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Commitment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N-2"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Borrowings (Tables)" sheetId="24" state="visible" r:id="rId24"/>
    <sheet xmlns:r="http://schemas.openxmlformats.org/officeDocument/2006/relationships" name="Net Assets (Tables)" sheetId="25" state="visible" r:id="rId25"/>
    <sheet xmlns:r="http://schemas.openxmlformats.org/officeDocument/2006/relationships" name="Earnings Per Share (Tables)" sheetId="26" state="visible" r:id="rId26"/>
    <sheet xmlns:r="http://schemas.openxmlformats.org/officeDocument/2006/relationships" name="Financial Highlights (Tables)"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Agreements and Related Party _2" sheetId="30" state="visible" r:id="rId30"/>
    <sheet xmlns:r="http://schemas.openxmlformats.org/officeDocument/2006/relationships" name="Agreements and Related Party _3" sheetId="31" state="visible" r:id="rId31"/>
    <sheet xmlns:r="http://schemas.openxmlformats.org/officeDocument/2006/relationships" name="Agreements and Related Party _4" sheetId="32" state="visible" r:id="rId32"/>
    <sheet xmlns:r="http://schemas.openxmlformats.org/officeDocument/2006/relationships" name="Agreements and Related Party _5" sheetId="33" state="visible" r:id="rId33"/>
    <sheet xmlns:r="http://schemas.openxmlformats.org/officeDocument/2006/relationships" name="Agreements and Related Party _6" sheetId="34" state="visible" r:id="rId34"/>
    <sheet xmlns:r="http://schemas.openxmlformats.org/officeDocument/2006/relationships" name="Agreements and Related Party _7" sheetId="35" state="visible" r:id="rId35"/>
    <sheet xmlns:r="http://schemas.openxmlformats.org/officeDocument/2006/relationships" name="Investments - Investment Portfo" sheetId="36" state="visible" r:id="rId36"/>
    <sheet xmlns:r="http://schemas.openxmlformats.org/officeDocument/2006/relationships" name="Investments - Investments at Fa" sheetId="37" state="visible" r:id="rId37"/>
    <sheet xmlns:r="http://schemas.openxmlformats.org/officeDocument/2006/relationships" name="Investments - Geographic Invest" sheetId="38" state="visible" r:id="rId38"/>
    <sheet xmlns:r="http://schemas.openxmlformats.org/officeDocument/2006/relationships" name="Investments - Additional Inform"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Fair Value Measurements - Unobs" sheetId="42" state="visible" r:id="rId42"/>
    <sheet xmlns:r="http://schemas.openxmlformats.org/officeDocument/2006/relationships" name="Fair Value Measurements - Narra" sheetId="43" state="visible" r:id="rId43"/>
    <sheet xmlns:r="http://schemas.openxmlformats.org/officeDocument/2006/relationships" name="Borrowings - Jackson Hole Fundi" sheetId="44" state="visible" r:id="rId44"/>
    <sheet xmlns:r="http://schemas.openxmlformats.org/officeDocument/2006/relationships" name="Borrowings - Breckenridge Fundi" sheetId="45" state="visible" r:id="rId45"/>
    <sheet xmlns:r="http://schemas.openxmlformats.org/officeDocument/2006/relationships" name="Borrowings - Big Sky Funding Fa" sheetId="46" state="visible" r:id="rId46"/>
    <sheet xmlns:r="http://schemas.openxmlformats.org/officeDocument/2006/relationships" name="Borrowings - Revolving Credit F" sheetId="47" state="visible" r:id="rId47"/>
    <sheet xmlns:r="http://schemas.openxmlformats.org/officeDocument/2006/relationships" name="Borrowings - Unsecured Debt (De" sheetId="48" state="visible" r:id="rId48"/>
    <sheet xmlns:r="http://schemas.openxmlformats.org/officeDocument/2006/relationships" name="Borrowings - Outstanding Debt O" sheetId="49" state="visible" r:id="rId49"/>
    <sheet xmlns:r="http://schemas.openxmlformats.org/officeDocument/2006/relationships" name="Borrowings - Additional Informa" sheetId="50" state="visible" r:id="rId50"/>
    <sheet xmlns:r="http://schemas.openxmlformats.org/officeDocument/2006/relationships" name="Borrowings - Interest Expense (" sheetId="51" state="visible" r:id="rId51"/>
    <sheet xmlns:r="http://schemas.openxmlformats.org/officeDocument/2006/relationships" name="Commitment and Contingencies (D" sheetId="52" state="visible" r:id="rId52"/>
    <sheet xmlns:r="http://schemas.openxmlformats.org/officeDocument/2006/relationships" name="Net Assets - Subscriptions and " sheetId="53" state="visible" r:id="rId53"/>
    <sheet xmlns:r="http://schemas.openxmlformats.org/officeDocument/2006/relationships" name="Net Assets - Distributions Decl" sheetId="54" state="visible" r:id="rId54"/>
    <sheet xmlns:r="http://schemas.openxmlformats.org/officeDocument/2006/relationships" name="Net Assets - Dividend Reinvestm" sheetId="55" state="visible" r:id="rId55"/>
    <sheet xmlns:r="http://schemas.openxmlformats.org/officeDocument/2006/relationships" name="Net Assets - Scheduled of Amoun" sheetId="56" state="visible" r:id="rId56"/>
    <sheet xmlns:r="http://schemas.openxmlformats.org/officeDocument/2006/relationships" name="Net Assets - Share Repurchase P" sheetId="57" state="visible" r:id="rId57"/>
    <sheet xmlns:r="http://schemas.openxmlformats.org/officeDocument/2006/relationships" name="Net Assets - Share Repurchases " sheetId="58" state="visible" r:id="rId58"/>
    <sheet xmlns:r="http://schemas.openxmlformats.org/officeDocument/2006/relationships" name="Net Assets - Shareholder Transf" sheetId="59" state="visible" r:id="rId59"/>
    <sheet xmlns:r="http://schemas.openxmlformats.org/officeDocument/2006/relationships" name="Earnings Per Share (Details)" sheetId="60" state="visible" r:id="rId60"/>
    <sheet xmlns:r="http://schemas.openxmlformats.org/officeDocument/2006/relationships" name="Financial Highlight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 numFmtId="170" formatCode="_(&quot;£ &quot;#,##0_);_(&quot;£ &quot;(#,##0)"/>
    <numFmt numFmtId="171" formatCode="_(&quot;€ &quot;#,##0_);_(&quot;€ &quot;(#,##0)"/>
    <numFmt numFmtId="172" formatCode="_(&quot;kr &quot;#,##0_);_(&quot;kr &quot;(#,##0)"/>
    <numFmt numFmtId="173" formatCode="#,##0.0000_);(#,##0.0000)"/>
    <numFmt numFmtId="174" formatCode="_(&quot;$ &quot;#,##0.0_);_(&quot;$ &quot;(#,##0.0)"/>
    <numFmt numFmtId="175" formatCode="#,##0.0_);(#,##0.0)"/>
    <numFmt numFmtId="176" formatCode="#,##0.000%_);(#,##0.000%)"/>
    <numFmt numFmtId="177" formatCode="_(&quot;€ &quot;#,##0.0_);_(&quot;€ &quot;(#,##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299</t>
        </is>
      </c>
      <c r="C8" s="4" t="inlineStr">
        <is>
          <t xml:space="preserve"> </t>
        </is>
      </c>
    </row>
    <row r="9">
      <c r="A9" s="4" t="inlineStr">
        <is>
          <t>Entity Registrant Name</t>
        </is>
      </c>
      <c r="B9" s="4" t="inlineStr">
        <is>
          <t>Blackstone Secured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7020632</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Address Line Two</t>
        </is>
      </c>
      <c r="B13" s="4" t="inlineStr">
        <is>
          <t>31st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03-2100</t>
        </is>
      </c>
      <c r="C18" s="4" t="inlineStr">
        <is>
          <t xml:space="preserve"> </t>
        </is>
      </c>
    </row>
    <row r="19">
      <c r="A19" s="4" t="inlineStr">
        <is>
          <t>Title of 12(b) Security</t>
        </is>
      </c>
      <c r="B19" s="4" t="inlineStr">
        <is>
          <t>Common Shares of Beneficial Interest, $0.001 par value per share</t>
        </is>
      </c>
      <c r="C19" s="4" t="inlineStr">
        <is>
          <t xml:space="preserve"> </t>
        </is>
      </c>
    </row>
    <row r="20">
      <c r="A20" s="4" t="inlineStr">
        <is>
          <t>Trading Symbol</t>
        </is>
      </c>
      <c r="B20" s="4" t="inlineStr">
        <is>
          <t>BXS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9822716</v>
      </c>
    </row>
    <row r="29">
      <c r="A29" s="4" t="inlineStr">
        <is>
          <t>Entity Central Index Key</t>
        </is>
      </c>
      <c r="B29" s="4" t="inlineStr">
        <is>
          <t>000173603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U.S. GAAP. As an investment company, the Company applies the accounting and reporting guidance in Accounting Standards Codification ( “ASC” ) Topic 946, Financial Services – Investment Companies ( “ASC 946” ) issued by the Financial Accounting Standards Board ( “FASB” ). U.S. GAAP for an investment company requires investments to be recorded at fair value. The interim consolidated financial statements have been prepared in accordance with U.S. GAAP for interim financial information and pursuant to the requirements for reporting on Form 10-Q and Article 6 and Article 10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the consolidated financial statements for the interim period presented, have been included. The current period’s results of operations will not necessarily be indicative of results that ultimately may be achieved for the fiscal year ending December 31, 2022.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As of September 30, 2022, the Company's consolidated subsidiaries were BGSL Jackson Hole Funding LLC ( “Jackson Hole Funding” ), BGSL Breckenridge Funding LLC ( “Breckenridge Funding” ), BGSL Big Sky Funding LLC ( “Big Sky Funding” ) and BGSL Investments LLC ( “BGSL Investments” ).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s ( “ASC 820” ) and Rule 2a-5 under the 1940 Act, which defines fair value as the value of a portfolio investment for which market quotations are not readily available. A market quotation is “readily available” only when it is a quoted price (unadjusted) in active markets for identical instruments that a fund can access at the measurement date, provided that such a quotation is not considered to be readily available if it is not reliable. ASC 820 prioritizes the use of observable market prices derived from such prices over entity-specific inputs. Due to the inherent uncertainties of valuation, certain estimated fair values may differ significantly from the values that would have been realized had a readily available market quotation for these investments existed, and these differences could be material. See “ – Note 5. Fair Value Measurements .” Where available, fair value is based on observable market prices or parameters or derived from such prices or parameters. The Company utilizes mid-market pricing (i.e., mid-point of average bid and ask prices) to value these investments. These market quotations are obtained from independent pricing services, if available, and otherwise from at least two principal market makers or primary market dealer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Examples of events that would cause market quotations to not reflect fair value could include cases when a security trades infrequently or not at all, causing a quoted purchase or sale price to become stale, or in the event of a “fire sale” by a distressed seller. All price overrides require approval from the Board. Where prices or inputs are not available or, in the judgment of the Board, not reliable, valuation techniques based on the facts and circumstances of the particular investment will be utilized. Securities that are not publicly traded or for which market prices are not readily available are valued at fair value as determined in good faith by the Board, based on, among other things, the input of the Adviser, the Audit Committee of the Board (the “Audit Committee” ) and independent valuation firms engaged on the recommendation of the Adviser and at the direction of the Board. These valuation approaches involve some level of management estimation and judgment, the degree of which is dependent on the price transparency for the investments or market and the investments’ complexity. The Company’s Board undertakes a multi-step valuation process each quarter in connection with determining the fair value of the Company’s investments for which reliable market quotations are not readily available, or are available but deemed not reflective of the fair value of an investment, which includes, among other procedures, the following: • The valuation process begins with each investment being preliminarily valued by the Adviser’s valuation team in conjunction with the Adviser’s investment professionals responsible for each portfolio investment; • In addition, independent valuation firms engaged by the Board prepare quarter-end valuations of such investments except de minimis investments, as determined by the Adviser. The independent valuation firms provide a final range of values on such investments to the Board and the Adviser. The independent valuation firms also provide analyses to support their valuation methodology and calculations; • The Adviser’s Valuation Committee reviews each valuation recommendation to confirm they have been calculated in accordance with the valuation policy and compares such valuations to the independent valuation firms’ valuation ranges to ensure the Adviser’s valuations are reasonable; • The Adviser’s Valuation Committee makes valuation recommendations to the Audit Committee; • The Audit Committee reviews the valuation recommendations made by the Adviser's Valuation Committee, including the independent valuation firms' quarterly valuations, and once approved, recommends them for approval by the Board; and • The Board reviews the valuation recommendations of the Audit Committee and determines the fair value of each investment in the portfolio in good faith based on the input of the Audit Committee, the Adviser's Valuation Committee and, where applicable, the independent valuation firms and other external service providers. Valuation of each of the Company's investments will generally be made as described above as of the end of each fiscal quarter. In cases where the Company determines its net asset value ( “NAV” ) at times other than a quarter end, the Company updates the value of securities with market quotations to the most recent market quotation. For securities without market quotations, non-quarterly valuations will generally be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Company's valuation policy, pursuant to authority delegated by the Board. As part of the valuation process, the Board takes into account relevant factors in determining the fair value of the Company's investments for which reliable market quotations are not readily available, many of which are loans, including and in combination, as relevant, of: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When an external event such as a purchase transaction, public offering or subsequent equity or debt sale occurs, the Board, with the assistance of the Adviser, the Audit Committee and independent valuation firms, considers whether the pricing indicated by the external event corroborates its valuation. See Note 5. Fair Value Measurements. The Board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Board may reasonably rely on that assistance. However, the Board is responsible for the ultimate valuation of the portfolio investments at fair value as determined in good faith pursuant to the Company’s valuation policy and a consistently applied valuation process. Receivables/Payables From Investments Sold/Purchased Receivables/payables from investments sold/purchased consist of amounts receivable to or payable by the Company for transactions that have not settled at the reporting date. As of September 30, 2022 and December 31, 2021, the Company had $40.0 million and $142.9 million, respectively, of receivables for investments sold. As of September 30, 2022 and December 31, 2021, the Company had $18.8 million and $36.2 million, respectively, of payables for investments purchased. Derivative Instruments The Company recognizes all derivative instruments as assets or liabilities at fair value in its consolidated financial statements. The Company presents changes in fair value through current period gains or losse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nine months ended September 30, 2022, the Company recorded $1.7 million and $2.0 million, respectively, in non-recurring interest income (e.g., prepayment premiums, accelerated accretion of upfront loan origination fees and unamortized discounts). For the three and nine months ended September 30, 2021, the Company recorded $16.4 million and $41.0 million, respectively, in non-recurring interest income.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For the three and nine months ended September 30, 2022, the Company recorded PIK income of $10.9 million and $30.4 million, respectively. For the three and nine months ended September 30, 2021, the Company recorded PIK income of $1.0 million and $3.3 million, respectively.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or the three and nine months ended September 30, 2022, the Company recorded dividend income of $0.0 million and $5.9 million, respectively. For the three and nine months ended September 30, 2021, the Company recorded dividend income of $0.0 million and $0.0 million, respectively.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For the three and nine months ended September 30, 2022, the Company recorded fee income of $2.6 million and $4.0 million, respectively. For the three and nine months ended September 30, 2021 the Company recorded fee income of $0.5 million and $5.3 million, respectively.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Organization Expenses and Offering Expenses The Company records expenses related to public equity offerings as a reduction of capital upon completion of an offering of registered securities. The costs associated with any renewals of a shelf registration statement will be expensed as incurred. During 2021, the Company incurred $1.6 million of offering costs relating to its IPO which were charged as a reduction of paid-in-capital.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 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For the three and nine months ended September 30, 2022, the Company incurred $0.0 million and $1.4 million, respectively, of U.S. federal excise tax. For the three and nine months ended September 30, 2021, the Company incurred $2.2 million and $1.9 million, respectively, of U.S. federal excise tax.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Recent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 “LIBOR” )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On October 1, 2018, the Company entered into the original investment advisory agreement with the Adviser.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On October 18, 2021, the Company entered into an amended and restated investment advisory agreement (as amended and restated, the “Investment Advisory Agreement” ), pursuant to which the Adviser manages the Company on a day-to-day basis. The Investment Advisory Agreement is substantially the same as the prior investment advisory agreement except, following the IPO, the incentive fee on income became subject to a twelve-quarter lookback quarterly hurdle rate of 1.50% as opposed to a single quarter measurement and became subject to an Incentive Fee Cap (as defined below) based on the Company’s Net Cumulative Return (as defined below). The amendment to the Investment Advisory Agreement does not result in higher fees (on a cumulative basis) payable to the Adviser than the fees that would have otherwise been payable to the Adviser under the original investment advisory agreement. The Company pays the Adviser a fee for its services under the Investment Advisory Agreement consisting of two components: a management fee and an incentive fee. The cost of both the management fee and the incentive fee is borne by the shareholders. The initial term of the Investment Advisory Agreement was two years from October 1, 2018, and on May 6, 2020 and May 6, 2021, it was renewed and approved by the Board, including a majority of trustees who are not parties to the Investment Advisory Agreement or “interested persons” (as such term is defined in Section 2(a)(19) of the 1940 Act) (the “Independent Trustees” ), for a one-year period. On October 18, 2021, the Board approved the amended and restated Investment Advisory Agreement for an initial term ending May 31, 2022. Unless terminated, the Investment Advisory Agreement will renew automatically for successive annual periods, provided that such continuance is specifically approved at least annually by the vote of the Board and by the vote of a majority of the Independent Trustees. The Investment Advisory Agreement renewed on May 31, 2022, for a one-year period. The Adviser has implemented a voluntary waiver effective from the consummation of the IPO to extend the Company’s pre-IPO fee structure for a period of two years. With the waiver in place, instead of having the base management fee and each incentive fee increase to 1.00% and 17.5%, respectively, following the IPO, each such fee will remain at 0.75% and 15.0% for a period of two years following the IPO (the “Waiver Period” ). As a result of the fee waiver, the pre-listing management fee and incentive fee rates paid by the Company to the Adviser will not increase during the Waiver Period. Amounts waived by the Adviser are not subject to recoupment by the Adviser. Base Management Fee Since the completion of the IPO, the management fee pursuant to the Investment Advisory Agreement has been payable quarterly in arrears at an annual rate of 1.0% of the average value of the Company’s gross assets at the end of the two most recently completed calendar quarters. For purposes of the Investment Advisory Agreement, gross assets means the Company’s total assets determined on a consolidated basis in accordance with U.S. GAAP, excluding undrawn commitments but including assets purchased with borrowed amounts. Prior to the consummation of the IPO, the management fee was 0.75% of the average value of the Company’s gross assets at the end of the two most recently completed calendar quarters. In order to maintain the same management fee arrangement that the Company had in place prior to the IPO for a period of time following the completion of the IPO, the Adviser voluntarily waived its right to receive the base management fee in excess of 0.75% of the average value of the Company’s gross assets at the end of the three most recently completed calendar quarters during the Waiver Period. Amounts waived by the Adviser are not subject to recoupment by the Adviser. The management fee was calculated for the quarter ended December 31, 2021 at a weighted rate calculated based on the fee rates applicable before and after the consummation of the IPO based on the number of days in the calendar quarter before and after the consummation of the IPO. For the three and nine months ended September 30, 2022, base management fees were $25.4 million and $76.9 million, respectively, of which $6.3 million and $19.2 million, respectively, were waived. For the three and nine months ended September 30, 2021, base management fees were $15.4 million and $40.4 million, respectively, of which $0.0 million and $0.0 million, respectively, were waived. As of September 30, 2022 and December 31, 2021, $19.0 million and $17.8 million, respectively, was payable to the Adviser relating to management fees. Incentive Fees The incentive fee consists of two components that are determined independently of each other, with the result that one component may be payable even if the other is not. One component is based on income and the other component is based on capital gains, each as described below: (i) Income based incentive fee: The first part of the incentive fee, an income based incentive fee, is calculated and payable quarterly in arrears based on the Company’s pre-incentive fee net investment income as defined in the Investment Advisory Agreement. Pre-incentive fee net investment income means, as the context requires, either the dollar value of, or percentage rate of return on the value of the Company’s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excludes any realized capital gains, realized capital losses or unrealized capital appreciation or depreciation. The Company excludes the impact of expense support payments and recoupments from pre-incentive fee net investment income. Pursuant to the Investment Advisory Agreement, the Company is required to pay an income based incentive fee of 15% prior to the consummation of the IPO and 17.5% following the consummation of the IPO, with a 1.5% hurdle and 100% catch-up. However, the Adviser has implemented a voluntary waiver with respect to the income based incentive fee. The Adviser has voluntarily waived its right to receive an income based incentive fee above 15% during the Waiver Period and amounts waived by the Adviser are not subject to recoupment by the Adviser. Since the IPO, the Company has paid the Adviser an income based incentive fee based on its aggregate pre-incentive fee net investment income, as adjusted as described above, from the calendar quarter then ending (including the quarter in which the IPO is consummated) and the eleven preceding calendar quarters (including the quarters prior to the consummation of the IPO) (such period, the “Trailing Twelve Quarters” ). The hurdle amount for the income based incentive fee will be determined on a quarterly basis and is equal to 1.5% multiplied by the Company’s NAV at the beginning of each applicable calendar quarter comprising the relevant Trailing Twelve Quarters. The hurdle amount is calculated after making appropriate adjustments for issuances by the Company of common shares, including issuances pursuant to its dividend reinvestment plan and distributions that occurred during the relevant Trailing Twelve Quarters. The income based incentive fee for any partial period will be appropriately prorated. For the income based incentive fee, the Company will pay the Adviser a quarterly incentive fee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ome based incentive fee for each quarter will be determined as follows: • No income based incentive fee is payable to the Adviser for any calendar quarter for which there is no Excess Income Amount. • The Adviser will be paid 100% of the pre-incentive fee net investment income in respect of the Trailing Twelve Quarters, if any, that exceeds the hurdle amount for such Trailing Twelve Quarters, but is less than or equal to an amount, which we refer to as the “Catch-up Amount,” determined as the sum of 1.76% (7.06% annualized) prior to the end of the Waiver Period, or 1.82% (7.27% annualized) following the Waiver Period, multiplied by the Company’s NAV at the beginning of each applicable calendar quarter comprising the relevant Trailing Twelve Quarters that is included in the calculation of the incentive fee based on income. • The Adviser will be paid 15% prior to the end of the Waiver Period, or 17.5% following the Waiver Period, of the pre-incentive fee net investment income in respect of the Trailing Twelve Quarters that exceeds the Catch-up Amount. The amount of the income based incentive fee that will be paid to the Adviser for a particular quarter will equal the excess of (a) the income based incentive fee so calculated over (b) the aggregate income based incentive fee that was paid in respect of the first eleven calendar quarters included in the relevant Trailing Twelve Quarters subject to the Incentive Fee Cap as described below. The income based incentive fee that will be paid to the Adviser for a particular quarter is subject to a cap (the “Incentive Fee Cap” ). The Incentive Fee Cap for any quarter is an amount equal to (a) 15% prior to the end of the Waiver Period, or 17.5% following the Waiver Period, of the Cumulative Net Return (as defined below) during the relevant Trailing Twelve Quarters minus (b) the aggregate income based incentive fee that was paid in respect of the first eleven calendar quarters (or the portion thereof) included in the relevant Trailing Twelve Quarters. “Cumulative Net Return” means (x) the pre-incentive fee net investment income in respect of the relevant Trailing Twelve Quarters minus (y) any Net Capital Loss (as defined below), if any, in respect of the relevant Trailing Twelve Quarters. If, in any quarter, the Incentive Fee Cap is zero or a negative value, the Company will pay no income based incentive fee to the Adviser for such quarter. If, in any quarter, the Incentive Fee Cap for such quarter is a positive value but is less than the income based incentive fee that is payable to the Adviser for such quarter (before giving effect to the Incentive Fee Cap) calculated as described above, the Company will pay an income based incentive fee to the Adviser equal to the Incentive Fee Cap for such quarter. If, in any quarter, the Incentive Fee Cap for such quarter is equal to or greater than the income based incentive fee that is payable to the Adviser for such quarter (before giving effect to the Incentive Fee Cap) calculated as described above, the Company will pay an income based incentive fee to the Advise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s the consummation of the IPO occurred on a date other than the first day of a calendar quarter, the income based incentive fee with respect to the Company’s pre-incentive fee net investment income was calculated for such calendar quarter at a weighted rate calculated based on the fee rates applicable before and after the consummation of the IPO based on the number of days in such calendar quarter before and after the consummation of the IPO. In no event will the amendments to the income based incentive fee include the incentive fee cap and allow the Adviser to receive greater cumulative income based incentive fees under the Investment Advisory Agreement than it would have under the prior investment advisory agreement. Amounts waived by the Adviser are not subject to recoupment by the Adviser. (ii) Capital gains based incentive fee: Since the completion of the IPO, the second part of the incentive fee, a capital gains incentive fee, has been determined and payable in arrears as of the end of each calendar year in an amount equal to 17.5%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U.S. GAAP. Prior to the IPO, the second part of the incentive fee, a capital gains incentive fee, was determined and payable in arrears as of the end of each calendar year in an amount equal to 15.0%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U.S. GAAP. However, similar to the voluntary waivers referenced above, the Adviser voluntarily waived its right to receive a capital gains based incentive fee above 15% from the date of consummation of the IPO through the Waiver Period. The Company will accrue, but will not pay, a capital gains incentive fee with respect to unrealized appreciation because a capital gains incentive fee would be owed to the Adviser if the Company were to sell the relevant investment and realize a capital gain. Amounts waived by the Adviser are not subject to recoupment by the Adviser. For the three and nine months ended September 30, 2022 the Company accrued income based incentive fees of $26.1 million and $68.3 million, respectively, of which $3.7 million and $9.8 million, respectively, were waived. For the three and nine months ended September 30, 2021 the Company accrued income based incentive fees of $17.0 million and $45.1 million, respectively, of which $0.0 million and $0.0 million, respectively, were waived. As of September 30, 2022 and December 31, 2021, $22.4 million and $19.8 million, respectively, was payable to the Adviser for income based incentive fees. For the three and nine months ended September 30, 2022, the Company accrued capital gains incentive fees of $(5.4) million and $(8.6) million, respectively. For the three and nine months ended September 30, 2021, the Company accrued capital gains incentive fees of $2.4 million and $14.6 million, respectively. As of September 30, 2022 and December 31, 2021, the Company had accrued capital gains incentive fees of $8.8 million and $17.4 million, respectively, none of which was payable on such date under the Investment Advisory Agreement. Administration Agreement On October 1, 2018, the Company entered into an Administration Agreement with the Administrator. Under the terms of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United States Securities and Exchange Commission ( “SEC” ), preparing materials and coordinating meetings of the Company’s Board, managing the payment of expenses and the performance of administrative and professional services rendered by others and providing office space, equipment and office services. The Administrator may also offer to provide, on the Company’s behalf, managerial assistance to the Company’s portfolio companies. The initial term of the agreement was two years from October 1, 2018, and on May 6, 2020, May 6, 2021 and May 6, 2022 it was renewed and approved by the Board and a majority of the Independent Trustees for one-year periods. Unless terminated, the Administration Agreement will renew automatically for successive annual periods, provided that such continuance is approved at least annually by (i) the vote of the Board or by a majority vote of the outstanding voting securities of the Company and (ii) the vote of a majority of the Independent Trustees. For providing these services, the Company will reimburse the Administrator for its costs, expenses and allocable portion of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information technology, operations and other non-investment professionals at the Administrator that perform duties for the Company; and (iii) any internal audit group personnel of Blackstone or any of its affiliates. The Administrator has elected to forgo any reimbursement for rent and other occupancy costs for the three and nine months ended September 30, 2022 and 2021. For the three and nine months ended September 30, 2022, the Company incurred $0.7 million and $1.9 million, respectively, in fees under the Administration Agreement, which were recorded in administrative service expenses in the Company’s Consolidated Statements of Operations. For the three and nine months ended September 30, 2021, the Company incurred $0.5 million and $1.6 million, respectively, in expenses under the Administration Agreement, which were recorded in administrative service expenses in the Company’s Consolidated Statements of Operations. As of September 30, 2022 and December 31, 2021, $0.7 million and $1.1 million, respectively, was unpaid and included in "due to affiliates" in the Consolidated Statements of Assets and Liabilities. Sub-Administration and Custody Agreement On October 1, 2018, the Administrator entered into a sub-administration agreement (the “Sub-Administration Agreement” ) with State Street Bank and Trust Company (the “Sub-Administrator” ) under which the Sub-Administrator provides various accounting and administrative services to the Company. The Sub-Administrator also serves as the Company’s custodian (the “Custodian” ). The initial term of the Sub-Administration Agreement was two years from the effective date and after expiration of the initial term and the Sub-Administration Agreement shall automatically renew for successive one-year periods, unless a written notice of non-renewal is delivered prior to 120 days prior to the expiration of the initial term or renewal term. Expense Support and Conditional Reimbursement Agreement On December 12, 2018, the Company entered into an Expense Support and Conditional Reimbursement Agreement (the “Expense Support Agreement” ) with the Adviser. The Adviser may elect to pay certain expenses of the Company on the Company’s behalf (each, an “Expense Payment” ), provided that no portion of the payment will be used to pay any interest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being hereinafter referred to as “Excess Operating Funds” ), the Company shall pay such Excess Operating Funds, or a portion thereof, to the Adviser until such time as all Expense Payments made by the Adviser to the Company within three years prior to the last business day of such calendar quarter have been reimbursed. Any payments required to be made by the Company shall be referred to herein as a “Reimbursement Payment . ”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calendar quarter shall be made if the annualized rate of regular cash distributions declared by the Company on record dates in the applicable calendar quarter of such Reimbursement Payment is less than the annualized rate of regular cash distributions declared by the Company on record dates in the calendar quarter in which the Expense Payment was committed to which such Reimbursement Payment relates. The Company’s obligation to make a Reimbursement Payment shall automatically become a liability of the Company on the last business day of the applicable calendar quarter. As of September 30, 2022 and 2021 , there were no unreimbursed Expense Payments remain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September 30, 2022 December 31, 2021 Cost Fair Value % of Total Cost Fair Value % of Total First lien debt $ 9,524,640 $ 9,468,536 97.90 % $ 9,563,051 $ 9,621,939 97.63 % Second lien debt 70,632 66,313 0.69 62,445 63,175 0.64 Equity investments 110,065 137,267 1.41 119,630 170,265 1.73 Total $ 9,705,337 $ 9,672,116 100.00 % $ 9,745,126 $ 9,855,379 100.00 % The industry composition of investments at fair value was as follows: September 30, 2022 December 31, 2021 Aerospace &amp; Defense 4.83 % 5.02 % Air Freight &amp; Logistics 5.36 5.30 Building Products 3.45 4.06 Chemicals — 1.12 Commercial Services &amp; Supplies 7.67 6.75 Construction &amp; Engineering 0.43 0.30 Containers &amp; Packaging 0.20 0.19 Distributors 5.03 4.52 Diversified Consumer Services 3.48 3.53 Diversified Financial Services 1.36 1.37 Diversified Telecommunication Services 1.04 0.93 Electrical Equipment 1.83 2.68 Electronic Equipment, Instruments &amp; Components 1.07 1.10 Electric Utilities 0.33 0.32 Energy Equipment &amp; Services 0.67 0.66 Health Care Equipment &amp; Supplies 0.52 0.51 Health Care Providers &amp; Services 11.56 13.97 Health Care Technology 3.64 3.37 Industrial Conglomerates 0.10 0.10 Insurance 7.97 6.87 Interactive Media &amp; Services — 0.48 Internet &amp; Direct Marketing Retail 3.31 3.29 IT Services 2.88 2.68 Machinery 0.04 0.03 Marine 0.26 0.25 Oil, Gas &amp; Consumable Fuels 1.54 1.53 Paper &amp; Forest Products 0.07 0.06 Professional Services 8.03 7.91 Real Estate Management &amp; Development 1.43 1.28 Road &amp; Rail 0.17 0.26 Software 14.58 13.22 Specialty Retail 1.76 1.70 Technology Hardware, Storage &amp; Peripherals 0.84 0.86 Trading Companies &amp; Distributors 1.04 0.96 Transportation Infrastructure 3.51 2.82 Total 100.00 % 100.00 % The geographic composition of investments at cost and fair value was as follows: September 30, 2022 Cost Fair Value % of Total Fair Value United States $ 8,946,267 $ 8,939,765 92.43 % 214.45 % Canada 549,455 542,464 5.61 13.00 Europe 209,615 189,887 1.96 4.55 Total $ 9,705,337 $ 9,672,116 100.00 % 232.00 % December 31, 2021 Cost Fair Value % of Total Investments at Fair Value Fair Value as % of Net Assets United States $ 9,214,101 $ 9,311,386 94.48 % 209.36 % Canada 481,348 494,037 5.01 11.11 Europe 49,677 49,956 0.51 1.12 Total $ 9,745,126 $ 9,855,379 100.00 % 221.59 % As of September 30, 2022 and December 31, 2021, no loans in the portfolio were on non-accrual status. As of September 30, 2022 and December 31, 2021, on a fair value basis, approximately 99.9% and 99.9%, respectively, of our performing debt investments bore interest at a floating rate and approximately 0.1% and 0.1%, respectively, of our performing debt investments bore interest at a fixed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In the absence of independent, reliable market quotes, an enterprise value analysis is typically performed to determine the value of equity investments, control debt investments and non-control debt investments that are credit-impaired, and to determine if debt investments are credit impaired. Enterprise value ( “EV” ) means the entire value of the portfolio company to a market participant, including the sum of the values of debt and equity securities used to capitalize the enterprise at a point in time. When an investment is valued using an EV analysis, the EV of a portfolio company is first determined and allocated over the portfolio company’s securities in order of their preference relative to one another (i.e., “waterfall” allocation). If debt investments are credit-impaired, which occurs when there is insufficient coverage under the EV analysis through the respective investment’s position in the capital structure, the Adviser uses the enterprise value “waterfall” approach or a recovery method (if a liquidation or restructuring is deemed likely) to determine fair value. For debt investments that are not determined to be credit-impaired, the Adviser uses a market interest rate yield analysis (discussed below) to determine fair value.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which is more common with control investments. Subsequently, for non-control debt investments that are not credit-impaired, and where there is an absence of available market quotations, fair value is determined using a yield analysis.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The following table presents the fair value hierarchy of financial instruments: September 30, 2022 Level 1 Level 2 Level 3 Total First lien debt $ — $ 84,024 $ 9,384,512 $ 9,468,536 Second lien debt — — 66,313 66,313 Equity investments — — 137,267 137,267 Total $ — $ 84,024 $ 9,588,092 $ 9,672,116 December 31, 2021 Level 1 Level 2 Level 3 Total First lien debt $ — $ 333,755 $ 9,288,184 $ 9,621,939 Second lien debt — 20,295 42,880 63,175 Equity investments — — 170,265 170,265 Total $ — $ 354,050 $ 9,501,329 $ 9,855,379 The following table presents changes in the fair value of financial instruments for which Level 3 inputs were used to determine the fair value: Three Months Ended September 30, 2022 First Lien Second Lien Equity Investments Total Investments Fair value, beginning of period $ 9,602,373 $ 48,008 $ 173,940 $ 9,824,321 Purchases of investments 244,158 212 1,633 246,003 Proceeds from principal repayments and sales of investments (532,828) — (51,280) (584,108) Accretion of discount/amortization of premium 14,624 51 — 14,675 Net realized gain (loss) (4,317) — 35,566 31,249 Net change in unrealized appreciation (depreciation) (70,303) (2,649) (22,592) (95,544) Transfers into Level 3 (1) 158,116 20,691 — 178,807 Transfers out of Level 3 (1) (27,311) — — (27,311) Fair value, end of period $ 9,384,512 $ 66,313 $ 137,267 $ 9,588,092 Net change in unrealized appreciation (depreciation) included in earnings related to financial instruments still held as of September 30, 2022 included in net unrealized appreciation (depreciation) on the Consolidated Statements of Operations $ (71,714) $ (2,649) $ 11,703 $ (62,659) Nine Months Ended September 30, 2022 First Lien Second Lien Equity Investments Total Investments Fair value, beginning of period $ 9,288,184 $ 42,880 $ 170,265 $ 9,501,329 Purchases of investments 780,709 5,603 10,916 797,228 Proceeds from principal repayments and sales of investments (781,404) — (61,967) (843,371) Accretion of discount/amortization of premium 33,425 115 — 33,540 Net realized gain (loss) (2,120) — 41,486 39,366 Net change in unrealized appreciation (depreciation) (102,864) (2,976) (23,433) (129,273) Transfers into Level 3 (1) 195,893 20,691 — 216,584 Transfers out of Level 3 (1) (27,311) — — (27,311) Fair value, end of period $ 9,384,512 $ 66,313 $ 137,267 $ 9,588,092 Net change in unrealized appreciation (depreciation) included in earnings related to financial instruments still held as of September 30, 2022 included in net unrealized appreciation (depreciation) on the Consolidated Statements of Operations $ (110,737) $ (5,049) $ 12,320 $ (103,466) Three Months Ended September 30, 2021 First Lien Second Lien Equity Investments Total Investments Fair value, beginning of period $ 6,606,052 $ 40,199 $ 77,212 $ 6,723,463 Purchases of investments 1,727,691 4,550 17,266 1,749,507 Proceeds from principal repayments and sales of investments (542,193) — — (542,193) Accretion of discount/amortization of premium 17,546 22 — 17,569 Net realized gain (loss) 899 — — 899 Net change in unrealized appreciation (depreciation) 3,123 (59) 12,570 15,634 Transfers into Level 3 (1) 85,533 — — 85,533 Transfers out of Level 3 (1) (130,983) (20,743) — (151,726) Fair value, end of period $ 7,767,668 $ 23,969 $ 107,048 $ 7,898,685 Net change in unrealized appreciation (depreciation) included in earnings related to financial instruments still held as of September 30, 2021 $ 16,862 $ (59) $ 12,570 $ 29,373 Nine Months Ended September 30, 2021 First Lien Second Lien Equity Investments Total Investments Fair value, beginning of period $ 4,728,478 $ 24,003 $ 32,844 $ 4,785,325 Purchases of investments 3,988,596 17,847 51,232 4,057,675 Proceeds from principal repayments and sales of investments (1,052,778) (17,900) — (1,070,678) Accretion of discount/amortization of premium 35,285 401 — 35,686 Net realized gain (loss) 3,003 — — 3,003 Net change in unrealized appreciation (depreciation) 53,644 (382) 22,972 76,234 Transfers into Level 3 (1) 83,884 — — 83,884 Transfers out of Level 3 (1) (72,444) — — (72,444) Fair value, end of period $ 7,767,668 $ 23,969 $ 107,048 $ 7,898,685 Net change in unrealized appreciation (depreciation) included in earnings related to financial instruments still held as of September 30, 2021 $ 64,060 $ 155 $ 22,972 $ 87,187 (1) For the three and nine months ended September 30, 2022 and 2021, transfers into or out of Level 3 were primarily due to decreased or increased price transparency, respectively.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September 30, 2022 Range Fair Value Valuation Technique Unobservable Input Low High Weighted Average (1) Investments in first lien debt $ 9,021,984 Yield analysis Discount rate 6.64 % 18.45 % 10.00 % 362,528 Market quotations Quoted price 67.32 % 98.00 % 90.73 % 9,384,512 Investments in second lien debt 47,354 Yield analysis Discount Rate 9.96 % 14.10 % 11.99 % 18,959 Market quotations Quoted price 66.59 % 66.59 % 66.59 % 66,313 Investments in equity 91,852 Performance Multiple Market Multiple 6.00x 29.61x 12.70x 12,399 Option Pricing Model Volatility 30.00 % 48.00 % 36.40 % 33,016 Yield analysis Discount Rate 11.67 % 13.88 % 12.92 % 137,267 Total $ 9,588,092 December 31, 2021 Range Fair Value Valuation Technique Unobservable Input Low High Weighted Average (1) Investments in first lien debt $ 9,112,573 Yield analysis Discount rate 4.68 % 9.99 % 7.52 % 175,611 Market quotations Broker quoted price 99.75 100.50 99.93 9,288,184 Investments in second lien debt 42,880 Yield analysis Discount rate 8.15 % 13.04 % 10.02 % Investments in warrant 7,645 Option pricing model Expected volatility 25.00 % 25.00 % 25.00 % Investments in equity 120,301 Market approach Performance multiple 7.25x 31.28x 12.67x 11,152 Option pricing model Expected volatility 30.00 % 49.00 % 37.19 % 31,167 Yield analysis Discount rate 10.89 % 12.19 % 11.81 % 162,620 Total $ 9,501,329 (1) Weighted averages are calculated based on fair value of investments. 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Financial Instruments Not Carried at Fair Value Debt The fair value of the Company’s credit facilities, which would be categorized as Level 3 within the fair value hierarchy, as of September 30, 2022 and December 31, 2021, approximates their carrying value as the credit facilities have variable interest based on selected short term rates. The fair value of the Company’s 2023 Notes, 2026 Notes, New 2026 Notes, 2027 Notes and 2028 Notes (as defined in Note 6), which would be categorized as Level 2 within the fair value hierarchy, as of September 30, 2022 was $398.3 million, $789.7 million, $669.2 million, $603.4 million and $617.4 million, respectively, based on vendor pricing received by the Company. As of December 31, 2021, the fair value of the Company’s 2023 Notes, 2026 Notes, New 2026 Notes, 2027 Notes and 2028 Notes was $412.5 million, $835.4 million, $700.6 million, $633.1 million and $634.2 million, respectively.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As of September 30, 2022 and December 31, 2021, the Company’s asset coverage was 175.1% and 180.2%, respectively. SPV Financing Facilities The following wholly-owned subsidiaries of the Company have entered into secured financing facilities, as described below: Jackson Hole Funding, Breckenridge Funding and Big Sky Funding which are collectively referred to as the “SPVs , ” and such secured financing facilities described below are collectively referred to as the “SPV Financing Facilities . ”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as described above) triggers a requirement that the applicable SPV obtain the consent of the lenders under the applicable SPV Financing Facility prior to entering into any sale or disposition with respect to portfolio investments. As of September 30, 2022 and December 31, 2021, the Company was in compliance with all covenants and other requirements of the SPV Financing Facilities. Jackson Hole Funding Facility On November 16, 2018, Jackson Hole Funding, the Company’s wholly-owned subsidiary that holds primarily originated loan investments, entered into a senior secured revolving credit facility (which was subsequently amended and restated on December 16, 2021 and amended effective as of September 16, 2022, and as further amended from time to time, the “Jackson Hole Funding Facility” ) with JPMorgan Chase Bank, National Association ( “JPM” ). JPM serves as administrative agent, Citibank, N.A., serves as collateral agent and securities intermediary, Virtus Group, LP serves as collateral administrator and the Company serves as portfolio manager under the Jackson Hole Funding Facility. Prior to September 16, 2022, advances under the Jackson Hole Funding Facility bore interest at a per annum rate equal to the benchmark in effect for the currency of the applicable advances (which is the three-month term SOFR for dollar advances), plus the applicable margin of 2.375% per annum for certain foreign currency advances to 2.525% per annum for dollar advances. Effective January 16, 2019, Jackson Hole Funding pays a commitment fee of 0.60% per annum (or 0.375% per annum until March 20, 2020) on the average daily unused amount of the financing commitments until November 16, 2023. The initial maximum commitment amount of the Jackson Hole Funding Facility was $300 million. Effective September 20, 2019, the maximum commitment amount of the Jackson Hole Funding Facility was increased to $600 million and effective July 28, 2020, the maximum commitment amount of the Jackson Hole Funding Facility was reduced to $400 million. The Jackson Hole Funding Facility has an accordion feature, subject to the satisfaction of various conditions, which could bring total commitments under the Jackson Hole Funding Facility to up to $900 million. Proceeds from borrowings under the Jackson Hole Funding Facility may be used to fund portfolio investments by Jackson Hole Funding and to make advances under delayed draw term loans where Jackson Hole Funding is a lender. The period during which Jackson Hole Funding may make borrowings under the Jackson Hole Funding Facility expires on November 16, 2023 and the Jackson Hole Funding Facility is scheduled to mature on May 16, 2025. Breckenridge Funding Facility On December 21, 2018, Breckenridge Funding, the Company’s wholly-owned subsidiary that holds primarily syndicated loan investments, entered into a senior secured revolving credit facility (which was subsequently amended on June 11, 2019, August 2, 2019, September 27, 2019, April 13, 2020, October 5, 2021, February 28, 2022 and May 19, 2022, and as further amended from time to time, the “Breckenridge Funding Facility” ) with BNP Paribas ( “BNP” ). BNP serves as administrative agent, Wells Fargo Bank, National Association serves as collateral agent and the Company serves as servicer under the Breckenridge Funding Facility. Advances under the Breckenridge Funding Facility bear interest at a per annum rate equal to the three-month Term SOFR (or other Base Rate) in effect, plus an applicable margin of 1.70%, 2.05% or 2.30% per annum, as applicable, depending on the nature of the advances being requested under the facility. Breckenridge Funding will pay a commitment fee of 0.70% per annum if the unused facility amount is greater than 50% or 0.35% per annum if the unused facility amount is less than or equal to 50% and greater than 25%, based on the average daily unused amount of the financing commitments until December 21, 2022, in addition to certain other fees as agreed between Breckenridge Funding and BNP. The initial maximum commitment amount of the Breckenridge Funding Facility was $400 million. Effective June 11, 2019, the maximum commitment amount of the Breckenridge Funding Facility was increased to $575 million; effective September 27, 2019, the maximum commitment amount of the Breckenridge Funding Facility was increased to $875 million and on April 13, 2020, the maximum commitment amount of the Breckenridge Funding Facility was increased to $1,125 million through April 13, 2021 and decreased to $825 million thereafter. Proceeds from borrowings under the Breckenridge Funding Facility may be used to fund portfolio investments by Breckenridge Funding and to make advances under delayed draw and revolving loans where Breckenridge Funding is a lender. The period during which Breckenridge Funding may make borrowings under the Breckenridge Funding Facility for the remaining commitment amounts expires on December 21, 2024 (or such later date as may be agreed by Breckenridge Funding, BNP, as administrative agent, and the lenders under the Breckenridge Funding Facility), except for $300 million of outstanding principal which expired on September 27, 2020. The Breckenridge Funding Facility is scheduled to mature on December 21, 2026. Big Sky Funding Facility On December 10, 2019, Big Sky Funding, the Company’s wholly-owned subsidiary, entered into a senior secured revolving credit facility (which was subsequently amended on December 30, 2020 and September 30, 2021 and amended and restated on June 29, 2022, and as further amended from time to time, the ( “Big Sky Funding Facility” ) with Bank of America, N.A. ( “Bank of America” ). Bank of America serves as administrative agent, Wells Fargo Bank, N.A. serves as collateral administrator and the Company serves as manager under the Big Sky Funding Facility. Advances under the Big Sky Funding Facility bear interest at a per annum rate equal to the one-month Term SOFR in effect, plus the applicable margin of 1.80% per annum. Big Sky Funding is required to utilize a minimum percentage of the financing commitments (the “Minimum Utilization Amount” ), which amount increases in three-month intervals from 20% six months after the closing date of the Big Sky Funding Facility to 80% 15 months after the closing date of the Revolving Credit Facility and thereafter. Unused amounts below the Minimum Utilization Amount accrue a fee at a rate of 1.60% per annum. In addition, Big Sky Funding will pay an unused fee of 0.45% per annum on the daily unused amount of the financing commitments in excess of the Minimum Utilization Amount, commencing three months after the closing date of the Big Sky Funding Facility. The initial maximum commitment amount of the Big Sky Funding Facility is $400 million. Effective May 14, 2020, Big Sky Funding exercised its accordion feature under the Big Sky Funding Facility, which increased the maximum commitment amount to $500 million. Effective December 30, 2020, the maximum commitment amount of the Big Sky Funding Facility was reduced to $400 million. Effective September 30, 2021, the maximum commitment amount of the Big Sky Funding Facility was increased to $500 million. Proceeds from borrowings under the Big Sky Funding Facility may be used to fund portfolio investments by Big Sky Funding and to make advances under revolving loans or delayed draw term loans where Big Sky Funding is a lender. All amounts outstanding under the Big Sky Funding Facility must be repaid by September 30, 2024. Revolving Credit Facility On June 15, 2020, the Company entered into a senior secured revolving credit facility (which was subsequently amended and restated on June 28, 2022 and as further amended from time to time, the “Revolving Credit Facility” ) with Citibank, N.A. ( “Citi” ). Citi serves as administrative agent and collateral agent. The Revolving Credit Facility provides for borrowings in U.S. dollars and certain agreed upon foreign currencies in an initial aggregate amount of up to $550 million. Effective June 29, 2020, the maximum commitment amount of the Revolving Credit Facility increased to $650 million. Effective November 3, 2020, the maximum commitment amount of the Revolving Credit Facility increased to $745 million. Effective June 30, 2021, the maximum commitment amount of the Revolving Credit Facility increased to $1,275 million. Effective August 4, 2021, the maximum commitment amount of the Revolving Credit Facility increased to $1,325 million. Effective June 28, 2022, the maximum commitment amount of the Revolving Credit Facility increased to $1,625 million. Borrowings under the Revolving Credit Facility are subject to compliance with a borrowing base. The Revolving Credit Facility provides for the issuance of letters of credit on behalf of the Company in an aggregate face amount not to exceed $175 million. Proceeds from the borrowings under the Revolving Credit Facility may be used for general corporate purposes of the Company and its subsidiaries in the ordinary course of business. Availability of the revolver under the Revolving Credit Facility will terminate on June 28, 2026 and all amounts outstanding under the Revolving Credit Facility must be repaid by June 28, 2027 pursuant to an amortization schedule. Loans under the Revolving Credit Facility bear interest at a per annum rate equal to, (x) for loans for which the Company elects the base rate option, the “alternate base rate” (which is the greatest of (a) the prime rate as publicly announced by Citi, (b) the sum of (i) the weighted average of the rates on overnight federal funds transactions with members of the Federal Reserve System plus (ii) 0.5% and (c) one month adjusted term SOFR plus 1% per annum) plus (A) if the gross borrowing base is equal to or greater than 1.6 times the combined revolving debt amount, 0.75%, or (B) if the gross borrowing base is less than 1.6 times the combined revolving debt amount, 0.875%, and (y) for all other loans, the applicable benchmark rate for the related Interest Period for such Borrowing plus (A) if the gross borrowing base is equal to or greater than 1.6 times the combined revolving debt amount, 1.75%, or (B) if the gross borrowing base is less than 1.6 times the combined revolving debt amount, 1.875%. The Company will pay an unused fee of 0.375% per annum on the daily unused amount of the revolver commitments. The Company will pay letter of credit participation fees and a fronting fee on the average daily amount of any lender’s exposure with respect to any letters of credit issued under the Revolving Credit Facility. The Company’s obligations to the lenders under the Revolving Credit Facility are secured by a first priority security interest in substantially all of the Company’s assets. In connection with the Revolving Credit Facility, the Company has made certain customary representations and warranties and is required to comply with various covenants, reporting requirements and other customary requirements for similar facilities. In addition, the Company must comply with the following financial covenants: (a) the Company must maintain a minimum shareholders’ equity, measured as of each fiscal quarter end; and (b) the Company must maintain at all times a 150% asset coverage ratio. The Revolving Credit Facility contains customary events of default for similar financing transactions. Upon the occurrence and during the continuation of an event of default, Citi may terminate the commitments and declare the outstanding advances and all other obligations under the Revolving Credit Facility immediately due and payable. As of September 30, 2022, the Company was in compliance with all covenants and other requirements of the Revolving Credit Facility. Unsecured Notes The Company issued unsecured notes, as further described below: 2023 Notes, 2026 Notes, New 2026 Notes, 2027 Notes and 2028 Notes which are collectively referred to as the “Unsecured Notes . ” The Unsecured Notes contain certain covenants, including covenants requiring the Company to comply with the asset coverage requirements of Section 18(a)(1)(A) as modified by Section 61(a)(1) and (2) of the 1940 Act, whether or not it is subject to those requirements, and to provide financial information to the holders of the Unsecured Notes and the Trustee if the Company is no longer subject to the reporting requirements under the Exchange Act. These covenants are subject to important limitations and exceptions that are described in each respective indenture governing the Unsecured Notes (the “Unsecured Notes Indentures” ). In addition, on the occurrence of a “change of control repurchase event,” as defined in each respective Unsecured Notes Indenture, the Company will generally be required to make an offer to purchase the outstanding Unsecured Notes at a price equal to 100% of the principal amount of such Unsecured Notes plus accrued and unpaid interest to the repurchase date. As of September 30, 2022, the Company was in compliance with all covenants and other requirements of the Unsecured Notes. 2023 Notes On July 15, 2020, the Company issued $400 million aggregate principal amount of 3.650% notes due 2023 (the “2023 Notes” ) pursuant to an indenture (the “Base Indenture” ) and a supplemental indenture, each dated as of July 15, 2020 (and together with the Base Indenture, the “2023 Notes Indenture” ), between the Company and U.S. Bank National Association (the “Trustee” ). The 2023 Notes will mature on July 14, 2023 and may be redeemed in whole or in part at the Company’s option at any time or from time to time at the redemption prices set forth in the 2023 Notes Indenture. The 2023 Notes bear interest at a rate of 3.650% per year payable semi-annually on January 14 and July 14 of each year, commencing on January 14, 2021. The 2023 Notes are general unsecured obligations of the Company that rank senior in right of payment to all of the Company’s existing and future indebtedness that is expressly subordinated in right of payment to the 2023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6 Notes On October 23, 2020 and December 1, 2020, the Company issued $500 million aggregate principal amount and $300 million aggregate principal amount, respectively, of 3.625% notes due 2026 (the “2026 Notes” ) pursuant to a supplemental indenture, dated as of October 23, 2020 (and together with the Base Indenture, the “2026 Notes Indenture” ), to the Base Indenture between the Company and the Trustee. The 2026 Notes will mature on January 15, 2026 and may be redeemed in whole or in part at the Company’s option at any time or from time to time at the redemption prices set forth in the 2026 Notes Indenture. The 2026 Notes bear interest at a rate of 3.625% per year payable semi-annually on January 15 and July 15 of each year, commencing on July 15, 2021. The 2026 Notes are general unsecured obligations of the Company that rank senior in right of payment to all of the Company's existing and future indebtedness that is expressly subordinated in right of payment to the 2026 Notes, rank pari passu with all existing and future unsecured unsubordinated indebtedness issued by the Company, rank effectively junior to any of the Company’s secured indebtedness (including unsecured indebtedness that the Company secures) to the extent of the value of the assets securing such indebtedness, and rank structurally junior to all existing and future indebtedness (including trade payables) incurred by the Company's subsidiaries, financing vehicles or similar facilities. New 2026 Notes On March 16, 2021 and April 27, 2021, the Company issued $400 million aggregate principal amount and $300 million aggregate principal amount, respectively, of 2.750% notes due 2026 (the “New 2026 Notes” ) pursuant to a supplemental indenture, dated as of March 16, 2021 (and together with the Base Indenture, the “New 2026 Notes Indenture” ), to the Base Indenture between the Company and the Trustee. The New 2026 Notes will mature on September 16, 2026 and may be redeemed in whole or in part at the Company’s option at any time or from time to time at the redemption prices set forth in the Indenture. The New 2026 Notes bear interest at a rate of 2.750% per year payable semi-annually on March 16 and September 16 of each year, commencing on September 16, 2021. The New 2026 Notes are general unsecured obligations of the Company that rank senior in right of payment to all of the Company’s existing and future indebtedness that is expressly subordinated in right of payment to the New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7 Notes On July 23, 2021, the Company issued $650 million aggregate principal amount of 2.125% notes due 2027 (the “2027 Notes” ) pursuant to a supplemental indenture, dated as of July 23, 2021 (and together with the Base Indenture, the “2027 Notes Indenture” ), to the Base Indenture between the Company and the Trustee. The 2027 Notes will mature on February 15, 2027 and may be redeemed in whole or in part at the Company’s option at any time or from time to time at the redemption prices set forth in the Indenture. The 2027 Notes bear interest at a rate of 2.125% per year payable semi-annually on February 15 and August 15 of each year, commencing on February 15, 2022.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8 Notes On September 30, 2021, the Company issued $650 million in aggregate principal amount of its 2.850% notes due 2028 (the “2028 Notes” ) pursuant to a supplemental indenture, dated as of September 30, 2021 (and together with the Base Indenture, the “2028 Notes Indenture” ), to the Base Indenture between the Company and the Trustee. The 2028 Notes will mature on September 30, 2028 and may be redeemed in whole or in part at the Company’s option at any time or from time to time at the redemption prices set forth in the 2028 Notes Indenture. The 2028 Notes bear interest at a rate of 2.850% per year payable semi-annually on March 30 and September 30 of each year, commencing on March 30, 2022. The 2028 Notes are general unsecured obligations of the Company that rank senior in right of payment to all of the Company’s existing and future indebtedness that is expressly subordinated in right of payment to the 2028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Company’s outstanding debt obligations were as follows: September 30, 2022 Aggregate Outstanding Carrying Unused Portion (1) Amount Available (2) Jackson Hole Funding Facility (3) $ 400,000 $ 360,019 $ 360,019 $ 39,981 $ 39,981 Breckenridge Funding Facility 825,000 708,300 708,300 116,700 116,700 Big Sky Funding Facility 500,000 499,606 499,606 394 394 Revolving Credit Facility (4) 1,625,000 782,691 782,691 842,309 842,309 2023 Notes (5) 400,000 400,000 398,306 — — 2026 Notes (5) 800,000 800,000 794,094 — — New 2026 Notes (5) 700,000 700,000 693,007 — — 2027 Notes (5) 650,000 650,000 637,973 — — 2028 Notes (5) 650,000 650,000 638,725 — — Total $ 6,550,000 $ 5,550,616 $ 5,512,721 $ 999,384 $ 999,384 December 31, 2021 Aggregate Outstanding Carrying Unused Portion (1) Amount Available (2) Jackson Hole Funding Facility (3) $ 400,000 $ 361,007 $ 361,007 $ 38,993 $ 38,993 Breckenridge Funding Facility 825,000 568,680 568,680 256,320 256,320 Big Sky Funding Facility 500,000 499,606 499,606 394 394 Revolving Credit Facility (4) 1,325,000 915,035 915,035 409,965 271,585 2023 Notes (5) 400,000 400,000 396,702 — — 2026 Notes (5) 800,000 800,000 792,757 — — New 2026 Notes (5) 700,000 700,000 691,662 — — 2027 Notes (5) 650,000 650,000 635,860 — — 2028 Notes (5) 650,000 650,000 637,324 — — Total $ 6,250,000 $ 5,544,328 $ 5,498,633 $ 705,672 $ 567,292 (1) The unused portion is the amount upon which commitment fees, if any, are based. (2) The amount available reflects any limitations related to each respective credit facility’s borrowing base. (3) Under the Jackson Hole Funding Facility, the Company may borrow in U.S. dollars or certain other permitted currencies. As of September 30, 2022, the Company had borrowings denominated in Euros (EUR) of 0.0 million. As of December 31, 2021, the Company had borrowings denominated in Euros (EUR) of 23.3 million. (4) Under the Revolving Credit Facility, the Company may borrow in U.S. dollars or certain other permitted currencies. As of September 30, 2022, the Company had borrowings denominated in Canadian Dollars (CAD or C$), Euros (EUR or €) and British Pounds (GBP or £) of 328.9 million, 99.9 million and 66.6 million, respectively. As of December 31, 2021, the Company had borrowings denominated in Canadian Dollars (CAD), Euros (EUR) and British Pounds (GBP) of 256.3 million, 18.6 million and 49.8 million, respectively. (5) The carrying value of the Company's 2023 Notes, 2026 Notes, New 2026 Notes, 2027 Notes and 2028 Notes is presented net of unamortized debt issuance costs of $1.7 million, $5.9 million, $7.0 million, $12.0 million and $11.3 million, respectively, as of September 30, 2022. The carrying value of the Company's 2023 Notes, 2026 Notes, New 2026 Notes, 2027 Notes and 2028 Notes is presented net of unamortized debt issuance costs of $3.3 million, $7.2 million, $8.3 million, $14.1 million and $12.7 million, respectively, as of December 31, 2021. As of September 30, 2022 and December 31, 2021, $19.2 million and $38.6 million, respectively, of interest expense and $0.6 million and $0.5 million, respectively, of unused commitment fees were included in interest payable. For the three and nine months ended September 30, 2022, the weighted average interest rate on all borrowings outstanding was 3.67% and 3.18% (including unused fees and accretion of net discounts on unsecured debt), respectively, and the average principal debt outstanding was $5,867.3 million and $5,750.0 million, respectively. For the three and nine months ended September 30, 2021, the weighted average interest rate on all borrowings outstanding was 2.83% and 2.92% (including unused fees and accretion of net discounts on unsecured debt), respectively, and the average principal debt outstanding was $4,487.3 million and $3,546.3 million, respectively. The components of interest expense were as follows: Three months ended September 30, Nine months ended September 30, 2022 2021 2022 2021 Borrowing interest expense $ 50,992 $ 29,363 $ 128,789 $ 72,752 Facility unused fees 602 611 1,292 2,005 Amortization of financing costs and debt issuance costs 1,420 1,020 3,729 2,420 Accretion of original issue discount 2,333 1,746 6,922 3,876 Total Interest Expense $ 55,347 $ 32,740 $ 140,732 $ 81,053 Cash paid for interest expense $ 69,904 $ 50,386 $ 146,210 $ 83,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The Company’s investment portfolio may contain debt investments which are in the form of lines of credit or delayed draw commitments, which require us to provide funding when requested by portfolio companies in accordance with underlying loan agreements. As of September 30, 2022 and December 31, 2021, the Company had unfunded delayed draw term loans and revolvers in the aggregate principal amount of $849.0 million and $1,407.3 million, respectively. Additionally, from time to time, the Adviser and its affiliates may commit to an investment on behalf of the investment vehicles it manages, including the Company. Certain terms of these investments are not finalized at the time of the commitment and each respective investment vehicle's allocation may change prior to the date of funding. In this regard, as of September 30, 2022 and December 31, 2021, the Company estimates that $46.5 million and $290.5 million, respectively, of investments that were committed but not yet funded. Other Commitments and Contingencies From time to time, the Company may become a party to certain legal proceedings incidental to the normal course of its business. At September 30, 2022 and December 31, 2021, management is not aware of any pending or threatened material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2</t>
        </is>
      </c>
    </row>
    <row r="3">
      <c r="A3" s="3" t="inlineStr">
        <is>
          <t>Equity [Abstract]</t>
        </is>
      </c>
      <c r="B3" s="4" t="inlineStr">
        <is>
          <t xml:space="preserve"> </t>
        </is>
      </c>
    </row>
    <row r="4">
      <c r="A4" s="4" t="inlineStr">
        <is>
          <t>Net Assets</t>
        </is>
      </c>
      <c r="B4" s="4" t="inlineStr">
        <is>
          <t>Net Assets Subscriptions and Drawdowns The Company has the authority to issue an unlimited number of shares at $0.001 per share par value. On October 28, 2021, the Company priced its IPO, issuing 9,180,000 of its common shares of beneficial interest at a public offering price of $26.15 per share. Net of underwriting fees, the Company received net cash proceeds, before offering expenses, of $230.6 million. On November 4, 2021, the underwriters exercised their option to purchase an additional 1,377,000 shares of common shares, which resulted in net cash proceeds, before offering expenses, of $33.8 million. The Company’s common shares began trading on the NYSE under the symbol “BXSL” on October 28, 2021. In connection with the listing of the Company’s common shares on the NYSE, the Board decided to eliminate any outstanding fractional common shares (the “Fractional Shares” ), as permitted by Delaware law by rounding down the number of Fractional Shares held by each of our shareholders to the nearest whole share and paying each shareholder cash for such Fractional Shares. Prior to September 8, 2021, the Company entered into additional subscription agreements (the “Subscription Agreements” ) with investors providing for the private placement of the Company’s shares. Under the terms of the Subscription Agreements, investors are required to fund drawdowns to purchase the Company’s shares up to the amount of their respective Capital Commitment on an as-needed basis each time the Company delivers a drawdown notice to its investors. As of September 8, 2021, all Capital Commitments in the amount of $3,926.3 million ($80.0 million from affiliates of the Adviser) had been drawn. Distributions The following table summarizes the Company’s distributions declared and payable for the nine months ended September 30, 2022 (dollars in thousands except per share amounts): Date Declared Record Date Payment Date Per Share Amount Total Amount October 18, 2021 January 18, 2022 May 13, 2022 $ 0.1000 $ 16,927 (1) October 18, 2021 March 16, 2022 May 13, 2022 0.1500 25,454 (1) February 23, 2022 March 31, 2022 May 13, 2022 0.5300 89,937 October 18, 2021 May 16, 2022 August 12, 2022 0.2000 33,995 (1) May 2, 2022 June 30, 2022 August 12, 2022 0.5300 89,169 October 18, 2021 July 18, 2022 November 14, 2022 0.2000 32,976 (1) August 30, 2022 September 30, 2022 November 14, 2022 0.6000 97,094 (2) Total distributions $ 2.3100 $ 385,552 (1) Represents a special distribution. (2) On September 7, 2022, the Company announced the increase of its regular quarterly distribution from $0.53 per share to $0.60 per share. The following table summarizes the Company’s distributions declared and payable for the nine months ended September 30, 2021 (dollars in thousands except per share amounts): Date Declared Record Date Payment Date Per Share Amount Total Amount February 24, 2021 March 31, 2021 May 14, 2021 $ 0.5000 $ 65,052 June 7, 2021 June 7, 2021 August 13, 2021 0.3736 48,734 June 7, 2021 June 30, 2021 August 13, 2021 0.1264 18,241 September 7, 2021 September 7, 2021 November 12, 2021 0.3750 54,250 September 7, 2021 September 30, 2021 November 12, 2021 0.1250 19,800 Total distributions $ 1.5000 $ 206,077 Dividend Reinvestment The Company has adopted a dividend reinvestment plan ( “DRIP” ), pursuant to which it reinvests all cash dividends declared by the Board on behalf of its shareholders who do not elect to receive their dividends in cash. As a result, if the Board and the Company declares, a cash dividend or other distribution, then the Company’s shareholders who have not opted out of its dividend reinvestment plan will have their cash distributions automatically reinvested in additional shares as described below, rather than receiving the cash dividend or other distribution. Starting from the consummation of the IPO, the number of shares to be issued to a shareholder is determined by dividing the total dollar amount of the cash dividend or distribution payable to a shareholder by the market price per common share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the Company will issue shares at the greater of (i) the most recently computed net asset value per share and (ii) 95% of the current market price per share (or such lesser discount to the current market price per share that still exceeded the most recently computed net asset value per share). For example, if the most recently computed net asset value per share is $25.00 and the market price on the payment date of a cash dividend is $24.00 per share, the Company will issue shares at $24.00 per share. If the most recently computed net asset value per share is $25.00 and the market price on the payment date of a cash dividend is $27.00 per share, the Company will issue shares at $25.65 per share (95% of the current market price). If the most recently computed net asset value per share is $25.00 and the market price on the payment date of a cash dividend is $26.00 per share, the Company will issue shares at $25.00 per share.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The following table summarizes the amounts received and shares issued to shareholders who have not opted out of the Company's DRIP during the nine months ended September 30, 2022 (dollars in thousands except share amounts): Payment Date DRIP Shares Value DRIP Shares Issued January 31, 2022 $ 11,469 417,379 May 13, 2022 16,501 640,829 August 12, 2022 8,203 325,508 August 12, 2022 3,267 129,640 Total distributions $ 39,440 1,513,356 The following table summarizes the amounts received and shares issued to shareholders who have not opted out of the Company's DRIP during the nine months ended September 30, 2021 (dollars in thousands except share amounts): Payment Date DRIP Shares Value DRIP Shares Issued January 29, 2021 $ 11,179 443,639 May 14, 2021 8,674 339,398 August 13, 2021 9,142 352,656 Total distributions $ 28,995 1,135,693 Share Repurchase Plan On October 18, 2021, the Board approved a share repurchase plan (the “Company 10b5-1 Plan” ) to acquire up to approximately $262 million (representing the net proceeds from the IPO) in the aggregate of the Company’s common shares at prices below net asset value per share over a specified period, in accordance with the guidelines specified in Rule 10b-18 and Rule 10b5-1 of the Exchange Act. The Company put the 10b5-1 Plan in place because it believes that, in the current market conditions, if its common shares are trading below its then-current net asset value per share, it is in the best interest of the Company’s shareholders for the Company to reinvest in its portfolio. The Company 10b5-1 Plan is intended to allow the Company to repurchase its common shares at times when it otherwise might be prevented from doing so under insider trading laws. The Company 10b5-1 Plan requires Morgan Stanley &amp; Co. LLC, as the Company’s agent, to repurchase common shares on the Company’s behalf when the market price per share is below the most recently reported net asset value per share (including any updates, corrections or adjustments publicly announced by the Company to any previously announced net asset value per share). The most recently reported net asset value per share will also be adjusted on the record date of any special distributions declared. Under the Company 10b5-1 Plan, the agent will increase the volume of purchases made as the price of our common shares declines, subject to volume restrictions. The timing and amount of any share repurchases will depend on the terms and conditions of the Company 10b5-1 Plan, the market price of our common shares and trading volumes, and no assurance can be given that any particular amount of common shares will be repurchased. The purchase of shares pursuant to the Company 10b5-1 Plan is intended to satisfy the conditions of Rule 10b5-1 and Rule 10b-18 under the Exchange Act, and will otherwise be subject to applicable law, including Regulation M, which may prohibit purchases under certain circumstances. The Company 10b5-1 Plan commenced on November 26, 2021 and will terminate upon the earliest to occur of (i) 12-months from its commencement (tolled for periods during which the Company 10b5-1 Plan is suspended), (ii) the end of the trading day on which the aggregate purchase price for all shares purchased under the Company 10b5-1 Plan equals approximately $262 million (representing the net proceeds from the IPO) and (iii) the occurrence of certain other events described in the Company 10b5-1 Plan. The following table summarizes the shares repurchased under the Company 10b5-1 Plan during the nine months ended September 30, 2022 (dollars in thousands except share amounts): Period Total Number of Shares Purchased Average Price Paid per Share Total Number of Shares Purchased as Part of Publicly Announced Plans or Programs Approximate Dollar Value of Shares that May Yet Be Purchased Under the Program April 1 - April 30, 2022 — $ — — $ 262,000 May 1 - May 31, 2022 774,558 $ 25.24 774,558 $ 242,447 June 1 - June 30, 2022 1,313,782 $ 24.49 1,313,782 $ 210,275 July 1 - July 31, 2022 2,394,113 $ 23.20 2,394,113 $ 154,736 August 1 - August 31, 2022 2,223,389 $ 24.22 2,223,389 $ 100,886 September 1 - September 30, 2022 2,251,657 $ 24.14 2,251,657 $ 46,527 Total Repurchases 8,957,499 8,957,499 Shareholder Transfer Restrictions For shareholders who held common shares prior to the IPO without the consent of the Adviser: • prior to January 3, 2022, a shareholder was not permitted to transfer (whether by sale, gift, merger, by operation of law or otherwise), exchange, assign, pledge, hypothecate or otherwise dispose of or encumber any common share held by such shareholder prior to the IPO (and any DRIP shares received with respect to such common shares); • prior to March 1, 2022, a shareholder was not permitted to transfer (whether by sale, gift, merger, by operation of law or otherwise), exchange, assign, pledge, hypothecate or otherwise dispose of or encumber 90% of the common shares held by such shareholder prior to the IPO (and any DRIP shares received with respect to such common shares); • prior to May 1, 2022, a shareholder was not permitted to transfer (whether by sale, gift, merger, by operation of law or otherwise), exchange, assign, pledge, hypothecate or otherwise dispose of or encumber 75% of the common shares held by such shareholder prior to the IPO (and any DRIP shares received with respect to such common shares); and • prior to July 1, 2022, a shareholder was not permitted to transfer (whether by sale, gift, merger, by operation of law or otherwise), exchange, assign, pledge, hypothecate or otherwise dispose of or encumber 50% of the common shares held by such shareholder prior to the date of the IPO (and any DRIP shares received with respect to such common shares). This means that, as a result of these transfer restrictions, without the consent of the Adviser, a shareholder who owned 100 common shares on the date of the IPO could not sell any of such shares until January 3, 2022; prior to March 1, 2022, such shareholder could only sell up to 10 of such shares; prior to May 1, 2022, such shareholder could only sell up to 25 of such shares; prior to July 1, 2022, such shareholder could only sell up to 50 of such shares; and after July 1, 2022, such shareholder could sell all of such shares. Consent by the Adviser to waive any of the foregoing transfer restrictions is subject to the consent of the representatives on behalf of the underwriters in the IPO. In addition, the Company’s trustees have agreed for a period of 180 days after the date of the IPO and the Company’s executive officers who are not trustees have agreed for a period of 180 days after the date of the IPO, not to transfer (whether by sale, gift, merger, by operation of law or otherwise) their common shares without the prior written consent of the representatives on behalf of the underwriters in the IPO, subject to certain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September 30, Nine Months Ended September 30, 2022 2021 2022 2021 Net increase (decrease) in net assets resulting from operations $ 95,946 $ 110,007 $ 282,777 $ 338,470 Weighted average shares outstanding (basic and diluted) 165,031,737 147,932,846 167,986,923 137,294,502 Earnings (loss) per common share (basic and diluted) $ 0.58 $ 0.74 $ 1.68 $ 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Abstract]</t>
        </is>
      </c>
      <c r="B3" s="4" t="inlineStr">
        <is>
          <t xml:space="preserve"> </t>
        </is>
      </c>
    </row>
    <row r="4">
      <c r="A4" s="4" t="inlineStr">
        <is>
          <t>Financial Highlights</t>
        </is>
      </c>
      <c r="B4" s="4" t="inlineStr">
        <is>
          <t>Financial Highlights The following are the financial highlights for the nine months ended September 30, 2022 and 2021: Nine Months Ended September 30, 2022 2021 Per Share Data: Net asset value, beginning of period $ 26.27 $ 25.20 Net investment income (1) 2.02 1.76 Net unrealized and realized gain (loss) (0.33) 0.71 Net increase (decrease) in net assets resulting from operations 1.69 2.47 Distributions declared (2) (2.31) (1.50) Net increase (decrease) in net assets from capital share transactions 0.11 (0.02) Total increase (decrease) in net assets (0.51) 0.95 Net asset value, end of period $ 25.76 $ 26.15 Shares outstanding, end of period 161,823,803 158,389,951 Total return based on NAV (3) 7.06 % 9.90 % Total return based on market value (4) (29.72) % N/A Ratios: Ratio of net expenses to average net assets (5) 7.83 % 7.17 % Ratio of net investment income to average net assets (5) 10.27 % 9.03 % Portfolio turnover rate 8.28 % 28.18 % Supplemental Data: Net assets, end of period $ 4,168,531 $ 4,142,451 Asset coverage ratio 175.1 % 192.0 % (1) The per share data was derived by using the weighted average shares outstanding during the period. (2) The per share data for distributions was derived by using the actual shares outstanding at the date of the relevant transactions (refer to Note 8). (3) Total return (not annualized)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5) Amounts are annualized except for expense support amounts relating to organizational costs. For the nine months ended September 30, 2022 and 2021, the ratio of total operating expenses to average net assets was 8.70% and 7.17%, respectively, on an annualized basis, excluding the effect of expense support/(recoupment) and management fee and income based incentive fee waivers by the Adviser which represented (0.87)% and 0.00%, respectively, of average ne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September 30, 2022, except as discussed below. On November 2, 2022, the Board declared a distribution of $0.60 per share, which is payable on January 31, 2023 to shareholders of record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2</t>
        </is>
      </c>
      <c r="D1" s="2" t="inlineStr">
        <is>
          <t>Dec. 31, 2021</t>
        </is>
      </c>
    </row>
    <row r="2">
      <c r="A2" s="3" t="inlineStr">
        <is>
          <t>ASSETS</t>
        </is>
      </c>
      <c r="B2" s="4" t="inlineStr">
        <is>
          <t xml:space="preserve"> </t>
        </is>
      </c>
      <c r="D2" s="4" t="inlineStr">
        <is>
          <t xml:space="preserve"> </t>
        </is>
      </c>
    </row>
    <row r="3">
      <c r="A3" s="4" t="inlineStr">
        <is>
          <t>Investments at fair value</t>
        </is>
      </c>
      <c r="B3" s="6" t="n">
        <v>9672116</v>
      </c>
      <c r="D3" s="6" t="n">
        <v>9855379</v>
      </c>
    </row>
    <row r="4">
      <c r="A4" s="4" t="inlineStr">
        <is>
          <t>Cash and cash equivalents</t>
        </is>
      </c>
      <c r="B4" s="5" t="n">
        <v>131185</v>
      </c>
      <c r="D4" s="5" t="n">
        <v>102879</v>
      </c>
    </row>
    <row r="5">
      <c r="A5" s="4" t="inlineStr">
        <is>
          <t>Deferred financing costs</t>
        </is>
      </c>
      <c r="B5" s="5" t="n">
        <v>14488</v>
      </c>
      <c r="D5" s="5" t="n">
        <v>13552</v>
      </c>
    </row>
    <row r="6">
      <c r="A6" s="4" t="inlineStr">
        <is>
          <t>Receivable for investments sold</t>
        </is>
      </c>
      <c r="B6" s="5" t="n">
        <v>40044</v>
      </c>
      <c r="D6" s="5" t="n">
        <v>142878</v>
      </c>
    </row>
    <row r="7">
      <c r="A7" s="4" t="inlineStr">
        <is>
          <t>Other assets</t>
        </is>
      </c>
      <c r="B7" s="5" t="n">
        <v>0</v>
      </c>
      <c r="D7" s="5" t="n">
        <v>194</v>
      </c>
    </row>
    <row r="8">
      <c r="A8" s="4" t="inlineStr">
        <is>
          <t>Total assets</t>
        </is>
      </c>
      <c r="B8" s="5" t="n">
        <v>9925756</v>
      </c>
      <c r="D8" s="5" t="n">
        <v>10177541</v>
      </c>
    </row>
    <row r="9">
      <c r="A9" s="3" t="inlineStr">
        <is>
          <t>LIABILITIES</t>
        </is>
      </c>
      <c r="B9" s="4" t="inlineStr">
        <is>
          <t xml:space="preserve"> </t>
        </is>
      </c>
      <c r="D9" s="4" t="inlineStr">
        <is>
          <t xml:space="preserve"> </t>
        </is>
      </c>
    </row>
    <row r="10">
      <c r="A10" s="4" t="inlineStr">
        <is>
          <t>Debt (net of unamortized debt issuance costs of $37,895 and $45,695 at September 30, 2022 and December 31, 2021, respectively)</t>
        </is>
      </c>
      <c r="B10" s="5" t="n">
        <v>5512721</v>
      </c>
      <c r="D10" s="5" t="n">
        <v>5498633</v>
      </c>
    </row>
    <row r="11">
      <c r="A11" s="4" t="inlineStr">
        <is>
          <t>Payable for investments purchased</t>
        </is>
      </c>
      <c r="B11" s="5" t="n">
        <v>18775</v>
      </c>
      <c r="D11" s="5" t="n">
        <v>36217</v>
      </c>
    </row>
    <row r="12">
      <c r="A12" s="4" t="inlineStr">
        <is>
          <t>Due to affiliates</t>
        </is>
      </c>
      <c r="B12" s="5" t="n">
        <v>24967</v>
      </c>
      <c r="D12" s="5" t="n">
        <v>8248</v>
      </c>
    </row>
    <row r="13">
      <c r="A13" s="4" t="inlineStr">
        <is>
          <t>Management fees payable (Note 3)</t>
        </is>
      </c>
      <c r="B13" s="5" t="n">
        <v>19039</v>
      </c>
      <c r="D13" s="5" t="n">
        <v>17812</v>
      </c>
    </row>
    <row r="14">
      <c r="A14" s="4" t="inlineStr">
        <is>
          <t>Income based incentive fees payable (Note 3)</t>
        </is>
      </c>
      <c r="B14" s="5" t="n">
        <v>22361</v>
      </c>
      <c r="D14" s="5" t="n">
        <v>19809</v>
      </c>
    </row>
    <row r="15">
      <c r="A15" s="4" t="inlineStr">
        <is>
          <t>Capital gains incentive fees payable (Note 3)</t>
        </is>
      </c>
      <c r="B15" s="5" t="n">
        <v>8788</v>
      </c>
      <c r="D15" s="5" t="n">
        <v>17389</v>
      </c>
    </row>
    <row r="16">
      <c r="A16" s="4" t="inlineStr">
        <is>
          <t>Interest payable</t>
        </is>
      </c>
      <c r="B16" s="5" t="n">
        <v>19720</v>
      </c>
      <c r="D16" s="5" t="n">
        <v>39144</v>
      </c>
    </row>
    <row r="17">
      <c r="A17" s="4" t="inlineStr">
        <is>
          <t>Distribution payable</t>
        </is>
      </c>
      <c r="B17" s="5" t="n">
        <v>129983</v>
      </c>
      <c r="D17" s="5" t="n">
        <v>89715</v>
      </c>
    </row>
    <row r="18">
      <c r="A18" s="4" t="inlineStr">
        <is>
          <t>Accrued expenses and other liabilities</t>
        </is>
      </c>
      <c r="B18" s="5" t="n">
        <v>871</v>
      </c>
      <c r="D18" s="5" t="n">
        <v>3095</v>
      </c>
    </row>
    <row r="19">
      <c r="A19" s="4" t="inlineStr">
        <is>
          <t>Total liabilities</t>
        </is>
      </c>
      <c r="B19" s="5" t="n">
        <v>5757225</v>
      </c>
      <c r="D19" s="5" t="n">
        <v>5730062</v>
      </c>
    </row>
    <row r="20">
      <c r="A20" s="4" t="inlineStr">
        <is>
          <t>Commitments and contingencies (Note 7)</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hares, $0.001 par value (unlimited shares authorized; 161,823,803 and 169,274,033 shares issued and outstanding at September 30, 2022 and December 31, 2021, respectively)</t>
        </is>
      </c>
      <c r="B22" s="5" t="n">
        <v>162</v>
      </c>
      <c r="D22" s="5" t="n">
        <v>169</v>
      </c>
    </row>
    <row r="23">
      <c r="A23" s="4" t="inlineStr">
        <is>
          <t>Additional paid in capital</t>
        </is>
      </c>
      <c r="B23" s="5" t="n">
        <v>4068960</v>
      </c>
      <c r="D23" s="5" t="n">
        <v>4245125</v>
      </c>
    </row>
    <row r="24">
      <c r="A24" s="4" t="inlineStr">
        <is>
          <t>Distributable earnings (loss)</t>
        </is>
      </c>
      <c r="B24" s="5" t="n">
        <v>99409</v>
      </c>
      <c r="D24" s="5" t="n">
        <v>202185</v>
      </c>
    </row>
    <row r="25">
      <c r="A25" s="4" t="inlineStr">
        <is>
          <t>Total net assets</t>
        </is>
      </c>
      <c r="B25" s="5" t="n">
        <v>4168531</v>
      </c>
      <c r="D25" s="5" t="n">
        <v>4447479</v>
      </c>
    </row>
    <row r="26">
      <c r="A26" s="4" t="inlineStr">
        <is>
          <t>Total liabilities and net assets</t>
        </is>
      </c>
      <c r="B26" s="6" t="n">
        <v>9925756</v>
      </c>
      <c r="D26" s="6" t="n">
        <v>10177541</v>
      </c>
    </row>
    <row r="27">
      <c r="A27" s="4" t="inlineStr">
        <is>
          <t>Net asset (in usd per share)</t>
        </is>
      </c>
      <c r="B27" s="7" t="n">
        <v>25.76</v>
      </c>
      <c r="D27" s="7" t="n">
        <v>26.27</v>
      </c>
    </row>
    <row r="28">
      <c r="A28" s="4" t="inlineStr">
        <is>
          <t>Non-controlled/non-affiliated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Investments at fair value</t>
        </is>
      </c>
      <c r="B30" s="6" t="n">
        <v>9626933</v>
      </c>
      <c r="C30" s="4" t="inlineStr">
        <is>
          <t>[1]</t>
        </is>
      </c>
      <c r="D30" s="6" t="n">
        <v>9819696</v>
      </c>
      <c r="E30" s="4" t="inlineStr">
        <is>
          <t>[2]</t>
        </is>
      </c>
    </row>
    <row r="31">
      <c r="A31" s="4" t="inlineStr">
        <is>
          <t>Interest receivable from non-controlled/non-affiliated investments</t>
        </is>
      </c>
      <c r="B31" s="5" t="n">
        <v>67923</v>
      </c>
      <c r="D31" s="5" t="n">
        <v>62659</v>
      </c>
    </row>
    <row r="32">
      <c r="A32" s="4" t="inlineStr">
        <is>
          <t>Non-controlled/affiliated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6" t="n">
        <v>45183</v>
      </c>
      <c r="C34" s="4" t="inlineStr">
        <is>
          <t>[1]</t>
        </is>
      </c>
      <c r="D34" s="6" t="n">
        <v>35683</v>
      </c>
      <c r="E34" s="4" t="inlineStr">
        <is>
          <t>[2]</t>
        </is>
      </c>
    </row>
    <row r="35"/>
    <row r="36">
      <c r="A36"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2]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t>
        </is>
      </c>
    </row>
  </sheetData>
  <mergeCells count="4">
    <mergeCell ref="B1:C1"/>
    <mergeCell ref="D1:E1"/>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736035</t>
        </is>
      </c>
    </row>
    <row r="5">
      <c r="A5" s="4" t="inlineStr">
        <is>
          <t>Amendment Flag</t>
        </is>
      </c>
      <c r="B5" s="4" t="inlineStr">
        <is>
          <t>false</t>
        </is>
      </c>
    </row>
    <row r="6">
      <c r="A6" s="4" t="inlineStr">
        <is>
          <t>Securities Act File Number</t>
        </is>
      </c>
      <c r="B6" s="4" t="inlineStr">
        <is>
          <t>814-01299</t>
        </is>
      </c>
    </row>
    <row r="7">
      <c r="A7" s="4" t="inlineStr">
        <is>
          <t>Document Type</t>
        </is>
      </c>
      <c r="B7" s="4" t="inlineStr">
        <is>
          <t>10-Q</t>
        </is>
      </c>
    </row>
    <row r="8">
      <c r="A8" s="4" t="inlineStr">
        <is>
          <t>Entity Registrant Name</t>
        </is>
      </c>
      <c r="B8" s="4" t="inlineStr">
        <is>
          <t>Blackstone Secured Lending Fund</t>
        </is>
      </c>
    </row>
    <row r="9">
      <c r="A9" s="4" t="inlineStr">
        <is>
          <t>Entity Address, Address Line One</t>
        </is>
      </c>
      <c r="B9" s="4" t="inlineStr">
        <is>
          <t>345 Park Avenue</t>
        </is>
      </c>
    </row>
    <row r="10">
      <c r="A10" s="4" t="inlineStr">
        <is>
          <t>Entity Address, Address Line Two</t>
        </is>
      </c>
      <c r="B10" s="4" t="inlineStr">
        <is>
          <t>31st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154</t>
        </is>
      </c>
    </row>
    <row r="14">
      <c r="A14" s="4" t="inlineStr">
        <is>
          <t>City Area Code</t>
        </is>
      </c>
      <c r="B14" s="4" t="inlineStr">
        <is>
          <t>212</t>
        </is>
      </c>
    </row>
    <row r="15">
      <c r="A15" s="4" t="inlineStr">
        <is>
          <t>Local Phone Number</t>
        </is>
      </c>
      <c r="B15" s="4" t="inlineStr">
        <is>
          <t>503-210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Investment Objectives and Practices [Text Block]</t>
        </is>
      </c>
      <c r="B18" s="4" t="inlineStr">
        <is>
          <t xml:space="preserve">The Company’s investment objectives are to generate current income and, to a lesser extent, long-term capital appreciation. The Company seeks to achieve its investment objectives primarily through originated loans and other securities, including syndicated loans, of private U.S. companies, typically in the form of first lien senior secured and unitranche loans (including first out/last out loans), and to a lesser extent, second lien, third lien, unsecured and subordinated loans and other debt and equity securities. Our investment objectives are to generate current income and, to a lesser extent, long-term capital appreciation. Under normal market conditions, we generally invest at least 80% of our total assets (net assets plus borrowings for investment purposes) in secured debt investments and our portfolio is composed primarily of first lien senior secured and unitranche loans. To a lesser extent, we have and may continue to also invest in second lien, third lien, unsecured or subordinated loans and other debt and equity securities. We do not currently expect to focus on investments in issuers that are distressed or in need of rescue financing. 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As of both September 30, 2022 and December 31, 2021, we had four revolving credit facilities outstanding and we had five issuances of unsecured bonds outstanding.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September 30, 2022 and December 31, 2021, we had an aggregate amount of $5,550.6 million and $5,544.3 million of senior securities outstanding and our asset coverage ratio was 175.1% and 180.2%,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Cash and cash equivalents as of September 30, 2022, taken together with our $999.4 million of available capacity under our credit facilities (subject to borrowing base availability) is expected to be sufficient for our investing activities and to conduct our operations in the near term. Additionally, we held $84.0 million of Level 2 debt investments as of September 30, 2022, which could provide additional liquidity if necessary. A continued disruption in the financial markets caused by recent macroeconomic or market volatility, COVID-19 or any other negative economic development could restrict our access to financing in the future. We may not be able to find new financing for future investments or liquidity needs and, even if we are able to obtain such financing, such financing may not be on as favorable terms as we have recently obtained. These factors may limit our ability to make new investments and adversely impact our results of operations. As of September 30, 2022, we had $131.2 million in cash and cash equivalents. During the nine months ended September 30, 2022, cash provided by operating activities was $505.1 million, primarily as a result of proceeds from sale of investments funding portfolio investments of $955.6 million; partially offset by purchases of investments of $808.8 million. Cash used in financing activities was $476.8 million during the period, which was primarily as a result of dividends paid in cash of $305.8 million and repurchase of shares of $215.6 million. As of September 30, 2021, we had $259.6 million in cash and cash equivalents. During the nine months ended September 30, 2021, cash used in operating activities was $2,440.0 million, primarily as a result of funding portfolio </t>
        </is>
      </c>
    </row>
    <row r="19">
      <c r="A19" s="4" t="inlineStr">
        <is>
          <t>Risk Factors [Table Text Block]</t>
        </is>
      </c>
      <c r="B19" s="4" t="inlineStr">
        <is>
          <t>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As of both September 30, 2022 and December 31, 2021, we had four revolving credit facilities outstanding and we had five issuances of unsecured bonds outstanding.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September 30, 2022 and December 31, 2021, we had an aggregate amount of $5,550.6 million and $5,544.3 million of senior securities outstanding and our asset coverage ratio was 175.1% and 180.2%,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Cash and cash equivalents as of September 30, 2022, taken together with our $999.4 million of available capacity under our credit facilities (subject to borrowing base availability) is expected to be sufficient for our investing activities and to conduct our operations in the near term. Additionally, we held $84.0 million of Level 2 debt investments as of September 30, 2022, which could provide additional liquidity if necessary. A continued disruption in the financial markets caused by recent macroeconomic or market volatility, COVID-19 or any other negative economic development could restrict our access to financing in the future. We may not be able to find new financing for future investments or liquidity needs and, even if we are able to obtain such financing, such financing may not be on as favorable terms as we have recently obtained. These factors may limit our ability to make new investments and adversely impact our results of operations. As of September 30, 2022, we had $131.2 million in cash and cash equivalents. During the nine months ended September 30, 2022, cash provided by operating activities was $505.1 million, primarily as a result of proceeds from sale of investments funding portfolio investments of $955.6 million; partially offset by purchases of investments of $808.8 million. Cash used in financing activities was $476.8 million during the period, which was primarily as a result of dividends paid in cash of $305.8 million and repurchase of shares of $215.6 million. As of September 30, 2021, we had $259.6 million in cash and cash equivalents. During the nine months ended September 30, 2021, cash used in operating activities was $2,440.0 million, primarily as a result of funding portfolio Item 3. Quantitative and Qualitative Disclosures About Market Risk. Valuation Risk We have invested, and plan to continue to invest, primarily in illiquid debt and equity securities of private companies. Most of our investments will not have a readily available market price, and we value these investments at fair value as determined in good faith by the Board, based on, among other things, the input of the Adviser, our Audit Committee and independent third-party valuation firms engaged at the direction of the Board, and in accordance with our valuation policy. There is no single standard for determining fair value.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Interest Rate Risk Interest rate sensitivity refers to the change in earnings that may result from changes in the level of interest rates. We intend to fund portions of our investments with borrowings, and at such time, our net investment income will be affected by the difference between the rate at which we invest and the rate at which we borrow. Accordingly, we cannot assure shareholders that a significant change in market interest rates will not have a material adverse effect on our net investment income. As of the date of this report, the U.S. Federal Reserve raised the federal funds target range to 3.00-3.25% in the third quarter of 2022 and further to 3.75-4.00% in November, 2022. As of September 30, 2022, 99.9% of our debt investments at fair value were at floating rates. Based on our Consolidated Statements of Assets and Liabilities as of September 30, 2022, the following table shows the annualized impact on net income of hypothetical base rate changes in interest rates (considering base rate floors and ceilings for floating rate instruments assuming no changes in our investment and borrowing structure) (dollar amounts in thousands): Interest Interest Net Income (1) Up 300 basis points $ 290,785 $ (71,888) $ 218,897 Up 200 basis points 193,857 (47,926) 145,931 Up 100 basis points 96,928 (23,963) 72,965 Down 100 basis points (96,827) 23,963 (72,864) Down 200 basis points (192,846) 47,926 (144,920) (1) Excludes the impact of income based incentive fees. See Note 3 to our consolidated financial statements for the three and nine months ended September 30, 2022 for more information on the income based incentive fees. Inflation Risk In the U.S., rising interest rates and the resulting higher cost of capital has the potential to negatively impact the free cash flow and credit quality of certain borrowers. In addition, rising costs resulting from heightened energy prices and input costs are contributing to margin pressures at certain of our portfolio companies. Such investments would continue to be negatively impacted by a sustained high rate of inflation if they are unable to mitigate margin pressures, especially if concurrent with an increase in their debt service costs. If higher than expected rates of inflation and expected significant interest rate increases in 2022 occur concurrently with a period of economic weakness or a slowdown in growth, portfolio performance in our portfolio companies may be negatively impacted. Although rising interest rates have the potential to negatively impact the financial performance of certain borrowers, the performance of the Company has generally benefited from rising interest rates as a substantial majority of the portfolio is floating rate. In addition, continued market dislocation may create attractive deployment opportunities, as borrowers seek alternative lending sources. Nonetheless, significant market dislocation could limit the liquidity of certain assets traded in the credit markets, and this would impact the Company's ability to sell such assets at attractive prices or in a timely manner. Inflation persisted at multi-decade highs in many major economies around the world, prompting central banks to pursue monetary policy tightening actions that are likely to continue to create headwinds to economic growth. In the U.S., annual inflation was 8.2% in September, down from 9.1% in June but still well above the Federal Reserve’s long-run target of 2%. In Eurozone economies, inflation increased to a record 9.9% in September, up from 9.1% in August.</t>
        </is>
      </c>
    </row>
    <row r="20">
      <c r="A20" s="4" t="inlineStr">
        <is>
          <t>Effects of Leverage [Text Block]</t>
        </is>
      </c>
      <c r="B20" s="4" t="inlineStr">
        <is>
          <t xml:space="preserve">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As of both September 30, 2022 and December 31, 2021, we had four revolving credit facilities outstanding and we had five issuances of unsecured bonds outstanding.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September 30, 2022 and December 31, 2021, we had an aggregate amount of $5,550.6 million and $5,544.3 million of senior securities outstanding and our asset coverage ratio was 175.1% and 180.2%,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Cash and cash equivalents as of September 30, 2022, taken together with our $999.4 million of available capacity under our credit facilities (subject to borrowing base availability) is expected to be sufficient for our investing activities and to conduct our operations in the near term. Additionally, we held $84.0 million of Level 2 debt investments as of September 30, 2022, which could provide additional liquidity if necessary. A continued disruption in the financial markets caused by recent macroeconomic or market volatility, COVID-19 or any other negative economic development could restrict our access to financing in the future. We may not be able to find new financing for future investments or liquidity needs and, even if we are able to obtain such financing, such financing may not be on as favorable terms as we have recently obtained. These factors may limit our ability to make new investments and adversely impact our results of operations. As of September 30, 2022, we had $131.2 million in cash and cash equivalents. During the nine months ended September 30, 2022, cash provided by operating activities was $505.1 million, primarily as a result of proceeds from sale of investments funding portfolio investments of $955.6 million; partially offset by purchases of investments of $808.8 million. Cash used in financing activities was $476.8 million during the period, which was primarily as a result of dividends paid in cash of $305.8 million and repurchase of shares of $215.6 million. As of September 30, 2021, we had $259.6 million in cash and cash equivalents. During the nine months ended September 30, 2021, cash used in operating activities was $2,440.0 million, primarily as a result of funding portfolio </t>
        </is>
      </c>
    </row>
    <row r="21">
      <c r="A21" s="4" t="inlineStr">
        <is>
          <t>Share Price [Table Text Block]</t>
        </is>
      </c>
      <c r="B21" s="4" t="inlineStr">
        <is>
          <t xml:space="preserve">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As of both September 30, 2022 and December 31, 2021, we had four revolving credit facilities outstanding and we had five issuances of unsecured bonds outstanding.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September 30, 2022 and December 31, 2021, we had an aggregate amount of $5,550.6 million and $5,544.3 million of senior securities outstanding and our asset coverage ratio was 175.1% and 180.2%,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Cash and cash equivalents as of September 30, 2022, taken together with our $999.4 million of available capacity under our credit facilities (subject to borrowing base availability) is expected to be sufficient for our investing activities and to conduct our operations in the near term. Additionally, we held $84.0 million of Level 2 debt investments as of September 30, 2022, which could provide additional liquidity if necessary. A continued disruption in the financial markets caused by recent macroeconomic or market volatility, COVID-19 or any other negative economic development could restrict our access to financing in the future. We may not be able to find new financing for future investments or liquidity needs and, even if we are able to obtain such financing, such financing may not be on as favorable terms as we have recently obtained. These factors may limit our ability to make new investments and adversely impact our results of operations. As of September 30, 2022, we had $131.2 million in cash and cash equivalents. During the nine months ended September 30, 2022, cash provided by operating activities was $505.1 million, primarily as a result of proceeds from sale of investments funding portfolio investments of $955.6 million; partially offset by purchases of investments of $808.8 million. Cash used in financing activities was $476.8 million during the period, which was primarily as a result of dividends paid in cash of $305.8 million and repurchase of shares of $215.6 million. As of September 30, 2021, we had $259.6 million in cash and cash equivalents. During the nine months ended September 30, 2021, cash used in operating activities was $2,440.0 million, primarily as a result of funding portfolio </t>
        </is>
      </c>
    </row>
    <row r="22">
      <c r="A22" s="3" t="inlineStr">
        <is>
          <t>Capital Stock, Long-Term Debt, and Other Securities [Abstract]</t>
        </is>
      </c>
      <c r="B22" s="4" t="inlineStr">
        <is>
          <t xml:space="preserve"> </t>
        </is>
      </c>
    </row>
    <row r="23">
      <c r="A23" s="4" t="inlineStr">
        <is>
          <t>Capital Stock [Table Text Block]</t>
        </is>
      </c>
      <c r="B23" s="4" t="inlineStr">
        <is>
          <t>On October 28, 2021, the Company priced its IPO, issuing 9,180,000 of its common shares of beneficial interest at a public offering price of $26.15 per share. Net of underwriting fees, the Company received net cash proceeds, before offering expenses, of $230.6 million. On November 4, 2021, the underwriters exercised their option to purchase an additional 1,377,000 shares of common shares, which resulted in net cash proceeds, before offering expenses, of $33.8 million. The Company’s common shares began trading on the NYSE under the symbol “BXSL” on October 28, 2021. In connection with the listing of the Company’s common shares on the NYSE, the Board decided to eliminate any outstanding fractional common shares (the “Fractional Shares” ), as permitted by Delaware law by rounding down the number of Fractional Shares held by each of our shareholders to the nearest whole share and paying each shareholder cash for such Fractional Shares.</t>
        </is>
      </c>
    </row>
    <row r="24">
      <c r="A24" s="4" t="inlineStr">
        <is>
          <t>Long Term Debt [Table Text Block]</t>
        </is>
      </c>
      <c r="B24" s="4" t="inlineStr">
        <is>
          <t>Borrowings Our outstanding debt obligations were as follows (dollar amounts in thousands): September 30, 2022 Aggregate Outstanding Carrying Unused Amount Jackson Hole Funding Facility(3) $ 400,000 $ 360,019 $ 360,019 $ 39,981 $ 39,981 Breckenridge Funding Facility 825,000 708,300 708,300 116,700 116,700 Big Sky Funding Facility 500,000 499,606 499,606 394 394 Revolving Credit Facility(4) 1,625,000 782,691 782,691 842,309 842,309 2023 Notes(5) 400,000 400,000 398,306 — — 2026 Notes(5) 800,000 800,000 794,094 — — New 2026 Notes(5) 700,000 700,000 693,007 — — 2027 Notes(5) 650,000 650,000 637,973 — — 2028 Notes(5) 650,000 650,000 638,725 — — Total $ 6,550,000 $ 5,550,616 $ 5,512,721 $ 999,384 $ 999,384 December 31, 2021 Aggregate Outstanding Carrying Unused Amount Jackson Hole Funding Facility(3) $ 400,000 $ 361,007 $ 361,007 $ 38,993 $ 38,993 Breckenridge Funding Facility 825,000 568,680 568,680 256,320 256,320 Big Sky Funding Facility 500,000 499,606 499,606 394 394 Revolving Credit Facility(4) 1,325,000 915,035 915,035 409,965 271,585 2023 Notes(5) 400,000 400,000 396,702 — — 2026 Notes(5) 800,000 800,000 792,757 — — New 2026 Notes(5) 700,000 700,000 691,662 — — 2027 Notes(5) 650,000 650,000 635,860 — — 2028 Notes(5) 650,000 650,000 637,324 — — Total $ 6,250,000 $ 5,544,328 $ 5,498,633 $ 705,672 $ 567,292 (1) The unused portion is the amount upon which commitment fees, if any, are based. (2) The amount available reflects any limitations related to each respective credit facility’s borrowing base. (3) Under the Jackson Hole Funding Facility, the Company may borrow in U.S. dollars or certain other permitted currencies. As of September 30, 2022, the Company had borrowings denominated in Euros (EUR) of 0.0 million. As of December 31, 2021, the Company had borrowings denominated in Euros (EUR) of 23.3 million. (4) Under the Revolving Credit Facility, the Company may borrow in U.S. dollars or certain other permitted currencies. As of September 30, 2022, the Company had borrowings denominated in Canadian Dollars (CAD), Euros (EUR) and British Pounds (GBP) of 328.9 million, 99.9 million and 66.6 million, respectively. As of December 31, 2021, the Company had borrowings denominated in Canadian Dollars (CAD), Euros (EUR) and British Pounds (GBP) of 256.3 million, 18.6 million and 49.8 million, respectively. (5) The carrying value of the Company's 2023 Notes, 2026 Notes, New 2026 Notes, 2027 Notes and 2028 Notes is presented net of unamortized debt issuance costs of $1.7 million, $5.9 million, $7.0 million, $12.0 million and $11.3 million, respectively, as of September 30, 2022. The carrying value of the Company's 2023 Notes, 2026 Notes, New 2026 Notes, 2027 Notes and 2028 Notes is presented net of unamortized debt issuance costs of $3.3 million, $7.2 million, $8.3 million, $14.1 million and $12.7 million, respectively, as of December 31, 2021. For additional information on our debt obligations see “ Item 1. Consolidated Financial Statements—Notes to Consolidated Financial Statements—Note 6.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U.S. GAAP. As an investment company, the Company applies the accounting and reporting guidance in Accounting Standards Codification ( “ASC” ) Topic 946, Financial Services – Investment Companies ( “ASC 946” ) issued by the Financial Accounting Standards Board ( “FASB” ). U.S. GAAP for an investment company requires investments to be recorded at fair value. The interim consolidated financial statements have been prepared in accordance with U.S. GAAP for interim financial information and pursuant to the requirements for reporting on Form 10-Q and Article 6 and Article 10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the consolidated financial statements for the interim period presented, have been included. The current period’s results of operations will not necessarily be indicative of results that ultimately may be achieved for the fiscal year ending December 31, 2022. All intercompany balances and transaction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As of September 30, 2022, the Company's consolidated subsidiaries were BGSL Jackson Hole Funding LLC ( “Jackson Hole Funding” ), BGSL Breckenridge Funding LLC ( “Breckenridge Funding” ), BGSL Big Sky Funding LLC ( “Big Sky Funding” ) and BGSL Investments LLC ( “BGSL Investments”</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Investments/Receivables/Payables From Investments Sold/Purchased</t>
        </is>
      </c>
      <c r="B8"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s ( “ASC 820” ) and Rule 2a-5 under the 1940 Act, which defines fair value as the value of a portfolio investment for which market quotations are not readily available. A market quotation is “readily available” only when it is a quoted price (unadjusted) in active markets for identical instruments that a fund can access at the measurement date, provided that such a quotation is not considered to be readily available if it is not reliable. ASC 820 prioritizes the use of observable market prices derived from such prices over entity-specific inputs. Due to the inherent uncertainties of valuation, certain estimated fair values may differ significantly from the values that would have been realized had a readily available market quotation for these investments existed, and these differences could be material. See “ – Note 5. Fair Value Measurements .” Where available, fair value is based on observable market prices or parameters or derived from such prices or parameters. The Company utilizes mid-market pricing (i.e., mid-point of average bid and ask prices) to value these investments. These market quotations are obtained from independent pricing services, if available, and otherwise from at least two principal market makers or primary market dealer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Examples of events that would cause market quotations to not reflect fair value could include cases when a security trades infrequently or not at all, causing a quoted purchase or sale price to become stale, or in the event of a “fire sale” by a distressed seller. All price overrides require approval from the Board. Where prices or inputs are not available or, in the judgment of the Board, not reliable, valuation techniques based on the facts and circumstances of the particular investment will be utilized. Securities that are not publicly traded or for which market prices are not readily available are valued at fair value as determined in good faith by the Board, based on, among other things, the input of the Adviser, the Audit Committee of the Board (the “Audit Committee” ) and independent valuation firms engaged on the recommendation of the Adviser and at the direction of the Board. These valuation approaches involve some level of management estimation and judgment, the degree of which is dependent on the price transparency for the investments or market and the investments’ complexity. The Company’s Board undertakes a multi-step valuation process each quarter in connection with determining the fair value of the Company’s investments for which reliable market quotations are not readily available, or are available but deemed not reflective of the fair value of an investment, which includes, among other procedures, the following: • The valuation process begins with each investment being preliminarily valued by the Adviser’s valuation team in conjunction with the Adviser’s investment professionals responsible for each portfolio investment; • In addition, independent valuation firms engaged by the Board prepare quarter-end valuations of such investments except de minimis investments, as determined by the Adviser. The independent valuation firms provide a final range of values on such investments to the Board and the Adviser. The independent valuation firms also provide analyses to support their valuation methodology and calculations; • The Adviser’s Valuation Committee reviews each valuation recommendation to confirm they have been calculated in accordance with the valuation policy and compares such valuations to the independent valuation firms’ valuation ranges to ensure the Adviser’s valuations are reasonable; • The Adviser’s Valuation Committee makes valuation recommendations to the Audit Committee; • The Audit Committee reviews the valuation recommendations made by the Adviser's Valuation Committee, including the independent valuation firms' quarterly valuations, and once approved, recommends them for approval by the Board; and • The Board reviews the valuation recommendations of the Audit Committee and determines the fair value of each investment in the portfolio in good faith based on the input of the Audit Committee, the Adviser's Valuation Committee and, where applicable, the independent valuation firms and other external service providers. Valuation of each of the Company's investments will generally be made as described above as of the end of each fiscal quarter. In cases where the Company determines its net asset value ( “NAV” ) at times other than a quarter end, the Company updates the value of securities with market quotations to the most recent market quotation. For securities without market quotations, non-quarterly valuations will generally be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Company's valuation policy, pursuant to authority delegated by the Board. As part of the valuation process, the Board takes into account relevant factors in determining the fair value of the Company's investments for which reliable market quotations are not readily available, many of which are loans, including and in combination, as relevant, of: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When an external event such as a purchase transaction, public offering or subsequent equity or debt sale occurs, the Board, with the assistance of the Adviser, the Audit Committee and independent valuation firms, considers whether the pricing indicated by the external event corroborates its valuation. See Note 5. Fair Value Measurements. The Board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Board may reasonably rely on that assistance. However, the Board is responsible for the ultimate valuation of the portfolio investments at fair value as determined in good faith pursuant to the Company’s valuation policy and a consistently applied valuation process. Receivables/Payables From Investments Sold/Purchased</t>
        </is>
      </c>
    </row>
    <row r="9">
      <c r="A9" s="4" t="inlineStr">
        <is>
          <t>Derivative Instruments/Forward Purchase Agreement</t>
        </is>
      </c>
      <c r="B9" s="4" t="inlineStr">
        <is>
          <t>Derivative Instruments The Company recognizes all derivative instruments as assets or liabilities at fair value in its consolidated financial statements. The Company presents changes in fair value through current period gains or losse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t>
        </is>
      </c>
    </row>
    <row r="10">
      <c r="A10" s="4" t="inlineStr">
        <is>
          <t>Foreign Currency Transactions</t>
        </is>
      </c>
      <c r="B10"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day of the period; and (ii) purchases and sales of investments, borrowings and repayments of such borrowings, income, and expenses denominated in foreign currencies are translated into U.S. dollars based upon currency exchange rates prevailing on the transaction dates.</t>
        </is>
      </c>
    </row>
    <row r="11">
      <c r="A11" s="4" t="inlineStr">
        <is>
          <t>Revenue Recognition</t>
        </is>
      </c>
      <c r="B11"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nine months ended September 30, 2022, the Company recorded $1.7 million and $2.0 million, respectively, in non-recurring interest income (e.g., prepayment premiums, accelerated accretion of upfront loan origination fees and unamortized discounts). For the three and nine months ended September 30, 2021, the Company recorded $16.4 million and $41.0 million, respectively, in non-recurring interest income.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For the three and nine months ended September 30, 2022, the Company recorded PIK income of $10.9 million and $30.4 million, respectively. For the three and nine months ended September 30, 2021, the Company recorded PIK income of $1.0 million and $3.3 million, respectively.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or the three and nine months ended September 30, 2022, the Company recorded dividend income of $0.0 million and $5.9 million, respectively. For the three and nine months ended September 30, 2021, the Company recorded dividend income of $0.0 million and $0.0 million, respectively.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For the three and nine months ended September 30, 2022, the Company recorded fee income of $2.6 million and $4.0 million, respectively. For the three and nine months ended September 30, 2021 the Company recorded fee income of $0.5 million and $5.3 million, respectively.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t>
        </is>
      </c>
    </row>
    <row r="12">
      <c r="A12" s="4" t="inlineStr">
        <is>
          <t>Organization Expenses and Offering Expenses</t>
        </is>
      </c>
      <c r="B12" s="4" t="inlineStr">
        <is>
          <t>Organization Expenses and Offering ExpensesThe Company records expenses related to public equity offerings as a reduction of capital upon completion of an offering of registered securities. The costs associated with any renewals of a shelf registration statement will be expensed as incurred</t>
        </is>
      </c>
    </row>
    <row r="13">
      <c r="A13" s="4" t="inlineStr">
        <is>
          <t>Deferred Financing Costs and Debt Issuance Costs</t>
        </is>
      </c>
      <c r="B13" s="4" t="inlineStr">
        <is>
          <t xml:space="preserve">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t>
        </is>
      </c>
    </row>
    <row r="14">
      <c r="A14" s="4" t="inlineStr">
        <is>
          <t>Income Taxes</t>
        </is>
      </c>
      <c r="B14" s="4" t="inlineStr">
        <is>
          <t>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t>
        </is>
      </c>
    </row>
    <row r="15">
      <c r="A15" s="4" t="inlineStr">
        <is>
          <t>Distributions</t>
        </is>
      </c>
      <c r="B15"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6">
      <c r="A16" s="4" t="inlineStr">
        <is>
          <t>Recent Accounting Pronouncements</t>
        </is>
      </c>
      <c r="B16" s="4" t="inlineStr">
        <is>
          <t>Recent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 “LIBOR” )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t>
        </is>
      </c>
    </row>
    <row r="17">
      <c r="A17" s="4" t="inlineStr">
        <is>
          <t>Fair Value</t>
        </is>
      </c>
      <c r="B17" s="4" t="inlineStr">
        <is>
          <t>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In the absence of independent, reliable market quotes, an enterprise value analysis is typically performed to determine the value of equity investments, control debt investments and non-control debt investments that are credit-impaired, and to determine if debt investments are credit impaired. Enterprise value ( “EV” ) means the entire value of the portfolio company to a market participant, including the sum of the values of debt and equity securities used to capitalize the enterprise at a point in time. When an investment is valued using an EV analysis, the EV of a portfolio company is first determined and allocated over the portfolio company’s securities in order of their preference relative to one another (i.e., “waterfall” allocation). If debt investments are credit-impaired, which occurs when there is insufficient coverage under the EV analysis through the respective investment’s position in the capital structure, the Adviser uses the enterprise value “waterfall” approach or a recovery method (if a liquidation or restructuring is deemed likely) to determine fair value. For debt investments that are not determined to be credit-impaired, the Adviser uses a market interest rate yield analysis (discussed below) to determine fair value.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which is more common with control investments. Subsequently, for non-control debt investments that are not credit-impaired, and where there is an absence of available market quotations, fair value is determined using a yield analysis.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September 30, 2022 December 31, 2021 Cost Fair Value % of Total Cost Fair Value % of Total First lien debt $ 9,524,640 $ 9,468,536 97.90 % $ 9,563,051 $ 9,621,939 97.63 % Second lien debt 70,632 66,313 0.69 62,445 63,175 0.64 Equity investments 110,065 137,267 1.41 119,630 170,265 1.73 Total $ 9,705,337 $ 9,672,116 100.00 % $ 9,745,126 $ 9,855,379 100.00 % The industry composition of investments at fair value was as follows: September 30, 2022 December 31, 2021 Aerospace &amp; Defense 4.83 % 5.02 % Air Freight &amp; Logistics 5.36 5.30 Building Products 3.45 4.06 Chemicals — 1.12 Commercial Services &amp; Supplies 7.67 6.75 Construction &amp; Engineering 0.43 0.30 Containers &amp; Packaging 0.20 0.19 Distributors 5.03 4.52 Diversified Consumer Services 3.48 3.53 Diversified Financial Services 1.36 1.37 Diversified Telecommunication Services 1.04 0.93 Electrical Equipment 1.83 2.68 Electronic Equipment, Instruments &amp; Components 1.07 1.10 Electric Utilities 0.33 0.32 Energy Equipment &amp; Services 0.67 0.66 Health Care Equipment &amp; Supplies 0.52 0.51 Health Care Providers &amp; Services 11.56 13.97 Health Care Technology 3.64 3.37 Industrial Conglomerates 0.10 0.10 Insurance 7.97 6.87 Interactive Media &amp; Services — 0.48 Internet &amp; Direct Marketing Retail 3.31 3.29 IT Services 2.88 2.68 Machinery 0.04 0.03 Marine 0.26 0.25 Oil, Gas &amp; Consumable Fuels 1.54 1.53 Paper &amp; Forest Products 0.07 0.06 Professional Services 8.03 7.91 Real Estate Management &amp; Development 1.43 1.28 Road &amp; Rail 0.17 0.26 Software 14.58 13.22 Specialty Retail 1.76 1.70 Technology Hardware, Storage &amp; Peripherals 0.84 0.86 Trading Companies &amp; Distributors 1.04 0.96 Transportation Infrastructure 3.51 2.82 Total 100.00 % 100.00 % The geographic composition of investments at cost and fair value was as follows: September 30, 2022 Cost Fair Value % of Total Fair Value United States $ 8,946,267 $ 8,939,765 92.43 % 214.45 % Canada 549,455 542,464 5.61 13.00 Europe 209,615 189,887 1.96 4.55 Total $ 9,705,337 $ 9,672,116 100.00 % 232.00 % December 31, 2021 Cost Fair Value % of Total Investments at Fair Value Fair Value as % of Net Assets United States $ 9,214,101 $ 9,311,386 94.48 % 209.36 % Canada 481,348 494,037 5.01 11.11 Europe 49,677 49,956 0.51 1.12 Total $ 9,745,126 $ 9,855,379 100.00 % 22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fair value hierarchy of financial instruments: September 30, 2022 Level 1 Level 2 Level 3 Total First lien debt $ — $ 84,024 $ 9,384,512 $ 9,468,536 Second lien debt — — 66,313 66,313 Equity investments — — 137,267 137,267 Total $ — $ 84,024 $ 9,588,092 $ 9,672,116 December 31, 2021 Level 1 Level 2 Level 3 Total First lien debt $ — $ 333,755 $ 9,288,184 $ 9,621,939 Second lien debt — 20,295 42,880 63,175 Equity investments — — 170,265 170,265 Total $ — $ 354,050 $ 9,501,329 $ 9,855,379 </t>
        </is>
      </c>
    </row>
    <row r="5">
      <c r="A5" s="4" t="inlineStr">
        <is>
          <t>Summary of Changes in Fair Value of Investments Measured Using Level 3 Inputs</t>
        </is>
      </c>
      <c r="B5" s="4" t="inlineStr">
        <is>
          <t>The following table presents changes in the fair value of financial instruments for which Level 3 inputs were used to determine the fair value: Three Months Ended September 30, 2022 First Lien Second Lien Equity Investments Total Investments Fair value, beginning of period $ 9,602,373 $ 48,008 $ 173,940 $ 9,824,321 Purchases of investments 244,158 212 1,633 246,003 Proceeds from principal repayments and sales of investments (532,828) — (51,280) (584,108) Accretion of discount/amortization of premium 14,624 51 — 14,675 Net realized gain (loss) (4,317) — 35,566 31,249 Net change in unrealized appreciation (depreciation) (70,303) (2,649) (22,592) (95,544) Transfers into Level 3 (1) 158,116 20,691 — 178,807 Transfers out of Level 3 (1) (27,311) — — (27,311) Fair value, end of period $ 9,384,512 $ 66,313 $ 137,267 $ 9,588,092 Net change in unrealized appreciation (depreciation) included in earnings related to financial instruments still held as of September 30, 2022 included in net unrealized appreciation (depreciation) on the Consolidated Statements of Operations $ (71,714) $ (2,649) $ 11,703 $ (62,659) Nine Months Ended September 30, 2022 First Lien Second Lien Equity Investments Total Investments Fair value, beginning of period $ 9,288,184 $ 42,880 $ 170,265 $ 9,501,329 Purchases of investments 780,709 5,603 10,916 797,228 Proceeds from principal repayments and sales of investments (781,404) — (61,967) (843,371) Accretion of discount/amortization of premium 33,425 115 — 33,540 Net realized gain (loss) (2,120) — 41,486 39,366 Net change in unrealized appreciation (depreciation) (102,864) (2,976) (23,433) (129,273) Transfers into Level 3 (1) 195,893 20,691 — 216,584 Transfers out of Level 3 (1) (27,311) — — (27,311) Fair value, end of period $ 9,384,512 $ 66,313 $ 137,267 $ 9,588,092 Net change in unrealized appreciation (depreciation) included in earnings related to financial instruments still held as of September 30, 2022 included in net unrealized appreciation (depreciation) on the Consolidated Statements of Operations $ (110,737) $ (5,049) $ 12,320 $ (103,466) Three Months Ended September 30, 2021 First Lien Second Lien Equity Investments Total Investments Fair value, beginning of period $ 6,606,052 $ 40,199 $ 77,212 $ 6,723,463 Purchases of investments 1,727,691 4,550 17,266 1,749,507 Proceeds from principal repayments and sales of investments (542,193) — — (542,193) Accretion of discount/amortization of premium 17,546 22 — 17,569 Net realized gain (loss) 899 — — 899 Net change in unrealized appreciation (depreciation) 3,123 (59) 12,570 15,634 Transfers into Level 3 (1) 85,533 — — 85,533 Transfers out of Level 3 (1) (130,983) (20,743) — (151,726) Fair value, end of period $ 7,767,668 $ 23,969 $ 107,048 $ 7,898,685 Net change in unrealized appreciation (depreciation) included in earnings related to financial instruments still held as of September 30, 2021 $ 16,862 $ (59) $ 12,570 $ 29,373 Nine Months Ended September 30, 2021 First Lien Second Lien Equity Investments Total Investments Fair value, beginning of period $ 4,728,478 $ 24,003 $ 32,844 $ 4,785,325 Purchases of investments 3,988,596 17,847 51,232 4,057,675 Proceeds from principal repayments and sales of investments (1,052,778) (17,900) — (1,070,678) Accretion of discount/amortization of premium 35,285 401 — 35,686 Net realized gain (loss) 3,003 — — 3,003 Net change in unrealized appreciation (depreciation) 53,644 (382) 22,972 76,234 Transfers into Level 3 (1) 83,884 — — 83,884 Transfers out of Level 3 (1) (72,444) — — (72,444) Fair value, end of period $ 7,767,668 $ 23,969 $ 107,048 $ 7,898,685 Net change in unrealized appreciation (depreciation) included in earnings related to financial instruments still held as of September 30, 2021 $ 64,060 $ 155 $ 22,972 $ 87,187 (1) For the three and nine months ended September 30, 2022 and 2021, transfers into or out of Level 3 were primarily due to decreased or increased price transparency, respectively.</t>
        </is>
      </c>
    </row>
    <row r="6">
      <c r="A6" s="4" t="inlineStr">
        <is>
          <t>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September 30, 2022 Range Fair Value Valuation Technique Unobservable Input Low High Weighted Average (1) Investments in first lien debt $ 9,021,984 Yield analysis Discount rate 6.64 % 18.45 % 10.00 % 362,528 Market quotations Quoted price 67.32 % 98.00 % 90.73 % 9,384,512 Investments in second lien debt 47,354 Yield analysis Discount Rate 9.96 % 14.10 % 11.99 % 18,959 Market quotations Quoted price 66.59 % 66.59 % 66.59 % 66,313 Investments in equity 91,852 Performance Multiple Market Multiple 6.00x 29.61x 12.70x 12,399 Option Pricing Model Volatility 30.00 % 48.00 % 36.40 % 33,016 Yield analysis Discount Rate 11.67 % 13.88 % 12.92 % 137,267 Total $ 9,588,092 December 31, 2021 Range Fair Value Valuation Technique Unobservable Input Low High Weighted Average (1) Investments in first lien debt $ 9,112,573 Yield analysis Discount rate 4.68 % 9.99 % 7.52 % 175,611 Market quotations Broker quoted price 99.75 100.50 99.93 9,288,184 Investments in second lien debt 42,880 Yield analysis Discount rate 8.15 % 13.04 % 10.02 % Investments in warrant 7,645 Option pricing model Expected volatility 25.00 % 25.00 % 25.00 % Investments in equity 120,301 Market approach Performance multiple 7.25x 31.28x 12.67x 11,152 Option pricing model Expected volatility 30.00 % 49.00 % 37.19 % 31,167 Yield analysis Discount rate 10.89 % 12.19 % 11.81 % 162,620 Total $ 9,501,329 (1) Weighted averages are calculated based on fair value of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Company’s outstanding debt obligations were as follows: September 30, 2022 Aggregate Outstanding Carrying Unused Portion (1) Amount Available (2) Jackson Hole Funding Facility (3) $ 400,000 $ 360,019 $ 360,019 $ 39,981 $ 39,981 Breckenridge Funding Facility 825,000 708,300 708,300 116,700 116,700 Big Sky Funding Facility 500,000 499,606 499,606 394 394 Revolving Credit Facility (4) 1,625,000 782,691 782,691 842,309 842,309 2023 Notes (5) 400,000 400,000 398,306 — — 2026 Notes (5) 800,000 800,000 794,094 — — New 2026 Notes (5) 700,000 700,000 693,007 — — 2027 Notes (5) 650,000 650,000 637,973 — — 2028 Notes (5) 650,000 650,000 638,725 — — Total $ 6,550,000 $ 5,550,616 $ 5,512,721 $ 999,384 $ 999,384 December 31, 2021 Aggregate Outstanding Carrying Unused Portion (1) Amount Available (2) Jackson Hole Funding Facility (3) $ 400,000 $ 361,007 $ 361,007 $ 38,993 $ 38,993 Breckenridge Funding Facility 825,000 568,680 568,680 256,320 256,320 Big Sky Funding Facility 500,000 499,606 499,606 394 394 Revolving Credit Facility (4) 1,325,000 915,035 915,035 409,965 271,585 2023 Notes (5) 400,000 400,000 396,702 — — 2026 Notes (5) 800,000 800,000 792,757 — — New 2026 Notes (5) 700,000 700,000 691,662 — — 2027 Notes (5) 650,000 650,000 635,860 — — 2028 Notes (5) 650,000 650,000 637,324 — — Total $ 6,250,000 $ 5,544,328 $ 5,498,633 $ 705,672 $ 567,292 (1) The unused portion is the amount upon which commitment fees, if any, are based. (2) The amount available reflects any limitations related to each respective credit facility’s borrowing base. (3) Under the Jackson Hole Funding Facility, the Company may borrow in U.S. dollars or certain other permitted currencies. As of September 30, 2022, the Company had borrowings denominated in Euros (EUR) of 0.0 million. As of December 31, 2021, the Company had borrowings denominated in Euros (EUR) of 23.3 million. (4) Under the Revolving Credit Facility, the Company may borrow in U.S. dollars or certain other permitted currencies. As of September 30, 2022, the Company had borrowings denominated in Canadian Dollars (CAD or C$), Euros (EUR or €) and British Pounds (GBP or £) of 328.9 million, 99.9 million and 66.6 million, respectively. As of December 31, 2021, the Company had borrowings denominated in Canadian Dollars (CAD), Euros (EUR) and British Pounds (GBP) of 256.3 million, 18.6 million and 49.8 million, respectively. (5) The carrying value of the Company's 2023 Notes, 2026 Notes, New 2026 Notes, 2027 Notes and 2028 Notes is presented net of unamortized debt issuance costs of $1.7 million, $5.9 million, $7.0 million, $12.0 million and $11.3 million, respectively, as of September 30, 2022. The carrying value of the Company's 2023 Notes, 2026 Notes, New 2026 Notes, 2027 Notes and 2028 Notes is presented net of unamortized debt issuance costs of $3.3 million, $7.2 million, $8.3 million, $14.1 million and $12.7 million, respectively, as of December 31, 2021. The components of interest expense were as follows: Three months ended September 30, Nine months ended September 30, 2022 2021 2022 2021 Borrowing interest expense $ 50,992 $ 29,363 $ 128,789 $ 72,752 Facility unused fees 602 611 1,292 2,005 Amortization of financing costs and debt issuance costs 1,420 1,020 3,729 2,420 Accretion of original issue discount 2,333 1,746 6,922 3,876 Total Interest Expense $ 55,347 $ 32,740 $ 140,732 $ 81,053 Cash paid for interest expense $ 69,904 $ 50,386 $ 146,210 $ 83,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9 Months Ended</t>
        </is>
      </c>
    </row>
    <row r="2">
      <c r="B2" s="2" t="inlineStr">
        <is>
          <t>Sep. 30, 2022</t>
        </is>
      </c>
    </row>
    <row r="3">
      <c r="A3" s="3" t="inlineStr">
        <is>
          <t>Equity [Abstract]</t>
        </is>
      </c>
      <c r="B3" s="4" t="inlineStr">
        <is>
          <t xml:space="preserve"> </t>
        </is>
      </c>
    </row>
    <row r="4">
      <c r="A4" s="4" t="inlineStr">
        <is>
          <t>Dividends Declared</t>
        </is>
      </c>
      <c r="B4" s="4" t="inlineStr">
        <is>
          <t xml:space="preserve">The following table summarizes the Company’s distributions declared and payable for the nine months ended September 30, 2022 (dollars in thousands except per share amounts): Date Declared Record Date Payment Date Per Share Amount Total Amount October 18, 2021 January 18, 2022 May 13, 2022 $ 0.1000 $ 16,927 (1) October 18, 2021 March 16, 2022 May 13, 2022 0.1500 25,454 (1) February 23, 2022 March 31, 2022 May 13, 2022 0.5300 89,937 October 18, 2021 May 16, 2022 August 12, 2022 0.2000 33,995 (1) May 2, 2022 June 30, 2022 August 12, 2022 0.5300 89,169 October 18, 2021 July 18, 2022 November 14, 2022 0.2000 32,976 (1) August 30, 2022 September 30, 2022 November 14, 2022 0.6000 97,094 (2) Total distributions $ 2.3100 $ 385,552 (1) Represents a special distribution. (2) On September 7, 2022, the Company announced the increase of its regular quarterly distribution from $0.53 per share to $0.60 per share. The following table summarizes the Company’s distributions declared and payable for the nine months ended September 30, 2021 (dollars in thousands except per share amounts): Date Declared Record Date Payment Date Per Share Amount Total Amount February 24, 2021 March 31, 2021 May 14, 2021 $ 0.5000 $ 65,052 June 7, 2021 June 7, 2021 August 13, 2021 0.3736 48,734 June 7, 2021 June 30, 2021 August 13, 2021 0.1264 18,241 September 7, 2021 September 7, 2021 November 12, 2021 0.3750 54,250 September 7, 2021 September 30, 2021 November 12, 2021 0.1250 19,800 Total distributions $ 1.5000 $ 206,077 </t>
        </is>
      </c>
    </row>
    <row r="5">
      <c r="A5" s="4" t="inlineStr">
        <is>
          <t>Schedule Of Amounts Received And Shares Issued To Shareholders</t>
        </is>
      </c>
      <c r="B5" s="4" t="inlineStr">
        <is>
          <t xml:space="preserve">The following table summarizes the amounts received and shares issued to shareholders who have not opted out of the Company's DRIP during the nine months ended September 30, 2022 (dollars in thousands except share amounts): Payment Date DRIP Shares Value DRIP Shares Issued January 31, 2022 $ 11,469 417,379 May 13, 2022 16,501 640,829 August 12, 2022 8,203 325,508 August 12, 2022 3,267 129,640 Total distributions $ 39,440 1,513,356 The following table summarizes the amounts received and shares issued to shareholders who have not opted out of the Company's DRIP during the nine months ended September 30, 2021 (dollars in thousands except share amounts): Payment Date DRIP Shares Value DRIP Shares Issued January 29, 2021 $ 11,179 443,639 May 14, 2021 8,674 339,398 August 13, 2021 9,142 352,656 Total distributions $ 28,995 1,135,693 </t>
        </is>
      </c>
    </row>
    <row r="6">
      <c r="A6" s="4" t="inlineStr">
        <is>
          <t>Schedule Of Shares Repurchased</t>
        </is>
      </c>
      <c r="B6" s="4" t="inlineStr">
        <is>
          <t xml:space="preserve">The following table summarizes the shares repurchased under the Company 10b5-1 Plan during the nine months ended September 30, 2022 (dollars in thousands except share amounts): Period Total Number of Shares Purchased Average Price Paid per Share Total Number of Shares Purchased as Part of Publicly Announced Plans or Programs Approximate Dollar Value of Shares that May Yet Be Purchased Under the Program April 1 - April 30, 2022 — $ — — $ 262,000 May 1 - May 31, 2022 774,558 $ 25.24 774,558 $ 242,447 June 1 - June 30, 2022 1,313,782 $ 24.49 1,313,782 $ 210,275 July 1 - July 31, 2022 2,394,113 $ 23.20 2,394,113 $ 154,736 August 1 - August 31, 2022 2,223,389 $ 24.22 2,223,389 $ 100,886 September 1 - September 30, 2022 2,251,657 $ 24.14 2,251,657 $ 46,527 Total Repurchases 8,957,499 8,957,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Three Months Ended September 30, Nine Months Ended September 30, 2022 2021 2022 2021 Net increase (decrease) in net assets resulting from operations $ 95,946 $ 110,007 $ 282,777 $ 338,470 Weighted average shares outstanding (basic and diluted) 165,031,737 147,932,846 167,986,923 137,294,502 Earnings (loss) per common share (basic and diluted) $ 0.58 $ 0.74 $ 1.68 $ 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Schedule of Financial Highlights</t>
        </is>
      </c>
      <c r="B4" s="4" t="inlineStr">
        <is>
          <t>The following are the financial highlights for the nine months ended September 30, 2022 and 2021: Nine Months Ended September 30, 2022 2021 Per Share Data: Net asset value, beginning of period $ 26.27 $ 25.20 Net investment income (1) 2.02 1.76 Net unrealized and realized gain (loss) (0.33) 0.71 Net increase (decrease) in net assets resulting from operations 1.69 2.47 Distributions declared (2) (2.31) (1.50) Net increase (decrease) in net assets from capital share transactions 0.11 (0.02) Total increase (decrease) in net assets (0.51) 0.95 Net asset value, end of period $ 25.76 $ 26.15 Shares outstanding, end of period 161,823,803 158,389,951 Total return based on NAV (3) 7.06 % 9.90 % Total return based on market value (4) (29.72) % N/A Ratios: Ratio of net expenses to average net assets (5) 7.83 % 7.17 % Ratio of net investment income to average net assets (5) 10.27 % 9.03 % Portfolio turnover rate 8.28 % 28.18 % Supplemental Data: Net assets, end of period $ 4,168,531 $ 4,142,451 Asset coverage ratio 175.1 % 192.0 % (1) The per share data was derived by using the weighted average shares outstanding during the period. (2) The per share data for distributions was derived by using the actual shares outstanding at the date of the relevant transactions (refer to Note 8). (3) Total return (not annualized)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5) Amounts are annualized except for expense support amounts relating to organizational costs. For the nine months ended September 30, 2022 and 2021, the ratio of total operating expenses to average net assets was 8.70% and 7.17%, respectively, on an annualized basis, excluding the effect of expense support/(recoupment) and management fee and income based incentive fee waivers by the Adviser which represented (0.87)% and 0.00%, respectively, of average ne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Payables From Investments Sold/Purchased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eceivable for investments sold</t>
        </is>
      </c>
      <c r="B3" s="6" t="n">
        <v>40044</v>
      </c>
      <c r="C3" s="6" t="n">
        <v>142878</v>
      </c>
    </row>
    <row r="4">
      <c r="A4" s="4" t="inlineStr">
        <is>
          <t>Payable for investments purchased</t>
        </is>
      </c>
      <c r="B4" s="6" t="n">
        <v>18775</v>
      </c>
      <c r="C4" s="6" t="n">
        <v>362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Revenue Recognition / Income Tax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700</v>
      </c>
      <c r="C4" s="6" t="n">
        <v>16400</v>
      </c>
      <c r="D4" s="6" t="n">
        <v>2000</v>
      </c>
      <c r="E4" s="6" t="n">
        <v>41000</v>
      </c>
      <c r="F4" s="4" t="inlineStr">
        <is>
          <t xml:space="preserve"> </t>
        </is>
      </c>
    </row>
    <row r="5">
      <c r="A5" s="4" t="inlineStr">
        <is>
          <t>Payment in-kind interest income</t>
        </is>
      </c>
      <c r="B5" s="5" t="n">
        <v>10933</v>
      </c>
      <c r="C5" s="5" t="n">
        <v>1000</v>
      </c>
      <c r="D5" s="5" t="n">
        <v>30427</v>
      </c>
      <c r="E5" s="5" t="n">
        <v>3279</v>
      </c>
      <c r="F5" s="4" t="inlineStr">
        <is>
          <t xml:space="preserve"> </t>
        </is>
      </c>
    </row>
    <row r="6">
      <c r="A6" s="4" t="inlineStr">
        <is>
          <t>Dividend income</t>
        </is>
      </c>
      <c r="B6" s="5" t="n">
        <v>0</v>
      </c>
      <c r="C6" s="5" t="n">
        <v>0</v>
      </c>
      <c r="D6" s="5" t="n">
        <v>5908</v>
      </c>
      <c r="E6" s="5" t="n">
        <v>0</v>
      </c>
      <c r="F6" s="4" t="inlineStr">
        <is>
          <t xml:space="preserve"> </t>
        </is>
      </c>
    </row>
    <row r="7">
      <c r="A7" s="4" t="inlineStr">
        <is>
          <t>Fee income</t>
        </is>
      </c>
      <c r="B7" s="5" t="n">
        <v>2616</v>
      </c>
      <c r="C7" s="5" t="n">
        <v>458</v>
      </c>
      <c r="D7" s="5" t="n">
        <v>3958</v>
      </c>
      <c r="E7" s="5" t="n">
        <v>5262</v>
      </c>
      <c r="F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6" t="n">
        <v>1600</v>
      </c>
    </row>
    <row r="9">
      <c r="A9" s="4" t="inlineStr">
        <is>
          <t>Excise tax expense</t>
        </is>
      </c>
      <c r="B9" s="5" t="n">
        <v>0</v>
      </c>
      <c r="C9" s="5" t="n">
        <v>2220</v>
      </c>
      <c r="D9" s="5" t="n">
        <v>1386</v>
      </c>
      <c r="E9" s="5" t="n">
        <v>1938</v>
      </c>
      <c r="F9" s="4" t="inlineStr">
        <is>
          <t xml:space="preserve"> </t>
        </is>
      </c>
    </row>
    <row r="10">
      <c r="A10" s="4" t="inlineStr">
        <is>
          <t>Non-controlled/non-affiliated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in-kind interest income</t>
        </is>
      </c>
      <c r="B12" s="5" t="n">
        <v>10900</v>
      </c>
      <c r="C12" s="5" t="n">
        <v>1000</v>
      </c>
      <c r="D12" s="5" t="n">
        <v>30400</v>
      </c>
      <c r="E12" s="5" t="n">
        <v>3300</v>
      </c>
      <c r="F12" s="4" t="inlineStr">
        <is>
          <t xml:space="preserve"> </t>
        </is>
      </c>
    </row>
    <row r="13">
      <c r="A13" s="4" t="inlineStr">
        <is>
          <t>Dividend income</t>
        </is>
      </c>
      <c r="B13" s="5" t="n">
        <v>0</v>
      </c>
      <c r="C13" s="5" t="n">
        <v>0</v>
      </c>
      <c r="D13" s="5" t="n">
        <v>5900</v>
      </c>
      <c r="E13" s="5" t="n">
        <v>0</v>
      </c>
      <c r="F13" s="4" t="inlineStr">
        <is>
          <t xml:space="preserve"> </t>
        </is>
      </c>
    </row>
    <row r="14">
      <c r="A14" s="4" t="inlineStr">
        <is>
          <t>Fee income</t>
        </is>
      </c>
      <c r="B14" s="6" t="n">
        <v>2600</v>
      </c>
      <c r="C14" s="6" t="n">
        <v>500</v>
      </c>
      <c r="D14" s="6" t="n">
        <v>4000</v>
      </c>
      <c r="E14" s="6" t="n">
        <v>5300</v>
      </c>
      <c r="F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Sep. 30, 2022</t>
        </is>
      </c>
      <c r="D1" s="2" t="inlineStr">
        <is>
          <t>Dec. 31, 2021</t>
        </is>
      </c>
    </row>
    <row r="2">
      <c r="A2" s="4" t="inlineStr">
        <is>
          <t>Cost</t>
        </is>
      </c>
      <c r="B2" s="6" t="n">
        <v>9705337</v>
      </c>
      <c r="D2" s="6" t="n">
        <v>9745126</v>
      </c>
    </row>
    <row r="3">
      <c r="A3" s="4" t="inlineStr">
        <is>
          <t>Net of unamortized debt issuance costs</t>
        </is>
      </c>
      <c r="B3" s="6" t="n">
        <v>37895</v>
      </c>
      <c r="D3" s="6" t="n">
        <v>45695</v>
      </c>
    </row>
    <row r="4">
      <c r="A4" s="4" t="inlineStr">
        <is>
          <t>Common stock, par value (in usd per share)</t>
        </is>
      </c>
      <c r="B4" s="8" t="n">
        <v>0.001</v>
      </c>
      <c r="D4" s="8" t="n">
        <v>0.001</v>
      </c>
    </row>
    <row r="5">
      <c r="A5" s="4" t="inlineStr">
        <is>
          <t>Common stock, shares authorized (in shares)</t>
        </is>
      </c>
      <c r="B5" s="4" t="inlineStr">
        <is>
          <t xml:space="preserve"> </t>
        </is>
      </c>
      <c r="D5" s="4" t="inlineStr">
        <is>
          <t xml:space="preserve"> </t>
        </is>
      </c>
    </row>
    <row r="6">
      <c r="A6" s="4" t="inlineStr">
        <is>
          <t>Common stock, shares issued (in shares)</t>
        </is>
      </c>
      <c r="B6" s="5" t="n">
        <v>161823803</v>
      </c>
      <c r="D6" s="5" t="n">
        <v>169274033</v>
      </c>
    </row>
    <row r="7">
      <c r="A7" s="4" t="inlineStr">
        <is>
          <t>Common stock, shares outstanding (in shares)</t>
        </is>
      </c>
      <c r="B7" s="5" t="n">
        <v>161823803</v>
      </c>
      <c r="D7" s="5" t="n">
        <v>169274033</v>
      </c>
    </row>
    <row r="8">
      <c r="A8" s="4" t="inlineStr">
        <is>
          <t>Non-controlled/non-affiliated investments</t>
        </is>
      </c>
      <c r="B8" s="4" t="inlineStr">
        <is>
          <t xml:space="preserve"> </t>
        </is>
      </c>
      <c r="D8" s="4" t="inlineStr">
        <is>
          <t xml:space="preserve"> </t>
        </is>
      </c>
    </row>
    <row r="9">
      <c r="A9" s="4" t="inlineStr">
        <is>
          <t>Cost</t>
        </is>
      </c>
      <c r="B9" s="6" t="n">
        <v>9669699</v>
      </c>
      <c r="C9" s="4" t="inlineStr">
        <is>
          <t>[1],[2]</t>
        </is>
      </c>
      <c r="D9" s="6" t="n">
        <v>9712367</v>
      </c>
      <c r="E9" s="4" t="inlineStr">
        <is>
          <t>[3],[4]</t>
        </is>
      </c>
    </row>
    <row r="10">
      <c r="A10" s="4" t="inlineStr">
        <is>
          <t>Non-controlled/affiliated investments</t>
        </is>
      </c>
      <c r="B10" s="4" t="inlineStr">
        <is>
          <t xml:space="preserve"> </t>
        </is>
      </c>
      <c r="D10" s="4" t="inlineStr">
        <is>
          <t xml:space="preserve"> </t>
        </is>
      </c>
    </row>
    <row r="11">
      <c r="A11" s="4" t="inlineStr">
        <is>
          <t>Cost</t>
        </is>
      </c>
      <c r="B11" s="6" t="n">
        <v>35638</v>
      </c>
      <c r="C11" s="4" t="inlineStr">
        <is>
          <t>[1],[2]</t>
        </is>
      </c>
      <c r="D11" s="6" t="n">
        <v>32759</v>
      </c>
      <c r="E11" s="4" t="inlineStr">
        <is>
          <t>[3],[4]</t>
        </is>
      </c>
    </row>
    <row r="12"/>
    <row r="13">
      <c r="A13" s="4" t="inlineStr">
        <is>
          <t>[1] The cost represents the original cost adjusted for the amortization of discounts and premiums, as applicable, on debt investments using the effective interest method in accordance with accounting principles generally accepted in the United States of America ( “U.S. GAAP” ).</t>
        </is>
      </c>
    </row>
  </sheetData>
  <mergeCells count="4">
    <mergeCell ref="B1:C1"/>
    <mergeCell ref="D1:E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s>
  <sheetData>
    <row r="1">
      <c r="A1" s="1" t="inlineStr">
        <is>
          <t>Agreements and Related Party Transactions - Investment Advisory Agreement (Details) - Investment Advisory Agreement</t>
        </is>
      </c>
      <c r="B1" s="2" t="inlineStr">
        <is>
          <t>May 31, 2022</t>
        </is>
      </c>
      <c r="C1" s="2" t="inlineStr">
        <is>
          <t>Oct. 28, 2021</t>
        </is>
      </c>
      <c r="D1" s="2" t="inlineStr">
        <is>
          <t>Oct. 18, 2021</t>
        </is>
      </c>
      <c r="E1" s="2" t="inlineStr">
        <is>
          <t>May 06, 2021</t>
        </is>
      </c>
      <c r="F1" s="2" t="inlineStr">
        <is>
          <t>May 06,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Quarterly hurdle rate</t>
        </is>
      </c>
      <c r="B3" s="4" t="inlineStr">
        <is>
          <t xml:space="preserve"> </t>
        </is>
      </c>
      <c r="C3" s="12" t="n">
        <v>0.015</v>
      </c>
      <c r="D3" s="12" t="n">
        <v>0.015</v>
      </c>
      <c r="E3" s="4" t="inlineStr">
        <is>
          <t xml:space="preserve"> </t>
        </is>
      </c>
      <c r="F3" s="4" t="inlineStr">
        <is>
          <t xml:space="preserve"> </t>
        </is>
      </c>
    </row>
    <row r="4">
      <c r="A4" s="4" t="inlineStr">
        <is>
          <t>Related party transaction, initial term</t>
        </is>
      </c>
      <c r="B4" s="4" t="inlineStr">
        <is>
          <t xml:space="preserve"> </t>
        </is>
      </c>
      <c r="C4" s="4" t="inlineStr">
        <is>
          <t xml:space="preserve"> </t>
        </is>
      </c>
      <c r="D4" s="4" t="inlineStr">
        <is>
          <t>2 years</t>
        </is>
      </c>
      <c r="E4" s="4" t="inlineStr">
        <is>
          <t xml:space="preserve"> </t>
        </is>
      </c>
      <c r="F4" s="4" t="inlineStr">
        <is>
          <t xml:space="preserve"> </t>
        </is>
      </c>
    </row>
    <row r="5">
      <c r="A5" s="4" t="inlineStr">
        <is>
          <t>Related party transaction, renewal term</t>
        </is>
      </c>
      <c r="B5" s="4" t="inlineStr">
        <is>
          <t>1 year</t>
        </is>
      </c>
      <c r="C5" s="4" t="inlineStr">
        <is>
          <t xml:space="preserve"> </t>
        </is>
      </c>
      <c r="D5" s="4" t="inlineStr">
        <is>
          <t xml:space="preserve"> </t>
        </is>
      </c>
      <c r="E5" s="4" t="inlineStr">
        <is>
          <t>1 year</t>
        </is>
      </c>
      <c r="F5" s="4" t="inlineStr">
        <is>
          <t>1 year</t>
        </is>
      </c>
    </row>
    <row r="6">
      <c r="A6" s="4" t="inlineStr">
        <is>
          <t>Waiver period</t>
        </is>
      </c>
      <c r="B6" s="4" t="inlineStr">
        <is>
          <t xml:space="preserve"> </t>
        </is>
      </c>
      <c r="C6" s="4" t="inlineStr">
        <is>
          <t xml:space="preserve"> </t>
        </is>
      </c>
      <c r="D6" s="4" t="inlineStr">
        <is>
          <t>2 years</t>
        </is>
      </c>
      <c r="E6" s="4" t="inlineStr">
        <is>
          <t xml:space="preserve"> </t>
        </is>
      </c>
      <c r="F6" s="4" t="inlineStr">
        <is>
          <t xml:space="preserve"> </t>
        </is>
      </c>
    </row>
    <row r="7">
      <c r="A7" s="4" t="inlineStr">
        <is>
          <t>Voluntary Waiver Not In Pla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management fee</t>
        </is>
      </c>
      <c r="B9" s="4" t="inlineStr">
        <is>
          <t xml:space="preserve"> </t>
        </is>
      </c>
      <c r="C9" s="11" t="n">
        <v>0.01</v>
      </c>
      <c r="D9" s="4" t="inlineStr">
        <is>
          <t xml:space="preserve"> </t>
        </is>
      </c>
      <c r="E9" s="4" t="inlineStr">
        <is>
          <t xml:space="preserve"> </t>
        </is>
      </c>
      <c r="F9" s="4" t="inlineStr">
        <is>
          <t xml:space="preserve"> </t>
        </is>
      </c>
    </row>
    <row r="10">
      <c r="A10" s="4" t="inlineStr">
        <is>
          <t>Incentive fees rate</t>
        </is>
      </c>
      <c r="B10" s="4" t="inlineStr">
        <is>
          <t xml:space="preserve"> </t>
        </is>
      </c>
      <c r="C10" s="12" t="n">
        <v>0.175</v>
      </c>
      <c r="D10" s="4" t="inlineStr">
        <is>
          <t xml:space="preserve"> </t>
        </is>
      </c>
      <c r="E10" s="4" t="inlineStr">
        <is>
          <t xml:space="preserve"> </t>
        </is>
      </c>
      <c r="F10" s="4" t="inlineStr">
        <is>
          <t xml:space="preserve"> </t>
        </is>
      </c>
    </row>
    <row r="11">
      <c r="A11" s="4" t="inlineStr">
        <is>
          <t>Voluntary Waiver In Pla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e management fee</t>
        </is>
      </c>
      <c r="B13" s="4" t="inlineStr">
        <is>
          <t xml:space="preserve"> </t>
        </is>
      </c>
      <c r="C13" s="12" t="n">
        <v>0.0075</v>
      </c>
      <c r="D13" s="4" t="inlineStr">
        <is>
          <t xml:space="preserve"> </t>
        </is>
      </c>
      <c r="E13" s="4" t="inlineStr">
        <is>
          <t xml:space="preserve"> </t>
        </is>
      </c>
      <c r="F13" s="4" t="inlineStr">
        <is>
          <t xml:space="preserve"> </t>
        </is>
      </c>
    </row>
    <row r="14">
      <c r="A14" s="4" t="inlineStr">
        <is>
          <t>Incentive fees rate</t>
        </is>
      </c>
      <c r="B14" s="4" t="inlineStr">
        <is>
          <t xml:space="preserve"> </t>
        </is>
      </c>
      <c r="C14" s="11" t="n">
        <v>0.15</v>
      </c>
      <c r="D14" s="4" t="inlineStr">
        <is>
          <t xml:space="preserve"> </t>
        </is>
      </c>
      <c r="E14" s="4" t="inlineStr">
        <is>
          <t xml:space="preserve"> </t>
        </is>
      </c>
      <c r="F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greements and Related Party Transactions - Base Management Fee (Details) - USD ($) $ in Thousands</t>
        </is>
      </c>
      <c r="C1" s="2" t="inlineStr">
        <is>
          <t>3 Months Ended</t>
        </is>
      </c>
      <c r="E1" s="2" t="inlineStr">
        <is>
          <t>9 Months Ended</t>
        </is>
      </c>
      <c r="G1" s="2" t="inlineStr">
        <is>
          <t>11 Months Ended</t>
        </is>
      </c>
    </row>
    <row r="2">
      <c r="B2" s="2" t="inlineStr">
        <is>
          <t>Oct. 28, 2021</t>
        </is>
      </c>
      <c r="C2" s="2" t="inlineStr">
        <is>
          <t>Sep. 30, 2022</t>
        </is>
      </c>
      <c r="D2" s="2" t="inlineStr">
        <is>
          <t>Sep. 30, 2021</t>
        </is>
      </c>
      <c r="E2" s="2" t="inlineStr">
        <is>
          <t>Sep. 30, 2022</t>
        </is>
      </c>
      <c r="F2" s="2" t="inlineStr">
        <is>
          <t>Sep. 30, 2021</t>
        </is>
      </c>
      <c r="G2" s="2" t="inlineStr">
        <is>
          <t>Sep. 30,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 (Note 3)</t>
        </is>
      </c>
      <c r="B4" s="4" t="inlineStr">
        <is>
          <t xml:space="preserve"> </t>
        </is>
      </c>
      <c r="C4" s="6" t="n">
        <v>25385</v>
      </c>
      <c r="D4" s="6" t="n">
        <v>15445</v>
      </c>
      <c r="E4" s="6" t="n">
        <v>76913</v>
      </c>
      <c r="F4" s="6" t="n">
        <v>40394</v>
      </c>
      <c r="G4" s="4" t="inlineStr">
        <is>
          <t xml:space="preserve"> </t>
        </is>
      </c>
      <c r="H4" s="4" t="inlineStr">
        <is>
          <t xml:space="preserve"> </t>
        </is>
      </c>
    </row>
    <row r="5">
      <c r="A5" s="4" t="inlineStr">
        <is>
          <t>Management fees waived</t>
        </is>
      </c>
      <c r="B5" s="4" t="inlineStr">
        <is>
          <t xml:space="preserve"> </t>
        </is>
      </c>
      <c r="C5" s="5" t="n">
        <v>6346</v>
      </c>
      <c r="D5" s="6" t="n">
        <v>0</v>
      </c>
      <c r="E5" s="5" t="n">
        <v>19228</v>
      </c>
      <c r="F5" s="6" t="n">
        <v>0</v>
      </c>
      <c r="G5" s="4" t="inlineStr">
        <is>
          <t xml:space="preserve"> </t>
        </is>
      </c>
      <c r="H5" s="4" t="inlineStr">
        <is>
          <t xml:space="preserve"> </t>
        </is>
      </c>
    </row>
    <row r="6">
      <c r="A6" s="4" t="inlineStr">
        <is>
          <t>Management fees payable</t>
        </is>
      </c>
      <c r="B6" s="4" t="inlineStr">
        <is>
          <t xml:space="preserve"> </t>
        </is>
      </c>
      <c r="C6" s="6" t="n">
        <v>19039</v>
      </c>
      <c r="D6" s="4" t="inlineStr">
        <is>
          <t xml:space="preserve"> </t>
        </is>
      </c>
      <c r="E6" s="6" t="n">
        <v>19039</v>
      </c>
      <c r="F6" s="4" t="inlineStr">
        <is>
          <t xml:space="preserve"> </t>
        </is>
      </c>
      <c r="G6" s="6" t="n">
        <v>19039</v>
      </c>
      <c r="H6" s="6" t="n">
        <v>17812</v>
      </c>
    </row>
    <row r="7">
      <c r="A7" s="4" t="inlineStr">
        <is>
          <t>Investment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nagement fee rate</t>
        </is>
      </c>
      <c r="B9" s="12" t="n">
        <v>0.0075</v>
      </c>
      <c r="C9" s="4" t="inlineStr">
        <is>
          <t xml:space="preserve"> </t>
        </is>
      </c>
      <c r="D9" s="4" t="inlineStr">
        <is>
          <t xml:space="preserve"> </t>
        </is>
      </c>
      <c r="E9" s="4" t="inlineStr">
        <is>
          <t xml:space="preserve"> </t>
        </is>
      </c>
      <c r="F9" s="4" t="inlineStr">
        <is>
          <t xml:space="preserve"> </t>
        </is>
      </c>
      <c r="G9" s="11" t="n">
        <v>0.01</v>
      </c>
      <c r="H9" s="4" t="inlineStr">
        <is>
          <t xml:space="preserve"> </t>
        </is>
      </c>
    </row>
    <row r="10">
      <c r="A10" s="4" t="inlineStr">
        <is>
          <t>Voluntary Waiver In Place | Investment Advisor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e management fee</t>
        </is>
      </c>
      <c r="B12" s="12" t="n">
        <v>0.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Agreements and Related Party Transactions - Incentive Fees (Details) - USD ($) $ in Thousands</t>
        </is>
      </c>
      <c r="E1" s="2" t="inlineStr">
        <is>
          <t>3 Months Ended</t>
        </is>
      </c>
      <c r="G1" s="2" t="inlineStr">
        <is>
          <t>9 Months Ended</t>
        </is>
      </c>
      <c r="I1" s="2" t="inlineStr">
        <is>
          <t>11 Months Ended</t>
        </is>
      </c>
    </row>
    <row r="2">
      <c r="B2" s="2" t="inlineStr">
        <is>
          <t>Oct. 28, 2021</t>
        </is>
      </c>
      <c r="C2" s="2" t="inlineStr">
        <is>
          <t>Oct. 27, 2021</t>
        </is>
      </c>
      <c r="D2" s="2" t="inlineStr">
        <is>
          <t>Oct. 18, 2021</t>
        </is>
      </c>
      <c r="E2" s="2" t="inlineStr">
        <is>
          <t>Sep. 30, 2022</t>
        </is>
      </c>
      <c r="F2" s="2" t="inlineStr">
        <is>
          <t>Sep. 30, 2021</t>
        </is>
      </c>
      <c r="G2" s="2" t="inlineStr">
        <is>
          <t>Sep. 30, 2022</t>
        </is>
      </c>
      <c r="H2" s="2" t="inlineStr">
        <is>
          <t>Sep. 30, 2021</t>
        </is>
      </c>
      <c r="I2" s="2" t="inlineStr">
        <is>
          <t>Sep. 30,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based incentive fee payable</t>
        </is>
      </c>
      <c r="B4" s="4" t="inlineStr">
        <is>
          <t xml:space="preserve"> </t>
        </is>
      </c>
      <c r="C4" s="4" t="inlineStr">
        <is>
          <t xml:space="preserve"> </t>
        </is>
      </c>
      <c r="D4" s="4" t="inlineStr">
        <is>
          <t xml:space="preserve"> </t>
        </is>
      </c>
      <c r="E4" s="6" t="n">
        <v>26088</v>
      </c>
      <c r="F4" s="6" t="n">
        <v>16983</v>
      </c>
      <c r="G4" s="6" t="n">
        <v>68252</v>
      </c>
      <c r="H4" s="6" t="n">
        <v>45130</v>
      </c>
      <c r="I4" s="4" t="inlineStr">
        <is>
          <t xml:space="preserve"> </t>
        </is>
      </c>
      <c r="J4" s="4" t="inlineStr">
        <is>
          <t xml:space="preserve"> </t>
        </is>
      </c>
    </row>
    <row r="5">
      <c r="A5" s="4" t="inlineStr">
        <is>
          <t>Incentive fees waived</t>
        </is>
      </c>
      <c r="B5" s="4" t="inlineStr">
        <is>
          <t xml:space="preserve"> </t>
        </is>
      </c>
      <c r="C5" s="4" t="inlineStr">
        <is>
          <t xml:space="preserve"> </t>
        </is>
      </c>
      <c r="D5" s="4" t="inlineStr">
        <is>
          <t xml:space="preserve"> </t>
        </is>
      </c>
      <c r="E5" s="5" t="n">
        <v>3727</v>
      </c>
      <c r="F5" s="5" t="n">
        <v>0</v>
      </c>
      <c r="G5" s="5" t="n">
        <v>9750</v>
      </c>
      <c r="H5" s="5" t="n">
        <v>0</v>
      </c>
      <c r="I5" s="4" t="inlineStr">
        <is>
          <t xml:space="preserve"> </t>
        </is>
      </c>
      <c r="J5" s="4" t="inlineStr">
        <is>
          <t xml:space="preserve"> </t>
        </is>
      </c>
    </row>
    <row r="6">
      <c r="A6" s="4" t="inlineStr">
        <is>
          <t>Income based incentive fees payable (Note 3)</t>
        </is>
      </c>
      <c r="B6" s="4" t="inlineStr">
        <is>
          <t xml:space="preserve"> </t>
        </is>
      </c>
      <c r="C6" s="4" t="inlineStr">
        <is>
          <t xml:space="preserve"> </t>
        </is>
      </c>
      <c r="D6" s="4" t="inlineStr">
        <is>
          <t xml:space="preserve"> </t>
        </is>
      </c>
      <c r="E6" s="5" t="n">
        <v>22361</v>
      </c>
      <c r="F6" s="4" t="inlineStr">
        <is>
          <t xml:space="preserve"> </t>
        </is>
      </c>
      <c r="G6" s="5" t="n">
        <v>22361</v>
      </c>
      <c r="H6" s="4" t="inlineStr">
        <is>
          <t xml:space="preserve"> </t>
        </is>
      </c>
      <c r="I6" s="6" t="n">
        <v>22361</v>
      </c>
      <c r="J6" s="6" t="n">
        <v>19809</v>
      </c>
    </row>
    <row r="7">
      <c r="A7" s="4" t="inlineStr">
        <is>
          <t>Capital gains incentive fee payable</t>
        </is>
      </c>
      <c r="B7" s="4" t="inlineStr">
        <is>
          <t xml:space="preserve"> </t>
        </is>
      </c>
      <c r="C7" s="4" t="inlineStr">
        <is>
          <t xml:space="preserve"> </t>
        </is>
      </c>
      <c r="D7" s="4" t="inlineStr">
        <is>
          <t xml:space="preserve"> </t>
        </is>
      </c>
      <c r="E7" s="5" t="n">
        <v>-5430</v>
      </c>
      <c r="F7" s="6" t="n">
        <v>2430</v>
      </c>
      <c r="G7" s="5" t="n">
        <v>-8600</v>
      </c>
      <c r="H7" s="6" t="n">
        <v>14600</v>
      </c>
      <c r="I7" s="4" t="inlineStr">
        <is>
          <t xml:space="preserve"> </t>
        </is>
      </c>
      <c r="J7" s="4" t="inlineStr">
        <is>
          <t xml:space="preserve"> </t>
        </is>
      </c>
    </row>
    <row r="8">
      <c r="A8" s="4" t="inlineStr">
        <is>
          <t>Capital gains incentive fees payable (Note 3)</t>
        </is>
      </c>
      <c r="B8" s="4" t="inlineStr">
        <is>
          <t xml:space="preserve"> </t>
        </is>
      </c>
      <c r="C8" s="4" t="inlineStr">
        <is>
          <t xml:space="preserve"> </t>
        </is>
      </c>
      <c r="D8" s="4" t="inlineStr">
        <is>
          <t xml:space="preserve"> </t>
        </is>
      </c>
      <c r="E8" s="6" t="n">
        <v>8788</v>
      </c>
      <c r="F8" s="4" t="inlineStr">
        <is>
          <t xml:space="preserve"> </t>
        </is>
      </c>
      <c r="G8" s="6" t="n">
        <v>8788</v>
      </c>
      <c r="H8" s="4" t="inlineStr">
        <is>
          <t xml:space="preserve"> </t>
        </is>
      </c>
      <c r="I8" s="6" t="n">
        <v>8788</v>
      </c>
      <c r="J8" s="6" t="n">
        <v>17389</v>
      </c>
    </row>
    <row r="9">
      <c r="A9" s="4" t="inlineStr">
        <is>
          <t>Investment Advisor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uarterly hurdle rate</t>
        </is>
      </c>
      <c r="B11" s="12" t="n">
        <v>0.015</v>
      </c>
      <c r="C11" s="4" t="inlineStr">
        <is>
          <t xml:space="preserve"> </t>
        </is>
      </c>
      <c r="D11" s="12" t="n">
        <v>0.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ome based incentive rate</t>
        </is>
      </c>
      <c r="B12" s="12" t="n">
        <v>0.175</v>
      </c>
      <c r="C12" s="11"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entive rate, catch up, percentage</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entive rate, threshold</t>
        </is>
      </c>
      <c r="B14" s="11"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gains based incentive rate</t>
        </is>
      </c>
      <c r="B15" s="4" t="inlineStr">
        <is>
          <t xml:space="preserve"> </t>
        </is>
      </c>
      <c r="C15" s="11" t="n">
        <v>0.15</v>
      </c>
      <c r="D15" s="4" t="inlineStr">
        <is>
          <t xml:space="preserve"> </t>
        </is>
      </c>
      <c r="E15" s="4" t="inlineStr">
        <is>
          <t xml:space="preserve"> </t>
        </is>
      </c>
      <c r="F15" s="4" t="inlineStr">
        <is>
          <t xml:space="preserve"> </t>
        </is>
      </c>
      <c r="G15" s="4" t="inlineStr">
        <is>
          <t xml:space="preserve"> </t>
        </is>
      </c>
      <c r="H15" s="4" t="inlineStr">
        <is>
          <t xml:space="preserve"> </t>
        </is>
      </c>
      <c r="I15" s="12" t="n">
        <v>0.175</v>
      </c>
      <c r="J15" s="4" t="inlineStr">
        <is>
          <t xml:space="preserve"> </t>
        </is>
      </c>
    </row>
    <row r="16">
      <c r="A16" s="4" t="inlineStr">
        <is>
          <t>Investment Advisory Agreement | Voluntary Waiver In Pl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 incentive fee cap percentage</t>
        </is>
      </c>
      <c r="B18" s="4" t="inlineStr">
        <is>
          <t xml:space="preserve"> </t>
        </is>
      </c>
      <c r="C18" s="4" t="inlineStr">
        <is>
          <t xml:space="preserve"> </t>
        </is>
      </c>
      <c r="D18" s="11" t="n">
        <v>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 gains based incentive rate</t>
        </is>
      </c>
      <c r="B19" s="4" t="inlineStr">
        <is>
          <t xml:space="preserve"> </t>
        </is>
      </c>
      <c r="C19" s="11"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Advisory Agreement | Voluntary Waiver Not In Pl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 incentive fee cap percentage</t>
        </is>
      </c>
      <c r="B22" s="4" t="inlineStr">
        <is>
          <t xml:space="preserve"> </t>
        </is>
      </c>
      <c r="C22" s="4" t="inlineStr">
        <is>
          <t xml:space="preserve"> </t>
        </is>
      </c>
      <c r="D22" s="12" t="n">
        <v>0.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Advisory Agreement | Pre-Incentive Fee Net Investment Income For Trailing Twelve Quarters Less Than Or Equal To Catch-Up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of pre incentive rate investment income, percentage</t>
        </is>
      </c>
      <c r="B25" s="4" t="inlineStr">
        <is>
          <t xml:space="preserve"> </t>
        </is>
      </c>
      <c r="C25" s="4" t="inlineStr">
        <is>
          <t xml:space="preserve"> </t>
        </is>
      </c>
      <c r="D25" s="11"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Advisory Agreement | Pre-Incentive Fee Net Investment Income For Trailing Twelve Quarters Less Than Or Equal To Catch-Up Amount | Voluntary Waiver In Pl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tch-up amount prior to the waiver period</t>
        </is>
      </c>
      <c r="B28" s="4" t="inlineStr">
        <is>
          <t xml:space="preserve"> </t>
        </is>
      </c>
      <c r="C28" s="4" t="inlineStr">
        <is>
          <t xml:space="preserve"> </t>
        </is>
      </c>
      <c r="D28" s="12" t="n">
        <v>0.017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catch up amount prior to the waiver period</t>
        </is>
      </c>
      <c r="B29" s="4" t="inlineStr">
        <is>
          <t xml:space="preserve"> </t>
        </is>
      </c>
      <c r="C29" s="4" t="inlineStr">
        <is>
          <t xml:space="preserve"> </t>
        </is>
      </c>
      <c r="D29" s="12" t="n">
        <v>0.07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 Advisory Agreement | Pre-Incentive Fee Net Investment Income For Trailing Twelve Quarters Less Than Or Equal To Catch-Up Amount | Voluntary Waiver Not In Pl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tch-up amount prior to the waiver period</t>
        </is>
      </c>
      <c r="B32" s="4" t="inlineStr">
        <is>
          <t xml:space="preserve"> </t>
        </is>
      </c>
      <c r="C32" s="4" t="inlineStr">
        <is>
          <t xml:space="preserve"> </t>
        </is>
      </c>
      <c r="D32" s="12" t="n">
        <v>0.018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catch up amount prior to the waiver period</t>
        </is>
      </c>
      <c r="B33" s="4" t="inlineStr">
        <is>
          <t xml:space="preserve"> </t>
        </is>
      </c>
      <c r="C33" s="4" t="inlineStr">
        <is>
          <t xml:space="preserve"> </t>
        </is>
      </c>
      <c r="D33" s="12" t="n">
        <v>0.07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Advisory Agreement | Pre-Incentive Fee Net Investment Income For Trailing Twelve Quarters Greater Than Catch-Up Amount | Voluntary Waiver In Pl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 of pre incentive rate investment income, percentage</t>
        </is>
      </c>
      <c r="B36" s="4" t="inlineStr">
        <is>
          <t xml:space="preserve"> </t>
        </is>
      </c>
      <c r="C36" s="4" t="inlineStr">
        <is>
          <t xml:space="preserve"> </t>
        </is>
      </c>
      <c r="D36" s="11" t="n">
        <v>0.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stment Advisory Agreement | Pre-Incentive Fee Net Investment Income For Trailing Twelve Quarters Greater Than Catch-Up Amount | Voluntary Waiver Not In Pl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of pre incentive rate investment income, percentage</t>
        </is>
      </c>
      <c r="B39" s="4" t="inlineStr">
        <is>
          <t xml:space="preserve"> </t>
        </is>
      </c>
      <c r="C39" s="4" t="inlineStr">
        <is>
          <t xml:space="preserve"> </t>
        </is>
      </c>
      <c r="D39" s="12" t="n">
        <v>0.1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greements and Related Party Transactions - Administration Agreement (Details) - USD ($) $ in Thousands</t>
        </is>
      </c>
      <c r="C1" s="2" t="inlineStr">
        <is>
          <t>3 Months Ended</t>
        </is>
      </c>
      <c r="E1" s="2" t="inlineStr">
        <is>
          <t>9 Months Ended</t>
        </is>
      </c>
    </row>
    <row r="2">
      <c r="B2" s="2" t="inlineStr">
        <is>
          <t>Oct. 01, 2018</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service expenses (Note 3)</t>
        </is>
      </c>
      <c r="B4" s="4" t="inlineStr">
        <is>
          <t xml:space="preserve"> </t>
        </is>
      </c>
      <c r="C4" s="6" t="n">
        <v>687</v>
      </c>
      <c r="D4" s="6" t="n">
        <v>500</v>
      </c>
      <c r="E4" s="6" t="n">
        <v>1876</v>
      </c>
      <c r="F4" s="6" t="n">
        <v>1623</v>
      </c>
      <c r="G4" s="4" t="inlineStr">
        <is>
          <t xml:space="preserve"> </t>
        </is>
      </c>
    </row>
    <row r="5">
      <c r="A5" s="4" t="inlineStr">
        <is>
          <t>Due to affiliates</t>
        </is>
      </c>
      <c r="B5" s="4" t="inlineStr">
        <is>
          <t xml:space="preserve"> </t>
        </is>
      </c>
      <c r="C5" s="5" t="n">
        <v>24967</v>
      </c>
      <c r="D5" s="4" t="inlineStr">
        <is>
          <t xml:space="preserve"> </t>
        </is>
      </c>
      <c r="E5" s="5" t="n">
        <v>24967</v>
      </c>
      <c r="F5" s="4" t="inlineStr">
        <is>
          <t xml:space="preserve"> </t>
        </is>
      </c>
      <c r="G5" s="6" t="n">
        <v>8248</v>
      </c>
    </row>
    <row r="6">
      <c r="A6" s="4" t="inlineStr">
        <is>
          <t>Administ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initial term</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affiliates</t>
        </is>
      </c>
      <c r="B9" s="4" t="inlineStr">
        <is>
          <t xml:space="preserve"> </t>
        </is>
      </c>
      <c r="C9" s="6" t="n">
        <v>700</v>
      </c>
      <c r="D9" s="4" t="inlineStr">
        <is>
          <t xml:space="preserve"> </t>
        </is>
      </c>
      <c r="E9" s="6" t="n">
        <v>700</v>
      </c>
      <c r="F9" s="4" t="inlineStr">
        <is>
          <t xml:space="preserve"> </t>
        </is>
      </c>
      <c r="G9" s="6" t="n">
        <v>11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greements and Related Party Transactions - Sub-Administration and Expense Support (Details)</t>
        </is>
      </c>
      <c r="B1" s="2" t="inlineStr">
        <is>
          <t>Oct. 05, 2020</t>
        </is>
      </c>
      <c r="C1" s="2" t="inlineStr">
        <is>
          <t>Dec. 12, 2018</t>
        </is>
      </c>
      <c r="D1" s="2" t="inlineStr">
        <is>
          <t>Oct. 01, 2018</t>
        </is>
      </c>
    </row>
    <row r="2">
      <c r="A2" s="4" t="inlineStr">
        <is>
          <t>Sub-Administration Agreement</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initial term</t>
        </is>
      </c>
      <c r="B4" s="4" t="inlineStr">
        <is>
          <t xml:space="preserve"> </t>
        </is>
      </c>
      <c r="C4" s="4" t="inlineStr">
        <is>
          <t xml:space="preserve"> </t>
        </is>
      </c>
      <c r="D4" s="4" t="inlineStr">
        <is>
          <t>2 years</t>
        </is>
      </c>
    </row>
    <row r="5">
      <c r="A5" s="4" t="inlineStr">
        <is>
          <t>Related party transaction, renewal term</t>
        </is>
      </c>
      <c r="B5" s="4" t="inlineStr">
        <is>
          <t xml:space="preserve"> </t>
        </is>
      </c>
      <c r="C5" s="4" t="inlineStr">
        <is>
          <t xml:space="preserve"> </t>
        </is>
      </c>
      <c r="D5" s="4" t="inlineStr">
        <is>
          <t>1 year</t>
        </is>
      </c>
    </row>
    <row r="6">
      <c r="A6" s="4" t="inlineStr">
        <is>
          <t>Termination notice period</t>
        </is>
      </c>
      <c r="B6" s="4" t="inlineStr">
        <is>
          <t>120 days</t>
        </is>
      </c>
      <c r="C6" s="4" t="inlineStr">
        <is>
          <t xml:space="preserve"> </t>
        </is>
      </c>
      <c r="D6" s="4" t="inlineStr">
        <is>
          <t xml:space="preserve"> </t>
        </is>
      </c>
    </row>
    <row r="7">
      <c r="A7" s="4" t="inlineStr">
        <is>
          <t>Expense Support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Expense payment period</t>
        </is>
      </c>
      <c r="B9" s="4" t="inlineStr">
        <is>
          <t xml:space="preserve"> </t>
        </is>
      </c>
      <c r="C9" s="4" t="inlineStr">
        <is>
          <t>45 days</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greements and Related Party Transactions - Expense Payments and Reimbursement Payments (Details) - USD ($)</t>
        </is>
      </c>
      <c r="C1" s="2" t="inlineStr">
        <is>
          <t>9 Months Ended</t>
        </is>
      </c>
    </row>
    <row r="2">
      <c r="B2" s="2" t="inlineStr">
        <is>
          <t>Dec. 12, 2018</t>
        </is>
      </c>
      <c r="C2" s="2" t="inlineStr">
        <is>
          <t>Sep. 30, 2022</t>
        </is>
      </c>
      <c r="D2" s="2" t="inlineStr">
        <is>
          <t>Sep. 30, 2021</t>
        </is>
      </c>
    </row>
    <row r="3">
      <c r="A3" s="4" t="inlineStr">
        <is>
          <t>Expense Support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 payment period</t>
        </is>
      </c>
      <c r="B5" s="4" t="inlineStr">
        <is>
          <t>45 days</t>
        </is>
      </c>
      <c r="C5" s="4" t="inlineStr">
        <is>
          <t xml:space="preserve"> </t>
        </is>
      </c>
      <c r="D5" s="4" t="inlineStr">
        <is>
          <t xml:space="preserve"> </t>
        </is>
      </c>
    </row>
    <row r="6">
      <c r="A6" s="4" t="inlineStr">
        <is>
          <t>Unreimbursed Expense Pay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transactions</t>
        </is>
      </c>
      <c r="B8" s="4" t="inlineStr">
        <is>
          <t xml:space="preserve"> </t>
        </is>
      </c>
      <c r="C8" s="6" t="n">
        <v>0</v>
      </c>
      <c r="D8"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Investment Portfolio at Cost and Fair Value (Details) - USD ($) $ in Thousands</t>
        </is>
      </c>
      <c r="B1" s="2" t="inlineStr">
        <is>
          <t>9 Months Ended</t>
        </is>
      </c>
      <c r="D1" s="2" t="inlineStr">
        <is>
          <t>12 Months Ended</t>
        </is>
      </c>
    </row>
    <row r="2">
      <c r="B2" s="2" t="inlineStr">
        <is>
          <t>Sep. 30, 2022</t>
        </is>
      </c>
      <c r="D2" s="2" t="inlineStr">
        <is>
          <t>Dec. 31, 2021</t>
        </is>
      </c>
    </row>
    <row r="3">
      <c r="A3" s="3" t="inlineStr">
        <is>
          <t>Schedule of Investments [Line Items]</t>
        </is>
      </c>
      <c r="B3" s="4" t="inlineStr">
        <is>
          <t xml:space="preserve"> </t>
        </is>
      </c>
      <c r="D3" s="4" t="inlineStr">
        <is>
          <t xml:space="preserve"> </t>
        </is>
      </c>
    </row>
    <row r="4">
      <c r="A4" s="4" t="inlineStr">
        <is>
          <t>Cost</t>
        </is>
      </c>
      <c r="B4" s="6" t="n">
        <v>9705337</v>
      </c>
      <c r="D4" s="6" t="n">
        <v>9745126</v>
      </c>
    </row>
    <row r="5">
      <c r="A5" s="4" t="inlineStr">
        <is>
          <t>Fair Value</t>
        </is>
      </c>
      <c r="B5" s="6" t="n">
        <v>9672116</v>
      </c>
      <c r="D5" s="6" t="n">
        <v>9855379</v>
      </c>
    </row>
    <row r="6">
      <c r="A6" s="4" t="inlineStr">
        <is>
          <t>Investment Owned, At Fair Value | Investment Type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 of Total Investments at Fair Value</t>
        </is>
      </c>
      <c r="B8" s="11" t="n">
        <v>1</v>
      </c>
      <c r="D8" s="11" t="n">
        <v>1</v>
      </c>
    </row>
    <row r="9">
      <c r="A9" s="4" t="inlineStr">
        <is>
          <t>First lien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6" t="n">
        <v>9524640</v>
      </c>
      <c r="C11" s="4" t="inlineStr">
        <is>
          <t>[1],[2]</t>
        </is>
      </c>
      <c r="D11" s="6" t="n">
        <v>9563051</v>
      </c>
      <c r="E11" s="4" t="inlineStr">
        <is>
          <t>[3],[4]</t>
        </is>
      </c>
    </row>
    <row r="12">
      <c r="A12" s="4" t="inlineStr">
        <is>
          <t>Fair Value</t>
        </is>
      </c>
      <c r="B12" s="6" t="n">
        <v>9468536</v>
      </c>
      <c r="C12" s="4" t="inlineStr">
        <is>
          <t>[2]</t>
        </is>
      </c>
      <c r="D12" s="6" t="n">
        <v>9621939</v>
      </c>
      <c r="E12" s="4" t="inlineStr">
        <is>
          <t>[4]</t>
        </is>
      </c>
    </row>
    <row r="13">
      <c r="A13" s="4" t="inlineStr">
        <is>
          <t>First lien debt | Investment Owned, At Fair Value | Investment Type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 of Total Investments at Fair Value</t>
        </is>
      </c>
      <c r="B15" s="12" t="n">
        <v>0.979</v>
      </c>
      <c r="D15" s="12" t="n">
        <v>0.9762999999999999</v>
      </c>
    </row>
    <row r="16">
      <c r="A16" s="4" t="inlineStr">
        <is>
          <t>Second lien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st</t>
        </is>
      </c>
      <c r="B18" s="6" t="n">
        <v>70632</v>
      </c>
      <c r="C18" s="4" t="inlineStr">
        <is>
          <t>[1],[2]</t>
        </is>
      </c>
      <c r="D18" s="6" t="n">
        <v>62445</v>
      </c>
      <c r="E18" s="4" t="inlineStr">
        <is>
          <t>[3],[4]</t>
        </is>
      </c>
    </row>
    <row r="19">
      <c r="A19" s="4" t="inlineStr">
        <is>
          <t>Fair Value</t>
        </is>
      </c>
      <c r="B19" s="6" t="n">
        <v>66313</v>
      </c>
      <c r="C19" s="4" t="inlineStr">
        <is>
          <t>[2]</t>
        </is>
      </c>
      <c r="D19" s="6" t="n">
        <v>63175</v>
      </c>
      <c r="E19" s="4" t="inlineStr">
        <is>
          <t>[4]</t>
        </is>
      </c>
    </row>
    <row r="20">
      <c r="A20" s="4" t="inlineStr">
        <is>
          <t>Second lien debt | Investment Owned, At Fair Value | Investment Type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 of Total Investments at Fair Value</t>
        </is>
      </c>
      <c r="B22" s="12" t="n">
        <v>0.0069</v>
      </c>
      <c r="D22" s="12" t="n">
        <v>0.0064</v>
      </c>
    </row>
    <row r="23">
      <c r="A23" s="4" t="inlineStr">
        <is>
          <t>Investments in equity</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Cost</t>
        </is>
      </c>
      <c r="B25" s="6" t="n">
        <v>110065</v>
      </c>
      <c r="D25" s="6" t="n">
        <v>119630</v>
      </c>
    </row>
    <row r="26">
      <c r="A26" s="4" t="inlineStr">
        <is>
          <t>Fair Value</t>
        </is>
      </c>
      <c r="B26" s="6" t="n">
        <v>137267</v>
      </c>
      <c r="D26" s="6" t="n">
        <v>170265</v>
      </c>
    </row>
    <row r="27">
      <c r="A27" s="4" t="inlineStr">
        <is>
          <t>Investments in equity | Investment Owned, At Fair Value | Investment Type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 of Total Investments at Fair Value</t>
        </is>
      </c>
      <c r="B29" s="12" t="n">
        <v>0.0141</v>
      </c>
      <c r="D29" s="12" t="n">
        <v>0.0173</v>
      </c>
    </row>
    <row r="30"/>
    <row r="31">
      <c r="A31" s="4" t="inlineStr">
        <is>
          <t>[1] The cost represents the original cost adjusted for the amortization of discounts and premiums, as applicable, on debt investments using the effective interest method in accordance with accounting principles generally accepted in the United States of America ( “U.S. GAAP” ).</t>
        </is>
      </c>
    </row>
  </sheetData>
  <mergeCells count="7">
    <mergeCell ref="A1:A2"/>
    <mergeCell ref="B1:C1"/>
    <mergeCell ref="D1:E1"/>
    <mergeCell ref="B2:C2"/>
    <mergeCell ref="D2:E2"/>
    <mergeCell ref="A30:E30"/>
    <mergeCell ref="A31:E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at Fair Value Percent (Details) - Investment Owned, At Fair Value - Investment Type Concentration Risk</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 of Total Investments at Fair Value</t>
        </is>
      </c>
      <c r="B4" s="11" t="n">
        <v>1</v>
      </c>
      <c r="C4" s="11"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12" t="n">
        <v>0.0483</v>
      </c>
      <c r="C7" s="12" t="n">
        <v>0.0502</v>
      </c>
    </row>
    <row r="8">
      <c r="A8" s="4" t="inlineStr">
        <is>
          <t>Air Freight &amp; Logistic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12" t="n">
        <v>0.0536</v>
      </c>
      <c r="C10" s="12" t="n">
        <v>0.053</v>
      </c>
    </row>
    <row r="11">
      <c r="A11" s="4" t="inlineStr">
        <is>
          <t>Building Produc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12" t="n">
        <v>0.0345</v>
      </c>
      <c r="C13" s="12" t="n">
        <v>0.0406</v>
      </c>
    </row>
    <row r="14">
      <c r="A14" s="4" t="inlineStr">
        <is>
          <t>Chemical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11" t="n">
        <v>0</v>
      </c>
      <c r="C16" s="12" t="n">
        <v>0.0112</v>
      </c>
    </row>
    <row r="17">
      <c r="A17" s="4" t="inlineStr">
        <is>
          <t>Commercial Services &amp; Suppl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12" t="n">
        <v>0.0767</v>
      </c>
      <c r="C19" s="12" t="n">
        <v>0.0675</v>
      </c>
    </row>
    <row r="20">
      <c r="A20" s="4" t="inlineStr">
        <is>
          <t>Construction &amp; Engineering</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12" t="n">
        <v>0.0043</v>
      </c>
      <c r="C22" s="12" t="n">
        <v>0.003</v>
      </c>
    </row>
    <row r="23">
      <c r="A23" s="4" t="inlineStr">
        <is>
          <t>Containers &amp; Packag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2" t="n">
        <v>0.002</v>
      </c>
      <c r="C25" s="12" t="n">
        <v>0.0019</v>
      </c>
    </row>
    <row r="26">
      <c r="A26" s="4" t="inlineStr">
        <is>
          <t>Distributor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12" t="n">
        <v>0.0503</v>
      </c>
      <c r="C28" s="12" t="n">
        <v>0.0452</v>
      </c>
    </row>
    <row r="29">
      <c r="A29" s="4" t="inlineStr">
        <is>
          <t>Diversified Consumer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12" t="n">
        <v>0.0348</v>
      </c>
      <c r="C31" s="12" t="n">
        <v>0.0353</v>
      </c>
    </row>
    <row r="32">
      <c r="A32" s="4" t="inlineStr">
        <is>
          <t>Diversified Financial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12" t="n">
        <v>0.0136</v>
      </c>
      <c r="C34" s="12" t="n">
        <v>0.0137</v>
      </c>
    </row>
    <row r="35">
      <c r="A35" s="4" t="inlineStr">
        <is>
          <t>Diversified Telecommunication Servic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12" t="n">
        <v>0.0104</v>
      </c>
      <c r="C37" s="12" t="n">
        <v>0.009299999999999999</v>
      </c>
    </row>
    <row r="38">
      <c r="A38" s="4" t="inlineStr">
        <is>
          <t>Electrical Equipment</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12" t="n">
        <v>0.0183</v>
      </c>
      <c r="C40" s="12" t="n">
        <v>0.0268</v>
      </c>
    </row>
    <row r="41">
      <c r="A41" s="4" t="inlineStr">
        <is>
          <t>Electronic Equipment, Instruments &amp; Component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12" t="n">
        <v>0.0107</v>
      </c>
      <c r="C43" s="12" t="n">
        <v>0.011</v>
      </c>
    </row>
    <row r="44">
      <c r="A44" s="4" t="inlineStr">
        <is>
          <t>Electric Utilit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12" t="n">
        <v>0.0033</v>
      </c>
      <c r="C46" s="12" t="n">
        <v>0.0032</v>
      </c>
    </row>
    <row r="47">
      <c r="A47" s="4" t="inlineStr">
        <is>
          <t>Energy Equipment &amp; Servic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12" t="n">
        <v>0.0067</v>
      </c>
      <c r="C49" s="12" t="n">
        <v>0.0066</v>
      </c>
    </row>
    <row r="50">
      <c r="A50" s="4" t="inlineStr">
        <is>
          <t>Health Care Equipment &amp; Suppl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12" t="n">
        <v>0.0052</v>
      </c>
      <c r="C52" s="12" t="n">
        <v>0.0051</v>
      </c>
    </row>
    <row r="53">
      <c r="A53" s="4" t="inlineStr">
        <is>
          <t>Health Care Providers &amp; Servic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12" t="n">
        <v>0.1156</v>
      </c>
      <c r="C55" s="12" t="n">
        <v>0.1397</v>
      </c>
    </row>
    <row r="56">
      <c r="A56" s="4" t="inlineStr">
        <is>
          <t>Health Care Technolog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12" t="n">
        <v>0.0364</v>
      </c>
      <c r="C58" s="12" t="n">
        <v>0.0337</v>
      </c>
    </row>
    <row r="59">
      <c r="A59" s="4" t="inlineStr">
        <is>
          <t>Industrial Conglomerat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12" t="n">
        <v>0.001</v>
      </c>
      <c r="C61" s="12" t="n">
        <v>0.001</v>
      </c>
    </row>
    <row r="62">
      <c r="A62" s="4" t="inlineStr">
        <is>
          <t>Insuranc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12" t="n">
        <v>0.07969999999999999</v>
      </c>
      <c r="C64" s="12" t="n">
        <v>0.0687</v>
      </c>
    </row>
    <row r="65">
      <c r="A65" s="4" t="inlineStr">
        <is>
          <t>Interactive Media &amp; Servic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11" t="n">
        <v>0</v>
      </c>
      <c r="C67" s="12" t="n">
        <v>0.0048</v>
      </c>
    </row>
    <row r="68">
      <c r="A68" s="4" t="inlineStr">
        <is>
          <t>Internet &amp; Direct Marketing Retail</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12" t="n">
        <v>0.0331</v>
      </c>
      <c r="C70" s="12" t="n">
        <v>0.0329</v>
      </c>
    </row>
    <row r="71">
      <c r="A71" s="4" t="inlineStr">
        <is>
          <t>IT Servic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12" t="n">
        <v>0.0288</v>
      </c>
      <c r="C73" s="12" t="n">
        <v>0.0268</v>
      </c>
    </row>
    <row r="74">
      <c r="A74" s="4" t="inlineStr">
        <is>
          <t>Machinery</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12" t="n">
        <v>0.0004</v>
      </c>
      <c r="C76" s="12" t="n">
        <v>0.0003</v>
      </c>
    </row>
    <row r="77">
      <c r="A77" s="4" t="inlineStr">
        <is>
          <t>Marin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12" t="n">
        <v>0.0026</v>
      </c>
      <c r="C79" s="12" t="n">
        <v>0.0025</v>
      </c>
    </row>
    <row r="80">
      <c r="A80" s="4" t="inlineStr">
        <is>
          <t>Oil, Gas &amp; Consumable Fuel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12" t="n">
        <v>0.0154</v>
      </c>
      <c r="C82" s="12" t="n">
        <v>0.0153</v>
      </c>
    </row>
    <row r="83">
      <c r="A83" s="4" t="inlineStr">
        <is>
          <t>Paper &amp; Forest Product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12" t="n">
        <v>0.0007</v>
      </c>
      <c r="C85" s="12" t="n">
        <v>0.0005999999999999999</v>
      </c>
    </row>
    <row r="86">
      <c r="A86" s="4" t="inlineStr">
        <is>
          <t>Professional Service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Total Investments at Fair Value</t>
        </is>
      </c>
      <c r="B88" s="12" t="n">
        <v>0.0803</v>
      </c>
      <c r="C88" s="12" t="n">
        <v>0.0791</v>
      </c>
    </row>
    <row r="89">
      <c r="A89" s="4" t="inlineStr">
        <is>
          <t>Real Estate Management &amp; Development</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Total Investments at Fair Value</t>
        </is>
      </c>
      <c r="B91" s="12" t="n">
        <v>0.0143</v>
      </c>
      <c r="C91" s="12" t="n">
        <v>0.0128</v>
      </c>
    </row>
    <row r="92">
      <c r="A92" s="4" t="inlineStr">
        <is>
          <t>Road &amp; Rail</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Total Investments at Fair Value</t>
        </is>
      </c>
      <c r="B94" s="12" t="n">
        <v>0.0017</v>
      </c>
      <c r="C94" s="12" t="n">
        <v>0.0026</v>
      </c>
    </row>
    <row r="95">
      <c r="A95" s="4" t="inlineStr">
        <is>
          <t>Software</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Total Investments at Fair Value</t>
        </is>
      </c>
      <c r="B97" s="12" t="n">
        <v>0.1458</v>
      </c>
      <c r="C97" s="12" t="n">
        <v>0.1322</v>
      </c>
    </row>
    <row r="98">
      <c r="A98" s="4" t="inlineStr">
        <is>
          <t>Specialty Retail</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 of Total Investments at Fair Value</t>
        </is>
      </c>
      <c r="B100" s="12" t="n">
        <v>0.0176</v>
      </c>
      <c r="C100" s="12" t="n">
        <v>0.017</v>
      </c>
    </row>
    <row r="101">
      <c r="A101" s="4" t="inlineStr">
        <is>
          <t>Technology Hardware, Storage &amp; Peripheral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 of Total Investments at Fair Value</t>
        </is>
      </c>
      <c r="B103" s="12" t="n">
        <v>0.008399999999999999</v>
      </c>
      <c r="C103" s="12" t="n">
        <v>0.0086</v>
      </c>
    </row>
    <row r="104">
      <c r="A104" s="4" t="inlineStr">
        <is>
          <t>Trading Companies &amp; Distributor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 of Total Investments at Fair Value</t>
        </is>
      </c>
      <c r="B106" s="12" t="n">
        <v>0.0104</v>
      </c>
      <c r="C106" s="12" t="n">
        <v>0.009599999999999999</v>
      </c>
    </row>
    <row r="107">
      <c r="A107" s="4" t="inlineStr">
        <is>
          <t>Transportation Infrastructure</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 of Total Investments at Fair Value</t>
        </is>
      </c>
      <c r="B109" s="12" t="n">
        <v>0.0351</v>
      </c>
      <c r="C109" s="12" t="n">
        <v>0.02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Investment (Details) - USD ($) $ in Thousands</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Cost</t>
        </is>
      </c>
      <c r="B4" s="6" t="n">
        <v>9705337</v>
      </c>
      <c r="C4" s="6" t="n">
        <v>9745126</v>
      </c>
    </row>
    <row r="5">
      <c r="A5" s="4" t="inlineStr">
        <is>
          <t>Fair Value</t>
        </is>
      </c>
      <c r="B5" s="6" t="n">
        <v>9672116</v>
      </c>
      <c r="C5" s="6" t="n">
        <v>9855379</v>
      </c>
    </row>
    <row r="6">
      <c r="A6" s="4" t="inlineStr">
        <is>
          <t>Fair Value as % of Net Assets</t>
        </is>
      </c>
      <c r="B6" s="11" t="n">
        <v>2.32</v>
      </c>
      <c r="C6" s="12" t="n">
        <v>2.2159</v>
      </c>
    </row>
    <row r="7">
      <c r="A7" s="4" t="inlineStr">
        <is>
          <t>Investment Owned,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11" t="n">
        <v>1</v>
      </c>
      <c r="C9" s="11"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6" t="n">
        <v>8946267</v>
      </c>
      <c r="C12" s="6" t="n">
        <v>9214101</v>
      </c>
    </row>
    <row r="13">
      <c r="A13" s="4" t="inlineStr">
        <is>
          <t>Fair Value</t>
        </is>
      </c>
      <c r="B13" s="6" t="n">
        <v>8939765</v>
      </c>
      <c r="C13" s="6" t="n">
        <v>9311386</v>
      </c>
    </row>
    <row r="14">
      <c r="A14" s="4" t="inlineStr">
        <is>
          <t>Fair Value as % of Net Assets</t>
        </is>
      </c>
      <c r="B14" s="12" t="n">
        <v>2.1445</v>
      </c>
      <c r="C14" s="12" t="n">
        <v>2.0936</v>
      </c>
    </row>
    <row r="15">
      <c r="A15" s="4" t="inlineStr">
        <is>
          <t>United States | Investment Owned,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12" t="n">
        <v>0.9243</v>
      </c>
      <c r="C17" s="12" t="n">
        <v>0.9448</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6" t="n">
        <v>549455</v>
      </c>
      <c r="C20" s="6" t="n">
        <v>481348</v>
      </c>
    </row>
    <row r="21">
      <c r="A21" s="4" t="inlineStr">
        <is>
          <t>Fair Value</t>
        </is>
      </c>
      <c r="B21" s="6" t="n">
        <v>542464</v>
      </c>
      <c r="C21" s="6" t="n">
        <v>494037</v>
      </c>
    </row>
    <row r="22">
      <c r="A22" s="4" t="inlineStr">
        <is>
          <t>Fair Value as % of Net Assets</t>
        </is>
      </c>
      <c r="B22" s="11" t="n">
        <v>0.13</v>
      </c>
      <c r="C22" s="12" t="n">
        <v>0.1111</v>
      </c>
    </row>
    <row r="23">
      <c r="A23" s="4" t="inlineStr">
        <is>
          <t>Canada | Investment Owned,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2" t="n">
        <v>0.0561</v>
      </c>
      <c r="C25" s="12" t="n">
        <v>0.0501</v>
      </c>
    </row>
    <row r="26">
      <c r="A26" s="4" t="inlineStr">
        <is>
          <t>Europ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6" t="n">
        <v>209615</v>
      </c>
      <c r="C28" s="6" t="n">
        <v>49677</v>
      </c>
    </row>
    <row r="29">
      <c r="A29" s="4" t="inlineStr">
        <is>
          <t>Fair Value</t>
        </is>
      </c>
      <c r="B29" s="6" t="n">
        <v>189887</v>
      </c>
      <c r="C29" s="6" t="n">
        <v>49956</v>
      </c>
    </row>
    <row r="30">
      <c r="A30" s="4" t="inlineStr">
        <is>
          <t>Fair Value as % of Net Assets</t>
        </is>
      </c>
      <c r="B30" s="12" t="n">
        <v>0.0455</v>
      </c>
      <c r="C30" s="12" t="n">
        <v>0.0112</v>
      </c>
    </row>
    <row r="31">
      <c r="A31" s="4" t="inlineStr">
        <is>
          <t>Europe | Investment Owned,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12" t="n">
        <v>0.0196</v>
      </c>
      <c r="C33" s="12" t="n">
        <v>0.00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s) - Investments At Fair Value - Investment Type Concentration Risk</t>
        </is>
      </c>
      <c r="B1" s="2" t="inlineStr">
        <is>
          <t>9 Months Ended</t>
        </is>
      </c>
      <c r="C1" s="2" t="inlineStr">
        <is>
          <t>12 Months Ended</t>
        </is>
      </c>
    </row>
    <row r="2">
      <c r="B2" s="2" t="inlineStr">
        <is>
          <t>Sep. 30, 2022</t>
        </is>
      </c>
      <c r="C2" s="2" t="inlineStr">
        <is>
          <t>Dec. 31, 2021</t>
        </is>
      </c>
    </row>
    <row r="3">
      <c r="A3" s="4" t="inlineStr">
        <is>
          <t>Debt Securities, Variable Rate</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percentage</t>
        </is>
      </c>
      <c r="B5" s="12" t="n">
        <v>0.999</v>
      </c>
      <c r="C5" s="12" t="n">
        <v>0.999</v>
      </c>
    </row>
    <row r="6">
      <c r="A6" s="4" t="inlineStr">
        <is>
          <t>Debt Securities, Fixed Rat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percentage</t>
        </is>
      </c>
      <c r="B8" s="12" t="n">
        <v>0.001</v>
      </c>
      <c r="C8" s="12" t="n">
        <v>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213242</v>
      </c>
      <c r="C4" s="6" t="n">
        <v>165417</v>
      </c>
      <c r="D4" s="6" t="n">
        <v>559086</v>
      </c>
      <c r="E4" s="6" t="n">
        <v>424141</v>
      </c>
    </row>
    <row r="5">
      <c r="A5" s="4" t="inlineStr">
        <is>
          <t>Payment in-kind interest income</t>
        </is>
      </c>
      <c r="B5" s="5" t="n">
        <v>10933</v>
      </c>
      <c r="C5" s="5" t="n">
        <v>1000</v>
      </c>
      <c r="D5" s="5" t="n">
        <v>30427</v>
      </c>
      <c r="E5" s="5" t="n">
        <v>3279</v>
      </c>
    </row>
    <row r="6">
      <c r="A6" s="4" t="inlineStr">
        <is>
          <t>Dividend income</t>
        </is>
      </c>
      <c r="B6" s="5" t="n">
        <v>0</v>
      </c>
      <c r="C6" s="5" t="n">
        <v>0</v>
      </c>
      <c r="D6" s="5" t="n">
        <v>5908</v>
      </c>
      <c r="E6" s="5" t="n">
        <v>0</v>
      </c>
    </row>
    <row r="7">
      <c r="A7" s="4" t="inlineStr">
        <is>
          <t>Fee income</t>
        </is>
      </c>
      <c r="B7" s="5" t="n">
        <v>2616</v>
      </c>
      <c r="C7" s="5" t="n">
        <v>458</v>
      </c>
      <c r="D7" s="5" t="n">
        <v>3958</v>
      </c>
      <c r="E7" s="5" t="n">
        <v>5262</v>
      </c>
    </row>
    <row r="8">
      <c r="A8" s="4" t="inlineStr">
        <is>
          <t>Total investment income</t>
        </is>
      </c>
      <c r="B8" s="5" t="n">
        <v>226791</v>
      </c>
      <c r="C8" s="5" t="n">
        <v>166875</v>
      </c>
      <c r="D8" s="5" t="n">
        <v>599379</v>
      </c>
      <c r="E8" s="5" t="n">
        <v>432682</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55347</v>
      </c>
      <c r="C10" s="5" t="n">
        <v>32740</v>
      </c>
      <c r="D10" s="5" t="n">
        <v>140732</v>
      </c>
      <c r="E10" s="5" t="n">
        <v>81053</v>
      </c>
    </row>
    <row r="11">
      <c r="A11" s="4" t="inlineStr">
        <is>
          <t>Management fees (Note 3)</t>
        </is>
      </c>
      <c r="B11" s="5" t="n">
        <v>25385</v>
      </c>
      <c r="C11" s="5" t="n">
        <v>15445</v>
      </c>
      <c r="D11" s="5" t="n">
        <v>76913</v>
      </c>
      <c r="E11" s="5" t="n">
        <v>40394</v>
      </c>
    </row>
    <row r="12">
      <c r="A12" s="4" t="inlineStr">
        <is>
          <t>Income based incentive fee payable</t>
        </is>
      </c>
      <c r="B12" s="5" t="n">
        <v>26088</v>
      </c>
      <c r="C12" s="5" t="n">
        <v>16983</v>
      </c>
      <c r="D12" s="5" t="n">
        <v>68252</v>
      </c>
      <c r="E12" s="5" t="n">
        <v>45130</v>
      </c>
    </row>
    <row r="13">
      <c r="A13" s="4" t="inlineStr">
        <is>
          <t>Capital gains incentive fee payable</t>
        </is>
      </c>
      <c r="B13" s="5" t="n">
        <v>-5430</v>
      </c>
      <c r="C13" s="5" t="n">
        <v>2430</v>
      </c>
      <c r="D13" s="5" t="n">
        <v>-8600</v>
      </c>
      <c r="E13" s="5" t="n">
        <v>14600</v>
      </c>
    </row>
    <row r="14">
      <c r="A14" s="4" t="inlineStr">
        <is>
          <t>Professional fees</t>
        </is>
      </c>
      <c r="B14" s="5" t="n">
        <v>762</v>
      </c>
      <c r="C14" s="5" t="n">
        <v>939</v>
      </c>
      <c r="D14" s="5" t="n">
        <v>2527</v>
      </c>
      <c r="E14" s="5" t="n">
        <v>2179</v>
      </c>
    </row>
    <row r="15">
      <c r="A15" s="4" t="inlineStr">
        <is>
          <t>Board of Trustees' fees</t>
        </is>
      </c>
      <c r="B15" s="5" t="n">
        <v>238</v>
      </c>
      <c r="C15" s="5" t="n">
        <v>141</v>
      </c>
      <c r="D15" s="5" t="n">
        <v>628</v>
      </c>
      <c r="E15" s="5" t="n">
        <v>416</v>
      </c>
    </row>
    <row r="16">
      <c r="A16" s="4" t="inlineStr">
        <is>
          <t>Administrative service expenses (Note 3)</t>
        </is>
      </c>
      <c r="B16" s="5" t="n">
        <v>687</v>
      </c>
      <c r="C16" s="5" t="n">
        <v>500</v>
      </c>
      <c r="D16" s="5" t="n">
        <v>1876</v>
      </c>
      <c r="E16" s="5" t="n">
        <v>1623</v>
      </c>
    </row>
    <row r="17">
      <c r="A17" s="4" t="inlineStr">
        <is>
          <t>Other general and administrative</t>
        </is>
      </c>
      <c r="B17" s="5" t="n">
        <v>1643</v>
      </c>
      <c r="C17" s="5" t="n">
        <v>1670</v>
      </c>
      <c r="D17" s="5" t="n">
        <v>4530</v>
      </c>
      <c r="E17" s="5" t="n">
        <v>4215</v>
      </c>
    </row>
    <row r="18">
      <c r="A18" s="4" t="inlineStr">
        <is>
          <t>Total expenses</t>
        </is>
      </c>
      <c r="B18" s="5" t="n">
        <v>104720</v>
      </c>
      <c r="C18" s="5" t="n">
        <v>70848</v>
      </c>
      <c r="D18" s="5" t="n">
        <v>286858</v>
      </c>
      <c r="E18" s="5" t="n">
        <v>189610</v>
      </c>
    </row>
    <row r="19">
      <c r="A19" s="4" t="inlineStr">
        <is>
          <t>Management fees waived (Note 3)</t>
        </is>
      </c>
      <c r="B19" s="5" t="n">
        <v>-6346</v>
      </c>
      <c r="C19" s="5" t="n">
        <v>0</v>
      </c>
      <c r="D19" s="5" t="n">
        <v>-19228</v>
      </c>
      <c r="E19" s="5" t="n">
        <v>0</v>
      </c>
    </row>
    <row r="20">
      <c r="A20" s="4" t="inlineStr">
        <is>
          <t>Incentive fees waived (Note 3)</t>
        </is>
      </c>
      <c r="B20" s="5" t="n">
        <v>-3727</v>
      </c>
      <c r="C20" s="5" t="n">
        <v>0</v>
      </c>
      <c r="D20" s="5" t="n">
        <v>-9750</v>
      </c>
      <c r="E20" s="5" t="n">
        <v>0</v>
      </c>
    </row>
    <row r="21">
      <c r="A21" s="4" t="inlineStr">
        <is>
          <t>Net expenses</t>
        </is>
      </c>
      <c r="B21" s="5" t="n">
        <v>94647</v>
      </c>
      <c r="C21" s="5" t="n">
        <v>70848</v>
      </c>
      <c r="D21" s="5" t="n">
        <v>257880</v>
      </c>
      <c r="E21" s="5" t="n">
        <v>189610</v>
      </c>
    </row>
    <row r="22">
      <c r="A22" s="4" t="inlineStr">
        <is>
          <t>Net investment income before excise tax</t>
        </is>
      </c>
      <c r="B22" s="5" t="n">
        <v>132144</v>
      </c>
      <c r="C22" s="5" t="n">
        <v>96027</v>
      </c>
      <c r="D22" s="5" t="n">
        <v>341499</v>
      </c>
      <c r="E22" s="5" t="n">
        <v>243072</v>
      </c>
    </row>
    <row r="23">
      <c r="A23" s="4" t="inlineStr">
        <is>
          <t>Excise tax expense</t>
        </is>
      </c>
      <c r="B23" s="5" t="n">
        <v>0</v>
      </c>
      <c r="C23" s="5" t="n">
        <v>2220</v>
      </c>
      <c r="D23" s="5" t="n">
        <v>1386</v>
      </c>
      <c r="E23" s="5" t="n">
        <v>1938</v>
      </c>
    </row>
    <row r="24">
      <c r="A24" s="4" t="inlineStr">
        <is>
          <t>Net investment income after excise tax</t>
        </is>
      </c>
      <c r="B24" s="5" t="n">
        <v>132144</v>
      </c>
      <c r="C24" s="5" t="n">
        <v>93807</v>
      </c>
      <c r="D24" s="5" t="n">
        <v>340113</v>
      </c>
      <c r="E24" s="5" t="n">
        <v>241134</v>
      </c>
    </row>
    <row r="25">
      <c r="A25" s="3" t="inlineStr">
        <is>
          <t>Net change in unrealized appreciation (depreciation):</t>
        </is>
      </c>
      <c r="B25" s="4" t="inlineStr">
        <is>
          <t xml:space="preserve"> </t>
        </is>
      </c>
      <c r="C25" s="4" t="inlineStr">
        <is>
          <t xml:space="preserve"> </t>
        </is>
      </c>
      <c r="D25" s="4" t="inlineStr">
        <is>
          <t xml:space="preserve"> </t>
        </is>
      </c>
      <c r="E25" s="4" t="inlineStr">
        <is>
          <t xml:space="preserve"> </t>
        </is>
      </c>
    </row>
    <row r="26">
      <c r="A26" s="4" t="inlineStr">
        <is>
          <t>Net unrealized (appreciation) depreciation on investments</t>
        </is>
      </c>
      <c r="B26" s="4" t="inlineStr">
        <is>
          <t xml:space="preserve"> </t>
        </is>
      </c>
      <c r="C26" s="4" t="inlineStr">
        <is>
          <t xml:space="preserve"> </t>
        </is>
      </c>
      <c r="D26" s="5" t="n">
        <v>-100441</v>
      </c>
      <c r="E26" s="5" t="n">
        <v>92625</v>
      </c>
    </row>
    <row r="27">
      <c r="A27" s="4" t="inlineStr">
        <is>
          <t>Translation of assets and liabilities in foreign currencies</t>
        </is>
      </c>
      <c r="B27" s="5" t="n">
        <v>64</v>
      </c>
      <c r="C27" s="5" t="n">
        <v>5</v>
      </c>
      <c r="D27" s="5" t="n">
        <v>466</v>
      </c>
      <c r="E27" s="5" t="n">
        <v>-597</v>
      </c>
    </row>
    <row r="28">
      <c r="A28" s="4" t="inlineStr">
        <is>
          <t>Net unrealized appreciation (depreciation)</t>
        </is>
      </c>
      <c r="B28" s="5" t="n">
        <v>-70586</v>
      </c>
      <c r="C28" s="5" t="n">
        <v>18033</v>
      </c>
      <c r="D28" s="5" t="n">
        <v>-99975</v>
      </c>
      <c r="E28" s="5" t="n">
        <v>92028</v>
      </c>
    </row>
    <row r="29">
      <c r="A29" s="3" t="inlineStr">
        <is>
          <t>Realized gain (loss):</t>
        </is>
      </c>
      <c r="B29" s="4" t="inlineStr">
        <is>
          <t xml:space="preserve"> </t>
        </is>
      </c>
      <c r="C29" s="4" t="inlineStr">
        <is>
          <t xml:space="preserve"> </t>
        </is>
      </c>
      <c r="D29" s="4" t="inlineStr">
        <is>
          <t xml:space="preserve"> </t>
        </is>
      </c>
      <c r="E29" s="4" t="inlineStr">
        <is>
          <t xml:space="preserve"> </t>
        </is>
      </c>
    </row>
    <row r="30">
      <c r="A30" s="4" t="inlineStr">
        <is>
          <t>Non-controlled/non-affiliated investments</t>
        </is>
      </c>
      <c r="B30" s="5" t="n">
        <v>31249</v>
      </c>
      <c r="C30" s="5" t="n">
        <v>-1808</v>
      </c>
      <c r="D30" s="5" t="n">
        <v>39109</v>
      </c>
      <c r="E30" s="5" t="n">
        <v>6509</v>
      </c>
    </row>
    <row r="31">
      <c r="A31" s="4" t="inlineStr">
        <is>
          <t>Foreign currency transactions</t>
        </is>
      </c>
      <c r="B31" s="5" t="n">
        <v>3139</v>
      </c>
      <c r="C31" s="5" t="n">
        <v>-25</v>
      </c>
      <c r="D31" s="5" t="n">
        <v>3530</v>
      </c>
      <c r="E31" s="5" t="n">
        <v>-1201</v>
      </c>
    </row>
    <row r="32">
      <c r="A32" s="4" t="inlineStr">
        <is>
          <t>Net realized gain (loss)</t>
        </is>
      </c>
      <c r="B32" s="5" t="n">
        <v>34388</v>
      </c>
      <c r="C32" s="5" t="n">
        <v>-1833</v>
      </c>
      <c r="D32" s="5" t="n">
        <v>42639</v>
      </c>
      <c r="E32" s="5" t="n">
        <v>5308</v>
      </c>
    </row>
    <row r="33">
      <c r="A33" s="4" t="inlineStr">
        <is>
          <t>Net realized and unrealized gain (loss)</t>
        </is>
      </c>
      <c r="B33" s="5" t="n">
        <v>-36198</v>
      </c>
      <c r="C33" s="5" t="n">
        <v>16200</v>
      </c>
      <c r="D33" s="5" t="n">
        <v>-57336</v>
      </c>
      <c r="E33" s="5" t="n">
        <v>97336</v>
      </c>
    </row>
    <row r="34">
      <c r="A34" s="4" t="inlineStr">
        <is>
          <t>Net increase (decrease) in net assets resulting from operations</t>
        </is>
      </c>
      <c r="B34" s="6" t="n">
        <v>95946</v>
      </c>
      <c r="C34" s="6" t="n">
        <v>110007</v>
      </c>
      <c r="D34" s="6" t="n">
        <v>282777</v>
      </c>
      <c r="E34" s="6" t="n">
        <v>338470</v>
      </c>
    </row>
    <row r="35">
      <c r="A35" s="4" t="inlineStr">
        <is>
          <t>Net investment income (in usd per share)</t>
        </is>
      </c>
      <c r="B35" s="7" t="n">
        <v>0.8</v>
      </c>
      <c r="C35" s="7" t="n">
        <v>0.63</v>
      </c>
      <c r="D35" s="7" t="n">
        <v>2.02</v>
      </c>
      <c r="E35" s="7" t="n">
        <v>1.76</v>
      </c>
    </row>
    <row r="36">
      <c r="A36" s="4" t="inlineStr">
        <is>
          <t>Earnings basic (in usd per share)</t>
        </is>
      </c>
      <c r="B36" s="9" t="n">
        <v>0.58</v>
      </c>
      <c r="C36" s="9" t="n">
        <v>0.74</v>
      </c>
      <c r="D36" s="9" t="n">
        <v>1.68</v>
      </c>
      <c r="E36" s="9" t="n">
        <v>2.47</v>
      </c>
    </row>
    <row r="37">
      <c r="A37" s="4" t="inlineStr">
        <is>
          <t>Earnings diluted (in usd per share)</t>
        </is>
      </c>
      <c r="B37" s="7" t="n">
        <v>0.58</v>
      </c>
      <c r="C37" s="7" t="n">
        <v>0.74</v>
      </c>
      <c r="D37" s="7" t="n">
        <v>1.68</v>
      </c>
      <c r="E37" s="7" t="n">
        <v>2.47</v>
      </c>
    </row>
    <row r="38">
      <c r="A38" s="4" t="inlineStr">
        <is>
          <t>Weighted average shares outstanding basic (in share)</t>
        </is>
      </c>
      <c r="B38" s="5" t="n">
        <v>165031737</v>
      </c>
      <c r="C38" s="5" t="n">
        <v>147932846</v>
      </c>
      <c r="D38" s="5" t="n">
        <v>167986923</v>
      </c>
      <c r="E38" s="5" t="n">
        <v>137294502</v>
      </c>
    </row>
    <row r="39">
      <c r="A39" s="4" t="inlineStr">
        <is>
          <t>Weighted average shares outstanding diluted (in share)</t>
        </is>
      </c>
      <c r="B39" s="5" t="n">
        <v>165031737</v>
      </c>
      <c r="C39" s="5" t="n">
        <v>147932846</v>
      </c>
      <c r="D39" s="5" t="n">
        <v>167986923</v>
      </c>
      <c r="E39" s="5" t="n">
        <v>137294502</v>
      </c>
    </row>
    <row r="40">
      <c r="A40" s="4" t="inlineStr">
        <is>
          <t>Distributions declared (in usd per share)</t>
        </is>
      </c>
      <c r="B40" s="7" t="n">
        <v>0.8</v>
      </c>
      <c r="C40" s="7" t="n">
        <v>0.5</v>
      </c>
      <c r="D40" s="10" t="n">
        <v>2.31</v>
      </c>
      <c r="E40" s="10" t="n">
        <v>1.5</v>
      </c>
    </row>
    <row r="41">
      <c r="A41" s="4" t="inlineStr">
        <is>
          <t>Non-controlled/non-affiliated investments</t>
        </is>
      </c>
      <c r="B41" s="4" t="inlineStr">
        <is>
          <t xml:space="preserve"> </t>
        </is>
      </c>
      <c r="C41" s="4" t="inlineStr">
        <is>
          <t xml:space="preserve"> </t>
        </is>
      </c>
      <c r="D41" s="4" t="inlineStr">
        <is>
          <t xml:space="preserve"> </t>
        </is>
      </c>
      <c r="E41" s="4" t="inlineStr">
        <is>
          <t xml:space="preserve"> </t>
        </is>
      </c>
    </row>
    <row r="42">
      <c r="A42" s="3" t="inlineStr">
        <is>
          <t>Investment income:</t>
        </is>
      </c>
      <c r="B42" s="4" t="inlineStr">
        <is>
          <t xml:space="preserve"> </t>
        </is>
      </c>
      <c r="C42" s="4" t="inlineStr">
        <is>
          <t xml:space="preserve"> </t>
        </is>
      </c>
      <c r="D42" s="4" t="inlineStr">
        <is>
          <t xml:space="preserve"> </t>
        </is>
      </c>
      <c r="E42" s="4" t="inlineStr">
        <is>
          <t xml:space="preserve"> </t>
        </is>
      </c>
    </row>
    <row r="43">
      <c r="A43" s="4" t="inlineStr">
        <is>
          <t>Payment in-kind interest income</t>
        </is>
      </c>
      <c r="B43" s="6" t="n">
        <v>10900</v>
      </c>
      <c r="C43" s="6" t="n">
        <v>1000</v>
      </c>
      <c r="D43" s="6" t="n">
        <v>30400</v>
      </c>
      <c r="E43" s="6" t="n">
        <v>3300</v>
      </c>
    </row>
    <row r="44">
      <c r="A44" s="4" t="inlineStr">
        <is>
          <t>Dividend income</t>
        </is>
      </c>
      <c r="B44" s="5" t="n">
        <v>0</v>
      </c>
      <c r="C44" s="5" t="n">
        <v>0</v>
      </c>
      <c r="D44" s="5" t="n">
        <v>5900</v>
      </c>
      <c r="E44" s="5" t="n">
        <v>0</v>
      </c>
    </row>
    <row r="45">
      <c r="A45" s="4" t="inlineStr">
        <is>
          <t>Fee income</t>
        </is>
      </c>
      <c r="B45" s="5" t="n">
        <v>2600</v>
      </c>
      <c r="C45" s="5" t="n">
        <v>500</v>
      </c>
      <c r="D45" s="5" t="n">
        <v>4000</v>
      </c>
      <c r="E45" s="5" t="n">
        <v>5300</v>
      </c>
    </row>
    <row r="46">
      <c r="A46" s="3" t="inlineStr">
        <is>
          <t>Net change in unrealized appreciation (depreciation):</t>
        </is>
      </c>
      <c r="B46" s="4" t="inlineStr">
        <is>
          <t xml:space="preserve"> </t>
        </is>
      </c>
      <c r="C46" s="4" t="inlineStr">
        <is>
          <t xml:space="preserve"> </t>
        </is>
      </c>
      <c r="D46" s="4" t="inlineStr">
        <is>
          <t xml:space="preserve"> </t>
        </is>
      </c>
      <c r="E46" s="4" t="inlineStr">
        <is>
          <t xml:space="preserve"> </t>
        </is>
      </c>
    </row>
    <row r="47">
      <c r="A47" s="4" t="inlineStr">
        <is>
          <t>Net unrealized (appreciation) depreciation on investments</t>
        </is>
      </c>
      <c r="B47" s="5" t="n">
        <v>-77468</v>
      </c>
      <c r="C47" s="5" t="n">
        <v>18035</v>
      </c>
      <c r="D47" s="5" t="n">
        <v>-107062</v>
      </c>
      <c r="E47" s="5" t="n">
        <v>92124</v>
      </c>
    </row>
    <row r="48">
      <c r="A48" s="4" t="inlineStr">
        <is>
          <t>Non-controlled/affiliated investments</t>
        </is>
      </c>
      <c r="B48" s="4" t="inlineStr">
        <is>
          <t xml:space="preserve"> </t>
        </is>
      </c>
      <c r="C48" s="4" t="inlineStr">
        <is>
          <t xml:space="preserve"> </t>
        </is>
      </c>
      <c r="D48" s="4" t="inlineStr">
        <is>
          <t xml:space="preserve"> </t>
        </is>
      </c>
      <c r="E48" s="4" t="inlineStr">
        <is>
          <t xml:space="preserve"> </t>
        </is>
      </c>
    </row>
    <row r="49">
      <c r="A49" s="3" t="inlineStr">
        <is>
          <t>Net change in unrealized appreciation (depreciation):</t>
        </is>
      </c>
      <c r="B49" s="4" t="inlineStr">
        <is>
          <t xml:space="preserve"> </t>
        </is>
      </c>
      <c r="C49" s="4" t="inlineStr">
        <is>
          <t xml:space="preserve"> </t>
        </is>
      </c>
      <c r="D49" s="4" t="inlineStr">
        <is>
          <t xml:space="preserve"> </t>
        </is>
      </c>
      <c r="E49" s="4" t="inlineStr">
        <is>
          <t xml:space="preserve"> </t>
        </is>
      </c>
    </row>
    <row r="50">
      <c r="A50" s="4" t="inlineStr">
        <is>
          <t>Net unrealized (appreciation) depreciation on investments</t>
        </is>
      </c>
      <c r="B50" s="6" t="n">
        <v>6818</v>
      </c>
      <c r="C50" s="6" t="n">
        <v>-7</v>
      </c>
      <c r="D50" s="6" t="n">
        <v>6621</v>
      </c>
      <c r="E50" s="6" t="n">
        <v>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9672116</v>
      </c>
      <c r="C3" s="6" t="n">
        <v>9855379</v>
      </c>
    </row>
    <row r="4">
      <c r="A4" s="4" t="inlineStr">
        <is>
          <t>First lien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9468536</v>
      </c>
      <c r="C6" s="5" t="n">
        <v>9621939</v>
      </c>
    </row>
    <row r="7">
      <c r="A7" s="4" t="inlineStr">
        <is>
          <t>Second lien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66313</v>
      </c>
      <c r="C9" s="5" t="n">
        <v>63175</v>
      </c>
    </row>
    <row r="10">
      <c r="A10" s="4" t="inlineStr">
        <is>
          <t>Investments in equ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137267</v>
      </c>
      <c r="C12" s="5" t="n">
        <v>170265</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0</v>
      </c>
      <c r="C15" s="5" t="n">
        <v>0</v>
      </c>
    </row>
    <row r="16">
      <c r="A16" s="4" t="inlineStr">
        <is>
          <t>Level 1 | First lien deb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0</v>
      </c>
      <c r="C18" s="5" t="n">
        <v>0</v>
      </c>
    </row>
    <row r="19">
      <c r="A19" s="4" t="inlineStr">
        <is>
          <t>Level 1 | Second lien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5" t="n">
        <v>0</v>
      </c>
      <c r="C21" s="5" t="n">
        <v>0</v>
      </c>
    </row>
    <row r="22">
      <c r="A22" s="4" t="inlineStr">
        <is>
          <t>Level 1 | Investments in equ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t>
        </is>
      </c>
      <c r="B24" s="5" t="n">
        <v>0</v>
      </c>
      <c r="C24" s="5" t="n">
        <v>0</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5" t="n">
        <v>84024</v>
      </c>
      <c r="C27" s="5" t="n">
        <v>354050</v>
      </c>
    </row>
    <row r="28">
      <c r="A28" s="4" t="inlineStr">
        <is>
          <t>Level 2 | First lien deb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t>
        </is>
      </c>
      <c r="B30" s="5" t="n">
        <v>84024</v>
      </c>
      <c r="C30" s="5" t="n">
        <v>333755</v>
      </c>
    </row>
    <row r="31">
      <c r="A31" s="4" t="inlineStr">
        <is>
          <t>Level 2 | Second lien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5" t="n">
        <v>0</v>
      </c>
      <c r="C33" s="5" t="n">
        <v>20295</v>
      </c>
    </row>
    <row r="34">
      <c r="A34" s="4" t="inlineStr">
        <is>
          <t>Level 2 | Investments in equ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5" t="n">
        <v>0</v>
      </c>
      <c r="C36" s="5" t="n">
        <v>0</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t>
        </is>
      </c>
      <c r="B39" s="5" t="n">
        <v>9588092</v>
      </c>
      <c r="C39" s="5" t="n">
        <v>9501329</v>
      </c>
    </row>
    <row r="40">
      <c r="A40" s="4" t="inlineStr">
        <is>
          <t>Level 3 | First lien deb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t>
        </is>
      </c>
      <c r="B42" s="5" t="n">
        <v>9384512</v>
      </c>
      <c r="C42" s="5" t="n">
        <v>9288184</v>
      </c>
    </row>
    <row r="43">
      <c r="A43" s="4" t="inlineStr">
        <is>
          <t>Level 3 | Second lien deb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5" t="n">
        <v>66313</v>
      </c>
      <c r="C45" s="5" t="n">
        <v>42880</v>
      </c>
    </row>
    <row r="46">
      <c r="A46" s="4" t="inlineStr">
        <is>
          <t>Level 3 | Investments in equ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6" t="n">
        <v>137267</v>
      </c>
      <c r="C48" s="6" t="n">
        <v>1702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Summary of Changes in Fair Value of Investments Measured Using Level 3 Inpu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4" t="inlineStr">
        <is>
          <t>Total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beginning of period</t>
        </is>
      </c>
      <c r="B5" s="6" t="n">
        <v>9588092</v>
      </c>
      <c r="C5" s="6" t="n">
        <v>7898685</v>
      </c>
      <c r="D5" s="6" t="n">
        <v>9588092</v>
      </c>
      <c r="E5" s="6" t="n">
        <v>7898685</v>
      </c>
      <c r="F5" s="6" t="n">
        <v>9824321</v>
      </c>
      <c r="G5" s="6" t="n">
        <v>9501329</v>
      </c>
      <c r="H5" s="6" t="n">
        <v>6723463</v>
      </c>
      <c r="I5" s="6" t="n">
        <v>4785325</v>
      </c>
    </row>
    <row r="6">
      <c r="A6" s="4" t="inlineStr">
        <is>
          <t>Purchases of investments</t>
        </is>
      </c>
      <c r="B6" s="5" t="n">
        <v>246003</v>
      </c>
      <c r="C6" s="5" t="n">
        <v>1749507</v>
      </c>
      <c r="D6" s="5" t="n">
        <v>797228</v>
      </c>
      <c r="E6" s="5" t="n">
        <v>4057675</v>
      </c>
      <c r="F6" s="4" t="inlineStr">
        <is>
          <t xml:space="preserve"> </t>
        </is>
      </c>
      <c r="G6" s="4" t="inlineStr">
        <is>
          <t xml:space="preserve"> </t>
        </is>
      </c>
      <c r="H6" s="4" t="inlineStr">
        <is>
          <t xml:space="preserve"> </t>
        </is>
      </c>
      <c r="I6" s="4" t="inlineStr">
        <is>
          <t xml:space="preserve"> </t>
        </is>
      </c>
    </row>
    <row r="7">
      <c r="A7" s="4" t="inlineStr">
        <is>
          <t>Proceeds from principal repayments and sales of investments</t>
        </is>
      </c>
      <c r="B7" s="5" t="n">
        <v>-584108</v>
      </c>
      <c r="C7" s="5" t="n">
        <v>-542193</v>
      </c>
      <c r="D7" s="5" t="n">
        <v>-843371</v>
      </c>
      <c r="E7" s="5" t="n">
        <v>-1070678</v>
      </c>
      <c r="F7" s="4" t="inlineStr">
        <is>
          <t xml:space="preserve"> </t>
        </is>
      </c>
      <c r="G7" s="4" t="inlineStr">
        <is>
          <t xml:space="preserve"> </t>
        </is>
      </c>
      <c r="H7" s="4" t="inlineStr">
        <is>
          <t xml:space="preserve"> </t>
        </is>
      </c>
      <c r="I7" s="4" t="inlineStr">
        <is>
          <t xml:space="preserve"> </t>
        </is>
      </c>
    </row>
    <row r="8">
      <c r="A8" s="4" t="inlineStr">
        <is>
          <t>Accretion of discount/amortization of premium</t>
        </is>
      </c>
      <c r="B8" s="5" t="n">
        <v>14675</v>
      </c>
      <c r="C8" s="5" t="n">
        <v>17569</v>
      </c>
      <c r="D8" s="5" t="n">
        <v>33540</v>
      </c>
      <c r="E8" s="5" t="n">
        <v>35686</v>
      </c>
      <c r="F8" s="4" t="inlineStr">
        <is>
          <t xml:space="preserve"> </t>
        </is>
      </c>
      <c r="G8" s="4" t="inlineStr">
        <is>
          <t xml:space="preserve"> </t>
        </is>
      </c>
      <c r="H8" s="4" t="inlineStr">
        <is>
          <t xml:space="preserve"> </t>
        </is>
      </c>
      <c r="I8" s="4" t="inlineStr">
        <is>
          <t xml:space="preserve"> </t>
        </is>
      </c>
    </row>
    <row r="9">
      <c r="A9" s="4" t="inlineStr">
        <is>
          <t>Transfers into Level 3</t>
        </is>
      </c>
      <c r="B9" s="5" t="n">
        <v>178807</v>
      </c>
      <c r="C9" s="5" t="n">
        <v>85533</v>
      </c>
      <c r="D9" s="5" t="n">
        <v>216584</v>
      </c>
      <c r="E9" s="5" t="n">
        <v>83884</v>
      </c>
      <c r="F9" s="4" t="inlineStr">
        <is>
          <t xml:space="preserve"> </t>
        </is>
      </c>
      <c r="G9" s="4" t="inlineStr">
        <is>
          <t xml:space="preserve"> </t>
        </is>
      </c>
      <c r="H9" s="4" t="inlineStr">
        <is>
          <t xml:space="preserve"> </t>
        </is>
      </c>
      <c r="I9" s="4" t="inlineStr">
        <is>
          <t xml:space="preserve"> </t>
        </is>
      </c>
    </row>
    <row r="10">
      <c r="A10" s="4" t="inlineStr">
        <is>
          <t>Transfers out of Level 3</t>
        </is>
      </c>
      <c r="B10" s="5" t="n">
        <v>-27311</v>
      </c>
      <c r="C10" s="5" t="n">
        <v>-151726</v>
      </c>
      <c r="D10" s="5" t="n">
        <v>-27311</v>
      </c>
      <c r="E10" s="5" t="n">
        <v>-72444</v>
      </c>
      <c r="F10" s="4" t="inlineStr">
        <is>
          <t xml:space="preserve"> </t>
        </is>
      </c>
      <c r="G10" s="4" t="inlineStr">
        <is>
          <t xml:space="preserve"> </t>
        </is>
      </c>
      <c r="H10" s="4" t="inlineStr">
        <is>
          <t xml:space="preserve"> </t>
        </is>
      </c>
      <c r="I10" s="4" t="inlineStr">
        <is>
          <t xml:space="preserve"> </t>
        </is>
      </c>
    </row>
    <row r="11">
      <c r="A11" s="4" t="inlineStr">
        <is>
          <t>Fair value, end of period</t>
        </is>
      </c>
      <c r="B11" s="5" t="n">
        <v>9588092</v>
      </c>
      <c r="C11" s="5" t="n">
        <v>7898685</v>
      </c>
      <c r="D11" s="5" t="n">
        <v>9588092</v>
      </c>
      <c r="E11" s="5" t="n">
        <v>7898685</v>
      </c>
      <c r="F11" s="4" t="inlineStr">
        <is>
          <t xml:space="preserve"> </t>
        </is>
      </c>
      <c r="G11" s="4" t="inlineStr">
        <is>
          <t xml:space="preserve"> </t>
        </is>
      </c>
      <c r="H11" s="4" t="inlineStr">
        <is>
          <t xml:space="preserve"> </t>
        </is>
      </c>
      <c r="I11" s="4" t="inlineStr">
        <is>
          <t xml:space="preserve"> </t>
        </is>
      </c>
    </row>
    <row r="12">
      <c r="A12" s="4" t="inlineStr">
        <is>
          <t>Net change in unrealized appreciation (depreciation) included in earnings related to financial instruments, included in net unrealized appreciation (depreciation) on the Consolidated Statements of Operations</t>
        </is>
      </c>
      <c r="B12" s="5" t="n">
        <v>-62659</v>
      </c>
      <c r="C12" s="5" t="n">
        <v>29373</v>
      </c>
      <c r="D12" s="5" t="n">
        <v>-103466</v>
      </c>
      <c r="E12" s="5" t="n">
        <v>87187</v>
      </c>
      <c r="F12" s="4" t="inlineStr">
        <is>
          <t xml:space="preserve"> </t>
        </is>
      </c>
      <c r="G12" s="4" t="inlineStr">
        <is>
          <t xml:space="preserve"> </t>
        </is>
      </c>
      <c r="H12" s="4" t="inlineStr">
        <is>
          <t xml:space="preserve"> </t>
        </is>
      </c>
      <c r="I12" s="4" t="inlineStr">
        <is>
          <t xml:space="preserve"> </t>
        </is>
      </c>
    </row>
    <row r="13">
      <c r="A13" s="4" t="inlineStr">
        <is>
          <t>Investments, Realized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realized gain (loss)</t>
        </is>
      </c>
      <c r="B15" s="5" t="n">
        <v>31249</v>
      </c>
      <c r="C15" s="5" t="n">
        <v>899</v>
      </c>
      <c r="D15" s="5" t="n">
        <v>39366</v>
      </c>
      <c r="E15" s="5" t="n">
        <v>3003</v>
      </c>
      <c r="F15" s="4" t="inlineStr">
        <is>
          <t xml:space="preserve"> </t>
        </is>
      </c>
      <c r="G15" s="4" t="inlineStr">
        <is>
          <t xml:space="preserve"> </t>
        </is>
      </c>
      <c r="H15" s="4" t="inlineStr">
        <is>
          <t xml:space="preserve"> </t>
        </is>
      </c>
      <c r="I15" s="4" t="inlineStr">
        <is>
          <t xml:space="preserve"> </t>
        </is>
      </c>
    </row>
    <row r="16">
      <c r="A16" s="4" t="inlineStr">
        <is>
          <t>Investments, Unrealized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realized gain (loss)</t>
        </is>
      </c>
      <c r="B18" s="5" t="n">
        <v>-95544</v>
      </c>
      <c r="C18" s="5" t="n">
        <v>15634</v>
      </c>
      <c r="D18" s="5" t="n">
        <v>-129273</v>
      </c>
      <c r="E18" s="5" t="n">
        <v>76234</v>
      </c>
      <c r="F18" s="4" t="inlineStr">
        <is>
          <t xml:space="preserve"> </t>
        </is>
      </c>
      <c r="G18" s="4" t="inlineStr">
        <is>
          <t xml:space="preserve"> </t>
        </is>
      </c>
      <c r="H18" s="4" t="inlineStr">
        <is>
          <t xml:space="preserve"> </t>
        </is>
      </c>
      <c r="I18" s="4" t="inlineStr">
        <is>
          <t xml:space="preserve"> </t>
        </is>
      </c>
    </row>
    <row r="19">
      <c r="A19" s="4" t="inlineStr">
        <is>
          <t>First lien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beginning of period</t>
        </is>
      </c>
      <c r="B21" s="5" t="n">
        <v>9384512</v>
      </c>
      <c r="C21" s="5" t="n">
        <v>7767668</v>
      </c>
      <c r="D21" s="5" t="n">
        <v>9384512</v>
      </c>
      <c r="E21" s="5" t="n">
        <v>7767668</v>
      </c>
      <c r="F21" s="5" t="n">
        <v>9602373</v>
      </c>
      <c r="G21" s="5" t="n">
        <v>9288184</v>
      </c>
      <c r="H21" s="5" t="n">
        <v>6606052</v>
      </c>
      <c r="I21" s="5" t="n">
        <v>4728478</v>
      </c>
    </row>
    <row r="22">
      <c r="A22" s="4" t="inlineStr">
        <is>
          <t>Purchases of investments</t>
        </is>
      </c>
      <c r="B22" s="5" t="n">
        <v>244158</v>
      </c>
      <c r="C22" s="5" t="n">
        <v>1727691</v>
      </c>
      <c r="D22" s="5" t="n">
        <v>780709</v>
      </c>
      <c r="E22" s="5" t="n">
        <v>3988596</v>
      </c>
      <c r="F22" s="4" t="inlineStr">
        <is>
          <t xml:space="preserve"> </t>
        </is>
      </c>
      <c r="G22" s="4" t="inlineStr">
        <is>
          <t xml:space="preserve"> </t>
        </is>
      </c>
      <c r="H22" s="4" t="inlineStr">
        <is>
          <t xml:space="preserve"> </t>
        </is>
      </c>
      <c r="I22" s="4" t="inlineStr">
        <is>
          <t xml:space="preserve"> </t>
        </is>
      </c>
    </row>
    <row r="23">
      <c r="A23" s="4" t="inlineStr">
        <is>
          <t>Proceeds from principal repayments and sales of investments</t>
        </is>
      </c>
      <c r="B23" s="5" t="n">
        <v>-532828</v>
      </c>
      <c r="C23" s="5" t="n">
        <v>-542193</v>
      </c>
      <c r="D23" s="5" t="n">
        <v>-781404</v>
      </c>
      <c r="E23" s="5" t="n">
        <v>-1052778</v>
      </c>
      <c r="F23" s="4" t="inlineStr">
        <is>
          <t xml:space="preserve"> </t>
        </is>
      </c>
      <c r="G23" s="4" t="inlineStr">
        <is>
          <t xml:space="preserve"> </t>
        </is>
      </c>
      <c r="H23" s="4" t="inlineStr">
        <is>
          <t xml:space="preserve"> </t>
        </is>
      </c>
      <c r="I23" s="4" t="inlineStr">
        <is>
          <t xml:space="preserve"> </t>
        </is>
      </c>
    </row>
    <row r="24">
      <c r="A24" s="4" t="inlineStr">
        <is>
          <t>Accretion of discount/amortization of premium</t>
        </is>
      </c>
      <c r="B24" s="5" t="n">
        <v>14624</v>
      </c>
      <c r="C24" s="5" t="n">
        <v>17546</v>
      </c>
      <c r="D24" s="5" t="n">
        <v>33425</v>
      </c>
      <c r="E24" s="5" t="n">
        <v>35285</v>
      </c>
      <c r="F24" s="4" t="inlineStr">
        <is>
          <t xml:space="preserve"> </t>
        </is>
      </c>
      <c r="G24" s="4" t="inlineStr">
        <is>
          <t xml:space="preserve"> </t>
        </is>
      </c>
      <c r="H24" s="4" t="inlineStr">
        <is>
          <t xml:space="preserve"> </t>
        </is>
      </c>
      <c r="I24" s="4" t="inlineStr">
        <is>
          <t xml:space="preserve"> </t>
        </is>
      </c>
    </row>
    <row r="25">
      <c r="A25" s="4" t="inlineStr">
        <is>
          <t>Transfers into Level 3</t>
        </is>
      </c>
      <c r="B25" s="5" t="n">
        <v>158116</v>
      </c>
      <c r="C25" s="5" t="n">
        <v>85533</v>
      </c>
      <c r="D25" s="5" t="n">
        <v>195893</v>
      </c>
      <c r="E25" s="5" t="n">
        <v>83884</v>
      </c>
      <c r="F25" s="4" t="inlineStr">
        <is>
          <t xml:space="preserve"> </t>
        </is>
      </c>
      <c r="G25" s="4" t="inlineStr">
        <is>
          <t xml:space="preserve"> </t>
        </is>
      </c>
      <c r="H25" s="4" t="inlineStr">
        <is>
          <t xml:space="preserve"> </t>
        </is>
      </c>
      <c r="I25" s="4" t="inlineStr">
        <is>
          <t xml:space="preserve"> </t>
        </is>
      </c>
    </row>
    <row r="26">
      <c r="A26" s="4" t="inlineStr">
        <is>
          <t>Transfers out of Level 3</t>
        </is>
      </c>
      <c r="B26" s="5" t="n">
        <v>-27311</v>
      </c>
      <c r="C26" s="5" t="n">
        <v>-130983</v>
      </c>
      <c r="D26" s="5" t="n">
        <v>-27311</v>
      </c>
      <c r="E26" s="5" t="n">
        <v>-72444</v>
      </c>
      <c r="F26" s="4" t="inlineStr">
        <is>
          <t xml:space="preserve"> </t>
        </is>
      </c>
      <c r="G26" s="4" t="inlineStr">
        <is>
          <t xml:space="preserve"> </t>
        </is>
      </c>
      <c r="H26" s="4" t="inlineStr">
        <is>
          <t xml:space="preserve"> </t>
        </is>
      </c>
      <c r="I26" s="4" t="inlineStr">
        <is>
          <t xml:space="preserve"> </t>
        </is>
      </c>
    </row>
    <row r="27">
      <c r="A27" s="4" t="inlineStr">
        <is>
          <t>Fair value, end of period</t>
        </is>
      </c>
      <c r="B27" s="5" t="n">
        <v>9384512</v>
      </c>
      <c r="C27" s="5" t="n">
        <v>7767668</v>
      </c>
      <c r="D27" s="5" t="n">
        <v>9384512</v>
      </c>
      <c r="E27" s="5" t="n">
        <v>7767668</v>
      </c>
      <c r="F27" s="4" t="inlineStr">
        <is>
          <t xml:space="preserve"> </t>
        </is>
      </c>
      <c r="G27" s="4" t="inlineStr">
        <is>
          <t xml:space="preserve"> </t>
        </is>
      </c>
      <c r="H27" s="4" t="inlineStr">
        <is>
          <t xml:space="preserve"> </t>
        </is>
      </c>
      <c r="I27" s="4" t="inlineStr">
        <is>
          <t xml:space="preserve"> </t>
        </is>
      </c>
    </row>
    <row r="28">
      <c r="A28" s="4" t="inlineStr">
        <is>
          <t>Net change in unrealized appreciation (depreciation) included in earnings related to financial instruments, included in net unrealized appreciation (depreciation) on the Consolidated Statements of Operations</t>
        </is>
      </c>
      <c r="B28" s="5" t="n">
        <v>-71714</v>
      </c>
      <c r="C28" s="5" t="n">
        <v>16862</v>
      </c>
      <c r="D28" s="5" t="n">
        <v>-110737</v>
      </c>
      <c r="E28" s="5" t="n">
        <v>64060</v>
      </c>
      <c r="F28" s="4" t="inlineStr">
        <is>
          <t xml:space="preserve"> </t>
        </is>
      </c>
      <c r="G28" s="4" t="inlineStr">
        <is>
          <t xml:space="preserve"> </t>
        </is>
      </c>
      <c r="H28" s="4" t="inlineStr">
        <is>
          <t xml:space="preserve"> </t>
        </is>
      </c>
      <c r="I28" s="4" t="inlineStr">
        <is>
          <t xml:space="preserve"> </t>
        </is>
      </c>
    </row>
    <row r="29">
      <c r="A29" s="4" t="inlineStr">
        <is>
          <t>Debt Securities, First Lien, Realized Gain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realized gain (loss)</t>
        </is>
      </c>
      <c r="B31" s="5" t="n">
        <v>-4317</v>
      </c>
      <c r="C31" s="5" t="n">
        <v>899</v>
      </c>
      <c r="D31" s="5" t="n">
        <v>-2120</v>
      </c>
      <c r="E31" s="5" t="n">
        <v>3003</v>
      </c>
      <c r="F31" s="4" t="inlineStr">
        <is>
          <t xml:space="preserve"> </t>
        </is>
      </c>
      <c r="G31" s="4" t="inlineStr">
        <is>
          <t xml:space="preserve"> </t>
        </is>
      </c>
      <c r="H31" s="4" t="inlineStr">
        <is>
          <t xml:space="preserve"> </t>
        </is>
      </c>
      <c r="I31" s="4" t="inlineStr">
        <is>
          <t xml:space="preserve"> </t>
        </is>
      </c>
    </row>
    <row r="32">
      <c r="A32" s="4" t="inlineStr">
        <is>
          <t>Debt Securities, First Lien, Unrealized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realized gain (loss)</t>
        </is>
      </c>
      <c r="B34" s="5" t="n">
        <v>-70303</v>
      </c>
      <c r="C34" s="5" t="n">
        <v>3123</v>
      </c>
      <c r="D34" s="5" t="n">
        <v>-102864</v>
      </c>
      <c r="E34" s="5" t="n">
        <v>53644</v>
      </c>
      <c r="F34" s="4" t="inlineStr">
        <is>
          <t xml:space="preserve"> </t>
        </is>
      </c>
      <c r="G34" s="4" t="inlineStr">
        <is>
          <t xml:space="preserve"> </t>
        </is>
      </c>
      <c r="H34" s="4" t="inlineStr">
        <is>
          <t xml:space="preserve"> </t>
        </is>
      </c>
      <c r="I34" s="4" t="inlineStr">
        <is>
          <t xml:space="preserve"> </t>
        </is>
      </c>
    </row>
    <row r="35">
      <c r="A35" s="4" t="inlineStr">
        <is>
          <t>Second lie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beginning of period</t>
        </is>
      </c>
      <c r="B37" s="5" t="n">
        <v>66313</v>
      </c>
      <c r="C37" s="5" t="n">
        <v>23969</v>
      </c>
      <c r="D37" s="5" t="n">
        <v>66313</v>
      </c>
      <c r="E37" s="5" t="n">
        <v>23969</v>
      </c>
      <c r="F37" s="5" t="n">
        <v>48008</v>
      </c>
      <c r="G37" s="5" t="n">
        <v>42880</v>
      </c>
      <c r="H37" s="5" t="n">
        <v>40199</v>
      </c>
      <c r="I37" s="5" t="n">
        <v>24003</v>
      </c>
    </row>
    <row r="38">
      <c r="A38" s="4" t="inlineStr">
        <is>
          <t>Purchases of investments</t>
        </is>
      </c>
      <c r="B38" s="5" t="n">
        <v>212</v>
      </c>
      <c r="C38" s="5" t="n">
        <v>4550</v>
      </c>
      <c r="D38" s="5" t="n">
        <v>5603</v>
      </c>
      <c r="E38" s="5" t="n">
        <v>17847</v>
      </c>
      <c r="F38" s="4" t="inlineStr">
        <is>
          <t xml:space="preserve"> </t>
        </is>
      </c>
      <c r="G38" s="4" t="inlineStr">
        <is>
          <t xml:space="preserve"> </t>
        </is>
      </c>
      <c r="H38" s="4" t="inlineStr">
        <is>
          <t xml:space="preserve"> </t>
        </is>
      </c>
      <c r="I38" s="4" t="inlineStr">
        <is>
          <t xml:space="preserve"> </t>
        </is>
      </c>
    </row>
    <row r="39">
      <c r="A39" s="4" t="inlineStr">
        <is>
          <t>Proceeds from principal repayments and sales of investments</t>
        </is>
      </c>
      <c r="B39" s="5" t="n">
        <v>0</v>
      </c>
      <c r="C39" s="5" t="n">
        <v>0</v>
      </c>
      <c r="D39" s="5" t="n">
        <v>0</v>
      </c>
      <c r="E39" s="5" t="n">
        <v>-17900</v>
      </c>
      <c r="F39" s="4" t="inlineStr">
        <is>
          <t xml:space="preserve"> </t>
        </is>
      </c>
      <c r="G39" s="4" t="inlineStr">
        <is>
          <t xml:space="preserve"> </t>
        </is>
      </c>
      <c r="H39" s="4" t="inlineStr">
        <is>
          <t xml:space="preserve"> </t>
        </is>
      </c>
      <c r="I39" s="4" t="inlineStr">
        <is>
          <t xml:space="preserve"> </t>
        </is>
      </c>
    </row>
    <row r="40">
      <c r="A40" s="4" t="inlineStr">
        <is>
          <t>Accretion of discount/amortization of premium</t>
        </is>
      </c>
      <c r="B40" s="5" t="n">
        <v>51</v>
      </c>
      <c r="C40" s="5" t="n">
        <v>22</v>
      </c>
      <c r="D40" s="5" t="n">
        <v>115</v>
      </c>
      <c r="E40" s="5" t="n">
        <v>401</v>
      </c>
      <c r="F40" s="4" t="inlineStr">
        <is>
          <t xml:space="preserve"> </t>
        </is>
      </c>
      <c r="G40" s="4" t="inlineStr">
        <is>
          <t xml:space="preserve"> </t>
        </is>
      </c>
      <c r="H40" s="4" t="inlineStr">
        <is>
          <t xml:space="preserve"> </t>
        </is>
      </c>
      <c r="I40" s="4" t="inlineStr">
        <is>
          <t xml:space="preserve"> </t>
        </is>
      </c>
    </row>
    <row r="41">
      <c r="A41" s="4" t="inlineStr">
        <is>
          <t>Transfers into Level 3</t>
        </is>
      </c>
      <c r="B41" s="5" t="n">
        <v>20691</v>
      </c>
      <c r="C41" s="5" t="n">
        <v>0</v>
      </c>
      <c r="D41" s="5" t="n">
        <v>20691</v>
      </c>
      <c r="E41" s="5" t="n">
        <v>0</v>
      </c>
      <c r="F41" s="4" t="inlineStr">
        <is>
          <t xml:space="preserve"> </t>
        </is>
      </c>
      <c r="G41" s="4" t="inlineStr">
        <is>
          <t xml:space="preserve"> </t>
        </is>
      </c>
      <c r="H41" s="4" t="inlineStr">
        <is>
          <t xml:space="preserve"> </t>
        </is>
      </c>
      <c r="I41" s="4" t="inlineStr">
        <is>
          <t xml:space="preserve"> </t>
        </is>
      </c>
    </row>
    <row r="42">
      <c r="A42" s="4" t="inlineStr">
        <is>
          <t>Transfers out of Level 3</t>
        </is>
      </c>
      <c r="B42" s="5" t="n">
        <v>0</v>
      </c>
      <c r="C42" s="5" t="n">
        <v>-20743</v>
      </c>
      <c r="D42" s="5" t="n">
        <v>0</v>
      </c>
      <c r="E42" s="5" t="n">
        <v>0</v>
      </c>
      <c r="F42" s="4" t="inlineStr">
        <is>
          <t xml:space="preserve"> </t>
        </is>
      </c>
      <c r="G42" s="4" t="inlineStr">
        <is>
          <t xml:space="preserve"> </t>
        </is>
      </c>
      <c r="H42" s="4" t="inlineStr">
        <is>
          <t xml:space="preserve"> </t>
        </is>
      </c>
      <c r="I42" s="4" t="inlineStr">
        <is>
          <t xml:space="preserve"> </t>
        </is>
      </c>
    </row>
    <row r="43">
      <c r="A43" s="4" t="inlineStr">
        <is>
          <t>Fair value, end of period</t>
        </is>
      </c>
      <c r="B43" s="5" t="n">
        <v>66313</v>
      </c>
      <c r="C43" s="5" t="n">
        <v>23969</v>
      </c>
      <c r="D43" s="5" t="n">
        <v>66313</v>
      </c>
      <c r="E43" s="5" t="n">
        <v>23969</v>
      </c>
      <c r="F43" s="4" t="inlineStr">
        <is>
          <t xml:space="preserve"> </t>
        </is>
      </c>
      <c r="G43" s="4" t="inlineStr">
        <is>
          <t xml:space="preserve"> </t>
        </is>
      </c>
      <c r="H43" s="4" t="inlineStr">
        <is>
          <t xml:space="preserve"> </t>
        </is>
      </c>
      <c r="I43" s="4" t="inlineStr">
        <is>
          <t xml:space="preserve"> </t>
        </is>
      </c>
    </row>
    <row r="44">
      <c r="A44" s="4" t="inlineStr">
        <is>
          <t>Net change in unrealized appreciation (depreciation) included in earnings related to financial instruments, included in net unrealized appreciation (depreciation) on the Consolidated Statements of Operations</t>
        </is>
      </c>
      <c r="B44" s="5" t="n">
        <v>-2649</v>
      </c>
      <c r="C44" s="5" t="n">
        <v>-59</v>
      </c>
      <c r="D44" s="5" t="n">
        <v>-5049</v>
      </c>
      <c r="E44" s="5" t="n">
        <v>155</v>
      </c>
      <c r="F44" s="4" t="inlineStr">
        <is>
          <t xml:space="preserve"> </t>
        </is>
      </c>
      <c r="G44" s="4" t="inlineStr">
        <is>
          <t xml:space="preserve"> </t>
        </is>
      </c>
      <c r="H44" s="4" t="inlineStr">
        <is>
          <t xml:space="preserve"> </t>
        </is>
      </c>
      <c r="I44" s="4" t="inlineStr">
        <is>
          <t xml:space="preserve"> </t>
        </is>
      </c>
    </row>
    <row r="45">
      <c r="A45" s="4" t="inlineStr">
        <is>
          <t>Debt Securities, Second Lien, Realized Gai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realized gain (loss)</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Debt Securities, Second Lien, Unrealized Gain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realized gain (loss)</t>
        </is>
      </c>
      <c r="B50" s="5" t="n">
        <v>-2649</v>
      </c>
      <c r="C50" s="5" t="n">
        <v>-59</v>
      </c>
      <c r="D50" s="5" t="n">
        <v>-2976</v>
      </c>
      <c r="E50" s="5" t="n">
        <v>-382</v>
      </c>
      <c r="F50" s="4" t="inlineStr">
        <is>
          <t xml:space="preserve"> </t>
        </is>
      </c>
      <c r="G50" s="4" t="inlineStr">
        <is>
          <t xml:space="preserve"> </t>
        </is>
      </c>
      <c r="H50" s="4" t="inlineStr">
        <is>
          <t xml:space="preserve"> </t>
        </is>
      </c>
      <c r="I50" s="4" t="inlineStr">
        <is>
          <t xml:space="preserve"> </t>
        </is>
      </c>
    </row>
    <row r="51">
      <c r="A51" s="4" t="inlineStr">
        <is>
          <t>Investments in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beginning of period</t>
        </is>
      </c>
      <c r="B53" s="5" t="n">
        <v>137267</v>
      </c>
      <c r="C53" s="5" t="n">
        <v>107048</v>
      </c>
      <c r="D53" s="5" t="n">
        <v>137267</v>
      </c>
      <c r="E53" s="5" t="n">
        <v>107048</v>
      </c>
      <c r="F53" s="6" t="n">
        <v>173940</v>
      </c>
      <c r="G53" s="6" t="n">
        <v>170265</v>
      </c>
      <c r="H53" s="6" t="n">
        <v>77212</v>
      </c>
      <c r="I53" s="6" t="n">
        <v>32844</v>
      </c>
    </row>
    <row r="54">
      <c r="A54" s="4" t="inlineStr">
        <is>
          <t>Purchases of investments</t>
        </is>
      </c>
      <c r="B54" s="5" t="n">
        <v>1633</v>
      </c>
      <c r="C54" s="5" t="n">
        <v>17266</v>
      </c>
      <c r="D54" s="5" t="n">
        <v>10916</v>
      </c>
      <c r="E54" s="5" t="n">
        <v>51232</v>
      </c>
      <c r="F54" s="4" t="inlineStr">
        <is>
          <t xml:space="preserve"> </t>
        </is>
      </c>
      <c r="G54" s="4" t="inlineStr">
        <is>
          <t xml:space="preserve"> </t>
        </is>
      </c>
      <c r="H54" s="4" t="inlineStr">
        <is>
          <t xml:space="preserve"> </t>
        </is>
      </c>
      <c r="I54" s="4" t="inlineStr">
        <is>
          <t xml:space="preserve"> </t>
        </is>
      </c>
    </row>
    <row r="55">
      <c r="A55" s="4" t="inlineStr">
        <is>
          <t>Proceeds from principal repayments and sales of investments</t>
        </is>
      </c>
      <c r="B55" s="5" t="n">
        <v>-51280</v>
      </c>
      <c r="C55" s="5" t="n">
        <v>0</v>
      </c>
      <c r="D55" s="5" t="n">
        <v>-61967</v>
      </c>
      <c r="E55" s="5" t="n">
        <v>0</v>
      </c>
      <c r="F55" s="4" t="inlineStr">
        <is>
          <t xml:space="preserve"> </t>
        </is>
      </c>
      <c r="G55" s="4" t="inlineStr">
        <is>
          <t xml:space="preserve"> </t>
        </is>
      </c>
      <c r="H55" s="4" t="inlineStr">
        <is>
          <t xml:space="preserve"> </t>
        </is>
      </c>
      <c r="I55" s="4" t="inlineStr">
        <is>
          <t xml:space="preserve"> </t>
        </is>
      </c>
    </row>
    <row r="56">
      <c r="A56" s="4" t="inlineStr">
        <is>
          <t>Accretion of discount/amortization of premium</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row>
    <row r="57">
      <c r="A57" s="4" t="inlineStr">
        <is>
          <t>Transfers into Level 3</t>
        </is>
      </c>
      <c r="B57" s="5" t="n">
        <v>0</v>
      </c>
      <c r="C57" s="5" t="n">
        <v>0</v>
      </c>
      <c r="D57" s="5" t="n">
        <v>0</v>
      </c>
      <c r="E57" s="5" t="n">
        <v>0</v>
      </c>
      <c r="F57" s="4" t="inlineStr">
        <is>
          <t xml:space="preserve"> </t>
        </is>
      </c>
      <c r="G57" s="4" t="inlineStr">
        <is>
          <t xml:space="preserve"> </t>
        </is>
      </c>
      <c r="H57" s="4" t="inlineStr">
        <is>
          <t xml:space="preserve"> </t>
        </is>
      </c>
      <c r="I57" s="4" t="inlineStr">
        <is>
          <t xml:space="preserve"> </t>
        </is>
      </c>
    </row>
    <row r="58">
      <c r="A58" s="4" t="inlineStr">
        <is>
          <t>Transfers out of Level 3</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Fair value, end of period</t>
        </is>
      </c>
      <c r="B59" s="5" t="n">
        <v>137267</v>
      </c>
      <c r="C59" s="5" t="n">
        <v>107048</v>
      </c>
      <c r="D59" s="5" t="n">
        <v>137267</v>
      </c>
      <c r="E59" s="5" t="n">
        <v>107048</v>
      </c>
      <c r="F59" s="4" t="inlineStr">
        <is>
          <t xml:space="preserve"> </t>
        </is>
      </c>
      <c r="G59" s="4" t="inlineStr">
        <is>
          <t xml:space="preserve"> </t>
        </is>
      </c>
      <c r="H59" s="4" t="inlineStr">
        <is>
          <t xml:space="preserve"> </t>
        </is>
      </c>
      <c r="I59" s="4" t="inlineStr">
        <is>
          <t xml:space="preserve"> </t>
        </is>
      </c>
    </row>
    <row r="60">
      <c r="A60" s="4" t="inlineStr">
        <is>
          <t>Net change in unrealized appreciation (depreciation) included in earnings related to financial instruments, included in net unrealized appreciation (depreciation) on the Consolidated Statements of Operations</t>
        </is>
      </c>
      <c r="B60" s="5" t="n">
        <v>11703</v>
      </c>
      <c r="C60" s="5" t="n">
        <v>12570</v>
      </c>
      <c r="D60" s="5" t="n">
        <v>12320</v>
      </c>
      <c r="E60" s="5" t="n">
        <v>22972</v>
      </c>
      <c r="F60" s="4" t="inlineStr">
        <is>
          <t xml:space="preserve"> </t>
        </is>
      </c>
      <c r="G60" s="4" t="inlineStr">
        <is>
          <t xml:space="preserve"> </t>
        </is>
      </c>
      <c r="H60" s="4" t="inlineStr">
        <is>
          <t xml:space="preserve"> </t>
        </is>
      </c>
      <c r="I60" s="4" t="inlineStr">
        <is>
          <t xml:space="preserve"> </t>
        </is>
      </c>
    </row>
    <row r="61">
      <c r="A61" s="4" t="inlineStr">
        <is>
          <t>Equity Securities, Realized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realized gain (loss)</t>
        </is>
      </c>
      <c r="B63" s="5" t="n">
        <v>35566</v>
      </c>
      <c r="C63" s="5" t="n">
        <v>0</v>
      </c>
      <c r="D63" s="5" t="n">
        <v>41486</v>
      </c>
      <c r="E63" s="5" t="n">
        <v>0</v>
      </c>
      <c r="F63" s="4" t="inlineStr">
        <is>
          <t xml:space="preserve"> </t>
        </is>
      </c>
      <c r="G63" s="4" t="inlineStr">
        <is>
          <t xml:space="preserve"> </t>
        </is>
      </c>
      <c r="H63" s="4" t="inlineStr">
        <is>
          <t xml:space="preserve"> </t>
        </is>
      </c>
      <c r="I63" s="4" t="inlineStr">
        <is>
          <t xml:space="preserve"> </t>
        </is>
      </c>
    </row>
    <row r="64">
      <c r="A64" s="4" t="inlineStr">
        <is>
          <t>Equity Securities, Unrealized Gain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realized gain (loss)</t>
        </is>
      </c>
      <c r="B66" s="6" t="n">
        <v>-22592</v>
      </c>
      <c r="C66" s="6" t="n">
        <v>12570</v>
      </c>
      <c r="D66" s="6" t="n">
        <v>-23433</v>
      </c>
      <c r="E66" s="6" t="n">
        <v>22972</v>
      </c>
      <c r="F66" s="4" t="inlineStr">
        <is>
          <t xml:space="preserve"> </t>
        </is>
      </c>
      <c r="G66" s="4" t="inlineStr">
        <is>
          <t xml:space="preserve"> </t>
        </is>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9672116</v>
      </c>
      <c r="C3" s="6" t="n">
        <v>9855379</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9588092</v>
      </c>
      <c r="C6" s="5" t="n">
        <v>9501329</v>
      </c>
    </row>
    <row r="7">
      <c r="A7" s="4" t="inlineStr">
        <is>
          <t>First lien debt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9384512</v>
      </c>
      <c r="C9" s="5" t="n">
        <v>9288184</v>
      </c>
    </row>
    <row r="10">
      <c r="A10" s="4" t="inlineStr">
        <is>
          <t>First lien debt | Yield analysis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9021984</v>
      </c>
      <c r="C12" s="5" t="n">
        <v>9112573</v>
      </c>
    </row>
    <row r="13">
      <c r="A13" s="4" t="inlineStr">
        <is>
          <t>First lien debt | Market quotations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362528</v>
      </c>
      <c r="C15" s="6" t="n">
        <v>175611</v>
      </c>
    </row>
    <row r="16">
      <c r="A16" s="4" t="inlineStr">
        <is>
          <t>First lien debt | Low | Yield analysis | Level 3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6" t="n">
        <v>0.0664</v>
      </c>
      <c r="C18" s="16" t="n">
        <v>0.0468</v>
      </c>
    </row>
    <row r="19">
      <c r="A19" s="4" t="inlineStr">
        <is>
          <t>First lien debt | Low | Market quotations | Level 3 | Quoted pric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6" t="n">
        <v>0.6732</v>
      </c>
      <c r="C21" s="9" t="n">
        <v>99.75</v>
      </c>
    </row>
    <row r="22">
      <c r="A22" s="4" t="inlineStr">
        <is>
          <t>First lien debt | High | Yield analysis | Level 3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6" t="n">
        <v>0.1845</v>
      </c>
      <c r="C24" s="16" t="n">
        <v>0.0999</v>
      </c>
    </row>
    <row r="25">
      <c r="A25" s="4" t="inlineStr">
        <is>
          <t>First lien debt | High | Market quotations | Level 3 | Quoted pric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6" t="n">
        <v>0.98</v>
      </c>
      <c r="C27" s="9" t="n">
        <v>100.5</v>
      </c>
    </row>
    <row r="28">
      <c r="A28" s="4" t="inlineStr">
        <is>
          <t>First lien debt | Weighted Average | Yield analysis | Level 3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6" t="n">
        <v>0.1</v>
      </c>
      <c r="C30" s="16" t="n">
        <v>0.0752</v>
      </c>
    </row>
    <row r="31">
      <c r="A31" s="4" t="inlineStr">
        <is>
          <t>First lien debt | Weighted Average | Market quotations | Level 3 | Quoted pric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6" t="n">
        <v>0.9073</v>
      </c>
      <c r="C33" s="9" t="n">
        <v>99.93000000000001</v>
      </c>
    </row>
    <row r="34">
      <c r="A34" s="4" t="inlineStr">
        <is>
          <t>Second lien debt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6" t="n">
        <v>66313</v>
      </c>
      <c r="C36" s="4" t="inlineStr">
        <is>
          <t xml:space="preserve"> </t>
        </is>
      </c>
    </row>
    <row r="37">
      <c r="A37" s="4" t="inlineStr">
        <is>
          <t>Second lien debt | Yield analysis | Level 3</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5" t="n">
        <v>47354</v>
      </c>
      <c r="C39" s="6" t="n">
        <v>42880</v>
      </c>
    </row>
    <row r="40">
      <c r="A40" s="4" t="inlineStr">
        <is>
          <t>Second lien debt | Market quotations | Level 3</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18959</v>
      </c>
      <c r="C42" s="4" t="inlineStr">
        <is>
          <t xml:space="preserve"> </t>
        </is>
      </c>
    </row>
    <row r="43">
      <c r="A43" s="4" t="inlineStr">
        <is>
          <t>Second lien debt | Low | Yield analysis | Level 3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6" t="n">
        <v>0.09959999999999999</v>
      </c>
      <c r="C45" s="16" t="n">
        <v>0.0815</v>
      </c>
    </row>
    <row r="46">
      <c r="A46" s="4" t="inlineStr">
        <is>
          <t>Second lien debt | Low | Market quotations | Level 3 | Quoted pric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6" t="n">
        <v>0.6659</v>
      </c>
      <c r="C48" s="4" t="inlineStr">
        <is>
          <t xml:space="preserve"> </t>
        </is>
      </c>
    </row>
    <row r="49">
      <c r="A49" s="4" t="inlineStr">
        <is>
          <t>Second lien debt | High | Yield analysis | Level 3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6" t="n">
        <v>0.141</v>
      </c>
      <c r="C51" s="16" t="n">
        <v>0.1304</v>
      </c>
    </row>
    <row r="52">
      <c r="A52" s="4" t="inlineStr">
        <is>
          <t>Second lien debt | High | Market quotations | Level 3 | Quoted pric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6" t="n">
        <v>0.6659</v>
      </c>
      <c r="C54" s="4" t="inlineStr">
        <is>
          <t xml:space="preserve"> </t>
        </is>
      </c>
    </row>
    <row r="55">
      <c r="A55" s="4" t="inlineStr">
        <is>
          <t>Second lien debt | Weighted Average | Yield analysis | Level 3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6" t="n">
        <v>0.1199</v>
      </c>
      <c r="C57" s="16" t="n">
        <v>0.1002</v>
      </c>
    </row>
    <row r="58">
      <c r="A58" s="4" t="inlineStr">
        <is>
          <t>Second lien debt | Weighted Average | Market quotations | Level 3 | Quoted pric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6" t="n">
        <v>0.6659</v>
      </c>
      <c r="C60" s="4" t="inlineStr">
        <is>
          <t xml:space="preserve"> </t>
        </is>
      </c>
    </row>
    <row r="61">
      <c r="A61" s="4" t="inlineStr">
        <is>
          <t>Warrant | Option Pricing Model | 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4" t="inlineStr">
        <is>
          <t xml:space="preserve"> </t>
        </is>
      </c>
      <c r="C63" s="6" t="n">
        <v>7645</v>
      </c>
    </row>
    <row r="64">
      <c r="A64" s="4" t="inlineStr">
        <is>
          <t>Warrant | Low | Option Pricing Model | Level 3 | Volatility</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4" t="inlineStr">
        <is>
          <t xml:space="preserve"> </t>
        </is>
      </c>
      <c r="C66" s="16" t="n">
        <v>0.25</v>
      </c>
    </row>
    <row r="67">
      <c r="A67" s="4" t="inlineStr">
        <is>
          <t>Warrant | High | Option Pricing Model | Level 3 | Volatility</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4" t="inlineStr">
        <is>
          <t xml:space="preserve"> </t>
        </is>
      </c>
      <c r="C69" s="16" t="n">
        <v>0.25</v>
      </c>
    </row>
    <row r="70">
      <c r="A70" s="4" t="inlineStr">
        <is>
          <t>Warrant | Weighted Average | Option Pricing Model | Level 3 | Volatility</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4" t="inlineStr">
        <is>
          <t xml:space="preserve"> </t>
        </is>
      </c>
      <c r="C72" s="16" t="n">
        <v>0.25</v>
      </c>
    </row>
    <row r="73">
      <c r="A73" s="4" t="inlineStr">
        <is>
          <t>Investments in equity | Level 3</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6" t="n">
        <v>137267</v>
      </c>
      <c r="C75" s="6" t="n">
        <v>162620</v>
      </c>
    </row>
    <row r="76">
      <c r="A76" s="4" t="inlineStr">
        <is>
          <t>Investments in equity | Yield analysis |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5" t="n">
        <v>33016</v>
      </c>
      <c r="C78" s="5" t="n">
        <v>31167</v>
      </c>
    </row>
    <row r="79">
      <c r="A79" s="4" t="inlineStr">
        <is>
          <t>Investments in equity | Market quotations | Level 3</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5" t="n">
        <v>91852</v>
      </c>
      <c r="C81" s="5" t="n">
        <v>120301</v>
      </c>
    </row>
    <row r="82">
      <c r="A82" s="4" t="inlineStr">
        <is>
          <t>Investments in equity | Option Pricing Model | Level 3</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6" t="n">
        <v>12399</v>
      </c>
      <c r="C84" s="6" t="n">
        <v>11152</v>
      </c>
    </row>
    <row r="85">
      <c r="A85" s="4" t="inlineStr">
        <is>
          <t>Investments in equity | Low | Yield analysis | Level 3 | Discount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6" t="n">
        <v>0.1167</v>
      </c>
      <c r="C87" s="16" t="n">
        <v>0.1089</v>
      </c>
    </row>
    <row r="88">
      <c r="A88" s="4" t="inlineStr">
        <is>
          <t>Investments in equity | Low | Market quotations | Level 3 | Performance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4" t="inlineStr">
        <is>
          <t xml:space="preserve"> </t>
        </is>
      </c>
      <c r="C90" s="9" t="n">
        <v>7.25</v>
      </c>
    </row>
    <row r="91">
      <c r="A91" s="4" t="inlineStr">
        <is>
          <t>Investments in equity | Low | Performance Multiple | Level 3 | Market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5" t="n">
        <v>6</v>
      </c>
      <c r="C93" s="4" t="inlineStr">
        <is>
          <t xml:space="preserve"> </t>
        </is>
      </c>
    </row>
    <row r="94">
      <c r="A94" s="4" t="inlineStr">
        <is>
          <t>Investments in equity | Low | Option Pricing Model | Level 3 | Volatility</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6" t="n">
        <v>0.3</v>
      </c>
      <c r="C96" s="16" t="n">
        <v>0.3</v>
      </c>
    </row>
    <row r="97">
      <c r="A97" s="4" t="inlineStr">
        <is>
          <t>Investments in equity | High | Yield analysis | Level 3 | Discount rat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6" t="n">
        <v>0.1388</v>
      </c>
      <c r="C99" s="16" t="n">
        <v>0.1219</v>
      </c>
    </row>
    <row r="100">
      <c r="A100" s="4" t="inlineStr">
        <is>
          <t>Investments in equity | High | Market quotations | Level 3 | Performance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4" t="inlineStr">
        <is>
          <t xml:space="preserve"> </t>
        </is>
      </c>
      <c r="C102" s="9" t="n">
        <v>31.28</v>
      </c>
    </row>
    <row r="103">
      <c r="A103" s="4" t="inlineStr">
        <is>
          <t>Investments in equity | High | Performance Multiple | Level 3 | Market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9" t="n">
        <v>29.61</v>
      </c>
      <c r="C105" s="4" t="inlineStr">
        <is>
          <t xml:space="preserve"> </t>
        </is>
      </c>
    </row>
    <row r="106">
      <c r="A106" s="4" t="inlineStr">
        <is>
          <t>Investments in equity | High | Option Pricing Model | Level 3 | Volatility</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16" t="n">
        <v>0.48</v>
      </c>
      <c r="C108" s="16" t="n">
        <v>0.49</v>
      </c>
    </row>
    <row r="109">
      <c r="A109" s="4" t="inlineStr">
        <is>
          <t>Investments in equity | Weighted Average | Yield analysis | Level 3 | Discount rat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16" t="n">
        <v>0.1292</v>
      </c>
      <c r="C111" s="16" t="n">
        <v>0.1181</v>
      </c>
    </row>
    <row r="112">
      <c r="A112" s="4" t="inlineStr">
        <is>
          <t>Investments in equity | Weighted Average | Market quotations | Level 3 | Performance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4" t="inlineStr">
        <is>
          <t xml:space="preserve"> </t>
        </is>
      </c>
      <c r="C114" s="9" t="n">
        <v>12.67</v>
      </c>
    </row>
    <row r="115">
      <c r="A115" s="4" t="inlineStr">
        <is>
          <t>Investments in equity | Weighted Average | Performance Multiple | Level 3 | Market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9" t="n">
        <v>12.7</v>
      </c>
      <c r="C117" s="4" t="inlineStr">
        <is>
          <t xml:space="preserve"> </t>
        </is>
      </c>
    </row>
    <row r="118">
      <c r="A118" s="4" t="inlineStr">
        <is>
          <t>Investments in equity | Weighted Average | Option Pricing Model | Level 3 | Volatility</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6" t="n">
        <v>0.364</v>
      </c>
      <c r="C120" s="16" t="n">
        <v>0.37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Level 2 - Unsecured Debt - USD ($) $ in Millions</t>
        </is>
      </c>
      <c r="B1" s="2" t="inlineStr">
        <is>
          <t>Sep. 30, 2022</t>
        </is>
      </c>
      <c r="C1" s="2" t="inlineStr">
        <is>
          <t>Dec. 31, 2021</t>
        </is>
      </c>
    </row>
    <row r="2">
      <c r="A2" s="4" t="inlineStr">
        <is>
          <t>2023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17" t="n">
        <v>398.3</v>
      </c>
      <c r="C4" s="17" t="n">
        <v>412.5</v>
      </c>
    </row>
    <row r="5">
      <c r="A5" s="4" t="inlineStr">
        <is>
          <t>2026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18" t="n">
        <v>789.7</v>
      </c>
      <c r="C7" s="18" t="n">
        <v>835.4</v>
      </c>
    </row>
    <row r="8">
      <c r="A8" s="4" t="inlineStr">
        <is>
          <t>New 2026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18" t="n">
        <v>669.2</v>
      </c>
      <c r="C10" s="18" t="n">
        <v>700.6</v>
      </c>
    </row>
    <row r="11">
      <c r="A11" s="4" t="inlineStr">
        <is>
          <t>2027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18" t="n">
        <v>603.4</v>
      </c>
      <c r="C13" s="18" t="n">
        <v>633.1</v>
      </c>
    </row>
    <row r="14">
      <c r="A14" s="4" t="inlineStr">
        <is>
          <t>2028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17" t="n">
        <v>617.4</v>
      </c>
      <c r="C16" s="17" t="n">
        <v>6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Borrowings - Jackson Hole Funding Facility (Details) € in Millions</t>
        </is>
      </c>
      <c r="B1" s="2" t="inlineStr">
        <is>
          <t>Mar. 20, 2020</t>
        </is>
      </c>
      <c r="C1" s="2" t="inlineStr">
        <is>
          <t>Jan. 16, 2019</t>
        </is>
      </c>
      <c r="D1" s="2" t="inlineStr">
        <is>
          <t>Nov. 16, 2018 USD ($)</t>
        </is>
      </c>
      <c r="E1" s="2" t="inlineStr">
        <is>
          <t>Sep. 30, 2022 USD ($)</t>
        </is>
      </c>
      <c r="F1" s="2" t="inlineStr">
        <is>
          <t>Sep. 30, 2022 EUR (€)</t>
        </is>
      </c>
      <c r="G1" s="2" t="inlineStr">
        <is>
          <t>Dec. 31, 2021 USD ($)</t>
        </is>
      </c>
      <c r="H1" s="2" t="inlineStr">
        <is>
          <t>Dec. 31, 2021 EUR (€)</t>
        </is>
      </c>
      <c r="I1" s="2" t="inlineStr">
        <is>
          <t>Sep. 30, 2021</t>
        </is>
      </c>
      <c r="J1" s="2" t="inlineStr">
        <is>
          <t>Jul. 28, 2020 USD ($)</t>
        </is>
      </c>
      <c r="K1" s="2" t="inlineStr">
        <is>
          <t>Sep. 20, 2019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sset coverage ratio</t>
        </is>
      </c>
      <c r="B3" s="4" t="inlineStr">
        <is>
          <t xml:space="preserve"> </t>
        </is>
      </c>
      <c r="C3" s="4" t="inlineStr">
        <is>
          <t xml:space="preserve"> </t>
        </is>
      </c>
      <c r="D3" s="4" t="inlineStr">
        <is>
          <t xml:space="preserve"> </t>
        </is>
      </c>
      <c r="E3" s="12" t="n">
        <v>1.751</v>
      </c>
      <c r="F3" s="12" t="n">
        <v>1.751</v>
      </c>
      <c r="G3" s="12" t="n">
        <v>1.802</v>
      </c>
      <c r="H3" s="12" t="n">
        <v>1.802</v>
      </c>
      <c r="I3" s="11" t="n">
        <v>1.92</v>
      </c>
      <c r="J3" s="4" t="inlineStr">
        <is>
          <t xml:space="preserve"> </t>
        </is>
      </c>
      <c r="K3" s="4" t="inlineStr">
        <is>
          <t xml:space="preserve"> </t>
        </is>
      </c>
    </row>
    <row r="4">
      <c r="A4" s="4" t="inlineStr">
        <is>
          <t>Jackson Hole Funding Facility | Line of Credit |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used capacity, commitment fee percentage</t>
        </is>
      </c>
      <c r="B6" s="19" t="n">
        <v>0.00375</v>
      </c>
      <c r="C6" s="12" t="n">
        <v>0.0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t>
        </is>
      </c>
      <c r="B7" s="4" t="inlineStr">
        <is>
          <t xml:space="preserve"> </t>
        </is>
      </c>
      <c r="C7" s="4" t="inlineStr">
        <is>
          <t xml:space="preserve"> </t>
        </is>
      </c>
      <c r="D7" s="6" t="n">
        <v>300000000</v>
      </c>
      <c r="E7" s="6" t="n">
        <v>400000000</v>
      </c>
      <c r="F7" s="14" t="n">
        <v>0</v>
      </c>
      <c r="G7" s="6" t="n">
        <v>400000000</v>
      </c>
      <c r="H7" s="20" t="n">
        <v>23.3</v>
      </c>
      <c r="I7" s="4" t="inlineStr">
        <is>
          <t xml:space="preserve"> </t>
        </is>
      </c>
      <c r="J7" s="6" t="n">
        <v>400000000</v>
      </c>
      <c r="K7" s="6" t="n">
        <v>600000000</v>
      </c>
    </row>
    <row r="8">
      <c r="A8" s="4" t="inlineStr">
        <is>
          <t>Accordion feature</t>
        </is>
      </c>
      <c r="B8" s="4" t="inlineStr">
        <is>
          <t xml:space="preserve"> </t>
        </is>
      </c>
      <c r="C8" s="4" t="inlineStr">
        <is>
          <t xml:space="preserve"> </t>
        </is>
      </c>
      <c r="D8" s="4" t="inlineStr">
        <is>
          <t xml:space="preserve"> </t>
        </is>
      </c>
      <c r="E8" s="6" t="n">
        <v>9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ackson Hole Funding Facility, Foreign Currency Advances | Line of Credit | Revolving Credit Facility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is spread on variable rate</t>
        </is>
      </c>
      <c r="B11" s="4" t="inlineStr">
        <is>
          <t xml:space="preserve"> </t>
        </is>
      </c>
      <c r="C11" s="4" t="inlineStr">
        <is>
          <t xml:space="preserve"> </t>
        </is>
      </c>
      <c r="D11" s="19" t="n">
        <v>0.023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Jackson Hole Funding Facility, Dollar Advances | Line of Credit | Revolving Credit Facility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spread on variable rate</t>
        </is>
      </c>
      <c r="B14" s="4" t="inlineStr">
        <is>
          <t xml:space="preserve"> </t>
        </is>
      </c>
      <c r="C14" s="4" t="inlineStr">
        <is>
          <t xml:space="preserve"> </t>
        </is>
      </c>
      <c r="D14" s="19" t="n">
        <v>0.025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orrowings - Breckenridge Funding Facility (Details) - Revolving Credit Facility - Breckenridge Funding Facility - Line of Credit - USD ($)</t>
        </is>
      </c>
      <c r="B1" s="2" t="inlineStr">
        <is>
          <t>Sep. 27, 2020</t>
        </is>
      </c>
      <c r="C1" s="2" t="inlineStr">
        <is>
          <t>Dec. 21, 2018</t>
        </is>
      </c>
      <c r="D1" s="2" t="inlineStr">
        <is>
          <t>Sep. 30, 2022</t>
        </is>
      </c>
      <c r="E1" s="2" t="inlineStr">
        <is>
          <t>Dec. 31, 2021</t>
        </is>
      </c>
      <c r="F1" s="2" t="inlineStr">
        <is>
          <t>Apr. 13, 2021</t>
        </is>
      </c>
      <c r="G1" s="2" t="inlineStr">
        <is>
          <t>Apr. 13, 2020</t>
        </is>
      </c>
      <c r="H1" s="2" t="inlineStr">
        <is>
          <t>Sep. 27, 2019</t>
        </is>
      </c>
      <c r="I1" s="2" t="inlineStr">
        <is>
          <t>Jun. 1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ne of credit facility, maximum borrowing capacity</t>
        </is>
      </c>
      <c r="B3" s="4" t="inlineStr">
        <is>
          <t xml:space="preserve"> </t>
        </is>
      </c>
      <c r="C3" s="6" t="n">
        <v>400000000</v>
      </c>
      <c r="D3" s="6" t="n">
        <v>825000000</v>
      </c>
      <c r="E3" s="6" t="n">
        <v>825000000</v>
      </c>
      <c r="F3" s="6" t="n">
        <v>825000000</v>
      </c>
      <c r="G3" s="6" t="n">
        <v>1125000000</v>
      </c>
      <c r="H3" s="6" t="n">
        <v>875000000</v>
      </c>
      <c r="I3" s="6" t="n">
        <v>575000000</v>
      </c>
    </row>
    <row r="4">
      <c r="A4" s="4" t="inlineStr">
        <is>
          <t>Debt extinguished</t>
        </is>
      </c>
      <c r="B4" s="6" t="n">
        <v>3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cenario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used capacity, commitment fee percentage</t>
        </is>
      </c>
      <c r="B7" s="4" t="inlineStr">
        <is>
          <t xml:space="preserve"> </t>
        </is>
      </c>
      <c r="C7" s="12" t="n">
        <v>0.0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cenario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used capacity, commitment fee percentage</t>
        </is>
      </c>
      <c r="B10" s="4" t="inlineStr">
        <is>
          <t xml:space="preserve"> </t>
        </is>
      </c>
      <c r="C10" s="12" t="n">
        <v>0.00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igh | Scenario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used capacity percentage</t>
        </is>
      </c>
      <c r="B13" s="4" t="inlineStr">
        <is>
          <t xml:space="preserve"> </t>
        </is>
      </c>
      <c r="C13" s="11"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igh | Scenario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used capacity percentage</t>
        </is>
      </c>
      <c r="B16" s="4" t="inlineStr">
        <is>
          <t xml:space="preserve"> </t>
        </is>
      </c>
      <c r="C16" s="11"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w | Scenario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used capacity percentage</t>
        </is>
      </c>
      <c r="B19" s="4" t="inlineStr">
        <is>
          <t xml:space="preserve"> </t>
        </is>
      </c>
      <c r="C19" s="11"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FR | Scenario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12" t="n">
        <v>0.0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OFR | Scenario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12" t="n">
        <v>0.02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OFR | Scenario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12" t="n">
        <v>0.0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Big Sky Funding Facility (Details) - Revolving Credit Facility - Big Sky Funding Facility - Line of Credit - USD ($)</t>
        </is>
      </c>
      <c r="B1" s="2" t="inlineStr">
        <is>
          <t>Dec. 10, 2019</t>
        </is>
      </c>
      <c r="C1" s="2" t="inlineStr">
        <is>
          <t>Sep. 30, 2022</t>
        </is>
      </c>
      <c r="D1" s="2" t="inlineStr">
        <is>
          <t>Dec. 31, 2021</t>
        </is>
      </c>
      <c r="E1" s="2" t="inlineStr">
        <is>
          <t>Sep. 30, 2021</t>
        </is>
      </c>
      <c r="F1" s="2" t="inlineStr">
        <is>
          <t>Dec. 30, 2020</t>
        </is>
      </c>
      <c r="G1" s="2" t="inlineStr">
        <is>
          <t>May 1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facility, maximum borrowing capacity</t>
        </is>
      </c>
      <c r="B3" s="6" t="n">
        <v>400000000</v>
      </c>
      <c r="C3" s="6" t="n">
        <v>500000000</v>
      </c>
      <c r="D3" s="6" t="n">
        <v>500000000</v>
      </c>
      <c r="E3" s="6" t="n">
        <v>500000000</v>
      </c>
      <c r="F3" s="6" t="n">
        <v>400000000</v>
      </c>
      <c r="G3" s="6" t="n">
        <v>500000000</v>
      </c>
    </row>
    <row r="4">
      <c r="A4" s="4" t="inlineStr">
        <is>
          <t>Scenario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nimum utilization percentage</t>
        </is>
      </c>
      <c r="B6" s="11" t="n">
        <v>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used capacity, commitment fee percentage</t>
        </is>
      </c>
      <c r="B7" s="12" t="n">
        <v>0.0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cenario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utilization percentage</t>
        </is>
      </c>
      <c r="B10" s="11" t="n">
        <v>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used capacity, commitment fee percentage</t>
        </is>
      </c>
      <c r="B11" s="12" t="n">
        <v>0.00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2" t="n">
        <v>0.018</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orrowings - Revolving Credit Facility (Details) - Line of Credit € in Millions, £ in Millions, $ in Millions</t>
        </is>
      </c>
      <c r="B1" s="2" t="inlineStr">
        <is>
          <t>Jun. 15, 2020 USD ($)</t>
        </is>
      </c>
      <c r="C1" s="2" t="inlineStr">
        <is>
          <t>Sep. 30, 2022 USD ($)</t>
        </is>
      </c>
      <c r="D1" s="2" t="inlineStr">
        <is>
          <t>Sep. 30, 2022 CAD ($)</t>
        </is>
      </c>
      <c r="E1" s="2" t="inlineStr">
        <is>
          <t>Sep. 30, 2022 EUR (€)</t>
        </is>
      </c>
      <c r="F1" s="2" t="inlineStr">
        <is>
          <t>Sep. 30, 2022 GBP (£)</t>
        </is>
      </c>
      <c r="G1" s="2" t="inlineStr">
        <is>
          <t>Jun. 28, 2022 USD ($)</t>
        </is>
      </c>
      <c r="H1" s="2" t="inlineStr">
        <is>
          <t>Dec. 31, 2021 USD ($)</t>
        </is>
      </c>
      <c r="I1" s="2" t="inlineStr">
        <is>
          <t>Dec. 31, 2021 CAD ($)</t>
        </is>
      </c>
      <c r="J1" s="2" t="inlineStr">
        <is>
          <t>Dec. 31, 2021 EUR (€)</t>
        </is>
      </c>
      <c r="K1" s="2" t="inlineStr">
        <is>
          <t>Dec. 31, 2021 GBP (£)</t>
        </is>
      </c>
      <c r="L1" s="2" t="inlineStr">
        <is>
          <t>Aug. 04, 2021 USD ($)</t>
        </is>
      </c>
      <c r="M1" s="2" t="inlineStr">
        <is>
          <t>Jun. 30, 2021 USD ($)</t>
        </is>
      </c>
      <c r="N1" s="2" t="inlineStr">
        <is>
          <t>Nov. 03, 2020 USD ($)</t>
        </is>
      </c>
      <c r="O1" s="2" t="inlineStr">
        <is>
          <t>Jun. 29, 2020 USD ($)</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 coverage ratio</t>
        </is>
      </c>
      <c r="B4" s="9"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facility, maximum borrowing capacity</t>
        </is>
      </c>
      <c r="B7" s="6" t="n">
        <v>550000000</v>
      </c>
      <c r="C7" s="6" t="n">
        <v>1625000000</v>
      </c>
      <c r="D7" s="17" t="n">
        <v>328.9</v>
      </c>
      <c r="E7" s="20" t="n">
        <v>99.90000000000001</v>
      </c>
      <c r="F7" s="21" t="n">
        <v>66.59999999999999</v>
      </c>
      <c r="G7" s="6" t="n">
        <v>1625000000</v>
      </c>
      <c r="H7" s="6" t="n">
        <v>1325000000</v>
      </c>
      <c r="I7" s="17" t="n">
        <v>256.3</v>
      </c>
      <c r="J7" s="20" t="n">
        <v>18.6</v>
      </c>
      <c r="K7" s="21" t="n">
        <v>49.8</v>
      </c>
      <c r="L7" s="6" t="n">
        <v>1325000000</v>
      </c>
      <c r="M7" s="6" t="n">
        <v>1275000000</v>
      </c>
      <c r="N7" s="6" t="n">
        <v>745000000</v>
      </c>
      <c r="O7" s="6" t="n">
        <v>650000000</v>
      </c>
    </row>
    <row r="8">
      <c r="A8" s="4" t="inlineStr">
        <is>
          <t>Unused capacity, commitment fee percentage</t>
        </is>
      </c>
      <c r="B8" s="19" t="n">
        <v>0.00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olving Credit Facility | Scenario 1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sis spread on variable rate</t>
        </is>
      </c>
      <c r="B11" s="12" t="n">
        <v>0.0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bined revolving debt amount multiplier</t>
        </is>
      </c>
      <c r="B12" s="18" t="n">
        <v>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Credit Facility | Scenario 2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sis spread on variable rate</t>
        </is>
      </c>
      <c r="B15" s="19" t="n">
        <v>0.00875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bined revolving debt amount multiplier</t>
        </is>
      </c>
      <c r="B16" s="18" t="n">
        <v>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Credit Facility | Scenario 3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sis spread on variable rate</t>
        </is>
      </c>
      <c r="B19" s="12" t="n">
        <v>0.0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bined revolving debt amount multiplier</t>
        </is>
      </c>
      <c r="B20" s="18" t="n">
        <v>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Facility | Scenario 4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is spread on variable rate</t>
        </is>
      </c>
      <c r="B23" s="19" t="n">
        <v>0.01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bined revolving debt amount multiplier</t>
        </is>
      </c>
      <c r="B24" s="18"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olving Credit Facility | SOFR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is spread on variable rate</t>
        </is>
      </c>
      <c r="B27" s="11"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olving Credit Facility | Base Rate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sis spread on variable rate</t>
        </is>
      </c>
      <c r="B30" s="12"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etter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maximum borrowing capacity</t>
        </is>
      </c>
      <c r="B33" s="6" t="n">
        <v>17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Unsecured Debt (Details) - USD ($)</t>
        </is>
      </c>
      <c r="B1" s="2" t="inlineStr">
        <is>
          <t>9 Months Ended</t>
        </is>
      </c>
    </row>
    <row r="2">
      <c r="B2" s="2" t="inlineStr">
        <is>
          <t>Sep. 30, 2022</t>
        </is>
      </c>
      <c r="C2" s="2" t="inlineStr">
        <is>
          <t>Dec. 31, 2021</t>
        </is>
      </c>
      <c r="D2" s="2" t="inlineStr">
        <is>
          <t>Sep. 30, 2021</t>
        </is>
      </c>
      <c r="E2" s="2" t="inlineStr">
        <is>
          <t>Jul. 23, 2021</t>
        </is>
      </c>
      <c r="F2" s="2" t="inlineStr">
        <is>
          <t>Apr. 27, 2021</t>
        </is>
      </c>
      <c r="G2" s="2" t="inlineStr">
        <is>
          <t>Mar. 16, 2021</t>
        </is>
      </c>
      <c r="H2" s="2" t="inlineStr">
        <is>
          <t>Dec. 01, 2020</t>
        </is>
      </c>
      <c r="I2" s="2" t="inlineStr">
        <is>
          <t>Oct. 23, 2020</t>
        </is>
      </c>
      <c r="J2" s="2" t="inlineStr">
        <is>
          <t>Jul.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6" t="n">
        <v>6550000000</v>
      </c>
      <c r="C4" s="6" t="n">
        <v>62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ercentage</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secured Debt | 3.650% Notes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6" t="n">
        <v>400000000</v>
      </c>
      <c r="C10" s="5" t="n">
        <v>4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365</v>
      </c>
    </row>
    <row r="12">
      <c r="A12" s="4" t="inlineStr">
        <is>
          <t>Unsecured Debt | 3.625%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5" t="n">
        <v>800000000</v>
      </c>
      <c r="C14" s="5" t="n">
        <v>800000000</v>
      </c>
      <c r="D14" s="4" t="inlineStr">
        <is>
          <t xml:space="preserve"> </t>
        </is>
      </c>
      <c r="E14" s="4" t="inlineStr">
        <is>
          <t xml:space="preserve"> </t>
        </is>
      </c>
      <c r="F14" s="4" t="inlineStr">
        <is>
          <t xml:space="preserve"> </t>
        </is>
      </c>
      <c r="G14" s="4" t="inlineStr">
        <is>
          <t xml:space="preserve"> </t>
        </is>
      </c>
      <c r="H14" s="6" t="n">
        <v>300000000</v>
      </c>
      <c r="I14" s="6" t="n">
        <v>500000000</v>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9" t="n">
        <v>0.03625</v>
      </c>
      <c r="I15" s="19" t="n">
        <v>0.03625</v>
      </c>
      <c r="J15" s="4" t="inlineStr">
        <is>
          <t xml:space="preserve"> </t>
        </is>
      </c>
    </row>
    <row r="16">
      <c r="A16" s="4" t="inlineStr">
        <is>
          <t>Unsecured Debt | 2.750%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5" t="n">
        <v>700000000</v>
      </c>
      <c r="C18" s="5" t="n">
        <v>700000000</v>
      </c>
      <c r="D18" s="4" t="inlineStr">
        <is>
          <t xml:space="preserve"> </t>
        </is>
      </c>
      <c r="E18" s="4" t="inlineStr">
        <is>
          <t xml:space="preserve"> </t>
        </is>
      </c>
      <c r="F18" s="6" t="n">
        <v>300000000</v>
      </c>
      <c r="G18" s="6" t="n">
        <v>400000000</v>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2" t="n">
        <v>0.0275</v>
      </c>
      <c r="G19" s="12" t="n">
        <v>0.0275</v>
      </c>
      <c r="H19" s="4" t="inlineStr">
        <is>
          <t xml:space="preserve"> </t>
        </is>
      </c>
      <c r="I19" s="4" t="inlineStr">
        <is>
          <t xml:space="preserve"> </t>
        </is>
      </c>
      <c r="J19" s="4" t="inlineStr">
        <is>
          <t xml:space="preserve"> </t>
        </is>
      </c>
    </row>
    <row r="20">
      <c r="A20" s="4" t="inlineStr">
        <is>
          <t>Unsecured Debt | 2.125%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5" t="n">
        <v>650000000</v>
      </c>
      <c r="C22" s="5" t="n">
        <v>650000000</v>
      </c>
      <c r="D22" s="4" t="inlineStr">
        <is>
          <t xml:space="preserve"> </t>
        </is>
      </c>
      <c r="E22" s="6" t="n">
        <v>65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19" t="n">
        <v>0.021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Debt | 2.850%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6" t="n">
        <v>650000000</v>
      </c>
      <c r="C26" s="6" t="n">
        <v>650000000</v>
      </c>
      <c r="D26" s="6" t="n">
        <v>6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12" t="n">
        <v>0.02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G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1"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Borrowings - Outstanding Debt Obligations (Details) € in Millions, £ in Millions, $ in Millions</t>
        </is>
      </c>
      <c r="B1" s="2" t="inlineStr">
        <is>
          <t>Sep. 30, 2022 USD ($)</t>
        </is>
      </c>
      <c r="C1" s="2" t="inlineStr">
        <is>
          <t>Sep. 30, 2022 CAD ($)</t>
        </is>
      </c>
      <c r="D1" s="2" t="inlineStr">
        <is>
          <t>Sep. 30, 2022 EUR (€)</t>
        </is>
      </c>
      <c r="E1" s="2" t="inlineStr">
        <is>
          <t>Sep. 30, 2022 GBP (£)</t>
        </is>
      </c>
      <c r="F1" s="2" t="inlineStr">
        <is>
          <t>Jun. 28, 2022 USD ($)</t>
        </is>
      </c>
      <c r="G1" s="2" t="inlineStr">
        <is>
          <t>Dec. 31, 2021 USD ($)</t>
        </is>
      </c>
      <c r="H1" s="2" t="inlineStr">
        <is>
          <t>Dec. 31, 2021 CAD ($)</t>
        </is>
      </c>
      <c r="I1" s="2" t="inlineStr">
        <is>
          <t>Dec. 31, 2021 EUR (€)</t>
        </is>
      </c>
      <c r="J1" s="2" t="inlineStr">
        <is>
          <t>Dec. 31, 2021 GBP (£)</t>
        </is>
      </c>
      <c r="K1" s="2" t="inlineStr">
        <is>
          <t>Sep. 30, 2021 USD ($)</t>
        </is>
      </c>
      <c r="L1" s="2" t="inlineStr">
        <is>
          <t>Aug. 04, 2021 USD ($)</t>
        </is>
      </c>
      <c r="M1" s="2" t="inlineStr">
        <is>
          <t>Jul. 23, 2021 USD ($)</t>
        </is>
      </c>
      <c r="N1" s="2" t="inlineStr">
        <is>
          <t>Jun. 30, 2021 USD ($)</t>
        </is>
      </c>
      <c r="O1" s="2" t="inlineStr">
        <is>
          <t>Apr. 27, 2021 USD ($)</t>
        </is>
      </c>
      <c r="P1" s="2" t="inlineStr">
        <is>
          <t>Apr. 13, 2021 USD ($)</t>
        </is>
      </c>
      <c r="Q1" s="2" t="inlineStr">
        <is>
          <t>Mar. 16, 2021 USD ($)</t>
        </is>
      </c>
      <c r="R1" s="2" t="inlineStr">
        <is>
          <t>Dec. 30, 2020 USD ($)</t>
        </is>
      </c>
      <c r="S1" s="2" t="inlineStr">
        <is>
          <t>Dec. 01, 2020 USD ($)</t>
        </is>
      </c>
      <c r="T1" s="2" t="inlineStr">
        <is>
          <t>Nov. 03, 2020 USD ($)</t>
        </is>
      </c>
      <c r="U1" s="2" t="inlineStr">
        <is>
          <t>Oct. 23, 2020 USD ($)</t>
        </is>
      </c>
      <c r="V1" s="2" t="inlineStr">
        <is>
          <t>Jul. 28, 2020 USD ($)</t>
        </is>
      </c>
      <c r="W1" s="2" t="inlineStr">
        <is>
          <t>Jul. 15, 2020 USD ($)</t>
        </is>
      </c>
      <c r="X1" s="2" t="inlineStr">
        <is>
          <t>Jun. 29, 2020 USD ($)</t>
        </is>
      </c>
      <c r="Y1" s="2" t="inlineStr">
        <is>
          <t>Jun. 15, 2020 USD ($)</t>
        </is>
      </c>
      <c r="Z1" s="2" t="inlineStr">
        <is>
          <t>May 14, 2020 USD ($)</t>
        </is>
      </c>
      <c r="AA1" s="2" t="inlineStr">
        <is>
          <t>Apr. 13, 2020 USD ($)</t>
        </is>
      </c>
      <c r="AB1" s="2" t="inlineStr">
        <is>
          <t>Dec. 10, 2019 USD ($)</t>
        </is>
      </c>
      <c r="AC1" s="2" t="inlineStr">
        <is>
          <t>Sep. 27, 2019 USD ($)</t>
        </is>
      </c>
      <c r="AD1" s="2" t="inlineStr">
        <is>
          <t>Sep. 20, 2019 USD ($)</t>
        </is>
      </c>
      <c r="AE1" s="2" t="inlineStr">
        <is>
          <t>Jun. 11, 2019 USD ($)</t>
        </is>
      </c>
      <c r="AF1" s="2" t="inlineStr">
        <is>
          <t>Dec. 21, 2018 USD ($)</t>
        </is>
      </c>
      <c r="AG1" s="2" t="inlineStr">
        <is>
          <t>Nov. 16,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Aggregate Principal Committed</t>
        </is>
      </c>
      <c r="B3" s="6" t="n">
        <v>6550000000</v>
      </c>
      <c r="C3" s="4" t="inlineStr">
        <is>
          <t xml:space="preserve"> </t>
        </is>
      </c>
      <c r="D3" s="4" t="inlineStr">
        <is>
          <t xml:space="preserve"> </t>
        </is>
      </c>
      <c r="E3" s="4" t="inlineStr">
        <is>
          <t xml:space="preserve"> </t>
        </is>
      </c>
      <c r="F3" s="4" t="inlineStr">
        <is>
          <t xml:space="preserve"> </t>
        </is>
      </c>
      <c r="G3" s="6" t="n">
        <v>625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Outstanding Principal</t>
        </is>
      </c>
      <c r="B4" s="5" t="n">
        <v>5550616000</v>
      </c>
      <c r="C4" s="4" t="inlineStr">
        <is>
          <t xml:space="preserve"> </t>
        </is>
      </c>
      <c r="D4" s="4" t="inlineStr">
        <is>
          <t xml:space="preserve"> </t>
        </is>
      </c>
      <c r="E4" s="4" t="inlineStr">
        <is>
          <t xml:space="preserve"> </t>
        </is>
      </c>
      <c r="F4" s="4" t="inlineStr">
        <is>
          <t xml:space="preserve"> </t>
        </is>
      </c>
      <c r="G4" s="5" t="n">
        <v>554432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arrying Value</t>
        </is>
      </c>
      <c r="B5" s="5" t="n">
        <v>5512721000</v>
      </c>
      <c r="C5" s="4" t="inlineStr">
        <is>
          <t xml:space="preserve"> </t>
        </is>
      </c>
      <c r="D5" s="4" t="inlineStr">
        <is>
          <t xml:space="preserve"> </t>
        </is>
      </c>
      <c r="E5" s="4" t="inlineStr">
        <is>
          <t xml:space="preserve"> </t>
        </is>
      </c>
      <c r="F5" s="4" t="inlineStr">
        <is>
          <t xml:space="preserve"> </t>
        </is>
      </c>
      <c r="G5" s="5" t="n">
        <v>549863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Unused Portion</t>
        </is>
      </c>
      <c r="B6" s="5" t="n">
        <v>999384000</v>
      </c>
      <c r="C6" s="4" t="inlineStr">
        <is>
          <t xml:space="preserve"> </t>
        </is>
      </c>
      <c r="D6" s="4" t="inlineStr">
        <is>
          <t xml:space="preserve"> </t>
        </is>
      </c>
      <c r="E6" s="4" t="inlineStr">
        <is>
          <t xml:space="preserve"> </t>
        </is>
      </c>
      <c r="F6" s="4" t="inlineStr">
        <is>
          <t xml:space="preserve"> </t>
        </is>
      </c>
      <c r="G6" s="5" t="n">
        <v>70567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mount Available</t>
        </is>
      </c>
      <c r="B7" s="5" t="n">
        <v>999384000</v>
      </c>
      <c r="C7" s="4" t="inlineStr">
        <is>
          <t xml:space="preserve"> </t>
        </is>
      </c>
      <c r="D7" s="4" t="inlineStr">
        <is>
          <t xml:space="preserve"> </t>
        </is>
      </c>
      <c r="E7" s="4" t="inlineStr">
        <is>
          <t xml:space="preserve"> </t>
        </is>
      </c>
      <c r="F7" s="4" t="inlineStr">
        <is>
          <t xml:space="preserve"> </t>
        </is>
      </c>
      <c r="G7" s="5" t="n">
        <v>56729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Jackson Hole Funding Facility | 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ggregate Principal Committed</t>
        </is>
      </c>
      <c r="B10" s="5" t="n">
        <v>400000000</v>
      </c>
      <c r="C10" s="4" t="inlineStr">
        <is>
          <t xml:space="preserve"> </t>
        </is>
      </c>
      <c r="D10" s="14" t="n">
        <v>0</v>
      </c>
      <c r="E10" s="4" t="inlineStr">
        <is>
          <t xml:space="preserve"> </t>
        </is>
      </c>
      <c r="F10" s="4" t="inlineStr">
        <is>
          <t xml:space="preserve"> </t>
        </is>
      </c>
      <c r="G10" s="5" t="n">
        <v>400000000</v>
      </c>
      <c r="H10" s="4" t="inlineStr">
        <is>
          <t xml:space="preserve"> </t>
        </is>
      </c>
      <c r="I10" s="20" t="n">
        <v>23.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4000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600000000</v>
      </c>
      <c r="AE10" s="4" t="inlineStr">
        <is>
          <t xml:space="preserve"> </t>
        </is>
      </c>
      <c r="AF10" s="4" t="inlineStr">
        <is>
          <t xml:space="preserve"> </t>
        </is>
      </c>
      <c r="AG10" s="6" t="n">
        <v>300000000</v>
      </c>
    </row>
    <row r="11">
      <c r="A11" s="4" t="inlineStr">
        <is>
          <t>Outstanding Principal</t>
        </is>
      </c>
      <c r="B11" s="5" t="n">
        <v>360019000</v>
      </c>
      <c r="C11" s="4" t="inlineStr">
        <is>
          <t xml:space="preserve"> </t>
        </is>
      </c>
      <c r="D11" s="4" t="inlineStr">
        <is>
          <t xml:space="preserve"> </t>
        </is>
      </c>
      <c r="E11" s="4" t="inlineStr">
        <is>
          <t xml:space="preserve"> </t>
        </is>
      </c>
      <c r="F11" s="4" t="inlineStr">
        <is>
          <t xml:space="preserve"> </t>
        </is>
      </c>
      <c r="G11" s="5" t="n">
        <v>361007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arrying Value</t>
        </is>
      </c>
      <c r="B12" s="5" t="n">
        <v>360019000</v>
      </c>
      <c r="C12" s="4" t="inlineStr">
        <is>
          <t xml:space="preserve"> </t>
        </is>
      </c>
      <c r="D12" s="4" t="inlineStr">
        <is>
          <t xml:space="preserve"> </t>
        </is>
      </c>
      <c r="E12" s="4" t="inlineStr">
        <is>
          <t xml:space="preserve"> </t>
        </is>
      </c>
      <c r="F12" s="4" t="inlineStr">
        <is>
          <t xml:space="preserve"> </t>
        </is>
      </c>
      <c r="G12" s="5" t="n">
        <v>361007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Unused Portion</t>
        </is>
      </c>
      <c r="B13" s="5" t="n">
        <v>39981000</v>
      </c>
      <c r="C13" s="4" t="inlineStr">
        <is>
          <t xml:space="preserve"> </t>
        </is>
      </c>
      <c r="D13" s="4" t="inlineStr">
        <is>
          <t xml:space="preserve"> </t>
        </is>
      </c>
      <c r="E13" s="4" t="inlineStr">
        <is>
          <t xml:space="preserve"> </t>
        </is>
      </c>
      <c r="F13" s="4" t="inlineStr">
        <is>
          <t xml:space="preserve"> </t>
        </is>
      </c>
      <c r="G13" s="5" t="n">
        <v>3899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Amount Available</t>
        </is>
      </c>
      <c r="B14" s="5" t="n">
        <v>39981000</v>
      </c>
      <c r="C14" s="4" t="inlineStr">
        <is>
          <t xml:space="preserve"> </t>
        </is>
      </c>
      <c r="D14" s="4" t="inlineStr">
        <is>
          <t xml:space="preserve"> </t>
        </is>
      </c>
      <c r="E14" s="4" t="inlineStr">
        <is>
          <t xml:space="preserve"> </t>
        </is>
      </c>
      <c r="F14" s="4" t="inlineStr">
        <is>
          <t xml:space="preserve"> </t>
        </is>
      </c>
      <c r="G14" s="5" t="n">
        <v>38993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Breckenridge Funding Facility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Aggregate Principal Committed</t>
        </is>
      </c>
      <c r="B17" s="5" t="n">
        <v>825000000</v>
      </c>
      <c r="C17" s="4" t="inlineStr">
        <is>
          <t xml:space="preserve"> </t>
        </is>
      </c>
      <c r="D17" s="4" t="inlineStr">
        <is>
          <t xml:space="preserve"> </t>
        </is>
      </c>
      <c r="E17" s="4" t="inlineStr">
        <is>
          <t xml:space="preserve"> </t>
        </is>
      </c>
      <c r="F17" s="4" t="inlineStr">
        <is>
          <t xml:space="preserve"> </t>
        </is>
      </c>
      <c r="G17" s="5" t="n">
        <v>82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825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1125000000</v>
      </c>
      <c r="AB17" s="4" t="inlineStr">
        <is>
          <t xml:space="preserve"> </t>
        </is>
      </c>
      <c r="AC17" s="6" t="n">
        <v>875000000</v>
      </c>
      <c r="AD17" s="4" t="inlineStr">
        <is>
          <t xml:space="preserve"> </t>
        </is>
      </c>
      <c r="AE17" s="6" t="n">
        <v>575000000</v>
      </c>
      <c r="AF17" s="6" t="n">
        <v>400000000</v>
      </c>
      <c r="AG17" s="4" t="inlineStr">
        <is>
          <t xml:space="preserve"> </t>
        </is>
      </c>
    </row>
    <row r="18">
      <c r="A18" s="4" t="inlineStr">
        <is>
          <t>Outstanding Principal</t>
        </is>
      </c>
      <c r="B18" s="5" t="n">
        <v>708300000</v>
      </c>
      <c r="C18" s="4" t="inlineStr">
        <is>
          <t xml:space="preserve"> </t>
        </is>
      </c>
      <c r="D18" s="4" t="inlineStr">
        <is>
          <t xml:space="preserve"> </t>
        </is>
      </c>
      <c r="E18" s="4" t="inlineStr">
        <is>
          <t xml:space="preserve"> </t>
        </is>
      </c>
      <c r="F18" s="4" t="inlineStr">
        <is>
          <t xml:space="preserve"> </t>
        </is>
      </c>
      <c r="G18" s="5" t="n">
        <v>56868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arrying Value</t>
        </is>
      </c>
      <c r="B19" s="5" t="n">
        <v>708300000</v>
      </c>
      <c r="C19" s="4" t="inlineStr">
        <is>
          <t xml:space="preserve"> </t>
        </is>
      </c>
      <c r="D19" s="4" t="inlineStr">
        <is>
          <t xml:space="preserve"> </t>
        </is>
      </c>
      <c r="E19" s="4" t="inlineStr">
        <is>
          <t xml:space="preserve"> </t>
        </is>
      </c>
      <c r="F19" s="4" t="inlineStr">
        <is>
          <t xml:space="preserve"> </t>
        </is>
      </c>
      <c r="G19" s="5" t="n">
        <v>56868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Unused Portion</t>
        </is>
      </c>
      <c r="B20" s="5" t="n">
        <v>116700000</v>
      </c>
      <c r="C20" s="4" t="inlineStr">
        <is>
          <t xml:space="preserve"> </t>
        </is>
      </c>
      <c r="D20" s="4" t="inlineStr">
        <is>
          <t xml:space="preserve"> </t>
        </is>
      </c>
      <c r="E20" s="4" t="inlineStr">
        <is>
          <t xml:space="preserve"> </t>
        </is>
      </c>
      <c r="F20" s="4" t="inlineStr">
        <is>
          <t xml:space="preserve"> </t>
        </is>
      </c>
      <c r="G20" s="5" t="n">
        <v>25632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Amount Available</t>
        </is>
      </c>
      <c r="B21" s="5" t="n">
        <v>116700000</v>
      </c>
      <c r="C21" s="4" t="inlineStr">
        <is>
          <t xml:space="preserve"> </t>
        </is>
      </c>
      <c r="D21" s="4" t="inlineStr">
        <is>
          <t xml:space="preserve"> </t>
        </is>
      </c>
      <c r="E21" s="4" t="inlineStr">
        <is>
          <t xml:space="preserve"> </t>
        </is>
      </c>
      <c r="F21" s="4" t="inlineStr">
        <is>
          <t xml:space="preserve"> </t>
        </is>
      </c>
      <c r="G21" s="5" t="n">
        <v>25632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Big Sky Funding Facility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Aggregate Principal Committed</t>
        </is>
      </c>
      <c r="B24" s="5" t="n">
        <v>500000000</v>
      </c>
      <c r="C24" s="4" t="inlineStr">
        <is>
          <t xml:space="preserve"> </t>
        </is>
      </c>
      <c r="D24" s="4" t="inlineStr">
        <is>
          <t xml:space="preserve"> </t>
        </is>
      </c>
      <c r="E24" s="4" t="inlineStr">
        <is>
          <t xml:space="preserve"> </t>
        </is>
      </c>
      <c r="F24" s="4" t="inlineStr">
        <is>
          <t xml:space="preserve"> </t>
        </is>
      </c>
      <c r="G24" s="5" t="n">
        <v>500000000</v>
      </c>
      <c r="H24" s="4" t="inlineStr">
        <is>
          <t xml:space="preserve"> </t>
        </is>
      </c>
      <c r="I24" s="4" t="inlineStr">
        <is>
          <t xml:space="preserve"> </t>
        </is>
      </c>
      <c r="J24" s="4" t="inlineStr">
        <is>
          <t xml:space="preserve"> </t>
        </is>
      </c>
      <c r="K24" s="6" t="n">
        <v>50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4000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500000000</v>
      </c>
      <c r="AA24" s="4" t="inlineStr">
        <is>
          <t xml:space="preserve"> </t>
        </is>
      </c>
      <c r="AB24" s="6" t="n">
        <v>400000000</v>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Outstanding Principal</t>
        </is>
      </c>
      <c r="B25" s="5" t="n">
        <v>499606000</v>
      </c>
      <c r="C25" s="4" t="inlineStr">
        <is>
          <t xml:space="preserve"> </t>
        </is>
      </c>
      <c r="D25" s="4" t="inlineStr">
        <is>
          <t xml:space="preserve"> </t>
        </is>
      </c>
      <c r="E25" s="4" t="inlineStr">
        <is>
          <t xml:space="preserve"> </t>
        </is>
      </c>
      <c r="F25" s="4" t="inlineStr">
        <is>
          <t xml:space="preserve"> </t>
        </is>
      </c>
      <c r="G25" s="5" t="n">
        <v>49960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arrying Value</t>
        </is>
      </c>
      <c r="B26" s="5" t="n">
        <v>499606000</v>
      </c>
      <c r="C26" s="4" t="inlineStr">
        <is>
          <t xml:space="preserve"> </t>
        </is>
      </c>
      <c r="D26" s="4" t="inlineStr">
        <is>
          <t xml:space="preserve"> </t>
        </is>
      </c>
      <c r="E26" s="4" t="inlineStr">
        <is>
          <t xml:space="preserve"> </t>
        </is>
      </c>
      <c r="F26" s="4" t="inlineStr">
        <is>
          <t xml:space="preserve"> </t>
        </is>
      </c>
      <c r="G26" s="5" t="n">
        <v>499606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Unused Portion</t>
        </is>
      </c>
      <c r="B27" s="5" t="n">
        <v>394000</v>
      </c>
      <c r="C27" s="4" t="inlineStr">
        <is>
          <t xml:space="preserve"> </t>
        </is>
      </c>
      <c r="D27" s="4" t="inlineStr">
        <is>
          <t xml:space="preserve"> </t>
        </is>
      </c>
      <c r="E27" s="4" t="inlineStr">
        <is>
          <t xml:space="preserve"> </t>
        </is>
      </c>
      <c r="F27" s="4" t="inlineStr">
        <is>
          <t xml:space="preserve"> </t>
        </is>
      </c>
      <c r="G27" s="5" t="n">
        <v>39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Amount Available</t>
        </is>
      </c>
      <c r="B28" s="5" t="n">
        <v>394000</v>
      </c>
      <c r="C28" s="4" t="inlineStr">
        <is>
          <t xml:space="preserve"> </t>
        </is>
      </c>
      <c r="D28" s="4" t="inlineStr">
        <is>
          <t xml:space="preserve"> </t>
        </is>
      </c>
      <c r="E28" s="4" t="inlineStr">
        <is>
          <t xml:space="preserve"> </t>
        </is>
      </c>
      <c r="F28" s="4" t="inlineStr">
        <is>
          <t xml:space="preserve"> </t>
        </is>
      </c>
      <c r="G28" s="5" t="n">
        <v>394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Revolving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Aggregate Principal Committed</t>
        </is>
      </c>
      <c r="B31" s="5" t="n">
        <v>1625000000</v>
      </c>
      <c r="C31" s="17" t="n">
        <v>328.9</v>
      </c>
      <c r="D31" s="20" t="n">
        <v>99.90000000000001</v>
      </c>
      <c r="E31" s="21" t="n">
        <v>66.59999999999999</v>
      </c>
      <c r="F31" s="6" t="n">
        <v>1625000000</v>
      </c>
      <c r="G31" s="5" t="n">
        <v>1325000000</v>
      </c>
      <c r="H31" s="17" t="n">
        <v>256.3</v>
      </c>
      <c r="I31" s="20" t="n">
        <v>18.6</v>
      </c>
      <c r="J31" s="21" t="n">
        <v>49.8</v>
      </c>
      <c r="K31" s="4" t="inlineStr">
        <is>
          <t xml:space="preserve"> </t>
        </is>
      </c>
      <c r="L31" s="6" t="n">
        <v>1325000000</v>
      </c>
      <c r="M31" s="4" t="inlineStr">
        <is>
          <t xml:space="preserve"> </t>
        </is>
      </c>
      <c r="N31" s="6" t="n">
        <v>1275000000</v>
      </c>
      <c r="O31" s="4" t="inlineStr">
        <is>
          <t xml:space="preserve"> </t>
        </is>
      </c>
      <c r="P31" s="4" t="inlineStr">
        <is>
          <t xml:space="preserve"> </t>
        </is>
      </c>
      <c r="Q31" s="4" t="inlineStr">
        <is>
          <t xml:space="preserve"> </t>
        </is>
      </c>
      <c r="R31" s="4" t="inlineStr">
        <is>
          <t xml:space="preserve"> </t>
        </is>
      </c>
      <c r="S31" s="4" t="inlineStr">
        <is>
          <t xml:space="preserve"> </t>
        </is>
      </c>
      <c r="T31" s="6" t="n">
        <v>745000000</v>
      </c>
      <c r="U31" s="4" t="inlineStr">
        <is>
          <t xml:space="preserve"> </t>
        </is>
      </c>
      <c r="V31" s="4" t="inlineStr">
        <is>
          <t xml:space="preserve"> </t>
        </is>
      </c>
      <c r="W31" s="4" t="inlineStr">
        <is>
          <t xml:space="preserve"> </t>
        </is>
      </c>
      <c r="X31" s="6" t="n">
        <v>650000000</v>
      </c>
      <c r="Y31" s="6" t="n">
        <v>550000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Outstanding Principal</t>
        </is>
      </c>
      <c r="B32" s="5" t="n">
        <v>782691000</v>
      </c>
      <c r="C32" s="4" t="inlineStr">
        <is>
          <t xml:space="preserve"> </t>
        </is>
      </c>
      <c r="D32" s="4" t="inlineStr">
        <is>
          <t xml:space="preserve"> </t>
        </is>
      </c>
      <c r="E32" s="4" t="inlineStr">
        <is>
          <t xml:space="preserve"> </t>
        </is>
      </c>
      <c r="F32" s="4" t="inlineStr">
        <is>
          <t xml:space="preserve"> </t>
        </is>
      </c>
      <c r="G32" s="5" t="n">
        <v>91503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arrying Value</t>
        </is>
      </c>
      <c r="B33" s="5" t="n">
        <v>782691000</v>
      </c>
      <c r="C33" s="4" t="inlineStr">
        <is>
          <t xml:space="preserve"> </t>
        </is>
      </c>
      <c r="D33" s="4" t="inlineStr">
        <is>
          <t xml:space="preserve"> </t>
        </is>
      </c>
      <c r="E33" s="4" t="inlineStr">
        <is>
          <t xml:space="preserve"> </t>
        </is>
      </c>
      <c r="F33" s="4" t="inlineStr">
        <is>
          <t xml:space="preserve"> </t>
        </is>
      </c>
      <c r="G33" s="5" t="n">
        <v>91503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Unused Portion</t>
        </is>
      </c>
      <c r="B34" s="5" t="n">
        <v>842309000</v>
      </c>
      <c r="C34" s="4" t="inlineStr">
        <is>
          <t xml:space="preserve"> </t>
        </is>
      </c>
      <c r="D34" s="4" t="inlineStr">
        <is>
          <t xml:space="preserve"> </t>
        </is>
      </c>
      <c r="E34" s="4" t="inlineStr">
        <is>
          <t xml:space="preserve"> </t>
        </is>
      </c>
      <c r="F34" s="4" t="inlineStr">
        <is>
          <t xml:space="preserve"> </t>
        </is>
      </c>
      <c r="G34" s="5" t="n">
        <v>40996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Amount Available</t>
        </is>
      </c>
      <c r="B35" s="5" t="n">
        <v>842309000</v>
      </c>
      <c r="C35" s="4" t="inlineStr">
        <is>
          <t xml:space="preserve"> </t>
        </is>
      </c>
      <c r="D35" s="4" t="inlineStr">
        <is>
          <t xml:space="preserve"> </t>
        </is>
      </c>
      <c r="E35" s="4" t="inlineStr">
        <is>
          <t xml:space="preserve"> </t>
        </is>
      </c>
      <c r="F35" s="4" t="inlineStr">
        <is>
          <t xml:space="preserve"> </t>
        </is>
      </c>
      <c r="G35" s="5" t="n">
        <v>27158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3.650% Notes Due 2023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Aggregate Principal Committed</t>
        </is>
      </c>
      <c r="B38" s="5" t="n">
        <v>400000000</v>
      </c>
      <c r="C38" s="4" t="inlineStr">
        <is>
          <t xml:space="preserve"> </t>
        </is>
      </c>
      <c r="D38" s="4" t="inlineStr">
        <is>
          <t xml:space="preserve"> </t>
        </is>
      </c>
      <c r="E38" s="4" t="inlineStr">
        <is>
          <t xml:space="preserve"> </t>
        </is>
      </c>
      <c r="F38" s="4" t="inlineStr">
        <is>
          <t xml:space="preserve"> </t>
        </is>
      </c>
      <c r="G38" s="5" t="n">
        <v>40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40000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Outstanding Principal</t>
        </is>
      </c>
      <c r="B39" s="5" t="n">
        <v>400000000</v>
      </c>
      <c r="C39" s="4" t="inlineStr">
        <is>
          <t xml:space="preserve"> </t>
        </is>
      </c>
      <c r="D39" s="4" t="inlineStr">
        <is>
          <t xml:space="preserve"> </t>
        </is>
      </c>
      <c r="E39" s="4" t="inlineStr">
        <is>
          <t xml:space="preserve"> </t>
        </is>
      </c>
      <c r="F39" s="4" t="inlineStr">
        <is>
          <t xml:space="preserve"> </t>
        </is>
      </c>
      <c r="G39" s="5" t="n">
        <v>40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arrying Value</t>
        </is>
      </c>
      <c r="B40" s="5" t="n">
        <v>398306000</v>
      </c>
      <c r="C40" s="4" t="inlineStr">
        <is>
          <t xml:space="preserve"> </t>
        </is>
      </c>
      <c r="D40" s="4" t="inlineStr">
        <is>
          <t xml:space="preserve"> </t>
        </is>
      </c>
      <c r="E40" s="4" t="inlineStr">
        <is>
          <t xml:space="preserve"> </t>
        </is>
      </c>
      <c r="F40" s="4" t="inlineStr">
        <is>
          <t xml:space="preserve"> </t>
        </is>
      </c>
      <c r="G40" s="5" t="n">
        <v>39670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Unused Portion</t>
        </is>
      </c>
      <c r="B41" s="5" t="n">
        <v>0</v>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Amount Available</t>
        </is>
      </c>
      <c r="B42" s="5" t="n">
        <v>0</v>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et of unamortized debt issuance costs</t>
        </is>
      </c>
      <c r="B43" s="5" t="n">
        <v>1700000</v>
      </c>
      <c r="C43" s="4" t="inlineStr">
        <is>
          <t xml:space="preserve"> </t>
        </is>
      </c>
      <c r="D43" s="4" t="inlineStr">
        <is>
          <t xml:space="preserve"> </t>
        </is>
      </c>
      <c r="E43" s="4" t="inlineStr">
        <is>
          <t xml:space="preserve"> </t>
        </is>
      </c>
      <c r="F43" s="4" t="inlineStr">
        <is>
          <t xml:space="preserve"> </t>
        </is>
      </c>
      <c r="G43" s="5" t="n">
        <v>3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3.625% Notes Due 2026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Aggregate Principal Committed</t>
        </is>
      </c>
      <c r="B46" s="5" t="n">
        <v>800000000</v>
      </c>
      <c r="C46" s="4" t="inlineStr">
        <is>
          <t xml:space="preserve"> </t>
        </is>
      </c>
      <c r="D46" s="4" t="inlineStr">
        <is>
          <t xml:space="preserve"> </t>
        </is>
      </c>
      <c r="E46" s="4" t="inlineStr">
        <is>
          <t xml:space="preserve"> </t>
        </is>
      </c>
      <c r="F46" s="4" t="inlineStr">
        <is>
          <t xml:space="preserve"> </t>
        </is>
      </c>
      <c r="G46" s="5" t="n">
        <v>8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300000000</v>
      </c>
      <c r="T46" s="4" t="inlineStr">
        <is>
          <t xml:space="preserve"> </t>
        </is>
      </c>
      <c r="U46" s="6" t="n">
        <v>50000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Outstanding Principal</t>
        </is>
      </c>
      <c r="B47" s="5" t="n">
        <v>800000000</v>
      </c>
      <c r="C47" s="4" t="inlineStr">
        <is>
          <t xml:space="preserve"> </t>
        </is>
      </c>
      <c r="D47" s="4" t="inlineStr">
        <is>
          <t xml:space="preserve"> </t>
        </is>
      </c>
      <c r="E47" s="4" t="inlineStr">
        <is>
          <t xml:space="preserve"> </t>
        </is>
      </c>
      <c r="F47" s="4" t="inlineStr">
        <is>
          <t xml:space="preserve"> </t>
        </is>
      </c>
      <c r="G47" s="5" t="n">
        <v>8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arrying Value</t>
        </is>
      </c>
      <c r="B48" s="5" t="n">
        <v>794094000</v>
      </c>
      <c r="C48" s="4" t="inlineStr">
        <is>
          <t xml:space="preserve"> </t>
        </is>
      </c>
      <c r="D48" s="4" t="inlineStr">
        <is>
          <t xml:space="preserve"> </t>
        </is>
      </c>
      <c r="E48" s="4" t="inlineStr">
        <is>
          <t xml:space="preserve"> </t>
        </is>
      </c>
      <c r="F48" s="4" t="inlineStr">
        <is>
          <t xml:space="preserve"> </t>
        </is>
      </c>
      <c r="G48" s="5" t="n">
        <v>792757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Unused Portion</t>
        </is>
      </c>
      <c r="B49" s="5" t="n">
        <v>0</v>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mount Available</t>
        </is>
      </c>
      <c r="B50" s="5" t="n">
        <v>0</v>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Net of unamortized debt issuance costs</t>
        </is>
      </c>
      <c r="B51" s="5" t="n">
        <v>5900000</v>
      </c>
      <c r="C51" s="4" t="inlineStr">
        <is>
          <t xml:space="preserve"> </t>
        </is>
      </c>
      <c r="D51" s="4" t="inlineStr">
        <is>
          <t xml:space="preserve"> </t>
        </is>
      </c>
      <c r="E51" s="4" t="inlineStr">
        <is>
          <t xml:space="preserve"> </t>
        </is>
      </c>
      <c r="F51" s="4" t="inlineStr">
        <is>
          <t xml:space="preserve"> </t>
        </is>
      </c>
      <c r="G51" s="5" t="n">
        <v>72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2.750% Notes Due 2026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Aggregate Principal Committed</t>
        </is>
      </c>
      <c r="B54" s="5" t="n">
        <v>700000000</v>
      </c>
      <c r="C54" s="4" t="inlineStr">
        <is>
          <t xml:space="preserve"> </t>
        </is>
      </c>
      <c r="D54" s="4" t="inlineStr">
        <is>
          <t xml:space="preserve"> </t>
        </is>
      </c>
      <c r="E54" s="4" t="inlineStr">
        <is>
          <t xml:space="preserve"> </t>
        </is>
      </c>
      <c r="F54" s="4" t="inlineStr">
        <is>
          <t xml:space="preserve"> </t>
        </is>
      </c>
      <c r="G54" s="5" t="n">
        <v>7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00000000</v>
      </c>
      <c r="P54" s="4" t="inlineStr">
        <is>
          <t xml:space="preserve"> </t>
        </is>
      </c>
      <c r="Q54" s="6" t="n">
        <v>4000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Outstanding Principal</t>
        </is>
      </c>
      <c r="B55" s="5" t="n">
        <v>700000000</v>
      </c>
      <c r="C55" s="4" t="inlineStr">
        <is>
          <t xml:space="preserve"> </t>
        </is>
      </c>
      <c r="D55" s="4" t="inlineStr">
        <is>
          <t xml:space="preserve"> </t>
        </is>
      </c>
      <c r="E55" s="4" t="inlineStr">
        <is>
          <t xml:space="preserve"> </t>
        </is>
      </c>
      <c r="F55" s="4" t="inlineStr">
        <is>
          <t xml:space="preserve"> </t>
        </is>
      </c>
      <c r="G55" s="5" t="n">
        <v>70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Carrying Value</t>
        </is>
      </c>
      <c r="B56" s="5" t="n">
        <v>693007000</v>
      </c>
      <c r="C56" s="4" t="inlineStr">
        <is>
          <t xml:space="preserve"> </t>
        </is>
      </c>
      <c r="D56" s="4" t="inlineStr">
        <is>
          <t xml:space="preserve"> </t>
        </is>
      </c>
      <c r="E56" s="4" t="inlineStr">
        <is>
          <t xml:space="preserve"> </t>
        </is>
      </c>
      <c r="F56" s="4" t="inlineStr">
        <is>
          <t xml:space="preserve"> </t>
        </is>
      </c>
      <c r="G56" s="5" t="n">
        <v>691662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Unused Portion</t>
        </is>
      </c>
      <c r="B57" s="5" t="n">
        <v>0</v>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Amount Available</t>
        </is>
      </c>
      <c r="B58" s="5" t="n">
        <v>0</v>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Net of unamortized debt issuance costs</t>
        </is>
      </c>
      <c r="B59" s="5" t="n">
        <v>7000000</v>
      </c>
      <c r="C59" s="4" t="inlineStr">
        <is>
          <t xml:space="preserve"> </t>
        </is>
      </c>
      <c r="D59" s="4" t="inlineStr">
        <is>
          <t xml:space="preserve"> </t>
        </is>
      </c>
      <c r="E59" s="4" t="inlineStr">
        <is>
          <t xml:space="preserve"> </t>
        </is>
      </c>
      <c r="F59" s="4" t="inlineStr">
        <is>
          <t xml:space="preserve"> </t>
        </is>
      </c>
      <c r="G59" s="5" t="n">
        <v>83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2.125% Senior Notes Due 2027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Aggregate Principal Committed</t>
        </is>
      </c>
      <c r="B62" s="5" t="n">
        <v>650000000</v>
      </c>
      <c r="C62" s="4" t="inlineStr">
        <is>
          <t xml:space="preserve"> </t>
        </is>
      </c>
      <c r="D62" s="4" t="inlineStr">
        <is>
          <t xml:space="preserve"> </t>
        </is>
      </c>
      <c r="E62" s="4" t="inlineStr">
        <is>
          <t xml:space="preserve"> </t>
        </is>
      </c>
      <c r="F62" s="4" t="inlineStr">
        <is>
          <t xml:space="preserve"> </t>
        </is>
      </c>
      <c r="G62" s="5" t="n">
        <v>650000000</v>
      </c>
      <c r="H62" s="4" t="inlineStr">
        <is>
          <t xml:space="preserve"> </t>
        </is>
      </c>
      <c r="I62" s="4" t="inlineStr">
        <is>
          <t xml:space="preserve"> </t>
        </is>
      </c>
      <c r="J62" s="4" t="inlineStr">
        <is>
          <t xml:space="preserve"> </t>
        </is>
      </c>
      <c r="K62" s="4" t="inlineStr">
        <is>
          <t xml:space="preserve"> </t>
        </is>
      </c>
      <c r="L62" s="4" t="inlineStr">
        <is>
          <t xml:space="preserve"> </t>
        </is>
      </c>
      <c r="M62" s="6" t="n">
        <v>650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Outstanding Principal</t>
        </is>
      </c>
      <c r="B63" s="5" t="n">
        <v>650000000</v>
      </c>
      <c r="C63" s="4" t="inlineStr">
        <is>
          <t xml:space="preserve"> </t>
        </is>
      </c>
      <c r="D63" s="4" t="inlineStr">
        <is>
          <t xml:space="preserve"> </t>
        </is>
      </c>
      <c r="E63" s="4" t="inlineStr">
        <is>
          <t xml:space="preserve"> </t>
        </is>
      </c>
      <c r="F63" s="4" t="inlineStr">
        <is>
          <t xml:space="preserve"> </t>
        </is>
      </c>
      <c r="G63" s="5" t="n">
        <v>65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arrying Value</t>
        </is>
      </c>
      <c r="B64" s="5" t="n">
        <v>637973000</v>
      </c>
      <c r="C64" s="4" t="inlineStr">
        <is>
          <t xml:space="preserve"> </t>
        </is>
      </c>
      <c r="D64" s="4" t="inlineStr">
        <is>
          <t xml:space="preserve"> </t>
        </is>
      </c>
      <c r="E64" s="4" t="inlineStr">
        <is>
          <t xml:space="preserve"> </t>
        </is>
      </c>
      <c r="F64" s="4" t="inlineStr">
        <is>
          <t xml:space="preserve"> </t>
        </is>
      </c>
      <c r="G64" s="5" t="n">
        <v>63586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Unused Portion</t>
        </is>
      </c>
      <c r="B65" s="5" t="n">
        <v>0</v>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mount Available</t>
        </is>
      </c>
      <c r="B66" s="5" t="n">
        <v>0</v>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Net of unamortized debt issuance costs</t>
        </is>
      </c>
      <c r="B67" s="5" t="n">
        <v>12000000</v>
      </c>
      <c r="C67" s="4" t="inlineStr">
        <is>
          <t xml:space="preserve"> </t>
        </is>
      </c>
      <c r="D67" s="4" t="inlineStr">
        <is>
          <t xml:space="preserve"> </t>
        </is>
      </c>
      <c r="E67" s="4" t="inlineStr">
        <is>
          <t xml:space="preserve"> </t>
        </is>
      </c>
      <c r="F67" s="4" t="inlineStr">
        <is>
          <t xml:space="preserve"> </t>
        </is>
      </c>
      <c r="G67" s="5" t="n">
        <v>14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2.850% Notes Due 2028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Aggregate Principal Committed</t>
        </is>
      </c>
      <c r="B70" s="5" t="n">
        <v>650000000</v>
      </c>
      <c r="C70" s="4" t="inlineStr">
        <is>
          <t xml:space="preserve"> </t>
        </is>
      </c>
      <c r="D70" s="4" t="inlineStr">
        <is>
          <t xml:space="preserve"> </t>
        </is>
      </c>
      <c r="E70" s="4" t="inlineStr">
        <is>
          <t xml:space="preserve"> </t>
        </is>
      </c>
      <c r="F70" s="4" t="inlineStr">
        <is>
          <t xml:space="preserve"> </t>
        </is>
      </c>
      <c r="G70" s="5" t="n">
        <v>650000000</v>
      </c>
      <c r="H70" s="4" t="inlineStr">
        <is>
          <t xml:space="preserve"> </t>
        </is>
      </c>
      <c r="I70" s="4" t="inlineStr">
        <is>
          <t xml:space="preserve"> </t>
        </is>
      </c>
      <c r="J70" s="4" t="inlineStr">
        <is>
          <t xml:space="preserve"> </t>
        </is>
      </c>
      <c r="K70" s="6" t="n">
        <v>650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Outstanding Principal</t>
        </is>
      </c>
      <c r="B71" s="5" t="n">
        <v>650000000</v>
      </c>
      <c r="C71" s="4" t="inlineStr">
        <is>
          <t xml:space="preserve"> </t>
        </is>
      </c>
      <c r="D71" s="4" t="inlineStr">
        <is>
          <t xml:space="preserve"> </t>
        </is>
      </c>
      <c r="E71" s="4" t="inlineStr">
        <is>
          <t xml:space="preserve"> </t>
        </is>
      </c>
      <c r="F71" s="4" t="inlineStr">
        <is>
          <t xml:space="preserve"> </t>
        </is>
      </c>
      <c r="G71" s="5" t="n">
        <v>65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Carrying Value</t>
        </is>
      </c>
      <c r="B72" s="5" t="n">
        <v>638725000</v>
      </c>
      <c r="C72" s="4" t="inlineStr">
        <is>
          <t xml:space="preserve"> </t>
        </is>
      </c>
      <c r="D72" s="4" t="inlineStr">
        <is>
          <t xml:space="preserve"> </t>
        </is>
      </c>
      <c r="E72" s="4" t="inlineStr">
        <is>
          <t xml:space="preserve"> </t>
        </is>
      </c>
      <c r="F72" s="4" t="inlineStr">
        <is>
          <t xml:space="preserve"> </t>
        </is>
      </c>
      <c r="G72" s="5" t="n">
        <v>637324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Unused Portion</t>
        </is>
      </c>
      <c r="B73" s="5" t="n">
        <v>0</v>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Amount Available</t>
        </is>
      </c>
      <c r="B74" s="5" t="n">
        <v>0</v>
      </c>
      <c r="C74" s="4" t="inlineStr">
        <is>
          <t xml:space="preserve"> </t>
        </is>
      </c>
      <c r="D74" s="4" t="inlineStr">
        <is>
          <t xml:space="preserve"> </t>
        </is>
      </c>
      <c r="E74" s="4" t="inlineStr">
        <is>
          <t xml:space="preserve"> </t>
        </is>
      </c>
      <c r="F74" s="4" t="inlineStr">
        <is>
          <t xml:space="preserve"> </t>
        </is>
      </c>
      <c r="G74" s="5"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Net of unamortized debt issuance costs</t>
        </is>
      </c>
      <c r="B75" s="6" t="n">
        <v>11300000</v>
      </c>
      <c r="C75" s="4" t="inlineStr">
        <is>
          <t xml:space="preserve"> </t>
        </is>
      </c>
      <c r="D75" s="4" t="inlineStr">
        <is>
          <t xml:space="preserve"> </t>
        </is>
      </c>
      <c r="E75" s="4" t="inlineStr">
        <is>
          <t xml:space="preserve"> </t>
        </is>
      </c>
      <c r="F75" s="4" t="inlineStr">
        <is>
          <t xml:space="preserve"> </t>
        </is>
      </c>
      <c r="G75" s="6" t="n">
        <v>127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solidated Statements of Changes in Net Assets - USD ($) $ in Thousands</t>
        </is>
      </c>
      <c r="B1" s="2" t="inlineStr">
        <is>
          <t>3 Months Ended</t>
        </is>
      </c>
      <c r="E1" s="2" t="inlineStr">
        <is>
          <t>9 Months Ended</t>
        </is>
      </c>
    </row>
    <row r="2">
      <c r="B2" s="2" t="inlineStr">
        <is>
          <t>Sep. 30, 2022</t>
        </is>
      </c>
      <c r="D2" s="2" t="inlineStr">
        <is>
          <t>Sep. 30, 2021</t>
        </is>
      </c>
      <c r="E2" s="2" t="inlineStr">
        <is>
          <t>Sep. 30, 2022</t>
        </is>
      </c>
      <c r="F2" s="2" t="inlineStr">
        <is>
          <t>Sep. 30, 2021</t>
        </is>
      </c>
    </row>
    <row r="3">
      <c r="A3" s="3" t="inlineStr">
        <is>
          <t>Investment Company, Net Assets [Roll Forward]</t>
        </is>
      </c>
      <c r="B3" s="4" t="inlineStr">
        <is>
          <t xml:space="preserve"> </t>
        </is>
      </c>
      <c r="D3" s="4" t="inlineStr">
        <is>
          <t xml:space="preserve"> </t>
        </is>
      </c>
      <c r="E3" s="4" t="inlineStr">
        <is>
          <t xml:space="preserve"> </t>
        </is>
      </c>
      <c r="F3" s="4" t="inlineStr">
        <is>
          <t xml:space="preserve"> </t>
        </is>
      </c>
    </row>
    <row r="4">
      <c r="A4" s="4" t="inlineStr">
        <is>
          <t>Beginning balance</t>
        </is>
      </c>
      <c r="B4" s="6" t="n">
        <v>4355073</v>
      </c>
      <c r="D4" s="6" t="n">
        <v>3741102</v>
      </c>
      <c r="E4" s="6" t="n">
        <v>4447479</v>
      </c>
      <c r="F4" s="6" t="n">
        <v>3267809</v>
      </c>
    </row>
    <row r="5">
      <c r="A5" s="4" t="inlineStr">
        <is>
          <t>Issuance of common shares</t>
        </is>
      </c>
      <c r="B5" s="4" t="inlineStr">
        <is>
          <t xml:space="preserve"> </t>
        </is>
      </c>
      <c r="D5" s="5" t="n">
        <v>356250</v>
      </c>
      <c r="E5" s="4" t="inlineStr">
        <is>
          <t xml:space="preserve"> </t>
        </is>
      </c>
      <c r="F5" s="5" t="n">
        <v>713254</v>
      </c>
    </row>
    <row r="6">
      <c r="A6" s="4" t="inlineStr">
        <is>
          <t>Reinvestment of dividends</t>
        </is>
      </c>
      <c r="B6" s="5" t="n">
        <v>11469</v>
      </c>
      <c r="C6" s="4" t="inlineStr">
        <is>
          <t>[1]</t>
        </is>
      </c>
      <c r="D6" s="5" t="n">
        <v>9141</v>
      </c>
      <c r="E6" s="5" t="n">
        <v>39440</v>
      </c>
      <c r="F6" s="5" t="n">
        <v>28995</v>
      </c>
    </row>
    <row r="7">
      <c r="A7" s="4" t="inlineStr">
        <is>
          <t>Net investment income</t>
        </is>
      </c>
      <c r="B7" s="5" t="n">
        <v>132144</v>
      </c>
      <c r="D7" s="5" t="n">
        <v>93807</v>
      </c>
      <c r="E7" s="5" t="n">
        <v>340113</v>
      </c>
      <c r="F7" s="5" t="n">
        <v>241134</v>
      </c>
    </row>
    <row r="8">
      <c r="A8" s="4" t="inlineStr">
        <is>
          <t>Net realized gain (loss) on investments</t>
        </is>
      </c>
      <c r="B8" s="5" t="n">
        <v>34388</v>
      </c>
      <c r="D8" s="5" t="n">
        <v>-1833</v>
      </c>
      <c r="E8" s="5" t="n">
        <v>42639</v>
      </c>
      <c r="F8" s="5" t="n">
        <v>5308</v>
      </c>
    </row>
    <row r="9">
      <c r="A9" s="4" t="inlineStr">
        <is>
          <t>Net change in unrealized appreciation (depreciation) on investments</t>
        </is>
      </c>
      <c r="B9" s="5" t="n">
        <v>-70586</v>
      </c>
      <c r="D9" s="5" t="n">
        <v>18033</v>
      </c>
      <c r="E9" s="5" t="n">
        <v>-99975</v>
      </c>
      <c r="F9" s="5" t="n">
        <v>92028</v>
      </c>
    </row>
    <row r="10">
      <c r="A10" s="4" t="inlineStr">
        <is>
          <t>Dividends declared and payable from net investment income</t>
        </is>
      </c>
      <c r="B10" s="5" t="n">
        <v>-130071</v>
      </c>
      <c r="D10" s="5" t="n">
        <v>-74049</v>
      </c>
      <c r="E10" s="5" t="n">
        <v>-385553</v>
      </c>
      <c r="F10" s="5" t="n">
        <v>-206077</v>
      </c>
    </row>
    <row r="11">
      <c r="A11" s="4" t="inlineStr">
        <is>
          <t>Repurchases</t>
        </is>
      </c>
      <c r="B11" s="5" t="n">
        <v>-163886</v>
      </c>
      <c r="D11" s="4" t="inlineStr">
        <is>
          <t xml:space="preserve"> </t>
        </is>
      </c>
      <c r="E11" s="5" t="n">
        <v>-215612</v>
      </c>
      <c r="F11" s="4" t="inlineStr">
        <is>
          <t xml:space="preserve"> </t>
        </is>
      </c>
    </row>
    <row r="12">
      <c r="A12" s="4" t="inlineStr">
        <is>
          <t>Ending balance</t>
        </is>
      </c>
      <c r="B12" s="5" t="n">
        <v>4168531</v>
      </c>
      <c r="D12" s="5" t="n">
        <v>4142451</v>
      </c>
      <c r="E12" s="5" t="n">
        <v>4168531</v>
      </c>
      <c r="F12" s="5" t="n">
        <v>4142451</v>
      </c>
    </row>
    <row r="13">
      <c r="A13" s="4" t="inlineStr">
        <is>
          <t>Par Amount</t>
        </is>
      </c>
      <c r="B13" s="4" t="inlineStr">
        <is>
          <t xml:space="preserve"> </t>
        </is>
      </c>
      <c r="D13" s="4" t="inlineStr">
        <is>
          <t xml:space="preserve"> </t>
        </is>
      </c>
      <c r="E13" s="4" t="inlineStr">
        <is>
          <t xml:space="preserve"> </t>
        </is>
      </c>
      <c r="F13" s="4" t="inlineStr">
        <is>
          <t xml:space="preserve"> </t>
        </is>
      </c>
    </row>
    <row r="14">
      <c r="A14" s="3" t="inlineStr">
        <is>
          <t>Investment Company, Net Assets [Roll Forward]</t>
        </is>
      </c>
      <c r="B14" s="4" t="inlineStr">
        <is>
          <t xml:space="preserve"> </t>
        </is>
      </c>
      <c r="D14" s="4" t="inlineStr">
        <is>
          <t xml:space="preserve"> </t>
        </is>
      </c>
      <c r="E14" s="4" t="inlineStr">
        <is>
          <t xml:space="preserve"> </t>
        </is>
      </c>
      <c r="F14" s="4" t="inlineStr">
        <is>
          <t xml:space="preserve"> </t>
        </is>
      </c>
    </row>
    <row r="15">
      <c r="A15" s="4" t="inlineStr">
        <is>
          <t>Beginning balance</t>
        </is>
      </c>
      <c r="B15" s="5" t="n">
        <v>168</v>
      </c>
      <c r="D15" s="5" t="n">
        <v>144</v>
      </c>
      <c r="E15" s="5" t="n">
        <v>169</v>
      </c>
      <c r="F15" s="5" t="n">
        <v>130</v>
      </c>
    </row>
    <row r="16">
      <c r="A16" s="4" t="inlineStr">
        <is>
          <t>Issuance of common shares</t>
        </is>
      </c>
      <c r="B16" s="4" t="inlineStr">
        <is>
          <t xml:space="preserve"> </t>
        </is>
      </c>
      <c r="D16" s="5" t="n">
        <v>13</v>
      </c>
      <c r="E16" s="4" t="inlineStr">
        <is>
          <t xml:space="preserve"> </t>
        </is>
      </c>
      <c r="F16" s="5" t="n">
        <v>27</v>
      </c>
    </row>
    <row r="17">
      <c r="A17" s="4" t="inlineStr">
        <is>
          <t>Reinvestment of dividends</t>
        </is>
      </c>
      <c r="B17" s="4" t="inlineStr">
        <is>
          <t xml:space="preserve"> </t>
        </is>
      </c>
      <c r="D17" s="5" t="n">
        <v>1</v>
      </c>
      <c r="E17" s="5" t="n">
        <v>2</v>
      </c>
      <c r="F17" s="5" t="n">
        <v>1</v>
      </c>
    </row>
    <row r="18">
      <c r="A18" s="4" t="inlineStr">
        <is>
          <t>Repurchases</t>
        </is>
      </c>
      <c r="B18" s="5" t="n">
        <v>-6</v>
      </c>
      <c r="D18" s="4" t="inlineStr">
        <is>
          <t xml:space="preserve"> </t>
        </is>
      </c>
      <c r="E18" s="5" t="n">
        <v>-9</v>
      </c>
      <c r="F18" s="4" t="inlineStr">
        <is>
          <t xml:space="preserve"> </t>
        </is>
      </c>
    </row>
    <row r="19">
      <c r="A19" s="4" t="inlineStr">
        <is>
          <t>Ending balance</t>
        </is>
      </c>
      <c r="B19" s="5" t="n">
        <v>162</v>
      </c>
      <c r="D19" s="5" t="n">
        <v>158</v>
      </c>
      <c r="E19" s="5" t="n">
        <v>162</v>
      </c>
      <c r="F19" s="5" t="n">
        <v>158</v>
      </c>
    </row>
    <row r="20">
      <c r="A20" s="4" t="inlineStr">
        <is>
          <t>Additional Paid in Capital</t>
        </is>
      </c>
      <c r="B20" s="4" t="inlineStr">
        <is>
          <t xml:space="preserve"> </t>
        </is>
      </c>
      <c r="D20" s="4" t="inlineStr">
        <is>
          <t xml:space="preserve"> </t>
        </is>
      </c>
      <c r="E20" s="4" t="inlineStr">
        <is>
          <t xml:space="preserve"> </t>
        </is>
      </c>
      <c r="F20" s="4" t="inlineStr">
        <is>
          <t xml:space="preserve"> </t>
        </is>
      </c>
    </row>
    <row r="21">
      <c r="A21" s="3" t="inlineStr">
        <is>
          <t>Investment Company, Net Assets [Roll Forward]</t>
        </is>
      </c>
      <c r="B21" s="4" t="inlineStr">
        <is>
          <t xml:space="preserve"> </t>
        </is>
      </c>
      <c r="D21" s="4" t="inlineStr">
        <is>
          <t xml:space="preserve"> </t>
        </is>
      </c>
      <c r="E21" s="4" t="inlineStr">
        <is>
          <t xml:space="preserve"> </t>
        </is>
      </c>
      <c r="F21" s="4" t="inlineStr">
        <is>
          <t xml:space="preserve"> </t>
        </is>
      </c>
    </row>
    <row r="22">
      <c r="A22" s="4" t="inlineStr">
        <is>
          <t>Beginning balance</t>
        </is>
      </c>
      <c r="B22" s="5" t="n">
        <v>4221371</v>
      </c>
      <c r="D22" s="5" t="n">
        <v>3609406</v>
      </c>
      <c r="E22" s="5" t="n">
        <v>4245125</v>
      </c>
      <c r="F22" s="5" t="n">
        <v>3232562</v>
      </c>
    </row>
    <row r="23">
      <c r="A23" s="4" t="inlineStr">
        <is>
          <t>Issuance of common shares</t>
        </is>
      </c>
      <c r="B23" s="4" t="inlineStr">
        <is>
          <t xml:space="preserve"> </t>
        </is>
      </c>
      <c r="D23" s="5" t="n">
        <v>356237</v>
      </c>
      <c r="E23" s="4" t="inlineStr">
        <is>
          <t xml:space="preserve"> </t>
        </is>
      </c>
      <c r="F23" s="5" t="n">
        <v>713227</v>
      </c>
    </row>
    <row r="24">
      <c r="A24" s="4" t="inlineStr">
        <is>
          <t>Reinvestment of dividends</t>
        </is>
      </c>
      <c r="B24" s="5" t="n">
        <v>11469</v>
      </c>
      <c r="C24" s="4" t="inlineStr">
        <is>
          <t>[1]</t>
        </is>
      </c>
      <c r="D24" s="5" t="n">
        <v>9140</v>
      </c>
      <c r="E24" s="5" t="n">
        <v>39438</v>
      </c>
      <c r="F24" s="5" t="n">
        <v>28994</v>
      </c>
    </row>
    <row r="25">
      <c r="A25" s="4" t="inlineStr">
        <is>
          <t>Repurchases</t>
        </is>
      </c>
      <c r="B25" s="5" t="n">
        <v>-163880</v>
      </c>
      <c r="D25" s="4" t="inlineStr">
        <is>
          <t xml:space="preserve"> </t>
        </is>
      </c>
      <c r="E25" s="5" t="n">
        <v>-215603</v>
      </c>
      <c r="F25" s="4" t="inlineStr">
        <is>
          <t xml:space="preserve"> </t>
        </is>
      </c>
    </row>
    <row r="26">
      <c r="A26" s="4" t="inlineStr">
        <is>
          <t>Ending balance</t>
        </is>
      </c>
      <c r="B26" s="5" t="n">
        <v>4068960</v>
      </c>
      <c r="D26" s="5" t="n">
        <v>3974783</v>
      </c>
      <c r="E26" s="5" t="n">
        <v>4068960</v>
      </c>
      <c r="F26" s="5" t="n">
        <v>3974783</v>
      </c>
    </row>
    <row r="27">
      <c r="A27" s="4" t="inlineStr">
        <is>
          <t>Distributable Earnings (Loss)</t>
        </is>
      </c>
      <c r="B27" s="4" t="inlineStr">
        <is>
          <t xml:space="preserve"> </t>
        </is>
      </c>
      <c r="D27" s="4" t="inlineStr">
        <is>
          <t xml:space="preserve"> </t>
        </is>
      </c>
      <c r="E27" s="4" t="inlineStr">
        <is>
          <t xml:space="preserve"> </t>
        </is>
      </c>
      <c r="F27" s="4" t="inlineStr">
        <is>
          <t xml:space="preserve"> </t>
        </is>
      </c>
    </row>
    <row r="28">
      <c r="A28" s="3" t="inlineStr">
        <is>
          <t>Investment Company, Net Assets [Roll Forward]</t>
        </is>
      </c>
      <c r="B28" s="4" t="inlineStr">
        <is>
          <t xml:space="preserve"> </t>
        </is>
      </c>
      <c r="D28" s="4" t="inlineStr">
        <is>
          <t xml:space="preserve"> </t>
        </is>
      </c>
      <c r="E28" s="4" t="inlineStr">
        <is>
          <t xml:space="preserve"> </t>
        </is>
      </c>
      <c r="F28" s="4" t="inlineStr">
        <is>
          <t xml:space="preserve"> </t>
        </is>
      </c>
    </row>
    <row r="29">
      <c r="A29" s="4" t="inlineStr">
        <is>
          <t>Beginning balance</t>
        </is>
      </c>
      <c r="B29" s="5" t="n">
        <v>133534</v>
      </c>
      <c r="D29" s="5" t="n">
        <v>131552</v>
      </c>
      <c r="E29" s="5" t="n">
        <v>202185</v>
      </c>
      <c r="F29" s="5" t="n">
        <v>35117</v>
      </c>
    </row>
    <row r="30">
      <c r="A30" s="4" t="inlineStr">
        <is>
          <t>Net investment income</t>
        </is>
      </c>
      <c r="B30" s="5" t="n">
        <v>132144</v>
      </c>
      <c r="D30" s="5" t="n">
        <v>93807</v>
      </c>
      <c r="E30" s="5" t="n">
        <v>340113</v>
      </c>
      <c r="F30" s="5" t="n">
        <v>241134</v>
      </c>
    </row>
    <row r="31">
      <c r="A31" s="4" t="inlineStr">
        <is>
          <t>Net realized gain (loss) on investments</t>
        </is>
      </c>
      <c r="B31" s="5" t="n">
        <v>34388</v>
      </c>
      <c r="D31" s="5" t="n">
        <v>-1833</v>
      </c>
      <c r="E31" s="5" t="n">
        <v>42639</v>
      </c>
      <c r="F31" s="5" t="n">
        <v>5308</v>
      </c>
    </row>
    <row r="32">
      <c r="A32" s="4" t="inlineStr">
        <is>
          <t>Net change in unrealized appreciation (depreciation) on investments</t>
        </is>
      </c>
      <c r="B32" s="5" t="n">
        <v>-70586</v>
      </c>
      <c r="D32" s="5" t="n">
        <v>18033</v>
      </c>
      <c r="E32" s="5" t="n">
        <v>-99975</v>
      </c>
      <c r="F32" s="5" t="n">
        <v>92028</v>
      </c>
    </row>
    <row r="33">
      <c r="A33" s="4" t="inlineStr">
        <is>
          <t>Dividends declared and payable from net investment income</t>
        </is>
      </c>
      <c r="B33" s="5" t="n">
        <v>-130071</v>
      </c>
      <c r="D33" s="5" t="n">
        <v>-74049</v>
      </c>
      <c r="E33" s="5" t="n">
        <v>-385553</v>
      </c>
      <c r="F33" s="5" t="n">
        <v>-206077</v>
      </c>
    </row>
    <row r="34">
      <c r="A34" s="4" t="inlineStr">
        <is>
          <t>Ending balance</t>
        </is>
      </c>
      <c r="B34" s="6" t="n">
        <v>99409</v>
      </c>
      <c r="D34" s="6" t="n">
        <v>167510</v>
      </c>
      <c r="E34" s="6" t="n">
        <v>99409</v>
      </c>
      <c r="F34" s="6" t="n">
        <v>167510</v>
      </c>
    </row>
    <row r="35"/>
    <row r="36">
      <c r="A36" s="4" t="inlineStr">
        <is>
          <t>[1]The par amount of the shares issued in connection with the reinvestment of dividends is less than 1,000 and rounds to zero.</t>
        </is>
      </c>
    </row>
  </sheetData>
  <mergeCells count="6">
    <mergeCell ref="A1:A2"/>
    <mergeCell ref="B1:D1"/>
    <mergeCell ref="E1:F1"/>
    <mergeCell ref="B2:C2"/>
    <mergeCell ref="A35:F35"/>
    <mergeCell ref="A36:F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Borrowing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9200</v>
      </c>
      <c r="C4" s="4" t="inlineStr">
        <is>
          <t xml:space="preserve"> </t>
        </is>
      </c>
      <c r="D4" s="6" t="n">
        <v>19200</v>
      </c>
      <c r="E4" s="4" t="inlineStr">
        <is>
          <t xml:space="preserve"> </t>
        </is>
      </c>
      <c r="F4" s="6" t="n">
        <v>38600</v>
      </c>
    </row>
    <row r="5">
      <c r="A5" s="4" t="inlineStr">
        <is>
          <t>Unused commitment fees</t>
        </is>
      </c>
      <c r="B5" s="5" t="n">
        <v>600</v>
      </c>
      <c r="C5" s="4" t="inlineStr">
        <is>
          <t xml:space="preserve"> </t>
        </is>
      </c>
      <c r="D5" s="5" t="n">
        <v>600</v>
      </c>
      <c r="E5" s="4" t="inlineStr">
        <is>
          <t xml:space="preserve"> </t>
        </is>
      </c>
      <c r="F5" s="6" t="n">
        <v>500</v>
      </c>
    </row>
    <row r="6">
      <c r="A6" s="4" t="inlineStr">
        <is>
          <t>Unused commitment fees</t>
        </is>
      </c>
      <c r="B6" s="6" t="n">
        <v>602</v>
      </c>
      <c r="C6" s="6" t="n">
        <v>611</v>
      </c>
      <c r="D6" s="6" t="n">
        <v>1292</v>
      </c>
      <c r="E6" s="6" t="n">
        <v>2005</v>
      </c>
      <c r="F6" s="4" t="inlineStr">
        <is>
          <t xml:space="preserve"> </t>
        </is>
      </c>
    </row>
    <row r="7">
      <c r="A7" s="4" t="inlineStr">
        <is>
          <t>Weighted average interest rate</t>
        </is>
      </c>
      <c r="B7" s="12" t="n">
        <v>0.0367</v>
      </c>
      <c r="C7" s="12" t="n">
        <v>0.0283</v>
      </c>
      <c r="D7" s="12" t="n">
        <v>0.0318</v>
      </c>
      <c r="E7" s="12" t="n">
        <v>0.0292</v>
      </c>
      <c r="F7" s="4" t="inlineStr">
        <is>
          <t xml:space="preserve"> </t>
        </is>
      </c>
    </row>
    <row r="8">
      <c r="A8" s="4" t="inlineStr">
        <is>
          <t>Average principal debt outstanding</t>
        </is>
      </c>
      <c r="B8" s="6" t="n">
        <v>5867300</v>
      </c>
      <c r="C8" s="6" t="n">
        <v>4487300</v>
      </c>
      <c r="D8" s="6" t="n">
        <v>5750000</v>
      </c>
      <c r="E8" s="6" t="n">
        <v>3546300</v>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orrowings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50992</v>
      </c>
      <c r="C4" s="6" t="n">
        <v>29363</v>
      </c>
      <c r="D4" s="6" t="n">
        <v>128789</v>
      </c>
      <c r="E4" s="6" t="n">
        <v>72752</v>
      </c>
    </row>
    <row r="5">
      <c r="A5" s="4" t="inlineStr">
        <is>
          <t>Facility unused fees</t>
        </is>
      </c>
      <c r="B5" s="5" t="n">
        <v>602</v>
      </c>
      <c r="C5" s="5" t="n">
        <v>611</v>
      </c>
      <c r="D5" s="5" t="n">
        <v>1292</v>
      </c>
      <c r="E5" s="5" t="n">
        <v>2005</v>
      </c>
    </row>
    <row r="6">
      <c r="A6" s="4" t="inlineStr">
        <is>
          <t>Amortization of debt issuance costs</t>
        </is>
      </c>
      <c r="B6" s="5" t="n">
        <v>1420</v>
      </c>
      <c r="C6" s="5" t="n">
        <v>1020</v>
      </c>
      <c r="D6" s="5" t="n">
        <v>3729</v>
      </c>
      <c r="E6" s="5" t="n">
        <v>2420</v>
      </c>
    </row>
    <row r="7">
      <c r="A7" s="4" t="inlineStr">
        <is>
          <t>Accretion of original issue discount</t>
        </is>
      </c>
      <c r="B7" s="5" t="n">
        <v>2333</v>
      </c>
      <c r="C7" s="5" t="n">
        <v>1746</v>
      </c>
      <c r="D7" s="5" t="n">
        <v>6922</v>
      </c>
      <c r="E7" s="5" t="n">
        <v>3876</v>
      </c>
    </row>
    <row r="8">
      <c r="A8" s="4" t="inlineStr">
        <is>
          <t>Interest expense</t>
        </is>
      </c>
      <c r="B8" s="5" t="n">
        <v>55347</v>
      </c>
      <c r="C8" s="5" t="n">
        <v>32740</v>
      </c>
      <c r="D8" s="5" t="n">
        <v>140732</v>
      </c>
      <c r="E8" s="5" t="n">
        <v>81053</v>
      </c>
    </row>
    <row r="9">
      <c r="A9" s="4" t="inlineStr">
        <is>
          <t>Interest paid during the period</t>
        </is>
      </c>
      <c r="B9" s="6" t="n">
        <v>69904</v>
      </c>
      <c r="C9" s="6" t="n">
        <v>50386</v>
      </c>
      <c r="D9" s="6" t="n">
        <v>146210</v>
      </c>
      <c r="E9" s="6" t="n">
        <v>830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Estimated future amount</t>
        </is>
      </c>
      <c r="B3" s="17" t="n">
        <v>46.5</v>
      </c>
      <c r="C3" s="17" t="n">
        <v>290.5</v>
      </c>
    </row>
    <row r="4">
      <c r="A4" s="4" t="inlineStr">
        <is>
          <t>Delayed Draw Term Loans And Revolver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t>
        </is>
      </c>
      <c r="B6" s="6" t="n">
        <v>849</v>
      </c>
      <c r="C6" s="17" t="n">
        <v>14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s - Subscriptions and Drawdowns (Details) - USD ($) $ / shares in Units, $ in Millions</t>
        </is>
      </c>
      <c r="B1" s="2" t="inlineStr">
        <is>
          <t>Nov. 04, 2021</t>
        </is>
      </c>
      <c r="C1" s="2" t="inlineStr">
        <is>
          <t>Oct. 18, 2021</t>
        </is>
      </c>
      <c r="D1" s="2" t="inlineStr">
        <is>
          <t>Sep. 08, 2021</t>
        </is>
      </c>
      <c r="E1" s="2" t="inlineStr">
        <is>
          <t>Sep. 30, 2022</t>
        </is>
      </c>
      <c r="F1" s="2" t="inlineStr">
        <is>
          <t>Dec. 31, 2021</t>
        </is>
      </c>
      <c r="G1" s="2" t="inlineStr">
        <is>
          <t>Oct. 28, 2021</t>
        </is>
      </c>
    </row>
    <row r="2">
      <c r="A2" s="3" t="inlineStr">
        <is>
          <t>Subsidiary or Equity Method Investe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4" t="inlineStr">
        <is>
          <t xml:space="preserve"> </t>
        </is>
      </c>
      <c r="C3" s="4" t="inlineStr">
        <is>
          <t xml:space="preserve"> </t>
        </is>
      </c>
      <c r="D3" s="4" t="inlineStr">
        <is>
          <t xml:space="preserve"> </t>
        </is>
      </c>
      <c r="E3" s="8" t="n">
        <v>0.001</v>
      </c>
      <c r="F3" s="8" t="n">
        <v>0.001</v>
      </c>
      <c r="G3" s="4" t="inlineStr">
        <is>
          <t xml:space="preserve"> </t>
        </is>
      </c>
    </row>
    <row r="4">
      <c r="A4" s="4" t="inlineStr">
        <is>
          <t>Capital commitments</t>
        </is>
      </c>
      <c r="B4" s="4" t="inlineStr">
        <is>
          <t xml:space="preserve"> </t>
        </is>
      </c>
      <c r="C4" s="4" t="inlineStr">
        <is>
          <t xml:space="preserve"> </t>
        </is>
      </c>
      <c r="D4" s="17" t="n">
        <v>3926.3</v>
      </c>
      <c r="E4" s="4" t="inlineStr">
        <is>
          <t xml:space="preserve"> </t>
        </is>
      </c>
      <c r="F4" s="4" t="inlineStr">
        <is>
          <t xml:space="preserve"> </t>
        </is>
      </c>
      <c r="G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commitments</t>
        </is>
      </c>
      <c r="B7" s="4" t="inlineStr">
        <is>
          <t xml:space="preserve"> </t>
        </is>
      </c>
      <c r="C7" s="4" t="inlineStr">
        <is>
          <t xml:space="preserve"> </t>
        </is>
      </c>
      <c r="D7" s="6" t="n">
        <v>80</v>
      </c>
      <c r="E7" s="4" t="inlineStr">
        <is>
          <t xml:space="preserve"> </t>
        </is>
      </c>
      <c r="F7" s="4" t="inlineStr">
        <is>
          <t xml:space="preserve"> </t>
        </is>
      </c>
      <c r="G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4" t="inlineStr">
        <is>
          <t xml:space="preserve"> </t>
        </is>
      </c>
      <c r="C10" s="5" t="n">
        <v>9180000</v>
      </c>
      <c r="D10" s="4" t="inlineStr">
        <is>
          <t xml:space="preserve"> </t>
        </is>
      </c>
      <c r="E10" s="4" t="inlineStr">
        <is>
          <t xml:space="preserve"> </t>
        </is>
      </c>
      <c r="F10" s="4" t="inlineStr">
        <is>
          <t xml:space="preserve"> </t>
        </is>
      </c>
      <c r="G10" s="4" t="inlineStr">
        <is>
          <t xml:space="preserve"> </t>
        </is>
      </c>
    </row>
    <row r="11">
      <c r="A11" s="4" t="inlineStr">
        <is>
          <t>Offering price per shar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26150000</v>
      </c>
    </row>
    <row r="12">
      <c r="A12" s="4" t="inlineStr">
        <is>
          <t>Proceeds from offering</t>
        </is>
      </c>
      <c r="B12" s="4" t="inlineStr">
        <is>
          <t xml:space="preserve"> </t>
        </is>
      </c>
      <c r="C12" s="17" t="n">
        <v>230.6</v>
      </c>
      <c r="D12" s="4" t="inlineStr">
        <is>
          <t xml:space="preserve"> </t>
        </is>
      </c>
      <c r="E12" s="4" t="inlineStr">
        <is>
          <t xml:space="preserve"> </t>
        </is>
      </c>
      <c r="F12" s="4" t="inlineStr">
        <is>
          <t xml:space="preserve"> </t>
        </is>
      </c>
      <c r="G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t>
        </is>
      </c>
      <c r="B15" s="5" t="n">
        <v>137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offering</t>
        </is>
      </c>
      <c r="B16" s="17" t="n">
        <v>33.8</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s>
  <sheetData>
    <row r="1">
      <c r="A1" s="1" t="inlineStr">
        <is>
          <t>Net Assets - Distributions Declared (Details) - USD ($) $ / shares in Units, $ in Thousands</t>
        </is>
      </c>
      <c r="K1" s="2" t="inlineStr">
        <is>
          <t>3 Months Ended</t>
        </is>
      </c>
      <c r="M1" s="2" t="inlineStr">
        <is>
          <t>9 Months Ended</t>
        </is>
      </c>
    </row>
    <row r="2">
      <c r="B2" s="2" t="inlineStr">
        <is>
          <t>Sep. 07, 2022</t>
        </is>
      </c>
      <c r="C2" s="2" t="inlineStr">
        <is>
          <t>Sep. 06, 2022</t>
        </is>
      </c>
      <c r="D2" s="2" t="inlineStr">
        <is>
          <t>Aug. 30, 2022</t>
        </is>
      </c>
      <c r="E2" s="2" t="inlineStr">
        <is>
          <t>Jun. 07, 2022</t>
        </is>
      </c>
      <c r="F2" s="2" t="inlineStr">
        <is>
          <t>May 02, 2022</t>
        </is>
      </c>
      <c r="G2" s="2" t="inlineStr">
        <is>
          <t>Feb. 23, 2022</t>
        </is>
      </c>
      <c r="H2" s="2" t="inlineStr">
        <is>
          <t>Oct. 18, 2021</t>
        </is>
      </c>
      <c r="I2" s="2" t="inlineStr">
        <is>
          <t>Sep. 07, 2021</t>
        </is>
      </c>
      <c r="J2" s="2" t="inlineStr">
        <is>
          <t>Feb. 24, 2021</t>
        </is>
      </c>
      <c r="K2" s="2" t="inlineStr">
        <is>
          <t>Sep. 30, 2022</t>
        </is>
      </c>
      <c r="L2" s="2" t="inlineStr">
        <is>
          <t>Sep. 30, 2021</t>
        </is>
      </c>
      <c r="M2" s="2" t="inlineStr">
        <is>
          <t>Sep. 30, 2022</t>
        </is>
      </c>
      <c r="N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 Share Amount (in usd per share)</t>
        </is>
      </c>
      <c r="B4" s="7" t="n">
        <v>0.6</v>
      </c>
      <c r="C4" s="7" t="n">
        <v>0.5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8</v>
      </c>
      <c r="L4" s="7" t="n">
        <v>0.5</v>
      </c>
      <c r="M4" s="10" t="n">
        <v>2.31</v>
      </c>
      <c r="N4" s="10" t="n">
        <v>1.5</v>
      </c>
    </row>
    <row r="5">
      <c r="A5" s="4" t="inlineStr">
        <is>
          <t>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85552</v>
      </c>
      <c r="N5" s="6" t="n">
        <v>206077</v>
      </c>
    </row>
    <row r="6">
      <c r="A6" s="4" t="inlineStr">
        <is>
          <t>Dividends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 Share Amount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v>
      </c>
      <c r="I8" s="4" t="inlineStr">
        <is>
          <t xml:space="preserve"> </t>
        </is>
      </c>
      <c r="J8" s="10" t="n">
        <v>0.5</v>
      </c>
      <c r="K8" s="4" t="inlineStr">
        <is>
          <t xml:space="preserve"> </t>
        </is>
      </c>
      <c r="L8" s="4" t="inlineStr">
        <is>
          <t xml:space="preserve"> </t>
        </is>
      </c>
      <c r="M8" s="4" t="inlineStr">
        <is>
          <t xml:space="preserve"> </t>
        </is>
      </c>
      <c r="N8" s="4" t="inlineStr">
        <is>
          <t xml:space="preserve"> </t>
        </is>
      </c>
    </row>
    <row r="9">
      <c r="A9" s="4" t="inlineStr">
        <is>
          <t>Tot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927</v>
      </c>
      <c r="I9" s="4" t="inlineStr">
        <is>
          <t xml:space="preserve"> </t>
        </is>
      </c>
      <c r="J9" s="6" t="n">
        <v>65052</v>
      </c>
      <c r="K9" s="4" t="inlineStr">
        <is>
          <t xml:space="preserve"> </t>
        </is>
      </c>
      <c r="L9" s="4" t="inlineStr">
        <is>
          <t xml:space="preserve"> </t>
        </is>
      </c>
      <c r="M9" s="4" t="inlineStr">
        <is>
          <t xml:space="preserve"> </t>
        </is>
      </c>
      <c r="N9" s="4" t="inlineStr">
        <is>
          <t xml:space="preserve"> </t>
        </is>
      </c>
    </row>
    <row r="10">
      <c r="A10" s="4" t="inlineStr">
        <is>
          <t>Dividends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 Share Amount (in usd per share)</t>
        </is>
      </c>
      <c r="B12" s="4" t="inlineStr">
        <is>
          <t xml:space="preserve"> </t>
        </is>
      </c>
      <c r="C12" s="4" t="inlineStr">
        <is>
          <t xml:space="preserve"> </t>
        </is>
      </c>
      <c r="D12" s="4" t="inlineStr">
        <is>
          <t xml:space="preserve"> </t>
        </is>
      </c>
      <c r="E12" s="10" t="n">
        <v>0.3736</v>
      </c>
      <c r="F12" s="4" t="inlineStr">
        <is>
          <t xml:space="preserve"> </t>
        </is>
      </c>
      <c r="G12" s="4" t="inlineStr">
        <is>
          <t xml:space="preserve"> </t>
        </is>
      </c>
      <c r="H12" s="10" t="n">
        <v>0.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Amount</t>
        </is>
      </c>
      <c r="B13" s="4" t="inlineStr">
        <is>
          <t xml:space="preserve"> </t>
        </is>
      </c>
      <c r="C13" s="4" t="inlineStr">
        <is>
          <t xml:space="preserve"> </t>
        </is>
      </c>
      <c r="D13" s="4" t="inlineStr">
        <is>
          <t xml:space="preserve"> </t>
        </is>
      </c>
      <c r="E13" s="6" t="n">
        <v>48734</v>
      </c>
      <c r="F13" s="4" t="inlineStr">
        <is>
          <t xml:space="preserve"> </t>
        </is>
      </c>
      <c r="G13" s="4" t="inlineStr">
        <is>
          <t xml:space="preserve"> </t>
        </is>
      </c>
      <c r="H13" s="6" t="n">
        <v>2545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 Share Amount (in usd per share)</t>
        </is>
      </c>
      <c r="B16" s="4" t="inlineStr">
        <is>
          <t xml:space="preserve"> </t>
        </is>
      </c>
      <c r="C16" s="4" t="inlineStr">
        <is>
          <t xml:space="preserve"> </t>
        </is>
      </c>
      <c r="D16" s="4" t="inlineStr">
        <is>
          <t xml:space="preserve"> </t>
        </is>
      </c>
      <c r="E16" s="10" t="n">
        <v>0.1264</v>
      </c>
      <c r="F16" s="4" t="inlineStr">
        <is>
          <t xml:space="preserve"> </t>
        </is>
      </c>
      <c r="G16" s="10" t="n">
        <v>0.5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Amount</t>
        </is>
      </c>
      <c r="B17" s="4" t="inlineStr">
        <is>
          <t xml:space="preserve"> </t>
        </is>
      </c>
      <c r="C17" s="4" t="inlineStr">
        <is>
          <t xml:space="preserve"> </t>
        </is>
      </c>
      <c r="D17" s="4" t="inlineStr">
        <is>
          <t xml:space="preserve"> </t>
        </is>
      </c>
      <c r="E17" s="6" t="n">
        <v>18241</v>
      </c>
      <c r="F17" s="4" t="inlineStr">
        <is>
          <t xml:space="preserve"> </t>
        </is>
      </c>
      <c r="G17" s="6" t="n">
        <v>8993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 Share Amount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v>
      </c>
      <c r="I20" s="10" t="n">
        <v>0.37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3995</v>
      </c>
      <c r="I21" s="6" t="n">
        <v>5425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s 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 Share Amount (in usd per share)</t>
        </is>
      </c>
      <c r="B24" s="4" t="inlineStr">
        <is>
          <t xml:space="preserve"> </t>
        </is>
      </c>
      <c r="C24" s="4" t="inlineStr">
        <is>
          <t xml:space="preserve"> </t>
        </is>
      </c>
      <c r="D24" s="4" t="inlineStr">
        <is>
          <t xml:space="preserve"> </t>
        </is>
      </c>
      <c r="E24" s="4" t="inlineStr">
        <is>
          <t xml:space="preserve"> </t>
        </is>
      </c>
      <c r="F24" s="10" t="n">
        <v>0.53</v>
      </c>
      <c r="G24" s="4" t="inlineStr">
        <is>
          <t xml:space="preserve"> </t>
        </is>
      </c>
      <c r="H24" s="4" t="inlineStr">
        <is>
          <t xml:space="preserve"> </t>
        </is>
      </c>
      <c r="I24" s="10" t="n">
        <v>0.12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Amount</t>
        </is>
      </c>
      <c r="B25" s="4" t="inlineStr">
        <is>
          <t xml:space="preserve"> </t>
        </is>
      </c>
      <c r="C25" s="4" t="inlineStr">
        <is>
          <t xml:space="preserve"> </t>
        </is>
      </c>
      <c r="D25" s="4" t="inlineStr">
        <is>
          <t xml:space="preserve"> </t>
        </is>
      </c>
      <c r="E25" s="4" t="inlineStr">
        <is>
          <t xml:space="preserve"> </t>
        </is>
      </c>
      <c r="F25" s="6" t="n">
        <v>89169</v>
      </c>
      <c r="G25" s="4" t="inlineStr">
        <is>
          <t xml:space="preserve"> </t>
        </is>
      </c>
      <c r="H25" s="4" t="inlineStr">
        <is>
          <t xml:space="preserve"> </t>
        </is>
      </c>
      <c r="I25" s="6" t="n">
        <v>198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 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 Share Amount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297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 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 Share Amount (in usd per share)</t>
        </is>
      </c>
      <c r="B32" s="4" t="inlineStr">
        <is>
          <t xml:space="preserve"> </t>
        </is>
      </c>
      <c r="C32" s="4" t="inlineStr">
        <is>
          <t xml:space="preserve"> </t>
        </is>
      </c>
      <c r="D32" s="10" t="n">
        <v>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Amount</t>
        </is>
      </c>
      <c r="B33" s="4" t="inlineStr">
        <is>
          <t xml:space="preserve"> </t>
        </is>
      </c>
      <c r="C33" s="4" t="inlineStr">
        <is>
          <t xml:space="preserve"> </t>
        </is>
      </c>
      <c r="D33" s="6" t="n">
        <v>970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K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Net Assets - Dividend Reinvestment (Details)</t>
        </is>
      </c>
      <c r="B1" s="2" t="inlineStr">
        <is>
          <t>9 Months Ended</t>
        </is>
      </c>
    </row>
    <row r="2">
      <c r="B2" s="2" t="inlineStr">
        <is>
          <t>Sep. 30, 2022</t>
        </is>
      </c>
    </row>
    <row r="3">
      <c r="A3" s="3" t="inlineStr">
        <is>
          <t>Equity [Abstract]</t>
        </is>
      </c>
      <c r="B3" s="4" t="inlineStr">
        <is>
          <t xml:space="preserve"> </t>
        </is>
      </c>
    </row>
    <row r="4">
      <c r="A4" s="4" t="inlineStr">
        <is>
          <t>Purchase price of common stock, percent of market price</t>
        </is>
      </c>
      <c r="B4" s="11" t="n">
        <v>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5" customWidth="1" min="11" max="11"/>
    <col width="14" customWidth="1" min="12" max="12"/>
  </cols>
  <sheetData>
    <row r="1">
      <c r="A1" s="1" t="inlineStr">
        <is>
          <t>Net Assets - Scheduled of Amounts Received and Shares Issued (Details) - USD ($) $ in Thousands</t>
        </is>
      </c>
      <c r="H1" s="2" t="inlineStr">
        <is>
          <t>3 Months Ended</t>
        </is>
      </c>
      <c r="K1" s="2" t="inlineStr">
        <is>
          <t>9 Months Ended</t>
        </is>
      </c>
    </row>
    <row r="2">
      <c r="B2" s="2" t="inlineStr">
        <is>
          <t>Aug. 12, 2022</t>
        </is>
      </c>
      <c r="C2" s="2" t="inlineStr">
        <is>
          <t>May 31, 2022</t>
        </is>
      </c>
      <c r="D2" s="2" t="inlineStr">
        <is>
          <t>Jan. 31, 2022</t>
        </is>
      </c>
      <c r="E2" s="2" t="inlineStr">
        <is>
          <t>Aug. 13, 2021</t>
        </is>
      </c>
      <c r="F2" s="2" t="inlineStr">
        <is>
          <t>May 14, 2021</t>
        </is>
      </c>
      <c r="G2" s="2" t="inlineStr">
        <is>
          <t>Jan. 29, 2021</t>
        </is>
      </c>
      <c r="H2" s="2" t="inlineStr">
        <is>
          <t>Sep. 30, 2022</t>
        </is>
      </c>
      <c r="I2" s="2" t="inlineStr">
        <is>
          <t>[1]</t>
        </is>
      </c>
      <c r="J2" s="2" t="inlineStr">
        <is>
          <t>Sep. 30, 2021</t>
        </is>
      </c>
      <c r="K2" s="2" t="inlineStr">
        <is>
          <t>Sep. 30, 2022</t>
        </is>
      </c>
      <c r="L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DRIP Shares Value</t>
        </is>
      </c>
      <c r="B4" s="4" t="inlineStr">
        <is>
          <t xml:space="preserve"> </t>
        </is>
      </c>
      <c r="C4" s="6" t="n">
        <v>16501</v>
      </c>
      <c r="D4" s="6" t="n">
        <v>11469</v>
      </c>
      <c r="E4" s="6" t="n">
        <v>9142</v>
      </c>
      <c r="F4" s="6" t="n">
        <v>8674</v>
      </c>
      <c r="G4" s="6" t="n">
        <v>11179</v>
      </c>
      <c r="H4" s="6" t="n">
        <v>11469</v>
      </c>
      <c r="J4" s="6" t="n">
        <v>9141</v>
      </c>
      <c r="K4" s="6" t="n">
        <v>39440</v>
      </c>
      <c r="L4" s="6" t="n">
        <v>28995</v>
      </c>
    </row>
    <row r="5">
      <c r="A5" s="4" t="inlineStr">
        <is>
          <t>DRIP Shares Issued (in share)</t>
        </is>
      </c>
      <c r="B5" s="4" t="inlineStr">
        <is>
          <t xml:space="preserve"> </t>
        </is>
      </c>
      <c r="C5" s="5" t="n">
        <v>640829</v>
      </c>
      <c r="D5" s="5" t="n">
        <v>417379</v>
      </c>
      <c r="E5" s="5" t="n">
        <v>352656</v>
      </c>
      <c r="F5" s="5" t="n">
        <v>339398</v>
      </c>
      <c r="G5" s="5" t="n">
        <v>443639</v>
      </c>
      <c r="H5" s="4" t="inlineStr">
        <is>
          <t xml:space="preserve"> </t>
        </is>
      </c>
      <c r="J5" s="4" t="inlineStr">
        <is>
          <t xml:space="preserve"> </t>
        </is>
      </c>
      <c r="K5" s="5" t="n">
        <v>1513356</v>
      </c>
      <c r="L5" s="5" t="n">
        <v>1135693</v>
      </c>
    </row>
    <row r="6">
      <c r="A6" s="4" t="inlineStr">
        <is>
          <t>Dividend Reinvestment Plan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DRIP Shares Value</t>
        </is>
      </c>
      <c r="B8" s="6" t="n">
        <v>82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DRIP Shares Issued (in share)</t>
        </is>
      </c>
      <c r="B9" s="5" t="n">
        <v>3255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Dividend Reinvestment Plan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DRIP Shares Value</t>
        </is>
      </c>
      <c r="B12" s="6" t="n">
        <v>32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DRIP Shares Issued (in share)</t>
        </is>
      </c>
      <c r="B13" s="5" t="n">
        <v>1296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row r="15">
      <c r="A15" s="4" t="inlineStr">
        <is>
          <t>[1]The par amount of the shares issued in connection with the reinvestment of dividends is less than 1,000 and rounds to zero.</t>
        </is>
      </c>
    </row>
  </sheetData>
  <mergeCells count="16">
    <mergeCell ref="A1:A2"/>
    <mergeCell ref="H1:J1"/>
    <mergeCell ref="K1:L1"/>
    <mergeCell ref="H3:I3"/>
    <mergeCell ref="H4:I4"/>
    <mergeCell ref="H5:I5"/>
    <mergeCell ref="H6:I6"/>
    <mergeCell ref="H7:I7"/>
    <mergeCell ref="H8:I8"/>
    <mergeCell ref="H9:I9"/>
    <mergeCell ref="H10:I10"/>
    <mergeCell ref="H11:I11"/>
    <mergeCell ref="H12:I12"/>
    <mergeCell ref="H13:I13"/>
    <mergeCell ref="A14:L14"/>
    <mergeCell ref="A15:L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Assets - Share Repurchase Plan (Details) - USD ($) $ in Millions</t>
        </is>
      </c>
      <c r="B1" s="2" t="inlineStr">
        <is>
          <t>Nov. 26, 2021</t>
        </is>
      </c>
      <c r="C1" s="2" t="inlineStr">
        <is>
          <t>Oct. 18, 2021</t>
        </is>
      </c>
    </row>
    <row r="2">
      <c r="A2" s="4" t="inlineStr">
        <is>
          <t>Company 10b5-1 Plan</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Stock repurchase program authorized amount</t>
        </is>
      </c>
      <c r="B4" s="6" t="n">
        <v>262</v>
      </c>
      <c r="C4" s="6" t="n">
        <v>2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s>
  <sheetData>
    <row r="1">
      <c r="A1" s="1" t="inlineStr">
        <is>
          <t>Net Assets - Share Repurchases (Details) - USD ($) $ / shares in Units, $ in Thousands</t>
        </is>
      </c>
      <c r="B1" s="2" t="inlineStr">
        <is>
          <t>1 Months Ended</t>
        </is>
      </c>
      <c r="H1" s="2" t="inlineStr">
        <is>
          <t>9 Months Ended</t>
        </is>
      </c>
    </row>
    <row r="2">
      <c r="B2" s="2" t="inlineStr">
        <is>
          <t>Sep. 30, 2022</t>
        </is>
      </c>
      <c r="C2" s="2" t="inlineStr">
        <is>
          <t>Aug. 31, 2022</t>
        </is>
      </c>
      <c r="D2" s="2" t="inlineStr">
        <is>
          <t>Jul. 31, 2022</t>
        </is>
      </c>
      <c r="E2" s="2" t="inlineStr">
        <is>
          <t>Jun. 30, 2022</t>
        </is>
      </c>
      <c r="F2" s="2" t="inlineStr">
        <is>
          <t>May 31, 2022</t>
        </is>
      </c>
      <c r="G2" s="2" t="inlineStr">
        <is>
          <t>Apr. 30, 2022</t>
        </is>
      </c>
      <c r="H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Shares Repurchased (in shares)</t>
        </is>
      </c>
      <c r="B4" s="5" t="n">
        <v>2251657</v>
      </c>
      <c r="C4" s="5" t="n">
        <v>2223389</v>
      </c>
      <c r="D4" s="5" t="n">
        <v>2394113</v>
      </c>
      <c r="E4" s="5" t="n">
        <v>1313782</v>
      </c>
      <c r="F4" s="5" t="n">
        <v>774558</v>
      </c>
      <c r="G4" s="5" t="n">
        <v>0</v>
      </c>
      <c r="H4" s="5" t="n">
        <v>8957499</v>
      </c>
    </row>
    <row r="5">
      <c r="A5" s="4" t="inlineStr">
        <is>
          <t>Average Price Paid per Share (in usd per share)</t>
        </is>
      </c>
      <c r="B5" s="7" t="n">
        <v>24.14</v>
      </c>
      <c r="C5" s="7" t="n">
        <v>24.22</v>
      </c>
      <c r="D5" s="7" t="n">
        <v>23.2</v>
      </c>
      <c r="E5" s="7" t="n">
        <v>24.49</v>
      </c>
      <c r="F5" s="7" t="n">
        <v>25.24</v>
      </c>
      <c r="G5" s="6" t="n">
        <v>0</v>
      </c>
      <c r="H5" s="4" t="inlineStr">
        <is>
          <t xml:space="preserve"> </t>
        </is>
      </c>
    </row>
    <row r="6">
      <c r="A6" s="4" t="inlineStr">
        <is>
          <t>Company 10b5-1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Number of Shares Repurchased (in shares)</t>
        </is>
      </c>
      <c r="B8" s="5" t="n">
        <v>2251657</v>
      </c>
      <c r="C8" s="5" t="n">
        <v>2223389</v>
      </c>
      <c r="D8" s="5" t="n">
        <v>2394113</v>
      </c>
      <c r="E8" s="5" t="n">
        <v>1313782</v>
      </c>
      <c r="F8" s="5" t="n">
        <v>774558</v>
      </c>
      <c r="G8" s="5" t="n">
        <v>0</v>
      </c>
      <c r="H8" s="5" t="n">
        <v>8957499</v>
      </c>
    </row>
    <row r="9">
      <c r="A9" s="4" t="inlineStr">
        <is>
          <t>Approximate Dollar Value of Shares that May Yet Be Purchased Under the Program</t>
        </is>
      </c>
      <c r="B9" s="6" t="n">
        <v>46527</v>
      </c>
      <c r="C9" s="6" t="n">
        <v>100886</v>
      </c>
      <c r="D9" s="6" t="n">
        <v>154736</v>
      </c>
      <c r="E9" s="6" t="n">
        <v>210275</v>
      </c>
      <c r="F9" s="6" t="n">
        <v>242447</v>
      </c>
      <c r="G9" s="6" t="n">
        <v>262000</v>
      </c>
      <c r="H9" s="6" t="n">
        <v>46527</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Net Assets - Shareholder Transfer Restrictions (Details) - shares</t>
        </is>
      </c>
      <c r="C1" s="2" t="inlineStr">
        <is>
          <t>2 Months Ended</t>
        </is>
      </c>
    </row>
    <row r="2">
      <c r="B2" s="2" t="inlineStr">
        <is>
          <t>Feb. 28, 2022</t>
        </is>
      </c>
      <c r="C2" s="2" t="inlineStr">
        <is>
          <t>Jun. 30, 2022</t>
        </is>
      </c>
      <c r="D2" s="2" t="inlineStr">
        <is>
          <t>Apr. 30, 2022</t>
        </is>
      </c>
      <c r="E2" s="2" t="inlineStr">
        <is>
          <t>Jan. 03,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Percentage of shares restriction</t>
        </is>
      </c>
      <c r="B4" s="11" t="n">
        <v>0.9</v>
      </c>
      <c r="C4" s="11" t="n">
        <v>0.5</v>
      </c>
      <c r="D4" s="11" t="n">
        <v>0.75</v>
      </c>
      <c r="E4" s="4" t="inlineStr">
        <is>
          <t xml:space="preserve"> </t>
        </is>
      </c>
    </row>
    <row r="5">
      <c r="A5" s="4" t="inlineStr">
        <is>
          <t>Initial Public Offering, Shareholder Transfer Restrictions</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Investment owned (in shares)</t>
        </is>
      </c>
      <c r="B7" s="5" t="n">
        <v>10</v>
      </c>
      <c r="C7" s="5" t="n">
        <v>50</v>
      </c>
      <c r="D7" s="5" t="n">
        <v>25</v>
      </c>
      <c r="E7" s="5" t="n">
        <v>1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82777</v>
      </c>
      <c r="C4" s="6" t="n">
        <v>33847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5" t="n">
        <v>100441</v>
      </c>
      <c r="C6" s="5" t="n">
        <v>-92625</v>
      </c>
    </row>
    <row r="7">
      <c r="A7" s="4" t="inlineStr">
        <is>
          <t>Net unrealized (appreciation) depreciation on translation of assets and liabilities in foreign currencies</t>
        </is>
      </c>
      <c r="B7" s="5" t="n">
        <v>-466</v>
      </c>
      <c r="C7" s="5" t="n">
        <v>597</v>
      </c>
    </row>
    <row r="8">
      <c r="A8" s="4" t="inlineStr">
        <is>
          <t>Net realized (gain) loss on investments</t>
        </is>
      </c>
      <c r="B8" s="5" t="n">
        <v>-39109</v>
      </c>
      <c r="C8" s="5" t="n">
        <v>-6509</v>
      </c>
    </row>
    <row r="9">
      <c r="A9" s="4" t="inlineStr">
        <is>
          <t>Payment-in-kind interest capitalized</t>
        </is>
      </c>
      <c r="B9" s="5" t="n">
        <v>-31891</v>
      </c>
      <c r="C9" s="5" t="n">
        <v>-3139</v>
      </c>
    </row>
    <row r="10">
      <c r="A10" s="4" t="inlineStr">
        <is>
          <t>Net accretion of discount and amortization of premium</t>
        </is>
      </c>
      <c r="B10" s="5" t="n">
        <v>-36023</v>
      </c>
      <c r="C10" s="5" t="n">
        <v>-47969</v>
      </c>
    </row>
    <row r="11">
      <c r="A11" s="4" t="inlineStr">
        <is>
          <t>Amortization of deferred financing costs</t>
        </is>
      </c>
      <c r="B11" s="5" t="n">
        <v>2853</v>
      </c>
      <c r="C11" s="5" t="n">
        <v>1831</v>
      </c>
    </row>
    <row r="12">
      <c r="A12" s="4" t="inlineStr">
        <is>
          <t>Amortization of debt issuance costs</t>
        </is>
      </c>
      <c r="B12" s="5" t="n">
        <v>7799</v>
      </c>
      <c r="C12" s="5" t="n">
        <v>586</v>
      </c>
    </row>
    <row r="13">
      <c r="A13" s="4" t="inlineStr">
        <is>
          <t>Amortization of discount on unsecured bonds</t>
        </is>
      </c>
      <c r="B13" s="5" t="n">
        <v>0</v>
      </c>
      <c r="C13" s="5" t="n">
        <v>3876</v>
      </c>
    </row>
    <row r="14">
      <c r="A14" s="4" t="inlineStr">
        <is>
          <t>Purchases of investments</t>
        </is>
      </c>
      <c r="B14" s="5" t="n">
        <v>-808767</v>
      </c>
      <c r="C14" s="5" t="n">
        <v>-4438514</v>
      </c>
    </row>
    <row r="15">
      <c r="A15" s="4" t="inlineStr">
        <is>
          <t>Proceeds from sale of investments and principal repayments</t>
        </is>
      </c>
      <c r="B15" s="5" t="n">
        <v>955578</v>
      </c>
      <c r="C15" s="5" t="n">
        <v>1945636</v>
      </c>
    </row>
    <row r="16">
      <c r="A16" s="3" t="inlineStr">
        <is>
          <t>Changes in operating assets and liabilities:</t>
        </is>
      </c>
      <c r="B16" s="4" t="inlineStr">
        <is>
          <t xml:space="preserve"> </t>
        </is>
      </c>
      <c r="C16" s="4" t="inlineStr">
        <is>
          <t xml:space="preserve"> </t>
        </is>
      </c>
    </row>
    <row r="17">
      <c r="A17" s="4" t="inlineStr">
        <is>
          <t>Interest receivable</t>
        </is>
      </c>
      <c r="B17" s="5" t="n">
        <v>-5264</v>
      </c>
      <c r="C17" s="5" t="n">
        <v>-30429</v>
      </c>
    </row>
    <row r="18">
      <c r="A18" s="4" t="inlineStr">
        <is>
          <t>Receivable for investments sold</t>
        </is>
      </c>
      <c r="B18" s="5" t="n">
        <v>102833</v>
      </c>
      <c r="C18" s="5" t="n">
        <v>-163047</v>
      </c>
    </row>
    <row r="19">
      <c r="A19" s="4" t="inlineStr">
        <is>
          <t>Other assets</t>
        </is>
      </c>
      <c r="B19" s="5" t="n">
        <v>194</v>
      </c>
      <c r="C19" s="5" t="n">
        <v>247</v>
      </c>
    </row>
    <row r="20">
      <c r="A20" s="4" t="inlineStr">
        <is>
          <t>Payable for investments purchased</t>
        </is>
      </c>
      <c r="B20" s="5" t="n">
        <v>-17442</v>
      </c>
      <c r="C20" s="5" t="n">
        <v>26146</v>
      </c>
    </row>
    <row r="21">
      <c r="A21" s="4" t="inlineStr">
        <is>
          <t>Due to affiliates</t>
        </is>
      </c>
      <c r="B21" s="5" t="n">
        <v>18090</v>
      </c>
      <c r="C21" s="5" t="n">
        <v>1279</v>
      </c>
    </row>
    <row r="22">
      <c r="A22" s="4" t="inlineStr">
        <is>
          <t>Management fee payable</t>
        </is>
      </c>
      <c r="B22" s="5" t="n">
        <v>1227</v>
      </c>
      <c r="C22" s="5" t="n">
        <v>5168</v>
      </c>
    </row>
    <row r="23">
      <c r="A23" s="4" t="inlineStr">
        <is>
          <t>Income based incentive fee payable</t>
        </is>
      </c>
      <c r="B23" s="5" t="n">
        <v>2552</v>
      </c>
      <c r="C23" s="5" t="n">
        <v>1721</v>
      </c>
    </row>
    <row r="24">
      <c r="A24" s="4" t="inlineStr">
        <is>
          <t>Capital gains incentive fee payable</t>
        </is>
      </c>
      <c r="B24" s="5" t="n">
        <v>-8601</v>
      </c>
      <c r="C24" s="5" t="n">
        <v>14600</v>
      </c>
    </row>
    <row r="25">
      <c r="A25" s="4" t="inlineStr">
        <is>
          <t>Interest payable</t>
        </is>
      </c>
      <c r="B25" s="5" t="n">
        <v>-19424</v>
      </c>
      <c r="C25" s="5" t="n">
        <v>108</v>
      </c>
    </row>
    <row r="26">
      <c r="A26" s="4" t="inlineStr">
        <is>
          <t>Accrued expenses and other liabilities</t>
        </is>
      </c>
      <c r="B26" s="5" t="n">
        <v>-2225</v>
      </c>
      <c r="C26" s="5" t="n">
        <v>2015</v>
      </c>
    </row>
    <row r="27">
      <c r="A27" s="4" t="inlineStr">
        <is>
          <t>Net cash provided by (used in) operating activities</t>
        </is>
      </c>
      <c r="B27" s="5" t="n">
        <v>505132</v>
      </c>
      <c r="C27" s="5" t="n">
        <v>-2439952</v>
      </c>
    </row>
    <row r="28">
      <c r="A28" s="3" t="inlineStr">
        <is>
          <t>Cash flows from financing activities:</t>
        </is>
      </c>
      <c r="B28" s="4" t="inlineStr">
        <is>
          <t xml:space="preserve"> </t>
        </is>
      </c>
      <c r="C28" s="4" t="inlineStr">
        <is>
          <t xml:space="preserve"> </t>
        </is>
      </c>
    </row>
    <row r="29">
      <c r="A29" s="4" t="inlineStr">
        <is>
          <t>Borrowings on debt</t>
        </is>
      </c>
      <c r="B29" s="5" t="n">
        <v>749088</v>
      </c>
      <c r="C29" s="5" t="n">
        <v>4365875</v>
      </c>
    </row>
    <row r="30">
      <c r="A30" s="4" t="inlineStr">
        <is>
          <t>Repayments on debt</t>
        </is>
      </c>
      <c r="B30" s="5" t="n">
        <v>-699151</v>
      </c>
      <c r="C30" s="5" t="n">
        <v>-2406427</v>
      </c>
    </row>
    <row r="31">
      <c r="A31" s="4" t="inlineStr">
        <is>
          <t>Deferred financing costs paid</t>
        </is>
      </c>
      <c r="B31" s="5" t="n">
        <v>-3789</v>
      </c>
      <c r="C31" s="5" t="n">
        <v>-4214</v>
      </c>
    </row>
    <row r="32">
      <c r="A32" s="4" t="inlineStr">
        <is>
          <t>Debt issuance costs paid</t>
        </is>
      </c>
      <c r="B32" s="5" t="n">
        <v>0</v>
      </c>
      <c r="C32" s="5" t="n">
        <v>-1276</v>
      </c>
    </row>
    <row r="33">
      <c r="A33" s="4" t="inlineStr">
        <is>
          <t>Deferred offering costs paid on issuance of common shares</t>
        </is>
      </c>
      <c r="B33" s="5" t="n">
        <v>-1607</v>
      </c>
      <c r="C33" s="5" t="n">
        <v>0</v>
      </c>
    </row>
    <row r="34">
      <c r="A34" s="4" t="inlineStr">
        <is>
          <t>Dividends paid in cash</t>
        </is>
      </c>
      <c r="B34" s="5" t="n">
        <v>-305756</v>
      </c>
      <c r="C34" s="5" t="n">
        <v>-189670</v>
      </c>
    </row>
    <row r="35">
      <c r="A35" s="4" t="inlineStr">
        <is>
          <t>Proceeds from issuance of common shares</t>
        </is>
      </c>
      <c r="B35" s="5" t="n">
        <v>0</v>
      </c>
      <c r="C35" s="5" t="n">
        <v>716681</v>
      </c>
    </row>
    <row r="36">
      <c r="A36" s="4" t="inlineStr">
        <is>
          <t>Repurchased shares</t>
        </is>
      </c>
      <c r="B36" s="5" t="n">
        <v>-215612</v>
      </c>
      <c r="C36" s="5" t="n">
        <v>0</v>
      </c>
    </row>
    <row r="37">
      <c r="A37" s="4" t="inlineStr">
        <is>
          <t>Net cash provided by (used in) financing activities</t>
        </is>
      </c>
      <c r="B37" s="5" t="n">
        <v>-476827</v>
      </c>
      <c r="C37" s="5" t="n">
        <v>2480969</v>
      </c>
    </row>
    <row r="38">
      <c r="A38" s="4" t="inlineStr">
        <is>
          <t>Net increase (decrease) in cash and cash equivalents</t>
        </is>
      </c>
      <c r="B38" s="5" t="n">
        <v>28306</v>
      </c>
      <c r="C38" s="5" t="n">
        <v>41017</v>
      </c>
    </row>
    <row r="39">
      <c r="A39" s="4" t="inlineStr">
        <is>
          <t>Effect of foreign exchange rate changes on cash and cash equivalents</t>
        </is>
      </c>
      <c r="B39" s="5" t="n">
        <v>0</v>
      </c>
      <c r="C39" s="5" t="n">
        <v>610</v>
      </c>
    </row>
    <row r="40">
      <c r="A40" s="4" t="inlineStr">
        <is>
          <t>Cash and cash equivalents, beginning of period</t>
        </is>
      </c>
      <c r="B40" s="5" t="n">
        <v>102879</v>
      </c>
      <c r="C40" s="5" t="n">
        <v>217993</v>
      </c>
    </row>
    <row r="41">
      <c r="A41" s="4" t="inlineStr">
        <is>
          <t>Cash and cash equivalents, end of period</t>
        </is>
      </c>
      <c r="B41" s="5" t="n">
        <v>131185</v>
      </c>
      <c r="C41" s="5" t="n">
        <v>259620</v>
      </c>
    </row>
    <row r="42">
      <c r="A42" s="3" t="inlineStr">
        <is>
          <t>Supplemental information and non-cash activities:</t>
        </is>
      </c>
      <c r="B42" s="4" t="inlineStr">
        <is>
          <t xml:space="preserve"> </t>
        </is>
      </c>
      <c r="C42" s="4" t="inlineStr">
        <is>
          <t xml:space="preserve"> </t>
        </is>
      </c>
    </row>
    <row r="43">
      <c r="A43" s="4" t="inlineStr">
        <is>
          <t>Interest paid during the period</t>
        </is>
      </c>
      <c r="B43" s="5" t="n">
        <v>146210</v>
      </c>
      <c r="C43" s="5" t="n">
        <v>83098</v>
      </c>
    </row>
    <row r="44">
      <c r="A44" s="4" t="inlineStr">
        <is>
          <t>Distribution payable</t>
        </is>
      </c>
      <c r="B44" s="5" t="n">
        <v>129983</v>
      </c>
      <c r="C44" s="5" t="n">
        <v>74049</v>
      </c>
    </row>
    <row r="45">
      <c r="A45" s="4" t="inlineStr">
        <is>
          <t>Reinvestment of distributions during the period</t>
        </is>
      </c>
      <c r="B45" s="5" t="n">
        <v>39439</v>
      </c>
      <c r="C45" s="5" t="n">
        <v>28994</v>
      </c>
    </row>
    <row r="46">
      <c r="A46" s="4" t="inlineStr">
        <is>
          <t>Non-cash deferred financing costs activity</t>
        </is>
      </c>
      <c r="B46" s="5" t="n">
        <v>0</v>
      </c>
      <c r="C46" s="5" t="n">
        <v>-64</v>
      </c>
    </row>
    <row r="47">
      <c r="A47" s="4" t="inlineStr">
        <is>
          <t>Accrued but unpaid debt issuance costs</t>
        </is>
      </c>
      <c r="B47" s="5" t="n">
        <v>0</v>
      </c>
      <c r="C47" s="5" t="n">
        <v>500</v>
      </c>
    </row>
    <row r="48">
      <c r="A48" s="4" t="inlineStr">
        <is>
          <t>Excise taxes paid</t>
        </is>
      </c>
      <c r="B48" s="6" t="n">
        <v>4106</v>
      </c>
      <c r="C48" s="6" t="n">
        <v>1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95946</v>
      </c>
      <c r="C4" s="6" t="n">
        <v>110007</v>
      </c>
      <c r="D4" s="6" t="n">
        <v>282777</v>
      </c>
      <c r="E4" s="6" t="n">
        <v>338470</v>
      </c>
    </row>
    <row r="5">
      <c r="A5" s="4" t="inlineStr">
        <is>
          <t>Weighted average shares outstanding basic (in share)</t>
        </is>
      </c>
      <c r="B5" s="5" t="n">
        <v>165031737</v>
      </c>
      <c r="C5" s="5" t="n">
        <v>147932846</v>
      </c>
      <c r="D5" s="5" t="n">
        <v>167986923</v>
      </c>
      <c r="E5" s="5" t="n">
        <v>137294502</v>
      </c>
    </row>
    <row r="6">
      <c r="A6" s="4" t="inlineStr">
        <is>
          <t>Weighted average shares outstanding diluted (in share)</t>
        </is>
      </c>
      <c r="B6" s="5" t="n">
        <v>165031737</v>
      </c>
      <c r="C6" s="5" t="n">
        <v>147932846</v>
      </c>
      <c r="D6" s="5" t="n">
        <v>167986923</v>
      </c>
      <c r="E6" s="5" t="n">
        <v>137294502</v>
      </c>
    </row>
    <row r="7">
      <c r="A7" s="4" t="inlineStr">
        <is>
          <t>Earnings (loss) basic (in usd per share)</t>
        </is>
      </c>
      <c r="B7" s="7" t="n">
        <v>0.58</v>
      </c>
      <c r="C7" s="7" t="n">
        <v>0.74</v>
      </c>
      <c r="D7" s="7" t="n">
        <v>1.68</v>
      </c>
      <c r="E7" s="7" t="n">
        <v>2.47</v>
      </c>
    </row>
    <row r="8">
      <c r="A8" s="4" t="inlineStr">
        <is>
          <t>Earnings (loss) diluted (in usd per share)</t>
        </is>
      </c>
      <c r="B8" s="7" t="n">
        <v>0.58</v>
      </c>
      <c r="C8" s="7" t="n">
        <v>0.74</v>
      </c>
      <c r="D8" s="7" t="n">
        <v>1.68</v>
      </c>
      <c r="E8" s="7" t="n">
        <v>2.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usd per share)</t>
        </is>
      </c>
      <c r="B4" s="4" t="inlineStr">
        <is>
          <t xml:space="preserve"> </t>
        </is>
      </c>
      <c r="C4" s="4" t="inlineStr">
        <is>
          <t xml:space="preserve"> </t>
        </is>
      </c>
      <c r="D4" s="7" t="n">
        <v>26.27</v>
      </c>
      <c r="E4" s="7" t="n">
        <v>25.2</v>
      </c>
      <c r="F4" s="4" t="inlineStr">
        <is>
          <t xml:space="preserve"> </t>
        </is>
      </c>
      <c r="G4" s="4" t="inlineStr">
        <is>
          <t xml:space="preserve"> </t>
        </is>
      </c>
      <c r="H4" s="4" t="inlineStr">
        <is>
          <t xml:space="preserve"> </t>
        </is>
      </c>
      <c r="I4" s="4" t="inlineStr">
        <is>
          <t xml:space="preserve"> </t>
        </is>
      </c>
    </row>
    <row r="5">
      <c r="A5" s="4" t="inlineStr">
        <is>
          <t>Net investment income (in usd per share)</t>
        </is>
      </c>
      <c r="B5" s="7" t="n">
        <v>0.8</v>
      </c>
      <c r="C5" s="7" t="n">
        <v>0.63</v>
      </c>
      <c r="D5" s="9" t="n">
        <v>2.02</v>
      </c>
      <c r="E5" s="9" t="n">
        <v>1.76</v>
      </c>
      <c r="F5" s="4" t="inlineStr">
        <is>
          <t xml:space="preserve"> </t>
        </is>
      </c>
      <c r="G5" s="4" t="inlineStr">
        <is>
          <t xml:space="preserve"> </t>
        </is>
      </c>
      <c r="H5" s="4" t="inlineStr">
        <is>
          <t xml:space="preserve"> </t>
        </is>
      </c>
      <c r="I5" s="4" t="inlineStr">
        <is>
          <t xml:space="preserve"> </t>
        </is>
      </c>
    </row>
    <row r="6">
      <c r="A6" s="4" t="inlineStr">
        <is>
          <t>Net unrealized and realized gain (loss) (in usd per share)</t>
        </is>
      </c>
      <c r="B6" s="4" t="inlineStr">
        <is>
          <t xml:space="preserve"> </t>
        </is>
      </c>
      <c r="C6" s="4" t="inlineStr">
        <is>
          <t xml:space="preserve"> </t>
        </is>
      </c>
      <c r="D6" s="9" t="n">
        <v>-0.33</v>
      </c>
      <c r="E6" s="9" t="n">
        <v>0.71</v>
      </c>
      <c r="F6" s="4" t="inlineStr">
        <is>
          <t xml:space="preserve"> </t>
        </is>
      </c>
      <c r="G6" s="4" t="inlineStr">
        <is>
          <t xml:space="preserve"> </t>
        </is>
      </c>
      <c r="H6" s="4" t="inlineStr">
        <is>
          <t xml:space="preserve"> </t>
        </is>
      </c>
      <c r="I6" s="4" t="inlineStr">
        <is>
          <t xml:space="preserve"> </t>
        </is>
      </c>
    </row>
    <row r="7">
      <c r="A7" s="4" t="inlineStr">
        <is>
          <t>Net increase (decrease) in net assets resulting from operations (in usd per share)</t>
        </is>
      </c>
      <c r="B7" s="4" t="inlineStr">
        <is>
          <t xml:space="preserve"> </t>
        </is>
      </c>
      <c r="C7" s="4" t="inlineStr">
        <is>
          <t xml:space="preserve"> </t>
        </is>
      </c>
      <c r="D7" s="9" t="n">
        <v>1.69</v>
      </c>
      <c r="E7" s="9" t="n">
        <v>2.47</v>
      </c>
      <c r="F7" s="4" t="inlineStr">
        <is>
          <t xml:space="preserve"> </t>
        </is>
      </c>
      <c r="G7" s="4" t="inlineStr">
        <is>
          <t xml:space="preserve"> </t>
        </is>
      </c>
      <c r="H7" s="4" t="inlineStr">
        <is>
          <t xml:space="preserve"> </t>
        </is>
      </c>
      <c r="I7" s="4" t="inlineStr">
        <is>
          <t xml:space="preserve"> </t>
        </is>
      </c>
    </row>
    <row r="8">
      <c r="A8" s="4" t="inlineStr">
        <is>
          <t>Distributions declared (in usd per share)</t>
        </is>
      </c>
      <c r="B8" s="4" t="inlineStr">
        <is>
          <t xml:space="preserve"> </t>
        </is>
      </c>
      <c r="C8" s="4" t="inlineStr">
        <is>
          <t xml:space="preserve"> </t>
        </is>
      </c>
      <c r="D8" s="9" t="n">
        <v>-2.31</v>
      </c>
      <c r="E8" s="9" t="n">
        <v>-1.5</v>
      </c>
      <c r="F8" s="4" t="inlineStr">
        <is>
          <t xml:space="preserve"> </t>
        </is>
      </c>
      <c r="G8" s="4" t="inlineStr">
        <is>
          <t xml:space="preserve"> </t>
        </is>
      </c>
      <c r="H8" s="4" t="inlineStr">
        <is>
          <t xml:space="preserve"> </t>
        </is>
      </c>
      <c r="I8" s="4" t="inlineStr">
        <is>
          <t xml:space="preserve"> </t>
        </is>
      </c>
    </row>
    <row r="9">
      <c r="A9" s="4" t="inlineStr">
        <is>
          <t>Net increase (decrease) in net assets from capital share transactions (in usd per share)</t>
        </is>
      </c>
      <c r="B9" s="4" t="inlineStr">
        <is>
          <t xml:space="preserve"> </t>
        </is>
      </c>
      <c r="C9" s="4" t="inlineStr">
        <is>
          <t xml:space="preserve"> </t>
        </is>
      </c>
      <c r="D9" s="9" t="n">
        <v>0.11</v>
      </c>
      <c r="E9" s="9" t="n">
        <v>-0.02</v>
      </c>
      <c r="F9" s="4" t="inlineStr">
        <is>
          <t xml:space="preserve"> </t>
        </is>
      </c>
      <c r="G9" s="4" t="inlineStr">
        <is>
          <t xml:space="preserve"> </t>
        </is>
      </c>
      <c r="H9" s="4" t="inlineStr">
        <is>
          <t xml:space="preserve"> </t>
        </is>
      </c>
      <c r="I9" s="4" t="inlineStr">
        <is>
          <t xml:space="preserve"> </t>
        </is>
      </c>
    </row>
    <row r="10">
      <c r="A10" s="4" t="inlineStr">
        <is>
          <t>Total increase (decrease) in net assets (in usd per share)</t>
        </is>
      </c>
      <c r="B10" s="4" t="inlineStr">
        <is>
          <t xml:space="preserve"> </t>
        </is>
      </c>
      <c r="C10" s="4" t="inlineStr">
        <is>
          <t xml:space="preserve"> </t>
        </is>
      </c>
      <c r="D10" s="9" t="n">
        <v>-0.51</v>
      </c>
      <c r="E10" s="9" t="n">
        <v>0.95</v>
      </c>
      <c r="F10" s="4" t="inlineStr">
        <is>
          <t xml:space="preserve"> </t>
        </is>
      </c>
      <c r="G10" s="4" t="inlineStr">
        <is>
          <t xml:space="preserve"> </t>
        </is>
      </c>
      <c r="H10" s="4" t="inlineStr">
        <is>
          <t xml:space="preserve"> </t>
        </is>
      </c>
      <c r="I10" s="4" t="inlineStr">
        <is>
          <t xml:space="preserve"> </t>
        </is>
      </c>
    </row>
    <row r="11">
      <c r="A11" s="4" t="inlineStr">
        <is>
          <t>Net asset value, ending of period (in usd per share)</t>
        </is>
      </c>
      <c r="B11" s="7" t="n">
        <v>25.76</v>
      </c>
      <c r="C11" s="7" t="n">
        <v>26.15</v>
      </c>
      <c r="D11" s="7" t="n">
        <v>25.76</v>
      </c>
      <c r="E11" s="7" t="n">
        <v>26.15</v>
      </c>
      <c r="F11" s="4" t="inlineStr">
        <is>
          <t xml:space="preserve"> </t>
        </is>
      </c>
      <c r="G11" s="4" t="inlineStr">
        <is>
          <t xml:space="preserve"> </t>
        </is>
      </c>
      <c r="H11" s="4" t="inlineStr">
        <is>
          <t xml:space="preserve"> </t>
        </is>
      </c>
      <c r="I11" s="4" t="inlineStr">
        <is>
          <t xml:space="preserve"> </t>
        </is>
      </c>
    </row>
    <row r="12">
      <c r="A12" s="4" t="inlineStr">
        <is>
          <t>Common stock, shares outstanding (in shares)</t>
        </is>
      </c>
      <c r="B12" s="5" t="n">
        <v>161823803</v>
      </c>
      <c r="C12" s="5" t="n">
        <v>158389951</v>
      </c>
      <c r="D12" s="5" t="n">
        <v>161823803</v>
      </c>
      <c r="E12" s="5" t="n">
        <v>158389951</v>
      </c>
      <c r="F12" s="4" t="inlineStr">
        <is>
          <t xml:space="preserve"> </t>
        </is>
      </c>
      <c r="G12" s="5" t="n">
        <v>169274033</v>
      </c>
      <c r="H12" s="4" t="inlineStr">
        <is>
          <t xml:space="preserve"> </t>
        </is>
      </c>
      <c r="I12" s="4" t="inlineStr">
        <is>
          <t xml:space="preserve"> </t>
        </is>
      </c>
    </row>
    <row r="13">
      <c r="A13" s="4" t="inlineStr">
        <is>
          <t>Total return based on NAV</t>
        </is>
      </c>
      <c r="B13" s="4" t="inlineStr">
        <is>
          <t xml:space="preserve"> </t>
        </is>
      </c>
      <c r="C13" s="4" t="inlineStr">
        <is>
          <t xml:space="preserve"> </t>
        </is>
      </c>
      <c r="D13" s="12" t="n">
        <v>0.0706</v>
      </c>
      <c r="E13" s="12" t="n">
        <v>0.099</v>
      </c>
      <c r="F13" s="4" t="inlineStr">
        <is>
          <t xml:space="preserve"> </t>
        </is>
      </c>
      <c r="G13" s="4" t="inlineStr">
        <is>
          <t xml:space="preserve"> </t>
        </is>
      </c>
      <c r="H13" s="4" t="inlineStr">
        <is>
          <t xml:space="preserve"> </t>
        </is>
      </c>
      <c r="I13" s="4" t="inlineStr">
        <is>
          <t xml:space="preserve"> </t>
        </is>
      </c>
    </row>
    <row r="14">
      <c r="A14" s="4" t="inlineStr">
        <is>
          <t>Total return based on market value</t>
        </is>
      </c>
      <c r="B14" s="4" t="inlineStr">
        <is>
          <t xml:space="preserve"> </t>
        </is>
      </c>
      <c r="C14" s="4" t="inlineStr">
        <is>
          <t xml:space="preserve"> </t>
        </is>
      </c>
      <c r="D14" s="4" t="inlineStr">
        <is>
          <t>(29.72%)</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ati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atio of net expenses to average net assets</t>
        </is>
      </c>
      <c r="B16" s="4" t="inlineStr">
        <is>
          <t xml:space="preserve"> </t>
        </is>
      </c>
      <c r="C16" s="4" t="inlineStr">
        <is>
          <t xml:space="preserve"> </t>
        </is>
      </c>
      <c r="D16" s="12" t="n">
        <v>0.07829999999999999</v>
      </c>
      <c r="E16" s="12" t="n">
        <v>0.0717</v>
      </c>
      <c r="F16" s="4" t="inlineStr">
        <is>
          <t xml:space="preserve"> </t>
        </is>
      </c>
      <c r="G16" s="4" t="inlineStr">
        <is>
          <t xml:space="preserve"> </t>
        </is>
      </c>
      <c r="H16" s="4" t="inlineStr">
        <is>
          <t xml:space="preserve"> </t>
        </is>
      </c>
      <c r="I16" s="4" t="inlineStr">
        <is>
          <t xml:space="preserve"> </t>
        </is>
      </c>
    </row>
    <row r="17">
      <c r="A17" s="4" t="inlineStr">
        <is>
          <t>Ratio of net investment income to average net assets</t>
        </is>
      </c>
      <c r="B17" s="4" t="inlineStr">
        <is>
          <t xml:space="preserve"> </t>
        </is>
      </c>
      <c r="C17" s="4" t="inlineStr">
        <is>
          <t xml:space="preserve"> </t>
        </is>
      </c>
      <c r="D17" s="12" t="n">
        <v>0.1027</v>
      </c>
      <c r="E17" s="12" t="n">
        <v>0.09030000000000001</v>
      </c>
      <c r="F17" s="4" t="inlineStr">
        <is>
          <t xml:space="preserve"> </t>
        </is>
      </c>
      <c r="G17" s="4" t="inlineStr">
        <is>
          <t xml:space="preserve"> </t>
        </is>
      </c>
      <c r="H17" s="4" t="inlineStr">
        <is>
          <t xml:space="preserve"> </t>
        </is>
      </c>
      <c r="I17" s="4" t="inlineStr">
        <is>
          <t xml:space="preserve"> </t>
        </is>
      </c>
    </row>
    <row r="18">
      <c r="A18" s="4" t="inlineStr">
        <is>
          <t>Portfolio turnover rate</t>
        </is>
      </c>
      <c r="B18" s="4" t="inlineStr">
        <is>
          <t xml:space="preserve"> </t>
        </is>
      </c>
      <c r="C18" s="4" t="inlineStr">
        <is>
          <t xml:space="preserve"> </t>
        </is>
      </c>
      <c r="D18" s="12" t="n">
        <v>0.0828</v>
      </c>
      <c r="E18" s="12" t="n">
        <v>0.2818</v>
      </c>
      <c r="F18" s="4" t="inlineStr">
        <is>
          <t xml:space="preserve"> </t>
        </is>
      </c>
      <c r="G18" s="4" t="inlineStr">
        <is>
          <t xml:space="preserve"> </t>
        </is>
      </c>
      <c r="H18" s="4" t="inlineStr">
        <is>
          <t xml:space="preserve"> </t>
        </is>
      </c>
      <c r="I18" s="4" t="inlineStr">
        <is>
          <t xml:space="preserve"> </t>
        </is>
      </c>
    </row>
    <row r="19">
      <c r="A19" s="3" t="inlineStr">
        <is>
          <t>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et assets</t>
        </is>
      </c>
      <c r="B20" s="6" t="n">
        <v>4168531</v>
      </c>
      <c r="C20" s="6" t="n">
        <v>4142451</v>
      </c>
      <c r="D20" s="6" t="n">
        <v>4168531</v>
      </c>
      <c r="E20" s="6" t="n">
        <v>4142451</v>
      </c>
      <c r="F20" s="6" t="n">
        <v>4355073</v>
      </c>
      <c r="G20" s="6" t="n">
        <v>4447479</v>
      </c>
      <c r="H20" s="6" t="n">
        <v>3741102</v>
      </c>
      <c r="I20" s="6" t="n">
        <v>3267809</v>
      </c>
    </row>
    <row r="21">
      <c r="A21" s="4" t="inlineStr">
        <is>
          <t>Asset coverage ratio</t>
        </is>
      </c>
      <c r="B21" s="12" t="n">
        <v>1.751</v>
      </c>
      <c r="C21" s="11" t="n">
        <v>1.92</v>
      </c>
      <c r="D21" s="12" t="n">
        <v>1.751</v>
      </c>
      <c r="E21" s="11" t="n">
        <v>1.92</v>
      </c>
      <c r="F21" s="4" t="inlineStr">
        <is>
          <t xml:space="preserve"> </t>
        </is>
      </c>
      <c r="G21" s="12" t="n">
        <v>1.802</v>
      </c>
      <c r="H21" s="4" t="inlineStr">
        <is>
          <t xml:space="preserve"> </t>
        </is>
      </c>
      <c r="I21" s="4" t="inlineStr">
        <is>
          <t xml:space="preserve"> </t>
        </is>
      </c>
    </row>
    <row r="22">
      <c r="A22" s="4" t="inlineStr">
        <is>
          <t>Ratio of expenses to average net assets, before waivers</t>
        </is>
      </c>
      <c r="B22" s="4" t="inlineStr">
        <is>
          <t xml:space="preserve"> </t>
        </is>
      </c>
      <c r="C22" s="4" t="inlineStr">
        <is>
          <t xml:space="preserve"> </t>
        </is>
      </c>
      <c r="D22" s="12" t="n">
        <v>0.08699999999999999</v>
      </c>
      <c r="E22" s="12" t="n">
        <v>0.0717</v>
      </c>
      <c r="F22" s="4" t="inlineStr">
        <is>
          <t xml:space="preserve"> </t>
        </is>
      </c>
      <c r="G22" s="4" t="inlineStr">
        <is>
          <t xml:space="preserve"> </t>
        </is>
      </c>
      <c r="H22" s="4" t="inlineStr">
        <is>
          <t xml:space="preserve"> </t>
        </is>
      </c>
      <c r="I22" s="4" t="inlineStr">
        <is>
          <t xml:space="preserve"> </t>
        </is>
      </c>
    </row>
    <row r="23">
      <c r="A23" s="4" t="inlineStr">
        <is>
          <t>Ratio of expenses to average net assets, waivers</t>
        </is>
      </c>
      <c r="B23" s="4" t="inlineStr">
        <is>
          <t xml:space="preserve"> </t>
        </is>
      </c>
      <c r="C23" s="4" t="inlineStr">
        <is>
          <t xml:space="preserve"> </t>
        </is>
      </c>
      <c r="D23" s="4" t="inlineStr">
        <is>
          <t>(0.87%)</t>
        </is>
      </c>
      <c r="E23" s="11" t="n">
        <v>0</v>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 width="15" customWidth="1" min="14" max="14"/>
    <col width="14" customWidth="1" min="15" max="15"/>
    <col width="16" customWidth="1" min="16" max="16"/>
  </cols>
  <sheetData>
    <row r="1">
      <c r="A1" s="1" t="inlineStr">
        <is>
          <t>Subsequent Events (Details) - USD ($) $ / shares in Units, $ in Thousands</t>
        </is>
      </c>
      <c r="E1" s="2" t="inlineStr">
        <is>
          <t>1 Months Ended</t>
        </is>
      </c>
      <c r="L1" s="2" t="inlineStr">
        <is>
          <t>3 Months Ended</t>
        </is>
      </c>
      <c r="N1" s="2" t="inlineStr">
        <is>
          <t>9 Months Ended</t>
        </is>
      </c>
      <c r="P1" s="2" t="inlineStr">
        <is>
          <t>12 Months Ended</t>
        </is>
      </c>
    </row>
    <row r="2">
      <c r="B2" s="2" t="inlineStr">
        <is>
          <t>Nov. 02, 2022</t>
        </is>
      </c>
      <c r="C2" s="2" t="inlineStr">
        <is>
          <t>Sep. 07, 2022</t>
        </is>
      </c>
      <c r="D2" s="2" t="inlineStr">
        <is>
          <t>Sep. 06, 2022</t>
        </is>
      </c>
      <c r="E2" s="2" t="inlineStr">
        <is>
          <t>Nov. 10, 2022</t>
        </is>
      </c>
      <c r="F2" s="2" t="inlineStr">
        <is>
          <t>Sep. 30, 2022</t>
        </is>
      </c>
      <c r="G2" s="2" t="inlineStr">
        <is>
          <t>Aug. 31, 2022</t>
        </is>
      </c>
      <c r="H2" s="2" t="inlineStr">
        <is>
          <t>Jul. 31, 2022</t>
        </is>
      </c>
      <c r="I2" s="2" t="inlineStr">
        <is>
          <t>Jun. 30, 2022</t>
        </is>
      </c>
      <c r="J2" s="2" t="inlineStr">
        <is>
          <t>May 31, 2022</t>
        </is>
      </c>
      <c r="K2" s="2" t="inlineStr">
        <is>
          <t>Apr. 30, 2022</t>
        </is>
      </c>
      <c r="L2" s="2" t="inlineStr">
        <is>
          <t>Sep. 30, 2022</t>
        </is>
      </c>
      <c r="M2" s="2" t="inlineStr">
        <is>
          <t>Sep. 30, 2021</t>
        </is>
      </c>
      <c r="N2" s="2" t="inlineStr">
        <is>
          <t>Sep. 30, 2022</t>
        </is>
      </c>
      <c r="O2" s="2" t="inlineStr">
        <is>
          <t>Sep. 30, 2021</t>
        </is>
      </c>
      <c r="P2" s="2" t="inlineStr">
        <is>
          <t>Oct.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declared and payable per share (in usd per share)</t>
        </is>
      </c>
      <c r="B4" s="4" t="inlineStr">
        <is>
          <t xml:space="preserve"> </t>
        </is>
      </c>
      <c r="C4" s="7" t="n">
        <v>0.6</v>
      </c>
      <c r="D4" s="7" t="n">
        <v>0.5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8</v>
      </c>
      <c r="M4" s="7" t="n">
        <v>0.5</v>
      </c>
      <c r="N4" s="10" t="n">
        <v>2.31</v>
      </c>
      <c r="O4" s="10" t="n">
        <v>1.5</v>
      </c>
      <c r="P4" s="4" t="inlineStr">
        <is>
          <t xml:space="preserve"> </t>
        </is>
      </c>
    </row>
    <row r="5">
      <c r="A5" s="4" t="inlineStr">
        <is>
          <t>Shares repurchased (in shares)</t>
        </is>
      </c>
      <c r="B5" s="4" t="inlineStr">
        <is>
          <t xml:space="preserve"> </t>
        </is>
      </c>
      <c r="C5" s="4" t="inlineStr">
        <is>
          <t xml:space="preserve"> </t>
        </is>
      </c>
      <c r="D5" s="4" t="inlineStr">
        <is>
          <t xml:space="preserve"> </t>
        </is>
      </c>
      <c r="E5" s="4" t="inlineStr">
        <is>
          <t xml:space="preserve"> </t>
        </is>
      </c>
      <c r="F5" s="5" t="n">
        <v>2251657</v>
      </c>
      <c r="G5" s="5" t="n">
        <v>2223389</v>
      </c>
      <c r="H5" s="5" t="n">
        <v>2394113</v>
      </c>
      <c r="I5" s="5" t="n">
        <v>1313782</v>
      </c>
      <c r="J5" s="5" t="n">
        <v>774558</v>
      </c>
      <c r="K5" s="5" t="n">
        <v>0</v>
      </c>
      <c r="L5" s="4" t="inlineStr">
        <is>
          <t xml:space="preserve"> </t>
        </is>
      </c>
      <c r="M5" s="4" t="inlineStr">
        <is>
          <t xml:space="preserve"> </t>
        </is>
      </c>
      <c r="N5" s="5" t="n">
        <v>8957499</v>
      </c>
      <c r="O5" s="4" t="inlineStr">
        <is>
          <t xml:space="preserve"> </t>
        </is>
      </c>
      <c r="P5" s="4" t="inlineStr">
        <is>
          <t xml:space="preserve"> </t>
        </is>
      </c>
    </row>
    <row r="6">
      <c r="A6" s="4" t="inlineStr">
        <is>
          <t>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3886</v>
      </c>
      <c r="M6" s="4" t="inlineStr">
        <is>
          <t xml:space="preserve"> </t>
        </is>
      </c>
      <c r="N6" s="6" t="n">
        <v>215612</v>
      </c>
      <c r="O6" s="4" t="inlineStr">
        <is>
          <t xml:space="preserve"> </t>
        </is>
      </c>
      <c r="P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stributions declared and payable per share (in usd per share)</t>
        </is>
      </c>
      <c r="B9" s="7" t="n">
        <v>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repurchased (in shares)</t>
        </is>
      </c>
      <c r="B10" s="4" t="inlineStr">
        <is>
          <t xml:space="preserve"> </t>
        </is>
      </c>
      <c r="C10" s="4" t="inlineStr">
        <is>
          <t xml:space="preserve"> </t>
        </is>
      </c>
      <c r="D10" s="4" t="inlineStr">
        <is>
          <t xml:space="preserve"> </t>
        </is>
      </c>
      <c r="E10" s="5" t="n">
        <v>200108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s</t>
        </is>
      </c>
      <c r="B11" s="4" t="inlineStr">
        <is>
          <t xml:space="preserve"> </t>
        </is>
      </c>
      <c r="C11" s="4" t="inlineStr">
        <is>
          <t xml:space="preserve"> </t>
        </is>
      </c>
      <c r="D11" s="4" t="inlineStr">
        <is>
          <t xml:space="preserve"> </t>
        </is>
      </c>
      <c r="E11" s="6" t="n">
        <v>47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62800</v>
      </c>
    </row>
  </sheetData>
  <mergeCells count="4">
    <mergeCell ref="A1:A2"/>
    <mergeCell ref="E1:K1"/>
    <mergeCell ref="L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187"/>
  <sheetViews>
    <sheetView workbookViewId="0">
      <selection activeCell="A1" sqref="A1"/>
    </sheetView>
  </sheetViews>
  <sheetFormatPr baseColWidth="8" defaultRowHeight="15"/>
  <cols>
    <col width="80" customWidth="1" min="1" max="1"/>
    <col width="35" customWidth="1" min="2" max="2"/>
    <col width="29" customWidth="1" min="3" max="3"/>
    <col width="34" customWidth="1" min="4" max="4"/>
    <col width="29" customWidth="1" min="5" max="5"/>
    <col width="34" customWidth="1" min="6" max="6"/>
    <col width="29" customWidth="1" min="7" max="7"/>
    <col width="34" customWidth="1" min="8" max="8"/>
    <col width="29" customWidth="1" min="9" max="9"/>
    <col width="34" customWidth="1" min="10" max="10"/>
    <col width="30" customWidth="1" min="11" max="11"/>
    <col width="34" customWidth="1" min="12" max="12"/>
    <col width="30" customWidth="1" min="13" max="13"/>
    <col width="34" customWidth="1" min="14" max="14"/>
    <col width="30" customWidth="1" min="15" max="15"/>
    <col width="34" customWidth="1" min="16" max="16"/>
    <col width="29" customWidth="1" min="17" max="17"/>
    <col width="35" customWidth="1" min="18" max="18"/>
    <col width="29" customWidth="1" min="19" max="19"/>
    <col width="35" customWidth="1" min="20" max="20"/>
    <col width="29" customWidth="1" min="21" max="21"/>
    <col width="35" customWidth="1" min="22" max="22"/>
    <col width="29" customWidth="1" min="23" max="23"/>
    <col width="35" customWidth="1" min="24" max="24"/>
    <col width="22" customWidth="1" min="25" max="25"/>
  </cols>
  <sheetData>
    <row r="1">
      <c r="A1" s="1" t="inlineStr">
        <is>
          <t>Consolidated Schedule of Investments € in Thousands, £ in Thousands, kr in Thousands, kr in Thousands, kr in Thousands, $ in Thousands, $ in Thousands</t>
        </is>
      </c>
      <c r="C1" s="2" t="inlineStr">
        <is>
          <t>Sep. 30, 2022 USD ($) shares</t>
        </is>
      </c>
      <c r="E1" s="2" t="inlineStr">
        <is>
          <t>Sep. 30, 2022 EUR (€) shares</t>
        </is>
      </c>
      <c r="G1" s="2" t="inlineStr">
        <is>
          <t>Sep. 30, 2022 CAD ($) shares</t>
        </is>
      </c>
      <c r="I1" s="2" t="inlineStr">
        <is>
          <t>Sep. 30, 2022 GBP (£) shares</t>
        </is>
      </c>
      <c r="K1" s="2" t="inlineStr">
        <is>
          <t>Sep. 30, 2022 SEK (kr) shares</t>
        </is>
      </c>
      <c r="M1" s="2" t="inlineStr">
        <is>
          <t>Sep. 30, 2022 DKK (kr) shares</t>
        </is>
      </c>
      <c r="O1" s="2" t="inlineStr">
        <is>
          <t>Sep. 30, 2022 NOK (kr) shares</t>
        </is>
      </c>
      <c r="Q1" s="2" t="inlineStr">
        <is>
          <t>Dec. 31, 2021 USD ($) shares</t>
        </is>
      </c>
      <c r="S1" s="2" t="inlineStr">
        <is>
          <t>Dec. 31, 2021 EUR (€) shares</t>
        </is>
      </c>
      <c r="U1" s="2" t="inlineStr">
        <is>
          <t>Dec. 31, 2021 CAD ($) shares</t>
        </is>
      </c>
      <c r="W1" s="2" t="inlineStr">
        <is>
          <t>Dec. 31, 2021 GBP (£) shares</t>
        </is>
      </c>
      <c r="Y1" s="2" t="inlineStr">
        <is>
          <t>Dec. 31, 2020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row>
    <row r="3">
      <c r="A3" s="4" t="inlineStr">
        <is>
          <t>Cost</t>
        </is>
      </c>
      <c r="C3" s="6" t="n">
        <v>9705337</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6" t="n">
        <v>9745126</v>
      </c>
      <c r="S3" s="4" t="inlineStr">
        <is>
          <t xml:space="preserve"> </t>
        </is>
      </c>
      <c r="U3" s="4" t="inlineStr">
        <is>
          <t xml:space="preserve"> </t>
        </is>
      </c>
      <c r="W3" s="4" t="inlineStr">
        <is>
          <t xml:space="preserve"> </t>
        </is>
      </c>
      <c r="Y3" s="4" t="inlineStr">
        <is>
          <t xml:space="preserve"> </t>
        </is>
      </c>
    </row>
    <row r="4">
      <c r="A4" s="4" t="inlineStr">
        <is>
          <t>Fair Value</t>
        </is>
      </c>
      <c r="C4" s="6" t="n">
        <v>9672116</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6" t="n">
        <v>9855379</v>
      </c>
      <c r="S4" s="4" t="inlineStr">
        <is>
          <t xml:space="preserve"> </t>
        </is>
      </c>
      <c r="U4" s="4" t="inlineStr">
        <is>
          <t xml:space="preserve"> </t>
        </is>
      </c>
      <c r="W4" s="4" t="inlineStr">
        <is>
          <t xml:space="preserve"> </t>
        </is>
      </c>
      <c r="Y4" s="4" t="inlineStr">
        <is>
          <t xml:space="preserve"> </t>
        </is>
      </c>
    </row>
    <row r="5">
      <c r="A5" s="4" t="inlineStr">
        <is>
          <t>% of Net Assets</t>
        </is>
      </c>
      <c r="C5" s="11" t="n">
        <v>2.32</v>
      </c>
      <c r="E5" s="11" t="n">
        <v>2.32</v>
      </c>
      <c r="G5" s="11" t="n">
        <v>2.32</v>
      </c>
      <c r="I5" s="11" t="n">
        <v>2.32</v>
      </c>
      <c r="K5" s="11" t="n">
        <v>2.32</v>
      </c>
      <c r="M5" s="11" t="n">
        <v>2.32</v>
      </c>
      <c r="O5" s="11" t="n">
        <v>2.32</v>
      </c>
      <c r="Q5" s="12" t="n">
        <v>2.2159</v>
      </c>
      <c r="S5" s="12" t="n">
        <v>2.2159</v>
      </c>
      <c r="U5" s="12" t="n">
        <v>2.2159</v>
      </c>
      <c r="W5" s="12" t="n">
        <v>2.2159</v>
      </c>
      <c r="Y5" s="4" t="inlineStr">
        <is>
          <t xml:space="preserve"> </t>
        </is>
      </c>
    </row>
    <row r="6">
      <c r="A6" s="4" t="inlineStr">
        <is>
          <t>Investment, Identifier [Axis]: 123Dentist, Inc.</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row>
    <row r="8">
      <c r="A8" s="4" t="inlineStr">
        <is>
          <t>Reference Rate and Spread</t>
        </is>
      </c>
      <c r="B8" s="4" t="inlineStr">
        <is>
          <t>[1],[2],[3],[4],[5]</t>
        </is>
      </c>
      <c r="C8" s="12" t="n">
        <v>0.0575</v>
      </c>
      <c r="E8" s="12" t="n">
        <v>0.0575</v>
      </c>
      <c r="G8" s="12" t="n">
        <v>0.0575</v>
      </c>
      <c r="I8" s="12" t="n">
        <v>0.0575</v>
      </c>
      <c r="K8" s="12" t="n">
        <v>0.0575</v>
      </c>
      <c r="M8" s="12" t="n">
        <v>0.0575</v>
      </c>
      <c r="O8" s="12" t="n">
        <v>0.0575</v>
      </c>
      <c r="Q8" s="4" t="inlineStr">
        <is>
          <t xml:space="preserve"> </t>
        </is>
      </c>
      <c r="S8" s="4" t="inlineStr">
        <is>
          <t xml:space="preserve"> </t>
        </is>
      </c>
      <c r="U8" s="4" t="inlineStr">
        <is>
          <t xml:space="preserve"> </t>
        </is>
      </c>
      <c r="W8" s="4" t="inlineStr">
        <is>
          <t xml:space="preserve"> </t>
        </is>
      </c>
      <c r="Y8" s="4" t="inlineStr">
        <is>
          <t xml:space="preserve"> </t>
        </is>
      </c>
    </row>
    <row r="9">
      <c r="A9" s="4" t="inlineStr">
        <is>
          <t>Interest Rate</t>
        </is>
      </c>
      <c r="B9" s="4" t="inlineStr">
        <is>
          <t>[1],[2],[3],[4],[5],[6],[7]</t>
        </is>
      </c>
      <c r="C9" s="12" t="n">
        <v>0.0941</v>
      </c>
      <c r="E9" s="12" t="n">
        <v>0.0941</v>
      </c>
      <c r="G9" s="12" t="n">
        <v>0.0941</v>
      </c>
      <c r="I9" s="12" t="n">
        <v>0.0941</v>
      </c>
      <c r="K9" s="12" t="n">
        <v>0.0941</v>
      </c>
      <c r="M9" s="12" t="n">
        <v>0.0941</v>
      </c>
      <c r="O9" s="12" t="n">
        <v>0.0941</v>
      </c>
      <c r="Q9" s="4" t="inlineStr">
        <is>
          <t xml:space="preserve"> </t>
        </is>
      </c>
      <c r="S9" s="4" t="inlineStr">
        <is>
          <t xml:space="preserve"> </t>
        </is>
      </c>
      <c r="U9" s="4" t="inlineStr">
        <is>
          <t xml:space="preserve"> </t>
        </is>
      </c>
      <c r="W9" s="4" t="inlineStr">
        <is>
          <t xml:space="preserve"> </t>
        </is>
      </c>
      <c r="Y9" s="4" t="inlineStr">
        <is>
          <t xml:space="preserve"> </t>
        </is>
      </c>
    </row>
    <row r="10">
      <c r="A10" s="4" t="inlineStr">
        <is>
          <t>Par Amounts/Units (16)</t>
        </is>
      </c>
      <c r="B10" s="4" t="inlineStr">
        <is>
          <t>[1],[2],[3],[4],[5],[8]</t>
        </is>
      </c>
      <c r="C10" s="4" t="inlineStr">
        <is>
          <t xml:space="preserve"> </t>
        </is>
      </c>
      <c r="E10" s="4" t="inlineStr">
        <is>
          <t xml:space="preserve"> </t>
        </is>
      </c>
      <c r="G10" s="6" t="n">
        <v>1721</v>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row>
    <row r="11">
      <c r="A11" s="4" t="inlineStr">
        <is>
          <t>Cost</t>
        </is>
      </c>
      <c r="B11" s="4" t="inlineStr">
        <is>
          <t>[1],[2],[3],[4],[5],[9]</t>
        </is>
      </c>
      <c r="C11" s="6" t="n">
        <v>1245</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row>
    <row r="12">
      <c r="A12" s="4" t="inlineStr">
        <is>
          <t>Fair Value</t>
        </is>
      </c>
      <c r="B12" s="4" t="inlineStr">
        <is>
          <t>[1],[2],[3],[4],[5]</t>
        </is>
      </c>
      <c r="C12" s="6" t="n">
        <v>1131</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row>
    <row r="13">
      <c r="A13" s="4" t="inlineStr">
        <is>
          <t>% of Net Assets</t>
        </is>
      </c>
      <c r="B13" s="4" t="inlineStr">
        <is>
          <t>[1],[2],[3],[4],[5]</t>
        </is>
      </c>
      <c r="C13" s="12" t="n">
        <v>0.0003</v>
      </c>
      <c r="E13" s="12" t="n">
        <v>0.0003</v>
      </c>
      <c r="G13" s="12" t="n">
        <v>0.0003</v>
      </c>
      <c r="I13" s="12" t="n">
        <v>0.0003</v>
      </c>
      <c r="K13" s="12" t="n">
        <v>0.0003</v>
      </c>
      <c r="M13" s="12" t="n">
        <v>0.0003</v>
      </c>
      <c r="O13" s="12" t="n">
        <v>0.0003</v>
      </c>
      <c r="Q13" s="4" t="inlineStr">
        <is>
          <t xml:space="preserve"> </t>
        </is>
      </c>
      <c r="S13" s="4" t="inlineStr">
        <is>
          <t xml:space="preserve"> </t>
        </is>
      </c>
      <c r="U13" s="4" t="inlineStr">
        <is>
          <t xml:space="preserve"> </t>
        </is>
      </c>
      <c r="W13" s="4" t="inlineStr">
        <is>
          <t xml:space="preserve"> </t>
        </is>
      </c>
      <c r="Y13" s="4" t="inlineStr">
        <is>
          <t xml:space="preserve"> </t>
        </is>
      </c>
    </row>
    <row r="14">
      <c r="A14" s="4" t="inlineStr">
        <is>
          <t>Investment, Identifier [Axis]: ACI Group Holdings, Inc.</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row>
    <row r="16">
      <c r="A16" s="4" t="inlineStr">
        <is>
          <t>Reference Rate and Spread</t>
        </is>
      </c>
      <c r="C16" s="12" t="n">
        <v>0.055</v>
      </c>
      <c r="D16" s="4" t="inlineStr">
        <is>
          <t>[2],[3],[4],[5],[10]</t>
        </is>
      </c>
      <c r="E16" s="12" t="n">
        <v>0.055</v>
      </c>
      <c r="F16" s="4" t="inlineStr">
        <is>
          <t>[2],[3],[4],[5],[10]</t>
        </is>
      </c>
      <c r="G16" s="12" t="n">
        <v>0.055</v>
      </c>
      <c r="H16" s="4" t="inlineStr">
        <is>
          <t>[2],[3],[4],[5],[10]</t>
        </is>
      </c>
      <c r="I16" s="12" t="n">
        <v>0.055</v>
      </c>
      <c r="J16" s="4" t="inlineStr">
        <is>
          <t>[2],[3],[4],[5],[10]</t>
        </is>
      </c>
      <c r="K16" s="12" t="n">
        <v>0.055</v>
      </c>
      <c r="L16" s="4" t="inlineStr">
        <is>
          <t>[2],[3],[4],[5],[10]</t>
        </is>
      </c>
      <c r="M16" s="12" t="n">
        <v>0.055</v>
      </c>
      <c r="N16" s="4" t="inlineStr">
        <is>
          <t>[2],[3],[4],[5],[10]</t>
        </is>
      </c>
      <c r="O16" s="12" t="n">
        <v>0.055</v>
      </c>
      <c r="P16" s="4" t="inlineStr">
        <is>
          <t>[2],[3],[4],[5],[10]</t>
        </is>
      </c>
      <c r="Q16" s="12" t="n">
        <v>0.055</v>
      </c>
      <c r="R16" s="4" t="inlineStr">
        <is>
          <t>[11],[12],[13],[14],[15]</t>
        </is>
      </c>
      <c r="S16" s="12" t="n">
        <v>0.055</v>
      </c>
      <c r="T16" s="4" t="inlineStr">
        <is>
          <t>[11],[12],[13],[14],[15]</t>
        </is>
      </c>
      <c r="U16" s="12" t="n">
        <v>0.055</v>
      </c>
      <c r="V16" s="4" t="inlineStr">
        <is>
          <t>[11],[12],[13],[14],[15]</t>
        </is>
      </c>
      <c r="W16" s="12" t="n">
        <v>0.055</v>
      </c>
      <c r="X16" s="4" t="inlineStr">
        <is>
          <t>[11],[12],[13],[14],[15]</t>
        </is>
      </c>
      <c r="Y16" s="4" t="inlineStr">
        <is>
          <t xml:space="preserve"> </t>
        </is>
      </c>
    </row>
    <row r="17">
      <c r="A17" s="4" t="inlineStr">
        <is>
          <t>Interest Rate</t>
        </is>
      </c>
      <c r="C17" s="12" t="n">
        <v>0.0917</v>
      </c>
      <c r="D17" s="4" t="inlineStr">
        <is>
          <t>[2],[3],[4],[5],[6],[7],[10]</t>
        </is>
      </c>
      <c r="E17" s="12" t="n">
        <v>0.0917</v>
      </c>
      <c r="F17" s="4" t="inlineStr">
        <is>
          <t>[2],[3],[4],[5],[6],[7],[10]</t>
        </is>
      </c>
      <c r="G17" s="12" t="n">
        <v>0.0917</v>
      </c>
      <c r="H17" s="4" t="inlineStr">
        <is>
          <t>[2],[3],[4],[5],[6],[7],[10]</t>
        </is>
      </c>
      <c r="I17" s="12" t="n">
        <v>0.0917</v>
      </c>
      <c r="J17" s="4" t="inlineStr">
        <is>
          <t>[2],[3],[4],[5],[6],[7],[10]</t>
        </is>
      </c>
      <c r="K17" s="12" t="n">
        <v>0.0917</v>
      </c>
      <c r="L17" s="4" t="inlineStr">
        <is>
          <t>[2],[3],[4],[5],[6],[7],[10]</t>
        </is>
      </c>
      <c r="M17" s="12" t="n">
        <v>0.0917</v>
      </c>
      <c r="N17" s="4" t="inlineStr">
        <is>
          <t>[2],[3],[4],[5],[6],[7],[10]</t>
        </is>
      </c>
      <c r="O17" s="12" t="n">
        <v>0.0917</v>
      </c>
      <c r="P17" s="4" t="inlineStr">
        <is>
          <t>[2],[3],[4],[5],[6],[7],[10]</t>
        </is>
      </c>
      <c r="Q17" s="12" t="n">
        <v>0.0625</v>
      </c>
      <c r="R17" s="4" t="inlineStr">
        <is>
          <t>[11],[12],[13],[14],[15],[16]</t>
        </is>
      </c>
      <c r="S17" s="12" t="n">
        <v>0.0625</v>
      </c>
      <c r="T17" s="4" t="inlineStr">
        <is>
          <t>[11],[12],[13],[14],[15],[16]</t>
        </is>
      </c>
      <c r="U17" s="12" t="n">
        <v>0.0625</v>
      </c>
      <c r="V17" s="4" t="inlineStr">
        <is>
          <t>[11],[12],[13],[14],[15],[16]</t>
        </is>
      </c>
      <c r="W17" s="12" t="n">
        <v>0.0625</v>
      </c>
      <c r="X17" s="4" t="inlineStr">
        <is>
          <t>[11],[12],[13],[14],[15],[16]</t>
        </is>
      </c>
      <c r="Y17" s="4" t="inlineStr">
        <is>
          <t xml:space="preserve"> </t>
        </is>
      </c>
    </row>
    <row r="18">
      <c r="A18" s="4" t="inlineStr">
        <is>
          <t>Par Amounts/Units (16)</t>
        </is>
      </c>
      <c r="C18" s="6" t="n">
        <v>99728</v>
      </c>
      <c r="D18" s="4" t="inlineStr">
        <is>
          <t>[2],[3],[4],[5],[8],[10]</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6" t="n">
        <v>109290</v>
      </c>
      <c r="R18" s="4" t="inlineStr">
        <is>
          <t>[11],[12],[13],[14],[15]</t>
        </is>
      </c>
      <c r="S18" s="4" t="inlineStr">
        <is>
          <t xml:space="preserve"> </t>
        </is>
      </c>
      <c r="U18" s="4" t="inlineStr">
        <is>
          <t xml:space="preserve"> </t>
        </is>
      </c>
      <c r="W18" s="4" t="inlineStr">
        <is>
          <t xml:space="preserve"> </t>
        </is>
      </c>
      <c r="Y18" s="4" t="inlineStr">
        <is>
          <t xml:space="preserve"> </t>
        </is>
      </c>
    </row>
    <row r="19">
      <c r="A19" s="4" t="inlineStr">
        <is>
          <t>Cost</t>
        </is>
      </c>
      <c r="C19" s="5" t="n">
        <v>97610</v>
      </c>
      <c r="D19" s="4" t="inlineStr">
        <is>
          <t>[2],[3],[4],[5],[9],[10]</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5" t="n">
        <v>106643</v>
      </c>
      <c r="R19" s="4" t="inlineStr">
        <is>
          <t>[11],[12],[13],[14],[15],[17]</t>
        </is>
      </c>
      <c r="S19" s="4" t="inlineStr">
        <is>
          <t xml:space="preserve"> </t>
        </is>
      </c>
      <c r="U19" s="4" t="inlineStr">
        <is>
          <t xml:space="preserve"> </t>
        </is>
      </c>
      <c r="W19" s="4" t="inlineStr">
        <is>
          <t xml:space="preserve"> </t>
        </is>
      </c>
      <c r="Y19" s="4" t="inlineStr">
        <is>
          <t xml:space="preserve"> </t>
        </is>
      </c>
    </row>
    <row r="20">
      <c r="A20" s="4" t="inlineStr">
        <is>
          <t>Fair Value</t>
        </is>
      </c>
      <c r="C20" s="6" t="n">
        <v>98308</v>
      </c>
      <c r="D20" s="4" t="inlineStr">
        <is>
          <t>[2],[3],[4],[5],[10]</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6" t="n">
        <v>107682</v>
      </c>
      <c r="R20" s="4" t="inlineStr">
        <is>
          <t>[11],[12],[13],[14],[15]</t>
        </is>
      </c>
      <c r="S20" s="4" t="inlineStr">
        <is>
          <t xml:space="preserve"> </t>
        </is>
      </c>
      <c r="U20" s="4" t="inlineStr">
        <is>
          <t xml:space="preserve"> </t>
        </is>
      </c>
      <c r="W20" s="4" t="inlineStr">
        <is>
          <t xml:space="preserve"> </t>
        </is>
      </c>
      <c r="Y20" s="4" t="inlineStr">
        <is>
          <t xml:space="preserve"> </t>
        </is>
      </c>
    </row>
    <row r="21">
      <c r="A21" s="4" t="inlineStr">
        <is>
          <t>% of Net Assets</t>
        </is>
      </c>
      <c r="C21" s="12" t="n">
        <v>0.0236</v>
      </c>
      <c r="D21" s="4" t="inlineStr">
        <is>
          <t>[2],[3],[4],[5],[10]</t>
        </is>
      </c>
      <c r="E21" s="12" t="n">
        <v>0.0236</v>
      </c>
      <c r="F21" s="4" t="inlineStr">
        <is>
          <t>[2],[3],[4],[5],[10]</t>
        </is>
      </c>
      <c r="G21" s="12" t="n">
        <v>0.0236</v>
      </c>
      <c r="H21" s="4" t="inlineStr">
        <is>
          <t>[2],[3],[4],[5],[10]</t>
        </is>
      </c>
      <c r="I21" s="12" t="n">
        <v>0.0236</v>
      </c>
      <c r="J21" s="4" t="inlineStr">
        <is>
          <t>[2],[3],[4],[5],[10]</t>
        </is>
      </c>
      <c r="K21" s="12" t="n">
        <v>0.0236</v>
      </c>
      <c r="L21" s="4" t="inlineStr">
        <is>
          <t>[2],[3],[4],[5],[10]</t>
        </is>
      </c>
      <c r="M21" s="12" t="n">
        <v>0.0236</v>
      </c>
      <c r="N21" s="4" t="inlineStr">
        <is>
          <t>[2],[3],[4],[5],[10]</t>
        </is>
      </c>
      <c r="O21" s="12" t="n">
        <v>0.0236</v>
      </c>
      <c r="P21" s="4" t="inlineStr">
        <is>
          <t>[2],[3],[4],[5],[10]</t>
        </is>
      </c>
      <c r="Q21" s="12" t="n">
        <v>0.0242</v>
      </c>
      <c r="R21" s="4" t="inlineStr">
        <is>
          <t>[11],[12],[13],[14],[15]</t>
        </is>
      </c>
      <c r="S21" s="12" t="n">
        <v>0.0242</v>
      </c>
      <c r="T21" s="4" t="inlineStr">
        <is>
          <t>[11],[12],[13],[14],[15]</t>
        </is>
      </c>
      <c r="U21" s="12" t="n">
        <v>0.0242</v>
      </c>
      <c r="V21" s="4" t="inlineStr">
        <is>
          <t>[11],[12],[13],[14],[15]</t>
        </is>
      </c>
      <c r="W21" s="12" t="n">
        <v>0.0242</v>
      </c>
      <c r="X21" s="4" t="inlineStr">
        <is>
          <t>[11],[12],[13],[14],[15]</t>
        </is>
      </c>
      <c r="Y21" s="4" t="inlineStr">
        <is>
          <t xml:space="preserve"> </t>
        </is>
      </c>
    </row>
    <row r="22">
      <c r="A22" s="4" t="inlineStr">
        <is>
          <t>Investment, Identifier [Axis]: ADCS Clinics Intermediate Holdings, LLC</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row>
    <row r="24">
      <c r="A24" s="4" t="inlineStr">
        <is>
          <t>Reference Rate and Spread</t>
        </is>
      </c>
      <c r="C24" s="12" t="n">
        <v>0.065</v>
      </c>
      <c r="D24" s="4" t="inlineStr">
        <is>
          <t>[2],[3],[5],[18]</t>
        </is>
      </c>
      <c r="E24" s="12" t="n">
        <v>0.065</v>
      </c>
      <c r="F24" s="4" t="inlineStr">
        <is>
          <t>[2],[3],[5],[18]</t>
        </is>
      </c>
      <c r="G24" s="12" t="n">
        <v>0.065</v>
      </c>
      <c r="H24" s="4" t="inlineStr">
        <is>
          <t>[2],[3],[5],[18]</t>
        </is>
      </c>
      <c r="I24" s="12" t="n">
        <v>0.065</v>
      </c>
      <c r="J24" s="4" t="inlineStr">
        <is>
          <t>[2],[3],[5],[18]</t>
        </is>
      </c>
      <c r="K24" s="12" t="n">
        <v>0.065</v>
      </c>
      <c r="L24" s="4" t="inlineStr">
        <is>
          <t>[2],[3],[5],[18]</t>
        </is>
      </c>
      <c r="M24" s="12" t="n">
        <v>0.065</v>
      </c>
      <c r="N24" s="4" t="inlineStr">
        <is>
          <t>[2],[3],[5],[18]</t>
        </is>
      </c>
      <c r="O24" s="12" t="n">
        <v>0.065</v>
      </c>
      <c r="P24" s="4" t="inlineStr">
        <is>
          <t>[2],[3],[5],[18]</t>
        </is>
      </c>
      <c r="Q24" s="12" t="n">
        <v>0.0625</v>
      </c>
      <c r="R24" s="4" t="inlineStr">
        <is>
          <t>[11],[14],[15],[19]</t>
        </is>
      </c>
      <c r="S24" s="12" t="n">
        <v>0.0625</v>
      </c>
      <c r="T24" s="4" t="inlineStr">
        <is>
          <t>[11],[14],[15],[19]</t>
        </is>
      </c>
      <c r="U24" s="12" t="n">
        <v>0.0625</v>
      </c>
      <c r="V24" s="4" t="inlineStr">
        <is>
          <t>[11],[14],[15],[19]</t>
        </is>
      </c>
      <c r="W24" s="12" t="n">
        <v>0.0625</v>
      </c>
      <c r="X24" s="4" t="inlineStr">
        <is>
          <t>[11],[14],[15],[19]</t>
        </is>
      </c>
      <c r="Y24" s="4" t="inlineStr">
        <is>
          <t xml:space="preserve"> </t>
        </is>
      </c>
    </row>
    <row r="25">
      <c r="A25" s="4" t="inlineStr">
        <is>
          <t>Interest Rate</t>
        </is>
      </c>
      <c r="C25" s="12" t="n">
        <v>0.0847</v>
      </c>
      <c r="D25" s="4" t="inlineStr">
        <is>
          <t>[2],[3],[5],[6],[7],[18]</t>
        </is>
      </c>
      <c r="E25" s="12" t="n">
        <v>0.0847</v>
      </c>
      <c r="F25" s="4" t="inlineStr">
        <is>
          <t>[2],[3],[5],[6],[7],[18]</t>
        </is>
      </c>
      <c r="G25" s="12" t="n">
        <v>0.0847</v>
      </c>
      <c r="H25" s="4" t="inlineStr">
        <is>
          <t>[2],[3],[5],[6],[7],[18]</t>
        </is>
      </c>
      <c r="I25" s="12" t="n">
        <v>0.0847</v>
      </c>
      <c r="J25" s="4" t="inlineStr">
        <is>
          <t>[2],[3],[5],[6],[7],[18]</t>
        </is>
      </c>
      <c r="K25" s="12" t="n">
        <v>0.0847</v>
      </c>
      <c r="L25" s="4" t="inlineStr">
        <is>
          <t>[2],[3],[5],[6],[7],[18]</t>
        </is>
      </c>
      <c r="M25" s="12" t="n">
        <v>0.0847</v>
      </c>
      <c r="N25" s="4" t="inlineStr">
        <is>
          <t>[2],[3],[5],[6],[7],[18]</t>
        </is>
      </c>
      <c r="O25" s="12" t="n">
        <v>0.0847</v>
      </c>
      <c r="P25" s="4" t="inlineStr">
        <is>
          <t>[2],[3],[5],[6],[7],[18]</t>
        </is>
      </c>
      <c r="Q25" s="12" t="n">
        <v>0.0725</v>
      </c>
      <c r="R25" s="4" t="inlineStr">
        <is>
          <t>[11],[14],[15],[16],[19]</t>
        </is>
      </c>
      <c r="S25" s="12" t="n">
        <v>0.0725</v>
      </c>
      <c r="T25" s="4" t="inlineStr">
        <is>
          <t>[11],[14],[15],[16],[19]</t>
        </is>
      </c>
      <c r="U25" s="12" t="n">
        <v>0.0725</v>
      </c>
      <c r="V25" s="4" t="inlineStr">
        <is>
          <t>[11],[14],[15],[16],[19]</t>
        </is>
      </c>
      <c r="W25" s="12" t="n">
        <v>0.0725</v>
      </c>
      <c r="X25" s="4" t="inlineStr">
        <is>
          <t>[11],[14],[15],[16],[19]</t>
        </is>
      </c>
      <c r="Y25" s="4" t="inlineStr">
        <is>
          <t xml:space="preserve"> </t>
        </is>
      </c>
    </row>
    <row r="26">
      <c r="A26" s="4" t="inlineStr">
        <is>
          <t>Par Amounts/Units (16)</t>
        </is>
      </c>
      <c r="C26" s="6" t="n">
        <v>8599</v>
      </c>
      <c r="D26" s="4" t="inlineStr">
        <is>
          <t>[2],[3],[5],[8],[18]</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6" t="n">
        <v>8247</v>
      </c>
      <c r="R26" s="4" t="inlineStr">
        <is>
          <t>[11],[14],[15],[19]</t>
        </is>
      </c>
      <c r="S26" s="4" t="inlineStr">
        <is>
          <t xml:space="preserve"> </t>
        </is>
      </c>
      <c r="U26" s="4" t="inlineStr">
        <is>
          <t xml:space="preserve"> </t>
        </is>
      </c>
      <c r="W26" s="4" t="inlineStr">
        <is>
          <t xml:space="preserve"> </t>
        </is>
      </c>
      <c r="Y26" s="4" t="inlineStr">
        <is>
          <t xml:space="preserve"> </t>
        </is>
      </c>
    </row>
    <row r="27">
      <c r="A27" s="4" t="inlineStr">
        <is>
          <t>Cost</t>
        </is>
      </c>
      <c r="C27" s="5" t="n">
        <v>8447</v>
      </c>
      <c r="D27" s="4" t="inlineStr">
        <is>
          <t>[2],[3],[5],[9],[18]</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5" t="n">
        <v>8069</v>
      </c>
      <c r="R27" s="4" t="inlineStr">
        <is>
          <t>[11],[14],[15],[17],[19]</t>
        </is>
      </c>
      <c r="S27" s="4" t="inlineStr">
        <is>
          <t xml:space="preserve"> </t>
        </is>
      </c>
      <c r="U27" s="4" t="inlineStr">
        <is>
          <t xml:space="preserve"> </t>
        </is>
      </c>
      <c r="W27" s="4" t="inlineStr">
        <is>
          <t xml:space="preserve"> </t>
        </is>
      </c>
      <c r="Y27" s="4" t="inlineStr">
        <is>
          <t xml:space="preserve"> </t>
        </is>
      </c>
    </row>
    <row r="28">
      <c r="A28" s="4" t="inlineStr">
        <is>
          <t>Fair Value</t>
        </is>
      </c>
      <c r="C28" s="6" t="n">
        <v>8447</v>
      </c>
      <c r="D28" s="4" t="inlineStr">
        <is>
          <t>[2],[3],[5],[18]</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6" t="n">
        <v>8129</v>
      </c>
      <c r="R28" s="4" t="inlineStr">
        <is>
          <t>[11],[14],[15],[19]</t>
        </is>
      </c>
      <c r="S28" s="4" t="inlineStr">
        <is>
          <t xml:space="preserve"> </t>
        </is>
      </c>
      <c r="U28" s="4" t="inlineStr">
        <is>
          <t xml:space="preserve"> </t>
        </is>
      </c>
      <c r="W28" s="4" t="inlineStr">
        <is>
          <t xml:space="preserve"> </t>
        </is>
      </c>
      <c r="Y28" s="4" t="inlineStr">
        <is>
          <t xml:space="preserve"> </t>
        </is>
      </c>
    </row>
    <row r="29">
      <c r="A29" s="4" t="inlineStr">
        <is>
          <t>% of Net Assets</t>
        </is>
      </c>
      <c r="C29" s="12" t="n">
        <v>0.002</v>
      </c>
      <c r="D29" s="4" t="inlineStr">
        <is>
          <t>[2],[3],[5],[18]</t>
        </is>
      </c>
      <c r="E29" s="12" t="n">
        <v>0.002</v>
      </c>
      <c r="F29" s="4" t="inlineStr">
        <is>
          <t>[2],[3],[5],[18]</t>
        </is>
      </c>
      <c r="G29" s="12" t="n">
        <v>0.002</v>
      </c>
      <c r="H29" s="4" t="inlineStr">
        <is>
          <t>[2],[3],[5],[18]</t>
        </is>
      </c>
      <c r="I29" s="12" t="n">
        <v>0.002</v>
      </c>
      <c r="J29" s="4" t="inlineStr">
        <is>
          <t>[2],[3],[5],[18]</t>
        </is>
      </c>
      <c r="K29" s="12" t="n">
        <v>0.002</v>
      </c>
      <c r="L29" s="4" t="inlineStr">
        <is>
          <t>[2],[3],[5],[18]</t>
        </is>
      </c>
      <c r="M29" s="12" t="n">
        <v>0.002</v>
      </c>
      <c r="N29" s="4" t="inlineStr">
        <is>
          <t>[2],[3],[5],[18]</t>
        </is>
      </c>
      <c r="O29" s="12" t="n">
        <v>0.002</v>
      </c>
      <c r="P29" s="4" t="inlineStr">
        <is>
          <t>[2],[3],[5],[18]</t>
        </is>
      </c>
      <c r="Q29" s="12" t="n">
        <v>0.0018</v>
      </c>
      <c r="R29" s="4" t="inlineStr">
        <is>
          <t>[11],[14],[15],[19]</t>
        </is>
      </c>
      <c r="S29" s="12" t="n">
        <v>0.0018</v>
      </c>
      <c r="T29" s="4" t="inlineStr">
        <is>
          <t>[11],[14],[15],[19]</t>
        </is>
      </c>
      <c r="U29" s="12" t="n">
        <v>0.0018</v>
      </c>
      <c r="V29" s="4" t="inlineStr">
        <is>
          <t>[11],[14],[15],[19]</t>
        </is>
      </c>
      <c r="W29" s="12" t="n">
        <v>0.0018</v>
      </c>
      <c r="X29" s="4" t="inlineStr">
        <is>
          <t>[11],[14],[15],[19]</t>
        </is>
      </c>
      <c r="Y29" s="4" t="inlineStr">
        <is>
          <t xml:space="preserve"> </t>
        </is>
      </c>
    </row>
    <row r="30">
      <c r="A30" s="4" t="inlineStr">
        <is>
          <t>Investment, Identifier [Axis]: AGI Group Holdings LP - A2 Unit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row>
    <row r="32">
      <c r="A32" s="4" t="inlineStr">
        <is>
          <t>Investment owned (in shares) | shares</t>
        </is>
      </c>
      <c r="C32" s="5" t="n">
        <v>902</v>
      </c>
      <c r="D32" s="4" t="inlineStr">
        <is>
          <t>[2],[5],[8]</t>
        </is>
      </c>
      <c r="E32" s="5" t="n">
        <v>902</v>
      </c>
      <c r="F32" s="4" t="inlineStr">
        <is>
          <t>[2],[5],[8]</t>
        </is>
      </c>
      <c r="G32" s="5" t="n">
        <v>902</v>
      </c>
      <c r="H32" s="4" t="inlineStr">
        <is>
          <t>[2],[5],[8]</t>
        </is>
      </c>
      <c r="I32" s="5" t="n">
        <v>902</v>
      </c>
      <c r="J32" s="4" t="inlineStr">
        <is>
          <t>[2],[5],[8]</t>
        </is>
      </c>
      <c r="K32" s="5" t="n">
        <v>902</v>
      </c>
      <c r="L32" s="4" t="inlineStr">
        <is>
          <t>[2],[5],[8]</t>
        </is>
      </c>
      <c r="M32" s="5" t="n">
        <v>902</v>
      </c>
      <c r="N32" s="4" t="inlineStr">
        <is>
          <t>[2],[5],[8]</t>
        </is>
      </c>
      <c r="O32" s="5" t="n">
        <v>902</v>
      </c>
      <c r="P32" s="4" t="inlineStr">
        <is>
          <t>[2],[5],[8]</t>
        </is>
      </c>
      <c r="Q32" s="5" t="n">
        <v>902</v>
      </c>
      <c r="R32" s="4" t="inlineStr">
        <is>
          <t>[14],[15]</t>
        </is>
      </c>
      <c r="S32" s="5" t="n">
        <v>902</v>
      </c>
      <c r="T32" s="4" t="inlineStr">
        <is>
          <t>[14],[15]</t>
        </is>
      </c>
      <c r="U32" s="5" t="n">
        <v>902</v>
      </c>
      <c r="V32" s="4" t="inlineStr">
        <is>
          <t>[14],[15]</t>
        </is>
      </c>
      <c r="W32" s="5" t="n">
        <v>902</v>
      </c>
      <c r="X32" s="4" t="inlineStr">
        <is>
          <t>[14],[15]</t>
        </is>
      </c>
      <c r="Y32" s="4" t="inlineStr">
        <is>
          <t xml:space="preserve"> </t>
        </is>
      </c>
    </row>
    <row r="33">
      <c r="A33" s="4" t="inlineStr">
        <is>
          <t>Cost</t>
        </is>
      </c>
      <c r="C33" s="6" t="n">
        <v>902</v>
      </c>
      <c r="D33" s="4" t="inlineStr">
        <is>
          <t>[2],[5],[9]</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6" t="n">
        <v>902</v>
      </c>
      <c r="R33" s="4" t="inlineStr">
        <is>
          <t>[14],[15],[17]</t>
        </is>
      </c>
      <c r="S33" s="4" t="inlineStr">
        <is>
          <t xml:space="preserve"> </t>
        </is>
      </c>
      <c r="U33" s="4" t="inlineStr">
        <is>
          <t xml:space="preserve"> </t>
        </is>
      </c>
      <c r="W33" s="4" t="inlineStr">
        <is>
          <t xml:space="preserve"> </t>
        </is>
      </c>
      <c r="Y33" s="4" t="inlineStr">
        <is>
          <t xml:space="preserve"> </t>
        </is>
      </c>
    </row>
    <row r="34">
      <c r="A34" s="4" t="inlineStr">
        <is>
          <t>Fair Value</t>
        </is>
      </c>
      <c r="C34" s="6" t="n">
        <v>971</v>
      </c>
      <c r="D34" s="4" t="inlineStr">
        <is>
          <t>[2],[5]</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6" t="n">
        <v>971</v>
      </c>
      <c r="R34" s="4" t="inlineStr">
        <is>
          <t>[14],[15]</t>
        </is>
      </c>
      <c r="S34" s="4" t="inlineStr">
        <is>
          <t xml:space="preserve"> </t>
        </is>
      </c>
      <c r="U34" s="4" t="inlineStr">
        <is>
          <t xml:space="preserve"> </t>
        </is>
      </c>
      <c r="W34" s="4" t="inlineStr">
        <is>
          <t xml:space="preserve"> </t>
        </is>
      </c>
      <c r="Y34" s="4" t="inlineStr">
        <is>
          <t xml:space="preserve"> </t>
        </is>
      </c>
    </row>
    <row r="35">
      <c r="A35" s="4" t="inlineStr">
        <is>
          <t>% of Net Assets</t>
        </is>
      </c>
      <c r="C35" s="12" t="n">
        <v>0.0002</v>
      </c>
      <c r="D35" s="4" t="inlineStr">
        <is>
          <t>[2],[5]</t>
        </is>
      </c>
      <c r="E35" s="12" t="n">
        <v>0.0002</v>
      </c>
      <c r="F35" s="4" t="inlineStr">
        <is>
          <t>[2],[5]</t>
        </is>
      </c>
      <c r="G35" s="12" t="n">
        <v>0.0002</v>
      </c>
      <c r="H35" s="4" t="inlineStr">
        <is>
          <t>[2],[5]</t>
        </is>
      </c>
      <c r="I35" s="12" t="n">
        <v>0.0002</v>
      </c>
      <c r="J35" s="4" t="inlineStr">
        <is>
          <t>[2],[5]</t>
        </is>
      </c>
      <c r="K35" s="12" t="n">
        <v>0.0002</v>
      </c>
      <c r="L35" s="4" t="inlineStr">
        <is>
          <t>[2],[5]</t>
        </is>
      </c>
      <c r="M35" s="12" t="n">
        <v>0.0002</v>
      </c>
      <c r="N35" s="4" t="inlineStr">
        <is>
          <t>[2],[5]</t>
        </is>
      </c>
      <c r="O35" s="12" t="n">
        <v>0.0002</v>
      </c>
      <c r="P35" s="4" t="inlineStr">
        <is>
          <t>[2],[5]</t>
        </is>
      </c>
      <c r="Q35" s="12" t="n">
        <v>0.0002</v>
      </c>
      <c r="R35" s="4" t="inlineStr">
        <is>
          <t>[14],[15]</t>
        </is>
      </c>
      <c r="S35" s="12" t="n">
        <v>0.0002</v>
      </c>
      <c r="T35" s="4" t="inlineStr">
        <is>
          <t>[14],[15]</t>
        </is>
      </c>
      <c r="U35" s="12" t="n">
        <v>0.0002</v>
      </c>
      <c r="V35" s="4" t="inlineStr">
        <is>
          <t>[14],[15]</t>
        </is>
      </c>
      <c r="W35" s="12" t="n">
        <v>0.0002</v>
      </c>
      <c r="X35" s="4" t="inlineStr">
        <is>
          <t>[14],[15]</t>
        </is>
      </c>
      <c r="Y35" s="4" t="inlineStr">
        <is>
          <t xml:space="preserve"> </t>
        </is>
      </c>
    </row>
    <row r="36">
      <c r="A36" s="4" t="inlineStr">
        <is>
          <t>Investment, Identifier [Axis]: AGI-CFI Holdings, Inc.</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row>
    <row r="38">
      <c r="A38" s="4" t="inlineStr">
        <is>
          <t>Reference Rate and Spread</t>
        </is>
      </c>
      <c r="C38" s="12" t="n">
        <v>0.055</v>
      </c>
      <c r="D38" s="4" t="inlineStr">
        <is>
          <t>[2],[4],[5]</t>
        </is>
      </c>
      <c r="E38" s="12" t="n">
        <v>0.055</v>
      </c>
      <c r="F38" s="4" t="inlineStr">
        <is>
          <t>[2],[4],[5]</t>
        </is>
      </c>
      <c r="G38" s="12" t="n">
        <v>0.055</v>
      </c>
      <c r="H38" s="4" t="inlineStr">
        <is>
          <t>[2],[4],[5]</t>
        </is>
      </c>
      <c r="I38" s="12" t="n">
        <v>0.055</v>
      </c>
      <c r="J38" s="4" t="inlineStr">
        <is>
          <t>[2],[4],[5]</t>
        </is>
      </c>
      <c r="K38" s="12" t="n">
        <v>0.055</v>
      </c>
      <c r="L38" s="4" t="inlineStr">
        <is>
          <t>[2],[4],[5]</t>
        </is>
      </c>
      <c r="M38" s="12" t="n">
        <v>0.055</v>
      </c>
      <c r="N38" s="4" t="inlineStr">
        <is>
          <t>[2],[4],[5]</t>
        </is>
      </c>
      <c r="O38" s="12" t="n">
        <v>0.055</v>
      </c>
      <c r="P38" s="4" t="inlineStr">
        <is>
          <t>[2],[4],[5]</t>
        </is>
      </c>
      <c r="Q38" s="12" t="n">
        <v>0.055</v>
      </c>
      <c r="R38" s="4" t="inlineStr">
        <is>
          <t>[12],[14],[15]</t>
        </is>
      </c>
      <c r="S38" s="12" t="n">
        <v>0.055</v>
      </c>
      <c r="T38" s="4" t="inlineStr">
        <is>
          <t>[12],[14],[15]</t>
        </is>
      </c>
      <c r="U38" s="12" t="n">
        <v>0.055</v>
      </c>
      <c r="V38" s="4" t="inlineStr">
        <is>
          <t>[12],[14],[15]</t>
        </is>
      </c>
      <c r="W38" s="12" t="n">
        <v>0.055</v>
      </c>
      <c r="X38" s="4" t="inlineStr">
        <is>
          <t>[12],[14],[15]</t>
        </is>
      </c>
      <c r="Y38" s="4" t="inlineStr">
        <is>
          <t xml:space="preserve"> </t>
        </is>
      </c>
    </row>
    <row r="39">
      <c r="A39" s="4" t="inlineStr">
        <is>
          <t>Interest Rate</t>
        </is>
      </c>
      <c r="C39" s="12" t="n">
        <v>0.0888</v>
      </c>
      <c r="D39" s="4" t="inlineStr">
        <is>
          <t>[2],[4],[5],[6],[7]</t>
        </is>
      </c>
      <c r="E39" s="12" t="n">
        <v>0.0888</v>
      </c>
      <c r="F39" s="4" t="inlineStr">
        <is>
          <t>[2],[4],[5],[6],[7]</t>
        </is>
      </c>
      <c r="G39" s="12" t="n">
        <v>0.0888</v>
      </c>
      <c r="H39" s="4" t="inlineStr">
        <is>
          <t>[2],[4],[5],[6],[7]</t>
        </is>
      </c>
      <c r="I39" s="12" t="n">
        <v>0.0888</v>
      </c>
      <c r="J39" s="4" t="inlineStr">
        <is>
          <t>[2],[4],[5],[6],[7]</t>
        </is>
      </c>
      <c r="K39" s="12" t="n">
        <v>0.0888</v>
      </c>
      <c r="L39" s="4" t="inlineStr">
        <is>
          <t>[2],[4],[5],[6],[7]</t>
        </is>
      </c>
      <c r="M39" s="12" t="n">
        <v>0.0888</v>
      </c>
      <c r="N39" s="4" t="inlineStr">
        <is>
          <t>[2],[4],[5],[6],[7]</t>
        </is>
      </c>
      <c r="O39" s="12" t="n">
        <v>0.0888</v>
      </c>
      <c r="P39" s="4" t="inlineStr">
        <is>
          <t>[2],[4],[5],[6],[7]</t>
        </is>
      </c>
      <c r="Q39" s="12" t="n">
        <v>0.0625</v>
      </c>
      <c r="R39" s="4" t="inlineStr">
        <is>
          <t>[12],[14],[15],[16]</t>
        </is>
      </c>
      <c r="S39" s="12" t="n">
        <v>0.0625</v>
      </c>
      <c r="T39" s="4" t="inlineStr">
        <is>
          <t>[12],[14],[15],[16]</t>
        </is>
      </c>
      <c r="U39" s="12" t="n">
        <v>0.0625</v>
      </c>
      <c r="V39" s="4" t="inlineStr">
        <is>
          <t>[12],[14],[15],[16]</t>
        </is>
      </c>
      <c r="W39" s="12" t="n">
        <v>0.0625</v>
      </c>
      <c r="X39" s="4" t="inlineStr">
        <is>
          <t>[12],[14],[15],[16]</t>
        </is>
      </c>
      <c r="Y39" s="4" t="inlineStr">
        <is>
          <t xml:space="preserve"> </t>
        </is>
      </c>
    </row>
    <row r="40">
      <c r="A40" s="4" t="inlineStr">
        <is>
          <t>Par Amounts/Units (16)</t>
        </is>
      </c>
      <c r="C40" s="6" t="n">
        <v>96639</v>
      </c>
      <c r="D40" s="4" t="inlineStr">
        <is>
          <t>[2],[4],[5],[8]</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6" t="n">
        <v>117382</v>
      </c>
      <c r="R40" s="4" t="inlineStr">
        <is>
          <t>[12],[14],[15]</t>
        </is>
      </c>
      <c r="S40" s="4" t="inlineStr">
        <is>
          <t xml:space="preserve"> </t>
        </is>
      </c>
      <c r="U40" s="4" t="inlineStr">
        <is>
          <t xml:space="preserve"> </t>
        </is>
      </c>
      <c r="W40" s="4" t="inlineStr">
        <is>
          <t xml:space="preserve"> </t>
        </is>
      </c>
      <c r="Y40" s="4" t="inlineStr">
        <is>
          <t xml:space="preserve"> </t>
        </is>
      </c>
    </row>
    <row r="41">
      <c r="A41" s="4" t="inlineStr">
        <is>
          <t>Cost</t>
        </is>
      </c>
      <c r="C41" s="5" t="n">
        <v>95062</v>
      </c>
      <c r="D41" s="4" t="inlineStr">
        <is>
          <t>[2],[4],[5],[9]</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5" t="n">
        <v>115160</v>
      </c>
      <c r="R41" s="4" t="inlineStr">
        <is>
          <t>[12],[14],[15],[17]</t>
        </is>
      </c>
      <c r="S41" s="4" t="inlineStr">
        <is>
          <t xml:space="preserve"> </t>
        </is>
      </c>
      <c r="U41" s="4" t="inlineStr">
        <is>
          <t xml:space="preserve"> </t>
        </is>
      </c>
      <c r="W41" s="4" t="inlineStr">
        <is>
          <t xml:space="preserve"> </t>
        </is>
      </c>
      <c r="Y41" s="4" t="inlineStr">
        <is>
          <t xml:space="preserve"> </t>
        </is>
      </c>
    </row>
    <row r="42">
      <c r="A42" s="4" t="inlineStr">
        <is>
          <t>Fair Value</t>
        </is>
      </c>
      <c r="C42" s="6" t="n">
        <v>95673</v>
      </c>
      <c r="D42" s="4" t="inlineStr">
        <is>
          <t>[2],[4],[5]</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6" t="n">
        <v>116208</v>
      </c>
      <c r="R42" s="4" t="inlineStr">
        <is>
          <t>[12],[14],[15]</t>
        </is>
      </c>
      <c r="S42" s="4" t="inlineStr">
        <is>
          <t xml:space="preserve"> </t>
        </is>
      </c>
      <c r="U42" s="4" t="inlineStr">
        <is>
          <t xml:space="preserve"> </t>
        </is>
      </c>
      <c r="W42" s="4" t="inlineStr">
        <is>
          <t xml:space="preserve"> </t>
        </is>
      </c>
      <c r="Y42" s="4" t="inlineStr">
        <is>
          <t xml:space="preserve"> </t>
        </is>
      </c>
    </row>
    <row r="43">
      <c r="A43" s="4" t="inlineStr">
        <is>
          <t>% of Net Assets</t>
        </is>
      </c>
      <c r="C43" s="12" t="n">
        <v>0.023</v>
      </c>
      <c r="D43" s="4" t="inlineStr">
        <is>
          <t>[2],[4],[5]</t>
        </is>
      </c>
      <c r="E43" s="12" t="n">
        <v>0.023</v>
      </c>
      <c r="F43" s="4" t="inlineStr">
        <is>
          <t>[2],[4],[5]</t>
        </is>
      </c>
      <c r="G43" s="12" t="n">
        <v>0.023</v>
      </c>
      <c r="H43" s="4" t="inlineStr">
        <is>
          <t>[2],[4],[5]</t>
        </is>
      </c>
      <c r="I43" s="12" t="n">
        <v>0.023</v>
      </c>
      <c r="J43" s="4" t="inlineStr">
        <is>
          <t>[2],[4],[5]</t>
        </is>
      </c>
      <c r="K43" s="12" t="n">
        <v>0.023</v>
      </c>
      <c r="L43" s="4" t="inlineStr">
        <is>
          <t>[2],[4],[5]</t>
        </is>
      </c>
      <c r="M43" s="12" t="n">
        <v>0.023</v>
      </c>
      <c r="N43" s="4" t="inlineStr">
        <is>
          <t>[2],[4],[5]</t>
        </is>
      </c>
      <c r="O43" s="12" t="n">
        <v>0.023</v>
      </c>
      <c r="P43" s="4" t="inlineStr">
        <is>
          <t>[2],[4],[5]</t>
        </is>
      </c>
      <c r="Q43" s="12" t="n">
        <v>0.0261</v>
      </c>
      <c r="R43" s="4" t="inlineStr">
        <is>
          <t>[12],[14],[15]</t>
        </is>
      </c>
      <c r="S43" s="12" t="n">
        <v>0.0261</v>
      </c>
      <c r="T43" s="4" t="inlineStr">
        <is>
          <t>[12],[14],[15]</t>
        </is>
      </c>
      <c r="U43" s="12" t="n">
        <v>0.0261</v>
      </c>
      <c r="V43" s="4" t="inlineStr">
        <is>
          <t>[12],[14],[15]</t>
        </is>
      </c>
      <c r="W43" s="12" t="n">
        <v>0.0261</v>
      </c>
      <c r="X43" s="4" t="inlineStr">
        <is>
          <t>[12],[14],[15]</t>
        </is>
      </c>
      <c r="Y43" s="4" t="inlineStr">
        <is>
          <t xml:space="preserve"> </t>
        </is>
      </c>
    </row>
    <row r="44">
      <c r="A44" s="4" t="inlineStr">
        <is>
          <t>Investment, Identifier [Axis]: AI Altius Bidco, Inc. 1</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row>
    <row r="46">
      <c r="A46" s="4" t="inlineStr">
        <is>
          <t>Reference Rate and Spread</t>
        </is>
      </c>
      <c r="C46" s="12" t="n">
        <v>0.055</v>
      </c>
      <c r="D46" s="4" t="inlineStr">
        <is>
          <t>[2],[3],[4],[5],[10]</t>
        </is>
      </c>
      <c r="E46" s="12" t="n">
        <v>0.055</v>
      </c>
      <c r="F46" s="4" t="inlineStr">
        <is>
          <t>[2],[3],[4],[5],[10]</t>
        </is>
      </c>
      <c r="G46" s="12" t="n">
        <v>0.055</v>
      </c>
      <c r="H46" s="4" t="inlineStr">
        <is>
          <t>[2],[3],[4],[5],[10]</t>
        </is>
      </c>
      <c r="I46" s="12" t="n">
        <v>0.055</v>
      </c>
      <c r="J46" s="4" t="inlineStr">
        <is>
          <t>[2],[3],[4],[5],[10]</t>
        </is>
      </c>
      <c r="K46" s="12" t="n">
        <v>0.055</v>
      </c>
      <c r="L46" s="4" t="inlineStr">
        <is>
          <t>[2],[3],[4],[5],[10]</t>
        </is>
      </c>
      <c r="M46" s="12" t="n">
        <v>0.055</v>
      </c>
      <c r="N46" s="4" t="inlineStr">
        <is>
          <t>[2],[3],[4],[5],[10]</t>
        </is>
      </c>
      <c r="O46" s="12" t="n">
        <v>0.055</v>
      </c>
      <c r="P46" s="4" t="inlineStr">
        <is>
          <t>[2],[3],[4],[5],[10]</t>
        </is>
      </c>
      <c r="Q46" s="12" t="n">
        <v>0.055</v>
      </c>
      <c r="R46" s="4" t="inlineStr">
        <is>
          <t>[11],[12],[13],[14],[15]</t>
        </is>
      </c>
      <c r="S46" s="12" t="n">
        <v>0.055</v>
      </c>
      <c r="T46" s="4" t="inlineStr">
        <is>
          <t>[11],[12],[13],[14],[15]</t>
        </is>
      </c>
      <c r="U46" s="12" t="n">
        <v>0.055</v>
      </c>
      <c r="V46" s="4" t="inlineStr">
        <is>
          <t>[11],[12],[13],[14],[15]</t>
        </is>
      </c>
      <c r="W46" s="12" t="n">
        <v>0.055</v>
      </c>
      <c r="X46" s="4" t="inlineStr">
        <is>
          <t>[11],[12],[13],[14],[15]</t>
        </is>
      </c>
      <c r="Y46" s="4" t="inlineStr">
        <is>
          <t xml:space="preserve"> </t>
        </is>
      </c>
    </row>
    <row r="47">
      <c r="A47" s="4" t="inlineStr">
        <is>
          <t>Interest Rate</t>
        </is>
      </c>
      <c r="C47" s="12" t="n">
        <v>0.0828</v>
      </c>
      <c r="D47" s="4" t="inlineStr">
        <is>
          <t>[2],[3],[4],[5],[6],[7],[10]</t>
        </is>
      </c>
      <c r="E47" s="12" t="n">
        <v>0.0828</v>
      </c>
      <c r="F47" s="4" t="inlineStr">
        <is>
          <t>[2],[3],[4],[5],[6],[7],[10]</t>
        </is>
      </c>
      <c r="G47" s="12" t="n">
        <v>0.0828</v>
      </c>
      <c r="H47" s="4" t="inlineStr">
        <is>
          <t>[2],[3],[4],[5],[6],[7],[10]</t>
        </is>
      </c>
      <c r="I47" s="12" t="n">
        <v>0.0828</v>
      </c>
      <c r="J47" s="4" t="inlineStr">
        <is>
          <t>[2],[3],[4],[5],[6],[7],[10]</t>
        </is>
      </c>
      <c r="K47" s="12" t="n">
        <v>0.0828</v>
      </c>
      <c r="L47" s="4" t="inlineStr">
        <is>
          <t>[2],[3],[4],[5],[6],[7],[10]</t>
        </is>
      </c>
      <c r="M47" s="12" t="n">
        <v>0.0828</v>
      </c>
      <c r="N47" s="4" t="inlineStr">
        <is>
          <t>[2],[3],[4],[5],[6],[7],[10]</t>
        </is>
      </c>
      <c r="O47" s="12" t="n">
        <v>0.0828</v>
      </c>
      <c r="P47" s="4" t="inlineStr">
        <is>
          <t>[2],[3],[4],[5],[6],[7],[10]</t>
        </is>
      </c>
      <c r="Q47" s="12" t="n">
        <v>0.0625</v>
      </c>
      <c r="R47" s="4" t="inlineStr">
        <is>
          <t>[11],[12],[13],[14],[15],[16]</t>
        </is>
      </c>
      <c r="S47" s="12" t="n">
        <v>0.0625</v>
      </c>
      <c r="T47" s="4" t="inlineStr">
        <is>
          <t>[11],[12],[13],[14],[15],[16]</t>
        </is>
      </c>
      <c r="U47" s="12" t="n">
        <v>0.0625</v>
      </c>
      <c r="V47" s="4" t="inlineStr">
        <is>
          <t>[11],[12],[13],[14],[15],[16]</t>
        </is>
      </c>
      <c r="W47" s="12" t="n">
        <v>0.0625</v>
      </c>
      <c r="X47" s="4" t="inlineStr">
        <is>
          <t>[11],[12],[13],[14],[15],[16]</t>
        </is>
      </c>
      <c r="Y47" s="4" t="inlineStr">
        <is>
          <t xml:space="preserve"> </t>
        </is>
      </c>
    </row>
    <row r="48">
      <c r="A48" s="4" t="inlineStr">
        <is>
          <t>Par Amounts/Units (16)</t>
        </is>
      </c>
      <c r="C48" s="6" t="n">
        <v>5423</v>
      </c>
      <c r="D48" s="4" t="inlineStr">
        <is>
          <t>[2],[3],[4],[5],[8],[10]</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6" t="n">
        <v>6218</v>
      </c>
      <c r="R48" s="4" t="inlineStr">
        <is>
          <t>[11],[12],[13],[14],[15]</t>
        </is>
      </c>
      <c r="S48" s="4" t="inlineStr">
        <is>
          <t xml:space="preserve"> </t>
        </is>
      </c>
      <c r="U48" s="4" t="inlineStr">
        <is>
          <t xml:space="preserve"> </t>
        </is>
      </c>
      <c r="W48" s="4" t="inlineStr">
        <is>
          <t xml:space="preserve"> </t>
        </is>
      </c>
      <c r="Y48" s="4" t="inlineStr">
        <is>
          <t xml:space="preserve"> </t>
        </is>
      </c>
    </row>
    <row r="49">
      <c r="A49" s="4" t="inlineStr">
        <is>
          <t>Cost</t>
        </is>
      </c>
      <c r="C49" s="5" t="n">
        <v>5315</v>
      </c>
      <c r="D49" s="4" t="inlineStr">
        <is>
          <t>[2],[3],[4],[5],[9],[10]</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5" t="n">
        <v>6074</v>
      </c>
      <c r="R49" s="4" t="inlineStr">
        <is>
          <t>[11],[12],[13],[14],[15],[17]</t>
        </is>
      </c>
      <c r="S49" s="4" t="inlineStr">
        <is>
          <t xml:space="preserve"> </t>
        </is>
      </c>
      <c r="U49" s="4" t="inlineStr">
        <is>
          <t xml:space="preserve"> </t>
        </is>
      </c>
      <c r="W49" s="4" t="inlineStr">
        <is>
          <t xml:space="preserve"> </t>
        </is>
      </c>
      <c r="Y49" s="4" t="inlineStr">
        <is>
          <t xml:space="preserve"> </t>
        </is>
      </c>
    </row>
    <row r="50">
      <c r="A50" s="4" t="inlineStr">
        <is>
          <t>Fair Value</t>
        </is>
      </c>
      <c r="C50" s="6" t="n">
        <v>5300</v>
      </c>
      <c r="D50" s="4" t="inlineStr">
        <is>
          <t>[2],[3],[4],[5],[10]</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6" t="n">
        <v>6060</v>
      </c>
      <c r="R50" s="4" t="inlineStr">
        <is>
          <t>[11],[12],[13],[14],[15]</t>
        </is>
      </c>
      <c r="S50" s="4" t="inlineStr">
        <is>
          <t xml:space="preserve"> </t>
        </is>
      </c>
      <c r="U50" s="4" t="inlineStr">
        <is>
          <t xml:space="preserve"> </t>
        </is>
      </c>
      <c r="W50" s="4" t="inlineStr">
        <is>
          <t xml:space="preserve"> </t>
        </is>
      </c>
      <c r="Y50" s="4" t="inlineStr">
        <is>
          <t xml:space="preserve"> </t>
        </is>
      </c>
    </row>
    <row r="51">
      <c r="A51" s="4" t="inlineStr">
        <is>
          <t>% of Net Assets</t>
        </is>
      </c>
      <c r="C51" s="12" t="n">
        <v>0.0013</v>
      </c>
      <c r="D51" s="4" t="inlineStr">
        <is>
          <t>[2],[3],[4],[5],[10]</t>
        </is>
      </c>
      <c r="E51" s="12" t="n">
        <v>0.0013</v>
      </c>
      <c r="F51" s="4" t="inlineStr">
        <is>
          <t>[2],[3],[4],[5],[10]</t>
        </is>
      </c>
      <c r="G51" s="12" t="n">
        <v>0.0013</v>
      </c>
      <c r="H51" s="4" t="inlineStr">
        <is>
          <t>[2],[3],[4],[5],[10]</t>
        </is>
      </c>
      <c r="I51" s="12" t="n">
        <v>0.0013</v>
      </c>
      <c r="J51" s="4" t="inlineStr">
        <is>
          <t>[2],[3],[4],[5],[10]</t>
        </is>
      </c>
      <c r="K51" s="12" t="n">
        <v>0.0013</v>
      </c>
      <c r="L51" s="4" t="inlineStr">
        <is>
          <t>[2],[3],[4],[5],[10]</t>
        </is>
      </c>
      <c r="M51" s="12" t="n">
        <v>0.0013</v>
      </c>
      <c r="N51" s="4" t="inlineStr">
        <is>
          <t>[2],[3],[4],[5],[10]</t>
        </is>
      </c>
      <c r="O51" s="12" t="n">
        <v>0.0013</v>
      </c>
      <c r="P51" s="4" t="inlineStr">
        <is>
          <t>[2],[3],[4],[5],[10]</t>
        </is>
      </c>
      <c r="Q51" s="12" t="n">
        <v>0.0014</v>
      </c>
      <c r="R51" s="4" t="inlineStr">
        <is>
          <t>[11],[12],[13],[14],[15]</t>
        </is>
      </c>
      <c r="S51" s="12" t="n">
        <v>0.0014</v>
      </c>
      <c r="T51" s="4" t="inlineStr">
        <is>
          <t>[11],[12],[13],[14],[15]</t>
        </is>
      </c>
      <c r="U51" s="12" t="n">
        <v>0.0014</v>
      </c>
      <c r="V51" s="4" t="inlineStr">
        <is>
          <t>[11],[12],[13],[14],[15]</t>
        </is>
      </c>
      <c r="W51" s="12" t="n">
        <v>0.0014</v>
      </c>
      <c r="X51" s="4" t="inlineStr">
        <is>
          <t>[11],[12],[13],[14],[15]</t>
        </is>
      </c>
      <c r="Y51" s="4" t="inlineStr">
        <is>
          <t xml:space="preserve"> </t>
        </is>
      </c>
    </row>
    <row r="52">
      <c r="A52" s="4" t="inlineStr">
        <is>
          <t>Investment, Identifier [Axis]: AI Altius Bidco, Inc. 2</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row>
    <row r="54">
      <c r="A54" s="4" t="inlineStr">
        <is>
          <t>Reference Rate and Spread/Paid in Kind</t>
        </is>
      </c>
      <c r="B54" s="4" t="inlineStr">
        <is>
          <t>[2],[5],[10],[20]</t>
        </is>
      </c>
      <c r="C54" s="12" t="n">
        <v>0.0975</v>
      </c>
      <c r="E54" s="12" t="n">
        <v>0.0975</v>
      </c>
      <c r="G54" s="12" t="n">
        <v>0.0975</v>
      </c>
      <c r="I54" s="12" t="n">
        <v>0.0975</v>
      </c>
      <c r="K54" s="12" t="n">
        <v>0.0975</v>
      </c>
      <c r="M54" s="12" t="n">
        <v>0.0975</v>
      </c>
      <c r="O54" s="12" t="n">
        <v>0.0975</v>
      </c>
      <c r="Q54" s="4" t="inlineStr">
        <is>
          <t xml:space="preserve"> </t>
        </is>
      </c>
      <c r="S54" s="4" t="inlineStr">
        <is>
          <t xml:space="preserve"> </t>
        </is>
      </c>
      <c r="U54" s="4" t="inlineStr">
        <is>
          <t xml:space="preserve"> </t>
        </is>
      </c>
      <c r="W54" s="4" t="inlineStr">
        <is>
          <t xml:space="preserve"> </t>
        </is>
      </c>
      <c r="Y54" s="4" t="inlineStr">
        <is>
          <t xml:space="preserve"> </t>
        </is>
      </c>
    </row>
    <row r="55">
      <c r="A55" s="4" t="inlineStr">
        <is>
          <t>Interest Rate</t>
        </is>
      </c>
      <c r="B55" s="4" t="inlineStr">
        <is>
          <t>[2],[5],[6],[7],[10],[20]</t>
        </is>
      </c>
      <c r="C55" s="12" t="n">
        <v>0.0975</v>
      </c>
      <c r="E55" s="12" t="n">
        <v>0.0975</v>
      </c>
      <c r="G55" s="12" t="n">
        <v>0.0975</v>
      </c>
      <c r="I55" s="12" t="n">
        <v>0.0975</v>
      </c>
      <c r="K55" s="12" t="n">
        <v>0.0975</v>
      </c>
      <c r="M55" s="12" t="n">
        <v>0.0975</v>
      </c>
      <c r="O55" s="12" t="n">
        <v>0.0975</v>
      </c>
      <c r="Q55" s="4" t="inlineStr">
        <is>
          <t xml:space="preserve"> </t>
        </is>
      </c>
      <c r="S55" s="4" t="inlineStr">
        <is>
          <t xml:space="preserve"> </t>
        </is>
      </c>
      <c r="U55" s="4" t="inlineStr">
        <is>
          <t xml:space="preserve"> </t>
        </is>
      </c>
      <c r="W55" s="4" t="inlineStr">
        <is>
          <t xml:space="preserve"> </t>
        </is>
      </c>
      <c r="Y55" s="4" t="inlineStr">
        <is>
          <t xml:space="preserve"> </t>
        </is>
      </c>
    </row>
    <row r="56">
      <c r="A56" s="4" t="inlineStr">
        <is>
          <t>Par Amounts/Units (16)</t>
        </is>
      </c>
      <c r="B56" s="4" t="inlineStr">
        <is>
          <t>[2],[5],[8],[10],[20]</t>
        </is>
      </c>
      <c r="C56" s="6" t="n">
        <v>835</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row>
    <row r="57">
      <c r="A57" s="4" t="inlineStr">
        <is>
          <t>Cost</t>
        </is>
      </c>
      <c r="B57" s="4" t="inlineStr">
        <is>
          <t>[2],[5],[9],[10],[20]</t>
        </is>
      </c>
      <c r="C57" s="5" t="n">
        <v>814</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row>
    <row r="58">
      <c r="A58" s="4" t="inlineStr">
        <is>
          <t>Fair Value</t>
        </is>
      </c>
      <c r="B58" s="4" t="inlineStr">
        <is>
          <t>[2],[5],[10],[20]</t>
        </is>
      </c>
      <c r="C58" s="6" t="n">
        <v>810</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row>
    <row r="59">
      <c r="A59" s="4" t="inlineStr">
        <is>
          <t>% of Net Assets</t>
        </is>
      </c>
      <c r="B59" s="4" t="inlineStr">
        <is>
          <t>[2],[5],[10],[20]</t>
        </is>
      </c>
      <c r="C59" s="12" t="n">
        <v>0.0002</v>
      </c>
      <c r="E59" s="12" t="n">
        <v>0.0002</v>
      </c>
      <c r="G59" s="12" t="n">
        <v>0.0002</v>
      </c>
      <c r="I59" s="12" t="n">
        <v>0.0002</v>
      </c>
      <c r="K59" s="12" t="n">
        <v>0.0002</v>
      </c>
      <c r="M59" s="12" t="n">
        <v>0.0002</v>
      </c>
      <c r="O59" s="12" t="n">
        <v>0.0002</v>
      </c>
      <c r="Q59" s="4" t="inlineStr">
        <is>
          <t xml:space="preserve"> </t>
        </is>
      </c>
      <c r="S59" s="4" t="inlineStr">
        <is>
          <t xml:space="preserve"> </t>
        </is>
      </c>
      <c r="U59" s="4" t="inlineStr">
        <is>
          <t xml:space="preserve"> </t>
        </is>
      </c>
      <c r="W59" s="4" t="inlineStr">
        <is>
          <t xml:space="preserve"> </t>
        </is>
      </c>
      <c r="Y59" s="4" t="inlineStr">
        <is>
          <t xml:space="preserve"> </t>
        </is>
      </c>
    </row>
    <row r="60">
      <c r="A60" s="4" t="inlineStr">
        <is>
          <t>Investment, Identifier [Axis]: ALKU, LLC 1</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row>
    <row r="62">
      <c r="A62" s="4" t="inlineStr">
        <is>
          <t>Reference Rate and Spread</t>
        </is>
      </c>
      <c r="C62" s="12" t="n">
        <v>0.0525</v>
      </c>
      <c r="D62" s="4" t="inlineStr">
        <is>
          <t>[2],[4],[5]</t>
        </is>
      </c>
      <c r="E62" s="12" t="n">
        <v>0.0525</v>
      </c>
      <c r="F62" s="4" t="inlineStr">
        <is>
          <t>[2],[4],[5]</t>
        </is>
      </c>
      <c r="G62" s="12" t="n">
        <v>0.0525</v>
      </c>
      <c r="H62" s="4" t="inlineStr">
        <is>
          <t>[2],[4],[5]</t>
        </is>
      </c>
      <c r="I62" s="12" t="n">
        <v>0.0525</v>
      </c>
      <c r="J62" s="4" t="inlineStr">
        <is>
          <t>[2],[4],[5]</t>
        </is>
      </c>
      <c r="K62" s="12" t="n">
        <v>0.0525</v>
      </c>
      <c r="L62" s="4" t="inlineStr">
        <is>
          <t>[2],[4],[5]</t>
        </is>
      </c>
      <c r="M62" s="12" t="n">
        <v>0.0525</v>
      </c>
      <c r="N62" s="4" t="inlineStr">
        <is>
          <t>[2],[4],[5]</t>
        </is>
      </c>
      <c r="O62" s="12" t="n">
        <v>0.0525</v>
      </c>
      <c r="P62" s="4" t="inlineStr">
        <is>
          <t>[2],[4],[5]</t>
        </is>
      </c>
      <c r="Q62" s="12" t="n">
        <v>0.0525</v>
      </c>
      <c r="R62" s="4" t="inlineStr">
        <is>
          <t>[12],[14],[15]</t>
        </is>
      </c>
      <c r="S62" s="12" t="n">
        <v>0.0525</v>
      </c>
      <c r="T62" s="4" t="inlineStr">
        <is>
          <t>[12],[14],[15]</t>
        </is>
      </c>
      <c r="U62" s="12" t="n">
        <v>0.0525</v>
      </c>
      <c r="V62" s="4" t="inlineStr">
        <is>
          <t>[12],[14],[15]</t>
        </is>
      </c>
      <c r="W62" s="12" t="n">
        <v>0.0525</v>
      </c>
      <c r="X62" s="4" t="inlineStr">
        <is>
          <t>[12],[14],[15]</t>
        </is>
      </c>
      <c r="Y62" s="4" t="inlineStr">
        <is>
          <t xml:space="preserve"> </t>
        </is>
      </c>
    </row>
    <row r="63">
      <c r="A63" s="4" t="inlineStr">
        <is>
          <t>Interest Rate</t>
        </is>
      </c>
      <c r="C63" s="12" t="n">
        <v>0.0895</v>
      </c>
      <c r="D63" s="4" t="inlineStr">
        <is>
          <t>[2],[4],[5],[6],[7]</t>
        </is>
      </c>
      <c r="E63" s="12" t="n">
        <v>0.0895</v>
      </c>
      <c r="F63" s="4" t="inlineStr">
        <is>
          <t>[2],[4],[5],[6],[7]</t>
        </is>
      </c>
      <c r="G63" s="12" t="n">
        <v>0.0895</v>
      </c>
      <c r="H63" s="4" t="inlineStr">
        <is>
          <t>[2],[4],[5],[6],[7]</t>
        </is>
      </c>
      <c r="I63" s="12" t="n">
        <v>0.0895</v>
      </c>
      <c r="J63" s="4" t="inlineStr">
        <is>
          <t>[2],[4],[5],[6],[7]</t>
        </is>
      </c>
      <c r="K63" s="12" t="n">
        <v>0.0895</v>
      </c>
      <c r="L63" s="4" t="inlineStr">
        <is>
          <t>[2],[4],[5],[6],[7]</t>
        </is>
      </c>
      <c r="M63" s="12" t="n">
        <v>0.0895</v>
      </c>
      <c r="N63" s="4" t="inlineStr">
        <is>
          <t>[2],[4],[5],[6],[7]</t>
        </is>
      </c>
      <c r="O63" s="12" t="n">
        <v>0.0895</v>
      </c>
      <c r="P63" s="4" t="inlineStr">
        <is>
          <t>[2],[4],[5],[6],[7]</t>
        </is>
      </c>
      <c r="Q63" s="11" t="n">
        <v>0.06</v>
      </c>
      <c r="R63" s="4" t="inlineStr">
        <is>
          <t>[12],[14],[15],[16]</t>
        </is>
      </c>
      <c r="S63" s="11" t="n">
        <v>0.06</v>
      </c>
      <c r="T63" s="4" t="inlineStr">
        <is>
          <t>[12],[14],[15],[16]</t>
        </is>
      </c>
      <c r="U63" s="11" t="n">
        <v>0.06</v>
      </c>
      <c r="V63" s="4" t="inlineStr">
        <is>
          <t>[12],[14],[15],[16]</t>
        </is>
      </c>
      <c r="W63" s="11" t="n">
        <v>0.06</v>
      </c>
      <c r="X63" s="4" t="inlineStr">
        <is>
          <t>[12],[14],[15],[16]</t>
        </is>
      </c>
      <c r="Y63" s="4" t="inlineStr">
        <is>
          <t xml:space="preserve"> </t>
        </is>
      </c>
    </row>
    <row r="64">
      <c r="A64" s="4" t="inlineStr">
        <is>
          <t>Par Amounts/Units (16)</t>
        </is>
      </c>
      <c r="C64" s="6" t="n">
        <v>79041</v>
      </c>
      <c r="D64" s="4" t="inlineStr">
        <is>
          <t>[2],[4],[5],[8]</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6" t="n">
        <v>79643</v>
      </c>
      <c r="R64" s="4" t="inlineStr">
        <is>
          <t>[12],[14],[15]</t>
        </is>
      </c>
      <c r="S64" s="4" t="inlineStr">
        <is>
          <t xml:space="preserve"> </t>
        </is>
      </c>
      <c r="U64" s="4" t="inlineStr">
        <is>
          <t xml:space="preserve"> </t>
        </is>
      </c>
      <c r="W64" s="4" t="inlineStr">
        <is>
          <t xml:space="preserve"> </t>
        </is>
      </c>
      <c r="Y64" s="4" t="inlineStr">
        <is>
          <t xml:space="preserve"> </t>
        </is>
      </c>
    </row>
    <row r="65">
      <c r="A65" s="4" t="inlineStr">
        <is>
          <t>Cost</t>
        </is>
      </c>
      <c r="C65" s="5" t="n">
        <v>78430</v>
      </c>
      <c r="D65" s="4" t="inlineStr">
        <is>
          <t>[2],[4],[5],[9]</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5" t="n">
        <v>78914</v>
      </c>
      <c r="R65" s="4" t="inlineStr">
        <is>
          <t>[12],[14],[15],[17]</t>
        </is>
      </c>
      <c r="S65" s="4" t="inlineStr">
        <is>
          <t xml:space="preserve"> </t>
        </is>
      </c>
      <c r="U65" s="4" t="inlineStr">
        <is>
          <t xml:space="preserve"> </t>
        </is>
      </c>
      <c r="W65" s="4" t="inlineStr">
        <is>
          <t xml:space="preserve"> </t>
        </is>
      </c>
      <c r="Y65" s="4" t="inlineStr">
        <is>
          <t xml:space="preserve"> </t>
        </is>
      </c>
    </row>
    <row r="66">
      <c r="A66" s="4" t="inlineStr">
        <is>
          <t>Fair Value</t>
        </is>
      </c>
      <c r="C66" s="6" t="n">
        <v>78844</v>
      </c>
      <c r="D66" s="4" t="inlineStr">
        <is>
          <t>[2],[4],[5]</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6" t="n">
        <v>79245</v>
      </c>
      <c r="R66" s="4" t="inlineStr">
        <is>
          <t>[12],[14],[15]</t>
        </is>
      </c>
      <c r="S66" s="4" t="inlineStr">
        <is>
          <t xml:space="preserve"> </t>
        </is>
      </c>
      <c r="U66" s="4" t="inlineStr">
        <is>
          <t xml:space="preserve"> </t>
        </is>
      </c>
      <c r="W66" s="4" t="inlineStr">
        <is>
          <t xml:space="preserve"> </t>
        </is>
      </c>
      <c r="Y66" s="4" t="inlineStr">
        <is>
          <t xml:space="preserve"> </t>
        </is>
      </c>
    </row>
    <row r="67">
      <c r="A67" s="4" t="inlineStr">
        <is>
          <t>% of Net Assets</t>
        </is>
      </c>
      <c r="C67" s="12" t="n">
        <v>0.0189</v>
      </c>
      <c r="D67" s="4" t="inlineStr">
        <is>
          <t>[2],[4],[5]</t>
        </is>
      </c>
      <c r="E67" s="12" t="n">
        <v>0.0189</v>
      </c>
      <c r="F67" s="4" t="inlineStr">
        <is>
          <t>[2],[4],[5]</t>
        </is>
      </c>
      <c r="G67" s="12" t="n">
        <v>0.0189</v>
      </c>
      <c r="H67" s="4" t="inlineStr">
        <is>
          <t>[2],[4],[5]</t>
        </is>
      </c>
      <c r="I67" s="12" t="n">
        <v>0.0189</v>
      </c>
      <c r="J67" s="4" t="inlineStr">
        <is>
          <t>[2],[4],[5]</t>
        </is>
      </c>
      <c r="K67" s="12" t="n">
        <v>0.0189</v>
      </c>
      <c r="L67" s="4" t="inlineStr">
        <is>
          <t>[2],[4],[5]</t>
        </is>
      </c>
      <c r="M67" s="12" t="n">
        <v>0.0189</v>
      </c>
      <c r="N67" s="4" t="inlineStr">
        <is>
          <t>[2],[4],[5]</t>
        </is>
      </c>
      <c r="O67" s="12" t="n">
        <v>0.0189</v>
      </c>
      <c r="P67" s="4" t="inlineStr">
        <is>
          <t>[2],[4],[5]</t>
        </is>
      </c>
      <c r="Q67" s="12" t="n">
        <v>0.0178</v>
      </c>
      <c r="R67" s="4" t="inlineStr">
        <is>
          <t>[12],[14],[15]</t>
        </is>
      </c>
      <c r="S67" s="12" t="n">
        <v>0.0178</v>
      </c>
      <c r="T67" s="4" t="inlineStr">
        <is>
          <t>[12],[14],[15]</t>
        </is>
      </c>
      <c r="U67" s="12" t="n">
        <v>0.0178</v>
      </c>
      <c r="V67" s="4" t="inlineStr">
        <is>
          <t>[12],[14],[15]</t>
        </is>
      </c>
      <c r="W67" s="12" t="n">
        <v>0.0178</v>
      </c>
      <c r="X67" s="4" t="inlineStr">
        <is>
          <t>[12],[14],[15]</t>
        </is>
      </c>
      <c r="Y67" s="4" t="inlineStr">
        <is>
          <t xml:space="preserve"> </t>
        </is>
      </c>
    </row>
    <row r="68">
      <c r="A68" s="4" t="inlineStr">
        <is>
          <t>Investment, Identifier [Axis]: ALKU, LLC 2</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row>
    <row r="70">
      <c r="A70" s="4" t="inlineStr">
        <is>
          <t>Reference Rate and Spread</t>
        </is>
      </c>
      <c r="B70" s="4" t="inlineStr">
        <is>
          <t>[2],[4],[5]</t>
        </is>
      </c>
      <c r="C70" s="11" t="n">
        <v>0.05</v>
      </c>
      <c r="E70" s="11" t="n">
        <v>0.05</v>
      </c>
      <c r="G70" s="11" t="n">
        <v>0.05</v>
      </c>
      <c r="I70" s="11" t="n">
        <v>0.05</v>
      </c>
      <c r="K70" s="11" t="n">
        <v>0.05</v>
      </c>
      <c r="M70" s="11" t="n">
        <v>0.05</v>
      </c>
      <c r="O70" s="11" t="n">
        <v>0.05</v>
      </c>
      <c r="Q70" s="4" t="inlineStr">
        <is>
          <t xml:space="preserve"> </t>
        </is>
      </c>
      <c r="S70" s="4" t="inlineStr">
        <is>
          <t xml:space="preserve"> </t>
        </is>
      </c>
      <c r="U70" s="4" t="inlineStr">
        <is>
          <t xml:space="preserve"> </t>
        </is>
      </c>
      <c r="W70" s="4" t="inlineStr">
        <is>
          <t xml:space="preserve"> </t>
        </is>
      </c>
      <c r="Y70" s="4" t="inlineStr">
        <is>
          <t xml:space="preserve"> </t>
        </is>
      </c>
    </row>
    <row r="71">
      <c r="A71" s="4" t="inlineStr">
        <is>
          <t>Interest Rate</t>
        </is>
      </c>
      <c r="B71" s="4" t="inlineStr">
        <is>
          <t>[2],[4],[5],[6],[7]</t>
        </is>
      </c>
      <c r="C71" s="12" t="n">
        <v>0.08699999999999999</v>
      </c>
      <c r="E71" s="12" t="n">
        <v>0.08699999999999999</v>
      </c>
      <c r="G71" s="12" t="n">
        <v>0.08699999999999999</v>
      </c>
      <c r="I71" s="12" t="n">
        <v>0.08699999999999999</v>
      </c>
      <c r="K71" s="12" t="n">
        <v>0.08699999999999999</v>
      </c>
      <c r="M71" s="12" t="n">
        <v>0.08699999999999999</v>
      </c>
      <c r="O71" s="12" t="n">
        <v>0.08699999999999999</v>
      </c>
      <c r="Q71" s="4" t="inlineStr">
        <is>
          <t xml:space="preserve"> </t>
        </is>
      </c>
      <c r="S71" s="4" t="inlineStr">
        <is>
          <t xml:space="preserve"> </t>
        </is>
      </c>
      <c r="U71" s="4" t="inlineStr">
        <is>
          <t xml:space="preserve"> </t>
        </is>
      </c>
      <c r="W71" s="4" t="inlineStr">
        <is>
          <t xml:space="preserve"> </t>
        </is>
      </c>
      <c r="Y71" s="4" t="inlineStr">
        <is>
          <t xml:space="preserve"> </t>
        </is>
      </c>
    </row>
    <row r="72">
      <c r="A72" s="4" t="inlineStr">
        <is>
          <t>Par Amounts/Units (16)</t>
        </is>
      </c>
      <c r="B72" s="4" t="inlineStr">
        <is>
          <t>[2],[4],[5],[8]</t>
        </is>
      </c>
      <c r="C72" s="6" t="n">
        <v>38214</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row>
    <row r="73">
      <c r="A73" s="4" t="inlineStr">
        <is>
          <t>Cost</t>
        </is>
      </c>
      <c r="B73" s="4" t="inlineStr">
        <is>
          <t>[2],[4],[5],[9]</t>
        </is>
      </c>
      <c r="C73" s="5" t="n">
        <v>37828</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row>
    <row r="74">
      <c r="A74" s="4" t="inlineStr">
        <is>
          <t>Fair Value</t>
        </is>
      </c>
      <c r="B74" s="4" t="inlineStr">
        <is>
          <t>[2],[4],[5]</t>
        </is>
      </c>
      <c r="C74" s="6" t="n">
        <v>38214</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row>
    <row r="75">
      <c r="A75" s="4" t="inlineStr">
        <is>
          <t>% of Net Assets</t>
        </is>
      </c>
      <c r="B75" s="4" t="inlineStr">
        <is>
          <t>[2],[4],[5]</t>
        </is>
      </c>
      <c r="C75" s="12" t="n">
        <v>0.0092</v>
      </c>
      <c r="E75" s="12" t="n">
        <v>0.0092</v>
      </c>
      <c r="G75" s="12" t="n">
        <v>0.0092</v>
      </c>
      <c r="I75" s="12" t="n">
        <v>0.0092</v>
      </c>
      <c r="K75" s="12" t="n">
        <v>0.0092</v>
      </c>
      <c r="M75" s="12" t="n">
        <v>0.0092</v>
      </c>
      <c r="O75" s="12" t="n">
        <v>0.0092</v>
      </c>
      <c r="Q75" s="4" t="inlineStr">
        <is>
          <t xml:space="preserve"> </t>
        </is>
      </c>
      <c r="S75" s="4" t="inlineStr">
        <is>
          <t xml:space="preserve"> </t>
        </is>
      </c>
      <c r="U75" s="4" t="inlineStr">
        <is>
          <t xml:space="preserve"> </t>
        </is>
      </c>
      <c r="W75" s="4" t="inlineStr">
        <is>
          <t xml:space="preserve"> </t>
        </is>
      </c>
      <c r="Y75" s="4" t="inlineStr">
        <is>
          <t xml:space="preserve"> </t>
        </is>
      </c>
    </row>
    <row r="76">
      <c r="A76" s="4" t="inlineStr">
        <is>
          <t>Investment, Identifier [Axis]: ASP Endeavor Acquisition, LLC</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row>
    <row r="78">
      <c r="A78" s="4" t="inlineStr">
        <is>
          <t>Reference Rate and Spread</t>
        </is>
      </c>
      <c r="C78" s="12" t="n">
        <v>0.065</v>
      </c>
      <c r="D78" s="4" t="inlineStr">
        <is>
          <t>[2],[5],[10]</t>
        </is>
      </c>
      <c r="E78" s="12" t="n">
        <v>0.065</v>
      </c>
      <c r="F78" s="4" t="inlineStr">
        <is>
          <t>[2],[5],[10]</t>
        </is>
      </c>
      <c r="G78" s="12" t="n">
        <v>0.065</v>
      </c>
      <c r="H78" s="4" t="inlineStr">
        <is>
          <t>[2],[5],[10]</t>
        </is>
      </c>
      <c r="I78" s="12" t="n">
        <v>0.065</v>
      </c>
      <c r="J78" s="4" t="inlineStr">
        <is>
          <t>[2],[5],[10]</t>
        </is>
      </c>
      <c r="K78" s="12" t="n">
        <v>0.065</v>
      </c>
      <c r="L78" s="4" t="inlineStr">
        <is>
          <t>[2],[5],[10]</t>
        </is>
      </c>
      <c r="M78" s="12" t="n">
        <v>0.065</v>
      </c>
      <c r="N78" s="4" t="inlineStr">
        <is>
          <t>[2],[5],[10]</t>
        </is>
      </c>
      <c r="O78" s="12" t="n">
        <v>0.065</v>
      </c>
      <c r="P78" s="4" t="inlineStr">
        <is>
          <t>[2],[5],[10]</t>
        </is>
      </c>
      <c r="Q78" s="12" t="n">
        <v>0.065</v>
      </c>
      <c r="R78" s="4" t="inlineStr">
        <is>
          <t>[13],[14],[15],[21]</t>
        </is>
      </c>
      <c r="S78" s="12" t="n">
        <v>0.065</v>
      </c>
      <c r="T78" s="4" t="inlineStr">
        <is>
          <t>[13],[14],[15],[21]</t>
        </is>
      </c>
      <c r="U78" s="12" t="n">
        <v>0.065</v>
      </c>
      <c r="V78" s="4" t="inlineStr">
        <is>
          <t>[13],[14],[15],[21]</t>
        </is>
      </c>
      <c r="W78" s="12" t="n">
        <v>0.065</v>
      </c>
      <c r="X78" s="4" t="inlineStr">
        <is>
          <t>[13],[14],[15],[21]</t>
        </is>
      </c>
      <c r="Y78" s="4" t="inlineStr">
        <is>
          <t xml:space="preserve"> </t>
        </is>
      </c>
    </row>
    <row r="79">
      <c r="A79" s="4" t="inlineStr">
        <is>
          <t>Interest Rate</t>
        </is>
      </c>
      <c r="C79" s="12" t="n">
        <v>0.09370000000000001</v>
      </c>
      <c r="D79" s="4" t="inlineStr">
        <is>
          <t>[2],[5],[6],[7],[10]</t>
        </is>
      </c>
      <c r="E79" s="12" t="n">
        <v>0.09370000000000001</v>
      </c>
      <c r="F79" s="4" t="inlineStr">
        <is>
          <t>[2],[5],[6],[7],[10]</t>
        </is>
      </c>
      <c r="G79" s="12" t="n">
        <v>0.09370000000000001</v>
      </c>
      <c r="H79" s="4" t="inlineStr">
        <is>
          <t>[2],[5],[6],[7],[10]</t>
        </is>
      </c>
      <c r="I79" s="12" t="n">
        <v>0.09370000000000001</v>
      </c>
      <c r="J79" s="4" t="inlineStr">
        <is>
          <t>[2],[5],[6],[7],[10]</t>
        </is>
      </c>
      <c r="K79" s="12" t="n">
        <v>0.09370000000000001</v>
      </c>
      <c r="L79" s="4" t="inlineStr">
        <is>
          <t>[2],[5],[6],[7],[10]</t>
        </is>
      </c>
      <c r="M79" s="12" t="n">
        <v>0.09370000000000001</v>
      </c>
      <c r="N79" s="4" t="inlineStr">
        <is>
          <t>[2],[5],[6],[7],[10]</t>
        </is>
      </c>
      <c r="O79" s="12" t="n">
        <v>0.09370000000000001</v>
      </c>
      <c r="P79" s="4" t="inlineStr">
        <is>
          <t>[2],[5],[6],[7],[10]</t>
        </is>
      </c>
      <c r="Q79" s="11" t="n">
        <v>0.07000000000000001</v>
      </c>
      <c r="R79" s="4" t="inlineStr">
        <is>
          <t>[13],[14],[15],[16],[21]</t>
        </is>
      </c>
      <c r="S79" s="11" t="n">
        <v>0.07000000000000001</v>
      </c>
      <c r="T79" s="4" t="inlineStr">
        <is>
          <t>[13],[14],[15],[16],[21]</t>
        </is>
      </c>
      <c r="U79" s="11" t="n">
        <v>0.07000000000000001</v>
      </c>
      <c r="V79" s="4" t="inlineStr">
        <is>
          <t>[13],[14],[15],[16],[21]</t>
        </is>
      </c>
      <c r="W79" s="11" t="n">
        <v>0.07000000000000001</v>
      </c>
      <c r="X79" s="4" t="inlineStr">
        <is>
          <t>[13],[14],[15],[16],[21]</t>
        </is>
      </c>
      <c r="Y79" s="4" t="inlineStr">
        <is>
          <t xml:space="preserve"> </t>
        </is>
      </c>
    </row>
    <row r="80">
      <c r="A80" s="4" t="inlineStr">
        <is>
          <t>Par Amounts/Units (16)</t>
        </is>
      </c>
      <c r="C80" s="6" t="n">
        <v>13800</v>
      </c>
      <c r="D80" s="4" t="inlineStr">
        <is>
          <t>[2],[5],[8],[10]</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6" t="n">
        <v>13905</v>
      </c>
      <c r="R80" s="4" t="inlineStr">
        <is>
          <t>[13],[14],[15],[21]</t>
        </is>
      </c>
      <c r="S80" s="4" t="inlineStr">
        <is>
          <t xml:space="preserve"> </t>
        </is>
      </c>
      <c r="U80" s="4" t="inlineStr">
        <is>
          <t xml:space="preserve"> </t>
        </is>
      </c>
      <c r="W80" s="4" t="inlineStr">
        <is>
          <t xml:space="preserve"> </t>
        </is>
      </c>
      <c r="Y80" s="4" t="inlineStr">
        <is>
          <t xml:space="preserve"> </t>
        </is>
      </c>
    </row>
    <row r="81">
      <c r="A81" s="4" t="inlineStr">
        <is>
          <t>Cost</t>
        </is>
      </c>
      <c r="C81" s="5" t="n">
        <v>13581</v>
      </c>
      <c r="D81" s="4" t="inlineStr">
        <is>
          <t>[2],[5],[9],[10]</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5" t="n">
        <v>13625</v>
      </c>
      <c r="R81" s="4" t="inlineStr">
        <is>
          <t>[13],[14],[15],[17],[21]</t>
        </is>
      </c>
      <c r="S81" s="4" t="inlineStr">
        <is>
          <t xml:space="preserve"> </t>
        </is>
      </c>
      <c r="U81" s="4" t="inlineStr">
        <is>
          <t xml:space="preserve"> </t>
        </is>
      </c>
      <c r="W81" s="4" t="inlineStr">
        <is>
          <t xml:space="preserve"> </t>
        </is>
      </c>
      <c r="Y81" s="4" t="inlineStr">
        <is>
          <t xml:space="preserve"> </t>
        </is>
      </c>
    </row>
    <row r="82">
      <c r="A82" s="4" t="inlineStr">
        <is>
          <t>Fair Value</t>
        </is>
      </c>
      <c r="C82" s="6" t="n">
        <v>13075</v>
      </c>
      <c r="D82" s="4" t="inlineStr">
        <is>
          <t>[2],[5],[10]</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6" t="n">
        <v>13766</v>
      </c>
      <c r="R82" s="4" t="inlineStr">
        <is>
          <t>[13],[14],[15],[21]</t>
        </is>
      </c>
      <c r="S82" s="4" t="inlineStr">
        <is>
          <t xml:space="preserve"> </t>
        </is>
      </c>
      <c r="U82" s="4" t="inlineStr">
        <is>
          <t xml:space="preserve"> </t>
        </is>
      </c>
      <c r="W82" s="4" t="inlineStr">
        <is>
          <t xml:space="preserve"> </t>
        </is>
      </c>
      <c r="Y82" s="4" t="inlineStr">
        <is>
          <t xml:space="preserve"> </t>
        </is>
      </c>
    </row>
    <row r="83">
      <c r="A83" s="4" t="inlineStr">
        <is>
          <t>% of Net Assets</t>
        </is>
      </c>
      <c r="C83" s="12" t="n">
        <v>0.0031</v>
      </c>
      <c r="D83" s="4" t="inlineStr">
        <is>
          <t>[2],[5],[10]</t>
        </is>
      </c>
      <c r="E83" s="12" t="n">
        <v>0.0031</v>
      </c>
      <c r="F83" s="4" t="inlineStr">
        <is>
          <t>[2],[5],[10]</t>
        </is>
      </c>
      <c r="G83" s="12" t="n">
        <v>0.0031</v>
      </c>
      <c r="H83" s="4" t="inlineStr">
        <is>
          <t>[2],[5],[10]</t>
        </is>
      </c>
      <c r="I83" s="12" t="n">
        <v>0.0031</v>
      </c>
      <c r="J83" s="4" t="inlineStr">
        <is>
          <t>[2],[5],[10]</t>
        </is>
      </c>
      <c r="K83" s="12" t="n">
        <v>0.0031</v>
      </c>
      <c r="L83" s="4" t="inlineStr">
        <is>
          <t>[2],[5],[10]</t>
        </is>
      </c>
      <c r="M83" s="12" t="n">
        <v>0.0031</v>
      </c>
      <c r="N83" s="4" t="inlineStr">
        <is>
          <t>[2],[5],[10]</t>
        </is>
      </c>
      <c r="O83" s="12" t="n">
        <v>0.0031</v>
      </c>
      <c r="P83" s="4" t="inlineStr">
        <is>
          <t>[2],[5],[10]</t>
        </is>
      </c>
      <c r="Q83" s="12" t="n">
        <v>0.0031</v>
      </c>
      <c r="R83" s="4" t="inlineStr">
        <is>
          <t>[13],[14],[15],[21]</t>
        </is>
      </c>
      <c r="S83" s="12" t="n">
        <v>0.0031</v>
      </c>
      <c r="T83" s="4" t="inlineStr">
        <is>
          <t>[13],[14],[15],[21]</t>
        </is>
      </c>
      <c r="U83" s="12" t="n">
        <v>0.0031</v>
      </c>
      <c r="V83" s="4" t="inlineStr">
        <is>
          <t>[13],[14],[15],[21]</t>
        </is>
      </c>
      <c r="W83" s="12" t="n">
        <v>0.0031</v>
      </c>
      <c r="X83" s="4" t="inlineStr">
        <is>
          <t>[13],[14],[15],[21]</t>
        </is>
      </c>
      <c r="Y83" s="4" t="inlineStr">
        <is>
          <t xml:space="preserve"> </t>
        </is>
      </c>
    </row>
    <row r="84">
      <c r="A84" s="4" t="inlineStr">
        <is>
          <t>Investment, Identifier [Axis]: AVE Holdings I Corp.</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row>
    <row r="86">
      <c r="A86" s="4" t="inlineStr">
        <is>
          <t>Investment owned (in shares) | shares</t>
        </is>
      </c>
      <c r="B86" s="4" t="inlineStr">
        <is>
          <t>[2],[5],[8]</t>
        </is>
      </c>
      <c r="C86" s="5" t="n">
        <v>625944</v>
      </c>
      <c r="E86" s="5" t="n">
        <v>625944</v>
      </c>
      <c r="G86" s="5" t="n">
        <v>625944</v>
      </c>
      <c r="I86" s="5" t="n">
        <v>625944</v>
      </c>
      <c r="K86" s="5" t="n">
        <v>625944</v>
      </c>
      <c r="M86" s="5" t="n">
        <v>625944</v>
      </c>
      <c r="O86" s="5" t="n">
        <v>625944</v>
      </c>
      <c r="Q86" s="4" t="inlineStr">
        <is>
          <t xml:space="preserve"> </t>
        </is>
      </c>
      <c r="S86" s="4" t="inlineStr">
        <is>
          <t xml:space="preserve"> </t>
        </is>
      </c>
      <c r="U86" s="4" t="inlineStr">
        <is>
          <t xml:space="preserve"> </t>
        </is>
      </c>
      <c r="W86" s="4" t="inlineStr">
        <is>
          <t xml:space="preserve"> </t>
        </is>
      </c>
      <c r="Y86" s="4" t="inlineStr">
        <is>
          <t xml:space="preserve"> </t>
        </is>
      </c>
    </row>
    <row r="87">
      <c r="A87" s="4" t="inlineStr">
        <is>
          <t>Cost</t>
        </is>
      </c>
      <c r="B87" s="4" t="inlineStr">
        <is>
          <t>[2],[5],[9]</t>
        </is>
      </c>
      <c r="C87" s="6" t="n">
        <v>607</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row>
    <row r="88">
      <c r="A88" s="4" t="inlineStr">
        <is>
          <t>Fair Value</t>
        </is>
      </c>
      <c r="B88" s="4" t="inlineStr">
        <is>
          <t>[2],[5]</t>
        </is>
      </c>
      <c r="C88" s="6" t="n">
        <v>612</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row>
    <row r="89">
      <c r="A89" s="4" t="inlineStr">
        <is>
          <t>% of Net Assets</t>
        </is>
      </c>
      <c r="B89" s="4" t="inlineStr">
        <is>
          <t>[2],[5]</t>
        </is>
      </c>
      <c r="C89" s="12" t="n">
        <v>0.0001</v>
      </c>
      <c r="E89" s="12" t="n">
        <v>0.0001</v>
      </c>
      <c r="G89" s="12" t="n">
        <v>0.0001</v>
      </c>
      <c r="I89" s="12" t="n">
        <v>0.0001</v>
      </c>
      <c r="K89" s="12" t="n">
        <v>0.0001</v>
      </c>
      <c r="M89" s="12" t="n">
        <v>0.0001</v>
      </c>
      <c r="O89" s="12" t="n">
        <v>0.0001</v>
      </c>
      <c r="Q89" s="4" t="inlineStr">
        <is>
          <t xml:space="preserve"> </t>
        </is>
      </c>
      <c r="S89" s="4" t="inlineStr">
        <is>
          <t xml:space="preserve"> </t>
        </is>
      </c>
      <c r="U89" s="4" t="inlineStr">
        <is>
          <t xml:space="preserve"> </t>
        </is>
      </c>
      <c r="W89" s="4" t="inlineStr">
        <is>
          <t xml:space="preserve"> </t>
        </is>
      </c>
      <c r="Y89" s="4" t="inlineStr">
        <is>
          <t xml:space="preserve"> </t>
        </is>
      </c>
    </row>
    <row r="90">
      <c r="A90" s="4" t="inlineStr">
        <is>
          <t>Investment, Identifier [Axis]: Abaco Energy Technologies, LLC</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row>
    <row r="92">
      <c r="A92" s="4" t="inlineStr">
        <is>
          <t>Reference Rate and Spread</t>
        </is>
      </c>
      <c r="B92" s="4" t="inlineStr">
        <is>
          <t>[2],[5],[22]</t>
        </is>
      </c>
      <c r="C92" s="11" t="n">
        <v>0.07000000000000001</v>
      </c>
      <c r="E92" s="11" t="n">
        <v>0.07000000000000001</v>
      </c>
      <c r="G92" s="11" t="n">
        <v>0.07000000000000001</v>
      </c>
      <c r="I92" s="11" t="n">
        <v>0.07000000000000001</v>
      </c>
      <c r="K92" s="11" t="n">
        <v>0.07000000000000001</v>
      </c>
      <c r="M92" s="11" t="n">
        <v>0.07000000000000001</v>
      </c>
      <c r="O92" s="11" t="n">
        <v>0.07000000000000001</v>
      </c>
      <c r="Q92" s="4" t="inlineStr">
        <is>
          <t xml:space="preserve"> </t>
        </is>
      </c>
      <c r="S92" s="4" t="inlineStr">
        <is>
          <t xml:space="preserve"> </t>
        </is>
      </c>
      <c r="U92" s="4" t="inlineStr">
        <is>
          <t xml:space="preserve"> </t>
        </is>
      </c>
      <c r="W92" s="4" t="inlineStr">
        <is>
          <t xml:space="preserve"> </t>
        </is>
      </c>
      <c r="Y92" s="4" t="inlineStr">
        <is>
          <t xml:space="preserve"> </t>
        </is>
      </c>
    </row>
    <row r="93">
      <c r="A93" s="4" t="inlineStr">
        <is>
          <t>Interest Rate</t>
        </is>
      </c>
      <c r="B93" s="4" t="inlineStr">
        <is>
          <t>[2],[5],[6],[7],[22]</t>
        </is>
      </c>
      <c r="C93" s="12" t="n">
        <v>0.09760000000000001</v>
      </c>
      <c r="E93" s="12" t="n">
        <v>0.09760000000000001</v>
      </c>
      <c r="G93" s="12" t="n">
        <v>0.09760000000000001</v>
      </c>
      <c r="I93" s="12" t="n">
        <v>0.09760000000000001</v>
      </c>
      <c r="K93" s="12" t="n">
        <v>0.09760000000000001</v>
      </c>
      <c r="M93" s="12" t="n">
        <v>0.09760000000000001</v>
      </c>
      <c r="O93" s="12" t="n">
        <v>0.09760000000000001</v>
      </c>
      <c r="Q93" s="4" t="inlineStr">
        <is>
          <t xml:space="preserve"> </t>
        </is>
      </c>
      <c r="S93" s="4" t="inlineStr">
        <is>
          <t xml:space="preserve"> </t>
        </is>
      </c>
      <c r="U93" s="4" t="inlineStr">
        <is>
          <t xml:space="preserve"> </t>
        </is>
      </c>
      <c r="W93" s="4" t="inlineStr">
        <is>
          <t xml:space="preserve"> </t>
        </is>
      </c>
      <c r="Y93" s="4" t="inlineStr">
        <is>
          <t xml:space="preserve"> </t>
        </is>
      </c>
    </row>
    <row r="94">
      <c r="A94" s="4" t="inlineStr">
        <is>
          <t>Par Amounts/Units (16)</t>
        </is>
      </c>
      <c r="B94" s="4" t="inlineStr">
        <is>
          <t>[2],[5],[8],[22]</t>
        </is>
      </c>
      <c r="C94" s="6" t="n">
        <v>45875</v>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row>
    <row r="95">
      <c r="A95" s="4" t="inlineStr">
        <is>
          <t>Cost</t>
        </is>
      </c>
      <c r="B95" s="4" t="inlineStr">
        <is>
          <t>[2],[5],[9],[22]</t>
        </is>
      </c>
      <c r="C95" s="5" t="n">
        <v>45327</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row>
    <row r="96">
      <c r="A96" s="4" t="inlineStr">
        <is>
          <t>Fair Value</t>
        </is>
      </c>
      <c r="B96" s="4" t="inlineStr">
        <is>
          <t>[2],[5],[22]</t>
        </is>
      </c>
      <c r="C96" s="6" t="n">
        <v>45875</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row>
    <row r="97">
      <c r="A97" s="4" t="inlineStr">
        <is>
          <t>% of Net Assets</t>
        </is>
      </c>
      <c r="B97" s="4" t="inlineStr">
        <is>
          <t>[2],[5],[22]</t>
        </is>
      </c>
      <c r="C97" s="12" t="n">
        <v>0.011</v>
      </c>
      <c r="E97" s="12" t="n">
        <v>0.011</v>
      </c>
      <c r="G97" s="12" t="n">
        <v>0.011</v>
      </c>
      <c r="I97" s="12" t="n">
        <v>0.011</v>
      </c>
      <c r="K97" s="12" t="n">
        <v>0.011</v>
      </c>
      <c r="M97" s="12" t="n">
        <v>0.011</v>
      </c>
      <c r="O97" s="12" t="n">
        <v>0.011</v>
      </c>
      <c r="Q97" s="4" t="inlineStr">
        <is>
          <t xml:space="preserve"> </t>
        </is>
      </c>
      <c r="S97" s="4" t="inlineStr">
        <is>
          <t xml:space="preserve"> </t>
        </is>
      </c>
      <c r="U97" s="4" t="inlineStr">
        <is>
          <t xml:space="preserve"> </t>
        </is>
      </c>
      <c r="W97" s="4" t="inlineStr">
        <is>
          <t xml:space="preserve"> </t>
        </is>
      </c>
      <c r="Y97" s="4" t="inlineStr">
        <is>
          <t xml:space="preserve"> </t>
        </is>
      </c>
    </row>
    <row r="98">
      <c r="A98" s="4" t="inlineStr">
        <is>
          <t>Investment, Identifier [Axis]: Abaco Energy Technologies, LLC</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row>
    <row r="100">
      <c r="A100" s="4" t="inlineStr">
        <is>
          <t>Reference Rate and Spread</t>
        </is>
      </c>
      <c r="B100" s="4" t="inlineStr">
        <is>
          <t>[14],[15],[19]</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12" t="n">
        <v>0.075</v>
      </c>
      <c r="S100" s="12" t="n">
        <v>0.075</v>
      </c>
      <c r="U100" s="12" t="n">
        <v>0.075</v>
      </c>
      <c r="W100" s="12" t="n">
        <v>0.075</v>
      </c>
      <c r="Y100" s="4" t="inlineStr">
        <is>
          <t xml:space="preserve"> </t>
        </is>
      </c>
    </row>
    <row r="101">
      <c r="A101" s="4" t="inlineStr">
        <is>
          <t>Reference Rate and Spread/Paid in Kind</t>
        </is>
      </c>
      <c r="B101" s="4" t="inlineStr">
        <is>
          <t>[14],[15],[19]</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11" t="n">
        <v>0.01</v>
      </c>
      <c r="S101" s="11" t="n">
        <v>0.01</v>
      </c>
      <c r="U101" s="11" t="n">
        <v>0.01</v>
      </c>
      <c r="W101" s="11" t="n">
        <v>0.01</v>
      </c>
      <c r="Y101" s="4" t="inlineStr">
        <is>
          <t xml:space="preserve"> </t>
        </is>
      </c>
    </row>
    <row r="102">
      <c r="A102" s="4" t="inlineStr">
        <is>
          <t>Interest Rate</t>
        </is>
      </c>
      <c r="B102" s="4" t="inlineStr">
        <is>
          <t>[14],[15],[16],[19]</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12" t="n">
        <v>0.08500000000000001</v>
      </c>
      <c r="S102" s="12" t="n">
        <v>0.08500000000000001</v>
      </c>
      <c r="U102" s="12" t="n">
        <v>0.08500000000000001</v>
      </c>
      <c r="W102" s="12" t="n">
        <v>0.08500000000000001</v>
      </c>
      <c r="Y102" s="4" t="inlineStr">
        <is>
          <t xml:space="preserve"> </t>
        </is>
      </c>
    </row>
    <row r="103">
      <c r="A103" s="4" t="inlineStr">
        <is>
          <t>Par Amounts/Units (16)</t>
        </is>
      </c>
      <c r="B103" s="4" t="inlineStr">
        <is>
          <t>[14],[15],[19]</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6" t="n">
        <v>48391</v>
      </c>
      <c r="S103" s="4" t="inlineStr">
        <is>
          <t xml:space="preserve"> </t>
        </is>
      </c>
      <c r="U103" s="4" t="inlineStr">
        <is>
          <t xml:space="preserve"> </t>
        </is>
      </c>
      <c r="W103" s="4" t="inlineStr">
        <is>
          <t xml:space="preserve"> </t>
        </is>
      </c>
      <c r="Y103" s="4" t="inlineStr">
        <is>
          <t xml:space="preserve"> </t>
        </is>
      </c>
    </row>
    <row r="104">
      <c r="A104" s="4" t="inlineStr">
        <is>
          <t>Cost</t>
        </is>
      </c>
      <c r="B104" s="4" t="inlineStr">
        <is>
          <t>[14],[15],[17],[19]</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5" t="n">
        <v>47597</v>
      </c>
      <c r="S104" s="4" t="inlineStr">
        <is>
          <t xml:space="preserve"> </t>
        </is>
      </c>
      <c r="U104" s="4" t="inlineStr">
        <is>
          <t xml:space="preserve"> </t>
        </is>
      </c>
      <c r="W104" s="4" t="inlineStr">
        <is>
          <t xml:space="preserve"> </t>
        </is>
      </c>
      <c r="Y104" s="4" t="inlineStr">
        <is>
          <t xml:space="preserve"> </t>
        </is>
      </c>
    </row>
    <row r="105">
      <c r="A105" s="4" t="inlineStr">
        <is>
          <t>Fair Value</t>
        </is>
      </c>
      <c r="B105" s="4" t="inlineStr">
        <is>
          <t>[14],[15],[19]</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6" t="n">
        <v>47544</v>
      </c>
      <c r="S105" s="4" t="inlineStr">
        <is>
          <t xml:space="preserve"> </t>
        </is>
      </c>
      <c r="U105" s="4" t="inlineStr">
        <is>
          <t xml:space="preserve"> </t>
        </is>
      </c>
      <c r="W105" s="4" t="inlineStr">
        <is>
          <t xml:space="preserve"> </t>
        </is>
      </c>
      <c r="Y105" s="4" t="inlineStr">
        <is>
          <t xml:space="preserve"> </t>
        </is>
      </c>
    </row>
    <row r="106">
      <c r="A106" s="4" t="inlineStr">
        <is>
          <t>% of Net Assets</t>
        </is>
      </c>
      <c r="B106" s="4" t="inlineStr">
        <is>
          <t>[14],[15],[19]</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12" t="n">
        <v>0.0107</v>
      </c>
      <c r="S106" s="12" t="n">
        <v>0.0107</v>
      </c>
      <c r="U106" s="12" t="n">
        <v>0.0107</v>
      </c>
      <c r="W106" s="12" t="n">
        <v>0.0107</v>
      </c>
      <c r="Y106" s="4" t="inlineStr">
        <is>
          <t xml:space="preserve"> </t>
        </is>
      </c>
    </row>
    <row r="107">
      <c r="A107" s="4" t="inlineStr">
        <is>
          <t>Investment, Identifier [Axis]: Albireo Energy, LLC</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row>
    <row r="109">
      <c r="A109" s="4" t="inlineStr">
        <is>
          <t>Reference Rate and Spread</t>
        </is>
      </c>
      <c r="C109" s="11" t="n">
        <v>0.06</v>
      </c>
      <c r="D109" s="4" t="inlineStr">
        <is>
          <t>[2],[3],[5],[10],[18]</t>
        </is>
      </c>
      <c r="E109" s="11" t="n">
        <v>0.06</v>
      </c>
      <c r="F109" s="4" t="inlineStr">
        <is>
          <t>[2],[3],[5],[10],[18]</t>
        </is>
      </c>
      <c r="G109" s="11" t="n">
        <v>0.06</v>
      </c>
      <c r="H109" s="4" t="inlineStr">
        <is>
          <t>[2],[3],[5],[10],[18]</t>
        </is>
      </c>
      <c r="I109" s="11" t="n">
        <v>0.06</v>
      </c>
      <c r="J109" s="4" t="inlineStr">
        <is>
          <t>[2],[3],[5],[10],[18]</t>
        </is>
      </c>
      <c r="K109" s="11" t="n">
        <v>0.06</v>
      </c>
      <c r="L109" s="4" t="inlineStr">
        <is>
          <t>[2],[3],[5],[10],[18]</t>
        </is>
      </c>
      <c r="M109" s="11" t="n">
        <v>0.06</v>
      </c>
      <c r="N109" s="4" t="inlineStr">
        <is>
          <t>[2],[3],[5],[10],[18]</t>
        </is>
      </c>
      <c r="O109" s="11" t="n">
        <v>0.06</v>
      </c>
      <c r="P109" s="4" t="inlineStr">
        <is>
          <t>[2],[3],[5],[10],[18]</t>
        </is>
      </c>
      <c r="Q109" s="11" t="n">
        <v>0.06</v>
      </c>
      <c r="R109" s="4" t="inlineStr">
        <is>
          <t>[11],[13],[14],[15],[19]</t>
        </is>
      </c>
      <c r="S109" s="11" t="n">
        <v>0.06</v>
      </c>
      <c r="T109" s="4" t="inlineStr">
        <is>
          <t>[11],[13],[14],[15],[19]</t>
        </is>
      </c>
      <c r="U109" s="11" t="n">
        <v>0.06</v>
      </c>
      <c r="V109" s="4" t="inlineStr">
        <is>
          <t>[11],[13],[14],[15],[19]</t>
        </is>
      </c>
      <c r="W109" s="11" t="n">
        <v>0.06</v>
      </c>
      <c r="X109" s="4" t="inlineStr">
        <is>
          <t>[11],[13],[14],[15],[19]</t>
        </is>
      </c>
      <c r="Y109" s="4" t="inlineStr">
        <is>
          <t xml:space="preserve"> </t>
        </is>
      </c>
    </row>
    <row r="110">
      <c r="A110" s="4" t="inlineStr">
        <is>
          <t>Interest Rate</t>
        </is>
      </c>
      <c r="C110" s="12" t="n">
        <v>0.0963</v>
      </c>
      <c r="D110" s="4" t="inlineStr">
        <is>
          <t>[2],[3],[5],[6],[7],[10],[18]</t>
        </is>
      </c>
      <c r="E110" s="12" t="n">
        <v>0.0963</v>
      </c>
      <c r="F110" s="4" t="inlineStr">
        <is>
          <t>[2],[3],[5],[6],[7],[10],[18]</t>
        </is>
      </c>
      <c r="G110" s="12" t="n">
        <v>0.0963</v>
      </c>
      <c r="H110" s="4" t="inlineStr">
        <is>
          <t>[2],[3],[5],[6],[7],[10],[18]</t>
        </is>
      </c>
      <c r="I110" s="12" t="n">
        <v>0.0963</v>
      </c>
      <c r="J110" s="4" t="inlineStr">
        <is>
          <t>[2],[3],[5],[6],[7],[10],[18]</t>
        </is>
      </c>
      <c r="K110" s="12" t="n">
        <v>0.0963</v>
      </c>
      <c r="L110" s="4" t="inlineStr">
        <is>
          <t>[2],[3],[5],[6],[7],[10],[18]</t>
        </is>
      </c>
      <c r="M110" s="12" t="n">
        <v>0.0963</v>
      </c>
      <c r="N110" s="4" t="inlineStr">
        <is>
          <t>[2],[3],[5],[6],[7],[10],[18]</t>
        </is>
      </c>
      <c r="O110" s="12" t="n">
        <v>0.0963</v>
      </c>
      <c r="P110" s="4" t="inlineStr">
        <is>
          <t>[2],[3],[5],[6],[7],[10],[18]</t>
        </is>
      </c>
      <c r="Q110" s="11" t="n">
        <v>0.07000000000000001</v>
      </c>
      <c r="R110" s="4" t="inlineStr">
        <is>
          <t>[11],[13],[14],[15],[16],[19]</t>
        </is>
      </c>
      <c r="S110" s="11" t="n">
        <v>0.07000000000000001</v>
      </c>
      <c r="T110" s="4" t="inlineStr">
        <is>
          <t>[11],[13],[14],[15],[16],[19]</t>
        </is>
      </c>
      <c r="U110" s="11" t="n">
        <v>0.07000000000000001</v>
      </c>
      <c r="V110" s="4" t="inlineStr">
        <is>
          <t>[11],[13],[14],[15],[16],[19]</t>
        </is>
      </c>
      <c r="W110" s="11" t="n">
        <v>0.07000000000000001</v>
      </c>
      <c r="X110" s="4" t="inlineStr">
        <is>
          <t>[11],[13],[14],[15],[16],[19]</t>
        </is>
      </c>
      <c r="Y110" s="4" t="inlineStr">
        <is>
          <t xml:space="preserve"> </t>
        </is>
      </c>
    </row>
    <row r="111">
      <c r="A111" s="4" t="inlineStr">
        <is>
          <t>Par Amounts/Units (16)</t>
        </is>
      </c>
      <c r="C111" s="6" t="n">
        <v>109319</v>
      </c>
      <c r="D111" s="4" t="inlineStr">
        <is>
          <t>[2],[3],[5],[8],[10],[18]</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6" t="n">
        <v>110153</v>
      </c>
      <c r="R111" s="4" t="inlineStr">
        <is>
          <t>[11],[13],[14],[15],[19]</t>
        </is>
      </c>
      <c r="S111" s="4" t="inlineStr">
        <is>
          <t xml:space="preserve"> </t>
        </is>
      </c>
      <c r="U111" s="4" t="inlineStr">
        <is>
          <t xml:space="preserve"> </t>
        </is>
      </c>
      <c r="W111" s="4" t="inlineStr">
        <is>
          <t xml:space="preserve"> </t>
        </is>
      </c>
      <c r="Y111" s="4" t="inlineStr">
        <is>
          <t xml:space="preserve"> </t>
        </is>
      </c>
    </row>
    <row r="112">
      <c r="A112" s="4" t="inlineStr">
        <is>
          <t>Cost</t>
        </is>
      </c>
      <c r="C112" s="5" t="n">
        <v>107887</v>
      </c>
      <c r="D112" s="4" t="inlineStr">
        <is>
          <t>[2],[3],[5],[9],[10],[18]</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5" t="n">
        <v>108127</v>
      </c>
      <c r="R112" s="4" t="inlineStr">
        <is>
          <t>[11],[13],[14],[15],[17],[19]</t>
        </is>
      </c>
      <c r="S112" s="4" t="inlineStr">
        <is>
          <t xml:space="preserve"> </t>
        </is>
      </c>
      <c r="U112" s="4" t="inlineStr">
        <is>
          <t xml:space="preserve"> </t>
        </is>
      </c>
      <c r="W112" s="4" t="inlineStr">
        <is>
          <t xml:space="preserve"> </t>
        </is>
      </c>
      <c r="Y112" s="4" t="inlineStr">
        <is>
          <t xml:space="preserve"> </t>
        </is>
      </c>
    </row>
    <row r="113">
      <c r="A113" s="4" t="inlineStr">
        <is>
          <t>Fair Value</t>
        </is>
      </c>
      <c r="C113" s="6" t="n">
        <v>103029</v>
      </c>
      <c r="D113" s="4" t="inlineStr">
        <is>
          <t>[2],[3],[5],[10],[18]</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6" t="n">
        <v>108195</v>
      </c>
      <c r="R113" s="4" t="inlineStr">
        <is>
          <t>[11],[13],[14],[15],[19]</t>
        </is>
      </c>
      <c r="S113" s="4" t="inlineStr">
        <is>
          <t xml:space="preserve"> </t>
        </is>
      </c>
      <c r="U113" s="4" t="inlineStr">
        <is>
          <t xml:space="preserve"> </t>
        </is>
      </c>
      <c r="W113" s="4" t="inlineStr">
        <is>
          <t xml:space="preserve"> </t>
        </is>
      </c>
      <c r="Y113" s="4" t="inlineStr">
        <is>
          <t xml:space="preserve"> </t>
        </is>
      </c>
    </row>
    <row r="114">
      <c r="A114" s="4" t="inlineStr">
        <is>
          <t>% of Net Assets</t>
        </is>
      </c>
      <c r="C114" s="12" t="n">
        <v>0.0247</v>
      </c>
      <c r="D114" s="4" t="inlineStr">
        <is>
          <t>[2],[3],[5],[10],[18]</t>
        </is>
      </c>
      <c r="E114" s="12" t="n">
        <v>0.0247</v>
      </c>
      <c r="F114" s="4" t="inlineStr">
        <is>
          <t>[2],[3],[5],[10],[18]</t>
        </is>
      </c>
      <c r="G114" s="12" t="n">
        <v>0.0247</v>
      </c>
      <c r="H114" s="4" t="inlineStr">
        <is>
          <t>[2],[3],[5],[10],[18]</t>
        </is>
      </c>
      <c r="I114" s="12" t="n">
        <v>0.0247</v>
      </c>
      <c r="J114" s="4" t="inlineStr">
        <is>
          <t>[2],[3],[5],[10],[18]</t>
        </is>
      </c>
      <c r="K114" s="12" t="n">
        <v>0.0247</v>
      </c>
      <c r="L114" s="4" t="inlineStr">
        <is>
          <t>[2],[3],[5],[10],[18]</t>
        </is>
      </c>
      <c r="M114" s="12" t="n">
        <v>0.0247</v>
      </c>
      <c r="N114" s="4" t="inlineStr">
        <is>
          <t>[2],[3],[5],[10],[18]</t>
        </is>
      </c>
      <c r="O114" s="12" t="n">
        <v>0.0247</v>
      </c>
      <c r="P114" s="4" t="inlineStr">
        <is>
          <t>[2],[3],[5],[10],[18]</t>
        </is>
      </c>
      <c r="Q114" s="12" t="n">
        <v>0.0243</v>
      </c>
      <c r="R114" s="4" t="inlineStr">
        <is>
          <t>[11],[13],[14],[15],[19]</t>
        </is>
      </c>
      <c r="S114" s="12" t="n">
        <v>0.0243</v>
      </c>
      <c r="T114" s="4" t="inlineStr">
        <is>
          <t>[11],[13],[14],[15],[19]</t>
        </is>
      </c>
      <c r="U114" s="12" t="n">
        <v>0.0243</v>
      </c>
      <c r="V114" s="4" t="inlineStr">
        <is>
          <t>[11],[13],[14],[15],[19]</t>
        </is>
      </c>
      <c r="W114" s="12" t="n">
        <v>0.0243</v>
      </c>
      <c r="X114" s="4" t="inlineStr">
        <is>
          <t>[11],[13],[14],[15],[19]</t>
        </is>
      </c>
      <c r="Y114" s="4" t="inlineStr">
        <is>
          <t xml:space="preserve"> </t>
        </is>
      </c>
    </row>
    <row r="115">
      <c r="A115" s="4" t="inlineStr">
        <is>
          <t>Investment, Identifier [Axis]: Alera Group, Inc.</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row>
    <row r="117">
      <c r="A117" s="4" t="inlineStr">
        <is>
          <t>Reference Rate and Spread</t>
        </is>
      </c>
      <c r="C117" s="12" t="n">
        <v>0.055</v>
      </c>
      <c r="D117" s="4" t="inlineStr">
        <is>
          <t>[2],[3],[4],[5]</t>
        </is>
      </c>
      <c r="E117" s="12" t="n">
        <v>0.055</v>
      </c>
      <c r="F117" s="4" t="inlineStr">
        <is>
          <t>[2],[3],[4],[5]</t>
        </is>
      </c>
      <c r="G117" s="12" t="n">
        <v>0.055</v>
      </c>
      <c r="H117" s="4" t="inlineStr">
        <is>
          <t>[2],[3],[4],[5]</t>
        </is>
      </c>
      <c r="I117" s="12" t="n">
        <v>0.055</v>
      </c>
      <c r="J117" s="4" t="inlineStr">
        <is>
          <t>[2],[3],[4],[5]</t>
        </is>
      </c>
      <c r="K117" s="12" t="n">
        <v>0.055</v>
      </c>
      <c r="L117" s="4" t="inlineStr">
        <is>
          <t>[2],[3],[4],[5]</t>
        </is>
      </c>
      <c r="M117" s="12" t="n">
        <v>0.055</v>
      </c>
      <c r="N117" s="4" t="inlineStr">
        <is>
          <t>[2],[3],[4],[5]</t>
        </is>
      </c>
      <c r="O117" s="12" t="n">
        <v>0.055</v>
      </c>
      <c r="P117" s="4" t="inlineStr">
        <is>
          <t>[2],[3],[4],[5]</t>
        </is>
      </c>
      <c r="Q117" s="12" t="n">
        <v>0.055</v>
      </c>
      <c r="R117" s="4" t="inlineStr">
        <is>
          <t>[11],[12],[14],[15]</t>
        </is>
      </c>
      <c r="S117" s="12" t="n">
        <v>0.055</v>
      </c>
      <c r="T117" s="4" t="inlineStr">
        <is>
          <t>[11],[12],[14],[15]</t>
        </is>
      </c>
      <c r="U117" s="12" t="n">
        <v>0.055</v>
      </c>
      <c r="V117" s="4" t="inlineStr">
        <is>
          <t>[11],[12],[14],[15]</t>
        </is>
      </c>
      <c r="W117" s="12" t="n">
        <v>0.055</v>
      </c>
      <c r="X117" s="4" t="inlineStr">
        <is>
          <t>[11],[12],[14],[15]</t>
        </is>
      </c>
      <c r="Y117" s="4" t="inlineStr">
        <is>
          <t xml:space="preserve"> </t>
        </is>
      </c>
    </row>
    <row r="118">
      <c r="A118" s="4" t="inlineStr">
        <is>
          <t>Interest Rate</t>
        </is>
      </c>
      <c r="C118" s="12" t="n">
        <v>0.08309999999999999</v>
      </c>
      <c r="D118" s="4" t="inlineStr">
        <is>
          <t>[2],[3],[4],[5],[6],[7]</t>
        </is>
      </c>
      <c r="E118" s="12" t="n">
        <v>0.08309999999999999</v>
      </c>
      <c r="F118" s="4" t="inlineStr">
        <is>
          <t>[2],[3],[4],[5],[6],[7]</t>
        </is>
      </c>
      <c r="G118" s="12" t="n">
        <v>0.08309999999999999</v>
      </c>
      <c r="H118" s="4" t="inlineStr">
        <is>
          <t>[2],[3],[4],[5],[6],[7]</t>
        </is>
      </c>
      <c r="I118" s="12" t="n">
        <v>0.08309999999999999</v>
      </c>
      <c r="J118" s="4" t="inlineStr">
        <is>
          <t>[2],[3],[4],[5],[6],[7]</t>
        </is>
      </c>
      <c r="K118" s="12" t="n">
        <v>0.08309999999999999</v>
      </c>
      <c r="L118" s="4" t="inlineStr">
        <is>
          <t>[2],[3],[4],[5],[6],[7]</t>
        </is>
      </c>
      <c r="M118" s="12" t="n">
        <v>0.08309999999999999</v>
      </c>
      <c r="N118" s="4" t="inlineStr">
        <is>
          <t>[2],[3],[4],[5],[6],[7]</t>
        </is>
      </c>
      <c r="O118" s="12" t="n">
        <v>0.08309999999999999</v>
      </c>
      <c r="P118" s="4" t="inlineStr">
        <is>
          <t>[2],[3],[4],[5],[6],[7]</t>
        </is>
      </c>
      <c r="Q118" s="12" t="n">
        <v>0.0625</v>
      </c>
      <c r="R118" s="4" t="inlineStr">
        <is>
          <t>[11],[12],[14],[15],[16]</t>
        </is>
      </c>
      <c r="S118" s="12" t="n">
        <v>0.0625</v>
      </c>
      <c r="T118" s="4" t="inlineStr">
        <is>
          <t>[11],[12],[14],[15],[16]</t>
        </is>
      </c>
      <c r="U118" s="12" t="n">
        <v>0.0625</v>
      </c>
      <c r="V118" s="4" t="inlineStr">
        <is>
          <t>[11],[12],[14],[15],[16]</t>
        </is>
      </c>
      <c r="W118" s="12" t="n">
        <v>0.0625</v>
      </c>
      <c r="X118" s="4" t="inlineStr">
        <is>
          <t>[11],[12],[14],[15],[16]</t>
        </is>
      </c>
      <c r="Y118" s="4" t="inlineStr">
        <is>
          <t xml:space="preserve"> </t>
        </is>
      </c>
    </row>
    <row r="119">
      <c r="A119" s="4" t="inlineStr">
        <is>
          <t>Par Amounts/Units (16)</t>
        </is>
      </c>
      <c r="C119" s="6" t="n">
        <v>3686</v>
      </c>
      <c r="D119" s="4" t="inlineStr">
        <is>
          <t>[2],[3],[4],[5],[8]</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6" t="n">
        <v>3713</v>
      </c>
      <c r="R119" s="4" t="inlineStr">
        <is>
          <t>[11],[12],[14],[15]</t>
        </is>
      </c>
      <c r="S119" s="4" t="inlineStr">
        <is>
          <t xml:space="preserve"> </t>
        </is>
      </c>
      <c r="U119" s="4" t="inlineStr">
        <is>
          <t xml:space="preserve"> </t>
        </is>
      </c>
      <c r="W119" s="4" t="inlineStr">
        <is>
          <t xml:space="preserve"> </t>
        </is>
      </c>
      <c r="Y119" s="4" t="inlineStr">
        <is>
          <t xml:space="preserve"> </t>
        </is>
      </c>
    </row>
    <row r="120">
      <c r="A120" s="4" t="inlineStr">
        <is>
          <t>Cost</t>
        </is>
      </c>
      <c r="C120" s="5" t="n">
        <v>3654</v>
      </c>
      <c r="D120" s="4" t="inlineStr">
        <is>
          <t>[2],[3],[4],[5],[9]</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5" t="n">
        <v>3678</v>
      </c>
      <c r="R120" s="4" t="inlineStr">
        <is>
          <t>[11],[12],[14],[15],[17]</t>
        </is>
      </c>
      <c r="S120" s="4" t="inlineStr">
        <is>
          <t xml:space="preserve"> </t>
        </is>
      </c>
      <c r="U120" s="4" t="inlineStr">
        <is>
          <t xml:space="preserve"> </t>
        </is>
      </c>
      <c r="W120" s="4" t="inlineStr">
        <is>
          <t xml:space="preserve"> </t>
        </is>
      </c>
      <c r="Y120" s="4" t="inlineStr">
        <is>
          <t xml:space="preserve"> </t>
        </is>
      </c>
    </row>
    <row r="121">
      <c r="A121" s="4" t="inlineStr">
        <is>
          <t>Fair Value</t>
        </is>
      </c>
      <c r="C121" s="6" t="n">
        <v>3611</v>
      </c>
      <c r="D121" s="4" t="inlineStr">
        <is>
          <t>[2],[3],[4],[5]</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6" t="n">
        <v>3676</v>
      </c>
      <c r="R121" s="4" t="inlineStr">
        <is>
          <t>[11],[12],[14],[15]</t>
        </is>
      </c>
      <c r="S121" s="4" t="inlineStr">
        <is>
          <t xml:space="preserve"> </t>
        </is>
      </c>
      <c r="U121" s="4" t="inlineStr">
        <is>
          <t xml:space="preserve"> </t>
        </is>
      </c>
      <c r="W121" s="4" t="inlineStr">
        <is>
          <t xml:space="preserve"> </t>
        </is>
      </c>
      <c r="Y121" s="4" t="inlineStr">
        <is>
          <t xml:space="preserve"> </t>
        </is>
      </c>
    </row>
    <row r="122">
      <c r="A122" s="4" t="inlineStr">
        <is>
          <t>% of Net Assets</t>
        </is>
      </c>
      <c r="C122" s="12" t="n">
        <v>0.0009</v>
      </c>
      <c r="D122" s="4" t="inlineStr">
        <is>
          <t>[2],[3],[4],[5]</t>
        </is>
      </c>
      <c r="E122" s="12" t="n">
        <v>0.0009</v>
      </c>
      <c r="F122" s="4" t="inlineStr">
        <is>
          <t>[2],[3],[4],[5]</t>
        </is>
      </c>
      <c r="G122" s="12" t="n">
        <v>0.0009</v>
      </c>
      <c r="H122" s="4" t="inlineStr">
        <is>
          <t>[2],[3],[4],[5]</t>
        </is>
      </c>
      <c r="I122" s="12" t="n">
        <v>0.0009</v>
      </c>
      <c r="J122" s="4" t="inlineStr">
        <is>
          <t>[2],[3],[4],[5]</t>
        </is>
      </c>
      <c r="K122" s="12" t="n">
        <v>0.0009</v>
      </c>
      <c r="L122" s="4" t="inlineStr">
        <is>
          <t>[2],[3],[4],[5]</t>
        </is>
      </c>
      <c r="M122" s="12" t="n">
        <v>0.0009</v>
      </c>
      <c r="N122" s="4" t="inlineStr">
        <is>
          <t>[2],[3],[4],[5]</t>
        </is>
      </c>
      <c r="O122" s="12" t="n">
        <v>0.0009</v>
      </c>
      <c r="P122" s="4" t="inlineStr">
        <is>
          <t>[2],[3],[4],[5]</t>
        </is>
      </c>
      <c r="Q122" s="12" t="n">
        <v>0.0008</v>
      </c>
      <c r="R122" s="4" t="inlineStr">
        <is>
          <t>[11],[12],[14],[15]</t>
        </is>
      </c>
      <c r="S122" s="12" t="n">
        <v>0.0008</v>
      </c>
      <c r="T122" s="4" t="inlineStr">
        <is>
          <t>[11],[12],[14],[15]</t>
        </is>
      </c>
      <c r="U122" s="12" t="n">
        <v>0.0008</v>
      </c>
      <c r="V122" s="4" t="inlineStr">
        <is>
          <t>[11],[12],[14],[15]</t>
        </is>
      </c>
      <c r="W122" s="12" t="n">
        <v>0.0008</v>
      </c>
      <c r="X122" s="4" t="inlineStr">
        <is>
          <t>[11],[12],[14],[15]</t>
        </is>
      </c>
      <c r="Y122" s="4" t="inlineStr">
        <is>
          <t xml:space="preserve"> </t>
        </is>
      </c>
    </row>
    <row r="123">
      <c r="A123" s="4" t="inlineStr">
        <is>
          <t>Investment, Identifier [Axis]: Amerilife Holdings, LLC</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row>
    <row r="125">
      <c r="A125" s="4" t="inlineStr">
        <is>
          <t>Reference Rate and Spread</t>
        </is>
      </c>
      <c r="B125" s="4" t="inlineStr">
        <is>
          <t>[2],[3],[4],[5]</t>
        </is>
      </c>
      <c r="C125" s="12" t="n">
        <v>0.0575</v>
      </c>
      <c r="E125" s="12" t="n">
        <v>0.0575</v>
      </c>
      <c r="G125" s="12" t="n">
        <v>0.0575</v>
      </c>
      <c r="I125" s="12" t="n">
        <v>0.0575</v>
      </c>
      <c r="K125" s="12" t="n">
        <v>0.0575</v>
      </c>
      <c r="M125" s="12" t="n">
        <v>0.0575</v>
      </c>
      <c r="O125" s="12" t="n">
        <v>0.0575</v>
      </c>
      <c r="Q125" s="4" t="inlineStr">
        <is>
          <t xml:space="preserve"> </t>
        </is>
      </c>
      <c r="S125" s="4" t="inlineStr">
        <is>
          <t xml:space="preserve"> </t>
        </is>
      </c>
      <c r="U125" s="4" t="inlineStr">
        <is>
          <t xml:space="preserve"> </t>
        </is>
      </c>
      <c r="W125" s="4" t="inlineStr">
        <is>
          <t xml:space="preserve"> </t>
        </is>
      </c>
      <c r="Y125" s="4" t="inlineStr">
        <is>
          <t xml:space="preserve"> </t>
        </is>
      </c>
    </row>
    <row r="126">
      <c r="A126" s="4" t="inlineStr">
        <is>
          <t>Interest Rate</t>
        </is>
      </c>
      <c r="B126" s="4" t="inlineStr">
        <is>
          <t>[2],[3],[4],[5],[6],[7]</t>
        </is>
      </c>
      <c r="C126" s="12" t="n">
        <v>0.08649999999999999</v>
      </c>
      <c r="E126" s="12" t="n">
        <v>0.08649999999999999</v>
      </c>
      <c r="G126" s="12" t="n">
        <v>0.08649999999999999</v>
      </c>
      <c r="I126" s="12" t="n">
        <v>0.08649999999999999</v>
      </c>
      <c r="K126" s="12" t="n">
        <v>0.08649999999999999</v>
      </c>
      <c r="M126" s="12" t="n">
        <v>0.08649999999999999</v>
      </c>
      <c r="O126" s="12" t="n">
        <v>0.08649999999999999</v>
      </c>
      <c r="Q126" s="4" t="inlineStr">
        <is>
          <t xml:space="preserve"> </t>
        </is>
      </c>
      <c r="S126" s="4" t="inlineStr">
        <is>
          <t xml:space="preserve"> </t>
        </is>
      </c>
      <c r="U126" s="4" t="inlineStr">
        <is>
          <t xml:space="preserve"> </t>
        </is>
      </c>
      <c r="W126" s="4" t="inlineStr">
        <is>
          <t xml:space="preserve"> </t>
        </is>
      </c>
      <c r="Y126" s="4" t="inlineStr">
        <is>
          <t xml:space="preserve"> </t>
        </is>
      </c>
    </row>
    <row r="127">
      <c r="A127" s="4" t="inlineStr">
        <is>
          <t>Par Amounts/Units (16)</t>
        </is>
      </c>
      <c r="B127" s="4" t="inlineStr">
        <is>
          <t>[2],[3],[4],[5],[8]</t>
        </is>
      </c>
      <c r="C127" s="6" t="n">
        <v>1801</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row>
    <row r="128">
      <c r="A128" s="4" t="inlineStr">
        <is>
          <t>Cost</t>
        </is>
      </c>
      <c r="B128" s="4" t="inlineStr">
        <is>
          <t>[2],[3],[4],[5],[9]</t>
        </is>
      </c>
      <c r="C128" s="5" t="n">
        <v>1756</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row>
    <row r="129">
      <c r="A129" s="4" t="inlineStr">
        <is>
          <t>Fair Value</t>
        </is>
      </c>
      <c r="B129" s="4" t="inlineStr">
        <is>
          <t>[2],[3],[4],[5]</t>
        </is>
      </c>
      <c r="C129" s="6" t="n">
        <v>1755</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row>
    <row r="130">
      <c r="A130" s="4" t="inlineStr">
        <is>
          <t>% of Net Assets</t>
        </is>
      </c>
      <c r="B130" s="4" t="inlineStr">
        <is>
          <t>[2],[3],[4],[5]</t>
        </is>
      </c>
      <c r="C130" s="12" t="n">
        <v>0.0004</v>
      </c>
      <c r="E130" s="12" t="n">
        <v>0.0004</v>
      </c>
      <c r="G130" s="12" t="n">
        <v>0.0004</v>
      </c>
      <c r="I130" s="12" t="n">
        <v>0.0004</v>
      </c>
      <c r="K130" s="12" t="n">
        <v>0.0004</v>
      </c>
      <c r="M130" s="12" t="n">
        <v>0.0004</v>
      </c>
      <c r="O130" s="12" t="n">
        <v>0.0004</v>
      </c>
      <c r="Q130" s="4" t="inlineStr">
        <is>
          <t xml:space="preserve"> </t>
        </is>
      </c>
      <c r="S130" s="4" t="inlineStr">
        <is>
          <t xml:space="preserve"> </t>
        </is>
      </c>
      <c r="U130" s="4" t="inlineStr">
        <is>
          <t xml:space="preserve"> </t>
        </is>
      </c>
      <c r="W130" s="4" t="inlineStr">
        <is>
          <t xml:space="preserve"> </t>
        </is>
      </c>
      <c r="Y130" s="4" t="inlineStr">
        <is>
          <t xml:space="preserve"> </t>
        </is>
      </c>
    </row>
    <row r="131">
      <c r="A131" s="4" t="inlineStr">
        <is>
          <t>Investment, Identifier [Axis]: Amerivet Partners Management, Inc.</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row>
    <row r="133">
      <c r="A133" s="4" t="inlineStr">
        <is>
          <t>Reference Rate and Spread</t>
        </is>
      </c>
      <c r="B133" s="4" t="inlineStr">
        <is>
          <t>[2],[3],[4],[5],[10]</t>
        </is>
      </c>
      <c r="C133" s="12" t="n">
        <v>0.055</v>
      </c>
      <c r="E133" s="12" t="n">
        <v>0.055</v>
      </c>
      <c r="G133" s="12" t="n">
        <v>0.055</v>
      </c>
      <c r="I133" s="12" t="n">
        <v>0.055</v>
      </c>
      <c r="K133" s="12" t="n">
        <v>0.055</v>
      </c>
      <c r="M133" s="12" t="n">
        <v>0.055</v>
      </c>
      <c r="O133" s="12" t="n">
        <v>0.055</v>
      </c>
      <c r="Q133" s="4" t="inlineStr">
        <is>
          <t xml:space="preserve"> </t>
        </is>
      </c>
      <c r="S133" s="4" t="inlineStr">
        <is>
          <t xml:space="preserve"> </t>
        </is>
      </c>
      <c r="U133" s="4" t="inlineStr">
        <is>
          <t xml:space="preserve"> </t>
        </is>
      </c>
      <c r="W133" s="4" t="inlineStr">
        <is>
          <t xml:space="preserve"> </t>
        </is>
      </c>
      <c r="Y133" s="4" t="inlineStr">
        <is>
          <t xml:space="preserve"> </t>
        </is>
      </c>
    </row>
    <row r="134">
      <c r="A134" s="4" t="inlineStr">
        <is>
          <t>Interest Rate</t>
        </is>
      </c>
      <c r="B134" s="4" t="inlineStr">
        <is>
          <t>[2],[3],[4],[5],[6],[7],[10]</t>
        </is>
      </c>
      <c r="C134" s="12" t="n">
        <v>0.092</v>
      </c>
      <c r="E134" s="12" t="n">
        <v>0.092</v>
      </c>
      <c r="G134" s="12" t="n">
        <v>0.092</v>
      </c>
      <c r="I134" s="12" t="n">
        <v>0.092</v>
      </c>
      <c r="K134" s="12" t="n">
        <v>0.092</v>
      </c>
      <c r="M134" s="12" t="n">
        <v>0.092</v>
      </c>
      <c r="O134" s="12" t="n">
        <v>0.092</v>
      </c>
      <c r="Q134" s="4" t="inlineStr">
        <is>
          <t xml:space="preserve"> </t>
        </is>
      </c>
      <c r="S134" s="4" t="inlineStr">
        <is>
          <t xml:space="preserve"> </t>
        </is>
      </c>
      <c r="U134" s="4" t="inlineStr">
        <is>
          <t xml:space="preserve"> </t>
        </is>
      </c>
      <c r="W134" s="4" t="inlineStr">
        <is>
          <t xml:space="preserve"> </t>
        </is>
      </c>
      <c r="Y134" s="4" t="inlineStr">
        <is>
          <t xml:space="preserve"> </t>
        </is>
      </c>
    </row>
    <row r="135">
      <c r="A135" s="4" t="inlineStr">
        <is>
          <t>Par Amounts/Units (16)</t>
        </is>
      </c>
      <c r="B135" s="4" t="inlineStr">
        <is>
          <t>[2],[3],[4],[5],[8],[10]</t>
        </is>
      </c>
      <c r="C135" s="6" t="n">
        <v>5338</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row>
    <row r="136">
      <c r="A136" s="4" t="inlineStr">
        <is>
          <t>Cost</t>
        </is>
      </c>
      <c r="B136" s="4" t="inlineStr">
        <is>
          <t>[2],[3],[4],[5],[9],[10]</t>
        </is>
      </c>
      <c r="C136" s="5" t="n">
        <v>5207</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row>
    <row r="137">
      <c r="A137" s="4" t="inlineStr">
        <is>
          <t>Fair Value</t>
        </is>
      </c>
      <c r="B137" s="4" t="inlineStr">
        <is>
          <t>[2],[3],[4],[5],[10]</t>
        </is>
      </c>
      <c r="C137" s="6" t="n">
        <v>5164</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row>
    <row r="138">
      <c r="A138" s="4" t="inlineStr">
        <is>
          <t>% of Net Assets</t>
        </is>
      </c>
      <c r="B138" s="4" t="inlineStr">
        <is>
          <t>[2],[3],[4],[5],[10]</t>
        </is>
      </c>
      <c r="C138" s="12" t="n">
        <v>0.0012</v>
      </c>
      <c r="E138" s="12" t="n">
        <v>0.0012</v>
      </c>
      <c r="G138" s="12" t="n">
        <v>0.0012</v>
      </c>
      <c r="I138" s="12" t="n">
        <v>0.0012</v>
      </c>
      <c r="K138" s="12" t="n">
        <v>0.0012</v>
      </c>
      <c r="M138" s="12" t="n">
        <v>0.0012</v>
      </c>
      <c r="O138" s="12" t="n">
        <v>0.0012</v>
      </c>
      <c r="Q138" s="4" t="inlineStr">
        <is>
          <t xml:space="preserve"> </t>
        </is>
      </c>
      <c r="S138" s="4" t="inlineStr">
        <is>
          <t xml:space="preserve"> </t>
        </is>
      </c>
      <c r="U138" s="4" t="inlineStr">
        <is>
          <t xml:space="preserve"> </t>
        </is>
      </c>
      <c r="W138" s="4" t="inlineStr">
        <is>
          <t xml:space="preserve"> </t>
        </is>
      </c>
      <c r="Y138" s="4" t="inlineStr">
        <is>
          <t xml:space="preserve"> </t>
        </is>
      </c>
    </row>
    <row r="139">
      <c r="A139" s="4" t="inlineStr">
        <is>
          <t>Investment, Identifier [Axis]: Anaplan, Inc.</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row>
    <row r="141">
      <c r="A141" s="4" t="inlineStr">
        <is>
          <t>Reference Rate and Spread</t>
        </is>
      </c>
      <c r="B141" s="4" t="inlineStr">
        <is>
          <t>[1],[2],[3],[4],[5]</t>
        </is>
      </c>
      <c r="C141" s="12" t="n">
        <v>0.065</v>
      </c>
      <c r="E141" s="12" t="n">
        <v>0.065</v>
      </c>
      <c r="G141" s="12" t="n">
        <v>0.065</v>
      </c>
      <c r="I141" s="12" t="n">
        <v>0.065</v>
      </c>
      <c r="K141" s="12" t="n">
        <v>0.065</v>
      </c>
      <c r="M141" s="12" t="n">
        <v>0.065</v>
      </c>
      <c r="O141" s="12" t="n">
        <v>0.065</v>
      </c>
      <c r="Q141" s="4" t="inlineStr">
        <is>
          <t xml:space="preserve"> </t>
        </is>
      </c>
      <c r="S141" s="4" t="inlineStr">
        <is>
          <t xml:space="preserve"> </t>
        </is>
      </c>
      <c r="U141" s="4" t="inlineStr">
        <is>
          <t xml:space="preserve"> </t>
        </is>
      </c>
      <c r="W141" s="4" t="inlineStr">
        <is>
          <t xml:space="preserve"> </t>
        </is>
      </c>
      <c r="Y141" s="4" t="inlineStr">
        <is>
          <t xml:space="preserve"> </t>
        </is>
      </c>
    </row>
    <row r="142">
      <c r="A142" s="4" t="inlineStr">
        <is>
          <t>Interest Rate</t>
        </is>
      </c>
      <c r="B142" s="4" t="inlineStr">
        <is>
          <t>[1],[2],[3],[4],[5],[6],[7]</t>
        </is>
      </c>
      <c r="C142" s="12" t="n">
        <v>0.0953</v>
      </c>
      <c r="E142" s="12" t="n">
        <v>0.0953</v>
      </c>
      <c r="G142" s="12" t="n">
        <v>0.0953</v>
      </c>
      <c r="I142" s="12" t="n">
        <v>0.0953</v>
      </c>
      <c r="K142" s="12" t="n">
        <v>0.0953</v>
      </c>
      <c r="M142" s="12" t="n">
        <v>0.0953</v>
      </c>
      <c r="O142" s="12" t="n">
        <v>0.0953</v>
      </c>
      <c r="Q142" s="4" t="inlineStr">
        <is>
          <t xml:space="preserve"> </t>
        </is>
      </c>
      <c r="S142" s="4" t="inlineStr">
        <is>
          <t xml:space="preserve"> </t>
        </is>
      </c>
      <c r="U142" s="4" t="inlineStr">
        <is>
          <t xml:space="preserve"> </t>
        </is>
      </c>
      <c r="W142" s="4" t="inlineStr">
        <is>
          <t xml:space="preserve"> </t>
        </is>
      </c>
      <c r="Y142" s="4" t="inlineStr">
        <is>
          <t xml:space="preserve"> </t>
        </is>
      </c>
    </row>
    <row r="143">
      <c r="A143" s="4" t="inlineStr">
        <is>
          <t>Par Amounts/Units (16)</t>
        </is>
      </c>
      <c r="B143" s="4" t="inlineStr">
        <is>
          <t>[1],[2],[3],[4],[5],[8]</t>
        </is>
      </c>
      <c r="C143" s="6" t="n">
        <v>2000</v>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row>
    <row r="144">
      <c r="A144" s="4" t="inlineStr">
        <is>
          <t>Cost</t>
        </is>
      </c>
      <c r="B144" s="4" t="inlineStr">
        <is>
          <t>[1],[2],[3],[4],[5],[9]</t>
        </is>
      </c>
      <c r="C144" s="5" t="n">
        <v>1958</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row>
    <row r="145">
      <c r="A145" s="4" t="inlineStr">
        <is>
          <t>Fair Value</t>
        </is>
      </c>
      <c r="B145" s="4" t="inlineStr">
        <is>
          <t>[1],[2],[3],[4],[5]</t>
        </is>
      </c>
      <c r="C145" s="6" t="n">
        <v>1956</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row>
    <row r="146">
      <c r="A146" s="4" t="inlineStr">
        <is>
          <t>% of Net Assets</t>
        </is>
      </c>
      <c r="B146" s="4" t="inlineStr">
        <is>
          <t>[1],[2],[3],[4],[5]</t>
        </is>
      </c>
      <c r="C146" s="12" t="n">
        <v>0.0005</v>
      </c>
      <c r="E146" s="12" t="n">
        <v>0.0005</v>
      </c>
      <c r="G146" s="12" t="n">
        <v>0.0005</v>
      </c>
      <c r="I146" s="12" t="n">
        <v>0.0005</v>
      </c>
      <c r="K146" s="12" t="n">
        <v>0.0005</v>
      </c>
      <c r="M146" s="12" t="n">
        <v>0.0005</v>
      </c>
      <c r="O146" s="12" t="n">
        <v>0.0005</v>
      </c>
      <c r="Q146" s="4" t="inlineStr">
        <is>
          <t xml:space="preserve"> </t>
        </is>
      </c>
      <c r="S146" s="4" t="inlineStr">
        <is>
          <t xml:space="preserve"> </t>
        </is>
      </c>
      <c r="U146" s="4" t="inlineStr">
        <is>
          <t xml:space="preserve"> </t>
        </is>
      </c>
      <c r="W146" s="4" t="inlineStr">
        <is>
          <t xml:space="preserve"> </t>
        </is>
      </c>
      <c r="Y146" s="4" t="inlineStr">
        <is>
          <t xml:space="preserve"> </t>
        </is>
      </c>
    </row>
    <row r="147">
      <c r="A147" s="4" t="inlineStr">
        <is>
          <t>Investment, Identifier [Axis]: Armada Parent, Inc.</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row>
    <row r="149">
      <c r="A149" s="4" t="inlineStr">
        <is>
          <t>Reference Rate and Spread</t>
        </is>
      </c>
      <c r="C149" s="12" t="n">
        <v>0.0575</v>
      </c>
      <c r="D149" s="4" t="inlineStr">
        <is>
          <t>[2],[3],[4],[5]</t>
        </is>
      </c>
      <c r="E149" s="12" t="n">
        <v>0.0575</v>
      </c>
      <c r="F149" s="4" t="inlineStr">
        <is>
          <t>[2],[3],[4],[5]</t>
        </is>
      </c>
      <c r="G149" s="12" t="n">
        <v>0.0575</v>
      </c>
      <c r="H149" s="4" t="inlineStr">
        <is>
          <t>[2],[3],[4],[5]</t>
        </is>
      </c>
      <c r="I149" s="12" t="n">
        <v>0.0575</v>
      </c>
      <c r="J149" s="4" t="inlineStr">
        <is>
          <t>[2],[3],[4],[5]</t>
        </is>
      </c>
      <c r="K149" s="12" t="n">
        <v>0.0575</v>
      </c>
      <c r="L149" s="4" t="inlineStr">
        <is>
          <t>[2],[3],[4],[5]</t>
        </is>
      </c>
      <c r="M149" s="12" t="n">
        <v>0.0575</v>
      </c>
      <c r="N149" s="4" t="inlineStr">
        <is>
          <t>[2],[3],[4],[5]</t>
        </is>
      </c>
      <c r="O149" s="12" t="n">
        <v>0.0575</v>
      </c>
      <c r="P149" s="4" t="inlineStr">
        <is>
          <t>[2],[3],[4],[5]</t>
        </is>
      </c>
      <c r="Q149" s="12" t="n">
        <v>0.0575</v>
      </c>
      <c r="R149" s="4" t="inlineStr">
        <is>
          <t>[11],[12],[14],[15]</t>
        </is>
      </c>
      <c r="S149" s="12" t="n">
        <v>0.0575</v>
      </c>
      <c r="T149" s="4" t="inlineStr">
        <is>
          <t>[11],[12],[14],[15]</t>
        </is>
      </c>
      <c r="U149" s="12" t="n">
        <v>0.0575</v>
      </c>
      <c r="V149" s="4" t="inlineStr">
        <is>
          <t>[11],[12],[14],[15]</t>
        </is>
      </c>
      <c r="W149" s="12" t="n">
        <v>0.0575</v>
      </c>
      <c r="X149" s="4" t="inlineStr">
        <is>
          <t>[11],[12],[14],[15]</t>
        </is>
      </c>
      <c r="Y149" s="4" t="inlineStr">
        <is>
          <t xml:space="preserve"> </t>
        </is>
      </c>
    </row>
    <row r="150">
      <c r="A150" s="4" t="inlineStr">
        <is>
          <t>Interest Rate</t>
        </is>
      </c>
      <c r="C150" s="12" t="n">
        <v>0.0856</v>
      </c>
      <c r="D150" s="4" t="inlineStr">
        <is>
          <t>[2],[3],[4],[5],[6],[7]</t>
        </is>
      </c>
      <c r="E150" s="12" t="n">
        <v>0.0856</v>
      </c>
      <c r="F150" s="4" t="inlineStr">
        <is>
          <t>[2],[3],[4],[5],[6],[7]</t>
        </is>
      </c>
      <c r="G150" s="12" t="n">
        <v>0.0856</v>
      </c>
      <c r="H150" s="4" t="inlineStr">
        <is>
          <t>[2],[3],[4],[5],[6],[7]</t>
        </is>
      </c>
      <c r="I150" s="12" t="n">
        <v>0.0856</v>
      </c>
      <c r="J150" s="4" t="inlineStr">
        <is>
          <t>[2],[3],[4],[5],[6],[7]</t>
        </is>
      </c>
      <c r="K150" s="12" t="n">
        <v>0.0856</v>
      </c>
      <c r="L150" s="4" t="inlineStr">
        <is>
          <t>[2],[3],[4],[5],[6],[7]</t>
        </is>
      </c>
      <c r="M150" s="12" t="n">
        <v>0.0856</v>
      </c>
      <c r="N150" s="4" t="inlineStr">
        <is>
          <t>[2],[3],[4],[5],[6],[7]</t>
        </is>
      </c>
      <c r="O150" s="12" t="n">
        <v>0.0856</v>
      </c>
      <c r="P150" s="4" t="inlineStr">
        <is>
          <t>[2],[3],[4],[5],[6],[7]</t>
        </is>
      </c>
      <c r="Q150" s="12" t="n">
        <v>0.065</v>
      </c>
      <c r="R150" s="4" t="inlineStr">
        <is>
          <t>[11],[12],[14],[15],[16]</t>
        </is>
      </c>
      <c r="S150" s="12" t="n">
        <v>0.065</v>
      </c>
      <c r="T150" s="4" t="inlineStr">
        <is>
          <t>[11],[12],[14],[15],[16]</t>
        </is>
      </c>
      <c r="U150" s="12" t="n">
        <v>0.065</v>
      </c>
      <c r="V150" s="4" t="inlineStr">
        <is>
          <t>[11],[12],[14],[15],[16]</t>
        </is>
      </c>
      <c r="W150" s="12" t="n">
        <v>0.065</v>
      </c>
      <c r="X150" s="4" t="inlineStr">
        <is>
          <t>[11],[12],[14],[15],[16]</t>
        </is>
      </c>
      <c r="Y150" s="4" t="inlineStr">
        <is>
          <t xml:space="preserve"> </t>
        </is>
      </c>
    </row>
    <row r="151">
      <c r="A151" s="4" t="inlineStr">
        <is>
          <t>Par Amounts/Units (16)</t>
        </is>
      </c>
      <c r="C151" s="6" t="n">
        <v>26063</v>
      </c>
      <c r="D151" s="4" t="inlineStr">
        <is>
          <t>[2],[3],[4],[5],[8]</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6" t="n">
        <v>25250</v>
      </c>
      <c r="R151" s="4" t="inlineStr">
        <is>
          <t>[11],[12],[14],[15]</t>
        </is>
      </c>
      <c r="S151" s="4" t="inlineStr">
        <is>
          <t xml:space="preserve"> </t>
        </is>
      </c>
      <c r="U151" s="4" t="inlineStr">
        <is>
          <t xml:space="preserve"> </t>
        </is>
      </c>
      <c r="W151" s="4" t="inlineStr">
        <is>
          <t xml:space="preserve"> </t>
        </is>
      </c>
      <c r="Y151" s="4" t="inlineStr">
        <is>
          <t xml:space="preserve"> </t>
        </is>
      </c>
    </row>
    <row r="152">
      <c r="A152" s="4" t="inlineStr">
        <is>
          <t>Cost</t>
        </is>
      </c>
      <c r="C152" s="5" t="n">
        <v>25571</v>
      </c>
      <c r="D152" s="4" t="inlineStr">
        <is>
          <t>[2],[3],[4],[5],[9]</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5" t="n">
        <v>24682</v>
      </c>
      <c r="R152" s="4" t="inlineStr">
        <is>
          <t>[11],[12],[14],[15],[17]</t>
        </is>
      </c>
      <c r="S152" s="4" t="inlineStr">
        <is>
          <t xml:space="preserve"> </t>
        </is>
      </c>
      <c r="U152" s="4" t="inlineStr">
        <is>
          <t xml:space="preserve"> </t>
        </is>
      </c>
      <c r="W152" s="4" t="inlineStr">
        <is>
          <t xml:space="preserve"> </t>
        </is>
      </c>
      <c r="Y152" s="4" t="inlineStr">
        <is>
          <t xml:space="preserve"> </t>
        </is>
      </c>
    </row>
    <row r="153">
      <c r="A153" s="4" t="inlineStr">
        <is>
          <t>Fair Value</t>
        </is>
      </c>
      <c r="C153" s="6" t="n">
        <v>25273</v>
      </c>
      <c r="D153" s="4" t="inlineStr">
        <is>
          <t>[2],[3],[4],[5]</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6" t="n">
        <v>24665</v>
      </c>
      <c r="R153" s="4" t="inlineStr">
        <is>
          <t>[11],[12],[14],[15]</t>
        </is>
      </c>
      <c r="S153" s="4" t="inlineStr">
        <is>
          <t xml:space="preserve"> </t>
        </is>
      </c>
      <c r="U153" s="4" t="inlineStr">
        <is>
          <t xml:space="preserve"> </t>
        </is>
      </c>
      <c r="W153" s="4" t="inlineStr">
        <is>
          <t xml:space="preserve"> </t>
        </is>
      </c>
      <c r="Y153" s="4" t="inlineStr">
        <is>
          <t xml:space="preserve"> </t>
        </is>
      </c>
    </row>
    <row r="154">
      <c r="A154" s="4" t="inlineStr">
        <is>
          <t>% of Net Assets</t>
        </is>
      </c>
      <c r="C154" s="12" t="n">
        <v>0.0061</v>
      </c>
      <c r="D154" s="4" t="inlineStr">
        <is>
          <t>[2],[3],[4],[5]</t>
        </is>
      </c>
      <c r="E154" s="12" t="n">
        <v>0.0061</v>
      </c>
      <c r="F154" s="4" t="inlineStr">
        <is>
          <t>[2],[3],[4],[5]</t>
        </is>
      </c>
      <c r="G154" s="12" t="n">
        <v>0.0061</v>
      </c>
      <c r="H154" s="4" t="inlineStr">
        <is>
          <t>[2],[3],[4],[5]</t>
        </is>
      </c>
      <c r="I154" s="12" t="n">
        <v>0.0061</v>
      </c>
      <c r="J154" s="4" t="inlineStr">
        <is>
          <t>[2],[3],[4],[5]</t>
        </is>
      </c>
      <c r="K154" s="12" t="n">
        <v>0.0061</v>
      </c>
      <c r="L154" s="4" t="inlineStr">
        <is>
          <t>[2],[3],[4],[5]</t>
        </is>
      </c>
      <c r="M154" s="12" t="n">
        <v>0.0061</v>
      </c>
      <c r="N154" s="4" t="inlineStr">
        <is>
          <t>[2],[3],[4],[5]</t>
        </is>
      </c>
      <c r="O154" s="12" t="n">
        <v>0.0061</v>
      </c>
      <c r="P154" s="4" t="inlineStr">
        <is>
          <t>[2],[3],[4],[5]</t>
        </is>
      </c>
      <c r="Q154" s="12" t="n">
        <v>0.0055</v>
      </c>
      <c r="R154" s="4" t="inlineStr">
        <is>
          <t>[11],[12],[14],[15]</t>
        </is>
      </c>
      <c r="S154" s="12" t="n">
        <v>0.0055</v>
      </c>
      <c r="T154" s="4" t="inlineStr">
        <is>
          <t>[11],[12],[14],[15]</t>
        </is>
      </c>
      <c r="U154" s="12" t="n">
        <v>0.0055</v>
      </c>
      <c r="V154" s="4" t="inlineStr">
        <is>
          <t>[11],[12],[14],[15]</t>
        </is>
      </c>
      <c r="W154" s="12" t="n">
        <v>0.0055</v>
      </c>
      <c r="X154" s="4" t="inlineStr">
        <is>
          <t>[11],[12],[14],[15]</t>
        </is>
      </c>
      <c r="Y154" s="4" t="inlineStr">
        <is>
          <t xml:space="preserve"> </t>
        </is>
      </c>
    </row>
    <row r="155">
      <c r="A155" s="4" t="inlineStr">
        <is>
          <t>Investment, Identifier [Axis]: Ascend Buyer, LLC</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row>
    <row r="157">
      <c r="A157" s="4" t="inlineStr">
        <is>
          <t>Reference Rate and Spread</t>
        </is>
      </c>
      <c r="C157" s="12" t="n">
        <v>0.0575</v>
      </c>
      <c r="D157" s="4" t="inlineStr">
        <is>
          <t>[2],[3],[4],[5]</t>
        </is>
      </c>
      <c r="E157" s="12" t="n">
        <v>0.0575</v>
      </c>
      <c r="F157" s="4" t="inlineStr">
        <is>
          <t>[2],[3],[4],[5]</t>
        </is>
      </c>
      <c r="G157" s="12" t="n">
        <v>0.0575</v>
      </c>
      <c r="H157" s="4" t="inlineStr">
        <is>
          <t>[2],[3],[4],[5]</t>
        </is>
      </c>
      <c r="I157" s="12" t="n">
        <v>0.0575</v>
      </c>
      <c r="J157" s="4" t="inlineStr">
        <is>
          <t>[2],[3],[4],[5]</t>
        </is>
      </c>
      <c r="K157" s="12" t="n">
        <v>0.0575</v>
      </c>
      <c r="L157" s="4" t="inlineStr">
        <is>
          <t>[2],[3],[4],[5]</t>
        </is>
      </c>
      <c r="M157" s="12" t="n">
        <v>0.0575</v>
      </c>
      <c r="N157" s="4" t="inlineStr">
        <is>
          <t>[2],[3],[4],[5]</t>
        </is>
      </c>
      <c r="O157" s="12" t="n">
        <v>0.0575</v>
      </c>
      <c r="P157" s="4" t="inlineStr">
        <is>
          <t>[2],[3],[4],[5]</t>
        </is>
      </c>
      <c r="Q157" s="12" t="n">
        <v>0.0575</v>
      </c>
      <c r="R157" s="4" t="inlineStr">
        <is>
          <t>[11],[12],[14],[15]</t>
        </is>
      </c>
      <c r="S157" s="12" t="n">
        <v>0.0575</v>
      </c>
      <c r="T157" s="4" t="inlineStr">
        <is>
          <t>[11],[12],[14],[15]</t>
        </is>
      </c>
      <c r="U157" s="12" t="n">
        <v>0.0575</v>
      </c>
      <c r="V157" s="4" t="inlineStr">
        <is>
          <t>[11],[12],[14],[15]</t>
        </is>
      </c>
      <c r="W157" s="12" t="n">
        <v>0.0575</v>
      </c>
      <c r="X157" s="4" t="inlineStr">
        <is>
          <t>[11],[12],[14],[15]</t>
        </is>
      </c>
      <c r="Y157" s="4" t="inlineStr">
        <is>
          <t xml:space="preserve"> </t>
        </is>
      </c>
    </row>
    <row r="158">
      <c r="A158" s="4" t="inlineStr">
        <is>
          <t>Interest Rate</t>
        </is>
      </c>
      <c r="C158" s="12" t="n">
        <v>0.09420000000000001</v>
      </c>
      <c r="D158" s="4" t="inlineStr">
        <is>
          <t>[2],[3],[4],[5],[6],[7]</t>
        </is>
      </c>
      <c r="E158" s="12" t="n">
        <v>0.09420000000000001</v>
      </c>
      <c r="F158" s="4" t="inlineStr">
        <is>
          <t>[2],[3],[4],[5],[6],[7]</t>
        </is>
      </c>
      <c r="G158" s="12" t="n">
        <v>0.09420000000000001</v>
      </c>
      <c r="H158" s="4" t="inlineStr">
        <is>
          <t>[2],[3],[4],[5],[6],[7]</t>
        </is>
      </c>
      <c r="I158" s="12" t="n">
        <v>0.09420000000000001</v>
      </c>
      <c r="J158" s="4" t="inlineStr">
        <is>
          <t>[2],[3],[4],[5],[6],[7]</t>
        </is>
      </c>
      <c r="K158" s="12" t="n">
        <v>0.09420000000000001</v>
      </c>
      <c r="L158" s="4" t="inlineStr">
        <is>
          <t>[2],[3],[4],[5],[6],[7]</t>
        </is>
      </c>
      <c r="M158" s="12" t="n">
        <v>0.09420000000000001</v>
      </c>
      <c r="N158" s="4" t="inlineStr">
        <is>
          <t>[2],[3],[4],[5],[6],[7]</t>
        </is>
      </c>
      <c r="O158" s="12" t="n">
        <v>0.09420000000000001</v>
      </c>
      <c r="P158" s="4" t="inlineStr">
        <is>
          <t>[2],[3],[4],[5],[6],[7]</t>
        </is>
      </c>
      <c r="Q158" s="12" t="n">
        <v>0.065</v>
      </c>
      <c r="R158" s="4" t="inlineStr">
        <is>
          <t>[11],[12],[14],[15],[16]</t>
        </is>
      </c>
      <c r="S158" s="12" t="n">
        <v>0.065</v>
      </c>
      <c r="T158" s="4" t="inlineStr">
        <is>
          <t>[11],[12],[14],[15],[16]</t>
        </is>
      </c>
      <c r="U158" s="12" t="n">
        <v>0.065</v>
      </c>
      <c r="V158" s="4" t="inlineStr">
        <is>
          <t>[11],[12],[14],[15],[16]</t>
        </is>
      </c>
      <c r="W158" s="12" t="n">
        <v>0.065</v>
      </c>
      <c r="X158" s="4" t="inlineStr">
        <is>
          <t>[11],[12],[14],[15],[16]</t>
        </is>
      </c>
      <c r="Y158" s="4" t="inlineStr">
        <is>
          <t xml:space="preserve"> </t>
        </is>
      </c>
    </row>
    <row r="159">
      <c r="A159" s="4" t="inlineStr">
        <is>
          <t>Par Amounts/Units (16)</t>
        </is>
      </c>
      <c r="C159" s="6" t="n">
        <v>19193</v>
      </c>
      <c r="D159" s="4" t="inlineStr">
        <is>
          <t>[2],[3],[4],[5],[8]</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6" t="n">
        <v>19400</v>
      </c>
      <c r="R159" s="4" t="inlineStr">
        <is>
          <t>[11],[12],[14],[15]</t>
        </is>
      </c>
      <c r="S159" s="4" t="inlineStr">
        <is>
          <t xml:space="preserve"> </t>
        </is>
      </c>
      <c r="U159" s="4" t="inlineStr">
        <is>
          <t xml:space="preserve"> </t>
        </is>
      </c>
      <c r="W159" s="4" t="inlineStr">
        <is>
          <t xml:space="preserve"> </t>
        </is>
      </c>
      <c r="Y159" s="4" t="inlineStr">
        <is>
          <t xml:space="preserve"> </t>
        </is>
      </c>
    </row>
    <row r="160">
      <c r="A160" s="4" t="inlineStr">
        <is>
          <t>Cost</t>
        </is>
      </c>
      <c r="C160" s="5" t="n">
        <v>18836</v>
      </c>
      <c r="D160" s="4" t="inlineStr">
        <is>
          <t>[2],[3],[4],[5],[9]</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5" t="n">
        <v>18995</v>
      </c>
      <c r="R160" s="4" t="inlineStr">
        <is>
          <t>[11],[12],[14],[15],[17]</t>
        </is>
      </c>
      <c r="S160" s="4" t="inlineStr">
        <is>
          <t xml:space="preserve"> </t>
        </is>
      </c>
      <c r="U160" s="4" t="inlineStr">
        <is>
          <t xml:space="preserve"> </t>
        </is>
      </c>
      <c r="W160" s="4" t="inlineStr">
        <is>
          <t xml:space="preserve"> </t>
        </is>
      </c>
      <c r="Y160" s="4" t="inlineStr">
        <is>
          <t xml:space="preserve"> </t>
        </is>
      </c>
    </row>
    <row r="161">
      <c r="A161" s="4" t="inlineStr">
        <is>
          <t>Fair Value</t>
        </is>
      </c>
      <c r="C161" s="6" t="n">
        <v>18984</v>
      </c>
      <c r="D161" s="4" t="inlineStr">
        <is>
          <t>[2],[3],[4],[5]</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6" t="n">
        <v>18980</v>
      </c>
      <c r="R161" s="4" t="inlineStr">
        <is>
          <t>[11],[12],[14],[15]</t>
        </is>
      </c>
      <c r="S161" s="4" t="inlineStr">
        <is>
          <t xml:space="preserve"> </t>
        </is>
      </c>
      <c r="U161" s="4" t="inlineStr">
        <is>
          <t xml:space="preserve"> </t>
        </is>
      </c>
      <c r="W161" s="4" t="inlineStr">
        <is>
          <t xml:space="preserve"> </t>
        </is>
      </c>
      <c r="Y161" s="4" t="inlineStr">
        <is>
          <t xml:space="preserve"> </t>
        </is>
      </c>
    </row>
    <row r="162">
      <c r="A162" s="4" t="inlineStr">
        <is>
          <t>% of Net Assets</t>
        </is>
      </c>
      <c r="C162" s="12" t="n">
        <v>0.0046</v>
      </c>
      <c r="D162" s="4" t="inlineStr">
        <is>
          <t>[2],[3],[4],[5]</t>
        </is>
      </c>
      <c r="E162" s="12" t="n">
        <v>0.0046</v>
      </c>
      <c r="F162" s="4" t="inlineStr">
        <is>
          <t>[2],[3],[4],[5]</t>
        </is>
      </c>
      <c r="G162" s="12" t="n">
        <v>0.0046</v>
      </c>
      <c r="H162" s="4" t="inlineStr">
        <is>
          <t>[2],[3],[4],[5]</t>
        </is>
      </c>
      <c r="I162" s="12" t="n">
        <v>0.0046</v>
      </c>
      <c r="J162" s="4" t="inlineStr">
        <is>
          <t>[2],[3],[4],[5]</t>
        </is>
      </c>
      <c r="K162" s="12" t="n">
        <v>0.0046</v>
      </c>
      <c r="L162" s="4" t="inlineStr">
        <is>
          <t>[2],[3],[4],[5]</t>
        </is>
      </c>
      <c r="M162" s="12" t="n">
        <v>0.0046</v>
      </c>
      <c r="N162" s="4" t="inlineStr">
        <is>
          <t>[2],[3],[4],[5]</t>
        </is>
      </c>
      <c r="O162" s="12" t="n">
        <v>0.0046</v>
      </c>
      <c r="P162" s="4" t="inlineStr">
        <is>
          <t>[2],[3],[4],[5]</t>
        </is>
      </c>
      <c r="Q162" s="12" t="n">
        <v>0.0043</v>
      </c>
      <c r="R162" s="4" t="inlineStr">
        <is>
          <t>[11],[12],[14],[15]</t>
        </is>
      </c>
      <c r="S162" s="12" t="n">
        <v>0.0043</v>
      </c>
      <c r="T162" s="4" t="inlineStr">
        <is>
          <t>[11],[12],[14],[15]</t>
        </is>
      </c>
      <c r="U162" s="12" t="n">
        <v>0.0043</v>
      </c>
      <c r="V162" s="4" t="inlineStr">
        <is>
          <t>[11],[12],[14],[15]</t>
        </is>
      </c>
      <c r="W162" s="12" t="n">
        <v>0.0043</v>
      </c>
      <c r="X162" s="4" t="inlineStr">
        <is>
          <t>[11],[12],[14],[15]</t>
        </is>
      </c>
      <c r="Y162" s="4" t="inlineStr">
        <is>
          <t xml:space="preserve"> </t>
        </is>
      </c>
    </row>
    <row r="163">
      <c r="A163" s="4" t="inlineStr">
        <is>
          <t>Investment, Identifier [Axis]: AxiomSL Group, Inc.</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row>
    <row r="165">
      <c r="A165" s="4" t="inlineStr">
        <is>
          <t>Reference Rate and Spread</t>
        </is>
      </c>
      <c r="C165" s="11" t="n">
        <v>0.06</v>
      </c>
      <c r="D165" s="4" t="inlineStr">
        <is>
          <t>[2],[3],[5],[18]</t>
        </is>
      </c>
      <c r="E165" s="11" t="n">
        <v>0.06</v>
      </c>
      <c r="F165" s="4" t="inlineStr">
        <is>
          <t>[2],[3],[5],[18]</t>
        </is>
      </c>
      <c r="G165" s="11" t="n">
        <v>0.06</v>
      </c>
      <c r="H165" s="4" t="inlineStr">
        <is>
          <t>[2],[3],[5],[18]</t>
        </is>
      </c>
      <c r="I165" s="11" t="n">
        <v>0.06</v>
      </c>
      <c r="J165" s="4" t="inlineStr">
        <is>
          <t>[2],[3],[5],[18]</t>
        </is>
      </c>
      <c r="K165" s="11" t="n">
        <v>0.06</v>
      </c>
      <c r="L165" s="4" t="inlineStr">
        <is>
          <t>[2],[3],[5],[18]</t>
        </is>
      </c>
      <c r="M165" s="11" t="n">
        <v>0.06</v>
      </c>
      <c r="N165" s="4" t="inlineStr">
        <is>
          <t>[2],[3],[5],[18]</t>
        </is>
      </c>
      <c r="O165" s="11" t="n">
        <v>0.06</v>
      </c>
      <c r="P165" s="4" t="inlineStr">
        <is>
          <t>[2],[3],[5],[18]</t>
        </is>
      </c>
      <c r="Q165" s="11" t="n">
        <v>0.06</v>
      </c>
      <c r="R165" s="4" t="inlineStr">
        <is>
          <t>[11],[14],[15],[19]</t>
        </is>
      </c>
      <c r="S165" s="11" t="n">
        <v>0.06</v>
      </c>
      <c r="T165" s="4" t="inlineStr">
        <is>
          <t>[11],[14],[15],[19]</t>
        </is>
      </c>
      <c r="U165" s="11" t="n">
        <v>0.06</v>
      </c>
      <c r="V165" s="4" t="inlineStr">
        <is>
          <t>[11],[14],[15],[19]</t>
        </is>
      </c>
      <c r="W165" s="11" t="n">
        <v>0.06</v>
      </c>
      <c r="X165" s="4" t="inlineStr">
        <is>
          <t>[11],[14],[15],[19]</t>
        </is>
      </c>
      <c r="Y165" s="4" t="inlineStr">
        <is>
          <t xml:space="preserve"> </t>
        </is>
      </c>
    </row>
    <row r="166">
      <c r="A166" s="4" t="inlineStr">
        <is>
          <t>Interest Rate</t>
        </is>
      </c>
      <c r="C166" s="12" t="n">
        <v>0.0912</v>
      </c>
      <c r="D166" s="4" t="inlineStr">
        <is>
          <t>[2],[3],[5],[6],[7],[18]</t>
        </is>
      </c>
      <c r="E166" s="12" t="n">
        <v>0.0912</v>
      </c>
      <c r="F166" s="4" t="inlineStr">
        <is>
          <t>[2],[3],[5],[6],[7],[18]</t>
        </is>
      </c>
      <c r="G166" s="12" t="n">
        <v>0.0912</v>
      </c>
      <c r="H166" s="4" t="inlineStr">
        <is>
          <t>[2],[3],[5],[6],[7],[18]</t>
        </is>
      </c>
      <c r="I166" s="12" t="n">
        <v>0.0912</v>
      </c>
      <c r="J166" s="4" t="inlineStr">
        <is>
          <t>[2],[3],[5],[6],[7],[18]</t>
        </is>
      </c>
      <c r="K166" s="12" t="n">
        <v>0.0912</v>
      </c>
      <c r="L166" s="4" t="inlineStr">
        <is>
          <t>[2],[3],[5],[6],[7],[18]</t>
        </is>
      </c>
      <c r="M166" s="12" t="n">
        <v>0.0912</v>
      </c>
      <c r="N166" s="4" t="inlineStr">
        <is>
          <t>[2],[3],[5],[6],[7],[18]</t>
        </is>
      </c>
      <c r="O166" s="12" t="n">
        <v>0.0912</v>
      </c>
      <c r="P166" s="4" t="inlineStr">
        <is>
          <t>[2],[3],[5],[6],[7],[18]</t>
        </is>
      </c>
      <c r="Q166" s="11" t="n">
        <v>0.07000000000000001</v>
      </c>
      <c r="R166" s="4" t="inlineStr">
        <is>
          <t>[11],[14],[15],[16],[19]</t>
        </is>
      </c>
      <c r="S166" s="11" t="n">
        <v>0.07000000000000001</v>
      </c>
      <c r="T166" s="4" t="inlineStr">
        <is>
          <t>[11],[14],[15],[16],[19]</t>
        </is>
      </c>
      <c r="U166" s="11" t="n">
        <v>0.07000000000000001</v>
      </c>
      <c r="V166" s="4" t="inlineStr">
        <is>
          <t>[11],[14],[15],[16],[19]</t>
        </is>
      </c>
      <c r="W166" s="11" t="n">
        <v>0.07000000000000001</v>
      </c>
      <c r="X166" s="4" t="inlineStr">
        <is>
          <t>[11],[14],[15],[16],[19]</t>
        </is>
      </c>
      <c r="Y166" s="4" t="inlineStr">
        <is>
          <t xml:space="preserve"> </t>
        </is>
      </c>
    </row>
    <row r="167">
      <c r="A167" s="4" t="inlineStr">
        <is>
          <t>Par Amounts/Units (16)</t>
        </is>
      </c>
      <c r="C167" s="6" t="n">
        <v>42225</v>
      </c>
      <c r="D167" s="4" t="inlineStr">
        <is>
          <t>[2],[3],[5],[8],[18]</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6" t="n">
        <v>42545</v>
      </c>
      <c r="R167" s="4" t="inlineStr">
        <is>
          <t>[11],[14],[15],[19]</t>
        </is>
      </c>
      <c r="S167" s="4" t="inlineStr">
        <is>
          <t xml:space="preserve"> </t>
        </is>
      </c>
      <c r="U167" s="4" t="inlineStr">
        <is>
          <t xml:space="preserve"> </t>
        </is>
      </c>
      <c r="W167" s="4" t="inlineStr">
        <is>
          <t xml:space="preserve"> </t>
        </is>
      </c>
      <c r="Y167" s="4" t="inlineStr">
        <is>
          <t xml:space="preserve"> </t>
        </is>
      </c>
    </row>
    <row r="168">
      <c r="A168" s="4" t="inlineStr">
        <is>
          <t>Cost</t>
        </is>
      </c>
      <c r="C168" s="5" t="n">
        <v>41468</v>
      </c>
      <c r="D168" s="4" t="inlineStr">
        <is>
          <t>[2],[3],[5],[9],[18]</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5" t="n">
        <v>41669</v>
      </c>
      <c r="R168" s="4" t="inlineStr">
        <is>
          <t>[11],[14],[15],[17],[19]</t>
        </is>
      </c>
      <c r="S168" s="4" t="inlineStr">
        <is>
          <t xml:space="preserve"> </t>
        </is>
      </c>
      <c r="U168" s="4" t="inlineStr">
        <is>
          <t xml:space="preserve"> </t>
        </is>
      </c>
      <c r="W168" s="4" t="inlineStr">
        <is>
          <t xml:space="preserve"> </t>
        </is>
      </c>
      <c r="Y168" s="4" t="inlineStr">
        <is>
          <t xml:space="preserve"> </t>
        </is>
      </c>
    </row>
    <row r="169">
      <c r="A169" s="4" t="inlineStr">
        <is>
          <t>Fair Value</t>
        </is>
      </c>
      <c r="C169" s="6" t="n">
        <v>41741</v>
      </c>
      <c r="D169" s="4" t="inlineStr">
        <is>
          <t>[2],[3],[5],[18]</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6" t="n">
        <v>41571</v>
      </c>
      <c r="R169" s="4" t="inlineStr">
        <is>
          <t>[11],[14],[15],[19]</t>
        </is>
      </c>
      <c r="S169" s="4" t="inlineStr">
        <is>
          <t xml:space="preserve"> </t>
        </is>
      </c>
      <c r="U169" s="4" t="inlineStr">
        <is>
          <t xml:space="preserve"> </t>
        </is>
      </c>
      <c r="W169" s="4" t="inlineStr">
        <is>
          <t xml:space="preserve"> </t>
        </is>
      </c>
      <c r="Y169" s="4" t="inlineStr">
        <is>
          <t xml:space="preserve"> </t>
        </is>
      </c>
    </row>
    <row r="170">
      <c r="A170" s="4" t="inlineStr">
        <is>
          <t>% of Net Assets</t>
        </is>
      </c>
      <c r="C170" s="11" t="n">
        <v>0.01</v>
      </c>
      <c r="D170" s="4" t="inlineStr">
        <is>
          <t>[2],[3],[5],[18]</t>
        </is>
      </c>
      <c r="E170" s="11" t="n">
        <v>0.01</v>
      </c>
      <c r="F170" s="4" t="inlineStr">
        <is>
          <t>[2],[3],[5],[18]</t>
        </is>
      </c>
      <c r="G170" s="11" t="n">
        <v>0.01</v>
      </c>
      <c r="H170" s="4" t="inlineStr">
        <is>
          <t>[2],[3],[5],[18]</t>
        </is>
      </c>
      <c r="I170" s="11" t="n">
        <v>0.01</v>
      </c>
      <c r="J170" s="4" t="inlineStr">
        <is>
          <t>[2],[3],[5],[18]</t>
        </is>
      </c>
      <c r="K170" s="11" t="n">
        <v>0.01</v>
      </c>
      <c r="L170" s="4" t="inlineStr">
        <is>
          <t>[2],[3],[5],[18]</t>
        </is>
      </c>
      <c r="M170" s="11" t="n">
        <v>0.01</v>
      </c>
      <c r="N170" s="4" t="inlineStr">
        <is>
          <t>[2],[3],[5],[18]</t>
        </is>
      </c>
      <c r="O170" s="11" t="n">
        <v>0.01</v>
      </c>
      <c r="P170" s="4" t="inlineStr">
        <is>
          <t>[2],[3],[5],[18]</t>
        </is>
      </c>
      <c r="Q170" s="12" t="n">
        <v>0.009299999999999999</v>
      </c>
      <c r="R170" s="4" t="inlineStr">
        <is>
          <t>[11],[14],[15],[19]</t>
        </is>
      </c>
      <c r="S170" s="12" t="n">
        <v>0.009299999999999999</v>
      </c>
      <c r="T170" s="4" t="inlineStr">
        <is>
          <t>[11],[14],[15],[19]</t>
        </is>
      </c>
      <c r="U170" s="12" t="n">
        <v>0.009299999999999999</v>
      </c>
      <c r="V170" s="4" t="inlineStr">
        <is>
          <t>[11],[14],[15],[19]</t>
        </is>
      </c>
      <c r="W170" s="12" t="n">
        <v>0.009299999999999999</v>
      </c>
      <c r="X170" s="4" t="inlineStr">
        <is>
          <t>[11],[14],[15],[19]</t>
        </is>
      </c>
      <c r="Y170" s="4" t="inlineStr">
        <is>
          <t xml:space="preserve"> </t>
        </is>
      </c>
    </row>
    <row r="171">
      <c r="A171" s="4" t="inlineStr">
        <is>
          <t>Investment, Identifier [Axis]: BP Purchaser, LLC</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row>
    <row r="173">
      <c r="A173" s="4" t="inlineStr">
        <is>
          <t>Reference Rate and Spread</t>
        </is>
      </c>
      <c r="C173" s="12" t="n">
        <v>0.055</v>
      </c>
      <c r="D173" s="4" t="inlineStr">
        <is>
          <t>[2],[4],[5]</t>
        </is>
      </c>
      <c r="E173" s="12" t="n">
        <v>0.055</v>
      </c>
      <c r="F173" s="4" t="inlineStr">
        <is>
          <t>[2],[4],[5]</t>
        </is>
      </c>
      <c r="G173" s="12" t="n">
        <v>0.055</v>
      </c>
      <c r="H173" s="4" t="inlineStr">
        <is>
          <t>[2],[4],[5]</t>
        </is>
      </c>
      <c r="I173" s="12" t="n">
        <v>0.055</v>
      </c>
      <c r="J173" s="4" t="inlineStr">
        <is>
          <t>[2],[4],[5]</t>
        </is>
      </c>
      <c r="K173" s="12" t="n">
        <v>0.055</v>
      </c>
      <c r="L173" s="4" t="inlineStr">
        <is>
          <t>[2],[4],[5]</t>
        </is>
      </c>
      <c r="M173" s="12" t="n">
        <v>0.055</v>
      </c>
      <c r="N173" s="4" t="inlineStr">
        <is>
          <t>[2],[4],[5]</t>
        </is>
      </c>
      <c r="O173" s="12" t="n">
        <v>0.055</v>
      </c>
      <c r="P173" s="4" t="inlineStr">
        <is>
          <t>[2],[4],[5]</t>
        </is>
      </c>
      <c r="Q173" s="12" t="n">
        <v>0.055</v>
      </c>
      <c r="R173" s="4" t="inlineStr">
        <is>
          <t>[12],[14],[15]</t>
        </is>
      </c>
      <c r="S173" s="12" t="n">
        <v>0.055</v>
      </c>
      <c r="T173" s="4" t="inlineStr">
        <is>
          <t>[12],[14],[15]</t>
        </is>
      </c>
      <c r="U173" s="12" t="n">
        <v>0.055</v>
      </c>
      <c r="V173" s="4" t="inlineStr">
        <is>
          <t>[12],[14],[15]</t>
        </is>
      </c>
      <c r="W173" s="12" t="n">
        <v>0.055</v>
      </c>
      <c r="X173" s="4" t="inlineStr">
        <is>
          <t>[12],[14],[15]</t>
        </is>
      </c>
      <c r="Y173" s="4" t="inlineStr">
        <is>
          <t xml:space="preserve"> </t>
        </is>
      </c>
    </row>
    <row r="174">
      <c r="A174" s="4" t="inlineStr">
        <is>
          <t>Interest Rate</t>
        </is>
      </c>
      <c r="C174" s="12" t="n">
        <v>0.08740000000000001</v>
      </c>
      <c r="D174" s="4" t="inlineStr">
        <is>
          <t>[2],[4],[5],[6],[7]</t>
        </is>
      </c>
      <c r="E174" s="12" t="n">
        <v>0.08740000000000001</v>
      </c>
      <c r="F174" s="4" t="inlineStr">
        <is>
          <t>[2],[4],[5],[6],[7]</t>
        </is>
      </c>
      <c r="G174" s="12" t="n">
        <v>0.08740000000000001</v>
      </c>
      <c r="H174" s="4" t="inlineStr">
        <is>
          <t>[2],[4],[5],[6],[7]</t>
        </is>
      </c>
      <c r="I174" s="12" t="n">
        <v>0.08740000000000001</v>
      </c>
      <c r="J174" s="4" t="inlineStr">
        <is>
          <t>[2],[4],[5],[6],[7]</t>
        </is>
      </c>
      <c r="K174" s="12" t="n">
        <v>0.08740000000000001</v>
      </c>
      <c r="L174" s="4" t="inlineStr">
        <is>
          <t>[2],[4],[5],[6],[7]</t>
        </is>
      </c>
      <c r="M174" s="12" t="n">
        <v>0.08740000000000001</v>
      </c>
      <c r="N174" s="4" t="inlineStr">
        <is>
          <t>[2],[4],[5],[6],[7]</t>
        </is>
      </c>
      <c r="O174" s="12" t="n">
        <v>0.08740000000000001</v>
      </c>
      <c r="P174" s="4" t="inlineStr">
        <is>
          <t>[2],[4],[5],[6],[7]</t>
        </is>
      </c>
      <c r="Q174" s="12" t="n">
        <v>0.0625</v>
      </c>
      <c r="R174" s="4" t="inlineStr">
        <is>
          <t>[12],[14],[15],[16]</t>
        </is>
      </c>
      <c r="S174" s="12" t="n">
        <v>0.0625</v>
      </c>
      <c r="T174" s="4" t="inlineStr">
        <is>
          <t>[12],[14],[15],[16]</t>
        </is>
      </c>
      <c r="U174" s="12" t="n">
        <v>0.0625</v>
      </c>
      <c r="V174" s="4" t="inlineStr">
        <is>
          <t>[12],[14],[15],[16]</t>
        </is>
      </c>
      <c r="W174" s="12" t="n">
        <v>0.0625</v>
      </c>
      <c r="X174" s="4" t="inlineStr">
        <is>
          <t>[12],[14],[15],[16]</t>
        </is>
      </c>
      <c r="Y174" s="4" t="inlineStr">
        <is>
          <t xml:space="preserve"> </t>
        </is>
      </c>
    </row>
    <row r="175">
      <c r="A175" s="4" t="inlineStr">
        <is>
          <t>Par Amounts/Units (16)</t>
        </is>
      </c>
      <c r="C175" s="6" t="n">
        <v>7356</v>
      </c>
      <c r="D175" s="4" t="inlineStr">
        <is>
          <t>[2],[4],[5],[8]</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6" t="n">
        <v>7388</v>
      </c>
      <c r="R175" s="4" t="inlineStr">
        <is>
          <t>[12],[14],[15]</t>
        </is>
      </c>
      <c r="S175" s="4" t="inlineStr">
        <is>
          <t xml:space="preserve"> </t>
        </is>
      </c>
      <c r="U175" s="4" t="inlineStr">
        <is>
          <t xml:space="preserve"> </t>
        </is>
      </c>
      <c r="W175" s="4" t="inlineStr">
        <is>
          <t xml:space="preserve"> </t>
        </is>
      </c>
      <c r="Y175" s="4" t="inlineStr">
        <is>
          <t xml:space="preserve"> </t>
        </is>
      </c>
    </row>
    <row r="176">
      <c r="A176" s="4" t="inlineStr">
        <is>
          <t>Cost</t>
        </is>
      </c>
      <c r="C176" s="5" t="n">
        <v>7226</v>
      </c>
      <c r="D176" s="4" t="inlineStr">
        <is>
          <t>[2],[4],[5],[9]</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5" t="n">
        <v>7241</v>
      </c>
      <c r="R176" s="4" t="inlineStr">
        <is>
          <t>[12],[14],[15],[17]</t>
        </is>
      </c>
      <c r="S176" s="4" t="inlineStr">
        <is>
          <t xml:space="preserve"> </t>
        </is>
      </c>
      <c r="U176" s="4" t="inlineStr">
        <is>
          <t xml:space="preserve"> </t>
        </is>
      </c>
      <c r="W176" s="4" t="inlineStr">
        <is>
          <t xml:space="preserve"> </t>
        </is>
      </c>
      <c r="Y176" s="4" t="inlineStr">
        <is>
          <t xml:space="preserve"> </t>
        </is>
      </c>
    </row>
    <row r="177">
      <c r="A177" s="4" t="inlineStr">
        <is>
          <t>Fair Value</t>
        </is>
      </c>
      <c r="C177" s="6" t="n">
        <v>7209</v>
      </c>
      <c r="D177" s="4" t="inlineStr">
        <is>
          <t>[2],[4],[5]</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6" t="n">
        <v>7240</v>
      </c>
      <c r="R177" s="4" t="inlineStr">
        <is>
          <t>[12],[14],[15]</t>
        </is>
      </c>
      <c r="S177" s="4" t="inlineStr">
        <is>
          <t xml:space="preserve"> </t>
        </is>
      </c>
      <c r="U177" s="4" t="inlineStr">
        <is>
          <t xml:space="preserve"> </t>
        </is>
      </c>
      <c r="W177" s="4" t="inlineStr">
        <is>
          <t xml:space="preserve"> </t>
        </is>
      </c>
      <c r="Y177" s="4" t="inlineStr">
        <is>
          <t xml:space="preserve"> </t>
        </is>
      </c>
    </row>
    <row r="178">
      <c r="A178" s="4" t="inlineStr">
        <is>
          <t>% of Net Assets</t>
        </is>
      </c>
      <c r="C178" s="12" t="n">
        <v>0.0017</v>
      </c>
      <c r="D178" s="4" t="inlineStr">
        <is>
          <t>[2],[4],[5]</t>
        </is>
      </c>
      <c r="E178" s="12" t="n">
        <v>0.0017</v>
      </c>
      <c r="F178" s="4" t="inlineStr">
        <is>
          <t>[2],[4],[5]</t>
        </is>
      </c>
      <c r="G178" s="12" t="n">
        <v>0.0017</v>
      </c>
      <c r="H178" s="4" t="inlineStr">
        <is>
          <t>[2],[4],[5]</t>
        </is>
      </c>
      <c r="I178" s="12" t="n">
        <v>0.0017</v>
      </c>
      <c r="J178" s="4" t="inlineStr">
        <is>
          <t>[2],[4],[5]</t>
        </is>
      </c>
      <c r="K178" s="12" t="n">
        <v>0.0017</v>
      </c>
      <c r="L178" s="4" t="inlineStr">
        <is>
          <t>[2],[4],[5]</t>
        </is>
      </c>
      <c r="M178" s="12" t="n">
        <v>0.0017</v>
      </c>
      <c r="N178" s="4" t="inlineStr">
        <is>
          <t>[2],[4],[5]</t>
        </is>
      </c>
      <c r="O178" s="12" t="n">
        <v>0.0017</v>
      </c>
      <c r="P178" s="4" t="inlineStr">
        <is>
          <t>[2],[4],[5]</t>
        </is>
      </c>
      <c r="Q178" s="12" t="n">
        <v>0.0016</v>
      </c>
      <c r="R178" s="4" t="inlineStr">
        <is>
          <t>[12],[14],[15]</t>
        </is>
      </c>
      <c r="S178" s="12" t="n">
        <v>0.0016</v>
      </c>
      <c r="T178" s="4" t="inlineStr">
        <is>
          <t>[12],[14],[15]</t>
        </is>
      </c>
      <c r="U178" s="12" t="n">
        <v>0.0016</v>
      </c>
      <c r="V178" s="4" t="inlineStr">
        <is>
          <t>[12],[14],[15]</t>
        </is>
      </c>
      <c r="W178" s="12" t="n">
        <v>0.0016</v>
      </c>
      <c r="X178" s="4" t="inlineStr">
        <is>
          <t>[12],[14],[15]</t>
        </is>
      </c>
      <c r="Y178" s="4" t="inlineStr">
        <is>
          <t xml:space="preserve"> </t>
        </is>
      </c>
    </row>
    <row r="179">
      <c r="A179" s="4" t="inlineStr">
        <is>
          <t>Investment, Identifier [Axis]: BPPH2 Limited</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row>
    <row r="181">
      <c r="A181" s="4" t="inlineStr">
        <is>
          <t>Reference Rate and Spread</t>
        </is>
      </c>
      <c r="C181" s="12" t="n">
        <v>0.0687</v>
      </c>
      <c r="D181" s="4" t="inlineStr">
        <is>
          <t>[1],[2],[5],[10],[20]</t>
        </is>
      </c>
      <c r="E181" s="12" t="n">
        <v>0.0687</v>
      </c>
      <c r="F181" s="4" t="inlineStr">
        <is>
          <t>[1],[2],[5],[10],[20]</t>
        </is>
      </c>
      <c r="G181" s="12" t="n">
        <v>0.0687</v>
      </c>
      <c r="H181" s="4" t="inlineStr">
        <is>
          <t>[1],[2],[5],[10],[20]</t>
        </is>
      </c>
      <c r="I181" s="12" t="n">
        <v>0.0687</v>
      </c>
      <c r="J181" s="4" t="inlineStr">
        <is>
          <t>[1],[2],[5],[10],[20]</t>
        </is>
      </c>
      <c r="K181" s="12" t="n">
        <v>0.0687</v>
      </c>
      <c r="L181" s="4" t="inlineStr">
        <is>
          <t>[1],[2],[5],[10],[20]</t>
        </is>
      </c>
      <c r="M181" s="12" t="n">
        <v>0.0687</v>
      </c>
      <c r="N181" s="4" t="inlineStr">
        <is>
          <t>[1],[2],[5],[10],[20]</t>
        </is>
      </c>
      <c r="O181" s="12" t="n">
        <v>0.0687</v>
      </c>
      <c r="P181" s="4" t="inlineStr">
        <is>
          <t>[1],[2],[5],[10],[20]</t>
        </is>
      </c>
      <c r="Q181" s="12" t="n">
        <v>0.0675</v>
      </c>
      <c r="R181" s="4" t="inlineStr">
        <is>
          <t>[13],[14],[15],[23],[24]</t>
        </is>
      </c>
      <c r="S181" s="12" t="n">
        <v>0.0675</v>
      </c>
      <c r="T181" s="4" t="inlineStr">
        <is>
          <t>[13],[14],[15],[23],[24]</t>
        </is>
      </c>
      <c r="U181" s="12" t="n">
        <v>0.0675</v>
      </c>
      <c r="V181" s="4" t="inlineStr">
        <is>
          <t>[13],[14],[15],[23],[24]</t>
        </is>
      </c>
      <c r="W181" s="12" t="n">
        <v>0.0675</v>
      </c>
      <c r="X181" s="4" t="inlineStr">
        <is>
          <t>[13],[14],[15],[23],[24]</t>
        </is>
      </c>
      <c r="Y181" s="4" t="inlineStr">
        <is>
          <t xml:space="preserve"> </t>
        </is>
      </c>
    </row>
    <row r="182">
      <c r="A182" s="4" t="inlineStr">
        <is>
          <t>Interest Rate</t>
        </is>
      </c>
      <c r="C182" s="12" t="n">
        <v>0.0856</v>
      </c>
      <c r="D182" s="4" t="inlineStr">
        <is>
          <t>[1],[2],[5],[6],[7],[10],[20]</t>
        </is>
      </c>
      <c r="E182" s="12" t="n">
        <v>0.0856</v>
      </c>
      <c r="F182" s="4" t="inlineStr">
        <is>
          <t>[1],[2],[5],[6],[7],[10],[20]</t>
        </is>
      </c>
      <c r="G182" s="12" t="n">
        <v>0.0856</v>
      </c>
      <c r="H182" s="4" t="inlineStr">
        <is>
          <t>[1],[2],[5],[6],[7],[10],[20]</t>
        </is>
      </c>
      <c r="I182" s="12" t="n">
        <v>0.0856</v>
      </c>
      <c r="J182" s="4" t="inlineStr">
        <is>
          <t>[1],[2],[5],[6],[7],[10],[20]</t>
        </is>
      </c>
      <c r="K182" s="12" t="n">
        <v>0.0856</v>
      </c>
      <c r="L182" s="4" t="inlineStr">
        <is>
          <t>[1],[2],[5],[6],[7],[10],[20]</t>
        </is>
      </c>
      <c r="M182" s="12" t="n">
        <v>0.0856</v>
      </c>
      <c r="N182" s="4" t="inlineStr">
        <is>
          <t>[1],[2],[5],[6],[7],[10],[20]</t>
        </is>
      </c>
      <c r="O182" s="12" t="n">
        <v>0.0856</v>
      </c>
      <c r="P182" s="4" t="inlineStr">
        <is>
          <t>[1],[2],[5],[6],[7],[10],[20]</t>
        </is>
      </c>
      <c r="Q182" s="12" t="n">
        <v>0.0692</v>
      </c>
      <c r="R182" s="4" t="inlineStr">
        <is>
          <t>[13],[14],[15],[16],[23],[24]</t>
        </is>
      </c>
      <c r="S182" s="12" t="n">
        <v>0.0692</v>
      </c>
      <c r="T182" s="4" t="inlineStr">
        <is>
          <t>[13],[14],[15],[16],[23],[24]</t>
        </is>
      </c>
      <c r="U182" s="12" t="n">
        <v>0.0692</v>
      </c>
      <c r="V182" s="4" t="inlineStr">
        <is>
          <t>[13],[14],[15],[16],[23],[24]</t>
        </is>
      </c>
      <c r="W182" s="12" t="n">
        <v>0.0692</v>
      </c>
      <c r="X182" s="4" t="inlineStr">
        <is>
          <t>[13],[14],[15],[16],[23],[24]</t>
        </is>
      </c>
      <c r="Y182" s="4" t="inlineStr">
        <is>
          <t xml:space="preserve"> </t>
        </is>
      </c>
    </row>
    <row r="183">
      <c r="A183" s="4" t="inlineStr">
        <is>
          <t>Par Amounts/Units (16) | £</t>
        </is>
      </c>
      <c r="C183" s="4" t="inlineStr">
        <is>
          <t xml:space="preserve"> </t>
        </is>
      </c>
      <c r="E183" s="4" t="inlineStr">
        <is>
          <t xml:space="preserve"> </t>
        </is>
      </c>
      <c r="G183" s="4" t="inlineStr">
        <is>
          <t xml:space="preserve"> </t>
        </is>
      </c>
      <c r="I183" s="13" t="n">
        <v>26300</v>
      </c>
      <c r="J183" s="4" t="inlineStr">
        <is>
          <t>[1],[2],[5],[8],[10],[20]</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13" t="n">
        <v>26300</v>
      </c>
      <c r="X183" s="4" t="inlineStr">
        <is>
          <t>[13],[14],[15],[23],[24]</t>
        </is>
      </c>
      <c r="Y183" s="4" t="inlineStr">
        <is>
          <t xml:space="preserve"> </t>
        </is>
      </c>
    </row>
    <row r="184">
      <c r="A184" s="4" t="inlineStr">
        <is>
          <t>Cost</t>
        </is>
      </c>
      <c r="C184" s="6" t="n">
        <v>35601</v>
      </c>
      <c r="D184" s="4" t="inlineStr">
        <is>
          <t>[1],[2],[5],[9],[10],[20]</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6" t="n">
        <v>35487</v>
      </c>
      <c r="R184" s="4" t="inlineStr">
        <is>
          <t>[13],[14],[15],[17],[23],[24]</t>
        </is>
      </c>
      <c r="S184" s="4" t="inlineStr">
        <is>
          <t xml:space="preserve"> </t>
        </is>
      </c>
      <c r="U184" s="4" t="inlineStr">
        <is>
          <t xml:space="preserve"> </t>
        </is>
      </c>
      <c r="W184" s="4" t="inlineStr">
        <is>
          <t xml:space="preserve"> </t>
        </is>
      </c>
      <c r="Y184" s="4" t="inlineStr">
        <is>
          <t xml:space="preserve"> </t>
        </is>
      </c>
    </row>
    <row r="185">
      <c r="A185" s="4" t="inlineStr">
        <is>
          <t>Fair Value</t>
        </is>
      </c>
      <c r="C185" s="6" t="n">
        <v>29505</v>
      </c>
      <c r="D185" s="4" t="inlineStr">
        <is>
          <t>[1],[2],[5],[10],[20]</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6" t="n">
        <v>35978</v>
      </c>
      <c r="R185" s="4" t="inlineStr">
        <is>
          <t>[13],[14],[15],[23],[24]</t>
        </is>
      </c>
      <c r="S185" s="4" t="inlineStr">
        <is>
          <t xml:space="preserve"> </t>
        </is>
      </c>
      <c r="U185" s="4" t="inlineStr">
        <is>
          <t xml:space="preserve"> </t>
        </is>
      </c>
      <c r="W185" s="4" t="inlineStr">
        <is>
          <t xml:space="preserve"> </t>
        </is>
      </c>
      <c r="Y185" s="4" t="inlineStr">
        <is>
          <t xml:space="preserve"> </t>
        </is>
      </c>
    </row>
    <row r="186">
      <c r="A186" s="4" t="inlineStr">
        <is>
          <t>% of Net Assets</t>
        </is>
      </c>
      <c r="C186" s="12" t="n">
        <v>0.0071</v>
      </c>
      <c r="D186" s="4" t="inlineStr">
        <is>
          <t>[1],[2],[5],[10],[20]</t>
        </is>
      </c>
      <c r="E186" s="12" t="n">
        <v>0.0071</v>
      </c>
      <c r="F186" s="4" t="inlineStr">
        <is>
          <t>[1],[2],[5],[10],[20]</t>
        </is>
      </c>
      <c r="G186" s="12" t="n">
        <v>0.0071</v>
      </c>
      <c r="H186" s="4" t="inlineStr">
        <is>
          <t>[1],[2],[5],[10],[20]</t>
        </is>
      </c>
      <c r="I186" s="12" t="n">
        <v>0.0071</v>
      </c>
      <c r="J186" s="4" t="inlineStr">
        <is>
          <t>[1],[2],[5],[10],[20]</t>
        </is>
      </c>
      <c r="K186" s="12" t="n">
        <v>0.0071</v>
      </c>
      <c r="L186" s="4" t="inlineStr">
        <is>
          <t>[1],[2],[5],[10],[20]</t>
        </is>
      </c>
      <c r="M186" s="12" t="n">
        <v>0.0071</v>
      </c>
      <c r="N186" s="4" t="inlineStr">
        <is>
          <t>[1],[2],[5],[10],[20]</t>
        </is>
      </c>
      <c r="O186" s="12" t="n">
        <v>0.0071</v>
      </c>
      <c r="P186" s="4" t="inlineStr">
        <is>
          <t>[1],[2],[5],[10],[20]</t>
        </is>
      </c>
      <c r="Q186" s="12" t="n">
        <v>0.0081</v>
      </c>
      <c r="R186" s="4" t="inlineStr">
        <is>
          <t>[13],[14],[15],[23],[24]</t>
        </is>
      </c>
      <c r="S186" s="12" t="n">
        <v>0.0081</v>
      </c>
      <c r="T186" s="4" t="inlineStr">
        <is>
          <t>[13],[14],[15],[23],[24]</t>
        </is>
      </c>
      <c r="U186" s="12" t="n">
        <v>0.0081</v>
      </c>
      <c r="V186" s="4" t="inlineStr">
        <is>
          <t>[13],[14],[15],[23],[24]</t>
        </is>
      </c>
      <c r="W186" s="12" t="n">
        <v>0.0081</v>
      </c>
      <c r="X186" s="4" t="inlineStr">
        <is>
          <t>[13],[14],[15],[23],[24]</t>
        </is>
      </c>
      <c r="Y186" s="4" t="inlineStr">
        <is>
          <t xml:space="preserve"> </t>
        </is>
      </c>
    </row>
    <row r="187">
      <c r="A187" s="4" t="inlineStr">
        <is>
          <t>Investment, Identifier [Axis]: Barbri Holdings, Inc.</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row>
    <row r="189">
      <c r="A189" s="4" t="inlineStr">
        <is>
          <t>Reference Rate and Spread</t>
        </is>
      </c>
      <c r="C189" s="12" t="n">
        <v>0.0575</v>
      </c>
      <c r="D189" s="4" t="inlineStr">
        <is>
          <t>[2],[4],[5]</t>
        </is>
      </c>
      <c r="E189" s="12" t="n">
        <v>0.0575</v>
      </c>
      <c r="F189" s="4" t="inlineStr">
        <is>
          <t>[2],[4],[5]</t>
        </is>
      </c>
      <c r="G189" s="12" t="n">
        <v>0.0575</v>
      </c>
      <c r="H189" s="4" t="inlineStr">
        <is>
          <t>[2],[4],[5]</t>
        </is>
      </c>
      <c r="I189" s="12" t="n">
        <v>0.0575</v>
      </c>
      <c r="J189" s="4" t="inlineStr">
        <is>
          <t>[2],[4],[5]</t>
        </is>
      </c>
      <c r="K189" s="12" t="n">
        <v>0.0575</v>
      </c>
      <c r="L189" s="4" t="inlineStr">
        <is>
          <t>[2],[4],[5]</t>
        </is>
      </c>
      <c r="M189" s="12" t="n">
        <v>0.0575</v>
      </c>
      <c r="N189" s="4" t="inlineStr">
        <is>
          <t>[2],[4],[5]</t>
        </is>
      </c>
      <c r="O189" s="12" t="n">
        <v>0.0575</v>
      </c>
      <c r="P189" s="4" t="inlineStr">
        <is>
          <t>[2],[4],[5]</t>
        </is>
      </c>
      <c r="Q189" s="12" t="n">
        <v>0.0575</v>
      </c>
      <c r="R189" s="4" t="inlineStr">
        <is>
          <t>[14],[15],[19]</t>
        </is>
      </c>
      <c r="S189" s="12" t="n">
        <v>0.0575</v>
      </c>
      <c r="T189" s="4" t="inlineStr">
        <is>
          <t>[14],[15],[19]</t>
        </is>
      </c>
      <c r="U189" s="12" t="n">
        <v>0.0575</v>
      </c>
      <c r="V189" s="4" t="inlineStr">
        <is>
          <t>[14],[15],[19]</t>
        </is>
      </c>
      <c r="W189" s="12" t="n">
        <v>0.0575</v>
      </c>
      <c r="X189" s="4" t="inlineStr">
        <is>
          <t>[14],[15],[19]</t>
        </is>
      </c>
      <c r="Y189" s="4" t="inlineStr">
        <is>
          <t xml:space="preserve"> </t>
        </is>
      </c>
    </row>
    <row r="190">
      <c r="A190" s="4" t="inlineStr">
        <is>
          <t>Interest Rate</t>
        </is>
      </c>
      <c r="C190" s="12" t="n">
        <v>0.0887</v>
      </c>
      <c r="D190" s="4" t="inlineStr">
        <is>
          <t>[2],[4],[5],[6],[7]</t>
        </is>
      </c>
      <c r="E190" s="12" t="n">
        <v>0.0887</v>
      </c>
      <c r="F190" s="4" t="inlineStr">
        <is>
          <t>[2],[4],[5],[6],[7]</t>
        </is>
      </c>
      <c r="G190" s="12" t="n">
        <v>0.0887</v>
      </c>
      <c r="H190" s="4" t="inlineStr">
        <is>
          <t>[2],[4],[5],[6],[7]</t>
        </is>
      </c>
      <c r="I190" s="12" t="n">
        <v>0.0887</v>
      </c>
      <c r="J190" s="4" t="inlineStr">
        <is>
          <t>[2],[4],[5],[6],[7]</t>
        </is>
      </c>
      <c r="K190" s="12" t="n">
        <v>0.0887</v>
      </c>
      <c r="L190" s="4" t="inlineStr">
        <is>
          <t>[2],[4],[5],[6],[7]</t>
        </is>
      </c>
      <c r="M190" s="12" t="n">
        <v>0.0887</v>
      </c>
      <c r="N190" s="4" t="inlineStr">
        <is>
          <t>[2],[4],[5],[6],[7]</t>
        </is>
      </c>
      <c r="O190" s="12" t="n">
        <v>0.0887</v>
      </c>
      <c r="P190" s="4" t="inlineStr">
        <is>
          <t>[2],[4],[5],[6],[7]</t>
        </is>
      </c>
      <c r="Q190" s="12" t="n">
        <v>0.065</v>
      </c>
      <c r="R190" s="4" t="inlineStr">
        <is>
          <t>[14],[15],[16],[19]</t>
        </is>
      </c>
      <c r="S190" s="12" t="n">
        <v>0.065</v>
      </c>
      <c r="T190" s="4" t="inlineStr">
        <is>
          <t>[14],[15],[16],[19]</t>
        </is>
      </c>
      <c r="U190" s="12" t="n">
        <v>0.065</v>
      </c>
      <c r="V190" s="4" t="inlineStr">
        <is>
          <t>[14],[15],[16],[19]</t>
        </is>
      </c>
      <c r="W190" s="12" t="n">
        <v>0.065</v>
      </c>
      <c r="X190" s="4" t="inlineStr">
        <is>
          <t>[14],[15],[16],[19]</t>
        </is>
      </c>
      <c r="Y190" s="4" t="inlineStr">
        <is>
          <t xml:space="preserve"> </t>
        </is>
      </c>
    </row>
    <row r="191">
      <c r="A191" s="4" t="inlineStr">
        <is>
          <t>Par Amounts/Units (16)</t>
        </is>
      </c>
      <c r="C191" s="6" t="n">
        <v>64732</v>
      </c>
      <c r="D191" s="4" t="inlineStr">
        <is>
          <t>[2],[4],[5],[8]</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6" t="n">
        <v>60563</v>
      </c>
      <c r="R191" s="4" t="inlineStr">
        <is>
          <t>[14],[15],[19]</t>
        </is>
      </c>
      <c r="S191" s="4" t="inlineStr">
        <is>
          <t xml:space="preserve"> </t>
        </is>
      </c>
      <c r="U191" s="4" t="inlineStr">
        <is>
          <t xml:space="preserve"> </t>
        </is>
      </c>
      <c r="W191" s="4" t="inlineStr">
        <is>
          <t xml:space="preserve"> </t>
        </is>
      </c>
      <c r="Y191" s="4" t="inlineStr">
        <is>
          <t xml:space="preserve"> </t>
        </is>
      </c>
    </row>
    <row r="192">
      <c r="A192" s="4" t="inlineStr">
        <is>
          <t>Cost</t>
        </is>
      </c>
      <c r="C192" s="5" t="n">
        <v>63671</v>
      </c>
      <c r="D192" s="4" t="inlineStr">
        <is>
          <t>[2],[4],[5],[9]</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5" t="n">
        <v>59349</v>
      </c>
      <c r="R192" s="4" t="inlineStr">
        <is>
          <t>[14],[15],[17],[19]</t>
        </is>
      </c>
      <c r="S192" s="4" t="inlineStr">
        <is>
          <t xml:space="preserve"> </t>
        </is>
      </c>
      <c r="U192" s="4" t="inlineStr">
        <is>
          <t xml:space="preserve"> </t>
        </is>
      </c>
      <c r="W192" s="4" t="inlineStr">
        <is>
          <t xml:space="preserve"> </t>
        </is>
      </c>
      <c r="Y192" s="4" t="inlineStr">
        <is>
          <t xml:space="preserve"> </t>
        </is>
      </c>
    </row>
    <row r="193">
      <c r="A193" s="4" t="inlineStr">
        <is>
          <t>Fair Value</t>
        </is>
      </c>
      <c r="C193" s="6" t="n">
        <v>64084</v>
      </c>
      <c r="D193" s="4" t="inlineStr">
        <is>
          <t>[2],[4],[5]</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6" t="n">
        <v>59957</v>
      </c>
      <c r="R193" s="4" t="inlineStr">
        <is>
          <t>[14],[15],[19]</t>
        </is>
      </c>
      <c r="S193" s="4" t="inlineStr">
        <is>
          <t xml:space="preserve"> </t>
        </is>
      </c>
      <c r="U193" s="4" t="inlineStr">
        <is>
          <t xml:space="preserve"> </t>
        </is>
      </c>
      <c r="W193" s="4" t="inlineStr">
        <is>
          <t xml:space="preserve"> </t>
        </is>
      </c>
      <c r="Y193" s="4" t="inlineStr">
        <is>
          <t xml:space="preserve"> </t>
        </is>
      </c>
    </row>
    <row r="194">
      <c r="A194" s="4" t="inlineStr">
        <is>
          <t>% of Net Assets</t>
        </is>
      </c>
      <c r="C194" s="12" t="n">
        <v>0.0154</v>
      </c>
      <c r="D194" s="4" t="inlineStr">
        <is>
          <t>[2],[4],[5]</t>
        </is>
      </c>
      <c r="E194" s="12" t="n">
        <v>0.0154</v>
      </c>
      <c r="F194" s="4" t="inlineStr">
        <is>
          <t>[2],[4],[5]</t>
        </is>
      </c>
      <c r="G194" s="12" t="n">
        <v>0.0154</v>
      </c>
      <c r="H194" s="4" t="inlineStr">
        <is>
          <t>[2],[4],[5]</t>
        </is>
      </c>
      <c r="I194" s="12" t="n">
        <v>0.0154</v>
      </c>
      <c r="J194" s="4" t="inlineStr">
        <is>
          <t>[2],[4],[5]</t>
        </is>
      </c>
      <c r="K194" s="12" t="n">
        <v>0.0154</v>
      </c>
      <c r="L194" s="4" t="inlineStr">
        <is>
          <t>[2],[4],[5]</t>
        </is>
      </c>
      <c r="M194" s="12" t="n">
        <v>0.0154</v>
      </c>
      <c r="N194" s="4" t="inlineStr">
        <is>
          <t>[2],[4],[5]</t>
        </is>
      </c>
      <c r="O194" s="12" t="n">
        <v>0.0154</v>
      </c>
      <c r="P194" s="4" t="inlineStr">
        <is>
          <t>[2],[4],[5]</t>
        </is>
      </c>
      <c r="Q194" s="12" t="n">
        <v>0.0135</v>
      </c>
      <c r="R194" s="4" t="inlineStr">
        <is>
          <t>[14],[15],[19]</t>
        </is>
      </c>
      <c r="S194" s="12" t="n">
        <v>0.0135</v>
      </c>
      <c r="T194" s="4" t="inlineStr">
        <is>
          <t>[14],[15],[19]</t>
        </is>
      </c>
      <c r="U194" s="12" t="n">
        <v>0.0135</v>
      </c>
      <c r="V194" s="4" t="inlineStr">
        <is>
          <t>[14],[15],[19]</t>
        </is>
      </c>
      <c r="W194" s="12" t="n">
        <v>0.0135</v>
      </c>
      <c r="X194" s="4" t="inlineStr">
        <is>
          <t>[14],[15],[19]</t>
        </is>
      </c>
      <c r="Y194" s="4" t="inlineStr">
        <is>
          <t xml:space="preserve"> </t>
        </is>
      </c>
    </row>
    <row r="195">
      <c r="A195" s="4" t="inlineStr">
        <is>
          <t>Investment, Identifier [Axis]: Bazaarvoice, Inc.</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row>
    <row r="197">
      <c r="A197" s="4" t="inlineStr">
        <is>
          <t>Reference Rate and Spread</t>
        </is>
      </c>
      <c r="C197" s="12" t="n">
        <v>0.0575</v>
      </c>
      <c r="D197" s="4" t="inlineStr">
        <is>
          <t>[2],[3],[5],[20]</t>
        </is>
      </c>
      <c r="E197" s="12" t="n">
        <v>0.0575</v>
      </c>
      <c r="F197" s="4" t="inlineStr">
        <is>
          <t>[2],[3],[5],[20]</t>
        </is>
      </c>
      <c r="G197" s="12" t="n">
        <v>0.0575</v>
      </c>
      <c r="H197" s="4" t="inlineStr">
        <is>
          <t>[2],[3],[5],[20]</t>
        </is>
      </c>
      <c r="I197" s="12" t="n">
        <v>0.0575</v>
      </c>
      <c r="J197" s="4" t="inlineStr">
        <is>
          <t>[2],[3],[5],[20]</t>
        </is>
      </c>
      <c r="K197" s="12" t="n">
        <v>0.0575</v>
      </c>
      <c r="L197" s="4" t="inlineStr">
        <is>
          <t>[2],[3],[5],[20]</t>
        </is>
      </c>
      <c r="M197" s="12" t="n">
        <v>0.0575</v>
      </c>
      <c r="N197" s="4" t="inlineStr">
        <is>
          <t>[2],[3],[5],[20]</t>
        </is>
      </c>
      <c r="O197" s="12" t="n">
        <v>0.0575</v>
      </c>
      <c r="P197" s="4" t="inlineStr">
        <is>
          <t>[2],[3],[5],[20]</t>
        </is>
      </c>
      <c r="Q197" s="12" t="n">
        <v>0.0575</v>
      </c>
      <c r="R197" s="4" t="inlineStr">
        <is>
          <t>[11],[14],[15],[24]</t>
        </is>
      </c>
      <c r="S197" s="12" t="n">
        <v>0.0575</v>
      </c>
      <c r="T197" s="4" t="inlineStr">
        <is>
          <t>[11],[14],[15],[24]</t>
        </is>
      </c>
      <c r="U197" s="12" t="n">
        <v>0.0575</v>
      </c>
      <c r="V197" s="4" t="inlineStr">
        <is>
          <t>[11],[14],[15],[24]</t>
        </is>
      </c>
      <c r="W197" s="12" t="n">
        <v>0.0575</v>
      </c>
      <c r="X197" s="4" t="inlineStr">
        <is>
          <t>[11],[14],[15],[24]</t>
        </is>
      </c>
      <c r="Y197" s="4" t="inlineStr">
        <is>
          <t xml:space="preserve"> </t>
        </is>
      </c>
    </row>
    <row r="198">
      <c r="A198" s="4" t="inlineStr">
        <is>
          <t>Interest Rate</t>
        </is>
      </c>
      <c r="C198" s="12" t="n">
        <v>0.0771</v>
      </c>
      <c r="D198" s="4" t="inlineStr">
        <is>
          <t>[2],[3],[5],[6],[7],[20]</t>
        </is>
      </c>
      <c r="E198" s="12" t="n">
        <v>0.0771</v>
      </c>
      <c r="F198" s="4" t="inlineStr">
        <is>
          <t>[2],[3],[5],[6],[7],[20]</t>
        </is>
      </c>
      <c r="G198" s="12" t="n">
        <v>0.0771</v>
      </c>
      <c r="H198" s="4" t="inlineStr">
        <is>
          <t>[2],[3],[5],[6],[7],[20]</t>
        </is>
      </c>
      <c r="I198" s="12" t="n">
        <v>0.0771</v>
      </c>
      <c r="J198" s="4" t="inlineStr">
        <is>
          <t>[2],[3],[5],[6],[7],[20]</t>
        </is>
      </c>
      <c r="K198" s="12" t="n">
        <v>0.0771</v>
      </c>
      <c r="L198" s="4" t="inlineStr">
        <is>
          <t>[2],[3],[5],[6],[7],[20]</t>
        </is>
      </c>
      <c r="M198" s="12" t="n">
        <v>0.0771</v>
      </c>
      <c r="N198" s="4" t="inlineStr">
        <is>
          <t>[2],[3],[5],[6],[7],[20]</t>
        </is>
      </c>
      <c r="O198" s="12" t="n">
        <v>0.0771</v>
      </c>
      <c r="P198" s="4" t="inlineStr">
        <is>
          <t>[2],[3],[5],[6],[7],[20]</t>
        </is>
      </c>
      <c r="Q198" s="12" t="n">
        <v>0.0585</v>
      </c>
      <c r="R198" s="4" t="inlineStr">
        <is>
          <t>[11],[14],[15],[16],[24]</t>
        </is>
      </c>
      <c r="S198" s="12" t="n">
        <v>0.0585</v>
      </c>
      <c r="T198" s="4" t="inlineStr">
        <is>
          <t>[11],[14],[15],[16],[24]</t>
        </is>
      </c>
      <c r="U198" s="12" t="n">
        <v>0.0585</v>
      </c>
      <c r="V198" s="4" t="inlineStr">
        <is>
          <t>[11],[14],[15],[16],[24]</t>
        </is>
      </c>
      <c r="W198" s="12" t="n">
        <v>0.0585</v>
      </c>
      <c r="X198" s="4" t="inlineStr">
        <is>
          <t>[11],[14],[15],[16],[24]</t>
        </is>
      </c>
      <c r="Y198" s="4" t="inlineStr">
        <is>
          <t xml:space="preserve"> </t>
        </is>
      </c>
    </row>
    <row r="199">
      <c r="A199" s="4" t="inlineStr">
        <is>
          <t>Par Amounts/Units (16)</t>
        </is>
      </c>
      <c r="C199" s="6" t="n">
        <v>229053</v>
      </c>
      <c r="D199" s="4" t="inlineStr">
        <is>
          <t>[2],[3],[5],[8],[20]</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6" t="n">
        <v>208736</v>
      </c>
      <c r="R199" s="4" t="inlineStr">
        <is>
          <t>[11],[14],[15],[24]</t>
        </is>
      </c>
      <c r="S199" s="4" t="inlineStr">
        <is>
          <t xml:space="preserve"> </t>
        </is>
      </c>
      <c r="U199" s="4" t="inlineStr">
        <is>
          <t xml:space="preserve"> </t>
        </is>
      </c>
      <c r="W199" s="4" t="inlineStr">
        <is>
          <t xml:space="preserve"> </t>
        </is>
      </c>
      <c r="Y199" s="4" t="inlineStr">
        <is>
          <t xml:space="preserve"> </t>
        </is>
      </c>
    </row>
    <row r="200">
      <c r="A200" s="4" t="inlineStr">
        <is>
          <t>Cost</t>
        </is>
      </c>
      <c r="C200" s="5" t="n">
        <v>229053</v>
      </c>
      <c r="D200" s="4" t="inlineStr">
        <is>
          <t>[2],[3],[5],[9],[20]</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5" t="n">
        <v>208736</v>
      </c>
      <c r="R200" s="4" t="inlineStr">
        <is>
          <t>[11],[14],[15],[17],[24]</t>
        </is>
      </c>
      <c r="S200" s="4" t="inlineStr">
        <is>
          <t xml:space="preserve"> </t>
        </is>
      </c>
      <c r="U200" s="4" t="inlineStr">
        <is>
          <t xml:space="preserve"> </t>
        </is>
      </c>
      <c r="W200" s="4" t="inlineStr">
        <is>
          <t xml:space="preserve"> </t>
        </is>
      </c>
      <c r="Y200" s="4" t="inlineStr">
        <is>
          <t xml:space="preserve"> </t>
        </is>
      </c>
    </row>
    <row r="201">
      <c r="A201" s="4" t="inlineStr">
        <is>
          <t>Fair Value</t>
        </is>
      </c>
      <c r="C201" s="6" t="n">
        <v>229053</v>
      </c>
      <c r="D201" s="4" t="inlineStr">
        <is>
          <t>[2],[3],[5],[20]</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6" t="n">
        <v>208736</v>
      </c>
      <c r="R201" s="4" t="inlineStr">
        <is>
          <t>[11],[14],[15],[24]</t>
        </is>
      </c>
      <c r="S201" s="4" t="inlineStr">
        <is>
          <t xml:space="preserve"> </t>
        </is>
      </c>
      <c r="U201" s="4" t="inlineStr">
        <is>
          <t xml:space="preserve"> </t>
        </is>
      </c>
      <c r="W201" s="4" t="inlineStr">
        <is>
          <t xml:space="preserve"> </t>
        </is>
      </c>
      <c r="Y201" s="4" t="inlineStr">
        <is>
          <t xml:space="preserve"> </t>
        </is>
      </c>
    </row>
    <row r="202">
      <c r="A202" s="4" t="inlineStr">
        <is>
          <t>% of Net Assets</t>
        </is>
      </c>
      <c r="C202" s="12" t="n">
        <v>0.0549</v>
      </c>
      <c r="D202" s="4" t="inlineStr">
        <is>
          <t>[2],[3],[5],[20]</t>
        </is>
      </c>
      <c r="E202" s="12" t="n">
        <v>0.0549</v>
      </c>
      <c r="F202" s="4" t="inlineStr">
        <is>
          <t>[2],[3],[5],[20]</t>
        </is>
      </c>
      <c r="G202" s="12" t="n">
        <v>0.0549</v>
      </c>
      <c r="H202" s="4" t="inlineStr">
        <is>
          <t>[2],[3],[5],[20]</t>
        </is>
      </c>
      <c r="I202" s="12" t="n">
        <v>0.0549</v>
      </c>
      <c r="J202" s="4" t="inlineStr">
        <is>
          <t>[2],[3],[5],[20]</t>
        </is>
      </c>
      <c r="K202" s="12" t="n">
        <v>0.0549</v>
      </c>
      <c r="L202" s="4" t="inlineStr">
        <is>
          <t>[2],[3],[5],[20]</t>
        </is>
      </c>
      <c r="M202" s="12" t="n">
        <v>0.0549</v>
      </c>
      <c r="N202" s="4" t="inlineStr">
        <is>
          <t>[2],[3],[5],[20]</t>
        </is>
      </c>
      <c r="O202" s="12" t="n">
        <v>0.0549</v>
      </c>
      <c r="P202" s="4" t="inlineStr">
        <is>
          <t>[2],[3],[5],[20]</t>
        </is>
      </c>
      <c r="Q202" s="12" t="n">
        <v>0.0469</v>
      </c>
      <c r="R202" s="4" t="inlineStr">
        <is>
          <t>[11],[14],[15],[24]</t>
        </is>
      </c>
      <c r="S202" s="12" t="n">
        <v>0.0469</v>
      </c>
      <c r="T202" s="4" t="inlineStr">
        <is>
          <t>[11],[14],[15],[24]</t>
        </is>
      </c>
      <c r="U202" s="12" t="n">
        <v>0.0469</v>
      </c>
      <c r="V202" s="4" t="inlineStr">
        <is>
          <t>[11],[14],[15],[24]</t>
        </is>
      </c>
      <c r="W202" s="12" t="n">
        <v>0.0469</v>
      </c>
      <c r="X202" s="4" t="inlineStr">
        <is>
          <t>[11],[14],[15],[24]</t>
        </is>
      </c>
      <c r="Y202" s="4" t="inlineStr">
        <is>
          <t xml:space="preserve"> </t>
        </is>
      </c>
    </row>
    <row r="203">
      <c r="A203" s="4" t="inlineStr">
        <is>
          <t>Investment, Identifier [Axis]: Benefytt Technologies, Inc</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row>
    <row r="205">
      <c r="A205" s="4" t="inlineStr">
        <is>
          <t>Reference Rate and Spread</t>
        </is>
      </c>
      <c r="B205" s="4" t="inlineStr">
        <is>
          <t>[2],[3],[5],[18]</t>
        </is>
      </c>
      <c r="C205" s="12" t="n">
        <v>0.08749999999999999</v>
      </c>
      <c r="E205" s="12" t="n">
        <v>0.08749999999999999</v>
      </c>
      <c r="G205" s="12" t="n">
        <v>0.08749999999999999</v>
      </c>
      <c r="I205" s="12" t="n">
        <v>0.08749999999999999</v>
      </c>
      <c r="K205" s="12" t="n">
        <v>0.08749999999999999</v>
      </c>
      <c r="M205" s="12" t="n">
        <v>0.08749999999999999</v>
      </c>
      <c r="O205" s="12" t="n">
        <v>0.08749999999999999</v>
      </c>
      <c r="Q205" s="4" t="inlineStr">
        <is>
          <t xml:space="preserve"> </t>
        </is>
      </c>
      <c r="S205" s="4" t="inlineStr">
        <is>
          <t xml:space="preserve"> </t>
        </is>
      </c>
      <c r="U205" s="4" t="inlineStr">
        <is>
          <t xml:space="preserve"> </t>
        </is>
      </c>
      <c r="W205" s="4" t="inlineStr">
        <is>
          <t xml:space="preserve"> </t>
        </is>
      </c>
      <c r="Y205" s="4" t="inlineStr">
        <is>
          <t xml:space="preserve"> </t>
        </is>
      </c>
    </row>
    <row r="206">
      <c r="A206" s="4" t="inlineStr">
        <is>
          <t>Interest Rate</t>
        </is>
      </c>
      <c r="B206" s="4" t="inlineStr">
        <is>
          <t>[2],[3],[5],[6],[7],[18]</t>
        </is>
      </c>
      <c r="C206" s="12" t="n">
        <v>0.1209</v>
      </c>
      <c r="E206" s="12" t="n">
        <v>0.1209</v>
      </c>
      <c r="G206" s="12" t="n">
        <v>0.1209</v>
      </c>
      <c r="I206" s="12" t="n">
        <v>0.1209</v>
      </c>
      <c r="K206" s="12" t="n">
        <v>0.1209</v>
      </c>
      <c r="M206" s="12" t="n">
        <v>0.1209</v>
      </c>
      <c r="O206" s="12" t="n">
        <v>0.1209</v>
      </c>
      <c r="Q206" s="4" t="inlineStr">
        <is>
          <t xml:space="preserve"> </t>
        </is>
      </c>
      <c r="S206" s="4" t="inlineStr">
        <is>
          <t xml:space="preserve"> </t>
        </is>
      </c>
      <c r="U206" s="4" t="inlineStr">
        <is>
          <t xml:space="preserve"> </t>
        </is>
      </c>
      <c r="W206" s="4" t="inlineStr">
        <is>
          <t xml:space="preserve"> </t>
        </is>
      </c>
      <c r="Y206" s="4" t="inlineStr">
        <is>
          <t xml:space="preserve"> </t>
        </is>
      </c>
    </row>
    <row r="207">
      <c r="A207" s="4" t="inlineStr">
        <is>
          <t>Par Amounts/Units (16)</t>
        </is>
      </c>
      <c r="B207" s="4" t="inlineStr">
        <is>
          <t>[2],[3],[5],[8],[18]</t>
        </is>
      </c>
      <c r="C207" s="6" t="n">
        <v>13230</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row>
    <row r="208">
      <c r="A208" s="4" t="inlineStr">
        <is>
          <t>Cost</t>
        </is>
      </c>
      <c r="B208" s="4" t="inlineStr">
        <is>
          <t>[2],[3],[5],[9],[18]</t>
        </is>
      </c>
      <c r="C208" s="5" t="n">
        <v>13016</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row>
    <row r="209">
      <c r="A209" s="4" t="inlineStr">
        <is>
          <t>Fair Value</t>
        </is>
      </c>
      <c r="B209" s="4" t="inlineStr">
        <is>
          <t>[2],[3],[5],[18]</t>
        </is>
      </c>
      <c r="C209" s="6" t="n">
        <v>10713</v>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row>
    <row r="210">
      <c r="A210" s="4" t="inlineStr">
        <is>
          <t>% of Net Assets</t>
        </is>
      </c>
      <c r="B210" s="4" t="inlineStr">
        <is>
          <t>[2],[3],[5],[18]</t>
        </is>
      </c>
      <c r="C210" s="12" t="n">
        <v>0.0026</v>
      </c>
      <c r="E210" s="12" t="n">
        <v>0.0026</v>
      </c>
      <c r="G210" s="12" t="n">
        <v>0.0026</v>
      </c>
      <c r="I210" s="12" t="n">
        <v>0.0026</v>
      </c>
      <c r="K210" s="12" t="n">
        <v>0.0026</v>
      </c>
      <c r="M210" s="12" t="n">
        <v>0.0026</v>
      </c>
      <c r="O210" s="12" t="n">
        <v>0.0026</v>
      </c>
      <c r="Q210" s="4" t="inlineStr">
        <is>
          <t xml:space="preserve"> </t>
        </is>
      </c>
      <c r="S210" s="4" t="inlineStr">
        <is>
          <t xml:space="preserve"> </t>
        </is>
      </c>
      <c r="U210" s="4" t="inlineStr">
        <is>
          <t xml:space="preserve"> </t>
        </is>
      </c>
      <c r="W210" s="4" t="inlineStr">
        <is>
          <t xml:space="preserve"> </t>
        </is>
      </c>
      <c r="Y210" s="4" t="inlineStr">
        <is>
          <t xml:space="preserve"> </t>
        </is>
      </c>
    </row>
    <row r="211">
      <c r="A211" s="4" t="inlineStr">
        <is>
          <t>Investment, Identifier [Axis]: Benefytt Technologies, Inc.</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row>
    <row r="213">
      <c r="A213" s="4" t="inlineStr">
        <is>
          <t>Reference Rate and Spread</t>
        </is>
      </c>
      <c r="B213" s="4" t="inlineStr">
        <is>
          <t>[11],[12],[14],[15]</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11" t="n">
        <v>0.06</v>
      </c>
      <c r="S213" s="11" t="n">
        <v>0.06</v>
      </c>
      <c r="U213" s="11" t="n">
        <v>0.06</v>
      </c>
      <c r="W213" s="11" t="n">
        <v>0.06</v>
      </c>
      <c r="Y213" s="4" t="inlineStr">
        <is>
          <t xml:space="preserve"> </t>
        </is>
      </c>
    </row>
    <row r="214">
      <c r="A214" s="4" t="inlineStr">
        <is>
          <t>Interest Rate</t>
        </is>
      </c>
      <c r="B214" s="4" t="inlineStr">
        <is>
          <t>[11],[12],[14],[15],[16]</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12" t="n">
        <v>0.0675</v>
      </c>
      <c r="S214" s="12" t="n">
        <v>0.0675</v>
      </c>
      <c r="U214" s="12" t="n">
        <v>0.0675</v>
      </c>
      <c r="W214" s="12" t="n">
        <v>0.0675</v>
      </c>
      <c r="Y214" s="4" t="inlineStr">
        <is>
          <t xml:space="preserve"> </t>
        </is>
      </c>
    </row>
    <row r="215">
      <c r="A215" s="4" t="inlineStr">
        <is>
          <t>Par Amounts/Units (16)</t>
        </is>
      </c>
      <c r="B215" s="4" t="inlineStr">
        <is>
          <t>[11],[12],[14],[15]</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6" t="n">
        <v>10500</v>
      </c>
      <c r="S215" s="4" t="inlineStr">
        <is>
          <t xml:space="preserve"> </t>
        </is>
      </c>
      <c r="U215" s="4" t="inlineStr">
        <is>
          <t xml:space="preserve"> </t>
        </is>
      </c>
      <c r="W215" s="4" t="inlineStr">
        <is>
          <t xml:space="preserve"> </t>
        </is>
      </c>
      <c r="Y215" s="4" t="inlineStr">
        <is>
          <t xml:space="preserve"> </t>
        </is>
      </c>
    </row>
    <row r="216">
      <c r="A216" s="4" t="inlineStr">
        <is>
          <t>Cost</t>
        </is>
      </c>
      <c r="B216" s="4" t="inlineStr">
        <is>
          <t>[11],[12],[14],[15],[17]</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5" t="n">
        <v>10276</v>
      </c>
      <c r="S216" s="4" t="inlineStr">
        <is>
          <t xml:space="preserve"> </t>
        </is>
      </c>
      <c r="U216" s="4" t="inlineStr">
        <is>
          <t xml:space="preserve"> </t>
        </is>
      </c>
      <c r="W216" s="4" t="inlineStr">
        <is>
          <t xml:space="preserve"> </t>
        </is>
      </c>
      <c r="Y216" s="4" t="inlineStr">
        <is>
          <t xml:space="preserve"> </t>
        </is>
      </c>
    </row>
    <row r="217">
      <c r="A217" s="4" t="inlineStr">
        <is>
          <t>Fair Value</t>
        </is>
      </c>
      <c r="B217" s="4" t="inlineStr">
        <is>
          <t>[11],[12],[14],[15]</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6" t="n">
        <v>10260</v>
      </c>
      <c r="S217" s="4" t="inlineStr">
        <is>
          <t xml:space="preserve"> </t>
        </is>
      </c>
      <c r="U217" s="4" t="inlineStr">
        <is>
          <t xml:space="preserve"> </t>
        </is>
      </c>
      <c r="W217" s="4" t="inlineStr">
        <is>
          <t xml:space="preserve"> </t>
        </is>
      </c>
      <c r="Y217" s="4" t="inlineStr">
        <is>
          <t xml:space="preserve"> </t>
        </is>
      </c>
    </row>
    <row r="218">
      <c r="A218" s="4" t="inlineStr">
        <is>
          <t>% of Net Assets</t>
        </is>
      </c>
      <c r="B218" s="4" t="inlineStr">
        <is>
          <t>[11],[12],[14],[15]</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12" t="n">
        <v>0.0023</v>
      </c>
      <c r="S218" s="12" t="n">
        <v>0.0023</v>
      </c>
      <c r="U218" s="12" t="n">
        <v>0.0023</v>
      </c>
      <c r="W218" s="12" t="n">
        <v>0.0023</v>
      </c>
      <c r="Y218" s="4" t="inlineStr">
        <is>
          <t xml:space="preserve"> </t>
        </is>
      </c>
    </row>
    <row r="219">
      <c r="A219" s="4" t="inlineStr">
        <is>
          <t>Investment, Identifier [Axis]: Blackstone Donegal Holdings LP - LP Interests (Westland Insurance Group LTD)</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row>
    <row r="221">
      <c r="A221" s="4" t="inlineStr">
        <is>
          <t>Cost</t>
        </is>
      </c>
      <c r="C221" s="6" t="n">
        <v>35638</v>
      </c>
      <c r="D221" s="4" t="inlineStr">
        <is>
          <t>[1],[2],[5],[9],[10],[25]</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6" t="n">
        <v>32759</v>
      </c>
      <c r="R221" s="4" t="inlineStr">
        <is>
          <t>[13],[14],[15],[17],[23],[26]</t>
        </is>
      </c>
      <c r="S221" s="4" t="inlineStr">
        <is>
          <t xml:space="preserve"> </t>
        </is>
      </c>
      <c r="U221" s="4" t="inlineStr">
        <is>
          <t xml:space="preserve"> </t>
        </is>
      </c>
      <c r="W221" s="4" t="inlineStr">
        <is>
          <t xml:space="preserve"> </t>
        </is>
      </c>
      <c r="Y221" s="4" t="inlineStr">
        <is>
          <t xml:space="preserve"> </t>
        </is>
      </c>
    </row>
    <row r="222">
      <c r="A222" s="4" t="inlineStr">
        <is>
          <t>Fair Value</t>
        </is>
      </c>
      <c r="C222" s="6" t="n">
        <v>45183</v>
      </c>
      <c r="D222" s="4" t="inlineStr">
        <is>
          <t>[1],[2],[5],[10],[25]</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6" t="n">
        <v>35683</v>
      </c>
      <c r="R222" s="4" t="inlineStr">
        <is>
          <t>[13],[14],[15],[23],[26]</t>
        </is>
      </c>
      <c r="S222" s="4" t="inlineStr">
        <is>
          <t xml:space="preserve"> </t>
        </is>
      </c>
      <c r="U222" s="4" t="inlineStr">
        <is>
          <t xml:space="preserve"> </t>
        </is>
      </c>
      <c r="W222" s="4" t="inlineStr">
        <is>
          <t xml:space="preserve"> </t>
        </is>
      </c>
      <c r="Y222" s="4" t="inlineStr">
        <is>
          <t xml:space="preserve"> </t>
        </is>
      </c>
    </row>
    <row r="223">
      <c r="A223" s="4" t="inlineStr">
        <is>
          <t>% of Net Assets</t>
        </is>
      </c>
      <c r="C223" s="12" t="n">
        <v>0.0108</v>
      </c>
      <c r="D223" s="4" t="inlineStr">
        <is>
          <t>[1],[2],[5],[10],[25]</t>
        </is>
      </c>
      <c r="E223" s="12" t="n">
        <v>0.0108</v>
      </c>
      <c r="F223" s="4" t="inlineStr">
        <is>
          <t>[1],[2],[5],[10],[25]</t>
        </is>
      </c>
      <c r="G223" s="12" t="n">
        <v>0.0108</v>
      </c>
      <c r="H223" s="4" t="inlineStr">
        <is>
          <t>[1],[2],[5],[10],[25]</t>
        </is>
      </c>
      <c r="I223" s="12" t="n">
        <v>0.0108</v>
      </c>
      <c r="J223" s="4" t="inlineStr">
        <is>
          <t>[1],[2],[5],[10],[25]</t>
        </is>
      </c>
      <c r="K223" s="12" t="n">
        <v>0.0108</v>
      </c>
      <c r="L223" s="4" t="inlineStr">
        <is>
          <t>[1],[2],[5],[10],[25]</t>
        </is>
      </c>
      <c r="M223" s="12" t="n">
        <v>0.0108</v>
      </c>
      <c r="N223" s="4" t="inlineStr">
        <is>
          <t>[1],[2],[5],[10],[25]</t>
        </is>
      </c>
      <c r="O223" s="12" t="n">
        <v>0.0108</v>
      </c>
      <c r="P223" s="4" t="inlineStr">
        <is>
          <t>[1],[2],[5],[10],[25]</t>
        </is>
      </c>
      <c r="Q223" s="12" t="n">
        <v>0.008</v>
      </c>
      <c r="R223" s="4" t="inlineStr">
        <is>
          <t>[13],[14],[15],[23],[26]</t>
        </is>
      </c>
      <c r="S223" s="12" t="n">
        <v>0.008</v>
      </c>
      <c r="T223" s="4" t="inlineStr">
        <is>
          <t>[13],[14],[15],[23],[26]</t>
        </is>
      </c>
      <c r="U223" s="12" t="n">
        <v>0.008</v>
      </c>
      <c r="V223" s="4" t="inlineStr">
        <is>
          <t>[13],[14],[15],[23],[26]</t>
        </is>
      </c>
      <c r="W223" s="12" t="n">
        <v>0.008</v>
      </c>
      <c r="X223" s="4" t="inlineStr">
        <is>
          <t>[13],[14],[15],[23],[26]</t>
        </is>
      </c>
      <c r="Y223" s="4" t="inlineStr">
        <is>
          <t xml:space="preserve"> </t>
        </is>
      </c>
    </row>
    <row r="224">
      <c r="A224" s="4" t="inlineStr">
        <is>
          <t>Investment, Identifier [Axis]: BlueCat Networks USA, Inc</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row>
    <row r="226">
      <c r="A226" s="4" t="inlineStr">
        <is>
          <t>Reference Rate and Spread</t>
        </is>
      </c>
      <c r="B226" s="4" t="inlineStr">
        <is>
          <t>[1],[2],[3],[4],[5]</t>
        </is>
      </c>
      <c r="C226" s="12" t="n">
        <v>0.0575</v>
      </c>
      <c r="E226" s="12" t="n">
        <v>0.0575</v>
      </c>
      <c r="G226" s="12" t="n">
        <v>0.0575</v>
      </c>
      <c r="I226" s="12" t="n">
        <v>0.0575</v>
      </c>
      <c r="K226" s="12" t="n">
        <v>0.0575</v>
      </c>
      <c r="M226" s="12" t="n">
        <v>0.0575</v>
      </c>
      <c r="O226" s="12" t="n">
        <v>0.0575</v>
      </c>
      <c r="Q226" s="4" t="inlineStr">
        <is>
          <t xml:space="preserve"> </t>
        </is>
      </c>
      <c r="S226" s="4" t="inlineStr">
        <is>
          <t xml:space="preserve"> </t>
        </is>
      </c>
      <c r="U226" s="4" t="inlineStr">
        <is>
          <t xml:space="preserve"> </t>
        </is>
      </c>
      <c r="W226" s="4" t="inlineStr">
        <is>
          <t xml:space="preserve"> </t>
        </is>
      </c>
      <c r="Y226" s="4" t="inlineStr">
        <is>
          <t xml:space="preserve"> </t>
        </is>
      </c>
    </row>
    <row r="227">
      <c r="A227" s="4" t="inlineStr">
        <is>
          <t>Interest Rate</t>
        </is>
      </c>
      <c r="B227" s="4" t="inlineStr">
        <is>
          <t>[1],[2],[3],[4],[5],[6],[7]</t>
        </is>
      </c>
      <c r="C227" s="12" t="n">
        <v>0.0877</v>
      </c>
      <c r="E227" s="12" t="n">
        <v>0.0877</v>
      </c>
      <c r="G227" s="12" t="n">
        <v>0.0877</v>
      </c>
      <c r="I227" s="12" t="n">
        <v>0.0877</v>
      </c>
      <c r="K227" s="12" t="n">
        <v>0.0877</v>
      </c>
      <c r="M227" s="12" t="n">
        <v>0.0877</v>
      </c>
      <c r="O227" s="12" t="n">
        <v>0.0877</v>
      </c>
      <c r="Q227" s="4" t="inlineStr">
        <is>
          <t xml:space="preserve"> </t>
        </is>
      </c>
      <c r="S227" s="4" t="inlineStr">
        <is>
          <t xml:space="preserve"> </t>
        </is>
      </c>
      <c r="U227" s="4" t="inlineStr">
        <is>
          <t xml:space="preserve"> </t>
        </is>
      </c>
      <c r="W227" s="4" t="inlineStr">
        <is>
          <t xml:space="preserve"> </t>
        </is>
      </c>
      <c r="Y227" s="4" t="inlineStr">
        <is>
          <t xml:space="preserve"> </t>
        </is>
      </c>
    </row>
    <row r="228">
      <c r="A228" s="4" t="inlineStr">
        <is>
          <t>Par Amounts/Units (16)</t>
        </is>
      </c>
      <c r="B228" s="4" t="inlineStr">
        <is>
          <t>[1],[2],[3],[4],[5],[8]</t>
        </is>
      </c>
      <c r="C228" s="6" t="n">
        <v>1932</v>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row>
    <row r="229">
      <c r="A229" s="4" t="inlineStr">
        <is>
          <t>Cost</t>
        </is>
      </c>
      <c r="B229" s="4" t="inlineStr">
        <is>
          <t>[1],[2],[3],[4],[5],[9]</t>
        </is>
      </c>
      <c r="C229" s="5" t="n">
        <v>1886</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row>
    <row r="230">
      <c r="A230" s="4" t="inlineStr">
        <is>
          <t>Fair Value</t>
        </is>
      </c>
      <c r="B230" s="4" t="inlineStr">
        <is>
          <t>[1],[2],[3],[4],[5]</t>
        </is>
      </c>
      <c r="C230" s="6" t="n">
        <v>1886</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row>
    <row r="231">
      <c r="A231" s="4" t="inlineStr">
        <is>
          <t>% of Net Assets</t>
        </is>
      </c>
      <c r="B231" s="4" t="inlineStr">
        <is>
          <t>[1],[2],[3],[4],[5]</t>
        </is>
      </c>
      <c r="C231" s="12" t="n">
        <v>0.0005</v>
      </c>
      <c r="E231" s="12" t="n">
        <v>0.0005</v>
      </c>
      <c r="G231" s="12" t="n">
        <v>0.0005</v>
      </c>
      <c r="I231" s="12" t="n">
        <v>0.0005</v>
      </c>
      <c r="K231" s="12" t="n">
        <v>0.0005</v>
      </c>
      <c r="M231" s="12" t="n">
        <v>0.0005</v>
      </c>
      <c r="O231" s="12" t="n">
        <v>0.0005</v>
      </c>
      <c r="Q231" s="4" t="inlineStr">
        <is>
          <t xml:space="preserve"> </t>
        </is>
      </c>
      <c r="S231" s="4" t="inlineStr">
        <is>
          <t xml:space="preserve"> </t>
        </is>
      </c>
      <c r="U231" s="4" t="inlineStr">
        <is>
          <t xml:space="preserve"> </t>
        </is>
      </c>
      <c r="W231" s="4" t="inlineStr">
        <is>
          <t xml:space="preserve"> </t>
        </is>
      </c>
      <c r="Y231" s="4" t="inlineStr">
        <is>
          <t xml:space="preserve"> </t>
        </is>
      </c>
    </row>
    <row r="232">
      <c r="A232" s="4" t="inlineStr">
        <is>
          <t>Investment, Identifier [Axis]: Box Co-Invest Blocker, LLC</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row>
    <row r="234">
      <c r="A234" s="4" t="inlineStr">
        <is>
          <t>Investment owned (in shares) | shares</t>
        </is>
      </c>
      <c r="C234" s="5" t="n">
        <v>702305</v>
      </c>
      <c r="D234" s="4" t="inlineStr">
        <is>
          <t>[2],[5],[8]</t>
        </is>
      </c>
      <c r="E234" s="5" t="n">
        <v>702305</v>
      </c>
      <c r="F234" s="4" t="inlineStr">
        <is>
          <t>[2],[5],[8]</t>
        </is>
      </c>
      <c r="G234" s="5" t="n">
        <v>702305</v>
      </c>
      <c r="H234" s="4" t="inlineStr">
        <is>
          <t>[2],[5],[8]</t>
        </is>
      </c>
      <c r="I234" s="5" t="n">
        <v>702305</v>
      </c>
      <c r="J234" s="4" t="inlineStr">
        <is>
          <t>[2],[5],[8]</t>
        </is>
      </c>
      <c r="K234" s="5" t="n">
        <v>702305</v>
      </c>
      <c r="L234" s="4" t="inlineStr">
        <is>
          <t>[2],[5],[8]</t>
        </is>
      </c>
      <c r="M234" s="5" t="n">
        <v>702305</v>
      </c>
      <c r="N234" s="4" t="inlineStr">
        <is>
          <t>[2],[5],[8]</t>
        </is>
      </c>
      <c r="O234" s="5" t="n">
        <v>702305</v>
      </c>
      <c r="P234" s="4" t="inlineStr">
        <is>
          <t>[2],[5],[8]</t>
        </is>
      </c>
      <c r="Q234" s="5" t="n">
        <v>702305</v>
      </c>
      <c r="R234" s="4" t="inlineStr">
        <is>
          <t>[14],[15]</t>
        </is>
      </c>
      <c r="S234" s="5" t="n">
        <v>702305</v>
      </c>
      <c r="T234" s="4" t="inlineStr">
        <is>
          <t>[14],[15]</t>
        </is>
      </c>
      <c r="U234" s="5" t="n">
        <v>702305</v>
      </c>
      <c r="V234" s="4" t="inlineStr">
        <is>
          <t>[14],[15]</t>
        </is>
      </c>
      <c r="W234" s="5" t="n">
        <v>702305</v>
      </c>
      <c r="X234" s="4" t="inlineStr">
        <is>
          <t>[14],[15]</t>
        </is>
      </c>
      <c r="Y234" s="4" t="inlineStr">
        <is>
          <t xml:space="preserve"> </t>
        </is>
      </c>
    </row>
    <row r="235">
      <c r="A235" s="4" t="inlineStr">
        <is>
          <t>Cost</t>
        </is>
      </c>
      <c r="C235" s="6" t="n">
        <v>702</v>
      </c>
      <c r="D235" s="4" t="inlineStr">
        <is>
          <t>[2],[5],[9]</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6" t="n">
        <v>702</v>
      </c>
      <c r="R235" s="4" t="inlineStr">
        <is>
          <t>[14],[15],[17]</t>
        </is>
      </c>
      <c r="S235" s="4" t="inlineStr">
        <is>
          <t xml:space="preserve"> </t>
        </is>
      </c>
      <c r="U235" s="4" t="inlineStr">
        <is>
          <t xml:space="preserve"> </t>
        </is>
      </c>
      <c r="W235" s="4" t="inlineStr">
        <is>
          <t xml:space="preserve"> </t>
        </is>
      </c>
      <c r="Y235" s="4" t="inlineStr">
        <is>
          <t xml:space="preserve"> </t>
        </is>
      </c>
    </row>
    <row r="236">
      <c r="A236" s="4" t="inlineStr">
        <is>
          <t>Fair Value</t>
        </is>
      </c>
      <c r="C236" s="6" t="n">
        <v>737</v>
      </c>
      <c r="D236" s="4" t="inlineStr">
        <is>
          <t>[2],[5]</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6" t="n">
        <v>702</v>
      </c>
      <c r="R236" s="4" t="inlineStr">
        <is>
          <t>[14],[15]</t>
        </is>
      </c>
      <c r="S236" s="4" t="inlineStr">
        <is>
          <t xml:space="preserve"> </t>
        </is>
      </c>
      <c r="U236" s="4" t="inlineStr">
        <is>
          <t xml:space="preserve"> </t>
        </is>
      </c>
      <c r="W236" s="4" t="inlineStr">
        <is>
          <t xml:space="preserve"> </t>
        </is>
      </c>
      <c r="Y236" s="4" t="inlineStr">
        <is>
          <t xml:space="preserve"> </t>
        </is>
      </c>
    </row>
    <row r="237">
      <c r="A237" s="4" t="inlineStr">
        <is>
          <t>% of Net Assets</t>
        </is>
      </c>
      <c r="C237" s="12" t="n">
        <v>0.0002</v>
      </c>
      <c r="D237" s="4" t="inlineStr">
        <is>
          <t>[2],[5]</t>
        </is>
      </c>
      <c r="E237" s="12" t="n">
        <v>0.0002</v>
      </c>
      <c r="F237" s="4" t="inlineStr">
        <is>
          <t>[2],[5]</t>
        </is>
      </c>
      <c r="G237" s="12" t="n">
        <v>0.0002</v>
      </c>
      <c r="H237" s="4" t="inlineStr">
        <is>
          <t>[2],[5]</t>
        </is>
      </c>
      <c r="I237" s="12" t="n">
        <v>0.0002</v>
      </c>
      <c r="J237" s="4" t="inlineStr">
        <is>
          <t>[2],[5]</t>
        </is>
      </c>
      <c r="K237" s="12" t="n">
        <v>0.0002</v>
      </c>
      <c r="L237" s="4" t="inlineStr">
        <is>
          <t>[2],[5]</t>
        </is>
      </c>
      <c r="M237" s="12" t="n">
        <v>0.0002</v>
      </c>
      <c r="N237" s="4" t="inlineStr">
        <is>
          <t>[2],[5]</t>
        </is>
      </c>
      <c r="O237" s="12" t="n">
        <v>0.0002</v>
      </c>
      <c r="P237" s="4" t="inlineStr">
        <is>
          <t>[2],[5]</t>
        </is>
      </c>
      <c r="Q237" s="12" t="n">
        <v>0.0002</v>
      </c>
      <c r="R237" s="4" t="inlineStr">
        <is>
          <t>[14],[15]</t>
        </is>
      </c>
      <c r="S237" s="12" t="n">
        <v>0.0002</v>
      </c>
      <c r="T237" s="4" t="inlineStr">
        <is>
          <t>[14],[15]</t>
        </is>
      </c>
      <c r="U237" s="12" t="n">
        <v>0.0002</v>
      </c>
      <c r="V237" s="4" t="inlineStr">
        <is>
          <t>[14],[15]</t>
        </is>
      </c>
      <c r="W237" s="12" t="n">
        <v>0.0002</v>
      </c>
      <c r="X237" s="4" t="inlineStr">
        <is>
          <t>[14],[15]</t>
        </is>
      </c>
      <c r="Y237" s="4" t="inlineStr">
        <is>
          <t xml:space="preserve"> </t>
        </is>
      </c>
    </row>
    <row r="238">
      <c r="A238" s="4" t="inlineStr">
        <is>
          <t>Investment, Identifier [Axis]: Bungie, Inc.</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row>
    <row r="240">
      <c r="A240" s="4" t="inlineStr">
        <is>
          <t>Reference Rate and Spread</t>
        </is>
      </c>
      <c r="B240" s="4" t="inlineStr">
        <is>
          <t>[14],[15],[19]</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12" t="n">
        <v>0.0625</v>
      </c>
      <c r="S240" s="12" t="n">
        <v>0.0625</v>
      </c>
      <c r="U240" s="12" t="n">
        <v>0.0625</v>
      </c>
      <c r="W240" s="12" t="n">
        <v>0.0625</v>
      </c>
      <c r="Y240" s="4" t="inlineStr">
        <is>
          <t xml:space="preserve"> </t>
        </is>
      </c>
    </row>
    <row r="241">
      <c r="A241" s="4" t="inlineStr">
        <is>
          <t>Interest Rate</t>
        </is>
      </c>
      <c r="B241" s="4" t="inlineStr">
        <is>
          <t>[14],[15],[16],[19]</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12" t="n">
        <v>0.0725</v>
      </c>
      <c r="S241" s="12" t="n">
        <v>0.0725</v>
      </c>
      <c r="U241" s="12" t="n">
        <v>0.0725</v>
      </c>
      <c r="W241" s="12" t="n">
        <v>0.0725</v>
      </c>
      <c r="Y241" s="4" t="inlineStr">
        <is>
          <t xml:space="preserve"> </t>
        </is>
      </c>
    </row>
    <row r="242">
      <c r="A242" s="4" t="inlineStr">
        <is>
          <t>Par Amounts/Units (16)</t>
        </is>
      </c>
      <c r="B242" s="4" t="inlineStr">
        <is>
          <t>[14],[15],[19]</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6" t="n">
        <v>47200</v>
      </c>
      <c r="S242" s="4" t="inlineStr">
        <is>
          <t xml:space="preserve"> </t>
        </is>
      </c>
      <c r="U242" s="4" t="inlineStr">
        <is>
          <t xml:space="preserve"> </t>
        </is>
      </c>
      <c r="W242" s="4" t="inlineStr">
        <is>
          <t xml:space="preserve"> </t>
        </is>
      </c>
      <c r="Y242" s="4" t="inlineStr">
        <is>
          <t xml:space="preserve"> </t>
        </is>
      </c>
    </row>
    <row r="243">
      <c r="A243" s="4" t="inlineStr">
        <is>
          <t>Cost</t>
        </is>
      </c>
      <c r="B243" s="4" t="inlineStr">
        <is>
          <t>[14],[15],[17],[19]</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5" t="n">
        <v>46824</v>
      </c>
      <c r="S243" s="4" t="inlineStr">
        <is>
          <t xml:space="preserve"> </t>
        </is>
      </c>
      <c r="U243" s="4" t="inlineStr">
        <is>
          <t xml:space="preserve"> </t>
        </is>
      </c>
      <c r="W243" s="4" t="inlineStr">
        <is>
          <t xml:space="preserve"> </t>
        </is>
      </c>
      <c r="Y243" s="4" t="inlineStr">
        <is>
          <t xml:space="preserve"> </t>
        </is>
      </c>
    </row>
    <row r="244">
      <c r="A244" s="4" t="inlineStr">
        <is>
          <t>Fair Value</t>
        </is>
      </c>
      <c r="B244" s="4" t="inlineStr">
        <is>
          <t>[14],[15],[19]</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6" t="n">
        <v>47200</v>
      </c>
      <c r="S244" s="4" t="inlineStr">
        <is>
          <t xml:space="preserve"> </t>
        </is>
      </c>
      <c r="U244" s="4" t="inlineStr">
        <is>
          <t xml:space="preserve"> </t>
        </is>
      </c>
      <c r="W244" s="4" t="inlineStr">
        <is>
          <t xml:space="preserve"> </t>
        </is>
      </c>
      <c r="Y244" s="4" t="inlineStr">
        <is>
          <t xml:space="preserve"> </t>
        </is>
      </c>
    </row>
    <row r="245">
      <c r="A245" s="4" t="inlineStr">
        <is>
          <t>% of Net Assets</t>
        </is>
      </c>
      <c r="B245" s="4" t="inlineStr">
        <is>
          <t>[14],[15],[19]</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12" t="n">
        <v>0.0106</v>
      </c>
      <c r="S245" s="12" t="n">
        <v>0.0106</v>
      </c>
      <c r="U245" s="12" t="n">
        <v>0.0106</v>
      </c>
      <c r="W245" s="12" t="n">
        <v>0.0106</v>
      </c>
      <c r="Y245" s="4" t="inlineStr">
        <is>
          <t xml:space="preserve"> </t>
        </is>
      </c>
    </row>
    <row r="246">
      <c r="A246" s="4" t="inlineStr">
        <is>
          <t>Investment, Identifier [Axis]: Bution Holdco 2, Inc.</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row>
    <row r="248">
      <c r="A248" s="4" t="inlineStr">
        <is>
          <t>Reference Rate and Spread</t>
        </is>
      </c>
      <c r="C248" s="12" t="n">
        <v>0.0625</v>
      </c>
      <c r="D248" s="4" t="inlineStr">
        <is>
          <t>[2],[5],[18]</t>
        </is>
      </c>
      <c r="E248" s="12" t="n">
        <v>0.0625</v>
      </c>
      <c r="F248" s="4" t="inlineStr">
        <is>
          <t>[2],[5],[18]</t>
        </is>
      </c>
      <c r="G248" s="12" t="n">
        <v>0.0625</v>
      </c>
      <c r="H248" s="4" t="inlineStr">
        <is>
          <t>[2],[5],[18]</t>
        </is>
      </c>
      <c r="I248" s="12" t="n">
        <v>0.0625</v>
      </c>
      <c r="J248" s="4" t="inlineStr">
        <is>
          <t>[2],[5],[18]</t>
        </is>
      </c>
      <c r="K248" s="12" t="n">
        <v>0.0625</v>
      </c>
      <c r="L248" s="4" t="inlineStr">
        <is>
          <t>[2],[5],[18]</t>
        </is>
      </c>
      <c r="M248" s="12" t="n">
        <v>0.0625</v>
      </c>
      <c r="N248" s="4" t="inlineStr">
        <is>
          <t>[2],[5],[18]</t>
        </is>
      </c>
      <c r="O248" s="12" t="n">
        <v>0.0625</v>
      </c>
      <c r="P248" s="4" t="inlineStr">
        <is>
          <t>[2],[5],[18]</t>
        </is>
      </c>
      <c r="Q248" s="12" t="n">
        <v>0.0625</v>
      </c>
      <c r="R248" s="4" t="inlineStr">
        <is>
          <t>[14],[15],[19]</t>
        </is>
      </c>
      <c r="S248" s="12" t="n">
        <v>0.0625</v>
      </c>
      <c r="T248" s="4" t="inlineStr">
        <is>
          <t>[14],[15],[19]</t>
        </is>
      </c>
      <c r="U248" s="12" t="n">
        <v>0.0625</v>
      </c>
      <c r="V248" s="4" t="inlineStr">
        <is>
          <t>[14],[15],[19]</t>
        </is>
      </c>
      <c r="W248" s="12" t="n">
        <v>0.0625</v>
      </c>
      <c r="X248" s="4" t="inlineStr">
        <is>
          <t>[14],[15],[19]</t>
        </is>
      </c>
      <c r="Y248" s="4" t="inlineStr">
        <is>
          <t xml:space="preserve"> </t>
        </is>
      </c>
    </row>
    <row r="249">
      <c r="A249" s="4" t="inlineStr">
        <is>
          <t>Interest Rate</t>
        </is>
      </c>
      <c r="C249" s="12" t="n">
        <v>0.09370000000000001</v>
      </c>
      <c r="D249" s="4" t="inlineStr">
        <is>
          <t>[2],[5],[6],[7],[18]</t>
        </is>
      </c>
      <c r="E249" s="12" t="n">
        <v>0.09370000000000001</v>
      </c>
      <c r="F249" s="4" t="inlineStr">
        <is>
          <t>[2],[5],[6],[7],[18]</t>
        </is>
      </c>
      <c r="G249" s="12" t="n">
        <v>0.09370000000000001</v>
      </c>
      <c r="H249" s="4" t="inlineStr">
        <is>
          <t>[2],[5],[6],[7],[18]</t>
        </is>
      </c>
      <c r="I249" s="12" t="n">
        <v>0.09370000000000001</v>
      </c>
      <c r="J249" s="4" t="inlineStr">
        <is>
          <t>[2],[5],[6],[7],[18]</t>
        </is>
      </c>
      <c r="K249" s="12" t="n">
        <v>0.09370000000000001</v>
      </c>
      <c r="L249" s="4" t="inlineStr">
        <is>
          <t>[2],[5],[6],[7],[18]</t>
        </is>
      </c>
      <c r="M249" s="12" t="n">
        <v>0.09370000000000001</v>
      </c>
      <c r="N249" s="4" t="inlineStr">
        <is>
          <t>[2],[5],[6],[7],[18]</t>
        </is>
      </c>
      <c r="O249" s="12" t="n">
        <v>0.09370000000000001</v>
      </c>
      <c r="P249" s="4" t="inlineStr">
        <is>
          <t>[2],[5],[6],[7],[18]</t>
        </is>
      </c>
      <c r="Q249" s="12" t="n">
        <v>0.0725</v>
      </c>
      <c r="R249" s="4" t="inlineStr">
        <is>
          <t>[14],[15],[16],[19]</t>
        </is>
      </c>
      <c r="S249" s="12" t="n">
        <v>0.0725</v>
      </c>
      <c r="T249" s="4" t="inlineStr">
        <is>
          <t>[14],[15],[16],[19]</t>
        </is>
      </c>
      <c r="U249" s="12" t="n">
        <v>0.0725</v>
      </c>
      <c r="V249" s="4" t="inlineStr">
        <is>
          <t>[14],[15],[16],[19]</t>
        </is>
      </c>
      <c r="W249" s="12" t="n">
        <v>0.0725</v>
      </c>
      <c r="X249" s="4" t="inlineStr">
        <is>
          <t>[14],[15],[16],[19]</t>
        </is>
      </c>
      <c r="Y249" s="4" t="inlineStr">
        <is>
          <t xml:space="preserve"> </t>
        </is>
      </c>
    </row>
    <row r="250">
      <c r="A250" s="4" t="inlineStr">
        <is>
          <t>Par Amounts/Units (16)</t>
        </is>
      </c>
      <c r="C250" s="6" t="n">
        <v>73121</v>
      </c>
      <c r="D250" s="4" t="inlineStr">
        <is>
          <t>[2],[5],[8],[18]</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6" t="n">
        <v>74059</v>
      </c>
      <c r="R250" s="4" t="inlineStr">
        <is>
          <t>[14],[15],[19]</t>
        </is>
      </c>
      <c r="S250" s="4" t="inlineStr">
        <is>
          <t xml:space="preserve"> </t>
        </is>
      </c>
      <c r="U250" s="4" t="inlineStr">
        <is>
          <t xml:space="preserve"> </t>
        </is>
      </c>
      <c r="W250" s="4" t="inlineStr">
        <is>
          <t xml:space="preserve"> </t>
        </is>
      </c>
      <c r="Y250" s="4" t="inlineStr">
        <is>
          <t xml:space="preserve"> </t>
        </is>
      </c>
    </row>
    <row r="251">
      <c r="A251" s="4" t="inlineStr">
        <is>
          <t>Cost</t>
        </is>
      </c>
      <c r="C251" s="5" t="n">
        <v>72379</v>
      </c>
      <c r="D251" s="4" t="inlineStr">
        <is>
          <t>[2],[5],[9],[18]</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5" t="n">
        <v>73123</v>
      </c>
      <c r="R251" s="4" t="inlineStr">
        <is>
          <t>[14],[15],[17],[19]</t>
        </is>
      </c>
      <c r="S251" s="4" t="inlineStr">
        <is>
          <t xml:space="preserve"> </t>
        </is>
      </c>
      <c r="U251" s="4" t="inlineStr">
        <is>
          <t xml:space="preserve"> </t>
        </is>
      </c>
      <c r="W251" s="4" t="inlineStr">
        <is>
          <t xml:space="preserve"> </t>
        </is>
      </c>
      <c r="Y251" s="4" t="inlineStr">
        <is>
          <t xml:space="preserve"> </t>
        </is>
      </c>
    </row>
    <row r="252">
      <c r="A252" s="4" t="inlineStr">
        <is>
          <t>Fair Value</t>
        </is>
      </c>
      <c r="C252" s="6" t="n">
        <v>73121</v>
      </c>
      <c r="D252" s="4" t="inlineStr">
        <is>
          <t>[2],[5],[18]</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6" t="n">
        <v>73503</v>
      </c>
      <c r="R252" s="4" t="inlineStr">
        <is>
          <t>[14],[15],[19]</t>
        </is>
      </c>
      <c r="S252" s="4" t="inlineStr">
        <is>
          <t xml:space="preserve"> </t>
        </is>
      </c>
      <c r="U252" s="4" t="inlineStr">
        <is>
          <t xml:space="preserve"> </t>
        </is>
      </c>
      <c r="W252" s="4" t="inlineStr">
        <is>
          <t xml:space="preserve"> </t>
        </is>
      </c>
      <c r="Y252" s="4" t="inlineStr">
        <is>
          <t xml:space="preserve"> </t>
        </is>
      </c>
    </row>
    <row r="253">
      <c r="A253" s="4" t="inlineStr">
        <is>
          <t>% of Net Assets</t>
        </is>
      </c>
      <c r="C253" s="12" t="n">
        <v>0.0175</v>
      </c>
      <c r="D253" s="4" t="inlineStr">
        <is>
          <t>[2],[5],[18]</t>
        </is>
      </c>
      <c r="E253" s="12" t="n">
        <v>0.0175</v>
      </c>
      <c r="F253" s="4" t="inlineStr">
        <is>
          <t>[2],[5],[18]</t>
        </is>
      </c>
      <c r="G253" s="12" t="n">
        <v>0.0175</v>
      </c>
      <c r="H253" s="4" t="inlineStr">
        <is>
          <t>[2],[5],[18]</t>
        </is>
      </c>
      <c r="I253" s="12" t="n">
        <v>0.0175</v>
      </c>
      <c r="J253" s="4" t="inlineStr">
        <is>
          <t>[2],[5],[18]</t>
        </is>
      </c>
      <c r="K253" s="12" t="n">
        <v>0.0175</v>
      </c>
      <c r="L253" s="4" t="inlineStr">
        <is>
          <t>[2],[5],[18]</t>
        </is>
      </c>
      <c r="M253" s="12" t="n">
        <v>0.0175</v>
      </c>
      <c r="N253" s="4" t="inlineStr">
        <is>
          <t>[2],[5],[18]</t>
        </is>
      </c>
      <c r="O253" s="12" t="n">
        <v>0.0175</v>
      </c>
      <c r="P253" s="4" t="inlineStr">
        <is>
          <t>[2],[5],[18]</t>
        </is>
      </c>
      <c r="Q253" s="12" t="n">
        <v>0.0165</v>
      </c>
      <c r="R253" s="4" t="inlineStr">
        <is>
          <t>[14],[15],[19]</t>
        </is>
      </c>
      <c r="S253" s="12" t="n">
        <v>0.0165</v>
      </c>
      <c r="T253" s="4" t="inlineStr">
        <is>
          <t>[14],[15],[19]</t>
        </is>
      </c>
      <c r="U253" s="12" t="n">
        <v>0.0165</v>
      </c>
      <c r="V253" s="4" t="inlineStr">
        <is>
          <t>[14],[15],[19]</t>
        </is>
      </c>
      <c r="W253" s="12" t="n">
        <v>0.0165</v>
      </c>
      <c r="X253" s="4" t="inlineStr">
        <is>
          <t>[14],[15],[19]</t>
        </is>
      </c>
      <c r="Y253" s="4" t="inlineStr">
        <is>
          <t xml:space="preserve"> </t>
        </is>
      </c>
    </row>
    <row r="254">
      <c r="A254" s="4" t="inlineStr">
        <is>
          <t>Investment, Identifier [Axis]: CCBlue Bidco, Inc.</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row>
    <row r="256">
      <c r="A256" s="4" t="inlineStr">
        <is>
          <t>Reference Rate and Spread</t>
        </is>
      </c>
      <c r="C256" s="12" t="n">
        <v>0.0625</v>
      </c>
      <c r="D256" s="4" t="inlineStr">
        <is>
          <t>[2],[3],[4],[5]</t>
        </is>
      </c>
      <c r="E256" s="12" t="n">
        <v>0.0625</v>
      </c>
      <c r="F256" s="4" t="inlineStr">
        <is>
          <t>[2],[3],[4],[5]</t>
        </is>
      </c>
      <c r="G256" s="12" t="n">
        <v>0.0625</v>
      </c>
      <c r="H256" s="4" t="inlineStr">
        <is>
          <t>[2],[3],[4],[5]</t>
        </is>
      </c>
      <c r="I256" s="12" t="n">
        <v>0.0625</v>
      </c>
      <c r="J256" s="4" t="inlineStr">
        <is>
          <t>[2],[3],[4],[5]</t>
        </is>
      </c>
      <c r="K256" s="12" t="n">
        <v>0.0625</v>
      </c>
      <c r="L256" s="4" t="inlineStr">
        <is>
          <t>[2],[3],[4],[5]</t>
        </is>
      </c>
      <c r="M256" s="12" t="n">
        <v>0.0625</v>
      </c>
      <c r="N256" s="4" t="inlineStr">
        <is>
          <t>[2],[3],[4],[5]</t>
        </is>
      </c>
      <c r="O256" s="12" t="n">
        <v>0.0625</v>
      </c>
      <c r="P256" s="4" t="inlineStr">
        <is>
          <t>[2],[3],[4],[5]</t>
        </is>
      </c>
      <c r="Q256" s="12" t="n">
        <v>0.0625</v>
      </c>
      <c r="R256" s="4" t="inlineStr">
        <is>
          <t>[11],[12],[14],[15]</t>
        </is>
      </c>
      <c r="S256" s="12" t="n">
        <v>0.0625</v>
      </c>
      <c r="T256" s="4" t="inlineStr">
        <is>
          <t>[11],[12],[14],[15]</t>
        </is>
      </c>
      <c r="U256" s="12" t="n">
        <v>0.0625</v>
      </c>
      <c r="V256" s="4" t="inlineStr">
        <is>
          <t>[11],[12],[14],[15]</t>
        </is>
      </c>
      <c r="W256" s="12" t="n">
        <v>0.0625</v>
      </c>
      <c r="X256" s="4" t="inlineStr">
        <is>
          <t>[11],[12],[14],[15]</t>
        </is>
      </c>
      <c r="Y256" s="4" t="inlineStr">
        <is>
          <t xml:space="preserve"> </t>
        </is>
      </c>
    </row>
    <row r="257">
      <c r="A257" s="4" t="inlineStr">
        <is>
          <t>Reference Rate and Spread/Paid in Kind</t>
        </is>
      </c>
      <c r="C257" s="12" t="n">
        <v>0.0275</v>
      </c>
      <c r="D257" s="4" t="inlineStr">
        <is>
          <t>[3]</t>
        </is>
      </c>
      <c r="E257" s="12" t="n">
        <v>0.0275</v>
      </c>
      <c r="F257" s="4" t="inlineStr">
        <is>
          <t>[3]</t>
        </is>
      </c>
      <c r="G257" s="12" t="n">
        <v>0.0275</v>
      </c>
      <c r="H257" s="4" t="inlineStr">
        <is>
          <t>[3]</t>
        </is>
      </c>
      <c r="I257" s="12" t="n">
        <v>0.0275</v>
      </c>
      <c r="J257" s="4" t="inlineStr">
        <is>
          <t>[3]</t>
        </is>
      </c>
      <c r="K257" s="12" t="n">
        <v>0.0275</v>
      </c>
      <c r="L257" s="4" t="inlineStr">
        <is>
          <t>[3]</t>
        </is>
      </c>
      <c r="M257" s="12" t="n">
        <v>0.0275</v>
      </c>
      <c r="N257" s="4" t="inlineStr">
        <is>
          <t>[3]</t>
        </is>
      </c>
      <c r="O257" s="12" t="n">
        <v>0.0275</v>
      </c>
      <c r="P257" s="4" t="inlineStr">
        <is>
          <t>[3]</t>
        </is>
      </c>
      <c r="Q257" s="12" t="n">
        <v>0.0275</v>
      </c>
      <c r="R257" s="4" t="inlineStr">
        <is>
          <t>[11],[12],[14],[15]</t>
        </is>
      </c>
      <c r="S257" s="12" t="n">
        <v>0.0275</v>
      </c>
      <c r="T257" s="4" t="inlineStr">
        <is>
          <t>[11],[12],[14],[15]</t>
        </is>
      </c>
      <c r="U257" s="12" t="n">
        <v>0.0275</v>
      </c>
      <c r="V257" s="4" t="inlineStr">
        <is>
          <t>[11],[12],[14],[15]</t>
        </is>
      </c>
      <c r="W257" s="12" t="n">
        <v>0.0275</v>
      </c>
      <c r="X257" s="4" t="inlineStr">
        <is>
          <t>[11],[12],[14],[15]</t>
        </is>
      </c>
      <c r="Y257" s="4" t="inlineStr">
        <is>
          <t xml:space="preserve"> </t>
        </is>
      </c>
    </row>
    <row r="258">
      <c r="A258" s="4" t="inlineStr">
        <is>
          <t>Interest Rate</t>
        </is>
      </c>
      <c r="C258" s="12" t="n">
        <v>0.0717</v>
      </c>
      <c r="D258" s="4" t="inlineStr">
        <is>
          <t>[2],[3],[4],[5],[6],[7]</t>
        </is>
      </c>
      <c r="E258" s="12" t="n">
        <v>0.0717</v>
      </c>
      <c r="F258" s="4" t="inlineStr">
        <is>
          <t>[2],[3],[4],[5],[6],[7]</t>
        </is>
      </c>
      <c r="G258" s="12" t="n">
        <v>0.0717</v>
      </c>
      <c r="H258" s="4" t="inlineStr">
        <is>
          <t>[2],[3],[4],[5],[6],[7]</t>
        </is>
      </c>
      <c r="I258" s="12" t="n">
        <v>0.0717</v>
      </c>
      <c r="J258" s="4" t="inlineStr">
        <is>
          <t>[2],[3],[4],[5],[6],[7]</t>
        </is>
      </c>
      <c r="K258" s="12" t="n">
        <v>0.0717</v>
      </c>
      <c r="L258" s="4" t="inlineStr">
        <is>
          <t>[2],[3],[4],[5],[6],[7]</t>
        </is>
      </c>
      <c r="M258" s="12" t="n">
        <v>0.0717</v>
      </c>
      <c r="N258" s="4" t="inlineStr">
        <is>
          <t>[2],[3],[4],[5],[6],[7]</t>
        </is>
      </c>
      <c r="O258" s="12" t="n">
        <v>0.0717</v>
      </c>
      <c r="P258" s="4" t="inlineStr">
        <is>
          <t>[2],[3],[4],[5],[6],[7]</t>
        </is>
      </c>
      <c r="Q258" s="11" t="n">
        <v>0.07000000000000001</v>
      </c>
      <c r="R258" s="4" t="inlineStr">
        <is>
          <t>[11],[12],[14],[15],[16]</t>
        </is>
      </c>
      <c r="S258" s="11" t="n">
        <v>0.07000000000000001</v>
      </c>
      <c r="T258" s="4" t="inlineStr">
        <is>
          <t>[11],[12],[14],[15],[16]</t>
        </is>
      </c>
      <c r="U258" s="11" t="n">
        <v>0.07000000000000001</v>
      </c>
      <c r="V258" s="4" t="inlineStr">
        <is>
          <t>[11],[12],[14],[15],[16]</t>
        </is>
      </c>
      <c r="W258" s="11" t="n">
        <v>0.07000000000000001</v>
      </c>
      <c r="X258" s="4" t="inlineStr">
        <is>
          <t>[11],[12],[14],[15],[16]</t>
        </is>
      </c>
      <c r="Y258" s="4" t="inlineStr">
        <is>
          <t xml:space="preserve"> </t>
        </is>
      </c>
    </row>
    <row r="259">
      <c r="A259" s="4" t="inlineStr">
        <is>
          <t>Par Amounts/Units (16)</t>
        </is>
      </c>
      <c r="C259" s="6" t="n">
        <v>10426</v>
      </c>
      <c r="D259" s="4" t="inlineStr">
        <is>
          <t>[2],[3],[4],[5],[8]</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6" t="n">
        <v>9728</v>
      </c>
      <c r="R259" s="4" t="inlineStr">
        <is>
          <t>[11],[12],[14],[15]</t>
        </is>
      </c>
      <c r="S259" s="4" t="inlineStr">
        <is>
          <t xml:space="preserve"> </t>
        </is>
      </c>
      <c r="U259" s="4" t="inlineStr">
        <is>
          <t xml:space="preserve"> </t>
        </is>
      </c>
      <c r="W259" s="4" t="inlineStr">
        <is>
          <t xml:space="preserve"> </t>
        </is>
      </c>
      <c r="Y259" s="4" t="inlineStr">
        <is>
          <t xml:space="preserve"> </t>
        </is>
      </c>
    </row>
    <row r="260">
      <c r="A260" s="4" t="inlineStr">
        <is>
          <t>Cost</t>
        </is>
      </c>
      <c r="C260" s="5" t="n">
        <v>10237</v>
      </c>
      <c r="D260" s="4" t="inlineStr">
        <is>
          <t>[2],[3],[4],[5],[9]</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5" t="n">
        <v>9515</v>
      </c>
      <c r="R260" s="4" t="inlineStr">
        <is>
          <t>[11],[12],[14],[15],[17]</t>
        </is>
      </c>
      <c r="S260" s="4" t="inlineStr">
        <is>
          <t xml:space="preserve"> </t>
        </is>
      </c>
      <c r="U260" s="4" t="inlineStr">
        <is>
          <t xml:space="preserve"> </t>
        </is>
      </c>
      <c r="W260" s="4" t="inlineStr">
        <is>
          <t xml:space="preserve"> </t>
        </is>
      </c>
      <c r="Y260" s="4" t="inlineStr">
        <is>
          <t xml:space="preserve"> </t>
        </is>
      </c>
    </row>
    <row r="261">
      <c r="A261" s="4" t="inlineStr">
        <is>
          <t>Fair Value</t>
        </is>
      </c>
      <c r="C261" s="6" t="n">
        <v>9943</v>
      </c>
      <c r="D261" s="4" t="inlineStr">
        <is>
          <t>[2],[3],[4],[5]</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6" t="n">
        <v>9514</v>
      </c>
      <c r="R261" s="4" t="inlineStr">
        <is>
          <t>[11],[12],[14],[15]</t>
        </is>
      </c>
      <c r="S261" s="4" t="inlineStr">
        <is>
          <t xml:space="preserve"> </t>
        </is>
      </c>
      <c r="U261" s="4" t="inlineStr">
        <is>
          <t xml:space="preserve"> </t>
        </is>
      </c>
      <c r="W261" s="4" t="inlineStr">
        <is>
          <t xml:space="preserve"> </t>
        </is>
      </c>
      <c r="Y261" s="4" t="inlineStr">
        <is>
          <t xml:space="preserve"> </t>
        </is>
      </c>
    </row>
    <row r="262">
      <c r="A262" s="4" t="inlineStr">
        <is>
          <t>% of Net Assets</t>
        </is>
      </c>
      <c r="C262" s="12" t="n">
        <v>0.0024</v>
      </c>
      <c r="D262" s="4" t="inlineStr">
        <is>
          <t>[2],[3],[4],[5]</t>
        </is>
      </c>
      <c r="E262" s="12" t="n">
        <v>0.0024</v>
      </c>
      <c r="F262" s="4" t="inlineStr">
        <is>
          <t>[2],[3],[4],[5]</t>
        </is>
      </c>
      <c r="G262" s="12" t="n">
        <v>0.0024</v>
      </c>
      <c r="H262" s="4" t="inlineStr">
        <is>
          <t>[2],[3],[4],[5]</t>
        </is>
      </c>
      <c r="I262" s="12" t="n">
        <v>0.0024</v>
      </c>
      <c r="J262" s="4" t="inlineStr">
        <is>
          <t>[2],[3],[4],[5]</t>
        </is>
      </c>
      <c r="K262" s="12" t="n">
        <v>0.0024</v>
      </c>
      <c r="L262" s="4" t="inlineStr">
        <is>
          <t>[2],[3],[4],[5]</t>
        </is>
      </c>
      <c r="M262" s="12" t="n">
        <v>0.0024</v>
      </c>
      <c r="N262" s="4" t="inlineStr">
        <is>
          <t>[2],[3],[4],[5]</t>
        </is>
      </c>
      <c r="O262" s="12" t="n">
        <v>0.0024</v>
      </c>
      <c r="P262" s="4" t="inlineStr">
        <is>
          <t>[2],[3],[4],[5]</t>
        </is>
      </c>
      <c r="Q262" s="12" t="n">
        <v>0.0021</v>
      </c>
      <c r="R262" s="4" t="inlineStr">
        <is>
          <t>[11],[12],[14],[15]</t>
        </is>
      </c>
      <c r="S262" s="12" t="n">
        <v>0.0021</v>
      </c>
      <c r="T262" s="4" t="inlineStr">
        <is>
          <t>[11],[12],[14],[15]</t>
        </is>
      </c>
      <c r="U262" s="12" t="n">
        <v>0.0021</v>
      </c>
      <c r="V262" s="4" t="inlineStr">
        <is>
          <t>[11],[12],[14],[15]</t>
        </is>
      </c>
      <c r="W262" s="12" t="n">
        <v>0.0021</v>
      </c>
      <c r="X262" s="4" t="inlineStr">
        <is>
          <t>[11],[12],[14],[15]</t>
        </is>
      </c>
      <c r="Y262" s="4" t="inlineStr">
        <is>
          <t xml:space="preserve"> </t>
        </is>
      </c>
    </row>
    <row r="263">
      <c r="A263" s="4" t="inlineStr">
        <is>
          <t>Investment, Identifier [Axis]: CFGI Holdings, LLC</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row>
    <row r="265">
      <c r="A265" s="4" t="inlineStr">
        <is>
          <t>Reference Rate and Spread</t>
        </is>
      </c>
      <c r="C265" s="11" t="n">
        <v>0.05</v>
      </c>
      <c r="D265" s="4" t="inlineStr">
        <is>
          <t>[2],[3],[4],[5]</t>
        </is>
      </c>
      <c r="E265" s="11" t="n">
        <v>0.05</v>
      </c>
      <c r="F265" s="4" t="inlineStr">
        <is>
          <t>[2],[3],[4],[5]</t>
        </is>
      </c>
      <c r="G265" s="11" t="n">
        <v>0.05</v>
      </c>
      <c r="H265" s="4" t="inlineStr">
        <is>
          <t>[2],[3],[4],[5]</t>
        </is>
      </c>
      <c r="I265" s="11" t="n">
        <v>0.05</v>
      </c>
      <c r="J265" s="4" t="inlineStr">
        <is>
          <t>[2],[3],[4],[5]</t>
        </is>
      </c>
      <c r="K265" s="11" t="n">
        <v>0.05</v>
      </c>
      <c r="L265" s="4" t="inlineStr">
        <is>
          <t>[2],[3],[4],[5]</t>
        </is>
      </c>
      <c r="M265" s="11" t="n">
        <v>0.05</v>
      </c>
      <c r="N265" s="4" t="inlineStr">
        <is>
          <t>[2],[3],[4],[5]</t>
        </is>
      </c>
      <c r="O265" s="11" t="n">
        <v>0.05</v>
      </c>
      <c r="P265" s="4" t="inlineStr">
        <is>
          <t>[2],[3],[4],[5]</t>
        </is>
      </c>
      <c r="Q265" s="12" t="n">
        <v>0.0525</v>
      </c>
      <c r="R265" s="4" t="inlineStr">
        <is>
          <t>[11],[12],[14],[15]</t>
        </is>
      </c>
      <c r="S265" s="12" t="n">
        <v>0.0525</v>
      </c>
      <c r="T265" s="4" t="inlineStr">
        <is>
          <t>[11],[12],[14],[15]</t>
        </is>
      </c>
      <c r="U265" s="12" t="n">
        <v>0.0525</v>
      </c>
      <c r="V265" s="4" t="inlineStr">
        <is>
          <t>[11],[12],[14],[15]</t>
        </is>
      </c>
      <c r="W265" s="12" t="n">
        <v>0.0525</v>
      </c>
      <c r="X265" s="4" t="inlineStr">
        <is>
          <t>[11],[12],[14],[15]</t>
        </is>
      </c>
      <c r="Y265" s="4" t="inlineStr">
        <is>
          <t xml:space="preserve"> </t>
        </is>
      </c>
    </row>
    <row r="266">
      <c r="A266" s="4" t="inlineStr">
        <is>
          <t>Interest Rate</t>
        </is>
      </c>
      <c r="C266" s="12" t="n">
        <v>0.08119999999999999</v>
      </c>
      <c r="D266" s="4" t="inlineStr">
        <is>
          <t>[2],[3],[4],[5],[6],[7]</t>
        </is>
      </c>
      <c r="E266" s="12" t="n">
        <v>0.08119999999999999</v>
      </c>
      <c r="F266" s="4" t="inlineStr">
        <is>
          <t>[2],[3],[4],[5],[6],[7]</t>
        </is>
      </c>
      <c r="G266" s="12" t="n">
        <v>0.08119999999999999</v>
      </c>
      <c r="H266" s="4" t="inlineStr">
        <is>
          <t>[2],[3],[4],[5],[6],[7]</t>
        </is>
      </c>
      <c r="I266" s="12" t="n">
        <v>0.08119999999999999</v>
      </c>
      <c r="J266" s="4" t="inlineStr">
        <is>
          <t>[2],[3],[4],[5],[6],[7]</t>
        </is>
      </c>
      <c r="K266" s="12" t="n">
        <v>0.08119999999999999</v>
      </c>
      <c r="L266" s="4" t="inlineStr">
        <is>
          <t>[2],[3],[4],[5],[6],[7]</t>
        </is>
      </c>
      <c r="M266" s="12" t="n">
        <v>0.08119999999999999</v>
      </c>
      <c r="N266" s="4" t="inlineStr">
        <is>
          <t>[2],[3],[4],[5],[6],[7]</t>
        </is>
      </c>
      <c r="O266" s="12" t="n">
        <v>0.08119999999999999</v>
      </c>
      <c r="P266" s="4" t="inlineStr">
        <is>
          <t>[2],[3],[4],[5],[6],[7]</t>
        </is>
      </c>
      <c r="Q266" s="11" t="n">
        <v>0.06</v>
      </c>
      <c r="R266" s="4" t="inlineStr">
        <is>
          <t>[11],[12],[14],[15],[16]</t>
        </is>
      </c>
      <c r="S266" s="11" t="n">
        <v>0.06</v>
      </c>
      <c r="T266" s="4" t="inlineStr">
        <is>
          <t>[11],[12],[14],[15],[16]</t>
        </is>
      </c>
      <c r="U266" s="11" t="n">
        <v>0.06</v>
      </c>
      <c r="V266" s="4" t="inlineStr">
        <is>
          <t>[11],[12],[14],[15],[16]</t>
        </is>
      </c>
      <c r="W266" s="11" t="n">
        <v>0.06</v>
      </c>
      <c r="X266" s="4" t="inlineStr">
        <is>
          <t>[11],[12],[14],[15],[16]</t>
        </is>
      </c>
      <c r="Y266" s="4" t="inlineStr">
        <is>
          <t xml:space="preserve"> </t>
        </is>
      </c>
    </row>
    <row r="267">
      <c r="A267" s="4" t="inlineStr">
        <is>
          <t>Par Amounts/Units (16)</t>
        </is>
      </c>
      <c r="C267" s="6" t="n">
        <v>7617</v>
      </c>
      <c r="D267" s="4" t="inlineStr">
        <is>
          <t>[2],[3],[4],[5],[8]</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6" t="n">
        <v>7675</v>
      </c>
      <c r="R267" s="4" t="inlineStr">
        <is>
          <t>[11],[12],[14],[15]</t>
        </is>
      </c>
      <c r="S267" s="4" t="inlineStr">
        <is>
          <t xml:space="preserve"> </t>
        </is>
      </c>
      <c r="U267" s="4" t="inlineStr">
        <is>
          <t xml:space="preserve"> </t>
        </is>
      </c>
      <c r="W267" s="4" t="inlineStr">
        <is>
          <t xml:space="preserve"> </t>
        </is>
      </c>
      <c r="Y267" s="4" t="inlineStr">
        <is>
          <t xml:space="preserve"> </t>
        </is>
      </c>
    </row>
    <row r="268">
      <c r="A268" s="4" t="inlineStr">
        <is>
          <t>Cost</t>
        </is>
      </c>
      <c r="C268" s="5" t="n">
        <v>7460</v>
      </c>
      <c r="D268" s="4" t="inlineStr">
        <is>
          <t>[2],[3],[4],[5],[9]</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5" t="n">
        <v>7494</v>
      </c>
      <c r="R268" s="4" t="inlineStr">
        <is>
          <t>[11],[12],[14],[15],[17]</t>
        </is>
      </c>
      <c r="S268" s="4" t="inlineStr">
        <is>
          <t xml:space="preserve"> </t>
        </is>
      </c>
      <c r="U268" s="4" t="inlineStr">
        <is>
          <t xml:space="preserve"> </t>
        </is>
      </c>
      <c r="W268" s="4" t="inlineStr">
        <is>
          <t xml:space="preserve"> </t>
        </is>
      </c>
      <c r="Y268" s="4" t="inlineStr">
        <is>
          <t xml:space="preserve"> </t>
        </is>
      </c>
    </row>
    <row r="269">
      <c r="A269" s="4" t="inlineStr">
        <is>
          <t>Fair Value</t>
        </is>
      </c>
      <c r="C269" s="6" t="n">
        <v>7584</v>
      </c>
      <c r="D269" s="4" t="inlineStr">
        <is>
          <t>[2],[3],[4],[5]</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6" t="n">
        <v>7489</v>
      </c>
      <c r="R269" s="4" t="inlineStr">
        <is>
          <t>[11],[12],[14],[15]</t>
        </is>
      </c>
      <c r="S269" s="4" t="inlineStr">
        <is>
          <t xml:space="preserve"> </t>
        </is>
      </c>
      <c r="U269" s="4" t="inlineStr">
        <is>
          <t xml:space="preserve"> </t>
        </is>
      </c>
      <c r="W269" s="4" t="inlineStr">
        <is>
          <t xml:space="preserve"> </t>
        </is>
      </c>
      <c r="Y269" s="4" t="inlineStr">
        <is>
          <t xml:space="preserve"> </t>
        </is>
      </c>
    </row>
    <row r="270">
      <c r="A270" s="4" t="inlineStr">
        <is>
          <t>% of Net Assets</t>
        </is>
      </c>
      <c r="C270" s="12" t="n">
        <v>0.0018</v>
      </c>
      <c r="D270" s="4" t="inlineStr">
        <is>
          <t>[2],[3],[4],[5]</t>
        </is>
      </c>
      <c r="E270" s="12" t="n">
        <v>0.0018</v>
      </c>
      <c r="F270" s="4" t="inlineStr">
        <is>
          <t>[2],[3],[4],[5]</t>
        </is>
      </c>
      <c r="G270" s="12" t="n">
        <v>0.0018</v>
      </c>
      <c r="H270" s="4" t="inlineStr">
        <is>
          <t>[2],[3],[4],[5]</t>
        </is>
      </c>
      <c r="I270" s="12" t="n">
        <v>0.0018</v>
      </c>
      <c r="J270" s="4" t="inlineStr">
        <is>
          <t>[2],[3],[4],[5]</t>
        </is>
      </c>
      <c r="K270" s="12" t="n">
        <v>0.0018</v>
      </c>
      <c r="L270" s="4" t="inlineStr">
        <is>
          <t>[2],[3],[4],[5]</t>
        </is>
      </c>
      <c r="M270" s="12" t="n">
        <v>0.0018</v>
      </c>
      <c r="N270" s="4" t="inlineStr">
        <is>
          <t>[2],[3],[4],[5]</t>
        </is>
      </c>
      <c r="O270" s="12" t="n">
        <v>0.0018</v>
      </c>
      <c r="P270" s="4" t="inlineStr">
        <is>
          <t>[2],[3],[4],[5]</t>
        </is>
      </c>
      <c r="Q270" s="12" t="n">
        <v>0.0017</v>
      </c>
      <c r="R270" s="4" t="inlineStr">
        <is>
          <t>[11],[12],[14],[15]</t>
        </is>
      </c>
      <c r="S270" s="12" t="n">
        <v>0.0017</v>
      </c>
      <c r="T270" s="4" t="inlineStr">
        <is>
          <t>[11],[12],[14],[15]</t>
        </is>
      </c>
      <c r="U270" s="12" t="n">
        <v>0.0017</v>
      </c>
      <c r="V270" s="4" t="inlineStr">
        <is>
          <t>[11],[12],[14],[15]</t>
        </is>
      </c>
      <c r="W270" s="12" t="n">
        <v>0.0017</v>
      </c>
      <c r="X270" s="4" t="inlineStr">
        <is>
          <t>[11],[12],[14],[15]</t>
        </is>
      </c>
      <c r="Y270" s="4" t="inlineStr">
        <is>
          <t xml:space="preserve"> </t>
        </is>
      </c>
    </row>
    <row r="271">
      <c r="A271" s="4" t="inlineStr">
        <is>
          <t>Investment, Identifier [Axis]: COP Home Services TopCo IV, Inc. 1</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row>
    <row r="273">
      <c r="A273" s="4" t="inlineStr">
        <is>
          <t>Reference Rate and Spread</t>
        </is>
      </c>
      <c r="C273" s="11" t="n">
        <v>0.05</v>
      </c>
      <c r="D273" s="4" t="inlineStr">
        <is>
          <t>[2],[3],[5],[10],[18]</t>
        </is>
      </c>
      <c r="E273" s="11" t="n">
        <v>0.05</v>
      </c>
      <c r="F273" s="4" t="inlineStr">
        <is>
          <t>[2],[3],[5],[10],[18]</t>
        </is>
      </c>
      <c r="G273" s="11" t="n">
        <v>0.05</v>
      </c>
      <c r="H273" s="4" t="inlineStr">
        <is>
          <t>[2],[3],[5],[10],[18]</t>
        </is>
      </c>
      <c r="I273" s="11" t="n">
        <v>0.05</v>
      </c>
      <c r="J273" s="4" t="inlineStr">
        <is>
          <t>[2],[3],[5],[10],[18]</t>
        </is>
      </c>
      <c r="K273" s="11" t="n">
        <v>0.05</v>
      </c>
      <c r="L273" s="4" t="inlineStr">
        <is>
          <t>[2],[3],[5],[10],[18]</t>
        </is>
      </c>
      <c r="M273" s="11" t="n">
        <v>0.05</v>
      </c>
      <c r="N273" s="4" t="inlineStr">
        <is>
          <t>[2],[3],[5],[10],[18]</t>
        </is>
      </c>
      <c r="O273" s="11" t="n">
        <v>0.05</v>
      </c>
      <c r="P273" s="4" t="inlineStr">
        <is>
          <t>[2],[3],[5],[10],[18]</t>
        </is>
      </c>
      <c r="Q273" s="11" t="n">
        <v>0.05</v>
      </c>
      <c r="R273" s="4" t="inlineStr">
        <is>
          <t>[11],[13],[14],[15],[19]</t>
        </is>
      </c>
      <c r="S273" s="11" t="n">
        <v>0.05</v>
      </c>
      <c r="T273" s="4" t="inlineStr">
        <is>
          <t>[11],[13],[14],[15],[19]</t>
        </is>
      </c>
      <c r="U273" s="11" t="n">
        <v>0.05</v>
      </c>
      <c r="V273" s="4" t="inlineStr">
        <is>
          <t>[11],[13],[14],[15],[19]</t>
        </is>
      </c>
      <c r="W273" s="11" t="n">
        <v>0.05</v>
      </c>
      <c r="X273" s="4" t="inlineStr">
        <is>
          <t>[11],[13],[14],[15],[19]</t>
        </is>
      </c>
      <c r="Y273" s="4" t="inlineStr">
        <is>
          <t xml:space="preserve"> </t>
        </is>
      </c>
    </row>
    <row r="274">
      <c r="A274" s="4" t="inlineStr">
        <is>
          <t>Interest Rate</t>
        </is>
      </c>
      <c r="C274" s="12" t="n">
        <v>0.08119999999999999</v>
      </c>
      <c r="D274" s="4" t="inlineStr">
        <is>
          <t>[2],[3],[5],[6],[7],[10],[18]</t>
        </is>
      </c>
      <c r="E274" s="12" t="n">
        <v>0.08119999999999999</v>
      </c>
      <c r="F274" s="4" t="inlineStr">
        <is>
          <t>[2],[3],[5],[6],[7],[10],[18]</t>
        </is>
      </c>
      <c r="G274" s="12" t="n">
        <v>0.08119999999999999</v>
      </c>
      <c r="H274" s="4" t="inlineStr">
        <is>
          <t>[2],[3],[5],[6],[7],[10],[18]</t>
        </is>
      </c>
      <c r="I274" s="12" t="n">
        <v>0.08119999999999999</v>
      </c>
      <c r="J274" s="4" t="inlineStr">
        <is>
          <t>[2],[3],[5],[6],[7],[10],[18]</t>
        </is>
      </c>
      <c r="K274" s="12" t="n">
        <v>0.08119999999999999</v>
      </c>
      <c r="L274" s="4" t="inlineStr">
        <is>
          <t>[2],[3],[5],[6],[7],[10],[18]</t>
        </is>
      </c>
      <c r="M274" s="12" t="n">
        <v>0.08119999999999999</v>
      </c>
      <c r="N274" s="4" t="inlineStr">
        <is>
          <t>[2],[3],[5],[6],[7],[10],[18]</t>
        </is>
      </c>
      <c r="O274" s="12" t="n">
        <v>0.08119999999999999</v>
      </c>
      <c r="P274" s="4" t="inlineStr">
        <is>
          <t>[2],[3],[5],[6],[7],[10],[18]</t>
        </is>
      </c>
      <c r="Q274" s="11" t="n">
        <v>0.06</v>
      </c>
      <c r="R274" s="4" t="inlineStr">
        <is>
          <t>[11],[13],[14],[15],[16],[19]</t>
        </is>
      </c>
      <c r="S274" s="11" t="n">
        <v>0.06</v>
      </c>
      <c r="T274" s="4" t="inlineStr">
        <is>
          <t>[11],[13],[14],[15],[16],[19]</t>
        </is>
      </c>
      <c r="U274" s="11" t="n">
        <v>0.06</v>
      </c>
      <c r="V274" s="4" t="inlineStr">
        <is>
          <t>[11],[13],[14],[15],[16],[19]</t>
        </is>
      </c>
      <c r="W274" s="11" t="n">
        <v>0.06</v>
      </c>
      <c r="X274" s="4" t="inlineStr">
        <is>
          <t>[11],[13],[14],[15],[16],[19]</t>
        </is>
      </c>
      <c r="Y274" s="4" t="inlineStr">
        <is>
          <t xml:space="preserve"> </t>
        </is>
      </c>
    </row>
    <row r="275">
      <c r="A275" s="4" t="inlineStr">
        <is>
          <t>Par Amounts/Units (16)</t>
        </is>
      </c>
      <c r="C275" s="6" t="n">
        <v>21430</v>
      </c>
      <c r="D275" s="4" t="inlineStr">
        <is>
          <t>[2],[3],[5],[8],[10],[18]</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6" t="n">
        <v>22386</v>
      </c>
      <c r="R275" s="4" t="inlineStr">
        <is>
          <t>[11],[13],[14],[15],[19]</t>
        </is>
      </c>
      <c r="S275" s="4" t="inlineStr">
        <is>
          <t xml:space="preserve"> </t>
        </is>
      </c>
      <c r="U275" s="4" t="inlineStr">
        <is>
          <t xml:space="preserve"> </t>
        </is>
      </c>
      <c r="W275" s="4" t="inlineStr">
        <is>
          <t xml:space="preserve"> </t>
        </is>
      </c>
      <c r="Y275" s="4" t="inlineStr">
        <is>
          <t xml:space="preserve"> </t>
        </is>
      </c>
    </row>
    <row r="276">
      <c r="A276" s="4" t="inlineStr">
        <is>
          <t>Cost</t>
        </is>
      </c>
      <c r="C276" s="5" t="n">
        <v>20930</v>
      </c>
      <c r="D276" s="4" t="inlineStr">
        <is>
          <t>[2],[3],[5],[9],[10],[18]</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5" t="n">
        <v>21802</v>
      </c>
      <c r="R276" s="4" t="inlineStr">
        <is>
          <t>[11],[13],[14],[15],[17],[19]</t>
        </is>
      </c>
      <c r="S276" s="4" t="inlineStr">
        <is>
          <t xml:space="preserve"> </t>
        </is>
      </c>
      <c r="U276" s="4" t="inlineStr">
        <is>
          <t xml:space="preserve"> </t>
        </is>
      </c>
      <c r="W276" s="4" t="inlineStr">
        <is>
          <t xml:space="preserve"> </t>
        </is>
      </c>
      <c r="Y276" s="4" t="inlineStr">
        <is>
          <t xml:space="preserve"> </t>
        </is>
      </c>
    </row>
    <row r="277">
      <c r="A277" s="4" t="inlineStr">
        <is>
          <t>Fair Value</t>
        </is>
      </c>
      <c r="C277" s="6" t="n">
        <v>20766</v>
      </c>
      <c r="D277" s="4" t="inlineStr">
        <is>
          <t>[2],[3],[5],[10],[18]</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6" t="n">
        <v>22147</v>
      </c>
      <c r="R277" s="4" t="inlineStr">
        <is>
          <t>[11],[13],[14],[15],[19]</t>
        </is>
      </c>
      <c r="S277" s="4" t="inlineStr">
        <is>
          <t xml:space="preserve"> </t>
        </is>
      </c>
      <c r="U277" s="4" t="inlineStr">
        <is>
          <t xml:space="preserve"> </t>
        </is>
      </c>
      <c r="W277" s="4" t="inlineStr">
        <is>
          <t xml:space="preserve"> </t>
        </is>
      </c>
      <c r="Y277" s="4" t="inlineStr">
        <is>
          <t xml:space="preserve"> </t>
        </is>
      </c>
    </row>
    <row r="278">
      <c r="A278" s="4" t="inlineStr">
        <is>
          <t>% of Net Assets</t>
        </is>
      </c>
      <c r="C278" s="12" t="n">
        <v>0.005</v>
      </c>
      <c r="D278" s="4" t="inlineStr">
        <is>
          <t>[2],[3],[5],[10],[18]</t>
        </is>
      </c>
      <c r="E278" s="12" t="n">
        <v>0.005</v>
      </c>
      <c r="F278" s="4" t="inlineStr">
        <is>
          <t>[2],[3],[5],[10],[18]</t>
        </is>
      </c>
      <c r="G278" s="12" t="n">
        <v>0.005</v>
      </c>
      <c r="H278" s="4" t="inlineStr">
        <is>
          <t>[2],[3],[5],[10],[18]</t>
        </is>
      </c>
      <c r="I278" s="12" t="n">
        <v>0.005</v>
      </c>
      <c r="J278" s="4" t="inlineStr">
        <is>
          <t>[2],[3],[5],[10],[18]</t>
        </is>
      </c>
      <c r="K278" s="12" t="n">
        <v>0.005</v>
      </c>
      <c r="L278" s="4" t="inlineStr">
        <is>
          <t>[2],[3],[5],[10],[18]</t>
        </is>
      </c>
      <c r="M278" s="12" t="n">
        <v>0.005</v>
      </c>
      <c r="N278" s="4" t="inlineStr">
        <is>
          <t>[2],[3],[5],[10],[18]</t>
        </is>
      </c>
      <c r="O278" s="12" t="n">
        <v>0.005</v>
      </c>
      <c r="P278" s="4" t="inlineStr">
        <is>
          <t>[2],[3],[5],[10],[18]</t>
        </is>
      </c>
      <c r="Q278" s="12" t="n">
        <v>0.005</v>
      </c>
      <c r="R278" s="4" t="inlineStr">
        <is>
          <t>[11],[13],[14],[15],[19]</t>
        </is>
      </c>
      <c r="S278" s="12" t="n">
        <v>0.005</v>
      </c>
      <c r="T278" s="4" t="inlineStr">
        <is>
          <t>[11],[13],[14],[15],[19]</t>
        </is>
      </c>
      <c r="U278" s="12" t="n">
        <v>0.005</v>
      </c>
      <c r="V278" s="4" t="inlineStr">
        <is>
          <t>[11],[13],[14],[15],[19]</t>
        </is>
      </c>
      <c r="W278" s="12" t="n">
        <v>0.005</v>
      </c>
      <c r="X278" s="4" t="inlineStr">
        <is>
          <t>[11],[13],[14],[15],[19]</t>
        </is>
      </c>
      <c r="Y278" s="4" t="inlineStr">
        <is>
          <t xml:space="preserve"> </t>
        </is>
      </c>
    </row>
    <row r="279">
      <c r="A279" s="4" t="inlineStr">
        <is>
          <t>Investment, Identifier [Axis]: COP Home Services TopCo IV, Inc. 2</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row>
    <row r="281">
      <c r="A281" s="4" t="inlineStr">
        <is>
          <t>Reference Rate and Spread</t>
        </is>
      </c>
      <c r="C281" s="12" t="n">
        <v>0.08749999999999999</v>
      </c>
      <c r="D281" s="4" t="inlineStr">
        <is>
          <t>[2],[5],[10],[18]</t>
        </is>
      </c>
      <c r="E281" s="12" t="n">
        <v>0.08749999999999999</v>
      </c>
      <c r="F281" s="4" t="inlineStr">
        <is>
          <t>[2],[5],[10],[18]</t>
        </is>
      </c>
      <c r="G281" s="12" t="n">
        <v>0.08749999999999999</v>
      </c>
      <c r="H281" s="4" t="inlineStr">
        <is>
          <t>[2],[5],[10],[18]</t>
        </is>
      </c>
      <c r="I281" s="12" t="n">
        <v>0.08749999999999999</v>
      </c>
      <c r="J281" s="4" t="inlineStr">
        <is>
          <t>[2],[5],[10],[18]</t>
        </is>
      </c>
      <c r="K281" s="12" t="n">
        <v>0.08749999999999999</v>
      </c>
      <c r="L281" s="4" t="inlineStr">
        <is>
          <t>[2],[5],[10],[18]</t>
        </is>
      </c>
      <c r="M281" s="12" t="n">
        <v>0.08749999999999999</v>
      </c>
      <c r="N281" s="4" t="inlineStr">
        <is>
          <t>[2],[5],[10],[18]</t>
        </is>
      </c>
      <c r="O281" s="12" t="n">
        <v>0.08749999999999999</v>
      </c>
      <c r="P281" s="4" t="inlineStr">
        <is>
          <t>[2],[5],[10],[18]</t>
        </is>
      </c>
      <c r="Q281" s="12" t="n">
        <v>0.08749999999999999</v>
      </c>
      <c r="R281" s="4" t="inlineStr">
        <is>
          <t>[13],[14],[15],[19]</t>
        </is>
      </c>
      <c r="S281" s="12" t="n">
        <v>0.08749999999999999</v>
      </c>
      <c r="T281" s="4" t="inlineStr">
        <is>
          <t>[13],[14],[15],[19]</t>
        </is>
      </c>
      <c r="U281" s="12" t="n">
        <v>0.08749999999999999</v>
      </c>
      <c r="V281" s="4" t="inlineStr">
        <is>
          <t>[13],[14],[15],[19]</t>
        </is>
      </c>
      <c r="W281" s="12" t="n">
        <v>0.08749999999999999</v>
      </c>
      <c r="X281" s="4" t="inlineStr">
        <is>
          <t>[13],[14],[15],[19]</t>
        </is>
      </c>
      <c r="Y281" s="4" t="inlineStr">
        <is>
          <t xml:space="preserve"> </t>
        </is>
      </c>
    </row>
    <row r="282">
      <c r="A282" s="4" t="inlineStr">
        <is>
          <t>Interest Rate</t>
        </is>
      </c>
      <c r="C282" s="12" t="n">
        <v>0.1187</v>
      </c>
      <c r="D282" s="4" t="inlineStr">
        <is>
          <t>[2],[5],[6],[7],[10],[18]</t>
        </is>
      </c>
      <c r="E282" s="12" t="n">
        <v>0.1187</v>
      </c>
      <c r="F282" s="4" t="inlineStr">
        <is>
          <t>[2],[5],[6],[7],[10],[18]</t>
        </is>
      </c>
      <c r="G282" s="12" t="n">
        <v>0.1187</v>
      </c>
      <c r="H282" s="4" t="inlineStr">
        <is>
          <t>[2],[5],[6],[7],[10],[18]</t>
        </is>
      </c>
      <c r="I282" s="12" t="n">
        <v>0.1187</v>
      </c>
      <c r="J282" s="4" t="inlineStr">
        <is>
          <t>[2],[5],[6],[7],[10],[18]</t>
        </is>
      </c>
      <c r="K282" s="12" t="n">
        <v>0.1187</v>
      </c>
      <c r="L282" s="4" t="inlineStr">
        <is>
          <t>[2],[5],[6],[7],[10],[18]</t>
        </is>
      </c>
      <c r="M282" s="12" t="n">
        <v>0.1187</v>
      </c>
      <c r="N282" s="4" t="inlineStr">
        <is>
          <t>[2],[5],[6],[7],[10],[18]</t>
        </is>
      </c>
      <c r="O282" s="12" t="n">
        <v>0.1187</v>
      </c>
      <c r="P282" s="4" t="inlineStr">
        <is>
          <t>[2],[5],[6],[7],[10],[18]</t>
        </is>
      </c>
      <c r="Q282" s="12" t="n">
        <v>0.0975</v>
      </c>
      <c r="R282" s="4" t="inlineStr">
        <is>
          <t>[13],[14],[15],[16],[19]</t>
        </is>
      </c>
      <c r="S282" s="12" t="n">
        <v>0.0975</v>
      </c>
      <c r="T282" s="4" t="inlineStr">
        <is>
          <t>[13],[14],[15],[16],[19]</t>
        </is>
      </c>
      <c r="U282" s="12" t="n">
        <v>0.0975</v>
      </c>
      <c r="V282" s="4" t="inlineStr">
        <is>
          <t>[13],[14],[15],[16],[19]</t>
        </is>
      </c>
      <c r="W282" s="12" t="n">
        <v>0.0975</v>
      </c>
      <c r="X282" s="4" t="inlineStr">
        <is>
          <t>[13],[14],[15],[16],[19]</t>
        </is>
      </c>
      <c r="Y282" s="4" t="inlineStr">
        <is>
          <t xml:space="preserve"> </t>
        </is>
      </c>
    </row>
    <row r="283">
      <c r="A283" s="4" t="inlineStr">
        <is>
          <t>Par Amounts/Units (16)</t>
        </is>
      </c>
      <c r="C283" s="6" t="n">
        <v>7517</v>
      </c>
      <c r="D283" s="4" t="inlineStr">
        <is>
          <t>[2],[5],[8],[10],[18]</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6" t="n">
        <v>7517</v>
      </c>
      <c r="R283" s="4" t="inlineStr">
        <is>
          <t>[13],[14],[15],[19]</t>
        </is>
      </c>
      <c r="S283" s="4" t="inlineStr">
        <is>
          <t xml:space="preserve"> </t>
        </is>
      </c>
      <c r="U283" s="4" t="inlineStr">
        <is>
          <t xml:space="preserve"> </t>
        </is>
      </c>
      <c r="W283" s="4" t="inlineStr">
        <is>
          <t xml:space="preserve"> </t>
        </is>
      </c>
      <c r="Y283" s="4" t="inlineStr">
        <is>
          <t xml:space="preserve"> </t>
        </is>
      </c>
    </row>
    <row r="284">
      <c r="A284" s="4" t="inlineStr">
        <is>
          <t>Cost</t>
        </is>
      </c>
      <c r="C284" s="5" t="n">
        <v>7385</v>
      </c>
      <c r="D284" s="4" t="inlineStr">
        <is>
          <t>[2],[5],[9],[10],[18]</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5" t="n">
        <v>7369</v>
      </c>
      <c r="R284" s="4" t="inlineStr">
        <is>
          <t>[13],[14],[15],[17],[19]</t>
        </is>
      </c>
      <c r="S284" s="4" t="inlineStr">
        <is>
          <t xml:space="preserve"> </t>
        </is>
      </c>
      <c r="U284" s="4" t="inlineStr">
        <is>
          <t xml:space="preserve"> </t>
        </is>
      </c>
      <c r="W284" s="4" t="inlineStr">
        <is>
          <t xml:space="preserve"> </t>
        </is>
      </c>
      <c r="Y284" s="4" t="inlineStr">
        <is>
          <t xml:space="preserve"> </t>
        </is>
      </c>
    </row>
    <row r="285">
      <c r="A285" s="4" t="inlineStr">
        <is>
          <t>Fair Value</t>
        </is>
      </c>
      <c r="C285" s="6" t="n">
        <v>7329</v>
      </c>
      <c r="D285" s="4" t="inlineStr">
        <is>
          <t>[2],[5],[10],[18]</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6" t="n">
        <v>7517</v>
      </c>
      <c r="R285" s="4" t="inlineStr">
        <is>
          <t>[13],[14],[15],[19]</t>
        </is>
      </c>
      <c r="S285" s="4" t="inlineStr">
        <is>
          <t xml:space="preserve"> </t>
        </is>
      </c>
      <c r="U285" s="4" t="inlineStr">
        <is>
          <t xml:space="preserve"> </t>
        </is>
      </c>
      <c r="W285" s="4" t="inlineStr">
        <is>
          <t xml:space="preserve"> </t>
        </is>
      </c>
      <c r="Y285" s="4" t="inlineStr">
        <is>
          <t xml:space="preserve"> </t>
        </is>
      </c>
    </row>
    <row r="286">
      <c r="A286" s="4" t="inlineStr">
        <is>
          <t>% of Net Assets</t>
        </is>
      </c>
      <c r="C286" s="12" t="n">
        <v>0.0018</v>
      </c>
      <c r="D286" s="4" t="inlineStr">
        <is>
          <t>[2],[5],[10],[18]</t>
        </is>
      </c>
      <c r="E286" s="12" t="n">
        <v>0.0018</v>
      </c>
      <c r="F286" s="4" t="inlineStr">
        <is>
          <t>[2],[5],[10],[18]</t>
        </is>
      </c>
      <c r="G286" s="12" t="n">
        <v>0.0018</v>
      </c>
      <c r="H286" s="4" t="inlineStr">
        <is>
          <t>[2],[5],[10],[18]</t>
        </is>
      </c>
      <c r="I286" s="12" t="n">
        <v>0.0018</v>
      </c>
      <c r="J286" s="4" t="inlineStr">
        <is>
          <t>[2],[5],[10],[18]</t>
        </is>
      </c>
      <c r="K286" s="12" t="n">
        <v>0.0018</v>
      </c>
      <c r="L286" s="4" t="inlineStr">
        <is>
          <t>[2],[5],[10],[18]</t>
        </is>
      </c>
      <c r="M286" s="12" t="n">
        <v>0.0018</v>
      </c>
      <c r="N286" s="4" t="inlineStr">
        <is>
          <t>[2],[5],[10],[18]</t>
        </is>
      </c>
      <c r="O286" s="12" t="n">
        <v>0.0018</v>
      </c>
      <c r="P286" s="4" t="inlineStr">
        <is>
          <t>[2],[5],[10],[18]</t>
        </is>
      </c>
      <c r="Q286" s="12" t="n">
        <v>0.0017</v>
      </c>
      <c r="R286" s="4" t="inlineStr">
        <is>
          <t>[13],[14],[15],[19]</t>
        </is>
      </c>
      <c r="S286" s="12" t="n">
        <v>0.0017</v>
      </c>
      <c r="T286" s="4" t="inlineStr">
        <is>
          <t>[13],[14],[15],[19]</t>
        </is>
      </c>
      <c r="U286" s="12" t="n">
        <v>0.0017</v>
      </c>
      <c r="V286" s="4" t="inlineStr">
        <is>
          <t>[13],[14],[15],[19]</t>
        </is>
      </c>
      <c r="W286" s="12" t="n">
        <v>0.0017</v>
      </c>
      <c r="X286" s="4" t="inlineStr">
        <is>
          <t>[13],[14],[15],[19]</t>
        </is>
      </c>
      <c r="Y286" s="4" t="inlineStr">
        <is>
          <t xml:space="preserve"> </t>
        </is>
      </c>
    </row>
    <row r="287">
      <c r="A287" s="4" t="inlineStr">
        <is>
          <t>Investment, Identifier [Axis]: CPI Buyer, LLC</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row>
    <row r="289">
      <c r="A289" s="4" t="inlineStr">
        <is>
          <t>Reference Rate and Spread</t>
        </is>
      </c>
      <c r="C289" s="12" t="n">
        <v>0.055</v>
      </c>
      <c r="D289" s="4" t="inlineStr">
        <is>
          <t>[2],[3],[4],[5]</t>
        </is>
      </c>
      <c r="E289" s="12" t="n">
        <v>0.055</v>
      </c>
      <c r="F289" s="4" t="inlineStr">
        <is>
          <t>[2],[3],[4],[5]</t>
        </is>
      </c>
      <c r="G289" s="12" t="n">
        <v>0.055</v>
      </c>
      <c r="H289" s="4" t="inlineStr">
        <is>
          <t>[2],[3],[4],[5]</t>
        </is>
      </c>
      <c r="I289" s="12" t="n">
        <v>0.055</v>
      </c>
      <c r="J289" s="4" t="inlineStr">
        <is>
          <t>[2],[3],[4],[5]</t>
        </is>
      </c>
      <c r="K289" s="12" t="n">
        <v>0.055</v>
      </c>
      <c r="L289" s="4" t="inlineStr">
        <is>
          <t>[2],[3],[4],[5]</t>
        </is>
      </c>
      <c r="M289" s="12" t="n">
        <v>0.055</v>
      </c>
      <c r="N289" s="4" t="inlineStr">
        <is>
          <t>[2],[3],[4],[5]</t>
        </is>
      </c>
      <c r="O289" s="12" t="n">
        <v>0.055</v>
      </c>
      <c r="P289" s="4" t="inlineStr">
        <is>
          <t>[2],[3],[4],[5]</t>
        </is>
      </c>
      <c r="Q289" s="12" t="n">
        <v>0.055</v>
      </c>
      <c r="R289" s="4" t="inlineStr">
        <is>
          <t>[11],[14],[15],[19]</t>
        </is>
      </c>
      <c r="S289" s="12" t="n">
        <v>0.055</v>
      </c>
      <c r="T289" s="4" t="inlineStr">
        <is>
          <t>[11],[14],[15],[19]</t>
        </is>
      </c>
      <c r="U289" s="12" t="n">
        <v>0.055</v>
      </c>
      <c r="V289" s="4" t="inlineStr">
        <is>
          <t>[11],[14],[15],[19]</t>
        </is>
      </c>
      <c r="W289" s="12" t="n">
        <v>0.055</v>
      </c>
      <c r="X289" s="4" t="inlineStr">
        <is>
          <t>[11],[14],[15],[19]</t>
        </is>
      </c>
      <c r="Y289" s="4" t="inlineStr">
        <is>
          <t xml:space="preserve"> </t>
        </is>
      </c>
    </row>
    <row r="290">
      <c r="A290" s="4" t="inlineStr">
        <is>
          <t>Interest Rate</t>
        </is>
      </c>
      <c r="C290" s="12" t="n">
        <v>0.0857</v>
      </c>
      <c r="D290" s="4" t="inlineStr">
        <is>
          <t>[2],[3],[4],[5],[6],[7]</t>
        </is>
      </c>
      <c r="E290" s="12" t="n">
        <v>0.0857</v>
      </c>
      <c r="F290" s="4" t="inlineStr">
        <is>
          <t>[2],[3],[4],[5],[6],[7]</t>
        </is>
      </c>
      <c r="G290" s="12" t="n">
        <v>0.0857</v>
      </c>
      <c r="H290" s="4" t="inlineStr">
        <is>
          <t>[2],[3],[4],[5],[6],[7]</t>
        </is>
      </c>
      <c r="I290" s="12" t="n">
        <v>0.0857</v>
      </c>
      <c r="J290" s="4" t="inlineStr">
        <is>
          <t>[2],[3],[4],[5],[6],[7]</t>
        </is>
      </c>
      <c r="K290" s="12" t="n">
        <v>0.0857</v>
      </c>
      <c r="L290" s="4" t="inlineStr">
        <is>
          <t>[2],[3],[4],[5],[6],[7]</t>
        </is>
      </c>
      <c r="M290" s="12" t="n">
        <v>0.0857</v>
      </c>
      <c r="N290" s="4" t="inlineStr">
        <is>
          <t>[2],[3],[4],[5],[6],[7]</t>
        </is>
      </c>
      <c r="O290" s="12" t="n">
        <v>0.0857</v>
      </c>
      <c r="P290" s="4" t="inlineStr">
        <is>
          <t>[2],[3],[4],[5],[6],[7]</t>
        </is>
      </c>
      <c r="Q290" s="12" t="n">
        <v>0.0625</v>
      </c>
      <c r="R290" s="4" t="inlineStr">
        <is>
          <t>[11],[14],[15],[16],[19]</t>
        </is>
      </c>
      <c r="S290" s="12" t="n">
        <v>0.0625</v>
      </c>
      <c r="T290" s="4" t="inlineStr">
        <is>
          <t>[11],[14],[15],[16],[19]</t>
        </is>
      </c>
      <c r="U290" s="12" t="n">
        <v>0.0625</v>
      </c>
      <c r="V290" s="4" t="inlineStr">
        <is>
          <t>[11],[14],[15],[16],[19]</t>
        </is>
      </c>
      <c r="W290" s="12" t="n">
        <v>0.0625</v>
      </c>
      <c r="X290" s="4" t="inlineStr">
        <is>
          <t>[11],[14],[15],[16],[19]</t>
        </is>
      </c>
      <c r="Y290" s="4" t="inlineStr">
        <is>
          <t xml:space="preserve"> </t>
        </is>
      </c>
    </row>
    <row r="291">
      <c r="A291" s="4" t="inlineStr">
        <is>
          <t>Par Amounts/Units (16)</t>
        </is>
      </c>
      <c r="C291" s="6" t="n">
        <v>30308</v>
      </c>
      <c r="D291" s="4" t="inlineStr">
        <is>
          <t>[2],[3],[4],[5],[8]</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6" t="n">
        <v>29500</v>
      </c>
      <c r="R291" s="4" t="inlineStr">
        <is>
          <t>[11],[14],[15],[19]</t>
        </is>
      </c>
      <c r="S291" s="4" t="inlineStr">
        <is>
          <t xml:space="preserve"> </t>
        </is>
      </c>
      <c r="U291" s="4" t="inlineStr">
        <is>
          <t xml:space="preserve"> </t>
        </is>
      </c>
      <c r="W291" s="4" t="inlineStr">
        <is>
          <t xml:space="preserve"> </t>
        </is>
      </c>
      <c r="Y291" s="4" t="inlineStr">
        <is>
          <t xml:space="preserve"> </t>
        </is>
      </c>
    </row>
    <row r="292">
      <c r="A292" s="4" t="inlineStr">
        <is>
          <t>Cost</t>
        </is>
      </c>
      <c r="C292" s="5" t="n">
        <v>29669</v>
      </c>
      <c r="D292" s="4" t="inlineStr">
        <is>
          <t>[2],[3],[4],[5],[9]</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5" t="n">
        <v>28777</v>
      </c>
      <c r="R292" s="4" t="inlineStr">
        <is>
          <t>[11],[14],[15],[17],[19]</t>
        </is>
      </c>
      <c r="S292" s="4" t="inlineStr">
        <is>
          <t xml:space="preserve"> </t>
        </is>
      </c>
      <c r="U292" s="4" t="inlineStr">
        <is>
          <t xml:space="preserve"> </t>
        </is>
      </c>
      <c r="W292" s="4" t="inlineStr">
        <is>
          <t xml:space="preserve"> </t>
        </is>
      </c>
      <c r="Y292" s="4" t="inlineStr">
        <is>
          <t xml:space="preserve"> </t>
        </is>
      </c>
    </row>
    <row r="293">
      <c r="A293" s="4" t="inlineStr">
        <is>
          <t>Fair Value</t>
        </is>
      </c>
      <c r="C293" s="6" t="n">
        <v>29257</v>
      </c>
      <c r="D293" s="4" t="inlineStr">
        <is>
          <t>[2],[3],[4],[5]</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6" t="n">
        <v>28767</v>
      </c>
      <c r="R293" s="4" t="inlineStr">
        <is>
          <t>[11],[14],[15],[19]</t>
        </is>
      </c>
      <c r="S293" s="4" t="inlineStr">
        <is>
          <t xml:space="preserve"> </t>
        </is>
      </c>
      <c r="U293" s="4" t="inlineStr">
        <is>
          <t xml:space="preserve"> </t>
        </is>
      </c>
      <c r="W293" s="4" t="inlineStr">
        <is>
          <t xml:space="preserve"> </t>
        </is>
      </c>
      <c r="Y293" s="4" t="inlineStr">
        <is>
          <t xml:space="preserve"> </t>
        </is>
      </c>
    </row>
    <row r="294">
      <c r="A294" s="4" t="inlineStr">
        <is>
          <t>% of Net Assets</t>
        </is>
      </c>
      <c r="C294" s="12" t="n">
        <v>0.007</v>
      </c>
      <c r="D294" s="4" t="inlineStr">
        <is>
          <t>[2],[3],[4],[5]</t>
        </is>
      </c>
      <c r="E294" s="12" t="n">
        <v>0.007</v>
      </c>
      <c r="F294" s="4" t="inlineStr">
        <is>
          <t>[2],[3],[4],[5]</t>
        </is>
      </c>
      <c r="G294" s="12" t="n">
        <v>0.007</v>
      </c>
      <c r="H294" s="4" t="inlineStr">
        <is>
          <t>[2],[3],[4],[5]</t>
        </is>
      </c>
      <c r="I294" s="12" t="n">
        <v>0.007</v>
      </c>
      <c r="J294" s="4" t="inlineStr">
        <is>
          <t>[2],[3],[4],[5]</t>
        </is>
      </c>
      <c r="K294" s="12" t="n">
        <v>0.007</v>
      </c>
      <c r="L294" s="4" t="inlineStr">
        <is>
          <t>[2],[3],[4],[5]</t>
        </is>
      </c>
      <c r="M294" s="12" t="n">
        <v>0.007</v>
      </c>
      <c r="N294" s="4" t="inlineStr">
        <is>
          <t>[2],[3],[4],[5]</t>
        </is>
      </c>
      <c r="O294" s="12" t="n">
        <v>0.007</v>
      </c>
      <c r="P294" s="4" t="inlineStr">
        <is>
          <t>[2],[3],[4],[5]</t>
        </is>
      </c>
      <c r="Q294" s="12" t="n">
        <v>0.0065</v>
      </c>
      <c r="R294" s="4" t="inlineStr">
        <is>
          <t>[11],[14],[15],[19]</t>
        </is>
      </c>
      <c r="S294" s="12" t="n">
        <v>0.0065</v>
      </c>
      <c r="T294" s="4" t="inlineStr">
        <is>
          <t>[11],[14],[15],[19]</t>
        </is>
      </c>
      <c r="U294" s="12" t="n">
        <v>0.0065</v>
      </c>
      <c r="V294" s="4" t="inlineStr">
        <is>
          <t>[11],[14],[15],[19]</t>
        </is>
      </c>
      <c r="W294" s="12" t="n">
        <v>0.0065</v>
      </c>
      <c r="X294" s="4" t="inlineStr">
        <is>
          <t>[11],[14],[15],[19]</t>
        </is>
      </c>
      <c r="Y294" s="4" t="inlineStr">
        <is>
          <t xml:space="preserve"> </t>
        </is>
      </c>
    </row>
    <row r="295">
      <c r="A295" s="4" t="inlineStr">
        <is>
          <t>Investment, Identifier [Axis]: Caerus Midco 2 S.À. R.L - Vehicle Unit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row>
    <row r="297">
      <c r="A297" s="4" t="inlineStr">
        <is>
          <t>Investment owned (in shares) | shares</t>
        </is>
      </c>
      <c r="B297" s="4" t="inlineStr">
        <is>
          <t>[1],[2],[5],[8]</t>
        </is>
      </c>
      <c r="C297" s="5" t="n">
        <v>58458</v>
      </c>
      <c r="E297" s="5" t="n">
        <v>58458</v>
      </c>
      <c r="G297" s="5" t="n">
        <v>58458</v>
      </c>
      <c r="I297" s="5" t="n">
        <v>58458</v>
      </c>
      <c r="K297" s="5" t="n">
        <v>58458</v>
      </c>
      <c r="M297" s="5" t="n">
        <v>58458</v>
      </c>
      <c r="O297" s="5" t="n">
        <v>58458</v>
      </c>
      <c r="Q297" s="4" t="inlineStr">
        <is>
          <t xml:space="preserve"> </t>
        </is>
      </c>
      <c r="S297" s="4" t="inlineStr">
        <is>
          <t xml:space="preserve"> </t>
        </is>
      </c>
      <c r="U297" s="4" t="inlineStr">
        <is>
          <t xml:space="preserve"> </t>
        </is>
      </c>
      <c r="W297" s="4" t="inlineStr">
        <is>
          <t xml:space="preserve"> </t>
        </is>
      </c>
      <c r="Y297" s="4" t="inlineStr">
        <is>
          <t xml:space="preserve"> </t>
        </is>
      </c>
    </row>
    <row r="298">
      <c r="A298" s="4" t="inlineStr">
        <is>
          <t>Cost</t>
        </is>
      </c>
      <c r="B298" s="4" t="inlineStr">
        <is>
          <t>[1],[2],[5],[9]</t>
        </is>
      </c>
      <c r="C298" s="6" t="n">
        <v>58</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row>
    <row r="299">
      <c r="A299" s="4" t="inlineStr">
        <is>
          <t>Fair Value</t>
        </is>
      </c>
      <c r="B299" s="4" t="inlineStr">
        <is>
          <t>[1],[2],[5]</t>
        </is>
      </c>
      <c r="C299" s="6" t="n">
        <v>58</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row>
    <row r="300">
      <c r="A300" s="4" t="inlineStr">
        <is>
          <t>% of Net Assets</t>
        </is>
      </c>
      <c r="B300" s="4" t="inlineStr">
        <is>
          <t>[1],[2],[5]</t>
        </is>
      </c>
      <c r="C300" s="11" t="n">
        <v>0</v>
      </c>
      <c r="E300" s="11" t="n">
        <v>0</v>
      </c>
      <c r="G300" s="11" t="n">
        <v>0</v>
      </c>
      <c r="I300" s="11" t="n">
        <v>0</v>
      </c>
      <c r="K300" s="11" t="n">
        <v>0</v>
      </c>
      <c r="M300" s="11" t="n">
        <v>0</v>
      </c>
      <c r="O300" s="11" t="n">
        <v>0</v>
      </c>
      <c r="Q300" s="4" t="inlineStr">
        <is>
          <t xml:space="preserve"> </t>
        </is>
      </c>
      <c r="S300" s="4" t="inlineStr">
        <is>
          <t xml:space="preserve"> </t>
        </is>
      </c>
      <c r="U300" s="4" t="inlineStr">
        <is>
          <t xml:space="preserve"> </t>
        </is>
      </c>
      <c r="W300" s="4" t="inlineStr">
        <is>
          <t xml:space="preserve"> </t>
        </is>
      </c>
      <c r="Y300" s="4" t="inlineStr">
        <is>
          <t xml:space="preserve"> </t>
        </is>
      </c>
    </row>
    <row r="301">
      <c r="A301" s="4" t="inlineStr">
        <is>
          <t>Investment, Identifier [Axis]: Caerus US 1, Inc.</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row>
    <row r="303">
      <c r="A303" s="4" t="inlineStr">
        <is>
          <t>Reference Rate and Spread</t>
        </is>
      </c>
      <c r="B303" s="4" t="inlineStr">
        <is>
          <t>[1],[2],[3],[4],[5]</t>
        </is>
      </c>
      <c r="C303" s="12" t="n">
        <v>0.055</v>
      </c>
      <c r="E303" s="12" t="n">
        <v>0.055</v>
      </c>
      <c r="G303" s="12" t="n">
        <v>0.055</v>
      </c>
      <c r="I303" s="12" t="n">
        <v>0.055</v>
      </c>
      <c r="K303" s="12" t="n">
        <v>0.055</v>
      </c>
      <c r="M303" s="12" t="n">
        <v>0.055</v>
      </c>
      <c r="O303" s="12" t="n">
        <v>0.055</v>
      </c>
      <c r="Q303" s="4" t="inlineStr">
        <is>
          <t xml:space="preserve"> </t>
        </is>
      </c>
      <c r="S303" s="4" t="inlineStr">
        <is>
          <t xml:space="preserve"> </t>
        </is>
      </c>
      <c r="U303" s="4" t="inlineStr">
        <is>
          <t xml:space="preserve"> </t>
        </is>
      </c>
      <c r="W303" s="4" t="inlineStr">
        <is>
          <t xml:space="preserve"> </t>
        </is>
      </c>
      <c r="Y303" s="4" t="inlineStr">
        <is>
          <t xml:space="preserve"> </t>
        </is>
      </c>
    </row>
    <row r="304">
      <c r="A304" s="4" t="inlineStr">
        <is>
          <t>Interest Rate</t>
        </is>
      </c>
      <c r="B304" s="4" t="inlineStr">
        <is>
          <t>[1],[2],[3],[4],[5],[6],[7]</t>
        </is>
      </c>
      <c r="C304" s="12" t="n">
        <v>0.0905</v>
      </c>
      <c r="E304" s="12" t="n">
        <v>0.0905</v>
      </c>
      <c r="G304" s="12" t="n">
        <v>0.0905</v>
      </c>
      <c r="I304" s="12" t="n">
        <v>0.0905</v>
      </c>
      <c r="K304" s="12" t="n">
        <v>0.0905</v>
      </c>
      <c r="M304" s="12" t="n">
        <v>0.0905</v>
      </c>
      <c r="O304" s="12" t="n">
        <v>0.0905</v>
      </c>
      <c r="Q304" s="4" t="inlineStr">
        <is>
          <t xml:space="preserve"> </t>
        </is>
      </c>
      <c r="S304" s="4" t="inlineStr">
        <is>
          <t xml:space="preserve"> </t>
        </is>
      </c>
      <c r="U304" s="4" t="inlineStr">
        <is>
          <t xml:space="preserve"> </t>
        </is>
      </c>
      <c r="W304" s="4" t="inlineStr">
        <is>
          <t xml:space="preserve"> </t>
        </is>
      </c>
      <c r="Y304" s="4" t="inlineStr">
        <is>
          <t xml:space="preserve"> </t>
        </is>
      </c>
    </row>
    <row r="305">
      <c r="A305" s="4" t="inlineStr">
        <is>
          <t>Par Amounts/Units (16)</t>
        </is>
      </c>
      <c r="B305" s="4" t="inlineStr">
        <is>
          <t>[1],[2],[3],[4],[5],[8]</t>
        </is>
      </c>
      <c r="C305" s="6" t="n">
        <v>10012</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row>
    <row r="306">
      <c r="A306" s="4" t="inlineStr">
        <is>
          <t>Cost</t>
        </is>
      </c>
      <c r="B306" s="4" t="inlineStr">
        <is>
          <t>[1],[2],[3],[4],[5],[9]</t>
        </is>
      </c>
      <c r="C306" s="5" t="n">
        <v>9788</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row>
    <row r="307">
      <c r="A307" s="4" t="inlineStr">
        <is>
          <t>Fair Value</t>
        </is>
      </c>
      <c r="B307" s="4" t="inlineStr">
        <is>
          <t>[1],[2],[3],[4],[5]</t>
        </is>
      </c>
      <c r="C307" s="6" t="n">
        <v>9886</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row>
    <row r="308">
      <c r="A308" s="4" t="inlineStr">
        <is>
          <t>% of Net Assets</t>
        </is>
      </c>
      <c r="B308" s="4" t="inlineStr">
        <is>
          <t>[1],[2],[3],[4],[5]</t>
        </is>
      </c>
      <c r="C308" s="12" t="n">
        <v>0.0024</v>
      </c>
      <c r="E308" s="12" t="n">
        <v>0.0024</v>
      </c>
      <c r="G308" s="12" t="n">
        <v>0.0024</v>
      </c>
      <c r="I308" s="12" t="n">
        <v>0.0024</v>
      </c>
      <c r="K308" s="12" t="n">
        <v>0.0024</v>
      </c>
      <c r="M308" s="12" t="n">
        <v>0.0024</v>
      </c>
      <c r="O308" s="12" t="n">
        <v>0.0024</v>
      </c>
      <c r="Q308" s="4" t="inlineStr">
        <is>
          <t xml:space="preserve"> </t>
        </is>
      </c>
      <c r="S308" s="4" t="inlineStr">
        <is>
          <t xml:space="preserve"> </t>
        </is>
      </c>
      <c r="U308" s="4" t="inlineStr">
        <is>
          <t xml:space="preserve"> </t>
        </is>
      </c>
      <c r="W308" s="4" t="inlineStr">
        <is>
          <t xml:space="preserve"> </t>
        </is>
      </c>
      <c r="Y308" s="4" t="inlineStr">
        <is>
          <t xml:space="preserve"> </t>
        </is>
      </c>
    </row>
    <row r="309">
      <c r="A309" s="4" t="inlineStr">
        <is>
          <t>Investment, Identifier [Axis]: Cambium Holdings, LLC - Senior Preferred Interest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row>
    <row r="311">
      <c r="A311" s="4" t="inlineStr">
        <is>
          <t>Investment owned (in shares) | shares</t>
        </is>
      </c>
      <c r="C311" s="5" t="n">
        <v>12511857</v>
      </c>
      <c r="D311" s="4" t="inlineStr">
        <is>
          <t>[2],[5],[8]</t>
        </is>
      </c>
      <c r="E311" s="5" t="n">
        <v>12511857</v>
      </c>
      <c r="F311" s="4" t="inlineStr">
        <is>
          <t>[2],[5],[8]</t>
        </is>
      </c>
      <c r="G311" s="5" t="n">
        <v>12511857</v>
      </c>
      <c r="H311" s="4" t="inlineStr">
        <is>
          <t>[2],[5],[8]</t>
        </is>
      </c>
      <c r="I311" s="5" t="n">
        <v>12511857</v>
      </c>
      <c r="J311" s="4" t="inlineStr">
        <is>
          <t>[2],[5],[8]</t>
        </is>
      </c>
      <c r="K311" s="5" t="n">
        <v>12511857</v>
      </c>
      <c r="L311" s="4" t="inlineStr">
        <is>
          <t>[2],[5],[8]</t>
        </is>
      </c>
      <c r="M311" s="5" t="n">
        <v>12511857</v>
      </c>
      <c r="N311" s="4" t="inlineStr">
        <is>
          <t>[2],[5],[8]</t>
        </is>
      </c>
      <c r="O311" s="5" t="n">
        <v>12511857</v>
      </c>
      <c r="P311" s="4" t="inlineStr">
        <is>
          <t>[2],[5],[8]</t>
        </is>
      </c>
      <c r="Q311" s="5" t="n">
        <v>12511857</v>
      </c>
      <c r="R311" s="4" t="inlineStr">
        <is>
          <t>[14],[15]</t>
        </is>
      </c>
      <c r="S311" s="5" t="n">
        <v>12511857</v>
      </c>
      <c r="T311" s="4" t="inlineStr">
        <is>
          <t>[14],[15]</t>
        </is>
      </c>
      <c r="U311" s="5" t="n">
        <v>12511857</v>
      </c>
      <c r="V311" s="4" t="inlineStr">
        <is>
          <t>[14],[15]</t>
        </is>
      </c>
      <c r="W311" s="5" t="n">
        <v>12511857</v>
      </c>
      <c r="X311" s="4" t="inlineStr">
        <is>
          <t>[14],[15]</t>
        </is>
      </c>
      <c r="Y311" s="4" t="inlineStr">
        <is>
          <t xml:space="preserve"> </t>
        </is>
      </c>
    </row>
    <row r="312">
      <c r="A312" s="4" t="inlineStr">
        <is>
          <t>Cost</t>
        </is>
      </c>
      <c r="C312" s="6" t="n">
        <v>12315</v>
      </c>
      <c r="D312" s="4" t="inlineStr">
        <is>
          <t>[2],[5],[9]</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6" t="n">
        <v>12315</v>
      </c>
      <c r="R312" s="4" t="inlineStr">
        <is>
          <t>[14],[15],[17]</t>
        </is>
      </c>
      <c r="S312" s="4" t="inlineStr">
        <is>
          <t xml:space="preserve"> </t>
        </is>
      </c>
      <c r="U312" s="4" t="inlineStr">
        <is>
          <t xml:space="preserve"> </t>
        </is>
      </c>
      <c r="W312" s="4" t="inlineStr">
        <is>
          <t xml:space="preserve"> </t>
        </is>
      </c>
      <c r="Y312" s="4" t="inlineStr">
        <is>
          <t xml:space="preserve"> </t>
        </is>
      </c>
    </row>
    <row r="313">
      <c r="A313" s="4" t="inlineStr">
        <is>
          <t>Fair Value</t>
        </is>
      </c>
      <c r="C313" s="6" t="n">
        <v>15036</v>
      </c>
      <c r="D313" s="4" t="inlineStr">
        <is>
          <t>[2],[5]</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6" t="n">
        <v>14480</v>
      </c>
      <c r="R313" s="4" t="inlineStr">
        <is>
          <t>[14],[15]</t>
        </is>
      </c>
      <c r="S313" s="4" t="inlineStr">
        <is>
          <t xml:space="preserve"> </t>
        </is>
      </c>
      <c r="U313" s="4" t="inlineStr">
        <is>
          <t xml:space="preserve"> </t>
        </is>
      </c>
      <c r="W313" s="4" t="inlineStr">
        <is>
          <t xml:space="preserve"> </t>
        </is>
      </c>
      <c r="Y313" s="4" t="inlineStr">
        <is>
          <t xml:space="preserve"> </t>
        </is>
      </c>
    </row>
    <row r="314">
      <c r="A314" s="4" t="inlineStr">
        <is>
          <t>% of Net Assets</t>
        </is>
      </c>
      <c r="C314" s="12" t="n">
        <v>0.0036</v>
      </c>
      <c r="D314" s="4" t="inlineStr">
        <is>
          <t>[2],[5]</t>
        </is>
      </c>
      <c r="E314" s="12" t="n">
        <v>0.0036</v>
      </c>
      <c r="F314" s="4" t="inlineStr">
        <is>
          <t>[2],[5]</t>
        </is>
      </c>
      <c r="G314" s="12" t="n">
        <v>0.0036</v>
      </c>
      <c r="H314" s="4" t="inlineStr">
        <is>
          <t>[2],[5]</t>
        </is>
      </c>
      <c r="I314" s="12" t="n">
        <v>0.0036</v>
      </c>
      <c r="J314" s="4" t="inlineStr">
        <is>
          <t>[2],[5]</t>
        </is>
      </c>
      <c r="K314" s="12" t="n">
        <v>0.0036</v>
      </c>
      <c r="L314" s="4" t="inlineStr">
        <is>
          <t>[2],[5]</t>
        </is>
      </c>
      <c r="M314" s="12" t="n">
        <v>0.0036</v>
      </c>
      <c r="N314" s="4" t="inlineStr">
        <is>
          <t>[2],[5]</t>
        </is>
      </c>
      <c r="O314" s="12" t="n">
        <v>0.0036</v>
      </c>
      <c r="P314" s="4" t="inlineStr">
        <is>
          <t>[2],[5]</t>
        </is>
      </c>
      <c r="Q314" s="12" t="n">
        <v>0.0033</v>
      </c>
      <c r="R314" s="4" t="inlineStr">
        <is>
          <t>[14],[15]</t>
        </is>
      </c>
      <c r="S314" s="12" t="n">
        <v>0.0033</v>
      </c>
      <c r="T314" s="4" t="inlineStr">
        <is>
          <t>[14],[15]</t>
        </is>
      </c>
      <c r="U314" s="12" t="n">
        <v>0.0033</v>
      </c>
      <c r="V314" s="4" t="inlineStr">
        <is>
          <t>[14],[15]</t>
        </is>
      </c>
      <c r="W314" s="12" t="n">
        <v>0.0033</v>
      </c>
      <c r="X314" s="4" t="inlineStr">
        <is>
          <t>[14],[15]</t>
        </is>
      </c>
      <c r="Y314" s="4" t="inlineStr">
        <is>
          <t xml:space="preserve"> </t>
        </is>
      </c>
    </row>
    <row r="315">
      <c r="A315" s="4" t="inlineStr">
        <is>
          <t>Investment, Identifier [Axis]: Cambium Learning Group, Inc.</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row>
    <row r="317">
      <c r="A317" s="4" t="inlineStr">
        <is>
          <t>Reference Rate and Spread</t>
        </is>
      </c>
      <c r="C317" s="12" t="n">
        <v>0.055</v>
      </c>
      <c r="D317" s="4" t="inlineStr">
        <is>
          <t>[2],[3],[4],[5]</t>
        </is>
      </c>
      <c r="E317" s="12" t="n">
        <v>0.055</v>
      </c>
      <c r="F317" s="4" t="inlineStr">
        <is>
          <t>[2],[3],[4],[5]</t>
        </is>
      </c>
      <c r="G317" s="12" t="n">
        <v>0.055</v>
      </c>
      <c r="H317" s="4" t="inlineStr">
        <is>
          <t>[2],[3],[4],[5]</t>
        </is>
      </c>
      <c r="I317" s="12" t="n">
        <v>0.055</v>
      </c>
      <c r="J317" s="4" t="inlineStr">
        <is>
          <t>[2],[3],[4],[5]</t>
        </is>
      </c>
      <c r="K317" s="12" t="n">
        <v>0.055</v>
      </c>
      <c r="L317" s="4" t="inlineStr">
        <is>
          <t>[2],[3],[4],[5]</t>
        </is>
      </c>
      <c r="M317" s="12" t="n">
        <v>0.055</v>
      </c>
      <c r="N317" s="4" t="inlineStr">
        <is>
          <t>[2],[3],[4],[5]</t>
        </is>
      </c>
      <c r="O317" s="12" t="n">
        <v>0.055</v>
      </c>
      <c r="P317" s="4" t="inlineStr">
        <is>
          <t>[2],[3],[4],[5]</t>
        </is>
      </c>
      <c r="Q317" s="12" t="n">
        <v>0.055</v>
      </c>
      <c r="R317" s="4" t="inlineStr">
        <is>
          <t>[11],[12],[14],[15]</t>
        </is>
      </c>
      <c r="S317" s="12" t="n">
        <v>0.055</v>
      </c>
      <c r="T317" s="4" t="inlineStr">
        <is>
          <t>[11],[12],[14],[15]</t>
        </is>
      </c>
      <c r="U317" s="12" t="n">
        <v>0.055</v>
      </c>
      <c r="V317" s="4" t="inlineStr">
        <is>
          <t>[11],[12],[14],[15]</t>
        </is>
      </c>
      <c r="W317" s="12" t="n">
        <v>0.055</v>
      </c>
      <c r="X317" s="4" t="inlineStr">
        <is>
          <t>[11],[12],[14],[15]</t>
        </is>
      </c>
      <c r="Y317" s="4" t="inlineStr">
        <is>
          <t xml:space="preserve"> </t>
        </is>
      </c>
    </row>
    <row r="318">
      <c r="A318" s="4" t="inlineStr">
        <is>
          <t>Interest Rate</t>
        </is>
      </c>
      <c r="C318" s="12" t="n">
        <v>0.08210000000000001</v>
      </c>
      <c r="D318" s="4" t="inlineStr">
        <is>
          <t>[2],[3],[4],[5],[6],[7]</t>
        </is>
      </c>
      <c r="E318" s="12" t="n">
        <v>0.08210000000000001</v>
      </c>
      <c r="F318" s="4" t="inlineStr">
        <is>
          <t>[2],[3],[4],[5],[6],[7]</t>
        </is>
      </c>
      <c r="G318" s="12" t="n">
        <v>0.08210000000000001</v>
      </c>
      <c r="H318" s="4" t="inlineStr">
        <is>
          <t>[2],[3],[4],[5],[6],[7]</t>
        </is>
      </c>
      <c r="I318" s="12" t="n">
        <v>0.08210000000000001</v>
      </c>
      <c r="J318" s="4" t="inlineStr">
        <is>
          <t>[2],[3],[4],[5],[6],[7]</t>
        </is>
      </c>
      <c r="K318" s="12" t="n">
        <v>0.08210000000000001</v>
      </c>
      <c r="L318" s="4" t="inlineStr">
        <is>
          <t>[2],[3],[4],[5],[6],[7]</t>
        </is>
      </c>
      <c r="M318" s="12" t="n">
        <v>0.08210000000000001</v>
      </c>
      <c r="N318" s="4" t="inlineStr">
        <is>
          <t>[2],[3],[4],[5],[6],[7]</t>
        </is>
      </c>
      <c r="O318" s="12" t="n">
        <v>0.08210000000000001</v>
      </c>
      <c r="P318" s="4" t="inlineStr">
        <is>
          <t>[2],[3],[4],[5],[6],[7]</t>
        </is>
      </c>
      <c r="Q318" s="12" t="n">
        <v>0.0625</v>
      </c>
      <c r="R318" s="4" t="inlineStr">
        <is>
          <t>[11],[12],[14],[15],[16]</t>
        </is>
      </c>
      <c r="S318" s="12" t="n">
        <v>0.0625</v>
      </c>
      <c r="T318" s="4" t="inlineStr">
        <is>
          <t>[11],[12],[14],[15],[16]</t>
        </is>
      </c>
      <c r="U318" s="12" t="n">
        <v>0.0625</v>
      </c>
      <c r="V318" s="4" t="inlineStr">
        <is>
          <t>[11],[12],[14],[15],[16]</t>
        </is>
      </c>
      <c r="W318" s="12" t="n">
        <v>0.0625</v>
      </c>
      <c r="X318" s="4" t="inlineStr">
        <is>
          <t>[11],[12],[14],[15],[16]</t>
        </is>
      </c>
      <c r="Y318" s="4" t="inlineStr">
        <is>
          <t xml:space="preserve"> </t>
        </is>
      </c>
    </row>
    <row r="319">
      <c r="A319" s="4" t="inlineStr">
        <is>
          <t>Par Amounts/Units (16)</t>
        </is>
      </c>
      <c r="C319" s="6" t="n">
        <v>292841</v>
      </c>
      <c r="D319" s="4" t="inlineStr">
        <is>
          <t>[2],[3],[4],[5],[8]</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6" t="n">
        <v>315160</v>
      </c>
      <c r="R319" s="4" t="inlineStr">
        <is>
          <t>[11],[12],[14],[15]</t>
        </is>
      </c>
      <c r="S319" s="4" t="inlineStr">
        <is>
          <t xml:space="preserve"> </t>
        </is>
      </c>
      <c r="U319" s="4" t="inlineStr">
        <is>
          <t xml:space="preserve"> </t>
        </is>
      </c>
      <c r="W319" s="4" t="inlineStr">
        <is>
          <t xml:space="preserve"> </t>
        </is>
      </c>
      <c r="Y319" s="4" t="inlineStr">
        <is>
          <t xml:space="preserve"> </t>
        </is>
      </c>
    </row>
    <row r="320">
      <c r="A320" s="4" t="inlineStr">
        <is>
          <t>Cost</t>
        </is>
      </c>
      <c r="C320" s="5" t="n">
        <v>290354</v>
      </c>
      <c r="D320" s="4" t="inlineStr">
        <is>
          <t>[2],[3],[4],[5],[9]</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5" t="n">
        <v>312049</v>
      </c>
      <c r="R320" s="4" t="inlineStr">
        <is>
          <t>[11],[12],[14],[15],[17]</t>
        </is>
      </c>
      <c r="S320" s="4" t="inlineStr">
        <is>
          <t xml:space="preserve"> </t>
        </is>
      </c>
      <c r="U320" s="4" t="inlineStr">
        <is>
          <t xml:space="preserve"> </t>
        </is>
      </c>
      <c r="W320" s="4" t="inlineStr">
        <is>
          <t xml:space="preserve"> </t>
        </is>
      </c>
      <c r="Y320" s="4" t="inlineStr">
        <is>
          <t xml:space="preserve"> </t>
        </is>
      </c>
    </row>
    <row r="321">
      <c r="A321" s="4" t="inlineStr">
        <is>
          <t>Fair Value</t>
        </is>
      </c>
      <c r="C321" s="6" t="n">
        <v>292841</v>
      </c>
      <c r="D321" s="4" t="inlineStr">
        <is>
          <t>[2],[3],[4],[5]</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6" t="n">
        <v>315160</v>
      </c>
      <c r="R321" s="4" t="inlineStr">
        <is>
          <t>[11],[12],[14],[15]</t>
        </is>
      </c>
      <c r="S321" s="4" t="inlineStr">
        <is>
          <t xml:space="preserve"> </t>
        </is>
      </c>
      <c r="U321" s="4" t="inlineStr">
        <is>
          <t xml:space="preserve"> </t>
        </is>
      </c>
      <c r="W321" s="4" t="inlineStr">
        <is>
          <t xml:space="preserve"> </t>
        </is>
      </c>
      <c r="Y321" s="4" t="inlineStr">
        <is>
          <t xml:space="preserve"> </t>
        </is>
      </c>
    </row>
    <row r="322">
      <c r="A322" s="4" t="inlineStr">
        <is>
          <t>% of Net Assets</t>
        </is>
      </c>
      <c r="C322" s="12" t="n">
        <v>0.0703</v>
      </c>
      <c r="D322" s="4" t="inlineStr">
        <is>
          <t>[2],[3],[4],[5]</t>
        </is>
      </c>
      <c r="E322" s="12" t="n">
        <v>0.0703</v>
      </c>
      <c r="F322" s="4" t="inlineStr">
        <is>
          <t>[2],[3],[4],[5]</t>
        </is>
      </c>
      <c r="G322" s="12" t="n">
        <v>0.0703</v>
      </c>
      <c r="H322" s="4" t="inlineStr">
        <is>
          <t>[2],[3],[4],[5]</t>
        </is>
      </c>
      <c r="I322" s="12" t="n">
        <v>0.0703</v>
      </c>
      <c r="J322" s="4" t="inlineStr">
        <is>
          <t>[2],[3],[4],[5]</t>
        </is>
      </c>
      <c r="K322" s="12" t="n">
        <v>0.0703</v>
      </c>
      <c r="L322" s="4" t="inlineStr">
        <is>
          <t>[2],[3],[4],[5]</t>
        </is>
      </c>
      <c r="M322" s="12" t="n">
        <v>0.0703</v>
      </c>
      <c r="N322" s="4" t="inlineStr">
        <is>
          <t>[2],[3],[4],[5]</t>
        </is>
      </c>
      <c r="O322" s="12" t="n">
        <v>0.0703</v>
      </c>
      <c r="P322" s="4" t="inlineStr">
        <is>
          <t>[2],[3],[4],[5]</t>
        </is>
      </c>
      <c r="Q322" s="12" t="n">
        <v>0.0709</v>
      </c>
      <c r="R322" s="4" t="inlineStr">
        <is>
          <t>[11],[12],[14],[15]</t>
        </is>
      </c>
      <c r="S322" s="12" t="n">
        <v>0.0709</v>
      </c>
      <c r="T322" s="4" t="inlineStr">
        <is>
          <t>[11],[12],[14],[15]</t>
        </is>
      </c>
      <c r="U322" s="12" t="n">
        <v>0.0709</v>
      </c>
      <c r="V322" s="4" t="inlineStr">
        <is>
          <t>[11],[12],[14],[15]</t>
        </is>
      </c>
      <c r="W322" s="12" t="n">
        <v>0.0709</v>
      </c>
      <c r="X322" s="4" t="inlineStr">
        <is>
          <t>[11],[12],[14],[15]</t>
        </is>
      </c>
      <c r="Y322" s="4" t="inlineStr">
        <is>
          <t xml:space="preserve"> </t>
        </is>
      </c>
    </row>
    <row r="323">
      <c r="A323" s="4" t="inlineStr">
        <is>
          <t>Investment, Identifier [Axis]: Canadian Hospital Specialties Ltd.</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row>
    <row r="325">
      <c r="A325" s="4" t="inlineStr">
        <is>
          <t>Reference Rate and Spread</t>
        </is>
      </c>
      <c r="B325" s="4" t="inlineStr">
        <is>
          <t>[1],[2],[3],[5],[10],[18]</t>
        </is>
      </c>
      <c r="C325" s="12" t="n">
        <v>0.045</v>
      </c>
      <c r="E325" s="12" t="n">
        <v>0.045</v>
      </c>
      <c r="G325" s="12" t="n">
        <v>0.045</v>
      </c>
      <c r="I325" s="12" t="n">
        <v>0.045</v>
      </c>
      <c r="K325" s="12" t="n">
        <v>0.045</v>
      </c>
      <c r="M325" s="12" t="n">
        <v>0.045</v>
      </c>
      <c r="O325" s="12" t="n">
        <v>0.045</v>
      </c>
      <c r="Q325" s="4" t="inlineStr">
        <is>
          <t xml:space="preserve"> </t>
        </is>
      </c>
      <c r="S325" s="4" t="inlineStr">
        <is>
          <t xml:space="preserve"> </t>
        </is>
      </c>
      <c r="U325" s="4" t="inlineStr">
        <is>
          <t xml:space="preserve"> </t>
        </is>
      </c>
      <c r="W325" s="4" t="inlineStr">
        <is>
          <t xml:space="preserve"> </t>
        </is>
      </c>
      <c r="Y325" s="4" t="inlineStr">
        <is>
          <t xml:space="preserve"> </t>
        </is>
      </c>
    </row>
    <row r="326">
      <c r="A326" s="4" t="inlineStr">
        <is>
          <t>Interest Rate</t>
        </is>
      </c>
      <c r="B326" s="4" t="inlineStr">
        <is>
          <t>[1],[2],[3],[5],[6],[7],[10],[18]</t>
        </is>
      </c>
      <c r="C326" s="12" t="n">
        <v>0.0867</v>
      </c>
      <c r="E326" s="12" t="n">
        <v>0.0867</v>
      </c>
      <c r="G326" s="12" t="n">
        <v>0.0867</v>
      </c>
      <c r="I326" s="12" t="n">
        <v>0.0867</v>
      </c>
      <c r="K326" s="12" t="n">
        <v>0.0867</v>
      </c>
      <c r="M326" s="12" t="n">
        <v>0.0867</v>
      </c>
      <c r="O326" s="12" t="n">
        <v>0.0867</v>
      </c>
      <c r="Q326" s="4" t="inlineStr">
        <is>
          <t xml:space="preserve"> </t>
        </is>
      </c>
      <c r="S326" s="4" t="inlineStr">
        <is>
          <t xml:space="preserve"> </t>
        </is>
      </c>
      <c r="U326" s="4" t="inlineStr">
        <is>
          <t xml:space="preserve"> </t>
        </is>
      </c>
      <c r="W326" s="4" t="inlineStr">
        <is>
          <t xml:space="preserve"> </t>
        </is>
      </c>
      <c r="Y326" s="4" t="inlineStr">
        <is>
          <t xml:space="preserve"> </t>
        </is>
      </c>
    </row>
    <row r="327">
      <c r="A327" s="4" t="inlineStr">
        <is>
          <t>Par Amounts/Units (16)</t>
        </is>
      </c>
      <c r="B327" s="4" t="inlineStr">
        <is>
          <t>[1],[2],[3],[5],[8],[10],[18]</t>
        </is>
      </c>
      <c r="C327" s="4" t="inlineStr">
        <is>
          <t xml:space="preserve"> </t>
        </is>
      </c>
      <c r="E327" s="4" t="inlineStr">
        <is>
          <t xml:space="preserve"> </t>
        </is>
      </c>
      <c r="G327" s="6" t="n">
        <v>30048</v>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row>
    <row r="328">
      <c r="A328" s="4" t="inlineStr">
        <is>
          <t>Cost</t>
        </is>
      </c>
      <c r="B328" s="4" t="inlineStr">
        <is>
          <t>[1],[2],[3],[5],[9],[10],[18]</t>
        </is>
      </c>
      <c r="C328" s="6" t="n">
        <v>23470</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row>
    <row r="329">
      <c r="A329" s="4" t="inlineStr">
        <is>
          <t>Fair Value</t>
        </is>
      </c>
      <c r="B329" s="4" t="inlineStr">
        <is>
          <t>[1],[2],[3],[5],[10],[18]</t>
        </is>
      </c>
      <c r="C329" s="6" t="n">
        <v>23458</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row>
    <row r="330">
      <c r="A330" s="4" t="inlineStr">
        <is>
          <t>% of Net Assets</t>
        </is>
      </c>
      <c r="B330" s="4" t="inlineStr">
        <is>
          <t>[1],[2],[3],[5],[10],[18]</t>
        </is>
      </c>
      <c r="C330" s="12" t="n">
        <v>0.0056</v>
      </c>
      <c r="E330" s="12" t="n">
        <v>0.0056</v>
      </c>
      <c r="G330" s="12" t="n">
        <v>0.0056</v>
      </c>
      <c r="I330" s="12" t="n">
        <v>0.0056</v>
      </c>
      <c r="K330" s="12" t="n">
        <v>0.0056</v>
      </c>
      <c r="M330" s="12" t="n">
        <v>0.0056</v>
      </c>
      <c r="O330" s="12" t="n">
        <v>0.0056</v>
      </c>
      <c r="Q330" s="4" t="inlineStr">
        <is>
          <t xml:space="preserve"> </t>
        </is>
      </c>
      <c r="S330" s="4" t="inlineStr">
        <is>
          <t xml:space="preserve"> </t>
        </is>
      </c>
      <c r="U330" s="4" t="inlineStr">
        <is>
          <t xml:space="preserve"> </t>
        </is>
      </c>
      <c r="W330" s="4" t="inlineStr">
        <is>
          <t xml:space="preserve"> </t>
        </is>
      </c>
      <c r="Y330" s="4" t="inlineStr">
        <is>
          <t xml:space="preserve"> </t>
        </is>
      </c>
    </row>
    <row r="331">
      <c r="A331" s="4" t="inlineStr">
        <is>
          <t>Investment, Identifier [Axis]: Canadian Hospital Specialties Ltd. - Revolving Term Loan</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row>
    <row r="333">
      <c r="A333" s="4" t="inlineStr">
        <is>
          <t>Reference Rate and Spread</t>
        </is>
      </c>
      <c r="B333" s="4" t="inlineStr">
        <is>
          <t>[11],[13],[14],[15],[19],[23]</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12" t="n">
        <v>0.0525</v>
      </c>
      <c r="S333" s="12" t="n">
        <v>0.0525</v>
      </c>
      <c r="U333" s="12" t="n">
        <v>0.0525</v>
      </c>
      <c r="W333" s="12" t="n">
        <v>0.0525</v>
      </c>
      <c r="Y333" s="4" t="inlineStr">
        <is>
          <t xml:space="preserve"> </t>
        </is>
      </c>
    </row>
    <row r="334">
      <c r="A334" s="4" t="inlineStr">
        <is>
          <t>Interest Rate</t>
        </is>
      </c>
      <c r="B334" s="4" t="inlineStr">
        <is>
          <t>[11],[13],[14],[15],[16],[19],[23]</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12" t="n">
        <v>0.0625</v>
      </c>
      <c r="S334" s="12" t="n">
        <v>0.0625</v>
      </c>
      <c r="U334" s="12" t="n">
        <v>0.0625</v>
      </c>
      <c r="W334" s="12" t="n">
        <v>0.0625</v>
      </c>
      <c r="Y334" s="4" t="inlineStr">
        <is>
          <t xml:space="preserve"> </t>
        </is>
      </c>
    </row>
    <row r="335">
      <c r="A335" s="4" t="inlineStr">
        <is>
          <t>Par Amounts/Units (16)</t>
        </is>
      </c>
      <c r="B335" s="4" t="inlineStr">
        <is>
          <t>[11],[13],[14],[15],[19],[23]</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6" t="n">
        <v>547</v>
      </c>
      <c r="W335" s="4" t="inlineStr">
        <is>
          <t xml:space="preserve"> </t>
        </is>
      </c>
      <c r="Y335" s="4" t="inlineStr">
        <is>
          <t xml:space="preserve"> </t>
        </is>
      </c>
    </row>
    <row r="336">
      <c r="A336" s="4" t="inlineStr">
        <is>
          <t>Cost</t>
        </is>
      </c>
      <c r="B336" s="4" t="inlineStr">
        <is>
          <t>[11],[13],[14],[15],[17],[19],[23]</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6" t="n">
        <v>399</v>
      </c>
      <c r="S336" s="4" t="inlineStr">
        <is>
          <t xml:space="preserve"> </t>
        </is>
      </c>
      <c r="U336" s="4" t="inlineStr">
        <is>
          <t xml:space="preserve"> </t>
        </is>
      </c>
      <c r="W336" s="4" t="inlineStr">
        <is>
          <t xml:space="preserve"> </t>
        </is>
      </c>
      <c r="Y336" s="4" t="inlineStr">
        <is>
          <t xml:space="preserve"> </t>
        </is>
      </c>
    </row>
    <row r="337">
      <c r="A337" s="4" t="inlineStr">
        <is>
          <t>Fair Value</t>
        </is>
      </c>
      <c r="B337" s="4" t="inlineStr">
        <is>
          <t>[11],[13],[14],[15],[19],[23]</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6" t="n">
        <v>388</v>
      </c>
      <c r="S337" s="4" t="inlineStr">
        <is>
          <t xml:space="preserve"> </t>
        </is>
      </c>
      <c r="U337" s="4" t="inlineStr">
        <is>
          <t xml:space="preserve"> </t>
        </is>
      </c>
      <c r="W337" s="4" t="inlineStr">
        <is>
          <t xml:space="preserve"> </t>
        </is>
      </c>
      <c r="Y337" s="4" t="inlineStr">
        <is>
          <t xml:space="preserve"> </t>
        </is>
      </c>
    </row>
    <row r="338">
      <c r="A338" s="4" t="inlineStr">
        <is>
          <t>% of Net Assets</t>
        </is>
      </c>
      <c r="B338" s="4" t="inlineStr">
        <is>
          <t>[11],[13],[14],[15],[19],[23]</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12" t="n">
        <v>0.0001</v>
      </c>
      <c r="S338" s="12" t="n">
        <v>0.0001</v>
      </c>
      <c r="U338" s="12" t="n">
        <v>0.0001</v>
      </c>
      <c r="W338" s="12" t="n">
        <v>0.0001</v>
      </c>
      <c r="Y338" s="4" t="inlineStr">
        <is>
          <t xml:space="preserve"> </t>
        </is>
      </c>
    </row>
    <row r="339">
      <c r="A339" s="4" t="inlineStr">
        <is>
          <t>Investment, Identifier [Axis]: Canadian Hospital Specialties Ltd. 1</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row>
    <row r="341">
      <c r="A341" s="4" t="inlineStr">
        <is>
          <t>Reference Rate and Spread</t>
        </is>
      </c>
      <c r="B341" s="4" t="inlineStr">
        <is>
          <t>[11],[13],[14],[15],[19],[23]</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12" t="n">
        <v>0.045</v>
      </c>
      <c r="S341" s="12" t="n">
        <v>0.045</v>
      </c>
      <c r="U341" s="12" t="n">
        <v>0.045</v>
      </c>
      <c r="W341" s="12" t="n">
        <v>0.045</v>
      </c>
      <c r="Y341" s="4" t="inlineStr">
        <is>
          <t xml:space="preserve"> </t>
        </is>
      </c>
    </row>
    <row r="342">
      <c r="A342" s="4" t="inlineStr">
        <is>
          <t>Interest Rate</t>
        </is>
      </c>
      <c r="B342" s="4" t="inlineStr">
        <is>
          <t>[11],[13],[14],[15],[16],[19],[23]</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12" t="n">
        <v>0.055</v>
      </c>
      <c r="S342" s="12" t="n">
        <v>0.055</v>
      </c>
      <c r="U342" s="12" t="n">
        <v>0.055</v>
      </c>
      <c r="W342" s="12" t="n">
        <v>0.055</v>
      </c>
      <c r="Y342" s="4" t="inlineStr">
        <is>
          <t xml:space="preserve"> </t>
        </is>
      </c>
    </row>
    <row r="343">
      <c r="A343" s="4" t="inlineStr">
        <is>
          <t>Par Amounts/Units (16)</t>
        </is>
      </c>
      <c r="B343" s="4" t="inlineStr">
        <is>
          <t>[11],[13],[14],[15],[19],[23]</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6" t="n">
        <v>27052</v>
      </c>
      <c r="W343" s="4" t="inlineStr">
        <is>
          <t xml:space="preserve"> </t>
        </is>
      </c>
      <c r="Y343" s="4" t="inlineStr">
        <is>
          <t xml:space="preserve"> </t>
        </is>
      </c>
    </row>
    <row r="344">
      <c r="A344" s="4" t="inlineStr">
        <is>
          <t>Cost</t>
        </is>
      </c>
      <c r="B344" s="4" t="inlineStr">
        <is>
          <t>[11],[13],[14],[15],[17],[19],[23]</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6" t="n">
        <v>21291</v>
      </c>
      <c r="S344" s="4" t="inlineStr">
        <is>
          <t xml:space="preserve"> </t>
        </is>
      </c>
      <c r="U344" s="4" t="inlineStr">
        <is>
          <t xml:space="preserve"> </t>
        </is>
      </c>
      <c r="W344" s="4" t="inlineStr">
        <is>
          <t xml:space="preserve"> </t>
        </is>
      </c>
      <c r="Y344" s="4" t="inlineStr">
        <is>
          <t xml:space="preserve"> </t>
        </is>
      </c>
    </row>
    <row r="345">
      <c r="A345" s="4" t="inlineStr">
        <is>
          <t>Fair Value</t>
        </is>
      </c>
      <c r="B345" s="4" t="inlineStr">
        <is>
          <t>[11],[13],[14],[15],[19],[23]</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6" t="n">
        <v>21430</v>
      </c>
      <c r="S345" s="4" t="inlineStr">
        <is>
          <t xml:space="preserve"> </t>
        </is>
      </c>
      <c r="U345" s="4" t="inlineStr">
        <is>
          <t xml:space="preserve"> </t>
        </is>
      </c>
      <c r="W345" s="4" t="inlineStr">
        <is>
          <t xml:space="preserve"> </t>
        </is>
      </c>
      <c r="Y345" s="4" t="inlineStr">
        <is>
          <t xml:space="preserve"> </t>
        </is>
      </c>
    </row>
    <row r="346">
      <c r="A346" s="4" t="inlineStr">
        <is>
          <t>% of Net Assets</t>
        </is>
      </c>
      <c r="B346" s="4" t="inlineStr">
        <is>
          <t>[11],[13],[14],[15],[19],[23]</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12" t="n">
        <v>0.0048</v>
      </c>
      <c r="S346" s="12" t="n">
        <v>0.0048</v>
      </c>
      <c r="U346" s="12" t="n">
        <v>0.0048</v>
      </c>
      <c r="W346" s="12" t="n">
        <v>0.0048</v>
      </c>
      <c r="Y346" s="4" t="inlineStr">
        <is>
          <t xml:space="preserve"> </t>
        </is>
      </c>
    </row>
    <row r="347">
      <c r="A347" s="4" t="inlineStr">
        <is>
          <t>Investment, Identifier [Axis]: Canadian Hospital Specialties Ltd. 2</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row>
    <row r="349">
      <c r="A349" s="4" t="inlineStr">
        <is>
          <t>Reference Rate and Spread</t>
        </is>
      </c>
      <c r="C349" s="12" t="n">
        <v>0.08500000000000001</v>
      </c>
      <c r="D349" s="4" t="inlineStr">
        <is>
          <t>[1],[2],[5],[10],[20]</t>
        </is>
      </c>
      <c r="E349" s="12" t="n">
        <v>0.08500000000000001</v>
      </c>
      <c r="F349" s="4" t="inlineStr">
        <is>
          <t>[1],[2],[5],[10],[20]</t>
        </is>
      </c>
      <c r="G349" s="12" t="n">
        <v>0.08500000000000001</v>
      </c>
      <c r="H349" s="4" t="inlineStr">
        <is>
          <t>[1],[2],[5],[10],[20]</t>
        </is>
      </c>
      <c r="I349" s="12" t="n">
        <v>0.08500000000000001</v>
      </c>
      <c r="J349" s="4" t="inlineStr">
        <is>
          <t>[1],[2],[5],[10],[20]</t>
        </is>
      </c>
      <c r="K349" s="12" t="n">
        <v>0.08500000000000001</v>
      </c>
      <c r="L349" s="4" t="inlineStr">
        <is>
          <t>[1],[2],[5],[10],[20]</t>
        </is>
      </c>
      <c r="M349" s="12" t="n">
        <v>0.08500000000000001</v>
      </c>
      <c r="N349" s="4" t="inlineStr">
        <is>
          <t>[1],[2],[5],[10],[20]</t>
        </is>
      </c>
      <c r="O349" s="12" t="n">
        <v>0.08500000000000001</v>
      </c>
      <c r="P349" s="4" t="inlineStr">
        <is>
          <t>[1],[2],[5],[10],[20]</t>
        </is>
      </c>
      <c r="Q349" s="12" t="n">
        <v>0.08749999999999999</v>
      </c>
      <c r="R349" s="4" t="inlineStr">
        <is>
          <t>[13],[14],[15],[23],[24]</t>
        </is>
      </c>
      <c r="S349" s="12" t="n">
        <v>0.08749999999999999</v>
      </c>
      <c r="T349" s="4" t="inlineStr">
        <is>
          <t>[13],[14],[15],[23],[24]</t>
        </is>
      </c>
      <c r="U349" s="12" t="n">
        <v>0.08749999999999999</v>
      </c>
      <c r="V349" s="4" t="inlineStr">
        <is>
          <t>[13],[14],[15],[23],[24]</t>
        </is>
      </c>
      <c r="W349" s="12" t="n">
        <v>0.08749999999999999</v>
      </c>
      <c r="X349" s="4" t="inlineStr">
        <is>
          <t>[13],[14],[15],[23],[24]</t>
        </is>
      </c>
      <c r="Y349" s="4" t="inlineStr">
        <is>
          <t xml:space="preserve"> </t>
        </is>
      </c>
    </row>
    <row r="350">
      <c r="A350" s="4" t="inlineStr">
        <is>
          <t>Interest Rate</t>
        </is>
      </c>
      <c r="C350" s="12" t="n">
        <v>0.08500000000000001</v>
      </c>
      <c r="D350" s="4" t="inlineStr">
        <is>
          <t>[1],[2],[5],[6],[7],[10],[20]</t>
        </is>
      </c>
      <c r="E350" s="12" t="n">
        <v>0.08500000000000001</v>
      </c>
      <c r="F350" s="4" t="inlineStr">
        <is>
          <t>[1],[2],[5],[6],[7],[10],[20]</t>
        </is>
      </c>
      <c r="G350" s="12" t="n">
        <v>0.08500000000000001</v>
      </c>
      <c r="H350" s="4" t="inlineStr">
        <is>
          <t>[1],[2],[5],[6],[7],[10],[20]</t>
        </is>
      </c>
      <c r="I350" s="12" t="n">
        <v>0.08500000000000001</v>
      </c>
      <c r="J350" s="4" t="inlineStr">
        <is>
          <t>[1],[2],[5],[6],[7],[10],[20]</t>
        </is>
      </c>
      <c r="K350" s="12" t="n">
        <v>0.08500000000000001</v>
      </c>
      <c r="L350" s="4" t="inlineStr">
        <is>
          <t>[1],[2],[5],[6],[7],[10],[20]</t>
        </is>
      </c>
      <c r="M350" s="12" t="n">
        <v>0.08500000000000001</v>
      </c>
      <c r="N350" s="4" t="inlineStr">
        <is>
          <t>[1],[2],[5],[6],[7],[10],[20]</t>
        </is>
      </c>
      <c r="O350" s="12" t="n">
        <v>0.08500000000000001</v>
      </c>
      <c r="P350" s="4" t="inlineStr">
        <is>
          <t>[1],[2],[5],[6],[7],[10],[20]</t>
        </is>
      </c>
      <c r="Q350" s="12" t="n">
        <v>0.08749999999999999</v>
      </c>
      <c r="R350" s="4" t="inlineStr">
        <is>
          <t>[13],[14],[15],[16],[23],[24]</t>
        </is>
      </c>
      <c r="S350" s="12" t="n">
        <v>0.08749999999999999</v>
      </c>
      <c r="T350" s="4" t="inlineStr">
        <is>
          <t>[13],[14],[15],[16],[23],[24]</t>
        </is>
      </c>
      <c r="U350" s="12" t="n">
        <v>0.08749999999999999</v>
      </c>
      <c r="V350" s="4" t="inlineStr">
        <is>
          <t>[13],[14],[15],[16],[23],[24]</t>
        </is>
      </c>
      <c r="W350" s="12" t="n">
        <v>0.08749999999999999</v>
      </c>
      <c r="X350" s="4" t="inlineStr">
        <is>
          <t>[13],[14],[15],[16],[23],[24]</t>
        </is>
      </c>
      <c r="Y350" s="4" t="inlineStr">
        <is>
          <t xml:space="preserve"> </t>
        </is>
      </c>
    </row>
    <row r="351">
      <c r="A351" s="4" t="inlineStr">
        <is>
          <t>Par Amounts/Units (16)</t>
        </is>
      </c>
      <c r="C351" s="4" t="inlineStr">
        <is>
          <t xml:space="preserve"> </t>
        </is>
      </c>
      <c r="E351" s="4" t="inlineStr">
        <is>
          <t xml:space="preserve"> </t>
        </is>
      </c>
      <c r="G351" s="6" t="n">
        <v>10533</v>
      </c>
      <c r="H351" s="4" t="inlineStr">
        <is>
          <t>[1],[2],[5],[8],[10],[20]</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6" t="n">
        <v>10533</v>
      </c>
      <c r="V351" s="4" t="inlineStr">
        <is>
          <t>[13],[14],[15],[23],[24]</t>
        </is>
      </c>
      <c r="W351" s="4" t="inlineStr">
        <is>
          <t xml:space="preserve"> </t>
        </is>
      </c>
      <c r="Y351" s="4" t="inlineStr">
        <is>
          <t xml:space="preserve"> </t>
        </is>
      </c>
    </row>
    <row r="352">
      <c r="A352" s="4" t="inlineStr">
        <is>
          <t>Cost</t>
        </is>
      </c>
      <c r="C352" s="6" t="n">
        <v>8311</v>
      </c>
      <c r="D352" s="4" t="inlineStr">
        <is>
          <t>[1],[2],[5],[9],[10],[20]</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6" t="n">
        <v>8274</v>
      </c>
      <c r="R352" s="4" t="inlineStr">
        <is>
          <t>[13],[14],[15],[17],[23],[24]</t>
        </is>
      </c>
      <c r="S352" s="4" t="inlineStr">
        <is>
          <t xml:space="preserve"> </t>
        </is>
      </c>
      <c r="U352" s="4" t="inlineStr">
        <is>
          <t xml:space="preserve"> </t>
        </is>
      </c>
      <c r="W352" s="4" t="inlineStr">
        <is>
          <t xml:space="preserve"> </t>
        </is>
      </c>
      <c r="Y352" s="4" t="inlineStr">
        <is>
          <t xml:space="preserve"> </t>
        </is>
      </c>
    </row>
    <row r="353">
      <c r="A353" s="4" t="inlineStr">
        <is>
          <t>Fair Value</t>
        </is>
      </c>
      <c r="C353" s="6" t="n">
        <v>7206</v>
      </c>
      <c r="D353" s="4" t="inlineStr">
        <is>
          <t>[1],[2],[5],[10],[20]</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6" t="n">
        <v>8318</v>
      </c>
      <c r="R353" s="4" t="inlineStr">
        <is>
          <t>[13],[14],[15],[23],[24]</t>
        </is>
      </c>
      <c r="S353" s="4" t="inlineStr">
        <is>
          <t xml:space="preserve"> </t>
        </is>
      </c>
      <c r="U353" s="4" t="inlineStr">
        <is>
          <t xml:space="preserve"> </t>
        </is>
      </c>
      <c r="W353" s="4" t="inlineStr">
        <is>
          <t xml:space="preserve"> </t>
        </is>
      </c>
      <c r="Y353" s="4" t="inlineStr">
        <is>
          <t xml:space="preserve"> </t>
        </is>
      </c>
    </row>
    <row r="354">
      <c r="A354" s="4" t="inlineStr">
        <is>
          <t>% of Net Assets</t>
        </is>
      </c>
      <c r="C354" s="12" t="n">
        <v>0.0017</v>
      </c>
      <c r="D354" s="4" t="inlineStr">
        <is>
          <t>[1],[2],[5],[10],[20]</t>
        </is>
      </c>
      <c r="E354" s="12" t="n">
        <v>0.0017</v>
      </c>
      <c r="F354" s="4" t="inlineStr">
        <is>
          <t>[1],[2],[5],[10],[20]</t>
        </is>
      </c>
      <c r="G354" s="12" t="n">
        <v>0.0017</v>
      </c>
      <c r="H354" s="4" t="inlineStr">
        <is>
          <t>[1],[2],[5],[10],[20]</t>
        </is>
      </c>
      <c r="I354" s="12" t="n">
        <v>0.0017</v>
      </c>
      <c r="J354" s="4" t="inlineStr">
        <is>
          <t>[1],[2],[5],[10],[20]</t>
        </is>
      </c>
      <c r="K354" s="12" t="n">
        <v>0.0017</v>
      </c>
      <c r="L354" s="4" t="inlineStr">
        <is>
          <t>[1],[2],[5],[10],[20]</t>
        </is>
      </c>
      <c r="M354" s="12" t="n">
        <v>0.0017</v>
      </c>
      <c r="N354" s="4" t="inlineStr">
        <is>
          <t>[1],[2],[5],[10],[20]</t>
        </is>
      </c>
      <c r="O354" s="12" t="n">
        <v>0.0017</v>
      </c>
      <c r="P354" s="4" t="inlineStr">
        <is>
          <t>[1],[2],[5],[10],[20]</t>
        </is>
      </c>
      <c r="Q354" s="12" t="n">
        <v>0.0019</v>
      </c>
      <c r="R354" s="4" t="inlineStr">
        <is>
          <t>[13],[14],[15],[23],[24]</t>
        </is>
      </c>
      <c r="S354" s="12" t="n">
        <v>0.0019</v>
      </c>
      <c r="T354" s="4" t="inlineStr">
        <is>
          <t>[13],[14],[15],[23],[24]</t>
        </is>
      </c>
      <c r="U354" s="12" t="n">
        <v>0.0019</v>
      </c>
      <c r="V354" s="4" t="inlineStr">
        <is>
          <t>[13],[14],[15],[23],[24]</t>
        </is>
      </c>
      <c r="W354" s="12" t="n">
        <v>0.0019</v>
      </c>
      <c r="X354" s="4" t="inlineStr">
        <is>
          <t>[13],[14],[15],[23],[24]</t>
        </is>
      </c>
      <c r="Y354" s="4" t="inlineStr">
        <is>
          <t xml:space="preserve"> </t>
        </is>
      </c>
    </row>
    <row r="355">
      <c r="A355" s="4" t="inlineStr">
        <is>
          <t>Investment, Identifier [Axis]: Capstone Logistics, LLC</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row>
    <row r="357">
      <c r="A357" s="4" t="inlineStr">
        <is>
          <t>Reference Rate and Spread</t>
        </is>
      </c>
      <c r="C357" s="12" t="n">
        <v>0.0475</v>
      </c>
      <c r="D357" s="4" t="inlineStr">
        <is>
          <t>[2],[5],[18]</t>
        </is>
      </c>
      <c r="E357" s="12" t="n">
        <v>0.0475</v>
      </c>
      <c r="F357" s="4" t="inlineStr">
        <is>
          <t>[2],[5],[18]</t>
        </is>
      </c>
      <c r="G357" s="12" t="n">
        <v>0.0475</v>
      </c>
      <c r="H357" s="4" t="inlineStr">
        <is>
          <t>[2],[5],[18]</t>
        </is>
      </c>
      <c r="I357" s="12" t="n">
        <v>0.0475</v>
      </c>
      <c r="J357" s="4" t="inlineStr">
        <is>
          <t>[2],[5],[18]</t>
        </is>
      </c>
      <c r="K357" s="12" t="n">
        <v>0.0475</v>
      </c>
      <c r="L357" s="4" t="inlineStr">
        <is>
          <t>[2],[5],[18]</t>
        </is>
      </c>
      <c r="M357" s="12" t="n">
        <v>0.0475</v>
      </c>
      <c r="N357" s="4" t="inlineStr">
        <is>
          <t>[2],[5],[18]</t>
        </is>
      </c>
      <c r="O357" s="12" t="n">
        <v>0.0475</v>
      </c>
      <c r="P357" s="4" t="inlineStr">
        <is>
          <t>[2],[5],[18]</t>
        </is>
      </c>
      <c r="Q357" s="12" t="n">
        <v>0.0475</v>
      </c>
      <c r="R357" s="4" t="inlineStr">
        <is>
          <t>[11],[15],[19]</t>
        </is>
      </c>
      <c r="S357" s="12" t="n">
        <v>0.0475</v>
      </c>
      <c r="T357" s="4" t="inlineStr">
        <is>
          <t>[11],[15],[19]</t>
        </is>
      </c>
      <c r="U357" s="12" t="n">
        <v>0.0475</v>
      </c>
      <c r="V357" s="4" t="inlineStr">
        <is>
          <t>[11],[15],[19]</t>
        </is>
      </c>
      <c r="W357" s="12" t="n">
        <v>0.0475</v>
      </c>
      <c r="X357" s="4" t="inlineStr">
        <is>
          <t>[11],[15],[19]</t>
        </is>
      </c>
      <c r="Y357" s="4" t="inlineStr">
        <is>
          <t xml:space="preserve"> </t>
        </is>
      </c>
    </row>
    <row r="358">
      <c r="A358" s="4" t="inlineStr">
        <is>
          <t>Interest Rate</t>
        </is>
      </c>
      <c r="C358" s="12" t="n">
        <v>0.07870000000000001</v>
      </c>
      <c r="D358" s="4" t="inlineStr">
        <is>
          <t>[2],[5],[6],[7],[18]</t>
        </is>
      </c>
      <c r="E358" s="12" t="n">
        <v>0.07870000000000001</v>
      </c>
      <c r="F358" s="4" t="inlineStr">
        <is>
          <t>[2],[5],[6],[7],[18]</t>
        </is>
      </c>
      <c r="G358" s="12" t="n">
        <v>0.07870000000000001</v>
      </c>
      <c r="H358" s="4" t="inlineStr">
        <is>
          <t>[2],[5],[6],[7],[18]</t>
        </is>
      </c>
      <c r="I358" s="12" t="n">
        <v>0.07870000000000001</v>
      </c>
      <c r="J358" s="4" t="inlineStr">
        <is>
          <t>[2],[5],[6],[7],[18]</t>
        </is>
      </c>
      <c r="K358" s="12" t="n">
        <v>0.07870000000000001</v>
      </c>
      <c r="L358" s="4" t="inlineStr">
        <is>
          <t>[2],[5],[6],[7],[18]</t>
        </is>
      </c>
      <c r="M358" s="12" t="n">
        <v>0.07870000000000001</v>
      </c>
      <c r="N358" s="4" t="inlineStr">
        <is>
          <t>[2],[5],[6],[7],[18]</t>
        </is>
      </c>
      <c r="O358" s="12" t="n">
        <v>0.07870000000000001</v>
      </c>
      <c r="P358" s="4" t="inlineStr">
        <is>
          <t>[2],[5],[6],[7],[18]</t>
        </is>
      </c>
      <c r="Q358" s="12" t="n">
        <v>0.0575</v>
      </c>
      <c r="R358" s="4" t="inlineStr">
        <is>
          <t>[11],[15],[16],[19]</t>
        </is>
      </c>
      <c r="S358" s="12" t="n">
        <v>0.0575</v>
      </c>
      <c r="T358" s="4" t="inlineStr">
        <is>
          <t>[11],[15],[16],[19]</t>
        </is>
      </c>
      <c r="U358" s="12" t="n">
        <v>0.0575</v>
      </c>
      <c r="V358" s="4" t="inlineStr">
        <is>
          <t>[11],[15],[16],[19]</t>
        </is>
      </c>
      <c r="W358" s="12" t="n">
        <v>0.0575</v>
      </c>
      <c r="X358" s="4" t="inlineStr">
        <is>
          <t>[11],[15],[16],[19]</t>
        </is>
      </c>
      <c r="Y358" s="4" t="inlineStr">
        <is>
          <t xml:space="preserve"> </t>
        </is>
      </c>
    </row>
    <row r="359">
      <c r="A359" s="4" t="inlineStr">
        <is>
          <t>Par Amounts/Units (16)</t>
        </is>
      </c>
      <c r="C359" s="6" t="n">
        <v>5572</v>
      </c>
      <c r="D359" s="4" t="inlineStr">
        <is>
          <t>[2],[5],[8],[18]</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6" t="n">
        <v>5615</v>
      </c>
      <c r="R359" s="4" t="inlineStr">
        <is>
          <t>[11],[15],[19]</t>
        </is>
      </c>
      <c r="S359" s="4" t="inlineStr">
        <is>
          <t xml:space="preserve"> </t>
        </is>
      </c>
      <c r="U359" s="4" t="inlineStr">
        <is>
          <t xml:space="preserve"> </t>
        </is>
      </c>
      <c r="W359" s="4" t="inlineStr">
        <is>
          <t xml:space="preserve"> </t>
        </is>
      </c>
      <c r="Y359" s="4" t="inlineStr">
        <is>
          <t xml:space="preserve"> </t>
        </is>
      </c>
    </row>
    <row r="360">
      <c r="A360" s="4" t="inlineStr">
        <is>
          <t>Cost</t>
        </is>
      </c>
      <c r="C360" s="5" t="n">
        <v>5540</v>
      </c>
      <c r="D360" s="4" t="inlineStr">
        <is>
          <t>[2],[5],[9],[18]</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5" t="n">
        <v>5575</v>
      </c>
      <c r="R360" s="4" t="inlineStr">
        <is>
          <t>[11],[15],[17],[19]</t>
        </is>
      </c>
      <c r="S360" s="4" t="inlineStr">
        <is>
          <t xml:space="preserve"> </t>
        </is>
      </c>
      <c r="U360" s="4" t="inlineStr">
        <is>
          <t xml:space="preserve"> </t>
        </is>
      </c>
      <c r="W360" s="4" t="inlineStr">
        <is>
          <t xml:space="preserve"> </t>
        </is>
      </c>
      <c r="Y360" s="4" t="inlineStr">
        <is>
          <t xml:space="preserve"> </t>
        </is>
      </c>
    </row>
    <row r="361">
      <c r="A361" s="4" t="inlineStr">
        <is>
          <t>Fair Value</t>
        </is>
      </c>
      <c r="C361" s="6" t="n">
        <v>5461</v>
      </c>
      <c r="D361" s="4" t="inlineStr">
        <is>
          <t>[2],[5],[18]</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6" t="n">
        <v>5628</v>
      </c>
      <c r="R361" s="4" t="inlineStr">
        <is>
          <t>[11],[15],[19]</t>
        </is>
      </c>
      <c r="S361" s="4" t="inlineStr">
        <is>
          <t xml:space="preserve"> </t>
        </is>
      </c>
      <c r="U361" s="4" t="inlineStr">
        <is>
          <t xml:space="preserve"> </t>
        </is>
      </c>
      <c r="W361" s="4" t="inlineStr">
        <is>
          <t xml:space="preserve"> </t>
        </is>
      </c>
      <c r="Y361" s="4" t="inlineStr">
        <is>
          <t xml:space="preserve"> </t>
        </is>
      </c>
    </row>
    <row r="362">
      <c r="A362" s="4" t="inlineStr">
        <is>
          <t>% of Net Assets</t>
        </is>
      </c>
      <c r="C362" s="12" t="n">
        <v>0.0013</v>
      </c>
      <c r="D362" s="4" t="inlineStr">
        <is>
          <t>[2],[5],[18]</t>
        </is>
      </c>
      <c r="E362" s="12" t="n">
        <v>0.0013</v>
      </c>
      <c r="F362" s="4" t="inlineStr">
        <is>
          <t>[2],[5],[18]</t>
        </is>
      </c>
      <c r="G362" s="12" t="n">
        <v>0.0013</v>
      </c>
      <c r="H362" s="4" t="inlineStr">
        <is>
          <t>[2],[5],[18]</t>
        </is>
      </c>
      <c r="I362" s="12" t="n">
        <v>0.0013</v>
      </c>
      <c r="J362" s="4" t="inlineStr">
        <is>
          <t>[2],[5],[18]</t>
        </is>
      </c>
      <c r="K362" s="12" t="n">
        <v>0.0013</v>
      </c>
      <c r="L362" s="4" t="inlineStr">
        <is>
          <t>[2],[5],[18]</t>
        </is>
      </c>
      <c r="M362" s="12" t="n">
        <v>0.0013</v>
      </c>
      <c r="N362" s="4" t="inlineStr">
        <is>
          <t>[2],[5],[18]</t>
        </is>
      </c>
      <c r="O362" s="12" t="n">
        <v>0.0013</v>
      </c>
      <c r="P362" s="4" t="inlineStr">
        <is>
          <t>[2],[5],[18]</t>
        </is>
      </c>
      <c r="Q362" s="12" t="n">
        <v>0.0013</v>
      </c>
      <c r="R362" s="4" t="inlineStr">
        <is>
          <t>[11],[15],[19]</t>
        </is>
      </c>
      <c r="S362" s="12" t="n">
        <v>0.0013</v>
      </c>
      <c r="T362" s="4" t="inlineStr">
        <is>
          <t>[11],[15],[19]</t>
        </is>
      </c>
      <c r="U362" s="12" t="n">
        <v>0.0013</v>
      </c>
      <c r="V362" s="4" t="inlineStr">
        <is>
          <t>[11],[15],[19]</t>
        </is>
      </c>
      <c r="W362" s="12" t="n">
        <v>0.0013</v>
      </c>
      <c r="X362" s="4" t="inlineStr">
        <is>
          <t>[11],[15],[19]</t>
        </is>
      </c>
      <c r="Y362" s="4" t="inlineStr">
        <is>
          <t xml:space="preserve"> </t>
        </is>
      </c>
    </row>
    <row r="363">
      <c r="A363" s="4" t="inlineStr">
        <is>
          <t>Investment, Identifier [Axis]: Clearview Buyer, Inc.</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row>
    <row r="365">
      <c r="A365" s="4" t="inlineStr">
        <is>
          <t>Reference Rate and Spread</t>
        </is>
      </c>
      <c r="C365" s="12" t="n">
        <v>0.0525</v>
      </c>
      <c r="D365" s="4" t="inlineStr">
        <is>
          <t>[2],[3],[4],[5],[10]</t>
        </is>
      </c>
      <c r="E365" s="12" t="n">
        <v>0.0525</v>
      </c>
      <c r="F365" s="4" t="inlineStr">
        <is>
          <t>[2],[3],[4],[5],[10]</t>
        </is>
      </c>
      <c r="G365" s="12" t="n">
        <v>0.0525</v>
      </c>
      <c r="H365" s="4" t="inlineStr">
        <is>
          <t>[2],[3],[4],[5],[10]</t>
        </is>
      </c>
      <c r="I365" s="12" t="n">
        <v>0.0525</v>
      </c>
      <c r="J365" s="4" t="inlineStr">
        <is>
          <t>[2],[3],[4],[5],[10]</t>
        </is>
      </c>
      <c r="K365" s="12" t="n">
        <v>0.0525</v>
      </c>
      <c r="L365" s="4" t="inlineStr">
        <is>
          <t>[2],[3],[4],[5],[10]</t>
        </is>
      </c>
      <c r="M365" s="12" t="n">
        <v>0.0525</v>
      </c>
      <c r="N365" s="4" t="inlineStr">
        <is>
          <t>[2],[3],[4],[5],[10]</t>
        </is>
      </c>
      <c r="O365" s="12" t="n">
        <v>0.0525</v>
      </c>
      <c r="P365" s="4" t="inlineStr">
        <is>
          <t>[2],[3],[4],[5],[10]</t>
        </is>
      </c>
      <c r="Q365" s="12" t="n">
        <v>0.0525</v>
      </c>
      <c r="R365" s="4" t="inlineStr">
        <is>
          <t>[11],[12],[13],[14],[15]</t>
        </is>
      </c>
      <c r="S365" s="12" t="n">
        <v>0.0525</v>
      </c>
      <c r="T365" s="4" t="inlineStr">
        <is>
          <t>[11],[12],[13],[14],[15]</t>
        </is>
      </c>
      <c r="U365" s="12" t="n">
        <v>0.0525</v>
      </c>
      <c r="V365" s="4" t="inlineStr">
        <is>
          <t>[11],[12],[13],[14],[15]</t>
        </is>
      </c>
      <c r="W365" s="12" t="n">
        <v>0.0525</v>
      </c>
      <c r="X365" s="4" t="inlineStr">
        <is>
          <t>[11],[12],[13],[14],[15]</t>
        </is>
      </c>
      <c r="Y365" s="4" t="inlineStr">
        <is>
          <t xml:space="preserve"> </t>
        </is>
      </c>
    </row>
    <row r="366">
      <c r="A366" s="4" t="inlineStr">
        <is>
          <t>Interest Rate</t>
        </is>
      </c>
      <c r="C366" s="12" t="n">
        <v>0.0892</v>
      </c>
      <c r="D366" s="4" t="inlineStr">
        <is>
          <t>[2],[3],[4],[5],[6],[7],[10]</t>
        </is>
      </c>
      <c r="E366" s="12" t="n">
        <v>0.0892</v>
      </c>
      <c r="F366" s="4" t="inlineStr">
        <is>
          <t>[2],[3],[4],[5],[6],[7],[10]</t>
        </is>
      </c>
      <c r="G366" s="12" t="n">
        <v>0.0892</v>
      </c>
      <c r="H366" s="4" t="inlineStr">
        <is>
          <t>[2],[3],[4],[5],[6],[7],[10]</t>
        </is>
      </c>
      <c r="I366" s="12" t="n">
        <v>0.0892</v>
      </c>
      <c r="J366" s="4" t="inlineStr">
        <is>
          <t>[2],[3],[4],[5],[6],[7],[10]</t>
        </is>
      </c>
      <c r="K366" s="12" t="n">
        <v>0.0892</v>
      </c>
      <c r="L366" s="4" t="inlineStr">
        <is>
          <t>[2],[3],[4],[5],[6],[7],[10]</t>
        </is>
      </c>
      <c r="M366" s="12" t="n">
        <v>0.0892</v>
      </c>
      <c r="N366" s="4" t="inlineStr">
        <is>
          <t>[2],[3],[4],[5],[6],[7],[10]</t>
        </is>
      </c>
      <c r="O366" s="12" t="n">
        <v>0.0892</v>
      </c>
      <c r="P366" s="4" t="inlineStr">
        <is>
          <t>[2],[3],[4],[5],[6],[7],[10]</t>
        </is>
      </c>
      <c r="Q366" s="11" t="n">
        <v>0.06</v>
      </c>
      <c r="R366" s="4" t="inlineStr">
        <is>
          <t>[11],[12],[13],[14],[15],[16]</t>
        </is>
      </c>
      <c r="S366" s="11" t="n">
        <v>0.06</v>
      </c>
      <c r="T366" s="4" t="inlineStr">
        <is>
          <t>[11],[12],[13],[14],[15],[16]</t>
        </is>
      </c>
      <c r="U366" s="11" t="n">
        <v>0.06</v>
      </c>
      <c r="V366" s="4" t="inlineStr">
        <is>
          <t>[11],[12],[13],[14],[15],[16]</t>
        </is>
      </c>
      <c r="W366" s="11" t="n">
        <v>0.06</v>
      </c>
      <c r="X366" s="4" t="inlineStr">
        <is>
          <t>[11],[12],[13],[14],[15],[16]</t>
        </is>
      </c>
      <c r="Y366" s="4" t="inlineStr">
        <is>
          <t xml:space="preserve"> </t>
        </is>
      </c>
    </row>
    <row r="367">
      <c r="A367" s="4" t="inlineStr">
        <is>
          <t>Par Amounts/Units (16)</t>
        </is>
      </c>
      <c r="C367" s="6" t="n">
        <v>16763</v>
      </c>
      <c r="D367" s="4" t="inlineStr">
        <is>
          <t>[2],[3],[4],[5],[8],[10]</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6" t="n">
        <v>17339</v>
      </c>
      <c r="R367" s="4" t="inlineStr">
        <is>
          <t>[11],[12],[13],[14],[15]</t>
        </is>
      </c>
      <c r="S367" s="4" t="inlineStr">
        <is>
          <t xml:space="preserve"> </t>
        </is>
      </c>
      <c r="U367" s="4" t="inlineStr">
        <is>
          <t xml:space="preserve"> </t>
        </is>
      </c>
      <c r="W367" s="4" t="inlineStr">
        <is>
          <t xml:space="preserve"> </t>
        </is>
      </c>
      <c r="Y367" s="4" t="inlineStr">
        <is>
          <t xml:space="preserve"> </t>
        </is>
      </c>
    </row>
    <row r="368">
      <c r="A368" s="4" t="inlineStr">
        <is>
          <t>Cost</t>
        </is>
      </c>
      <c r="C368" s="5" t="n">
        <v>16444</v>
      </c>
      <c r="D368" s="4" t="inlineStr">
        <is>
          <t>[2],[3],[4],[5],[9],[10]</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5" t="n">
        <v>16969</v>
      </c>
      <c r="R368" s="4" t="inlineStr">
        <is>
          <t>[11],[12],[13],[14],[15],[17]</t>
        </is>
      </c>
      <c r="S368" s="4" t="inlineStr">
        <is>
          <t xml:space="preserve"> </t>
        </is>
      </c>
      <c r="U368" s="4" t="inlineStr">
        <is>
          <t xml:space="preserve"> </t>
        </is>
      </c>
      <c r="W368" s="4" t="inlineStr">
        <is>
          <t xml:space="preserve"> </t>
        </is>
      </c>
      <c r="Y368" s="4" t="inlineStr">
        <is>
          <t xml:space="preserve"> </t>
        </is>
      </c>
    </row>
    <row r="369">
      <c r="A369" s="4" t="inlineStr">
        <is>
          <t>Fair Value</t>
        </is>
      </c>
      <c r="C369" s="6" t="n">
        <v>16373</v>
      </c>
      <c r="D369" s="4" t="inlineStr">
        <is>
          <t>[2],[3],[4],[5],[10]</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6" t="n">
        <v>16947</v>
      </c>
      <c r="R369" s="4" t="inlineStr">
        <is>
          <t>[11],[12],[13],[14],[15]</t>
        </is>
      </c>
      <c r="S369" s="4" t="inlineStr">
        <is>
          <t xml:space="preserve"> </t>
        </is>
      </c>
      <c r="U369" s="4" t="inlineStr">
        <is>
          <t xml:space="preserve"> </t>
        </is>
      </c>
      <c r="W369" s="4" t="inlineStr">
        <is>
          <t xml:space="preserve"> </t>
        </is>
      </c>
      <c r="Y369" s="4" t="inlineStr">
        <is>
          <t xml:space="preserve"> </t>
        </is>
      </c>
    </row>
    <row r="370">
      <c r="A370" s="4" t="inlineStr">
        <is>
          <t>% of Net Assets</t>
        </is>
      </c>
      <c r="C370" s="12" t="n">
        <v>0.0039</v>
      </c>
      <c r="D370" s="4" t="inlineStr">
        <is>
          <t>[2],[3],[4],[5],[10]</t>
        </is>
      </c>
      <c r="E370" s="12" t="n">
        <v>0.0039</v>
      </c>
      <c r="F370" s="4" t="inlineStr">
        <is>
          <t>[2],[3],[4],[5],[10]</t>
        </is>
      </c>
      <c r="G370" s="12" t="n">
        <v>0.0039</v>
      </c>
      <c r="H370" s="4" t="inlineStr">
        <is>
          <t>[2],[3],[4],[5],[10]</t>
        </is>
      </c>
      <c r="I370" s="12" t="n">
        <v>0.0039</v>
      </c>
      <c r="J370" s="4" t="inlineStr">
        <is>
          <t>[2],[3],[4],[5],[10]</t>
        </is>
      </c>
      <c r="K370" s="12" t="n">
        <v>0.0039</v>
      </c>
      <c r="L370" s="4" t="inlineStr">
        <is>
          <t>[2],[3],[4],[5],[10]</t>
        </is>
      </c>
      <c r="M370" s="12" t="n">
        <v>0.0039</v>
      </c>
      <c r="N370" s="4" t="inlineStr">
        <is>
          <t>[2],[3],[4],[5],[10]</t>
        </is>
      </c>
      <c r="O370" s="12" t="n">
        <v>0.0039</v>
      </c>
      <c r="P370" s="4" t="inlineStr">
        <is>
          <t>[2],[3],[4],[5],[10]</t>
        </is>
      </c>
      <c r="Q370" s="12" t="n">
        <v>0.0038</v>
      </c>
      <c r="R370" s="4" t="inlineStr">
        <is>
          <t>[11],[12],[13],[14],[15]</t>
        </is>
      </c>
      <c r="S370" s="12" t="n">
        <v>0.0038</v>
      </c>
      <c r="T370" s="4" t="inlineStr">
        <is>
          <t>[11],[12],[13],[14],[15]</t>
        </is>
      </c>
      <c r="U370" s="12" t="n">
        <v>0.0038</v>
      </c>
      <c r="V370" s="4" t="inlineStr">
        <is>
          <t>[11],[12],[13],[14],[15]</t>
        </is>
      </c>
      <c r="W370" s="12" t="n">
        <v>0.0038</v>
      </c>
      <c r="X370" s="4" t="inlineStr">
        <is>
          <t>[11],[12],[13],[14],[15]</t>
        </is>
      </c>
      <c r="Y370" s="4" t="inlineStr">
        <is>
          <t xml:space="preserve"> </t>
        </is>
      </c>
    </row>
    <row r="371">
      <c r="A371" s="4" t="inlineStr">
        <is>
          <t>Investment, Identifier [Axis]: Community Brands ParentCo, LLC</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row>
    <row r="373">
      <c r="A373" s="4" t="inlineStr">
        <is>
          <t>Reference Rate and Spread</t>
        </is>
      </c>
      <c r="B373" s="4" t="inlineStr">
        <is>
          <t>[2],[3],[4],[5],[10]</t>
        </is>
      </c>
      <c r="C373" s="12" t="n">
        <v>0.0575</v>
      </c>
      <c r="E373" s="12" t="n">
        <v>0.0575</v>
      </c>
      <c r="G373" s="12" t="n">
        <v>0.0575</v>
      </c>
      <c r="I373" s="12" t="n">
        <v>0.0575</v>
      </c>
      <c r="K373" s="12" t="n">
        <v>0.0575</v>
      </c>
      <c r="M373" s="12" t="n">
        <v>0.0575</v>
      </c>
      <c r="O373" s="12" t="n">
        <v>0.0575</v>
      </c>
      <c r="Q373" s="4" t="inlineStr">
        <is>
          <t xml:space="preserve"> </t>
        </is>
      </c>
      <c r="S373" s="4" t="inlineStr">
        <is>
          <t xml:space="preserve"> </t>
        </is>
      </c>
      <c r="U373" s="4" t="inlineStr">
        <is>
          <t xml:space="preserve"> </t>
        </is>
      </c>
      <c r="W373" s="4" t="inlineStr">
        <is>
          <t xml:space="preserve"> </t>
        </is>
      </c>
      <c r="Y373" s="4" t="inlineStr">
        <is>
          <t xml:space="preserve"> </t>
        </is>
      </c>
    </row>
    <row r="374">
      <c r="A374" s="4" t="inlineStr">
        <is>
          <t>Interest Rate</t>
        </is>
      </c>
      <c r="B374" s="4" t="inlineStr">
        <is>
          <t>[2],[3],[4],[5],[6],[7],[10]</t>
        </is>
      </c>
      <c r="C374" s="12" t="n">
        <v>0.0888</v>
      </c>
      <c r="E374" s="12" t="n">
        <v>0.0888</v>
      </c>
      <c r="G374" s="12" t="n">
        <v>0.0888</v>
      </c>
      <c r="I374" s="12" t="n">
        <v>0.0888</v>
      </c>
      <c r="K374" s="12" t="n">
        <v>0.0888</v>
      </c>
      <c r="M374" s="12" t="n">
        <v>0.0888</v>
      </c>
      <c r="O374" s="12" t="n">
        <v>0.0888</v>
      </c>
      <c r="Q374" s="4" t="inlineStr">
        <is>
          <t xml:space="preserve"> </t>
        </is>
      </c>
      <c r="S374" s="4" t="inlineStr">
        <is>
          <t xml:space="preserve"> </t>
        </is>
      </c>
      <c r="U374" s="4" t="inlineStr">
        <is>
          <t xml:space="preserve"> </t>
        </is>
      </c>
      <c r="W374" s="4" t="inlineStr">
        <is>
          <t xml:space="preserve"> </t>
        </is>
      </c>
      <c r="Y374" s="4" t="inlineStr">
        <is>
          <t xml:space="preserve"> </t>
        </is>
      </c>
    </row>
    <row r="375">
      <c r="A375" s="4" t="inlineStr">
        <is>
          <t>Par Amounts/Units (16)</t>
        </is>
      </c>
      <c r="B375" s="4" t="inlineStr">
        <is>
          <t>[2],[3],[4],[5],[8],[10]</t>
        </is>
      </c>
      <c r="C375" s="6" t="n">
        <v>4975</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row>
    <row r="376">
      <c r="A376" s="4" t="inlineStr">
        <is>
          <t>Cost</t>
        </is>
      </c>
      <c r="B376" s="4" t="inlineStr">
        <is>
          <t>[2],[3],[4],[5],[9],[10]</t>
        </is>
      </c>
      <c r="C376" s="5" t="n">
        <v>4874</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row>
    <row r="377">
      <c r="A377" s="4" t="inlineStr">
        <is>
          <t>Fair Value</t>
        </is>
      </c>
      <c r="B377" s="4" t="inlineStr">
        <is>
          <t>[2],[3],[4],[5],[10]</t>
        </is>
      </c>
      <c r="C377" s="6" t="n">
        <v>4863</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row>
    <row r="378">
      <c r="A378" s="4" t="inlineStr">
        <is>
          <t>% of Net Assets</t>
        </is>
      </c>
      <c r="B378" s="4" t="inlineStr">
        <is>
          <t>[2],[3],[4],[5],[10]</t>
        </is>
      </c>
      <c r="C378" s="12" t="n">
        <v>0.0012</v>
      </c>
      <c r="E378" s="12" t="n">
        <v>0.0012</v>
      </c>
      <c r="G378" s="12" t="n">
        <v>0.0012</v>
      </c>
      <c r="I378" s="12" t="n">
        <v>0.0012</v>
      </c>
      <c r="K378" s="12" t="n">
        <v>0.0012</v>
      </c>
      <c r="M378" s="12" t="n">
        <v>0.0012</v>
      </c>
      <c r="O378" s="12" t="n">
        <v>0.0012</v>
      </c>
      <c r="Q378" s="4" t="inlineStr">
        <is>
          <t xml:space="preserve"> </t>
        </is>
      </c>
      <c r="S378" s="4" t="inlineStr">
        <is>
          <t xml:space="preserve"> </t>
        </is>
      </c>
      <c r="U378" s="4" t="inlineStr">
        <is>
          <t xml:space="preserve"> </t>
        </is>
      </c>
      <c r="W378" s="4" t="inlineStr">
        <is>
          <t xml:space="preserve"> </t>
        </is>
      </c>
      <c r="Y378" s="4" t="inlineStr">
        <is>
          <t xml:space="preserve"> </t>
        </is>
      </c>
    </row>
    <row r="379">
      <c r="A379" s="4" t="inlineStr">
        <is>
          <t>Investment, Identifier [Axis]: Confine Visual Bidco</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row>
    <row r="381">
      <c r="A381" s="4" t="inlineStr">
        <is>
          <t>Reference Rate and Spread</t>
        </is>
      </c>
      <c r="B381" s="4" t="inlineStr">
        <is>
          <t>[1],[2],[3],[4],[5]</t>
        </is>
      </c>
      <c r="C381" s="12" t="n">
        <v>0.0575</v>
      </c>
      <c r="E381" s="12" t="n">
        <v>0.0575</v>
      </c>
      <c r="G381" s="12" t="n">
        <v>0.0575</v>
      </c>
      <c r="I381" s="12" t="n">
        <v>0.0575</v>
      </c>
      <c r="K381" s="12" t="n">
        <v>0.0575</v>
      </c>
      <c r="M381" s="12" t="n">
        <v>0.0575</v>
      </c>
      <c r="O381" s="12" t="n">
        <v>0.0575</v>
      </c>
      <c r="Q381" s="4" t="inlineStr">
        <is>
          <t xml:space="preserve"> </t>
        </is>
      </c>
      <c r="S381" s="4" t="inlineStr">
        <is>
          <t xml:space="preserve"> </t>
        </is>
      </c>
      <c r="U381" s="4" t="inlineStr">
        <is>
          <t xml:space="preserve"> </t>
        </is>
      </c>
      <c r="W381" s="4" t="inlineStr">
        <is>
          <t xml:space="preserve"> </t>
        </is>
      </c>
      <c r="Y381" s="4" t="inlineStr">
        <is>
          <t xml:space="preserve"> </t>
        </is>
      </c>
    </row>
    <row r="382">
      <c r="A382" s="4" t="inlineStr">
        <is>
          <t>Interest Rate</t>
        </is>
      </c>
      <c r="B382" s="4" t="inlineStr">
        <is>
          <t>[1],[2],[3],[4],[5],[6],[7]</t>
        </is>
      </c>
      <c r="C382" s="12" t="n">
        <v>0.08740000000000001</v>
      </c>
      <c r="E382" s="12" t="n">
        <v>0.08740000000000001</v>
      </c>
      <c r="G382" s="12" t="n">
        <v>0.08740000000000001</v>
      </c>
      <c r="I382" s="12" t="n">
        <v>0.08740000000000001</v>
      </c>
      <c r="K382" s="12" t="n">
        <v>0.08740000000000001</v>
      </c>
      <c r="M382" s="12" t="n">
        <v>0.08740000000000001</v>
      </c>
      <c r="O382" s="12" t="n">
        <v>0.08740000000000001</v>
      </c>
      <c r="Q382" s="4" t="inlineStr">
        <is>
          <t xml:space="preserve"> </t>
        </is>
      </c>
      <c r="S382" s="4" t="inlineStr">
        <is>
          <t xml:space="preserve"> </t>
        </is>
      </c>
      <c r="U382" s="4" t="inlineStr">
        <is>
          <t xml:space="preserve"> </t>
        </is>
      </c>
      <c r="W382" s="4" t="inlineStr">
        <is>
          <t xml:space="preserve"> </t>
        </is>
      </c>
      <c r="Y382" s="4" t="inlineStr">
        <is>
          <t xml:space="preserve"> </t>
        </is>
      </c>
    </row>
    <row r="383">
      <c r="A383" s="4" t="inlineStr">
        <is>
          <t>Par Amounts/Units (16)</t>
        </is>
      </c>
      <c r="B383" s="4" t="inlineStr">
        <is>
          <t>[1],[2],[3],[4],[5],[8]</t>
        </is>
      </c>
      <c r="C383" s="6" t="n">
        <v>15550</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row>
    <row r="384">
      <c r="A384" s="4" t="inlineStr">
        <is>
          <t>Cost</t>
        </is>
      </c>
      <c r="B384" s="4" t="inlineStr">
        <is>
          <t>[1],[2],[3],[4],[5],[9]</t>
        </is>
      </c>
      <c r="C384" s="5" t="n">
        <v>15120</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row>
    <row r="385">
      <c r="A385" s="4" t="inlineStr">
        <is>
          <t>Fair Value</t>
        </is>
      </c>
      <c r="B385" s="4" t="inlineStr">
        <is>
          <t>[1],[2],[3],[4],[5]</t>
        </is>
      </c>
      <c r="C385" s="6" t="n">
        <v>15032</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row>
    <row r="386">
      <c r="A386" s="4" t="inlineStr">
        <is>
          <t>% of Net Assets</t>
        </is>
      </c>
      <c r="B386" s="4" t="inlineStr">
        <is>
          <t>[1],[2],[3],[4],[5]</t>
        </is>
      </c>
      <c r="C386" s="12" t="n">
        <v>0.0036</v>
      </c>
      <c r="E386" s="12" t="n">
        <v>0.0036</v>
      </c>
      <c r="G386" s="12" t="n">
        <v>0.0036</v>
      </c>
      <c r="I386" s="12" t="n">
        <v>0.0036</v>
      </c>
      <c r="K386" s="12" t="n">
        <v>0.0036</v>
      </c>
      <c r="M386" s="12" t="n">
        <v>0.0036</v>
      </c>
      <c r="O386" s="12" t="n">
        <v>0.0036</v>
      </c>
      <c r="Q386" s="4" t="inlineStr">
        <is>
          <t xml:space="preserve"> </t>
        </is>
      </c>
      <c r="S386" s="4" t="inlineStr">
        <is>
          <t xml:space="preserve"> </t>
        </is>
      </c>
      <c r="U386" s="4" t="inlineStr">
        <is>
          <t xml:space="preserve"> </t>
        </is>
      </c>
      <c r="W386" s="4" t="inlineStr">
        <is>
          <t xml:space="preserve"> </t>
        </is>
      </c>
      <c r="Y386" s="4" t="inlineStr">
        <is>
          <t xml:space="preserve"> </t>
        </is>
      </c>
    </row>
    <row r="387">
      <c r="A387" s="4" t="inlineStr">
        <is>
          <t>Investment, Identifier [Axis]: Connatix Buyer, Inc.</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row>
    <row r="389">
      <c r="A389" s="4" t="inlineStr">
        <is>
          <t>Reference Rate and Spread</t>
        </is>
      </c>
      <c r="C389" s="12" t="n">
        <v>0.055</v>
      </c>
      <c r="D389" s="4" t="inlineStr">
        <is>
          <t>[2],[3],[4],[5],[10]</t>
        </is>
      </c>
      <c r="E389" s="12" t="n">
        <v>0.055</v>
      </c>
      <c r="F389" s="4" t="inlineStr">
        <is>
          <t>[2],[3],[4],[5],[10]</t>
        </is>
      </c>
      <c r="G389" s="12" t="n">
        <v>0.055</v>
      </c>
      <c r="H389" s="4" t="inlineStr">
        <is>
          <t>[2],[3],[4],[5],[10]</t>
        </is>
      </c>
      <c r="I389" s="12" t="n">
        <v>0.055</v>
      </c>
      <c r="J389" s="4" t="inlineStr">
        <is>
          <t>[2],[3],[4],[5],[10]</t>
        </is>
      </c>
      <c r="K389" s="12" t="n">
        <v>0.055</v>
      </c>
      <c r="L389" s="4" t="inlineStr">
        <is>
          <t>[2],[3],[4],[5],[10]</t>
        </is>
      </c>
      <c r="M389" s="12" t="n">
        <v>0.055</v>
      </c>
      <c r="N389" s="4" t="inlineStr">
        <is>
          <t>[2],[3],[4],[5],[10]</t>
        </is>
      </c>
      <c r="O389" s="12" t="n">
        <v>0.055</v>
      </c>
      <c r="P389" s="4" t="inlineStr">
        <is>
          <t>[2],[3],[4],[5],[10]</t>
        </is>
      </c>
      <c r="Q389" s="11" t="n">
        <v>0.06</v>
      </c>
      <c r="R389" s="4" t="inlineStr">
        <is>
          <t>[11],[12],[13],[14],[15]</t>
        </is>
      </c>
      <c r="S389" s="11" t="n">
        <v>0.06</v>
      </c>
      <c r="T389" s="4" t="inlineStr">
        <is>
          <t>[11],[12],[13],[14],[15]</t>
        </is>
      </c>
      <c r="U389" s="11" t="n">
        <v>0.06</v>
      </c>
      <c r="V389" s="4" t="inlineStr">
        <is>
          <t>[11],[12],[13],[14],[15]</t>
        </is>
      </c>
      <c r="W389" s="11" t="n">
        <v>0.06</v>
      </c>
      <c r="X389" s="4" t="inlineStr">
        <is>
          <t>[11],[12],[13],[14],[15]</t>
        </is>
      </c>
      <c r="Y389" s="4" t="inlineStr">
        <is>
          <t xml:space="preserve"> </t>
        </is>
      </c>
    </row>
    <row r="390">
      <c r="A390" s="4" t="inlineStr">
        <is>
          <t>Interest Rate</t>
        </is>
      </c>
      <c r="C390" s="12" t="n">
        <v>0.0842</v>
      </c>
      <c r="D390" s="4" t="inlineStr">
        <is>
          <t>[2],[3],[4],[5],[6],[7],[10]</t>
        </is>
      </c>
      <c r="E390" s="12" t="n">
        <v>0.0842</v>
      </c>
      <c r="F390" s="4" t="inlineStr">
        <is>
          <t>[2],[3],[4],[5],[6],[7],[10]</t>
        </is>
      </c>
      <c r="G390" s="12" t="n">
        <v>0.0842</v>
      </c>
      <c r="H390" s="4" t="inlineStr">
        <is>
          <t>[2],[3],[4],[5],[6],[7],[10]</t>
        </is>
      </c>
      <c r="I390" s="12" t="n">
        <v>0.0842</v>
      </c>
      <c r="J390" s="4" t="inlineStr">
        <is>
          <t>[2],[3],[4],[5],[6],[7],[10]</t>
        </is>
      </c>
      <c r="K390" s="12" t="n">
        <v>0.0842</v>
      </c>
      <c r="L390" s="4" t="inlineStr">
        <is>
          <t>[2],[3],[4],[5],[6],[7],[10]</t>
        </is>
      </c>
      <c r="M390" s="12" t="n">
        <v>0.0842</v>
      </c>
      <c r="N390" s="4" t="inlineStr">
        <is>
          <t>[2],[3],[4],[5],[6],[7],[10]</t>
        </is>
      </c>
      <c r="O390" s="12" t="n">
        <v>0.0842</v>
      </c>
      <c r="P390" s="4" t="inlineStr">
        <is>
          <t>[2],[3],[4],[5],[6],[7],[10]</t>
        </is>
      </c>
      <c r="Q390" s="12" t="n">
        <v>0.0675</v>
      </c>
      <c r="R390" s="4" t="inlineStr">
        <is>
          <t>[11],[12],[13],[14],[15],[16]</t>
        </is>
      </c>
      <c r="S390" s="12" t="n">
        <v>0.0675</v>
      </c>
      <c r="T390" s="4" t="inlineStr">
        <is>
          <t>[11],[12],[13],[14],[15],[16]</t>
        </is>
      </c>
      <c r="U390" s="12" t="n">
        <v>0.0675</v>
      </c>
      <c r="V390" s="4" t="inlineStr">
        <is>
          <t>[11],[12],[13],[14],[15],[16]</t>
        </is>
      </c>
      <c r="W390" s="12" t="n">
        <v>0.0675</v>
      </c>
      <c r="X390" s="4" t="inlineStr">
        <is>
          <t>[11],[12],[13],[14],[15],[16]</t>
        </is>
      </c>
      <c r="Y390" s="4" t="inlineStr">
        <is>
          <t xml:space="preserve"> </t>
        </is>
      </c>
    </row>
    <row r="391">
      <c r="A391" s="4" t="inlineStr">
        <is>
          <t>Par Amounts/Units (16)</t>
        </is>
      </c>
      <c r="C391" s="6" t="n">
        <v>22173</v>
      </c>
      <c r="D391" s="4" t="inlineStr">
        <is>
          <t>[2],[3],[4],[5],[8],[10]</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6" t="n">
        <v>37718</v>
      </c>
      <c r="R391" s="4" t="inlineStr">
        <is>
          <t>[11],[12],[13],[14],[15]</t>
        </is>
      </c>
      <c r="S391" s="4" t="inlineStr">
        <is>
          <t xml:space="preserve"> </t>
        </is>
      </c>
      <c r="U391" s="4" t="inlineStr">
        <is>
          <t xml:space="preserve"> </t>
        </is>
      </c>
      <c r="W391" s="4" t="inlineStr">
        <is>
          <t xml:space="preserve"> </t>
        </is>
      </c>
      <c r="Y391" s="4" t="inlineStr">
        <is>
          <t xml:space="preserve"> </t>
        </is>
      </c>
    </row>
    <row r="392">
      <c r="A392" s="4" t="inlineStr">
        <is>
          <t>Cost</t>
        </is>
      </c>
      <c r="C392" s="5" t="n">
        <v>21602</v>
      </c>
      <c r="D392" s="4" t="inlineStr">
        <is>
          <t>[2],[3],[4],[5],[9],[10]</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5" t="n">
        <v>36822</v>
      </c>
      <c r="R392" s="4" t="inlineStr">
        <is>
          <t>[11],[12],[13],[14],[15],[17]</t>
        </is>
      </c>
      <c r="S392" s="4" t="inlineStr">
        <is>
          <t xml:space="preserve"> </t>
        </is>
      </c>
      <c r="U392" s="4" t="inlineStr">
        <is>
          <t xml:space="preserve"> </t>
        </is>
      </c>
      <c r="W392" s="4" t="inlineStr">
        <is>
          <t xml:space="preserve"> </t>
        </is>
      </c>
      <c r="Y392" s="4" t="inlineStr">
        <is>
          <t xml:space="preserve"> </t>
        </is>
      </c>
    </row>
    <row r="393">
      <c r="A393" s="4" t="inlineStr">
        <is>
          <t>Fair Value</t>
        </is>
      </c>
      <c r="C393" s="6" t="n">
        <v>21926</v>
      </c>
      <c r="D393" s="4" t="inlineStr">
        <is>
          <t>[2],[3],[4],[5],[10]</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6" t="n">
        <v>36746</v>
      </c>
      <c r="R393" s="4" t="inlineStr">
        <is>
          <t>[11],[12],[13],[14],[15]</t>
        </is>
      </c>
      <c r="S393" s="4" t="inlineStr">
        <is>
          <t xml:space="preserve"> </t>
        </is>
      </c>
      <c r="U393" s="4" t="inlineStr">
        <is>
          <t xml:space="preserve"> </t>
        </is>
      </c>
      <c r="W393" s="4" t="inlineStr">
        <is>
          <t xml:space="preserve"> </t>
        </is>
      </c>
      <c r="Y393" s="4" t="inlineStr">
        <is>
          <t xml:space="preserve"> </t>
        </is>
      </c>
    </row>
    <row r="394">
      <c r="A394" s="4" t="inlineStr">
        <is>
          <t>% of Net Assets</t>
        </is>
      </c>
      <c r="C394" s="12" t="n">
        <v>0.0053</v>
      </c>
      <c r="D394" s="4" t="inlineStr">
        <is>
          <t>[2],[3],[4],[5],[10]</t>
        </is>
      </c>
      <c r="E394" s="12" t="n">
        <v>0.0053</v>
      </c>
      <c r="F394" s="4" t="inlineStr">
        <is>
          <t>[2],[3],[4],[5],[10]</t>
        </is>
      </c>
      <c r="G394" s="12" t="n">
        <v>0.0053</v>
      </c>
      <c r="H394" s="4" t="inlineStr">
        <is>
          <t>[2],[3],[4],[5],[10]</t>
        </is>
      </c>
      <c r="I394" s="12" t="n">
        <v>0.0053</v>
      </c>
      <c r="J394" s="4" t="inlineStr">
        <is>
          <t>[2],[3],[4],[5],[10]</t>
        </is>
      </c>
      <c r="K394" s="12" t="n">
        <v>0.0053</v>
      </c>
      <c r="L394" s="4" t="inlineStr">
        <is>
          <t>[2],[3],[4],[5],[10]</t>
        </is>
      </c>
      <c r="M394" s="12" t="n">
        <v>0.0053</v>
      </c>
      <c r="N394" s="4" t="inlineStr">
        <is>
          <t>[2],[3],[4],[5],[10]</t>
        </is>
      </c>
      <c r="O394" s="12" t="n">
        <v>0.0053</v>
      </c>
      <c r="P394" s="4" t="inlineStr">
        <is>
          <t>[2],[3],[4],[5],[10]</t>
        </is>
      </c>
      <c r="Q394" s="12" t="n">
        <v>0.0083</v>
      </c>
      <c r="R394" s="4" t="inlineStr">
        <is>
          <t>[11],[12],[13],[14],[15]</t>
        </is>
      </c>
      <c r="S394" s="12" t="n">
        <v>0.0083</v>
      </c>
      <c r="T394" s="4" t="inlineStr">
        <is>
          <t>[11],[12],[13],[14],[15]</t>
        </is>
      </c>
      <c r="U394" s="12" t="n">
        <v>0.0083</v>
      </c>
      <c r="V394" s="4" t="inlineStr">
        <is>
          <t>[11],[12],[13],[14],[15]</t>
        </is>
      </c>
      <c r="W394" s="12" t="n">
        <v>0.0083</v>
      </c>
      <c r="X394" s="4" t="inlineStr">
        <is>
          <t>[11],[12],[13],[14],[15]</t>
        </is>
      </c>
      <c r="Y394" s="4" t="inlineStr">
        <is>
          <t xml:space="preserve"> </t>
        </is>
      </c>
    </row>
    <row r="395">
      <c r="A395" s="4" t="inlineStr">
        <is>
          <t>Investment, Identifier [Axis]: Connatix Parent, LLC - Class L Common Unit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row>
    <row r="397">
      <c r="A397" s="4" t="inlineStr">
        <is>
          <t>Investment owned (in shares) | shares</t>
        </is>
      </c>
      <c r="C397" s="5" t="n">
        <v>42045</v>
      </c>
      <c r="D397" s="4" t="inlineStr">
        <is>
          <t>[2],[5],[8]</t>
        </is>
      </c>
      <c r="E397" s="5" t="n">
        <v>42045</v>
      </c>
      <c r="F397" s="4" t="inlineStr">
        <is>
          <t>[2],[5],[8]</t>
        </is>
      </c>
      <c r="G397" s="5" t="n">
        <v>42045</v>
      </c>
      <c r="H397" s="4" t="inlineStr">
        <is>
          <t>[2],[5],[8]</t>
        </is>
      </c>
      <c r="I397" s="5" t="n">
        <v>42045</v>
      </c>
      <c r="J397" s="4" t="inlineStr">
        <is>
          <t>[2],[5],[8]</t>
        </is>
      </c>
      <c r="K397" s="5" t="n">
        <v>42045</v>
      </c>
      <c r="L397" s="4" t="inlineStr">
        <is>
          <t>[2],[5],[8]</t>
        </is>
      </c>
      <c r="M397" s="5" t="n">
        <v>42045</v>
      </c>
      <c r="N397" s="4" t="inlineStr">
        <is>
          <t>[2],[5],[8]</t>
        </is>
      </c>
      <c r="O397" s="5" t="n">
        <v>42045</v>
      </c>
      <c r="P397" s="4" t="inlineStr">
        <is>
          <t>[2],[5],[8]</t>
        </is>
      </c>
      <c r="Q397" s="5" t="n">
        <v>42045</v>
      </c>
      <c r="R397" s="4" t="inlineStr">
        <is>
          <t>[14],[15]</t>
        </is>
      </c>
      <c r="S397" s="5" t="n">
        <v>42045</v>
      </c>
      <c r="T397" s="4" t="inlineStr">
        <is>
          <t>[14],[15]</t>
        </is>
      </c>
      <c r="U397" s="5" t="n">
        <v>42045</v>
      </c>
      <c r="V397" s="4" t="inlineStr">
        <is>
          <t>[14],[15]</t>
        </is>
      </c>
      <c r="W397" s="5" t="n">
        <v>42045</v>
      </c>
      <c r="X397" s="4" t="inlineStr">
        <is>
          <t>[14],[15]</t>
        </is>
      </c>
      <c r="Y397" s="4" t="inlineStr">
        <is>
          <t xml:space="preserve"> </t>
        </is>
      </c>
    </row>
    <row r="398">
      <c r="A398" s="4" t="inlineStr">
        <is>
          <t>Cost</t>
        </is>
      </c>
      <c r="C398" s="6" t="n">
        <v>462</v>
      </c>
      <c r="D398" s="4" t="inlineStr">
        <is>
          <t>[2],[5],[9]</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6" t="n">
        <v>462</v>
      </c>
      <c r="R398" s="4" t="inlineStr">
        <is>
          <t>[14],[15],[17]</t>
        </is>
      </c>
      <c r="S398" s="4" t="inlineStr">
        <is>
          <t xml:space="preserve"> </t>
        </is>
      </c>
      <c r="U398" s="4" t="inlineStr">
        <is>
          <t xml:space="preserve"> </t>
        </is>
      </c>
      <c r="W398" s="4" t="inlineStr">
        <is>
          <t xml:space="preserve"> </t>
        </is>
      </c>
      <c r="Y398" s="4" t="inlineStr">
        <is>
          <t xml:space="preserve"> </t>
        </is>
      </c>
    </row>
    <row r="399">
      <c r="A399" s="4" t="inlineStr">
        <is>
          <t>Fair Value</t>
        </is>
      </c>
      <c r="C399" s="6" t="n">
        <v>435</v>
      </c>
      <c r="D399" s="4" t="inlineStr">
        <is>
          <t>[2],[5]</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6" t="n">
        <v>462</v>
      </c>
      <c r="R399" s="4" t="inlineStr">
        <is>
          <t>[14],[15]</t>
        </is>
      </c>
      <c r="S399" s="4" t="inlineStr">
        <is>
          <t xml:space="preserve"> </t>
        </is>
      </c>
      <c r="U399" s="4" t="inlineStr">
        <is>
          <t xml:space="preserve"> </t>
        </is>
      </c>
      <c r="W399" s="4" t="inlineStr">
        <is>
          <t xml:space="preserve"> </t>
        </is>
      </c>
      <c r="Y399" s="4" t="inlineStr">
        <is>
          <t xml:space="preserve"> </t>
        </is>
      </c>
    </row>
    <row r="400">
      <c r="A400" s="4" t="inlineStr">
        <is>
          <t>% of Net Assets</t>
        </is>
      </c>
      <c r="C400" s="12" t="n">
        <v>0.0001</v>
      </c>
      <c r="D400" s="4" t="inlineStr">
        <is>
          <t>[2],[5]</t>
        </is>
      </c>
      <c r="E400" s="12" t="n">
        <v>0.0001</v>
      </c>
      <c r="F400" s="4" t="inlineStr">
        <is>
          <t>[2],[5]</t>
        </is>
      </c>
      <c r="G400" s="12" t="n">
        <v>0.0001</v>
      </c>
      <c r="H400" s="4" t="inlineStr">
        <is>
          <t>[2],[5]</t>
        </is>
      </c>
      <c r="I400" s="12" t="n">
        <v>0.0001</v>
      </c>
      <c r="J400" s="4" t="inlineStr">
        <is>
          <t>[2],[5]</t>
        </is>
      </c>
      <c r="K400" s="12" t="n">
        <v>0.0001</v>
      </c>
      <c r="L400" s="4" t="inlineStr">
        <is>
          <t>[2],[5]</t>
        </is>
      </c>
      <c r="M400" s="12" t="n">
        <v>0.0001</v>
      </c>
      <c r="N400" s="4" t="inlineStr">
        <is>
          <t>[2],[5]</t>
        </is>
      </c>
      <c r="O400" s="12" t="n">
        <v>0.0001</v>
      </c>
      <c r="P400" s="4" t="inlineStr">
        <is>
          <t>[2],[5]</t>
        </is>
      </c>
      <c r="Q400" s="12" t="n">
        <v>0.0001</v>
      </c>
      <c r="R400" s="4" t="inlineStr">
        <is>
          <t>[14],[15]</t>
        </is>
      </c>
      <c r="S400" s="12" t="n">
        <v>0.0001</v>
      </c>
      <c r="T400" s="4" t="inlineStr">
        <is>
          <t>[14],[15]</t>
        </is>
      </c>
      <c r="U400" s="12" t="n">
        <v>0.0001</v>
      </c>
      <c r="V400" s="4" t="inlineStr">
        <is>
          <t>[14],[15]</t>
        </is>
      </c>
      <c r="W400" s="12" t="n">
        <v>0.0001</v>
      </c>
      <c r="X400" s="4" t="inlineStr">
        <is>
          <t>[14],[15]</t>
        </is>
      </c>
      <c r="Y400" s="4" t="inlineStr">
        <is>
          <t xml:space="preserve"> </t>
        </is>
      </c>
    </row>
    <row r="401">
      <c r="A401" s="4" t="inlineStr">
        <is>
          <t>Investment, Identifier [Axis]: Corfin Holdco, Inc. - Common Stock</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row>
    <row r="403">
      <c r="A403" s="4" t="inlineStr">
        <is>
          <t>Investment owned (in shares) | shares</t>
        </is>
      </c>
      <c r="B403" s="4" t="inlineStr">
        <is>
          <t>[14],[15]</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5" t="n">
        <v>2137866</v>
      </c>
      <c r="S403" s="5" t="n">
        <v>2137866</v>
      </c>
      <c r="U403" s="5" t="n">
        <v>2137866</v>
      </c>
      <c r="W403" s="5" t="n">
        <v>2137866</v>
      </c>
      <c r="Y403" s="4" t="inlineStr">
        <is>
          <t xml:space="preserve"> </t>
        </is>
      </c>
    </row>
    <row r="404">
      <c r="A404" s="4" t="inlineStr">
        <is>
          <t>Cost</t>
        </is>
      </c>
      <c r="B404" s="4" t="inlineStr">
        <is>
          <t>[14],[15],[17]</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6" t="n">
        <v>4767</v>
      </c>
      <c r="S404" s="4" t="inlineStr">
        <is>
          <t xml:space="preserve"> </t>
        </is>
      </c>
      <c r="U404" s="4" t="inlineStr">
        <is>
          <t xml:space="preserve"> </t>
        </is>
      </c>
      <c r="W404" s="4" t="inlineStr">
        <is>
          <t xml:space="preserve"> </t>
        </is>
      </c>
      <c r="Y404" s="4" t="inlineStr">
        <is>
          <t xml:space="preserve"> </t>
        </is>
      </c>
    </row>
    <row r="405">
      <c r="A405" s="4" t="inlineStr">
        <is>
          <t>Fair Value</t>
        </is>
      </c>
      <c r="B405" s="4" t="inlineStr">
        <is>
          <t>[14],[15]</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6" t="n">
        <v>9535</v>
      </c>
      <c r="S405" s="4" t="inlineStr">
        <is>
          <t xml:space="preserve"> </t>
        </is>
      </c>
      <c r="U405" s="4" t="inlineStr">
        <is>
          <t xml:space="preserve"> </t>
        </is>
      </c>
      <c r="W405" s="4" t="inlineStr">
        <is>
          <t xml:space="preserve"> </t>
        </is>
      </c>
      <c r="Y405" s="4" t="inlineStr">
        <is>
          <t xml:space="preserve"> </t>
        </is>
      </c>
    </row>
    <row r="406">
      <c r="A406" s="4" t="inlineStr">
        <is>
          <t>% of Net Assets</t>
        </is>
      </c>
      <c r="B406" s="4" t="inlineStr">
        <is>
          <t>[14],[15]</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12" t="n">
        <v>0.0021</v>
      </c>
      <c r="S406" s="12" t="n">
        <v>0.0021</v>
      </c>
      <c r="U406" s="12" t="n">
        <v>0.0021</v>
      </c>
      <c r="W406" s="12" t="n">
        <v>0.0021</v>
      </c>
      <c r="Y406" s="4" t="inlineStr">
        <is>
          <t xml:space="preserve"> </t>
        </is>
      </c>
    </row>
    <row r="407">
      <c r="A407" s="4" t="inlineStr">
        <is>
          <t>Investment, Identifier [Axis]: Corfin Holdings, Inc.</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row>
    <row r="409">
      <c r="A409" s="4" t="inlineStr">
        <is>
          <t>Reference Rate and Spread</t>
        </is>
      </c>
      <c r="B409" s="4" t="inlineStr">
        <is>
          <t>[12],[14],[15]</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11" t="n">
        <v>0.06</v>
      </c>
      <c r="S409" s="11" t="n">
        <v>0.06</v>
      </c>
      <c r="U409" s="11" t="n">
        <v>0.06</v>
      </c>
      <c r="W409" s="11" t="n">
        <v>0.06</v>
      </c>
      <c r="Y409" s="4" t="inlineStr">
        <is>
          <t xml:space="preserve"> </t>
        </is>
      </c>
    </row>
    <row r="410">
      <c r="A410" s="4" t="inlineStr">
        <is>
          <t>Interest Rate</t>
        </is>
      </c>
      <c r="B410" s="4" t="inlineStr">
        <is>
          <t>[12],[14],[15],[16]</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11" t="n">
        <v>0.07000000000000001</v>
      </c>
      <c r="S410" s="11" t="n">
        <v>0.07000000000000001</v>
      </c>
      <c r="U410" s="11" t="n">
        <v>0.07000000000000001</v>
      </c>
      <c r="W410" s="11" t="n">
        <v>0.07000000000000001</v>
      </c>
      <c r="Y410" s="4" t="inlineStr">
        <is>
          <t xml:space="preserve"> </t>
        </is>
      </c>
    </row>
    <row r="411">
      <c r="A411" s="4" t="inlineStr">
        <is>
          <t>Par Amounts/Units (16)</t>
        </is>
      </c>
      <c r="B411" s="4" t="inlineStr">
        <is>
          <t>[12],[14],[15]</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6" t="n">
        <v>271375</v>
      </c>
      <c r="S411" s="4" t="inlineStr">
        <is>
          <t xml:space="preserve"> </t>
        </is>
      </c>
      <c r="U411" s="4" t="inlineStr">
        <is>
          <t xml:space="preserve"> </t>
        </is>
      </c>
      <c r="W411" s="4" t="inlineStr">
        <is>
          <t xml:space="preserve"> </t>
        </is>
      </c>
      <c r="Y411" s="4" t="inlineStr">
        <is>
          <t xml:space="preserve"> </t>
        </is>
      </c>
    </row>
    <row r="412">
      <c r="A412" s="4" t="inlineStr">
        <is>
          <t>Cost</t>
        </is>
      </c>
      <c r="B412" s="4" t="inlineStr">
        <is>
          <t>[12],[14],[15],[17]</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5" t="n">
        <v>267405</v>
      </c>
      <c r="S412" s="4" t="inlineStr">
        <is>
          <t xml:space="preserve"> </t>
        </is>
      </c>
      <c r="U412" s="4" t="inlineStr">
        <is>
          <t xml:space="preserve"> </t>
        </is>
      </c>
      <c r="W412" s="4" t="inlineStr">
        <is>
          <t xml:space="preserve"> </t>
        </is>
      </c>
      <c r="Y412" s="4" t="inlineStr">
        <is>
          <t xml:space="preserve"> </t>
        </is>
      </c>
    </row>
    <row r="413">
      <c r="A413" s="4" t="inlineStr">
        <is>
          <t>Fair Value</t>
        </is>
      </c>
      <c r="B413" s="4" t="inlineStr">
        <is>
          <t>[12],[14],[15]</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6" t="n">
        <v>270697</v>
      </c>
      <c r="S413" s="4" t="inlineStr">
        <is>
          <t xml:space="preserve"> </t>
        </is>
      </c>
      <c r="U413" s="4" t="inlineStr">
        <is>
          <t xml:space="preserve"> </t>
        </is>
      </c>
      <c r="W413" s="4" t="inlineStr">
        <is>
          <t xml:space="preserve"> </t>
        </is>
      </c>
      <c r="Y413" s="4" t="inlineStr">
        <is>
          <t xml:space="preserve"> </t>
        </is>
      </c>
    </row>
    <row r="414">
      <c r="A414" s="4" t="inlineStr">
        <is>
          <t>% of Net Assets</t>
        </is>
      </c>
      <c r="B414" s="4" t="inlineStr">
        <is>
          <t>[12],[14],[15]</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12" t="n">
        <v>0.0609</v>
      </c>
      <c r="S414" s="12" t="n">
        <v>0.0609</v>
      </c>
      <c r="U414" s="12" t="n">
        <v>0.0609</v>
      </c>
      <c r="W414" s="12" t="n">
        <v>0.0609</v>
      </c>
      <c r="Y414" s="4" t="inlineStr">
        <is>
          <t xml:space="preserve"> </t>
        </is>
      </c>
    </row>
    <row r="415">
      <c r="A415" s="4" t="inlineStr">
        <is>
          <t>Investment, Identifier [Axis]: Corfin Holdings, Inc. 1</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row>
    <row r="417">
      <c r="A417" s="4" t="inlineStr">
        <is>
          <t>Reference Rate and Spread</t>
        </is>
      </c>
      <c r="B417" s="4" t="inlineStr">
        <is>
          <t>[2],[5],[18]</t>
        </is>
      </c>
      <c r="C417" s="12" t="n">
        <v>0.0575</v>
      </c>
      <c r="E417" s="12" t="n">
        <v>0.0575</v>
      </c>
      <c r="G417" s="12" t="n">
        <v>0.0575</v>
      </c>
      <c r="I417" s="12" t="n">
        <v>0.0575</v>
      </c>
      <c r="K417" s="12" t="n">
        <v>0.0575</v>
      </c>
      <c r="M417" s="12" t="n">
        <v>0.0575</v>
      </c>
      <c r="O417" s="12" t="n">
        <v>0.0575</v>
      </c>
      <c r="Q417" s="4" t="inlineStr">
        <is>
          <t xml:space="preserve"> </t>
        </is>
      </c>
      <c r="S417" s="4" t="inlineStr">
        <is>
          <t xml:space="preserve"> </t>
        </is>
      </c>
      <c r="U417" s="4" t="inlineStr">
        <is>
          <t xml:space="preserve"> </t>
        </is>
      </c>
      <c r="W417" s="4" t="inlineStr">
        <is>
          <t xml:space="preserve"> </t>
        </is>
      </c>
      <c r="Y417" s="4" t="inlineStr">
        <is>
          <t xml:space="preserve"> </t>
        </is>
      </c>
    </row>
    <row r="418">
      <c r="A418" s="4" t="inlineStr">
        <is>
          <t>Interest Rate</t>
        </is>
      </c>
      <c r="B418" s="4" t="inlineStr">
        <is>
          <t>[2],[5],[6],[7],[18]</t>
        </is>
      </c>
      <c r="C418" s="12" t="n">
        <v>0.09420000000000001</v>
      </c>
      <c r="E418" s="12" t="n">
        <v>0.09420000000000001</v>
      </c>
      <c r="G418" s="12" t="n">
        <v>0.09420000000000001</v>
      </c>
      <c r="I418" s="12" t="n">
        <v>0.09420000000000001</v>
      </c>
      <c r="K418" s="12" t="n">
        <v>0.09420000000000001</v>
      </c>
      <c r="M418" s="12" t="n">
        <v>0.09420000000000001</v>
      </c>
      <c r="O418" s="12" t="n">
        <v>0.09420000000000001</v>
      </c>
      <c r="Q418" s="4" t="inlineStr">
        <is>
          <t xml:space="preserve"> </t>
        </is>
      </c>
      <c r="S418" s="4" t="inlineStr">
        <is>
          <t xml:space="preserve"> </t>
        </is>
      </c>
      <c r="U418" s="4" t="inlineStr">
        <is>
          <t xml:space="preserve"> </t>
        </is>
      </c>
      <c r="W418" s="4" t="inlineStr">
        <is>
          <t xml:space="preserve"> </t>
        </is>
      </c>
      <c r="Y418" s="4" t="inlineStr">
        <is>
          <t xml:space="preserve"> </t>
        </is>
      </c>
    </row>
    <row r="419">
      <c r="A419" s="4" t="inlineStr">
        <is>
          <t>Par Amounts/Units (16)</t>
        </is>
      </c>
      <c r="B419" s="4" t="inlineStr">
        <is>
          <t>[2],[5],[8],[18]</t>
        </is>
      </c>
      <c r="C419" s="6" t="n">
        <v>199875</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row>
    <row r="420">
      <c r="A420" s="4" t="inlineStr">
        <is>
          <t>Cost</t>
        </is>
      </c>
      <c r="B420" s="4" t="inlineStr">
        <is>
          <t>[2],[5],[9],[18]</t>
        </is>
      </c>
      <c r="C420" s="5" t="n">
        <v>197645</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row>
    <row r="421">
      <c r="A421" s="4" t="inlineStr">
        <is>
          <t>Fair Value</t>
        </is>
      </c>
      <c r="B421" s="4" t="inlineStr">
        <is>
          <t>[2],[5],[18]</t>
        </is>
      </c>
      <c r="C421" s="6" t="n">
        <v>197876</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row>
    <row r="422">
      <c r="A422" s="4" t="inlineStr">
        <is>
          <t>% of Net Assets</t>
        </is>
      </c>
      <c r="B422" s="4" t="inlineStr">
        <is>
          <t>[2],[5],[18]</t>
        </is>
      </c>
      <c r="C422" s="12" t="n">
        <v>0.0475</v>
      </c>
      <c r="E422" s="12" t="n">
        <v>0.0475</v>
      </c>
      <c r="G422" s="12" t="n">
        <v>0.0475</v>
      </c>
      <c r="I422" s="12" t="n">
        <v>0.0475</v>
      </c>
      <c r="K422" s="12" t="n">
        <v>0.0475</v>
      </c>
      <c r="M422" s="12" t="n">
        <v>0.0475</v>
      </c>
      <c r="O422" s="12" t="n">
        <v>0.0475</v>
      </c>
      <c r="Q422" s="4" t="inlineStr">
        <is>
          <t xml:space="preserve"> </t>
        </is>
      </c>
      <c r="S422" s="4" t="inlineStr">
        <is>
          <t xml:space="preserve"> </t>
        </is>
      </c>
      <c r="U422" s="4" t="inlineStr">
        <is>
          <t xml:space="preserve"> </t>
        </is>
      </c>
      <c r="W422" s="4" t="inlineStr">
        <is>
          <t xml:space="preserve"> </t>
        </is>
      </c>
      <c r="Y422" s="4" t="inlineStr">
        <is>
          <t xml:space="preserve"> </t>
        </is>
      </c>
    </row>
    <row r="423">
      <c r="A423" s="4" t="inlineStr">
        <is>
          <t>Investment, Identifier [Axis]: Corfin Holdings, Inc. 2</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row>
    <row r="425">
      <c r="A425" s="4" t="inlineStr">
        <is>
          <t>Reference Rate and Spread</t>
        </is>
      </c>
      <c r="B425" s="4" t="inlineStr">
        <is>
          <t>[2],[5],[18]</t>
        </is>
      </c>
      <c r="C425" s="12" t="n">
        <v>0.0575</v>
      </c>
      <c r="E425" s="12" t="n">
        <v>0.0575</v>
      </c>
      <c r="G425" s="12" t="n">
        <v>0.0575</v>
      </c>
      <c r="I425" s="12" t="n">
        <v>0.0575</v>
      </c>
      <c r="K425" s="12" t="n">
        <v>0.0575</v>
      </c>
      <c r="M425" s="12" t="n">
        <v>0.0575</v>
      </c>
      <c r="O425" s="12" t="n">
        <v>0.0575</v>
      </c>
      <c r="Q425" s="4" t="inlineStr">
        <is>
          <t xml:space="preserve"> </t>
        </is>
      </c>
      <c r="S425" s="4" t="inlineStr">
        <is>
          <t xml:space="preserve"> </t>
        </is>
      </c>
      <c r="U425" s="4" t="inlineStr">
        <is>
          <t xml:space="preserve"> </t>
        </is>
      </c>
      <c r="W425" s="4" t="inlineStr">
        <is>
          <t xml:space="preserve"> </t>
        </is>
      </c>
      <c r="Y425" s="4" t="inlineStr">
        <is>
          <t xml:space="preserve"> </t>
        </is>
      </c>
    </row>
    <row r="426">
      <c r="A426" s="4" t="inlineStr">
        <is>
          <t>Interest Rate</t>
        </is>
      </c>
      <c r="B426" s="4" t="inlineStr">
        <is>
          <t>[2],[5],[6],[7],[18]</t>
        </is>
      </c>
      <c r="C426" s="12" t="n">
        <v>0.0882</v>
      </c>
      <c r="E426" s="12" t="n">
        <v>0.0882</v>
      </c>
      <c r="G426" s="12" t="n">
        <v>0.0882</v>
      </c>
      <c r="I426" s="12" t="n">
        <v>0.0882</v>
      </c>
      <c r="K426" s="12" t="n">
        <v>0.0882</v>
      </c>
      <c r="M426" s="12" t="n">
        <v>0.0882</v>
      </c>
      <c r="O426" s="12" t="n">
        <v>0.0882</v>
      </c>
      <c r="Q426" s="4" t="inlineStr">
        <is>
          <t xml:space="preserve"> </t>
        </is>
      </c>
      <c r="S426" s="4" t="inlineStr">
        <is>
          <t xml:space="preserve"> </t>
        </is>
      </c>
      <c r="U426" s="4" t="inlineStr">
        <is>
          <t xml:space="preserve"> </t>
        </is>
      </c>
      <c r="W426" s="4" t="inlineStr">
        <is>
          <t xml:space="preserve"> </t>
        </is>
      </c>
      <c r="Y426" s="4" t="inlineStr">
        <is>
          <t xml:space="preserve"> </t>
        </is>
      </c>
    </row>
    <row r="427">
      <c r="A427" s="4" t="inlineStr">
        <is>
          <t>Par Amounts/Units (16)</t>
        </is>
      </c>
      <c r="B427" s="4" t="inlineStr">
        <is>
          <t>[2],[5],[8],[18]</t>
        </is>
      </c>
      <c r="C427" s="6" t="n">
        <v>69580</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row>
    <row r="428">
      <c r="A428" s="4" t="inlineStr">
        <is>
          <t>Cost</t>
        </is>
      </c>
      <c r="B428" s="4" t="inlineStr">
        <is>
          <t>[2],[5],[9],[18]</t>
        </is>
      </c>
      <c r="C428" s="5" t="n">
        <v>68588</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row>
    <row r="429">
      <c r="A429" s="4" t="inlineStr">
        <is>
          <t>Fair Value</t>
        </is>
      </c>
      <c r="B429" s="4" t="inlineStr">
        <is>
          <t>[2],[5],[18]</t>
        </is>
      </c>
      <c r="C429" s="6" t="n">
        <v>68885</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row>
    <row r="430">
      <c r="A430" s="4" t="inlineStr">
        <is>
          <t>% of Net Assets</t>
        </is>
      </c>
      <c r="B430" s="4" t="inlineStr">
        <is>
          <t>[2],[5],[18]</t>
        </is>
      </c>
      <c r="C430" s="12" t="n">
        <v>0.0165</v>
      </c>
      <c r="E430" s="12" t="n">
        <v>0.0165</v>
      </c>
      <c r="G430" s="12" t="n">
        <v>0.0165</v>
      </c>
      <c r="I430" s="12" t="n">
        <v>0.0165</v>
      </c>
      <c r="K430" s="12" t="n">
        <v>0.0165</v>
      </c>
      <c r="M430" s="12" t="n">
        <v>0.0165</v>
      </c>
      <c r="O430" s="12" t="n">
        <v>0.0165</v>
      </c>
      <c r="Q430" s="4" t="inlineStr">
        <is>
          <t xml:space="preserve"> </t>
        </is>
      </c>
      <c r="S430" s="4" t="inlineStr">
        <is>
          <t xml:space="preserve"> </t>
        </is>
      </c>
      <c r="U430" s="4" t="inlineStr">
        <is>
          <t xml:space="preserve"> </t>
        </is>
      </c>
      <c r="W430" s="4" t="inlineStr">
        <is>
          <t xml:space="preserve"> </t>
        </is>
      </c>
      <c r="Y430" s="4" t="inlineStr">
        <is>
          <t xml:space="preserve"> </t>
        </is>
      </c>
    </row>
    <row r="431">
      <c r="A431" s="4" t="inlineStr">
        <is>
          <t>Investment, Identifier [Axis]: Cross Country Healthcare, Inc.</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row>
    <row r="433">
      <c r="A433" s="4" t="inlineStr">
        <is>
          <t>Reference Rate and Spread</t>
        </is>
      </c>
      <c r="C433" s="12" t="n">
        <v>0.0575</v>
      </c>
      <c r="D433" s="4" t="inlineStr">
        <is>
          <t>[2],[4],[5]</t>
        </is>
      </c>
      <c r="E433" s="12" t="n">
        <v>0.0575</v>
      </c>
      <c r="F433" s="4" t="inlineStr">
        <is>
          <t>[2],[4],[5]</t>
        </is>
      </c>
      <c r="G433" s="12" t="n">
        <v>0.0575</v>
      </c>
      <c r="H433" s="4" t="inlineStr">
        <is>
          <t>[2],[4],[5]</t>
        </is>
      </c>
      <c r="I433" s="12" t="n">
        <v>0.0575</v>
      </c>
      <c r="J433" s="4" t="inlineStr">
        <is>
          <t>[2],[4],[5]</t>
        </is>
      </c>
      <c r="K433" s="12" t="n">
        <v>0.0575</v>
      </c>
      <c r="L433" s="4" t="inlineStr">
        <is>
          <t>[2],[4],[5]</t>
        </is>
      </c>
      <c r="M433" s="12" t="n">
        <v>0.0575</v>
      </c>
      <c r="N433" s="4" t="inlineStr">
        <is>
          <t>[2],[4],[5]</t>
        </is>
      </c>
      <c r="O433" s="12" t="n">
        <v>0.0575</v>
      </c>
      <c r="P433" s="4" t="inlineStr">
        <is>
          <t>[2],[4],[5]</t>
        </is>
      </c>
      <c r="Q433" s="12" t="n">
        <v>0.0575</v>
      </c>
      <c r="R433" s="4" t="inlineStr">
        <is>
          <t>[12],[14],[15]</t>
        </is>
      </c>
      <c r="S433" s="12" t="n">
        <v>0.0575</v>
      </c>
      <c r="T433" s="4" t="inlineStr">
        <is>
          <t>[12],[14],[15]</t>
        </is>
      </c>
      <c r="U433" s="12" t="n">
        <v>0.0575</v>
      </c>
      <c r="V433" s="4" t="inlineStr">
        <is>
          <t>[12],[14],[15]</t>
        </is>
      </c>
      <c r="W433" s="12" t="n">
        <v>0.0575</v>
      </c>
      <c r="X433" s="4" t="inlineStr">
        <is>
          <t>[12],[14],[15]</t>
        </is>
      </c>
      <c r="Y433" s="4" t="inlineStr">
        <is>
          <t xml:space="preserve"> </t>
        </is>
      </c>
    </row>
    <row r="434">
      <c r="A434" s="4" t="inlineStr">
        <is>
          <t>Interest Rate</t>
        </is>
      </c>
      <c r="C434" s="12" t="n">
        <v>0.0883</v>
      </c>
      <c r="D434" s="4" t="inlineStr">
        <is>
          <t>[2],[4],[5],[6],[7]</t>
        </is>
      </c>
      <c r="E434" s="12" t="n">
        <v>0.0883</v>
      </c>
      <c r="F434" s="4" t="inlineStr">
        <is>
          <t>[2],[4],[5],[6],[7]</t>
        </is>
      </c>
      <c r="G434" s="12" t="n">
        <v>0.0883</v>
      </c>
      <c r="H434" s="4" t="inlineStr">
        <is>
          <t>[2],[4],[5],[6],[7]</t>
        </is>
      </c>
      <c r="I434" s="12" t="n">
        <v>0.0883</v>
      </c>
      <c r="J434" s="4" t="inlineStr">
        <is>
          <t>[2],[4],[5],[6],[7]</t>
        </is>
      </c>
      <c r="K434" s="12" t="n">
        <v>0.0883</v>
      </c>
      <c r="L434" s="4" t="inlineStr">
        <is>
          <t>[2],[4],[5],[6],[7]</t>
        </is>
      </c>
      <c r="M434" s="12" t="n">
        <v>0.0883</v>
      </c>
      <c r="N434" s="4" t="inlineStr">
        <is>
          <t>[2],[4],[5],[6],[7]</t>
        </is>
      </c>
      <c r="O434" s="12" t="n">
        <v>0.0883</v>
      </c>
      <c r="P434" s="4" t="inlineStr">
        <is>
          <t>[2],[4],[5],[6],[7]</t>
        </is>
      </c>
      <c r="Q434" s="12" t="n">
        <v>0.065</v>
      </c>
      <c r="R434" s="4" t="inlineStr">
        <is>
          <t>[12],[14],[15],[16]</t>
        </is>
      </c>
      <c r="S434" s="12" t="n">
        <v>0.065</v>
      </c>
      <c r="T434" s="4" t="inlineStr">
        <is>
          <t>[12],[14],[15],[16]</t>
        </is>
      </c>
      <c r="U434" s="12" t="n">
        <v>0.065</v>
      </c>
      <c r="V434" s="4" t="inlineStr">
        <is>
          <t>[12],[14],[15],[16]</t>
        </is>
      </c>
      <c r="W434" s="12" t="n">
        <v>0.065</v>
      </c>
      <c r="X434" s="4" t="inlineStr">
        <is>
          <t>[12],[14],[15],[16]</t>
        </is>
      </c>
      <c r="Y434" s="4" t="inlineStr">
        <is>
          <t xml:space="preserve"> </t>
        </is>
      </c>
    </row>
    <row r="435">
      <c r="A435" s="4" t="inlineStr">
        <is>
          <t>Par Amounts/Units (16)</t>
        </is>
      </c>
      <c r="C435" s="6" t="n">
        <v>11036</v>
      </c>
      <c r="D435" s="4" t="inlineStr">
        <is>
          <t>[2],[4],[5],[8]</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6" t="n">
        <v>29545</v>
      </c>
      <c r="R435" s="4" t="inlineStr">
        <is>
          <t>[12],[14],[15]</t>
        </is>
      </c>
      <c r="S435" s="4" t="inlineStr">
        <is>
          <t xml:space="preserve"> </t>
        </is>
      </c>
      <c r="U435" s="4" t="inlineStr">
        <is>
          <t xml:space="preserve"> </t>
        </is>
      </c>
      <c r="W435" s="4" t="inlineStr">
        <is>
          <t xml:space="preserve"> </t>
        </is>
      </c>
      <c r="Y435" s="4" t="inlineStr">
        <is>
          <t xml:space="preserve"> </t>
        </is>
      </c>
    </row>
    <row r="436">
      <c r="A436" s="4" t="inlineStr">
        <is>
          <t>Cost</t>
        </is>
      </c>
      <c r="C436" s="5" t="n">
        <v>10835</v>
      </c>
      <c r="D436" s="4" t="inlineStr">
        <is>
          <t>[2],[4],[5],[9]</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5" t="n">
        <v>29010</v>
      </c>
      <c r="R436" s="4" t="inlineStr">
        <is>
          <t>[12],[14],[15],[17]</t>
        </is>
      </c>
      <c r="S436" s="4" t="inlineStr">
        <is>
          <t xml:space="preserve"> </t>
        </is>
      </c>
      <c r="U436" s="4" t="inlineStr">
        <is>
          <t xml:space="preserve"> </t>
        </is>
      </c>
      <c r="W436" s="4" t="inlineStr">
        <is>
          <t xml:space="preserve"> </t>
        </is>
      </c>
      <c r="Y436" s="4" t="inlineStr">
        <is>
          <t xml:space="preserve"> </t>
        </is>
      </c>
    </row>
    <row r="437">
      <c r="A437" s="4" t="inlineStr">
        <is>
          <t>Fair Value</t>
        </is>
      </c>
      <c r="C437" s="6" t="n">
        <v>11036</v>
      </c>
      <c r="D437" s="4" t="inlineStr">
        <is>
          <t>[2],[4],[5]</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6" t="n">
        <v>29250</v>
      </c>
      <c r="R437" s="4" t="inlineStr">
        <is>
          <t>[12],[14],[15]</t>
        </is>
      </c>
      <c r="S437" s="4" t="inlineStr">
        <is>
          <t xml:space="preserve"> </t>
        </is>
      </c>
      <c r="U437" s="4" t="inlineStr">
        <is>
          <t xml:space="preserve"> </t>
        </is>
      </c>
      <c r="W437" s="4" t="inlineStr">
        <is>
          <t xml:space="preserve"> </t>
        </is>
      </c>
      <c r="Y437" s="4" t="inlineStr">
        <is>
          <t xml:space="preserve"> </t>
        </is>
      </c>
    </row>
    <row r="438">
      <c r="A438" s="4" t="inlineStr">
        <is>
          <t>% of Net Assets</t>
        </is>
      </c>
      <c r="C438" s="12" t="n">
        <v>0.0026</v>
      </c>
      <c r="D438" s="4" t="inlineStr">
        <is>
          <t>[2],[4],[5]</t>
        </is>
      </c>
      <c r="E438" s="12" t="n">
        <v>0.0026</v>
      </c>
      <c r="F438" s="4" t="inlineStr">
        <is>
          <t>[2],[4],[5]</t>
        </is>
      </c>
      <c r="G438" s="12" t="n">
        <v>0.0026</v>
      </c>
      <c r="H438" s="4" t="inlineStr">
        <is>
          <t>[2],[4],[5]</t>
        </is>
      </c>
      <c r="I438" s="12" t="n">
        <v>0.0026</v>
      </c>
      <c r="J438" s="4" t="inlineStr">
        <is>
          <t>[2],[4],[5]</t>
        </is>
      </c>
      <c r="K438" s="12" t="n">
        <v>0.0026</v>
      </c>
      <c r="L438" s="4" t="inlineStr">
        <is>
          <t>[2],[4],[5]</t>
        </is>
      </c>
      <c r="M438" s="12" t="n">
        <v>0.0026</v>
      </c>
      <c r="N438" s="4" t="inlineStr">
        <is>
          <t>[2],[4],[5]</t>
        </is>
      </c>
      <c r="O438" s="12" t="n">
        <v>0.0026</v>
      </c>
      <c r="P438" s="4" t="inlineStr">
        <is>
          <t>[2],[4],[5]</t>
        </is>
      </c>
      <c r="Q438" s="12" t="n">
        <v>0.0066</v>
      </c>
      <c r="R438" s="4" t="inlineStr">
        <is>
          <t>[12],[14],[15]</t>
        </is>
      </c>
      <c r="S438" s="12" t="n">
        <v>0.0066</v>
      </c>
      <c r="T438" s="4" t="inlineStr">
        <is>
          <t>[12],[14],[15]</t>
        </is>
      </c>
      <c r="U438" s="12" t="n">
        <v>0.0066</v>
      </c>
      <c r="V438" s="4" t="inlineStr">
        <is>
          <t>[12],[14],[15]</t>
        </is>
      </c>
      <c r="W438" s="12" t="n">
        <v>0.0066</v>
      </c>
      <c r="X438" s="4" t="inlineStr">
        <is>
          <t>[12],[14],[15]</t>
        </is>
      </c>
      <c r="Y438" s="4" t="inlineStr">
        <is>
          <t xml:space="preserve"> </t>
        </is>
      </c>
    </row>
    <row r="439">
      <c r="A439" s="4" t="inlineStr">
        <is>
          <t>Investment, Identifier [Axis]: Cumming Group, Inc.</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row>
    <row r="441">
      <c r="A441" s="4" t="inlineStr">
        <is>
          <t>Reference Rate and Spread</t>
        </is>
      </c>
      <c r="C441" s="12" t="n">
        <v>0.0525</v>
      </c>
      <c r="D441" s="4" t="inlineStr">
        <is>
          <t>[2],[3],[5],[18]</t>
        </is>
      </c>
      <c r="E441" s="12" t="n">
        <v>0.0525</v>
      </c>
      <c r="F441" s="4" t="inlineStr">
        <is>
          <t>[2],[3],[5],[18]</t>
        </is>
      </c>
      <c r="G441" s="12" t="n">
        <v>0.0525</v>
      </c>
      <c r="H441" s="4" t="inlineStr">
        <is>
          <t>[2],[3],[5],[18]</t>
        </is>
      </c>
      <c r="I441" s="12" t="n">
        <v>0.0525</v>
      </c>
      <c r="J441" s="4" t="inlineStr">
        <is>
          <t>[2],[3],[5],[18]</t>
        </is>
      </c>
      <c r="K441" s="12" t="n">
        <v>0.0525</v>
      </c>
      <c r="L441" s="4" t="inlineStr">
        <is>
          <t>[2],[3],[5],[18]</t>
        </is>
      </c>
      <c r="M441" s="12" t="n">
        <v>0.0525</v>
      </c>
      <c r="N441" s="4" t="inlineStr">
        <is>
          <t>[2],[3],[5],[18]</t>
        </is>
      </c>
      <c r="O441" s="12" t="n">
        <v>0.0525</v>
      </c>
      <c r="P441" s="4" t="inlineStr">
        <is>
          <t>[2],[3],[5],[18]</t>
        </is>
      </c>
      <c r="Q441" s="11" t="n">
        <v>0.06</v>
      </c>
      <c r="R441" s="4" t="inlineStr">
        <is>
          <t>[11],[14],[15],[19]</t>
        </is>
      </c>
      <c r="S441" s="11" t="n">
        <v>0.06</v>
      </c>
      <c r="T441" s="4" t="inlineStr">
        <is>
          <t>[11],[14],[15],[19]</t>
        </is>
      </c>
      <c r="U441" s="11" t="n">
        <v>0.06</v>
      </c>
      <c r="V441" s="4" t="inlineStr">
        <is>
          <t>[11],[14],[15],[19]</t>
        </is>
      </c>
      <c r="W441" s="11" t="n">
        <v>0.06</v>
      </c>
      <c r="X441" s="4" t="inlineStr">
        <is>
          <t>[11],[14],[15],[19]</t>
        </is>
      </c>
      <c r="Y441" s="4" t="inlineStr">
        <is>
          <t xml:space="preserve"> </t>
        </is>
      </c>
    </row>
    <row r="442">
      <c r="A442" s="4" t="inlineStr">
        <is>
          <t>Interest Rate</t>
        </is>
      </c>
      <c r="C442" s="12" t="n">
        <v>0.0892</v>
      </c>
      <c r="D442" s="4" t="inlineStr">
        <is>
          <t>[2],[3],[5],[6],[7],[18]</t>
        </is>
      </c>
      <c r="E442" s="12" t="n">
        <v>0.0892</v>
      </c>
      <c r="F442" s="4" t="inlineStr">
        <is>
          <t>[2],[3],[5],[6],[7],[18]</t>
        </is>
      </c>
      <c r="G442" s="12" t="n">
        <v>0.0892</v>
      </c>
      <c r="H442" s="4" t="inlineStr">
        <is>
          <t>[2],[3],[5],[6],[7],[18]</t>
        </is>
      </c>
      <c r="I442" s="12" t="n">
        <v>0.0892</v>
      </c>
      <c r="J442" s="4" t="inlineStr">
        <is>
          <t>[2],[3],[5],[6],[7],[18]</t>
        </is>
      </c>
      <c r="K442" s="12" t="n">
        <v>0.0892</v>
      </c>
      <c r="L442" s="4" t="inlineStr">
        <is>
          <t>[2],[3],[5],[6],[7],[18]</t>
        </is>
      </c>
      <c r="M442" s="12" t="n">
        <v>0.0892</v>
      </c>
      <c r="N442" s="4" t="inlineStr">
        <is>
          <t>[2],[3],[5],[6],[7],[18]</t>
        </is>
      </c>
      <c r="O442" s="12" t="n">
        <v>0.0892</v>
      </c>
      <c r="P442" s="4" t="inlineStr">
        <is>
          <t>[2],[3],[5],[6],[7],[18]</t>
        </is>
      </c>
      <c r="Q442" s="11" t="n">
        <v>0.07000000000000001</v>
      </c>
      <c r="R442" s="4" t="inlineStr">
        <is>
          <t>[11],[14],[15],[16],[19]</t>
        </is>
      </c>
      <c r="S442" s="11" t="n">
        <v>0.07000000000000001</v>
      </c>
      <c r="T442" s="4" t="inlineStr">
        <is>
          <t>[11],[14],[15],[16],[19]</t>
        </is>
      </c>
      <c r="U442" s="11" t="n">
        <v>0.07000000000000001</v>
      </c>
      <c r="V442" s="4" t="inlineStr">
        <is>
          <t>[11],[14],[15],[16],[19]</t>
        </is>
      </c>
      <c r="W442" s="11" t="n">
        <v>0.07000000000000001</v>
      </c>
      <c r="X442" s="4" t="inlineStr">
        <is>
          <t>[11],[14],[15],[16],[19]</t>
        </is>
      </c>
      <c r="Y442" s="4" t="inlineStr">
        <is>
          <t xml:space="preserve"> </t>
        </is>
      </c>
    </row>
    <row r="443">
      <c r="A443" s="4" t="inlineStr">
        <is>
          <t>Par Amounts/Units (16)</t>
        </is>
      </c>
      <c r="C443" s="6" t="n">
        <v>68100</v>
      </c>
      <c r="D443" s="4" t="inlineStr">
        <is>
          <t>[2],[3],[5],[8],[18]</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6" t="n">
        <v>55072</v>
      </c>
      <c r="R443" s="4" t="inlineStr">
        <is>
          <t>[11],[14],[15],[19]</t>
        </is>
      </c>
      <c r="S443" s="4" t="inlineStr">
        <is>
          <t xml:space="preserve"> </t>
        </is>
      </c>
      <c r="U443" s="4" t="inlineStr">
        <is>
          <t xml:space="preserve"> </t>
        </is>
      </c>
      <c r="W443" s="4" t="inlineStr">
        <is>
          <t xml:space="preserve"> </t>
        </is>
      </c>
      <c r="Y443" s="4" t="inlineStr">
        <is>
          <t xml:space="preserve"> </t>
        </is>
      </c>
    </row>
    <row r="444">
      <c r="A444" s="4" t="inlineStr">
        <is>
          <t>Cost</t>
        </is>
      </c>
      <c r="C444" s="5" t="n">
        <v>66838</v>
      </c>
      <c r="D444" s="4" t="inlineStr">
        <is>
          <t>[2],[3],[5],[9],[18]</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5" t="n">
        <v>53548</v>
      </c>
      <c r="R444" s="4" t="inlineStr">
        <is>
          <t>[11],[14],[15],[17],[19]</t>
        </is>
      </c>
      <c r="S444" s="4" t="inlineStr">
        <is>
          <t xml:space="preserve"> </t>
        </is>
      </c>
      <c r="U444" s="4" t="inlineStr">
        <is>
          <t xml:space="preserve"> </t>
        </is>
      </c>
      <c r="W444" s="4" t="inlineStr">
        <is>
          <t xml:space="preserve"> </t>
        </is>
      </c>
      <c r="Y444" s="4" t="inlineStr">
        <is>
          <t xml:space="preserve"> </t>
        </is>
      </c>
    </row>
    <row r="445">
      <c r="A445" s="4" t="inlineStr">
        <is>
          <t>Fair Value</t>
        </is>
      </c>
      <c r="C445" s="6" t="n">
        <v>67163</v>
      </c>
      <c r="D445" s="4" t="inlineStr">
        <is>
          <t>[2],[3],[5],[18]</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6" t="n">
        <v>54820</v>
      </c>
      <c r="R445" s="4" t="inlineStr">
        <is>
          <t>[11],[14],[15],[19]</t>
        </is>
      </c>
      <c r="S445" s="4" t="inlineStr">
        <is>
          <t xml:space="preserve"> </t>
        </is>
      </c>
      <c r="U445" s="4" t="inlineStr">
        <is>
          <t xml:space="preserve"> </t>
        </is>
      </c>
      <c r="W445" s="4" t="inlineStr">
        <is>
          <t xml:space="preserve"> </t>
        </is>
      </c>
      <c r="Y445" s="4" t="inlineStr">
        <is>
          <t xml:space="preserve"> </t>
        </is>
      </c>
    </row>
    <row r="446">
      <c r="A446" s="4" t="inlineStr">
        <is>
          <t>% of Net Assets</t>
        </is>
      </c>
      <c r="C446" s="12" t="n">
        <v>0.0161</v>
      </c>
      <c r="D446" s="4" t="inlineStr">
        <is>
          <t>[2],[3],[5],[18]</t>
        </is>
      </c>
      <c r="E446" s="12" t="n">
        <v>0.0161</v>
      </c>
      <c r="F446" s="4" t="inlineStr">
        <is>
          <t>[2],[3],[5],[18]</t>
        </is>
      </c>
      <c r="G446" s="12" t="n">
        <v>0.0161</v>
      </c>
      <c r="H446" s="4" t="inlineStr">
        <is>
          <t>[2],[3],[5],[18]</t>
        </is>
      </c>
      <c r="I446" s="12" t="n">
        <v>0.0161</v>
      </c>
      <c r="J446" s="4" t="inlineStr">
        <is>
          <t>[2],[3],[5],[18]</t>
        </is>
      </c>
      <c r="K446" s="12" t="n">
        <v>0.0161</v>
      </c>
      <c r="L446" s="4" t="inlineStr">
        <is>
          <t>[2],[3],[5],[18]</t>
        </is>
      </c>
      <c r="M446" s="12" t="n">
        <v>0.0161</v>
      </c>
      <c r="N446" s="4" t="inlineStr">
        <is>
          <t>[2],[3],[5],[18]</t>
        </is>
      </c>
      <c r="O446" s="12" t="n">
        <v>0.0161</v>
      </c>
      <c r="P446" s="4" t="inlineStr">
        <is>
          <t>[2],[3],[5],[18]</t>
        </is>
      </c>
      <c r="Q446" s="12" t="n">
        <v>0.0123</v>
      </c>
      <c r="R446" s="4" t="inlineStr">
        <is>
          <t>[11],[14],[15],[19]</t>
        </is>
      </c>
      <c r="S446" s="12" t="n">
        <v>0.0123</v>
      </c>
      <c r="T446" s="4" t="inlineStr">
        <is>
          <t>[11],[14],[15],[19]</t>
        </is>
      </c>
      <c r="U446" s="12" t="n">
        <v>0.0123</v>
      </c>
      <c r="V446" s="4" t="inlineStr">
        <is>
          <t>[11],[14],[15],[19]</t>
        </is>
      </c>
      <c r="W446" s="12" t="n">
        <v>0.0123</v>
      </c>
      <c r="X446" s="4" t="inlineStr">
        <is>
          <t>[11],[14],[15],[19]</t>
        </is>
      </c>
      <c r="Y446" s="4" t="inlineStr">
        <is>
          <t xml:space="preserve"> </t>
        </is>
      </c>
    </row>
    <row r="447">
      <c r="A447" s="4" t="inlineStr">
        <is>
          <t>Investment, Identifier [Axis]: CustomInk, LLC</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row>
    <row r="449">
      <c r="A449" s="4" t="inlineStr">
        <is>
          <t>Reference Rate and Spread</t>
        </is>
      </c>
      <c r="C449" s="12" t="n">
        <v>0.0618</v>
      </c>
      <c r="D449" s="4" t="inlineStr">
        <is>
          <t>[2],[5],[18]</t>
        </is>
      </c>
      <c r="E449" s="12" t="n">
        <v>0.0618</v>
      </c>
      <c r="F449" s="4" t="inlineStr">
        <is>
          <t>[2],[5],[18]</t>
        </is>
      </c>
      <c r="G449" s="12" t="n">
        <v>0.0618</v>
      </c>
      <c r="H449" s="4" t="inlineStr">
        <is>
          <t>[2],[5],[18]</t>
        </is>
      </c>
      <c r="I449" s="12" t="n">
        <v>0.0618</v>
      </c>
      <c r="J449" s="4" t="inlineStr">
        <is>
          <t>[2],[5],[18]</t>
        </is>
      </c>
      <c r="K449" s="12" t="n">
        <v>0.0618</v>
      </c>
      <c r="L449" s="4" t="inlineStr">
        <is>
          <t>[2],[5],[18]</t>
        </is>
      </c>
      <c r="M449" s="12" t="n">
        <v>0.0618</v>
      </c>
      <c r="N449" s="4" t="inlineStr">
        <is>
          <t>[2],[5],[18]</t>
        </is>
      </c>
      <c r="O449" s="12" t="n">
        <v>0.0618</v>
      </c>
      <c r="P449" s="4" t="inlineStr">
        <is>
          <t>[2],[5],[18]</t>
        </is>
      </c>
      <c r="Q449" s="12" t="n">
        <v>0.0621</v>
      </c>
      <c r="R449" s="4" t="inlineStr">
        <is>
          <t>[14],[15],[19]</t>
        </is>
      </c>
      <c r="S449" s="12" t="n">
        <v>0.0621</v>
      </c>
      <c r="T449" s="4" t="inlineStr">
        <is>
          <t>[14],[15],[19]</t>
        </is>
      </c>
      <c r="U449" s="12" t="n">
        <v>0.0621</v>
      </c>
      <c r="V449" s="4" t="inlineStr">
        <is>
          <t>[14],[15],[19]</t>
        </is>
      </c>
      <c r="W449" s="12" t="n">
        <v>0.0621</v>
      </c>
      <c r="X449" s="4" t="inlineStr">
        <is>
          <t>[14],[15],[19]</t>
        </is>
      </c>
      <c r="Y449" s="4" t="inlineStr">
        <is>
          <t xml:space="preserve"> </t>
        </is>
      </c>
    </row>
    <row r="450">
      <c r="A450" s="4" t="inlineStr">
        <is>
          <t>Interest Rate</t>
        </is>
      </c>
      <c r="C450" s="12" t="n">
        <v>0.0718</v>
      </c>
      <c r="D450" s="4" t="inlineStr">
        <is>
          <t>[2],[5],[6],[7],[18]</t>
        </is>
      </c>
      <c r="E450" s="12" t="n">
        <v>0.0718</v>
      </c>
      <c r="F450" s="4" t="inlineStr">
        <is>
          <t>[2],[5],[6],[7],[18]</t>
        </is>
      </c>
      <c r="G450" s="12" t="n">
        <v>0.0718</v>
      </c>
      <c r="H450" s="4" t="inlineStr">
        <is>
          <t>[2],[5],[6],[7],[18]</t>
        </is>
      </c>
      <c r="I450" s="12" t="n">
        <v>0.0718</v>
      </c>
      <c r="J450" s="4" t="inlineStr">
        <is>
          <t>[2],[5],[6],[7],[18]</t>
        </is>
      </c>
      <c r="K450" s="12" t="n">
        <v>0.0718</v>
      </c>
      <c r="L450" s="4" t="inlineStr">
        <is>
          <t>[2],[5],[6],[7],[18]</t>
        </is>
      </c>
      <c r="M450" s="12" t="n">
        <v>0.0718</v>
      </c>
      <c r="N450" s="4" t="inlineStr">
        <is>
          <t>[2],[5],[6],[7],[18]</t>
        </is>
      </c>
      <c r="O450" s="12" t="n">
        <v>0.0718</v>
      </c>
      <c r="P450" s="4" t="inlineStr">
        <is>
          <t>[2],[5],[6],[7],[18]</t>
        </is>
      </c>
      <c r="Q450" s="12" t="n">
        <v>0.0721</v>
      </c>
      <c r="R450" s="4" t="inlineStr">
        <is>
          <t>[14],[15],[16],[19]</t>
        </is>
      </c>
      <c r="S450" s="12" t="n">
        <v>0.0721</v>
      </c>
      <c r="T450" s="4" t="inlineStr">
        <is>
          <t>[14],[15],[16],[19]</t>
        </is>
      </c>
      <c r="U450" s="12" t="n">
        <v>0.0721</v>
      </c>
      <c r="V450" s="4" t="inlineStr">
        <is>
          <t>[14],[15],[16],[19]</t>
        </is>
      </c>
      <c r="W450" s="12" t="n">
        <v>0.0721</v>
      </c>
      <c r="X450" s="4" t="inlineStr">
        <is>
          <t>[14],[15],[16],[19]</t>
        </is>
      </c>
      <c r="Y450" s="4" t="inlineStr">
        <is>
          <t xml:space="preserve"> </t>
        </is>
      </c>
    </row>
    <row r="451">
      <c r="A451" s="4" t="inlineStr">
        <is>
          <t>Par Amounts/Units (16)</t>
        </is>
      </c>
      <c r="C451" s="6" t="n">
        <v>163594</v>
      </c>
      <c r="D451" s="4" t="inlineStr">
        <is>
          <t>[2],[5],[8],[18]</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6" t="n">
        <v>163594</v>
      </c>
      <c r="R451" s="4" t="inlineStr">
        <is>
          <t>[14],[15],[19]</t>
        </is>
      </c>
      <c r="S451" s="4" t="inlineStr">
        <is>
          <t xml:space="preserve"> </t>
        </is>
      </c>
      <c r="U451" s="4" t="inlineStr">
        <is>
          <t xml:space="preserve"> </t>
        </is>
      </c>
      <c r="W451" s="4" t="inlineStr">
        <is>
          <t xml:space="preserve"> </t>
        </is>
      </c>
      <c r="Y451" s="4" t="inlineStr">
        <is>
          <t xml:space="preserve"> </t>
        </is>
      </c>
    </row>
    <row r="452">
      <c r="A452" s="4" t="inlineStr">
        <is>
          <t>Cost</t>
        </is>
      </c>
      <c r="C452" s="5" t="n">
        <v>162015</v>
      </c>
      <c r="D452" s="4" t="inlineStr">
        <is>
          <t>[2],[5],[9],[18]</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5" t="n">
        <v>161686</v>
      </c>
      <c r="R452" s="4" t="inlineStr">
        <is>
          <t>[14],[15],[17],[19]</t>
        </is>
      </c>
      <c r="S452" s="4" t="inlineStr">
        <is>
          <t xml:space="preserve"> </t>
        </is>
      </c>
      <c r="U452" s="4" t="inlineStr">
        <is>
          <t xml:space="preserve"> </t>
        </is>
      </c>
      <c r="W452" s="4" t="inlineStr">
        <is>
          <t xml:space="preserve"> </t>
        </is>
      </c>
      <c r="Y452" s="4" t="inlineStr">
        <is>
          <t xml:space="preserve"> </t>
        </is>
      </c>
    </row>
    <row r="453">
      <c r="A453" s="4" t="inlineStr">
        <is>
          <t>Fair Value</t>
        </is>
      </c>
      <c r="C453" s="6" t="n">
        <v>163594</v>
      </c>
      <c r="D453" s="4" t="inlineStr">
        <is>
          <t>[2],[5],[18]</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6" t="n">
        <v>161549</v>
      </c>
      <c r="R453" s="4" t="inlineStr">
        <is>
          <t>[14],[15],[19]</t>
        </is>
      </c>
      <c r="S453" s="4" t="inlineStr">
        <is>
          <t xml:space="preserve"> </t>
        </is>
      </c>
      <c r="U453" s="4" t="inlineStr">
        <is>
          <t xml:space="preserve"> </t>
        </is>
      </c>
      <c r="W453" s="4" t="inlineStr">
        <is>
          <t xml:space="preserve"> </t>
        </is>
      </c>
      <c r="Y453" s="4" t="inlineStr">
        <is>
          <t xml:space="preserve"> </t>
        </is>
      </c>
    </row>
    <row r="454">
      <c r="A454" s="4" t="inlineStr">
        <is>
          <t>% of Net Assets</t>
        </is>
      </c>
      <c r="C454" s="12" t="n">
        <v>0.0392</v>
      </c>
      <c r="D454" s="4" t="inlineStr">
        <is>
          <t>[2],[5],[18]</t>
        </is>
      </c>
      <c r="E454" s="12" t="n">
        <v>0.0392</v>
      </c>
      <c r="F454" s="4" t="inlineStr">
        <is>
          <t>[2],[5],[18]</t>
        </is>
      </c>
      <c r="G454" s="12" t="n">
        <v>0.0392</v>
      </c>
      <c r="H454" s="4" t="inlineStr">
        <is>
          <t>[2],[5],[18]</t>
        </is>
      </c>
      <c r="I454" s="12" t="n">
        <v>0.0392</v>
      </c>
      <c r="J454" s="4" t="inlineStr">
        <is>
          <t>[2],[5],[18]</t>
        </is>
      </c>
      <c r="K454" s="12" t="n">
        <v>0.0392</v>
      </c>
      <c r="L454" s="4" t="inlineStr">
        <is>
          <t>[2],[5],[18]</t>
        </is>
      </c>
      <c r="M454" s="12" t="n">
        <v>0.0392</v>
      </c>
      <c r="N454" s="4" t="inlineStr">
        <is>
          <t>[2],[5],[18]</t>
        </is>
      </c>
      <c r="O454" s="12" t="n">
        <v>0.0392</v>
      </c>
      <c r="P454" s="4" t="inlineStr">
        <is>
          <t>[2],[5],[18]</t>
        </is>
      </c>
      <c r="Q454" s="12" t="n">
        <v>0.0363</v>
      </c>
      <c r="R454" s="4" t="inlineStr">
        <is>
          <t>[14],[15],[19]</t>
        </is>
      </c>
      <c r="S454" s="12" t="n">
        <v>0.0363</v>
      </c>
      <c r="T454" s="4" t="inlineStr">
        <is>
          <t>[14],[15],[19]</t>
        </is>
      </c>
      <c r="U454" s="12" t="n">
        <v>0.0363</v>
      </c>
      <c r="V454" s="4" t="inlineStr">
        <is>
          <t>[14],[15],[19]</t>
        </is>
      </c>
      <c r="W454" s="12" t="n">
        <v>0.0363</v>
      </c>
      <c r="X454" s="4" t="inlineStr">
        <is>
          <t>[14],[15],[19]</t>
        </is>
      </c>
      <c r="Y454" s="4" t="inlineStr">
        <is>
          <t xml:space="preserve"> </t>
        </is>
      </c>
    </row>
    <row r="455">
      <c r="A455" s="4" t="inlineStr">
        <is>
          <t>Investment, Identifier [Axis]: CustomInk, LLC - Series A Preferred Unit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row>
    <row r="457">
      <c r="A457" s="4" t="inlineStr">
        <is>
          <t>Investment owned (in shares) | shares</t>
        </is>
      </c>
      <c r="C457" s="5" t="n">
        <v>384520</v>
      </c>
      <c r="D457" s="4" t="inlineStr">
        <is>
          <t>[2],[5],[8]</t>
        </is>
      </c>
      <c r="E457" s="5" t="n">
        <v>384520</v>
      </c>
      <c r="F457" s="4" t="inlineStr">
        <is>
          <t>[2],[5],[8]</t>
        </is>
      </c>
      <c r="G457" s="5" t="n">
        <v>384520</v>
      </c>
      <c r="H457" s="4" t="inlineStr">
        <is>
          <t>[2],[5],[8]</t>
        </is>
      </c>
      <c r="I457" s="5" t="n">
        <v>384520</v>
      </c>
      <c r="J457" s="4" t="inlineStr">
        <is>
          <t>[2],[5],[8]</t>
        </is>
      </c>
      <c r="K457" s="5" t="n">
        <v>384520</v>
      </c>
      <c r="L457" s="4" t="inlineStr">
        <is>
          <t>[2],[5],[8]</t>
        </is>
      </c>
      <c r="M457" s="5" t="n">
        <v>384520</v>
      </c>
      <c r="N457" s="4" t="inlineStr">
        <is>
          <t>[2],[5],[8]</t>
        </is>
      </c>
      <c r="O457" s="5" t="n">
        <v>384520</v>
      </c>
      <c r="P457" s="4" t="inlineStr">
        <is>
          <t>[2],[5],[8]</t>
        </is>
      </c>
      <c r="Q457" s="5" t="n">
        <v>384520</v>
      </c>
      <c r="R457" s="4" t="inlineStr">
        <is>
          <t>[14],[15]</t>
        </is>
      </c>
      <c r="S457" s="5" t="n">
        <v>384520</v>
      </c>
      <c r="T457" s="4" t="inlineStr">
        <is>
          <t>[14],[15]</t>
        </is>
      </c>
      <c r="U457" s="5" t="n">
        <v>384520</v>
      </c>
      <c r="V457" s="4" t="inlineStr">
        <is>
          <t>[14],[15]</t>
        </is>
      </c>
      <c r="W457" s="5" t="n">
        <v>384520</v>
      </c>
      <c r="X457" s="4" t="inlineStr">
        <is>
          <t>[14],[15]</t>
        </is>
      </c>
      <c r="Y457" s="4" t="inlineStr">
        <is>
          <t xml:space="preserve"> </t>
        </is>
      </c>
    </row>
    <row r="458">
      <c r="A458" s="4" t="inlineStr">
        <is>
          <t>Cost</t>
        </is>
      </c>
      <c r="C458" s="6" t="n">
        <v>5200</v>
      </c>
      <c r="D458" s="4" t="inlineStr">
        <is>
          <t>[2],[5],[9]</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6" t="n">
        <v>5200</v>
      </c>
      <c r="R458" s="4" t="inlineStr">
        <is>
          <t>[14],[15],[17]</t>
        </is>
      </c>
      <c r="S458" s="4" t="inlineStr">
        <is>
          <t xml:space="preserve"> </t>
        </is>
      </c>
      <c r="U458" s="4" t="inlineStr">
        <is>
          <t xml:space="preserve"> </t>
        </is>
      </c>
      <c r="W458" s="4" t="inlineStr">
        <is>
          <t xml:space="preserve"> </t>
        </is>
      </c>
      <c r="Y458" s="4" t="inlineStr">
        <is>
          <t xml:space="preserve"> </t>
        </is>
      </c>
    </row>
    <row r="459">
      <c r="A459" s="4" t="inlineStr">
        <is>
          <t>Fair Value</t>
        </is>
      </c>
      <c r="C459" s="6" t="n">
        <v>6535</v>
      </c>
      <c r="D459" s="4" t="inlineStr">
        <is>
          <t>[2],[5]</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6" t="n">
        <v>6272</v>
      </c>
      <c r="R459" s="4" t="inlineStr">
        <is>
          <t>[14],[15]</t>
        </is>
      </c>
      <c r="S459" s="4" t="inlineStr">
        <is>
          <t xml:space="preserve"> </t>
        </is>
      </c>
      <c r="U459" s="4" t="inlineStr">
        <is>
          <t xml:space="preserve"> </t>
        </is>
      </c>
      <c r="W459" s="4" t="inlineStr">
        <is>
          <t xml:space="preserve"> </t>
        </is>
      </c>
      <c r="Y459" s="4" t="inlineStr">
        <is>
          <t xml:space="preserve"> </t>
        </is>
      </c>
    </row>
    <row r="460">
      <c r="A460" s="4" t="inlineStr">
        <is>
          <t>% of Net Assets</t>
        </is>
      </c>
      <c r="C460" s="12" t="n">
        <v>0.0016</v>
      </c>
      <c r="D460" s="4" t="inlineStr">
        <is>
          <t>[2],[5]</t>
        </is>
      </c>
      <c r="E460" s="12" t="n">
        <v>0.0016</v>
      </c>
      <c r="F460" s="4" t="inlineStr">
        <is>
          <t>[2],[5]</t>
        </is>
      </c>
      <c r="G460" s="12" t="n">
        <v>0.0016</v>
      </c>
      <c r="H460" s="4" t="inlineStr">
        <is>
          <t>[2],[5]</t>
        </is>
      </c>
      <c r="I460" s="12" t="n">
        <v>0.0016</v>
      </c>
      <c r="J460" s="4" t="inlineStr">
        <is>
          <t>[2],[5]</t>
        </is>
      </c>
      <c r="K460" s="12" t="n">
        <v>0.0016</v>
      </c>
      <c r="L460" s="4" t="inlineStr">
        <is>
          <t>[2],[5]</t>
        </is>
      </c>
      <c r="M460" s="12" t="n">
        <v>0.0016</v>
      </c>
      <c r="N460" s="4" t="inlineStr">
        <is>
          <t>[2],[5]</t>
        </is>
      </c>
      <c r="O460" s="12" t="n">
        <v>0.0016</v>
      </c>
      <c r="P460" s="4" t="inlineStr">
        <is>
          <t>[2],[5]</t>
        </is>
      </c>
      <c r="Q460" s="12" t="n">
        <v>0.0014</v>
      </c>
      <c r="R460" s="4" t="inlineStr">
        <is>
          <t>[14],[15]</t>
        </is>
      </c>
      <c r="S460" s="12" t="n">
        <v>0.0014</v>
      </c>
      <c r="T460" s="4" t="inlineStr">
        <is>
          <t>[14],[15]</t>
        </is>
      </c>
      <c r="U460" s="12" t="n">
        <v>0.0014</v>
      </c>
      <c r="V460" s="4" t="inlineStr">
        <is>
          <t>[14],[15]</t>
        </is>
      </c>
      <c r="W460" s="12" t="n">
        <v>0.0014</v>
      </c>
      <c r="X460" s="4" t="inlineStr">
        <is>
          <t>[14],[15]</t>
        </is>
      </c>
      <c r="Y460" s="4" t="inlineStr">
        <is>
          <t xml:space="preserve"> </t>
        </is>
      </c>
    </row>
    <row r="461">
      <c r="A461" s="4" t="inlineStr">
        <is>
          <t>Investment, Identifier [Axis]: DCA Investment Holdings, LLC 1</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row>
    <row r="463">
      <c r="A463" s="4" t="inlineStr">
        <is>
          <t>Reference Rate and Spread</t>
        </is>
      </c>
      <c r="C463" s="11" t="n">
        <v>0.06</v>
      </c>
      <c r="D463" s="4" t="inlineStr">
        <is>
          <t>[2],[3],[4],[5]</t>
        </is>
      </c>
      <c r="E463" s="11" t="n">
        <v>0.06</v>
      </c>
      <c r="F463" s="4" t="inlineStr">
        <is>
          <t>[2],[3],[4],[5]</t>
        </is>
      </c>
      <c r="G463" s="11" t="n">
        <v>0.06</v>
      </c>
      <c r="H463" s="4" t="inlineStr">
        <is>
          <t>[2],[3],[4],[5]</t>
        </is>
      </c>
      <c r="I463" s="11" t="n">
        <v>0.06</v>
      </c>
      <c r="J463" s="4" t="inlineStr">
        <is>
          <t>[2],[3],[4],[5]</t>
        </is>
      </c>
      <c r="K463" s="11" t="n">
        <v>0.06</v>
      </c>
      <c r="L463" s="4" t="inlineStr">
        <is>
          <t>[2],[3],[4],[5]</t>
        </is>
      </c>
      <c r="M463" s="11" t="n">
        <v>0.06</v>
      </c>
      <c r="N463" s="4" t="inlineStr">
        <is>
          <t>[2],[3],[4],[5]</t>
        </is>
      </c>
      <c r="O463" s="11" t="n">
        <v>0.06</v>
      </c>
      <c r="P463" s="4" t="inlineStr">
        <is>
          <t>[2],[3],[4],[5]</t>
        </is>
      </c>
      <c r="Q463" s="12" t="n">
        <v>0.0625</v>
      </c>
      <c r="R463" s="4" t="inlineStr">
        <is>
          <t>[11],[12],[14],[15]</t>
        </is>
      </c>
      <c r="S463" s="12" t="n">
        <v>0.0625</v>
      </c>
      <c r="T463" s="4" t="inlineStr">
        <is>
          <t>[11],[12],[14],[15]</t>
        </is>
      </c>
      <c r="U463" s="12" t="n">
        <v>0.0625</v>
      </c>
      <c r="V463" s="4" t="inlineStr">
        <is>
          <t>[11],[12],[14],[15]</t>
        </is>
      </c>
      <c r="W463" s="12" t="n">
        <v>0.0625</v>
      </c>
      <c r="X463" s="4" t="inlineStr">
        <is>
          <t>[11],[12],[14],[15]</t>
        </is>
      </c>
      <c r="Y463" s="4" t="inlineStr">
        <is>
          <t xml:space="preserve"> </t>
        </is>
      </c>
    </row>
    <row r="464">
      <c r="A464" s="4" t="inlineStr">
        <is>
          <t>Interest Rate</t>
        </is>
      </c>
      <c r="C464" s="12" t="n">
        <v>0.0998</v>
      </c>
      <c r="D464" s="4" t="inlineStr">
        <is>
          <t>[2],[3],[4],[5],[6],[7]</t>
        </is>
      </c>
      <c r="E464" s="12" t="n">
        <v>0.0998</v>
      </c>
      <c r="F464" s="4" t="inlineStr">
        <is>
          <t>[2],[3],[4],[5],[6],[7]</t>
        </is>
      </c>
      <c r="G464" s="12" t="n">
        <v>0.0998</v>
      </c>
      <c r="H464" s="4" t="inlineStr">
        <is>
          <t>[2],[3],[4],[5],[6],[7]</t>
        </is>
      </c>
      <c r="I464" s="12" t="n">
        <v>0.0998</v>
      </c>
      <c r="J464" s="4" t="inlineStr">
        <is>
          <t>[2],[3],[4],[5],[6],[7]</t>
        </is>
      </c>
      <c r="K464" s="12" t="n">
        <v>0.0998</v>
      </c>
      <c r="L464" s="4" t="inlineStr">
        <is>
          <t>[2],[3],[4],[5],[6],[7]</t>
        </is>
      </c>
      <c r="M464" s="12" t="n">
        <v>0.0998</v>
      </c>
      <c r="N464" s="4" t="inlineStr">
        <is>
          <t>[2],[3],[4],[5],[6],[7]</t>
        </is>
      </c>
      <c r="O464" s="12" t="n">
        <v>0.0998</v>
      </c>
      <c r="P464" s="4" t="inlineStr">
        <is>
          <t>[2],[3],[4],[5],[6],[7]</t>
        </is>
      </c>
      <c r="Q464" s="11" t="n">
        <v>0.07000000000000001</v>
      </c>
      <c r="R464" s="4" t="inlineStr">
        <is>
          <t>[11],[12],[14],[15],[16]</t>
        </is>
      </c>
      <c r="S464" s="11" t="n">
        <v>0.07000000000000001</v>
      </c>
      <c r="T464" s="4" t="inlineStr">
        <is>
          <t>[11],[12],[14],[15],[16]</t>
        </is>
      </c>
      <c r="U464" s="11" t="n">
        <v>0.07000000000000001</v>
      </c>
      <c r="V464" s="4" t="inlineStr">
        <is>
          <t>[11],[12],[14],[15],[16]</t>
        </is>
      </c>
      <c r="W464" s="11" t="n">
        <v>0.07000000000000001</v>
      </c>
      <c r="X464" s="4" t="inlineStr">
        <is>
          <t>[11],[12],[14],[15],[16]</t>
        </is>
      </c>
      <c r="Y464" s="4" t="inlineStr">
        <is>
          <t xml:space="preserve"> </t>
        </is>
      </c>
    </row>
    <row r="465">
      <c r="A465" s="4" t="inlineStr">
        <is>
          <t>Par Amounts/Units (16)</t>
        </is>
      </c>
      <c r="C465" s="6" t="n">
        <v>27962</v>
      </c>
      <c r="D465" s="4" t="inlineStr">
        <is>
          <t>[2],[3],[4],[5],[8]</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6" t="n">
        <v>24471</v>
      </c>
      <c r="R465" s="4" t="inlineStr">
        <is>
          <t>[11],[12],[14],[15]</t>
        </is>
      </c>
      <c r="S465" s="4" t="inlineStr">
        <is>
          <t xml:space="preserve"> </t>
        </is>
      </c>
      <c r="U465" s="4" t="inlineStr">
        <is>
          <t xml:space="preserve"> </t>
        </is>
      </c>
      <c r="W465" s="4" t="inlineStr">
        <is>
          <t xml:space="preserve"> </t>
        </is>
      </c>
      <c r="Y465" s="4" t="inlineStr">
        <is>
          <t xml:space="preserve"> </t>
        </is>
      </c>
    </row>
    <row r="466">
      <c r="A466" s="4" t="inlineStr">
        <is>
          <t>Cost</t>
        </is>
      </c>
      <c r="C466" s="5" t="n">
        <v>27634</v>
      </c>
      <c r="D466" s="4" t="inlineStr">
        <is>
          <t>[2],[3],[4],[5],[9]</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5" t="n">
        <v>24128</v>
      </c>
      <c r="R466" s="4" t="inlineStr">
        <is>
          <t>[11],[12],[14],[15],[17]</t>
        </is>
      </c>
      <c r="S466" s="4" t="inlineStr">
        <is>
          <t xml:space="preserve"> </t>
        </is>
      </c>
      <c r="U466" s="4" t="inlineStr">
        <is>
          <t xml:space="preserve"> </t>
        </is>
      </c>
      <c r="W466" s="4" t="inlineStr">
        <is>
          <t xml:space="preserve"> </t>
        </is>
      </c>
      <c r="Y466" s="4" t="inlineStr">
        <is>
          <t xml:space="preserve"> </t>
        </is>
      </c>
    </row>
    <row r="467">
      <c r="A467" s="4" t="inlineStr">
        <is>
          <t>Fair Value</t>
        </is>
      </c>
      <c r="C467" s="6" t="n">
        <v>27685</v>
      </c>
      <c r="D467" s="4" t="inlineStr">
        <is>
          <t>[2],[3],[4],[5]</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6" t="n">
        <v>24203</v>
      </c>
      <c r="R467" s="4" t="inlineStr">
        <is>
          <t>[11],[12],[14],[15]</t>
        </is>
      </c>
      <c r="S467" s="4" t="inlineStr">
        <is>
          <t xml:space="preserve"> </t>
        </is>
      </c>
      <c r="U467" s="4" t="inlineStr">
        <is>
          <t xml:space="preserve"> </t>
        </is>
      </c>
      <c r="W467" s="4" t="inlineStr">
        <is>
          <t xml:space="preserve"> </t>
        </is>
      </c>
      <c r="Y467" s="4" t="inlineStr">
        <is>
          <t xml:space="preserve"> </t>
        </is>
      </c>
    </row>
    <row r="468">
      <c r="A468" s="4" t="inlineStr">
        <is>
          <t>% of Net Assets</t>
        </is>
      </c>
      <c r="C468" s="12" t="n">
        <v>0.0066</v>
      </c>
      <c r="D468" s="4" t="inlineStr">
        <is>
          <t>[2],[3],[4],[5]</t>
        </is>
      </c>
      <c r="E468" s="12" t="n">
        <v>0.0066</v>
      </c>
      <c r="F468" s="4" t="inlineStr">
        <is>
          <t>[2],[3],[4],[5]</t>
        </is>
      </c>
      <c r="G468" s="12" t="n">
        <v>0.0066</v>
      </c>
      <c r="H468" s="4" t="inlineStr">
        <is>
          <t>[2],[3],[4],[5]</t>
        </is>
      </c>
      <c r="I468" s="12" t="n">
        <v>0.0066</v>
      </c>
      <c r="J468" s="4" t="inlineStr">
        <is>
          <t>[2],[3],[4],[5]</t>
        </is>
      </c>
      <c r="K468" s="12" t="n">
        <v>0.0066</v>
      </c>
      <c r="L468" s="4" t="inlineStr">
        <is>
          <t>[2],[3],[4],[5]</t>
        </is>
      </c>
      <c r="M468" s="12" t="n">
        <v>0.0066</v>
      </c>
      <c r="N468" s="4" t="inlineStr">
        <is>
          <t>[2],[3],[4],[5]</t>
        </is>
      </c>
      <c r="O468" s="12" t="n">
        <v>0.0066</v>
      </c>
      <c r="P468" s="4" t="inlineStr">
        <is>
          <t>[2],[3],[4],[5]</t>
        </is>
      </c>
      <c r="Q468" s="12" t="n">
        <v>0.0054</v>
      </c>
      <c r="R468" s="4" t="inlineStr">
        <is>
          <t>[11],[12],[14],[15]</t>
        </is>
      </c>
      <c r="S468" s="12" t="n">
        <v>0.0054</v>
      </c>
      <c r="T468" s="4" t="inlineStr">
        <is>
          <t>[11],[12],[14],[15]</t>
        </is>
      </c>
      <c r="U468" s="12" t="n">
        <v>0.0054</v>
      </c>
      <c r="V468" s="4" t="inlineStr">
        <is>
          <t>[11],[12],[14],[15]</t>
        </is>
      </c>
      <c r="W468" s="12" t="n">
        <v>0.0054</v>
      </c>
      <c r="X468" s="4" t="inlineStr">
        <is>
          <t>[11],[12],[14],[15]</t>
        </is>
      </c>
      <c r="Y468" s="4" t="inlineStr">
        <is>
          <t xml:space="preserve"> </t>
        </is>
      </c>
    </row>
    <row r="469">
      <c r="A469" s="4" t="inlineStr">
        <is>
          <t>Investment, Identifier [Axis]: DCA Investment Holdings, LLC 2</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row>
    <row r="471">
      <c r="A471" s="4" t="inlineStr">
        <is>
          <t>Reference Rate and Spread</t>
        </is>
      </c>
      <c r="B471" s="4" t="inlineStr">
        <is>
          <t>[2],[5],[18]</t>
        </is>
      </c>
      <c r="C471" s="11" t="n">
        <v>0.06</v>
      </c>
      <c r="E471" s="11" t="n">
        <v>0.06</v>
      </c>
      <c r="G471" s="11" t="n">
        <v>0.06</v>
      </c>
      <c r="I471" s="11" t="n">
        <v>0.06</v>
      </c>
      <c r="K471" s="11" t="n">
        <v>0.06</v>
      </c>
      <c r="M471" s="11" t="n">
        <v>0.06</v>
      </c>
      <c r="O471" s="11" t="n">
        <v>0.06</v>
      </c>
      <c r="Q471" s="4" t="inlineStr">
        <is>
          <t xml:space="preserve"> </t>
        </is>
      </c>
      <c r="S471" s="4" t="inlineStr">
        <is>
          <t xml:space="preserve"> </t>
        </is>
      </c>
      <c r="U471" s="4" t="inlineStr">
        <is>
          <t xml:space="preserve"> </t>
        </is>
      </c>
      <c r="W471" s="4" t="inlineStr">
        <is>
          <t xml:space="preserve"> </t>
        </is>
      </c>
      <c r="Y471" s="4" t="inlineStr">
        <is>
          <t xml:space="preserve"> </t>
        </is>
      </c>
    </row>
    <row r="472">
      <c r="A472" s="4" t="inlineStr">
        <is>
          <t>Interest Rate</t>
        </is>
      </c>
      <c r="B472" s="4" t="inlineStr">
        <is>
          <t>[2],[5],[6],[7],[18]</t>
        </is>
      </c>
      <c r="C472" s="12" t="n">
        <v>0.0998</v>
      </c>
      <c r="E472" s="12" t="n">
        <v>0.0998</v>
      </c>
      <c r="G472" s="12" t="n">
        <v>0.0998</v>
      </c>
      <c r="I472" s="12" t="n">
        <v>0.0998</v>
      </c>
      <c r="K472" s="12" t="n">
        <v>0.0998</v>
      </c>
      <c r="M472" s="12" t="n">
        <v>0.0998</v>
      </c>
      <c r="O472" s="12" t="n">
        <v>0.0998</v>
      </c>
      <c r="Q472" s="4" t="inlineStr">
        <is>
          <t xml:space="preserve"> </t>
        </is>
      </c>
      <c r="S472" s="4" t="inlineStr">
        <is>
          <t xml:space="preserve"> </t>
        </is>
      </c>
      <c r="U472" s="4" t="inlineStr">
        <is>
          <t xml:space="preserve"> </t>
        </is>
      </c>
      <c r="W472" s="4" t="inlineStr">
        <is>
          <t xml:space="preserve"> </t>
        </is>
      </c>
      <c r="Y472" s="4" t="inlineStr">
        <is>
          <t xml:space="preserve"> </t>
        </is>
      </c>
    </row>
    <row r="473">
      <c r="A473" s="4" t="inlineStr">
        <is>
          <t>Par Amounts/Units (16)</t>
        </is>
      </c>
      <c r="B473" s="4" t="inlineStr">
        <is>
          <t>[2],[5],[8],[18]</t>
        </is>
      </c>
      <c r="C473" s="6" t="n">
        <v>4025</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row>
    <row r="474">
      <c r="A474" s="4" t="inlineStr">
        <is>
          <t>Cost</t>
        </is>
      </c>
      <c r="B474" s="4" t="inlineStr">
        <is>
          <t>[2],[5],[9],[18]</t>
        </is>
      </c>
      <c r="C474" s="5" t="n">
        <v>3989</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row>
    <row r="475">
      <c r="A475" s="4" t="inlineStr">
        <is>
          <t>Fair Value</t>
        </is>
      </c>
      <c r="B475" s="4" t="inlineStr">
        <is>
          <t>[2],[5],[18]</t>
        </is>
      </c>
      <c r="C475" s="6" t="n">
        <v>3985</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row>
    <row r="476">
      <c r="A476" s="4" t="inlineStr">
        <is>
          <t>% of Net Assets</t>
        </is>
      </c>
      <c r="B476" s="4" t="inlineStr">
        <is>
          <t>[2],[5],[18]</t>
        </is>
      </c>
      <c r="C476" s="12" t="n">
        <v>0.001</v>
      </c>
      <c r="E476" s="12" t="n">
        <v>0.001</v>
      </c>
      <c r="G476" s="12" t="n">
        <v>0.001</v>
      </c>
      <c r="I476" s="12" t="n">
        <v>0.001</v>
      </c>
      <c r="K476" s="12" t="n">
        <v>0.001</v>
      </c>
      <c r="M476" s="12" t="n">
        <v>0.001</v>
      </c>
      <c r="O476" s="12" t="n">
        <v>0.001</v>
      </c>
      <c r="Q476" s="4" t="inlineStr">
        <is>
          <t xml:space="preserve"> </t>
        </is>
      </c>
      <c r="S476" s="4" t="inlineStr">
        <is>
          <t xml:space="preserve"> </t>
        </is>
      </c>
      <c r="U476" s="4" t="inlineStr">
        <is>
          <t xml:space="preserve"> </t>
        </is>
      </c>
      <c r="W476" s="4" t="inlineStr">
        <is>
          <t xml:space="preserve"> </t>
        </is>
      </c>
      <c r="Y476" s="4" t="inlineStr">
        <is>
          <t xml:space="preserve"> </t>
        </is>
      </c>
    </row>
    <row r="477">
      <c r="A477" s="4" t="inlineStr">
        <is>
          <t>Investment, Identifier [Axis]: Dana Kepner Company, LLC 1</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row>
    <row r="479">
      <c r="A479" s="4" t="inlineStr">
        <is>
          <t>Reference Rate and Spread</t>
        </is>
      </c>
      <c r="C479" s="11" t="n">
        <v>0.06</v>
      </c>
      <c r="D479" s="4" t="inlineStr">
        <is>
          <t>[2],[4],[5]</t>
        </is>
      </c>
      <c r="E479" s="11" t="n">
        <v>0.06</v>
      </c>
      <c r="F479" s="4" t="inlineStr">
        <is>
          <t>[2],[4],[5]</t>
        </is>
      </c>
      <c r="G479" s="11" t="n">
        <v>0.06</v>
      </c>
      <c r="H479" s="4" t="inlineStr">
        <is>
          <t>[2],[4],[5]</t>
        </is>
      </c>
      <c r="I479" s="11" t="n">
        <v>0.06</v>
      </c>
      <c r="J479" s="4" t="inlineStr">
        <is>
          <t>[2],[4],[5]</t>
        </is>
      </c>
      <c r="K479" s="11" t="n">
        <v>0.06</v>
      </c>
      <c r="L479" s="4" t="inlineStr">
        <is>
          <t>[2],[4],[5]</t>
        </is>
      </c>
      <c r="M479" s="11" t="n">
        <v>0.06</v>
      </c>
      <c r="N479" s="4" t="inlineStr">
        <is>
          <t>[2],[4],[5]</t>
        </is>
      </c>
      <c r="O479" s="11" t="n">
        <v>0.06</v>
      </c>
      <c r="P479" s="4" t="inlineStr">
        <is>
          <t>[2],[4],[5]</t>
        </is>
      </c>
      <c r="Q479" s="12" t="n">
        <v>0.0625</v>
      </c>
      <c r="R479" s="4" t="inlineStr">
        <is>
          <t>[14],[15],[19]</t>
        </is>
      </c>
      <c r="S479" s="12" t="n">
        <v>0.0625</v>
      </c>
      <c r="T479" s="4" t="inlineStr">
        <is>
          <t>[14],[15],[19]</t>
        </is>
      </c>
      <c r="U479" s="12" t="n">
        <v>0.0625</v>
      </c>
      <c r="V479" s="4" t="inlineStr">
        <is>
          <t>[14],[15],[19]</t>
        </is>
      </c>
      <c r="W479" s="12" t="n">
        <v>0.0625</v>
      </c>
      <c r="X479" s="4" t="inlineStr">
        <is>
          <t>[14],[15],[19]</t>
        </is>
      </c>
      <c r="Y479" s="4" t="inlineStr">
        <is>
          <t xml:space="preserve"> </t>
        </is>
      </c>
    </row>
    <row r="480">
      <c r="A480" s="4" t="inlineStr">
        <is>
          <t>Interest Rate</t>
        </is>
      </c>
      <c r="C480" s="12" t="n">
        <v>0.09619999999999999</v>
      </c>
      <c r="D480" s="4" t="inlineStr">
        <is>
          <t>[2],[4],[5],[6],[7]</t>
        </is>
      </c>
      <c r="E480" s="12" t="n">
        <v>0.09619999999999999</v>
      </c>
      <c r="F480" s="4" t="inlineStr">
        <is>
          <t>[2],[4],[5],[6],[7]</t>
        </is>
      </c>
      <c r="G480" s="12" t="n">
        <v>0.09619999999999999</v>
      </c>
      <c r="H480" s="4" t="inlineStr">
        <is>
          <t>[2],[4],[5],[6],[7]</t>
        </is>
      </c>
      <c r="I480" s="12" t="n">
        <v>0.09619999999999999</v>
      </c>
      <c r="J480" s="4" t="inlineStr">
        <is>
          <t>[2],[4],[5],[6],[7]</t>
        </is>
      </c>
      <c r="K480" s="12" t="n">
        <v>0.09619999999999999</v>
      </c>
      <c r="L480" s="4" t="inlineStr">
        <is>
          <t>[2],[4],[5],[6],[7]</t>
        </is>
      </c>
      <c r="M480" s="12" t="n">
        <v>0.09619999999999999</v>
      </c>
      <c r="N480" s="4" t="inlineStr">
        <is>
          <t>[2],[4],[5],[6],[7]</t>
        </is>
      </c>
      <c r="O480" s="12" t="n">
        <v>0.09619999999999999</v>
      </c>
      <c r="P480" s="4" t="inlineStr">
        <is>
          <t>[2],[4],[5],[6],[7]</t>
        </is>
      </c>
      <c r="Q480" s="12" t="n">
        <v>0.0725</v>
      </c>
      <c r="R480" s="4" t="inlineStr">
        <is>
          <t>[14],[15],[16],[19]</t>
        </is>
      </c>
      <c r="S480" s="12" t="n">
        <v>0.0725</v>
      </c>
      <c r="T480" s="4" t="inlineStr">
        <is>
          <t>[14],[15],[16],[19]</t>
        </is>
      </c>
      <c r="U480" s="12" t="n">
        <v>0.0725</v>
      </c>
      <c r="V480" s="4" t="inlineStr">
        <is>
          <t>[14],[15],[16],[19]</t>
        </is>
      </c>
      <c r="W480" s="12" t="n">
        <v>0.0725</v>
      </c>
      <c r="X480" s="4" t="inlineStr">
        <is>
          <t>[14],[15],[16],[19]</t>
        </is>
      </c>
      <c r="Y480" s="4" t="inlineStr">
        <is>
          <t xml:space="preserve"> </t>
        </is>
      </c>
    </row>
    <row r="481">
      <c r="A481" s="4" t="inlineStr">
        <is>
          <t>Par Amounts/Units (16)</t>
        </is>
      </c>
      <c r="C481" s="6" t="n">
        <v>63457</v>
      </c>
      <c r="D481" s="4" t="inlineStr">
        <is>
          <t>[2],[4],[5],[8]</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6" t="n">
        <v>63945</v>
      </c>
      <c r="R481" s="4" t="inlineStr">
        <is>
          <t>[14],[15],[19]</t>
        </is>
      </c>
      <c r="S481" s="4" t="inlineStr">
        <is>
          <t xml:space="preserve"> </t>
        </is>
      </c>
      <c r="U481" s="4" t="inlineStr">
        <is>
          <t xml:space="preserve"> </t>
        </is>
      </c>
      <c r="W481" s="4" t="inlineStr">
        <is>
          <t xml:space="preserve"> </t>
        </is>
      </c>
      <c r="Y481" s="4" t="inlineStr">
        <is>
          <t xml:space="preserve"> </t>
        </is>
      </c>
    </row>
    <row r="482">
      <c r="A482" s="4" t="inlineStr">
        <is>
          <t>Cost</t>
        </is>
      </c>
      <c r="C482" s="5" t="n">
        <v>62559</v>
      </c>
      <c r="D482" s="4" t="inlineStr">
        <is>
          <t>[2],[4],[5],[9]</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5" t="n">
        <v>62880</v>
      </c>
      <c r="R482" s="4" t="inlineStr">
        <is>
          <t>[14],[15],[17],[19]</t>
        </is>
      </c>
      <c r="S482" s="4" t="inlineStr">
        <is>
          <t xml:space="preserve"> </t>
        </is>
      </c>
      <c r="U482" s="4" t="inlineStr">
        <is>
          <t xml:space="preserve"> </t>
        </is>
      </c>
      <c r="W482" s="4" t="inlineStr">
        <is>
          <t xml:space="preserve"> </t>
        </is>
      </c>
      <c r="Y482" s="4" t="inlineStr">
        <is>
          <t xml:space="preserve"> </t>
        </is>
      </c>
    </row>
    <row r="483">
      <c r="A483" s="4" t="inlineStr">
        <is>
          <t>Fair Value</t>
        </is>
      </c>
      <c r="C483" s="6" t="n">
        <v>63139</v>
      </c>
      <c r="D483" s="4" t="inlineStr">
        <is>
          <t>[2],[4],[5]</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6" t="n">
        <v>64104</v>
      </c>
      <c r="R483" s="4" t="inlineStr">
        <is>
          <t>[14],[15],[19]</t>
        </is>
      </c>
      <c r="S483" s="4" t="inlineStr">
        <is>
          <t xml:space="preserve"> </t>
        </is>
      </c>
      <c r="U483" s="4" t="inlineStr">
        <is>
          <t xml:space="preserve"> </t>
        </is>
      </c>
      <c r="W483" s="4" t="inlineStr">
        <is>
          <t xml:space="preserve"> </t>
        </is>
      </c>
      <c r="Y483" s="4" t="inlineStr">
        <is>
          <t xml:space="preserve"> </t>
        </is>
      </c>
    </row>
    <row r="484">
      <c r="A484" s="4" t="inlineStr">
        <is>
          <t>% of Net Assets</t>
        </is>
      </c>
      <c r="C484" s="12" t="n">
        <v>0.0151</v>
      </c>
      <c r="D484" s="4" t="inlineStr">
        <is>
          <t>[2],[4],[5]</t>
        </is>
      </c>
      <c r="E484" s="12" t="n">
        <v>0.0151</v>
      </c>
      <c r="F484" s="4" t="inlineStr">
        <is>
          <t>[2],[4],[5]</t>
        </is>
      </c>
      <c r="G484" s="12" t="n">
        <v>0.0151</v>
      </c>
      <c r="H484" s="4" t="inlineStr">
        <is>
          <t>[2],[4],[5]</t>
        </is>
      </c>
      <c r="I484" s="12" t="n">
        <v>0.0151</v>
      </c>
      <c r="J484" s="4" t="inlineStr">
        <is>
          <t>[2],[4],[5]</t>
        </is>
      </c>
      <c r="K484" s="12" t="n">
        <v>0.0151</v>
      </c>
      <c r="L484" s="4" t="inlineStr">
        <is>
          <t>[2],[4],[5]</t>
        </is>
      </c>
      <c r="M484" s="12" t="n">
        <v>0.0151</v>
      </c>
      <c r="N484" s="4" t="inlineStr">
        <is>
          <t>[2],[4],[5]</t>
        </is>
      </c>
      <c r="O484" s="12" t="n">
        <v>0.0151</v>
      </c>
      <c r="P484" s="4" t="inlineStr">
        <is>
          <t>[2],[4],[5]</t>
        </is>
      </c>
      <c r="Q484" s="12" t="n">
        <v>0.0144</v>
      </c>
      <c r="R484" s="4" t="inlineStr">
        <is>
          <t>[14],[15],[19]</t>
        </is>
      </c>
      <c r="S484" s="12" t="n">
        <v>0.0144</v>
      </c>
      <c r="T484" s="4" t="inlineStr">
        <is>
          <t>[14],[15],[19]</t>
        </is>
      </c>
      <c r="U484" s="12" t="n">
        <v>0.0144</v>
      </c>
      <c r="V484" s="4" t="inlineStr">
        <is>
          <t>[14],[15],[19]</t>
        </is>
      </c>
      <c r="W484" s="12" t="n">
        <v>0.0144</v>
      </c>
      <c r="X484" s="4" t="inlineStr">
        <is>
          <t>[14],[15],[19]</t>
        </is>
      </c>
      <c r="Y484" s="4" t="inlineStr">
        <is>
          <t xml:space="preserve"> </t>
        </is>
      </c>
    </row>
    <row r="485">
      <c r="A485" s="4" t="inlineStr">
        <is>
          <t>Investment, Identifier [Axis]: Dana Kepner Company, LLC 2</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row>
    <row r="487">
      <c r="A487" s="4" t="inlineStr">
        <is>
          <t>Reference Rate and Spread</t>
        </is>
      </c>
      <c r="B487" s="4" t="inlineStr">
        <is>
          <t>[2],[5],[18]</t>
        </is>
      </c>
      <c r="C487" s="11" t="n">
        <v>0.06</v>
      </c>
      <c r="E487" s="11" t="n">
        <v>0.06</v>
      </c>
      <c r="G487" s="11" t="n">
        <v>0.06</v>
      </c>
      <c r="I487" s="11" t="n">
        <v>0.06</v>
      </c>
      <c r="K487" s="11" t="n">
        <v>0.06</v>
      </c>
      <c r="M487" s="11" t="n">
        <v>0.06</v>
      </c>
      <c r="O487" s="11" t="n">
        <v>0.06</v>
      </c>
      <c r="Q487" s="4" t="inlineStr">
        <is>
          <t xml:space="preserve"> </t>
        </is>
      </c>
      <c r="S487" s="4" t="inlineStr">
        <is>
          <t xml:space="preserve"> </t>
        </is>
      </c>
      <c r="U487" s="4" t="inlineStr">
        <is>
          <t xml:space="preserve"> </t>
        </is>
      </c>
      <c r="W487" s="4" t="inlineStr">
        <is>
          <t xml:space="preserve"> </t>
        </is>
      </c>
      <c r="Y487" s="4" t="inlineStr">
        <is>
          <t xml:space="preserve"> </t>
        </is>
      </c>
    </row>
    <row r="488">
      <c r="A488" s="4" t="inlineStr">
        <is>
          <t>Interest Rate</t>
        </is>
      </c>
      <c r="B488" s="4" t="inlineStr">
        <is>
          <t>[2],[5],[6],[7],[18]</t>
        </is>
      </c>
      <c r="C488" s="12" t="n">
        <v>0.09619999999999999</v>
      </c>
      <c r="E488" s="12" t="n">
        <v>0.09619999999999999</v>
      </c>
      <c r="G488" s="12" t="n">
        <v>0.09619999999999999</v>
      </c>
      <c r="I488" s="12" t="n">
        <v>0.09619999999999999</v>
      </c>
      <c r="K488" s="12" t="n">
        <v>0.09619999999999999</v>
      </c>
      <c r="M488" s="12" t="n">
        <v>0.09619999999999999</v>
      </c>
      <c r="O488" s="12" t="n">
        <v>0.09619999999999999</v>
      </c>
      <c r="Q488" s="4" t="inlineStr">
        <is>
          <t xml:space="preserve"> </t>
        </is>
      </c>
      <c r="S488" s="4" t="inlineStr">
        <is>
          <t xml:space="preserve"> </t>
        </is>
      </c>
      <c r="U488" s="4" t="inlineStr">
        <is>
          <t xml:space="preserve"> </t>
        </is>
      </c>
      <c r="W488" s="4" t="inlineStr">
        <is>
          <t xml:space="preserve"> </t>
        </is>
      </c>
      <c r="Y488" s="4" t="inlineStr">
        <is>
          <t xml:space="preserve"> </t>
        </is>
      </c>
    </row>
    <row r="489">
      <c r="A489" s="4" t="inlineStr">
        <is>
          <t>Par Amounts/Units (16)</t>
        </is>
      </c>
      <c r="B489" s="4" t="inlineStr">
        <is>
          <t>[2],[5],[8],[18]</t>
        </is>
      </c>
      <c r="C489" s="6" t="n">
        <v>1995</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row>
    <row r="490">
      <c r="A490" s="4" t="inlineStr">
        <is>
          <t>Cost</t>
        </is>
      </c>
      <c r="B490" s="4" t="inlineStr">
        <is>
          <t>[2],[5],[9],[18]</t>
        </is>
      </c>
      <c r="C490" s="5" t="n">
        <v>1957</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row>
    <row r="491">
      <c r="A491" s="4" t="inlineStr">
        <is>
          <t>Fair Value</t>
        </is>
      </c>
      <c r="B491" s="4" t="inlineStr">
        <is>
          <t>[2],[5],[18]</t>
        </is>
      </c>
      <c r="C491" s="6" t="n">
        <v>1985</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row>
    <row r="492">
      <c r="A492" s="4" t="inlineStr">
        <is>
          <t>% of Net Assets</t>
        </is>
      </c>
      <c r="B492" s="4" t="inlineStr">
        <is>
          <t>[2],[5],[18]</t>
        </is>
      </c>
      <c r="C492" s="12" t="n">
        <v>0.0005</v>
      </c>
      <c r="E492" s="12" t="n">
        <v>0.0005</v>
      </c>
      <c r="G492" s="12" t="n">
        <v>0.0005</v>
      </c>
      <c r="I492" s="12" t="n">
        <v>0.0005</v>
      </c>
      <c r="K492" s="12" t="n">
        <v>0.0005</v>
      </c>
      <c r="M492" s="12" t="n">
        <v>0.0005</v>
      </c>
      <c r="O492" s="12" t="n">
        <v>0.0005</v>
      </c>
      <c r="Q492" s="4" t="inlineStr">
        <is>
          <t xml:space="preserve"> </t>
        </is>
      </c>
      <c r="S492" s="4" t="inlineStr">
        <is>
          <t xml:space="preserve"> </t>
        </is>
      </c>
      <c r="U492" s="4" t="inlineStr">
        <is>
          <t xml:space="preserve"> </t>
        </is>
      </c>
      <c r="W492" s="4" t="inlineStr">
        <is>
          <t xml:space="preserve"> </t>
        </is>
      </c>
      <c r="Y492" s="4" t="inlineStr">
        <is>
          <t xml:space="preserve"> </t>
        </is>
      </c>
    </row>
    <row r="493">
      <c r="A493" s="4" t="inlineStr">
        <is>
          <t>Investment, Identifier [Axis]: Deneb Ultimate Topco, LLC - Class A Unit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row>
    <row r="495">
      <c r="A495" s="4" t="inlineStr">
        <is>
          <t>Investment owned (in shares) | shares</t>
        </is>
      </c>
      <c r="C495" s="5" t="n">
        <v>213</v>
      </c>
      <c r="D495" s="4" t="inlineStr">
        <is>
          <t>[2],[5],[8]</t>
        </is>
      </c>
      <c r="E495" s="5" t="n">
        <v>213</v>
      </c>
      <c r="F495" s="4" t="inlineStr">
        <is>
          <t>[2],[5],[8]</t>
        </is>
      </c>
      <c r="G495" s="5" t="n">
        <v>213</v>
      </c>
      <c r="H495" s="4" t="inlineStr">
        <is>
          <t>[2],[5],[8]</t>
        </is>
      </c>
      <c r="I495" s="5" t="n">
        <v>213</v>
      </c>
      <c r="J495" s="4" t="inlineStr">
        <is>
          <t>[2],[5],[8]</t>
        </is>
      </c>
      <c r="K495" s="5" t="n">
        <v>213</v>
      </c>
      <c r="L495" s="4" t="inlineStr">
        <is>
          <t>[2],[5],[8]</t>
        </is>
      </c>
      <c r="M495" s="5" t="n">
        <v>213</v>
      </c>
      <c r="N495" s="4" t="inlineStr">
        <is>
          <t>[2],[5],[8]</t>
        </is>
      </c>
      <c r="O495" s="5" t="n">
        <v>213</v>
      </c>
      <c r="P495" s="4" t="inlineStr">
        <is>
          <t>[2],[5],[8]</t>
        </is>
      </c>
      <c r="Q495" s="5" t="n">
        <v>213</v>
      </c>
      <c r="R495" s="4" t="inlineStr">
        <is>
          <t>[14],[15]</t>
        </is>
      </c>
      <c r="S495" s="5" t="n">
        <v>213</v>
      </c>
      <c r="T495" s="4" t="inlineStr">
        <is>
          <t>[14],[15]</t>
        </is>
      </c>
      <c r="U495" s="5" t="n">
        <v>213</v>
      </c>
      <c r="V495" s="4" t="inlineStr">
        <is>
          <t>[14],[15]</t>
        </is>
      </c>
      <c r="W495" s="5" t="n">
        <v>213</v>
      </c>
      <c r="X495" s="4" t="inlineStr">
        <is>
          <t>[14],[15]</t>
        </is>
      </c>
      <c r="Y495" s="4" t="inlineStr">
        <is>
          <t xml:space="preserve"> </t>
        </is>
      </c>
    </row>
    <row r="496">
      <c r="A496" s="4" t="inlineStr">
        <is>
          <t>Cost</t>
        </is>
      </c>
      <c r="C496" s="6" t="n">
        <v>213</v>
      </c>
      <c r="D496" s="4" t="inlineStr">
        <is>
          <t>[2],[5],[9]</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6" t="n">
        <v>213</v>
      </c>
      <c r="R496" s="4" t="inlineStr">
        <is>
          <t>[14],[15],[17]</t>
        </is>
      </c>
      <c r="S496" s="4" t="inlineStr">
        <is>
          <t xml:space="preserve"> </t>
        </is>
      </c>
      <c r="U496" s="4" t="inlineStr">
        <is>
          <t xml:space="preserve"> </t>
        </is>
      </c>
      <c r="W496" s="4" t="inlineStr">
        <is>
          <t xml:space="preserve"> </t>
        </is>
      </c>
      <c r="Y496" s="4" t="inlineStr">
        <is>
          <t xml:space="preserve"> </t>
        </is>
      </c>
    </row>
    <row r="497">
      <c r="A497" s="4" t="inlineStr">
        <is>
          <t>Fair Value</t>
        </is>
      </c>
      <c r="C497" s="6" t="n">
        <v>191</v>
      </c>
      <c r="D497" s="4" t="inlineStr">
        <is>
          <t>[2],[5]</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6" t="n">
        <v>213</v>
      </c>
      <c r="R497" s="4" t="inlineStr">
        <is>
          <t>[14],[15]</t>
        </is>
      </c>
      <c r="S497" s="4" t="inlineStr">
        <is>
          <t xml:space="preserve"> </t>
        </is>
      </c>
      <c r="U497" s="4" t="inlineStr">
        <is>
          <t xml:space="preserve"> </t>
        </is>
      </c>
      <c r="W497" s="4" t="inlineStr">
        <is>
          <t xml:space="preserve"> </t>
        </is>
      </c>
      <c r="Y497" s="4" t="inlineStr">
        <is>
          <t xml:space="preserve"> </t>
        </is>
      </c>
    </row>
    <row r="498">
      <c r="A498" s="4" t="inlineStr">
        <is>
          <t>% of Net Assets</t>
        </is>
      </c>
      <c r="C498" s="11" t="n">
        <v>0</v>
      </c>
      <c r="D498" s="4" t="inlineStr">
        <is>
          <t>[2],[5]</t>
        </is>
      </c>
      <c r="E498" s="11" t="n">
        <v>0</v>
      </c>
      <c r="F498" s="4" t="inlineStr">
        <is>
          <t>[2],[5]</t>
        </is>
      </c>
      <c r="G498" s="11" t="n">
        <v>0</v>
      </c>
      <c r="H498" s="4" t="inlineStr">
        <is>
          <t>[2],[5]</t>
        </is>
      </c>
      <c r="I498" s="11" t="n">
        <v>0</v>
      </c>
      <c r="J498" s="4" t="inlineStr">
        <is>
          <t>[2],[5]</t>
        </is>
      </c>
      <c r="K498" s="11" t="n">
        <v>0</v>
      </c>
      <c r="L498" s="4" t="inlineStr">
        <is>
          <t>[2],[5]</t>
        </is>
      </c>
      <c r="M498" s="11" t="n">
        <v>0</v>
      </c>
      <c r="N498" s="4" t="inlineStr">
        <is>
          <t>[2],[5]</t>
        </is>
      </c>
      <c r="O498" s="11" t="n">
        <v>0</v>
      </c>
      <c r="P498" s="4" t="inlineStr">
        <is>
          <t>[2],[5]</t>
        </is>
      </c>
      <c r="Q498" s="11" t="n">
        <v>0</v>
      </c>
      <c r="R498" s="4" t="inlineStr">
        <is>
          <t>[14],[15]</t>
        </is>
      </c>
      <c r="S498" s="11" t="n">
        <v>0</v>
      </c>
      <c r="T498" s="4" t="inlineStr">
        <is>
          <t>[14],[15]</t>
        </is>
      </c>
      <c r="U498" s="11" t="n">
        <v>0</v>
      </c>
      <c r="V498" s="4" t="inlineStr">
        <is>
          <t>[14],[15]</t>
        </is>
      </c>
      <c r="W498" s="11" t="n">
        <v>0</v>
      </c>
      <c r="X498" s="4" t="inlineStr">
        <is>
          <t>[14],[15]</t>
        </is>
      </c>
      <c r="Y498" s="4" t="inlineStr">
        <is>
          <t xml:space="preserve"> </t>
        </is>
      </c>
    </row>
    <row r="499">
      <c r="A499" s="4" t="inlineStr">
        <is>
          <t>Investment, Identifier [Axis]: Diligent Corporation</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row>
    <row r="501">
      <c r="A501" s="4" t="inlineStr">
        <is>
          <t>Reference Rate and Spread</t>
        </is>
      </c>
      <c r="C501" s="12" t="n">
        <v>0.0575</v>
      </c>
      <c r="D501" s="4" t="inlineStr">
        <is>
          <t>[2],[5],[18]</t>
        </is>
      </c>
      <c r="E501" s="12" t="n">
        <v>0.0575</v>
      </c>
      <c r="F501" s="4" t="inlineStr">
        <is>
          <t>[2],[5],[18]</t>
        </is>
      </c>
      <c r="G501" s="12" t="n">
        <v>0.0575</v>
      </c>
      <c r="H501" s="4" t="inlineStr">
        <is>
          <t>[2],[5],[18]</t>
        </is>
      </c>
      <c r="I501" s="12" t="n">
        <v>0.0575</v>
      </c>
      <c r="J501" s="4" t="inlineStr">
        <is>
          <t>[2],[5],[18]</t>
        </is>
      </c>
      <c r="K501" s="12" t="n">
        <v>0.0575</v>
      </c>
      <c r="L501" s="4" t="inlineStr">
        <is>
          <t>[2],[5],[18]</t>
        </is>
      </c>
      <c r="M501" s="12" t="n">
        <v>0.0575</v>
      </c>
      <c r="N501" s="4" t="inlineStr">
        <is>
          <t>[2],[5],[18]</t>
        </is>
      </c>
      <c r="O501" s="12" t="n">
        <v>0.0575</v>
      </c>
      <c r="P501" s="4" t="inlineStr">
        <is>
          <t>[2],[5],[18]</t>
        </is>
      </c>
      <c r="Q501" s="12" t="n">
        <v>0.0575</v>
      </c>
      <c r="R501" s="4" t="inlineStr">
        <is>
          <t>[14],[15],[19]</t>
        </is>
      </c>
      <c r="S501" s="12" t="n">
        <v>0.0575</v>
      </c>
      <c r="T501" s="4" t="inlineStr">
        <is>
          <t>[14],[15],[19]</t>
        </is>
      </c>
      <c r="U501" s="12" t="n">
        <v>0.0575</v>
      </c>
      <c r="V501" s="4" t="inlineStr">
        <is>
          <t>[14],[15],[19]</t>
        </is>
      </c>
      <c r="W501" s="12" t="n">
        <v>0.0575</v>
      </c>
      <c r="X501" s="4" t="inlineStr">
        <is>
          <t>[14],[15],[19]</t>
        </is>
      </c>
      <c r="Y501" s="4" t="inlineStr">
        <is>
          <t xml:space="preserve"> </t>
        </is>
      </c>
    </row>
    <row r="502">
      <c r="A502" s="4" t="inlineStr">
        <is>
          <t>Interest Rate</t>
        </is>
      </c>
      <c r="C502" s="12" t="n">
        <v>0.0863</v>
      </c>
      <c r="D502" s="4" t="inlineStr">
        <is>
          <t>[2],[5],[6],[7],[18]</t>
        </is>
      </c>
      <c r="E502" s="12" t="n">
        <v>0.0863</v>
      </c>
      <c r="F502" s="4" t="inlineStr">
        <is>
          <t>[2],[5],[6],[7],[18]</t>
        </is>
      </c>
      <c r="G502" s="12" t="n">
        <v>0.0863</v>
      </c>
      <c r="H502" s="4" t="inlineStr">
        <is>
          <t>[2],[5],[6],[7],[18]</t>
        </is>
      </c>
      <c r="I502" s="12" t="n">
        <v>0.0863</v>
      </c>
      <c r="J502" s="4" t="inlineStr">
        <is>
          <t>[2],[5],[6],[7],[18]</t>
        </is>
      </c>
      <c r="K502" s="12" t="n">
        <v>0.0863</v>
      </c>
      <c r="L502" s="4" t="inlineStr">
        <is>
          <t>[2],[5],[6],[7],[18]</t>
        </is>
      </c>
      <c r="M502" s="12" t="n">
        <v>0.0863</v>
      </c>
      <c r="N502" s="4" t="inlineStr">
        <is>
          <t>[2],[5],[6],[7],[18]</t>
        </is>
      </c>
      <c r="O502" s="12" t="n">
        <v>0.0863</v>
      </c>
      <c r="P502" s="4" t="inlineStr">
        <is>
          <t>[2],[5],[6],[7],[18]</t>
        </is>
      </c>
      <c r="Q502" s="12" t="n">
        <v>0.0675</v>
      </c>
      <c r="R502" s="4" t="inlineStr">
        <is>
          <t>[14],[15],[16],[19]</t>
        </is>
      </c>
      <c r="S502" s="12" t="n">
        <v>0.0675</v>
      </c>
      <c r="T502" s="4" t="inlineStr">
        <is>
          <t>[14],[15],[16],[19]</t>
        </is>
      </c>
      <c r="U502" s="12" t="n">
        <v>0.0675</v>
      </c>
      <c r="V502" s="4" t="inlineStr">
        <is>
          <t>[14],[15],[16],[19]</t>
        </is>
      </c>
      <c r="W502" s="12" t="n">
        <v>0.0675</v>
      </c>
      <c r="X502" s="4" t="inlineStr">
        <is>
          <t>[14],[15],[16],[19]</t>
        </is>
      </c>
      <c r="Y502" s="4" t="inlineStr">
        <is>
          <t xml:space="preserve"> </t>
        </is>
      </c>
    </row>
    <row r="503">
      <c r="A503" s="4" t="inlineStr">
        <is>
          <t>Par Amounts/Units (16)</t>
        </is>
      </c>
      <c r="C503" s="6" t="n">
        <v>59100</v>
      </c>
      <c r="D503" s="4" t="inlineStr">
        <is>
          <t>[2],[5],[8],[18]</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6" t="n">
        <v>59550</v>
      </c>
      <c r="R503" s="4" t="inlineStr">
        <is>
          <t>[14],[15],[19]</t>
        </is>
      </c>
      <c r="S503" s="4" t="inlineStr">
        <is>
          <t xml:space="preserve"> </t>
        </is>
      </c>
      <c r="U503" s="4" t="inlineStr">
        <is>
          <t xml:space="preserve"> </t>
        </is>
      </c>
      <c r="W503" s="4" t="inlineStr">
        <is>
          <t xml:space="preserve"> </t>
        </is>
      </c>
      <c r="Y503" s="4" t="inlineStr">
        <is>
          <t xml:space="preserve"> </t>
        </is>
      </c>
    </row>
    <row r="504">
      <c r="A504" s="4" t="inlineStr">
        <is>
          <t>Cost</t>
        </is>
      </c>
      <c r="C504" s="5" t="n">
        <v>58559</v>
      </c>
      <c r="D504" s="4" t="inlineStr">
        <is>
          <t>[2],[5],[9],[18]</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5" t="n">
        <v>58861</v>
      </c>
      <c r="R504" s="4" t="inlineStr">
        <is>
          <t>[14],[15],[17],[19]</t>
        </is>
      </c>
      <c r="S504" s="4" t="inlineStr">
        <is>
          <t xml:space="preserve"> </t>
        </is>
      </c>
      <c r="U504" s="4" t="inlineStr">
        <is>
          <t xml:space="preserve"> </t>
        </is>
      </c>
      <c r="W504" s="4" t="inlineStr">
        <is>
          <t xml:space="preserve"> </t>
        </is>
      </c>
      <c r="Y504" s="4" t="inlineStr">
        <is>
          <t xml:space="preserve"> </t>
        </is>
      </c>
    </row>
    <row r="505">
      <c r="A505" s="4" t="inlineStr">
        <is>
          <t>Fair Value</t>
        </is>
      </c>
      <c r="C505" s="6" t="n">
        <v>57623</v>
      </c>
      <c r="D505" s="4" t="inlineStr">
        <is>
          <t>[2],[5],[18]</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6" t="n">
        <v>59103</v>
      </c>
      <c r="R505" s="4" t="inlineStr">
        <is>
          <t>[14],[15],[19]</t>
        </is>
      </c>
      <c r="S505" s="4" t="inlineStr">
        <is>
          <t xml:space="preserve"> </t>
        </is>
      </c>
      <c r="U505" s="4" t="inlineStr">
        <is>
          <t xml:space="preserve"> </t>
        </is>
      </c>
      <c r="W505" s="4" t="inlineStr">
        <is>
          <t xml:space="preserve"> </t>
        </is>
      </c>
      <c r="Y505" s="4" t="inlineStr">
        <is>
          <t xml:space="preserve"> </t>
        </is>
      </c>
    </row>
    <row r="506">
      <c r="A506" s="4" t="inlineStr">
        <is>
          <t>% of Net Assets</t>
        </is>
      </c>
      <c r="C506" s="12" t="n">
        <v>0.0138</v>
      </c>
      <c r="D506" s="4" t="inlineStr">
        <is>
          <t>[2],[5],[18]</t>
        </is>
      </c>
      <c r="E506" s="12" t="n">
        <v>0.0138</v>
      </c>
      <c r="F506" s="4" t="inlineStr">
        <is>
          <t>[2],[5],[18]</t>
        </is>
      </c>
      <c r="G506" s="12" t="n">
        <v>0.0138</v>
      </c>
      <c r="H506" s="4" t="inlineStr">
        <is>
          <t>[2],[5],[18]</t>
        </is>
      </c>
      <c r="I506" s="12" t="n">
        <v>0.0138</v>
      </c>
      <c r="J506" s="4" t="inlineStr">
        <is>
          <t>[2],[5],[18]</t>
        </is>
      </c>
      <c r="K506" s="12" t="n">
        <v>0.0138</v>
      </c>
      <c r="L506" s="4" t="inlineStr">
        <is>
          <t>[2],[5],[18]</t>
        </is>
      </c>
      <c r="M506" s="12" t="n">
        <v>0.0138</v>
      </c>
      <c r="N506" s="4" t="inlineStr">
        <is>
          <t>[2],[5],[18]</t>
        </is>
      </c>
      <c r="O506" s="12" t="n">
        <v>0.0138</v>
      </c>
      <c r="P506" s="4" t="inlineStr">
        <is>
          <t>[2],[5],[18]</t>
        </is>
      </c>
      <c r="Q506" s="12" t="n">
        <v>0.0133</v>
      </c>
      <c r="R506" s="4" t="inlineStr">
        <is>
          <t>[14],[15],[19]</t>
        </is>
      </c>
      <c r="S506" s="12" t="n">
        <v>0.0133</v>
      </c>
      <c r="T506" s="4" t="inlineStr">
        <is>
          <t>[14],[15],[19]</t>
        </is>
      </c>
      <c r="U506" s="12" t="n">
        <v>0.0133</v>
      </c>
      <c r="V506" s="4" t="inlineStr">
        <is>
          <t>[14],[15],[19]</t>
        </is>
      </c>
      <c r="W506" s="12" t="n">
        <v>0.0133</v>
      </c>
      <c r="X506" s="4" t="inlineStr">
        <is>
          <t>[14],[15],[19]</t>
        </is>
      </c>
      <c r="Y506" s="4" t="inlineStr">
        <is>
          <t xml:space="preserve"> </t>
        </is>
      </c>
    </row>
    <row r="507">
      <c r="A507" s="4" t="inlineStr">
        <is>
          <t>Investment, Identifier [Axis]: Discovery Education, Inc.</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row>
    <row r="509">
      <c r="A509" s="4" t="inlineStr">
        <is>
          <t>Reference Rate and Spread</t>
        </is>
      </c>
      <c r="B509" s="4" t="inlineStr">
        <is>
          <t>[2],[3],[4],[5]</t>
        </is>
      </c>
      <c r="C509" s="12" t="n">
        <v>0.0575</v>
      </c>
      <c r="E509" s="12" t="n">
        <v>0.0575</v>
      </c>
      <c r="G509" s="12" t="n">
        <v>0.0575</v>
      </c>
      <c r="I509" s="12" t="n">
        <v>0.0575</v>
      </c>
      <c r="K509" s="12" t="n">
        <v>0.0575</v>
      </c>
      <c r="M509" s="12" t="n">
        <v>0.0575</v>
      </c>
      <c r="O509" s="12" t="n">
        <v>0.0575</v>
      </c>
      <c r="Q509" s="4" t="inlineStr">
        <is>
          <t xml:space="preserve"> </t>
        </is>
      </c>
      <c r="S509" s="4" t="inlineStr">
        <is>
          <t xml:space="preserve"> </t>
        </is>
      </c>
      <c r="U509" s="4" t="inlineStr">
        <is>
          <t xml:space="preserve"> </t>
        </is>
      </c>
      <c r="W509" s="4" t="inlineStr">
        <is>
          <t xml:space="preserve"> </t>
        </is>
      </c>
      <c r="Y509" s="4" t="inlineStr">
        <is>
          <t xml:space="preserve"> </t>
        </is>
      </c>
    </row>
    <row r="510">
      <c r="A510" s="4" t="inlineStr">
        <is>
          <t>Interest Rate</t>
        </is>
      </c>
      <c r="B510" s="4" t="inlineStr">
        <is>
          <t>[2],[3],[4],[5],[6],[7]</t>
        </is>
      </c>
      <c r="C510" s="12" t="n">
        <v>0.0983</v>
      </c>
      <c r="E510" s="12" t="n">
        <v>0.0983</v>
      </c>
      <c r="G510" s="12" t="n">
        <v>0.0983</v>
      </c>
      <c r="I510" s="12" t="n">
        <v>0.0983</v>
      </c>
      <c r="K510" s="12" t="n">
        <v>0.0983</v>
      </c>
      <c r="M510" s="12" t="n">
        <v>0.0983</v>
      </c>
      <c r="O510" s="12" t="n">
        <v>0.0983</v>
      </c>
      <c r="Q510" s="4" t="inlineStr">
        <is>
          <t xml:space="preserve"> </t>
        </is>
      </c>
      <c r="S510" s="4" t="inlineStr">
        <is>
          <t xml:space="preserve"> </t>
        </is>
      </c>
      <c r="U510" s="4" t="inlineStr">
        <is>
          <t xml:space="preserve"> </t>
        </is>
      </c>
      <c r="W510" s="4" t="inlineStr">
        <is>
          <t xml:space="preserve"> </t>
        </is>
      </c>
      <c r="Y510" s="4" t="inlineStr">
        <is>
          <t xml:space="preserve"> </t>
        </is>
      </c>
    </row>
    <row r="511">
      <c r="A511" s="4" t="inlineStr">
        <is>
          <t>Par Amounts/Units (16)</t>
        </is>
      </c>
      <c r="B511" s="4" t="inlineStr">
        <is>
          <t>[2],[3],[4],[5],[8]</t>
        </is>
      </c>
      <c r="C511" s="6" t="n">
        <v>26667</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row>
    <row r="512">
      <c r="A512" s="4" t="inlineStr">
        <is>
          <t>Cost</t>
        </is>
      </c>
      <c r="B512" s="4" t="inlineStr">
        <is>
          <t>[2],[3],[4],[5],[9]</t>
        </is>
      </c>
      <c r="C512" s="5" t="n">
        <v>26115</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row>
    <row r="513">
      <c r="A513" s="4" t="inlineStr">
        <is>
          <t>Fair Value</t>
        </is>
      </c>
      <c r="B513" s="4" t="inlineStr">
        <is>
          <t>[2],[3],[4],[5]</t>
        </is>
      </c>
      <c r="C513" s="6" t="n">
        <v>26074</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row>
    <row r="514">
      <c r="A514" s="4" t="inlineStr">
        <is>
          <t>% of Net Assets</t>
        </is>
      </c>
      <c r="B514" s="4" t="inlineStr">
        <is>
          <t>[2],[3],[4],[5]</t>
        </is>
      </c>
      <c r="C514" s="12" t="n">
        <v>0.0063</v>
      </c>
      <c r="E514" s="12" t="n">
        <v>0.0063</v>
      </c>
      <c r="G514" s="12" t="n">
        <v>0.0063</v>
      </c>
      <c r="I514" s="12" t="n">
        <v>0.0063</v>
      </c>
      <c r="K514" s="12" t="n">
        <v>0.0063</v>
      </c>
      <c r="M514" s="12" t="n">
        <v>0.0063</v>
      </c>
      <c r="O514" s="12" t="n">
        <v>0.0063</v>
      </c>
      <c r="Q514" s="4" t="inlineStr">
        <is>
          <t xml:space="preserve"> </t>
        </is>
      </c>
      <c r="S514" s="4" t="inlineStr">
        <is>
          <t xml:space="preserve"> </t>
        </is>
      </c>
      <c r="U514" s="4" t="inlineStr">
        <is>
          <t xml:space="preserve"> </t>
        </is>
      </c>
      <c r="W514" s="4" t="inlineStr">
        <is>
          <t xml:space="preserve"> </t>
        </is>
      </c>
      <c r="Y514" s="4" t="inlineStr">
        <is>
          <t xml:space="preserve"> </t>
        </is>
      </c>
    </row>
    <row r="515">
      <c r="A515" s="4" t="inlineStr">
        <is>
          <t>Investment, Identifier [Axis]: Donuts, Inc.</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row>
    <row r="517">
      <c r="A517" s="4" t="inlineStr">
        <is>
          <t>Reference Rate and Spread</t>
        </is>
      </c>
      <c r="C517" s="11" t="n">
        <v>0.06</v>
      </c>
      <c r="D517" s="4" t="inlineStr">
        <is>
          <t>[2],[5],[18]</t>
        </is>
      </c>
      <c r="E517" s="11" t="n">
        <v>0.06</v>
      </c>
      <c r="F517" s="4" t="inlineStr">
        <is>
          <t>[2],[5],[18]</t>
        </is>
      </c>
      <c r="G517" s="11" t="n">
        <v>0.06</v>
      </c>
      <c r="H517" s="4" t="inlineStr">
        <is>
          <t>[2],[5],[18]</t>
        </is>
      </c>
      <c r="I517" s="11" t="n">
        <v>0.06</v>
      </c>
      <c r="J517" s="4" t="inlineStr">
        <is>
          <t>[2],[5],[18]</t>
        </is>
      </c>
      <c r="K517" s="11" t="n">
        <v>0.06</v>
      </c>
      <c r="L517" s="4" t="inlineStr">
        <is>
          <t>[2],[5],[18]</t>
        </is>
      </c>
      <c r="M517" s="11" t="n">
        <v>0.06</v>
      </c>
      <c r="N517" s="4" t="inlineStr">
        <is>
          <t>[2],[5],[18]</t>
        </is>
      </c>
      <c r="O517" s="11" t="n">
        <v>0.06</v>
      </c>
      <c r="P517" s="4" t="inlineStr">
        <is>
          <t>[2],[5],[18]</t>
        </is>
      </c>
      <c r="Q517" s="11" t="n">
        <v>0.06</v>
      </c>
      <c r="R517" s="4" t="inlineStr">
        <is>
          <t>[14],[15],[19]</t>
        </is>
      </c>
      <c r="S517" s="11" t="n">
        <v>0.06</v>
      </c>
      <c r="T517" s="4" t="inlineStr">
        <is>
          <t>[14],[15],[19]</t>
        </is>
      </c>
      <c r="U517" s="11" t="n">
        <v>0.06</v>
      </c>
      <c r="V517" s="4" t="inlineStr">
        <is>
          <t>[14],[15],[19]</t>
        </is>
      </c>
      <c r="W517" s="11" t="n">
        <v>0.06</v>
      </c>
      <c r="X517" s="4" t="inlineStr">
        <is>
          <t>[14],[15],[19]</t>
        </is>
      </c>
      <c r="Y517" s="4" t="inlineStr">
        <is>
          <t xml:space="preserve"> </t>
        </is>
      </c>
    </row>
    <row r="518">
      <c r="A518" s="4" t="inlineStr">
        <is>
          <t>Interest Rate</t>
        </is>
      </c>
      <c r="C518" s="12" t="n">
        <v>0.0891</v>
      </c>
      <c r="D518" s="4" t="inlineStr">
        <is>
          <t>[2],[5],[6],[7],[18]</t>
        </is>
      </c>
      <c r="E518" s="12" t="n">
        <v>0.0891</v>
      </c>
      <c r="F518" s="4" t="inlineStr">
        <is>
          <t>[2],[5],[6],[7],[18]</t>
        </is>
      </c>
      <c r="G518" s="12" t="n">
        <v>0.0891</v>
      </c>
      <c r="H518" s="4" t="inlineStr">
        <is>
          <t>[2],[5],[6],[7],[18]</t>
        </is>
      </c>
      <c r="I518" s="12" t="n">
        <v>0.0891</v>
      </c>
      <c r="J518" s="4" t="inlineStr">
        <is>
          <t>[2],[5],[6],[7],[18]</t>
        </is>
      </c>
      <c r="K518" s="12" t="n">
        <v>0.0891</v>
      </c>
      <c r="L518" s="4" t="inlineStr">
        <is>
          <t>[2],[5],[6],[7],[18]</t>
        </is>
      </c>
      <c r="M518" s="12" t="n">
        <v>0.0891</v>
      </c>
      <c r="N518" s="4" t="inlineStr">
        <is>
          <t>[2],[5],[6],[7],[18]</t>
        </is>
      </c>
      <c r="O518" s="12" t="n">
        <v>0.0891</v>
      </c>
      <c r="P518" s="4" t="inlineStr">
        <is>
          <t>[2],[5],[6],[7],[18]</t>
        </is>
      </c>
      <c r="Q518" s="11" t="n">
        <v>0.07000000000000001</v>
      </c>
      <c r="R518" s="4" t="inlineStr">
        <is>
          <t>[14],[15],[16],[19]</t>
        </is>
      </c>
      <c r="S518" s="11" t="n">
        <v>0.07000000000000001</v>
      </c>
      <c r="T518" s="4" t="inlineStr">
        <is>
          <t>[14],[15],[16],[19]</t>
        </is>
      </c>
      <c r="U518" s="11" t="n">
        <v>0.07000000000000001</v>
      </c>
      <c r="V518" s="4" t="inlineStr">
        <is>
          <t>[14],[15],[16],[19]</t>
        </is>
      </c>
      <c r="W518" s="11" t="n">
        <v>0.07000000000000001</v>
      </c>
      <c r="X518" s="4" t="inlineStr">
        <is>
          <t>[14],[15],[16],[19]</t>
        </is>
      </c>
      <c r="Y518" s="4" t="inlineStr">
        <is>
          <t xml:space="preserve"> </t>
        </is>
      </c>
    </row>
    <row r="519">
      <c r="A519" s="4" t="inlineStr">
        <is>
          <t>Par Amounts/Units (16)</t>
        </is>
      </c>
      <c r="C519" s="6" t="n">
        <v>323292</v>
      </c>
      <c r="D519" s="4" t="inlineStr">
        <is>
          <t>[2],[5],[8],[18]</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6" t="n">
        <v>325760</v>
      </c>
      <c r="R519" s="4" t="inlineStr">
        <is>
          <t>[14],[15],[19]</t>
        </is>
      </c>
      <c r="S519" s="4" t="inlineStr">
        <is>
          <t xml:space="preserve"> </t>
        </is>
      </c>
      <c r="U519" s="4" t="inlineStr">
        <is>
          <t xml:space="preserve"> </t>
        </is>
      </c>
      <c r="W519" s="4" t="inlineStr">
        <is>
          <t xml:space="preserve"> </t>
        </is>
      </c>
      <c r="Y519" s="4" t="inlineStr">
        <is>
          <t xml:space="preserve"> </t>
        </is>
      </c>
    </row>
    <row r="520">
      <c r="A520" s="4" t="inlineStr">
        <is>
          <t>Cost</t>
        </is>
      </c>
      <c r="C520" s="5" t="n">
        <v>318718</v>
      </c>
      <c r="D520" s="4" t="inlineStr">
        <is>
          <t>[2],[5],[9],[18]</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5" t="n">
        <v>320336</v>
      </c>
      <c r="R520" s="4" t="inlineStr">
        <is>
          <t>[14],[15],[17],[19]</t>
        </is>
      </c>
      <c r="S520" s="4" t="inlineStr">
        <is>
          <t xml:space="preserve"> </t>
        </is>
      </c>
      <c r="U520" s="4" t="inlineStr">
        <is>
          <t xml:space="preserve"> </t>
        </is>
      </c>
      <c r="W520" s="4" t="inlineStr">
        <is>
          <t xml:space="preserve"> </t>
        </is>
      </c>
      <c r="Y520" s="4" t="inlineStr">
        <is>
          <t xml:space="preserve"> </t>
        </is>
      </c>
    </row>
    <row r="521">
      <c r="A521" s="4" t="inlineStr">
        <is>
          <t>Fair Value</t>
        </is>
      </c>
      <c r="C521" s="6" t="n">
        <v>320059</v>
      </c>
      <c r="D521" s="4" t="inlineStr">
        <is>
          <t>[2],[5],[18]</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6" t="n">
        <v>324131</v>
      </c>
      <c r="R521" s="4" t="inlineStr">
        <is>
          <t>[14],[15],[19]</t>
        </is>
      </c>
      <c r="S521" s="4" t="inlineStr">
        <is>
          <t xml:space="preserve"> </t>
        </is>
      </c>
      <c r="U521" s="4" t="inlineStr">
        <is>
          <t xml:space="preserve"> </t>
        </is>
      </c>
      <c r="W521" s="4" t="inlineStr">
        <is>
          <t xml:space="preserve"> </t>
        </is>
      </c>
      <c r="Y521" s="4" t="inlineStr">
        <is>
          <t xml:space="preserve"> </t>
        </is>
      </c>
    </row>
    <row r="522">
      <c r="A522" s="4" t="inlineStr">
        <is>
          <t>% of Net Assets</t>
        </is>
      </c>
      <c r="C522" s="12" t="n">
        <v>0.07679999999999999</v>
      </c>
      <c r="D522" s="4" t="inlineStr">
        <is>
          <t>[2],[5],[18]</t>
        </is>
      </c>
      <c r="E522" s="12" t="n">
        <v>0.07679999999999999</v>
      </c>
      <c r="F522" s="4" t="inlineStr">
        <is>
          <t>[2],[5],[18]</t>
        </is>
      </c>
      <c r="G522" s="12" t="n">
        <v>0.07679999999999999</v>
      </c>
      <c r="H522" s="4" t="inlineStr">
        <is>
          <t>[2],[5],[18]</t>
        </is>
      </c>
      <c r="I522" s="12" t="n">
        <v>0.07679999999999999</v>
      </c>
      <c r="J522" s="4" t="inlineStr">
        <is>
          <t>[2],[5],[18]</t>
        </is>
      </c>
      <c r="K522" s="12" t="n">
        <v>0.07679999999999999</v>
      </c>
      <c r="L522" s="4" t="inlineStr">
        <is>
          <t>[2],[5],[18]</t>
        </is>
      </c>
      <c r="M522" s="12" t="n">
        <v>0.07679999999999999</v>
      </c>
      <c r="N522" s="4" t="inlineStr">
        <is>
          <t>[2],[5],[18]</t>
        </is>
      </c>
      <c r="O522" s="12" t="n">
        <v>0.07679999999999999</v>
      </c>
      <c r="P522" s="4" t="inlineStr">
        <is>
          <t>[2],[5],[18]</t>
        </is>
      </c>
      <c r="Q522" s="12" t="n">
        <v>0.07290000000000001</v>
      </c>
      <c r="R522" s="4" t="inlineStr">
        <is>
          <t>[14],[15],[19]</t>
        </is>
      </c>
      <c r="S522" s="12" t="n">
        <v>0.07290000000000001</v>
      </c>
      <c r="T522" s="4" t="inlineStr">
        <is>
          <t>[14],[15],[19]</t>
        </is>
      </c>
      <c r="U522" s="12" t="n">
        <v>0.07290000000000001</v>
      </c>
      <c r="V522" s="4" t="inlineStr">
        <is>
          <t>[14],[15],[19]</t>
        </is>
      </c>
      <c r="W522" s="12" t="n">
        <v>0.07290000000000001</v>
      </c>
      <c r="X522" s="4" t="inlineStr">
        <is>
          <t>[14],[15],[19]</t>
        </is>
      </c>
      <c r="Y522" s="4" t="inlineStr">
        <is>
          <t xml:space="preserve"> </t>
        </is>
      </c>
    </row>
    <row r="523">
      <c r="A523" s="4" t="inlineStr">
        <is>
          <t>Investment, Identifier [Axis]: DreamBox Learning Holding LLC</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row>
    <row r="525">
      <c r="A525" s="4" t="inlineStr">
        <is>
          <t>Reference Rate and Spread</t>
        </is>
      </c>
      <c r="B525" s="4" t="inlineStr">
        <is>
          <t>[2],[4],[5],[10]</t>
        </is>
      </c>
      <c r="C525" s="12" t="n">
        <v>0.0625</v>
      </c>
      <c r="E525" s="12" t="n">
        <v>0.0625</v>
      </c>
      <c r="G525" s="12" t="n">
        <v>0.0625</v>
      </c>
      <c r="I525" s="12" t="n">
        <v>0.0625</v>
      </c>
      <c r="K525" s="12" t="n">
        <v>0.0625</v>
      </c>
      <c r="M525" s="12" t="n">
        <v>0.0625</v>
      </c>
      <c r="O525" s="12" t="n">
        <v>0.0625</v>
      </c>
      <c r="Q525" s="4" t="inlineStr">
        <is>
          <t xml:space="preserve"> </t>
        </is>
      </c>
      <c r="S525" s="4" t="inlineStr">
        <is>
          <t xml:space="preserve"> </t>
        </is>
      </c>
      <c r="U525" s="4" t="inlineStr">
        <is>
          <t xml:space="preserve"> </t>
        </is>
      </c>
      <c r="W525" s="4" t="inlineStr">
        <is>
          <t xml:space="preserve"> </t>
        </is>
      </c>
      <c r="Y525" s="4" t="inlineStr">
        <is>
          <t xml:space="preserve"> </t>
        </is>
      </c>
    </row>
    <row r="526">
      <c r="A526" s="4" t="inlineStr">
        <is>
          <t>Interest Rate</t>
        </is>
      </c>
      <c r="B526" s="4" t="inlineStr">
        <is>
          <t>[2],[4],[5],[6],[7],[10]</t>
        </is>
      </c>
      <c r="C526" s="12" t="n">
        <v>0.0944</v>
      </c>
      <c r="E526" s="12" t="n">
        <v>0.0944</v>
      </c>
      <c r="G526" s="12" t="n">
        <v>0.0944</v>
      </c>
      <c r="I526" s="12" t="n">
        <v>0.0944</v>
      </c>
      <c r="K526" s="12" t="n">
        <v>0.0944</v>
      </c>
      <c r="M526" s="12" t="n">
        <v>0.0944</v>
      </c>
      <c r="O526" s="12" t="n">
        <v>0.0944</v>
      </c>
      <c r="Q526" s="4" t="inlineStr">
        <is>
          <t xml:space="preserve"> </t>
        </is>
      </c>
      <c r="S526" s="4" t="inlineStr">
        <is>
          <t xml:space="preserve"> </t>
        </is>
      </c>
      <c r="U526" s="4" t="inlineStr">
        <is>
          <t xml:space="preserve"> </t>
        </is>
      </c>
      <c r="W526" s="4" t="inlineStr">
        <is>
          <t xml:space="preserve"> </t>
        </is>
      </c>
      <c r="Y526" s="4" t="inlineStr">
        <is>
          <t xml:space="preserve"> </t>
        </is>
      </c>
    </row>
    <row r="527">
      <c r="A527" s="4" t="inlineStr">
        <is>
          <t>Par Amounts/Units (16)</t>
        </is>
      </c>
      <c r="B527" s="4" t="inlineStr">
        <is>
          <t>[2],[4],[5],[8],[10]</t>
        </is>
      </c>
      <c r="C527" s="6" t="n">
        <v>7087</v>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row>
    <row r="528">
      <c r="A528" s="4" t="inlineStr">
        <is>
          <t>Cost</t>
        </is>
      </c>
      <c r="B528" s="4" t="inlineStr">
        <is>
          <t>[2],[4],[5],[9],[10]</t>
        </is>
      </c>
      <c r="C528" s="5" t="n">
        <v>6964</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row>
    <row r="529">
      <c r="A529" s="4" t="inlineStr">
        <is>
          <t>Fair Value</t>
        </is>
      </c>
      <c r="B529" s="4" t="inlineStr">
        <is>
          <t>[2],[4],[5],[10]</t>
        </is>
      </c>
      <c r="C529" s="6" t="n">
        <v>6803</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row>
    <row r="530">
      <c r="A530" s="4" t="inlineStr">
        <is>
          <t>% of Net Assets</t>
        </is>
      </c>
      <c r="B530" s="4" t="inlineStr">
        <is>
          <t>[2],[4],[5],[10]</t>
        </is>
      </c>
      <c r="C530" s="12" t="n">
        <v>0.0016</v>
      </c>
      <c r="E530" s="12" t="n">
        <v>0.0016</v>
      </c>
      <c r="G530" s="12" t="n">
        <v>0.0016</v>
      </c>
      <c r="I530" s="12" t="n">
        <v>0.0016</v>
      </c>
      <c r="K530" s="12" t="n">
        <v>0.0016</v>
      </c>
      <c r="M530" s="12" t="n">
        <v>0.0016</v>
      </c>
      <c r="O530" s="12" t="n">
        <v>0.0016</v>
      </c>
      <c r="Q530" s="4" t="inlineStr">
        <is>
          <t xml:space="preserve"> </t>
        </is>
      </c>
      <c r="S530" s="4" t="inlineStr">
        <is>
          <t xml:space="preserve"> </t>
        </is>
      </c>
      <c r="U530" s="4" t="inlineStr">
        <is>
          <t xml:space="preserve"> </t>
        </is>
      </c>
      <c r="W530" s="4" t="inlineStr">
        <is>
          <t xml:space="preserve"> </t>
        </is>
      </c>
      <c r="Y530" s="4" t="inlineStr">
        <is>
          <t xml:space="preserve"> </t>
        </is>
      </c>
    </row>
    <row r="531">
      <c r="A531" s="4" t="inlineStr">
        <is>
          <t>Investment, Identifier [Axis]: Dreambox Learning Holding LLC</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row>
    <row r="533">
      <c r="A533" s="4" t="inlineStr">
        <is>
          <t>Reference Rate and Spread</t>
        </is>
      </c>
      <c r="B533" s="4" t="inlineStr">
        <is>
          <t>[12],[14],[15]</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12" t="n">
        <v>0.0625</v>
      </c>
      <c r="S533" s="12" t="n">
        <v>0.0625</v>
      </c>
      <c r="U533" s="12" t="n">
        <v>0.0625</v>
      </c>
      <c r="W533" s="12" t="n">
        <v>0.0625</v>
      </c>
      <c r="Y533" s="4" t="inlineStr">
        <is>
          <t xml:space="preserve"> </t>
        </is>
      </c>
    </row>
    <row r="534">
      <c r="A534" s="4" t="inlineStr">
        <is>
          <t>Interest Rate</t>
        </is>
      </c>
      <c r="B534" s="4" t="inlineStr">
        <is>
          <t>[12],[14],[15],[16]</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11" t="n">
        <v>0.07000000000000001</v>
      </c>
      <c r="S534" s="11" t="n">
        <v>0.07000000000000001</v>
      </c>
      <c r="U534" s="11" t="n">
        <v>0.07000000000000001</v>
      </c>
      <c r="W534" s="11" t="n">
        <v>0.07000000000000001</v>
      </c>
      <c r="Y534" s="4" t="inlineStr">
        <is>
          <t xml:space="preserve"> </t>
        </is>
      </c>
    </row>
    <row r="535">
      <c r="A535" s="4" t="inlineStr">
        <is>
          <t>Par Amounts/Units (16)</t>
        </is>
      </c>
      <c r="B535" s="4" t="inlineStr">
        <is>
          <t>[12],[14],[15]</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6" t="n">
        <v>7087</v>
      </c>
      <c r="S535" s="4" t="inlineStr">
        <is>
          <t xml:space="preserve"> </t>
        </is>
      </c>
      <c r="U535" s="4" t="inlineStr">
        <is>
          <t xml:space="preserve"> </t>
        </is>
      </c>
      <c r="W535" s="4" t="inlineStr">
        <is>
          <t xml:space="preserve"> </t>
        </is>
      </c>
      <c r="Y535" s="4" t="inlineStr">
        <is>
          <t xml:space="preserve"> </t>
        </is>
      </c>
    </row>
    <row r="536">
      <c r="A536" s="4" t="inlineStr">
        <is>
          <t>Cost</t>
        </is>
      </c>
      <c r="B536" s="4" t="inlineStr">
        <is>
          <t>[12],[14],[15],[17]</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5" t="n">
        <v>6937</v>
      </c>
      <c r="S536" s="4" t="inlineStr">
        <is>
          <t xml:space="preserve"> </t>
        </is>
      </c>
      <c r="U536" s="4" t="inlineStr">
        <is>
          <t xml:space="preserve"> </t>
        </is>
      </c>
      <c r="W536" s="4" t="inlineStr">
        <is>
          <t xml:space="preserve"> </t>
        </is>
      </c>
      <c r="Y536" s="4" t="inlineStr">
        <is>
          <t xml:space="preserve"> </t>
        </is>
      </c>
    </row>
    <row r="537">
      <c r="A537" s="4" t="inlineStr">
        <is>
          <t>Fair Value</t>
        </is>
      </c>
      <c r="B537" s="4" t="inlineStr">
        <is>
          <t>[12],[14],[15]</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6" t="n">
        <v>6945</v>
      </c>
      <c r="S537" s="4" t="inlineStr">
        <is>
          <t xml:space="preserve"> </t>
        </is>
      </c>
      <c r="U537" s="4" t="inlineStr">
        <is>
          <t xml:space="preserve"> </t>
        </is>
      </c>
      <c r="W537" s="4" t="inlineStr">
        <is>
          <t xml:space="preserve"> </t>
        </is>
      </c>
      <c r="Y537" s="4" t="inlineStr">
        <is>
          <t xml:space="preserve"> </t>
        </is>
      </c>
    </row>
    <row r="538">
      <c r="A538" s="4" t="inlineStr">
        <is>
          <t>% of Net Assets</t>
        </is>
      </c>
      <c r="B538" s="4" t="inlineStr">
        <is>
          <t>[12],[14],[15]</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12" t="n">
        <v>0.0016</v>
      </c>
      <c r="S538" s="12" t="n">
        <v>0.0016</v>
      </c>
      <c r="U538" s="12" t="n">
        <v>0.0016</v>
      </c>
      <c r="W538" s="12" t="n">
        <v>0.0016</v>
      </c>
      <c r="Y538" s="4" t="inlineStr">
        <is>
          <t xml:space="preserve"> </t>
        </is>
      </c>
    </row>
    <row r="539">
      <c r="A539" s="4" t="inlineStr">
        <is>
          <t>Investment, Identifier [Axis]: EIS Acquisition Holdings, LP - Class A Common Unit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row>
    <row r="541">
      <c r="A541" s="4" t="inlineStr">
        <is>
          <t>Investment owned (in shares) | shares</t>
        </is>
      </c>
      <c r="C541" s="5" t="n">
        <v>6292</v>
      </c>
      <c r="D541" s="4" t="inlineStr">
        <is>
          <t>[2],[5],[8]</t>
        </is>
      </c>
      <c r="E541" s="5" t="n">
        <v>6292</v>
      </c>
      <c r="F541" s="4" t="inlineStr">
        <is>
          <t>[2],[5],[8]</t>
        </is>
      </c>
      <c r="G541" s="5" t="n">
        <v>6292</v>
      </c>
      <c r="H541" s="4" t="inlineStr">
        <is>
          <t>[2],[5],[8]</t>
        </is>
      </c>
      <c r="I541" s="5" t="n">
        <v>6292</v>
      </c>
      <c r="J541" s="4" t="inlineStr">
        <is>
          <t>[2],[5],[8]</t>
        </is>
      </c>
      <c r="K541" s="5" t="n">
        <v>6292</v>
      </c>
      <c r="L541" s="4" t="inlineStr">
        <is>
          <t>[2],[5],[8]</t>
        </is>
      </c>
      <c r="M541" s="5" t="n">
        <v>6292</v>
      </c>
      <c r="N541" s="4" t="inlineStr">
        <is>
          <t>[2],[5],[8]</t>
        </is>
      </c>
      <c r="O541" s="5" t="n">
        <v>6292</v>
      </c>
      <c r="P541" s="4" t="inlineStr">
        <is>
          <t>[2],[5],[8]</t>
        </is>
      </c>
      <c r="Q541" s="5" t="n">
        <v>6292</v>
      </c>
      <c r="R541" s="4" t="inlineStr">
        <is>
          <t>[14],[15]</t>
        </is>
      </c>
      <c r="S541" s="5" t="n">
        <v>6292</v>
      </c>
      <c r="T541" s="4" t="inlineStr">
        <is>
          <t>[14],[15]</t>
        </is>
      </c>
      <c r="U541" s="5" t="n">
        <v>6292</v>
      </c>
      <c r="V541" s="4" t="inlineStr">
        <is>
          <t>[14],[15]</t>
        </is>
      </c>
      <c r="W541" s="5" t="n">
        <v>6292</v>
      </c>
      <c r="X541" s="4" t="inlineStr">
        <is>
          <t>[14],[15]</t>
        </is>
      </c>
      <c r="Y541" s="4" t="inlineStr">
        <is>
          <t xml:space="preserve"> </t>
        </is>
      </c>
    </row>
    <row r="542">
      <c r="A542" s="4" t="inlineStr">
        <is>
          <t>Cost</t>
        </is>
      </c>
      <c r="C542" s="6" t="n">
        <v>3350</v>
      </c>
      <c r="D542" s="4" t="inlineStr">
        <is>
          <t>[2],[5],[9]</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6" t="n">
        <v>3358</v>
      </c>
      <c r="R542" s="4" t="inlineStr">
        <is>
          <t>[14],[15],[17]</t>
        </is>
      </c>
      <c r="S542" s="4" t="inlineStr">
        <is>
          <t xml:space="preserve"> </t>
        </is>
      </c>
      <c r="U542" s="4" t="inlineStr">
        <is>
          <t xml:space="preserve"> </t>
        </is>
      </c>
      <c r="W542" s="4" t="inlineStr">
        <is>
          <t xml:space="preserve"> </t>
        </is>
      </c>
      <c r="Y542" s="4" t="inlineStr">
        <is>
          <t xml:space="preserve"> </t>
        </is>
      </c>
    </row>
    <row r="543">
      <c r="A543" s="4" t="inlineStr">
        <is>
          <t>Fair Value</t>
        </is>
      </c>
      <c r="C543" s="6" t="n">
        <v>10824</v>
      </c>
      <c r="D543" s="4" t="inlineStr">
        <is>
          <t>[2],[5]</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6" t="n">
        <v>6764</v>
      </c>
      <c r="R543" s="4" t="inlineStr">
        <is>
          <t>[14],[15]</t>
        </is>
      </c>
      <c r="S543" s="4" t="inlineStr">
        <is>
          <t xml:space="preserve"> </t>
        </is>
      </c>
      <c r="U543" s="4" t="inlineStr">
        <is>
          <t xml:space="preserve"> </t>
        </is>
      </c>
      <c r="W543" s="4" t="inlineStr">
        <is>
          <t xml:space="preserve"> </t>
        </is>
      </c>
      <c r="Y543" s="4" t="inlineStr">
        <is>
          <t xml:space="preserve"> </t>
        </is>
      </c>
    </row>
    <row r="544">
      <c r="A544" s="4" t="inlineStr">
        <is>
          <t>% of Net Assets</t>
        </is>
      </c>
      <c r="C544" s="12" t="n">
        <v>0.0026</v>
      </c>
      <c r="D544" s="4" t="inlineStr">
        <is>
          <t>[2],[5]</t>
        </is>
      </c>
      <c r="E544" s="12" t="n">
        <v>0.0026</v>
      </c>
      <c r="F544" s="4" t="inlineStr">
        <is>
          <t>[2],[5]</t>
        </is>
      </c>
      <c r="G544" s="12" t="n">
        <v>0.0026</v>
      </c>
      <c r="H544" s="4" t="inlineStr">
        <is>
          <t>[2],[5]</t>
        </is>
      </c>
      <c r="I544" s="12" t="n">
        <v>0.0026</v>
      </c>
      <c r="J544" s="4" t="inlineStr">
        <is>
          <t>[2],[5]</t>
        </is>
      </c>
      <c r="K544" s="12" t="n">
        <v>0.0026</v>
      </c>
      <c r="L544" s="4" t="inlineStr">
        <is>
          <t>[2],[5]</t>
        </is>
      </c>
      <c r="M544" s="12" t="n">
        <v>0.0026</v>
      </c>
      <c r="N544" s="4" t="inlineStr">
        <is>
          <t>[2],[5]</t>
        </is>
      </c>
      <c r="O544" s="12" t="n">
        <v>0.0026</v>
      </c>
      <c r="P544" s="4" t="inlineStr">
        <is>
          <t>[2],[5]</t>
        </is>
      </c>
      <c r="Q544" s="12" t="n">
        <v>0.0015</v>
      </c>
      <c r="R544" s="4" t="inlineStr">
        <is>
          <t>[14],[15]</t>
        </is>
      </c>
      <c r="S544" s="12" t="n">
        <v>0.0015</v>
      </c>
      <c r="T544" s="4" t="inlineStr">
        <is>
          <t>[14],[15]</t>
        </is>
      </c>
      <c r="U544" s="12" t="n">
        <v>0.0015</v>
      </c>
      <c r="V544" s="4" t="inlineStr">
        <is>
          <t>[14],[15]</t>
        </is>
      </c>
      <c r="W544" s="12" t="n">
        <v>0.0015</v>
      </c>
      <c r="X544" s="4" t="inlineStr">
        <is>
          <t>[14],[15]</t>
        </is>
      </c>
      <c r="Y544" s="4" t="inlineStr">
        <is>
          <t xml:space="preserve"> </t>
        </is>
      </c>
    </row>
    <row r="545">
      <c r="A545" s="4" t="inlineStr">
        <is>
          <t>Investment, Identifier [Axis]: ENV Bidco AB 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row>
    <row r="547">
      <c r="A547" s="4" t="inlineStr">
        <is>
          <t>Reference Rate and Spread</t>
        </is>
      </c>
      <c r="B547" s="4" t="inlineStr">
        <is>
          <t>[2],[4],[5]</t>
        </is>
      </c>
      <c r="C547" s="11" t="n">
        <v>0.06</v>
      </c>
      <c r="E547" s="11" t="n">
        <v>0.06</v>
      </c>
      <c r="G547" s="11" t="n">
        <v>0.06</v>
      </c>
      <c r="I547" s="11" t="n">
        <v>0.06</v>
      </c>
      <c r="K547" s="11" t="n">
        <v>0.06</v>
      </c>
      <c r="M547" s="11" t="n">
        <v>0.06</v>
      </c>
      <c r="O547" s="11" t="n">
        <v>0.06</v>
      </c>
      <c r="Q547" s="4" t="inlineStr">
        <is>
          <t xml:space="preserve"> </t>
        </is>
      </c>
      <c r="S547" s="4" t="inlineStr">
        <is>
          <t xml:space="preserve"> </t>
        </is>
      </c>
      <c r="U547" s="4" t="inlineStr">
        <is>
          <t xml:space="preserve"> </t>
        </is>
      </c>
      <c r="W547" s="4" t="inlineStr">
        <is>
          <t xml:space="preserve"> </t>
        </is>
      </c>
      <c r="Y547" s="4" t="inlineStr">
        <is>
          <t xml:space="preserve"> </t>
        </is>
      </c>
    </row>
    <row r="548">
      <c r="A548" s="4" t="inlineStr">
        <is>
          <t>Interest Rate</t>
        </is>
      </c>
      <c r="B548" s="4" t="inlineStr">
        <is>
          <t>[2],[4],[5],[6],[7]</t>
        </is>
      </c>
      <c r="C548" s="12" t="n">
        <v>0.08989999999999999</v>
      </c>
      <c r="E548" s="12" t="n">
        <v>0.08989999999999999</v>
      </c>
      <c r="G548" s="12" t="n">
        <v>0.08989999999999999</v>
      </c>
      <c r="I548" s="12" t="n">
        <v>0.08989999999999999</v>
      </c>
      <c r="K548" s="12" t="n">
        <v>0.08989999999999999</v>
      </c>
      <c r="M548" s="12" t="n">
        <v>0.08989999999999999</v>
      </c>
      <c r="O548" s="12" t="n">
        <v>0.08989999999999999</v>
      </c>
      <c r="Q548" s="4" t="inlineStr">
        <is>
          <t xml:space="preserve"> </t>
        </is>
      </c>
      <c r="S548" s="4" t="inlineStr">
        <is>
          <t xml:space="preserve"> </t>
        </is>
      </c>
      <c r="U548" s="4" t="inlineStr">
        <is>
          <t xml:space="preserve"> </t>
        </is>
      </c>
      <c r="W548" s="4" t="inlineStr">
        <is>
          <t xml:space="preserve"> </t>
        </is>
      </c>
      <c r="Y548" s="4" t="inlineStr">
        <is>
          <t xml:space="preserve"> </t>
        </is>
      </c>
    </row>
    <row r="549">
      <c r="A549" s="4" t="inlineStr">
        <is>
          <t>Par Amounts/Units (16) | €</t>
        </is>
      </c>
      <c r="B549" s="4" t="inlineStr">
        <is>
          <t>[2],[4],[5],[8]</t>
        </is>
      </c>
      <c r="C549" s="4" t="inlineStr">
        <is>
          <t xml:space="preserve"> </t>
        </is>
      </c>
      <c r="E549" s="14" t="n">
        <v>1006</v>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row>
    <row r="550">
      <c r="A550" s="4" t="inlineStr">
        <is>
          <t>Cost</t>
        </is>
      </c>
      <c r="B550" s="4" t="inlineStr">
        <is>
          <t>[2],[4],[5],[9]</t>
        </is>
      </c>
      <c r="C550" s="6" t="n">
        <v>982</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row>
    <row r="551">
      <c r="A551" s="4" t="inlineStr">
        <is>
          <t>Fair Value</t>
        </is>
      </c>
      <c r="B551" s="4" t="inlineStr">
        <is>
          <t>[2],[4],[5]</t>
        </is>
      </c>
      <c r="C551" s="6" t="n">
        <v>981</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row>
    <row r="552">
      <c r="A552" s="4" t="inlineStr">
        <is>
          <t>% of Net Assets</t>
        </is>
      </c>
      <c r="B552" s="4" t="inlineStr">
        <is>
          <t>[2],[4],[5]</t>
        </is>
      </c>
      <c r="C552" s="12" t="n">
        <v>0.0002</v>
      </c>
      <c r="E552" s="12" t="n">
        <v>0.0002</v>
      </c>
      <c r="G552" s="12" t="n">
        <v>0.0002</v>
      </c>
      <c r="I552" s="12" t="n">
        <v>0.0002</v>
      </c>
      <c r="K552" s="12" t="n">
        <v>0.0002</v>
      </c>
      <c r="M552" s="12" t="n">
        <v>0.0002</v>
      </c>
      <c r="O552" s="12" t="n">
        <v>0.0002</v>
      </c>
      <c r="Q552" s="4" t="inlineStr">
        <is>
          <t xml:space="preserve"> </t>
        </is>
      </c>
      <c r="S552" s="4" t="inlineStr">
        <is>
          <t xml:space="preserve"> </t>
        </is>
      </c>
      <c r="U552" s="4" t="inlineStr">
        <is>
          <t xml:space="preserve"> </t>
        </is>
      </c>
      <c r="W552" s="4" t="inlineStr">
        <is>
          <t xml:space="preserve"> </t>
        </is>
      </c>
      <c r="Y552" s="4" t="inlineStr">
        <is>
          <t xml:space="preserve"> </t>
        </is>
      </c>
    </row>
    <row r="553">
      <c r="A553" s="4" t="inlineStr">
        <is>
          <t>Investment, Identifier [Axis]: ENV Bidco AB 2</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row>
    <row r="555">
      <c r="A555" s="4" t="inlineStr">
        <is>
          <t>Reference Rate and Spread</t>
        </is>
      </c>
      <c r="B555" s="4" t="inlineStr">
        <is>
          <t>[1],[2],[4],[5]</t>
        </is>
      </c>
      <c r="C555" s="11" t="n">
        <v>0.06</v>
      </c>
      <c r="E555" s="11" t="n">
        <v>0.06</v>
      </c>
      <c r="G555" s="11" t="n">
        <v>0.06</v>
      </c>
      <c r="I555" s="11" t="n">
        <v>0.06</v>
      </c>
      <c r="K555" s="11" t="n">
        <v>0.06</v>
      </c>
      <c r="M555" s="11" t="n">
        <v>0.06</v>
      </c>
      <c r="O555" s="11" t="n">
        <v>0.06</v>
      </c>
      <c r="Q555" s="4" t="inlineStr">
        <is>
          <t xml:space="preserve"> </t>
        </is>
      </c>
      <c r="S555" s="4" t="inlineStr">
        <is>
          <t xml:space="preserve"> </t>
        </is>
      </c>
      <c r="U555" s="4" t="inlineStr">
        <is>
          <t xml:space="preserve"> </t>
        </is>
      </c>
      <c r="W555" s="4" t="inlineStr">
        <is>
          <t xml:space="preserve"> </t>
        </is>
      </c>
      <c r="Y555" s="4" t="inlineStr">
        <is>
          <t xml:space="preserve"> </t>
        </is>
      </c>
    </row>
    <row r="556">
      <c r="A556" s="4" t="inlineStr">
        <is>
          <t>Interest Rate</t>
        </is>
      </c>
      <c r="B556" s="4" t="inlineStr">
        <is>
          <t>[1],[2],[4],[5],[6],[7]</t>
        </is>
      </c>
      <c r="C556" s="12" t="n">
        <v>0.07190000000000001</v>
      </c>
      <c r="E556" s="12" t="n">
        <v>0.07190000000000001</v>
      </c>
      <c r="G556" s="12" t="n">
        <v>0.07190000000000001</v>
      </c>
      <c r="I556" s="12" t="n">
        <v>0.07190000000000001</v>
      </c>
      <c r="K556" s="12" t="n">
        <v>0.07190000000000001</v>
      </c>
      <c r="M556" s="12" t="n">
        <v>0.07190000000000001</v>
      </c>
      <c r="O556" s="12" t="n">
        <v>0.07190000000000001</v>
      </c>
      <c r="Q556" s="4" t="inlineStr">
        <is>
          <t xml:space="preserve"> </t>
        </is>
      </c>
      <c r="S556" s="4" t="inlineStr">
        <is>
          <t xml:space="preserve"> </t>
        </is>
      </c>
      <c r="U556" s="4" t="inlineStr">
        <is>
          <t xml:space="preserve"> </t>
        </is>
      </c>
      <c r="W556" s="4" t="inlineStr">
        <is>
          <t xml:space="preserve"> </t>
        </is>
      </c>
      <c r="Y556" s="4" t="inlineStr">
        <is>
          <t xml:space="preserve"> </t>
        </is>
      </c>
    </row>
    <row r="557">
      <c r="A557" s="4" t="inlineStr">
        <is>
          <t>Par Amounts/Units (16) | €</t>
        </is>
      </c>
      <c r="B557" s="4" t="inlineStr">
        <is>
          <t>[1],[2],[4],[5],[8]</t>
        </is>
      </c>
      <c r="C557" s="4" t="inlineStr">
        <is>
          <t xml:space="preserve"> </t>
        </is>
      </c>
      <c r="E557" s="14" t="n">
        <v>1122</v>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row>
    <row r="558">
      <c r="A558" s="4" t="inlineStr">
        <is>
          <t>Cost</t>
        </is>
      </c>
      <c r="B558" s="4" t="inlineStr">
        <is>
          <t>[1],[2],[4],[5],[9]</t>
        </is>
      </c>
      <c r="C558" s="6" t="n">
        <v>1115</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row>
    <row r="559">
      <c r="A559" s="4" t="inlineStr">
        <is>
          <t>Fair Value</t>
        </is>
      </c>
      <c r="B559" s="4" t="inlineStr">
        <is>
          <t>[1],[2],[4],[5]</t>
        </is>
      </c>
      <c r="C559" s="6" t="n">
        <v>1057</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row>
    <row r="560">
      <c r="A560" s="4" t="inlineStr">
        <is>
          <t>% of Net Assets</t>
        </is>
      </c>
      <c r="B560" s="4" t="inlineStr">
        <is>
          <t>[1],[2],[4],[5]</t>
        </is>
      </c>
      <c r="C560" s="12" t="n">
        <v>0.0003</v>
      </c>
      <c r="E560" s="12" t="n">
        <v>0.0003</v>
      </c>
      <c r="G560" s="12" t="n">
        <v>0.0003</v>
      </c>
      <c r="I560" s="12" t="n">
        <v>0.0003</v>
      </c>
      <c r="K560" s="12" t="n">
        <v>0.0003</v>
      </c>
      <c r="M560" s="12" t="n">
        <v>0.0003</v>
      </c>
      <c r="O560" s="12" t="n">
        <v>0.0003</v>
      </c>
      <c r="Q560" s="4" t="inlineStr">
        <is>
          <t xml:space="preserve"> </t>
        </is>
      </c>
      <c r="S560" s="4" t="inlineStr">
        <is>
          <t xml:space="preserve"> </t>
        </is>
      </c>
      <c r="U560" s="4" t="inlineStr">
        <is>
          <t xml:space="preserve"> </t>
        </is>
      </c>
      <c r="W560" s="4" t="inlineStr">
        <is>
          <t xml:space="preserve"> </t>
        </is>
      </c>
      <c r="Y560" s="4" t="inlineStr">
        <is>
          <t xml:space="preserve"> </t>
        </is>
      </c>
    </row>
    <row r="561">
      <c r="A561" s="4" t="inlineStr">
        <is>
          <t>Investment, Identifier [Axis]: Eagle Midstream Canada Finance, Inc.</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row>
    <row r="563">
      <c r="A563" s="4" t="inlineStr">
        <is>
          <t>Reference Rate and Spread</t>
        </is>
      </c>
      <c r="C563" s="12" t="n">
        <v>0.0625</v>
      </c>
      <c r="D563" s="4" t="inlineStr">
        <is>
          <t>[1],[2],[4],[5]</t>
        </is>
      </c>
      <c r="E563" s="12" t="n">
        <v>0.0625</v>
      </c>
      <c r="F563" s="4" t="inlineStr">
        <is>
          <t>[1],[2],[4],[5]</t>
        </is>
      </c>
      <c r="G563" s="12" t="n">
        <v>0.0625</v>
      </c>
      <c r="H563" s="4" t="inlineStr">
        <is>
          <t>[1],[2],[4],[5]</t>
        </is>
      </c>
      <c r="I563" s="12" t="n">
        <v>0.0625</v>
      </c>
      <c r="J563" s="4" t="inlineStr">
        <is>
          <t>[1],[2],[4],[5]</t>
        </is>
      </c>
      <c r="K563" s="12" t="n">
        <v>0.0625</v>
      </c>
      <c r="L563" s="4" t="inlineStr">
        <is>
          <t>[1],[2],[4],[5]</t>
        </is>
      </c>
      <c r="M563" s="12" t="n">
        <v>0.0625</v>
      </c>
      <c r="N563" s="4" t="inlineStr">
        <is>
          <t>[1],[2],[4],[5]</t>
        </is>
      </c>
      <c r="O563" s="12" t="n">
        <v>0.0625</v>
      </c>
      <c r="P563" s="4" t="inlineStr">
        <is>
          <t>[1],[2],[4],[5]</t>
        </is>
      </c>
      <c r="Q563" s="12" t="n">
        <v>0.0625</v>
      </c>
      <c r="R563" s="4" t="inlineStr">
        <is>
          <t>[14],[15],[23],[27]</t>
        </is>
      </c>
      <c r="S563" s="12" t="n">
        <v>0.0625</v>
      </c>
      <c r="T563" s="4" t="inlineStr">
        <is>
          <t>[14],[15],[23],[27]</t>
        </is>
      </c>
      <c r="U563" s="12" t="n">
        <v>0.0625</v>
      </c>
      <c r="V563" s="4" t="inlineStr">
        <is>
          <t>[14],[15],[23],[27]</t>
        </is>
      </c>
      <c r="W563" s="12" t="n">
        <v>0.0625</v>
      </c>
      <c r="X563" s="4" t="inlineStr">
        <is>
          <t>[14],[15],[23],[27]</t>
        </is>
      </c>
      <c r="Y563" s="4" t="inlineStr">
        <is>
          <t xml:space="preserve"> </t>
        </is>
      </c>
    </row>
    <row r="564">
      <c r="A564" s="4" t="inlineStr">
        <is>
          <t>Interest Rate</t>
        </is>
      </c>
      <c r="C564" s="12" t="n">
        <v>0.0896</v>
      </c>
      <c r="D564" s="4" t="inlineStr">
        <is>
          <t>[1],[2],[4],[5],[6],[7]</t>
        </is>
      </c>
      <c r="E564" s="12" t="n">
        <v>0.0896</v>
      </c>
      <c r="F564" s="4" t="inlineStr">
        <is>
          <t>[1],[2],[4],[5],[6],[7]</t>
        </is>
      </c>
      <c r="G564" s="12" t="n">
        <v>0.0896</v>
      </c>
      <c r="H564" s="4" t="inlineStr">
        <is>
          <t>[1],[2],[4],[5],[6],[7]</t>
        </is>
      </c>
      <c r="I564" s="12" t="n">
        <v>0.0896</v>
      </c>
      <c r="J564" s="4" t="inlineStr">
        <is>
          <t>[1],[2],[4],[5],[6],[7]</t>
        </is>
      </c>
      <c r="K564" s="12" t="n">
        <v>0.0896</v>
      </c>
      <c r="L564" s="4" t="inlineStr">
        <is>
          <t>[1],[2],[4],[5],[6],[7]</t>
        </is>
      </c>
      <c r="M564" s="12" t="n">
        <v>0.0896</v>
      </c>
      <c r="N564" s="4" t="inlineStr">
        <is>
          <t>[1],[2],[4],[5],[6],[7]</t>
        </is>
      </c>
      <c r="O564" s="12" t="n">
        <v>0.0896</v>
      </c>
      <c r="P564" s="4" t="inlineStr">
        <is>
          <t>[1],[2],[4],[5],[6],[7]</t>
        </is>
      </c>
      <c r="Q564" s="12" t="n">
        <v>0.0775</v>
      </c>
      <c r="R564" s="4" t="inlineStr">
        <is>
          <t>[14],[15],[16],[23],[27]</t>
        </is>
      </c>
      <c r="S564" s="12" t="n">
        <v>0.0775</v>
      </c>
      <c r="T564" s="4" t="inlineStr">
        <is>
          <t>[14],[15],[16],[23],[27]</t>
        </is>
      </c>
      <c r="U564" s="12" t="n">
        <v>0.0775</v>
      </c>
      <c r="V564" s="4" t="inlineStr">
        <is>
          <t>[14],[15],[16],[23],[27]</t>
        </is>
      </c>
      <c r="W564" s="12" t="n">
        <v>0.0775</v>
      </c>
      <c r="X564" s="4" t="inlineStr">
        <is>
          <t>[14],[15],[16],[23],[27]</t>
        </is>
      </c>
      <c r="Y564" s="4" t="inlineStr">
        <is>
          <t xml:space="preserve"> </t>
        </is>
      </c>
    </row>
    <row r="565">
      <c r="A565" s="4" t="inlineStr">
        <is>
          <t>Par Amounts/Units (16)</t>
        </is>
      </c>
      <c r="C565" s="6" t="n">
        <v>150862</v>
      </c>
      <c r="D565" s="4" t="inlineStr">
        <is>
          <t>[1],[2],[4],[5],[8]</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6" t="n">
        <v>150862</v>
      </c>
      <c r="R565" s="4" t="inlineStr">
        <is>
          <t>[14],[15],[23],[27]</t>
        </is>
      </c>
      <c r="S565" s="4" t="inlineStr">
        <is>
          <t xml:space="preserve"> </t>
        </is>
      </c>
      <c r="U565" s="4" t="inlineStr">
        <is>
          <t xml:space="preserve"> </t>
        </is>
      </c>
      <c r="W565" s="4" t="inlineStr">
        <is>
          <t xml:space="preserve"> </t>
        </is>
      </c>
      <c r="Y565" s="4" t="inlineStr">
        <is>
          <t xml:space="preserve"> </t>
        </is>
      </c>
    </row>
    <row r="566">
      <c r="A566" s="4" t="inlineStr">
        <is>
          <t>Cost</t>
        </is>
      </c>
      <c r="C566" s="5" t="n">
        <v>149851</v>
      </c>
      <c r="D566" s="4" t="inlineStr">
        <is>
          <t>[1],[2],[4],[5],[9]</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5" t="n">
        <v>149549</v>
      </c>
      <c r="R566" s="4" t="inlineStr">
        <is>
          <t>[14],[15],[17],[23],[27]</t>
        </is>
      </c>
      <c r="S566" s="4" t="inlineStr">
        <is>
          <t xml:space="preserve"> </t>
        </is>
      </c>
      <c r="U566" s="4" t="inlineStr">
        <is>
          <t xml:space="preserve"> </t>
        </is>
      </c>
      <c r="W566" s="4" t="inlineStr">
        <is>
          <t xml:space="preserve"> </t>
        </is>
      </c>
      <c r="Y566" s="4" t="inlineStr">
        <is>
          <t xml:space="preserve"> </t>
        </is>
      </c>
    </row>
    <row r="567">
      <c r="A567" s="4" t="inlineStr">
        <is>
          <t>Fair Value</t>
        </is>
      </c>
      <c r="C567" s="6" t="n">
        <v>148599</v>
      </c>
      <c r="D567" s="4" t="inlineStr">
        <is>
          <t>[1],[2],[4],[5]</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6" t="n">
        <v>150862</v>
      </c>
      <c r="R567" s="4" t="inlineStr">
        <is>
          <t>[14],[15],[23],[27]</t>
        </is>
      </c>
      <c r="S567" s="4" t="inlineStr">
        <is>
          <t xml:space="preserve"> </t>
        </is>
      </c>
      <c r="U567" s="4" t="inlineStr">
        <is>
          <t xml:space="preserve"> </t>
        </is>
      </c>
      <c r="W567" s="4" t="inlineStr">
        <is>
          <t xml:space="preserve"> </t>
        </is>
      </c>
      <c r="Y567" s="4" t="inlineStr">
        <is>
          <t xml:space="preserve"> </t>
        </is>
      </c>
    </row>
    <row r="568">
      <c r="A568" s="4" t="inlineStr">
        <is>
          <t>% of Net Assets</t>
        </is>
      </c>
      <c r="C568" s="12" t="n">
        <v>0.0356</v>
      </c>
      <c r="D568" s="4" t="inlineStr">
        <is>
          <t>[1],[2],[4],[5]</t>
        </is>
      </c>
      <c r="E568" s="12" t="n">
        <v>0.0356</v>
      </c>
      <c r="F568" s="4" t="inlineStr">
        <is>
          <t>[1],[2],[4],[5]</t>
        </is>
      </c>
      <c r="G568" s="12" t="n">
        <v>0.0356</v>
      </c>
      <c r="H568" s="4" t="inlineStr">
        <is>
          <t>[1],[2],[4],[5]</t>
        </is>
      </c>
      <c r="I568" s="12" t="n">
        <v>0.0356</v>
      </c>
      <c r="J568" s="4" t="inlineStr">
        <is>
          <t>[1],[2],[4],[5]</t>
        </is>
      </c>
      <c r="K568" s="12" t="n">
        <v>0.0356</v>
      </c>
      <c r="L568" s="4" t="inlineStr">
        <is>
          <t>[1],[2],[4],[5]</t>
        </is>
      </c>
      <c r="M568" s="12" t="n">
        <v>0.0356</v>
      </c>
      <c r="N568" s="4" t="inlineStr">
        <is>
          <t>[1],[2],[4],[5]</t>
        </is>
      </c>
      <c r="O568" s="12" t="n">
        <v>0.0356</v>
      </c>
      <c r="P568" s="4" t="inlineStr">
        <is>
          <t>[1],[2],[4],[5]</t>
        </is>
      </c>
      <c r="Q568" s="12" t="n">
        <v>0.0339</v>
      </c>
      <c r="R568" s="4" t="inlineStr">
        <is>
          <t>[14],[15],[23],[27]</t>
        </is>
      </c>
      <c r="S568" s="12" t="n">
        <v>0.0339</v>
      </c>
      <c r="T568" s="4" t="inlineStr">
        <is>
          <t>[14],[15],[23],[27]</t>
        </is>
      </c>
      <c r="U568" s="12" t="n">
        <v>0.0339</v>
      </c>
      <c r="V568" s="4" t="inlineStr">
        <is>
          <t>[14],[15],[23],[27]</t>
        </is>
      </c>
      <c r="W568" s="12" t="n">
        <v>0.0339</v>
      </c>
      <c r="X568" s="4" t="inlineStr">
        <is>
          <t>[14],[15],[23],[27]</t>
        </is>
      </c>
      <c r="Y568" s="4" t="inlineStr">
        <is>
          <t xml:space="preserve"> </t>
        </is>
      </c>
    </row>
    <row r="569">
      <c r="A569" s="4" t="inlineStr">
        <is>
          <t>Investment, Identifier [Axis]: Edifecs, Inc. 1</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row>
    <row r="571">
      <c r="A571" s="4" t="inlineStr">
        <is>
          <t>Reference Rate and Spread</t>
        </is>
      </c>
      <c r="C571" s="12" t="n">
        <v>0.055</v>
      </c>
      <c r="D571" s="4" t="inlineStr">
        <is>
          <t>[2],[4],[5]</t>
        </is>
      </c>
      <c r="E571" s="12" t="n">
        <v>0.055</v>
      </c>
      <c r="F571" s="4" t="inlineStr">
        <is>
          <t>[2],[4],[5]</t>
        </is>
      </c>
      <c r="G571" s="12" t="n">
        <v>0.055</v>
      </c>
      <c r="H571" s="4" t="inlineStr">
        <is>
          <t>[2],[4],[5]</t>
        </is>
      </c>
      <c r="I571" s="12" t="n">
        <v>0.055</v>
      </c>
      <c r="J571" s="4" t="inlineStr">
        <is>
          <t>[2],[4],[5]</t>
        </is>
      </c>
      <c r="K571" s="12" t="n">
        <v>0.055</v>
      </c>
      <c r="L571" s="4" t="inlineStr">
        <is>
          <t>[2],[4],[5]</t>
        </is>
      </c>
      <c r="M571" s="12" t="n">
        <v>0.055</v>
      </c>
      <c r="N571" s="4" t="inlineStr">
        <is>
          <t>[2],[4],[5]</t>
        </is>
      </c>
      <c r="O571" s="12" t="n">
        <v>0.055</v>
      </c>
      <c r="P571" s="4" t="inlineStr">
        <is>
          <t>[2],[4],[5]</t>
        </is>
      </c>
      <c r="Q571" s="11" t="n">
        <v>0.07000000000000001</v>
      </c>
      <c r="R571" s="4" t="inlineStr">
        <is>
          <t>[14],[15],[19]</t>
        </is>
      </c>
      <c r="S571" s="11" t="n">
        <v>0.07000000000000001</v>
      </c>
      <c r="T571" s="4" t="inlineStr">
        <is>
          <t>[14],[15],[19]</t>
        </is>
      </c>
      <c r="U571" s="11" t="n">
        <v>0.07000000000000001</v>
      </c>
      <c r="V571" s="4" t="inlineStr">
        <is>
          <t>[14],[15],[19]</t>
        </is>
      </c>
      <c r="W571" s="11" t="n">
        <v>0.07000000000000001</v>
      </c>
      <c r="X571" s="4" t="inlineStr">
        <is>
          <t>[14],[15],[19]</t>
        </is>
      </c>
      <c r="Y571" s="4" t="inlineStr">
        <is>
          <t xml:space="preserve"> </t>
        </is>
      </c>
    </row>
    <row r="572">
      <c r="A572" s="4" t="inlineStr">
        <is>
          <t>Interest Rate</t>
        </is>
      </c>
      <c r="C572" s="12" t="n">
        <v>0.09180000000000001</v>
      </c>
      <c r="D572" s="4" t="inlineStr">
        <is>
          <t>[2],[4],[5],[6],[7]</t>
        </is>
      </c>
      <c r="E572" s="12" t="n">
        <v>0.09180000000000001</v>
      </c>
      <c r="F572" s="4" t="inlineStr">
        <is>
          <t>[2],[4],[5],[6],[7]</t>
        </is>
      </c>
      <c r="G572" s="12" t="n">
        <v>0.09180000000000001</v>
      </c>
      <c r="H572" s="4" t="inlineStr">
        <is>
          <t>[2],[4],[5],[6],[7]</t>
        </is>
      </c>
      <c r="I572" s="12" t="n">
        <v>0.09180000000000001</v>
      </c>
      <c r="J572" s="4" t="inlineStr">
        <is>
          <t>[2],[4],[5],[6],[7]</t>
        </is>
      </c>
      <c r="K572" s="12" t="n">
        <v>0.09180000000000001</v>
      </c>
      <c r="L572" s="4" t="inlineStr">
        <is>
          <t>[2],[4],[5],[6],[7]</t>
        </is>
      </c>
      <c r="M572" s="12" t="n">
        <v>0.09180000000000001</v>
      </c>
      <c r="N572" s="4" t="inlineStr">
        <is>
          <t>[2],[4],[5],[6],[7]</t>
        </is>
      </c>
      <c r="O572" s="12" t="n">
        <v>0.09180000000000001</v>
      </c>
      <c r="P572" s="4" t="inlineStr">
        <is>
          <t>[2],[4],[5],[6],[7]</t>
        </is>
      </c>
      <c r="Q572" s="11" t="n">
        <v>0.08</v>
      </c>
      <c r="R572" s="4" t="inlineStr">
        <is>
          <t>[14],[15],[16],[19]</t>
        </is>
      </c>
      <c r="S572" s="11" t="n">
        <v>0.08</v>
      </c>
      <c r="T572" s="4" t="inlineStr">
        <is>
          <t>[14],[15],[16],[19]</t>
        </is>
      </c>
      <c r="U572" s="11" t="n">
        <v>0.08</v>
      </c>
      <c r="V572" s="4" t="inlineStr">
        <is>
          <t>[14],[15],[16],[19]</t>
        </is>
      </c>
      <c r="W572" s="11" t="n">
        <v>0.08</v>
      </c>
      <c r="X572" s="4" t="inlineStr">
        <is>
          <t>[14],[15],[16],[19]</t>
        </is>
      </c>
      <c r="Y572" s="4" t="inlineStr">
        <is>
          <t xml:space="preserve"> </t>
        </is>
      </c>
    </row>
    <row r="573">
      <c r="A573" s="4" t="inlineStr">
        <is>
          <t>Par Amounts/Units (16)</t>
        </is>
      </c>
      <c r="C573" s="6" t="n">
        <v>13634</v>
      </c>
      <c r="D573" s="4" t="inlineStr">
        <is>
          <t>[2],[4],[5],[8]</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6" t="n">
        <v>221397</v>
      </c>
      <c r="R573" s="4" t="inlineStr">
        <is>
          <t>[14],[15],[19]</t>
        </is>
      </c>
      <c r="S573" s="4" t="inlineStr">
        <is>
          <t xml:space="preserve"> </t>
        </is>
      </c>
      <c r="U573" s="4" t="inlineStr">
        <is>
          <t xml:space="preserve"> </t>
        </is>
      </c>
      <c r="W573" s="4" t="inlineStr">
        <is>
          <t xml:space="preserve"> </t>
        </is>
      </c>
      <c r="Y573" s="4" t="inlineStr">
        <is>
          <t xml:space="preserve"> </t>
        </is>
      </c>
    </row>
    <row r="574">
      <c r="A574" s="4" t="inlineStr">
        <is>
          <t>Cost</t>
        </is>
      </c>
      <c r="C574" s="5" t="n">
        <v>13412</v>
      </c>
      <c r="D574" s="4" t="inlineStr">
        <is>
          <t>[2],[4],[5],[9]</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5" t="n">
        <v>217041</v>
      </c>
      <c r="R574" s="4" t="inlineStr">
        <is>
          <t>[14],[15],[17],[19]</t>
        </is>
      </c>
      <c r="S574" s="4" t="inlineStr">
        <is>
          <t xml:space="preserve"> </t>
        </is>
      </c>
      <c r="U574" s="4" t="inlineStr">
        <is>
          <t xml:space="preserve"> </t>
        </is>
      </c>
      <c r="W574" s="4" t="inlineStr">
        <is>
          <t xml:space="preserve"> </t>
        </is>
      </c>
      <c r="Y574" s="4" t="inlineStr">
        <is>
          <t xml:space="preserve"> </t>
        </is>
      </c>
    </row>
    <row r="575">
      <c r="A575" s="4" t="inlineStr">
        <is>
          <t>Fair Value</t>
        </is>
      </c>
      <c r="C575" s="6" t="n">
        <v>13498</v>
      </c>
      <c r="D575" s="4" t="inlineStr">
        <is>
          <t>[2],[4],[5]</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6" t="n">
        <v>228039</v>
      </c>
      <c r="R575" s="4" t="inlineStr">
        <is>
          <t>[14],[15],[19]</t>
        </is>
      </c>
      <c r="S575" s="4" t="inlineStr">
        <is>
          <t xml:space="preserve"> </t>
        </is>
      </c>
      <c r="U575" s="4" t="inlineStr">
        <is>
          <t xml:space="preserve"> </t>
        </is>
      </c>
      <c r="W575" s="4" t="inlineStr">
        <is>
          <t xml:space="preserve"> </t>
        </is>
      </c>
      <c r="Y575" s="4" t="inlineStr">
        <is>
          <t xml:space="preserve"> </t>
        </is>
      </c>
    </row>
    <row r="576">
      <c r="A576" s="4" t="inlineStr">
        <is>
          <t>% of Net Assets</t>
        </is>
      </c>
      <c r="C576" s="12" t="n">
        <v>0.0032</v>
      </c>
      <c r="D576" s="4" t="inlineStr">
        <is>
          <t>[2],[4],[5]</t>
        </is>
      </c>
      <c r="E576" s="12" t="n">
        <v>0.0032</v>
      </c>
      <c r="F576" s="4" t="inlineStr">
        <is>
          <t>[2],[4],[5]</t>
        </is>
      </c>
      <c r="G576" s="12" t="n">
        <v>0.0032</v>
      </c>
      <c r="H576" s="4" t="inlineStr">
        <is>
          <t>[2],[4],[5]</t>
        </is>
      </c>
      <c r="I576" s="12" t="n">
        <v>0.0032</v>
      </c>
      <c r="J576" s="4" t="inlineStr">
        <is>
          <t>[2],[4],[5]</t>
        </is>
      </c>
      <c r="K576" s="12" t="n">
        <v>0.0032</v>
      </c>
      <c r="L576" s="4" t="inlineStr">
        <is>
          <t>[2],[4],[5]</t>
        </is>
      </c>
      <c r="M576" s="12" t="n">
        <v>0.0032</v>
      </c>
      <c r="N576" s="4" t="inlineStr">
        <is>
          <t>[2],[4],[5]</t>
        </is>
      </c>
      <c r="O576" s="12" t="n">
        <v>0.0032</v>
      </c>
      <c r="P576" s="4" t="inlineStr">
        <is>
          <t>[2],[4],[5]</t>
        </is>
      </c>
      <c r="Q576" s="12" t="n">
        <v>0.0513</v>
      </c>
      <c r="R576" s="4" t="inlineStr">
        <is>
          <t>[14],[15],[19]</t>
        </is>
      </c>
      <c r="S576" s="12" t="n">
        <v>0.0513</v>
      </c>
      <c r="T576" s="4" t="inlineStr">
        <is>
          <t>[14],[15],[19]</t>
        </is>
      </c>
      <c r="U576" s="12" t="n">
        <v>0.0513</v>
      </c>
      <c r="V576" s="4" t="inlineStr">
        <is>
          <t>[14],[15],[19]</t>
        </is>
      </c>
      <c r="W576" s="12" t="n">
        <v>0.0513</v>
      </c>
      <c r="X576" s="4" t="inlineStr">
        <is>
          <t>[14],[15],[19]</t>
        </is>
      </c>
      <c r="Y576" s="4" t="inlineStr">
        <is>
          <t xml:space="preserve"> </t>
        </is>
      </c>
    </row>
    <row r="577">
      <c r="A577" s="4" t="inlineStr">
        <is>
          <t>Investment, Identifier [Axis]: Edifecs, Inc. 2</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row>
    <row r="579">
      <c r="A579" s="4" t="inlineStr">
        <is>
          <t>Reference Rate and Spread</t>
        </is>
      </c>
      <c r="C579" s="12" t="n">
        <v>0.075</v>
      </c>
      <c r="D579" s="4" t="inlineStr">
        <is>
          <t>[2],[4],[5]</t>
        </is>
      </c>
      <c r="E579" s="12" t="n">
        <v>0.075</v>
      </c>
      <c r="F579" s="4" t="inlineStr">
        <is>
          <t>[2],[4],[5]</t>
        </is>
      </c>
      <c r="G579" s="12" t="n">
        <v>0.075</v>
      </c>
      <c r="H579" s="4" t="inlineStr">
        <is>
          <t>[2],[4],[5]</t>
        </is>
      </c>
      <c r="I579" s="12" t="n">
        <v>0.075</v>
      </c>
      <c r="J579" s="4" t="inlineStr">
        <is>
          <t>[2],[4],[5]</t>
        </is>
      </c>
      <c r="K579" s="12" t="n">
        <v>0.075</v>
      </c>
      <c r="L579" s="4" t="inlineStr">
        <is>
          <t>[2],[4],[5]</t>
        </is>
      </c>
      <c r="M579" s="12" t="n">
        <v>0.075</v>
      </c>
      <c r="N579" s="4" t="inlineStr">
        <is>
          <t>[2],[4],[5]</t>
        </is>
      </c>
      <c r="O579" s="12" t="n">
        <v>0.075</v>
      </c>
      <c r="P579" s="4" t="inlineStr">
        <is>
          <t>[2],[4],[5]</t>
        </is>
      </c>
      <c r="Q579" s="12" t="n">
        <v>0.055</v>
      </c>
      <c r="R579" s="4" t="inlineStr">
        <is>
          <t>[12],[14],[15]</t>
        </is>
      </c>
      <c r="S579" s="12" t="n">
        <v>0.055</v>
      </c>
      <c r="T579" s="4" t="inlineStr">
        <is>
          <t>[12],[14],[15]</t>
        </is>
      </c>
      <c r="U579" s="12" t="n">
        <v>0.055</v>
      </c>
      <c r="V579" s="4" t="inlineStr">
        <is>
          <t>[12],[14],[15]</t>
        </is>
      </c>
      <c r="W579" s="12" t="n">
        <v>0.055</v>
      </c>
      <c r="X579" s="4" t="inlineStr">
        <is>
          <t>[12],[14],[15]</t>
        </is>
      </c>
      <c r="Y579" s="4" t="inlineStr">
        <is>
          <t xml:space="preserve"> </t>
        </is>
      </c>
    </row>
    <row r="580">
      <c r="A580" s="4" t="inlineStr">
        <is>
          <t>Interest Rate</t>
        </is>
      </c>
      <c r="C580" s="12" t="n">
        <v>0.1118</v>
      </c>
      <c r="D580" s="4" t="inlineStr">
        <is>
          <t>[2],[4],[5],[6],[7]</t>
        </is>
      </c>
      <c r="E580" s="12" t="n">
        <v>0.1118</v>
      </c>
      <c r="F580" s="4" t="inlineStr">
        <is>
          <t>[2],[4],[5],[6],[7]</t>
        </is>
      </c>
      <c r="G580" s="12" t="n">
        <v>0.1118</v>
      </c>
      <c r="H580" s="4" t="inlineStr">
        <is>
          <t>[2],[4],[5],[6],[7]</t>
        </is>
      </c>
      <c r="I580" s="12" t="n">
        <v>0.1118</v>
      </c>
      <c r="J580" s="4" t="inlineStr">
        <is>
          <t>[2],[4],[5],[6],[7]</t>
        </is>
      </c>
      <c r="K580" s="12" t="n">
        <v>0.1118</v>
      </c>
      <c r="L580" s="4" t="inlineStr">
        <is>
          <t>[2],[4],[5],[6],[7]</t>
        </is>
      </c>
      <c r="M580" s="12" t="n">
        <v>0.1118</v>
      </c>
      <c r="N580" s="4" t="inlineStr">
        <is>
          <t>[2],[4],[5],[6],[7]</t>
        </is>
      </c>
      <c r="O580" s="12" t="n">
        <v>0.1118</v>
      </c>
      <c r="P580" s="4" t="inlineStr">
        <is>
          <t>[2],[4],[5],[6],[7]</t>
        </is>
      </c>
      <c r="Q580" s="12" t="n">
        <v>0.0625</v>
      </c>
      <c r="R580" s="4" t="inlineStr">
        <is>
          <t>[12],[14],[15],[16]</t>
        </is>
      </c>
      <c r="S580" s="12" t="n">
        <v>0.0625</v>
      </c>
      <c r="T580" s="4" t="inlineStr">
        <is>
          <t>[12],[14],[15],[16]</t>
        </is>
      </c>
      <c r="U580" s="12" t="n">
        <v>0.0625</v>
      </c>
      <c r="V580" s="4" t="inlineStr">
        <is>
          <t>[12],[14],[15],[16]</t>
        </is>
      </c>
      <c r="W580" s="12" t="n">
        <v>0.0625</v>
      </c>
      <c r="X580" s="4" t="inlineStr">
        <is>
          <t>[12],[14],[15],[16]</t>
        </is>
      </c>
      <c r="Y580" s="4" t="inlineStr">
        <is>
          <t xml:space="preserve"> </t>
        </is>
      </c>
    </row>
    <row r="581">
      <c r="A581" s="4" t="inlineStr">
        <is>
          <t>Par Amounts/Units (16)</t>
        </is>
      </c>
      <c r="C581" s="6" t="n">
        <v>219719</v>
      </c>
      <c r="D581" s="4" t="inlineStr">
        <is>
          <t>[2],[4],[5],[8]</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6" t="n">
        <v>13703</v>
      </c>
      <c r="R581" s="4" t="inlineStr">
        <is>
          <t>[12],[14],[15]</t>
        </is>
      </c>
      <c r="S581" s="4" t="inlineStr">
        <is>
          <t xml:space="preserve"> </t>
        </is>
      </c>
      <c r="U581" s="4" t="inlineStr">
        <is>
          <t xml:space="preserve"> </t>
        </is>
      </c>
      <c r="W581" s="4" t="inlineStr">
        <is>
          <t xml:space="preserve"> </t>
        </is>
      </c>
      <c r="Y581" s="4" t="inlineStr">
        <is>
          <t xml:space="preserve"> </t>
        </is>
      </c>
    </row>
    <row r="582">
      <c r="A582" s="4" t="inlineStr">
        <is>
          <t>Cost</t>
        </is>
      </c>
      <c r="C582" s="5" t="n">
        <v>216082</v>
      </c>
      <c r="D582" s="4" t="inlineStr">
        <is>
          <t>[2],[4],[5],[9]</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5" t="n">
        <v>13437</v>
      </c>
      <c r="R582" s="4" t="inlineStr">
        <is>
          <t>[12],[14],[15],[17]</t>
        </is>
      </c>
      <c r="S582" s="4" t="inlineStr">
        <is>
          <t xml:space="preserve"> </t>
        </is>
      </c>
      <c r="U582" s="4" t="inlineStr">
        <is>
          <t xml:space="preserve"> </t>
        </is>
      </c>
      <c r="W582" s="4" t="inlineStr">
        <is>
          <t xml:space="preserve"> </t>
        </is>
      </c>
      <c r="Y582" s="4" t="inlineStr">
        <is>
          <t xml:space="preserve"> </t>
        </is>
      </c>
    </row>
    <row r="583">
      <c r="A583" s="4" t="inlineStr">
        <is>
          <t>Fair Value</t>
        </is>
      </c>
      <c r="C583" s="6" t="n">
        <v>226311</v>
      </c>
      <c r="D583" s="4" t="inlineStr">
        <is>
          <t>[2],[4],[5]</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6" t="n">
        <v>13428</v>
      </c>
      <c r="R583" s="4" t="inlineStr">
        <is>
          <t>[12],[14],[15]</t>
        </is>
      </c>
      <c r="S583" s="4" t="inlineStr">
        <is>
          <t xml:space="preserve"> </t>
        </is>
      </c>
      <c r="U583" s="4" t="inlineStr">
        <is>
          <t xml:space="preserve"> </t>
        </is>
      </c>
      <c r="W583" s="4" t="inlineStr">
        <is>
          <t xml:space="preserve"> </t>
        </is>
      </c>
      <c r="Y583" s="4" t="inlineStr">
        <is>
          <t xml:space="preserve"> </t>
        </is>
      </c>
    </row>
    <row r="584">
      <c r="A584" s="4" t="inlineStr">
        <is>
          <t>% of Net Assets</t>
        </is>
      </c>
      <c r="C584" s="12" t="n">
        <v>0.0543</v>
      </c>
      <c r="D584" s="4" t="inlineStr">
        <is>
          <t>[2],[4],[5]</t>
        </is>
      </c>
      <c r="E584" s="12" t="n">
        <v>0.0543</v>
      </c>
      <c r="F584" s="4" t="inlineStr">
        <is>
          <t>[2],[4],[5]</t>
        </is>
      </c>
      <c r="G584" s="12" t="n">
        <v>0.0543</v>
      </c>
      <c r="H584" s="4" t="inlineStr">
        <is>
          <t>[2],[4],[5]</t>
        </is>
      </c>
      <c r="I584" s="12" t="n">
        <v>0.0543</v>
      </c>
      <c r="J584" s="4" t="inlineStr">
        <is>
          <t>[2],[4],[5]</t>
        </is>
      </c>
      <c r="K584" s="12" t="n">
        <v>0.0543</v>
      </c>
      <c r="L584" s="4" t="inlineStr">
        <is>
          <t>[2],[4],[5]</t>
        </is>
      </c>
      <c r="M584" s="12" t="n">
        <v>0.0543</v>
      </c>
      <c r="N584" s="4" t="inlineStr">
        <is>
          <t>[2],[4],[5]</t>
        </is>
      </c>
      <c r="O584" s="12" t="n">
        <v>0.0543</v>
      </c>
      <c r="P584" s="4" t="inlineStr">
        <is>
          <t>[2],[4],[5]</t>
        </is>
      </c>
      <c r="Q584" s="12" t="n">
        <v>0.003</v>
      </c>
      <c r="R584" s="4" t="inlineStr">
        <is>
          <t>[12],[14],[15]</t>
        </is>
      </c>
      <c r="S584" s="12" t="n">
        <v>0.003</v>
      </c>
      <c r="T584" s="4" t="inlineStr">
        <is>
          <t>[12],[14],[15]</t>
        </is>
      </c>
      <c r="U584" s="12" t="n">
        <v>0.003</v>
      </c>
      <c r="V584" s="4" t="inlineStr">
        <is>
          <t>[12],[14],[15]</t>
        </is>
      </c>
      <c r="W584" s="12" t="n">
        <v>0.003</v>
      </c>
      <c r="X584" s="4" t="inlineStr">
        <is>
          <t>[12],[14],[15]</t>
        </is>
      </c>
      <c r="Y584" s="4" t="inlineStr">
        <is>
          <t xml:space="preserve"> </t>
        </is>
      </c>
    </row>
    <row r="585">
      <c r="A585" s="4" t="inlineStr">
        <is>
          <t>Investment, Identifier [Axis]: Emergency Power Holdings, LLC</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row>
    <row r="587">
      <c r="A587" s="4" t="inlineStr">
        <is>
          <t>Reference Rate and Spread</t>
        </is>
      </c>
      <c r="C587" s="12" t="n">
        <v>0.055</v>
      </c>
      <c r="D587" s="4" t="inlineStr">
        <is>
          <t>[2],[3],[5],[10],[18]</t>
        </is>
      </c>
      <c r="E587" s="12" t="n">
        <v>0.055</v>
      </c>
      <c r="F587" s="4" t="inlineStr">
        <is>
          <t>[2],[3],[5],[10],[18]</t>
        </is>
      </c>
      <c r="G587" s="12" t="n">
        <v>0.055</v>
      </c>
      <c r="H587" s="4" t="inlineStr">
        <is>
          <t>[2],[3],[5],[10],[18]</t>
        </is>
      </c>
      <c r="I587" s="12" t="n">
        <v>0.055</v>
      </c>
      <c r="J587" s="4" t="inlineStr">
        <is>
          <t>[2],[3],[5],[10],[18]</t>
        </is>
      </c>
      <c r="K587" s="12" t="n">
        <v>0.055</v>
      </c>
      <c r="L587" s="4" t="inlineStr">
        <is>
          <t>[2],[3],[5],[10],[18]</t>
        </is>
      </c>
      <c r="M587" s="12" t="n">
        <v>0.055</v>
      </c>
      <c r="N587" s="4" t="inlineStr">
        <is>
          <t>[2],[3],[5],[10],[18]</t>
        </is>
      </c>
      <c r="O587" s="12" t="n">
        <v>0.055</v>
      </c>
      <c r="P587" s="4" t="inlineStr">
        <is>
          <t>[2],[3],[5],[10],[18]</t>
        </is>
      </c>
      <c r="Q587" s="12" t="n">
        <v>0.055</v>
      </c>
      <c r="R587" s="4" t="inlineStr">
        <is>
          <t>[11],[13],[14],[15],[19]</t>
        </is>
      </c>
      <c r="S587" s="12" t="n">
        <v>0.055</v>
      </c>
      <c r="T587" s="4" t="inlineStr">
        <is>
          <t>[11],[13],[14],[15],[19]</t>
        </is>
      </c>
      <c r="U587" s="12" t="n">
        <v>0.055</v>
      </c>
      <c r="V587" s="4" t="inlineStr">
        <is>
          <t>[11],[13],[14],[15],[19]</t>
        </is>
      </c>
      <c r="W587" s="12" t="n">
        <v>0.055</v>
      </c>
      <c r="X587" s="4" t="inlineStr">
        <is>
          <t>[11],[13],[14],[15],[19]</t>
        </is>
      </c>
      <c r="Y587" s="4" t="inlineStr">
        <is>
          <t xml:space="preserve"> </t>
        </is>
      </c>
    </row>
    <row r="588">
      <c r="A588" s="4" t="inlineStr">
        <is>
          <t>Interest Rate</t>
        </is>
      </c>
      <c r="C588" s="12" t="n">
        <v>0.0917</v>
      </c>
      <c r="D588" s="4" t="inlineStr">
        <is>
          <t>[2],[3],[5],[6],[7],[10],[18]</t>
        </is>
      </c>
      <c r="E588" s="12" t="n">
        <v>0.0917</v>
      </c>
      <c r="F588" s="4" t="inlineStr">
        <is>
          <t>[2],[3],[5],[6],[7],[10],[18]</t>
        </is>
      </c>
      <c r="G588" s="12" t="n">
        <v>0.0917</v>
      </c>
      <c r="H588" s="4" t="inlineStr">
        <is>
          <t>[2],[3],[5],[6],[7],[10],[18]</t>
        </is>
      </c>
      <c r="I588" s="12" t="n">
        <v>0.0917</v>
      </c>
      <c r="J588" s="4" t="inlineStr">
        <is>
          <t>[2],[3],[5],[6],[7],[10],[18]</t>
        </is>
      </c>
      <c r="K588" s="12" t="n">
        <v>0.0917</v>
      </c>
      <c r="L588" s="4" t="inlineStr">
        <is>
          <t>[2],[3],[5],[6],[7],[10],[18]</t>
        </is>
      </c>
      <c r="M588" s="12" t="n">
        <v>0.0917</v>
      </c>
      <c r="N588" s="4" t="inlineStr">
        <is>
          <t>[2],[3],[5],[6],[7],[10],[18]</t>
        </is>
      </c>
      <c r="O588" s="12" t="n">
        <v>0.0917</v>
      </c>
      <c r="P588" s="4" t="inlineStr">
        <is>
          <t>[2],[3],[5],[6],[7],[10],[18]</t>
        </is>
      </c>
      <c r="Q588" s="12" t="n">
        <v>0.065</v>
      </c>
      <c r="R588" s="4" t="inlineStr">
        <is>
          <t>[11],[13],[14],[15],[16],[19]</t>
        </is>
      </c>
      <c r="S588" s="12" t="n">
        <v>0.065</v>
      </c>
      <c r="T588" s="4" t="inlineStr">
        <is>
          <t>[11],[13],[14],[15],[16],[19]</t>
        </is>
      </c>
      <c r="U588" s="12" t="n">
        <v>0.065</v>
      </c>
      <c r="V588" s="4" t="inlineStr">
        <is>
          <t>[11],[13],[14],[15],[16],[19]</t>
        </is>
      </c>
      <c r="W588" s="12" t="n">
        <v>0.065</v>
      </c>
      <c r="X588" s="4" t="inlineStr">
        <is>
          <t>[11],[13],[14],[15],[16],[19]</t>
        </is>
      </c>
      <c r="Y588" s="4" t="inlineStr">
        <is>
          <t xml:space="preserve"> </t>
        </is>
      </c>
    </row>
    <row r="589">
      <c r="A589" s="4" t="inlineStr">
        <is>
          <t>Par Amounts/Units (16)</t>
        </is>
      </c>
      <c r="C589" s="6" t="n">
        <v>44563</v>
      </c>
      <c r="D589" s="4" t="inlineStr">
        <is>
          <t>[2],[3],[5],[8],[10],[18]</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6" t="n">
        <v>65000</v>
      </c>
      <c r="R589" s="4" t="inlineStr">
        <is>
          <t>[11],[13],[14],[15],[19]</t>
        </is>
      </c>
      <c r="S589" s="4" t="inlineStr">
        <is>
          <t xml:space="preserve"> </t>
        </is>
      </c>
      <c r="U589" s="4" t="inlineStr">
        <is>
          <t xml:space="preserve"> </t>
        </is>
      </c>
      <c r="W589" s="4" t="inlineStr">
        <is>
          <t xml:space="preserve"> </t>
        </is>
      </c>
      <c r="Y589" s="4" t="inlineStr">
        <is>
          <t xml:space="preserve"> </t>
        </is>
      </c>
    </row>
    <row r="590">
      <c r="A590" s="4" t="inlineStr">
        <is>
          <t>Cost</t>
        </is>
      </c>
      <c r="C590" s="5" t="n">
        <v>43607</v>
      </c>
      <c r="D590" s="4" t="inlineStr">
        <is>
          <t>[2],[3],[5],[9],[10],[18]</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5" t="n">
        <v>63593</v>
      </c>
      <c r="R590" s="4" t="inlineStr">
        <is>
          <t>[11],[13],[14],[15],[17],[19]</t>
        </is>
      </c>
      <c r="S590" s="4" t="inlineStr">
        <is>
          <t xml:space="preserve"> </t>
        </is>
      </c>
      <c r="U590" s="4" t="inlineStr">
        <is>
          <t xml:space="preserve"> </t>
        </is>
      </c>
      <c r="W590" s="4" t="inlineStr">
        <is>
          <t xml:space="preserve"> </t>
        </is>
      </c>
      <c r="Y590" s="4" t="inlineStr">
        <is>
          <t xml:space="preserve"> </t>
        </is>
      </c>
    </row>
    <row r="591">
      <c r="A591" s="4" t="inlineStr">
        <is>
          <t>Fair Value</t>
        </is>
      </c>
      <c r="C591" s="6" t="n">
        <v>43596</v>
      </c>
      <c r="D591" s="4" t="inlineStr">
        <is>
          <t>[2],[3],[5],[10],[18]</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6" t="n">
        <v>63513</v>
      </c>
      <c r="R591" s="4" t="inlineStr">
        <is>
          <t>[11],[13],[14],[15],[19]</t>
        </is>
      </c>
      <c r="S591" s="4" t="inlineStr">
        <is>
          <t xml:space="preserve"> </t>
        </is>
      </c>
      <c r="U591" s="4" t="inlineStr">
        <is>
          <t xml:space="preserve"> </t>
        </is>
      </c>
      <c r="W591" s="4" t="inlineStr">
        <is>
          <t xml:space="preserve"> </t>
        </is>
      </c>
      <c r="Y591" s="4" t="inlineStr">
        <is>
          <t xml:space="preserve"> </t>
        </is>
      </c>
    </row>
    <row r="592">
      <c r="A592" s="4" t="inlineStr">
        <is>
          <t>% of Net Assets</t>
        </is>
      </c>
      <c r="C592" s="12" t="n">
        <v>0.0105</v>
      </c>
      <c r="D592" s="4" t="inlineStr">
        <is>
          <t>[2],[3],[5],[10],[18]</t>
        </is>
      </c>
      <c r="E592" s="12" t="n">
        <v>0.0105</v>
      </c>
      <c r="F592" s="4" t="inlineStr">
        <is>
          <t>[2],[3],[5],[10],[18]</t>
        </is>
      </c>
      <c r="G592" s="12" t="n">
        <v>0.0105</v>
      </c>
      <c r="H592" s="4" t="inlineStr">
        <is>
          <t>[2],[3],[5],[10],[18]</t>
        </is>
      </c>
      <c r="I592" s="12" t="n">
        <v>0.0105</v>
      </c>
      <c r="J592" s="4" t="inlineStr">
        <is>
          <t>[2],[3],[5],[10],[18]</t>
        </is>
      </c>
      <c r="K592" s="12" t="n">
        <v>0.0105</v>
      </c>
      <c r="L592" s="4" t="inlineStr">
        <is>
          <t>[2],[3],[5],[10],[18]</t>
        </is>
      </c>
      <c r="M592" s="12" t="n">
        <v>0.0105</v>
      </c>
      <c r="N592" s="4" t="inlineStr">
        <is>
          <t>[2],[3],[5],[10],[18]</t>
        </is>
      </c>
      <c r="O592" s="12" t="n">
        <v>0.0105</v>
      </c>
      <c r="P592" s="4" t="inlineStr">
        <is>
          <t>[2],[3],[5],[10],[18]</t>
        </is>
      </c>
      <c r="Q592" s="12" t="n">
        <v>0.0143</v>
      </c>
      <c r="R592" s="4" t="inlineStr">
        <is>
          <t>[11],[13],[14],[15],[19]</t>
        </is>
      </c>
      <c r="S592" s="12" t="n">
        <v>0.0143</v>
      </c>
      <c r="T592" s="4" t="inlineStr">
        <is>
          <t>[11],[13],[14],[15],[19]</t>
        </is>
      </c>
      <c r="U592" s="12" t="n">
        <v>0.0143</v>
      </c>
      <c r="V592" s="4" t="inlineStr">
        <is>
          <t>[11],[13],[14],[15],[19]</t>
        </is>
      </c>
      <c r="W592" s="12" t="n">
        <v>0.0143</v>
      </c>
      <c r="X592" s="4" t="inlineStr">
        <is>
          <t>[11],[13],[14],[15],[19]</t>
        </is>
      </c>
      <c r="Y592" s="4" t="inlineStr">
        <is>
          <t xml:space="preserve"> </t>
        </is>
      </c>
    </row>
    <row r="593">
      <c r="A593" s="4" t="inlineStr">
        <is>
          <t>Investment, Identifier [Axis]: Episerver, Inc.</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row>
    <row r="595">
      <c r="A595" s="4" t="inlineStr">
        <is>
          <t>Reference Rate and Spread</t>
        </is>
      </c>
      <c r="C595" s="12" t="n">
        <v>0.0575</v>
      </c>
      <c r="D595" s="4" t="inlineStr">
        <is>
          <t>[2],[3],[5],[10],[18]</t>
        </is>
      </c>
      <c r="E595" s="12" t="n">
        <v>0.0575</v>
      </c>
      <c r="F595" s="4" t="inlineStr">
        <is>
          <t>[2],[3],[5],[10],[18]</t>
        </is>
      </c>
      <c r="G595" s="12" t="n">
        <v>0.0575</v>
      </c>
      <c r="H595" s="4" t="inlineStr">
        <is>
          <t>[2],[3],[5],[10],[18]</t>
        </is>
      </c>
      <c r="I595" s="12" t="n">
        <v>0.0575</v>
      </c>
      <c r="J595" s="4" t="inlineStr">
        <is>
          <t>[2],[3],[5],[10],[18]</t>
        </is>
      </c>
      <c r="K595" s="12" t="n">
        <v>0.0575</v>
      </c>
      <c r="L595" s="4" t="inlineStr">
        <is>
          <t>[2],[3],[5],[10],[18]</t>
        </is>
      </c>
      <c r="M595" s="12" t="n">
        <v>0.0575</v>
      </c>
      <c r="N595" s="4" t="inlineStr">
        <is>
          <t>[2],[3],[5],[10],[18]</t>
        </is>
      </c>
      <c r="O595" s="12" t="n">
        <v>0.0575</v>
      </c>
      <c r="P595" s="4" t="inlineStr">
        <is>
          <t>[2],[3],[5],[10],[18]</t>
        </is>
      </c>
      <c r="Q595" s="12" t="n">
        <v>0.055</v>
      </c>
      <c r="R595" s="4" t="inlineStr">
        <is>
          <t>[11],[13],[14],[15],[19]</t>
        </is>
      </c>
      <c r="S595" s="12" t="n">
        <v>0.055</v>
      </c>
      <c r="T595" s="4" t="inlineStr">
        <is>
          <t>[11],[13],[14],[15],[19]</t>
        </is>
      </c>
      <c r="U595" s="12" t="n">
        <v>0.055</v>
      </c>
      <c r="V595" s="4" t="inlineStr">
        <is>
          <t>[11],[13],[14],[15],[19]</t>
        </is>
      </c>
      <c r="W595" s="12" t="n">
        <v>0.055</v>
      </c>
      <c r="X595" s="4" t="inlineStr">
        <is>
          <t>[11],[13],[14],[15],[19]</t>
        </is>
      </c>
      <c r="Y595" s="4" t="inlineStr">
        <is>
          <t xml:space="preserve"> </t>
        </is>
      </c>
    </row>
    <row r="596">
      <c r="A596" s="4" t="inlineStr">
        <is>
          <t>Interest Rate</t>
        </is>
      </c>
      <c r="C596" s="12" t="n">
        <v>0.09420000000000001</v>
      </c>
      <c r="D596" s="4" t="inlineStr">
        <is>
          <t>[2],[3],[5],[6],[7],[10],[18]</t>
        </is>
      </c>
      <c r="E596" s="12" t="n">
        <v>0.09420000000000001</v>
      </c>
      <c r="F596" s="4" t="inlineStr">
        <is>
          <t>[2],[3],[5],[6],[7],[10],[18]</t>
        </is>
      </c>
      <c r="G596" s="12" t="n">
        <v>0.09420000000000001</v>
      </c>
      <c r="H596" s="4" t="inlineStr">
        <is>
          <t>[2],[3],[5],[6],[7],[10],[18]</t>
        </is>
      </c>
      <c r="I596" s="12" t="n">
        <v>0.09420000000000001</v>
      </c>
      <c r="J596" s="4" t="inlineStr">
        <is>
          <t>[2],[3],[5],[6],[7],[10],[18]</t>
        </is>
      </c>
      <c r="K596" s="12" t="n">
        <v>0.09420000000000001</v>
      </c>
      <c r="L596" s="4" t="inlineStr">
        <is>
          <t>[2],[3],[5],[6],[7],[10],[18]</t>
        </is>
      </c>
      <c r="M596" s="12" t="n">
        <v>0.09420000000000001</v>
      </c>
      <c r="N596" s="4" t="inlineStr">
        <is>
          <t>[2],[3],[5],[6],[7],[10],[18]</t>
        </is>
      </c>
      <c r="O596" s="12" t="n">
        <v>0.09420000000000001</v>
      </c>
      <c r="P596" s="4" t="inlineStr">
        <is>
          <t>[2],[3],[5],[6],[7],[10],[18]</t>
        </is>
      </c>
      <c r="Q596" s="12" t="n">
        <v>0.065</v>
      </c>
      <c r="R596" s="4" t="inlineStr">
        <is>
          <t>[11],[13],[14],[15],[16],[19]</t>
        </is>
      </c>
      <c r="S596" s="12" t="n">
        <v>0.065</v>
      </c>
      <c r="T596" s="4" t="inlineStr">
        <is>
          <t>[11],[13],[14],[15],[16],[19]</t>
        </is>
      </c>
      <c r="U596" s="12" t="n">
        <v>0.065</v>
      </c>
      <c r="V596" s="4" t="inlineStr">
        <is>
          <t>[11],[13],[14],[15],[16],[19]</t>
        </is>
      </c>
      <c r="W596" s="12" t="n">
        <v>0.065</v>
      </c>
      <c r="X596" s="4" t="inlineStr">
        <is>
          <t>[11],[13],[14],[15],[16],[19]</t>
        </is>
      </c>
      <c r="Y596" s="4" t="inlineStr">
        <is>
          <t xml:space="preserve"> </t>
        </is>
      </c>
    </row>
    <row r="597">
      <c r="A597" s="4" t="inlineStr">
        <is>
          <t>Par Amounts/Units (16)</t>
        </is>
      </c>
      <c r="C597" s="6" t="n">
        <v>9668</v>
      </c>
      <c r="D597" s="4" t="inlineStr">
        <is>
          <t>[2],[3],[5],[8],[10],[18]</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6" t="n">
        <v>9742</v>
      </c>
      <c r="R597" s="4" t="inlineStr">
        <is>
          <t>[11],[13],[14],[15],[19]</t>
        </is>
      </c>
      <c r="S597" s="4" t="inlineStr">
        <is>
          <t xml:space="preserve"> </t>
        </is>
      </c>
      <c r="U597" s="4" t="inlineStr">
        <is>
          <t xml:space="preserve"> </t>
        </is>
      </c>
      <c r="W597" s="4" t="inlineStr">
        <is>
          <t xml:space="preserve"> </t>
        </is>
      </c>
      <c r="Y597" s="4" t="inlineStr">
        <is>
          <t xml:space="preserve"> </t>
        </is>
      </c>
    </row>
    <row r="598">
      <c r="A598" s="4" t="inlineStr">
        <is>
          <t>Cost</t>
        </is>
      </c>
      <c r="C598" s="5" t="n">
        <v>9540</v>
      </c>
      <c r="D598" s="4" t="inlineStr">
        <is>
          <t>[2],[3],[5],[9],[10],[18]</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5" t="n">
        <v>9587</v>
      </c>
      <c r="R598" s="4" t="inlineStr">
        <is>
          <t>[11],[13],[14],[15],[17],[19]</t>
        </is>
      </c>
      <c r="S598" s="4" t="inlineStr">
        <is>
          <t xml:space="preserve"> </t>
        </is>
      </c>
      <c r="U598" s="4" t="inlineStr">
        <is>
          <t xml:space="preserve"> </t>
        </is>
      </c>
      <c r="W598" s="4" t="inlineStr">
        <is>
          <t xml:space="preserve"> </t>
        </is>
      </c>
      <c r="Y598" s="4" t="inlineStr">
        <is>
          <t xml:space="preserve"> </t>
        </is>
      </c>
    </row>
    <row r="599">
      <c r="A599" s="4" t="inlineStr">
        <is>
          <t>Fair Value</t>
        </is>
      </c>
      <c r="C599" s="6" t="n">
        <v>9140</v>
      </c>
      <c r="D599" s="4" t="inlineStr">
        <is>
          <t>[2],[3],[5],[10],[18]</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6" t="n">
        <v>9565</v>
      </c>
      <c r="R599" s="4" t="inlineStr">
        <is>
          <t>[11],[13],[14],[15],[19]</t>
        </is>
      </c>
      <c r="S599" s="4" t="inlineStr">
        <is>
          <t xml:space="preserve"> </t>
        </is>
      </c>
      <c r="U599" s="4" t="inlineStr">
        <is>
          <t xml:space="preserve"> </t>
        </is>
      </c>
      <c r="W599" s="4" t="inlineStr">
        <is>
          <t xml:space="preserve"> </t>
        </is>
      </c>
      <c r="Y599" s="4" t="inlineStr">
        <is>
          <t xml:space="preserve"> </t>
        </is>
      </c>
    </row>
    <row r="600">
      <c r="A600" s="4" t="inlineStr">
        <is>
          <t>% of Net Assets</t>
        </is>
      </c>
      <c r="C600" s="12" t="n">
        <v>0.0022</v>
      </c>
      <c r="D600" s="4" t="inlineStr">
        <is>
          <t>[2],[3],[5],[10],[18]</t>
        </is>
      </c>
      <c r="E600" s="12" t="n">
        <v>0.0022</v>
      </c>
      <c r="F600" s="4" t="inlineStr">
        <is>
          <t>[2],[3],[5],[10],[18]</t>
        </is>
      </c>
      <c r="G600" s="12" t="n">
        <v>0.0022</v>
      </c>
      <c r="H600" s="4" t="inlineStr">
        <is>
          <t>[2],[3],[5],[10],[18]</t>
        </is>
      </c>
      <c r="I600" s="12" t="n">
        <v>0.0022</v>
      </c>
      <c r="J600" s="4" t="inlineStr">
        <is>
          <t>[2],[3],[5],[10],[18]</t>
        </is>
      </c>
      <c r="K600" s="12" t="n">
        <v>0.0022</v>
      </c>
      <c r="L600" s="4" t="inlineStr">
        <is>
          <t>[2],[3],[5],[10],[18]</t>
        </is>
      </c>
      <c r="M600" s="12" t="n">
        <v>0.0022</v>
      </c>
      <c r="N600" s="4" t="inlineStr">
        <is>
          <t>[2],[3],[5],[10],[18]</t>
        </is>
      </c>
      <c r="O600" s="12" t="n">
        <v>0.0022</v>
      </c>
      <c r="P600" s="4" t="inlineStr">
        <is>
          <t>[2],[3],[5],[10],[18]</t>
        </is>
      </c>
      <c r="Q600" s="12" t="n">
        <v>0.0022</v>
      </c>
      <c r="R600" s="4" t="inlineStr">
        <is>
          <t>[11],[13],[14],[15],[19]</t>
        </is>
      </c>
      <c r="S600" s="12" t="n">
        <v>0.0022</v>
      </c>
      <c r="T600" s="4" t="inlineStr">
        <is>
          <t>[11],[13],[14],[15],[19]</t>
        </is>
      </c>
      <c r="U600" s="12" t="n">
        <v>0.0022</v>
      </c>
      <c r="V600" s="4" t="inlineStr">
        <is>
          <t>[11],[13],[14],[15],[19]</t>
        </is>
      </c>
      <c r="W600" s="12" t="n">
        <v>0.0022</v>
      </c>
      <c r="X600" s="4" t="inlineStr">
        <is>
          <t>[11],[13],[14],[15],[19]</t>
        </is>
      </c>
      <c r="Y600" s="4" t="inlineStr">
        <is>
          <t xml:space="preserve"> </t>
        </is>
      </c>
    </row>
    <row r="601">
      <c r="A601" s="4" t="inlineStr">
        <is>
          <t>Investment, Identifier [Axis]: Epoch Acquisition, Inc.</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row>
    <row r="603">
      <c r="A603" s="4" t="inlineStr">
        <is>
          <t>Reference Rate and Spread</t>
        </is>
      </c>
      <c r="C603" s="11" t="n">
        <v>0.06</v>
      </c>
      <c r="D603" s="4" t="inlineStr">
        <is>
          <t>[2],[5],[18]</t>
        </is>
      </c>
      <c r="E603" s="11" t="n">
        <v>0.06</v>
      </c>
      <c r="F603" s="4" t="inlineStr">
        <is>
          <t>[2],[5],[18]</t>
        </is>
      </c>
      <c r="G603" s="11" t="n">
        <v>0.06</v>
      </c>
      <c r="H603" s="4" t="inlineStr">
        <is>
          <t>[2],[5],[18]</t>
        </is>
      </c>
      <c r="I603" s="11" t="n">
        <v>0.06</v>
      </c>
      <c r="J603" s="4" t="inlineStr">
        <is>
          <t>[2],[5],[18]</t>
        </is>
      </c>
      <c r="K603" s="11" t="n">
        <v>0.06</v>
      </c>
      <c r="L603" s="4" t="inlineStr">
        <is>
          <t>[2],[5],[18]</t>
        </is>
      </c>
      <c r="M603" s="11" t="n">
        <v>0.06</v>
      </c>
      <c r="N603" s="4" t="inlineStr">
        <is>
          <t>[2],[5],[18]</t>
        </is>
      </c>
      <c r="O603" s="11" t="n">
        <v>0.06</v>
      </c>
      <c r="P603" s="4" t="inlineStr">
        <is>
          <t>[2],[5],[18]</t>
        </is>
      </c>
      <c r="Q603" s="12" t="n">
        <v>0.0675</v>
      </c>
      <c r="R603" s="4" t="inlineStr">
        <is>
          <t>[14],[15],[19]</t>
        </is>
      </c>
      <c r="S603" s="12" t="n">
        <v>0.0675</v>
      </c>
      <c r="T603" s="4" t="inlineStr">
        <is>
          <t>[14],[15],[19]</t>
        </is>
      </c>
      <c r="U603" s="12" t="n">
        <v>0.0675</v>
      </c>
      <c r="V603" s="4" t="inlineStr">
        <is>
          <t>[14],[15],[19]</t>
        </is>
      </c>
      <c r="W603" s="12" t="n">
        <v>0.0675</v>
      </c>
      <c r="X603" s="4" t="inlineStr">
        <is>
          <t>[14],[15],[19]</t>
        </is>
      </c>
      <c r="Y603" s="4" t="inlineStr">
        <is>
          <t xml:space="preserve"> </t>
        </is>
      </c>
    </row>
    <row r="604">
      <c r="A604" s="4" t="inlineStr">
        <is>
          <t>Interest Rate</t>
        </is>
      </c>
      <c r="C604" s="12" t="n">
        <v>0.0912</v>
      </c>
      <c r="D604" s="4" t="inlineStr">
        <is>
          <t>[2],[5],[6],[7],[18]</t>
        </is>
      </c>
      <c r="E604" s="12" t="n">
        <v>0.0912</v>
      </c>
      <c r="F604" s="4" t="inlineStr">
        <is>
          <t>[2],[5],[6],[7],[18]</t>
        </is>
      </c>
      <c r="G604" s="12" t="n">
        <v>0.0912</v>
      </c>
      <c r="H604" s="4" t="inlineStr">
        <is>
          <t>[2],[5],[6],[7],[18]</t>
        </is>
      </c>
      <c r="I604" s="12" t="n">
        <v>0.0912</v>
      </c>
      <c r="J604" s="4" t="inlineStr">
        <is>
          <t>[2],[5],[6],[7],[18]</t>
        </is>
      </c>
      <c r="K604" s="12" t="n">
        <v>0.0912</v>
      </c>
      <c r="L604" s="4" t="inlineStr">
        <is>
          <t>[2],[5],[6],[7],[18]</t>
        </is>
      </c>
      <c r="M604" s="12" t="n">
        <v>0.0912</v>
      </c>
      <c r="N604" s="4" t="inlineStr">
        <is>
          <t>[2],[5],[6],[7],[18]</t>
        </is>
      </c>
      <c r="O604" s="12" t="n">
        <v>0.0912</v>
      </c>
      <c r="P604" s="4" t="inlineStr">
        <is>
          <t>[2],[5],[6],[7],[18]</t>
        </is>
      </c>
      <c r="Q604" s="12" t="n">
        <v>0.0775</v>
      </c>
      <c r="R604" s="4" t="inlineStr">
        <is>
          <t>[14],[15],[16],[19]</t>
        </is>
      </c>
      <c r="S604" s="12" t="n">
        <v>0.0775</v>
      </c>
      <c r="T604" s="4" t="inlineStr">
        <is>
          <t>[14],[15],[16],[19]</t>
        </is>
      </c>
      <c r="U604" s="12" t="n">
        <v>0.0775</v>
      </c>
      <c r="V604" s="4" t="inlineStr">
        <is>
          <t>[14],[15],[16],[19]</t>
        </is>
      </c>
      <c r="W604" s="12" t="n">
        <v>0.0775</v>
      </c>
      <c r="X604" s="4" t="inlineStr">
        <is>
          <t>[14],[15],[16],[19]</t>
        </is>
      </c>
      <c r="Y604" s="4" t="inlineStr">
        <is>
          <t xml:space="preserve"> </t>
        </is>
      </c>
    </row>
    <row r="605">
      <c r="A605" s="4" t="inlineStr">
        <is>
          <t>Par Amounts/Units (16)</t>
        </is>
      </c>
      <c r="C605" s="6" t="n">
        <v>24377</v>
      </c>
      <c r="D605" s="4" t="inlineStr">
        <is>
          <t>[2],[5],[8],[18]</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6" t="n">
        <v>24560</v>
      </c>
      <c r="R605" s="4" t="inlineStr">
        <is>
          <t>[14],[15],[19]</t>
        </is>
      </c>
      <c r="S605" s="4" t="inlineStr">
        <is>
          <t xml:space="preserve"> </t>
        </is>
      </c>
      <c r="U605" s="4" t="inlineStr">
        <is>
          <t xml:space="preserve"> </t>
        </is>
      </c>
      <c r="W605" s="4" t="inlineStr">
        <is>
          <t xml:space="preserve"> </t>
        </is>
      </c>
      <c r="Y605" s="4" t="inlineStr">
        <is>
          <t xml:space="preserve"> </t>
        </is>
      </c>
    </row>
    <row r="606">
      <c r="A606" s="4" t="inlineStr">
        <is>
          <t>Cost</t>
        </is>
      </c>
      <c r="C606" s="5" t="n">
        <v>24264</v>
      </c>
      <c r="D606" s="4" t="inlineStr">
        <is>
          <t>[2],[5],[9],[18]</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5" t="n">
        <v>24404</v>
      </c>
      <c r="R606" s="4" t="inlineStr">
        <is>
          <t>[14],[15],[17],[19]</t>
        </is>
      </c>
      <c r="S606" s="4" t="inlineStr">
        <is>
          <t xml:space="preserve"> </t>
        </is>
      </c>
      <c r="U606" s="4" t="inlineStr">
        <is>
          <t xml:space="preserve"> </t>
        </is>
      </c>
      <c r="W606" s="4" t="inlineStr">
        <is>
          <t xml:space="preserve"> </t>
        </is>
      </c>
      <c r="Y606" s="4" t="inlineStr">
        <is>
          <t xml:space="preserve"> </t>
        </is>
      </c>
    </row>
    <row r="607">
      <c r="A607" s="4" t="inlineStr">
        <is>
          <t>Fair Value</t>
        </is>
      </c>
      <c r="C607" s="6" t="n">
        <v>24377</v>
      </c>
      <c r="D607" s="4" t="inlineStr">
        <is>
          <t>[2],[5],[18]</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6" t="n">
        <v>24560</v>
      </c>
      <c r="R607" s="4" t="inlineStr">
        <is>
          <t>[14],[15],[19]</t>
        </is>
      </c>
      <c r="S607" s="4" t="inlineStr">
        <is>
          <t xml:space="preserve"> </t>
        </is>
      </c>
      <c r="U607" s="4" t="inlineStr">
        <is>
          <t xml:space="preserve"> </t>
        </is>
      </c>
      <c r="W607" s="4" t="inlineStr">
        <is>
          <t xml:space="preserve"> </t>
        </is>
      </c>
      <c r="Y607" s="4" t="inlineStr">
        <is>
          <t xml:space="preserve"> </t>
        </is>
      </c>
    </row>
    <row r="608">
      <c r="A608" s="4" t="inlineStr">
        <is>
          <t>% of Net Assets</t>
        </is>
      </c>
      <c r="C608" s="12" t="n">
        <v>0.0058</v>
      </c>
      <c r="D608" s="4" t="inlineStr">
        <is>
          <t>[2],[5],[18]</t>
        </is>
      </c>
      <c r="E608" s="12" t="n">
        <v>0.0058</v>
      </c>
      <c r="F608" s="4" t="inlineStr">
        <is>
          <t>[2],[5],[18]</t>
        </is>
      </c>
      <c r="G608" s="12" t="n">
        <v>0.0058</v>
      </c>
      <c r="H608" s="4" t="inlineStr">
        <is>
          <t>[2],[5],[18]</t>
        </is>
      </c>
      <c r="I608" s="12" t="n">
        <v>0.0058</v>
      </c>
      <c r="J608" s="4" t="inlineStr">
        <is>
          <t>[2],[5],[18]</t>
        </is>
      </c>
      <c r="K608" s="12" t="n">
        <v>0.0058</v>
      </c>
      <c r="L608" s="4" t="inlineStr">
        <is>
          <t>[2],[5],[18]</t>
        </is>
      </c>
      <c r="M608" s="12" t="n">
        <v>0.0058</v>
      </c>
      <c r="N608" s="4" t="inlineStr">
        <is>
          <t>[2],[5],[18]</t>
        </is>
      </c>
      <c r="O608" s="12" t="n">
        <v>0.0058</v>
      </c>
      <c r="P608" s="4" t="inlineStr">
        <is>
          <t>[2],[5],[18]</t>
        </is>
      </c>
      <c r="Q608" s="12" t="n">
        <v>0.0055</v>
      </c>
      <c r="R608" s="4" t="inlineStr">
        <is>
          <t>[14],[15],[19]</t>
        </is>
      </c>
      <c r="S608" s="12" t="n">
        <v>0.0055</v>
      </c>
      <c r="T608" s="4" t="inlineStr">
        <is>
          <t>[14],[15],[19]</t>
        </is>
      </c>
      <c r="U608" s="12" t="n">
        <v>0.0055</v>
      </c>
      <c r="V608" s="4" t="inlineStr">
        <is>
          <t>[14],[15],[19]</t>
        </is>
      </c>
      <c r="W608" s="12" t="n">
        <v>0.0055</v>
      </c>
      <c r="X608" s="4" t="inlineStr">
        <is>
          <t>[14],[15],[19]</t>
        </is>
      </c>
      <c r="Y608" s="4" t="inlineStr">
        <is>
          <t xml:space="preserve"> </t>
        </is>
      </c>
    </row>
    <row r="609">
      <c r="A609" s="4" t="inlineStr">
        <is>
          <t>Investment, Identifier [Axis]: Expedition Holdco, LLC - Class A Unit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row>
    <row r="611">
      <c r="A611" s="4" t="inlineStr">
        <is>
          <t>Investment owned (in shares) | shares</t>
        </is>
      </c>
      <c r="B611" s="4" t="inlineStr">
        <is>
          <t>[2],[5],[8]</t>
        </is>
      </c>
      <c r="C611" s="5" t="n">
        <v>90</v>
      </c>
      <c r="E611" s="5" t="n">
        <v>90</v>
      </c>
      <c r="G611" s="5" t="n">
        <v>90</v>
      </c>
      <c r="I611" s="5" t="n">
        <v>90</v>
      </c>
      <c r="K611" s="5" t="n">
        <v>90</v>
      </c>
      <c r="M611" s="5" t="n">
        <v>90</v>
      </c>
      <c r="O611" s="5" t="n">
        <v>90</v>
      </c>
      <c r="Q611" s="4" t="inlineStr">
        <is>
          <t xml:space="preserve"> </t>
        </is>
      </c>
      <c r="S611" s="4" t="inlineStr">
        <is>
          <t xml:space="preserve"> </t>
        </is>
      </c>
      <c r="U611" s="4" t="inlineStr">
        <is>
          <t xml:space="preserve"> </t>
        </is>
      </c>
      <c r="W611" s="4" t="inlineStr">
        <is>
          <t xml:space="preserve"> </t>
        </is>
      </c>
      <c r="Y611" s="4" t="inlineStr">
        <is>
          <t xml:space="preserve"> </t>
        </is>
      </c>
    </row>
    <row r="612">
      <c r="A612" s="4" t="inlineStr">
        <is>
          <t>Cost</t>
        </is>
      </c>
      <c r="B612" s="4" t="inlineStr">
        <is>
          <t>[2],[5],[9]</t>
        </is>
      </c>
      <c r="C612" s="6" t="n">
        <v>57</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row>
    <row r="613">
      <c r="A613" s="4" t="inlineStr">
        <is>
          <t>Fair Value</t>
        </is>
      </c>
      <c r="B613" s="4" t="inlineStr">
        <is>
          <t>[2],[5]</t>
        </is>
      </c>
      <c r="C613" s="6" t="n">
        <v>51</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row>
    <row r="614">
      <c r="A614" s="4" t="inlineStr">
        <is>
          <t>% of Net Assets</t>
        </is>
      </c>
      <c r="B614" s="4" t="inlineStr">
        <is>
          <t>[2],[5]</t>
        </is>
      </c>
      <c r="C614" s="11" t="n">
        <v>0</v>
      </c>
      <c r="E614" s="11" t="n">
        <v>0</v>
      </c>
      <c r="G614" s="11" t="n">
        <v>0</v>
      </c>
      <c r="I614" s="11" t="n">
        <v>0</v>
      </c>
      <c r="K614" s="11" t="n">
        <v>0</v>
      </c>
      <c r="M614" s="11" t="n">
        <v>0</v>
      </c>
      <c r="O614" s="11" t="n">
        <v>0</v>
      </c>
      <c r="Q614" s="4" t="inlineStr">
        <is>
          <t xml:space="preserve"> </t>
        </is>
      </c>
      <c r="S614" s="4" t="inlineStr">
        <is>
          <t xml:space="preserve"> </t>
        </is>
      </c>
      <c r="U614" s="4" t="inlineStr">
        <is>
          <t xml:space="preserve"> </t>
        </is>
      </c>
      <c r="W614" s="4" t="inlineStr">
        <is>
          <t xml:space="preserve"> </t>
        </is>
      </c>
      <c r="Y614" s="4" t="inlineStr">
        <is>
          <t xml:space="preserve"> </t>
        </is>
      </c>
    </row>
    <row r="615">
      <c r="A615" s="4" t="inlineStr">
        <is>
          <t>Investment, Identifier [Axis]: Expedition Holdco, LLC - Class B Unit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row>
    <row r="617">
      <c r="A617" s="4" t="inlineStr">
        <is>
          <t>Investment owned (in shares) | shares</t>
        </is>
      </c>
      <c r="B617" s="4" t="inlineStr">
        <is>
          <t>[2],[5],[8]</t>
        </is>
      </c>
      <c r="C617" s="5" t="n">
        <v>90000</v>
      </c>
      <c r="E617" s="5" t="n">
        <v>90000</v>
      </c>
      <c r="G617" s="5" t="n">
        <v>90000</v>
      </c>
      <c r="I617" s="5" t="n">
        <v>90000</v>
      </c>
      <c r="K617" s="5" t="n">
        <v>90000</v>
      </c>
      <c r="M617" s="5" t="n">
        <v>90000</v>
      </c>
      <c r="O617" s="5" t="n">
        <v>90000</v>
      </c>
      <c r="Q617" s="4" t="inlineStr">
        <is>
          <t xml:space="preserve"> </t>
        </is>
      </c>
      <c r="S617" s="4" t="inlineStr">
        <is>
          <t xml:space="preserve"> </t>
        </is>
      </c>
      <c r="U617" s="4" t="inlineStr">
        <is>
          <t xml:space="preserve"> </t>
        </is>
      </c>
      <c r="W617" s="4" t="inlineStr">
        <is>
          <t xml:space="preserve"> </t>
        </is>
      </c>
      <c r="Y617" s="4" t="inlineStr">
        <is>
          <t xml:space="preserve"> </t>
        </is>
      </c>
    </row>
    <row r="618">
      <c r="A618" s="4" t="inlineStr">
        <is>
          <t>Cost</t>
        </is>
      </c>
      <c r="B618" s="4" t="inlineStr">
        <is>
          <t>[2],[5],[9]</t>
        </is>
      </c>
      <c r="C618" s="6" t="n">
        <v>33</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row>
    <row r="619">
      <c r="A619" s="4" t="inlineStr">
        <is>
          <t>Fair Value</t>
        </is>
      </c>
      <c r="B619" s="4" t="inlineStr">
        <is>
          <t>[2],[5]</t>
        </is>
      </c>
      <c r="C619" s="6" t="n">
        <v>23</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row>
    <row r="620">
      <c r="A620" s="4" t="inlineStr">
        <is>
          <t>% of Net Assets</t>
        </is>
      </c>
      <c r="B620" s="4" t="inlineStr">
        <is>
          <t>[2],[5]</t>
        </is>
      </c>
      <c r="C620" s="11" t="n">
        <v>0</v>
      </c>
      <c r="E620" s="11" t="n">
        <v>0</v>
      </c>
      <c r="G620" s="11" t="n">
        <v>0</v>
      </c>
      <c r="I620" s="11" t="n">
        <v>0</v>
      </c>
      <c r="K620" s="11" t="n">
        <v>0</v>
      </c>
      <c r="M620" s="11" t="n">
        <v>0</v>
      </c>
      <c r="O620" s="11" t="n">
        <v>0</v>
      </c>
      <c r="Q620" s="4" t="inlineStr">
        <is>
          <t xml:space="preserve"> </t>
        </is>
      </c>
      <c r="S620" s="4" t="inlineStr">
        <is>
          <t xml:space="preserve"> </t>
        </is>
      </c>
      <c r="U620" s="4" t="inlineStr">
        <is>
          <t xml:space="preserve"> </t>
        </is>
      </c>
      <c r="W620" s="4" t="inlineStr">
        <is>
          <t xml:space="preserve"> </t>
        </is>
      </c>
      <c r="Y620" s="4" t="inlineStr">
        <is>
          <t xml:space="preserve"> </t>
        </is>
      </c>
    </row>
    <row r="621">
      <c r="A621" s="4" t="inlineStr">
        <is>
          <t>Investment, Identifier [Axis]: Experity, Inc.</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row>
    <row r="623">
      <c r="A623" s="4" t="inlineStr">
        <is>
          <t>Reference Rate and Spread</t>
        </is>
      </c>
      <c r="C623" s="12" t="n">
        <v>0.0575</v>
      </c>
      <c r="D623" s="4" t="inlineStr">
        <is>
          <t>[2],[3],[4],[5],[10]</t>
        </is>
      </c>
      <c r="E623" s="12" t="n">
        <v>0.0575</v>
      </c>
      <c r="F623" s="4" t="inlineStr">
        <is>
          <t>[2],[3],[4],[5],[10]</t>
        </is>
      </c>
      <c r="G623" s="12" t="n">
        <v>0.0575</v>
      </c>
      <c r="H623" s="4" t="inlineStr">
        <is>
          <t>[2],[3],[4],[5],[10]</t>
        </is>
      </c>
      <c r="I623" s="12" t="n">
        <v>0.0575</v>
      </c>
      <c r="J623" s="4" t="inlineStr">
        <is>
          <t>[2],[3],[4],[5],[10]</t>
        </is>
      </c>
      <c r="K623" s="12" t="n">
        <v>0.0575</v>
      </c>
      <c r="L623" s="4" t="inlineStr">
        <is>
          <t>[2],[3],[4],[5],[10]</t>
        </is>
      </c>
      <c r="M623" s="12" t="n">
        <v>0.0575</v>
      </c>
      <c r="N623" s="4" t="inlineStr">
        <is>
          <t>[2],[3],[4],[5],[10]</t>
        </is>
      </c>
      <c r="O623" s="12" t="n">
        <v>0.0575</v>
      </c>
      <c r="P623" s="4" t="inlineStr">
        <is>
          <t>[2],[3],[4],[5],[10]</t>
        </is>
      </c>
      <c r="Q623" s="12" t="n">
        <v>0.055</v>
      </c>
      <c r="R623" s="4" t="inlineStr">
        <is>
          <t>[11],[12],[13],[14],[15]</t>
        </is>
      </c>
      <c r="S623" s="12" t="n">
        <v>0.055</v>
      </c>
      <c r="T623" s="4" t="inlineStr">
        <is>
          <t>[11],[12],[13],[14],[15]</t>
        </is>
      </c>
      <c r="U623" s="12" t="n">
        <v>0.055</v>
      </c>
      <c r="V623" s="4" t="inlineStr">
        <is>
          <t>[11],[12],[13],[14],[15]</t>
        </is>
      </c>
      <c r="W623" s="12" t="n">
        <v>0.055</v>
      </c>
      <c r="X623" s="4" t="inlineStr">
        <is>
          <t>[11],[12],[13],[14],[15]</t>
        </is>
      </c>
      <c r="Y623" s="4" t="inlineStr">
        <is>
          <t xml:space="preserve"> </t>
        </is>
      </c>
    </row>
    <row r="624">
      <c r="A624" s="4" t="inlineStr">
        <is>
          <t>Interest Rate</t>
        </is>
      </c>
      <c r="C624" s="12" t="n">
        <v>0.09420000000000001</v>
      </c>
      <c r="D624" s="4" t="inlineStr">
        <is>
          <t>[2],[3],[4],[5],[6],[7],[10]</t>
        </is>
      </c>
      <c r="E624" s="12" t="n">
        <v>0.09420000000000001</v>
      </c>
      <c r="F624" s="4" t="inlineStr">
        <is>
          <t>[2],[3],[4],[5],[6],[7],[10]</t>
        </is>
      </c>
      <c r="G624" s="12" t="n">
        <v>0.09420000000000001</v>
      </c>
      <c r="H624" s="4" t="inlineStr">
        <is>
          <t>[2],[3],[4],[5],[6],[7],[10]</t>
        </is>
      </c>
      <c r="I624" s="12" t="n">
        <v>0.09420000000000001</v>
      </c>
      <c r="J624" s="4" t="inlineStr">
        <is>
          <t>[2],[3],[4],[5],[6],[7],[10]</t>
        </is>
      </c>
      <c r="K624" s="12" t="n">
        <v>0.09420000000000001</v>
      </c>
      <c r="L624" s="4" t="inlineStr">
        <is>
          <t>[2],[3],[4],[5],[6],[7],[10]</t>
        </is>
      </c>
      <c r="M624" s="12" t="n">
        <v>0.09420000000000001</v>
      </c>
      <c r="N624" s="4" t="inlineStr">
        <is>
          <t>[2],[3],[4],[5],[6],[7],[10]</t>
        </is>
      </c>
      <c r="O624" s="12" t="n">
        <v>0.09420000000000001</v>
      </c>
      <c r="P624" s="4" t="inlineStr">
        <is>
          <t>[2],[3],[4],[5],[6],[7],[10]</t>
        </is>
      </c>
      <c r="Q624" s="12" t="n">
        <v>0.0625</v>
      </c>
      <c r="R624" s="4" t="inlineStr">
        <is>
          <t>[11],[12],[13],[14],[15],[16]</t>
        </is>
      </c>
      <c r="S624" s="12" t="n">
        <v>0.0625</v>
      </c>
      <c r="T624" s="4" t="inlineStr">
        <is>
          <t>[11],[12],[13],[14],[15],[16]</t>
        </is>
      </c>
      <c r="U624" s="12" t="n">
        <v>0.0625</v>
      </c>
      <c r="V624" s="4" t="inlineStr">
        <is>
          <t>[11],[12],[13],[14],[15],[16]</t>
        </is>
      </c>
      <c r="W624" s="12" t="n">
        <v>0.0625</v>
      </c>
      <c r="X624" s="4" t="inlineStr">
        <is>
          <t>[11],[12],[13],[14],[15],[16]</t>
        </is>
      </c>
      <c r="Y624" s="4" t="inlineStr">
        <is>
          <t xml:space="preserve"> </t>
        </is>
      </c>
    </row>
    <row r="625">
      <c r="A625" s="4" t="inlineStr">
        <is>
          <t>Par Amounts/Units (16)</t>
        </is>
      </c>
      <c r="C625" s="6" t="n">
        <v>15017</v>
      </c>
      <c r="D625" s="4" t="inlineStr">
        <is>
          <t>[2],[3],[4],[5],[8],[10]</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6" t="n">
        <v>8527</v>
      </c>
      <c r="R625" s="4" t="inlineStr">
        <is>
          <t>[11],[12],[13],[14],[15]</t>
        </is>
      </c>
      <c r="S625" s="4" t="inlineStr">
        <is>
          <t xml:space="preserve"> </t>
        </is>
      </c>
      <c r="U625" s="4" t="inlineStr">
        <is>
          <t xml:space="preserve"> </t>
        </is>
      </c>
      <c r="W625" s="4" t="inlineStr">
        <is>
          <t xml:space="preserve"> </t>
        </is>
      </c>
      <c r="Y625" s="4" t="inlineStr">
        <is>
          <t xml:space="preserve"> </t>
        </is>
      </c>
    </row>
    <row r="626">
      <c r="A626" s="4" t="inlineStr">
        <is>
          <t>Cost</t>
        </is>
      </c>
      <c r="C626" s="5" t="n">
        <v>14740</v>
      </c>
      <c r="D626" s="4" t="inlineStr">
        <is>
          <t>[2],[3],[4],[5],[9],[10]</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5" t="n">
        <v>8352</v>
      </c>
      <c r="R626" s="4" t="inlineStr">
        <is>
          <t>[11],[12],[13],[14],[15],[17]</t>
        </is>
      </c>
      <c r="S626" s="4" t="inlineStr">
        <is>
          <t xml:space="preserve"> </t>
        </is>
      </c>
      <c r="U626" s="4" t="inlineStr">
        <is>
          <t xml:space="preserve"> </t>
        </is>
      </c>
      <c r="W626" s="4" t="inlineStr">
        <is>
          <t xml:space="preserve"> </t>
        </is>
      </c>
      <c r="Y626" s="4" t="inlineStr">
        <is>
          <t xml:space="preserve"> </t>
        </is>
      </c>
    </row>
    <row r="627">
      <c r="A627" s="4" t="inlineStr">
        <is>
          <t>Fair Value</t>
        </is>
      </c>
      <c r="C627" s="6" t="n">
        <v>14686</v>
      </c>
      <c r="D627" s="4" t="inlineStr">
        <is>
          <t>[2],[3],[4],[5],[10]</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6" t="n">
        <v>8338</v>
      </c>
      <c r="R627" s="4" t="inlineStr">
        <is>
          <t>[11],[12],[13],[14],[15]</t>
        </is>
      </c>
      <c r="S627" s="4" t="inlineStr">
        <is>
          <t xml:space="preserve"> </t>
        </is>
      </c>
      <c r="U627" s="4" t="inlineStr">
        <is>
          <t xml:space="preserve"> </t>
        </is>
      </c>
      <c r="W627" s="4" t="inlineStr">
        <is>
          <t xml:space="preserve"> </t>
        </is>
      </c>
      <c r="Y627" s="4" t="inlineStr">
        <is>
          <t xml:space="preserve"> </t>
        </is>
      </c>
    </row>
    <row r="628">
      <c r="A628" s="4" t="inlineStr">
        <is>
          <t>% of Net Assets</t>
        </is>
      </c>
      <c r="C628" s="12" t="n">
        <v>0.0035</v>
      </c>
      <c r="D628" s="4" t="inlineStr">
        <is>
          <t>[2],[3],[4],[5],[10]</t>
        </is>
      </c>
      <c r="E628" s="12" t="n">
        <v>0.0035</v>
      </c>
      <c r="F628" s="4" t="inlineStr">
        <is>
          <t>[2],[3],[4],[5],[10]</t>
        </is>
      </c>
      <c r="G628" s="12" t="n">
        <v>0.0035</v>
      </c>
      <c r="H628" s="4" t="inlineStr">
        <is>
          <t>[2],[3],[4],[5],[10]</t>
        </is>
      </c>
      <c r="I628" s="12" t="n">
        <v>0.0035</v>
      </c>
      <c r="J628" s="4" t="inlineStr">
        <is>
          <t>[2],[3],[4],[5],[10]</t>
        </is>
      </c>
      <c r="K628" s="12" t="n">
        <v>0.0035</v>
      </c>
      <c r="L628" s="4" t="inlineStr">
        <is>
          <t>[2],[3],[4],[5],[10]</t>
        </is>
      </c>
      <c r="M628" s="12" t="n">
        <v>0.0035</v>
      </c>
      <c r="N628" s="4" t="inlineStr">
        <is>
          <t>[2],[3],[4],[5],[10]</t>
        </is>
      </c>
      <c r="O628" s="12" t="n">
        <v>0.0035</v>
      </c>
      <c r="P628" s="4" t="inlineStr">
        <is>
          <t>[2],[3],[4],[5],[10]</t>
        </is>
      </c>
      <c r="Q628" s="12" t="n">
        <v>0.0019</v>
      </c>
      <c r="R628" s="4" t="inlineStr">
        <is>
          <t>[11],[12],[13],[14],[15]</t>
        </is>
      </c>
      <c r="S628" s="12" t="n">
        <v>0.0019</v>
      </c>
      <c r="T628" s="4" t="inlineStr">
        <is>
          <t>[11],[12],[13],[14],[15]</t>
        </is>
      </c>
      <c r="U628" s="12" t="n">
        <v>0.0019</v>
      </c>
      <c r="V628" s="4" t="inlineStr">
        <is>
          <t>[11],[12],[13],[14],[15]</t>
        </is>
      </c>
      <c r="W628" s="12" t="n">
        <v>0.0019</v>
      </c>
      <c r="X628" s="4" t="inlineStr">
        <is>
          <t>[11],[12],[13],[14],[15]</t>
        </is>
      </c>
      <c r="Y628" s="4" t="inlineStr">
        <is>
          <t xml:space="preserve"> </t>
        </is>
      </c>
    </row>
    <row r="629">
      <c r="A629" s="4" t="inlineStr">
        <is>
          <t>Investment, Identifier [Axis]: Fencing Supply Group Acquisition, LLC</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row>
    <row r="631">
      <c r="A631" s="4" t="inlineStr">
        <is>
          <t>Reference Rate and Spread</t>
        </is>
      </c>
      <c r="C631" s="11" t="n">
        <v>0.06</v>
      </c>
      <c r="D631" s="4" t="inlineStr">
        <is>
          <t>[2],[5],[10],[18]</t>
        </is>
      </c>
      <c r="E631" s="11" t="n">
        <v>0.06</v>
      </c>
      <c r="F631" s="4" t="inlineStr">
        <is>
          <t>[2],[5],[10],[18]</t>
        </is>
      </c>
      <c r="G631" s="11" t="n">
        <v>0.06</v>
      </c>
      <c r="H631" s="4" t="inlineStr">
        <is>
          <t>[2],[5],[10],[18]</t>
        </is>
      </c>
      <c r="I631" s="11" t="n">
        <v>0.06</v>
      </c>
      <c r="J631" s="4" t="inlineStr">
        <is>
          <t>[2],[5],[10],[18]</t>
        </is>
      </c>
      <c r="K631" s="11" t="n">
        <v>0.06</v>
      </c>
      <c r="L631" s="4" t="inlineStr">
        <is>
          <t>[2],[5],[10],[18]</t>
        </is>
      </c>
      <c r="M631" s="11" t="n">
        <v>0.06</v>
      </c>
      <c r="N631" s="4" t="inlineStr">
        <is>
          <t>[2],[5],[10],[18]</t>
        </is>
      </c>
      <c r="O631" s="11" t="n">
        <v>0.06</v>
      </c>
      <c r="P631" s="4" t="inlineStr">
        <is>
          <t>[2],[5],[10],[18]</t>
        </is>
      </c>
      <c r="Q631" s="11" t="n">
        <v>0.06</v>
      </c>
      <c r="R631" s="4" t="inlineStr">
        <is>
          <t>[13],[14],[15],[19]</t>
        </is>
      </c>
      <c r="S631" s="11" t="n">
        <v>0.06</v>
      </c>
      <c r="T631" s="4" t="inlineStr">
        <is>
          <t>[13],[14],[15],[19]</t>
        </is>
      </c>
      <c r="U631" s="11" t="n">
        <v>0.06</v>
      </c>
      <c r="V631" s="4" t="inlineStr">
        <is>
          <t>[13],[14],[15],[19]</t>
        </is>
      </c>
      <c r="W631" s="11" t="n">
        <v>0.06</v>
      </c>
      <c r="X631" s="4" t="inlineStr">
        <is>
          <t>[13],[14],[15],[19]</t>
        </is>
      </c>
      <c r="Y631" s="4" t="inlineStr">
        <is>
          <t xml:space="preserve"> </t>
        </is>
      </c>
    </row>
    <row r="632">
      <c r="A632" s="4" t="inlineStr">
        <is>
          <t>Interest Rate</t>
        </is>
      </c>
      <c r="C632" s="12" t="n">
        <v>0.0808</v>
      </c>
      <c r="D632" s="4" t="inlineStr">
        <is>
          <t>[2],[5],[6],[7],[10],[18]</t>
        </is>
      </c>
      <c r="E632" s="12" t="n">
        <v>0.0808</v>
      </c>
      <c r="F632" s="4" t="inlineStr">
        <is>
          <t>[2],[5],[6],[7],[10],[18]</t>
        </is>
      </c>
      <c r="G632" s="12" t="n">
        <v>0.0808</v>
      </c>
      <c r="H632" s="4" t="inlineStr">
        <is>
          <t>[2],[5],[6],[7],[10],[18]</t>
        </is>
      </c>
      <c r="I632" s="12" t="n">
        <v>0.0808</v>
      </c>
      <c r="J632" s="4" t="inlineStr">
        <is>
          <t>[2],[5],[6],[7],[10],[18]</t>
        </is>
      </c>
      <c r="K632" s="12" t="n">
        <v>0.0808</v>
      </c>
      <c r="L632" s="4" t="inlineStr">
        <is>
          <t>[2],[5],[6],[7],[10],[18]</t>
        </is>
      </c>
      <c r="M632" s="12" t="n">
        <v>0.0808</v>
      </c>
      <c r="N632" s="4" t="inlineStr">
        <is>
          <t>[2],[5],[6],[7],[10],[18]</t>
        </is>
      </c>
      <c r="O632" s="12" t="n">
        <v>0.0808</v>
      </c>
      <c r="P632" s="4" t="inlineStr">
        <is>
          <t>[2],[5],[6],[7],[10],[18]</t>
        </is>
      </c>
      <c r="Q632" s="11" t="n">
        <v>0.07000000000000001</v>
      </c>
      <c r="R632" s="4" t="inlineStr">
        <is>
          <t>[13],[14],[15],[16],[19]</t>
        </is>
      </c>
      <c r="S632" s="11" t="n">
        <v>0.07000000000000001</v>
      </c>
      <c r="T632" s="4" t="inlineStr">
        <is>
          <t>[13],[14],[15],[16],[19]</t>
        </is>
      </c>
      <c r="U632" s="11" t="n">
        <v>0.07000000000000001</v>
      </c>
      <c r="V632" s="4" t="inlineStr">
        <is>
          <t>[13],[14],[15],[16],[19]</t>
        </is>
      </c>
      <c r="W632" s="11" t="n">
        <v>0.07000000000000001</v>
      </c>
      <c r="X632" s="4" t="inlineStr">
        <is>
          <t>[13],[14],[15],[16],[19]</t>
        </is>
      </c>
      <c r="Y632" s="4" t="inlineStr">
        <is>
          <t xml:space="preserve"> </t>
        </is>
      </c>
    </row>
    <row r="633">
      <c r="A633" s="4" t="inlineStr">
        <is>
          <t>Par Amounts/Units (16)</t>
        </is>
      </c>
      <c r="C633" s="6" t="n">
        <v>52319</v>
      </c>
      <c r="D633" s="4" t="inlineStr">
        <is>
          <t>[2],[5],[8],[10],[18]</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6" t="n">
        <v>52717</v>
      </c>
      <c r="R633" s="4" t="inlineStr">
        <is>
          <t>[13],[14],[15],[19]</t>
        </is>
      </c>
      <c r="S633" s="4" t="inlineStr">
        <is>
          <t xml:space="preserve"> </t>
        </is>
      </c>
      <c r="U633" s="4" t="inlineStr">
        <is>
          <t xml:space="preserve"> </t>
        </is>
      </c>
      <c r="W633" s="4" t="inlineStr">
        <is>
          <t xml:space="preserve"> </t>
        </is>
      </c>
      <c r="Y633" s="4" t="inlineStr">
        <is>
          <t xml:space="preserve"> </t>
        </is>
      </c>
    </row>
    <row r="634">
      <c r="A634" s="4" t="inlineStr">
        <is>
          <t>Cost</t>
        </is>
      </c>
      <c r="C634" s="5" t="n">
        <v>51753</v>
      </c>
      <c r="D634" s="4" t="inlineStr">
        <is>
          <t>[2],[5],[9],[10],[18]</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5" t="n">
        <v>52010</v>
      </c>
      <c r="R634" s="4" t="inlineStr">
        <is>
          <t>[13],[14],[15],[17],[19]</t>
        </is>
      </c>
      <c r="S634" s="4" t="inlineStr">
        <is>
          <t xml:space="preserve"> </t>
        </is>
      </c>
      <c r="U634" s="4" t="inlineStr">
        <is>
          <t xml:space="preserve"> </t>
        </is>
      </c>
      <c r="W634" s="4" t="inlineStr">
        <is>
          <t xml:space="preserve"> </t>
        </is>
      </c>
      <c r="Y634" s="4" t="inlineStr">
        <is>
          <t xml:space="preserve"> </t>
        </is>
      </c>
    </row>
    <row r="635">
      <c r="A635" s="4" t="inlineStr">
        <is>
          <t>Fair Value</t>
        </is>
      </c>
      <c r="C635" s="6" t="n">
        <v>52319</v>
      </c>
      <c r="D635" s="4" t="inlineStr">
        <is>
          <t>[2],[5],[10],[18]</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6" t="n">
        <v>52453</v>
      </c>
      <c r="R635" s="4" t="inlineStr">
        <is>
          <t>[13],[14],[15],[19]</t>
        </is>
      </c>
      <c r="S635" s="4" t="inlineStr">
        <is>
          <t xml:space="preserve"> </t>
        </is>
      </c>
      <c r="U635" s="4" t="inlineStr">
        <is>
          <t xml:space="preserve"> </t>
        </is>
      </c>
      <c r="W635" s="4" t="inlineStr">
        <is>
          <t xml:space="preserve"> </t>
        </is>
      </c>
      <c r="Y635" s="4" t="inlineStr">
        <is>
          <t xml:space="preserve"> </t>
        </is>
      </c>
    </row>
    <row r="636">
      <c r="A636" s="4" t="inlineStr">
        <is>
          <t>% of Net Assets</t>
        </is>
      </c>
      <c r="C636" s="12" t="n">
        <v>0.0126</v>
      </c>
      <c r="D636" s="4" t="inlineStr">
        <is>
          <t>[2],[5],[10],[18]</t>
        </is>
      </c>
      <c r="E636" s="12" t="n">
        <v>0.0126</v>
      </c>
      <c r="F636" s="4" t="inlineStr">
        <is>
          <t>[2],[5],[10],[18]</t>
        </is>
      </c>
      <c r="G636" s="12" t="n">
        <v>0.0126</v>
      </c>
      <c r="H636" s="4" t="inlineStr">
        <is>
          <t>[2],[5],[10],[18]</t>
        </is>
      </c>
      <c r="I636" s="12" t="n">
        <v>0.0126</v>
      </c>
      <c r="J636" s="4" t="inlineStr">
        <is>
          <t>[2],[5],[10],[18]</t>
        </is>
      </c>
      <c r="K636" s="12" t="n">
        <v>0.0126</v>
      </c>
      <c r="L636" s="4" t="inlineStr">
        <is>
          <t>[2],[5],[10],[18]</t>
        </is>
      </c>
      <c r="M636" s="12" t="n">
        <v>0.0126</v>
      </c>
      <c r="N636" s="4" t="inlineStr">
        <is>
          <t>[2],[5],[10],[18]</t>
        </is>
      </c>
      <c r="O636" s="12" t="n">
        <v>0.0126</v>
      </c>
      <c r="P636" s="4" t="inlineStr">
        <is>
          <t>[2],[5],[10],[18]</t>
        </is>
      </c>
      <c r="Q636" s="12" t="n">
        <v>0.0118</v>
      </c>
      <c r="R636" s="4" t="inlineStr">
        <is>
          <t>[13],[14],[15],[19]</t>
        </is>
      </c>
      <c r="S636" s="12" t="n">
        <v>0.0118</v>
      </c>
      <c r="T636" s="4" t="inlineStr">
        <is>
          <t>[13],[14],[15],[19]</t>
        </is>
      </c>
      <c r="U636" s="12" t="n">
        <v>0.0118</v>
      </c>
      <c r="V636" s="4" t="inlineStr">
        <is>
          <t>[13],[14],[15],[19]</t>
        </is>
      </c>
      <c r="W636" s="12" t="n">
        <v>0.0118</v>
      </c>
      <c r="X636" s="4" t="inlineStr">
        <is>
          <t>[13],[14],[15],[19]</t>
        </is>
      </c>
      <c r="Y636" s="4" t="inlineStr">
        <is>
          <t xml:space="preserve"> </t>
        </is>
      </c>
    </row>
    <row r="637">
      <c r="A637" s="4" t="inlineStr">
        <is>
          <t>Investment, Identifier [Axis]: Foundation Risk Partners Corp</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row>
    <row r="639">
      <c r="A639" s="4" t="inlineStr">
        <is>
          <t>Reference Rate and Spread</t>
        </is>
      </c>
      <c r="B639" s="4" t="inlineStr">
        <is>
          <t>[2],[3],[4],[5]</t>
        </is>
      </c>
      <c r="C639" s="12" t="n">
        <v>0.055</v>
      </c>
      <c r="E639" s="12" t="n">
        <v>0.055</v>
      </c>
      <c r="G639" s="12" t="n">
        <v>0.055</v>
      </c>
      <c r="I639" s="12" t="n">
        <v>0.055</v>
      </c>
      <c r="K639" s="12" t="n">
        <v>0.055</v>
      </c>
      <c r="M639" s="12" t="n">
        <v>0.055</v>
      </c>
      <c r="O639" s="12" t="n">
        <v>0.055</v>
      </c>
      <c r="Q639" s="4" t="inlineStr">
        <is>
          <t xml:space="preserve"> </t>
        </is>
      </c>
      <c r="S639" s="4" t="inlineStr">
        <is>
          <t xml:space="preserve"> </t>
        </is>
      </c>
      <c r="U639" s="4" t="inlineStr">
        <is>
          <t xml:space="preserve"> </t>
        </is>
      </c>
      <c r="W639" s="4" t="inlineStr">
        <is>
          <t xml:space="preserve"> </t>
        </is>
      </c>
      <c r="Y639" s="4" t="inlineStr">
        <is>
          <t xml:space="preserve"> </t>
        </is>
      </c>
    </row>
    <row r="640">
      <c r="A640" s="4" t="inlineStr">
        <is>
          <t>Interest Rate</t>
        </is>
      </c>
      <c r="B640" s="4" t="inlineStr">
        <is>
          <t>[2],[3],[4],[5],[6],[7]</t>
        </is>
      </c>
      <c r="C640" s="12" t="n">
        <v>0.0917</v>
      </c>
      <c r="E640" s="12" t="n">
        <v>0.0917</v>
      </c>
      <c r="G640" s="12" t="n">
        <v>0.0917</v>
      </c>
      <c r="I640" s="12" t="n">
        <v>0.0917</v>
      </c>
      <c r="K640" s="12" t="n">
        <v>0.0917</v>
      </c>
      <c r="M640" s="12" t="n">
        <v>0.0917</v>
      </c>
      <c r="O640" s="12" t="n">
        <v>0.0917</v>
      </c>
      <c r="Q640" s="4" t="inlineStr">
        <is>
          <t xml:space="preserve"> </t>
        </is>
      </c>
      <c r="S640" s="4" t="inlineStr">
        <is>
          <t xml:space="preserve"> </t>
        </is>
      </c>
      <c r="U640" s="4" t="inlineStr">
        <is>
          <t xml:space="preserve"> </t>
        </is>
      </c>
      <c r="W640" s="4" t="inlineStr">
        <is>
          <t xml:space="preserve"> </t>
        </is>
      </c>
      <c r="Y640" s="4" t="inlineStr">
        <is>
          <t xml:space="preserve"> </t>
        </is>
      </c>
    </row>
    <row r="641">
      <c r="A641" s="4" t="inlineStr">
        <is>
          <t>Par Amounts/Units (16)</t>
        </is>
      </c>
      <c r="B641" s="4" t="inlineStr">
        <is>
          <t>[2],[3],[4],[5],[8]</t>
        </is>
      </c>
      <c r="C641" s="6" t="n">
        <v>26390</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row>
    <row r="642">
      <c r="A642" s="4" t="inlineStr">
        <is>
          <t>Cost</t>
        </is>
      </c>
      <c r="B642" s="4" t="inlineStr">
        <is>
          <t>[2],[3],[4],[5],[9]</t>
        </is>
      </c>
      <c r="C642" s="5" t="n">
        <v>26018</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row>
    <row r="643">
      <c r="A643" s="4" t="inlineStr">
        <is>
          <t>Fair Value</t>
        </is>
      </c>
      <c r="B643" s="4" t="inlineStr">
        <is>
          <t>[2],[3],[4],[5]</t>
        </is>
      </c>
      <c r="C643" s="6" t="n">
        <v>26092</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row>
    <row r="644">
      <c r="A644" s="4" t="inlineStr">
        <is>
          <t>% of Net Assets</t>
        </is>
      </c>
      <c r="B644" s="4" t="inlineStr">
        <is>
          <t>[2],[3],[4],[5]</t>
        </is>
      </c>
      <c r="C644" s="12" t="n">
        <v>0.0063</v>
      </c>
      <c r="E644" s="12" t="n">
        <v>0.0063</v>
      </c>
      <c r="G644" s="12" t="n">
        <v>0.0063</v>
      </c>
      <c r="I644" s="12" t="n">
        <v>0.0063</v>
      </c>
      <c r="K644" s="12" t="n">
        <v>0.0063</v>
      </c>
      <c r="M644" s="12" t="n">
        <v>0.0063</v>
      </c>
      <c r="O644" s="12" t="n">
        <v>0.0063</v>
      </c>
      <c r="Q644" s="4" t="inlineStr">
        <is>
          <t xml:space="preserve"> </t>
        </is>
      </c>
      <c r="S644" s="4" t="inlineStr">
        <is>
          <t xml:space="preserve"> </t>
        </is>
      </c>
      <c r="U644" s="4" t="inlineStr">
        <is>
          <t xml:space="preserve"> </t>
        </is>
      </c>
      <c r="W644" s="4" t="inlineStr">
        <is>
          <t xml:space="preserve"> </t>
        </is>
      </c>
      <c r="Y644" s="4" t="inlineStr">
        <is>
          <t xml:space="preserve"> </t>
        </is>
      </c>
    </row>
    <row r="645">
      <c r="A645" s="4" t="inlineStr">
        <is>
          <t>Investment, Identifier [Axis]: Foundation Risk Partners Corp.</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row>
    <row r="647">
      <c r="A647" s="4" t="inlineStr">
        <is>
          <t>Reference Rate and Spread</t>
        </is>
      </c>
      <c r="B647" s="4" t="inlineStr">
        <is>
          <t>[11],[12],[14],[15]</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12" t="n">
        <v>0.0575</v>
      </c>
      <c r="S647" s="12" t="n">
        <v>0.0575</v>
      </c>
      <c r="U647" s="12" t="n">
        <v>0.0575</v>
      </c>
      <c r="W647" s="12" t="n">
        <v>0.0575</v>
      </c>
      <c r="Y647" s="4" t="inlineStr">
        <is>
          <t xml:space="preserve"> </t>
        </is>
      </c>
    </row>
    <row r="648">
      <c r="A648" s="4" t="inlineStr">
        <is>
          <t>Interest Rate</t>
        </is>
      </c>
      <c r="B648" s="4" t="inlineStr">
        <is>
          <t>[11],[12],[14],[15],[16]</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12" t="n">
        <v>0.065</v>
      </c>
      <c r="S648" s="12" t="n">
        <v>0.065</v>
      </c>
      <c r="U648" s="12" t="n">
        <v>0.065</v>
      </c>
      <c r="W648" s="12" t="n">
        <v>0.065</v>
      </c>
      <c r="Y648" s="4" t="inlineStr">
        <is>
          <t xml:space="preserve"> </t>
        </is>
      </c>
    </row>
    <row r="649">
      <c r="A649" s="4" t="inlineStr">
        <is>
          <t>Par Amounts/Units (16)</t>
        </is>
      </c>
      <c r="B649" s="4" t="inlineStr">
        <is>
          <t>[11],[12],[14],[15]</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6" t="n">
        <v>24286</v>
      </c>
      <c r="S649" s="4" t="inlineStr">
        <is>
          <t xml:space="preserve"> </t>
        </is>
      </c>
      <c r="U649" s="4" t="inlineStr">
        <is>
          <t xml:space="preserve"> </t>
        </is>
      </c>
      <c r="W649" s="4" t="inlineStr">
        <is>
          <t xml:space="preserve"> </t>
        </is>
      </c>
      <c r="Y649" s="4" t="inlineStr">
        <is>
          <t xml:space="preserve"> </t>
        </is>
      </c>
    </row>
    <row r="650">
      <c r="A650" s="4" t="inlineStr">
        <is>
          <t>Cost</t>
        </is>
      </c>
      <c r="B650" s="4" t="inlineStr">
        <is>
          <t>[11],[12],[14],[15],[17]</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5" t="n">
        <v>23881</v>
      </c>
      <c r="S650" s="4" t="inlineStr">
        <is>
          <t xml:space="preserve"> </t>
        </is>
      </c>
      <c r="U650" s="4" t="inlineStr">
        <is>
          <t xml:space="preserve"> </t>
        </is>
      </c>
      <c r="W650" s="4" t="inlineStr">
        <is>
          <t xml:space="preserve"> </t>
        </is>
      </c>
      <c r="Y650" s="4" t="inlineStr">
        <is>
          <t xml:space="preserve"> </t>
        </is>
      </c>
    </row>
    <row r="651">
      <c r="A651" s="4" t="inlineStr">
        <is>
          <t>Fair Value</t>
        </is>
      </c>
      <c r="B651" s="4" t="inlineStr">
        <is>
          <t>[11],[12],[14],[15]</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6" t="n">
        <v>23891</v>
      </c>
      <c r="S651" s="4" t="inlineStr">
        <is>
          <t xml:space="preserve"> </t>
        </is>
      </c>
      <c r="U651" s="4" t="inlineStr">
        <is>
          <t xml:space="preserve"> </t>
        </is>
      </c>
      <c r="W651" s="4" t="inlineStr">
        <is>
          <t xml:space="preserve"> </t>
        </is>
      </c>
      <c r="Y651" s="4" t="inlineStr">
        <is>
          <t xml:space="preserve"> </t>
        </is>
      </c>
    </row>
    <row r="652">
      <c r="A652" s="4" t="inlineStr">
        <is>
          <t>% of Net Assets</t>
        </is>
      </c>
      <c r="B652" s="4" t="inlineStr">
        <is>
          <t>[11],[12],[14],[15]</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12" t="n">
        <v>0.0054</v>
      </c>
      <c r="S652" s="12" t="n">
        <v>0.0054</v>
      </c>
      <c r="U652" s="12" t="n">
        <v>0.0054</v>
      </c>
      <c r="W652" s="12" t="n">
        <v>0.0054</v>
      </c>
      <c r="Y652" s="4" t="inlineStr">
        <is>
          <t xml:space="preserve"> </t>
        </is>
      </c>
    </row>
    <row r="653">
      <c r="A653" s="4" t="inlineStr">
        <is>
          <t>Investment, Identifier [Axis]: Frontline Road Safety Investments, LLC - Class A Common Unit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row>
    <row r="655">
      <c r="A655" s="4" t="inlineStr">
        <is>
          <t>Investment owned (in shares) | shares</t>
        </is>
      </c>
      <c r="C655" s="5" t="n">
        <v>27536</v>
      </c>
      <c r="D655" s="4" t="inlineStr">
        <is>
          <t>[2],[5],[8]</t>
        </is>
      </c>
      <c r="E655" s="5" t="n">
        <v>27536</v>
      </c>
      <c r="F655" s="4" t="inlineStr">
        <is>
          <t>[2],[5],[8]</t>
        </is>
      </c>
      <c r="G655" s="5" t="n">
        <v>27536</v>
      </c>
      <c r="H655" s="4" t="inlineStr">
        <is>
          <t>[2],[5],[8]</t>
        </is>
      </c>
      <c r="I655" s="5" t="n">
        <v>27536</v>
      </c>
      <c r="J655" s="4" t="inlineStr">
        <is>
          <t>[2],[5],[8]</t>
        </is>
      </c>
      <c r="K655" s="5" t="n">
        <v>27536</v>
      </c>
      <c r="L655" s="4" t="inlineStr">
        <is>
          <t>[2],[5],[8]</t>
        </is>
      </c>
      <c r="M655" s="5" t="n">
        <v>27536</v>
      </c>
      <c r="N655" s="4" t="inlineStr">
        <is>
          <t>[2],[5],[8]</t>
        </is>
      </c>
      <c r="O655" s="5" t="n">
        <v>27536</v>
      </c>
      <c r="P655" s="4" t="inlineStr">
        <is>
          <t>[2],[5],[8]</t>
        </is>
      </c>
      <c r="Q655" s="5" t="n">
        <v>27536</v>
      </c>
      <c r="R655" s="4" t="inlineStr">
        <is>
          <t>[14],[15]</t>
        </is>
      </c>
      <c r="S655" s="5" t="n">
        <v>27536</v>
      </c>
      <c r="T655" s="4" t="inlineStr">
        <is>
          <t>[14],[15]</t>
        </is>
      </c>
      <c r="U655" s="5" t="n">
        <v>27536</v>
      </c>
      <c r="V655" s="4" t="inlineStr">
        <is>
          <t>[14],[15]</t>
        </is>
      </c>
      <c r="W655" s="5" t="n">
        <v>27536</v>
      </c>
      <c r="X655" s="4" t="inlineStr">
        <is>
          <t>[14],[15]</t>
        </is>
      </c>
      <c r="Y655" s="4" t="inlineStr">
        <is>
          <t xml:space="preserve"> </t>
        </is>
      </c>
    </row>
    <row r="656">
      <c r="A656" s="4" t="inlineStr">
        <is>
          <t>Cost</t>
        </is>
      </c>
      <c r="C656" s="6" t="n">
        <v>2909</v>
      </c>
      <c r="D656" s="4" t="inlineStr">
        <is>
          <t>[2],[5],[9]</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6" t="n">
        <v>2909</v>
      </c>
      <c r="R656" s="4" t="inlineStr">
        <is>
          <t>[14],[15],[17]</t>
        </is>
      </c>
      <c r="S656" s="4" t="inlineStr">
        <is>
          <t xml:space="preserve"> </t>
        </is>
      </c>
      <c r="U656" s="4" t="inlineStr">
        <is>
          <t xml:space="preserve"> </t>
        </is>
      </c>
      <c r="W656" s="4" t="inlineStr">
        <is>
          <t xml:space="preserve"> </t>
        </is>
      </c>
      <c r="Y656" s="4" t="inlineStr">
        <is>
          <t xml:space="preserve"> </t>
        </is>
      </c>
    </row>
    <row r="657">
      <c r="A657" s="4" t="inlineStr">
        <is>
          <t>Fair Value</t>
        </is>
      </c>
      <c r="C657" s="6" t="n">
        <v>2202</v>
      </c>
      <c r="D657" s="4" t="inlineStr">
        <is>
          <t>[2],[5]</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6" t="n">
        <v>2628</v>
      </c>
      <c r="R657" s="4" t="inlineStr">
        <is>
          <t>[14],[15]</t>
        </is>
      </c>
      <c r="S657" s="4" t="inlineStr">
        <is>
          <t xml:space="preserve"> </t>
        </is>
      </c>
      <c r="U657" s="4" t="inlineStr">
        <is>
          <t xml:space="preserve"> </t>
        </is>
      </c>
      <c r="W657" s="4" t="inlineStr">
        <is>
          <t xml:space="preserve"> </t>
        </is>
      </c>
      <c r="Y657" s="4" t="inlineStr">
        <is>
          <t xml:space="preserve"> </t>
        </is>
      </c>
    </row>
    <row r="658">
      <c r="A658" s="4" t="inlineStr">
        <is>
          <t>% of Net Assets</t>
        </is>
      </c>
      <c r="C658" s="12" t="n">
        <v>0.0005</v>
      </c>
      <c r="D658" s="4" t="inlineStr">
        <is>
          <t>[2],[5]</t>
        </is>
      </c>
      <c r="E658" s="12" t="n">
        <v>0.0005</v>
      </c>
      <c r="F658" s="4" t="inlineStr">
        <is>
          <t>[2],[5]</t>
        </is>
      </c>
      <c r="G658" s="12" t="n">
        <v>0.0005</v>
      </c>
      <c r="H658" s="4" t="inlineStr">
        <is>
          <t>[2],[5]</t>
        </is>
      </c>
      <c r="I658" s="12" t="n">
        <v>0.0005</v>
      </c>
      <c r="J658" s="4" t="inlineStr">
        <is>
          <t>[2],[5]</t>
        </is>
      </c>
      <c r="K658" s="12" t="n">
        <v>0.0005</v>
      </c>
      <c r="L658" s="4" t="inlineStr">
        <is>
          <t>[2],[5]</t>
        </is>
      </c>
      <c r="M658" s="12" t="n">
        <v>0.0005</v>
      </c>
      <c r="N658" s="4" t="inlineStr">
        <is>
          <t>[2],[5]</t>
        </is>
      </c>
      <c r="O658" s="12" t="n">
        <v>0.0005</v>
      </c>
      <c r="P658" s="4" t="inlineStr">
        <is>
          <t>[2],[5]</t>
        </is>
      </c>
      <c r="Q658" s="12" t="n">
        <v>0.0005999999999999999</v>
      </c>
      <c r="R658" s="4" t="inlineStr">
        <is>
          <t>[14],[15]</t>
        </is>
      </c>
      <c r="S658" s="12" t="n">
        <v>0.0005999999999999999</v>
      </c>
      <c r="T658" s="4" t="inlineStr">
        <is>
          <t>[14],[15]</t>
        </is>
      </c>
      <c r="U658" s="12" t="n">
        <v>0.0005999999999999999</v>
      </c>
      <c r="V658" s="4" t="inlineStr">
        <is>
          <t>[14],[15]</t>
        </is>
      </c>
      <c r="W658" s="12" t="n">
        <v>0.0005999999999999999</v>
      </c>
      <c r="X658" s="4" t="inlineStr">
        <is>
          <t>[14],[15]</t>
        </is>
      </c>
      <c r="Y658" s="4" t="inlineStr">
        <is>
          <t xml:space="preserve"> </t>
        </is>
      </c>
    </row>
    <row r="659">
      <c r="A659" s="4" t="inlineStr">
        <is>
          <t>Investment, Identifier [Axis]: Frontline Road Safety, LLC</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row>
    <row r="661">
      <c r="A661" s="4" t="inlineStr">
        <is>
          <t>Reference Rate and Spread</t>
        </is>
      </c>
      <c r="C661" s="12" t="n">
        <v>0.0575</v>
      </c>
      <c r="D661" s="4" t="inlineStr">
        <is>
          <t>[2],[4],[5]</t>
        </is>
      </c>
      <c r="E661" s="12" t="n">
        <v>0.0575</v>
      </c>
      <c r="F661" s="4" t="inlineStr">
        <is>
          <t>[2],[4],[5]</t>
        </is>
      </c>
      <c r="G661" s="12" t="n">
        <v>0.0575</v>
      </c>
      <c r="H661" s="4" t="inlineStr">
        <is>
          <t>[2],[4],[5]</t>
        </is>
      </c>
      <c r="I661" s="12" t="n">
        <v>0.0575</v>
      </c>
      <c r="J661" s="4" t="inlineStr">
        <is>
          <t>[2],[4],[5]</t>
        </is>
      </c>
      <c r="K661" s="12" t="n">
        <v>0.0575</v>
      </c>
      <c r="L661" s="4" t="inlineStr">
        <is>
          <t>[2],[4],[5]</t>
        </is>
      </c>
      <c r="M661" s="12" t="n">
        <v>0.0575</v>
      </c>
      <c r="N661" s="4" t="inlineStr">
        <is>
          <t>[2],[4],[5]</t>
        </is>
      </c>
      <c r="O661" s="12" t="n">
        <v>0.0575</v>
      </c>
      <c r="P661" s="4" t="inlineStr">
        <is>
          <t>[2],[4],[5]</t>
        </is>
      </c>
      <c r="Q661" s="12" t="n">
        <v>0.0575</v>
      </c>
      <c r="R661" s="4" t="inlineStr">
        <is>
          <t>[11],[12],[14],[15]</t>
        </is>
      </c>
      <c r="S661" s="12" t="n">
        <v>0.0575</v>
      </c>
      <c r="T661" s="4" t="inlineStr">
        <is>
          <t>[11],[12],[14],[15]</t>
        </is>
      </c>
      <c r="U661" s="12" t="n">
        <v>0.0575</v>
      </c>
      <c r="V661" s="4" t="inlineStr">
        <is>
          <t>[11],[12],[14],[15]</t>
        </is>
      </c>
      <c r="W661" s="12" t="n">
        <v>0.0575</v>
      </c>
      <c r="X661" s="4" t="inlineStr">
        <is>
          <t>[11],[12],[14],[15]</t>
        </is>
      </c>
      <c r="Y661" s="4" t="inlineStr">
        <is>
          <t xml:space="preserve"> </t>
        </is>
      </c>
    </row>
    <row r="662">
      <c r="A662" s="4" t="inlineStr">
        <is>
          <t>Interest Rate</t>
        </is>
      </c>
      <c r="C662" s="12" t="n">
        <v>0.0668</v>
      </c>
      <c r="D662" s="4" t="inlineStr">
        <is>
          <t>[2],[4],[5],[6],[7]</t>
        </is>
      </c>
      <c r="E662" s="12" t="n">
        <v>0.0668</v>
      </c>
      <c r="F662" s="4" t="inlineStr">
        <is>
          <t>[2],[4],[5],[6],[7]</t>
        </is>
      </c>
      <c r="G662" s="12" t="n">
        <v>0.0668</v>
      </c>
      <c r="H662" s="4" t="inlineStr">
        <is>
          <t>[2],[4],[5],[6],[7]</t>
        </is>
      </c>
      <c r="I662" s="12" t="n">
        <v>0.0668</v>
      </c>
      <c r="J662" s="4" t="inlineStr">
        <is>
          <t>[2],[4],[5],[6],[7]</t>
        </is>
      </c>
      <c r="K662" s="12" t="n">
        <v>0.0668</v>
      </c>
      <c r="L662" s="4" t="inlineStr">
        <is>
          <t>[2],[4],[5],[6],[7]</t>
        </is>
      </c>
      <c r="M662" s="12" t="n">
        <v>0.0668</v>
      </c>
      <c r="N662" s="4" t="inlineStr">
        <is>
          <t>[2],[4],[5],[6],[7]</t>
        </is>
      </c>
      <c r="O662" s="12" t="n">
        <v>0.0668</v>
      </c>
      <c r="P662" s="4" t="inlineStr">
        <is>
          <t>[2],[4],[5],[6],[7]</t>
        </is>
      </c>
      <c r="Q662" s="12" t="n">
        <v>0.065</v>
      </c>
      <c r="R662" s="4" t="inlineStr">
        <is>
          <t>[11],[12],[14],[15],[16]</t>
        </is>
      </c>
      <c r="S662" s="12" t="n">
        <v>0.065</v>
      </c>
      <c r="T662" s="4" t="inlineStr">
        <is>
          <t>[11],[12],[14],[15],[16]</t>
        </is>
      </c>
      <c r="U662" s="12" t="n">
        <v>0.065</v>
      </c>
      <c r="V662" s="4" t="inlineStr">
        <is>
          <t>[11],[12],[14],[15],[16]</t>
        </is>
      </c>
      <c r="W662" s="12" t="n">
        <v>0.065</v>
      </c>
      <c r="X662" s="4" t="inlineStr">
        <is>
          <t>[11],[12],[14],[15],[16]</t>
        </is>
      </c>
      <c r="Y662" s="4" t="inlineStr">
        <is>
          <t xml:space="preserve"> </t>
        </is>
      </c>
    </row>
    <row r="663">
      <c r="A663" s="4" t="inlineStr">
        <is>
          <t>Par Amounts/Units (16)</t>
        </is>
      </c>
      <c r="C663" s="6" t="n">
        <v>90315</v>
      </c>
      <c r="D663" s="4" t="inlineStr">
        <is>
          <t>[2],[4],[5],[8]</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6" t="n">
        <v>91070</v>
      </c>
      <c r="R663" s="4" t="inlineStr">
        <is>
          <t>[11],[12],[14],[15]</t>
        </is>
      </c>
      <c r="S663" s="4" t="inlineStr">
        <is>
          <t xml:space="preserve"> </t>
        </is>
      </c>
      <c r="U663" s="4" t="inlineStr">
        <is>
          <t xml:space="preserve"> </t>
        </is>
      </c>
      <c r="W663" s="4" t="inlineStr">
        <is>
          <t xml:space="preserve"> </t>
        </is>
      </c>
      <c r="Y663" s="4" t="inlineStr">
        <is>
          <t xml:space="preserve"> </t>
        </is>
      </c>
    </row>
    <row r="664">
      <c r="A664" s="4" t="inlineStr">
        <is>
          <t>Cost</t>
        </is>
      </c>
      <c r="C664" s="5" t="n">
        <v>88971</v>
      </c>
      <c r="D664" s="4" t="inlineStr">
        <is>
          <t>[2],[4],[5],[9]</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5" t="n">
        <v>89451</v>
      </c>
      <c r="R664" s="4" t="inlineStr">
        <is>
          <t>[11],[12],[14],[15],[17]</t>
        </is>
      </c>
      <c r="S664" s="4" t="inlineStr">
        <is>
          <t xml:space="preserve"> </t>
        </is>
      </c>
      <c r="U664" s="4" t="inlineStr">
        <is>
          <t xml:space="preserve"> </t>
        </is>
      </c>
      <c r="W664" s="4" t="inlineStr">
        <is>
          <t xml:space="preserve"> </t>
        </is>
      </c>
      <c r="Y664" s="4" t="inlineStr">
        <is>
          <t xml:space="preserve"> </t>
        </is>
      </c>
    </row>
    <row r="665">
      <c r="A665" s="4" t="inlineStr">
        <is>
          <t>Fair Value</t>
        </is>
      </c>
      <c r="C665" s="6" t="n">
        <v>86025</v>
      </c>
      <c r="D665" s="4" t="inlineStr">
        <is>
          <t>[2],[4],[5]</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6" t="n">
        <v>87970</v>
      </c>
      <c r="R665" s="4" t="inlineStr">
        <is>
          <t>[11],[12],[14],[15]</t>
        </is>
      </c>
      <c r="S665" s="4" t="inlineStr">
        <is>
          <t xml:space="preserve"> </t>
        </is>
      </c>
      <c r="U665" s="4" t="inlineStr">
        <is>
          <t xml:space="preserve"> </t>
        </is>
      </c>
      <c r="W665" s="4" t="inlineStr">
        <is>
          <t xml:space="preserve"> </t>
        </is>
      </c>
      <c r="Y665" s="4" t="inlineStr">
        <is>
          <t xml:space="preserve"> </t>
        </is>
      </c>
    </row>
    <row r="666">
      <c r="A666" s="4" t="inlineStr">
        <is>
          <t>% of Net Assets</t>
        </is>
      </c>
      <c r="C666" s="12" t="n">
        <v>0.0206</v>
      </c>
      <c r="D666" s="4" t="inlineStr">
        <is>
          <t>[2],[4],[5]</t>
        </is>
      </c>
      <c r="E666" s="12" t="n">
        <v>0.0206</v>
      </c>
      <c r="F666" s="4" t="inlineStr">
        <is>
          <t>[2],[4],[5]</t>
        </is>
      </c>
      <c r="G666" s="12" t="n">
        <v>0.0206</v>
      </c>
      <c r="H666" s="4" t="inlineStr">
        <is>
          <t>[2],[4],[5]</t>
        </is>
      </c>
      <c r="I666" s="12" t="n">
        <v>0.0206</v>
      </c>
      <c r="J666" s="4" t="inlineStr">
        <is>
          <t>[2],[4],[5]</t>
        </is>
      </c>
      <c r="K666" s="12" t="n">
        <v>0.0206</v>
      </c>
      <c r="L666" s="4" t="inlineStr">
        <is>
          <t>[2],[4],[5]</t>
        </is>
      </c>
      <c r="M666" s="12" t="n">
        <v>0.0206</v>
      </c>
      <c r="N666" s="4" t="inlineStr">
        <is>
          <t>[2],[4],[5]</t>
        </is>
      </c>
      <c r="O666" s="12" t="n">
        <v>0.0206</v>
      </c>
      <c r="P666" s="4" t="inlineStr">
        <is>
          <t>[2],[4],[5]</t>
        </is>
      </c>
      <c r="Q666" s="12" t="n">
        <v>0.0198</v>
      </c>
      <c r="R666" s="4" t="inlineStr">
        <is>
          <t>[11],[12],[14],[15]</t>
        </is>
      </c>
      <c r="S666" s="12" t="n">
        <v>0.0198</v>
      </c>
      <c r="T666" s="4" t="inlineStr">
        <is>
          <t>[11],[12],[14],[15]</t>
        </is>
      </c>
      <c r="U666" s="12" t="n">
        <v>0.0198</v>
      </c>
      <c r="V666" s="4" t="inlineStr">
        <is>
          <t>[11],[12],[14],[15]</t>
        </is>
      </c>
      <c r="W666" s="12" t="n">
        <v>0.0198</v>
      </c>
      <c r="X666" s="4" t="inlineStr">
        <is>
          <t>[11],[12],[14],[15]</t>
        </is>
      </c>
      <c r="Y666" s="4" t="inlineStr">
        <is>
          <t xml:space="preserve"> </t>
        </is>
      </c>
    </row>
    <row r="667">
      <c r="A667" s="4" t="inlineStr">
        <is>
          <t>Investment, Identifier [Axis]: GCX Corporation Buyer, LLC</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row>
    <row r="669">
      <c r="A669" s="4" t="inlineStr">
        <is>
          <t>Reference Rate and Spread</t>
        </is>
      </c>
      <c r="C669" s="12" t="n">
        <v>0.055</v>
      </c>
      <c r="D669" s="4" t="inlineStr">
        <is>
          <t>[2],[3],[4],[5],[10]</t>
        </is>
      </c>
      <c r="E669" s="12" t="n">
        <v>0.055</v>
      </c>
      <c r="F669" s="4" t="inlineStr">
        <is>
          <t>[2],[3],[4],[5],[10]</t>
        </is>
      </c>
      <c r="G669" s="12" t="n">
        <v>0.055</v>
      </c>
      <c r="H669" s="4" t="inlineStr">
        <is>
          <t>[2],[3],[4],[5],[10]</t>
        </is>
      </c>
      <c r="I669" s="12" t="n">
        <v>0.055</v>
      </c>
      <c r="J669" s="4" t="inlineStr">
        <is>
          <t>[2],[3],[4],[5],[10]</t>
        </is>
      </c>
      <c r="K669" s="12" t="n">
        <v>0.055</v>
      </c>
      <c r="L669" s="4" t="inlineStr">
        <is>
          <t>[2],[3],[4],[5],[10]</t>
        </is>
      </c>
      <c r="M669" s="12" t="n">
        <v>0.055</v>
      </c>
      <c r="N669" s="4" t="inlineStr">
        <is>
          <t>[2],[3],[4],[5],[10]</t>
        </is>
      </c>
      <c r="O669" s="12" t="n">
        <v>0.055</v>
      </c>
      <c r="P669" s="4" t="inlineStr">
        <is>
          <t>[2],[3],[4],[5],[10]</t>
        </is>
      </c>
      <c r="Q669" s="12" t="n">
        <v>0.055</v>
      </c>
      <c r="R669" s="4" t="inlineStr">
        <is>
          <t>[11],[12],[13],[14],[15]</t>
        </is>
      </c>
      <c r="S669" s="12" t="n">
        <v>0.055</v>
      </c>
      <c r="T669" s="4" t="inlineStr">
        <is>
          <t>[11],[12],[13],[14],[15]</t>
        </is>
      </c>
      <c r="U669" s="12" t="n">
        <v>0.055</v>
      </c>
      <c r="V669" s="4" t="inlineStr">
        <is>
          <t>[11],[12],[13],[14],[15]</t>
        </is>
      </c>
      <c r="W669" s="12" t="n">
        <v>0.055</v>
      </c>
      <c r="X669" s="4" t="inlineStr">
        <is>
          <t>[11],[12],[13],[14],[15]</t>
        </is>
      </c>
      <c r="Y669" s="4" t="inlineStr">
        <is>
          <t xml:space="preserve"> </t>
        </is>
      </c>
    </row>
    <row r="670">
      <c r="A670" s="4" t="inlineStr">
        <is>
          <t>Interest Rate</t>
        </is>
      </c>
      <c r="C670" s="12" t="n">
        <v>0.0832</v>
      </c>
      <c r="D670" s="4" t="inlineStr">
        <is>
          <t>[2],[3],[4],[5],[6],[7],[10]</t>
        </is>
      </c>
      <c r="E670" s="12" t="n">
        <v>0.0832</v>
      </c>
      <c r="F670" s="4" t="inlineStr">
        <is>
          <t>[2],[3],[4],[5],[6],[7],[10]</t>
        </is>
      </c>
      <c r="G670" s="12" t="n">
        <v>0.0832</v>
      </c>
      <c r="H670" s="4" t="inlineStr">
        <is>
          <t>[2],[3],[4],[5],[6],[7],[10]</t>
        </is>
      </c>
      <c r="I670" s="12" t="n">
        <v>0.0832</v>
      </c>
      <c r="J670" s="4" t="inlineStr">
        <is>
          <t>[2],[3],[4],[5],[6],[7],[10]</t>
        </is>
      </c>
      <c r="K670" s="12" t="n">
        <v>0.0832</v>
      </c>
      <c r="L670" s="4" t="inlineStr">
        <is>
          <t>[2],[3],[4],[5],[6],[7],[10]</t>
        </is>
      </c>
      <c r="M670" s="12" t="n">
        <v>0.0832</v>
      </c>
      <c r="N670" s="4" t="inlineStr">
        <is>
          <t>[2],[3],[4],[5],[6],[7],[10]</t>
        </is>
      </c>
      <c r="O670" s="12" t="n">
        <v>0.0832</v>
      </c>
      <c r="P670" s="4" t="inlineStr">
        <is>
          <t>[2],[3],[4],[5],[6],[7],[10]</t>
        </is>
      </c>
      <c r="Q670" s="12" t="n">
        <v>0.0625</v>
      </c>
      <c r="R670" s="4" t="inlineStr">
        <is>
          <t>[11],[12],[13],[14],[15],[16]</t>
        </is>
      </c>
      <c r="S670" s="12" t="n">
        <v>0.0625</v>
      </c>
      <c r="T670" s="4" t="inlineStr">
        <is>
          <t>[11],[12],[13],[14],[15],[16]</t>
        </is>
      </c>
      <c r="U670" s="12" t="n">
        <v>0.0625</v>
      </c>
      <c r="V670" s="4" t="inlineStr">
        <is>
          <t>[11],[12],[13],[14],[15],[16]</t>
        </is>
      </c>
      <c r="W670" s="12" t="n">
        <v>0.0625</v>
      </c>
      <c r="X670" s="4" t="inlineStr">
        <is>
          <t>[11],[12],[13],[14],[15],[16]</t>
        </is>
      </c>
      <c r="Y670" s="4" t="inlineStr">
        <is>
          <t xml:space="preserve"> </t>
        </is>
      </c>
    </row>
    <row r="671">
      <c r="A671" s="4" t="inlineStr">
        <is>
          <t>Par Amounts/Units (16)</t>
        </is>
      </c>
      <c r="C671" s="6" t="n">
        <v>21780</v>
      </c>
      <c r="D671" s="4" t="inlineStr">
        <is>
          <t>[2],[3],[4],[5],[8],[10]</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6" t="n">
        <v>21945</v>
      </c>
      <c r="R671" s="4" t="inlineStr">
        <is>
          <t>[11],[12],[13],[14],[15]</t>
        </is>
      </c>
      <c r="S671" s="4" t="inlineStr">
        <is>
          <t xml:space="preserve"> </t>
        </is>
      </c>
      <c r="U671" s="4" t="inlineStr">
        <is>
          <t xml:space="preserve"> </t>
        </is>
      </c>
      <c r="W671" s="4" t="inlineStr">
        <is>
          <t xml:space="preserve"> </t>
        </is>
      </c>
      <c r="Y671" s="4" t="inlineStr">
        <is>
          <t xml:space="preserve"> </t>
        </is>
      </c>
    </row>
    <row r="672">
      <c r="A672" s="4" t="inlineStr">
        <is>
          <t>Cost</t>
        </is>
      </c>
      <c r="C672" s="5" t="n">
        <v>21346</v>
      </c>
      <c r="D672" s="4" t="inlineStr">
        <is>
          <t>[2],[3],[4],[5],[9],[10]</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5" t="n">
        <v>21453</v>
      </c>
      <c r="R672" s="4" t="inlineStr">
        <is>
          <t>[11],[12],[13],[14],[15],[17]</t>
        </is>
      </c>
      <c r="S672" s="4" t="inlineStr">
        <is>
          <t xml:space="preserve"> </t>
        </is>
      </c>
      <c r="U672" s="4" t="inlineStr">
        <is>
          <t xml:space="preserve"> </t>
        </is>
      </c>
      <c r="W672" s="4" t="inlineStr">
        <is>
          <t xml:space="preserve"> </t>
        </is>
      </c>
      <c r="Y672" s="4" t="inlineStr">
        <is>
          <t xml:space="preserve"> </t>
        </is>
      </c>
    </row>
    <row r="673">
      <c r="A673" s="4" t="inlineStr">
        <is>
          <t>Fair Value</t>
        </is>
      </c>
      <c r="C673" s="6" t="n">
        <v>21106</v>
      </c>
      <c r="D673" s="4" t="inlineStr">
        <is>
          <t>[2],[3],[4],[5],[10]</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6" t="n">
        <v>21431</v>
      </c>
      <c r="R673" s="4" t="inlineStr">
        <is>
          <t>[11],[12],[13],[14],[15]</t>
        </is>
      </c>
      <c r="S673" s="4" t="inlineStr">
        <is>
          <t xml:space="preserve"> </t>
        </is>
      </c>
      <c r="U673" s="4" t="inlineStr">
        <is>
          <t xml:space="preserve"> </t>
        </is>
      </c>
      <c r="W673" s="4" t="inlineStr">
        <is>
          <t xml:space="preserve"> </t>
        </is>
      </c>
      <c r="Y673" s="4" t="inlineStr">
        <is>
          <t xml:space="preserve"> </t>
        </is>
      </c>
    </row>
    <row r="674">
      <c r="A674" s="4" t="inlineStr">
        <is>
          <t>% of Net Assets</t>
        </is>
      </c>
      <c r="C674" s="12" t="n">
        <v>0.0051</v>
      </c>
      <c r="D674" s="4" t="inlineStr">
        <is>
          <t>[2],[3],[4],[5],[10]</t>
        </is>
      </c>
      <c r="E674" s="12" t="n">
        <v>0.0051</v>
      </c>
      <c r="F674" s="4" t="inlineStr">
        <is>
          <t>[2],[3],[4],[5],[10]</t>
        </is>
      </c>
      <c r="G674" s="12" t="n">
        <v>0.0051</v>
      </c>
      <c r="H674" s="4" t="inlineStr">
        <is>
          <t>[2],[3],[4],[5],[10]</t>
        </is>
      </c>
      <c r="I674" s="12" t="n">
        <v>0.0051</v>
      </c>
      <c r="J674" s="4" t="inlineStr">
        <is>
          <t>[2],[3],[4],[5],[10]</t>
        </is>
      </c>
      <c r="K674" s="12" t="n">
        <v>0.0051</v>
      </c>
      <c r="L674" s="4" t="inlineStr">
        <is>
          <t>[2],[3],[4],[5],[10]</t>
        </is>
      </c>
      <c r="M674" s="12" t="n">
        <v>0.0051</v>
      </c>
      <c r="N674" s="4" t="inlineStr">
        <is>
          <t>[2],[3],[4],[5],[10]</t>
        </is>
      </c>
      <c r="O674" s="12" t="n">
        <v>0.0051</v>
      </c>
      <c r="P674" s="4" t="inlineStr">
        <is>
          <t>[2],[3],[4],[5],[10]</t>
        </is>
      </c>
      <c r="Q674" s="12" t="n">
        <v>0.0048</v>
      </c>
      <c r="R674" s="4" t="inlineStr">
        <is>
          <t>[11],[12],[13],[14],[15]</t>
        </is>
      </c>
      <c r="S674" s="12" t="n">
        <v>0.0048</v>
      </c>
      <c r="T674" s="4" t="inlineStr">
        <is>
          <t>[11],[12],[13],[14],[15]</t>
        </is>
      </c>
      <c r="U674" s="12" t="n">
        <v>0.0048</v>
      </c>
      <c r="V674" s="4" t="inlineStr">
        <is>
          <t>[11],[12],[13],[14],[15]</t>
        </is>
      </c>
      <c r="W674" s="12" t="n">
        <v>0.0048</v>
      </c>
      <c r="X674" s="4" t="inlineStr">
        <is>
          <t>[11],[12],[13],[14],[15]</t>
        </is>
      </c>
      <c r="Y674" s="4" t="inlineStr">
        <is>
          <t xml:space="preserve"> </t>
        </is>
      </c>
    </row>
    <row r="675">
      <c r="A675" s="4" t="inlineStr">
        <is>
          <t>Investment, Identifier [Axis]: GCX Corporation Group Holdings, L.P. - Class A-2 Unit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row>
    <row r="677">
      <c r="A677" s="4" t="inlineStr">
        <is>
          <t>Investment owned (in shares) | shares</t>
        </is>
      </c>
      <c r="C677" s="5" t="n">
        <v>500</v>
      </c>
      <c r="D677" s="4" t="inlineStr">
        <is>
          <t>[2],[5],[8]</t>
        </is>
      </c>
      <c r="E677" s="5" t="n">
        <v>500</v>
      </c>
      <c r="F677" s="4" t="inlineStr">
        <is>
          <t>[2],[5],[8]</t>
        </is>
      </c>
      <c r="G677" s="5" t="n">
        <v>500</v>
      </c>
      <c r="H677" s="4" t="inlineStr">
        <is>
          <t>[2],[5],[8]</t>
        </is>
      </c>
      <c r="I677" s="5" t="n">
        <v>500</v>
      </c>
      <c r="J677" s="4" t="inlineStr">
        <is>
          <t>[2],[5],[8]</t>
        </is>
      </c>
      <c r="K677" s="5" t="n">
        <v>500</v>
      </c>
      <c r="L677" s="4" t="inlineStr">
        <is>
          <t>[2],[5],[8]</t>
        </is>
      </c>
      <c r="M677" s="5" t="n">
        <v>500</v>
      </c>
      <c r="N677" s="4" t="inlineStr">
        <is>
          <t>[2],[5],[8]</t>
        </is>
      </c>
      <c r="O677" s="5" t="n">
        <v>500</v>
      </c>
      <c r="P677" s="4" t="inlineStr">
        <is>
          <t>[2],[5],[8]</t>
        </is>
      </c>
      <c r="Q677" s="5" t="n">
        <v>500</v>
      </c>
      <c r="R677" s="4" t="inlineStr">
        <is>
          <t>[14],[15]</t>
        </is>
      </c>
      <c r="S677" s="5" t="n">
        <v>500</v>
      </c>
      <c r="T677" s="4" t="inlineStr">
        <is>
          <t>[14],[15]</t>
        </is>
      </c>
      <c r="U677" s="5" t="n">
        <v>500</v>
      </c>
      <c r="V677" s="4" t="inlineStr">
        <is>
          <t>[14],[15]</t>
        </is>
      </c>
      <c r="W677" s="5" t="n">
        <v>500</v>
      </c>
      <c r="X677" s="4" t="inlineStr">
        <is>
          <t>[14],[15]</t>
        </is>
      </c>
      <c r="Y677" s="4" t="inlineStr">
        <is>
          <t xml:space="preserve"> </t>
        </is>
      </c>
    </row>
    <row r="678">
      <c r="A678" s="4" t="inlineStr">
        <is>
          <t>Cost</t>
        </is>
      </c>
      <c r="C678" s="6" t="n">
        <v>500</v>
      </c>
      <c r="D678" s="4" t="inlineStr">
        <is>
          <t>[2],[5],[9]</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6" t="n">
        <v>500</v>
      </c>
      <c r="R678" s="4" t="inlineStr">
        <is>
          <t>[14],[15],[17]</t>
        </is>
      </c>
      <c r="S678" s="4" t="inlineStr">
        <is>
          <t xml:space="preserve"> </t>
        </is>
      </c>
      <c r="U678" s="4" t="inlineStr">
        <is>
          <t xml:space="preserve"> </t>
        </is>
      </c>
      <c r="W678" s="4" t="inlineStr">
        <is>
          <t xml:space="preserve"> </t>
        </is>
      </c>
      <c r="Y678" s="4" t="inlineStr">
        <is>
          <t xml:space="preserve"> </t>
        </is>
      </c>
    </row>
    <row r="679">
      <c r="A679" s="4" t="inlineStr">
        <is>
          <t>Fair Value</t>
        </is>
      </c>
      <c r="C679" s="6" t="n">
        <v>280</v>
      </c>
      <c r="D679" s="4" t="inlineStr">
        <is>
          <t>[2],[5]</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6" t="n">
        <v>500</v>
      </c>
      <c r="R679" s="4" t="inlineStr">
        <is>
          <t>[14],[15]</t>
        </is>
      </c>
      <c r="S679" s="4" t="inlineStr">
        <is>
          <t xml:space="preserve"> </t>
        </is>
      </c>
      <c r="U679" s="4" t="inlineStr">
        <is>
          <t xml:space="preserve"> </t>
        </is>
      </c>
      <c r="W679" s="4" t="inlineStr">
        <is>
          <t xml:space="preserve"> </t>
        </is>
      </c>
      <c r="Y679" s="4" t="inlineStr">
        <is>
          <t xml:space="preserve"> </t>
        </is>
      </c>
    </row>
    <row r="680">
      <c r="A680" s="4" t="inlineStr">
        <is>
          <t>% of Net Assets</t>
        </is>
      </c>
      <c r="C680" s="12" t="n">
        <v>0.0001</v>
      </c>
      <c r="D680" s="4" t="inlineStr">
        <is>
          <t>[2],[5]</t>
        </is>
      </c>
      <c r="E680" s="12" t="n">
        <v>0.0001</v>
      </c>
      <c r="F680" s="4" t="inlineStr">
        <is>
          <t>[2],[5]</t>
        </is>
      </c>
      <c r="G680" s="12" t="n">
        <v>0.0001</v>
      </c>
      <c r="H680" s="4" t="inlineStr">
        <is>
          <t>[2],[5]</t>
        </is>
      </c>
      <c r="I680" s="12" t="n">
        <v>0.0001</v>
      </c>
      <c r="J680" s="4" t="inlineStr">
        <is>
          <t>[2],[5]</t>
        </is>
      </c>
      <c r="K680" s="12" t="n">
        <v>0.0001</v>
      </c>
      <c r="L680" s="4" t="inlineStr">
        <is>
          <t>[2],[5]</t>
        </is>
      </c>
      <c r="M680" s="12" t="n">
        <v>0.0001</v>
      </c>
      <c r="N680" s="4" t="inlineStr">
        <is>
          <t>[2],[5]</t>
        </is>
      </c>
      <c r="O680" s="12" t="n">
        <v>0.0001</v>
      </c>
      <c r="P680" s="4" t="inlineStr">
        <is>
          <t>[2],[5]</t>
        </is>
      </c>
      <c r="Q680" s="12" t="n">
        <v>0.0001</v>
      </c>
      <c r="R680" s="4" t="inlineStr">
        <is>
          <t>[14],[15]</t>
        </is>
      </c>
      <c r="S680" s="12" t="n">
        <v>0.0001</v>
      </c>
      <c r="T680" s="4" t="inlineStr">
        <is>
          <t>[14],[15]</t>
        </is>
      </c>
      <c r="U680" s="12" t="n">
        <v>0.0001</v>
      </c>
      <c r="V680" s="4" t="inlineStr">
        <is>
          <t>[14],[15]</t>
        </is>
      </c>
      <c r="W680" s="12" t="n">
        <v>0.0001</v>
      </c>
      <c r="X680" s="4" t="inlineStr">
        <is>
          <t>[14],[15]</t>
        </is>
      </c>
      <c r="Y680" s="4" t="inlineStr">
        <is>
          <t xml:space="preserve"> </t>
        </is>
      </c>
    </row>
    <row r="681">
      <c r="A681" s="4" t="inlineStr">
        <is>
          <t>Investment, Identifier [Axis]: GI Ranger Intermediate, LLC</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row>
    <row r="683">
      <c r="A683" s="4" t="inlineStr">
        <is>
          <t>Reference Rate and Spread</t>
        </is>
      </c>
      <c r="C683" s="11" t="n">
        <v>0.06</v>
      </c>
      <c r="D683" s="4" t="inlineStr">
        <is>
          <t>[2],[3],[4],[5]</t>
        </is>
      </c>
      <c r="E683" s="11" t="n">
        <v>0.06</v>
      </c>
      <c r="F683" s="4" t="inlineStr">
        <is>
          <t>[2],[3],[4],[5]</t>
        </is>
      </c>
      <c r="G683" s="11" t="n">
        <v>0.06</v>
      </c>
      <c r="H683" s="4" t="inlineStr">
        <is>
          <t>[2],[3],[4],[5]</t>
        </is>
      </c>
      <c r="I683" s="11" t="n">
        <v>0.06</v>
      </c>
      <c r="J683" s="4" t="inlineStr">
        <is>
          <t>[2],[3],[4],[5]</t>
        </is>
      </c>
      <c r="K683" s="11" t="n">
        <v>0.06</v>
      </c>
      <c r="L683" s="4" t="inlineStr">
        <is>
          <t>[2],[3],[4],[5]</t>
        </is>
      </c>
      <c r="M683" s="11" t="n">
        <v>0.06</v>
      </c>
      <c r="N683" s="4" t="inlineStr">
        <is>
          <t>[2],[3],[4],[5]</t>
        </is>
      </c>
      <c r="O683" s="11" t="n">
        <v>0.06</v>
      </c>
      <c r="P683" s="4" t="inlineStr">
        <is>
          <t>[2],[3],[4],[5]</t>
        </is>
      </c>
      <c r="Q683" s="11" t="n">
        <v>0.06</v>
      </c>
      <c r="R683" s="4" t="inlineStr">
        <is>
          <t>[11],[12],[15]</t>
        </is>
      </c>
      <c r="S683" s="11" t="n">
        <v>0.06</v>
      </c>
      <c r="T683" s="4" t="inlineStr">
        <is>
          <t>[11],[12],[15]</t>
        </is>
      </c>
      <c r="U683" s="11" t="n">
        <v>0.06</v>
      </c>
      <c r="V683" s="4" t="inlineStr">
        <is>
          <t>[11],[12],[15]</t>
        </is>
      </c>
      <c r="W683" s="11" t="n">
        <v>0.06</v>
      </c>
      <c r="X683" s="4" t="inlineStr">
        <is>
          <t>[11],[12],[15]</t>
        </is>
      </c>
      <c r="Y683" s="4" t="inlineStr">
        <is>
          <t xml:space="preserve"> </t>
        </is>
      </c>
    </row>
    <row r="684">
      <c r="A684" s="4" t="inlineStr">
        <is>
          <t>Interest Rate</t>
        </is>
      </c>
      <c r="C684" s="12" t="n">
        <v>0.097</v>
      </c>
      <c r="D684" s="4" t="inlineStr">
        <is>
          <t>[2],[3],[4],[5],[6],[7]</t>
        </is>
      </c>
      <c r="E684" s="12" t="n">
        <v>0.097</v>
      </c>
      <c r="F684" s="4" t="inlineStr">
        <is>
          <t>[2],[3],[4],[5],[6],[7]</t>
        </is>
      </c>
      <c r="G684" s="12" t="n">
        <v>0.097</v>
      </c>
      <c r="H684" s="4" t="inlineStr">
        <is>
          <t>[2],[3],[4],[5],[6],[7]</t>
        </is>
      </c>
      <c r="I684" s="12" t="n">
        <v>0.097</v>
      </c>
      <c r="J684" s="4" t="inlineStr">
        <is>
          <t>[2],[3],[4],[5],[6],[7]</t>
        </is>
      </c>
      <c r="K684" s="12" t="n">
        <v>0.097</v>
      </c>
      <c r="L684" s="4" t="inlineStr">
        <is>
          <t>[2],[3],[4],[5],[6],[7]</t>
        </is>
      </c>
      <c r="M684" s="12" t="n">
        <v>0.097</v>
      </c>
      <c r="N684" s="4" t="inlineStr">
        <is>
          <t>[2],[3],[4],[5],[6],[7]</t>
        </is>
      </c>
      <c r="O684" s="12" t="n">
        <v>0.097</v>
      </c>
      <c r="P684" s="4" t="inlineStr">
        <is>
          <t>[2],[3],[4],[5],[6],[7]</t>
        </is>
      </c>
      <c r="Q684" s="12" t="n">
        <v>0.0675</v>
      </c>
      <c r="R684" s="4" t="inlineStr">
        <is>
          <t>[11],[12],[15],[16]</t>
        </is>
      </c>
      <c r="S684" s="12" t="n">
        <v>0.0675</v>
      </c>
      <c r="T684" s="4" t="inlineStr">
        <is>
          <t>[11],[12],[15],[16]</t>
        </is>
      </c>
      <c r="U684" s="12" t="n">
        <v>0.0675</v>
      </c>
      <c r="V684" s="4" t="inlineStr">
        <is>
          <t>[11],[12],[15],[16]</t>
        </is>
      </c>
      <c r="W684" s="12" t="n">
        <v>0.0675</v>
      </c>
      <c r="X684" s="4" t="inlineStr">
        <is>
          <t>[11],[12],[15],[16]</t>
        </is>
      </c>
      <c r="Y684" s="4" t="inlineStr">
        <is>
          <t xml:space="preserve"> </t>
        </is>
      </c>
    </row>
    <row r="685">
      <c r="A685" s="4" t="inlineStr">
        <is>
          <t>Par Amounts/Units (16)</t>
        </is>
      </c>
      <c r="C685" s="6" t="n">
        <v>15087</v>
      </c>
      <c r="D685" s="4" t="inlineStr">
        <is>
          <t>[2],[3],[4],[5],[8]</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6" t="n">
        <v>13080</v>
      </c>
      <c r="R685" s="4" t="inlineStr">
        <is>
          <t>[11],[12],[15]</t>
        </is>
      </c>
      <c r="S685" s="4" t="inlineStr">
        <is>
          <t xml:space="preserve"> </t>
        </is>
      </c>
      <c r="U685" s="4" t="inlineStr">
        <is>
          <t xml:space="preserve"> </t>
        </is>
      </c>
      <c r="W685" s="4" t="inlineStr">
        <is>
          <t xml:space="preserve"> </t>
        </is>
      </c>
      <c r="Y685" s="4" t="inlineStr">
        <is>
          <t xml:space="preserve"> </t>
        </is>
      </c>
    </row>
    <row r="686">
      <c r="A686" s="4" t="inlineStr">
        <is>
          <t>Cost</t>
        </is>
      </c>
      <c r="C686" s="5" t="n">
        <v>14806</v>
      </c>
      <c r="D686" s="4" t="inlineStr">
        <is>
          <t>[2],[3],[4],[5],[9]</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5" t="n">
        <v>12782</v>
      </c>
      <c r="R686" s="4" t="inlineStr">
        <is>
          <t>[11],[12],[15],[17]</t>
        </is>
      </c>
      <c r="S686" s="4" t="inlineStr">
        <is>
          <t xml:space="preserve"> </t>
        </is>
      </c>
      <c r="U686" s="4" t="inlineStr">
        <is>
          <t xml:space="preserve"> </t>
        </is>
      </c>
      <c r="W686" s="4" t="inlineStr">
        <is>
          <t xml:space="preserve"> </t>
        </is>
      </c>
      <c r="Y686" s="4" t="inlineStr">
        <is>
          <t xml:space="preserve"> </t>
        </is>
      </c>
    </row>
    <row r="687">
      <c r="A687" s="4" t="inlineStr">
        <is>
          <t>Fair Value</t>
        </is>
      </c>
      <c r="C687" s="6" t="n">
        <v>14804</v>
      </c>
      <c r="D687" s="4" t="inlineStr">
        <is>
          <t>[2],[3],[4],[5]</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6" t="n">
        <v>12774</v>
      </c>
      <c r="R687" s="4" t="inlineStr">
        <is>
          <t>[11],[12],[15]</t>
        </is>
      </c>
      <c r="S687" s="4" t="inlineStr">
        <is>
          <t xml:space="preserve"> </t>
        </is>
      </c>
      <c r="U687" s="4" t="inlineStr">
        <is>
          <t xml:space="preserve"> </t>
        </is>
      </c>
      <c r="W687" s="4" t="inlineStr">
        <is>
          <t xml:space="preserve"> </t>
        </is>
      </c>
      <c r="Y687" s="4" t="inlineStr">
        <is>
          <t xml:space="preserve"> </t>
        </is>
      </c>
    </row>
    <row r="688">
      <c r="A688" s="4" t="inlineStr">
        <is>
          <t>% of Net Assets</t>
        </is>
      </c>
      <c r="C688" s="12" t="n">
        <v>0.0036</v>
      </c>
      <c r="D688" s="4" t="inlineStr">
        <is>
          <t>[2],[3],[4],[5]</t>
        </is>
      </c>
      <c r="E688" s="12" t="n">
        <v>0.0036</v>
      </c>
      <c r="F688" s="4" t="inlineStr">
        <is>
          <t>[2],[3],[4],[5]</t>
        </is>
      </c>
      <c r="G688" s="12" t="n">
        <v>0.0036</v>
      </c>
      <c r="H688" s="4" t="inlineStr">
        <is>
          <t>[2],[3],[4],[5]</t>
        </is>
      </c>
      <c r="I688" s="12" t="n">
        <v>0.0036</v>
      </c>
      <c r="J688" s="4" t="inlineStr">
        <is>
          <t>[2],[3],[4],[5]</t>
        </is>
      </c>
      <c r="K688" s="12" t="n">
        <v>0.0036</v>
      </c>
      <c r="L688" s="4" t="inlineStr">
        <is>
          <t>[2],[3],[4],[5]</t>
        </is>
      </c>
      <c r="M688" s="12" t="n">
        <v>0.0036</v>
      </c>
      <c r="N688" s="4" t="inlineStr">
        <is>
          <t>[2],[3],[4],[5]</t>
        </is>
      </c>
      <c r="O688" s="12" t="n">
        <v>0.0036</v>
      </c>
      <c r="P688" s="4" t="inlineStr">
        <is>
          <t>[2],[3],[4],[5]</t>
        </is>
      </c>
      <c r="Q688" s="12" t="n">
        <v>0.0029</v>
      </c>
      <c r="R688" s="4" t="inlineStr">
        <is>
          <t>[11],[12],[15]</t>
        </is>
      </c>
      <c r="S688" s="12" t="n">
        <v>0.0029</v>
      </c>
      <c r="T688" s="4" t="inlineStr">
        <is>
          <t>[11],[12],[15]</t>
        </is>
      </c>
      <c r="U688" s="12" t="n">
        <v>0.0029</v>
      </c>
      <c r="V688" s="4" t="inlineStr">
        <is>
          <t>[11],[12],[15]</t>
        </is>
      </c>
      <c r="W688" s="12" t="n">
        <v>0.0029</v>
      </c>
      <c r="X688" s="4" t="inlineStr">
        <is>
          <t>[11],[12],[15]</t>
        </is>
      </c>
      <c r="Y688" s="4" t="inlineStr">
        <is>
          <t xml:space="preserve"> </t>
        </is>
      </c>
    </row>
    <row r="689">
      <c r="A689" s="4" t="inlineStr">
        <is>
          <t>Investment, Identifier [Axis]: Galway Borrower, LLC</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row>
    <row r="691">
      <c r="A691" s="4" t="inlineStr">
        <is>
          <t>Reference Rate and Spread</t>
        </is>
      </c>
      <c r="C691" s="12" t="n">
        <v>0.0525</v>
      </c>
      <c r="D691" s="4" t="inlineStr">
        <is>
          <t>[2],[3],[4],[5],[10]</t>
        </is>
      </c>
      <c r="E691" s="12" t="n">
        <v>0.0525</v>
      </c>
      <c r="F691" s="4" t="inlineStr">
        <is>
          <t>[2],[3],[4],[5],[10]</t>
        </is>
      </c>
      <c r="G691" s="12" t="n">
        <v>0.0525</v>
      </c>
      <c r="H691" s="4" t="inlineStr">
        <is>
          <t>[2],[3],[4],[5],[10]</t>
        </is>
      </c>
      <c r="I691" s="12" t="n">
        <v>0.0525</v>
      </c>
      <c r="J691" s="4" t="inlineStr">
        <is>
          <t>[2],[3],[4],[5],[10]</t>
        </is>
      </c>
      <c r="K691" s="12" t="n">
        <v>0.0525</v>
      </c>
      <c r="L691" s="4" t="inlineStr">
        <is>
          <t>[2],[3],[4],[5],[10]</t>
        </is>
      </c>
      <c r="M691" s="12" t="n">
        <v>0.0525</v>
      </c>
      <c r="N691" s="4" t="inlineStr">
        <is>
          <t>[2],[3],[4],[5],[10]</t>
        </is>
      </c>
      <c r="O691" s="12" t="n">
        <v>0.0525</v>
      </c>
      <c r="P691" s="4" t="inlineStr">
        <is>
          <t>[2],[3],[4],[5],[10]</t>
        </is>
      </c>
      <c r="Q691" s="12" t="n">
        <v>0.0525</v>
      </c>
      <c r="R691" s="4" t="inlineStr">
        <is>
          <t>[11],[12],[13],[14],[15]</t>
        </is>
      </c>
      <c r="S691" s="12" t="n">
        <v>0.0525</v>
      </c>
      <c r="T691" s="4" t="inlineStr">
        <is>
          <t>[11],[12],[13],[14],[15]</t>
        </is>
      </c>
      <c r="U691" s="12" t="n">
        <v>0.0525</v>
      </c>
      <c r="V691" s="4" t="inlineStr">
        <is>
          <t>[11],[12],[13],[14],[15]</t>
        </is>
      </c>
      <c r="W691" s="12" t="n">
        <v>0.0525</v>
      </c>
      <c r="X691" s="4" t="inlineStr">
        <is>
          <t>[11],[12],[13],[14],[15]</t>
        </is>
      </c>
      <c r="Y691" s="4" t="inlineStr">
        <is>
          <t xml:space="preserve"> </t>
        </is>
      </c>
    </row>
    <row r="692">
      <c r="A692" s="4" t="inlineStr">
        <is>
          <t>Interest Rate</t>
        </is>
      </c>
      <c r="C692" s="12" t="n">
        <v>0.0892</v>
      </c>
      <c r="D692" s="4" t="inlineStr">
        <is>
          <t>[2],[3],[4],[5],[6],[7],[10]</t>
        </is>
      </c>
      <c r="E692" s="12" t="n">
        <v>0.0892</v>
      </c>
      <c r="F692" s="4" t="inlineStr">
        <is>
          <t>[2],[3],[4],[5],[6],[7],[10]</t>
        </is>
      </c>
      <c r="G692" s="12" t="n">
        <v>0.0892</v>
      </c>
      <c r="H692" s="4" t="inlineStr">
        <is>
          <t>[2],[3],[4],[5],[6],[7],[10]</t>
        </is>
      </c>
      <c r="I692" s="12" t="n">
        <v>0.0892</v>
      </c>
      <c r="J692" s="4" t="inlineStr">
        <is>
          <t>[2],[3],[4],[5],[6],[7],[10]</t>
        </is>
      </c>
      <c r="K692" s="12" t="n">
        <v>0.0892</v>
      </c>
      <c r="L692" s="4" t="inlineStr">
        <is>
          <t>[2],[3],[4],[5],[6],[7],[10]</t>
        </is>
      </c>
      <c r="M692" s="12" t="n">
        <v>0.0892</v>
      </c>
      <c r="N692" s="4" t="inlineStr">
        <is>
          <t>[2],[3],[4],[5],[6],[7],[10]</t>
        </is>
      </c>
      <c r="O692" s="12" t="n">
        <v>0.0892</v>
      </c>
      <c r="P692" s="4" t="inlineStr">
        <is>
          <t>[2],[3],[4],[5],[6],[7],[10]</t>
        </is>
      </c>
      <c r="Q692" s="11" t="n">
        <v>0.06</v>
      </c>
      <c r="R692" s="4" t="inlineStr">
        <is>
          <t>[11],[12],[13],[14],[15],[16]</t>
        </is>
      </c>
      <c r="S692" s="11" t="n">
        <v>0.06</v>
      </c>
      <c r="T692" s="4" t="inlineStr">
        <is>
          <t>[11],[12],[13],[14],[15],[16]</t>
        </is>
      </c>
      <c r="U692" s="11" t="n">
        <v>0.06</v>
      </c>
      <c r="V692" s="4" t="inlineStr">
        <is>
          <t>[11],[12],[13],[14],[15],[16]</t>
        </is>
      </c>
      <c r="W692" s="11" t="n">
        <v>0.06</v>
      </c>
      <c r="X692" s="4" t="inlineStr">
        <is>
          <t>[11],[12],[13],[14],[15],[16]</t>
        </is>
      </c>
      <c r="Y692" s="4" t="inlineStr">
        <is>
          <t xml:space="preserve"> </t>
        </is>
      </c>
    </row>
    <row r="693">
      <c r="A693" s="4" t="inlineStr">
        <is>
          <t>Par Amounts/Units (16)</t>
        </is>
      </c>
      <c r="C693" s="6" t="n">
        <v>28505</v>
      </c>
      <c r="D693" s="4" t="inlineStr">
        <is>
          <t>[2],[3],[4],[5],[8],[10]</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6" t="n">
        <v>24059</v>
      </c>
      <c r="R693" s="4" t="inlineStr">
        <is>
          <t>[11],[12],[13],[14],[15]</t>
        </is>
      </c>
      <c r="S693" s="4" t="inlineStr">
        <is>
          <t xml:space="preserve"> </t>
        </is>
      </c>
      <c r="U693" s="4" t="inlineStr">
        <is>
          <t xml:space="preserve"> </t>
        </is>
      </c>
      <c r="W693" s="4" t="inlineStr">
        <is>
          <t xml:space="preserve"> </t>
        </is>
      </c>
      <c r="Y693" s="4" t="inlineStr">
        <is>
          <t xml:space="preserve"> </t>
        </is>
      </c>
    </row>
    <row r="694">
      <c r="A694" s="4" t="inlineStr">
        <is>
          <t>Cost</t>
        </is>
      </c>
      <c r="C694" s="5" t="n">
        <v>28005</v>
      </c>
      <c r="D694" s="4" t="inlineStr">
        <is>
          <t>[2],[3],[4],[5],[9],[10]</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5" t="n">
        <v>22882</v>
      </c>
      <c r="R694" s="4" t="inlineStr">
        <is>
          <t>[11],[12],[13],[14],[15],[17]</t>
        </is>
      </c>
      <c r="S694" s="4" t="inlineStr">
        <is>
          <t xml:space="preserve"> </t>
        </is>
      </c>
      <c r="U694" s="4" t="inlineStr">
        <is>
          <t xml:space="preserve"> </t>
        </is>
      </c>
      <c r="W694" s="4" t="inlineStr">
        <is>
          <t xml:space="preserve"> </t>
        </is>
      </c>
      <c r="Y694" s="4" t="inlineStr">
        <is>
          <t xml:space="preserve"> </t>
        </is>
      </c>
    </row>
    <row r="695">
      <c r="A695" s="4" t="inlineStr">
        <is>
          <t>Fair Value</t>
        </is>
      </c>
      <c r="C695" s="6" t="n">
        <v>27703</v>
      </c>
      <c r="D695" s="4" t="inlineStr">
        <is>
          <t>[2],[3],[4],[5],[10]</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6" t="n">
        <v>22993</v>
      </c>
      <c r="R695" s="4" t="inlineStr">
        <is>
          <t>[11],[12],[13],[14],[15]</t>
        </is>
      </c>
      <c r="S695" s="4" t="inlineStr">
        <is>
          <t xml:space="preserve"> </t>
        </is>
      </c>
      <c r="U695" s="4" t="inlineStr">
        <is>
          <t xml:space="preserve"> </t>
        </is>
      </c>
      <c r="W695" s="4" t="inlineStr">
        <is>
          <t xml:space="preserve"> </t>
        </is>
      </c>
      <c r="Y695" s="4" t="inlineStr">
        <is>
          <t xml:space="preserve"> </t>
        </is>
      </c>
    </row>
    <row r="696">
      <c r="A696" s="4" t="inlineStr">
        <is>
          <t>% of Net Assets</t>
        </is>
      </c>
      <c r="C696" s="12" t="n">
        <v>0.0066</v>
      </c>
      <c r="D696" s="4" t="inlineStr">
        <is>
          <t>[2],[3],[4],[5],[10]</t>
        </is>
      </c>
      <c r="E696" s="12" t="n">
        <v>0.0066</v>
      </c>
      <c r="F696" s="4" t="inlineStr">
        <is>
          <t>[2],[3],[4],[5],[10]</t>
        </is>
      </c>
      <c r="G696" s="12" t="n">
        <v>0.0066</v>
      </c>
      <c r="H696" s="4" t="inlineStr">
        <is>
          <t>[2],[3],[4],[5],[10]</t>
        </is>
      </c>
      <c r="I696" s="12" t="n">
        <v>0.0066</v>
      </c>
      <c r="J696" s="4" t="inlineStr">
        <is>
          <t>[2],[3],[4],[5],[10]</t>
        </is>
      </c>
      <c r="K696" s="12" t="n">
        <v>0.0066</v>
      </c>
      <c r="L696" s="4" t="inlineStr">
        <is>
          <t>[2],[3],[4],[5],[10]</t>
        </is>
      </c>
      <c r="M696" s="12" t="n">
        <v>0.0066</v>
      </c>
      <c r="N696" s="4" t="inlineStr">
        <is>
          <t>[2],[3],[4],[5],[10]</t>
        </is>
      </c>
      <c r="O696" s="12" t="n">
        <v>0.0066</v>
      </c>
      <c r="P696" s="4" t="inlineStr">
        <is>
          <t>[2],[3],[4],[5],[10]</t>
        </is>
      </c>
      <c r="Q696" s="12" t="n">
        <v>0.0052</v>
      </c>
      <c r="R696" s="4" t="inlineStr">
        <is>
          <t>[11],[12],[13],[14],[15]</t>
        </is>
      </c>
      <c r="S696" s="12" t="n">
        <v>0.0052</v>
      </c>
      <c r="T696" s="4" t="inlineStr">
        <is>
          <t>[11],[12],[13],[14],[15]</t>
        </is>
      </c>
      <c r="U696" s="12" t="n">
        <v>0.0052</v>
      </c>
      <c r="V696" s="4" t="inlineStr">
        <is>
          <t>[11],[12],[13],[14],[15]</t>
        </is>
      </c>
      <c r="W696" s="12" t="n">
        <v>0.0052</v>
      </c>
      <c r="X696" s="4" t="inlineStr">
        <is>
          <t>[11],[12],[13],[14],[15]</t>
        </is>
      </c>
      <c r="Y696" s="4" t="inlineStr">
        <is>
          <t xml:space="preserve"> </t>
        </is>
      </c>
    </row>
    <row r="697">
      <c r="A697" s="4" t="inlineStr">
        <is>
          <t>Investment, Identifier [Axis]: Genuine Cable Group, LLC</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row>
    <row r="699">
      <c r="A699" s="4" t="inlineStr">
        <is>
          <t>Reference Rate and Spread</t>
        </is>
      </c>
      <c r="C699" s="12" t="n">
        <v>0.0575</v>
      </c>
      <c r="D699" s="4" t="inlineStr">
        <is>
          <t>[2],[3],[4],[5]</t>
        </is>
      </c>
      <c r="E699" s="12" t="n">
        <v>0.0575</v>
      </c>
      <c r="F699" s="4" t="inlineStr">
        <is>
          <t>[2],[3],[4],[5]</t>
        </is>
      </c>
      <c r="G699" s="12" t="n">
        <v>0.0575</v>
      </c>
      <c r="H699" s="4" t="inlineStr">
        <is>
          <t>[2],[3],[4],[5]</t>
        </is>
      </c>
      <c r="I699" s="12" t="n">
        <v>0.0575</v>
      </c>
      <c r="J699" s="4" t="inlineStr">
        <is>
          <t>[2],[3],[4],[5]</t>
        </is>
      </c>
      <c r="K699" s="12" t="n">
        <v>0.0575</v>
      </c>
      <c r="L699" s="4" t="inlineStr">
        <is>
          <t>[2],[3],[4],[5]</t>
        </is>
      </c>
      <c r="M699" s="12" t="n">
        <v>0.0575</v>
      </c>
      <c r="N699" s="4" t="inlineStr">
        <is>
          <t>[2],[3],[4],[5]</t>
        </is>
      </c>
      <c r="O699" s="12" t="n">
        <v>0.0575</v>
      </c>
      <c r="P699" s="4" t="inlineStr">
        <is>
          <t>[2],[3],[4],[5]</t>
        </is>
      </c>
      <c r="Q699" s="12" t="n">
        <v>0.0575</v>
      </c>
      <c r="R699" s="4" t="inlineStr">
        <is>
          <t>[11],[12],[14],[15]</t>
        </is>
      </c>
      <c r="S699" s="12" t="n">
        <v>0.0575</v>
      </c>
      <c r="T699" s="4" t="inlineStr">
        <is>
          <t>[11],[12],[14],[15]</t>
        </is>
      </c>
      <c r="U699" s="12" t="n">
        <v>0.0575</v>
      </c>
      <c r="V699" s="4" t="inlineStr">
        <is>
          <t>[11],[12],[14],[15]</t>
        </is>
      </c>
      <c r="W699" s="12" t="n">
        <v>0.0575</v>
      </c>
      <c r="X699" s="4" t="inlineStr">
        <is>
          <t>[11],[12],[14],[15]</t>
        </is>
      </c>
      <c r="Y699" s="4" t="inlineStr">
        <is>
          <t xml:space="preserve"> </t>
        </is>
      </c>
    </row>
    <row r="700">
      <c r="A700" s="4" t="inlineStr">
        <is>
          <t>Interest Rate</t>
        </is>
      </c>
      <c r="C700" s="11" t="n">
        <v>0.08</v>
      </c>
      <c r="D700" s="4" t="inlineStr">
        <is>
          <t>[2],[3],[4],[5],[6],[7]</t>
        </is>
      </c>
      <c r="E700" s="11" t="n">
        <v>0.08</v>
      </c>
      <c r="F700" s="4" t="inlineStr">
        <is>
          <t>[2],[3],[4],[5],[6],[7]</t>
        </is>
      </c>
      <c r="G700" s="11" t="n">
        <v>0.08</v>
      </c>
      <c r="H700" s="4" t="inlineStr">
        <is>
          <t>[2],[3],[4],[5],[6],[7]</t>
        </is>
      </c>
      <c r="I700" s="11" t="n">
        <v>0.08</v>
      </c>
      <c r="J700" s="4" t="inlineStr">
        <is>
          <t>[2],[3],[4],[5],[6],[7]</t>
        </is>
      </c>
      <c r="K700" s="11" t="n">
        <v>0.08</v>
      </c>
      <c r="L700" s="4" t="inlineStr">
        <is>
          <t>[2],[3],[4],[5],[6],[7]</t>
        </is>
      </c>
      <c r="M700" s="11" t="n">
        <v>0.08</v>
      </c>
      <c r="N700" s="4" t="inlineStr">
        <is>
          <t>[2],[3],[4],[5],[6],[7]</t>
        </is>
      </c>
      <c r="O700" s="11" t="n">
        <v>0.08</v>
      </c>
      <c r="P700" s="4" t="inlineStr">
        <is>
          <t>[2],[3],[4],[5],[6],[7]</t>
        </is>
      </c>
      <c r="Q700" s="12" t="n">
        <v>0.065</v>
      </c>
      <c r="R700" s="4" t="inlineStr">
        <is>
          <t>[11],[12],[14],[15],[16]</t>
        </is>
      </c>
      <c r="S700" s="12" t="n">
        <v>0.065</v>
      </c>
      <c r="T700" s="4" t="inlineStr">
        <is>
          <t>[11],[12],[14],[15],[16]</t>
        </is>
      </c>
      <c r="U700" s="12" t="n">
        <v>0.065</v>
      </c>
      <c r="V700" s="4" t="inlineStr">
        <is>
          <t>[11],[12],[14],[15],[16]</t>
        </is>
      </c>
      <c r="W700" s="12" t="n">
        <v>0.065</v>
      </c>
      <c r="X700" s="4" t="inlineStr">
        <is>
          <t>[11],[12],[14],[15],[16]</t>
        </is>
      </c>
      <c r="Y700" s="4" t="inlineStr">
        <is>
          <t xml:space="preserve"> </t>
        </is>
      </c>
    </row>
    <row r="701">
      <c r="A701" s="4" t="inlineStr">
        <is>
          <t>Par Amounts/Units (16)</t>
        </is>
      </c>
      <c r="C701" s="6" t="n">
        <v>180444</v>
      </c>
      <c r="D701" s="4" t="inlineStr">
        <is>
          <t>[2],[3],[4],[5],[8]</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6" t="n">
        <v>143539</v>
      </c>
      <c r="R701" s="4" t="inlineStr">
        <is>
          <t>[11],[12],[14],[15]</t>
        </is>
      </c>
      <c r="S701" s="4" t="inlineStr">
        <is>
          <t xml:space="preserve"> </t>
        </is>
      </c>
      <c r="U701" s="4" t="inlineStr">
        <is>
          <t xml:space="preserve"> </t>
        </is>
      </c>
      <c r="W701" s="4" t="inlineStr">
        <is>
          <t xml:space="preserve"> </t>
        </is>
      </c>
      <c r="Y701" s="4" t="inlineStr">
        <is>
          <t xml:space="preserve"> </t>
        </is>
      </c>
    </row>
    <row r="702">
      <c r="A702" s="4" t="inlineStr">
        <is>
          <t>Cost</t>
        </is>
      </c>
      <c r="C702" s="5" t="n">
        <v>177370</v>
      </c>
      <c r="D702" s="4" t="inlineStr">
        <is>
          <t>[2],[3],[4],[5],[9]</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5" t="n">
        <v>140399</v>
      </c>
      <c r="R702" s="4" t="inlineStr">
        <is>
          <t>[11],[12],[14],[15],[17]</t>
        </is>
      </c>
      <c r="S702" s="4" t="inlineStr">
        <is>
          <t xml:space="preserve"> </t>
        </is>
      </c>
      <c r="U702" s="4" t="inlineStr">
        <is>
          <t xml:space="preserve"> </t>
        </is>
      </c>
      <c r="W702" s="4" t="inlineStr">
        <is>
          <t xml:space="preserve"> </t>
        </is>
      </c>
      <c r="Y702" s="4" t="inlineStr">
        <is>
          <t xml:space="preserve"> </t>
        </is>
      </c>
    </row>
    <row r="703">
      <c r="A703" s="4" t="inlineStr">
        <is>
          <t>Fair Value</t>
        </is>
      </c>
      <c r="C703" s="6" t="n">
        <v>178639</v>
      </c>
      <c r="D703" s="4" t="inlineStr">
        <is>
          <t>[2],[3],[4],[5]</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6" t="n">
        <v>140654</v>
      </c>
      <c r="R703" s="4" t="inlineStr">
        <is>
          <t>[11],[12],[14],[15]</t>
        </is>
      </c>
      <c r="S703" s="4" t="inlineStr">
        <is>
          <t xml:space="preserve"> </t>
        </is>
      </c>
      <c r="U703" s="4" t="inlineStr">
        <is>
          <t xml:space="preserve"> </t>
        </is>
      </c>
      <c r="W703" s="4" t="inlineStr">
        <is>
          <t xml:space="preserve"> </t>
        </is>
      </c>
      <c r="Y703" s="4" t="inlineStr">
        <is>
          <t xml:space="preserve"> </t>
        </is>
      </c>
    </row>
    <row r="704">
      <c r="A704" s="4" t="inlineStr">
        <is>
          <t>% of Net Assets</t>
        </is>
      </c>
      <c r="C704" s="12" t="n">
        <v>0.0429</v>
      </c>
      <c r="D704" s="4" t="inlineStr">
        <is>
          <t>[2],[3],[4],[5]</t>
        </is>
      </c>
      <c r="E704" s="12" t="n">
        <v>0.0429</v>
      </c>
      <c r="F704" s="4" t="inlineStr">
        <is>
          <t>[2],[3],[4],[5]</t>
        </is>
      </c>
      <c r="G704" s="12" t="n">
        <v>0.0429</v>
      </c>
      <c r="H704" s="4" t="inlineStr">
        <is>
          <t>[2],[3],[4],[5]</t>
        </is>
      </c>
      <c r="I704" s="12" t="n">
        <v>0.0429</v>
      </c>
      <c r="J704" s="4" t="inlineStr">
        <is>
          <t>[2],[3],[4],[5]</t>
        </is>
      </c>
      <c r="K704" s="12" t="n">
        <v>0.0429</v>
      </c>
      <c r="L704" s="4" t="inlineStr">
        <is>
          <t>[2],[3],[4],[5]</t>
        </is>
      </c>
      <c r="M704" s="12" t="n">
        <v>0.0429</v>
      </c>
      <c r="N704" s="4" t="inlineStr">
        <is>
          <t>[2],[3],[4],[5]</t>
        </is>
      </c>
      <c r="O704" s="12" t="n">
        <v>0.0429</v>
      </c>
      <c r="P704" s="4" t="inlineStr">
        <is>
          <t>[2],[3],[4],[5]</t>
        </is>
      </c>
      <c r="Q704" s="12" t="n">
        <v>0.0316</v>
      </c>
      <c r="R704" s="4" t="inlineStr">
        <is>
          <t>[11],[12],[14],[15]</t>
        </is>
      </c>
      <c r="S704" s="12" t="n">
        <v>0.0316</v>
      </c>
      <c r="T704" s="4" t="inlineStr">
        <is>
          <t>[11],[12],[14],[15]</t>
        </is>
      </c>
      <c r="U704" s="12" t="n">
        <v>0.0316</v>
      </c>
      <c r="V704" s="4" t="inlineStr">
        <is>
          <t>[11],[12],[14],[15]</t>
        </is>
      </c>
      <c r="W704" s="12" t="n">
        <v>0.0316</v>
      </c>
      <c r="X704" s="4" t="inlineStr">
        <is>
          <t>[11],[12],[14],[15]</t>
        </is>
      </c>
      <c r="Y704" s="4" t="inlineStr">
        <is>
          <t xml:space="preserve"> </t>
        </is>
      </c>
    </row>
    <row r="705">
      <c r="A705" s="4" t="inlineStr">
        <is>
          <t>Investment, Identifier [Axis]: Gigamon Inc.</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row>
    <row r="707">
      <c r="A707" s="4" t="inlineStr">
        <is>
          <t>Reference Rate and Spread</t>
        </is>
      </c>
      <c r="B707" s="4" t="inlineStr">
        <is>
          <t>[2],[3],[5],[20]</t>
        </is>
      </c>
      <c r="C707" s="12" t="n">
        <v>0.0575</v>
      </c>
      <c r="E707" s="12" t="n">
        <v>0.0575</v>
      </c>
      <c r="G707" s="12" t="n">
        <v>0.0575</v>
      </c>
      <c r="I707" s="12" t="n">
        <v>0.0575</v>
      </c>
      <c r="K707" s="12" t="n">
        <v>0.0575</v>
      </c>
      <c r="M707" s="12" t="n">
        <v>0.0575</v>
      </c>
      <c r="O707" s="12" t="n">
        <v>0.0575</v>
      </c>
      <c r="Q707" s="4" t="inlineStr">
        <is>
          <t xml:space="preserve"> </t>
        </is>
      </c>
      <c r="S707" s="4" t="inlineStr">
        <is>
          <t xml:space="preserve"> </t>
        </is>
      </c>
      <c r="U707" s="4" t="inlineStr">
        <is>
          <t xml:space="preserve"> </t>
        </is>
      </c>
      <c r="W707" s="4" t="inlineStr">
        <is>
          <t xml:space="preserve"> </t>
        </is>
      </c>
      <c r="Y707" s="4" t="inlineStr">
        <is>
          <t xml:space="preserve"> </t>
        </is>
      </c>
    </row>
    <row r="708">
      <c r="A708" s="4" t="inlineStr">
        <is>
          <t>Interest Rate</t>
        </is>
      </c>
      <c r="B708" s="4" t="inlineStr">
        <is>
          <t>[2],[3],[5],[6],[7],[20]</t>
        </is>
      </c>
      <c r="C708" s="12" t="n">
        <v>0.0877</v>
      </c>
      <c r="E708" s="12" t="n">
        <v>0.0877</v>
      </c>
      <c r="G708" s="12" t="n">
        <v>0.0877</v>
      </c>
      <c r="I708" s="12" t="n">
        <v>0.0877</v>
      </c>
      <c r="K708" s="12" t="n">
        <v>0.0877</v>
      </c>
      <c r="M708" s="12" t="n">
        <v>0.0877</v>
      </c>
      <c r="O708" s="12" t="n">
        <v>0.0877</v>
      </c>
      <c r="Q708" s="4" t="inlineStr">
        <is>
          <t xml:space="preserve"> </t>
        </is>
      </c>
      <c r="S708" s="4" t="inlineStr">
        <is>
          <t xml:space="preserve"> </t>
        </is>
      </c>
      <c r="U708" s="4" t="inlineStr">
        <is>
          <t xml:space="preserve"> </t>
        </is>
      </c>
      <c r="W708" s="4" t="inlineStr">
        <is>
          <t xml:space="preserve"> </t>
        </is>
      </c>
      <c r="Y708" s="4" t="inlineStr">
        <is>
          <t xml:space="preserve"> </t>
        </is>
      </c>
    </row>
    <row r="709">
      <c r="A709" s="4" t="inlineStr">
        <is>
          <t>Par Amounts/Units (16)</t>
        </is>
      </c>
      <c r="B709" s="4" t="inlineStr">
        <is>
          <t>[2],[3],[5],[8],[20]</t>
        </is>
      </c>
      <c r="C709" s="6" t="n">
        <v>749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row>
    <row r="710">
      <c r="A710" s="4" t="inlineStr">
        <is>
          <t>Cost</t>
        </is>
      </c>
      <c r="B710" s="4" t="inlineStr">
        <is>
          <t>[2],[3],[5],[9],[20]</t>
        </is>
      </c>
      <c r="C710" s="5" t="n">
        <v>7348</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row>
    <row r="711">
      <c r="A711" s="4" t="inlineStr">
        <is>
          <t>Fair Value</t>
        </is>
      </c>
      <c r="B711" s="4" t="inlineStr">
        <is>
          <t>[2],[3],[5],[20]</t>
        </is>
      </c>
      <c r="C711" s="6" t="n">
        <v>7153</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row>
    <row r="712">
      <c r="A712" s="4" t="inlineStr">
        <is>
          <t>% of Net Assets</t>
        </is>
      </c>
      <c r="B712" s="4" t="inlineStr">
        <is>
          <t>[2],[3],[5],[20]</t>
        </is>
      </c>
      <c r="C712" s="12" t="n">
        <v>0.0017</v>
      </c>
      <c r="E712" s="12" t="n">
        <v>0.0017</v>
      </c>
      <c r="G712" s="12" t="n">
        <v>0.0017</v>
      </c>
      <c r="I712" s="12" t="n">
        <v>0.0017</v>
      </c>
      <c r="K712" s="12" t="n">
        <v>0.0017</v>
      </c>
      <c r="M712" s="12" t="n">
        <v>0.0017</v>
      </c>
      <c r="O712" s="12" t="n">
        <v>0.0017</v>
      </c>
      <c r="Q712" s="4" t="inlineStr">
        <is>
          <t xml:space="preserve"> </t>
        </is>
      </c>
      <c r="S712" s="4" t="inlineStr">
        <is>
          <t xml:space="preserve"> </t>
        </is>
      </c>
      <c r="U712" s="4" t="inlineStr">
        <is>
          <t xml:space="preserve"> </t>
        </is>
      </c>
      <c r="W712" s="4" t="inlineStr">
        <is>
          <t xml:space="preserve"> </t>
        </is>
      </c>
      <c r="Y712" s="4" t="inlineStr">
        <is>
          <t xml:space="preserve"> </t>
        </is>
      </c>
    </row>
    <row r="713">
      <c r="A713" s="4" t="inlineStr">
        <is>
          <t>Investment, Identifier [Axis]: Go Car Wash Management Corp.</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row>
    <row r="715">
      <c r="A715" s="4" t="inlineStr">
        <is>
          <t>Reference Rate and Spread</t>
        </is>
      </c>
      <c r="C715" s="12" t="n">
        <v>0.0575</v>
      </c>
      <c r="D715" s="4" t="inlineStr">
        <is>
          <t>[2],[3],[5]</t>
        </is>
      </c>
      <c r="E715" s="12" t="n">
        <v>0.0575</v>
      </c>
      <c r="F715" s="4" t="inlineStr">
        <is>
          <t>[2],[3],[5]</t>
        </is>
      </c>
      <c r="G715" s="12" t="n">
        <v>0.0575</v>
      </c>
      <c r="H715" s="4" t="inlineStr">
        <is>
          <t>[2],[3],[5]</t>
        </is>
      </c>
      <c r="I715" s="12" t="n">
        <v>0.0575</v>
      </c>
      <c r="J715" s="4" t="inlineStr">
        <is>
          <t>[2],[3],[5]</t>
        </is>
      </c>
      <c r="K715" s="12" t="n">
        <v>0.0575</v>
      </c>
      <c r="L715" s="4" t="inlineStr">
        <is>
          <t>[2],[3],[5]</t>
        </is>
      </c>
      <c r="M715" s="12" t="n">
        <v>0.0575</v>
      </c>
      <c r="N715" s="4" t="inlineStr">
        <is>
          <t>[2],[3],[5]</t>
        </is>
      </c>
      <c r="O715" s="12" t="n">
        <v>0.0575</v>
      </c>
      <c r="P715" s="4" t="inlineStr">
        <is>
          <t>[2],[3],[5]</t>
        </is>
      </c>
      <c r="Q715" s="12" t="n">
        <v>0.0575</v>
      </c>
      <c r="R715" s="4" t="inlineStr">
        <is>
          <t>[11],[14],[15],[19]</t>
        </is>
      </c>
      <c r="S715" s="12" t="n">
        <v>0.0575</v>
      </c>
      <c r="T715" s="4" t="inlineStr">
        <is>
          <t>[11],[14],[15],[19]</t>
        </is>
      </c>
      <c r="U715" s="12" t="n">
        <v>0.0575</v>
      </c>
      <c r="V715" s="4" t="inlineStr">
        <is>
          <t>[11],[14],[15],[19]</t>
        </is>
      </c>
      <c r="W715" s="12" t="n">
        <v>0.0575</v>
      </c>
      <c r="X715" s="4" t="inlineStr">
        <is>
          <t>[11],[14],[15],[19]</t>
        </is>
      </c>
      <c r="Y715" s="4" t="inlineStr">
        <is>
          <t xml:space="preserve"> </t>
        </is>
      </c>
    </row>
    <row r="716">
      <c r="A716" s="4" t="inlineStr">
        <is>
          <t>Interest Rate</t>
        </is>
      </c>
      <c r="C716" s="12" t="n">
        <v>0.0888</v>
      </c>
      <c r="D716" s="4" t="inlineStr">
        <is>
          <t>[2],[3],[5],[6],[7]</t>
        </is>
      </c>
      <c r="E716" s="12" t="n">
        <v>0.0888</v>
      </c>
      <c r="F716" s="4" t="inlineStr">
        <is>
          <t>[2],[3],[5],[6],[7]</t>
        </is>
      </c>
      <c r="G716" s="12" t="n">
        <v>0.0888</v>
      </c>
      <c r="H716" s="4" t="inlineStr">
        <is>
          <t>[2],[3],[5],[6],[7]</t>
        </is>
      </c>
      <c r="I716" s="12" t="n">
        <v>0.0888</v>
      </c>
      <c r="J716" s="4" t="inlineStr">
        <is>
          <t>[2],[3],[5],[6],[7]</t>
        </is>
      </c>
      <c r="K716" s="12" t="n">
        <v>0.0888</v>
      </c>
      <c r="L716" s="4" t="inlineStr">
        <is>
          <t>[2],[3],[5],[6],[7]</t>
        </is>
      </c>
      <c r="M716" s="12" t="n">
        <v>0.0888</v>
      </c>
      <c r="N716" s="4" t="inlineStr">
        <is>
          <t>[2],[3],[5],[6],[7]</t>
        </is>
      </c>
      <c r="O716" s="12" t="n">
        <v>0.0888</v>
      </c>
      <c r="P716" s="4" t="inlineStr">
        <is>
          <t>[2],[3],[5],[6],[7]</t>
        </is>
      </c>
      <c r="Q716" s="12" t="n">
        <v>0.0675</v>
      </c>
      <c r="R716" s="4" t="inlineStr">
        <is>
          <t>[11],[14],[15],[16],[19]</t>
        </is>
      </c>
      <c r="S716" s="12" t="n">
        <v>0.0675</v>
      </c>
      <c r="T716" s="4" t="inlineStr">
        <is>
          <t>[11],[14],[15],[16],[19]</t>
        </is>
      </c>
      <c r="U716" s="12" t="n">
        <v>0.0675</v>
      </c>
      <c r="V716" s="4" t="inlineStr">
        <is>
          <t>[11],[14],[15],[16],[19]</t>
        </is>
      </c>
      <c r="W716" s="12" t="n">
        <v>0.0675</v>
      </c>
      <c r="X716" s="4" t="inlineStr">
        <is>
          <t>[11],[14],[15],[16],[19]</t>
        </is>
      </c>
      <c r="Y716" s="4" t="inlineStr">
        <is>
          <t xml:space="preserve"> </t>
        </is>
      </c>
    </row>
    <row r="717">
      <c r="A717" s="4" t="inlineStr">
        <is>
          <t>Par Amounts/Units (16)</t>
        </is>
      </c>
      <c r="C717" s="6" t="n">
        <v>22569</v>
      </c>
      <c r="D717" s="4" t="inlineStr">
        <is>
          <t>[2],[3],[5],[8]</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6" t="n">
        <v>11073</v>
      </c>
      <c r="R717" s="4" t="inlineStr">
        <is>
          <t>[11],[14],[15],[19]</t>
        </is>
      </c>
      <c r="S717" s="4" t="inlineStr">
        <is>
          <t xml:space="preserve"> </t>
        </is>
      </c>
      <c r="U717" s="4" t="inlineStr">
        <is>
          <t xml:space="preserve"> </t>
        </is>
      </c>
      <c r="W717" s="4" t="inlineStr">
        <is>
          <t xml:space="preserve"> </t>
        </is>
      </c>
      <c r="Y717" s="4" t="inlineStr">
        <is>
          <t xml:space="preserve"> </t>
        </is>
      </c>
    </row>
    <row r="718">
      <c r="A718" s="4" t="inlineStr">
        <is>
          <t>Cost</t>
        </is>
      </c>
      <c r="C718" s="5" t="n">
        <v>22146</v>
      </c>
      <c r="D718" s="4" t="inlineStr">
        <is>
          <t>[2],[3],[5],[9]</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5" t="n">
        <v>10697</v>
      </c>
      <c r="R718" s="4" t="inlineStr">
        <is>
          <t>[11],[14],[15],[17],[19]</t>
        </is>
      </c>
      <c r="S718" s="4" t="inlineStr">
        <is>
          <t xml:space="preserve"> </t>
        </is>
      </c>
      <c r="U718" s="4" t="inlineStr">
        <is>
          <t xml:space="preserve"> </t>
        </is>
      </c>
      <c r="W718" s="4" t="inlineStr">
        <is>
          <t xml:space="preserve"> </t>
        </is>
      </c>
      <c r="Y718" s="4" t="inlineStr">
        <is>
          <t xml:space="preserve"> </t>
        </is>
      </c>
    </row>
    <row r="719">
      <c r="A719" s="4" t="inlineStr">
        <is>
          <t>Fair Value</t>
        </is>
      </c>
      <c r="C719" s="6" t="n">
        <v>22156</v>
      </c>
      <c r="D719" s="4" t="inlineStr">
        <is>
          <t>[2],[3],[5]</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6" t="n">
        <v>10686</v>
      </c>
      <c r="R719" s="4" t="inlineStr">
        <is>
          <t>[11],[14],[15],[19]</t>
        </is>
      </c>
      <c r="S719" s="4" t="inlineStr">
        <is>
          <t xml:space="preserve"> </t>
        </is>
      </c>
      <c r="U719" s="4" t="inlineStr">
        <is>
          <t xml:space="preserve"> </t>
        </is>
      </c>
      <c r="W719" s="4" t="inlineStr">
        <is>
          <t xml:space="preserve"> </t>
        </is>
      </c>
      <c r="Y719" s="4" t="inlineStr">
        <is>
          <t xml:space="preserve"> </t>
        </is>
      </c>
    </row>
    <row r="720">
      <c r="A720" s="4" t="inlineStr">
        <is>
          <t>% of Net Assets</t>
        </is>
      </c>
      <c r="C720" s="12" t="n">
        <v>0.0053</v>
      </c>
      <c r="D720" s="4" t="inlineStr">
        <is>
          <t>[2],[3],[5]</t>
        </is>
      </c>
      <c r="E720" s="12" t="n">
        <v>0.0053</v>
      </c>
      <c r="F720" s="4" t="inlineStr">
        <is>
          <t>[2],[3],[5]</t>
        </is>
      </c>
      <c r="G720" s="12" t="n">
        <v>0.0053</v>
      </c>
      <c r="H720" s="4" t="inlineStr">
        <is>
          <t>[2],[3],[5]</t>
        </is>
      </c>
      <c r="I720" s="12" t="n">
        <v>0.0053</v>
      </c>
      <c r="J720" s="4" t="inlineStr">
        <is>
          <t>[2],[3],[5]</t>
        </is>
      </c>
      <c r="K720" s="12" t="n">
        <v>0.0053</v>
      </c>
      <c r="L720" s="4" t="inlineStr">
        <is>
          <t>[2],[3],[5]</t>
        </is>
      </c>
      <c r="M720" s="12" t="n">
        <v>0.0053</v>
      </c>
      <c r="N720" s="4" t="inlineStr">
        <is>
          <t>[2],[3],[5]</t>
        </is>
      </c>
      <c r="O720" s="12" t="n">
        <v>0.0053</v>
      </c>
      <c r="P720" s="4" t="inlineStr">
        <is>
          <t>[2],[3],[5]</t>
        </is>
      </c>
      <c r="Q720" s="12" t="n">
        <v>0.0024</v>
      </c>
      <c r="R720" s="4" t="inlineStr">
        <is>
          <t>[11],[14],[15],[19]</t>
        </is>
      </c>
      <c r="S720" s="12" t="n">
        <v>0.0024</v>
      </c>
      <c r="T720" s="4" t="inlineStr">
        <is>
          <t>[11],[14],[15],[19]</t>
        </is>
      </c>
      <c r="U720" s="12" t="n">
        <v>0.0024</v>
      </c>
      <c r="V720" s="4" t="inlineStr">
        <is>
          <t>[11],[14],[15],[19]</t>
        </is>
      </c>
      <c r="W720" s="12" t="n">
        <v>0.0024</v>
      </c>
      <c r="X720" s="4" t="inlineStr">
        <is>
          <t>[11],[14],[15],[19]</t>
        </is>
      </c>
      <c r="Y720" s="4" t="inlineStr">
        <is>
          <t xml:space="preserve"> </t>
        </is>
      </c>
    </row>
    <row r="721">
      <c r="A721" s="4" t="inlineStr">
        <is>
          <t>Investment, Identifier [Axis]: GovernmentJobs.com, Inc.</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row>
    <row r="723">
      <c r="A723" s="4" t="inlineStr">
        <is>
          <t>Reference Rate and Spread</t>
        </is>
      </c>
      <c r="C723" s="12" t="n">
        <v>0.055</v>
      </c>
      <c r="D723" s="4" t="inlineStr">
        <is>
          <t>[2],[3],[4],[5]</t>
        </is>
      </c>
      <c r="E723" s="12" t="n">
        <v>0.055</v>
      </c>
      <c r="F723" s="4" t="inlineStr">
        <is>
          <t>[2],[3],[4],[5]</t>
        </is>
      </c>
      <c r="G723" s="12" t="n">
        <v>0.055</v>
      </c>
      <c r="H723" s="4" t="inlineStr">
        <is>
          <t>[2],[3],[4],[5]</t>
        </is>
      </c>
      <c r="I723" s="12" t="n">
        <v>0.055</v>
      </c>
      <c r="J723" s="4" t="inlineStr">
        <is>
          <t>[2],[3],[4],[5]</t>
        </is>
      </c>
      <c r="K723" s="12" t="n">
        <v>0.055</v>
      </c>
      <c r="L723" s="4" t="inlineStr">
        <is>
          <t>[2],[3],[4],[5]</t>
        </is>
      </c>
      <c r="M723" s="12" t="n">
        <v>0.055</v>
      </c>
      <c r="N723" s="4" t="inlineStr">
        <is>
          <t>[2],[3],[4],[5]</t>
        </is>
      </c>
      <c r="O723" s="12" t="n">
        <v>0.055</v>
      </c>
      <c r="P723" s="4" t="inlineStr">
        <is>
          <t>[2],[3],[4],[5]</t>
        </is>
      </c>
      <c r="Q723" s="12" t="n">
        <v>0.055</v>
      </c>
      <c r="R723" s="4" t="inlineStr">
        <is>
          <t>[11],[12],[14],[15]</t>
        </is>
      </c>
      <c r="S723" s="12" t="n">
        <v>0.055</v>
      </c>
      <c r="T723" s="4" t="inlineStr">
        <is>
          <t>[11],[12],[14],[15]</t>
        </is>
      </c>
      <c r="U723" s="12" t="n">
        <v>0.055</v>
      </c>
      <c r="V723" s="4" t="inlineStr">
        <is>
          <t>[11],[12],[14],[15]</t>
        </is>
      </c>
      <c r="W723" s="12" t="n">
        <v>0.055</v>
      </c>
      <c r="X723" s="4" t="inlineStr">
        <is>
          <t>[11],[12],[14],[15]</t>
        </is>
      </c>
      <c r="Y723" s="4" t="inlineStr">
        <is>
          <t xml:space="preserve"> </t>
        </is>
      </c>
    </row>
    <row r="724">
      <c r="A724" s="4" t="inlineStr">
        <is>
          <t>Interest Rate</t>
        </is>
      </c>
      <c r="C724" s="12" t="n">
        <v>0.0862</v>
      </c>
      <c r="D724" s="4" t="inlineStr">
        <is>
          <t>[2],[3],[4],[5],[6],[7]</t>
        </is>
      </c>
      <c r="E724" s="12" t="n">
        <v>0.0862</v>
      </c>
      <c r="F724" s="4" t="inlineStr">
        <is>
          <t>[2],[3],[4],[5],[6],[7]</t>
        </is>
      </c>
      <c r="G724" s="12" t="n">
        <v>0.0862</v>
      </c>
      <c r="H724" s="4" t="inlineStr">
        <is>
          <t>[2],[3],[4],[5],[6],[7]</t>
        </is>
      </c>
      <c r="I724" s="12" t="n">
        <v>0.0862</v>
      </c>
      <c r="J724" s="4" t="inlineStr">
        <is>
          <t>[2],[3],[4],[5],[6],[7]</t>
        </is>
      </c>
      <c r="K724" s="12" t="n">
        <v>0.0862</v>
      </c>
      <c r="L724" s="4" t="inlineStr">
        <is>
          <t>[2],[3],[4],[5],[6],[7]</t>
        </is>
      </c>
      <c r="M724" s="12" t="n">
        <v>0.0862</v>
      </c>
      <c r="N724" s="4" t="inlineStr">
        <is>
          <t>[2],[3],[4],[5],[6],[7]</t>
        </is>
      </c>
      <c r="O724" s="12" t="n">
        <v>0.0862</v>
      </c>
      <c r="P724" s="4" t="inlineStr">
        <is>
          <t>[2],[3],[4],[5],[6],[7]</t>
        </is>
      </c>
      <c r="Q724" s="12" t="n">
        <v>0.0625</v>
      </c>
      <c r="R724" s="4" t="inlineStr">
        <is>
          <t>[11],[12],[14],[15],[16]</t>
        </is>
      </c>
      <c r="S724" s="12" t="n">
        <v>0.0625</v>
      </c>
      <c r="T724" s="4" t="inlineStr">
        <is>
          <t>[11],[12],[14],[15],[16]</t>
        </is>
      </c>
      <c r="U724" s="12" t="n">
        <v>0.0625</v>
      </c>
      <c r="V724" s="4" t="inlineStr">
        <is>
          <t>[11],[12],[14],[15],[16]</t>
        </is>
      </c>
      <c r="W724" s="12" t="n">
        <v>0.0625</v>
      </c>
      <c r="X724" s="4" t="inlineStr">
        <is>
          <t>[11],[12],[14],[15],[16]</t>
        </is>
      </c>
      <c r="Y724" s="4" t="inlineStr">
        <is>
          <t xml:space="preserve"> </t>
        </is>
      </c>
    </row>
    <row r="725">
      <c r="A725" s="4" t="inlineStr">
        <is>
          <t>Par Amounts/Units (16)</t>
        </is>
      </c>
      <c r="C725" s="6" t="n">
        <v>4975</v>
      </c>
      <c r="D725" s="4" t="inlineStr">
        <is>
          <t>[2],[3],[4],[5],[8]</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6" t="n">
        <v>5000</v>
      </c>
      <c r="R725" s="4" t="inlineStr">
        <is>
          <t>[11],[12],[14],[15]</t>
        </is>
      </c>
      <c r="S725" s="4" t="inlineStr">
        <is>
          <t xml:space="preserve"> </t>
        </is>
      </c>
      <c r="U725" s="4" t="inlineStr">
        <is>
          <t xml:space="preserve"> </t>
        </is>
      </c>
      <c r="W725" s="4" t="inlineStr">
        <is>
          <t xml:space="preserve"> </t>
        </is>
      </c>
      <c r="Y725" s="4" t="inlineStr">
        <is>
          <t xml:space="preserve"> </t>
        </is>
      </c>
    </row>
    <row r="726">
      <c r="A726" s="4" t="inlineStr">
        <is>
          <t>Cost</t>
        </is>
      </c>
      <c r="C726" s="5" t="n">
        <v>4945</v>
      </c>
      <c r="D726" s="4" t="inlineStr">
        <is>
          <t>[2],[3],[4],[5],[9]</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5" t="n">
        <v>4866</v>
      </c>
      <c r="R726" s="4" t="inlineStr">
        <is>
          <t>[11],[12],[14],[15],[17]</t>
        </is>
      </c>
      <c r="S726" s="4" t="inlineStr">
        <is>
          <t xml:space="preserve"> </t>
        </is>
      </c>
      <c r="U726" s="4" t="inlineStr">
        <is>
          <t xml:space="preserve"> </t>
        </is>
      </c>
      <c r="W726" s="4" t="inlineStr">
        <is>
          <t xml:space="preserve"> </t>
        </is>
      </c>
      <c r="Y726" s="4" t="inlineStr">
        <is>
          <t xml:space="preserve"> </t>
        </is>
      </c>
    </row>
    <row r="727">
      <c r="A727" s="4" t="inlineStr">
        <is>
          <t>Fair Value</t>
        </is>
      </c>
      <c r="C727" s="6" t="n">
        <v>4841</v>
      </c>
      <c r="D727" s="4" t="inlineStr">
        <is>
          <t>[2],[3],[4],[5]</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6" t="n">
        <v>4865</v>
      </c>
      <c r="R727" s="4" t="inlineStr">
        <is>
          <t>[11],[12],[14],[15]</t>
        </is>
      </c>
      <c r="S727" s="4" t="inlineStr">
        <is>
          <t xml:space="preserve"> </t>
        </is>
      </c>
      <c r="U727" s="4" t="inlineStr">
        <is>
          <t xml:space="preserve"> </t>
        </is>
      </c>
      <c r="W727" s="4" t="inlineStr">
        <is>
          <t xml:space="preserve"> </t>
        </is>
      </c>
      <c r="Y727" s="4" t="inlineStr">
        <is>
          <t xml:space="preserve"> </t>
        </is>
      </c>
    </row>
    <row r="728">
      <c r="A728" s="4" t="inlineStr">
        <is>
          <t>% of Net Assets</t>
        </is>
      </c>
      <c r="C728" s="12" t="n">
        <v>0.0012</v>
      </c>
      <c r="D728" s="4" t="inlineStr">
        <is>
          <t>[2],[3],[4],[5]</t>
        </is>
      </c>
      <c r="E728" s="12" t="n">
        <v>0.0012</v>
      </c>
      <c r="F728" s="4" t="inlineStr">
        <is>
          <t>[2],[3],[4],[5]</t>
        </is>
      </c>
      <c r="G728" s="12" t="n">
        <v>0.0012</v>
      </c>
      <c r="H728" s="4" t="inlineStr">
        <is>
          <t>[2],[3],[4],[5]</t>
        </is>
      </c>
      <c r="I728" s="12" t="n">
        <v>0.0012</v>
      </c>
      <c r="J728" s="4" t="inlineStr">
        <is>
          <t>[2],[3],[4],[5]</t>
        </is>
      </c>
      <c r="K728" s="12" t="n">
        <v>0.0012</v>
      </c>
      <c r="L728" s="4" t="inlineStr">
        <is>
          <t>[2],[3],[4],[5]</t>
        </is>
      </c>
      <c r="M728" s="12" t="n">
        <v>0.0012</v>
      </c>
      <c r="N728" s="4" t="inlineStr">
        <is>
          <t>[2],[3],[4],[5]</t>
        </is>
      </c>
      <c r="O728" s="12" t="n">
        <v>0.0012</v>
      </c>
      <c r="P728" s="4" t="inlineStr">
        <is>
          <t>[2],[3],[4],[5]</t>
        </is>
      </c>
      <c r="Q728" s="12" t="n">
        <v>0.0011</v>
      </c>
      <c r="R728" s="4" t="inlineStr">
        <is>
          <t>[11],[12],[14],[15]</t>
        </is>
      </c>
      <c r="S728" s="12" t="n">
        <v>0.0011</v>
      </c>
      <c r="T728" s="4" t="inlineStr">
        <is>
          <t>[11],[12],[14],[15]</t>
        </is>
      </c>
      <c r="U728" s="12" t="n">
        <v>0.0011</v>
      </c>
      <c r="V728" s="4" t="inlineStr">
        <is>
          <t>[11],[12],[14],[15]</t>
        </is>
      </c>
      <c r="W728" s="12" t="n">
        <v>0.0011</v>
      </c>
      <c r="X728" s="4" t="inlineStr">
        <is>
          <t>[11],[12],[14],[15]</t>
        </is>
      </c>
      <c r="Y728" s="4" t="inlineStr">
        <is>
          <t xml:space="preserve"> </t>
        </is>
      </c>
    </row>
    <row r="729">
      <c r="A729" s="4" t="inlineStr">
        <is>
          <t>Investment, Identifier [Axis]: GraphPAD Software, LLC</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row>
    <row r="731">
      <c r="A731" s="4" t="inlineStr">
        <is>
          <t>Reference Rate and Spread</t>
        </is>
      </c>
      <c r="C731" s="12" t="n">
        <v>0.055</v>
      </c>
      <c r="D731" s="4" t="inlineStr">
        <is>
          <t>[2],[3],[5],[18]</t>
        </is>
      </c>
      <c r="E731" s="12" t="n">
        <v>0.055</v>
      </c>
      <c r="F731" s="4" t="inlineStr">
        <is>
          <t>[2],[3],[5],[18]</t>
        </is>
      </c>
      <c r="G731" s="12" t="n">
        <v>0.055</v>
      </c>
      <c r="H731" s="4" t="inlineStr">
        <is>
          <t>[2],[3],[5],[18]</t>
        </is>
      </c>
      <c r="I731" s="12" t="n">
        <v>0.055</v>
      </c>
      <c r="J731" s="4" t="inlineStr">
        <is>
          <t>[2],[3],[5],[18]</t>
        </is>
      </c>
      <c r="K731" s="12" t="n">
        <v>0.055</v>
      </c>
      <c r="L731" s="4" t="inlineStr">
        <is>
          <t>[2],[3],[5],[18]</t>
        </is>
      </c>
      <c r="M731" s="12" t="n">
        <v>0.055</v>
      </c>
      <c r="N731" s="4" t="inlineStr">
        <is>
          <t>[2],[3],[5],[18]</t>
        </is>
      </c>
      <c r="O731" s="12" t="n">
        <v>0.055</v>
      </c>
      <c r="P731" s="4" t="inlineStr">
        <is>
          <t>[2],[3],[5],[18]</t>
        </is>
      </c>
      <c r="Q731" s="12" t="n">
        <v>0.055</v>
      </c>
      <c r="R731" s="4" t="inlineStr">
        <is>
          <t>[11],[14],[15],[19]</t>
        </is>
      </c>
      <c r="S731" s="12" t="n">
        <v>0.055</v>
      </c>
      <c r="T731" s="4" t="inlineStr">
        <is>
          <t>[11],[14],[15],[19]</t>
        </is>
      </c>
      <c r="U731" s="12" t="n">
        <v>0.055</v>
      </c>
      <c r="V731" s="4" t="inlineStr">
        <is>
          <t>[11],[14],[15],[19]</t>
        </is>
      </c>
      <c r="W731" s="12" t="n">
        <v>0.055</v>
      </c>
      <c r="X731" s="4" t="inlineStr">
        <is>
          <t>[11],[14],[15],[19]</t>
        </is>
      </c>
      <c r="Y731" s="4" t="inlineStr">
        <is>
          <t xml:space="preserve"> </t>
        </is>
      </c>
    </row>
    <row r="732">
      <c r="A732" s="4" t="inlineStr">
        <is>
          <t>Interest Rate</t>
        </is>
      </c>
      <c r="C732" s="12" t="n">
        <v>0.065</v>
      </c>
      <c r="D732" s="4" t="inlineStr">
        <is>
          <t>[2],[3],[5],[6],[7],[18]</t>
        </is>
      </c>
      <c r="E732" s="12" t="n">
        <v>0.065</v>
      </c>
      <c r="F732" s="4" t="inlineStr">
        <is>
          <t>[2],[3],[5],[6],[7],[18]</t>
        </is>
      </c>
      <c r="G732" s="12" t="n">
        <v>0.065</v>
      </c>
      <c r="H732" s="4" t="inlineStr">
        <is>
          <t>[2],[3],[5],[6],[7],[18]</t>
        </is>
      </c>
      <c r="I732" s="12" t="n">
        <v>0.065</v>
      </c>
      <c r="J732" s="4" t="inlineStr">
        <is>
          <t>[2],[3],[5],[6],[7],[18]</t>
        </is>
      </c>
      <c r="K732" s="12" t="n">
        <v>0.065</v>
      </c>
      <c r="L732" s="4" t="inlineStr">
        <is>
          <t>[2],[3],[5],[6],[7],[18]</t>
        </is>
      </c>
      <c r="M732" s="12" t="n">
        <v>0.065</v>
      </c>
      <c r="N732" s="4" t="inlineStr">
        <is>
          <t>[2],[3],[5],[6],[7],[18]</t>
        </is>
      </c>
      <c r="O732" s="12" t="n">
        <v>0.065</v>
      </c>
      <c r="P732" s="4" t="inlineStr">
        <is>
          <t>[2],[3],[5],[6],[7],[18]</t>
        </is>
      </c>
      <c r="Q732" s="12" t="n">
        <v>0.065</v>
      </c>
      <c r="R732" s="4" t="inlineStr">
        <is>
          <t>[11],[14],[15],[16],[19]</t>
        </is>
      </c>
      <c r="S732" s="12" t="n">
        <v>0.065</v>
      </c>
      <c r="T732" s="4" t="inlineStr">
        <is>
          <t>[11],[14],[15],[16],[19]</t>
        </is>
      </c>
      <c r="U732" s="12" t="n">
        <v>0.065</v>
      </c>
      <c r="V732" s="4" t="inlineStr">
        <is>
          <t>[11],[14],[15],[16],[19]</t>
        </is>
      </c>
      <c r="W732" s="12" t="n">
        <v>0.065</v>
      </c>
      <c r="X732" s="4" t="inlineStr">
        <is>
          <t>[11],[14],[15],[16],[19]</t>
        </is>
      </c>
      <c r="Y732" s="4" t="inlineStr">
        <is>
          <t xml:space="preserve"> </t>
        </is>
      </c>
    </row>
    <row r="733">
      <c r="A733" s="4" t="inlineStr">
        <is>
          <t>Par Amounts/Units (16)</t>
        </is>
      </c>
      <c r="C733" s="6" t="n">
        <v>26710</v>
      </c>
      <c r="D733" s="4" t="inlineStr">
        <is>
          <t>[2],[3],[5],[8],[18]</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6" t="n">
        <v>26853</v>
      </c>
      <c r="R733" s="4" t="inlineStr">
        <is>
          <t>[11],[14],[15],[19]</t>
        </is>
      </c>
      <c r="S733" s="4" t="inlineStr">
        <is>
          <t xml:space="preserve"> </t>
        </is>
      </c>
      <c r="U733" s="4" t="inlineStr">
        <is>
          <t xml:space="preserve"> </t>
        </is>
      </c>
      <c r="W733" s="4" t="inlineStr">
        <is>
          <t xml:space="preserve"> </t>
        </is>
      </c>
      <c r="Y733" s="4" t="inlineStr">
        <is>
          <t xml:space="preserve"> </t>
        </is>
      </c>
    </row>
    <row r="734">
      <c r="A734" s="4" t="inlineStr">
        <is>
          <t>Cost</t>
        </is>
      </c>
      <c r="C734" s="5" t="n">
        <v>26367</v>
      </c>
      <c r="D734" s="4" t="inlineStr">
        <is>
          <t>[2],[3],[5],[9],[18]</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5" t="n">
        <v>26453</v>
      </c>
      <c r="R734" s="4" t="inlineStr">
        <is>
          <t>[11],[14],[15],[17],[19]</t>
        </is>
      </c>
      <c r="S734" s="4" t="inlineStr">
        <is>
          <t xml:space="preserve"> </t>
        </is>
      </c>
      <c r="U734" s="4" t="inlineStr">
        <is>
          <t xml:space="preserve"> </t>
        </is>
      </c>
      <c r="W734" s="4" t="inlineStr">
        <is>
          <t xml:space="preserve"> </t>
        </is>
      </c>
      <c r="Y734" s="4" t="inlineStr">
        <is>
          <t xml:space="preserve"> </t>
        </is>
      </c>
    </row>
    <row r="735">
      <c r="A735" s="4" t="inlineStr">
        <is>
          <t>Fair Value</t>
        </is>
      </c>
      <c r="C735" s="6" t="n">
        <v>26347</v>
      </c>
      <c r="D735" s="4" t="inlineStr">
        <is>
          <t>[2],[3],[5],[18]</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6" t="n">
        <v>26488</v>
      </c>
      <c r="R735" s="4" t="inlineStr">
        <is>
          <t>[11],[14],[15],[19]</t>
        </is>
      </c>
      <c r="S735" s="4" t="inlineStr">
        <is>
          <t xml:space="preserve"> </t>
        </is>
      </c>
      <c r="U735" s="4" t="inlineStr">
        <is>
          <t xml:space="preserve"> </t>
        </is>
      </c>
      <c r="W735" s="4" t="inlineStr">
        <is>
          <t xml:space="preserve"> </t>
        </is>
      </c>
      <c r="Y735" s="4" t="inlineStr">
        <is>
          <t xml:space="preserve"> </t>
        </is>
      </c>
    </row>
    <row r="736">
      <c r="A736" s="4" t="inlineStr">
        <is>
          <t>% of Net Assets</t>
        </is>
      </c>
      <c r="C736" s="12" t="n">
        <v>0.0063</v>
      </c>
      <c r="D736" s="4" t="inlineStr">
        <is>
          <t>[2],[3],[5],[18]</t>
        </is>
      </c>
      <c r="E736" s="12" t="n">
        <v>0.0063</v>
      </c>
      <c r="F736" s="4" t="inlineStr">
        <is>
          <t>[2],[3],[5],[18]</t>
        </is>
      </c>
      <c r="G736" s="12" t="n">
        <v>0.0063</v>
      </c>
      <c r="H736" s="4" t="inlineStr">
        <is>
          <t>[2],[3],[5],[18]</t>
        </is>
      </c>
      <c r="I736" s="12" t="n">
        <v>0.0063</v>
      </c>
      <c r="J736" s="4" t="inlineStr">
        <is>
          <t>[2],[3],[5],[18]</t>
        </is>
      </c>
      <c r="K736" s="12" t="n">
        <v>0.0063</v>
      </c>
      <c r="L736" s="4" t="inlineStr">
        <is>
          <t>[2],[3],[5],[18]</t>
        </is>
      </c>
      <c r="M736" s="12" t="n">
        <v>0.0063</v>
      </c>
      <c r="N736" s="4" t="inlineStr">
        <is>
          <t>[2],[3],[5],[18]</t>
        </is>
      </c>
      <c r="O736" s="12" t="n">
        <v>0.0063</v>
      </c>
      <c r="P736" s="4" t="inlineStr">
        <is>
          <t>[2],[3],[5],[18]</t>
        </is>
      </c>
      <c r="Q736" s="12" t="n">
        <v>0.006</v>
      </c>
      <c r="R736" s="4" t="inlineStr">
        <is>
          <t>[11],[14],[15],[19]</t>
        </is>
      </c>
      <c r="S736" s="12" t="n">
        <v>0.006</v>
      </c>
      <c r="T736" s="4" t="inlineStr">
        <is>
          <t>[11],[14],[15],[19]</t>
        </is>
      </c>
      <c r="U736" s="12" t="n">
        <v>0.006</v>
      </c>
      <c r="V736" s="4" t="inlineStr">
        <is>
          <t>[11],[14],[15],[19]</t>
        </is>
      </c>
      <c r="W736" s="12" t="n">
        <v>0.006</v>
      </c>
      <c r="X736" s="4" t="inlineStr">
        <is>
          <t>[11],[14],[15],[19]</t>
        </is>
      </c>
      <c r="Y736" s="4" t="inlineStr">
        <is>
          <t xml:space="preserve"> </t>
        </is>
      </c>
    </row>
    <row r="737">
      <c r="A737" s="4" t="inlineStr">
        <is>
          <t>Investment, Identifier [Axis]: Gruden Acquisition, Inc.</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row>
    <row r="739">
      <c r="A739" s="4" t="inlineStr">
        <is>
          <t>Reference Rate and Spread</t>
        </is>
      </c>
      <c r="C739" s="12" t="n">
        <v>0.055</v>
      </c>
      <c r="D739" s="4" t="inlineStr">
        <is>
          <t>[2],[3],[5],[10],[18]</t>
        </is>
      </c>
      <c r="E739" s="12" t="n">
        <v>0.055</v>
      </c>
      <c r="F739" s="4" t="inlineStr">
        <is>
          <t>[2],[3],[5],[10],[18]</t>
        </is>
      </c>
      <c r="G739" s="12" t="n">
        <v>0.055</v>
      </c>
      <c r="H739" s="4" t="inlineStr">
        <is>
          <t>[2],[3],[5],[10],[18]</t>
        </is>
      </c>
      <c r="I739" s="12" t="n">
        <v>0.055</v>
      </c>
      <c r="J739" s="4" t="inlineStr">
        <is>
          <t>[2],[3],[5],[10],[18]</t>
        </is>
      </c>
      <c r="K739" s="12" t="n">
        <v>0.055</v>
      </c>
      <c r="L739" s="4" t="inlineStr">
        <is>
          <t>[2],[3],[5],[10],[18]</t>
        </is>
      </c>
      <c r="M739" s="12" t="n">
        <v>0.055</v>
      </c>
      <c r="N739" s="4" t="inlineStr">
        <is>
          <t>[2],[3],[5],[10],[18]</t>
        </is>
      </c>
      <c r="O739" s="12" t="n">
        <v>0.055</v>
      </c>
      <c r="P739" s="4" t="inlineStr">
        <is>
          <t>[2],[3],[5],[10],[18]</t>
        </is>
      </c>
      <c r="Q739" s="12" t="n">
        <v>0.0525</v>
      </c>
      <c r="R739" s="4" t="inlineStr">
        <is>
          <t>[11],[13],[14],[15],[19]</t>
        </is>
      </c>
      <c r="S739" s="12" t="n">
        <v>0.0525</v>
      </c>
      <c r="T739" s="4" t="inlineStr">
        <is>
          <t>[11],[13],[14],[15],[19]</t>
        </is>
      </c>
      <c r="U739" s="12" t="n">
        <v>0.0525</v>
      </c>
      <c r="V739" s="4" t="inlineStr">
        <is>
          <t>[11],[13],[14],[15],[19]</t>
        </is>
      </c>
      <c r="W739" s="12" t="n">
        <v>0.0525</v>
      </c>
      <c r="X739" s="4" t="inlineStr">
        <is>
          <t>[11],[13],[14],[15],[19]</t>
        </is>
      </c>
      <c r="Y739" s="4" t="inlineStr">
        <is>
          <t xml:space="preserve"> </t>
        </is>
      </c>
    </row>
    <row r="740">
      <c r="A740" s="4" t="inlineStr">
        <is>
          <t>Interest Rate</t>
        </is>
      </c>
      <c r="C740" s="12" t="n">
        <v>0.0775</v>
      </c>
      <c r="D740" s="4" t="inlineStr">
        <is>
          <t>[2],[3],[5],[6],[7],[10],[18]</t>
        </is>
      </c>
      <c r="E740" s="12" t="n">
        <v>0.0775</v>
      </c>
      <c r="F740" s="4" t="inlineStr">
        <is>
          <t>[2],[3],[5],[6],[7],[10],[18]</t>
        </is>
      </c>
      <c r="G740" s="12" t="n">
        <v>0.0775</v>
      </c>
      <c r="H740" s="4" t="inlineStr">
        <is>
          <t>[2],[3],[5],[6],[7],[10],[18]</t>
        </is>
      </c>
      <c r="I740" s="12" t="n">
        <v>0.0775</v>
      </c>
      <c r="J740" s="4" t="inlineStr">
        <is>
          <t>[2],[3],[5],[6],[7],[10],[18]</t>
        </is>
      </c>
      <c r="K740" s="12" t="n">
        <v>0.0775</v>
      </c>
      <c r="L740" s="4" t="inlineStr">
        <is>
          <t>[2],[3],[5],[6],[7],[10],[18]</t>
        </is>
      </c>
      <c r="M740" s="12" t="n">
        <v>0.0775</v>
      </c>
      <c r="N740" s="4" t="inlineStr">
        <is>
          <t>[2],[3],[5],[6],[7],[10],[18]</t>
        </is>
      </c>
      <c r="O740" s="12" t="n">
        <v>0.0775</v>
      </c>
      <c r="P740" s="4" t="inlineStr">
        <is>
          <t>[2],[3],[5],[6],[7],[10],[18]</t>
        </is>
      </c>
      <c r="Q740" s="12" t="n">
        <v>0.0625</v>
      </c>
      <c r="R740" s="4" t="inlineStr">
        <is>
          <t>[11],[13],[14],[15],[16],[19]</t>
        </is>
      </c>
      <c r="S740" s="12" t="n">
        <v>0.0625</v>
      </c>
      <c r="T740" s="4" t="inlineStr">
        <is>
          <t>[11],[13],[14],[15],[16],[19]</t>
        </is>
      </c>
      <c r="U740" s="12" t="n">
        <v>0.0625</v>
      </c>
      <c r="V740" s="4" t="inlineStr">
        <is>
          <t>[11],[13],[14],[15],[16],[19]</t>
        </is>
      </c>
      <c r="W740" s="12" t="n">
        <v>0.0625</v>
      </c>
      <c r="X740" s="4" t="inlineStr">
        <is>
          <t>[11],[13],[14],[15],[16],[19]</t>
        </is>
      </c>
      <c r="Y740" s="4" t="inlineStr">
        <is>
          <t xml:space="preserve"> </t>
        </is>
      </c>
    </row>
    <row r="741">
      <c r="A741" s="4" t="inlineStr">
        <is>
          <t>Par Amounts/Units (16)</t>
        </is>
      </c>
      <c r="C741" s="6" t="n">
        <v>16643</v>
      </c>
      <c r="D741" s="4" t="inlineStr">
        <is>
          <t>[2],[3],[5],[8],[10],[18]</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6" t="n">
        <v>26198</v>
      </c>
      <c r="R741" s="4" t="inlineStr">
        <is>
          <t>[11],[13],[14],[15],[19]</t>
        </is>
      </c>
      <c r="S741" s="4" t="inlineStr">
        <is>
          <t xml:space="preserve"> </t>
        </is>
      </c>
      <c r="U741" s="4" t="inlineStr">
        <is>
          <t xml:space="preserve"> </t>
        </is>
      </c>
      <c r="W741" s="4" t="inlineStr">
        <is>
          <t xml:space="preserve"> </t>
        </is>
      </c>
      <c r="Y741" s="4" t="inlineStr">
        <is>
          <t xml:space="preserve"> </t>
        </is>
      </c>
    </row>
    <row r="742">
      <c r="A742" s="4" t="inlineStr">
        <is>
          <t>Cost</t>
        </is>
      </c>
      <c r="C742" s="5" t="n">
        <v>16257</v>
      </c>
      <c r="D742" s="4" t="inlineStr">
        <is>
          <t>[2],[3],[5],[9],[10],[18]</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5" t="n">
        <v>25482</v>
      </c>
      <c r="R742" s="4" t="inlineStr">
        <is>
          <t>[11],[13],[14],[15],[17],[19]</t>
        </is>
      </c>
      <c r="S742" s="4" t="inlineStr">
        <is>
          <t xml:space="preserve"> </t>
        </is>
      </c>
      <c r="U742" s="4" t="inlineStr">
        <is>
          <t xml:space="preserve"> </t>
        </is>
      </c>
      <c r="W742" s="4" t="inlineStr">
        <is>
          <t xml:space="preserve"> </t>
        </is>
      </c>
      <c r="Y742" s="4" t="inlineStr">
        <is>
          <t xml:space="preserve"> </t>
        </is>
      </c>
    </row>
    <row r="743">
      <c r="A743" s="4" t="inlineStr">
        <is>
          <t>Fair Value</t>
        </is>
      </c>
      <c r="C743" s="6" t="n">
        <v>16373</v>
      </c>
      <c r="D743" s="4" t="inlineStr">
        <is>
          <t>[2],[3],[5],[10],[18]</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6" t="n">
        <v>25429</v>
      </c>
      <c r="R743" s="4" t="inlineStr">
        <is>
          <t>[11],[13],[14],[15],[19]</t>
        </is>
      </c>
      <c r="S743" s="4" t="inlineStr">
        <is>
          <t xml:space="preserve"> </t>
        </is>
      </c>
      <c r="U743" s="4" t="inlineStr">
        <is>
          <t xml:space="preserve"> </t>
        </is>
      </c>
      <c r="W743" s="4" t="inlineStr">
        <is>
          <t xml:space="preserve"> </t>
        </is>
      </c>
      <c r="Y743" s="4" t="inlineStr">
        <is>
          <t xml:space="preserve"> </t>
        </is>
      </c>
    </row>
    <row r="744">
      <c r="A744" s="4" t="inlineStr">
        <is>
          <t>% of Net Assets</t>
        </is>
      </c>
      <c r="C744" s="12" t="n">
        <v>0.0039</v>
      </c>
      <c r="D744" s="4" t="inlineStr">
        <is>
          <t>[2],[3],[5],[10],[18]</t>
        </is>
      </c>
      <c r="E744" s="12" t="n">
        <v>0.0039</v>
      </c>
      <c r="F744" s="4" t="inlineStr">
        <is>
          <t>[2],[3],[5],[10],[18]</t>
        </is>
      </c>
      <c r="G744" s="12" t="n">
        <v>0.0039</v>
      </c>
      <c r="H744" s="4" t="inlineStr">
        <is>
          <t>[2],[3],[5],[10],[18]</t>
        </is>
      </c>
      <c r="I744" s="12" t="n">
        <v>0.0039</v>
      </c>
      <c r="J744" s="4" t="inlineStr">
        <is>
          <t>[2],[3],[5],[10],[18]</t>
        </is>
      </c>
      <c r="K744" s="12" t="n">
        <v>0.0039</v>
      </c>
      <c r="L744" s="4" t="inlineStr">
        <is>
          <t>[2],[3],[5],[10],[18]</t>
        </is>
      </c>
      <c r="M744" s="12" t="n">
        <v>0.0039</v>
      </c>
      <c r="N744" s="4" t="inlineStr">
        <is>
          <t>[2],[3],[5],[10],[18]</t>
        </is>
      </c>
      <c r="O744" s="12" t="n">
        <v>0.0039</v>
      </c>
      <c r="P744" s="4" t="inlineStr">
        <is>
          <t>[2],[3],[5],[10],[18]</t>
        </is>
      </c>
      <c r="Q744" s="12" t="n">
        <v>0.0057</v>
      </c>
      <c r="R744" s="4" t="inlineStr">
        <is>
          <t>[11],[13],[14],[15],[19]</t>
        </is>
      </c>
      <c r="S744" s="12" t="n">
        <v>0.0057</v>
      </c>
      <c r="T744" s="4" t="inlineStr">
        <is>
          <t>[11],[13],[14],[15],[19]</t>
        </is>
      </c>
      <c r="U744" s="12" t="n">
        <v>0.0057</v>
      </c>
      <c r="V744" s="4" t="inlineStr">
        <is>
          <t>[11],[13],[14],[15],[19]</t>
        </is>
      </c>
      <c r="W744" s="12" t="n">
        <v>0.0057</v>
      </c>
      <c r="X744" s="4" t="inlineStr">
        <is>
          <t>[11],[13],[14],[15],[19]</t>
        </is>
      </c>
      <c r="Y744" s="4" t="inlineStr">
        <is>
          <t xml:space="preserve"> </t>
        </is>
      </c>
    </row>
    <row r="745">
      <c r="A745" s="4" t="inlineStr">
        <is>
          <t>Investment, Identifier [Axis]: Guidehouse Holding Corp. - Preferred Equity</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row>
    <row r="747">
      <c r="A747" s="4" t="inlineStr">
        <is>
          <t>Investment owned (in shares) | shares</t>
        </is>
      </c>
      <c r="C747" s="5" t="n">
        <v>15440</v>
      </c>
      <c r="D747" s="4" t="inlineStr">
        <is>
          <t>[2],[5],[8]</t>
        </is>
      </c>
      <c r="E747" s="5" t="n">
        <v>15440</v>
      </c>
      <c r="F747" s="4" t="inlineStr">
        <is>
          <t>[2],[5],[8]</t>
        </is>
      </c>
      <c r="G747" s="5" t="n">
        <v>15440</v>
      </c>
      <c r="H747" s="4" t="inlineStr">
        <is>
          <t>[2],[5],[8]</t>
        </is>
      </c>
      <c r="I747" s="5" t="n">
        <v>15440</v>
      </c>
      <c r="J747" s="4" t="inlineStr">
        <is>
          <t>[2],[5],[8]</t>
        </is>
      </c>
      <c r="K747" s="5" t="n">
        <v>15440</v>
      </c>
      <c r="L747" s="4" t="inlineStr">
        <is>
          <t>[2],[5],[8]</t>
        </is>
      </c>
      <c r="M747" s="5" t="n">
        <v>15440</v>
      </c>
      <c r="N747" s="4" t="inlineStr">
        <is>
          <t>[2],[5],[8]</t>
        </is>
      </c>
      <c r="O747" s="5" t="n">
        <v>15440</v>
      </c>
      <c r="P747" s="4" t="inlineStr">
        <is>
          <t>[2],[5],[8]</t>
        </is>
      </c>
      <c r="Q747" s="5" t="n">
        <v>15440</v>
      </c>
      <c r="R747" s="4" t="inlineStr">
        <is>
          <t>[14],[15]</t>
        </is>
      </c>
      <c r="S747" s="5" t="n">
        <v>15440</v>
      </c>
      <c r="T747" s="4" t="inlineStr">
        <is>
          <t>[14],[15]</t>
        </is>
      </c>
      <c r="U747" s="5" t="n">
        <v>15440</v>
      </c>
      <c r="V747" s="4" t="inlineStr">
        <is>
          <t>[14],[15]</t>
        </is>
      </c>
      <c r="W747" s="5" t="n">
        <v>15440</v>
      </c>
      <c r="X747" s="4" t="inlineStr">
        <is>
          <t>[14],[15]</t>
        </is>
      </c>
      <c r="Y747" s="4" t="inlineStr">
        <is>
          <t xml:space="preserve"> </t>
        </is>
      </c>
    </row>
    <row r="748">
      <c r="A748" s="4" t="inlineStr">
        <is>
          <t>Cost</t>
        </is>
      </c>
      <c r="C748" s="6" t="n">
        <v>15133</v>
      </c>
      <c r="D748" s="4" t="inlineStr">
        <is>
          <t>[2],[5],[9]</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6" t="n">
        <v>15133</v>
      </c>
      <c r="R748" s="4" t="inlineStr">
        <is>
          <t>[14],[15],[17]</t>
        </is>
      </c>
      <c r="S748" s="4" t="inlineStr">
        <is>
          <t xml:space="preserve"> </t>
        </is>
      </c>
      <c r="U748" s="4" t="inlineStr">
        <is>
          <t xml:space="preserve"> </t>
        </is>
      </c>
      <c r="W748" s="4" t="inlineStr">
        <is>
          <t xml:space="preserve"> </t>
        </is>
      </c>
      <c r="Y748" s="4" t="inlineStr">
        <is>
          <t xml:space="preserve"> </t>
        </is>
      </c>
    </row>
    <row r="749">
      <c r="A749" s="4" t="inlineStr">
        <is>
          <t>Fair Value</t>
        </is>
      </c>
      <c r="C749" s="6" t="n">
        <v>16637</v>
      </c>
      <c r="D749" s="4" t="inlineStr">
        <is>
          <t>[2],[5]</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6" t="n">
        <v>15789</v>
      </c>
      <c r="R749" s="4" t="inlineStr">
        <is>
          <t>[14],[15]</t>
        </is>
      </c>
      <c r="S749" s="4" t="inlineStr">
        <is>
          <t xml:space="preserve"> </t>
        </is>
      </c>
      <c r="U749" s="4" t="inlineStr">
        <is>
          <t xml:space="preserve"> </t>
        </is>
      </c>
      <c r="W749" s="4" t="inlineStr">
        <is>
          <t xml:space="preserve"> </t>
        </is>
      </c>
      <c r="Y749" s="4" t="inlineStr">
        <is>
          <t xml:space="preserve"> </t>
        </is>
      </c>
    </row>
    <row r="750">
      <c r="A750" s="4" t="inlineStr">
        <is>
          <t>% of Net Assets</t>
        </is>
      </c>
      <c r="C750" s="12" t="n">
        <v>0.004</v>
      </c>
      <c r="D750" s="4" t="inlineStr">
        <is>
          <t>[2],[5]</t>
        </is>
      </c>
      <c r="E750" s="12" t="n">
        <v>0.004</v>
      </c>
      <c r="F750" s="4" t="inlineStr">
        <is>
          <t>[2],[5]</t>
        </is>
      </c>
      <c r="G750" s="12" t="n">
        <v>0.004</v>
      </c>
      <c r="H750" s="4" t="inlineStr">
        <is>
          <t>[2],[5]</t>
        </is>
      </c>
      <c r="I750" s="12" t="n">
        <v>0.004</v>
      </c>
      <c r="J750" s="4" t="inlineStr">
        <is>
          <t>[2],[5]</t>
        </is>
      </c>
      <c r="K750" s="12" t="n">
        <v>0.004</v>
      </c>
      <c r="L750" s="4" t="inlineStr">
        <is>
          <t>[2],[5]</t>
        </is>
      </c>
      <c r="M750" s="12" t="n">
        <v>0.004</v>
      </c>
      <c r="N750" s="4" t="inlineStr">
        <is>
          <t>[2],[5]</t>
        </is>
      </c>
      <c r="O750" s="12" t="n">
        <v>0.004</v>
      </c>
      <c r="P750" s="4" t="inlineStr">
        <is>
          <t>[2],[5]</t>
        </is>
      </c>
      <c r="Q750" s="12" t="n">
        <v>0.0036</v>
      </c>
      <c r="R750" s="4" t="inlineStr">
        <is>
          <t>[14],[15]</t>
        </is>
      </c>
      <c r="S750" s="12" t="n">
        <v>0.0036</v>
      </c>
      <c r="T750" s="4" t="inlineStr">
        <is>
          <t>[14],[15]</t>
        </is>
      </c>
      <c r="U750" s="12" t="n">
        <v>0.0036</v>
      </c>
      <c r="V750" s="4" t="inlineStr">
        <is>
          <t>[14],[15]</t>
        </is>
      </c>
      <c r="W750" s="12" t="n">
        <v>0.0036</v>
      </c>
      <c r="X750" s="4" t="inlineStr">
        <is>
          <t>[14],[15]</t>
        </is>
      </c>
      <c r="Y750" s="4" t="inlineStr">
        <is>
          <t xml:space="preserve"> </t>
        </is>
      </c>
    </row>
    <row r="751">
      <c r="A751" s="4" t="inlineStr">
        <is>
          <t>Investment, Identifier [Axis]: Guidehouse, Inc.</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row>
    <row r="753">
      <c r="A753" s="4" t="inlineStr">
        <is>
          <t>Reference Rate and Spread</t>
        </is>
      </c>
      <c r="C753" s="12" t="n">
        <v>0.055</v>
      </c>
      <c r="D753" s="4" t="inlineStr">
        <is>
          <t>[2],[4],[5],[10]</t>
        </is>
      </c>
      <c r="E753" s="12" t="n">
        <v>0.055</v>
      </c>
      <c r="F753" s="4" t="inlineStr">
        <is>
          <t>[2],[4],[5],[10]</t>
        </is>
      </c>
      <c r="G753" s="12" t="n">
        <v>0.055</v>
      </c>
      <c r="H753" s="4" t="inlineStr">
        <is>
          <t>[2],[4],[5],[10]</t>
        </is>
      </c>
      <c r="I753" s="12" t="n">
        <v>0.055</v>
      </c>
      <c r="J753" s="4" t="inlineStr">
        <is>
          <t>[2],[4],[5],[10]</t>
        </is>
      </c>
      <c r="K753" s="12" t="n">
        <v>0.055</v>
      </c>
      <c r="L753" s="4" t="inlineStr">
        <is>
          <t>[2],[4],[5],[10]</t>
        </is>
      </c>
      <c r="M753" s="12" t="n">
        <v>0.055</v>
      </c>
      <c r="N753" s="4" t="inlineStr">
        <is>
          <t>[2],[4],[5],[10]</t>
        </is>
      </c>
      <c r="O753" s="12" t="n">
        <v>0.055</v>
      </c>
      <c r="P753" s="4" t="inlineStr">
        <is>
          <t>[2],[4],[5],[10]</t>
        </is>
      </c>
      <c r="Q753" s="12" t="n">
        <v>0.055</v>
      </c>
      <c r="R753" s="4" t="inlineStr">
        <is>
          <t>[11],[12],[13],[14],[15]</t>
        </is>
      </c>
      <c r="S753" s="12" t="n">
        <v>0.055</v>
      </c>
      <c r="T753" s="4" t="inlineStr">
        <is>
          <t>[11],[12],[13],[14],[15]</t>
        </is>
      </c>
      <c r="U753" s="12" t="n">
        <v>0.055</v>
      </c>
      <c r="V753" s="4" t="inlineStr">
        <is>
          <t>[11],[12],[13],[14],[15]</t>
        </is>
      </c>
      <c r="W753" s="12" t="n">
        <v>0.055</v>
      </c>
      <c r="X753" s="4" t="inlineStr">
        <is>
          <t>[11],[12],[13],[14],[15]</t>
        </is>
      </c>
      <c r="Y753" s="4" t="inlineStr">
        <is>
          <t xml:space="preserve"> </t>
        </is>
      </c>
    </row>
    <row r="754">
      <c r="A754" s="4" t="inlineStr">
        <is>
          <t>Interest Rate</t>
        </is>
      </c>
      <c r="C754" s="12" t="n">
        <v>0.0862</v>
      </c>
      <c r="D754" s="4" t="inlineStr">
        <is>
          <t>[2],[4],[5],[6],[7],[10]</t>
        </is>
      </c>
      <c r="E754" s="12" t="n">
        <v>0.0862</v>
      </c>
      <c r="F754" s="4" t="inlineStr">
        <is>
          <t>[2],[4],[5],[6],[7],[10]</t>
        </is>
      </c>
      <c r="G754" s="12" t="n">
        <v>0.0862</v>
      </c>
      <c r="H754" s="4" t="inlineStr">
        <is>
          <t>[2],[4],[5],[6],[7],[10]</t>
        </is>
      </c>
      <c r="I754" s="12" t="n">
        <v>0.0862</v>
      </c>
      <c r="J754" s="4" t="inlineStr">
        <is>
          <t>[2],[4],[5],[6],[7],[10]</t>
        </is>
      </c>
      <c r="K754" s="12" t="n">
        <v>0.0862</v>
      </c>
      <c r="L754" s="4" t="inlineStr">
        <is>
          <t>[2],[4],[5],[6],[7],[10]</t>
        </is>
      </c>
      <c r="M754" s="12" t="n">
        <v>0.0862</v>
      </c>
      <c r="N754" s="4" t="inlineStr">
        <is>
          <t>[2],[4],[5],[6],[7],[10]</t>
        </is>
      </c>
      <c r="O754" s="12" t="n">
        <v>0.0862</v>
      </c>
      <c r="P754" s="4" t="inlineStr">
        <is>
          <t>[2],[4],[5],[6],[7],[10]</t>
        </is>
      </c>
      <c r="Q754" s="12" t="n">
        <v>0.0625</v>
      </c>
      <c r="R754" s="4" t="inlineStr">
        <is>
          <t>[11],[12],[13],[14],[15],[16]</t>
        </is>
      </c>
      <c r="S754" s="12" t="n">
        <v>0.0625</v>
      </c>
      <c r="T754" s="4" t="inlineStr">
        <is>
          <t>[11],[12],[13],[14],[15],[16]</t>
        </is>
      </c>
      <c r="U754" s="12" t="n">
        <v>0.0625</v>
      </c>
      <c r="V754" s="4" t="inlineStr">
        <is>
          <t>[11],[12],[13],[14],[15],[16]</t>
        </is>
      </c>
      <c r="W754" s="12" t="n">
        <v>0.0625</v>
      </c>
      <c r="X754" s="4" t="inlineStr">
        <is>
          <t>[11],[12],[13],[14],[15],[16]</t>
        </is>
      </c>
      <c r="Y754" s="4" t="inlineStr">
        <is>
          <t xml:space="preserve"> </t>
        </is>
      </c>
    </row>
    <row r="755">
      <c r="A755" s="4" t="inlineStr">
        <is>
          <t>Par Amounts/Units (16)</t>
        </is>
      </c>
      <c r="C755" s="6" t="n">
        <v>327320</v>
      </c>
      <c r="D755" s="4" t="inlineStr">
        <is>
          <t>[2],[4],[5],[8],[10]</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6" t="n">
        <v>346154</v>
      </c>
      <c r="R755" s="4" t="inlineStr">
        <is>
          <t>[11],[12],[13],[14],[15]</t>
        </is>
      </c>
      <c r="S755" s="4" t="inlineStr">
        <is>
          <t xml:space="preserve"> </t>
        </is>
      </c>
      <c r="U755" s="4" t="inlineStr">
        <is>
          <t xml:space="preserve"> </t>
        </is>
      </c>
      <c r="W755" s="4" t="inlineStr">
        <is>
          <t xml:space="preserve"> </t>
        </is>
      </c>
      <c r="Y755" s="4" t="inlineStr">
        <is>
          <t xml:space="preserve"> </t>
        </is>
      </c>
    </row>
    <row r="756">
      <c r="A756" s="4" t="inlineStr">
        <is>
          <t>Cost</t>
        </is>
      </c>
      <c r="C756" s="5" t="n">
        <v>324466</v>
      </c>
      <c r="D756" s="4" t="inlineStr">
        <is>
          <t>[2],[4],[5],[9],[10]</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5" t="n">
        <v>342793</v>
      </c>
      <c r="R756" s="4" t="inlineStr">
        <is>
          <t>[11],[12],[13],[14],[15],[17]</t>
        </is>
      </c>
      <c r="S756" s="4" t="inlineStr">
        <is>
          <t xml:space="preserve"> </t>
        </is>
      </c>
      <c r="U756" s="4" t="inlineStr">
        <is>
          <t xml:space="preserve"> </t>
        </is>
      </c>
      <c r="W756" s="4" t="inlineStr">
        <is>
          <t xml:space="preserve"> </t>
        </is>
      </c>
      <c r="Y756" s="4" t="inlineStr">
        <is>
          <t xml:space="preserve"> </t>
        </is>
      </c>
    </row>
    <row r="757">
      <c r="A757" s="4" t="inlineStr">
        <is>
          <t>Fair Value</t>
        </is>
      </c>
      <c r="C757" s="6" t="n">
        <v>320774</v>
      </c>
      <c r="D757" s="4" t="inlineStr">
        <is>
          <t>[2],[4],[5],[10]</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6" t="n">
        <v>342692</v>
      </c>
      <c r="R757" s="4" t="inlineStr">
        <is>
          <t>[11],[12],[13],[14],[15]</t>
        </is>
      </c>
      <c r="S757" s="4" t="inlineStr">
        <is>
          <t xml:space="preserve"> </t>
        </is>
      </c>
      <c r="U757" s="4" t="inlineStr">
        <is>
          <t xml:space="preserve"> </t>
        </is>
      </c>
      <c r="W757" s="4" t="inlineStr">
        <is>
          <t xml:space="preserve"> </t>
        </is>
      </c>
      <c r="Y757" s="4" t="inlineStr">
        <is>
          <t xml:space="preserve"> </t>
        </is>
      </c>
    </row>
    <row r="758">
      <c r="A758" s="4" t="inlineStr">
        <is>
          <t>% of Net Assets</t>
        </is>
      </c>
      <c r="C758" s="12" t="n">
        <v>0.077</v>
      </c>
      <c r="D758" s="4" t="inlineStr">
        <is>
          <t>[2],[4],[5],[10]</t>
        </is>
      </c>
      <c r="E758" s="12" t="n">
        <v>0.077</v>
      </c>
      <c r="F758" s="4" t="inlineStr">
        <is>
          <t>[2],[4],[5],[10]</t>
        </is>
      </c>
      <c r="G758" s="12" t="n">
        <v>0.077</v>
      </c>
      <c r="H758" s="4" t="inlineStr">
        <is>
          <t>[2],[4],[5],[10]</t>
        </is>
      </c>
      <c r="I758" s="12" t="n">
        <v>0.077</v>
      </c>
      <c r="J758" s="4" t="inlineStr">
        <is>
          <t>[2],[4],[5],[10]</t>
        </is>
      </c>
      <c r="K758" s="12" t="n">
        <v>0.077</v>
      </c>
      <c r="L758" s="4" t="inlineStr">
        <is>
          <t>[2],[4],[5],[10]</t>
        </is>
      </c>
      <c r="M758" s="12" t="n">
        <v>0.077</v>
      </c>
      <c r="N758" s="4" t="inlineStr">
        <is>
          <t>[2],[4],[5],[10]</t>
        </is>
      </c>
      <c r="O758" s="12" t="n">
        <v>0.077</v>
      </c>
      <c r="P758" s="4" t="inlineStr">
        <is>
          <t>[2],[4],[5],[10]</t>
        </is>
      </c>
      <c r="Q758" s="12" t="n">
        <v>0.0771</v>
      </c>
      <c r="R758" s="4" t="inlineStr">
        <is>
          <t>[11],[12],[13],[14],[15]</t>
        </is>
      </c>
      <c r="S758" s="12" t="n">
        <v>0.0771</v>
      </c>
      <c r="T758" s="4" t="inlineStr">
        <is>
          <t>[11],[12],[13],[14],[15]</t>
        </is>
      </c>
      <c r="U758" s="12" t="n">
        <v>0.0771</v>
      </c>
      <c r="V758" s="4" t="inlineStr">
        <is>
          <t>[11],[12],[13],[14],[15]</t>
        </is>
      </c>
      <c r="W758" s="12" t="n">
        <v>0.0771</v>
      </c>
      <c r="X758" s="4" t="inlineStr">
        <is>
          <t>[11],[12],[13],[14],[15]</t>
        </is>
      </c>
      <c r="Y758" s="4" t="inlineStr">
        <is>
          <t xml:space="preserve"> </t>
        </is>
      </c>
    </row>
    <row r="759">
      <c r="A759" s="4" t="inlineStr">
        <is>
          <t>Investment, Identifier [Axis]: HIG Orca Acquisition Holdings, Inc.</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row>
    <row r="761">
      <c r="A761" s="4" t="inlineStr">
        <is>
          <t>Reference Rate and Spread</t>
        </is>
      </c>
      <c r="C761" s="11" t="n">
        <v>0.06</v>
      </c>
      <c r="D761" s="4" t="inlineStr">
        <is>
          <t>[2],[3],[5],[10],[18]</t>
        </is>
      </c>
      <c r="E761" s="11" t="n">
        <v>0.06</v>
      </c>
      <c r="F761" s="4" t="inlineStr">
        <is>
          <t>[2],[3],[5],[10],[18]</t>
        </is>
      </c>
      <c r="G761" s="11" t="n">
        <v>0.06</v>
      </c>
      <c r="H761" s="4" t="inlineStr">
        <is>
          <t>[2],[3],[5],[10],[18]</t>
        </is>
      </c>
      <c r="I761" s="11" t="n">
        <v>0.06</v>
      </c>
      <c r="J761" s="4" t="inlineStr">
        <is>
          <t>[2],[3],[5],[10],[18]</t>
        </is>
      </c>
      <c r="K761" s="11" t="n">
        <v>0.06</v>
      </c>
      <c r="L761" s="4" t="inlineStr">
        <is>
          <t>[2],[3],[5],[10],[18]</t>
        </is>
      </c>
      <c r="M761" s="11" t="n">
        <v>0.06</v>
      </c>
      <c r="N761" s="4" t="inlineStr">
        <is>
          <t>[2],[3],[5],[10],[18]</t>
        </is>
      </c>
      <c r="O761" s="11" t="n">
        <v>0.06</v>
      </c>
      <c r="P761" s="4" t="inlineStr">
        <is>
          <t>[2],[3],[5],[10],[18]</t>
        </is>
      </c>
      <c r="Q761" s="11" t="n">
        <v>0.06</v>
      </c>
      <c r="R761" s="4" t="inlineStr">
        <is>
          <t>[11],[13],[14],[15],[19]</t>
        </is>
      </c>
      <c r="S761" s="11" t="n">
        <v>0.06</v>
      </c>
      <c r="T761" s="4" t="inlineStr">
        <is>
          <t>[11],[13],[14],[15],[19]</t>
        </is>
      </c>
      <c r="U761" s="11" t="n">
        <v>0.06</v>
      </c>
      <c r="V761" s="4" t="inlineStr">
        <is>
          <t>[11],[13],[14],[15],[19]</t>
        </is>
      </c>
      <c r="W761" s="11" t="n">
        <v>0.06</v>
      </c>
      <c r="X761" s="4" t="inlineStr">
        <is>
          <t>[11],[13],[14],[15],[19]</t>
        </is>
      </c>
      <c r="Y761" s="4" t="inlineStr">
        <is>
          <t xml:space="preserve"> </t>
        </is>
      </c>
    </row>
    <row r="762">
      <c r="A762" s="4" t="inlineStr">
        <is>
          <t>Interest Rate</t>
        </is>
      </c>
      <c r="C762" s="12" t="n">
        <v>0.0978</v>
      </c>
      <c r="D762" s="4" t="inlineStr">
        <is>
          <t>[2],[3],[5],[6],[7],[10],[18]</t>
        </is>
      </c>
      <c r="E762" s="12" t="n">
        <v>0.0978</v>
      </c>
      <c r="F762" s="4" t="inlineStr">
        <is>
          <t>[2],[3],[5],[6],[7],[10],[18]</t>
        </is>
      </c>
      <c r="G762" s="12" t="n">
        <v>0.0978</v>
      </c>
      <c r="H762" s="4" t="inlineStr">
        <is>
          <t>[2],[3],[5],[6],[7],[10],[18]</t>
        </is>
      </c>
      <c r="I762" s="12" t="n">
        <v>0.0978</v>
      </c>
      <c r="J762" s="4" t="inlineStr">
        <is>
          <t>[2],[3],[5],[6],[7],[10],[18]</t>
        </is>
      </c>
      <c r="K762" s="12" t="n">
        <v>0.0978</v>
      </c>
      <c r="L762" s="4" t="inlineStr">
        <is>
          <t>[2],[3],[5],[6],[7],[10],[18]</t>
        </is>
      </c>
      <c r="M762" s="12" t="n">
        <v>0.0978</v>
      </c>
      <c r="N762" s="4" t="inlineStr">
        <is>
          <t>[2],[3],[5],[6],[7],[10],[18]</t>
        </is>
      </c>
      <c r="O762" s="12" t="n">
        <v>0.0978</v>
      </c>
      <c r="P762" s="4" t="inlineStr">
        <is>
          <t>[2],[3],[5],[6],[7],[10],[18]</t>
        </is>
      </c>
      <c r="Q762" s="11" t="n">
        <v>0.07000000000000001</v>
      </c>
      <c r="R762" s="4" t="inlineStr">
        <is>
          <t>[11],[13],[14],[15],[16],[19]</t>
        </is>
      </c>
      <c r="S762" s="11" t="n">
        <v>0.07000000000000001</v>
      </c>
      <c r="T762" s="4" t="inlineStr">
        <is>
          <t>[11],[13],[14],[15],[16],[19]</t>
        </is>
      </c>
      <c r="U762" s="11" t="n">
        <v>0.07000000000000001</v>
      </c>
      <c r="V762" s="4" t="inlineStr">
        <is>
          <t>[11],[13],[14],[15],[16],[19]</t>
        </is>
      </c>
      <c r="W762" s="11" t="n">
        <v>0.07000000000000001</v>
      </c>
      <c r="X762" s="4" t="inlineStr">
        <is>
          <t>[11],[13],[14],[15],[16],[19]</t>
        </is>
      </c>
      <c r="Y762" s="4" t="inlineStr">
        <is>
          <t xml:space="preserve"> </t>
        </is>
      </c>
    </row>
    <row r="763">
      <c r="A763" s="4" t="inlineStr">
        <is>
          <t>Par Amounts/Units (16)</t>
        </is>
      </c>
      <c r="C763" s="6" t="n">
        <v>20629</v>
      </c>
      <c r="D763" s="4" t="inlineStr">
        <is>
          <t>[2],[3],[5],[8],[10],[18]</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6" t="n">
        <v>33523</v>
      </c>
      <c r="R763" s="4" t="inlineStr">
        <is>
          <t>[11],[13],[14],[15],[19]</t>
        </is>
      </c>
      <c r="S763" s="4" t="inlineStr">
        <is>
          <t xml:space="preserve"> </t>
        </is>
      </c>
      <c r="U763" s="4" t="inlineStr">
        <is>
          <t xml:space="preserve"> </t>
        </is>
      </c>
      <c r="W763" s="4" t="inlineStr">
        <is>
          <t xml:space="preserve"> </t>
        </is>
      </c>
      <c r="Y763" s="4" t="inlineStr">
        <is>
          <t xml:space="preserve"> </t>
        </is>
      </c>
    </row>
    <row r="764">
      <c r="A764" s="4" t="inlineStr">
        <is>
          <t>Cost</t>
        </is>
      </c>
      <c r="C764" s="5" t="n">
        <v>20209</v>
      </c>
      <c r="D764" s="4" t="inlineStr">
        <is>
          <t>[2],[3],[5],[9],[10],[18]</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5" t="n">
        <v>32833</v>
      </c>
      <c r="R764" s="4" t="inlineStr">
        <is>
          <t>[11],[13],[14],[15],[17],[19]</t>
        </is>
      </c>
      <c r="S764" s="4" t="inlineStr">
        <is>
          <t xml:space="preserve"> </t>
        </is>
      </c>
      <c r="U764" s="4" t="inlineStr">
        <is>
          <t xml:space="preserve"> </t>
        </is>
      </c>
      <c r="W764" s="4" t="inlineStr">
        <is>
          <t xml:space="preserve"> </t>
        </is>
      </c>
      <c r="Y764" s="4" t="inlineStr">
        <is>
          <t xml:space="preserve"> </t>
        </is>
      </c>
    </row>
    <row r="765">
      <c r="A765" s="4" t="inlineStr">
        <is>
          <t>Fair Value</t>
        </is>
      </c>
      <c r="C765" s="6" t="n">
        <v>20344</v>
      </c>
      <c r="D765" s="4" t="inlineStr">
        <is>
          <t>[2],[3],[5],[10],[18]</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6" t="n">
        <v>32761</v>
      </c>
      <c r="R765" s="4" t="inlineStr">
        <is>
          <t>[11],[13],[14],[15],[19]</t>
        </is>
      </c>
      <c r="S765" s="4" t="inlineStr">
        <is>
          <t xml:space="preserve"> </t>
        </is>
      </c>
      <c r="U765" s="4" t="inlineStr">
        <is>
          <t xml:space="preserve"> </t>
        </is>
      </c>
      <c r="W765" s="4" t="inlineStr">
        <is>
          <t xml:space="preserve"> </t>
        </is>
      </c>
      <c r="Y765" s="4" t="inlineStr">
        <is>
          <t xml:space="preserve"> </t>
        </is>
      </c>
    </row>
    <row r="766">
      <c r="A766" s="4" t="inlineStr">
        <is>
          <t>% of Net Assets</t>
        </is>
      </c>
      <c r="C766" s="12" t="n">
        <v>0.0049</v>
      </c>
      <c r="D766" s="4" t="inlineStr">
        <is>
          <t>[2],[3],[5],[10],[18]</t>
        </is>
      </c>
      <c r="E766" s="12" t="n">
        <v>0.0049</v>
      </c>
      <c r="F766" s="4" t="inlineStr">
        <is>
          <t>[2],[3],[5],[10],[18]</t>
        </is>
      </c>
      <c r="G766" s="12" t="n">
        <v>0.0049</v>
      </c>
      <c r="H766" s="4" t="inlineStr">
        <is>
          <t>[2],[3],[5],[10],[18]</t>
        </is>
      </c>
      <c r="I766" s="12" t="n">
        <v>0.0049</v>
      </c>
      <c r="J766" s="4" t="inlineStr">
        <is>
          <t>[2],[3],[5],[10],[18]</t>
        </is>
      </c>
      <c r="K766" s="12" t="n">
        <v>0.0049</v>
      </c>
      <c r="L766" s="4" t="inlineStr">
        <is>
          <t>[2],[3],[5],[10],[18]</t>
        </is>
      </c>
      <c r="M766" s="12" t="n">
        <v>0.0049</v>
      </c>
      <c r="N766" s="4" t="inlineStr">
        <is>
          <t>[2],[3],[5],[10],[18]</t>
        </is>
      </c>
      <c r="O766" s="12" t="n">
        <v>0.0049</v>
      </c>
      <c r="P766" s="4" t="inlineStr">
        <is>
          <t>[2],[3],[5],[10],[18]</t>
        </is>
      </c>
      <c r="Q766" s="12" t="n">
        <v>0.0074</v>
      </c>
      <c r="R766" s="4" t="inlineStr">
        <is>
          <t>[11],[13],[14],[15],[19]</t>
        </is>
      </c>
      <c r="S766" s="12" t="n">
        <v>0.0074</v>
      </c>
      <c r="T766" s="4" t="inlineStr">
        <is>
          <t>[11],[13],[14],[15],[19]</t>
        </is>
      </c>
      <c r="U766" s="12" t="n">
        <v>0.0074</v>
      </c>
      <c r="V766" s="4" t="inlineStr">
        <is>
          <t>[11],[13],[14],[15],[19]</t>
        </is>
      </c>
      <c r="W766" s="12" t="n">
        <v>0.0074</v>
      </c>
      <c r="X766" s="4" t="inlineStr">
        <is>
          <t>[11],[13],[14],[15],[19]</t>
        </is>
      </c>
      <c r="Y766" s="4" t="inlineStr">
        <is>
          <t xml:space="preserve"> </t>
        </is>
      </c>
    </row>
    <row r="767">
      <c r="A767" s="4" t="inlineStr">
        <is>
          <t>Investment, Identifier [Axis]: Healthcomp Holding Company, LLC</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row>
    <row r="769">
      <c r="A769" s="4" t="inlineStr">
        <is>
          <t>Reference Rate and Spread</t>
        </is>
      </c>
      <c r="B769" s="4" t="inlineStr">
        <is>
          <t>[11],[13],[14],[15],[19]</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12" t="n">
        <v>0.0575</v>
      </c>
      <c r="S769" s="12" t="n">
        <v>0.0575</v>
      </c>
      <c r="U769" s="12" t="n">
        <v>0.0575</v>
      </c>
      <c r="W769" s="12" t="n">
        <v>0.0575</v>
      </c>
      <c r="Y769" s="4" t="inlineStr">
        <is>
          <t xml:space="preserve"> </t>
        </is>
      </c>
    </row>
    <row r="770">
      <c r="A770" s="4" t="inlineStr">
        <is>
          <t>Interest Rate</t>
        </is>
      </c>
      <c r="B770" s="4" t="inlineStr">
        <is>
          <t>[11],[13],[14],[15],[16],[19]</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12" t="n">
        <v>0.0675</v>
      </c>
      <c r="S770" s="12" t="n">
        <v>0.0675</v>
      </c>
      <c r="U770" s="12" t="n">
        <v>0.0675</v>
      </c>
      <c r="W770" s="12" t="n">
        <v>0.0675</v>
      </c>
      <c r="Y770" s="4" t="inlineStr">
        <is>
          <t xml:space="preserve"> </t>
        </is>
      </c>
    </row>
    <row r="771">
      <c r="A771" s="4" t="inlineStr">
        <is>
          <t>Par Amounts/Units (16)</t>
        </is>
      </c>
      <c r="B771" s="4" t="inlineStr">
        <is>
          <t>[11],[13],[14],[15],[19]</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6" t="n">
        <v>105078</v>
      </c>
      <c r="S771" s="4" t="inlineStr">
        <is>
          <t xml:space="preserve"> </t>
        </is>
      </c>
      <c r="U771" s="4" t="inlineStr">
        <is>
          <t xml:space="preserve"> </t>
        </is>
      </c>
      <c r="W771" s="4" t="inlineStr">
        <is>
          <t xml:space="preserve"> </t>
        </is>
      </c>
      <c r="Y771" s="4" t="inlineStr">
        <is>
          <t xml:space="preserve"> </t>
        </is>
      </c>
    </row>
    <row r="772">
      <c r="A772" s="4" t="inlineStr">
        <is>
          <t>Cost</t>
        </is>
      </c>
      <c r="B772" s="4" t="inlineStr">
        <is>
          <t>[11],[13],[14],[15],[17],[19]</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5" t="n">
        <v>102655</v>
      </c>
      <c r="S772" s="4" t="inlineStr">
        <is>
          <t xml:space="preserve"> </t>
        </is>
      </c>
      <c r="U772" s="4" t="inlineStr">
        <is>
          <t xml:space="preserve"> </t>
        </is>
      </c>
      <c r="W772" s="4" t="inlineStr">
        <is>
          <t xml:space="preserve"> </t>
        </is>
      </c>
      <c r="Y772" s="4" t="inlineStr">
        <is>
          <t xml:space="preserve"> </t>
        </is>
      </c>
    </row>
    <row r="773">
      <c r="A773" s="4" t="inlineStr">
        <is>
          <t>Fair Value</t>
        </is>
      </c>
      <c r="B773" s="4" t="inlineStr">
        <is>
          <t>[11],[13],[14],[15],[19]</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6" t="n">
        <v>105078</v>
      </c>
      <c r="S773" s="4" t="inlineStr">
        <is>
          <t xml:space="preserve"> </t>
        </is>
      </c>
      <c r="U773" s="4" t="inlineStr">
        <is>
          <t xml:space="preserve"> </t>
        </is>
      </c>
      <c r="W773" s="4" t="inlineStr">
        <is>
          <t xml:space="preserve"> </t>
        </is>
      </c>
      <c r="Y773" s="4" t="inlineStr">
        <is>
          <t xml:space="preserve"> </t>
        </is>
      </c>
    </row>
    <row r="774">
      <c r="A774" s="4" t="inlineStr">
        <is>
          <t>% of Net Assets</t>
        </is>
      </c>
      <c r="B774" s="4" t="inlineStr">
        <is>
          <t>[11],[13],[14],[15],[19]</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12" t="n">
        <v>0.0236</v>
      </c>
      <c r="S774" s="12" t="n">
        <v>0.0236</v>
      </c>
      <c r="U774" s="12" t="n">
        <v>0.0236</v>
      </c>
      <c r="W774" s="12" t="n">
        <v>0.0236</v>
      </c>
      <c r="Y774" s="4" t="inlineStr">
        <is>
          <t xml:space="preserve"> </t>
        </is>
      </c>
    </row>
    <row r="775">
      <c r="A775" s="4" t="inlineStr">
        <is>
          <t>Investment, Identifier [Axis]: Healthcomp Holding Company, LLC</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row>
    <row r="777">
      <c r="A777" s="4" t="inlineStr">
        <is>
          <t>Reference Rate and Spread</t>
        </is>
      </c>
      <c r="B777" s="4" t="inlineStr">
        <is>
          <t>[2],[3],[5],[10],[18]</t>
        </is>
      </c>
      <c r="C777" s="12" t="n">
        <v>0.055</v>
      </c>
      <c r="E777" s="12" t="n">
        <v>0.055</v>
      </c>
      <c r="G777" s="12" t="n">
        <v>0.055</v>
      </c>
      <c r="I777" s="12" t="n">
        <v>0.055</v>
      </c>
      <c r="K777" s="12" t="n">
        <v>0.055</v>
      </c>
      <c r="M777" s="12" t="n">
        <v>0.055</v>
      </c>
      <c r="O777" s="12" t="n">
        <v>0.055</v>
      </c>
      <c r="Q777" s="4" t="inlineStr">
        <is>
          <t xml:space="preserve"> </t>
        </is>
      </c>
      <c r="S777" s="4" t="inlineStr">
        <is>
          <t xml:space="preserve"> </t>
        </is>
      </c>
      <c r="U777" s="4" t="inlineStr">
        <is>
          <t xml:space="preserve"> </t>
        </is>
      </c>
      <c r="W777" s="4" t="inlineStr">
        <is>
          <t xml:space="preserve"> </t>
        </is>
      </c>
      <c r="Y777" s="4" t="inlineStr">
        <is>
          <t xml:space="preserve"> </t>
        </is>
      </c>
    </row>
    <row r="778">
      <c r="A778" s="4" t="inlineStr">
        <is>
          <t>Interest Rate</t>
        </is>
      </c>
      <c r="B778" s="4" t="inlineStr">
        <is>
          <t>[2],[3],[5],[6],[7],[10],[18]</t>
        </is>
      </c>
      <c r="C778" s="12" t="n">
        <v>0.0732</v>
      </c>
      <c r="E778" s="12" t="n">
        <v>0.0732</v>
      </c>
      <c r="G778" s="12" t="n">
        <v>0.0732</v>
      </c>
      <c r="I778" s="12" t="n">
        <v>0.0732</v>
      </c>
      <c r="K778" s="12" t="n">
        <v>0.0732</v>
      </c>
      <c r="M778" s="12" t="n">
        <v>0.0732</v>
      </c>
      <c r="O778" s="12" t="n">
        <v>0.0732</v>
      </c>
      <c r="Q778" s="4" t="inlineStr">
        <is>
          <t xml:space="preserve"> </t>
        </is>
      </c>
      <c r="S778" s="4" t="inlineStr">
        <is>
          <t xml:space="preserve"> </t>
        </is>
      </c>
      <c r="U778" s="4" t="inlineStr">
        <is>
          <t xml:space="preserve"> </t>
        </is>
      </c>
      <c r="W778" s="4" t="inlineStr">
        <is>
          <t xml:space="preserve"> </t>
        </is>
      </c>
      <c r="Y778" s="4" t="inlineStr">
        <is>
          <t xml:space="preserve"> </t>
        </is>
      </c>
    </row>
    <row r="779">
      <c r="A779" s="4" t="inlineStr">
        <is>
          <t>Par Amounts/Units (16)</t>
        </is>
      </c>
      <c r="B779" s="4" t="inlineStr">
        <is>
          <t>[2],[3],[5],[8],[10],[18]</t>
        </is>
      </c>
      <c r="C779" s="6" t="n">
        <v>104284</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row>
    <row r="780">
      <c r="A780" s="4" t="inlineStr">
        <is>
          <t>Cost</t>
        </is>
      </c>
      <c r="B780" s="4" t="inlineStr">
        <is>
          <t>[2],[3],[5],[9],[10],[18]</t>
        </is>
      </c>
      <c r="C780" s="5" t="n">
        <v>102323</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row>
    <row r="781">
      <c r="A781" s="4" t="inlineStr">
        <is>
          <t>Fair Value</t>
        </is>
      </c>
      <c r="B781" s="4" t="inlineStr">
        <is>
          <t>[2],[3],[5],[10],[18]</t>
        </is>
      </c>
      <c r="C781" s="6" t="n">
        <v>104284</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row>
    <row r="782">
      <c r="A782" s="4" t="inlineStr">
        <is>
          <t>% of Net Assets</t>
        </is>
      </c>
      <c r="B782" s="4" t="inlineStr">
        <is>
          <t>[2],[3],[5],[10],[18]</t>
        </is>
      </c>
      <c r="C782" s="12" t="n">
        <v>0.025</v>
      </c>
      <c r="E782" s="12" t="n">
        <v>0.025</v>
      </c>
      <c r="G782" s="12" t="n">
        <v>0.025</v>
      </c>
      <c r="I782" s="12" t="n">
        <v>0.025</v>
      </c>
      <c r="K782" s="12" t="n">
        <v>0.025</v>
      </c>
      <c r="M782" s="12" t="n">
        <v>0.025</v>
      </c>
      <c r="O782" s="12" t="n">
        <v>0.025</v>
      </c>
      <c r="Q782" s="4" t="inlineStr">
        <is>
          <t xml:space="preserve"> </t>
        </is>
      </c>
      <c r="S782" s="4" t="inlineStr">
        <is>
          <t xml:space="preserve"> </t>
        </is>
      </c>
      <c r="U782" s="4" t="inlineStr">
        <is>
          <t xml:space="preserve"> </t>
        </is>
      </c>
      <c r="W782" s="4" t="inlineStr">
        <is>
          <t xml:space="preserve"> </t>
        </is>
      </c>
      <c r="Y782" s="4" t="inlineStr">
        <is>
          <t xml:space="preserve"> </t>
        </is>
      </c>
    </row>
    <row r="783">
      <c r="A783" s="4" t="inlineStr">
        <is>
          <t>Investment, Identifier [Axis]: Helix TS, LLC</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row>
    <row r="785">
      <c r="A785" s="4" t="inlineStr">
        <is>
          <t>Reference Rate and Spread</t>
        </is>
      </c>
      <c r="C785" s="12" t="n">
        <v>0.0575</v>
      </c>
      <c r="D785" s="4" t="inlineStr">
        <is>
          <t>[2],[4],[5]</t>
        </is>
      </c>
      <c r="E785" s="12" t="n">
        <v>0.0575</v>
      </c>
      <c r="F785" s="4" t="inlineStr">
        <is>
          <t>[2],[4],[5]</t>
        </is>
      </c>
      <c r="G785" s="12" t="n">
        <v>0.0575</v>
      </c>
      <c r="H785" s="4" t="inlineStr">
        <is>
          <t>[2],[4],[5]</t>
        </is>
      </c>
      <c r="I785" s="12" t="n">
        <v>0.0575</v>
      </c>
      <c r="J785" s="4" t="inlineStr">
        <is>
          <t>[2],[4],[5]</t>
        </is>
      </c>
      <c r="K785" s="12" t="n">
        <v>0.0575</v>
      </c>
      <c r="L785" s="4" t="inlineStr">
        <is>
          <t>[2],[4],[5]</t>
        </is>
      </c>
      <c r="M785" s="12" t="n">
        <v>0.0575</v>
      </c>
      <c r="N785" s="4" t="inlineStr">
        <is>
          <t>[2],[4],[5]</t>
        </is>
      </c>
      <c r="O785" s="12" t="n">
        <v>0.0575</v>
      </c>
      <c r="P785" s="4" t="inlineStr">
        <is>
          <t>[2],[4],[5]</t>
        </is>
      </c>
      <c r="Q785" s="12" t="n">
        <v>0.0575</v>
      </c>
      <c r="R785" s="4" t="inlineStr">
        <is>
          <t>[11],[12],[14],[15]</t>
        </is>
      </c>
      <c r="S785" s="12" t="n">
        <v>0.0575</v>
      </c>
      <c r="T785" s="4" t="inlineStr">
        <is>
          <t>[11],[12],[14],[15]</t>
        </is>
      </c>
      <c r="U785" s="12" t="n">
        <v>0.0575</v>
      </c>
      <c r="V785" s="4" t="inlineStr">
        <is>
          <t>[11],[12],[14],[15]</t>
        </is>
      </c>
      <c r="W785" s="12" t="n">
        <v>0.0575</v>
      </c>
      <c r="X785" s="4" t="inlineStr">
        <is>
          <t>[11],[12],[14],[15]</t>
        </is>
      </c>
      <c r="Y785" s="4" t="inlineStr">
        <is>
          <t xml:space="preserve"> </t>
        </is>
      </c>
    </row>
    <row r="786">
      <c r="A786" s="4" t="inlineStr">
        <is>
          <t>Interest Rate</t>
        </is>
      </c>
      <c r="C786" s="12" t="n">
        <v>0.0856</v>
      </c>
      <c r="D786" s="4" t="inlineStr">
        <is>
          <t>[2],[4],[5],[6],[7]</t>
        </is>
      </c>
      <c r="E786" s="12" t="n">
        <v>0.0856</v>
      </c>
      <c r="F786" s="4" t="inlineStr">
        <is>
          <t>[2],[4],[5],[6],[7]</t>
        </is>
      </c>
      <c r="G786" s="12" t="n">
        <v>0.0856</v>
      </c>
      <c r="H786" s="4" t="inlineStr">
        <is>
          <t>[2],[4],[5],[6],[7]</t>
        </is>
      </c>
      <c r="I786" s="12" t="n">
        <v>0.0856</v>
      </c>
      <c r="J786" s="4" t="inlineStr">
        <is>
          <t>[2],[4],[5],[6],[7]</t>
        </is>
      </c>
      <c r="K786" s="12" t="n">
        <v>0.0856</v>
      </c>
      <c r="L786" s="4" t="inlineStr">
        <is>
          <t>[2],[4],[5],[6],[7]</t>
        </is>
      </c>
      <c r="M786" s="12" t="n">
        <v>0.0856</v>
      </c>
      <c r="N786" s="4" t="inlineStr">
        <is>
          <t>[2],[4],[5],[6],[7]</t>
        </is>
      </c>
      <c r="O786" s="12" t="n">
        <v>0.0856</v>
      </c>
      <c r="P786" s="4" t="inlineStr">
        <is>
          <t>[2],[4],[5],[6],[7]</t>
        </is>
      </c>
      <c r="Q786" s="12" t="n">
        <v>0.065</v>
      </c>
      <c r="R786" s="4" t="inlineStr">
        <is>
          <t>[11],[12],[14],[15],[16]</t>
        </is>
      </c>
      <c r="S786" s="12" t="n">
        <v>0.065</v>
      </c>
      <c r="T786" s="4" t="inlineStr">
        <is>
          <t>[11],[12],[14],[15],[16]</t>
        </is>
      </c>
      <c r="U786" s="12" t="n">
        <v>0.065</v>
      </c>
      <c r="V786" s="4" t="inlineStr">
        <is>
          <t>[11],[12],[14],[15],[16]</t>
        </is>
      </c>
      <c r="W786" s="12" t="n">
        <v>0.065</v>
      </c>
      <c r="X786" s="4" t="inlineStr">
        <is>
          <t>[11],[12],[14],[15],[16]</t>
        </is>
      </c>
      <c r="Y786" s="4" t="inlineStr">
        <is>
          <t xml:space="preserve"> </t>
        </is>
      </c>
    </row>
    <row r="787">
      <c r="A787" s="4" t="inlineStr">
        <is>
          <t>Par Amounts/Units (16)</t>
        </is>
      </c>
      <c r="C787" s="6" t="n">
        <v>39074</v>
      </c>
      <c r="D787" s="4" t="inlineStr">
        <is>
          <t>[2],[4],[5],[8]</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6" t="n">
        <v>36193</v>
      </c>
      <c r="R787" s="4" t="inlineStr">
        <is>
          <t>[11],[12],[14],[15]</t>
        </is>
      </c>
      <c r="S787" s="4" t="inlineStr">
        <is>
          <t xml:space="preserve"> </t>
        </is>
      </c>
      <c r="U787" s="4" t="inlineStr">
        <is>
          <t xml:space="preserve"> </t>
        </is>
      </c>
      <c r="W787" s="4" t="inlineStr">
        <is>
          <t xml:space="preserve"> </t>
        </is>
      </c>
      <c r="Y787" s="4" t="inlineStr">
        <is>
          <t xml:space="preserve"> </t>
        </is>
      </c>
    </row>
    <row r="788">
      <c r="A788" s="4" t="inlineStr">
        <is>
          <t>Cost</t>
        </is>
      </c>
      <c r="C788" s="5" t="n">
        <v>38558</v>
      </c>
      <c r="D788" s="4" t="inlineStr">
        <is>
          <t>[2],[4],[5],[9]</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5" t="n">
        <v>35514</v>
      </c>
      <c r="R788" s="4" t="inlineStr">
        <is>
          <t>[11],[12],[14],[15],[17]</t>
        </is>
      </c>
      <c r="S788" s="4" t="inlineStr">
        <is>
          <t xml:space="preserve"> </t>
        </is>
      </c>
      <c r="U788" s="4" t="inlineStr">
        <is>
          <t xml:space="preserve"> </t>
        </is>
      </c>
      <c r="W788" s="4" t="inlineStr">
        <is>
          <t xml:space="preserve"> </t>
        </is>
      </c>
      <c r="Y788" s="4" t="inlineStr">
        <is>
          <t xml:space="preserve"> </t>
        </is>
      </c>
    </row>
    <row r="789">
      <c r="A789" s="4" t="inlineStr">
        <is>
          <t>Fair Value</t>
        </is>
      </c>
      <c r="C789" s="6" t="n">
        <v>38334</v>
      </c>
      <c r="D789" s="4" t="inlineStr">
        <is>
          <t>[2],[4],[5]</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6" t="n">
        <v>35469</v>
      </c>
      <c r="R789" s="4" t="inlineStr">
        <is>
          <t>[11],[12],[14],[15]</t>
        </is>
      </c>
      <c r="S789" s="4" t="inlineStr">
        <is>
          <t xml:space="preserve"> </t>
        </is>
      </c>
      <c r="U789" s="4" t="inlineStr">
        <is>
          <t xml:space="preserve"> </t>
        </is>
      </c>
      <c r="W789" s="4" t="inlineStr">
        <is>
          <t xml:space="preserve"> </t>
        </is>
      </c>
      <c r="Y789" s="4" t="inlineStr">
        <is>
          <t xml:space="preserve"> </t>
        </is>
      </c>
    </row>
    <row r="790">
      <c r="A790" s="4" t="inlineStr">
        <is>
          <t>% of Net Assets</t>
        </is>
      </c>
      <c r="C790" s="12" t="n">
        <v>0.0092</v>
      </c>
      <c r="D790" s="4" t="inlineStr">
        <is>
          <t>[2],[4],[5]</t>
        </is>
      </c>
      <c r="E790" s="12" t="n">
        <v>0.0092</v>
      </c>
      <c r="F790" s="4" t="inlineStr">
        <is>
          <t>[2],[4],[5]</t>
        </is>
      </c>
      <c r="G790" s="12" t="n">
        <v>0.0092</v>
      </c>
      <c r="H790" s="4" t="inlineStr">
        <is>
          <t>[2],[4],[5]</t>
        </is>
      </c>
      <c r="I790" s="12" t="n">
        <v>0.0092</v>
      </c>
      <c r="J790" s="4" t="inlineStr">
        <is>
          <t>[2],[4],[5]</t>
        </is>
      </c>
      <c r="K790" s="12" t="n">
        <v>0.0092</v>
      </c>
      <c r="L790" s="4" t="inlineStr">
        <is>
          <t>[2],[4],[5]</t>
        </is>
      </c>
      <c r="M790" s="12" t="n">
        <v>0.0092</v>
      </c>
      <c r="N790" s="4" t="inlineStr">
        <is>
          <t>[2],[4],[5]</t>
        </is>
      </c>
      <c r="O790" s="12" t="n">
        <v>0.0092</v>
      </c>
      <c r="P790" s="4" t="inlineStr">
        <is>
          <t>[2],[4],[5]</t>
        </is>
      </c>
      <c r="Q790" s="12" t="n">
        <v>0.008</v>
      </c>
      <c r="R790" s="4" t="inlineStr">
        <is>
          <t>[11],[12],[14],[15]</t>
        </is>
      </c>
      <c r="S790" s="12" t="n">
        <v>0.008</v>
      </c>
      <c r="T790" s="4" t="inlineStr">
        <is>
          <t>[11],[12],[14],[15]</t>
        </is>
      </c>
      <c r="U790" s="12" t="n">
        <v>0.008</v>
      </c>
      <c r="V790" s="4" t="inlineStr">
        <is>
          <t>[11],[12],[14],[15]</t>
        </is>
      </c>
      <c r="W790" s="12" t="n">
        <v>0.008</v>
      </c>
      <c r="X790" s="4" t="inlineStr">
        <is>
          <t>[11],[12],[14],[15]</t>
        </is>
      </c>
      <c r="Y790" s="4" t="inlineStr">
        <is>
          <t xml:space="preserve"> </t>
        </is>
      </c>
    </row>
    <row r="791">
      <c r="A791" s="4" t="inlineStr">
        <is>
          <t>Investment, Identifier [Axis]: High Street Buyer, Inc.</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row>
    <row r="793">
      <c r="A793" s="4" t="inlineStr">
        <is>
          <t>Reference Rate and Spread</t>
        </is>
      </c>
      <c r="C793" s="11" t="n">
        <v>0.06</v>
      </c>
      <c r="D793" s="4" t="inlineStr">
        <is>
          <t>[2],[3],[4],[5],[10]</t>
        </is>
      </c>
      <c r="E793" s="11" t="n">
        <v>0.06</v>
      </c>
      <c r="F793" s="4" t="inlineStr">
        <is>
          <t>[2],[3],[4],[5],[10]</t>
        </is>
      </c>
      <c r="G793" s="11" t="n">
        <v>0.06</v>
      </c>
      <c r="H793" s="4" t="inlineStr">
        <is>
          <t>[2],[3],[4],[5],[10]</t>
        </is>
      </c>
      <c r="I793" s="11" t="n">
        <v>0.06</v>
      </c>
      <c r="J793" s="4" t="inlineStr">
        <is>
          <t>[2],[3],[4],[5],[10]</t>
        </is>
      </c>
      <c r="K793" s="11" t="n">
        <v>0.06</v>
      </c>
      <c r="L793" s="4" t="inlineStr">
        <is>
          <t>[2],[3],[4],[5],[10]</t>
        </is>
      </c>
      <c r="M793" s="11" t="n">
        <v>0.06</v>
      </c>
      <c r="N793" s="4" t="inlineStr">
        <is>
          <t>[2],[3],[4],[5],[10]</t>
        </is>
      </c>
      <c r="O793" s="11" t="n">
        <v>0.06</v>
      </c>
      <c r="P793" s="4" t="inlineStr">
        <is>
          <t>[2],[3],[4],[5],[10]</t>
        </is>
      </c>
      <c r="Q793" s="11" t="n">
        <v>0.06</v>
      </c>
      <c r="R793" s="4" t="inlineStr">
        <is>
          <t>[11],[12],[13],[14],[15]</t>
        </is>
      </c>
      <c r="S793" s="11" t="n">
        <v>0.06</v>
      </c>
      <c r="T793" s="4" t="inlineStr">
        <is>
          <t>[11],[12],[13],[14],[15]</t>
        </is>
      </c>
      <c r="U793" s="11" t="n">
        <v>0.06</v>
      </c>
      <c r="V793" s="4" t="inlineStr">
        <is>
          <t>[11],[12],[13],[14],[15]</t>
        </is>
      </c>
      <c r="W793" s="11" t="n">
        <v>0.06</v>
      </c>
      <c r="X793" s="4" t="inlineStr">
        <is>
          <t>[11],[12],[13],[14],[15]</t>
        </is>
      </c>
      <c r="Y793" s="4" t="inlineStr">
        <is>
          <t xml:space="preserve"> </t>
        </is>
      </c>
    </row>
    <row r="794">
      <c r="A794" s="4" t="inlineStr">
        <is>
          <t>Interest Rate</t>
        </is>
      </c>
      <c r="C794" s="12" t="n">
        <v>0.0881</v>
      </c>
      <c r="D794" s="4" t="inlineStr">
        <is>
          <t>[2],[3],[4],[5],[6],[7],[10]</t>
        </is>
      </c>
      <c r="E794" s="12" t="n">
        <v>0.0881</v>
      </c>
      <c r="F794" s="4" t="inlineStr">
        <is>
          <t>[2],[3],[4],[5],[6],[7],[10]</t>
        </is>
      </c>
      <c r="G794" s="12" t="n">
        <v>0.0881</v>
      </c>
      <c r="H794" s="4" t="inlineStr">
        <is>
          <t>[2],[3],[4],[5],[6],[7],[10]</t>
        </is>
      </c>
      <c r="I794" s="12" t="n">
        <v>0.0881</v>
      </c>
      <c r="J794" s="4" t="inlineStr">
        <is>
          <t>[2],[3],[4],[5],[6],[7],[10]</t>
        </is>
      </c>
      <c r="K794" s="12" t="n">
        <v>0.0881</v>
      </c>
      <c r="L794" s="4" t="inlineStr">
        <is>
          <t>[2],[3],[4],[5],[6],[7],[10]</t>
        </is>
      </c>
      <c r="M794" s="12" t="n">
        <v>0.0881</v>
      </c>
      <c r="N794" s="4" t="inlineStr">
        <is>
          <t>[2],[3],[4],[5],[6],[7],[10]</t>
        </is>
      </c>
      <c r="O794" s="12" t="n">
        <v>0.0881</v>
      </c>
      <c r="P794" s="4" t="inlineStr">
        <is>
          <t>[2],[3],[4],[5],[6],[7],[10]</t>
        </is>
      </c>
      <c r="Q794" s="12" t="n">
        <v>0.0675</v>
      </c>
      <c r="R794" s="4" t="inlineStr">
        <is>
          <t>[11],[12],[13],[14],[15],[16]</t>
        </is>
      </c>
      <c r="S794" s="12" t="n">
        <v>0.0675</v>
      </c>
      <c r="T794" s="4" t="inlineStr">
        <is>
          <t>[11],[12],[13],[14],[15],[16]</t>
        </is>
      </c>
      <c r="U794" s="12" t="n">
        <v>0.0675</v>
      </c>
      <c r="V794" s="4" t="inlineStr">
        <is>
          <t>[11],[12],[13],[14],[15],[16]</t>
        </is>
      </c>
      <c r="W794" s="12" t="n">
        <v>0.0675</v>
      </c>
      <c r="X794" s="4" t="inlineStr">
        <is>
          <t>[11],[12],[13],[14],[15],[16]</t>
        </is>
      </c>
      <c r="Y794" s="4" t="inlineStr">
        <is>
          <t xml:space="preserve"> </t>
        </is>
      </c>
    </row>
    <row r="795">
      <c r="A795" s="4" t="inlineStr">
        <is>
          <t>Par Amounts/Units (16)</t>
        </is>
      </c>
      <c r="C795" s="6" t="n">
        <v>57286</v>
      </c>
      <c r="D795" s="4" t="inlineStr">
        <is>
          <t>[2],[3],[4],[5],[8],[10]</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6" t="n">
        <v>49854</v>
      </c>
      <c r="R795" s="4" t="inlineStr">
        <is>
          <t>[11],[12],[13],[14],[15]</t>
        </is>
      </c>
      <c r="S795" s="4" t="inlineStr">
        <is>
          <t xml:space="preserve"> </t>
        </is>
      </c>
      <c r="U795" s="4" t="inlineStr">
        <is>
          <t xml:space="preserve"> </t>
        </is>
      </c>
      <c r="W795" s="4" t="inlineStr">
        <is>
          <t xml:space="preserve"> </t>
        </is>
      </c>
      <c r="Y795" s="4" t="inlineStr">
        <is>
          <t xml:space="preserve"> </t>
        </is>
      </c>
    </row>
    <row r="796">
      <c r="A796" s="4" t="inlineStr">
        <is>
          <t>Cost</t>
        </is>
      </c>
      <c r="C796" s="5" t="n">
        <v>56168</v>
      </c>
      <c r="D796" s="4" t="inlineStr">
        <is>
          <t>[2],[3],[4],[5],[9],[10]</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5" t="n">
        <v>48869</v>
      </c>
      <c r="R796" s="4" t="inlineStr">
        <is>
          <t>[11],[12],[13],[14],[15],[17]</t>
        </is>
      </c>
      <c r="S796" s="4" t="inlineStr">
        <is>
          <t xml:space="preserve"> </t>
        </is>
      </c>
      <c r="U796" s="4" t="inlineStr">
        <is>
          <t xml:space="preserve"> </t>
        </is>
      </c>
      <c r="W796" s="4" t="inlineStr">
        <is>
          <t xml:space="preserve"> </t>
        </is>
      </c>
      <c r="Y796" s="4" t="inlineStr">
        <is>
          <t xml:space="preserve"> </t>
        </is>
      </c>
    </row>
    <row r="797">
      <c r="A797" s="4" t="inlineStr">
        <is>
          <t>Fair Value</t>
        </is>
      </c>
      <c r="C797" s="6" t="n">
        <v>56593</v>
      </c>
      <c r="D797" s="4" t="inlineStr">
        <is>
          <t>[2],[3],[4],[5],[10]</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6" t="n">
        <v>48741</v>
      </c>
      <c r="R797" s="4" t="inlineStr">
        <is>
          <t>[11],[12],[13],[14],[15]</t>
        </is>
      </c>
      <c r="S797" s="4" t="inlineStr">
        <is>
          <t xml:space="preserve"> </t>
        </is>
      </c>
      <c r="U797" s="4" t="inlineStr">
        <is>
          <t xml:space="preserve"> </t>
        </is>
      </c>
      <c r="W797" s="4" t="inlineStr">
        <is>
          <t xml:space="preserve"> </t>
        </is>
      </c>
      <c r="Y797" s="4" t="inlineStr">
        <is>
          <t xml:space="preserve"> </t>
        </is>
      </c>
    </row>
    <row r="798">
      <c r="A798" s="4" t="inlineStr">
        <is>
          <t>% of Net Assets</t>
        </is>
      </c>
      <c r="C798" s="12" t="n">
        <v>0.0136</v>
      </c>
      <c r="D798" s="4" t="inlineStr">
        <is>
          <t>[2],[3],[4],[5],[10]</t>
        </is>
      </c>
      <c r="E798" s="12" t="n">
        <v>0.0136</v>
      </c>
      <c r="F798" s="4" t="inlineStr">
        <is>
          <t>[2],[3],[4],[5],[10]</t>
        </is>
      </c>
      <c r="G798" s="12" t="n">
        <v>0.0136</v>
      </c>
      <c r="H798" s="4" t="inlineStr">
        <is>
          <t>[2],[3],[4],[5],[10]</t>
        </is>
      </c>
      <c r="I798" s="12" t="n">
        <v>0.0136</v>
      </c>
      <c r="J798" s="4" t="inlineStr">
        <is>
          <t>[2],[3],[4],[5],[10]</t>
        </is>
      </c>
      <c r="K798" s="12" t="n">
        <v>0.0136</v>
      </c>
      <c r="L798" s="4" t="inlineStr">
        <is>
          <t>[2],[3],[4],[5],[10]</t>
        </is>
      </c>
      <c r="M798" s="12" t="n">
        <v>0.0136</v>
      </c>
      <c r="N798" s="4" t="inlineStr">
        <is>
          <t>[2],[3],[4],[5],[10]</t>
        </is>
      </c>
      <c r="O798" s="12" t="n">
        <v>0.0136</v>
      </c>
      <c r="P798" s="4" t="inlineStr">
        <is>
          <t>[2],[3],[4],[5],[10]</t>
        </is>
      </c>
      <c r="Q798" s="12" t="n">
        <v>0.011</v>
      </c>
      <c r="R798" s="4" t="inlineStr">
        <is>
          <t>[11],[12],[13],[14],[15]</t>
        </is>
      </c>
      <c r="S798" s="12" t="n">
        <v>0.011</v>
      </c>
      <c r="T798" s="4" t="inlineStr">
        <is>
          <t>[11],[12],[13],[14],[15]</t>
        </is>
      </c>
      <c r="U798" s="12" t="n">
        <v>0.011</v>
      </c>
      <c r="V798" s="4" t="inlineStr">
        <is>
          <t>[11],[12],[13],[14],[15]</t>
        </is>
      </c>
      <c r="W798" s="12" t="n">
        <v>0.011</v>
      </c>
      <c r="X798" s="4" t="inlineStr">
        <is>
          <t>[11],[12],[13],[14],[15]</t>
        </is>
      </c>
      <c r="Y798" s="4" t="inlineStr">
        <is>
          <t xml:space="preserve"> </t>
        </is>
      </c>
    </row>
    <row r="799">
      <c r="A799" s="4" t="inlineStr">
        <is>
          <t>Investment, Identifier [Axis]: IG Investments Holdings, LLC</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row>
    <row r="801">
      <c r="A801" s="4" t="inlineStr">
        <is>
          <t>Reference Rate and Spread</t>
        </is>
      </c>
      <c r="C801" s="11" t="n">
        <v>0.06</v>
      </c>
      <c r="D801" s="4" t="inlineStr">
        <is>
          <t>[2],[3],[4],[5],[10]</t>
        </is>
      </c>
      <c r="E801" s="11" t="n">
        <v>0.06</v>
      </c>
      <c r="F801" s="4" t="inlineStr">
        <is>
          <t>[2],[3],[4],[5],[10]</t>
        </is>
      </c>
      <c r="G801" s="11" t="n">
        <v>0.06</v>
      </c>
      <c r="H801" s="4" t="inlineStr">
        <is>
          <t>[2],[3],[4],[5],[10]</t>
        </is>
      </c>
      <c r="I801" s="11" t="n">
        <v>0.06</v>
      </c>
      <c r="J801" s="4" t="inlineStr">
        <is>
          <t>[2],[3],[4],[5],[10]</t>
        </is>
      </c>
      <c r="K801" s="11" t="n">
        <v>0.06</v>
      </c>
      <c r="L801" s="4" t="inlineStr">
        <is>
          <t>[2],[3],[4],[5],[10]</t>
        </is>
      </c>
      <c r="M801" s="11" t="n">
        <v>0.06</v>
      </c>
      <c r="N801" s="4" t="inlineStr">
        <is>
          <t>[2],[3],[4],[5],[10]</t>
        </is>
      </c>
      <c r="O801" s="11" t="n">
        <v>0.06</v>
      </c>
      <c r="P801" s="4" t="inlineStr">
        <is>
          <t>[2],[3],[4],[5],[10]</t>
        </is>
      </c>
      <c r="Q801" s="11" t="n">
        <v>0.06</v>
      </c>
      <c r="R801" s="4" t="inlineStr">
        <is>
          <t>[11],[12],[13],[14],[15]</t>
        </is>
      </c>
      <c r="S801" s="11" t="n">
        <v>0.06</v>
      </c>
      <c r="T801" s="4" t="inlineStr">
        <is>
          <t>[11],[12],[13],[14],[15]</t>
        </is>
      </c>
      <c r="U801" s="11" t="n">
        <v>0.06</v>
      </c>
      <c r="V801" s="4" t="inlineStr">
        <is>
          <t>[11],[12],[13],[14],[15]</t>
        </is>
      </c>
      <c r="W801" s="11" t="n">
        <v>0.06</v>
      </c>
      <c r="X801" s="4" t="inlineStr">
        <is>
          <t>[11],[12],[13],[14],[15]</t>
        </is>
      </c>
      <c r="Y801" s="4" t="inlineStr">
        <is>
          <t xml:space="preserve"> </t>
        </is>
      </c>
    </row>
    <row r="802">
      <c r="A802" s="4" t="inlineStr">
        <is>
          <t>Interest Rate</t>
        </is>
      </c>
      <c r="C802" s="12" t="n">
        <v>0.0912</v>
      </c>
      <c r="D802" s="4" t="inlineStr">
        <is>
          <t>[2],[3],[4],[5],[6],[7],[10]</t>
        </is>
      </c>
      <c r="E802" s="12" t="n">
        <v>0.0912</v>
      </c>
      <c r="F802" s="4" t="inlineStr">
        <is>
          <t>[2],[3],[4],[5],[6],[7],[10]</t>
        </is>
      </c>
      <c r="G802" s="12" t="n">
        <v>0.0912</v>
      </c>
      <c r="H802" s="4" t="inlineStr">
        <is>
          <t>[2],[3],[4],[5],[6],[7],[10]</t>
        </is>
      </c>
      <c r="I802" s="12" t="n">
        <v>0.0912</v>
      </c>
      <c r="J802" s="4" t="inlineStr">
        <is>
          <t>[2],[3],[4],[5],[6],[7],[10]</t>
        </is>
      </c>
      <c r="K802" s="12" t="n">
        <v>0.0912</v>
      </c>
      <c r="L802" s="4" t="inlineStr">
        <is>
          <t>[2],[3],[4],[5],[6],[7],[10]</t>
        </is>
      </c>
      <c r="M802" s="12" t="n">
        <v>0.0912</v>
      </c>
      <c r="N802" s="4" t="inlineStr">
        <is>
          <t>[2],[3],[4],[5],[6],[7],[10]</t>
        </is>
      </c>
      <c r="O802" s="12" t="n">
        <v>0.0912</v>
      </c>
      <c r="P802" s="4" t="inlineStr">
        <is>
          <t>[2],[3],[4],[5],[6],[7],[10]</t>
        </is>
      </c>
      <c r="Q802" s="12" t="n">
        <v>0.0675</v>
      </c>
      <c r="R802" s="4" t="inlineStr">
        <is>
          <t>[11],[12],[13],[14],[15],[16]</t>
        </is>
      </c>
      <c r="S802" s="12" t="n">
        <v>0.0675</v>
      </c>
      <c r="T802" s="4" t="inlineStr">
        <is>
          <t>[11],[12],[13],[14],[15],[16]</t>
        </is>
      </c>
      <c r="U802" s="12" t="n">
        <v>0.0675</v>
      </c>
      <c r="V802" s="4" t="inlineStr">
        <is>
          <t>[11],[12],[13],[14],[15],[16]</t>
        </is>
      </c>
      <c r="W802" s="12" t="n">
        <v>0.0675</v>
      </c>
      <c r="X802" s="4" t="inlineStr">
        <is>
          <t>[11],[12],[13],[14],[15],[16]</t>
        </is>
      </c>
      <c r="Y802" s="4" t="inlineStr">
        <is>
          <t xml:space="preserve"> </t>
        </is>
      </c>
    </row>
    <row r="803">
      <c r="A803" s="4" t="inlineStr">
        <is>
          <t>Par Amounts/Units (16)</t>
        </is>
      </c>
      <c r="C803" s="6" t="n">
        <v>46852</v>
      </c>
      <c r="D803" s="4" t="inlineStr">
        <is>
          <t>[2],[3],[4],[5],[8],[10]</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6" t="n">
        <v>47676</v>
      </c>
      <c r="R803" s="4" t="inlineStr">
        <is>
          <t>[11],[12],[13],[14],[15]</t>
        </is>
      </c>
      <c r="S803" s="4" t="inlineStr">
        <is>
          <t xml:space="preserve"> </t>
        </is>
      </c>
      <c r="U803" s="4" t="inlineStr">
        <is>
          <t xml:space="preserve"> </t>
        </is>
      </c>
      <c r="W803" s="4" t="inlineStr">
        <is>
          <t xml:space="preserve"> </t>
        </is>
      </c>
      <c r="Y803" s="4" t="inlineStr">
        <is>
          <t xml:space="preserve"> </t>
        </is>
      </c>
    </row>
    <row r="804">
      <c r="A804" s="4" t="inlineStr">
        <is>
          <t>Cost</t>
        </is>
      </c>
      <c r="C804" s="5" t="n">
        <v>46003</v>
      </c>
      <c r="D804" s="4" t="inlineStr">
        <is>
          <t>[2],[3],[4],[5],[9],[10]</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5" t="n">
        <v>46726</v>
      </c>
      <c r="R804" s="4" t="inlineStr">
        <is>
          <t>[11],[12],[13],[14],[15],[17]</t>
        </is>
      </c>
      <c r="S804" s="4" t="inlineStr">
        <is>
          <t xml:space="preserve"> </t>
        </is>
      </c>
      <c r="U804" s="4" t="inlineStr">
        <is>
          <t xml:space="preserve"> </t>
        </is>
      </c>
      <c r="W804" s="4" t="inlineStr">
        <is>
          <t xml:space="preserve"> </t>
        </is>
      </c>
      <c r="Y804" s="4" t="inlineStr">
        <is>
          <t xml:space="preserve"> </t>
        </is>
      </c>
    </row>
    <row r="805">
      <c r="A805" s="4" t="inlineStr">
        <is>
          <t>Fair Value</t>
        </is>
      </c>
      <c r="C805" s="6" t="n">
        <v>46600</v>
      </c>
      <c r="D805" s="4" t="inlineStr">
        <is>
          <t>[2],[3],[4],[5],[10]</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6" t="n">
        <v>47375</v>
      </c>
      <c r="R805" s="4" t="inlineStr">
        <is>
          <t>[11],[12],[13],[14],[15]</t>
        </is>
      </c>
      <c r="S805" s="4" t="inlineStr">
        <is>
          <t xml:space="preserve"> </t>
        </is>
      </c>
      <c r="U805" s="4" t="inlineStr">
        <is>
          <t xml:space="preserve"> </t>
        </is>
      </c>
      <c r="W805" s="4" t="inlineStr">
        <is>
          <t xml:space="preserve"> </t>
        </is>
      </c>
      <c r="Y805" s="4" t="inlineStr">
        <is>
          <t xml:space="preserve"> </t>
        </is>
      </c>
    </row>
    <row r="806">
      <c r="A806" s="4" t="inlineStr">
        <is>
          <t>% of Net Assets</t>
        </is>
      </c>
      <c r="C806" s="12" t="n">
        <v>0.0112</v>
      </c>
      <c r="D806" s="4" t="inlineStr">
        <is>
          <t>[2],[3],[4],[5],[10]</t>
        </is>
      </c>
      <c r="E806" s="12" t="n">
        <v>0.0112</v>
      </c>
      <c r="F806" s="4" t="inlineStr">
        <is>
          <t>[2],[3],[4],[5],[10]</t>
        </is>
      </c>
      <c r="G806" s="12" t="n">
        <v>0.0112</v>
      </c>
      <c r="H806" s="4" t="inlineStr">
        <is>
          <t>[2],[3],[4],[5],[10]</t>
        </is>
      </c>
      <c r="I806" s="12" t="n">
        <v>0.0112</v>
      </c>
      <c r="J806" s="4" t="inlineStr">
        <is>
          <t>[2],[3],[4],[5],[10]</t>
        </is>
      </c>
      <c r="K806" s="12" t="n">
        <v>0.0112</v>
      </c>
      <c r="L806" s="4" t="inlineStr">
        <is>
          <t>[2],[3],[4],[5],[10]</t>
        </is>
      </c>
      <c r="M806" s="12" t="n">
        <v>0.0112</v>
      </c>
      <c r="N806" s="4" t="inlineStr">
        <is>
          <t>[2],[3],[4],[5],[10]</t>
        </is>
      </c>
      <c r="O806" s="12" t="n">
        <v>0.0112</v>
      </c>
      <c r="P806" s="4" t="inlineStr">
        <is>
          <t>[2],[3],[4],[5],[10]</t>
        </is>
      </c>
      <c r="Q806" s="12" t="n">
        <v>0.0107</v>
      </c>
      <c r="R806" s="4" t="inlineStr">
        <is>
          <t>[11],[12],[13],[14],[15]</t>
        </is>
      </c>
      <c r="S806" s="12" t="n">
        <v>0.0107</v>
      </c>
      <c r="T806" s="4" t="inlineStr">
        <is>
          <t>[11],[12],[13],[14],[15]</t>
        </is>
      </c>
      <c r="U806" s="12" t="n">
        <v>0.0107</v>
      </c>
      <c r="V806" s="4" t="inlineStr">
        <is>
          <t>[11],[12],[13],[14],[15]</t>
        </is>
      </c>
      <c r="W806" s="12" t="n">
        <v>0.0107</v>
      </c>
      <c r="X806" s="4" t="inlineStr">
        <is>
          <t>[11],[12],[13],[14],[15]</t>
        </is>
      </c>
      <c r="Y806" s="4" t="inlineStr">
        <is>
          <t xml:space="preserve"> </t>
        </is>
      </c>
    </row>
    <row r="807">
      <c r="A807" s="4" t="inlineStr">
        <is>
          <t>Investment, Identifier [Axis]: ISQ Hawkey Holdco, Inc</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row>
    <row r="809">
      <c r="A809" s="4" t="inlineStr">
        <is>
          <t>Reference Rate and Spread</t>
        </is>
      </c>
      <c r="B809" s="4" t="inlineStr">
        <is>
          <t>[2],[3],[4],[5]</t>
        </is>
      </c>
      <c r="C809" s="12" t="n">
        <v>0.0625</v>
      </c>
      <c r="E809" s="12" t="n">
        <v>0.0625</v>
      </c>
      <c r="G809" s="12" t="n">
        <v>0.0625</v>
      </c>
      <c r="I809" s="12" t="n">
        <v>0.0625</v>
      </c>
      <c r="K809" s="12" t="n">
        <v>0.0625</v>
      </c>
      <c r="M809" s="12" t="n">
        <v>0.0625</v>
      </c>
      <c r="O809" s="12" t="n">
        <v>0.0625</v>
      </c>
      <c r="Q809" s="4" t="inlineStr">
        <is>
          <t xml:space="preserve"> </t>
        </is>
      </c>
      <c r="S809" s="4" t="inlineStr">
        <is>
          <t xml:space="preserve"> </t>
        </is>
      </c>
      <c r="U809" s="4" t="inlineStr">
        <is>
          <t xml:space="preserve"> </t>
        </is>
      </c>
      <c r="W809" s="4" t="inlineStr">
        <is>
          <t xml:space="preserve"> </t>
        </is>
      </c>
      <c r="Y809" s="4" t="inlineStr">
        <is>
          <t xml:space="preserve"> </t>
        </is>
      </c>
    </row>
    <row r="810">
      <c r="A810" s="4" t="inlineStr">
        <is>
          <t>Interest Rate</t>
        </is>
      </c>
      <c r="B810" s="4" t="inlineStr">
        <is>
          <t>[2],[3],[4],[5],[6],[7]</t>
        </is>
      </c>
      <c r="C810" s="12" t="n">
        <v>0.0931</v>
      </c>
      <c r="E810" s="12" t="n">
        <v>0.0931</v>
      </c>
      <c r="G810" s="12" t="n">
        <v>0.0931</v>
      </c>
      <c r="I810" s="12" t="n">
        <v>0.0931</v>
      </c>
      <c r="K810" s="12" t="n">
        <v>0.0931</v>
      </c>
      <c r="M810" s="12" t="n">
        <v>0.0931</v>
      </c>
      <c r="O810" s="12" t="n">
        <v>0.0931</v>
      </c>
      <c r="Q810" s="4" t="inlineStr">
        <is>
          <t xml:space="preserve"> </t>
        </is>
      </c>
      <c r="S810" s="4" t="inlineStr">
        <is>
          <t xml:space="preserve"> </t>
        </is>
      </c>
      <c r="U810" s="4" t="inlineStr">
        <is>
          <t xml:space="preserve"> </t>
        </is>
      </c>
      <c r="W810" s="4" t="inlineStr">
        <is>
          <t xml:space="preserve"> </t>
        </is>
      </c>
      <c r="Y810" s="4" t="inlineStr">
        <is>
          <t xml:space="preserve"> </t>
        </is>
      </c>
    </row>
    <row r="811">
      <c r="A811" s="4" t="inlineStr">
        <is>
          <t>Par Amounts/Units (16)</t>
        </is>
      </c>
      <c r="B811" s="4" t="inlineStr">
        <is>
          <t>[2],[3],[4],[5],[8]</t>
        </is>
      </c>
      <c r="C811" s="6" t="n">
        <v>731</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row>
    <row r="812">
      <c r="A812" s="4" t="inlineStr">
        <is>
          <t>Cost</t>
        </is>
      </c>
      <c r="B812" s="4" t="inlineStr">
        <is>
          <t>[2],[3],[4],[5],[9]</t>
        </is>
      </c>
      <c r="C812" s="5" t="n">
        <v>707</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c r="Y812" s="4" t="inlineStr">
        <is>
          <t xml:space="preserve"> </t>
        </is>
      </c>
    </row>
    <row r="813">
      <c r="A813" s="4" t="inlineStr">
        <is>
          <t>Fair Value</t>
        </is>
      </c>
      <c r="B813" s="4" t="inlineStr">
        <is>
          <t>[2],[3],[4],[5]</t>
        </is>
      </c>
      <c r="C813" s="6" t="n">
        <v>707</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row>
    <row r="814">
      <c r="A814" s="4" t="inlineStr">
        <is>
          <t>% of Net Assets</t>
        </is>
      </c>
      <c r="B814" s="4" t="inlineStr">
        <is>
          <t>[2],[3],[4],[5]</t>
        </is>
      </c>
      <c r="C814" s="12" t="n">
        <v>0.0002</v>
      </c>
      <c r="E814" s="12" t="n">
        <v>0.0002</v>
      </c>
      <c r="G814" s="12" t="n">
        <v>0.0002</v>
      </c>
      <c r="I814" s="12" t="n">
        <v>0.0002</v>
      </c>
      <c r="K814" s="12" t="n">
        <v>0.0002</v>
      </c>
      <c r="M814" s="12" t="n">
        <v>0.0002</v>
      </c>
      <c r="O814" s="12" t="n">
        <v>0.0002</v>
      </c>
      <c r="Q814" s="4" t="inlineStr">
        <is>
          <t xml:space="preserve"> </t>
        </is>
      </c>
      <c r="S814" s="4" t="inlineStr">
        <is>
          <t xml:space="preserve"> </t>
        </is>
      </c>
      <c r="U814" s="4" t="inlineStr">
        <is>
          <t xml:space="preserve"> </t>
        </is>
      </c>
      <c r="W814" s="4" t="inlineStr">
        <is>
          <t xml:space="preserve"> </t>
        </is>
      </c>
      <c r="Y814" s="4" t="inlineStr">
        <is>
          <t xml:space="preserve"> </t>
        </is>
      </c>
    </row>
    <row r="815">
      <c r="A815" s="4" t="inlineStr">
        <is>
          <t>Investment, Identifier [Axis]: Infostretch Corporation</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row>
    <row r="817">
      <c r="A817" s="4" t="inlineStr">
        <is>
          <t>Reference Rate and Spread</t>
        </is>
      </c>
      <c r="B817" s="4" t="inlineStr">
        <is>
          <t>[2],[3],[4],[5]</t>
        </is>
      </c>
      <c r="C817" s="12" t="n">
        <v>0.0575</v>
      </c>
      <c r="E817" s="12" t="n">
        <v>0.0575</v>
      </c>
      <c r="G817" s="12" t="n">
        <v>0.0575</v>
      </c>
      <c r="I817" s="12" t="n">
        <v>0.0575</v>
      </c>
      <c r="K817" s="12" t="n">
        <v>0.0575</v>
      </c>
      <c r="M817" s="12" t="n">
        <v>0.0575</v>
      </c>
      <c r="O817" s="12" t="n">
        <v>0.0575</v>
      </c>
      <c r="Q817" s="4" t="inlineStr">
        <is>
          <t xml:space="preserve"> </t>
        </is>
      </c>
      <c r="S817" s="4" t="inlineStr">
        <is>
          <t xml:space="preserve"> </t>
        </is>
      </c>
      <c r="U817" s="4" t="inlineStr">
        <is>
          <t xml:space="preserve"> </t>
        </is>
      </c>
      <c r="W817" s="4" t="inlineStr">
        <is>
          <t xml:space="preserve"> </t>
        </is>
      </c>
      <c r="Y817" s="4" t="inlineStr">
        <is>
          <t xml:space="preserve"> </t>
        </is>
      </c>
    </row>
    <row r="818">
      <c r="A818" s="4" t="inlineStr">
        <is>
          <t>Interest Rate</t>
        </is>
      </c>
      <c r="B818" s="4" t="inlineStr">
        <is>
          <t>[2],[3],[4],[5],[6],[7]</t>
        </is>
      </c>
      <c r="C818" s="12" t="n">
        <v>0.0798</v>
      </c>
      <c r="E818" s="12" t="n">
        <v>0.0798</v>
      </c>
      <c r="G818" s="12" t="n">
        <v>0.0798</v>
      </c>
      <c r="I818" s="12" t="n">
        <v>0.0798</v>
      </c>
      <c r="K818" s="12" t="n">
        <v>0.0798</v>
      </c>
      <c r="M818" s="12" t="n">
        <v>0.0798</v>
      </c>
      <c r="O818" s="12" t="n">
        <v>0.0798</v>
      </c>
      <c r="Q818" s="4" t="inlineStr">
        <is>
          <t xml:space="preserve"> </t>
        </is>
      </c>
      <c r="S818" s="4" t="inlineStr">
        <is>
          <t xml:space="preserve"> </t>
        </is>
      </c>
      <c r="U818" s="4" t="inlineStr">
        <is>
          <t xml:space="preserve"> </t>
        </is>
      </c>
      <c r="W818" s="4" t="inlineStr">
        <is>
          <t xml:space="preserve"> </t>
        </is>
      </c>
      <c r="Y818" s="4" t="inlineStr">
        <is>
          <t xml:space="preserve"> </t>
        </is>
      </c>
    </row>
    <row r="819">
      <c r="A819" s="4" t="inlineStr">
        <is>
          <t>Par Amounts/Units (16)</t>
        </is>
      </c>
      <c r="B819" s="4" t="inlineStr">
        <is>
          <t>[2],[3],[4],[5],[8]</t>
        </is>
      </c>
      <c r="C819" s="6" t="n">
        <v>4988</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row>
    <row r="820">
      <c r="A820" s="4" t="inlineStr">
        <is>
          <t>Cost</t>
        </is>
      </c>
      <c r="B820" s="4" t="inlineStr">
        <is>
          <t>[2],[3],[4],[5],[9]</t>
        </is>
      </c>
      <c r="C820" s="5" t="n">
        <v>4896</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row>
    <row r="821">
      <c r="A821" s="4" t="inlineStr">
        <is>
          <t>Fair Value</t>
        </is>
      </c>
      <c r="B821" s="4" t="inlineStr">
        <is>
          <t>[2],[3],[4],[5]</t>
        </is>
      </c>
      <c r="C821" s="6" t="n">
        <v>4821</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row>
    <row r="822">
      <c r="A822" s="4" t="inlineStr">
        <is>
          <t>% of Net Assets</t>
        </is>
      </c>
      <c r="B822" s="4" t="inlineStr">
        <is>
          <t>[2],[3],[4],[5]</t>
        </is>
      </c>
      <c r="C822" s="12" t="n">
        <v>0.0012</v>
      </c>
      <c r="E822" s="12" t="n">
        <v>0.0012</v>
      </c>
      <c r="G822" s="12" t="n">
        <v>0.0012</v>
      </c>
      <c r="I822" s="12" t="n">
        <v>0.0012</v>
      </c>
      <c r="K822" s="12" t="n">
        <v>0.0012</v>
      </c>
      <c r="M822" s="12" t="n">
        <v>0.0012</v>
      </c>
      <c r="O822" s="12" t="n">
        <v>0.0012</v>
      </c>
      <c r="Q822" s="4" t="inlineStr">
        <is>
          <t xml:space="preserve"> </t>
        </is>
      </c>
      <c r="S822" s="4" t="inlineStr">
        <is>
          <t xml:space="preserve"> </t>
        </is>
      </c>
      <c r="U822" s="4" t="inlineStr">
        <is>
          <t xml:space="preserve"> </t>
        </is>
      </c>
      <c r="W822" s="4" t="inlineStr">
        <is>
          <t xml:space="preserve"> </t>
        </is>
      </c>
      <c r="Y822" s="4" t="inlineStr">
        <is>
          <t xml:space="preserve"> </t>
        </is>
      </c>
    </row>
    <row r="823">
      <c r="A823" s="4" t="inlineStr">
        <is>
          <t>Investment, Identifier [Axis]: Inovalon Holdings, Inc. 1</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row>
    <row r="825">
      <c r="A825" s="4" t="inlineStr">
        <is>
          <t>Reference Rate and Spread</t>
        </is>
      </c>
      <c r="C825" s="12" t="n">
        <v>0.0625</v>
      </c>
      <c r="D825" s="4" t="inlineStr">
        <is>
          <t>[2],[3],[4],[5]</t>
        </is>
      </c>
      <c r="E825" s="12" t="n">
        <v>0.0625</v>
      </c>
      <c r="F825" s="4" t="inlineStr">
        <is>
          <t>[2],[3],[4],[5]</t>
        </is>
      </c>
      <c r="G825" s="12" t="n">
        <v>0.0625</v>
      </c>
      <c r="H825" s="4" t="inlineStr">
        <is>
          <t>[2],[3],[4],[5]</t>
        </is>
      </c>
      <c r="I825" s="12" t="n">
        <v>0.0625</v>
      </c>
      <c r="J825" s="4" t="inlineStr">
        <is>
          <t>[2],[3],[4],[5]</t>
        </is>
      </c>
      <c r="K825" s="12" t="n">
        <v>0.0625</v>
      </c>
      <c r="L825" s="4" t="inlineStr">
        <is>
          <t>[2],[3],[4],[5]</t>
        </is>
      </c>
      <c r="M825" s="12" t="n">
        <v>0.0625</v>
      </c>
      <c r="N825" s="4" t="inlineStr">
        <is>
          <t>[2],[3],[4],[5]</t>
        </is>
      </c>
      <c r="O825" s="12" t="n">
        <v>0.0625</v>
      </c>
      <c r="P825" s="4" t="inlineStr">
        <is>
          <t>[2],[3],[4],[5]</t>
        </is>
      </c>
      <c r="Q825" s="12" t="n">
        <v>0.0575</v>
      </c>
      <c r="R825" s="4" t="inlineStr">
        <is>
          <t>[11],[12],[14],[15]</t>
        </is>
      </c>
      <c r="S825" s="12" t="n">
        <v>0.0575</v>
      </c>
      <c r="T825" s="4" t="inlineStr">
        <is>
          <t>[11],[12],[14],[15]</t>
        </is>
      </c>
      <c r="U825" s="12" t="n">
        <v>0.0575</v>
      </c>
      <c r="V825" s="4" t="inlineStr">
        <is>
          <t>[11],[12],[14],[15]</t>
        </is>
      </c>
      <c r="W825" s="12" t="n">
        <v>0.0575</v>
      </c>
      <c r="X825" s="4" t="inlineStr">
        <is>
          <t>[11],[12],[14],[15]</t>
        </is>
      </c>
      <c r="Y825" s="4" t="inlineStr">
        <is>
          <t xml:space="preserve"> </t>
        </is>
      </c>
    </row>
    <row r="826">
      <c r="A826" s="4" t="inlineStr">
        <is>
          <t>Interest Rate</t>
        </is>
      </c>
      <c r="C826" s="12" t="n">
        <v>0.09229999999999999</v>
      </c>
      <c r="D826" s="4" t="inlineStr">
        <is>
          <t>[2],[3],[4],[5],[6],[7]</t>
        </is>
      </c>
      <c r="E826" s="12" t="n">
        <v>0.09229999999999999</v>
      </c>
      <c r="F826" s="4" t="inlineStr">
        <is>
          <t>[2],[3],[4],[5],[6],[7]</t>
        </is>
      </c>
      <c r="G826" s="12" t="n">
        <v>0.09229999999999999</v>
      </c>
      <c r="H826" s="4" t="inlineStr">
        <is>
          <t>[2],[3],[4],[5],[6],[7]</t>
        </is>
      </c>
      <c r="I826" s="12" t="n">
        <v>0.09229999999999999</v>
      </c>
      <c r="J826" s="4" t="inlineStr">
        <is>
          <t>[2],[3],[4],[5],[6],[7]</t>
        </is>
      </c>
      <c r="K826" s="12" t="n">
        <v>0.09229999999999999</v>
      </c>
      <c r="L826" s="4" t="inlineStr">
        <is>
          <t>[2],[3],[4],[5],[6],[7]</t>
        </is>
      </c>
      <c r="M826" s="12" t="n">
        <v>0.09229999999999999</v>
      </c>
      <c r="N826" s="4" t="inlineStr">
        <is>
          <t>[2],[3],[4],[5],[6],[7]</t>
        </is>
      </c>
      <c r="O826" s="12" t="n">
        <v>0.09229999999999999</v>
      </c>
      <c r="P826" s="4" t="inlineStr">
        <is>
          <t>[2],[3],[4],[5],[6],[7]</t>
        </is>
      </c>
      <c r="Q826" s="12" t="n">
        <v>0.065</v>
      </c>
      <c r="R826" s="4" t="inlineStr">
        <is>
          <t>[11],[12],[14],[15],[16]</t>
        </is>
      </c>
      <c r="S826" s="12" t="n">
        <v>0.065</v>
      </c>
      <c r="T826" s="4" t="inlineStr">
        <is>
          <t>[11],[12],[14],[15],[16]</t>
        </is>
      </c>
      <c r="U826" s="12" t="n">
        <v>0.065</v>
      </c>
      <c r="V826" s="4" t="inlineStr">
        <is>
          <t>[11],[12],[14],[15],[16]</t>
        </is>
      </c>
      <c r="W826" s="12" t="n">
        <v>0.065</v>
      </c>
      <c r="X826" s="4" t="inlineStr">
        <is>
          <t>[11],[12],[14],[15],[16]</t>
        </is>
      </c>
      <c r="Y826" s="4" t="inlineStr">
        <is>
          <t xml:space="preserve"> </t>
        </is>
      </c>
    </row>
    <row r="827">
      <c r="A827" s="4" t="inlineStr">
        <is>
          <t>Par Amounts/Units (16)</t>
        </is>
      </c>
      <c r="C827" s="6" t="n">
        <v>105501</v>
      </c>
      <c r="D827" s="4" t="inlineStr">
        <is>
          <t>[2],[3],[4],[5],[8]</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6" t="n">
        <v>103533</v>
      </c>
      <c r="R827" s="4" t="inlineStr">
        <is>
          <t>[11],[12],[14],[15]</t>
        </is>
      </c>
      <c r="S827" s="4" t="inlineStr">
        <is>
          <t xml:space="preserve"> </t>
        </is>
      </c>
      <c r="U827" s="4" t="inlineStr">
        <is>
          <t xml:space="preserve"> </t>
        </is>
      </c>
      <c r="W827" s="4" t="inlineStr">
        <is>
          <t xml:space="preserve"> </t>
        </is>
      </c>
      <c r="Y827" s="4" t="inlineStr">
        <is>
          <t xml:space="preserve"> </t>
        </is>
      </c>
    </row>
    <row r="828">
      <c r="A828" s="4" t="inlineStr">
        <is>
          <t>Cost</t>
        </is>
      </c>
      <c r="C828" s="5" t="n">
        <v>103106</v>
      </c>
      <c r="D828" s="4" t="inlineStr">
        <is>
          <t>[2],[3],[4],[5],[9]</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5" t="n">
        <v>100841</v>
      </c>
      <c r="R828" s="4" t="inlineStr">
        <is>
          <t>[11],[12],[14],[15],[17]</t>
        </is>
      </c>
      <c r="S828" s="4" t="inlineStr">
        <is>
          <t xml:space="preserve"> </t>
        </is>
      </c>
      <c r="U828" s="4" t="inlineStr">
        <is>
          <t xml:space="preserve"> </t>
        </is>
      </c>
      <c r="W828" s="4" t="inlineStr">
        <is>
          <t xml:space="preserve"> </t>
        </is>
      </c>
      <c r="Y828" s="4" t="inlineStr">
        <is>
          <t xml:space="preserve"> </t>
        </is>
      </c>
    </row>
    <row r="829">
      <c r="A829" s="4" t="inlineStr">
        <is>
          <t>Fair Value</t>
        </is>
      </c>
      <c r="C829" s="6" t="n">
        <v>104772</v>
      </c>
      <c r="D829" s="4" t="inlineStr">
        <is>
          <t>[2],[3],[4],[5]</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6" t="n">
        <v>100806</v>
      </c>
      <c r="R829" s="4" t="inlineStr">
        <is>
          <t>[11],[12],[14],[15]</t>
        </is>
      </c>
      <c r="S829" s="4" t="inlineStr">
        <is>
          <t xml:space="preserve"> </t>
        </is>
      </c>
      <c r="U829" s="4" t="inlineStr">
        <is>
          <t xml:space="preserve"> </t>
        </is>
      </c>
      <c r="W829" s="4" t="inlineStr">
        <is>
          <t xml:space="preserve"> </t>
        </is>
      </c>
      <c r="Y829" s="4" t="inlineStr">
        <is>
          <t xml:space="preserve"> </t>
        </is>
      </c>
    </row>
    <row r="830">
      <c r="A830" s="4" t="inlineStr">
        <is>
          <t>% of Net Assets</t>
        </is>
      </c>
      <c r="C830" s="12" t="n">
        <v>0.0251</v>
      </c>
      <c r="D830" s="4" t="inlineStr">
        <is>
          <t>[2],[3],[4],[5]</t>
        </is>
      </c>
      <c r="E830" s="12" t="n">
        <v>0.0251</v>
      </c>
      <c r="F830" s="4" t="inlineStr">
        <is>
          <t>[2],[3],[4],[5]</t>
        </is>
      </c>
      <c r="G830" s="12" t="n">
        <v>0.0251</v>
      </c>
      <c r="H830" s="4" t="inlineStr">
        <is>
          <t>[2],[3],[4],[5]</t>
        </is>
      </c>
      <c r="I830" s="12" t="n">
        <v>0.0251</v>
      </c>
      <c r="J830" s="4" t="inlineStr">
        <is>
          <t>[2],[3],[4],[5]</t>
        </is>
      </c>
      <c r="K830" s="12" t="n">
        <v>0.0251</v>
      </c>
      <c r="L830" s="4" t="inlineStr">
        <is>
          <t>[2],[3],[4],[5]</t>
        </is>
      </c>
      <c r="M830" s="12" t="n">
        <v>0.0251</v>
      </c>
      <c r="N830" s="4" t="inlineStr">
        <is>
          <t>[2],[3],[4],[5]</t>
        </is>
      </c>
      <c r="O830" s="12" t="n">
        <v>0.0251</v>
      </c>
      <c r="P830" s="4" t="inlineStr">
        <is>
          <t>[2],[3],[4],[5]</t>
        </is>
      </c>
      <c r="Q830" s="12" t="n">
        <v>0.0227</v>
      </c>
      <c r="R830" s="4" t="inlineStr">
        <is>
          <t>[11],[12],[14],[15]</t>
        </is>
      </c>
      <c r="S830" s="12" t="n">
        <v>0.0227</v>
      </c>
      <c r="T830" s="4" t="inlineStr">
        <is>
          <t>[11],[12],[14],[15]</t>
        </is>
      </c>
      <c r="U830" s="12" t="n">
        <v>0.0227</v>
      </c>
      <c r="V830" s="4" t="inlineStr">
        <is>
          <t>[11],[12],[14],[15]</t>
        </is>
      </c>
      <c r="W830" s="12" t="n">
        <v>0.0227</v>
      </c>
      <c r="X830" s="4" t="inlineStr">
        <is>
          <t>[11],[12],[14],[15]</t>
        </is>
      </c>
      <c r="Y830" s="4" t="inlineStr">
        <is>
          <t xml:space="preserve"> </t>
        </is>
      </c>
    </row>
    <row r="831">
      <c r="A831" s="4" t="inlineStr">
        <is>
          <t>Investment, Identifier [Axis]: Inovalon Holdings, Inc. 2</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row>
    <row r="833">
      <c r="A833" s="4" t="inlineStr">
        <is>
          <t>Reference Rate and Spread</t>
        </is>
      </c>
      <c r="C833" s="12" t="n">
        <v>0.105</v>
      </c>
      <c r="D833" s="4" t="inlineStr">
        <is>
          <t>[2],[4],[5],[10]</t>
        </is>
      </c>
      <c r="E833" s="12" t="n">
        <v>0.105</v>
      </c>
      <c r="F833" s="4" t="inlineStr">
        <is>
          <t>[2],[4],[5],[10]</t>
        </is>
      </c>
      <c r="G833" s="12" t="n">
        <v>0.105</v>
      </c>
      <c r="H833" s="4" t="inlineStr">
        <is>
          <t>[2],[4],[5],[10]</t>
        </is>
      </c>
      <c r="I833" s="12" t="n">
        <v>0.105</v>
      </c>
      <c r="J833" s="4" t="inlineStr">
        <is>
          <t>[2],[4],[5],[10]</t>
        </is>
      </c>
      <c r="K833" s="12" t="n">
        <v>0.105</v>
      </c>
      <c r="L833" s="4" t="inlineStr">
        <is>
          <t>[2],[4],[5],[10]</t>
        </is>
      </c>
      <c r="M833" s="12" t="n">
        <v>0.105</v>
      </c>
      <c r="N833" s="4" t="inlineStr">
        <is>
          <t>[2],[4],[5],[10]</t>
        </is>
      </c>
      <c r="O833" s="12" t="n">
        <v>0.105</v>
      </c>
      <c r="P833" s="4" t="inlineStr">
        <is>
          <t>[2],[4],[5],[10]</t>
        </is>
      </c>
      <c r="Q833" s="12" t="n">
        <v>0.105</v>
      </c>
      <c r="R833" s="4" t="inlineStr">
        <is>
          <t>[12],[13],[14],[15]</t>
        </is>
      </c>
      <c r="S833" s="12" t="n">
        <v>0.105</v>
      </c>
      <c r="T833" s="4" t="inlineStr">
        <is>
          <t>[12],[13],[14],[15]</t>
        </is>
      </c>
      <c r="U833" s="12" t="n">
        <v>0.105</v>
      </c>
      <c r="V833" s="4" t="inlineStr">
        <is>
          <t>[12],[13],[14],[15]</t>
        </is>
      </c>
      <c r="W833" s="12" t="n">
        <v>0.105</v>
      </c>
      <c r="X833" s="4" t="inlineStr">
        <is>
          <t>[12],[13],[14],[15]</t>
        </is>
      </c>
      <c r="Y833" s="4" t="inlineStr">
        <is>
          <t xml:space="preserve"> </t>
        </is>
      </c>
    </row>
    <row r="834">
      <c r="A834" s="4" t="inlineStr">
        <is>
          <t>Interest Rate</t>
        </is>
      </c>
      <c r="C834" s="12" t="n">
        <v>0.135</v>
      </c>
      <c r="D834" s="4" t="inlineStr">
        <is>
          <t>[2],[4],[5],[6],[7],[10]</t>
        </is>
      </c>
      <c r="E834" s="12" t="n">
        <v>0.135</v>
      </c>
      <c r="F834" s="4" t="inlineStr">
        <is>
          <t>[2],[4],[5],[6],[7],[10]</t>
        </is>
      </c>
      <c r="G834" s="12" t="n">
        <v>0.135</v>
      </c>
      <c r="H834" s="4" t="inlineStr">
        <is>
          <t>[2],[4],[5],[6],[7],[10]</t>
        </is>
      </c>
      <c r="I834" s="12" t="n">
        <v>0.135</v>
      </c>
      <c r="J834" s="4" t="inlineStr">
        <is>
          <t>[2],[4],[5],[6],[7],[10]</t>
        </is>
      </c>
      <c r="K834" s="12" t="n">
        <v>0.135</v>
      </c>
      <c r="L834" s="4" t="inlineStr">
        <is>
          <t>[2],[4],[5],[6],[7],[10]</t>
        </is>
      </c>
      <c r="M834" s="12" t="n">
        <v>0.135</v>
      </c>
      <c r="N834" s="4" t="inlineStr">
        <is>
          <t>[2],[4],[5],[6],[7],[10]</t>
        </is>
      </c>
      <c r="O834" s="12" t="n">
        <v>0.135</v>
      </c>
      <c r="P834" s="4" t="inlineStr">
        <is>
          <t>[2],[4],[5],[6],[7],[10]</t>
        </is>
      </c>
      <c r="Q834" s="12" t="n">
        <v>0.1125</v>
      </c>
      <c r="R834" s="4" t="inlineStr">
        <is>
          <t>[12],[13],[14],[15],[16]</t>
        </is>
      </c>
      <c r="S834" s="12" t="n">
        <v>0.1125</v>
      </c>
      <c r="T834" s="4" t="inlineStr">
        <is>
          <t>[12],[13],[14],[15],[16]</t>
        </is>
      </c>
      <c r="U834" s="12" t="n">
        <v>0.1125</v>
      </c>
      <c r="V834" s="4" t="inlineStr">
        <is>
          <t>[12],[13],[14],[15],[16]</t>
        </is>
      </c>
      <c r="W834" s="12" t="n">
        <v>0.1125</v>
      </c>
      <c r="X834" s="4" t="inlineStr">
        <is>
          <t>[12],[13],[14],[15],[16]</t>
        </is>
      </c>
      <c r="Y834" s="4" t="inlineStr">
        <is>
          <t xml:space="preserve"> </t>
        </is>
      </c>
    </row>
    <row r="835">
      <c r="A835" s="4" t="inlineStr">
        <is>
          <t>Par Amounts/Units (16)</t>
        </is>
      </c>
      <c r="C835" s="6" t="n">
        <v>10013</v>
      </c>
      <c r="D835" s="4" t="inlineStr">
        <is>
          <t>[2],[4],[5],[8],[10]</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6" t="n">
        <v>9182</v>
      </c>
      <c r="R835" s="4" t="inlineStr">
        <is>
          <t>[12],[13],[14],[15]</t>
        </is>
      </c>
      <c r="S835" s="4" t="inlineStr">
        <is>
          <t xml:space="preserve"> </t>
        </is>
      </c>
      <c r="U835" s="4" t="inlineStr">
        <is>
          <t xml:space="preserve"> </t>
        </is>
      </c>
      <c r="W835" s="4" t="inlineStr">
        <is>
          <t xml:space="preserve"> </t>
        </is>
      </c>
      <c r="Y835" s="4" t="inlineStr">
        <is>
          <t xml:space="preserve"> </t>
        </is>
      </c>
    </row>
    <row r="836">
      <c r="A836" s="4" t="inlineStr">
        <is>
          <t>Cost</t>
        </is>
      </c>
      <c r="C836" s="5" t="n">
        <v>9757</v>
      </c>
      <c r="D836" s="4" t="inlineStr">
        <is>
          <t>[2],[4],[5],[9],[10]</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5" t="n">
        <v>8909</v>
      </c>
      <c r="R836" s="4" t="inlineStr">
        <is>
          <t>[12],[13],[14],[15],[17]</t>
        </is>
      </c>
      <c r="S836" s="4" t="inlineStr">
        <is>
          <t xml:space="preserve"> </t>
        </is>
      </c>
      <c r="U836" s="4" t="inlineStr">
        <is>
          <t xml:space="preserve"> </t>
        </is>
      </c>
      <c r="W836" s="4" t="inlineStr">
        <is>
          <t xml:space="preserve"> </t>
        </is>
      </c>
      <c r="Y836" s="4" t="inlineStr">
        <is>
          <t xml:space="preserve"> </t>
        </is>
      </c>
    </row>
    <row r="837">
      <c r="A837" s="4" t="inlineStr">
        <is>
          <t>Fair Value</t>
        </is>
      </c>
      <c r="C837" s="6" t="n">
        <v>10013</v>
      </c>
      <c r="D837" s="4" t="inlineStr">
        <is>
          <t>[2],[4],[5],[10]</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6" t="n">
        <v>8907</v>
      </c>
      <c r="R837" s="4" t="inlineStr">
        <is>
          <t>[12],[13],[14],[15]</t>
        </is>
      </c>
      <c r="S837" s="4" t="inlineStr">
        <is>
          <t xml:space="preserve"> </t>
        </is>
      </c>
      <c r="U837" s="4" t="inlineStr">
        <is>
          <t xml:space="preserve"> </t>
        </is>
      </c>
      <c r="W837" s="4" t="inlineStr">
        <is>
          <t xml:space="preserve"> </t>
        </is>
      </c>
      <c r="Y837" s="4" t="inlineStr">
        <is>
          <t xml:space="preserve"> </t>
        </is>
      </c>
    </row>
    <row r="838">
      <c r="A838" s="4" t="inlineStr">
        <is>
          <t>% of Net Assets</t>
        </is>
      </c>
      <c r="C838" s="12" t="n">
        <v>0.0024</v>
      </c>
      <c r="D838" s="4" t="inlineStr">
        <is>
          <t>[2],[4],[5],[10]</t>
        </is>
      </c>
      <c r="E838" s="12" t="n">
        <v>0.0024</v>
      </c>
      <c r="F838" s="4" t="inlineStr">
        <is>
          <t>[2],[4],[5],[10]</t>
        </is>
      </c>
      <c r="G838" s="12" t="n">
        <v>0.0024</v>
      </c>
      <c r="H838" s="4" t="inlineStr">
        <is>
          <t>[2],[4],[5],[10]</t>
        </is>
      </c>
      <c r="I838" s="12" t="n">
        <v>0.0024</v>
      </c>
      <c r="J838" s="4" t="inlineStr">
        <is>
          <t>[2],[4],[5],[10]</t>
        </is>
      </c>
      <c r="K838" s="12" t="n">
        <v>0.0024</v>
      </c>
      <c r="L838" s="4" t="inlineStr">
        <is>
          <t>[2],[4],[5],[10]</t>
        </is>
      </c>
      <c r="M838" s="12" t="n">
        <v>0.0024</v>
      </c>
      <c r="N838" s="4" t="inlineStr">
        <is>
          <t>[2],[4],[5],[10]</t>
        </is>
      </c>
      <c r="O838" s="12" t="n">
        <v>0.0024</v>
      </c>
      <c r="P838" s="4" t="inlineStr">
        <is>
          <t>[2],[4],[5],[10]</t>
        </is>
      </c>
      <c r="Q838" s="12" t="n">
        <v>0.002</v>
      </c>
      <c r="R838" s="4" t="inlineStr">
        <is>
          <t>[12],[13],[14],[15]</t>
        </is>
      </c>
      <c r="S838" s="12" t="n">
        <v>0.002</v>
      </c>
      <c r="T838" s="4" t="inlineStr">
        <is>
          <t>[12],[13],[14],[15]</t>
        </is>
      </c>
      <c r="U838" s="12" t="n">
        <v>0.002</v>
      </c>
      <c r="V838" s="4" t="inlineStr">
        <is>
          <t>[12],[13],[14],[15]</t>
        </is>
      </c>
      <c r="W838" s="12" t="n">
        <v>0.002</v>
      </c>
      <c r="X838" s="4" t="inlineStr">
        <is>
          <t>[12],[13],[14],[15]</t>
        </is>
      </c>
      <c r="Y838" s="4" t="inlineStr">
        <is>
          <t xml:space="preserve"> </t>
        </is>
      </c>
    </row>
    <row r="839">
      <c r="A839" s="4" t="inlineStr">
        <is>
          <t>Investment, Identifier [Axis]: Integrity Marketing Acquisition, LLC 1</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row>
    <row r="841">
      <c r="A841" s="4" t="inlineStr">
        <is>
          <t>Reference Rate and Spread</t>
        </is>
      </c>
      <c r="C841" s="12" t="n">
        <v>0.055</v>
      </c>
      <c r="D841" s="4" t="inlineStr">
        <is>
          <t>[2],[4],[5],[10]</t>
        </is>
      </c>
      <c r="E841" s="12" t="n">
        <v>0.055</v>
      </c>
      <c r="F841" s="4" t="inlineStr">
        <is>
          <t>[2],[4],[5],[10]</t>
        </is>
      </c>
      <c r="G841" s="12" t="n">
        <v>0.055</v>
      </c>
      <c r="H841" s="4" t="inlineStr">
        <is>
          <t>[2],[4],[5],[10]</t>
        </is>
      </c>
      <c r="I841" s="12" t="n">
        <v>0.055</v>
      </c>
      <c r="J841" s="4" t="inlineStr">
        <is>
          <t>[2],[4],[5],[10]</t>
        </is>
      </c>
      <c r="K841" s="12" t="n">
        <v>0.055</v>
      </c>
      <c r="L841" s="4" t="inlineStr">
        <is>
          <t>[2],[4],[5],[10]</t>
        </is>
      </c>
      <c r="M841" s="12" t="n">
        <v>0.055</v>
      </c>
      <c r="N841" s="4" t="inlineStr">
        <is>
          <t>[2],[4],[5],[10]</t>
        </is>
      </c>
      <c r="O841" s="12" t="n">
        <v>0.055</v>
      </c>
      <c r="P841" s="4" t="inlineStr">
        <is>
          <t>[2],[4],[5],[10]</t>
        </is>
      </c>
      <c r="Q841" s="12" t="n">
        <v>0.055</v>
      </c>
      <c r="R841" s="4" t="inlineStr">
        <is>
          <t>[11],[12],[13],[14],[15]</t>
        </is>
      </c>
      <c r="S841" s="12" t="n">
        <v>0.055</v>
      </c>
      <c r="T841" s="4" t="inlineStr">
        <is>
          <t>[11],[12],[13],[14],[15]</t>
        </is>
      </c>
      <c r="U841" s="12" t="n">
        <v>0.055</v>
      </c>
      <c r="V841" s="4" t="inlineStr">
        <is>
          <t>[11],[12],[13],[14],[15]</t>
        </is>
      </c>
      <c r="W841" s="12" t="n">
        <v>0.055</v>
      </c>
      <c r="X841" s="4" t="inlineStr">
        <is>
          <t>[11],[12],[13],[14],[15]</t>
        </is>
      </c>
      <c r="Y841" s="4" t="inlineStr">
        <is>
          <t xml:space="preserve"> </t>
        </is>
      </c>
    </row>
    <row r="842">
      <c r="A842" s="4" t="inlineStr">
        <is>
          <t>Interest Rate</t>
        </is>
      </c>
      <c r="C842" s="12" t="n">
        <v>0.09279999999999999</v>
      </c>
      <c r="D842" s="4" t="inlineStr">
        <is>
          <t>[2],[4],[5],[6],[7],[10]</t>
        </is>
      </c>
      <c r="E842" s="12" t="n">
        <v>0.09279999999999999</v>
      </c>
      <c r="F842" s="4" t="inlineStr">
        <is>
          <t>[2],[4],[5],[6],[7],[10]</t>
        </is>
      </c>
      <c r="G842" s="12" t="n">
        <v>0.09279999999999999</v>
      </c>
      <c r="H842" s="4" t="inlineStr">
        <is>
          <t>[2],[4],[5],[6],[7],[10]</t>
        </is>
      </c>
      <c r="I842" s="12" t="n">
        <v>0.09279999999999999</v>
      </c>
      <c r="J842" s="4" t="inlineStr">
        <is>
          <t>[2],[4],[5],[6],[7],[10]</t>
        </is>
      </c>
      <c r="K842" s="12" t="n">
        <v>0.09279999999999999</v>
      </c>
      <c r="L842" s="4" t="inlineStr">
        <is>
          <t>[2],[4],[5],[6],[7],[10]</t>
        </is>
      </c>
      <c r="M842" s="12" t="n">
        <v>0.09279999999999999</v>
      </c>
      <c r="N842" s="4" t="inlineStr">
        <is>
          <t>[2],[4],[5],[6],[7],[10]</t>
        </is>
      </c>
      <c r="O842" s="12" t="n">
        <v>0.09279999999999999</v>
      </c>
      <c r="P842" s="4" t="inlineStr">
        <is>
          <t>[2],[4],[5],[6],[7],[10]</t>
        </is>
      </c>
      <c r="Q842" s="12" t="n">
        <v>0.0625</v>
      </c>
      <c r="R842" s="4" t="inlineStr">
        <is>
          <t>[11],[12],[13],[14],[15],[16]</t>
        </is>
      </c>
      <c r="S842" s="12" t="n">
        <v>0.0625</v>
      </c>
      <c r="T842" s="4" t="inlineStr">
        <is>
          <t>[11],[12],[13],[14],[15],[16]</t>
        </is>
      </c>
      <c r="U842" s="12" t="n">
        <v>0.0625</v>
      </c>
      <c r="V842" s="4" t="inlineStr">
        <is>
          <t>[11],[12],[13],[14],[15],[16]</t>
        </is>
      </c>
      <c r="W842" s="12" t="n">
        <v>0.0625</v>
      </c>
      <c r="X842" s="4" t="inlineStr">
        <is>
          <t>[11],[12],[13],[14],[15],[16]</t>
        </is>
      </c>
      <c r="Y842" s="4" t="inlineStr">
        <is>
          <t xml:space="preserve"> </t>
        </is>
      </c>
    </row>
    <row r="843">
      <c r="A843" s="4" t="inlineStr">
        <is>
          <t>Par Amounts/Units (16)</t>
        </is>
      </c>
      <c r="C843" s="6" t="n">
        <v>126552</v>
      </c>
      <c r="D843" s="4" t="inlineStr">
        <is>
          <t>[2],[4],[5],[8],[10]</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6" t="n">
        <v>113724</v>
      </c>
      <c r="R843" s="4" t="inlineStr">
        <is>
          <t>[11],[12],[13],[14],[15]</t>
        </is>
      </c>
      <c r="S843" s="4" t="inlineStr">
        <is>
          <t xml:space="preserve"> </t>
        </is>
      </c>
      <c r="U843" s="4" t="inlineStr">
        <is>
          <t xml:space="preserve"> </t>
        </is>
      </c>
      <c r="W843" s="4" t="inlineStr">
        <is>
          <t xml:space="preserve"> </t>
        </is>
      </c>
      <c r="Y843" s="4" t="inlineStr">
        <is>
          <t xml:space="preserve"> </t>
        </is>
      </c>
    </row>
    <row r="844">
      <c r="A844" s="4" t="inlineStr">
        <is>
          <t>Cost</t>
        </is>
      </c>
      <c r="C844" s="5" t="n">
        <v>125225</v>
      </c>
      <c r="D844" s="4" t="inlineStr">
        <is>
          <t>[2],[4],[5],[9],[10]</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5" t="n">
        <v>112245</v>
      </c>
      <c r="R844" s="4" t="inlineStr">
        <is>
          <t>[11],[12],[13],[14],[15],[17]</t>
        </is>
      </c>
      <c r="S844" s="4" t="inlineStr">
        <is>
          <t xml:space="preserve"> </t>
        </is>
      </c>
      <c r="U844" s="4" t="inlineStr">
        <is>
          <t xml:space="preserve"> </t>
        </is>
      </c>
      <c r="W844" s="4" t="inlineStr">
        <is>
          <t xml:space="preserve"> </t>
        </is>
      </c>
      <c r="Y844" s="4" t="inlineStr">
        <is>
          <t xml:space="preserve"> </t>
        </is>
      </c>
    </row>
    <row r="845">
      <c r="A845" s="4" t="inlineStr">
        <is>
          <t>Fair Value</t>
        </is>
      </c>
      <c r="C845" s="6" t="n">
        <v>121782</v>
      </c>
      <c r="D845" s="4" t="inlineStr">
        <is>
          <t>[2],[4],[5],[10]</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6" t="n">
        <v>113109</v>
      </c>
      <c r="R845" s="4" t="inlineStr">
        <is>
          <t>[11],[12],[13],[14],[15]</t>
        </is>
      </c>
      <c r="S845" s="4" t="inlineStr">
        <is>
          <t xml:space="preserve"> </t>
        </is>
      </c>
      <c r="U845" s="4" t="inlineStr">
        <is>
          <t xml:space="preserve"> </t>
        </is>
      </c>
      <c r="W845" s="4" t="inlineStr">
        <is>
          <t xml:space="preserve"> </t>
        </is>
      </c>
      <c r="Y845" s="4" t="inlineStr">
        <is>
          <t xml:space="preserve"> </t>
        </is>
      </c>
    </row>
    <row r="846">
      <c r="A846" s="4" t="inlineStr">
        <is>
          <t>% of Net Assets</t>
        </is>
      </c>
      <c r="C846" s="12" t="n">
        <v>0.0292</v>
      </c>
      <c r="D846" s="4" t="inlineStr">
        <is>
          <t>[2],[4],[5],[10]</t>
        </is>
      </c>
      <c r="E846" s="12" t="n">
        <v>0.0292</v>
      </c>
      <c r="F846" s="4" t="inlineStr">
        <is>
          <t>[2],[4],[5],[10]</t>
        </is>
      </c>
      <c r="G846" s="12" t="n">
        <v>0.0292</v>
      </c>
      <c r="H846" s="4" t="inlineStr">
        <is>
          <t>[2],[4],[5],[10]</t>
        </is>
      </c>
      <c r="I846" s="12" t="n">
        <v>0.0292</v>
      </c>
      <c r="J846" s="4" t="inlineStr">
        <is>
          <t>[2],[4],[5],[10]</t>
        </is>
      </c>
      <c r="K846" s="12" t="n">
        <v>0.0292</v>
      </c>
      <c r="L846" s="4" t="inlineStr">
        <is>
          <t>[2],[4],[5],[10]</t>
        </is>
      </c>
      <c r="M846" s="12" t="n">
        <v>0.0292</v>
      </c>
      <c r="N846" s="4" t="inlineStr">
        <is>
          <t>[2],[4],[5],[10]</t>
        </is>
      </c>
      <c r="O846" s="12" t="n">
        <v>0.0292</v>
      </c>
      <c r="P846" s="4" t="inlineStr">
        <is>
          <t>[2],[4],[5],[10]</t>
        </is>
      </c>
      <c r="Q846" s="12" t="n">
        <v>0.0254</v>
      </c>
      <c r="R846" s="4" t="inlineStr">
        <is>
          <t>[11],[12],[13],[14],[15]</t>
        </is>
      </c>
      <c r="S846" s="12" t="n">
        <v>0.0254</v>
      </c>
      <c r="T846" s="4" t="inlineStr">
        <is>
          <t>[11],[12],[13],[14],[15]</t>
        </is>
      </c>
      <c r="U846" s="12" t="n">
        <v>0.0254</v>
      </c>
      <c r="V846" s="4" t="inlineStr">
        <is>
          <t>[11],[12],[13],[14],[15]</t>
        </is>
      </c>
      <c r="W846" s="12" t="n">
        <v>0.0254</v>
      </c>
      <c r="X846" s="4" t="inlineStr">
        <is>
          <t>[11],[12],[13],[14],[15]</t>
        </is>
      </c>
      <c r="Y846" s="4" t="inlineStr">
        <is>
          <t xml:space="preserve"> </t>
        </is>
      </c>
    </row>
    <row r="847">
      <c r="A847" s="4" t="inlineStr">
        <is>
          <t>Investment, Identifier [Axis]: Integrity Marketing Acquisition, LLC 2</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row>
    <row r="849">
      <c r="A849" s="4" t="inlineStr">
        <is>
          <t>Reference Rate and Spread</t>
        </is>
      </c>
      <c r="C849" s="12" t="n">
        <v>0.0575</v>
      </c>
      <c r="D849" s="4" t="inlineStr">
        <is>
          <t>[2],[3],[5],[10],[18]</t>
        </is>
      </c>
      <c r="E849" s="12" t="n">
        <v>0.0575</v>
      </c>
      <c r="F849" s="4" t="inlineStr">
        <is>
          <t>[2],[3],[5],[10],[18]</t>
        </is>
      </c>
      <c r="G849" s="12" t="n">
        <v>0.0575</v>
      </c>
      <c r="H849" s="4" t="inlineStr">
        <is>
          <t>[2],[3],[5],[10],[18]</t>
        </is>
      </c>
      <c r="I849" s="12" t="n">
        <v>0.0575</v>
      </c>
      <c r="J849" s="4" t="inlineStr">
        <is>
          <t>[2],[3],[5],[10],[18]</t>
        </is>
      </c>
      <c r="K849" s="12" t="n">
        <v>0.0575</v>
      </c>
      <c r="L849" s="4" t="inlineStr">
        <is>
          <t>[2],[3],[5],[10],[18]</t>
        </is>
      </c>
      <c r="M849" s="12" t="n">
        <v>0.0575</v>
      </c>
      <c r="N849" s="4" t="inlineStr">
        <is>
          <t>[2],[3],[5],[10],[18]</t>
        </is>
      </c>
      <c r="O849" s="12" t="n">
        <v>0.0575</v>
      </c>
      <c r="P849" s="4" t="inlineStr">
        <is>
          <t>[2],[3],[5],[10],[18]</t>
        </is>
      </c>
      <c r="Q849" s="12" t="n">
        <v>0.0575</v>
      </c>
      <c r="R849" s="4" t="inlineStr">
        <is>
          <t>[13],[14],[15],[19]</t>
        </is>
      </c>
      <c r="S849" s="12" t="n">
        <v>0.0575</v>
      </c>
      <c r="T849" s="4" t="inlineStr">
        <is>
          <t>[13],[14],[15],[19]</t>
        </is>
      </c>
      <c r="U849" s="12" t="n">
        <v>0.0575</v>
      </c>
      <c r="V849" s="4" t="inlineStr">
        <is>
          <t>[13],[14],[15],[19]</t>
        </is>
      </c>
      <c r="W849" s="12" t="n">
        <v>0.0575</v>
      </c>
      <c r="X849" s="4" t="inlineStr">
        <is>
          <t>[13],[14],[15],[19]</t>
        </is>
      </c>
      <c r="Y849" s="4" t="inlineStr">
        <is>
          <t xml:space="preserve"> </t>
        </is>
      </c>
    </row>
    <row r="850">
      <c r="A850" s="4" t="inlineStr">
        <is>
          <t>Interest Rate</t>
        </is>
      </c>
      <c r="C850" s="12" t="n">
        <v>0.09279999999999999</v>
      </c>
      <c r="D850" s="4" t="inlineStr">
        <is>
          <t>[2],[3],[5],[6],[7],[10],[18]</t>
        </is>
      </c>
      <c r="E850" s="12" t="n">
        <v>0.09279999999999999</v>
      </c>
      <c r="F850" s="4" t="inlineStr">
        <is>
          <t>[2],[3],[5],[6],[7],[10],[18]</t>
        </is>
      </c>
      <c r="G850" s="12" t="n">
        <v>0.09279999999999999</v>
      </c>
      <c r="H850" s="4" t="inlineStr">
        <is>
          <t>[2],[3],[5],[6],[7],[10],[18]</t>
        </is>
      </c>
      <c r="I850" s="12" t="n">
        <v>0.09279999999999999</v>
      </c>
      <c r="J850" s="4" t="inlineStr">
        <is>
          <t>[2],[3],[5],[6],[7],[10],[18]</t>
        </is>
      </c>
      <c r="K850" s="12" t="n">
        <v>0.09279999999999999</v>
      </c>
      <c r="L850" s="4" t="inlineStr">
        <is>
          <t>[2],[3],[5],[6],[7],[10],[18]</t>
        </is>
      </c>
      <c r="M850" s="12" t="n">
        <v>0.09279999999999999</v>
      </c>
      <c r="N850" s="4" t="inlineStr">
        <is>
          <t>[2],[3],[5],[6],[7],[10],[18]</t>
        </is>
      </c>
      <c r="O850" s="12" t="n">
        <v>0.09279999999999999</v>
      </c>
      <c r="P850" s="4" t="inlineStr">
        <is>
          <t>[2],[3],[5],[6],[7],[10],[18]</t>
        </is>
      </c>
      <c r="Q850" s="12" t="n">
        <v>0.0675</v>
      </c>
      <c r="R850" s="4" t="inlineStr">
        <is>
          <t>[13],[14],[15],[16],[19]</t>
        </is>
      </c>
      <c r="S850" s="12" t="n">
        <v>0.0675</v>
      </c>
      <c r="T850" s="4" t="inlineStr">
        <is>
          <t>[13],[14],[15],[16],[19]</t>
        </is>
      </c>
      <c r="U850" s="12" t="n">
        <v>0.0675</v>
      </c>
      <c r="V850" s="4" t="inlineStr">
        <is>
          <t>[13],[14],[15],[16],[19]</t>
        </is>
      </c>
      <c r="W850" s="12" t="n">
        <v>0.0675</v>
      </c>
      <c r="X850" s="4" t="inlineStr">
        <is>
          <t>[13],[14],[15],[16],[19]</t>
        </is>
      </c>
      <c r="Y850" s="4" t="inlineStr">
        <is>
          <t xml:space="preserve"> </t>
        </is>
      </c>
    </row>
    <row r="851">
      <c r="A851" s="4" t="inlineStr">
        <is>
          <t>Par Amounts/Units (16)</t>
        </is>
      </c>
      <c r="C851" s="6" t="n">
        <v>19729</v>
      </c>
      <c r="D851" s="4" t="inlineStr">
        <is>
          <t>[2],[3],[5],[8],[10],[18]</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6" t="n">
        <v>19879</v>
      </c>
      <c r="R851" s="4" t="inlineStr">
        <is>
          <t>[13],[14],[15],[19]</t>
        </is>
      </c>
      <c r="S851" s="4" t="inlineStr">
        <is>
          <t xml:space="preserve"> </t>
        </is>
      </c>
      <c r="U851" s="4" t="inlineStr">
        <is>
          <t xml:space="preserve"> </t>
        </is>
      </c>
      <c r="W851" s="4" t="inlineStr">
        <is>
          <t xml:space="preserve"> </t>
        </is>
      </c>
      <c r="Y851" s="4" t="inlineStr">
        <is>
          <t xml:space="preserve"> </t>
        </is>
      </c>
    </row>
    <row r="852">
      <c r="A852" s="4" t="inlineStr">
        <is>
          <t>Cost</t>
        </is>
      </c>
      <c r="C852" s="5" t="n">
        <v>19540</v>
      </c>
      <c r="D852" s="4" t="inlineStr">
        <is>
          <t>[2],[3],[5],[9],[10],[18]</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5" t="n">
        <v>19640</v>
      </c>
      <c r="R852" s="4" t="inlineStr">
        <is>
          <t>[13],[14],[15],[17],[19]</t>
        </is>
      </c>
      <c r="S852" s="4" t="inlineStr">
        <is>
          <t xml:space="preserve"> </t>
        </is>
      </c>
      <c r="U852" s="4" t="inlineStr">
        <is>
          <t xml:space="preserve"> </t>
        </is>
      </c>
      <c r="W852" s="4" t="inlineStr">
        <is>
          <t xml:space="preserve"> </t>
        </is>
      </c>
      <c r="Y852" s="4" t="inlineStr">
        <is>
          <t xml:space="preserve"> </t>
        </is>
      </c>
    </row>
    <row r="853">
      <c r="A853" s="4" t="inlineStr">
        <is>
          <t>Fair Value</t>
        </is>
      </c>
      <c r="C853" s="6" t="n">
        <v>19088</v>
      </c>
      <c r="D853" s="4" t="inlineStr">
        <is>
          <t>[2],[3],[5],[10],[18]</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6" t="n">
        <v>19829</v>
      </c>
      <c r="R853" s="4" t="inlineStr">
        <is>
          <t>[13],[14],[15],[19]</t>
        </is>
      </c>
      <c r="S853" s="4" t="inlineStr">
        <is>
          <t xml:space="preserve"> </t>
        </is>
      </c>
      <c r="U853" s="4" t="inlineStr">
        <is>
          <t xml:space="preserve"> </t>
        </is>
      </c>
      <c r="W853" s="4" t="inlineStr">
        <is>
          <t xml:space="preserve"> </t>
        </is>
      </c>
      <c r="Y853" s="4" t="inlineStr">
        <is>
          <t xml:space="preserve"> </t>
        </is>
      </c>
    </row>
    <row r="854">
      <c r="A854" s="4" t="inlineStr">
        <is>
          <t>% of Net Assets</t>
        </is>
      </c>
      <c r="C854" s="12" t="n">
        <v>0.0046</v>
      </c>
      <c r="D854" s="4" t="inlineStr">
        <is>
          <t>[2],[3],[5],[10],[18]</t>
        </is>
      </c>
      <c r="E854" s="12" t="n">
        <v>0.0046</v>
      </c>
      <c r="F854" s="4" t="inlineStr">
        <is>
          <t>[2],[3],[5],[10],[18]</t>
        </is>
      </c>
      <c r="G854" s="12" t="n">
        <v>0.0046</v>
      </c>
      <c r="H854" s="4" t="inlineStr">
        <is>
          <t>[2],[3],[5],[10],[18]</t>
        </is>
      </c>
      <c r="I854" s="12" t="n">
        <v>0.0046</v>
      </c>
      <c r="J854" s="4" t="inlineStr">
        <is>
          <t>[2],[3],[5],[10],[18]</t>
        </is>
      </c>
      <c r="K854" s="12" t="n">
        <v>0.0046</v>
      </c>
      <c r="L854" s="4" t="inlineStr">
        <is>
          <t>[2],[3],[5],[10],[18]</t>
        </is>
      </c>
      <c r="M854" s="12" t="n">
        <v>0.0046</v>
      </c>
      <c r="N854" s="4" t="inlineStr">
        <is>
          <t>[2],[3],[5],[10],[18]</t>
        </is>
      </c>
      <c r="O854" s="12" t="n">
        <v>0.0046</v>
      </c>
      <c r="P854" s="4" t="inlineStr">
        <is>
          <t>[2],[3],[5],[10],[18]</t>
        </is>
      </c>
      <c r="Q854" s="12" t="n">
        <v>0.0045</v>
      </c>
      <c r="R854" s="4" t="inlineStr">
        <is>
          <t>[13],[14],[15],[19]</t>
        </is>
      </c>
      <c r="S854" s="12" t="n">
        <v>0.0045</v>
      </c>
      <c r="T854" s="4" t="inlineStr">
        <is>
          <t>[13],[14],[15],[19]</t>
        </is>
      </c>
      <c r="U854" s="12" t="n">
        <v>0.0045</v>
      </c>
      <c r="V854" s="4" t="inlineStr">
        <is>
          <t>[13],[14],[15],[19]</t>
        </is>
      </c>
      <c r="W854" s="12" t="n">
        <v>0.0045</v>
      </c>
      <c r="X854" s="4" t="inlineStr">
        <is>
          <t>[13],[14],[15],[19]</t>
        </is>
      </c>
      <c r="Y854" s="4" t="inlineStr">
        <is>
          <t xml:space="preserve"> </t>
        </is>
      </c>
    </row>
    <row r="855">
      <c r="A855" s="4" t="inlineStr">
        <is>
          <t>Investment, Identifier [Axis]: Italian Motorway Holdings S.à.r.l</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row>
    <row r="857">
      <c r="A857" s="4" t="inlineStr">
        <is>
          <t>Reference Rate and Spread</t>
        </is>
      </c>
      <c r="B857" s="4" t="inlineStr">
        <is>
          <t>[1],[2],[5],[20]</t>
        </is>
      </c>
      <c r="C857" s="12" t="n">
        <v>0.0525</v>
      </c>
      <c r="E857" s="12" t="n">
        <v>0.0525</v>
      </c>
      <c r="G857" s="12" t="n">
        <v>0.0525</v>
      </c>
      <c r="I857" s="12" t="n">
        <v>0.0525</v>
      </c>
      <c r="K857" s="12" t="n">
        <v>0.0525</v>
      </c>
      <c r="M857" s="12" t="n">
        <v>0.0525</v>
      </c>
      <c r="O857" s="12" t="n">
        <v>0.0525</v>
      </c>
      <c r="Q857" s="4" t="inlineStr">
        <is>
          <t xml:space="preserve"> </t>
        </is>
      </c>
      <c r="S857" s="4" t="inlineStr">
        <is>
          <t xml:space="preserve"> </t>
        </is>
      </c>
      <c r="U857" s="4" t="inlineStr">
        <is>
          <t xml:space="preserve"> </t>
        </is>
      </c>
      <c r="W857" s="4" t="inlineStr">
        <is>
          <t xml:space="preserve"> </t>
        </is>
      </c>
      <c r="Y857" s="4" t="inlineStr">
        <is>
          <t xml:space="preserve"> </t>
        </is>
      </c>
    </row>
    <row r="858">
      <c r="A858" s="4" t="inlineStr">
        <is>
          <t>Interest Rate</t>
        </is>
      </c>
      <c r="B858" s="4" t="inlineStr">
        <is>
          <t>[1],[2],[5],[6],[7],[20]</t>
        </is>
      </c>
      <c r="C858" s="12" t="n">
        <v>0.0525</v>
      </c>
      <c r="E858" s="12" t="n">
        <v>0.0525</v>
      </c>
      <c r="G858" s="12" t="n">
        <v>0.0525</v>
      </c>
      <c r="I858" s="12" t="n">
        <v>0.0525</v>
      </c>
      <c r="K858" s="12" t="n">
        <v>0.0525</v>
      </c>
      <c r="M858" s="12" t="n">
        <v>0.0525</v>
      </c>
      <c r="O858" s="12" t="n">
        <v>0.0525</v>
      </c>
      <c r="Q858" s="4" t="inlineStr">
        <is>
          <t xml:space="preserve"> </t>
        </is>
      </c>
      <c r="S858" s="4" t="inlineStr">
        <is>
          <t xml:space="preserve"> </t>
        </is>
      </c>
      <c r="U858" s="4" t="inlineStr">
        <is>
          <t xml:space="preserve"> </t>
        </is>
      </c>
      <c r="W858" s="4" t="inlineStr">
        <is>
          <t xml:space="preserve"> </t>
        </is>
      </c>
      <c r="Y858" s="4" t="inlineStr">
        <is>
          <t xml:space="preserve"> </t>
        </is>
      </c>
    </row>
    <row r="859">
      <c r="A859" s="4" t="inlineStr">
        <is>
          <t>Par Amounts/Units (16) | €</t>
        </is>
      </c>
      <c r="B859" s="4" t="inlineStr">
        <is>
          <t>[1],[2],[5],[8],[20]</t>
        </is>
      </c>
      <c r="C859" s="4" t="inlineStr">
        <is>
          <t xml:space="preserve"> </t>
        </is>
      </c>
      <c r="E859" s="14" t="n">
        <v>78810</v>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row>
    <row r="860">
      <c r="A860" s="4" t="inlineStr">
        <is>
          <t>Cost</t>
        </is>
      </c>
      <c r="B860" s="4" t="inlineStr">
        <is>
          <t>[1],[2],[5],[9],[20]</t>
        </is>
      </c>
      <c r="C860" s="6" t="n">
        <v>80938</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row>
    <row r="861">
      <c r="A861" s="4" t="inlineStr">
        <is>
          <t>Fair Value</t>
        </is>
      </c>
      <c r="B861" s="4" t="inlineStr">
        <is>
          <t>[1],[2],[5],[20]</t>
        </is>
      </c>
      <c r="C861" s="6" t="n">
        <v>74311</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row>
    <row r="862">
      <c r="A862" s="4" t="inlineStr">
        <is>
          <t>% of Net Assets</t>
        </is>
      </c>
      <c r="B862" s="4" t="inlineStr">
        <is>
          <t>[1],[2],[5],[20]</t>
        </is>
      </c>
      <c r="C862" s="12" t="n">
        <v>0.0178</v>
      </c>
      <c r="E862" s="12" t="n">
        <v>0.0178</v>
      </c>
      <c r="G862" s="12" t="n">
        <v>0.0178</v>
      </c>
      <c r="I862" s="12" t="n">
        <v>0.0178</v>
      </c>
      <c r="K862" s="12" t="n">
        <v>0.0178</v>
      </c>
      <c r="M862" s="12" t="n">
        <v>0.0178</v>
      </c>
      <c r="O862" s="12" t="n">
        <v>0.0178</v>
      </c>
      <c r="Q862" s="4" t="inlineStr">
        <is>
          <t xml:space="preserve"> </t>
        </is>
      </c>
      <c r="S862" s="4" t="inlineStr">
        <is>
          <t xml:space="preserve"> </t>
        </is>
      </c>
      <c r="U862" s="4" t="inlineStr">
        <is>
          <t xml:space="preserve"> </t>
        </is>
      </c>
      <c r="W862" s="4" t="inlineStr">
        <is>
          <t xml:space="preserve"> </t>
        </is>
      </c>
      <c r="Y862" s="4" t="inlineStr">
        <is>
          <t xml:space="preserve"> </t>
        </is>
      </c>
    </row>
    <row r="863">
      <c r="A863" s="4" t="inlineStr">
        <is>
          <t>Investment, Identifier [Axis]: JSS Holdings, Inc. 1</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row>
    <row r="865">
      <c r="A865" s="4" t="inlineStr">
        <is>
          <t>Reference Rate and Spread</t>
        </is>
      </c>
      <c r="C865" s="11" t="n">
        <v>0.06</v>
      </c>
      <c r="D865" s="4" t="inlineStr">
        <is>
          <t>[2],[4],[5]</t>
        </is>
      </c>
      <c r="E865" s="11" t="n">
        <v>0.06</v>
      </c>
      <c r="F865" s="4" t="inlineStr">
        <is>
          <t>[2],[4],[5]</t>
        </is>
      </c>
      <c r="G865" s="11" t="n">
        <v>0.06</v>
      </c>
      <c r="H865" s="4" t="inlineStr">
        <is>
          <t>[2],[4],[5]</t>
        </is>
      </c>
      <c r="I865" s="11" t="n">
        <v>0.06</v>
      </c>
      <c r="J865" s="4" t="inlineStr">
        <is>
          <t>[2],[4],[5]</t>
        </is>
      </c>
      <c r="K865" s="11" t="n">
        <v>0.06</v>
      </c>
      <c r="L865" s="4" t="inlineStr">
        <is>
          <t>[2],[4],[5]</t>
        </is>
      </c>
      <c r="M865" s="11" t="n">
        <v>0.06</v>
      </c>
      <c r="N865" s="4" t="inlineStr">
        <is>
          <t>[2],[4],[5]</t>
        </is>
      </c>
      <c r="O865" s="11" t="n">
        <v>0.06</v>
      </c>
      <c r="P865" s="4" t="inlineStr">
        <is>
          <t>[2],[4],[5]</t>
        </is>
      </c>
      <c r="Q865" s="11" t="n">
        <v>0.06</v>
      </c>
      <c r="R865" s="4" t="inlineStr">
        <is>
          <t>[12],[14],[15]</t>
        </is>
      </c>
      <c r="S865" s="11" t="n">
        <v>0.06</v>
      </c>
      <c r="T865" s="4" t="inlineStr">
        <is>
          <t>[12],[14],[15]</t>
        </is>
      </c>
      <c r="U865" s="11" t="n">
        <v>0.06</v>
      </c>
      <c r="V865" s="4" t="inlineStr">
        <is>
          <t>[12],[14],[15]</t>
        </is>
      </c>
      <c r="W865" s="11" t="n">
        <v>0.06</v>
      </c>
      <c r="X865" s="4" t="inlineStr">
        <is>
          <t>[12],[14],[15]</t>
        </is>
      </c>
      <c r="Y865" s="4" t="inlineStr">
        <is>
          <t xml:space="preserve"> </t>
        </is>
      </c>
    </row>
    <row r="866">
      <c r="A866" s="4" t="inlineStr">
        <is>
          <t>Interest Rate</t>
        </is>
      </c>
      <c r="C866" s="12" t="n">
        <v>0.0675</v>
      </c>
      <c r="D866" s="4" t="inlineStr">
        <is>
          <t>[2],[4],[5],[6],[7]</t>
        </is>
      </c>
      <c r="E866" s="12" t="n">
        <v>0.0675</v>
      </c>
      <c r="F866" s="4" t="inlineStr">
        <is>
          <t>[2],[4],[5],[6],[7]</t>
        </is>
      </c>
      <c r="G866" s="12" t="n">
        <v>0.0675</v>
      </c>
      <c r="H866" s="4" t="inlineStr">
        <is>
          <t>[2],[4],[5],[6],[7]</t>
        </is>
      </c>
      <c r="I866" s="12" t="n">
        <v>0.0675</v>
      </c>
      <c r="J866" s="4" t="inlineStr">
        <is>
          <t>[2],[4],[5],[6],[7]</t>
        </is>
      </c>
      <c r="K866" s="12" t="n">
        <v>0.0675</v>
      </c>
      <c r="L866" s="4" t="inlineStr">
        <is>
          <t>[2],[4],[5],[6],[7]</t>
        </is>
      </c>
      <c r="M866" s="12" t="n">
        <v>0.0675</v>
      </c>
      <c r="N866" s="4" t="inlineStr">
        <is>
          <t>[2],[4],[5],[6],[7]</t>
        </is>
      </c>
      <c r="O866" s="12" t="n">
        <v>0.0675</v>
      </c>
      <c r="P866" s="4" t="inlineStr">
        <is>
          <t>[2],[4],[5],[6],[7]</t>
        </is>
      </c>
      <c r="Q866" s="12" t="n">
        <v>0.0675</v>
      </c>
      <c r="R866" s="4" t="inlineStr">
        <is>
          <t>[12],[14],[15],[16]</t>
        </is>
      </c>
      <c r="S866" s="12" t="n">
        <v>0.0675</v>
      </c>
      <c r="T866" s="4" t="inlineStr">
        <is>
          <t>[12],[14],[15],[16]</t>
        </is>
      </c>
      <c r="U866" s="12" t="n">
        <v>0.0675</v>
      </c>
      <c r="V866" s="4" t="inlineStr">
        <is>
          <t>[12],[14],[15],[16]</t>
        </is>
      </c>
      <c r="W866" s="12" t="n">
        <v>0.0675</v>
      </c>
      <c r="X866" s="4" t="inlineStr">
        <is>
          <t>[12],[14],[15],[16]</t>
        </is>
      </c>
      <c r="Y866" s="4" t="inlineStr">
        <is>
          <t xml:space="preserve"> </t>
        </is>
      </c>
    </row>
    <row r="867">
      <c r="A867" s="4" t="inlineStr">
        <is>
          <t>Par Amounts/Units (16)</t>
        </is>
      </c>
      <c r="C867" s="6" t="n">
        <v>286638</v>
      </c>
      <c r="D867" s="4" t="inlineStr">
        <is>
          <t>[2],[4],[5],[8]</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6" t="n">
        <v>5000</v>
      </c>
      <c r="R867" s="4" t="inlineStr">
        <is>
          <t>[12],[14],[15]</t>
        </is>
      </c>
      <c r="S867" s="4" t="inlineStr">
        <is>
          <t xml:space="preserve"> </t>
        </is>
      </c>
      <c r="U867" s="4" t="inlineStr">
        <is>
          <t xml:space="preserve"> </t>
        </is>
      </c>
      <c r="W867" s="4" t="inlineStr">
        <is>
          <t xml:space="preserve"> </t>
        </is>
      </c>
      <c r="Y867" s="4" t="inlineStr">
        <is>
          <t xml:space="preserve"> </t>
        </is>
      </c>
    </row>
    <row r="868">
      <c r="A868" s="4" t="inlineStr">
        <is>
          <t>Cost</t>
        </is>
      </c>
      <c r="C868" s="5" t="n">
        <v>283455</v>
      </c>
      <c r="D868" s="4" t="inlineStr">
        <is>
          <t>[2],[4],[5],[9]</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5" t="n">
        <v>4925</v>
      </c>
      <c r="R868" s="4" t="inlineStr">
        <is>
          <t>[12],[14],[15],[17]</t>
        </is>
      </c>
      <c r="S868" s="4" t="inlineStr">
        <is>
          <t xml:space="preserve"> </t>
        </is>
      </c>
      <c r="U868" s="4" t="inlineStr">
        <is>
          <t xml:space="preserve"> </t>
        </is>
      </c>
      <c r="W868" s="4" t="inlineStr">
        <is>
          <t xml:space="preserve"> </t>
        </is>
      </c>
      <c r="Y868" s="4" t="inlineStr">
        <is>
          <t xml:space="preserve"> </t>
        </is>
      </c>
    </row>
    <row r="869">
      <c r="A869" s="4" t="inlineStr">
        <is>
          <t>Fair Value</t>
        </is>
      </c>
      <c r="C869" s="6" t="n">
        <v>286638</v>
      </c>
      <c r="D869" s="4" t="inlineStr">
        <is>
          <t>[2],[4],[5]</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6" t="n">
        <v>4963</v>
      </c>
      <c r="R869" s="4" t="inlineStr">
        <is>
          <t>[12],[14],[15]</t>
        </is>
      </c>
      <c r="S869" s="4" t="inlineStr">
        <is>
          <t xml:space="preserve"> </t>
        </is>
      </c>
      <c r="U869" s="4" t="inlineStr">
        <is>
          <t xml:space="preserve"> </t>
        </is>
      </c>
      <c r="W869" s="4" t="inlineStr">
        <is>
          <t xml:space="preserve"> </t>
        </is>
      </c>
      <c r="Y869" s="4" t="inlineStr">
        <is>
          <t xml:space="preserve"> </t>
        </is>
      </c>
    </row>
    <row r="870">
      <c r="A870" s="4" t="inlineStr">
        <is>
          <t>% of Net Assets</t>
        </is>
      </c>
      <c r="C870" s="12" t="n">
        <v>0.0688</v>
      </c>
      <c r="D870" s="4" t="inlineStr">
        <is>
          <t>[2],[4],[5]</t>
        </is>
      </c>
      <c r="E870" s="12" t="n">
        <v>0.0688</v>
      </c>
      <c r="F870" s="4" t="inlineStr">
        <is>
          <t>[2],[4],[5]</t>
        </is>
      </c>
      <c r="G870" s="12" t="n">
        <v>0.0688</v>
      </c>
      <c r="H870" s="4" t="inlineStr">
        <is>
          <t>[2],[4],[5]</t>
        </is>
      </c>
      <c r="I870" s="12" t="n">
        <v>0.0688</v>
      </c>
      <c r="J870" s="4" t="inlineStr">
        <is>
          <t>[2],[4],[5]</t>
        </is>
      </c>
      <c r="K870" s="12" t="n">
        <v>0.0688</v>
      </c>
      <c r="L870" s="4" t="inlineStr">
        <is>
          <t>[2],[4],[5]</t>
        </is>
      </c>
      <c r="M870" s="12" t="n">
        <v>0.0688</v>
      </c>
      <c r="N870" s="4" t="inlineStr">
        <is>
          <t>[2],[4],[5]</t>
        </is>
      </c>
      <c r="O870" s="12" t="n">
        <v>0.0688</v>
      </c>
      <c r="P870" s="4" t="inlineStr">
        <is>
          <t>[2],[4],[5]</t>
        </is>
      </c>
      <c r="Q870" s="12" t="n">
        <v>0.0011</v>
      </c>
      <c r="R870" s="4" t="inlineStr">
        <is>
          <t>[12],[14],[15]</t>
        </is>
      </c>
      <c r="S870" s="12" t="n">
        <v>0.0011</v>
      </c>
      <c r="T870" s="4" t="inlineStr">
        <is>
          <t>[12],[14],[15]</t>
        </is>
      </c>
      <c r="U870" s="12" t="n">
        <v>0.0011</v>
      </c>
      <c r="V870" s="4" t="inlineStr">
        <is>
          <t>[12],[14],[15]</t>
        </is>
      </c>
      <c r="W870" s="12" t="n">
        <v>0.0011</v>
      </c>
      <c r="X870" s="4" t="inlineStr">
        <is>
          <t>[12],[14],[15]</t>
        </is>
      </c>
      <c r="Y870" s="4" t="inlineStr">
        <is>
          <t xml:space="preserve"> </t>
        </is>
      </c>
    </row>
    <row r="871">
      <c r="A871" s="4" t="inlineStr">
        <is>
          <t>Investment, Identifier [Axis]: JSS Holdings, Inc. 2</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row>
    <row r="873">
      <c r="A873" s="4" t="inlineStr">
        <is>
          <t>Reference Rate and Spread</t>
        </is>
      </c>
      <c r="C873" s="11" t="n">
        <v>0.06</v>
      </c>
      <c r="D873" s="4" t="inlineStr">
        <is>
          <t>[2],[4],[5]</t>
        </is>
      </c>
      <c r="E873" s="11" t="n">
        <v>0.06</v>
      </c>
      <c r="F873" s="4" t="inlineStr">
        <is>
          <t>[2],[4],[5]</t>
        </is>
      </c>
      <c r="G873" s="11" t="n">
        <v>0.06</v>
      </c>
      <c r="H873" s="4" t="inlineStr">
        <is>
          <t>[2],[4],[5]</t>
        </is>
      </c>
      <c r="I873" s="11" t="n">
        <v>0.06</v>
      </c>
      <c r="J873" s="4" t="inlineStr">
        <is>
          <t>[2],[4],[5]</t>
        </is>
      </c>
      <c r="K873" s="11" t="n">
        <v>0.06</v>
      </c>
      <c r="L873" s="4" t="inlineStr">
        <is>
          <t>[2],[4],[5]</t>
        </is>
      </c>
      <c r="M873" s="11" t="n">
        <v>0.06</v>
      </c>
      <c r="N873" s="4" t="inlineStr">
        <is>
          <t>[2],[4],[5]</t>
        </is>
      </c>
      <c r="O873" s="11" t="n">
        <v>0.06</v>
      </c>
      <c r="P873" s="4" t="inlineStr">
        <is>
          <t>[2],[4],[5]</t>
        </is>
      </c>
      <c r="Q873" s="12" t="n">
        <v>0.0625</v>
      </c>
      <c r="R873" s="4" t="inlineStr">
        <is>
          <t>[14],[15],[19]</t>
        </is>
      </c>
      <c r="S873" s="12" t="n">
        <v>0.0625</v>
      </c>
      <c r="T873" s="4" t="inlineStr">
        <is>
          <t>[14],[15],[19]</t>
        </is>
      </c>
      <c r="U873" s="12" t="n">
        <v>0.0625</v>
      </c>
      <c r="V873" s="4" t="inlineStr">
        <is>
          <t>[14],[15],[19]</t>
        </is>
      </c>
      <c r="W873" s="12" t="n">
        <v>0.0625</v>
      </c>
      <c r="X873" s="4" t="inlineStr">
        <is>
          <t>[14],[15],[19]</t>
        </is>
      </c>
      <c r="Y873" s="4" t="inlineStr">
        <is>
          <t xml:space="preserve"> </t>
        </is>
      </c>
    </row>
    <row r="874">
      <c r="A874" s="4" t="inlineStr">
        <is>
          <t>Interest Rate</t>
        </is>
      </c>
      <c r="C874" s="12" t="n">
        <v>0.0675</v>
      </c>
      <c r="D874" s="4" t="inlineStr">
        <is>
          <t>[2],[4],[5],[6],[7]</t>
        </is>
      </c>
      <c r="E874" s="12" t="n">
        <v>0.0675</v>
      </c>
      <c r="F874" s="4" t="inlineStr">
        <is>
          <t>[2],[4],[5],[6],[7]</t>
        </is>
      </c>
      <c r="G874" s="12" t="n">
        <v>0.0675</v>
      </c>
      <c r="H874" s="4" t="inlineStr">
        <is>
          <t>[2],[4],[5],[6],[7]</t>
        </is>
      </c>
      <c r="I874" s="12" t="n">
        <v>0.0675</v>
      </c>
      <c r="J874" s="4" t="inlineStr">
        <is>
          <t>[2],[4],[5],[6],[7]</t>
        </is>
      </c>
      <c r="K874" s="12" t="n">
        <v>0.0675</v>
      </c>
      <c r="L874" s="4" t="inlineStr">
        <is>
          <t>[2],[4],[5],[6],[7]</t>
        </is>
      </c>
      <c r="M874" s="12" t="n">
        <v>0.0675</v>
      </c>
      <c r="N874" s="4" t="inlineStr">
        <is>
          <t>[2],[4],[5],[6],[7]</t>
        </is>
      </c>
      <c r="O874" s="12" t="n">
        <v>0.0675</v>
      </c>
      <c r="P874" s="4" t="inlineStr">
        <is>
          <t>[2],[4],[5],[6],[7]</t>
        </is>
      </c>
      <c r="Q874" s="12" t="n">
        <v>0.0725</v>
      </c>
      <c r="R874" s="4" t="inlineStr">
        <is>
          <t>[14],[15],[16],[19]</t>
        </is>
      </c>
      <c r="S874" s="12" t="n">
        <v>0.0725</v>
      </c>
      <c r="T874" s="4" t="inlineStr">
        <is>
          <t>[14],[15],[16],[19]</t>
        </is>
      </c>
      <c r="U874" s="12" t="n">
        <v>0.0725</v>
      </c>
      <c r="V874" s="4" t="inlineStr">
        <is>
          <t>[14],[15],[16],[19]</t>
        </is>
      </c>
      <c r="W874" s="12" t="n">
        <v>0.0725</v>
      </c>
      <c r="X874" s="4" t="inlineStr">
        <is>
          <t>[14],[15],[16],[19]</t>
        </is>
      </c>
      <c r="Y874" s="4" t="inlineStr">
        <is>
          <t xml:space="preserve"> </t>
        </is>
      </c>
    </row>
    <row r="875">
      <c r="A875" s="4" t="inlineStr">
        <is>
          <t>Par Amounts/Units (16)</t>
        </is>
      </c>
      <c r="C875" s="6" t="n">
        <v>4950</v>
      </c>
      <c r="D875" s="4" t="inlineStr">
        <is>
          <t>[2],[4],[5],[8]</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6" t="n">
        <v>288815</v>
      </c>
      <c r="R875" s="4" t="inlineStr">
        <is>
          <t>[14],[15],[19]</t>
        </is>
      </c>
      <c r="S875" s="4" t="inlineStr">
        <is>
          <t xml:space="preserve"> </t>
        </is>
      </c>
      <c r="U875" s="4" t="inlineStr">
        <is>
          <t xml:space="preserve"> </t>
        </is>
      </c>
      <c r="W875" s="4" t="inlineStr">
        <is>
          <t xml:space="preserve"> </t>
        </is>
      </c>
      <c r="Y875" s="4" t="inlineStr">
        <is>
          <t xml:space="preserve"> </t>
        </is>
      </c>
    </row>
    <row r="876">
      <c r="A876" s="4" t="inlineStr">
        <is>
          <t>Cost</t>
        </is>
      </c>
      <c r="C876" s="5" t="n">
        <v>4884</v>
      </c>
      <c r="D876" s="4" t="inlineStr">
        <is>
          <t>[2],[4],[5],[9]</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5" t="n">
        <v>285148</v>
      </c>
      <c r="R876" s="4" t="inlineStr">
        <is>
          <t>[14],[15],[17],[19]</t>
        </is>
      </c>
      <c r="S876" s="4" t="inlineStr">
        <is>
          <t xml:space="preserve"> </t>
        </is>
      </c>
      <c r="U876" s="4" t="inlineStr">
        <is>
          <t xml:space="preserve"> </t>
        </is>
      </c>
      <c r="W876" s="4" t="inlineStr">
        <is>
          <t xml:space="preserve"> </t>
        </is>
      </c>
      <c r="Y876" s="4" t="inlineStr">
        <is>
          <t xml:space="preserve"> </t>
        </is>
      </c>
    </row>
    <row r="877">
      <c r="A877" s="4" t="inlineStr">
        <is>
          <t>Fair Value</t>
        </is>
      </c>
      <c r="C877" s="6" t="n">
        <v>4950</v>
      </c>
      <c r="D877" s="4" t="inlineStr">
        <is>
          <t>[2],[4],[5]</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6" t="n">
        <v>286649</v>
      </c>
      <c r="R877" s="4" t="inlineStr">
        <is>
          <t>[14],[15],[19]</t>
        </is>
      </c>
      <c r="S877" s="4" t="inlineStr">
        <is>
          <t xml:space="preserve"> </t>
        </is>
      </c>
      <c r="U877" s="4" t="inlineStr">
        <is>
          <t xml:space="preserve"> </t>
        </is>
      </c>
      <c r="W877" s="4" t="inlineStr">
        <is>
          <t xml:space="preserve"> </t>
        </is>
      </c>
      <c r="Y877" s="4" t="inlineStr">
        <is>
          <t xml:space="preserve"> </t>
        </is>
      </c>
    </row>
    <row r="878">
      <c r="A878" s="4" t="inlineStr">
        <is>
          <t>% of Net Assets</t>
        </is>
      </c>
      <c r="C878" s="12" t="n">
        <v>0.0012</v>
      </c>
      <c r="D878" s="4" t="inlineStr">
        <is>
          <t>[2],[4],[5]</t>
        </is>
      </c>
      <c r="E878" s="12" t="n">
        <v>0.0012</v>
      </c>
      <c r="F878" s="4" t="inlineStr">
        <is>
          <t>[2],[4],[5]</t>
        </is>
      </c>
      <c r="G878" s="12" t="n">
        <v>0.0012</v>
      </c>
      <c r="H878" s="4" t="inlineStr">
        <is>
          <t>[2],[4],[5]</t>
        </is>
      </c>
      <c r="I878" s="12" t="n">
        <v>0.0012</v>
      </c>
      <c r="J878" s="4" t="inlineStr">
        <is>
          <t>[2],[4],[5]</t>
        </is>
      </c>
      <c r="K878" s="12" t="n">
        <v>0.0012</v>
      </c>
      <c r="L878" s="4" t="inlineStr">
        <is>
          <t>[2],[4],[5]</t>
        </is>
      </c>
      <c r="M878" s="12" t="n">
        <v>0.0012</v>
      </c>
      <c r="N878" s="4" t="inlineStr">
        <is>
          <t>[2],[4],[5]</t>
        </is>
      </c>
      <c r="O878" s="12" t="n">
        <v>0.0012</v>
      </c>
      <c r="P878" s="4" t="inlineStr">
        <is>
          <t>[2],[4],[5]</t>
        </is>
      </c>
      <c r="Q878" s="12" t="n">
        <v>0.0645</v>
      </c>
      <c r="R878" s="4" t="inlineStr">
        <is>
          <t>[14],[15],[19]</t>
        </is>
      </c>
      <c r="S878" s="12" t="n">
        <v>0.0645</v>
      </c>
      <c r="T878" s="4" t="inlineStr">
        <is>
          <t>[14],[15],[19]</t>
        </is>
      </c>
      <c r="U878" s="12" t="n">
        <v>0.0645</v>
      </c>
      <c r="V878" s="4" t="inlineStr">
        <is>
          <t>[14],[15],[19]</t>
        </is>
      </c>
      <c r="W878" s="12" t="n">
        <v>0.0645</v>
      </c>
      <c r="X878" s="4" t="inlineStr">
        <is>
          <t>[14],[15],[19]</t>
        </is>
      </c>
      <c r="Y878" s="4" t="inlineStr">
        <is>
          <t xml:space="preserve"> </t>
        </is>
      </c>
    </row>
    <row r="879">
      <c r="A879" s="4" t="inlineStr">
        <is>
          <t>Investment, Identifier [Axis]: Jacuzzi Brands, LLC</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row>
    <row r="881">
      <c r="A881" s="4" t="inlineStr">
        <is>
          <t>Reference Rate and Spread</t>
        </is>
      </c>
      <c r="C881" s="11" t="n">
        <v>0.06</v>
      </c>
      <c r="D881" s="4" t="inlineStr">
        <is>
          <t>[2],[4],[5]</t>
        </is>
      </c>
      <c r="E881" s="11" t="n">
        <v>0.06</v>
      </c>
      <c r="F881" s="4" t="inlineStr">
        <is>
          <t>[2],[4],[5]</t>
        </is>
      </c>
      <c r="G881" s="11" t="n">
        <v>0.06</v>
      </c>
      <c r="H881" s="4" t="inlineStr">
        <is>
          <t>[2],[4],[5]</t>
        </is>
      </c>
      <c r="I881" s="11" t="n">
        <v>0.06</v>
      </c>
      <c r="J881" s="4" t="inlineStr">
        <is>
          <t>[2],[4],[5]</t>
        </is>
      </c>
      <c r="K881" s="11" t="n">
        <v>0.06</v>
      </c>
      <c r="L881" s="4" t="inlineStr">
        <is>
          <t>[2],[4],[5]</t>
        </is>
      </c>
      <c r="M881" s="11" t="n">
        <v>0.06</v>
      </c>
      <c r="N881" s="4" t="inlineStr">
        <is>
          <t>[2],[4],[5]</t>
        </is>
      </c>
      <c r="O881" s="11" t="n">
        <v>0.06</v>
      </c>
      <c r="P881" s="4" t="inlineStr">
        <is>
          <t>[2],[4],[5]</t>
        </is>
      </c>
      <c r="Q881" s="12" t="n">
        <v>0.065</v>
      </c>
      <c r="R881" s="4" t="inlineStr">
        <is>
          <t>[14],[15],[19]</t>
        </is>
      </c>
      <c r="S881" s="12" t="n">
        <v>0.065</v>
      </c>
      <c r="T881" s="4" t="inlineStr">
        <is>
          <t>[14],[15],[19]</t>
        </is>
      </c>
      <c r="U881" s="12" t="n">
        <v>0.065</v>
      </c>
      <c r="V881" s="4" t="inlineStr">
        <is>
          <t>[14],[15],[19]</t>
        </is>
      </c>
      <c r="W881" s="12" t="n">
        <v>0.065</v>
      </c>
      <c r="X881" s="4" t="inlineStr">
        <is>
          <t>[14],[15],[19]</t>
        </is>
      </c>
      <c r="Y881" s="4" t="inlineStr">
        <is>
          <t xml:space="preserve"> </t>
        </is>
      </c>
    </row>
    <row r="882">
      <c r="A882" s="4" t="inlineStr">
        <is>
          <t>Interest Rate</t>
        </is>
      </c>
      <c r="C882" s="12" t="n">
        <v>0.0955</v>
      </c>
      <c r="D882" s="4" t="inlineStr">
        <is>
          <t>[2],[4],[5],[6],[7]</t>
        </is>
      </c>
      <c r="E882" s="12" t="n">
        <v>0.0955</v>
      </c>
      <c r="F882" s="4" t="inlineStr">
        <is>
          <t>[2],[4],[5],[6],[7]</t>
        </is>
      </c>
      <c r="G882" s="12" t="n">
        <v>0.0955</v>
      </c>
      <c r="H882" s="4" t="inlineStr">
        <is>
          <t>[2],[4],[5],[6],[7]</t>
        </is>
      </c>
      <c r="I882" s="12" t="n">
        <v>0.0955</v>
      </c>
      <c r="J882" s="4" t="inlineStr">
        <is>
          <t>[2],[4],[5],[6],[7]</t>
        </is>
      </c>
      <c r="K882" s="12" t="n">
        <v>0.0955</v>
      </c>
      <c r="L882" s="4" t="inlineStr">
        <is>
          <t>[2],[4],[5],[6],[7]</t>
        </is>
      </c>
      <c r="M882" s="12" t="n">
        <v>0.0955</v>
      </c>
      <c r="N882" s="4" t="inlineStr">
        <is>
          <t>[2],[4],[5],[6],[7]</t>
        </is>
      </c>
      <c r="O882" s="12" t="n">
        <v>0.0955</v>
      </c>
      <c r="P882" s="4" t="inlineStr">
        <is>
          <t>[2],[4],[5],[6],[7]</t>
        </is>
      </c>
      <c r="Q882" s="12" t="n">
        <v>0.075</v>
      </c>
      <c r="R882" s="4" t="inlineStr">
        <is>
          <t>[14],[15],[16],[19]</t>
        </is>
      </c>
      <c r="S882" s="12" t="n">
        <v>0.075</v>
      </c>
      <c r="T882" s="4" t="inlineStr">
        <is>
          <t>[14],[15],[16],[19]</t>
        </is>
      </c>
      <c r="U882" s="12" t="n">
        <v>0.075</v>
      </c>
      <c r="V882" s="4" t="inlineStr">
        <is>
          <t>[14],[15],[16],[19]</t>
        </is>
      </c>
      <c r="W882" s="12" t="n">
        <v>0.075</v>
      </c>
      <c r="X882" s="4" t="inlineStr">
        <is>
          <t>[14],[15],[16],[19]</t>
        </is>
      </c>
      <c r="Y882" s="4" t="inlineStr">
        <is>
          <t xml:space="preserve"> </t>
        </is>
      </c>
    </row>
    <row r="883">
      <c r="A883" s="4" t="inlineStr">
        <is>
          <t>Par Amounts/Units (16)</t>
        </is>
      </c>
      <c r="C883" s="6" t="n">
        <v>94817</v>
      </c>
      <c r="D883" s="4" t="inlineStr">
        <is>
          <t>[2],[4],[5],[8]</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6" t="n">
        <v>94817</v>
      </c>
      <c r="R883" s="4" t="inlineStr">
        <is>
          <t>[14],[15],[19]</t>
        </is>
      </c>
      <c r="S883" s="4" t="inlineStr">
        <is>
          <t xml:space="preserve"> </t>
        </is>
      </c>
      <c r="U883" s="4" t="inlineStr">
        <is>
          <t xml:space="preserve"> </t>
        </is>
      </c>
      <c r="W883" s="4" t="inlineStr">
        <is>
          <t xml:space="preserve"> </t>
        </is>
      </c>
      <c r="Y883" s="4" t="inlineStr">
        <is>
          <t xml:space="preserve"> </t>
        </is>
      </c>
    </row>
    <row r="884">
      <c r="A884" s="4" t="inlineStr">
        <is>
          <t>Cost</t>
        </is>
      </c>
      <c r="C884" s="5" t="n">
        <v>94092</v>
      </c>
      <c r="D884" s="4" t="inlineStr">
        <is>
          <t>[2],[4],[5],[9]</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5" t="n">
        <v>93867</v>
      </c>
      <c r="R884" s="4" t="inlineStr">
        <is>
          <t>[14],[15],[17],[19]</t>
        </is>
      </c>
      <c r="S884" s="4" t="inlineStr">
        <is>
          <t xml:space="preserve"> </t>
        </is>
      </c>
      <c r="U884" s="4" t="inlineStr">
        <is>
          <t xml:space="preserve"> </t>
        </is>
      </c>
      <c r="W884" s="4" t="inlineStr">
        <is>
          <t xml:space="preserve"> </t>
        </is>
      </c>
      <c r="Y884" s="4" t="inlineStr">
        <is>
          <t xml:space="preserve"> </t>
        </is>
      </c>
    </row>
    <row r="885">
      <c r="A885" s="4" t="inlineStr">
        <is>
          <t>Fair Value</t>
        </is>
      </c>
      <c r="C885" s="6" t="n">
        <v>94817</v>
      </c>
      <c r="D885" s="4" t="inlineStr">
        <is>
          <t>[2],[4],[5]</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6" t="n">
        <v>94817</v>
      </c>
      <c r="R885" s="4" t="inlineStr">
        <is>
          <t>[14],[15],[19]</t>
        </is>
      </c>
      <c r="S885" s="4" t="inlineStr">
        <is>
          <t xml:space="preserve"> </t>
        </is>
      </c>
      <c r="U885" s="4" t="inlineStr">
        <is>
          <t xml:space="preserve"> </t>
        </is>
      </c>
      <c r="W885" s="4" t="inlineStr">
        <is>
          <t xml:space="preserve"> </t>
        </is>
      </c>
      <c r="Y885" s="4" t="inlineStr">
        <is>
          <t xml:space="preserve"> </t>
        </is>
      </c>
    </row>
    <row r="886">
      <c r="A886" s="4" t="inlineStr">
        <is>
          <t>% of Net Assets</t>
        </is>
      </c>
      <c r="C886" s="12" t="n">
        <v>0.0227</v>
      </c>
      <c r="D886" s="4" t="inlineStr">
        <is>
          <t>[2],[4],[5]</t>
        </is>
      </c>
      <c r="E886" s="12" t="n">
        <v>0.0227</v>
      </c>
      <c r="F886" s="4" t="inlineStr">
        <is>
          <t>[2],[4],[5]</t>
        </is>
      </c>
      <c r="G886" s="12" t="n">
        <v>0.0227</v>
      </c>
      <c r="H886" s="4" t="inlineStr">
        <is>
          <t>[2],[4],[5]</t>
        </is>
      </c>
      <c r="I886" s="12" t="n">
        <v>0.0227</v>
      </c>
      <c r="J886" s="4" t="inlineStr">
        <is>
          <t>[2],[4],[5]</t>
        </is>
      </c>
      <c r="K886" s="12" t="n">
        <v>0.0227</v>
      </c>
      <c r="L886" s="4" t="inlineStr">
        <is>
          <t>[2],[4],[5]</t>
        </is>
      </c>
      <c r="M886" s="12" t="n">
        <v>0.0227</v>
      </c>
      <c r="N886" s="4" t="inlineStr">
        <is>
          <t>[2],[4],[5]</t>
        </is>
      </c>
      <c r="O886" s="12" t="n">
        <v>0.0227</v>
      </c>
      <c r="P886" s="4" t="inlineStr">
        <is>
          <t>[2],[4],[5]</t>
        </is>
      </c>
      <c r="Q886" s="12" t="n">
        <v>0.0213</v>
      </c>
      <c r="R886" s="4" t="inlineStr">
        <is>
          <t>[14],[15],[19]</t>
        </is>
      </c>
      <c r="S886" s="12" t="n">
        <v>0.0213</v>
      </c>
      <c r="T886" s="4" t="inlineStr">
        <is>
          <t>[14],[15],[19]</t>
        </is>
      </c>
      <c r="U886" s="12" t="n">
        <v>0.0213</v>
      </c>
      <c r="V886" s="4" t="inlineStr">
        <is>
          <t>[14],[15],[19]</t>
        </is>
      </c>
      <c r="W886" s="12" t="n">
        <v>0.0213</v>
      </c>
      <c r="X886" s="4" t="inlineStr">
        <is>
          <t>[14],[15],[19]</t>
        </is>
      </c>
      <c r="Y886" s="4" t="inlineStr">
        <is>
          <t xml:space="preserve"> </t>
        </is>
      </c>
    </row>
    <row r="887">
      <c r="A887" s="4" t="inlineStr">
        <is>
          <t>Investment, Identifier [Axis]: Java Buyer, Inc.</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row>
    <row r="889">
      <c r="A889" s="4" t="inlineStr">
        <is>
          <t>Reference Rate and Spread</t>
        </is>
      </c>
      <c r="C889" s="12" t="n">
        <v>0.0575</v>
      </c>
      <c r="D889" s="4" t="inlineStr">
        <is>
          <t>[2],[3],[4],[5]</t>
        </is>
      </c>
      <c r="E889" s="12" t="n">
        <v>0.0575</v>
      </c>
      <c r="F889" s="4" t="inlineStr">
        <is>
          <t>[2],[3],[4],[5]</t>
        </is>
      </c>
      <c r="G889" s="12" t="n">
        <v>0.0575</v>
      </c>
      <c r="H889" s="4" t="inlineStr">
        <is>
          <t>[2],[3],[4],[5]</t>
        </is>
      </c>
      <c r="I889" s="12" t="n">
        <v>0.0575</v>
      </c>
      <c r="J889" s="4" t="inlineStr">
        <is>
          <t>[2],[3],[4],[5]</t>
        </is>
      </c>
      <c r="K889" s="12" t="n">
        <v>0.0575</v>
      </c>
      <c r="L889" s="4" t="inlineStr">
        <is>
          <t>[2],[3],[4],[5]</t>
        </is>
      </c>
      <c r="M889" s="12" t="n">
        <v>0.0575</v>
      </c>
      <c r="N889" s="4" t="inlineStr">
        <is>
          <t>[2],[3],[4],[5]</t>
        </is>
      </c>
      <c r="O889" s="12" t="n">
        <v>0.0575</v>
      </c>
      <c r="P889" s="4" t="inlineStr">
        <is>
          <t>[2],[3],[4],[5]</t>
        </is>
      </c>
      <c r="Q889" s="12" t="n">
        <v>0.0575</v>
      </c>
      <c r="R889" s="4" t="inlineStr">
        <is>
          <t>[11],[12],[14],[15]</t>
        </is>
      </c>
      <c r="S889" s="12" t="n">
        <v>0.0575</v>
      </c>
      <c r="T889" s="4" t="inlineStr">
        <is>
          <t>[11],[12],[14],[15]</t>
        </is>
      </c>
      <c r="U889" s="12" t="n">
        <v>0.0575</v>
      </c>
      <c r="V889" s="4" t="inlineStr">
        <is>
          <t>[11],[12],[14],[15]</t>
        </is>
      </c>
      <c r="W889" s="12" t="n">
        <v>0.0575</v>
      </c>
      <c r="X889" s="4" t="inlineStr">
        <is>
          <t>[11],[12],[14],[15]</t>
        </is>
      </c>
      <c r="Y889" s="4" t="inlineStr">
        <is>
          <t xml:space="preserve"> </t>
        </is>
      </c>
    </row>
    <row r="890">
      <c r="A890" s="4" t="inlineStr">
        <is>
          <t>Interest Rate</t>
        </is>
      </c>
      <c r="C890" s="12" t="n">
        <v>0.09039999999999999</v>
      </c>
      <c r="D890" s="4" t="inlineStr">
        <is>
          <t>[2],[3],[4],[5],[6],[7]</t>
        </is>
      </c>
      <c r="E890" s="12" t="n">
        <v>0.09039999999999999</v>
      </c>
      <c r="F890" s="4" t="inlineStr">
        <is>
          <t>[2],[3],[4],[5],[6],[7]</t>
        </is>
      </c>
      <c r="G890" s="12" t="n">
        <v>0.09039999999999999</v>
      </c>
      <c r="H890" s="4" t="inlineStr">
        <is>
          <t>[2],[3],[4],[5],[6],[7]</t>
        </is>
      </c>
      <c r="I890" s="12" t="n">
        <v>0.09039999999999999</v>
      </c>
      <c r="J890" s="4" t="inlineStr">
        <is>
          <t>[2],[3],[4],[5],[6],[7]</t>
        </is>
      </c>
      <c r="K890" s="12" t="n">
        <v>0.09039999999999999</v>
      </c>
      <c r="L890" s="4" t="inlineStr">
        <is>
          <t>[2],[3],[4],[5],[6],[7]</t>
        </is>
      </c>
      <c r="M890" s="12" t="n">
        <v>0.09039999999999999</v>
      </c>
      <c r="N890" s="4" t="inlineStr">
        <is>
          <t>[2],[3],[4],[5],[6],[7]</t>
        </is>
      </c>
      <c r="O890" s="12" t="n">
        <v>0.09039999999999999</v>
      </c>
      <c r="P890" s="4" t="inlineStr">
        <is>
          <t>[2],[3],[4],[5],[6],[7]</t>
        </is>
      </c>
      <c r="Q890" s="12" t="n">
        <v>0.065</v>
      </c>
      <c r="R890" s="4" t="inlineStr">
        <is>
          <t>[11],[12],[14],[15],[16]</t>
        </is>
      </c>
      <c r="S890" s="12" t="n">
        <v>0.065</v>
      </c>
      <c r="T890" s="4" t="inlineStr">
        <is>
          <t>[11],[12],[14],[15],[16]</t>
        </is>
      </c>
      <c r="U890" s="12" t="n">
        <v>0.065</v>
      </c>
      <c r="V890" s="4" t="inlineStr">
        <is>
          <t>[11],[12],[14],[15],[16]</t>
        </is>
      </c>
      <c r="W890" s="12" t="n">
        <v>0.065</v>
      </c>
      <c r="X890" s="4" t="inlineStr">
        <is>
          <t>[11],[12],[14],[15],[16]</t>
        </is>
      </c>
      <c r="Y890" s="4" t="inlineStr">
        <is>
          <t xml:space="preserve"> </t>
        </is>
      </c>
    </row>
    <row r="891">
      <c r="A891" s="4" t="inlineStr">
        <is>
          <t>Par Amounts/Units (16)</t>
        </is>
      </c>
      <c r="C891" s="6" t="n">
        <v>5036</v>
      </c>
      <c r="D891" s="4" t="inlineStr">
        <is>
          <t>[2],[3],[4],[5],[8]</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6" t="n">
        <v>4019</v>
      </c>
      <c r="R891" s="4" t="inlineStr">
        <is>
          <t>[11],[12],[14],[15]</t>
        </is>
      </c>
      <c r="S891" s="4" t="inlineStr">
        <is>
          <t xml:space="preserve"> </t>
        </is>
      </c>
      <c r="U891" s="4" t="inlineStr">
        <is>
          <t xml:space="preserve"> </t>
        </is>
      </c>
      <c r="W891" s="4" t="inlineStr">
        <is>
          <t xml:space="preserve"> </t>
        </is>
      </c>
      <c r="Y891" s="4" t="inlineStr">
        <is>
          <t xml:space="preserve"> </t>
        </is>
      </c>
    </row>
    <row r="892">
      <c r="A892" s="4" t="inlineStr">
        <is>
          <t>Cost</t>
        </is>
      </c>
      <c r="C892" s="5" t="n">
        <v>4933</v>
      </c>
      <c r="D892" s="4" t="inlineStr">
        <is>
          <t>[2],[3],[4],[5],[9]</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5" t="n">
        <v>3891</v>
      </c>
      <c r="R892" s="4" t="inlineStr">
        <is>
          <t>[11],[12],[14],[15],[17]</t>
        </is>
      </c>
      <c r="S892" s="4" t="inlineStr">
        <is>
          <t xml:space="preserve"> </t>
        </is>
      </c>
      <c r="U892" s="4" t="inlineStr">
        <is>
          <t xml:space="preserve"> </t>
        </is>
      </c>
      <c r="W892" s="4" t="inlineStr">
        <is>
          <t xml:space="preserve"> </t>
        </is>
      </c>
      <c r="Y892" s="4" t="inlineStr">
        <is>
          <t xml:space="preserve"> </t>
        </is>
      </c>
    </row>
    <row r="893">
      <c r="A893" s="4" t="inlineStr">
        <is>
          <t>Fair Value</t>
        </is>
      </c>
      <c r="C893" s="6" t="n">
        <v>4866</v>
      </c>
      <c r="D893" s="4" t="inlineStr">
        <is>
          <t>[2],[3],[4],[5]</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6" t="n">
        <v>3891</v>
      </c>
      <c r="R893" s="4" t="inlineStr">
        <is>
          <t>[11],[12],[14],[15]</t>
        </is>
      </c>
      <c r="S893" s="4" t="inlineStr">
        <is>
          <t xml:space="preserve"> </t>
        </is>
      </c>
      <c r="U893" s="4" t="inlineStr">
        <is>
          <t xml:space="preserve"> </t>
        </is>
      </c>
      <c r="W893" s="4" t="inlineStr">
        <is>
          <t xml:space="preserve"> </t>
        </is>
      </c>
      <c r="Y893" s="4" t="inlineStr">
        <is>
          <t xml:space="preserve"> </t>
        </is>
      </c>
    </row>
    <row r="894">
      <c r="A894" s="4" t="inlineStr">
        <is>
          <t>% of Net Assets</t>
        </is>
      </c>
      <c r="C894" s="12" t="n">
        <v>0.0012</v>
      </c>
      <c r="D894" s="4" t="inlineStr">
        <is>
          <t>[2],[3],[4],[5]</t>
        </is>
      </c>
      <c r="E894" s="12" t="n">
        <v>0.0012</v>
      </c>
      <c r="F894" s="4" t="inlineStr">
        <is>
          <t>[2],[3],[4],[5]</t>
        </is>
      </c>
      <c r="G894" s="12" t="n">
        <v>0.0012</v>
      </c>
      <c r="H894" s="4" t="inlineStr">
        <is>
          <t>[2],[3],[4],[5]</t>
        </is>
      </c>
      <c r="I894" s="12" t="n">
        <v>0.0012</v>
      </c>
      <c r="J894" s="4" t="inlineStr">
        <is>
          <t>[2],[3],[4],[5]</t>
        </is>
      </c>
      <c r="K894" s="12" t="n">
        <v>0.0012</v>
      </c>
      <c r="L894" s="4" t="inlineStr">
        <is>
          <t>[2],[3],[4],[5]</t>
        </is>
      </c>
      <c r="M894" s="12" t="n">
        <v>0.0012</v>
      </c>
      <c r="N894" s="4" t="inlineStr">
        <is>
          <t>[2],[3],[4],[5]</t>
        </is>
      </c>
      <c r="O894" s="12" t="n">
        <v>0.0012</v>
      </c>
      <c r="P894" s="4" t="inlineStr">
        <is>
          <t>[2],[3],[4],[5]</t>
        </is>
      </c>
      <c r="Q894" s="12" t="n">
        <v>0.0009</v>
      </c>
      <c r="R894" s="4" t="inlineStr">
        <is>
          <t>[11],[12],[14],[15]</t>
        </is>
      </c>
      <c r="S894" s="12" t="n">
        <v>0.0009</v>
      </c>
      <c r="T894" s="4" t="inlineStr">
        <is>
          <t>[11],[12],[14],[15]</t>
        </is>
      </c>
      <c r="U894" s="12" t="n">
        <v>0.0009</v>
      </c>
      <c r="V894" s="4" t="inlineStr">
        <is>
          <t>[11],[12],[14],[15]</t>
        </is>
      </c>
      <c r="W894" s="12" t="n">
        <v>0.0009</v>
      </c>
      <c r="X894" s="4" t="inlineStr">
        <is>
          <t>[11],[12],[14],[15]</t>
        </is>
      </c>
      <c r="Y894" s="4" t="inlineStr">
        <is>
          <t xml:space="preserve"> </t>
        </is>
      </c>
    </row>
    <row r="895">
      <c r="A895" s="4" t="inlineStr">
        <is>
          <t>Investment, Identifier [Axis]: Jayhawk Buyer, LLC</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row>
    <row r="897">
      <c r="A897" s="4" t="inlineStr">
        <is>
          <t>Reference Rate and Spread</t>
        </is>
      </c>
      <c r="C897" s="12" t="n">
        <v>0.08749999999999999</v>
      </c>
      <c r="D897" s="4" t="inlineStr">
        <is>
          <t>[2],[5],[18]</t>
        </is>
      </c>
      <c r="E897" s="12" t="n">
        <v>0.08749999999999999</v>
      </c>
      <c r="F897" s="4" t="inlineStr">
        <is>
          <t>[2],[5],[18]</t>
        </is>
      </c>
      <c r="G897" s="12" t="n">
        <v>0.08749999999999999</v>
      </c>
      <c r="H897" s="4" t="inlineStr">
        <is>
          <t>[2],[5],[18]</t>
        </is>
      </c>
      <c r="I897" s="12" t="n">
        <v>0.08749999999999999</v>
      </c>
      <c r="J897" s="4" t="inlineStr">
        <is>
          <t>[2],[5],[18]</t>
        </is>
      </c>
      <c r="K897" s="12" t="n">
        <v>0.08749999999999999</v>
      </c>
      <c r="L897" s="4" t="inlineStr">
        <is>
          <t>[2],[5],[18]</t>
        </is>
      </c>
      <c r="M897" s="12" t="n">
        <v>0.08749999999999999</v>
      </c>
      <c r="N897" s="4" t="inlineStr">
        <is>
          <t>[2],[5],[18]</t>
        </is>
      </c>
      <c r="O897" s="12" t="n">
        <v>0.08749999999999999</v>
      </c>
      <c r="P897" s="4" t="inlineStr">
        <is>
          <t>[2],[5],[18]</t>
        </is>
      </c>
      <c r="Q897" s="12" t="n">
        <v>0.08749999999999999</v>
      </c>
      <c r="R897" s="4" t="inlineStr">
        <is>
          <t>[14],[15],[19]</t>
        </is>
      </c>
      <c r="S897" s="12" t="n">
        <v>0.08749999999999999</v>
      </c>
      <c r="T897" s="4" t="inlineStr">
        <is>
          <t>[14],[15],[19]</t>
        </is>
      </c>
      <c r="U897" s="12" t="n">
        <v>0.08749999999999999</v>
      </c>
      <c r="V897" s="4" t="inlineStr">
        <is>
          <t>[14],[15],[19]</t>
        </is>
      </c>
      <c r="W897" s="12" t="n">
        <v>0.08749999999999999</v>
      </c>
      <c r="X897" s="4" t="inlineStr">
        <is>
          <t>[14],[15],[19]</t>
        </is>
      </c>
      <c r="Y897" s="4" t="inlineStr">
        <is>
          <t xml:space="preserve"> </t>
        </is>
      </c>
    </row>
    <row r="898">
      <c r="A898" s="4" t="inlineStr">
        <is>
          <t>Interest Rate</t>
        </is>
      </c>
      <c r="C898" s="12" t="n">
        <v>0.1156</v>
      </c>
      <c r="D898" s="4" t="inlineStr">
        <is>
          <t>[2],[5],[6],[7],[18]</t>
        </is>
      </c>
      <c r="E898" s="12" t="n">
        <v>0.1156</v>
      </c>
      <c r="F898" s="4" t="inlineStr">
        <is>
          <t>[2],[5],[6],[7],[18]</t>
        </is>
      </c>
      <c r="G898" s="12" t="n">
        <v>0.1156</v>
      </c>
      <c r="H898" s="4" t="inlineStr">
        <is>
          <t>[2],[5],[6],[7],[18]</t>
        </is>
      </c>
      <c r="I898" s="12" t="n">
        <v>0.1156</v>
      </c>
      <c r="J898" s="4" t="inlineStr">
        <is>
          <t>[2],[5],[6],[7],[18]</t>
        </is>
      </c>
      <c r="K898" s="12" t="n">
        <v>0.1156</v>
      </c>
      <c r="L898" s="4" t="inlineStr">
        <is>
          <t>[2],[5],[6],[7],[18]</t>
        </is>
      </c>
      <c r="M898" s="12" t="n">
        <v>0.1156</v>
      </c>
      <c r="N898" s="4" t="inlineStr">
        <is>
          <t>[2],[5],[6],[7],[18]</t>
        </is>
      </c>
      <c r="O898" s="12" t="n">
        <v>0.1156</v>
      </c>
      <c r="P898" s="4" t="inlineStr">
        <is>
          <t>[2],[5],[6],[7],[18]</t>
        </is>
      </c>
      <c r="Q898" s="12" t="n">
        <v>0.0975</v>
      </c>
      <c r="R898" s="4" t="inlineStr">
        <is>
          <t>[14],[15],[16],[19]</t>
        </is>
      </c>
      <c r="S898" s="12" t="n">
        <v>0.0975</v>
      </c>
      <c r="T898" s="4" t="inlineStr">
        <is>
          <t>[14],[15],[16],[19]</t>
        </is>
      </c>
      <c r="U898" s="12" t="n">
        <v>0.0975</v>
      </c>
      <c r="V898" s="4" t="inlineStr">
        <is>
          <t>[14],[15],[16],[19]</t>
        </is>
      </c>
      <c r="W898" s="12" t="n">
        <v>0.0975</v>
      </c>
      <c r="X898" s="4" t="inlineStr">
        <is>
          <t>[14],[15],[16],[19]</t>
        </is>
      </c>
      <c r="Y898" s="4" t="inlineStr">
        <is>
          <t xml:space="preserve"> </t>
        </is>
      </c>
    </row>
    <row r="899">
      <c r="A899" s="4" t="inlineStr">
        <is>
          <t>Par Amounts/Units (16)</t>
        </is>
      </c>
      <c r="C899" s="6" t="n">
        <v>5183</v>
      </c>
      <c r="D899" s="4" t="inlineStr">
        <is>
          <t>[2],[5],[8],[18]</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6" t="n">
        <v>5183</v>
      </c>
      <c r="R899" s="4" t="inlineStr">
        <is>
          <t>[14],[15],[19]</t>
        </is>
      </c>
      <c r="S899" s="4" t="inlineStr">
        <is>
          <t xml:space="preserve"> </t>
        </is>
      </c>
      <c r="U899" s="4" t="inlineStr">
        <is>
          <t xml:space="preserve"> </t>
        </is>
      </c>
      <c r="W899" s="4" t="inlineStr">
        <is>
          <t xml:space="preserve"> </t>
        </is>
      </c>
      <c r="Y899" s="4" t="inlineStr">
        <is>
          <t xml:space="preserve"> </t>
        </is>
      </c>
    </row>
    <row r="900">
      <c r="A900" s="4" t="inlineStr">
        <is>
          <t>Cost</t>
        </is>
      </c>
      <c r="C900" s="5" t="n">
        <v>5101</v>
      </c>
      <c r="D900" s="4" t="inlineStr">
        <is>
          <t>[2],[5],[9],[18]</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5" t="n">
        <v>5089</v>
      </c>
      <c r="R900" s="4" t="inlineStr">
        <is>
          <t>[14],[15],[17],[19]</t>
        </is>
      </c>
      <c r="S900" s="4" t="inlineStr">
        <is>
          <t xml:space="preserve"> </t>
        </is>
      </c>
      <c r="U900" s="4" t="inlineStr">
        <is>
          <t xml:space="preserve"> </t>
        </is>
      </c>
      <c r="W900" s="4" t="inlineStr">
        <is>
          <t xml:space="preserve"> </t>
        </is>
      </c>
      <c r="Y900" s="4" t="inlineStr">
        <is>
          <t xml:space="preserve"> </t>
        </is>
      </c>
    </row>
    <row r="901">
      <c r="A901" s="4" t="inlineStr">
        <is>
          <t>Fair Value</t>
        </is>
      </c>
      <c r="C901" s="6" t="n">
        <v>5144</v>
      </c>
      <c r="D901" s="4" t="inlineStr">
        <is>
          <t>[2],[5],[18]</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6" t="n">
        <v>5118</v>
      </c>
      <c r="R901" s="4" t="inlineStr">
        <is>
          <t>[14],[15],[19]</t>
        </is>
      </c>
      <c r="S901" s="4" t="inlineStr">
        <is>
          <t xml:space="preserve"> </t>
        </is>
      </c>
      <c r="U901" s="4" t="inlineStr">
        <is>
          <t xml:space="preserve"> </t>
        </is>
      </c>
      <c r="W901" s="4" t="inlineStr">
        <is>
          <t xml:space="preserve"> </t>
        </is>
      </c>
      <c r="Y901" s="4" t="inlineStr">
        <is>
          <t xml:space="preserve"> </t>
        </is>
      </c>
    </row>
    <row r="902">
      <c r="A902" s="4" t="inlineStr">
        <is>
          <t>% of Net Assets</t>
        </is>
      </c>
      <c r="C902" s="12" t="n">
        <v>0.0012</v>
      </c>
      <c r="D902" s="4" t="inlineStr">
        <is>
          <t>[2],[5],[18]</t>
        </is>
      </c>
      <c r="E902" s="12" t="n">
        <v>0.0012</v>
      </c>
      <c r="F902" s="4" t="inlineStr">
        <is>
          <t>[2],[5],[18]</t>
        </is>
      </c>
      <c r="G902" s="12" t="n">
        <v>0.0012</v>
      </c>
      <c r="H902" s="4" t="inlineStr">
        <is>
          <t>[2],[5],[18]</t>
        </is>
      </c>
      <c r="I902" s="12" t="n">
        <v>0.0012</v>
      </c>
      <c r="J902" s="4" t="inlineStr">
        <is>
          <t>[2],[5],[18]</t>
        </is>
      </c>
      <c r="K902" s="12" t="n">
        <v>0.0012</v>
      </c>
      <c r="L902" s="4" t="inlineStr">
        <is>
          <t>[2],[5],[18]</t>
        </is>
      </c>
      <c r="M902" s="12" t="n">
        <v>0.0012</v>
      </c>
      <c r="N902" s="4" t="inlineStr">
        <is>
          <t>[2],[5],[18]</t>
        </is>
      </c>
      <c r="O902" s="12" t="n">
        <v>0.0012</v>
      </c>
      <c r="P902" s="4" t="inlineStr">
        <is>
          <t>[2],[5],[18]</t>
        </is>
      </c>
      <c r="Q902" s="12" t="n">
        <v>0.0012</v>
      </c>
      <c r="R902" s="4" t="inlineStr">
        <is>
          <t>[14],[15],[19]</t>
        </is>
      </c>
      <c r="S902" s="12" t="n">
        <v>0.0012</v>
      </c>
      <c r="T902" s="4" t="inlineStr">
        <is>
          <t>[14],[15],[19]</t>
        </is>
      </c>
      <c r="U902" s="12" t="n">
        <v>0.0012</v>
      </c>
      <c r="V902" s="4" t="inlineStr">
        <is>
          <t>[14],[15],[19]</t>
        </is>
      </c>
      <c r="W902" s="12" t="n">
        <v>0.0012</v>
      </c>
      <c r="X902" s="4" t="inlineStr">
        <is>
          <t>[14],[15],[19]</t>
        </is>
      </c>
      <c r="Y902" s="4" t="inlineStr">
        <is>
          <t xml:space="preserve"> </t>
        </is>
      </c>
    </row>
    <row r="903">
      <c r="A903" s="4" t="inlineStr">
        <is>
          <t>Investment, Identifier [Axis]: Jayhawk Buyer, LLC</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row>
    <row r="905">
      <c r="A905" s="4" t="inlineStr">
        <is>
          <t>Reference Rate and Spread</t>
        </is>
      </c>
      <c r="B905" s="4" t="inlineStr">
        <is>
          <t>[2],[3],[5],[18]</t>
        </is>
      </c>
      <c r="C905" s="11" t="n">
        <v>0.05</v>
      </c>
      <c r="E905" s="11" t="n">
        <v>0.05</v>
      </c>
      <c r="G905" s="11" t="n">
        <v>0.05</v>
      </c>
      <c r="I905" s="11" t="n">
        <v>0.05</v>
      </c>
      <c r="K905" s="11" t="n">
        <v>0.05</v>
      </c>
      <c r="M905" s="11" t="n">
        <v>0.05</v>
      </c>
      <c r="O905" s="11" t="n">
        <v>0.05</v>
      </c>
      <c r="Q905" s="4" t="inlineStr">
        <is>
          <t xml:space="preserve"> </t>
        </is>
      </c>
      <c r="S905" s="4" t="inlineStr">
        <is>
          <t xml:space="preserve"> </t>
        </is>
      </c>
      <c r="U905" s="4" t="inlineStr">
        <is>
          <t xml:space="preserve"> </t>
        </is>
      </c>
      <c r="W905" s="4" t="inlineStr">
        <is>
          <t xml:space="preserve"> </t>
        </is>
      </c>
      <c r="Y905" s="4" t="inlineStr">
        <is>
          <t xml:space="preserve"> </t>
        </is>
      </c>
    </row>
    <row r="906">
      <c r="A906" s="4" t="inlineStr">
        <is>
          <t>Interest Rate</t>
        </is>
      </c>
      <c r="B906" s="4" t="inlineStr">
        <is>
          <t>[2],[3],[5],[6],[7],[18]</t>
        </is>
      </c>
      <c r="C906" s="12" t="n">
        <v>0.0868</v>
      </c>
      <c r="E906" s="12" t="n">
        <v>0.0868</v>
      </c>
      <c r="G906" s="12" t="n">
        <v>0.0868</v>
      </c>
      <c r="I906" s="12" t="n">
        <v>0.0868</v>
      </c>
      <c r="K906" s="12" t="n">
        <v>0.0868</v>
      </c>
      <c r="M906" s="12" t="n">
        <v>0.0868</v>
      </c>
      <c r="O906" s="12" t="n">
        <v>0.0868</v>
      </c>
      <c r="Q906" s="4" t="inlineStr">
        <is>
          <t xml:space="preserve"> </t>
        </is>
      </c>
      <c r="S906" s="4" t="inlineStr">
        <is>
          <t xml:space="preserve"> </t>
        </is>
      </c>
      <c r="U906" s="4" t="inlineStr">
        <is>
          <t xml:space="preserve"> </t>
        </is>
      </c>
      <c r="W906" s="4" t="inlineStr">
        <is>
          <t xml:space="preserve"> </t>
        </is>
      </c>
      <c r="Y906" s="4" t="inlineStr">
        <is>
          <t xml:space="preserve"> </t>
        </is>
      </c>
    </row>
    <row r="907">
      <c r="A907" s="4" t="inlineStr">
        <is>
          <t>Par Amounts/Units (16)</t>
        </is>
      </c>
      <c r="B907" s="4" t="inlineStr">
        <is>
          <t>[2],[3],[5],[8],[18]</t>
        </is>
      </c>
      <c r="C907" s="6" t="n">
        <v>155571</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row>
    <row r="908">
      <c r="A908" s="4" t="inlineStr">
        <is>
          <t>Cost</t>
        </is>
      </c>
      <c r="B908" s="4" t="inlineStr">
        <is>
          <t>[2],[3],[5],[9],[18]</t>
        </is>
      </c>
      <c r="C908" s="5" t="n">
        <v>153105</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row>
    <row r="909">
      <c r="A909" s="4" t="inlineStr">
        <is>
          <t>Fair Value</t>
        </is>
      </c>
      <c r="B909" s="4" t="inlineStr">
        <is>
          <t>[2],[3],[5],[18]</t>
        </is>
      </c>
      <c r="C909" s="6" t="n">
        <v>154014</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row>
    <row r="910">
      <c r="A910" s="4" t="inlineStr">
        <is>
          <t>% of Net Assets</t>
        </is>
      </c>
      <c r="B910" s="4" t="inlineStr">
        <is>
          <t>[2],[3],[5],[18]</t>
        </is>
      </c>
      <c r="C910" s="12" t="n">
        <v>0.0369</v>
      </c>
      <c r="E910" s="12" t="n">
        <v>0.0369</v>
      </c>
      <c r="G910" s="12" t="n">
        <v>0.0369</v>
      </c>
      <c r="I910" s="12" t="n">
        <v>0.0369</v>
      </c>
      <c r="K910" s="12" t="n">
        <v>0.0369</v>
      </c>
      <c r="M910" s="12" t="n">
        <v>0.0369</v>
      </c>
      <c r="O910" s="12" t="n">
        <v>0.0369</v>
      </c>
      <c r="Q910" s="4" t="inlineStr">
        <is>
          <t xml:space="preserve"> </t>
        </is>
      </c>
      <c r="S910" s="4" t="inlineStr">
        <is>
          <t xml:space="preserve"> </t>
        </is>
      </c>
      <c r="U910" s="4" t="inlineStr">
        <is>
          <t xml:space="preserve"> </t>
        </is>
      </c>
      <c r="W910" s="4" t="inlineStr">
        <is>
          <t xml:space="preserve"> </t>
        </is>
      </c>
      <c r="Y910" s="4" t="inlineStr">
        <is>
          <t xml:space="preserve"> </t>
        </is>
      </c>
    </row>
    <row r="911">
      <c r="A911" s="4" t="inlineStr">
        <is>
          <t>Investment, Identifier [Axis]: Jayhawk Buyer, LLC 1</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row>
    <row r="913">
      <c r="A913" s="4" t="inlineStr">
        <is>
          <t>Reference Rate and Spread</t>
        </is>
      </c>
      <c r="B913" s="4" t="inlineStr">
        <is>
          <t>[14],[15],[19]</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11" t="n">
        <v>0.05</v>
      </c>
      <c r="S913" s="11" t="n">
        <v>0.05</v>
      </c>
      <c r="U913" s="11" t="n">
        <v>0.05</v>
      </c>
      <c r="W913" s="11" t="n">
        <v>0.05</v>
      </c>
      <c r="Y913" s="4" t="inlineStr">
        <is>
          <t xml:space="preserve"> </t>
        </is>
      </c>
    </row>
    <row r="914">
      <c r="A914" s="4" t="inlineStr">
        <is>
          <t>Interest Rate</t>
        </is>
      </c>
      <c r="B914" s="4" t="inlineStr">
        <is>
          <t>[14],[15],[16],[19]</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11" t="n">
        <v>0.06</v>
      </c>
      <c r="S914" s="11" t="n">
        <v>0.06</v>
      </c>
      <c r="U914" s="11" t="n">
        <v>0.06</v>
      </c>
      <c r="W914" s="11" t="n">
        <v>0.06</v>
      </c>
      <c r="Y914" s="4" t="inlineStr">
        <is>
          <t xml:space="preserve"> </t>
        </is>
      </c>
    </row>
    <row r="915">
      <c r="A915" s="4" t="inlineStr">
        <is>
          <t>Par Amounts/Units (16)</t>
        </is>
      </c>
      <c r="B915" s="4" t="inlineStr">
        <is>
          <t>[14],[15],[19]</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6" t="n">
        <v>154227</v>
      </c>
      <c r="S915" s="4" t="inlineStr">
        <is>
          <t xml:space="preserve"> </t>
        </is>
      </c>
      <c r="U915" s="4" t="inlineStr">
        <is>
          <t xml:space="preserve"> </t>
        </is>
      </c>
      <c r="W915" s="4" t="inlineStr">
        <is>
          <t xml:space="preserve"> </t>
        </is>
      </c>
      <c r="Y915" s="4" t="inlineStr">
        <is>
          <t xml:space="preserve"> </t>
        </is>
      </c>
    </row>
    <row r="916">
      <c r="A916" s="4" t="inlineStr">
        <is>
          <t>Cost</t>
        </is>
      </c>
      <c r="B916" s="4" t="inlineStr">
        <is>
          <t>[14],[15],[17],[19]</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5" t="n">
        <v>151312</v>
      </c>
      <c r="S916" s="4" t="inlineStr">
        <is>
          <t xml:space="preserve"> </t>
        </is>
      </c>
      <c r="U916" s="4" t="inlineStr">
        <is>
          <t xml:space="preserve"> </t>
        </is>
      </c>
      <c r="W916" s="4" t="inlineStr">
        <is>
          <t xml:space="preserve"> </t>
        </is>
      </c>
      <c r="Y916" s="4" t="inlineStr">
        <is>
          <t xml:space="preserve"> </t>
        </is>
      </c>
    </row>
    <row r="917">
      <c r="A917" s="4" t="inlineStr">
        <is>
          <t>Fair Value</t>
        </is>
      </c>
      <c r="B917" s="4" t="inlineStr">
        <is>
          <t>[14],[15],[19]</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6" t="n">
        <v>152685</v>
      </c>
      <c r="S917" s="4" t="inlineStr">
        <is>
          <t xml:space="preserve"> </t>
        </is>
      </c>
      <c r="U917" s="4" t="inlineStr">
        <is>
          <t xml:space="preserve"> </t>
        </is>
      </c>
      <c r="W917" s="4" t="inlineStr">
        <is>
          <t xml:space="preserve"> </t>
        </is>
      </c>
      <c r="Y917" s="4" t="inlineStr">
        <is>
          <t xml:space="preserve"> </t>
        </is>
      </c>
    </row>
    <row r="918">
      <c r="A918" s="4" t="inlineStr">
        <is>
          <t>% of Net Assets</t>
        </is>
      </c>
      <c r="B918" s="4" t="inlineStr">
        <is>
          <t>[14],[15],[19]</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12" t="n">
        <v>0.0343</v>
      </c>
      <c r="S918" s="12" t="n">
        <v>0.0343</v>
      </c>
      <c r="U918" s="12" t="n">
        <v>0.0343</v>
      </c>
      <c r="W918" s="12" t="n">
        <v>0.0343</v>
      </c>
      <c r="Y918" s="4" t="inlineStr">
        <is>
          <t xml:space="preserve"> </t>
        </is>
      </c>
    </row>
    <row r="919">
      <c r="A919" s="4" t="inlineStr">
        <is>
          <t>Investment, Identifier [Axis]: Jayhawk Holdings, LP - A-1 Common Unit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row>
    <row r="921">
      <c r="A921" s="4" t="inlineStr">
        <is>
          <t>Investment owned (in shares) | shares</t>
        </is>
      </c>
      <c r="C921" s="5" t="n">
        <v>2201</v>
      </c>
      <c r="D921" s="4" t="inlineStr">
        <is>
          <t>[2],[5],[8]</t>
        </is>
      </c>
      <c r="E921" s="5" t="n">
        <v>2201</v>
      </c>
      <c r="F921" s="4" t="inlineStr">
        <is>
          <t>[2],[5],[8]</t>
        </is>
      </c>
      <c r="G921" s="5" t="n">
        <v>2201</v>
      </c>
      <c r="H921" s="4" t="inlineStr">
        <is>
          <t>[2],[5],[8]</t>
        </is>
      </c>
      <c r="I921" s="5" t="n">
        <v>2201</v>
      </c>
      <c r="J921" s="4" t="inlineStr">
        <is>
          <t>[2],[5],[8]</t>
        </is>
      </c>
      <c r="K921" s="5" t="n">
        <v>2201</v>
      </c>
      <c r="L921" s="4" t="inlineStr">
        <is>
          <t>[2],[5],[8]</t>
        </is>
      </c>
      <c r="M921" s="5" t="n">
        <v>2201</v>
      </c>
      <c r="N921" s="4" t="inlineStr">
        <is>
          <t>[2],[5],[8]</t>
        </is>
      </c>
      <c r="O921" s="5" t="n">
        <v>2201</v>
      </c>
      <c r="P921" s="4" t="inlineStr">
        <is>
          <t>[2],[5],[8]</t>
        </is>
      </c>
      <c r="Q921" s="5" t="n">
        <v>2201</v>
      </c>
      <c r="R921" s="4" t="inlineStr">
        <is>
          <t>[14],[15]</t>
        </is>
      </c>
      <c r="S921" s="5" t="n">
        <v>2201</v>
      </c>
      <c r="T921" s="4" t="inlineStr">
        <is>
          <t>[14],[15]</t>
        </is>
      </c>
      <c r="U921" s="5" t="n">
        <v>2201</v>
      </c>
      <c r="V921" s="4" t="inlineStr">
        <is>
          <t>[14],[15]</t>
        </is>
      </c>
      <c r="W921" s="5" t="n">
        <v>2201</v>
      </c>
      <c r="X921" s="4" t="inlineStr">
        <is>
          <t>[14],[15]</t>
        </is>
      </c>
      <c r="Y921" s="4" t="inlineStr">
        <is>
          <t xml:space="preserve"> </t>
        </is>
      </c>
    </row>
    <row r="922">
      <c r="A922" s="4" t="inlineStr">
        <is>
          <t>Cost</t>
        </is>
      </c>
      <c r="C922" s="6" t="n">
        <v>392</v>
      </c>
      <c r="D922" s="4" t="inlineStr">
        <is>
          <t>[2],[5],[9]</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6" t="n">
        <v>392</v>
      </c>
      <c r="R922" s="4" t="inlineStr">
        <is>
          <t>[14],[15],[17]</t>
        </is>
      </c>
      <c r="S922" s="4" t="inlineStr">
        <is>
          <t xml:space="preserve"> </t>
        </is>
      </c>
      <c r="U922" s="4" t="inlineStr">
        <is>
          <t xml:space="preserve"> </t>
        </is>
      </c>
      <c r="W922" s="4" t="inlineStr">
        <is>
          <t xml:space="preserve"> </t>
        </is>
      </c>
      <c r="Y922" s="4" t="inlineStr">
        <is>
          <t xml:space="preserve"> </t>
        </is>
      </c>
    </row>
    <row r="923">
      <c r="A923" s="4" t="inlineStr">
        <is>
          <t>Fair Value</t>
        </is>
      </c>
      <c r="C923" s="6" t="n">
        <v>627</v>
      </c>
      <c r="D923" s="4" t="inlineStr">
        <is>
          <t>[2],[5]</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6" t="n">
        <v>579</v>
      </c>
      <c r="R923" s="4" t="inlineStr">
        <is>
          <t>[14],[15]</t>
        </is>
      </c>
      <c r="S923" s="4" t="inlineStr">
        <is>
          <t xml:space="preserve"> </t>
        </is>
      </c>
      <c r="U923" s="4" t="inlineStr">
        <is>
          <t xml:space="preserve"> </t>
        </is>
      </c>
      <c r="W923" s="4" t="inlineStr">
        <is>
          <t xml:space="preserve"> </t>
        </is>
      </c>
      <c r="Y923" s="4" t="inlineStr">
        <is>
          <t xml:space="preserve"> </t>
        </is>
      </c>
    </row>
    <row r="924">
      <c r="A924" s="4" t="inlineStr">
        <is>
          <t>% of Net Assets</t>
        </is>
      </c>
      <c r="C924" s="12" t="n">
        <v>0.0002</v>
      </c>
      <c r="D924" s="4" t="inlineStr">
        <is>
          <t>[2],[5]</t>
        </is>
      </c>
      <c r="E924" s="12" t="n">
        <v>0.0002</v>
      </c>
      <c r="F924" s="4" t="inlineStr">
        <is>
          <t>[2],[5]</t>
        </is>
      </c>
      <c r="G924" s="12" t="n">
        <v>0.0002</v>
      </c>
      <c r="H924" s="4" t="inlineStr">
        <is>
          <t>[2],[5]</t>
        </is>
      </c>
      <c r="I924" s="12" t="n">
        <v>0.0002</v>
      </c>
      <c r="J924" s="4" t="inlineStr">
        <is>
          <t>[2],[5]</t>
        </is>
      </c>
      <c r="K924" s="12" t="n">
        <v>0.0002</v>
      </c>
      <c r="L924" s="4" t="inlineStr">
        <is>
          <t>[2],[5]</t>
        </is>
      </c>
      <c r="M924" s="12" t="n">
        <v>0.0002</v>
      </c>
      <c r="N924" s="4" t="inlineStr">
        <is>
          <t>[2],[5]</t>
        </is>
      </c>
      <c r="O924" s="12" t="n">
        <v>0.0002</v>
      </c>
      <c r="P924" s="4" t="inlineStr">
        <is>
          <t>[2],[5]</t>
        </is>
      </c>
      <c r="Q924" s="12" t="n">
        <v>0.0001</v>
      </c>
      <c r="R924" s="4" t="inlineStr">
        <is>
          <t>[14],[15]</t>
        </is>
      </c>
      <c r="S924" s="12" t="n">
        <v>0.0001</v>
      </c>
      <c r="T924" s="4" t="inlineStr">
        <is>
          <t>[14],[15]</t>
        </is>
      </c>
      <c r="U924" s="12" t="n">
        <v>0.0001</v>
      </c>
      <c r="V924" s="4" t="inlineStr">
        <is>
          <t>[14],[15]</t>
        </is>
      </c>
      <c r="W924" s="12" t="n">
        <v>0.0001</v>
      </c>
      <c r="X924" s="4" t="inlineStr">
        <is>
          <t>[14],[15]</t>
        </is>
      </c>
      <c r="Y924" s="4" t="inlineStr">
        <is>
          <t xml:space="preserve"> </t>
        </is>
      </c>
    </row>
    <row r="925">
      <c r="A925" s="4" t="inlineStr">
        <is>
          <t>Investment, Identifier [Axis]: Jayhawk Holdings, LP - A-2 Common Unit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row>
    <row r="927">
      <c r="A927" s="4" t="inlineStr">
        <is>
          <t>Investment owned (in shares) | shares</t>
        </is>
      </c>
      <c r="C927" s="5" t="n">
        <v>1185</v>
      </c>
      <c r="D927" s="4" t="inlineStr">
        <is>
          <t>[2],[5],[8]</t>
        </is>
      </c>
      <c r="E927" s="5" t="n">
        <v>1185</v>
      </c>
      <c r="F927" s="4" t="inlineStr">
        <is>
          <t>[2],[5],[8]</t>
        </is>
      </c>
      <c r="G927" s="5" t="n">
        <v>1185</v>
      </c>
      <c r="H927" s="4" t="inlineStr">
        <is>
          <t>[2],[5],[8]</t>
        </is>
      </c>
      <c r="I927" s="5" t="n">
        <v>1185</v>
      </c>
      <c r="J927" s="4" t="inlineStr">
        <is>
          <t>[2],[5],[8]</t>
        </is>
      </c>
      <c r="K927" s="5" t="n">
        <v>1185</v>
      </c>
      <c r="L927" s="4" t="inlineStr">
        <is>
          <t>[2],[5],[8]</t>
        </is>
      </c>
      <c r="M927" s="5" t="n">
        <v>1185</v>
      </c>
      <c r="N927" s="4" t="inlineStr">
        <is>
          <t>[2],[5],[8]</t>
        </is>
      </c>
      <c r="O927" s="5" t="n">
        <v>1185</v>
      </c>
      <c r="P927" s="4" t="inlineStr">
        <is>
          <t>[2],[5],[8]</t>
        </is>
      </c>
      <c r="Q927" s="5" t="n">
        <v>1185</v>
      </c>
      <c r="R927" s="4" t="inlineStr">
        <is>
          <t>[14],[15]</t>
        </is>
      </c>
      <c r="S927" s="5" t="n">
        <v>1185</v>
      </c>
      <c r="T927" s="4" t="inlineStr">
        <is>
          <t>[14],[15]</t>
        </is>
      </c>
      <c r="U927" s="5" t="n">
        <v>1185</v>
      </c>
      <c r="V927" s="4" t="inlineStr">
        <is>
          <t>[14],[15]</t>
        </is>
      </c>
      <c r="W927" s="5" t="n">
        <v>1185</v>
      </c>
      <c r="X927" s="4" t="inlineStr">
        <is>
          <t>[14],[15]</t>
        </is>
      </c>
      <c r="Y927" s="4" t="inlineStr">
        <is>
          <t xml:space="preserve"> </t>
        </is>
      </c>
    </row>
    <row r="928">
      <c r="A928" s="4" t="inlineStr">
        <is>
          <t>Cost</t>
        </is>
      </c>
      <c r="C928" s="6" t="n">
        <v>211</v>
      </c>
      <c r="D928" s="4" t="inlineStr">
        <is>
          <t>[2],[5],[9]</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6" t="n">
        <v>211</v>
      </c>
      <c r="R928" s="4" t="inlineStr">
        <is>
          <t>[14],[15],[17]</t>
        </is>
      </c>
      <c r="S928" s="4" t="inlineStr">
        <is>
          <t xml:space="preserve"> </t>
        </is>
      </c>
      <c r="U928" s="4" t="inlineStr">
        <is>
          <t xml:space="preserve"> </t>
        </is>
      </c>
      <c r="W928" s="4" t="inlineStr">
        <is>
          <t xml:space="preserve"> </t>
        </is>
      </c>
      <c r="Y928" s="4" t="inlineStr">
        <is>
          <t xml:space="preserve"> </t>
        </is>
      </c>
    </row>
    <row r="929">
      <c r="A929" s="4" t="inlineStr">
        <is>
          <t>Fair Value</t>
        </is>
      </c>
      <c r="C929" s="6" t="n">
        <v>338</v>
      </c>
      <c r="D929" s="4" t="inlineStr">
        <is>
          <t>[2],[5]</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6" t="n">
        <v>312</v>
      </c>
      <c r="R929" s="4" t="inlineStr">
        <is>
          <t>[14],[15]</t>
        </is>
      </c>
      <c r="S929" s="4" t="inlineStr">
        <is>
          <t xml:space="preserve"> </t>
        </is>
      </c>
      <c r="U929" s="4" t="inlineStr">
        <is>
          <t xml:space="preserve"> </t>
        </is>
      </c>
      <c r="W929" s="4" t="inlineStr">
        <is>
          <t xml:space="preserve"> </t>
        </is>
      </c>
      <c r="Y929" s="4" t="inlineStr">
        <is>
          <t xml:space="preserve"> </t>
        </is>
      </c>
    </row>
    <row r="930">
      <c r="A930" s="4" t="inlineStr">
        <is>
          <t>% of Net Assets</t>
        </is>
      </c>
      <c r="C930" s="12" t="n">
        <v>0.0001</v>
      </c>
      <c r="D930" s="4" t="inlineStr">
        <is>
          <t>[2],[5]</t>
        </is>
      </c>
      <c r="E930" s="12" t="n">
        <v>0.0001</v>
      </c>
      <c r="F930" s="4" t="inlineStr">
        <is>
          <t>[2],[5]</t>
        </is>
      </c>
      <c r="G930" s="12" t="n">
        <v>0.0001</v>
      </c>
      <c r="H930" s="4" t="inlineStr">
        <is>
          <t>[2],[5]</t>
        </is>
      </c>
      <c r="I930" s="12" t="n">
        <v>0.0001</v>
      </c>
      <c r="J930" s="4" t="inlineStr">
        <is>
          <t>[2],[5]</t>
        </is>
      </c>
      <c r="K930" s="12" t="n">
        <v>0.0001</v>
      </c>
      <c r="L930" s="4" t="inlineStr">
        <is>
          <t>[2],[5]</t>
        </is>
      </c>
      <c r="M930" s="12" t="n">
        <v>0.0001</v>
      </c>
      <c r="N930" s="4" t="inlineStr">
        <is>
          <t>[2],[5]</t>
        </is>
      </c>
      <c r="O930" s="12" t="n">
        <v>0.0001</v>
      </c>
      <c r="P930" s="4" t="inlineStr">
        <is>
          <t>[2],[5]</t>
        </is>
      </c>
      <c r="Q930" s="12" t="n">
        <v>0.0001</v>
      </c>
      <c r="R930" s="4" t="inlineStr">
        <is>
          <t>[14],[15]</t>
        </is>
      </c>
      <c r="S930" s="12" t="n">
        <v>0.0001</v>
      </c>
      <c r="T930" s="4" t="inlineStr">
        <is>
          <t>[14],[15]</t>
        </is>
      </c>
      <c r="U930" s="12" t="n">
        <v>0.0001</v>
      </c>
      <c r="V930" s="4" t="inlineStr">
        <is>
          <t>[14],[15]</t>
        </is>
      </c>
      <c r="W930" s="12" t="n">
        <v>0.0001</v>
      </c>
      <c r="X930" s="4" t="inlineStr">
        <is>
          <t>[14],[15]</t>
        </is>
      </c>
      <c r="Y930" s="4" t="inlineStr">
        <is>
          <t xml:space="preserve"> </t>
        </is>
      </c>
    </row>
    <row r="931">
      <c r="A931" s="4" t="inlineStr">
        <is>
          <t>Investment, Identifier [Axis]: Jones Deslauriers Insurance Management, Inc.</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row>
    <row r="933">
      <c r="A933" s="4" t="inlineStr">
        <is>
          <t>Reference Rate and Spread</t>
        </is>
      </c>
      <c r="B933" s="4" t="inlineStr">
        <is>
          <t>[1],[2],[4],[5],[10]</t>
        </is>
      </c>
      <c r="C933" s="12" t="n">
        <v>0.0425</v>
      </c>
      <c r="E933" s="12" t="n">
        <v>0.0425</v>
      </c>
      <c r="G933" s="12" t="n">
        <v>0.0425</v>
      </c>
      <c r="I933" s="12" t="n">
        <v>0.0425</v>
      </c>
      <c r="K933" s="12" t="n">
        <v>0.0425</v>
      </c>
      <c r="M933" s="12" t="n">
        <v>0.0425</v>
      </c>
      <c r="O933" s="12" t="n">
        <v>0.0425</v>
      </c>
      <c r="Q933" s="4" t="inlineStr">
        <is>
          <t xml:space="preserve"> </t>
        </is>
      </c>
      <c r="S933" s="4" t="inlineStr">
        <is>
          <t xml:space="preserve"> </t>
        </is>
      </c>
      <c r="U933" s="4" t="inlineStr">
        <is>
          <t xml:space="preserve"> </t>
        </is>
      </c>
      <c r="W933" s="4" t="inlineStr">
        <is>
          <t xml:space="preserve"> </t>
        </is>
      </c>
      <c r="Y933" s="4" t="inlineStr">
        <is>
          <t xml:space="preserve"> </t>
        </is>
      </c>
    </row>
    <row r="934">
      <c r="A934" s="4" t="inlineStr">
        <is>
          <t>Interest Rate</t>
        </is>
      </c>
      <c r="B934" s="4" t="inlineStr">
        <is>
          <t>[1],[2],[4],[5],[6],[7],[10]</t>
        </is>
      </c>
      <c r="C934" s="12" t="n">
        <v>0.0775</v>
      </c>
      <c r="E934" s="12" t="n">
        <v>0.0775</v>
      </c>
      <c r="G934" s="12" t="n">
        <v>0.0775</v>
      </c>
      <c r="I934" s="12" t="n">
        <v>0.0775</v>
      </c>
      <c r="K934" s="12" t="n">
        <v>0.0775</v>
      </c>
      <c r="M934" s="12" t="n">
        <v>0.0775</v>
      </c>
      <c r="O934" s="12" t="n">
        <v>0.0775</v>
      </c>
      <c r="Q934" s="4" t="inlineStr">
        <is>
          <t xml:space="preserve"> </t>
        </is>
      </c>
      <c r="S934" s="4" t="inlineStr">
        <is>
          <t xml:space="preserve"> </t>
        </is>
      </c>
      <c r="U934" s="4" t="inlineStr">
        <is>
          <t xml:space="preserve"> </t>
        </is>
      </c>
      <c r="W934" s="4" t="inlineStr">
        <is>
          <t xml:space="preserve"> </t>
        </is>
      </c>
      <c r="Y934" s="4" t="inlineStr">
        <is>
          <t xml:space="preserve"> </t>
        </is>
      </c>
    </row>
    <row r="935">
      <c r="A935" s="4" t="inlineStr">
        <is>
          <t>Par Amounts/Units (16)</t>
        </is>
      </c>
      <c r="B935" s="4" t="inlineStr">
        <is>
          <t>[1],[2],[4],[5],[8],[10]</t>
        </is>
      </c>
      <c r="C935" s="4" t="inlineStr">
        <is>
          <t xml:space="preserve"> </t>
        </is>
      </c>
      <c r="E935" s="4" t="inlineStr">
        <is>
          <t xml:space="preserve"> </t>
        </is>
      </c>
      <c r="G935" s="6" t="n">
        <v>86540</v>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row>
    <row r="936">
      <c r="A936" s="4" t="inlineStr">
        <is>
          <t>Cost</t>
        </is>
      </c>
      <c r="B936" s="4" t="inlineStr">
        <is>
          <t>[1],[2],[4],[5],[9],[10]</t>
        </is>
      </c>
      <c r="C936" s="6" t="n">
        <v>68320</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row>
    <row r="937">
      <c r="A937" s="4" t="inlineStr">
        <is>
          <t>Fair Value</t>
        </is>
      </c>
      <c r="B937" s="4" t="inlineStr">
        <is>
          <t>[1],[2],[4],[5],[10]</t>
        </is>
      </c>
      <c r="C937" s="6" t="n">
        <v>58258</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row>
    <row r="938">
      <c r="A938" s="4" t="inlineStr">
        <is>
          <t>% of Net Assets</t>
        </is>
      </c>
      <c r="B938" s="4" t="inlineStr">
        <is>
          <t>[1],[2],[4],[5],[10]</t>
        </is>
      </c>
      <c r="C938" s="12" t="n">
        <v>0.014</v>
      </c>
      <c r="E938" s="12" t="n">
        <v>0.014</v>
      </c>
      <c r="G938" s="12" t="n">
        <v>0.014</v>
      </c>
      <c r="I938" s="12" t="n">
        <v>0.014</v>
      </c>
      <c r="K938" s="12" t="n">
        <v>0.014</v>
      </c>
      <c r="M938" s="12" t="n">
        <v>0.014</v>
      </c>
      <c r="O938" s="12" t="n">
        <v>0.014</v>
      </c>
      <c r="Q938" s="4" t="inlineStr">
        <is>
          <t xml:space="preserve"> </t>
        </is>
      </c>
      <c r="S938" s="4" t="inlineStr">
        <is>
          <t xml:space="preserve"> </t>
        </is>
      </c>
      <c r="U938" s="4" t="inlineStr">
        <is>
          <t xml:space="preserve"> </t>
        </is>
      </c>
      <c r="W938" s="4" t="inlineStr">
        <is>
          <t xml:space="preserve"> </t>
        </is>
      </c>
      <c r="Y938" s="4" t="inlineStr">
        <is>
          <t xml:space="preserve"> </t>
        </is>
      </c>
    </row>
    <row r="939">
      <c r="A939" s="4" t="inlineStr">
        <is>
          <t>Investment, Identifier [Axis]: Jones Deslauriers Insurance Management, Inc. 1</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row>
    <row r="941">
      <c r="A941" s="4" t="inlineStr">
        <is>
          <t>Reference Rate and Spread</t>
        </is>
      </c>
      <c r="B941" s="4" t="inlineStr">
        <is>
          <t>[11],[12],[13],[14],[15]</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12" t="n">
        <v>0.0425</v>
      </c>
      <c r="S941" s="12" t="n">
        <v>0.0425</v>
      </c>
      <c r="U941" s="12" t="n">
        <v>0.0425</v>
      </c>
      <c r="W941" s="12" t="n">
        <v>0.0425</v>
      </c>
      <c r="Y941" s="4" t="inlineStr">
        <is>
          <t xml:space="preserve"> </t>
        </is>
      </c>
    </row>
    <row r="942">
      <c r="A942" s="4" t="inlineStr">
        <is>
          <t>Interest Rate</t>
        </is>
      </c>
      <c r="B942" s="4" t="inlineStr">
        <is>
          <t>[11],[12],[13],[14],[15],[16]</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11" t="n">
        <v>0.05</v>
      </c>
      <c r="S942" s="11" t="n">
        <v>0.05</v>
      </c>
      <c r="U942" s="11" t="n">
        <v>0.05</v>
      </c>
      <c r="W942" s="11" t="n">
        <v>0.05</v>
      </c>
      <c r="Y942" s="4" t="inlineStr">
        <is>
          <t xml:space="preserve"> </t>
        </is>
      </c>
    </row>
    <row r="943">
      <c r="A943" s="4" t="inlineStr">
        <is>
          <t>Par Amounts/Units (16)</t>
        </is>
      </c>
      <c r="B943" s="4" t="inlineStr">
        <is>
          <t>[11],[12],[13],[14],[15]</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6" t="n">
        <v>68239</v>
      </c>
      <c r="W943" s="4" t="inlineStr">
        <is>
          <t xml:space="preserve"> </t>
        </is>
      </c>
      <c r="Y943" s="4" t="inlineStr">
        <is>
          <t xml:space="preserve"> </t>
        </is>
      </c>
    </row>
    <row r="944">
      <c r="A944" s="4" t="inlineStr">
        <is>
          <t>Cost</t>
        </is>
      </c>
      <c r="B944" s="4" t="inlineStr">
        <is>
          <t>[11],[12],[13],[14],[15],[17]</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6" t="n">
        <v>53248</v>
      </c>
      <c r="S944" s="4" t="inlineStr">
        <is>
          <t xml:space="preserve"> </t>
        </is>
      </c>
      <c r="U944" s="4" t="inlineStr">
        <is>
          <t xml:space="preserve"> </t>
        </is>
      </c>
      <c r="W944" s="4" t="inlineStr">
        <is>
          <t xml:space="preserve"> </t>
        </is>
      </c>
      <c r="Y944" s="4" t="inlineStr">
        <is>
          <t xml:space="preserve"> </t>
        </is>
      </c>
    </row>
    <row r="945">
      <c r="A945" s="4" t="inlineStr">
        <is>
          <t>Fair Value</t>
        </is>
      </c>
      <c r="B945" s="4" t="inlineStr">
        <is>
          <t>[11],[12],[13],[14],[15]</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6" t="n">
        <v>53799</v>
      </c>
      <c r="S945" s="4" t="inlineStr">
        <is>
          <t xml:space="preserve"> </t>
        </is>
      </c>
      <c r="U945" s="4" t="inlineStr">
        <is>
          <t xml:space="preserve"> </t>
        </is>
      </c>
      <c r="W945" s="4" t="inlineStr">
        <is>
          <t xml:space="preserve"> </t>
        </is>
      </c>
      <c r="Y945" s="4" t="inlineStr">
        <is>
          <t xml:space="preserve"> </t>
        </is>
      </c>
    </row>
    <row r="946">
      <c r="A946" s="4" t="inlineStr">
        <is>
          <t>% of Net Assets</t>
        </is>
      </c>
      <c r="B946" s="4" t="inlineStr">
        <is>
          <t>[11],[12],[13],[14],[15]</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12" t="n">
        <v>0.0121</v>
      </c>
      <c r="S946" s="12" t="n">
        <v>0.0121</v>
      </c>
      <c r="U946" s="12" t="n">
        <v>0.0121</v>
      </c>
      <c r="W946" s="12" t="n">
        <v>0.0121</v>
      </c>
      <c r="Y946" s="4" t="inlineStr">
        <is>
          <t xml:space="preserve"> </t>
        </is>
      </c>
    </row>
    <row r="947">
      <c r="A947" s="4" t="inlineStr">
        <is>
          <t>Investment, Identifier [Axis]: Jones Deslauriers Insurance Management, Inc. 2</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row>
    <row r="949">
      <c r="A949" s="4" t="inlineStr">
        <is>
          <t>Reference Rate and Spread</t>
        </is>
      </c>
      <c r="C949" s="12" t="n">
        <v>0.075</v>
      </c>
      <c r="D949" s="4" t="inlineStr">
        <is>
          <t>[1],[5],[10],[28]</t>
        </is>
      </c>
      <c r="E949" s="12" t="n">
        <v>0.075</v>
      </c>
      <c r="F949" s="4" t="inlineStr">
        <is>
          <t>[1],[5],[10],[28]</t>
        </is>
      </c>
      <c r="G949" s="12" t="n">
        <v>0.075</v>
      </c>
      <c r="H949" s="4" t="inlineStr">
        <is>
          <t>[1],[5],[10],[28]</t>
        </is>
      </c>
      <c r="I949" s="12" t="n">
        <v>0.075</v>
      </c>
      <c r="J949" s="4" t="inlineStr">
        <is>
          <t>[1],[5],[10],[28]</t>
        </is>
      </c>
      <c r="K949" s="12" t="n">
        <v>0.075</v>
      </c>
      <c r="L949" s="4" t="inlineStr">
        <is>
          <t>[1],[5],[10],[28]</t>
        </is>
      </c>
      <c r="M949" s="12" t="n">
        <v>0.075</v>
      </c>
      <c r="N949" s="4" t="inlineStr">
        <is>
          <t>[1],[5],[10],[28]</t>
        </is>
      </c>
      <c r="O949" s="12" t="n">
        <v>0.075</v>
      </c>
      <c r="P949" s="4" t="inlineStr">
        <is>
          <t>[1],[5],[10],[28]</t>
        </is>
      </c>
      <c r="Q949" s="12" t="n">
        <v>0.075</v>
      </c>
      <c r="R949" s="4" t="inlineStr">
        <is>
          <t>[11],[13],[15],[21],[23]</t>
        </is>
      </c>
      <c r="S949" s="12" t="n">
        <v>0.075</v>
      </c>
      <c r="T949" s="4" t="inlineStr">
        <is>
          <t>[11],[13],[15],[21],[23]</t>
        </is>
      </c>
      <c r="U949" s="12" t="n">
        <v>0.075</v>
      </c>
      <c r="V949" s="4" t="inlineStr">
        <is>
          <t>[11],[13],[15],[21],[23]</t>
        </is>
      </c>
      <c r="W949" s="12" t="n">
        <v>0.075</v>
      </c>
      <c r="X949" s="4" t="inlineStr">
        <is>
          <t>[11],[13],[15],[21],[23]</t>
        </is>
      </c>
      <c r="Y949" s="4" t="inlineStr">
        <is>
          <t xml:space="preserve"> </t>
        </is>
      </c>
    </row>
    <row r="950">
      <c r="A950" s="4" t="inlineStr">
        <is>
          <t>Interest Rate</t>
        </is>
      </c>
      <c r="C950" s="11" t="n">
        <v>0.11</v>
      </c>
      <c r="D950" s="4" t="inlineStr">
        <is>
          <t>[1],[5],[6],[7],[10],[28]</t>
        </is>
      </c>
      <c r="E950" s="11" t="n">
        <v>0.11</v>
      </c>
      <c r="F950" s="4" t="inlineStr">
        <is>
          <t>[1],[5],[6],[7],[10],[28]</t>
        </is>
      </c>
      <c r="G950" s="11" t="n">
        <v>0.11</v>
      </c>
      <c r="H950" s="4" t="inlineStr">
        <is>
          <t>[1],[5],[6],[7],[10],[28]</t>
        </is>
      </c>
      <c r="I950" s="11" t="n">
        <v>0.11</v>
      </c>
      <c r="J950" s="4" t="inlineStr">
        <is>
          <t>[1],[5],[6],[7],[10],[28]</t>
        </is>
      </c>
      <c r="K950" s="11" t="n">
        <v>0.11</v>
      </c>
      <c r="L950" s="4" t="inlineStr">
        <is>
          <t>[1],[5],[6],[7],[10],[28]</t>
        </is>
      </c>
      <c r="M950" s="11" t="n">
        <v>0.11</v>
      </c>
      <c r="N950" s="4" t="inlineStr">
        <is>
          <t>[1],[5],[6],[7],[10],[28]</t>
        </is>
      </c>
      <c r="O950" s="11" t="n">
        <v>0.11</v>
      </c>
      <c r="P950" s="4" t="inlineStr">
        <is>
          <t>[1],[5],[6],[7],[10],[28]</t>
        </is>
      </c>
      <c r="Q950" s="11" t="n">
        <v>0.08</v>
      </c>
      <c r="R950" s="4" t="inlineStr">
        <is>
          <t>[11],[13],[15],[16],[21],[23]</t>
        </is>
      </c>
      <c r="S950" s="11" t="n">
        <v>0.08</v>
      </c>
      <c r="T950" s="4" t="inlineStr">
        <is>
          <t>[11],[13],[15],[16],[21],[23]</t>
        </is>
      </c>
      <c r="U950" s="11" t="n">
        <v>0.08</v>
      </c>
      <c r="V950" s="4" t="inlineStr">
        <is>
          <t>[11],[13],[15],[16],[21],[23]</t>
        </is>
      </c>
      <c r="W950" s="11" t="n">
        <v>0.08</v>
      </c>
      <c r="X950" s="4" t="inlineStr">
        <is>
          <t>[11],[13],[15],[16],[21],[23]</t>
        </is>
      </c>
      <c r="Y950" s="4" t="inlineStr">
        <is>
          <t xml:space="preserve"> </t>
        </is>
      </c>
    </row>
    <row r="951">
      <c r="A951" s="4" t="inlineStr">
        <is>
          <t>Par Amounts/Units (16)</t>
        </is>
      </c>
      <c r="C951" s="4" t="inlineStr">
        <is>
          <t xml:space="preserve"> </t>
        </is>
      </c>
      <c r="E951" s="4" t="inlineStr">
        <is>
          <t xml:space="preserve"> </t>
        </is>
      </c>
      <c r="G951" s="6" t="n">
        <v>28470</v>
      </c>
      <c r="H951" s="4" t="inlineStr">
        <is>
          <t>[1],[5],[8],[10],[28]</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6" t="n">
        <v>25495</v>
      </c>
      <c r="V951" s="4" t="inlineStr">
        <is>
          <t>[11],[13],[15],[21],[23]</t>
        </is>
      </c>
      <c r="W951" s="4" t="inlineStr">
        <is>
          <t xml:space="preserve"> </t>
        </is>
      </c>
      <c r="Y951" s="4" t="inlineStr">
        <is>
          <t xml:space="preserve"> </t>
        </is>
      </c>
    </row>
    <row r="952">
      <c r="A952" s="4" t="inlineStr">
        <is>
          <t>Cost</t>
        </is>
      </c>
      <c r="C952" s="6" t="n">
        <v>22260</v>
      </c>
      <c r="D952" s="4" t="inlineStr">
        <is>
          <t>[1],[5],[9],[10],[28]</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6" t="n">
        <v>19778</v>
      </c>
      <c r="R952" s="4" t="inlineStr">
        <is>
          <t>[11],[13],[15],[17],[21],[23]</t>
        </is>
      </c>
      <c r="S952" s="4" t="inlineStr">
        <is>
          <t xml:space="preserve"> </t>
        </is>
      </c>
      <c r="U952" s="4" t="inlineStr">
        <is>
          <t xml:space="preserve"> </t>
        </is>
      </c>
      <c r="W952" s="4" t="inlineStr">
        <is>
          <t xml:space="preserve"> </t>
        </is>
      </c>
      <c r="Y952" s="4" t="inlineStr">
        <is>
          <t xml:space="preserve"> </t>
        </is>
      </c>
    </row>
    <row r="953">
      <c r="A953" s="4" t="inlineStr">
        <is>
          <t>Fair Value</t>
        </is>
      </c>
      <c r="C953" s="6" t="n">
        <v>18959</v>
      </c>
      <c r="D953" s="4" t="inlineStr">
        <is>
          <t>[1],[5],[10],[28]</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6" t="n">
        <v>20295</v>
      </c>
      <c r="R953" s="4" t="inlineStr">
        <is>
          <t>[11],[13],[15],[21],[23]</t>
        </is>
      </c>
      <c r="S953" s="4" t="inlineStr">
        <is>
          <t xml:space="preserve"> </t>
        </is>
      </c>
      <c r="U953" s="4" t="inlineStr">
        <is>
          <t xml:space="preserve"> </t>
        </is>
      </c>
      <c r="W953" s="4" t="inlineStr">
        <is>
          <t xml:space="preserve"> </t>
        </is>
      </c>
      <c r="Y953" s="4" t="inlineStr">
        <is>
          <t xml:space="preserve"> </t>
        </is>
      </c>
    </row>
    <row r="954">
      <c r="A954" s="4" t="inlineStr">
        <is>
          <t>% of Net Assets</t>
        </is>
      </c>
      <c r="C954" s="12" t="n">
        <v>0.0045</v>
      </c>
      <c r="D954" s="4" t="inlineStr">
        <is>
          <t>[1],[5],[10],[28]</t>
        </is>
      </c>
      <c r="E954" s="12" t="n">
        <v>0.0045</v>
      </c>
      <c r="F954" s="4" t="inlineStr">
        <is>
          <t>[1],[5],[10],[28]</t>
        </is>
      </c>
      <c r="G954" s="12" t="n">
        <v>0.0045</v>
      </c>
      <c r="H954" s="4" t="inlineStr">
        <is>
          <t>[1],[5],[10],[28]</t>
        </is>
      </c>
      <c r="I954" s="12" t="n">
        <v>0.0045</v>
      </c>
      <c r="J954" s="4" t="inlineStr">
        <is>
          <t>[1],[5],[10],[28]</t>
        </is>
      </c>
      <c r="K954" s="12" t="n">
        <v>0.0045</v>
      </c>
      <c r="L954" s="4" t="inlineStr">
        <is>
          <t>[1],[5],[10],[28]</t>
        </is>
      </c>
      <c r="M954" s="12" t="n">
        <v>0.0045</v>
      </c>
      <c r="N954" s="4" t="inlineStr">
        <is>
          <t>[1],[5],[10],[28]</t>
        </is>
      </c>
      <c r="O954" s="12" t="n">
        <v>0.0045</v>
      </c>
      <c r="P954" s="4" t="inlineStr">
        <is>
          <t>[1],[5],[10],[28]</t>
        </is>
      </c>
      <c r="Q954" s="12" t="n">
        <v>0.0046</v>
      </c>
      <c r="R954" s="4" t="inlineStr">
        <is>
          <t>[11],[13],[15],[21],[23]</t>
        </is>
      </c>
      <c r="S954" s="12" t="n">
        <v>0.0046</v>
      </c>
      <c r="T954" s="4" t="inlineStr">
        <is>
          <t>[11],[13],[15],[21],[23]</t>
        </is>
      </c>
      <c r="U954" s="12" t="n">
        <v>0.0046</v>
      </c>
      <c r="V954" s="4" t="inlineStr">
        <is>
          <t>[11],[13],[15],[21],[23]</t>
        </is>
      </c>
      <c r="W954" s="12" t="n">
        <v>0.0046</v>
      </c>
      <c r="X954" s="4" t="inlineStr">
        <is>
          <t>[11],[13],[15],[21],[23]</t>
        </is>
      </c>
      <c r="Y954" s="4" t="inlineStr">
        <is>
          <t xml:space="preserve"> </t>
        </is>
      </c>
    </row>
    <row r="955">
      <c r="A955" s="4" t="inlineStr">
        <is>
          <t>Investment, Identifier [Axis]: KPSKY Acquisition, Inc.</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row>
    <row r="957">
      <c r="A957" s="4" t="inlineStr">
        <is>
          <t>Reference Rate and Spread</t>
        </is>
      </c>
      <c r="C957" s="12" t="n">
        <v>0.055</v>
      </c>
      <c r="D957" s="4" t="inlineStr">
        <is>
          <t>[2],[3],[4],[5]</t>
        </is>
      </c>
      <c r="E957" s="12" t="n">
        <v>0.055</v>
      </c>
      <c r="F957" s="4" t="inlineStr">
        <is>
          <t>[2],[3],[4],[5]</t>
        </is>
      </c>
      <c r="G957" s="12" t="n">
        <v>0.055</v>
      </c>
      <c r="H957" s="4" t="inlineStr">
        <is>
          <t>[2],[3],[4],[5]</t>
        </is>
      </c>
      <c r="I957" s="12" t="n">
        <v>0.055</v>
      </c>
      <c r="J957" s="4" t="inlineStr">
        <is>
          <t>[2],[3],[4],[5]</t>
        </is>
      </c>
      <c r="K957" s="12" t="n">
        <v>0.055</v>
      </c>
      <c r="L957" s="4" t="inlineStr">
        <is>
          <t>[2],[3],[4],[5]</t>
        </is>
      </c>
      <c r="M957" s="12" t="n">
        <v>0.055</v>
      </c>
      <c r="N957" s="4" t="inlineStr">
        <is>
          <t>[2],[3],[4],[5]</t>
        </is>
      </c>
      <c r="O957" s="12" t="n">
        <v>0.055</v>
      </c>
      <c r="P957" s="4" t="inlineStr">
        <is>
          <t>[2],[3],[4],[5]</t>
        </is>
      </c>
      <c r="Q957" s="12" t="n">
        <v>0.055</v>
      </c>
      <c r="R957" s="4" t="inlineStr">
        <is>
          <t>[11],[12],[14],[15]</t>
        </is>
      </c>
      <c r="S957" s="12" t="n">
        <v>0.055</v>
      </c>
      <c r="T957" s="4" t="inlineStr">
        <is>
          <t>[11],[12],[14],[15]</t>
        </is>
      </c>
      <c r="U957" s="12" t="n">
        <v>0.055</v>
      </c>
      <c r="V957" s="4" t="inlineStr">
        <is>
          <t>[11],[12],[14],[15]</t>
        </is>
      </c>
      <c r="W957" s="12" t="n">
        <v>0.055</v>
      </c>
      <c r="X957" s="4" t="inlineStr">
        <is>
          <t>[11],[12],[14],[15]</t>
        </is>
      </c>
      <c r="Y957" s="4" t="inlineStr">
        <is>
          <t xml:space="preserve"> </t>
        </is>
      </c>
    </row>
    <row r="958">
      <c r="A958" s="4" t="inlineStr">
        <is>
          <t>Interest Rate</t>
        </is>
      </c>
      <c r="C958" s="12" t="n">
        <v>0.0858</v>
      </c>
      <c r="D958" s="4" t="inlineStr">
        <is>
          <t>[2],[3],[4],[5],[6],[7]</t>
        </is>
      </c>
      <c r="E958" s="12" t="n">
        <v>0.0858</v>
      </c>
      <c r="F958" s="4" t="inlineStr">
        <is>
          <t>[2],[3],[4],[5],[6],[7]</t>
        </is>
      </c>
      <c r="G958" s="12" t="n">
        <v>0.0858</v>
      </c>
      <c r="H958" s="4" t="inlineStr">
        <is>
          <t>[2],[3],[4],[5],[6],[7]</t>
        </is>
      </c>
      <c r="I958" s="12" t="n">
        <v>0.0858</v>
      </c>
      <c r="J958" s="4" t="inlineStr">
        <is>
          <t>[2],[3],[4],[5],[6],[7]</t>
        </is>
      </c>
      <c r="K958" s="12" t="n">
        <v>0.0858</v>
      </c>
      <c r="L958" s="4" t="inlineStr">
        <is>
          <t>[2],[3],[4],[5],[6],[7]</t>
        </is>
      </c>
      <c r="M958" s="12" t="n">
        <v>0.0858</v>
      </c>
      <c r="N958" s="4" t="inlineStr">
        <is>
          <t>[2],[3],[4],[5],[6],[7]</t>
        </is>
      </c>
      <c r="O958" s="12" t="n">
        <v>0.0858</v>
      </c>
      <c r="P958" s="4" t="inlineStr">
        <is>
          <t>[2],[3],[4],[5],[6],[7]</t>
        </is>
      </c>
      <c r="Q958" s="12" t="n">
        <v>0.0625</v>
      </c>
      <c r="R958" s="4" t="inlineStr">
        <is>
          <t>[11],[12],[14],[15],[16]</t>
        </is>
      </c>
      <c r="S958" s="12" t="n">
        <v>0.0625</v>
      </c>
      <c r="T958" s="4" t="inlineStr">
        <is>
          <t>[11],[12],[14],[15],[16]</t>
        </is>
      </c>
      <c r="U958" s="12" t="n">
        <v>0.0625</v>
      </c>
      <c r="V958" s="4" t="inlineStr">
        <is>
          <t>[11],[12],[14],[15],[16]</t>
        </is>
      </c>
      <c r="W958" s="12" t="n">
        <v>0.0625</v>
      </c>
      <c r="X958" s="4" t="inlineStr">
        <is>
          <t>[11],[12],[14],[15],[16]</t>
        </is>
      </c>
      <c r="Y958" s="4" t="inlineStr">
        <is>
          <t xml:space="preserve"> </t>
        </is>
      </c>
    </row>
    <row r="959">
      <c r="A959" s="4" t="inlineStr">
        <is>
          <t>Par Amounts/Units (16)</t>
        </is>
      </c>
      <c r="C959" s="6" t="n">
        <v>22696</v>
      </c>
      <c r="D959" s="4" t="inlineStr">
        <is>
          <t>[2],[3],[4],[5],[8]</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6" t="n">
        <v>21914</v>
      </c>
      <c r="R959" s="4" t="inlineStr">
        <is>
          <t>[11],[12],[14],[15]</t>
        </is>
      </c>
      <c r="S959" s="4" t="inlineStr">
        <is>
          <t xml:space="preserve"> </t>
        </is>
      </c>
      <c r="U959" s="4" t="inlineStr">
        <is>
          <t xml:space="preserve"> </t>
        </is>
      </c>
      <c r="W959" s="4" t="inlineStr">
        <is>
          <t xml:space="preserve"> </t>
        </is>
      </c>
      <c r="Y959" s="4" t="inlineStr">
        <is>
          <t xml:space="preserve"> </t>
        </is>
      </c>
    </row>
    <row r="960">
      <c r="A960" s="4" t="inlineStr">
        <is>
          <t>Cost</t>
        </is>
      </c>
      <c r="C960" s="5" t="n">
        <v>22303</v>
      </c>
      <c r="D960" s="4" t="inlineStr">
        <is>
          <t>[2],[3],[4],[5],[9]</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5" t="n">
        <v>21477</v>
      </c>
      <c r="R960" s="4" t="inlineStr">
        <is>
          <t>[11],[12],[14],[15],[17]</t>
        </is>
      </c>
      <c r="S960" s="4" t="inlineStr">
        <is>
          <t xml:space="preserve"> </t>
        </is>
      </c>
      <c r="U960" s="4" t="inlineStr">
        <is>
          <t xml:space="preserve"> </t>
        </is>
      </c>
      <c r="W960" s="4" t="inlineStr">
        <is>
          <t xml:space="preserve"> </t>
        </is>
      </c>
      <c r="Y960" s="4" t="inlineStr">
        <is>
          <t xml:space="preserve"> </t>
        </is>
      </c>
    </row>
    <row r="961">
      <c r="A961" s="4" t="inlineStr">
        <is>
          <t>Fair Value</t>
        </is>
      </c>
      <c r="C961" s="6" t="n">
        <v>21554</v>
      </c>
      <c r="D961" s="4" t="inlineStr">
        <is>
          <t>[2],[3],[4],[5]</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6" t="n">
        <v>21476</v>
      </c>
      <c r="R961" s="4" t="inlineStr">
        <is>
          <t>[11],[12],[14],[15]</t>
        </is>
      </c>
      <c r="S961" s="4" t="inlineStr">
        <is>
          <t xml:space="preserve"> </t>
        </is>
      </c>
      <c r="U961" s="4" t="inlineStr">
        <is>
          <t xml:space="preserve"> </t>
        </is>
      </c>
      <c r="W961" s="4" t="inlineStr">
        <is>
          <t xml:space="preserve"> </t>
        </is>
      </c>
      <c r="Y961" s="4" t="inlineStr">
        <is>
          <t xml:space="preserve"> </t>
        </is>
      </c>
    </row>
    <row r="962">
      <c r="A962" s="4" t="inlineStr">
        <is>
          <t>% of Net Assets</t>
        </is>
      </c>
      <c r="C962" s="12" t="n">
        <v>0.0052</v>
      </c>
      <c r="D962" s="4" t="inlineStr">
        <is>
          <t>[2],[3],[4],[5]</t>
        </is>
      </c>
      <c r="E962" s="12" t="n">
        <v>0.0052</v>
      </c>
      <c r="F962" s="4" t="inlineStr">
        <is>
          <t>[2],[3],[4],[5]</t>
        </is>
      </c>
      <c r="G962" s="12" t="n">
        <v>0.0052</v>
      </c>
      <c r="H962" s="4" t="inlineStr">
        <is>
          <t>[2],[3],[4],[5]</t>
        </is>
      </c>
      <c r="I962" s="12" t="n">
        <v>0.0052</v>
      </c>
      <c r="J962" s="4" t="inlineStr">
        <is>
          <t>[2],[3],[4],[5]</t>
        </is>
      </c>
      <c r="K962" s="12" t="n">
        <v>0.0052</v>
      </c>
      <c r="L962" s="4" t="inlineStr">
        <is>
          <t>[2],[3],[4],[5]</t>
        </is>
      </c>
      <c r="M962" s="12" t="n">
        <v>0.0052</v>
      </c>
      <c r="N962" s="4" t="inlineStr">
        <is>
          <t>[2],[3],[4],[5]</t>
        </is>
      </c>
      <c r="O962" s="12" t="n">
        <v>0.0052</v>
      </c>
      <c r="P962" s="4" t="inlineStr">
        <is>
          <t>[2],[3],[4],[5]</t>
        </is>
      </c>
      <c r="Q962" s="12" t="n">
        <v>0.0048</v>
      </c>
      <c r="R962" s="4" t="inlineStr">
        <is>
          <t>[11],[12],[14],[15]</t>
        </is>
      </c>
      <c r="S962" s="12" t="n">
        <v>0.0048</v>
      </c>
      <c r="T962" s="4" t="inlineStr">
        <is>
          <t>[11],[12],[14],[15]</t>
        </is>
      </c>
      <c r="U962" s="12" t="n">
        <v>0.0048</v>
      </c>
      <c r="V962" s="4" t="inlineStr">
        <is>
          <t>[11],[12],[14],[15]</t>
        </is>
      </c>
      <c r="W962" s="12" t="n">
        <v>0.0048</v>
      </c>
      <c r="X962" s="4" t="inlineStr">
        <is>
          <t>[11],[12],[14],[15]</t>
        </is>
      </c>
      <c r="Y962" s="4" t="inlineStr">
        <is>
          <t xml:space="preserve"> </t>
        </is>
      </c>
    </row>
    <row r="963">
      <c r="A963" s="4" t="inlineStr">
        <is>
          <t>Investment, Identifier [Axis]: Kaufman Hall &amp; Associates, LLC</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row>
    <row r="965">
      <c r="A965" s="4" t="inlineStr">
        <is>
          <t>Reference Rate and Spread</t>
        </is>
      </c>
      <c r="C965" s="12" t="n">
        <v>0.055</v>
      </c>
      <c r="D965" s="4" t="inlineStr">
        <is>
          <t>[3],[4],[5]</t>
        </is>
      </c>
      <c r="E965" s="12" t="n">
        <v>0.055</v>
      </c>
      <c r="F965" s="4" t="inlineStr">
        <is>
          <t>[3],[4],[5]</t>
        </is>
      </c>
      <c r="G965" s="12" t="n">
        <v>0.055</v>
      </c>
      <c r="H965" s="4" t="inlineStr">
        <is>
          <t>[3],[4],[5]</t>
        </is>
      </c>
      <c r="I965" s="12" t="n">
        <v>0.055</v>
      </c>
      <c r="J965" s="4" t="inlineStr">
        <is>
          <t>[3],[4],[5]</t>
        </is>
      </c>
      <c r="K965" s="12" t="n">
        <v>0.055</v>
      </c>
      <c r="L965" s="4" t="inlineStr">
        <is>
          <t>[3],[4],[5]</t>
        </is>
      </c>
      <c r="M965" s="12" t="n">
        <v>0.055</v>
      </c>
      <c r="N965" s="4" t="inlineStr">
        <is>
          <t>[3],[4],[5]</t>
        </is>
      </c>
      <c r="O965" s="12" t="n">
        <v>0.055</v>
      </c>
      <c r="P965" s="4" t="inlineStr">
        <is>
          <t>[3],[4],[5]</t>
        </is>
      </c>
      <c r="Q965" s="12" t="n">
        <v>0.055</v>
      </c>
      <c r="R965" s="4" t="inlineStr">
        <is>
          <t>[11],[12],[14],[15]</t>
        </is>
      </c>
      <c r="S965" s="12" t="n">
        <v>0.055</v>
      </c>
      <c r="T965" s="4" t="inlineStr">
        <is>
          <t>[11],[12],[14],[15]</t>
        </is>
      </c>
      <c r="U965" s="12" t="n">
        <v>0.055</v>
      </c>
      <c r="V965" s="4" t="inlineStr">
        <is>
          <t>[11],[12],[14],[15]</t>
        </is>
      </c>
      <c r="W965" s="12" t="n">
        <v>0.055</v>
      </c>
      <c r="X965" s="4" t="inlineStr">
        <is>
          <t>[11],[12],[14],[15]</t>
        </is>
      </c>
      <c r="Y965" s="4" t="inlineStr">
        <is>
          <t xml:space="preserve"> </t>
        </is>
      </c>
    </row>
    <row r="966">
      <c r="A966" s="4" t="inlineStr">
        <is>
          <t>Interest Rate</t>
        </is>
      </c>
      <c r="C966" s="12" t="n">
        <v>0.0862</v>
      </c>
      <c r="D966" s="4" t="inlineStr">
        <is>
          <t>[3],[4],[5],[6],[7]</t>
        </is>
      </c>
      <c r="E966" s="12" t="n">
        <v>0.0862</v>
      </c>
      <c r="F966" s="4" t="inlineStr">
        <is>
          <t>[3],[4],[5],[6],[7]</t>
        </is>
      </c>
      <c r="G966" s="12" t="n">
        <v>0.0862</v>
      </c>
      <c r="H966" s="4" t="inlineStr">
        <is>
          <t>[3],[4],[5],[6],[7]</t>
        </is>
      </c>
      <c r="I966" s="12" t="n">
        <v>0.0862</v>
      </c>
      <c r="J966" s="4" t="inlineStr">
        <is>
          <t>[3],[4],[5],[6],[7]</t>
        </is>
      </c>
      <c r="K966" s="12" t="n">
        <v>0.0862</v>
      </c>
      <c r="L966" s="4" t="inlineStr">
        <is>
          <t>[3],[4],[5],[6],[7]</t>
        </is>
      </c>
      <c r="M966" s="12" t="n">
        <v>0.0862</v>
      </c>
      <c r="N966" s="4" t="inlineStr">
        <is>
          <t>[3],[4],[5],[6],[7]</t>
        </is>
      </c>
      <c r="O966" s="12" t="n">
        <v>0.0862</v>
      </c>
      <c r="P966" s="4" t="inlineStr">
        <is>
          <t>[3],[4],[5],[6],[7]</t>
        </is>
      </c>
      <c r="Q966" s="12" t="n">
        <v>0.0625</v>
      </c>
      <c r="R966" s="4" t="inlineStr">
        <is>
          <t>[11],[12],[14],[15],[16]</t>
        </is>
      </c>
      <c r="S966" s="12" t="n">
        <v>0.0625</v>
      </c>
      <c r="T966" s="4" t="inlineStr">
        <is>
          <t>[11],[12],[14],[15],[16]</t>
        </is>
      </c>
      <c r="U966" s="12" t="n">
        <v>0.0625</v>
      </c>
      <c r="V966" s="4" t="inlineStr">
        <is>
          <t>[11],[12],[14],[15],[16]</t>
        </is>
      </c>
      <c r="W966" s="12" t="n">
        <v>0.0625</v>
      </c>
      <c r="X966" s="4" t="inlineStr">
        <is>
          <t>[11],[12],[14],[15],[16]</t>
        </is>
      </c>
      <c r="Y966" s="4" t="inlineStr">
        <is>
          <t xml:space="preserve"> </t>
        </is>
      </c>
    </row>
    <row r="967">
      <c r="A967" s="4" t="inlineStr">
        <is>
          <t>Par Amounts/Units (16)</t>
        </is>
      </c>
      <c r="C967" s="6" t="n">
        <v>19450</v>
      </c>
      <c r="D967" s="4" t="inlineStr">
        <is>
          <t>[3],[4],[5],[8]</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6" t="n">
        <v>19500</v>
      </c>
      <c r="R967" s="4" t="inlineStr">
        <is>
          <t>[11],[12],[14],[15]</t>
        </is>
      </c>
      <c r="S967" s="4" t="inlineStr">
        <is>
          <t xml:space="preserve"> </t>
        </is>
      </c>
      <c r="U967" s="4" t="inlineStr">
        <is>
          <t xml:space="preserve"> </t>
        </is>
      </c>
      <c r="W967" s="4" t="inlineStr">
        <is>
          <t xml:space="preserve"> </t>
        </is>
      </c>
      <c r="Y967" s="4" t="inlineStr">
        <is>
          <t xml:space="preserve"> </t>
        </is>
      </c>
    </row>
    <row r="968">
      <c r="A968" s="4" t="inlineStr">
        <is>
          <t>Cost</t>
        </is>
      </c>
      <c r="C968" s="5" t="n">
        <v>19061</v>
      </c>
      <c r="D968" s="4" t="inlineStr">
        <is>
          <t>[3],[4],[5],[9]</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5" t="n">
        <v>19063</v>
      </c>
      <c r="R968" s="4" t="inlineStr">
        <is>
          <t>[11],[12],[14],[15],[17]</t>
        </is>
      </c>
      <c r="S968" s="4" t="inlineStr">
        <is>
          <t xml:space="preserve"> </t>
        </is>
      </c>
      <c r="U968" s="4" t="inlineStr">
        <is>
          <t xml:space="preserve"> </t>
        </is>
      </c>
      <c r="W968" s="4" t="inlineStr">
        <is>
          <t xml:space="preserve"> </t>
        </is>
      </c>
      <c r="Y968" s="4" t="inlineStr">
        <is>
          <t xml:space="preserve"> </t>
        </is>
      </c>
    </row>
    <row r="969">
      <c r="A969" s="4" t="inlineStr">
        <is>
          <t>Fair Value</t>
        </is>
      </c>
      <c r="C969" s="6" t="n">
        <v>19109</v>
      </c>
      <c r="D969" s="4" t="inlineStr">
        <is>
          <t>[3],[4],[5]</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6" t="n">
        <v>19060</v>
      </c>
      <c r="R969" s="4" t="inlineStr">
        <is>
          <t>[11],[12],[14],[15]</t>
        </is>
      </c>
      <c r="S969" s="4" t="inlineStr">
        <is>
          <t xml:space="preserve"> </t>
        </is>
      </c>
      <c r="U969" s="4" t="inlineStr">
        <is>
          <t xml:space="preserve"> </t>
        </is>
      </c>
      <c r="W969" s="4" t="inlineStr">
        <is>
          <t xml:space="preserve"> </t>
        </is>
      </c>
      <c r="Y969" s="4" t="inlineStr">
        <is>
          <t xml:space="preserve"> </t>
        </is>
      </c>
    </row>
    <row r="970">
      <c r="A970" s="4" t="inlineStr">
        <is>
          <t>% of Net Assets</t>
        </is>
      </c>
      <c r="C970" s="12" t="n">
        <v>0.0046</v>
      </c>
      <c r="D970" s="4" t="inlineStr">
        <is>
          <t>[3],[4],[5]</t>
        </is>
      </c>
      <c r="E970" s="12" t="n">
        <v>0.0046</v>
      </c>
      <c r="F970" s="4" t="inlineStr">
        <is>
          <t>[3],[4],[5]</t>
        </is>
      </c>
      <c r="G970" s="12" t="n">
        <v>0.0046</v>
      </c>
      <c r="H970" s="4" t="inlineStr">
        <is>
          <t>[3],[4],[5]</t>
        </is>
      </c>
      <c r="I970" s="12" t="n">
        <v>0.0046</v>
      </c>
      <c r="J970" s="4" t="inlineStr">
        <is>
          <t>[3],[4],[5]</t>
        </is>
      </c>
      <c r="K970" s="12" t="n">
        <v>0.0046</v>
      </c>
      <c r="L970" s="4" t="inlineStr">
        <is>
          <t>[3],[4],[5]</t>
        </is>
      </c>
      <c r="M970" s="12" t="n">
        <v>0.0046</v>
      </c>
      <c r="N970" s="4" t="inlineStr">
        <is>
          <t>[3],[4],[5]</t>
        </is>
      </c>
      <c r="O970" s="12" t="n">
        <v>0.0046</v>
      </c>
      <c r="P970" s="4" t="inlineStr">
        <is>
          <t>[3],[4],[5]</t>
        </is>
      </c>
      <c r="Q970" s="12" t="n">
        <v>0.0043</v>
      </c>
      <c r="R970" s="4" t="inlineStr">
        <is>
          <t>[11],[12],[14],[15]</t>
        </is>
      </c>
      <c r="S970" s="12" t="n">
        <v>0.0043</v>
      </c>
      <c r="T970" s="4" t="inlineStr">
        <is>
          <t>[11],[12],[14],[15]</t>
        </is>
      </c>
      <c r="U970" s="12" t="n">
        <v>0.0043</v>
      </c>
      <c r="V970" s="4" t="inlineStr">
        <is>
          <t>[11],[12],[14],[15]</t>
        </is>
      </c>
      <c r="W970" s="12" t="n">
        <v>0.0043</v>
      </c>
      <c r="X970" s="4" t="inlineStr">
        <is>
          <t>[11],[12],[14],[15]</t>
        </is>
      </c>
      <c r="Y970" s="4" t="inlineStr">
        <is>
          <t xml:space="preserve"> </t>
        </is>
      </c>
    </row>
    <row r="971">
      <c r="A971" s="4" t="inlineStr">
        <is>
          <t>Investment, Identifier [Axis]: Knowledge Pro Buyer, Inc.</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row>
    <row r="973">
      <c r="A973" s="4" t="inlineStr">
        <is>
          <t>Reference Rate and Spread</t>
        </is>
      </c>
      <c r="C973" s="12" t="n">
        <v>0.0575</v>
      </c>
      <c r="D973" s="4" t="inlineStr">
        <is>
          <t>[2],[3],[4],[5]</t>
        </is>
      </c>
      <c r="E973" s="12" t="n">
        <v>0.0575</v>
      </c>
      <c r="F973" s="4" t="inlineStr">
        <is>
          <t>[2],[3],[4],[5]</t>
        </is>
      </c>
      <c r="G973" s="12" t="n">
        <v>0.0575</v>
      </c>
      <c r="H973" s="4" t="inlineStr">
        <is>
          <t>[2],[3],[4],[5]</t>
        </is>
      </c>
      <c r="I973" s="12" t="n">
        <v>0.0575</v>
      </c>
      <c r="J973" s="4" t="inlineStr">
        <is>
          <t>[2],[3],[4],[5]</t>
        </is>
      </c>
      <c r="K973" s="12" t="n">
        <v>0.0575</v>
      </c>
      <c r="L973" s="4" t="inlineStr">
        <is>
          <t>[2],[3],[4],[5]</t>
        </is>
      </c>
      <c r="M973" s="12" t="n">
        <v>0.0575</v>
      </c>
      <c r="N973" s="4" t="inlineStr">
        <is>
          <t>[2],[3],[4],[5]</t>
        </is>
      </c>
      <c r="O973" s="12" t="n">
        <v>0.0575</v>
      </c>
      <c r="P973" s="4" t="inlineStr">
        <is>
          <t>[2],[3],[4],[5]</t>
        </is>
      </c>
      <c r="Q973" s="12" t="n">
        <v>0.0575</v>
      </c>
      <c r="R973" s="4" t="inlineStr">
        <is>
          <t>[11],[12],[14],[15]</t>
        </is>
      </c>
      <c r="S973" s="12" t="n">
        <v>0.0575</v>
      </c>
      <c r="T973" s="4" t="inlineStr">
        <is>
          <t>[11],[12],[14],[15]</t>
        </is>
      </c>
      <c r="U973" s="12" t="n">
        <v>0.0575</v>
      </c>
      <c r="V973" s="4" t="inlineStr">
        <is>
          <t>[11],[12],[14],[15]</t>
        </is>
      </c>
      <c r="W973" s="12" t="n">
        <v>0.0575</v>
      </c>
      <c r="X973" s="4" t="inlineStr">
        <is>
          <t>[11],[12],[14],[15]</t>
        </is>
      </c>
      <c r="Y973" s="4" t="inlineStr">
        <is>
          <t xml:space="preserve"> </t>
        </is>
      </c>
    </row>
    <row r="974">
      <c r="A974" s="4" t="inlineStr">
        <is>
          <t>Interest Rate</t>
        </is>
      </c>
      <c r="C974" s="12" t="n">
        <v>0.0851</v>
      </c>
      <c r="D974" s="4" t="inlineStr">
        <is>
          <t>[2],[3],[4],[5],[6],[7]</t>
        </is>
      </c>
      <c r="E974" s="12" t="n">
        <v>0.0851</v>
      </c>
      <c r="F974" s="4" t="inlineStr">
        <is>
          <t>[2],[3],[4],[5],[6],[7]</t>
        </is>
      </c>
      <c r="G974" s="12" t="n">
        <v>0.0851</v>
      </c>
      <c r="H974" s="4" t="inlineStr">
        <is>
          <t>[2],[3],[4],[5],[6],[7]</t>
        </is>
      </c>
      <c r="I974" s="12" t="n">
        <v>0.0851</v>
      </c>
      <c r="J974" s="4" t="inlineStr">
        <is>
          <t>[2],[3],[4],[5],[6],[7]</t>
        </is>
      </c>
      <c r="K974" s="12" t="n">
        <v>0.0851</v>
      </c>
      <c r="L974" s="4" t="inlineStr">
        <is>
          <t>[2],[3],[4],[5],[6],[7]</t>
        </is>
      </c>
      <c r="M974" s="12" t="n">
        <v>0.0851</v>
      </c>
      <c r="N974" s="4" t="inlineStr">
        <is>
          <t>[2],[3],[4],[5],[6],[7]</t>
        </is>
      </c>
      <c r="O974" s="12" t="n">
        <v>0.0851</v>
      </c>
      <c r="P974" s="4" t="inlineStr">
        <is>
          <t>[2],[3],[4],[5],[6],[7]</t>
        </is>
      </c>
      <c r="Q974" s="12" t="n">
        <v>0.065</v>
      </c>
      <c r="R974" s="4" t="inlineStr">
        <is>
          <t>[11],[12],[14],[15],[16]</t>
        </is>
      </c>
      <c r="S974" s="12" t="n">
        <v>0.065</v>
      </c>
      <c r="T974" s="4" t="inlineStr">
        <is>
          <t>[11],[12],[14],[15],[16]</t>
        </is>
      </c>
      <c r="U974" s="12" t="n">
        <v>0.065</v>
      </c>
      <c r="V974" s="4" t="inlineStr">
        <is>
          <t>[11],[12],[14],[15],[16]</t>
        </is>
      </c>
      <c r="W974" s="12" t="n">
        <v>0.065</v>
      </c>
      <c r="X974" s="4" t="inlineStr">
        <is>
          <t>[11],[12],[14],[15],[16]</t>
        </is>
      </c>
      <c r="Y974" s="4" t="inlineStr">
        <is>
          <t xml:space="preserve"> </t>
        </is>
      </c>
    </row>
    <row r="975">
      <c r="A975" s="4" t="inlineStr">
        <is>
          <t>Par Amounts/Units (16)</t>
        </is>
      </c>
      <c r="C975" s="6" t="n">
        <v>5293</v>
      </c>
      <c r="D975" s="4" t="inlineStr">
        <is>
          <t>[2],[3],[4],[5],[8]</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6" t="n">
        <v>5248</v>
      </c>
      <c r="R975" s="4" t="inlineStr">
        <is>
          <t>[11],[12],[14],[15]</t>
        </is>
      </c>
      <c r="S975" s="4" t="inlineStr">
        <is>
          <t xml:space="preserve"> </t>
        </is>
      </c>
      <c r="U975" s="4" t="inlineStr">
        <is>
          <t xml:space="preserve"> </t>
        </is>
      </c>
      <c r="W975" s="4" t="inlineStr">
        <is>
          <t xml:space="preserve"> </t>
        </is>
      </c>
      <c r="Y975" s="4" t="inlineStr">
        <is>
          <t xml:space="preserve"> </t>
        </is>
      </c>
    </row>
    <row r="976">
      <c r="A976" s="4" t="inlineStr">
        <is>
          <t>Cost</t>
        </is>
      </c>
      <c r="C976" s="5" t="n">
        <v>5171</v>
      </c>
      <c r="D976" s="4" t="inlineStr">
        <is>
          <t>[2],[3],[4],[5],[9]</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5" t="n">
        <v>5107</v>
      </c>
      <c r="R976" s="4" t="inlineStr">
        <is>
          <t>[11],[12],[14],[15],[17]</t>
        </is>
      </c>
      <c r="S976" s="4" t="inlineStr">
        <is>
          <t xml:space="preserve"> </t>
        </is>
      </c>
      <c r="U976" s="4" t="inlineStr">
        <is>
          <t xml:space="preserve"> </t>
        </is>
      </c>
      <c r="W976" s="4" t="inlineStr">
        <is>
          <t xml:space="preserve"> </t>
        </is>
      </c>
      <c r="Y976" s="4" t="inlineStr">
        <is>
          <t xml:space="preserve"> </t>
        </is>
      </c>
    </row>
    <row r="977">
      <c r="A977" s="4" t="inlineStr">
        <is>
          <t>Fair Value</t>
        </is>
      </c>
      <c r="C977" s="6" t="n">
        <v>5152</v>
      </c>
      <c r="D977" s="4" t="inlineStr">
        <is>
          <t>[2],[3],[4],[5]</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6" t="n">
        <v>5106</v>
      </c>
      <c r="R977" s="4" t="inlineStr">
        <is>
          <t>[11],[12],[14],[15]</t>
        </is>
      </c>
      <c r="S977" s="4" t="inlineStr">
        <is>
          <t xml:space="preserve"> </t>
        </is>
      </c>
      <c r="U977" s="4" t="inlineStr">
        <is>
          <t xml:space="preserve"> </t>
        </is>
      </c>
      <c r="W977" s="4" t="inlineStr">
        <is>
          <t xml:space="preserve"> </t>
        </is>
      </c>
      <c r="Y977" s="4" t="inlineStr">
        <is>
          <t xml:space="preserve"> </t>
        </is>
      </c>
    </row>
    <row r="978">
      <c r="A978" s="4" t="inlineStr">
        <is>
          <t>% of Net Assets</t>
        </is>
      </c>
      <c r="C978" s="12" t="n">
        <v>0.0012</v>
      </c>
      <c r="D978" s="4" t="inlineStr">
        <is>
          <t>[2],[3],[4],[5]</t>
        </is>
      </c>
      <c r="E978" s="12" t="n">
        <v>0.0012</v>
      </c>
      <c r="F978" s="4" t="inlineStr">
        <is>
          <t>[2],[3],[4],[5]</t>
        </is>
      </c>
      <c r="G978" s="12" t="n">
        <v>0.0012</v>
      </c>
      <c r="H978" s="4" t="inlineStr">
        <is>
          <t>[2],[3],[4],[5]</t>
        </is>
      </c>
      <c r="I978" s="12" t="n">
        <v>0.0012</v>
      </c>
      <c r="J978" s="4" t="inlineStr">
        <is>
          <t>[2],[3],[4],[5]</t>
        </is>
      </c>
      <c r="K978" s="12" t="n">
        <v>0.0012</v>
      </c>
      <c r="L978" s="4" t="inlineStr">
        <is>
          <t>[2],[3],[4],[5]</t>
        </is>
      </c>
      <c r="M978" s="12" t="n">
        <v>0.0012</v>
      </c>
      <c r="N978" s="4" t="inlineStr">
        <is>
          <t>[2],[3],[4],[5]</t>
        </is>
      </c>
      <c r="O978" s="12" t="n">
        <v>0.0012</v>
      </c>
      <c r="P978" s="4" t="inlineStr">
        <is>
          <t>[2],[3],[4],[5]</t>
        </is>
      </c>
      <c r="Q978" s="12" t="n">
        <v>0.0011</v>
      </c>
      <c r="R978" s="4" t="inlineStr">
        <is>
          <t>[11],[12],[14],[15]</t>
        </is>
      </c>
      <c r="S978" s="12" t="n">
        <v>0.0011</v>
      </c>
      <c r="T978" s="4" t="inlineStr">
        <is>
          <t>[11],[12],[14],[15]</t>
        </is>
      </c>
      <c r="U978" s="12" t="n">
        <v>0.0011</v>
      </c>
      <c r="V978" s="4" t="inlineStr">
        <is>
          <t>[11],[12],[14],[15]</t>
        </is>
      </c>
      <c r="W978" s="12" t="n">
        <v>0.0011</v>
      </c>
      <c r="X978" s="4" t="inlineStr">
        <is>
          <t>[11],[12],[14],[15]</t>
        </is>
      </c>
      <c r="Y978" s="4" t="inlineStr">
        <is>
          <t xml:space="preserve"> </t>
        </is>
      </c>
    </row>
    <row r="979">
      <c r="A979" s="4" t="inlineStr">
        <is>
          <t>Investment, Identifier [Axis]: L&amp;S Mechanical Acquisition, LLC</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row>
    <row r="981">
      <c r="A981" s="4" t="inlineStr">
        <is>
          <t>Reference Rate and Spread</t>
        </is>
      </c>
      <c r="C981" s="12" t="n">
        <v>0.0575</v>
      </c>
      <c r="D981" s="4" t="inlineStr">
        <is>
          <t>[2],[3],[4],[5],[10]</t>
        </is>
      </c>
      <c r="E981" s="12" t="n">
        <v>0.0575</v>
      </c>
      <c r="F981" s="4" t="inlineStr">
        <is>
          <t>[2],[3],[4],[5],[10]</t>
        </is>
      </c>
      <c r="G981" s="12" t="n">
        <v>0.0575</v>
      </c>
      <c r="H981" s="4" t="inlineStr">
        <is>
          <t>[2],[3],[4],[5],[10]</t>
        </is>
      </c>
      <c r="I981" s="12" t="n">
        <v>0.0575</v>
      </c>
      <c r="J981" s="4" t="inlineStr">
        <is>
          <t>[2],[3],[4],[5],[10]</t>
        </is>
      </c>
      <c r="K981" s="12" t="n">
        <v>0.0575</v>
      </c>
      <c r="L981" s="4" t="inlineStr">
        <is>
          <t>[2],[3],[4],[5],[10]</t>
        </is>
      </c>
      <c r="M981" s="12" t="n">
        <v>0.0575</v>
      </c>
      <c r="N981" s="4" t="inlineStr">
        <is>
          <t>[2],[3],[4],[5],[10]</t>
        </is>
      </c>
      <c r="O981" s="12" t="n">
        <v>0.0575</v>
      </c>
      <c r="P981" s="4" t="inlineStr">
        <is>
          <t>[2],[3],[4],[5],[10]</t>
        </is>
      </c>
      <c r="Q981" s="12" t="n">
        <v>0.0575</v>
      </c>
      <c r="R981" s="4" t="inlineStr">
        <is>
          <t>[11],[12],[13],[14],[15]</t>
        </is>
      </c>
      <c r="S981" s="12" t="n">
        <v>0.0575</v>
      </c>
      <c r="T981" s="4" t="inlineStr">
        <is>
          <t>[11],[12],[13],[14],[15]</t>
        </is>
      </c>
      <c r="U981" s="12" t="n">
        <v>0.0575</v>
      </c>
      <c r="V981" s="4" t="inlineStr">
        <is>
          <t>[11],[12],[13],[14],[15]</t>
        </is>
      </c>
      <c r="W981" s="12" t="n">
        <v>0.0575</v>
      </c>
      <c r="X981" s="4" t="inlineStr">
        <is>
          <t>[11],[12],[13],[14],[15]</t>
        </is>
      </c>
      <c r="Y981" s="4" t="inlineStr">
        <is>
          <t xml:space="preserve"> </t>
        </is>
      </c>
    </row>
    <row r="982">
      <c r="A982" s="4" t="inlineStr">
        <is>
          <t>Interest Rate</t>
        </is>
      </c>
      <c r="C982" s="12" t="n">
        <v>0.09429999999999999</v>
      </c>
      <c r="D982" s="4" t="inlineStr">
        <is>
          <t>[2],[3],[4],[5],[6],[7],[10]</t>
        </is>
      </c>
      <c r="E982" s="12" t="n">
        <v>0.09429999999999999</v>
      </c>
      <c r="F982" s="4" t="inlineStr">
        <is>
          <t>[2],[3],[4],[5],[6],[7],[10]</t>
        </is>
      </c>
      <c r="G982" s="12" t="n">
        <v>0.09429999999999999</v>
      </c>
      <c r="H982" s="4" t="inlineStr">
        <is>
          <t>[2],[3],[4],[5],[6],[7],[10]</t>
        </is>
      </c>
      <c r="I982" s="12" t="n">
        <v>0.09429999999999999</v>
      </c>
      <c r="J982" s="4" t="inlineStr">
        <is>
          <t>[2],[3],[4],[5],[6],[7],[10]</t>
        </is>
      </c>
      <c r="K982" s="12" t="n">
        <v>0.09429999999999999</v>
      </c>
      <c r="L982" s="4" t="inlineStr">
        <is>
          <t>[2],[3],[4],[5],[6],[7],[10]</t>
        </is>
      </c>
      <c r="M982" s="12" t="n">
        <v>0.09429999999999999</v>
      </c>
      <c r="N982" s="4" t="inlineStr">
        <is>
          <t>[2],[3],[4],[5],[6],[7],[10]</t>
        </is>
      </c>
      <c r="O982" s="12" t="n">
        <v>0.09429999999999999</v>
      </c>
      <c r="P982" s="4" t="inlineStr">
        <is>
          <t>[2],[3],[4],[5],[6],[7],[10]</t>
        </is>
      </c>
      <c r="Q982" s="12" t="n">
        <v>0.065</v>
      </c>
      <c r="R982" s="4" t="inlineStr">
        <is>
          <t>[11],[12],[13],[14],[15],[16]</t>
        </is>
      </c>
      <c r="S982" s="12" t="n">
        <v>0.065</v>
      </c>
      <c r="T982" s="4" t="inlineStr">
        <is>
          <t>[11],[12],[13],[14],[15],[16]</t>
        </is>
      </c>
      <c r="U982" s="12" t="n">
        <v>0.065</v>
      </c>
      <c r="V982" s="4" t="inlineStr">
        <is>
          <t>[11],[12],[13],[14],[15],[16]</t>
        </is>
      </c>
      <c r="W982" s="12" t="n">
        <v>0.065</v>
      </c>
      <c r="X982" s="4" t="inlineStr">
        <is>
          <t>[11],[12],[13],[14],[15],[16]</t>
        </is>
      </c>
      <c r="Y982" s="4" t="inlineStr">
        <is>
          <t xml:space="preserve"> </t>
        </is>
      </c>
    </row>
    <row r="983">
      <c r="A983" s="4" t="inlineStr">
        <is>
          <t>Par Amounts/Units (16)</t>
        </is>
      </c>
      <c r="C983" s="6" t="n">
        <v>12659</v>
      </c>
      <c r="D983" s="4" t="inlineStr">
        <is>
          <t>[2],[3],[4],[5],[8],[10]</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6" t="n">
        <v>12755</v>
      </c>
      <c r="R983" s="4" t="inlineStr">
        <is>
          <t>[11],[12],[13],[14],[15]</t>
        </is>
      </c>
      <c r="S983" s="4" t="inlineStr">
        <is>
          <t xml:space="preserve"> </t>
        </is>
      </c>
      <c r="U983" s="4" t="inlineStr">
        <is>
          <t xml:space="preserve"> </t>
        </is>
      </c>
      <c r="W983" s="4" t="inlineStr">
        <is>
          <t xml:space="preserve"> </t>
        </is>
      </c>
      <c r="Y983" s="4" t="inlineStr">
        <is>
          <t xml:space="preserve"> </t>
        </is>
      </c>
    </row>
    <row r="984">
      <c r="A984" s="4" t="inlineStr">
        <is>
          <t>Cost</t>
        </is>
      </c>
      <c r="C984" s="5" t="n">
        <v>12452</v>
      </c>
      <c r="D984" s="4" t="inlineStr">
        <is>
          <t>[2],[3],[4],[5],[9],[10]</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5" t="n">
        <v>12514</v>
      </c>
      <c r="R984" s="4" t="inlineStr">
        <is>
          <t>[11],[12],[13],[14],[15],[17]</t>
        </is>
      </c>
      <c r="S984" s="4" t="inlineStr">
        <is>
          <t xml:space="preserve"> </t>
        </is>
      </c>
      <c r="U984" s="4" t="inlineStr">
        <is>
          <t xml:space="preserve"> </t>
        </is>
      </c>
      <c r="W984" s="4" t="inlineStr">
        <is>
          <t xml:space="preserve"> </t>
        </is>
      </c>
      <c r="Y984" s="4" t="inlineStr">
        <is>
          <t xml:space="preserve"> </t>
        </is>
      </c>
    </row>
    <row r="985">
      <c r="A985" s="4" t="inlineStr">
        <is>
          <t>Fair Value</t>
        </is>
      </c>
      <c r="C985" s="6" t="n">
        <v>12058</v>
      </c>
      <c r="D985" s="4" t="inlineStr">
        <is>
          <t>[2],[3],[4],[5],[10]</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6" t="n">
        <v>12500</v>
      </c>
      <c r="R985" s="4" t="inlineStr">
        <is>
          <t>[11],[12],[13],[14],[15]</t>
        </is>
      </c>
      <c r="S985" s="4" t="inlineStr">
        <is>
          <t xml:space="preserve"> </t>
        </is>
      </c>
      <c r="U985" s="4" t="inlineStr">
        <is>
          <t xml:space="preserve"> </t>
        </is>
      </c>
      <c r="W985" s="4" t="inlineStr">
        <is>
          <t xml:space="preserve"> </t>
        </is>
      </c>
      <c r="Y985" s="4" t="inlineStr">
        <is>
          <t xml:space="preserve"> </t>
        </is>
      </c>
    </row>
    <row r="986">
      <c r="A986" s="4" t="inlineStr">
        <is>
          <t>% of Net Assets</t>
        </is>
      </c>
      <c r="C986" s="12" t="n">
        <v>0.0029</v>
      </c>
      <c r="D986" s="4" t="inlineStr">
        <is>
          <t>[2],[3],[4],[5],[10]</t>
        </is>
      </c>
      <c r="E986" s="12" t="n">
        <v>0.0029</v>
      </c>
      <c r="F986" s="4" t="inlineStr">
        <is>
          <t>[2],[3],[4],[5],[10]</t>
        </is>
      </c>
      <c r="G986" s="12" t="n">
        <v>0.0029</v>
      </c>
      <c r="H986" s="4" t="inlineStr">
        <is>
          <t>[2],[3],[4],[5],[10]</t>
        </is>
      </c>
      <c r="I986" s="12" t="n">
        <v>0.0029</v>
      </c>
      <c r="J986" s="4" t="inlineStr">
        <is>
          <t>[2],[3],[4],[5],[10]</t>
        </is>
      </c>
      <c r="K986" s="12" t="n">
        <v>0.0029</v>
      </c>
      <c r="L986" s="4" t="inlineStr">
        <is>
          <t>[2],[3],[4],[5],[10]</t>
        </is>
      </c>
      <c r="M986" s="12" t="n">
        <v>0.0029</v>
      </c>
      <c r="N986" s="4" t="inlineStr">
        <is>
          <t>[2],[3],[4],[5],[10]</t>
        </is>
      </c>
      <c r="O986" s="12" t="n">
        <v>0.0029</v>
      </c>
      <c r="P986" s="4" t="inlineStr">
        <is>
          <t>[2],[3],[4],[5],[10]</t>
        </is>
      </c>
      <c r="Q986" s="12" t="n">
        <v>0.0028</v>
      </c>
      <c r="R986" s="4" t="inlineStr">
        <is>
          <t>[11],[12],[13],[14],[15]</t>
        </is>
      </c>
      <c r="S986" s="12" t="n">
        <v>0.0028</v>
      </c>
      <c r="T986" s="4" t="inlineStr">
        <is>
          <t>[11],[12],[13],[14],[15]</t>
        </is>
      </c>
      <c r="U986" s="12" t="n">
        <v>0.0028</v>
      </c>
      <c r="V986" s="4" t="inlineStr">
        <is>
          <t>[11],[12],[13],[14],[15]</t>
        </is>
      </c>
      <c r="W986" s="12" t="n">
        <v>0.0028</v>
      </c>
      <c r="X986" s="4" t="inlineStr">
        <is>
          <t>[11],[12],[13],[14],[15]</t>
        </is>
      </c>
      <c r="Y986" s="4" t="inlineStr">
        <is>
          <t xml:space="preserve"> </t>
        </is>
      </c>
    </row>
    <row r="987">
      <c r="A987" s="4" t="inlineStr">
        <is>
          <t>Investment, Identifier [Axis]: LD Lower Holdings, Inc.</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c r="Y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row>
    <row r="989">
      <c r="A989" s="4" t="inlineStr">
        <is>
          <t>Reference Rate and Spread</t>
        </is>
      </c>
      <c r="C989" s="12" t="n">
        <v>0.065</v>
      </c>
      <c r="D989" s="4" t="inlineStr">
        <is>
          <t>[2],[3],[5],[18]</t>
        </is>
      </c>
      <c r="E989" s="12" t="n">
        <v>0.065</v>
      </c>
      <c r="F989" s="4" t="inlineStr">
        <is>
          <t>[2],[3],[5],[18]</t>
        </is>
      </c>
      <c r="G989" s="12" t="n">
        <v>0.065</v>
      </c>
      <c r="H989" s="4" t="inlineStr">
        <is>
          <t>[2],[3],[5],[18]</t>
        </is>
      </c>
      <c r="I989" s="12" t="n">
        <v>0.065</v>
      </c>
      <c r="J989" s="4" t="inlineStr">
        <is>
          <t>[2],[3],[5],[18]</t>
        </is>
      </c>
      <c r="K989" s="12" t="n">
        <v>0.065</v>
      </c>
      <c r="L989" s="4" t="inlineStr">
        <is>
          <t>[2],[3],[5],[18]</t>
        </is>
      </c>
      <c r="M989" s="12" t="n">
        <v>0.065</v>
      </c>
      <c r="N989" s="4" t="inlineStr">
        <is>
          <t>[2],[3],[5],[18]</t>
        </is>
      </c>
      <c r="O989" s="12" t="n">
        <v>0.065</v>
      </c>
      <c r="P989" s="4" t="inlineStr">
        <is>
          <t>[2],[3],[5],[18]</t>
        </is>
      </c>
      <c r="Q989" s="12" t="n">
        <v>0.065</v>
      </c>
      <c r="R989" s="4" t="inlineStr">
        <is>
          <t>[11],[14],[15],[19]</t>
        </is>
      </c>
      <c r="S989" s="12" t="n">
        <v>0.065</v>
      </c>
      <c r="T989" s="4" t="inlineStr">
        <is>
          <t>[11],[14],[15],[19]</t>
        </is>
      </c>
      <c r="U989" s="12" t="n">
        <v>0.065</v>
      </c>
      <c r="V989" s="4" t="inlineStr">
        <is>
          <t>[11],[14],[15],[19]</t>
        </is>
      </c>
      <c r="W989" s="12" t="n">
        <v>0.065</v>
      </c>
      <c r="X989" s="4" t="inlineStr">
        <is>
          <t>[11],[14],[15],[19]</t>
        </is>
      </c>
      <c r="Y989" s="4" t="inlineStr">
        <is>
          <t xml:space="preserve"> </t>
        </is>
      </c>
    </row>
    <row r="990">
      <c r="A990" s="4" t="inlineStr">
        <is>
          <t>Interest Rate</t>
        </is>
      </c>
      <c r="C990" s="12" t="n">
        <v>0.1017</v>
      </c>
      <c r="D990" s="4" t="inlineStr">
        <is>
          <t>[2],[3],[5],[6],[7],[18]</t>
        </is>
      </c>
      <c r="E990" s="12" t="n">
        <v>0.1017</v>
      </c>
      <c r="F990" s="4" t="inlineStr">
        <is>
          <t>[2],[3],[5],[6],[7],[18]</t>
        </is>
      </c>
      <c r="G990" s="12" t="n">
        <v>0.1017</v>
      </c>
      <c r="H990" s="4" t="inlineStr">
        <is>
          <t>[2],[3],[5],[6],[7],[18]</t>
        </is>
      </c>
      <c r="I990" s="12" t="n">
        <v>0.1017</v>
      </c>
      <c r="J990" s="4" t="inlineStr">
        <is>
          <t>[2],[3],[5],[6],[7],[18]</t>
        </is>
      </c>
      <c r="K990" s="12" t="n">
        <v>0.1017</v>
      </c>
      <c r="L990" s="4" t="inlineStr">
        <is>
          <t>[2],[3],[5],[6],[7],[18]</t>
        </is>
      </c>
      <c r="M990" s="12" t="n">
        <v>0.1017</v>
      </c>
      <c r="N990" s="4" t="inlineStr">
        <is>
          <t>[2],[3],[5],[6],[7],[18]</t>
        </is>
      </c>
      <c r="O990" s="12" t="n">
        <v>0.1017</v>
      </c>
      <c r="P990" s="4" t="inlineStr">
        <is>
          <t>[2],[3],[5],[6],[7],[18]</t>
        </is>
      </c>
      <c r="Q990" s="12" t="n">
        <v>0.075</v>
      </c>
      <c r="R990" s="4" t="inlineStr">
        <is>
          <t>[11],[14],[15],[16],[19]</t>
        </is>
      </c>
      <c r="S990" s="12" t="n">
        <v>0.075</v>
      </c>
      <c r="T990" s="4" t="inlineStr">
        <is>
          <t>[11],[14],[15],[16],[19]</t>
        </is>
      </c>
      <c r="U990" s="12" t="n">
        <v>0.075</v>
      </c>
      <c r="V990" s="4" t="inlineStr">
        <is>
          <t>[11],[14],[15],[16],[19]</t>
        </is>
      </c>
      <c r="W990" s="12" t="n">
        <v>0.075</v>
      </c>
      <c r="X990" s="4" t="inlineStr">
        <is>
          <t>[11],[14],[15],[16],[19]</t>
        </is>
      </c>
      <c r="Y990" s="4" t="inlineStr">
        <is>
          <t xml:space="preserve"> </t>
        </is>
      </c>
    </row>
    <row r="991">
      <c r="A991" s="4" t="inlineStr">
        <is>
          <t>Par Amounts/Units (16)</t>
        </is>
      </c>
      <c r="C991" s="6" t="n">
        <v>92694</v>
      </c>
      <c r="D991" s="4" t="inlineStr">
        <is>
          <t>[2],[3],[5],[8],[18]</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6" t="n">
        <v>93400</v>
      </c>
      <c r="R991" s="4" t="inlineStr">
        <is>
          <t>[11],[14],[15],[19]</t>
        </is>
      </c>
      <c r="S991" s="4" t="inlineStr">
        <is>
          <t xml:space="preserve"> </t>
        </is>
      </c>
      <c r="U991" s="4" t="inlineStr">
        <is>
          <t xml:space="preserve"> </t>
        </is>
      </c>
      <c r="W991" s="4" t="inlineStr">
        <is>
          <t xml:space="preserve"> </t>
        </is>
      </c>
      <c r="Y991" s="4" t="inlineStr">
        <is>
          <t xml:space="preserve"> </t>
        </is>
      </c>
    </row>
    <row r="992">
      <c r="A992" s="4" t="inlineStr">
        <is>
          <t>Cost</t>
        </is>
      </c>
      <c r="C992" s="5" t="n">
        <v>91449</v>
      </c>
      <c r="D992" s="4" t="inlineStr">
        <is>
          <t>[2],[3],[5],[9],[18]</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5" t="n">
        <v>91866</v>
      </c>
      <c r="R992" s="4" t="inlineStr">
        <is>
          <t>[11],[14],[15],[17],[19]</t>
        </is>
      </c>
      <c r="S992" s="4" t="inlineStr">
        <is>
          <t xml:space="preserve"> </t>
        </is>
      </c>
      <c r="U992" s="4" t="inlineStr">
        <is>
          <t xml:space="preserve"> </t>
        </is>
      </c>
      <c r="W992" s="4" t="inlineStr">
        <is>
          <t xml:space="preserve"> </t>
        </is>
      </c>
      <c r="Y992" s="4" t="inlineStr">
        <is>
          <t xml:space="preserve"> </t>
        </is>
      </c>
    </row>
    <row r="993">
      <c r="A993" s="4" t="inlineStr">
        <is>
          <t>Fair Value</t>
        </is>
      </c>
      <c r="C993" s="6" t="n">
        <v>91304</v>
      </c>
      <c r="D993" s="4" t="inlineStr">
        <is>
          <t>[2],[3],[5],[18]</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6" t="n">
        <v>92466</v>
      </c>
      <c r="R993" s="4" t="inlineStr">
        <is>
          <t>[11],[14],[15],[19]</t>
        </is>
      </c>
      <c r="S993" s="4" t="inlineStr">
        <is>
          <t xml:space="preserve"> </t>
        </is>
      </c>
      <c r="U993" s="4" t="inlineStr">
        <is>
          <t xml:space="preserve"> </t>
        </is>
      </c>
      <c r="W993" s="4" t="inlineStr">
        <is>
          <t xml:space="preserve"> </t>
        </is>
      </c>
      <c r="Y993" s="4" t="inlineStr">
        <is>
          <t xml:space="preserve"> </t>
        </is>
      </c>
    </row>
    <row r="994">
      <c r="A994" s="4" t="inlineStr">
        <is>
          <t>% of Net Assets</t>
        </is>
      </c>
      <c r="C994" s="12" t="n">
        <v>0.0219</v>
      </c>
      <c r="D994" s="4" t="inlineStr">
        <is>
          <t>[2],[3],[5],[18]</t>
        </is>
      </c>
      <c r="E994" s="12" t="n">
        <v>0.0219</v>
      </c>
      <c r="F994" s="4" t="inlineStr">
        <is>
          <t>[2],[3],[5],[18]</t>
        </is>
      </c>
      <c r="G994" s="12" t="n">
        <v>0.0219</v>
      </c>
      <c r="H994" s="4" t="inlineStr">
        <is>
          <t>[2],[3],[5],[18]</t>
        </is>
      </c>
      <c r="I994" s="12" t="n">
        <v>0.0219</v>
      </c>
      <c r="J994" s="4" t="inlineStr">
        <is>
          <t>[2],[3],[5],[18]</t>
        </is>
      </c>
      <c r="K994" s="12" t="n">
        <v>0.0219</v>
      </c>
      <c r="L994" s="4" t="inlineStr">
        <is>
          <t>[2],[3],[5],[18]</t>
        </is>
      </c>
      <c r="M994" s="12" t="n">
        <v>0.0219</v>
      </c>
      <c r="N994" s="4" t="inlineStr">
        <is>
          <t>[2],[3],[5],[18]</t>
        </is>
      </c>
      <c r="O994" s="12" t="n">
        <v>0.0219</v>
      </c>
      <c r="P994" s="4" t="inlineStr">
        <is>
          <t>[2],[3],[5],[18]</t>
        </is>
      </c>
      <c r="Q994" s="12" t="n">
        <v>0.0208</v>
      </c>
      <c r="R994" s="4" t="inlineStr">
        <is>
          <t>[11],[14],[15],[19]</t>
        </is>
      </c>
      <c r="S994" s="12" t="n">
        <v>0.0208</v>
      </c>
      <c r="T994" s="4" t="inlineStr">
        <is>
          <t>[11],[14],[15],[19]</t>
        </is>
      </c>
      <c r="U994" s="12" t="n">
        <v>0.0208</v>
      </c>
      <c r="V994" s="4" t="inlineStr">
        <is>
          <t>[11],[14],[15],[19]</t>
        </is>
      </c>
      <c r="W994" s="12" t="n">
        <v>0.0208</v>
      </c>
      <c r="X994" s="4" t="inlineStr">
        <is>
          <t>[11],[14],[15],[19]</t>
        </is>
      </c>
      <c r="Y994" s="4" t="inlineStr">
        <is>
          <t xml:space="preserve"> </t>
        </is>
      </c>
    </row>
    <row r="995">
      <c r="A995" s="4" t="inlineStr">
        <is>
          <t>Investment, Identifier [Axis]: Latham Pool Products, Inc.</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row>
    <row r="997">
      <c r="A997" s="4" t="inlineStr">
        <is>
          <t>Reference Rate and Spread</t>
        </is>
      </c>
      <c r="B997" s="4" t="inlineStr">
        <is>
          <t>[15],[24]</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11" t="n">
        <v>0.06</v>
      </c>
      <c r="S997" s="11" t="n">
        <v>0.06</v>
      </c>
      <c r="U997" s="11" t="n">
        <v>0.06</v>
      </c>
      <c r="W997" s="11" t="n">
        <v>0.06</v>
      </c>
      <c r="Y997" s="4" t="inlineStr">
        <is>
          <t xml:space="preserve"> </t>
        </is>
      </c>
    </row>
    <row r="998">
      <c r="A998" s="4" t="inlineStr">
        <is>
          <t>Interest Rate</t>
        </is>
      </c>
      <c r="B998" s="4" t="inlineStr">
        <is>
          <t>[15],[16],[24]</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12" t="n">
        <v>0.061</v>
      </c>
      <c r="S998" s="12" t="n">
        <v>0.061</v>
      </c>
      <c r="U998" s="12" t="n">
        <v>0.061</v>
      </c>
      <c r="W998" s="12" t="n">
        <v>0.061</v>
      </c>
      <c r="Y998" s="4" t="inlineStr">
        <is>
          <t xml:space="preserve"> </t>
        </is>
      </c>
    </row>
    <row r="999">
      <c r="A999" s="4" t="inlineStr">
        <is>
          <t>Par Amounts/Units (16)</t>
        </is>
      </c>
      <c r="B999" s="4" t="inlineStr">
        <is>
          <t>[15],[24]</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6" t="n">
        <v>62223</v>
      </c>
      <c r="S999" s="4" t="inlineStr">
        <is>
          <t xml:space="preserve"> </t>
        </is>
      </c>
      <c r="U999" s="4" t="inlineStr">
        <is>
          <t xml:space="preserve"> </t>
        </is>
      </c>
      <c r="W999" s="4" t="inlineStr">
        <is>
          <t xml:space="preserve"> </t>
        </is>
      </c>
      <c r="Y999" s="4" t="inlineStr">
        <is>
          <t xml:space="preserve"> </t>
        </is>
      </c>
    </row>
    <row r="1000">
      <c r="A1000" s="4" t="inlineStr">
        <is>
          <t>Cost</t>
        </is>
      </c>
      <c r="B1000" s="4" t="inlineStr">
        <is>
          <t>[15],[17],[24]</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5" t="n">
        <v>61448</v>
      </c>
      <c r="S1000" s="4" t="inlineStr">
        <is>
          <t xml:space="preserve"> </t>
        </is>
      </c>
      <c r="U1000" s="4" t="inlineStr">
        <is>
          <t xml:space="preserve"> </t>
        </is>
      </c>
      <c r="W1000" s="4" t="inlineStr">
        <is>
          <t xml:space="preserve"> </t>
        </is>
      </c>
      <c r="Y1000" s="4" t="inlineStr">
        <is>
          <t xml:space="preserve"> </t>
        </is>
      </c>
    </row>
    <row r="1001">
      <c r="A1001" s="4" t="inlineStr">
        <is>
          <t>Fair Value</t>
        </is>
      </c>
      <c r="B1001" s="4" t="inlineStr">
        <is>
          <t>[15],[24]</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6" t="n">
        <v>62560</v>
      </c>
      <c r="S1001" s="4" t="inlineStr">
        <is>
          <t xml:space="preserve"> </t>
        </is>
      </c>
      <c r="U1001" s="4" t="inlineStr">
        <is>
          <t xml:space="preserve"> </t>
        </is>
      </c>
      <c r="W1001" s="4" t="inlineStr">
        <is>
          <t xml:space="preserve"> </t>
        </is>
      </c>
      <c r="Y1001" s="4" t="inlineStr">
        <is>
          <t xml:space="preserve"> </t>
        </is>
      </c>
    </row>
    <row r="1002">
      <c r="A1002" s="4" t="inlineStr">
        <is>
          <t>% of Net Assets</t>
        </is>
      </c>
      <c r="B1002" s="4" t="inlineStr">
        <is>
          <t>[15],[24]</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12" t="n">
        <v>0.0141</v>
      </c>
      <c r="S1002" s="12" t="n">
        <v>0.0141</v>
      </c>
      <c r="U1002" s="12" t="n">
        <v>0.0141</v>
      </c>
      <c r="W1002" s="12" t="n">
        <v>0.0141</v>
      </c>
      <c r="Y1002" s="4" t="inlineStr">
        <is>
          <t xml:space="preserve"> </t>
        </is>
      </c>
    </row>
    <row r="1003">
      <c r="A1003" s="4" t="inlineStr">
        <is>
          <t>Investment, Identifier [Axis]: Legacy Intermediate, LLC</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row>
    <row r="1005">
      <c r="A1005" s="4" t="inlineStr">
        <is>
          <t>Reference Rate and Spread</t>
        </is>
      </c>
      <c r="B1005" s="4" t="inlineStr">
        <is>
          <t>[2],[3],[4],[5],[10]</t>
        </is>
      </c>
      <c r="C1005" s="12" t="n">
        <v>0.0575</v>
      </c>
      <c r="E1005" s="12" t="n">
        <v>0.0575</v>
      </c>
      <c r="G1005" s="12" t="n">
        <v>0.0575</v>
      </c>
      <c r="I1005" s="12" t="n">
        <v>0.0575</v>
      </c>
      <c r="K1005" s="12" t="n">
        <v>0.0575</v>
      </c>
      <c r="M1005" s="12" t="n">
        <v>0.0575</v>
      </c>
      <c r="O1005" s="12" t="n">
        <v>0.0575</v>
      </c>
      <c r="Q1005" s="4" t="inlineStr">
        <is>
          <t xml:space="preserve"> </t>
        </is>
      </c>
      <c r="S1005" s="4" t="inlineStr">
        <is>
          <t xml:space="preserve"> </t>
        </is>
      </c>
      <c r="U1005" s="4" t="inlineStr">
        <is>
          <t xml:space="preserve"> </t>
        </is>
      </c>
      <c r="W1005" s="4" t="inlineStr">
        <is>
          <t xml:space="preserve"> </t>
        </is>
      </c>
      <c r="Y1005" s="4" t="inlineStr">
        <is>
          <t xml:space="preserve"> </t>
        </is>
      </c>
    </row>
    <row r="1006">
      <c r="A1006" s="4" t="inlineStr">
        <is>
          <t>Interest Rate</t>
        </is>
      </c>
      <c r="B1006" s="4" t="inlineStr">
        <is>
          <t>[2],[3],[4],[5],[6],[7],[10]</t>
        </is>
      </c>
      <c r="C1006" s="12" t="n">
        <v>0.08740000000000001</v>
      </c>
      <c r="E1006" s="12" t="n">
        <v>0.08740000000000001</v>
      </c>
      <c r="G1006" s="12" t="n">
        <v>0.08740000000000001</v>
      </c>
      <c r="I1006" s="12" t="n">
        <v>0.08740000000000001</v>
      </c>
      <c r="K1006" s="12" t="n">
        <v>0.08740000000000001</v>
      </c>
      <c r="M1006" s="12" t="n">
        <v>0.08740000000000001</v>
      </c>
      <c r="O1006" s="12" t="n">
        <v>0.08740000000000001</v>
      </c>
      <c r="Q1006" s="4" t="inlineStr">
        <is>
          <t xml:space="preserve"> </t>
        </is>
      </c>
      <c r="S1006" s="4" t="inlineStr">
        <is>
          <t xml:space="preserve"> </t>
        </is>
      </c>
      <c r="U1006" s="4" t="inlineStr">
        <is>
          <t xml:space="preserve"> </t>
        </is>
      </c>
      <c r="W1006" s="4" t="inlineStr">
        <is>
          <t xml:space="preserve"> </t>
        </is>
      </c>
      <c r="Y1006" s="4" t="inlineStr">
        <is>
          <t xml:space="preserve"> </t>
        </is>
      </c>
    </row>
    <row r="1007">
      <c r="A1007" s="4" t="inlineStr">
        <is>
          <t>Par Amounts/Units (16)</t>
        </is>
      </c>
      <c r="B1007" s="4" t="inlineStr">
        <is>
          <t>[2],[3],[4],[5],[8],[10]</t>
        </is>
      </c>
      <c r="C1007" s="6" t="n">
        <v>5174</v>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c r="Y1007" s="4" t="inlineStr">
        <is>
          <t xml:space="preserve"> </t>
        </is>
      </c>
    </row>
    <row r="1008">
      <c r="A1008" s="4" t="inlineStr">
        <is>
          <t>Cost</t>
        </is>
      </c>
      <c r="B1008" s="4" t="inlineStr">
        <is>
          <t>[2],[3],[4],[5],[9],[10]</t>
        </is>
      </c>
      <c r="C1008" s="5" t="n">
        <v>5054</v>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row>
    <row r="1009">
      <c r="A1009" s="4" t="inlineStr">
        <is>
          <t>Fair Value</t>
        </is>
      </c>
      <c r="B1009" s="4" t="inlineStr">
        <is>
          <t>[2],[3],[4],[5],[10]</t>
        </is>
      </c>
      <c r="C1009" s="6" t="n">
        <v>5093</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row>
    <row r="1010">
      <c r="A1010" s="4" t="inlineStr">
        <is>
          <t>% of Net Assets</t>
        </is>
      </c>
      <c r="B1010" s="4" t="inlineStr">
        <is>
          <t>[2],[3],[4],[5],[10]</t>
        </is>
      </c>
      <c r="C1010" s="12" t="n">
        <v>0.0012</v>
      </c>
      <c r="E1010" s="12" t="n">
        <v>0.0012</v>
      </c>
      <c r="G1010" s="12" t="n">
        <v>0.0012</v>
      </c>
      <c r="I1010" s="12" t="n">
        <v>0.0012</v>
      </c>
      <c r="K1010" s="12" t="n">
        <v>0.0012</v>
      </c>
      <c r="M1010" s="12" t="n">
        <v>0.0012</v>
      </c>
      <c r="O1010" s="12" t="n">
        <v>0.0012</v>
      </c>
      <c r="Q1010" s="4" t="inlineStr">
        <is>
          <t xml:space="preserve"> </t>
        </is>
      </c>
      <c r="S1010" s="4" t="inlineStr">
        <is>
          <t xml:space="preserve"> </t>
        </is>
      </c>
      <c r="U1010" s="4" t="inlineStr">
        <is>
          <t xml:space="preserve"> </t>
        </is>
      </c>
      <c r="W1010" s="4" t="inlineStr">
        <is>
          <t xml:space="preserve"> </t>
        </is>
      </c>
      <c r="Y1010" s="4" t="inlineStr">
        <is>
          <t xml:space="preserve"> </t>
        </is>
      </c>
    </row>
    <row r="1011">
      <c r="A1011" s="4" t="inlineStr">
        <is>
          <t>Investment, Identifier [Axis]: Lightbox Intermediate, LP</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row>
    <row r="1013">
      <c r="A1013" s="4" t="inlineStr">
        <is>
          <t>Reference Rate and Spread</t>
        </is>
      </c>
      <c r="B1013" s="4" t="inlineStr">
        <is>
          <t>[2],[5],[20]</t>
        </is>
      </c>
      <c r="C1013" s="11" t="n">
        <v>0.05</v>
      </c>
      <c r="E1013" s="11" t="n">
        <v>0.05</v>
      </c>
      <c r="G1013" s="11" t="n">
        <v>0.05</v>
      </c>
      <c r="I1013" s="11" t="n">
        <v>0.05</v>
      </c>
      <c r="K1013" s="11" t="n">
        <v>0.05</v>
      </c>
      <c r="M1013" s="11" t="n">
        <v>0.05</v>
      </c>
      <c r="O1013" s="11" t="n">
        <v>0.05</v>
      </c>
      <c r="Q1013" s="4" t="inlineStr">
        <is>
          <t xml:space="preserve"> </t>
        </is>
      </c>
      <c r="S1013" s="4" t="inlineStr">
        <is>
          <t xml:space="preserve"> </t>
        </is>
      </c>
      <c r="U1013" s="4" t="inlineStr">
        <is>
          <t xml:space="preserve"> </t>
        </is>
      </c>
      <c r="W1013" s="4" t="inlineStr">
        <is>
          <t xml:space="preserve"> </t>
        </is>
      </c>
      <c r="Y1013" s="4" t="inlineStr">
        <is>
          <t xml:space="preserve"> </t>
        </is>
      </c>
    </row>
    <row r="1014">
      <c r="A1014" s="4" t="inlineStr">
        <is>
          <t>Interest Rate</t>
        </is>
      </c>
      <c r="B1014" s="4" t="inlineStr">
        <is>
          <t>[2],[5],[6],[7],[20]</t>
        </is>
      </c>
      <c r="C1014" s="12" t="n">
        <v>0.0867</v>
      </c>
      <c r="E1014" s="12" t="n">
        <v>0.0867</v>
      </c>
      <c r="G1014" s="12" t="n">
        <v>0.0867</v>
      </c>
      <c r="I1014" s="12" t="n">
        <v>0.0867</v>
      </c>
      <c r="K1014" s="12" t="n">
        <v>0.0867</v>
      </c>
      <c r="M1014" s="12" t="n">
        <v>0.0867</v>
      </c>
      <c r="O1014" s="12" t="n">
        <v>0.0867</v>
      </c>
      <c r="Q1014" s="4" t="inlineStr">
        <is>
          <t xml:space="preserve"> </t>
        </is>
      </c>
      <c r="S1014" s="4" t="inlineStr">
        <is>
          <t xml:space="preserve"> </t>
        </is>
      </c>
      <c r="U1014" s="4" t="inlineStr">
        <is>
          <t xml:space="preserve"> </t>
        </is>
      </c>
      <c r="W1014" s="4" t="inlineStr">
        <is>
          <t xml:space="preserve"> </t>
        </is>
      </c>
      <c r="Y1014" s="4" t="inlineStr">
        <is>
          <t xml:space="preserve"> </t>
        </is>
      </c>
    </row>
    <row r="1015">
      <c r="A1015" s="4" t="inlineStr">
        <is>
          <t>Par Amounts/Units (16)</t>
        </is>
      </c>
      <c r="B1015" s="4" t="inlineStr">
        <is>
          <t>[2],[5],[8],[20]</t>
        </is>
      </c>
      <c r="C1015" s="6" t="n">
        <v>1995</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row>
    <row r="1016">
      <c r="A1016" s="4" t="inlineStr">
        <is>
          <t>Cost</t>
        </is>
      </c>
      <c r="B1016" s="4" t="inlineStr">
        <is>
          <t>[2],[5],[9],[20]</t>
        </is>
      </c>
      <c r="C1016" s="5" t="n">
        <v>1949</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row>
    <row r="1017">
      <c r="A1017" s="4" t="inlineStr">
        <is>
          <t>Fair Value</t>
        </is>
      </c>
      <c r="B1017" s="4" t="inlineStr">
        <is>
          <t>[2],[5],[20]</t>
        </is>
      </c>
      <c r="C1017" s="6" t="n">
        <v>1925</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row>
    <row r="1018">
      <c r="A1018" s="4" t="inlineStr">
        <is>
          <t>% of Net Assets</t>
        </is>
      </c>
      <c r="B1018" s="4" t="inlineStr">
        <is>
          <t>[2],[5],[20]</t>
        </is>
      </c>
      <c r="C1018" s="12" t="n">
        <v>0.0005</v>
      </c>
      <c r="E1018" s="12" t="n">
        <v>0.0005</v>
      </c>
      <c r="G1018" s="12" t="n">
        <v>0.0005</v>
      </c>
      <c r="I1018" s="12" t="n">
        <v>0.0005</v>
      </c>
      <c r="K1018" s="12" t="n">
        <v>0.0005</v>
      </c>
      <c r="M1018" s="12" t="n">
        <v>0.0005</v>
      </c>
      <c r="O1018" s="12" t="n">
        <v>0.0005</v>
      </c>
      <c r="Q1018" s="4" t="inlineStr">
        <is>
          <t xml:space="preserve"> </t>
        </is>
      </c>
      <c r="S1018" s="4" t="inlineStr">
        <is>
          <t xml:space="preserve"> </t>
        </is>
      </c>
      <c r="U1018" s="4" t="inlineStr">
        <is>
          <t xml:space="preserve"> </t>
        </is>
      </c>
      <c r="W1018" s="4" t="inlineStr">
        <is>
          <t xml:space="preserve"> </t>
        </is>
      </c>
      <c r="Y1018" s="4" t="inlineStr">
        <is>
          <t xml:space="preserve"> </t>
        </is>
      </c>
    </row>
    <row r="1019">
      <c r="A1019" s="4" t="inlineStr">
        <is>
          <t>Investment, Identifier [Axis]: Lindstrom, LLC</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row>
    <row r="1021">
      <c r="A1021" s="4" t="inlineStr">
        <is>
          <t>Reference Rate and Spread</t>
        </is>
      </c>
      <c r="C1021" s="12" t="n">
        <v>0.0625</v>
      </c>
      <c r="D1021" s="4" t="inlineStr">
        <is>
          <t>[2],[5],[18]</t>
        </is>
      </c>
      <c r="E1021" s="12" t="n">
        <v>0.0625</v>
      </c>
      <c r="F1021" s="4" t="inlineStr">
        <is>
          <t>[2],[5],[18]</t>
        </is>
      </c>
      <c r="G1021" s="12" t="n">
        <v>0.0625</v>
      </c>
      <c r="H1021" s="4" t="inlineStr">
        <is>
          <t>[2],[5],[18]</t>
        </is>
      </c>
      <c r="I1021" s="12" t="n">
        <v>0.0625</v>
      </c>
      <c r="J1021" s="4" t="inlineStr">
        <is>
          <t>[2],[5],[18]</t>
        </is>
      </c>
      <c r="K1021" s="12" t="n">
        <v>0.0625</v>
      </c>
      <c r="L1021" s="4" t="inlineStr">
        <is>
          <t>[2],[5],[18]</t>
        </is>
      </c>
      <c r="M1021" s="12" t="n">
        <v>0.0625</v>
      </c>
      <c r="N1021" s="4" t="inlineStr">
        <is>
          <t>[2],[5],[18]</t>
        </is>
      </c>
      <c r="O1021" s="12" t="n">
        <v>0.0625</v>
      </c>
      <c r="P1021" s="4" t="inlineStr">
        <is>
          <t>[2],[5],[18]</t>
        </is>
      </c>
      <c r="Q1021" s="12" t="n">
        <v>0.0625</v>
      </c>
      <c r="R1021" s="4" t="inlineStr">
        <is>
          <t>[14],[15],[19]</t>
        </is>
      </c>
      <c r="S1021" s="12" t="n">
        <v>0.0625</v>
      </c>
      <c r="T1021" s="4" t="inlineStr">
        <is>
          <t>[14],[15],[19]</t>
        </is>
      </c>
      <c r="U1021" s="12" t="n">
        <v>0.0625</v>
      </c>
      <c r="V1021" s="4" t="inlineStr">
        <is>
          <t>[14],[15],[19]</t>
        </is>
      </c>
      <c r="W1021" s="12" t="n">
        <v>0.0625</v>
      </c>
      <c r="X1021" s="4" t="inlineStr">
        <is>
          <t>[14],[15],[19]</t>
        </is>
      </c>
      <c r="Y1021" s="4" t="inlineStr">
        <is>
          <t xml:space="preserve"> </t>
        </is>
      </c>
    </row>
    <row r="1022">
      <c r="A1022" s="4" t="inlineStr">
        <is>
          <t>Interest Rate</t>
        </is>
      </c>
      <c r="C1022" s="12" t="n">
        <v>0.0886</v>
      </c>
      <c r="D1022" s="4" t="inlineStr">
        <is>
          <t>[2],[5],[6],[7],[18]</t>
        </is>
      </c>
      <c r="E1022" s="12" t="n">
        <v>0.0886</v>
      </c>
      <c r="F1022" s="4" t="inlineStr">
        <is>
          <t>[2],[5],[6],[7],[18]</t>
        </is>
      </c>
      <c r="G1022" s="12" t="n">
        <v>0.0886</v>
      </c>
      <c r="H1022" s="4" t="inlineStr">
        <is>
          <t>[2],[5],[6],[7],[18]</t>
        </is>
      </c>
      <c r="I1022" s="12" t="n">
        <v>0.0886</v>
      </c>
      <c r="J1022" s="4" t="inlineStr">
        <is>
          <t>[2],[5],[6],[7],[18]</t>
        </is>
      </c>
      <c r="K1022" s="12" t="n">
        <v>0.0886</v>
      </c>
      <c r="L1022" s="4" t="inlineStr">
        <is>
          <t>[2],[5],[6],[7],[18]</t>
        </is>
      </c>
      <c r="M1022" s="12" t="n">
        <v>0.0886</v>
      </c>
      <c r="N1022" s="4" t="inlineStr">
        <is>
          <t>[2],[5],[6],[7],[18]</t>
        </is>
      </c>
      <c r="O1022" s="12" t="n">
        <v>0.0886</v>
      </c>
      <c r="P1022" s="4" t="inlineStr">
        <is>
          <t>[2],[5],[6],[7],[18]</t>
        </is>
      </c>
      <c r="Q1022" s="12" t="n">
        <v>0.0725</v>
      </c>
      <c r="R1022" s="4" t="inlineStr">
        <is>
          <t>[14],[15],[16],[19]</t>
        </is>
      </c>
      <c r="S1022" s="12" t="n">
        <v>0.0725</v>
      </c>
      <c r="T1022" s="4" t="inlineStr">
        <is>
          <t>[14],[15],[16],[19]</t>
        </is>
      </c>
      <c r="U1022" s="12" t="n">
        <v>0.0725</v>
      </c>
      <c r="V1022" s="4" t="inlineStr">
        <is>
          <t>[14],[15],[16],[19]</t>
        </is>
      </c>
      <c r="W1022" s="12" t="n">
        <v>0.0725</v>
      </c>
      <c r="X1022" s="4" t="inlineStr">
        <is>
          <t>[14],[15],[16],[19]</t>
        </is>
      </c>
      <c r="Y1022" s="4" t="inlineStr">
        <is>
          <t xml:space="preserve"> </t>
        </is>
      </c>
    </row>
    <row r="1023">
      <c r="A1023" s="4" t="inlineStr">
        <is>
          <t>Par Amounts/Units (16)</t>
        </is>
      </c>
      <c r="C1023" s="6" t="n">
        <v>122252</v>
      </c>
      <c r="D1023" s="4" t="inlineStr">
        <is>
          <t>[2],[5],[8],[18]</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6" t="n">
        <v>122220</v>
      </c>
      <c r="R1023" s="4" t="inlineStr">
        <is>
          <t>[14],[15],[19]</t>
        </is>
      </c>
      <c r="S1023" s="4" t="inlineStr">
        <is>
          <t xml:space="preserve"> </t>
        </is>
      </c>
      <c r="U1023" s="4" t="inlineStr">
        <is>
          <t xml:space="preserve"> </t>
        </is>
      </c>
      <c r="W1023" s="4" t="inlineStr">
        <is>
          <t xml:space="preserve"> </t>
        </is>
      </c>
      <c r="Y1023" s="4" t="inlineStr">
        <is>
          <t xml:space="preserve"> </t>
        </is>
      </c>
    </row>
    <row r="1024">
      <c r="A1024" s="4" t="inlineStr">
        <is>
          <t>Cost</t>
        </is>
      </c>
      <c r="C1024" s="5" t="n">
        <v>121268</v>
      </c>
      <c r="D1024" s="4" t="inlineStr">
        <is>
          <t>[2],[5],[9],[18]</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5" t="n">
        <v>120954</v>
      </c>
      <c r="R1024" s="4" t="inlineStr">
        <is>
          <t>[14],[15],[17],[19]</t>
        </is>
      </c>
      <c r="S1024" s="4" t="inlineStr">
        <is>
          <t xml:space="preserve"> </t>
        </is>
      </c>
      <c r="U1024" s="4" t="inlineStr">
        <is>
          <t xml:space="preserve"> </t>
        </is>
      </c>
      <c r="W1024" s="4" t="inlineStr">
        <is>
          <t xml:space="preserve"> </t>
        </is>
      </c>
      <c r="Y1024" s="4" t="inlineStr">
        <is>
          <t xml:space="preserve"> </t>
        </is>
      </c>
    </row>
    <row r="1025">
      <c r="A1025" s="4" t="inlineStr">
        <is>
          <t>Fair Value</t>
        </is>
      </c>
      <c r="C1025" s="6" t="n">
        <v>121029</v>
      </c>
      <c r="D1025" s="4" t="inlineStr">
        <is>
          <t>[2],[5],[18]</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6" t="n">
        <v>122220</v>
      </c>
      <c r="R1025" s="4" t="inlineStr">
        <is>
          <t>[14],[15],[19]</t>
        </is>
      </c>
      <c r="S1025" s="4" t="inlineStr">
        <is>
          <t xml:space="preserve"> </t>
        </is>
      </c>
      <c r="U1025" s="4" t="inlineStr">
        <is>
          <t xml:space="preserve"> </t>
        </is>
      </c>
      <c r="W1025" s="4" t="inlineStr">
        <is>
          <t xml:space="preserve"> </t>
        </is>
      </c>
      <c r="Y1025" s="4" t="inlineStr">
        <is>
          <t xml:space="preserve"> </t>
        </is>
      </c>
    </row>
    <row r="1026">
      <c r="A1026" s="4" t="inlineStr">
        <is>
          <t>% of Net Assets</t>
        </is>
      </c>
      <c r="C1026" s="12" t="n">
        <v>0.029</v>
      </c>
      <c r="D1026" s="4" t="inlineStr">
        <is>
          <t>[2],[5],[18]</t>
        </is>
      </c>
      <c r="E1026" s="12" t="n">
        <v>0.029</v>
      </c>
      <c r="F1026" s="4" t="inlineStr">
        <is>
          <t>[2],[5],[18]</t>
        </is>
      </c>
      <c r="G1026" s="12" t="n">
        <v>0.029</v>
      </c>
      <c r="H1026" s="4" t="inlineStr">
        <is>
          <t>[2],[5],[18]</t>
        </is>
      </c>
      <c r="I1026" s="12" t="n">
        <v>0.029</v>
      </c>
      <c r="J1026" s="4" t="inlineStr">
        <is>
          <t>[2],[5],[18]</t>
        </is>
      </c>
      <c r="K1026" s="12" t="n">
        <v>0.029</v>
      </c>
      <c r="L1026" s="4" t="inlineStr">
        <is>
          <t>[2],[5],[18]</t>
        </is>
      </c>
      <c r="M1026" s="12" t="n">
        <v>0.029</v>
      </c>
      <c r="N1026" s="4" t="inlineStr">
        <is>
          <t>[2],[5],[18]</t>
        </is>
      </c>
      <c r="O1026" s="12" t="n">
        <v>0.029</v>
      </c>
      <c r="P1026" s="4" t="inlineStr">
        <is>
          <t>[2],[5],[18]</t>
        </is>
      </c>
      <c r="Q1026" s="12" t="n">
        <v>0.0275</v>
      </c>
      <c r="R1026" s="4" t="inlineStr">
        <is>
          <t>[14],[15],[19]</t>
        </is>
      </c>
      <c r="S1026" s="12" t="n">
        <v>0.0275</v>
      </c>
      <c r="T1026" s="4" t="inlineStr">
        <is>
          <t>[14],[15],[19]</t>
        </is>
      </c>
      <c r="U1026" s="12" t="n">
        <v>0.0275</v>
      </c>
      <c r="V1026" s="4" t="inlineStr">
        <is>
          <t>[14],[15],[19]</t>
        </is>
      </c>
      <c r="W1026" s="12" t="n">
        <v>0.0275</v>
      </c>
      <c r="X1026" s="4" t="inlineStr">
        <is>
          <t>[14],[15],[19]</t>
        </is>
      </c>
      <c r="Y1026" s="4" t="inlineStr">
        <is>
          <t xml:space="preserve"> </t>
        </is>
      </c>
    </row>
    <row r="1027">
      <c r="A1027" s="4" t="inlineStr">
        <is>
          <t>Investment, Identifier [Axis]: Linquest Corp.</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row>
    <row r="1029">
      <c r="A1029" s="4" t="inlineStr">
        <is>
          <t>Reference Rate and Spread</t>
        </is>
      </c>
      <c r="C1029" s="12" t="n">
        <v>0.0575</v>
      </c>
      <c r="D1029" s="4" t="inlineStr">
        <is>
          <t>[2],[3],[4],[5],[10]</t>
        </is>
      </c>
      <c r="E1029" s="12" t="n">
        <v>0.0575</v>
      </c>
      <c r="F1029" s="4" t="inlineStr">
        <is>
          <t>[2],[3],[4],[5],[10]</t>
        </is>
      </c>
      <c r="G1029" s="12" t="n">
        <v>0.0575</v>
      </c>
      <c r="H1029" s="4" t="inlineStr">
        <is>
          <t>[2],[3],[4],[5],[10]</t>
        </is>
      </c>
      <c r="I1029" s="12" t="n">
        <v>0.0575</v>
      </c>
      <c r="J1029" s="4" t="inlineStr">
        <is>
          <t>[2],[3],[4],[5],[10]</t>
        </is>
      </c>
      <c r="K1029" s="12" t="n">
        <v>0.0575</v>
      </c>
      <c r="L1029" s="4" t="inlineStr">
        <is>
          <t>[2],[3],[4],[5],[10]</t>
        </is>
      </c>
      <c r="M1029" s="12" t="n">
        <v>0.0575</v>
      </c>
      <c r="N1029" s="4" t="inlineStr">
        <is>
          <t>[2],[3],[4],[5],[10]</t>
        </is>
      </c>
      <c r="O1029" s="12" t="n">
        <v>0.0575</v>
      </c>
      <c r="P1029" s="4" t="inlineStr">
        <is>
          <t>[2],[3],[4],[5],[10]</t>
        </is>
      </c>
      <c r="Q1029" s="12" t="n">
        <v>0.0575</v>
      </c>
      <c r="R1029" s="4" t="inlineStr">
        <is>
          <t>[11],[12],[13],[14],[15]</t>
        </is>
      </c>
      <c r="S1029" s="12" t="n">
        <v>0.0575</v>
      </c>
      <c r="T1029" s="4" t="inlineStr">
        <is>
          <t>[11],[12],[13],[14],[15]</t>
        </is>
      </c>
      <c r="U1029" s="12" t="n">
        <v>0.0575</v>
      </c>
      <c r="V1029" s="4" t="inlineStr">
        <is>
          <t>[11],[12],[13],[14],[15]</t>
        </is>
      </c>
      <c r="W1029" s="12" t="n">
        <v>0.0575</v>
      </c>
      <c r="X1029" s="4" t="inlineStr">
        <is>
          <t>[11],[12],[13],[14],[15]</t>
        </is>
      </c>
      <c r="Y1029" s="4" t="inlineStr">
        <is>
          <t xml:space="preserve"> </t>
        </is>
      </c>
    </row>
    <row r="1030">
      <c r="A1030" s="4" t="inlineStr">
        <is>
          <t>Interest Rate</t>
        </is>
      </c>
      <c r="C1030" s="12" t="n">
        <v>0.091</v>
      </c>
      <c r="D1030" s="4" t="inlineStr">
        <is>
          <t>[2],[3],[4],[5],[6],[7],[10]</t>
        </is>
      </c>
      <c r="E1030" s="12" t="n">
        <v>0.091</v>
      </c>
      <c r="F1030" s="4" t="inlineStr">
        <is>
          <t>[2],[3],[4],[5],[6],[7],[10]</t>
        </is>
      </c>
      <c r="G1030" s="12" t="n">
        <v>0.091</v>
      </c>
      <c r="H1030" s="4" t="inlineStr">
        <is>
          <t>[2],[3],[4],[5],[6],[7],[10]</t>
        </is>
      </c>
      <c r="I1030" s="12" t="n">
        <v>0.091</v>
      </c>
      <c r="J1030" s="4" t="inlineStr">
        <is>
          <t>[2],[3],[4],[5],[6],[7],[10]</t>
        </is>
      </c>
      <c r="K1030" s="12" t="n">
        <v>0.091</v>
      </c>
      <c r="L1030" s="4" t="inlineStr">
        <is>
          <t>[2],[3],[4],[5],[6],[7],[10]</t>
        </is>
      </c>
      <c r="M1030" s="12" t="n">
        <v>0.091</v>
      </c>
      <c r="N1030" s="4" t="inlineStr">
        <is>
          <t>[2],[3],[4],[5],[6],[7],[10]</t>
        </is>
      </c>
      <c r="O1030" s="12" t="n">
        <v>0.091</v>
      </c>
      <c r="P1030" s="4" t="inlineStr">
        <is>
          <t>[2],[3],[4],[5],[6],[7],[10]</t>
        </is>
      </c>
      <c r="Q1030" s="12" t="n">
        <v>0.065</v>
      </c>
      <c r="R1030" s="4" t="inlineStr">
        <is>
          <t>[11],[12],[13],[14],[15],[16]</t>
        </is>
      </c>
      <c r="S1030" s="12" t="n">
        <v>0.065</v>
      </c>
      <c r="T1030" s="4" t="inlineStr">
        <is>
          <t>[11],[12],[13],[14],[15],[16]</t>
        </is>
      </c>
      <c r="U1030" s="12" t="n">
        <v>0.065</v>
      </c>
      <c r="V1030" s="4" t="inlineStr">
        <is>
          <t>[11],[12],[13],[14],[15],[16]</t>
        </is>
      </c>
      <c r="W1030" s="12" t="n">
        <v>0.065</v>
      </c>
      <c r="X1030" s="4" t="inlineStr">
        <is>
          <t>[11],[12],[13],[14],[15],[16]</t>
        </is>
      </c>
      <c r="Y1030" s="4" t="inlineStr">
        <is>
          <t xml:space="preserve"> </t>
        </is>
      </c>
    </row>
    <row r="1031">
      <c r="A1031" s="4" t="inlineStr">
        <is>
          <t>Par Amounts/Units (16)</t>
        </is>
      </c>
      <c r="C1031" s="6" t="n">
        <v>9863</v>
      </c>
      <c r="D1031" s="4" t="inlineStr">
        <is>
          <t>[2],[3],[4],[5],[8],[10]</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6" t="n">
        <v>17456</v>
      </c>
      <c r="R1031" s="4" t="inlineStr">
        <is>
          <t>[11],[12],[13],[14],[15]</t>
        </is>
      </c>
      <c r="S1031" s="4" t="inlineStr">
        <is>
          <t xml:space="preserve"> </t>
        </is>
      </c>
      <c r="U1031" s="4" t="inlineStr">
        <is>
          <t xml:space="preserve"> </t>
        </is>
      </c>
      <c r="W1031" s="4" t="inlineStr">
        <is>
          <t xml:space="preserve"> </t>
        </is>
      </c>
      <c r="Y1031" s="4" t="inlineStr">
        <is>
          <t xml:space="preserve"> </t>
        </is>
      </c>
    </row>
    <row r="1032">
      <c r="A1032" s="4" t="inlineStr">
        <is>
          <t>Cost</t>
        </is>
      </c>
      <c r="C1032" s="5" t="n">
        <v>9642</v>
      </c>
      <c r="D1032" s="4" t="inlineStr">
        <is>
          <t>[2],[3],[4],[5],[9],[10]</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5" t="n">
        <v>17082</v>
      </c>
      <c r="R1032" s="4" t="inlineStr">
        <is>
          <t>[11],[12],[13],[14],[15],[17]</t>
        </is>
      </c>
      <c r="S1032" s="4" t="inlineStr">
        <is>
          <t xml:space="preserve"> </t>
        </is>
      </c>
      <c r="U1032" s="4" t="inlineStr">
        <is>
          <t xml:space="preserve"> </t>
        </is>
      </c>
      <c r="W1032" s="4" t="inlineStr">
        <is>
          <t xml:space="preserve"> </t>
        </is>
      </c>
      <c r="Y1032" s="4" t="inlineStr">
        <is>
          <t xml:space="preserve"> </t>
        </is>
      </c>
    </row>
    <row r="1033">
      <c r="A1033" s="4" t="inlineStr">
        <is>
          <t>Fair Value</t>
        </is>
      </c>
      <c r="C1033" s="6" t="n">
        <v>9517</v>
      </c>
      <c r="D1033" s="4" t="inlineStr">
        <is>
          <t>[2],[3],[4],[5],[10]</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6" t="n">
        <v>17057</v>
      </c>
      <c r="R1033" s="4" t="inlineStr">
        <is>
          <t>[11],[12],[13],[14],[15]</t>
        </is>
      </c>
      <c r="S1033" s="4" t="inlineStr">
        <is>
          <t xml:space="preserve"> </t>
        </is>
      </c>
      <c r="U1033" s="4" t="inlineStr">
        <is>
          <t xml:space="preserve"> </t>
        </is>
      </c>
      <c r="W1033" s="4" t="inlineStr">
        <is>
          <t xml:space="preserve"> </t>
        </is>
      </c>
      <c r="Y1033" s="4" t="inlineStr">
        <is>
          <t xml:space="preserve"> </t>
        </is>
      </c>
    </row>
    <row r="1034">
      <c r="A1034" s="4" t="inlineStr">
        <is>
          <t>% of Net Assets</t>
        </is>
      </c>
      <c r="C1034" s="12" t="n">
        <v>0.0023</v>
      </c>
      <c r="D1034" s="4" t="inlineStr">
        <is>
          <t>[2],[3],[4],[5],[10]</t>
        </is>
      </c>
      <c r="E1034" s="12" t="n">
        <v>0.0023</v>
      </c>
      <c r="F1034" s="4" t="inlineStr">
        <is>
          <t>[2],[3],[4],[5],[10]</t>
        </is>
      </c>
      <c r="G1034" s="12" t="n">
        <v>0.0023</v>
      </c>
      <c r="H1034" s="4" t="inlineStr">
        <is>
          <t>[2],[3],[4],[5],[10]</t>
        </is>
      </c>
      <c r="I1034" s="12" t="n">
        <v>0.0023</v>
      </c>
      <c r="J1034" s="4" t="inlineStr">
        <is>
          <t>[2],[3],[4],[5],[10]</t>
        </is>
      </c>
      <c r="K1034" s="12" t="n">
        <v>0.0023</v>
      </c>
      <c r="L1034" s="4" t="inlineStr">
        <is>
          <t>[2],[3],[4],[5],[10]</t>
        </is>
      </c>
      <c r="M1034" s="12" t="n">
        <v>0.0023</v>
      </c>
      <c r="N1034" s="4" t="inlineStr">
        <is>
          <t>[2],[3],[4],[5],[10]</t>
        </is>
      </c>
      <c r="O1034" s="12" t="n">
        <v>0.0023</v>
      </c>
      <c r="P1034" s="4" t="inlineStr">
        <is>
          <t>[2],[3],[4],[5],[10]</t>
        </is>
      </c>
      <c r="Q1034" s="12" t="n">
        <v>0.0038</v>
      </c>
      <c r="R1034" s="4" t="inlineStr">
        <is>
          <t>[11],[12],[13],[14],[15]</t>
        </is>
      </c>
      <c r="S1034" s="12" t="n">
        <v>0.0038</v>
      </c>
      <c r="T1034" s="4" t="inlineStr">
        <is>
          <t>[11],[12],[13],[14],[15]</t>
        </is>
      </c>
      <c r="U1034" s="12" t="n">
        <v>0.0038</v>
      </c>
      <c r="V1034" s="4" t="inlineStr">
        <is>
          <t>[11],[12],[13],[14],[15]</t>
        </is>
      </c>
      <c r="W1034" s="12" t="n">
        <v>0.0038</v>
      </c>
      <c r="X1034" s="4" t="inlineStr">
        <is>
          <t>[11],[12],[13],[14],[15]</t>
        </is>
      </c>
      <c r="Y1034" s="4" t="inlineStr">
        <is>
          <t xml:space="preserve"> </t>
        </is>
      </c>
    </row>
    <row r="1035">
      <c r="A1035" s="4" t="inlineStr">
        <is>
          <t>Investment, Identifier [Axis]: Livingston International, Inc.</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row>
    <row r="1037">
      <c r="A1037" s="4" t="inlineStr">
        <is>
          <t>Reference Rate and Spread</t>
        </is>
      </c>
      <c r="C1037" s="12" t="n">
        <v>0.055</v>
      </c>
      <c r="D1037" s="4" t="inlineStr">
        <is>
          <t>[2],[5],[18]</t>
        </is>
      </c>
      <c r="E1037" s="12" t="n">
        <v>0.055</v>
      </c>
      <c r="F1037" s="4" t="inlineStr">
        <is>
          <t>[2],[5],[18]</t>
        </is>
      </c>
      <c r="G1037" s="12" t="n">
        <v>0.055</v>
      </c>
      <c r="H1037" s="4" t="inlineStr">
        <is>
          <t>[2],[5],[18]</t>
        </is>
      </c>
      <c r="I1037" s="12" t="n">
        <v>0.055</v>
      </c>
      <c r="J1037" s="4" t="inlineStr">
        <is>
          <t>[2],[5],[18]</t>
        </is>
      </c>
      <c r="K1037" s="12" t="n">
        <v>0.055</v>
      </c>
      <c r="L1037" s="4" t="inlineStr">
        <is>
          <t>[2],[5],[18]</t>
        </is>
      </c>
      <c r="M1037" s="12" t="n">
        <v>0.055</v>
      </c>
      <c r="N1037" s="4" t="inlineStr">
        <is>
          <t>[2],[5],[18]</t>
        </is>
      </c>
      <c r="O1037" s="12" t="n">
        <v>0.055</v>
      </c>
      <c r="P1037" s="4" t="inlineStr">
        <is>
          <t>[2],[5],[18]</t>
        </is>
      </c>
      <c r="Q1037" s="12" t="n">
        <v>0.055</v>
      </c>
      <c r="R1037" s="4" t="inlineStr">
        <is>
          <t>[12],[14],[15],[23]</t>
        </is>
      </c>
      <c r="S1037" s="12" t="n">
        <v>0.055</v>
      </c>
      <c r="T1037" s="4" t="inlineStr">
        <is>
          <t>[12],[14],[15],[23]</t>
        </is>
      </c>
      <c r="U1037" s="12" t="n">
        <v>0.055</v>
      </c>
      <c r="V1037" s="4" t="inlineStr">
        <is>
          <t>[12],[14],[15],[23]</t>
        </is>
      </c>
      <c r="W1037" s="12" t="n">
        <v>0.055</v>
      </c>
      <c r="X1037" s="4" t="inlineStr">
        <is>
          <t>[12],[14],[15],[23]</t>
        </is>
      </c>
      <c r="Y1037" s="4" t="inlineStr">
        <is>
          <t xml:space="preserve"> </t>
        </is>
      </c>
    </row>
    <row r="1038">
      <c r="A1038" s="4" t="inlineStr">
        <is>
          <t>Interest Rate</t>
        </is>
      </c>
      <c r="C1038" s="12" t="n">
        <v>0.0914</v>
      </c>
      <c r="D1038" s="4" t="inlineStr">
        <is>
          <t>[2],[5],[6],[7],[18]</t>
        </is>
      </c>
      <c r="E1038" s="12" t="n">
        <v>0.0914</v>
      </c>
      <c r="F1038" s="4" t="inlineStr">
        <is>
          <t>[2],[5],[6],[7],[18]</t>
        </is>
      </c>
      <c r="G1038" s="12" t="n">
        <v>0.0914</v>
      </c>
      <c r="H1038" s="4" t="inlineStr">
        <is>
          <t>[2],[5],[6],[7],[18]</t>
        </is>
      </c>
      <c r="I1038" s="12" t="n">
        <v>0.0914</v>
      </c>
      <c r="J1038" s="4" t="inlineStr">
        <is>
          <t>[2],[5],[6],[7],[18]</t>
        </is>
      </c>
      <c r="K1038" s="12" t="n">
        <v>0.0914</v>
      </c>
      <c r="L1038" s="4" t="inlineStr">
        <is>
          <t>[2],[5],[6],[7],[18]</t>
        </is>
      </c>
      <c r="M1038" s="12" t="n">
        <v>0.0914</v>
      </c>
      <c r="N1038" s="4" t="inlineStr">
        <is>
          <t>[2],[5],[6],[7],[18]</t>
        </is>
      </c>
      <c r="O1038" s="12" t="n">
        <v>0.0914</v>
      </c>
      <c r="P1038" s="4" t="inlineStr">
        <is>
          <t>[2],[5],[6],[7],[18]</t>
        </is>
      </c>
      <c r="Q1038" s="12" t="n">
        <v>0.0625</v>
      </c>
      <c r="R1038" s="4" t="inlineStr">
        <is>
          <t>[12],[14],[15],[16],[23]</t>
        </is>
      </c>
      <c r="S1038" s="12" t="n">
        <v>0.0625</v>
      </c>
      <c r="T1038" s="4" t="inlineStr">
        <is>
          <t>[12],[14],[15],[16],[23]</t>
        </is>
      </c>
      <c r="U1038" s="12" t="n">
        <v>0.0625</v>
      </c>
      <c r="V1038" s="4" t="inlineStr">
        <is>
          <t>[12],[14],[15],[16],[23]</t>
        </is>
      </c>
      <c r="W1038" s="12" t="n">
        <v>0.0625</v>
      </c>
      <c r="X1038" s="4" t="inlineStr">
        <is>
          <t>[12],[14],[15],[16],[23]</t>
        </is>
      </c>
      <c r="Y1038" s="4" t="inlineStr">
        <is>
          <t xml:space="preserve"> </t>
        </is>
      </c>
    </row>
    <row r="1039">
      <c r="A1039" s="4" t="inlineStr">
        <is>
          <t>Par Amounts/Units (16)</t>
        </is>
      </c>
      <c r="C1039" s="6" t="n">
        <v>129179</v>
      </c>
      <c r="D1039" s="4" t="inlineStr">
        <is>
          <t>[2],[5],[8],[18]</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6" t="n">
        <v>130160</v>
      </c>
      <c r="R1039" s="4" t="inlineStr">
        <is>
          <t>[12],[14],[15],[23]</t>
        </is>
      </c>
      <c r="S1039" s="4" t="inlineStr">
        <is>
          <t xml:space="preserve"> </t>
        </is>
      </c>
      <c r="U1039" s="4" t="inlineStr">
        <is>
          <t xml:space="preserve"> </t>
        </is>
      </c>
      <c r="W1039" s="4" t="inlineStr">
        <is>
          <t xml:space="preserve"> </t>
        </is>
      </c>
      <c r="Y1039" s="4" t="inlineStr">
        <is>
          <t xml:space="preserve"> </t>
        </is>
      </c>
    </row>
    <row r="1040">
      <c r="A1040" s="4" t="inlineStr">
        <is>
          <t>Cost</t>
        </is>
      </c>
      <c r="C1040" s="5" t="n">
        <v>126578</v>
      </c>
      <c r="D1040" s="4" t="inlineStr">
        <is>
          <t>[2],[5],[9],[18]</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5" t="n">
        <v>127052</v>
      </c>
      <c r="R1040" s="4" t="inlineStr">
        <is>
          <t>[12],[14],[15],[17],[23]</t>
        </is>
      </c>
      <c r="S1040" s="4" t="inlineStr">
        <is>
          <t xml:space="preserve"> </t>
        </is>
      </c>
      <c r="U1040" s="4" t="inlineStr">
        <is>
          <t xml:space="preserve"> </t>
        </is>
      </c>
      <c r="W1040" s="4" t="inlineStr">
        <is>
          <t xml:space="preserve"> </t>
        </is>
      </c>
      <c r="Y1040" s="4" t="inlineStr">
        <is>
          <t xml:space="preserve"> </t>
        </is>
      </c>
    </row>
    <row r="1041">
      <c r="A1041" s="4" t="inlineStr">
        <is>
          <t>Fair Value</t>
        </is>
      </c>
      <c r="C1041" s="6" t="n">
        <v>127887</v>
      </c>
      <c r="D1041" s="4" t="inlineStr">
        <is>
          <t>[2],[5],[18]</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6" t="n">
        <v>128858</v>
      </c>
      <c r="R1041" s="4" t="inlineStr">
        <is>
          <t>[12],[14],[15],[23]</t>
        </is>
      </c>
      <c r="S1041" s="4" t="inlineStr">
        <is>
          <t xml:space="preserve"> </t>
        </is>
      </c>
      <c r="U1041" s="4" t="inlineStr">
        <is>
          <t xml:space="preserve"> </t>
        </is>
      </c>
      <c r="W1041" s="4" t="inlineStr">
        <is>
          <t xml:space="preserve"> </t>
        </is>
      </c>
      <c r="Y1041" s="4" t="inlineStr">
        <is>
          <t xml:space="preserve"> </t>
        </is>
      </c>
    </row>
    <row r="1042">
      <c r="A1042" s="4" t="inlineStr">
        <is>
          <t>% of Net Assets</t>
        </is>
      </c>
      <c r="C1042" s="12" t="n">
        <v>0.0307</v>
      </c>
      <c r="D1042" s="4" t="inlineStr">
        <is>
          <t>[2],[5],[18]</t>
        </is>
      </c>
      <c r="E1042" s="12" t="n">
        <v>0.0307</v>
      </c>
      <c r="F1042" s="4" t="inlineStr">
        <is>
          <t>[2],[5],[18]</t>
        </is>
      </c>
      <c r="G1042" s="12" t="n">
        <v>0.0307</v>
      </c>
      <c r="H1042" s="4" t="inlineStr">
        <is>
          <t>[2],[5],[18]</t>
        </is>
      </c>
      <c r="I1042" s="12" t="n">
        <v>0.0307</v>
      </c>
      <c r="J1042" s="4" t="inlineStr">
        <is>
          <t>[2],[5],[18]</t>
        </is>
      </c>
      <c r="K1042" s="12" t="n">
        <v>0.0307</v>
      </c>
      <c r="L1042" s="4" t="inlineStr">
        <is>
          <t>[2],[5],[18]</t>
        </is>
      </c>
      <c r="M1042" s="12" t="n">
        <v>0.0307</v>
      </c>
      <c r="N1042" s="4" t="inlineStr">
        <is>
          <t>[2],[5],[18]</t>
        </is>
      </c>
      <c r="O1042" s="12" t="n">
        <v>0.0307</v>
      </c>
      <c r="P1042" s="4" t="inlineStr">
        <is>
          <t>[2],[5],[18]</t>
        </is>
      </c>
      <c r="Q1042" s="12" t="n">
        <v>0.029</v>
      </c>
      <c r="R1042" s="4" t="inlineStr">
        <is>
          <t>[12],[14],[15],[23]</t>
        </is>
      </c>
      <c r="S1042" s="12" t="n">
        <v>0.029</v>
      </c>
      <c r="T1042" s="4" t="inlineStr">
        <is>
          <t>[12],[14],[15],[23]</t>
        </is>
      </c>
      <c r="U1042" s="12" t="n">
        <v>0.029</v>
      </c>
      <c r="V1042" s="4" t="inlineStr">
        <is>
          <t>[12],[14],[15],[23]</t>
        </is>
      </c>
      <c r="W1042" s="12" t="n">
        <v>0.029</v>
      </c>
      <c r="X1042" s="4" t="inlineStr">
        <is>
          <t>[12],[14],[15],[23]</t>
        </is>
      </c>
      <c r="Y1042" s="4" t="inlineStr">
        <is>
          <t xml:space="preserve"> </t>
        </is>
      </c>
    </row>
    <row r="1043">
      <c r="A1043" s="4" t="inlineStr">
        <is>
          <t>Investment, Identifier [Axis]: Lobos Parent, Inc. - Series A Preferred Share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row>
    <row r="1045">
      <c r="A1045" s="4" t="inlineStr">
        <is>
          <t>Investment owned (in shares) | shares</t>
        </is>
      </c>
      <c r="C1045" s="5" t="n">
        <v>1545</v>
      </c>
      <c r="D1045" s="4" t="inlineStr">
        <is>
          <t>[2],[5],[8]</t>
        </is>
      </c>
      <c r="E1045" s="5" t="n">
        <v>1545</v>
      </c>
      <c r="F1045" s="4" t="inlineStr">
        <is>
          <t>[2],[5],[8]</t>
        </is>
      </c>
      <c r="G1045" s="5" t="n">
        <v>1545</v>
      </c>
      <c r="H1045" s="4" t="inlineStr">
        <is>
          <t>[2],[5],[8]</t>
        </is>
      </c>
      <c r="I1045" s="5" t="n">
        <v>1545</v>
      </c>
      <c r="J1045" s="4" t="inlineStr">
        <is>
          <t>[2],[5],[8]</t>
        </is>
      </c>
      <c r="K1045" s="5" t="n">
        <v>1545</v>
      </c>
      <c r="L1045" s="4" t="inlineStr">
        <is>
          <t>[2],[5],[8]</t>
        </is>
      </c>
      <c r="M1045" s="5" t="n">
        <v>1545</v>
      </c>
      <c r="N1045" s="4" t="inlineStr">
        <is>
          <t>[2],[5],[8]</t>
        </is>
      </c>
      <c r="O1045" s="5" t="n">
        <v>1545</v>
      </c>
      <c r="P1045" s="4" t="inlineStr">
        <is>
          <t>[2],[5],[8]</t>
        </is>
      </c>
      <c r="Q1045" s="5" t="n">
        <v>1545</v>
      </c>
      <c r="R1045" s="4" t="inlineStr">
        <is>
          <t>[14],[15]</t>
        </is>
      </c>
      <c r="S1045" s="5" t="n">
        <v>1545</v>
      </c>
      <c r="T1045" s="4" t="inlineStr">
        <is>
          <t>[14],[15]</t>
        </is>
      </c>
      <c r="U1045" s="5" t="n">
        <v>1545</v>
      </c>
      <c r="V1045" s="4" t="inlineStr">
        <is>
          <t>[14],[15]</t>
        </is>
      </c>
      <c r="W1045" s="5" t="n">
        <v>1545</v>
      </c>
      <c r="X1045" s="4" t="inlineStr">
        <is>
          <t>[14],[15]</t>
        </is>
      </c>
      <c r="Y1045" s="4" t="inlineStr">
        <is>
          <t xml:space="preserve"> </t>
        </is>
      </c>
    </row>
    <row r="1046">
      <c r="A1046" s="4" t="inlineStr">
        <is>
          <t>Cost</t>
        </is>
      </c>
      <c r="C1046" s="6" t="n">
        <v>1506</v>
      </c>
      <c r="D1046" s="4" t="inlineStr">
        <is>
          <t>[2],[5],[9]</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6" t="n">
        <v>1506</v>
      </c>
      <c r="R1046" s="4" t="inlineStr">
        <is>
          <t>[14],[15],[17]</t>
        </is>
      </c>
      <c r="S1046" s="4" t="inlineStr">
        <is>
          <t xml:space="preserve"> </t>
        </is>
      </c>
      <c r="U1046" s="4" t="inlineStr">
        <is>
          <t xml:space="preserve"> </t>
        </is>
      </c>
      <c r="W1046" s="4" t="inlineStr">
        <is>
          <t xml:space="preserve"> </t>
        </is>
      </c>
      <c r="Y1046" s="4" t="inlineStr">
        <is>
          <t xml:space="preserve"> </t>
        </is>
      </c>
    </row>
    <row r="1047">
      <c r="A1047" s="4" t="inlineStr">
        <is>
          <t>Fair Value</t>
        </is>
      </c>
      <c r="C1047" s="6" t="n">
        <v>1591</v>
      </c>
      <c r="D1047" s="4" t="inlineStr">
        <is>
          <t>[2],[5]</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6" t="n">
        <v>1518</v>
      </c>
      <c r="R1047" s="4" t="inlineStr">
        <is>
          <t>[14],[15]</t>
        </is>
      </c>
      <c r="S1047" s="4" t="inlineStr">
        <is>
          <t xml:space="preserve"> </t>
        </is>
      </c>
      <c r="U1047" s="4" t="inlineStr">
        <is>
          <t xml:space="preserve"> </t>
        </is>
      </c>
      <c r="W1047" s="4" t="inlineStr">
        <is>
          <t xml:space="preserve"> </t>
        </is>
      </c>
      <c r="Y1047" s="4" t="inlineStr">
        <is>
          <t xml:space="preserve"> </t>
        </is>
      </c>
    </row>
    <row r="1048">
      <c r="A1048" s="4" t="inlineStr">
        <is>
          <t>% of Net Assets</t>
        </is>
      </c>
      <c r="C1048" s="12" t="n">
        <v>0.0004</v>
      </c>
      <c r="D1048" s="4" t="inlineStr">
        <is>
          <t>[2],[5]</t>
        </is>
      </c>
      <c r="E1048" s="12" t="n">
        <v>0.0004</v>
      </c>
      <c r="F1048" s="4" t="inlineStr">
        <is>
          <t>[2],[5]</t>
        </is>
      </c>
      <c r="G1048" s="12" t="n">
        <v>0.0004</v>
      </c>
      <c r="H1048" s="4" t="inlineStr">
        <is>
          <t>[2],[5]</t>
        </is>
      </c>
      <c r="I1048" s="12" t="n">
        <v>0.0004</v>
      </c>
      <c r="J1048" s="4" t="inlineStr">
        <is>
          <t>[2],[5]</t>
        </is>
      </c>
      <c r="K1048" s="12" t="n">
        <v>0.0004</v>
      </c>
      <c r="L1048" s="4" t="inlineStr">
        <is>
          <t>[2],[5]</t>
        </is>
      </c>
      <c r="M1048" s="12" t="n">
        <v>0.0004</v>
      </c>
      <c r="N1048" s="4" t="inlineStr">
        <is>
          <t>[2],[5]</t>
        </is>
      </c>
      <c r="O1048" s="12" t="n">
        <v>0.0004</v>
      </c>
      <c r="P1048" s="4" t="inlineStr">
        <is>
          <t>[2],[5]</t>
        </is>
      </c>
      <c r="Q1048" s="12" t="n">
        <v>0.0003</v>
      </c>
      <c r="R1048" s="4" t="inlineStr">
        <is>
          <t>[14],[15]</t>
        </is>
      </c>
      <c r="S1048" s="12" t="n">
        <v>0.0003</v>
      </c>
      <c r="T1048" s="4" t="inlineStr">
        <is>
          <t>[14],[15]</t>
        </is>
      </c>
      <c r="U1048" s="12" t="n">
        <v>0.0003</v>
      </c>
      <c r="V1048" s="4" t="inlineStr">
        <is>
          <t>[14],[15]</t>
        </is>
      </c>
      <c r="W1048" s="12" t="n">
        <v>0.0003</v>
      </c>
      <c r="X1048" s="4" t="inlineStr">
        <is>
          <t>[14],[15]</t>
        </is>
      </c>
      <c r="Y1048" s="4" t="inlineStr">
        <is>
          <t xml:space="preserve"> </t>
        </is>
      </c>
    </row>
    <row r="1049">
      <c r="A1049" s="4" t="inlineStr">
        <is>
          <t>Investment, Identifier [Axis]: Lytx, Inc.</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row>
    <row r="1051">
      <c r="A1051" s="4" t="inlineStr">
        <is>
          <t>Reference Rate and Spread</t>
        </is>
      </c>
      <c r="C1051" s="12" t="n">
        <v>0.0675</v>
      </c>
      <c r="D1051" s="4" t="inlineStr">
        <is>
          <t>[2],[5],[18]</t>
        </is>
      </c>
      <c r="E1051" s="12" t="n">
        <v>0.0675</v>
      </c>
      <c r="F1051" s="4" t="inlineStr">
        <is>
          <t>[2],[5],[18]</t>
        </is>
      </c>
      <c r="G1051" s="12" t="n">
        <v>0.0675</v>
      </c>
      <c r="H1051" s="4" t="inlineStr">
        <is>
          <t>[2],[5],[18]</t>
        </is>
      </c>
      <c r="I1051" s="12" t="n">
        <v>0.0675</v>
      </c>
      <c r="J1051" s="4" t="inlineStr">
        <is>
          <t>[2],[5],[18]</t>
        </is>
      </c>
      <c r="K1051" s="12" t="n">
        <v>0.0675</v>
      </c>
      <c r="L1051" s="4" t="inlineStr">
        <is>
          <t>[2],[5],[18]</t>
        </is>
      </c>
      <c r="M1051" s="12" t="n">
        <v>0.0675</v>
      </c>
      <c r="N1051" s="4" t="inlineStr">
        <is>
          <t>[2],[5],[18]</t>
        </is>
      </c>
      <c r="O1051" s="12" t="n">
        <v>0.0675</v>
      </c>
      <c r="P1051" s="4" t="inlineStr">
        <is>
          <t>[2],[5],[18]</t>
        </is>
      </c>
      <c r="Q1051" s="12" t="n">
        <v>0.0675</v>
      </c>
      <c r="R1051" s="4" t="inlineStr">
        <is>
          <t>[14],[15],[19]</t>
        </is>
      </c>
      <c r="S1051" s="12" t="n">
        <v>0.0675</v>
      </c>
      <c r="T1051" s="4" t="inlineStr">
        <is>
          <t>[14],[15],[19]</t>
        </is>
      </c>
      <c r="U1051" s="12" t="n">
        <v>0.0675</v>
      </c>
      <c r="V1051" s="4" t="inlineStr">
        <is>
          <t>[14],[15],[19]</t>
        </is>
      </c>
      <c r="W1051" s="12" t="n">
        <v>0.0675</v>
      </c>
      <c r="X1051" s="4" t="inlineStr">
        <is>
          <t>[14],[15],[19]</t>
        </is>
      </c>
      <c r="Y1051" s="4" t="inlineStr">
        <is>
          <t xml:space="preserve"> </t>
        </is>
      </c>
    </row>
    <row r="1052">
      <c r="A1052" s="4" t="inlineStr">
        <is>
          <t>Interest Rate</t>
        </is>
      </c>
      <c r="C1052" s="12" t="n">
        <v>0.0993</v>
      </c>
      <c r="D1052" s="4" t="inlineStr">
        <is>
          <t>[2],[5],[6],[7],[18]</t>
        </is>
      </c>
      <c r="E1052" s="12" t="n">
        <v>0.0993</v>
      </c>
      <c r="F1052" s="4" t="inlineStr">
        <is>
          <t>[2],[5],[6],[7],[18]</t>
        </is>
      </c>
      <c r="G1052" s="12" t="n">
        <v>0.0993</v>
      </c>
      <c r="H1052" s="4" t="inlineStr">
        <is>
          <t>[2],[5],[6],[7],[18]</t>
        </is>
      </c>
      <c r="I1052" s="12" t="n">
        <v>0.0993</v>
      </c>
      <c r="J1052" s="4" t="inlineStr">
        <is>
          <t>[2],[5],[6],[7],[18]</t>
        </is>
      </c>
      <c r="K1052" s="12" t="n">
        <v>0.0993</v>
      </c>
      <c r="L1052" s="4" t="inlineStr">
        <is>
          <t>[2],[5],[6],[7],[18]</t>
        </is>
      </c>
      <c r="M1052" s="12" t="n">
        <v>0.0993</v>
      </c>
      <c r="N1052" s="4" t="inlineStr">
        <is>
          <t>[2],[5],[6],[7],[18]</t>
        </is>
      </c>
      <c r="O1052" s="12" t="n">
        <v>0.0993</v>
      </c>
      <c r="P1052" s="4" t="inlineStr">
        <is>
          <t>[2],[5],[6],[7],[18]</t>
        </is>
      </c>
      <c r="Q1052" s="12" t="n">
        <v>0.0775</v>
      </c>
      <c r="R1052" s="4" t="inlineStr">
        <is>
          <t>[14],[15],[16],[19]</t>
        </is>
      </c>
      <c r="S1052" s="12" t="n">
        <v>0.0775</v>
      </c>
      <c r="T1052" s="4" t="inlineStr">
        <is>
          <t>[14],[15],[16],[19]</t>
        </is>
      </c>
      <c r="U1052" s="12" t="n">
        <v>0.0775</v>
      </c>
      <c r="V1052" s="4" t="inlineStr">
        <is>
          <t>[14],[15],[16],[19]</t>
        </is>
      </c>
      <c r="W1052" s="12" t="n">
        <v>0.0775</v>
      </c>
      <c r="X1052" s="4" t="inlineStr">
        <is>
          <t>[14],[15],[16],[19]</t>
        </is>
      </c>
      <c r="Y1052" s="4" t="inlineStr">
        <is>
          <t xml:space="preserve"> </t>
        </is>
      </c>
    </row>
    <row r="1053">
      <c r="A1053" s="4" t="inlineStr">
        <is>
          <t>Par Amounts/Units (16)</t>
        </is>
      </c>
      <c r="C1053" s="6" t="n">
        <v>84670</v>
      </c>
      <c r="D1053" s="4" t="inlineStr">
        <is>
          <t>[2],[5],[8],[18]</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6" t="n">
        <v>85320</v>
      </c>
      <c r="R1053" s="4" t="inlineStr">
        <is>
          <t>[14],[15],[19]</t>
        </is>
      </c>
      <c r="S1053" s="4" t="inlineStr">
        <is>
          <t xml:space="preserve"> </t>
        </is>
      </c>
      <c r="U1053" s="4" t="inlineStr">
        <is>
          <t xml:space="preserve"> </t>
        </is>
      </c>
      <c r="W1053" s="4" t="inlineStr">
        <is>
          <t xml:space="preserve"> </t>
        </is>
      </c>
      <c r="Y1053" s="4" t="inlineStr">
        <is>
          <t xml:space="preserve"> </t>
        </is>
      </c>
    </row>
    <row r="1054">
      <c r="A1054" s="4" t="inlineStr">
        <is>
          <t>Cost</t>
        </is>
      </c>
      <c r="C1054" s="5" t="n">
        <v>83886</v>
      </c>
      <c r="D1054" s="4" t="inlineStr">
        <is>
          <t>[2],[5],[9],[18]</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5" t="n">
        <v>84355</v>
      </c>
      <c r="R1054" s="4" t="inlineStr">
        <is>
          <t>[14],[15],[17],[19]</t>
        </is>
      </c>
      <c r="S1054" s="4" t="inlineStr">
        <is>
          <t xml:space="preserve"> </t>
        </is>
      </c>
      <c r="U1054" s="4" t="inlineStr">
        <is>
          <t xml:space="preserve"> </t>
        </is>
      </c>
      <c r="W1054" s="4" t="inlineStr">
        <is>
          <t xml:space="preserve"> </t>
        </is>
      </c>
      <c r="Y1054" s="4" t="inlineStr">
        <is>
          <t xml:space="preserve"> </t>
        </is>
      </c>
    </row>
    <row r="1055">
      <c r="A1055" s="4" t="inlineStr">
        <is>
          <t>Fair Value</t>
        </is>
      </c>
      <c r="C1055" s="6" t="n">
        <v>81284</v>
      </c>
      <c r="D1055" s="4" t="inlineStr">
        <is>
          <t>[2],[5],[18]</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6" t="n">
        <v>84893</v>
      </c>
      <c r="R1055" s="4" t="inlineStr">
        <is>
          <t>[14],[15],[19]</t>
        </is>
      </c>
      <c r="S1055" s="4" t="inlineStr">
        <is>
          <t xml:space="preserve"> </t>
        </is>
      </c>
      <c r="U1055" s="4" t="inlineStr">
        <is>
          <t xml:space="preserve"> </t>
        </is>
      </c>
      <c r="W1055" s="4" t="inlineStr">
        <is>
          <t xml:space="preserve"> </t>
        </is>
      </c>
      <c r="Y1055" s="4" t="inlineStr">
        <is>
          <t xml:space="preserve"> </t>
        </is>
      </c>
    </row>
    <row r="1056">
      <c r="A1056" s="4" t="inlineStr">
        <is>
          <t>% of Net Assets</t>
        </is>
      </c>
      <c r="C1056" s="12" t="n">
        <v>0.0195</v>
      </c>
      <c r="D1056" s="4" t="inlineStr">
        <is>
          <t>[2],[5],[18]</t>
        </is>
      </c>
      <c r="E1056" s="12" t="n">
        <v>0.0195</v>
      </c>
      <c r="F1056" s="4" t="inlineStr">
        <is>
          <t>[2],[5],[18]</t>
        </is>
      </c>
      <c r="G1056" s="12" t="n">
        <v>0.0195</v>
      </c>
      <c r="H1056" s="4" t="inlineStr">
        <is>
          <t>[2],[5],[18]</t>
        </is>
      </c>
      <c r="I1056" s="12" t="n">
        <v>0.0195</v>
      </c>
      <c r="J1056" s="4" t="inlineStr">
        <is>
          <t>[2],[5],[18]</t>
        </is>
      </c>
      <c r="K1056" s="12" t="n">
        <v>0.0195</v>
      </c>
      <c r="L1056" s="4" t="inlineStr">
        <is>
          <t>[2],[5],[18]</t>
        </is>
      </c>
      <c r="M1056" s="12" t="n">
        <v>0.0195</v>
      </c>
      <c r="N1056" s="4" t="inlineStr">
        <is>
          <t>[2],[5],[18]</t>
        </is>
      </c>
      <c r="O1056" s="12" t="n">
        <v>0.0195</v>
      </c>
      <c r="P1056" s="4" t="inlineStr">
        <is>
          <t>[2],[5],[18]</t>
        </is>
      </c>
      <c r="Q1056" s="12" t="n">
        <v>0.0191</v>
      </c>
      <c r="R1056" s="4" t="inlineStr">
        <is>
          <t>[14],[15],[19]</t>
        </is>
      </c>
      <c r="S1056" s="12" t="n">
        <v>0.0191</v>
      </c>
      <c r="T1056" s="4" t="inlineStr">
        <is>
          <t>[14],[15],[19]</t>
        </is>
      </c>
      <c r="U1056" s="12" t="n">
        <v>0.0191</v>
      </c>
      <c r="V1056" s="4" t="inlineStr">
        <is>
          <t>[14],[15],[19]</t>
        </is>
      </c>
      <c r="W1056" s="12" t="n">
        <v>0.0191</v>
      </c>
      <c r="X1056" s="4" t="inlineStr">
        <is>
          <t>[14],[15],[19]</t>
        </is>
      </c>
      <c r="Y1056" s="4" t="inlineStr">
        <is>
          <t xml:space="preserve"> </t>
        </is>
      </c>
    </row>
    <row r="1057">
      <c r="A1057" s="4" t="inlineStr">
        <is>
          <t>Investment, Identifier [Axis]: MAG DS Corp.</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row>
    <row r="1059">
      <c r="A1059" s="4" t="inlineStr">
        <is>
          <t>Reference Rate and Spread</t>
        </is>
      </c>
      <c r="C1059" s="12" t="n">
        <v>0.055</v>
      </c>
      <c r="D1059" s="4" t="inlineStr">
        <is>
          <t>[5],[18]</t>
        </is>
      </c>
      <c r="E1059" s="12" t="n">
        <v>0.055</v>
      </c>
      <c r="F1059" s="4" t="inlineStr">
        <is>
          <t>[5],[18]</t>
        </is>
      </c>
      <c r="G1059" s="12" t="n">
        <v>0.055</v>
      </c>
      <c r="H1059" s="4" t="inlineStr">
        <is>
          <t>[5],[18]</t>
        </is>
      </c>
      <c r="I1059" s="12" t="n">
        <v>0.055</v>
      </c>
      <c r="J1059" s="4" t="inlineStr">
        <is>
          <t>[5],[18]</t>
        </is>
      </c>
      <c r="K1059" s="12" t="n">
        <v>0.055</v>
      </c>
      <c r="L1059" s="4" t="inlineStr">
        <is>
          <t>[5],[18]</t>
        </is>
      </c>
      <c r="M1059" s="12" t="n">
        <v>0.055</v>
      </c>
      <c r="N1059" s="4" t="inlineStr">
        <is>
          <t>[5],[18]</t>
        </is>
      </c>
      <c r="O1059" s="12" t="n">
        <v>0.055</v>
      </c>
      <c r="P1059" s="4" t="inlineStr">
        <is>
          <t>[5],[18]</t>
        </is>
      </c>
      <c r="Q1059" s="12" t="n">
        <v>0.055</v>
      </c>
      <c r="R1059" s="4" t="inlineStr">
        <is>
          <t>[15],[19]</t>
        </is>
      </c>
      <c r="S1059" s="12" t="n">
        <v>0.055</v>
      </c>
      <c r="T1059" s="4" t="inlineStr">
        <is>
          <t>[15],[19]</t>
        </is>
      </c>
      <c r="U1059" s="12" t="n">
        <v>0.055</v>
      </c>
      <c r="V1059" s="4" t="inlineStr">
        <is>
          <t>[15],[19]</t>
        </is>
      </c>
      <c r="W1059" s="12" t="n">
        <v>0.055</v>
      </c>
      <c r="X1059" s="4" t="inlineStr">
        <is>
          <t>[15],[19]</t>
        </is>
      </c>
      <c r="Y1059" s="4" t="inlineStr">
        <is>
          <t xml:space="preserve"> </t>
        </is>
      </c>
    </row>
    <row r="1060">
      <c r="A1060" s="4" t="inlineStr">
        <is>
          <t>Interest Rate</t>
        </is>
      </c>
      <c r="C1060" s="12" t="n">
        <v>0.0917</v>
      </c>
      <c r="D1060" s="4" t="inlineStr">
        <is>
          <t>[5],[6],[7],[18]</t>
        </is>
      </c>
      <c r="E1060" s="12" t="n">
        <v>0.0917</v>
      </c>
      <c r="F1060" s="4" t="inlineStr">
        <is>
          <t>[5],[6],[7],[18]</t>
        </is>
      </c>
      <c r="G1060" s="12" t="n">
        <v>0.0917</v>
      </c>
      <c r="H1060" s="4" t="inlineStr">
        <is>
          <t>[5],[6],[7],[18]</t>
        </is>
      </c>
      <c r="I1060" s="12" t="n">
        <v>0.0917</v>
      </c>
      <c r="J1060" s="4" t="inlineStr">
        <is>
          <t>[5],[6],[7],[18]</t>
        </is>
      </c>
      <c r="K1060" s="12" t="n">
        <v>0.0917</v>
      </c>
      <c r="L1060" s="4" t="inlineStr">
        <is>
          <t>[5],[6],[7],[18]</t>
        </is>
      </c>
      <c r="M1060" s="12" t="n">
        <v>0.0917</v>
      </c>
      <c r="N1060" s="4" t="inlineStr">
        <is>
          <t>[5],[6],[7],[18]</t>
        </is>
      </c>
      <c r="O1060" s="12" t="n">
        <v>0.0917</v>
      </c>
      <c r="P1060" s="4" t="inlineStr">
        <is>
          <t>[5],[6],[7],[18]</t>
        </is>
      </c>
      <c r="Q1060" s="12" t="n">
        <v>0.065</v>
      </c>
      <c r="R1060" s="4" t="inlineStr">
        <is>
          <t>[15],[16],[19]</t>
        </is>
      </c>
      <c r="S1060" s="12" t="n">
        <v>0.065</v>
      </c>
      <c r="T1060" s="4" t="inlineStr">
        <is>
          <t>[15],[16],[19]</t>
        </is>
      </c>
      <c r="U1060" s="12" t="n">
        <v>0.065</v>
      </c>
      <c r="V1060" s="4" t="inlineStr">
        <is>
          <t>[15],[16],[19]</t>
        </is>
      </c>
      <c r="W1060" s="12" t="n">
        <v>0.065</v>
      </c>
      <c r="X1060" s="4" t="inlineStr">
        <is>
          <t>[15],[16],[19]</t>
        </is>
      </c>
      <c r="Y1060" s="4" t="inlineStr">
        <is>
          <t xml:space="preserve"> </t>
        </is>
      </c>
    </row>
    <row r="1061">
      <c r="A1061" s="4" t="inlineStr">
        <is>
          <t>Par Amounts/Units (16)</t>
        </is>
      </c>
      <c r="C1061" s="6" t="n">
        <v>81538</v>
      </c>
      <c r="D1061" s="4" t="inlineStr">
        <is>
          <t>[5],[8],[18]</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6" t="n">
        <v>83707</v>
      </c>
      <c r="R1061" s="4" t="inlineStr">
        <is>
          <t>[15],[19]</t>
        </is>
      </c>
      <c r="S1061" s="4" t="inlineStr">
        <is>
          <t xml:space="preserve"> </t>
        </is>
      </c>
      <c r="U1061" s="4" t="inlineStr">
        <is>
          <t xml:space="preserve"> </t>
        </is>
      </c>
      <c r="W1061" s="4" t="inlineStr">
        <is>
          <t xml:space="preserve"> </t>
        </is>
      </c>
      <c r="Y1061" s="4" t="inlineStr">
        <is>
          <t xml:space="preserve"> </t>
        </is>
      </c>
    </row>
    <row r="1062">
      <c r="A1062" s="4" t="inlineStr">
        <is>
          <t>Cost</t>
        </is>
      </c>
      <c r="C1062" s="5" t="n">
        <v>76177</v>
      </c>
      <c r="D1062" s="4" t="inlineStr">
        <is>
          <t>[5],[9],[18]</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5" t="n">
        <v>77289</v>
      </c>
      <c r="R1062" s="4" t="inlineStr">
        <is>
          <t>[15],[17],[19]</t>
        </is>
      </c>
      <c r="S1062" s="4" t="inlineStr">
        <is>
          <t xml:space="preserve"> </t>
        </is>
      </c>
      <c r="U1062" s="4" t="inlineStr">
        <is>
          <t xml:space="preserve"> </t>
        </is>
      </c>
      <c r="W1062" s="4" t="inlineStr">
        <is>
          <t xml:space="preserve"> </t>
        </is>
      </c>
      <c r="Y1062" s="4" t="inlineStr">
        <is>
          <t xml:space="preserve"> </t>
        </is>
      </c>
    </row>
    <row r="1063">
      <c r="A1063" s="4" t="inlineStr">
        <is>
          <t>Fair Value</t>
        </is>
      </c>
      <c r="C1063" s="6" t="n">
        <v>75015</v>
      </c>
      <c r="D1063" s="4" t="inlineStr">
        <is>
          <t>[5],[18]</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6" t="n">
        <v>77011</v>
      </c>
      <c r="R1063" s="4" t="inlineStr">
        <is>
          <t>[15],[19]</t>
        </is>
      </c>
      <c r="S1063" s="4" t="inlineStr">
        <is>
          <t xml:space="preserve"> </t>
        </is>
      </c>
      <c r="U1063" s="4" t="inlineStr">
        <is>
          <t xml:space="preserve"> </t>
        </is>
      </c>
      <c r="W1063" s="4" t="inlineStr">
        <is>
          <t xml:space="preserve"> </t>
        </is>
      </c>
      <c r="Y1063" s="4" t="inlineStr">
        <is>
          <t xml:space="preserve"> </t>
        </is>
      </c>
    </row>
    <row r="1064">
      <c r="A1064" s="4" t="inlineStr">
        <is>
          <t>% of Net Assets</t>
        </is>
      </c>
      <c r="C1064" s="12" t="n">
        <v>0.018</v>
      </c>
      <c r="D1064" s="4" t="inlineStr">
        <is>
          <t>[5],[18]</t>
        </is>
      </c>
      <c r="E1064" s="12" t="n">
        <v>0.018</v>
      </c>
      <c r="F1064" s="4" t="inlineStr">
        <is>
          <t>[5],[18]</t>
        </is>
      </c>
      <c r="G1064" s="12" t="n">
        <v>0.018</v>
      </c>
      <c r="H1064" s="4" t="inlineStr">
        <is>
          <t>[5],[18]</t>
        </is>
      </c>
      <c r="I1064" s="12" t="n">
        <v>0.018</v>
      </c>
      <c r="J1064" s="4" t="inlineStr">
        <is>
          <t>[5],[18]</t>
        </is>
      </c>
      <c r="K1064" s="12" t="n">
        <v>0.018</v>
      </c>
      <c r="L1064" s="4" t="inlineStr">
        <is>
          <t>[5],[18]</t>
        </is>
      </c>
      <c r="M1064" s="12" t="n">
        <v>0.018</v>
      </c>
      <c r="N1064" s="4" t="inlineStr">
        <is>
          <t>[5],[18]</t>
        </is>
      </c>
      <c r="O1064" s="12" t="n">
        <v>0.018</v>
      </c>
      <c r="P1064" s="4" t="inlineStr">
        <is>
          <t>[5],[18]</t>
        </is>
      </c>
      <c r="Q1064" s="12" t="n">
        <v>0.0173</v>
      </c>
      <c r="R1064" s="4" t="inlineStr">
        <is>
          <t>[15],[19]</t>
        </is>
      </c>
      <c r="S1064" s="12" t="n">
        <v>0.0173</v>
      </c>
      <c r="T1064" s="4" t="inlineStr">
        <is>
          <t>[15],[19]</t>
        </is>
      </c>
      <c r="U1064" s="12" t="n">
        <v>0.0173</v>
      </c>
      <c r="V1064" s="4" t="inlineStr">
        <is>
          <t>[15],[19]</t>
        </is>
      </c>
      <c r="W1064" s="12" t="n">
        <v>0.0173</v>
      </c>
      <c r="X1064" s="4" t="inlineStr">
        <is>
          <t>[15],[19]</t>
        </is>
      </c>
      <c r="Y1064" s="4" t="inlineStr">
        <is>
          <t xml:space="preserve"> </t>
        </is>
      </c>
    </row>
    <row r="1065">
      <c r="A1065" s="4" t="inlineStr">
        <is>
          <t>Investment, Identifier [Axis]: MHE Intermediate Holdings, LLC</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row>
    <row r="1067">
      <c r="A1067" s="4" t="inlineStr">
        <is>
          <t>Reference Rate and Spread</t>
        </is>
      </c>
      <c r="C1067" s="11" t="n">
        <v>0.06</v>
      </c>
      <c r="D1067" s="4" t="inlineStr">
        <is>
          <t>[2],[3],[5],[10],[18]</t>
        </is>
      </c>
      <c r="E1067" s="11" t="n">
        <v>0.06</v>
      </c>
      <c r="F1067" s="4" t="inlineStr">
        <is>
          <t>[2],[3],[5],[10],[18]</t>
        </is>
      </c>
      <c r="G1067" s="11" t="n">
        <v>0.06</v>
      </c>
      <c r="H1067" s="4" t="inlineStr">
        <is>
          <t>[2],[3],[5],[10],[18]</t>
        </is>
      </c>
      <c r="I1067" s="11" t="n">
        <v>0.06</v>
      </c>
      <c r="J1067" s="4" t="inlineStr">
        <is>
          <t>[2],[3],[5],[10],[18]</t>
        </is>
      </c>
      <c r="K1067" s="11" t="n">
        <v>0.06</v>
      </c>
      <c r="L1067" s="4" t="inlineStr">
        <is>
          <t>[2],[3],[5],[10],[18]</t>
        </is>
      </c>
      <c r="M1067" s="11" t="n">
        <v>0.06</v>
      </c>
      <c r="N1067" s="4" t="inlineStr">
        <is>
          <t>[2],[3],[5],[10],[18]</t>
        </is>
      </c>
      <c r="O1067" s="11" t="n">
        <v>0.06</v>
      </c>
      <c r="P1067" s="4" t="inlineStr">
        <is>
          <t>[2],[3],[5],[10],[18]</t>
        </is>
      </c>
      <c r="Q1067" s="12" t="n">
        <v>0.0575</v>
      </c>
      <c r="R1067" s="4" t="inlineStr">
        <is>
          <t>[11],[13],[14],[15],[19]</t>
        </is>
      </c>
      <c r="S1067" s="12" t="n">
        <v>0.0575</v>
      </c>
      <c r="T1067" s="4" t="inlineStr">
        <is>
          <t>[11],[13],[14],[15],[19]</t>
        </is>
      </c>
      <c r="U1067" s="12" t="n">
        <v>0.0575</v>
      </c>
      <c r="V1067" s="4" t="inlineStr">
        <is>
          <t>[11],[13],[14],[15],[19]</t>
        </is>
      </c>
      <c r="W1067" s="12" t="n">
        <v>0.0575</v>
      </c>
      <c r="X1067" s="4" t="inlineStr">
        <is>
          <t>[11],[13],[14],[15],[19]</t>
        </is>
      </c>
      <c r="Y1067" s="4" t="inlineStr">
        <is>
          <t xml:space="preserve"> </t>
        </is>
      </c>
    </row>
    <row r="1068">
      <c r="A1068" s="4" t="inlineStr">
        <is>
          <t>Interest Rate</t>
        </is>
      </c>
      <c r="C1068" s="12" t="n">
        <v>0.095</v>
      </c>
      <c r="D1068" s="4" t="inlineStr">
        <is>
          <t>[2],[3],[5],[6],[7],[10],[18]</t>
        </is>
      </c>
      <c r="E1068" s="12" t="n">
        <v>0.095</v>
      </c>
      <c r="F1068" s="4" t="inlineStr">
        <is>
          <t>[2],[3],[5],[6],[7],[10],[18]</t>
        </is>
      </c>
      <c r="G1068" s="12" t="n">
        <v>0.095</v>
      </c>
      <c r="H1068" s="4" t="inlineStr">
        <is>
          <t>[2],[3],[5],[6],[7],[10],[18]</t>
        </is>
      </c>
      <c r="I1068" s="12" t="n">
        <v>0.095</v>
      </c>
      <c r="J1068" s="4" t="inlineStr">
        <is>
          <t>[2],[3],[5],[6],[7],[10],[18]</t>
        </is>
      </c>
      <c r="K1068" s="12" t="n">
        <v>0.095</v>
      </c>
      <c r="L1068" s="4" t="inlineStr">
        <is>
          <t>[2],[3],[5],[6],[7],[10],[18]</t>
        </is>
      </c>
      <c r="M1068" s="12" t="n">
        <v>0.095</v>
      </c>
      <c r="N1068" s="4" t="inlineStr">
        <is>
          <t>[2],[3],[5],[6],[7],[10],[18]</t>
        </is>
      </c>
      <c r="O1068" s="12" t="n">
        <v>0.095</v>
      </c>
      <c r="P1068" s="4" t="inlineStr">
        <is>
          <t>[2],[3],[5],[6],[7],[10],[18]</t>
        </is>
      </c>
      <c r="Q1068" s="12" t="n">
        <v>0.0675</v>
      </c>
      <c r="R1068" s="4" t="inlineStr">
        <is>
          <t>[11],[13],[14],[15],[16],[19]</t>
        </is>
      </c>
      <c r="S1068" s="12" t="n">
        <v>0.0675</v>
      </c>
      <c r="T1068" s="4" t="inlineStr">
        <is>
          <t>[11],[13],[14],[15],[16],[19]</t>
        </is>
      </c>
      <c r="U1068" s="12" t="n">
        <v>0.0675</v>
      </c>
      <c r="V1068" s="4" t="inlineStr">
        <is>
          <t>[11],[13],[14],[15],[16],[19]</t>
        </is>
      </c>
      <c r="W1068" s="12" t="n">
        <v>0.0675</v>
      </c>
      <c r="X1068" s="4" t="inlineStr">
        <is>
          <t>[11],[13],[14],[15],[16],[19]</t>
        </is>
      </c>
      <c r="Y1068" s="4" t="inlineStr">
        <is>
          <t xml:space="preserve"> </t>
        </is>
      </c>
    </row>
    <row r="1069">
      <c r="A1069" s="4" t="inlineStr">
        <is>
          <t>Par Amounts/Units (16)</t>
        </is>
      </c>
      <c r="C1069" s="6" t="n">
        <v>4465</v>
      </c>
      <c r="D1069" s="4" t="inlineStr">
        <is>
          <t>[2],[3],[5],[8],[10],[18]</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6" t="n">
        <v>3304</v>
      </c>
      <c r="R1069" s="4" t="inlineStr">
        <is>
          <t>[11],[13],[14],[15],[19]</t>
        </is>
      </c>
      <c r="S1069" s="4" t="inlineStr">
        <is>
          <t xml:space="preserve"> </t>
        </is>
      </c>
      <c r="U1069" s="4" t="inlineStr">
        <is>
          <t xml:space="preserve"> </t>
        </is>
      </c>
      <c r="W1069" s="4" t="inlineStr">
        <is>
          <t xml:space="preserve"> </t>
        </is>
      </c>
      <c r="Y1069" s="4" t="inlineStr">
        <is>
          <t xml:space="preserve"> </t>
        </is>
      </c>
    </row>
    <row r="1070">
      <c r="A1070" s="4" t="inlineStr">
        <is>
          <t>Cost</t>
        </is>
      </c>
      <c r="C1070" s="5" t="n">
        <v>4388</v>
      </c>
      <c r="D1070" s="4" t="inlineStr">
        <is>
          <t>[2],[3],[5],[9],[10],[18]</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5" t="n">
        <v>3236</v>
      </c>
      <c r="R1070" s="4" t="inlineStr">
        <is>
          <t>[11],[13],[14],[15],[17],[19]</t>
        </is>
      </c>
      <c r="S1070" s="4" t="inlineStr">
        <is>
          <t xml:space="preserve"> </t>
        </is>
      </c>
      <c r="U1070" s="4" t="inlineStr">
        <is>
          <t xml:space="preserve"> </t>
        </is>
      </c>
      <c r="W1070" s="4" t="inlineStr">
        <is>
          <t xml:space="preserve"> </t>
        </is>
      </c>
      <c r="Y1070" s="4" t="inlineStr">
        <is>
          <t xml:space="preserve"> </t>
        </is>
      </c>
    </row>
    <row r="1071">
      <c r="A1071" s="4" t="inlineStr">
        <is>
          <t>Fair Value</t>
        </is>
      </c>
      <c r="C1071" s="6" t="n">
        <v>4287</v>
      </c>
      <c r="D1071" s="4" t="inlineStr">
        <is>
          <t>[2],[3],[5],[10],[18]</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6" t="n">
        <v>3233</v>
      </c>
      <c r="R1071" s="4" t="inlineStr">
        <is>
          <t>[11],[13],[14],[15],[19]</t>
        </is>
      </c>
      <c r="S1071" s="4" t="inlineStr">
        <is>
          <t xml:space="preserve"> </t>
        </is>
      </c>
      <c r="U1071" s="4" t="inlineStr">
        <is>
          <t xml:space="preserve"> </t>
        </is>
      </c>
      <c r="W1071" s="4" t="inlineStr">
        <is>
          <t xml:space="preserve"> </t>
        </is>
      </c>
      <c r="Y1071" s="4" t="inlineStr">
        <is>
          <t xml:space="preserve"> </t>
        </is>
      </c>
    </row>
    <row r="1072">
      <c r="A1072" s="4" t="inlineStr">
        <is>
          <t>% of Net Assets</t>
        </is>
      </c>
      <c r="C1072" s="12" t="n">
        <v>0.001</v>
      </c>
      <c r="D1072" s="4" t="inlineStr">
        <is>
          <t>[2],[3],[5],[10],[18]</t>
        </is>
      </c>
      <c r="E1072" s="12" t="n">
        <v>0.001</v>
      </c>
      <c r="F1072" s="4" t="inlineStr">
        <is>
          <t>[2],[3],[5],[10],[18]</t>
        </is>
      </c>
      <c r="G1072" s="12" t="n">
        <v>0.001</v>
      </c>
      <c r="H1072" s="4" t="inlineStr">
        <is>
          <t>[2],[3],[5],[10],[18]</t>
        </is>
      </c>
      <c r="I1072" s="12" t="n">
        <v>0.001</v>
      </c>
      <c r="J1072" s="4" t="inlineStr">
        <is>
          <t>[2],[3],[5],[10],[18]</t>
        </is>
      </c>
      <c r="K1072" s="12" t="n">
        <v>0.001</v>
      </c>
      <c r="L1072" s="4" t="inlineStr">
        <is>
          <t>[2],[3],[5],[10],[18]</t>
        </is>
      </c>
      <c r="M1072" s="12" t="n">
        <v>0.001</v>
      </c>
      <c r="N1072" s="4" t="inlineStr">
        <is>
          <t>[2],[3],[5],[10],[18]</t>
        </is>
      </c>
      <c r="O1072" s="12" t="n">
        <v>0.001</v>
      </c>
      <c r="P1072" s="4" t="inlineStr">
        <is>
          <t>[2],[3],[5],[10],[18]</t>
        </is>
      </c>
      <c r="Q1072" s="12" t="n">
        <v>0.0007</v>
      </c>
      <c r="R1072" s="4" t="inlineStr">
        <is>
          <t>[11],[13],[14],[15],[19]</t>
        </is>
      </c>
      <c r="S1072" s="12" t="n">
        <v>0.0007</v>
      </c>
      <c r="T1072" s="4" t="inlineStr">
        <is>
          <t>[11],[13],[14],[15],[19]</t>
        </is>
      </c>
      <c r="U1072" s="12" t="n">
        <v>0.0007</v>
      </c>
      <c r="V1072" s="4" t="inlineStr">
        <is>
          <t>[11],[13],[14],[15],[19]</t>
        </is>
      </c>
      <c r="W1072" s="12" t="n">
        <v>0.0007</v>
      </c>
      <c r="X1072" s="4" t="inlineStr">
        <is>
          <t>[11],[13],[14],[15],[19]</t>
        </is>
      </c>
      <c r="Y1072" s="4" t="inlineStr">
        <is>
          <t xml:space="preserve"> </t>
        </is>
      </c>
    </row>
    <row r="1073">
      <c r="A1073" s="4" t="inlineStr">
        <is>
          <t>Investment, Identifier [Axis]: MRI Software, LLC</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row>
    <row r="1075">
      <c r="A1075" s="4" t="inlineStr">
        <is>
          <t>Reference Rate and Spread</t>
        </is>
      </c>
      <c r="B1075" s="4" t="inlineStr">
        <is>
          <t>[11],[13],[15],[19]</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12" t="n">
        <v>0.055</v>
      </c>
      <c r="S1075" s="12" t="n">
        <v>0.055</v>
      </c>
      <c r="U1075" s="12" t="n">
        <v>0.055</v>
      </c>
      <c r="W1075" s="12" t="n">
        <v>0.055</v>
      </c>
      <c r="Y1075" s="4" t="inlineStr">
        <is>
          <t xml:space="preserve"> </t>
        </is>
      </c>
    </row>
    <row r="1076">
      <c r="A1076" s="4" t="inlineStr">
        <is>
          <t>Interest Rate</t>
        </is>
      </c>
      <c r="B1076" s="4" t="inlineStr">
        <is>
          <t>[11],[13],[15],[16],[19]</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12" t="n">
        <v>0.065</v>
      </c>
      <c r="S1076" s="12" t="n">
        <v>0.065</v>
      </c>
      <c r="U1076" s="12" t="n">
        <v>0.065</v>
      </c>
      <c r="W1076" s="12" t="n">
        <v>0.065</v>
      </c>
      <c r="Y1076" s="4" t="inlineStr">
        <is>
          <t xml:space="preserve"> </t>
        </is>
      </c>
    </row>
    <row r="1077">
      <c r="A1077" s="4" t="inlineStr">
        <is>
          <t>Par Amounts/Units (16)</t>
        </is>
      </c>
      <c r="B1077" s="4" t="inlineStr">
        <is>
          <t>[11],[13],[15],[19]</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6" t="n">
        <v>28117</v>
      </c>
      <c r="S1077" s="4" t="inlineStr">
        <is>
          <t xml:space="preserve"> </t>
        </is>
      </c>
      <c r="U1077" s="4" t="inlineStr">
        <is>
          <t xml:space="preserve"> </t>
        </is>
      </c>
      <c r="W1077" s="4" t="inlineStr">
        <is>
          <t xml:space="preserve"> </t>
        </is>
      </c>
      <c r="Y1077" s="4" t="inlineStr">
        <is>
          <t xml:space="preserve"> </t>
        </is>
      </c>
    </row>
    <row r="1078">
      <c r="A1078" s="4" t="inlineStr">
        <is>
          <t>Cost</t>
        </is>
      </c>
      <c r="B1078" s="4" t="inlineStr">
        <is>
          <t>[11],[13],[15],[17],[19]</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5" t="n">
        <v>27946</v>
      </c>
      <c r="S1078" s="4" t="inlineStr">
        <is>
          <t xml:space="preserve"> </t>
        </is>
      </c>
      <c r="U1078" s="4" t="inlineStr">
        <is>
          <t xml:space="preserve"> </t>
        </is>
      </c>
      <c r="W1078" s="4" t="inlineStr">
        <is>
          <t xml:space="preserve"> </t>
        </is>
      </c>
      <c r="Y1078" s="4" t="inlineStr">
        <is>
          <t xml:space="preserve"> </t>
        </is>
      </c>
    </row>
    <row r="1079">
      <c r="A1079" s="4" t="inlineStr">
        <is>
          <t>Fair Value</t>
        </is>
      </c>
      <c r="B1079" s="4" t="inlineStr">
        <is>
          <t>[11],[13],[15],[19]</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6" t="n">
        <v>28094</v>
      </c>
      <c r="S1079" s="4" t="inlineStr">
        <is>
          <t xml:space="preserve"> </t>
        </is>
      </c>
      <c r="U1079" s="4" t="inlineStr">
        <is>
          <t xml:space="preserve"> </t>
        </is>
      </c>
      <c r="W1079" s="4" t="inlineStr">
        <is>
          <t xml:space="preserve"> </t>
        </is>
      </c>
      <c r="Y1079" s="4" t="inlineStr">
        <is>
          <t xml:space="preserve"> </t>
        </is>
      </c>
    </row>
    <row r="1080">
      <c r="A1080" s="4" t="inlineStr">
        <is>
          <t>% of Net Assets</t>
        </is>
      </c>
      <c r="B1080" s="4" t="inlineStr">
        <is>
          <t>[11],[13],[15],[19]</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12" t="n">
        <v>0.0063</v>
      </c>
      <c r="S1080" s="12" t="n">
        <v>0.0063</v>
      </c>
      <c r="U1080" s="12" t="n">
        <v>0.0063</v>
      </c>
      <c r="W1080" s="12" t="n">
        <v>0.0063</v>
      </c>
      <c r="Y1080" s="4" t="inlineStr">
        <is>
          <t xml:space="preserve"> </t>
        </is>
      </c>
    </row>
    <row r="1081">
      <c r="A1081" s="4" t="inlineStr">
        <is>
          <t>Investment, Identifier [Axis]: MRI Software, LLC</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row>
    <row r="1083">
      <c r="A1083" s="4" t="inlineStr">
        <is>
          <t>Reference Rate and Spread</t>
        </is>
      </c>
      <c r="B1083" s="4" t="inlineStr">
        <is>
          <t>[3],[5],[10],[18]</t>
        </is>
      </c>
      <c r="C1083" s="12" t="n">
        <v>0.055</v>
      </c>
      <c r="E1083" s="12" t="n">
        <v>0.055</v>
      </c>
      <c r="G1083" s="12" t="n">
        <v>0.055</v>
      </c>
      <c r="I1083" s="12" t="n">
        <v>0.055</v>
      </c>
      <c r="K1083" s="12" t="n">
        <v>0.055</v>
      </c>
      <c r="M1083" s="12" t="n">
        <v>0.055</v>
      </c>
      <c r="O1083" s="12" t="n">
        <v>0.055</v>
      </c>
      <c r="Q1083" s="4" t="inlineStr">
        <is>
          <t xml:space="preserve"> </t>
        </is>
      </c>
      <c r="S1083" s="4" t="inlineStr">
        <is>
          <t xml:space="preserve"> </t>
        </is>
      </c>
      <c r="U1083" s="4" t="inlineStr">
        <is>
          <t xml:space="preserve"> </t>
        </is>
      </c>
      <c r="W1083" s="4" t="inlineStr">
        <is>
          <t xml:space="preserve"> </t>
        </is>
      </c>
      <c r="Y1083" s="4" t="inlineStr">
        <is>
          <t xml:space="preserve"> </t>
        </is>
      </c>
    </row>
    <row r="1084">
      <c r="A1084" s="4" t="inlineStr">
        <is>
          <t>Interest Rate</t>
        </is>
      </c>
      <c r="B1084" s="4" t="inlineStr">
        <is>
          <t>[3],[5],[6],[7],[10],[18]</t>
        </is>
      </c>
      <c r="C1084" s="12" t="n">
        <v>0.0629</v>
      </c>
      <c r="E1084" s="12" t="n">
        <v>0.0629</v>
      </c>
      <c r="G1084" s="12" t="n">
        <v>0.0629</v>
      </c>
      <c r="I1084" s="12" t="n">
        <v>0.0629</v>
      </c>
      <c r="K1084" s="12" t="n">
        <v>0.0629</v>
      </c>
      <c r="M1084" s="12" t="n">
        <v>0.0629</v>
      </c>
      <c r="O1084" s="12" t="n">
        <v>0.0629</v>
      </c>
      <c r="Q1084" s="4" t="inlineStr">
        <is>
          <t xml:space="preserve"> </t>
        </is>
      </c>
      <c r="S1084" s="4" t="inlineStr">
        <is>
          <t xml:space="preserve"> </t>
        </is>
      </c>
      <c r="U1084" s="4" t="inlineStr">
        <is>
          <t xml:space="preserve"> </t>
        </is>
      </c>
      <c r="W1084" s="4" t="inlineStr">
        <is>
          <t xml:space="preserve"> </t>
        </is>
      </c>
      <c r="Y1084" s="4" t="inlineStr">
        <is>
          <t xml:space="preserve"> </t>
        </is>
      </c>
    </row>
    <row r="1085">
      <c r="A1085" s="4" t="inlineStr">
        <is>
          <t>Par Amounts/Units (16)</t>
        </is>
      </c>
      <c r="B1085" s="4" t="inlineStr">
        <is>
          <t>[3],[5],[8],[10],[18]</t>
        </is>
      </c>
      <c r="C1085" s="6" t="n">
        <v>27887</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row>
    <row r="1086">
      <c r="A1086" s="4" t="inlineStr">
        <is>
          <t>Cost</t>
        </is>
      </c>
      <c r="B1086" s="4" t="inlineStr">
        <is>
          <t>[3],[5],[9],[10],[18]</t>
        </is>
      </c>
      <c r="C1086" s="5" t="n">
        <v>27699</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row>
    <row r="1087">
      <c r="A1087" s="4" t="inlineStr">
        <is>
          <t>Fair Value</t>
        </is>
      </c>
      <c r="B1087" s="4" t="inlineStr">
        <is>
          <t>[3],[5],[10],[18]</t>
        </is>
      </c>
      <c r="C1087" s="6" t="n">
        <v>26635</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row>
    <row r="1088">
      <c r="A1088" s="4" t="inlineStr">
        <is>
          <t>% of Net Assets</t>
        </is>
      </c>
      <c r="B1088" s="4" t="inlineStr">
        <is>
          <t>[3],[5],[10],[18]</t>
        </is>
      </c>
      <c r="C1088" s="12" t="n">
        <v>0.0064</v>
      </c>
      <c r="E1088" s="12" t="n">
        <v>0.0064</v>
      </c>
      <c r="G1088" s="12" t="n">
        <v>0.0064</v>
      </c>
      <c r="I1088" s="12" t="n">
        <v>0.0064</v>
      </c>
      <c r="K1088" s="12" t="n">
        <v>0.0064</v>
      </c>
      <c r="M1088" s="12" t="n">
        <v>0.0064</v>
      </c>
      <c r="O1088" s="12" t="n">
        <v>0.0064</v>
      </c>
      <c r="Q1088" s="4" t="inlineStr">
        <is>
          <t xml:space="preserve"> </t>
        </is>
      </c>
      <c r="S1088" s="4" t="inlineStr">
        <is>
          <t xml:space="preserve"> </t>
        </is>
      </c>
      <c r="U1088" s="4" t="inlineStr">
        <is>
          <t xml:space="preserve"> </t>
        </is>
      </c>
      <c r="W1088" s="4" t="inlineStr">
        <is>
          <t xml:space="preserve"> </t>
        </is>
      </c>
      <c r="Y1088" s="4" t="inlineStr">
        <is>
          <t xml:space="preserve"> </t>
        </is>
      </c>
    </row>
    <row r="1089">
      <c r="A1089" s="4" t="inlineStr">
        <is>
          <t>Investment, Identifier [Axis]: Magnesium BorrowerCo, Inc. 1</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row>
    <row r="1091">
      <c r="A1091" s="4" t="inlineStr">
        <is>
          <t>Reference Rate and Spread</t>
        </is>
      </c>
      <c r="B1091" s="4" t="inlineStr">
        <is>
          <t>[1],[2],[3],[4],[5]</t>
        </is>
      </c>
      <c r="C1091" s="12" t="n">
        <v>0.0575</v>
      </c>
      <c r="E1091" s="12" t="n">
        <v>0.0575</v>
      </c>
      <c r="G1091" s="12" t="n">
        <v>0.0575</v>
      </c>
      <c r="I1091" s="12" t="n">
        <v>0.0575</v>
      </c>
      <c r="K1091" s="12" t="n">
        <v>0.0575</v>
      </c>
      <c r="M1091" s="12" t="n">
        <v>0.0575</v>
      </c>
      <c r="O1091" s="12" t="n">
        <v>0.0575</v>
      </c>
      <c r="Q1091" s="4" t="inlineStr">
        <is>
          <t xml:space="preserve"> </t>
        </is>
      </c>
      <c r="S1091" s="4" t="inlineStr">
        <is>
          <t xml:space="preserve"> </t>
        </is>
      </c>
      <c r="U1091" s="4" t="inlineStr">
        <is>
          <t xml:space="preserve"> </t>
        </is>
      </c>
      <c r="W1091" s="4" t="inlineStr">
        <is>
          <t xml:space="preserve"> </t>
        </is>
      </c>
      <c r="Y1091" s="4" t="inlineStr">
        <is>
          <t xml:space="preserve"> </t>
        </is>
      </c>
    </row>
    <row r="1092">
      <c r="A1092" s="4" t="inlineStr">
        <is>
          <t>Interest Rate</t>
        </is>
      </c>
      <c r="B1092" s="4" t="inlineStr">
        <is>
          <t>[1],[2],[3],[4],[5],[6],[7]</t>
        </is>
      </c>
      <c r="C1092" s="12" t="n">
        <v>0.0888</v>
      </c>
      <c r="E1092" s="12" t="n">
        <v>0.0888</v>
      </c>
      <c r="G1092" s="12" t="n">
        <v>0.0888</v>
      </c>
      <c r="I1092" s="12" t="n">
        <v>0.0888</v>
      </c>
      <c r="K1092" s="12" t="n">
        <v>0.0888</v>
      </c>
      <c r="M1092" s="12" t="n">
        <v>0.0888</v>
      </c>
      <c r="O1092" s="12" t="n">
        <v>0.0888</v>
      </c>
      <c r="Q1092" s="4" t="inlineStr">
        <is>
          <t xml:space="preserve"> </t>
        </is>
      </c>
      <c r="S1092" s="4" t="inlineStr">
        <is>
          <t xml:space="preserve"> </t>
        </is>
      </c>
      <c r="U1092" s="4" t="inlineStr">
        <is>
          <t xml:space="preserve"> </t>
        </is>
      </c>
      <c r="W1092" s="4" t="inlineStr">
        <is>
          <t xml:space="preserve"> </t>
        </is>
      </c>
      <c r="Y1092" s="4" t="inlineStr">
        <is>
          <t xml:space="preserve"> </t>
        </is>
      </c>
    </row>
    <row r="1093">
      <c r="A1093" s="4" t="inlineStr">
        <is>
          <t>Par Amounts/Units (16)</t>
        </is>
      </c>
      <c r="B1093" s="4" t="inlineStr">
        <is>
          <t>[1],[2],[3],[4],[5],[8]</t>
        </is>
      </c>
      <c r="C1093" s="6" t="n">
        <v>5281</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row>
    <row r="1094">
      <c r="A1094" s="4" t="inlineStr">
        <is>
          <t>Cost</t>
        </is>
      </c>
      <c r="B1094" s="4" t="inlineStr">
        <is>
          <t>[1],[2],[3],[4],[5],[9]</t>
        </is>
      </c>
      <c r="C1094" s="5" t="n">
        <v>5144</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row>
    <row r="1095">
      <c r="A1095" s="4" t="inlineStr">
        <is>
          <t>Fair Value</t>
        </is>
      </c>
      <c r="B1095" s="4" t="inlineStr">
        <is>
          <t>[1],[2],[3],[4],[5]</t>
        </is>
      </c>
      <c r="C1095" s="6" t="n">
        <v>5190</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row>
    <row r="1096">
      <c r="A1096" s="4" t="inlineStr">
        <is>
          <t>% of Net Assets</t>
        </is>
      </c>
      <c r="B1096" s="4" t="inlineStr">
        <is>
          <t>[1],[2],[3],[4],[5]</t>
        </is>
      </c>
      <c r="C1096" s="12" t="n">
        <v>0.0012</v>
      </c>
      <c r="E1096" s="12" t="n">
        <v>0.0012</v>
      </c>
      <c r="G1096" s="12" t="n">
        <v>0.0012</v>
      </c>
      <c r="I1096" s="12" t="n">
        <v>0.0012</v>
      </c>
      <c r="K1096" s="12" t="n">
        <v>0.0012</v>
      </c>
      <c r="M1096" s="12" t="n">
        <v>0.0012</v>
      </c>
      <c r="O1096" s="12" t="n">
        <v>0.0012</v>
      </c>
      <c r="Q1096" s="4" t="inlineStr">
        <is>
          <t xml:space="preserve"> </t>
        </is>
      </c>
      <c r="S1096" s="4" t="inlineStr">
        <is>
          <t xml:space="preserve"> </t>
        </is>
      </c>
      <c r="U1096" s="4" t="inlineStr">
        <is>
          <t xml:space="preserve"> </t>
        </is>
      </c>
      <c r="W1096" s="4" t="inlineStr">
        <is>
          <t xml:space="preserve"> </t>
        </is>
      </c>
      <c r="Y1096" s="4" t="inlineStr">
        <is>
          <t xml:space="preserve"> </t>
        </is>
      </c>
    </row>
    <row r="1097">
      <c r="A1097" s="4" t="inlineStr">
        <is>
          <t>Investment, Identifier [Axis]: Magnesium BorrowerCo, Inc. 2</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row>
    <row r="1099">
      <c r="A1099" s="4" t="inlineStr">
        <is>
          <t>Reference Rate and Spread</t>
        </is>
      </c>
      <c r="B1099" s="4" t="inlineStr">
        <is>
          <t>[1],[2],[4],[5]</t>
        </is>
      </c>
      <c r="C1099" s="12" t="n">
        <v>0.0219</v>
      </c>
      <c r="E1099" s="12" t="n">
        <v>0.0219</v>
      </c>
      <c r="G1099" s="12" t="n">
        <v>0.0219</v>
      </c>
      <c r="I1099" s="12" t="n">
        <v>0.0219</v>
      </c>
      <c r="K1099" s="12" t="n">
        <v>0.0219</v>
      </c>
      <c r="M1099" s="12" t="n">
        <v>0.0219</v>
      </c>
      <c r="O1099" s="12" t="n">
        <v>0.0219</v>
      </c>
      <c r="Q1099" s="4" t="inlineStr">
        <is>
          <t xml:space="preserve"> </t>
        </is>
      </c>
      <c r="S1099" s="4" t="inlineStr">
        <is>
          <t xml:space="preserve"> </t>
        </is>
      </c>
      <c r="U1099" s="4" t="inlineStr">
        <is>
          <t xml:space="preserve"> </t>
        </is>
      </c>
      <c r="W1099" s="4" t="inlineStr">
        <is>
          <t xml:space="preserve"> </t>
        </is>
      </c>
      <c r="Y1099" s="4" t="inlineStr">
        <is>
          <t xml:space="preserve"> </t>
        </is>
      </c>
    </row>
    <row r="1100">
      <c r="A1100" s="4" t="inlineStr">
        <is>
          <t>Interest Rate</t>
        </is>
      </c>
      <c r="B1100" s="4" t="inlineStr">
        <is>
          <t>[1],[2],[4],[5],[6],[7]</t>
        </is>
      </c>
      <c r="C1100" s="12" t="n">
        <v>0.0794</v>
      </c>
      <c r="E1100" s="12" t="n">
        <v>0.0794</v>
      </c>
      <c r="G1100" s="12" t="n">
        <v>0.0794</v>
      </c>
      <c r="I1100" s="12" t="n">
        <v>0.0794</v>
      </c>
      <c r="K1100" s="12" t="n">
        <v>0.0794</v>
      </c>
      <c r="M1100" s="12" t="n">
        <v>0.0794</v>
      </c>
      <c r="O1100" s="12" t="n">
        <v>0.0794</v>
      </c>
      <c r="Q1100" s="4" t="inlineStr">
        <is>
          <t xml:space="preserve"> </t>
        </is>
      </c>
      <c r="S1100" s="4" t="inlineStr">
        <is>
          <t xml:space="preserve"> </t>
        </is>
      </c>
      <c r="U1100" s="4" t="inlineStr">
        <is>
          <t xml:space="preserve"> </t>
        </is>
      </c>
      <c r="W1100" s="4" t="inlineStr">
        <is>
          <t xml:space="preserve"> </t>
        </is>
      </c>
      <c r="Y1100" s="4" t="inlineStr">
        <is>
          <t xml:space="preserve"> </t>
        </is>
      </c>
    </row>
    <row r="1101">
      <c r="A1101" s="4" t="inlineStr">
        <is>
          <t>Par Amounts/Units (16) | £</t>
        </is>
      </c>
      <c r="B1101" s="4" t="inlineStr">
        <is>
          <t>[1],[2],[4],[5],[8]</t>
        </is>
      </c>
      <c r="C1101" s="4" t="inlineStr">
        <is>
          <t xml:space="preserve"> </t>
        </is>
      </c>
      <c r="E1101" s="4" t="inlineStr">
        <is>
          <t xml:space="preserve"> </t>
        </is>
      </c>
      <c r="G1101" s="4" t="inlineStr">
        <is>
          <t xml:space="preserve"> </t>
        </is>
      </c>
      <c r="I1101" s="13" t="n">
        <v>3452</v>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row>
    <row r="1102">
      <c r="A1102" s="4" t="inlineStr">
        <is>
          <t>Cost</t>
        </is>
      </c>
      <c r="B1102" s="4" t="inlineStr">
        <is>
          <t>[1],[2],[4],[5],[9]</t>
        </is>
      </c>
      <c r="C1102" s="6" t="n">
        <v>4208</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row>
    <row r="1103">
      <c r="A1103" s="4" t="inlineStr">
        <is>
          <t>Fair Value</t>
        </is>
      </c>
      <c r="B1103" s="4" t="inlineStr">
        <is>
          <t>[1],[2],[4],[5]</t>
        </is>
      </c>
      <c r="C1103" s="6" t="n">
        <v>3805</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row>
    <row r="1104">
      <c r="A1104" s="4" t="inlineStr">
        <is>
          <t>% of Net Assets</t>
        </is>
      </c>
      <c r="B1104" s="4" t="inlineStr">
        <is>
          <t>[1],[2],[4],[5]</t>
        </is>
      </c>
      <c r="C1104" s="12" t="n">
        <v>0.0009</v>
      </c>
      <c r="E1104" s="12" t="n">
        <v>0.0009</v>
      </c>
      <c r="G1104" s="12" t="n">
        <v>0.0009</v>
      </c>
      <c r="I1104" s="12" t="n">
        <v>0.0009</v>
      </c>
      <c r="K1104" s="12" t="n">
        <v>0.0009</v>
      </c>
      <c r="M1104" s="12" t="n">
        <v>0.0009</v>
      </c>
      <c r="O1104" s="12" t="n">
        <v>0.0009</v>
      </c>
      <c r="Q1104" s="4" t="inlineStr">
        <is>
          <t xml:space="preserve"> </t>
        </is>
      </c>
      <c r="S1104" s="4" t="inlineStr">
        <is>
          <t xml:space="preserve"> </t>
        </is>
      </c>
      <c r="U1104" s="4" t="inlineStr">
        <is>
          <t xml:space="preserve"> </t>
        </is>
      </c>
      <c r="W1104" s="4" t="inlineStr">
        <is>
          <t xml:space="preserve"> </t>
        </is>
      </c>
      <c r="Y1104" s="4" t="inlineStr">
        <is>
          <t xml:space="preserve"> </t>
        </is>
      </c>
    </row>
    <row r="1105">
      <c r="A1105" s="4" t="inlineStr">
        <is>
          <t>Investment, Identifier [Axis]: Mandolin Technology Holdings, Inc. - Series A Preferred Share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row>
    <row r="1107">
      <c r="A1107" s="4" t="inlineStr">
        <is>
          <t>Investment owned (in shares) | shares</t>
        </is>
      </c>
      <c r="C1107" s="5" t="n">
        <v>3550000</v>
      </c>
      <c r="D1107" s="4" t="inlineStr">
        <is>
          <t>[2],[5],[8]</t>
        </is>
      </c>
      <c r="E1107" s="5" t="n">
        <v>3550000</v>
      </c>
      <c r="F1107" s="4" t="inlineStr">
        <is>
          <t>[2],[5],[8]</t>
        </is>
      </c>
      <c r="G1107" s="5" t="n">
        <v>3550000</v>
      </c>
      <c r="H1107" s="4" t="inlineStr">
        <is>
          <t>[2],[5],[8]</t>
        </is>
      </c>
      <c r="I1107" s="5" t="n">
        <v>3550000</v>
      </c>
      <c r="J1107" s="4" t="inlineStr">
        <is>
          <t>[2],[5],[8]</t>
        </is>
      </c>
      <c r="K1107" s="5" t="n">
        <v>3550000</v>
      </c>
      <c r="L1107" s="4" t="inlineStr">
        <is>
          <t>[2],[5],[8]</t>
        </is>
      </c>
      <c r="M1107" s="5" t="n">
        <v>3550000</v>
      </c>
      <c r="N1107" s="4" t="inlineStr">
        <is>
          <t>[2],[5],[8]</t>
        </is>
      </c>
      <c r="O1107" s="5" t="n">
        <v>3550000</v>
      </c>
      <c r="P1107" s="4" t="inlineStr">
        <is>
          <t>[2],[5],[8]</t>
        </is>
      </c>
      <c r="Q1107" s="5" t="n">
        <v>3550</v>
      </c>
      <c r="R1107" s="4" t="inlineStr">
        <is>
          <t>[14],[15]</t>
        </is>
      </c>
      <c r="S1107" s="5" t="n">
        <v>3550</v>
      </c>
      <c r="T1107" s="4" t="inlineStr">
        <is>
          <t>[14],[15]</t>
        </is>
      </c>
      <c r="U1107" s="5" t="n">
        <v>3550</v>
      </c>
      <c r="V1107" s="4" t="inlineStr">
        <is>
          <t>[14],[15]</t>
        </is>
      </c>
      <c r="W1107" s="5" t="n">
        <v>3550</v>
      </c>
      <c r="X1107" s="4" t="inlineStr">
        <is>
          <t>[14],[15]</t>
        </is>
      </c>
      <c r="Y1107" s="4" t="inlineStr">
        <is>
          <t xml:space="preserve"> </t>
        </is>
      </c>
    </row>
    <row r="1108">
      <c r="A1108" s="4" t="inlineStr">
        <is>
          <t>Cost</t>
        </is>
      </c>
      <c r="C1108" s="6" t="n">
        <v>3444</v>
      </c>
      <c r="D1108" s="4" t="inlineStr">
        <is>
          <t>[2],[5],[9]</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6" t="n">
        <v>3444</v>
      </c>
      <c r="R1108" s="4" t="inlineStr">
        <is>
          <t>[14],[15],[17]</t>
        </is>
      </c>
      <c r="S1108" s="4" t="inlineStr">
        <is>
          <t xml:space="preserve"> </t>
        </is>
      </c>
      <c r="U1108" s="4" t="inlineStr">
        <is>
          <t xml:space="preserve"> </t>
        </is>
      </c>
      <c r="W1108" s="4" t="inlineStr">
        <is>
          <t xml:space="preserve"> </t>
        </is>
      </c>
      <c r="Y1108" s="4" t="inlineStr">
        <is>
          <t xml:space="preserve"> </t>
        </is>
      </c>
    </row>
    <row r="1109">
      <c r="A1109" s="4" t="inlineStr">
        <is>
          <t>Fair Value</t>
        </is>
      </c>
      <c r="C1109" s="6" t="n">
        <v>3550</v>
      </c>
      <c r="D1109" s="4" t="inlineStr">
        <is>
          <t>[2],[5]</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6" t="n">
        <v>3602</v>
      </c>
      <c r="R1109" s="4" t="inlineStr">
        <is>
          <t>[14],[15]</t>
        </is>
      </c>
      <c r="S1109" s="4" t="inlineStr">
        <is>
          <t xml:space="preserve"> </t>
        </is>
      </c>
      <c r="U1109" s="4" t="inlineStr">
        <is>
          <t xml:space="preserve"> </t>
        </is>
      </c>
      <c r="W1109" s="4" t="inlineStr">
        <is>
          <t xml:space="preserve"> </t>
        </is>
      </c>
      <c r="Y1109" s="4" t="inlineStr">
        <is>
          <t xml:space="preserve"> </t>
        </is>
      </c>
    </row>
    <row r="1110">
      <c r="A1110" s="4" t="inlineStr">
        <is>
          <t>% of Net Assets</t>
        </is>
      </c>
      <c r="C1110" s="12" t="n">
        <v>0.0009</v>
      </c>
      <c r="D1110" s="4" t="inlineStr">
        <is>
          <t>[2],[5]</t>
        </is>
      </c>
      <c r="E1110" s="12" t="n">
        <v>0.0009</v>
      </c>
      <c r="F1110" s="4" t="inlineStr">
        <is>
          <t>[2],[5]</t>
        </is>
      </c>
      <c r="G1110" s="12" t="n">
        <v>0.0009</v>
      </c>
      <c r="H1110" s="4" t="inlineStr">
        <is>
          <t>[2],[5]</t>
        </is>
      </c>
      <c r="I1110" s="12" t="n">
        <v>0.0009</v>
      </c>
      <c r="J1110" s="4" t="inlineStr">
        <is>
          <t>[2],[5]</t>
        </is>
      </c>
      <c r="K1110" s="12" t="n">
        <v>0.0009</v>
      </c>
      <c r="L1110" s="4" t="inlineStr">
        <is>
          <t>[2],[5]</t>
        </is>
      </c>
      <c r="M1110" s="12" t="n">
        <v>0.0009</v>
      </c>
      <c r="N1110" s="4" t="inlineStr">
        <is>
          <t>[2],[5]</t>
        </is>
      </c>
      <c r="O1110" s="12" t="n">
        <v>0.0009</v>
      </c>
      <c r="P1110" s="4" t="inlineStr">
        <is>
          <t>[2],[5]</t>
        </is>
      </c>
      <c r="Q1110" s="12" t="n">
        <v>0.0008</v>
      </c>
      <c r="R1110" s="4" t="inlineStr">
        <is>
          <t>[14],[15]</t>
        </is>
      </c>
      <c r="S1110" s="12" t="n">
        <v>0.0008</v>
      </c>
      <c r="T1110" s="4" t="inlineStr">
        <is>
          <t>[14],[15]</t>
        </is>
      </c>
      <c r="U1110" s="12" t="n">
        <v>0.0008</v>
      </c>
      <c r="V1110" s="4" t="inlineStr">
        <is>
          <t>[14],[15]</t>
        </is>
      </c>
      <c r="W1110" s="12" t="n">
        <v>0.0008</v>
      </c>
      <c r="X1110" s="4" t="inlineStr">
        <is>
          <t>[14],[15]</t>
        </is>
      </c>
      <c r="Y1110" s="4" t="inlineStr">
        <is>
          <t xml:space="preserve"> </t>
        </is>
      </c>
    </row>
    <row r="1111">
      <c r="A1111" s="4" t="inlineStr">
        <is>
          <t>Investment, Identifier [Axis]: Mandolin Technology Intermediate Holdings, Inc.</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row>
    <row r="1113">
      <c r="A1113" s="4" t="inlineStr">
        <is>
          <t>Reference Rate and Spread</t>
        </is>
      </c>
      <c r="B1113" s="4" t="inlineStr">
        <is>
          <t>[11],[13],[14],[15],[21]</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12" t="n">
        <v>0.0375</v>
      </c>
      <c r="S1113" s="12" t="n">
        <v>0.0375</v>
      </c>
      <c r="U1113" s="12" t="n">
        <v>0.0375</v>
      </c>
      <c r="W1113" s="12" t="n">
        <v>0.0375</v>
      </c>
      <c r="Y1113" s="4" t="inlineStr">
        <is>
          <t xml:space="preserve"> </t>
        </is>
      </c>
    </row>
    <row r="1114">
      <c r="A1114" s="4" t="inlineStr">
        <is>
          <t>Interest Rate</t>
        </is>
      </c>
      <c r="B1114" s="4" t="inlineStr">
        <is>
          <t>[11],[13],[14],[15],[16],[21]</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12" t="n">
        <v>0.0425</v>
      </c>
      <c r="S1114" s="12" t="n">
        <v>0.0425</v>
      </c>
      <c r="U1114" s="12" t="n">
        <v>0.0425</v>
      </c>
      <c r="W1114" s="12" t="n">
        <v>0.0425</v>
      </c>
      <c r="Y1114" s="4" t="inlineStr">
        <is>
          <t xml:space="preserve"> </t>
        </is>
      </c>
    </row>
    <row r="1115">
      <c r="A1115" s="4" t="inlineStr">
        <is>
          <t>Par Amounts/Units (16)</t>
        </is>
      </c>
      <c r="B1115" s="4" t="inlineStr">
        <is>
          <t>[11],[13],[14],[15],[21]</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6" t="n">
        <v>8700</v>
      </c>
      <c r="S1115" s="4" t="inlineStr">
        <is>
          <t xml:space="preserve"> </t>
        </is>
      </c>
      <c r="U1115" s="4" t="inlineStr">
        <is>
          <t xml:space="preserve"> </t>
        </is>
      </c>
      <c r="W1115" s="4" t="inlineStr">
        <is>
          <t xml:space="preserve"> </t>
        </is>
      </c>
      <c r="Y1115" s="4" t="inlineStr">
        <is>
          <t xml:space="preserve"> </t>
        </is>
      </c>
    </row>
    <row r="1116">
      <c r="A1116" s="4" t="inlineStr">
        <is>
          <t>Cost</t>
        </is>
      </c>
      <c r="B1116" s="4" t="inlineStr">
        <is>
          <t>[11],[13],[14],[15],[17],[21]</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5" t="n">
        <v>8566</v>
      </c>
      <c r="S1116" s="4" t="inlineStr">
        <is>
          <t xml:space="preserve"> </t>
        </is>
      </c>
      <c r="U1116" s="4" t="inlineStr">
        <is>
          <t xml:space="preserve"> </t>
        </is>
      </c>
      <c r="W1116" s="4" t="inlineStr">
        <is>
          <t xml:space="preserve"> </t>
        </is>
      </c>
      <c r="Y1116" s="4" t="inlineStr">
        <is>
          <t xml:space="preserve"> </t>
        </is>
      </c>
    </row>
    <row r="1117">
      <c r="A1117" s="4" t="inlineStr">
        <is>
          <t>Fair Value</t>
        </is>
      </c>
      <c r="B1117" s="4" t="inlineStr">
        <is>
          <t>[11],[13],[14],[15],[21]</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6" t="n">
        <v>8558</v>
      </c>
      <c r="S1117" s="4" t="inlineStr">
        <is>
          <t xml:space="preserve"> </t>
        </is>
      </c>
      <c r="U1117" s="4" t="inlineStr">
        <is>
          <t xml:space="preserve"> </t>
        </is>
      </c>
      <c r="W1117" s="4" t="inlineStr">
        <is>
          <t xml:space="preserve"> </t>
        </is>
      </c>
      <c r="Y1117" s="4" t="inlineStr">
        <is>
          <t xml:space="preserve"> </t>
        </is>
      </c>
    </row>
    <row r="1118">
      <c r="A1118" s="4" t="inlineStr">
        <is>
          <t>Investment, Identifier [Axis]: Mandolin Technology Intermediate Holdings, Inc. 1</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row>
    <row r="1120">
      <c r="A1120" s="4" t="inlineStr">
        <is>
          <t>Reference Rate and Spread</t>
        </is>
      </c>
      <c r="B1120" s="4" t="inlineStr">
        <is>
          <t>[2],[3],[5],[10],[28]</t>
        </is>
      </c>
      <c r="C1120" s="12" t="n">
        <v>0.0375</v>
      </c>
      <c r="E1120" s="12" t="n">
        <v>0.0375</v>
      </c>
      <c r="G1120" s="12" t="n">
        <v>0.0375</v>
      </c>
      <c r="I1120" s="12" t="n">
        <v>0.0375</v>
      </c>
      <c r="K1120" s="12" t="n">
        <v>0.0375</v>
      </c>
      <c r="M1120" s="12" t="n">
        <v>0.0375</v>
      </c>
      <c r="O1120" s="12" t="n">
        <v>0.0375</v>
      </c>
      <c r="Q1120" s="4" t="inlineStr">
        <is>
          <t xml:space="preserve"> </t>
        </is>
      </c>
      <c r="S1120" s="4" t="inlineStr">
        <is>
          <t xml:space="preserve"> </t>
        </is>
      </c>
      <c r="U1120" s="4" t="inlineStr">
        <is>
          <t xml:space="preserve"> </t>
        </is>
      </c>
      <c r="W1120" s="4" t="inlineStr">
        <is>
          <t xml:space="preserve"> </t>
        </is>
      </c>
      <c r="Y1120" s="4" t="inlineStr">
        <is>
          <t xml:space="preserve"> </t>
        </is>
      </c>
    </row>
    <row r="1121">
      <c r="A1121" s="4" t="inlineStr">
        <is>
          <t>Interest Rate</t>
        </is>
      </c>
      <c r="B1121" s="4" t="inlineStr">
        <is>
          <t>[2],[3],[5],[6],[7],[10],[28]</t>
        </is>
      </c>
      <c r="C1121" s="12" t="n">
        <v>0.06560000000000001</v>
      </c>
      <c r="E1121" s="12" t="n">
        <v>0.06560000000000001</v>
      </c>
      <c r="G1121" s="12" t="n">
        <v>0.06560000000000001</v>
      </c>
      <c r="I1121" s="12" t="n">
        <v>0.06560000000000001</v>
      </c>
      <c r="K1121" s="12" t="n">
        <v>0.06560000000000001</v>
      </c>
      <c r="M1121" s="12" t="n">
        <v>0.06560000000000001</v>
      </c>
      <c r="O1121" s="12" t="n">
        <v>0.06560000000000001</v>
      </c>
      <c r="Q1121" s="4" t="inlineStr">
        <is>
          <t xml:space="preserve"> </t>
        </is>
      </c>
      <c r="S1121" s="4" t="inlineStr">
        <is>
          <t xml:space="preserve"> </t>
        </is>
      </c>
      <c r="U1121" s="4" t="inlineStr">
        <is>
          <t xml:space="preserve"> </t>
        </is>
      </c>
      <c r="W1121" s="4" t="inlineStr">
        <is>
          <t xml:space="preserve"> </t>
        </is>
      </c>
      <c r="Y1121" s="4" t="inlineStr">
        <is>
          <t xml:space="preserve"> </t>
        </is>
      </c>
    </row>
    <row r="1122">
      <c r="A1122" s="4" t="inlineStr">
        <is>
          <t>Par Amounts/Units (16)</t>
        </is>
      </c>
      <c r="B1122" s="4" t="inlineStr">
        <is>
          <t>[2],[3],[5],[8],[10],[28]</t>
        </is>
      </c>
      <c r="C1122" s="6" t="n">
        <v>8984</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row>
    <row r="1123">
      <c r="A1123" s="4" t="inlineStr">
        <is>
          <t>Cost</t>
        </is>
      </c>
      <c r="B1123" s="4" t="inlineStr">
        <is>
          <t>[2],[3],[5],[9],[10],[28]</t>
        </is>
      </c>
      <c r="C1123" s="5" t="n">
        <v>8867</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row>
    <row r="1124">
      <c r="A1124" s="4" t="inlineStr">
        <is>
          <t>Fair Value</t>
        </is>
      </c>
      <c r="B1124" s="4" t="inlineStr">
        <is>
          <t>[2],[3],[5],[10],[28]</t>
        </is>
      </c>
      <c r="C1124" s="6" t="n">
        <v>8787</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row>
    <row r="1125">
      <c r="A1125" s="4" t="inlineStr">
        <is>
          <t>% of Net Assets</t>
        </is>
      </c>
      <c r="C1125" s="12" t="n">
        <v>0.0021</v>
      </c>
      <c r="D1125" s="4" t="inlineStr">
        <is>
          <t>[2],[3],[5],[10],[28]</t>
        </is>
      </c>
      <c r="E1125" s="12" t="n">
        <v>0.0021</v>
      </c>
      <c r="F1125" s="4" t="inlineStr">
        <is>
          <t>[2],[3],[5],[10],[28]</t>
        </is>
      </c>
      <c r="G1125" s="12" t="n">
        <v>0.0021</v>
      </c>
      <c r="H1125" s="4" t="inlineStr">
        <is>
          <t>[2],[3],[5],[10],[28]</t>
        </is>
      </c>
      <c r="I1125" s="12" t="n">
        <v>0.0021</v>
      </c>
      <c r="J1125" s="4" t="inlineStr">
        <is>
          <t>[2],[3],[5],[10],[28]</t>
        </is>
      </c>
      <c r="K1125" s="12" t="n">
        <v>0.0021</v>
      </c>
      <c r="L1125" s="4" t="inlineStr">
        <is>
          <t>[2],[3],[5],[10],[28]</t>
        </is>
      </c>
      <c r="M1125" s="12" t="n">
        <v>0.0021</v>
      </c>
      <c r="N1125" s="4" t="inlineStr">
        <is>
          <t>[2],[3],[5],[10],[28]</t>
        </is>
      </c>
      <c r="O1125" s="12" t="n">
        <v>0.0021</v>
      </c>
      <c r="P1125" s="4" t="inlineStr">
        <is>
          <t>[2],[3],[5],[10],[28]</t>
        </is>
      </c>
      <c r="Q1125" s="12" t="n">
        <v>0.0019</v>
      </c>
      <c r="R1125" s="4" t="inlineStr">
        <is>
          <t>[11],[13],[14],[15],[21]</t>
        </is>
      </c>
      <c r="S1125" s="12" t="n">
        <v>0.0019</v>
      </c>
      <c r="T1125" s="4" t="inlineStr">
        <is>
          <t>[11],[13],[14],[15],[21]</t>
        </is>
      </c>
      <c r="U1125" s="12" t="n">
        <v>0.0019</v>
      </c>
      <c r="V1125" s="4" t="inlineStr">
        <is>
          <t>[11],[13],[14],[15],[21]</t>
        </is>
      </c>
      <c r="W1125" s="12" t="n">
        <v>0.0019</v>
      </c>
      <c r="X1125" s="4" t="inlineStr">
        <is>
          <t>[11],[13],[14],[15],[21]</t>
        </is>
      </c>
      <c r="Y1125" s="4" t="inlineStr">
        <is>
          <t xml:space="preserve"> </t>
        </is>
      </c>
    </row>
    <row r="1126">
      <c r="A1126" s="4" t="inlineStr">
        <is>
          <t>Investment, Identifier [Axis]: Mandolin Technology Intermediate Holdings, Inc. 2</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row>
    <row r="1128">
      <c r="A1128" s="4" t="inlineStr">
        <is>
          <t>Reference Rate and Spread</t>
        </is>
      </c>
      <c r="C1128" s="12" t="n">
        <v>0.065</v>
      </c>
      <c r="D1128" s="4" t="inlineStr">
        <is>
          <t>[2],[5],[10],[28]</t>
        </is>
      </c>
      <c r="E1128" s="12" t="n">
        <v>0.065</v>
      </c>
      <c r="F1128" s="4" t="inlineStr">
        <is>
          <t>[2],[5],[10],[28]</t>
        </is>
      </c>
      <c r="G1128" s="12" t="n">
        <v>0.065</v>
      </c>
      <c r="H1128" s="4" t="inlineStr">
        <is>
          <t>[2],[5],[10],[28]</t>
        </is>
      </c>
      <c r="I1128" s="12" t="n">
        <v>0.065</v>
      </c>
      <c r="J1128" s="4" t="inlineStr">
        <is>
          <t>[2],[5],[10],[28]</t>
        </is>
      </c>
      <c r="K1128" s="12" t="n">
        <v>0.065</v>
      </c>
      <c r="L1128" s="4" t="inlineStr">
        <is>
          <t>[2],[5],[10],[28]</t>
        </is>
      </c>
      <c r="M1128" s="12" t="n">
        <v>0.065</v>
      </c>
      <c r="N1128" s="4" t="inlineStr">
        <is>
          <t>[2],[5],[10],[28]</t>
        </is>
      </c>
      <c r="O1128" s="12" t="n">
        <v>0.065</v>
      </c>
      <c r="P1128" s="4" t="inlineStr">
        <is>
          <t>[2],[5],[10],[28]</t>
        </is>
      </c>
      <c r="Q1128" s="12" t="n">
        <v>0.065</v>
      </c>
      <c r="R1128" s="4" t="inlineStr">
        <is>
          <t>[13],[14],[15],[21]</t>
        </is>
      </c>
      <c r="S1128" s="12" t="n">
        <v>0.065</v>
      </c>
      <c r="T1128" s="4" t="inlineStr">
        <is>
          <t>[13],[14],[15],[21]</t>
        </is>
      </c>
      <c r="U1128" s="12" t="n">
        <v>0.065</v>
      </c>
      <c r="V1128" s="4" t="inlineStr">
        <is>
          <t>[13],[14],[15],[21]</t>
        </is>
      </c>
      <c r="W1128" s="12" t="n">
        <v>0.065</v>
      </c>
      <c r="X1128" s="4" t="inlineStr">
        <is>
          <t>[13],[14],[15],[21]</t>
        </is>
      </c>
      <c r="Y1128" s="4" t="inlineStr">
        <is>
          <t xml:space="preserve"> </t>
        </is>
      </c>
    </row>
    <row r="1129">
      <c r="A1129" s="4" t="inlineStr">
        <is>
          <t>Interest Rate</t>
        </is>
      </c>
      <c r="C1129" s="12" t="n">
        <v>0.0931</v>
      </c>
      <c r="D1129" s="4" t="inlineStr">
        <is>
          <t>[2],[5],[6],[7],[10],[28]</t>
        </is>
      </c>
      <c r="E1129" s="12" t="n">
        <v>0.0931</v>
      </c>
      <c r="F1129" s="4" t="inlineStr">
        <is>
          <t>[2],[5],[6],[7],[10],[28]</t>
        </is>
      </c>
      <c r="G1129" s="12" t="n">
        <v>0.0931</v>
      </c>
      <c r="H1129" s="4" t="inlineStr">
        <is>
          <t>[2],[5],[6],[7],[10],[28]</t>
        </is>
      </c>
      <c r="I1129" s="12" t="n">
        <v>0.0931</v>
      </c>
      <c r="J1129" s="4" t="inlineStr">
        <is>
          <t>[2],[5],[6],[7],[10],[28]</t>
        </is>
      </c>
      <c r="K1129" s="12" t="n">
        <v>0.0931</v>
      </c>
      <c r="L1129" s="4" t="inlineStr">
        <is>
          <t>[2],[5],[6],[7],[10],[28]</t>
        </is>
      </c>
      <c r="M1129" s="12" t="n">
        <v>0.0931</v>
      </c>
      <c r="N1129" s="4" t="inlineStr">
        <is>
          <t>[2],[5],[6],[7],[10],[28]</t>
        </is>
      </c>
      <c r="O1129" s="12" t="n">
        <v>0.0931</v>
      </c>
      <c r="P1129" s="4" t="inlineStr">
        <is>
          <t>[2],[5],[6],[7],[10],[28]</t>
        </is>
      </c>
      <c r="Q1129" s="11" t="n">
        <v>0.07000000000000001</v>
      </c>
      <c r="R1129" s="4" t="inlineStr">
        <is>
          <t>[13],[14],[15],[16],[21]</t>
        </is>
      </c>
      <c r="S1129" s="11" t="n">
        <v>0.07000000000000001</v>
      </c>
      <c r="T1129" s="4" t="inlineStr">
        <is>
          <t>[13],[14],[15],[16],[21]</t>
        </is>
      </c>
      <c r="U1129" s="11" t="n">
        <v>0.07000000000000001</v>
      </c>
      <c r="V1129" s="4" t="inlineStr">
        <is>
          <t>[13],[14],[15],[16],[21]</t>
        </is>
      </c>
      <c r="W1129" s="11" t="n">
        <v>0.07000000000000001</v>
      </c>
      <c r="X1129" s="4" t="inlineStr">
        <is>
          <t>[13],[14],[15],[16],[21]</t>
        </is>
      </c>
      <c r="Y1129" s="4" t="inlineStr">
        <is>
          <t xml:space="preserve"> </t>
        </is>
      </c>
    </row>
    <row r="1130">
      <c r="A1130" s="4" t="inlineStr">
        <is>
          <t>Par Amounts/Units (16)</t>
        </is>
      </c>
      <c r="C1130" s="6" t="n">
        <v>3550</v>
      </c>
      <c r="D1130" s="4" t="inlineStr">
        <is>
          <t>[2],[5],[8],[10],[28]</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6" t="n">
        <v>3550</v>
      </c>
      <c r="R1130" s="4" t="inlineStr">
        <is>
          <t>[13],[14],[15],[21]</t>
        </is>
      </c>
      <c r="S1130" s="4" t="inlineStr">
        <is>
          <t xml:space="preserve"> </t>
        </is>
      </c>
      <c r="U1130" s="4" t="inlineStr">
        <is>
          <t xml:space="preserve"> </t>
        </is>
      </c>
      <c r="W1130" s="4" t="inlineStr">
        <is>
          <t xml:space="preserve"> </t>
        </is>
      </c>
      <c r="Y1130" s="4" t="inlineStr">
        <is>
          <t xml:space="preserve"> </t>
        </is>
      </c>
    </row>
    <row r="1131">
      <c r="A1131" s="4" t="inlineStr">
        <is>
          <t>Cost</t>
        </is>
      </c>
      <c r="C1131" s="5" t="n">
        <v>3508</v>
      </c>
      <c r="D1131" s="4" t="inlineStr">
        <is>
          <t>[2],[5],[9],[10],[28]</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5" t="n">
        <v>3503</v>
      </c>
      <c r="R1131" s="4" t="inlineStr">
        <is>
          <t>[13],[14],[15],[17],[21]</t>
        </is>
      </c>
      <c r="S1131" s="4" t="inlineStr">
        <is>
          <t xml:space="preserve"> </t>
        </is>
      </c>
      <c r="U1131" s="4" t="inlineStr">
        <is>
          <t xml:space="preserve"> </t>
        </is>
      </c>
      <c r="W1131" s="4" t="inlineStr">
        <is>
          <t xml:space="preserve"> </t>
        </is>
      </c>
      <c r="Y1131" s="4" t="inlineStr">
        <is>
          <t xml:space="preserve"> </t>
        </is>
      </c>
    </row>
    <row r="1132">
      <c r="A1132" s="4" t="inlineStr">
        <is>
          <t>Fair Value</t>
        </is>
      </c>
      <c r="C1132" s="6" t="n">
        <v>3461</v>
      </c>
      <c r="D1132" s="4" t="inlineStr">
        <is>
          <t>[2],[5],[10],[28]</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6" t="n">
        <v>3497</v>
      </c>
      <c r="R1132" s="4" t="inlineStr">
        <is>
          <t>[13],[14],[15],[21]</t>
        </is>
      </c>
      <c r="S1132" s="4" t="inlineStr">
        <is>
          <t xml:space="preserve"> </t>
        </is>
      </c>
      <c r="U1132" s="4" t="inlineStr">
        <is>
          <t xml:space="preserve"> </t>
        </is>
      </c>
      <c r="W1132" s="4" t="inlineStr">
        <is>
          <t xml:space="preserve"> </t>
        </is>
      </c>
      <c r="Y1132" s="4" t="inlineStr">
        <is>
          <t xml:space="preserve"> </t>
        </is>
      </c>
    </row>
    <row r="1133">
      <c r="A1133" s="4" t="inlineStr">
        <is>
          <t>% of Net Assets</t>
        </is>
      </c>
      <c r="C1133" s="12" t="n">
        <v>0.0008</v>
      </c>
      <c r="D1133" s="4" t="inlineStr">
        <is>
          <t>[2],[5],[10],[28]</t>
        </is>
      </c>
      <c r="E1133" s="12" t="n">
        <v>0.0008</v>
      </c>
      <c r="F1133" s="4" t="inlineStr">
        <is>
          <t>[2],[5],[10],[28]</t>
        </is>
      </c>
      <c r="G1133" s="12" t="n">
        <v>0.0008</v>
      </c>
      <c r="H1133" s="4" t="inlineStr">
        <is>
          <t>[2],[5],[10],[28]</t>
        </is>
      </c>
      <c r="I1133" s="12" t="n">
        <v>0.0008</v>
      </c>
      <c r="J1133" s="4" t="inlineStr">
        <is>
          <t>[2],[5],[10],[28]</t>
        </is>
      </c>
      <c r="K1133" s="12" t="n">
        <v>0.0008</v>
      </c>
      <c r="L1133" s="4" t="inlineStr">
        <is>
          <t>[2],[5],[10],[28]</t>
        </is>
      </c>
      <c r="M1133" s="12" t="n">
        <v>0.0008</v>
      </c>
      <c r="N1133" s="4" t="inlineStr">
        <is>
          <t>[2],[5],[10],[28]</t>
        </is>
      </c>
      <c r="O1133" s="12" t="n">
        <v>0.0008</v>
      </c>
      <c r="P1133" s="4" t="inlineStr">
        <is>
          <t>[2],[5],[10],[28]</t>
        </is>
      </c>
      <c r="Q1133" s="12" t="n">
        <v>0.0008</v>
      </c>
      <c r="R1133" s="4" t="inlineStr">
        <is>
          <t>[13],[14],[15],[21]</t>
        </is>
      </c>
      <c r="S1133" s="12" t="n">
        <v>0.0008</v>
      </c>
      <c r="T1133" s="4" t="inlineStr">
        <is>
          <t>[13],[14],[15],[21]</t>
        </is>
      </c>
      <c r="U1133" s="12" t="n">
        <v>0.0008</v>
      </c>
      <c r="V1133" s="4" t="inlineStr">
        <is>
          <t>[13],[14],[15],[21]</t>
        </is>
      </c>
      <c r="W1133" s="12" t="n">
        <v>0.0008</v>
      </c>
      <c r="X1133" s="4" t="inlineStr">
        <is>
          <t>[13],[14],[15],[21]</t>
        </is>
      </c>
      <c r="Y1133" s="4" t="inlineStr">
        <is>
          <t xml:space="preserve"> </t>
        </is>
      </c>
    </row>
    <row r="1134">
      <c r="A1134" s="4" t="inlineStr">
        <is>
          <t>Investment, Identifier [Axis]: Marcone Yellowstone Buyer, Inc.</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row>
    <row r="1136">
      <c r="A1136" s="4" t="inlineStr">
        <is>
          <t>Reference Rate and Spread</t>
        </is>
      </c>
      <c r="C1136" s="12" t="n">
        <v>0.055</v>
      </c>
      <c r="D1136" s="4" t="inlineStr">
        <is>
          <t>[2],[3],[4],[5],[10]</t>
        </is>
      </c>
      <c r="E1136" s="12" t="n">
        <v>0.055</v>
      </c>
      <c r="F1136" s="4" t="inlineStr">
        <is>
          <t>[2],[3],[4],[5],[10]</t>
        </is>
      </c>
      <c r="G1136" s="12" t="n">
        <v>0.055</v>
      </c>
      <c r="H1136" s="4" t="inlineStr">
        <is>
          <t>[2],[3],[4],[5],[10]</t>
        </is>
      </c>
      <c r="I1136" s="12" t="n">
        <v>0.055</v>
      </c>
      <c r="J1136" s="4" t="inlineStr">
        <is>
          <t>[2],[3],[4],[5],[10]</t>
        </is>
      </c>
      <c r="K1136" s="12" t="n">
        <v>0.055</v>
      </c>
      <c r="L1136" s="4" t="inlineStr">
        <is>
          <t>[2],[3],[4],[5],[10]</t>
        </is>
      </c>
      <c r="M1136" s="12" t="n">
        <v>0.055</v>
      </c>
      <c r="N1136" s="4" t="inlineStr">
        <is>
          <t>[2],[3],[4],[5],[10]</t>
        </is>
      </c>
      <c r="O1136" s="12" t="n">
        <v>0.055</v>
      </c>
      <c r="P1136" s="4" t="inlineStr">
        <is>
          <t>[2],[3],[4],[5],[10]</t>
        </is>
      </c>
      <c r="Q1136" s="12" t="n">
        <v>0.055</v>
      </c>
      <c r="R1136" s="4" t="inlineStr">
        <is>
          <t>[11],[12],[15]</t>
        </is>
      </c>
      <c r="S1136" s="12" t="n">
        <v>0.055</v>
      </c>
      <c r="T1136" s="4" t="inlineStr">
        <is>
          <t>[11],[12],[15]</t>
        </is>
      </c>
      <c r="U1136" s="12" t="n">
        <v>0.055</v>
      </c>
      <c r="V1136" s="4" t="inlineStr">
        <is>
          <t>[11],[12],[15]</t>
        </is>
      </c>
      <c r="W1136" s="12" t="n">
        <v>0.055</v>
      </c>
      <c r="X1136" s="4" t="inlineStr">
        <is>
          <t>[11],[12],[15]</t>
        </is>
      </c>
      <c r="Y1136" s="4" t="inlineStr">
        <is>
          <t xml:space="preserve"> </t>
        </is>
      </c>
    </row>
    <row r="1137">
      <c r="A1137" s="4" t="inlineStr">
        <is>
          <t>Interest Rate</t>
        </is>
      </c>
      <c r="C1137" s="12" t="n">
        <v>0.0917</v>
      </c>
      <c r="D1137" s="4" t="inlineStr">
        <is>
          <t>[2],[3],[4],[5],[6],[7],[10]</t>
        </is>
      </c>
      <c r="E1137" s="12" t="n">
        <v>0.0917</v>
      </c>
      <c r="F1137" s="4" t="inlineStr">
        <is>
          <t>[2],[3],[4],[5],[6],[7],[10]</t>
        </is>
      </c>
      <c r="G1137" s="12" t="n">
        <v>0.0917</v>
      </c>
      <c r="H1137" s="4" t="inlineStr">
        <is>
          <t>[2],[3],[4],[5],[6],[7],[10]</t>
        </is>
      </c>
      <c r="I1137" s="12" t="n">
        <v>0.0917</v>
      </c>
      <c r="J1137" s="4" t="inlineStr">
        <is>
          <t>[2],[3],[4],[5],[6],[7],[10]</t>
        </is>
      </c>
      <c r="K1137" s="12" t="n">
        <v>0.0917</v>
      </c>
      <c r="L1137" s="4" t="inlineStr">
        <is>
          <t>[2],[3],[4],[5],[6],[7],[10]</t>
        </is>
      </c>
      <c r="M1137" s="12" t="n">
        <v>0.0917</v>
      </c>
      <c r="N1137" s="4" t="inlineStr">
        <is>
          <t>[2],[3],[4],[5],[6],[7],[10]</t>
        </is>
      </c>
      <c r="O1137" s="12" t="n">
        <v>0.0917</v>
      </c>
      <c r="P1137" s="4" t="inlineStr">
        <is>
          <t>[2],[3],[4],[5],[6],[7],[10]</t>
        </is>
      </c>
      <c r="Q1137" s="12" t="n">
        <v>0.0625</v>
      </c>
      <c r="R1137" s="4" t="inlineStr">
        <is>
          <t>[11],[12],[15],[16]</t>
        </is>
      </c>
      <c r="S1137" s="12" t="n">
        <v>0.0625</v>
      </c>
      <c r="T1137" s="4" t="inlineStr">
        <is>
          <t>[11],[12],[15],[16]</t>
        </is>
      </c>
      <c r="U1137" s="12" t="n">
        <v>0.0625</v>
      </c>
      <c r="V1137" s="4" t="inlineStr">
        <is>
          <t>[11],[12],[15],[16]</t>
        </is>
      </c>
      <c r="W1137" s="12" t="n">
        <v>0.0625</v>
      </c>
      <c r="X1137" s="4" t="inlineStr">
        <is>
          <t>[11],[12],[15],[16]</t>
        </is>
      </c>
      <c r="Y1137" s="4" t="inlineStr">
        <is>
          <t xml:space="preserve"> </t>
        </is>
      </c>
    </row>
    <row r="1138">
      <c r="A1138" s="4" t="inlineStr">
        <is>
          <t>Par Amounts/Units (16)</t>
        </is>
      </c>
      <c r="C1138" s="6" t="n">
        <v>5649</v>
      </c>
      <c r="D1138" s="4" t="inlineStr">
        <is>
          <t>[2],[3],[4],[5],[8],[10]</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6" t="n">
        <v>5000</v>
      </c>
      <c r="R1138" s="4" t="inlineStr">
        <is>
          <t>[11],[12],[15]</t>
        </is>
      </c>
      <c r="S1138" s="4" t="inlineStr">
        <is>
          <t xml:space="preserve"> </t>
        </is>
      </c>
      <c r="U1138" s="4" t="inlineStr">
        <is>
          <t xml:space="preserve"> </t>
        </is>
      </c>
      <c r="W1138" s="4" t="inlineStr">
        <is>
          <t xml:space="preserve"> </t>
        </is>
      </c>
      <c r="Y1138" s="4" t="inlineStr">
        <is>
          <t xml:space="preserve"> </t>
        </is>
      </c>
    </row>
    <row r="1139">
      <c r="A1139" s="4" t="inlineStr">
        <is>
          <t>Cost</t>
        </is>
      </c>
      <c r="C1139" s="5" t="n">
        <v>5543</v>
      </c>
      <c r="D1139" s="4" t="inlineStr">
        <is>
          <t>[2],[3],[4],[5],[9],[10]</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5" t="n">
        <v>4884</v>
      </c>
      <c r="R1139" s="4" t="inlineStr">
        <is>
          <t>[11],[12],[15],[17]</t>
        </is>
      </c>
      <c r="S1139" s="4" t="inlineStr">
        <is>
          <t xml:space="preserve"> </t>
        </is>
      </c>
      <c r="U1139" s="4" t="inlineStr">
        <is>
          <t xml:space="preserve"> </t>
        </is>
      </c>
      <c r="W1139" s="4" t="inlineStr">
        <is>
          <t xml:space="preserve"> </t>
        </is>
      </c>
      <c r="Y1139" s="4" t="inlineStr">
        <is>
          <t xml:space="preserve"> </t>
        </is>
      </c>
    </row>
    <row r="1140">
      <c r="A1140" s="4" t="inlineStr">
        <is>
          <t>Fair Value</t>
        </is>
      </c>
      <c r="C1140" s="6" t="n">
        <v>5534</v>
      </c>
      <c r="D1140" s="4" t="inlineStr">
        <is>
          <t>[2],[3],[4],[5],[10]</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6" t="n">
        <v>4884</v>
      </c>
      <c r="R1140" s="4" t="inlineStr">
        <is>
          <t>[11],[12],[15]</t>
        </is>
      </c>
      <c r="S1140" s="4" t="inlineStr">
        <is>
          <t xml:space="preserve"> </t>
        </is>
      </c>
      <c r="U1140" s="4" t="inlineStr">
        <is>
          <t xml:space="preserve"> </t>
        </is>
      </c>
      <c r="W1140" s="4" t="inlineStr">
        <is>
          <t xml:space="preserve"> </t>
        </is>
      </c>
      <c r="Y1140" s="4" t="inlineStr">
        <is>
          <t xml:space="preserve"> </t>
        </is>
      </c>
    </row>
    <row r="1141">
      <c r="A1141" s="4" t="inlineStr">
        <is>
          <t>% of Net Assets</t>
        </is>
      </c>
      <c r="C1141" s="12" t="n">
        <v>0.0013</v>
      </c>
      <c r="D1141" s="4" t="inlineStr">
        <is>
          <t>[2],[3],[4],[5],[10]</t>
        </is>
      </c>
      <c r="E1141" s="12" t="n">
        <v>0.0013</v>
      </c>
      <c r="F1141" s="4" t="inlineStr">
        <is>
          <t>[2],[3],[4],[5],[10]</t>
        </is>
      </c>
      <c r="G1141" s="12" t="n">
        <v>0.0013</v>
      </c>
      <c r="H1141" s="4" t="inlineStr">
        <is>
          <t>[2],[3],[4],[5],[10]</t>
        </is>
      </c>
      <c r="I1141" s="12" t="n">
        <v>0.0013</v>
      </c>
      <c r="J1141" s="4" t="inlineStr">
        <is>
          <t>[2],[3],[4],[5],[10]</t>
        </is>
      </c>
      <c r="K1141" s="12" t="n">
        <v>0.0013</v>
      </c>
      <c r="L1141" s="4" t="inlineStr">
        <is>
          <t>[2],[3],[4],[5],[10]</t>
        </is>
      </c>
      <c r="M1141" s="12" t="n">
        <v>0.0013</v>
      </c>
      <c r="N1141" s="4" t="inlineStr">
        <is>
          <t>[2],[3],[4],[5],[10]</t>
        </is>
      </c>
      <c r="O1141" s="12" t="n">
        <v>0.0013</v>
      </c>
      <c r="P1141" s="4" t="inlineStr">
        <is>
          <t>[2],[3],[4],[5],[10]</t>
        </is>
      </c>
      <c r="Q1141" s="12" t="n">
        <v>0.0011</v>
      </c>
      <c r="R1141" s="4" t="inlineStr">
        <is>
          <t>[11],[12],[15]</t>
        </is>
      </c>
      <c r="S1141" s="12" t="n">
        <v>0.0011</v>
      </c>
      <c r="T1141" s="4" t="inlineStr">
        <is>
          <t>[11],[12],[15]</t>
        </is>
      </c>
      <c r="U1141" s="12" t="n">
        <v>0.0011</v>
      </c>
      <c r="V1141" s="4" t="inlineStr">
        <is>
          <t>[11],[12],[15]</t>
        </is>
      </c>
      <c r="W1141" s="12" t="n">
        <v>0.0011</v>
      </c>
      <c r="X1141" s="4" t="inlineStr">
        <is>
          <t>[11],[12],[15]</t>
        </is>
      </c>
      <c r="Y1141" s="4" t="inlineStr">
        <is>
          <t xml:space="preserve"> </t>
        </is>
      </c>
    </row>
    <row r="1142">
      <c r="A1142" s="4" t="inlineStr">
        <is>
          <t>Investment, Identifier [Axis]: Material Holdings, LLC</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row>
    <row r="1144">
      <c r="A1144" s="4" t="inlineStr">
        <is>
          <t>Reference Rate and Spread</t>
        </is>
      </c>
      <c r="C1144" s="12" t="n">
        <v>0.0575</v>
      </c>
      <c r="D1144" s="4" t="inlineStr">
        <is>
          <t>[2],[3],[4],[5],[10]</t>
        </is>
      </c>
      <c r="E1144" s="12" t="n">
        <v>0.0575</v>
      </c>
      <c r="F1144" s="4" t="inlineStr">
        <is>
          <t>[2],[3],[4],[5],[10]</t>
        </is>
      </c>
      <c r="G1144" s="12" t="n">
        <v>0.0575</v>
      </c>
      <c r="H1144" s="4" t="inlineStr">
        <is>
          <t>[2],[3],[4],[5],[10]</t>
        </is>
      </c>
      <c r="I1144" s="12" t="n">
        <v>0.0575</v>
      </c>
      <c r="J1144" s="4" t="inlineStr">
        <is>
          <t>[2],[3],[4],[5],[10]</t>
        </is>
      </c>
      <c r="K1144" s="12" t="n">
        <v>0.0575</v>
      </c>
      <c r="L1144" s="4" t="inlineStr">
        <is>
          <t>[2],[3],[4],[5],[10]</t>
        </is>
      </c>
      <c r="M1144" s="12" t="n">
        <v>0.0575</v>
      </c>
      <c r="N1144" s="4" t="inlineStr">
        <is>
          <t>[2],[3],[4],[5],[10]</t>
        </is>
      </c>
      <c r="O1144" s="12" t="n">
        <v>0.0575</v>
      </c>
      <c r="P1144" s="4" t="inlineStr">
        <is>
          <t>[2],[3],[4],[5],[10]</t>
        </is>
      </c>
      <c r="Q1144" s="12" t="n">
        <v>0.0575</v>
      </c>
      <c r="R1144" s="4" t="inlineStr">
        <is>
          <t>[11],[12],[13],[14],[15]</t>
        </is>
      </c>
      <c r="S1144" s="12" t="n">
        <v>0.0575</v>
      </c>
      <c r="T1144" s="4" t="inlineStr">
        <is>
          <t>[11],[12],[13],[14],[15]</t>
        </is>
      </c>
      <c r="U1144" s="12" t="n">
        <v>0.0575</v>
      </c>
      <c r="V1144" s="4" t="inlineStr">
        <is>
          <t>[11],[12],[13],[14],[15]</t>
        </is>
      </c>
      <c r="W1144" s="12" t="n">
        <v>0.0575</v>
      </c>
      <c r="X1144" s="4" t="inlineStr">
        <is>
          <t>[11],[12],[13],[14],[15]</t>
        </is>
      </c>
      <c r="Y1144" s="4" t="inlineStr">
        <is>
          <t xml:space="preserve"> </t>
        </is>
      </c>
    </row>
    <row r="1145">
      <c r="A1145" s="4" t="inlineStr">
        <is>
          <t>Interest Rate</t>
        </is>
      </c>
      <c r="C1145" s="12" t="n">
        <v>0.09420000000000001</v>
      </c>
      <c r="D1145" s="4" t="inlineStr">
        <is>
          <t>[2],[3],[4],[5],[6],[7],[10]</t>
        </is>
      </c>
      <c r="E1145" s="12" t="n">
        <v>0.09420000000000001</v>
      </c>
      <c r="F1145" s="4" t="inlineStr">
        <is>
          <t>[2],[3],[4],[5],[6],[7],[10]</t>
        </is>
      </c>
      <c r="G1145" s="12" t="n">
        <v>0.09420000000000001</v>
      </c>
      <c r="H1145" s="4" t="inlineStr">
        <is>
          <t>[2],[3],[4],[5],[6],[7],[10]</t>
        </is>
      </c>
      <c r="I1145" s="12" t="n">
        <v>0.09420000000000001</v>
      </c>
      <c r="J1145" s="4" t="inlineStr">
        <is>
          <t>[2],[3],[4],[5],[6],[7],[10]</t>
        </is>
      </c>
      <c r="K1145" s="12" t="n">
        <v>0.09420000000000001</v>
      </c>
      <c r="L1145" s="4" t="inlineStr">
        <is>
          <t>[2],[3],[4],[5],[6],[7],[10]</t>
        </is>
      </c>
      <c r="M1145" s="12" t="n">
        <v>0.09420000000000001</v>
      </c>
      <c r="N1145" s="4" t="inlineStr">
        <is>
          <t>[2],[3],[4],[5],[6],[7],[10]</t>
        </is>
      </c>
      <c r="O1145" s="12" t="n">
        <v>0.09420000000000001</v>
      </c>
      <c r="P1145" s="4" t="inlineStr">
        <is>
          <t>[2],[3],[4],[5],[6],[7],[10]</t>
        </is>
      </c>
      <c r="Q1145" s="12" t="n">
        <v>0.065</v>
      </c>
      <c r="R1145" s="4" t="inlineStr">
        <is>
          <t>[11],[12],[13],[14],[15],[16]</t>
        </is>
      </c>
      <c r="S1145" s="12" t="n">
        <v>0.065</v>
      </c>
      <c r="T1145" s="4" t="inlineStr">
        <is>
          <t>[11],[12],[13],[14],[15],[16]</t>
        </is>
      </c>
      <c r="U1145" s="12" t="n">
        <v>0.065</v>
      </c>
      <c r="V1145" s="4" t="inlineStr">
        <is>
          <t>[11],[12],[13],[14],[15],[16]</t>
        </is>
      </c>
      <c r="W1145" s="12" t="n">
        <v>0.065</v>
      </c>
      <c r="X1145" s="4" t="inlineStr">
        <is>
          <t>[11],[12],[13],[14],[15],[16]</t>
        </is>
      </c>
      <c r="Y1145" s="4" t="inlineStr">
        <is>
          <t xml:space="preserve"> </t>
        </is>
      </c>
    </row>
    <row r="1146">
      <c r="A1146" s="4" t="inlineStr">
        <is>
          <t>Par Amounts/Units (16)</t>
        </is>
      </c>
      <c r="C1146" s="6" t="n">
        <v>29508</v>
      </c>
      <c r="D1146" s="4" t="inlineStr">
        <is>
          <t>[2],[3],[4],[5],[8],[10]</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6" t="n">
        <v>27416</v>
      </c>
      <c r="R1146" s="4" t="inlineStr">
        <is>
          <t>[11],[12],[13],[14],[15]</t>
        </is>
      </c>
      <c r="S1146" s="4" t="inlineStr">
        <is>
          <t xml:space="preserve"> </t>
        </is>
      </c>
      <c r="U1146" s="4" t="inlineStr">
        <is>
          <t xml:space="preserve"> </t>
        </is>
      </c>
      <c r="W1146" s="4" t="inlineStr">
        <is>
          <t xml:space="preserve"> </t>
        </is>
      </c>
      <c r="Y1146" s="4" t="inlineStr">
        <is>
          <t xml:space="preserve"> </t>
        </is>
      </c>
    </row>
    <row r="1147">
      <c r="A1147" s="4" t="inlineStr">
        <is>
          <t>Cost</t>
        </is>
      </c>
      <c r="C1147" s="5" t="n">
        <v>29041</v>
      </c>
      <c r="D1147" s="4" t="inlineStr">
        <is>
          <t>[2],[3],[4],[5],[9],[10]</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5" t="n">
        <v>26873</v>
      </c>
      <c r="R1147" s="4" t="inlineStr">
        <is>
          <t>[11],[12],[13],[14],[15],[17]</t>
        </is>
      </c>
      <c r="S1147" s="4" t="inlineStr">
        <is>
          <t xml:space="preserve"> </t>
        </is>
      </c>
      <c r="U1147" s="4" t="inlineStr">
        <is>
          <t xml:space="preserve"> </t>
        </is>
      </c>
      <c r="W1147" s="4" t="inlineStr">
        <is>
          <t xml:space="preserve"> </t>
        </is>
      </c>
      <c r="Y1147" s="4" t="inlineStr">
        <is>
          <t xml:space="preserve"> </t>
        </is>
      </c>
    </row>
    <row r="1148">
      <c r="A1148" s="4" t="inlineStr">
        <is>
          <t>Fair Value</t>
        </is>
      </c>
      <c r="C1148" s="6" t="n">
        <v>28899</v>
      </c>
      <c r="D1148" s="4" t="inlineStr">
        <is>
          <t>[2],[3],[4],[5],[10]</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6" t="n">
        <v>26838</v>
      </c>
      <c r="R1148" s="4" t="inlineStr">
        <is>
          <t>[11],[12],[13],[14],[15]</t>
        </is>
      </c>
      <c r="S1148" s="4" t="inlineStr">
        <is>
          <t xml:space="preserve"> </t>
        </is>
      </c>
      <c r="U1148" s="4" t="inlineStr">
        <is>
          <t xml:space="preserve"> </t>
        </is>
      </c>
      <c r="W1148" s="4" t="inlineStr">
        <is>
          <t xml:space="preserve"> </t>
        </is>
      </c>
      <c r="Y1148" s="4" t="inlineStr">
        <is>
          <t xml:space="preserve"> </t>
        </is>
      </c>
    </row>
    <row r="1149">
      <c r="A1149" s="4" t="inlineStr">
        <is>
          <t>% of Net Assets</t>
        </is>
      </c>
      <c r="C1149" s="12" t="n">
        <v>0.0069</v>
      </c>
      <c r="D1149" s="4" t="inlineStr">
        <is>
          <t>[2],[3],[4],[5],[10]</t>
        </is>
      </c>
      <c r="E1149" s="12" t="n">
        <v>0.0069</v>
      </c>
      <c r="F1149" s="4" t="inlineStr">
        <is>
          <t>[2],[3],[4],[5],[10]</t>
        </is>
      </c>
      <c r="G1149" s="12" t="n">
        <v>0.0069</v>
      </c>
      <c r="H1149" s="4" t="inlineStr">
        <is>
          <t>[2],[3],[4],[5],[10]</t>
        </is>
      </c>
      <c r="I1149" s="12" t="n">
        <v>0.0069</v>
      </c>
      <c r="J1149" s="4" t="inlineStr">
        <is>
          <t>[2],[3],[4],[5],[10]</t>
        </is>
      </c>
      <c r="K1149" s="12" t="n">
        <v>0.0069</v>
      </c>
      <c r="L1149" s="4" t="inlineStr">
        <is>
          <t>[2],[3],[4],[5],[10]</t>
        </is>
      </c>
      <c r="M1149" s="12" t="n">
        <v>0.0069</v>
      </c>
      <c r="N1149" s="4" t="inlineStr">
        <is>
          <t>[2],[3],[4],[5],[10]</t>
        </is>
      </c>
      <c r="O1149" s="12" t="n">
        <v>0.0069</v>
      </c>
      <c r="P1149" s="4" t="inlineStr">
        <is>
          <t>[2],[3],[4],[5],[10]</t>
        </is>
      </c>
      <c r="Q1149" s="12" t="n">
        <v>0.006</v>
      </c>
      <c r="R1149" s="4" t="inlineStr">
        <is>
          <t>[11],[12],[13],[14],[15]</t>
        </is>
      </c>
      <c r="S1149" s="12" t="n">
        <v>0.006</v>
      </c>
      <c r="T1149" s="4" t="inlineStr">
        <is>
          <t>[11],[12],[13],[14],[15]</t>
        </is>
      </c>
      <c r="U1149" s="12" t="n">
        <v>0.006</v>
      </c>
      <c r="V1149" s="4" t="inlineStr">
        <is>
          <t>[11],[12],[13],[14],[15]</t>
        </is>
      </c>
      <c r="W1149" s="12" t="n">
        <v>0.006</v>
      </c>
      <c r="X1149" s="4" t="inlineStr">
        <is>
          <t>[11],[12],[13],[14],[15]</t>
        </is>
      </c>
      <c r="Y1149" s="4" t="inlineStr">
        <is>
          <t xml:space="preserve"> </t>
        </is>
      </c>
    </row>
    <row r="1150">
      <c r="A1150" s="4" t="inlineStr">
        <is>
          <t>Investment, Identifier [Axis]: Maverick Acquisition, Inc.</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row>
    <row r="1152">
      <c r="A1152" s="4" t="inlineStr">
        <is>
          <t>Reference Rate and Spread</t>
        </is>
      </c>
      <c r="C1152" s="12" t="n">
        <v>0.0625</v>
      </c>
      <c r="D1152" s="4" t="inlineStr">
        <is>
          <t>[2],[3],[5],[18]</t>
        </is>
      </c>
      <c r="E1152" s="12" t="n">
        <v>0.0625</v>
      </c>
      <c r="F1152" s="4" t="inlineStr">
        <is>
          <t>[2],[3],[5],[18]</t>
        </is>
      </c>
      <c r="G1152" s="12" t="n">
        <v>0.0625</v>
      </c>
      <c r="H1152" s="4" t="inlineStr">
        <is>
          <t>[2],[3],[5],[18]</t>
        </is>
      </c>
      <c r="I1152" s="12" t="n">
        <v>0.0625</v>
      </c>
      <c r="J1152" s="4" t="inlineStr">
        <is>
          <t>[2],[3],[5],[18]</t>
        </is>
      </c>
      <c r="K1152" s="12" t="n">
        <v>0.0625</v>
      </c>
      <c r="L1152" s="4" t="inlineStr">
        <is>
          <t>[2],[3],[5],[18]</t>
        </is>
      </c>
      <c r="M1152" s="12" t="n">
        <v>0.0625</v>
      </c>
      <c r="N1152" s="4" t="inlineStr">
        <is>
          <t>[2],[3],[5],[18]</t>
        </is>
      </c>
      <c r="O1152" s="12" t="n">
        <v>0.0625</v>
      </c>
      <c r="P1152" s="4" t="inlineStr">
        <is>
          <t>[2],[3],[5],[18]</t>
        </is>
      </c>
      <c r="Q1152" s="11" t="n">
        <v>0.06</v>
      </c>
      <c r="R1152" s="4" t="inlineStr">
        <is>
          <t>[11],[14],[15],[19]</t>
        </is>
      </c>
      <c r="S1152" s="11" t="n">
        <v>0.06</v>
      </c>
      <c r="T1152" s="4" t="inlineStr">
        <is>
          <t>[11],[14],[15],[19]</t>
        </is>
      </c>
      <c r="U1152" s="11" t="n">
        <v>0.06</v>
      </c>
      <c r="V1152" s="4" t="inlineStr">
        <is>
          <t>[11],[14],[15],[19]</t>
        </is>
      </c>
      <c r="W1152" s="11" t="n">
        <v>0.06</v>
      </c>
      <c r="X1152" s="4" t="inlineStr">
        <is>
          <t>[11],[14],[15],[19]</t>
        </is>
      </c>
      <c r="Y1152" s="4" t="inlineStr">
        <is>
          <t xml:space="preserve"> </t>
        </is>
      </c>
    </row>
    <row r="1153">
      <c r="A1153" s="4" t="inlineStr">
        <is>
          <t>Interest Rate</t>
        </is>
      </c>
      <c r="C1153" s="12" t="n">
        <v>0.0992</v>
      </c>
      <c r="D1153" s="4" t="inlineStr">
        <is>
          <t>[2],[3],[5],[6],[7],[18]</t>
        </is>
      </c>
      <c r="E1153" s="12" t="n">
        <v>0.0992</v>
      </c>
      <c r="F1153" s="4" t="inlineStr">
        <is>
          <t>[2],[3],[5],[6],[7],[18]</t>
        </is>
      </c>
      <c r="G1153" s="12" t="n">
        <v>0.0992</v>
      </c>
      <c r="H1153" s="4" t="inlineStr">
        <is>
          <t>[2],[3],[5],[6],[7],[18]</t>
        </is>
      </c>
      <c r="I1153" s="12" t="n">
        <v>0.0992</v>
      </c>
      <c r="J1153" s="4" t="inlineStr">
        <is>
          <t>[2],[3],[5],[6],[7],[18]</t>
        </is>
      </c>
      <c r="K1153" s="12" t="n">
        <v>0.0992</v>
      </c>
      <c r="L1153" s="4" t="inlineStr">
        <is>
          <t>[2],[3],[5],[6],[7],[18]</t>
        </is>
      </c>
      <c r="M1153" s="12" t="n">
        <v>0.0992</v>
      </c>
      <c r="N1153" s="4" t="inlineStr">
        <is>
          <t>[2],[3],[5],[6],[7],[18]</t>
        </is>
      </c>
      <c r="O1153" s="12" t="n">
        <v>0.0992</v>
      </c>
      <c r="P1153" s="4" t="inlineStr">
        <is>
          <t>[2],[3],[5],[6],[7],[18]</t>
        </is>
      </c>
      <c r="Q1153" s="11" t="n">
        <v>0.07000000000000001</v>
      </c>
      <c r="R1153" s="4" t="inlineStr">
        <is>
          <t>[11],[14],[15],[16],[19]</t>
        </is>
      </c>
      <c r="S1153" s="11" t="n">
        <v>0.07000000000000001</v>
      </c>
      <c r="T1153" s="4" t="inlineStr">
        <is>
          <t>[11],[14],[15],[16],[19]</t>
        </is>
      </c>
      <c r="U1153" s="11" t="n">
        <v>0.07000000000000001</v>
      </c>
      <c r="V1153" s="4" t="inlineStr">
        <is>
          <t>[11],[14],[15],[16],[19]</t>
        </is>
      </c>
      <c r="W1153" s="11" t="n">
        <v>0.07000000000000001</v>
      </c>
      <c r="X1153" s="4" t="inlineStr">
        <is>
          <t>[11],[14],[15],[16],[19]</t>
        </is>
      </c>
      <c r="Y1153" s="4" t="inlineStr">
        <is>
          <t xml:space="preserve"> </t>
        </is>
      </c>
    </row>
    <row r="1154">
      <c r="A1154" s="4" t="inlineStr">
        <is>
          <t>Par Amounts/Units (16)</t>
        </is>
      </c>
      <c r="C1154" s="6" t="n">
        <v>18836</v>
      </c>
      <c r="D1154" s="4" t="inlineStr">
        <is>
          <t>[2],[3],[5],[8],[18]</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6" t="n">
        <v>18969</v>
      </c>
      <c r="R1154" s="4" t="inlineStr">
        <is>
          <t>[11],[14],[15],[19]</t>
        </is>
      </c>
      <c r="S1154" s="4" t="inlineStr">
        <is>
          <t xml:space="preserve"> </t>
        </is>
      </c>
      <c r="U1154" s="4" t="inlineStr">
        <is>
          <t xml:space="preserve"> </t>
        </is>
      </c>
      <c r="W1154" s="4" t="inlineStr">
        <is>
          <t xml:space="preserve"> </t>
        </is>
      </c>
      <c r="Y1154" s="4" t="inlineStr">
        <is>
          <t xml:space="preserve"> </t>
        </is>
      </c>
    </row>
    <row r="1155">
      <c r="A1155" s="4" t="inlineStr">
        <is>
          <t>Cost</t>
        </is>
      </c>
      <c r="C1155" s="5" t="n">
        <v>18482</v>
      </c>
      <c r="D1155" s="4" t="inlineStr">
        <is>
          <t>[2],[3],[5],[9],[18]</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5" t="n">
        <v>18524</v>
      </c>
      <c r="R1155" s="4" t="inlineStr">
        <is>
          <t>[11],[14],[15],[17],[19]</t>
        </is>
      </c>
      <c r="S1155" s="4" t="inlineStr">
        <is>
          <t xml:space="preserve"> </t>
        </is>
      </c>
      <c r="U1155" s="4" t="inlineStr">
        <is>
          <t xml:space="preserve"> </t>
        </is>
      </c>
      <c r="W1155" s="4" t="inlineStr">
        <is>
          <t xml:space="preserve"> </t>
        </is>
      </c>
      <c r="Y1155" s="4" t="inlineStr">
        <is>
          <t xml:space="preserve"> </t>
        </is>
      </c>
    </row>
    <row r="1156">
      <c r="A1156" s="4" t="inlineStr">
        <is>
          <t>Fair Value</t>
        </is>
      </c>
      <c r="C1156" s="6" t="n">
        <v>17878</v>
      </c>
      <c r="D1156" s="4" t="inlineStr">
        <is>
          <t>[2],[3],[5],[18]</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6" t="n">
        <v>18717</v>
      </c>
      <c r="R1156" s="4" t="inlineStr">
        <is>
          <t>[11],[14],[15],[19]</t>
        </is>
      </c>
      <c r="S1156" s="4" t="inlineStr">
        <is>
          <t xml:space="preserve"> </t>
        </is>
      </c>
      <c r="U1156" s="4" t="inlineStr">
        <is>
          <t xml:space="preserve"> </t>
        </is>
      </c>
      <c r="W1156" s="4" t="inlineStr">
        <is>
          <t xml:space="preserve"> </t>
        </is>
      </c>
      <c r="Y1156" s="4" t="inlineStr">
        <is>
          <t xml:space="preserve"> </t>
        </is>
      </c>
    </row>
    <row r="1157">
      <c r="A1157" s="4" t="inlineStr">
        <is>
          <t>% of Net Assets</t>
        </is>
      </c>
      <c r="C1157" s="12" t="n">
        <v>0.0043</v>
      </c>
      <c r="D1157" s="4" t="inlineStr">
        <is>
          <t>[2],[3],[5],[18]</t>
        </is>
      </c>
      <c r="E1157" s="12" t="n">
        <v>0.0043</v>
      </c>
      <c r="F1157" s="4" t="inlineStr">
        <is>
          <t>[2],[3],[5],[18]</t>
        </is>
      </c>
      <c r="G1157" s="12" t="n">
        <v>0.0043</v>
      </c>
      <c r="H1157" s="4" t="inlineStr">
        <is>
          <t>[2],[3],[5],[18]</t>
        </is>
      </c>
      <c r="I1157" s="12" t="n">
        <v>0.0043</v>
      </c>
      <c r="J1157" s="4" t="inlineStr">
        <is>
          <t>[2],[3],[5],[18]</t>
        </is>
      </c>
      <c r="K1157" s="12" t="n">
        <v>0.0043</v>
      </c>
      <c r="L1157" s="4" t="inlineStr">
        <is>
          <t>[2],[3],[5],[18]</t>
        </is>
      </c>
      <c r="M1157" s="12" t="n">
        <v>0.0043</v>
      </c>
      <c r="N1157" s="4" t="inlineStr">
        <is>
          <t>[2],[3],[5],[18]</t>
        </is>
      </c>
      <c r="O1157" s="12" t="n">
        <v>0.0043</v>
      </c>
      <c r="P1157" s="4" t="inlineStr">
        <is>
          <t>[2],[3],[5],[18]</t>
        </is>
      </c>
      <c r="Q1157" s="12" t="n">
        <v>0.0042</v>
      </c>
      <c r="R1157" s="4" t="inlineStr">
        <is>
          <t>[11],[14],[15],[19]</t>
        </is>
      </c>
      <c r="S1157" s="12" t="n">
        <v>0.0042</v>
      </c>
      <c r="T1157" s="4" t="inlineStr">
        <is>
          <t>[11],[14],[15],[19]</t>
        </is>
      </c>
      <c r="U1157" s="12" t="n">
        <v>0.0042</v>
      </c>
      <c r="V1157" s="4" t="inlineStr">
        <is>
          <t>[11],[14],[15],[19]</t>
        </is>
      </c>
      <c r="W1157" s="12" t="n">
        <v>0.0042</v>
      </c>
      <c r="X1157" s="4" t="inlineStr">
        <is>
          <t>[11],[14],[15],[19]</t>
        </is>
      </c>
      <c r="Y1157" s="4" t="inlineStr">
        <is>
          <t xml:space="preserve"> </t>
        </is>
      </c>
    </row>
    <row r="1158">
      <c r="A1158" s="4" t="inlineStr">
        <is>
          <t>Investment, Identifier [Axis]: Medallia, Inc.</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row>
    <row r="1160">
      <c r="A1160" s="4" t="inlineStr">
        <is>
          <t>Reference Rate and Spread</t>
        </is>
      </c>
      <c r="B1160" s="4" t="inlineStr">
        <is>
          <t>[12],[14],[15]</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12" t="n">
        <v>0.0675</v>
      </c>
      <c r="S1160" s="12" t="n">
        <v>0.0675</v>
      </c>
      <c r="U1160" s="12" t="n">
        <v>0.0675</v>
      </c>
      <c r="W1160" s="12" t="n">
        <v>0.0675</v>
      </c>
      <c r="Y1160" s="4" t="inlineStr">
        <is>
          <t xml:space="preserve"> </t>
        </is>
      </c>
    </row>
    <row r="1161">
      <c r="A1161" s="4" t="inlineStr">
        <is>
          <t>Reference Rate and Spread/Paid in Kind</t>
        </is>
      </c>
      <c r="B1161" s="4" t="inlineStr">
        <is>
          <t>[2],[22]</t>
        </is>
      </c>
      <c r="C1161" s="12" t="n">
        <v>0.0675</v>
      </c>
      <c r="E1161" s="12" t="n">
        <v>0.0675</v>
      </c>
      <c r="G1161" s="12" t="n">
        <v>0.0675</v>
      </c>
      <c r="I1161" s="12" t="n">
        <v>0.0675</v>
      </c>
      <c r="K1161" s="12" t="n">
        <v>0.0675</v>
      </c>
      <c r="M1161" s="12" t="n">
        <v>0.0675</v>
      </c>
      <c r="O1161" s="12" t="n">
        <v>0.0675</v>
      </c>
      <c r="Q1161" s="4" t="inlineStr">
        <is>
          <t xml:space="preserve"> </t>
        </is>
      </c>
      <c r="S1161" s="4" t="inlineStr">
        <is>
          <t xml:space="preserve"> </t>
        </is>
      </c>
      <c r="U1161" s="4" t="inlineStr">
        <is>
          <t xml:space="preserve"> </t>
        </is>
      </c>
      <c r="W1161" s="4" t="inlineStr">
        <is>
          <t xml:space="preserve"> </t>
        </is>
      </c>
      <c r="Y1161" s="4" t="inlineStr">
        <is>
          <t xml:space="preserve"> </t>
        </is>
      </c>
    </row>
    <row r="1162">
      <c r="A1162" s="4" t="inlineStr">
        <is>
          <t>Interest Rate</t>
        </is>
      </c>
      <c r="C1162" s="12" t="n">
        <v>0.0987</v>
      </c>
      <c r="D1162" s="4" t="inlineStr">
        <is>
          <t>[2],[22]</t>
        </is>
      </c>
      <c r="E1162" s="12" t="n">
        <v>0.0987</v>
      </c>
      <c r="F1162" s="4" t="inlineStr">
        <is>
          <t>[2],[22]</t>
        </is>
      </c>
      <c r="G1162" s="12" t="n">
        <v>0.0987</v>
      </c>
      <c r="H1162" s="4" t="inlineStr">
        <is>
          <t>[2],[22]</t>
        </is>
      </c>
      <c r="I1162" s="12" t="n">
        <v>0.0987</v>
      </c>
      <c r="J1162" s="4" t="inlineStr">
        <is>
          <t>[2],[22]</t>
        </is>
      </c>
      <c r="K1162" s="12" t="n">
        <v>0.0987</v>
      </c>
      <c r="L1162" s="4" t="inlineStr">
        <is>
          <t>[2],[22]</t>
        </is>
      </c>
      <c r="M1162" s="12" t="n">
        <v>0.0987</v>
      </c>
      <c r="N1162" s="4" t="inlineStr">
        <is>
          <t>[2],[22]</t>
        </is>
      </c>
      <c r="O1162" s="12" t="n">
        <v>0.0987</v>
      </c>
      <c r="P1162" s="4" t="inlineStr">
        <is>
          <t>[2],[22]</t>
        </is>
      </c>
      <c r="Q1162" s="12" t="n">
        <v>0.075</v>
      </c>
      <c r="R1162" s="4" t="inlineStr">
        <is>
          <t>[12],[14],[15],[16]</t>
        </is>
      </c>
      <c r="S1162" s="12" t="n">
        <v>0.075</v>
      </c>
      <c r="T1162" s="4" t="inlineStr">
        <is>
          <t>[12],[14],[15],[16]</t>
        </is>
      </c>
      <c r="U1162" s="12" t="n">
        <v>0.075</v>
      </c>
      <c r="V1162" s="4" t="inlineStr">
        <is>
          <t>[12],[14],[15],[16]</t>
        </is>
      </c>
      <c r="W1162" s="12" t="n">
        <v>0.075</v>
      </c>
      <c r="X1162" s="4" t="inlineStr">
        <is>
          <t>[12],[14],[15],[16]</t>
        </is>
      </c>
      <c r="Y1162" s="4" t="inlineStr">
        <is>
          <t xml:space="preserve"> </t>
        </is>
      </c>
    </row>
    <row r="1163">
      <c r="A1163" s="4" t="inlineStr">
        <is>
          <t>Par Amounts/Units (16)</t>
        </is>
      </c>
      <c r="C1163" s="6" t="n">
        <v>344201</v>
      </c>
      <c r="D1163" s="4" t="inlineStr">
        <is>
          <t>[2],[8],[22]</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6" t="n">
        <v>296542</v>
      </c>
      <c r="R1163" s="4" t="inlineStr">
        <is>
          <t>[12],[14],[15]</t>
        </is>
      </c>
      <c r="S1163" s="4" t="inlineStr">
        <is>
          <t xml:space="preserve"> </t>
        </is>
      </c>
      <c r="U1163" s="4" t="inlineStr">
        <is>
          <t xml:space="preserve"> </t>
        </is>
      </c>
      <c r="W1163" s="4" t="inlineStr">
        <is>
          <t xml:space="preserve"> </t>
        </is>
      </c>
      <c r="Y1163" s="4" t="inlineStr">
        <is>
          <t xml:space="preserve"> </t>
        </is>
      </c>
    </row>
    <row r="1164">
      <c r="A1164" s="4" t="inlineStr">
        <is>
          <t>Cost</t>
        </is>
      </c>
      <c r="C1164" s="5" t="n">
        <v>338620</v>
      </c>
      <c r="D1164" s="4" t="inlineStr">
        <is>
          <t>[2],[22]</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5" t="n">
        <v>290819</v>
      </c>
      <c r="R1164" s="4" t="inlineStr">
        <is>
          <t>[12],[14],[15],[17]</t>
        </is>
      </c>
      <c r="S1164" s="4" t="inlineStr">
        <is>
          <t xml:space="preserve"> </t>
        </is>
      </c>
      <c r="U1164" s="4" t="inlineStr">
        <is>
          <t xml:space="preserve"> </t>
        </is>
      </c>
      <c r="W1164" s="4" t="inlineStr">
        <is>
          <t xml:space="preserve"> </t>
        </is>
      </c>
      <c r="Y1164" s="4" t="inlineStr">
        <is>
          <t xml:space="preserve"> </t>
        </is>
      </c>
    </row>
    <row r="1165">
      <c r="A1165" s="4" t="inlineStr">
        <is>
          <t>Fair Value</t>
        </is>
      </c>
      <c r="C1165" s="6" t="n">
        <v>337317</v>
      </c>
      <c r="D1165" s="4" t="inlineStr">
        <is>
          <t>[2],[22]</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6" t="n">
        <v>290611</v>
      </c>
      <c r="R1165" s="4" t="inlineStr">
        <is>
          <t>[12],[14],[15]</t>
        </is>
      </c>
      <c r="S1165" s="4" t="inlineStr">
        <is>
          <t xml:space="preserve"> </t>
        </is>
      </c>
      <c r="U1165" s="4" t="inlineStr">
        <is>
          <t xml:space="preserve"> </t>
        </is>
      </c>
      <c r="W1165" s="4" t="inlineStr">
        <is>
          <t xml:space="preserve"> </t>
        </is>
      </c>
      <c r="Y1165" s="4" t="inlineStr">
        <is>
          <t xml:space="preserve"> </t>
        </is>
      </c>
    </row>
    <row r="1166">
      <c r="A1166" s="4" t="inlineStr">
        <is>
          <t>% of Net Assets</t>
        </is>
      </c>
      <c r="C1166" s="12" t="n">
        <v>0.0809</v>
      </c>
      <c r="D1166" s="4" t="inlineStr">
        <is>
          <t>[2],[22]</t>
        </is>
      </c>
      <c r="E1166" s="12" t="n">
        <v>0.0809</v>
      </c>
      <c r="F1166" s="4" t="inlineStr">
        <is>
          <t>[2],[22]</t>
        </is>
      </c>
      <c r="G1166" s="12" t="n">
        <v>0.0809</v>
      </c>
      <c r="H1166" s="4" t="inlineStr">
        <is>
          <t>[2],[22]</t>
        </is>
      </c>
      <c r="I1166" s="12" t="n">
        <v>0.0809</v>
      </c>
      <c r="J1166" s="4" t="inlineStr">
        <is>
          <t>[2],[22]</t>
        </is>
      </c>
      <c r="K1166" s="12" t="n">
        <v>0.0809</v>
      </c>
      <c r="L1166" s="4" t="inlineStr">
        <is>
          <t>[2],[22]</t>
        </is>
      </c>
      <c r="M1166" s="12" t="n">
        <v>0.0809</v>
      </c>
      <c r="N1166" s="4" t="inlineStr">
        <is>
          <t>[2],[22]</t>
        </is>
      </c>
      <c r="O1166" s="12" t="n">
        <v>0.0809</v>
      </c>
      <c r="P1166" s="4" t="inlineStr">
        <is>
          <t>[2],[22]</t>
        </is>
      </c>
      <c r="Q1166" s="12" t="n">
        <v>0.0653</v>
      </c>
      <c r="R1166" s="4" t="inlineStr">
        <is>
          <t>[12],[14],[15]</t>
        </is>
      </c>
      <c r="S1166" s="12" t="n">
        <v>0.0653</v>
      </c>
      <c r="T1166" s="4" t="inlineStr">
        <is>
          <t>[12],[14],[15]</t>
        </is>
      </c>
      <c r="U1166" s="12" t="n">
        <v>0.0653</v>
      </c>
      <c r="V1166" s="4" t="inlineStr">
        <is>
          <t>[12],[14],[15]</t>
        </is>
      </c>
      <c r="W1166" s="12" t="n">
        <v>0.0653</v>
      </c>
      <c r="X1166" s="4" t="inlineStr">
        <is>
          <t>[12],[14],[15]</t>
        </is>
      </c>
      <c r="Y1166" s="4" t="inlineStr">
        <is>
          <t xml:space="preserve"> </t>
        </is>
      </c>
    </row>
    <row r="1167">
      <c r="A1167" s="4" t="inlineStr">
        <is>
          <t>Investment, Identifier [Axis]: Medallia, Inc. 2</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row>
    <row r="1169">
      <c r="A1169" s="4" t="inlineStr">
        <is>
          <t>Reference Rate and Spread/Paid in Kind</t>
        </is>
      </c>
      <c r="B1169" s="4" t="inlineStr">
        <is>
          <t>[2],[4]</t>
        </is>
      </c>
      <c r="C1169" s="12" t="n">
        <v>0.0675</v>
      </c>
      <c r="E1169" s="12" t="n">
        <v>0.0675</v>
      </c>
      <c r="G1169" s="12" t="n">
        <v>0.0675</v>
      </c>
      <c r="I1169" s="12" t="n">
        <v>0.0675</v>
      </c>
      <c r="K1169" s="12" t="n">
        <v>0.0675</v>
      </c>
      <c r="M1169" s="12" t="n">
        <v>0.0675</v>
      </c>
      <c r="O1169" s="12" t="n">
        <v>0.0675</v>
      </c>
      <c r="Q1169" s="4" t="inlineStr">
        <is>
          <t xml:space="preserve"> </t>
        </is>
      </c>
      <c r="S1169" s="4" t="inlineStr">
        <is>
          <t xml:space="preserve"> </t>
        </is>
      </c>
      <c r="U1169" s="4" t="inlineStr">
        <is>
          <t xml:space="preserve"> </t>
        </is>
      </c>
      <c r="W1169" s="4" t="inlineStr">
        <is>
          <t xml:space="preserve"> </t>
        </is>
      </c>
      <c r="Y1169" s="4" t="inlineStr">
        <is>
          <t xml:space="preserve"> </t>
        </is>
      </c>
    </row>
    <row r="1170">
      <c r="A1170" s="4" t="inlineStr">
        <is>
          <t>Interest Rate</t>
        </is>
      </c>
      <c r="B1170" s="4" t="inlineStr">
        <is>
          <t>[2],[4]</t>
        </is>
      </c>
      <c r="C1170" s="12" t="n">
        <v>0.0987</v>
      </c>
      <c r="E1170" s="12" t="n">
        <v>0.0987</v>
      </c>
      <c r="G1170" s="12" t="n">
        <v>0.0987</v>
      </c>
      <c r="I1170" s="12" t="n">
        <v>0.0987</v>
      </c>
      <c r="K1170" s="12" t="n">
        <v>0.0987</v>
      </c>
      <c r="M1170" s="12" t="n">
        <v>0.0987</v>
      </c>
      <c r="O1170" s="12" t="n">
        <v>0.0987</v>
      </c>
      <c r="Q1170" s="4" t="inlineStr">
        <is>
          <t xml:space="preserve"> </t>
        </is>
      </c>
      <c r="S1170" s="4" t="inlineStr">
        <is>
          <t xml:space="preserve"> </t>
        </is>
      </c>
      <c r="U1170" s="4" t="inlineStr">
        <is>
          <t xml:space="preserve"> </t>
        </is>
      </c>
      <c r="W1170" s="4" t="inlineStr">
        <is>
          <t xml:space="preserve"> </t>
        </is>
      </c>
      <c r="Y1170" s="4" t="inlineStr">
        <is>
          <t xml:space="preserve"> </t>
        </is>
      </c>
    </row>
    <row r="1171">
      <c r="A1171" s="4" t="inlineStr">
        <is>
          <t>Par Amounts/Units (16)</t>
        </is>
      </c>
      <c r="B1171" s="4" t="inlineStr">
        <is>
          <t>[2],[4],[8]</t>
        </is>
      </c>
      <c r="C1171" s="6" t="n">
        <v>2021</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row>
    <row r="1172">
      <c r="A1172" s="4" t="inlineStr">
        <is>
          <t>Cost</t>
        </is>
      </c>
      <c r="B1172" s="4" t="inlineStr">
        <is>
          <t>[2],[4]</t>
        </is>
      </c>
      <c r="C1172" s="5" t="n">
        <v>1982</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row>
    <row r="1173">
      <c r="A1173" s="4" t="inlineStr">
        <is>
          <t>Fair Value</t>
        </is>
      </c>
      <c r="B1173" s="4" t="inlineStr">
        <is>
          <t>[2],[4]</t>
        </is>
      </c>
      <c r="C1173" s="6" t="n">
        <v>1981</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row>
    <row r="1174">
      <c r="A1174" s="4" t="inlineStr">
        <is>
          <t>% of Net Assets</t>
        </is>
      </c>
      <c r="B1174" s="4" t="inlineStr">
        <is>
          <t>[2],[4]</t>
        </is>
      </c>
      <c r="C1174" s="12" t="n">
        <v>0.0005</v>
      </c>
      <c r="E1174" s="12" t="n">
        <v>0.0005</v>
      </c>
      <c r="G1174" s="12" t="n">
        <v>0.0005</v>
      </c>
      <c r="I1174" s="12" t="n">
        <v>0.0005</v>
      </c>
      <c r="K1174" s="12" t="n">
        <v>0.0005</v>
      </c>
      <c r="M1174" s="12" t="n">
        <v>0.0005</v>
      </c>
      <c r="O1174" s="12" t="n">
        <v>0.0005</v>
      </c>
      <c r="Q1174" s="4" t="inlineStr">
        <is>
          <t xml:space="preserve"> </t>
        </is>
      </c>
      <c r="S1174" s="4" t="inlineStr">
        <is>
          <t xml:space="preserve"> </t>
        </is>
      </c>
      <c r="U1174" s="4" t="inlineStr">
        <is>
          <t xml:space="preserve"> </t>
        </is>
      </c>
      <c r="W1174" s="4" t="inlineStr">
        <is>
          <t xml:space="preserve"> </t>
        </is>
      </c>
      <c r="Y1174" s="4" t="inlineStr">
        <is>
          <t xml:space="preserve"> </t>
        </is>
      </c>
    </row>
    <row r="1175">
      <c r="A1175" s="4" t="inlineStr">
        <is>
          <t>Investment, Identifier [Axis]: Mermaid Equity Co. L.P. - Class A-2 Common Unit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row>
    <row r="1177">
      <c r="A1177" s="4" t="inlineStr">
        <is>
          <t>Investment owned (in shares) | shares</t>
        </is>
      </c>
      <c r="B1177" s="4" t="inlineStr">
        <is>
          <t>[14],[15]</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5" t="n">
        <v>14849355</v>
      </c>
      <c r="S1177" s="5" t="n">
        <v>14849355</v>
      </c>
      <c r="U1177" s="5" t="n">
        <v>14849355</v>
      </c>
      <c r="W1177" s="5" t="n">
        <v>14849355</v>
      </c>
      <c r="Y1177" s="4" t="inlineStr">
        <is>
          <t xml:space="preserve"> </t>
        </is>
      </c>
    </row>
    <row r="1178">
      <c r="A1178" s="4" t="inlineStr">
        <is>
          <t>Cost</t>
        </is>
      </c>
      <c r="B1178" s="4" t="inlineStr">
        <is>
          <t>[14],[15],[17]</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6" t="n">
        <v>14849</v>
      </c>
      <c r="S1178" s="4" t="inlineStr">
        <is>
          <t xml:space="preserve"> </t>
        </is>
      </c>
      <c r="U1178" s="4" t="inlineStr">
        <is>
          <t xml:space="preserve"> </t>
        </is>
      </c>
      <c r="W1178" s="4" t="inlineStr">
        <is>
          <t xml:space="preserve"> </t>
        </is>
      </c>
      <c r="Y1178" s="4" t="inlineStr">
        <is>
          <t xml:space="preserve"> </t>
        </is>
      </c>
    </row>
    <row r="1179">
      <c r="A1179" s="4" t="inlineStr">
        <is>
          <t>Fair Value</t>
        </is>
      </c>
      <c r="B1179" s="4" t="inlineStr">
        <is>
          <t>[14],[15]</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6" t="n">
        <v>39054</v>
      </c>
      <c r="S1179" s="4" t="inlineStr">
        <is>
          <t xml:space="preserve"> </t>
        </is>
      </c>
      <c r="U1179" s="4" t="inlineStr">
        <is>
          <t xml:space="preserve"> </t>
        </is>
      </c>
      <c r="W1179" s="4" t="inlineStr">
        <is>
          <t xml:space="preserve"> </t>
        </is>
      </c>
      <c r="Y1179" s="4" t="inlineStr">
        <is>
          <t xml:space="preserve"> </t>
        </is>
      </c>
    </row>
    <row r="1180">
      <c r="A1180" s="4" t="inlineStr">
        <is>
          <t>% of Net Assets</t>
        </is>
      </c>
      <c r="B1180" s="4" t="inlineStr">
        <is>
          <t>[14],[15]</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12" t="n">
        <v>0.008800000000000001</v>
      </c>
      <c r="S1180" s="12" t="n">
        <v>0.008800000000000001</v>
      </c>
      <c r="U1180" s="12" t="n">
        <v>0.008800000000000001</v>
      </c>
      <c r="W1180" s="12" t="n">
        <v>0.008800000000000001</v>
      </c>
      <c r="Y1180" s="4" t="inlineStr">
        <is>
          <t xml:space="preserve"> </t>
        </is>
      </c>
    </row>
    <row r="1181">
      <c r="A1181" s="4" t="inlineStr">
        <is>
          <t>Investment, Identifier [Axis]: Mermaid EquityCo L.P. - Class B Unit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row>
    <row r="1183">
      <c r="A1183" s="4" t="inlineStr">
        <is>
          <t>Par Amounts/Units (16)</t>
        </is>
      </c>
      <c r="B1183" s="4" t="inlineStr">
        <is>
          <t>[14],[15]</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6" t="n">
        <v>4551</v>
      </c>
      <c r="S1183" s="4" t="inlineStr">
        <is>
          <t xml:space="preserve"> </t>
        </is>
      </c>
      <c r="U1183" s="4" t="inlineStr">
        <is>
          <t xml:space="preserve"> </t>
        </is>
      </c>
      <c r="W1183" s="4" t="inlineStr">
        <is>
          <t xml:space="preserve"> </t>
        </is>
      </c>
      <c r="Y1183" s="4" t="inlineStr">
        <is>
          <t xml:space="preserve"> </t>
        </is>
      </c>
    </row>
    <row r="1184">
      <c r="A1184" s="4" t="inlineStr">
        <is>
          <t>Cost</t>
        </is>
      </c>
      <c r="B1184" s="4" t="inlineStr">
        <is>
          <t>[14],[15],[17]</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5" t="n">
        <v>865</v>
      </c>
      <c r="S1184" s="4" t="inlineStr">
        <is>
          <t xml:space="preserve"> </t>
        </is>
      </c>
      <c r="U1184" s="4" t="inlineStr">
        <is>
          <t xml:space="preserve"> </t>
        </is>
      </c>
      <c r="W1184" s="4" t="inlineStr">
        <is>
          <t xml:space="preserve"> </t>
        </is>
      </c>
      <c r="Y1184" s="4" t="inlineStr">
        <is>
          <t xml:space="preserve"> </t>
        </is>
      </c>
    </row>
    <row r="1185">
      <c r="A1185" s="4" t="inlineStr">
        <is>
          <t>Fair Value</t>
        </is>
      </c>
      <c r="B1185" s="4" t="inlineStr">
        <is>
          <t>[14],[15]</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6" t="n">
        <v>7645</v>
      </c>
      <c r="S1185" s="4" t="inlineStr">
        <is>
          <t xml:space="preserve"> </t>
        </is>
      </c>
      <c r="U1185" s="4" t="inlineStr">
        <is>
          <t xml:space="preserve"> </t>
        </is>
      </c>
      <c r="W1185" s="4" t="inlineStr">
        <is>
          <t xml:space="preserve"> </t>
        </is>
      </c>
      <c r="Y1185" s="4" t="inlineStr">
        <is>
          <t xml:space="preserve"> </t>
        </is>
      </c>
    </row>
    <row r="1186">
      <c r="A1186" s="4" t="inlineStr">
        <is>
          <t>% of Net Assets</t>
        </is>
      </c>
      <c r="B1186" s="4" t="inlineStr">
        <is>
          <t>[14],[15]</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12" t="n">
        <v>0.0017</v>
      </c>
      <c r="S1186" s="12" t="n">
        <v>0.0017</v>
      </c>
      <c r="U1186" s="12" t="n">
        <v>0.0017</v>
      </c>
      <c r="W1186" s="12" t="n">
        <v>0.0017</v>
      </c>
      <c r="Y1186" s="4" t="inlineStr">
        <is>
          <t xml:space="preserve"> </t>
        </is>
      </c>
    </row>
    <row r="1187">
      <c r="A1187" s="4" t="inlineStr">
        <is>
          <t>Investment, Identifier [Axis]: Micross Topco, Inc.</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row>
    <row r="1189">
      <c r="A1189" s="4" t="inlineStr">
        <is>
          <t>Investment owned (in shares) | shares</t>
        </is>
      </c>
      <c r="B1189" s="4" t="inlineStr">
        <is>
          <t>[2],[5],[8]</t>
        </is>
      </c>
      <c r="C1189" s="5" t="n">
        <v>2137866</v>
      </c>
      <c r="E1189" s="5" t="n">
        <v>2137866</v>
      </c>
      <c r="G1189" s="5" t="n">
        <v>2137866</v>
      </c>
      <c r="I1189" s="5" t="n">
        <v>2137866</v>
      </c>
      <c r="K1189" s="5" t="n">
        <v>2137866</v>
      </c>
      <c r="M1189" s="5" t="n">
        <v>2137866</v>
      </c>
      <c r="O1189" s="5" t="n">
        <v>2137866</v>
      </c>
      <c r="Q1189" s="4" t="inlineStr">
        <is>
          <t xml:space="preserve"> </t>
        </is>
      </c>
      <c r="S1189" s="4" t="inlineStr">
        <is>
          <t xml:space="preserve"> </t>
        </is>
      </c>
      <c r="U1189" s="4" t="inlineStr">
        <is>
          <t xml:space="preserve"> </t>
        </is>
      </c>
      <c r="W1189" s="4" t="inlineStr">
        <is>
          <t xml:space="preserve"> </t>
        </is>
      </c>
      <c r="Y1189" s="4" t="inlineStr">
        <is>
          <t xml:space="preserve"> </t>
        </is>
      </c>
    </row>
    <row r="1190">
      <c r="A1190" s="4" t="inlineStr">
        <is>
          <t>Cost</t>
        </is>
      </c>
      <c r="B1190" s="4" t="inlineStr">
        <is>
          <t>[2],[5],[9]</t>
        </is>
      </c>
      <c r="C1190" s="6" t="n">
        <v>4767</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row>
    <row r="1191">
      <c r="A1191" s="4" t="inlineStr">
        <is>
          <t>Fair Value</t>
        </is>
      </c>
      <c r="B1191" s="4" t="inlineStr">
        <is>
          <t>[2],[5]</t>
        </is>
      </c>
      <c r="C1191" s="6" t="n">
        <v>4767</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row>
    <row r="1192">
      <c r="A1192" s="4" t="inlineStr">
        <is>
          <t>% of Net Assets</t>
        </is>
      </c>
      <c r="B1192" s="4" t="inlineStr">
        <is>
          <t>[2],[5]</t>
        </is>
      </c>
      <c r="C1192" s="12" t="n">
        <v>0.0011</v>
      </c>
      <c r="E1192" s="12" t="n">
        <v>0.0011</v>
      </c>
      <c r="G1192" s="12" t="n">
        <v>0.0011</v>
      </c>
      <c r="I1192" s="12" t="n">
        <v>0.0011</v>
      </c>
      <c r="K1192" s="12" t="n">
        <v>0.0011</v>
      </c>
      <c r="M1192" s="12" t="n">
        <v>0.0011</v>
      </c>
      <c r="O1192" s="12" t="n">
        <v>0.0011</v>
      </c>
      <c r="Q1192" s="4" t="inlineStr">
        <is>
          <t xml:space="preserve"> </t>
        </is>
      </c>
      <c r="S1192" s="4" t="inlineStr">
        <is>
          <t xml:space="preserve"> </t>
        </is>
      </c>
      <c r="U1192" s="4" t="inlineStr">
        <is>
          <t xml:space="preserve"> </t>
        </is>
      </c>
      <c r="W1192" s="4" t="inlineStr">
        <is>
          <t xml:space="preserve"> </t>
        </is>
      </c>
      <c r="Y1192" s="4" t="inlineStr">
        <is>
          <t xml:space="preserve"> </t>
        </is>
      </c>
    </row>
    <row r="1193">
      <c r="A1193" s="4" t="inlineStr">
        <is>
          <t>Investment, Identifier [Axis]: Mimecast Limited</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row>
    <row r="1195">
      <c r="A1195" s="4" t="inlineStr">
        <is>
          <t>Investment owned (in shares) | shares</t>
        </is>
      </c>
      <c r="B1195" s="4" t="inlineStr">
        <is>
          <t>[2],[5],[8]</t>
        </is>
      </c>
      <c r="C1195" s="5" t="n">
        <v>651175</v>
      </c>
      <c r="E1195" s="5" t="n">
        <v>651175</v>
      </c>
      <c r="G1195" s="5" t="n">
        <v>651175</v>
      </c>
      <c r="I1195" s="5" t="n">
        <v>651175</v>
      </c>
      <c r="K1195" s="5" t="n">
        <v>651175</v>
      </c>
      <c r="M1195" s="5" t="n">
        <v>651175</v>
      </c>
      <c r="O1195" s="5" t="n">
        <v>651175</v>
      </c>
      <c r="Q1195" s="4" t="inlineStr">
        <is>
          <t xml:space="preserve"> </t>
        </is>
      </c>
      <c r="S1195" s="4" t="inlineStr">
        <is>
          <t xml:space="preserve"> </t>
        </is>
      </c>
      <c r="U1195" s="4" t="inlineStr">
        <is>
          <t xml:space="preserve"> </t>
        </is>
      </c>
      <c r="W1195" s="4" t="inlineStr">
        <is>
          <t xml:space="preserve"> </t>
        </is>
      </c>
      <c r="Y1195" s="4" t="inlineStr">
        <is>
          <t xml:space="preserve"> </t>
        </is>
      </c>
    </row>
    <row r="1196">
      <c r="A1196" s="4" t="inlineStr">
        <is>
          <t>Cost</t>
        </is>
      </c>
      <c r="B1196" s="4" t="inlineStr">
        <is>
          <t>[2],[5],[9]</t>
        </is>
      </c>
      <c r="C1196" s="6" t="n">
        <v>651</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row>
    <row r="1197">
      <c r="A1197" s="4" t="inlineStr">
        <is>
          <t>Fair Value</t>
        </is>
      </c>
      <c r="B1197" s="4" t="inlineStr">
        <is>
          <t>[2],[5]</t>
        </is>
      </c>
      <c r="C1197" s="6" t="n">
        <v>654</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row>
    <row r="1198">
      <c r="A1198" s="4" t="inlineStr">
        <is>
          <t>% of Net Assets</t>
        </is>
      </c>
      <c r="B1198" s="4" t="inlineStr">
        <is>
          <t>[2],[5]</t>
        </is>
      </c>
      <c r="C1198" s="12" t="n">
        <v>0.0002</v>
      </c>
      <c r="E1198" s="12" t="n">
        <v>0.0002</v>
      </c>
      <c r="G1198" s="12" t="n">
        <v>0.0002</v>
      </c>
      <c r="I1198" s="12" t="n">
        <v>0.0002</v>
      </c>
      <c r="K1198" s="12" t="n">
        <v>0.0002</v>
      </c>
      <c r="M1198" s="12" t="n">
        <v>0.0002</v>
      </c>
      <c r="O1198" s="12" t="n">
        <v>0.0002</v>
      </c>
      <c r="Q1198" s="4" t="inlineStr">
        <is>
          <t xml:space="preserve"> </t>
        </is>
      </c>
      <c r="S1198" s="4" t="inlineStr">
        <is>
          <t xml:space="preserve"> </t>
        </is>
      </c>
      <c r="U1198" s="4" t="inlineStr">
        <is>
          <t xml:space="preserve"> </t>
        </is>
      </c>
      <c r="W1198" s="4" t="inlineStr">
        <is>
          <t xml:space="preserve"> </t>
        </is>
      </c>
      <c r="Y1198" s="4" t="inlineStr">
        <is>
          <t xml:space="preserve"> </t>
        </is>
      </c>
    </row>
    <row r="1199">
      <c r="A1199" s="4" t="inlineStr">
        <is>
          <t>Investment, Identifier [Axis]: Minotaur Acquisition, Inc.</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row>
    <row r="1201">
      <c r="A1201" s="4" t="inlineStr">
        <is>
          <t>Reference Rate and Spread</t>
        </is>
      </c>
      <c r="B1201" s="4" t="inlineStr">
        <is>
          <t>[5],[20]</t>
        </is>
      </c>
      <c r="C1201" s="11" t="n">
        <v>0.05</v>
      </c>
      <c r="E1201" s="11" t="n">
        <v>0.05</v>
      </c>
      <c r="G1201" s="11" t="n">
        <v>0.05</v>
      </c>
      <c r="I1201" s="11" t="n">
        <v>0.05</v>
      </c>
      <c r="K1201" s="11" t="n">
        <v>0.05</v>
      </c>
      <c r="M1201" s="11" t="n">
        <v>0.05</v>
      </c>
      <c r="O1201" s="11" t="n">
        <v>0.05</v>
      </c>
      <c r="Q1201" s="4" t="inlineStr">
        <is>
          <t xml:space="preserve"> </t>
        </is>
      </c>
      <c r="S1201" s="4" t="inlineStr">
        <is>
          <t xml:space="preserve"> </t>
        </is>
      </c>
      <c r="U1201" s="4" t="inlineStr">
        <is>
          <t xml:space="preserve"> </t>
        </is>
      </c>
      <c r="W1201" s="4" t="inlineStr">
        <is>
          <t xml:space="preserve"> </t>
        </is>
      </c>
      <c r="Y1201" s="4" t="inlineStr">
        <is>
          <t xml:space="preserve"> </t>
        </is>
      </c>
    </row>
    <row r="1202">
      <c r="A1202" s="4" t="inlineStr">
        <is>
          <t>Interest Rate</t>
        </is>
      </c>
      <c r="B1202" s="4" t="inlineStr">
        <is>
          <t>[5],[6],[7],[20]</t>
        </is>
      </c>
      <c r="C1202" s="12" t="n">
        <v>0.0813</v>
      </c>
      <c r="E1202" s="12" t="n">
        <v>0.0813</v>
      </c>
      <c r="G1202" s="12" t="n">
        <v>0.0813</v>
      </c>
      <c r="I1202" s="12" t="n">
        <v>0.0813</v>
      </c>
      <c r="K1202" s="12" t="n">
        <v>0.0813</v>
      </c>
      <c r="M1202" s="12" t="n">
        <v>0.0813</v>
      </c>
      <c r="O1202" s="12" t="n">
        <v>0.0813</v>
      </c>
      <c r="Q1202" s="4" t="inlineStr">
        <is>
          <t xml:space="preserve"> </t>
        </is>
      </c>
      <c r="S1202" s="4" t="inlineStr">
        <is>
          <t xml:space="preserve"> </t>
        </is>
      </c>
      <c r="U1202" s="4" t="inlineStr">
        <is>
          <t xml:space="preserve"> </t>
        </is>
      </c>
      <c r="W1202" s="4" t="inlineStr">
        <is>
          <t xml:space="preserve"> </t>
        </is>
      </c>
      <c r="Y1202" s="4" t="inlineStr">
        <is>
          <t xml:space="preserve"> </t>
        </is>
      </c>
    </row>
    <row r="1203">
      <c r="A1203" s="4" t="inlineStr">
        <is>
          <t>Par Amounts/Units (16)</t>
        </is>
      </c>
      <c r="B1203" s="4" t="inlineStr">
        <is>
          <t>[5],[8],[20]</t>
        </is>
      </c>
      <c r="C1203" s="6" t="n">
        <v>1990</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row>
    <row r="1204">
      <c r="A1204" s="4" t="inlineStr">
        <is>
          <t>Cost</t>
        </is>
      </c>
      <c r="B1204" s="4" t="inlineStr">
        <is>
          <t>[5],[9],[20]</t>
        </is>
      </c>
      <c r="C1204" s="5" t="n">
        <v>1933</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row>
    <row r="1205">
      <c r="A1205" s="4" t="inlineStr">
        <is>
          <t>Fair Value</t>
        </is>
      </c>
      <c r="B1205" s="4" t="inlineStr">
        <is>
          <t>[5],[20]</t>
        </is>
      </c>
      <c r="C1205" s="6" t="n">
        <v>1895</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row>
    <row r="1206">
      <c r="A1206" s="4" t="inlineStr">
        <is>
          <t>% of Net Assets</t>
        </is>
      </c>
      <c r="B1206" s="4" t="inlineStr">
        <is>
          <t>[5],[20]</t>
        </is>
      </c>
      <c r="C1206" s="12" t="n">
        <v>0.0005</v>
      </c>
      <c r="E1206" s="12" t="n">
        <v>0.0005</v>
      </c>
      <c r="G1206" s="12" t="n">
        <v>0.0005</v>
      </c>
      <c r="I1206" s="12" t="n">
        <v>0.0005</v>
      </c>
      <c r="K1206" s="12" t="n">
        <v>0.0005</v>
      </c>
      <c r="M1206" s="12" t="n">
        <v>0.0005</v>
      </c>
      <c r="O1206" s="12" t="n">
        <v>0.0005</v>
      </c>
      <c r="Q1206" s="4" t="inlineStr">
        <is>
          <t xml:space="preserve"> </t>
        </is>
      </c>
      <c r="S1206" s="4" t="inlineStr">
        <is>
          <t xml:space="preserve"> </t>
        </is>
      </c>
      <c r="U1206" s="4" t="inlineStr">
        <is>
          <t xml:space="preserve"> </t>
        </is>
      </c>
      <c r="W1206" s="4" t="inlineStr">
        <is>
          <t xml:space="preserve"> </t>
        </is>
      </c>
      <c r="Y1206" s="4" t="inlineStr">
        <is>
          <t xml:space="preserve"> </t>
        </is>
      </c>
    </row>
    <row r="1207">
      <c r="A1207" s="4" t="inlineStr">
        <is>
          <t>Investment, Identifier [Axis]: Mode Holdings, L.P. - Class A-2 Common Unit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row>
    <row r="1209">
      <c r="A1209" s="4" t="inlineStr">
        <is>
          <t>Investment owned (in shares) | shares</t>
        </is>
      </c>
      <c r="C1209" s="5" t="n">
        <v>5486923</v>
      </c>
      <c r="D1209" s="4" t="inlineStr">
        <is>
          <t>[2],[5],[8]</t>
        </is>
      </c>
      <c r="E1209" s="5" t="n">
        <v>5486923</v>
      </c>
      <c r="F1209" s="4" t="inlineStr">
        <is>
          <t>[2],[5],[8]</t>
        </is>
      </c>
      <c r="G1209" s="5" t="n">
        <v>5486923</v>
      </c>
      <c r="H1209" s="4" t="inlineStr">
        <is>
          <t>[2],[5],[8]</t>
        </is>
      </c>
      <c r="I1209" s="5" t="n">
        <v>5486923</v>
      </c>
      <c r="J1209" s="4" t="inlineStr">
        <is>
          <t>[2],[5],[8]</t>
        </is>
      </c>
      <c r="K1209" s="5" t="n">
        <v>5486923</v>
      </c>
      <c r="L1209" s="4" t="inlineStr">
        <is>
          <t>[2],[5],[8]</t>
        </is>
      </c>
      <c r="M1209" s="5" t="n">
        <v>5486923</v>
      </c>
      <c r="N1209" s="4" t="inlineStr">
        <is>
          <t>[2],[5],[8]</t>
        </is>
      </c>
      <c r="O1209" s="5" t="n">
        <v>5486923</v>
      </c>
      <c r="P1209" s="4" t="inlineStr">
        <is>
          <t>[2],[5],[8]</t>
        </is>
      </c>
      <c r="Q1209" s="5" t="n">
        <v>5486923</v>
      </c>
      <c r="R1209" s="4" t="inlineStr">
        <is>
          <t>[14],[15]</t>
        </is>
      </c>
      <c r="S1209" s="5" t="n">
        <v>5486923</v>
      </c>
      <c r="T1209" s="4" t="inlineStr">
        <is>
          <t>[14],[15]</t>
        </is>
      </c>
      <c r="U1209" s="5" t="n">
        <v>5486923</v>
      </c>
      <c r="V1209" s="4" t="inlineStr">
        <is>
          <t>[14],[15]</t>
        </is>
      </c>
      <c r="W1209" s="5" t="n">
        <v>5486923</v>
      </c>
      <c r="X1209" s="4" t="inlineStr">
        <is>
          <t>[14],[15]</t>
        </is>
      </c>
      <c r="Y1209" s="4" t="inlineStr">
        <is>
          <t xml:space="preserve"> </t>
        </is>
      </c>
    </row>
    <row r="1210">
      <c r="A1210" s="4" t="inlineStr">
        <is>
          <t>Cost</t>
        </is>
      </c>
      <c r="C1210" s="6" t="n">
        <v>5487</v>
      </c>
      <c r="D1210" s="4" t="inlineStr">
        <is>
          <t>[2],[5],[9]</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6" t="n">
        <v>5487</v>
      </c>
      <c r="R1210" s="4" t="inlineStr">
        <is>
          <t>[14],[15],[17]</t>
        </is>
      </c>
      <c r="S1210" s="4" t="inlineStr">
        <is>
          <t xml:space="preserve"> </t>
        </is>
      </c>
      <c r="U1210" s="4" t="inlineStr">
        <is>
          <t xml:space="preserve"> </t>
        </is>
      </c>
      <c r="W1210" s="4" t="inlineStr">
        <is>
          <t xml:space="preserve"> </t>
        </is>
      </c>
      <c r="Y1210" s="4" t="inlineStr">
        <is>
          <t xml:space="preserve"> </t>
        </is>
      </c>
    </row>
    <row r="1211">
      <c r="A1211" s="4" t="inlineStr">
        <is>
          <t>Fair Value</t>
        </is>
      </c>
      <c r="C1211" s="6" t="n">
        <v>10096</v>
      </c>
      <c r="D1211" s="4" t="inlineStr">
        <is>
          <t>[2],[5]</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6" t="n">
        <v>9876</v>
      </c>
      <c r="R1211" s="4" t="inlineStr">
        <is>
          <t>[14],[15]</t>
        </is>
      </c>
      <c r="S1211" s="4" t="inlineStr">
        <is>
          <t xml:space="preserve"> </t>
        </is>
      </c>
      <c r="U1211" s="4" t="inlineStr">
        <is>
          <t xml:space="preserve"> </t>
        </is>
      </c>
      <c r="W1211" s="4" t="inlineStr">
        <is>
          <t xml:space="preserve"> </t>
        </is>
      </c>
      <c r="Y1211" s="4" t="inlineStr">
        <is>
          <t xml:space="preserve"> </t>
        </is>
      </c>
    </row>
    <row r="1212">
      <c r="A1212" s="4" t="inlineStr">
        <is>
          <t>% of Net Assets</t>
        </is>
      </c>
      <c r="C1212" s="12" t="n">
        <v>0.0024</v>
      </c>
      <c r="D1212" s="4" t="inlineStr">
        <is>
          <t>[2],[5]</t>
        </is>
      </c>
      <c r="E1212" s="12" t="n">
        <v>0.0024</v>
      </c>
      <c r="F1212" s="4" t="inlineStr">
        <is>
          <t>[2],[5]</t>
        </is>
      </c>
      <c r="G1212" s="12" t="n">
        <v>0.0024</v>
      </c>
      <c r="H1212" s="4" t="inlineStr">
        <is>
          <t>[2],[5]</t>
        </is>
      </c>
      <c r="I1212" s="12" t="n">
        <v>0.0024</v>
      </c>
      <c r="J1212" s="4" t="inlineStr">
        <is>
          <t>[2],[5]</t>
        </is>
      </c>
      <c r="K1212" s="12" t="n">
        <v>0.0024</v>
      </c>
      <c r="L1212" s="4" t="inlineStr">
        <is>
          <t>[2],[5]</t>
        </is>
      </c>
      <c r="M1212" s="12" t="n">
        <v>0.0024</v>
      </c>
      <c r="N1212" s="4" t="inlineStr">
        <is>
          <t>[2],[5]</t>
        </is>
      </c>
      <c r="O1212" s="12" t="n">
        <v>0.0024</v>
      </c>
      <c r="P1212" s="4" t="inlineStr">
        <is>
          <t>[2],[5]</t>
        </is>
      </c>
      <c r="Q1212" s="12" t="n">
        <v>0.0022</v>
      </c>
      <c r="R1212" s="4" t="inlineStr">
        <is>
          <t>[14],[15]</t>
        </is>
      </c>
      <c r="S1212" s="12" t="n">
        <v>0.0022</v>
      </c>
      <c r="T1212" s="4" t="inlineStr">
        <is>
          <t>[14],[15]</t>
        </is>
      </c>
      <c r="U1212" s="12" t="n">
        <v>0.0022</v>
      </c>
      <c r="V1212" s="4" t="inlineStr">
        <is>
          <t>[14],[15]</t>
        </is>
      </c>
      <c r="W1212" s="12" t="n">
        <v>0.0022</v>
      </c>
      <c r="X1212" s="4" t="inlineStr">
        <is>
          <t>[14],[15]</t>
        </is>
      </c>
      <c r="Y1212" s="4" t="inlineStr">
        <is>
          <t xml:space="preserve"> </t>
        </is>
      </c>
    </row>
    <row r="1213">
      <c r="A1213" s="4" t="inlineStr">
        <is>
          <t>Investment, Identifier [Axis]: Mode Purchaser, Inc.</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row>
    <row r="1215">
      <c r="A1215" s="4" t="inlineStr">
        <is>
          <t>Reference Rate and Spread</t>
        </is>
      </c>
      <c r="B1215" s="4" t="inlineStr">
        <is>
          <t>[14],[15],[19]</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12" t="n">
        <v>0.0625</v>
      </c>
      <c r="S1215" s="12" t="n">
        <v>0.0625</v>
      </c>
      <c r="U1215" s="12" t="n">
        <v>0.0625</v>
      </c>
      <c r="W1215" s="12" t="n">
        <v>0.0625</v>
      </c>
      <c r="Y1215" s="4" t="inlineStr">
        <is>
          <t xml:space="preserve"> </t>
        </is>
      </c>
    </row>
    <row r="1216">
      <c r="A1216" s="4" t="inlineStr">
        <is>
          <t>Interest Rate</t>
        </is>
      </c>
      <c r="B1216" s="4" t="inlineStr">
        <is>
          <t>[14],[15],[16],[19]</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12" t="n">
        <v>0.0725</v>
      </c>
      <c r="S1216" s="12" t="n">
        <v>0.0725</v>
      </c>
      <c r="U1216" s="12" t="n">
        <v>0.0725</v>
      </c>
      <c r="W1216" s="12" t="n">
        <v>0.0725</v>
      </c>
      <c r="Y1216" s="4" t="inlineStr">
        <is>
          <t xml:space="preserve"> </t>
        </is>
      </c>
    </row>
    <row r="1217">
      <c r="A1217" s="4" t="inlineStr">
        <is>
          <t>Par Amounts/Units (16)</t>
        </is>
      </c>
      <c r="B1217" s="4" t="inlineStr">
        <is>
          <t>[14],[15],[19]</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6" t="n">
        <v>175204</v>
      </c>
      <c r="S1217" s="4" t="inlineStr">
        <is>
          <t xml:space="preserve"> </t>
        </is>
      </c>
      <c r="U1217" s="4" t="inlineStr">
        <is>
          <t xml:space="preserve"> </t>
        </is>
      </c>
      <c r="W1217" s="4" t="inlineStr">
        <is>
          <t xml:space="preserve"> </t>
        </is>
      </c>
      <c r="Y1217" s="4" t="inlineStr">
        <is>
          <t xml:space="preserve"> </t>
        </is>
      </c>
    </row>
    <row r="1218">
      <c r="A1218" s="4" t="inlineStr">
        <is>
          <t>Cost</t>
        </is>
      </c>
      <c r="B1218" s="4" t="inlineStr">
        <is>
          <t>[14],[15],[17],[19]</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5" t="n">
        <v>172734</v>
      </c>
      <c r="S1218" s="4" t="inlineStr">
        <is>
          <t xml:space="preserve"> </t>
        </is>
      </c>
      <c r="U1218" s="4" t="inlineStr">
        <is>
          <t xml:space="preserve"> </t>
        </is>
      </c>
      <c r="W1218" s="4" t="inlineStr">
        <is>
          <t xml:space="preserve"> </t>
        </is>
      </c>
      <c r="Y1218" s="4" t="inlineStr">
        <is>
          <t xml:space="preserve"> </t>
        </is>
      </c>
    </row>
    <row r="1219">
      <c r="A1219" s="4" t="inlineStr">
        <is>
          <t>Fair Value</t>
        </is>
      </c>
      <c r="B1219" s="4" t="inlineStr">
        <is>
          <t>[14],[15],[19]</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6" t="n">
        <v>175204</v>
      </c>
      <c r="S1219" s="4" t="inlineStr">
        <is>
          <t xml:space="preserve"> </t>
        </is>
      </c>
      <c r="U1219" s="4" t="inlineStr">
        <is>
          <t xml:space="preserve"> </t>
        </is>
      </c>
      <c r="W1219" s="4" t="inlineStr">
        <is>
          <t xml:space="preserve"> </t>
        </is>
      </c>
      <c r="Y1219" s="4" t="inlineStr">
        <is>
          <t xml:space="preserve"> </t>
        </is>
      </c>
    </row>
    <row r="1220">
      <c r="A1220" s="4" t="inlineStr">
        <is>
          <t>% of Net Assets</t>
        </is>
      </c>
      <c r="B1220" s="4" t="inlineStr">
        <is>
          <t>[14],[15],[19]</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12" t="n">
        <v>0.0394</v>
      </c>
      <c r="S1220" s="12" t="n">
        <v>0.0394</v>
      </c>
      <c r="U1220" s="12" t="n">
        <v>0.0394</v>
      </c>
      <c r="W1220" s="12" t="n">
        <v>0.0394</v>
      </c>
      <c r="Y1220" s="4" t="inlineStr">
        <is>
          <t xml:space="preserve"> </t>
        </is>
      </c>
    </row>
    <row r="1221">
      <c r="A1221" s="4" t="inlineStr">
        <is>
          <t>Investment, Identifier [Axis]: Mode Purchaser, Inc. 2</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row>
    <row r="1223">
      <c r="A1223" s="4" t="inlineStr">
        <is>
          <t>Reference Rate and Spread</t>
        </is>
      </c>
      <c r="B1223" s="4" t="inlineStr">
        <is>
          <t>[2],[5],[18]</t>
        </is>
      </c>
      <c r="C1223" s="12" t="n">
        <v>0.0625</v>
      </c>
      <c r="E1223" s="12" t="n">
        <v>0.0625</v>
      </c>
      <c r="G1223" s="12" t="n">
        <v>0.0625</v>
      </c>
      <c r="I1223" s="12" t="n">
        <v>0.0625</v>
      </c>
      <c r="K1223" s="12" t="n">
        <v>0.0625</v>
      </c>
      <c r="M1223" s="12" t="n">
        <v>0.0625</v>
      </c>
      <c r="O1223" s="12" t="n">
        <v>0.0625</v>
      </c>
      <c r="Q1223" s="4" t="inlineStr">
        <is>
          <t xml:space="preserve"> </t>
        </is>
      </c>
      <c r="S1223" s="4" t="inlineStr">
        <is>
          <t xml:space="preserve"> </t>
        </is>
      </c>
      <c r="U1223" s="4" t="inlineStr">
        <is>
          <t xml:space="preserve"> </t>
        </is>
      </c>
      <c r="W1223" s="4" t="inlineStr">
        <is>
          <t xml:space="preserve"> </t>
        </is>
      </c>
      <c r="Y1223" s="4" t="inlineStr">
        <is>
          <t xml:space="preserve"> </t>
        </is>
      </c>
    </row>
    <row r="1224">
      <c r="A1224" s="4" t="inlineStr">
        <is>
          <t>Interest Rate</t>
        </is>
      </c>
      <c r="B1224" s="4" t="inlineStr">
        <is>
          <t>[2],[5],[6],[7],[18]</t>
        </is>
      </c>
      <c r="C1224" s="12" t="n">
        <v>0.0896</v>
      </c>
      <c r="E1224" s="12" t="n">
        <v>0.0896</v>
      </c>
      <c r="G1224" s="12" t="n">
        <v>0.0896</v>
      </c>
      <c r="I1224" s="12" t="n">
        <v>0.0896</v>
      </c>
      <c r="K1224" s="12" t="n">
        <v>0.0896</v>
      </c>
      <c r="M1224" s="12" t="n">
        <v>0.0896</v>
      </c>
      <c r="O1224" s="12" t="n">
        <v>0.0896</v>
      </c>
      <c r="Q1224" s="4" t="inlineStr">
        <is>
          <t xml:space="preserve"> </t>
        </is>
      </c>
      <c r="S1224" s="4" t="inlineStr">
        <is>
          <t xml:space="preserve"> </t>
        </is>
      </c>
      <c r="U1224" s="4" t="inlineStr">
        <is>
          <t xml:space="preserve"> </t>
        </is>
      </c>
      <c r="W1224" s="4" t="inlineStr">
        <is>
          <t xml:space="preserve"> </t>
        </is>
      </c>
      <c r="Y1224" s="4" t="inlineStr">
        <is>
          <t xml:space="preserve"> </t>
        </is>
      </c>
    </row>
    <row r="1225">
      <c r="A1225" s="4" t="inlineStr">
        <is>
          <t>Par Amounts/Units (16)</t>
        </is>
      </c>
      <c r="B1225" s="4" t="inlineStr">
        <is>
          <t>[2],[5],[8],[18]</t>
        </is>
      </c>
      <c r="C1225" s="6" t="n">
        <v>178829</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row>
    <row r="1226">
      <c r="A1226" s="4" t="inlineStr">
        <is>
          <t>Cost</t>
        </is>
      </c>
      <c r="B1226" s="4" t="inlineStr">
        <is>
          <t>[2],[5],[9],[18]</t>
        </is>
      </c>
      <c r="C1226" s="5" t="n">
        <v>176659</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row>
    <row r="1227">
      <c r="A1227" s="4" t="inlineStr">
        <is>
          <t>Fair Value</t>
        </is>
      </c>
      <c r="B1227" s="4" t="inlineStr">
        <is>
          <t>[2],[5],[18]</t>
        </is>
      </c>
      <c r="C1227" s="6" t="n">
        <v>178829</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row>
    <row r="1228">
      <c r="A1228" s="4" t="inlineStr">
        <is>
          <t>% of Net Assets</t>
        </is>
      </c>
      <c r="B1228" s="4" t="inlineStr">
        <is>
          <t>[2],[5],[18]</t>
        </is>
      </c>
      <c r="C1228" s="12" t="n">
        <v>0.0429</v>
      </c>
      <c r="E1228" s="12" t="n">
        <v>0.0429</v>
      </c>
      <c r="G1228" s="12" t="n">
        <v>0.0429</v>
      </c>
      <c r="I1228" s="12" t="n">
        <v>0.0429</v>
      </c>
      <c r="K1228" s="12" t="n">
        <v>0.0429</v>
      </c>
      <c r="M1228" s="12" t="n">
        <v>0.0429</v>
      </c>
      <c r="O1228" s="12" t="n">
        <v>0.0429</v>
      </c>
      <c r="Q1228" s="4" t="inlineStr">
        <is>
          <t xml:space="preserve"> </t>
        </is>
      </c>
      <c r="S1228" s="4" t="inlineStr">
        <is>
          <t xml:space="preserve"> </t>
        </is>
      </c>
      <c r="U1228" s="4" t="inlineStr">
        <is>
          <t xml:space="preserve"> </t>
        </is>
      </c>
      <c r="W1228" s="4" t="inlineStr">
        <is>
          <t xml:space="preserve"> </t>
        </is>
      </c>
      <c r="Y1228" s="4" t="inlineStr">
        <is>
          <t xml:space="preserve"> </t>
        </is>
      </c>
    </row>
    <row r="1229">
      <c r="A1229" s="4" t="inlineStr">
        <is>
          <t>Investment, Identifier [Axis]: Monk Holding Co.</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row>
    <row r="1231">
      <c r="A1231" s="4" t="inlineStr">
        <is>
          <t>Reference Rate and Spread</t>
        </is>
      </c>
      <c r="B1231" s="4" t="inlineStr">
        <is>
          <t>[2],[3],[4]</t>
        </is>
      </c>
      <c r="C1231" s="12" t="n">
        <v>0.0575</v>
      </c>
      <c r="E1231" s="12" t="n">
        <v>0.0575</v>
      </c>
      <c r="G1231" s="12" t="n">
        <v>0.0575</v>
      </c>
      <c r="I1231" s="12" t="n">
        <v>0.0575</v>
      </c>
      <c r="K1231" s="12" t="n">
        <v>0.0575</v>
      </c>
      <c r="M1231" s="12" t="n">
        <v>0.0575</v>
      </c>
      <c r="O1231" s="12" t="n">
        <v>0.0575</v>
      </c>
      <c r="Q1231" s="4" t="inlineStr">
        <is>
          <t xml:space="preserve"> </t>
        </is>
      </c>
      <c r="S1231" s="4" t="inlineStr">
        <is>
          <t xml:space="preserve"> </t>
        </is>
      </c>
      <c r="U1231" s="4" t="inlineStr">
        <is>
          <t xml:space="preserve"> </t>
        </is>
      </c>
      <c r="W1231" s="4" t="inlineStr">
        <is>
          <t xml:space="preserve"> </t>
        </is>
      </c>
      <c r="Y1231" s="4" t="inlineStr">
        <is>
          <t xml:space="preserve"> </t>
        </is>
      </c>
    </row>
    <row r="1232">
      <c r="A1232" s="4" t="inlineStr">
        <is>
          <t>Interest Rate</t>
        </is>
      </c>
      <c r="B1232" s="4" t="inlineStr">
        <is>
          <t>[2],[3],[4]</t>
        </is>
      </c>
      <c r="C1232" s="12" t="n">
        <v>0.0625</v>
      </c>
      <c r="E1232" s="12" t="n">
        <v>0.0625</v>
      </c>
      <c r="G1232" s="12" t="n">
        <v>0.0625</v>
      </c>
      <c r="I1232" s="12" t="n">
        <v>0.0625</v>
      </c>
      <c r="K1232" s="12" t="n">
        <v>0.0625</v>
      </c>
      <c r="M1232" s="12" t="n">
        <v>0.0625</v>
      </c>
      <c r="O1232" s="12" t="n">
        <v>0.0625</v>
      </c>
      <c r="Q1232" s="4" t="inlineStr">
        <is>
          <t xml:space="preserve"> </t>
        </is>
      </c>
      <c r="S1232" s="4" t="inlineStr">
        <is>
          <t xml:space="preserve"> </t>
        </is>
      </c>
      <c r="U1232" s="4" t="inlineStr">
        <is>
          <t xml:space="preserve"> </t>
        </is>
      </c>
      <c r="W1232" s="4" t="inlineStr">
        <is>
          <t xml:space="preserve"> </t>
        </is>
      </c>
      <c r="Y1232" s="4" t="inlineStr">
        <is>
          <t xml:space="preserve"> </t>
        </is>
      </c>
    </row>
    <row r="1233">
      <c r="A1233" s="4" t="inlineStr">
        <is>
          <t>Par Amounts/Units (16)</t>
        </is>
      </c>
      <c r="B1233" s="4" t="inlineStr">
        <is>
          <t>[2],[3],[4],[8]</t>
        </is>
      </c>
      <c r="C1233" s="6" t="n">
        <v>4865</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row>
    <row r="1234">
      <c r="A1234" s="4" t="inlineStr">
        <is>
          <t>Cost</t>
        </is>
      </c>
      <c r="B1234" s="4" t="inlineStr">
        <is>
          <t>[2],[3],[4]</t>
        </is>
      </c>
      <c r="C1234" s="5" t="n">
        <v>4737</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row>
    <row r="1235">
      <c r="A1235" s="4" t="inlineStr">
        <is>
          <t>Fair Value</t>
        </is>
      </c>
      <c r="B1235" s="4" t="inlineStr">
        <is>
          <t>[2],[3],[4]</t>
        </is>
      </c>
      <c r="C1235" s="6" t="n">
        <v>4720</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row>
    <row r="1236">
      <c r="A1236" s="4" t="inlineStr">
        <is>
          <t>% of Net Assets</t>
        </is>
      </c>
      <c r="B1236" s="4" t="inlineStr">
        <is>
          <t>[2],[3],[4]</t>
        </is>
      </c>
      <c r="C1236" s="12" t="n">
        <v>0.0011</v>
      </c>
      <c r="E1236" s="12" t="n">
        <v>0.0011</v>
      </c>
      <c r="G1236" s="12" t="n">
        <v>0.0011</v>
      </c>
      <c r="I1236" s="12" t="n">
        <v>0.0011</v>
      </c>
      <c r="K1236" s="12" t="n">
        <v>0.0011</v>
      </c>
      <c r="M1236" s="12" t="n">
        <v>0.0011</v>
      </c>
      <c r="O1236" s="12" t="n">
        <v>0.0011</v>
      </c>
      <c r="Q1236" s="4" t="inlineStr">
        <is>
          <t xml:space="preserve"> </t>
        </is>
      </c>
      <c r="S1236" s="4" t="inlineStr">
        <is>
          <t xml:space="preserve"> </t>
        </is>
      </c>
      <c r="U1236" s="4" t="inlineStr">
        <is>
          <t xml:space="preserve"> </t>
        </is>
      </c>
      <c r="W1236" s="4" t="inlineStr">
        <is>
          <t xml:space="preserve"> </t>
        </is>
      </c>
      <c r="Y1236" s="4" t="inlineStr">
        <is>
          <t xml:space="preserve"> </t>
        </is>
      </c>
    </row>
    <row r="1237">
      <c r="A1237" s="4" t="inlineStr">
        <is>
          <t>Investment, Identifier [Axis]: Monk Holding Co.</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row>
    <row r="1239">
      <c r="A1239" s="4" t="inlineStr">
        <is>
          <t>Reference Rate and Spread</t>
        </is>
      </c>
      <c r="B1239" s="4" t="inlineStr">
        <is>
          <t>[11],[12],[14],[15]</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12" t="n">
        <v>0.0575</v>
      </c>
      <c r="S1239" s="12" t="n">
        <v>0.0575</v>
      </c>
      <c r="U1239" s="12" t="n">
        <v>0.0575</v>
      </c>
      <c r="W1239" s="12" t="n">
        <v>0.0575</v>
      </c>
      <c r="Y1239" s="4" t="inlineStr">
        <is>
          <t xml:space="preserve"> </t>
        </is>
      </c>
    </row>
    <row r="1240">
      <c r="A1240" s="4" t="inlineStr">
        <is>
          <t>Interest Rate</t>
        </is>
      </c>
      <c r="B1240" s="4" t="inlineStr">
        <is>
          <t>[11],[12],[14],[15],[16]</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12" t="n">
        <v>0.065</v>
      </c>
      <c r="S1240" s="12" t="n">
        <v>0.065</v>
      </c>
      <c r="U1240" s="12" t="n">
        <v>0.065</v>
      </c>
      <c r="W1240" s="12" t="n">
        <v>0.065</v>
      </c>
      <c r="Y1240" s="4" t="inlineStr">
        <is>
          <t xml:space="preserve"> </t>
        </is>
      </c>
    </row>
    <row r="1241">
      <c r="A1241" s="4" t="inlineStr">
        <is>
          <t>Par Amounts/Units (16)</t>
        </is>
      </c>
      <c r="B1241" s="4" t="inlineStr">
        <is>
          <t>[11],[12],[14],[15]</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6" t="n">
        <v>4889</v>
      </c>
      <c r="S1241" s="4" t="inlineStr">
        <is>
          <t xml:space="preserve"> </t>
        </is>
      </c>
      <c r="U1241" s="4" t="inlineStr">
        <is>
          <t xml:space="preserve"> </t>
        </is>
      </c>
      <c r="W1241" s="4" t="inlineStr">
        <is>
          <t xml:space="preserve"> </t>
        </is>
      </c>
      <c r="Y1241" s="4" t="inlineStr">
        <is>
          <t xml:space="preserve"> </t>
        </is>
      </c>
    </row>
    <row r="1242">
      <c r="A1242" s="4" t="inlineStr">
        <is>
          <t>Cost</t>
        </is>
      </c>
      <c r="B1242" s="4" t="inlineStr">
        <is>
          <t>[11],[12],[14],[15],[17]</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5" t="n">
        <v>4743</v>
      </c>
      <c r="S1242" s="4" t="inlineStr">
        <is>
          <t xml:space="preserve"> </t>
        </is>
      </c>
      <c r="U1242" s="4" t="inlineStr">
        <is>
          <t xml:space="preserve"> </t>
        </is>
      </c>
      <c r="W1242" s="4" t="inlineStr">
        <is>
          <t xml:space="preserve"> </t>
        </is>
      </c>
      <c r="Y1242" s="4" t="inlineStr">
        <is>
          <t xml:space="preserve"> </t>
        </is>
      </c>
    </row>
    <row r="1243">
      <c r="A1243" s="4" t="inlineStr">
        <is>
          <t>Fair Value</t>
        </is>
      </c>
      <c r="B1243" s="4" t="inlineStr">
        <is>
          <t>[11],[12],[14],[15]</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6" t="n">
        <v>4744</v>
      </c>
      <c r="S1243" s="4" t="inlineStr">
        <is>
          <t xml:space="preserve"> </t>
        </is>
      </c>
      <c r="U1243" s="4" t="inlineStr">
        <is>
          <t xml:space="preserve"> </t>
        </is>
      </c>
      <c r="W1243" s="4" t="inlineStr">
        <is>
          <t xml:space="preserve"> </t>
        </is>
      </c>
      <c r="Y1243" s="4" t="inlineStr">
        <is>
          <t xml:space="preserve"> </t>
        </is>
      </c>
    </row>
    <row r="1244">
      <c r="A1244" s="4" t="inlineStr">
        <is>
          <t>% of Net Assets</t>
        </is>
      </c>
      <c r="B1244" s="4" t="inlineStr">
        <is>
          <t>[11],[12],[14],[15]</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12" t="n">
        <v>0.0011</v>
      </c>
      <c r="S1244" s="12" t="n">
        <v>0.0011</v>
      </c>
      <c r="U1244" s="12" t="n">
        <v>0.0011</v>
      </c>
      <c r="W1244" s="12" t="n">
        <v>0.0011</v>
      </c>
      <c r="Y1244" s="4" t="inlineStr">
        <is>
          <t xml:space="preserve"> </t>
        </is>
      </c>
    </row>
    <row r="1245">
      <c r="A1245" s="4" t="inlineStr">
        <is>
          <t>Investment, Identifier [Axis]: Monterey Financing S.à.r.l 1</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row>
    <row r="1247">
      <c r="A1247" s="4" t="inlineStr">
        <is>
          <t>Reference Rate and Spread</t>
        </is>
      </c>
      <c r="B1247" s="4" t="inlineStr">
        <is>
          <t>[1],[2],[3],[5],[20]</t>
        </is>
      </c>
      <c r="C1247" s="11" t="n">
        <v>0.06</v>
      </c>
      <c r="E1247" s="11" t="n">
        <v>0.06</v>
      </c>
      <c r="G1247" s="11" t="n">
        <v>0.06</v>
      </c>
      <c r="I1247" s="11" t="n">
        <v>0.06</v>
      </c>
      <c r="K1247" s="11" t="n">
        <v>0.06</v>
      </c>
      <c r="M1247" s="11" t="n">
        <v>0.06</v>
      </c>
      <c r="O1247" s="11" t="n">
        <v>0.06</v>
      </c>
      <c r="Q1247" s="4" t="inlineStr">
        <is>
          <t xml:space="preserve"> </t>
        </is>
      </c>
      <c r="S1247" s="4" t="inlineStr">
        <is>
          <t xml:space="preserve"> </t>
        </is>
      </c>
      <c r="U1247" s="4" t="inlineStr">
        <is>
          <t xml:space="preserve"> </t>
        </is>
      </c>
      <c r="W1247" s="4" t="inlineStr">
        <is>
          <t xml:space="preserve"> </t>
        </is>
      </c>
      <c r="Y1247" s="4" t="inlineStr">
        <is>
          <t xml:space="preserve"> </t>
        </is>
      </c>
    </row>
    <row r="1248">
      <c r="A1248" s="4" t="inlineStr">
        <is>
          <t>Interest Rate</t>
        </is>
      </c>
      <c r="B1248" s="4" t="inlineStr">
        <is>
          <t>[1],[2],[3],[5],[6],[7],[20]</t>
        </is>
      </c>
      <c r="C1248" s="12" t="n">
        <v>0.0723</v>
      </c>
      <c r="E1248" s="12" t="n">
        <v>0.0723</v>
      </c>
      <c r="G1248" s="12" t="n">
        <v>0.0723</v>
      </c>
      <c r="I1248" s="12" t="n">
        <v>0.0723</v>
      </c>
      <c r="K1248" s="12" t="n">
        <v>0.0723</v>
      </c>
      <c r="M1248" s="12" t="n">
        <v>0.0723</v>
      </c>
      <c r="O1248" s="12" t="n">
        <v>0.0723</v>
      </c>
      <c r="Q1248" s="4" t="inlineStr">
        <is>
          <t xml:space="preserve"> </t>
        </is>
      </c>
      <c r="S1248" s="4" t="inlineStr">
        <is>
          <t xml:space="preserve"> </t>
        </is>
      </c>
      <c r="U1248" s="4" t="inlineStr">
        <is>
          <t xml:space="preserve"> </t>
        </is>
      </c>
      <c r="W1248" s="4" t="inlineStr">
        <is>
          <t xml:space="preserve"> </t>
        </is>
      </c>
      <c r="Y1248" s="4" t="inlineStr">
        <is>
          <t xml:space="preserve"> </t>
        </is>
      </c>
    </row>
    <row r="1249">
      <c r="A1249" s="4" t="inlineStr">
        <is>
          <t>Par Amounts/Units (16) | €</t>
        </is>
      </c>
      <c r="B1249" s="4" t="inlineStr">
        <is>
          <t>[1],[2],[3],[5],[8],[20]</t>
        </is>
      </c>
      <c r="C1249" s="4" t="inlineStr">
        <is>
          <t xml:space="preserve"> </t>
        </is>
      </c>
      <c r="E1249" s="14" t="n">
        <v>658</v>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row>
    <row r="1250">
      <c r="A1250" s="4" t="inlineStr">
        <is>
          <t>Cost</t>
        </is>
      </c>
      <c r="B1250" s="4" t="inlineStr">
        <is>
          <t>[1],[2],[3],[5],[9],[20]</t>
        </is>
      </c>
      <c r="C1250" s="6" t="n">
        <v>606</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row>
    <row r="1251">
      <c r="A1251" s="4" t="inlineStr">
        <is>
          <t>Fair Value</t>
        </is>
      </c>
      <c r="B1251" s="4" t="inlineStr">
        <is>
          <t>[1],[2],[3],[5],[20]</t>
        </is>
      </c>
      <c r="C1251" s="6" t="n">
        <v>613</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row>
    <row r="1252">
      <c r="A1252" s="4" t="inlineStr">
        <is>
          <t>% of Net Assets</t>
        </is>
      </c>
      <c r="B1252" s="4" t="inlineStr">
        <is>
          <t>[1],[2],[3],[5],[20]</t>
        </is>
      </c>
      <c r="C1252" s="12" t="n">
        <v>0.0001</v>
      </c>
      <c r="E1252" s="12" t="n">
        <v>0.0001</v>
      </c>
      <c r="G1252" s="12" t="n">
        <v>0.0001</v>
      </c>
      <c r="I1252" s="12" t="n">
        <v>0.0001</v>
      </c>
      <c r="K1252" s="12" t="n">
        <v>0.0001</v>
      </c>
      <c r="M1252" s="12" t="n">
        <v>0.0001</v>
      </c>
      <c r="O1252" s="12" t="n">
        <v>0.0001</v>
      </c>
      <c r="Q1252" s="4" t="inlineStr">
        <is>
          <t xml:space="preserve"> </t>
        </is>
      </c>
      <c r="S1252" s="4" t="inlineStr">
        <is>
          <t xml:space="preserve"> </t>
        </is>
      </c>
      <c r="U1252" s="4" t="inlineStr">
        <is>
          <t xml:space="preserve"> </t>
        </is>
      </c>
      <c r="W1252" s="4" t="inlineStr">
        <is>
          <t xml:space="preserve"> </t>
        </is>
      </c>
      <c r="Y1252" s="4" t="inlineStr">
        <is>
          <t xml:space="preserve"> </t>
        </is>
      </c>
    </row>
    <row r="1253">
      <c r="A1253" s="4" t="inlineStr">
        <is>
          <t>Investment, Identifier [Axis]: Monterey Financing S.à.r.l 2</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row>
    <row r="1255">
      <c r="A1255" s="4" t="inlineStr">
        <is>
          <t>Reference Rate and Spread</t>
        </is>
      </c>
      <c r="B1255" s="4" t="inlineStr">
        <is>
          <t>[1],[2],[5],[20]</t>
        </is>
      </c>
      <c r="C1255" s="11" t="n">
        <v>0.06</v>
      </c>
      <c r="E1255" s="11" t="n">
        <v>0.06</v>
      </c>
      <c r="G1255" s="11" t="n">
        <v>0.06</v>
      </c>
      <c r="I1255" s="11" t="n">
        <v>0.06</v>
      </c>
      <c r="K1255" s="11" t="n">
        <v>0.06</v>
      </c>
      <c r="M1255" s="11" t="n">
        <v>0.06</v>
      </c>
      <c r="O1255" s="11" t="n">
        <v>0.06</v>
      </c>
      <c r="Q1255" s="4" t="inlineStr">
        <is>
          <t xml:space="preserve"> </t>
        </is>
      </c>
      <c r="S1255" s="4" t="inlineStr">
        <is>
          <t xml:space="preserve"> </t>
        </is>
      </c>
      <c r="U1255" s="4" t="inlineStr">
        <is>
          <t xml:space="preserve"> </t>
        </is>
      </c>
      <c r="W1255" s="4" t="inlineStr">
        <is>
          <t xml:space="preserve"> </t>
        </is>
      </c>
      <c r="Y1255" s="4" t="inlineStr">
        <is>
          <t xml:space="preserve"> </t>
        </is>
      </c>
    </row>
    <row r="1256">
      <c r="A1256" s="4" t="inlineStr">
        <is>
          <t>Interest Rate</t>
        </is>
      </c>
      <c r="B1256" s="4" t="inlineStr">
        <is>
          <t>[1],[2],[5],[6],[7],[20]</t>
        </is>
      </c>
      <c r="C1256" s="11" t="n">
        <v>0.06</v>
      </c>
      <c r="E1256" s="11" t="n">
        <v>0.06</v>
      </c>
      <c r="G1256" s="11" t="n">
        <v>0.06</v>
      </c>
      <c r="I1256" s="11" t="n">
        <v>0.06</v>
      </c>
      <c r="K1256" s="11" t="n">
        <v>0.06</v>
      </c>
      <c r="M1256" s="11" t="n">
        <v>0.06</v>
      </c>
      <c r="O1256" s="11" t="n">
        <v>0.06</v>
      </c>
      <c r="Q1256" s="4" t="inlineStr">
        <is>
          <t xml:space="preserve"> </t>
        </is>
      </c>
      <c r="S1256" s="4" t="inlineStr">
        <is>
          <t xml:space="preserve"> </t>
        </is>
      </c>
      <c r="U1256" s="4" t="inlineStr">
        <is>
          <t xml:space="preserve"> </t>
        </is>
      </c>
      <c r="W1256" s="4" t="inlineStr">
        <is>
          <t xml:space="preserve"> </t>
        </is>
      </c>
      <c r="Y1256" s="4" t="inlineStr">
        <is>
          <t xml:space="preserve"> </t>
        </is>
      </c>
    </row>
    <row r="1257">
      <c r="A1257" s="4" t="inlineStr">
        <is>
          <t>Par Amounts/Units (16) | kr</t>
        </is>
      </c>
      <c r="B1257" s="4" t="inlineStr">
        <is>
          <t>[1],[2],[5],[8],[20]</t>
        </is>
      </c>
      <c r="C1257" s="4" t="inlineStr">
        <is>
          <t xml:space="preserve"> </t>
        </is>
      </c>
      <c r="E1257" s="4" t="inlineStr">
        <is>
          <t xml:space="preserve"> </t>
        </is>
      </c>
      <c r="G1257" s="4" t="inlineStr">
        <is>
          <t xml:space="preserve"> </t>
        </is>
      </c>
      <c r="I1257" s="4" t="inlineStr">
        <is>
          <t xml:space="preserve"> </t>
        </is>
      </c>
      <c r="K1257" s="15" t="n">
        <v>2090</v>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row>
    <row r="1258">
      <c r="A1258" s="4" t="inlineStr">
        <is>
          <t>Cost</t>
        </is>
      </c>
      <c r="B1258" s="4" t="inlineStr">
        <is>
          <t>[1],[2],[5],[9],[20]</t>
        </is>
      </c>
      <c r="C1258" s="6" t="n">
        <v>184</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row>
    <row r="1259">
      <c r="A1259" s="4" t="inlineStr">
        <is>
          <t>Fair Value</t>
        </is>
      </c>
      <c r="B1259" s="4" t="inlineStr">
        <is>
          <t>[1],[2],[5],[20]</t>
        </is>
      </c>
      <c r="C1259" s="6" t="n">
        <v>184</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row>
    <row r="1260">
      <c r="A1260" s="4" t="inlineStr">
        <is>
          <t>% of Net Assets</t>
        </is>
      </c>
      <c r="B1260" s="4" t="inlineStr">
        <is>
          <t>[1],[2],[5],[20]</t>
        </is>
      </c>
      <c r="C1260" s="11" t="n">
        <v>0</v>
      </c>
      <c r="E1260" s="11" t="n">
        <v>0</v>
      </c>
      <c r="G1260" s="11" t="n">
        <v>0</v>
      </c>
      <c r="I1260" s="11" t="n">
        <v>0</v>
      </c>
      <c r="K1260" s="11" t="n">
        <v>0</v>
      </c>
      <c r="M1260" s="11" t="n">
        <v>0</v>
      </c>
      <c r="O1260" s="11" t="n">
        <v>0</v>
      </c>
      <c r="Q1260" s="4" t="inlineStr">
        <is>
          <t xml:space="preserve"> </t>
        </is>
      </c>
      <c r="S1260" s="4" t="inlineStr">
        <is>
          <t xml:space="preserve"> </t>
        </is>
      </c>
      <c r="U1260" s="4" t="inlineStr">
        <is>
          <t xml:space="preserve"> </t>
        </is>
      </c>
      <c r="W1260" s="4" t="inlineStr">
        <is>
          <t xml:space="preserve"> </t>
        </is>
      </c>
      <c r="Y1260" s="4" t="inlineStr">
        <is>
          <t xml:space="preserve"> </t>
        </is>
      </c>
    </row>
    <row r="1261">
      <c r="A1261" s="4" t="inlineStr">
        <is>
          <t>Investment, Identifier [Axis]: Monterey Financing S.à.r.l 3</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row>
    <row r="1263">
      <c r="A1263" s="4" t="inlineStr">
        <is>
          <t>Reference Rate and Spread</t>
        </is>
      </c>
      <c r="B1263" s="4" t="inlineStr">
        <is>
          <t>[1],[2],[5],[20]</t>
        </is>
      </c>
      <c r="C1263" s="11" t="n">
        <v>0.06</v>
      </c>
      <c r="E1263" s="11" t="n">
        <v>0.06</v>
      </c>
      <c r="G1263" s="11" t="n">
        <v>0.06</v>
      </c>
      <c r="I1263" s="11" t="n">
        <v>0.06</v>
      </c>
      <c r="K1263" s="11" t="n">
        <v>0.06</v>
      </c>
      <c r="M1263" s="11" t="n">
        <v>0.06</v>
      </c>
      <c r="O1263" s="11" t="n">
        <v>0.06</v>
      </c>
      <c r="Q1263" s="4" t="inlineStr">
        <is>
          <t xml:space="preserve"> </t>
        </is>
      </c>
      <c r="S1263" s="4" t="inlineStr">
        <is>
          <t xml:space="preserve"> </t>
        </is>
      </c>
      <c r="U1263" s="4" t="inlineStr">
        <is>
          <t xml:space="preserve"> </t>
        </is>
      </c>
      <c r="W1263" s="4" t="inlineStr">
        <is>
          <t xml:space="preserve"> </t>
        </is>
      </c>
      <c r="Y1263" s="4" t="inlineStr">
        <is>
          <t xml:space="preserve"> </t>
        </is>
      </c>
    </row>
    <row r="1264">
      <c r="A1264" s="4" t="inlineStr">
        <is>
          <t>Interest Rate</t>
        </is>
      </c>
      <c r="B1264" s="4" t="inlineStr">
        <is>
          <t>[1],[2],[5],[6],[7],[20]</t>
        </is>
      </c>
      <c r="C1264" s="11" t="n">
        <v>0.06</v>
      </c>
      <c r="E1264" s="11" t="n">
        <v>0.06</v>
      </c>
      <c r="G1264" s="11" t="n">
        <v>0.06</v>
      </c>
      <c r="I1264" s="11" t="n">
        <v>0.06</v>
      </c>
      <c r="K1264" s="11" t="n">
        <v>0.06</v>
      </c>
      <c r="M1264" s="11" t="n">
        <v>0.06</v>
      </c>
      <c r="O1264" s="11" t="n">
        <v>0.06</v>
      </c>
      <c r="Q1264" s="4" t="inlineStr">
        <is>
          <t xml:space="preserve"> </t>
        </is>
      </c>
      <c r="S1264" s="4" t="inlineStr">
        <is>
          <t xml:space="preserve"> </t>
        </is>
      </c>
      <c r="U1264" s="4" t="inlineStr">
        <is>
          <t xml:space="preserve"> </t>
        </is>
      </c>
      <c r="W1264" s="4" t="inlineStr">
        <is>
          <t xml:space="preserve"> </t>
        </is>
      </c>
      <c r="Y1264" s="4" t="inlineStr">
        <is>
          <t xml:space="preserve"> </t>
        </is>
      </c>
    </row>
    <row r="1265">
      <c r="A1265" s="4" t="inlineStr">
        <is>
          <t>Par Amounts/Units (16) | kr</t>
        </is>
      </c>
      <c r="B1265" s="4" t="inlineStr">
        <is>
          <t>[1],[2],[5],[8],[20]</t>
        </is>
      </c>
      <c r="C1265" s="4" t="inlineStr">
        <is>
          <t xml:space="preserve"> </t>
        </is>
      </c>
      <c r="E1265" s="4" t="inlineStr">
        <is>
          <t xml:space="preserve"> </t>
        </is>
      </c>
      <c r="G1265" s="4" t="inlineStr">
        <is>
          <t xml:space="preserve"> </t>
        </is>
      </c>
      <c r="I1265" s="4" t="inlineStr">
        <is>
          <t xml:space="preserve"> </t>
        </is>
      </c>
      <c r="K1265" s="4" t="inlineStr">
        <is>
          <t xml:space="preserve"> </t>
        </is>
      </c>
      <c r="M1265" s="15" t="n">
        <v>4819</v>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row>
    <row r="1266">
      <c r="A1266" s="4" t="inlineStr">
        <is>
          <t>Cost</t>
        </is>
      </c>
      <c r="B1266" s="4" t="inlineStr">
        <is>
          <t>[1],[2],[5],[9],[20]</t>
        </is>
      </c>
      <c r="C1266" s="6" t="n">
        <v>617</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row>
    <row r="1267">
      <c r="A1267" s="4" t="inlineStr">
        <is>
          <t>Fair Value</t>
        </is>
      </c>
      <c r="B1267" s="4" t="inlineStr">
        <is>
          <t>[1],[2],[5],[20]</t>
        </is>
      </c>
      <c r="C1267" s="6" t="n">
        <v>619</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row>
    <row r="1268">
      <c r="A1268" s="4" t="inlineStr">
        <is>
          <t>% of Net Assets</t>
        </is>
      </c>
      <c r="B1268" s="4" t="inlineStr">
        <is>
          <t>[1],[2],[5],[20]</t>
        </is>
      </c>
      <c r="C1268" s="12" t="n">
        <v>0.0001</v>
      </c>
      <c r="E1268" s="12" t="n">
        <v>0.0001</v>
      </c>
      <c r="G1268" s="12" t="n">
        <v>0.0001</v>
      </c>
      <c r="I1268" s="12" t="n">
        <v>0.0001</v>
      </c>
      <c r="K1268" s="12" t="n">
        <v>0.0001</v>
      </c>
      <c r="M1268" s="12" t="n">
        <v>0.0001</v>
      </c>
      <c r="O1268" s="12" t="n">
        <v>0.0001</v>
      </c>
      <c r="Q1268" s="4" t="inlineStr">
        <is>
          <t xml:space="preserve"> </t>
        </is>
      </c>
      <c r="S1268" s="4" t="inlineStr">
        <is>
          <t xml:space="preserve"> </t>
        </is>
      </c>
      <c r="U1268" s="4" t="inlineStr">
        <is>
          <t xml:space="preserve"> </t>
        </is>
      </c>
      <c r="W1268" s="4" t="inlineStr">
        <is>
          <t xml:space="preserve"> </t>
        </is>
      </c>
      <c r="Y1268" s="4" t="inlineStr">
        <is>
          <t xml:space="preserve"> </t>
        </is>
      </c>
    </row>
    <row r="1269">
      <c r="A1269" s="4" t="inlineStr">
        <is>
          <t>Investment, Identifier [Axis]: Monterey Financing S.à.r.l 4</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row>
    <row r="1271">
      <c r="A1271" s="4" t="inlineStr">
        <is>
          <t>Reference Rate and Spread</t>
        </is>
      </c>
      <c r="B1271" s="4" t="inlineStr">
        <is>
          <t>[1],[2],[5],[20]</t>
        </is>
      </c>
      <c r="C1271" s="11" t="n">
        <v>0.06</v>
      </c>
      <c r="E1271" s="11" t="n">
        <v>0.06</v>
      </c>
      <c r="G1271" s="11" t="n">
        <v>0.06</v>
      </c>
      <c r="I1271" s="11" t="n">
        <v>0.06</v>
      </c>
      <c r="K1271" s="11" t="n">
        <v>0.06</v>
      </c>
      <c r="M1271" s="11" t="n">
        <v>0.06</v>
      </c>
      <c r="O1271" s="11" t="n">
        <v>0.06</v>
      </c>
      <c r="Q1271" s="4" t="inlineStr">
        <is>
          <t xml:space="preserve"> </t>
        </is>
      </c>
      <c r="S1271" s="4" t="inlineStr">
        <is>
          <t xml:space="preserve"> </t>
        </is>
      </c>
      <c r="U1271" s="4" t="inlineStr">
        <is>
          <t xml:space="preserve"> </t>
        </is>
      </c>
      <c r="W1271" s="4" t="inlineStr">
        <is>
          <t xml:space="preserve"> </t>
        </is>
      </c>
      <c r="Y1271" s="4" t="inlineStr">
        <is>
          <t xml:space="preserve"> </t>
        </is>
      </c>
    </row>
    <row r="1272">
      <c r="A1272" s="4" t="inlineStr">
        <is>
          <t>Interest Rate</t>
        </is>
      </c>
      <c r="B1272" s="4" t="inlineStr">
        <is>
          <t>[1],[2],[5],[6],[7],[20]</t>
        </is>
      </c>
      <c r="C1272" s="12" t="n">
        <v>0.065</v>
      </c>
      <c r="E1272" s="12" t="n">
        <v>0.065</v>
      </c>
      <c r="G1272" s="12" t="n">
        <v>0.065</v>
      </c>
      <c r="I1272" s="12" t="n">
        <v>0.065</v>
      </c>
      <c r="K1272" s="12" t="n">
        <v>0.065</v>
      </c>
      <c r="M1272" s="12" t="n">
        <v>0.065</v>
      </c>
      <c r="O1272" s="12" t="n">
        <v>0.065</v>
      </c>
      <c r="Q1272" s="4" t="inlineStr">
        <is>
          <t xml:space="preserve"> </t>
        </is>
      </c>
      <c r="S1272" s="4" t="inlineStr">
        <is>
          <t xml:space="preserve"> </t>
        </is>
      </c>
      <c r="U1272" s="4" t="inlineStr">
        <is>
          <t xml:space="preserve"> </t>
        </is>
      </c>
      <c r="W1272" s="4" t="inlineStr">
        <is>
          <t xml:space="preserve"> </t>
        </is>
      </c>
      <c r="Y1272" s="4" t="inlineStr">
        <is>
          <t xml:space="preserve"> </t>
        </is>
      </c>
    </row>
    <row r="1273">
      <c r="A1273" s="4" t="inlineStr">
        <is>
          <t>Par Amounts/Units (16) | kr</t>
        </is>
      </c>
      <c r="B1273" s="4" t="inlineStr">
        <is>
          <t>[1],[2],[5],[8],[20]</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15" t="n">
        <v>5149</v>
      </c>
      <c r="Q1273" s="4" t="inlineStr">
        <is>
          <t xml:space="preserve"> </t>
        </is>
      </c>
      <c r="S1273" s="4" t="inlineStr">
        <is>
          <t xml:space="preserve"> </t>
        </is>
      </c>
      <c r="U1273" s="4" t="inlineStr">
        <is>
          <t xml:space="preserve"> </t>
        </is>
      </c>
      <c r="W1273" s="4" t="inlineStr">
        <is>
          <t xml:space="preserve"> </t>
        </is>
      </c>
      <c r="Y1273" s="4" t="inlineStr">
        <is>
          <t xml:space="preserve"> </t>
        </is>
      </c>
    </row>
    <row r="1274">
      <c r="A1274" s="4" t="inlineStr">
        <is>
          <t>Cost</t>
        </is>
      </c>
      <c r="B1274" s="4" t="inlineStr">
        <is>
          <t>[1],[2],[5],[9],[20]</t>
        </is>
      </c>
      <c r="C1274" s="6" t="n">
        <v>461</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row>
    <row r="1275">
      <c r="A1275" s="4" t="inlineStr">
        <is>
          <t>Fair Value</t>
        </is>
      </c>
      <c r="B1275" s="4" t="inlineStr">
        <is>
          <t>[1],[2],[5],[20]</t>
        </is>
      </c>
      <c r="C1275" s="6" t="n">
        <v>461</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row>
    <row r="1276">
      <c r="A1276" s="4" t="inlineStr">
        <is>
          <t>% of Net Assets</t>
        </is>
      </c>
      <c r="B1276" s="4" t="inlineStr">
        <is>
          <t>[1],[2],[5],[20]</t>
        </is>
      </c>
      <c r="C1276" s="12" t="n">
        <v>0.0001</v>
      </c>
      <c r="E1276" s="12" t="n">
        <v>0.0001</v>
      </c>
      <c r="G1276" s="12" t="n">
        <v>0.0001</v>
      </c>
      <c r="I1276" s="12" t="n">
        <v>0.0001</v>
      </c>
      <c r="K1276" s="12" t="n">
        <v>0.0001</v>
      </c>
      <c r="M1276" s="12" t="n">
        <v>0.0001</v>
      </c>
      <c r="O1276" s="12" t="n">
        <v>0.0001</v>
      </c>
      <c r="Q1276" s="4" t="inlineStr">
        <is>
          <t xml:space="preserve"> </t>
        </is>
      </c>
      <c r="S1276" s="4" t="inlineStr">
        <is>
          <t xml:space="preserve"> </t>
        </is>
      </c>
      <c r="U1276" s="4" t="inlineStr">
        <is>
          <t xml:space="preserve"> </t>
        </is>
      </c>
      <c r="W1276" s="4" t="inlineStr">
        <is>
          <t xml:space="preserve"> </t>
        </is>
      </c>
      <c r="Y1276" s="4" t="inlineStr">
        <is>
          <t xml:space="preserve"> </t>
        </is>
      </c>
    </row>
    <row r="1277">
      <c r="A1277" s="4" t="inlineStr">
        <is>
          <t>Investment, Identifier [Axis]: NC Ocala Co-Invest Beta, L.P. - LP Interest</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row>
    <row r="1279">
      <c r="A1279" s="4" t="inlineStr">
        <is>
          <t>Investment owned (in shares) | shares</t>
        </is>
      </c>
      <c r="C1279" s="5" t="n">
        <v>2854133</v>
      </c>
      <c r="D1279" s="4" t="inlineStr">
        <is>
          <t>[2],[5],[8]</t>
        </is>
      </c>
      <c r="E1279" s="5" t="n">
        <v>2854133</v>
      </c>
      <c r="F1279" s="4" t="inlineStr">
        <is>
          <t>[2],[5],[8]</t>
        </is>
      </c>
      <c r="G1279" s="5" t="n">
        <v>2854133</v>
      </c>
      <c r="H1279" s="4" t="inlineStr">
        <is>
          <t>[2],[5],[8]</t>
        </is>
      </c>
      <c r="I1279" s="5" t="n">
        <v>2854133</v>
      </c>
      <c r="J1279" s="4" t="inlineStr">
        <is>
          <t>[2],[5],[8]</t>
        </is>
      </c>
      <c r="K1279" s="5" t="n">
        <v>2854133</v>
      </c>
      <c r="L1279" s="4" t="inlineStr">
        <is>
          <t>[2],[5],[8]</t>
        </is>
      </c>
      <c r="M1279" s="5" t="n">
        <v>2854133</v>
      </c>
      <c r="N1279" s="4" t="inlineStr">
        <is>
          <t>[2],[5],[8]</t>
        </is>
      </c>
      <c r="O1279" s="5" t="n">
        <v>2854133</v>
      </c>
      <c r="P1279" s="4" t="inlineStr">
        <is>
          <t>[2],[5],[8]</t>
        </is>
      </c>
      <c r="Q1279" s="5" t="n">
        <v>2854133</v>
      </c>
      <c r="R1279" s="4" t="inlineStr">
        <is>
          <t>[14],[15]</t>
        </is>
      </c>
      <c r="S1279" s="5" t="n">
        <v>2854133</v>
      </c>
      <c r="T1279" s="4" t="inlineStr">
        <is>
          <t>[14],[15]</t>
        </is>
      </c>
      <c r="U1279" s="5" t="n">
        <v>2854133</v>
      </c>
      <c r="V1279" s="4" t="inlineStr">
        <is>
          <t>[14],[15]</t>
        </is>
      </c>
      <c r="W1279" s="5" t="n">
        <v>2854133</v>
      </c>
      <c r="X1279" s="4" t="inlineStr">
        <is>
          <t>[14],[15]</t>
        </is>
      </c>
      <c r="Y1279" s="4" t="inlineStr">
        <is>
          <t xml:space="preserve"> </t>
        </is>
      </c>
    </row>
    <row r="1280">
      <c r="A1280" s="4" t="inlineStr">
        <is>
          <t>Cost</t>
        </is>
      </c>
      <c r="C1280" s="6" t="n">
        <v>2854</v>
      </c>
      <c r="D1280" s="4" t="inlineStr">
        <is>
          <t>[2],[5],[9]</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6" t="n">
        <v>2854</v>
      </c>
      <c r="R1280" s="4" t="inlineStr">
        <is>
          <t>[14],[15],[17]</t>
        </is>
      </c>
      <c r="S1280" s="4" t="inlineStr">
        <is>
          <t xml:space="preserve"> </t>
        </is>
      </c>
      <c r="U1280" s="4" t="inlineStr">
        <is>
          <t xml:space="preserve"> </t>
        </is>
      </c>
      <c r="W1280" s="4" t="inlineStr">
        <is>
          <t xml:space="preserve"> </t>
        </is>
      </c>
      <c r="Y1280" s="4" t="inlineStr">
        <is>
          <t xml:space="preserve"> </t>
        </is>
      </c>
    </row>
    <row r="1281">
      <c r="A1281" s="4" t="inlineStr">
        <is>
          <t>Fair Value</t>
        </is>
      </c>
      <c r="C1281" s="6" t="n">
        <v>2854</v>
      </c>
      <c r="D1281" s="4" t="inlineStr">
        <is>
          <t>[2],[5]</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6" t="n">
        <v>2854</v>
      </c>
      <c r="R1281" s="4" t="inlineStr">
        <is>
          <t>[14],[15]</t>
        </is>
      </c>
      <c r="S1281" s="4" t="inlineStr">
        <is>
          <t xml:space="preserve"> </t>
        </is>
      </c>
      <c r="U1281" s="4" t="inlineStr">
        <is>
          <t xml:space="preserve"> </t>
        </is>
      </c>
      <c r="W1281" s="4" t="inlineStr">
        <is>
          <t xml:space="preserve"> </t>
        </is>
      </c>
      <c r="Y1281" s="4" t="inlineStr">
        <is>
          <t xml:space="preserve"> </t>
        </is>
      </c>
    </row>
    <row r="1282">
      <c r="A1282" s="4" t="inlineStr">
        <is>
          <t>% of Net Assets</t>
        </is>
      </c>
      <c r="C1282" s="12" t="n">
        <v>0.0007</v>
      </c>
      <c r="D1282" s="4" t="inlineStr">
        <is>
          <t>[2],[5]</t>
        </is>
      </c>
      <c r="E1282" s="12" t="n">
        <v>0.0007</v>
      </c>
      <c r="F1282" s="4" t="inlineStr">
        <is>
          <t>[2],[5]</t>
        </is>
      </c>
      <c r="G1282" s="12" t="n">
        <v>0.0007</v>
      </c>
      <c r="H1282" s="4" t="inlineStr">
        <is>
          <t>[2],[5]</t>
        </is>
      </c>
      <c r="I1282" s="12" t="n">
        <v>0.0007</v>
      </c>
      <c r="J1282" s="4" t="inlineStr">
        <is>
          <t>[2],[5]</t>
        </is>
      </c>
      <c r="K1282" s="12" t="n">
        <v>0.0007</v>
      </c>
      <c r="L1282" s="4" t="inlineStr">
        <is>
          <t>[2],[5]</t>
        </is>
      </c>
      <c r="M1282" s="12" t="n">
        <v>0.0007</v>
      </c>
      <c r="N1282" s="4" t="inlineStr">
        <is>
          <t>[2],[5]</t>
        </is>
      </c>
      <c r="O1282" s="12" t="n">
        <v>0.0007</v>
      </c>
      <c r="P1282" s="4" t="inlineStr">
        <is>
          <t>[2],[5]</t>
        </is>
      </c>
      <c r="Q1282" s="12" t="n">
        <v>0.0005999999999999999</v>
      </c>
      <c r="R1282" s="4" t="inlineStr">
        <is>
          <t>[14],[15]</t>
        </is>
      </c>
      <c r="S1282" s="12" t="n">
        <v>0.0005999999999999999</v>
      </c>
      <c r="T1282" s="4" t="inlineStr">
        <is>
          <t>[14],[15]</t>
        </is>
      </c>
      <c r="U1282" s="12" t="n">
        <v>0.0005999999999999999</v>
      </c>
      <c r="V1282" s="4" t="inlineStr">
        <is>
          <t>[14],[15]</t>
        </is>
      </c>
      <c r="W1282" s="12" t="n">
        <v>0.0005999999999999999</v>
      </c>
      <c r="X1282" s="4" t="inlineStr">
        <is>
          <t>[14],[15]</t>
        </is>
      </c>
      <c r="Y1282" s="4" t="inlineStr">
        <is>
          <t xml:space="preserve"> </t>
        </is>
      </c>
    </row>
    <row r="1283">
      <c r="A1283" s="4" t="inlineStr">
        <is>
          <t>Investment, Identifier [Axis]: NDC Acquisition Corp.</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row>
    <row r="1285">
      <c r="A1285" s="4" t="inlineStr">
        <is>
          <t>Reference Rate and Spread</t>
        </is>
      </c>
      <c r="C1285" s="12" t="n">
        <v>0.055</v>
      </c>
      <c r="D1285" s="4" t="inlineStr">
        <is>
          <t>[2],[3],[5],[18]</t>
        </is>
      </c>
      <c r="E1285" s="12" t="n">
        <v>0.055</v>
      </c>
      <c r="F1285" s="4" t="inlineStr">
        <is>
          <t>[2],[3],[5],[18]</t>
        </is>
      </c>
      <c r="G1285" s="12" t="n">
        <v>0.055</v>
      </c>
      <c r="H1285" s="4" t="inlineStr">
        <is>
          <t>[2],[3],[5],[18]</t>
        </is>
      </c>
      <c r="I1285" s="12" t="n">
        <v>0.055</v>
      </c>
      <c r="J1285" s="4" t="inlineStr">
        <is>
          <t>[2],[3],[5],[18]</t>
        </is>
      </c>
      <c r="K1285" s="12" t="n">
        <v>0.055</v>
      </c>
      <c r="L1285" s="4" t="inlineStr">
        <is>
          <t>[2],[3],[5],[18]</t>
        </is>
      </c>
      <c r="M1285" s="12" t="n">
        <v>0.055</v>
      </c>
      <c r="N1285" s="4" t="inlineStr">
        <is>
          <t>[2],[3],[5],[18]</t>
        </is>
      </c>
      <c r="O1285" s="12" t="n">
        <v>0.055</v>
      </c>
      <c r="P1285" s="4" t="inlineStr">
        <is>
          <t>[2],[3],[5],[18]</t>
        </is>
      </c>
      <c r="Q1285" s="12" t="n">
        <v>0.0575</v>
      </c>
      <c r="R1285" s="4" t="inlineStr">
        <is>
          <t>[11],[14],[15],[19]</t>
        </is>
      </c>
      <c r="S1285" s="12" t="n">
        <v>0.0575</v>
      </c>
      <c r="T1285" s="4" t="inlineStr">
        <is>
          <t>[11],[14],[15],[19]</t>
        </is>
      </c>
      <c r="U1285" s="12" t="n">
        <v>0.0575</v>
      </c>
      <c r="V1285" s="4" t="inlineStr">
        <is>
          <t>[11],[14],[15],[19]</t>
        </is>
      </c>
      <c r="W1285" s="12" t="n">
        <v>0.0575</v>
      </c>
      <c r="X1285" s="4" t="inlineStr">
        <is>
          <t>[11],[14],[15],[19]</t>
        </is>
      </c>
      <c r="Y1285" s="4" t="inlineStr">
        <is>
          <t xml:space="preserve"> </t>
        </is>
      </c>
    </row>
    <row r="1286">
      <c r="A1286" s="4" t="inlineStr">
        <is>
          <t>Interest Rate</t>
        </is>
      </c>
      <c r="C1286" s="12" t="n">
        <v>0.0917</v>
      </c>
      <c r="D1286" s="4" t="inlineStr">
        <is>
          <t>[2],[3],[5],[6],[7],[18]</t>
        </is>
      </c>
      <c r="E1286" s="12" t="n">
        <v>0.0917</v>
      </c>
      <c r="F1286" s="4" t="inlineStr">
        <is>
          <t>[2],[3],[5],[6],[7],[18]</t>
        </is>
      </c>
      <c r="G1286" s="12" t="n">
        <v>0.0917</v>
      </c>
      <c r="H1286" s="4" t="inlineStr">
        <is>
          <t>[2],[3],[5],[6],[7],[18]</t>
        </is>
      </c>
      <c r="I1286" s="12" t="n">
        <v>0.0917</v>
      </c>
      <c r="J1286" s="4" t="inlineStr">
        <is>
          <t>[2],[3],[5],[6],[7],[18]</t>
        </is>
      </c>
      <c r="K1286" s="12" t="n">
        <v>0.0917</v>
      </c>
      <c r="L1286" s="4" t="inlineStr">
        <is>
          <t>[2],[3],[5],[6],[7],[18]</t>
        </is>
      </c>
      <c r="M1286" s="12" t="n">
        <v>0.0917</v>
      </c>
      <c r="N1286" s="4" t="inlineStr">
        <is>
          <t>[2],[3],[5],[6],[7],[18]</t>
        </is>
      </c>
      <c r="O1286" s="12" t="n">
        <v>0.0917</v>
      </c>
      <c r="P1286" s="4" t="inlineStr">
        <is>
          <t>[2],[3],[5],[6],[7],[18]</t>
        </is>
      </c>
      <c r="Q1286" s="12" t="n">
        <v>0.0675</v>
      </c>
      <c r="R1286" s="4" t="inlineStr">
        <is>
          <t>[11],[14],[15],[16],[19]</t>
        </is>
      </c>
      <c r="S1286" s="12" t="n">
        <v>0.0675</v>
      </c>
      <c r="T1286" s="4" t="inlineStr">
        <is>
          <t>[11],[14],[15],[16],[19]</t>
        </is>
      </c>
      <c r="U1286" s="12" t="n">
        <v>0.0675</v>
      </c>
      <c r="V1286" s="4" t="inlineStr">
        <is>
          <t>[11],[14],[15],[16],[19]</t>
        </is>
      </c>
      <c r="W1286" s="12" t="n">
        <v>0.0675</v>
      </c>
      <c r="X1286" s="4" t="inlineStr">
        <is>
          <t>[11],[14],[15],[16],[19]</t>
        </is>
      </c>
      <c r="Y1286" s="4" t="inlineStr">
        <is>
          <t xml:space="preserve"> </t>
        </is>
      </c>
    </row>
    <row r="1287">
      <c r="A1287" s="4" t="inlineStr">
        <is>
          <t>Par Amounts/Units (16)</t>
        </is>
      </c>
      <c r="C1287" s="6" t="n">
        <v>13595</v>
      </c>
      <c r="D1287" s="4" t="inlineStr">
        <is>
          <t>[2],[3],[5],[8],[18]</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6" t="n">
        <v>13699</v>
      </c>
      <c r="R1287" s="4" t="inlineStr">
        <is>
          <t>[11],[14],[15],[19]</t>
        </is>
      </c>
      <c r="S1287" s="4" t="inlineStr">
        <is>
          <t xml:space="preserve"> </t>
        </is>
      </c>
      <c r="U1287" s="4" t="inlineStr">
        <is>
          <t xml:space="preserve"> </t>
        </is>
      </c>
      <c r="W1287" s="4" t="inlineStr">
        <is>
          <t xml:space="preserve"> </t>
        </is>
      </c>
      <c r="Y1287" s="4" t="inlineStr">
        <is>
          <t xml:space="preserve"> </t>
        </is>
      </c>
    </row>
    <row r="1288">
      <c r="A1288" s="4" t="inlineStr">
        <is>
          <t>Cost</t>
        </is>
      </c>
      <c r="C1288" s="5" t="n">
        <v>13249</v>
      </c>
      <c r="D1288" s="4" t="inlineStr">
        <is>
          <t>[2],[3],[5],[9],[18]</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5" t="n">
        <v>13373</v>
      </c>
      <c r="R1288" s="4" t="inlineStr">
        <is>
          <t>[11],[14],[15],[17],[19]</t>
        </is>
      </c>
      <c r="S1288" s="4" t="inlineStr">
        <is>
          <t xml:space="preserve"> </t>
        </is>
      </c>
      <c r="U1288" s="4" t="inlineStr">
        <is>
          <t xml:space="preserve"> </t>
        </is>
      </c>
      <c r="W1288" s="4" t="inlineStr">
        <is>
          <t xml:space="preserve"> </t>
        </is>
      </c>
      <c r="Y1288" s="4" t="inlineStr">
        <is>
          <t xml:space="preserve"> </t>
        </is>
      </c>
    </row>
    <row r="1289">
      <c r="A1289" s="4" t="inlineStr">
        <is>
          <t>Fair Value</t>
        </is>
      </c>
      <c r="C1289" s="6" t="n">
        <v>13425</v>
      </c>
      <c r="D1289" s="4" t="inlineStr">
        <is>
          <t>[2],[3],[5],[18]</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6" t="n">
        <v>13562</v>
      </c>
      <c r="R1289" s="4" t="inlineStr">
        <is>
          <t>[11],[14],[15],[19]</t>
        </is>
      </c>
      <c r="S1289" s="4" t="inlineStr">
        <is>
          <t xml:space="preserve"> </t>
        </is>
      </c>
      <c r="U1289" s="4" t="inlineStr">
        <is>
          <t xml:space="preserve"> </t>
        </is>
      </c>
      <c r="W1289" s="4" t="inlineStr">
        <is>
          <t xml:space="preserve"> </t>
        </is>
      </c>
      <c r="Y1289" s="4" t="inlineStr">
        <is>
          <t xml:space="preserve"> </t>
        </is>
      </c>
    </row>
    <row r="1290">
      <c r="A1290" s="4" t="inlineStr">
        <is>
          <t>% of Net Assets</t>
        </is>
      </c>
      <c r="C1290" s="12" t="n">
        <v>0.0032</v>
      </c>
      <c r="D1290" s="4" t="inlineStr">
        <is>
          <t>[2],[3],[5],[18]</t>
        </is>
      </c>
      <c r="E1290" s="12" t="n">
        <v>0.0032</v>
      </c>
      <c r="F1290" s="4" t="inlineStr">
        <is>
          <t>[2],[3],[5],[18]</t>
        </is>
      </c>
      <c r="G1290" s="12" t="n">
        <v>0.0032</v>
      </c>
      <c r="H1290" s="4" t="inlineStr">
        <is>
          <t>[2],[3],[5],[18]</t>
        </is>
      </c>
      <c r="I1290" s="12" t="n">
        <v>0.0032</v>
      </c>
      <c r="J1290" s="4" t="inlineStr">
        <is>
          <t>[2],[3],[5],[18]</t>
        </is>
      </c>
      <c r="K1290" s="12" t="n">
        <v>0.0032</v>
      </c>
      <c r="L1290" s="4" t="inlineStr">
        <is>
          <t>[2],[3],[5],[18]</t>
        </is>
      </c>
      <c r="M1290" s="12" t="n">
        <v>0.0032</v>
      </c>
      <c r="N1290" s="4" t="inlineStr">
        <is>
          <t>[2],[3],[5],[18]</t>
        </is>
      </c>
      <c r="O1290" s="12" t="n">
        <v>0.0032</v>
      </c>
      <c r="P1290" s="4" t="inlineStr">
        <is>
          <t>[2],[3],[5],[18]</t>
        </is>
      </c>
      <c r="Q1290" s="12" t="n">
        <v>0.003</v>
      </c>
      <c r="R1290" s="4" t="inlineStr">
        <is>
          <t>[11],[14],[15],[19]</t>
        </is>
      </c>
      <c r="S1290" s="12" t="n">
        <v>0.003</v>
      </c>
      <c r="T1290" s="4" t="inlineStr">
        <is>
          <t>[11],[14],[15],[19]</t>
        </is>
      </c>
      <c r="U1290" s="12" t="n">
        <v>0.003</v>
      </c>
      <c r="V1290" s="4" t="inlineStr">
        <is>
          <t>[11],[14],[15],[19]</t>
        </is>
      </c>
      <c r="W1290" s="12" t="n">
        <v>0.003</v>
      </c>
      <c r="X1290" s="4" t="inlineStr">
        <is>
          <t>[11],[14],[15],[19]</t>
        </is>
      </c>
      <c r="Y1290" s="4" t="inlineStr">
        <is>
          <t xml:space="preserve"> </t>
        </is>
      </c>
    </row>
    <row r="1291">
      <c r="A1291" s="4" t="inlineStr">
        <is>
          <t>Investment, Identifier [Axis]: NDC Acquisition Corp. - Revolving Term Loan</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row>
    <row r="1293">
      <c r="A1293" s="4" t="inlineStr">
        <is>
          <t>Reference Rate and Spread</t>
        </is>
      </c>
      <c r="B1293" s="4" t="inlineStr">
        <is>
          <t>[11],[13],[14],[15],[19]</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12" t="n">
        <v>0.0575</v>
      </c>
      <c r="S1293" s="12" t="n">
        <v>0.0575</v>
      </c>
      <c r="U1293" s="12" t="n">
        <v>0.0575</v>
      </c>
      <c r="W1293" s="12" t="n">
        <v>0.0575</v>
      </c>
      <c r="Y1293" s="4" t="inlineStr">
        <is>
          <t xml:space="preserve"> </t>
        </is>
      </c>
    </row>
    <row r="1294">
      <c r="A1294" s="4" t="inlineStr">
        <is>
          <t>Interest Rate</t>
        </is>
      </c>
      <c r="B1294" s="4" t="inlineStr">
        <is>
          <t>[11],[13],[14],[15],[16],[19]</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12" t="n">
        <v>0.0675</v>
      </c>
      <c r="S1294" s="12" t="n">
        <v>0.0675</v>
      </c>
      <c r="U1294" s="12" t="n">
        <v>0.0675</v>
      </c>
      <c r="W1294" s="12" t="n">
        <v>0.0675</v>
      </c>
      <c r="Y1294" s="4" t="inlineStr">
        <is>
          <t xml:space="preserve"> </t>
        </is>
      </c>
    </row>
    <row r="1295">
      <c r="A1295" s="4" t="inlineStr">
        <is>
          <t>Par Amounts/Units (16)</t>
        </is>
      </c>
      <c r="B1295" s="4" t="inlineStr">
        <is>
          <t>[11],[13],[14],[15],[19]</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6" t="n">
        <v>214</v>
      </c>
      <c r="S1295" s="4" t="inlineStr">
        <is>
          <t xml:space="preserve"> </t>
        </is>
      </c>
      <c r="U1295" s="4" t="inlineStr">
        <is>
          <t xml:space="preserve"> </t>
        </is>
      </c>
      <c r="W1295" s="4" t="inlineStr">
        <is>
          <t xml:space="preserve"> </t>
        </is>
      </c>
      <c r="Y1295" s="4" t="inlineStr">
        <is>
          <t xml:space="preserve"> </t>
        </is>
      </c>
    </row>
    <row r="1296">
      <c r="A1296" s="4" t="inlineStr">
        <is>
          <t>Cost</t>
        </is>
      </c>
      <c r="B1296" s="4" t="inlineStr">
        <is>
          <t>[11],[13],[14],[15],[17],[19]</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5" t="n">
        <v>133</v>
      </c>
      <c r="S1296" s="4" t="inlineStr">
        <is>
          <t xml:space="preserve"> </t>
        </is>
      </c>
      <c r="U1296" s="4" t="inlineStr">
        <is>
          <t xml:space="preserve"> </t>
        </is>
      </c>
      <c r="W1296" s="4" t="inlineStr">
        <is>
          <t xml:space="preserve"> </t>
        </is>
      </c>
      <c r="Y1296" s="4" t="inlineStr">
        <is>
          <t xml:space="preserve"> </t>
        </is>
      </c>
    </row>
    <row r="1297">
      <c r="A1297" s="4" t="inlineStr">
        <is>
          <t>Fair Value</t>
        </is>
      </c>
      <c r="B1297" s="4" t="inlineStr">
        <is>
          <t>[11],[13],[14],[15],[19]</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6" t="n">
        <v>180</v>
      </c>
      <c r="S1297" s="4" t="inlineStr">
        <is>
          <t xml:space="preserve"> </t>
        </is>
      </c>
      <c r="U1297" s="4" t="inlineStr">
        <is>
          <t xml:space="preserve"> </t>
        </is>
      </c>
      <c r="W1297" s="4" t="inlineStr">
        <is>
          <t xml:space="preserve"> </t>
        </is>
      </c>
      <c r="Y1297" s="4" t="inlineStr">
        <is>
          <t xml:space="preserve"> </t>
        </is>
      </c>
    </row>
    <row r="1298">
      <c r="A1298" s="4" t="inlineStr">
        <is>
          <t>% of Net Assets</t>
        </is>
      </c>
      <c r="B1298" s="4" t="inlineStr">
        <is>
          <t>[11],[13],[14],[15],[19]</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11" t="n">
        <v>0</v>
      </c>
      <c r="S1298" s="11" t="n">
        <v>0</v>
      </c>
      <c r="U1298" s="11" t="n">
        <v>0</v>
      </c>
      <c r="W1298" s="11" t="n">
        <v>0</v>
      </c>
      <c r="Y1298" s="4" t="inlineStr">
        <is>
          <t xml:space="preserve"> </t>
        </is>
      </c>
    </row>
    <row r="1299">
      <c r="A1299" s="4" t="inlineStr">
        <is>
          <t>Investment, Identifier [Axis]: NMC Crimson Holdings, Inc.</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row>
    <row r="1301">
      <c r="A1301" s="4" t="inlineStr">
        <is>
          <t>Reference Rate and Spread</t>
        </is>
      </c>
      <c r="C1301" s="11" t="n">
        <v>0.06</v>
      </c>
      <c r="D1301" s="4" t="inlineStr">
        <is>
          <t>[2],[3],[4],[5]</t>
        </is>
      </c>
      <c r="E1301" s="11" t="n">
        <v>0.06</v>
      </c>
      <c r="F1301" s="4" t="inlineStr">
        <is>
          <t>[2],[3],[4],[5]</t>
        </is>
      </c>
      <c r="G1301" s="11" t="n">
        <v>0.06</v>
      </c>
      <c r="H1301" s="4" t="inlineStr">
        <is>
          <t>[2],[3],[4],[5]</t>
        </is>
      </c>
      <c r="I1301" s="11" t="n">
        <v>0.06</v>
      </c>
      <c r="J1301" s="4" t="inlineStr">
        <is>
          <t>[2],[3],[4],[5]</t>
        </is>
      </c>
      <c r="K1301" s="11" t="n">
        <v>0.06</v>
      </c>
      <c r="L1301" s="4" t="inlineStr">
        <is>
          <t>[2],[3],[4],[5]</t>
        </is>
      </c>
      <c r="M1301" s="11" t="n">
        <v>0.06</v>
      </c>
      <c r="N1301" s="4" t="inlineStr">
        <is>
          <t>[2],[3],[4],[5]</t>
        </is>
      </c>
      <c r="O1301" s="11" t="n">
        <v>0.06</v>
      </c>
      <c r="P1301" s="4" t="inlineStr">
        <is>
          <t>[2],[3],[4],[5]</t>
        </is>
      </c>
      <c r="Q1301" s="11" t="n">
        <v>0.06</v>
      </c>
      <c r="R1301" s="4" t="inlineStr">
        <is>
          <t>[11],[12],[15]</t>
        </is>
      </c>
      <c r="S1301" s="11" t="n">
        <v>0.06</v>
      </c>
      <c r="T1301" s="4" t="inlineStr">
        <is>
          <t>[11],[12],[15]</t>
        </is>
      </c>
      <c r="U1301" s="11" t="n">
        <v>0.06</v>
      </c>
      <c r="V1301" s="4" t="inlineStr">
        <is>
          <t>[11],[12],[15]</t>
        </is>
      </c>
      <c r="W1301" s="11" t="n">
        <v>0.06</v>
      </c>
      <c r="X1301" s="4" t="inlineStr">
        <is>
          <t>[11],[12],[15]</t>
        </is>
      </c>
      <c r="Y1301" s="4" t="inlineStr">
        <is>
          <t xml:space="preserve"> </t>
        </is>
      </c>
    </row>
    <row r="1302">
      <c r="A1302" s="4" t="inlineStr">
        <is>
          <t>Interest Rate</t>
        </is>
      </c>
      <c r="C1302" s="12" t="n">
        <v>0.0828</v>
      </c>
      <c r="D1302" s="4" t="inlineStr">
        <is>
          <t>[2],[3],[4],[5],[6],[7]</t>
        </is>
      </c>
      <c r="E1302" s="12" t="n">
        <v>0.0828</v>
      </c>
      <c r="F1302" s="4" t="inlineStr">
        <is>
          <t>[2],[3],[4],[5],[6],[7]</t>
        </is>
      </c>
      <c r="G1302" s="12" t="n">
        <v>0.0828</v>
      </c>
      <c r="H1302" s="4" t="inlineStr">
        <is>
          <t>[2],[3],[4],[5],[6],[7]</t>
        </is>
      </c>
      <c r="I1302" s="12" t="n">
        <v>0.0828</v>
      </c>
      <c r="J1302" s="4" t="inlineStr">
        <is>
          <t>[2],[3],[4],[5],[6],[7]</t>
        </is>
      </c>
      <c r="K1302" s="12" t="n">
        <v>0.0828</v>
      </c>
      <c r="L1302" s="4" t="inlineStr">
        <is>
          <t>[2],[3],[4],[5],[6],[7]</t>
        </is>
      </c>
      <c r="M1302" s="12" t="n">
        <v>0.0828</v>
      </c>
      <c r="N1302" s="4" t="inlineStr">
        <is>
          <t>[2],[3],[4],[5],[6],[7]</t>
        </is>
      </c>
      <c r="O1302" s="12" t="n">
        <v>0.0828</v>
      </c>
      <c r="P1302" s="4" t="inlineStr">
        <is>
          <t>[2],[3],[4],[5],[6],[7]</t>
        </is>
      </c>
      <c r="Q1302" s="12" t="n">
        <v>0.0675</v>
      </c>
      <c r="R1302" s="4" t="inlineStr">
        <is>
          <t>[11],[12],[15],[16]</t>
        </is>
      </c>
      <c r="S1302" s="12" t="n">
        <v>0.0675</v>
      </c>
      <c r="T1302" s="4" t="inlineStr">
        <is>
          <t>[11],[12],[15],[16]</t>
        </is>
      </c>
      <c r="U1302" s="12" t="n">
        <v>0.0675</v>
      </c>
      <c r="V1302" s="4" t="inlineStr">
        <is>
          <t>[11],[12],[15],[16]</t>
        </is>
      </c>
      <c r="W1302" s="12" t="n">
        <v>0.0675</v>
      </c>
      <c r="X1302" s="4" t="inlineStr">
        <is>
          <t>[11],[12],[15],[16]</t>
        </is>
      </c>
      <c r="Y1302" s="4" t="inlineStr">
        <is>
          <t xml:space="preserve"> </t>
        </is>
      </c>
    </row>
    <row r="1303">
      <c r="A1303" s="4" t="inlineStr">
        <is>
          <t>Par Amounts/Units (16)</t>
        </is>
      </c>
      <c r="C1303" s="6" t="n">
        <v>71173</v>
      </c>
      <c r="D1303" s="4" t="inlineStr">
        <is>
          <t>[2],[3],[4],[5],[8]</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6" t="n">
        <v>71173</v>
      </c>
      <c r="R1303" s="4" t="inlineStr">
        <is>
          <t>[11],[12],[15]</t>
        </is>
      </c>
      <c r="S1303" s="4" t="inlineStr">
        <is>
          <t xml:space="preserve"> </t>
        </is>
      </c>
      <c r="U1303" s="4" t="inlineStr">
        <is>
          <t xml:space="preserve"> </t>
        </is>
      </c>
      <c r="W1303" s="4" t="inlineStr">
        <is>
          <t xml:space="preserve"> </t>
        </is>
      </c>
      <c r="Y1303" s="4" t="inlineStr">
        <is>
          <t xml:space="preserve"> </t>
        </is>
      </c>
    </row>
    <row r="1304">
      <c r="A1304" s="4" t="inlineStr">
        <is>
          <t>Cost</t>
        </is>
      </c>
      <c r="C1304" s="5" t="n">
        <v>69157</v>
      </c>
      <c r="D1304" s="4" t="inlineStr">
        <is>
          <t>[2],[3],[4],[5],[9]</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5" t="n">
        <v>68879</v>
      </c>
      <c r="R1304" s="4" t="inlineStr">
        <is>
          <t>[11],[12],[15],[17]</t>
        </is>
      </c>
      <c r="S1304" s="4" t="inlineStr">
        <is>
          <t xml:space="preserve"> </t>
        </is>
      </c>
      <c r="U1304" s="4" t="inlineStr">
        <is>
          <t xml:space="preserve"> </t>
        </is>
      </c>
      <c r="W1304" s="4" t="inlineStr">
        <is>
          <t xml:space="preserve"> </t>
        </is>
      </c>
      <c r="Y1304" s="4" t="inlineStr">
        <is>
          <t xml:space="preserve"> </t>
        </is>
      </c>
    </row>
    <row r="1305">
      <c r="A1305" s="4" t="inlineStr">
        <is>
          <t>Fair Value</t>
        </is>
      </c>
      <c r="C1305" s="6" t="n">
        <v>69991</v>
      </c>
      <c r="D1305" s="4" t="inlineStr">
        <is>
          <t>[2],[3],[4],[5]</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6" t="n">
        <v>69279</v>
      </c>
      <c r="R1305" s="4" t="inlineStr">
        <is>
          <t>[11],[12],[15]</t>
        </is>
      </c>
      <c r="S1305" s="4" t="inlineStr">
        <is>
          <t xml:space="preserve"> </t>
        </is>
      </c>
      <c r="U1305" s="4" t="inlineStr">
        <is>
          <t xml:space="preserve"> </t>
        </is>
      </c>
      <c r="W1305" s="4" t="inlineStr">
        <is>
          <t xml:space="preserve"> </t>
        </is>
      </c>
      <c r="Y1305" s="4" t="inlineStr">
        <is>
          <t xml:space="preserve"> </t>
        </is>
      </c>
    </row>
    <row r="1306">
      <c r="A1306" s="4" t="inlineStr">
        <is>
          <t>% of Net Assets</t>
        </is>
      </c>
      <c r="C1306" s="12" t="n">
        <v>0.0168</v>
      </c>
      <c r="D1306" s="4" t="inlineStr">
        <is>
          <t>[2],[3],[4],[5]</t>
        </is>
      </c>
      <c r="E1306" s="12" t="n">
        <v>0.0168</v>
      </c>
      <c r="F1306" s="4" t="inlineStr">
        <is>
          <t>[2],[3],[4],[5]</t>
        </is>
      </c>
      <c r="G1306" s="12" t="n">
        <v>0.0168</v>
      </c>
      <c r="H1306" s="4" t="inlineStr">
        <is>
          <t>[2],[3],[4],[5]</t>
        </is>
      </c>
      <c r="I1306" s="12" t="n">
        <v>0.0168</v>
      </c>
      <c r="J1306" s="4" t="inlineStr">
        <is>
          <t>[2],[3],[4],[5]</t>
        </is>
      </c>
      <c r="K1306" s="12" t="n">
        <v>0.0168</v>
      </c>
      <c r="L1306" s="4" t="inlineStr">
        <is>
          <t>[2],[3],[4],[5]</t>
        </is>
      </c>
      <c r="M1306" s="12" t="n">
        <v>0.0168</v>
      </c>
      <c r="N1306" s="4" t="inlineStr">
        <is>
          <t>[2],[3],[4],[5]</t>
        </is>
      </c>
      <c r="O1306" s="12" t="n">
        <v>0.0168</v>
      </c>
      <c r="P1306" s="4" t="inlineStr">
        <is>
          <t>[2],[3],[4],[5]</t>
        </is>
      </c>
      <c r="Q1306" s="12" t="n">
        <v>0.0156</v>
      </c>
      <c r="R1306" s="4" t="inlineStr">
        <is>
          <t>[11],[12],[15]</t>
        </is>
      </c>
      <c r="S1306" s="12" t="n">
        <v>0.0156</v>
      </c>
      <c r="T1306" s="4" t="inlineStr">
        <is>
          <t>[11],[12],[15]</t>
        </is>
      </c>
      <c r="U1306" s="12" t="n">
        <v>0.0156</v>
      </c>
      <c r="V1306" s="4" t="inlineStr">
        <is>
          <t>[11],[12],[15]</t>
        </is>
      </c>
      <c r="W1306" s="12" t="n">
        <v>0.0156</v>
      </c>
      <c r="X1306" s="4" t="inlineStr">
        <is>
          <t>[11],[12],[15]</t>
        </is>
      </c>
      <c r="Y1306" s="4" t="inlineStr">
        <is>
          <t xml:space="preserve"> </t>
        </is>
      </c>
    </row>
    <row r="1307">
      <c r="A1307" s="4" t="inlineStr">
        <is>
          <t>Investment, Identifier [Axis]: Navigator Acquiror, Inc</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row>
    <row r="1309">
      <c r="A1309" s="4" t="inlineStr">
        <is>
          <t>Reference Rate and Spread</t>
        </is>
      </c>
      <c r="B1309" s="4" t="inlineStr">
        <is>
          <t>[2],[3],[5],[28]</t>
        </is>
      </c>
      <c r="C1309" s="12" t="n">
        <v>0.0575</v>
      </c>
      <c r="E1309" s="12" t="n">
        <v>0.0575</v>
      </c>
      <c r="G1309" s="12" t="n">
        <v>0.0575</v>
      </c>
      <c r="I1309" s="12" t="n">
        <v>0.0575</v>
      </c>
      <c r="K1309" s="12" t="n">
        <v>0.0575</v>
      </c>
      <c r="M1309" s="12" t="n">
        <v>0.0575</v>
      </c>
      <c r="O1309" s="12" t="n">
        <v>0.0575</v>
      </c>
      <c r="Q1309" s="4" t="inlineStr">
        <is>
          <t xml:space="preserve"> </t>
        </is>
      </c>
      <c r="S1309" s="4" t="inlineStr">
        <is>
          <t xml:space="preserve"> </t>
        </is>
      </c>
      <c r="U1309" s="4" t="inlineStr">
        <is>
          <t xml:space="preserve"> </t>
        </is>
      </c>
      <c r="W1309" s="4" t="inlineStr">
        <is>
          <t xml:space="preserve"> </t>
        </is>
      </c>
      <c r="Y1309" s="4" t="inlineStr">
        <is>
          <t xml:space="preserve"> </t>
        </is>
      </c>
    </row>
    <row r="1310">
      <c r="A1310" s="4" t="inlineStr">
        <is>
          <t>Interest Rate</t>
        </is>
      </c>
      <c r="B1310" s="4" t="inlineStr">
        <is>
          <t>[2],[3],[5],[6],[7],[28]</t>
        </is>
      </c>
      <c r="C1310" s="12" t="n">
        <v>0.0849</v>
      </c>
      <c r="E1310" s="12" t="n">
        <v>0.0849</v>
      </c>
      <c r="G1310" s="12" t="n">
        <v>0.0849</v>
      </c>
      <c r="I1310" s="12" t="n">
        <v>0.0849</v>
      </c>
      <c r="K1310" s="12" t="n">
        <v>0.0849</v>
      </c>
      <c r="M1310" s="12" t="n">
        <v>0.0849</v>
      </c>
      <c r="O1310" s="12" t="n">
        <v>0.0849</v>
      </c>
      <c r="Q1310" s="4" t="inlineStr">
        <is>
          <t xml:space="preserve"> </t>
        </is>
      </c>
      <c r="S1310" s="4" t="inlineStr">
        <is>
          <t xml:space="preserve"> </t>
        </is>
      </c>
      <c r="U1310" s="4" t="inlineStr">
        <is>
          <t xml:space="preserve"> </t>
        </is>
      </c>
      <c r="W1310" s="4" t="inlineStr">
        <is>
          <t xml:space="preserve"> </t>
        </is>
      </c>
      <c r="Y1310" s="4" t="inlineStr">
        <is>
          <t xml:space="preserve"> </t>
        </is>
      </c>
    </row>
    <row r="1311">
      <c r="A1311" s="4" t="inlineStr">
        <is>
          <t>Par Amounts/Units (16)</t>
        </is>
      </c>
      <c r="B1311" s="4" t="inlineStr">
        <is>
          <t>[2],[3],[5],[8],[28]</t>
        </is>
      </c>
      <c r="C1311" s="6" t="n">
        <v>199030</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row>
    <row r="1312">
      <c r="A1312" s="4" t="inlineStr">
        <is>
          <t>Cost</t>
        </is>
      </c>
      <c r="B1312" s="4" t="inlineStr">
        <is>
          <t>[2],[3],[5],[9],[28]</t>
        </is>
      </c>
      <c r="C1312" s="5" t="n">
        <v>197534</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row>
    <row r="1313">
      <c r="A1313" s="4" t="inlineStr">
        <is>
          <t>Fair Value</t>
        </is>
      </c>
      <c r="B1313" s="4" t="inlineStr">
        <is>
          <t>[2],[3],[5],[28]</t>
        </is>
      </c>
      <c r="C1313" s="6" t="n">
        <v>198117</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row>
    <row r="1314">
      <c r="A1314" s="4" t="inlineStr">
        <is>
          <t>% of Net Assets</t>
        </is>
      </c>
      <c r="B1314" s="4" t="inlineStr">
        <is>
          <t>[2],[3],[5],[28]</t>
        </is>
      </c>
      <c r="C1314" s="12" t="n">
        <v>0.0475</v>
      </c>
      <c r="E1314" s="12" t="n">
        <v>0.0475</v>
      </c>
      <c r="G1314" s="12" t="n">
        <v>0.0475</v>
      </c>
      <c r="I1314" s="12" t="n">
        <v>0.0475</v>
      </c>
      <c r="K1314" s="12" t="n">
        <v>0.0475</v>
      </c>
      <c r="M1314" s="12" t="n">
        <v>0.0475</v>
      </c>
      <c r="O1314" s="12" t="n">
        <v>0.0475</v>
      </c>
      <c r="Q1314" s="4" t="inlineStr">
        <is>
          <t xml:space="preserve"> </t>
        </is>
      </c>
      <c r="S1314" s="4" t="inlineStr">
        <is>
          <t xml:space="preserve"> </t>
        </is>
      </c>
      <c r="U1314" s="4" t="inlineStr">
        <is>
          <t xml:space="preserve"> </t>
        </is>
      </c>
      <c r="W1314" s="4" t="inlineStr">
        <is>
          <t xml:space="preserve"> </t>
        </is>
      </c>
      <c r="Y1314" s="4" t="inlineStr">
        <is>
          <t xml:space="preserve"> </t>
        </is>
      </c>
    </row>
    <row r="1315">
      <c r="A1315" s="4" t="inlineStr">
        <is>
          <t>Investment, Identifier [Axis]: Navigator Acquiror, Inc.</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row>
    <row r="1317">
      <c r="A1317" s="4" t="inlineStr">
        <is>
          <t>Reference Rate and Spread</t>
        </is>
      </c>
      <c r="B1317" s="4" t="inlineStr">
        <is>
          <t>[11],[14],[15],[21]</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12" t="n">
        <v>0.0575</v>
      </c>
      <c r="S1317" s="12" t="n">
        <v>0.0575</v>
      </c>
      <c r="U1317" s="12" t="n">
        <v>0.0575</v>
      </c>
      <c r="W1317" s="12" t="n">
        <v>0.0575</v>
      </c>
      <c r="Y1317" s="4" t="inlineStr">
        <is>
          <t xml:space="preserve"> </t>
        </is>
      </c>
    </row>
    <row r="1318">
      <c r="A1318" s="4" t="inlineStr">
        <is>
          <t>Interest Rate</t>
        </is>
      </c>
      <c r="B1318" s="4" t="inlineStr">
        <is>
          <t>[11],[14],[15],[16],[21]</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12" t="n">
        <v>0.0625</v>
      </c>
      <c r="S1318" s="12" t="n">
        <v>0.0625</v>
      </c>
      <c r="U1318" s="12" t="n">
        <v>0.0625</v>
      </c>
      <c r="W1318" s="12" t="n">
        <v>0.0625</v>
      </c>
      <c r="Y1318" s="4" t="inlineStr">
        <is>
          <t xml:space="preserve"> </t>
        </is>
      </c>
    </row>
    <row r="1319">
      <c r="A1319" s="4" t="inlineStr">
        <is>
          <t>Par Amounts/Units (16)</t>
        </is>
      </c>
      <c r="B1319" s="4" t="inlineStr">
        <is>
          <t>[11],[14],[15],[21]</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6" t="n">
        <v>201924</v>
      </c>
      <c r="S1319" s="4" t="inlineStr">
        <is>
          <t xml:space="preserve"> </t>
        </is>
      </c>
      <c r="U1319" s="4" t="inlineStr">
        <is>
          <t xml:space="preserve"> </t>
        </is>
      </c>
      <c r="W1319" s="4" t="inlineStr">
        <is>
          <t xml:space="preserve"> </t>
        </is>
      </c>
      <c r="Y1319" s="4" t="inlineStr">
        <is>
          <t xml:space="preserve"> </t>
        </is>
      </c>
    </row>
    <row r="1320">
      <c r="A1320" s="4" t="inlineStr">
        <is>
          <t>Cost</t>
        </is>
      </c>
      <c r="B1320" s="4" t="inlineStr">
        <is>
          <t>[11],[14],[15],[17],[21]</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5" t="n">
        <v>200061</v>
      </c>
      <c r="S1320" s="4" t="inlineStr">
        <is>
          <t xml:space="preserve"> </t>
        </is>
      </c>
      <c r="U1320" s="4" t="inlineStr">
        <is>
          <t xml:space="preserve"> </t>
        </is>
      </c>
      <c r="W1320" s="4" t="inlineStr">
        <is>
          <t xml:space="preserve"> </t>
        </is>
      </c>
      <c r="Y1320" s="4" t="inlineStr">
        <is>
          <t xml:space="preserve"> </t>
        </is>
      </c>
    </row>
    <row r="1321">
      <c r="A1321" s="4" t="inlineStr">
        <is>
          <t>Fair Value</t>
        </is>
      </c>
      <c r="B1321" s="4" t="inlineStr">
        <is>
          <t>[11],[14],[15],[21]</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6" t="n">
        <v>200915</v>
      </c>
      <c r="S1321" s="4" t="inlineStr">
        <is>
          <t xml:space="preserve"> </t>
        </is>
      </c>
      <c r="U1321" s="4" t="inlineStr">
        <is>
          <t xml:space="preserve"> </t>
        </is>
      </c>
      <c r="W1321" s="4" t="inlineStr">
        <is>
          <t xml:space="preserve"> </t>
        </is>
      </c>
      <c r="Y1321" s="4" t="inlineStr">
        <is>
          <t xml:space="preserve"> </t>
        </is>
      </c>
    </row>
    <row r="1322">
      <c r="A1322" s="4" t="inlineStr">
        <is>
          <t>% of Net Assets</t>
        </is>
      </c>
      <c r="B1322" s="4" t="inlineStr">
        <is>
          <t>[11],[14],[15],[21]</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12" t="n">
        <v>0.0452</v>
      </c>
      <c r="S1322" s="12" t="n">
        <v>0.0452</v>
      </c>
      <c r="U1322" s="12" t="n">
        <v>0.0452</v>
      </c>
      <c r="W1322" s="12" t="n">
        <v>0.0452</v>
      </c>
      <c r="Y1322" s="4" t="inlineStr">
        <is>
          <t xml:space="preserve"> </t>
        </is>
      </c>
    </row>
    <row r="1323">
      <c r="A1323" s="4" t="inlineStr">
        <is>
          <t>Investment, Identifier [Axis]: Ncp Helix Holdings, LLC. - Preferred Share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row>
    <row r="1325">
      <c r="A1325" s="4" t="inlineStr">
        <is>
          <t>Investment owned (in shares) | shares</t>
        </is>
      </c>
      <c r="C1325" s="5" t="n">
        <v>369</v>
      </c>
      <c r="D1325" s="4" t="inlineStr">
        <is>
          <t>[2],[5],[8]</t>
        </is>
      </c>
      <c r="E1325" s="5" t="n">
        <v>369</v>
      </c>
      <c r="F1325" s="4" t="inlineStr">
        <is>
          <t>[2],[5],[8]</t>
        </is>
      </c>
      <c r="G1325" s="5" t="n">
        <v>369</v>
      </c>
      <c r="H1325" s="4" t="inlineStr">
        <is>
          <t>[2],[5],[8]</t>
        </is>
      </c>
      <c r="I1325" s="5" t="n">
        <v>369</v>
      </c>
      <c r="J1325" s="4" t="inlineStr">
        <is>
          <t>[2],[5],[8]</t>
        </is>
      </c>
      <c r="K1325" s="5" t="n">
        <v>369</v>
      </c>
      <c r="L1325" s="4" t="inlineStr">
        <is>
          <t>[2],[5],[8]</t>
        </is>
      </c>
      <c r="M1325" s="5" t="n">
        <v>369</v>
      </c>
      <c r="N1325" s="4" t="inlineStr">
        <is>
          <t>[2],[5],[8]</t>
        </is>
      </c>
      <c r="O1325" s="5" t="n">
        <v>369</v>
      </c>
      <c r="P1325" s="4" t="inlineStr">
        <is>
          <t>[2],[5],[8]</t>
        </is>
      </c>
      <c r="Q1325" s="5" t="n">
        <v>369</v>
      </c>
      <c r="R1325" s="4" t="inlineStr">
        <is>
          <t>[14],[15]</t>
        </is>
      </c>
      <c r="S1325" s="5" t="n">
        <v>369</v>
      </c>
      <c r="T1325" s="4" t="inlineStr">
        <is>
          <t>[14],[15]</t>
        </is>
      </c>
      <c r="U1325" s="5" t="n">
        <v>369</v>
      </c>
      <c r="V1325" s="4" t="inlineStr">
        <is>
          <t>[14],[15]</t>
        </is>
      </c>
      <c r="W1325" s="5" t="n">
        <v>369</v>
      </c>
      <c r="X1325" s="4" t="inlineStr">
        <is>
          <t>[14],[15]</t>
        </is>
      </c>
      <c r="Y1325" s="4" t="inlineStr">
        <is>
          <t xml:space="preserve"> </t>
        </is>
      </c>
    </row>
    <row r="1326">
      <c r="A1326" s="4" t="inlineStr">
        <is>
          <t>Cost</t>
        </is>
      </c>
      <c r="C1326" s="6" t="n">
        <v>372</v>
      </c>
      <c r="D1326" s="4" t="inlineStr">
        <is>
          <t>[2],[5],[9]</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6" t="n">
        <v>372</v>
      </c>
      <c r="R1326" s="4" t="inlineStr">
        <is>
          <t>[14],[15],[17]</t>
        </is>
      </c>
      <c r="S1326" s="4" t="inlineStr">
        <is>
          <t xml:space="preserve"> </t>
        </is>
      </c>
      <c r="U1326" s="4" t="inlineStr">
        <is>
          <t xml:space="preserve"> </t>
        </is>
      </c>
      <c r="W1326" s="4" t="inlineStr">
        <is>
          <t xml:space="preserve"> </t>
        </is>
      </c>
      <c r="Y1326" s="4" t="inlineStr">
        <is>
          <t xml:space="preserve"> </t>
        </is>
      </c>
    </row>
    <row r="1327">
      <c r="A1327" s="4" t="inlineStr">
        <is>
          <t>Fair Value</t>
        </is>
      </c>
      <c r="C1327" s="6" t="n">
        <v>372</v>
      </c>
      <c r="D1327" s="4" t="inlineStr">
        <is>
          <t>[2],[5]</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6" t="n">
        <v>397</v>
      </c>
      <c r="R1327" s="4" t="inlineStr">
        <is>
          <t>[14],[15]</t>
        </is>
      </c>
      <c r="S1327" s="4" t="inlineStr">
        <is>
          <t xml:space="preserve"> </t>
        </is>
      </c>
      <c r="U1327" s="4" t="inlineStr">
        <is>
          <t xml:space="preserve"> </t>
        </is>
      </c>
      <c r="W1327" s="4" t="inlineStr">
        <is>
          <t xml:space="preserve"> </t>
        </is>
      </c>
      <c r="Y1327" s="4" t="inlineStr">
        <is>
          <t xml:space="preserve"> </t>
        </is>
      </c>
    </row>
    <row r="1328">
      <c r="A1328" s="4" t="inlineStr">
        <is>
          <t>% of Net Assets</t>
        </is>
      </c>
      <c r="C1328" s="12" t="n">
        <v>0.0001</v>
      </c>
      <c r="D1328" s="4" t="inlineStr">
        <is>
          <t>[2],[5]</t>
        </is>
      </c>
      <c r="E1328" s="12" t="n">
        <v>0.0001</v>
      </c>
      <c r="F1328" s="4" t="inlineStr">
        <is>
          <t>[2],[5]</t>
        </is>
      </c>
      <c r="G1328" s="12" t="n">
        <v>0.0001</v>
      </c>
      <c r="H1328" s="4" t="inlineStr">
        <is>
          <t>[2],[5]</t>
        </is>
      </c>
      <c r="I1328" s="12" t="n">
        <v>0.0001</v>
      </c>
      <c r="J1328" s="4" t="inlineStr">
        <is>
          <t>[2],[5]</t>
        </is>
      </c>
      <c r="K1328" s="12" t="n">
        <v>0.0001</v>
      </c>
      <c r="L1328" s="4" t="inlineStr">
        <is>
          <t>[2],[5]</t>
        </is>
      </c>
      <c r="M1328" s="12" t="n">
        <v>0.0001</v>
      </c>
      <c r="N1328" s="4" t="inlineStr">
        <is>
          <t>[2],[5]</t>
        </is>
      </c>
      <c r="O1328" s="12" t="n">
        <v>0.0001</v>
      </c>
      <c r="P1328" s="4" t="inlineStr">
        <is>
          <t>[2],[5]</t>
        </is>
      </c>
      <c r="Q1328" s="12" t="n">
        <v>0.0001</v>
      </c>
      <c r="R1328" s="4" t="inlineStr">
        <is>
          <t>[14],[15]</t>
        </is>
      </c>
      <c r="S1328" s="12" t="n">
        <v>0.0001</v>
      </c>
      <c r="T1328" s="4" t="inlineStr">
        <is>
          <t>[14],[15]</t>
        </is>
      </c>
      <c r="U1328" s="12" t="n">
        <v>0.0001</v>
      </c>
      <c r="V1328" s="4" t="inlineStr">
        <is>
          <t>[14],[15]</t>
        </is>
      </c>
      <c r="W1328" s="12" t="n">
        <v>0.0001</v>
      </c>
      <c r="X1328" s="4" t="inlineStr">
        <is>
          <t>[14],[15]</t>
        </is>
      </c>
      <c r="Y1328" s="4" t="inlineStr">
        <is>
          <t xml:space="preserve"> </t>
        </is>
      </c>
    </row>
    <row r="1329">
      <c r="A1329" s="4" t="inlineStr">
        <is>
          <t>Investment, Identifier [Axis]: Nintex Topco Limited</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row>
    <row r="1331">
      <c r="A1331" s="4" t="inlineStr">
        <is>
          <t>Reference Rate and Spread</t>
        </is>
      </c>
      <c r="C1331" s="11" t="n">
        <v>0.06</v>
      </c>
      <c r="D1331" s="4" t="inlineStr">
        <is>
          <t>[1],[2],[4],[5]</t>
        </is>
      </c>
      <c r="E1331" s="11" t="n">
        <v>0.06</v>
      </c>
      <c r="F1331" s="4" t="inlineStr">
        <is>
          <t>[1],[2],[4],[5]</t>
        </is>
      </c>
      <c r="G1331" s="11" t="n">
        <v>0.06</v>
      </c>
      <c r="H1331" s="4" t="inlineStr">
        <is>
          <t>[1],[2],[4],[5]</t>
        </is>
      </c>
      <c r="I1331" s="11" t="n">
        <v>0.06</v>
      </c>
      <c r="J1331" s="4" t="inlineStr">
        <is>
          <t>[1],[2],[4],[5]</t>
        </is>
      </c>
      <c r="K1331" s="11" t="n">
        <v>0.06</v>
      </c>
      <c r="L1331" s="4" t="inlineStr">
        <is>
          <t>[1],[2],[4],[5]</t>
        </is>
      </c>
      <c r="M1331" s="11" t="n">
        <v>0.06</v>
      </c>
      <c r="N1331" s="4" t="inlineStr">
        <is>
          <t>[1],[2],[4],[5]</t>
        </is>
      </c>
      <c r="O1331" s="11" t="n">
        <v>0.06</v>
      </c>
      <c r="P1331" s="4" t="inlineStr">
        <is>
          <t>[1],[2],[4],[5]</t>
        </is>
      </c>
      <c r="Q1331" s="12" t="n">
        <v>0.0575</v>
      </c>
      <c r="R1331" s="4" t="inlineStr">
        <is>
          <t>[12],[14],[15],[23]</t>
        </is>
      </c>
      <c r="S1331" s="12" t="n">
        <v>0.0575</v>
      </c>
      <c r="T1331" s="4" t="inlineStr">
        <is>
          <t>[12],[14],[15],[23]</t>
        </is>
      </c>
      <c r="U1331" s="12" t="n">
        <v>0.0575</v>
      </c>
      <c r="V1331" s="4" t="inlineStr">
        <is>
          <t>[12],[14],[15],[23]</t>
        </is>
      </c>
      <c r="W1331" s="12" t="n">
        <v>0.0575</v>
      </c>
      <c r="X1331" s="4" t="inlineStr">
        <is>
          <t>[12],[14],[15],[23]</t>
        </is>
      </c>
      <c r="Y1331" s="4" t="inlineStr">
        <is>
          <t xml:space="preserve"> </t>
        </is>
      </c>
    </row>
    <row r="1332">
      <c r="A1332" s="4" t="inlineStr">
        <is>
          <t>Interest Rate</t>
        </is>
      </c>
      <c r="C1332" s="12" t="n">
        <v>0.09669999999999999</v>
      </c>
      <c r="D1332" s="4" t="inlineStr">
        <is>
          <t>[1],[2],[4],[5],[6],[7]</t>
        </is>
      </c>
      <c r="E1332" s="12" t="n">
        <v>0.09669999999999999</v>
      </c>
      <c r="F1332" s="4" t="inlineStr">
        <is>
          <t>[1],[2],[4],[5],[6],[7]</t>
        </is>
      </c>
      <c r="G1332" s="12" t="n">
        <v>0.09669999999999999</v>
      </c>
      <c r="H1332" s="4" t="inlineStr">
        <is>
          <t>[1],[2],[4],[5],[6],[7]</t>
        </is>
      </c>
      <c r="I1332" s="12" t="n">
        <v>0.09669999999999999</v>
      </c>
      <c r="J1332" s="4" t="inlineStr">
        <is>
          <t>[1],[2],[4],[5],[6],[7]</t>
        </is>
      </c>
      <c r="K1332" s="12" t="n">
        <v>0.09669999999999999</v>
      </c>
      <c r="L1332" s="4" t="inlineStr">
        <is>
          <t>[1],[2],[4],[5],[6],[7]</t>
        </is>
      </c>
      <c r="M1332" s="12" t="n">
        <v>0.09669999999999999</v>
      </c>
      <c r="N1332" s="4" t="inlineStr">
        <is>
          <t>[1],[2],[4],[5],[6],[7]</t>
        </is>
      </c>
      <c r="O1332" s="12" t="n">
        <v>0.09669999999999999</v>
      </c>
      <c r="P1332" s="4" t="inlineStr">
        <is>
          <t>[1],[2],[4],[5],[6],[7]</t>
        </is>
      </c>
      <c r="Q1332" s="12" t="n">
        <v>0.065</v>
      </c>
      <c r="R1332" s="4" t="inlineStr">
        <is>
          <t>[12],[14],[15],[16],[23]</t>
        </is>
      </c>
      <c r="S1332" s="12" t="n">
        <v>0.065</v>
      </c>
      <c r="T1332" s="4" t="inlineStr">
        <is>
          <t>[12],[14],[15],[16],[23]</t>
        </is>
      </c>
      <c r="U1332" s="12" t="n">
        <v>0.065</v>
      </c>
      <c r="V1332" s="4" t="inlineStr">
        <is>
          <t>[12],[14],[15],[16],[23]</t>
        </is>
      </c>
      <c r="W1332" s="12" t="n">
        <v>0.065</v>
      </c>
      <c r="X1332" s="4" t="inlineStr">
        <is>
          <t>[12],[14],[15],[16],[23]</t>
        </is>
      </c>
      <c r="Y1332" s="4" t="inlineStr">
        <is>
          <t xml:space="preserve"> </t>
        </is>
      </c>
    </row>
    <row r="1333">
      <c r="A1333" s="4" t="inlineStr">
        <is>
          <t>Par Amounts/Units (16)</t>
        </is>
      </c>
      <c r="C1333" s="6" t="n">
        <v>34382</v>
      </c>
      <c r="D1333" s="4" t="inlineStr">
        <is>
          <t>[1],[2],[4],[5],[8]</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6" t="n">
        <v>34475</v>
      </c>
      <c r="R1333" s="4" t="inlineStr">
        <is>
          <t>[12],[14],[15],[23]</t>
        </is>
      </c>
      <c r="S1333" s="4" t="inlineStr">
        <is>
          <t xml:space="preserve"> </t>
        </is>
      </c>
      <c r="U1333" s="4" t="inlineStr">
        <is>
          <t xml:space="preserve"> </t>
        </is>
      </c>
      <c r="W1333" s="4" t="inlineStr">
        <is>
          <t xml:space="preserve"> </t>
        </is>
      </c>
      <c r="Y1333" s="4" t="inlineStr">
        <is>
          <t xml:space="preserve"> </t>
        </is>
      </c>
    </row>
    <row r="1334">
      <c r="A1334" s="4" t="inlineStr">
        <is>
          <t>Cost</t>
        </is>
      </c>
      <c r="C1334" s="5" t="n">
        <v>33781</v>
      </c>
      <c r="D1334" s="4" t="inlineStr">
        <is>
          <t>[1],[2],[4],[5],[9]</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5" t="n">
        <v>33799</v>
      </c>
      <c r="R1334" s="4" t="inlineStr">
        <is>
          <t>[12],[14],[15],[17],[23]</t>
        </is>
      </c>
      <c r="S1334" s="4" t="inlineStr">
        <is>
          <t xml:space="preserve"> </t>
        </is>
      </c>
      <c r="U1334" s="4" t="inlineStr">
        <is>
          <t xml:space="preserve"> </t>
        </is>
      </c>
      <c r="W1334" s="4" t="inlineStr">
        <is>
          <t xml:space="preserve"> </t>
        </is>
      </c>
      <c r="Y1334" s="4" t="inlineStr">
        <is>
          <t xml:space="preserve"> </t>
        </is>
      </c>
    </row>
    <row r="1335">
      <c r="A1335" s="4" t="inlineStr">
        <is>
          <t>Fair Value</t>
        </is>
      </c>
      <c r="C1335" s="6" t="n">
        <v>33350</v>
      </c>
      <c r="D1335" s="4" t="inlineStr">
        <is>
          <t>[1],[2],[4],[5]</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6" t="n">
        <v>33786</v>
      </c>
      <c r="R1335" s="4" t="inlineStr">
        <is>
          <t>[12],[14],[15],[23]</t>
        </is>
      </c>
      <c r="S1335" s="4" t="inlineStr">
        <is>
          <t xml:space="preserve"> </t>
        </is>
      </c>
      <c r="U1335" s="4" t="inlineStr">
        <is>
          <t xml:space="preserve"> </t>
        </is>
      </c>
      <c r="W1335" s="4" t="inlineStr">
        <is>
          <t xml:space="preserve"> </t>
        </is>
      </c>
      <c r="Y1335" s="4" t="inlineStr">
        <is>
          <t xml:space="preserve"> </t>
        </is>
      </c>
    </row>
    <row r="1336">
      <c r="A1336" s="4" t="inlineStr">
        <is>
          <t>% of Net Assets</t>
        </is>
      </c>
      <c r="C1336" s="12" t="n">
        <v>0.008</v>
      </c>
      <c r="D1336" s="4" t="inlineStr">
        <is>
          <t>[1],[2],[4],[5]</t>
        </is>
      </c>
      <c r="E1336" s="12" t="n">
        <v>0.008</v>
      </c>
      <c r="F1336" s="4" t="inlineStr">
        <is>
          <t>[1],[2],[4],[5]</t>
        </is>
      </c>
      <c r="G1336" s="12" t="n">
        <v>0.008</v>
      </c>
      <c r="H1336" s="4" t="inlineStr">
        <is>
          <t>[1],[2],[4],[5]</t>
        </is>
      </c>
      <c r="I1336" s="12" t="n">
        <v>0.008</v>
      </c>
      <c r="J1336" s="4" t="inlineStr">
        <is>
          <t>[1],[2],[4],[5]</t>
        </is>
      </c>
      <c r="K1336" s="12" t="n">
        <v>0.008</v>
      </c>
      <c r="L1336" s="4" t="inlineStr">
        <is>
          <t>[1],[2],[4],[5]</t>
        </is>
      </c>
      <c r="M1336" s="12" t="n">
        <v>0.008</v>
      </c>
      <c r="N1336" s="4" t="inlineStr">
        <is>
          <t>[1],[2],[4],[5]</t>
        </is>
      </c>
      <c r="O1336" s="12" t="n">
        <v>0.008</v>
      </c>
      <c r="P1336" s="4" t="inlineStr">
        <is>
          <t>[1],[2],[4],[5]</t>
        </is>
      </c>
      <c r="Q1336" s="12" t="n">
        <v>0.0076</v>
      </c>
      <c r="R1336" s="4" t="inlineStr">
        <is>
          <t>[12],[14],[15],[23]</t>
        </is>
      </c>
      <c r="S1336" s="12" t="n">
        <v>0.0076</v>
      </c>
      <c r="T1336" s="4" t="inlineStr">
        <is>
          <t>[12],[14],[15],[23]</t>
        </is>
      </c>
      <c r="U1336" s="12" t="n">
        <v>0.0076</v>
      </c>
      <c r="V1336" s="4" t="inlineStr">
        <is>
          <t>[12],[14],[15],[23]</t>
        </is>
      </c>
      <c r="W1336" s="12" t="n">
        <v>0.0076</v>
      </c>
      <c r="X1336" s="4" t="inlineStr">
        <is>
          <t>[12],[14],[15],[23]</t>
        </is>
      </c>
      <c r="Y1336" s="4" t="inlineStr">
        <is>
          <t xml:space="preserve"> </t>
        </is>
      </c>
    </row>
    <row r="1337">
      <c r="A1337" s="4" t="inlineStr">
        <is>
          <t>Investment, Identifier [Axis]: OHCP V TC COI, LP. - LP Interest</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row>
    <row r="1339">
      <c r="A1339" s="4" t="inlineStr">
        <is>
          <t>Investment owned (in shares) | shares</t>
        </is>
      </c>
      <c r="C1339" s="5" t="n">
        <v>3500000</v>
      </c>
      <c r="D1339" s="4" t="inlineStr">
        <is>
          <t>[2],[5],[8]</t>
        </is>
      </c>
      <c r="E1339" s="5" t="n">
        <v>3500000</v>
      </c>
      <c r="F1339" s="4" t="inlineStr">
        <is>
          <t>[2],[5],[8]</t>
        </is>
      </c>
      <c r="G1339" s="5" t="n">
        <v>3500000</v>
      </c>
      <c r="H1339" s="4" t="inlineStr">
        <is>
          <t>[2],[5],[8]</t>
        </is>
      </c>
      <c r="I1339" s="5" t="n">
        <v>3500000</v>
      </c>
      <c r="J1339" s="4" t="inlineStr">
        <is>
          <t>[2],[5],[8]</t>
        </is>
      </c>
      <c r="K1339" s="5" t="n">
        <v>3500000</v>
      </c>
      <c r="L1339" s="4" t="inlineStr">
        <is>
          <t>[2],[5],[8]</t>
        </is>
      </c>
      <c r="M1339" s="5" t="n">
        <v>3500000</v>
      </c>
      <c r="N1339" s="4" t="inlineStr">
        <is>
          <t>[2],[5],[8]</t>
        </is>
      </c>
      <c r="O1339" s="5" t="n">
        <v>3500000</v>
      </c>
      <c r="P1339" s="4" t="inlineStr">
        <is>
          <t>[2],[5],[8]</t>
        </is>
      </c>
      <c r="Q1339" s="5" t="n">
        <v>3500000</v>
      </c>
      <c r="R1339" s="4" t="inlineStr">
        <is>
          <t>[14],[15]</t>
        </is>
      </c>
      <c r="S1339" s="5" t="n">
        <v>3500000</v>
      </c>
      <c r="T1339" s="4" t="inlineStr">
        <is>
          <t>[14],[15]</t>
        </is>
      </c>
      <c r="U1339" s="5" t="n">
        <v>3500000</v>
      </c>
      <c r="V1339" s="4" t="inlineStr">
        <is>
          <t>[14],[15]</t>
        </is>
      </c>
      <c r="W1339" s="5" t="n">
        <v>3500000</v>
      </c>
      <c r="X1339" s="4" t="inlineStr">
        <is>
          <t>[14],[15]</t>
        </is>
      </c>
      <c r="Y1339" s="4" t="inlineStr">
        <is>
          <t xml:space="preserve"> </t>
        </is>
      </c>
    </row>
    <row r="1340">
      <c r="A1340" s="4" t="inlineStr">
        <is>
          <t>Cost</t>
        </is>
      </c>
      <c r="C1340" s="6" t="n">
        <v>3500</v>
      </c>
      <c r="D1340" s="4" t="inlineStr">
        <is>
          <t>[2],[5],[9]</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6" t="n">
        <v>3500</v>
      </c>
      <c r="R1340" s="4" t="inlineStr">
        <is>
          <t>[14],[15],[17]</t>
        </is>
      </c>
      <c r="S1340" s="4" t="inlineStr">
        <is>
          <t xml:space="preserve"> </t>
        </is>
      </c>
      <c r="U1340" s="4" t="inlineStr">
        <is>
          <t xml:space="preserve"> </t>
        </is>
      </c>
      <c r="W1340" s="4" t="inlineStr">
        <is>
          <t xml:space="preserve"> </t>
        </is>
      </c>
      <c r="Y1340" s="4" t="inlineStr">
        <is>
          <t xml:space="preserve"> </t>
        </is>
      </c>
    </row>
    <row r="1341">
      <c r="A1341" s="4" t="inlineStr">
        <is>
          <t>Fair Value</t>
        </is>
      </c>
      <c r="C1341" s="6" t="n">
        <v>4270</v>
      </c>
      <c r="D1341" s="4" t="inlineStr">
        <is>
          <t>[2],[5]</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6" t="n">
        <v>3500</v>
      </c>
      <c r="R1341" s="4" t="inlineStr">
        <is>
          <t>[14],[15]</t>
        </is>
      </c>
      <c r="S1341" s="4" t="inlineStr">
        <is>
          <t xml:space="preserve"> </t>
        </is>
      </c>
      <c r="U1341" s="4" t="inlineStr">
        <is>
          <t xml:space="preserve"> </t>
        </is>
      </c>
      <c r="W1341" s="4" t="inlineStr">
        <is>
          <t xml:space="preserve"> </t>
        </is>
      </c>
      <c r="Y1341" s="4" t="inlineStr">
        <is>
          <t xml:space="preserve"> </t>
        </is>
      </c>
    </row>
    <row r="1342">
      <c r="A1342" s="4" t="inlineStr">
        <is>
          <t>% of Net Assets</t>
        </is>
      </c>
      <c r="C1342" s="12" t="n">
        <v>0.001</v>
      </c>
      <c r="D1342" s="4" t="inlineStr">
        <is>
          <t>[2],[5]</t>
        </is>
      </c>
      <c r="E1342" s="12" t="n">
        <v>0.001</v>
      </c>
      <c r="F1342" s="4" t="inlineStr">
        <is>
          <t>[2],[5]</t>
        </is>
      </c>
      <c r="G1342" s="12" t="n">
        <v>0.001</v>
      </c>
      <c r="H1342" s="4" t="inlineStr">
        <is>
          <t>[2],[5]</t>
        </is>
      </c>
      <c r="I1342" s="12" t="n">
        <v>0.001</v>
      </c>
      <c r="J1342" s="4" t="inlineStr">
        <is>
          <t>[2],[5]</t>
        </is>
      </c>
      <c r="K1342" s="12" t="n">
        <v>0.001</v>
      </c>
      <c r="L1342" s="4" t="inlineStr">
        <is>
          <t>[2],[5]</t>
        </is>
      </c>
      <c r="M1342" s="12" t="n">
        <v>0.001</v>
      </c>
      <c r="N1342" s="4" t="inlineStr">
        <is>
          <t>[2],[5]</t>
        </is>
      </c>
      <c r="O1342" s="12" t="n">
        <v>0.001</v>
      </c>
      <c r="P1342" s="4" t="inlineStr">
        <is>
          <t>[2],[5]</t>
        </is>
      </c>
      <c r="Q1342" s="12" t="n">
        <v>0.0008</v>
      </c>
      <c r="R1342" s="4" t="inlineStr">
        <is>
          <t>[14],[15]</t>
        </is>
      </c>
      <c r="S1342" s="12" t="n">
        <v>0.0008</v>
      </c>
      <c r="T1342" s="4" t="inlineStr">
        <is>
          <t>[14],[15]</t>
        </is>
      </c>
      <c r="U1342" s="12" t="n">
        <v>0.0008</v>
      </c>
      <c r="V1342" s="4" t="inlineStr">
        <is>
          <t>[14],[15]</t>
        </is>
      </c>
      <c r="W1342" s="12" t="n">
        <v>0.0008</v>
      </c>
      <c r="X1342" s="4" t="inlineStr">
        <is>
          <t>[14],[15]</t>
        </is>
      </c>
      <c r="Y1342" s="4" t="inlineStr">
        <is>
          <t xml:space="preserve"> </t>
        </is>
      </c>
    </row>
    <row r="1343">
      <c r="A1343" s="4" t="inlineStr">
        <is>
          <t>Investment, Identifier [Axis]: Odyssey Holding Company, LLC</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row>
    <row r="1345">
      <c r="A1345" s="4" t="inlineStr">
        <is>
          <t>Reference Rate and Spread</t>
        </is>
      </c>
      <c r="C1345" s="12" t="n">
        <v>0.0575</v>
      </c>
      <c r="D1345" s="4" t="inlineStr">
        <is>
          <t>[2],[5],[18]</t>
        </is>
      </c>
      <c r="E1345" s="12" t="n">
        <v>0.0575</v>
      </c>
      <c r="F1345" s="4" t="inlineStr">
        <is>
          <t>[2],[5],[18]</t>
        </is>
      </c>
      <c r="G1345" s="12" t="n">
        <v>0.0575</v>
      </c>
      <c r="H1345" s="4" t="inlineStr">
        <is>
          <t>[2],[5],[18]</t>
        </is>
      </c>
      <c r="I1345" s="12" t="n">
        <v>0.0575</v>
      </c>
      <c r="J1345" s="4" t="inlineStr">
        <is>
          <t>[2],[5],[18]</t>
        </is>
      </c>
      <c r="K1345" s="12" t="n">
        <v>0.0575</v>
      </c>
      <c r="L1345" s="4" t="inlineStr">
        <is>
          <t>[2],[5],[18]</t>
        </is>
      </c>
      <c r="M1345" s="12" t="n">
        <v>0.0575</v>
      </c>
      <c r="N1345" s="4" t="inlineStr">
        <is>
          <t>[2],[5],[18]</t>
        </is>
      </c>
      <c r="O1345" s="12" t="n">
        <v>0.0575</v>
      </c>
      <c r="P1345" s="4" t="inlineStr">
        <is>
          <t>[2],[5],[18]</t>
        </is>
      </c>
      <c r="Q1345" s="12" t="n">
        <v>0.0575</v>
      </c>
      <c r="R1345" s="4" t="inlineStr">
        <is>
          <t>[14],[15],[19]</t>
        </is>
      </c>
      <c r="S1345" s="12" t="n">
        <v>0.0575</v>
      </c>
      <c r="T1345" s="4" t="inlineStr">
        <is>
          <t>[14],[15],[19]</t>
        </is>
      </c>
      <c r="U1345" s="12" t="n">
        <v>0.0575</v>
      </c>
      <c r="V1345" s="4" t="inlineStr">
        <is>
          <t>[14],[15],[19]</t>
        </is>
      </c>
      <c r="W1345" s="12" t="n">
        <v>0.0575</v>
      </c>
      <c r="X1345" s="4" t="inlineStr">
        <is>
          <t>[14],[15],[19]</t>
        </is>
      </c>
      <c r="Y1345" s="4" t="inlineStr">
        <is>
          <t xml:space="preserve"> </t>
        </is>
      </c>
    </row>
    <row r="1346">
      <c r="A1346" s="4" t="inlineStr">
        <is>
          <t>Interest Rate</t>
        </is>
      </c>
      <c r="C1346" s="12" t="n">
        <v>0.0675</v>
      </c>
      <c r="D1346" s="4" t="inlineStr">
        <is>
          <t>[2],[5],[6],[7],[18]</t>
        </is>
      </c>
      <c r="E1346" s="12" t="n">
        <v>0.0675</v>
      </c>
      <c r="F1346" s="4" t="inlineStr">
        <is>
          <t>[2],[5],[6],[7],[18]</t>
        </is>
      </c>
      <c r="G1346" s="12" t="n">
        <v>0.0675</v>
      </c>
      <c r="H1346" s="4" t="inlineStr">
        <is>
          <t>[2],[5],[6],[7],[18]</t>
        </is>
      </c>
      <c r="I1346" s="12" t="n">
        <v>0.0675</v>
      </c>
      <c r="J1346" s="4" t="inlineStr">
        <is>
          <t>[2],[5],[6],[7],[18]</t>
        </is>
      </c>
      <c r="K1346" s="12" t="n">
        <v>0.0675</v>
      </c>
      <c r="L1346" s="4" t="inlineStr">
        <is>
          <t>[2],[5],[6],[7],[18]</t>
        </is>
      </c>
      <c r="M1346" s="12" t="n">
        <v>0.0675</v>
      </c>
      <c r="N1346" s="4" t="inlineStr">
        <is>
          <t>[2],[5],[6],[7],[18]</t>
        </is>
      </c>
      <c r="O1346" s="12" t="n">
        <v>0.0675</v>
      </c>
      <c r="P1346" s="4" t="inlineStr">
        <is>
          <t>[2],[5],[6],[7],[18]</t>
        </is>
      </c>
      <c r="Q1346" s="12" t="n">
        <v>0.0675</v>
      </c>
      <c r="R1346" s="4" t="inlineStr">
        <is>
          <t>[14],[15],[16],[19]</t>
        </is>
      </c>
      <c r="S1346" s="12" t="n">
        <v>0.0675</v>
      </c>
      <c r="T1346" s="4" t="inlineStr">
        <is>
          <t>[14],[15],[16],[19]</t>
        </is>
      </c>
      <c r="U1346" s="12" t="n">
        <v>0.0675</v>
      </c>
      <c r="V1346" s="4" t="inlineStr">
        <is>
          <t>[14],[15],[16],[19]</t>
        </is>
      </c>
      <c r="W1346" s="12" t="n">
        <v>0.0675</v>
      </c>
      <c r="X1346" s="4" t="inlineStr">
        <is>
          <t>[14],[15],[16],[19]</t>
        </is>
      </c>
      <c r="Y1346" s="4" t="inlineStr">
        <is>
          <t xml:space="preserve"> </t>
        </is>
      </c>
    </row>
    <row r="1347">
      <c r="A1347" s="4" t="inlineStr">
        <is>
          <t>Par Amounts/Units (16)</t>
        </is>
      </c>
      <c r="C1347" s="6" t="n">
        <v>18672</v>
      </c>
      <c r="D1347" s="4" t="inlineStr">
        <is>
          <t>[2],[5],[8],[18]</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6" t="n">
        <v>20489</v>
      </c>
      <c r="R1347" s="4" t="inlineStr">
        <is>
          <t>[14],[15],[19]</t>
        </is>
      </c>
      <c r="S1347" s="4" t="inlineStr">
        <is>
          <t xml:space="preserve"> </t>
        </is>
      </c>
      <c r="U1347" s="4" t="inlineStr">
        <is>
          <t xml:space="preserve"> </t>
        </is>
      </c>
      <c r="W1347" s="4" t="inlineStr">
        <is>
          <t xml:space="preserve"> </t>
        </is>
      </c>
      <c r="Y1347" s="4" t="inlineStr">
        <is>
          <t xml:space="preserve"> </t>
        </is>
      </c>
    </row>
    <row r="1348">
      <c r="A1348" s="4" t="inlineStr">
        <is>
          <t>Cost</t>
        </is>
      </c>
      <c r="C1348" s="5" t="n">
        <v>18509</v>
      </c>
      <c r="D1348" s="4" t="inlineStr">
        <is>
          <t>[2],[5],[9],[18]</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5" t="n">
        <v>20274</v>
      </c>
      <c r="R1348" s="4" t="inlineStr">
        <is>
          <t>[14],[15],[17],[19]</t>
        </is>
      </c>
      <c r="S1348" s="4" t="inlineStr">
        <is>
          <t xml:space="preserve"> </t>
        </is>
      </c>
      <c r="U1348" s="4" t="inlineStr">
        <is>
          <t xml:space="preserve"> </t>
        </is>
      </c>
      <c r="W1348" s="4" t="inlineStr">
        <is>
          <t xml:space="preserve"> </t>
        </is>
      </c>
      <c r="Y1348" s="4" t="inlineStr">
        <is>
          <t xml:space="preserve"> </t>
        </is>
      </c>
    </row>
    <row r="1349">
      <c r="A1349" s="4" t="inlineStr">
        <is>
          <t>Fair Value</t>
        </is>
      </c>
      <c r="C1349" s="6" t="n">
        <v>18672</v>
      </c>
      <c r="D1349" s="4" t="inlineStr">
        <is>
          <t>[2],[5],[18]</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6" t="n">
        <v>20489</v>
      </c>
      <c r="R1349" s="4" t="inlineStr">
        <is>
          <t>[14],[15],[19]</t>
        </is>
      </c>
      <c r="S1349" s="4" t="inlineStr">
        <is>
          <t xml:space="preserve"> </t>
        </is>
      </c>
      <c r="U1349" s="4" t="inlineStr">
        <is>
          <t xml:space="preserve"> </t>
        </is>
      </c>
      <c r="W1349" s="4" t="inlineStr">
        <is>
          <t xml:space="preserve"> </t>
        </is>
      </c>
      <c r="Y1349" s="4" t="inlineStr">
        <is>
          <t xml:space="preserve"> </t>
        </is>
      </c>
    </row>
    <row r="1350">
      <c r="A1350" s="4" t="inlineStr">
        <is>
          <t>% of Net Assets</t>
        </is>
      </c>
      <c r="C1350" s="12" t="n">
        <v>0.0045</v>
      </c>
      <c r="D1350" s="4" t="inlineStr">
        <is>
          <t>[2],[5],[18]</t>
        </is>
      </c>
      <c r="E1350" s="12" t="n">
        <v>0.0045</v>
      </c>
      <c r="F1350" s="4" t="inlineStr">
        <is>
          <t>[2],[5],[18]</t>
        </is>
      </c>
      <c r="G1350" s="12" t="n">
        <v>0.0045</v>
      </c>
      <c r="H1350" s="4" t="inlineStr">
        <is>
          <t>[2],[5],[18]</t>
        </is>
      </c>
      <c r="I1350" s="12" t="n">
        <v>0.0045</v>
      </c>
      <c r="J1350" s="4" t="inlineStr">
        <is>
          <t>[2],[5],[18]</t>
        </is>
      </c>
      <c r="K1350" s="12" t="n">
        <v>0.0045</v>
      </c>
      <c r="L1350" s="4" t="inlineStr">
        <is>
          <t>[2],[5],[18]</t>
        </is>
      </c>
      <c r="M1350" s="12" t="n">
        <v>0.0045</v>
      </c>
      <c r="N1350" s="4" t="inlineStr">
        <is>
          <t>[2],[5],[18]</t>
        </is>
      </c>
      <c r="O1350" s="12" t="n">
        <v>0.0045</v>
      </c>
      <c r="P1350" s="4" t="inlineStr">
        <is>
          <t>[2],[5],[18]</t>
        </is>
      </c>
      <c r="Q1350" s="12" t="n">
        <v>0.0046</v>
      </c>
      <c r="R1350" s="4" t="inlineStr">
        <is>
          <t>[14],[15],[19]</t>
        </is>
      </c>
      <c r="S1350" s="12" t="n">
        <v>0.0046</v>
      </c>
      <c r="T1350" s="4" t="inlineStr">
        <is>
          <t>[14],[15],[19]</t>
        </is>
      </c>
      <c r="U1350" s="12" t="n">
        <v>0.0046</v>
      </c>
      <c r="V1350" s="4" t="inlineStr">
        <is>
          <t>[14],[15],[19]</t>
        </is>
      </c>
      <c r="W1350" s="12" t="n">
        <v>0.0046</v>
      </c>
      <c r="X1350" s="4" t="inlineStr">
        <is>
          <t>[14],[15],[19]</t>
        </is>
      </c>
      <c r="Y1350" s="4" t="inlineStr">
        <is>
          <t xml:space="preserve"> </t>
        </is>
      </c>
    </row>
    <row r="1351">
      <c r="A1351" s="4" t="inlineStr">
        <is>
          <t>Investment, Identifier [Axis]: Onex Baltimore Buyer, Inc.</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row>
    <row r="1353">
      <c r="A1353" s="4" t="inlineStr">
        <is>
          <t>Reference Rate and Spread</t>
        </is>
      </c>
      <c r="B1353" s="4" t="inlineStr">
        <is>
          <t>[2],[3],[4],[5]</t>
        </is>
      </c>
      <c r="C1353" s="12" t="n">
        <v>0.0575</v>
      </c>
      <c r="E1353" s="12" t="n">
        <v>0.0575</v>
      </c>
      <c r="G1353" s="12" t="n">
        <v>0.0575</v>
      </c>
      <c r="I1353" s="12" t="n">
        <v>0.0575</v>
      </c>
      <c r="K1353" s="12" t="n">
        <v>0.0575</v>
      </c>
      <c r="M1353" s="12" t="n">
        <v>0.0575</v>
      </c>
      <c r="O1353" s="12" t="n">
        <v>0.0575</v>
      </c>
      <c r="Q1353" s="4" t="inlineStr">
        <is>
          <t xml:space="preserve"> </t>
        </is>
      </c>
      <c r="S1353" s="4" t="inlineStr">
        <is>
          <t xml:space="preserve"> </t>
        </is>
      </c>
      <c r="U1353" s="4" t="inlineStr">
        <is>
          <t xml:space="preserve"> </t>
        </is>
      </c>
      <c r="W1353" s="4" t="inlineStr">
        <is>
          <t xml:space="preserve"> </t>
        </is>
      </c>
      <c r="Y1353" s="4" t="inlineStr">
        <is>
          <t xml:space="preserve"> </t>
        </is>
      </c>
    </row>
    <row r="1354">
      <c r="A1354" s="4" t="inlineStr">
        <is>
          <t>Interest Rate</t>
        </is>
      </c>
      <c r="B1354" s="4" t="inlineStr">
        <is>
          <t>[2],[3],[4],[5],[6],[7]</t>
        </is>
      </c>
      <c r="C1354" s="12" t="n">
        <v>0.0837</v>
      </c>
      <c r="E1354" s="12" t="n">
        <v>0.0837</v>
      </c>
      <c r="G1354" s="12" t="n">
        <v>0.0837</v>
      </c>
      <c r="I1354" s="12" t="n">
        <v>0.0837</v>
      </c>
      <c r="K1354" s="12" t="n">
        <v>0.0837</v>
      </c>
      <c r="M1354" s="12" t="n">
        <v>0.0837</v>
      </c>
      <c r="O1354" s="12" t="n">
        <v>0.0837</v>
      </c>
      <c r="Q1354" s="4" t="inlineStr">
        <is>
          <t xml:space="preserve"> </t>
        </is>
      </c>
      <c r="S1354" s="4" t="inlineStr">
        <is>
          <t xml:space="preserve"> </t>
        </is>
      </c>
      <c r="U1354" s="4" t="inlineStr">
        <is>
          <t xml:space="preserve"> </t>
        </is>
      </c>
      <c r="W1354" s="4" t="inlineStr">
        <is>
          <t xml:space="preserve"> </t>
        </is>
      </c>
      <c r="Y1354" s="4" t="inlineStr">
        <is>
          <t xml:space="preserve"> </t>
        </is>
      </c>
    </row>
    <row r="1355">
      <c r="A1355" s="4" t="inlineStr">
        <is>
          <t>Par Amounts/Units (16)</t>
        </is>
      </c>
      <c r="B1355" s="4" t="inlineStr">
        <is>
          <t>[2],[3],[4],[5],[8]</t>
        </is>
      </c>
      <c r="C1355" s="6" t="n">
        <v>26974</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row>
    <row r="1356">
      <c r="A1356" s="4" t="inlineStr">
        <is>
          <t>Cost</t>
        </is>
      </c>
      <c r="B1356" s="4" t="inlineStr">
        <is>
          <t>[2],[3],[4],[5],[9]</t>
        </is>
      </c>
      <c r="C1356" s="5" t="n">
        <v>26477</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row>
    <row r="1357">
      <c r="A1357" s="4" t="inlineStr">
        <is>
          <t>Fair Value</t>
        </is>
      </c>
      <c r="B1357" s="4" t="inlineStr">
        <is>
          <t>[2],[3],[4],[5]</t>
        </is>
      </c>
      <c r="C1357" s="6" t="n">
        <v>26672</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row>
    <row r="1358">
      <c r="A1358" s="4" t="inlineStr">
        <is>
          <t>% of Net Assets</t>
        </is>
      </c>
      <c r="B1358" s="4" t="inlineStr">
        <is>
          <t>[2],[3],[4],[5]</t>
        </is>
      </c>
      <c r="C1358" s="12" t="n">
        <v>0.0064</v>
      </c>
      <c r="E1358" s="12" t="n">
        <v>0.0064</v>
      </c>
      <c r="G1358" s="12" t="n">
        <v>0.0064</v>
      </c>
      <c r="I1358" s="12" t="n">
        <v>0.0064</v>
      </c>
      <c r="K1358" s="12" t="n">
        <v>0.0064</v>
      </c>
      <c r="M1358" s="12" t="n">
        <v>0.0064</v>
      </c>
      <c r="O1358" s="12" t="n">
        <v>0.0064</v>
      </c>
      <c r="Q1358" s="4" t="inlineStr">
        <is>
          <t xml:space="preserve"> </t>
        </is>
      </c>
      <c r="S1358" s="4" t="inlineStr">
        <is>
          <t xml:space="preserve"> </t>
        </is>
      </c>
      <c r="U1358" s="4" t="inlineStr">
        <is>
          <t xml:space="preserve"> </t>
        </is>
      </c>
      <c r="W1358" s="4" t="inlineStr">
        <is>
          <t xml:space="preserve"> </t>
        </is>
      </c>
      <c r="Y1358" s="4" t="inlineStr">
        <is>
          <t xml:space="preserve"> </t>
        </is>
      </c>
    </row>
    <row r="1359">
      <c r="A1359" s="4" t="inlineStr">
        <is>
          <t>Investment, Identifier [Axis]: Onex Baltimore Buyer, Inc.</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row>
    <row r="1361">
      <c r="A1361" s="4" t="inlineStr">
        <is>
          <t>Reference Rate and Spread</t>
        </is>
      </c>
      <c r="B1361" s="4" t="inlineStr">
        <is>
          <t>[11],[12],[14],[15]</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12" t="n">
        <v>0.0575</v>
      </c>
      <c r="S1361" s="12" t="n">
        <v>0.0575</v>
      </c>
      <c r="U1361" s="12" t="n">
        <v>0.0575</v>
      </c>
      <c r="W1361" s="12" t="n">
        <v>0.0575</v>
      </c>
      <c r="Y1361" s="4" t="inlineStr">
        <is>
          <t xml:space="preserve"> </t>
        </is>
      </c>
    </row>
    <row r="1362">
      <c r="A1362" s="4" t="inlineStr">
        <is>
          <t>Interest Rate</t>
        </is>
      </c>
      <c r="B1362" s="4" t="inlineStr">
        <is>
          <t>[11],[12],[14],[15],[16]</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12" t="n">
        <v>0.065</v>
      </c>
      <c r="S1362" s="12" t="n">
        <v>0.065</v>
      </c>
      <c r="U1362" s="12" t="n">
        <v>0.065</v>
      </c>
      <c r="W1362" s="12" t="n">
        <v>0.065</v>
      </c>
      <c r="Y1362" s="4" t="inlineStr">
        <is>
          <t xml:space="preserve"> </t>
        </is>
      </c>
    </row>
    <row r="1363">
      <c r="A1363" s="4" t="inlineStr">
        <is>
          <t>Par Amounts/Units (16)</t>
        </is>
      </c>
      <c r="B1363" s="4" t="inlineStr">
        <is>
          <t>[11],[12],[14],[15]</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6" t="n">
        <v>28977</v>
      </c>
      <c r="S1363" s="4" t="inlineStr">
        <is>
          <t xml:space="preserve"> </t>
        </is>
      </c>
      <c r="U1363" s="4" t="inlineStr">
        <is>
          <t xml:space="preserve"> </t>
        </is>
      </c>
      <c r="W1363" s="4" t="inlineStr">
        <is>
          <t xml:space="preserve"> </t>
        </is>
      </c>
      <c r="Y1363" s="4" t="inlineStr">
        <is>
          <t xml:space="preserve"> </t>
        </is>
      </c>
    </row>
    <row r="1364">
      <c r="A1364" s="4" t="inlineStr">
        <is>
          <t>Cost</t>
        </is>
      </c>
      <c r="B1364" s="4" t="inlineStr">
        <is>
          <t>[11],[12],[14],[15],[17]</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5" t="n">
        <v>28368</v>
      </c>
      <c r="S1364" s="4" t="inlineStr">
        <is>
          <t xml:space="preserve"> </t>
        </is>
      </c>
      <c r="U1364" s="4" t="inlineStr">
        <is>
          <t xml:space="preserve"> </t>
        </is>
      </c>
      <c r="W1364" s="4" t="inlineStr">
        <is>
          <t xml:space="preserve"> </t>
        </is>
      </c>
      <c r="Y1364" s="4" t="inlineStr">
        <is>
          <t xml:space="preserve"> </t>
        </is>
      </c>
    </row>
    <row r="1365">
      <c r="A1365" s="4" t="inlineStr">
        <is>
          <t>Fair Value</t>
        </is>
      </c>
      <c r="B1365" s="4" t="inlineStr">
        <is>
          <t>[11],[12],[14],[15]</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6" t="n">
        <v>28364</v>
      </c>
      <c r="S1365" s="4" t="inlineStr">
        <is>
          <t xml:space="preserve"> </t>
        </is>
      </c>
      <c r="U1365" s="4" t="inlineStr">
        <is>
          <t xml:space="preserve"> </t>
        </is>
      </c>
      <c r="W1365" s="4" t="inlineStr">
        <is>
          <t xml:space="preserve"> </t>
        </is>
      </c>
      <c r="Y1365" s="4" t="inlineStr">
        <is>
          <t xml:space="preserve"> </t>
        </is>
      </c>
    </row>
    <row r="1366">
      <c r="A1366" s="4" t="inlineStr">
        <is>
          <t>% of Net Assets</t>
        </is>
      </c>
      <c r="B1366" s="4" t="inlineStr">
        <is>
          <t>[11],[12],[14],[15]</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12" t="n">
        <v>0.0064</v>
      </c>
      <c r="S1366" s="12" t="n">
        <v>0.0064</v>
      </c>
      <c r="U1366" s="12" t="n">
        <v>0.0064</v>
      </c>
      <c r="W1366" s="12" t="n">
        <v>0.0064</v>
      </c>
      <c r="Y1366" s="4" t="inlineStr">
        <is>
          <t xml:space="preserve"> </t>
        </is>
      </c>
    </row>
    <row r="1367">
      <c r="A1367" s="4" t="inlineStr">
        <is>
          <t>Investment, Identifier [Axis]: Other Cash and Cash Equivalent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row>
    <row r="1369">
      <c r="A1369" s="4" t="inlineStr">
        <is>
          <t>Cost</t>
        </is>
      </c>
      <c r="C1369" s="6" t="n">
        <v>108327</v>
      </c>
      <c r="D1369" s="4" t="inlineStr">
        <is>
          <t>[5],[9]</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6" t="n">
        <v>102879</v>
      </c>
      <c r="R1369" s="4" t="inlineStr">
        <is>
          <t>[15],[17]</t>
        </is>
      </c>
      <c r="S1369" s="4" t="inlineStr">
        <is>
          <t xml:space="preserve"> </t>
        </is>
      </c>
      <c r="U1369" s="4" t="inlineStr">
        <is>
          <t xml:space="preserve"> </t>
        </is>
      </c>
      <c r="W1369" s="4" t="inlineStr">
        <is>
          <t xml:space="preserve"> </t>
        </is>
      </c>
      <c r="Y1369" s="4" t="inlineStr">
        <is>
          <t xml:space="preserve"> </t>
        </is>
      </c>
    </row>
    <row r="1370">
      <c r="A1370" s="4" t="inlineStr">
        <is>
          <t>Fair Value</t>
        </is>
      </c>
      <c r="C1370" s="6" t="n">
        <v>108327</v>
      </c>
      <c r="D1370" s="4" t="inlineStr">
        <is>
          <t>[5]</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6" t="n">
        <v>102879</v>
      </c>
      <c r="R1370" s="4" t="inlineStr">
        <is>
          <t>[15]</t>
        </is>
      </c>
      <c r="S1370" s="4" t="inlineStr">
        <is>
          <t xml:space="preserve"> </t>
        </is>
      </c>
      <c r="U1370" s="4" t="inlineStr">
        <is>
          <t xml:space="preserve"> </t>
        </is>
      </c>
      <c r="W1370" s="4" t="inlineStr">
        <is>
          <t xml:space="preserve"> </t>
        </is>
      </c>
      <c r="Y1370" s="4" t="inlineStr">
        <is>
          <t xml:space="preserve"> </t>
        </is>
      </c>
    </row>
    <row r="1371">
      <c r="A1371" s="4" t="inlineStr">
        <is>
          <t>% of Net Assets</t>
        </is>
      </c>
      <c r="C1371" s="12" t="n">
        <v>0.026</v>
      </c>
      <c r="D1371" s="4" t="inlineStr">
        <is>
          <t>[5]</t>
        </is>
      </c>
      <c r="E1371" s="12" t="n">
        <v>0.026</v>
      </c>
      <c r="F1371" s="4" t="inlineStr">
        <is>
          <t>[5]</t>
        </is>
      </c>
      <c r="G1371" s="12" t="n">
        <v>0.026</v>
      </c>
      <c r="H1371" s="4" t="inlineStr">
        <is>
          <t>[5]</t>
        </is>
      </c>
      <c r="I1371" s="12" t="n">
        <v>0.026</v>
      </c>
      <c r="J1371" s="4" t="inlineStr">
        <is>
          <t>[5]</t>
        </is>
      </c>
      <c r="K1371" s="12" t="n">
        <v>0.026</v>
      </c>
      <c r="L1371" s="4" t="inlineStr">
        <is>
          <t>[5]</t>
        </is>
      </c>
      <c r="M1371" s="12" t="n">
        <v>0.026</v>
      </c>
      <c r="N1371" s="4" t="inlineStr">
        <is>
          <t>[5]</t>
        </is>
      </c>
      <c r="O1371" s="12" t="n">
        <v>0.026</v>
      </c>
      <c r="P1371" s="4" t="inlineStr">
        <is>
          <t>[5]</t>
        </is>
      </c>
      <c r="Q1371" s="12" t="n">
        <v>0.0231</v>
      </c>
      <c r="R1371" s="4" t="inlineStr">
        <is>
          <t>[15]</t>
        </is>
      </c>
      <c r="S1371" s="12" t="n">
        <v>0.0231</v>
      </c>
      <c r="T1371" s="4" t="inlineStr">
        <is>
          <t>[15]</t>
        </is>
      </c>
      <c r="U1371" s="12" t="n">
        <v>0.0231</v>
      </c>
      <c r="V1371" s="4" t="inlineStr">
        <is>
          <t>[15]</t>
        </is>
      </c>
      <c r="W1371" s="12" t="n">
        <v>0.0231</v>
      </c>
      <c r="X1371" s="4" t="inlineStr">
        <is>
          <t>[15]</t>
        </is>
      </c>
      <c r="Y1371" s="4" t="inlineStr">
        <is>
          <t xml:space="preserve"> </t>
        </is>
      </c>
    </row>
    <row r="1372">
      <c r="A1372" s="4" t="inlineStr">
        <is>
          <t>Investment, Identifier [Axis]: PGIS Intermediate Holdings, LLC</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row>
    <row r="1374">
      <c r="A1374" s="4" t="inlineStr">
        <is>
          <t>Reference Rate and Spread</t>
        </is>
      </c>
      <c r="C1374" s="12" t="n">
        <v>0.055</v>
      </c>
      <c r="D1374" s="4" t="inlineStr">
        <is>
          <t>[2],[3],[4],[5],[10]</t>
        </is>
      </c>
      <c r="E1374" s="12" t="n">
        <v>0.055</v>
      </c>
      <c r="F1374" s="4" t="inlineStr">
        <is>
          <t>[2],[3],[4],[5],[10]</t>
        </is>
      </c>
      <c r="G1374" s="12" t="n">
        <v>0.055</v>
      </c>
      <c r="H1374" s="4" t="inlineStr">
        <is>
          <t>[2],[3],[4],[5],[10]</t>
        </is>
      </c>
      <c r="I1374" s="12" t="n">
        <v>0.055</v>
      </c>
      <c r="J1374" s="4" t="inlineStr">
        <is>
          <t>[2],[3],[4],[5],[10]</t>
        </is>
      </c>
      <c r="K1374" s="12" t="n">
        <v>0.055</v>
      </c>
      <c r="L1374" s="4" t="inlineStr">
        <is>
          <t>[2],[3],[4],[5],[10]</t>
        </is>
      </c>
      <c r="M1374" s="12" t="n">
        <v>0.055</v>
      </c>
      <c r="N1374" s="4" t="inlineStr">
        <is>
          <t>[2],[3],[4],[5],[10]</t>
        </is>
      </c>
      <c r="O1374" s="12" t="n">
        <v>0.055</v>
      </c>
      <c r="P1374" s="4" t="inlineStr">
        <is>
          <t>[2],[3],[4],[5],[10]</t>
        </is>
      </c>
      <c r="Q1374" s="12" t="n">
        <v>0.055</v>
      </c>
      <c r="R1374" s="4" t="inlineStr">
        <is>
          <t>[11],[12],[13],[14],[15]</t>
        </is>
      </c>
      <c r="S1374" s="12" t="n">
        <v>0.055</v>
      </c>
      <c r="T1374" s="4" t="inlineStr">
        <is>
          <t>[11],[12],[13],[14],[15]</t>
        </is>
      </c>
      <c r="U1374" s="12" t="n">
        <v>0.055</v>
      </c>
      <c r="V1374" s="4" t="inlineStr">
        <is>
          <t>[11],[12],[13],[14],[15]</t>
        </is>
      </c>
      <c r="W1374" s="12" t="n">
        <v>0.055</v>
      </c>
      <c r="X1374" s="4" t="inlineStr">
        <is>
          <t>[11],[12],[13],[14],[15]</t>
        </is>
      </c>
      <c r="Y1374" s="4" t="inlineStr">
        <is>
          <t xml:space="preserve"> </t>
        </is>
      </c>
    </row>
    <row r="1375">
      <c r="A1375" s="4" t="inlineStr">
        <is>
          <t>Interest Rate</t>
        </is>
      </c>
      <c r="C1375" s="12" t="n">
        <v>0.0856</v>
      </c>
      <c r="D1375" s="4" t="inlineStr">
        <is>
          <t>[2],[3],[4],[5],[6],[7],[10]</t>
        </is>
      </c>
      <c r="E1375" s="12" t="n">
        <v>0.0856</v>
      </c>
      <c r="F1375" s="4" t="inlineStr">
        <is>
          <t>[2],[3],[4],[5],[6],[7],[10]</t>
        </is>
      </c>
      <c r="G1375" s="12" t="n">
        <v>0.0856</v>
      </c>
      <c r="H1375" s="4" t="inlineStr">
        <is>
          <t>[2],[3],[4],[5],[6],[7],[10]</t>
        </is>
      </c>
      <c r="I1375" s="12" t="n">
        <v>0.0856</v>
      </c>
      <c r="J1375" s="4" t="inlineStr">
        <is>
          <t>[2],[3],[4],[5],[6],[7],[10]</t>
        </is>
      </c>
      <c r="K1375" s="12" t="n">
        <v>0.0856</v>
      </c>
      <c r="L1375" s="4" t="inlineStr">
        <is>
          <t>[2],[3],[4],[5],[6],[7],[10]</t>
        </is>
      </c>
      <c r="M1375" s="12" t="n">
        <v>0.0856</v>
      </c>
      <c r="N1375" s="4" t="inlineStr">
        <is>
          <t>[2],[3],[4],[5],[6],[7],[10]</t>
        </is>
      </c>
      <c r="O1375" s="12" t="n">
        <v>0.0856</v>
      </c>
      <c r="P1375" s="4" t="inlineStr">
        <is>
          <t>[2],[3],[4],[5],[6],[7],[10]</t>
        </is>
      </c>
      <c r="Q1375" s="12" t="n">
        <v>0.0625</v>
      </c>
      <c r="R1375" s="4" t="inlineStr">
        <is>
          <t>[11],[12],[13],[14],[15],[16]</t>
        </is>
      </c>
      <c r="S1375" s="12" t="n">
        <v>0.0625</v>
      </c>
      <c r="T1375" s="4" t="inlineStr">
        <is>
          <t>[11],[12],[13],[14],[15],[16]</t>
        </is>
      </c>
      <c r="U1375" s="12" t="n">
        <v>0.0625</v>
      </c>
      <c r="V1375" s="4" t="inlineStr">
        <is>
          <t>[11],[12],[13],[14],[15],[16]</t>
        </is>
      </c>
      <c r="W1375" s="12" t="n">
        <v>0.0625</v>
      </c>
      <c r="X1375" s="4" t="inlineStr">
        <is>
          <t>[11],[12],[13],[14],[15],[16]</t>
        </is>
      </c>
      <c r="Y1375" s="4" t="inlineStr">
        <is>
          <t xml:space="preserve"> </t>
        </is>
      </c>
    </row>
    <row r="1376">
      <c r="A1376" s="4" t="inlineStr">
        <is>
          <t>Par Amounts/Units (16)</t>
        </is>
      </c>
      <c r="C1376" s="6" t="n">
        <v>4238</v>
      </c>
      <c r="D1376" s="4" t="inlineStr">
        <is>
          <t>[2],[3],[4],[5],[8],[10]</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6" t="n">
        <v>3373</v>
      </c>
      <c r="R1376" s="4" t="inlineStr">
        <is>
          <t>[11],[12],[13],[14],[15]</t>
        </is>
      </c>
      <c r="S1376" s="4" t="inlineStr">
        <is>
          <t xml:space="preserve"> </t>
        </is>
      </c>
      <c r="U1376" s="4" t="inlineStr">
        <is>
          <t xml:space="preserve"> </t>
        </is>
      </c>
      <c r="W1376" s="4" t="inlineStr">
        <is>
          <t xml:space="preserve"> </t>
        </is>
      </c>
      <c r="Y1376" s="4" t="inlineStr">
        <is>
          <t xml:space="preserve"> </t>
        </is>
      </c>
    </row>
    <row r="1377">
      <c r="A1377" s="4" t="inlineStr">
        <is>
          <t>Cost</t>
        </is>
      </c>
      <c r="C1377" s="5" t="n">
        <v>4161</v>
      </c>
      <c r="D1377" s="4" t="inlineStr">
        <is>
          <t>[2],[3],[4],[5],[9],[10]</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5" t="n">
        <v>3288</v>
      </c>
      <c r="R1377" s="4" t="inlineStr">
        <is>
          <t>[11],[12],[13],[14],[15],[17]</t>
        </is>
      </c>
      <c r="S1377" s="4" t="inlineStr">
        <is>
          <t xml:space="preserve"> </t>
        </is>
      </c>
      <c r="U1377" s="4" t="inlineStr">
        <is>
          <t xml:space="preserve"> </t>
        </is>
      </c>
      <c r="W1377" s="4" t="inlineStr">
        <is>
          <t xml:space="preserve"> </t>
        </is>
      </c>
      <c r="Y1377" s="4" t="inlineStr">
        <is>
          <t xml:space="preserve"> </t>
        </is>
      </c>
    </row>
    <row r="1378">
      <c r="A1378" s="4" t="inlineStr">
        <is>
          <t>Fair Value</t>
        </is>
      </c>
      <c r="C1378" s="6" t="n">
        <v>4086</v>
      </c>
      <c r="D1378" s="4" t="inlineStr">
        <is>
          <t>[2],[3],[4],[5],[10]</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6" t="n">
        <v>3290</v>
      </c>
      <c r="R1378" s="4" t="inlineStr">
        <is>
          <t>[11],[12],[13],[14],[15]</t>
        </is>
      </c>
      <c r="S1378" s="4" t="inlineStr">
        <is>
          <t xml:space="preserve"> </t>
        </is>
      </c>
      <c r="U1378" s="4" t="inlineStr">
        <is>
          <t xml:space="preserve"> </t>
        </is>
      </c>
      <c r="W1378" s="4" t="inlineStr">
        <is>
          <t xml:space="preserve"> </t>
        </is>
      </c>
      <c r="Y1378" s="4" t="inlineStr">
        <is>
          <t xml:space="preserve"> </t>
        </is>
      </c>
    </row>
    <row r="1379">
      <c r="A1379" s="4" t="inlineStr">
        <is>
          <t>% of Net Assets</t>
        </is>
      </c>
      <c r="C1379" s="12" t="n">
        <v>0.001</v>
      </c>
      <c r="D1379" s="4" t="inlineStr">
        <is>
          <t>[2],[3],[4],[5],[10]</t>
        </is>
      </c>
      <c r="E1379" s="12" t="n">
        <v>0.001</v>
      </c>
      <c r="F1379" s="4" t="inlineStr">
        <is>
          <t>[2],[3],[4],[5],[10]</t>
        </is>
      </c>
      <c r="G1379" s="12" t="n">
        <v>0.001</v>
      </c>
      <c r="H1379" s="4" t="inlineStr">
        <is>
          <t>[2],[3],[4],[5],[10]</t>
        </is>
      </c>
      <c r="I1379" s="12" t="n">
        <v>0.001</v>
      </c>
      <c r="J1379" s="4" t="inlineStr">
        <is>
          <t>[2],[3],[4],[5],[10]</t>
        </is>
      </c>
      <c r="K1379" s="12" t="n">
        <v>0.001</v>
      </c>
      <c r="L1379" s="4" t="inlineStr">
        <is>
          <t>[2],[3],[4],[5],[10]</t>
        </is>
      </c>
      <c r="M1379" s="12" t="n">
        <v>0.001</v>
      </c>
      <c r="N1379" s="4" t="inlineStr">
        <is>
          <t>[2],[3],[4],[5],[10]</t>
        </is>
      </c>
      <c r="O1379" s="12" t="n">
        <v>0.001</v>
      </c>
      <c r="P1379" s="4" t="inlineStr">
        <is>
          <t>[2],[3],[4],[5],[10]</t>
        </is>
      </c>
      <c r="Q1379" s="12" t="n">
        <v>0.0007</v>
      </c>
      <c r="R1379" s="4" t="inlineStr">
        <is>
          <t>[11],[12],[13],[14],[15]</t>
        </is>
      </c>
      <c r="S1379" s="12" t="n">
        <v>0.0007</v>
      </c>
      <c r="T1379" s="4" t="inlineStr">
        <is>
          <t>[11],[12],[13],[14],[15]</t>
        </is>
      </c>
      <c r="U1379" s="12" t="n">
        <v>0.0007</v>
      </c>
      <c r="V1379" s="4" t="inlineStr">
        <is>
          <t>[11],[12],[13],[14],[15]</t>
        </is>
      </c>
      <c r="W1379" s="12" t="n">
        <v>0.0007</v>
      </c>
      <c r="X1379" s="4" t="inlineStr">
        <is>
          <t>[11],[12],[13],[14],[15]</t>
        </is>
      </c>
      <c r="Y1379" s="4" t="inlineStr">
        <is>
          <t xml:space="preserve"> </t>
        </is>
      </c>
    </row>
    <row r="1380">
      <c r="A1380" s="4" t="inlineStr">
        <is>
          <t>Investment, Identifier [Axis]: PPV Intermediate Holdings, LLC</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row>
    <row r="1382">
      <c r="A1382" s="4" t="inlineStr">
        <is>
          <t>Reference Rate and Spread</t>
        </is>
      </c>
      <c r="B1382" s="4" t="inlineStr">
        <is>
          <t>[1],[2],[3],[4],[5]</t>
        </is>
      </c>
      <c r="C1382" s="12" t="n">
        <v>0.0575</v>
      </c>
      <c r="E1382" s="12" t="n">
        <v>0.0575</v>
      </c>
      <c r="G1382" s="12" t="n">
        <v>0.0575</v>
      </c>
      <c r="I1382" s="12" t="n">
        <v>0.0575</v>
      </c>
      <c r="K1382" s="12" t="n">
        <v>0.0575</v>
      </c>
      <c r="M1382" s="12" t="n">
        <v>0.0575</v>
      </c>
      <c r="O1382" s="12" t="n">
        <v>0.0575</v>
      </c>
      <c r="Q1382" s="4" t="inlineStr">
        <is>
          <t xml:space="preserve"> </t>
        </is>
      </c>
      <c r="S1382" s="4" t="inlineStr">
        <is>
          <t xml:space="preserve"> </t>
        </is>
      </c>
      <c r="U1382" s="4" t="inlineStr">
        <is>
          <t xml:space="preserve"> </t>
        </is>
      </c>
      <c r="W1382" s="4" t="inlineStr">
        <is>
          <t xml:space="preserve"> </t>
        </is>
      </c>
      <c r="Y1382" s="4" t="inlineStr">
        <is>
          <t xml:space="preserve"> </t>
        </is>
      </c>
    </row>
    <row r="1383">
      <c r="A1383" s="4" t="inlineStr">
        <is>
          <t>Interest Rate</t>
        </is>
      </c>
      <c r="B1383" s="4" t="inlineStr">
        <is>
          <t>[1],[2],[3],[4],[5],[6],[7]</t>
        </is>
      </c>
      <c r="C1383" s="12" t="n">
        <v>0.0901</v>
      </c>
      <c r="E1383" s="12" t="n">
        <v>0.0901</v>
      </c>
      <c r="G1383" s="12" t="n">
        <v>0.0901</v>
      </c>
      <c r="I1383" s="12" t="n">
        <v>0.0901</v>
      </c>
      <c r="K1383" s="12" t="n">
        <v>0.0901</v>
      </c>
      <c r="M1383" s="12" t="n">
        <v>0.0901</v>
      </c>
      <c r="O1383" s="12" t="n">
        <v>0.0901</v>
      </c>
      <c r="Q1383" s="4" t="inlineStr">
        <is>
          <t xml:space="preserve"> </t>
        </is>
      </c>
      <c r="S1383" s="4" t="inlineStr">
        <is>
          <t xml:space="preserve"> </t>
        </is>
      </c>
      <c r="U1383" s="4" t="inlineStr">
        <is>
          <t xml:space="preserve"> </t>
        </is>
      </c>
      <c r="W1383" s="4" t="inlineStr">
        <is>
          <t xml:space="preserve"> </t>
        </is>
      </c>
      <c r="Y1383" s="4" t="inlineStr">
        <is>
          <t xml:space="preserve"> </t>
        </is>
      </c>
    </row>
    <row r="1384">
      <c r="A1384" s="4" t="inlineStr">
        <is>
          <t>Par Amounts/Units (16)</t>
        </is>
      </c>
      <c r="B1384" s="4" t="inlineStr">
        <is>
          <t>[1],[2],[3],[4],[5],[8]</t>
        </is>
      </c>
      <c r="C1384" s="6" t="n">
        <v>1603</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row>
    <row r="1385">
      <c r="A1385" s="4" t="inlineStr">
        <is>
          <t>Cost</t>
        </is>
      </c>
      <c r="B1385" s="4" t="inlineStr">
        <is>
          <t>[1],[2],[3],[4],[5],[9]</t>
        </is>
      </c>
      <c r="C1385" s="5" t="n">
        <v>1566</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row>
    <row r="1386">
      <c r="A1386" s="4" t="inlineStr">
        <is>
          <t>Fair Value</t>
        </is>
      </c>
      <c r="B1386" s="4" t="inlineStr">
        <is>
          <t>[1],[2],[3],[4],[5]</t>
        </is>
      </c>
      <c r="C1386" s="6" t="n">
        <v>1565</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row>
    <row r="1387">
      <c r="A1387" s="4" t="inlineStr">
        <is>
          <t>% of Net Assets</t>
        </is>
      </c>
      <c r="B1387" s="4" t="inlineStr">
        <is>
          <t>[1],[2],[3],[4],[5]</t>
        </is>
      </c>
      <c r="C1387" s="12" t="n">
        <v>0.0004</v>
      </c>
      <c r="E1387" s="12" t="n">
        <v>0.0004</v>
      </c>
      <c r="G1387" s="12" t="n">
        <v>0.0004</v>
      </c>
      <c r="I1387" s="12" t="n">
        <v>0.0004</v>
      </c>
      <c r="K1387" s="12" t="n">
        <v>0.0004</v>
      </c>
      <c r="M1387" s="12" t="n">
        <v>0.0004</v>
      </c>
      <c r="O1387" s="12" t="n">
        <v>0.0004</v>
      </c>
      <c r="Q1387" s="4" t="inlineStr">
        <is>
          <t xml:space="preserve"> </t>
        </is>
      </c>
      <c r="S1387" s="4" t="inlineStr">
        <is>
          <t xml:space="preserve"> </t>
        </is>
      </c>
      <c r="U1387" s="4" t="inlineStr">
        <is>
          <t xml:space="preserve"> </t>
        </is>
      </c>
      <c r="W1387" s="4" t="inlineStr">
        <is>
          <t xml:space="preserve"> </t>
        </is>
      </c>
      <c r="Y1387" s="4" t="inlineStr">
        <is>
          <t xml:space="preserve"> </t>
        </is>
      </c>
    </row>
    <row r="1388">
      <c r="A1388" s="4" t="inlineStr">
        <is>
          <t>Investment, Identifier [Axis]: Point Broadband Acquisition, LLC</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row>
    <row r="1390">
      <c r="A1390" s="4" t="inlineStr">
        <is>
          <t>Reference Rate and Spread</t>
        </is>
      </c>
      <c r="C1390" s="11" t="n">
        <v>0.06</v>
      </c>
      <c r="D1390" s="4" t="inlineStr">
        <is>
          <t>[2],[3],[5],[18]</t>
        </is>
      </c>
      <c r="E1390" s="11" t="n">
        <v>0.06</v>
      </c>
      <c r="F1390" s="4" t="inlineStr">
        <is>
          <t>[2],[3],[5],[18]</t>
        </is>
      </c>
      <c r="G1390" s="11" t="n">
        <v>0.06</v>
      </c>
      <c r="H1390" s="4" t="inlineStr">
        <is>
          <t>[2],[3],[5],[18]</t>
        </is>
      </c>
      <c r="I1390" s="11" t="n">
        <v>0.06</v>
      </c>
      <c r="J1390" s="4" t="inlineStr">
        <is>
          <t>[2],[3],[5],[18]</t>
        </is>
      </c>
      <c r="K1390" s="11" t="n">
        <v>0.06</v>
      </c>
      <c r="L1390" s="4" t="inlineStr">
        <is>
          <t>[2],[3],[5],[18]</t>
        </is>
      </c>
      <c r="M1390" s="11" t="n">
        <v>0.06</v>
      </c>
      <c r="N1390" s="4" t="inlineStr">
        <is>
          <t>[2],[3],[5],[18]</t>
        </is>
      </c>
      <c r="O1390" s="11" t="n">
        <v>0.06</v>
      </c>
      <c r="P1390" s="4" t="inlineStr">
        <is>
          <t>[2],[3],[5],[18]</t>
        </is>
      </c>
      <c r="Q1390" s="11" t="n">
        <v>0.06</v>
      </c>
      <c r="R1390" s="4" t="inlineStr">
        <is>
          <t>[11],[14],[15],[19]</t>
        </is>
      </c>
      <c r="S1390" s="11" t="n">
        <v>0.06</v>
      </c>
      <c r="T1390" s="4" t="inlineStr">
        <is>
          <t>[11],[14],[15],[19]</t>
        </is>
      </c>
      <c r="U1390" s="11" t="n">
        <v>0.06</v>
      </c>
      <c r="V1390" s="4" t="inlineStr">
        <is>
          <t>[11],[14],[15],[19]</t>
        </is>
      </c>
      <c r="W1390" s="11" t="n">
        <v>0.06</v>
      </c>
      <c r="X1390" s="4" t="inlineStr">
        <is>
          <t>[11],[14],[15],[19]</t>
        </is>
      </c>
      <c r="Y1390" s="4" t="inlineStr">
        <is>
          <t xml:space="preserve"> </t>
        </is>
      </c>
    </row>
    <row r="1391">
      <c r="A1391" s="4" t="inlineStr">
        <is>
          <t>Interest Rate</t>
        </is>
      </c>
      <c r="C1391" s="12" t="n">
        <v>0.0829</v>
      </c>
      <c r="D1391" s="4" t="inlineStr">
        <is>
          <t>[2],[3],[5],[6],[7],[18]</t>
        </is>
      </c>
      <c r="E1391" s="12" t="n">
        <v>0.0829</v>
      </c>
      <c r="F1391" s="4" t="inlineStr">
        <is>
          <t>[2],[3],[5],[6],[7],[18]</t>
        </is>
      </c>
      <c r="G1391" s="12" t="n">
        <v>0.0829</v>
      </c>
      <c r="H1391" s="4" t="inlineStr">
        <is>
          <t>[2],[3],[5],[6],[7],[18]</t>
        </is>
      </c>
      <c r="I1391" s="12" t="n">
        <v>0.0829</v>
      </c>
      <c r="J1391" s="4" t="inlineStr">
        <is>
          <t>[2],[3],[5],[6],[7],[18]</t>
        </is>
      </c>
      <c r="K1391" s="12" t="n">
        <v>0.0829</v>
      </c>
      <c r="L1391" s="4" t="inlineStr">
        <is>
          <t>[2],[3],[5],[6],[7],[18]</t>
        </is>
      </c>
      <c r="M1391" s="12" t="n">
        <v>0.0829</v>
      </c>
      <c r="N1391" s="4" t="inlineStr">
        <is>
          <t>[2],[3],[5],[6],[7],[18]</t>
        </is>
      </c>
      <c r="O1391" s="12" t="n">
        <v>0.0829</v>
      </c>
      <c r="P1391" s="4" t="inlineStr">
        <is>
          <t>[2],[3],[5],[6],[7],[18]</t>
        </is>
      </c>
      <c r="Q1391" s="11" t="n">
        <v>0.07000000000000001</v>
      </c>
      <c r="R1391" s="4" t="inlineStr">
        <is>
          <t>[11],[14],[15],[16],[19]</t>
        </is>
      </c>
      <c r="S1391" s="11" t="n">
        <v>0.07000000000000001</v>
      </c>
      <c r="T1391" s="4" t="inlineStr">
        <is>
          <t>[11],[14],[15],[16],[19]</t>
        </is>
      </c>
      <c r="U1391" s="11" t="n">
        <v>0.07000000000000001</v>
      </c>
      <c r="V1391" s="4" t="inlineStr">
        <is>
          <t>[11],[14],[15],[16],[19]</t>
        </is>
      </c>
      <c r="W1391" s="11" t="n">
        <v>0.07000000000000001</v>
      </c>
      <c r="X1391" s="4" t="inlineStr">
        <is>
          <t>[11],[14],[15],[16],[19]</t>
        </is>
      </c>
      <c r="Y1391" s="4" t="inlineStr">
        <is>
          <t xml:space="preserve"> </t>
        </is>
      </c>
    </row>
    <row r="1392">
      <c r="A1392" s="4" t="inlineStr">
        <is>
          <t>Par Amounts/Units (16)</t>
        </is>
      </c>
      <c r="C1392" s="6" t="n">
        <v>95375</v>
      </c>
      <c r="D1392" s="4" t="inlineStr">
        <is>
          <t>[2],[3],[5],[8],[18]</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6" t="n">
        <v>87231</v>
      </c>
      <c r="R1392" s="4" t="inlineStr">
        <is>
          <t>[11],[14],[15],[19]</t>
        </is>
      </c>
      <c r="S1392" s="4" t="inlineStr">
        <is>
          <t xml:space="preserve"> </t>
        </is>
      </c>
      <c r="U1392" s="4" t="inlineStr">
        <is>
          <t xml:space="preserve"> </t>
        </is>
      </c>
      <c r="W1392" s="4" t="inlineStr">
        <is>
          <t xml:space="preserve"> </t>
        </is>
      </c>
      <c r="Y1392" s="4" t="inlineStr">
        <is>
          <t xml:space="preserve"> </t>
        </is>
      </c>
    </row>
    <row r="1393">
      <c r="A1393" s="4" t="inlineStr">
        <is>
          <t>Cost</t>
        </is>
      </c>
      <c r="C1393" s="5" t="n">
        <v>93099</v>
      </c>
      <c r="D1393" s="4" t="inlineStr">
        <is>
          <t>[2],[3],[5],[9],[18]</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5" t="n">
        <v>84655</v>
      </c>
      <c r="R1393" s="4" t="inlineStr">
        <is>
          <t>[11],[14],[15],[17],[19]</t>
        </is>
      </c>
      <c r="S1393" s="4" t="inlineStr">
        <is>
          <t xml:space="preserve"> </t>
        </is>
      </c>
      <c r="U1393" s="4" t="inlineStr">
        <is>
          <t xml:space="preserve"> </t>
        </is>
      </c>
      <c r="W1393" s="4" t="inlineStr">
        <is>
          <t xml:space="preserve"> </t>
        </is>
      </c>
      <c r="Y1393" s="4" t="inlineStr">
        <is>
          <t xml:space="preserve"> </t>
        </is>
      </c>
    </row>
    <row r="1394">
      <c r="A1394" s="4" t="inlineStr">
        <is>
          <t>Fair Value</t>
        </is>
      </c>
      <c r="C1394" s="6" t="n">
        <v>92720</v>
      </c>
      <c r="D1394" s="4" t="inlineStr">
        <is>
          <t>[2],[3],[5],[18]</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6" t="n">
        <v>84559</v>
      </c>
      <c r="R1394" s="4" t="inlineStr">
        <is>
          <t>[11],[14],[15],[19]</t>
        </is>
      </c>
      <c r="S1394" s="4" t="inlineStr">
        <is>
          <t xml:space="preserve"> </t>
        </is>
      </c>
      <c r="U1394" s="4" t="inlineStr">
        <is>
          <t xml:space="preserve"> </t>
        </is>
      </c>
      <c r="W1394" s="4" t="inlineStr">
        <is>
          <t xml:space="preserve"> </t>
        </is>
      </c>
      <c r="Y1394" s="4" t="inlineStr">
        <is>
          <t xml:space="preserve"> </t>
        </is>
      </c>
    </row>
    <row r="1395">
      <c r="A1395" s="4" t="inlineStr">
        <is>
          <t>% of Net Assets</t>
        </is>
      </c>
      <c r="C1395" s="12" t="n">
        <v>0.0222</v>
      </c>
      <c r="D1395" s="4" t="inlineStr">
        <is>
          <t>[2],[3],[5],[18]</t>
        </is>
      </c>
      <c r="E1395" s="12" t="n">
        <v>0.0222</v>
      </c>
      <c r="F1395" s="4" t="inlineStr">
        <is>
          <t>[2],[3],[5],[18]</t>
        </is>
      </c>
      <c r="G1395" s="12" t="n">
        <v>0.0222</v>
      </c>
      <c r="H1395" s="4" t="inlineStr">
        <is>
          <t>[2],[3],[5],[18]</t>
        </is>
      </c>
      <c r="I1395" s="12" t="n">
        <v>0.0222</v>
      </c>
      <c r="J1395" s="4" t="inlineStr">
        <is>
          <t>[2],[3],[5],[18]</t>
        </is>
      </c>
      <c r="K1395" s="12" t="n">
        <v>0.0222</v>
      </c>
      <c r="L1395" s="4" t="inlineStr">
        <is>
          <t>[2],[3],[5],[18]</t>
        </is>
      </c>
      <c r="M1395" s="12" t="n">
        <v>0.0222</v>
      </c>
      <c r="N1395" s="4" t="inlineStr">
        <is>
          <t>[2],[3],[5],[18]</t>
        </is>
      </c>
      <c r="O1395" s="12" t="n">
        <v>0.0222</v>
      </c>
      <c r="P1395" s="4" t="inlineStr">
        <is>
          <t>[2],[3],[5],[18]</t>
        </is>
      </c>
      <c r="Q1395" s="12" t="n">
        <v>0.019</v>
      </c>
      <c r="R1395" s="4" t="inlineStr">
        <is>
          <t>[11],[14],[15],[19]</t>
        </is>
      </c>
      <c r="S1395" s="12" t="n">
        <v>0.019</v>
      </c>
      <c r="T1395" s="4" t="inlineStr">
        <is>
          <t>[11],[14],[15],[19]</t>
        </is>
      </c>
      <c r="U1395" s="12" t="n">
        <v>0.019</v>
      </c>
      <c r="V1395" s="4" t="inlineStr">
        <is>
          <t>[11],[14],[15],[19]</t>
        </is>
      </c>
      <c r="W1395" s="12" t="n">
        <v>0.019</v>
      </c>
      <c r="X1395" s="4" t="inlineStr">
        <is>
          <t>[11],[14],[15],[19]</t>
        </is>
      </c>
      <c r="Y1395" s="4" t="inlineStr">
        <is>
          <t xml:space="preserve"> </t>
        </is>
      </c>
    </row>
    <row r="1396">
      <c r="A1396" s="4" t="inlineStr">
        <is>
          <t>Investment, Identifier [Axis]: Point Broadband Holdings, LLC - Class A Unit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row>
    <row r="1398">
      <c r="A1398" s="4" t="inlineStr">
        <is>
          <t>Investment owned (in shares) | shares</t>
        </is>
      </c>
      <c r="C1398" s="5" t="n">
        <v>8419</v>
      </c>
      <c r="D1398" s="4" t="inlineStr">
        <is>
          <t>[2],[5],[8]</t>
        </is>
      </c>
      <c r="E1398" s="5" t="n">
        <v>8419</v>
      </c>
      <c r="F1398" s="4" t="inlineStr">
        <is>
          <t>[2],[5],[8]</t>
        </is>
      </c>
      <c r="G1398" s="5" t="n">
        <v>8419</v>
      </c>
      <c r="H1398" s="4" t="inlineStr">
        <is>
          <t>[2],[5],[8]</t>
        </is>
      </c>
      <c r="I1398" s="5" t="n">
        <v>8419</v>
      </c>
      <c r="J1398" s="4" t="inlineStr">
        <is>
          <t>[2],[5],[8]</t>
        </is>
      </c>
      <c r="K1398" s="5" t="n">
        <v>8419</v>
      </c>
      <c r="L1398" s="4" t="inlineStr">
        <is>
          <t>[2],[5],[8]</t>
        </is>
      </c>
      <c r="M1398" s="5" t="n">
        <v>8419</v>
      </c>
      <c r="N1398" s="4" t="inlineStr">
        <is>
          <t>[2],[5],[8]</t>
        </is>
      </c>
      <c r="O1398" s="5" t="n">
        <v>8419</v>
      </c>
      <c r="P1398" s="4" t="inlineStr">
        <is>
          <t>[2],[5],[8]</t>
        </is>
      </c>
      <c r="Q1398" s="5" t="n">
        <v>6930</v>
      </c>
      <c r="R1398" s="4" t="inlineStr">
        <is>
          <t>[14],[15]</t>
        </is>
      </c>
      <c r="S1398" s="5" t="n">
        <v>6930</v>
      </c>
      <c r="T1398" s="4" t="inlineStr">
        <is>
          <t>[14],[15]</t>
        </is>
      </c>
      <c r="U1398" s="5" t="n">
        <v>6930</v>
      </c>
      <c r="V1398" s="4" t="inlineStr">
        <is>
          <t>[14],[15]</t>
        </is>
      </c>
      <c r="W1398" s="5" t="n">
        <v>6930</v>
      </c>
      <c r="X1398" s="4" t="inlineStr">
        <is>
          <t>[14],[15]</t>
        </is>
      </c>
      <c r="Y1398" s="4" t="inlineStr">
        <is>
          <t xml:space="preserve"> </t>
        </is>
      </c>
    </row>
    <row r="1399">
      <c r="A1399" s="4" t="inlineStr">
        <is>
          <t>Cost</t>
        </is>
      </c>
      <c r="C1399" s="6" t="n">
        <v>7140</v>
      </c>
      <c r="D1399" s="4" t="inlineStr">
        <is>
          <t>[2],[5],[9]</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6" t="n">
        <v>5877</v>
      </c>
      <c r="R1399" s="4" t="inlineStr">
        <is>
          <t>[14],[15],[17]</t>
        </is>
      </c>
      <c r="S1399" s="4" t="inlineStr">
        <is>
          <t xml:space="preserve"> </t>
        </is>
      </c>
      <c r="U1399" s="4" t="inlineStr">
        <is>
          <t xml:space="preserve"> </t>
        </is>
      </c>
      <c r="W1399" s="4" t="inlineStr">
        <is>
          <t xml:space="preserve"> </t>
        </is>
      </c>
      <c r="Y1399" s="4" t="inlineStr">
        <is>
          <t xml:space="preserve"> </t>
        </is>
      </c>
    </row>
    <row r="1400">
      <c r="A1400" s="4" t="inlineStr">
        <is>
          <t>Fair Value</t>
        </is>
      </c>
      <c r="C1400" s="6" t="n">
        <v>6793</v>
      </c>
      <c r="D1400" s="4" t="inlineStr">
        <is>
          <t>[2],[5]</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6" t="n">
        <v>5877</v>
      </c>
      <c r="R1400" s="4" t="inlineStr">
        <is>
          <t>[14],[15]</t>
        </is>
      </c>
      <c r="S1400" s="4" t="inlineStr">
        <is>
          <t xml:space="preserve"> </t>
        </is>
      </c>
      <c r="U1400" s="4" t="inlineStr">
        <is>
          <t xml:space="preserve"> </t>
        </is>
      </c>
      <c r="W1400" s="4" t="inlineStr">
        <is>
          <t xml:space="preserve"> </t>
        </is>
      </c>
      <c r="Y1400" s="4" t="inlineStr">
        <is>
          <t xml:space="preserve"> </t>
        </is>
      </c>
    </row>
    <row r="1401">
      <c r="A1401" s="4" t="inlineStr">
        <is>
          <t>% of Net Assets</t>
        </is>
      </c>
      <c r="C1401" s="12" t="n">
        <v>0.0016</v>
      </c>
      <c r="D1401" s="4" t="inlineStr">
        <is>
          <t>[2],[5]</t>
        </is>
      </c>
      <c r="E1401" s="12" t="n">
        <v>0.0016</v>
      </c>
      <c r="F1401" s="4" t="inlineStr">
        <is>
          <t>[2],[5]</t>
        </is>
      </c>
      <c r="G1401" s="12" t="n">
        <v>0.0016</v>
      </c>
      <c r="H1401" s="4" t="inlineStr">
        <is>
          <t>[2],[5]</t>
        </is>
      </c>
      <c r="I1401" s="12" t="n">
        <v>0.0016</v>
      </c>
      <c r="J1401" s="4" t="inlineStr">
        <is>
          <t>[2],[5]</t>
        </is>
      </c>
      <c r="K1401" s="12" t="n">
        <v>0.0016</v>
      </c>
      <c r="L1401" s="4" t="inlineStr">
        <is>
          <t>[2],[5]</t>
        </is>
      </c>
      <c r="M1401" s="12" t="n">
        <v>0.0016</v>
      </c>
      <c r="N1401" s="4" t="inlineStr">
        <is>
          <t>[2],[5]</t>
        </is>
      </c>
      <c r="O1401" s="12" t="n">
        <v>0.0016</v>
      </c>
      <c r="P1401" s="4" t="inlineStr">
        <is>
          <t>[2],[5]</t>
        </is>
      </c>
      <c r="Q1401" s="12" t="n">
        <v>0.0013</v>
      </c>
      <c r="R1401" s="4" t="inlineStr">
        <is>
          <t>[14],[15]</t>
        </is>
      </c>
      <c r="S1401" s="12" t="n">
        <v>0.0013</v>
      </c>
      <c r="T1401" s="4" t="inlineStr">
        <is>
          <t>[14],[15]</t>
        </is>
      </c>
      <c r="U1401" s="12" t="n">
        <v>0.0013</v>
      </c>
      <c r="V1401" s="4" t="inlineStr">
        <is>
          <t>[14],[15]</t>
        </is>
      </c>
      <c r="W1401" s="12" t="n">
        <v>0.0013</v>
      </c>
      <c r="X1401" s="4" t="inlineStr">
        <is>
          <t>[14],[15]</t>
        </is>
      </c>
      <c r="Y1401" s="4" t="inlineStr">
        <is>
          <t xml:space="preserve"> </t>
        </is>
      </c>
    </row>
    <row r="1402">
      <c r="A1402" s="4" t="inlineStr">
        <is>
          <t>Investment, Identifier [Axis]: Point Broadband Holdings, LLC - Class B Unit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row>
    <row r="1404">
      <c r="A1404" s="4" t="inlineStr">
        <is>
          <t>Investment owned (in shares) | shares</t>
        </is>
      </c>
      <c r="C1404" s="5" t="n">
        <v>448614</v>
      </c>
      <c r="D1404" s="4" t="inlineStr">
        <is>
          <t>[2],[5],[8]</t>
        </is>
      </c>
      <c r="E1404" s="5" t="n">
        <v>448614</v>
      </c>
      <c r="F1404" s="4" t="inlineStr">
        <is>
          <t>[2],[5],[8]</t>
        </is>
      </c>
      <c r="G1404" s="5" t="n">
        <v>448614</v>
      </c>
      <c r="H1404" s="4" t="inlineStr">
        <is>
          <t>[2],[5],[8]</t>
        </is>
      </c>
      <c r="I1404" s="5" t="n">
        <v>448614</v>
      </c>
      <c r="J1404" s="4" t="inlineStr">
        <is>
          <t>[2],[5],[8]</t>
        </is>
      </c>
      <c r="K1404" s="5" t="n">
        <v>448614</v>
      </c>
      <c r="L1404" s="4" t="inlineStr">
        <is>
          <t>[2],[5],[8]</t>
        </is>
      </c>
      <c r="M1404" s="5" t="n">
        <v>448614</v>
      </c>
      <c r="N1404" s="4" t="inlineStr">
        <is>
          <t>[2],[5],[8]</t>
        </is>
      </c>
      <c r="O1404" s="5" t="n">
        <v>448614</v>
      </c>
      <c r="P1404" s="4" t="inlineStr">
        <is>
          <t>[2],[5],[8]</t>
        </is>
      </c>
      <c r="Q1404" s="5" t="n">
        <v>369255</v>
      </c>
      <c r="R1404" s="4" t="inlineStr">
        <is>
          <t>[14],[15]</t>
        </is>
      </c>
      <c r="S1404" s="5" t="n">
        <v>369255</v>
      </c>
      <c r="T1404" s="4" t="inlineStr">
        <is>
          <t>[14],[15]</t>
        </is>
      </c>
      <c r="U1404" s="5" t="n">
        <v>369255</v>
      </c>
      <c r="V1404" s="4" t="inlineStr">
        <is>
          <t>[14],[15]</t>
        </is>
      </c>
      <c r="W1404" s="5" t="n">
        <v>369255</v>
      </c>
      <c r="X1404" s="4" t="inlineStr">
        <is>
          <t>[14],[15]</t>
        </is>
      </c>
      <c r="Y1404" s="4" t="inlineStr">
        <is>
          <t xml:space="preserve"> </t>
        </is>
      </c>
    </row>
    <row r="1405">
      <c r="A1405" s="4" t="inlineStr">
        <is>
          <t>Cost</t>
        </is>
      </c>
      <c r="C1405" s="6" t="n">
        <v>1279</v>
      </c>
      <c r="D1405" s="4" t="inlineStr">
        <is>
          <t>[2],[5],[9]</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6" t="n">
        <v>1053</v>
      </c>
      <c r="R1405" s="4" t="inlineStr">
        <is>
          <t>[14],[15],[17]</t>
        </is>
      </c>
      <c r="S1405" s="4" t="inlineStr">
        <is>
          <t xml:space="preserve"> </t>
        </is>
      </c>
      <c r="U1405" s="4" t="inlineStr">
        <is>
          <t xml:space="preserve"> </t>
        </is>
      </c>
      <c r="W1405" s="4" t="inlineStr">
        <is>
          <t xml:space="preserve"> </t>
        </is>
      </c>
      <c r="Y1405" s="4" t="inlineStr">
        <is>
          <t xml:space="preserve"> </t>
        </is>
      </c>
    </row>
    <row r="1406">
      <c r="A1406" s="4" t="inlineStr">
        <is>
          <t>Fair Value</t>
        </is>
      </c>
      <c r="C1406" s="6" t="n">
        <v>1196</v>
      </c>
      <c r="D1406" s="4" t="inlineStr">
        <is>
          <t>[2],[5]</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6" t="n">
        <v>1052</v>
      </c>
      <c r="R1406" s="4" t="inlineStr">
        <is>
          <t>[14],[15]</t>
        </is>
      </c>
      <c r="S1406" s="4" t="inlineStr">
        <is>
          <t xml:space="preserve"> </t>
        </is>
      </c>
      <c r="U1406" s="4" t="inlineStr">
        <is>
          <t xml:space="preserve"> </t>
        </is>
      </c>
      <c r="W1406" s="4" t="inlineStr">
        <is>
          <t xml:space="preserve"> </t>
        </is>
      </c>
      <c r="Y1406" s="4" t="inlineStr">
        <is>
          <t xml:space="preserve"> </t>
        </is>
      </c>
    </row>
    <row r="1407">
      <c r="A1407" s="4" t="inlineStr">
        <is>
          <t>% of Net Assets</t>
        </is>
      </c>
      <c r="C1407" s="12" t="n">
        <v>0.0003</v>
      </c>
      <c r="D1407" s="4" t="inlineStr">
        <is>
          <t>[2],[5]</t>
        </is>
      </c>
      <c r="E1407" s="12" t="n">
        <v>0.0003</v>
      </c>
      <c r="F1407" s="4" t="inlineStr">
        <is>
          <t>[2],[5]</t>
        </is>
      </c>
      <c r="G1407" s="12" t="n">
        <v>0.0003</v>
      </c>
      <c r="H1407" s="4" t="inlineStr">
        <is>
          <t>[2],[5]</t>
        </is>
      </c>
      <c r="I1407" s="12" t="n">
        <v>0.0003</v>
      </c>
      <c r="J1407" s="4" t="inlineStr">
        <is>
          <t>[2],[5]</t>
        </is>
      </c>
      <c r="K1407" s="12" t="n">
        <v>0.0003</v>
      </c>
      <c r="L1407" s="4" t="inlineStr">
        <is>
          <t>[2],[5]</t>
        </is>
      </c>
      <c r="M1407" s="12" t="n">
        <v>0.0003</v>
      </c>
      <c r="N1407" s="4" t="inlineStr">
        <is>
          <t>[2],[5]</t>
        </is>
      </c>
      <c r="O1407" s="12" t="n">
        <v>0.0003</v>
      </c>
      <c r="P1407" s="4" t="inlineStr">
        <is>
          <t>[2],[5]</t>
        </is>
      </c>
      <c r="Q1407" s="12" t="n">
        <v>0.0002</v>
      </c>
      <c r="R1407" s="4" t="inlineStr">
        <is>
          <t>[14],[15]</t>
        </is>
      </c>
      <c r="S1407" s="12" t="n">
        <v>0.0002</v>
      </c>
      <c r="T1407" s="4" t="inlineStr">
        <is>
          <t>[14],[15]</t>
        </is>
      </c>
      <c r="U1407" s="12" t="n">
        <v>0.0002</v>
      </c>
      <c r="V1407" s="4" t="inlineStr">
        <is>
          <t>[14],[15]</t>
        </is>
      </c>
      <c r="W1407" s="12" t="n">
        <v>0.0002</v>
      </c>
      <c r="X1407" s="4" t="inlineStr">
        <is>
          <t>[14],[15]</t>
        </is>
      </c>
      <c r="Y1407" s="4" t="inlineStr">
        <is>
          <t xml:space="preserve"> </t>
        </is>
      </c>
    </row>
    <row r="1408">
      <c r="A1408" s="4" t="inlineStr">
        <is>
          <t>Investment, Identifier [Axis]: Polymer Additives, Inc.</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row>
    <row r="1410">
      <c r="A1410" s="4" t="inlineStr">
        <is>
          <t>Reference Rate and Spread</t>
        </is>
      </c>
      <c r="B1410" s="4" t="inlineStr">
        <is>
          <t>[15],[24]</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11" t="n">
        <v>0.06</v>
      </c>
      <c r="S1410" s="11" t="n">
        <v>0.06</v>
      </c>
      <c r="U1410" s="11" t="n">
        <v>0.06</v>
      </c>
      <c r="W1410" s="11" t="n">
        <v>0.06</v>
      </c>
      <c r="Y1410" s="4" t="inlineStr">
        <is>
          <t xml:space="preserve"> </t>
        </is>
      </c>
    </row>
    <row r="1411">
      <c r="A1411" s="4" t="inlineStr">
        <is>
          <t>Interest Rate</t>
        </is>
      </c>
      <c r="B1411" s="4" t="inlineStr">
        <is>
          <t>[15],[16],[24]</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12" t="n">
        <v>0.0613</v>
      </c>
      <c r="S1411" s="12" t="n">
        <v>0.0613</v>
      </c>
      <c r="U1411" s="12" t="n">
        <v>0.0613</v>
      </c>
      <c r="W1411" s="12" t="n">
        <v>0.0613</v>
      </c>
      <c r="Y1411" s="4" t="inlineStr">
        <is>
          <t xml:space="preserve"> </t>
        </is>
      </c>
    </row>
    <row r="1412">
      <c r="A1412" s="4" t="inlineStr">
        <is>
          <t>Par Amounts/Units (16)</t>
        </is>
      </c>
      <c r="B1412" s="4" t="inlineStr">
        <is>
          <t>[15],[24]</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6" t="n">
        <v>24177</v>
      </c>
      <c r="S1412" s="4" t="inlineStr">
        <is>
          <t xml:space="preserve"> </t>
        </is>
      </c>
      <c r="U1412" s="4" t="inlineStr">
        <is>
          <t xml:space="preserve"> </t>
        </is>
      </c>
      <c r="W1412" s="4" t="inlineStr">
        <is>
          <t xml:space="preserve"> </t>
        </is>
      </c>
      <c r="Y1412" s="4" t="inlineStr">
        <is>
          <t xml:space="preserve"> </t>
        </is>
      </c>
    </row>
    <row r="1413">
      <c r="A1413" s="4" t="inlineStr">
        <is>
          <t>Cost</t>
        </is>
      </c>
      <c r="B1413" s="4" t="inlineStr">
        <is>
          <t>[15],[17],[24]</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5" t="n">
        <v>23457</v>
      </c>
      <c r="S1413" s="4" t="inlineStr">
        <is>
          <t xml:space="preserve"> </t>
        </is>
      </c>
      <c r="U1413" s="4" t="inlineStr">
        <is>
          <t xml:space="preserve"> </t>
        </is>
      </c>
      <c r="W1413" s="4" t="inlineStr">
        <is>
          <t xml:space="preserve"> </t>
        </is>
      </c>
      <c r="Y1413" s="4" t="inlineStr">
        <is>
          <t xml:space="preserve"> </t>
        </is>
      </c>
    </row>
    <row r="1414">
      <c r="A1414" s="4" t="inlineStr">
        <is>
          <t>Fair Value</t>
        </is>
      </c>
      <c r="B1414" s="4" t="inlineStr">
        <is>
          <t>[15],[24]</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6" t="n">
        <v>23585</v>
      </c>
      <c r="S1414" s="4" t="inlineStr">
        <is>
          <t xml:space="preserve"> </t>
        </is>
      </c>
      <c r="U1414" s="4" t="inlineStr">
        <is>
          <t xml:space="preserve"> </t>
        </is>
      </c>
      <c r="W1414" s="4" t="inlineStr">
        <is>
          <t xml:space="preserve"> </t>
        </is>
      </c>
      <c r="Y1414" s="4" t="inlineStr">
        <is>
          <t xml:space="preserve"> </t>
        </is>
      </c>
    </row>
    <row r="1415">
      <c r="A1415" s="4" t="inlineStr">
        <is>
          <t>% of Net Assets</t>
        </is>
      </c>
      <c r="B1415" s="4" t="inlineStr">
        <is>
          <t>[15],[24]</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12" t="n">
        <v>0.0053</v>
      </c>
      <c r="S1415" s="12" t="n">
        <v>0.0053</v>
      </c>
      <c r="U1415" s="12" t="n">
        <v>0.0053</v>
      </c>
      <c r="W1415" s="12" t="n">
        <v>0.0053</v>
      </c>
      <c r="Y1415" s="4" t="inlineStr">
        <is>
          <t xml:space="preserve"> </t>
        </is>
      </c>
    </row>
    <row r="1416">
      <c r="A1416" s="4" t="inlineStr">
        <is>
          <t>Investment, Identifier [Axis]: Porcelain Acquisition Corp.</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row>
    <row r="1418">
      <c r="A1418" s="4" t="inlineStr">
        <is>
          <t>Reference Rate and Spread</t>
        </is>
      </c>
      <c r="C1418" s="12" t="n">
        <v>0.0575</v>
      </c>
      <c r="D1418" s="4" t="inlineStr">
        <is>
          <t>[2],[3],[5],[18]</t>
        </is>
      </c>
      <c r="E1418" s="12" t="n">
        <v>0.0575</v>
      </c>
      <c r="F1418" s="4" t="inlineStr">
        <is>
          <t>[2],[3],[5],[18]</t>
        </is>
      </c>
      <c r="G1418" s="12" t="n">
        <v>0.0575</v>
      </c>
      <c r="H1418" s="4" t="inlineStr">
        <is>
          <t>[2],[3],[5],[18]</t>
        </is>
      </c>
      <c r="I1418" s="12" t="n">
        <v>0.0575</v>
      </c>
      <c r="J1418" s="4" t="inlineStr">
        <is>
          <t>[2],[3],[5],[18]</t>
        </is>
      </c>
      <c r="K1418" s="12" t="n">
        <v>0.0575</v>
      </c>
      <c r="L1418" s="4" t="inlineStr">
        <is>
          <t>[2],[3],[5],[18]</t>
        </is>
      </c>
      <c r="M1418" s="12" t="n">
        <v>0.0575</v>
      </c>
      <c r="N1418" s="4" t="inlineStr">
        <is>
          <t>[2],[3],[5],[18]</t>
        </is>
      </c>
      <c r="O1418" s="12" t="n">
        <v>0.0575</v>
      </c>
      <c r="P1418" s="4" t="inlineStr">
        <is>
          <t>[2],[3],[5],[18]</t>
        </is>
      </c>
      <c r="Q1418" s="11" t="n">
        <v>0.06</v>
      </c>
      <c r="R1418" s="4" t="inlineStr">
        <is>
          <t>[11],[14],[15],[19]</t>
        </is>
      </c>
      <c r="S1418" s="11" t="n">
        <v>0.06</v>
      </c>
      <c r="T1418" s="4" t="inlineStr">
        <is>
          <t>[11],[14],[15],[19]</t>
        </is>
      </c>
      <c r="U1418" s="11" t="n">
        <v>0.06</v>
      </c>
      <c r="V1418" s="4" t="inlineStr">
        <is>
          <t>[11],[14],[15],[19]</t>
        </is>
      </c>
      <c r="W1418" s="11" t="n">
        <v>0.06</v>
      </c>
      <c r="X1418" s="4" t="inlineStr">
        <is>
          <t>[11],[14],[15],[19]</t>
        </is>
      </c>
      <c r="Y1418" s="4" t="inlineStr">
        <is>
          <t xml:space="preserve"> </t>
        </is>
      </c>
    </row>
    <row r="1419">
      <c r="A1419" s="4" t="inlineStr">
        <is>
          <t>Interest Rate</t>
        </is>
      </c>
      <c r="C1419" s="12" t="n">
        <v>0.09420000000000001</v>
      </c>
      <c r="D1419" s="4" t="inlineStr">
        <is>
          <t>[2],[3],[5],[6],[7],[18]</t>
        </is>
      </c>
      <c r="E1419" s="12" t="n">
        <v>0.09420000000000001</v>
      </c>
      <c r="F1419" s="4" t="inlineStr">
        <is>
          <t>[2],[3],[5],[6],[7],[18]</t>
        </is>
      </c>
      <c r="G1419" s="12" t="n">
        <v>0.09420000000000001</v>
      </c>
      <c r="H1419" s="4" t="inlineStr">
        <is>
          <t>[2],[3],[5],[6],[7],[18]</t>
        </is>
      </c>
      <c r="I1419" s="12" t="n">
        <v>0.09420000000000001</v>
      </c>
      <c r="J1419" s="4" t="inlineStr">
        <is>
          <t>[2],[3],[5],[6],[7],[18]</t>
        </is>
      </c>
      <c r="K1419" s="12" t="n">
        <v>0.09420000000000001</v>
      </c>
      <c r="L1419" s="4" t="inlineStr">
        <is>
          <t>[2],[3],[5],[6],[7],[18]</t>
        </is>
      </c>
      <c r="M1419" s="12" t="n">
        <v>0.09420000000000001</v>
      </c>
      <c r="N1419" s="4" t="inlineStr">
        <is>
          <t>[2],[3],[5],[6],[7],[18]</t>
        </is>
      </c>
      <c r="O1419" s="12" t="n">
        <v>0.09420000000000001</v>
      </c>
      <c r="P1419" s="4" t="inlineStr">
        <is>
          <t>[2],[3],[5],[6],[7],[18]</t>
        </is>
      </c>
      <c r="Q1419" s="11" t="n">
        <v>0.07000000000000001</v>
      </c>
      <c r="R1419" s="4" t="inlineStr">
        <is>
          <t>[11],[14],[15],[16],[19]</t>
        </is>
      </c>
      <c r="S1419" s="11" t="n">
        <v>0.07000000000000001</v>
      </c>
      <c r="T1419" s="4" t="inlineStr">
        <is>
          <t>[11],[14],[15],[16],[19]</t>
        </is>
      </c>
      <c r="U1419" s="11" t="n">
        <v>0.07000000000000001</v>
      </c>
      <c r="V1419" s="4" t="inlineStr">
        <is>
          <t>[11],[14],[15],[16],[19]</t>
        </is>
      </c>
      <c r="W1419" s="11" t="n">
        <v>0.07000000000000001</v>
      </c>
      <c r="X1419" s="4" t="inlineStr">
        <is>
          <t>[11],[14],[15],[16],[19]</t>
        </is>
      </c>
      <c r="Y1419" s="4" t="inlineStr">
        <is>
          <t xml:space="preserve"> </t>
        </is>
      </c>
    </row>
    <row r="1420">
      <c r="A1420" s="4" t="inlineStr">
        <is>
          <t>Par Amounts/Units (16)</t>
        </is>
      </c>
      <c r="C1420" s="6" t="n">
        <v>55359</v>
      </c>
      <c r="D1420" s="4" t="inlineStr">
        <is>
          <t>[2],[3],[5],[8],[18]</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6" t="n">
        <v>47556</v>
      </c>
      <c r="R1420" s="4" t="inlineStr">
        <is>
          <t>[11],[14],[15],[19]</t>
        </is>
      </c>
      <c r="S1420" s="4" t="inlineStr">
        <is>
          <t xml:space="preserve"> </t>
        </is>
      </c>
      <c r="U1420" s="4" t="inlineStr">
        <is>
          <t xml:space="preserve"> </t>
        </is>
      </c>
      <c r="W1420" s="4" t="inlineStr">
        <is>
          <t xml:space="preserve"> </t>
        </is>
      </c>
      <c r="Y1420" s="4" t="inlineStr">
        <is>
          <t xml:space="preserve"> </t>
        </is>
      </c>
    </row>
    <row r="1421">
      <c r="A1421" s="4" t="inlineStr">
        <is>
          <t>Cost</t>
        </is>
      </c>
      <c r="C1421" s="5" t="n">
        <v>53800</v>
      </c>
      <c r="D1421" s="4" t="inlineStr">
        <is>
          <t>[2],[3],[5],[9],[18]</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5" t="n">
        <v>45729</v>
      </c>
      <c r="R1421" s="4" t="inlineStr">
        <is>
          <t>[11],[14],[15],[17],[19]</t>
        </is>
      </c>
      <c r="S1421" s="4" t="inlineStr">
        <is>
          <t xml:space="preserve"> </t>
        </is>
      </c>
      <c r="U1421" s="4" t="inlineStr">
        <is>
          <t xml:space="preserve"> </t>
        </is>
      </c>
      <c r="W1421" s="4" t="inlineStr">
        <is>
          <t xml:space="preserve"> </t>
        </is>
      </c>
      <c r="Y1421" s="4" t="inlineStr">
        <is>
          <t xml:space="preserve"> </t>
        </is>
      </c>
    </row>
    <row r="1422">
      <c r="A1422" s="4" t="inlineStr">
        <is>
          <t>Fair Value</t>
        </is>
      </c>
      <c r="C1422" s="6" t="n">
        <v>54695</v>
      </c>
      <c r="D1422" s="4" t="inlineStr">
        <is>
          <t>[2],[3],[5],[18]</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6" t="n">
        <v>45822</v>
      </c>
      <c r="R1422" s="4" t="inlineStr">
        <is>
          <t>[11],[14],[15],[19]</t>
        </is>
      </c>
      <c r="S1422" s="4" t="inlineStr">
        <is>
          <t xml:space="preserve"> </t>
        </is>
      </c>
      <c r="U1422" s="4" t="inlineStr">
        <is>
          <t xml:space="preserve"> </t>
        </is>
      </c>
      <c r="W1422" s="4" t="inlineStr">
        <is>
          <t xml:space="preserve"> </t>
        </is>
      </c>
      <c r="Y1422" s="4" t="inlineStr">
        <is>
          <t xml:space="preserve"> </t>
        </is>
      </c>
    </row>
    <row r="1423">
      <c r="A1423" s="4" t="inlineStr">
        <is>
          <t>% of Net Assets</t>
        </is>
      </c>
      <c r="C1423" s="12" t="n">
        <v>0.0131</v>
      </c>
      <c r="D1423" s="4" t="inlineStr">
        <is>
          <t>[2],[3],[5],[18]</t>
        </is>
      </c>
      <c r="E1423" s="12" t="n">
        <v>0.0131</v>
      </c>
      <c r="F1423" s="4" t="inlineStr">
        <is>
          <t>[2],[3],[5],[18]</t>
        </is>
      </c>
      <c r="G1423" s="12" t="n">
        <v>0.0131</v>
      </c>
      <c r="H1423" s="4" t="inlineStr">
        <is>
          <t>[2],[3],[5],[18]</t>
        </is>
      </c>
      <c r="I1423" s="12" t="n">
        <v>0.0131</v>
      </c>
      <c r="J1423" s="4" t="inlineStr">
        <is>
          <t>[2],[3],[5],[18]</t>
        </is>
      </c>
      <c r="K1423" s="12" t="n">
        <v>0.0131</v>
      </c>
      <c r="L1423" s="4" t="inlineStr">
        <is>
          <t>[2],[3],[5],[18]</t>
        </is>
      </c>
      <c r="M1423" s="12" t="n">
        <v>0.0131</v>
      </c>
      <c r="N1423" s="4" t="inlineStr">
        <is>
          <t>[2],[3],[5],[18]</t>
        </is>
      </c>
      <c r="O1423" s="12" t="n">
        <v>0.0131</v>
      </c>
      <c r="P1423" s="4" t="inlineStr">
        <is>
          <t>[2],[3],[5],[18]</t>
        </is>
      </c>
      <c r="Q1423" s="12" t="n">
        <v>0.0103</v>
      </c>
      <c r="R1423" s="4" t="inlineStr">
        <is>
          <t>[11],[14],[15],[19]</t>
        </is>
      </c>
      <c r="S1423" s="12" t="n">
        <v>0.0103</v>
      </c>
      <c r="T1423" s="4" t="inlineStr">
        <is>
          <t>[11],[14],[15],[19]</t>
        </is>
      </c>
      <c r="U1423" s="12" t="n">
        <v>0.0103</v>
      </c>
      <c r="V1423" s="4" t="inlineStr">
        <is>
          <t>[11],[14],[15],[19]</t>
        </is>
      </c>
      <c r="W1423" s="12" t="n">
        <v>0.0103</v>
      </c>
      <c r="X1423" s="4" t="inlineStr">
        <is>
          <t>[11],[14],[15],[19]</t>
        </is>
      </c>
      <c r="Y1423" s="4" t="inlineStr">
        <is>
          <t xml:space="preserve"> </t>
        </is>
      </c>
    </row>
    <row r="1424">
      <c r="A1424" s="4" t="inlineStr">
        <is>
          <t>Investment, Identifier [Axis]: Profile Products, LLC</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row>
    <row r="1426">
      <c r="A1426" s="4" t="inlineStr">
        <is>
          <t>Reference Rate and Spread</t>
        </is>
      </c>
      <c r="C1426" s="12" t="n">
        <v>0.055</v>
      </c>
      <c r="D1426" s="4" t="inlineStr">
        <is>
          <t>[2],[3],[4],[5]</t>
        </is>
      </c>
      <c r="E1426" s="12" t="n">
        <v>0.055</v>
      </c>
      <c r="F1426" s="4" t="inlineStr">
        <is>
          <t>[2],[3],[4],[5]</t>
        </is>
      </c>
      <c r="G1426" s="12" t="n">
        <v>0.055</v>
      </c>
      <c r="H1426" s="4" t="inlineStr">
        <is>
          <t>[2],[3],[4],[5]</t>
        </is>
      </c>
      <c r="I1426" s="12" t="n">
        <v>0.055</v>
      </c>
      <c r="J1426" s="4" t="inlineStr">
        <is>
          <t>[2],[3],[4],[5]</t>
        </is>
      </c>
      <c r="K1426" s="12" t="n">
        <v>0.055</v>
      </c>
      <c r="L1426" s="4" t="inlineStr">
        <is>
          <t>[2],[3],[4],[5]</t>
        </is>
      </c>
      <c r="M1426" s="12" t="n">
        <v>0.055</v>
      </c>
      <c r="N1426" s="4" t="inlineStr">
        <is>
          <t>[2],[3],[4],[5]</t>
        </is>
      </c>
      <c r="O1426" s="12" t="n">
        <v>0.055</v>
      </c>
      <c r="P1426" s="4" t="inlineStr">
        <is>
          <t>[2],[3],[4],[5]</t>
        </is>
      </c>
      <c r="Q1426" s="12" t="n">
        <v>0.055</v>
      </c>
      <c r="R1426" s="4" t="inlineStr">
        <is>
          <t>[11],[12],[14],[15]</t>
        </is>
      </c>
      <c r="S1426" s="12" t="n">
        <v>0.055</v>
      </c>
      <c r="T1426" s="4" t="inlineStr">
        <is>
          <t>[11],[12],[14],[15]</t>
        </is>
      </c>
      <c r="U1426" s="12" t="n">
        <v>0.055</v>
      </c>
      <c r="V1426" s="4" t="inlineStr">
        <is>
          <t>[11],[12],[14],[15]</t>
        </is>
      </c>
      <c r="W1426" s="12" t="n">
        <v>0.055</v>
      </c>
      <c r="X1426" s="4" t="inlineStr">
        <is>
          <t>[11],[12],[14],[15]</t>
        </is>
      </c>
      <c r="Y1426" s="4" t="inlineStr">
        <is>
          <t xml:space="preserve"> </t>
        </is>
      </c>
    </row>
    <row r="1427">
      <c r="A1427" s="4" t="inlineStr">
        <is>
          <t>Interest Rate</t>
        </is>
      </c>
      <c r="C1427" s="12" t="n">
        <v>0.08409999999999999</v>
      </c>
      <c r="D1427" s="4" t="inlineStr">
        <is>
          <t>[2],[3],[4],[5],[6],[7]</t>
        </is>
      </c>
      <c r="E1427" s="12" t="n">
        <v>0.08409999999999999</v>
      </c>
      <c r="F1427" s="4" t="inlineStr">
        <is>
          <t>[2],[3],[4],[5],[6],[7]</t>
        </is>
      </c>
      <c r="G1427" s="12" t="n">
        <v>0.08409999999999999</v>
      </c>
      <c r="H1427" s="4" t="inlineStr">
        <is>
          <t>[2],[3],[4],[5],[6],[7]</t>
        </is>
      </c>
      <c r="I1427" s="12" t="n">
        <v>0.08409999999999999</v>
      </c>
      <c r="J1427" s="4" t="inlineStr">
        <is>
          <t>[2],[3],[4],[5],[6],[7]</t>
        </is>
      </c>
      <c r="K1427" s="12" t="n">
        <v>0.08409999999999999</v>
      </c>
      <c r="L1427" s="4" t="inlineStr">
        <is>
          <t>[2],[3],[4],[5],[6],[7]</t>
        </is>
      </c>
      <c r="M1427" s="12" t="n">
        <v>0.08409999999999999</v>
      </c>
      <c r="N1427" s="4" t="inlineStr">
        <is>
          <t>[2],[3],[4],[5],[6],[7]</t>
        </is>
      </c>
      <c r="O1427" s="12" t="n">
        <v>0.08409999999999999</v>
      </c>
      <c r="P1427" s="4" t="inlineStr">
        <is>
          <t>[2],[3],[4],[5],[6],[7]</t>
        </is>
      </c>
      <c r="Q1427" s="12" t="n">
        <v>0.0625</v>
      </c>
      <c r="R1427" s="4" t="inlineStr">
        <is>
          <t>[11],[12],[14],[15],[16]</t>
        </is>
      </c>
      <c r="S1427" s="12" t="n">
        <v>0.0625</v>
      </c>
      <c r="T1427" s="4" t="inlineStr">
        <is>
          <t>[11],[12],[14],[15],[16]</t>
        </is>
      </c>
      <c r="U1427" s="12" t="n">
        <v>0.0625</v>
      </c>
      <c r="V1427" s="4" t="inlineStr">
        <is>
          <t>[11],[12],[14],[15],[16]</t>
        </is>
      </c>
      <c r="W1427" s="12" t="n">
        <v>0.0625</v>
      </c>
      <c r="X1427" s="4" t="inlineStr">
        <is>
          <t>[11],[12],[14],[15],[16]</t>
        </is>
      </c>
      <c r="Y1427" s="4" t="inlineStr">
        <is>
          <t xml:space="preserve"> </t>
        </is>
      </c>
    </row>
    <row r="1428">
      <c r="A1428" s="4" t="inlineStr">
        <is>
          <t>Par Amounts/Units (16)</t>
        </is>
      </c>
      <c r="C1428" s="6" t="n">
        <v>6612</v>
      </c>
      <c r="D1428" s="4" t="inlineStr">
        <is>
          <t>[2],[3],[4],[5],[8]</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6" t="n">
        <v>6075</v>
      </c>
      <c r="R1428" s="4" t="inlineStr">
        <is>
          <t>[11],[12],[14],[15]</t>
        </is>
      </c>
      <c r="S1428" s="4" t="inlineStr">
        <is>
          <t xml:space="preserve"> </t>
        </is>
      </c>
      <c r="U1428" s="4" t="inlineStr">
        <is>
          <t xml:space="preserve"> </t>
        </is>
      </c>
      <c r="W1428" s="4" t="inlineStr">
        <is>
          <t xml:space="preserve"> </t>
        </is>
      </c>
      <c r="Y1428" s="4" t="inlineStr">
        <is>
          <t xml:space="preserve"> </t>
        </is>
      </c>
    </row>
    <row r="1429">
      <c r="A1429" s="4" t="inlineStr">
        <is>
          <t>Cost</t>
        </is>
      </c>
      <c r="C1429" s="5" t="n">
        <v>6487</v>
      </c>
      <c r="D1429" s="4" t="inlineStr">
        <is>
          <t>[2],[3],[4],[5],[9]</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5" t="n">
        <v>5925</v>
      </c>
      <c r="R1429" s="4" t="inlineStr">
        <is>
          <t>[11],[12],[14],[15],[17]</t>
        </is>
      </c>
      <c r="S1429" s="4" t="inlineStr">
        <is>
          <t xml:space="preserve"> </t>
        </is>
      </c>
      <c r="U1429" s="4" t="inlineStr">
        <is>
          <t xml:space="preserve"> </t>
        </is>
      </c>
      <c r="W1429" s="4" t="inlineStr">
        <is>
          <t xml:space="preserve"> </t>
        </is>
      </c>
      <c r="Y1429" s="4" t="inlineStr">
        <is>
          <t xml:space="preserve"> </t>
        </is>
      </c>
    </row>
    <row r="1430">
      <c r="A1430" s="4" t="inlineStr">
        <is>
          <t>Fair Value</t>
        </is>
      </c>
      <c r="C1430" s="6" t="n">
        <v>6456</v>
      </c>
      <c r="D1430" s="4" t="inlineStr">
        <is>
          <t>[2],[3],[4],[5]</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6" t="n">
        <v>5922</v>
      </c>
      <c r="R1430" s="4" t="inlineStr">
        <is>
          <t>[11],[12],[14],[15]</t>
        </is>
      </c>
      <c r="S1430" s="4" t="inlineStr">
        <is>
          <t xml:space="preserve"> </t>
        </is>
      </c>
      <c r="U1430" s="4" t="inlineStr">
        <is>
          <t xml:space="preserve"> </t>
        </is>
      </c>
      <c r="W1430" s="4" t="inlineStr">
        <is>
          <t xml:space="preserve"> </t>
        </is>
      </c>
      <c r="Y1430" s="4" t="inlineStr">
        <is>
          <t xml:space="preserve"> </t>
        </is>
      </c>
    </row>
    <row r="1431">
      <c r="A1431" s="4" t="inlineStr">
        <is>
          <t>% of Net Assets</t>
        </is>
      </c>
      <c r="C1431" s="12" t="n">
        <v>0.0015</v>
      </c>
      <c r="D1431" s="4" t="inlineStr">
        <is>
          <t>[2],[3],[4],[5]</t>
        </is>
      </c>
      <c r="E1431" s="12" t="n">
        <v>0.0015</v>
      </c>
      <c r="F1431" s="4" t="inlineStr">
        <is>
          <t>[2],[3],[4],[5]</t>
        </is>
      </c>
      <c r="G1431" s="12" t="n">
        <v>0.0015</v>
      </c>
      <c r="H1431" s="4" t="inlineStr">
        <is>
          <t>[2],[3],[4],[5]</t>
        </is>
      </c>
      <c r="I1431" s="12" t="n">
        <v>0.0015</v>
      </c>
      <c r="J1431" s="4" t="inlineStr">
        <is>
          <t>[2],[3],[4],[5]</t>
        </is>
      </c>
      <c r="K1431" s="12" t="n">
        <v>0.0015</v>
      </c>
      <c r="L1431" s="4" t="inlineStr">
        <is>
          <t>[2],[3],[4],[5]</t>
        </is>
      </c>
      <c r="M1431" s="12" t="n">
        <v>0.0015</v>
      </c>
      <c r="N1431" s="4" t="inlineStr">
        <is>
          <t>[2],[3],[4],[5]</t>
        </is>
      </c>
      <c r="O1431" s="12" t="n">
        <v>0.0015</v>
      </c>
      <c r="P1431" s="4" t="inlineStr">
        <is>
          <t>[2],[3],[4],[5]</t>
        </is>
      </c>
      <c r="Q1431" s="12" t="n">
        <v>0.0013</v>
      </c>
      <c r="R1431" s="4" t="inlineStr">
        <is>
          <t>[11],[12],[14],[15]</t>
        </is>
      </c>
      <c r="S1431" s="12" t="n">
        <v>0.0013</v>
      </c>
      <c r="T1431" s="4" t="inlineStr">
        <is>
          <t>[11],[12],[14],[15]</t>
        </is>
      </c>
      <c r="U1431" s="12" t="n">
        <v>0.0013</v>
      </c>
      <c r="V1431" s="4" t="inlineStr">
        <is>
          <t>[11],[12],[14],[15]</t>
        </is>
      </c>
      <c r="W1431" s="12" t="n">
        <v>0.0013</v>
      </c>
      <c r="X1431" s="4" t="inlineStr">
        <is>
          <t>[11],[12],[14],[15]</t>
        </is>
      </c>
      <c r="Y1431" s="4" t="inlineStr">
        <is>
          <t xml:space="preserve"> </t>
        </is>
      </c>
    </row>
    <row r="1432">
      <c r="A1432" s="4" t="inlineStr">
        <is>
          <t>Investment, Identifier [Axis]: Progress Residential PM Holdings, LLC</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row>
    <row r="1434">
      <c r="A1434" s="4" t="inlineStr">
        <is>
          <t>Reference Rate and Spread</t>
        </is>
      </c>
      <c r="C1434" s="12" t="n">
        <v>0.0625</v>
      </c>
      <c r="D1434" s="4" t="inlineStr">
        <is>
          <t>[2],[3],[4],[5]</t>
        </is>
      </c>
      <c r="E1434" s="12" t="n">
        <v>0.0625</v>
      </c>
      <c r="F1434" s="4" t="inlineStr">
        <is>
          <t>[2],[3],[4],[5]</t>
        </is>
      </c>
      <c r="G1434" s="12" t="n">
        <v>0.0625</v>
      </c>
      <c r="H1434" s="4" t="inlineStr">
        <is>
          <t>[2],[3],[4],[5]</t>
        </is>
      </c>
      <c r="I1434" s="12" t="n">
        <v>0.0625</v>
      </c>
      <c r="J1434" s="4" t="inlineStr">
        <is>
          <t>[2],[3],[4],[5]</t>
        </is>
      </c>
      <c r="K1434" s="12" t="n">
        <v>0.0625</v>
      </c>
      <c r="L1434" s="4" t="inlineStr">
        <is>
          <t>[2],[3],[4],[5]</t>
        </is>
      </c>
      <c r="M1434" s="12" t="n">
        <v>0.0625</v>
      </c>
      <c r="N1434" s="4" t="inlineStr">
        <is>
          <t>[2],[3],[4],[5]</t>
        </is>
      </c>
      <c r="O1434" s="12" t="n">
        <v>0.0625</v>
      </c>
      <c r="P1434" s="4" t="inlineStr">
        <is>
          <t>[2],[3],[4],[5]</t>
        </is>
      </c>
      <c r="Q1434" s="12" t="n">
        <v>0.0625</v>
      </c>
      <c r="R1434" s="4" t="inlineStr">
        <is>
          <t>[11],[12],[14],[15]</t>
        </is>
      </c>
      <c r="S1434" s="12" t="n">
        <v>0.0625</v>
      </c>
      <c r="T1434" s="4" t="inlineStr">
        <is>
          <t>[11],[12],[14],[15]</t>
        </is>
      </c>
      <c r="U1434" s="12" t="n">
        <v>0.0625</v>
      </c>
      <c r="V1434" s="4" t="inlineStr">
        <is>
          <t>[11],[12],[14],[15]</t>
        </is>
      </c>
      <c r="W1434" s="12" t="n">
        <v>0.0625</v>
      </c>
      <c r="X1434" s="4" t="inlineStr">
        <is>
          <t>[11],[12],[14],[15]</t>
        </is>
      </c>
      <c r="Y1434" s="4" t="inlineStr">
        <is>
          <t xml:space="preserve"> </t>
        </is>
      </c>
    </row>
    <row r="1435">
      <c r="A1435" s="4" t="inlineStr">
        <is>
          <t>Interest Rate</t>
        </is>
      </c>
      <c r="C1435" s="12" t="n">
        <v>0.09379999999999999</v>
      </c>
      <c r="D1435" s="4" t="inlineStr">
        <is>
          <t>[2],[3],[4],[5],[6],[7]</t>
        </is>
      </c>
      <c r="E1435" s="12" t="n">
        <v>0.09379999999999999</v>
      </c>
      <c r="F1435" s="4" t="inlineStr">
        <is>
          <t>[2],[3],[4],[5],[6],[7]</t>
        </is>
      </c>
      <c r="G1435" s="12" t="n">
        <v>0.09379999999999999</v>
      </c>
      <c r="H1435" s="4" t="inlineStr">
        <is>
          <t>[2],[3],[4],[5],[6],[7]</t>
        </is>
      </c>
      <c r="I1435" s="12" t="n">
        <v>0.09379999999999999</v>
      </c>
      <c r="J1435" s="4" t="inlineStr">
        <is>
          <t>[2],[3],[4],[5],[6],[7]</t>
        </is>
      </c>
      <c r="K1435" s="12" t="n">
        <v>0.09379999999999999</v>
      </c>
      <c r="L1435" s="4" t="inlineStr">
        <is>
          <t>[2],[3],[4],[5],[6],[7]</t>
        </is>
      </c>
      <c r="M1435" s="12" t="n">
        <v>0.09379999999999999</v>
      </c>
      <c r="N1435" s="4" t="inlineStr">
        <is>
          <t>[2],[3],[4],[5],[6],[7]</t>
        </is>
      </c>
      <c r="O1435" s="12" t="n">
        <v>0.09379999999999999</v>
      </c>
      <c r="P1435" s="4" t="inlineStr">
        <is>
          <t>[2],[3],[4],[5],[6],[7]</t>
        </is>
      </c>
      <c r="Q1435" s="11" t="n">
        <v>0.07000000000000001</v>
      </c>
      <c r="R1435" s="4" t="inlineStr">
        <is>
          <t>[11],[12],[14],[15],[16]</t>
        </is>
      </c>
      <c r="S1435" s="11" t="n">
        <v>0.07000000000000001</v>
      </c>
      <c r="T1435" s="4" t="inlineStr">
        <is>
          <t>[11],[12],[14],[15],[16]</t>
        </is>
      </c>
      <c r="U1435" s="11" t="n">
        <v>0.07000000000000001</v>
      </c>
      <c r="V1435" s="4" t="inlineStr">
        <is>
          <t>[11],[12],[14],[15],[16]</t>
        </is>
      </c>
      <c r="W1435" s="11" t="n">
        <v>0.07000000000000001</v>
      </c>
      <c r="X1435" s="4" t="inlineStr">
        <is>
          <t>[11],[12],[14],[15],[16]</t>
        </is>
      </c>
      <c r="Y1435" s="4" t="inlineStr">
        <is>
          <t xml:space="preserve"> </t>
        </is>
      </c>
    </row>
    <row r="1436">
      <c r="A1436" s="4" t="inlineStr">
        <is>
          <t>Par Amounts/Units (16)</t>
        </is>
      </c>
      <c r="C1436" s="6" t="n">
        <v>71157</v>
      </c>
      <c r="D1436" s="4" t="inlineStr">
        <is>
          <t>[2],[3],[4],[5],[8]</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6" t="n">
        <v>70324</v>
      </c>
      <c r="R1436" s="4" t="inlineStr">
        <is>
          <t>[11],[12],[14],[15]</t>
        </is>
      </c>
      <c r="S1436" s="4" t="inlineStr">
        <is>
          <t xml:space="preserve"> </t>
        </is>
      </c>
      <c r="U1436" s="4" t="inlineStr">
        <is>
          <t xml:space="preserve"> </t>
        </is>
      </c>
      <c r="W1436" s="4" t="inlineStr">
        <is>
          <t xml:space="preserve"> </t>
        </is>
      </c>
      <c r="Y1436" s="4" t="inlineStr">
        <is>
          <t xml:space="preserve"> </t>
        </is>
      </c>
    </row>
    <row r="1437">
      <c r="A1437" s="4" t="inlineStr">
        <is>
          <t>Cost</t>
        </is>
      </c>
      <c r="C1437" s="5" t="n">
        <v>69761</v>
      </c>
      <c r="D1437" s="4" t="inlineStr">
        <is>
          <t>[2],[3],[4],[5],[9]</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5" t="n">
        <v>68756</v>
      </c>
      <c r="R1437" s="4" t="inlineStr">
        <is>
          <t>[11],[12],[14],[15],[17]</t>
        </is>
      </c>
      <c r="S1437" s="4" t="inlineStr">
        <is>
          <t xml:space="preserve"> </t>
        </is>
      </c>
      <c r="U1437" s="4" t="inlineStr">
        <is>
          <t xml:space="preserve"> </t>
        </is>
      </c>
      <c r="W1437" s="4" t="inlineStr">
        <is>
          <t xml:space="preserve"> </t>
        </is>
      </c>
      <c r="Y1437" s="4" t="inlineStr">
        <is>
          <t xml:space="preserve"> </t>
        </is>
      </c>
    </row>
    <row r="1438">
      <c r="A1438" s="4" t="inlineStr">
        <is>
          <t>Fair Value</t>
        </is>
      </c>
      <c r="C1438" s="6" t="n">
        <v>71157</v>
      </c>
      <c r="D1438" s="4" t="inlineStr">
        <is>
          <t>[2],[3],[4],[5]</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6" t="n">
        <v>71027</v>
      </c>
      <c r="R1438" s="4" t="inlineStr">
        <is>
          <t>[11],[12],[14],[15]</t>
        </is>
      </c>
      <c r="S1438" s="4" t="inlineStr">
        <is>
          <t xml:space="preserve"> </t>
        </is>
      </c>
      <c r="U1438" s="4" t="inlineStr">
        <is>
          <t xml:space="preserve"> </t>
        </is>
      </c>
      <c r="W1438" s="4" t="inlineStr">
        <is>
          <t xml:space="preserve"> </t>
        </is>
      </c>
      <c r="Y1438" s="4" t="inlineStr">
        <is>
          <t xml:space="preserve"> </t>
        </is>
      </c>
    </row>
    <row r="1439">
      <c r="A1439" s="4" t="inlineStr">
        <is>
          <t>% of Net Assets</t>
        </is>
      </c>
      <c r="C1439" s="12" t="n">
        <v>0.0171</v>
      </c>
      <c r="D1439" s="4" t="inlineStr">
        <is>
          <t>[2],[3],[4],[5]</t>
        </is>
      </c>
      <c r="E1439" s="12" t="n">
        <v>0.0171</v>
      </c>
      <c r="F1439" s="4" t="inlineStr">
        <is>
          <t>[2],[3],[4],[5]</t>
        </is>
      </c>
      <c r="G1439" s="12" t="n">
        <v>0.0171</v>
      </c>
      <c r="H1439" s="4" t="inlineStr">
        <is>
          <t>[2],[3],[4],[5]</t>
        </is>
      </c>
      <c r="I1439" s="12" t="n">
        <v>0.0171</v>
      </c>
      <c r="J1439" s="4" t="inlineStr">
        <is>
          <t>[2],[3],[4],[5]</t>
        </is>
      </c>
      <c r="K1439" s="12" t="n">
        <v>0.0171</v>
      </c>
      <c r="L1439" s="4" t="inlineStr">
        <is>
          <t>[2],[3],[4],[5]</t>
        </is>
      </c>
      <c r="M1439" s="12" t="n">
        <v>0.0171</v>
      </c>
      <c r="N1439" s="4" t="inlineStr">
        <is>
          <t>[2],[3],[4],[5]</t>
        </is>
      </c>
      <c r="O1439" s="12" t="n">
        <v>0.0171</v>
      </c>
      <c r="P1439" s="4" t="inlineStr">
        <is>
          <t>[2],[3],[4],[5]</t>
        </is>
      </c>
      <c r="Q1439" s="12" t="n">
        <v>0.016</v>
      </c>
      <c r="R1439" s="4" t="inlineStr">
        <is>
          <t>[11],[12],[14],[15]</t>
        </is>
      </c>
      <c r="S1439" s="12" t="n">
        <v>0.016</v>
      </c>
      <c r="T1439" s="4" t="inlineStr">
        <is>
          <t>[11],[12],[14],[15]</t>
        </is>
      </c>
      <c r="U1439" s="12" t="n">
        <v>0.016</v>
      </c>
      <c r="V1439" s="4" t="inlineStr">
        <is>
          <t>[11],[12],[14],[15]</t>
        </is>
      </c>
      <c r="W1439" s="12" t="n">
        <v>0.016</v>
      </c>
      <c r="X1439" s="4" t="inlineStr">
        <is>
          <t>[11],[12],[14],[15]</t>
        </is>
      </c>
      <c r="Y1439" s="4" t="inlineStr">
        <is>
          <t xml:space="preserve"> </t>
        </is>
      </c>
    </row>
    <row r="1440">
      <c r="A1440" s="4" t="inlineStr">
        <is>
          <t>Investment, Identifier [Axis]: Project Boost Purchaser, LLC</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row>
    <row r="1442">
      <c r="A1442" s="4" t="inlineStr">
        <is>
          <t>Reference Rate and Spread</t>
        </is>
      </c>
      <c r="B1442" s="4" t="inlineStr">
        <is>
          <t>[2],[3],[4],[5]</t>
        </is>
      </c>
      <c r="C1442" s="12" t="n">
        <v>0.055</v>
      </c>
      <c r="E1442" s="12" t="n">
        <v>0.055</v>
      </c>
      <c r="G1442" s="12" t="n">
        <v>0.055</v>
      </c>
      <c r="I1442" s="12" t="n">
        <v>0.055</v>
      </c>
      <c r="K1442" s="12" t="n">
        <v>0.055</v>
      </c>
      <c r="M1442" s="12" t="n">
        <v>0.055</v>
      </c>
      <c r="O1442" s="12" t="n">
        <v>0.055</v>
      </c>
      <c r="Q1442" s="4" t="inlineStr">
        <is>
          <t xml:space="preserve"> </t>
        </is>
      </c>
      <c r="S1442" s="4" t="inlineStr">
        <is>
          <t xml:space="preserve"> </t>
        </is>
      </c>
      <c r="U1442" s="4" t="inlineStr">
        <is>
          <t xml:space="preserve"> </t>
        </is>
      </c>
      <c r="W1442" s="4" t="inlineStr">
        <is>
          <t xml:space="preserve"> </t>
        </is>
      </c>
      <c r="Y1442" s="4" t="inlineStr">
        <is>
          <t xml:space="preserve"> </t>
        </is>
      </c>
    </row>
    <row r="1443">
      <c r="A1443" s="4" t="inlineStr">
        <is>
          <t>Interest Rate</t>
        </is>
      </c>
      <c r="B1443" s="4" t="inlineStr">
        <is>
          <t>[2],[3],[4],[5],[6],[7]</t>
        </is>
      </c>
      <c r="C1443" s="12" t="n">
        <v>0.08409999999999999</v>
      </c>
      <c r="E1443" s="12" t="n">
        <v>0.08409999999999999</v>
      </c>
      <c r="G1443" s="12" t="n">
        <v>0.08409999999999999</v>
      </c>
      <c r="I1443" s="12" t="n">
        <v>0.08409999999999999</v>
      </c>
      <c r="K1443" s="12" t="n">
        <v>0.08409999999999999</v>
      </c>
      <c r="M1443" s="12" t="n">
        <v>0.08409999999999999</v>
      </c>
      <c r="O1443" s="12" t="n">
        <v>0.08409999999999999</v>
      </c>
      <c r="Q1443" s="4" t="inlineStr">
        <is>
          <t xml:space="preserve"> </t>
        </is>
      </c>
      <c r="S1443" s="4" t="inlineStr">
        <is>
          <t xml:space="preserve"> </t>
        </is>
      </c>
      <c r="U1443" s="4" t="inlineStr">
        <is>
          <t xml:space="preserve"> </t>
        </is>
      </c>
      <c r="W1443" s="4" t="inlineStr">
        <is>
          <t xml:space="preserve"> </t>
        </is>
      </c>
      <c r="Y1443" s="4" t="inlineStr">
        <is>
          <t xml:space="preserve"> </t>
        </is>
      </c>
    </row>
    <row r="1444">
      <c r="A1444" s="4" t="inlineStr">
        <is>
          <t>Par Amounts/Units (16)</t>
        </is>
      </c>
      <c r="B1444" s="4" t="inlineStr">
        <is>
          <t>[2],[3],[4],[5],[8]</t>
        </is>
      </c>
      <c r="C1444" s="6" t="n">
        <v>4733</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row>
    <row r="1445">
      <c r="A1445" s="4" t="inlineStr">
        <is>
          <t>Cost</t>
        </is>
      </c>
      <c r="B1445" s="4" t="inlineStr">
        <is>
          <t>[2],[3],[4],[5],[9]</t>
        </is>
      </c>
      <c r="C1445" s="5" t="n">
        <v>4678</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c r="Y1445" s="4" t="inlineStr">
        <is>
          <t xml:space="preserve"> </t>
        </is>
      </c>
    </row>
    <row r="1446">
      <c r="A1446" s="4" t="inlineStr">
        <is>
          <t>Fair Value</t>
        </is>
      </c>
      <c r="B1446" s="4" t="inlineStr">
        <is>
          <t>[2],[3],[4],[5]</t>
        </is>
      </c>
      <c r="C1446" s="6" t="n">
        <v>4648</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row>
    <row r="1447">
      <c r="A1447" s="4" t="inlineStr">
        <is>
          <t>% of Net Assets</t>
        </is>
      </c>
      <c r="B1447" s="4" t="inlineStr">
        <is>
          <t>[2],[3],[4],[5]</t>
        </is>
      </c>
      <c r="C1447" s="12" t="n">
        <v>0.0011</v>
      </c>
      <c r="E1447" s="12" t="n">
        <v>0.0011</v>
      </c>
      <c r="G1447" s="12" t="n">
        <v>0.0011</v>
      </c>
      <c r="I1447" s="12" t="n">
        <v>0.0011</v>
      </c>
      <c r="K1447" s="12" t="n">
        <v>0.0011</v>
      </c>
      <c r="M1447" s="12" t="n">
        <v>0.0011</v>
      </c>
      <c r="O1447" s="12" t="n">
        <v>0.0011</v>
      </c>
      <c r="Q1447" s="4" t="inlineStr">
        <is>
          <t xml:space="preserve"> </t>
        </is>
      </c>
      <c r="S1447" s="4" t="inlineStr">
        <is>
          <t xml:space="preserve"> </t>
        </is>
      </c>
      <c r="U1447" s="4" t="inlineStr">
        <is>
          <t xml:space="preserve"> </t>
        </is>
      </c>
      <c r="W1447" s="4" t="inlineStr">
        <is>
          <t xml:space="preserve"> </t>
        </is>
      </c>
      <c r="Y1447" s="4" t="inlineStr">
        <is>
          <t xml:space="preserve"> </t>
        </is>
      </c>
    </row>
    <row r="1448">
      <c r="A1448" s="4" t="inlineStr">
        <is>
          <t>Investment, Identifier [Axis]: Project Ruby Ultimate Parent Corp.</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row>
    <row r="1450">
      <c r="A1450" s="4" t="inlineStr">
        <is>
          <t>Reference Rate and Spread</t>
        </is>
      </c>
      <c r="C1450" s="12" t="n">
        <v>0.0325</v>
      </c>
      <c r="D1450" s="4" t="inlineStr">
        <is>
          <t>[4],[5]</t>
        </is>
      </c>
      <c r="E1450" s="12" t="n">
        <v>0.0325</v>
      </c>
      <c r="F1450" s="4" t="inlineStr">
        <is>
          <t>[4],[5]</t>
        </is>
      </c>
      <c r="G1450" s="12" t="n">
        <v>0.0325</v>
      </c>
      <c r="H1450" s="4" t="inlineStr">
        <is>
          <t>[4],[5]</t>
        </is>
      </c>
      <c r="I1450" s="12" t="n">
        <v>0.0325</v>
      </c>
      <c r="J1450" s="4" t="inlineStr">
        <is>
          <t>[4],[5]</t>
        </is>
      </c>
      <c r="K1450" s="12" t="n">
        <v>0.0325</v>
      </c>
      <c r="L1450" s="4" t="inlineStr">
        <is>
          <t>[4],[5]</t>
        </is>
      </c>
      <c r="M1450" s="12" t="n">
        <v>0.0325</v>
      </c>
      <c r="N1450" s="4" t="inlineStr">
        <is>
          <t>[4],[5]</t>
        </is>
      </c>
      <c r="O1450" s="12" t="n">
        <v>0.0325</v>
      </c>
      <c r="P1450" s="4" t="inlineStr">
        <is>
          <t>[4],[5]</t>
        </is>
      </c>
      <c r="Q1450" s="12" t="n">
        <v>0.0325</v>
      </c>
      <c r="R1450" s="4" t="inlineStr">
        <is>
          <t>[12],[15]</t>
        </is>
      </c>
      <c r="S1450" s="12" t="n">
        <v>0.0325</v>
      </c>
      <c r="T1450" s="4" t="inlineStr">
        <is>
          <t>[12],[15]</t>
        </is>
      </c>
      <c r="U1450" s="12" t="n">
        <v>0.0325</v>
      </c>
      <c r="V1450" s="4" t="inlineStr">
        <is>
          <t>[12],[15]</t>
        </is>
      </c>
      <c r="W1450" s="12" t="n">
        <v>0.0325</v>
      </c>
      <c r="X1450" s="4" t="inlineStr">
        <is>
          <t>[12],[15]</t>
        </is>
      </c>
      <c r="Y1450" s="4" t="inlineStr">
        <is>
          <t xml:space="preserve"> </t>
        </is>
      </c>
    </row>
    <row r="1451">
      <c r="A1451" s="4" t="inlineStr">
        <is>
          <t>Interest Rate</t>
        </is>
      </c>
      <c r="C1451" s="12" t="n">
        <v>0.0878</v>
      </c>
      <c r="D1451" s="4" t="inlineStr">
        <is>
          <t>[4],[5],[6],[7]</t>
        </is>
      </c>
      <c r="E1451" s="12" t="n">
        <v>0.0878</v>
      </c>
      <c r="F1451" s="4" t="inlineStr">
        <is>
          <t>[4],[5],[6],[7]</t>
        </is>
      </c>
      <c r="G1451" s="12" t="n">
        <v>0.0878</v>
      </c>
      <c r="H1451" s="4" t="inlineStr">
        <is>
          <t>[4],[5],[6],[7]</t>
        </is>
      </c>
      <c r="I1451" s="12" t="n">
        <v>0.0878</v>
      </c>
      <c r="J1451" s="4" t="inlineStr">
        <is>
          <t>[4],[5],[6],[7]</t>
        </is>
      </c>
      <c r="K1451" s="12" t="n">
        <v>0.0878</v>
      </c>
      <c r="L1451" s="4" t="inlineStr">
        <is>
          <t>[4],[5],[6],[7]</t>
        </is>
      </c>
      <c r="M1451" s="12" t="n">
        <v>0.0878</v>
      </c>
      <c r="N1451" s="4" t="inlineStr">
        <is>
          <t>[4],[5],[6],[7]</t>
        </is>
      </c>
      <c r="O1451" s="12" t="n">
        <v>0.0878</v>
      </c>
      <c r="P1451" s="4" t="inlineStr">
        <is>
          <t>[4],[5],[6],[7]</t>
        </is>
      </c>
      <c r="Q1451" s="11" t="n">
        <v>0.04</v>
      </c>
      <c r="R1451" s="4" t="inlineStr">
        <is>
          <t>[12],[15],[16]</t>
        </is>
      </c>
      <c r="S1451" s="11" t="n">
        <v>0.04</v>
      </c>
      <c r="T1451" s="4" t="inlineStr">
        <is>
          <t>[12],[15],[16]</t>
        </is>
      </c>
      <c r="U1451" s="11" t="n">
        <v>0.04</v>
      </c>
      <c r="V1451" s="4" t="inlineStr">
        <is>
          <t>[12],[15],[16]</t>
        </is>
      </c>
      <c r="W1451" s="11" t="n">
        <v>0.04</v>
      </c>
      <c r="X1451" s="4" t="inlineStr">
        <is>
          <t>[12],[15],[16]</t>
        </is>
      </c>
      <c r="Y1451" s="4" t="inlineStr">
        <is>
          <t xml:space="preserve"> </t>
        </is>
      </c>
    </row>
    <row r="1452">
      <c r="A1452" s="4" t="inlineStr">
        <is>
          <t>Par Amounts/Units (16)</t>
        </is>
      </c>
      <c r="C1452" s="6" t="n">
        <v>8482</v>
      </c>
      <c r="D1452" s="4" t="inlineStr">
        <is>
          <t>[4],[5],[8]</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6" t="n">
        <v>8547</v>
      </c>
      <c r="R1452" s="4" t="inlineStr">
        <is>
          <t>[12],[15]</t>
        </is>
      </c>
      <c r="S1452" s="4" t="inlineStr">
        <is>
          <t xml:space="preserve"> </t>
        </is>
      </c>
      <c r="U1452" s="4" t="inlineStr">
        <is>
          <t xml:space="preserve"> </t>
        </is>
      </c>
      <c r="W1452" s="4" t="inlineStr">
        <is>
          <t xml:space="preserve"> </t>
        </is>
      </c>
      <c r="Y1452" s="4" t="inlineStr">
        <is>
          <t xml:space="preserve"> </t>
        </is>
      </c>
    </row>
    <row r="1453">
      <c r="A1453" s="4" t="inlineStr">
        <is>
          <t>Cost</t>
        </is>
      </c>
      <c r="C1453" s="5" t="n">
        <v>8449</v>
      </c>
      <c r="D1453" s="4" t="inlineStr">
        <is>
          <t>[4],[5],[9]</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5" t="n">
        <v>8509</v>
      </c>
      <c r="R1453" s="4" t="inlineStr">
        <is>
          <t>[12],[15],[17]</t>
        </is>
      </c>
      <c r="S1453" s="4" t="inlineStr">
        <is>
          <t xml:space="preserve"> </t>
        </is>
      </c>
      <c r="U1453" s="4" t="inlineStr">
        <is>
          <t xml:space="preserve"> </t>
        </is>
      </c>
      <c r="W1453" s="4" t="inlineStr">
        <is>
          <t xml:space="preserve"> </t>
        </is>
      </c>
      <c r="Y1453" s="4" t="inlineStr">
        <is>
          <t xml:space="preserve"> </t>
        </is>
      </c>
    </row>
    <row r="1454">
      <c r="A1454" s="4" t="inlineStr">
        <is>
          <t>Fair Value</t>
        </is>
      </c>
      <c r="C1454" s="6" t="n">
        <v>7941</v>
      </c>
      <c r="D1454" s="4" t="inlineStr">
        <is>
          <t>[4],[5]</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6" t="n">
        <v>8549</v>
      </c>
      <c r="R1454" s="4" t="inlineStr">
        <is>
          <t>[12],[15]</t>
        </is>
      </c>
      <c r="S1454" s="4" t="inlineStr">
        <is>
          <t xml:space="preserve"> </t>
        </is>
      </c>
      <c r="U1454" s="4" t="inlineStr">
        <is>
          <t xml:space="preserve"> </t>
        </is>
      </c>
      <c r="W1454" s="4" t="inlineStr">
        <is>
          <t xml:space="preserve"> </t>
        </is>
      </c>
      <c r="Y1454" s="4" t="inlineStr">
        <is>
          <t xml:space="preserve"> </t>
        </is>
      </c>
    </row>
    <row r="1455">
      <c r="A1455" s="4" t="inlineStr">
        <is>
          <t>% of Net Assets</t>
        </is>
      </c>
      <c r="C1455" s="12" t="n">
        <v>0.0019</v>
      </c>
      <c r="D1455" s="4" t="inlineStr">
        <is>
          <t>[4],[5]</t>
        </is>
      </c>
      <c r="E1455" s="12" t="n">
        <v>0.0019</v>
      </c>
      <c r="F1455" s="4" t="inlineStr">
        <is>
          <t>[4],[5]</t>
        </is>
      </c>
      <c r="G1455" s="12" t="n">
        <v>0.0019</v>
      </c>
      <c r="H1455" s="4" t="inlineStr">
        <is>
          <t>[4],[5]</t>
        </is>
      </c>
      <c r="I1455" s="12" t="n">
        <v>0.0019</v>
      </c>
      <c r="J1455" s="4" t="inlineStr">
        <is>
          <t>[4],[5]</t>
        </is>
      </c>
      <c r="K1455" s="12" t="n">
        <v>0.0019</v>
      </c>
      <c r="L1455" s="4" t="inlineStr">
        <is>
          <t>[4],[5]</t>
        </is>
      </c>
      <c r="M1455" s="12" t="n">
        <v>0.0019</v>
      </c>
      <c r="N1455" s="4" t="inlineStr">
        <is>
          <t>[4],[5]</t>
        </is>
      </c>
      <c r="O1455" s="12" t="n">
        <v>0.0019</v>
      </c>
      <c r="P1455" s="4" t="inlineStr">
        <is>
          <t>[4],[5]</t>
        </is>
      </c>
      <c r="Q1455" s="12" t="n">
        <v>0.0019</v>
      </c>
      <c r="R1455" s="4" t="inlineStr">
        <is>
          <t>[12],[15]</t>
        </is>
      </c>
      <c r="S1455" s="12" t="n">
        <v>0.0019</v>
      </c>
      <c r="T1455" s="4" t="inlineStr">
        <is>
          <t>[12],[15]</t>
        </is>
      </c>
      <c r="U1455" s="12" t="n">
        <v>0.0019</v>
      </c>
      <c r="V1455" s="4" t="inlineStr">
        <is>
          <t>[12],[15]</t>
        </is>
      </c>
      <c r="W1455" s="12" t="n">
        <v>0.0019</v>
      </c>
      <c r="X1455" s="4" t="inlineStr">
        <is>
          <t>[12],[15]</t>
        </is>
      </c>
      <c r="Y1455" s="4" t="inlineStr">
        <is>
          <t xml:space="preserve"> </t>
        </is>
      </c>
    </row>
    <row r="1456">
      <c r="A1456" s="4" t="inlineStr">
        <is>
          <t>Investment, Identifier [Axis]: Qualus Power Services Corp.</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row>
    <row r="1458">
      <c r="A1458" s="4" t="inlineStr">
        <is>
          <t>Reference Rate and Spread</t>
        </is>
      </c>
      <c r="C1458" s="12" t="n">
        <v>0.055</v>
      </c>
      <c r="D1458" s="4" t="inlineStr">
        <is>
          <t>[2],[3],[5],[18]</t>
        </is>
      </c>
      <c r="E1458" s="12" t="n">
        <v>0.055</v>
      </c>
      <c r="F1458" s="4" t="inlineStr">
        <is>
          <t>[2],[3],[5],[18]</t>
        </is>
      </c>
      <c r="G1458" s="12" t="n">
        <v>0.055</v>
      </c>
      <c r="H1458" s="4" t="inlineStr">
        <is>
          <t>[2],[3],[5],[18]</t>
        </is>
      </c>
      <c r="I1458" s="12" t="n">
        <v>0.055</v>
      </c>
      <c r="J1458" s="4" t="inlineStr">
        <is>
          <t>[2],[3],[5],[18]</t>
        </is>
      </c>
      <c r="K1458" s="12" t="n">
        <v>0.055</v>
      </c>
      <c r="L1458" s="4" t="inlineStr">
        <is>
          <t>[2],[3],[5],[18]</t>
        </is>
      </c>
      <c r="M1458" s="12" t="n">
        <v>0.055</v>
      </c>
      <c r="N1458" s="4" t="inlineStr">
        <is>
          <t>[2],[3],[5],[18]</t>
        </is>
      </c>
      <c r="O1458" s="12" t="n">
        <v>0.055</v>
      </c>
      <c r="P1458" s="4" t="inlineStr">
        <is>
          <t>[2],[3],[5],[18]</t>
        </is>
      </c>
      <c r="Q1458" s="12" t="n">
        <v>0.055</v>
      </c>
      <c r="R1458" s="4" t="inlineStr">
        <is>
          <t>[11],[14],[15],[19]</t>
        </is>
      </c>
      <c r="S1458" s="12" t="n">
        <v>0.055</v>
      </c>
      <c r="T1458" s="4" t="inlineStr">
        <is>
          <t>[11],[14],[15],[19]</t>
        </is>
      </c>
      <c r="U1458" s="12" t="n">
        <v>0.055</v>
      </c>
      <c r="V1458" s="4" t="inlineStr">
        <is>
          <t>[11],[14],[15],[19]</t>
        </is>
      </c>
      <c r="W1458" s="12" t="n">
        <v>0.055</v>
      </c>
      <c r="X1458" s="4" t="inlineStr">
        <is>
          <t>[11],[14],[15],[19]</t>
        </is>
      </c>
      <c r="Y1458" s="4" t="inlineStr">
        <is>
          <t xml:space="preserve"> </t>
        </is>
      </c>
    </row>
    <row r="1459">
      <c r="A1459" s="4" t="inlineStr">
        <is>
          <t>Interest Rate</t>
        </is>
      </c>
      <c r="C1459" s="12" t="n">
        <v>0.0827</v>
      </c>
      <c r="D1459" s="4" t="inlineStr">
        <is>
          <t>[2],[3],[5],[6],[7],[18]</t>
        </is>
      </c>
      <c r="E1459" s="12" t="n">
        <v>0.0827</v>
      </c>
      <c r="F1459" s="4" t="inlineStr">
        <is>
          <t>[2],[3],[5],[6],[7],[18]</t>
        </is>
      </c>
      <c r="G1459" s="12" t="n">
        <v>0.0827</v>
      </c>
      <c r="H1459" s="4" t="inlineStr">
        <is>
          <t>[2],[3],[5],[6],[7],[18]</t>
        </is>
      </c>
      <c r="I1459" s="12" t="n">
        <v>0.0827</v>
      </c>
      <c r="J1459" s="4" t="inlineStr">
        <is>
          <t>[2],[3],[5],[6],[7],[18]</t>
        </is>
      </c>
      <c r="K1459" s="12" t="n">
        <v>0.0827</v>
      </c>
      <c r="L1459" s="4" t="inlineStr">
        <is>
          <t>[2],[3],[5],[6],[7],[18]</t>
        </is>
      </c>
      <c r="M1459" s="12" t="n">
        <v>0.0827</v>
      </c>
      <c r="N1459" s="4" t="inlineStr">
        <is>
          <t>[2],[3],[5],[6],[7],[18]</t>
        </is>
      </c>
      <c r="O1459" s="12" t="n">
        <v>0.0827</v>
      </c>
      <c r="P1459" s="4" t="inlineStr">
        <is>
          <t>[2],[3],[5],[6],[7],[18]</t>
        </is>
      </c>
      <c r="Q1459" s="12" t="n">
        <v>0.065</v>
      </c>
      <c r="R1459" s="4" t="inlineStr">
        <is>
          <t>[11],[14],[15],[16],[19]</t>
        </is>
      </c>
      <c r="S1459" s="12" t="n">
        <v>0.065</v>
      </c>
      <c r="T1459" s="4" t="inlineStr">
        <is>
          <t>[11],[14],[15],[16],[19]</t>
        </is>
      </c>
      <c r="U1459" s="12" t="n">
        <v>0.065</v>
      </c>
      <c r="V1459" s="4" t="inlineStr">
        <is>
          <t>[11],[14],[15],[16],[19]</t>
        </is>
      </c>
      <c r="W1459" s="12" t="n">
        <v>0.065</v>
      </c>
      <c r="X1459" s="4" t="inlineStr">
        <is>
          <t>[11],[14],[15],[16],[19]</t>
        </is>
      </c>
      <c r="Y1459" s="4" t="inlineStr">
        <is>
          <t xml:space="preserve"> </t>
        </is>
      </c>
    </row>
    <row r="1460">
      <c r="A1460" s="4" t="inlineStr">
        <is>
          <t>Par Amounts/Units (16)</t>
        </is>
      </c>
      <c r="C1460" s="6" t="n">
        <v>31889</v>
      </c>
      <c r="D1460" s="4" t="inlineStr">
        <is>
          <t>[2],[3],[5],[8],[18]</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6" t="n">
        <v>32126</v>
      </c>
      <c r="R1460" s="4" t="inlineStr">
        <is>
          <t>[11],[14],[15],[19]</t>
        </is>
      </c>
      <c r="S1460" s="4" t="inlineStr">
        <is>
          <t xml:space="preserve"> </t>
        </is>
      </c>
      <c r="U1460" s="4" t="inlineStr">
        <is>
          <t xml:space="preserve"> </t>
        </is>
      </c>
      <c r="W1460" s="4" t="inlineStr">
        <is>
          <t xml:space="preserve"> </t>
        </is>
      </c>
      <c r="Y1460" s="4" t="inlineStr">
        <is>
          <t xml:space="preserve"> </t>
        </is>
      </c>
    </row>
    <row r="1461">
      <c r="A1461" s="4" t="inlineStr">
        <is>
          <t>Cost</t>
        </is>
      </c>
      <c r="C1461" s="5" t="n">
        <v>31238</v>
      </c>
      <c r="D1461" s="4" t="inlineStr">
        <is>
          <t>[2],[3],[5],[9],[18]</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5" t="n">
        <v>31352</v>
      </c>
      <c r="R1461" s="4" t="inlineStr">
        <is>
          <t>[11],[14],[15],[17],[19]</t>
        </is>
      </c>
      <c r="S1461" s="4" t="inlineStr">
        <is>
          <t xml:space="preserve"> </t>
        </is>
      </c>
      <c r="U1461" s="4" t="inlineStr">
        <is>
          <t xml:space="preserve"> </t>
        </is>
      </c>
      <c r="W1461" s="4" t="inlineStr">
        <is>
          <t xml:space="preserve"> </t>
        </is>
      </c>
      <c r="Y1461" s="4" t="inlineStr">
        <is>
          <t xml:space="preserve"> </t>
        </is>
      </c>
    </row>
    <row r="1462">
      <c r="A1462" s="4" t="inlineStr">
        <is>
          <t>Fair Value</t>
        </is>
      </c>
      <c r="C1462" s="6" t="n">
        <v>31496</v>
      </c>
      <c r="D1462" s="4" t="inlineStr">
        <is>
          <t>[2],[3],[5],[18]</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6" t="n">
        <v>31745</v>
      </c>
      <c r="R1462" s="4" t="inlineStr">
        <is>
          <t>[11],[14],[15],[19]</t>
        </is>
      </c>
      <c r="S1462" s="4" t="inlineStr">
        <is>
          <t xml:space="preserve"> </t>
        </is>
      </c>
      <c r="U1462" s="4" t="inlineStr">
        <is>
          <t xml:space="preserve"> </t>
        </is>
      </c>
      <c r="W1462" s="4" t="inlineStr">
        <is>
          <t xml:space="preserve"> </t>
        </is>
      </c>
      <c r="Y1462" s="4" t="inlineStr">
        <is>
          <t xml:space="preserve"> </t>
        </is>
      </c>
    </row>
    <row r="1463">
      <c r="A1463" s="4" t="inlineStr">
        <is>
          <t>% of Net Assets</t>
        </is>
      </c>
      <c r="C1463" s="12" t="n">
        <v>0.0076</v>
      </c>
      <c r="D1463" s="4" t="inlineStr">
        <is>
          <t>[2],[3],[5],[18]</t>
        </is>
      </c>
      <c r="E1463" s="12" t="n">
        <v>0.0076</v>
      </c>
      <c r="F1463" s="4" t="inlineStr">
        <is>
          <t>[2],[3],[5],[18]</t>
        </is>
      </c>
      <c r="G1463" s="12" t="n">
        <v>0.0076</v>
      </c>
      <c r="H1463" s="4" t="inlineStr">
        <is>
          <t>[2],[3],[5],[18]</t>
        </is>
      </c>
      <c r="I1463" s="12" t="n">
        <v>0.0076</v>
      </c>
      <c r="J1463" s="4" t="inlineStr">
        <is>
          <t>[2],[3],[5],[18]</t>
        </is>
      </c>
      <c r="K1463" s="12" t="n">
        <v>0.0076</v>
      </c>
      <c r="L1463" s="4" t="inlineStr">
        <is>
          <t>[2],[3],[5],[18]</t>
        </is>
      </c>
      <c r="M1463" s="12" t="n">
        <v>0.0076</v>
      </c>
      <c r="N1463" s="4" t="inlineStr">
        <is>
          <t>[2],[3],[5],[18]</t>
        </is>
      </c>
      <c r="O1463" s="12" t="n">
        <v>0.0076</v>
      </c>
      <c r="P1463" s="4" t="inlineStr">
        <is>
          <t>[2],[3],[5],[18]</t>
        </is>
      </c>
      <c r="Q1463" s="12" t="n">
        <v>0.0071</v>
      </c>
      <c r="R1463" s="4" t="inlineStr">
        <is>
          <t>[11],[14],[15],[19]</t>
        </is>
      </c>
      <c r="S1463" s="12" t="n">
        <v>0.0071</v>
      </c>
      <c r="T1463" s="4" t="inlineStr">
        <is>
          <t>[11],[14],[15],[19]</t>
        </is>
      </c>
      <c r="U1463" s="12" t="n">
        <v>0.0071</v>
      </c>
      <c r="V1463" s="4" t="inlineStr">
        <is>
          <t>[11],[14],[15],[19]</t>
        </is>
      </c>
      <c r="W1463" s="12" t="n">
        <v>0.0071</v>
      </c>
      <c r="X1463" s="4" t="inlineStr">
        <is>
          <t>[11],[14],[15],[19]</t>
        </is>
      </c>
      <c r="Y1463" s="4" t="inlineStr">
        <is>
          <t xml:space="preserve"> </t>
        </is>
      </c>
    </row>
    <row r="1464">
      <c r="A1464" s="4" t="inlineStr">
        <is>
          <t>Investment, Identifier [Axis]: R1 Holdings, LLC</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row>
    <row r="1466">
      <c r="A1466" s="4" t="inlineStr">
        <is>
          <t>Reference Rate and Spread</t>
        </is>
      </c>
      <c r="C1466" s="11" t="n">
        <v>0.06</v>
      </c>
      <c r="D1466" s="4" t="inlineStr">
        <is>
          <t>[2],[3],[5],[18]</t>
        </is>
      </c>
      <c r="E1466" s="11" t="n">
        <v>0.06</v>
      </c>
      <c r="F1466" s="4" t="inlineStr">
        <is>
          <t>[2],[3],[5],[18]</t>
        </is>
      </c>
      <c r="G1466" s="11" t="n">
        <v>0.06</v>
      </c>
      <c r="H1466" s="4" t="inlineStr">
        <is>
          <t>[2],[3],[5],[18]</t>
        </is>
      </c>
      <c r="I1466" s="11" t="n">
        <v>0.06</v>
      </c>
      <c r="J1466" s="4" t="inlineStr">
        <is>
          <t>[2],[3],[5],[18]</t>
        </is>
      </c>
      <c r="K1466" s="11" t="n">
        <v>0.06</v>
      </c>
      <c r="L1466" s="4" t="inlineStr">
        <is>
          <t>[2],[3],[5],[18]</t>
        </is>
      </c>
      <c r="M1466" s="11" t="n">
        <v>0.06</v>
      </c>
      <c r="N1466" s="4" t="inlineStr">
        <is>
          <t>[2],[3],[5],[18]</t>
        </is>
      </c>
      <c r="O1466" s="11" t="n">
        <v>0.06</v>
      </c>
      <c r="P1466" s="4" t="inlineStr">
        <is>
          <t>[2],[3],[5],[18]</t>
        </is>
      </c>
      <c r="Q1466" s="11" t="n">
        <v>0.06</v>
      </c>
      <c r="R1466" s="4" t="inlineStr">
        <is>
          <t>[11],[14],[15],[19]</t>
        </is>
      </c>
      <c r="S1466" s="11" t="n">
        <v>0.06</v>
      </c>
      <c r="T1466" s="4" t="inlineStr">
        <is>
          <t>[11],[14],[15],[19]</t>
        </is>
      </c>
      <c r="U1466" s="11" t="n">
        <v>0.06</v>
      </c>
      <c r="V1466" s="4" t="inlineStr">
        <is>
          <t>[11],[14],[15],[19]</t>
        </is>
      </c>
      <c r="W1466" s="11" t="n">
        <v>0.06</v>
      </c>
      <c r="X1466" s="4" t="inlineStr">
        <is>
          <t>[11],[14],[15],[19]</t>
        </is>
      </c>
      <c r="Y1466" s="4" t="inlineStr">
        <is>
          <t xml:space="preserve"> </t>
        </is>
      </c>
    </row>
    <row r="1467">
      <c r="A1467" s="4" t="inlineStr">
        <is>
          <t>Interest Rate</t>
        </is>
      </c>
      <c r="C1467" s="11" t="n">
        <v>0.07000000000000001</v>
      </c>
      <c r="D1467" s="4" t="inlineStr">
        <is>
          <t>[2],[3],[5],[6],[7],[18]</t>
        </is>
      </c>
      <c r="E1467" s="11" t="n">
        <v>0.07000000000000001</v>
      </c>
      <c r="F1467" s="4" t="inlineStr">
        <is>
          <t>[2],[3],[5],[6],[7],[18]</t>
        </is>
      </c>
      <c r="G1467" s="11" t="n">
        <v>0.07000000000000001</v>
      </c>
      <c r="H1467" s="4" t="inlineStr">
        <is>
          <t>[2],[3],[5],[6],[7],[18]</t>
        </is>
      </c>
      <c r="I1467" s="11" t="n">
        <v>0.07000000000000001</v>
      </c>
      <c r="J1467" s="4" t="inlineStr">
        <is>
          <t>[2],[3],[5],[6],[7],[18]</t>
        </is>
      </c>
      <c r="K1467" s="11" t="n">
        <v>0.07000000000000001</v>
      </c>
      <c r="L1467" s="4" t="inlineStr">
        <is>
          <t>[2],[3],[5],[6],[7],[18]</t>
        </is>
      </c>
      <c r="M1467" s="11" t="n">
        <v>0.07000000000000001</v>
      </c>
      <c r="N1467" s="4" t="inlineStr">
        <is>
          <t>[2],[3],[5],[6],[7],[18]</t>
        </is>
      </c>
      <c r="O1467" s="11" t="n">
        <v>0.07000000000000001</v>
      </c>
      <c r="P1467" s="4" t="inlineStr">
        <is>
          <t>[2],[3],[5],[6],[7],[18]</t>
        </is>
      </c>
      <c r="Q1467" s="11" t="n">
        <v>0.07000000000000001</v>
      </c>
      <c r="R1467" s="4" t="inlineStr">
        <is>
          <t>[11],[14],[15],[16],[19]</t>
        </is>
      </c>
      <c r="S1467" s="11" t="n">
        <v>0.07000000000000001</v>
      </c>
      <c r="T1467" s="4" t="inlineStr">
        <is>
          <t>[11],[14],[15],[16],[19]</t>
        </is>
      </c>
      <c r="U1467" s="11" t="n">
        <v>0.07000000000000001</v>
      </c>
      <c r="V1467" s="4" t="inlineStr">
        <is>
          <t>[11],[14],[15],[16],[19]</t>
        </is>
      </c>
      <c r="W1467" s="11" t="n">
        <v>0.07000000000000001</v>
      </c>
      <c r="X1467" s="4" t="inlineStr">
        <is>
          <t>[11],[14],[15],[16],[19]</t>
        </is>
      </c>
      <c r="Y1467" s="4" t="inlineStr">
        <is>
          <t xml:space="preserve"> </t>
        </is>
      </c>
    </row>
    <row r="1468">
      <c r="A1468" s="4" t="inlineStr">
        <is>
          <t>Par Amounts/Units (16)</t>
        </is>
      </c>
      <c r="C1468" s="6" t="n">
        <v>69116</v>
      </c>
      <c r="D1468" s="4" t="inlineStr">
        <is>
          <t>[2],[3],[5],[8],[18]</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6" t="n">
        <v>60540</v>
      </c>
      <c r="R1468" s="4" t="inlineStr">
        <is>
          <t>[11],[14],[15],[19]</t>
        </is>
      </c>
      <c r="S1468" s="4" t="inlineStr">
        <is>
          <t xml:space="preserve"> </t>
        </is>
      </c>
      <c r="U1468" s="4" t="inlineStr">
        <is>
          <t xml:space="preserve"> </t>
        </is>
      </c>
      <c r="W1468" s="4" t="inlineStr">
        <is>
          <t xml:space="preserve"> </t>
        </is>
      </c>
      <c r="Y1468" s="4" t="inlineStr">
        <is>
          <t xml:space="preserve"> </t>
        </is>
      </c>
    </row>
    <row r="1469">
      <c r="A1469" s="4" t="inlineStr">
        <is>
          <t>Cost</t>
        </is>
      </c>
      <c r="C1469" s="5" t="n">
        <v>68637</v>
      </c>
      <c r="D1469" s="4" t="inlineStr">
        <is>
          <t>[2],[3],[5],[9],[18]</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5" t="n">
        <v>59948</v>
      </c>
      <c r="R1469" s="4" t="inlineStr">
        <is>
          <t>[11],[14],[15],[17],[19]</t>
        </is>
      </c>
      <c r="S1469" s="4" t="inlineStr">
        <is>
          <t xml:space="preserve"> </t>
        </is>
      </c>
      <c r="U1469" s="4" t="inlineStr">
        <is>
          <t xml:space="preserve"> </t>
        </is>
      </c>
      <c r="W1469" s="4" t="inlineStr">
        <is>
          <t xml:space="preserve"> </t>
        </is>
      </c>
      <c r="Y1469" s="4" t="inlineStr">
        <is>
          <t xml:space="preserve"> </t>
        </is>
      </c>
    </row>
    <row r="1470">
      <c r="A1470" s="4" t="inlineStr">
        <is>
          <t>Fair Value</t>
        </is>
      </c>
      <c r="C1470" s="6" t="n">
        <v>69116</v>
      </c>
      <c r="D1470" s="4" t="inlineStr">
        <is>
          <t>[2],[3],[5],[18]</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6" t="n">
        <v>60540</v>
      </c>
      <c r="R1470" s="4" t="inlineStr">
        <is>
          <t>[11],[14],[15],[19]</t>
        </is>
      </c>
      <c r="S1470" s="4" t="inlineStr">
        <is>
          <t xml:space="preserve"> </t>
        </is>
      </c>
      <c r="U1470" s="4" t="inlineStr">
        <is>
          <t xml:space="preserve"> </t>
        </is>
      </c>
      <c r="W1470" s="4" t="inlineStr">
        <is>
          <t xml:space="preserve"> </t>
        </is>
      </c>
      <c r="Y1470" s="4" t="inlineStr">
        <is>
          <t xml:space="preserve"> </t>
        </is>
      </c>
    </row>
    <row r="1471">
      <c r="A1471" s="4" t="inlineStr">
        <is>
          <t>% of Net Assets</t>
        </is>
      </c>
      <c r="C1471" s="12" t="n">
        <v>0.0166</v>
      </c>
      <c r="D1471" s="4" t="inlineStr">
        <is>
          <t>[2],[3],[5],[18]</t>
        </is>
      </c>
      <c r="E1471" s="12" t="n">
        <v>0.0166</v>
      </c>
      <c r="F1471" s="4" t="inlineStr">
        <is>
          <t>[2],[3],[5],[18]</t>
        </is>
      </c>
      <c r="G1471" s="12" t="n">
        <v>0.0166</v>
      </c>
      <c r="H1471" s="4" t="inlineStr">
        <is>
          <t>[2],[3],[5],[18]</t>
        </is>
      </c>
      <c r="I1471" s="12" t="n">
        <v>0.0166</v>
      </c>
      <c r="J1471" s="4" t="inlineStr">
        <is>
          <t>[2],[3],[5],[18]</t>
        </is>
      </c>
      <c r="K1471" s="12" t="n">
        <v>0.0166</v>
      </c>
      <c r="L1471" s="4" t="inlineStr">
        <is>
          <t>[2],[3],[5],[18]</t>
        </is>
      </c>
      <c r="M1471" s="12" t="n">
        <v>0.0166</v>
      </c>
      <c r="N1471" s="4" t="inlineStr">
        <is>
          <t>[2],[3],[5],[18]</t>
        </is>
      </c>
      <c r="O1471" s="12" t="n">
        <v>0.0166</v>
      </c>
      <c r="P1471" s="4" t="inlineStr">
        <is>
          <t>[2],[3],[5],[18]</t>
        </is>
      </c>
      <c r="Q1471" s="12" t="n">
        <v>0.0136</v>
      </c>
      <c r="R1471" s="4" t="inlineStr">
        <is>
          <t>[11],[14],[15],[19]</t>
        </is>
      </c>
      <c r="S1471" s="12" t="n">
        <v>0.0136</v>
      </c>
      <c r="T1471" s="4" t="inlineStr">
        <is>
          <t>[11],[14],[15],[19]</t>
        </is>
      </c>
      <c r="U1471" s="12" t="n">
        <v>0.0136</v>
      </c>
      <c r="V1471" s="4" t="inlineStr">
        <is>
          <t>[11],[14],[15],[19]</t>
        </is>
      </c>
      <c r="W1471" s="12" t="n">
        <v>0.0136</v>
      </c>
      <c r="X1471" s="4" t="inlineStr">
        <is>
          <t>[11],[14],[15],[19]</t>
        </is>
      </c>
      <c r="Y1471" s="4" t="inlineStr">
        <is>
          <t xml:space="preserve"> </t>
        </is>
      </c>
    </row>
    <row r="1472">
      <c r="A1472" s="4" t="inlineStr">
        <is>
          <t>Investment, Identifier [Axis]: RPBLS Midco, LLC</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row>
    <row r="1474">
      <c r="A1474" s="4" t="inlineStr">
        <is>
          <t>Reference Rate and Spread</t>
        </is>
      </c>
      <c r="B1474" s="4" t="inlineStr">
        <is>
          <t>[2],[3],[4],[5]</t>
        </is>
      </c>
      <c r="C1474" s="12" t="n">
        <v>0.0575</v>
      </c>
      <c r="E1474" s="12" t="n">
        <v>0.0575</v>
      </c>
      <c r="G1474" s="12" t="n">
        <v>0.0575</v>
      </c>
      <c r="I1474" s="12" t="n">
        <v>0.0575</v>
      </c>
      <c r="K1474" s="12" t="n">
        <v>0.0575</v>
      </c>
      <c r="M1474" s="12" t="n">
        <v>0.0575</v>
      </c>
      <c r="O1474" s="12" t="n">
        <v>0.0575</v>
      </c>
      <c r="Q1474" s="4" t="inlineStr">
        <is>
          <t xml:space="preserve"> </t>
        </is>
      </c>
      <c r="S1474" s="4" t="inlineStr">
        <is>
          <t xml:space="preserve"> </t>
        </is>
      </c>
      <c r="U1474" s="4" t="inlineStr">
        <is>
          <t xml:space="preserve"> </t>
        </is>
      </c>
      <c r="W1474" s="4" t="inlineStr">
        <is>
          <t xml:space="preserve"> </t>
        </is>
      </c>
      <c r="Y1474" s="4" t="inlineStr">
        <is>
          <t xml:space="preserve"> </t>
        </is>
      </c>
    </row>
    <row r="1475">
      <c r="A1475" s="4" t="inlineStr">
        <is>
          <t>Interest Rate</t>
        </is>
      </c>
      <c r="B1475" s="4" t="inlineStr">
        <is>
          <t>[2],[3],[4],[5],[6],[7]</t>
        </is>
      </c>
      <c r="C1475" s="12" t="n">
        <v>0.0793</v>
      </c>
      <c r="E1475" s="12" t="n">
        <v>0.0793</v>
      </c>
      <c r="G1475" s="12" t="n">
        <v>0.0793</v>
      </c>
      <c r="I1475" s="12" t="n">
        <v>0.0793</v>
      </c>
      <c r="K1475" s="12" t="n">
        <v>0.0793</v>
      </c>
      <c r="M1475" s="12" t="n">
        <v>0.0793</v>
      </c>
      <c r="O1475" s="12" t="n">
        <v>0.0793</v>
      </c>
      <c r="Q1475" s="4" t="inlineStr">
        <is>
          <t xml:space="preserve"> </t>
        </is>
      </c>
      <c r="S1475" s="4" t="inlineStr">
        <is>
          <t xml:space="preserve"> </t>
        </is>
      </c>
      <c r="U1475" s="4" t="inlineStr">
        <is>
          <t xml:space="preserve"> </t>
        </is>
      </c>
      <c r="W1475" s="4" t="inlineStr">
        <is>
          <t xml:space="preserve"> </t>
        </is>
      </c>
      <c r="Y1475" s="4" t="inlineStr">
        <is>
          <t xml:space="preserve"> </t>
        </is>
      </c>
    </row>
    <row r="1476">
      <c r="A1476" s="4" t="inlineStr">
        <is>
          <t>Par Amounts/Units (16)</t>
        </is>
      </c>
      <c r="B1476" s="4" t="inlineStr">
        <is>
          <t>[2],[3],[4],[5],[8]</t>
        </is>
      </c>
      <c r="C1476" s="6" t="n">
        <v>9447</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row>
    <row r="1477">
      <c r="A1477" s="4" t="inlineStr">
        <is>
          <t>Cost</t>
        </is>
      </c>
      <c r="B1477" s="4" t="inlineStr">
        <is>
          <t>[2],[3],[4],[5],[9]</t>
        </is>
      </c>
      <c r="C1477" s="5" t="n">
        <v>9291</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row>
    <row r="1478">
      <c r="A1478" s="4" t="inlineStr">
        <is>
          <t>Fair Value</t>
        </is>
      </c>
      <c r="B1478" s="4" t="inlineStr">
        <is>
          <t>[2],[3],[4],[5]</t>
        </is>
      </c>
      <c r="C1478" s="6" t="n">
        <v>9352</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row>
    <row r="1479">
      <c r="A1479" s="4" t="inlineStr">
        <is>
          <t>% of Net Assets</t>
        </is>
      </c>
      <c r="B1479" s="4" t="inlineStr">
        <is>
          <t>[2],[3],[4],[5]</t>
        </is>
      </c>
      <c r="C1479" s="12" t="n">
        <v>0.0022</v>
      </c>
      <c r="E1479" s="12" t="n">
        <v>0.0022</v>
      </c>
      <c r="G1479" s="12" t="n">
        <v>0.0022</v>
      </c>
      <c r="I1479" s="12" t="n">
        <v>0.0022</v>
      </c>
      <c r="K1479" s="12" t="n">
        <v>0.0022</v>
      </c>
      <c r="M1479" s="12" t="n">
        <v>0.0022</v>
      </c>
      <c r="O1479" s="12" t="n">
        <v>0.0022</v>
      </c>
      <c r="Q1479" s="4" t="inlineStr">
        <is>
          <t xml:space="preserve"> </t>
        </is>
      </c>
      <c r="S1479" s="4" t="inlineStr">
        <is>
          <t xml:space="preserve"> </t>
        </is>
      </c>
      <c r="U1479" s="4" t="inlineStr">
        <is>
          <t xml:space="preserve"> </t>
        </is>
      </c>
      <c r="W1479" s="4" t="inlineStr">
        <is>
          <t xml:space="preserve"> </t>
        </is>
      </c>
      <c r="Y1479" s="4" t="inlineStr">
        <is>
          <t xml:space="preserve"> </t>
        </is>
      </c>
    </row>
    <row r="1480">
      <c r="A1480" s="4" t="inlineStr">
        <is>
          <t>Investment, Identifier [Axis]: RWL Holdings, LLC</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row>
    <row r="1482">
      <c r="A1482" s="4" t="inlineStr">
        <is>
          <t>Reference Rate and Spread</t>
        </is>
      </c>
      <c r="C1482" s="12" t="n">
        <v>0.0575</v>
      </c>
      <c r="D1482" s="4" t="inlineStr">
        <is>
          <t>[2],[3],[4],[5]</t>
        </is>
      </c>
      <c r="E1482" s="12" t="n">
        <v>0.0575</v>
      </c>
      <c r="F1482" s="4" t="inlineStr">
        <is>
          <t>[2],[3],[4],[5]</t>
        </is>
      </c>
      <c r="G1482" s="12" t="n">
        <v>0.0575</v>
      </c>
      <c r="H1482" s="4" t="inlineStr">
        <is>
          <t>[2],[3],[4],[5]</t>
        </is>
      </c>
      <c r="I1482" s="12" t="n">
        <v>0.0575</v>
      </c>
      <c r="J1482" s="4" t="inlineStr">
        <is>
          <t>[2],[3],[4],[5]</t>
        </is>
      </c>
      <c r="K1482" s="12" t="n">
        <v>0.0575</v>
      </c>
      <c r="L1482" s="4" t="inlineStr">
        <is>
          <t>[2],[3],[4],[5]</t>
        </is>
      </c>
      <c r="M1482" s="12" t="n">
        <v>0.0575</v>
      </c>
      <c r="N1482" s="4" t="inlineStr">
        <is>
          <t>[2],[3],[4],[5]</t>
        </is>
      </c>
      <c r="O1482" s="12" t="n">
        <v>0.0575</v>
      </c>
      <c r="P1482" s="4" t="inlineStr">
        <is>
          <t>[2],[3],[4],[5]</t>
        </is>
      </c>
      <c r="Q1482" s="12" t="n">
        <v>0.0575</v>
      </c>
      <c r="R1482" s="4" t="inlineStr">
        <is>
          <t>[11],[12],[14],[15]</t>
        </is>
      </c>
      <c r="S1482" s="12" t="n">
        <v>0.0575</v>
      </c>
      <c r="T1482" s="4" t="inlineStr">
        <is>
          <t>[11],[12],[14],[15]</t>
        </is>
      </c>
      <c r="U1482" s="12" t="n">
        <v>0.0575</v>
      </c>
      <c r="V1482" s="4" t="inlineStr">
        <is>
          <t>[11],[12],[14],[15]</t>
        </is>
      </c>
      <c r="W1482" s="12" t="n">
        <v>0.0575</v>
      </c>
      <c r="X1482" s="4" t="inlineStr">
        <is>
          <t>[11],[12],[14],[15]</t>
        </is>
      </c>
      <c r="Y1482" s="4" t="inlineStr">
        <is>
          <t xml:space="preserve"> </t>
        </is>
      </c>
    </row>
    <row r="1483">
      <c r="A1483" s="4" t="inlineStr">
        <is>
          <t>Interest Rate</t>
        </is>
      </c>
      <c r="C1483" s="12" t="n">
        <v>0.0945</v>
      </c>
      <c r="D1483" s="4" t="inlineStr">
        <is>
          <t>[2],[3],[4],[5],[6],[7]</t>
        </is>
      </c>
      <c r="E1483" s="12" t="n">
        <v>0.0945</v>
      </c>
      <c r="F1483" s="4" t="inlineStr">
        <is>
          <t>[2],[3],[4],[5],[6],[7]</t>
        </is>
      </c>
      <c r="G1483" s="12" t="n">
        <v>0.0945</v>
      </c>
      <c r="H1483" s="4" t="inlineStr">
        <is>
          <t>[2],[3],[4],[5],[6],[7]</t>
        </is>
      </c>
      <c r="I1483" s="12" t="n">
        <v>0.0945</v>
      </c>
      <c r="J1483" s="4" t="inlineStr">
        <is>
          <t>[2],[3],[4],[5],[6],[7]</t>
        </is>
      </c>
      <c r="K1483" s="12" t="n">
        <v>0.0945</v>
      </c>
      <c r="L1483" s="4" t="inlineStr">
        <is>
          <t>[2],[3],[4],[5],[6],[7]</t>
        </is>
      </c>
      <c r="M1483" s="12" t="n">
        <v>0.0945</v>
      </c>
      <c r="N1483" s="4" t="inlineStr">
        <is>
          <t>[2],[3],[4],[5],[6],[7]</t>
        </is>
      </c>
      <c r="O1483" s="12" t="n">
        <v>0.0945</v>
      </c>
      <c r="P1483" s="4" t="inlineStr">
        <is>
          <t>[2],[3],[4],[5],[6],[7]</t>
        </is>
      </c>
      <c r="Q1483" s="12" t="n">
        <v>0.065</v>
      </c>
      <c r="R1483" s="4" t="inlineStr">
        <is>
          <t>[11],[12],[14],[15],[16]</t>
        </is>
      </c>
      <c r="S1483" s="12" t="n">
        <v>0.065</v>
      </c>
      <c r="T1483" s="4" t="inlineStr">
        <is>
          <t>[11],[12],[14],[15],[16]</t>
        </is>
      </c>
      <c r="U1483" s="12" t="n">
        <v>0.065</v>
      </c>
      <c r="V1483" s="4" t="inlineStr">
        <is>
          <t>[11],[12],[14],[15],[16]</t>
        </is>
      </c>
      <c r="W1483" s="12" t="n">
        <v>0.065</v>
      </c>
      <c r="X1483" s="4" t="inlineStr">
        <is>
          <t>[11],[12],[14],[15],[16]</t>
        </is>
      </c>
      <c r="Y1483" s="4" t="inlineStr">
        <is>
          <t xml:space="preserve"> </t>
        </is>
      </c>
    </row>
    <row r="1484">
      <c r="A1484" s="4" t="inlineStr">
        <is>
          <t>Par Amounts/Units (16)</t>
        </is>
      </c>
      <c r="C1484" s="6" t="n">
        <v>24193</v>
      </c>
      <c r="D1484" s="4" t="inlineStr">
        <is>
          <t>[2],[3],[4],[5],[8]</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6" t="n">
        <v>24315</v>
      </c>
      <c r="R1484" s="4" t="inlineStr">
        <is>
          <t>[11],[12],[14],[15]</t>
        </is>
      </c>
      <c r="S1484" s="4" t="inlineStr">
        <is>
          <t xml:space="preserve"> </t>
        </is>
      </c>
      <c r="U1484" s="4" t="inlineStr">
        <is>
          <t xml:space="preserve"> </t>
        </is>
      </c>
      <c r="W1484" s="4" t="inlineStr">
        <is>
          <t xml:space="preserve"> </t>
        </is>
      </c>
      <c r="Y1484" s="4" t="inlineStr">
        <is>
          <t xml:space="preserve"> </t>
        </is>
      </c>
    </row>
    <row r="1485">
      <c r="A1485" s="4" t="inlineStr">
        <is>
          <t>Cost</t>
        </is>
      </c>
      <c r="C1485" s="5" t="n">
        <v>23707</v>
      </c>
      <c r="D1485" s="4" t="inlineStr">
        <is>
          <t>[2],[3],[4],[5],[9]</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5" t="n">
        <v>23768</v>
      </c>
      <c r="R1485" s="4" t="inlineStr">
        <is>
          <t>[11],[12],[14],[15],[17]</t>
        </is>
      </c>
      <c r="S1485" s="4" t="inlineStr">
        <is>
          <t xml:space="preserve"> </t>
        </is>
      </c>
      <c r="U1485" s="4" t="inlineStr">
        <is>
          <t xml:space="preserve"> </t>
        </is>
      </c>
      <c r="W1485" s="4" t="inlineStr">
        <is>
          <t xml:space="preserve"> </t>
        </is>
      </c>
      <c r="Y1485" s="4" t="inlineStr">
        <is>
          <t xml:space="preserve"> </t>
        </is>
      </c>
    </row>
    <row r="1486">
      <c r="A1486" s="4" t="inlineStr">
        <is>
          <t>Fair Value</t>
        </is>
      </c>
      <c r="C1486" s="6" t="n">
        <v>23887</v>
      </c>
      <c r="D1486" s="4" t="inlineStr">
        <is>
          <t>[2],[3],[4],[5]</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6" t="n">
        <v>23764</v>
      </c>
      <c r="R1486" s="4" t="inlineStr">
        <is>
          <t>[11],[12],[14],[15]</t>
        </is>
      </c>
      <c r="S1486" s="4" t="inlineStr">
        <is>
          <t xml:space="preserve"> </t>
        </is>
      </c>
      <c r="U1486" s="4" t="inlineStr">
        <is>
          <t xml:space="preserve"> </t>
        </is>
      </c>
      <c r="W1486" s="4" t="inlineStr">
        <is>
          <t xml:space="preserve"> </t>
        </is>
      </c>
      <c r="Y1486" s="4" t="inlineStr">
        <is>
          <t xml:space="preserve"> </t>
        </is>
      </c>
    </row>
    <row r="1487">
      <c r="A1487" s="4" t="inlineStr">
        <is>
          <t>% of Net Assets</t>
        </is>
      </c>
      <c r="C1487" s="12" t="n">
        <v>0.0057</v>
      </c>
      <c r="D1487" s="4" t="inlineStr">
        <is>
          <t>[2],[3],[4],[5]</t>
        </is>
      </c>
      <c r="E1487" s="12" t="n">
        <v>0.0057</v>
      </c>
      <c r="F1487" s="4" t="inlineStr">
        <is>
          <t>[2],[3],[4],[5]</t>
        </is>
      </c>
      <c r="G1487" s="12" t="n">
        <v>0.0057</v>
      </c>
      <c r="H1487" s="4" t="inlineStr">
        <is>
          <t>[2],[3],[4],[5]</t>
        </is>
      </c>
      <c r="I1487" s="12" t="n">
        <v>0.0057</v>
      </c>
      <c r="J1487" s="4" t="inlineStr">
        <is>
          <t>[2],[3],[4],[5]</t>
        </is>
      </c>
      <c r="K1487" s="12" t="n">
        <v>0.0057</v>
      </c>
      <c r="L1487" s="4" t="inlineStr">
        <is>
          <t>[2],[3],[4],[5]</t>
        </is>
      </c>
      <c r="M1487" s="12" t="n">
        <v>0.0057</v>
      </c>
      <c r="N1487" s="4" t="inlineStr">
        <is>
          <t>[2],[3],[4],[5]</t>
        </is>
      </c>
      <c r="O1487" s="12" t="n">
        <v>0.0057</v>
      </c>
      <c r="P1487" s="4" t="inlineStr">
        <is>
          <t>[2],[3],[4],[5]</t>
        </is>
      </c>
      <c r="Q1487" s="12" t="n">
        <v>0.0053</v>
      </c>
      <c r="R1487" s="4" t="inlineStr">
        <is>
          <t>[11],[12],[14],[15]</t>
        </is>
      </c>
      <c r="S1487" s="12" t="n">
        <v>0.0053</v>
      </c>
      <c r="T1487" s="4" t="inlineStr">
        <is>
          <t>[11],[12],[14],[15]</t>
        </is>
      </c>
      <c r="U1487" s="12" t="n">
        <v>0.0053</v>
      </c>
      <c r="V1487" s="4" t="inlineStr">
        <is>
          <t>[11],[12],[14],[15]</t>
        </is>
      </c>
      <c r="W1487" s="12" t="n">
        <v>0.0053</v>
      </c>
      <c r="X1487" s="4" t="inlineStr">
        <is>
          <t>[11],[12],[14],[15]</t>
        </is>
      </c>
      <c r="Y1487" s="4" t="inlineStr">
        <is>
          <t xml:space="preserve"> </t>
        </is>
      </c>
    </row>
    <row r="1488">
      <c r="A1488" s="4" t="inlineStr">
        <is>
          <t>Investment, Identifier [Axis]: Radwell International, LLC</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row>
    <row r="1490">
      <c r="A1490" s="4" t="inlineStr">
        <is>
          <t>Reference Rate and Spread</t>
        </is>
      </c>
      <c r="B1490" s="4" t="inlineStr">
        <is>
          <t>[11],[12],[14],[15],[23]</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12" t="n">
        <v>0.055</v>
      </c>
      <c r="S1490" s="12" t="n">
        <v>0.055</v>
      </c>
      <c r="U1490" s="12" t="n">
        <v>0.055</v>
      </c>
      <c r="W1490" s="12" t="n">
        <v>0.055</v>
      </c>
      <c r="Y1490" s="4" t="inlineStr">
        <is>
          <t xml:space="preserve"> </t>
        </is>
      </c>
    </row>
    <row r="1491">
      <c r="A1491" s="4" t="inlineStr">
        <is>
          <t>Interest Rate</t>
        </is>
      </c>
      <c r="B1491" s="4" t="inlineStr">
        <is>
          <t>[11],[12],[14],[15],[16],[23]</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12" t="n">
        <v>0.0625</v>
      </c>
      <c r="S1491" s="12" t="n">
        <v>0.0625</v>
      </c>
      <c r="U1491" s="12" t="n">
        <v>0.0625</v>
      </c>
      <c r="W1491" s="12" t="n">
        <v>0.0625</v>
      </c>
      <c r="Y1491" s="4" t="inlineStr">
        <is>
          <t xml:space="preserve"> </t>
        </is>
      </c>
    </row>
    <row r="1492">
      <c r="A1492" s="4" t="inlineStr">
        <is>
          <t>Par Amounts/Units (16)</t>
        </is>
      </c>
      <c r="B1492" s="4" t="inlineStr">
        <is>
          <t>[11],[12],[14],[15],[23]</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6" t="n">
        <v>116011</v>
      </c>
      <c r="S1492" s="4" t="inlineStr">
        <is>
          <t xml:space="preserve"> </t>
        </is>
      </c>
      <c r="U1492" s="4" t="inlineStr">
        <is>
          <t xml:space="preserve"> </t>
        </is>
      </c>
      <c r="W1492" s="4" t="inlineStr">
        <is>
          <t xml:space="preserve"> </t>
        </is>
      </c>
      <c r="Y1492" s="4" t="inlineStr">
        <is>
          <t xml:space="preserve"> </t>
        </is>
      </c>
    </row>
    <row r="1493">
      <c r="A1493" s="4" t="inlineStr">
        <is>
          <t>Cost</t>
        </is>
      </c>
      <c r="B1493" s="4" t="inlineStr">
        <is>
          <t>[11],[12],[14],[15],[17],[23]</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5" t="n">
        <v>115547</v>
      </c>
      <c r="S1493" s="4" t="inlineStr">
        <is>
          <t xml:space="preserve"> </t>
        </is>
      </c>
      <c r="U1493" s="4" t="inlineStr">
        <is>
          <t xml:space="preserve"> </t>
        </is>
      </c>
      <c r="W1493" s="4" t="inlineStr">
        <is>
          <t xml:space="preserve"> </t>
        </is>
      </c>
      <c r="Y1493" s="4" t="inlineStr">
        <is>
          <t xml:space="preserve"> </t>
        </is>
      </c>
    </row>
    <row r="1494">
      <c r="A1494" s="4" t="inlineStr">
        <is>
          <t>Fair Value</t>
        </is>
      </c>
      <c r="B1494" s="4" t="inlineStr">
        <is>
          <t>[11],[12],[14],[15],[23]</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6" t="n">
        <v>115620</v>
      </c>
      <c r="S1494" s="4" t="inlineStr">
        <is>
          <t xml:space="preserve"> </t>
        </is>
      </c>
      <c r="U1494" s="4" t="inlineStr">
        <is>
          <t xml:space="preserve"> </t>
        </is>
      </c>
      <c r="W1494" s="4" t="inlineStr">
        <is>
          <t xml:space="preserve"> </t>
        </is>
      </c>
      <c r="Y1494" s="4" t="inlineStr">
        <is>
          <t xml:space="preserve"> </t>
        </is>
      </c>
    </row>
    <row r="1495">
      <c r="A1495" s="4" t="inlineStr">
        <is>
          <t>% of Net Assets</t>
        </is>
      </c>
      <c r="B1495" s="4" t="inlineStr">
        <is>
          <t>[11],[12],[14],[15],[23]</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12" t="n">
        <v>0.026</v>
      </c>
      <c r="S1495" s="12" t="n">
        <v>0.026</v>
      </c>
      <c r="U1495" s="12" t="n">
        <v>0.026</v>
      </c>
      <c r="W1495" s="12" t="n">
        <v>0.026</v>
      </c>
      <c r="Y1495" s="4" t="inlineStr">
        <is>
          <t xml:space="preserve"> </t>
        </is>
      </c>
    </row>
    <row r="1496">
      <c r="A1496" s="4" t="inlineStr">
        <is>
          <t>Investment, Identifier [Axis]: Rally Buyer, Inc.</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row>
    <row r="1498">
      <c r="A1498" s="4" t="inlineStr">
        <is>
          <t>Reference Rate and Spread</t>
        </is>
      </c>
      <c r="B1498" s="4" t="inlineStr">
        <is>
          <t>[2],[3],[4],[5]</t>
        </is>
      </c>
      <c r="C1498" s="12" t="n">
        <v>0.0575</v>
      </c>
      <c r="E1498" s="12" t="n">
        <v>0.0575</v>
      </c>
      <c r="G1498" s="12" t="n">
        <v>0.0575</v>
      </c>
      <c r="I1498" s="12" t="n">
        <v>0.0575</v>
      </c>
      <c r="K1498" s="12" t="n">
        <v>0.0575</v>
      </c>
      <c r="M1498" s="12" t="n">
        <v>0.0575</v>
      </c>
      <c r="O1498" s="12" t="n">
        <v>0.0575</v>
      </c>
      <c r="Q1498" s="4" t="inlineStr">
        <is>
          <t xml:space="preserve"> </t>
        </is>
      </c>
      <c r="S1498" s="4" t="inlineStr">
        <is>
          <t xml:space="preserve"> </t>
        </is>
      </c>
      <c r="U1498" s="4" t="inlineStr">
        <is>
          <t xml:space="preserve"> </t>
        </is>
      </c>
      <c r="W1498" s="4" t="inlineStr">
        <is>
          <t xml:space="preserve"> </t>
        </is>
      </c>
      <c r="Y1498" s="4" t="inlineStr">
        <is>
          <t xml:space="preserve"> </t>
        </is>
      </c>
    </row>
    <row r="1499">
      <c r="A1499" s="4" t="inlineStr">
        <is>
          <t>Interest Rate</t>
        </is>
      </c>
      <c r="B1499" s="4" t="inlineStr">
        <is>
          <t>[2],[3],[4],[5],[6],[7]</t>
        </is>
      </c>
      <c r="C1499" s="12" t="n">
        <v>0.065</v>
      </c>
      <c r="E1499" s="12" t="n">
        <v>0.065</v>
      </c>
      <c r="G1499" s="12" t="n">
        <v>0.065</v>
      </c>
      <c r="I1499" s="12" t="n">
        <v>0.065</v>
      </c>
      <c r="K1499" s="12" t="n">
        <v>0.065</v>
      </c>
      <c r="M1499" s="12" t="n">
        <v>0.065</v>
      </c>
      <c r="O1499" s="12" t="n">
        <v>0.065</v>
      </c>
      <c r="Q1499" s="4" t="inlineStr">
        <is>
          <t xml:space="preserve"> </t>
        </is>
      </c>
      <c r="S1499" s="4" t="inlineStr">
        <is>
          <t xml:space="preserve"> </t>
        </is>
      </c>
      <c r="U1499" s="4" t="inlineStr">
        <is>
          <t xml:space="preserve"> </t>
        </is>
      </c>
      <c r="W1499" s="4" t="inlineStr">
        <is>
          <t xml:space="preserve"> </t>
        </is>
      </c>
      <c r="Y1499" s="4" t="inlineStr">
        <is>
          <t xml:space="preserve"> </t>
        </is>
      </c>
    </row>
    <row r="1500">
      <c r="A1500" s="4" t="inlineStr">
        <is>
          <t>Par Amounts/Units (16)</t>
        </is>
      </c>
      <c r="B1500" s="4" t="inlineStr">
        <is>
          <t>[2],[3],[4],[5],[8]</t>
        </is>
      </c>
      <c r="C1500" s="6" t="n">
        <v>718</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row>
    <row r="1501">
      <c r="A1501" s="4" t="inlineStr">
        <is>
          <t>Cost</t>
        </is>
      </c>
      <c r="B1501" s="4" t="inlineStr">
        <is>
          <t>[2],[3],[4],[5],[9]</t>
        </is>
      </c>
      <c r="C1501" s="5" t="n">
        <v>699</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row>
    <row r="1502">
      <c r="A1502" s="4" t="inlineStr">
        <is>
          <t>Fair Value</t>
        </is>
      </c>
      <c r="B1502" s="4" t="inlineStr">
        <is>
          <t>[2],[3],[4],[5]</t>
        </is>
      </c>
      <c r="C1502" s="6" t="n">
        <v>699</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row>
    <row r="1503">
      <c r="A1503" s="4" t="inlineStr">
        <is>
          <t>% of Net Assets</t>
        </is>
      </c>
      <c r="B1503" s="4" t="inlineStr">
        <is>
          <t>[2],[3],[4],[5]</t>
        </is>
      </c>
      <c r="C1503" s="12" t="n">
        <v>0.0002</v>
      </c>
      <c r="E1503" s="12" t="n">
        <v>0.0002</v>
      </c>
      <c r="G1503" s="12" t="n">
        <v>0.0002</v>
      </c>
      <c r="I1503" s="12" t="n">
        <v>0.0002</v>
      </c>
      <c r="K1503" s="12" t="n">
        <v>0.0002</v>
      </c>
      <c r="M1503" s="12" t="n">
        <v>0.0002</v>
      </c>
      <c r="O1503" s="12" t="n">
        <v>0.0002</v>
      </c>
      <c r="Q1503" s="4" t="inlineStr">
        <is>
          <t xml:space="preserve"> </t>
        </is>
      </c>
      <c r="S1503" s="4" t="inlineStr">
        <is>
          <t xml:space="preserve"> </t>
        </is>
      </c>
      <c r="U1503" s="4" t="inlineStr">
        <is>
          <t xml:space="preserve"> </t>
        </is>
      </c>
      <c r="W1503" s="4" t="inlineStr">
        <is>
          <t xml:space="preserve"> </t>
        </is>
      </c>
      <c r="Y1503" s="4" t="inlineStr">
        <is>
          <t xml:space="preserve"> </t>
        </is>
      </c>
    </row>
    <row r="1504">
      <c r="A1504" s="4" t="inlineStr">
        <is>
          <t>Investment, Identifier [Axis]: Razor Holdco, LLC</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row>
    <row r="1506">
      <c r="A1506" s="4" t="inlineStr">
        <is>
          <t>Reference Rate and Spread</t>
        </is>
      </c>
      <c r="C1506" s="12" t="n">
        <v>0.0575</v>
      </c>
      <c r="D1506" s="4" t="inlineStr">
        <is>
          <t>[2],[4],[5]</t>
        </is>
      </c>
      <c r="E1506" s="12" t="n">
        <v>0.0575</v>
      </c>
      <c r="F1506" s="4" t="inlineStr">
        <is>
          <t>[2],[4],[5]</t>
        </is>
      </c>
      <c r="G1506" s="12" t="n">
        <v>0.0575</v>
      </c>
      <c r="H1506" s="4" t="inlineStr">
        <is>
          <t>[2],[4],[5]</t>
        </is>
      </c>
      <c r="I1506" s="12" t="n">
        <v>0.0575</v>
      </c>
      <c r="J1506" s="4" t="inlineStr">
        <is>
          <t>[2],[4],[5]</t>
        </is>
      </c>
      <c r="K1506" s="12" t="n">
        <v>0.0575</v>
      </c>
      <c r="L1506" s="4" t="inlineStr">
        <is>
          <t>[2],[4],[5]</t>
        </is>
      </c>
      <c r="M1506" s="12" t="n">
        <v>0.0575</v>
      </c>
      <c r="N1506" s="4" t="inlineStr">
        <is>
          <t>[2],[4],[5]</t>
        </is>
      </c>
      <c r="O1506" s="12" t="n">
        <v>0.0575</v>
      </c>
      <c r="P1506" s="4" t="inlineStr">
        <is>
          <t>[2],[4],[5]</t>
        </is>
      </c>
      <c r="Q1506" s="12" t="n">
        <v>0.0575</v>
      </c>
      <c r="R1506" s="4" t="inlineStr">
        <is>
          <t>[12],[14],[15]</t>
        </is>
      </c>
      <c r="S1506" s="12" t="n">
        <v>0.0575</v>
      </c>
      <c r="T1506" s="4" t="inlineStr">
        <is>
          <t>[12],[14],[15]</t>
        </is>
      </c>
      <c r="U1506" s="12" t="n">
        <v>0.0575</v>
      </c>
      <c r="V1506" s="4" t="inlineStr">
        <is>
          <t>[12],[14],[15]</t>
        </is>
      </c>
      <c r="W1506" s="12" t="n">
        <v>0.0575</v>
      </c>
      <c r="X1506" s="4" t="inlineStr">
        <is>
          <t>[12],[14],[15]</t>
        </is>
      </c>
      <c r="Y1506" s="4" t="inlineStr">
        <is>
          <t xml:space="preserve"> </t>
        </is>
      </c>
    </row>
    <row r="1507">
      <c r="A1507" s="4" t="inlineStr">
        <is>
          <t>Interest Rate</t>
        </is>
      </c>
      <c r="C1507" s="12" t="n">
        <v>0.08749999999999999</v>
      </c>
      <c r="D1507" s="4" t="inlineStr">
        <is>
          <t>[2],[4],[5],[6],[7]</t>
        </is>
      </c>
      <c r="E1507" s="12" t="n">
        <v>0.08749999999999999</v>
      </c>
      <c r="F1507" s="4" t="inlineStr">
        <is>
          <t>[2],[4],[5],[6],[7]</t>
        </is>
      </c>
      <c r="G1507" s="12" t="n">
        <v>0.08749999999999999</v>
      </c>
      <c r="H1507" s="4" t="inlineStr">
        <is>
          <t>[2],[4],[5],[6],[7]</t>
        </is>
      </c>
      <c r="I1507" s="12" t="n">
        <v>0.08749999999999999</v>
      </c>
      <c r="J1507" s="4" t="inlineStr">
        <is>
          <t>[2],[4],[5],[6],[7]</t>
        </is>
      </c>
      <c r="K1507" s="12" t="n">
        <v>0.08749999999999999</v>
      </c>
      <c r="L1507" s="4" t="inlineStr">
        <is>
          <t>[2],[4],[5],[6],[7]</t>
        </is>
      </c>
      <c r="M1507" s="12" t="n">
        <v>0.08749999999999999</v>
      </c>
      <c r="N1507" s="4" t="inlineStr">
        <is>
          <t>[2],[4],[5],[6],[7]</t>
        </is>
      </c>
      <c r="O1507" s="12" t="n">
        <v>0.08749999999999999</v>
      </c>
      <c r="P1507" s="4" t="inlineStr">
        <is>
          <t>[2],[4],[5],[6],[7]</t>
        </is>
      </c>
      <c r="Q1507" s="12" t="n">
        <v>0.065</v>
      </c>
      <c r="R1507" s="4" t="inlineStr">
        <is>
          <t>[12],[14],[15],[16]</t>
        </is>
      </c>
      <c r="S1507" s="12" t="n">
        <v>0.065</v>
      </c>
      <c r="T1507" s="4" t="inlineStr">
        <is>
          <t>[12],[14],[15],[16]</t>
        </is>
      </c>
      <c r="U1507" s="12" t="n">
        <v>0.065</v>
      </c>
      <c r="V1507" s="4" t="inlineStr">
        <is>
          <t>[12],[14],[15],[16]</t>
        </is>
      </c>
      <c r="W1507" s="12" t="n">
        <v>0.065</v>
      </c>
      <c r="X1507" s="4" t="inlineStr">
        <is>
          <t>[12],[14],[15],[16]</t>
        </is>
      </c>
      <c r="Y1507" s="4" t="inlineStr">
        <is>
          <t xml:space="preserve"> </t>
        </is>
      </c>
    </row>
    <row r="1508">
      <c r="A1508" s="4" t="inlineStr">
        <is>
          <t>Par Amounts/Units (16)</t>
        </is>
      </c>
      <c r="C1508" s="6" t="n">
        <v>47560</v>
      </c>
      <c r="D1508" s="4" t="inlineStr">
        <is>
          <t>[2],[4],[5],[8]</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6" t="n">
        <v>47800</v>
      </c>
      <c r="R1508" s="4" t="inlineStr">
        <is>
          <t>[12],[14],[15]</t>
        </is>
      </c>
      <c r="S1508" s="4" t="inlineStr">
        <is>
          <t xml:space="preserve"> </t>
        </is>
      </c>
      <c r="U1508" s="4" t="inlineStr">
        <is>
          <t xml:space="preserve"> </t>
        </is>
      </c>
      <c r="W1508" s="4" t="inlineStr">
        <is>
          <t xml:space="preserve"> </t>
        </is>
      </c>
      <c r="Y1508" s="4" t="inlineStr">
        <is>
          <t xml:space="preserve"> </t>
        </is>
      </c>
    </row>
    <row r="1509">
      <c r="A1509" s="4" t="inlineStr">
        <is>
          <t>Cost</t>
        </is>
      </c>
      <c r="C1509" s="5" t="n">
        <v>46757</v>
      </c>
      <c r="D1509" s="4" t="inlineStr">
        <is>
          <t>[2],[4],[5],[9]</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5" t="n">
        <v>46874</v>
      </c>
      <c r="R1509" s="4" t="inlineStr">
        <is>
          <t>[12],[14],[15],[17]</t>
        </is>
      </c>
      <c r="S1509" s="4" t="inlineStr">
        <is>
          <t xml:space="preserve"> </t>
        </is>
      </c>
      <c r="U1509" s="4" t="inlineStr">
        <is>
          <t xml:space="preserve"> </t>
        </is>
      </c>
      <c r="W1509" s="4" t="inlineStr">
        <is>
          <t xml:space="preserve"> </t>
        </is>
      </c>
      <c r="Y1509" s="4" t="inlineStr">
        <is>
          <t xml:space="preserve"> </t>
        </is>
      </c>
    </row>
    <row r="1510">
      <c r="A1510" s="4" t="inlineStr">
        <is>
          <t>Fair Value</t>
        </is>
      </c>
      <c r="C1510" s="6" t="n">
        <v>46609</v>
      </c>
      <c r="D1510" s="4" t="inlineStr">
        <is>
          <t>[2],[4],[5]</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6" t="n">
        <v>46844</v>
      </c>
      <c r="R1510" s="4" t="inlineStr">
        <is>
          <t>[12],[14],[15]</t>
        </is>
      </c>
      <c r="S1510" s="4" t="inlineStr">
        <is>
          <t xml:space="preserve"> </t>
        </is>
      </c>
      <c r="U1510" s="4" t="inlineStr">
        <is>
          <t xml:space="preserve"> </t>
        </is>
      </c>
      <c r="W1510" s="4" t="inlineStr">
        <is>
          <t xml:space="preserve"> </t>
        </is>
      </c>
      <c r="Y1510" s="4" t="inlineStr">
        <is>
          <t xml:space="preserve"> </t>
        </is>
      </c>
    </row>
    <row r="1511">
      <c r="A1511" s="4" t="inlineStr">
        <is>
          <t>% of Net Assets</t>
        </is>
      </c>
      <c r="C1511" s="12" t="n">
        <v>0.0112</v>
      </c>
      <c r="D1511" s="4" t="inlineStr">
        <is>
          <t>[2],[4],[5]</t>
        </is>
      </c>
      <c r="E1511" s="12" t="n">
        <v>0.0112</v>
      </c>
      <c r="F1511" s="4" t="inlineStr">
        <is>
          <t>[2],[4],[5]</t>
        </is>
      </c>
      <c r="G1511" s="12" t="n">
        <v>0.0112</v>
      </c>
      <c r="H1511" s="4" t="inlineStr">
        <is>
          <t>[2],[4],[5]</t>
        </is>
      </c>
      <c r="I1511" s="12" t="n">
        <v>0.0112</v>
      </c>
      <c r="J1511" s="4" t="inlineStr">
        <is>
          <t>[2],[4],[5]</t>
        </is>
      </c>
      <c r="K1511" s="12" t="n">
        <v>0.0112</v>
      </c>
      <c r="L1511" s="4" t="inlineStr">
        <is>
          <t>[2],[4],[5]</t>
        </is>
      </c>
      <c r="M1511" s="12" t="n">
        <v>0.0112</v>
      </c>
      <c r="N1511" s="4" t="inlineStr">
        <is>
          <t>[2],[4],[5]</t>
        </is>
      </c>
      <c r="O1511" s="12" t="n">
        <v>0.0112</v>
      </c>
      <c r="P1511" s="4" t="inlineStr">
        <is>
          <t>[2],[4],[5]</t>
        </is>
      </c>
      <c r="Q1511" s="12" t="n">
        <v>0.0105</v>
      </c>
      <c r="R1511" s="4" t="inlineStr">
        <is>
          <t>[12],[14],[15]</t>
        </is>
      </c>
      <c r="S1511" s="12" t="n">
        <v>0.0105</v>
      </c>
      <c r="T1511" s="4" t="inlineStr">
        <is>
          <t>[12],[14],[15]</t>
        </is>
      </c>
      <c r="U1511" s="12" t="n">
        <v>0.0105</v>
      </c>
      <c r="V1511" s="4" t="inlineStr">
        <is>
          <t>[12],[14],[15]</t>
        </is>
      </c>
      <c r="W1511" s="12" t="n">
        <v>0.0105</v>
      </c>
      <c r="X1511" s="4" t="inlineStr">
        <is>
          <t>[12],[14],[15]</t>
        </is>
      </c>
      <c r="Y1511" s="4" t="inlineStr">
        <is>
          <t xml:space="preserve"> </t>
        </is>
      </c>
    </row>
    <row r="1512">
      <c r="A1512" s="4" t="inlineStr">
        <is>
          <t>Investment, Identifier [Axis]: Red River Technology, LLC</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row>
    <row r="1514">
      <c r="A1514" s="4" t="inlineStr">
        <is>
          <t>Reference Rate and Spread</t>
        </is>
      </c>
      <c r="C1514" s="11" t="n">
        <v>0.06</v>
      </c>
      <c r="D1514" s="4" t="inlineStr">
        <is>
          <t>[2],[3],[5],[18]</t>
        </is>
      </c>
      <c r="E1514" s="11" t="n">
        <v>0.06</v>
      </c>
      <c r="F1514" s="4" t="inlineStr">
        <is>
          <t>[2],[3],[5],[18]</t>
        </is>
      </c>
      <c r="G1514" s="11" t="n">
        <v>0.06</v>
      </c>
      <c r="H1514" s="4" t="inlineStr">
        <is>
          <t>[2],[3],[5],[18]</t>
        </is>
      </c>
      <c r="I1514" s="11" t="n">
        <v>0.06</v>
      </c>
      <c r="J1514" s="4" t="inlineStr">
        <is>
          <t>[2],[3],[5],[18]</t>
        </is>
      </c>
      <c r="K1514" s="11" t="n">
        <v>0.06</v>
      </c>
      <c r="L1514" s="4" t="inlineStr">
        <is>
          <t>[2],[3],[5],[18]</t>
        </is>
      </c>
      <c r="M1514" s="11" t="n">
        <v>0.06</v>
      </c>
      <c r="N1514" s="4" t="inlineStr">
        <is>
          <t>[2],[3],[5],[18]</t>
        </is>
      </c>
      <c r="O1514" s="11" t="n">
        <v>0.06</v>
      </c>
      <c r="P1514" s="4" t="inlineStr">
        <is>
          <t>[2],[3],[5],[18]</t>
        </is>
      </c>
      <c r="Q1514" s="11" t="n">
        <v>0.06</v>
      </c>
      <c r="R1514" s="4" t="inlineStr">
        <is>
          <t>[11],[14],[15],[19]</t>
        </is>
      </c>
      <c r="S1514" s="11" t="n">
        <v>0.06</v>
      </c>
      <c r="T1514" s="4" t="inlineStr">
        <is>
          <t>[11],[14],[15],[19]</t>
        </is>
      </c>
      <c r="U1514" s="11" t="n">
        <v>0.06</v>
      </c>
      <c r="V1514" s="4" t="inlineStr">
        <is>
          <t>[11],[14],[15],[19]</t>
        </is>
      </c>
      <c r="W1514" s="11" t="n">
        <v>0.06</v>
      </c>
      <c r="X1514" s="4" t="inlineStr">
        <is>
          <t>[11],[14],[15],[19]</t>
        </is>
      </c>
      <c r="Y1514" s="4" t="inlineStr">
        <is>
          <t xml:space="preserve"> </t>
        </is>
      </c>
    </row>
    <row r="1515">
      <c r="A1515" s="4" t="inlineStr">
        <is>
          <t>Interest Rate</t>
        </is>
      </c>
      <c r="C1515" s="12" t="n">
        <v>0.0912</v>
      </c>
      <c r="D1515" s="4" t="inlineStr">
        <is>
          <t>[2],[3],[5],[6],[7],[18]</t>
        </is>
      </c>
      <c r="E1515" s="12" t="n">
        <v>0.0912</v>
      </c>
      <c r="F1515" s="4" t="inlineStr">
        <is>
          <t>[2],[3],[5],[6],[7],[18]</t>
        </is>
      </c>
      <c r="G1515" s="12" t="n">
        <v>0.0912</v>
      </c>
      <c r="H1515" s="4" t="inlineStr">
        <is>
          <t>[2],[3],[5],[6],[7],[18]</t>
        </is>
      </c>
      <c r="I1515" s="12" t="n">
        <v>0.0912</v>
      </c>
      <c r="J1515" s="4" t="inlineStr">
        <is>
          <t>[2],[3],[5],[6],[7],[18]</t>
        </is>
      </c>
      <c r="K1515" s="12" t="n">
        <v>0.0912</v>
      </c>
      <c r="L1515" s="4" t="inlineStr">
        <is>
          <t>[2],[3],[5],[6],[7],[18]</t>
        </is>
      </c>
      <c r="M1515" s="12" t="n">
        <v>0.0912</v>
      </c>
      <c r="N1515" s="4" t="inlineStr">
        <is>
          <t>[2],[3],[5],[6],[7],[18]</t>
        </is>
      </c>
      <c r="O1515" s="12" t="n">
        <v>0.0912</v>
      </c>
      <c r="P1515" s="4" t="inlineStr">
        <is>
          <t>[2],[3],[5],[6],[7],[18]</t>
        </is>
      </c>
      <c r="Q1515" s="11" t="n">
        <v>0.07000000000000001</v>
      </c>
      <c r="R1515" s="4" t="inlineStr">
        <is>
          <t>[11],[14],[15],[16],[19]</t>
        </is>
      </c>
      <c r="S1515" s="11" t="n">
        <v>0.07000000000000001</v>
      </c>
      <c r="T1515" s="4" t="inlineStr">
        <is>
          <t>[11],[14],[15],[16],[19]</t>
        </is>
      </c>
      <c r="U1515" s="11" t="n">
        <v>0.07000000000000001</v>
      </c>
      <c r="V1515" s="4" t="inlineStr">
        <is>
          <t>[11],[14],[15],[16],[19]</t>
        </is>
      </c>
      <c r="W1515" s="11" t="n">
        <v>0.07000000000000001</v>
      </c>
      <c r="X1515" s="4" t="inlineStr">
        <is>
          <t>[11],[14],[15],[16],[19]</t>
        </is>
      </c>
      <c r="Y1515" s="4" t="inlineStr">
        <is>
          <t xml:space="preserve"> </t>
        </is>
      </c>
    </row>
    <row r="1516">
      <c r="A1516" s="4" t="inlineStr">
        <is>
          <t>Par Amounts/Units (16)</t>
        </is>
      </c>
      <c r="C1516" s="6" t="n">
        <v>80990</v>
      </c>
      <c r="D1516" s="4" t="inlineStr">
        <is>
          <t>[2],[3],[5],[8],[18]</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6" t="n">
        <v>81604</v>
      </c>
      <c r="R1516" s="4" t="inlineStr">
        <is>
          <t>[11],[14],[15],[19]</t>
        </is>
      </c>
      <c r="S1516" s="4" t="inlineStr">
        <is>
          <t xml:space="preserve"> </t>
        </is>
      </c>
      <c r="U1516" s="4" t="inlineStr">
        <is>
          <t xml:space="preserve"> </t>
        </is>
      </c>
      <c r="W1516" s="4" t="inlineStr">
        <is>
          <t xml:space="preserve"> </t>
        </is>
      </c>
      <c r="Y1516" s="4" t="inlineStr">
        <is>
          <t xml:space="preserve"> </t>
        </is>
      </c>
    </row>
    <row r="1517">
      <c r="A1517" s="4" t="inlineStr">
        <is>
          <t>Cost</t>
        </is>
      </c>
      <c r="C1517" s="5" t="n">
        <v>79890</v>
      </c>
      <c r="D1517" s="4" t="inlineStr">
        <is>
          <t>[2],[3],[5],[9],[18]</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5" t="n">
        <v>80264</v>
      </c>
      <c r="R1517" s="4" t="inlineStr">
        <is>
          <t>[11],[14],[15],[17],[19]</t>
        </is>
      </c>
      <c r="S1517" s="4" t="inlineStr">
        <is>
          <t xml:space="preserve"> </t>
        </is>
      </c>
      <c r="U1517" s="4" t="inlineStr">
        <is>
          <t xml:space="preserve"> </t>
        </is>
      </c>
      <c r="W1517" s="4" t="inlineStr">
        <is>
          <t xml:space="preserve"> </t>
        </is>
      </c>
      <c r="Y1517" s="4" t="inlineStr">
        <is>
          <t xml:space="preserve"> </t>
        </is>
      </c>
    </row>
    <row r="1518">
      <c r="A1518" s="4" t="inlineStr">
        <is>
          <t>Fair Value</t>
        </is>
      </c>
      <c r="C1518" s="6" t="n">
        <v>78155</v>
      </c>
      <c r="D1518" s="4" t="inlineStr">
        <is>
          <t>[2],[3],[5],[18]</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6" t="n">
        <v>78951</v>
      </c>
      <c r="R1518" s="4" t="inlineStr">
        <is>
          <t>[11],[14],[15],[19]</t>
        </is>
      </c>
      <c r="S1518" s="4" t="inlineStr">
        <is>
          <t xml:space="preserve"> </t>
        </is>
      </c>
      <c r="U1518" s="4" t="inlineStr">
        <is>
          <t xml:space="preserve"> </t>
        </is>
      </c>
      <c r="W1518" s="4" t="inlineStr">
        <is>
          <t xml:space="preserve"> </t>
        </is>
      </c>
      <c r="Y1518" s="4" t="inlineStr">
        <is>
          <t xml:space="preserve"> </t>
        </is>
      </c>
    </row>
    <row r="1519">
      <c r="A1519" s="4" t="inlineStr">
        <is>
          <t>% of Net Assets</t>
        </is>
      </c>
      <c r="C1519" s="12" t="n">
        <v>0.0187</v>
      </c>
      <c r="D1519" s="4" t="inlineStr">
        <is>
          <t>[2],[3],[5],[18]</t>
        </is>
      </c>
      <c r="E1519" s="12" t="n">
        <v>0.0187</v>
      </c>
      <c r="F1519" s="4" t="inlineStr">
        <is>
          <t>[2],[3],[5],[18]</t>
        </is>
      </c>
      <c r="G1519" s="12" t="n">
        <v>0.0187</v>
      </c>
      <c r="H1519" s="4" t="inlineStr">
        <is>
          <t>[2],[3],[5],[18]</t>
        </is>
      </c>
      <c r="I1519" s="12" t="n">
        <v>0.0187</v>
      </c>
      <c r="J1519" s="4" t="inlineStr">
        <is>
          <t>[2],[3],[5],[18]</t>
        </is>
      </c>
      <c r="K1519" s="12" t="n">
        <v>0.0187</v>
      </c>
      <c r="L1519" s="4" t="inlineStr">
        <is>
          <t>[2],[3],[5],[18]</t>
        </is>
      </c>
      <c r="M1519" s="12" t="n">
        <v>0.0187</v>
      </c>
      <c r="N1519" s="4" t="inlineStr">
        <is>
          <t>[2],[3],[5],[18]</t>
        </is>
      </c>
      <c r="O1519" s="12" t="n">
        <v>0.0187</v>
      </c>
      <c r="P1519" s="4" t="inlineStr">
        <is>
          <t>[2],[3],[5],[18]</t>
        </is>
      </c>
      <c r="Q1519" s="12" t="n">
        <v>0.0178</v>
      </c>
      <c r="R1519" s="4" t="inlineStr">
        <is>
          <t>[11],[14],[15],[19]</t>
        </is>
      </c>
      <c r="S1519" s="12" t="n">
        <v>0.0178</v>
      </c>
      <c r="T1519" s="4" t="inlineStr">
        <is>
          <t>[11],[14],[15],[19]</t>
        </is>
      </c>
      <c r="U1519" s="12" t="n">
        <v>0.0178</v>
      </c>
      <c r="V1519" s="4" t="inlineStr">
        <is>
          <t>[11],[14],[15],[19]</t>
        </is>
      </c>
      <c r="W1519" s="12" t="n">
        <v>0.0178</v>
      </c>
      <c r="X1519" s="4" t="inlineStr">
        <is>
          <t>[11],[14],[15],[19]</t>
        </is>
      </c>
      <c r="Y1519" s="4" t="inlineStr">
        <is>
          <t xml:space="preserve"> </t>
        </is>
      </c>
    </row>
    <row r="1520">
      <c r="A1520" s="4" t="inlineStr">
        <is>
          <t>Investment, Identifier [Axis]: Redwood Services Group, LLC</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row>
    <row r="1522">
      <c r="A1522" s="4" t="inlineStr">
        <is>
          <t>Reference Rate and Spread</t>
        </is>
      </c>
      <c r="B1522" s="4" t="inlineStr">
        <is>
          <t>[2],[4],[5]</t>
        </is>
      </c>
      <c r="C1522" s="11" t="n">
        <v>0.06</v>
      </c>
      <c r="E1522" s="11" t="n">
        <v>0.06</v>
      </c>
      <c r="G1522" s="11" t="n">
        <v>0.06</v>
      </c>
      <c r="I1522" s="11" t="n">
        <v>0.06</v>
      </c>
      <c r="K1522" s="11" t="n">
        <v>0.06</v>
      </c>
      <c r="M1522" s="11" t="n">
        <v>0.06</v>
      </c>
      <c r="O1522" s="11" t="n">
        <v>0.06</v>
      </c>
      <c r="Q1522" s="4" t="inlineStr">
        <is>
          <t xml:space="preserve"> </t>
        </is>
      </c>
      <c r="S1522" s="4" t="inlineStr">
        <is>
          <t xml:space="preserve"> </t>
        </is>
      </c>
      <c r="U1522" s="4" t="inlineStr">
        <is>
          <t xml:space="preserve"> </t>
        </is>
      </c>
      <c r="W1522" s="4" t="inlineStr">
        <is>
          <t xml:space="preserve"> </t>
        </is>
      </c>
      <c r="Y1522" s="4" t="inlineStr">
        <is>
          <t xml:space="preserve"> </t>
        </is>
      </c>
    </row>
    <row r="1523">
      <c r="A1523" s="4" t="inlineStr">
        <is>
          <t>Interest Rate</t>
        </is>
      </c>
      <c r="B1523" s="4" t="inlineStr">
        <is>
          <t>[2],[4],[5],[6],[7]</t>
        </is>
      </c>
      <c r="C1523" s="12" t="n">
        <v>0.0675</v>
      </c>
      <c r="E1523" s="12" t="n">
        <v>0.0675</v>
      </c>
      <c r="G1523" s="12" t="n">
        <v>0.0675</v>
      </c>
      <c r="I1523" s="12" t="n">
        <v>0.0675</v>
      </c>
      <c r="K1523" s="12" t="n">
        <v>0.0675</v>
      </c>
      <c r="M1523" s="12" t="n">
        <v>0.0675</v>
      </c>
      <c r="O1523" s="12" t="n">
        <v>0.0675</v>
      </c>
      <c r="Q1523" s="4" t="inlineStr">
        <is>
          <t xml:space="preserve"> </t>
        </is>
      </c>
      <c r="S1523" s="4" t="inlineStr">
        <is>
          <t xml:space="preserve"> </t>
        </is>
      </c>
      <c r="U1523" s="4" t="inlineStr">
        <is>
          <t xml:space="preserve"> </t>
        </is>
      </c>
      <c r="W1523" s="4" t="inlineStr">
        <is>
          <t xml:space="preserve"> </t>
        </is>
      </c>
      <c r="Y1523" s="4" t="inlineStr">
        <is>
          <t xml:space="preserve"> </t>
        </is>
      </c>
    </row>
    <row r="1524">
      <c r="A1524" s="4" t="inlineStr">
        <is>
          <t>Par Amounts/Units (16)</t>
        </is>
      </c>
      <c r="B1524" s="4" t="inlineStr">
        <is>
          <t>[2],[4],[5],[8]</t>
        </is>
      </c>
      <c r="C1524" s="6" t="n">
        <v>2000</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row>
    <row r="1525">
      <c r="A1525" s="4" t="inlineStr">
        <is>
          <t>Cost</t>
        </is>
      </c>
      <c r="B1525" s="4" t="inlineStr">
        <is>
          <t>[2],[4],[5],[9]</t>
        </is>
      </c>
      <c r="C1525" s="5" t="n">
        <v>1957</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row>
    <row r="1526">
      <c r="A1526" s="4" t="inlineStr">
        <is>
          <t>Fair Value</t>
        </is>
      </c>
      <c r="B1526" s="4" t="inlineStr">
        <is>
          <t>[2],[4],[5]</t>
        </is>
      </c>
      <c r="C1526" s="6" t="n">
        <v>1955</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row>
    <row r="1527">
      <c r="A1527" s="4" t="inlineStr">
        <is>
          <t>% of Net Assets</t>
        </is>
      </c>
      <c r="B1527" s="4" t="inlineStr">
        <is>
          <t>[2],[4],[5]</t>
        </is>
      </c>
      <c r="C1527" s="12" t="n">
        <v>0.0005</v>
      </c>
      <c r="E1527" s="12" t="n">
        <v>0.0005</v>
      </c>
      <c r="G1527" s="12" t="n">
        <v>0.0005</v>
      </c>
      <c r="I1527" s="12" t="n">
        <v>0.0005</v>
      </c>
      <c r="K1527" s="12" t="n">
        <v>0.0005</v>
      </c>
      <c r="M1527" s="12" t="n">
        <v>0.0005</v>
      </c>
      <c r="O1527" s="12" t="n">
        <v>0.0005</v>
      </c>
      <c r="Q1527" s="4" t="inlineStr">
        <is>
          <t xml:space="preserve"> </t>
        </is>
      </c>
      <c r="S1527" s="4" t="inlineStr">
        <is>
          <t xml:space="preserve"> </t>
        </is>
      </c>
      <c r="U1527" s="4" t="inlineStr">
        <is>
          <t xml:space="preserve"> </t>
        </is>
      </c>
      <c r="W1527" s="4" t="inlineStr">
        <is>
          <t xml:space="preserve"> </t>
        </is>
      </c>
      <c r="Y1527" s="4" t="inlineStr">
        <is>
          <t xml:space="preserve"> </t>
        </is>
      </c>
    </row>
    <row r="1528">
      <c r="A1528" s="4" t="inlineStr">
        <is>
          <t>Investment, Identifier [Axis]: Relativity ODA, LLC</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row>
    <row r="1530">
      <c r="A1530" s="4" t="inlineStr">
        <is>
          <t>Reference Rate and Spread</t>
        </is>
      </c>
      <c r="C1530" s="12" t="n">
        <v>0.0959</v>
      </c>
      <c r="D1530" s="4" t="inlineStr">
        <is>
          <t>[2],[3],[5],[18]</t>
        </is>
      </c>
      <c r="E1530" s="12" t="n">
        <v>0.0959</v>
      </c>
      <c r="F1530" s="4" t="inlineStr">
        <is>
          <t>[2],[3],[5],[18]</t>
        </is>
      </c>
      <c r="G1530" s="12" t="n">
        <v>0.0959</v>
      </c>
      <c r="H1530" s="4" t="inlineStr">
        <is>
          <t>[2],[3],[5],[18]</t>
        </is>
      </c>
      <c r="I1530" s="12" t="n">
        <v>0.0959</v>
      </c>
      <c r="J1530" s="4" t="inlineStr">
        <is>
          <t>[2],[3],[5],[18]</t>
        </is>
      </c>
      <c r="K1530" s="12" t="n">
        <v>0.0959</v>
      </c>
      <c r="L1530" s="4" t="inlineStr">
        <is>
          <t>[2],[3],[5],[18]</t>
        </is>
      </c>
      <c r="M1530" s="12" t="n">
        <v>0.0959</v>
      </c>
      <c r="N1530" s="4" t="inlineStr">
        <is>
          <t>[2],[3],[5],[18]</t>
        </is>
      </c>
      <c r="O1530" s="12" t="n">
        <v>0.0959</v>
      </c>
      <c r="P1530" s="4" t="inlineStr">
        <is>
          <t>[2],[3],[5],[18]</t>
        </is>
      </c>
      <c r="Q1530" s="12" t="n">
        <v>0.075</v>
      </c>
      <c r="R1530" s="4" t="inlineStr">
        <is>
          <t>[11],[14],[15],[19]</t>
        </is>
      </c>
      <c r="S1530" s="12" t="n">
        <v>0.075</v>
      </c>
      <c r="T1530" s="4" t="inlineStr">
        <is>
          <t>[11],[14],[15],[19]</t>
        </is>
      </c>
      <c r="U1530" s="12" t="n">
        <v>0.075</v>
      </c>
      <c r="V1530" s="4" t="inlineStr">
        <is>
          <t>[11],[14],[15],[19]</t>
        </is>
      </c>
      <c r="W1530" s="12" t="n">
        <v>0.075</v>
      </c>
      <c r="X1530" s="4" t="inlineStr">
        <is>
          <t>[11],[14],[15],[19]</t>
        </is>
      </c>
      <c r="Y1530" s="4" t="inlineStr">
        <is>
          <t xml:space="preserve"> </t>
        </is>
      </c>
    </row>
    <row r="1531">
      <c r="A1531" s="4" t="inlineStr">
        <is>
          <t>Interest Rate</t>
        </is>
      </c>
      <c r="C1531" s="12" t="n">
        <v>0.1059</v>
      </c>
      <c r="D1531" s="4" t="inlineStr">
        <is>
          <t>[2],[3],[5],[6],[7],[18]</t>
        </is>
      </c>
      <c r="E1531" s="12" t="n">
        <v>0.1059</v>
      </c>
      <c r="F1531" s="4" t="inlineStr">
        <is>
          <t>[2],[3],[5],[6],[7],[18]</t>
        </is>
      </c>
      <c r="G1531" s="12" t="n">
        <v>0.1059</v>
      </c>
      <c r="H1531" s="4" t="inlineStr">
        <is>
          <t>[2],[3],[5],[6],[7],[18]</t>
        </is>
      </c>
      <c r="I1531" s="12" t="n">
        <v>0.1059</v>
      </c>
      <c r="J1531" s="4" t="inlineStr">
        <is>
          <t>[2],[3],[5],[6],[7],[18]</t>
        </is>
      </c>
      <c r="K1531" s="12" t="n">
        <v>0.1059</v>
      </c>
      <c r="L1531" s="4" t="inlineStr">
        <is>
          <t>[2],[3],[5],[6],[7],[18]</t>
        </is>
      </c>
      <c r="M1531" s="12" t="n">
        <v>0.1059</v>
      </c>
      <c r="N1531" s="4" t="inlineStr">
        <is>
          <t>[2],[3],[5],[6],[7],[18]</t>
        </is>
      </c>
      <c r="O1531" s="12" t="n">
        <v>0.1059</v>
      </c>
      <c r="P1531" s="4" t="inlineStr">
        <is>
          <t>[2],[3],[5],[6],[7],[18]</t>
        </is>
      </c>
      <c r="Q1531" s="12" t="n">
        <v>0.08500000000000001</v>
      </c>
      <c r="R1531" s="4" t="inlineStr">
        <is>
          <t>[11],[14],[15],[16],[19]</t>
        </is>
      </c>
      <c r="S1531" s="12" t="n">
        <v>0.08500000000000001</v>
      </c>
      <c r="T1531" s="4" t="inlineStr">
        <is>
          <t>[11],[14],[15],[16],[19]</t>
        </is>
      </c>
      <c r="U1531" s="12" t="n">
        <v>0.08500000000000001</v>
      </c>
      <c r="V1531" s="4" t="inlineStr">
        <is>
          <t>[11],[14],[15],[16],[19]</t>
        </is>
      </c>
      <c r="W1531" s="12" t="n">
        <v>0.08500000000000001</v>
      </c>
      <c r="X1531" s="4" t="inlineStr">
        <is>
          <t>[11],[14],[15],[16],[19]</t>
        </is>
      </c>
      <c r="Y1531" s="4" t="inlineStr">
        <is>
          <t xml:space="preserve"> </t>
        </is>
      </c>
    </row>
    <row r="1532">
      <c r="A1532" s="4" t="inlineStr">
        <is>
          <t>Par Amounts/Units (16)</t>
        </is>
      </c>
      <c r="C1532" s="6" t="n">
        <v>20564</v>
      </c>
      <c r="D1532" s="4" t="inlineStr">
        <is>
          <t>[2],[3],[5],[8],[18]</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6" t="n">
        <v>19323</v>
      </c>
      <c r="R1532" s="4" t="inlineStr">
        <is>
          <t>[11],[14],[15],[19]</t>
        </is>
      </c>
      <c r="S1532" s="4" t="inlineStr">
        <is>
          <t xml:space="preserve"> </t>
        </is>
      </c>
      <c r="U1532" s="4" t="inlineStr">
        <is>
          <t xml:space="preserve"> </t>
        </is>
      </c>
      <c r="W1532" s="4" t="inlineStr">
        <is>
          <t xml:space="preserve"> </t>
        </is>
      </c>
      <c r="Y1532" s="4" t="inlineStr">
        <is>
          <t xml:space="preserve"> </t>
        </is>
      </c>
    </row>
    <row r="1533">
      <c r="A1533" s="4" t="inlineStr">
        <is>
          <t>Cost</t>
        </is>
      </c>
      <c r="C1533" s="5" t="n">
        <v>20150</v>
      </c>
      <c r="D1533" s="4" t="inlineStr">
        <is>
          <t>[2],[3],[5],[9],[18]</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5" t="n">
        <v>18842</v>
      </c>
      <c r="R1533" s="4" t="inlineStr">
        <is>
          <t>[11],[14],[15],[17],[19]</t>
        </is>
      </c>
      <c r="S1533" s="4" t="inlineStr">
        <is>
          <t xml:space="preserve"> </t>
        </is>
      </c>
      <c r="U1533" s="4" t="inlineStr">
        <is>
          <t xml:space="preserve"> </t>
        </is>
      </c>
      <c r="W1533" s="4" t="inlineStr">
        <is>
          <t xml:space="preserve"> </t>
        </is>
      </c>
      <c r="Y1533" s="4" t="inlineStr">
        <is>
          <t xml:space="preserve"> </t>
        </is>
      </c>
    </row>
    <row r="1534">
      <c r="A1534" s="4" t="inlineStr">
        <is>
          <t>Fair Value</t>
        </is>
      </c>
      <c r="C1534" s="6" t="n">
        <v>20206</v>
      </c>
      <c r="D1534" s="4" t="inlineStr">
        <is>
          <t>[2],[3],[5],[18]</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6" t="n">
        <v>18984</v>
      </c>
      <c r="R1534" s="4" t="inlineStr">
        <is>
          <t>[11],[14],[15],[19]</t>
        </is>
      </c>
      <c r="S1534" s="4" t="inlineStr">
        <is>
          <t xml:space="preserve"> </t>
        </is>
      </c>
      <c r="U1534" s="4" t="inlineStr">
        <is>
          <t xml:space="preserve"> </t>
        </is>
      </c>
      <c r="W1534" s="4" t="inlineStr">
        <is>
          <t xml:space="preserve"> </t>
        </is>
      </c>
      <c r="Y1534" s="4" t="inlineStr">
        <is>
          <t xml:space="preserve"> </t>
        </is>
      </c>
    </row>
    <row r="1535">
      <c r="A1535" s="4" t="inlineStr">
        <is>
          <t>% of Net Assets</t>
        </is>
      </c>
      <c r="C1535" s="12" t="n">
        <v>0.0048</v>
      </c>
      <c r="D1535" s="4" t="inlineStr">
        <is>
          <t>[2],[3],[5],[18]</t>
        </is>
      </c>
      <c r="E1535" s="12" t="n">
        <v>0.0048</v>
      </c>
      <c r="F1535" s="4" t="inlineStr">
        <is>
          <t>[2],[3],[5],[18]</t>
        </is>
      </c>
      <c r="G1535" s="12" t="n">
        <v>0.0048</v>
      </c>
      <c r="H1535" s="4" t="inlineStr">
        <is>
          <t>[2],[3],[5],[18]</t>
        </is>
      </c>
      <c r="I1535" s="12" t="n">
        <v>0.0048</v>
      </c>
      <c r="J1535" s="4" t="inlineStr">
        <is>
          <t>[2],[3],[5],[18]</t>
        </is>
      </c>
      <c r="K1535" s="12" t="n">
        <v>0.0048</v>
      </c>
      <c r="L1535" s="4" t="inlineStr">
        <is>
          <t>[2],[3],[5],[18]</t>
        </is>
      </c>
      <c r="M1535" s="12" t="n">
        <v>0.0048</v>
      </c>
      <c r="N1535" s="4" t="inlineStr">
        <is>
          <t>[2],[3],[5],[18]</t>
        </is>
      </c>
      <c r="O1535" s="12" t="n">
        <v>0.0048</v>
      </c>
      <c r="P1535" s="4" t="inlineStr">
        <is>
          <t>[2],[3],[5],[18]</t>
        </is>
      </c>
      <c r="Q1535" s="12" t="n">
        <v>0.0043</v>
      </c>
      <c r="R1535" s="4" t="inlineStr">
        <is>
          <t>[11],[14],[15],[19]</t>
        </is>
      </c>
      <c r="S1535" s="12" t="n">
        <v>0.0043</v>
      </c>
      <c r="T1535" s="4" t="inlineStr">
        <is>
          <t>[11],[14],[15],[19]</t>
        </is>
      </c>
      <c r="U1535" s="12" t="n">
        <v>0.0043</v>
      </c>
      <c r="V1535" s="4" t="inlineStr">
        <is>
          <t>[11],[14],[15],[19]</t>
        </is>
      </c>
      <c r="W1535" s="12" t="n">
        <v>0.0043</v>
      </c>
      <c r="X1535" s="4" t="inlineStr">
        <is>
          <t>[11],[14],[15],[19]</t>
        </is>
      </c>
      <c r="Y1535" s="4" t="inlineStr">
        <is>
          <t xml:space="preserve"> </t>
        </is>
      </c>
    </row>
    <row r="1536">
      <c r="A1536" s="4" t="inlineStr">
        <is>
          <t>Investment, Identifier [Axis]: Relay Purchaser, LLC</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row>
    <row r="1538">
      <c r="A1538" s="4" t="inlineStr">
        <is>
          <t>Reference Rate and Spread</t>
        </is>
      </c>
      <c r="C1538" s="11" t="n">
        <v>0.06</v>
      </c>
      <c r="D1538" s="4" t="inlineStr">
        <is>
          <t>[2],[3],[4],[5],[10]</t>
        </is>
      </c>
      <c r="E1538" s="11" t="n">
        <v>0.06</v>
      </c>
      <c r="F1538" s="4" t="inlineStr">
        <is>
          <t>[2],[3],[4],[5],[10]</t>
        </is>
      </c>
      <c r="G1538" s="11" t="n">
        <v>0.06</v>
      </c>
      <c r="H1538" s="4" t="inlineStr">
        <is>
          <t>[2],[3],[4],[5],[10]</t>
        </is>
      </c>
      <c r="I1538" s="11" t="n">
        <v>0.06</v>
      </c>
      <c r="J1538" s="4" t="inlineStr">
        <is>
          <t>[2],[3],[4],[5],[10]</t>
        </is>
      </c>
      <c r="K1538" s="11" t="n">
        <v>0.06</v>
      </c>
      <c r="L1538" s="4" t="inlineStr">
        <is>
          <t>[2],[3],[4],[5],[10]</t>
        </is>
      </c>
      <c r="M1538" s="11" t="n">
        <v>0.06</v>
      </c>
      <c r="N1538" s="4" t="inlineStr">
        <is>
          <t>[2],[3],[4],[5],[10]</t>
        </is>
      </c>
      <c r="O1538" s="11" t="n">
        <v>0.06</v>
      </c>
      <c r="P1538" s="4" t="inlineStr">
        <is>
          <t>[2],[3],[4],[5],[10]</t>
        </is>
      </c>
      <c r="Q1538" s="11" t="n">
        <v>0.06</v>
      </c>
      <c r="R1538" s="4" t="inlineStr">
        <is>
          <t>[11],[12],[13],[14],[15]</t>
        </is>
      </c>
      <c r="S1538" s="11" t="n">
        <v>0.06</v>
      </c>
      <c r="T1538" s="4" t="inlineStr">
        <is>
          <t>[11],[12],[13],[14],[15]</t>
        </is>
      </c>
      <c r="U1538" s="11" t="n">
        <v>0.06</v>
      </c>
      <c r="V1538" s="4" t="inlineStr">
        <is>
          <t>[11],[12],[13],[14],[15]</t>
        </is>
      </c>
      <c r="W1538" s="11" t="n">
        <v>0.06</v>
      </c>
      <c r="X1538" s="4" t="inlineStr">
        <is>
          <t>[11],[12],[13],[14],[15]</t>
        </is>
      </c>
      <c r="Y1538" s="4" t="inlineStr">
        <is>
          <t xml:space="preserve"> </t>
        </is>
      </c>
    </row>
    <row r="1539">
      <c r="A1539" s="4" t="inlineStr">
        <is>
          <t>Interest Rate</t>
        </is>
      </c>
      <c r="C1539" s="12" t="n">
        <v>0.09669999999999999</v>
      </c>
      <c r="D1539" s="4" t="inlineStr">
        <is>
          <t>[2],[3],[4],[5],[6],[7],[10]</t>
        </is>
      </c>
      <c r="E1539" s="12" t="n">
        <v>0.09669999999999999</v>
      </c>
      <c r="F1539" s="4" t="inlineStr">
        <is>
          <t>[2],[3],[4],[5],[6],[7],[10]</t>
        </is>
      </c>
      <c r="G1539" s="12" t="n">
        <v>0.09669999999999999</v>
      </c>
      <c r="H1539" s="4" t="inlineStr">
        <is>
          <t>[2],[3],[4],[5],[6],[7],[10]</t>
        </is>
      </c>
      <c r="I1539" s="12" t="n">
        <v>0.09669999999999999</v>
      </c>
      <c r="J1539" s="4" t="inlineStr">
        <is>
          <t>[2],[3],[4],[5],[6],[7],[10]</t>
        </is>
      </c>
      <c r="K1539" s="12" t="n">
        <v>0.09669999999999999</v>
      </c>
      <c r="L1539" s="4" t="inlineStr">
        <is>
          <t>[2],[3],[4],[5],[6],[7],[10]</t>
        </is>
      </c>
      <c r="M1539" s="12" t="n">
        <v>0.09669999999999999</v>
      </c>
      <c r="N1539" s="4" t="inlineStr">
        <is>
          <t>[2],[3],[4],[5],[6],[7],[10]</t>
        </is>
      </c>
      <c r="O1539" s="12" t="n">
        <v>0.09669999999999999</v>
      </c>
      <c r="P1539" s="4" t="inlineStr">
        <is>
          <t>[2],[3],[4],[5],[6],[7],[10]</t>
        </is>
      </c>
      <c r="Q1539" s="12" t="n">
        <v>0.0675</v>
      </c>
      <c r="R1539" s="4" t="inlineStr">
        <is>
          <t>[11],[12],[13],[14],[15],[16]</t>
        </is>
      </c>
      <c r="S1539" s="12" t="n">
        <v>0.0675</v>
      </c>
      <c r="T1539" s="4" t="inlineStr">
        <is>
          <t>[11],[12],[13],[14],[15],[16]</t>
        </is>
      </c>
      <c r="U1539" s="12" t="n">
        <v>0.0675</v>
      </c>
      <c r="V1539" s="4" t="inlineStr">
        <is>
          <t>[11],[12],[13],[14],[15],[16]</t>
        </is>
      </c>
      <c r="W1539" s="12" t="n">
        <v>0.0675</v>
      </c>
      <c r="X1539" s="4" t="inlineStr">
        <is>
          <t>[11],[12],[13],[14],[15],[16]</t>
        </is>
      </c>
      <c r="Y1539" s="4" t="inlineStr">
        <is>
          <t xml:space="preserve"> </t>
        </is>
      </c>
    </row>
    <row r="1540">
      <c r="A1540" s="4" t="inlineStr">
        <is>
          <t>Par Amounts/Units (16)</t>
        </is>
      </c>
      <c r="C1540" s="6" t="n">
        <v>49625</v>
      </c>
      <c r="D1540" s="4" t="inlineStr">
        <is>
          <t>[2],[3],[4],[5],[8],[10]</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6" t="n">
        <v>50000</v>
      </c>
      <c r="R1540" s="4" t="inlineStr">
        <is>
          <t>[11],[12],[13],[14],[15]</t>
        </is>
      </c>
      <c r="S1540" s="4" t="inlineStr">
        <is>
          <t xml:space="preserve"> </t>
        </is>
      </c>
      <c r="U1540" s="4" t="inlineStr">
        <is>
          <t xml:space="preserve"> </t>
        </is>
      </c>
      <c r="W1540" s="4" t="inlineStr">
        <is>
          <t xml:space="preserve"> </t>
        </is>
      </c>
      <c r="Y1540" s="4" t="inlineStr">
        <is>
          <t xml:space="preserve"> </t>
        </is>
      </c>
    </row>
    <row r="1541">
      <c r="A1541" s="4" t="inlineStr">
        <is>
          <t>Cost</t>
        </is>
      </c>
      <c r="C1541" s="5" t="n">
        <v>48731</v>
      </c>
      <c r="D1541" s="4" t="inlineStr">
        <is>
          <t>[2],[3],[4],[5],[9],[10]</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5" t="n">
        <v>48982</v>
      </c>
      <c r="R1541" s="4" t="inlineStr">
        <is>
          <t>[11],[12],[13],[14],[15],[17]</t>
        </is>
      </c>
      <c r="S1541" s="4" t="inlineStr">
        <is>
          <t xml:space="preserve"> </t>
        </is>
      </c>
      <c r="U1541" s="4" t="inlineStr">
        <is>
          <t xml:space="preserve"> </t>
        </is>
      </c>
      <c r="W1541" s="4" t="inlineStr">
        <is>
          <t xml:space="preserve"> </t>
        </is>
      </c>
      <c r="Y1541" s="4" t="inlineStr">
        <is>
          <t xml:space="preserve"> </t>
        </is>
      </c>
    </row>
    <row r="1542">
      <c r="A1542" s="4" t="inlineStr">
        <is>
          <t>Fair Value</t>
        </is>
      </c>
      <c r="C1542" s="6" t="n">
        <v>48933</v>
      </c>
      <c r="D1542" s="4" t="inlineStr">
        <is>
          <t>[2],[3],[4],[5],[10]</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6" t="n">
        <v>49304</v>
      </c>
      <c r="R1542" s="4" t="inlineStr">
        <is>
          <t>[11],[12],[13],[14],[15]</t>
        </is>
      </c>
      <c r="S1542" s="4" t="inlineStr">
        <is>
          <t xml:space="preserve"> </t>
        </is>
      </c>
      <c r="U1542" s="4" t="inlineStr">
        <is>
          <t xml:space="preserve"> </t>
        </is>
      </c>
      <c r="W1542" s="4" t="inlineStr">
        <is>
          <t xml:space="preserve"> </t>
        </is>
      </c>
      <c r="Y1542" s="4" t="inlineStr">
        <is>
          <t xml:space="preserve"> </t>
        </is>
      </c>
    </row>
    <row r="1543">
      <c r="A1543" s="4" t="inlineStr">
        <is>
          <t>% of Net Assets</t>
        </is>
      </c>
      <c r="C1543" s="12" t="n">
        <v>0.0117</v>
      </c>
      <c r="D1543" s="4" t="inlineStr">
        <is>
          <t>[2],[3],[4],[5],[10]</t>
        </is>
      </c>
      <c r="E1543" s="12" t="n">
        <v>0.0117</v>
      </c>
      <c r="F1543" s="4" t="inlineStr">
        <is>
          <t>[2],[3],[4],[5],[10]</t>
        </is>
      </c>
      <c r="G1543" s="12" t="n">
        <v>0.0117</v>
      </c>
      <c r="H1543" s="4" t="inlineStr">
        <is>
          <t>[2],[3],[4],[5],[10]</t>
        </is>
      </c>
      <c r="I1543" s="12" t="n">
        <v>0.0117</v>
      </c>
      <c r="J1543" s="4" t="inlineStr">
        <is>
          <t>[2],[3],[4],[5],[10]</t>
        </is>
      </c>
      <c r="K1543" s="12" t="n">
        <v>0.0117</v>
      </c>
      <c r="L1543" s="4" t="inlineStr">
        <is>
          <t>[2],[3],[4],[5],[10]</t>
        </is>
      </c>
      <c r="M1543" s="12" t="n">
        <v>0.0117</v>
      </c>
      <c r="N1543" s="4" t="inlineStr">
        <is>
          <t>[2],[3],[4],[5],[10]</t>
        </is>
      </c>
      <c r="O1543" s="12" t="n">
        <v>0.0117</v>
      </c>
      <c r="P1543" s="4" t="inlineStr">
        <is>
          <t>[2],[3],[4],[5],[10]</t>
        </is>
      </c>
      <c r="Q1543" s="12" t="n">
        <v>0.0111</v>
      </c>
      <c r="R1543" s="4" t="inlineStr">
        <is>
          <t>[11],[12],[13],[14],[15]</t>
        </is>
      </c>
      <c r="S1543" s="12" t="n">
        <v>0.0111</v>
      </c>
      <c r="T1543" s="4" t="inlineStr">
        <is>
          <t>[11],[12],[13],[14],[15]</t>
        </is>
      </c>
      <c r="U1543" s="12" t="n">
        <v>0.0111</v>
      </c>
      <c r="V1543" s="4" t="inlineStr">
        <is>
          <t>[11],[12],[13],[14],[15]</t>
        </is>
      </c>
      <c r="W1543" s="12" t="n">
        <v>0.0111</v>
      </c>
      <c r="X1543" s="4" t="inlineStr">
        <is>
          <t>[11],[12],[13],[14],[15]</t>
        </is>
      </c>
      <c r="Y1543" s="4" t="inlineStr">
        <is>
          <t xml:space="preserve"> </t>
        </is>
      </c>
    </row>
    <row r="1544">
      <c r="A1544" s="4" t="inlineStr">
        <is>
          <t>Investment, Identifier [Axis]: Roadsafe Holdings, Inc.</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row>
    <row r="1546">
      <c r="A1546" s="4" t="inlineStr">
        <is>
          <t>Reference Rate and Spread</t>
        </is>
      </c>
      <c r="C1546" s="12" t="n">
        <v>0.0575</v>
      </c>
      <c r="D1546" s="4" t="inlineStr">
        <is>
          <t>[2],[3],[5],[18]</t>
        </is>
      </c>
      <c r="E1546" s="12" t="n">
        <v>0.0575</v>
      </c>
      <c r="F1546" s="4" t="inlineStr">
        <is>
          <t>[2],[3],[5],[18]</t>
        </is>
      </c>
      <c r="G1546" s="12" t="n">
        <v>0.0575</v>
      </c>
      <c r="H1546" s="4" t="inlineStr">
        <is>
          <t>[2],[3],[5],[18]</t>
        </is>
      </c>
      <c r="I1546" s="12" t="n">
        <v>0.0575</v>
      </c>
      <c r="J1546" s="4" t="inlineStr">
        <is>
          <t>[2],[3],[5],[18]</t>
        </is>
      </c>
      <c r="K1546" s="12" t="n">
        <v>0.0575</v>
      </c>
      <c r="L1546" s="4" t="inlineStr">
        <is>
          <t>[2],[3],[5],[18]</t>
        </is>
      </c>
      <c r="M1546" s="12" t="n">
        <v>0.0575</v>
      </c>
      <c r="N1546" s="4" t="inlineStr">
        <is>
          <t>[2],[3],[5],[18]</t>
        </is>
      </c>
      <c r="O1546" s="12" t="n">
        <v>0.0575</v>
      </c>
      <c r="P1546" s="4" t="inlineStr">
        <is>
          <t>[2],[3],[5],[18]</t>
        </is>
      </c>
      <c r="Q1546" s="12" t="n">
        <v>0.0575</v>
      </c>
      <c r="R1546" s="4" t="inlineStr">
        <is>
          <t>[11],[14],[15],[19]</t>
        </is>
      </c>
      <c r="S1546" s="12" t="n">
        <v>0.0575</v>
      </c>
      <c r="T1546" s="4" t="inlineStr">
        <is>
          <t>[11],[14],[15],[19]</t>
        </is>
      </c>
      <c r="U1546" s="12" t="n">
        <v>0.0575</v>
      </c>
      <c r="V1546" s="4" t="inlineStr">
        <is>
          <t>[11],[14],[15],[19]</t>
        </is>
      </c>
      <c r="W1546" s="12" t="n">
        <v>0.0575</v>
      </c>
      <c r="X1546" s="4" t="inlineStr">
        <is>
          <t>[11],[14],[15],[19]</t>
        </is>
      </c>
      <c r="Y1546" s="4" t="inlineStr">
        <is>
          <t xml:space="preserve"> </t>
        </is>
      </c>
    </row>
    <row r="1547">
      <c r="A1547" s="4" t="inlineStr">
        <is>
          <t>Interest Rate</t>
        </is>
      </c>
      <c r="C1547" s="12" t="n">
        <v>0.0776</v>
      </c>
      <c r="D1547" s="4" t="inlineStr">
        <is>
          <t>[2],[3],[5],[6],[7],[18]</t>
        </is>
      </c>
      <c r="E1547" s="12" t="n">
        <v>0.0776</v>
      </c>
      <c r="F1547" s="4" t="inlineStr">
        <is>
          <t>[2],[3],[5],[6],[7],[18]</t>
        </is>
      </c>
      <c r="G1547" s="12" t="n">
        <v>0.0776</v>
      </c>
      <c r="H1547" s="4" t="inlineStr">
        <is>
          <t>[2],[3],[5],[6],[7],[18]</t>
        </is>
      </c>
      <c r="I1547" s="12" t="n">
        <v>0.0776</v>
      </c>
      <c r="J1547" s="4" t="inlineStr">
        <is>
          <t>[2],[3],[5],[6],[7],[18]</t>
        </is>
      </c>
      <c r="K1547" s="12" t="n">
        <v>0.0776</v>
      </c>
      <c r="L1547" s="4" t="inlineStr">
        <is>
          <t>[2],[3],[5],[6],[7],[18]</t>
        </is>
      </c>
      <c r="M1547" s="12" t="n">
        <v>0.0776</v>
      </c>
      <c r="N1547" s="4" t="inlineStr">
        <is>
          <t>[2],[3],[5],[6],[7],[18]</t>
        </is>
      </c>
      <c r="O1547" s="12" t="n">
        <v>0.0776</v>
      </c>
      <c r="P1547" s="4" t="inlineStr">
        <is>
          <t>[2],[3],[5],[6],[7],[18]</t>
        </is>
      </c>
      <c r="Q1547" s="12" t="n">
        <v>0.0675</v>
      </c>
      <c r="R1547" s="4" t="inlineStr">
        <is>
          <t>[11],[14],[15],[16],[19]</t>
        </is>
      </c>
      <c r="S1547" s="12" t="n">
        <v>0.0675</v>
      </c>
      <c r="T1547" s="4" t="inlineStr">
        <is>
          <t>[11],[14],[15],[16],[19]</t>
        </is>
      </c>
      <c r="U1547" s="12" t="n">
        <v>0.0675</v>
      </c>
      <c r="V1547" s="4" t="inlineStr">
        <is>
          <t>[11],[14],[15],[16],[19]</t>
        </is>
      </c>
      <c r="W1547" s="12" t="n">
        <v>0.0675</v>
      </c>
      <c r="X1547" s="4" t="inlineStr">
        <is>
          <t>[11],[14],[15],[16],[19]</t>
        </is>
      </c>
      <c r="Y1547" s="4" t="inlineStr">
        <is>
          <t xml:space="preserve"> </t>
        </is>
      </c>
    </row>
    <row r="1548">
      <c r="A1548" s="4" t="inlineStr">
        <is>
          <t>Par Amounts/Units (16)</t>
        </is>
      </c>
      <c r="C1548" s="6" t="n">
        <v>51433</v>
      </c>
      <c r="D1548" s="4" t="inlineStr">
        <is>
          <t>[2],[3],[5],[8],[18]</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6" t="n">
        <v>43200</v>
      </c>
      <c r="R1548" s="4" t="inlineStr">
        <is>
          <t>[11],[14],[15],[19]</t>
        </is>
      </c>
      <c r="S1548" s="4" t="inlineStr">
        <is>
          <t xml:space="preserve"> </t>
        </is>
      </c>
      <c r="U1548" s="4" t="inlineStr">
        <is>
          <t xml:space="preserve"> </t>
        </is>
      </c>
      <c r="W1548" s="4" t="inlineStr">
        <is>
          <t xml:space="preserve"> </t>
        </is>
      </c>
      <c r="Y1548" s="4" t="inlineStr">
        <is>
          <t xml:space="preserve"> </t>
        </is>
      </c>
    </row>
    <row r="1549">
      <c r="A1549" s="4" t="inlineStr">
        <is>
          <t>Cost</t>
        </is>
      </c>
      <c r="C1549" s="5" t="n">
        <v>50603</v>
      </c>
      <c r="D1549" s="4" t="inlineStr">
        <is>
          <t>[2],[3],[5],[9],[18]</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5" t="n">
        <v>42356</v>
      </c>
      <c r="R1549" s="4" t="inlineStr">
        <is>
          <t>[11],[14],[15],[17],[19]</t>
        </is>
      </c>
      <c r="S1549" s="4" t="inlineStr">
        <is>
          <t xml:space="preserve"> </t>
        </is>
      </c>
      <c r="U1549" s="4" t="inlineStr">
        <is>
          <t xml:space="preserve"> </t>
        </is>
      </c>
      <c r="W1549" s="4" t="inlineStr">
        <is>
          <t xml:space="preserve"> </t>
        </is>
      </c>
      <c r="Y1549" s="4" t="inlineStr">
        <is>
          <t xml:space="preserve"> </t>
        </is>
      </c>
    </row>
    <row r="1550">
      <c r="A1550" s="4" t="inlineStr">
        <is>
          <t>Fair Value</t>
        </is>
      </c>
      <c r="C1550" s="6" t="n">
        <v>50877</v>
      </c>
      <c r="D1550" s="4" t="inlineStr">
        <is>
          <t>[2],[3],[5],[18]</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6" t="n">
        <v>42697</v>
      </c>
      <c r="R1550" s="4" t="inlineStr">
        <is>
          <t>[11],[14],[15],[19]</t>
        </is>
      </c>
      <c r="S1550" s="4" t="inlineStr">
        <is>
          <t xml:space="preserve"> </t>
        </is>
      </c>
      <c r="U1550" s="4" t="inlineStr">
        <is>
          <t xml:space="preserve"> </t>
        </is>
      </c>
      <c r="W1550" s="4" t="inlineStr">
        <is>
          <t xml:space="preserve"> </t>
        </is>
      </c>
      <c r="Y1550" s="4" t="inlineStr">
        <is>
          <t xml:space="preserve"> </t>
        </is>
      </c>
    </row>
    <row r="1551">
      <c r="A1551" s="4" t="inlineStr">
        <is>
          <t>% of Net Assets</t>
        </is>
      </c>
      <c r="C1551" s="12" t="n">
        <v>0.0122</v>
      </c>
      <c r="D1551" s="4" t="inlineStr">
        <is>
          <t>[2],[3],[5],[18]</t>
        </is>
      </c>
      <c r="E1551" s="12" t="n">
        <v>0.0122</v>
      </c>
      <c r="F1551" s="4" t="inlineStr">
        <is>
          <t>[2],[3],[5],[18]</t>
        </is>
      </c>
      <c r="G1551" s="12" t="n">
        <v>0.0122</v>
      </c>
      <c r="H1551" s="4" t="inlineStr">
        <is>
          <t>[2],[3],[5],[18]</t>
        </is>
      </c>
      <c r="I1551" s="12" t="n">
        <v>0.0122</v>
      </c>
      <c r="J1551" s="4" t="inlineStr">
        <is>
          <t>[2],[3],[5],[18]</t>
        </is>
      </c>
      <c r="K1551" s="12" t="n">
        <v>0.0122</v>
      </c>
      <c r="L1551" s="4" t="inlineStr">
        <is>
          <t>[2],[3],[5],[18]</t>
        </is>
      </c>
      <c r="M1551" s="12" t="n">
        <v>0.0122</v>
      </c>
      <c r="N1551" s="4" t="inlineStr">
        <is>
          <t>[2],[3],[5],[18]</t>
        </is>
      </c>
      <c r="O1551" s="12" t="n">
        <v>0.0122</v>
      </c>
      <c r="P1551" s="4" t="inlineStr">
        <is>
          <t>[2],[3],[5],[18]</t>
        </is>
      </c>
      <c r="Q1551" s="12" t="n">
        <v>0.009599999999999999</v>
      </c>
      <c r="R1551" s="4" t="inlineStr">
        <is>
          <t>[11],[14],[15],[19]</t>
        </is>
      </c>
      <c r="S1551" s="12" t="n">
        <v>0.009599999999999999</v>
      </c>
      <c r="T1551" s="4" t="inlineStr">
        <is>
          <t>[11],[14],[15],[19]</t>
        </is>
      </c>
      <c r="U1551" s="12" t="n">
        <v>0.009599999999999999</v>
      </c>
      <c r="V1551" s="4" t="inlineStr">
        <is>
          <t>[11],[14],[15],[19]</t>
        </is>
      </c>
      <c r="W1551" s="12" t="n">
        <v>0.009599999999999999</v>
      </c>
      <c r="X1551" s="4" t="inlineStr">
        <is>
          <t>[11],[14],[15],[19]</t>
        </is>
      </c>
      <c r="Y1551" s="4" t="inlineStr">
        <is>
          <t xml:space="preserve"> </t>
        </is>
      </c>
    </row>
    <row r="1552">
      <c r="A1552" s="4" t="inlineStr">
        <is>
          <t>Investment, Identifier [Axis]: SEKO Global Logistics Network, LLC 1</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row>
    <row r="1554">
      <c r="A1554" s="4" t="inlineStr">
        <is>
          <t>Reference Rate and Spread</t>
        </is>
      </c>
      <c r="C1554" s="11" t="n">
        <v>0.05</v>
      </c>
      <c r="D1554" s="4" t="inlineStr">
        <is>
          <t>[2],[5],[10],[18]</t>
        </is>
      </c>
      <c r="E1554" s="11" t="n">
        <v>0.05</v>
      </c>
      <c r="F1554" s="4" t="inlineStr">
        <is>
          <t>[2],[5],[10],[18]</t>
        </is>
      </c>
      <c r="G1554" s="11" t="n">
        <v>0.05</v>
      </c>
      <c r="H1554" s="4" t="inlineStr">
        <is>
          <t>[2],[5],[10],[18]</t>
        </is>
      </c>
      <c r="I1554" s="11" t="n">
        <v>0.05</v>
      </c>
      <c r="J1554" s="4" t="inlineStr">
        <is>
          <t>[2],[5],[10],[18]</t>
        </is>
      </c>
      <c r="K1554" s="11" t="n">
        <v>0.05</v>
      </c>
      <c r="L1554" s="4" t="inlineStr">
        <is>
          <t>[2],[5],[10],[18]</t>
        </is>
      </c>
      <c r="M1554" s="11" t="n">
        <v>0.05</v>
      </c>
      <c r="N1554" s="4" t="inlineStr">
        <is>
          <t>[2],[5],[10],[18]</t>
        </is>
      </c>
      <c r="O1554" s="11" t="n">
        <v>0.05</v>
      </c>
      <c r="P1554" s="4" t="inlineStr">
        <is>
          <t>[2],[5],[10],[18]</t>
        </is>
      </c>
      <c r="Q1554" s="11" t="n">
        <v>0.05</v>
      </c>
      <c r="R1554" s="4" t="inlineStr">
        <is>
          <t>[13],[14],[15],[19]</t>
        </is>
      </c>
      <c r="S1554" s="11" t="n">
        <v>0.05</v>
      </c>
      <c r="T1554" s="4" t="inlineStr">
        <is>
          <t>[13],[14],[15],[19]</t>
        </is>
      </c>
      <c r="U1554" s="11" t="n">
        <v>0.05</v>
      </c>
      <c r="V1554" s="4" t="inlineStr">
        <is>
          <t>[13],[14],[15],[19]</t>
        </is>
      </c>
      <c r="W1554" s="11" t="n">
        <v>0.05</v>
      </c>
      <c r="X1554" s="4" t="inlineStr">
        <is>
          <t>[13],[14],[15],[19]</t>
        </is>
      </c>
      <c r="Y1554" s="4" t="inlineStr">
        <is>
          <t xml:space="preserve"> </t>
        </is>
      </c>
    </row>
    <row r="1555">
      <c r="A1555" s="4" t="inlineStr">
        <is>
          <t>Interest Rate</t>
        </is>
      </c>
      <c r="C1555" s="11" t="n">
        <v>0.06</v>
      </c>
      <c r="D1555" s="4" t="inlineStr">
        <is>
          <t>[2],[5],[6],[7],[10],[18]</t>
        </is>
      </c>
      <c r="E1555" s="11" t="n">
        <v>0.06</v>
      </c>
      <c r="F1555" s="4" t="inlineStr">
        <is>
          <t>[2],[5],[6],[7],[10],[18]</t>
        </is>
      </c>
      <c r="G1555" s="11" t="n">
        <v>0.06</v>
      </c>
      <c r="H1555" s="4" t="inlineStr">
        <is>
          <t>[2],[5],[6],[7],[10],[18]</t>
        </is>
      </c>
      <c r="I1555" s="11" t="n">
        <v>0.06</v>
      </c>
      <c r="J1555" s="4" t="inlineStr">
        <is>
          <t>[2],[5],[6],[7],[10],[18]</t>
        </is>
      </c>
      <c r="K1555" s="11" t="n">
        <v>0.06</v>
      </c>
      <c r="L1555" s="4" t="inlineStr">
        <is>
          <t>[2],[5],[6],[7],[10],[18]</t>
        </is>
      </c>
      <c r="M1555" s="11" t="n">
        <v>0.06</v>
      </c>
      <c r="N1555" s="4" t="inlineStr">
        <is>
          <t>[2],[5],[6],[7],[10],[18]</t>
        </is>
      </c>
      <c r="O1555" s="11" t="n">
        <v>0.06</v>
      </c>
      <c r="P1555" s="4" t="inlineStr">
        <is>
          <t>[2],[5],[6],[7],[10],[18]</t>
        </is>
      </c>
      <c r="Q1555" s="11" t="n">
        <v>0.06</v>
      </c>
      <c r="R1555" s="4" t="inlineStr">
        <is>
          <t>[13],[14],[15],[16],[19]</t>
        </is>
      </c>
      <c r="S1555" s="11" t="n">
        <v>0.06</v>
      </c>
      <c r="T1555" s="4" t="inlineStr">
        <is>
          <t>[13],[14],[15],[16],[19]</t>
        </is>
      </c>
      <c r="U1555" s="11" t="n">
        <v>0.06</v>
      </c>
      <c r="V1555" s="4" t="inlineStr">
        <is>
          <t>[13],[14],[15],[16],[19]</t>
        </is>
      </c>
      <c r="W1555" s="11" t="n">
        <v>0.06</v>
      </c>
      <c r="X1555" s="4" t="inlineStr">
        <is>
          <t>[13],[14],[15],[16],[19]</t>
        </is>
      </c>
      <c r="Y1555" s="4" t="inlineStr">
        <is>
          <t xml:space="preserve"> </t>
        </is>
      </c>
    </row>
    <row r="1556">
      <c r="A1556" s="4" t="inlineStr">
        <is>
          <t>Par Amounts/Units (16) | €</t>
        </is>
      </c>
      <c r="C1556" s="4" t="inlineStr">
        <is>
          <t xml:space="preserve"> </t>
        </is>
      </c>
      <c r="E1556" s="14" t="n">
        <v>1863</v>
      </c>
      <c r="F1556" s="4" t="inlineStr">
        <is>
          <t>[2],[5],[8],[10],[18]</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14" t="n">
        <v>1863</v>
      </c>
      <c r="T1556" s="4" t="inlineStr">
        <is>
          <t>[13],[14],[15],[19]</t>
        </is>
      </c>
      <c r="U1556" s="4" t="inlineStr">
        <is>
          <t xml:space="preserve"> </t>
        </is>
      </c>
      <c r="W1556" s="4" t="inlineStr">
        <is>
          <t xml:space="preserve"> </t>
        </is>
      </c>
      <c r="Y1556" s="4" t="inlineStr">
        <is>
          <t xml:space="preserve"> </t>
        </is>
      </c>
    </row>
    <row r="1557">
      <c r="A1557" s="4" t="inlineStr">
        <is>
          <t>Cost</t>
        </is>
      </c>
      <c r="C1557" s="6" t="n">
        <v>2132</v>
      </c>
      <c r="D1557" s="4" t="inlineStr">
        <is>
          <t>[2],[5],[9],[10],[18]</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6" t="n">
        <v>2128</v>
      </c>
      <c r="R1557" s="4" t="inlineStr">
        <is>
          <t>[13],[14],[15],[17],[19]</t>
        </is>
      </c>
      <c r="S1557" s="4" t="inlineStr">
        <is>
          <t xml:space="preserve"> </t>
        </is>
      </c>
      <c r="U1557" s="4" t="inlineStr">
        <is>
          <t xml:space="preserve"> </t>
        </is>
      </c>
      <c r="W1557" s="4" t="inlineStr">
        <is>
          <t xml:space="preserve"> </t>
        </is>
      </c>
      <c r="Y1557" s="4" t="inlineStr">
        <is>
          <t xml:space="preserve"> </t>
        </is>
      </c>
    </row>
    <row r="1558">
      <c r="A1558" s="4" t="inlineStr">
        <is>
          <t>Fair Value</t>
        </is>
      </c>
      <c r="C1558" s="6" t="n">
        <v>1816</v>
      </c>
      <c r="D1558" s="4" t="inlineStr">
        <is>
          <t>[2],[5],[10],[18]</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6" t="n">
        <v>2118</v>
      </c>
      <c r="R1558" s="4" t="inlineStr">
        <is>
          <t>[13],[14],[15],[19]</t>
        </is>
      </c>
      <c r="S1558" s="4" t="inlineStr">
        <is>
          <t xml:space="preserve"> </t>
        </is>
      </c>
      <c r="U1558" s="4" t="inlineStr">
        <is>
          <t xml:space="preserve"> </t>
        </is>
      </c>
      <c r="W1558" s="4" t="inlineStr">
        <is>
          <t xml:space="preserve"> </t>
        </is>
      </c>
      <c r="Y1558" s="4" t="inlineStr">
        <is>
          <t xml:space="preserve"> </t>
        </is>
      </c>
    </row>
    <row r="1559">
      <c r="A1559" s="4" t="inlineStr">
        <is>
          <t>% of Net Assets</t>
        </is>
      </c>
      <c r="C1559" s="12" t="n">
        <v>0.0004</v>
      </c>
      <c r="D1559" s="4" t="inlineStr">
        <is>
          <t>[2],[5],[10],[18]</t>
        </is>
      </c>
      <c r="E1559" s="12" t="n">
        <v>0.0004</v>
      </c>
      <c r="F1559" s="4" t="inlineStr">
        <is>
          <t>[2],[5],[10],[18]</t>
        </is>
      </c>
      <c r="G1559" s="12" t="n">
        <v>0.0004</v>
      </c>
      <c r="H1559" s="4" t="inlineStr">
        <is>
          <t>[2],[5],[10],[18]</t>
        </is>
      </c>
      <c r="I1559" s="12" t="n">
        <v>0.0004</v>
      </c>
      <c r="J1559" s="4" t="inlineStr">
        <is>
          <t>[2],[5],[10],[18]</t>
        </is>
      </c>
      <c r="K1559" s="12" t="n">
        <v>0.0004</v>
      </c>
      <c r="L1559" s="4" t="inlineStr">
        <is>
          <t>[2],[5],[10],[18]</t>
        </is>
      </c>
      <c r="M1559" s="12" t="n">
        <v>0.0004</v>
      </c>
      <c r="N1559" s="4" t="inlineStr">
        <is>
          <t>[2],[5],[10],[18]</t>
        </is>
      </c>
      <c r="O1559" s="12" t="n">
        <v>0.0004</v>
      </c>
      <c r="P1559" s="4" t="inlineStr">
        <is>
          <t>[2],[5],[10],[18]</t>
        </is>
      </c>
      <c r="Q1559" s="12" t="n">
        <v>0.0005</v>
      </c>
      <c r="R1559" s="4" t="inlineStr">
        <is>
          <t>[13],[14],[15],[19]</t>
        </is>
      </c>
      <c r="S1559" s="12" t="n">
        <v>0.0005</v>
      </c>
      <c r="T1559" s="4" t="inlineStr">
        <is>
          <t>[13],[14],[15],[19]</t>
        </is>
      </c>
      <c r="U1559" s="12" t="n">
        <v>0.0005</v>
      </c>
      <c r="V1559" s="4" t="inlineStr">
        <is>
          <t>[13],[14],[15],[19]</t>
        </is>
      </c>
      <c r="W1559" s="12" t="n">
        <v>0.0005</v>
      </c>
      <c r="X1559" s="4" t="inlineStr">
        <is>
          <t>[13],[14],[15],[19]</t>
        </is>
      </c>
      <c r="Y1559" s="4" t="inlineStr">
        <is>
          <t xml:space="preserve"> </t>
        </is>
      </c>
    </row>
    <row r="1560">
      <c r="A1560" s="4" t="inlineStr">
        <is>
          <t>Investment, Identifier [Axis]: SEKO Global Logistics Network, LLC 2</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row>
    <row r="1562">
      <c r="A1562" s="4" t="inlineStr">
        <is>
          <t>Reference Rate and Spread</t>
        </is>
      </c>
      <c r="C1562" s="11" t="n">
        <v>0.05</v>
      </c>
      <c r="D1562" s="4" t="inlineStr">
        <is>
          <t>[2],[3],[5],[10],[18]</t>
        </is>
      </c>
      <c r="E1562" s="11" t="n">
        <v>0.05</v>
      </c>
      <c r="F1562" s="4" t="inlineStr">
        <is>
          <t>[2],[3],[5],[10],[18]</t>
        </is>
      </c>
      <c r="G1562" s="11" t="n">
        <v>0.05</v>
      </c>
      <c r="H1562" s="4" t="inlineStr">
        <is>
          <t>[2],[3],[5],[10],[18]</t>
        </is>
      </c>
      <c r="I1562" s="11" t="n">
        <v>0.05</v>
      </c>
      <c r="J1562" s="4" t="inlineStr">
        <is>
          <t>[2],[3],[5],[10],[18]</t>
        </is>
      </c>
      <c r="K1562" s="11" t="n">
        <v>0.05</v>
      </c>
      <c r="L1562" s="4" t="inlineStr">
        <is>
          <t>[2],[3],[5],[10],[18]</t>
        </is>
      </c>
      <c r="M1562" s="11" t="n">
        <v>0.05</v>
      </c>
      <c r="N1562" s="4" t="inlineStr">
        <is>
          <t>[2],[3],[5],[10],[18]</t>
        </is>
      </c>
      <c r="O1562" s="11" t="n">
        <v>0.05</v>
      </c>
      <c r="P1562" s="4" t="inlineStr">
        <is>
          <t>[2],[3],[5],[10],[18]</t>
        </is>
      </c>
      <c r="Q1562" s="11" t="n">
        <v>0.05</v>
      </c>
      <c r="R1562" s="4" t="inlineStr">
        <is>
          <t>[11],[13],[14],[15],[19]</t>
        </is>
      </c>
      <c r="S1562" s="11" t="n">
        <v>0.05</v>
      </c>
      <c r="T1562" s="4" t="inlineStr">
        <is>
          <t>[11],[13],[14],[15],[19]</t>
        </is>
      </c>
      <c r="U1562" s="11" t="n">
        <v>0.05</v>
      </c>
      <c r="V1562" s="4" t="inlineStr">
        <is>
          <t>[11],[13],[14],[15],[19]</t>
        </is>
      </c>
      <c r="W1562" s="11" t="n">
        <v>0.05</v>
      </c>
      <c r="X1562" s="4" t="inlineStr">
        <is>
          <t>[11],[13],[14],[15],[19]</t>
        </is>
      </c>
      <c r="Y1562" s="4" t="inlineStr">
        <is>
          <t xml:space="preserve"> </t>
        </is>
      </c>
    </row>
    <row r="1563">
      <c r="A1563" s="4" t="inlineStr">
        <is>
          <t>Interest Rate</t>
        </is>
      </c>
      <c r="C1563" s="12" t="n">
        <v>0.08069999999999999</v>
      </c>
      <c r="D1563" s="4" t="inlineStr">
        <is>
          <t>[2],[3],[5],[6],[7],[10],[18]</t>
        </is>
      </c>
      <c r="E1563" s="12" t="n">
        <v>0.08069999999999999</v>
      </c>
      <c r="F1563" s="4" t="inlineStr">
        <is>
          <t>[2],[3],[5],[6],[7],[10],[18]</t>
        </is>
      </c>
      <c r="G1563" s="12" t="n">
        <v>0.08069999999999999</v>
      </c>
      <c r="H1563" s="4" t="inlineStr">
        <is>
          <t>[2],[3],[5],[6],[7],[10],[18]</t>
        </is>
      </c>
      <c r="I1563" s="12" t="n">
        <v>0.08069999999999999</v>
      </c>
      <c r="J1563" s="4" t="inlineStr">
        <is>
          <t>[2],[3],[5],[6],[7],[10],[18]</t>
        </is>
      </c>
      <c r="K1563" s="12" t="n">
        <v>0.08069999999999999</v>
      </c>
      <c r="L1563" s="4" t="inlineStr">
        <is>
          <t>[2],[3],[5],[6],[7],[10],[18]</t>
        </is>
      </c>
      <c r="M1563" s="12" t="n">
        <v>0.08069999999999999</v>
      </c>
      <c r="N1563" s="4" t="inlineStr">
        <is>
          <t>[2],[3],[5],[6],[7],[10],[18]</t>
        </is>
      </c>
      <c r="O1563" s="12" t="n">
        <v>0.08069999999999999</v>
      </c>
      <c r="P1563" s="4" t="inlineStr">
        <is>
          <t>[2],[3],[5],[6],[7],[10],[18]</t>
        </is>
      </c>
      <c r="Q1563" s="11" t="n">
        <v>0.06</v>
      </c>
      <c r="R1563" s="4" t="inlineStr">
        <is>
          <t>[11],[13],[14],[15],[16],[19]</t>
        </is>
      </c>
      <c r="S1563" s="11" t="n">
        <v>0.06</v>
      </c>
      <c r="T1563" s="4" t="inlineStr">
        <is>
          <t>[11],[13],[14],[15],[16],[19]</t>
        </is>
      </c>
      <c r="U1563" s="11" t="n">
        <v>0.06</v>
      </c>
      <c r="V1563" s="4" t="inlineStr">
        <is>
          <t>[11],[13],[14],[15],[16],[19]</t>
        </is>
      </c>
      <c r="W1563" s="11" t="n">
        <v>0.06</v>
      </c>
      <c r="X1563" s="4" t="inlineStr">
        <is>
          <t>[11],[13],[14],[15],[16],[19]</t>
        </is>
      </c>
      <c r="Y1563" s="4" t="inlineStr">
        <is>
          <t xml:space="preserve"> </t>
        </is>
      </c>
    </row>
    <row r="1564">
      <c r="A1564" s="4" t="inlineStr">
        <is>
          <t>Par Amounts/Units (16)</t>
        </is>
      </c>
      <c r="C1564" s="6" t="n">
        <v>6150</v>
      </c>
      <c r="D1564" s="4" t="inlineStr">
        <is>
          <t>[2],[3],[5],[8],[10],[18]</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6" t="n">
        <v>5064</v>
      </c>
      <c r="R1564" s="4" t="inlineStr">
        <is>
          <t>[11],[13],[14],[15],[19]</t>
        </is>
      </c>
      <c r="S1564" s="4" t="inlineStr">
        <is>
          <t xml:space="preserve"> </t>
        </is>
      </c>
      <c r="U1564" s="4" t="inlineStr">
        <is>
          <t xml:space="preserve"> </t>
        </is>
      </c>
      <c r="W1564" s="4" t="inlineStr">
        <is>
          <t xml:space="preserve"> </t>
        </is>
      </c>
      <c r="Y1564" s="4" t="inlineStr">
        <is>
          <t xml:space="preserve"> </t>
        </is>
      </c>
    </row>
    <row r="1565">
      <c r="A1565" s="4" t="inlineStr">
        <is>
          <t>Cost</t>
        </is>
      </c>
      <c r="C1565" s="5" t="n">
        <v>6072</v>
      </c>
      <c r="D1565" s="4" t="inlineStr">
        <is>
          <t>[2],[3],[5],[9],[10],[18]</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5" t="n">
        <v>4985</v>
      </c>
      <c r="R1565" s="4" t="inlineStr">
        <is>
          <t>[11],[13],[14],[15],[17],[19]</t>
        </is>
      </c>
      <c r="S1565" s="4" t="inlineStr">
        <is>
          <t xml:space="preserve"> </t>
        </is>
      </c>
      <c r="U1565" s="4" t="inlineStr">
        <is>
          <t xml:space="preserve"> </t>
        </is>
      </c>
      <c r="W1565" s="4" t="inlineStr">
        <is>
          <t xml:space="preserve"> </t>
        </is>
      </c>
      <c r="Y1565" s="4" t="inlineStr">
        <is>
          <t xml:space="preserve"> </t>
        </is>
      </c>
    </row>
    <row r="1566">
      <c r="A1566" s="4" t="inlineStr">
        <is>
          <t>Fair Value</t>
        </is>
      </c>
      <c r="C1566" s="6" t="n">
        <v>6110</v>
      </c>
      <c r="D1566" s="4" t="inlineStr">
        <is>
          <t>[2],[3],[5],[10],[18]</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6" t="n">
        <v>5052</v>
      </c>
      <c r="R1566" s="4" t="inlineStr">
        <is>
          <t>[11],[13],[14],[15],[19]</t>
        </is>
      </c>
      <c r="S1566" s="4" t="inlineStr">
        <is>
          <t xml:space="preserve"> </t>
        </is>
      </c>
      <c r="U1566" s="4" t="inlineStr">
        <is>
          <t xml:space="preserve"> </t>
        </is>
      </c>
      <c r="W1566" s="4" t="inlineStr">
        <is>
          <t xml:space="preserve"> </t>
        </is>
      </c>
      <c r="Y1566" s="4" t="inlineStr">
        <is>
          <t xml:space="preserve"> </t>
        </is>
      </c>
    </row>
    <row r="1567">
      <c r="A1567" s="4" t="inlineStr">
        <is>
          <t>% of Net Assets</t>
        </is>
      </c>
      <c r="C1567" s="12" t="n">
        <v>0.0015</v>
      </c>
      <c r="D1567" s="4" t="inlineStr">
        <is>
          <t>[2],[3],[5],[10],[18]</t>
        </is>
      </c>
      <c r="E1567" s="12" t="n">
        <v>0.0015</v>
      </c>
      <c r="F1567" s="4" t="inlineStr">
        <is>
          <t>[2],[3],[5],[10],[18]</t>
        </is>
      </c>
      <c r="G1567" s="12" t="n">
        <v>0.0015</v>
      </c>
      <c r="H1567" s="4" t="inlineStr">
        <is>
          <t>[2],[3],[5],[10],[18]</t>
        </is>
      </c>
      <c r="I1567" s="12" t="n">
        <v>0.0015</v>
      </c>
      <c r="J1567" s="4" t="inlineStr">
        <is>
          <t>[2],[3],[5],[10],[18]</t>
        </is>
      </c>
      <c r="K1567" s="12" t="n">
        <v>0.0015</v>
      </c>
      <c r="L1567" s="4" t="inlineStr">
        <is>
          <t>[2],[3],[5],[10],[18]</t>
        </is>
      </c>
      <c r="M1567" s="12" t="n">
        <v>0.0015</v>
      </c>
      <c r="N1567" s="4" t="inlineStr">
        <is>
          <t>[2],[3],[5],[10],[18]</t>
        </is>
      </c>
      <c r="O1567" s="12" t="n">
        <v>0.0015</v>
      </c>
      <c r="P1567" s="4" t="inlineStr">
        <is>
          <t>[2],[3],[5],[10],[18]</t>
        </is>
      </c>
      <c r="Q1567" s="12" t="n">
        <v>0.0011</v>
      </c>
      <c r="R1567" s="4" t="inlineStr">
        <is>
          <t>[11],[13],[14],[15],[19]</t>
        </is>
      </c>
      <c r="S1567" s="12" t="n">
        <v>0.0011</v>
      </c>
      <c r="T1567" s="4" t="inlineStr">
        <is>
          <t>[11],[13],[14],[15],[19]</t>
        </is>
      </c>
      <c r="U1567" s="12" t="n">
        <v>0.0011</v>
      </c>
      <c r="V1567" s="4" t="inlineStr">
        <is>
          <t>[11],[13],[14],[15],[19]</t>
        </is>
      </c>
      <c r="W1567" s="12" t="n">
        <v>0.0011</v>
      </c>
      <c r="X1567" s="4" t="inlineStr">
        <is>
          <t>[11],[13],[14],[15],[19]</t>
        </is>
      </c>
      <c r="Y1567" s="4" t="inlineStr">
        <is>
          <t xml:space="preserve"> </t>
        </is>
      </c>
    </row>
    <row r="1568">
      <c r="A1568" s="4" t="inlineStr">
        <is>
          <t>Investment, Identifier [Axis]: SG Acquisition, Inc.</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row>
    <row r="1570">
      <c r="A1570" s="4" t="inlineStr">
        <is>
          <t>Reference Rate and Spread</t>
        </is>
      </c>
      <c r="C1570" s="11" t="n">
        <v>0.05</v>
      </c>
      <c r="D1570" s="4" t="inlineStr">
        <is>
          <t>[2],[5],[28]</t>
        </is>
      </c>
      <c r="E1570" s="11" t="n">
        <v>0.05</v>
      </c>
      <c r="F1570" s="4" t="inlineStr">
        <is>
          <t>[2],[5],[28]</t>
        </is>
      </c>
      <c r="G1570" s="11" t="n">
        <v>0.05</v>
      </c>
      <c r="H1570" s="4" t="inlineStr">
        <is>
          <t>[2],[5],[28]</t>
        </is>
      </c>
      <c r="I1570" s="11" t="n">
        <v>0.05</v>
      </c>
      <c r="J1570" s="4" t="inlineStr">
        <is>
          <t>[2],[5],[28]</t>
        </is>
      </c>
      <c r="K1570" s="11" t="n">
        <v>0.05</v>
      </c>
      <c r="L1570" s="4" t="inlineStr">
        <is>
          <t>[2],[5],[28]</t>
        </is>
      </c>
      <c r="M1570" s="11" t="n">
        <v>0.05</v>
      </c>
      <c r="N1570" s="4" t="inlineStr">
        <is>
          <t>[2],[5],[28]</t>
        </is>
      </c>
      <c r="O1570" s="11" t="n">
        <v>0.05</v>
      </c>
      <c r="P1570" s="4" t="inlineStr">
        <is>
          <t>[2],[5],[28]</t>
        </is>
      </c>
      <c r="Q1570" s="11" t="n">
        <v>0.05</v>
      </c>
      <c r="R1570" s="4" t="inlineStr">
        <is>
          <t>[14],[15],[21]</t>
        </is>
      </c>
      <c r="S1570" s="11" t="n">
        <v>0.05</v>
      </c>
      <c r="T1570" s="4" t="inlineStr">
        <is>
          <t>[14],[15],[21]</t>
        </is>
      </c>
      <c r="U1570" s="11" t="n">
        <v>0.05</v>
      </c>
      <c r="V1570" s="4" t="inlineStr">
        <is>
          <t>[14],[15],[21]</t>
        </is>
      </c>
      <c r="W1570" s="11" t="n">
        <v>0.05</v>
      </c>
      <c r="X1570" s="4" t="inlineStr">
        <is>
          <t>[14],[15],[21]</t>
        </is>
      </c>
      <c r="Y1570" s="4" t="inlineStr">
        <is>
          <t xml:space="preserve"> </t>
        </is>
      </c>
    </row>
    <row r="1571">
      <c r="A1571" s="4" t="inlineStr">
        <is>
          <t>Interest Rate</t>
        </is>
      </c>
      <c r="C1571" s="12" t="n">
        <v>0.0917</v>
      </c>
      <c r="D1571" s="4" t="inlineStr">
        <is>
          <t>[2],[5],[6],[7],[28]</t>
        </is>
      </c>
      <c r="E1571" s="12" t="n">
        <v>0.0917</v>
      </c>
      <c r="F1571" s="4" t="inlineStr">
        <is>
          <t>[2],[5],[6],[7],[28]</t>
        </is>
      </c>
      <c r="G1571" s="12" t="n">
        <v>0.0917</v>
      </c>
      <c r="H1571" s="4" t="inlineStr">
        <is>
          <t>[2],[5],[6],[7],[28]</t>
        </is>
      </c>
      <c r="I1571" s="12" t="n">
        <v>0.0917</v>
      </c>
      <c r="J1571" s="4" t="inlineStr">
        <is>
          <t>[2],[5],[6],[7],[28]</t>
        </is>
      </c>
      <c r="K1571" s="12" t="n">
        <v>0.0917</v>
      </c>
      <c r="L1571" s="4" t="inlineStr">
        <is>
          <t>[2],[5],[6],[7],[28]</t>
        </is>
      </c>
      <c r="M1571" s="12" t="n">
        <v>0.0917</v>
      </c>
      <c r="N1571" s="4" t="inlineStr">
        <is>
          <t>[2],[5],[6],[7],[28]</t>
        </is>
      </c>
      <c r="O1571" s="12" t="n">
        <v>0.0917</v>
      </c>
      <c r="P1571" s="4" t="inlineStr">
        <is>
          <t>[2],[5],[6],[7],[28]</t>
        </is>
      </c>
      <c r="Q1571" s="12" t="n">
        <v>0.055</v>
      </c>
      <c r="R1571" s="4" t="inlineStr">
        <is>
          <t>[14],[15],[16],[21]</t>
        </is>
      </c>
      <c r="S1571" s="12" t="n">
        <v>0.055</v>
      </c>
      <c r="T1571" s="4" t="inlineStr">
        <is>
          <t>[14],[15],[16],[21]</t>
        </is>
      </c>
      <c r="U1571" s="12" t="n">
        <v>0.055</v>
      </c>
      <c r="V1571" s="4" t="inlineStr">
        <is>
          <t>[14],[15],[16],[21]</t>
        </is>
      </c>
      <c r="W1571" s="12" t="n">
        <v>0.055</v>
      </c>
      <c r="X1571" s="4" t="inlineStr">
        <is>
          <t>[14],[15],[16],[21]</t>
        </is>
      </c>
      <c r="Y1571" s="4" t="inlineStr">
        <is>
          <t xml:space="preserve"> </t>
        </is>
      </c>
    </row>
    <row r="1572">
      <c r="A1572" s="4" t="inlineStr">
        <is>
          <t>Par Amounts/Units (16)</t>
        </is>
      </c>
      <c r="C1572" s="4" t="inlineStr">
        <is>
          <t xml:space="preserve"> </t>
        </is>
      </c>
      <c r="E1572" s="4" t="inlineStr">
        <is>
          <t xml:space="preserve"> </t>
        </is>
      </c>
      <c r="G1572" s="4" t="inlineStr">
        <is>
          <t xml:space="preserve"> </t>
        </is>
      </c>
      <c r="I1572" s="13" t="n">
        <v>104974</v>
      </c>
      <c r="J1572" s="4" t="inlineStr">
        <is>
          <t>[2],[5],[8],[28]</t>
        </is>
      </c>
      <c r="K1572" s="4" t="inlineStr">
        <is>
          <t xml:space="preserve"> </t>
        </is>
      </c>
      <c r="M1572" s="4" t="inlineStr">
        <is>
          <t xml:space="preserve"> </t>
        </is>
      </c>
      <c r="O1572" s="4" t="inlineStr">
        <is>
          <t xml:space="preserve"> </t>
        </is>
      </c>
      <c r="Q1572" s="6" t="n">
        <v>110586</v>
      </c>
      <c r="R1572" s="4" t="inlineStr">
        <is>
          <t>[14],[15],[21]</t>
        </is>
      </c>
      <c r="S1572" s="4" t="inlineStr">
        <is>
          <t xml:space="preserve"> </t>
        </is>
      </c>
      <c r="U1572" s="4" t="inlineStr">
        <is>
          <t xml:space="preserve"> </t>
        </is>
      </c>
      <c r="W1572" s="4" t="inlineStr">
        <is>
          <t xml:space="preserve"> </t>
        </is>
      </c>
      <c r="Y1572" s="4" t="inlineStr">
        <is>
          <t xml:space="preserve"> </t>
        </is>
      </c>
    </row>
    <row r="1573">
      <c r="A1573" s="4" t="inlineStr">
        <is>
          <t>Cost</t>
        </is>
      </c>
      <c r="C1573" s="6" t="n">
        <v>103820</v>
      </c>
      <c r="D1573" s="4" t="inlineStr">
        <is>
          <t>[2],[5],[9],[28]</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5" t="n">
        <v>109152</v>
      </c>
      <c r="R1573" s="4" t="inlineStr">
        <is>
          <t>[14],[15],[17],[21]</t>
        </is>
      </c>
      <c r="S1573" s="4" t="inlineStr">
        <is>
          <t xml:space="preserve"> </t>
        </is>
      </c>
      <c r="U1573" s="4" t="inlineStr">
        <is>
          <t xml:space="preserve"> </t>
        </is>
      </c>
      <c r="W1573" s="4" t="inlineStr">
        <is>
          <t xml:space="preserve"> </t>
        </is>
      </c>
      <c r="Y1573" s="4" t="inlineStr">
        <is>
          <t xml:space="preserve"> </t>
        </is>
      </c>
    </row>
    <row r="1574">
      <c r="A1574" s="4" t="inlineStr">
        <is>
          <t>Fair Value</t>
        </is>
      </c>
      <c r="C1574" s="6" t="n">
        <v>104974</v>
      </c>
      <c r="D1574" s="4" t="inlineStr">
        <is>
          <t>[2],[5],[28]</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6" t="n">
        <v>110309</v>
      </c>
      <c r="R1574" s="4" t="inlineStr">
        <is>
          <t>[14],[15],[21]</t>
        </is>
      </c>
      <c r="S1574" s="4" t="inlineStr">
        <is>
          <t xml:space="preserve"> </t>
        </is>
      </c>
      <c r="U1574" s="4" t="inlineStr">
        <is>
          <t xml:space="preserve"> </t>
        </is>
      </c>
      <c r="W1574" s="4" t="inlineStr">
        <is>
          <t xml:space="preserve"> </t>
        </is>
      </c>
      <c r="Y1574" s="4" t="inlineStr">
        <is>
          <t xml:space="preserve"> </t>
        </is>
      </c>
    </row>
    <row r="1575">
      <c r="A1575" s="4" t="inlineStr">
        <is>
          <t>% of Net Assets</t>
        </is>
      </c>
      <c r="C1575" s="12" t="n">
        <v>0.0252</v>
      </c>
      <c r="D1575" s="4" t="inlineStr">
        <is>
          <t>[2],[5],[28]</t>
        </is>
      </c>
      <c r="E1575" s="12" t="n">
        <v>0.0252</v>
      </c>
      <c r="F1575" s="4" t="inlineStr">
        <is>
          <t>[2],[5],[28]</t>
        </is>
      </c>
      <c r="G1575" s="12" t="n">
        <v>0.0252</v>
      </c>
      <c r="H1575" s="4" t="inlineStr">
        <is>
          <t>[2],[5],[28]</t>
        </is>
      </c>
      <c r="I1575" s="12" t="n">
        <v>0.0252</v>
      </c>
      <c r="J1575" s="4" t="inlineStr">
        <is>
          <t>[2],[5],[28]</t>
        </is>
      </c>
      <c r="K1575" s="12" t="n">
        <v>0.0252</v>
      </c>
      <c r="L1575" s="4" t="inlineStr">
        <is>
          <t>[2],[5],[28]</t>
        </is>
      </c>
      <c r="M1575" s="12" t="n">
        <v>0.0252</v>
      </c>
      <c r="N1575" s="4" t="inlineStr">
        <is>
          <t>[2],[5],[28]</t>
        </is>
      </c>
      <c r="O1575" s="12" t="n">
        <v>0.0252</v>
      </c>
      <c r="P1575" s="4" t="inlineStr">
        <is>
          <t>[2],[5],[28]</t>
        </is>
      </c>
      <c r="Q1575" s="12" t="n">
        <v>0.0248</v>
      </c>
      <c r="R1575" s="4" t="inlineStr">
        <is>
          <t>[14],[15],[21]</t>
        </is>
      </c>
      <c r="S1575" s="12" t="n">
        <v>0.0248</v>
      </c>
      <c r="T1575" s="4" t="inlineStr">
        <is>
          <t>[14],[15],[21]</t>
        </is>
      </c>
      <c r="U1575" s="12" t="n">
        <v>0.0248</v>
      </c>
      <c r="V1575" s="4" t="inlineStr">
        <is>
          <t>[14],[15],[21]</t>
        </is>
      </c>
      <c r="W1575" s="12" t="n">
        <v>0.0248</v>
      </c>
      <c r="X1575" s="4" t="inlineStr">
        <is>
          <t>[14],[15],[21]</t>
        </is>
      </c>
      <c r="Y1575" s="4" t="inlineStr">
        <is>
          <t xml:space="preserve"> </t>
        </is>
      </c>
    </row>
    <row r="1576">
      <c r="A1576" s="4" t="inlineStr">
        <is>
          <t>Investment, Identifier [Axis]: Safety Borrower Holdings LP</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row>
    <row r="1578">
      <c r="A1578" s="4" t="inlineStr">
        <is>
          <t>Reference Rate and Spread</t>
        </is>
      </c>
      <c r="C1578" s="12" t="n">
        <v>0.0525</v>
      </c>
      <c r="D1578" s="4" t="inlineStr">
        <is>
          <t>[2],[3],[5],[10],[18]</t>
        </is>
      </c>
      <c r="E1578" s="12" t="n">
        <v>0.0525</v>
      </c>
      <c r="F1578" s="4" t="inlineStr">
        <is>
          <t>[2],[3],[5],[10],[18]</t>
        </is>
      </c>
      <c r="G1578" s="12" t="n">
        <v>0.0525</v>
      </c>
      <c r="H1578" s="4" t="inlineStr">
        <is>
          <t>[2],[3],[5],[10],[18]</t>
        </is>
      </c>
      <c r="I1578" s="12" t="n">
        <v>0.0525</v>
      </c>
      <c r="J1578" s="4" t="inlineStr">
        <is>
          <t>[2],[3],[5],[10],[18]</t>
        </is>
      </c>
      <c r="K1578" s="12" t="n">
        <v>0.0525</v>
      </c>
      <c r="L1578" s="4" t="inlineStr">
        <is>
          <t>[2],[3],[5],[10],[18]</t>
        </is>
      </c>
      <c r="M1578" s="12" t="n">
        <v>0.0525</v>
      </c>
      <c r="N1578" s="4" t="inlineStr">
        <is>
          <t>[2],[3],[5],[10],[18]</t>
        </is>
      </c>
      <c r="O1578" s="12" t="n">
        <v>0.0525</v>
      </c>
      <c r="P1578" s="4" t="inlineStr">
        <is>
          <t>[2],[3],[5],[10],[18]</t>
        </is>
      </c>
      <c r="Q1578" s="12" t="n">
        <v>0.0575</v>
      </c>
      <c r="R1578" s="4" t="inlineStr">
        <is>
          <t>[11],[13],[14],[15],[19]</t>
        </is>
      </c>
      <c r="S1578" s="12" t="n">
        <v>0.0575</v>
      </c>
      <c r="T1578" s="4" t="inlineStr">
        <is>
          <t>[11],[13],[14],[15],[19]</t>
        </is>
      </c>
      <c r="U1578" s="12" t="n">
        <v>0.0575</v>
      </c>
      <c r="V1578" s="4" t="inlineStr">
        <is>
          <t>[11],[13],[14],[15],[19]</t>
        </is>
      </c>
      <c r="W1578" s="12" t="n">
        <v>0.0575</v>
      </c>
      <c r="X1578" s="4" t="inlineStr">
        <is>
          <t>[11],[13],[14],[15],[19]</t>
        </is>
      </c>
      <c r="Y1578" s="4" t="inlineStr">
        <is>
          <t xml:space="preserve"> </t>
        </is>
      </c>
    </row>
    <row r="1579">
      <c r="A1579" s="4" t="inlineStr">
        <is>
          <t>Interest Rate</t>
        </is>
      </c>
      <c r="C1579" s="12" t="n">
        <v>0.0832</v>
      </c>
      <c r="D1579" s="4" t="inlineStr">
        <is>
          <t>[2],[3],[5],[6],[7],[10],[18]</t>
        </is>
      </c>
      <c r="E1579" s="12" t="n">
        <v>0.0832</v>
      </c>
      <c r="F1579" s="4" t="inlineStr">
        <is>
          <t>[2],[3],[5],[6],[7],[10],[18]</t>
        </is>
      </c>
      <c r="G1579" s="12" t="n">
        <v>0.0832</v>
      </c>
      <c r="H1579" s="4" t="inlineStr">
        <is>
          <t>[2],[3],[5],[6],[7],[10],[18]</t>
        </is>
      </c>
      <c r="I1579" s="12" t="n">
        <v>0.0832</v>
      </c>
      <c r="J1579" s="4" t="inlineStr">
        <is>
          <t>[2],[3],[5],[6],[7],[10],[18]</t>
        </is>
      </c>
      <c r="K1579" s="12" t="n">
        <v>0.0832</v>
      </c>
      <c r="L1579" s="4" t="inlineStr">
        <is>
          <t>[2],[3],[5],[6],[7],[10],[18]</t>
        </is>
      </c>
      <c r="M1579" s="12" t="n">
        <v>0.0832</v>
      </c>
      <c r="N1579" s="4" t="inlineStr">
        <is>
          <t>[2],[3],[5],[6],[7],[10],[18]</t>
        </is>
      </c>
      <c r="O1579" s="12" t="n">
        <v>0.0832</v>
      </c>
      <c r="P1579" s="4" t="inlineStr">
        <is>
          <t>[2],[3],[5],[6],[7],[10],[18]</t>
        </is>
      </c>
      <c r="Q1579" s="12" t="n">
        <v>0.0675</v>
      </c>
      <c r="R1579" s="4" t="inlineStr">
        <is>
          <t>[11],[13],[14],[15],[16],[19]</t>
        </is>
      </c>
      <c r="S1579" s="12" t="n">
        <v>0.0675</v>
      </c>
      <c r="T1579" s="4" t="inlineStr">
        <is>
          <t>[11],[13],[14],[15],[16],[19]</t>
        </is>
      </c>
      <c r="U1579" s="12" t="n">
        <v>0.0675</v>
      </c>
      <c r="V1579" s="4" t="inlineStr">
        <is>
          <t>[11],[13],[14],[15],[16],[19]</t>
        </is>
      </c>
      <c r="W1579" s="12" t="n">
        <v>0.0675</v>
      </c>
      <c r="X1579" s="4" t="inlineStr">
        <is>
          <t>[11],[13],[14],[15],[16],[19]</t>
        </is>
      </c>
      <c r="Y1579" s="4" t="inlineStr">
        <is>
          <t xml:space="preserve"> </t>
        </is>
      </c>
    </row>
    <row r="1580">
      <c r="A1580" s="4" t="inlineStr">
        <is>
          <t>Par Amounts/Units (16)</t>
        </is>
      </c>
      <c r="C1580" s="6" t="n">
        <v>5189</v>
      </c>
      <c r="D1580" s="4" t="inlineStr">
        <is>
          <t>[2],[3],[5],[8],[10],[18]</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6" t="n">
        <v>4195</v>
      </c>
      <c r="R1580" s="4" t="inlineStr">
        <is>
          <t>[11],[13],[14],[15],[19]</t>
        </is>
      </c>
      <c r="S1580" s="4" t="inlineStr">
        <is>
          <t xml:space="preserve"> </t>
        </is>
      </c>
      <c r="U1580" s="4" t="inlineStr">
        <is>
          <t xml:space="preserve"> </t>
        </is>
      </c>
      <c r="W1580" s="4" t="inlineStr">
        <is>
          <t xml:space="preserve"> </t>
        </is>
      </c>
      <c r="Y1580" s="4" t="inlineStr">
        <is>
          <t xml:space="preserve"> </t>
        </is>
      </c>
    </row>
    <row r="1581">
      <c r="A1581" s="4" t="inlineStr">
        <is>
          <t>Cost</t>
        </is>
      </c>
      <c r="C1581" s="5" t="n">
        <v>5148</v>
      </c>
      <c r="D1581" s="4" t="inlineStr">
        <is>
          <t>[2],[3],[5],[9],[10],[18]</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5" t="n">
        <v>4147</v>
      </c>
      <c r="R1581" s="4" t="inlineStr">
        <is>
          <t>[11],[13],[14],[15],[17],[19]</t>
        </is>
      </c>
      <c r="S1581" s="4" t="inlineStr">
        <is>
          <t xml:space="preserve"> </t>
        </is>
      </c>
      <c r="U1581" s="4" t="inlineStr">
        <is>
          <t xml:space="preserve"> </t>
        </is>
      </c>
      <c r="W1581" s="4" t="inlineStr">
        <is>
          <t xml:space="preserve"> </t>
        </is>
      </c>
      <c r="Y1581" s="4" t="inlineStr">
        <is>
          <t xml:space="preserve"> </t>
        </is>
      </c>
    </row>
    <row r="1582">
      <c r="A1582" s="4" t="inlineStr">
        <is>
          <t>Fair Value</t>
        </is>
      </c>
      <c r="C1582" s="6" t="n">
        <v>5134</v>
      </c>
      <c r="D1582" s="4" t="inlineStr">
        <is>
          <t>[2],[3],[5],[10],[18]</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6" t="n">
        <v>4145</v>
      </c>
      <c r="R1582" s="4" t="inlineStr">
        <is>
          <t>[11],[13],[14],[15],[19]</t>
        </is>
      </c>
      <c r="S1582" s="4" t="inlineStr">
        <is>
          <t xml:space="preserve"> </t>
        </is>
      </c>
      <c r="U1582" s="4" t="inlineStr">
        <is>
          <t xml:space="preserve"> </t>
        </is>
      </c>
      <c r="W1582" s="4" t="inlineStr">
        <is>
          <t xml:space="preserve"> </t>
        </is>
      </c>
      <c r="Y1582" s="4" t="inlineStr">
        <is>
          <t xml:space="preserve"> </t>
        </is>
      </c>
    </row>
    <row r="1583">
      <c r="A1583" s="4" t="inlineStr">
        <is>
          <t>% of Net Assets</t>
        </is>
      </c>
      <c r="C1583" s="12" t="n">
        <v>0.0012</v>
      </c>
      <c r="D1583" s="4" t="inlineStr">
        <is>
          <t>[2],[3],[5],[10],[18]</t>
        </is>
      </c>
      <c r="E1583" s="12" t="n">
        <v>0.0012</v>
      </c>
      <c r="F1583" s="4" t="inlineStr">
        <is>
          <t>[2],[3],[5],[10],[18]</t>
        </is>
      </c>
      <c r="G1583" s="12" t="n">
        <v>0.0012</v>
      </c>
      <c r="H1583" s="4" t="inlineStr">
        <is>
          <t>[2],[3],[5],[10],[18]</t>
        </is>
      </c>
      <c r="I1583" s="12" t="n">
        <v>0.0012</v>
      </c>
      <c r="J1583" s="4" t="inlineStr">
        <is>
          <t>[2],[3],[5],[10],[18]</t>
        </is>
      </c>
      <c r="K1583" s="12" t="n">
        <v>0.0012</v>
      </c>
      <c r="L1583" s="4" t="inlineStr">
        <is>
          <t>[2],[3],[5],[10],[18]</t>
        </is>
      </c>
      <c r="M1583" s="12" t="n">
        <v>0.0012</v>
      </c>
      <c r="N1583" s="4" t="inlineStr">
        <is>
          <t>[2],[3],[5],[10],[18]</t>
        </is>
      </c>
      <c r="O1583" s="12" t="n">
        <v>0.0012</v>
      </c>
      <c r="P1583" s="4" t="inlineStr">
        <is>
          <t>[2],[3],[5],[10],[18]</t>
        </is>
      </c>
      <c r="Q1583" s="12" t="n">
        <v>0.0009</v>
      </c>
      <c r="R1583" s="4" t="inlineStr">
        <is>
          <t>[11],[13],[14],[15],[19]</t>
        </is>
      </c>
      <c r="S1583" s="12" t="n">
        <v>0.0009</v>
      </c>
      <c r="T1583" s="4" t="inlineStr">
        <is>
          <t>[11],[13],[14],[15],[19]</t>
        </is>
      </c>
      <c r="U1583" s="12" t="n">
        <v>0.0009</v>
      </c>
      <c r="V1583" s="4" t="inlineStr">
        <is>
          <t>[11],[13],[14],[15],[19]</t>
        </is>
      </c>
      <c r="W1583" s="12" t="n">
        <v>0.0009</v>
      </c>
      <c r="X1583" s="4" t="inlineStr">
        <is>
          <t>[11],[13],[14],[15],[19]</t>
        </is>
      </c>
      <c r="Y1583" s="4" t="inlineStr">
        <is>
          <t xml:space="preserve"> </t>
        </is>
      </c>
    </row>
    <row r="1584">
      <c r="A1584" s="4" t="inlineStr">
        <is>
          <t>Investment, Identifier [Axis]: Sam Holding Co, Inc.</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row>
    <row r="1586">
      <c r="A1586" s="4" t="inlineStr">
        <is>
          <t>Reference Rate and Spread</t>
        </is>
      </c>
      <c r="C1586" s="11" t="n">
        <v>0.05</v>
      </c>
      <c r="D1586" s="4" t="inlineStr">
        <is>
          <t>[2],[3],[5],[18]</t>
        </is>
      </c>
      <c r="E1586" s="11" t="n">
        <v>0.05</v>
      </c>
      <c r="F1586" s="4" t="inlineStr">
        <is>
          <t>[2],[3],[5],[18]</t>
        </is>
      </c>
      <c r="G1586" s="11" t="n">
        <v>0.05</v>
      </c>
      <c r="H1586" s="4" t="inlineStr">
        <is>
          <t>[2],[3],[5],[18]</t>
        </is>
      </c>
      <c r="I1586" s="11" t="n">
        <v>0.05</v>
      </c>
      <c r="J1586" s="4" t="inlineStr">
        <is>
          <t>[2],[3],[5],[18]</t>
        </is>
      </c>
      <c r="K1586" s="11" t="n">
        <v>0.05</v>
      </c>
      <c r="L1586" s="4" t="inlineStr">
        <is>
          <t>[2],[3],[5],[18]</t>
        </is>
      </c>
      <c r="M1586" s="11" t="n">
        <v>0.05</v>
      </c>
      <c r="N1586" s="4" t="inlineStr">
        <is>
          <t>[2],[3],[5],[18]</t>
        </is>
      </c>
      <c r="O1586" s="11" t="n">
        <v>0.05</v>
      </c>
      <c r="P1586" s="4" t="inlineStr">
        <is>
          <t>[2],[3],[5],[18]</t>
        </is>
      </c>
      <c r="Q1586" s="12" t="n">
        <v>0.055</v>
      </c>
      <c r="R1586" s="4" t="inlineStr">
        <is>
          <t>[11],[14],[15],[19]</t>
        </is>
      </c>
      <c r="S1586" s="12" t="n">
        <v>0.055</v>
      </c>
      <c r="T1586" s="4" t="inlineStr">
        <is>
          <t>[11],[14],[15],[19]</t>
        </is>
      </c>
      <c r="U1586" s="12" t="n">
        <v>0.055</v>
      </c>
      <c r="V1586" s="4" t="inlineStr">
        <is>
          <t>[11],[14],[15],[19]</t>
        </is>
      </c>
      <c r="W1586" s="12" t="n">
        <v>0.055</v>
      </c>
      <c r="X1586" s="4" t="inlineStr">
        <is>
          <t>[11],[14],[15],[19]</t>
        </is>
      </c>
      <c r="Y1586" s="4" t="inlineStr">
        <is>
          <t xml:space="preserve"> </t>
        </is>
      </c>
    </row>
    <row r="1587">
      <c r="A1587" s="4" t="inlineStr">
        <is>
          <t>Interest Rate</t>
        </is>
      </c>
      <c r="C1587" s="11" t="n">
        <v>0.08</v>
      </c>
      <c r="D1587" s="4" t="inlineStr">
        <is>
          <t>[2],[3],[5],[6],[7],[18]</t>
        </is>
      </c>
      <c r="E1587" s="11" t="n">
        <v>0.08</v>
      </c>
      <c r="F1587" s="4" t="inlineStr">
        <is>
          <t>[2],[3],[5],[6],[7],[18]</t>
        </is>
      </c>
      <c r="G1587" s="11" t="n">
        <v>0.08</v>
      </c>
      <c r="H1587" s="4" t="inlineStr">
        <is>
          <t>[2],[3],[5],[6],[7],[18]</t>
        </is>
      </c>
      <c r="I1587" s="11" t="n">
        <v>0.08</v>
      </c>
      <c r="J1587" s="4" t="inlineStr">
        <is>
          <t>[2],[3],[5],[6],[7],[18]</t>
        </is>
      </c>
      <c r="K1587" s="11" t="n">
        <v>0.08</v>
      </c>
      <c r="L1587" s="4" t="inlineStr">
        <is>
          <t>[2],[3],[5],[6],[7],[18]</t>
        </is>
      </c>
      <c r="M1587" s="11" t="n">
        <v>0.08</v>
      </c>
      <c r="N1587" s="4" t="inlineStr">
        <is>
          <t>[2],[3],[5],[6],[7],[18]</t>
        </is>
      </c>
      <c r="O1587" s="11" t="n">
        <v>0.08</v>
      </c>
      <c r="P1587" s="4" t="inlineStr">
        <is>
          <t>[2],[3],[5],[6],[7],[18]</t>
        </is>
      </c>
      <c r="Q1587" s="12" t="n">
        <v>0.065</v>
      </c>
      <c r="R1587" s="4" t="inlineStr">
        <is>
          <t>[11],[14],[15],[16],[19]</t>
        </is>
      </c>
      <c r="S1587" s="12" t="n">
        <v>0.065</v>
      </c>
      <c r="T1587" s="4" t="inlineStr">
        <is>
          <t>[11],[14],[15],[16],[19]</t>
        </is>
      </c>
      <c r="U1587" s="12" t="n">
        <v>0.065</v>
      </c>
      <c r="V1587" s="4" t="inlineStr">
        <is>
          <t>[11],[14],[15],[16],[19]</t>
        </is>
      </c>
      <c r="W1587" s="12" t="n">
        <v>0.065</v>
      </c>
      <c r="X1587" s="4" t="inlineStr">
        <is>
          <t>[11],[14],[15],[16],[19]</t>
        </is>
      </c>
      <c r="Y1587" s="4" t="inlineStr">
        <is>
          <t xml:space="preserve"> </t>
        </is>
      </c>
    </row>
    <row r="1588">
      <c r="A1588" s="4" t="inlineStr">
        <is>
          <t>Par Amounts/Units (16)</t>
        </is>
      </c>
      <c r="C1588" s="6" t="n">
        <v>42379</v>
      </c>
      <c r="D1588" s="4" t="inlineStr">
        <is>
          <t>[2],[3],[5],[8],[18]</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6" t="n">
        <v>38305</v>
      </c>
      <c r="R1588" s="4" t="inlineStr">
        <is>
          <t>[11],[14],[15],[19]</t>
        </is>
      </c>
      <c r="S1588" s="4" t="inlineStr">
        <is>
          <t xml:space="preserve"> </t>
        </is>
      </c>
      <c r="U1588" s="4" t="inlineStr">
        <is>
          <t xml:space="preserve"> </t>
        </is>
      </c>
      <c r="W1588" s="4" t="inlineStr">
        <is>
          <t xml:space="preserve"> </t>
        </is>
      </c>
      <c r="Y1588" s="4" t="inlineStr">
        <is>
          <t xml:space="preserve"> </t>
        </is>
      </c>
    </row>
    <row r="1589">
      <c r="A1589" s="4" t="inlineStr">
        <is>
          <t>Cost</t>
        </is>
      </c>
      <c r="C1589" s="5" t="n">
        <v>41573</v>
      </c>
      <c r="D1589" s="4" t="inlineStr">
        <is>
          <t>[2],[3],[5],[9],[18]</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5" t="n">
        <v>37372</v>
      </c>
      <c r="R1589" s="4" t="inlineStr">
        <is>
          <t>[11],[14],[15],[17],[19]</t>
        </is>
      </c>
      <c r="S1589" s="4" t="inlineStr">
        <is>
          <t xml:space="preserve"> </t>
        </is>
      </c>
      <c r="U1589" s="4" t="inlineStr">
        <is>
          <t xml:space="preserve"> </t>
        </is>
      </c>
      <c r="W1589" s="4" t="inlineStr">
        <is>
          <t xml:space="preserve"> </t>
        </is>
      </c>
      <c r="Y1589" s="4" t="inlineStr">
        <is>
          <t xml:space="preserve"> </t>
        </is>
      </c>
    </row>
    <row r="1590">
      <c r="A1590" s="4" t="inlineStr">
        <is>
          <t>Fair Value</t>
        </is>
      </c>
      <c r="C1590" s="6" t="n">
        <v>41653</v>
      </c>
      <c r="D1590" s="4" t="inlineStr">
        <is>
          <t>[2],[3],[5],[18]</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6" t="n">
        <v>37323</v>
      </c>
      <c r="R1590" s="4" t="inlineStr">
        <is>
          <t>[11],[14],[15],[19]</t>
        </is>
      </c>
      <c r="S1590" s="4" t="inlineStr">
        <is>
          <t xml:space="preserve"> </t>
        </is>
      </c>
      <c r="U1590" s="4" t="inlineStr">
        <is>
          <t xml:space="preserve"> </t>
        </is>
      </c>
      <c r="W1590" s="4" t="inlineStr">
        <is>
          <t xml:space="preserve"> </t>
        </is>
      </c>
      <c r="Y1590" s="4" t="inlineStr">
        <is>
          <t xml:space="preserve"> </t>
        </is>
      </c>
    </row>
    <row r="1591">
      <c r="A1591" s="4" t="inlineStr">
        <is>
          <t>% of Net Assets</t>
        </is>
      </c>
      <c r="C1591" s="11" t="n">
        <v>0.01</v>
      </c>
      <c r="D1591" s="4" t="inlineStr">
        <is>
          <t>[2],[3],[5],[18]</t>
        </is>
      </c>
      <c r="E1591" s="11" t="n">
        <v>0.01</v>
      </c>
      <c r="F1591" s="4" t="inlineStr">
        <is>
          <t>[2],[3],[5],[18]</t>
        </is>
      </c>
      <c r="G1591" s="11" t="n">
        <v>0.01</v>
      </c>
      <c r="H1591" s="4" t="inlineStr">
        <is>
          <t>[2],[3],[5],[18]</t>
        </is>
      </c>
      <c r="I1591" s="11" t="n">
        <v>0.01</v>
      </c>
      <c r="J1591" s="4" t="inlineStr">
        <is>
          <t>[2],[3],[5],[18]</t>
        </is>
      </c>
      <c r="K1591" s="11" t="n">
        <v>0.01</v>
      </c>
      <c r="L1591" s="4" t="inlineStr">
        <is>
          <t>[2],[3],[5],[18]</t>
        </is>
      </c>
      <c r="M1591" s="11" t="n">
        <v>0.01</v>
      </c>
      <c r="N1591" s="4" t="inlineStr">
        <is>
          <t>[2],[3],[5],[18]</t>
        </is>
      </c>
      <c r="O1591" s="11" t="n">
        <v>0.01</v>
      </c>
      <c r="P1591" s="4" t="inlineStr">
        <is>
          <t>[2],[3],[5],[18]</t>
        </is>
      </c>
      <c r="Q1591" s="12" t="n">
        <v>0.008399999999999999</v>
      </c>
      <c r="R1591" s="4" t="inlineStr">
        <is>
          <t>[11],[14],[15],[19]</t>
        </is>
      </c>
      <c r="S1591" s="12" t="n">
        <v>0.008399999999999999</v>
      </c>
      <c r="T1591" s="4" t="inlineStr">
        <is>
          <t>[11],[14],[15],[19]</t>
        </is>
      </c>
      <c r="U1591" s="12" t="n">
        <v>0.008399999999999999</v>
      </c>
      <c r="V1591" s="4" t="inlineStr">
        <is>
          <t>[11],[14],[15],[19]</t>
        </is>
      </c>
      <c r="W1591" s="12" t="n">
        <v>0.008399999999999999</v>
      </c>
      <c r="X1591" s="4" t="inlineStr">
        <is>
          <t>[11],[14],[15],[19]</t>
        </is>
      </c>
      <c r="Y1591" s="4" t="inlineStr">
        <is>
          <t xml:space="preserve"> </t>
        </is>
      </c>
    </row>
    <row r="1592">
      <c r="A1592" s="4" t="inlineStr">
        <is>
          <t>Investment, Identifier [Axis]: SelectQuote, Inc.</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row>
    <row r="1594">
      <c r="A1594" s="4" t="inlineStr">
        <is>
          <t>Reference Rate and Spread</t>
        </is>
      </c>
      <c r="C1594" s="11" t="n">
        <v>0.08</v>
      </c>
      <c r="D1594" s="4" t="inlineStr">
        <is>
          <t>[2],[3],[4],[5]</t>
        </is>
      </c>
      <c r="E1594" s="11" t="n">
        <v>0.08</v>
      </c>
      <c r="F1594" s="4" t="inlineStr">
        <is>
          <t>[2],[3],[4],[5]</t>
        </is>
      </c>
      <c r="G1594" s="11" t="n">
        <v>0.08</v>
      </c>
      <c r="H1594" s="4" t="inlineStr">
        <is>
          <t>[2],[3],[4],[5]</t>
        </is>
      </c>
      <c r="I1594" s="11" t="n">
        <v>0.08</v>
      </c>
      <c r="J1594" s="4" t="inlineStr">
        <is>
          <t>[2],[3],[4],[5]</t>
        </is>
      </c>
      <c r="K1594" s="11" t="n">
        <v>0.08</v>
      </c>
      <c r="L1594" s="4" t="inlineStr">
        <is>
          <t>[2],[3],[4],[5]</t>
        </is>
      </c>
      <c r="M1594" s="11" t="n">
        <v>0.08</v>
      </c>
      <c r="N1594" s="4" t="inlineStr">
        <is>
          <t>[2],[3],[4],[5]</t>
        </is>
      </c>
      <c r="O1594" s="11" t="n">
        <v>0.08</v>
      </c>
      <c r="P1594" s="4" t="inlineStr">
        <is>
          <t>[2],[3],[4],[5]</t>
        </is>
      </c>
      <c r="Q1594" s="11" t="n">
        <v>0.05</v>
      </c>
      <c r="R1594" s="4" t="inlineStr">
        <is>
          <t>[11],[12],[14],[15]</t>
        </is>
      </c>
      <c r="S1594" s="11" t="n">
        <v>0.05</v>
      </c>
      <c r="T1594" s="4" t="inlineStr">
        <is>
          <t>[11],[12],[14],[15]</t>
        </is>
      </c>
      <c r="U1594" s="11" t="n">
        <v>0.05</v>
      </c>
      <c r="V1594" s="4" t="inlineStr">
        <is>
          <t>[11],[12],[14],[15]</t>
        </is>
      </c>
      <c r="W1594" s="11" t="n">
        <v>0.05</v>
      </c>
      <c r="X1594" s="4" t="inlineStr">
        <is>
          <t>[11],[12],[14],[15]</t>
        </is>
      </c>
      <c r="Y1594" s="4" t="inlineStr">
        <is>
          <t xml:space="preserve"> </t>
        </is>
      </c>
    </row>
    <row r="1595">
      <c r="A1595" s="4" t="inlineStr">
        <is>
          <t>Interest Rate</t>
        </is>
      </c>
      <c r="C1595" s="12" t="n">
        <v>0.1113</v>
      </c>
      <c r="D1595" s="4" t="inlineStr">
        <is>
          <t>[2],[3],[4],[5],[6],[7]</t>
        </is>
      </c>
      <c r="E1595" s="12" t="n">
        <v>0.1113</v>
      </c>
      <c r="F1595" s="4" t="inlineStr">
        <is>
          <t>[2],[3],[4],[5],[6],[7]</t>
        </is>
      </c>
      <c r="G1595" s="12" t="n">
        <v>0.1113</v>
      </c>
      <c r="H1595" s="4" t="inlineStr">
        <is>
          <t>[2],[3],[4],[5],[6],[7]</t>
        </is>
      </c>
      <c r="I1595" s="12" t="n">
        <v>0.1113</v>
      </c>
      <c r="J1595" s="4" t="inlineStr">
        <is>
          <t>[2],[3],[4],[5],[6],[7]</t>
        </is>
      </c>
      <c r="K1595" s="12" t="n">
        <v>0.1113</v>
      </c>
      <c r="L1595" s="4" t="inlineStr">
        <is>
          <t>[2],[3],[4],[5],[6],[7]</t>
        </is>
      </c>
      <c r="M1595" s="12" t="n">
        <v>0.1113</v>
      </c>
      <c r="N1595" s="4" t="inlineStr">
        <is>
          <t>[2],[3],[4],[5],[6],[7]</t>
        </is>
      </c>
      <c r="O1595" s="12" t="n">
        <v>0.1113</v>
      </c>
      <c r="P1595" s="4" t="inlineStr">
        <is>
          <t>[2],[3],[4],[5],[6],[7]</t>
        </is>
      </c>
      <c r="Q1595" s="12" t="n">
        <v>0.0575</v>
      </c>
      <c r="R1595" s="4" t="inlineStr">
        <is>
          <t>[11],[12],[14],[15],[16]</t>
        </is>
      </c>
      <c r="S1595" s="12" t="n">
        <v>0.0575</v>
      </c>
      <c r="T1595" s="4" t="inlineStr">
        <is>
          <t>[11],[12],[14],[15],[16]</t>
        </is>
      </c>
      <c r="U1595" s="12" t="n">
        <v>0.0575</v>
      </c>
      <c r="V1595" s="4" t="inlineStr">
        <is>
          <t>[11],[12],[14],[15],[16]</t>
        </is>
      </c>
      <c r="W1595" s="12" t="n">
        <v>0.0575</v>
      </c>
      <c r="X1595" s="4" t="inlineStr">
        <is>
          <t>[11],[12],[14],[15],[16]</t>
        </is>
      </c>
      <c r="Y1595" s="4" t="inlineStr">
        <is>
          <t xml:space="preserve"> </t>
        </is>
      </c>
    </row>
    <row r="1596">
      <c r="A1596" s="4" t="inlineStr">
        <is>
          <t>Par Amounts/Units (16)</t>
        </is>
      </c>
      <c r="C1596" s="6" t="n">
        <v>74593</v>
      </c>
      <c r="D1596" s="4" t="inlineStr">
        <is>
          <t>[2],[3],[4],[5],[8]</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6" t="n">
        <v>75780</v>
      </c>
      <c r="R1596" s="4" t="inlineStr">
        <is>
          <t>[11],[12],[14],[15]</t>
        </is>
      </c>
      <c r="S1596" s="4" t="inlineStr">
        <is>
          <t xml:space="preserve"> </t>
        </is>
      </c>
      <c r="U1596" s="4" t="inlineStr">
        <is>
          <t xml:space="preserve"> </t>
        </is>
      </c>
      <c r="W1596" s="4" t="inlineStr">
        <is>
          <t xml:space="preserve"> </t>
        </is>
      </c>
      <c r="Y1596" s="4" t="inlineStr">
        <is>
          <t xml:space="preserve"> </t>
        </is>
      </c>
    </row>
    <row r="1597">
      <c r="A1597" s="4" t="inlineStr">
        <is>
          <t>Cost</t>
        </is>
      </c>
      <c r="C1597" s="5" t="n">
        <v>73760</v>
      </c>
      <c r="D1597" s="4" t="inlineStr">
        <is>
          <t>[2],[3],[4],[5],[9]</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5" t="n">
        <v>74223</v>
      </c>
      <c r="R1597" s="4" t="inlineStr">
        <is>
          <t>[11],[12],[14],[15],[17]</t>
        </is>
      </c>
      <c r="S1597" s="4" t="inlineStr">
        <is>
          <t xml:space="preserve"> </t>
        </is>
      </c>
      <c r="U1597" s="4" t="inlineStr">
        <is>
          <t xml:space="preserve"> </t>
        </is>
      </c>
      <c r="W1597" s="4" t="inlineStr">
        <is>
          <t xml:space="preserve"> </t>
        </is>
      </c>
      <c r="Y1597" s="4" t="inlineStr">
        <is>
          <t xml:space="preserve"> </t>
        </is>
      </c>
    </row>
    <row r="1598">
      <c r="A1598" s="4" t="inlineStr">
        <is>
          <t>Fair Value</t>
        </is>
      </c>
      <c r="C1598" s="6" t="n">
        <v>67134</v>
      </c>
      <c r="D1598" s="4" t="inlineStr">
        <is>
          <t>[2],[3],[4],[5]</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6" t="n">
        <v>75539</v>
      </c>
      <c r="R1598" s="4" t="inlineStr">
        <is>
          <t>[11],[12],[14],[15]</t>
        </is>
      </c>
      <c r="S1598" s="4" t="inlineStr">
        <is>
          <t xml:space="preserve"> </t>
        </is>
      </c>
      <c r="U1598" s="4" t="inlineStr">
        <is>
          <t xml:space="preserve"> </t>
        </is>
      </c>
      <c r="W1598" s="4" t="inlineStr">
        <is>
          <t xml:space="preserve"> </t>
        </is>
      </c>
      <c r="Y1598" s="4" t="inlineStr">
        <is>
          <t xml:space="preserve"> </t>
        </is>
      </c>
    </row>
    <row r="1599">
      <c r="A1599" s="4" t="inlineStr">
        <is>
          <t>% of Net Assets</t>
        </is>
      </c>
      <c r="C1599" s="12" t="n">
        <v>0.0161</v>
      </c>
      <c r="D1599" s="4" t="inlineStr">
        <is>
          <t>[2],[3],[4],[5]</t>
        </is>
      </c>
      <c r="E1599" s="12" t="n">
        <v>0.0161</v>
      </c>
      <c r="F1599" s="4" t="inlineStr">
        <is>
          <t>[2],[3],[4],[5]</t>
        </is>
      </c>
      <c r="G1599" s="12" t="n">
        <v>0.0161</v>
      </c>
      <c r="H1599" s="4" t="inlineStr">
        <is>
          <t>[2],[3],[4],[5]</t>
        </is>
      </c>
      <c r="I1599" s="12" t="n">
        <v>0.0161</v>
      </c>
      <c r="J1599" s="4" t="inlineStr">
        <is>
          <t>[2],[3],[4],[5]</t>
        </is>
      </c>
      <c r="K1599" s="12" t="n">
        <v>0.0161</v>
      </c>
      <c r="L1599" s="4" t="inlineStr">
        <is>
          <t>[2],[3],[4],[5]</t>
        </is>
      </c>
      <c r="M1599" s="12" t="n">
        <v>0.0161</v>
      </c>
      <c r="N1599" s="4" t="inlineStr">
        <is>
          <t>[2],[3],[4],[5]</t>
        </is>
      </c>
      <c r="O1599" s="12" t="n">
        <v>0.0161</v>
      </c>
      <c r="P1599" s="4" t="inlineStr">
        <is>
          <t>[2],[3],[4],[5]</t>
        </is>
      </c>
      <c r="Q1599" s="12" t="n">
        <v>0.017</v>
      </c>
      <c r="R1599" s="4" t="inlineStr">
        <is>
          <t>[11],[12],[14],[15]</t>
        </is>
      </c>
      <c r="S1599" s="12" t="n">
        <v>0.017</v>
      </c>
      <c r="T1599" s="4" t="inlineStr">
        <is>
          <t>[11],[12],[14],[15]</t>
        </is>
      </c>
      <c r="U1599" s="12" t="n">
        <v>0.017</v>
      </c>
      <c r="V1599" s="4" t="inlineStr">
        <is>
          <t>[11],[12],[14],[15]</t>
        </is>
      </c>
      <c r="W1599" s="12" t="n">
        <v>0.017</v>
      </c>
      <c r="X1599" s="4" t="inlineStr">
        <is>
          <t>[11],[12],[14],[15]</t>
        </is>
      </c>
      <c r="Y1599" s="4" t="inlineStr">
        <is>
          <t xml:space="preserve"> </t>
        </is>
      </c>
    </row>
    <row r="1600">
      <c r="A1600" s="4" t="inlineStr">
        <is>
          <t>Investment, Identifier [Axis]: Sherlock Buyer Corp.</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row>
    <row r="1602">
      <c r="A1602" s="4" t="inlineStr">
        <is>
          <t>Reference Rate and Spread</t>
        </is>
      </c>
      <c r="C1602" s="12" t="n">
        <v>0.0575</v>
      </c>
      <c r="D1602" s="4" t="inlineStr">
        <is>
          <t>[2],[3],[4],[5]</t>
        </is>
      </c>
      <c r="E1602" s="12" t="n">
        <v>0.0575</v>
      </c>
      <c r="F1602" s="4" t="inlineStr">
        <is>
          <t>[2],[3],[4],[5]</t>
        </is>
      </c>
      <c r="G1602" s="12" t="n">
        <v>0.0575</v>
      </c>
      <c r="H1602" s="4" t="inlineStr">
        <is>
          <t>[2],[3],[4],[5]</t>
        </is>
      </c>
      <c r="I1602" s="12" t="n">
        <v>0.0575</v>
      </c>
      <c r="J1602" s="4" t="inlineStr">
        <is>
          <t>[2],[3],[4],[5]</t>
        </is>
      </c>
      <c r="K1602" s="12" t="n">
        <v>0.0575</v>
      </c>
      <c r="L1602" s="4" t="inlineStr">
        <is>
          <t>[2],[3],[4],[5]</t>
        </is>
      </c>
      <c r="M1602" s="12" t="n">
        <v>0.0575</v>
      </c>
      <c r="N1602" s="4" t="inlineStr">
        <is>
          <t>[2],[3],[4],[5]</t>
        </is>
      </c>
      <c r="O1602" s="12" t="n">
        <v>0.0575</v>
      </c>
      <c r="P1602" s="4" t="inlineStr">
        <is>
          <t>[2],[3],[4],[5]</t>
        </is>
      </c>
      <c r="Q1602" s="12" t="n">
        <v>0.0575</v>
      </c>
      <c r="R1602" s="4" t="inlineStr">
        <is>
          <t>[11],[14],[15],[24]</t>
        </is>
      </c>
      <c r="S1602" s="12" t="n">
        <v>0.0575</v>
      </c>
      <c r="T1602" s="4" t="inlineStr">
        <is>
          <t>[11],[14],[15],[24]</t>
        </is>
      </c>
      <c r="U1602" s="12" t="n">
        <v>0.0575</v>
      </c>
      <c r="V1602" s="4" t="inlineStr">
        <is>
          <t>[11],[14],[15],[24]</t>
        </is>
      </c>
      <c r="W1602" s="12" t="n">
        <v>0.0575</v>
      </c>
      <c r="X1602" s="4" t="inlineStr">
        <is>
          <t>[11],[14],[15],[24]</t>
        </is>
      </c>
      <c r="Y1602" s="4" t="inlineStr">
        <is>
          <t xml:space="preserve"> </t>
        </is>
      </c>
    </row>
    <row r="1603">
      <c r="A1603" s="4" t="inlineStr">
        <is>
          <t>Interest Rate</t>
        </is>
      </c>
      <c r="C1603" s="12" t="n">
        <v>0.09420000000000001</v>
      </c>
      <c r="D1603" s="4" t="inlineStr">
        <is>
          <t>[2],[3],[4],[5],[6],[7]</t>
        </is>
      </c>
      <c r="E1603" s="12" t="n">
        <v>0.09420000000000001</v>
      </c>
      <c r="F1603" s="4" t="inlineStr">
        <is>
          <t>[2],[3],[4],[5],[6],[7]</t>
        </is>
      </c>
      <c r="G1603" s="12" t="n">
        <v>0.09420000000000001</v>
      </c>
      <c r="H1603" s="4" t="inlineStr">
        <is>
          <t>[2],[3],[4],[5],[6],[7]</t>
        </is>
      </c>
      <c r="I1603" s="12" t="n">
        <v>0.09420000000000001</v>
      </c>
      <c r="J1603" s="4" t="inlineStr">
        <is>
          <t>[2],[3],[4],[5],[6],[7]</t>
        </is>
      </c>
      <c r="K1603" s="12" t="n">
        <v>0.09420000000000001</v>
      </c>
      <c r="L1603" s="4" t="inlineStr">
        <is>
          <t>[2],[3],[4],[5],[6],[7]</t>
        </is>
      </c>
      <c r="M1603" s="12" t="n">
        <v>0.09420000000000001</v>
      </c>
      <c r="N1603" s="4" t="inlineStr">
        <is>
          <t>[2],[3],[4],[5],[6],[7]</t>
        </is>
      </c>
      <c r="O1603" s="12" t="n">
        <v>0.09420000000000001</v>
      </c>
      <c r="P1603" s="4" t="inlineStr">
        <is>
          <t>[2],[3],[4],[5],[6],[7]</t>
        </is>
      </c>
      <c r="Q1603" s="12" t="n">
        <v>0.0575</v>
      </c>
      <c r="R1603" s="4" t="inlineStr">
        <is>
          <t>[11],[14],[15],[16],[24]</t>
        </is>
      </c>
      <c r="S1603" s="12" t="n">
        <v>0.0575</v>
      </c>
      <c r="T1603" s="4" t="inlineStr">
        <is>
          <t>[11],[14],[15],[16],[24]</t>
        </is>
      </c>
      <c r="U1603" s="12" t="n">
        <v>0.0575</v>
      </c>
      <c r="V1603" s="4" t="inlineStr">
        <is>
          <t>[11],[14],[15],[16],[24]</t>
        </is>
      </c>
      <c r="W1603" s="12" t="n">
        <v>0.0575</v>
      </c>
      <c r="X1603" s="4" t="inlineStr">
        <is>
          <t>[11],[14],[15],[16],[24]</t>
        </is>
      </c>
      <c r="Y1603" s="4" t="inlineStr">
        <is>
          <t xml:space="preserve"> </t>
        </is>
      </c>
    </row>
    <row r="1604">
      <c r="A1604" s="4" t="inlineStr">
        <is>
          <t>Par Amounts/Units (16)</t>
        </is>
      </c>
      <c r="C1604" s="6" t="n">
        <v>8595</v>
      </c>
      <c r="D1604" s="4" t="inlineStr">
        <is>
          <t>[2],[3],[4],[5],[8]</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6" t="n">
        <v>8638</v>
      </c>
      <c r="R1604" s="4" t="inlineStr">
        <is>
          <t>[11],[14],[15],[24]</t>
        </is>
      </c>
      <c r="S1604" s="4" t="inlineStr">
        <is>
          <t xml:space="preserve"> </t>
        </is>
      </c>
      <c r="U1604" s="4" t="inlineStr">
        <is>
          <t xml:space="preserve"> </t>
        </is>
      </c>
      <c r="W1604" s="4" t="inlineStr">
        <is>
          <t xml:space="preserve"> </t>
        </is>
      </c>
      <c r="Y1604" s="4" t="inlineStr">
        <is>
          <t xml:space="preserve"> </t>
        </is>
      </c>
    </row>
    <row r="1605">
      <c r="A1605" s="4" t="inlineStr">
        <is>
          <t>Cost</t>
        </is>
      </c>
      <c r="C1605" s="5" t="n">
        <v>8399</v>
      </c>
      <c r="D1605" s="4" t="inlineStr">
        <is>
          <t>[2],[3],[4],[5],[9]</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5" t="n">
        <v>8417</v>
      </c>
      <c r="R1605" s="4" t="inlineStr">
        <is>
          <t>[11],[14],[15],[17],[24]</t>
        </is>
      </c>
      <c r="S1605" s="4" t="inlineStr">
        <is>
          <t xml:space="preserve"> </t>
        </is>
      </c>
      <c r="U1605" s="4" t="inlineStr">
        <is>
          <t xml:space="preserve"> </t>
        </is>
      </c>
      <c r="W1605" s="4" t="inlineStr">
        <is>
          <t xml:space="preserve"> </t>
        </is>
      </c>
      <c r="Y1605" s="4" t="inlineStr">
        <is>
          <t xml:space="preserve"> </t>
        </is>
      </c>
    </row>
    <row r="1606">
      <c r="A1606" s="4" t="inlineStr">
        <is>
          <t>Fair Value</t>
        </is>
      </c>
      <c r="C1606" s="6" t="n">
        <v>8480</v>
      </c>
      <c r="D1606" s="4" t="inlineStr">
        <is>
          <t>[2],[3],[4],[5]</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6" t="n">
        <v>8415</v>
      </c>
      <c r="R1606" s="4" t="inlineStr">
        <is>
          <t>[11],[14],[15],[24]</t>
        </is>
      </c>
      <c r="S1606" s="4" t="inlineStr">
        <is>
          <t xml:space="preserve"> </t>
        </is>
      </c>
      <c r="U1606" s="4" t="inlineStr">
        <is>
          <t xml:space="preserve"> </t>
        </is>
      </c>
      <c r="W1606" s="4" t="inlineStr">
        <is>
          <t xml:space="preserve"> </t>
        </is>
      </c>
      <c r="Y1606" s="4" t="inlineStr">
        <is>
          <t xml:space="preserve"> </t>
        </is>
      </c>
    </row>
    <row r="1607">
      <c r="A1607" s="4" t="inlineStr">
        <is>
          <t>% of Net Assets</t>
        </is>
      </c>
      <c r="C1607" s="12" t="n">
        <v>0.002</v>
      </c>
      <c r="D1607" s="4" t="inlineStr">
        <is>
          <t>[2],[3],[4],[5]</t>
        </is>
      </c>
      <c r="E1607" s="12" t="n">
        <v>0.002</v>
      </c>
      <c r="F1607" s="4" t="inlineStr">
        <is>
          <t>[2],[3],[4],[5]</t>
        </is>
      </c>
      <c r="G1607" s="12" t="n">
        <v>0.002</v>
      </c>
      <c r="H1607" s="4" t="inlineStr">
        <is>
          <t>[2],[3],[4],[5]</t>
        </is>
      </c>
      <c r="I1607" s="12" t="n">
        <v>0.002</v>
      </c>
      <c r="J1607" s="4" t="inlineStr">
        <is>
          <t>[2],[3],[4],[5]</t>
        </is>
      </c>
      <c r="K1607" s="12" t="n">
        <v>0.002</v>
      </c>
      <c r="L1607" s="4" t="inlineStr">
        <is>
          <t>[2],[3],[4],[5]</t>
        </is>
      </c>
      <c r="M1607" s="12" t="n">
        <v>0.002</v>
      </c>
      <c r="N1607" s="4" t="inlineStr">
        <is>
          <t>[2],[3],[4],[5]</t>
        </is>
      </c>
      <c r="O1607" s="12" t="n">
        <v>0.002</v>
      </c>
      <c r="P1607" s="4" t="inlineStr">
        <is>
          <t>[2],[3],[4],[5]</t>
        </is>
      </c>
      <c r="Q1607" s="12" t="n">
        <v>0.0019</v>
      </c>
      <c r="R1607" s="4" t="inlineStr">
        <is>
          <t>[11],[14],[15],[24]</t>
        </is>
      </c>
      <c r="S1607" s="12" t="n">
        <v>0.0019</v>
      </c>
      <c r="T1607" s="4" t="inlineStr">
        <is>
          <t>[11],[14],[15],[24]</t>
        </is>
      </c>
      <c r="U1607" s="12" t="n">
        <v>0.0019</v>
      </c>
      <c r="V1607" s="4" t="inlineStr">
        <is>
          <t>[11],[14],[15],[24]</t>
        </is>
      </c>
      <c r="W1607" s="12" t="n">
        <v>0.0019</v>
      </c>
      <c r="X1607" s="4" t="inlineStr">
        <is>
          <t>[11],[14],[15],[24]</t>
        </is>
      </c>
      <c r="Y1607" s="4" t="inlineStr">
        <is>
          <t xml:space="preserve"> </t>
        </is>
      </c>
    </row>
    <row r="1608">
      <c r="A1608" s="4" t="inlineStr">
        <is>
          <t>Investment, Identifier [Axis]: Shoals Holdings, LLC</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row>
    <row r="1610">
      <c r="A1610" s="4" t="inlineStr">
        <is>
          <t>Reference Rate and Spread</t>
        </is>
      </c>
      <c r="C1610" s="12" t="n">
        <v>0.0325</v>
      </c>
      <c r="D1610" s="4" t="inlineStr">
        <is>
          <t>[2],[3],[5],[18]</t>
        </is>
      </c>
      <c r="E1610" s="12" t="n">
        <v>0.0325</v>
      </c>
      <c r="F1610" s="4" t="inlineStr">
        <is>
          <t>[2],[3],[5],[18]</t>
        </is>
      </c>
      <c r="G1610" s="12" t="n">
        <v>0.0325</v>
      </c>
      <c r="H1610" s="4" t="inlineStr">
        <is>
          <t>[2],[3],[5],[18]</t>
        </is>
      </c>
      <c r="I1610" s="12" t="n">
        <v>0.0325</v>
      </c>
      <c r="J1610" s="4" t="inlineStr">
        <is>
          <t>[2],[3],[5],[18]</t>
        </is>
      </c>
      <c r="K1610" s="12" t="n">
        <v>0.0325</v>
      </c>
      <c r="L1610" s="4" t="inlineStr">
        <is>
          <t>[2],[3],[5],[18]</t>
        </is>
      </c>
      <c r="M1610" s="12" t="n">
        <v>0.0325</v>
      </c>
      <c r="N1610" s="4" t="inlineStr">
        <is>
          <t>[2],[3],[5],[18]</t>
        </is>
      </c>
      <c r="O1610" s="12" t="n">
        <v>0.0325</v>
      </c>
      <c r="P1610" s="4" t="inlineStr">
        <is>
          <t>[2],[3],[5],[18]</t>
        </is>
      </c>
      <c r="Q1610" s="12" t="n">
        <v>0.0325</v>
      </c>
      <c r="R1610" s="4" t="inlineStr">
        <is>
          <t>[14],[15],[19]</t>
        </is>
      </c>
      <c r="S1610" s="12" t="n">
        <v>0.0325</v>
      </c>
      <c r="T1610" s="4" t="inlineStr">
        <is>
          <t>[14],[15],[19]</t>
        </is>
      </c>
      <c r="U1610" s="12" t="n">
        <v>0.0325</v>
      </c>
      <c r="V1610" s="4" t="inlineStr">
        <is>
          <t>[14],[15],[19]</t>
        </is>
      </c>
      <c r="W1610" s="12" t="n">
        <v>0.0325</v>
      </c>
      <c r="X1610" s="4" t="inlineStr">
        <is>
          <t>[14],[15],[19]</t>
        </is>
      </c>
      <c r="Y1610" s="4" t="inlineStr">
        <is>
          <t xml:space="preserve"> </t>
        </is>
      </c>
    </row>
    <row r="1611">
      <c r="A1611" s="4" t="inlineStr">
        <is>
          <t>Interest Rate</t>
        </is>
      </c>
      <c r="C1611" s="12" t="n">
        <v>0.0594</v>
      </c>
      <c r="D1611" s="4" t="inlineStr">
        <is>
          <t>[2],[3],[5],[6],[7],[18]</t>
        </is>
      </c>
      <c r="E1611" s="12" t="n">
        <v>0.0594</v>
      </c>
      <c r="F1611" s="4" t="inlineStr">
        <is>
          <t>[2],[3],[5],[6],[7],[18]</t>
        </is>
      </c>
      <c r="G1611" s="12" t="n">
        <v>0.0594</v>
      </c>
      <c r="H1611" s="4" t="inlineStr">
        <is>
          <t>[2],[3],[5],[6],[7],[18]</t>
        </is>
      </c>
      <c r="I1611" s="12" t="n">
        <v>0.0594</v>
      </c>
      <c r="J1611" s="4" t="inlineStr">
        <is>
          <t>[2],[3],[5],[6],[7],[18]</t>
        </is>
      </c>
      <c r="K1611" s="12" t="n">
        <v>0.0594</v>
      </c>
      <c r="L1611" s="4" t="inlineStr">
        <is>
          <t>[2],[3],[5],[6],[7],[18]</t>
        </is>
      </c>
      <c r="M1611" s="12" t="n">
        <v>0.0594</v>
      </c>
      <c r="N1611" s="4" t="inlineStr">
        <is>
          <t>[2],[3],[5],[6],[7],[18]</t>
        </is>
      </c>
      <c r="O1611" s="12" t="n">
        <v>0.0594</v>
      </c>
      <c r="P1611" s="4" t="inlineStr">
        <is>
          <t>[2],[3],[5],[6],[7],[18]</t>
        </is>
      </c>
      <c r="Q1611" s="12" t="n">
        <v>0.0425</v>
      </c>
      <c r="R1611" s="4" t="inlineStr">
        <is>
          <t>[14],[15],[16],[19]</t>
        </is>
      </c>
      <c r="S1611" s="12" t="n">
        <v>0.0425</v>
      </c>
      <c r="T1611" s="4" t="inlineStr">
        <is>
          <t>[14],[15],[16],[19]</t>
        </is>
      </c>
      <c r="U1611" s="12" t="n">
        <v>0.0425</v>
      </c>
      <c r="V1611" s="4" t="inlineStr">
        <is>
          <t>[14],[15],[16],[19]</t>
        </is>
      </c>
      <c r="W1611" s="12" t="n">
        <v>0.0425</v>
      </c>
      <c r="X1611" s="4" t="inlineStr">
        <is>
          <t>[14],[15],[16],[19]</t>
        </is>
      </c>
      <c r="Y1611" s="4" t="inlineStr">
        <is>
          <t xml:space="preserve"> </t>
        </is>
      </c>
    </row>
    <row r="1612">
      <c r="A1612" s="4" t="inlineStr">
        <is>
          <t>Par Amounts/Units (16)</t>
        </is>
      </c>
      <c r="C1612" s="6" t="n">
        <v>83718</v>
      </c>
      <c r="D1612" s="4" t="inlineStr">
        <is>
          <t>[2],[3],[5],[8],[18]</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6" t="n">
        <v>84359</v>
      </c>
      <c r="R1612" s="4" t="inlineStr">
        <is>
          <t>[14],[15],[19]</t>
        </is>
      </c>
      <c r="S1612" s="4" t="inlineStr">
        <is>
          <t xml:space="preserve"> </t>
        </is>
      </c>
      <c r="U1612" s="4" t="inlineStr">
        <is>
          <t xml:space="preserve"> </t>
        </is>
      </c>
      <c r="W1612" s="4" t="inlineStr">
        <is>
          <t xml:space="preserve"> </t>
        </is>
      </c>
      <c r="Y1612" s="4" t="inlineStr">
        <is>
          <t xml:space="preserve"> </t>
        </is>
      </c>
    </row>
    <row r="1613">
      <c r="A1613" s="4" t="inlineStr">
        <is>
          <t>Cost</t>
        </is>
      </c>
      <c r="C1613" s="5" t="n">
        <v>82244</v>
      </c>
      <c r="D1613" s="4" t="inlineStr">
        <is>
          <t>[2],[3],[5],[9],[18]</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5" t="n">
        <v>82607</v>
      </c>
      <c r="R1613" s="4" t="inlineStr">
        <is>
          <t>[14],[15],[17],[19]</t>
        </is>
      </c>
      <c r="S1613" s="4" t="inlineStr">
        <is>
          <t xml:space="preserve"> </t>
        </is>
      </c>
      <c r="U1613" s="4" t="inlineStr">
        <is>
          <t xml:space="preserve"> </t>
        </is>
      </c>
      <c r="W1613" s="4" t="inlineStr">
        <is>
          <t xml:space="preserve"> </t>
        </is>
      </c>
      <c r="Y1613" s="4" t="inlineStr">
        <is>
          <t xml:space="preserve"> </t>
        </is>
      </c>
    </row>
    <row r="1614">
      <c r="A1614" s="4" t="inlineStr">
        <is>
          <t>Fair Value</t>
        </is>
      </c>
      <c r="C1614" s="6" t="n">
        <v>84136</v>
      </c>
      <c r="D1614" s="4" t="inlineStr">
        <is>
          <t>[2],[3],[5],[18]</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6" t="n">
        <v>84781</v>
      </c>
      <c r="R1614" s="4" t="inlineStr">
        <is>
          <t>[14],[15],[19]</t>
        </is>
      </c>
      <c r="S1614" s="4" t="inlineStr">
        <is>
          <t xml:space="preserve"> </t>
        </is>
      </c>
      <c r="U1614" s="4" t="inlineStr">
        <is>
          <t xml:space="preserve"> </t>
        </is>
      </c>
      <c r="W1614" s="4" t="inlineStr">
        <is>
          <t xml:space="preserve"> </t>
        </is>
      </c>
      <c r="Y1614" s="4" t="inlineStr">
        <is>
          <t xml:space="preserve"> </t>
        </is>
      </c>
    </row>
    <row r="1615">
      <c r="A1615" s="4" t="inlineStr">
        <is>
          <t>% of Net Assets</t>
        </is>
      </c>
      <c r="C1615" s="12" t="n">
        <v>0.0202</v>
      </c>
      <c r="D1615" s="4" t="inlineStr">
        <is>
          <t>[2],[3],[5],[18]</t>
        </is>
      </c>
      <c r="E1615" s="12" t="n">
        <v>0.0202</v>
      </c>
      <c r="F1615" s="4" t="inlineStr">
        <is>
          <t>[2],[3],[5],[18]</t>
        </is>
      </c>
      <c r="G1615" s="12" t="n">
        <v>0.0202</v>
      </c>
      <c r="H1615" s="4" t="inlineStr">
        <is>
          <t>[2],[3],[5],[18]</t>
        </is>
      </c>
      <c r="I1615" s="12" t="n">
        <v>0.0202</v>
      </c>
      <c r="J1615" s="4" t="inlineStr">
        <is>
          <t>[2],[3],[5],[18]</t>
        </is>
      </c>
      <c r="K1615" s="12" t="n">
        <v>0.0202</v>
      </c>
      <c r="L1615" s="4" t="inlineStr">
        <is>
          <t>[2],[3],[5],[18]</t>
        </is>
      </c>
      <c r="M1615" s="12" t="n">
        <v>0.0202</v>
      </c>
      <c r="N1615" s="4" t="inlineStr">
        <is>
          <t>[2],[3],[5],[18]</t>
        </is>
      </c>
      <c r="O1615" s="12" t="n">
        <v>0.0202</v>
      </c>
      <c r="P1615" s="4" t="inlineStr">
        <is>
          <t>[2],[3],[5],[18]</t>
        </is>
      </c>
      <c r="Q1615" s="12" t="n">
        <v>0.0191</v>
      </c>
      <c r="R1615" s="4" t="inlineStr">
        <is>
          <t>[14],[15],[19]</t>
        </is>
      </c>
      <c r="S1615" s="12" t="n">
        <v>0.0191</v>
      </c>
      <c r="T1615" s="4" t="inlineStr">
        <is>
          <t>[14],[15],[19]</t>
        </is>
      </c>
      <c r="U1615" s="12" t="n">
        <v>0.0191</v>
      </c>
      <c r="V1615" s="4" t="inlineStr">
        <is>
          <t>[14],[15],[19]</t>
        </is>
      </c>
      <c r="W1615" s="12" t="n">
        <v>0.0191</v>
      </c>
      <c r="X1615" s="4" t="inlineStr">
        <is>
          <t>[14],[15],[19]</t>
        </is>
      </c>
      <c r="Y1615" s="4" t="inlineStr">
        <is>
          <t xml:space="preserve"> </t>
        </is>
      </c>
    </row>
    <row r="1616">
      <c r="A1616" s="4" t="inlineStr">
        <is>
          <t>Investment, Identifier [Axis]: Smile Doctors, LLC</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row>
    <row r="1618">
      <c r="A1618" s="4" t="inlineStr">
        <is>
          <t>Reference Rate and Spread</t>
        </is>
      </c>
      <c r="C1618" s="12" t="n">
        <v>0.0575</v>
      </c>
      <c r="D1618" s="4" t="inlineStr">
        <is>
          <t>[2],[3],[4],[5]</t>
        </is>
      </c>
      <c r="E1618" s="12" t="n">
        <v>0.0575</v>
      </c>
      <c r="F1618" s="4" t="inlineStr">
        <is>
          <t>[2],[3],[4],[5]</t>
        </is>
      </c>
      <c r="G1618" s="12" t="n">
        <v>0.0575</v>
      </c>
      <c r="H1618" s="4" t="inlineStr">
        <is>
          <t>[2],[3],[4],[5]</t>
        </is>
      </c>
      <c r="I1618" s="12" t="n">
        <v>0.0575</v>
      </c>
      <c r="J1618" s="4" t="inlineStr">
        <is>
          <t>[2],[3],[4],[5]</t>
        </is>
      </c>
      <c r="K1618" s="12" t="n">
        <v>0.0575</v>
      </c>
      <c r="L1618" s="4" t="inlineStr">
        <is>
          <t>[2],[3],[4],[5]</t>
        </is>
      </c>
      <c r="M1618" s="12" t="n">
        <v>0.0575</v>
      </c>
      <c r="N1618" s="4" t="inlineStr">
        <is>
          <t>[2],[3],[4],[5]</t>
        </is>
      </c>
      <c r="O1618" s="12" t="n">
        <v>0.0575</v>
      </c>
      <c r="P1618" s="4" t="inlineStr">
        <is>
          <t>[2],[3],[4],[5]</t>
        </is>
      </c>
      <c r="Q1618" s="12" t="n">
        <v>0.0575</v>
      </c>
      <c r="R1618" s="4" t="inlineStr">
        <is>
          <t>[11],[12],[14],[15]</t>
        </is>
      </c>
      <c r="S1618" s="12" t="n">
        <v>0.0575</v>
      </c>
      <c r="T1618" s="4" t="inlineStr">
        <is>
          <t>[11],[12],[14],[15]</t>
        </is>
      </c>
      <c r="U1618" s="12" t="n">
        <v>0.0575</v>
      </c>
      <c r="V1618" s="4" t="inlineStr">
        <is>
          <t>[11],[12],[14],[15]</t>
        </is>
      </c>
      <c r="W1618" s="12" t="n">
        <v>0.0575</v>
      </c>
      <c r="X1618" s="4" t="inlineStr">
        <is>
          <t>[11],[12],[14],[15]</t>
        </is>
      </c>
      <c r="Y1618" s="4" t="inlineStr">
        <is>
          <t xml:space="preserve"> </t>
        </is>
      </c>
    </row>
    <row r="1619">
      <c r="A1619" s="4" t="inlineStr">
        <is>
          <t>Interest Rate</t>
        </is>
      </c>
      <c r="C1619" s="12" t="n">
        <v>0.09420000000000001</v>
      </c>
      <c r="D1619" s="4" t="inlineStr">
        <is>
          <t>[2],[3],[4],[5],[6],[7]</t>
        </is>
      </c>
      <c r="E1619" s="12" t="n">
        <v>0.09420000000000001</v>
      </c>
      <c r="F1619" s="4" t="inlineStr">
        <is>
          <t>[2],[3],[4],[5],[6],[7]</t>
        </is>
      </c>
      <c r="G1619" s="12" t="n">
        <v>0.09420000000000001</v>
      </c>
      <c r="H1619" s="4" t="inlineStr">
        <is>
          <t>[2],[3],[4],[5],[6],[7]</t>
        </is>
      </c>
      <c r="I1619" s="12" t="n">
        <v>0.09420000000000001</v>
      </c>
      <c r="J1619" s="4" t="inlineStr">
        <is>
          <t>[2],[3],[4],[5],[6],[7]</t>
        </is>
      </c>
      <c r="K1619" s="12" t="n">
        <v>0.09420000000000001</v>
      </c>
      <c r="L1619" s="4" t="inlineStr">
        <is>
          <t>[2],[3],[4],[5],[6],[7]</t>
        </is>
      </c>
      <c r="M1619" s="12" t="n">
        <v>0.09420000000000001</v>
      </c>
      <c r="N1619" s="4" t="inlineStr">
        <is>
          <t>[2],[3],[4],[5],[6],[7]</t>
        </is>
      </c>
      <c r="O1619" s="12" t="n">
        <v>0.09420000000000001</v>
      </c>
      <c r="P1619" s="4" t="inlineStr">
        <is>
          <t>[2],[3],[4],[5],[6],[7]</t>
        </is>
      </c>
      <c r="Q1619" s="12" t="n">
        <v>0.065</v>
      </c>
      <c r="R1619" s="4" t="inlineStr">
        <is>
          <t>[11],[12],[14],[15],[16]</t>
        </is>
      </c>
      <c r="S1619" s="12" t="n">
        <v>0.065</v>
      </c>
      <c r="T1619" s="4" t="inlineStr">
        <is>
          <t>[11],[12],[14],[15],[16]</t>
        </is>
      </c>
      <c r="U1619" s="12" t="n">
        <v>0.065</v>
      </c>
      <c r="V1619" s="4" t="inlineStr">
        <is>
          <t>[11],[12],[14],[15],[16]</t>
        </is>
      </c>
      <c r="W1619" s="12" t="n">
        <v>0.065</v>
      </c>
      <c r="X1619" s="4" t="inlineStr">
        <is>
          <t>[11],[12],[14],[15],[16]</t>
        </is>
      </c>
      <c r="Y1619" s="4" t="inlineStr">
        <is>
          <t xml:space="preserve"> </t>
        </is>
      </c>
    </row>
    <row r="1620">
      <c r="A1620" s="4" t="inlineStr">
        <is>
          <t>Par Amounts/Units (16)</t>
        </is>
      </c>
      <c r="C1620" s="6" t="n">
        <v>11174</v>
      </c>
      <c r="D1620" s="4" t="inlineStr">
        <is>
          <t>[2],[3],[4],[5],[8]</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6" t="n">
        <v>9449</v>
      </c>
      <c r="R1620" s="4" t="inlineStr">
        <is>
          <t>[11],[12],[14],[15]</t>
        </is>
      </c>
      <c r="S1620" s="4" t="inlineStr">
        <is>
          <t xml:space="preserve"> </t>
        </is>
      </c>
      <c r="U1620" s="4" t="inlineStr">
        <is>
          <t xml:space="preserve"> </t>
        </is>
      </c>
      <c r="W1620" s="4" t="inlineStr">
        <is>
          <t xml:space="preserve"> </t>
        </is>
      </c>
      <c r="Y1620" s="4" t="inlineStr">
        <is>
          <t xml:space="preserve"> </t>
        </is>
      </c>
    </row>
    <row r="1621">
      <c r="A1621" s="4" t="inlineStr">
        <is>
          <t>Cost</t>
        </is>
      </c>
      <c r="C1621" s="5" t="n">
        <v>10956</v>
      </c>
      <c r="D1621" s="4" t="inlineStr">
        <is>
          <t>[2],[3],[4],[5],[9]</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5" t="n">
        <v>9221</v>
      </c>
      <c r="R1621" s="4" t="inlineStr">
        <is>
          <t>[11],[12],[14],[15],[17]</t>
        </is>
      </c>
      <c r="S1621" s="4" t="inlineStr">
        <is>
          <t xml:space="preserve"> </t>
        </is>
      </c>
      <c r="U1621" s="4" t="inlineStr">
        <is>
          <t xml:space="preserve"> </t>
        </is>
      </c>
      <c r="W1621" s="4" t="inlineStr">
        <is>
          <t xml:space="preserve"> </t>
        </is>
      </c>
      <c r="Y1621" s="4" t="inlineStr">
        <is>
          <t xml:space="preserve"> </t>
        </is>
      </c>
    </row>
    <row r="1622">
      <c r="A1622" s="4" t="inlineStr">
        <is>
          <t>Fair Value</t>
        </is>
      </c>
      <c r="C1622" s="6" t="n">
        <v>10930</v>
      </c>
      <c r="D1622" s="4" t="inlineStr">
        <is>
          <t>[2],[3],[4],[5]</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6" t="n">
        <v>9233</v>
      </c>
      <c r="R1622" s="4" t="inlineStr">
        <is>
          <t>[11],[12],[14],[15]</t>
        </is>
      </c>
      <c r="S1622" s="4" t="inlineStr">
        <is>
          <t xml:space="preserve"> </t>
        </is>
      </c>
      <c r="U1622" s="4" t="inlineStr">
        <is>
          <t xml:space="preserve"> </t>
        </is>
      </c>
      <c r="W1622" s="4" t="inlineStr">
        <is>
          <t xml:space="preserve"> </t>
        </is>
      </c>
      <c r="Y1622" s="4" t="inlineStr">
        <is>
          <t xml:space="preserve"> </t>
        </is>
      </c>
    </row>
    <row r="1623">
      <c r="A1623" s="4" t="inlineStr">
        <is>
          <t>% of Net Assets</t>
        </is>
      </c>
      <c r="C1623" s="12" t="n">
        <v>0.0026</v>
      </c>
      <c r="D1623" s="4" t="inlineStr">
        <is>
          <t>[2],[3],[4],[5]</t>
        </is>
      </c>
      <c r="E1623" s="12" t="n">
        <v>0.0026</v>
      </c>
      <c r="F1623" s="4" t="inlineStr">
        <is>
          <t>[2],[3],[4],[5]</t>
        </is>
      </c>
      <c r="G1623" s="12" t="n">
        <v>0.0026</v>
      </c>
      <c r="H1623" s="4" t="inlineStr">
        <is>
          <t>[2],[3],[4],[5]</t>
        </is>
      </c>
      <c r="I1623" s="12" t="n">
        <v>0.0026</v>
      </c>
      <c r="J1623" s="4" t="inlineStr">
        <is>
          <t>[2],[3],[4],[5]</t>
        </is>
      </c>
      <c r="K1623" s="12" t="n">
        <v>0.0026</v>
      </c>
      <c r="L1623" s="4" t="inlineStr">
        <is>
          <t>[2],[3],[4],[5]</t>
        </is>
      </c>
      <c r="M1623" s="12" t="n">
        <v>0.0026</v>
      </c>
      <c r="N1623" s="4" t="inlineStr">
        <is>
          <t>[2],[3],[4],[5]</t>
        </is>
      </c>
      <c r="O1623" s="12" t="n">
        <v>0.0026</v>
      </c>
      <c r="P1623" s="4" t="inlineStr">
        <is>
          <t>[2],[3],[4],[5]</t>
        </is>
      </c>
      <c r="Q1623" s="12" t="n">
        <v>0.0021</v>
      </c>
      <c r="R1623" s="4" t="inlineStr">
        <is>
          <t>[11],[12],[14],[15]</t>
        </is>
      </c>
      <c r="S1623" s="12" t="n">
        <v>0.0021</v>
      </c>
      <c r="T1623" s="4" t="inlineStr">
        <is>
          <t>[11],[12],[14],[15]</t>
        </is>
      </c>
      <c r="U1623" s="12" t="n">
        <v>0.0021</v>
      </c>
      <c r="V1623" s="4" t="inlineStr">
        <is>
          <t>[11],[12],[14],[15]</t>
        </is>
      </c>
      <c r="W1623" s="12" t="n">
        <v>0.0021</v>
      </c>
      <c r="X1623" s="4" t="inlineStr">
        <is>
          <t>[11],[12],[14],[15]</t>
        </is>
      </c>
      <c r="Y1623" s="4" t="inlineStr">
        <is>
          <t xml:space="preserve"> </t>
        </is>
      </c>
    </row>
    <row r="1624">
      <c r="A1624" s="4" t="inlineStr">
        <is>
          <t>Investment, Identifier [Axis]: Snoopy Bidco, Inc</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row>
    <row r="1626">
      <c r="A1626" s="4" t="inlineStr">
        <is>
          <t>Reference Rate and Spread</t>
        </is>
      </c>
      <c r="B1626" s="4" t="inlineStr">
        <is>
          <t>[2],[3],[4],[5]</t>
        </is>
      </c>
      <c r="C1626" s="11" t="n">
        <v>0.06</v>
      </c>
      <c r="E1626" s="11" t="n">
        <v>0.06</v>
      </c>
      <c r="G1626" s="11" t="n">
        <v>0.06</v>
      </c>
      <c r="I1626" s="11" t="n">
        <v>0.06</v>
      </c>
      <c r="K1626" s="11" t="n">
        <v>0.06</v>
      </c>
      <c r="M1626" s="11" t="n">
        <v>0.06</v>
      </c>
      <c r="O1626" s="11" t="n">
        <v>0.06</v>
      </c>
      <c r="Q1626" s="4" t="inlineStr">
        <is>
          <t xml:space="preserve"> </t>
        </is>
      </c>
      <c r="S1626" s="4" t="inlineStr">
        <is>
          <t xml:space="preserve"> </t>
        </is>
      </c>
      <c r="U1626" s="4" t="inlineStr">
        <is>
          <t xml:space="preserve"> </t>
        </is>
      </c>
      <c r="W1626" s="4" t="inlineStr">
        <is>
          <t xml:space="preserve"> </t>
        </is>
      </c>
      <c r="Y1626" s="4" t="inlineStr">
        <is>
          <t xml:space="preserve"> </t>
        </is>
      </c>
    </row>
    <row r="1627">
      <c r="A1627" s="4" t="inlineStr">
        <is>
          <t>Interest Rate</t>
        </is>
      </c>
      <c r="B1627" s="4" t="inlineStr">
        <is>
          <t>[2],[3],[4],[5],[6],[7]</t>
        </is>
      </c>
      <c r="C1627" s="12" t="n">
        <v>0.09080000000000001</v>
      </c>
      <c r="E1627" s="12" t="n">
        <v>0.09080000000000001</v>
      </c>
      <c r="G1627" s="12" t="n">
        <v>0.09080000000000001</v>
      </c>
      <c r="I1627" s="12" t="n">
        <v>0.09080000000000001</v>
      </c>
      <c r="K1627" s="12" t="n">
        <v>0.09080000000000001</v>
      </c>
      <c r="M1627" s="12" t="n">
        <v>0.09080000000000001</v>
      </c>
      <c r="O1627" s="12" t="n">
        <v>0.09080000000000001</v>
      </c>
      <c r="Q1627" s="4" t="inlineStr">
        <is>
          <t xml:space="preserve"> </t>
        </is>
      </c>
      <c r="S1627" s="4" t="inlineStr">
        <is>
          <t xml:space="preserve"> </t>
        </is>
      </c>
      <c r="U1627" s="4" t="inlineStr">
        <is>
          <t xml:space="preserve"> </t>
        </is>
      </c>
      <c r="W1627" s="4" t="inlineStr">
        <is>
          <t xml:space="preserve"> </t>
        </is>
      </c>
      <c r="Y1627" s="4" t="inlineStr">
        <is>
          <t xml:space="preserve"> </t>
        </is>
      </c>
    </row>
    <row r="1628">
      <c r="A1628" s="4" t="inlineStr">
        <is>
          <t>Par Amounts/Units (16)</t>
        </is>
      </c>
      <c r="B1628" s="4" t="inlineStr">
        <is>
          <t>[2],[3],[4],[5],[8]</t>
        </is>
      </c>
      <c r="C1628" s="6" t="n">
        <v>304214</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row>
    <row r="1629">
      <c r="A1629" s="4" t="inlineStr">
        <is>
          <t>Cost</t>
        </is>
      </c>
      <c r="B1629" s="4" t="inlineStr">
        <is>
          <t>[2],[3],[4],[5],[9]</t>
        </is>
      </c>
      <c r="C1629" s="5" t="n">
        <v>298699</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row>
    <row r="1630">
      <c r="A1630" s="4" t="inlineStr">
        <is>
          <t>Fair Value</t>
        </is>
      </c>
      <c r="B1630" s="4" t="inlineStr">
        <is>
          <t>[2],[3],[4],[5]</t>
        </is>
      </c>
      <c r="C1630" s="6" t="n">
        <v>296372</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row>
    <row r="1631">
      <c r="A1631" s="4" t="inlineStr">
        <is>
          <t>% of Net Assets</t>
        </is>
      </c>
      <c r="B1631" s="4" t="inlineStr">
        <is>
          <t>[2],[3],[4],[5]</t>
        </is>
      </c>
      <c r="C1631" s="12" t="n">
        <v>0.0711</v>
      </c>
      <c r="E1631" s="12" t="n">
        <v>0.0711</v>
      </c>
      <c r="G1631" s="12" t="n">
        <v>0.0711</v>
      </c>
      <c r="I1631" s="12" t="n">
        <v>0.0711</v>
      </c>
      <c r="K1631" s="12" t="n">
        <v>0.0711</v>
      </c>
      <c r="M1631" s="12" t="n">
        <v>0.0711</v>
      </c>
      <c r="O1631" s="12" t="n">
        <v>0.0711</v>
      </c>
      <c r="Q1631" s="4" t="inlineStr">
        <is>
          <t xml:space="preserve"> </t>
        </is>
      </c>
      <c r="S1631" s="4" t="inlineStr">
        <is>
          <t xml:space="preserve"> </t>
        </is>
      </c>
      <c r="U1631" s="4" t="inlineStr">
        <is>
          <t xml:space="preserve"> </t>
        </is>
      </c>
      <c r="W1631" s="4" t="inlineStr">
        <is>
          <t xml:space="preserve"> </t>
        </is>
      </c>
      <c r="Y1631" s="4" t="inlineStr">
        <is>
          <t xml:space="preserve"> </t>
        </is>
      </c>
    </row>
    <row r="1632">
      <c r="A1632" s="4" t="inlineStr">
        <is>
          <t>Investment, Identifier [Axis]: Snoopy Bidco, Inc.</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row>
    <row r="1634">
      <c r="A1634" s="4" t="inlineStr">
        <is>
          <t>Reference Rate and Spread</t>
        </is>
      </c>
      <c r="B1634" s="4" t="inlineStr">
        <is>
          <t>[11],[12],[14],[15]</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11" t="n">
        <v>0.06</v>
      </c>
      <c r="S1634" s="11" t="n">
        <v>0.06</v>
      </c>
      <c r="U1634" s="11" t="n">
        <v>0.06</v>
      </c>
      <c r="W1634" s="11" t="n">
        <v>0.06</v>
      </c>
      <c r="Y1634" s="4" t="inlineStr">
        <is>
          <t xml:space="preserve"> </t>
        </is>
      </c>
    </row>
    <row r="1635">
      <c r="A1635" s="4" t="inlineStr">
        <is>
          <t>Interest Rate</t>
        </is>
      </c>
      <c r="B1635" s="4" t="inlineStr">
        <is>
          <t>[11],[12],[14],[15],[16]</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12" t="n">
        <v>0.0675</v>
      </c>
      <c r="S1635" s="12" t="n">
        <v>0.0675</v>
      </c>
      <c r="U1635" s="12" t="n">
        <v>0.0675</v>
      </c>
      <c r="W1635" s="12" t="n">
        <v>0.0675</v>
      </c>
      <c r="Y1635" s="4" t="inlineStr">
        <is>
          <t xml:space="preserve"> </t>
        </is>
      </c>
    </row>
    <row r="1636">
      <c r="A1636" s="4" t="inlineStr">
        <is>
          <t>Par Amounts/Units (16)</t>
        </is>
      </c>
      <c r="B1636" s="4" t="inlineStr">
        <is>
          <t>[11],[12],[14],[15]</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6" t="n">
        <v>264000</v>
      </c>
      <c r="S1636" s="4" t="inlineStr">
        <is>
          <t xml:space="preserve"> </t>
        </is>
      </c>
      <c r="U1636" s="4" t="inlineStr">
        <is>
          <t xml:space="preserve"> </t>
        </is>
      </c>
      <c r="W1636" s="4" t="inlineStr">
        <is>
          <t xml:space="preserve"> </t>
        </is>
      </c>
      <c r="Y1636" s="4" t="inlineStr">
        <is>
          <t xml:space="preserve"> </t>
        </is>
      </c>
    </row>
    <row r="1637">
      <c r="A1637" s="4" t="inlineStr">
        <is>
          <t>Cost</t>
        </is>
      </c>
      <c r="B1637" s="4" t="inlineStr">
        <is>
          <t>[11],[12],[14],[15],[17]</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5" t="n">
        <v>255148</v>
      </c>
      <c r="S1637" s="4" t="inlineStr">
        <is>
          <t xml:space="preserve"> </t>
        </is>
      </c>
      <c r="U1637" s="4" t="inlineStr">
        <is>
          <t xml:space="preserve"> </t>
        </is>
      </c>
      <c r="W1637" s="4" t="inlineStr">
        <is>
          <t xml:space="preserve"> </t>
        </is>
      </c>
      <c r="Y1637" s="4" t="inlineStr">
        <is>
          <t xml:space="preserve"> </t>
        </is>
      </c>
    </row>
    <row r="1638">
      <c r="A1638" s="4" t="inlineStr">
        <is>
          <t>Fair Value</t>
        </is>
      </c>
      <c r="B1638" s="4" t="inlineStr">
        <is>
          <t>[11],[12],[14],[15]</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6" t="n">
        <v>258750</v>
      </c>
      <c r="S1638" s="4" t="inlineStr">
        <is>
          <t xml:space="preserve"> </t>
        </is>
      </c>
      <c r="U1638" s="4" t="inlineStr">
        <is>
          <t xml:space="preserve"> </t>
        </is>
      </c>
      <c r="W1638" s="4" t="inlineStr">
        <is>
          <t xml:space="preserve"> </t>
        </is>
      </c>
      <c r="Y1638" s="4" t="inlineStr">
        <is>
          <t xml:space="preserve"> </t>
        </is>
      </c>
    </row>
    <row r="1639">
      <c r="A1639" s="4" t="inlineStr">
        <is>
          <t>% of Net Assets</t>
        </is>
      </c>
      <c r="B1639" s="4" t="inlineStr">
        <is>
          <t>[11],[12],[14],[15]</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12" t="n">
        <v>0.0582</v>
      </c>
      <c r="S1639" s="12" t="n">
        <v>0.0582</v>
      </c>
      <c r="U1639" s="12" t="n">
        <v>0.0582</v>
      </c>
      <c r="W1639" s="12" t="n">
        <v>0.0582</v>
      </c>
      <c r="Y1639" s="4" t="inlineStr">
        <is>
          <t xml:space="preserve"> </t>
        </is>
      </c>
    </row>
    <row r="1640">
      <c r="A1640" s="4" t="inlineStr">
        <is>
          <t>Investment, Identifier [Axis]: SpecialtyCare, Inc</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row>
    <row r="1642">
      <c r="A1642" s="4" t="inlineStr">
        <is>
          <t>Reference Rate and Spread</t>
        </is>
      </c>
      <c r="B1642" s="4" t="inlineStr">
        <is>
          <t>[2],[3],[5],[10],[18]</t>
        </is>
      </c>
      <c r="C1642" s="12" t="n">
        <v>0.0575</v>
      </c>
      <c r="E1642" s="12" t="n">
        <v>0.0575</v>
      </c>
      <c r="G1642" s="12" t="n">
        <v>0.0575</v>
      </c>
      <c r="I1642" s="12" t="n">
        <v>0.0575</v>
      </c>
      <c r="K1642" s="12" t="n">
        <v>0.0575</v>
      </c>
      <c r="M1642" s="12" t="n">
        <v>0.0575</v>
      </c>
      <c r="O1642" s="12" t="n">
        <v>0.0575</v>
      </c>
      <c r="Q1642" s="4" t="inlineStr">
        <is>
          <t xml:space="preserve"> </t>
        </is>
      </c>
      <c r="S1642" s="4" t="inlineStr">
        <is>
          <t xml:space="preserve"> </t>
        </is>
      </c>
      <c r="U1642" s="4" t="inlineStr">
        <is>
          <t xml:space="preserve"> </t>
        </is>
      </c>
      <c r="W1642" s="4" t="inlineStr">
        <is>
          <t xml:space="preserve"> </t>
        </is>
      </c>
      <c r="Y1642" s="4" t="inlineStr">
        <is>
          <t xml:space="preserve"> </t>
        </is>
      </c>
    </row>
    <row r="1643">
      <c r="A1643" s="4" t="inlineStr">
        <is>
          <t>Interest Rate</t>
        </is>
      </c>
      <c r="B1643" s="4" t="inlineStr">
        <is>
          <t>[2],[3],[5],[6],[7],[10],[18]</t>
        </is>
      </c>
      <c r="C1643" s="12" t="n">
        <v>0.0803</v>
      </c>
      <c r="E1643" s="12" t="n">
        <v>0.0803</v>
      </c>
      <c r="G1643" s="12" t="n">
        <v>0.0803</v>
      </c>
      <c r="I1643" s="12" t="n">
        <v>0.0803</v>
      </c>
      <c r="K1643" s="12" t="n">
        <v>0.0803</v>
      </c>
      <c r="M1643" s="12" t="n">
        <v>0.0803</v>
      </c>
      <c r="O1643" s="12" t="n">
        <v>0.0803</v>
      </c>
      <c r="Q1643" s="4" t="inlineStr">
        <is>
          <t xml:space="preserve"> </t>
        </is>
      </c>
      <c r="S1643" s="4" t="inlineStr">
        <is>
          <t xml:space="preserve"> </t>
        </is>
      </c>
      <c r="U1643" s="4" t="inlineStr">
        <is>
          <t xml:space="preserve"> </t>
        </is>
      </c>
      <c r="W1643" s="4" t="inlineStr">
        <is>
          <t xml:space="preserve"> </t>
        </is>
      </c>
      <c r="Y1643" s="4" t="inlineStr">
        <is>
          <t xml:space="preserve"> </t>
        </is>
      </c>
    </row>
    <row r="1644">
      <c r="A1644" s="4" t="inlineStr">
        <is>
          <t>Par Amounts/Units (16)</t>
        </is>
      </c>
      <c r="B1644" s="4" t="inlineStr">
        <is>
          <t>[2],[3],[5],[8],[10],[18]</t>
        </is>
      </c>
      <c r="C1644" s="6" t="n">
        <v>12274</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row>
    <row r="1645">
      <c r="A1645" s="4" t="inlineStr">
        <is>
          <t>Cost</t>
        </is>
      </c>
      <c r="B1645" s="4" t="inlineStr">
        <is>
          <t>[2],[3],[5],[9],[10],[18]</t>
        </is>
      </c>
      <c r="C1645" s="5" t="n">
        <v>11946</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row>
    <row r="1646">
      <c r="A1646" s="4" t="inlineStr">
        <is>
          <t>Fair Value</t>
        </is>
      </c>
      <c r="B1646" s="4" t="inlineStr">
        <is>
          <t>[2],[3],[5],[10],[18]</t>
        </is>
      </c>
      <c r="C1646" s="6" t="n">
        <v>12058</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row>
    <row r="1647">
      <c r="A1647" s="4" t="inlineStr">
        <is>
          <t>% of Net Assets</t>
        </is>
      </c>
      <c r="B1647" s="4" t="inlineStr">
        <is>
          <t>[2],[3],[5],[10],[18]</t>
        </is>
      </c>
      <c r="C1647" s="12" t="n">
        <v>0.0029</v>
      </c>
      <c r="E1647" s="12" t="n">
        <v>0.0029</v>
      </c>
      <c r="G1647" s="12" t="n">
        <v>0.0029</v>
      </c>
      <c r="I1647" s="12" t="n">
        <v>0.0029</v>
      </c>
      <c r="K1647" s="12" t="n">
        <v>0.0029</v>
      </c>
      <c r="M1647" s="12" t="n">
        <v>0.0029</v>
      </c>
      <c r="O1647" s="12" t="n">
        <v>0.0029</v>
      </c>
      <c r="Q1647" s="4" t="inlineStr">
        <is>
          <t xml:space="preserve"> </t>
        </is>
      </c>
      <c r="S1647" s="4" t="inlineStr">
        <is>
          <t xml:space="preserve"> </t>
        </is>
      </c>
      <c r="U1647" s="4" t="inlineStr">
        <is>
          <t xml:space="preserve"> </t>
        </is>
      </c>
      <c r="W1647" s="4" t="inlineStr">
        <is>
          <t xml:space="preserve"> </t>
        </is>
      </c>
      <c r="Y1647" s="4" t="inlineStr">
        <is>
          <t xml:space="preserve"> </t>
        </is>
      </c>
    </row>
    <row r="1648">
      <c r="A1648" s="4" t="inlineStr">
        <is>
          <t>Investment, Identifier [Axis]: SpecialtyCare, Inc.</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row>
    <row r="1650">
      <c r="A1650" s="4" t="inlineStr">
        <is>
          <t>Reference Rate and Spread</t>
        </is>
      </c>
      <c r="B1650" s="4" t="inlineStr">
        <is>
          <t>[11],[13],[14],[15],[19]</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12" t="n">
        <v>0.0575</v>
      </c>
      <c r="S1650" s="12" t="n">
        <v>0.0575</v>
      </c>
      <c r="U1650" s="12" t="n">
        <v>0.0575</v>
      </c>
      <c r="W1650" s="12" t="n">
        <v>0.0575</v>
      </c>
      <c r="Y1650" s="4" t="inlineStr">
        <is>
          <t xml:space="preserve"> </t>
        </is>
      </c>
    </row>
    <row r="1651">
      <c r="A1651" s="4" t="inlineStr">
        <is>
          <t>Interest Rate</t>
        </is>
      </c>
      <c r="B1651" s="4" t="inlineStr">
        <is>
          <t>[11],[13],[14],[15],[16],[19]</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12" t="n">
        <v>0.0675</v>
      </c>
      <c r="S1651" s="12" t="n">
        <v>0.0675</v>
      </c>
      <c r="U1651" s="12" t="n">
        <v>0.0675</v>
      </c>
      <c r="W1651" s="12" t="n">
        <v>0.0675</v>
      </c>
      <c r="Y1651" s="4" t="inlineStr">
        <is>
          <t xml:space="preserve"> </t>
        </is>
      </c>
    </row>
    <row r="1652">
      <c r="A1652" s="4" t="inlineStr">
        <is>
          <t>Par Amounts/Units (16)</t>
        </is>
      </c>
      <c r="B1652" s="4" t="inlineStr">
        <is>
          <t>[11],[13],[14],[15],[19]</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6" t="n">
        <v>12225</v>
      </c>
      <c r="S1652" s="4" t="inlineStr">
        <is>
          <t xml:space="preserve"> </t>
        </is>
      </c>
      <c r="U1652" s="4" t="inlineStr">
        <is>
          <t xml:space="preserve"> </t>
        </is>
      </c>
      <c r="W1652" s="4" t="inlineStr">
        <is>
          <t xml:space="preserve"> </t>
        </is>
      </c>
      <c r="Y1652" s="4" t="inlineStr">
        <is>
          <t xml:space="preserve"> </t>
        </is>
      </c>
    </row>
    <row r="1653">
      <c r="A1653" s="4" t="inlineStr">
        <is>
          <t>Cost</t>
        </is>
      </c>
      <c r="B1653" s="4" t="inlineStr">
        <is>
          <t>[11],[13],[14],[15],[17],[19]</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5" t="n">
        <v>11844</v>
      </c>
      <c r="S1653" s="4" t="inlineStr">
        <is>
          <t xml:space="preserve"> </t>
        </is>
      </c>
      <c r="U1653" s="4" t="inlineStr">
        <is>
          <t xml:space="preserve"> </t>
        </is>
      </c>
      <c r="W1653" s="4" t="inlineStr">
        <is>
          <t xml:space="preserve"> </t>
        </is>
      </c>
      <c r="Y1653" s="4" t="inlineStr">
        <is>
          <t xml:space="preserve"> </t>
        </is>
      </c>
    </row>
    <row r="1654">
      <c r="A1654" s="4" t="inlineStr">
        <is>
          <t>Fair Value</t>
        </is>
      </c>
      <c r="B1654" s="4" t="inlineStr">
        <is>
          <t>[11],[13],[14],[15],[19]</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6" t="n">
        <v>11975</v>
      </c>
      <c r="S1654" s="4" t="inlineStr">
        <is>
          <t xml:space="preserve"> </t>
        </is>
      </c>
      <c r="U1654" s="4" t="inlineStr">
        <is>
          <t xml:space="preserve"> </t>
        </is>
      </c>
      <c r="W1654" s="4" t="inlineStr">
        <is>
          <t xml:space="preserve"> </t>
        </is>
      </c>
      <c r="Y1654" s="4" t="inlineStr">
        <is>
          <t xml:space="preserve"> </t>
        </is>
      </c>
    </row>
    <row r="1655">
      <c r="A1655" s="4" t="inlineStr">
        <is>
          <t>% of Net Assets</t>
        </is>
      </c>
      <c r="B1655" s="4" t="inlineStr">
        <is>
          <t>[11],[13],[14],[15],[19]</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12" t="n">
        <v>0.0027</v>
      </c>
      <c r="S1655" s="12" t="n">
        <v>0.0027</v>
      </c>
      <c r="U1655" s="12" t="n">
        <v>0.0027</v>
      </c>
      <c r="W1655" s="12" t="n">
        <v>0.0027</v>
      </c>
      <c r="Y1655" s="4" t="inlineStr">
        <is>
          <t xml:space="preserve"> </t>
        </is>
      </c>
    </row>
    <row r="1656">
      <c r="A1656" s="4" t="inlineStr">
        <is>
          <t>Investment, Identifier [Axis]: Spireon, Inc.</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row>
    <row r="1658">
      <c r="A1658" s="4" t="inlineStr">
        <is>
          <t>Reference Rate and Spread</t>
        </is>
      </c>
      <c r="B1658" s="4" t="inlineStr">
        <is>
          <t>[14],[15],[19]</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12" t="n">
        <v>0.065</v>
      </c>
      <c r="S1658" s="12" t="n">
        <v>0.065</v>
      </c>
      <c r="U1658" s="12" t="n">
        <v>0.065</v>
      </c>
      <c r="W1658" s="12" t="n">
        <v>0.065</v>
      </c>
      <c r="Y1658" s="4" t="inlineStr">
        <is>
          <t xml:space="preserve"> </t>
        </is>
      </c>
    </row>
    <row r="1659">
      <c r="A1659" s="4" t="inlineStr">
        <is>
          <t>Interest Rate</t>
        </is>
      </c>
      <c r="B1659" s="4" t="inlineStr">
        <is>
          <t>[14],[15],[16],[19]</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12" t="n">
        <v>0.075</v>
      </c>
      <c r="S1659" s="12" t="n">
        <v>0.075</v>
      </c>
      <c r="U1659" s="12" t="n">
        <v>0.075</v>
      </c>
      <c r="W1659" s="12" t="n">
        <v>0.075</v>
      </c>
      <c r="Y1659" s="4" t="inlineStr">
        <is>
          <t xml:space="preserve"> </t>
        </is>
      </c>
    </row>
    <row r="1660">
      <c r="A1660" s="4" t="inlineStr">
        <is>
          <t>Par Amounts/Units (16)</t>
        </is>
      </c>
      <c r="B1660" s="4" t="inlineStr">
        <is>
          <t>[14],[15],[19]</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6" t="n">
        <v>22733</v>
      </c>
      <c r="S1660" s="4" t="inlineStr">
        <is>
          <t xml:space="preserve"> </t>
        </is>
      </c>
      <c r="U1660" s="4" t="inlineStr">
        <is>
          <t xml:space="preserve"> </t>
        </is>
      </c>
      <c r="W1660" s="4" t="inlineStr">
        <is>
          <t xml:space="preserve"> </t>
        </is>
      </c>
      <c r="Y1660" s="4" t="inlineStr">
        <is>
          <t xml:space="preserve"> </t>
        </is>
      </c>
    </row>
    <row r="1661">
      <c r="A1661" s="4" t="inlineStr">
        <is>
          <t>Cost</t>
        </is>
      </c>
      <c r="B1661" s="4" t="inlineStr">
        <is>
          <t>[14],[15],[17],[19]</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5" t="n">
        <v>22601</v>
      </c>
      <c r="S1661" s="4" t="inlineStr">
        <is>
          <t xml:space="preserve"> </t>
        </is>
      </c>
      <c r="U1661" s="4" t="inlineStr">
        <is>
          <t xml:space="preserve"> </t>
        </is>
      </c>
      <c r="W1661" s="4" t="inlineStr">
        <is>
          <t xml:space="preserve"> </t>
        </is>
      </c>
      <c r="Y1661" s="4" t="inlineStr">
        <is>
          <t xml:space="preserve"> </t>
        </is>
      </c>
    </row>
    <row r="1662">
      <c r="A1662" s="4" t="inlineStr">
        <is>
          <t>Fair Value</t>
        </is>
      </c>
      <c r="B1662" s="4" t="inlineStr">
        <is>
          <t>[14],[15],[19]</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6" t="n">
        <v>22733</v>
      </c>
      <c r="S1662" s="4" t="inlineStr">
        <is>
          <t xml:space="preserve"> </t>
        </is>
      </c>
      <c r="U1662" s="4" t="inlineStr">
        <is>
          <t xml:space="preserve"> </t>
        </is>
      </c>
      <c r="W1662" s="4" t="inlineStr">
        <is>
          <t xml:space="preserve"> </t>
        </is>
      </c>
      <c r="Y1662" s="4" t="inlineStr">
        <is>
          <t xml:space="preserve"> </t>
        </is>
      </c>
    </row>
    <row r="1663">
      <c r="A1663" s="4" t="inlineStr">
        <is>
          <t>% of Net Assets</t>
        </is>
      </c>
      <c r="B1663" s="4" t="inlineStr">
        <is>
          <t>[14],[15],[19]</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12" t="n">
        <v>0.0051</v>
      </c>
      <c r="S1663" s="12" t="n">
        <v>0.0051</v>
      </c>
      <c r="U1663" s="12" t="n">
        <v>0.0051</v>
      </c>
      <c r="W1663" s="12" t="n">
        <v>0.0051</v>
      </c>
      <c r="Y1663" s="4" t="inlineStr">
        <is>
          <t xml:space="preserve"> </t>
        </is>
      </c>
    </row>
    <row r="1664">
      <c r="A1664" s="4" t="inlineStr">
        <is>
          <t>Investment, Identifier [Axis]: Spitfire Parent, Inc. 1</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row>
    <row r="1666">
      <c r="A1666" s="4" t="inlineStr">
        <is>
          <t>Reference Rate and Spread</t>
        </is>
      </c>
      <c r="C1666" s="11" t="n">
        <v>0.06</v>
      </c>
      <c r="D1666" s="4" t="inlineStr">
        <is>
          <t>[2],[5],[18]</t>
        </is>
      </c>
      <c r="E1666" s="11" t="n">
        <v>0.06</v>
      </c>
      <c r="F1666" s="4" t="inlineStr">
        <is>
          <t>[2],[5],[18]</t>
        </is>
      </c>
      <c r="G1666" s="11" t="n">
        <v>0.06</v>
      </c>
      <c r="H1666" s="4" t="inlineStr">
        <is>
          <t>[2],[5],[18]</t>
        </is>
      </c>
      <c r="I1666" s="11" t="n">
        <v>0.06</v>
      </c>
      <c r="J1666" s="4" t="inlineStr">
        <is>
          <t>[2],[5],[18]</t>
        </is>
      </c>
      <c r="K1666" s="11" t="n">
        <v>0.06</v>
      </c>
      <c r="L1666" s="4" t="inlineStr">
        <is>
          <t>[2],[5],[18]</t>
        </is>
      </c>
      <c r="M1666" s="11" t="n">
        <v>0.06</v>
      </c>
      <c r="N1666" s="4" t="inlineStr">
        <is>
          <t>[2],[5],[18]</t>
        </is>
      </c>
      <c r="O1666" s="11" t="n">
        <v>0.06</v>
      </c>
      <c r="P1666" s="4" t="inlineStr">
        <is>
          <t>[2],[5],[18]</t>
        </is>
      </c>
      <c r="Q1666" s="12" t="n">
        <v>0.055</v>
      </c>
      <c r="R1666" s="4" t="inlineStr">
        <is>
          <t>[13],[14],[15],[19]</t>
        </is>
      </c>
      <c r="S1666" s="12" t="n">
        <v>0.055</v>
      </c>
      <c r="T1666" s="4" t="inlineStr">
        <is>
          <t>[13],[14],[15],[19]</t>
        </is>
      </c>
      <c r="U1666" s="12" t="n">
        <v>0.055</v>
      </c>
      <c r="V1666" s="4" t="inlineStr">
        <is>
          <t>[13],[14],[15],[19]</t>
        </is>
      </c>
      <c r="W1666" s="12" t="n">
        <v>0.055</v>
      </c>
      <c r="X1666" s="4" t="inlineStr">
        <is>
          <t>[13],[14],[15],[19]</t>
        </is>
      </c>
      <c r="Y1666" s="4" t="inlineStr">
        <is>
          <t xml:space="preserve"> </t>
        </is>
      </c>
    </row>
    <row r="1667">
      <c r="A1667" s="4" t="inlineStr">
        <is>
          <t>Interest Rate</t>
        </is>
      </c>
      <c r="C1667" s="12" t="n">
        <v>0.0978</v>
      </c>
      <c r="D1667" s="4" t="inlineStr">
        <is>
          <t>[2],[5],[6],[7],[18]</t>
        </is>
      </c>
      <c r="E1667" s="12" t="n">
        <v>0.0978</v>
      </c>
      <c r="F1667" s="4" t="inlineStr">
        <is>
          <t>[2],[5],[6],[7],[18]</t>
        </is>
      </c>
      <c r="G1667" s="12" t="n">
        <v>0.0978</v>
      </c>
      <c r="H1667" s="4" t="inlineStr">
        <is>
          <t>[2],[5],[6],[7],[18]</t>
        </is>
      </c>
      <c r="I1667" s="12" t="n">
        <v>0.0978</v>
      </c>
      <c r="J1667" s="4" t="inlineStr">
        <is>
          <t>[2],[5],[6],[7],[18]</t>
        </is>
      </c>
      <c r="K1667" s="12" t="n">
        <v>0.0978</v>
      </c>
      <c r="L1667" s="4" t="inlineStr">
        <is>
          <t>[2],[5],[6],[7],[18]</t>
        </is>
      </c>
      <c r="M1667" s="12" t="n">
        <v>0.0978</v>
      </c>
      <c r="N1667" s="4" t="inlineStr">
        <is>
          <t>[2],[5],[6],[7],[18]</t>
        </is>
      </c>
      <c r="O1667" s="12" t="n">
        <v>0.0978</v>
      </c>
      <c r="P1667" s="4" t="inlineStr">
        <is>
          <t>[2],[5],[6],[7],[18]</t>
        </is>
      </c>
      <c r="Q1667" s="12" t="n">
        <v>0.065</v>
      </c>
      <c r="R1667" s="4" t="inlineStr">
        <is>
          <t>[13],[14],[15],[16],[19]</t>
        </is>
      </c>
      <c r="S1667" s="12" t="n">
        <v>0.065</v>
      </c>
      <c r="T1667" s="4" t="inlineStr">
        <is>
          <t>[13],[14],[15],[16],[19]</t>
        </is>
      </c>
      <c r="U1667" s="12" t="n">
        <v>0.065</v>
      </c>
      <c r="V1667" s="4" t="inlineStr">
        <is>
          <t>[13],[14],[15],[16],[19]</t>
        </is>
      </c>
      <c r="W1667" s="12" t="n">
        <v>0.065</v>
      </c>
      <c r="X1667" s="4" t="inlineStr">
        <is>
          <t>[13],[14],[15],[16],[19]</t>
        </is>
      </c>
      <c r="Y1667" s="4" t="inlineStr">
        <is>
          <t xml:space="preserve"> </t>
        </is>
      </c>
    </row>
    <row r="1668">
      <c r="A1668" s="4" t="inlineStr">
        <is>
          <t>Par Amounts/Units (16)</t>
        </is>
      </c>
      <c r="C1668" s="6" t="n">
        <v>9561</v>
      </c>
      <c r="D1668" s="4" t="inlineStr">
        <is>
          <t>[2],[5],[8],[18]</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14" t="n">
        <v>10448</v>
      </c>
      <c r="T1668" s="4" t="inlineStr">
        <is>
          <t>[13],[14],[15],[19]</t>
        </is>
      </c>
      <c r="U1668" s="4" t="inlineStr">
        <is>
          <t xml:space="preserve"> </t>
        </is>
      </c>
      <c r="W1668" s="4" t="inlineStr">
        <is>
          <t xml:space="preserve"> </t>
        </is>
      </c>
      <c r="Y1668" s="4" t="inlineStr">
        <is>
          <t xml:space="preserve"> </t>
        </is>
      </c>
    </row>
    <row r="1669">
      <c r="A1669" s="4" t="inlineStr">
        <is>
          <t>Cost</t>
        </is>
      </c>
      <c r="C1669" s="5" t="n">
        <v>9400</v>
      </c>
      <c r="D1669" s="4" t="inlineStr">
        <is>
          <t>[2],[5],[9],[18]</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6" t="n">
        <v>12406</v>
      </c>
      <c r="R1669" s="4" t="inlineStr">
        <is>
          <t>[13],[14],[15],[17],[19]</t>
        </is>
      </c>
      <c r="S1669" s="4" t="inlineStr">
        <is>
          <t xml:space="preserve"> </t>
        </is>
      </c>
      <c r="U1669" s="4" t="inlineStr">
        <is>
          <t xml:space="preserve"> </t>
        </is>
      </c>
      <c r="W1669" s="4" t="inlineStr">
        <is>
          <t xml:space="preserve"> </t>
        </is>
      </c>
      <c r="Y1669" s="4" t="inlineStr">
        <is>
          <t xml:space="preserve"> </t>
        </is>
      </c>
    </row>
    <row r="1670">
      <c r="A1670" s="4" t="inlineStr">
        <is>
          <t>Fair Value</t>
        </is>
      </c>
      <c r="C1670" s="6" t="n">
        <v>9370</v>
      </c>
      <c r="D1670" s="4" t="inlineStr">
        <is>
          <t>[2],[5],[18]</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6" t="n">
        <v>11762</v>
      </c>
      <c r="R1670" s="4" t="inlineStr">
        <is>
          <t>[13],[14],[15],[19]</t>
        </is>
      </c>
      <c r="S1670" s="4" t="inlineStr">
        <is>
          <t xml:space="preserve"> </t>
        </is>
      </c>
      <c r="U1670" s="4" t="inlineStr">
        <is>
          <t xml:space="preserve"> </t>
        </is>
      </c>
      <c r="W1670" s="4" t="inlineStr">
        <is>
          <t xml:space="preserve"> </t>
        </is>
      </c>
      <c r="Y1670" s="4" t="inlineStr">
        <is>
          <t xml:space="preserve"> </t>
        </is>
      </c>
    </row>
    <row r="1671">
      <c r="A1671" s="4" t="inlineStr">
        <is>
          <t>% of Net Assets</t>
        </is>
      </c>
      <c r="C1671" s="12" t="n">
        <v>0.0022</v>
      </c>
      <c r="D1671" s="4" t="inlineStr">
        <is>
          <t>[2],[5],[18]</t>
        </is>
      </c>
      <c r="E1671" s="12" t="n">
        <v>0.0022</v>
      </c>
      <c r="F1671" s="4" t="inlineStr">
        <is>
          <t>[2],[5],[18]</t>
        </is>
      </c>
      <c r="G1671" s="12" t="n">
        <v>0.0022</v>
      </c>
      <c r="H1671" s="4" t="inlineStr">
        <is>
          <t>[2],[5],[18]</t>
        </is>
      </c>
      <c r="I1671" s="12" t="n">
        <v>0.0022</v>
      </c>
      <c r="J1671" s="4" t="inlineStr">
        <is>
          <t>[2],[5],[18]</t>
        </is>
      </c>
      <c r="K1671" s="12" t="n">
        <v>0.0022</v>
      </c>
      <c r="L1671" s="4" t="inlineStr">
        <is>
          <t>[2],[5],[18]</t>
        </is>
      </c>
      <c r="M1671" s="12" t="n">
        <v>0.0022</v>
      </c>
      <c r="N1671" s="4" t="inlineStr">
        <is>
          <t>[2],[5],[18]</t>
        </is>
      </c>
      <c r="O1671" s="12" t="n">
        <v>0.0022</v>
      </c>
      <c r="P1671" s="4" t="inlineStr">
        <is>
          <t>[2],[5],[18]</t>
        </is>
      </c>
      <c r="Q1671" s="12" t="n">
        <v>0.0026</v>
      </c>
      <c r="R1671" s="4" t="inlineStr">
        <is>
          <t>[13],[14],[15],[19]</t>
        </is>
      </c>
      <c r="S1671" s="12" t="n">
        <v>0.0026</v>
      </c>
      <c r="T1671" s="4" t="inlineStr">
        <is>
          <t>[13],[14],[15],[19]</t>
        </is>
      </c>
      <c r="U1671" s="12" t="n">
        <v>0.0026</v>
      </c>
      <c r="V1671" s="4" t="inlineStr">
        <is>
          <t>[13],[14],[15],[19]</t>
        </is>
      </c>
      <c r="W1671" s="12" t="n">
        <v>0.0026</v>
      </c>
      <c r="X1671" s="4" t="inlineStr">
        <is>
          <t>[13],[14],[15],[19]</t>
        </is>
      </c>
      <c r="Y1671" s="4" t="inlineStr">
        <is>
          <t xml:space="preserve"> </t>
        </is>
      </c>
    </row>
    <row r="1672">
      <c r="A1672" s="4" t="inlineStr">
        <is>
          <t>Investment, Identifier [Axis]: Spitfire Parent, Inc. 2</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row>
    <row r="1674">
      <c r="A1674" s="4" t="inlineStr">
        <is>
          <t>Reference Rate and Spread</t>
        </is>
      </c>
      <c r="C1674" s="11" t="n">
        <v>0.06</v>
      </c>
      <c r="D1674" s="4" t="inlineStr">
        <is>
          <t>[2],[5],[10],[18]</t>
        </is>
      </c>
      <c r="E1674" s="11" t="n">
        <v>0.06</v>
      </c>
      <c r="F1674" s="4" t="inlineStr">
        <is>
          <t>[2],[5],[10],[18]</t>
        </is>
      </c>
      <c r="G1674" s="11" t="n">
        <v>0.06</v>
      </c>
      <c r="H1674" s="4" t="inlineStr">
        <is>
          <t>[2],[5],[10],[18]</t>
        </is>
      </c>
      <c r="I1674" s="11" t="n">
        <v>0.06</v>
      </c>
      <c r="J1674" s="4" t="inlineStr">
        <is>
          <t>[2],[5],[10],[18]</t>
        </is>
      </c>
      <c r="K1674" s="11" t="n">
        <v>0.06</v>
      </c>
      <c r="L1674" s="4" t="inlineStr">
        <is>
          <t>[2],[5],[10],[18]</t>
        </is>
      </c>
      <c r="M1674" s="11" t="n">
        <v>0.06</v>
      </c>
      <c r="N1674" s="4" t="inlineStr">
        <is>
          <t>[2],[5],[10],[18]</t>
        </is>
      </c>
      <c r="O1674" s="11" t="n">
        <v>0.06</v>
      </c>
      <c r="P1674" s="4" t="inlineStr">
        <is>
          <t>[2],[5],[10],[18]</t>
        </is>
      </c>
      <c r="Q1674" s="12" t="n">
        <v>0.055</v>
      </c>
      <c r="R1674" s="4" t="inlineStr">
        <is>
          <t>[11],[14],[15],[19]</t>
        </is>
      </c>
      <c r="S1674" s="12" t="n">
        <v>0.055</v>
      </c>
      <c r="T1674" s="4" t="inlineStr">
        <is>
          <t>[11],[14],[15],[19]</t>
        </is>
      </c>
      <c r="U1674" s="12" t="n">
        <v>0.055</v>
      </c>
      <c r="V1674" s="4" t="inlineStr">
        <is>
          <t>[11],[14],[15],[19]</t>
        </is>
      </c>
      <c r="W1674" s="12" t="n">
        <v>0.055</v>
      </c>
      <c r="X1674" s="4" t="inlineStr">
        <is>
          <t>[11],[14],[15],[19]</t>
        </is>
      </c>
      <c r="Y1674" s="4" t="inlineStr">
        <is>
          <t xml:space="preserve"> </t>
        </is>
      </c>
    </row>
    <row r="1675">
      <c r="A1675" s="4" t="inlineStr">
        <is>
          <t>Interest Rate</t>
        </is>
      </c>
      <c r="C1675" s="12" t="n">
        <v>0.0786</v>
      </c>
      <c r="D1675" s="4" t="inlineStr">
        <is>
          <t>[2],[5],[6],[7],[10],[18]</t>
        </is>
      </c>
      <c r="E1675" s="12" t="n">
        <v>0.0786</v>
      </c>
      <c r="F1675" s="4" t="inlineStr">
        <is>
          <t>[2],[5],[6],[7],[10],[18]</t>
        </is>
      </c>
      <c r="G1675" s="12" t="n">
        <v>0.0786</v>
      </c>
      <c r="H1675" s="4" t="inlineStr">
        <is>
          <t>[2],[5],[6],[7],[10],[18]</t>
        </is>
      </c>
      <c r="I1675" s="12" t="n">
        <v>0.0786</v>
      </c>
      <c r="J1675" s="4" t="inlineStr">
        <is>
          <t>[2],[5],[6],[7],[10],[18]</t>
        </is>
      </c>
      <c r="K1675" s="12" t="n">
        <v>0.0786</v>
      </c>
      <c r="L1675" s="4" t="inlineStr">
        <is>
          <t>[2],[5],[6],[7],[10],[18]</t>
        </is>
      </c>
      <c r="M1675" s="12" t="n">
        <v>0.0786</v>
      </c>
      <c r="N1675" s="4" t="inlineStr">
        <is>
          <t>[2],[5],[6],[7],[10],[18]</t>
        </is>
      </c>
      <c r="O1675" s="12" t="n">
        <v>0.0786</v>
      </c>
      <c r="P1675" s="4" t="inlineStr">
        <is>
          <t>[2],[5],[6],[7],[10],[18]</t>
        </is>
      </c>
      <c r="Q1675" s="12" t="n">
        <v>0.065</v>
      </c>
      <c r="R1675" s="4" t="inlineStr">
        <is>
          <t>[11],[14],[15],[16],[19]</t>
        </is>
      </c>
      <c r="S1675" s="12" t="n">
        <v>0.065</v>
      </c>
      <c r="T1675" s="4" t="inlineStr">
        <is>
          <t>[11],[14],[15],[16],[19]</t>
        </is>
      </c>
      <c r="U1675" s="12" t="n">
        <v>0.065</v>
      </c>
      <c r="V1675" s="4" t="inlineStr">
        <is>
          <t>[11],[14],[15],[16],[19]</t>
        </is>
      </c>
      <c r="W1675" s="12" t="n">
        <v>0.065</v>
      </c>
      <c r="X1675" s="4" t="inlineStr">
        <is>
          <t>[11],[14],[15],[16],[19]</t>
        </is>
      </c>
      <c r="Y1675" s="4" t="inlineStr">
        <is>
          <t xml:space="preserve"> </t>
        </is>
      </c>
    </row>
    <row r="1676">
      <c r="A1676" s="4" t="inlineStr">
        <is>
          <t>Par Amounts/Units (16)</t>
        </is>
      </c>
      <c r="C1676" s="4" t="inlineStr">
        <is>
          <t xml:space="preserve"> </t>
        </is>
      </c>
      <c r="E1676" s="14" t="n">
        <v>10369</v>
      </c>
      <c r="F1676" s="4" t="inlineStr">
        <is>
          <t>[2],[5],[8],[10],[18]</t>
        </is>
      </c>
      <c r="G1676" s="4" t="inlineStr">
        <is>
          <t xml:space="preserve"> </t>
        </is>
      </c>
      <c r="I1676" s="4" t="inlineStr">
        <is>
          <t xml:space="preserve"> </t>
        </is>
      </c>
      <c r="K1676" s="4" t="inlineStr">
        <is>
          <t xml:space="preserve"> </t>
        </is>
      </c>
      <c r="M1676" s="4" t="inlineStr">
        <is>
          <t xml:space="preserve"> </t>
        </is>
      </c>
      <c r="O1676" s="4" t="inlineStr">
        <is>
          <t xml:space="preserve"> </t>
        </is>
      </c>
      <c r="Q1676" s="6" t="n">
        <v>70933</v>
      </c>
      <c r="R1676" s="4" t="inlineStr">
        <is>
          <t>[11],[14],[15],[19]</t>
        </is>
      </c>
      <c r="S1676" s="4" t="inlineStr">
        <is>
          <t xml:space="preserve"> </t>
        </is>
      </c>
      <c r="U1676" s="4" t="inlineStr">
        <is>
          <t xml:space="preserve"> </t>
        </is>
      </c>
      <c r="W1676" s="4" t="inlineStr">
        <is>
          <t xml:space="preserve"> </t>
        </is>
      </c>
      <c r="Y1676" s="4" t="inlineStr">
        <is>
          <t xml:space="preserve"> </t>
        </is>
      </c>
    </row>
    <row r="1677">
      <c r="A1677" s="4" t="inlineStr">
        <is>
          <t>Cost</t>
        </is>
      </c>
      <c r="C1677" s="6" t="n">
        <v>12341</v>
      </c>
      <c r="D1677" s="4" t="inlineStr">
        <is>
          <t>[2],[5],[9],[10],[18]</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5" t="n">
        <v>69574</v>
      </c>
      <c r="R1677" s="4" t="inlineStr">
        <is>
          <t>[11],[14],[15],[17],[19]</t>
        </is>
      </c>
      <c r="S1677" s="4" t="inlineStr">
        <is>
          <t xml:space="preserve"> </t>
        </is>
      </c>
      <c r="U1677" s="4" t="inlineStr">
        <is>
          <t xml:space="preserve"> </t>
        </is>
      </c>
      <c r="W1677" s="4" t="inlineStr">
        <is>
          <t xml:space="preserve"> </t>
        </is>
      </c>
      <c r="Y1677" s="4" t="inlineStr">
        <is>
          <t xml:space="preserve"> </t>
        </is>
      </c>
    </row>
    <row r="1678">
      <c r="A1678" s="4" t="inlineStr">
        <is>
          <t>Fair Value</t>
        </is>
      </c>
      <c r="C1678" s="6" t="n">
        <v>9955</v>
      </c>
      <c r="D1678" s="4" t="inlineStr">
        <is>
          <t>[2],[5],[10],[18]</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6" t="n">
        <v>70131</v>
      </c>
      <c r="R1678" s="4" t="inlineStr">
        <is>
          <t>[11],[14],[15],[19]</t>
        </is>
      </c>
      <c r="S1678" s="4" t="inlineStr">
        <is>
          <t xml:space="preserve"> </t>
        </is>
      </c>
      <c r="U1678" s="4" t="inlineStr">
        <is>
          <t xml:space="preserve"> </t>
        </is>
      </c>
      <c r="W1678" s="4" t="inlineStr">
        <is>
          <t xml:space="preserve"> </t>
        </is>
      </c>
      <c r="Y1678" s="4" t="inlineStr">
        <is>
          <t xml:space="preserve"> </t>
        </is>
      </c>
    </row>
    <row r="1679">
      <c r="A1679" s="4" t="inlineStr">
        <is>
          <t>% of Net Assets</t>
        </is>
      </c>
      <c r="C1679" s="12" t="n">
        <v>0.0024</v>
      </c>
      <c r="D1679" s="4" t="inlineStr">
        <is>
          <t>[2],[5],[10],[18]</t>
        </is>
      </c>
      <c r="E1679" s="12" t="n">
        <v>0.0024</v>
      </c>
      <c r="F1679" s="4" t="inlineStr">
        <is>
          <t>[2],[5],[10],[18]</t>
        </is>
      </c>
      <c r="G1679" s="12" t="n">
        <v>0.0024</v>
      </c>
      <c r="H1679" s="4" t="inlineStr">
        <is>
          <t>[2],[5],[10],[18]</t>
        </is>
      </c>
      <c r="I1679" s="12" t="n">
        <v>0.0024</v>
      </c>
      <c r="J1679" s="4" t="inlineStr">
        <is>
          <t>[2],[5],[10],[18]</t>
        </is>
      </c>
      <c r="K1679" s="12" t="n">
        <v>0.0024</v>
      </c>
      <c r="L1679" s="4" t="inlineStr">
        <is>
          <t>[2],[5],[10],[18]</t>
        </is>
      </c>
      <c r="M1679" s="12" t="n">
        <v>0.0024</v>
      </c>
      <c r="N1679" s="4" t="inlineStr">
        <is>
          <t>[2],[5],[10],[18]</t>
        </is>
      </c>
      <c r="O1679" s="12" t="n">
        <v>0.0024</v>
      </c>
      <c r="P1679" s="4" t="inlineStr">
        <is>
          <t>[2],[5],[10],[18]</t>
        </is>
      </c>
      <c r="Q1679" s="12" t="n">
        <v>0.0158</v>
      </c>
      <c r="R1679" s="4" t="inlineStr">
        <is>
          <t>[11],[14],[15],[19]</t>
        </is>
      </c>
      <c r="S1679" s="12" t="n">
        <v>0.0158</v>
      </c>
      <c r="T1679" s="4" t="inlineStr">
        <is>
          <t>[11],[14],[15],[19]</t>
        </is>
      </c>
      <c r="U1679" s="12" t="n">
        <v>0.0158</v>
      </c>
      <c r="V1679" s="4" t="inlineStr">
        <is>
          <t>[11],[14],[15],[19]</t>
        </is>
      </c>
      <c r="W1679" s="12" t="n">
        <v>0.0158</v>
      </c>
      <c r="X1679" s="4" t="inlineStr">
        <is>
          <t>[11],[14],[15],[19]</t>
        </is>
      </c>
      <c r="Y1679" s="4" t="inlineStr">
        <is>
          <t xml:space="preserve"> </t>
        </is>
      </c>
    </row>
    <row r="1680">
      <c r="A1680" s="4" t="inlineStr">
        <is>
          <t>Investment, Identifier [Axis]: Spitfire Parent, Inc. 3</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row>
    <row r="1682">
      <c r="A1682" s="4" t="inlineStr">
        <is>
          <t>Reference Rate and Spread</t>
        </is>
      </c>
      <c r="B1682" s="4" t="inlineStr">
        <is>
          <t>[2],[3],[5],[18]</t>
        </is>
      </c>
      <c r="C1682" s="11" t="n">
        <v>0.06</v>
      </c>
      <c r="E1682" s="11" t="n">
        <v>0.06</v>
      </c>
      <c r="G1682" s="11" t="n">
        <v>0.06</v>
      </c>
      <c r="I1682" s="11" t="n">
        <v>0.06</v>
      </c>
      <c r="K1682" s="11" t="n">
        <v>0.06</v>
      </c>
      <c r="M1682" s="11" t="n">
        <v>0.06</v>
      </c>
      <c r="O1682" s="11" t="n">
        <v>0.06</v>
      </c>
      <c r="Q1682" s="4" t="inlineStr">
        <is>
          <t xml:space="preserve"> </t>
        </is>
      </c>
      <c r="S1682" s="4" t="inlineStr">
        <is>
          <t xml:space="preserve"> </t>
        </is>
      </c>
      <c r="U1682" s="4" t="inlineStr">
        <is>
          <t xml:space="preserve"> </t>
        </is>
      </c>
      <c r="W1682" s="4" t="inlineStr">
        <is>
          <t xml:space="preserve"> </t>
        </is>
      </c>
      <c r="Y1682" s="4" t="inlineStr">
        <is>
          <t xml:space="preserve"> </t>
        </is>
      </c>
    </row>
    <row r="1683">
      <c r="A1683" s="4" t="inlineStr">
        <is>
          <t>Interest Rate</t>
        </is>
      </c>
      <c r="B1683" s="4" t="inlineStr">
        <is>
          <t>[2],[3],[5],[6],[7],[18]</t>
        </is>
      </c>
      <c r="C1683" s="12" t="n">
        <v>0.0978</v>
      </c>
      <c r="E1683" s="12" t="n">
        <v>0.0978</v>
      </c>
      <c r="G1683" s="12" t="n">
        <v>0.0978</v>
      </c>
      <c r="I1683" s="12" t="n">
        <v>0.0978</v>
      </c>
      <c r="K1683" s="12" t="n">
        <v>0.0978</v>
      </c>
      <c r="M1683" s="12" t="n">
        <v>0.0978</v>
      </c>
      <c r="O1683" s="12" t="n">
        <v>0.0978</v>
      </c>
      <c r="Q1683" s="4" t="inlineStr">
        <is>
          <t xml:space="preserve"> </t>
        </is>
      </c>
      <c r="S1683" s="4" t="inlineStr">
        <is>
          <t xml:space="preserve"> </t>
        </is>
      </c>
      <c r="U1683" s="4" t="inlineStr">
        <is>
          <t xml:space="preserve"> </t>
        </is>
      </c>
      <c r="W1683" s="4" t="inlineStr">
        <is>
          <t xml:space="preserve"> </t>
        </is>
      </c>
      <c r="Y1683" s="4" t="inlineStr">
        <is>
          <t xml:space="preserve"> </t>
        </is>
      </c>
    </row>
    <row r="1684">
      <c r="A1684" s="4" t="inlineStr">
        <is>
          <t>Par Amounts/Units (16)</t>
        </is>
      </c>
      <c r="B1684" s="4" t="inlineStr">
        <is>
          <t>[2],[3],[5],[8],[18]</t>
        </is>
      </c>
      <c r="C1684" s="6" t="n">
        <v>66387</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row>
    <row r="1685">
      <c r="A1685" s="4" t="inlineStr">
        <is>
          <t>Cost</t>
        </is>
      </c>
      <c r="B1685" s="4" t="inlineStr">
        <is>
          <t>[2],[3],[5],[9],[18]</t>
        </is>
      </c>
      <c r="C1685" s="5" t="n">
        <v>65311</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row>
    <row r="1686">
      <c r="A1686" s="4" t="inlineStr">
        <is>
          <t>Fair Value</t>
        </is>
      </c>
      <c r="B1686" s="4" t="inlineStr">
        <is>
          <t>[2],[3],[5],[18]</t>
        </is>
      </c>
      <c r="C1686" s="6" t="n">
        <v>65132</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row>
    <row r="1687">
      <c r="A1687" s="4" t="inlineStr">
        <is>
          <t>% of Net Assets</t>
        </is>
      </c>
      <c r="B1687" s="4" t="inlineStr">
        <is>
          <t>[2],[3],[5],[18]</t>
        </is>
      </c>
      <c r="C1687" s="12" t="n">
        <v>0.0156</v>
      </c>
      <c r="E1687" s="12" t="n">
        <v>0.0156</v>
      </c>
      <c r="G1687" s="12" t="n">
        <v>0.0156</v>
      </c>
      <c r="I1687" s="12" t="n">
        <v>0.0156</v>
      </c>
      <c r="K1687" s="12" t="n">
        <v>0.0156</v>
      </c>
      <c r="M1687" s="12" t="n">
        <v>0.0156</v>
      </c>
      <c r="O1687" s="12" t="n">
        <v>0.0156</v>
      </c>
      <c r="Q1687" s="4" t="inlineStr">
        <is>
          <t xml:space="preserve"> </t>
        </is>
      </c>
      <c r="S1687" s="4" t="inlineStr">
        <is>
          <t xml:space="preserve"> </t>
        </is>
      </c>
      <c r="U1687" s="4" t="inlineStr">
        <is>
          <t xml:space="preserve"> </t>
        </is>
      </c>
      <c r="W1687" s="4" t="inlineStr">
        <is>
          <t xml:space="preserve"> </t>
        </is>
      </c>
      <c r="Y1687" s="4" t="inlineStr">
        <is>
          <t xml:space="preserve"> </t>
        </is>
      </c>
    </row>
    <row r="1688">
      <c r="A1688" s="4" t="inlineStr">
        <is>
          <t>Investment, Identifier [Axis]: Stamps.com, Inc.</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row>
    <row r="1690">
      <c r="A1690" s="4" t="inlineStr">
        <is>
          <t>Reference Rate and Spread</t>
        </is>
      </c>
      <c r="C1690" s="12" t="n">
        <v>0.0575</v>
      </c>
      <c r="D1690" s="4" t="inlineStr">
        <is>
          <t>[2],[4],[5]</t>
        </is>
      </c>
      <c r="E1690" s="12" t="n">
        <v>0.0575</v>
      </c>
      <c r="F1690" s="4" t="inlineStr">
        <is>
          <t>[2],[4],[5]</t>
        </is>
      </c>
      <c r="G1690" s="12" t="n">
        <v>0.0575</v>
      </c>
      <c r="H1690" s="4" t="inlineStr">
        <is>
          <t>[2],[4],[5]</t>
        </is>
      </c>
      <c r="I1690" s="12" t="n">
        <v>0.0575</v>
      </c>
      <c r="J1690" s="4" t="inlineStr">
        <is>
          <t>[2],[4],[5]</t>
        </is>
      </c>
      <c r="K1690" s="12" t="n">
        <v>0.0575</v>
      </c>
      <c r="L1690" s="4" t="inlineStr">
        <is>
          <t>[2],[4],[5]</t>
        </is>
      </c>
      <c r="M1690" s="12" t="n">
        <v>0.0575</v>
      </c>
      <c r="N1690" s="4" t="inlineStr">
        <is>
          <t>[2],[4],[5]</t>
        </is>
      </c>
      <c r="O1690" s="12" t="n">
        <v>0.0575</v>
      </c>
      <c r="P1690" s="4" t="inlineStr">
        <is>
          <t>[2],[4],[5]</t>
        </is>
      </c>
      <c r="Q1690" s="12" t="n">
        <v>0.0575</v>
      </c>
      <c r="R1690" s="4" t="inlineStr">
        <is>
          <t>[12],[14],[15]</t>
        </is>
      </c>
      <c r="S1690" s="12" t="n">
        <v>0.0575</v>
      </c>
      <c r="T1690" s="4" t="inlineStr">
        <is>
          <t>[12],[14],[15]</t>
        </is>
      </c>
      <c r="U1690" s="12" t="n">
        <v>0.0575</v>
      </c>
      <c r="V1690" s="4" t="inlineStr">
        <is>
          <t>[12],[14],[15]</t>
        </is>
      </c>
      <c r="W1690" s="12" t="n">
        <v>0.0575</v>
      </c>
      <c r="X1690" s="4" t="inlineStr">
        <is>
          <t>[12],[14],[15]</t>
        </is>
      </c>
      <c r="Y1690" s="4" t="inlineStr">
        <is>
          <t xml:space="preserve"> </t>
        </is>
      </c>
    </row>
    <row r="1691">
      <c r="A1691" s="4" t="inlineStr">
        <is>
          <t>Interest Rate</t>
        </is>
      </c>
      <c r="C1691" s="12" t="n">
        <v>0.0838</v>
      </c>
      <c r="D1691" s="4" t="inlineStr">
        <is>
          <t>[2],[4],[5],[6],[7]</t>
        </is>
      </c>
      <c r="E1691" s="12" t="n">
        <v>0.0838</v>
      </c>
      <c r="F1691" s="4" t="inlineStr">
        <is>
          <t>[2],[4],[5],[6],[7]</t>
        </is>
      </c>
      <c r="G1691" s="12" t="n">
        <v>0.0838</v>
      </c>
      <c r="H1691" s="4" t="inlineStr">
        <is>
          <t>[2],[4],[5],[6],[7]</t>
        </is>
      </c>
      <c r="I1691" s="12" t="n">
        <v>0.0838</v>
      </c>
      <c r="J1691" s="4" t="inlineStr">
        <is>
          <t>[2],[4],[5],[6],[7]</t>
        </is>
      </c>
      <c r="K1691" s="12" t="n">
        <v>0.0838</v>
      </c>
      <c r="L1691" s="4" t="inlineStr">
        <is>
          <t>[2],[4],[5],[6],[7]</t>
        </is>
      </c>
      <c r="M1691" s="12" t="n">
        <v>0.0838</v>
      </c>
      <c r="N1691" s="4" t="inlineStr">
        <is>
          <t>[2],[4],[5],[6],[7]</t>
        </is>
      </c>
      <c r="O1691" s="12" t="n">
        <v>0.0838</v>
      </c>
      <c r="P1691" s="4" t="inlineStr">
        <is>
          <t>[2],[4],[5],[6],[7]</t>
        </is>
      </c>
      <c r="Q1691" s="12" t="n">
        <v>0.065</v>
      </c>
      <c r="R1691" s="4" t="inlineStr">
        <is>
          <t>[12],[14],[15],[16]</t>
        </is>
      </c>
      <c r="S1691" s="12" t="n">
        <v>0.065</v>
      </c>
      <c r="T1691" s="4" t="inlineStr">
        <is>
          <t>[12],[14],[15],[16]</t>
        </is>
      </c>
      <c r="U1691" s="12" t="n">
        <v>0.065</v>
      </c>
      <c r="V1691" s="4" t="inlineStr">
        <is>
          <t>[12],[14],[15],[16]</t>
        </is>
      </c>
      <c r="W1691" s="12" t="n">
        <v>0.065</v>
      </c>
      <c r="X1691" s="4" t="inlineStr">
        <is>
          <t>[12],[14],[15],[16]</t>
        </is>
      </c>
      <c r="Y1691" s="4" t="inlineStr">
        <is>
          <t xml:space="preserve"> </t>
        </is>
      </c>
    </row>
    <row r="1692">
      <c r="A1692" s="4" t="inlineStr">
        <is>
          <t>Par Amounts/Units (16)</t>
        </is>
      </c>
      <c r="C1692" s="6" t="n">
        <v>288827</v>
      </c>
      <c r="D1692" s="4" t="inlineStr">
        <is>
          <t>[2],[4],[5],[8]</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6" t="n">
        <v>290278</v>
      </c>
      <c r="R1692" s="4" t="inlineStr">
        <is>
          <t>[12],[14],[15]</t>
        </is>
      </c>
      <c r="S1692" s="4" t="inlineStr">
        <is>
          <t xml:space="preserve"> </t>
        </is>
      </c>
      <c r="U1692" s="4" t="inlineStr">
        <is>
          <t xml:space="preserve"> </t>
        </is>
      </c>
      <c r="W1692" s="4" t="inlineStr">
        <is>
          <t xml:space="preserve"> </t>
        </is>
      </c>
      <c r="Y1692" s="4" t="inlineStr">
        <is>
          <t xml:space="preserve"> </t>
        </is>
      </c>
    </row>
    <row r="1693">
      <c r="A1693" s="4" t="inlineStr">
        <is>
          <t>Cost</t>
        </is>
      </c>
      <c r="C1693" s="5" t="n">
        <v>283864</v>
      </c>
      <c r="D1693" s="4" t="inlineStr">
        <is>
          <t>[2],[4],[5],[9]</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5" t="n">
        <v>284671</v>
      </c>
      <c r="R1693" s="4" t="inlineStr">
        <is>
          <t>[12],[14],[15],[17]</t>
        </is>
      </c>
      <c r="S1693" s="4" t="inlineStr">
        <is>
          <t xml:space="preserve"> </t>
        </is>
      </c>
      <c r="U1693" s="4" t="inlineStr">
        <is>
          <t xml:space="preserve"> </t>
        </is>
      </c>
      <c r="W1693" s="4" t="inlineStr">
        <is>
          <t xml:space="preserve"> </t>
        </is>
      </c>
      <c r="Y1693" s="4" t="inlineStr">
        <is>
          <t xml:space="preserve"> </t>
        </is>
      </c>
    </row>
    <row r="1694">
      <c r="A1694" s="4" t="inlineStr">
        <is>
          <t>Fair Value</t>
        </is>
      </c>
      <c r="C1694" s="6" t="n">
        <v>283051</v>
      </c>
      <c r="D1694" s="4" t="inlineStr">
        <is>
          <t>[2],[4],[5]</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6" t="n">
        <v>284473</v>
      </c>
      <c r="R1694" s="4" t="inlineStr">
        <is>
          <t>[12],[14],[15]</t>
        </is>
      </c>
      <c r="S1694" s="4" t="inlineStr">
        <is>
          <t xml:space="preserve"> </t>
        </is>
      </c>
      <c r="U1694" s="4" t="inlineStr">
        <is>
          <t xml:space="preserve"> </t>
        </is>
      </c>
      <c r="W1694" s="4" t="inlineStr">
        <is>
          <t xml:space="preserve"> </t>
        </is>
      </c>
      <c r="Y1694" s="4" t="inlineStr">
        <is>
          <t xml:space="preserve"> </t>
        </is>
      </c>
    </row>
    <row r="1695">
      <c r="A1695" s="4" t="inlineStr">
        <is>
          <t>% of Net Assets</t>
        </is>
      </c>
      <c r="C1695" s="12" t="n">
        <v>0.0679</v>
      </c>
      <c r="D1695" s="4" t="inlineStr">
        <is>
          <t>[2],[4],[5]</t>
        </is>
      </c>
      <c r="E1695" s="12" t="n">
        <v>0.0679</v>
      </c>
      <c r="F1695" s="4" t="inlineStr">
        <is>
          <t>[2],[4],[5]</t>
        </is>
      </c>
      <c r="G1695" s="12" t="n">
        <v>0.0679</v>
      </c>
      <c r="H1695" s="4" t="inlineStr">
        <is>
          <t>[2],[4],[5]</t>
        </is>
      </c>
      <c r="I1695" s="12" t="n">
        <v>0.0679</v>
      </c>
      <c r="J1695" s="4" t="inlineStr">
        <is>
          <t>[2],[4],[5]</t>
        </is>
      </c>
      <c r="K1695" s="12" t="n">
        <v>0.0679</v>
      </c>
      <c r="L1695" s="4" t="inlineStr">
        <is>
          <t>[2],[4],[5]</t>
        </is>
      </c>
      <c r="M1695" s="12" t="n">
        <v>0.0679</v>
      </c>
      <c r="N1695" s="4" t="inlineStr">
        <is>
          <t>[2],[4],[5]</t>
        </is>
      </c>
      <c r="O1695" s="12" t="n">
        <v>0.0679</v>
      </c>
      <c r="P1695" s="4" t="inlineStr">
        <is>
          <t>[2],[4],[5]</t>
        </is>
      </c>
      <c r="Q1695" s="12" t="n">
        <v>0.064</v>
      </c>
      <c r="R1695" s="4" t="inlineStr">
        <is>
          <t>[12],[14],[15]</t>
        </is>
      </c>
      <c r="S1695" s="12" t="n">
        <v>0.064</v>
      </c>
      <c r="T1695" s="4" t="inlineStr">
        <is>
          <t>[12],[14],[15]</t>
        </is>
      </c>
      <c r="U1695" s="12" t="n">
        <v>0.064</v>
      </c>
      <c r="V1695" s="4" t="inlineStr">
        <is>
          <t>[12],[14],[15]</t>
        </is>
      </c>
      <c r="W1695" s="12" t="n">
        <v>0.064</v>
      </c>
      <c r="X1695" s="4" t="inlineStr">
        <is>
          <t>[12],[14],[15]</t>
        </is>
      </c>
      <c r="Y1695" s="4" t="inlineStr">
        <is>
          <t xml:space="preserve"> </t>
        </is>
      </c>
    </row>
    <row r="1696">
      <c r="A1696" s="4" t="inlineStr">
        <is>
          <t>Investment, Identifier [Axis]: State Street Institutional U.S. Government Money Market Fund</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row>
    <row r="1698">
      <c r="A1698" s="4" t="inlineStr">
        <is>
          <t>Cost</t>
        </is>
      </c>
      <c r="B1698" s="4" t="inlineStr">
        <is>
          <t>[5],[9]</t>
        </is>
      </c>
      <c r="C1698" s="6" t="n">
        <v>22858</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row>
    <row r="1699">
      <c r="A1699" s="4" t="inlineStr">
        <is>
          <t>Fair Value</t>
        </is>
      </c>
      <c r="B1699" s="4" t="inlineStr">
        <is>
          <t>[5]</t>
        </is>
      </c>
      <c r="C1699" s="6" t="n">
        <v>22858</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row>
    <row r="1700">
      <c r="A1700" s="4" t="inlineStr">
        <is>
          <t>% of Net Assets</t>
        </is>
      </c>
      <c r="B1700" s="4" t="inlineStr">
        <is>
          <t>[5]</t>
        </is>
      </c>
      <c r="C1700" s="12" t="n">
        <v>0.0055</v>
      </c>
      <c r="E1700" s="12" t="n">
        <v>0.0055</v>
      </c>
      <c r="G1700" s="12" t="n">
        <v>0.0055</v>
      </c>
      <c r="I1700" s="12" t="n">
        <v>0.0055</v>
      </c>
      <c r="K1700" s="12" t="n">
        <v>0.0055</v>
      </c>
      <c r="M1700" s="12" t="n">
        <v>0.0055</v>
      </c>
      <c r="O1700" s="12" t="n">
        <v>0.0055</v>
      </c>
      <c r="Q1700" s="4" t="inlineStr">
        <is>
          <t xml:space="preserve"> </t>
        </is>
      </c>
      <c r="S1700" s="4" t="inlineStr">
        <is>
          <t xml:space="preserve"> </t>
        </is>
      </c>
      <c r="U1700" s="4" t="inlineStr">
        <is>
          <t xml:space="preserve"> </t>
        </is>
      </c>
      <c r="W1700" s="4" t="inlineStr">
        <is>
          <t xml:space="preserve"> </t>
        </is>
      </c>
      <c r="Y1700" s="4" t="inlineStr">
        <is>
          <t xml:space="preserve"> </t>
        </is>
      </c>
    </row>
    <row r="1701">
      <c r="A1701" s="4" t="inlineStr">
        <is>
          <t>Investment, Identifier [Axis]: Stepping Stones Healthcare Services, LLC</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row>
    <row r="1703">
      <c r="A1703" s="4" t="inlineStr">
        <is>
          <t>Reference Rate and Spread</t>
        </is>
      </c>
      <c r="C1703" s="12" t="n">
        <v>0.0575</v>
      </c>
      <c r="D1703" s="4" t="inlineStr">
        <is>
          <t>[2],[3],[4],[5]</t>
        </is>
      </c>
      <c r="E1703" s="12" t="n">
        <v>0.0575</v>
      </c>
      <c r="F1703" s="4" t="inlineStr">
        <is>
          <t>[2],[3],[4],[5]</t>
        </is>
      </c>
      <c r="G1703" s="12" t="n">
        <v>0.0575</v>
      </c>
      <c r="H1703" s="4" t="inlineStr">
        <is>
          <t>[2],[3],[4],[5]</t>
        </is>
      </c>
      <c r="I1703" s="12" t="n">
        <v>0.0575</v>
      </c>
      <c r="J1703" s="4" t="inlineStr">
        <is>
          <t>[2],[3],[4],[5]</t>
        </is>
      </c>
      <c r="K1703" s="12" t="n">
        <v>0.0575</v>
      </c>
      <c r="L1703" s="4" t="inlineStr">
        <is>
          <t>[2],[3],[4],[5]</t>
        </is>
      </c>
      <c r="M1703" s="12" t="n">
        <v>0.0575</v>
      </c>
      <c r="N1703" s="4" t="inlineStr">
        <is>
          <t>[2],[3],[4],[5]</t>
        </is>
      </c>
      <c r="O1703" s="12" t="n">
        <v>0.0575</v>
      </c>
      <c r="P1703" s="4" t="inlineStr">
        <is>
          <t>[2],[3],[4],[5]</t>
        </is>
      </c>
      <c r="Q1703" s="12" t="n">
        <v>0.0575</v>
      </c>
      <c r="R1703" s="4" t="inlineStr">
        <is>
          <t>[11],[12],[14],[15]</t>
        </is>
      </c>
      <c r="S1703" s="12" t="n">
        <v>0.0575</v>
      </c>
      <c r="T1703" s="4" t="inlineStr">
        <is>
          <t>[11],[12],[14],[15]</t>
        </is>
      </c>
      <c r="U1703" s="12" t="n">
        <v>0.0575</v>
      </c>
      <c r="V1703" s="4" t="inlineStr">
        <is>
          <t>[11],[12],[14],[15]</t>
        </is>
      </c>
      <c r="W1703" s="12" t="n">
        <v>0.0575</v>
      </c>
      <c r="X1703" s="4" t="inlineStr">
        <is>
          <t>[11],[12],[14],[15]</t>
        </is>
      </c>
      <c r="Y1703" s="4" t="inlineStr">
        <is>
          <t xml:space="preserve"> </t>
        </is>
      </c>
    </row>
    <row r="1704">
      <c r="A1704" s="4" t="inlineStr">
        <is>
          <t>Interest Rate</t>
        </is>
      </c>
      <c r="C1704" s="12" t="n">
        <v>0.09420000000000001</v>
      </c>
      <c r="D1704" s="4" t="inlineStr">
        <is>
          <t>[2],[3],[4],[5],[6],[7]</t>
        </is>
      </c>
      <c r="E1704" s="12" t="n">
        <v>0.09420000000000001</v>
      </c>
      <c r="F1704" s="4" t="inlineStr">
        <is>
          <t>[2],[3],[4],[5],[6],[7]</t>
        </is>
      </c>
      <c r="G1704" s="12" t="n">
        <v>0.09420000000000001</v>
      </c>
      <c r="H1704" s="4" t="inlineStr">
        <is>
          <t>[2],[3],[4],[5],[6],[7]</t>
        </is>
      </c>
      <c r="I1704" s="12" t="n">
        <v>0.09420000000000001</v>
      </c>
      <c r="J1704" s="4" t="inlineStr">
        <is>
          <t>[2],[3],[4],[5],[6],[7]</t>
        </is>
      </c>
      <c r="K1704" s="12" t="n">
        <v>0.09420000000000001</v>
      </c>
      <c r="L1704" s="4" t="inlineStr">
        <is>
          <t>[2],[3],[4],[5],[6],[7]</t>
        </is>
      </c>
      <c r="M1704" s="12" t="n">
        <v>0.09420000000000001</v>
      </c>
      <c r="N1704" s="4" t="inlineStr">
        <is>
          <t>[2],[3],[4],[5],[6],[7]</t>
        </is>
      </c>
      <c r="O1704" s="12" t="n">
        <v>0.09420000000000001</v>
      </c>
      <c r="P1704" s="4" t="inlineStr">
        <is>
          <t>[2],[3],[4],[5],[6],[7]</t>
        </is>
      </c>
      <c r="Q1704" s="12" t="n">
        <v>0.065</v>
      </c>
      <c r="R1704" s="4" t="inlineStr">
        <is>
          <t>[11],[12],[14],[15],[16]</t>
        </is>
      </c>
      <c r="S1704" s="12" t="n">
        <v>0.065</v>
      </c>
      <c r="T1704" s="4" t="inlineStr">
        <is>
          <t>[11],[12],[14],[15],[16]</t>
        </is>
      </c>
      <c r="U1704" s="12" t="n">
        <v>0.065</v>
      </c>
      <c r="V1704" s="4" t="inlineStr">
        <is>
          <t>[11],[12],[14],[15],[16]</t>
        </is>
      </c>
      <c r="W1704" s="12" t="n">
        <v>0.065</v>
      </c>
      <c r="X1704" s="4" t="inlineStr">
        <is>
          <t>[11],[12],[14],[15],[16]</t>
        </is>
      </c>
      <c r="Y1704" s="4" t="inlineStr">
        <is>
          <t xml:space="preserve"> </t>
        </is>
      </c>
    </row>
    <row r="1705">
      <c r="A1705" s="4" t="inlineStr">
        <is>
          <t>Par Amounts/Units (16)</t>
        </is>
      </c>
      <c r="C1705" s="6" t="n">
        <v>2296</v>
      </c>
      <c r="D1705" s="4" t="inlineStr">
        <is>
          <t>[2],[3],[4],[5],[8]</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6" t="n">
        <v>2188</v>
      </c>
      <c r="R1705" s="4" t="inlineStr">
        <is>
          <t>[11],[12],[14],[15]</t>
        </is>
      </c>
      <c r="S1705" s="4" t="inlineStr">
        <is>
          <t xml:space="preserve"> </t>
        </is>
      </c>
      <c r="U1705" s="4" t="inlineStr">
        <is>
          <t xml:space="preserve"> </t>
        </is>
      </c>
      <c r="W1705" s="4" t="inlineStr">
        <is>
          <t xml:space="preserve"> </t>
        </is>
      </c>
      <c r="Y1705" s="4" t="inlineStr">
        <is>
          <t xml:space="preserve"> </t>
        </is>
      </c>
    </row>
    <row r="1706">
      <c r="A1706" s="4" t="inlineStr">
        <is>
          <t>Cost</t>
        </is>
      </c>
      <c r="C1706" s="5" t="n">
        <v>2243</v>
      </c>
      <c r="D1706" s="4" t="inlineStr">
        <is>
          <t>[2],[3],[4],[5],[9]</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5" t="n">
        <v>2129</v>
      </c>
      <c r="R1706" s="4" t="inlineStr">
        <is>
          <t>[11],[12],[14],[15],[17]</t>
        </is>
      </c>
      <c r="S1706" s="4" t="inlineStr">
        <is>
          <t xml:space="preserve"> </t>
        </is>
      </c>
      <c r="U1706" s="4" t="inlineStr">
        <is>
          <t xml:space="preserve"> </t>
        </is>
      </c>
      <c r="W1706" s="4" t="inlineStr">
        <is>
          <t xml:space="preserve"> </t>
        </is>
      </c>
      <c r="Y1706" s="4" t="inlineStr">
        <is>
          <t xml:space="preserve"> </t>
        </is>
      </c>
    </row>
    <row r="1707">
      <c r="A1707" s="4" t="inlineStr">
        <is>
          <t>Fair Value</t>
        </is>
      </c>
      <c r="C1707" s="6" t="n">
        <v>2212</v>
      </c>
      <c r="D1707" s="4" t="inlineStr">
        <is>
          <t>[2],[3],[4],[5]</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6" t="n">
        <v>2129</v>
      </c>
      <c r="R1707" s="4" t="inlineStr">
        <is>
          <t>[11],[12],[14],[15]</t>
        </is>
      </c>
      <c r="S1707" s="4" t="inlineStr">
        <is>
          <t xml:space="preserve"> </t>
        </is>
      </c>
      <c r="U1707" s="4" t="inlineStr">
        <is>
          <t xml:space="preserve"> </t>
        </is>
      </c>
      <c r="W1707" s="4" t="inlineStr">
        <is>
          <t xml:space="preserve"> </t>
        </is>
      </c>
      <c r="Y1707" s="4" t="inlineStr">
        <is>
          <t xml:space="preserve"> </t>
        </is>
      </c>
    </row>
    <row r="1708">
      <c r="A1708" s="4" t="inlineStr">
        <is>
          <t>% of Net Assets</t>
        </is>
      </c>
      <c r="C1708" s="12" t="n">
        <v>0.0005</v>
      </c>
      <c r="D1708" s="4" t="inlineStr">
        <is>
          <t>[2],[3],[4],[5]</t>
        </is>
      </c>
      <c r="E1708" s="12" t="n">
        <v>0.0005</v>
      </c>
      <c r="F1708" s="4" t="inlineStr">
        <is>
          <t>[2],[3],[4],[5]</t>
        </is>
      </c>
      <c r="G1708" s="12" t="n">
        <v>0.0005</v>
      </c>
      <c r="H1708" s="4" t="inlineStr">
        <is>
          <t>[2],[3],[4],[5]</t>
        </is>
      </c>
      <c r="I1708" s="12" t="n">
        <v>0.0005</v>
      </c>
      <c r="J1708" s="4" t="inlineStr">
        <is>
          <t>[2],[3],[4],[5]</t>
        </is>
      </c>
      <c r="K1708" s="12" t="n">
        <v>0.0005</v>
      </c>
      <c r="L1708" s="4" t="inlineStr">
        <is>
          <t>[2],[3],[4],[5]</t>
        </is>
      </c>
      <c r="M1708" s="12" t="n">
        <v>0.0005</v>
      </c>
      <c r="N1708" s="4" t="inlineStr">
        <is>
          <t>[2],[3],[4],[5]</t>
        </is>
      </c>
      <c r="O1708" s="12" t="n">
        <v>0.0005</v>
      </c>
      <c r="P1708" s="4" t="inlineStr">
        <is>
          <t>[2],[3],[4],[5]</t>
        </is>
      </c>
      <c r="Q1708" s="12" t="n">
        <v>0.0005</v>
      </c>
      <c r="R1708" s="4" t="inlineStr">
        <is>
          <t>[11],[12],[14],[15]</t>
        </is>
      </c>
      <c r="S1708" s="12" t="n">
        <v>0.0005</v>
      </c>
      <c r="T1708" s="4" t="inlineStr">
        <is>
          <t>[11],[12],[14],[15]</t>
        </is>
      </c>
      <c r="U1708" s="12" t="n">
        <v>0.0005</v>
      </c>
      <c r="V1708" s="4" t="inlineStr">
        <is>
          <t>[11],[12],[14],[15]</t>
        </is>
      </c>
      <c r="W1708" s="12" t="n">
        <v>0.0005</v>
      </c>
      <c r="X1708" s="4" t="inlineStr">
        <is>
          <t>[11],[12],[14],[15]</t>
        </is>
      </c>
      <c r="Y1708" s="4" t="inlineStr">
        <is>
          <t xml:space="preserve"> </t>
        </is>
      </c>
    </row>
    <row r="1709">
      <c r="A1709" s="4" t="inlineStr">
        <is>
          <t>Investment, Identifier [Axis]: TCFI AEVEX, LLC</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row>
    <row r="1711">
      <c r="A1711" s="4" t="inlineStr">
        <is>
          <t>Reference Rate and Spread</t>
        </is>
      </c>
      <c r="C1711" s="11" t="n">
        <v>0.06</v>
      </c>
      <c r="D1711" s="4" t="inlineStr">
        <is>
          <t>[2],[3],[5],[18]</t>
        </is>
      </c>
      <c r="E1711" s="11" t="n">
        <v>0.06</v>
      </c>
      <c r="F1711" s="4" t="inlineStr">
        <is>
          <t>[2],[3],[5],[18]</t>
        </is>
      </c>
      <c r="G1711" s="11" t="n">
        <v>0.06</v>
      </c>
      <c r="H1711" s="4" t="inlineStr">
        <is>
          <t>[2],[3],[5],[18]</t>
        </is>
      </c>
      <c r="I1711" s="11" t="n">
        <v>0.06</v>
      </c>
      <c r="J1711" s="4" t="inlineStr">
        <is>
          <t>[2],[3],[5],[18]</t>
        </is>
      </c>
      <c r="K1711" s="11" t="n">
        <v>0.06</v>
      </c>
      <c r="L1711" s="4" t="inlineStr">
        <is>
          <t>[2],[3],[5],[18]</t>
        </is>
      </c>
      <c r="M1711" s="11" t="n">
        <v>0.06</v>
      </c>
      <c r="N1711" s="4" t="inlineStr">
        <is>
          <t>[2],[3],[5],[18]</t>
        </is>
      </c>
      <c r="O1711" s="11" t="n">
        <v>0.06</v>
      </c>
      <c r="P1711" s="4" t="inlineStr">
        <is>
          <t>[2],[3],[5],[18]</t>
        </is>
      </c>
      <c r="Q1711" s="11" t="n">
        <v>0.06</v>
      </c>
      <c r="R1711" s="4" t="inlineStr">
        <is>
          <t>[11],[14],[15],[19]</t>
        </is>
      </c>
      <c r="S1711" s="11" t="n">
        <v>0.06</v>
      </c>
      <c r="T1711" s="4" t="inlineStr">
        <is>
          <t>[11],[14],[15],[19]</t>
        </is>
      </c>
      <c r="U1711" s="11" t="n">
        <v>0.06</v>
      </c>
      <c r="V1711" s="4" t="inlineStr">
        <is>
          <t>[11],[14],[15],[19]</t>
        </is>
      </c>
      <c r="W1711" s="11" t="n">
        <v>0.06</v>
      </c>
      <c r="X1711" s="4" t="inlineStr">
        <is>
          <t>[11],[14],[15],[19]</t>
        </is>
      </c>
      <c r="Y1711" s="4" t="inlineStr">
        <is>
          <t xml:space="preserve"> </t>
        </is>
      </c>
    </row>
    <row r="1712">
      <c r="A1712" s="4" t="inlineStr">
        <is>
          <t>Interest Rate</t>
        </is>
      </c>
      <c r="C1712" s="12" t="n">
        <v>0.0837</v>
      </c>
      <c r="D1712" s="4" t="inlineStr">
        <is>
          <t>[2],[3],[5],[6],[7],[18]</t>
        </is>
      </c>
      <c r="E1712" s="12" t="n">
        <v>0.0837</v>
      </c>
      <c r="F1712" s="4" t="inlineStr">
        <is>
          <t>[2],[3],[5],[6],[7],[18]</t>
        </is>
      </c>
      <c r="G1712" s="12" t="n">
        <v>0.0837</v>
      </c>
      <c r="H1712" s="4" t="inlineStr">
        <is>
          <t>[2],[3],[5],[6],[7],[18]</t>
        </is>
      </c>
      <c r="I1712" s="12" t="n">
        <v>0.0837</v>
      </c>
      <c r="J1712" s="4" t="inlineStr">
        <is>
          <t>[2],[3],[5],[6],[7],[18]</t>
        </is>
      </c>
      <c r="K1712" s="12" t="n">
        <v>0.0837</v>
      </c>
      <c r="L1712" s="4" t="inlineStr">
        <is>
          <t>[2],[3],[5],[6],[7],[18]</t>
        </is>
      </c>
      <c r="M1712" s="12" t="n">
        <v>0.0837</v>
      </c>
      <c r="N1712" s="4" t="inlineStr">
        <is>
          <t>[2],[3],[5],[6],[7],[18]</t>
        </is>
      </c>
      <c r="O1712" s="12" t="n">
        <v>0.0837</v>
      </c>
      <c r="P1712" s="4" t="inlineStr">
        <is>
          <t>[2],[3],[5],[6],[7],[18]</t>
        </is>
      </c>
      <c r="Q1712" s="11" t="n">
        <v>0.07000000000000001</v>
      </c>
      <c r="R1712" s="4" t="inlineStr">
        <is>
          <t>[11],[14],[15],[16],[19]</t>
        </is>
      </c>
      <c r="S1712" s="11" t="n">
        <v>0.07000000000000001</v>
      </c>
      <c r="T1712" s="4" t="inlineStr">
        <is>
          <t>[11],[14],[15],[16],[19]</t>
        </is>
      </c>
      <c r="U1712" s="11" t="n">
        <v>0.07000000000000001</v>
      </c>
      <c r="V1712" s="4" t="inlineStr">
        <is>
          <t>[11],[14],[15],[16],[19]</t>
        </is>
      </c>
      <c r="W1712" s="11" t="n">
        <v>0.07000000000000001</v>
      </c>
      <c r="X1712" s="4" t="inlineStr">
        <is>
          <t>[11],[14],[15],[16],[19]</t>
        </is>
      </c>
      <c r="Y1712" s="4" t="inlineStr">
        <is>
          <t xml:space="preserve"> </t>
        </is>
      </c>
    </row>
    <row r="1713">
      <c r="A1713" s="4" t="inlineStr">
        <is>
          <t>Par Amounts/Units (16)</t>
        </is>
      </c>
      <c r="C1713" s="6" t="n">
        <v>111684</v>
      </c>
      <c r="D1713" s="4" t="inlineStr">
        <is>
          <t>[2],[3],[5],[8],[18]</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6" t="n">
        <v>112572</v>
      </c>
      <c r="R1713" s="4" t="inlineStr">
        <is>
          <t>[11],[14],[15],[19]</t>
        </is>
      </c>
      <c r="S1713" s="4" t="inlineStr">
        <is>
          <t xml:space="preserve"> </t>
        </is>
      </c>
      <c r="U1713" s="4" t="inlineStr">
        <is>
          <t xml:space="preserve"> </t>
        </is>
      </c>
      <c r="W1713" s="4" t="inlineStr">
        <is>
          <t xml:space="preserve"> </t>
        </is>
      </c>
      <c r="Y1713" s="4" t="inlineStr">
        <is>
          <t xml:space="preserve"> </t>
        </is>
      </c>
    </row>
    <row r="1714">
      <c r="A1714" s="4" t="inlineStr">
        <is>
          <t>Cost</t>
        </is>
      </c>
      <c r="C1714" s="5" t="n">
        <v>110131</v>
      </c>
      <c r="D1714" s="4" t="inlineStr">
        <is>
          <t>[2],[3],[5],[9],[18]</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5" t="n">
        <v>110659</v>
      </c>
      <c r="R1714" s="4" t="inlineStr">
        <is>
          <t>[11],[14],[15],[17],[19]</t>
        </is>
      </c>
      <c r="S1714" s="4" t="inlineStr">
        <is>
          <t xml:space="preserve"> </t>
        </is>
      </c>
      <c r="U1714" s="4" t="inlineStr">
        <is>
          <t xml:space="preserve"> </t>
        </is>
      </c>
      <c r="W1714" s="4" t="inlineStr">
        <is>
          <t xml:space="preserve"> </t>
        </is>
      </c>
      <c r="Y1714" s="4" t="inlineStr">
        <is>
          <t xml:space="preserve"> </t>
        </is>
      </c>
    </row>
    <row r="1715">
      <c r="A1715" s="4" t="inlineStr">
        <is>
          <t>Fair Value</t>
        </is>
      </c>
      <c r="C1715" s="6" t="n">
        <v>93510</v>
      </c>
      <c r="D1715" s="4" t="inlineStr">
        <is>
          <t>[2],[3],[5],[18]</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6" t="n">
        <v>101424</v>
      </c>
      <c r="R1715" s="4" t="inlineStr">
        <is>
          <t>[11],[14],[15],[19]</t>
        </is>
      </c>
      <c r="S1715" s="4" t="inlineStr">
        <is>
          <t xml:space="preserve"> </t>
        </is>
      </c>
      <c r="U1715" s="4" t="inlineStr">
        <is>
          <t xml:space="preserve"> </t>
        </is>
      </c>
      <c r="W1715" s="4" t="inlineStr">
        <is>
          <t xml:space="preserve"> </t>
        </is>
      </c>
      <c r="Y1715" s="4" t="inlineStr">
        <is>
          <t xml:space="preserve"> </t>
        </is>
      </c>
    </row>
    <row r="1716">
      <c r="A1716" s="4" t="inlineStr">
        <is>
          <t>% of Net Assets</t>
        </is>
      </c>
      <c r="C1716" s="12" t="n">
        <v>0.0224</v>
      </c>
      <c r="D1716" s="4" t="inlineStr">
        <is>
          <t>[2],[3],[5],[18]</t>
        </is>
      </c>
      <c r="E1716" s="12" t="n">
        <v>0.0224</v>
      </c>
      <c r="F1716" s="4" t="inlineStr">
        <is>
          <t>[2],[3],[5],[18]</t>
        </is>
      </c>
      <c r="G1716" s="12" t="n">
        <v>0.0224</v>
      </c>
      <c r="H1716" s="4" t="inlineStr">
        <is>
          <t>[2],[3],[5],[18]</t>
        </is>
      </c>
      <c r="I1716" s="12" t="n">
        <v>0.0224</v>
      </c>
      <c r="J1716" s="4" t="inlineStr">
        <is>
          <t>[2],[3],[5],[18]</t>
        </is>
      </c>
      <c r="K1716" s="12" t="n">
        <v>0.0224</v>
      </c>
      <c r="L1716" s="4" t="inlineStr">
        <is>
          <t>[2],[3],[5],[18]</t>
        </is>
      </c>
      <c r="M1716" s="12" t="n">
        <v>0.0224</v>
      </c>
      <c r="N1716" s="4" t="inlineStr">
        <is>
          <t>[2],[3],[5],[18]</t>
        </is>
      </c>
      <c r="O1716" s="12" t="n">
        <v>0.0224</v>
      </c>
      <c r="P1716" s="4" t="inlineStr">
        <is>
          <t>[2],[3],[5],[18]</t>
        </is>
      </c>
      <c r="Q1716" s="12" t="n">
        <v>0.0228</v>
      </c>
      <c r="R1716" s="4" t="inlineStr">
        <is>
          <t>[11],[14],[15],[19]</t>
        </is>
      </c>
      <c r="S1716" s="12" t="n">
        <v>0.0228</v>
      </c>
      <c r="T1716" s="4" t="inlineStr">
        <is>
          <t>[11],[14],[15],[19]</t>
        </is>
      </c>
      <c r="U1716" s="12" t="n">
        <v>0.0228</v>
      </c>
      <c r="V1716" s="4" t="inlineStr">
        <is>
          <t>[11],[14],[15],[19]</t>
        </is>
      </c>
      <c r="W1716" s="12" t="n">
        <v>0.0228</v>
      </c>
      <c r="X1716" s="4" t="inlineStr">
        <is>
          <t>[11],[14],[15],[19]</t>
        </is>
      </c>
      <c r="Y1716" s="4" t="inlineStr">
        <is>
          <t xml:space="preserve"> </t>
        </is>
      </c>
    </row>
    <row r="1717">
      <c r="A1717" s="4" t="inlineStr">
        <is>
          <t>Investment, Identifier [Axis]: TRP Infrastructure Services, LLC</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row>
    <row r="1719">
      <c r="A1719" s="4" t="inlineStr">
        <is>
          <t>Reference Rate and Spread</t>
        </is>
      </c>
      <c r="C1719" s="12" t="n">
        <v>0.055</v>
      </c>
      <c r="D1719" s="4" t="inlineStr">
        <is>
          <t>[2],[3],[5],[18]</t>
        </is>
      </c>
      <c r="E1719" s="12" t="n">
        <v>0.055</v>
      </c>
      <c r="F1719" s="4" t="inlineStr">
        <is>
          <t>[2],[3],[5],[18]</t>
        </is>
      </c>
      <c r="G1719" s="12" t="n">
        <v>0.055</v>
      </c>
      <c r="H1719" s="4" t="inlineStr">
        <is>
          <t>[2],[3],[5],[18]</t>
        </is>
      </c>
      <c r="I1719" s="12" t="n">
        <v>0.055</v>
      </c>
      <c r="J1719" s="4" t="inlineStr">
        <is>
          <t>[2],[3],[5],[18]</t>
        </is>
      </c>
      <c r="K1719" s="12" t="n">
        <v>0.055</v>
      </c>
      <c r="L1719" s="4" t="inlineStr">
        <is>
          <t>[2],[3],[5],[18]</t>
        </is>
      </c>
      <c r="M1719" s="12" t="n">
        <v>0.055</v>
      </c>
      <c r="N1719" s="4" t="inlineStr">
        <is>
          <t>[2],[3],[5],[18]</t>
        </is>
      </c>
      <c r="O1719" s="12" t="n">
        <v>0.055</v>
      </c>
      <c r="P1719" s="4" t="inlineStr">
        <is>
          <t>[2],[3],[5],[18]</t>
        </is>
      </c>
      <c r="Q1719" s="12" t="n">
        <v>0.055</v>
      </c>
      <c r="R1719" s="4" t="inlineStr">
        <is>
          <t>[11],[14],[15],[19]</t>
        </is>
      </c>
      <c r="S1719" s="12" t="n">
        <v>0.055</v>
      </c>
      <c r="T1719" s="4" t="inlineStr">
        <is>
          <t>[11],[14],[15],[19]</t>
        </is>
      </c>
      <c r="U1719" s="12" t="n">
        <v>0.055</v>
      </c>
      <c r="V1719" s="4" t="inlineStr">
        <is>
          <t>[11],[14],[15],[19]</t>
        </is>
      </c>
      <c r="W1719" s="12" t="n">
        <v>0.055</v>
      </c>
      <c r="X1719" s="4" t="inlineStr">
        <is>
          <t>[11],[14],[15],[19]</t>
        </is>
      </c>
      <c r="Y1719" s="4" t="inlineStr">
        <is>
          <t xml:space="preserve"> </t>
        </is>
      </c>
    </row>
    <row r="1720">
      <c r="A1720" s="4" t="inlineStr">
        <is>
          <t>Interest Rate</t>
        </is>
      </c>
      <c r="C1720" s="12" t="n">
        <v>0.0862</v>
      </c>
      <c r="D1720" s="4" t="inlineStr">
        <is>
          <t>[2],[3],[5],[6],[7],[18]</t>
        </is>
      </c>
      <c r="E1720" s="12" t="n">
        <v>0.0862</v>
      </c>
      <c r="F1720" s="4" t="inlineStr">
        <is>
          <t>[2],[3],[5],[6],[7],[18]</t>
        </is>
      </c>
      <c r="G1720" s="12" t="n">
        <v>0.0862</v>
      </c>
      <c r="H1720" s="4" t="inlineStr">
        <is>
          <t>[2],[3],[5],[6],[7],[18]</t>
        </is>
      </c>
      <c r="I1720" s="12" t="n">
        <v>0.0862</v>
      </c>
      <c r="J1720" s="4" t="inlineStr">
        <is>
          <t>[2],[3],[5],[6],[7],[18]</t>
        </is>
      </c>
      <c r="K1720" s="12" t="n">
        <v>0.0862</v>
      </c>
      <c r="L1720" s="4" t="inlineStr">
        <is>
          <t>[2],[3],[5],[6],[7],[18]</t>
        </is>
      </c>
      <c r="M1720" s="12" t="n">
        <v>0.0862</v>
      </c>
      <c r="N1720" s="4" t="inlineStr">
        <is>
          <t>[2],[3],[5],[6],[7],[18]</t>
        </is>
      </c>
      <c r="O1720" s="12" t="n">
        <v>0.0862</v>
      </c>
      <c r="P1720" s="4" t="inlineStr">
        <is>
          <t>[2],[3],[5],[6],[7],[18]</t>
        </is>
      </c>
      <c r="Q1720" s="12" t="n">
        <v>0.065</v>
      </c>
      <c r="R1720" s="4" t="inlineStr">
        <is>
          <t>[11],[14],[15],[16],[19]</t>
        </is>
      </c>
      <c r="S1720" s="12" t="n">
        <v>0.065</v>
      </c>
      <c r="T1720" s="4" t="inlineStr">
        <is>
          <t>[11],[14],[15],[16],[19]</t>
        </is>
      </c>
      <c r="U1720" s="12" t="n">
        <v>0.065</v>
      </c>
      <c r="V1720" s="4" t="inlineStr">
        <is>
          <t>[11],[14],[15],[16],[19]</t>
        </is>
      </c>
      <c r="W1720" s="12" t="n">
        <v>0.065</v>
      </c>
      <c r="X1720" s="4" t="inlineStr">
        <is>
          <t>[11],[14],[15],[16],[19]</t>
        </is>
      </c>
      <c r="Y1720" s="4" t="inlineStr">
        <is>
          <t xml:space="preserve"> </t>
        </is>
      </c>
    </row>
    <row r="1721">
      <c r="A1721" s="4" t="inlineStr">
        <is>
          <t>Par Amounts/Units (16)</t>
        </is>
      </c>
      <c r="C1721" s="6" t="n">
        <v>39385</v>
      </c>
      <c r="D1721" s="4" t="inlineStr">
        <is>
          <t>[2],[3],[5],[8],[18]</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6" t="n">
        <v>39684</v>
      </c>
      <c r="R1721" s="4" t="inlineStr">
        <is>
          <t>[11],[14],[15],[19]</t>
        </is>
      </c>
      <c r="S1721" s="4" t="inlineStr">
        <is>
          <t xml:space="preserve"> </t>
        </is>
      </c>
      <c r="U1721" s="4" t="inlineStr">
        <is>
          <t xml:space="preserve"> </t>
        </is>
      </c>
      <c r="W1721" s="4" t="inlineStr">
        <is>
          <t xml:space="preserve"> </t>
        </is>
      </c>
      <c r="Y1721" s="4" t="inlineStr">
        <is>
          <t xml:space="preserve"> </t>
        </is>
      </c>
    </row>
    <row r="1722">
      <c r="A1722" s="4" t="inlineStr">
        <is>
          <t>Cost</t>
        </is>
      </c>
      <c r="C1722" s="5" t="n">
        <v>38702</v>
      </c>
      <c r="D1722" s="4" t="inlineStr">
        <is>
          <t>[2],[3],[5],[9],[18]</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5" t="n">
        <v>38889</v>
      </c>
      <c r="R1722" s="4" t="inlineStr">
        <is>
          <t>[11],[14],[15],[17],[19]</t>
        </is>
      </c>
      <c r="S1722" s="4" t="inlineStr">
        <is>
          <t xml:space="preserve"> </t>
        </is>
      </c>
      <c r="U1722" s="4" t="inlineStr">
        <is>
          <t xml:space="preserve"> </t>
        </is>
      </c>
      <c r="W1722" s="4" t="inlineStr">
        <is>
          <t xml:space="preserve"> </t>
        </is>
      </c>
      <c r="Y1722" s="4" t="inlineStr">
        <is>
          <t xml:space="preserve"> </t>
        </is>
      </c>
    </row>
    <row r="1723">
      <c r="A1723" s="4" t="inlineStr">
        <is>
          <t>Fair Value</t>
        </is>
      </c>
      <c r="C1723" s="6" t="n">
        <v>36360</v>
      </c>
      <c r="D1723" s="4" t="inlineStr">
        <is>
          <t>[2],[3],[5],[18]</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6" t="n">
        <v>38820</v>
      </c>
      <c r="R1723" s="4" t="inlineStr">
        <is>
          <t>[11],[14],[15],[19]</t>
        </is>
      </c>
      <c r="S1723" s="4" t="inlineStr">
        <is>
          <t xml:space="preserve"> </t>
        </is>
      </c>
      <c r="U1723" s="4" t="inlineStr">
        <is>
          <t xml:space="preserve"> </t>
        </is>
      </c>
      <c r="W1723" s="4" t="inlineStr">
        <is>
          <t xml:space="preserve"> </t>
        </is>
      </c>
      <c r="Y1723" s="4" t="inlineStr">
        <is>
          <t xml:space="preserve"> </t>
        </is>
      </c>
    </row>
    <row r="1724">
      <c r="A1724" s="4" t="inlineStr">
        <is>
          <t>% of Net Assets</t>
        </is>
      </c>
      <c r="C1724" s="12" t="n">
        <v>0.008699999999999999</v>
      </c>
      <c r="D1724" s="4" t="inlineStr">
        <is>
          <t>[2],[3],[5],[18]</t>
        </is>
      </c>
      <c r="E1724" s="12" t="n">
        <v>0.008699999999999999</v>
      </c>
      <c r="F1724" s="4" t="inlineStr">
        <is>
          <t>[2],[3],[5],[18]</t>
        </is>
      </c>
      <c r="G1724" s="12" t="n">
        <v>0.008699999999999999</v>
      </c>
      <c r="H1724" s="4" t="inlineStr">
        <is>
          <t>[2],[3],[5],[18]</t>
        </is>
      </c>
      <c r="I1724" s="12" t="n">
        <v>0.008699999999999999</v>
      </c>
      <c r="J1724" s="4" t="inlineStr">
        <is>
          <t>[2],[3],[5],[18]</t>
        </is>
      </c>
      <c r="K1724" s="12" t="n">
        <v>0.008699999999999999</v>
      </c>
      <c r="L1724" s="4" t="inlineStr">
        <is>
          <t>[2],[3],[5],[18]</t>
        </is>
      </c>
      <c r="M1724" s="12" t="n">
        <v>0.008699999999999999</v>
      </c>
      <c r="N1724" s="4" t="inlineStr">
        <is>
          <t>[2],[3],[5],[18]</t>
        </is>
      </c>
      <c r="O1724" s="12" t="n">
        <v>0.008699999999999999</v>
      </c>
      <c r="P1724" s="4" t="inlineStr">
        <is>
          <t>[2],[3],[5],[18]</t>
        </is>
      </c>
      <c r="Q1724" s="12" t="n">
        <v>0.008699999999999999</v>
      </c>
      <c r="R1724" s="4" t="inlineStr">
        <is>
          <t>[11],[14],[15],[19]</t>
        </is>
      </c>
      <c r="S1724" s="12" t="n">
        <v>0.008699999999999999</v>
      </c>
      <c r="T1724" s="4" t="inlineStr">
        <is>
          <t>[11],[14],[15],[19]</t>
        </is>
      </c>
      <c r="U1724" s="12" t="n">
        <v>0.008699999999999999</v>
      </c>
      <c r="V1724" s="4" t="inlineStr">
        <is>
          <t>[11],[14],[15],[19]</t>
        </is>
      </c>
      <c r="W1724" s="12" t="n">
        <v>0.008699999999999999</v>
      </c>
      <c r="X1724" s="4" t="inlineStr">
        <is>
          <t>[11],[14],[15],[19]</t>
        </is>
      </c>
      <c r="Y1724" s="4" t="inlineStr">
        <is>
          <t xml:space="preserve"> </t>
        </is>
      </c>
    </row>
    <row r="1725">
      <c r="A1725" s="4" t="inlineStr">
        <is>
          <t>Investment, Identifier [Axis]: Tailwind Colony Holding Corporation</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row>
    <row r="1727">
      <c r="A1727" s="4" t="inlineStr">
        <is>
          <t>Reference Rate and Spread</t>
        </is>
      </c>
      <c r="C1727" s="12" t="n">
        <v>0.0625</v>
      </c>
      <c r="D1727" s="4" t="inlineStr">
        <is>
          <t>[2],[3],[5],[18]</t>
        </is>
      </c>
      <c r="E1727" s="12" t="n">
        <v>0.0625</v>
      </c>
      <c r="F1727" s="4" t="inlineStr">
        <is>
          <t>[2],[3],[5],[18]</t>
        </is>
      </c>
      <c r="G1727" s="12" t="n">
        <v>0.0625</v>
      </c>
      <c r="H1727" s="4" t="inlineStr">
        <is>
          <t>[2],[3],[5],[18]</t>
        </is>
      </c>
      <c r="I1727" s="12" t="n">
        <v>0.0625</v>
      </c>
      <c r="J1727" s="4" t="inlineStr">
        <is>
          <t>[2],[3],[5],[18]</t>
        </is>
      </c>
      <c r="K1727" s="12" t="n">
        <v>0.0625</v>
      </c>
      <c r="L1727" s="4" t="inlineStr">
        <is>
          <t>[2],[3],[5],[18]</t>
        </is>
      </c>
      <c r="M1727" s="12" t="n">
        <v>0.0625</v>
      </c>
      <c r="N1727" s="4" t="inlineStr">
        <is>
          <t>[2],[3],[5],[18]</t>
        </is>
      </c>
      <c r="O1727" s="12" t="n">
        <v>0.0625</v>
      </c>
      <c r="P1727" s="4" t="inlineStr">
        <is>
          <t>[2],[3],[5],[18]</t>
        </is>
      </c>
      <c r="Q1727" s="12" t="n">
        <v>0.075</v>
      </c>
      <c r="R1727" s="4" t="inlineStr">
        <is>
          <t>[11],[14],[15],[19]</t>
        </is>
      </c>
      <c r="S1727" s="12" t="n">
        <v>0.075</v>
      </c>
      <c r="T1727" s="4" t="inlineStr">
        <is>
          <t>[11],[14],[15],[19]</t>
        </is>
      </c>
      <c r="U1727" s="12" t="n">
        <v>0.075</v>
      </c>
      <c r="V1727" s="4" t="inlineStr">
        <is>
          <t>[11],[14],[15],[19]</t>
        </is>
      </c>
      <c r="W1727" s="12" t="n">
        <v>0.075</v>
      </c>
      <c r="X1727" s="4" t="inlineStr">
        <is>
          <t>[11],[14],[15],[19]</t>
        </is>
      </c>
      <c r="Y1727" s="4" t="inlineStr">
        <is>
          <t xml:space="preserve"> </t>
        </is>
      </c>
    </row>
    <row r="1728">
      <c r="A1728" s="4" t="inlineStr">
        <is>
          <t>Interest Rate</t>
        </is>
      </c>
      <c r="C1728" s="12" t="n">
        <v>0.0989</v>
      </c>
      <c r="D1728" s="4" t="inlineStr">
        <is>
          <t>[2],[3],[5],[6],[7],[18]</t>
        </is>
      </c>
      <c r="E1728" s="12" t="n">
        <v>0.0989</v>
      </c>
      <c r="F1728" s="4" t="inlineStr">
        <is>
          <t>[2],[3],[5],[6],[7],[18]</t>
        </is>
      </c>
      <c r="G1728" s="12" t="n">
        <v>0.0989</v>
      </c>
      <c r="H1728" s="4" t="inlineStr">
        <is>
          <t>[2],[3],[5],[6],[7],[18]</t>
        </is>
      </c>
      <c r="I1728" s="12" t="n">
        <v>0.0989</v>
      </c>
      <c r="J1728" s="4" t="inlineStr">
        <is>
          <t>[2],[3],[5],[6],[7],[18]</t>
        </is>
      </c>
      <c r="K1728" s="12" t="n">
        <v>0.0989</v>
      </c>
      <c r="L1728" s="4" t="inlineStr">
        <is>
          <t>[2],[3],[5],[6],[7],[18]</t>
        </is>
      </c>
      <c r="M1728" s="12" t="n">
        <v>0.0989</v>
      </c>
      <c r="N1728" s="4" t="inlineStr">
        <is>
          <t>[2],[3],[5],[6],[7],[18]</t>
        </is>
      </c>
      <c r="O1728" s="12" t="n">
        <v>0.0989</v>
      </c>
      <c r="P1728" s="4" t="inlineStr">
        <is>
          <t>[2],[3],[5],[6],[7],[18]</t>
        </is>
      </c>
      <c r="Q1728" s="12" t="n">
        <v>0.08500000000000001</v>
      </c>
      <c r="R1728" s="4" t="inlineStr">
        <is>
          <t>[11],[14],[15],[16],[19]</t>
        </is>
      </c>
      <c r="S1728" s="12" t="n">
        <v>0.08500000000000001</v>
      </c>
      <c r="T1728" s="4" t="inlineStr">
        <is>
          <t>[11],[14],[15],[16],[19]</t>
        </is>
      </c>
      <c r="U1728" s="12" t="n">
        <v>0.08500000000000001</v>
      </c>
      <c r="V1728" s="4" t="inlineStr">
        <is>
          <t>[11],[14],[15],[16],[19]</t>
        </is>
      </c>
      <c r="W1728" s="12" t="n">
        <v>0.08500000000000001</v>
      </c>
      <c r="X1728" s="4" t="inlineStr">
        <is>
          <t>[11],[14],[15],[16],[19]</t>
        </is>
      </c>
      <c r="Y1728" s="4" t="inlineStr">
        <is>
          <t xml:space="preserve"> </t>
        </is>
      </c>
    </row>
    <row r="1729">
      <c r="A1729" s="4" t="inlineStr">
        <is>
          <t>Par Amounts/Units (16)</t>
        </is>
      </c>
      <c r="C1729" s="6" t="n">
        <v>40570</v>
      </c>
      <c r="D1729" s="4" t="inlineStr">
        <is>
          <t>[2],[3],[5],[8],[18]</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6" t="n">
        <v>39408</v>
      </c>
      <c r="R1729" s="4" t="inlineStr">
        <is>
          <t>[11],[14],[15],[19]</t>
        </is>
      </c>
      <c r="S1729" s="4" t="inlineStr">
        <is>
          <t xml:space="preserve"> </t>
        </is>
      </c>
      <c r="U1729" s="4" t="inlineStr">
        <is>
          <t xml:space="preserve"> </t>
        </is>
      </c>
      <c r="W1729" s="4" t="inlineStr">
        <is>
          <t xml:space="preserve"> </t>
        </is>
      </c>
      <c r="Y1729" s="4" t="inlineStr">
        <is>
          <t xml:space="preserve"> </t>
        </is>
      </c>
    </row>
    <row r="1730">
      <c r="A1730" s="4" t="inlineStr">
        <is>
          <t>Cost</t>
        </is>
      </c>
      <c r="C1730" s="5" t="n">
        <v>40291</v>
      </c>
      <c r="D1730" s="4" t="inlineStr">
        <is>
          <t>[2],[3],[5],[9],[18]</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5" t="n">
        <v>39028</v>
      </c>
      <c r="R1730" s="4" t="inlineStr">
        <is>
          <t>[11],[14],[15],[17],[19]</t>
        </is>
      </c>
      <c r="S1730" s="4" t="inlineStr">
        <is>
          <t xml:space="preserve"> </t>
        </is>
      </c>
      <c r="U1730" s="4" t="inlineStr">
        <is>
          <t xml:space="preserve"> </t>
        </is>
      </c>
      <c r="W1730" s="4" t="inlineStr">
        <is>
          <t xml:space="preserve"> </t>
        </is>
      </c>
      <c r="Y1730" s="4" t="inlineStr">
        <is>
          <t xml:space="preserve"> </t>
        </is>
      </c>
    </row>
    <row r="1731">
      <c r="A1731" s="4" t="inlineStr">
        <is>
          <t>Fair Value</t>
        </is>
      </c>
      <c r="C1731" s="6" t="n">
        <v>39961</v>
      </c>
      <c r="D1731" s="4" t="inlineStr">
        <is>
          <t>[2],[3],[5],[18]</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6" t="n">
        <v>38619</v>
      </c>
      <c r="R1731" s="4" t="inlineStr">
        <is>
          <t>[11],[14],[15],[19]</t>
        </is>
      </c>
      <c r="S1731" s="4" t="inlineStr">
        <is>
          <t xml:space="preserve"> </t>
        </is>
      </c>
      <c r="U1731" s="4" t="inlineStr">
        <is>
          <t xml:space="preserve"> </t>
        </is>
      </c>
      <c r="W1731" s="4" t="inlineStr">
        <is>
          <t xml:space="preserve"> </t>
        </is>
      </c>
      <c r="Y1731" s="4" t="inlineStr">
        <is>
          <t xml:space="preserve"> </t>
        </is>
      </c>
    </row>
    <row r="1732">
      <c r="A1732" s="4" t="inlineStr">
        <is>
          <t>% of Net Assets</t>
        </is>
      </c>
      <c r="C1732" s="12" t="n">
        <v>0.009599999999999999</v>
      </c>
      <c r="D1732" s="4" t="inlineStr">
        <is>
          <t>[2],[3],[5],[18]</t>
        </is>
      </c>
      <c r="E1732" s="12" t="n">
        <v>0.009599999999999999</v>
      </c>
      <c r="F1732" s="4" t="inlineStr">
        <is>
          <t>[2],[3],[5],[18]</t>
        </is>
      </c>
      <c r="G1732" s="12" t="n">
        <v>0.009599999999999999</v>
      </c>
      <c r="H1732" s="4" t="inlineStr">
        <is>
          <t>[2],[3],[5],[18]</t>
        </is>
      </c>
      <c r="I1732" s="12" t="n">
        <v>0.009599999999999999</v>
      </c>
      <c r="J1732" s="4" t="inlineStr">
        <is>
          <t>[2],[3],[5],[18]</t>
        </is>
      </c>
      <c r="K1732" s="12" t="n">
        <v>0.009599999999999999</v>
      </c>
      <c r="L1732" s="4" t="inlineStr">
        <is>
          <t>[2],[3],[5],[18]</t>
        </is>
      </c>
      <c r="M1732" s="12" t="n">
        <v>0.009599999999999999</v>
      </c>
      <c r="N1732" s="4" t="inlineStr">
        <is>
          <t>[2],[3],[5],[18]</t>
        </is>
      </c>
      <c r="O1732" s="12" t="n">
        <v>0.009599999999999999</v>
      </c>
      <c r="P1732" s="4" t="inlineStr">
        <is>
          <t>[2],[3],[5],[18]</t>
        </is>
      </c>
      <c r="Q1732" s="12" t="n">
        <v>0.008699999999999999</v>
      </c>
      <c r="R1732" s="4" t="inlineStr">
        <is>
          <t>[11],[14],[15],[19]</t>
        </is>
      </c>
      <c r="S1732" s="12" t="n">
        <v>0.008699999999999999</v>
      </c>
      <c r="T1732" s="4" t="inlineStr">
        <is>
          <t>[11],[14],[15],[19]</t>
        </is>
      </c>
      <c r="U1732" s="12" t="n">
        <v>0.008699999999999999</v>
      </c>
      <c r="V1732" s="4" t="inlineStr">
        <is>
          <t>[11],[14],[15],[19]</t>
        </is>
      </c>
      <c r="W1732" s="12" t="n">
        <v>0.008699999999999999</v>
      </c>
      <c r="X1732" s="4" t="inlineStr">
        <is>
          <t>[11],[14],[15],[19]</t>
        </is>
      </c>
      <c r="Y1732" s="4" t="inlineStr">
        <is>
          <t xml:space="preserve"> </t>
        </is>
      </c>
    </row>
    <row r="1733">
      <c r="A1733" s="4" t="inlineStr">
        <is>
          <t>Investment, Identifier [Axis]: Tennessee Bidco Limited 1</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row>
    <row r="1735">
      <c r="A1735" s="4" t="inlineStr">
        <is>
          <t>Reference Rate and Spread</t>
        </is>
      </c>
      <c r="C1735" s="11" t="n">
        <v>0.07000000000000001</v>
      </c>
      <c r="D1735" s="4" t="inlineStr">
        <is>
          <t>[1],[2],[5],[10],[20]</t>
        </is>
      </c>
      <c r="E1735" s="11" t="n">
        <v>0.07000000000000001</v>
      </c>
      <c r="F1735" s="4" t="inlineStr">
        <is>
          <t>[1],[2],[5],[10],[20]</t>
        </is>
      </c>
      <c r="G1735" s="11" t="n">
        <v>0.07000000000000001</v>
      </c>
      <c r="H1735" s="4" t="inlineStr">
        <is>
          <t>[1],[2],[5],[10],[20]</t>
        </is>
      </c>
      <c r="I1735" s="11" t="n">
        <v>0.07000000000000001</v>
      </c>
      <c r="J1735" s="4" t="inlineStr">
        <is>
          <t>[1],[2],[5],[10],[20]</t>
        </is>
      </c>
      <c r="K1735" s="11" t="n">
        <v>0.07000000000000001</v>
      </c>
      <c r="L1735" s="4" t="inlineStr">
        <is>
          <t>[1],[2],[5],[10],[20]</t>
        </is>
      </c>
      <c r="M1735" s="11" t="n">
        <v>0.07000000000000001</v>
      </c>
      <c r="N1735" s="4" t="inlineStr">
        <is>
          <t>[1],[2],[5],[10],[20]</t>
        </is>
      </c>
      <c r="O1735" s="11" t="n">
        <v>0.07000000000000001</v>
      </c>
      <c r="P1735" s="4" t="inlineStr">
        <is>
          <t>[1],[2],[5],[10],[20]</t>
        </is>
      </c>
      <c r="Q1735" s="11" t="n">
        <v>0.07000000000000001</v>
      </c>
      <c r="R1735" s="4" t="inlineStr">
        <is>
          <t>[13],[14],[15],[23],[24]</t>
        </is>
      </c>
      <c r="S1735" s="11" t="n">
        <v>0.07000000000000001</v>
      </c>
      <c r="T1735" s="4" t="inlineStr">
        <is>
          <t>[13],[14],[15],[23],[24]</t>
        </is>
      </c>
      <c r="U1735" s="11" t="n">
        <v>0.07000000000000001</v>
      </c>
      <c r="V1735" s="4" t="inlineStr">
        <is>
          <t>[13],[14],[15],[23],[24]</t>
        </is>
      </c>
      <c r="W1735" s="11" t="n">
        <v>0.07000000000000001</v>
      </c>
      <c r="X1735" s="4" t="inlineStr">
        <is>
          <t>[13],[14],[15],[23],[24]</t>
        </is>
      </c>
      <c r="Y1735" s="4" t="inlineStr">
        <is>
          <t xml:space="preserve"> </t>
        </is>
      </c>
    </row>
    <row r="1736">
      <c r="A1736" s="4" t="inlineStr">
        <is>
          <t>Interest Rate</t>
        </is>
      </c>
      <c r="C1736" s="11" t="n">
        <v>0.07000000000000001</v>
      </c>
      <c r="D1736" s="4" t="inlineStr">
        <is>
          <t>[1],[2],[5],[6],[7],[10],[20]</t>
        </is>
      </c>
      <c r="E1736" s="11" t="n">
        <v>0.07000000000000001</v>
      </c>
      <c r="F1736" s="4" t="inlineStr">
        <is>
          <t>[1],[2],[5],[6],[7],[10],[20]</t>
        </is>
      </c>
      <c r="G1736" s="11" t="n">
        <v>0.07000000000000001</v>
      </c>
      <c r="H1736" s="4" t="inlineStr">
        <is>
          <t>[1],[2],[5],[6],[7],[10],[20]</t>
        </is>
      </c>
      <c r="I1736" s="11" t="n">
        <v>0.07000000000000001</v>
      </c>
      <c r="J1736" s="4" t="inlineStr">
        <is>
          <t>[1],[2],[5],[6],[7],[10],[20]</t>
        </is>
      </c>
      <c r="K1736" s="11" t="n">
        <v>0.07000000000000001</v>
      </c>
      <c r="L1736" s="4" t="inlineStr">
        <is>
          <t>[1],[2],[5],[6],[7],[10],[20]</t>
        </is>
      </c>
      <c r="M1736" s="11" t="n">
        <v>0.07000000000000001</v>
      </c>
      <c r="N1736" s="4" t="inlineStr">
        <is>
          <t>[1],[2],[5],[6],[7],[10],[20]</t>
        </is>
      </c>
      <c r="O1736" s="11" t="n">
        <v>0.07000000000000001</v>
      </c>
      <c r="P1736" s="4" t="inlineStr">
        <is>
          <t>[1],[2],[5],[6],[7],[10],[20]</t>
        </is>
      </c>
      <c r="Q1736" s="12" t="n">
        <v>0.07149999999999999</v>
      </c>
      <c r="R1736" s="4" t="inlineStr">
        <is>
          <t>[13],[14],[15],[16],[23],[24]</t>
        </is>
      </c>
      <c r="S1736" s="12" t="n">
        <v>0.07149999999999999</v>
      </c>
      <c r="T1736" s="4" t="inlineStr">
        <is>
          <t>[13],[14],[15],[16],[23],[24]</t>
        </is>
      </c>
      <c r="U1736" s="12" t="n">
        <v>0.07149999999999999</v>
      </c>
      <c r="V1736" s="4" t="inlineStr">
        <is>
          <t>[13],[14],[15],[16],[23],[24]</t>
        </is>
      </c>
      <c r="W1736" s="12" t="n">
        <v>0.07149999999999999</v>
      </c>
      <c r="X1736" s="4" t="inlineStr">
        <is>
          <t>[13],[14],[15],[16],[23],[24]</t>
        </is>
      </c>
      <c r="Y1736" s="4" t="inlineStr">
        <is>
          <t xml:space="preserve"> </t>
        </is>
      </c>
    </row>
    <row r="1737">
      <c r="A1737" s="4" t="inlineStr">
        <is>
          <t>Par Amounts/Units (16)</t>
        </is>
      </c>
      <c r="C1737" s="4" t="inlineStr">
        <is>
          <t xml:space="preserve"> </t>
        </is>
      </c>
      <c r="E1737" s="4" t="inlineStr">
        <is>
          <t xml:space="preserve"> </t>
        </is>
      </c>
      <c r="G1737" s="4" t="inlineStr">
        <is>
          <t xml:space="preserve"> </t>
        </is>
      </c>
      <c r="I1737" s="13" t="n">
        <v>44698</v>
      </c>
      <c r="J1737" s="4" t="inlineStr">
        <is>
          <t>[1],[2],[5],[8],[10],[20]</t>
        </is>
      </c>
      <c r="K1737" s="4" t="inlineStr">
        <is>
          <t xml:space="preserve"> </t>
        </is>
      </c>
      <c r="M1737" s="4" t="inlineStr">
        <is>
          <t xml:space="preserve"> </t>
        </is>
      </c>
      <c r="O1737" s="4" t="inlineStr">
        <is>
          <t xml:space="preserve"> </t>
        </is>
      </c>
      <c r="Q1737" s="6" t="n">
        <v>63529</v>
      </c>
      <c r="R1737" s="4" t="inlineStr">
        <is>
          <t>[13],[14],[15],[23],[24]</t>
        </is>
      </c>
      <c r="S1737" s="4" t="inlineStr">
        <is>
          <t xml:space="preserve"> </t>
        </is>
      </c>
      <c r="U1737" s="4" t="inlineStr">
        <is>
          <t xml:space="preserve"> </t>
        </is>
      </c>
      <c r="W1737" s="4" t="inlineStr">
        <is>
          <t xml:space="preserve"> </t>
        </is>
      </c>
      <c r="Y1737" s="4" t="inlineStr">
        <is>
          <t xml:space="preserve"> </t>
        </is>
      </c>
    </row>
    <row r="1738">
      <c r="A1738" s="4" t="inlineStr">
        <is>
          <t>Cost</t>
        </is>
      </c>
      <c r="C1738" s="6" t="n">
        <v>60788</v>
      </c>
      <c r="D1738" s="4" t="inlineStr">
        <is>
          <t>[1],[2],[5],[9],[10],[20]</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5" t="n">
        <v>61854</v>
      </c>
      <c r="R1738" s="4" t="inlineStr">
        <is>
          <t>[13],[14],[15],[17],[23],[24]</t>
        </is>
      </c>
      <c r="S1738" s="4" t="inlineStr">
        <is>
          <t xml:space="preserve"> </t>
        </is>
      </c>
      <c r="U1738" s="4" t="inlineStr">
        <is>
          <t xml:space="preserve"> </t>
        </is>
      </c>
      <c r="W1738" s="4" t="inlineStr">
        <is>
          <t xml:space="preserve"> </t>
        </is>
      </c>
      <c r="Y1738" s="4" t="inlineStr">
        <is>
          <t xml:space="preserve"> </t>
        </is>
      </c>
    </row>
    <row r="1739">
      <c r="A1739" s="4" t="inlineStr">
        <is>
          <t>Fair Value</t>
        </is>
      </c>
      <c r="C1739" s="6" t="n">
        <v>55526</v>
      </c>
      <c r="D1739" s="4" t="inlineStr">
        <is>
          <t>[1],[2],[5],[10],[20]</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6" t="n">
        <v>61623</v>
      </c>
      <c r="R1739" s="4" t="inlineStr">
        <is>
          <t>[13],[14],[15],[23],[24]</t>
        </is>
      </c>
      <c r="S1739" s="4" t="inlineStr">
        <is>
          <t xml:space="preserve"> </t>
        </is>
      </c>
      <c r="U1739" s="4" t="inlineStr">
        <is>
          <t xml:space="preserve"> </t>
        </is>
      </c>
      <c r="W1739" s="4" t="inlineStr">
        <is>
          <t xml:space="preserve"> </t>
        </is>
      </c>
      <c r="Y1739" s="4" t="inlineStr">
        <is>
          <t xml:space="preserve"> </t>
        </is>
      </c>
    </row>
    <row r="1740">
      <c r="A1740" s="4" t="inlineStr">
        <is>
          <t>% of Net Assets</t>
        </is>
      </c>
      <c r="C1740" s="12" t="n">
        <v>0.0133</v>
      </c>
      <c r="D1740" s="4" t="inlineStr">
        <is>
          <t>[1],[2],[5],[10],[20]</t>
        </is>
      </c>
      <c r="E1740" s="12" t="n">
        <v>0.0133</v>
      </c>
      <c r="F1740" s="4" t="inlineStr">
        <is>
          <t>[1],[2],[5],[10],[20]</t>
        </is>
      </c>
      <c r="G1740" s="12" t="n">
        <v>0.0133</v>
      </c>
      <c r="H1740" s="4" t="inlineStr">
        <is>
          <t>[1],[2],[5],[10],[20]</t>
        </is>
      </c>
      <c r="I1740" s="12" t="n">
        <v>0.0133</v>
      </c>
      <c r="J1740" s="4" t="inlineStr">
        <is>
          <t>[1],[2],[5],[10],[20]</t>
        </is>
      </c>
      <c r="K1740" s="12" t="n">
        <v>0.0133</v>
      </c>
      <c r="L1740" s="4" t="inlineStr">
        <is>
          <t>[1],[2],[5],[10],[20]</t>
        </is>
      </c>
      <c r="M1740" s="12" t="n">
        <v>0.0133</v>
      </c>
      <c r="N1740" s="4" t="inlineStr">
        <is>
          <t>[1],[2],[5],[10],[20]</t>
        </is>
      </c>
      <c r="O1740" s="12" t="n">
        <v>0.0133</v>
      </c>
      <c r="P1740" s="4" t="inlineStr">
        <is>
          <t>[1],[2],[5],[10],[20]</t>
        </is>
      </c>
      <c r="Q1740" s="12" t="n">
        <v>0.0139</v>
      </c>
      <c r="R1740" s="4" t="inlineStr">
        <is>
          <t>[13],[14],[15],[23],[24]</t>
        </is>
      </c>
      <c r="S1740" s="12" t="n">
        <v>0.0139</v>
      </c>
      <c r="T1740" s="4" t="inlineStr">
        <is>
          <t>[13],[14],[15],[23],[24]</t>
        </is>
      </c>
      <c r="U1740" s="12" t="n">
        <v>0.0139</v>
      </c>
      <c r="V1740" s="4" t="inlineStr">
        <is>
          <t>[13],[14],[15],[23],[24]</t>
        </is>
      </c>
      <c r="W1740" s="12" t="n">
        <v>0.0139</v>
      </c>
      <c r="X1740" s="4" t="inlineStr">
        <is>
          <t>[13],[14],[15],[23],[24]</t>
        </is>
      </c>
      <c r="Y1740" s="4" t="inlineStr">
        <is>
          <t xml:space="preserve"> </t>
        </is>
      </c>
    </row>
    <row r="1741">
      <c r="A1741" s="4" t="inlineStr">
        <is>
          <t>Investment, Identifier [Axis]: Tennessee Bidco Limited 2</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row>
    <row r="1743">
      <c r="A1743" s="4" t="inlineStr">
        <is>
          <t>Reference Rate and Spread</t>
        </is>
      </c>
      <c r="C1743" s="11" t="n">
        <v>0.07000000000000001</v>
      </c>
      <c r="D1743" s="4" t="inlineStr">
        <is>
          <t>[1],[2],[10],[20]</t>
        </is>
      </c>
      <c r="E1743" s="11" t="n">
        <v>0.07000000000000001</v>
      </c>
      <c r="F1743" s="4" t="inlineStr">
        <is>
          <t>[1],[2],[10],[20]</t>
        </is>
      </c>
      <c r="G1743" s="11" t="n">
        <v>0.07000000000000001</v>
      </c>
      <c r="H1743" s="4" t="inlineStr">
        <is>
          <t>[1],[2],[10],[20]</t>
        </is>
      </c>
      <c r="I1743" s="11" t="n">
        <v>0.07000000000000001</v>
      </c>
      <c r="J1743" s="4" t="inlineStr">
        <is>
          <t>[1],[2],[10],[20]</t>
        </is>
      </c>
      <c r="K1743" s="11" t="n">
        <v>0.07000000000000001</v>
      </c>
      <c r="L1743" s="4" t="inlineStr">
        <is>
          <t>[1],[2],[10],[20]</t>
        </is>
      </c>
      <c r="M1743" s="11" t="n">
        <v>0.07000000000000001</v>
      </c>
      <c r="N1743" s="4" t="inlineStr">
        <is>
          <t>[1],[2],[10],[20]</t>
        </is>
      </c>
      <c r="O1743" s="11" t="n">
        <v>0.07000000000000001</v>
      </c>
      <c r="P1743" s="4" t="inlineStr">
        <is>
          <t>[1],[2],[10],[20]</t>
        </is>
      </c>
      <c r="Q1743" s="11" t="n">
        <v>0.07000000000000001</v>
      </c>
      <c r="R1743" s="4" t="inlineStr">
        <is>
          <t>[11],[13],[14],[15],[23],[24]</t>
        </is>
      </c>
      <c r="S1743" s="11" t="n">
        <v>0.07000000000000001</v>
      </c>
      <c r="T1743" s="4" t="inlineStr">
        <is>
          <t>[11],[13],[14],[15],[23],[24]</t>
        </is>
      </c>
      <c r="U1743" s="11" t="n">
        <v>0.07000000000000001</v>
      </c>
      <c r="V1743" s="4" t="inlineStr">
        <is>
          <t>[11],[13],[14],[15],[23],[24]</t>
        </is>
      </c>
      <c r="W1743" s="11" t="n">
        <v>0.07000000000000001</v>
      </c>
      <c r="X1743" s="4" t="inlineStr">
        <is>
          <t>[11],[13],[14],[15],[23],[24]</t>
        </is>
      </c>
      <c r="Y1743" s="4" t="inlineStr">
        <is>
          <t xml:space="preserve"> </t>
        </is>
      </c>
    </row>
    <row r="1744">
      <c r="A1744" s="4" t="inlineStr">
        <is>
          <t>Interest Rate</t>
        </is>
      </c>
      <c r="C1744" s="12" t="n">
        <v>0.1038</v>
      </c>
      <c r="D1744" s="4" t="inlineStr">
        <is>
          <t>[1],[2],[10],[20]</t>
        </is>
      </c>
      <c r="E1744" s="12" t="n">
        <v>0.1038</v>
      </c>
      <c r="F1744" s="4" t="inlineStr">
        <is>
          <t>[1],[2],[10],[20]</t>
        </is>
      </c>
      <c r="G1744" s="12" t="n">
        <v>0.1038</v>
      </c>
      <c r="H1744" s="4" t="inlineStr">
        <is>
          <t>[1],[2],[10],[20]</t>
        </is>
      </c>
      <c r="I1744" s="12" t="n">
        <v>0.1038</v>
      </c>
      <c r="J1744" s="4" t="inlineStr">
        <is>
          <t>[1],[2],[10],[20]</t>
        </is>
      </c>
      <c r="K1744" s="12" t="n">
        <v>0.1038</v>
      </c>
      <c r="L1744" s="4" t="inlineStr">
        <is>
          <t>[1],[2],[10],[20]</t>
        </is>
      </c>
      <c r="M1744" s="12" t="n">
        <v>0.1038</v>
      </c>
      <c r="N1744" s="4" t="inlineStr">
        <is>
          <t>[1],[2],[10],[20]</t>
        </is>
      </c>
      <c r="O1744" s="12" t="n">
        <v>0.1038</v>
      </c>
      <c r="P1744" s="4" t="inlineStr">
        <is>
          <t>[1],[2],[10],[20]</t>
        </is>
      </c>
      <c r="Q1744" s="12" t="n">
        <v>0.07049999999999999</v>
      </c>
      <c r="R1744" s="4" t="inlineStr">
        <is>
          <t>[11],[13],[14],[15],[16],[23],[24]</t>
        </is>
      </c>
      <c r="S1744" s="12" t="n">
        <v>0.07049999999999999</v>
      </c>
      <c r="T1744" s="4" t="inlineStr">
        <is>
          <t>[11],[13],[14],[15],[16],[23],[24]</t>
        </is>
      </c>
      <c r="U1744" s="12" t="n">
        <v>0.07049999999999999</v>
      </c>
      <c r="V1744" s="4" t="inlineStr">
        <is>
          <t>[11],[13],[14],[15],[16],[23],[24]</t>
        </is>
      </c>
      <c r="W1744" s="12" t="n">
        <v>0.07049999999999999</v>
      </c>
      <c r="X1744" s="4" t="inlineStr">
        <is>
          <t>[11],[13],[14],[15],[16],[23],[24]</t>
        </is>
      </c>
      <c r="Y1744" s="4" t="inlineStr">
        <is>
          <t xml:space="preserve"> </t>
        </is>
      </c>
    </row>
    <row r="1745">
      <c r="A1745" s="4" t="inlineStr">
        <is>
          <t>Par Amounts/Units (16)</t>
        </is>
      </c>
      <c r="C1745" s="6" t="n">
        <v>70032</v>
      </c>
      <c r="D1745" s="4" t="inlineStr">
        <is>
          <t>[1],[2],[8],[10],[20]</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13" t="n">
        <v>25848</v>
      </c>
      <c r="X1745" s="4" t="inlineStr">
        <is>
          <t>[11],[13],[14],[15],[23],[24]</t>
        </is>
      </c>
      <c r="Y1745" s="4" t="inlineStr">
        <is>
          <t xml:space="preserve"> </t>
        </is>
      </c>
    </row>
    <row r="1746">
      <c r="A1746" s="4" t="inlineStr">
        <is>
          <t>Cost</t>
        </is>
      </c>
      <c r="C1746" s="5" t="n">
        <v>68471</v>
      </c>
      <c r="D1746" s="4" t="inlineStr">
        <is>
          <t>[1],[2],[10],[20]</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6" t="n">
        <v>33898</v>
      </c>
      <c r="R1746" s="4" t="inlineStr">
        <is>
          <t>[11],[13],[14],[15],[17],[23],[24]</t>
        </is>
      </c>
      <c r="S1746" s="4" t="inlineStr">
        <is>
          <t xml:space="preserve"> </t>
        </is>
      </c>
      <c r="U1746" s="4" t="inlineStr">
        <is>
          <t xml:space="preserve"> </t>
        </is>
      </c>
      <c r="W1746" s="4" t="inlineStr">
        <is>
          <t xml:space="preserve"> </t>
        </is>
      </c>
      <c r="Y1746" s="4" t="inlineStr">
        <is>
          <t xml:space="preserve"> </t>
        </is>
      </c>
    </row>
    <row r="1747">
      <c r="A1747" s="4" t="inlineStr">
        <is>
          <t>Fair Value</t>
        </is>
      </c>
      <c r="C1747" s="6" t="n">
        <v>69681</v>
      </c>
      <c r="D1747" s="4" t="inlineStr">
        <is>
          <t>[1],[2],[10],[20]</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6" t="n">
        <v>33663</v>
      </c>
      <c r="R1747" s="4" t="inlineStr">
        <is>
          <t>[11],[13],[14],[15],[23],[24]</t>
        </is>
      </c>
      <c r="S1747" s="4" t="inlineStr">
        <is>
          <t xml:space="preserve"> </t>
        </is>
      </c>
      <c r="U1747" s="4" t="inlineStr">
        <is>
          <t xml:space="preserve"> </t>
        </is>
      </c>
      <c r="W1747" s="4" t="inlineStr">
        <is>
          <t xml:space="preserve"> </t>
        </is>
      </c>
      <c r="Y1747" s="4" t="inlineStr">
        <is>
          <t xml:space="preserve"> </t>
        </is>
      </c>
    </row>
    <row r="1748">
      <c r="A1748" s="4" t="inlineStr">
        <is>
          <t>% of Net Assets</t>
        </is>
      </c>
      <c r="C1748" s="12" t="n">
        <v>0.0167</v>
      </c>
      <c r="D1748" s="4" t="inlineStr">
        <is>
          <t>[1],[2],[10],[20]</t>
        </is>
      </c>
      <c r="E1748" s="12" t="n">
        <v>0.0167</v>
      </c>
      <c r="F1748" s="4" t="inlineStr">
        <is>
          <t>[1],[2],[10],[20]</t>
        </is>
      </c>
      <c r="G1748" s="12" t="n">
        <v>0.0167</v>
      </c>
      <c r="H1748" s="4" t="inlineStr">
        <is>
          <t>[1],[2],[10],[20]</t>
        </is>
      </c>
      <c r="I1748" s="12" t="n">
        <v>0.0167</v>
      </c>
      <c r="J1748" s="4" t="inlineStr">
        <is>
          <t>[1],[2],[10],[20]</t>
        </is>
      </c>
      <c r="K1748" s="12" t="n">
        <v>0.0167</v>
      </c>
      <c r="L1748" s="4" t="inlineStr">
        <is>
          <t>[1],[2],[10],[20]</t>
        </is>
      </c>
      <c r="M1748" s="12" t="n">
        <v>0.0167</v>
      </c>
      <c r="N1748" s="4" t="inlineStr">
        <is>
          <t>[1],[2],[10],[20]</t>
        </is>
      </c>
      <c r="O1748" s="12" t="n">
        <v>0.0167</v>
      </c>
      <c r="P1748" s="4" t="inlineStr">
        <is>
          <t>[1],[2],[10],[20]</t>
        </is>
      </c>
      <c r="Q1748" s="12" t="n">
        <v>0.0076</v>
      </c>
      <c r="R1748" s="4" t="inlineStr">
        <is>
          <t>[11],[13],[14],[15],[23],[24]</t>
        </is>
      </c>
      <c r="S1748" s="12" t="n">
        <v>0.0076</v>
      </c>
      <c r="T1748" s="4" t="inlineStr">
        <is>
          <t>[11],[13],[14],[15],[23],[24]</t>
        </is>
      </c>
      <c r="U1748" s="12" t="n">
        <v>0.0076</v>
      </c>
      <c r="V1748" s="4" t="inlineStr">
        <is>
          <t>[11],[13],[14],[15],[23],[24]</t>
        </is>
      </c>
      <c r="W1748" s="12" t="n">
        <v>0.0076</v>
      </c>
      <c r="X1748" s="4" t="inlineStr">
        <is>
          <t>[11],[13],[14],[15],[23],[24]</t>
        </is>
      </c>
      <c r="Y1748" s="4" t="inlineStr">
        <is>
          <t xml:space="preserve"> </t>
        </is>
      </c>
    </row>
    <row r="1749">
      <c r="A1749" s="4" t="inlineStr">
        <is>
          <t>Investment, Identifier [Axis]: Tetra Technologies, Inc.</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c r="Y1750" s="4" t="inlineStr">
        <is>
          <t xml:space="preserve"> </t>
        </is>
      </c>
    </row>
    <row r="1751">
      <c r="A1751" s="4" t="inlineStr">
        <is>
          <t>Reference Rate and Spread</t>
        </is>
      </c>
      <c r="C1751" s="12" t="n">
        <v>0.0625</v>
      </c>
      <c r="D1751" s="4" t="inlineStr">
        <is>
          <t>[1],[2],[5],[18]</t>
        </is>
      </c>
      <c r="E1751" s="12" t="n">
        <v>0.0625</v>
      </c>
      <c r="F1751" s="4" t="inlineStr">
        <is>
          <t>[1],[2],[5],[18]</t>
        </is>
      </c>
      <c r="G1751" s="12" t="n">
        <v>0.0625</v>
      </c>
      <c r="H1751" s="4" t="inlineStr">
        <is>
          <t>[1],[2],[5],[18]</t>
        </is>
      </c>
      <c r="I1751" s="12" t="n">
        <v>0.0625</v>
      </c>
      <c r="J1751" s="4" t="inlineStr">
        <is>
          <t>[1],[2],[5],[18]</t>
        </is>
      </c>
      <c r="K1751" s="12" t="n">
        <v>0.0625</v>
      </c>
      <c r="L1751" s="4" t="inlineStr">
        <is>
          <t>[1],[2],[5],[18]</t>
        </is>
      </c>
      <c r="M1751" s="12" t="n">
        <v>0.0625</v>
      </c>
      <c r="N1751" s="4" t="inlineStr">
        <is>
          <t>[1],[2],[5],[18]</t>
        </is>
      </c>
      <c r="O1751" s="12" t="n">
        <v>0.0625</v>
      </c>
      <c r="P1751" s="4" t="inlineStr">
        <is>
          <t>[1],[2],[5],[18]</t>
        </is>
      </c>
      <c r="Q1751" s="12" t="n">
        <v>0.0625</v>
      </c>
      <c r="R1751" s="4" t="inlineStr">
        <is>
          <t>[14],[15],[19],[23]</t>
        </is>
      </c>
      <c r="S1751" s="12" t="n">
        <v>0.0625</v>
      </c>
      <c r="T1751" s="4" t="inlineStr">
        <is>
          <t>[14],[15],[19],[23]</t>
        </is>
      </c>
      <c r="U1751" s="12" t="n">
        <v>0.0625</v>
      </c>
      <c r="V1751" s="4" t="inlineStr">
        <is>
          <t>[14],[15],[19],[23]</t>
        </is>
      </c>
      <c r="W1751" s="12" t="n">
        <v>0.0625</v>
      </c>
      <c r="X1751" s="4" t="inlineStr">
        <is>
          <t>[14],[15],[19],[23]</t>
        </is>
      </c>
      <c r="Y1751" s="4" t="inlineStr">
        <is>
          <t xml:space="preserve"> </t>
        </is>
      </c>
    </row>
    <row r="1752">
      <c r="A1752" s="4" t="inlineStr">
        <is>
          <t>Interest Rate</t>
        </is>
      </c>
      <c r="C1752" s="12" t="n">
        <v>0.09370000000000001</v>
      </c>
      <c r="D1752" s="4" t="inlineStr">
        <is>
          <t>[1],[2],[5],[6],[7],[18]</t>
        </is>
      </c>
      <c r="E1752" s="12" t="n">
        <v>0.09370000000000001</v>
      </c>
      <c r="F1752" s="4" t="inlineStr">
        <is>
          <t>[1],[2],[5],[6],[7],[18]</t>
        </is>
      </c>
      <c r="G1752" s="12" t="n">
        <v>0.09370000000000001</v>
      </c>
      <c r="H1752" s="4" t="inlineStr">
        <is>
          <t>[1],[2],[5],[6],[7],[18]</t>
        </is>
      </c>
      <c r="I1752" s="12" t="n">
        <v>0.09370000000000001</v>
      </c>
      <c r="J1752" s="4" t="inlineStr">
        <is>
          <t>[1],[2],[5],[6],[7],[18]</t>
        </is>
      </c>
      <c r="K1752" s="12" t="n">
        <v>0.09370000000000001</v>
      </c>
      <c r="L1752" s="4" t="inlineStr">
        <is>
          <t>[1],[2],[5],[6],[7],[18]</t>
        </is>
      </c>
      <c r="M1752" s="12" t="n">
        <v>0.09370000000000001</v>
      </c>
      <c r="N1752" s="4" t="inlineStr">
        <is>
          <t>[1],[2],[5],[6],[7],[18]</t>
        </is>
      </c>
      <c r="O1752" s="12" t="n">
        <v>0.09370000000000001</v>
      </c>
      <c r="P1752" s="4" t="inlineStr">
        <is>
          <t>[1],[2],[5],[6],[7],[18]</t>
        </is>
      </c>
      <c r="Q1752" s="12" t="n">
        <v>0.0725</v>
      </c>
      <c r="R1752" s="4" t="inlineStr">
        <is>
          <t>[14],[15],[16],[19],[23]</t>
        </is>
      </c>
      <c r="S1752" s="12" t="n">
        <v>0.0725</v>
      </c>
      <c r="T1752" s="4" t="inlineStr">
        <is>
          <t>[14],[15],[16],[19],[23]</t>
        </is>
      </c>
      <c r="U1752" s="12" t="n">
        <v>0.0725</v>
      </c>
      <c r="V1752" s="4" t="inlineStr">
        <is>
          <t>[14],[15],[16],[19],[23]</t>
        </is>
      </c>
      <c r="W1752" s="12" t="n">
        <v>0.0725</v>
      </c>
      <c r="X1752" s="4" t="inlineStr">
        <is>
          <t>[14],[15],[16],[19],[23]</t>
        </is>
      </c>
      <c r="Y1752" s="4" t="inlineStr">
        <is>
          <t xml:space="preserve"> </t>
        </is>
      </c>
    </row>
    <row r="1753">
      <c r="A1753" s="4" t="inlineStr">
        <is>
          <t>Par Amounts/Units (16)</t>
        </is>
      </c>
      <c r="C1753" s="6" t="n">
        <v>17790</v>
      </c>
      <c r="D1753" s="4" t="inlineStr">
        <is>
          <t>[1],[2],[5],[8],[18]</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6" t="n">
        <v>17790</v>
      </c>
      <c r="R1753" s="4" t="inlineStr">
        <is>
          <t>[14],[15],[19],[23]</t>
        </is>
      </c>
      <c r="S1753" s="4" t="inlineStr">
        <is>
          <t xml:space="preserve"> </t>
        </is>
      </c>
      <c r="U1753" s="4" t="inlineStr">
        <is>
          <t xml:space="preserve"> </t>
        </is>
      </c>
      <c r="W1753" s="4" t="inlineStr">
        <is>
          <t xml:space="preserve"> </t>
        </is>
      </c>
      <c r="Y1753" s="4" t="inlineStr">
        <is>
          <t xml:space="preserve"> </t>
        </is>
      </c>
    </row>
    <row r="1754">
      <c r="A1754" s="4" t="inlineStr">
        <is>
          <t>Cost</t>
        </is>
      </c>
      <c r="C1754" s="5" t="n">
        <v>17731</v>
      </c>
      <c r="D1754" s="4" t="inlineStr">
        <is>
          <t>[1],[2],[5],[9],[18]</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5" t="n">
        <v>17716</v>
      </c>
      <c r="R1754" s="4" t="inlineStr">
        <is>
          <t>[14],[15],[17],[19],[23]</t>
        </is>
      </c>
      <c r="S1754" s="4" t="inlineStr">
        <is>
          <t xml:space="preserve"> </t>
        </is>
      </c>
      <c r="U1754" s="4" t="inlineStr">
        <is>
          <t xml:space="preserve"> </t>
        </is>
      </c>
      <c r="W1754" s="4" t="inlineStr">
        <is>
          <t xml:space="preserve"> </t>
        </is>
      </c>
      <c r="Y1754" s="4" t="inlineStr">
        <is>
          <t xml:space="preserve"> </t>
        </is>
      </c>
    </row>
    <row r="1755">
      <c r="A1755" s="4" t="inlineStr">
        <is>
          <t>Fair Value</t>
        </is>
      </c>
      <c r="C1755" s="6" t="n">
        <v>17790</v>
      </c>
      <c r="D1755" s="4" t="inlineStr">
        <is>
          <t>[1],[2],[5],[18]</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6" t="n">
        <v>17790</v>
      </c>
      <c r="R1755" s="4" t="inlineStr">
        <is>
          <t>[14],[15],[19],[23]</t>
        </is>
      </c>
      <c r="S1755" s="4" t="inlineStr">
        <is>
          <t xml:space="preserve"> </t>
        </is>
      </c>
      <c r="U1755" s="4" t="inlineStr">
        <is>
          <t xml:space="preserve"> </t>
        </is>
      </c>
      <c r="W1755" s="4" t="inlineStr">
        <is>
          <t xml:space="preserve"> </t>
        </is>
      </c>
      <c r="Y1755" s="4" t="inlineStr">
        <is>
          <t xml:space="preserve"> </t>
        </is>
      </c>
    </row>
    <row r="1756">
      <c r="A1756" s="4" t="inlineStr">
        <is>
          <t>% of Net Assets</t>
        </is>
      </c>
      <c r="C1756" s="12" t="n">
        <v>0.0043</v>
      </c>
      <c r="D1756" s="4" t="inlineStr">
        <is>
          <t>[1],[2],[5],[18]</t>
        </is>
      </c>
      <c r="E1756" s="12" t="n">
        <v>0.0043</v>
      </c>
      <c r="F1756" s="4" t="inlineStr">
        <is>
          <t>[1],[2],[5],[18]</t>
        </is>
      </c>
      <c r="G1756" s="12" t="n">
        <v>0.0043</v>
      </c>
      <c r="H1756" s="4" t="inlineStr">
        <is>
          <t>[1],[2],[5],[18]</t>
        </is>
      </c>
      <c r="I1756" s="12" t="n">
        <v>0.0043</v>
      </c>
      <c r="J1756" s="4" t="inlineStr">
        <is>
          <t>[1],[2],[5],[18]</t>
        </is>
      </c>
      <c r="K1756" s="12" t="n">
        <v>0.0043</v>
      </c>
      <c r="L1756" s="4" t="inlineStr">
        <is>
          <t>[1],[2],[5],[18]</t>
        </is>
      </c>
      <c r="M1756" s="12" t="n">
        <v>0.0043</v>
      </c>
      <c r="N1756" s="4" t="inlineStr">
        <is>
          <t>[1],[2],[5],[18]</t>
        </is>
      </c>
      <c r="O1756" s="12" t="n">
        <v>0.0043</v>
      </c>
      <c r="P1756" s="4" t="inlineStr">
        <is>
          <t>[1],[2],[5],[18]</t>
        </is>
      </c>
      <c r="Q1756" s="12" t="n">
        <v>0.004</v>
      </c>
      <c r="R1756" s="4" t="inlineStr">
        <is>
          <t>[14],[15],[19],[23]</t>
        </is>
      </c>
      <c r="S1756" s="12" t="n">
        <v>0.004</v>
      </c>
      <c r="T1756" s="4" t="inlineStr">
        <is>
          <t>[14],[15],[19],[23]</t>
        </is>
      </c>
      <c r="U1756" s="12" t="n">
        <v>0.004</v>
      </c>
      <c r="V1756" s="4" t="inlineStr">
        <is>
          <t>[14],[15],[19],[23]</t>
        </is>
      </c>
      <c r="W1756" s="12" t="n">
        <v>0.004</v>
      </c>
      <c r="X1756" s="4" t="inlineStr">
        <is>
          <t>[14],[15],[19],[23]</t>
        </is>
      </c>
      <c r="Y1756" s="4" t="inlineStr">
        <is>
          <t xml:space="preserve"> </t>
        </is>
      </c>
    </row>
    <row r="1757">
      <c r="A1757" s="4" t="inlineStr">
        <is>
          <t>Investment, Identifier [Axis]: The Action Environmental Group, Inc. 1</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row>
    <row r="1759">
      <c r="A1759" s="4" t="inlineStr">
        <is>
          <t>Reference Rate and Spread</t>
        </is>
      </c>
      <c r="B1759" s="4" t="inlineStr">
        <is>
          <t>[2],[5],[10],[29]</t>
        </is>
      </c>
      <c r="C1759" s="11" t="n">
        <v>0.06</v>
      </c>
      <c r="E1759" s="11" t="n">
        <v>0.06</v>
      </c>
      <c r="G1759" s="11" t="n">
        <v>0.06</v>
      </c>
      <c r="I1759" s="11" t="n">
        <v>0.06</v>
      </c>
      <c r="K1759" s="11" t="n">
        <v>0.06</v>
      </c>
      <c r="M1759" s="11" t="n">
        <v>0.06</v>
      </c>
      <c r="O1759" s="11" t="n">
        <v>0.06</v>
      </c>
      <c r="Q1759" s="4" t="inlineStr">
        <is>
          <t xml:space="preserve"> </t>
        </is>
      </c>
      <c r="S1759" s="4" t="inlineStr">
        <is>
          <t xml:space="preserve"> </t>
        </is>
      </c>
      <c r="U1759" s="4" t="inlineStr">
        <is>
          <t xml:space="preserve"> </t>
        </is>
      </c>
      <c r="W1759" s="4" t="inlineStr">
        <is>
          <t xml:space="preserve"> </t>
        </is>
      </c>
      <c r="Y1759" s="4" t="inlineStr">
        <is>
          <t xml:space="preserve"> </t>
        </is>
      </c>
    </row>
    <row r="1760">
      <c r="A1760" s="4" t="inlineStr">
        <is>
          <t>Interest Rate</t>
        </is>
      </c>
      <c r="B1760" s="4" t="inlineStr">
        <is>
          <t>[2],[5],[6],[7],[10],[29]</t>
        </is>
      </c>
      <c r="C1760" s="12" t="n">
        <v>0.0725</v>
      </c>
      <c r="E1760" s="12" t="n">
        <v>0.0725</v>
      </c>
      <c r="G1760" s="12" t="n">
        <v>0.0725</v>
      </c>
      <c r="I1760" s="12" t="n">
        <v>0.0725</v>
      </c>
      <c r="K1760" s="12" t="n">
        <v>0.0725</v>
      </c>
      <c r="M1760" s="12" t="n">
        <v>0.0725</v>
      </c>
      <c r="O1760" s="12" t="n">
        <v>0.0725</v>
      </c>
      <c r="Q1760" s="4" t="inlineStr">
        <is>
          <t xml:space="preserve"> </t>
        </is>
      </c>
      <c r="S1760" s="4" t="inlineStr">
        <is>
          <t xml:space="preserve"> </t>
        </is>
      </c>
      <c r="U1760" s="4" t="inlineStr">
        <is>
          <t xml:space="preserve"> </t>
        </is>
      </c>
      <c r="W1760" s="4" t="inlineStr">
        <is>
          <t xml:space="preserve"> </t>
        </is>
      </c>
      <c r="Y1760" s="4" t="inlineStr">
        <is>
          <t xml:space="preserve"> </t>
        </is>
      </c>
    </row>
    <row r="1761">
      <c r="A1761" s="4" t="inlineStr">
        <is>
          <t>Par Amounts/Units (16)</t>
        </is>
      </c>
      <c r="B1761" s="4" t="inlineStr">
        <is>
          <t>[2],[5],[8],[10],[29]</t>
        </is>
      </c>
      <c r="C1761" s="6" t="n">
        <v>11161</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row>
    <row r="1762">
      <c r="A1762" s="4" t="inlineStr">
        <is>
          <t>Cost</t>
        </is>
      </c>
      <c r="B1762" s="4" t="inlineStr">
        <is>
          <t>[2],[5],[9],[10],[29]</t>
        </is>
      </c>
      <c r="C1762" s="5" t="n">
        <v>11121</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row>
    <row r="1763">
      <c r="A1763" s="4" t="inlineStr">
        <is>
          <t>Fair Value</t>
        </is>
      </c>
      <c r="B1763" s="4" t="inlineStr">
        <is>
          <t>[2],[5],[10],[29]</t>
        </is>
      </c>
      <c r="C1763" s="6" t="n">
        <v>11022</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row>
    <row r="1764">
      <c r="A1764" s="4" t="inlineStr">
        <is>
          <t>% of Net Assets</t>
        </is>
      </c>
      <c r="B1764" s="4" t="inlineStr">
        <is>
          <t>[2],[5],[10],[29]</t>
        </is>
      </c>
      <c r="C1764" s="12" t="n">
        <v>0.0026</v>
      </c>
      <c r="E1764" s="12" t="n">
        <v>0.0026</v>
      </c>
      <c r="G1764" s="12" t="n">
        <v>0.0026</v>
      </c>
      <c r="I1764" s="12" t="n">
        <v>0.0026</v>
      </c>
      <c r="K1764" s="12" t="n">
        <v>0.0026</v>
      </c>
      <c r="M1764" s="12" t="n">
        <v>0.0026</v>
      </c>
      <c r="O1764" s="12" t="n">
        <v>0.0026</v>
      </c>
      <c r="Q1764" s="4" t="inlineStr">
        <is>
          <t xml:space="preserve"> </t>
        </is>
      </c>
      <c r="S1764" s="4" t="inlineStr">
        <is>
          <t xml:space="preserve"> </t>
        </is>
      </c>
      <c r="U1764" s="4" t="inlineStr">
        <is>
          <t xml:space="preserve"> </t>
        </is>
      </c>
      <c r="W1764" s="4" t="inlineStr">
        <is>
          <t xml:space="preserve"> </t>
        </is>
      </c>
      <c r="Y1764" s="4" t="inlineStr">
        <is>
          <t xml:space="preserve"> </t>
        </is>
      </c>
    </row>
    <row r="1765">
      <c r="A1765" s="4" t="inlineStr">
        <is>
          <t>Investment, Identifier [Axis]: The Action Environmental Group, Inc. 2</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row>
    <row r="1767">
      <c r="A1767" s="4" t="inlineStr">
        <is>
          <t>Reference Rate and Spread</t>
        </is>
      </c>
      <c r="C1767" s="11" t="n">
        <v>0.06</v>
      </c>
      <c r="D1767" s="4" t="inlineStr">
        <is>
          <t>[2],[5],[18]</t>
        </is>
      </c>
      <c r="E1767" s="11" t="n">
        <v>0.06</v>
      </c>
      <c r="F1767" s="4" t="inlineStr">
        <is>
          <t>[2],[5],[18]</t>
        </is>
      </c>
      <c r="G1767" s="11" t="n">
        <v>0.06</v>
      </c>
      <c r="H1767" s="4" t="inlineStr">
        <is>
          <t>[2],[5],[18]</t>
        </is>
      </c>
      <c r="I1767" s="11" t="n">
        <v>0.06</v>
      </c>
      <c r="J1767" s="4" t="inlineStr">
        <is>
          <t>[2],[5],[18]</t>
        </is>
      </c>
      <c r="K1767" s="11" t="n">
        <v>0.06</v>
      </c>
      <c r="L1767" s="4" t="inlineStr">
        <is>
          <t>[2],[5],[18]</t>
        </is>
      </c>
      <c r="M1767" s="11" t="n">
        <v>0.06</v>
      </c>
      <c r="N1767" s="4" t="inlineStr">
        <is>
          <t>[2],[5],[18]</t>
        </is>
      </c>
      <c r="O1767" s="11" t="n">
        <v>0.06</v>
      </c>
      <c r="P1767" s="4" t="inlineStr">
        <is>
          <t>[2],[5],[18]</t>
        </is>
      </c>
      <c r="Q1767" s="11" t="n">
        <v>0.06</v>
      </c>
      <c r="R1767" s="4" t="inlineStr">
        <is>
          <t>[11],[14],[15],[30]</t>
        </is>
      </c>
      <c r="S1767" s="11" t="n">
        <v>0.06</v>
      </c>
      <c r="T1767" s="4" t="inlineStr">
        <is>
          <t>[11],[14],[15],[30]</t>
        </is>
      </c>
      <c r="U1767" s="11" t="n">
        <v>0.06</v>
      </c>
      <c r="V1767" s="4" t="inlineStr">
        <is>
          <t>[11],[14],[15],[30]</t>
        </is>
      </c>
      <c r="W1767" s="11" t="n">
        <v>0.06</v>
      </c>
      <c r="X1767" s="4" t="inlineStr">
        <is>
          <t>[11],[14],[15],[30]</t>
        </is>
      </c>
      <c r="Y1767" s="4" t="inlineStr">
        <is>
          <t xml:space="preserve"> </t>
        </is>
      </c>
    </row>
    <row r="1768">
      <c r="A1768" s="4" t="inlineStr">
        <is>
          <t>Interest Rate</t>
        </is>
      </c>
      <c r="C1768" s="12" t="n">
        <v>0.0725</v>
      </c>
      <c r="D1768" s="4" t="inlineStr">
        <is>
          <t>[2],[5],[6],[7],[18]</t>
        </is>
      </c>
      <c r="E1768" s="12" t="n">
        <v>0.0725</v>
      </c>
      <c r="F1768" s="4" t="inlineStr">
        <is>
          <t>[2],[5],[6],[7],[18]</t>
        </is>
      </c>
      <c r="G1768" s="12" t="n">
        <v>0.0725</v>
      </c>
      <c r="H1768" s="4" t="inlineStr">
        <is>
          <t>[2],[5],[6],[7],[18]</t>
        </is>
      </c>
      <c r="I1768" s="12" t="n">
        <v>0.0725</v>
      </c>
      <c r="J1768" s="4" t="inlineStr">
        <is>
          <t>[2],[5],[6],[7],[18]</t>
        </is>
      </c>
      <c r="K1768" s="12" t="n">
        <v>0.0725</v>
      </c>
      <c r="L1768" s="4" t="inlineStr">
        <is>
          <t>[2],[5],[6],[7],[18]</t>
        </is>
      </c>
      <c r="M1768" s="12" t="n">
        <v>0.0725</v>
      </c>
      <c r="N1768" s="4" t="inlineStr">
        <is>
          <t>[2],[5],[6],[7],[18]</t>
        </is>
      </c>
      <c r="O1768" s="12" t="n">
        <v>0.0725</v>
      </c>
      <c r="P1768" s="4" t="inlineStr">
        <is>
          <t>[2],[5],[6],[7],[18]</t>
        </is>
      </c>
      <c r="Q1768" s="12" t="n">
        <v>0.0725</v>
      </c>
      <c r="R1768" s="4" t="inlineStr">
        <is>
          <t>[11],[14],[15],[16],[30]</t>
        </is>
      </c>
      <c r="S1768" s="12" t="n">
        <v>0.0725</v>
      </c>
      <c r="T1768" s="4" t="inlineStr">
        <is>
          <t>[11],[14],[15],[16],[30]</t>
        </is>
      </c>
      <c r="U1768" s="12" t="n">
        <v>0.0725</v>
      </c>
      <c r="V1768" s="4" t="inlineStr">
        <is>
          <t>[11],[14],[15],[16],[30]</t>
        </is>
      </c>
      <c r="W1768" s="12" t="n">
        <v>0.0725</v>
      </c>
      <c r="X1768" s="4" t="inlineStr">
        <is>
          <t>[11],[14],[15],[16],[30]</t>
        </is>
      </c>
      <c r="Y1768" s="4" t="inlineStr">
        <is>
          <t xml:space="preserve"> </t>
        </is>
      </c>
    </row>
    <row r="1769">
      <c r="A1769" s="4" t="inlineStr">
        <is>
          <t>Par Amounts/Units (16)</t>
        </is>
      </c>
      <c r="C1769" s="6" t="n">
        <v>134107</v>
      </c>
      <c r="D1769" s="4" t="inlineStr">
        <is>
          <t>[2],[5],[8],[18]</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6" t="n">
        <v>117131</v>
      </c>
      <c r="R1769" s="4" t="inlineStr">
        <is>
          <t>[11],[14],[15],[30]</t>
        </is>
      </c>
      <c r="S1769" s="4" t="inlineStr">
        <is>
          <t xml:space="preserve"> </t>
        </is>
      </c>
      <c r="U1769" s="4" t="inlineStr">
        <is>
          <t xml:space="preserve"> </t>
        </is>
      </c>
      <c r="W1769" s="4" t="inlineStr">
        <is>
          <t xml:space="preserve"> </t>
        </is>
      </c>
      <c r="Y1769" s="4" t="inlineStr">
        <is>
          <t xml:space="preserve"> </t>
        </is>
      </c>
    </row>
    <row r="1770">
      <c r="A1770" s="4" t="inlineStr">
        <is>
          <t>Cost</t>
        </is>
      </c>
      <c r="C1770" s="5" t="n">
        <v>132334</v>
      </c>
      <c r="D1770" s="4" t="inlineStr">
        <is>
          <t>[2],[5],[9],[18]</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5" t="n">
        <v>114946</v>
      </c>
      <c r="R1770" s="4" t="inlineStr">
        <is>
          <t>[11],[14],[15],[17],[30]</t>
        </is>
      </c>
      <c r="S1770" s="4" t="inlineStr">
        <is>
          <t xml:space="preserve"> </t>
        </is>
      </c>
      <c r="U1770" s="4" t="inlineStr">
        <is>
          <t xml:space="preserve"> </t>
        </is>
      </c>
      <c r="W1770" s="4" t="inlineStr">
        <is>
          <t xml:space="preserve"> </t>
        </is>
      </c>
      <c r="Y1770" s="4" t="inlineStr">
        <is>
          <t xml:space="preserve"> </t>
        </is>
      </c>
    </row>
    <row r="1771">
      <c r="A1771" s="4" t="inlineStr">
        <is>
          <t>Fair Value</t>
        </is>
      </c>
      <c r="C1771" s="6" t="n">
        <v>132431</v>
      </c>
      <c r="D1771" s="4" t="inlineStr">
        <is>
          <t>[2],[5],[18]</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6" t="n">
        <v>113473</v>
      </c>
      <c r="R1771" s="4" t="inlineStr">
        <is>
          <t>[11],[14],[15],[30]</t>
        </is>
      </c>
      <c r="S1771" s="4" t="inlineStr">
        <is>
          <t xml:space="preserve"> </t>
        </is>
      </c>
      <c r="U1771" s="4" t="inlineStr">
        <is>
          <t xml:space="preserve"> </t>
        </is>
      </c>
      <c r="W1771" s="4" t="inlineStr">
        <is>
          <t xml:space="preserve"> </t>
        </is>
      </c>
      <c r="Y1771" s="4" t="inlineStr">
        <is>
          <t xml:space="preserve"> </t>
        </is>
      </c>
    </row>
    <row r="1772">
      <c r="A1772" s="4" t="inlineStr">
        <is>
          <t>% of Net Assets</t>
        </is>
      </c>
      <c r="C1772" s="12" t="n">
        <v>0.0318</v>
      </c>
      <c r="D1772" s="4" t="inlineStr">
        <is>
          <t>[2],[5],[18]</t>
        </is>
      </c>
      <c r="E1772" s="12" t="n">
        <v>0.0318</v>
      </c>
      <c r="F1772" s="4" t="inlineStr">
        <is>
          <t>[2],[5],[18]</t>
        </is>
      </c>
      <c r="G1772" s="12" t="n">
        <v>0.0318</v>
      </c>
      <c r="H1772" s="4" t="inlineStr">
        <is>
          <t>[2],[5],[18]</t>
        </is>
      </c>
      <c r="I1772" s="12" t="n">
        <v>0.0318</v>
      </c>
      <c r="J1772" s="4" t="inlineStr">
        <is>
          <t>[2],[5],[18]</t>
        </is>
      </c>
      <c r="K1772" s="12" t="n">
        <v>0.0318</v>
      </c>
      <c r="L1772" s="4" t="inlineStr">
        <is>
          <t>[2],[5],[18]</t>
        </is>
      </c>
      <c r="M1772" s="12" t="n">
        <v>0.0318</v>
      </c>
      <c r="N1772" s="4" t="inlineStr">
        <is>
          <t>[2],[5],[18]</t>
        </is>
      </c>
      <c r="O1772" s="12" t="n">
        <v>0.0318</v>
      </c>
      <c r="P1772" s="4" t="inlineStr">
        <is>
          <t>[2],[5],[18]</t>
        </is>
      </c>
      <c r="Q1772" s="12" t="n">
        <v>0.0255</v>
      </c>
      <c r="R1772" s="4" t="inlineStr">
        <is>
          <t>[11],[14],[15],[30]</t>
        </is>
      </c>
      <c r="S1772" s="12" t="n">
        <v>0.0255</v>
      </c>
      <c r="T1772" s="4" t="inlineStr">
        <is>
          <t>[11],[14],[15],[30]</t>
        </is>
      </c>
      <c r="U1772" s="12" t="n">
        <v>0.0255</v>
      </c>
      <c r="V1772" s="4" t="inlineStr">
        <is>
          <t>[11],[14],[15],[30]</t>
        </is>
      </c>
      <c r="W1772" s="12" t="n">
        <v>0.0255</v>
      </c>
      <c r="X1772" s="4" t="inlineStr">
        <is>
          <t>[11],[14],[15],[30]</t>
        </is>
      </c>
      <c r="Y1772" s="4" t="inlineStr">
        <is>
          <t xml:space="preserve"> </t>
        </is>
      </c>
    </row>
    <row r="1773">
      <c r="A1773" s="4" t="inlineStr">
        <is>
          <t>Investment, Identifier [Axis]: The Cook &amp; Boardman Group, LLC</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row>
    <row r="1775">
      <c r="A1775" s="4" t="inlineStr">
        <is>
          <t>Reference Rate and Spread</t>
        </is>
      </c>
      <c r="C1775" s="12" t="n">
        <v>0.0575</v>
      </c>
      <c r="D1775" s="4" t="inlineStr">
        <is>
          <t>[5],[18]</t>
        </is>
      </c>
      <c r="E1775" s="12" t="n">
        <v>0.0575</v>
      </c>
      <c r="F1775" s="4" t="inlineStr">
        <is>
          <t>[5],[18]</t>
        </is>
      </c>
      <c r="G1775" s="12" t="n">
        <v>0.0575</v>
      </c>
      <c r="H1775" s="4" t="inlineStr">
        <is>
          <t>[5],[18]</t>
        </is>
      </c>
      <c r="I1775" s="12" t="n">
        <v>0.0575</v>
      </c>
      <c r="J1775" s="4" t="inlineStr">
        <is>
          <t>[5],[18]</t>
        </is>
      </c>
      <c r="K1775" s="12" t="n">
        <v>0.0575</v>
      </c>
      <c r="L1775" s="4" t="inlineStr">
        <is>
          <t>[5],[18]</t>
        </is>
      </c>
      <c r="M1775" s="12" t="n">
        <v>0.0575</v>
      </c>
      <c r="N1775" s="4" t="inlineStr">
        <is>
          <t>[5],[18]</t>
        </is>
      </c>
      <c r="O1775" s="12" t="n">
        <v>0.0575</v>
      </c>
      <c r="P1775" s="4" t="inlineStr">
        <is>
          <t>[5],[18]</t>
        </is>
      </c>
      <c r="Q1775" s="12" t="n">
        <v>0.0575</v>
      </c>
      <c r="R1775" s="4" t="inlineStr">
        <is>
          <t>[15],[19]</t>
        </is>
      </c>
      <c r="S1775" s="12" t="n">
        <v>0.0575</v>
      </c>
      <c r="T1775" s="4" t="inlineStr">
        <is>
          <t>[15],[19]</t>
        </is>
      </c>
      <c r="U1775" s="12" t="n">
        <v>0.0575</v>
      </c>
      <c r="V1775" s="4" t="inlineStr">
        <is>
          <t>[15],[19]</t>
        </is>
      </c>
      <c r="W1775" s="12" t="n">
        <v>0.0575</v>
      </c>
      <c r="X1775" s="4" t="inlineStr">
        <is>
          <t>[15],[19]</t>
        </is>
      </c>
      <c r="Y1775" s="4" t="inlineStr">
        <is>
          <t xml:space="preserve"> </t>
        </is>
      </c>
    </row>
    <row r="1776">
      <c r="A1776" s="4" t="inlineStr">
        <is>
          <t>Interest Rate</t>
        </is>
      </c>
      <c r="C1776" s="12" t="n">
        <v>0.0848</v>
      </c>
      <c r="D1776" s="4" t="inlineStr">
        <is>
          <t>[5],[6],[7],[18]</t>
        </is>
      </c>
      <c r="E1776" s="12" t="n">
        <v>0.0848</v>
      </c>
      <c r="F1776" s="4" t="inlineStr">
        <is>
          <t>[5],[6],[7],[18]</t>
        </is>
      </c>
      <c r="G1776" s="12" t="n">
        <v>0.0848</v>
      </c>
      <c r="H1776" s="4" t="inlineStr">
        <is>
          <t>[5],[6],[7],[18]</t>
        </is>
      </c>
      <c r="I1776" s="12" t="n">
        <v>0.0848</v>
      </c>
      <c r="J1776" s="4" t="inlineStr">
        <is>
          <t>[5],[6],[7],[18]</t>
        </is>
      </c>
      <c r="K1776" s="12" t="n">
        <v>0.0848</v>
      </c>
      <c r="L1776" s="4" t="inlineStr">
        <is>
          <t>[5],[6],[7],[18]</t>
        </is>
      </c>
      <c r="M1776" s="12" t="n">
        <v>0.0848</v>
      </c>
      <c r="N1776" s="4" t="inlineStr">
        <is>
          <t>[5],[6],[7],[18]</t>
        </is>
      </c>
      <c r="O1776" s="12" t="n">
        <v>0.0848</v>
      </c>
      <c r="P1776" s="4" t="inlineStr">
        <is>
          <t>[5],[6],[7],[18]</t>
        </is>
      </c>
      <c r="Q1776" s="12" t="n">
        <v>0.0675</v>
      </c>
      <c r="R1776" s="4" t="inlineStr">
        <is>
          <t>[15],[16],[19]</t>
        </is>
      </c>
      <c r="S1776" s="12" t="n">
        <v>0.0675</v>
      </c>
      <c r="T1776" s="4" t="inlineStr">
        <is>
          <t>[15],[16],[19]</t>
        </is>
      </c>
      <c r="U1776" s="12" t="n">
        <v>0.0675</v>
      </c>
      <c r="V1776" s="4" t="inlineStr">
        <is>
          <t>[15],[16],[19]</t>
        </is>
      </c>
      <c r="W1776" s="12" t="n">
        <v>0.0675</v>
      </c>
      <c r="X1776" s="4" t="inlineStr">
        <is>
          <t>[15],[16],[19]</t>
        </is>
      </c>
      <c r="Y1776" s="4" t="inlineStr">
        <is>
          <t xml:space="preserve"> </t>
        </is>
      </c>
    </row>
    <row r="1777">
      <c r="A1777" s="4" t="inlineStr">
        <is>
          <t>Par Amounts/Units (16)</t>
        </is>
      </c>
      <c r="C1777" s="6" t="n">
        <v>49321</v>
      </c>
      <c r="D1777" s="4" t="inlineStr">
        <is>
          <t>[5],[8],[18]</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6" t="n">
        <v>49712</v>
      </c>
      <c r="R1777" s="4" t="inlineStr">
        <is>
          <t>[15],[19]</t>
        </is>
      </c>
      <c r="S1777" s="4" t="inlineStr">
        <is>
          <t xml:space="preserve"> </t>
        </is>
      </c>
      <c r="U1777" s="4" t="inlineStr">
        <is>
          <t xml:space="preserve"> </t>
        </is>
      </c>
      <c r="W1777" s="4" t="inlineStr">
        <is>
          <t xml:space="preserve"> </t>
        </is>
      </c>
      <c r="Y1777" s="4" t="inlineStr">
        <is>
          <t xml:space="preserve"> </t>
        </is>
      </c>
    </row>
    <row r="1778">
      <c r="A1778" s="4" t="inlineStr">
        <is>
          <t>Cost</t>
        </is>
      </c>
      <c r="C1778" s="5" t="n">
        <v>49089</v>
      </c>
      <c r="D1778" s="4" t="inlineStr">
        <is>
          <t>[5],[9],[18]</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5" t="n">
        <v>49421</v>
      </c>
      <c r="R1778" s="4" t="inlineStr">
        <is>
          <t>[15],[17],[19]</t>
        </is>
      </c>
      <c r="S1778" s="4" t="inlineStr">
        <is>
          <t xml:space="preserve"> </t>
        </is>
      </c>
      <c r="U1778" s="4" t="inlineStr">
        <is>
          <t xml:space="preserve"> </t>
        </is>
      </c>
      <c r="W1778" s="4" t="inlineStr">
        <is>
          <t xml:space="preserve"> </t>
        </is>
      </c>
      <c r="Y1778" s="4" t="inlineStr">
        <is>
          <t xml:space="preserve"> </t>
        </is>
      </c>
    </row>
    <row r="1779">
      <c r="A1779" s="4" t="inlineStr">
        <is>
          <t>Fair Value</t>
        </is>
      </c>
      <c r="C1779" s="6" t="n">
        <v>46300</v>
      </c>
      <c r="D1779" s="4" t="inlineStr">
        <is>
          <t>[5],[18]</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6" t="n">
        <v>48494</v>
      </c>
      <c r="R1779" s="4" t="inlineStr">
        <is>
          <t>[15],[19]</t>
        </is>
      </c>
      <c r="S1779" s="4" t="inlineStr">
        <is>
          <t xml:space="preserve"> </t>
        </is>
      </c>
      <c r="U1779" s="4" t="inlineStr">
        <is>
          <t xml:space="preserve"> </t>
        </is>
      </c>
      <c r="W1779" s="4" t="inlineStr">
        <is>
          <t xml:space="preserve"> </t>
        </is>
      </c>
      <c r="Y1779" s="4" t="inlineStr">
        <is>
          <t xml:space="preserve"> </t>
        </is>
      </c>
    </row>
    <row r="1780">
      <c r="A1780" s="4" t="inlineStr">
        <is>
          <t>% of Net Assets</t>
        </is>
      </c>
      <c r="C1780" s="12" t="n">
        <v>0.0111</v>
      </c>
      <c r="D1780" s="4" t="inlineStr">
        <is>
          <t>[5],[18]</t>
        </is>
      </c>
      <c r="E1780" s="12" t="n">
        <v>0.0111</v>
      </c>
      <c r="F1780" s="4" t="inlineStr">
        <is>
          <t>[5],[18]</t>
        </is>
      </c>
      <c r="G1780" s="12" t="n">
        <v>0.0111</v>
      </c>
      <c r="H1780" s="4" t="inlineStr">
        <is>
          <t>[5],[18]</t>
        </is>
      </c>
      <c r="I1780" s="12" t="n">
        <v>0.0111</v>
      </c>
      <c r="J1780" s="4" t="inlineStr">
        <is>
          <t>[5],[18]</t>
        </is>
      </c>
      <c r="K1780" s="12" t="n">
        <v>0.0111</v>
      </c>
      <c r="L1780" s="4" t="inlineStr">
        <is>
          <t>[5],[18]</t>
        </is>
      </c>
      <c r="M1780" s="12" t="n">
        <v>0.0111</v>
      </c>
      <c r="N1780" s="4" t="inlineStr">
        <is>
          <t>[5],[18]</t>
        </is>
      </c>
      <c r="O1780" s="12" t="n">
        <v>0.0111</v>
      </c>
      <c r="P1780" s="4" t="inlineStr">
        <is>
          <t>[5],[18]</t>
        </is>
      </c>
      <c r="Q1780" s="12" t="n">
        <v>0.0109</v>
      </c>
      <c r="R1780" s="4" t="inlineStr">
        <is>
          <t>[15],[19]</t>
        </is>
      </c>
      <c r="S1780" s="12" t="n">
        <v>0.0109</v>
      </c>
      <c r="T1780" s="4" t="inlineStr">
        <is>
          <t>[15],[19]</t>
        </is>
      </c>
      <c r="U1780" s="12" t="n">
        <v>0.0109</v>
      </c>
      <c r="V1780" s="4" t="inlineStr">
        <is>
          <t>[15],[19]</t>
        </is>
      </c>
      <c r="W1780" s="12" t="n">
        <v>0.0109</v>
      </c>
      <c r="X1780" s="4" t="inlineStr">
        <is>
          <t>[15],[19]</t>
        </is>
      </c>
      <c r="Y1780" s="4" t="inlineStr">
        <is>
          <t xml:space="preserve"> </t>
        </is>
      </c>
    </row>
    <row r="1781">
      <c r="A1781" s="4" t="inlineStr">
        <is>
          <t>Investment, Identifier [Axis]: The Fertility Partners, Inc. 2</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row>
    <row r="1783">
      <c r="A1783" s="4" t="inlineStr">
        <is>
          <t>Reference Rate and Spread</t>
        </is>
      </c>
      <c r="B1783" s="4" t="inlineStr">
        <is>
          <t>[1],[2],[3],[4],[5],[10]</t>
        </is>
      </c>
      <c r="C1783" s="12" t="n">
        <v>0.0575</v>
      </c>
      <c r="E1783" s="12" t="n">
        <v>0.0575</v>
      </c>
      <c r="G1783" s="12" t="n">
        <v>0.0575</v>
      </c>
      <c r="I1783" s="12" t="n">
        <v>0.0575</v>
      </c>
      <c r="K1783" s="12" t="n">
        <v>0.0575</v>
      </c>
      <c r="M1783" s="12" t="n">
        <v>0.0575</v>
      </c>
      <c r="O1783" s="12" t="n">
        <v>0.0575</v>
      </c>
      <c r="Q1783" s="4" t="inlineStr">
        <is>
          <t xml:space="preserve"> </t>
        </is>
      </c>
      <c r="S1783" s="4" t="inlineStr">
        <is>
          <t xml:space="preserve"> </t>
        </is>
      </c>
      <c r="U1783" s="4" t="inlineStr">
        <is>
          <t xml:space="preserve"> </t>
        </is>
      </c>
      <c r="W1783" s="4" t="inlineStr">
        <is>
          <t xml:space="preserve"> </t>
        </is>
      </c>
      <c r="Y1783" s="4" t="inlineStr">
        <is>
          <t xml:space="preserve"> </t>
        </is>
      </c>
    </row>
    <row r="1784">
      <c r="A1784" s="4" t="inlineStr">
        <is>
          <t>Interest Rate</t>
        </is>
      </c>
      <c r="B1784" s="4" t="inlineStr">
        <is>
          <t>[1],[2],[3],[4],[5],[6],[7],[10]</t>
        </is>
      </c>
      <c r="C1784" s="12" t="n">
        <v>0.09470000000000001</v>
      </c>
      <c r="E1784" s="12" t="n">
        <v>0.09470000000000001</v>
      </c>
      <c r="G1784" s="12" t="n">
        <v>0.09470000000000001</v>
      </c>
      <c r="I1784" s="12" t="n">
        <v>0.09470000000000001</v>
      </c>
      <c r="K1784" s="12" t="n">
        <v>0.09470000000000001</v>
      </c>
      <c r="M1784" s="12" t="n">
        <v>0.09470000000000001</v>
      </c>
      <c r="O1784" s="12" t="n">
        <v>0.09470000000000001</v>
      </c>
      <c r="Q1784" s="4" t="inlineStr">
        <is>
          <t xml:space="preserve"> </t>
        </is>
      </c>
      <c r="S1784" s="4" t="inlineStr">
        <is>
          <t xml:space="preserve"> </t>
        </is>
      </c>
      <c r="U1784" s="4" t="inlineStr">
        <is>
          <t xml:space="preserve"> </t>
        </is>
      </c>
      <c r="W1784" s="4" t="inlineStr">
        <is>
          <t xml:space="preserve"> </t>
        </is>
      </c>
      <c r="Y1784" s="4" t="inlineStr">
        <is>
          <t xml:space="preserve"> </t>
        </is>
      </c>
    </row>
    <row r="1785">
      <c r="A1785" s="4" t="inlineStr">
        <is>
          <t>Par Amounts/Units (16)</t>
        </is>
      </c>
      <c r="B1785" s="4" t="inlineStr">
        <is>
          <t>[1],[2],[3],[4],[5],[8],[10]</t>
        </is>
      </c>
      <c r="C1785" s="4" t="inlineStr">
        <is>
          <t xml:space="preserve"> </t>
        </is>
      </c>
      <c r="E1785" s="4" t="inlineStr">
        <is>
          <t xml:space="preserve"> </t>
        </is>
      </c>
      <c r="G1785" s="6" t="n">
        <v>5540</v>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row>
    <row r="1786">
      <c r="A1786" s="4" t="inlineStr">
        <is>
          <t>Cost</t>
        </is>
      </c>
      <c r="B1786" s="4" t="inlineStr">
        <is>
          <t>[1],[2],[3],[4],[5],[9],[10]</t>
        </is>
      </c>
      <c r="C1786" s="6" t="n">
        <v>4378</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row>
    <row r="1787">
      <c r="A1787" s="4" t="inlineStr">
        <is>
          <t>Fair Value</t>
        </is>
      </c>
      <c r="B1787" s="4" t="inlineStr">
        <is>
          <t>[1],[2],[3],[4],[5],[10]</t>
        </is>
      </c>
      <c r="C1787" s="6" t="n">
        <v>4032</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row>
    <row r="1788">
      <c r="A1788" s="4" t="inlineStr">
        <is>
          <t>% of Net Assets</t>
        </is>
      </c>
      <c r="B1788" s="4" t="inlineStr">
        <is>
          <t>[1],[2],[3],[4],[5],[10]</t>
        </is>
      </c>
      <c r="C1788" s="12" t="n">
        <v>0.001</v>
      </c>
      <c r="E1788" s="12" t="n">
        <v>0.001</v>
      </c>
      <c r="G1788" s="12" t="n">
        <v>0.001</v>
      </c>
      <c r="I1788" s="12" t="n">
        <v>0.001</v>
      </c>
      <c r="K1788" s="12" t="n">
        <v>0.001</v>
      </c>
      <c r="M1788" s="12" t="n">
        <v>0.001</v>
      </c>
      <c r="O1788" s="12" t="n">
        <v>0.001</v>
      </c>
      <c r="Q1788" s="4" t="inlineStr">
        <is>
          <t xml:space="preserve"> </t>
        </is>
      </c>
      <c r="S1788" s="4" t="inlineStr">
        <is>
          <t xml:space="preserve"> </t>
        </is>
      </c>
      <c r="U1788" s="4" t="inlineStr">
        <is>
          <t xml:space="preserve"> </t>
        </is>
      </c>
      <c r="W1788" s="4" t="inlineStr">
        <is>
          <t xml:space="preserve"> </t>
        </is>
      </c>
      <c r="Y1788" s="4" t="inlineStr">
        <is>
          <t xml:space="preserve"> </t>
        </is>
      </c>
    </row>
    <row r="1789">
      <c r="A1789" s="4" t="inlineStr">
        <is>
          <t>Investment, Identifier [Axis]: The Fertility Partners, Inc.1</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row>
    <row r="1791">
      <c r="A1791" s="4" t="inlineStr">
        <is>
          <t>Reference Rate and Spread</t>
        </is>
      </c>
      <c r="B1791" s="4" t="inlineStr">
        <is>
          <t>[1],[2],[4],[5],[10]</t>
        </is>
      </c>
      <c r="C1791" s="12" t="n">
        <v>0.0575</v>
      </c>
      <c r="E1791" s="12" t="n">
        <v>0.0575</v>
      </c>
      <c r="G1791" s="12" t="n">
        <v>0.0575</v>
      </c>
      <c r="I1791" s="12" t="n">
        <v>0.0575</v>
      </c>
      <c r="K1791" s="12" t="n">
        <v>0.0575</v>
      </c>
      <c r="M1791" s="12" t="n">
        <v>0.0575</v>
      </c>
      <c r="O1791" s="12" t="n">
        <v>0.0575</v>
      </c>
      <c r="Q1791" s="4" t="inlineStr">
        <is>
          <t xml:space="preserve"> </t>
        </is>
      </c>
      <c r="S1791" s="4" t="inlineStr">
        <is>
          <t xml:space="preserve"> </t>
        </is>
      </c>
      <c r="U1791" s="4" t="inlineStr">
        <is>
          <t xml:space="preserve"> </t>
        </is>
      </c>
      <c r="W1791" s="4" t="inlineStr">
        <is>
          <t xml:space="preserve"> </t>
        </is>
      </c>
      <c r="Y1791" s="4" t="inlineStr">
        <is>
          <t xml:space="preserve"> </t>
        </is>
      </c>
    </row>
    <row r="1792">
      <c r="A1792" s="4" t="inlineStr">
        <is>
          <t>Interest Rate</t>
        </is>
      </c>
      <c r="B1792" s="4" t="inlineStr">
        <is>
          <t>[1],[2],[4],[5],[6],[7],[10]</t>
        </is>
      </c>
      <c r="C1792" s="12" t="n">
        <v>0.0887</v>
      </c>
      <c r="E1792" s="12" t="n">
        <v>0.0887</v>
      </c>
      <c r="G1792" s="12" t="n">
        <v>0.0887</v>
      </c>
      <c r="I1792" s="12" t="n">
        <v>0.0887</v>
      </c>
      <c r="K1792" s="12" t="n">
        <v>0.0887</v>
      </c>
      <c r="M1792" s="12" t="n">
        <v>0.0887</v>
      </c>
      <c r="O1792" s="12" t="n">
        <v>0.0887</v>
      </c>
      <c r="Q1792" s="4" t="inlineStr">
        <is>
          <t xml:space="preserve"> </t>
        </is>
      </c>
      <c r="S1792" s="4" t="inlineStr">
        <is>
          <t xml:space="preserve"> </t>
        </is>
      </c>
      <c r="U1792" s="4" t="inlineStr">
        <is>
          <t xml:space="preserve"> </t>
        </is>
      </c>
      <c r="W1792" s="4" t="inlineStr">
        <is>
          <t xml:space="preserve"> </t>
        </is>
      </c>
      <c r="Y1792" s="4" t="inlineStr">
        <is>
          <t xml:space="preserve"> </t>
        </is>
      </c>
    </row>
    <row r="1793">
      <c r="A1793" s="4" t="inlineStr">
        <is>
          <t>Par Amounts/Units (16)</t>
        </is>
      </c>
      <c r="B1793" s="4" t="inlineStr">
        <is>
          <t>[1],[2],[4],[5],[8],[10]</t>
        </is>
      </c>
      <c r="C1793" s="6" t="n">
        <v>4988</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row>
    <row r="1794">
      <c r="A1794" s="4" t="inlineStr">
        <is>
          <t>Cost</t>
        </is>
      </c>
      <c r="B1794" s="4" t="inlineStr">
        <is>
          <t>[1],[2],[4],[5],[9],[10]</t>
        </is>
      </c>
      <c r="C1794" s="5" t="n">
        <v>4897</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row>
    <row r="1795">
      <c r="A1795" s="4" t="inlineStr">
        <is>
          <t>Fair Value</t>
        </is>
      </c>
      <c r="B1795" s="4" t="inlineStr">
        <is>
          <t>[1],[2],[4],[5],[10]</t>
        </is>
      </c>
      <c r="C1795" s="6" t="n">
        <v>4838</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row>
    <row r="1796">
      <c r="A1796" s="4" t="inlineStr">
        <is>
          <t>% of Net Assets</t>
        </is>
      </c>
      <c r="B1796" s="4" t="inlineStr">
        <is>
          <t>[1],[2],[4],[5],[10]</t>
        </is>
      </c>
      <c r="C1796" s="12" t="n">
        <v>0.0012</v>
      </c>
      <c r="E1796" s="12" t="n">
        <v>0.0012</v>
      </c>
      <c r="G1796" s="12" t="n">
        <v>0.0012</v>
      </c>
      <c r="I1796" s="12" t="n">
        <v>0.0012</v>
      </c>
      <c r="K1796" s="12" t="n">
        <v>0.0012</v>
      </c>
      <c r="M1796" s="12" t="n">
        <v>0.0012</v>
      </c>
      <c r="O1796" s="12" t="n">
        <v>0.0012</v>
      </c>
      <c r="Q1796" s="4" t="inlineStr">
        <is>
          <t xml:space="preserve"> </t>
        </is>
      </c>
      <c r="S1796" s="4" t="inlineStr">
        <is>
          <t xml:space="preserve"> </t>
        </is>
      </c>
      <c r="U1796" s="4" t="inlineStr">
        <is>
          <t xml:space="preserve"> </t>
        </is>
      </c>
      <c r="W1796" s="4" t="inlineStr">
        <is>
          <t xml:space="preserve"> </t>
        </is>
      </c>
      <c r="Y1796" s="4" t="inlineStr">
        <is>
          <t xml:space="preserve"> </t>
        </is>
      </c>
    </row>
    <row r="1797">
      <c r="A1797" s="4" t="inlineStr">
        <is>
          <t>Investment, Identifier [Axis]: The GI Alliance Management, LLC</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row>
    <row r="1799">
      <c r="A1799" s="4" t="inlineStr">
        <is>
          <t>Reference Rate and Spread</t>
        </is>
      </c>
      <c r="C1799" s="12" t="n">
        <v>0.0625</v>
      </c>
      <c r="D1799" s="4" t="inlineStr">
        <is>
          <t>[2],[3],[5],[18]</t>
        </is>
      </c>
      <c r="E1799" s="12" t="n">
        <v>0.0625</v>
      </c>
      <c r="F1799" s="4" t="inlineStr">
        <is>
          <t>[2],[3],[5],[18]</t>
        </is>
      </c>
      <c r="G1799" s="12" t="n">
        <v>0.0625</v>
      </c>
      <c r="H1799" s="4" t="inlineStr">
        <is>
          <t>[2],[3],[5],[18]</t>
        </is>
      </c>
      <c r="I1799" s="12" t="n">
        <v>0.0625</v>
      </c>
      <c r="J1799" s="4" t="inlineStr">
        <is>
          <t>[2],[3],[5],[18]</t>
        </is>
      </c>
      <c r="K1799" s="12" t="n">
        <v>0.0625</v>
      </c>
      <c r="L1799" s="4" t="inlineStr">
        <is>
          <t>[2],[3],[5],[18]</t>
        </is>
      </c>
      <c r="M1799" s="12" t="n">
        <v>0.0625</v>
      </c>
      <c r="N1799" s="4" t="inlineStr">
        <is>
          <t>[2],[3],[5],[18]</t>
        </is>
      </c>
      <c r="O1799" s="12" t="n">
        <v>0.0625</v>
      </c>
      <c r="P1799" s="4" t="inlineStr">
        <is>
          <t>[2],[3],[5],[18]</t>
        </is>
      </c>
      <c r="Q1799" s="12" t="n">
        <v>0.0625</v>
      </c>
      <c r="R1799" s="4" t="inlineStr">
        <is>
          <t>[14],[15],[19]</t>
        </is>
      </c>
      <c r="S1799" s="12" t="n">
        <v>0.0625</v>
      </c>
      <c r="T1799" s="4" t="inlineStr">
        <is>
          <t>[14],[15],[19]</t>
        </is>
      </c>
      <c r="U1799" s="12" t="n">
        <v>0.0625</v>
      </c>
      <c r="V1799" s="4" t="inlineStr">
        <is>
          <t>[14],[15],[19]</t>
        </is>
      </c>
      <c r="W1799" s="12" t="n">
        <v>0.0625</v>
      </c>
      <c r="X1799" s="4" t="inlineStr">
        <is>
          <t>[14],[15],[19]</t>
        </is>
      </c>
      <c r="Y1799" s="4" t="inlineStr">
        <is>
          <t xml:space="preserve"> </t>
        </is>
      </c>
    </row>
    <row r="1800">
      <c r="A1800" s="4" t="inlineStr">
        <is>
          <t>Interest Rate</t>
        </is>
      </c>
      <c r="C1800" s="12" t="n">
        <v>0.092</v>
      </c>
      <c r="D1800" s="4" t="inlineStr">
        <is>
          <t>[2],[3],[5],[6],[7],[18]</t>
        </is>
      </c>
      <c r="E1800" s="12" t="n">
        <v>0.092</v>
      </c>
      <c r="F1800" s="4" t="inlineStr">
        <is>
          <t>[2],[3],[5],[6],[7],[18]</t>
        </is>
      </c>
      <c r="G1800" s="12" t="n">
        <v>0.092</v>
      </c>
      <c r="H1800" s="4" t="inlineStr">
        <is>
          <t>[2],[3],[5],[6],[7],[18]</t>
        </is>
      </c>
      <c r="I1800" s="12" t="n">
        <v>0.092</v>
      </c>
      <c r="J1800" s="4" t="inlineStr">
        <is>
          <t>[2],[3],[5],[6],[7],[18]</t>
        </is>
      </c>
      <c r="K1800" s="12" t="n">
        <v>0.092</v>
      </c>
      <c r="L1800" s="4" t="inlineStr">
        <is>
          <t>[2],[3],[5],[6],[7],[18]</t>
        </is>
      </c>
      <c r="M1800" s="12" t="n">
        <v>0.092</v>
      </c>
      <c r="N1800" s="4" t="inlineStr">
        <is>
          <t>[2],[3],[5],[6],[7],[18]</t>
        </is>
      </c>
      <c r="O1800" s="12" t="n">
        <v>0.092</v>
      </c>
      <c r="P1800" s="4" t="inlineStr">
        <is>
          <t>[2],[3],[5],[6],[7],[18]</t>
        </is>
      </c>
      <c r="Q1800" s="12" t="n">
        <v>0.0725</v>
      </c>
      <c r="R1800" s="4" t="inlineStr">
        <is>
          <t>[14],[15],[16],[19]</t>
        </is>
      </c>
      <c r="S1800" s="12" t="n">
        <v>0.0725</v>
      </c>
      <c r="T1800" s="4" t="inlineStr">
        <is>
          <t>[14],[15],[16],[19]</t>
        </is>
      </c>
      <c r="U1800" s="12" t="n">
        <v>0.0725</v>
      </c>
      <c r="V1800" s="4" t="inlineStr">
        <is>
          <t>[14],[15],[16],[19]</t>
        </is>
      </c>
      <c r="W1800" s="12" t="n">
        <v>0.0725</v>
      </c>
      <c r="X1800" s="4" t="inlineStr">
        <is>
          <t>[14],[15],[16],[19]</t>
        </is>
      </c>
      <c r="Y1800" s="4" t="inlineStr">
        <is>
          <t xml:space="preserve"> </t>
        </is>
      </c>
    </row>
    <row r="1801">
      <c r="A1801" s="4" t="inlineStr">
        <is>
          <t>Par Amounts/Units (16)</t>
        </is>
      </c>
      <c r="C1801" s="6" t="n">
        <v>4177</v>
      </c>
      <c r="D1801" s="4" t="inlineStr">
        <is>
          <t>[2],[3],[5],[8],[18]</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6" t="n">
        <v>272257</v>
      </c>
      <c r="R1801" s="4" t="inlineStr">
        <is>
          <t>[14],[15],[19]</t>
        </is>
      </c>
      <c r="S1801" s="4" t="inlineStr">
        <is>
          <t xml:space="preserve"> </t>
        </is>
      </c>
      <c r="U1801" s="4" t="inlineStr">
        <is>
          <t xml:space="preserve"> </t>
        </is>
      </c>
      <c r="W1801" s="4" t="inlineStr">
        <is>
          <t xml:space="preserve"> </t>
        </is>
      </c>
      <c r="Y1801" s="4" t="inlineStr">
        <is>
          <t xml:space="preserve"> </t>
        </is>
      </c>
    </row>
    <row r="1802">
      <c r="A1802" s="4" t="inlineStr">
        <is>
          <t>Cost</t>
        </is>
      </c>
      <c r="C1802" s="5" t="n">
        <v>4027</v>
      </c>
      <c r="D1802" s="4" t="inlineStr">
        <is>
          <t>[2],[3],[5],[9],[18]</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5" t="n">
        <v>267352</v>
      </c>
      <c r="R1802" s="4" t="inlineStr">
        <is>
          <t>[14],[15],[17],[19]</t>
        </is>
      </c>
      <c r="S1802" s="4" t="inlineStr">
        <is>
          <t xml:space="preserve"> </t>
        </is>
      </c>
      <c r="U1802" s="4" t="inlineStr">
        <is>
          <t xml:space="preserve"> </t>
        </is>
      </c>
      <c r="W1802" s="4" t="inlineStr">
        <is>
          <t xml:space="preserve"> </t>
        </is>
      </c>
      <c r="Y1802" s="4" t="inlineStr">
        <is>
          <t xml:space="preserve"> </t>
        </is>
      </c>
    </row>
    <row r="1803">
      <c r="A1803" s="4" t="inlineStr">
        <is>
          <t>Fair Value</t>
        </is>
      </c>
      <c r="C1803" s="6" t="n">
        <v>4026</v>
      </c>
      <c r="D1803" s="4" t="inlineStr">
        <is>
          <t>[2],[3],[5],[18]</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6" t="n">
        <v>270216</v>
      </c>
      <c r="R1803" s="4" t="inlineStr">
        <is>
          <t>[14],[15],[19]</t>
        </is>
      </c>
      <c r="S1803" s="4" t="inlineStr">
        <is>
          <t xml:space="preserve"> </t>
        </is>
      </c>
      <c r="U1803" s="4" t="inlineStr">
        <is>
          <t xml:space="preserve"> </t>
        </is>
      </c>
      <c r="W1803" s="4" t="inlineStr">
        <is>
          <t xml:space="preserve"> </t>
        </is>
      </c>
      <c r="Y1803" s="4" t="inlineStr">
        <is>
          <t xml:space="preserve"> </t>
        </is>
      </c>
    </row>
    <row r="1804">
      <c r="A1804" s="4" t="inlineStr">
        <is>
          <t>% of Net Assets</t>
        </is>
      </c>
      <c r="C1804" s="12" t="n">
        <v>0.001</v>
      </c>
      <c r="D1804" s="4" t="inlineStr">
        <is>
          <t>[2],[3],[5],[18]</t>
        </is>
      </c>
      <c r="E1804" s="12" t="n">
        <v>0.001</v>
      </c>
      <c r="F1804" s="4" t="inlineStr">
        <is>
          <t>[2],[3],[5],[18]</t>
        </is>
      </c>
      <c r="G1804" s="12" t="n">
        <v>0.001</v>
      </c>
      <c r="H1804" s="4" t="inlineStr">
        <is>
          <t>[2],[3],[5],[18]</t>
        </is>
      </c>
      <c r="I1804" s="12" t="n">
        <v>0.001</v>
      </c>
      <c r="J1804" s="4" t="inlineStr">
        <is>
          <t>[2],[3],[5],[18]</t>
        </is>
      </c>
      <c r="K1804" s="12" t="n">
        <v>0.001</v>
      </c>
      <c r="L1804" s="4" t="inlineStr">
        <is>
          <t>[2],[3],[5],[18]</t>
        </is>
      </c>
      <c r="M1804" s="12" t="n">
        <v>0.001</v>
      </c>
      <c r="N1804" s="4" t="inlineStr">
        <is>
          <t>[2],[3],[5],[18]</t>
        </is>
      </c>
      <c r="O1804" s="12" t="n">
        <v>0.001</v>
      </c>
      <c r="P1804" s="4" t="inlineStr">
        <is>
          <t>[2],[3],[5],[18]</t>
        </is>
      </c>
      <c r="Q1804" s="12" t="n">
        <v>0.0608</v>
      </c>
      <c r="R1804" s="4" t="inlineStr">
        <is>
          <t>[14],[15],[19]</t>
        </is>
      </c>
      <c r="S1804" s="12" t="n">
        <v>0.0608</v>
      </c>
      <c r="T1804" s="4" t="inlineStr">
        <is>
          <t>[14],[15],[19]</t>
        </is>
      </c>
      <c r="U1804" s="12" t="n">
        <v>0.0608</v>
      </c>
      <c r="V1804" s="4" t="inlineStr">
        <is>
          <t>[14],[15],[19]</t>
        </is>
      </c>
      <c r="W1804" s="12" t="n">
        <v>0.0608</v>
      </c>
      <c r="X1804" s="4" t="inlineStr">
        <is>
          <t>[14],[15],[19]</t>
        </is>
      </c>
      <c r="Y1804" s="4" t="inlineStr">
        <is>
          <t xml:space="preserve"> </t>
        </is>
      </c>
    </row>
    <row r="1805">
      <c r="A1805" s="4" t="inlineStr">
        <is>
          <t>Investment, Identifier [Axis]: The NPD Group L.P.</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row>
    <row r="1807">
      <c r="A1807" s="4" t="inlineStr">
        <is>
          <t>Reference Rate and Spread</t>
        </is>
      </c>
      <c r="C1807" s="12" t="n">
        <v>0.0575</v>
      </c>
      <c r="D1807" s="4" t="inlineStr">
        <is>
          <t>[2],[3],[4],[5]</t>
        </is>
      </c>
      <c r="E1807" s="12" t="n">
        <v>0.0575</v>
      </c>
      <c r="F1807" s="4" t="inlineStr">
        <is>
          <t>[2],[3],[4],[5]</t>
        </is>
      </c>
      <c r="G1807" s="12" t="n">
        <v>0.0575</v>
      </c>
      <c r="H1807" s="4" t="inlineStr">
        <is>
          <t>[2],[3],[4],[5]</t>
        </is>
      </c>
      <c r="I1807" s="12" t="n">
        <v>0.0575</v>
      </c>
      <c r="J1807" s="4" t="inlineStr">
        <is>
          <t>[2],[3],[4],[5]</t>
        </is>
      </c>
      <c r="K1807" s="12" t="n">
        <v>0.0575</v>
      </c>
      <c r="L1807" s="4" t="inlineStr">
        <is>
          <t>[2],[3],[4],[5]</t>
        </is>
      </c>
      <c r="M1807" s="12" t="n">
        <v>0.0575</v>
      </c>
      <c r="N1807" s="4" t="inlineStr">
        <is>
          <t>[2],[3],[4],[5]</t>
        </is>
      </c>
      <c r="O1807" s="12" t="n">
        <v>0.0575</v>
      </c>
      <c r="P1807" s="4" t="inlineStr">
        <is>
          <t>[2],[3],[4],[5]</t>
        </is>
      </c>
      <c r="Q1807" s="11" t="n">
        <v>0.06</v>
      </c>
      <c r="R1807" s="4" t="inlineStr">
        <is>
          <t>[11],[12],[14],[15]</t>
        </is>
      </c>
      <c r="S1807" s="11" t="n">
        <v>0.06</v>
      </c>
      <c r="T1807" s="4" t="inlineStr">
        <is>
          <t>[11],[12],[14],[15]</t>
        </is>
      </c>
      <c r="U1807" s="11" t="n">
        <v>0.06</v>
      </c>
      <c r="V1807" s="4" t="inlineStr">
        <is>
          <t>[11],[12],[14],[15]</t>
        </is>
      </c>
      <c r="W1807" s="11" t="n">
        <v>0.06</v>
      </c>
      <c r="X1807" s="4" t="inlineStr">
        <is>
          <t>[11],[12],[14],[15]</t>
        </is>
      </c>
      <c r="Y1807" s="4" t="inlineStr">
        <is>
          <t xml:space="preserve"> </t>
        </is>
      </c>
    </row>
    <row r="1808">
      <c r="A1808" s="4" t="inlineStr">
        <is>
          <t>Interest Rate</t>
        </is>
      </c>
      <c r="C1808" s="12" t="n">
        <v>0.0887</v>
      </c>
      <c r="D1808" s="4" t="inlineStr">
        <is>
          <t>[2],[3],[4],[5],[6],[7]</t>
        </is>
      </c>
      <c r="E1808" s="12" t="n">
        <v>0.0887</v>
      </c>
      <c r="F1808" s="4" t="inlineStr">
        <is>
          <t>[2],[3],[4],[5],[6],[7]</t>
        </is>
      </c>
      <c r="G1808" s="12" t="n">
        <v>0.0887</v>
      </c>
      <c r="H1808" s="4" t="inlineStr">
        <is>
          <t>[2],[3],[4],[5],[6],[7]</t>
        </is>
      </c>
      <c r="I1808" s="12" t="n">
        <v>0.0887</v>
      </c>
      <c r="J1808" s="4" t="inlineStr">
        <is>
          <t>[2],[3],[4],[5],[6],[7]</t>
        </is>
      </c>
      <c r="K1808" s="12" t="n">
        <v>0.0887</v>
      </c>
      <c r="L1808" s="4" t="inlineStr">
        <is>
          <t>[2],[3],[4],[5],[6],[7]</t>
        </is>
      </c>
      <c r="M1808" s="12" t="n">
        <v>0.0887</v>
      </c>
      <c r="N1808" s="4" t="inlineStr">
        <is>
          <t>[2],[3],[4],[5],[6],[7]</t>
        </is>
      </c>
      <c r="O1808" s="12" t="n">
        <v>0.0887</v>
      </c>
      <c r="P1808" s="4" t="inlineStr">
        <is>
          <t>[2],[3],[4],[5],[6],[7]</t>
        </is>
      </c>
      <c r="Q1808" s="12" t="n">
        <v>0.0675</v>
      </c>
      <c r="R1808" s="4" t="inlineStr">
        <is>
          <t>[11],[12],[14],[15],[16]</t>
        </is>
      </c>
      <c r="S1808" s="12" t="n">
        <v>0.0675</v>
      </c>
      <c r="T1808" s="4" t="inlineStr">
        <is>
          <t>[11],[12],[14],[15],[16]</t>
        </is>
      </c>
      <c r="U1808" s="12" t="n">
        <v>0.0675</v>
      </c>
      <c r="V1808" s="4" t="inlineStr">
        <is>
          <t>[11],[12],[14],[15],[16]</t>
        </is>
      </c>
      <c r="W1808" s="12" t="n">
        <v>0.0675</v>
      </c>
      <c r="X1808" s="4" t="inlineStr">
        <is>
          <t>[11],[12],[14],[15],[16]</t>
        </is>
      </c>
      <c r="Y1808" s="4" t="inlineStr">
        <is>
          <t xml:space="preserve"> </t>
        </is>
      </c>
    </row>
    <row r="1809">
      <c r="A1809" s="4" t="inlineStr">
        <is>
          <t>Par Amounts/Units (16)</t>
        </is>
      </c>
      <c r="C1809" s="6" t="n">
        <v>197040</v>
      </c>
      <c r="D1809" s="4" t="inlineStr">
        <is>
          <t>[2],[3],[4],[5],[8]</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6" t="n">
        <v>122600</v>
      </c>
      <c r="R1809" s="4" t="inlineStr">
        <is>
          <t>[11],[12],[14],[15]</t>
        </is>
      </c>
      <c r="S1809" s="4" t="inlineStr">
        <is>
          <t xml:space="preserve"> </t>
        </is>
      </c>
      <c r="U1809" s="4" t="inlineStr">
        <is>
          <t xml:space="preserve"> </t>
        </is>
      </c>
      <c r="W1809" s="4" t="inlineStr">
        <is>
          <t xml:space="preserve"> </t>
        </is>
      </c>
      <c r="Y1809" s="4" t="inlineStr">
        <is>
          <t xml:space="preserve"> </t>
        </is>
      </c>
    </row>
    <row r="1810">
      <c r="A1810" s="4" t="inlineStr">
        <is>
          <t>Cost</t>
        </is>
      </c>
      <c r="C1810" s="5" t="n">
        <v>192895</v>
      </c>
      <c r="D1810" s="4" t="inlineStr">
        <is>
          <t>[2],[3],[4],[5],[9]</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5" t="n">
        <v>119670</v>
      </c>
      <c r="R1810" s="4" t="inlineStr">
        <is>
          <t>[11],[12],[14],[15],[17]</t>
        </is>
      </c>
      <c r="S1810" s="4" t="inlineStr">
        <is>
          <t xml:space="preserve"> </t>
        </is>
      </c>
      <c r="U1810" s="4" t="inlineStr">
        <is>
          <t xml:space="preserve"> </t>
        </is>
      </c>
      <c r="W1810" s="4" t="inlineStr">
        <is>
          <t xml:space="preserve"> </t>
        </is>
      </c>
      <c r="Y1810" s="4" t="inlineStr">
        <is>
          <t xml:space="preserve"> </t>
        </is>
      </c>
    </row>
    <row r="1811">
      <c r="A1811" s="4" t="inlineStr">
        <is>
          <t>Fair Value</t>
        </is>
      </c>
      <c r="C1811" s="6" t="n">
        <v>194180</v>
      </c>
      <c r="D1811" s="4" t="inlineStr">
        <is>
          <t>[2],[3],[4],[5]</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6" t="n">
        <v>119633</v>
      </c>
      <c r="R1811" s="4" t="inlineStr">
        <is>
          <t>[11],[12],[14],[15]</t>
        </is>
      </c>
      <c r="S1811" s="4" t="inlineStr">
        <is>
          <t xml:space="preserve"> </t>
        </is>
      </c>
      <c r="U1811" s="4" t="inlineStr">
        <is>
          <t xml:space="preserve"> </t>
        </is>
      </c>
      <c r="W1811" s="4" t="inlineStr">
        <is>
          <t xml:space="preserve"> </t>
        </is>
      </c>
      <c r="Y1811" s="4" t="inlineStr">
        <is>
          <t xml:space="preserve"> </t>
        </is>
      </c>
    </row>
    <row r="1812">
      <c r="A1812" s="4" t="inlineStr">
        <is>
          <t>% of Net Assets</t>
        </is>
      </c>
      <c r="C1812" s="12" t="n">
        <v>0.0466</v>
      </c>
      <c r="D1812" s="4" t="inlineStr">
        <is>
          <t>[2],[3],[4],[5]</t>
        </is>
      </c>
      <c r="E1812" s="12" t="n">
        <v>0.0466</v>
      </c>
      <c r="F1812" s="4" t="inlineStr">
        <is>
          <t>[2],[3],[4],[5]</t>
        </is>
      </c>
      <c r="G1812" s="12" t="n">
        <v>0.0466</v>
      </c>
      <c r="H1812" s="4" t="inlineStr">
        <is>
          <t>[2],[3],[4],[5]</t>
        </is>
      </c>
      <c r="I1812" s="12" t="n">
        <v>0.0466</v>
      </c>
      <c r="J1812" s="4" t="inlineStr">
        <is>
          <t>[2],[3],[4],[5]</t>
        </is>
      </c>
      <c r="K1812" s="12" t="n">
        <v>0.0466</v>
      </c>
      <c r="L1812" s="4" t="inlineStr">
        <is>
          <t>[2],[3],[4],[5]</t>
        </is>
      </c>
      <c r="M1812" s="12" t="n">
        <v>0.0466</v>
      </c>
      <c r="N1812" s="4" t="inlineStr">
        <is>
          <t>[2],[3],[4],[5]</t>
        </is>
      </c>
      <c r="O1812" s="12" t="n">
        <v>0.0466</v>
      </c>
      <c r="P1812" s="4" t="inlineStr">
        <is>
          <t>[2],[3],[4],[5]</t>
        </is>
      </c>
      <c r="Q1812" s="12" t="n">
        <v>0.0269</v>
      </c>
      <c r="R1812" s="4" t="inlineStr">
        <is>
          <t>[11],[12],[14],[15]</t>
        </is>
      </c>
      <c r="S1812" s="12" t="n">
        <v>0.0269</v>
      </c>
      <c r="T1812" s="4" t="inlineStr">
        <is>
          <t>[11],[12],[14],[15]</t>
        </is>
      </c>
      <c r="U1812" s="12" t="n">
        <v>0.0269</v>
      </c>
      <c r="V1812" s="4" t="inlineStr">
        <is>
          <t>[11],[12],[14],[15]</t>
        </is>
      </c>
      <c r="W1812" s="12" t="n">
        <v>0.0269</v>
      </c>
      <c r="X1812" s="4" t="inlineStr">
        <is>
          <t>[11],[12],[14],[15]</t>
        </is>
      </c>
      <c r="Y1812" s="4" t="inlineStr">
        <is>
          <t xml:space="preserve"> </t>
        </is>
      </c>
    </row>
    <row r="1813">
      <c r="A1813" s="4" t="inlineStr">
        <is>
          <t>Investment, Identifier [Axis]: Thevelia US, LLC 1</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row>
    <row r="1815">
      <c r="A1815" s="4" t="inlineStr">
        <is>
          <t>Reference Rate and Spread</t>
        </is>
      </c>
      <c r="B1815" s="4" t="inlineStr">
        <is>
          <t>[1],[5],[10],[28]</t>
        </is>
      </c>
      <c r="C1815" s="11" t="n">
        <v>0.04</v>
      </c>
      <c r="E1815" s="11" t="n">
        <v>0.04</v>
      </c>
      <c r="G1815" s="11" t="n">
        <v>0.04</v>
      </c>
      <c r="I1815" s="11" t="n">
        <v>0.04</v>
      </c>
      <c r="K1815" s="11" t="n">
        <v>0.04</v>
      </c>
      <c r="M1815" s="11" t="n">
        <v>0.04</v>
      </c>
      <c r="O1815" s="11" t="n">
        <v>0.04</v>
      </c>
      <c r="Q1815" s="4" t="inlineStr">
        <is>
          <t xml:space="preserve"> </t>
        </is>
      </c>
      <c r="S1815" s="4" t="inlineStr">
        <is>
          <t xml:space="preserve"> </t>
        </is>
      </c>
      <c r="U1815" s="4" t="inlineStr">
        <is>
          <t xml:space="preserve"> </t>
        </is>
      </c>
      <c r="W1815" s="4" t="inlineStr">
        <is>
          <t xml:space="preserve"> </t>
        </is>
      </c>
      <c r="Y1815" s="4" t="inlineStr">
        <is>
          <t xml:space="preserve"> </t>
        </is>
      </c>
    </row>
    <row r="1816">
      <c r="A1816" s="4" t="inlineStr">
        <is>
          <t>Interest Rate</t>
        </is>
      </c>
      <c r="B1816" s="4" t="inlineStr">
        <is>
          <t>[1],[5],[6],[7],[10],[28]</t>
        </is>
      </c>
      <c r="C1816" s="12" t="n">
        <v>0.077</v>
      </c>
      <c r="E1816" s="12" t="n">
        <v>0.077</v>
      </c>
      <c r="G1816" s="12" t="n">
        <v>0.077</v>
      </c>
      <c r="I1816" s="12" t="n">
        <v>0.077</v>
      </c>
      <c r="K1816" s="12" t="n">
        <v>0.077</v>
      </c>
      <c r="M1816" s="12" t="n">
        <v>0.077</v>
      </c>
      <c r="O1816" s="12" t="n">
        <v>0.077</v>
      </c>
      <c r="Q1816" s="4" t="inlineStr">
        <is>
          <t xml:space="preserve"> </t>
        </is>
      </c>
      <c r="S1816" s="4" t="inlineStr">
        <is>
          <t xml:space="preserve"> </t>
        </is>
      </c>
      <c r="U1816" s="4" t="inlineStr">
        <is>
          <t xml:space="preserve"> </t>
        </is>
      </c>
      <c r="W1816" s="4" t="inlineStr">
        <is>
          <t xml:space="preserve"> </t>
        </is>
      </c>
      <c r="Y1816" s="4" t="inlineStr">
        <is>
          <t xml:space="preserve"> </t>
        </is>
      </c>
    </row>
    <row r="1817">
      <c r="A1817" s="4" t="inlineStr">
        <is>
          <t>Par Amounts/Units (16)</t>
        </is>
      </c>
      <c r="B1817" s="4" t="inlineStr">
        <is>
          <t>[1],[5],[8],[10],[28]</t>
        </is>
      </c>
      <c r="C1817" s="6" t="n">
        <v>1313</v>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row>
    <row r="1818">
      <c r="A1818" s="4" t="inlineStr">
        <is>
          <t>Cost</t>
        </is>
      </c>
      <c r="B1818" s="4" t="inlineStr">
        <is>
          <t>[1],[5],[9],[10],[28]</t>
        </is>
      </c>
      <c r="C1818" s="5" t="n">
        <v>1299</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row>
    <row r="1819">
      <c r="A1819" s="4" t="inlineStr">
        <is>
          <t>Fair Value</t>
        </is>
      </c>
      <c r="B1819" s="4" t="inlineStr">
        <is>
          <t>[1],[5],[10],[28]</t>
        </is>
      </c>
      <c r="C1819" s="6" t="n">
        <v>1253</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row>
    <row r="1820">
      <c r="A1820" s="4" t="inlineStr">
        <is>
          <t>% of Net Assets</t>
        </is>
      </c>
      <c r="B1820" s="4" t="inlineStr">
        <is>
          <t>[1],[5],[10],[28]</t>
        </is>
      </c>
      <c r="C1820" s="12" t="n">
        <v>0.0003</v>
      </c>
      <c r="E1820" s="12" t="n">
        <v>0.0003</v>
      </c>
      <c r="G1820" s="12" t="n">
        <v>0.0003</v>
      </c>
      <c r="I1820" s="12" t="n">
        <v>0.0003</v>
      </c>
      <c r="K1820" s="12" t="n">
        <v>0.0003</v>
      </c>
      <c r="M1820" s="12" t="n">
        <v>0.0003</v>
      </c>
      <c r="O1820" s="12" t="n">
        <v>0.0003</v>
      </c>
      <c r="Q1820" s="4" t="inlineStr">
        <is>
          <t xml:space="preserve"> </t>
        </is>
      </c>
      <c r="S1820" s="4" t="inlineStr">
        <is>
          <t xml:space="preserve"> </t>
        </is>
      </c>
      <c r="U1820" s="4" t="inlineStr">
        <is>
          <t xml:space="preserve"> </t>
        </is>
      </c>
      <c r="W1820" s="4" t="inlineStr">
        <is>
          <t xml:space="preserve"> </t>
        </is>
      </c>
      <c r="Y1820" s="4" t="inlineStr">
        <is>
          <t xml:space="preserve"> </t>
        </is>
      </c>
    </row>
    <row r="1821">
      <c r="A1821" s="4" t="inlineStr">
        <is>
          <t>Investment, Identifier [Axis]: Thevelia US, LLC 2</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row>
    <row r="1823">
      <c r="A1823" s="4" t="inlineStr">
        <is>
          <t>Reference Rate and Spread</t>
        </is>
      </c>
      <c r="B1823" s="4" t="inlineStr">
        <is>
          <t>[1],[2],[5],[28]</t>
        </is>
      </c>
      <c r="C1823" s="12" t="n">
        <v>0.0675</v>
      </c>
      <c r="E1823" s="12" t="n">
        <v>0.0675</v>
      </c>
      <c r="G1823" s="12" t="n">
        <v>0.0675</v>
      </c>
      <c r="I1823" s="12" t="n">
        <v>0.0675</v>
      </c>
      <c r="K1823" s="12" t="n">
        <v>0.0675</v>
      </c>
      <c r="M1823" s="12" t="n">
        <v>0.0675</v>
      </c>
      <c r="O1823" s="12" t="n">
        <v>0.0675</v>
      </c>
      <c r="Q1823" s="4" t="inlineStr">
        <is>
          <t xml:space="preserve"> </t>
        </is>
      </c>
      <c r="S1823" s="4" t="inlineStr">
        <is>
          <t xml:space="preserve"> </t>
        </is>
      </c>
      <c r="U1823" s="4" t="inlineStr">
        <is>
          <t xml:space="preserve"> </t>
        </is>
      </c>
      <c r="W1823" s="4" t="inlineStr">
        <is>
          <t xml:space="preserve"> </t>
        </is>
      </c>
      <c r="Y1823" s="4" t="inlineStr">
        <is>
          <t xml:space="preserve"> </t>
        </is>
      </c>
    </row>
    <row r="1824">
      <c r="A1824" s="4" t="inlineStr">
        <is>
          <t>Interest Rate</t>
        </is>
      </c>
      <c r="B1824" s="4" t="inlineStr">
        <is>
          <t>[1],[2],[5],[6],[7],[28]</t>
        </is>
      </c>
      <c r="C1824" s="12" t="n">
        <v>0.1045</v>
      </c>
      <c r="E1824" s="12" t="n">
        <v>0.1045</v>
      </c>
      <c r="G1824" s="12" t="n">
        <v>0.1045</v>
      </c>
      <c r="I1824" s="12" t="n">
        <v>0.1045</v>
      </c>
      <c r="K1824" s="12" t="n">
        <v>0.1045</v>
      </c>
      <c r="M1824" s="12" t="n">
        <v>0.1045</v>
      </c>
      <c r="O1824" s="12" t="n">
        <v>0.1045</v>
      </c>
      <c r="Q1824" s="4" t="inlineStr">
        <is>
          <t xml:space="preserve"> </t>
        </is>
      </c>
      <c r="S1824" s="4" t="inlineStr">
        <is>
          <t xml:space="preserve"> </t>
        </is>
      </c>
      <c r="U1824" s="4" t="inlineStr">
        <is>
          <t xml:space="preserve"> </t>
        </is>
      </c>
      <c r="W1824" s="4" t="inlineStr">
        <is>
          <t xml:space="preserve"> </t>
        </is>
      </c>
      <c r="Y1824" s="4" t="inlineStr">
        <is>
          <t xml:space="preserve"> </t>
        </is>
      </c>
    </row>
    <row r="1825">
      <c r="A1825" s="4" t="inlineStr">
        <is>
          <t>Par Amounts/Units (16)</t>
        </is>
      </c>
      <c r="B1825" s="4" t="inlineStr">
        <is>
          <t>[1],[2],[5],[8],[28]</t>
        </is>
      </c>
      <c r="C1825" s="6" t="n">
        <v>4920</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row>
    <row r="1826">
      <c r="A1826" s="4" t="inlineStr">
        <is>
          <t>Cost</t>
        </is>
      </c>
      <c r="B1826" s="4" t="inlineStr">
        <is>
          <t>[1],[2],[5],[9],[28]</t>
        </is>
      </c>
      <c r="C1826" s="5" t="n">
        <v>4778</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row>
    <row r="1827">
      <c r="A1827" s="4" t="inlineStr">
        <is>
          <t>Fair Value</t>
        </is>
      </c>
      <c r="B1827" s="4" t="inlineStr">
        <is>
          <t>[1],[2],[5],[28]</t>
        </is>
      </c>
      <c r="C1827" s="6" t="n">
        <v>4846</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row>
    <row r="1828">
      <c r="A1828" s="4" t="inlineStr">
        <is>
          <t>% of Net Assets</t>
        </is>
      </c>
      <c r="B1828" s="4" t="inlineStr">
        <is>
          <t>[1],[2],[5],[28]</t>
        </is>
      </c>
      <c r="C1828" s="12" t="n">
        <v>0.0012</v>
      </c>
      <c r="E1828" s="12" t="n">
        <v>0.0012</v>
      </c>
      <c r="G1828" s="12" t="n">
        <v>0.0012</v>
      </c>
      <c r="I1828" s="12" t="n">
        <v>0.0012</v>
      </c>
      <c r="K1828" s="12" t="n">
        <v>0.0012</v>
      </c>
      <c r="M1828" s="12" t="n">
        <v>0.0012</v>
      </c>
      <c r="O1828" s="12" t="n">
        <v>0.0012</v>
      </c>
      <c r="Q1828" s="4" t="inlineStr">
        <is>
          <t xml:space="preserve"> </t>
        </is>
      </c>
      <c r="S1828" s="4" t="inlineStr">
        <is>
          <t xml:space="preserve"> </t>
        </is>
      </c>
      <c r="U1828" s="4" t="inlineStr">
        <is>
          <t xml:space="preserve"> </t>
        </is>
      </c>
      <c r="W1828" s="4" t="inlineStr">
        <is>
          <t xml:space="preserve"> </t>
        </is>
      </c>
      <c r="Y1828" s="4" t="inlineStr">
        <is>
          <t xml:space="preserve"> </t>
        </is>
      </c>
    </row>
    <row r="1829">
      <c r="A1829" s="4" t="inlineStr">
        <is>
          <t>Investment, Identifier [Axis]: Titan Investment Company, Inc.</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row>
    <row r="1831">
      <c r="A1831" s="4" t="inlineStr">
        <is>
          <t>Reference Rate and Spread</t>
        </is>
      </c>
      <c r="C1831" s="12" t="n">
        <v>0.0575</v>
      </c>
      <c r="D1831" s="4" t="inlineStr">
        <is>
          <t>[2],[5],[10],[20]</t>
        </is>
      </c>
      <c r="E1831" s="12" t="n">
        <v>0.0575</v>
      </c>
      <c r="F1831" s="4" t="inlineStr">
        <is>
          <t>[2],[5],[10],[20]</t>
        </is>
      </c>
      <c r="G1831" s="12" t="n">
        <v>0.0575</v>
      </c>
      <c r="H1831" s="4" t="inlineStr">
        <is>
          <t>[2],[5],[10],[20]</t>
        </is>
      </c>
      <c r="I1831" s="12" t="n">
        <v>0.0575</v>
      </c>
      <c r="J1831" s="4" t="inlineStr">
        <is>
          <t>[2],[5],[10],[20]</t>
        </is>
      </c>
      <c r="K1831" s="12" t="n">
        <v>0.0575</v>
      </c>
      <c r="L1831" s="4" t="inlineStr">
        <is>
          <t>[2],[5],[10],[20]</t>
        </is>
      </c>
      <c r="M1831" s="12" t="n">
        <v>0.0575</v>
      </c>
      <c r="N1831" s="4" t="inlineStr">
        <is>
          <t>[2],[5],[10],[20]</t>
        </is>
      </c>
      <c r="O1831" s="12" t="n">
        <v>0.0575</v>
      </c>
      <c r="P1831" s="4" t="inlineStr">
        <is>
          <t>[2],[5],[10],[20]</t>
        </is>
      </c>
      <c r="Q1831" s="12" t="n">
        <v>0.0575</v>
      </c>
      <c r="R1831" s="4" t="inlineStr">
        <is>
          <t>[13],[14],[15],[24]</t>
        </is>
      </c>
      <c r="S1831" s="12" t="n">
        <v>0.0575</v>
      </c>
      <c r="T1831" s="4" t="inlineStr">
        <is>
          <t>[13],[14],[15],[24]</t>
        </is>
      </c>
      <c r="U1831" s="12" t="n">
        <v>0.0575</v>
      </c>
      <c r="V1831" s="4" t="inlineStr">
        <is>
          <t>[13],[14],[15],[24]</t>
        </is>
      </c>
      <c r="W1831" s="12" t="n">
        <v>0.0575</v>
      </c>
      <c r="X1831" s="4" t="inlineStr">
        <is>
          <t>[13],[14],[15],[24]</t>
        </is>
      </c>
      <c r="Y1831" s="4" t="inlineStr">
        <is>
          <t xml:space="preserve"> </t>
        </is>
      </c>
    </row>
    <row r="1832">
      <c r="A1832" s="4" t="inlineStr">
        <is>
          <t>Interest Rate</t>
        </is>
      </c>
      <c r="C1832" s="12" t="n">
        <v>0.0588</v>
      </c>
      <c r="D1832" s="4" t="inlineStr">
        <is>
          <t>[2],[5],[6],[7],[10],[20]</t>
        </is>
      </c>
      <c r="E1832" s="12" t="n">
        <v>0.0588</v>
      </c>
      <c r="F1832" s="4" t="inlineStr">
        <is>
          <t>[2],[5],[6],[7],[10],[20]</t>
        </is>
      </c>
      <c r="G1832" s="12" t="n">
        <v>0.0588</v>
      </c>
      <c r="H1832" s="4" t="inlineStr">
        <is>
          <t>[2],[5],[6],[7],[10],[20]</t>
        </is>
      </c>
      <c r="I1832" s="12" t="n">
        <v>0.0588</v>
      </c>
      <c r="J1832" s="4" t="inlineStr">
        <is>
          <t>[2],[5],[6],[7],[10],[20]</t>
        </is>
      </c>
      <c r="K1832" s="12" t="n">
        <v>0.0588</v>
      </c>
      <c r="L1832" s="4" t="inlineStr">
        <is>
          <t>[2],[5],[6],[7],[10],[20]</t>
        </is>
      </c>
      <c r="M1832" s="12" t="n">
        <v>0.0588</v>
      </c>
      <c r="N1832" s="4" t="inlineStr">
        <is>
          <t>[2],[5],[6],[7],[10],[20]</t>
        </is>
      </c>
      <c r="O1832" s="12" t="n">
        <v>0.0588</v>
      </c>
      <c r="P1832" s="4" t="inlineStr">
        <is>
          <t>[2],[5],[6],[7],[10],[20]</t>
        </is>
      </c>
      <c r="Q1832" s="12" t="n">
        <v>0.0596</v>
      </c>
      <c r="R1832" s="4" t="inlineStr">
        <is>
          <t>[13],[14],[15],[16],[24]</t>
        </is>
      </c>
      <c r="S1832" s="12" t="n">
        <v>0.0596</v>
      </c>
      <c r="T1832" s="4" t="inlineStr">
        <is>
          <t>[13],[14],[15],[16],[24]</t>
        </is>
      </c>
      <c r="U1832" s="12" t="n">
        <v>0.0596</v>
      </c>
      <c r="V1832" s="4" t="inlineStr">
        <is>
          <t>[13],[14],[15],[16],[24]</t>
        </is>
      </c>
      <c r="W1832" s="12" t="n">
        <v>0.0596</v>
      </c>
      <c r="X1832" s="4" t="inlineStr">
        <is>
          <t>[13],[14],[15],[16],[24]</t>
        </is>
      </c>
      <c r="Y1832" s="4" t="inlineStr">
        <is>
          <t xml:space="preserve"> </t>
        </is>
      </c>
    </row>
    <row r="1833">
      <c r="A1833" s="4" t="inlineStr">
        <is>
          <t>Par Amounts/Units (16)</t>
        </is>
      </c>
      <c r="C1833" s="6" t="n">
        <v>42136</v>
      </c>
      <c r="D1833" s="4" t="inlineStr">
        <is>
          <t>[2],[5],[8],[10],[20]</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6" t="n">
        <v>42460</v>
      </c>
      <c r="R1833" s="4" t="inlineStr">
        <is>
          <t>[13],[14],[15],[24]</t>
        </is>
      </c>
      <c r="S1833" s="4" t="inlineStr">
        <is>
          <t xml:space="preserve"> </t>
        </is>
      </c>
      <c r="U1833" s="4" t="inlineStr">
        <is>
          <t xml:space="preserve"> </t>
        </is>
      </c>
      <c r="W1833" s="4" t="inlineStr">
        <is>
          <t xml:space="preserve"> </t>
        </is>
      </c>
      <c r="Y1833" s="4" t="inlineStr">
        <is>
          <t xml:space="preserve"> </t>
        </is>
      </c>
    </row>
    <row r="1834">
      <c r="A1834" s="4" t="inlineStr">
        <is>
          <t>Cost</t>
        </is>
      </c>
      <c r="C1834" s="5" t="n">
        <v>40667</v>
      </c>
      <c r="D1834" s="4" t="inlineStr">
        <is>
          <t>[2],[5],[9],[10],[20]</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5" t="n">
        <v>40729</v>
      </c>
      <c r="R1834" s="4" t="inlineStr">
        <is>
          <t>[13],[14],[15],[17],[24]</t>
        </is>
      </c>
      <c r="S1834" s="4" t="inlineStr">
        <is>
          <t xml:space="preserve"> </t>
        </is>
      </c>
      <c r="U1834" s="4" t="inlineStr">
        <is>
          <t xml:space="preserve"> </t>
        </is>
      </c>
      <c r="W1834" s="4" t="inlineStr">
        <is>
          <t xml:space="preserve"> </t>
        </is>
      </c>
      <c r="Y1834" s="4" t="inlineStr">
        <is>
          <t xml:space="preserve"> </t>
        </is>
      </c>
    </row>
    <row r="1835">
      <c r="A1835" s="4" t="inlineStr">
        <is>
          <t>Fair Value</t>
        </is>
      </c>
      <c r="C1835" s="6" t="n">
        <v>40240</v>
      </c>
      <c r="D1835" s="4" t="inlineStr">
        <is>
          <t>[2],[5],[10],[20]</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6" t="n">
        <v>42672</v>
      </c>
      <c r="R1835" s="4" t="inlineStr">
        <is>
          <t>[13],[14],[15],[24]</t>
        </is>
      </c>
      <c r="S1835" s="4" t="inlineStr">
        <is>
          <t xml:space="preserve"> </t>
        </is>
      </c>
      <c r="U1835" s="4" t="inlineStr">
        <is>
          <t xml:space="preserve"> </t>
        </is>
      </c>
      <c r="W1835" s="4" t="inlineStr">
        <is>
          <t xml:space="preserve"> </t>
        </is>
      </c>
      <c r="Y1835" s="4" t="inlineStr">
        <is>
          <t xml:space="preserve"> </t>
        </is>
      </c>
    </row>
    <row r="1836">
      <c r="A1836" s="4" t="inlineStr">
        <is>
          <t>% of Net Assets</t>
        </is>
      </c>
      <c r="C1836" s="12" t="n">
        <v>0.0097</v>
      </c>
      <c r="D1836" s="4" t="inlineStr">
        <is>
          <t>[2],[5],[10],[20]</t>
        </is>
      </c>
      <c r="E1836" s="12" t="n">
        <v>0.0097</v>
      </c>
      <c r="F1836" s="4" t="inlineStr">
        <is>
          <t>[2],[5],[10],[20]</t>
        </is>
      </c>
      <c r="G1836" s="12" t="n">
        <v>0.0097</v>
      </c>
      <c r="H1836" s="4" t="inlineStr">
        <is>
          <t>[2],[5],[10],[20]</t>
        </is>
      </c>
      <c r="I1836" s="12" t="n">
        <v>0.0097</v>
      </c>
      <c r="J1836" s="4" t="inlineStr">
        <is>
          <t>[2],[5],[10],[20]</t>
        </is>
      </c>
      <c r="K1836" s="12" t="n">
        <v>0.0097</v>
      </c>
      <c r="L1836" s="4" t="inlineStr">
        <is>
          <t>[2],[5],[10],[20]</t>
        </is>
      </c>
      <c r="M1836" s="12" t="n">
        <v>0.0097</v>
      </c>
      <c r="N1836" s="4" t="inlineStr">
        <is>
          <t>[2],[5],[10],[20]</t>
        </is>
      </c>
      <c r="O1836" s="12" t="n">
        <v>0.0097</v>
      </c>
      <c r="P1836" s="4" t="inlineStr">
        <is>
          <t>[2],[5],[10],[20]</t>
        </is>
      </c>
      <c r="Q1836" s="12" t="n">
        <v>0.009599999999999999</v>
      </c>
      <c r="R1836" s="4" t="inlineStr">
        <is>
          <t>[13],[14],[15],[24]</t>
        </is>
      </c>
      <c r="S1836" s="12" t="n">
        <v>0.009599999999999999</v>
      </c>
      <c r="T1836" s="4" t="inlineStr">
        <is>
          <t>[13],[14],[15],[24]</t>
        </is>
      </c>
      <c r="U1836" s="12" t="n">
        <v>0.009599999999999999</v>
      </c>
      <c r="V1836" s="4" t="inlineStr">
        <is>
          <t>[13],[14],[15],[24]</t>
        </is>
      </c>
      <c r="W1836" s="12" t="n">
        <v>0.009599999999999999</v>
      </c>
      <c r="X1836" s="4" t="inlineStr">
        <is>
          <t>[13],[14],[15],[24]</t>
        </is>
      </c>
      <c r="Y1836" s="4" t="inlineStr">
        <is>
          <t xml:space="preserve"> </t>
        </is>
      </c>
    </row>
    <row r="1837">
      <c r="A1837" s="4" t="inlineStr">
        <is>
          <t>Investment, Identifier [Axis]: Tricor Horizon, LP</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row>
    <row r="1839">
      <c r="A1839" s="4" t="inlineStr">
        <is>
          <t>Investment owned (in shares) | shares</t>
        </is>
      </c>
      <c r="B1839" s="4" t="inlineStr">
        <is>
          <t>[1],[2],[5],[8]</t>
        </is>
      </c>
      <c r="C1839" s="5" t="n">
        <v>382469</v>
      </c>
      <c r="E1839" s="5" t="n">
        <v>382469</v>
      </c>
      <c r="G1839" s="5" t="n">
        <v>382469</v>
      </c>
      <c r="I1839" s="5" t="n">
        <v>382469</v>
      </c>
      <c r="K1839" s="5" t="n">
        <v>382469</v>
      </c>
      <c r="M1839" s="5" t="n">
        <v>382469</v>
      </c>
      <c r="O1839" s="5" t="n">
        <v>382469</v>
      </c>
      <c r="Q1839" s="4" t="inlineStr">
        <is>
          <t xml:space="preserve"> </t>
        </is>
      </c>
      <c r="S1839" s="4" t="inlineStr">
        <is>
          <t xml:space="preserve"> </t>
        </is>
      </c>
      <c r="U1839" s="4" t="inlineStr">
        <is>
          <t xml:space="preserve"> </t>
        </is>
      </c>
      <c r="W1839" s="4" t="inlineStr">
        <is>
          <t xml:space="preserve"> </t>
        </is>
      </c>
      <c r="Y1839" s="4" t="inlineStr">
        <is>
          <t xml:space="preserve"> </t>
        </is>
      </c>
    </row>
    <row r="1840">
      <c r="A1840" s="4" t="inlineStr">
        <is>
          <t>Cost</t>
        </is>
      </c>
      <c r="B1840" s="4" t="inlineStr">
        <is>
          <t>[1],[2],[5],[9]</t>
        </is>
      </c>
      <c r="C1840" s="6" t="n">
        <v>382</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row>
    <row r="1841">
      <c r="A1841" s="4" t="inlineStr">
        <is>
          <t>Fair Value</t>
        </is>
      </c>
      <c r="B1841" s="4" t="inlineStr">
        <is>
          <t>[1],[2],[5]</t>
        </is>
      </c>
      <c r="C1841" s="6" t="n">
        <v>382</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row>
    <row r="1842">
      <c r="A1842" s="4" t="inlineStr">
        <is>
          <t>% of Net Assets</t>
        </is>
      </c>
      <c r="B1842" s="4" t="inlineStr">
        <is>
          <t>[1],[2],[5]</t>
        </is>
      </c>
      <c r="C1842" s="12" t="n">
        <v>0.0001</v>
      </c>
      <c r="E1842" s="12" t="n">
        <v>0.0001</v>
      </c>
      <c r="G1842" s="12" t="n">
        <v>0.0001</v>
      </c>
      <c r="I1842" s="12" t="n">
        <v>0.0001</v>
      </c>
      <c r="K1842" s="12" t="n">
        <v>0.0001</v>
      </c>
      <c r="M1842" s="12" t="n">
        <v>0.0001</v>
      </c>
      <c r="O1842" s="12" t="n">
        <v>0.0001</v>
      </c>
      <c r="Q1842" s="4" t="inlineStr">
        <is>
          <t xml:space="preserve"> </t>
        </is>
      </c>
      <c r="S1842" s="4" t="inlineStr">
        <is>
          <t xml:space="preserve"> </t>
        </is>
      </c>
      <c r="U1842" s="4" t="inlineStr">
        <is>
          <t xml:space="preserve"> </t>
        </is>
      </c>
      <c r="W1842" s="4" t="inlineStr">
        <is>
          <t xml:space="preserve"> </t>
        </is>
      </c>
      <c r="Y1842" s="4" t="inlineStr">
        <is>
          <t xml:space="preserve"> </t>
        </is>
      </c>
    </row>
    <row r="1843">
      <c r="A1843" s="4" t="inlineStr">
        <is>
          <t>Investment, Identifier [Axis]: Trinity Air Consultants Holdings Corp.</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row>
    <row r="1845">
      <c r="A1845" s="4" t="inlineStr">
        <is>
          <t>Reference Rate and Spread</t>
        </is>
      </c>
      <c r="C1845" s="12" t="n">
        <v>0.0525</v>
      </c>
      <c r="D1845" s="4" t="inlineStr">
        <is>
          <t>[2],[3],[4],[5]</t>
        </is>
      </c>
      <c r="E1845" s="12" t="n">
        <v>0.0525</v>
      </c>
      <c r="F1845" s="4" t="inlineStr">
        <is>
          <t>[2],[3],[4],[5]</t>
        </is>
      </c>
      <c r="G1845" s="12" t="n">
        <v>0.0525</v>
      </c>
      <c r="H1845" s="4" t="inlineStr">
        <is>
          <t>[2],[3],[4],[5]</t>
        </is>
      </c>
      <c r="I1845" s="12" t="n">
        <v>0.0525</v>
      </c>
      <c r="J1845" s="4" t="inlineStr">
        <is>
          <t>[2],[3],[4],[5]</t>
        </is>
      </c>
      <c r="K1845" s="12" t="n">
        <v>0.0525</v>
      </c>
      <c r="L1845" s="4" t="inlineStr">
        <is>
          <t>[2],[3],[4],[5]</t>
        </is>
      </c>
      <c r="M1845" s="12" t="n">
        <v>0.0525</v>
      </c>
      <c r="N1845" s="4" t="inlineStr">
        <is>
          <t>[2],[3],[4],[5]</t>
        </is>
      </c>
      <c r="O1845" s="12" t="n">
        <v>0.0525</v>
      </c>
      <c r="P1845" s="4" t="inlineStr">
        <is>
          <t>[2],[3],[4],[5]</t>
        </is>
      </c>
      <c r="Q1845" s="12" t="n">
        <v>0.0525</v>
      </c>
      <c r="R1845" s="4" t="inlineStr">
        <is>
          <t>[11],[12],[14],[15]</t>
        </is>
      </c>
      <c r="S1845" s="12" t="n">
        <v>0.0525</v>
      </c>
      <c r="T1845" s="4" t="inlineStr">
        <is>
          <t>[11],[12],[14],[15]</t>
        </is>
      </c>
      <c r="U1845" s="12" t="n">
        <v>0.0525</v>
      </c>
      <c r="V1845" s="4" t="inlineStr">
        <is>
          <t>[11],[12],[14],[15]</t>
        </is>
      </c>
      <c r="W1845" s="12" t="n">
        <v>0.0525</v>
      </c>
      <c r="X1845" s="4" t="inlineStr">
        <is>
          <t>[11],[12],[14],[15]</t>
        </is>
      </c>
      <c r="Y1845" s="4" t="inlineStr">
        <is>
          <t xml:space="preserve"> </t>
        </is>
      </c>
    </row>
    <row r="1846">
      <c r="A1846" s="4" t="inlineStr">
        <is>
          <t>Interest Rate</t>
        </is>
      </c>
      <c r="C1846" s="12" t="n">
        <v>0.0708</v>
      </c>
      <c r="D1846" s="4" t="inlineStr">
        <is>
          <t>[2],[3],[4],[5],[6],[7]</t>
        </is>
      </c>
      <c r="E1846" s="12" t="n">
        <v>0.0708</v>
      </c>
      <c r="F1846" s="4" t="inlineStr">
        <is>
          <t>[2],[3],[4],[5],[6],[7]</t>
        </is>
      </c>
      <c r="G1846" s="12" t="n">
        <v>0.0708</v>
      </c>
      <c r="H1846" s="4" t="inlineStr">
        <is>
          <t>[2],[3],[4],[5],[6],[7]</t>
        </is>
      </c>
      <c r="I1846" s="12" t="n">
        <v>0.0708</v>
      </c>
      <c r="J1846" s="4" t="inlineStr">
        <is>
          <t>[2],[3],[4],[5],[6],[7]</t>
        </is>
      </c>
      <c r="K1846" s="12" t="n">
        <v>0.0708</v>
      </c>
      <c r="L1846" s="4" t="inlineStr">
        <is>
          <t>[2],[3],[4],[5],[6],[7]</t>
        </is>
      </c>
      <c r="M1846" s="12" t="n">
        <v>0.0708</v>
      </c>
      <c r="N1846" s="4" t="inlineStr">
        <is>
          <t>[2],[3],[4],[5],[6],[7]</t>
        </is>
      </c>
      <c r="O1846" s="12" t="n">
        <v>0.0708</v>
      </c>
      <c r="P1846" s="4" t="inlineStr">
        <is>
          <t>[2],[3],[4],[5],[6],[7]</t>
        </is>
      </c>
      <c r="Q1846" s="11" t="n">
        <v>0.06</v>
      </c>
      <c r="R1846" s="4" t="inlineStr">
        <is>
          <t>[11],[12],[14],[15],[16]</t>
        </is>
      </c>
      <c r="S1846" s="11" t="n">
        <v>0.06</v>
      </c>
      <c r="T1846" s="4" t="inlineStr">
        <is>
          <t>[11],[12],[14],[15],[16]</t>
        </is>
      </c>
      <c r="U1846" s="11" t="n">
        <v>0.06</v>
      </c>
      <c r="V1846" s="4" t="inlineStr">
        <is>
          <t>[11],[12],[14],[15],[16]</t>
        </is>
      </c>
      <c r="W1846" s="11" t="n">
        <v>0.06</v>
      </c>
      <c r="X1846" s="4" t="inlineStr">
        <is>
          <t>[11],[12],[14],[15],[16]</t>
        </is>
      </c>
      <c r="Y1846" s="4" t="inlineStr">
        <is>
          <t xml:space="preserve"> </t>
        </is>
      </c>
    </row>
    <row r="1847">
      <c r="A1847" s="4" t="inlineStr">
        <is>
          <t>Par Amounts/Units (16)</t>
        </is>
      </c>
      <c r="C1847" s="6" t="n">
        <v>69054</v>
      </c>
      <c r="D1847" s="4" t="inlineStr">
        <is>
          <t>[2],[3],[4],[5],[8]</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6" t="n">
        <v>69311</v>
      </c>
      <c r="R1847" s="4" t="inlineStr">
        <is>
          <t>[11],[12],[14],[15]</t>
        </is>
      </c>
      <c r="S1847" s="4" t="inlineStr">
        <is>
          <t xml:space="preserve"> </t>
        </is>
      </c>
      <c r="U1847" s="4" t="inlineStr">
        <is>
          <t xml:space="preserve"> </t>
        </is>
      </c>
      <c r="W1847" s="4" t="inlineStr">
        <is>
          <t xml:space="preserve"> </t>
        </is>
      </c>
      <c r="Y1847" s="4" t="inlineStr">
        <is>
          <t xml:space="preserve"> </t>
        </is>
      </c>
    </row>
    <row r="1848">
      <c r="A1848" s="4" t="inlineStr">
        <is>
          <t>Cost</t>
        </is>
      </c>
      <c r="C1848" s="5" t="n">
        <v>67819</v>
      </c>
      <c r="D1848" s="4" t="inlineStr">
        <is>
          <t>[2],[3],[4],[5],[9]</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5" t="n">
        <v>67797</v>
      </c>
      <c r="R1848" s="4" t="inlineStr">
        <is>
          <t>[11],[12],[14],[15],[17]</t>
        </is>
      </c>
      <c r="S1848" s="4" t="inlineStr">
        <is>
          <t xml:space="preserve"> </t>
        </is>
      </c>
      <c r="U1848" s="4" t="inlineStr">
        <is>
          <t xml:space="preserve"> </t>
        </is>
      </c>
      <c r="W1848" s="4" t="inlineStr">
        <is>
          <t xml:space="preserve"> </t>
        </is>
      </c>
      <c r="Y1848" s="4" t="inlineStr">
        <is>
          <t xml:space="preserve"> </t>
        </is>
      </c>
    </row>
    <row r="1849">
      <c r="A1849" s="4" t="inlineStr">
        <is>
          <t>Fair Value</t>
        </is>
      </c>
      <c r="C1849" s="6" t="n">
        <v>68176</v>
      </c>
      <c r="D1849" s="4" t="inlineStr">
        <is>
          <t>[2],[3],[4],[5]</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6" t="n">
        <v>67656</v>
      </c>
      <c r="R1849" s="4" t="inlineStr">
        <is>
          <t>[11],[12],[14],[15]</t>
        </is>
      </c>
      <c r="S1849" s="4" t="inlineStr">
        <is>
          <t xml:space="preserve"> </t>
        </is>
      </c>
      <c r="U1849" s="4" t="inlineStr">
        <is>
          <t xml:space="preserve"> </t>
        </is>
      </c>
      <c r="W1849" s="4" t="inlineStr">
        <is>
          <t xml:space="preserve"> </t>
        </is>
      </c>
      <c r="Y1849" s="4" t="inlineStr">
        <is>
          <t xml:space="preserve"> </t>
        </is>
      </c>
    </row>
    <row r="1850">
      <c r="A1850" s="4" t="inlineStr">
        <is>
          <t>% of Net Assets</t>
        </is>
      </c>
      <c r="C1850" s="12" t="n">
        <v>0.0164</v>
      </c>
      <c r="D1850" s="4" t="inlineStr">
        <is>
          <t>[2],[3],[4],[5]</t>
        </is>
      </c>
      <c r="E1850" s="12" t="n">
        <v>0.0164</v>
      </c>
      <c r="F1850" s="4" t="inlineStr">
        <is>
          <t>[2],[3],[4],[5]</t>
        </is>
      </c>
      <c r="G1850" s="12" t="n">
        <v>0.0164</v>
      </c>
      <c r="H1850" s="4" t="inlineStr">
        <is>
          <t>[2],[3],[4],[5]</t>
        </is>
      </c>
      <c r="I1850" s="12" t="n">
        <v>0.0164</v>
      </c>
      <c r="J1850" s="4" t="inlineStr">
        <is>
          <t>[2],[3],[4],[5]</t>
        </is>
      </c>
      <c r="K1850" s="12" t="n">
        <v>0.0164</v>
      </c>
      <c r="L1850" s="4" t="inlineStr">
        <is>
          <t>[2],[3],[4],[5]</t>
        </is>
      </c>
      <c r="M1850" s="12" t="n">
        <v>0.0164</v>
      </c>
      <c r="N1850" s="4" t="inlineStr">
        <is>
          <t>[2],[3],[4],[5]</t>
        </is>
      </c>
      <c r="O1850" s="12" t="n">
        <v>0.0164</v>
      </c>
      <c r="P1850" s="4" t="inlineStr">
        <is>
          <t>[2],[3],[4],[5]</t>
        </is>
      </c>
      <c r="Q1850" s="12" t="n">
        <v>0.0152</v>
      </c>
      <c r="R1850" s="4" t="inlineStr">
        <is>
          <t>[11],[12],[14],[15]</t>
        </is>
      </c>
      <c r="S1850" s="12" t="n">
        <v>0.0152</v>
      </c>
      <c r="T1850" s="4" t="inlineStr">
        <is>
          <t>[11],[12],[14],[15]</t>
        </is>
      </c>
      <c r="U1850" s="12" t="n">
        <v>0.0152</v>
      </c>
      <c r="V1850" s="4" t="inlineStr">
        <is>
          <t>[11],[12],[14],[15]</t>
        </is>
      </c>
      <c r="W1850" s="12" t="n">
        <v>0.0152</v>
      </c>
      <c r="X1850" s="4" t="inlineStr">
        <is>
          <t>[11],[12],[14],[15]</t>
        </is>
      </c>
      <c r="Y1850" s="4" t="inlineStr">
        <is>
          <t xml:space="preserve"> </t>
        </is>
      </c>
    </row>
    <row r="1851">
      <c r="A1851" s="4" t="inlineStr">
        <is>
          <t>Investment, Identifier [Axis]: Trinity Partners Holdings, LLC</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row>
    <row r="1853">
      <c r="A1853" s="4" t="inlineStr">
        <is>
          <t>Reference Rate and Spread</t>
        </is>
      </c>
      <c r="C1853" s="12" t="n">
        <v>0.0575</v>
      </c>
      <c r="D1853" s="4" t="inlineStr">
        <is>
          <t>[2],[3],[4],[5]</t>
        </is>
      </c>
      <c r="E1853" s="12" t="n">
        <v>0.0575</v>
      </c>
      <c r="F1853" s="4" t="inlineStr">
        <is>
          <t>[2],[3],[4],[5]</t>
        </is>
      </c>
      <c r="G1853" s="12" t="n">
        <v>0.0575</v>
      </c>
      <c r="H1853" s="4" t="inlineStr">
        <is>
          <t>[2],[3],[4],[5]</t>
        </is>
      </c>
      <c r="I1853" s="12" t="n">
        <v>0.0575</v>
      </c>
      <c r="J1853" s="4" t="inlineStr">
        <is>
          <t>[2],[3],[4],[5]</t>
        </is>
      </c>
      <c r="K1853" s="12" t="n">
        <v>0.0575</v>
      </c>
      <c r="L1853" s="4" t="inlineStr">
        <is>
          <t>[2],[3],[4],[5]</t>
        </is>
      </c>
      <c r="M1853" s="12" t="n">
        <v>0.0575</v>
      </c>
      <c r="N1853" s="4" t="inlineStr">
        <is>
          <t>[2],[3],[4],[5]</t>
        </is>
      </c>
      <c r="O1853" s="12" t="n">
        <v>0.0575</v>
      </c>
      <c r="P1853" s="4" t="inlineStr">
        <is>
          <t>[2],[3],[4],[5]</t>
        </is>
      </c>
      <c r="Q1853" s="12" t="n">
        <v>0.0575</v>
      </c>
      <c r="R1853" s="4" t="inlineStr">
        <is>
          <t>[11],[12],[14],[15]</t>
        </is>
      </c>
      <c r="S1853" s="12" t="n">
        <v>0.0575</v>
      </c>
      <c r="T1853" s="4" t="inlineStr">
        <is>
          <t>[11],[12],[14],[15]</t>
        </is>
      </c>
      <c r="U1853" s="12" t="n">
        <v>0.0575</v>
      </c>
      <c r="V1853" s="4" t="inlineStr">
        <is>
          <t>[11],[12],[14],[15]</t>
        </is>
      </c>
      <c r="W1853" s="12" t="n">
        <v>0.0575</v>
      </c>
      <c r="X1853" s="4" t="inlineStr">
        <is>
          <t>[11],[12],[14],[15]</t>
        </is>
      </c>
      <c r="Y1853" s="4" t="inlineStr">
        <is>
          <t xml:space="preserve"> </t>
        </is>
      </c>
    </row>
    <row r="1854">
      <c r="A1854" s="4" t="inlineStr">
        <is>
          <t>Interest Rate</t>
        </is>
      </c>
      <c r="C1854" s="12" t="n">
        <v>0.08210000000000001</v>
      </c>
      <c r="D1854" s="4" t="inlineStr">
        <is>
          <t>[2],[3],[4],[5],[6],[7]</t>
        </is>
      </c>
      <c r="E1854" s="12" t="n">
        <v>0.08210000000000001</v>
      </c>
      <c r="F1854" s="4" t="inlineStr">
        <is>
          <t>[2],[3],[4],[5],[6],[7]</t>
        </is>
      </c>
      <c r="G1854" s="12" t="n">
        <v>0.08210000000000001</v>
      </c>
      <c r="H1854" s="4" t="inlineStr">
        <is>
          <t>[2],[3],[4],[5],[6],[7]</t>
        </is>
      </c>
      <c r="I1854" s="12" t="n">
        <v>0.08210000000000001</v>
      </c>
      <c r="J1854" s="4" t="inlineStr">
        <is>
          <t>[2],[3],[4],[5],[6],[7]</t>
        </is>
      </c>
      <c r="K1854" s="12" t="n">
        <v>0.08210000000000001</v>
      </c>
      <c r="L1854" s="4" t="inlineStr">
        <is>
          <t>[2],[3],[4],[5],[6],[7]</t>
        </is>
      </c>
      <c r="M1854" s="12" t="n">
        <v>0.08210000000000001</v>
      </c>
      <c r="N1854" s="4" t="inlineStr">
        <is>
          <t>[2],[3],[4],[5],[6],[7]</t>
        </is>
      </c>
      <c r="O1854" s="12" t="n">
        <v>0.08210000000000001</v>
      </c>
      <c r="P1854" s="4" t="inlineStr">
        <is>
          <t>[2],[3],[4],[5],[6],[7]</t>
        </is>
      </c>
      <c r="Q1854" s="12" t="n">
        <v>0.065</v>
      </c>
      <c r="R1854" s="4" t="inlineStr">
        <is>
          <t>[11],[12],[14],[15],[16]</t>
        </is>
      </c>
      <c r="S1854" s="12" t="n">
        <v>0.065</v>
      </c>
      <c r="T1854" s="4" t="inlineStr">
        <is>
          <t>[11],[12],[14],[15],[16]</t>
        </is>
      </c>
      <c r="U1854" s="12" t="n">
        <v>0.065</v>
      </c>
      <c r="V1854" s="4" t="inlineStr">
        <is>
          <t>[11],[12],[14],[15],[16]</t>
        </is>
      </c>
      <c r="W1854" s="12" t="n">
        <v>0.065</v>
      </c>
      <c r="X1854" s="4" t="inlineStr">
        <is>
          <t>[11],[12],[14],[15],[16]</t>
        </is>
      </c>
      <c r="Y1854" s="4" t="inlineStr">
        <is>
          <t xml:space="preserve"> </t>
        </is>
      </c>
    </row>
    <row r="1855">
      <c r="A1855" s="4" t="inlineStr">
        <is>
          <t>Par Amounts/Units (16)</t>
        </is>
      </c>
      <c r="C1855" s="6" t="n">
        <v>4645</v>
      </c>
      <c r="D1855" s="4" t="inlineStr">
        <is>
          <t>[2],[3],[4],[5],[8]</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6" t="n">
        <v>4658</v>
      </c>
      <c r="R1855" s="4" t="inlineStr">
        <is>
          <t>[11],[12],[14],[15]</t>
        </is>
      </c>
      <c r="S1855" s="4" t="inlineStr">
        <is>
          <t xml:space="preserve"> </t>
        </is>
      </c>
      <c r="U1855" s="4" t="inlineStr">
        <is>
          <t xml:space="preserve"> </t>
        </is>
      </c>
      <c r="W1855" s="4" t="inlineStr">
        <is>
          <t xml:space="preserve"> </t>
        </is>
      </c>
      <c r="Y1855" s="4" t="inlineStr">
        <is>
          <t xml:space="preserve"> </t>
        </is>
      </c>
    </row>
    <row r="1856">
      <c r="A1856" s="4" t="inlineStr">
        <is>
          <t>Cost</t>
        </is>
      </c>
      <c r="C1856" s="5" t="n">
        <v>4550</v>
      </c>
      <c r="D1856" s="4" t="inlineStr">
        <is>
          <t>[2],[3],[4],[5],[9]</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5" t="n">
        <v>4551</v>
      </c>
      <c r="R1856" s="4" t="inlineStr">
        <is>
          <t>[11],[12],[14],[15],[17]</t>
        </is>
      </c>
      <c r="S1856" s="4" t="inlineStr">
        <is>
          <t xml:space="preserve"> </t>
        </is>
      </c>
      <c r="U1856" s="4" t="inlineStr">
        <is>
          <t xml:space="preserve"> </t>
        </is>
      </c>
      <c r="W1856" s="4" t="inlineStr">
        <is>
          <t xml:space="preserve"> </t>
        </is>
      </c>
      <c r="Y1856" s="4" t="inlineStr">
        <is>
          <t xml:space="preserve"> </t>
        </is>
      </c>
    </row>
    <row r="1857">
      <c r="A1857" s="4" t="inlineStr">
        <is>
          <t>Fair Value</t>
        </is>
      </c>
      <c r="C1857" s="6" t="n">
        <v>4538</v>
      </c>
      <c r="D1857" s="4" t="inlineStr">
        <is>
          <t>[2],[3],[4],[5]</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6" t="n">
        <v>4551</v>
      </c>
      <c r="R1857" s="4" t="inlineStr">
        <is>
          <t>[11],[12],[14],[15]</t>
        </is>
      </c>
      <c r="S1857" s="4" t="inlineStr">
        <is>
          <t xml:space="preserve"> </t>
        </is>
      </c>
      <c r="U1857" s="4" t="inlineStr">
        <is>
          <t xml:space="preserve"> </t>
        </is>
      </c>
      <c r="W1857" s="4" t="inlineStr">
        <is>
          <t xml:space="preserve"> </t>
        </is>
      </c>
      <c r="Y1857" s="4" t="inlineStr">
        <is>
          <t xml:space="preserve"> </t>
        </is>
      </c>
    </row>
    <row r="1858">
      <c r="A1858" s="4" t="inlineStr">
        <is>
          <t>% of Net Assets</t>
        </is>
      </c>
      <c r="C1858" s="12" t="n">
        <v>0.0011</v>
      </c>
      <c r="D1858" s="4" t="inlineStr">
        <is>
          <t>[2],[3],[4],[5]</t>
        </is>
      </c>
      <c r="E1858" s="12" t="n">
        <v>0.0011</v>
      </c>
      <c r="F1858" s="4" t="inlineStr">
        <is>
          <t>[2],[3],[4],[5]</t>
        </is>
      </c>
      <c r="G1858" s="12" t="n">
        <v>0.0011</v>
      </c>
      <c r="H1858" s="4" t="inlineStr">
        <is>
          <t>[2],[3],[4],[5]</t>
        </is>
      </c>
      <c r="I1858" s="12" t="n">
        <v>0.0011</v>
      </c>
      <c r="J1858" s="4" t="inlineStr">
        <is>
          <t>[2],[3],[4],[5]</t>
        </is>
      </c>
      <c r="K1858" s="12" t="n">
        <v>0.0011</v>
      </c>
      <c r="L1858" s="4" t="inlineStr">
        <is>
          <t>[2],[3],[4],[5]</t>
        </is>
      </c>
      <c r="M1858" s="12" t="n">
        <v>0.0011</v>
      </c>
      <c r="N1858" s="4" t="inlineStr">
        <is>
          <t>[2],[3],[4],[5]</t>
        </is>
      </c>
      <c r="O1858" s="12" t="n">
        <v>0.0011</v>
      </c>
      <c r="P1858" s="4" t="inlineStr">
        <is>
          <t>[2],[3],[4],[5]</t>
        </is>
      </c>
      <c r="Q1858" s="12" t="n">
        <v>0.001</v>
      </c>
      <c r="R1858" s="4" t="inlineStr">
        <is>
          <t>[11],[12],[14],[15]</t>
        </is>
      </c>
      <c r="S1858" s="12" t="n">
        <v>0.001</v>
      </c>
      <c r="T1858" s="4" t="inlineStr">
        <is>
          <t>[11],[12],[14],[15]</t>
        </is>
      </c>
      <c r="U1858" s="12" t="n">
        <v>0.001</v>
      </c>
      <c r="V1858" s="4" t="inlineStr">
        <is>
          <t>[11],[12],[14],[15]</t>
        </is>
      </c>
      <c r="W1858" s="12" t="n">
        <v>0.001</v>
      </c>
      <c r="X1858" s="4" t="inlineStr">
        <is>
          <t>[11],[12],[14],[15]</t>
        </is>
      </c>
      <c r="Y1858" s="4" t="inlineStr">
        <is>
          <t xml:space="preserve"> </t>
        </is>
      </c>
    </row>
    <row r="1859">
      <c r="A1859" s="4" t="inlineStr">
        <is>
          <t>Investment, Identifier [Axis]: Triple Lift, Inc.</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row>
    <row r="1861">
      <c r="A1861" s="4" t="inlineStr">
        <is>
          <t>Reference Rate and Spread</t>
        </is>
      </c>
      <c r="C1861" s="12" t="n">
        <v>0.055</v>
      </c>
      <c r="D1861" s="4" t="inlineStr">
        <is>
          <t>[2],[3],[4],[5]</t>
        </is>
      </c>
      <c r="E1861" s="12" t="n">
        <v>0.055</v>
      </c>
      <c r="F1861" s="4" t="inlineStr">
        <is>
          <t>[2],[3],[4],[5]</t>
        </is>
      </c>
      <c r="G1861" s="12" t="n">
        <v>0.055</v>
      </c>
      <c r="H1861" s="4" t="inlineStr">
        <is>
          <t>[2],[3],[4],[5]</t>
        </is>
      </c>
      <c r="I1861" s="12" t="n">
        <v>0.055</v>
      </c>
      <c r="J1861" s="4" t="inlineStr">
        <is>
          <t>[2],[3],[4],[5]</t>
        </is>
      </c>
      <c r="K1861" s="12" t="n">
        <v>0.055</v>
      </c>
      <c r="L1861" s="4" t="inlineStr">
        <is>
          <t>[2],[3],[4],[5]</t>
        </is>
      </c>
      <c r="M1861" s="12" t="n">
        <v>0.055</v>
      </c>
      <c r="N1861" s="4" t="inlineStr">
        <is>
          <t>[2],[3],[4],[5]</t>
        </is>
      </c>
      <c r="O1861" s="12" t="n">
        <v>0.055</v>
      </c>
      <c r="P1861" s="4" t="inlineStr">
        <is>
          <t>[2],[3],[4],[5]</t>
        </is>
      </c>
      <c r="Q1861" s="12" t="n">
        <v>0.0575</v>
      </c>
      <c r="R1861" s="4" t="inlineStr">
        <is>
          <t>[11],[12],[14],[15]</t>
        </is>
      </c>
      <c r="S1861" s="12" t="n">
        <v>0.0575</v>
      </c>
      <c r="T1861" s="4" t="inlineStr">
        <is>
          <t>[11],[12],[14],[15]</t>
        </is>
      </c>
      <c r="U1861" s="12" t="n">
        <v>0.0575</v>
      </c>
      <c r="V1861" s="4" t="inlineStr">
        <is>
          <t>[11],[12],[14],[15]</t>
        </is>
      </c>
      <c r="W1861" s="12" t="n">
        <v>0.0575</v>
      </c>
      <c r="X1861" s="4" t="inlineStr">
        <is>
          <t>[11],[12],[14],[15]</t>
        </is>
      </c>
      <c r="Y1861" s="4" t="inlineStr">
        <is>
          <t xml:space="preserve"> </t>
        </is>
      </c>
    </row>
    <row r="1862">
      <c r="A1862" s="4" t="inlineStr">
        <is>
          <t>Interest Rate</t>
        </is>
      </c>
      <c r="C1862" s="12" t="n">
        <v>0.0961</v>
      </c>
      <c r="D1862" s="4" t="inlineStr">
        <is>
          <t>[2],[3],[4],[5],[6],[7]</t>
        </is>
      </c>
      <c r="E1862" s="12" t="n">
        <v>0.0961</v>
      </c>
      <c r="F1862" s="4" t="inlineStr">
        <is>
          <t>[2],[3],[4],[5],[6],[7]</t>
        </is>
      </c>
      <c r="G1862" s="12" t="n">
        <v>0.0961</v>
      </c>
      <c r="H1862" s="4" t="inlineStr">
        <is>
          <t>[2],[3],[4],[5],[6],[7]</t>
        </is>
      </c>
      <c r="I1862" s="12" t="n">
        <v>0.0961</v>
      </c>
      <c r="J1862" s="4" t="inlineStr">
        <is>
          <t>[2],[3],[4],[5],[6],[7]</t>
        </is>
      </c>
      <c r="K1862" s="12" t="n">
        <v>0.0961</v>
      </c>
      <c r="L1862" s="4" t="inlineStr">
        <is>
          <t>[2],[3],[4],[5],[6],[7]</t>
        </is>
      </c>
      <c r="M1862" s="12" t="n">
        <v>0.0961</v>
      </c>
      <c r="N1862" s="4" t="inlineStr">
        <is>
          <t>[2],[3],[4],[5],[6],[7]</t>
        </is>
      </c>
      <c r="O1862" s="12" t="n">
        <v>0.0961</v>
      </c>
      <c r="P1862" s="4" t="inlineStr">
        <is>
          <t>[2],[3],[4],[5],[6],[7]</t>
        </is>
      </c>
      <c r="Q1862" s="12" t="n">
        <v>0.065</v>
      </c>
      <c r="R1862" s="4" t="inlineStr">
        <is>
          <t>[11],[12],[14],[15],[16]</t>
        </is>
      </c>
      <c r="S1862" s="12" t="n">
        <v>0.065</v>
      </c>
      <c r="T1862" s="4" t="inlineStr">
        <is>
          <t>[11],[12],[14],[15],[16]</t>
        </is>
      </c>
      <c r="U1862" s="12" t="n">
        <v>0.065</v>
      </c>
      <c r="V1862" s="4" t="inlineStr">
        <is>
          <t>[11],[12],[14],[15],[16]</t>
        </is>
      </c>
      <c r="W1862" s="12" t="n">
        <v>0.065</v>
      </c>
      <c r="X1862" s="4" t="inlineStr">
        <is>
          <t>[11],[12],[14],[15],[16]</t>
        </is>
      </c>
      <c r="Y1862" s="4" t="inlineStr">
        <is>
          <t xml:space="preserve"> </t>
        </is>
      </c>
    </row>
    <row r="1863">
      <c r="A1863" s="4" t="inlineStr">
        <is>
          <t>Par Amounts/Units (16)</t>
        </is>
      </c>
      <c r="C1863" s="6" t="n">
        <v>65399</v>
      </c>
      <c r="D1863" s="4" t="inlineStr">
        <is>
          <t>[2],[3],[4],[5],[8]</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6" t="n">
        <v>48755</v>
      </c>
      <c r="R1863" s="4" t="inlineStr">
        <is>
          <t>[11],[12],[14],[15]</t>
        </is>
      </c>
      <c r="S1863" s="4" t="inlineStr">
        <is>
          <t xml:space="preserve"> </t>
        </is>
      </c>
      <c r="U1863" s="4" t="inlineStr">
        <is>
          <t xml:space="preserve"> </t>
        </is>
      </c>
      <c r="W1863" s="4" t="inlineStr">
        <is>
          <t xml:space="preserve"> </t>
        </is>
      </c>
      <c r="Y1863" s="4" t="inlineStr">
        <is>
          <t xml:space="preserve"> </t>
        </is>
      </c>
    </row>
    <row r="1864">
      <c r="A1864" s="4" t="inlineStr">
        <is>
          <t>Cost</t>
        </is>
      </c>
      <c r="C1864" s="5" t="n">
        <v>64242</v>
      </c>
      <c r="D1864" s="4" t="inlineStr">
        <is>
          <t>[2],[3],[4],[5],[9]</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5" t="n">
        <v>47732</v>
      </c>
      <c r="R1864" s="4" t="inlineStr">
        <is>
          <t>[11],[12],[14],[15],[17]</t>
        </is>
      </c>
      <c r="S1864" s="4" t="inlineStr">
        <is>
          <t xml:space="preserve"> </t>
        </is>
      </c>
      <c r="U1864" s="4" t="inlineStr">
        <is>
          <t xml:space="preserve"> </t>
        </is>
      </c>
      <c r="W1864" s="4" t="inlineStr">
        <is>
          <t xml:space="preserve"> </t>
        </is>
      </c>
      <c r="Y1864" s="4" t="inlineStr">
        <is>
          <t xml:space="preserve"> </t>
        </is>
      </c>
    </row>
    <row r="1865">
      <c r="A1865" s="4" t="inlineStr">
        <is>
          <t>Fair Value</t>
        </is>
      </c>
      <c r="C1865" s="6" t="n">
        <v>64650</v>
      </c>
      <c r="D1865" s="4" t="inlineStr">
        <is>
          <t>[2],[3],[4],[5]</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6" t="n">
        <v>48114</v>
      </c>
      <c r="R1865" s="4" t="inlineStr">
        <is>
          <t>[11],[12],[14],[15]</t>
        </is>
      </c>
      <c r="S1865" s="4" t="inlineStr">
        <is>
          <t xml:space="preserve"> </t>
        </is>
      </c>
      <c r="U1865" s="4" t="inlineStr">
        <is>
          <t xml:space="preserve"> </t>
        </is>
      </c>
      <c r="W1865" s="4" t="inlineStr">
        <is>
          <t xml:space="preserve"> </t>
        </is>
      </c>
      <c r="Y1865" s="4" t="inlineStr">
        <is>
          <t xml:space="preserve"> </t>
        </is>
      </c>
    </row>
    <row r="1866">
      <c r="A1866" s="4" t="inlineStr">
        <is>
          <t>% of Net Assets</t>
        </is>
      </c>
      <c r="C1866" s="12" t="n">
        <v>0.0155</v>
      </c>
      <c r="D1866" s="4" t="inlineStr">
        <is>
          <t>[2],[3],[4],[5]</t>
        </is>
      </c>
      <c r="E1866" s="12" t="n">
        <v>0.0155</v>
      </c>
      <c r="F1866" s="4" t="inlineStr">
        <is>
          <t>[2],[3],[4],[5]</t>
        </is>
      </c>
      <c r="G1866" s="12" t="n">
        <v>0.0155</v>
      </c>
      <c r="H1866" s="4" t="inlineStr">
        <is>
          <t>[2],[3],[4],[5]</t>
        </is>
      </c>
      <c r="I1866" s="12" t="n">
        <v>0.0155</v>
      </c>
      <c r="J1866" s="4" t="inlineStr">
        <is>
          <t>[2],[3],[4],[5]</t>
        </is>
      </c>
      <c r="K1866" s="12" t="n">
        <v>0.0155</v>
      </c>
      <c r="L1866" s="4" t="inlineStr">
        <is>
          <t>[2],[3],[4],[5]</t>
        </is>
      </c>
      <c r="M1866" s="12" t="n">
        <v>0.0155</v>
      </c>
      <c r="N1866" s="4" t="inlineStr">
        <is>
          <t>[2],[3],[4],[5]</t>
        </is>
      </c>
      <c r="O1866" s="12" t="n">
        <v>0.0155</v>
      </c>
      <c r="P1866" s="4" t="inlineStr">
        <is>
          <t>[2],[3],[4],[5]</t>
        </is>
      </c>
      <c r="Q1866" s="12" t="n">
        <v>0.0108</v>
      </c>
      <c r="R1866" s="4" t="inlineStr">
        <is>
          <t>[11],[12],[14],[15]</t>
        </is>
      </c>
      <c r="S1866" s="12" t="n">
        <v>0.0108</v>
      </c>
      <c r="T1866" s="4" t="inlineStr">
        <is>
          <t>[11],[12],[14],[15]</t>
        </is>
      </c>
      <c r="U1866" s="12" t="n">
        <v>0.0108</v>
      </c>
      <c r="V1866" s="4" t="inlineStr">
        <is>
          <t>[11],[12],[14],[15]</t>
        </is>
      </c>
      <c r="W1866" s="12" t="n">
        <v>0.0108</v>
      </c>
      <c r="X1866" s="4" t="inlineStr">
        <is>
          <t>[11],[12],[14],[15]</t>
        </is>
      </c>
      <c r="Y1866" s="4" t="inlineStr">
        <is>
          <t xml:space="preserve"> </t>
        </is>
      </c>
    </row>
    <row r="1867">
      <c r="A1867" s="4" t="inlineStr">
        <is>
          <t>Investment, Identifier [Axis]: Turing Holdco, Inc. 1</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row>
    <row r="1869">
      <c r="A1869" s="4" t="inlineStr">
        <is>
          <t>Reference Rate and Spread</t>
        </is>
      </c>
      <c r="C1869" s="11" t="n">
        <v>0.06</v>
      </c>
      <c r="D1869" s="4" t="inlineStr">
        <is>
          <t>[1],[2],[3],[5],[10],[20]</t>
        </is>
      </c>
      <c r="E1869" s="11" t="n">
        <v>0.06</v>
      </c>
      <c r="F1869" s="4" t="inlineStr">
        <is>
          <t>[1],[2],[3],[5],[10],[20]</t>
        </is>
      </c>
      <c r="G1869" s="11" t="n">
        <v>0.06</v>
      </c>
      <c r="H1869" s="4" t="inlineStr">
        <is>
          <t>[1],[2],[3],[5],[10],[20]</t>
        </is>
      </c>
      <c r="I1869" s="11" t="n">
        <v>0.06</v>
      </c>
      <c r="J1869" s="4" t="inlineStr">
        <is>
          <t>[1],[2],[3],[5],[10],[20]</t>
        </is>
      </c>
      <c r="K1869" s="11" t="n">
        <v>0.06</v>
      </c>
      <c r="L1869" s="4" t="inlineStr">
        <is>
          <t>[1],[2],[3],[5],[10],[20]</t>
        </is>
      </c>
      <c r="M1869" s="11" t="n">
        <v>0.06</v>
      </c>
      <c r="N1869" s="4" t="inlineStr">
        <is>
          <t>[1],[2],[3],[5],[10],[20]</t>
        </is>
      </c>
      <c r="O1869" s="11" t="n">
        <v>0.06</v>
      </c>
      <c r="P1869" s="4" t="inlineStr">
        <is>
          <t>[1],[2],[3],[5],[10],[20]</t>
        </is>
      </c>
      <c r="Q1869" s="11" t="n">
        <v>0.06</v>
      </c>
      <c r="R1869" s="4" t="inlineStr">
        <is>
          <t>[13],[14],[15],[23],[24]</t>
        </is>
      </c>
      <c r="S1869" s="11" t="n">
        <v>0.06</v>
      </c>
      <c r="T1869" s="4" t="inlineStr">
        <is>
          <t>[13],[14],[15],[23],[24]</t>
        </is>
      </c>
      <c r="U1869" s="11" t="n">
        <v>0.06</v>
      </c>
      <c r="V1869" s="4" t="inlineStr">
        <is>
          <t>[13],[14],[15],[23],[24]</t>
        </is>
      </c>
      <c r="W1869" s="11" t="n">
        <v>0.06</v>
      </c>
      <c r="X1869" s="4" t="inlineStr">
        <is>
          <t>[13],[14],[15],[23],[24]</t>
        </is>
      </c>
      <c r="Y1869" s="4" t="inlineStr">
        <is>
          <t xml:space="preserve"> </t>
        </is>
      </c>
    </row>
    <row r="1870">
      <c r="A1870" s="4" t="inlineStr">
        <is>
          <t>Interest Rate</t>
        </is>
      </c>
      <c r="C1870" s="11" t="n">
        <v>0.06</v>
      </c>
      <c r="D1870" s="4" t="inlineStr">
        <is>
          <t>[1],[2],[3],[5],[6],[7],[10],[20]</t>
        </is>
      </c>
      <c r="E1870" s="11" t="n">
        <v>0.06</v>
      </c>
      <c r="F1870" s="4" t="inlineStr">
        <is>
          <t>[1],[2],[3],[5],[6],[7],[10],[20]</t>
        </is>
      </c>
      <c r="G1870" s="11" t="n">
        <v>0.06</v>
      </c>
      <c r="H1870" s="4" t="inlineStr">
        <is>
          <t>[1],[2],[3],[5],[6],[7],[10],[20]</t>
        </is>
      </c>
      <c r="I1870" s="11" t="n">
        <v>0.06</v>
      </c>
      <c r="J1870" s="4" t="inlineStr">
        <is>
          <t>[1],[2],[3],[5],[6],[7],[10],[20]</t>
        </is>
      </c>
      <c r="K1870" s="11" t="n">
        <v>0.06</v>
      </c>
      <c r="L1870" s="4" t="inlineStr">
        <is>
          <t>[1],[2],[3],[5],[6],[7],[10],[20]</t>
        </is>
      </c>
      <c r="M1870" s="11" t="n">
        <v>0.06</v>
      </c>
      <c r="N1870" s="4" t="inlineStr">
        <is>
          <t>[1],[2],[3],[5],[6],[7],[10],[20]</t>
        </is>
      </c>
      <c r="O1870" s="11" t="n">
        <v>0.06</v>
      </c>
      <c r="P1870" s="4" t="inlineStr">
        <is>
          <t>[1],[2],[3],[5],[6],[7],[10],[20]</t>
        </is>
      </c>
      <c r="Q1870" s="12" t="n">
        <v>0.0613</v>
      </c>
      <c r="R1870" s="4" t="inlineStr">
        <is>
          <t>[13],[14],[15],[16],[23],[24]</t>
        </is>
      </c>
      <c r="S1870" s="12" t="n">
        <v>0.0613</v>
      </c>
      <c r="T1870" s="4" t="inlineStr">
        <is>
          <t>[13],[14],[15],[16],[23],[24]</t>
        </is>
      </c>
      <c r="U1870" s="12" t="n">
        <v>0.0613</v>
      </c>
      <c r="V1870" s="4" t="inlineStr">
        <is>
          <t>[13],[14],[15],[16],[23],[24]</t>
        </is>
      </c>
      <c r="W1870" s="12" t="n">
        <v>0.0613</v>
      </c>
      <c r="X1870" s="4" t="inlineStr">
        <is>
          <t>[13],[14],[15],[16],[23],[24]</t>
        </is>
      </c>
      <c r="Y1870" s="4" t="inlineStr">
        <is>
          <t xml:space="preserve"> </t>
        </is>
      </c>
    </row>
    <row r="1871">
      <c r="A1871" s="4" t="inlineStr">
        <is>
          <t>Par Amounts/Units (16)</t>
        </is>
      </c>
      <c r="C1871" s="4" t="inlineStr">
        <is>
          <t xml:space="preserve"> </t>
        </is>
      </c>
      <c r="E1871" s="14" t="n">
        <v>15120</v>
      </c>
      <c r="F1871" s="4" t="inlineStr">
        <is>
          <t>[1],[2],[3],[5],[8],[10],[20]</t>
        </is>
      </c>
      <c r="G1871" s="4" t="inlineStr">
        <is>
          <t xml:space="preserve"> </t>
        </is>
      </c>
      <c r="I1871" s="4" t="inlineStr">
        <is>
          <t xml:space="preserve"> </t>
        </is>
      </c>
      <c r="K1871" s="4" t="inlineStr">
        <is>
          <t xml:space="preserve"> </t>
        </is>
      </c>
      <c r="M1871" s="4" t="inlineStr">
        <is>
          <t xml:space="preserve"> </t>
        </is>
      </c>
      <c r="O1871" s="4" t="inlineStr">
        <is>
          <t xml:space="preserve"> </t>
        </is>
      </c>
      <c r="Q1871" s="6" t="n">
        <v>8437</v>
      </c>
      <c r="R1871" s="4" t="inlineStr">
        <is>
          <t>[13],[14],[15],[23],[24]</t>
        </is>
      </c>
      <c r="S1871" s="4" t="inlineStr">
        <is>
          <t xml:space="preserve"> </t>
        </is>
      </c>
      <c r="U1871" s="4" t="inlineStr">
        <is>
          <t xml:space="preserve"> </t>
        </is>
      </c>
      <c r="W1871" s="4" t="inlineStr">
        <is>
          <t xml:space="preserve"> </t>
        </is>
      </c>
      <c r="Y1871" s="4" t="inlineStr">
        <is>
          <t xml:space="preserve"> </t>
        </is>
      </c>
    </row>
    <row r="1872">
      <c r="A1872" s="4" t="inlineStr">
        <is>
          <t>Cost</t>
        </is>
      </c>
      <c r="C1872" s="6" t="n">
        <v>16925</v>
      </c>
      <c r="D1872" s="4" t="inlineStr">
        <is>
          <t>[1],[2],[3],[5],[9],[10],[20]</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5" t="n">
        <v>8192</v>
      </c>
      <c r="R1872" s="4" t="inlineStr">
        <is>
          <t>[13],[14],[15],[17],[23],[24]</t>
        </is>
      </c>
      <c r="S1872" s="4" t="inlineStr">
        <is>
          <t xml:space="preserve"> </t>
        </is>
      </c>
      <c r="U1872" s="4" t="inlineStr">
        <is>
          <t xml:space="preserve"> </t>
        </is>
      </c>
      <c r="W1872" s="4" t="inlineStr">
        <is>
          <t xml:space="preserve"> </t>
        </is>
      </c>
      <c r="Y1872" s="4" t="inlineStr">
        <is>
          <t xml:space="preserve"> </t>
        </is>
      </c>
    </row>
    <row r="1873">
      <c r="A1873" s="4" t="inlineStr">
        <is>
          <t>Fair Value</t>
        </is>
      </c>
      <c r="C1873" s="6" t="n">
        <v>14588</v>
      </c>
      <c r="D1873" s="4" t="inlineStr">
        <is>
          <t>[1],[2],[3],[5],[10],[20]</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6" t="n">
        <v>8184</v>
      </c>
      <c r="R1873" s="4" t="inlineStr">
        <is>
          <t>[13],[14],[15],[23],[24]</t>
        </is>
      </c>
      <c r="S1873" s="4" t="inlineStr">
        <is>
          <t xml:space="preserve"> </t>
        </is>
      </c>
      <c r="U1873" s="4" t="inlineStr">
        <is>
          <t xml:space="preserve"> </t>
        </is>
      </c>
      <c r="W1873" s="4" t="inlineStr">
        <is>
          <t xml:space="preserve"> </t>
        </is>
      </c>
      <c r="Y1873" s="4" t="inlineStr">
        <is>
          <t xml:space="preserve"> </t>
        </is>
      </c>
    </row>
    <row r="1874">
      <c r="A1874" s="4" t="inlineStr">
        <is>
          <t>% of Net Assets</t>
        </is>
      </c>
      <c r="C1874" s="12" t="n">
        <v>0.0035</v>
      </c>
      <c r="D1874" s="4" t="inlineStr">
        <is>
          <t>[1],[2],[3],[5],[10],[20]</t>
        </is>
      </c>
      <c r="E1874" s="12" t="n">
        <v>0.0035</v>
      </c>
      <c r="F1874" s="4" t="inlineStr">
        <is>
          <t>[1],[2],[3],[5],[10],[20]</t>
        </is>
      </c>
      <c r="G1874" s="12" t="n">
        <v>0.0035</v>
      </c>
      <c r="H1874" s="4" t="inlineStr">
        <is>
          <t>[1],[2],[3],[5],[10],[20]</t>
        </is>
      </c>
      <c r="I1874" s="12" t="n">
        <v>0.0035</v>
      </c>
      <c r="J1874" s="4" t="inlineStr">
        <is>
          <t>[1],[2],[3],[5],[10],[20]</t>
        </is>
      </c>
      <c r="K1874" s="12" t="n">
        <v>0.0035</v>
      </c>
      <c r="L1874" s="4" t="inlineStr">
        <is>
          <t>[1],[2],[3],[5],[10],[20]</t>
        </is>
      </c>
      <c r="M1874" s="12" t="n">
        <v>0.0035</v>
      </c>
      <c r="N1874" s="4" t="inlineStr">
        <is>
          <t>[1],[2],[3],[5],[10],[20]</t>
        </is>
      </c>
      <c r="O1874" s="12" t="n">
        <v>0.0035</v>
      </c>
      <c r="P1874" s="4" t="inlineStr">
        <is>
          <t>[1],[2],[3],[5],[10],[20]</t>
        </is>
      </c>
      <c r="Q1874" s="12" t="n">
        <v>0.0018</v>
      </c>
      <c r="R1874" s="4" t="inlineStr">
        <is>
          <t>[13],[14],[15],[23],[24]</t>
        </is>
      </c>
      <c r="S1874" s="12" t="n">
        <v>0.0018</v>
      </c>
      <c r="T1874" s="4" t="inlineStr">
        <is>
          <t>[13],[14],[15],[23],[24]</t>
        </is>
      </c>
      <c r="U1874" s="12" t="n">
        <v>0.0018</v>
      </c>
      <c r="V1874" s="4" t="inlineStr">
        <is>
          <t>[13],[14],[15],[23],[24]</t>
        </is>
      </c>
      <c r="W1874" s="12" t="n">
        <v>0.0018</v>
      </c>
      <c r="X1874" s="4" t="inlineStr">
        <is>
          <t>[13],[14],[15],[23],[24]</t>
        </is>
      </c>
      <c r="Y1874" s="4" t="inlineStr">
        <is>
          <t xml:space="preserve"> </t>
        </is>
      </c>
    </row>
    <row r="1875">
      <c r="A1875" s="4" t="inlineStr">
        <is>
          <t>Investment, Identifier [Axis]: Turing Holdco, Inc. 2</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row>
    <row r="1877">
      <c r="A1877" s="4" t="inlineStr">
        <is>
          <t>Reference Rate and Spread</t>
        </is>
      </c>
      <c r="C1877" s="11" t="n">
        <v>0.06</v>
      </c>
      <c r="D1877" s="4" t="inlineStr">
        <is>
          <t>[1],[2],[5],[10],[20]</t>
        </is>
      </c>
      <c r="E1877" s="11" t="n">
        <v>0.06</v>
      </c>
      <c r="F1877" s="4" t="inlineStr">
        <is>
          <t>[1],[2],[5],[10],[20]</t>
        </is>
      </c>
      <c r="G1877" s="11" t="n">
        <v>0.06</v>
      </c>
      <c r="H1877" s="4" t="inlineStr">
        <is>
          <t>[1],[2],[5],[10],[20]</t>
        </is>
      </c>
      <c r="I1877" s="11" t="n">
        <v>0.06</v>
      </c>
      <c r="J1877" s="4" t="inlineStr">
        <is>
          <t>[1],[2],[5],[10],[20]</t>
        </is>
      </c>
      <c r="K1877" s="11" t="n">
        <v>0.06</v>
      </c>
      <c r="L1877" s="4" t="inlineStr">
        <is>
          <t>[1],[2],[5],[10],[20]</t>
        </is>
      </c>
      <c r="M1877" s="11" t="n">
        <v>0.06</v>
      </c>
      <c r="N1877" s="4" t="inlineStr">
        <is>
          <t>[1],[2],[5],[10],[20]</t>
        </is>
      </c>
      <c r="O1877" s="11" t="n">
        <v>0.06</v>
      </c>
      <c r="P1877" s="4" t="inlineStr">
        <is>
          <t>[1],[2],[5],[10],[20]</t>
        </is>
      </c>
      <c r="Q1877" s="11" t="n">
        <v>0.06</v>
      </c>
      <c r="R1877" s="4" t="inlineStr">
        <is>
          <t>[11],[13],[14],[15],[23],[24]</t>
        </is>
      </c>
      <c r="S1877" s="11" t="n">
        <v>0.06</v>
      </c>
      <c r="T1877" s="4" t="inlineStr">
        <is>
          <t>[11],[13],[14],[15],[23],[24]</t>
        </is>
      </c>
      <c r="U1877" s="11" t="n">
        <v>0.06</v>
      </c>
      <c r="V1877" s="4" t="inlineStr">
        <is>
          <t>[11],[13],[14],[15],[23],[24]</t>
        </is>
      </c>
      <c r="W1877" s="11" t="n">
        <v>0.06</v>
      </c>
      <c r="X1877" s="4" t="inlineStr">
        <is>
          <t>[11],[13],[14],[15],[23],[24]</t>
        </is>
      </c>
      <c r="Y1877" s="4" t="inlineStr">
        <is>
          <t xml:space="preserve"> </t>
        </is>
      </c>
    </row>
    <row r="1878">
      <c r="A1878" s="4" t="inlineStr">
        <is>
          <t>Interest Rate</t>
        </is>
      </c>
      <c r="C1878" s="12" t="n">
        <v>0.08459999999999999</v>
      </c>
      <c r="D1878" s="4" t="inlineStr">
        <is>
          <t>[1],[2],[5],[6],[7],[10],[20]</t>
        </is>
      </c>
      <c r="E1878" s="12" t="n">
        <v>0.08459999999999999</v>
      </c>
      <c r="F1878" s="4" t="inlineStr">
        <is>
          <t>[1],[2],[5],[6],[7],[10],[20]</t>
        </is>
      </c>
      <c r="G1878" s="12" t="n">
        <v>0.08459999999999999</v>
      </c>
      <c r="H1878" s="4" t="inlineStr">
        <is>
          <t>[1],[2],[5],[6],[7],[10],[20]</t>
        </is>
      </c>
      <c r="I1878" s="12" t="n">
        <v>0.08459999999999999</v>
      </c>
      <c r="J1878" s="4" t="inlineStr">
        <is>
          <t>[1],[2],[5],[6],[7],[10],[20]</t>
        </is>
      </c>
      <c r="K1878" s="12" t="n">
        <v>0.08459999999999999</v>
      </c>
      <c r="L1878" s="4" t="inlineStr">
        <is>
          <t>[1],[2],[5],[6],[7],[10],[20]</t>
        </is>
      </c>
      <c r="M1878" s="12" t="n">
        <v>0.08459999999999999</v>
      </c>
      <c r="N1878" s="4" t="inlineStr">
        <is>
          <t>[1],[2],[5],[6],[7],[10],[20]</t>
        </is>
      </c>
      <c r="O1878" s="12" t="n">
        <v>0.08459999999999999</v>
      </c>
      <c r="P1878" s="4" t="inlineStr">
        <is>
          <t>[1],[2],[5],[6],[7],[10],[20]</t>
        </is>
      </c>
      <c r="Q1878" s="11" t="n">
        <v>0.06</v>
      </c>
      <c r="R1878" s="4" t="inlineStr">
        <is>
          <t>[11],[13],[14],[15],[16],[23],[24]</t>
        </is>
      </c>
      <c r="S1878" s="11" t="n">
        <v>0.06</v>
      </c>
      <c r="T1878" s="4" t="inlineStr">
        <is>
          <t>[11],[13],[14],[15],[16],[23],[24]</t>
        </is>
      </c>
      <c r="U1878" s="11" t="n">
        <v>0.06</v>
      </c>
      <c r="V1878" s="4" t="inlineStr">
        <is>
          <t>[11],[13],[14],[15],[16],[23],[24]</t>
        </is>
      </c>
      <c r="W1878" s="11" t="n">
        <v>0.06</v>
      </c>
      <c r="X1878" s="4" t="inlineStr">
        <is>
          <t>[11],[13],[14],[15],[16],[23],[24]</t>
        </is>
      </c>
      <c r="Y1878" s="4" t="inlineStr">
        <is>
          <t xml:space="preserve"> </t>
        </is>
      </c>
    </row>
    <row r="1879">
      <c r="A1879" s="4" t="inlineStr">
        <is>
          <t>Par Amounts/Units (16)</t>
        </is>
      </c>
      <c r="C1879" s="6" t="n">
        <v>8437</v>
      </c>
      <c r="D1879" s="4" t="inlineStr">
        <is>
          <t>[1],[2],[5],[8],[10],[20]</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14" t="n">
        <v>10880</v>
      </c>
      <c r="T1879" s="4" t="inlineStr">
        <is>
          <t>[11],[13],[14],[15],[23],[24]</t>
        </is>
      </c>
      <c r="U1879" s="4" t="inlineStr">
        <is>
          <t xml:space="preserve"> </t>
        </is>
      </c>
      <c r="W1879" s="4" t="inlineStr">
        <is>
          <t xml:space="preserve"> </t>
        </is>
      </c>
      <c r="Y1879" s="4" t="inlineStr">
        <is>
          <t xml:space="preserve"> </t>
        </is>
      </c>
    </row>
    <row r="1880">
      <c r="A1880" s="4" t="inlineStr">
        <is>
          <t>Cost</t>
        </is>
      </c>
      <c r="C1880" s="5" t="n">
        <v>8220</v>
      </c>
      <c r="D1880" s="4" t="inlineStr">
        <is>
          <t>[1],[2],[5],[9],[10],[20]</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6" t="n">
        <v>12062</v>
      </c>
      <c r="R1880" s="4" t="inlineStr">
        <is>
          <t>[11],[13],[14],[15],[17],[23],[24]</t>
        </is>
      </c>
      <c r="S1880" s="4" t="inlineStr">
        <is>
          <t xml:space="preserve"> </t>
        </is>
      </c>
      <c r="U1880" s="4" t="inlineStr">
        <is>
          <t xml:space="preserve"> </t>
        </is>
      </c>
      <c r="W1880" s="4" t="inlineStr">
        <is>
          <t xml:space="preserve"> </t>
        </is>
      </c>
      <c r="Y1880" s="4" t="inlineStr">
        <is>
          <t xml:space="preserve"> </t>
        </is>
      </c>
    </row>
    <row r="1881">
      <c r="A1881" s="4" t="inlineStr">
        <is>
          <t>Fair Value</t>
        </is>
      </c>
      <c r="C1881" s="6" t="n">
        <v>8310</v>
      </c>
      <c r="D1881" s="4" t="inlineStr">
        <is>
          <t>[1],[2],[5],[10],[20]</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6" t="n">
        <v>11860</v>
      </c>
      <c r="R1881" s="4" t="inlineStr">
        <is>
          <t>[11],[13],[14],[15],[23],[24]</t>
        </is>
      </c>
      <c r="S1881" s="4" t="inlineStr">
        <is>
          <t xml:space="preserve"> </t>
        </is>
      </c>
      <c r="U1881" s="4" t="inlineStr">
        <is>
          <t xml:space="preserve"> </t>
        </is>
      </c>
      <c r="W1881" s="4" t="inlineStr">
        <is>
          <t xml:space="preserve"> </t>
        </is>
      </c>
      <c r="Y1881" s="4" t="inlineStr">
        <is>
          <t xml:space="preserve"> </t>
        </is>
      </c>
    </row>
    <row r="1882">
      <c r="A1882" s="4" t="inlineStr">
        <is>
          <t>% of Net Assets</t>
        </is>
      </c>
      <c r="C1882" s="12" t="n">
        <v>0.002</v>
      </c>
      <c r="D1882" s="4" t="inlineStr">
        <is>
          <t>[1],[2],[5],[10],[20]</t>
        </is>
      </c>
      <c r="E1882" s="12" t="n">
        <v>0.002</v>
      </c>
      <c r="F1882" s="4" t="inlineStr">
        <is>
          <t>[1],[2],[5],[10],[20]</t>
        </is>
      </c>
      <c r="G1882" s="12" t="n">
        <v>0.002</v>
      </c>
      <c r="H1882" s="4" t="inlineStr">
        <is>
          <t>[1],[2],[5],[10],[20]</t>
        </is>
      </c>
      <c r="I1882" s="12" t="n">
        <v>0.002</v>
      </c>
      <c r="J1882" s="4" t="inlineStr">
        <is>
          <t>[1],[2],[5],[10],[20]</t>
        </is>
      </c>
      <c r="K1882" s="12" t="n">
        <v>0.002</v>
      </c>
      <c r="L1882" s="4" t="inlineStr">
        <is>
          <t>[1],[2],[5],[10],[20]</t>
        </is>
      </c>
      <c r="M1882" s="12" t="n">
        <v>0.002</v>
      </c>
      <c r="N1882" s="4" t="inlineStr">
        <is>
          <t>[1],[2],[5],[10],[20]</t>
        </is>
      </c>
      <c r="O1882" s="12" t="n">
        <v>0.002</v>
      </c>
      <c r="P1882" s="4" t="inlineStr">
        <is>
          <t>[1],[2],[5],[10],[20]</t>
        </is>
      </c>
      <c r="Q1882" s="12" t="n">
        <v>0.0027</v>
      </c>
      <c r="R1882" s="4" t="inlineStr">
        <is>
          <t>[11],[13],[14],[15],[23],[24]</t>
        </is>
      </c>
      <c r="S1882" s="12" t="n">
        <v>0.0027</v>
      </c>
      <c r="T1882" s="4" t="inlineStr">
        <is>
          <t>[11],[13],[14],[15],[23],[24]</t>
        </is>
      </c>
      <c r="U1882" s="12" t="n">
        <v>0.0027</v>
      </c>
      <c r="V1882" s="4" t="inlineStr">
        <is>
          <t>[11],[13],[14],[15],[23],[24]</t>
        </is>
      </c>
      <c r="W1882" s="12" t="n">
        <v>0.0027</v>
      </c>
      <c r="X1882" s="4" t="inlineStr">
        <is>
          <t>[11],[13],[14],[15],[23],[24]</t>
        </is>
      </c>
      <c r="Y1882" s="4" t="inlineStr">
        <is>
          <t xml:space="preserve"> </t>
        </is>
      </c>
    </row>
    <row r="1883">
      <c r="A1883" s="4" t="inlineStr">
        <is>
          <t>Investment, Identifier [Axis]: US Oral Surgery Management Holdco, LLC</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row>
    <row r="1885">
      <c r="A1885" s="4" t="inlineStr">
        <is>
          <t>Reference Rate and Spread</t>
        </is>
      </c>
      <c r="C1885" s="12" t="n">
        <v>0.055</v>
      </c>
      <c r="D1885" s="4" t="inlineStr">
        <is>
          <t>[2],[3],[4]</t>
        </is>
      </c>
      <c r="E1885" s="12" t="n">
        <v>0.055</v>
      </c>
      <c r="F1885" s="4" t="inlineStr">
        <is>
          <t>[2],[3],[4]</t>
        </is>
      </c>
      <c r="G1885" s="12" t="n">
        <v>0.055</v>
      </c>
      <c r="H1885" s="4" t="inlineStr">
        <is>
          <t>[2],[3],[4]</t>
        </is>
      </c>
      <c r="I1885" s="12" t="n">
        <v>0.055</v>
      </c>
      <c r="J1885" s="4" t="inlineStr">
        <is>
          <t>[2],[3],[4]</t>
        </is>
      </c>
      <c r="K1885" s="12" t="n">
        <v>0.055</v>
      </c>
      <c r="L1885" s="4" t="inlineStr">
        <is>
          <t>[2],[3],[4]</t>
        </is>
      </c>
      <c r="M1885" s="12" t="n">
        <v>0.055</v>
      </c>
      <c r="N1885" s="4" t="inlineStr">
        <is>
          <t>[2],[3],[4]</t>
        </is>
      </c>
      <c r="O1885" s="12" t="n">
        <v>0.055</v>
      </c>
      <c r="P1885" s="4" t="inlineStr">
        <is>
          <t>[2],[3],[4]</t>
        </is>
      </c>
      <c r="Q1885" s="12" t="n">
        <v>0.055</v>
      </c>
      <c r="R1885" s="4" t="inlineStr">
        <is>
          <t>[11],[12],[14],[15]</t>
        </is>
      </c>
      <c r="S1885" s="12" t="n">
        <v>0.055</v>
      </c>
      <c r="T1885" s="4" t="inlineStr">
        <is>
          <t>[11],[12],[14],[15]</t>
        </is>
      </c>
      <c r="U1885" s="12" t="n">
        <v>0.055</v>
      </c>
      <c r="V1885" s="4" t="inlineStr">
        <is>
          <t>[11],[12],[14],[15]</t>
        </is>
      </c>
      <c r="W1885" s="12" t="n">
        <v>0.055</v>
      </c>
      <c r="X1885" s="4" t="inlineStr">
        <is>
          <t>[11],[12],[14],[15]</t>
        </is>
      </c>
      <c r="Y1885" s="4" t="inlineStr">
        <is>
          <t xml:space="preserve"> </t>
        </is>
      </c>
    </row>
    <row r="1886">
      <c r="A1886" s="4" t="inlineStr">
        <is>
          <t>Interest Rate</t>
        </is>
      </c>
      <c r="C1886" s="12" t="n">
        <v>0.0847</v>
      </c>
      <c r="D1886" s="4" t="inlineStr">
        <is>
          <t>[2],[3],[4],[6],[7]</t>
        </is>
      </c>
      <c r="E1886" s="12" t="n">
        <v>0.0847</v>
      </c>
      <c r="F1886" s="4" t="inlineStr">
        <is>
          <t>[2],[3],[4],[6],[7]</t>
        </is>
      </c>
      <c r="G1886" s="12" t="n">
        <v>0.0847</v>
      </c>
      <c r="H1886" s="4" t="inlineStr">
        <is>
          <t>[2],[3],[4],[6],[7]</t>
        </is>
      </c>
      <c r="I1886" s="12" t="n">
        <v>0.0847</v>
      </c>
      <c r="J1886" s="4" t="inlineStr">
        <is>
          <t>[2],[3],[4],[6],[7]</t>
        </is>
      </c>
      <c r="K1886" s="12" t="n">
        <v>0.0847</v>
      </c>
      <c r="L1886" s="4" t="inlineStr">
        <is>
          <t>[2],[3],[4],[6],[7]</t>
        </is>
      </c>
      <c r="M1886" s="12" t="n">
        <v>0.0847</v>
      </c>
      <c r="N1886" s="4" t="inlineStr">
        <is>
          <t>[2],[3],[4],[6],[7]</t>
        </is>
      </c>
      <c r="O1886" s="12" t="n">
        <v>0.0847</v>
      </c>
      <c r="P1886" s="4" t="inlineStr">
        <is>
          <t>[2],[3],[4],[6],[7]</t>
        </is>
      </c>
      <c r="Q1886" s="12" t="n">
        <v>0.0625</v>
      </c>
      <c r="R1886" s="4" t="inlineStr">
        <is>
          <t>[11],[12],[14],[15],[16]</t>
        </is>
      </c>
      <c r="S1886" s="12" t="n">
        <v>0.0625</v>
      </c>
      <c r="T1886" s="4" t="inlineStr">
        <is>
          <t>[11],[12],[14],[15],[16]</t>
        </is>
      </c>
      <c r="U1886" s="12" t="n">
        <v>0.0625</v>
      </c>
      <c r="V1886" s="4" t="inlineStr">
        <is>
          <t>[11],[12],[14],[15],[16]</t>
        </is>
      </c>
      <c r="W1886" s="12" t="n">
        <v>0.0625</v>
      </c>
      <c r="X1886" s="4" t="inlineStr">
        <is>
          <t>[11],[12],[14],[15],[16]</t>
        </is>
      </c>
      <c r="Y1886" s="4" t="inlineStr">
        <is>
          <t xml:space="preserve"> </t>
        </is>
      </c>
    </row>
    <row r="1887">
      <c r="A1887" s="4" t="inlineStr">
        <is>
          <t>Par Amounts/Units (16)</t>
        </is>
      </c>
      <c r="C1887" s="6" t="n">
        <v>37484</v>
      </c>
      <c r="D1887" s="4" t="inlineStr">
        <is>
          <t>[2],[3],[4],[8]</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6" t="n">
        <v>32982</v>
      </c>
      <c r="R1887" s="4" t="inlineStr">
        <is>
          <t>[11],[12],[14],[15]</t>
        </is>
      </c>
      <c r="S1887" s="4" t="inlineStr">
        <is>
          <t xml:space="preserve"> </t>
        </is>
      </c>
      <c r="U1887" s="4" t="inlineStr">
        <is>
          <t xml:space="preserve"> </t>
        </is>
      </c>
      <c r="W1887" s="4" t="inlineStr">
        <is>
          <t xml:space="preserve"> </t>
        </is>
      </c>
      <c r="Y1887" s="4" t="inlineStr">
        <is>
          <t xml:space="preserve"> </t>
        </is>
      </c>
    </row>
    <row r="1888">
      <c r="A1888" s="4" t="inlineStr">
        <is>
          <t>Cost</t>
        </is>
      </c>
      <c r="C1888" s="5" t="n">
        <v>36743</v>
      </c>
      <c r="D1888" s="4" t="inlineStr">
        <is>
          <t>[2],[3],[4],[9]</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5" t="n">
        <v>32152</v>
      </c>
      <c r="R1888" s="4" t="inlineStr">
        <is>
          <t>[11],[12],[14],[15],[17]</t>
        </is>
      </c>
      <c r="S1888" s="4" t="inlineStr">
        <is>
          <t xml:space="preserve"> </t>
        </is>
      </c>
      <c r="U1888" s="4" t="inlineStr">
        <is>
          <t xml:space="preserve"> </t>
        </is>
      </c>
      <c r="W1888" s="4" t="inlineStr">
        <is>
          <t xml:space="preserve"> </t>
        </is>
      </c>
      <c r="Y1888" s="4" t="inlineStr">
        <is>
          <t xml:space="preserve"> </t>
        </is>
      </c>
    </row>
    <row r="1889">
      <c r="A1889" s="4" t="inlineStr">
        <is>
          <t>Fair Value</t>
        </is>
      </c>
      <c r="C1889" s="6" t="n">
        <v>37170</v>
      </c>
      <c r="D1889" s="4" t="inlineStr">
        <is>
          <t>[2],[3],[4]</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6" t="n">
        <v>32238</v>
      </c>
      <c r="R1889" s="4" t="inlineStr">
        <is>
          <t>[11],[12],[14],[15]</t>
        </is>
      </c>
      <c r="S1889" s="4" t="inlineStr">
        <is>
          <t xml:space="preserve"> </t>
        </is>
      </c>
      <c r="U1889" s="4" t="inlineStr">
        <is>
          <t xml:space="preserve"> </t>
        </is>
      </c>
      <c r="W1889" s="4" t="inlineStr">
        <is>
          <t xml:space="preserve"> </t>
        </is>
      </c>
      <c r="Y1889" s="4" t="inlineStr">
        <is>
          <t xml:space="preserve"> </t>
        </is>
      </c>
    </row>
    <row r="1890">
      <c r="A1890" s="4" t="inlineStr">
        <is>
          <t>% of Net Assets</t>
        </is>
      </c>
      <c r="C1890" s="12" t="n">
        <v>0.0089</v>
      </c>
      <c r="D1890" s="4" t="inlineStr">
        <is>
          <t>[2],[3],[4]</t>
        </is>
      </c>
      <c r="E1890" s="12" t="n">
        <v>0.0089</v>
      </c>
      <c r="F1890" s="4" t="inlineStr">
        <is>
          <t>[2],[3],[4]</t>
        </is>
      </c>
      <c r="G1890" s="12" t="n">
        <v>0.0089</v>
      </c>
      <c r="H1890" s="4" t="inlineStr">
        <is>
          <t>[2],[3],[4]</t>
        </is>
      </c>
      <c r="I1890" s="12" t="n">
        <v>0.0089</v>
      </c>
      <c r="J1890" s="4" t="inlineStr">
        <is>
          <t>[2],[3],[4]</t>
        </is>
      </c>
      <c r="K1890" s="12" t="n">
        <v>0.0089</v>
      </c>
      <c r="L1890" s="4" t="inlineStr">
        <is>
          <t>[2],[3],[4]</t>
        </is>
      </c>
      <c r="M1890" s="12" t="n">
        <v>0.0089</v>
      </c>
      <c r="N1890" s="4" t="inlineStr">
        <is>
          <t>[2],[3],[4]</t>
        </is>
      </c>
      <c r="O1890" s="12" t="n">
        <v>0.0089</v>
      </c>
      <c r="P1890" s="4" t="inlineStr">
        <is>
          <t>[2],[3],[4]</t>
        </is>
      </c>
      <c r="Q1890" s="12" t="n">
        <v>0.0072</v>
      </c>
      <c r="R1890" s="4" t="inlineStr">
        <is>
          <t>[11],[12],[14],[15]</t>
        </is>
      </c>
      <c r="S1890" s="12" t="n">
        <v>0.0072</v>
      </c>
      <c r="T1890" s="4" t="inlineStr">
        <is>
          <t>[11],[12],[14],[15]</t>
        </is>
      </c>
      <c r="U1890" s="12" t="n">
        <v>0.0072</v>
      </c>
      <c r="V1890" s="4" t="inlineStr">
        <is>
          <t>[11],[12],[14],[15]</t>
        </is>
      </c>
      <c r="W1890" s="12" t="n">
        <v>0.0072</v>
      </c>
      <c r="X1890" s="4" t="inlineStr">
        <is>
          <t>[11],[12],[14],[15]</t>
        </is>
      </c>
      <c r="Y1890" s="4" t="inlineStr">
        <is>
          <t xml:space="preserve"> </t>
        </is>
      </c>
    </row>
    <row r="1891">
      <c r="A1891" s="4" t="inlineStr">
        <is>
          <t>Investment, Identifier [Axis]: Unified Door &amp; Hardware Group, LLC</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row>
    <row r="1893">
      <c r="A1893" s="4" t="inlineStr">
        <is>
          <t>Reference Rate and Spread</t>
        </is>
      </c>
      <c r="C1893" s="12" t="n">
        <v>0.0575</v>
      </c>
      <c r="D1893" s="4" t="inlineStr">
        <is>
          <t>[2],[5],[18]</t>
        </is>
      </c>
      <c r="E1893" s="12" t="n">
        <v>0.0575</v>
      </c>
      <c r="F1893" s="4" t="inlineStr">
        <is>
          <t>[2],[5],[18]</t>
        </is>
      </c>
      <c r="G1893" s="12" t="n">
        <v>0.0575</v>
      </c>
      <c r="H1893" s="4" t="inlineStr">
        <is>
          <t>[2],[5],[18]</t>
        </is>
      </c>
      <c r="I1893" s="12" t="n">
        <v>0.0575</v>
      </c>
      <c r="J1893" s="4" t="inlineStr">
        <is>
          <t>[2],[5],[18]</t>
        </is>
      </c>
      <c r="K1893" s="12" t="n">
        <v>0.0575</v>
      </c>
      <c r="L1893" s="4" t="inlineStr">
        <is>
          <t>[2],[5],[18]</t>
        </is>
      </c>
      <c r="M1893" s="12" t="n">
        <v>0.0575</v>
      </c>
      <c r="N1893" s="4" t="inlineStr">
        <is>
          <t>[2],[5],[18]</t>
        </is>
      </c>
      <c r="O1893" s="12" t="n">
        <v>0.0575</v>
      </c>
      <c r="P1893" s="4" t="inlineStr">
        <is>
          <t>[2],[5],[18]</t>
        </is>
      </c>
      <c r="Q1893" s="12" t="n">
        <v>0.0575</v>
      </c>
      <c r="R1893" s="4" t="inlineStr">
        <is>
          <t>[14],[15],[19]</t>
        </is>
      </c>
      <c r="S1893" s="12" t="n">
        <v>0.0575</v>
      </c>
      <c r="T1893" s="4" t="inlineStr">
        <is>
          <t>[14],[15],[19]</t>
        </is>
      </c>
      <c r="U1893" s="12" t="n">
        <v>0.0575</v>
      </c>
      <c r="V1893" s="4" t="inlineStr">
        <is>
          <t>[14],[15],[19]</t>
        </is>
      </c>
      <c r="W1893" s="12" t="n">
        <v>0.0575</v>
      </c>
      <c r="X1893" s="4" t="inlineStr">
        <is>
          <t>[14],[15],[19]</t>
        </is>
      </c>
      <c r="Y1893" s="4" t="inlineStr">
        <is>
          <t xml:space="preserve"> </t>
        </is>
      </c>
    </row>
    <row r="1894">
      <c r="A1894" s="4" t="inlineStr">
        <is>
          <t>Interest Rate</t>
        </is>
      </c>
      <c r="C1894" s="12" t="n">
        <v>0.0765</v>
      </c>
      <c r="D1894" s="4" t="inlineStr">
        <is>
          <t>[2],[5],[6],[7],[18]</t>
        </is>
      </c>
      <c r="E1894" s="12" t="n">
        <v>0.0765</v>
      </c>
      <c r="F1894" s="4" t="inlineStr">
        <is>
          <t>[2],[5],[6],[7],[18]</t>
        </is>
      </c>
      <c r="G1894" s="12" t="n">
        <v>0.0765</v>
      </c>
      <c r="H1894" s="4" t="inlineStr">
        <is>
          <t>[2],[5],[6],[7],[18]</t>
        </is>
      </c>
      <c r="I1894" s="12" t="n">
        <v>0.0765</v>
      </c>
      <c r="J1894" s="4" t="inlineStr">
        <is>
          <t>[2],[5],[6],[7],[18]</t>
        </is>
      </c>
      <c r="K1894" s="12" t="n">
        <v>0.0765</v>
      </c>
      <c r="L1894" s="4" t="inlineStr">
        <is>
          <t>[2],[5],[6],[7],[18]</t>
        </is>
      </c>
      <c r="M1894" s="12" t="n">
        <v>0.0765</v>
      </c>
      <c r="N1894" s="4" t="inlineStr">
        <is>
          <t>[2],[5],[6],[7],[18]</t>
        </is>
      </c>
      <c r="O1894" s="12" t="n">
        <v>0.0765</v>
      </c>
      <c r="P1894" s="4" t="inlineStr">
        <is>
          <t>[2],[5],[6],[7],[18]</t>
        </is>
      </c>
      <c r="Q1894" s="12" t="n">
        <v>0.0675</v>
      </c>
      <c r="R1894" s="4" t="inlineStr">
        <is>
          <t>[14],[15],[16],[19]</t>
        </is>
      </c>
      <c r="S1894" s="12" t="n">
        <v>0.0675</v>
      </c>
      <c r="T1894" s="4" t="inlineStr">
        <is>
          <t>[14],[15],[16],[19]</t>
        </is>
      </c>
      <c r="U1894" s="12" t="n">
        <v>0.0675</v>
      </c>
      <c r="V1894" s="4" t="inlineStr">
        <is>
          <t>[14],[15],[16],[19]</t>
        </is>
      </c>
      <c r="W1894" s="12" t="n">
        <v>0.0675</v>
      </c>
      <c r="X1894" s="4" t="inlineStr">
        <is>
          <t>[14],[15],[16],[19]</t>
        </is>
      </c>
      <c r="Y1894" s="4" t="inlineStr">
        <is>
          <t xml:space="preserve"> </t>
        </is>
      </c>
    </row>
    <row r="1895">
      <c r="A1895" s="4" t="inlineStr">
        <is>
          <t>Par Amounts/Units (16)</t>
        </is>
      </c>
      <c r="C1895" s="6" t="n">
        <v>94605</v>
      </c>
      <c r="D1895" s="4" t="inlineStr">
        <is>
          <t>[2],[5],[8],[18]</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6" t="n">
        <v>95336</v>
      </c>
      <c r="R1895" s="4" t="inlineStr">
        <is>
          <t>[14],[15],[19]</t>
        </is>
      </c>
      <c r="S1895" s="4" t="inlineStr">
        <is>
          <t xml:space="preserve"> </t>
        </is>
      </c>
      <c r="U1895" s="4" t="inlineStr">
        <is>
          <t xml:space="preserve"> </t>
        </is>
      </c>
      <c r="W1895" s="4" t="inlineStr">
        <is>
          <t xml:space="preserve"> </t>
        </is>
      </c>
      <c r="Y1895" s="4" t="inlineStr">
        <is>
          <t xml:space="preserve"> </t>
        </is>
      </c>
    </row>
    <row r="1896">
      <c r="A1896" s="4" t="inlineStr">
        <is>
          <t>Cost</t>
        </is>
      </c>
      <c r="C1896" s="5" t="n">
        <v>93412</v>
      </c>
      <c r="D1896" s="4" t="inlineStr">
        <is>
          <t>[2],[5],[9],[18]</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5" t="n">
        <v>93908</v>
      </c>
      <c r="R1896" s="4" t="inlineStr">
        <is>
          <t>[14],[15],[17],[19]</t>
        </is>
      </c>
      <c r="S1896" s="4" t="inlineStr">
        <is>
          <t xml:space="preserve"> </t>
        </is>
      </c>
      <c r="U1896" s="4" t="inlineStr">
        <is>
          <t xml:space="preserve"> </t>
        </is>
      </c>
      <c r="W1896" s="4" t="inlineStr">
        <is>
          <t xml:space="preserve"> </t>
        </is>
      </c>
      <c r="Y1896" s="4" t="inlineStr">
        <is>
          <t xml:space="preserve"> </t>
        </is>
      </c>
    </row>
    <row r="1897">
      <c r="A1897" s="4" t="inlineStr">
        <is>
          <t>Fair Value</t>
        </is>
      </c>
      <c r="C1897" s="6" t="n">
        <v>92240</v>
      </c>
      <c r="D1897" s="4" t="inlineStr">
        <is>
          <t>[2],[5],[18]</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6" t="n">
        <v>94860</v>
      </c>
      <c r="R1897" s="4" t="inlineStr">
        <is>
          <t>[14],[15],[19]</t>
        </is>
      </c>
      <c r="S1897" s="4" t="inlineStr">
        <is>
          <t xml:space="preserve"> </t>
        </is>
      </c>
      <c r="U1897" s="4" t="inlineStr">
        <is>
          <t xml:space="preserve"> </t>
        </is>
      </c>
      <c r="W1897" s="4" t="inlineStr">
        <is>
          <t xml:space="preserve"> </t>
        </is>
      </c>
      <c r="Y1897" s="4" t="inlineStr">
        <is>
          <t xml:space="preserve"> </t>
        </is>
      </c>
    </row>
    <row r="1898">
      <c r="A1898" s="4" t="inlineStr">
        <is>
          <t>% of Net Assets</t>
        </is>
      </c>
      <c r="C1898" s="12" t="n">
        <v>0.0221</v>
      </c>
      <c r="D1898" s="4" t="inlineStr">
        <is>
          <t>[2],[5],[18]</t>
        </is>
      </c>
      <c r="E1898" s="12" t="n">
        <v>0.0221</v>
      </c>
      <c r="F1898" s="4" t="inlineStr">
        <is>
          <t>[2],[5],[18]</t>
        </is>
      </c>
      <c r="G1898" s="12" t="n">
        <v>0.0221</v>
      </c>
      <c r="H1898" s="4" t="inlineStr">
        <is>
          <t>[2],[5],[18]</t>
        </is>
      </c>
      <c r="I1898" s="12" t="n">
        <v>0.0221</v>
      </c>
      <c r="J1898" s="4" t="inlineStr">
        <is>
          <t>[2],[5],[18]</t>
        </is>
      </c>
      <c r="K1898" s="12" t="n">
        <v>0.0221</v>
      </c>
      <c r="L1898" s="4" t="inlineStr">
        <is>
          <t>[2],[5],[18]</t>
        </is>
      </c>
      <c r="M1898" s="12" t="n">
        <v>0.0221</v>
      </c>
      <c r="N1898" s="4" t="inlineStr">
        <is>
          <t>[2],[5],[18]</t>
        </is>
      </c>
      <c r="O1898" s="12" t="n">
        <v>0.0221</v>
      </c>
      <c r="P1898" s="4" t="inlineStr">
        <is>
          <t>[2],[5],[18]</t>
        </is>
      </c>
      <c r="Q1898" s="12" t="n">
        <v>0.0213</v>
      </c>
      <c r="R1898" s="4" t="inlineStr">
        <is>
          <t>[14],[15],[19]</t>
        </is>
      </c>
      <c r="S1898" s="12" t="n">
        <v>0.0213</v>
      </c>
      <c r="T1898" s="4" t="inlineStr">
        <is>
          <t>[14],[15],[19]</t>
        </is>
      </c>
      <c r="U1898" s="12" t="n">
        <v>0.0213</v>
      </c>
      <c r="V1898" s="4" t="inlineStr">
        <is>
          <t>[14],[15],[19]</t>
        </is>
      </c>
      <c r="W1898" s="12" t="n">
        <v>0.0213</v>
      </c>
      <c r="X1898" s="4" t="inlineStr">
        <is>
          <t>[14],[15],[19]</t>
        </is>
      </c>
      <c r="Y1898" s="4" t="inlineStr">
        <is>
          <t xml:space="preserve"> </t>
        </is>
      </c>
    </row>
    <row r="1899">
      <c r="A1899" s="4" t="inlineStr">
        <is>
          <t>Investment, Identifier [Axis]: Unified Physician Management, LLC</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c r="Y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row>
    <row r="1901">
      <c r="A1901" s="4" t="inlineStr">
        <is>
          <t>Reference Rate and Spread</t>
        </is>
      </c>
      <c r="B1901" s="4" t="inlineStr">
        <is>
          <t>[2],[3],[5],[28]</t>
        </is>
      </c>
      <c r="C1901" s="12" t="n">
        <v>0.055</v>
      </c>
      <c r="E1901" s="12" t="n">
        <v>0.055</v>
      </c>
      <c r="G1901" s="12" t="n">
        <v>0.055</v>
      </c>
      <c r="I1901" s="12" t="n">
        <v>0.055</v>
      </c>
      <c r="K1901" s="12" t="n">
        <v>0.055</v>
      </c>
      <c r="M1901" s="12" t="n">
        <v>0.055</v>
      </c>
      <c r="O1901" s="12" t="n">
        <v>0.055</v>
      </c>
      <c r="Q1901" s="4" t="inlineStr">
        <is>
          <t xml:space="preserve"> </t>
        </is>
      </c>
      <c r="S1901" s="4" t="inlineStr">
        <is>
          <t xml:space="preserve"> </t>
        </is>
      </c>
      <c r="U1901" s="4" t="inlineStr">
        <is>
          <t xml:space="preserve"> </t>
        </is>
      </c>
      <c r="W1901" s="4" t="inlineStr">
        <is>
          <t xml:space="preserve"> </t>
        </is>
      </c>
      <c r="Y1901" s="4" t="inlineStr">
        <is>
          <t xml:space="preserve"> </t>
        </is>
      </c>
    </row>
    <row r="1902">
      <c r="A1902" s="4" t="inlineStr">
        <is>
          <t>Interest Rate</t>
        </is>
      </c>
      <c r="B1902" s="4" t="inlineStr">
        <is>
          <t>[2],[3],[5],[6],[7],[28]</t>
        </is>
      </c>
      <c r="C1902" s="12" t="n">
        <v>0.0853</v>
      </c>
      <c r="E1902" s="12" t="n">
        <v>0.0853</v>
      </c>
      <c r="G1902" s="12" t="n">
        <v>0.0853</v>
      </c>
      <c r="I1902" s="12" t="n">
        <v>0.0853</v>
      </c>
      <c r="K1902" s="12" t="n">
        <v>0.0853</v>
      </c>
      <c r="M1902" s="12" t="n">
        <v>0.0853</v>
      </c>
      <c r="O1902" s="12" t="n">
        <v>0.0853</v>
      </c>
      <c r="Q1902" s="4" t="inlineStr">
        <is>
          <t xml:space="preserve"> </t>
        </is>
      </c>
      <c r="S1902" s="4" t="inlineStr">
        <is>
          <t xml:space="preserve"> </t>
        </is>
      </c>
      <c r="U1902" s="4" t="inlineStr">
        <is>
          <t xml:space="preserve"> </t>
        </is>
      </c>
      <c r="W1902" s="4" t="inlineStr">
        <is>
          <t xml:space="preserve"> </t>
        </is>
      </c>
      <c r="Y1902" s="4" t="inlineStr">
        <is>
          <t xml:space="preserve"> </t>
        </is>
      </c>
    </row>
    <row r="1903">
      <c r="A1903" s="4" t="inlineStr">
        <is>
          <t>Par Amounts/Units (16)</t>
        </is>
      </c>
      <c r="B1903" s="4" t="inlineStr">
        <is>
          <t>[2],[3],[5],[8],[28]</t>
        </is>
      </c>
      <c r="C1903" s="6" t="n">
        <v>2129</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row>
    <row r="1904">
      <c r="A1904" s="4" t="inlineStr">
        <is>
          <t>Cost</t>
        </is>
      </c>
      <c r="B1904" s="4" t="inlineStr">
        <is>
          <t>[2],[3],[5],[9],[28]</t>
        </is>
      </c>
      <c r="C1904" s="5" t="n">
        <v>2129</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row>
    <row r="1905">
      <c r="A1905" s="4" t="inlineStr">
        <is>
          <t>Fair Value</t>
        </is>
      </c>
      <c r="B1905" s="4" t="inlineStr">
        <is>
          <t>[2],[3],[5],[28]</t>
        </is>
      </c>
      <c r="C1905" s="6" t="n">
        <v>2129</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row>
    <row r="1906">
      <c r="A1906" s="4" t="inlineStr">
        <is>
          <t>% of Net Assets</t>
        </is>
      </c>
      <c r="B1906" s="4" t="inlineStr">
        <is>
          <t>[2],[3],[5],[28]</t>
        </is>
      </c>
      <c r="C1906" s="12" t="n">
        <v>0.0005</v>
      </c>
      <c r="E1906" s="12" t="n">
        <v>0.0005</v>
      </c>
      <c r="G1906" s="12" t="n">
        <v>0.0005</v>
      </c>
      <c r="I1906" s="12" t="n">
        <v>0.0005</v>
      </c>
      <c r="K1906" s="12" t="n">
        <v>0.0005</v>
      </c>
      <c r="M1906" s="12" t="n">
        <v>0.0005</v>
      </c>
      <c r="O1906" s="12" t="n">
        <v>0.0005</v>
      </c>
      <c r="Q1906" s="4" t="inlineStr">
        <is>
          <t xml:space="preserve"> </t>
        </is>
      </c>
      <c r="S1906" s="4" t="inlineStr">
        <is>
          <t xml:space="preserve"> </t>
        </is>
      </c>
      <c r="U1906" s="4" t="inlineStr">
        <is>
          <t xml:space="preserve"> </t>
        </is>
      </c>
      <c r="W1906" s="4" t="inlineStr">
        <is>
          <t xml:space="preserve"> </t>
        </is>
      </c>
      <c r="Y1906" s="4" t="inlineStr">
        <is>
          <t xml:space="preserve"> </t>
        </is>
      </c>
    </row>
    <row r="1907">
      <c r="A1907" s="4" t="inlineStr">
        <is>
          <t>Investment, Identifier [Axis]: United Mutual Acquisition Holdings, LLC</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row>
    <row r="1909">
      <c r="A1909" s="4" t="inlineStr">
        <is>
          <t>Reference Rate and Spread</t>
        </is>
      </c>
      <c r="B1909" s="4" t="inlineStr">
        <is>
          <t>[2],[3],[4]</t>
        </is>
      </c>
      <c r="C1909" s="12" t="n">
        <v>0.0575</v>
      </c>
      <c r="E1909" s="12" t="n">
        <v>0.0575</v>
      </c>
      <c r="G1909" s="12" t="n">
        <v>0.0575</v>
      </c>
      <c r="I1909" s="12" t="n">
        <v>0.0575</v>
      </c>
      <c r="K1909" s="12" t="n">
        <v>0.0575</v>
      </c>
      <c r="M1909" s="12" t="n">
        <v>0.0575</v>
      </c>
      <c r="O1909" s="12" t="n">
        <v>0.0575</v>
      </c>
      <c r="Q1909" s="4" t="inlineStr">
        <is>
          <t xml:space="preserve"> </t>
        </is>
      </c>
      <c r="S1909" s="4" t="inlineStr">
        <is>
          <t xml:space="preserve"> </t>
        </is>
      </c>
      <c r="U1909" s="4" t="inlineStr">
        <is>
          <t xml:space="preserve"> </t>
        </is>
      </c>
      <c r="W1909" s="4" t="inlineStr">
        <is>
          <t xml:space="preserve"> </t>
        </is>
      </c>
      <c r="Y1909" s="4" t="inlineStr">
        <is>
          <t xml:space="preserve"> </t>
        </is>
      </c>
    </row>
    <row r="1910">
      <c r="A1910" s="4" t="inlineStr">
        <is>
          <t>Interest Rate</t>
        </is>
      </c>
      <c r="B1910" s="4" t="inlineStr">
        <is>
          <t>[2],[3],[4],[6],[7]</t>
        </is>
      </c>
      <c r="C1910" s="12" t="n">
        <v>0.08599999999999999</v>
      </c>
      <c r="E1910" s="12" t="n">
        <v>0.08599999999999999</v>
      </c>
      <c r="G1910" s="12" t="n">
        <v>0.08599999999999999</v>
      </c>
      <c r="I1910" s="12" t="n">
        <v>0.08599999999999999</v>
      </c>
      <c r="K1910" s="12" t="n">
        <v>0.08599999999999999</v>
      </c>
      <c r="M1910" s="12" t="n">
        <v>0.08599999999999999</v>
      </c>
      <c r="O1910" s="12" t="n">
        <v>0.08599999999999999</v>
      </c>
      <c r="Q1910" s="4" t="inlineStr">
        <is>
          <t xml:space="preserve"> </t>
        </is>
      </c>
      <c r="S1910" s="4" t="inlineStr">
        <is>
          <t xml:space="preserve"> </t>
        </is>
      </c>
      <c r="U1910" s="4" t="inlineStr">
        <is>
          <t xml:space="preserve"> </t>
        </is>
      </c>
      <c r="W1910" s="4" t="inlineStr">
        <is>
          <t xml:space="preserve"> </t>
        </is>
      </c>
      <c r="Y1910" s="4" t="inlineStr">
        <is>
          <t xml:space="preserve"> </t>
        </is>
      </c>
    </row>
    <row r="1911">
      <c r="A1911" s="4" t="inlineStr">
        <is>
          <t>Par Amounts/Units (16)</t>
        </is>
      </c>
      <c r="B1911" s="4" t="inlineStr">
        <is>
          <t>[2],[3],[4],[8]</t>
        </is>
      </c>
      <c r="C1911" s="6" t="n">
        <v>1789</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row>
    <row r="1912">
      <c r="A1912" s="4" t="inlineStr">
        <is>
          <t>Cost</t>
        </is>
      </c>
      <c r="B1912" s="4" t="inlineStr">
        <is>
          <t>[2],[3],[4],[9]</t>
        </is>
      </c>
      <c r="C1912" s="5" t="n">
        <v>1743</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row>
    <row r="1913">
      <c r="A1913" s="4" t="inlineStr">
        <is>
          <t>Fair Value</t>
        </is>
      </c>
      <c r="B1913" s="4" t="inlineStr">
        <is>
          <t>[2],[3],[4]</t>
        </is>
      </c>
      <c r="C1913" s="6" t="n">
        <v>1741</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row>
    <row r="1914">
      <c r="A1914" s="4" t="inlineStr">
        <is>
          <t>% of Net Assets</t>
        </is>
      </c>
      <c r="B1914" s="4" t="inlineStr">
        <is>
          <t>[2],[3],[4]</t>
        </is>
      </c>
      <c r="C1914" s="12" t="n">
        <v>0.0004</v>
      </c>
      <c r="E1914" s="12" t="n">
        <v>0.0004</v>
      </c>
      <c r="G1914" s="12" t="n">
        <v>0.0004</v>
      </c>
      <c r="I1914" s="12" t="n">
        <v>0.0004</v>
      </c>
      <c r="K1914" s="12" t="n">
        <v>0.0004</v>
      </c>
      <c r="M1914" s="12" t="n">
        <v>0.0004</v>
      </c>
      <c r="O1914" s="12" t="n">
        <v>0.0004</v>
      </c>
      <c r="Q1914" s="4" t="inlineStr">
        <is>
          <t xml:space="preserve"> </t>
        </is>
      </c>
      <c r="S1914" s="4" t="inlineStr">
        <is>
          <t xml:space="preserve"> </t>
        </is>
      </c>
      <c r="U1914" s="4" t="inlineStr">
        <is>
          <t xml:space="preserve"> </t>
        </is>
      </c>
      <c r="W1914" s="4" t="inlineStr">
        <is>
          <t xml:space="preserve"> </t>
        </is>
      </c>
      <c r="Y1914" s="4" t="inlineStr">
        <is>
          <t xml:space="preserve"> </t>
        </is>
      </c>
    </row>
    <row r="1915">
      <c r="A1915" s="4" t="inlineStr">
        <is>
          <t>Investment, Identifier [Axis]: VDM Buyer, Inc. 1</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row>
    <row r="1917">
      <c r="A1917" s="4" t="inlineStr">
        <is>
          <t>Reference Rate and Spread</t>
        </is>
      </c>
      <c r="B1917" s="4" t="inlineStr">
        <is>
          <t>[14],[15],[24]</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12" t="n">
        <v>0.0675</v>
      </c>
      <c r="S1917" s="12" t="n">
        <v>0.0675</v>
      </c>
      <c r="U1917" s="12" t="n">
        <v>0.0675</v>
      </c>
      <c r="W1917" s="12" t="n">
        <v>0.0675</v>
      </c>
      <c r="Y1917" s="4" t="inlineStr">
        <is>
          <t xml:space="preserve"> </t>
        </is>
      </c>
    </row>
    <row r="1918">
      <c r="A1918" s="4" t="inlineStr">
        <is>
          <t>Interest Rate</t>
        </is>
      </c>
      <c r="B1918" s="4" t="inlineStr">
        <is>
          <t>[14],[15],[16],[24]</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12" t="n">
        <v>0.0689</v>
      </c>
      <c r="S1918" s="12" t="n">
        <v>0.0689</v>
      </c>
      <c r="U1918" s="12" t="n">
        <v>0.0689</v>
      </c>
      <c r="W1918" s="12" t="n">
        <v>0.0689</v>
      </c>
      <c r="Y1918" s="4" t="inlineStr">
        <is>
          <t xml:space="preserve"> </t>
        </is>
      </c>
    </row>
    <row r="1919">
      <c r="A1919" s="4" t="inlineStr">
        <is>
          <t>Par Amounts/Units (16) | €</t>
        </is>
      </c>
      <c r="B1919" s="4" t="inlineStr">
        <is>
          <t>[14],[15],[24]</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14" t="n">
        <v>23779</v>
      </c>
      <c r="U1919" s="4" t="inlineStr">
        <is>
          <t xml:space="preserve"> </t>
        </is>
      </c>
      <c r="W1919" s="4" t="inlineStr">
        <is>
          <t xml:space="preserve"> </t>
        </is>
      </c>
      <c r="Y1919" s="4" t="inlineStr">
        <is>
          <t xml:space="preserve"> </t>
        </is>
      </c>
    </row>
    <row r="1920">
      <c r="A1920" s="4" t="inlineStr">
        <is>
          <t>Cost</t>
        </is>
      </c>
      <c r="B1920" s="4" t="inlineStr">
        <is>
          <t>[14],[15],[17],[24]</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6" t="n">
        <v>26474</v>
      </c>
      <c r="S1920" s="4" t="inlineStr">
        <is>
          <t xml:space="preserve"> </t>
        </is>
      </c>
      <c r="U1920" s="4" t="inlineStr">
        <is>
          <t xml:space="preserve"> </t>
        </is>
      </c>
      <c r="W1920" s="4" t="inlineStr">
        <is>
          <t xml:space="preserve"> </t>
        </is>
      </c>
      <c r="Y1920" s="4" t="inlineStr">
        <is>
          <t xml:space="preserve"> </t>
        </is>
      </c>
    </row>
    <row r="1921">
      <c r="A1921" s="4" t="inlineStr">
        <is>
          <t>Fair Value</t>
        </is>
      </c>
      <c r="B1921" s="4" t="inlineStr">
        <is>
          <t>[14],[15],[24]</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6" t="n">
        <v>26231</v>
      </c>
      <c r="S1921" s="4" t="inlineStr">
        <is>
          <t xml:space="preserve"> </t>
        </is>
      </c>
      <c r="U1921" s="4" t="inlineStr">
        <is>
          <t xml:space="preserve"> </t>
        </is>
      </c>
      <c r="W1921" s="4" t="inlineStr">
        <is>
          <t xml:space="preserve"> </t>
        </is>
      </c>
      <c r="Y1921" s="4" t="inlineStr">
        <is>
          <t xml:space="preserve"> </t>
        </is>
      </c>
    </row>
    <row r="1922">
      <c r="A1922" s="4" t="inlineStr">
        <is>
          <t>% of Net Assets</t>
        </is>
      </c>
      <c r="B1922" s="4" t="inlineStr">
        <is>
          <t>[14],[15],[24]</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12" t="n">
        <v>0.0059</v>
      </c>
      <c r="S1922" s="12" t="n">
        <v>0.0059</v>
      </c>
      <c r="U1922" s="12" t="n">
        <v>0.0059</v>
      </c>
      <c r="W1922" s="12" t="n">
        <v>0.0059</v>
      </c>
      <c r="Y1922" s="4" t="inlineStr">
        <is>
          <t xml:space="preserve"> </t>
        </is>
      </c>
    </row>
    <row r="1923">
      <c r="A1923" s="4" t="inlineStr">
        <is>
          <t>Investment, Identifier [Axis]: VDM Buyer, Inc. 2</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row>
    <row r="1925">
      <c r="A1925" s="4" t="inlineStr">
        <is>
          <t>Reference Rate and Spread</t>
        </is>
      </c>
      <c r="B1925" s="4" t="inlineStr">
        <is>
          <t>[14],[15],[24]</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12" t="n">
        <v>0.0675</v>
      </c>
      <c r="S1925" s="12" t="n">
        <v>0.0675</v>
      </c>
      <c r="U1925" s="12" t="n">
        <v>0.0675</v>
      </c>
      <c r="W1925" s="12" t="n">
        <v>0.0675</v>
      </c>
      <c r="Y1925" s="4" t="inlineStr">
        <is>
          <t xml:space="preserve"> </t>
        </is>
      </c>
    </row>
    <row r="1926">
      <c r="A1926" s="4" t="inlineStr">
        <is>
          <t>Interest Rate</t>
        </is>
      </c>
      <c r="B1926" s="4" t="inlineStr">
        <is>
          <t>[14],[15],[16],[24]</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12" t="n">
        <v>0.0688</v>
      </c>
      <c r="S1926" s="12" t="n">
        <v>0.0688</v>
      </c>
      <c r="U1926" s="12" t="n">
        <v>0.0688</v>
      </c>
      <c r="W1926" s="12" t="n">
        <v>0.0688</v>
      </c>
      <c r="Y1926" s="4" t="inlineStr">
        <is>
          <t xml:space="preserve"> </t>
        </is>
      </c>
    </row>
    <row r="1927">
      <c r="A1927" s="4" t="inlineStr">
        <is>
          <t>Par Amounts/Units (16)</t>
        </is>
      </c>
      <c r="B1927" s="4" t="inlineStr">
        <is>
          <t>[14],[15],[24]</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6" t="n">
        <v>62449</v>
      </c>
      <c r="S1927" s="4" t="inlineStr">
        <is>
          <t xml:space="preserve"> </t>
        </is>
      </c>
      <c r="U1927" s="4" t="inlineStr">
        <is>
          <t xml:space="preserve"> </t>
        </is>
      </c>
      <c r="W1927" s="4" t="inlineStr">
        <is>
          <t xml:space="preserve"> </t>
        </is>
      </c>
      <c r="Y1927" s="4" t="inlineStr">
        <is>
          <t xml:space="preserve"> </t>
        </is>
      </c>
    </row>
    <row r="1928">
      <c r="A1928" s="4" t="inlineStr">
        <is>
          <t>Cost</t>
        </is>
      </c>
      <c r="B1928" s="4" t="inlineStr">
        <is>
          <t>[14],[15],[17],[24]</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5" t="n">
        <v>61761</v>
      </c>
      <c r="S1928" s="4" t="inlineStr">
        <is>
          <t xml:space="preserve"> </t>
        </is>
      </c>
      <c r="U1928" s="4" t="inlineStr">
        <is>
          <t xml:space="preserve"> </t>
        </is>
      </c>
      <c r="W1928" s="4" t="inlineStr">
        <is>
          <t xml:space="preserve"> </t>
        </is>
      </c>
      <c r="Y1928" s="4" t="inlineStr">
        <is>
          <t xml:space="preserve"> </t>
        </is>
      </c>
    </row>
    <row r="1929">
      <c r="A1929" s="4" t="inlineStr">
        <is>
          <t>Fair Value</t>
        </is>
      </c>
      <c r="B1929" s="4" t="inlineStr">
        <is>
          <t>[14],[15],[24]</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6" t="n">
        <v>60575</v>
      </c>
      <c r="S1929" s="4" t="inlineStr">
        <is>
          <t xml:space="preserve"> </t>
        </is>
      </c>
      <c r="U1929" s="4" t="inlineStr">
        <is>
          <t xml:space="preserve"> </t>
        </is>
      </c>
      <c r="W1929" s="4" t="inlineStr">
        <is>
          <t xml:space="preserve"> </t>
        </is>
      </c>
      <c r="Y1929" s="4" t="inlineStr">
        <is>
          <t xml:space="preserve"> </t>
        </is>
      </c>
    </row>
    <row r="1930">
      <c r="A1930" s="4" t="inlineStr">
        <is>
          <t>% of Net Assets</t>
        </is>
      </c>
      <c r="B1930" s="4" t="inlineStr">
        <is>
          <t>[14],[15],[24]</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12" t="n">
        <v>0.0136</v>
      </c>
      <c r="S1930" s="12" t="n">
        <v>0.0136</v>
      </c>
      <c r="U1930" s="12" t="n">
        <v>0.0136</v>
      </c>
      <c r="W1930" s="12" t="n">
        <v>0.0136</v>
      </c>
      <c r="Y1930" s="4" t="inlineStr">
        <is>
          <t xml:space="preserve"> </t>
        </is>
      </c>
    </row>
    <row r="1931">
      <c r="A1931" s="4" t="inlineStr">
        <is>
          <t>Investment, Identifier [Axis]: Veregy Consolidated, Inc.</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row>
    <row r="1933">
      <c r="A1933" s="4" t="inlineStr">
        <is>
          <t>Reference Rate and Spread</t>
        </is>
      </c>
      <c r="C1933" s="11" t="n">
        <v>0.06</v>
      </c>
      <c r="D1933" s="4" t="inlineStr">
        <is>
          <t>[5],[18]</t>
        </is>
      </c>
      <c r="E1933" s="11" t="n">
        <v>0.06</v>
      </c>
      <c r="F1933" s="4" t="inlineStr">
        <is>
          <t>[5],[18]</t>
        </is>
      </c>
      <c r="G1933" s="11" t="n">
        <v>0.06</v>
      </c>
      <c r="H1933" s="4" t="inlineStr">
        <is>
          <t>[5],[18]</t>
        </is>
      </c>
      <c r="I1933" s="11" t="n">
        <v>0.06</v>
      </c>
      <c r="J1933" s="4" t="inlineStr">
        <is>
          <t>[5],[18]</t>
        </is>
      </c>
      <c r="K1933" s="11" t="n">
        <v>0.06</v>
      </c>
      <c r="L1933" s="4" t="inlineStr">
        <is>
          <t>[5],[18]</t>
        </is>
      </c>
      <c r="M1933" s="11" t="n">
        <v>0.06</v>
      </c>
      <c r="N1933" s="4" t="inlineStr">
        <is>
          <t>[5],[18]</t>
        </is>
      </c>
      <c r="O1933" s="11" t="n">
        <v>0.06</v>
      </c>
      <c r="P1933" s="4" t="inlineStr">
        <is>
          <t>[5],[18]</t>
        </is>
      </c>
      <c r="Q1933" s="11" t="n">
        <v>0.06</v>
      </c>
      <c r="R1933" s="4" t="inlineStr">
        <is>
          <t>[15],[19]</t>
        </is>
      </c>
      <c r="S1933" s="11" t="n">
        <v>0.06</v>
      </c>
      <c r="T1933" s="4" t="inlineStr">
        <is>
          <t>[15],[19]</t>
        </is>
      </c>
      <c r="U1933" s="11" t="n">
        <v>0.06</v>
      </c>
      <c r="V1933" s="4" t="inlineStr">
        <is>
          <t>[15],[19]</t>
        </is>
      </c>
      <c r="W1933" s="11" t="n">
        <v>0.06</v>
      </c>
      <c r="X1933" s="4" t="inlineStr">
        <is>
          <t>[15],[19]</t>
        </is>
      </c>
      <c r="Y1933" s="4" t="inlineStr">
        <is>
          <t xml:space="preserve"> </t>
        </is>
      </c>
    </row>
    <row r="1934">
      <c r="A1934" s="4" t="inlineStr">
        <is>
          <t>Interest Rate</t>
        </is>
      </c>
      <c r="C1934" s="12" t="n">
        <v>0.0881</v>
      </c>
      <c r="D1934" s="4" t="inlineStr">
        <is>
          <t>[5],[6],[7],[18]</t>
        </is>
      </c>
      <c r="E1934" s="12" t="n">
        <v>0.0881</v>
      </c>
      <c r="F1934" s="4" t="inlineStr">
        <is>
          <t>[5],[6],[7],[18]</t>
        </is>
      </c>
      <c r="G1934" s="12" t="n">
        <v>0.0881</v>
      </c>
      <c r="H1934" s="4" t="inlineStr">
        <is>
          <t>[5],[6],[7],[18]</t>
        </is>
      </c>
      <c r="I1934" s="12" t="n">
        <v>0.0881</v>
      </c>
      <c r="J1934" s="4" t="inlineStr">
        <is>
          <t>[5],[6],[7],[18]</t>
        </is>
      </c>
      <c r="K1934" s="12" t="n">
        <v>0.0881</v>
      </c>
      <c r="L1934" s="4" t="inlineStr">
        <is>
          <t>[5],[6],[7],[18]</t>
        </is>
      </c>
      <c r="M1934" s="12" t="n">
        <v>0.0881</v>
      </c>
      <c r="N1934" s="4" t="inlineStr">
        <is>
          <t>[5],[6],[7],[18]</t>
        </is>
      </c>
      <c r="O1934" s="12" t="n">
        <v>0.0881</v>
      </c>
      <c r="P1934" s="4" t="inlineStr">
        <is>
          <t>[5],[6],[7],[18]</t>
        </is>
      </c>
      <c r="Q1934" s="11" t="n">
        <v>0.07000000000000001</v>
      </c>
      <c r="R1934" s="4" t="inlineStr">
        <is>
          <t>[15],[16],[19]</t>
        </is>
      </c>
      <c r="S1934" s="11" t="n">
        <v>0.07000000000000001</v>
      </c>
      <c r="T1934" s="4" t="inlineStr">
        <is>
          <t>[15],[16],[19]</t>
        </is>
      </c>
      <c r="U1934" s="11" t="n">
        <v>0.07000000000000001</v>
      </c>
      <c r="V1934" s="4" t="inlineStr">
        <is>
          <t>[15],[16],[19]</t>
        </is>
      </c>
      <c r="W1934" s="11" t="n">
        <v>0.07000000000000001</v>
      </c>
      <c r="X1934" s="4" t="inlineStr">
        <is>
          <t>[15],[16],[19]</t>
        </is>
      </c>
      <c r="Y1934" s="4" t="inlineStr">
        <is>
          <t xml:space="preserve"> </t>
        </is>
      </c>
    </row>
    <row r="1935">
      <c r="A1935" s="4" t="inlineStr">
        <is>
          <t>Par Amounts/Units (16)</t>
        </is>
      </c>
      <c r="C1935" s="6" t="n">
        <v>20939</v>
      </c>
      <c r="D1935" s="4" t="inlineStr">
        <is>
          <t>[5],[8],[18]</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6" t="n">
        <v>21099</v>
      </c>
      <c r="R1935" s="4" t="inlineStr">
        <is>
          <t>[15],[19]</t>
        </is>
      </c>
      <c r="S1935" s="4" t="inlineStr">
        <is>
          <t xml:space="preserve"> </t>
        </is>
      </c>
      <c r="U1935" s="4" t="inlineStr">
        <is>
          <t xml:space="preserve"> </t>
        </is>
      </c>
      <c r="W1935" s="4" t="inlineStr">
        <is>
          <t xml:space="preserve"> </t>
        </is>
      </c>
      <c r="Y1935" s="4" t="inlineStr">
        <is>
          <t xml:space="preserve"> </t>
        </is>
      </c>
    </row>
    <row r="1936">
      <c r="A1936" s="4" t="inlineStr">
        <is>
          <t>Cost</t>
        </is>
      </c>
      <c r="C1936" s="5" t="n">
        <v>20516</v>
      </c>
      <c r="D1936" s="4" t="inlineStr">
        <is>
          <t>[5],[9],[18]</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5" t="n">
        <v>20610</v>
      </c>
      <c r="R1936" s="4" t="inlineStr">
        <is>
          <t>[15],[17],[19]</t>
        </is>
      </c>
      <c r="S1936" s="4" t="inlineStr">
        <is>
          <t xml:space="preserve"> </t>
        </is>
      </c>
      <c r="U1936" s="4" t="inlineStr">
        <is>
          <t xml:space="preserve"> </t>
        </is>
      </c>
      <c r="W1936" s="4" t="inlineStr">
        <is>
          <t xml:space="preserve"> </t>
        </is>
      </c>
      <c r="Y1936" s="4" t="inlineStr">
        <is>
          <t xml:space="preserve"> </t>
        </is>
      </c>
    </row>
    <row r="1937">
      <c r="A1937" s="4" t="inlineStr">
        <is>
          <t>Fair Value</t>
        </is>
      </c>
      <c r="C1937" s="6" t="n">
        <v>19944</v>
      </c>
      <c r="D1937" s="4" t="inlineStr">
        <is>
          <t>[5],[18]</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6" t="n">
        <v>21152</v>
      </c>
      <c r="R1937" s="4" t="inlineStr">
        <is>
          <t>[15],[19]</t>
        </is>
      </c>
      <c r="S1937" s="4" t="inlineStr">
        <is>
          <t xml:space="preserve"> </t>
        </is>
      </c>
      <c r="U1937" s="4" t="inlineStr">
        <is>
          <t xml:space="preserve"> </t>
        </is>
      </c>
      <c r="W1937" s="4" t="inlineStr">
        <is>
          <t xml:space="preserve"> </t>
        </is>
      </c>
      <c r="Y1937" s="4" t="inlineStr">
        <is>
          <t xml:space="preserve"> </t>
        </is>
      </c>
    </row>
    <row r="1938">
      <c r="A1938" s="4" t="inlineStr">
        <is>
          <t>% of Net Assets</t>
        </is>
      </c>
      <c r="C1938" s="12" t="n">
        <v>0.0048</v>
      </c>
      <c r="D1938" s="4" t="inlineStr">
        <is>
          <t>[5],[18]</t>
        </is>
      </c>
      <c r="E1938" s="12" t="n">
        <v>0.0048</v>
      </c>
      <c r="F1938" s="4" t="inlineStr">
        <is>
          <t>[5],[18]</t>
        </is>
      </c>
      <c r="G1938" s="12" t="n">
        <v>0.0048</v>
      </c>
      <c r="H1938" s="4" t="inlineStr">
        <is>
          <t>[5],[18]</t>
        </is>
      </c>
      <c r="I1938" s="12" t="n">
        <v>0.0048</v>
      </c>
      <c r="J1938" s="4" t="inlineStr">
        <is>
          <t>[5],[18]</t>
        </is>
      </c>
      <c r="K1938" s="12" t="n">
        <v>0.0048</v>
      </c>
      <c r="L1938" s="4" t="inlineStr">
        <is>
          <t>[5],[18]</t>
        </is>
      </c>
      <c r="M1938" s="12" t="n">
        <v>0.0048</v>
      </c>
      <c r="N1938" s="4" t="inlineStr">
        <is>
          <t>[5],[18]</t>
        </is>
      </c>
      <c r="O1938" s="12" t="n">
        <v>0.0048</v>
      </c>
      <c r="P1938" s="4" t="inlineStr">
        <is>
          <t>[5],[18]</t>
        </is>
      </c>
      <c r="Q1938" s="12" t="n">
        <v>0.0048</v>
      </c>
      <c r="R1938" s="4" t="inlineStr">
        <is>
          <t>[15],[19]</t>
        </is>
      </c>
      <c r="S1938" s="12" t="n">
        <v>0.0048</v>
      </c>
      <c r="T1938" s="4" t="inlineStr">
        <is>
          <t>[15],[19]</t>
        </is>
      </c>
      <c r="U1938" s="12" t="n">
        <v>0.0048</v>
      </c>
      <c r="V1938" s="4" t="inlineStr">
        <is>
          <t>[15],[19]</t>
        </is>
      </c>
      <c r="W1938" s="12" t="n">
        <v>0.0048</v>
      </c>
      <c r="X1938" s="4" t="inlineStr">
        <is>
          <t>[15],[19]</t>
        </is>
      </c>
      <c r="Y1938" s="4" t="inlineStr">
        <is>
          <t xml:space="preserve"> </t>
        </is>
      </c>
    </row>
    <row r="1939">
      <c r="A1939" s="4" t="inlineStr">
        <is>
          <t>Investment, Identifier [Axis]: Victory Buyer, LLC</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row>
    <row r="1941">
      <c r="A1941" s="4" t="inlineStr">
        <is>
          <t>Reference Rate and Spread</t>
        </is>
      </c>
      <c r="C1941" s="11" t="n">
        <v>0.07000000000000001</v>
      </c>
      <c r="D1941" s="4" t="inlineStr">
        <is>
          <t>[2],[5],[28]</t>
        </is>
      </c>
      <c r="E1941" s="11" t="n">
        <v>0.07000000000000001</v>
      </c>
      <c r="F1941" s="4" t="inlineStr">
        <is>
          <t>[2],[5],[28]</t>
        </is>
      </c>
      <c r="G1941" s="11" t="n">
        <v>0.07000000000000001</v>
      </c>
      <c r="H1941" s="4" t="inlineStr">
        <is>
          <t>[2],[5],[28]</t>
        </is>
      </c>
      <c r="I1941" s="11" t="n">
        <v>0.07000000000000001</v>
      </c>
      <c r="J1941" s="4" t="inlineStr">
        <is>
          <t>[2],[5],[28]</t>
        </is>
      </c>
      <c r="K1941" s="11" t="n">
        <v>0.07000000000000001</v>
      </c>
      <c r="L1941" s="4" t="inlineStr">
        <is>
          <t>[2],[5],[28]</t>
        </is>
      </c>
      <c r="M1941" s="11" t="n">
        <v>0.07000000000000001</v>
      </c>
      <c r="N1941" s="4" t="inlineStr">
        <is>
          <t>[2],[5],[28]</t>
        </is>
      </c>
      <c r="O1941" s="11" t="n">
        <v>0.07000000000000001</v>
      </c>
      <c r="P1941" s="4" t="inlineStr">
        <is>
          <t>[2],[5],[28]</t>
        </is>
      </c>
      <c r="Q1941" s="11" t="n">
        <v>0.07000000000000001</v>
      </c>
      <c r="R1941" s="4" t="inlineStr">
        <is>
          <t>[14],[15],[21]</t>
        </is>
      </c>
      <c r="S1941" s="11" t="n">
        <v>0.07000000000000001</v>
      </c>
      <c r="T1941" s="4" t="inlineStr">
        <is>
          <t>[14],[15],[21]</t>
        </is>
      </c>
      <c r="U1941" s="11" t="n">
        <v>0.07000000000000001</v>
      </c>
      <c r="V1941" s="4" t="inlineStr">
        <is>
          <t>[14],[15],[21]</t>
        </is>
      </c>
      <c r="W1941" s="11" t="n">
        <v>0.07000000000000001</v>
      </c>
      <c r="X1941" s="4" t="inlineStr">
        <is>
          <t>[14],[15],[21]</t>
        </is>
      </c>
      <c r="Y1941" s="4" t="inlineStr">
        <is>
          <t xml:space="preserve"> </t>
        </is>
      </c>
    </row>
    <row r="1942">
      <c r="A1942" s="4" t="inlineStr">
        <is>
          <t>Interest Rate</t>
        </is>
      </c>
      <c r="C1942" s="12" t="n">
        <v>0.1057</v>
      </c>
      <c r="D1942" s="4" t="inlineStr">
        <is>
          <t>[2],[5],[6],[7],[28]</t>
        </is>
      </c>
      <c r="E1942" s="12" t="n">
        <v>0.1057</v>
      </c>
      <c r="F1942" s="4" t="inlineStr">
        <is>
          <t>[2],[5],[6],[7],[28]</t>
        </is>
      </c>
      <c r="G1942" s="12" t="n">
        <v>0.1057</v>
      </c>
      <c r="H1942" s="4" t="inlineStr">
        <is>
          <t>[2],[5],[6],[7],[28]</t>
        </is>
      </c>
      <c r="I1942" s="12" t="n">
        <v>0.1057</v>
      </c>
      <c r="J1942" s="4" t="inlineStr">
        <is>
          <t>[2],[5],[6],[7],[28]</t>
        </is>
      </c>
      <c r="K1942" s="12" t="n">
        <v>0.1057</v>
      </c>
      <c r="L1942" s="4" t="inlineStr">
        <is>
          <t>[2],[5],[6],[7],[28]</t>
        </is>
      </c>
      <c r="M1942" s="12" t="n">
        <v>0.1057</v>
      </c>
      <c r="N1942" s="4" t="inlineStr">
        <is>
          <t>[2],[5],[6],[7],[28]</t>
        </is>
      </c>
      <c r="O1942" s="12" t="n">
        <v>0.1057</v>
      </c>
      <c r="P1942" s="4" t="inlineStr">
        <is>
          <t>[2],[5],[6],[7],[28]</t>
        </is>
      </c>
      <c r="Q1942" s="12" t="n">
        <v>0.075</v>
      </c>
      <c r="R1942" s="4" t="inlineStr">
        <is>
          <t>[14],[15],[16],[21]</t>
        </is>
      </c>
      <c r="S1942" s="12" t="n">
        <v>0.075</v>
      </c>
      <c r="T1942" s="4" t="inlineStr">
        <is>
          <t>[14],[15],[16],[21]</t>
        </is>
      </c>
      <c r="U1942" s="12" t="n">
        <v>0.075</v>
      </c>
      <c r="V1942" s="4" t="inlineStr">
        <is>
          <t>[14],[15],[16],[21]</t>
        </is>
      </c>
      <c r="W1942" s="12" t="n">
        <v>0.075</v>
      </c>
      <c r="X1942" s="4" t="inlineStr">
        <is>
          <t>[14],[15],[16],[21]</t>
        </is>
      </c>
      <c r="Y1942" s="4" t="inlineStr">
        <is>
          <t xml:space="preserve"> </t>
        </is>
      </c>
    </row>
    <row r="1943">
      <c r="A1943" s="4" t="inlineStr">
        <is>
          <t>Par Amounts/Units (16)</t>
        </is>
      </c>
      <c r="C1943" s="6" t="n">
        <v>9619</v>
      </c>
      <c r="D1943" s="4" t="inlineStr">
        <is>
          <t>[2],[5],[8],[28]</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6" t="n">
        <v>9619</v>
      </c>
      <c r="R1943" s="4" t="inlineStr">
        <is>
          <t>[14],[15],[21]</t>
        </is>
      </c>
      <c r="S1943" s="4" t="inlineStr">
        <is>
          <t xml:space="preserve"> </t>
        </is>
      </c>
      <c r="U1943" s="4" t="inlineStr">
        <is>
          <t xml:space="preserve"> </t>
        </is>
      </c>
      <c r="W1943" s="4" t="inlineStr">
        <is>
          <t xml:space="preserve"> </t>
        </is>
      </c>
      <c r="Y1943" s="4" t="inlineStr">
        <is>
          <t xml:space="preserve"> </t>
        </is>
      </c>
    </row>
    <row r="1944">
      <c r="A1944" s="4" t="inlineStr">
        <is>
          <t>Cost</t>
        </is>
      </c>
      <c r="C1944" s="5" t="n">
        <v>9531</v>
      </c>
      <c r="D1944" s="4" t="inlineStr">
        <is>
          <t>[2],[5],[9],[28]</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5" t="n">
        <v>9523</v>
      </c>
      <c r="R1944" s="4" t="inlineStr">
        <is>
          <t>[14],[15],[17],[21]</t>
        </is>
      </c>
      <c r="S1944" s="4" t="inlineStr">
        <is>
          <t xml:space="preserve"> </t>
        </is>
      </c>
      <c r="U1944" s="4" t="inlineStr">
        <is>
          <t xml:space="preserve"> </t>
        </is>
      </c>
      <c r="W1944" s="4" t="inlineStr">
        <is>
          <t xml:space="preserve"> </t>
        </is>
      </c>
      <c r="Y1944" s="4" t="inlineStr">
        <is>
          <t xml:space="preserve"> </t>
        </is>
      </c>
    </row>
    <row r="1945">
      <c r="A1945" s="4" t="inlineStr">
        <is>
          <t>Fair Value</t>
        </is>
      </c>
      <c r="C1945" s="6" t="n">
        <v>9355</v>
      </c>
      <c r="D1945" s="4" t="inlineStr">
        <is>
          <t>[2],[5],[28]</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6" t="n">
        <v>9523</v>
      </c>
      <c r="R1945" s="4" t="inlineStr">
        <is>
          <t>[14],[15],[21]</t>
        </is>
      </c>
      <c r="S1945" s="4" t="inlineStr">
        <is>
          <t xml:space="preserve"> </t>
        </is>
      </c>
      <c r="U1945" s="4" t="inlineStr">
        <is>
          <t xml:space="preserve"> </t>
        </is>
      </c>
      <c r="W1945" s="4" t="inlineStr">
        <is>
          <t xml:space="preserve"> </t>
        </is>
      </c>
      <c r="Y1945" s="4" t="inlineStr">
        <is>
          <t xml:space="preserve"> </t>
        </is>
      </c>
    </row>
    <row r="1946">
      <c r="A1946" s="4" t="inlineStr">
        <is>
          <t>% of Net Assets</t>
        </is>
      </c>
      <c r="C1946" s="12" t="n">
        <v>0.0022</v>
      </c>
      <c r="D1946" s="4" t="inlineStr">
        <is>
          <t>[2],[5],[28]</t>
        </is>
      </c>
      <c r="E1946" s="12" t="n">
        <v>0.0022</v>
      </c>
      <c r="F1946" s="4" t="inlineStr">
        <is>
          <t>[2],[5],[28]</t>
        </is>
      </c>
      <c r="G1946" s="12" t="n">
        <v>0.0022</v>
      </c>
      <c r="H1946" s="4" t="inlineStr">
        <is>
          <t>[2],[5],[28]</t>
        </is>
      </c>
      <c r="I1946" s="12" t="n">
        <v>0.0022</v>
      </c>
      <c r="J1946" s="4" t="inlineStr">
        <is>
          <t>[2],[5],[28]</t>
        </is>
      </c>
      <c r="K1946" s="12" t="n">
        <v>0.0022</v>
      </c>
      <c r="L1946" s="4" t="inlineStr">
        <is>
          <t>[2],[5],[28]</t>
        </is>
      </c>
      <c r="M1946" s="12" t="n">
        <v>0.0022</v>
      </c>
      <c r="N1946" s="4" t="inlineStr">
        <is>
          <t>[2],[5],[28]</t>
        </is>
      </c>
      <c r="O1946" s="12" t="n">
        <v>0.0022</v>
      </c>
      <c r="P1946" s="4" t="inlineStr">
        <is>
          <t>[2],[5],[28]</t>
        </is>
      </c>
      <c r="Q1946" s="12" t="n">
        <v>0.0021</v>
      </c>
      <c r="R1946" s="4" t="inlineStr">
        <is>
          <t>[14],[15],[21]</t>
        </is>
      </c>
      <c r="S1946" s="12" t="n">
        <v>0.0021</v>
      </c>
      <c r="T1946" s="4" t="inlineStr">
        <is>
          <t>[14],[15],[21]</t>
        </is>
      </c>
      <c r="U1946" s="12" t="n">
        <v>0.0021</v>
      </c>
      <c r="V1946" s="4" t="inlineStr">
        <is>
          <t>[14],[15],[21]</t>
        </is>
      </c>
      <c r="W1946" s="12" t="n">
        <v>0.0021</v>
      </c>
      <c r="X1946" s="4" t="inlineStr">
        <is>
          <t>[14],[15],[21]</t>
        </is>
      </c>
      <c r="Y1946" s="4" t="inlineStr">
        <is>
          <t xml:space="preserve"> </t>
        </is>
      </c>
    </row>
    <row r="1947">
      <c r="A1947" s="4" t="inlineStr">
        <is>
          <t>Investment, Identifier [Axis]: WHCG Purchaser III, Inc.</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row>
    <row r="1949">
      <c r="A1949" s="4" t="inlineStr">
        <is>
          <t>Reference Rate and Spread</t>
        </is>
      </c>
      <c r="C1949" s="12" t="n">
        <v>0.0575</v>
      </c>
      <c r="D1949" s="4" t="inlineStr">
        <is>
          <t>[2],[3],[4],[5],[10]</t>
        </is>
      </c>
      <c r="E1949" s="12" t="n">
        <v>0.0575</v>
      </c>
      <c r="F1949" s="4" t="inlineStr">
        <is>
          <t>[2],[3],[4],[5],[10]</t>
        </is>
      </c>
      <c r="G1949" s="12" t="n">
        <v>0.0575</v>
      </c>
      <c r="H1949" s="4" t="inlineStr">
        <is>
          <t>[2],[3],[4],[5],[10]</t>
        </is>
      </c>
      <c r="I1949" s="12" t="n">
        <v>0.0575</v>
      </c>
      <c r="J1949" s="4" t="inlineStr">
        <is>
          <t>[2],[3],[4],[5],[10]</t>
        </is>
      </c>
      <c r="K1949" s="12" t="n">
        <v>0.0575</v>
      </c>
      <c r="L1949" s="4" t="inlineStr">
        <is>
          <t>[2],[3],[4],[5],[10]</t>
        </is>
      </c>
      <c r="M1949" s="12" t="n">
        <v>0.0575</v>
      </c>
      <c r="N1949" s="4" t="inlineStr">
        <is>
          <t>[2],[3],[4],[5],[10]</t>
        </is>
      </c>
      <c r="O1949" s="12" t="n">
        <v>0.0575</v>
      </c>
      <c r="P1949" s="4" t="inlineStr">
        <is>
          <t>[2],[3],[4],[5],[10]</t>
        </is>
      </c>
      <c r="Q1949" s="12" t="n">
        <v>0.0575</v>
      </c>
      <c r="R1949" s="4" t="inlineStr">
        <is>
          <t>[11],[12],[14],[15]</t>
        </is>
      </c>
      <c r="S1949" s="12" t="n">
        <v>0.0575</v>
      </c>
      <c r="T1949" s="4" t="inlineStr">
        <is>
          <t>[11],[12],[14],[15]</t>
        </is>
      </c>
      <c r="U1949" s="12" t="n">
        <v>0.0575</v>
      </c>
      <c r="V1949" s="4" t="inlineStr">
        <is>
          <t>[11],[12],[14],[15]</t>
        </is>
      </c>
      <c r="W1949" s="12" t="n">
        <v>0.0575</v>
      </c>
      <c r="X1949" s="4" t="inlineStr">
        <is>
          <t>[11],[12],[14],[15]</t>
        </is>
      </c>
      <c r="Y1949" s="4" t="inlineStr">
        <is>
          <t xml:space="preserve"> </t>
        </is>
      </c>
    </row>
    <row r="1950">
      <c r="A1950" s="4" t="inlineStr">
        <is>
          <t>Interest Rate</t>
        </is>
      </c>
      <c r="C1950" s="12" t="n">
        <v>0.09420000000000001</v>
      </c>
      <c r="D1950" s="4" t="inlineStr">
        <is>
          <t>[2],[3],[4],[5],[6],[7],[10]</t>
        </is>
      </c>
      <c r="E1950" s="12" t="n">
        <v>0.09420000000000001</v>
      </c>
      <c r="F1950" s="4" t="inlineStr">
        <is>
          <t>[2],[3],[4],[5],[6],[7],[10]</t>
        </is>
      </c>
      <c r="G1950" s="12" t="n">
        <v>0.09420000000000001</v>
      </c>
      <c r="H1950" s="4" t="inlineStr">
        <is>
          <t>[2],[3],[4],[5],[6],[7],[10]</t>
        </is>
      </c>
      <c r="I1950" s="12" t="n">
        <v>0.09420000000000001</v>
      </c>
      <c r="J1950" s="4" t="inlineStr">
        <is>
          <t>[2],[3],[4],[5],[6],[7],[10]</t>
        </is>
      </c>
      <c r="K1950" s="12" t="n">
        <v>0.09420000000000001</v>
      </c>
      <c r="L1950" s="4" t="inlineStr">
        <is>
          <t>[2],[3],[4],[5],[6],[7],[10]</t>
        </is>
      </c>
      <c r="M1950" s="12" t="n">
        <v>0.09420000000000001</v>
      </c>
      <c r="N1950" s="4" t="inlineStr">
        <is>
          <t>[2],[3],[4],[5],[6],[7],[10]</t>
        </is>
      </c>
      <c r="O1950" s="12" t="n">
        <v>0.09420000000000001</v>
      </c>
      <c r="P1950" s="4" t="inlineStr">
        <is>
          <t>[2],[3],[4],[5],[6],[7],[10]</t>
        </is>
      </c>
      <c r="Q1950" s="12" t="n">
        <v>0.065</v>
      </c>
      <c r="R1950" s="4" t="inlineStr">
        <is>
          <t>[11],[12],[14],[15]</t>
        </is>
      </c>
      <c r="S1950" s="12" t="n">
        <v>0.065</v>
      </c>
      <c r="T1950" s="4" t="inlineStr">
        <is>
          <t>[11],[12],[14],[15]</t>
        </is>
      </c>
      <c r="U1950" s="12" t="n">
        <v>0.065</v>
      </c>
      <c r="V1950" s="4" t="inlineStr">
        <is>
          <t>[11],[12],[14],[15]</t>
        </is>
      </c>
      <c r="W1950" s="12" t="n">
        <v>0.065</v>
      </c>
      <c r="X1950" s="4" t="inlineStr">
        <is>
          <t>[11],[12],[14],[15]</t>
        </is>
      </c>
      <c r="Y1950" s="4" t="inlineStr">
        <is>
          <t xml:space="preserve"> </t>
        </is>
      </c>
    </row>
    <row r="1951">
      <c r="A1951" s="4" t="inlineStr">
        <is>
          <t>Par Amounts/Units (16)</t>
        </is>
      </c>
      <c r="C1951" s="6" t="n">
        <v>42545</v>
      </c>
      <c r="D1951" s="4" t="inlineStr">
        <is>
          <t>[2],[3],[4],[5],[8],[10]</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6" t="n">
        <v>46608</v>
      </c>
      <c r="R1951" s="4" t="inlineStr">
        <is>
          <t>[11],[12],[14],[15]</t>
        </is>
      </c>
      <c r="S1951" s="4" t="inlineStr">
        <is>
          <t xml:space="preserve"> </t>
        </is>
      </c>
      <c r="U1951" s="4" t="inlineStr">
        <is>
          <t xml:space="preserve"> </t>
        </is>
      </c>
      <c r="W1951" s="4" t="inlineStr">
        <is>
          <t xml:space="preserve"> </t>
        </is>
      </c>
      <c r="Y1951" s="4" t="inlineStr">
        <is>
          <t xml:space="preserve"> </t>
        </is>
      </c>
    </row>
    <row r="1952">
      <c r="A1952" s="4" t="inlineStr">
        <is>
          <t>Cost</t>
        </is>
      </c>
      <c r="C1952" s="5" t="n">
        <v>41631</v>
      </c>
      <c r="D1952" s="4" t="inlineStr">
        <is>
          <t>[2],[3],[4],[5],[9],[10]</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5" t="n">
        <v>45438</v>
      </c>
      <c r="R1952" s="4" t="inlineStr">
        <is>
          <t>[11],[12],[14],[15],[17]</t>
        </is>
      </c>
      <c r="S1952" s="4" t="inlineStr">
        <is>
          <t xml:space="preserve"> </t>
        </is>
      </c>
      <c r="U1952" s="4" t="inlineStr">
        <is>
          <t xml:space="preserve"> </t>
        </is>
      </c>
      <c r="W1952" s="4" t="inlineStr">
        <is>
          <t xml:space="preserve"> </t>
        </is>
      </c>
      <c r="Y1952" s="4" t="inlineStr">
        <is>
          <t xml:space="preserve"> </t>
        </is>
      </c>
    </row>
    <row r="1953">
      <c r="A1953" s="4" t="inlineStr">
        <is>
          <t>Fair Value</t>
        </is>
      </c>
      <c r="C1953" s="6" t="n">
        <v>38868</v>
      </c>
      <c r="D1953" s="4" t="inlineStr">
        <is>
          <t>[2],[3],[4],[5],[10]</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6" t="n">
        <v>45352</v>
      </c>
      <c r="R1953" s="4" t="inlineStr">
        <is>
          <t>[11],[12],[14],[15]</t>
        </is>
      </c>
      <c r="S1953" s="4" t="inlineStr">
        <is>
          <t xml:space="preserve"> </t>
        </is>
      </c>
      <c r="U1953" s="4" t="inlineStr">
        <is>
          <t xml:space="preserve"> </t>
        </is>
      </c>
      <c r="W1953" s="4" t="inlineStr">
        <is>
          <t xml:space="preserve"> </t>
        </is>
      </c>
      <c r="Y1953" s="4" t="inlineStr">
        <is>
          <t xml:space="preserve"> </t>
        </is>
      </c>
    </row>
    <row r="1954">
      <c r="A1954" s="4" t="inlineStr">
        <is>
          <t>% of Net Assets</t>
        </is>
      </c>
      <c r="C1954" s="12" t="n">
        <v>0.009299999999999999</v>
      </c>
      <c r="D1954" s="4" t="inlineStr">
        <is>
          <t>[2],[3],[4],[5],[10]</t>
        </is>
      </c>
      <c r="E1954" s="12" t="n">
        <v>0.009299999999999999</v>
      </c>
      <c r="F1954" s="4" t="inlineStr">
        <is>
          <t>[2],[3],[4],[5],[10]</t>
        </is>
      </c>
      <c r="G1954" s="12" t="n">
        <v>0.009299999999999999</v>
      </c>
      <c r="H1954" s="4" t="inlineStr">
        <is>
          <t>[2],[3],[4],[5],[10]</t>
        </is>
      </c>
      <c r="I1954" s="12" t="n">
        <v>0.009299999999999999</v>
      </c>
      <c r="J1954" s="4" t="inlineStr">
        <is>
          <t>[2],[3],[4],[5],[10]</t>
        </is>
      </c>
      <c r="K1954" s="12" t="n">
        <v>0.009299999999999999</v>
      </c>
      <c r="L1954" s="4" t="inlineStr">
        <is>
          <t>[2],[3],[4],[5],[10]</t>
        </is>
      </c>
      <c r="M1954" s="12" t="n">
        <v>0.009299999999999999</v>
      </c>
      <c r="N1954" s="4" t="inlineStr">
        <is>
          <t>[2],[3],[4],[5],[10]</t>
        </is>
      </c>
      <c r="O1954" s="12" t="n">
        <v>0.009299999999999999</v>
      </c>
      <c r="P1954" s="4" t="inlineStr">
        <is>
          <t>[2],[3],[4],[5],[10]</t>
        </is>
      </c>
      <c r="Q1954" s="12" t="n">
        <v>0.0102</v>
      </c>
      <c r="R1954" s="4" t="inlineStr">
        <is>
          <t>[11],[12],[14],[15]</t>
        </is>
      </c>
      <c r="S1954" s="12" t="n">
        <v>0.0102</v>
      </c>
      <c r="T1954" s="4" t="inlineStr">
        <is>
          <t>[11],[12],[14],[15]</t>
        </is>
      </c>
      <c r="U1954" s="12" t="n">
        <v>0.0102</v>
      </c>
      <c r="V1954" s="4" t="inlineStr">
        <is>
          <t>[11],[12],[14],[15]</t>
        </is>
      </c>
      <c r="W1954" s="12" t="n">
        <v>0.0102</v>
      </c>
      <c r="X1954" s="4" t="inlineStr">
        <is>
          <t>[11],[12],[14],[15]</t>
        </is>
      </c>
      <c r="Y1954" s="4" t="inlineStr">
        <is>
          <t xml:space="preserve"> </t>
        </is>
      </c>
    </row>
    <row r="1955">
      <c r="A1955" s="4" t="inlineStr">
        <is>
          <t>Investment, Identifier [Axis]: West Monroe Partners, LLC</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row>
    <row r="1957">
      <c r="A1957" s="4" t="inlineStr">
        <is>
          <t>Reference Rate and Spread</t>
        </is>
      </c>
      <c r="C1957" s="12" t="n">
        <v>0.055</v>
      </c>
      <c r="D1957" s="4" t="inlineStr">
        <is>
          <t>[2],[3],[4],[5]</t>
        </is>
      </c>
      <c r="E1957" s="12" t="n">
        <v>0.055</v>
      </c>
      <c r="F1957" s="4" t="inlineStr">
        <is>
          <t>[2],[3],[4],[5]</t>
        </is>
      </c>
      <c r="G1957" s="12" t="n">
        <v>0.055</v>
      </c>
      <c r="H1957" s="4" t="inlineStr">
        <is>
          <t>[2],[3],[4],[5]</t>
        </is>
      </c>
      <c r="I1957" s="12" t="n">
        <v>0.055</v>
      </c>
      <c r="J1957" s="4" t="inlineStr">
        <is>
          <t>[2],[3],[4],[5]</t>
        </is>
      </c>
      <c r="K1957" s="12" t="n">
        <v>0.055</v>
      </c>
      <c r="L1957" s="4" t="inlineStr">
        <is>
          <t>[2],[3],[4],[5]</t>
        </is>
      </c>
      <c r="M1957" s="12" t="n">
        <v>0.055</v>
      </c>
      <c r="N1957" s="4" t="inlineStr">
        <is>
          <t>[2],[3],[4],[5]</t>
        </is>
      </c>
      <c r="O1957" s="12" t="n">
        <v>0.055</v>
      </c>
      <c r="P1957" s="4" t="inlineStr">
        <is>
          <t>[2],[3],[4],[5]</t>
        </is>
      </c>
      <c r="Q1957" s="12" t="n">
        <v>0.055</v>
      </c>
      <c r="R1957" s="4" t="inlineStr">
        <is>
          <t>[11],[12],[14],[15]</t>
        </is>
      </c>
      <c r="S1957" s="12" t="n">
        <v>0.055</v>
      </c>
      <c r="T1957" s="4" t="inlineStr">
        <is>
          <t>[11],[12],[14],[15]</t>
        </is>
      </c>
      <c r="U1957" s="12" t="n">
        <v>0.055</v>
      </c>
      <c r="V1957" s="4" t="inlineStr">
        <is>
          <t>[11],[12],[14],[15]</t>
        </is>
      </c>
      <c r="W1957" s="12" t="n">
        <v>0.055</v>
      </c>
      <c r="X1957" s="4" t="inlineStr">
        <is>
          <t>[11],[12],[14],[15]</t>
        </is>
      </c>
      <c r="Y1957" s="4" t="inlineStr">
        <is>
          <t xml:space="preserve"> </t>
        </is>
      </c>
    </row>
    <row r="1958">
      <c r="A1958" s="4" t="inlineStr">
        <is>
          <t>Interest Rate</t>
        </is>
      </c>
      <c r="C1958" s="12" t="n">
        <v>0.0832</v>
      </c>
      <c r="D1958" s="4" t="inlineStr">
        <is>
          <t>[2],[3],[4],[5],[6],[7]</t>
        </is>
      </c>
      <c r="E1958" s="12" t="n">
        <v>0.0832</v>
      </c>
      <c r="F1958" s="4" t="inlineStr">
        <is>
          <t>[2],[3],[4],[5],[6],[7]</t>
        </is>
      </c>
      <c r="G1958" s="12" t="n">
        <v>0.0832</v>
      </c>
      <c r="H1958" s="4" t="inlineStr">
        <is>
          <t>[2],[3],[4],[5],[6],[7]</t>
        </is>
      </c>
      <c r="I1958" s="12" t="n">
        <v>0.0832</v>
      </c>
      <c r="J1958" s="4" t="inlineStr">
        <is>
          <t>[2],[3],[4],[5],[6],[7]</t>
        </is>
      </c>
      <c r="K1958" s="12" t="n">
        <v>0.0832</v>
      </c>
      <c r="L1958" s="4" t="inlineStr">
        <is>
          <t>[2],[3],[4],[5],[6],[7]</t>
        </is>
      </c>
      <c r="M1958" s="12" t="n">
        <v>0.0832</v>
      </c>
      <c r="N1958" s="4" t="inlineStr">
        <is>
          <t>[2],[3],[4],[5],[6],[7]</t>
        </is>
      </c>
      <c r="O1958" s="12" t="n">
        <v>0.0832</v>
      </c>
      <c r="P1958" s="4" t="inlineStr">
        <is>
          <t>[2],[3],[4],[5],[6],[7]</t>
        </is>
      </c>
      <c r="Q1958" s="12" t="n">
        <v>0.0625</v>
      </c>
      <c r="R1958" s="4" t="inlineStr">
        <is>
          <t>[11],[12],[14],[15],[16]</t>
        </is>
      </c>
      <c r="S1958" s="12" t="n">
        <v>0.0625</v>
      </c>
      <c r="T1958" s="4" t="inlineStr">
        <is>
          <t>[11],[12],[14],[15],[16]</t>
        </is>
      </c>
      <c r="U1958" s="12" t="n">
        <v>0.0625</v>
      </c>
      <c r="V1958" s="4" t="inlineStr">
        <is>
          <t>[11],[12],[14],[15],[16]</t>
        </is>
      </c>
      <c r="W1958" s="12" t="n">
        <v>0.0625</v>
      </c>
      <c r="X1958" s="4" t="inlineStr">
        <is>
          <t>[11],[12],[14],[15],[16]</t>
        </is>
      </c>
      <c r="Y1958" s="4" t="inlineStr">
        <is>
          <t xml:space="preserve"> </t>
        </is>
      </c>
    </row>
    <row r="1959">
      <c r="A1959" s="4" t="inlineStr">
        <is>
          <t>Par Amounts/Units (16)</t>
        </is>
      </c>
      <c r="C1959" s="6" t="n">
        <v>14934</v>
      </c>
      <c r="D1959" s="4" t="inlineStr">
        <is>
          <t>[2],[3],[4],[5],[8]</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6" t="n">
        <v>15009</v>
      </c>
      <c r="R1959" s="4" t="inlineStr">
        <is>
          <t>[11],[12],[14],[15]</t>
        </is>
      </c>
      <c r="S1959" s="4" t="inlineStr">
        <is>
          <t xml:space="preserve"> </t>
        </is>
      </c>
      <c r="U1959" s="4" t="inlineStr">
        <is>
          <t xml:space="preserve"> </t>
        </is>
      </c>
      <c r="W1959" s="4" t="inlineStr">
        <is>
          <t xml:space="preserve"> </t>
        </is>
      </c>
      <c r="Y1959" s="4" t="inlineStr">
        <is>
          <t xml:space="preserve"> </t>
        </is>
      </c>
    </row>
    <row r="1960">
      <c r="A1960" s="4" t="inlineStr">
        <is>
          <t>Cost</t>
        </is>
      </c>
      <c r="C1960" s="5" t="n">
        <v>14648</v>
      </c>
      <c r="D1960" s="4" t="inlineStr">
        <is>
          <t>[2],[3],[4],[5],[9]</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5" t="n">
        <v>14715</v>
      </c>
      <c r="R1960" s="4" t="inlineStr">
        <is>
          <t>[11],[12],[14],[15],[17]</t>
        </is>
      </c>
      <c r="S1960" s="4" t="inlineStr">
        <is>
          <t xml:space="preserve"> </t>
        </is>
      </c>
      <c r="U1960" s="4" t="inlineStr">
        <is>
          <t xml:space="preserve"> </t>
        </is>
      </c>
      <c r="W1960" s="4" t="inlineStr">
        <is>
          <t xml:space="preserve"> </t>
        </is>
      </c>
      <c r="Y1960" s="4" t="inlineStr">
        <is>
          <t xml:space="preserve"> </t>
        </is>
      </c>
    </row>
    <row r="1961">
      <c r="A1961" s="4" t="inlineStr">
        <is>
          <t>Fair Value</t>
        </is>
      </c>
      <c r="C1961" s="6" t="n">
        <v>14560</v>
      </c>
      <c r="D1961" s="4" t="inlineStr">
        <is>
          <t>[2],[3],[4],[5]</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6" t="n">
        <v>14709</v>
      </c>
      <c r="R1961" s="4" t="inlineStr">
        <is>
          <t>[11],[12],[14],[15]</t>
        </is>
      </c>
      <c r="S1961" s="4" t="inlineStr">
        <is>
          <t xml:space="preserve"> </t>
        </is>
      </c>
      <c r="U1961" s="4" t="inlineStr">
        <is>
          <t xml:space="preserve"> </t>
        </is>
      </c>
      <c r="W1961" s="4" t="inlineStr">
        <is>
          <t xml:space="preserve"> </t>
        </is>
      </c>
      <c r="Y1961" s="4" t="inlineStr">
        <is>
          <t xml:space="preserve"> </t>
        </is>
      </c>
    </row>
    <row r="1962">
      <c r="A1962" s="4" t="inlineStr">
        <is>
          <t>% of Net Assets</t>
        </is>
      </c>
      <c r="C1962" s="12" t="n">
        <v>0.0035</v>
      </c>
      <c r="D1962" s="4" t="inlineStr">
        <is>
          <t>[2],[3],[4],[5]</t>
        </is>
      </c>
      <c r="E1962" s="12" t="n">
        <v>0.0035</v>
      </c>
      <c r="F1962" s="4" t="inlineStr">
        <is>
          <t>[2],[3],[4],[5]</t>
        </is>
      </c>
      <c r="G1962" s="12" t="n">
        <v>0.0035</v>
      </c>
      <c r="H1962" s="4" t="inlineStr">
        <is>
          <t>[2],[3],[4],[5]</t>
        </is>
      </c>
      <c r="I1962" s="12" t="n">
        <v>0.0035</v>
      </c>
      <c r="J1962" s="4" t="inlineStr">
        <is>
          <t>[2],[3],[4],[5]</t>
        </is>
      </c>
      <c r="K1962" s="12" t="n">
        <v>0.0035</v>
      </c>
      <c r="L1962" s="4" t="inlineStr">
        <is>
          <t>[2],[3],[4],[5]</t>
        </is>
      </c>
      <c r="M1962" s="12" t="n">
        <v>0.0035</v>
      </c>
      <c r="N1962" s="4" t="inlineStr">
        <is>
          <t>[2],[3],[4],[5]</t>
        </is>
      </c>
      <c r="O1962" s="12" t="n">
        <v>0.0035</v>
      </c>
      <c r="P1962" s="4" t="inlineStr">
        <is>
          <t>[2],[3],[4],[5]</t>
        </is>
      </c>
      <c r="Q1962" s="12" t="n">
        <v>0.0033</v>
      </c>
      <c r="R1962" s="4" t="inlineStr">
        <is>
          <t>[11],[12],[14],[15]</t>
        </is>
      </c>
      <c r="S1962" s="12" t="n">
        <v>0.0033</v>
      </c>
      <c r="T1962" s="4" t="inlineStr">
        <is>
          <t>[11],[12],[14],[15]</t>
        </is>
      </c>
      <c r="U1962" s="12" t="n">
        <v>0.0033</v>
      </c>
      <c r="V1962" s="4" t="inlineStr">
        <is>
          <t>[11],[12],[14],[15]</t>
        </is>
      </c>
      <c r="W1962" s="12" t="n">
        <v>0.0033</v>
      </c>
      <c r="X1962" s="4" t="inlineStr">
        <is>
          <t>[11],[12],[14],[15]</t>
        </is>
      </c>
      <c r="Y1962" s="4" t="inlineStr">
        <is>
          <t xml:space="preserve"> </t>
        </is>
      </c>
    </row>
    <row r="1963">
      <c r="A1963" s="4" t="inlineStr">
        <is>
          <t>Investment, Identifier [Axis]: Westland Insurance Group LTD 1</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row>
    <row r="1965">
      <c r="A1965" s="4" t="inlineStr">
        <is>
          <t>Reference Rate and Spread</t>
        </is>
      </c>
      <c r="C1965" s="11" t="n">
        <v>0.07000000000000001</v>
      </c>
      <c r="D1965" s="4" t="inlineStr">
        <is>
          <t>[1],[2],[3],[5],[10],[18]</t>
        </is>
      </c>
      <c r="E1965" s="11" t="n">
        <v>0.07000000000000001</v>
      </c>
      <c r="F1965" s="4" t="inlineStr">
        <is>
          <t>[1],[2],[3],[5],[10],[18]</t>
        </is>
      </c>
      <c r="G1965" s="11" t="n">
        <v>0.07000000000000001</v>
      </c>
      <c r="H1965" s="4" t="inlineStr">
        <is>
          <t>[1],[2],[3],[5],[10],[18]</t>
        </is>
      </c>
      <c r="I1965" s="11" t="n">
        <v>0.07000000000000001</v>
      </c>
      <c r="J1965" s="4" t="inlineStr">
        <is>
          <t>[1],[2],[3],[5],[10],[18]</t>
        </is>
      </c>
      <c r="K1965" s="11" t="n">
        <v>0.07000000000000001</v>
      </c>
      <c r="L1965" s="4" t="inlineStr">
        <is>
          <t>[1],[2],[3],[5],[10],[18]</t>
        </is>
      </c>
      <c r="M1965" s="11" t="n">
        <v>0.07000000000000001</v>
      </c>
      <c r="N1965" s="4" t="inlineStr">
        <is>
          <t>[1],[2],[3],[5],[10],[18]</t>
        </is>
      </c>
      <c r="O1965" s="11" t="n">
        <v>0.07000000000000001</v>
      </c>
      <c r="P1965" s="4" t="inlineStr">
        <is>
          <t>[1],[2],[3],[5],[10],[18]</t>
        </is>
      </c>
      <c r="Q1965" s="11" t="n">
        <v>0.07000000000000001</v>
      </c>
      <c r="R1965" s="4" t="inlineStr">
        <is>
          <t>[13],[14],[15],[19],[23]</t>
        </is>
      </c>
      <c r="S1965" s="11" t="n">
        <v>0.07000000000000001</v>
      </c>
      <c r="T1965" s="4" t="inlineStr">
        <is>
          <t>[13],[14],[15],[19],[23]</t>
        </is>
      </c>
      <c r="U1965" s="11" t="n">
        <v>0.07000000000000001</v>
      </c>
      <c r="V1965" s="4" t="inlineStr">
        <is>
          <t>[13],[14],[15],[19],[23]</t>
        </is>
      </c>
      <c r="W1965" s="11" t="n">
        <v>0.07000000000000001</v>
      </c>
      <c r="X1965" s="4" t="inlineStr">
        <is>
          <t>[13],[14],[15],[19],[23]</t>
        </is>
      </c>
      <c r="Y1965" s="4" t="inlineStr">
        <is>
          <t xml:space="preserve"> </t>
        </is>
      </c>
    </row>
    <row r="1966">
      <c r="A1966" s="4" t="inlineStr">
        <is>
          <t>Interest Rate</t>
        </is>
      </c>
      <c r="C1966" s="12" t="n">
        <v>0.1048</v>
      </c>
      <c r="D1966" s="4" t="inlineStr">
        <is>
          <t>[1],[2],[3],[5],[6],[7],[10],[18]</t>
        </is>
      </c>
      <c r="E1966" s="12" t="n">
        <v>0.1048</v>
      </c>
      <c r="F1966" s="4" t="inlineStr">
        <is>
          <t>[1],[2],[3],[5],[6],[7],[10],[18]</t>
        </is>
      </c>
      <c r="G1966" s="12" t="n">
        <v>0.1048</v>
      </c>
      <c r="H1966" s="4" t="inlineStr">
        <is>
          <t>[1],[2],[3],[5],[6],[7],[10],[18]</t>
        </is>
      </c>
      <c r="I1966" s="12" t="n">
        <v>0.1048</v>
      </c>
      <c r="J1966" s="4" t="inlineStr">
        <is>
          <t>[1],[2],[3],[5],[6],[7],[10],[18]</t>
        </is>
      </c>
      <c r="K1966" s="12" t="n">
        <v>0.1048</v>
      </c>
      <c r="L1966" s="4" t="inlineStr">
        <is>
          <t>[1],[2],[3],[5],[6],[7],[10],[18]</t>
        </is>
      </c>
      <c r="M1966" s="12" t="n">
        <v>0.1048</v>
      </c>
      <c r="N1966" s="4" t="inlineStr">
        <is>
          <t>[1],[2],[3],[5],[6],[7],[10],[18]</t>
        </is>
      </c>
      <c r="O1966" s="12" t="n">
        <v>0.1048</v>
      </c>
      <c r="P1966" s="4" t="inlineStr">
        <is>
          <t>[1],[2],[3],[5],[6],[7],[10],[18]</t>
        </is>
      </c>
      <c r="Q1966" s="11" t="n">
        <v>0.08</v>
      </c>
      <c r="R1966" s="4" t="inlineStr">
        <is>
          <t>[13],[14],[15],[16],[19],[23]</t>
        </is>
      </c>
      <c r="S1966" s="11" t="n">
        <v>0.08</v>
      </c>
      <c r="T1966" s="4" t="inlineStr">
        <is>
          <t>[13],[14],[15],[16],[19],[23]</t>
        </is>
      </c>
      <c r="U1966" s="11" t="n">
        <v>0.08</v>
      </c>
      <c r="V1966" s="4" t="inlineStr">
        <is>
          <t>[13],[14],[15],[16],[19],[23]</t>
        </is>
      </c>
      <c r="W1966" s="11" t="n">
        <v>0.08</v>
      </c>
      <c r="X1966" s="4" t="inlineStr">
        <is>
          <t>[13],[14],[15],[16],[19],[23]</t>
        </is>
      </c>
      <c r="Y1966" s="4" t="inlineStr">
        <is>
          <t xml:space="preserve"> </t>
        </is>
      </c>
    </row>
    <row r="1967">
      <c r="A1967" s="4" t="inlineStr">
        <is>
          <t>Par Amounts/Units (16)</t>
        </is>
      </c>
      <c r="C1967" s="4" t="inlineStr">
        <is>
          <t xml:space="preserve"> </t>
        </is>
      </c>
      <c r="E1967" s="4" t="inlineStr">
        <is>
          <t xml:space="preserve"> </t>
        </is>
      </c>
      <c r="G1967" s="6" t="n">
        <v>148612</v>
      </c>
      <c r="H1967" s="4" t="inlineStr">
        <is>
          <t>[1],[2],[3],[5],[8],[10],[18]</t>
        </is>
      </c>
      <c r="I1967" s="4" t="inlineStr">
        <is>
          <t xml:space="preserve"> </t>
        </is>
      </c>
      <c r="K1967" s="4" t="inlineStr">
        <is>
          <t xml:space="preserve"> </t>
        </is>
      </c>
      <c r="M1967" s="4" t="inlineStr">
        <is>
          <t xml:space="preserve"> </t>
        </is>
      </c>
      <c r="O1967" s="4" t="inlineStr">
        <is>
          <t xml:space="preserve"> </t>
        </is>
      </c>
      <c r="Q1967" s="6" t="n">
        <v>42483</v>
      </c>
      <c r="R1967" s="4" t="inlineStr">
        <is>
          <t>[13],[14],[15],[19],[23]</t>
        </is>
      </c>
      <c r="S1967" s="4" t="inlineStr">
        <is>
          <t xml:space="preserve"> </t>
        </is>
      </c>
      <c r="U1967" s="4" t="inlineStr">
        <is>
          <t xml:space="preserve"> </t>
        </is>
      </c>
      <c r="W1967" s="4" t="inlineStr">
        <is>
          <t xml:space="preserve"> </t>
        </is>
      </c>
      <c r="Y1967" s="4" t="inlineStr">
        <is>
          <t xml:space="preserve"> </t>
        </is>
      </c>
    </row>
    <row r="1968">
      <c r="A1968" s="4" t="inlineStr">
        <is>
          <t>Cost</t>
        </is>
      </c>
      <c r="C1968" s="6" t="n">
        <v>107518</v>
      </c>
      <c r="D1968" s="4" t="inlineStr">
        <is>
          <t>[1],[2],[3],[5],[9],[10],[18]</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5" t="n">
        <v>39257</v>
      </c>
      <c r="R1968" s="4" t="inlineStr">
        <is>
          <t>[13],[14],[15],[17],[19],[23]</t>
        </is>
      </c>
      <c r="S1968" s="4" t="inlineStr">
        <is>
          <t xml:space="preserve"> </t>
        </is>
      </c>
      <c r="U1968" s="4" t="inlineStr">
        <is>
          <t xml:space="preserve"> </t>
        </is>
      </c>
      <c r="W1968" s="4" t="inlineStr">
        <is>
          <t xml:space="preserve"> </t>
        </is>
      </c>
      <c r="Y1968" s="4" t="inlineStr">
        <is>
          <t xml:space="preserve"> </t>
        </is>
      </c>
    </row>
    <row r="1969">
      <c r="A1969" s="4" t="inlineStr">
        <is>
          <t>Fair Value</t>
        </is>
      </c>
      <c r="C1969" s="6" t="n">
        <v>105864</v>
      </c>
      <c r="D1969" s="4" t="inlineStr">
        <is>
          <t>[1],[2],[3],[5],[10],[18]</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6" t="n">
        <v>41315</v>
      </c>
      <c r="R1969" s="4" t="inlineStr">
        <is>
          <t>[13],[14],[15],[19],[23]</t>
        </is>
      </c>
      <c r="S1969" s="4" t="inlineStr">
        <is>
          <t xml:space="preserve"> </t>
        </is>
      </c>
      <c r="U1969" s="4" t="inlineStr">
        <is>
          <t xml:space="preserve"> </t>
        </is>
      </c>
      <c r="W1969" s="4" t="inlineStr">
        <is>
          <t xml:space="preserve"> </t>
        </is>
      </c>
      <c r="Y1969" s="4" t="inlineStr">
        <is>
          <t xml:space="preserve"> </t>
        </is>
      </c>
    </row>
    <row r="1970">
      <c r="A1970" s="4" t="inlineStr">
        <is>
          <t>% of Net Assets</t>
        </is>
      </c>
      <c r="C1970" s="12" t="n">
        <v>0.0254</v>
      </c>
      <c r="D1970" s="4" t="inlineStr">
        <is>
          <t>[1],[2],[3],[5],[10],[18]</t>
        </is>
      </c>
      <c r="E1970" s="12" t="n">
        <v>0.0254</v>
      </c>
      <c r="F1970" s="4" t="inlineStr">
        <is>
          <t>[1],[2],[3],[5],[10],[18]</t>
        </is>
      </c>
      <c r="G1970" s="12" t="n">
        <v>0.0254</v>
      </c>
      <c r="H1970" s="4" t="inlineStr">
        <is>
          <t>[1],[2],[3],[5],[10],[18]</t>
        </is>
      </c>
      <c r="I1970" s="12" t="n">
        <v>0.0254</v>
      </c>
      <c r="J1970" s="4" t="inlineStr">
        <is>
          <t>[1],[2],[3],[5],[10],[18]</t>
        </is>
      </c>
      <c r="K1970" s="12" t="n">
        <v>0.0254</v>
      </c>
      <c r="L1970" s="4" t="inlineStr">
        <is>
          <t>[1],[2],[3],[5],[10],[18]</t>
        </is>
      </c>
      <c r="M1970" s="12" t="n">
        <v>0.0254</v>
      </c>
      <c r="N1970" s="4" t="inlineStr">
        <is>
          <t>[1],[2],[3],[5],[10],[18]</t>
        </is>
      </c>
      <c r="O1970" s="12" t="n">
        <v>0.0254</v>
      </c>
      <c r="P1970" s="4" t="inlineStr">
        <is>
          <t>[1],[2],[3],[5],[10],[18]</t>
        </is>
      </c>
      <c r="Q1970" s="12" t="n">
        <v>0.009299999999999999</v>
      </c>
      <c r="R1970" s="4" t="inlineStr">
        <is>
          <t>[13],[14],[15],[19],[23]</t>
        </is>
      </c>
      <c r="S1970" s="12" t="n">
        <v>0.009299999999999999</v>
      </c>
      <c r="T1970" s="4" t="inlineStr">
        <is>
          <t>[13],[14],[15],[19],[23]</t>
        </is>
      </c>
      <c r="U1970" s="12" t="n">
        <v>0.009299999999999999</v>
      </c>
      <c r="V1970" s="4" t="inlineStr">
        <is>
          <t>[13],[14],[15],[19],[23]</t>
        </is>
      </c>
      <c r="W1970" s="12" t="n">
        <v>0.009299999999999999</v>
      </c>
      <c r="X1970" s="4" t="inlineStr">
        <is>
          <t>[13],[14],[15],[19],[23]</t>
        </is>
      </c>
      <c r="Y1970" s="4" t="inlineStr">
        <is>
          <t xml:space="preserve"> </t>
        </is>
      </c>
    </row>
    <row r="1971">
      <c r="A1971" s="4" t="inlineStr">
        <is>
          <t>Investment, Identifier [Axis]: Westland Insurance Group LTD 2</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row>
    <row r="1973">
      <c r="A1973" s="4" t="inlineStr">
        <is>
          <t>Reference Rate and Spread</t>
        </is>
      </c>
      <c r="C1973" s="11" t="n">
        <v>0.07000000000000001</v>
      </c>
      <c r="D1973" s="4" t="inlineStr">
        <is>
          <t>[1],[2],[5],[10],[18]</t>
        </is>
      </c>
      <c r="E1973" s="11" t="n">
        <v>0.07000000000000001</v>
      </c>
      <c r="F1973" s="4" t="inlineStr">
        <is>
          <t>[1],[2],[5],[10],[18]</t>
        </is>
      </c>
      <c r="G1973" s="11" t="n">
        <v>0.07000000000000001</v>
      </c>
      <c r="H1973" s="4" t="inlineStr">
        <is>
          <t>[1],[2],[5],[10],[18]</t>
        </is>
      </c>
      <c r="I1973" s="11" t="n">
        <v>0.07000000000000001</v>
      </c>
      <c r="J1973" s="4" t="inlineStr">
        <is>
          <t>[1],[2],[5],[10],[18]</t>
        </is>
      </c>
      <c r="K1973" s="11" t="n">
        <v>0.07000000000000001</v>
      </c>
      <c r="L1973" s="4" t="inlineStr">
        <is>
          <t>[1],[2],[5],[10],[18]</t>
        </is>
      </c>
      <c r="M1973" s="11" t="n">
        <v>0.07000000000000001</v>
      </c>
      <c r="N1973" s="4" t="inlineStr">
        <is>
          <t>[1],[2],[5],[10],[18]</t>
        </is>
      </c>
      <c r="O1973" s="11" t="n">
        <v>0.07000000000000001</v>
      </c>
      <c r="P1973" s="4" t="inlineStr">
        <is>
          <t>[1],[2],[5],[10],[18]</t>
        </is>
      </c>
      <c r="Q1973" s="11" t="n">
        <v>0.07000000000000001</v>
      </c>
      <c r="R1973" s="4" t="inlineStr">
        <is>
          <t>[11],[13],[14],[15],[19],[23]</t>
        </is>
      </c>
      <c r="S1973" s="11" t="n">
        <v>0.07000000000000001</v>
      </c>
      <c r="T1973" s="4" t="inlineStr">
        <is>
          <t>[11],[13],[14],[15],[19],[23]</t>
        </is>
      </c>
      <c r="U1973" s="11" t="n">
        <v>0.07000000000000001</v>
      </c>
      <c r="V1973" s="4" t="inlineStr">
        <is>
          <t>[11],[13],[14],[15],[19],[23]</t>
        </is>
      </c>
      <c r="W1973" s="11" t="n">
        <v>0.07000000000000001</v>
      </c>
      <c r="X1973" s="4" t="inlineStr">
        <is>
          <t>[11],[13],[14],[15],[19],[23]</t>
        </is>
      </c>
      <c r="Y1973" s="4" t="inlineStr">
        <is>
          <t xml:space="preserve"> </t>
        </is>
      </c>
    </row>
    <row r="1974">
      <c r="A1974" s="4" t="inlineStr">
        <is>
          <t>Interest Rate</t>
        </is>
      </c>
      <c r="C1974" s="12" t="n">
        <v>0.1064</v>
      </c>
      <c r="D1974" s="4" t="inlineStr">
        <is>
          <t>[1],[2],[5],[6],[7],[10],[18]</t>
        </is>
      </c>
      <c r="E1974" s="12" t="n">
        <v>0.1064</v>
      </c>
      <c r="F1974" s="4" t="inlineStr">
        <is>
          <t>[1],[2],[5],[6],[7],[10],[18]</t>
        </is>
      </c>
      <c r="G1974" s="12" t="n">
        <v>0.1064</v>
      </c>
      <c r="H1974" s="4" t="inlineStr">
        <is>
          <t>[1],[2],[5],[6],[7],[10],[18]</t>
        </is>
      </c>
      <c r="I1974" s="12" t="n">
        <v>0.1064</v>
      </c>
      <c r="J1974" s="4" t="inlineStr">
        <is>
          <t>[1],[2],[5],[6],[7],[10],[18]</t>
        </is>
      </c>
      <c r="K1974" s="12" t="n">
        <v>0.1064</v>
      </c>
      <c r="L1974" s="4" t="inlineStr">
        <is>
          <t>[1],[2],[5],[6],[7],[10],[18]</t>
        </is>
      </c>
      <c r="M1974" s="12" t="n">
        <v>0.1064</v>
      </c>
      <c r="N1974" s="4" t="inlineStr">
        <is>
          <t>[1],[2],[5],[6],[7],[10],[18]</t>
        </is>
      </c>
      <c r="O1974" s="12" t="n">
        <v>0.1064</v>
      </c>
      <c r="P1974" s="4" t="inlineStr">
        <is>
          <t>[1],[2],[5],[6],[7],[10],[18]</t>
        </is>
      </c>
      <c r="Q1974" s="11" t="n">
        <v>0.08</v>
      </c>
      <c r="R1974" s="4" t="inlineStr">
        <is>
          <t>[11],[13],[14],[15],[16],[19],[23]</t>
        </is>
      </c>
      <c r="S1974" s="11" t="n">
        <v>0.08</v>
      </c>
      <c r="T1974" s="4" t="inlineStr">
        <is>
          <t>[11],[13],[14],[15],[16],[19],[23]</t>
        </is>
      </c>
      <c r="U1974" s="11" t="n">
        <v>0.08</v>
      </c>
      <c r="V1974" s="4" t="inlineStr">
        <is>
          <t>[11],[13],[14],[15],[16],[19],[23]</t>
        </is>
      </c>
      <c r="W1974" s="11" t="n">
        <v>0.08</v>
      </c>
      <c r="X1974" s="4" t="inlineStr">
        <is>
          <t>[11],[13],[14],[15],[16],[19],[23]</t>
        </is>
      </c>
      <c r="Y1974" s="4" t="inlineStr">
        <is>
          <t xml:space="preserve"> </t>
        </is>
      </c>
    </row>
    <row r="1975">
      <c r="A1975" s="4" t="inlineStr">
        <is>
          <t>Par Amounts/Units (16)</t>
        </is>
      </c>
      <c r="C1975" s="6" t="n">
        <v>42483</v>
      </c>
      <c r="D1975" s="4" t="inlineStr">
        <is>
          <t>[1],[2],[5],[8],[10],[18]</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6" t="n">
        <v>96704</v>
      </c>
      <c r="V1975" s="4" t="inlineStr">
        <is>
          <t>[11],[13],[14],[15],[19],[23]</t>
        </is>
      </c>
      <c r="W1975" s="4" t="inlineStr">
        <is>
          <t xml:space="preserve"> </t>
        </is>
      </c>
      <c r="Y1975" s="4" t="inlineStr">
        <is>
          <t xml:space="preserve"> </t>
        </is>
      </c>
    </row>
    <row r="1976">
      <c r="A1976" s="4" t="inlineStr">
        <is>
          <t>Cost</t>
        </is>
      </c>
      <c r="C1976" s="5" t="n">
        <v>39739</v>
      </c>
      <c r="D1976" s="4" t="inlineStr">
        <is>
          <t>[1],[2],[5],[9],[10],[18]</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6" t="n">
        <v>68874</v>
      </c>
      <c r="R1976" s="4" t="inlineStr">
        <is>
          <t>[11],[13],[14],[15],[17],[19],[23]</t>
        </is>
      </c>
      <c r="S1976" s="4" t="inlineStr">
        <is>
          <t xml:space="preserve"> </t>
        </is>
      </c>
      <c r="U1976" s="4" t="inlineStr">
        <is>
          <t xml:space="preserve"> </t>
        </is>
      </c>
      <c r="W1976" s="4" t="inlineStr">
        <is>
          <t xml:space="preserve"> </t>
        </is>
      </c>
      <c r="Y1976" s="4" t="inlineStr">
        <is>
          <t xml:space="preserve"> </t>
        </is>
      </c>
    </row>
    <row r="1977">
      <c r="A1977" s="4" t="inlineStr">
        <is>
          <t>Fair Value</t>
        </is>
      </c>
      <c r="C1977" s="6" t="n">
        <v>41209</v>
      </c>
      <c r="D1977" s="4" t="inlineStr">
        <is>
          <t>[1],[2],[5],[10],[18]</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6" t="n">
        <v>74348</v>
      </c>
      <c r="R1977" s="4" t="inlineStr">
        <is>
          <t>[11],[13],[14],[15],[19],[23]</t>
        </is>
      </c>
      <c r="S1977" s="4" t="inlineStr">
        <is>
          <t xml:space="preserve"> </t>
        </is>
      </c>
      <c r="U1977" s="4" t="inlineStr">
        <is>
          <t xml:space="preserve"> </t>
        </is>
      </c>
      <c r="W1977" s="4" t="inlineStr">
        <is>
          <t xml:space="preserve"> </t>
        </is>
      </c>
      <c r="Y1977" s="4" t="inlineStr">
        <is>
          <t xml:space="preserve"> </t>
        </is>
      </c>
    </row>
    <row r="1978">
      <c r="A1978" s="4" t="inlineStr">
        <is>
          <t>% of Net Assets</t>
        </is>
      </c>
      <c r="C1978" s="12" t="n">
        <v>0.009900000000000001</v>
      </c>
      <c r="D1978" s="4" t="inlineStr">
        <is>
          <t>[1],[2],[5],[10],[18]</t>
        </is>
      </c>
      <c r="E1978" s="12" t="n">
        <v>0.009900000000000001</v>
      </c>
      <c r="F1978" s="4" t="inlineStr">
        <is>
          <t>[1],[2],[5],[10],[18]</t>
        </is>
      </c>
      <c r="G1978" s="12" t="n">
        <v>0.009900000000000001</v>
      </c>
      <c r="H1978" s="4" t="inlineStr">
        <is>
          <t>[1],[2],[5],[10],[18]</t>
        </is>
      </c>
      <c r="I1978" s="12" t="n">
        <v>0.009900000000000001</v>
      </c>
      <c r="J1978" s="4" t="inlineStr">
        <is>
          <t>[1],[2],[5],[10],[18]</t>
        </is>
      </c>
      <c r="K1978" s="12" t="n">
        <v>0.009900000000000001</v>
      </c>
      <c r="L1978" s="4" t="inlineStr">
        <is>
          <t>[1],[2],[5],[10],[18]</t>
        </is>
      </c>
      <c r="M1978" s="12" t="n">
        <v>0.009900000000000001</v>
      </c>
      <c r="N1978" s="4" t="inlineStr">
        <is>
          <t>[1],[2],[5],[10],[18]</t>
        </is>
      </c>
      <c r="O1978" s="12" t="n">
        <v>0.009900000000000001</v>
      </c>
      <c r="P1978" s="4" t="inlineStr">
        <is>
          <t>[1],[2],[5],[10],[18]</t>
        </is>
      </c>
      <c r="Q1978" s="12" t="n">
        <v>0.0167</v>
      </c>
      <c r="R1978" s="4" t="inlineStr">
        <is>
          <t>[11],[13],[14],[15],[19],[23]</t>
        </is>
      </c>
      <c r="S1978" s="12" t="n">
        <v>0.0167</v>
      </c>
      <c r="T1978" s="4" t="inlineStr">
        <is>
          <t>[11],[13],[14],[15],[19],[23]</t>
        </is>
      </c>
      <c r="U1978" s="12" t="n">
        <v>0.0167</v>
      </c>
      <c r="V1978" s="4" t="inlineStr">
        <is>
          <t>[11],[13],[14],[15],[19],[23]</t>
        </is>
      </c>
      <c r="W1978" s="12" t="n">
        <v>0.0167</v>
      </c>
      <c r="X1978" s="4" t="inlineStr">
        <is>
          <t>[11],[13],[14],[15],[19],[23]</t>
        </is>
      </c>
      <c r="Y1978" s="4" t="inlineStr">
        <is>
          <t xml:space="preserve"> </t>
        </is>
      </c>
    </row>
    <row r="1979">
      <c r="A1979" s="4" t="inlineStr">
        <is>
          <t>Investment, Identifier [Axis]: Windows Acquisition Holdings, Inc.</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row>
    <row r="1981">
      <c r="A1981" s="4" t="inlineStr">
        <is>
          <t>Reference Rate and Spread</t>
        </is>
      </c>
      <c r="C1981" s="12" t="n">
        <v>0.065</v>
      </c>
      <c r="D1981" s="4" t="inlineStr">
        <is>
          <t>[2],[5],[10],[18]</t>
        </is>
      </c>
      <c r="E1981" s="12" t="n">
        <v>0.065</v>
      </c>
      <c r="F1981" s="4" t="inlineStr">
        <is>
          <t>[2],[5],[10],[18]</t>
        </is>
      </c>
      <c r="G1981" s="12" t="n">
        <v>0.065</v>
      </c>
      <c r="H1981" s="4" t="inlineStr">
        <is>
          <t>[2],[5],[10],[18]</t>
        </is>
      </c>
      <c r="I1981" s="12" t="n">
        <v>0.065</v>
      </c>
      <c r="J1981" s="4" t="inlineStr">
        <is>
          <t>[2],[5],[10],[18]</t>
        </is>
      </c>
      <c r="K1981" s="12" t="n">
        <v>0.065</v>
      </c>
      <c r="L1981" s="4" t="inlineStr">
        <is>
          <t>[2],[5],[10],[18]</t>
        </is>
      </c>
      <c r="M1981" s="12" t="n">
        <v>0.065</v>
      </c>
      <c r="N1981" s="4" t="inlineStr">
        <is>
          <t>[2],[5],[10],[18]</t>
        </is>
      </c>
      <c r="O1981" s="12" t="n">
        <v>0.065</v>
      </c>
      <c r="P1981" s="4" t="inlineStr">
        <is>
          <t>[2],[5],[10],[18]</t>
        </is>
      </c>
      <c r="Q1981" s="12" t="n">
        <v>0.065</v>
      </c>
      <c r="R1981" s="4" t="inlineStr">
        <is>
          <t>[13],[14],[15],[19]</t>
        </is>
      </c>
      <c r="S1981" s="12" t="n">
        <v>0.065</v>
      </c>
      <c r="T1981" s="4" t="inlineStr">
        <is>
          <t>[13],[14],[15],[19]</t>
        </is>
      </c>
      <c r="U1981" s="12" t="n">
        <v>0.065</v>
      </c>
      <c r="V1981" s="4" t="inlineStr">
        <is>
          <t>[13],[14],[15],[19]</t>
        </is>
      </c>
      <c r="W1981" s="12" t="n">
        <v>0.065</v>
      </c>
      <c r="X1981" s="4" t="inlineStr">
        <is>
          <t>[13],[14],[15],[19]</t>
        </is>
      </c>
      <c r="Y1981" s="4" t="inlineStr">
        <is>
          <t xml:space="preserve"> </t>
        </is>
      </c>
    </row>
    <row r="1982">
      <c r="A1982" s="4" t="inlineStr">
        <is>
          <t>Interest Rate</t>
        </is>
      </c>
      <c r="C1982" s="12" t="n">
        <v>0.1017</v>
      </c>
      <c r="D1982" s="4" t="inlineStr">
        <is>
          <t>[2],[5],[6],[7],[10],[18]</t>
        </is>
      </c>
      <c r="E1982" s="12" t="n">
        <v>0.1017</v>
      </c>
      <c r="F1982" s="4" t="inlineStr">
        <is>
          <t>[2],[5],[6],[7],[10],[18]</t>
        </is>
      </c>
      <c r="G1982" s="12" t="n">
        <v>0.1017</v>
      </c>
      <c r="H1982" s="4" t="inlineStr">
        <is>
          <t>[2],[5],[6],[7],[10],[18]</t>
        </is>
      </c>
      <c r="I1982" s="12" t="n">
        <v>0.1017</v>
      </c>
      <c r="J1982" s="4" t="inlineStr">
        <is>
          <t>[2],[5],[6],[7],[10],[18]</t>
        </is>
      </c>
      <c r="K1982" s="12" t="n">
        <v>0.1017</v>
      </c>
      <c r="L1982" s="4" t="inlineStr">
        <is>
          <t>[2],[5],[6],[7],[10],[18]</t>
        </is>
      </c>
      <c r="M1982" s="12" t="n">
        <v>0.1017</v>
      </c>
      <c r="N1982" s="4" t="inlineStr">
        <is>
          <t>[2],[5],[6],[7],[10],[18]</t>
        </is>
      </c>
      <c r="O1982" s="12" t="n">
        <v>0.1017</v>
      </c>
      <c r="P1982" s="4" t="inlineStr">
        <is>
          <t>[2],[5],[6],[7],[10],[18]</t>
        </is>
      </c>
      <c r="Q1982" s="12" t="n">
        <v>0.075</v>
      </c>
      <c r="R1982" s="4" t="inlineStr">
        <is>
          <t>[13],[14],[15],[16],[19]</t>
        </is>
      </c>
      <c r="S1982" s="12" t="n">
        <v>0.075</v>
      </c>
      <c r="T1982" s="4" t="inlineStr">
        <is>
          <t>[13],[14],[15],[16],[19]</t>
        </is>
      </c>
      <c r="U1982" s="12" t="n">
        <v>0.075</v>
      </c>
      <c r="V1982" s="4" t="inlineStr">
        <is>
          <t>[13],[14],[15],[16],[19]</t>
        </is>
      </c>
      <c r="W1982" s="12" t="n">
        <v>0.075</v>
      </c>
      <c r="X1982" s="4" t="inlineStr">
        <is>
          <t>[13],[14],[15],[16],[19]</t>
        </is>
      </c>
      <c r="Y1982" s="4" t="inlineStr">
        <is>
          <t xml:space="preserve"> </t>
        </is>
      </c>
    </row>
    <row r="1983">
      <c r="A1983" s="4" t="inlineStr">
        <is>
          <t>Par Amounts/Units (16)</t>
        </is>
      </c>
      <c r="C1983" s="6" t="n">
        <v>53729</v>
      </c>
      <c r="D1983" s="4" t="inlineStr">
        <is>
          <t>[2],[5],[8],[10],[18]</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6" t="n">
        <v>55418</v>
      </c>
      <c r="R1983" s="4" t="inlineStr">
        <is>
          <t>[13],[14],[15],[19]</t>
        </is>
      </c>
      <c r="S1983" s="4" t="inlineStr">
        <is>
          <t xml:space="preserve"> </t>
        </is>
      </c>
      <c r="U1983" s="4" t="inlineStr">
        <is>
          <t xml:space="preserve"> </t>
        </is>
      </c>
      <c r="W1983" s="4" t="inlineStr">
        <is>
          <t xml:space="preserve"> </t>
        </is>
      </c>
      <c r="Y1983" s="4" t="inlineStr">
        <is>
          <t xml:space="preserve"> </t>
        </is>
      </c>
    </row>
    <row r="1984">
      <c r="A1984" s="4" t="inlineStr">
        <is>
          <t>Cost</t>
        </is>
      </c>
      <c r="C1984" s="5" t="n">
        <v>52969</v>
      </c>
      <c r="D1984" s="4" t="inlineStr">
        <is>
          <t>[2],[5],[9],[10],[18]</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5" t="n">
        <v>54488</v>
      </c>
      <c r="R1984" s="4" t="inlineStr">
        <is>
          <t>[13],[14],[15],[17],[19]</t>
        </is>
      </c>
      <c r="S1984" s="4" t="inlineStr">
        <is>
          <t xml:space="preserve"> </t>
        </is>
      </c>
      <c r="U1984" s="4" t="inlineStr">
        <is>
          <t xml:space="preserve"> </t>
        </is>
      </c>
      <c r="W1984" s="4" t="inlineStr">
        <is>
          <t xml:space="preserve"> </t>
        </is>
      </c>
      <c r="Y1984" s="4" t="inlineStr">
        <is>
          <t xml:space="preserve"> </t>
        </is>
      </c>
    </row>
    <row r="1985">
      <c r="A1985" s="4" t="inlineStr">
        <is>
          <t>Fair Value</t>
        </is>
      </c>
      <c r="C1985" s="6" t="n">
        <v>53729</v>
      </c>
      <c r="D1985" s="4" t="inlineStr">
        <is>
          <t>[2],[5],[10],[18]</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6" t="n">
        <v>55418</v>
      </c>
      <c r="R1985" s="4" t="inlineStr">
        <is>
          <t>[13],[14],[15],[19]</t>
        </is>
      </c>
      <c r="S1985" s="4" t="inlineStr">
        <is>
          <t xml:space="preserve"> </t>
        </is>
      </c>
      <c r="U1985" s="4" t="inlineStr">
        <is>
          <t xml:space="preserve"> </t>
        </is>
      </c>
      <c r="W1985" s="4" t="inlineStr">
        <is>
          <t xml:space="preserve"> </t>
        </is>
      </c>
      <c r="Y1985" s="4" t="inlineStr">
        <is>
          <t xml:space="preserve"> </t>
        </is>
      </c>
    </row>
    <row r="1986">
      <c r="A1986" s="4" t="inlineStr">
        <is>
          <t>% of Net Assets</t>
        </is>
      </c>
      <c r="C1986" s="12" t="n">
        <v>0.0129</v>
      </c>
      <c r="D1986" s="4" t="inlineStr">
        <is>
          <t>[2],[5],[10],[18]</t>
        </is>
      </c>
      <c r="E1986" s="12" t="n">
        <v>0.0129</v>
      </c>
      <c r="F1986" s="4" t="inlineStr">
        <is>
          <t>[2],[5],[10],[18]</t>
        </is>
      </c>
      <c r="G1986" s="12" t="n">
        <v>0.0129</v>
      </c>
      <c r="H1986" s="4" t="inlineStr">
        <is>
          <t>[2],[5],[10],[18]</t>
        </is>
      </c>
      <c r="I1986" s="12" t="n">
        <v>0.0129</v>
      </c>
      <c r="J1986" s="4" t="inlineStr">
        <is>
          <t>[2],[5],[10],[18]</t>
        </is>
      </c>
      <c r="K1986" s="12" t="n">
        <v>0.0129</v>
      </c>
      <c r="L1986" s="4" t="inlineStr">
        <is>
          <t>[2],[5],[10],[18]</t>
        </is>
      </c>
      <c r="M1986" s="12" t="n">
        <v>0.0129</v>
      </c>
      <c r="N1986" s="4" t="inlineStr">
        <is>
          <t>[2],[5],[10],[18]</t>
        </is>
      </c>
      <c r="O1986" s="12" t="n">
        <v>0.0129</v>
      </c>
      <c r="P1986" s="4" t="inlineStr">
        <is>
          <t>[2],[5],[10],[18]</t>
        </is>
      </c>
      <c r="Q1986" s="12" t="n">
        <v>0.0125</v>
      </c>
      <c r="R1986" s="4" t="inlineStr">
        <is>
          <t>[13],[14],[15],[19]</t>
        </is>
      </c>
      <c r="S1986" s="12" t="n">
        <v>0.0125</v>
      </c>
      <c r="T1986" s="4" t="inlineStr">
        <is>
          <t>[13],[14],[15],[19]</t>
        </is>
      </c>
      <c r="U1986" s="12" t="n">
        <v>0.0125</v>
      </c>
      <c r="V1986" s="4" t="inlineStr">
        <is>
          <t>[13],[14],[15],[19]</t>
        </is>
      </c>
      <c r="W1986" s="12" t="n">
        <v>0.0125</v>
      </c>
      <c r="X1986" s="4" t="inlineStr">
        <is>
          <t>[13],[14],[15],[19]</t>
        </is>
      </c>
      <c r="Y1986" s="4" t="inlineStr">
        <is>
          <t xml:space="preserve"> </t>
        </is>
      </c>
    </row>
    <row r="1987">
      <c r="A1987" s="4" t="inlineStr">
        <is>
          <t>Non-controlled/non-affiliated investment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row>
    <row r="1989">
      <c r="A1989" s="4" t="inlineStr">
        <is>
          <t>Cost</t>
        </is>
      </c>
      <c r="C1989" s="6" t="n">
        <v>9669699</v>
      </c>
      <c r="D1989" s="4" t="inlineStr">
        <is>
          <t>[5],[9]</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6" t="n">
        <v>9712367</v>
      </c>
      <c r="R1989" s="4" t="inlineStr">
        <is>
          <t>[15],[17]</t>
        </is>
      </c>
      <c r="S1989" s="4" t="inlineStr">
        <is>
          <t xml:space="preserve"> </t>
        </is>
      </c>
      <c r="U1989" s="4" t="inlineStr">
        <is>
          <t xml:space="preserve"> </t>
        </is>
      </c>
      <c r="W1989" s="4" t="inlineStr">
        <is>
          <t xml:space="preserve"> </t>
        </is>
      </c>
      <c r="Y1989" s="4" t="inlineStr">
        <is>
          <t xml:space="preserve"> </t>
        </is>
      </c>
    </row>
    <row r="1990">
      <c r="A1990" s="4" t="inlineStr">
        <is>
          <t>Fair Value</t>
        </is>
      </c>
      <c r="C1990" s="6" t="n">
        <v>9626933</v>
      </c>
      <c r="D1990" s="4" t="inlineStr">
        <is>
          <t>[5]</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6" t="n">
        <v>9819696</v>
      </c>
      <c r="R1990" s="4" t="inlineStr">
        <is>
          <t>[15]</t>
        </is>
      </c>
      <c r="S1990" s="4" t="inlineStr">
        <is>
          <t xml:space="preserve"> </t>
        </is>
      </c>
      <c r="U1990" s="4" t="inlineStr">
        <is>
          <t xml:space="preserve"> </t>
        </is>
      </c>
      <c r="W1990" s="4" t="inlineStr">
        <is>
          <t xml:space="preserve"> </t>
        </is>
      </c>
      <c r="Y1990" s="4" t="inlineStr">
        <is>
          <t xml:space="preserve"> </t>
        </is>
      </c>
    </row>
    <row r="1991">
      <c r="A1991" s="4" t="inlineStr">
        <is>
          <t>% of Net Assets</t>
        </is>
      </c>
      <c r="C1991" s="12" t="n">
        <v>2.3092</v>
      </c>
      <c r="D1991" s="4" t="inlineStr">
        <is>
          <t>[5]</t>
        </is>
      </c>
      <c r="E1991" s="12" t="n">
        <v>2.3092</v>
      </c>
      <c r="F1991" s="4" t="inlineStr">
        <is>
          <t>[5]</t>
        </is>
      </c>
      <c r="G1991" s="12" t="n">
        <v>2.3092</v>
      </c>
      <c r="H1991" s="4" t="inlineStr">
        <is>
          <t>[5]</t>
        </is>
      </c>
      <c r="I1991" s="12" t="n">
        <v>2.3092</v>
      </c>
      <c r="J1991" s="4" t="inlineStr">
        <is>
          <t>[5]</t>
        </is>
      </c>
      <c r="K1991" s="12" t="n">
        <v>2.3092</v>
      </c>
      <c r="L1991" s="4" t="inlineStr">
        <is>
          <t>[5]</t>
        </is>
      </c>
      <c r="M1991" s="12" t="n">
        <v>2.3092</v>
      </c>
      <c r="N1991" s="4" t="inlineStr">
        <is>
          <t>[5]</t>
        </is>
      </c>
      <c r="O1991" s="12" t="n">
        <v>2.3092</v>
      </c>
      <c r="P1991" s="4" t="inlineStr">
        <is>
          <t>[5]</t>
        </is>
      </c>
      <c r="Q1991" s="12" t="n">
        <v>2.208</v>
      </c>
      <c r="R1991" s="4" t="inlineStr">
        <is>
          <t>[15]</t>
        </is>
      </c>
      <c r="S1991" s="12" t="n">
        <v>2.208</v>
      </c>
      <c r="T1991" s="4" t="inlineStr">
        <is>
          <t>[15]</t>
        </is>
      </c>
      <c r="U1991" s="12" t="n">
        <v>2.208</v>
      </c>
      <c r="V1991" s="4" t="inlineStr">
        <is>
          <t>[15]</t>
        </is>
      </c>
      <c r="W1991" s="12" t="n">
        <v>2.208</v>
      </c>
      <c r="X1991" s="4" t="inlineStr">
        <is>
          <t>[15]</t>
        </is>
      </c>
      <c r="Y1991" s="4" t="inlineStr">
        <is>
          <t xml:space="preserve"> </t>
        </is>
      </c>
    </row>
    <row r="1992">
      <c r="A1992" s="4" t="inlineStr">
        <is>
          <t>Non-controlled/affiliated investment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row>
    <row r="1994">
      <c r="A1994" s="4" t="inlineStr">
        <is>
          <t>Cost</t>
        </is>
      </c>
      <c r="C1994" s="6" t="n">
        <v>35638</v>
      </c>
      <c r="D1994" s="4" t="inlineStr">
        <is>
          <t>[5],[9]</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6" t="n">
        <v>32759</v>
      </c>
      <c r="R1994" s="4" t="inlineStr">
        <is>
          <t>[15],[17]</t>
        </is>
      </c>
      <c r="S1994" s="4" t="inlineStr">
        <is>
          <t xml:space="preserve"> </t>
        </is>
      </c>
      <c r="U1994" s="4" t="inlineStr">
        <is>
          <t xml:space="preserve"> </t>
        </is>
      </c>
      <c r="W1994" s="4" t="inlineStr">
        <is>
          <t xml:space="preserve"> </t>
        </is>
      </c>
      <c r="Y1994" s="4" t="inlineStr">
        <is>
          <t xml:space="preserve"> </t>
        </is>
      </c>
    </row>
    <row r="1995">
      <c r="A1995" s="4" t="inlineStr">
        <is>
          <t>Fair Value</t>
        </is>
      </c>
      <c r="C1995" s="6" t="n">
        <v>45183</v>
      </c>
      <c r="D1995" s="4" t="inlineStr">
        <is>
          <t>[5]</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6" t="n">
        <v>35683</v>
      </c>
      <c r="R1995" s="4" t="inlineStr">
        <is>
          <t>[15]</t>
        </is>
      </c>
      <c r="S1995" s="4" t="inlineStr">
        <is>
          <t xml:space="preserve"> </t>
        </is>
      </c>
      <c r="U1995" s="4" t="inlineStr">
        <is>
          <t xml:space="preserve"> </t>
        </is>
      </c>
      <c r="W1995" s="4" t="inlineStr">
        <is>
          <t xml:space="preserve"> </t>
        </is>
      </c>
      <c r="Y1995" s="6" t="n">
        <v>0</v>
      </c>
    </row>
    <row r="1996">
      <c r="A1996" s="4" t="inlineStr">
        <is>
          <t>% of Net Assets</t>
        </is>
      </c>
      <c r="C1996" s="12" t="n">
        <v>0.0108</v>
      </c>
      <c r="D1996" s="4" t="inlineStr">
        <is>
          <t>[5]</t>
        </is>
      </c>
      <c r="E1996" s="12" t="n">
        <v>0.0108</v>
      </c>
      <c r="F1996" s="4" t="inlineStr">
        <is>
          <t>[5]</t>
        </is>
      </c>
      <c r="G1996" s="12" t="n">
        <v>0.0108</v>
      </c>
      <c r="H1996" s="4" t="inlineStr">
        <is>
          <t>[5]</t>
        </is>
      </c>
      <c r="I1996" s="12" t="n">
        <v>0.0108</v>
      </c>
      <c r="J1996" s="4" t="inlineStr">
        <is>
          <t>[5]</t>
        </is>
      </c>
      <c r="K1996" s="12" t="n">
        <v>0.0108</v>
      </c>
      <c r="L1996" s="4" t="inlineStr">
        <is>
          <t>[5]</t>
        </is>
      </c>
      <c r="M1996" s="12" t="n">
        <v>0.0108</v>
      </c>
      <c r="N1996" s="4" t="inlineStr">
        <is>
          <t>[5]</t>
        </is>
      </c>
      <c r="O1996" s="12" t="n">
        <v>0.0108</v>
      </c>
      <c r="P1996" s="4" t="inlineStr">
        <is>
          <t>[5]</t>
        </is>
      </c>
      <c r="Q1996" s="12" t="n">
        <v>0.008</v>
      </c>
      <c r="R1996" s="4" t="inlineStr">
        <is>
          <t>[15]</t>
        </is>
      </c>
      <c r="S1996" s="12" t="n">
        <v>0.008</v>
      </c>
      <c r="T1996" s="4" t="inlineStr">
        <is>
          <t>[15]</t>
        </is>
      </c>
      <c r="U1996" s="12" t="n">
        <v>0.008</v>
      </c>
      <c r="V1996" s="4" t="inlineStr">
        <is>
          <t>[15]</t>
        </is>
      </c>
      <c r="W1996" s="12" t="n">
        <v>0.008</v>
      </c>
      <c r="X1996" s="4" t="inlineStr">
        <is>
          <t>[15]</t>
        </is>
      </c>
      <c r="Y1996" s="4" t="inlineStr">
        <is>
          <t xml:space="preserve"> </t>
        </is>
      </c>
    </row>
    <row r="1997">
      <c r="A1997" s="4" t="inlineStr">
        <is>
          <t>Investment Portfolio</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row>
    <row r="1999">
      <c r="A1999" s="4" t="inlineStr">
        <is>
          <t>Cost</t>
        </is>
      </c>
      <c r="C1999" s="6" t="n">
        <v>9705337</v>
      </c>
      <c r="D1999" s="4" t="inlineStr">
        <is>
          <t>[5],[9]</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6" t="n">
        <v>9745126</v>
      </c>
      <c r="R1999" s="4" t="inlineStr">
        <is>
          <t>[15],[17]</t>
        </is>
      </c>
      <c r="S1999" s="4" t="inlineStr">
        <is>
          <t xml:space="preserve"> </t>
        </is>
      </c>
      <c r="U1999" s="4" t="inlineStr">
        <is>
          <t xml:space="preserve"> </t>
        </is>
      </c>
      <c r="W1999" s="4" t="inlineStr">
        <is>
          <t xml:space="preserve"> </t>
        </is>
      </c>
      <c r="Y1999" s="4" t="inlineStr">
        <is>
          <t xml:space="preserve"> </t>
        </is>
      </c>
    </row>
    <row r="2000">
      <c r="A2000" s="4" t="inlineStr">
        <is>
          <t>Fair Value</t>
        </is>
      </c>
      <c r="C2000" s="6" t="n">
        <v>9672116</v>
      </c>
      <c r="D2000" s="4" t="inlineStr">
        <is>
          <t>[5]</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6" t="n">
        <v>9855379</v>
      </c>
      <c r="R2000" s="4" t="inlineStr">
        <is>
          <t>[15]</t>
        </is>
      </c>
      <c r="S2000" s="4" t="inlineStr">
        <is>
          <t xml:space="preserve"> </t>
        </is>
      </c>
      <c r="U2000" s="4" t="inlineStr">
        <is>
          <t xml:space="preserve"> </t>
        </is>
      </c>
      <c r="W2000" s="4" t="inlineStr">
        <is>
          <t xml:space="preserve"> </t>
        </is>
      </c>
      <c r="Y2000" s="4" t="inlineStr">
        <is>
          <t xml:space="preserve"> </t>
        </is>
      </c>
    </row>
    <row r="2001">
      <c r="A2001" s="4" t="inlineStr">
        <is>
          <t>% of Net Assets</t>
        </is>
      </c>
      <c r="C2001" s="11" t="n">
        <v>2.32</v>
      </c>
      <c r="D2001" s="4" t="inlineStr">
        <is>
          <t>[5]</t>
        </is>
      </c>
      <c r="E2001" s="11" t="n">
        <v>2.32</v>
      </c>
      <c r="F2001" s="4" t="inlineStr">
        <is>
          <t>[5]</t>
        </is>
      </c>
      <c r="G2001" s="11" t="n">
        <v>2.32</v>
      </c>
      <c r="H2001" s="4" t="inlineStr">
        <is>
          <t>[5]</t>
        </is>
      </c>
      <c r="I2001" s="11" t="n">
        <v>2.32</v>
      </c>
      <c r="J2001" s="4" t="inlineStr">
        <is>
          <t>[5]</t>
        </is>
      </c>
      <c r="K2001" s="11" t="n">
        <v>2.32</v>
      </c>
      <c r="L2001" s="4" t="inlineStr">
        <is>
          <t>[5]</t>
        </is>
      </c>
      <c r="M2001" s="11" t="n">
        <v>2.32</v>
      </c>
      <c r="N2001" s="4" t="inlineStr">
        <is>
          <t>[5]</t>
        </is>
      </c>
      <c r="O2001" s="11" t="n">
        <v>2.32</v>
      </c>
      <c r="P2001" s="4" t="inlineStr">
        <is>
          <t>[5]</t>
        </is>
      </c>
      <c r="Q2001" s="12" t="n">
        <v>2.2159</v>
      </c>
      <c r="R2001" s="4" t="inlineStr">
        <is>
          <t>[15]</t>
        </is>
      </c>
      <c r="S2001" s="12" t="n">
        <v>2.2159</v>
      </c>
      <c r="T2001" s="4" t="inlineStr">
        <is>
          <t>[15]</t>
        </is>
      </c>
      <c r="U2001" s="12" t="n">
        <v>2.2159</v>
      </c>
      <c r="V2001" s="4" t="inlineStr">
        <is>
          <t>[15]</t>
        </is>
      </c>
      <c r="W2001" s="12" t="n">
        <v>2.2159</v>
      </c>
      <c r="X2001" s="4" t="inlineStr">
        <is>
          <t>[15]</t>
        </is>
      </c>
      <c r="Y2001" s="4" t="inlineStr">
        <is>
          <t xml:space="preserve"> </t>
        </is>
      </c>
    </row>
    <row r="2002">
      <c r="A2002" s="4" t="inlineStr">
        <is>
          <t>First lien debt</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row>
    <row r="2004">
      <c r="A2004" s="4" t="inlineStr">
        <is>
          <t>Cost</t>
        </is>
      </c>
      <c r="C2004" s="6" t="n">
        <v>9524640</v>
      </c>
      <c r="D2004" s="4" t="inlineStr">
        <is>
          <t>[5],[9]</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6" t="n">
        <v>9563051</v>
      </c>
      <c r="R2004" s="4" t="inlineStr">
        <is>
          <t>[15],[17]</t>
        </is>
      </c>
      <c r="S2004" s="4" t="inlineStr">
        <is>
          <t xml:space="preserve"> </t>
        </is>
      </c>
      <c r="U2004" s="4" t="inlineStr">
        <is>
          <t xml:space="preserve"> </t>
        </is>
      </c>
      <c r="W2004" s="4" t="inlineStr">
        <is>
          <t xml:space="preserve"> </t>
        </is>
      </c>
      <c r="Y2004" s="4" t="inlineStr">
        <is>
          <t xml:space="preserve"> </t>
        </is>
      </c>
    </row>
    <row r="2005">
      <c r="A2005" s="4" t="inlineStr">
        <is>
          <t>Fair Value</t>
        </is>
      </c>
      <c r="C2005" s="6" t="n">
        <v>9468536</v>
      </c>
      <c r="D2005" s="4" t="inlineStr">
        <is>
          <t>[5]</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6" t="n">
        <v>9621939</v>
      </c>
      <c r="R2005" s="4" t="inlineStr">
        <is>
          <t>[15]</t>
        </is>
      </c>
      <c r="S2005" s="4" t="inlineStr">
        <is>
          <t xml:space="preserve"> </t>
        </is>
      </c>
      <c r="U2005" s="4" t="inlineStr">
        <is>
          <t xml:space="preserve"> </t>
        </is>
      </c>
      <c r="W2005" s="4" t="inlineStr">
        <is>
          <t xml:space="preserve"> </t>
        </is>
      </c>
      <c r="Y2005" s="4" t="inlineStr">
        <is>
          <t xml:space="preserve"> </t>
        </is>
      </c>
    </row>
    <row r="2006">
      <c r="A2006" s="4" t="inlineStr">
        <is>
          <t>% of Net Assets</t>
        </is>
      </c>
      <c r="C2006" s="12" t="n">
        <v>2.2715</v>
      </c>
      <c r="D2006" s="4" t="inlineStr">
        <is>
          <t>[5]</t>
        </is>
      </c>
      <c r="E2006" s="12" t="n">
        <v>2.2715</v>
      </c>
      <c r="F2006" s="4" t="inlineStr">
        <is>
          <t>[5]</t>
        </is>
      </c>
      <c r="G2006" s="12" t="n">
        <v>2.2715</v>
      </c>
      <c r="H2006" s="4" t="inlineStr">
        <is>
          <t>[5]</t>
        </is>
      </c>
      <c r="I2006" s="12" t="n">
        <v>2.2715</v>
      </c>
      <c r="J2006" s="4" t="inlineStr">
        <is>
          <t>[5]</t>
        </is>
      </c>
      <c r="K2006" s="12" t="n">
        <v>2.2715</v>
      </c>
      <c r="L2006" s="4" t="inlineStr">
        <is>
          <t>[5]</t>
        </is>
      </c>
      <c r="M2006" s="12" t="n">
        <v>2.2715</v>
      </c>
      <c r="N2006" s="4" t="inlineStr">
        <is>
          <t>[5]</t>
        </is>
      </c>
      <c r="O2006" s="12" t="n">
        <v>2.2715</v>
      </c>
      <c r="P2006" s="4" t="inlineStr">
        <is>
          <t>[5]</t>
        </is>
      </c>
      <c r="Q2006" s="12" t="n">
        <v>2.1636</v>
      </c>
      <c r="R2006" s="4" t="inlineStr">
        <is>
          <t>[15]</t>
        </is>
      </c>
      <c r="S2006" s="12" t="n">
        <v>2.1636</v>
      </c>
      <c r="T2006" s="4" t="inlineStr">
        <is>
          <t>[15]</t>
        </is>
      </c>
      <c r="U2006" s="12" t="n">
        <v>2.1636</v>
      </c>
      <c r="V2006" s="4" t="inlineStr">
        <is>
          <t>[15]</t>
        </is>
      </c>
      <c r="W2006" s="12" t="n">
        <v>2.1636</v>
      </c>
      <c r="X2006" s="4" t="inlineStr">
        <is>
          <t>[15]</t>
        </is>
      </c>
      <c r="Y2006" s="4" t="inlineStr">
        <is>
          <t xml:space="preserve"> </t>
        </is>
      </c>
    </row>
    <row r="2007">
      <c r="A2007" s="4" t="inlineStr">
        <is>
          <t>Second lien debt</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row>
    <row r="2009">
      <c r="A2009" s="4" t="inlineStr">
        <is>
          <t>Cost</t>
        </is>
      </c>
      <c r="C2009" s="6" t="n">
        <v>70632</v>
      </c>
      <c r="D2009" s="4" t="inlineStr">
        <is>
          <t>[5],[9]</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6" t="n">
        <v>62445</v>
      </c>
      <c r="R2009" s="4" t="inlineStr">
        <is>
          <t>[15],[17]</t>
        </is>
      </c>
      <c r="S2009" s="4" t="inlineStr">
        <is>
          <t xml:space="preserve"> </t>
        </is>
      </c>
      <c r="U2009" s="4" t="inlineStr">
        <is>
          <t xml:space="preserve"> </t>
        </is>
      </c>
      <c r="W2009" s="4" t="inlineStr">
        <is>
          <t xml:space="preserve"> </t>
        </is>
      </c>
      <c r="Y2009" s="4" t="inlineStr">
        <is>
          <t xml:space="preserve"> </t>
        </is>
      </c>
    </row>
    <row r="2010">
      <c r="A2010" s="4" t="inlineStr">
        <is>
          <t>Fair Value</t>
        </is>
      </c>
      <c r="C2010" s="6" t="n">
        <v>66313</v>
      </c>
      <c r="D2010" s="4" t="inlineStr">
        <is>
          <t>[5]</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6" t="n">
        <v>63175</v>
      </c>
      <c r="R2010" s="4" t="inlineStr">
        <is>
          <t>[15]</t>
        </is>
      </c>
      <c r="S2010" s="4" t="inlineStr">
        <is>
          <t xml:space="preserve"> </t>
        </is>
      </c>
      <c r="U2010" s="4" t="inlineStr">
        <is>
          <t xml:space="preserve"> </t>
        </is>
      </c>
      <c r="W2010" s="4" t="inlineStr">
        <is>
          <t xml:space="preserve"> </t>
        </is>
      </c>
      <c r="Y2010" s="4" t="inlineStr">
        <is>
          <t xml:space="preserve"> </t>
        </is>
      </c>
    </row>
    <row r="2011">
      <c r="A2011" s="4" t="inlineStr">
        <is>
          <t>% of Net Assets</t>
        </is>
      </c>
      <c r="C2011" s="12" t="n">
        <v>0.0159</v>
      </c>
      <c r="D2011" s="4" t="inlineStr">
        <is>
          <t>[5]</t>
        </is>
      </c>
      <c r="E2011" s="12" t="n">
        <v>0.0159</v>
      </c>
      <c r="F2011" s="4" t="inlineStr">
        <is>
          <t>[5]</t>
        </is>
      </c>
      <c r="G2011" s="12" t="n">
        <v>0.0159</v>
      </c>
      <c r="H2011" s="4" t="inlineStr">
        <is>
          <t>[5]</t>
        </is>
      </c>
      <c r="I2011" s="12" t="n">
        <v>0.0159</v>
      </c>
      <c r="J2011" s="4" t="inlineStr">
        <is>
          <t>[5]</t>
        </is>
      </c>
      <c r="K2011" s="12" t="n">
        <v>0.0159</v>
      </c>
      <c r="L2011" s="4" t="inlineStr">
        <is>
          <t>[5]</t>
        </is>
      </c>
      <c r="M2011" s="12" t="n">
        <v>0.0159</v>
      </c>
      <c r="N2011" s="4" t="inlineStr">
        <is>
          <t>[5]</t>
        </is>
      </c>
      <c r="O2011" s="12" t="n">
        <v>0.0159</v>
      </c>
      <c r="P2011" s="4" t="inlineStr">
        <is>
          <t>[5]</t>
        </is>
      </c>
      <c r="Q2011" s="12" t="n">
        <v>0.0143</v>
      </c>
      <c r="R2011" s="4" t="inlineStr">
        <is>
          <t>[15]</t>
        </is>
      </c>
      <c r="S2011" s="12" t="n">
        <v>0.0143</v>
      </c>
      <c r="T2011" s="4" t="inlineStr">
        <is>
          <t>[15]</t>
        </is>
      </c>
      <c r="U2011" s="12" t="n">
        <v>0.0143</v>
      </c>
      <c r="V2011" s="4" t="inlineStr">
        <is>
          <t>[15]</t>
        </is>
      </c>
      <c r="W2011" s="12" t="n">
        <v>0.0143</v>
      </c>
      <c r="X2011" s="4" t="inlineStr">
        <is>
          <t>[15]</t>
        </is>
      </c>
      <c r="Y2011" s="4" t="inlineStr">
        <is>
          <t xml:space="preserve"> </t>
        </is>
      </c>
    </row>
    <row r="2012">
      <c r="A2012" s="4" t="inlineStr">
        <is>
          <t>Warrant</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row>
    <row r="2014">
      <c r="A2014" s="4" t="inlineStr">
        <is>
          <t>Cost</t>
        </is>
      </c>
      <c r="B2014" s="4" t="inlineStr">
        <is>
          <t>[15],[17]</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6" t="n">
        <v>865</v>
      </c>
      <c r="S2014" s="4" t="inlineStr">
        <is>
          <t xml:space="preserve"> </t>
        </is>
      </c>
      <c r="U2014" s="4" t="inlineStr">
        <is>
          <t xml:space="preserve"> </t>
        </is>
      </c>
      <c r="W2014" s="4" t="inlineStr">
        <is>
          <t xml:space="preserve"> </t>
        </is>
      </c>
      <c r="Y2014" s="4" t="inlineStr">
        <is>
          <t xml:space="preserve"> </t>
        </is>
      </c>
    </row>
    <row r="2015">
      <c r="A2015" s="4" t="inlineStr">
        <is>
          <t>Fair Value</t>
        </is>
      </c>
      <c r="B2015" s="4" t="inlineStr">
        <is>
          <t>[15]</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6" t="n">
        <v>7645</v>
      </c>
      <c r="S2015" s="4" t="inlineStr">
        <is>
          <t xml:space="preserve"> </t>
        </is>
      </c>
      <c r="U2015" s="4" t="inlineStr">
        <is>
          <t xml:space="preserve"> </t>
        </is>
      </c>
      <c r="W2015" s="4" t="inlineStr">
        <is>
          <t xml:space="preserve"> </t>
        </is>
      </c>
      <c r="Y2015" s="4" t="inlineStr">
        <is>
          <t xml:space="preserve"> </t>
        </is>
      </c>
    </row>
    <row r="2016">
      <c r="A2016" s="4" t="inlineStr">
        <is>
          <t>% of Net Assets</t>
        </is>
      </c>
      <c r="B2016" s="4" t="inlineStr">
        <is>
          <t>[15]</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12" t="n">
        <v>0.0017</v>
      </c>
      <c r="S2016" s="12" t="n">
        <v>0.0017</v>
      </c>
      <c r="U2016" s="12" t="n">
        <v>0.0017</v>
      </c>
      <c r="W2016" s="12" t="n">
        <v>0.0017</v>
      </c>
      <c r="Y2016" s="4" t="inlineStr">
        <is>
          <t xml:space="preserve"> </t>
        </is>
      </c>
    </row>
    <row r="2017">
      <c r="A2017" s="4" t="inlineStr">
        <is>
          <t>Investments in equity</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row>
    <row r="2019">
      <c r="A2019" s="4" t="inlineStr">
        <is>
          <t>Cost</t>
        </is>
      </c>
      <c r="C2019" s="6" t="n">
        <v>110065</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6" t="n">
        <v>119630</v>
      </c>
      <c r="S2019" s="4" t="inlineStr">
        <is>
          <t xml:space="preserve"> </t>
        </is>
      </c>
      <c r="U2019" s="4" t="inlineStr">
        <is>
          <t xml:space="preserve"> </t>
        </is>
      </c>
      <c r="W2019" s="4" t="inlineStr">
        <is>
          <t xml:space="preserve"> </t>
        </is>
      </c>
      <c r="Y2019" s="4" t="inlineStr">
        <is>
          <t xml:space="preserve"> </t>
        </is>
      </c>
    </row>
    <row r="2020">
      <c r="A2020" s="4" t="inlineStr">
        <is>
          <t>Fair Value</t>
        </is>
      </c>
      <c r="C2020" s="5" t="n">
        <v>137267</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5" t="n">
        <v>170265</v>
      </c>
      <c r="S2020" s="4" t="inlineStr">
        <is>
          <t xml:space="preserve"> </t>
        </is>
      </c>
      <c r="U2020" s="4" t="inlineStr">
        <is>
          <t xml:space="preserve"> </t>
        </is>
      </c>
      <c r="W2020" s="4" t="inlineStr">
        <is>
          <t xml:space="preserve"> </t>
        </is>
      </c>
      <c r="Y2020" s="4" t="inlineStr">
        <is>
          <t xml:space="preserve"> </t>
        </is>
      </c>
    </row>
    <row r="2021">
      <c r="A2021" s="4" t="inlineStr">
        <is>
          <t>Investments in equity | Non-controlled/non-affiliated investment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row>
    <row r="2023">
      <c r="A2023" s="4" t="inlineStr">
        <is>
          <t>Cost</t>
        </is>
      </c>
      <c r="C2023" s="5" t="n">
        <v>74427</v>
      </c>
      <c r="D2023" s="4" t="inlineStr">
        <is>
          <t>[5],[9]</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5" t="n">
        <v>86006</v>
      </c>
      <c r="R2023" s="4" t="inlineStr">
        <is>
          <t>[15],[17]</t>
        </is>
      </c>
      <c r="S2023" s="4" t="inlineStr">
        <is>
          <t xml:space="preserve"> </t>
        </is>
      </c>
      <c r="U2023" s="4" t="inlineStr">
        <is>
          <t xml:space="preserve"> </t>
        </is>
      </c>
      <c r="W2023" s="4" t="inlineStr">
        <is>
          <t xml:space="preserve"> </t>
        </is>
      </c>
      <c r="Y2023" s="4" t="inlineStr">
        <is>
          <t xml:space="preserve"> </t>
        </is>
      </c>
    </row>
    <row r="2024">
      <c r="A2024" s="4" t="inlineStr">
        <is>
          <t>Fair Value</t>
        </is>
      </c>
      <c r="C2024" s="6" t="n">
        <v>92084</v>
      </c>
      <c r="D2024" s="4" t="inlineStr">
        <is>
          <t>[5]</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6" t="n">
        <v>126937</v>
      </c>
      <c r="R2024" s="4" t="inlineStr">
        <is>
          <t>[15]</t>
        </is>
      </c>
      <c r="S2024" s="4" t="inlineStr">
        <is>
          <t xml:space="preserve"> </t>
        </is>
      </c>
      <c r="U2024" s="4" t="inlineStr">
        <is>
          <t xml:space="preserve"> </t>
        </is>
      </c>
      <c r="W2024" s="4" t="inlineStr">
        <is>
          <t xml:space="preserve"> </t>
        </is>
      </c>
      <c r="Y2024" s="4" t="inlineStr">
        <is>
          <t xml:space="preserve"> </t>
        </is>
      </c>
    </row>
    <row r="2025">
      <c r="A2025" s="4" t="inlineStr">
        <is>
          <t>% of Net Assets</t>
        </is>
      </c>
      <c r="C2025" s="12" t="n">
        <v>0.0218</v>
      </c>
      <c r="D2025" s="4" t="inlineStr">
        <is>
          <t>[5]</t>
        </is>
      </c>
      <c r="E2025" s="12" t="n">
        <v>0.0218</v>
      </c>
      <c r="F2025" s="4" t="inlineStr">
        <is>
          <t>[5]</t>
        </is>
      </c>
      <c r="G2025" s="12" t="n">
        <v>0.0218</v>
      </c>
      <c r="H2025" s="4" t="inlineStr">
        <is>
          <t>[5]</t>
        </is>
      </c>
      <c r="I2025" s="12" t="n">
        <v>0.0218</v>
      </c>
      <c r="J2025" s="4" t="inlineStr">
        <is>
          <t>[5]</t>
        </is>
      </c>
      <c r="K2025" s="12" t="n">
        <v>0.0218</v>
      </c>
      <c r="L2025" s="4" t="inlineStr">
        <is>
          <t>[5]</t>
        </is>
      </c>
      <c r="M2025" s="12" t="n">
        <v>0.0218</v>
      </c>
      <c r="N2025" s="4" t="inlineStr">
        <is>
          <t>[5]</t>
        </is>
      </c>
      <c r="O2025" s="12" t="n">
        <v>0.0218</v>
      </c>
      <c r="P2025" s="4" t="inlineStr">
        <is>
          <t>[5]</t>
        </is>
      </c>
      <c r="Q2025" s="12" t="n">
        <v>0.0284</v>
      </c>
      <c r="R2025" s="4" t="inlineStr">
        <is>
          <t>[15]</t>
        </is>
      </c>
      <c r="S2025" s="12" t="n">
        <v>0.0284</v>
      </c>
      <c r="T2025" s="4" t="inlineStr">
        <is>
          <t>[15]</t>
        </is>
      </c>
      <c r="U2025" s="12" t="n">
        <v>0.0284</v>
      </c>
      <c r="V2025" s="4" t="inlineStr">
        <is>
          <t>[15]</t>
        </is>
      </c>
      <c r="W2025" s="12" t="n">
        <v>0.0284</v>
      </c>
      <c r="X2025" s="4" t="inlineStr">
        <is>
          <t>[15]</t>
        </is>
      </c>
      <c r="Y2025" s="4" t="inlineStr">
        <is>
          <t xml:space="preserve"> </t>
        </is>
      </c>
    </row>
    <row r="2026">
      <c r="A2026" s="4" t="inlineStr">
        <is>
          <t>Investments in equity | Non-controlled/affiliated investment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row>
    <row r="2028">
      <c r="A2028" s="4" t="inlineStr">
        <is>
          <t>Cost</t>
        </is>
      </c>
      <c r="C2028" s="6" t="n">
        <v>35638</v>
      </c>
      <c r="D2028" s="4" t="inlineStr">
        <is>
          <t>[5],[9]</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6" t="n">
        <v>32759</v>
      </c>
      <c r="R2028" s="4" t="inlineStr">
        <is>
          <t>[15],[17]</t>
        </is>
      </c>
      <c r="S2028" s="4" t="inlineStr">
        <is>
          <t xml:space="preserve"> </t>
        </is>
      </c>
      <c r="U2028" s="4" t="inlineStr">
        <is>
          <t xml:space="preserve"> </t>
        </is>
      </c>
      <c r="W2028" s="4" t="inlineStr">
        <is>
          <t xml:space="preserve"> </t>
        </is>
      </c>
      <c r="Y2028" s="4" t="inlineStr">
        <is>
          <t xml:space="preserve"> </t>
        </is>
      </c>
    </row>
    <row r="2029">
      <c r="A2029" s="4" t="inlineStr">
        <is>
          <t>Fair Value</t>
        </is>
      </c>
      <c r="C2029" s="6" t="n">
        <v>45183</v>
      </c>
      <c r="D2029" s="4" t="inlineStr">
        <is>
          <t>[5]</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6" t="n">
        <v>35683</v>
      </c>
      <c r="R2029" s="4" t="inlineStr">
        <is>
          <t>[15]</t>
        </is>
      </c>
      <c r="S2029" s="4" t="inlineStr">
        <is>
          <t xml:space="preserve"> </t>
        </is>
      </c>
      <c r="U2029" s="4" t="inlineStr">
        <is>
          <t xml:space="preserve"> </t>
        </is>
      </c>
      <c r="W2029" s="4" t="inlineStr">
        <is>
          <t xml:space="preserve"> </t>
        </is>
      </c>
      <c r="Y2029" s="4" t="inlineStr">
        <is>
          <t xml:space="preserve"> </t>
        </is>
      </c>
    </row>
    <row r="2030">
      <c r="A2030" s="4" t="inlineStr">
        <is>
          <t>% of Net Assets</t>
        </is>
      </c>
      <c r="C2030" s="12" t="n">
        <v>0.0108</v>
      </c>
      <c r="D2030" s="4" t="inlineStr">
        <is>
          <t>[5]</t>
        </is>
      </c>
      <c r="E2030" s="12" t="n">
        <v>0.0108</v>
      </c>
      <c r="F2030" s="4" t="inlineStr">
        <is>
          <t>[5]</t>
        </is>
      </c>
      <c r="G2030" s="12" t="n">
        <v>0.0108</v>
      </c>
      <c r="H2030" s="4" t="inlineStr">
        <is>
          <t>[5]</t>
        </is>
      </c>
      <c r="I2030" s="12" t="n">
        <v>0.0108</v>
      </c>
      <c r="J2030" s="4" t="inlineStr">
        <is>
          <t>[5]</t>
        </is>
      </c>
      <c r="K2030" s="12" t="n">
        <v>0.0108</v>
      </c>
      <c r="L2030" s="4" t="inlineStr">
        <is>
          <t>[5]</t>
        </is>
      </c>
      <c r="M2030" s="12" t="n">
        <v>0.0108</v>
      </c>
      <c r="N2030" s="4" t="inlineStr">
        <is>
          <t>[5]</t>
        </is>
      </c>
      <c r="O2030" s="12" t="n">
        <v>0.0108</v>
      </c>
      <c r="P2030" s="4" t="inlineStr">
        <is>
          <t>[5]</t>
        </is>
      </c>
      <c r="Q2030" s="12" t="n">
        <v>0.008</v>
      </c>
      <c r="R2030" s="4" t="inlineStr">
        <is>
          <t>[15]</t>
        </is>
      </c>
      <c r="S2030" s="12" t="n">
        <v>0.008</v>
      </c>
      <c r="T2030" s="4" t="inlineStr">
        <is>
          <t>[15]</t>
        </is>
      </c>
      <c r="U2030" s="12" t="n">
        <v>0.008</v>
      </c>
      <c r="V2030" s="4" t="inlineStr">
        <is>
          <t>[15]</t>
        </is>
      </c>
      <c r="W2030" s="12" t="n">
        <v>0.008</v>
      </c>
      <c r="X2030" s="4" t="inlineStr">
        <is>
          <t>[15]</t>
        </is>
      </c>
      <c r="Y2030" s="4" t="inlineStr">
        <is>
          <t xml:space="preserve"> </t>
        </is>
      </c>
    </row>
    <row r="2031">
      <c r="A2031" s="4" t="inlineStr">
        <is>
          <t>Cash and Cash Equivalent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row>
    <row r="2033">
      <c r="A2033" s="4" t="inlineStr">
        <is>
          <t>Cost</t>
        </is>
      </c>
      <c r="C2033" s="6" t="n">
        <v>9836522</v>
      </c>
      <c r="D2033" s="4" t="inlineStr">
        <is>
          <t>[5],[9]</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6" t="n">
        <v>9848004</v>
      </c>
      <c r="R2033" s="4" t="inlineStr">
        <is>
          <t>[15],[17]</t>
        </is>
      </c>
      <c r="S2033" s="4" t="inlineStr">
        <is>
          <t xml:space="preserve"> </t>
        </is>
      </c>
      <c r="U2033" s="4" t="inlineStr">
        <is>
          <t xml:space="preserve"> </t>
        </is>
      </c>
      <c r="W2033" s="4" t="inlineStr">
        <is>
          <t xml:space="preserve"> </t>
        </is>
      </c>
      <c r="Y2033" s="4" t="inlineStr">
        <is>
          <t xml:space="preserve"> </t>
        </is>
      </c>
    </row>
    <row r="2034">
      <c r="A2034" s="4" t="inlineStr">
        <is>
          <t>Fair Value</t>
        </is>
      </c>
      <c r="C2034" s="6" t="n">
        <v>9803301</v>
      </c>
      <c r="D2034" s="4" t="inlineStr">
        <is>
          <t>[5]</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6" t="n">
        <v>9958258</v>
      </c>
      <c r="R2034" s="4" t="inlineStr">
        <is>
          <t>[15]</t>
        </is>
      </c>
      <c r="S2034" s="4" t="inlineStr">
        <is>
          <t xml:space="preserve"> </t>
        </is>
      </c>
      <c r="U2034" s="4" t="inlineStr">
        <is>
          <t xml:space="preserve"> </t>
        </is>
      </c>
      <c r="W2034" s="4" t="inlineStr">
        <is>
          <t xml:space="preserve"> </t>
        </is>
      </c>
      <c r="Y2034" s="4" t="inlineStr">
        <is>
          <t xml:space="preserve"> </t>
        </is>
      </c>
    </row>
    <row r="2035">
      <c r="A2035" s="4" t="inlineStr">
        <is>
          <t>% of Net Assets</t>
        </is>
      </c>
      <c r="C2035" s="12" t="n">
        <v>2.3515</v>
      </c>
      <c r="D2035" s="4" t="inlineStr">
        <is>
          <t>[5]</t>
        </is>
      </c>
      <c r="E2035" s="12" t="n">
        <v>2.3515</v>
      </c>
      <c r="F2035" s="4" t="inlineStr">
        <is>
          <t>[5]</t>
        </is>
      </c>
      <c r="G2035" s="12" t="n">
        <v>2.3515</v>
      </c>
      <c r="H2035" s="4" t="inlineStr">
        <is>
          <t>[5]</t>
        </is>
      </c>
      <c r="I2035" s="12" t="n">
        <v>2.3515</v>
      </c>
      <c r="J2035" s="4" t="inlineStr">
        <is>
          <t>[5]</t>
        </is>
      </c>
      <c r="K2035" s="12" t="n">
        <v>2.3515</v>
      </c>
      <c r="L2035" s="4" t="inlineStr">
        <is>
          <t>[5]</t>
        </is>
      </c>
      <c r="M2035" s="12" t="n">
        <v>2.3515</v>
      </c>
      <c r="N2035" s="4" t="inlineStr">
        <is>
          <t>[5]</t>
        </is>
      </c>
      <c r="O2035" s="12" t="n">
        <v>2.3515</v>
      </c>
      <c r="P2035" s="4" t="inlineStr">
        <is>
          <t>[5]</t>
        </is>
      </c>
      <c r="Q2035" s="12" t="n">
        <v>2.239</v>
      </c>
      <c r="R2035" s="4" t="inlineStr">
        <is>
          <t>[15]</t>
        </is>
      </c>
      <c r="S2035" s="12" t="n">
        <v>2.239</v>
      </c>
      <c r="T2035" s="4" t="inlineStr">
        <is>
          <t>[15]</t>
        </is>
      </c>
      <c r="U2035" s="12" t="n">
        <v>2.239</v>
      </c>
      <c r="V2035" s="4" t="inlineStr">
        <is>
          <t>[15]</t>
        </is>
      </c>
      <c r="W2035" s="12" t="n">
        <v>2.239</v>
      </c>
      <c r="X2035" s="4" t="inlineStr">
        <is>
          <t>[15]</t>
        </is>
      </c>
      <c r="Y2035" s="4" t="inlineStr">
        <is>
          <t xml:space="preserve"> </t>
        </is>
      </c>
    </row>
    <row r="2036">
      <c r="A2036" s="4" t="inlineStr">
        <is>
          <t>Aerospace &amp; Defense | First lien debt</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row>
    <row r="2038">
      <c r="A2038" s="4" t="inlineStr">
        <is>
          <t>Cost</t>
        </is>
      </c>
      <c r="C2038" s="6" t="n">
        <v>480664</v>
      </c>
      <c r="D2038" s="4" t="inlineStr">
        <is>
          <t>[5],[9]</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6" t="n">
        <v>490960</v>
      </c>
      <c r="R2038" s="4" t="inlineStr">
        <is>
          <t>[15],[17]</t>
        </is>
      </c>
      <c r="S2038" s="4" t="inlineStr">
        <is>
          <t xml:space="preserve"> </t>
        </is>
      </c>
      <c r="U2038" s="4" t="inlineStr">
        <is>
          <t xml:space="preserve"> </t>
        </is>
      </c>
      <c r="W2038" s="4" t="inlineStr">
        <is>
          <t xml:space="preserve"> </t>
        </is>
      </c>
      <c r="Y2038" s="4" t="inlineStr">
        <is>
          <t xml:space="preserve"> </t>
        </is>
      </c>
    </row>
    <row r="2039">
      <c r="A2039" s="4" t="inlineStr">
        <is>
          <t>Fair Value</t>
        </is>
      </c>
      <c r="C2039" s="6" t="n">
        <v>462681</v>
      </c>
      <c r="D2039" s="4" t="inlineStr">
        <is>
          <t>[5]</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6" t="n">
        <v>484905</v>
      </c>
      <c r="R2039" s="4" t="inlineStr">
        <is>
          <t>[15]</t>
        </is>
      </c>
      <c r="S2039" s="4" t="inlineStr">
        <is>
          <t xml:space="preserve"> </t>
        </is>
      </c>
      <c r="U2039" s="4" t="inlineStr">
        <is>
          <t xml:space="preserve"> </t>
        </is>
      </c>
      <c r="W2039" s="4" t="inlineStr">
        <is>
          <t xml:space="preserve"> </t>
        </is>
      </c>
      <c r="Y2039" s="4" t="inlineStr">
        <is>
          <t xml:space="preserve"> </t>
        </is>
      </c>
    </row>
    <row r="2040">
      <c r="A2040" s="4" t="inlineStr">
        <is>
          <t>% of Net Assets</t>
        </is>
      </c>
      <c r="C2040" s="12" t="n">
        <v>0.111</v>
      </c>
      <c r="D2040" s="4" t="inlineStr">
        <is>
          <t>[5]</t>
        </is>
      </c>
      <c r="E2040" s="12" t="n">
        <v>0.111</v>
      </c>
      <c r="F2040" s="4" t="inlineStr">
        <is>
          <t>[5]</t>
        </is>
      </c>
      <c r="G2040" s="12" t="n">
        <v>0.111</v>
      </c>
      <c r="H2040" s="4" t="inlineStr">
        <is>
          <t>[5]</t>
        </is>
      </c>
      <c r="I2040" s="12" t="n">
        <v>0.111</v>
      </c>
      <c r="J2040" s="4" t="inlineStr">
        <is>
          <t>[5]</t>
        </is>
      </c>
      <c r="K2040" s="12" t="n">
        <v>0.111</v>
      </c>
      <c r="L2040" s="4" t="inlineStr">
        <is>
          <t>[5]</t>
        </is>
      </c>
      <c r="M2040" s="12" t="n">
        <v>0.111</v>
      </c>
      <c r="N2040" s="4" t="inlineStr">
        <is>
          <t>[5]</t>
        </is>
      </c>
      <c r="O2040" s="12" t="n">
        <v>0.111</v>
      </c>
      <c r="P2040" s="4" t="inlineStr">
        <is>
          <t>[5]</t>
        </is>
      </c>
      <c r="Q2040" s="12" t="n">
        <v>0.109</v>
      </c>
      <c r="R2040" s="4" t="inlineStr">
        <is>
          <t>[15]</t>
        </is>
      </c>
      <c r="S2040" s="12" t="n">
        <v>0.109</v>
      </c>
      <c r="T2040" s="4" t="inlineStr">
        <is>
          <t>[15]</t>
        </is>
      </c>
      <c r="U2040" s="12" t="n">
        <v>0.109</v>
      </c>
      <c r="V2040" s="4" t="inlineStr">
        <is>
          <t>[15]</t>
        </is>
      </c>
      <c r="W2040" s="12" t="n">
        <v>0.109</v>
      </c>
      <c r="X2040" s="4" t="inlineStr">
        <is>
          <t>[15]</t>
        </is>
      </c>
      <c r="Y2040" s="4" t="inlineStr">
        <is>
          <t xml:space="preserve"> </t>
        </is>
      </c>
    </row>
    <row r="2041">
      <c r="A2041" s="4" t="inlineStr">
        <is>
          <t>Air Freight &amp; Logistics | First lien debt</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row>
    <row r="2043">
      <c r="A2043" s="4" t="inlineStr">
        <is>
          <t>Cost</t>
        </is>
      </c>
      <c r="C2043" s="6" t="n">
        <v>502901</v>
      </c>
      <c r="D2043" s="4" t="inlineStr">
        <is>
          <t>[5],[9]</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6" t="n">
        <v>505775</v>
      </c>
      <c r="R2043" s="4" t="inlineStr">
        <is>
          <t>[15],[17]</t>
        </is>
      </c>
      <c r="S2043" s="4" t="inlineStr">
        <is>
          <t xml:space="preserve"> </t>
        </is>
      </c>
      <c r="U2043" s="4" t="inlineStr">
        <is>
          <t xml:space="preserve"> </t>
        </is>
      </c>
      <c r="W2043" s="4" t="inlineStr">
        <is>
          <t xml:space="preserve"> </t>
        </is>
      </c>
      <c r="Y2043" s="4" t="inlineStr">
        <is>
          <t xml:space="preserve"> </t>
        </is>
      </c>
    </row>
    <row r="2044">
      <c r="A2044" s="4" t="inlineStr">
        <is>
          <t>Fair Value</t>
        </is>
      </c>
      <c r="C2044" s="6" t="n">
        <v>507311</v>
      </c>
      <c r="D2044" s="4" t="inlineStr">
        <is>
          <t>[5]</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6" t="n">
        <v>511746</v>
      </c>
      <c r="R2044" s="4" t="inlineStr">
        <is>
          <t>[15]</t>
        </is>
      </c>
      <c r="S2044" s="4" t="inlineStr">
        <is>
          <t xml:space="preserve"> </t>
        </is>
      </c>
      <c r="U2044" s="4" t="inlineStr">
        <is>
          <t xml:space="preserve"> </t>
        </is>
      </c>
      <c r="W2044" s="4" t="inlineStr">
        <is>
          <t xml:space="preserve"> </t>
        </is>
      </c>
      <c r="Y2044" s="4" t="inlineStr">
        <is>
          <t xml:space="preserve"> </t>
        </is>
      </c>
    </row>
    <row r="2045">
      <c r="A2045" s="4" t="inlineStr">
        <is>
          <t>% of Net Assets</t>
        </is>
      </c>
      <c r="C2045" s="12" t="n">
        <v>0.1218</v>
      </c>
      <c r="D2045" s="4" t="inlineStr">
        <is>
          <t>[5]</t>
        </is>
      </c>
      <c r="E2045" s="12" t="n">
        <v>0.1218</v>
      </c>
      <c r="F2045" s="4" t="inlineStr">
        <is>
          <t>[5]</t>
        </is>
      </c>
      <c r="G2045" s="12" t="n">
        <v>0.1218</v>
      </c>
      <c r="H2045" s="4" t="inlineStr">
        <is>
          <t>[5]</t>
        </is>
      </c>
      <c r="I2045" s="12" t="n">
        <v>0.1218</v>
      </c>
      <c r="J2045" s="4" t="inlineStr">
        <is>
          <t>[5]</t>
        </is>
      </c>
      <c r="K2045" s="12" t="n">
        <v>0.1218</v>
      </c>
      <c r="L2045" s="4" t="inlineStr">
        <is>
          <t>[5]</t>
        </is>
      </c>
      <c r="M2045" s="12" t="n">
        <v>0.1218</v>
      </c>
      <c r="N2045" s="4" t="inlineStr">
        <is>
          <t>[5]</t>
        </is>
      </c>
      <c r="O2045" s="12" t="n">
        <v>0.1218</v>
      </c>
      <c r="P2045" s="4" t="inlineStr">
        <is>
          <t>[5]</t>
        </is>
      </c>
      <c r="Q2045" s="12" t="n">
        <v>0.115</v>
      </c>
      <c r="R2045" s="4" t="inlineStr">
        <is>
          <t>[15]</t>
        </is>
      </c>
      <c r="S2045" s="12" t="n">
        <v>0.115</v>
      </c>
      <c r="T2045" s="4" t="inlineStr">
        <is>
          <t>[15]</t>
        </is>
      </c>
      <c r="U2045" s="12" t="n">
        <v>0.115</v>
      </c>
      <c r="V2045" s="4" t="inlineStr">
        <is>
          <t>[15]</t>
        </is>
      </c>
      <c r="W2045" s="12" t="n">
        <v>0.115</v>
      </c>
      <c r="X2045" s="4" t="inlineStr">
        <is>
          <t>[15]</t>
        </is>
      </c>
      <c r="Y2045" s="4" t="inlineStr">
        <is>
          <t xml:space="preserve"> </t>
        </is>
      </c>
    </row>
    <row r="2046">
      <c r="A2046" s="4" t="inlineStr">
        <is>
          <t>Air Freight &amp; Logistics | Investments in equity</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row>
    <row r="2048">
      <c r="A2048" s="4" t="inlineStr">
        <is>
          <t>Cost</t>
        </is>
      </c>
      <c r="C2048" s="6" t="n">
        <v>6389</v>
      </c>
      <c r="D2048" s="4" t="inlineStr">
        <is>
          <t>[5],[9]</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6" t="n">
        <v>6389</v>
      </c>
      <c r="R2048" s="4" t="inlineStr">
        <is>
          <t>[15],[17]</t>
        </is>
      </c>
      <c r="S2048" s="4" t="inlineStr">
        <is>
          <t xml:space="preserve"> </t>
        </is>
      </c>
      <c r="U2048" s="4" t="inlineStr">
        <is>
          <t xml:space="preserve"> </t>
        </is>
      </c>
      <c r="W2048" s="4" t="inlineStr">
        <is>
          <t xml:space="preserve"> </t>
        </is>
      </c>
      <c r="Y2048" s="4" t="inlineStr">
        <is>
          <t xml:space="preserve"> </t>
        </is>
      </c>
    </row>
    <row r="2049">
      <c r="A2049" s="4" t="inlineStr">
        <is>
          <t>Fair Value</t>
        </is>
      </c>
      <c r="C2049" s="6" t="n">
        <v>11066</v>
      </c>
      <c r="D2049" s="4" t="inlineStr">
        <is>
          <t>[5]</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6" t="n">
        <v>10847</v>
      </c>
      <c r="R2049" s="4" t="inlineStr">
        <is>
          <t>[15]</t>
        </is>
      </c>
      <c r="S2049" s="4" t="inlineStr">
        <is>
          <t xml:space="preserve"> </t>
        </is>
      </c>
      <c r="U2049" s="4" t="inlineStr">
        <is>
          <t xml:space="preserve"> </t>
        </is>
      </c>
      <c r="W2049" s="4" t="inlineStr">
        <is>
          <t xml:space="preserve"> </t>
        </is>
      </c>
      <c r="Y2049" s="4" t="inlineStr">
        <is>
          <t xml:space="preserve"> </t>
        </is>
      </c>
    </row>
    <row r="2050">
      <c r="A2050" s="4" t="inlineStr">
        <is>
          <t>% of Net Assets</t>
        </is>
      </c>
      <c r="C2050" s="12" t="n">
        <v>0.0027</v>
      </c>
      <c r="D2050" s="4" t="inlineStr">
        <is>
          <t>[5]</t>
        </is>
      </c>
      <c r="E2050" s="12" t="n">
        <v>0.0027</v>
      </c>
      <c r="F2050" s="4" t="inlineStr">
        <is>
          <t>[5]</t>
        </is>
      </c>
      <c r="G2050" s="12" t="n">
        <v>0.0027</v>
      </c>
      <c r="H2050" s="4" t="inlineStr">
        <is>
          <t>[5]</t>
        </is>
      </c>
      <c r="I2050" s="12" t="n">
        <v>0.0027</v>
      </c>
      <c r="J2050" s="4" t="inlineStr">
        <is>
          <t>[5]</t>
        </is>
      </c>
      <c r="K2050" s="12" t="n">
        <v>0.0027</v>
      </c>
      <c r="L2050" s="4" t="inlineStr">
        <is>
          <t>[5]</t>
        </is>
      </c>
      <c r="M2050" s="12" t="n">
        <v>0.0027</v>
      </c>
      <c r="N2050" s="4" t="inlineStr">
        <is>
          <t>[5]</t>
        </is>
      </c>
      <c r="O2050" s="12" t="n">
        <v>0.0027</v>
      </c>
      <c r="P2050" s="4" t="inlineStr">
        <is>
          <t>[5]</t>
        </is>
      </c>
      <c r="Q2050" s="12" t="n">
        <v>0.0024</v>
      </c>
      <c r="R2050" s="4" t="inlineStr">
        <is>
          <t>[15]</t>
        </is>
      </c>
      <c r="S2050" s="12" t="n">
        <v>0.0024</v>
      </c>
      <c r="T2050" s="4" t="inlineStr">
        <is>
          <t>[15]</t>
        </is>
      </c>
      <c r="U2050" s="12" t="n">
        <v>0.0024</v>
      </c>
      <c r="V2050" s="4" t="inlineStr">
        <is>
          <t>[15]</t>
        </is>
      </c>
      <c r="W2050" s="12" t="n">
        <v>0.0024</v>
      </c>
      <c r="X2050" s="4" t="inlineStr">
        <is>
          <t>[15]</t>
        </is>
      </c>
      <c r="Y2050" s="4" t="inlineStr">
        <is>
          <t xml:space="preserve"> </t>
        </is>
      </c>
    </row>
    <row r="2051">
      <c r="A2051" s="4" t="inlineStr">
        <is>
          <t>Building Products | First lien debt</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row>
    <row r="2053">
      <c r="A2053" s="4" t="inlineStr">
        <is>
          <t>Cost</t>
        </is>
      </c>
      <c r="C2053" s="6" t="n">
        <v>332533</v>
      </c>
      <c r="D2053" s="4" t="inlineStr">
        <is>
          <t>[5],[9]</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6" t="n">
        <v>395281</v>
      </c>
      <c r="R2053" s="4" t="inlineStr">
        <is>
          <t>[15],[17]</t>
        </is>
      </c>
      <c r="S2053" s="4" t="inlineStr">
        <is>
          <t xml:space="preserve"> </t>
        </is>
      </c>
      <c r="U2053" s="4" t="inlineStr">
        <is>
          <t xml:space="preserve"> </t>
        </is>
      </c>
      <c r="W2053" s="4" t="inlineStr">
        <is>
          <t xml:space="preserve"> </t>
        </is>
      </c>
      <c r="Y2053" s="4" t="inlineStr">
        <is>
          <t xml:space="preserve"> </t>
        </is>
      </c>
    </row>
    <row r="2054">
      <c r="A2054" s="4" t="inlineStr">
        <is>
          <t>Fair Value</t>
        </is>
      </c>
      <c r="C2054" s="6" t="n">
        <v>333953</v>
      </c>
      <c r="D2054" s="4" t="inlineStr">
        <is>
          <t>[5]</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6" t="n">
        <v>399969</v>
      </c>
      <c r="R2054" s="4" t="inlineStr">
        <is>
          <t>[15]</t>
        </is>
      </c>
      <c r="S2054" s="4" t="inlineStr">
        <is>
          <t xml:space="preserve"> </t>
        </is>
      </c>
      <c r="U2054" s="4" t="inlineStr">
        <is>
          <t xml:space="preserve"> </t>
        </is>
      </c>
      <c r="W2054" s="4" t="inlineStr">
        <is>
          <t xml:space="preserve"> </t>
        </is>
      </c>
      <c r="Y2054" s="4" t="inlineStr">
        <is>
          <t xml:space="preserve"> </t>
        </is>
      </c>
    </row>
    <row r="2055">
      <c r="A2055" s="4" t="inlineStr">
        <is>
          <t>% of Net Assets</t>
        </is>
      </c>
      <c r="C2055" s="12" t="n">
        <v>0.0801</v>
      </c>
      <c r="D2055" s="4" t="inlineStr">
        <is>
          <t>[5]</t>
        </is>
      </c>
      <c r="E2055" s="12" t="n">
        <v>0.0801</v>
      </c>
      <c r="F2055" s="4" t="inlineStr">
        <is>
          <t>[5]</t>
        </is>
      </c>
      <c r="G2055" s="12" t="n">
        <v>0.0801</v>
      </c>
      <c r="H2055" s="4" t="inlineStr">
        <is>
          <t>[5]</t>
        </is>
      </c>
      <c r="I2055" s="12" t="n">
        <v>0.0801</v>
      </c>
      <c r="J2055" s="4" t="inlineStr">
        <is>
          <t>[5]</t>
        </is>
      </c>
      <c r="K2055" s="12" t="n">
        <v>0.0801</v>
      </c>
      <c r="L2055" s="4" t="inlineStr">
        <is>
          <t>[5]</t>
        </is>
      </c>
      <c r="M2055" s="12" t="n">
        <v>0.0801</v>
      </c>
      <c r="N2055" s="4" t="inlineStr">
        <is>
          <t>[5]</t>
        </is>
      </c>
      <c r="O2055" s="12" t="n">
        <v>0.0801</v>
      </c>
      <c r="P2055" s="4" t="inlineStr">
        <is>
          <t>[5]</t>
        </is>
      </c>
      <c r="Q2055" s="11" t="n">
        <v>0.09</v>
      </c>
      <c r="R2055" s="4" t="inlineStr">
        <is>
          <t>[15]</t>
        </is>
      </c>
      <c r="S2055" s="11" t="n">
        <v>0.09</v>
      </c>
      <c r="T2055" s="4" t="inlineStr">
        <is>
          <t>[15]</t>
        </is>
      </c>
      <c r="U2055" s="11" t="n">
        <v>0.09</v>
      </c>
      <c r="V2055" s="4" t="inlineStr">
        <is>
          <t>[15]</t>
        </is>
      </c>
      <c r="W2055" s="11" t="n">
        <v>0.09</v>
      </c>
      <c r="X2055" s="4" t="inlineStr">
        <is>
          <t>[15]</t>
        </is>
      </c>
      <c r="Y2055" s="4" t="inlineStr">
        <is>
          <t xml:space="preserve"> </t>
        </is>
      </c>
    </row>
    <row r="2056">
      <c r="A2056" s="4" t="inlineStr">
        <is>
          <t>Chemicals | First lien debt</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row>
    <row r="2058">
      <c r="A2058" s="4" t="inlineStr">
        <is>
          <t>Cost</t>
        </is>
      </c>
      <c r="B2058" s="4" t="inlineStr">
        <is>
          <t>[15],[17]</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6" t="n">
        <v>111692</v>
      </c>
      <c r="S2058" s="4" t="inlineStr">
        <is>
          <t xml:space="preserve"> </t>
        </is>
      </c>
      <c r="U2058" s="4" t="inlineStr">
        <is>
          <t xml:space="preserve"> </t>
        </is>
      </c>
      <c r="W2058" s="4" t="inlineStr">
        <is>
          <t xml:space="preserve"> </t>
        </is>
      </c>
      <c r="Y2058" s="4" t="inlineStr">
        <is>
          <t xml:space="preserve"> </t>
        </is>
      </c>
    </row>
    <row r="2059">
      <c r="A2059" s="4" t="inlineStr">
        <is>
          <t>Fair Value</t>
        </is>
      </c>
      <c r="B2059" s="4" t="inlineStr">
        <is>
          <t>[15]</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6" t="n">
        <v>110391</v>
      </c>
      <c r="S2059" s="4" t="inlineStr">
        <is>
          <t xml:space="preserve"> </t>
        </is>
      </c>
      <c r="U2059" s="4" t="inlineStr">
        <is>
          <t xml:space="preserve"> </t>
        </is>
      </c>
      <c r="W2059" s="4" t="inlineStr">
        <is>
          <t xml:space="preserve"> </t>
        </is>
      </c>
      <c r="Y2059" s="4" t="inlineStr">
        <is>
          <t xml:space="preserve"> </t>
        </is>
      </c>
    </row>
    <row r="2060">
      <c r="A2060" s="4" t="inlineStr">
        <is>
          <t>% of Net Assets</t>
        </is>
      </c>
      <c r="B2060" s="4" t="inlineStr">
        <is>
          <t>[15]</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12" t="n">
        <v>0.0248</v>
      </c>
      <c r="S2060" s="12" t="n">
        <v>0.0248</v>
      </c>
      <c r="U2060" s="12" t="n">
        <v>0.0248</v>
      </c>
      <c r="W2060" s="12" t="n">
        <v>0.0248</v>
      </c>
      <c r="Y2060" s="4" t="inlineStr">
        <is>
          <t xml:space="preserve"> </t>
        </is>
      </c>
    </row>
    <row r="2061">
      <c r="A2061" s="4" t="inlineStr">
        <is>
          <t>Commercial Services &amp; Supplies | First lien debt</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row>
    <row r="2063">
      <c r="A2063" s="4" t="inlineStr">
        <is>
          <t>Cost</t>
        </is>
      </c>
      <c r="C2063" s="6" t="n">
        <v>740246</v>
      </c>
      <c r="D2063" s="4" t="inlineStr">
        <is>
          <t>[5],[9]</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6" t="n">
        <v>664839</v>
      </c>
      <c r="R2063" s="4" t="inlineStr">
        <is>
          <t>[15],[17]</t>
        </is>
      </c>
      <c r="S2063" s="4" t="inlineStr">
        <is>
          <t xml:space="preserve"> </t>
        </is>
      </c>
      <c r="U2063" s="4" t="inlineStr">
        <is>
          <t xml:space="preserve"> </t>
        </is>
      </c>
      <c r="W2063" s="4" t="inlineStr">
        <is>
          <t xml:space="preserve"> </t>
        </is>
      </c>
      <c r="Y2063" s="4" t="inlineStr">
        <is>
          <t xml:space="preserve"> </t>
        </is>
      </c>
    </row>
    <row r="2064">
      <c r="A2064" s="4" t="inlineStr">
        <is>
          <t>Fair Value</t>
        </is>
      </c>
      <c r="C2064" s="6" t="n">
        <v>742282</v>
      </c>
      <c r="D2064" s="4" t="inlineStr">
        <is>
          <t>[5]</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6" t="n">
        <v>665444</v>
      </c>
      <c r="R2064" s="4" t="inlineStr">
        <is>
          <t>[15]</t>
        </is>
      </c>
      <c r="S2064" s="4" t="inlineStr">
        <is>
          <t xml:space="preserve"> </t>
        </is>
      </c>
      <c r="U2064" s="4" t="inlineStr">
        <is>
          <t xml:space="preserve"> </t>
        </is>
      </c>
      <c r="W2064" s="4" t="inlineStr">
        <is>
          <t xml:space="preserve"> </t>
        </is>
      </c>
      <c r="Y2064" s="4" t="inlineStr">
        <is>
          <t xml:space="preserve"> </t>
        </is>
      </c>
    </row>
    <row r="2065">
      <c r="A2065" s="4" t="inlineStr">
        <is>
          <t>% of Net Assets</t>
        </is>
      </c>
      <c r="C2065" s="12" t="n">
        <v>0.1781</v>
      </c>
      <c r="D2065" s="4" t="inlineStr">
        <is>
          <t>[5]</t>
        </is>
      </c>
      <c r="E2065" s="12" t="n">
        <v>0.1781</v>
      </c>
      <c r="F2065" s="4" t="inlineStr">
        <is>
          <t>[5]</t>
        </is>
      </c>
      <c r="G2065" s="12" t="n">
        <v>0.1781</v>
      </c>
      <c r="H2065" s="4" t="inlineStr">
        <is>
          <t>[5]</t>
        </is>
      </c>
      <c r="I2065" s="12" t="n">
        <v>0.1781</v>
      </c>
      <c r="J2065" s="4" t="inlineStr">
        <is>
          <t>[5]</t>
        </is>
      </c>
      <c r="K2065" s="12" t="n">
        <v>0.1781</v>
      </c>
      <c r="L2065" s="4" t="inlineStr">
        <is>
          <t>[5]</t>
        </is>
      </c>
      <c r="M2065" s="12" t="n">
        <v>0.1781</v>
      </c>
      <c r="N2065" s="4" t="inlineStr">
        <is>
          <t>[5]</t>
        </is>
      </c>
      <c r="O2065" s="12" t="n">
        <v>0.1781</v>
      </c>
      <c r="P2065" s="4" t="inlineStr">
        <is>
          <t>[5]</t>
        </is>
      </c>
      <c r="Q2065" s="12" t="n">
        <v>0.1496</v>
      </c>
      <c r="R2065" s="4" t="inlineStr">
        <is>
          <t>[15]</t>
        </is>
      </c>
      <c r="S2065" s="12" t="n">
        <v>0.1496</v>
      </c>
      <c r="T2065" s="4" t="inlineStr">
        <is>
          <t>[15]</t>
        </is>
      </c>
      <c r="U2065" s="12" t="n">
        <v>0.1496</v>
      </c>
      <c r="V2065" s="4" t="inlineStr">
        <is>
          <t>[15]</t>
        </is>
      </c>
      <c r="W2065" s="12" t="n">
        <v>0.1496</v>
      </c>
      <c r="X2065" s="4" t="inlineStr">
        <is>
          <t>[15]</t>
        </is>
      </c>
      <c r="Y2065" s="4" t="inlineStr">
        <is>
          <t xml:space="preserve"> </t>
        </is>
      </c>
    </row>
    <row r="2066">
      <c r="A2066" s="4" t="inlineStr">
        <is>
          <t>Construction &amp; Engineering | First lien debt</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row>
    <row r="2068">
      <c r="A2068" s="4" t="inlineStr">
        <is>
          <t>Cost</t>
        </is>
      </c>
      <c r="B2068" s="4" t="inlineStr">
        <is>
          <t>[5],[9]</t>
        </is>
      </c>
      <c r="C2068" s="6" t="n">
        <v>34511</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row>
    <row r="2069">
      <c r="A2069" s="4" t="inlineStr">
        <is>
          <t>Fair Value</t>
        </is>
      </c>
      <c r="B2069" s="4" t="inlineStr">
        <is>
          <t>[5]</t>
        </is>
      </c>
      <c r="C2069" s="6" t="n">
        <v>33842</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row>
    <row r="2070">
      <c r="A2070" s="4" t="inlineStr">
        <is>
          <t>% of Net Assets</t>
        </is>
      </c>
      <c r="B2070" s="4" t="inlineStr">
        <is>
          <t>[5]</t>
        </is>
      </c>
      <c r="C2070" s="12" t="n">
        <v>0.0081</v>
      </c>
      <c r="E2070" s="12" t="n">
        <v>0.0081</v>
      </c>
      <c r="G2070" s="12" t="n">
        <v>0.0081</v>
      </c>
      <c r="I2070" s="12" t="n">
        <v>0.0081</v>
      </c>
      <c r="K2070" s="12" t="n">
        <v>0.0081</v>
      </c>
      <c r="M2070" s="12" t="n">
        <v>0.0081</v>
      </c>
      <c r="O2070" s="12" t="n">
        <v>0.0081</v>
      </c>
      <c r="Q2070" s="4" t="inlineStr">
        <is>
          <t xml:space="preserve"> </t>
        </is>
      </c>
      <c r="S2070" s="4" t="inlineStr">
        <is>
          <t xml:space="preserve"> </t>
        </is>
      </c>
      <c r="U2070" s="4" t="inlineStr">
        <is>
          <t xml:space="preserve"> </t>
        </is>
      </c>
      <c r="W2070" s="4" t="inlineStr">
        <is>
          <t xml:space="preserve"> </t>
        </is>
      </c>
      <c r="Y2070" s="4" t="inlineStr">
        <is>
          <t xml:space="preserve"> </t>
        </is>
      </c>
    </row>
    <row r="2071">
      <c r="A2071" s="4" t="inlineStr">
        <is>
          <t>Distributors | First lien debt</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row>
    <row r="2073">
      <c r="A2073" s="4" t="inlineStr">
        <is>
          <t>Cost</t>
        </is>
      </c>
      <c r="C2073" s="6" t="n">
        <v>473986</v>
      </c>
      <c r="D2073" s="4" t="inlineStr">
        <is>
          <t>[5],[9]</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6" t="n">
        <v>434969</v>
      </c>
      <c r="R2073" s="4" t="inlineStr">
        <is>
          <t>[15],[17]</t>
        </is>
      </c>
      <c r="S2073" s="4" t="inlineStr">
        <is>
          <t xml:space="preserve"> </t>
        </is>
      </c>
      <c r="U2073" s="4" t="inlineStr">
        <is>
          <t xml:space="preserve"> </t>
        </is>
      </c>
      <c r="W2073" s="4" t="inlineStr">
        <is>
          <t xml:space="preserve"> </t>
        </is>
      </c>
      <c r="Y2073" s="4" t="inlineStr">
        <is>
          <t xml:space="preserve"> </t>
        </is>
      </c>
    </row>
    <row r="2074">
      <c r="A2074" s="4" t="inlineStr">
        <is>
          <t>Fair Value</t>
        </is>
      </c>
      <c r="C2074" s="6" t="n">
        <v>475254</v>
      </c>
      <c r="D2074" s="4" t="inlineStr">
        <is>
          <t>[5]</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6" t="n">
        <v>437605</v>
      </c>
      <c r="R2074" s="4" t="inlineStr">
        <is>
          <t>[15]</t>
        </is>
      </c>
      <c r="S2074" s="4" t="inlineStr">
        <is>
          <t xml:space="preserve"> </t>
        </is>
      </c>
      <c r="U2074" s="4" t="inlineStr">
        <is>
          <t xml:space="preserve"> </t>
        </is>
      </c>
      <c r="W2074" s="4" t="inlineStr">
        <is>
          <t xml:space="preserve"> </t>
        </is>
      </c>
      <c r="Y2074" s="4" t="inlineStr">
        <is>
          <t xml:space="preserve"> </t>
        </is>
      </c>
    </row>
    <row r="2075">
      <c r="A2075" s="4" t="inlineStr">
        <is>
          <t>% of Net Assets</t>
        </is>
      </c>
      <c r="C2075" s="12" t="n">
        <v>0.1139</v>
      </c>
      <c r="D2075" s="4" t="inlineStr">
        <is>
          <t>[5]</t>
        </is>
      </c>
      <c r="E2075" s="12" t="n">
        <v>0.1139</v>
      </c>
      <c r="F2075" s="4" t="inlineStr">
        <is>
          <t>[5]</t>
        </is>
      </c>
      <c r="G2075" s="12" t="n">
        <v>0.1139</v>
      </c>
      <c r="H2075" s="4" t="inlineStr">
        <is>
          <t>[5]</t>
        </is>
      </c>
      <c r="I2075" s="12" t="n">
        <v>0.1139</v>
      </c>
      <c r="J2075" s="4" t="inlineStr">
        <is>
          <t>[5]</t>
        </is>
      </c>
      <c r="K2075" s="12" t="n">
        <v>0.1139</v>
      </c>
      <c r="L2075" s="4" t="inlineStr">
        <is>
          <t>[5]</t>
        </is>
      </c>
      <c r="M2075" s="12" t="n">
        <v>0.1139</v>
      </c>
      <c r="N2075" s="4" t="inlineStr">
        <is>
          <t>[5]</t>
        </is>
      </c>
      <c r="O2075" s="12" t="n">
        <v>0.1139</v>
      </c>
      <c r="P2075" s="4" t="inlineStr">
        <is>
          <t>[5]</t>
        </is>
      </c>
      <c r="Q2075" s="12" t="n">
        <v>0.0982</v>
      </c>
      <c r="R2075" s="4" t="inlineStr">
        <is>
          <t>[15]</t>
        </is>
      </c>
      <c r="S2075" s="12" t="n">
        <v>0.0982</v>
      </c>
      <c r="T2075" s="4" t="inlineStr">
        <is>
          <t>[15]</t>
        </is>
      </c>
      <c r="U2075" s="12" t="n">
        <v>0.0982</v>
      </c>
      <c r="V2075" s="4" t="inlineStr">
        <is>
          <t>[15]</t>
        </is>
      </c>
      <c r="W2075" s="12" t="n">
        <v>0.0982</v>
      </c>
      <c r="X2075" s="4" t="inlineStr">
        <is>
          <t>[15]</t>
        </is>
      </c>
      <c r="Y2075" s="4" t="inlineStr">
        <is>
          <t xml:space="preserve"> </t>
        </is>
      </c>
    </row>
    <row r="2076">
      <c r="A2076" s="4" t="inlineStr">
        <is>
          <t>Distributors | Investments in equity</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row>
    <row r="2078">
      <c r="A2078" s="4" t="inlineStr">
        <is>
          <t>Cost</t>
        </is>
      </c>
      <c r="C2078" s="6" t="n">
        <v>4052</v>
      </c>
      <c r="D2078" s="4" t="inlineStr">
        <is>
          <t>[5],[9]</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6" t="n">
        <v>4061</v>
      </c>
      <c r="R2078" s="4" t="inlineStr">
        <is>
          <t>[15],[17]</t>
        </is>
      </c>
      <c r="S2078" s="4" t="inlineStr">
        <is>
          <t xml:space="preserve"> </t>
        </is>
      </c>
      <c r="U2078" s="4" t="inlineStr">
        <is>
          <t xml:space="preserve"> </t>
        </is>
      </c>
      <c r="W2078" s="4" t="inlineStr">
        <is>
          <t xml:space="preserve"> </t>
        </is>
      </c>
      <c r="Y2078" s="4" t="inlineStr">
        <is>
          <t xml:space="preserve"> </t>
        </is>
      </c>
    </row>
    <row r="2079">
      <c r="A2079" s="4" t="inlineStr">
        <is>
          <t>Fair Value</t>
        </is>
      </c>
      <c r="C2079" s="6" t="n">
        <v>11562</v>
      </c>
      <c r="D2079" s="4" t="inlineStr">
        <is>
          <t>[5]</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6" t="n">
        <v>7466</v>
      </c>
      <c r="R2079" s="4" t="inlineStr">
        <is>
          <t>[15]</t>
        </is>
      </c>
      <c r="S2079" s="4" t="inlineStr">
        <is>
          <t xml:space="preserve"> </t>
        </is>
      </c>
      <c r="U2079" s="4" t="inlineStr">
        <is>
          <t xml:space="preserve"> </t>
        </is>
      </c>
      <c r="W2079" s="4" t="inlineStr">
        <is>
          <t xml:space="preserve"> </t>
        </is>
      </c>
      <c r="Y2079" s="4" t="inlineStr">
        <is>
          <t xml:space="preserve"> </t>
        </is>
      </c>
    </row>
    <row r="2080">
      <c r="A2080" s="4" t="inlineStr">
        <is>
          <t>% of Net Assets</t>
        </is>
      </c>
      <c r="C2080" s="12" t="n">
        <v>0.0028</v>
      </c>
      <c r="D2080" s="4" t="inlineStr">
        <is>
          <t>[5]</t>
        </is>
      </c>
      <c r="E2080" s="12" t="n">
        <v>0.0028</v>
      </c>
      <c r="F2080" s="4" t="inlineStr">
        <is>
          <t>[5]</t>
        </is>
      </c>
      <c r="G2080" s="12" t="n">
        <v>0.0028</v>
      </c>
      <c r="H2080" s="4" t="inlineStr">
        <is>
          <t>[5]</t>
        </is>
      </c>
      <c r="I2080" s="12" t="n">
        <v>0.0028</v>
      </c>
      <c r="J2080" s="4" t="inlineStr">
        <is>
          <t>[5]</t>
        </is>
      </c>
      <c r="K2080" s="12" t="n">
        <v>0.0028</v>
      </c>
      <c r="L2080" s="4" t="inlineStr">
        <is>
          <t>[5]</t>
        </is>
      </c>
      <c r="M2080" s="12" t="n">
        <v>0.0028</v>
      </c>
      <c r="N2080" s="4" t="inlineStr">
        <is>
          <t>[5]</t>
        </is>
      </c>
      <c r="O2080" s="12" t="n">
        <v>0.0028</v>
      </c>
      <c r="P2080" s="4" t="inlineStr">
        <is>
          <t>[5]</t>
        </is>
      </c>
      <c r="Q2080" s="12" t="n">
        <v>0.0017</v>
      </c>
      <c r="R2080" s="4" t="inlineStr">
        <is>
          <t>[15]</t>
        </is>
      </c>
      <c r="S2080" s="12" t="n">
        <v>0.0017</v>
      </c>
      <c r="T2080" s="4" t="inlineStr">
        <is>
          <t>[15]</t>
        </is>
      </c>
      <c r="U2080" s="12" t="n">
        <v>0.0017</v>
      </c>
      <c r="V2080" s="4" t="inlineStr">
        <is>
          <t>[15]</t>
        </is>
      </c>
      <c r="W2080" s="12" t="n">
        <v>0.0017</v>
      </c>
      <c r="X2080" s="4" t="inlineStr">
        <is>
          <t>[15]</t>
        </is>
      </c>
      <c r="Y2080" s="4" t="inlineStr">
        <is>
          <t xml:space="preserve"> </t>
        </is>
      </c>
    </row>
    <row r="2081">
      <c r="A2081" s="4" t="inlineStr">
        <is>
          <t>Diversified Consumer Services | First lien debt</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row>
    <row r="2083">
      <c r="A2083" s="4" t="inlineStr">
        <is>
          <t>Cost</t>
        </is>
      </c>
      <c r="C2083" s="6" t="n">
        <v>319465</v>
      </c>
      <c r="D2083" s="4" t="inlineStr">
        <is>
          <t>[5],[9]</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6" t="n">
        <v>329683</v>
      </c>
      <c r="R2083" s="4" t="inlineStr">
        <is>
          <t>[15],[17]</t>
        </is>
      </c>
      <c r="S2083" s="4" t="inlineStr">
        <is>
          <t xml:space="preserve"> </t>
        </is>
      </c>
      <c r="U2083" s="4" t="inlineStr">
        <is>
          <t xml:space="preserve"> </t>
        </is>
      </c>
      <c r="W2083" s="4" t="inlineStr">
        <is>
          <t xml:space="preserve"> </t>
        </is>
      </c>
      <c r="Y2083" s="4" t="inlineStr">
        <is>
          <t xml:space="preserve"> </t>
        </is>
      </c>
    </row>
    <row r="2084">
      <c r="A2084" s="4" t="inlineStr">
        <is>
          <t>Fair Value</t>
        </is>
      </c>
      <c r="C2084" s="6" t="n">
        <v>321800</v>
      </c>
      <c r="D2084" s="4" t="inlineStr">
        <is>
          <t>[5]</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6" t="n">
        <v>332791</v>
      </c>
      <c r="R2084" s="4" t="inlineStr">
        <is>
          <t>[15]</t>
        </is>
      </c>
      <c r="S2084" s="4" t="inlineStr">
        <is>
          <t xml:space="preserve"> </t>
        </is>
      </c>
      <c r="U2084" s="4" t="inlineStr">
        <is>
          <t xml:space="preserve"> </t>
        </is>
      </c>
      <c r="W2084" s="4" t="inlineStr">
        <is>
          <t xml:space="preserve"> </t>
        </is>
      </c>
      <c r="Y2084" s="4" t="inlineStr">
        <is>
          <t xml:space="preserve"> </t>
        </is>
      </c>
    </row>
    <row r="2085">
      <c r="A2085" s="4" t="inlineStr">
        <is>
          <t>% of Net Assets</t>
        </is>
      </c>
      <c r="C2085" s="12" t="n">
        <v>0.0772</v>
      </c>
      <c r="D2085" s="4" t="inlineStr">
        <is>
          <t>[5]</t>
        </is>
      </c>
      <c r="E2085" s="12" t="n">
        <v>0.0772</v>
      </c>
      <c r="F2085" s="4" t="inlineStr">
        <is>
          <t>[5]</t>
        </is>
      </c>
      <c r="G2085" s="12" t="n">
        <v>0.0772</v>
      </c>
      <c r="H2085" s="4" t="inlineStr">
        <is>
          <t>[5]</t>
        </is>
      </c>
      <c r="I2085" s="12" t="n">
        <v>0.0772</v>
      </c>
      <c r="J2085" s="4" t="inlineStr">
        <is>
          <t>[5]</t>
        </is>
      </c>
      <c r="K2085" s="12" t="n">
        <v>0.0772</v>
      </c>
      <c r="L2085" s="4" t="inlineStr">
        <is>
          <t>[5]</t>
        </is>
      </c>
      <c r="M2085" s="12" t="n">
        <v>0.0772</v>
      </c>
      <c r="N2085" s="4" t="inlineStr">
        <is>
          <t>[5]</t>
        </is>
      </c>
      <c r="O2085" s="12" t="n">
        <v>0.0772</v>
      </c>
      <c r="P2085" s="4" t="inlineStr">
        <is>
          <t>[5]</t>
        </is>
      </c>
      <c r="Q2085" s="12" t="n">
        <v>0.07489999999999999</v>
      </c>
      <c r="R2085" s="4" t="inlineStr">
        <is>
          <t>[15]</t>
        </is>
      </c>
      <c r="S2085" s="12" t="n">
        <v>0.07489999999999999</v>
      </c>
      <c r="T2085" s="4" t="inlineStr">
        <is>
          <t>[15]</t>
        </is>
      </c>
      <c r="U2085" s="12" t="n">
        <v>0.07489999999999999</v>
      </c>
      <c r="V2085" s="4" t="inlineStr">
        <is>
          <t>[15]</t>
        </is>
      </c>
      <c r="W2085" s="12" t="n">
        <v>0.07489999999999999</v>
      </c>
      <c r="X2085" s="4" t="inlineStr">
        <is>
          <t>[15]</t>
        </is>
      </c>
      <c r="Y2085" s="4" t="inlineStr">
        <is>
          <t xml:space="preserve"> </t>
        </is>
      </c>
    </row>
    <row r="2086">
      <c r="A2086" s="4" t="inlineStr">
        <is>
          <t>Diversified Consumer Services | Investments in equity</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row>
    <row r="2088">
      <c r="A2088" s="4" t="inlineStr">
        <is>
          <t>Cost</t>
        </is>
      </c>
      <c r="C2088" s="6" t="n">
        <v>12528</v>
      </c>
      <c r="D2088" s="4" t="inlineStr">
        <is>
          <t>[5],[9]</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6" t="n">
        <v>12528</v>
      </c>
      <c r="R2088" s="4" t="inlineStr">
        <is>
          <t>[15],[17]</t>
        </is>
      </c>
      <c r="S2088" s="4" t="inlineStr">
        <is>
          <t xml:space="preserve"> </t>
        </is>
      </c>
      <c r="U2088" s="4" t="inlineStr">
        <is>
          <t xml:space="preserve"> </t>
        </is>
      </c>
      <c r="W2088" s="4" t="inlineStr">
        <is>
          <t xml:space="preserve"> </t>
        </is>
      </c>
      <c r="Y2088" s="4" t="inlineStr">
        <is>
          <t xml:space="preserve"> </t>
        </is>
      </c>
    </row>
    <row r="2089">
      <c r="A2089" s="4" t="inlineStr">
        <is>
          <t>Fair Value</t>
        </is>
      </c>
      <c r="C2089" s="6" t="n">
        <v>15227</v>
      </c>
      <c r="D2089" s="4" t="inlineStr">
        <is>
          <t>[5]</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6" t="n">
        <v>14693</v>
      </c>
      <c r="R2089" s="4" t="inlineStr">
        <is>
          <t>[15]</t>
        </is>
      </c>
      <c r="S2089" s="4" t="inlineStr">
        <is>
          <t xml:space="preserve"> </t>
        </is>
      </c>
      <c r="U2089" s="4" t="inlineStr">
        <is>
          <t xml:space="preserve"> </t>
        </is>
      </c>
      <c r="W2089" s="4" t="inlineStr">
        <is>
          <t xml:space="preserve"> </t>
        </is>
      </c>
      <c r="Y2089" s="4" t="inlineStr">
        <is>
          <t xml:space="preserve"> </t>
        </is>
      </c>
    </row>
    <row r="2090">
      <c r="A2090" s="4" t="inlineStr">
        <is>
          <t>% of Net Assets</t>
        </is>
      </c>
      <c r="C2090" s="12" t="n">
        <v>0.0037</v>
      </c>
      <c r="D2090" s="4" t="inlineStr">
        <is>
          <t>[5]</t>
        </is>
      </c>
      <c r="E2090" s="12" t="n">
        <v>0.0037</v>
      </c>
      <c r="F2090" s="4" t="inlineStr">
        <is>
          <t>[5]</t>
        </is>
      </c>
      <c r="G2090" s="12" t="n">
        <v>0.0037</v>
      </c>
      <c r="H2090" s="4" t="inlineStr">
        <is>
          <t>[5]</t>
        </is>
      </c>
      <c r="I2090" s="12" t="n">
        <v>0.0037</v>
      </c>
      <c r="J2090" s="4" t="inlineStr">
        <is>
          <t>[5]</t>
        </is>
      </c>
      <c r="K2090" s="12" t="n">
        <v>0.0037</v>
      </c>
      <c r="L2090" s="4" t="inlineStr">
        <is>
          <t>[5]</t>
        </is>
      </c>
      <c r="M2090" s="12" t="n">
        <v>0.0037</v>
      </c>
      <c r="N2090" s="4" t="inlineStr">
        <is>
          <t>[5]</t>
        </is>
      </c>
      <c r="O2090" s="12" t="n">
        <v>0.0037</v>
      </c>
      <c r="P2090" s="4" t="inlineStr">
        <is>
          <t>[5]</t>
        </is>
      </c>
      <c r="Q2090" s="12" t="n">
        <v>0.0033</v>
      </c>
      <c r="R2090" s="4" t="inlineStr">
        <is>
          <t>[15]</t>
        </is>
      </c>
      <c r="S2090" s="12" t="n">
        <v>0.0033</v>
      </c>
      <c r="T2090" s="4" t="inlineStr">
        <is>
          <t>[15]</t>
        </is>
      </c>
      <c r="U2090" s="12" t="n">
        <v>0.0033</v>
      </c>
      <c r="V2090" s="4" t="inlineStr">
        <is>
          <t>[15]</t>
        </is>
      </c>
      <c r="W2090" s="12" t="n">
        <v>0.0033</v>
      </c>
      <c r="X2090" s="4" t="inlineStr">
        <is>
          <t>[15]</t>
        </is>
      </c>
      <c r="Y2090" s="4" t="inlineStr">
        <is>
          <t xml:space="preserve"> </t>
        </is>
      </c>
    </row>
    <row r="2091">
      <c r="A2091" s="4" t="inlineStr">
        <is>
          <t>Diversified Telecommunication Services | Investments in equity</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row>
    <row r="2093">
      <c r="A2093" s="4" t="inlineStr">
        <is>
          <t>Cost</t>
        </is>
      </c>
      <c r="C2093" s="6" t="n">
        <v>8419</v>
      </c>
      <c r="D2093" s="4" t="inlineStr">
        <is>
          <t>[5],[9]</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6" t="n">
        <v>6930</v>
      </c>
      <c r="R2093" s="4" t="inlineStr">
        <is>
          <t>[15],[17]</t>
        </is>
      </c>
      <c r="S2093" s="4" t="inlineStr">
        <is>
          <t xml:space="preserve"> </t>
        </is>
      </c>
      <c r="U2093" s="4" t="inlineStr">
        <is>
          <t xml:space="preserve"> </t>
        </is>
      </c>
      <c r="W2093" s="4" t="inlineStr">
        <is>
          <t xml:space="preserve"> </t>
        </is>
      </c>
      <c r="Y2093" s="4" t="inlineStr">
        <is>
          <t xml:space="preserve"> </t>
        </is>
      </c>
    </row>
    <row r="2094">
      <c r="A2094" s="4" t="inlineStr">
        <is>
          <t>Fair Value</t>
        </is>
      </c>
      <c r="C2094" s="6" t="n">
        <v>7989</v>
      </c>
      <c r="D2094" s="4" t="inlineStr">
        <is>
          <t>[5]</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6" t="n">
        <v>6930</v>
      </c>
      <c r="R2094" s="4" t="inlineStr">
        <is>
          <t>[15]</t>
        </is>
      </c>
      <c r="S2094" s="4" t="inlineStr">
        <is>
          <t xml:space="preserve"> </t>
        </is>
      </c>
      <c r="U2094" s="4" t="inlineStr">
        <is>
          <t xml:space="preserve"> </t>
        </is>
      </c>
      <c r="W2094" s="4" t="inlineStr">
        <is>
          <t xml:space="preserve"> </t>
        </is>
      </c>
      <c r="Y2094" s="4" t="inlineStr">
        <is>
          <t xml:space="preserve"> </t>
        </is>
      </c>
    </row>
    <row r="2095">
      <c r="A2095" s="4" t="inlineStr">
        <is>
          <t>% of Net Assets</t>
        </is>
      </c>
      <c r="C2095" s="12" t="n">
        <v>0.0019</v>
      </c>
      <c r="D2095" s="4" t="inlineStr">
        <is>
          <t>[5]</t>
        </is>
      </c>
      <c r="E2095" s="12" t="n">
        <v>0.0019</v>
      </c>
      <c r="F2095" s="4" t="inlineStr">
        <is>
          <t>[5]</t>
        </is>
      </c>
      <c r="G2095" s="12" t="n">
        <v>0.0019</v>
      </c>
      <c r="H2095" s="4" t="inlineStr">
        <is>
          <t>[5]</t>
        </is>
      </c>
      <c r="I2095" s="12" t="n">
        <v>0.0019</v>
      </c>
      <c r="J2095" s="4" t="inlineStr">
        <is>
          <t>[5]</t>
        </is>
      </c>
      <c r="K2095" s="12" t="n">
        <v>0.0019</v>
      </c>
      <c r="L2095" s="4" t="inlineStr">
        <is>
          <t>[5]</t>
        </is>
      </c>
      <c r="M2095" s="12" t="n">
        <v>0.0019</v>
      </c>
      <c r="N2095" s="4" t="inlineStr">
        <is>
          <t>[5]</t>
        </is>
      </c>
      <c r="O2095" s="12" t="n">
        <v>0.0019</v>
      </c>
      <c r="P2095" s="4" t="inlineStr">
        <is>
          <t>[5]</t>
        </is>
      </c>
      <c r="Q2095" s="12" t="n">
        <v>0.0015</v>
      </c>
      <c r="R2095" s="4" t="inlineStr">
        <is>
          <t>[15]</t>
        </is>
      </c>
      <c r="S2095" s="12" t="n">
        <v>0.0015</v>
      </c>
      <c r="T2095" s="4" t="inlineStr">
        <is>
          <t>[15]</t>
        </is>
      </c>
      <c r="U2095" s="12" t="n">
        <v>0.0015</v>
      </c>
      <c r="V2095" s="4" t="inlineStr">
        <is>
          <t>[15]</t>
        </is>
      </c>
      <c r="W2095" s="12" t="n">
        <v>0.0015</v>
      </c>
      <c r="X2095" s="4" t="inlineStr">
        <is>
          <t>[15]</t>
        </is>
      </c>
      <c r="Y2095" s="4" t="inlineStr">
        <is>
          <t xml:space="preserve"> </t>
        </is>
      </c>
    </row>
    <row r="2096">
      <c r="A2096" s="4" t="inlineStr">
        <is>
          <t>Diversified Financial Services | First lien debt</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row>
    <row r="2098">
      <c r="A2098" s="4" t="inlineStr">
        <is>
          <t>Cost</t>
        </is>
      </c>
      <c r="C2098" s="6" t="n">
        <v>137430</v>
      </c>
      <c r="D2098" s="4" t="inlineStr">
        <is>
          <t>[5],[9]</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6" t="n">
        <v>133572</v>
      </c>
      <c r="R2098" s="4" t="inlineStr">
        <is>
          <t>[15],[17]</t>
        </is>
      </c>
      <c r="S2098" s="4" t="inlineStr">
        <is>
          <t xml:space="preserve"> </t>
        </is>
      </c>
      <c r="U2098" s="4" t="inlineStr">
        <is>
          <t xml:space="preserve"> </t>
        </is>
      </c>
      <c r="W2098" s="4" t="inlineStr">
        <is>
          <t xml:space="preserve"> </t>
        </is>
      </c>
      <c r="Y2098" s="4" t="inlineStr">
        <is>
          <t xml:space="preserve"> </t>
        </is>
      </c>
    </row>
    <row r="2099">
      <c r="A2099" s="4" t="inlineStr">
        <is>
          <t>Fair Value</t>
        </is>
      </c>
      <c r="C2099" s="6" t="n">
        <v>131218</v>
      </c>
      <c r="D2099" s="4" t="inlineStr">
        <is>
          <t>[5]</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6" t="n">
        <v>135496</v>
      </c>
      <c r="R2099" s="4" t="inlineStr">
        <is>
          <t>[15]</t>
        </is>
      </c>
      <c r="S2099" s="4" t="inlineStr">
        <is>
          <t xml:space="preserve"> </t>
        </is>
      </c>
      <c r="U2099" s="4" t="inlineStr">
        <is>
          <t xml:space="preserve"> </t>
        </is>
      </c>
      <c r="W2099" s="4" t="inlineStr">
        <is>
          <t xml:space="preserve"> </t>
        </is>
      </c>
      <c r="Y2099" s="4" t="inlineStr">
        <is>
          <t xml:space="preserve"> </t>
        </is>
      </c>
    </row>
    <row r="2100">
      <c r="A2100" s="4" t="inlineStr">
        <is>
          <t>% of Net Assets</t>
        </is>
      </c>
      <c r="C2100" s="12" t="n">
        <v>0.0315</v>
      </c>
      <c r="D2100" s="4" t="inlineStr">
        <is>
          <t>[5]</t>
        </is>
      </c>
      <c r="E2100" s="12" t="n">
        <v>0.0315</v>
      </c>
      <c r="F2100" s="4" t="inlineStr">
        <is>
          <t>[5]</t>
        </is>
      </c>
      <c r="G2100" s="12" t="n">
        <v>0.0315</v>
      </c>
      <c r="H2100" s="4" t="inlineStr">
        <is>
          <t>[5]</t>
        </is>
      </c>
      <c r="I2100" s="12" t="n">
        <v>0.0315</v>
      </c>
      <c r="J2100" s="4" t="inlineStr">
        <is>
          <t>[5]</t>
        </is>
      </c>
      <c r="K2100" s="12" t="n">
        <v>0.0315</v>
      </c>
      <c r="L2100" s="4" t="inlineStr">
        <is>
          <t>[5]</t>
        </is>
      </c>
      <c r="M2100" s="12" t="n">
        <v>0.0315</v>
      </c>
      <c r="N2100" s="4" t="inlineStr">
        <is>
          <t>[5]</t>
        </is>
      </c>
      <c r="O2100" s="12" t="n">
        <v>0.0315</v>
      </c>
      <c r="P2100" s="4" t="inlineStr">
        <is>
          <t>[5]</t>
        </is>
      </c>
      <c r="Q2100" s="12" t="n">
        <v>0.0305</v>
      </c>
      <c r="R2100" s="4" t="inlineStr">
        <is>
          <t>[15]</t>
        </is>
      </c>
      <c r="S2100" s="12" t="n">
        <v>0.0305</v>
      </c>
      <c r="T2100" s="4" t="inlineStr">
        <is>
          <t>[15]</t>
        </is>
      </c>
      <c r="U2100" s="12" t="n">
        <v>0.0305</v>
      </c>
      <c r="V2100" s="4" t="inlineStr">
        <is>
          <t>[15]</t>
        </is>
      </c>
      <c r="W2100" s="12" t="n">
        <v>0.0305</v>
      </c>
      <c r="X2100" s="4" t="inlineStr">
        <is>
          <t>[15]</t>
        </is>
      </c>
      <c r="Y2100" s="4" t="inlineStr">
        <is>
          <t xml:space="preserve"> </t>
        </is>
      </c>
    </row>
    <row r="2101">
      <c r="A2101" s="4" t="inlineStr">
        <is>
          <t>Electrical Equipment | First lien debt</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row>
    <row r="2103">
      <c r="A2103" s="4" t="inlineStr">
        <is>
          <t>Cost</t>
        </is>
      </c>
      <c r="C2103" s="6" t="n">
        <v>174581</v>
      </c>
      <c r="D2103" s="4" t="inlineStr">
        <is>
          <t>[5],[9]</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6" t="n">
        <v>261747</v>
      </c>
      <c r="R2103" s="4" t="inlineStr">
        <is>
          <t>[15],[17]</t>
        </is>
      </c>
      <c r="S2103" s="4" t="inlineStr">
        <is>
          <t xml:space="preserve"> </t>
        </is>
      </c>
      <c r="U2103" s="4" t="inlineStr">
        <is>
          <t xml:space="preserve"> </t>
        </is>
      </c>
      <c r="W2103" s="4" t="inlineStr">
        <is>
          <t xml:space="preserve"> </t>
        </is>
      </c>
      <c r="Y2103" s="4" t="inlineStr">
        <is>
          <t xml:space="preserve"> </t>
        </is>
      </c>
    </row>
    <row r="2104">
      <c r="A2104" s="4" t="inlineStr">
        <is>
          <t>Fair Value</t>
        </is>
      </c>
      <c r="C2104" s="6" t="n">
        <v>176665</v>
      </c>
      <c r="D2104" s="4" t="inlineStr">
        <is>
          <t>[5]</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6" t="n">
        <v>263914</v>
      </c>
      <c r="R2104" s="4" t="inlineStr">
        <is>
          <t>[15]</t>
        </is>
      </c>
      <c r="S2104" s="4" t="inlineStr">
        <is>
          <t xml:space="preserve"> </t>
        </is>
      </c>
      <c r="U2104" s="4" t="inlineStr">
        <is>
          <t xml:space="preserve"> </t>
        </is>
      </c>
      <c r="W2104" s="4" t="inlineStr">
        <is>
          <t xml:space="preserve"> </t>
        </is>
      </c>
      <c r="Y2104" s="4" t="inlineStr">
        <is>
          <t xml:space="preserve"> </t>
        </is>
      </c>
    </row>
    <row r="2105">
      <c r="A2105" s="4" t="inlineStr">
        <is>
          <t>% of Net Assets</t>
        </is>
      </c>
      <c r="C2105" s="12" t="n">
        <v>0.0424</v>
      </c>
      <c r="D2105" s="4" t="inlineStr">
        <is>
          <t>[5]</t>
        </is>
      </c>
      <c r="E2105" s="12" t="n">
        <v>0.0424</v>
      </c>
      <c r="F2105" s="4" t="inlineStr">
        <is>
          <t>[5]</t>
        </is>
      </c>
      <c r="G2105" s="12" t="n">
        <v>0.0424</v>
      </c>
      <c r="H2105" s="4" t="inlineStr">
        <is>
          <t>[5]</t>
        </is>
      </c>
      <c r="I2105" s="12" t="n">
        <v>0.0424</v>
      </c>
      <c r="J2105" s="4" t="inlineStr">
        <is>
          <t>[5]</t>
        </is>
      </c>
      <c r="K2105" s="12" t="n">
        <v>0.0424</v>
      </c>
      <c r="L2105" s="4" t="inlineStr">
        <is>
          <t>[5]</t>
        </is>
      </c>
      <c r="M2105" s="12" t="n">
        <v>0.0424</v>
      </c>
      <c r="N2105" s="4" t="inlineStr">
        <is>
          <t>[5]</t>
        </is>
      </c>
      <c r="O2105" s="12" t="n">
        <v>0.0424</v>
      </c>
      <c r="P2105" s="4" t="inlineStr">
        <is>
          <t>[5]</t>
        </is>
      </c>
      <c r="Q2105" s="12" t="n">
        <v>0.0594</v>
      </c>
      <c r="R2105" s="4" t="inlineStr">
        <is>
          <t>[15]</t>
        </is>
      </c>
      <c r="S2105" s="12" t="n">
        <v>0.0594</v>
      </c>
      <c r="T2105" s="4" t="inlineStr">
        <is>
          <t>[15]</t>
        </is>
      </c>
      <c r="U2105" s="12" t="n">
        <v>0.0594</v>
      </c>
      <c r="V2105" s="4" t="inlineStr">
        <is>
          <t>[15]</t>
        </is>
      </c>
      <c r="W2105" s="12" t="n">
        <v>0.0594</v>
      </c>
      <c r="X2105" s="4" t="inlineStr">
        <is>
          <t>[15]</t>
        </is>
      </c>
      <c r="Y2105" s="4" t="inlineStr">
        <is>
          <t xml:space="preserve"> </t>
        </is>
      </c>
    </row>
    <row r="2106">
      <c r="A2106" s="4" t="inlineStr">
        <is>
          <t>Energy Equipment &amp; Services | First lien debt</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row>
    <row r="2108">
      <c r="A2108" s="4" t="inlineStr">
        <is>
          <t>Cost</t>
        </is>
      </c>
      <c r="C2108" s="6" t="n">
        <v>63765</v>
      </c>
      <c r="D2108" s="4" t="inlineStr">
        <is>
          <t>[5],[9]</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6" t="n">
        <v>65314</v>
      </c>
      <c r="R2108" s="4" t="inlineStr">
        <is>
          <t>[15],[17]</t>
        </is>
      </c>
      <c r="S2108" s="4" t="inlineStr">
        <is>
          <t xml:space="preserve"> </t>
        </is>
      </c>
      <c r="U2108" s="4" t="inlineStr">
        <is>
          <t xml:space="preserve"> </t>
        </is>
      </c>
      <c r="W2108" s="4" t="inlineStr">
        <is>
          <t xml:space="preserve"> </t>
        </is>
      </c>
      <c r="Y2108" s="4" t="inlineStr">
        <is>
          <t xml:space="preserve"> </t>
        </is>
      </c>
    </row>
    <row r="2109">
      <c r="A2109" s="4" t="inlineStr">
        <is>
          <t>Fair Value</t>
        </is>
      </c>
      <c r="C2109" s="6" t="n">
        <v>64371</v>
      </c>
      <c r="D2109" s="4" t="inlineStr">
        <is>
          <t>[5]</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6" t="n">
        <v>65333</v>
      </c>
      <c r="R2109" s="4" t="inlineStr">
        <is>
          <t>[15]</t>
        </is>
      </c>
      <c r="S2109" s="4" t="inlineStr">
        <is>
          <t xml:space="preserve"> </t>
        </is>
      </c>
      <c r="U2109" s="4" t="inlineStr">
        <is>
          <t xml:space="preserve"> </t>
        </is>
      </c>
      <c r="W2109" s="4" t="inlineStr">
        <is>
          <t xml:space="preserve"> </t>
        </is>
      </c>
      <c r="Y2109" s="4" t="inlineStr">
        <is>
          <t xml:space="preserve"> </t>
        </is>
      </c>
    </row>
    <row r="2110">
      <c r="A2110" s="4" t="inlineStr">
        <is>
          <t>% of Net Assets</t>
        </is>
      </c>
      <c r="C2110" s="12" t="n">
        <v>0.0154</v>
      </c>
      <c r="D2110" s="4" t="inlineStr">
        <is>
          <t>[5]</t>
        </is>
      </c>
      <c r="E2110" s="12" t="n">
        <v>0.0154</v>
      </c>
      <c r="F2110" s="4" t="inlineStr">
        <is>
          <t>[5]</t>
        </is>
      </c>
      <c r="G2110" s="12" t="n">
        <v>0.0154</v>
      </c>
      <c r="H2110" s="4" t="inlineStr">
        <is>
          <t>[5]</t>
        </is>
      </c>
      <c r="I2110" s="12" t="n">
        <v>0.0154</v>
      </c>
      <c r="J2110" s="4" t="inlineStr">
        <is>
          <t>[5]</t>
        </is>
      </c>
      <c r="K2110" s="12" t="n">
        <v>0.0154</v>
      </c>
      <c r="L2110" s="4" t="inlineStr">
        <is>
          <t>[5]</t>
        </is>
      </c>
      <c r="M2110" s="12" t="n">
        <v>0.0154</v>
      </c>
      <c r="N2110" s="4" t="inlineStr">
        <is>
          <t>[5]</t>
        </is>
      </c>
      <c r="O2110" s="12" t="n">
        <v>0.0154</v>
      </c>
      <c r="P2110" s="4" t="inlineStr">
        <is>
          <t>[5]</t>
        </is>
      </c>
      <c r="Q2110" s="12" t="n">
        <v>0.0147</v>
      </c>
      <c r="R2110" s="4" t="inlineStr">
        <is>
          <t>[15]</t>
        </is>
      </c>
      <c r="S2110" s="12" t="n">
        <v>0.0147</v>
      </c>
      <c r="T2110" s="4" t="inlineStr">
        <is>
          <t>[15]</t>
        </is>
      </c>
      <c r="U2110" s="12" t="n">
        <v>0.0147</v>
      </c>
      <c r="V2110" s="4" t="inlineStr">
        <is>
          <t>[15]</t>
        </is>
      </c>
      <c r="W2110" s="12" t="n">
        <v>0.0147</v>
      </c>
      <c r="X2110" s="4" t="inlineStr">
        <is>
          <t>[15]</t>
        </is>
      </c>
      <c r="Y2110" s="4" t="inlineStr">
        <is>
          <t xml:space="preserve"> </t>
        </is>
      </c>
    </row>
    <row r="2111">
      <c r="A2111" s="4" t="inlineStr">
        <is>
          <t>Health Care Equipment &amp; Supplies | First lien debt</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row>
    <row r="2113">
      <c r="A2113" s="4" t="inlineStr">
        <is>
          <t>Cost</t>
        </is>
      </c>
      <c r="C2113" s="6" t="n">
        <v>51015</v>
      </c>
      <c r="D2113" s="4" t="inlineStr">
        <is>
          <t>[5],[9]</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6" t="n">
        <v>50230</v>
      </c>
      <c r="R2113" s="4" t="inlineStr">
        <is>
          <t>[15],[17]</t>
        </is>
      </c>
      <c r="S2113" s="4" t="inlineStr">
        <is>
          <t xml:space="preserve"> </t>
        </is>
      </c>
      <c r="U2113" s="4" t="inlineStr">
        <is>
          <t xml:space="preserve"> </t>
        </is>
      </c>
      <c r="W2113" s="4" t="inlineStr">
        <is>
          <t xml:space="preserve"> </t>
        </is>
      </c>
      <c r="Y2113" s="4" t="inlineStr">
        <is>
          <t xml:space="preserve"> </t>
        </is>
      </c>
    </row>
    <row r="2114">
      <c r="A2114" s="4" t="inlineStr">
        <is>
          <t>Fair Value</t>
        </is>
      </c>
      <c r="C2114" s="6" t="n">
        <v>50363</v>
      </c>
      <c r="D2114" s="4" t="inlineStr">
        <is>
          <t>[5]</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6" t="n">
        <v>50198</v>
      </c>
      <c r="R2114" s="4" t="inlineStr">
        <is>
          <t>[15]</t>
        </is>
      </c>
      <c r="S2114" s="4" t="inlineStr">
        <is>
          <t xml:space="preserve"> </t>
        </is>
      </c>
      <c r="U2114" s="4" t="inlineStr">
        <is>
          <t xml:space="preserve"> </t>
        </is>
      </c>
      <c r="W2114" s="4" t="inlineStr">
        <is>
          <t xml:space="preserve"> </t>
        </is>
      </c>
      <c r="Y2114" s="4" t="inlineStr">
        <is>
          <t xml:space="preserve"> </t>
        </is>
      </c>
    </row>
    <row r="2115">
      <c r="A2115" s="4" t="inlineStr">
        <is>
          <t>% of Net Assets</t>
        </is>
      </c>
      <c r="C2115" s="12" t="n">
        <v>0.0121</v>
      </c>
      <c r="D2115" s="4" t="inlineStr">
        <is>
          <t>[5]</t>
        </is>
      </c>
      <c r="E2115" s="12" t="n">
        <v>0.0121</v>
      </c>
      <c r="F2115" s="4" t="inlineStr">
        <is>
          <t>[5]</t>
        </is>
      </c>
      <c r="G2115" s="12" t="n">
        <v>0.0121</v>
      </c>
      <c r="H2115" s="4" t="inlineStr">
        <is>
          <t>[5]</t>
        </is>
      </c>
      <c r="I2115" s="12" t="n">
        <v>0.0121</v>
      </c>
      <c r="J2115" s="4" t="inlineStr">
        <is>
          <t>[5]</t>
        </is>
      </c>
      <c r="K2115" s="12" t="n">
        <v>0.0121</v>
      </c>
      <c r="L2115" s="4" t="inlineStr">
        <is>
          <t>[5]</t>
        </is>
      </c>
      <c r="M2115" s="12" t="n">
        <v>0.0121</v>
      </c>
      <c r="N2115" s="4" t="inlineStr">
        <is>
          <t>[5]</t>
        </is>
      </c>
      <c r="O2115" s="12" t="n">
        <v>0.0121</v>
      </c>
      <c r="P2115" s="4" t="inlineStr">
        <is>
          <t>[5]</t>
        </is>
      </c>
      <c r="Q2115" s="12" t="n">
        <v>0.0113</v>
      </c>
      <c r="R2115" s="4" t="inlineStr">
        <is>
          <t>[15]</t>
        </is>
      </c>
      <c r="S2115" s="12" t="n">
        <v>0.0113</v>
      </c>
      <c r="T2115" s="4" t="inlineStr">
        <is>
          <t>[15]</t>
        </is>
      </c>
      <c r="U2115" s="12" t="n">
        <v>0.0113</v>
      </c>
      <c r="V2115" s="4" t="inlineStr">
        <is>
          <t>[15]</t>
        </is>
      </c>
      <c r="W2115" s="12" t="n">
        <v>0.0113</v>
      </c>
      <c r="X2115" s="4" t="inlineStr">
        <is>
          <t>[15]</t>
        </is>
      </c>
      <c r="Y2115" s="4" t="inlineStr">
        <is>
          <t xml:space="preserve"> </t>
        </is>
      </c>
    </row>
    <row r="2116">
      <c r="A2116" s="4" t="inlineStr">
        <is>
          <t>Health Care Providers &amp; Services | First lien debt</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row>
    <row r="2118">
      <c r="A2118" s="4" t="inlineStr">
        <is>
          <t>Cost</t>
        </is>
      </c>
      <c r="C2118" s="6" t="n">
        <v>1105366</v>
      </c>
      <c r="D2118" s="4" t="inlineStr">
        <is>
          <t>[5],[9]</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6" t="n">
        <v>1349412</v>
      </c>
      <c r="R2118" s="4" t="inlineStr">
        <is>
          <t>[15],[17]</t>
        </is>
      </c>
      <c r="S2118" s="4" t="inlineStr">
        <is>
          <t xml:space="preserve"> </t>
        </is>
      </c>
      <c r="U2118" s="4" t="inlineStr">
        <is>
          <t xml:space="preserve"> </t>
        </is>
      </c>
      <c r="W2118" s="4" t="inlineStr">
        <is>
          <t xml:space="preserve"> </t>
        </is>
      </c>
      <c r="Y2118" s="4" t="inlineStr">
        <is>
          <t xml:space="preserve"> </t>
        </is>
      </c>
    </row>
    <row r="2119">
      <c r="A2119" s="4" t="inlineStr">
        <is>
          <t>Fair Value</t>
        </is>
      </c>
      <c r="C2119" s="6" t="n">
        <v>1104561</v>
      </c>
      <c r="D2119" s="4" t="inlineStr">
        <is>
          <t>[5]</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6" t="n">
        <v>1362579</v>
      </c>
      <c r="R2119" s="4" t="inlineStr">
        <is>
          <t>[15]</t>
        </is>
      </c>
      <c r="S2119" s="4" t="inlineStr">
        <is>
          <t xml:space="preserve"> </t>
        </is>
      </c>
      <c r="U2119" s="4" t="inlineStr">
        <is>
          <t xml:space="preserve"> </t>
        </is>
      </c>
      <c r="W2119" s="4" t="inlineStr">
        <is>
          <t xml:space="preserve"> </t>
        </is>
      </c>
      <c r="Y2119" s="4" t="inlineStr">
        <is>
          <t xml:space="preserve"> </t>
        </is>
      </c>
    </row>
    <row r="2120">
      <c r="A2120" s="4" t="inlineStr">
        <is>
          <t>% of Net Assets</t>
        </is>
      </c>
      <c r="C2120" s="12" t="n">
        <v>0.265</v>
      </c>
      <c r="D2120" s="4" t="inlineStr">
        <is>
          <t>[5]</t>
        </is>
      </c>
      <c r="E2120" s="12" t="n">
        <v>0.265</v>
      </c>
      <c r="F2120" s="4" t="inlineStr">
        <is>
          <t>[5]</t>
        </is>
      </c>
      <c r="G2120" s="12" t="n">
        <v>0.265</v>
      </c>
      <c r="H2120" s="4" t="inlineStr">
        <is>
          <t>[5]</t>
        </is>
      </c>
      <c r="I2120" s="12" t="n">
        <v>0.265</v>
      </c>
      <c r="J2120" s="4" t="inlineStr">
        <is>
          <t>[5]</t>
        </is>
      </c>
      <c r="K2120" s="12" t="n">
        <v>0.265</v>
      </c>
      <c r="L2120" s="4" t="inlineStr">
        <is>
          <t>[5]</t>
        </is>
      </c>
      <c r="M2120" s="12" t="n">
        <v>0.265</v>
      </c>
      <c r="N2120" s="4" t="inlineStr">
        <is>
          <t>[5]</t>
        </is>
      </c>
      <c r="O2120" s="12" t="n">
        <v>0.265</v>
      </c>
      <c r="P2120" s="4" t="inlineStr">
        <is>
          <t>[5]</t>
        </is>
      </c>
      <c r="Q2120" s="12" t="n">
        <v>0.3063</v>
      </c>
      <c r="R2120" s="4" t="inlineStr">
        <is>
          <t>[15]</t>
        </is>
      </c>
      <c r="S2120" s="12" t="n">
        <v>0.3063</v>
      </c>
      <c r="T2120" s="4" t="inlineStr">
        <is>
          <t>[15]</t>
        </is>
      </c>
      <c r="U2120" s="12" t="n">
        <v>0.3063</v>
      </c>
      <c r="V2120" s="4" t="inlineStr">
        <is>
          <t>[15]</t>
        </is>
      </c>
      <c r="W2120" s="12" t="n">
        <v>0.3063</v>
      </c>
      <c r="X2120" s="4" t="inlineStr">
        <is>
          <t>[15]</t>
        </is>
      </c>
      <c r="Y2120" s="4" t="inlineStr">
        <is>
          <t xml:space="preserve"> </t>
        </is>
      </c>
    </row>
    <row r="2121">
      <c r="A2121" s="4" t="inlineStr">
        <is>
          <t>Health Care Providers &amp; Services | Second lien debt</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row>
    <row r="2123">
      <c r="A2123" s="4" t="inlineStr">
        <is>
          <t>Cost</t>
        </is>
      </c>
      <c r="C2123" s="6" t="n">
        <v>13412</v>
      </c>
      <c r="D2123" s="4" t="inlineStr">
        <is>
          <t>[5],[9]</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6" t="n">
        <v>13363</v>
      </c>
      <c r="R2123" s="4" t="inlineStr">
        <is>
          <t>[15],[17]</t>
        </is>
      </c>
      <c r="S2123" s="4" t="inlineStr">
        <is>
          <t xml:space="preserve"> </t>
        </is>
      </c>
      <c r="U2123" s="4" t="inlineStr">
        <is>
          <t xml:space="preserve"> </t>
        </is>
      </c>
      <c r="W2123" s="4" t="inlineStr">
        <is>
          <t xml:space="preserve"> </t>
        </is>
      </c>
      <c r="Y2123" s="4" t="inlineStr">
        <is>
          <t xml:space="preserve"> </t>
        </is>
      </c>
    </row>
    <row r="2124">
      <c r="A2124" s="4" t="inlineStr">
        <is>
          <t>Fair Value</t>
        </is>
      </c>
      <c r="C2124" s="6" t="n">
        <v>12350</v>
      </c>
      <c r="D2124" s="4" t="inlineStr">
        <is>
          <t>[5]</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6" t="n">
        <v>13437</v>
      </c>
      <c r="R2124" s="4" t="inlineStr">
        <is>
          <t>[15]</t>
        </is>
      </c>
      <c r="S2124" s="4" t="inlineStr">
        <is>
          <t xml:space="preserve"> </t>
        </is>
      </c>
      <c r="U2124" s="4" t="inlineStr">
        <is>
          <t xml:space="preserve"> </t>
        </is>
      </c>
      <c r="W2124" s="4" t="inlineStr">
        <is>
          <t xml:space="preserve"> </t>
        </is>
      </c>
      <c r="Y2124" s="4" t="inlineStr">
        <is>
          <t xml:space="preserve"> </t>
        </is>
      </c>
    </row>
    <row r="2125">
      <c r="A2125" s="4" t="inlineStr">
        <is>
          <t>% of Net Assets</t>
        </is>
      </c>
      <c r="C2125" s="12" t="n">
        <v>0.003</v>
      </c>
      <c r="D2125" s="4" t="inlineStr">
        <is>
          <t>[5]</t>
        </is>
      </c>
      <c r="E2125" s="12" t="n">
        <v>0.003</v>
      </c>
      <c r="F2125" s="4" t="inlineStr">
        <is>
          <t>[5]</t>
        </is>
      </c>
      <c r="G2125" s="12" t="n">
        <v>0.003</v>
      </c>
      <c r="H2125" s="4" t="inlineStr">
        <is>
          <t>[5]</t>
        </is>
      </c>
      <c r="I2125" s="12" t="n">
        <v>0.003</v>
      </c>
      <c r="J2125" s="4" t="inlineStr">
        <is>
          <t>[5]</t>
        </is>
      </c>
      <c r="K2125" s="12" t="n">
        <v>0.003</v>
      </c>
      <c r="L2125" s="4" t="inlineStr">
        <is>
          <t>[5]</t>
        </is>
      </c>
      <c r="M2125" s="12" t="n">
        <v>0.003</v>
      </c>
      <c r="N2125" s="4" t="inlineStr">
        <is>
          <t>[5]</t>
        </is>
      </c>
      <c r="O2125" s="12" t="n">
        <v>0.003</v>
      </c>
      <c r="P2125" s="4" t="inlineStr">
        <is>
          <t>[5]</t>
        </is>
      </c>
      <c r="Q2125" s="12" t="n">
        <v>0.0031</v>
      </c>
      <c r="R2125" s="4" t="inlineStr">
        <is>
          <t>[15]</t>
        </is>
      </c>
      <c r="S2125" s="12" t="n">
        <v>0.0031</v>
      </c>
      <c r="T2125" s="4" t="inlineStr">
        <is>
          <t>[15]</t>
        </is>
      </c>
      <c r="U2125" s="12" t="n">
        <v>0.0031</v>
      </c>
      <c r="V2125" s="4" t="inlineStr">
        <is>
          <t>[15]</t>
        </is>
      </c>
      <c r="W2125" s="12" t="n">
        <v>0.0031</v>
      </c>
      <c r="X2125" s="4" t="inlineStr">
        <is>
          <t>[15]</t>
        </is>
      </c>
      <c r="Y2125" s="4" t="inlineStr">
        <is>
          <t xml:space="preserve"> </t>
        </is>
      </c>
    </row>
    <row r="2126">
      <c r="A2126" s="4" t="inlineStr">
        <is>
          <t>Health Care Providers &amp; Services | Investments in equity</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row>
    <row r="2128">
      <c r="A2128" s="4" t="inlineStr">
        <is>
          <t>Cost</t>
        </is>
      </c>
      <c r="C2128" s="6" t="n">
        <v>1210</v>
      </c>
      <c r="D2128" s="4" t="inlineStr">
        <is>
          <t>[5],[9]</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6" t="n">
        <v>603</v>
      </c>
      <c r="R2128" s="4" t="inlineStr">
        <is>
          <t>[15],[17]</t>
        </is>
      </c>
      <c r="S2128" s="4" t="inlineStr">
        <is>
          <t xml:space="preserve"> </t>
        </is>
      </c>
      <c r="U2128" s="4" t="inlineStr">
        <is>
          <t xml:space="preserve"> </t>
        </is>
      </c>
      <c r="W2128" s="4" t="inlineStr">
        <is>
          <t xml:space="preserve"> </t>
        </is>
      </c>
      <c r="Y2128" s="4" t="inlineStr">
        <is>
          <t xml:space="preserve"> </t>
        </is>
      </c>
    </row>
    <row r="2129">
      <c r="A2129" s="4" t="inlineStr">
        <is>
          <t>Fair Value</t>
        </is>
      </c>
      <c r="C2129" s="6" t="n">
        <v>1576</v>
      </c>
      <c r="D2129" s="4" t="inlineStr">
        <is>
          <t>[5]</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6" t="n">
        <v>890</v>
      </c>
      <c r="R2129" s="4" t="inlineStr">
        <is>
          <t>[15]</t>
        </is>
      </c>
      <c r="S2129" s="4" t="inlineStr">
        <is>
          <t xml:space="preserve"> </t>
        </is>
      </c>
      <c r="U2129" s="4" t="inlineStr">
        <is>
          <t xml:space="preserve"> </t>
        </is>
      </c>
      <c r="W2129" s="4" t="inlineStr">
        <is>
          <t xml:space="preserve"> </t>
        </is>
      </c>
      <c r="Y2129" s="4" t="inlineStr">
        <is>
          <t xml:space="preserve"> </t>
        </is>
      </c>
    </row>
    <row r="2130">
      <c r="A2130" s="4" t="inlineStr">
        <is>
          <t>% of Net Assets</t>
        </is>
      </c>
      <c r="C2130" s="12" t="n">
        <v>0.0004</v>
      </c>
      <c r="D2130" s="4" t="inlineStr">
        <is>
          <t>[5]</t>
        </is>
      </c>
      <c r="E2130" s="12" t="n">
        <v>0.0004</v>
      </c>
      <c r="F2130" s="4" t="inlineStr">
        <is>
          <t>[5]</t>
        </is>
      </c>
      <c r="G2130" s="12" t="n">
        <v>0.0004</v>
      </c>
      <c r="H2130" s="4" t="inlineStr">
        <is>
          <t>[5]</t>
        </is>
      </c>
      <c r="I2130" s="12" t="n">
        <v>0.0004</v>
      </c>
      <c r="J2130" s="4" t="inlineStr">
        <is>
          <t>[5]</t>
        </is>
      </c>
      <c r="K2130" s="12" t="n">
        <v>0.0004</v>
      </c>
      <c r="L2130" s="4" t="inlineStr">
        <is>
          <t>[5]</t>
        </is>
      </c>
      <c r="M2130" s="12" t="n">
        <v>0.0004</v>
      </c>
      <c r="N2130" s="4" t="inlineStr">
        <is>
          <t>[5]</t>
        </is>
      </c>
      <c r="O2130" s="12" t="n">
        <v>0.0004</v>
      </c>
      <c r="P2130" s="4" t="inlineStr">
        <is>
          <t>[5]</t>
        </is>
      </c>
      <c r="Q2130" s="12" t="n">
        <v>0.0002</v>
      </c>
      <c r="R2130" s="4" t="inlineStr">
        <is>
          <t>[15]</t>
        </is>
      </c>
      <c r="S2130" s="12" t="n">
        <v>0.0002</v>
      </c>
      <c r="T2130" s="4" t="inlineStr">
        <is>
          <t>[15]</t>
        </is>
      </c>
      <c r="U2130" s="12" t="n">
        <v>0.0002</v>
      </c>
      <c r="V2130" s="4" t="inlineStr">
        <is>
          <t>[15]</t>
        </is>
      </c>
      <c r="W2130" s="12" t="n">
        <v>0.0002</v>
      </c>
      <c r="X2130" s="4" t="inlineStr">
        <is>
          <t>[15]</t>
        </is>
      </c>
      <c r="Y2130" s="4" t="inlineStr">
        <is>
          <t xml:space="preserve"> </t>
        </is>
      </c>
    </row>
    <row r="2131">
      <c r="A2131" s="4" t="inlineStr">
        <is>
          <t>Health Care Technology | First lien debt</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row>
    <row r="2133">
      <c r="A2133" s="4" t="inlineStr">
        <is>
          <t>Cost</t>
        </is>
      </c>
      <c r="C2133" s="6" t="n">
        <v>340985</v>
      </c>
      <c r="D2133" s="4" t="inlineStr">
        <is>
          <t>[5],[9]</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6" t="n">
        <v>320649</v>
      </c>
      <c r="R2133" s="4" t="inlineStr">
        <is>
          <t>[15],[17]</t>
        </is>
      </c>
      <c r="S2133" s="4" t="inlineStr">
        <is>
          <t xml:space="preserve"> </t>
        </is>
      </c>
      <c r="U2133" s="4" t="inlineStr">
        <is>
          <t xml:space="preserve"> </t>
        </is>
      </c>
      <c r="W2133" s="4" t="inlineStr">
        <is>
          <t xml:space="preserve"> </t>
        </is>
      </c>
      <c r="Y2133" s="4" t="inlineStr">
        <is>
          <t xml:space="preserve"> </t>
        </is>
      </c>
    </row>
    <row r="2134">
      <c r="A2134" s="4" t="inlineStr">
        <is>
          <t>Fair Value</t>
        </is>
      </c>
      <c r="C2134" s="6" t="n">
        <v>351783</v>
      </c>
      <c r="D2134" s="4" t="inlineStr">
        <is>
          <t>[5]</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6" t="n">
        <v>332069</v>
      </c>
      <c r="R2134" s="4" t="inlineStr">
        <is>
          <t>[15]</t>
        </is>
      </c>
      <c r="S2134" s="4" t="inlineStr">
        <is>
          <t xml:space="preserve"> </t>
        </is>
      </c>
      <c r="U2134" s="4" t="inlineStr">
        <is>
          <t xml:space="preserve"> </t>
        </is>
      </c>
      <c r="W2134" s="4" t="inlineStr">
        <is>
          <t xml:space="preserve"> </t>
        </is>
      </c>
      <c r="Y2134" s="4" t="inlineStr">
        <is>
          <t xml:space="preserve"> </t>
        </is>
      </c>
    </row>
    <row r="2135">
      <c r="A2135" s="4" t="inlineStr">
        <is>
          <t>% of Net Assets</t>
        </is>
      </c>
      <c r="C2135" s="12" t="n">
        <v>0.0844</v>
      </c>
      <c r="D2135" s="4" t="inlineStr">
        <is>
          <t>[5]</t>
        </is>
      </c>
      <c r="E2135" s="12" t="n">
        <v>0.0844</v>
      </c>
      <c r="F2135" s="4" t="inlineStr">
        <is>
          <t>[5]</t>
        </is>
      </c>
      <c r="G2135" s="12" t="n">
        <v>0.0844</v>
      </c>
      <c r="H2135" s="4" t="inlineStr">
        <is>
          <t>[5]</t>
        </is>
      </c>
      <c r="I2135" s="12" t="n">
        <v>0.0844</v>
      </c>
      <c r="J2135" s="4" t="inlineStr">
        <is>
          <t>[5]</t>
        </is>
      </c>
      <c r="K2135" s="12" t="n">
        <v>0.0844</v>
      </c>
      <c r="L2135" s="4" t="inlineStr">
        <is>
          <t>[5]</t>
        </is>
      </c>
      <c r="M2135" s="12" t="n">
        <v>0.0844</v>
      </c>
      <c r="N2135" s="4" t="inlineStr">
        <is>
          <t>[5]</t>
        </is>
      </c>
      <c r="O2135" s="12" t="n">
        <v>0.0844</v>
      </c>
      <c r="P2135" s="4" t="inlineStr">
        <is>
          <t>[5]</t>
        </is>
      </c>
      <c r="Q2135" s="12" t="n">
        <v>0.0747</v>
      </c>
      <c r="R2135" s="4" t="inlineStr">
        <is>
          <t>[15]</t>
        </is>
      </c>
      <c r="S2135" s="12" t="n">
        <v>0.0747</v>
      </c>
      <c r="T2135" s="4" t="inlineStr">
        <is>
          <t>[15]</t>
        </is>
      </c>
      <c r="U2135" s="12" t="n">
        <v>0.0747</v>
      </c>
      <c r="V2135" s="4" t="inlineStr">
        <is>
          <t>[15]</t>
        </is>
      </c>
      <c r="W2135" s="12" t="n">
        <v>0.0747</v>
      </c>
      <c r="X2135" s="4" t="inlineStr">
        <is>
          <t>[15]</t>
        </is>
      </c>
      <c r="Y2135" s="4" t="inlineStr">
        <is>
          <t xml:space="preserve"> </t>
        </is>
      </c>
    </row>
    <row r="2136">
      <c r="A2136" s="4" t="inlineStr">
        <is>
          <t>Insurance | First lien debt</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row>
    <row r="2138">
      <c r="A2138" s="4" t="inlineStr">
        <is>
          <t>Cost</t>
        </is>
      </c>
      <c r="C2138" s="6" t="n">
        <v>726200</v>
      </c>
      <c r="D2138" s="4" t="inlineStr">
        <is>
          <t>[5],[9]</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6" t="n">
        <v>611042</v>
      </c>
      <c r="R2138" s="4" t="inlineStr">
        <is>
          <t>[15],[17]</t>
        </is>
      </c>
      <c r="S2138" s="4" t="inlineStr">
        <is>
          <t xml:space="preserve"> </t>
        </is>
      </c>
      <c r="U2138" s="4" t="inlineStr">
        <is>
          <t xml:space="preserve"> </t>
        </is>
      </c>
      <c r="W2138" s="4" t="inlineStr">
        <is>
          <t xml:space="preserve"> </t>
        </is>
      </c>
      <c r="Y2138" s="4" t="inlineStr">
        <is>
          <t xml:space="preserve"> </t>
        </is>
      </c>
    </row>
    <row r="2139">
      <c r="A2139" s="4" t="inlineStr">
        <is>
          <t>Fair Value</t>
        </is>
      </c>
      <c r="C2139" s="6" t="n">
        <v>706934</v>
      </c>
      <c r="D2139" s="4" t="inlineStr">
        <is>
          <t>[5]</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6" t="n">
        <v>620848</v>
      </c>
      <c r="R2139" s="4" t="inlineStr">
        <is>
          <t>[15]</t>
        </is>
      </c>
      <c r="S2139" s="4" t="inlineStr">
        <is>
          <t xml:space="preserve"> </t>
        </is>
      </c>
      <c r="U2139" s="4" t="inlineStr">
        <is>
          <t xml:space="preserve"> </t>
        </is>
      </c>
      <c r="W2139" s="4" t="inlineStr">
        <is>
          <t xml:space="preserve"> </t>
        </is>
      </c>
      <c r="Y2139" s="4" t="inlineStr">
        <is>
          <t xml:space="preserve"> </t>
        </is>
      </c>
    </row>
    <row r="2140">
      <c r="A2140" s="4" t="inlineStr">
        <is>
          <t>% of Net Assets</t>
        </is>
      </c>
      <c r="C2140" s="12" t="n">
        <v>0.1696</v>
      </c>
      <c r="D2140" s="4" t="inlineStr">
        <is>
          <t>[5]</t>
        </is>
      </c>
      <c r="E2140" s="12" t="n">
        <v>0.1696</v>
      </c>
      <c r="F2140" s="4" t="inlineStr">
        <is>
          <t>[5]</t>
        </is>
      </c>
      <c r="G2140" s="12" t="n">
        <v>0.1696</v>
      </c>
      <c r="H2140" s="4" t="inlineStr">
        <is>
          <t>[5]</t>
        </is>
      </c>
      <c r="I2140" s="12" t="n">
        <v>0.1696</v>
      </c>
      <c r="J2140" s="4" t="inlineStr">
        <is>
          <t>[5]</t>
        </is>
      </c>
      <c r="K2140" s="12" t="n">
        <v>0.1696</v>
      </c>
      <c r="L2140" s="4" t="inlineStr">
        <is>
          <t>[5]</t>
        </is>
      </c>
      <c r="M2140" s="12" t="n">
        <v>0.1696</v>
      </c>
      <c r="N2140" s="4" t="inlineStr">
        <is>
          <t>[5]</t>
        </is>
      </c>
      <c r="O2140" s="12" t="n">
        <v>0.1696</v>
      </c>
      <c r="P2140" s="4" t="inlineStr">
        <is>
          <t>[5]</t>
        </is>
      </c>
      <c r="Q2140" s="12" t="n">
        <v>0.1397</v>
      </c>
      <c r="R2140" s="4" t="inlineStr">
        <is>
          <t>[15]</t>
        </is>
      </c>
      <c r="S2140" s="12" t="n">
        <v>0.1397</v>
      </c>
      <c r="T2140" s="4" t="inlineStr">
        <is>
          <t>[15]</t>
        </is>
      </c>
      <c r="U2140" s="12" t="n">
        <v>0.1397</v>
      </c>
      <c r="V2140" s="4" t="inlineStr">
        <is>
          <t>[15]</t>
        </is>
      </c>
      <c r="W2140" s="12" t="n">
        <v>0.1397</v>
      </c>
      <c r="X2140" s="4" t="inlineStr">
        <is>
          <t>[15]</t>
        </is>
      </c>
      <c r="Y2140" s="4" t="inlineStr">
        <is>
          <t xml:space="preserve"> </t>
        </is>
      </c>
    </row>
    <row r="2141">
      <c r="A2141" s="4" t="inlineStr">
        <is>
          <t>IT Services | First lien debt</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row>
    <row r="2143">
      <c r="A2143" s="4" t="inlineStr">
        <is>
          <t>Cost</t>
        </is>
      </c>
      <c r="C2143" s="6" t="n">
        <v>267790</v>
      </c>
      <c r="D2143" s="4" t="inlineStr">
        <is>
          <t>[5],[9]</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6" t="n">
        <v>254306</v>
      </c>
      <c r="R2143" s="4" t="inlineStr">
        <is>
          <t>[15],[17]</t>
        </is>
      </c>
      <c r="S2143" s="4" t="inlineStr">
        <is>
          <t xml:space="preserve"> </t>
        </is>
      </c>
      <c r="U2143" s="4" t="inlineStr">
        <is>
          <t xml:space="preserve"> </t>
        </is>
      </c>
      <c r="W2143" s="4" t="inlineStr">
        <is>
          <t xml:space="preserve"> </t>
        </is>
      </c>
      <c r="Y2143" s="4" t="inlineStr">
        <is>
          <t xml:space="preserve"> </t>
        </is>
      </c>
    </row>
    <row r="2144">
      <c r="A2144" s="4" t="inlineStr">
        <is>
          <t>Fair Value</t>
        </is>
      </c>
      <c r="C2144" s="6" t="n">
        <v>265243</v>
      </c>
      <c r="D2144" s="4" t="inlineStr">
        <is>
          <t>[5]</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6" t="n">
        <v>252705</v>
      </c>
      <c r="R2144" s="4" t="inlineStr">
        <is>
          <t>[15]</t>
        </is>
      </c>
      <c r="S2144" s="4" t="inlineStr">
        <is>
          <t xml:space="preserve"> </t>
        </is>
      </c>
      <c r="U2144" s="4" t="inlineStr">
        <is>
          <t xml:space="preserve"> </t>
        </is>
      </c>
      <c r="W2144" s="4" t="inlineStr">
        <is>
          <t xml:space="preserve"> </t>
        </is>
      </c>
      <c r="Y2144" s="4" t="inlineStr">
        <is>
          <t xml:space="preserve"> </t>
        </is>
      </c>
    </row>
    <row r="2145">
      <c r="A2145" s="4" t="inlineStr">
        <is>
          <t>% of Net Assets</t>
        </is>
      </c>
      <c r="C2145" s="12" t="n">
        <v>0.0636</v>
      </c>
      <c r="D2145" s="4" t="inlineStr">
        <is>
          <t>[5]</t>
        </is>
      </c>
      <c r="E2145" s="12" t="n">
        <v>0.0636</v>
      </c>
      <c r="F2145" s="4" t="inlineStr">
        <is>
          <t>[5]</t>
        </is>
      </c>
      <c r="G2145" s="12" t="n">
        <v>0.0636</v>
      </c>
      <c r="H2145" s="4" t="inlineStr">
        <is>
          <t>[5]</t>
        </is>
      </c>
      <c r="I2145" s="12" t="n">
        <v>0.0636</v>
      </c>
      <c r="J2145" s="4" t="inlineStr">
        <is>
          <t>[5]</t>
        </is>
      </c>
      <c r="K2145" s="12" t="n">
        <v>0.0636</v>
      </c>
      <c r="L2145" s="4" t="inlineStr">
        <is>
          <t>[5]</t>
        </is>
      </c>
      <c r="M2145" s="12" t="n">
        <v>0.0636</v>
      </c>
      <c r="N2145" s="4" t="inlineStr">
        <is>
          <t>[5]</t>
        </is>
      </c>
      <c r="O2145" s="12" t="n">
        <v>0.0636</v>
      </c>
      <c r="P2145" s="4" t="inlineStr">
        <is>
          <t>[5]</t>
        </is>
      </c>
      <c r="Q2145" s="12" t="n">
        <v>0.0569</v>
      </c>
      <c r="R2145" s="4" t="inlineStr">
        <is>
          <t>[15]</t>
        </is>
      </c>
      <c r="S2145" s="12" t="n">
        <v>0.0569</v>
      </c>
      <c r="T2145" s="4" t="inlineStr">
        <is>
          <t>[15]</t>
        </is>
      </c>
      <c r="U2145" s="12" t="n">
        <v>0.0569</v>
      </c>
      <c r="V2145" s="4" t="inlineStr">
        <is>
          <t>[15]</t>
        </is>
      </c>
      <c r="W2145" s="12" t="n">
        <v>0.0569</v>
      </c>
      <c r="X2145" s="4" t="inlineStr">
        <is>
          <t>[15]</t>
        </is>
      </c>
      <c r="Y2145" s="4" t="inlineStr">
        <is>
          <t xml:space="preserve"> </t>
        </is>
      </c>
    </row>
    <row r="2146">
      <c r="A2146" s="4" t="inlineStr">
        <is>
          <t>Professional Services | First lien debt</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4" t="inlineStr">
        <is>
          <t xml:space="preserve"> </t>
        </is>
      </c>
      <c r="Y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row>
    <row r="2148">
      <c r="A2148" s="4" t="inlineStr">
        <is>
          <t>Cost</t>
        </is>
      </c>
      <c r="C2148" s="6" t="n">
        <v>758912</v>
      </c>
      <c r="D2148" s="4" t="inlineStr">
        <is>
          <t>[5],[9]</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6" t="n">
        <v>756987</v>
      </c>
      <c r="R2148" s="4" t="inlineStr">
        <is>
          <t>[15],[17]</t>
        </is>
      </c>
      <c r="S2148" s="4" t="inlineStr">
        <is>
          <t xml:space="preserve"> </t>
        </is>
      </c>
      <c r="U2148" s="4" t="inlineStr">
        <is>
          <t xml:space="preserve"> </t>
        </is>
      </c>
      <c r="W2148" s="4" t="inlineStr">
        <is>
          <t xml:space="preserve"> </t>
        </is>
      </c>
      <c r="Y2148" s="4" t="inlineStr">
        <is>
          <t xml:space="preserve"> </t>
        </is>
      </c>
    </row>
    <row r="2149">
      <c r="A2149" s="4" t="inlineStr">
        <is>
          <t>Fair Value</t>
        </is>
      </c>
      <c r="C2149" s="6" t="n">
        <v>750482</v>
      </c>
      <c r="D2149" s="4" t="inlineStr">
        <is>
          <t>[5]</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6" t="n">
        <v>760154</v>
      </c>
      <c r="R2149" s="4" t="inlineStr">
        <is>
          <t>[15]</t>
        </is>
      </c>
      <c r="S2149" s="4" t="inlineStr">
        <is>
          <t xml:space="preserve"> </t>
        </is>
      </c>
      <c r="U2149" s="4" t="inlineStr">
        <is>
          <t xml:space="preserve"> </t>
        </is>
      </c>
      <c r="W2149" s="4" t="inlineStr">
        <is>
          <t xml:space="preserve"> </t>
        </is>
      </c>
      <c r="Y2149" s="4" t="inlineStr">
        <is>
          <t xml:space="preserve"> </t>
        </is>
      </c>
    </row>
    <row r="2150">
      <c r="A2150" s="4" t="inlineStr">
        <is>
          <t>% of Net Assets</t>
        </is>
      </c>
      <c r="C2150" s="11" t="n">
        <v>0.18</v>
      </c>
      <c r="D2150" s="4" t="inlineStr">
        <is>
          <t>[5]</t>
        </is>
      </c>
      <c r="E2150" s="11" t="n">
        <v>0.18</v>
      </c>
      <c r="F2150" s="4" t="inlineStr">
        <is>
          <t>[5]</t>
        </is>
      </c>
      <c r="G2150" s="11" t="n">
        <v>0.18</v>
      </c>
      <c r="H2150" s="4" t="inlineStr">
        <is>
          <t>[5]</t>
        </is>
      </c>
      <c r="I2150" s="11" t="n">
        <v>0.18</v>
      </c>
      <c r="J2150" s="4" t="inlineStr">
        <is>
          <t>[5]</t>
        </is>
      </c>
      <c r="K2150" s="11" t="n">
        <v>0.18</v>
      </c>
      <c r="L2150" s="4" t="inlineStr">
        <is>
          <t>[5]</t>
        </is>
      </c>
      <c r="M2150" s="11" t="n">
        <v>0.18</v>
      </c>
      <c r="N2150" s="4" t="inlineStr">
        <is>
          <t>[5]</t>
        </is>
      </c>
      <c r="O2150" s="11" t="n">
        <v>0.18</v>
      </c>
      <c r="P2150" s="4" t="inlineStr">
        <is>
          <t>[5]</t>
        </is>
      </c>
      <c r="Q2150" s="12" t="n">
        <v>0.171</v>
      </c>
      <c r="R2150" s="4" t="inlineStr">
        <is>
          <t>[15]</t>
        </is>
      </c>
      <c r="S2150" s="12" t="n">
        <v>0.171</v>
      </c>
      <c r="T2150" s="4" t="inlineStr">
        <is>
          <t>[15]</t>
        </is>
      </c>
      <c r="U2150" s="12" t="n">
        <v>0.171</v>
      </c>
      <c r="V2150" s="4" t="inlineStr">
        <is>
          <t>[15]</t>
        </is>
      </c>
      <c r="W2150" s="12" t="n">
        <v>0.171</v>
      </c>
      <c r="X2150" s="4" t="inlineStr">
        <is>
          <t>[15]</t>
        </is>
      </c>
      <c r="Y2150" s="4" t="inlineStr">
        <is>
          <t xml:space="preserve"> </t>
        </is>
      </c>
    </row>
    <row r="2151">
      <c r="A2151" s="4" t="inlineStr">
        <is>
          <t>Professional Services | Investments in equity</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row>
    <row r="2153">
      <c r="A2153" s="4" t="inlineStr">
        <is>
          <t>Cost</t>
        </is>
      </c>
      <c r="C2153" s="6" t="n">
        <v>19016</v>
      </c>
      <c r="D2153" s="4" t="inlineStr">
        <is>
          <t>[5],[9]</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6" t="n">
        <v>18633</v>
      </c>
      <c r="R2153" s="4" t="inlineStr">
        <is>
          <t>[15],[17]</t>
        </is>
      </c>
      <c r="S2153" s="4" t="inlineStr">
        <is>
          <t xml:space="preserve"> </t>
        </is>
      </c>
      <c r="U2153" s="4" t="inlineStr">
        <is>
          <t xml:space="preserve"> </t>
        </is>
      </c>
      <c r="W2153" s="4" t="inlineStr">
        <is>
          <t xml:space="preserve"> </t>
        </is>
      </c>
      <c r="Y2153" s="4" t="inlineStr">
        <is>
          <t xml:space="preserve"> </t>
        </is>
      </c>
    </row>
    <row r="2154">
      <c r="A2154" s="4" t="inlineStr">
        <is>
          <t>Fair Value</t>
        </is>
      </c>
      <c r="C2154" s="6" t="n">
        <v>21290</v>
      </c>
      <c r="D2154" s="4" t="inlineStr">
        <is>
          <t>[5]</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6" t="n">
        <v>19289</v>
      </c>
      <c r="R2154" s="4" t="inlineStr">
        <is>
          <t>[15]</t>
        </is>
      </c>
      <c r="S2154" s="4" t="inlineStr">
        <is>
          <t xml:space="preserve"> </t>
        </is>
      </c>
      <c r="U2154" s="4" t="inlineStr">
        <is>
          <t xml:space="preserve"> </t>
        </is>
      </c>
      <c r="W2154" s="4" t="inlineStr">
        <is>
          <t xml:space="preserve"> </t>
        </is>
      </c>
      <c r="Y2154" s="4" t="inlineStr">
        <is>
          <t xml:space="preserve"> </t>
        </is>
      </c>
    </row>
    <row r="2155">
      <c r="A2155" s="4" t="inlineStr">
        <is>
          <t>% of Net Assets</t>
        </is>
      </c>
      <c r="C2155" s="12" t="n">
        <v>0.0051</v>
      </c>
      <c r="D2155" s="4" t="inlineStr">
        <is>
          <t>[5]</t>
        </is>
      </c>
      <c r="E2155" s="12" t="n">
        <v>0.0051</v>
      </c>
      <c r="F2155" s="4" t="inlineStr">
        <is>
          <t>[5]</t>
        </is>
      </c>
      <c r="G2155" s="12" t="n">
        <v>0.0051</v>
      </c>
      <c r="H2155" s="4" t="inlineStr">
        <is>
          <t>[5]</t>
        </is>
      </c>
      <c r="I2155" s="12" t="n">
        <v>0.0051</v>
      </c>
      <c r="J2155" s="4" t="inlineStr">
        <is>
          <t>[5]</t>
        </is>
      </c>
      <c r="K2155" s="12" t="n">
        <v>0.0051</v>
      </c>
      <c r="L2155" s="4" t="inlineStr">
        <is>
          <t>[5]</t>
        </is>
      </c>
      <c r="M2155" s="12" t="n">
        <v>0.0051</v>
      </c>
      <c r="N2155" s="4" t="inlineStr">
        <is>
          <t>[5]</t>
        </is>
      </c>
      <c r="O2155" s="12" t="n">
        <v>0.0051</v>
      </c>
      <c r="P2155" s="4" t="inlineStr">
        <is>
          <t>[5]</t>
        </is>
      </c>
      <c r="Q2155" s="12" t="n">
        <v>0.0044</v>
      </c>
      <c r="R2155" s="4" t="inlineStr">
        <is>
          <t>[15]</t>
        </is>
      </c>
      <c r="S2155" s="12" t="n">
        <v>0.0044</v>
      </c>
      <c r="T2155" s="4" t="inlineStr">
        <is>
          <t>[15]</t>
        </is>
      </c>
      <c r="U2155" s="12" t="n">
        <v>0.0044</v>
      </c>
      <c r="V2155" s="4" t="inlineStr">
        <is>
          <t>[15]</t>
        </is>
      </c>
      <c r="W2155" s="12" t="n">
        <v>0.0044</v>
      </c>
      <c r="X2155" s="4" t="inlineStr">
        <is>
          <t>[15]</t>
        </is>
      </c>
      <c r="Y2155" s="4" t="inlineStr">
        <is>
          <t xml:space="preserve"> </t>
        </is>
      </c>
    </row>
    <row r="2156">
      <c r="A2156" s="4" t="inlineStr">
        <is>
          <t>Real Estate Management &amp; Development | First lien debt</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row>
    <row r="2158">
      <c r="A2158" s="4" t="inlineStr">
        <is>
          <t>Cost</t>
        </is>
      </c>
      <c r="C2158" s="6" t="n">
        <v>136599</v>
      </c>
      <c r="D2158" s="4" t="inlineStr">
        <is>
          <t>[5],[9]</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6" t="n">
        <v>122304</v>
      </c>
      <c r="R2158" s="4" t="inlineStr">
        <is>
          <t>[15],[17]</t>
        </is>
      </c>
      <c r="S2158" s="4" t="inlineStr">
        <is>
          <t xml:space="preserve"> </t>
        </is>
      </c>
      <c r="U2158" s="4" t="inlineStr">
        <is>
          <t xml:space="preserve"> </t>
        </is>
      </c>
      <c r="W2158" s="4" t="inlineStr">
        <is>
          <t xml:space="preserve"> </t>
        </is>
      </c>
      <c r="Y2158" s="4" t="inlineStr">
        <is>
          <t xml:space="preserve"> </t>
        </is>
      </c>
    </row>
    <row r="2159">
      <c r="A2159" s="4" t="inlineStr">
        <is>
          <t>Fair Value</t>
        </is>
      </c>
      <c r="C2159" s="6" t="n">
        <v>138320</v>
      </c>
      <c r="D2159" s="4" t="inlineStr">
        <is>
          <t>[5]</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6" t="n">
        <v>125846</v>
      </c>
      <c r="R2159" s="4" t="inlineStr">
        <is>
          <t>[15]</t>
        </is>
      </c>
      <c r="S2159" s="4" t="inlineStr">
        <is>
          <t xml:space="preserve"> </t>
        </is>
      </c>
      <c r="U2159" s="4" t="inlineStr">
        <is>
          <t xml:space="preserve"> </t>
        </is>
      </c>
      <c r="W2159" s="4" t="inlineStr">
        <is>
          <t xml:space="preserve"> </t>
        </is>
      </c>
      <c r="Y2159" s="4" t="inlineStr">
        <is>
          <t xml:space="preserve"> </t>
        </is>
      </c>
    </row>
    <row r="2160">
      <c r="A2160" s="4" t="inlineStr">
        <is>
          <t>% of Net Assets</t>
        </is>
      </c>
      <c r="C2160" s="12" t="n">
        <v>0.0332</v>
      </c>
      <c r="D2160" s="4" t="inlineStr">
        <is>
          <t>[5]</t>
        </is>
      </c>
      <c r="E2160" s="12" t="n">
        <v>0.0332</v>
      </c>
      <c r="F2160" s="4" t="inlineStr">
        <is>
          <t>[5]</t>
        </is>
      </c>
      <c r="G2160" s="12" t="n">
        <v>0.0332</v>
      </c>
      <c r="H2160" s="4" t="inlineStr">
        <is>
          <t>[5]</t>
        </is>
      </c>
      <c r="I2160" s="12" t="n">
        <v>0.0332</v>
      </c>
      <c r="J2160" s="4" t="inlineStr">
        <is>
          <t>[5]</t>
        </is>
      </c>
      <c r="K2160" s="12" t="n">
        <v>0.0332</v>
      </c>
      <c r="L2160" s="4" t="inlineStr">
        <is>
          <t>[5]</t>
        </is>
      </c>
      <c r="M2160" s="12" t="n">
        <v>0.0332</v>
      </c>
      <c r="N2160" s="4" t="inlineStr">
        <is>
          <t>[5]</t>
        </is>
      </c>
      <c r="O2160" s="12" t="n">
        <v>0.0332</v>
      </c>
      <c r="P2160" s="4" t="inlineStr">
        <is>
          <t>[5]</t>
        </is>
      </c>
      <c r="Q2160" s="12" t="n">
        <v>0.0283</v>
      </c>
      <c r="R2160" s="4" t="inlineStr">
        <is>
          <t>[15]</t>
        </is>
      </c>
      <c r="S2160" s="12" t="n">
        <v>0.0283</v>
      </c>
      <c r="T2160" s="4" t="inlineStr">
        <is>
          <t>[15]</t>
        </is>
      </c>
      <c r="U2160" s="12" t="n">
        <v>0.0283</v>
      </c>
      <c r="V2160" s="4" t="inlineStr">
        <is>
          <t>[15]</t>
        </is>
      </c>
      <c r="W2160" s="12" t="n">
        <v>0.0283</v>
      </c>
      <c r="X2160" s="4" t="inlineStr">
        <is>
          <t>[15]</t>
        </is>
      </c>
      <c r="Y2160" s="4" t="inlineStr">
        <is>
          <t xml:space="preserve"> </t>
        </is>
      </c>
    </row>
    <row r="2161">
      <c r="A2161" s="4" t="inlineStr">
        <is>
          <t>Software | First lien debt</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row>
    <row r="2163">
      <c r="A2163" s="4" t="inlineStr">
        <is>
          <t>Cost</t>
        </is>
      </c>
      <c r="C2163" s="6" t="n">
        <v>1406538</v>
      </c>
      <c r="D2163" s="4" t="inlineStr">
        <is>
          <t>[5],[9]</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6" t="n">
        <v>1246226</v>
      </c>
      <c r="R2163" s="4" t="inlineStr">
        <is>
          <t>[15],[17]</t>
        </is>
      </c>
      <c r="S2163" s="4" t="inlineStr">
        <is>
          <t xml:space="preserve"> </t>
        </is>
      </c>
      <c r="U2163" s="4" t="inlineStr">
        <is>
          <t xml:space="preserve"> </t>
        </is>
      </c>
      <c r="W2163" s="4" t="inlineStr">
        <is>
          <t xml:space="preserve"> </t>
        </is>
      </c>
      <c r="Y2163" s="4" t="inlineStr">
        <is>
          <t xml:space="preserve"> </t>
        </is>
      </c>
    </row>
    <row r="2164">
      <c r="A2164" s="4" t="inlineStr">
        <is>
          <t>Fair Value</t>
        </is>
      </c>
      <c r="C2164" s="6" t="n">
        <v>1400172</v>
      </c>
      <c r="D2164" s="4" t="inlineStr">
        <is>
          <t>[5]</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6" t="n">
        <v>1247334</v>
      </c>
      <c r="R2164" s="4" t="inlineStr">
        <is>
          <t>[15]</t>
        </is>
      </c>
      <c r="S2164" s="4" t="inlineStr">
        <is>
          <t xml:space="preserve"> </t>
        </is>
      </c>
      <c r="U2164" s="4" t="inlineStr">
        <is>
          <t xml:space="preserve"> </t>
        </is>
      </c>
      <c r="W2164" s="4" t="inlineStr">
        <is>
          <t xml:space="preserve"> </t>
        </is>
      </c>
      <c r="Y2164" s="4" t="inlineStr">
        <is>
          <t xml:space="preserve"> </t>
        </is>
      </c>
    </row>
    <row r="2165">
      <c r="A2165" s="4" t="inlineStr">
        <is>
          <t>% of Net Assets</t>
        </is>
      </c>
      <c r="C2165" s="12" t="n">
        <v>0.3359</v>
      </c>
      <c r="D2165" s="4" t="inlineStr">
        <is>
          <t>[5]</t>
        </is>
      </c>
      <c r="E2165" s="12" t="n">
        <v>0.3359</v>
      </c>
      <c r="F2165" s="4" t="inlineStr">
        <is>
          <t>[5]</t>
        </is>
      </c>
      <c r="G2165" s="12" t="n">
        <v>0.3359</v>
      </c>
      <c r="H2165" s="4" t="inlineStr">
        <is>
          <t>[5]</t>
        </is>
      </c>
      <c r="I2165" s="12" t="n">
        <v>0.3359</v>
      </c>
      <c r="J2165" s="4" t="inlineStr">
        <is>
          <t>[5]</t>
        </is>
      </c>
      <c r="K2165" s="12" t="n">
        <v>0.3359</v>
      </c>
      <c r="L2165" s="4" t="inlineStr">
        <is>
          <t>[5]</t>
        </is>
      </c>
      <c r="M2165" s="12" t="n">
        <v>0.3359</v>
      </c>
      <c r="N2165" s="4" t="inlineStr">
        <is>
          <t>[5]</t>
        </is>
      </c>
      <c r="O2165" s="12" t="n">
        <v>0.3359</v>
      </c>
      <c r="P2165" s="4" t="inlineStr">
        <is>
          <t>[5]</t>
        </is>
      </c>
      <c r="Q2165" s="12" t="n">
        <v>0.2806</v>
      </c>
      <c r="R2165" s="4" t="inlineStr">
        <is>
          <t>[15]</t>
        </is>
      </c>
      <c r="S2165" s="12" t="n">
        <v>0.2806</v>
      </c>
      <c r="T2165" s="4" t="inlineStr">
        <is>
          <t>[15]</t>
        </is>
      </c>
      <c r="U2165" s="12" t="n">
        <v>0.2806</v>
      </c>
      <c r="V2165" s="4" t="inlineStr">
        <is>
          <t>[15]</t>
        </is>
      </c>
      <c r="W2165" s="12" t="n">
        <v>0.2806</v>
      </c>
      <c r="X2165" s="4" t="inlineStr">
        <is>
          <t>[15]</t>
        </is>
      </c>
      <c r="Y2165" s="4" t="inlineStr">
        <is>
          <t xml:space="preserve"> </t>
        </is>
      </c>
    </row>
    <row r="2166">
      <c r="A2166" s="4" t="inlineStr">
        <is>
          <t>Software | Investments in equity</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row>
    <row r="2168">
      <c r="A2168" s="4" t="inlineStr">
        <is>
          <t>Cost</t>
        </is>
      </c>
      <c r="C2168" s="6" t="n">
        <v>6153</v>
      </c>
      <c r="D2168" s="4" t="inlineStr">
        <is>
          <t>[5],[9]</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6" t="n">
        <v>20261</v>
      </c>
      <c r="R2168" s="4" t="inlineStr">
        <is>
          <t>[15],[17]</t>
        </is>
      </c>
      <c r="S2168" s="4" t="inlineStr">
        <is>
          <t xml:space="preserve"> </t>
        </is>
      </c>
      <c r="U2168" s="4" t="inlineStr">
        <is>
          <t xml:space="preserve"> </t>
        </is>
      </c>
      <c r="W2168" s="4" t="inlineStr">
        <is>
          <t xml:space="preserve"> </t>
        </is>
      </c>
      <c r="Y2168" s="4" t="inlineStr">
        <is>
          <t xml:space="preserve"> </t>
        </is>
      </c>
    </row>
    <row r="2169">
      <c r="A2169" s="4" t="inlineStr">
        <is>
          <t>Fair Value</t>
        </is>
      </c>
      <c r="C2169" s="6" t="n">
        <v>6304</v>
      </c>
      <c r="D2169" s="4" t="inlineStr">
        <is>
          <t>[5]</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6" t="n">
        <v>44637</v>
      </c>
      <c r="R2169" s="4" t="inlineStr">
        <is>
          <t>[15]</t>
        </is>
      </c>
      <c r="S2169" s="4" t="inlineStr">
        <is>
          <t xml:space="preserve"> </t>
        </is>
      </c>
      <c r="U2169" s="4" t="inlineStr">
        <is>
          <t xml:space="preserve"> </t>
        </is>
      </c>
      <c r="W2169" s="4" t="inlineStr">
        <is>
          <t xml:space="preserve"> </t>
        </is>
      </c>
      <c r="Y2169" s="4" t="inlineStr">
        <is>
          <t xml:space="preserve"> </t>
        </is>
      </c>
    </row>
    <row r="2170">
      <c r="A2170" s="4" t="inlineStr">
        <is>
          <t>% of Net Assets</t>
        </is>
      </c>
      <c r="C2170" s="12" t="n">
        <v>0.0015</v>
      </c>
      <c r="D2170" s="4" t="inlineStr">
        <is>
          <t>[5]</t>
        </is>
      </c>
      <c r="E2170" s="12" t="n">
        <v>0.0015</v>
      </c>
      <c r="F2170" s="4" t="inlineStr">
        <is>
          <t>[5]</t>
        </is>
      </c>
      <c r="G2170" s="12" t="n">
        <v>0.0015</v>
      </c>
      <c r="H2170" s="4" t="inlineStr">
        <is>
          <t>[5]</t>
        </is>
      </c>
      <c r="I2170" s="12" t="n">
        <v>0.0015</v>
      </c>
      <c r="J2170" s="4" t="inlineStr">
        <is>
          <t>[5]</t>
        </is>
      </c>
      <c r="K2170" s="12" t="n">
        <v>0.0015</v>
      </c>
      <c r="L2170" s="4" t="inlineStr">
        <is>
          <t>[5]</t>
        </is>
      </c>
      <c r="M2170" s="12" t="n">
        <v>0.0015</v>
      </c>
      <c r="N2170" s="4" t="inlineStr">
        <is>
          <t>[5]</t>
        </is>
      </c>
      <c r="O2170" s="12" t="n">
        <v>0.0015</v>
      </c>
      <c r="P2170" s="4" t="inlineStr">
        <is>
          <t>[5]</t>
        </is>
      </c>
      <c r="Q2170" s="11" t="n">
        <v>0.01</v>
      </c>
      <c r="R2170" s="4" t="inlineStr">
        <is>
          <t>[15]</t>
        </is>
      </c>
      <c r="S2170" s="11" t="n">
        <v>0.01</v>
      </c>
      <c r="T2170" s="4" t="inlineStr">
        <is>
          <t>[15]</t>
        </is>
      </c>
      <c r="U2170" s="11" t="n">
        <v>0.01</v>
      </c>
      <c r="V2170" s="4" t="inlineStr">
        <is>
          <t>[15]</t>
        </is>
      </c>
      <c r="W2170" s="11" t="n">
        <v>0.01</v>
      </c>
      <c r="X2170" s="4" t="inlineStr">
        <is>
          <t>[15]</t>
        </is>
      </c>
      <c r="Y2170" s="4" t="inlineStr">
        <is>
          <t xml:space="preserve"> </t>
        </is>
      </c>
    </row>
    <row r="2171">
      <c r="A2171" s="4" t="inlineStr">
        <is>
          <t>Trading Companies &amp; Distributors | First lien debt</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row>
    <row r="2173">
      <c r="A2173" s="4" t="inlineStr">
        <is>
          <t>Cost</t>
        </is>
      </c>
      <c r="C2173" s="6" t="n">
        <v>102889</v>
      </c>
      <c r="D2173" s="4" t="inlineStr">
        <is>
          <t>[5],[9]</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6" t="n">
        <v>95150</v>
      </c>
      <c r="R2173" s="4" t="inlineStr">
        <is>
          <t>[15],[17]</t>
        </is>
      </c>
      <c r="S2173" s="4" t="inlineStr">
        <is>
          <t xml:space="preserve"> </t>
        </is>
      </c>
      <c r="U2173" s="4" t="inlineStr">
        <is>
          <t xml:space="preserve"> </t>
        </is>
      </c>
      <c r="W2173" s="4" t="inlineStr">
        <is>
          <t xml:space="preserve"> </t>
        </is>
      </c>
      <c r="Y2173" s="4" t="inlineStr">
        <is>
          <t xml:space="preserve"> </t>
        </is>
      </c>
    </row>
    <row r="2174">
      <c r="A2174" s="4" t="inlineStr">
        <is>
          <t>Fair Value</t>
        </is>
      </c>
      <c r="C2174" s="6" t="n">
        <v>100995</v>
      </c>
      <c r="D2174" s="4" t="inlineStr">
        <is>
          <t>[5]</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6" t="n">
        <v>94316</v>
      </c>
      <c r="R2174" s="4" t="inlineStr">
        <is>
          <t>[15]</t>
        </is>
      </c>
      <c r="S2174" s="4" t="inlineStr">
        <is>
          <t xml:space="preserve"> </t>
        </is>
      </c>
      <c r="U2174" s="4" t="inlineStr">
        <is>
          <t xml:space="preserve"> </t>
        </is>
      </c>
      <c r="W2174" s="4" t="inlineStr">
        <is>
          <t xml:space="preserve"> </t>
        </is>
      </c>
      <c r="Y2174" s="4" t="inlineStr">
        <is>
          <t xml:space="preserve"> </t>
        </is>
      </c>
    </row>
    <row r="2175">
      <c r="A2175" s="4" t="inlineStr">
        <is>
          <t>% of Net Assets</t>
        </is>
      </c>
      <c r="C2175" s="12" t="n">
        <v>0.0242</v>
      </c>
      <c r="D2175" s="4" t="inlineStr">
        <is>
          <t>[5]</t>
        </is>
      </c>
      <c r="E2175" s="12" t="n">
        <v>0.0242</v>
      </c>
      <c r="F2175" s="4" t="inlineStr">
        <is>
          <t>[5]</t>
        </is>
      </c>
      <c r="G2175" s="12" t="n">
        <v>0.0242</v>
      </c>
      <c r="H2175" s="4" t="inlineStr">
        <is>
          <t>[5]</t>
        </is>
      </c>
      <c r="I2175" s="12" t="n">
        <v>0.0242</v>
      </c>
      <c r="J2175" s="4" t="inlineStr">
        <is>
          <t>[5]</t>
        </is>
      </c>
      <c r="K2175" s="12" t="n">
        <v>0.0242</v>
      </c>
      <c r="L2175" s="4" t="inlineStr">
        <is>
          <t>[5]</t>
        </is>
      </c>
      <c r="M2175" s="12" t="n">
        <v>0.0242</v>
      </c>
      <c r="N2175" s="4" t="inlineStr">
        <is>
          <t>[5]</t>
        </is>
      </c>
      <c r="O2175" s="12" t="n">
        <v>0.0242</v>
      </c>
      <c r="P2175" s="4" t="inlineStr">
        <is>
          <t>[5]</t>
        </is>
      </c>
      <c r="Q2175" s="12" t="n">
        <v>0.0212</v>
      </c>
      <c r="R2175" s="4" t="inlineStr">
        <is>
          <t>[15]</t>
        </is>
      </c>
      <c r="S2175" s="12" t="n">
        <v>0.0212</v>
      </c>
      <c r="T2175" s="4" t="inlineStr">
        <is>
          <t>[15]</t>
        </is>
      </c>
      <c r="U2175" s="12" t="n">
        <v>0.0212</v>
      </c>
      <c r="V2175" s="4" t="inlineStr">
        <is>
          <t>[15]</t>
        </is>
      </c>
      <c r="W2175" s="12" t="n">
        <v>0.0212</v>
      </c>
      <c r="X2175" s="4" t="inlineStr">
        <is>
          <t>[15]</t>
        </is>
      </c>
      <c r="Y2175" s="4" t="inlineStr">
        <is>
          <t xml:space="preserve"> </t>
        </is>
      </c>
    </row>
    <row r="2176">
      <c r="A2176" s="4" t="inlineStr">
        <is>
          <t>Transportation Infrastructure | First lien debt</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row>
    <row r="2178">
      <c r="A2178" s="4" t="inlineStr">
        <is>
          <t>Cost</t>
        </is>
      </c>
      <c r="C2178" s="6" t="n">
        <v>350032</v>
      </c>
      <c r="D2178" s="4" t="inlineStr">
        <is>
          <t>[5],[9]</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6" t="n">
        <v>275905</v>
      </c>
      <c r="R2178" s="4" t="inlineStr">
        <is>
          <t>[15],[17]</t>
        </is>
      </c>
      <c r="S2178" s="4" t="inlineStr">
        <is>
          <t xml:space="preserve"> </t>
        </is>
      </c>
      <c r="U2178" s="4" t="inlineStr">
        <is>
          <t xml:space="preserve"> </t>
        </is>
      </c>
      <c r="W2178" s="4" t="inlineStr">
        <is>
          <t xml:space="preserve"> </t>
        </is>
      </c>
      <c r="Y2178" s="4" t="inlineStr">
        <is>
          <t xml:space="preserve"> </t>
        </is>
      </c>
    </row>
    <row r="2179">
      <c r="A2179" s="4" t="inlineStr">
        <is>
          <t>Fair Value</t>
        </is>
      </c>
      <c r="C2179" s="6" t="n">
        <v>338154</v>
      </c>
      <c r="D2179" s="4" t="inlineStr">
        <is>
          <t>[5]</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6" t="n">
        <v>274783</v>
      </c>
      <c r="R2179" s="4" t="inlineStr">
        <is>
          <t>[15]</t>
        </is>
      </c>
      <c r="S2179" s="4" t="inlineStr">
        <is>
          <t xml:space="preserve"> </t>
        </is>
      </c>
      <c r="U2179" s="4" t="inlineStr">
        <is>
          <t xml:space="preserve"> </t>
        </is>
      </c>
      <c r="W2179" s="4" t="inlineStr">
        <is>
          <t xml:space="preserve"> </t>
        </is>
      </c>
      <c r="Y2179" s="4" t="inlineStr">
        <is>
          <t xml:space="preserve"> </t>
        </is>
      </c>
    </row>
    <row r="2180">
      <c r="A2180" s="4" t="inlineStr">
        <is>
          <t>% of Net Assets</t>
        </is>
      </c>
      <c r="C2180" s="12" t="n">
        <v>0.08110000000000001</v>
      </c>
      <c r="D2180" s="4" t="inlineStr">
        <is>
          <t>[5]</t>
        </is>
      </c>
      <c r="E2180" s="12" t="n">
        <v>0.08110000000000001</v>
      </c>
      <c r="F2180" s="4" t="inlineStr">
        <is>
          <t>[5]</t>
        </is>
      </c>
      <c r="G2180" s="12" t="n">
        <v>0.08110000000000001</v>
      </c>
      <c r="H2180" s="4" t="inlineStr">
        <is>
          <t>[5]</t>
        </is>
      </c>
      <c r="I2180" s="12" t="n">
        <v>0.08110000000000001</v>
      </c>
      <c r="J2180" s="4" t="inlineStr">
        <is>
          <t>[5]</t>
        </is>
      </c>
      <c r="K2180" s="12" t="n">
        <v>0.08110000000000001</v>
      </c>
      <c r="L2180" s="4" t="inlineStr">
        <is>
          <t>[5]</t>
        </is>
      </c>
      <c r="M2180" s="12" t="n">
        <v>0.08110000000000001</v>
      </c>
      <c r="N2180" s="4" t="inlineStr">
        <is>
          <t>[5]</t>
        </is>
      </c>
      <c r="O2180" s="12" t="n">
        <v>0.08110000000000001</v>
      </c>
      <c r="P2180" s="4" t="inlineStr">
        <is>
          <t>[5]</t>
        </is>
      </c>
      <c r="Q2180" s="12" t="n">
        <v>0.0618</v>
      </c>
      <c r="R2180" s="4" t="inlineStr">
        <is>
          <t>[15]</t>
        </is>
      </c>
      <c r="S2180" s="12" t="n">
        <v>0.0618</v>
      </c>
      <c r="T2180" s="4" t="inlineStr">
        <is>
          <t>[15]</t>
        </is>
      </c>
      <c r="U2180" s="12" t="n">
        <v>0.0618</v>
      </c>
      <c r="V2180" s="4" t="inlineStr">
        <is>
          <t>[15]</t>
        </is>
      </c>
      <c r="W2180" s="12" t="n">
        <v>0.0618</v>
      </c>
      <c r="X2180" s="4" t="inlineStr">
        <is>
          <t>[15]</t>
        </is>
      </c>
      <c r="Y2180" s="4" t="inlineStr">
        <is>
          <t xml:space="preserve"> </t>
        </is>
      </c>
    </row>
    <row r="2181">
      <c r="A2181" s="4" t="inlineStr">
        <is>
          <t>Transportation Infrastructure | Investments in equity</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row>
    <row r="2183">
      <c r="A2183" s="4" t="inlineStr">
        <is>
          <t>Cost</t>
        </is>
      </c>
      <c r="C2183" s="6" t="n">
        <v>3281</v>
      </c>
      <c r="D2183" s="4" t="inlineStr">
        <is>
          <t>[5],[9]</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6" t="n">
        <v>3281</v>
      </c>
      <c r="R2183" s="4" t="inlineStr">
        <is>
          <t>[15],[17]</t>
        </is>
      </c>
      <c r="S2183" s="4" t="inlineStr">
        <is>
          <t xml:space="preserve"> </t>
        </is>
      </c>
      <c r="U2183" s="4" t="inlineStr">
        <is>
          <t xml:space="preserve"> </t>
        </is>
      </c>
      <c r="W2183" s="4" t="inlineStr">
        <is>
          <t xml:space="preserve"> </t>
        </is>
      </c>
      <c r="Y2183" s="4" t="inlineStr">
        <is>
          <t xml:space="preserve"> </t>
        </is>
      </c>
    </row>
    <row r="2184">
      <c r="A2184" s="4" t="inlineStr">
        <is>
          <t>Fair Value</t>
        </is>
      </c>
      <c r="C2184" s="6" t="n">
        <v>2575</v>
      </c>
      <c r="D2184" s="4" t="inlineStr">
        <is>
          <t>[5]</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6" t="n">
        <v>3025</v>
      </c>
      <c r="R2184" s="4" t="inlineStr">
        <is>
          <t>[15]</t>
        </is>
      </c>
      <c r="S2184" s="4" t="inlineStr">
        <is>
          <t xml:space="preserve"> </t>
        </is>
      </c>
      <c r="U2184" s="4" t="inlineStr">
        <is>
          <t xml:space="preserve"> </t>
        </is>
      </c>
      <c r="W2184" s="4" t="inlineStr">
        <is>
          <t xml:space="preserve"> </t>
        </is>
      </c>
      <c r="Y2184" s="4" t="inlineStr">
        <is>
          <t xml:space="preserve"> </t>
        </is>
      </c>
    </row>
    <row r="2185">
      <c r="A2185" s="4" t="inlineStr">
        <is>
          <t>% of Net Assets</t>
        </is>
      </c>
      <c r="C2185" s="12" t="n">
        <v>0.0005999999999999999</v>
      </c>
      <c r="D2185" s="4" t="inlineStr">
        <is>
          <t>[5]</t>
        </is>
      </c>
      <c r="E2185" s="12" t="n">
        <v>0.0005999999999999999</v>
      </c>
      <c r="F2185" s="4" t="inlineStr">
        <is>
          <t>[5]</t>
        </is>
      </c>
      <c r="G2185" s="12" t="n">
        <v>0.0005999999999999999</v>
      </c>
      <c r="H2185" s="4" t="inlineStr">
        <is>
          <t>[5]</t>
        </is>
      </c>
      <c r="I2185" s="12" t="n">
        <v>0.0005999999999999999</v>
      </c>
      <c r="J2185" s="4" t="inlineStr">
        <is>
          <t>[5]</t>
        </is>
      </c>
      <c r="K2185" s="12" t="n">
        <v>0.0005999999999999999</v>
      </c>
      <c r="L2185" s="4" t="inlineStr">
        <is>
          <t>[5]</t>
        </is>
      </c>
      <c r="M2185" s="12" t="n">
        <v>0.0005999999999999999</v>
      </c>
      <c r="N2185" s="4" t="inlineStr">
        <is>
          <t>[5]</t>
        </is>
      </c>
      <c r="O2185" s="12" t="n">
        <v>0.0005999999999999999</v>
      </c>
      <c r="P2185" s="4" t="inlineStr">
        <is>
          <t>[5]</t>
        </is>
      </c>
      <c r="Q2185" s="12" t="n">
        <v>0.0007</v>
      </c>
      <c r="R2185" s="4" t="inlineStr">
        <is>
          <t>[15]</t>
        </is>
      </c>
      <c r="S2185" s="12" t="n">
        <v>0.0007</v>
      </c>
      <c r="T2185" s="4" t="inlineStr">
        <is>
          <t>[15]</t>
        </is>
      </c>
      <c r="U2185" s="12" t="n">
        <v>0.0007</v>
      </c>
      <c r="V2185" s="4" t="inlineStr">
        <is>
          <t>[15]</t>
        </is>
      </c>
      <c r="W2185" s="12" t="n">
        <v>0.0007</v>
      </c>
      <c r="X2185" s="4" t="inlineStr">
        <is>
          <t>[15]</t>
        </is>
      </c>
      <c r="Y2185" s="4" t="inlineStr">
        <is>
          <t xml:space="preserve"> </t>
        </is>
      </c>
    </row>
    <row r="2186"/>
    <row r="2187">
      <c r="A2187" s="4" t="inlineStr">
        <is>
          <t xml:space="preserve">[1] The investment is not a qualifying asset under Section 55(a) of the Investment Company Act of 1940, as amended (together with the rules and regulations promulgated thereunder, the “1940 Act” ). The Company may not acquire any non-qualifying asset unless, at the time of acquisition, qualifying assets represent at least 70% of the Company’s total assets. As of September 30, 2022, non-qualifying assets represented 10.7% of total assets as calculated in accordance with regulatory requirements. These investments were valued using unobservable inputs and are considered Level 3 investments. Fair value was determined in good faith by or under the direction of the Board of Trustees (the “Board” ) (see Note 2 and Note 5), pursuant to the Company’s valuation policy. Investments—non-controlled/non-affiliated Commitment Type Commitment Unfunded Fair First Lien Debt 123Dentist, Inc. Delayed Draw Term Loan 8/10/2029 $ 344 $ — ACI Group Holdings, Inc. Delayed Draw Term Loan 8/2/2023 30,697 — ACI Group Holdings, Inc. Revolver 8/2/2027 11,567 (116) ADCS Clinics Intermediate Holdings, LLC Revolver 5/7/2027 1,301 (26) ADCS Clinics Intermediate Holdings, LLC Delayed Draw Term Loan 5/7/2023 468 — AI Altius Bidco, Inc. Delayed Draw Term Loan 12/21/2023 1,446 (14) Alera Group, Inc. Delayed Draw Term Loan 9/30/2028 27 — Amerilife Holdings, LLC Revolver 8/31/2028 243 (5) Amerilife Holdings, LLC Delayed Draw Term Loan 8/31/2029 450 (5) AmeriVet Partners Management, Inc. Revolver 2/25/2028 531 — Investments—non-controlled/non-affiliated Commitment Type Commitment Unfunded Fair AmeriVet Partners Management, Inc. Delayed Draw Term Loan 2/25/2024 3,196 — Anaplan, Inc. Revolver 6/21/2028 179 (4) Armada Parent, Inc. Delayed Draw Term Loan 10/29/2023 1,250 — Armada Parent, Inc. Revolver 10/29/2027 3,000 (83) Ascend Buyer, LLC Revolver 9/30/2027 1,681 — AxiomSL Group, Inc. Delayed Draw Term Loan 12/3/2027 2,949 (29) AxiomSL Group, Inc. Revolver 12/3/2025 3,221 (32) Bazaarvoice, Inc. Delayed Draw Term Loan 11/7/2022 35,614 — Bazaarvoice, Inc. Revolver 5/7/2026 28,662 — Benefytt Technologies, Inc. Delayed Draw Term Loan 8/12/2023 448 — BlueCat Networks USA, Inc. Delayed Draw Term Loan 08/8/2028 682 (3) Caerus US 1, Inc. Delayed Draw Term Loan 5/25/2029 1,506 (15) Caerus US 1, Inc. Revolver 5/25/2029 1,054 (11) Cambium Learning Group, Inc. Revolver 7/20/2028 43,592 — Canadian Hospital Specialties Ltd. Delayed Draw Term Loan 4/14/2023 4,197 — Canadian Hospital Specialties Ltd. Revolver 4/14/2027 2,093 — CCBlue Bidco, Inc. Delayed Draw Term Loan 12/21/2023 1,408 — CFGI Holdings, LLC Delayed Draw Term Loan 11/2/2027 1,200 (12) CFGI Holdings, LLC Revolver 11/2/2027 1,050 (21) Clearview Buyer, Inc. Revolver 2/26/2027 898 (18) Clearview Buyer, Inc. Delayed Draw Term Loan 8/26/2024 3,668 — Community Brands ParentCo, LLC Delayed Draw Term Loan 2/24/2024 588 (6) Community Brands ParentCo, LLC Revolver 2/24/2028 345 (7) Confine Visual Bidco Delayed Draw Term Loan 3/11/2024 3,418 (51) Connatix Buyer, Inc. Revolver 7/14/2027 5,431 (27) Connatix Buyer, Inc. Delayed Draw Term Loan 7/14/2023 10,900 (109) COP Home Services TopCo IV, Inc. Revolver 12/31/2025 1,941 (21) CPI Buyer, LLC Delayed Draw Term Loan 5/1/2023 7,788 — CPI Buyer, LLC Revolver 11/1/2026 3,214 (64) Cumming Group, Inc. Delayed Draw Term Loan 5/26/2027 13,664 (137) Cumming Group, Inc. Revolver 5/26/2027 11,923 — DCA Investment Holdings, LLC Delayed Draw Term Loan 3/12/2023 1,338 — Discovery Education, Inc. Delayed Draw Term Loan 4/9/2029 6,773 — Discovery Education, Inc. Revolver 4/9/2029 2,960 (59) Emergency Power Holdings, LLC Delayed Draw Term Loan 8/17/2023 18,700 (187) ENV Bidco AB Delayed Draw Term Loan 7/19/2029 260 (14) Episerver, Inc. Revolver 4/9/2026 2,064 (93) Experity, Inc. Revolver 2/24/2028 1,495 (30) Foundation Risk Partners Corp. Revolver 10/29/2027 2,256 — Galway Borrower, LLC Revolver 9/30/2027 2,113 (53) Galway Borrower, LLC Delayed Draw Term Loan 9/30/2023 1,488 (37) GCX Corporation Buyer, LLC Delayed Draw Term Loan 9/13/2023 7,500 (75) The GI Alliance Management, LLC Delayed Draw Term Loan 9/15/2028 883 (26) GI Ranger Intermediate, LLC Revolver 10/29/2027 1,080 — GI Ranger Intermediate, LLC Delayed Draw Term Loan 10/30/2028 4,000 (40) Gigamon Inc. Revolver 3/11/2028 437 (19) Go Car Wash Management Corp. Delayed Draw Term Loan 8/31/2023 1,057 — GovernmentJobs.com, Inc. Revolver 11/30/2027 677 (14) GovernmentJobs.com, Inc. Delayed Draw Term Loan 11/30/2023 2,144 (21) GraphPAD Software, LLC Revolver 4/27/2027 2,124 (32) Investments—non-controlled/non-affiliated Commitment Type Commitment Unfunded Fair GraphPAD Software, LLC Delayed Draw Term Loan 4/27/2027 6,429 (64) Gruden Acquisition, Inc. Delayed Draw Term Loan 7/1/2023 2,310 (29) Gruden Acquisition, Inc. Revolver 7/1/2026 2,625 — HealthComp Holding Company, LLC Delayed Draw Term Loan 12/29/2023 28,515 — Helix TS, LLC Delayed Draw Term Loan 8/3/2023 3,240 — HIG Orca Acquisition Holdings, Inc. Revolver 8/17/2027 1,666 — HIG Orca Acquisition Holdings, Inc. Delayed Draw Term Loan 8/17/2023 6,210 (62) High Street Buyer, Inc. Revolver 4/16/2027 2,254 (45) High Street Buyer, Inc. Delayed Draw Term Loan 4/16/2028 16,598 — IG Investments Holdings, LLC Revolver 9/22/2027 3,583 (18) Infostretch Corporation Revolver 4/1/2028 550 — Inovalon Holdings, Inc. Delayed Draw Term Loan 6/24/2024 11,060 (69) Integrity Marketing Acquisition, LLC Delayed Draw Term Loan 8/27/2025 915 — ISQ Hawkey Holdco, Inc. Revolver 8/17/2028 91 (2) ISQ Hawkey Holdco, Inc. Delayed Draw Term Loan 8/17/2029 269 (3) Java Buyer, Inc. Delayed Draw Term Loan 12/15/2023 1,897 — Jayhawk Buyer, LLC Delayed Draw Term Loan 10/15/2026 130 — Kaufman Hall &amp; Associates, LLC Delayed Draw Term Loan 12/14/2023 4,960 (50) Knowledge Pro Buyer, Inc. Delayed Draw Term Loan 12/10/2023 702 — Knowledge Pro Buyer, Inc. Revolver 12/10/2027 2,121 (21) KPSKY Acquisition, Inc. Delayed Draw Term Loan 10/19/2023 143 — LD Lower Holdings, Inc. Delayed Draw Term Loan 2/8/2023 15,684 — Legacy Intermediate, LLC Revolver 2/25/2028 958 (10) Legacy Intermediate, LLC Delayed Draw Term Loan 2/25/2023 2,000 (20) LinQuest Corp. Delayed Draw Term Loan 1/27/2023 4,975 (50) Magnesium BorrowerCo, Inc. Delayed Draw Term Loan 5/18/2029 485 (12) Mandolin Technology Intermediate Holdings, Inc. Revolver 7/23/2026 851 — Marcone Yellowstone Buyer, Inc. Delayed Draw Term Loan 12/23/2028 912 — Material Holdings, LLC Revolver 8/17/2027 918 — Material Holdings, LLC Delayed Draw Term Loan 8/19/2023 1,802 — Maverick Acquisition, Inc. Delayed Draw Term Loan 6/1/2023 2,279 — Maverick Acquisition, Inc. Delayed Draw Term Loan 6/1/2027 3,964 (40) MHE Intermediate Holdings, LLC Revolver 7/21/2027 268 (11) Monk Holding Co. Delayed Draw Term Loan 8/12/2023 2,230 (30) Monterey Financing S.à.r.l Delayed Draw Term Loan 9/19/2029 462 (15) MRI Software, LLC Revolver 2/10/2026 1,516 (43) Skopima Merger Sub, Inc. Revolver 2/10/2026 4,200 (425) Navigator Acquiror, Inc. Delayed Draw Term Loan 7/16/2023 49,408 — NDC Acquisition Corp. Revolver 3/9/2027 3,425 — NMC Crimson Holdings, Inc. Delayed Draw Term Loan 3/1/2023 31,400 (471) Onex Baltimore Buyer, Inc. Delayed Draw Term Loan 12/1/2023 3,295 — PGIS Intermediate Holdings, LLC Revolver 10/16/2028 330 (7) PGIS Intermediate Holdings, LLC Delayed Draw Term Loan 10/16/2028 401 — Point Broadband Acquisition, LLC Delayed Draw Term Loan 10/1/2023 30,511 — Porcelain Acquisition Corp. Delayed Draw Term Loan 4/1/2027 14,481 — PPV Intermediate Holdings, LLC Revolver 8/31/2029 159 (3) PPV Intermediate Holdings, LLC Delayed Draw Term Loan 8/31/2029 320 — Profile Products, LLC Revolver 11/12/2027 783 — Profile Products, LLC Delayed Draw Term Loan 11/12/2027 859 — Progress Residential PM Holdings, LLC Delayed Draw Term Loan 3/17/2023 16,623 — Investments—non-controlled/non-affiliated Commitment Type Commitment Unfunded Fair Progress Residential PM Holdings, LLC Delayed Draw Term Loan 7/25/2029 333 — Project Boost Purchaser, LLC Revolver 5/2/2028 591 (9) Project Boost Purchaser, LLC Delayed Draw Term Loan 5/2/2029 979 (5) Qualus Power Services Corp. Delayed Draw Term Loan 3/26/2023 5,917 — Rally Buyer, Inc. Revolver 7/19/2028 110 — Rally Buyer, Inc. Delayed Draw Term Loan 7/19/2028 205 (2) Red River Technology, LLC Delayed Draw Term Loan 5/26/2023 25,880 — Redwood Services Group, LLC Delayed Draw Term Loan 6/15/2029 476 (5) Relativity ODA, LLC Revolver 5/12/2027 3,292 (49) Relay Purchaser, LLC Revolver 8/30/2026 7,143 (71) Roadsafe Holdings, Inc. Delayed Draw Term Loan 7/31/2023 4,240 — RPBLS Midco, LLC Delayed Draw Term Loan 4/1/2028 20 — RWL Holdings, LLC Delayed Draw Term Loan 12/1/2027 6,452 (65) Safety Borrower Holdings LP Revolver 9/1/2027 280 — Sam Holding Co, Inc. Delayed Draw Term Loan 9/24/2023 30,431 — Sam Holding Co, Inc. Revolver 3/24/2027 4,800 — SEKO Global Logistics Network, LLC Revolver 12/30/2026 294 — SEKO Global Logistics Network, LLC Delayed Draw Term Loan 12/30/2022 511 — Sherlock Buyer Corp. Delayed Draw Term Loan 12/8/2028 2,794 (28) Sherlock Buyer Corp. Revolver 12/8/2027 1,111 (22) Smile Doctors, LLC Revolver 12/23/2027 1,026 — Snoopy Bidco, Inc. Delayed Draw Term Loan 6/1/2023 15,786 (237) SpecialtyCare, Inc. Revolver 6/18/2026 1,012 — SpecialtyCare, Inc. Delayed Draw Term Loan 6/18/2023 1,155 — Spitfire Parent, Inc. Delayed Draw Term Loan 9/4/2022 3,689 — Stepping Stones Healthcare Services, LLC Delayed Draw Term Loan 12/30/2023 673 — Stepping Stones Healthcare Services, LLC Revolver 12/30/2026 327 — Tailwind Colony Holding Corporation Delayed Draw Term Loan 12/10/2022 2,342 — TCFI AEVEX, LLC Delayed Draw Term Loan 11/7/2022 30,445 (304) The Fertility Partners, Inc. Revolver 9/16/2027 278 (33) The Fertility Partners, Inc. Delayed Draw Term Loan 3/16/2024 315 — The NPD Group L.P. Revolver 12/1/2027 13,800 (138) Trinity Air Consultants Holdings Corp. Revolver 6/29/2027 6,881 (69) Trinity Air Consultants Holdings Corp. Delayed Draw Term Loan 6/29/2023 10,916 — Trinity Partners Holdings, LLC Delayed Draw Term Loan 12/21/2023 1,380 (14) Triple Lift, Inc. Revolver 5/6/2028 4,747 — TRP Infrastructure Services, LLC Delayed Draw Term Loan 1/9/2023 7,101 (71) Turing Holdco, Inc. Delayed Draw Term Loan 8/3/2028 4,440 — United Mutual Acquisition Holdings, LLC Delayed Draw Term Loan 7/15/2028 1,275 — Unified Physician Management, LLC Revolver 6/18/2029 241 — US Oral Surgery Management Holdco, LLC Delayed Draw Term Loan 11/18/2023 7,837 — US Oral Surgery Management Holdco, LLC Revolver 11/18/2027 3,233 (48) West Monroe Partners, LLC Delayed Draw Term Loan 11/9/2023 3,848 — West Monroe Partners, LLC Revolver 11/9/2027 1,443 — Westland Insurance Group LTD Delayed Draw Term Loan 1/5/2027 12,786 — WHCG Purchaser III, Inc. Revolver 6/22/2026 6,723 — WHCG Purchaser III, Inc. Delayed Draw Term Loan 6/22/2023 10,490 — Total Unfunded Commitments $ 848,998 $ (4,186) Variable rate loans to the portfolio companies bear interest at a rate that is determined by reference to either LIBOR ( “L” ), Canadian Dollar Offered Rate ( “CDOR” or “C” ), Sterling Overnight Interbank Average Rate ( “SONIA” or “S” ), Euro Interbank Offer Rate ( “Euribor” or “E” ), Secured Overnight Financing Rate ( “SOFR” ), or an alternate base rate (commonly based on the Federal Funds Rate ( “F” ) or the U.S. Prime Rate ( “P” )), which generally resets periodically. For each loan, the Company has indicated the reference rate used and provided the spread and the interest rate in effect as of September 30, 2022. Variable rate loans typically include an interest reference rate floor feature. As of September 30, 2022, 94.3% of the portfolio at fair value had a base rate floor above zero. For each such loan, the Company has provided the interest rate in effect on the date presented. The cost represents the original cost adjusted for the amortization of discounts and premiums, as applicable, on debt investments using the effective interest method in accordance with accounting principles generally accepted in the United States of America ( “U.S. GAAP” ). Investments—non-controlled/non-affiliated Commitment Type Commitment Expiration Date Unfunded Commitment Fair Value First and Second Lien Debt ACI Group Holdings, Inc. Delayed Draw Term Loan 8/2/2023 $ 39,937 $ — ACI Group Holdings, Inc. Revolver 8/2/2027 11,567 (116) ADCS Clinics Intermediate Holdings, LLC Delayed Draw Term Loan 5/7/2023 881 — ADCS Clinics Intermediate Holdings, LLC Revolver 5/7/2027 1,301 (26) AI Altius Bidco, Inc. Delayed Draw Term Loan 12/21/2023 1,302 (26) Albireo Energy, LLC Delayed Draw Term Loan 6/23/2022 33,799 — Alera Group, Inc. Delayed Draw Term Loan 9/30/2028 28 — Armada Parent, Inc. Delayed Draw Term Loan 10/29/2023 2,500 (25) Armada Parent, Inc. Revolver 10/29/2027 2,750 — Ascend Buyer, LLC Revolver 9/30/2027 1,617 — AxiomSL Group, Inc. Delayed Draw Term Loan 12/3/2027 2,949 (59) AxiomSL Group, Inc. Revolver 12/3/2025 3,221 (64) Bazaarvoice, Inc. Delayed Draw Term Loan 11/7/2022 32,212 — Bazaarvoice, Inc. Revolver 5/7/2026 28,662 — Benefytt Technologies, Inc. Delayed Draw Term Loan 8/12/2023 2,985 (30) Monk Holding Co. Delayed Draw Term Loan 8/12/2023 2,230 — Cambium Learning Group, Inc. Revolver 7/20/2028 43,592 — Canadian Hospital Specialties Ltd. Delayed Draw Term Loan 4/14/2023 5,754 — Canadian Hospital Specialties Ltd. Revolver 4/14/2027 2,440 — Capstone Logistics, LLC Delayed Draw Term Loan 11/12/2027 338 — CCBlue Bidco, Inc. Delayed Draw Term Loan 12/21/2023 1,920 — CFGI Holdings, LLC Delayed Draw Term Loan 11/2/2027 1,200 (12) CFGI Holdings, LLC Revolver 11/2/2027 1,050 (21) Clearview Buyer, Inc. Delayed Draw Term Loan 8/26/2024 3,668 — Clearview Buyer, Inc. Revolver 2/26/2027 449 — Connatix Buyer, Inc. Delayed Draw Term Loan 7/14/2023 10,900 (109) Connatix Buyer, Inc. Revolver 7/14/2027 5,431 — COP Home Services TopCo IV, Inc. Revolver 12/31/2025 1,331 — CPI Buyer, LLC Delayed Draw Term Loan 5/1/2023 8,747 — CPI Buyer, LLC Revolver 11/1/2026 3,214 (64) Cumming Group, Inc. Delayed Draw Term Loan 5/26/2027 27,409 — Cumming Group, Inc. Revolver 5/26/2027 11,576 — DCA Investment Holdings, LLC Delayed Draw Term Loan 3/12/2023 3,900 — Emergency Power Holdings, LLC Delayed Draw Term Loan 8/17/2023 18,700 — Episerver, Inc. Revolver 4/9/2026 2,064 (31) Experity, Inc. Revolver 7/22/2027 948 (19) Foundation Risk Partners Corp. Delayed Draw Term Loan 10/29/2023 2,108 — Foundation Risk Partners Corp. Revolver 10/29/2027 2,382 (36) Frontline Road Safety, LLC - A Delayed Draw Term Loan 5/3/2027 3,419 — Investments—non-controlled/non-affiliated Commitment Type Commitment Expiration Date Unfunded Commitment Fair Value First and Second Lien Debt (continued) Frontline Road Safety, LLC - B Delayed Draw Term Loan 5/3/2022 26,351 — Galway Borrower, LLC Delayed Draw Term Loan 9/30/2023 35,620 — Galway Borrower, LLC Revolver 9/30/2027 19,017 (380) GCX Corporation Buyer, LLC Delayed Draw Term Loan 9/13/2023 7,500 — Genuine Cable Group, LLC Delayed Draw Term Loan 4/1/2023 37,385 — GI Ranger Intermediate, LLC Delayed Draw Term Loan 10/29/2023 2,000 (20) GI Ranger Intermediate, LLC Revolver 10/29/2027 1,200 (24) Go Car Wash Management Corp. Delayed Draw Term Loan 8/31/2023 12,715 — GovernmentJobs.com, Inc. Delayed Draw Term Loan 11/30/2023 2,144 — GovernmentJobs.com, Inc. Revolver 11/30/2027 677 (14) GI Consilio Parent, LLC Revolver 5/14/2026 4,200 — GraphPAD Software, LLC Delayed Draw Term Loan 4/27/2027 6,429 (64) GraphPAD Software, LLC Revolver 4/27/2027 2,124 — Gruden Acquisition, Inc. Delayed Draw Term Loan 7/1/2023 3,428 — Gruden Acquisition, Inc. Revolver 7/1/2026 3,000 (75) Guidehouse, Inc. Revolver 10/15/2027 27,395 — HealthComp Holding Company, LLC Delayed Draw Term Loan 4/27/2022 28,515 — Helix TS, LLC Delayed Draw Term Loan 8/3/2023 16,420 — HIG Orca Acquisition Holdings, Inc. Delayed Draw Term Loan 8/17/2023 6,210 (62) HIG Orca Acquisition Holdings, Inc. Revolver 8/17/2027 1,481 — High Street Buyer, Inc. - B Delayed Draw Term Loan 4/16/2028 3,573 — High Street Buyer, Inc. Revolver 4/16/2027 2,254 (45) IG Investments Holdings, LLC Revolver 9/22/2027 1,791 — Inovalon Holdings, Inc. Delayed Draw Term Loan 6/24/2024 11,060 (138) Integrity Marketing Acquisition, LLC Delayed Draw Term Loan 8/27/2025 12,762 — Java Buyer, Inc. Delayed Draw Term Loan 12/15/2023 2,950 — Java Buyer, Inc. Revolver 12/15/2027 820 (16) Jones Deslauriers Insurance Management, Inc. Delayed Draw Term Loan 3/28/2022 15,248 — Jones Deslauriers Insurance Management, Inc. (2nd Lien) Delayed Draw Term Loan 3/28/2022 2,441 — Kaufman Hall &amp; Associates, LLC Delayed Draw Term Loan 12/14/2023 4,960 (50) Knowledge Pro Buyer, Inc. Delayed Draw Term Loan 12/10/2023 2,121 — Knowledge Pro Buyer, Inc. Revolver 12/10/2027 784 — KPSKY Acquisition, Inc. Delayed Draw Term Loan 10/19/2023 1,188 — L&amp;S Mechanical Acquisition, LLC Delayed Draw Term Loan 9/1/2022 4,088 — LD Lower Holdings, Inc. Delayed Draw Term Loan 2/8/2023 15,684 — LinQuest Corp. Delayed Draw Term Loan 1/27/2023 4,975 (50) Mandolin Technology Intermediate Holdings, Inc. Revolver 7/30/2026 1,200 — Marcone Yellowstone Buyer, Inc. Delayed Draw Term Loan 12/23/2028 1,600 — Material Holdings, LLC Delayed Draw Term Loan 8/19/2023 3,533 — Material Holdings, LLC Revolver 8/17/2027 1,484 — Maverick Acquisition, Inc. Delayed Draw Term Loan 6/1/2023 6,243 — Investments—non-controlled/non-affiliated Commitment Type Commitment Expiration Date Unfunded Commitment Fair Value First and Second Lien Debt (continued) MHE Intermediate Holdings, LLC Delayed Draw Term Loan 7/21/2023 170 — MHE Intermediate Holdings, LLC Revolver 7/21/2027 268 (5) MRI Software, LLC Revolver 2/10/2026 1,516 — Navigator Acquiror, Inc. Delayed Draw Term Loan 7/16/2023 65,988 — NDC Acquisition Corp. Revolver 3/9/2027 3,211 — NMC Crimson Holdings, Inc. Delayed Draw Term Loan 3/1/2023 31,400 (471) Porcelain Acquisition Corp. Delayed Draw Term Loan 4/30/2022 22,627 (665) Progress Residential PM Holdings, LLC Delayed Draw Term Loan 2/16/2022 16,623 — Onex Baltimore Buyer, Inc. Delayed Draw Term Loan 12/1/2023 3,388 — PGIS Intermediate Holdings, LLC Delayed Draw Term Loan 10/16/2028 1,297 (13) PGIS Intermediate Holdings, LLC Revolver 10/16/2028 330 (2) Point Broadband Acquisition, LLC Delayed Draw Term Loan 10/1/2023 39,309 (491) Profile Products, LLC Delayed Draw Term Loan 11/12/2027 1,340 — Profile Products, LLC Revolver 11/12/2027 893 (18) Qualus Power Services Corp. Delayed Draw Term Loan 3/26/2023 5,917 — R1 Holdings, LLC Delayed Draw Term Loan 4/19/2022 8,886 — Radwell International, LLC Delayed Draw Term Loan 7/13/2023 9,740 — Radwell International, LLC Revolver 7/13/2027 11,458 — Red River Technology, LLC Delayed Draw Term Loan 5/26/2023 25,880 — Relativity ODA, LLC Revolver 5/12/2027 3,292 (49) Relay Purchaser, LLC Revolver 8/30/2026 7,143 (71) Roadsafe Holdings, Inc. Delayed Draw Term Loan 10/19/2022 7,100 — RWL Holdings, LLC Delayed Draw Term Loan 12/1/2027 6,452 (65) Safety Borrower Holdings LP Delayed Draw Term Loan 9/1/2022 932 — Safety Borrower Holdings LP Revolver 9/1/2027 373 (4) Sam Holding Co, Inc. Delayed Draw Term Loan 9/24/2023 33,600 — Sam Holding Co, Inc. Revolver 3/24/2027 6,000 (120) SEKO Global Logistics Network, LLC Delayed Draw Term Loan 12/30/2022 800 (12) SEKO Global Logistics Network, LLC Revolver 12/30/2026 600 — SelectQuote, Inc. Delayed Draw Term Loan 11/3/2022 16,067 — Sherlock Buyer Corp. Delayed Draw Term Loan 12/8/2028 2,794 (28) Sherlock Buyer Corp. Revolver 12/8/2027 1,111 (22) Smile Doctors, LLC Delayed Draw Term Loan 12/21/2023 1,623 — Smile Doctors, LLC Revolver 12/21/2027 1,174 — Snoopy Bidco, Inc. Delayed Draw Term Loan 6/1/2023 86,000 — SpecialtyCare, Inc. Delayed Draw Term Loan 6/18/2023 1,260 — SpecialtyCare, Inc. Revolver 6/18/2026 1,047 — Spitfire Parent, Inc. Delayed Draw Term Loan 9/4/2022 9,222 — Stepping Stones Healthcare Services, LLC Delayed Draw Term Loan 12/30/2023 748 (7) Stepping Stones Healthcare Services, LLC Revolver 12/30/2026 371 — Tailwind Colony Holding Corporation Delayed Draw Term Loan 2/10/2022 3,752 — Investments—non-controlled/non-affiliated Commitment Type Commitment Expiration Date Unfunded Commitment Fair Value First and Second Lien Debt (continued) TCFI AEVEX, LLC Delayed Draw Term Loan 3/18/2022 1,579 — Tennessee Bidco Limited - GBP Delayed Draw Term Loan 8/3/2028 34,405 — Trinity Air Consultants Holdings Corp. Delayed Draw Term Loan 6/29/2023 24,085 (241) Trinity Air Consultants Holdings Corp. Revolver 6/29/2027 1,376 — Trinity Partners Holdings, LLC Delayed Draw Term Loan 12/21/2023 1,380 (14) Triple Lift, Inc. Revolver 5/6/2028 7,698 (154) TRP Infrastructure Services, LLC Delayed Draw Term Loan 1/9/2023 7,101 (71) The Action Environmental Group, Inc. Delayed Draw Term Loan 1/16/2026 29,158 — The NPD Group L.P. Revolver 12/1/2027 9,260 (86) Turing Holdco, Inc. Delayed Draw Term Loan 8/3/2028 9,318 — US Oral Surgery Management Holdco, LLC Delayed Draw Term Loan 1/7/2022 12,338 — US Oral Surgery Management Holdco, LLC Revolver 11/18/2027 3,233 (65) Westland Insurance Group LTD Delayed Draw Term Loan 7/5/2022 86,743 — West Monroe Partners, LLC Delayed Draw Term Loan 11/9/2023 3,848 — West Monroe Partners, LLC Revolver 11/9/2027 1,443 — WHCG Purchaser III, Inc. Delayed Draw Term Loan 6/22/2023 20,425 — WHCG Purchaser III, Inc. Revolver 6/22/2026 6,723 (134) Total First Lien Debt Unfunded Commitments $ 1,407,310 $ (4,688) Fair value as of December 31, 2021 Gross Additions Gross Reductions Change in Unrealized Gains (Losses) Fair value as of September 30, 2022 Dividend and Interest Income Non-controlled/Affiliated Investments Blackstone Donegal Holdings LP $ 35,683 $ 2,878 $ — $ 6,622 $ 45,183 $ — Total $ 35,683 $ 2,878 $ — $ 6,622 $ 45,183 $ — Fair value as of December 31, 2020 Gross Additions Gross Reductions Change in Unrealized Gains (Losses) Fair value as of December 31, 2021 Dividend and Interest Income Non-controlled/Affiliated Investments Blackstone Donegal Holdings LP (Westland Insurance Group, LTD) $ — $ 32,760 $ — $ 2,923 $ 35,683 $ — Total $ — $ 32,760 $ — $ 2,923 $ 35,683 $ — </t>
        </is>
      </c>
    </row>
  </sheetData>
  <mergeCells count="14">
    <mergeCell ref="A1:B1"/>
    <mergeCell ref="C1:D1"/>
    <mergeCell ref="E1:F1"/>
    <mergeCell ref="G1:H1"/>
    <mergeCell ref="I1:J1"/>
    <mergeCell ref="K1:L1"/>
    <mergeCell ref="M1:N1"/>
    <mergeCell ref="O1:P1"/>
    <mergeCell ref="Q1:R1"/>
    <mergeCell ref="S1:T1"/>
    <mergeCell ref="U1:V1"/>
    <mergeCell ref="W1:X1"/>
    <mergeCell ref="A2186:X2186"/>
    <mergeCell ref="A2187:X21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09"/>
  <sheetViews>
    <sheetView workbookViewId="0">
      <selection activeCell="A1" sqref="A1"/>
    </sheetView>
  </sheetViews>
  <sheetFormatPr baseColWidth="8" defaultRowHeight="15"/>
  <cols>
    <col width="80" customWidth="1" min="1" max="1"/>
    <col width="28" customWidth="1" min="2" max="2"/>
    <col width="15" customWidth="1" min="3" max="3"/>
    <col width="25" customWidth="1" min="4" max="4"/>
    <col width="16" customWidth="1" min="5" max="5"/>
    <col width="28" customWidth="1" min="6" max="6"/>
  </cols>
  <sheetData>
    <row r="1">
      <c r="A1" s="1" t="inlineStr">
        <is>
          <t>Consolidated Schedule of Investments (Parenthetical) - USD ($) $ in Thousands</t>
        </is>
      </c>
      <c r="C1" s="2" t="inlineStr">
        <is>
          <t>9 Months Ended</t>
        </is>
      </c>
      <c r="E1" s="2" t="inlineStr">
        <is>
          <t>12 Months Ended</t>
        </is>
      </c>
    </row>
    <row r="2">
      <c r="C2" s="2" t="inlineStr">
        <is>
          <t>Sep. 30, 2022</t>
        </is>
      </c>
      <c r="E2" s="2" t="inlineStr">
        <is>
          <t>Dec. 31, 2021</t>
        </is>
      </c>
    </row>
    <row r="3">
      <c r="A3" s="3" t="inlineStr">
        <is>
          <t>Schedule of Investments [Line Items]</t>
        </is>
      </c>
      <c r="C3" s="4" t="inlineStr">
        <is>
          <t xml:space="preserve"> </t>
        </is>
      </c>
      <c r="E3" s="4" t="inlineStr">
        <is>
          <t xml:space="preserve"> </t>
        </is>
      </c>
    </row>
    <row r="4">
      <c r="A4" s="4" t="inlineStr">
        <is>
          <t>Fair Value as % of Net Assets</t>
        </is>
      </c>
      <c r="C4" s="11" t="n">
        <v>2.32</v>
      </c>
      <c r="E4" s="12" t="n">
        <v>2.2159</v>
      </c>
    </row>
    <row r="5">
      <c r="A5" s="4" t="inlineStr">
        <is>
          <t>Percentage of portfolio above floor rate</t>
        </is>
      </c>
      <c r="C5" s="12" t="n">
        <v>0.9429999999999999</v>
      </c>
      <c r="E5" s="12" t="n">
        <v>0.9389999999999999</v>
      </c>
    </row>
    <row r="6">
      <c r="A6" s="3" t="inlineStr">
        <is>
          <t>Investments in and Advances to Affiliates, at Fair Value [Roll Forward]</t>
        </is>
      </c>
      <c r="C6" s="4" t="inlineStr">
        <is>
          <t xml:space="preserve"> </t>
        </is>
      </c>
      <c r="E6" s="4" t="inlineStr">
        <is>
          <t xml:space="preserve"> </t>
        </is>
      </c>
    </row>
    <row r="7">
      <c r="A7" s="4" t="inlineStr">
        <is>
          <t>Beginning balance</t>
        </is>
      </c>
      <c r="C7" s="6" t="n">
        <v>9855379</v>
      </c>
      <c r="E7" s="4" t="inlineStr">
        <is>
          <t xml:space="preserve"> </t>
        </is>
      </c>
    </row>
    <row r="8">
      <c r="A8" s="4" t="inlineStr">
        <is>
          <t>Ending balance</t>
        </is>
      </c>
      <c r="C8" s="6" t="n">
        <v>9672116</v>
      </c>
      <c r="E8" s="6" t="n">
        <v>9855379</v>
      </c>
    </row>
    <row r="9">
      <c r="A9" s="4" t="inlineStr">
        <is>
          <t>Non-controlled/non-affiliated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air Value as % of Net Assets</t>
        </is>
      </c>
      <c r="C11" s="12" t="n">
        <v>2.3092</v>
      </c>
      <c r="D11" s="4" t="inlineStr">
        <is>
          <t>[1]</t>
        </is>
      </c>
      <c r="E11" s="12" t="n">
        <v>2.208</v>
      </c>
      <c r="F11" s="4" t="inlineStr">
        <is>
          <t>[2]</t>
        </is>
      </c>
    </row>
    <row r="12">
      <c r="A12" s="4" t="inlineStr">
        <is>
          <t>Unfunded Commitment</t>
        </is>
      </c>
      <c r="C12" s="6" t="n">
        <v>848998</v>
      </c>
      <c r="E12" s="6" t="n">
        <v>1407310</v>
      </c>
    </row>
    <row r="13">
      <c r="A13" s="4" t="inlineStr">
        <is>
          <t>Fair Value</t>
        </is>
      </c>
      <c r="C13" s="5" t="n">
        <v>-4186</v>
      </c>
      <c r="E13" s="5" t="n">
        <v>-4688</v>
      </c>
    </row>
    <row r="14">
      <c r="A14" s="3" t="inlineStr">
        <is>
          <t>Investments in and Advances to Affiliates, at Fair Value [Roll Forward]</t>
        </is>
      </c>
      <c r="C14" s="4" t="inlineStr">
        <is>
          <t xml:space="preserve"> </t>
        </is>
      </c>
      <c r="E14" s="4" t="inlineStr">
        <is>
          <t xml:space="preserve"> </t>
        </is>
      </c>
    </row>
    <row r="15">
      <c r="A15" s="4" t="inlineStr">
        <is>
          <t>Beginning balance</t>
        </is>
      </c>
      <c r="B15" s="4" t="inlineStr">
        <is>
          <t>[2]</t>
        </is>
      </c>
      <c r="C15" s="5" t="n">
        <v>9819696</v>
      </c>
      <c r="E15" s="4" t="inlineStr">
        <is>
          <t xml:space="preserve"> </t>
        </is>
      </c>
    </row>
    <row r="16">
      <c r="A16" s="4" t="inlineStr">
        <is>
          <t>Ending balance</t>
        </is>
      </c>
      <c r="C16" s="6" t="n">
        <v>9626933</v>
      </c>
      <c r="D16" s="4" t="inlineStr">
        <is>
          <t>[1]</t>
        </is>
      </c>
      <c r="E16" s="6" t="n">
        <v>9819696</v>
      </c>
      <c r="F16" s="4" t="inlineStr">
        <is>
          <t>[2]</t>
        </is>
      </c>
    </row>
    <row r="17">
      <c r="A17" s="4" t="inlineStr">
        <is>
          <t>Non-controlled/affiliated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 as % of Net Assets</t>
        </is>
      </c>
      <c r="C19" s="12" t="n">
        <v>0.0108</v>
      </c>
      <c r="D19" s="4" t="inlineStr">
        <is>
          <t>[1]</t>
        </is>
      </c>
      <c r="E19" s="12" t="n">
        <v>0.008</v>
      </c>
      <c r="F19" s="4" t="inlineStr">
        <is>
          <t>[2]</t>
        </is>
      </c>
    </row>
    <row r="20">
      <c r="A20" s="3" t="inlineStr">
        <is>
          <t>Investments in and Advances to Affiliates, at Fair Value [Roll Forward]</t>
        </is>
      </c>
      <c r="C20" s="4" t="inlineStr">
        <is>
          <t xml:space="preserve"> </t>
        </is>
      </c>
      <c r="E20" s="4" t="inlineStr">
        <is>
          <t xml:space="preserve"> </t>
        </is>
      </c>
    </row>
    <row r="21">
      <c r="A21" s="4" t="inlineStr">
        <is>
          <t>Beginning balance</t>
        </is>
      </c>
      <c r="C21" s="6" t="n">
        <v>35683</v>
      </c>
      <c r="D21" s="4" t="inlineStr">
        <is>
          <t>[2]</t>
        </is>
      </c>
      <c r="E21" s="6" t="n">
        <v>0</v>
      </c>
    </row>
    <row r="22">
      <c r="A22" s="4" t="inlineStr">
        <is>
          <t>Gross Additions</t>
        </is>
      </c>
      <c r="C22" s="5" t="n">
        <v>2878</v>
      </c>
      <c r="E22" s="5" t="n">
        <v>32760</v>
      </c>
    </row>
    <row r="23">
      <c r="A23" s="4" t="inlineStr">
        <is>
          <t>Gross Reductions</t>
        </is>
      </c>
      <c r="C23" s="5" t="n">
        <v>0</v>
      </c>
      <c r="E23" s="5" t="n">
        <v>0</v>
      </c>
    </row>
    <row r="24">
      <c r="A24" s="4" t="inlineStr">
        <is>
          <t>Change in Unrealized Gains (Losses)</t>
        </is>
      </c>
      <c r="C24" s="5" t="n">
        <v>6622</v>
      </c>
      <c r="E24" s="5" t="n">
        <v>2923</v>
      </c>
    </row>
    <row r="25">
      <c r="A25" s="4" t="inlineStr">
        <is>
          <t>Ending balance</t>
        </is>
      </c>
      <c r="C25" s="5" t="n">
        <v>45183</v>
      </c>
      <c r="D25" s="4" t="inlineStr">
        <is>
          <t>[1]</t>
        </is>
      </c>
      <c r="E25" s="5" t="n">
        <v>35683</v>
      </c>
      <c r="F25" s="4" t="inlineStr">
        <is>
          <t>[2]</t>
        </is>
      </c>
    </row>
    <row r="26">
      <c r="A26" s="4" t="inlineStr">
        <is>
          <t>Dividend and Interest Income</t>
        </is>
      </c>
      <c r="C26" s="5" t="n">
        <v>0</v>
      </c>
      <c r="E26" s="5" t="n">
        <v>0</v>
      </c>
    </row>
    <row r="27">
      <c r="A27" s="4" t="inlineStr">
        <is>
          <t>Non-controlled/affiliated investments | Blackstone Donegal Holdings LP</t>
        </is>
      </c>
      <c r="C27" s="4" t="inlineStr">
        <is>
          <t xml:space="preserve"> </t>
        </is>
      </c>
      <c r="E27" s="4" t="inlineStr">
        <is>
          <t xml:space="preserve"> </t>
        </is>
      </c>
    </row>
    <row r="28">
      <c r="A28" s="3" t="inlineStr">
        <is>
          <t>Investments in and Advances to Affiliates, at Fair Value [Roll Forward]</t>
        </is>
      </c>
      <c r="C28" s="4" t="inlineStr">
        <is>
          <t xml:space="preserve"> </t>
        </is>
      </c>
      <c r="E28" s="4" t="inlineStr">
        <is>
          <t xml:space="preserve"> </t>
        </is>
      </c>
    </row>
    <row r="29">
      <c r="A29" s="4" t="inlineStr">
        <is>
          <t>Beginning balance</t>
        </is>
      </c>
      <c r="C29" s="5" t="n">
        <v>35683</v>
      </c>
      <c r="E29" s="5" t="n">
        <v>0</v>
      </c>
    </row>
    <row r="30">
      <c r="A30" s="4" t="inlineStr">
        <is>
          <t>Gross Additions</t>
        </is>
      </c>
      <c r="C30" s="5" t="n">
        <v>2878</v>
      </c>
      <c r="E30" s="5" t="n">
        <v>32760</v>
      </c>
    </row>
    <row r="31">
      <c r="A31" s="4" t="inlineStr">
        <is>
          <t>Gross Reductions</t>
        </is>
      </c>
      <c r="C31" s="5" t="n">
        <v>0</v>
      </c>
      <c r="E31" s="5" t="n">
        <v>0</v>
      </c>
    </row>
    <row r="32">
      <c r="A32" s="4" t="inlineStr">
        <is>
          <t>Change in Unrealized Gains (Losses)</t>
        </is>
      </c>
      <c r="C32" s="5" t="n">
        <v>6622</v>
      </c>
      <c r="E32" s="5" t="n">
        <v>2923</v>
      </c>
    </row>
    <row r="33">
      <c r="A33" s="4" t="inlineStr">
        <is>
          <t>Ending balance</t>
        </is>
      </c>
      <c r="C33" s="5" t="n">
        <v>45183</v>
      </c>
      <c r="E33" s="6" t="n">
        <v>35683</v>
      </c>
    </row>
    <row r="34">
      <c r="A34" s="4" t="inlineStr">
        <is>
          <t>Dividend and Interest Income</t>
        </is>
      </c>
      <c r="C34" s="6" t="n">
        <v>0</v>
      </c>
      <c r="E34" s="4" t="inlineStr">
        <is>
          <t xml:space="preserve"> </t>
        </is>
      </c>
    </row>
    <row r="35">
      <c r="A35" s="4" t="inlineStr">
        <is>
          <t>Non-qualifying Asset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Fair Value as % of Net Assets</t>
        </is>
      </c>
      <c r="C37" s="12" t="n">
        <v>0.107</v>
      </c>
      <c r="E37" s="12" t="n">
        <v>0.105</v>
      </c>
    </row>
    <row r="38">
      <c r="A38" s="4" t="inlineStr">
        <is>
          <t>Low | Qualifying Assets</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Fair Value as % of Net Assets</t>
        </is>
      </c>
      <c r="C40" s="11" t="n">
        <v>0.7</v>
      </c>
      <c r="E40" s="11" t="n">
        <v>0.7</v>
      </c>
    </row>
    <row r="41">
      <c r="A41" s="4" t="inlineStr">
        <is>
          <t>Investment, Identifier [Axis]: 123Dentist, Inc.</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Fair Value as % of Net Assets</t>
        </is>
      </c>
      <c r="B43" s="4" t="inlineStr">
        <is>
          <t>[1],[3],[4],[5],[6]</t>
        </is>
      </c>
      <c r="C43" s="12" t="n">
        <v>0.0003</v>
      </c>
      <c r="E43" s="4" t="inlineStr">
        <is>
          <t xml:space="preserve"> </t>
        </is>
      </c>
    </row>
    <row r="44">
      <c r="A44" s="3" t="inlineStr">
        <is>
          <t>Investments in and Advances to Affiliates, at Fair Value [Roll Forward]</t>
        </is>
      </c>
      <c r="C44" s="4" t="inlineStr">
        <is>
          <t xml:space="preserve"> </t>
        </is>
      </c>
      <c r="E44" s="4" t="inlineStr">
        <is>
          <t xml:space="preserve"> </t>
        </is>
      </c>
    </row>
    <row r="45">
      <c r="A45" s="4" t="inlineStr">
        <is>
          <t>Ending balance</t>
        </is>
      </c>
      <c r="B45" s="4" t="inlineStr">
        <is>
          <t>[1],[3],[4],[5],[6]</t>
        </is>
      </c>
      <c r="C45" s="6" t="n">
        <v>1131</v>
      </c>
      <c r="E45" s="4" t="inlineStr">
        <is>
          <t xml:space="preserve"> </t>
        </is>
      </c>
    </row>
    <row r="46">
      <c r="A46" s="4" t="inlineStr">
        <is>
          <t>Investment, Identifier [Axis]: 123Dentist, Inc. | Non-controlled/non-affiliated investments | Delayed Draw Term Loan</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Unfunded Commitment</t>
        </is>
      </c>
      <c r="C48" s="5" t="n">
        <v>344</v>
      </c>
      <c r="E48" s="4" t="inlineStr">
        <is>
          <t xml:space="preserve"> </t>
        </is>
      </c>
    </row>
    <row r="49">
      <c r="A49" s="4" t="inlineStr">
        <is>
          <t>Fair Value</t>
        </is>
      </c>
      <c r="C49" s="6" t="n">
        <v>0</v>
      </c>
      <c r="E49" s="4" t="inlineStr">
        <is>
          <t xml:space="preserve"> </t>
        </is>
      </c>
    </row>
    <row r="50">
      <c r="A50" s="4" t="inlineStr">
        <is>
          <t>Investment, Identifier [Axis]: ACI Group Holdings, Inc.</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Fair Value as % of Net Assets</t>
        </is>
      </c>
      <c r="C52" s="12" t="n">
        <v>0.0236</v>
      </c>
      <c r="D52" s="4" t="inlineStr">
        <is>
          <t>[1],[4],[5],[6],[7]</t>
        </is>
      </c>
      <c r="E52" s="12" t="n">
        <v>0.0242</v>
      </c>
      <c r="F52" s="4" t="inlineStr">
        <is>
          <t>[2],[8],[9],[10],[11]</t>
        </is>
      </c>
    </row>
    <row r="53">
      <c r="A53" s="3" t="inlineStr">
        <is>
          <t>Investments in and Advances to Affiliates, at Fair Value [Roll Forward]</t>
        </is>
      </c>
      <c r="C53" s="4" t="inlineStr">
        <is>
          <t xml:space="preserve"> </t>
        </is>
      </c>
      <c r="E53" s="4" t="inlineStr">
        <is>
          <t xml:space="preserve"> </t>
        </is>
      </c>
    </row>
    <row r="54">
      <c r="A54" s="4" t="inlineStr">
        <is>
          <t>Beginning balance</t>
        </is>
      </c>
      <c r="B54" s="4" t="inlineStr">
        <is>
          <t>[2],[8],[9],[10],[11]</t>
        </is>
      </c>
      <c r="C54" s="6" t="n">
        <v>107682</v>
      </c>
      <c r="E54" s="4" t="inlineStr">
        <is>
          <t xml:space="preserve"> </t>
        </is>
      </c>
    </row>
    <row r="55">
      <c r="A55" s="4" t="inlineStr">
        <is>
          <t>Ending balance</t>
        </is>
      </c>
      <c r="C55" s="5" t="n">
        <v>98308</v>
      </c>
      <c r="D55" s="4" t="inlineStr">
        <is>
          <t>[1],[4],[5],[6],[7]</t>
        </is>
      </c>
      <c r="E55" s="6" t="n">
        <v>107682</v>
      </c>
      <c r="F55" s="4" t="inlineStr">
        <is>
          <t>[2],[8],[9],[10],[11]</t>
        </is>
      </c>
    </row>
    <row r="56">
      <c r="A56" s="4" t="inlineStr">
        <is>
          <t>Investment, Identifier [Axis]: ACI Group Holdings, Inc. | Non-controlled/non-affiliated investments | Delayed Draw Term Loan</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Unfunded Commitment</t>
        </is>
      </c>
      <c r="C58" s="5" t="n">
        <v>30697</v>
      </c>
      <c r="E58" s="5" t="n">
        <v>39937</v>
      </c>
    </row>
    <row r="59">
      <c r="A59" s="4" t="inlineStr">
        <is>
          <t>Fair Value</t>
        </is>
      </c>
      <c r="C59" s="5" t="n">
        <v>0</v>
      </c>
      <c r="E59" s="5" t="n">
        <v>0</v>
      </c>
    </row>
    <row r="60">
      <c r="A60" s="4" t="inlineStr">
        <is>
          <t>Investment, Identifier [Axis]: ACI Group Holdings, Inc. | Non-controlled/non-affiliated investments | Revolver</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Unfunded Commitment</t>
        </is>
      </c>
      <c r="C62" s="5" t="n">
        <v>11567</v>
      </c>
      <c r="E62" s="5" t="n">
        <v>11567</v>
      </c>
    </row>
    <row r="63">
      <c r="A63" s="4" t="inlineStr">
        <is>
          <t>Fair Value</t>
        </is>
      </c>
      <c r="C63" s="6" t="n">
        <v>-116</v>
      </c>
      <c r="E63" s="6" t="n">
        <v>-116</v>
      </c>
    </row>
    <row r="64">
      <c r="A64" s="4" t="inlineStr">
        <is>
          <t>Investment, Identifier [Axis]: ADCS Clinics Intermediate Holdings, LLC</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air Value as % of Net Assets</t>
        </is>
      </c>
      <c r="C66" s="12" t="n">
        <v>0.002</v>
      </c>
      <c r="D66" s="4" t="inlineStr">
        <is>
          <t>[1],[4],[5],[12]</t>
        </is>
      </c>
      <c r="E66" s="12" t="n">
        <v>0.0018</v>
      </c>
      <c r="F66" s="4" t="inlineStr">
        <is>
          <t>[2],[8],[11],[13]</t>
        </is>
      </c>
    </row>
    <row r="67">
      <c r="A67" s="3" t="inlineStr">
        <is>
          <t>Investments in and Advances to Affiliates, at Fair Value [Roll Forward]</t>
        </is>
      </c>
      <c r="C67" s="4" t="inlineStr">
        <is>
          <t xml:space="preserve"> </t>
        </is>
      </c>
      <c r="E67" s="4" t="inlineStr">
        <is>
          <t xml:space="preserve"> </t>
        </is>
      </c>
    </row>
    <row r="68">
      <c r="A68" s="4" t="inlineStr">
        <is>
          <t>Beginning balance</t>
        </is>
      </c>
      <c r="B68" s="4" t="inlineStr">
        <is>
          <t>[2],[8],[11],[13]</t>
        </is>
      </c>
      <c r="C68" s="6" t="n">
        <v>8129</v>
      </c>
      <c r="E68" s="4" t="inlineStr">
        <is>
          <t xml:space="preserve"> </t>
        </is>
      </c>
    </row>
    <row r="69">
      <c r="A69" s="4" t="inlineStr">
        <is>
          <t>Ending balance</t>
        </is>
      </c>
      <c r="C69" s="5" t="n">
        <v>8447</v>
      </c>
      <c r="D69" s="4" t="inlineStr">
        <is>
          <t>[1],[4],[5],[12]</t>
        </is>
      </c>
      <c r="E69" s="6" t="n">
        <v>8129</v>
      </c>
      <c r="F69" s="4" t="inlineStr">
        <is>
          <t>[2],[8],[11],[13]</t>
        </is>
      </c>
    </row>
    <row r="70">
      <c r="A70" s="4" t="inlineStr">
        <is>
          <t>Investment, Identifier [Axis]: ADCS Clinics Intermediate Holdings, LLC | Non-controlled/non-affiliated investments | Delayed Draw Term Loan</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Unfunded Commitment</t>
        </is>
      </c>
      <c r="C72" s="4" t="inlineStr">
        <is>
          <t xml:space="preserve"> </t>
        </is>
      </c>
      <c r="E72" s="5" t="n">
        <v>881</v>
      </c>
    </row>
    <row r="73">
      <c r="A73" s="4" t="inlineStr">
        <is>
          <t>Fair Value</t>
        </is>
      </c>
      <c r="C73" s="4" t="inlineStr">
        <is>
          <t xml:space="preserve"> </t>
        </is>
      </c>
      <c r="E73" s="5" t="n">
        <v>0</v>
      </c>
    </row>
    <row r="74">
      <c r="A74" s="4" t="inlineStr">
        <is>
          <t>Investment, Identifier [Axis]: ADCS Clinics Intermediate Holdings, LLC | Non-controlled/non-affiliated investments | Revolver</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Unfunded Commitment</t>
        </is>
      </c>
      <c r="C76" s="4" t="inlineStr">
        <is>
          <t xml:space="preserve"> </t>
        </is>
      </c>
      <c r="E76" s="5" t="n">
        <v>1301</v>
      </c>
    </row>
    <row r="77">
      <c r="A77" s="4" t="inlineStr">
        <is>
          <t>Fair Value</t>
        </is>
      </c>
      <c r="C77" s="4" t="inlineStr">
        <is>
          <t xml:space="preserve"> </t>
        </is>
      </c>
      <c r="E77" s="6" t="n">
        <v>-26</v>
      </c>
    </row>
    <row r="78">
      <c r="A78" s="4" t="inlineStr">
        <is>
          <t>Investment, Identifier [Axis]: ADCS Clinics Intermediate Holdings, LLC | Non-controlled/non-affiliated investments | Delayed Draw Term Loan</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Unfunded Commitment</t>
        </is>
      </c>
      <c r="C80" s="5" t="n">
        <v>468</v>
      </c>
      <c r="E80" s="4" t="inlineStr">
        <is>
          <t xml:space="preserve"> </t>
        </is>
      </c>
    </row>
    <row r="81">
      <c r="A81" s="4" t="inlineStr">
        <is>
          <t>Fair Value</t>
        </is>
      </c>
      <c r="C81" s="5" t="n">
        <v>0</v>
      </c>
      <c r="E81" s="4" t="inlineStr">
        <is>
          <t xml:space="preserve"> </t>
        </is>
      </c>
    </row>
    <row r="82">
      <c r="A82" s="4" t="inlineStr">
        <is>
          <t>Investment, Identifier [Axis]: ADCS Clinics Intermediate Holdings, LLC | Non-controlled/non-affiliated investments | Revolver</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Unfunded Commitment</t>
        </is>
      </c>
      <c r="C84" s="5" t="n">
        <v>1301</v>
      </c>
      <c r="E84" s="4" t="inlineStr">
        <is>
          <t xml:space="preserve"> </t>
        </is>
      </c>
    </row>
    <row r="85">
      <c r="A85" s="4" t="inlineStr">
        <is>
          <t>Fair Value</t>
        </is>
      </c>
      <c r="C85" s="6" t="n">
        <v>-26</v>
      </c>
      <c r="E85" s="4" t="inlineStr">
        <is>
          <t xml:space="preserve"> </t>
        </is>
      </c>
    </row>
    <row r="86">
      <c r="A86" s="4" t="inlineStr">
        <is>
          <t>Investment, Identifier [Axis]: AGI Group Holdings LP - A2 Uni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Fair Value as % of Net Assets</t>
        </is>
      </c>
      <c r="C88" s="12" t="n">
        <v>0.0002</v>
      </c>
      <c r="D88" s="4" t="inlineStr">
        <is>
          <t>[1],[4]</t>
        </is>
      </c>
      <c r="E88" s="12" t="n">
        <v>0.0002</v>
      </c>
      <c r="F88" s="4" t="inlineStr">
        <is>
          <t>[2],[11]</t>
        </is>
      </c>
    </row>
    <row r="89">
      <c r="A89" s="3" t="inlineStr">
        <is>
          <t>Investments in and Advances to Affiliates, at Fair Value [Roll Forward]</t>
        </is>
      </c>
      <c r="C89" s="4" t="inlineStr">
        <is>
          <t xml:space="preserve"> </t>
        </is>
      </c>
      <c r="E89" s="4" t="inlineStr">
        <is>
          <t xml:space="preserve"> </t>
        </is>
      </c>
    </row>
    <row r="90">
      <c r="A90" s="4" t="inlineStr">
        <is>
          <t>Beginning balance</t>
        </is>
      </c>
      <c r="B90" s="4" t="inlineStr">
        <is>
          <t>[2],[11]</t>
        </is>
      </c>
      <c r="C90" s="6" t="n">
        <v>971</v>
      </c>
      <c r="E90" s="4" t="inlineStr">
        <is>
          <t xml:space="preserve"> </t>
        </is>
      </c>
    </row>
    <row r="91">
      <c r="A91" s="4" t="inlineStr">
        <is>
          <t>Ending balance</t>
        </is>
      </c>
      <c r="C91" s="6" t="n">
        <v>971</v>
      </c>
      <c r="D91" s="4" t="inlineStr">
        <is>
          <t>[1],[4]</t>
        </is>
      </c>
      <c r="E91" s="6" t="n">
        <v>971</v>
      </c>
      <c r="F91" s="4" t="inlineStr">
        <is>
          <t>[2],[11]</t>
        </is>
      </c>
    </row>
    <row r="92">
      <c r="A92" s="4" t="inlineStr">
        <is>
          <t>Investment, Identifier [Axis]: AGI-CFI Holdings, Inc.</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Fair Value as % of Net Assets</t>
        </is>
      </c>
      <c r="C94" s="12" t="n">
        <v>0.023</v>
      </c>
      <c r="D94" s="4" t="inlineStr">
        <is>
          <t>[1],[4],[6]</t>
        </is>
      </c>
      <c r="E94" s="12" t="n">
        <v>0.0261</v>
      </c>
      <c r="F94" s="4" t="inlineStr">
        <is>
          <t>[2],[9],[11]</t>
        </is>
      </c>
    </row>
    <row r="95">
      <c r="A95" s="3" t="inlineStr">
        <is>
          <t>Investments in and Advances to Affiliates, at Fair Value [Roll Forward]</t>
        </is>
      </c>
      <c r="C95" s="4" t="inlineStr">
        <is>
          <t xml:space="preserve"> </t>
        </is>
      </c>
      <c r="E95" s="4" t="inlineStr">
        <is>
          <t xml:space="preserve"> </t>
        </is>
      </c>
    </row>
    <row r="96">
      <c r="A96" s="4" t="inlineStr">
        <is>
          <t>Beginning balance</t>
        </is>
      </c>
      <c r="B96" s="4" t="inlineStr">
        <is>
          <t>[2],[9],[11]</t>
        </is>
      </c>
      <c r="C96" s="6" t="n">
        <v>116208</v>
      </c>
      <c r="E96" s="4" t="inlineStr">
        <is>
          <t xml:space="preserve"> </t>
        </is>
      </c>
    </row>
    <row r="97">
      <c r="A97" s="4" t="inlineStr">
        <is>
          <t>Ending balance</t>
        </is>
      </c>
      <c r="C97" s="5" t="n">
        <v>95673</v>
      </c>
      <c r="D97" s="4" t="inlineStr">
        <is>
          <t>[1],[4],[6]</t>
        </is>
      </c>
      <c r="E97" s="6" t="n">
        <v>116208</v>
      </c>
      <c r="F97" s="4" t="inlineStr">
        <is>
          <t>[2],[9],[11]</t>
        </is>
      </c>
    </row>
    <row r="98">
      <c r="A98" s="4" t="inlineStr">
        <is>
          <t>Investment, Identifier [Axis]: AI Altius Bidco, Inc. | Non-controlled/non-affiliated investments | Delayed Draw Term Loan</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Unfunded Commitment</t>
        </is>
      </c>
      <c r="C100" s="4" t="inlineStr">
        <is>
          <t xml:space="preserve"> </t>
        </is>
      </c>
      <c r="E100" s="5" t="n">
        <v>1302</v>
      </c>
    </row>
    <row r="101">
      <c r="A101" s="4" t="inlineStr">
        <is>
          <t>Fair Value</t>
        </is>
      </c>
      <c r="C101" s="4" t="inlineStr">
        <is>
          <t xml:space="preserve"> </t>
        </is>
      </c>
      <c r="E101" s="6" t="n">
        <v>-26</v>
      </c>
    </row>
    <row r="102">
      <c r="A102" s="4" t="inlineStr">
        <is>
          <t>Investment, Identifier [Axis]: AI Altius Bidco, Inc. | Non-controlled/non-affiliated investments | Delayed Draw Term Loan</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Unfunded Commitment</t>
        </is>
      </c>
      <c r="C104" s="5" t="n">
        <v>1446</v>
      </c>
      <c r="E104" s="4" t="inlineStr">
        <is>
          <t xml:space="preserve"> </t>
        </is>
      </c>
    </row>
    <row r="105">
      <c r="A105" s="4" t="inlineStr">
        <is>
          <t>Fair Value</t>
        </is>
      </c>
      <c r="C105" s="6" t="n">
        <v>-14</v>
      </c>
      <c r="E105" s="4" t="inlineStr">
        <is>
          <t xml:space="preserve"> </t>
        </is>
      </c>
    </row>
    <row r="106">
      <c r="A106" s="4" t="inlineStr">
        <is>
          <t>Investment, Identifier [Axis]: AI Altius Bidco, Inc. 1</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Fair Value as % of Net Assets</t>
        </is>
      </c>
      <c r="C108" s="12" t="n">
        <v>0.0013</v>
      </c>
      <c r="D108" s="4" t="inlineStr">
        <is>
          <t>[1],[4],[5],[6],[7]</t>
        </is>
      </c>
      <c r="E108" s="12" t="n">
        <v>0.0014</v>
      </c>
      <c r="F108" s="4" t="inlineStr">
        <is>
          <t>[2],[8],[9],[10],[11]</t>
        </is>
      </c>
    </row>
    <row r="109">
      <c r="A109" s="3" t="inlineStr">
        <is>
          <t>Investments in and Advances to Affiliates, at Fair Value [Roll Forward]</t>
        </is>
      </c>
      <c r="C109" s="4" t="inlineStr">
        <is>
          <t xml:space="preserve"> </t>
        </is>
      </c>
      <c r="E109" s="4" t="inlineStr">
        <is>
          <t xml:space="preserve"> </t>
        </is>
      </c>
    </row>
    <row r="110">
      <c r="A110" s="4" t="inlineStr">
        <is>
          <t>Beginning balance</t>
        </is>
      </c>
      <c r="B110" s="4" t="inlineStr">
        <is>
          <t>[2],[8],[9],[10],[11]</t>
        </is>
      </c>
      <c r="C110" s="6" t="n">
        <v>6060</v>
      </c>
      <c r="E110" s="4" t="inlineStr">
        <is>
          <t xml:space="preserve"> </t>
        </is>
      </c>
    </row>
    <row r="111">
      <c r="A111" s="4" t="inlineStr">
        <is>
          <t>Ending balance</t>
        </is>
      </c>
      <c r="C111" s="6" t="n">
        <v>5300</v>
      </c>
      <c r="D111" s="4" t="inlineStr">
        <is>
          <t>[1],[4],[5],[6],[7]</t>
        </is>
      </c>
      <c r="E111" s="6" t="n">
        <v>6060</v>
      </c>
      <c r="F111" s="4" t="inlineStr">
        <is>
          <t>[2],[8],[9],[10],[11]</t>
        </is>
      </c>
    </row>
    <row r="112">
      <c r="A112" s="4" t="inlineStr">
        <is>
          <t>Investment, Identifier [Axis]: AI Altius Bidco, Inc. 2</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Fair Value as % of Net Assets</t>
        </is>
      </c>
      <c r="B114" s="4" t="inlineStr">
        <is>
          <t>[1],[4],[7],[14]</t>
        </is>
      </c>
      <c r="C114" s="12" t="n">
        <v>0.0002</v>
      </c>
      <c r="E114" s="4" t="inlineStr">
        <is>
          <t xml:space="preserve"> </t>
        </is>
      </c>
    </row>
    <row r="115">
      <c r="A115" s="3" t="inlineStr">
        <is>
          <t>Investments in and Advances to Affiliates, at Fair Value [Roll Forward]</t>
        </is>
      </c>
      <c r="C115" s="4" t="inlineStr">
        <is>
          <t xml:space="preserve"> </t>
        </is>
      </c>
      <c r="E115" s="4" t="inlineStr">
        <is>
          <t xml:space="preserve"> </t>
        </is>
      </c>
    </row>
    <row r="116">
      <c r="A116" s="4" t="inlineStr">
        <is>
          <t>Ending balance</t>
        </is>
      </c>
      <c r="B116" s="4" t="inlineStr">
        <is>
          <t>[1],[4],[7],[14]</t>
        </is>
      </c>
      <c r="C116" s="6" t="n">
        <v>810</v>
      </c>
      <c r="E116" s="4" t="inlineStr">
        <is>
          <t xml:space="preserve"> </t>
        </is>
      </c>
    </row>
    <row r="117">
      <c r="A117" s="4" t="inlineStr">
        <is>
          <t>Investment, Identifier [Axis]: ALKU, LLC 1</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Fair Value as % of Net Assets</t>
        </is>
      </c>
      <c r="C119" s="12" t="n">
        <v>0.0189</v>
      </c>
      <c r="D119" s="4" t="inlineStr">
        <is>
          <t>[1],[4],[6]</t>
        </is>
      </c>
      <c r="E119" s="12" t="n">
        <v>0.0178</v>
      </c>
      <c r="F119" s="4" t="inlineStr">
        <is>
          <t>[2],[9],[11]</t>
        </is>
      </c>
    </row>
    <row r="120">
      <c r="A120" s="3" t="inlineStr">
        <is>
          <t>Investments in and Advances to Affiliates, at Fair Value [Roll Forward]</t>
        </is>
      </c>
      <c r="C120" s="4" t="inlineStr">
        <is>
          <t xml:space="preserve"> </t>
        </is>
      </c>
      <c r="E120" s="4" t="inlineStr">
        <is>
          <t xml:space="preserve"> </t>
        </is>
      </c>
    </row>
    <row r="121">
      <c r="A121" s="4" t="inlineStr">
        <is>
          <t>Beginning balance</t>
        </is>
      </c>
      <c r="B121" s="4" t="inlineStr">
        <is>
          <t>[2],[9],[11]</t>
        </is>
      </c>
      <c r="C121" s="6" t="n">
        <v>79245</v>
      </c>
      <c r="E121" s="4" t="inlineStr">
        <is>
          <t xml:space="preserve"> </t>
        </is>
      </c>
    </row>
    <row r="122">
      <c r="A122" s="4" t="inlineStr">
        <is>
          <t>Ending balance</t>
        </is>
      </c>
      <c r="C122" s="6" t="n">
        <v>78844</v>
      </c>
      <c r="D122" s="4" t="inlineStr">
        <is>
          <t>[1],[4],[6]</t>
        </is>
      </c>
      <c r="E122" s="6" t="n">
        <v>79245</v>
      </c>
      <c r="F122" s="4" t="inlineStr">
        <is>
          <t>[2],[9],[11]</t>
        </is>
      </c>
    </row>
    <row r="123">
      <c r="A123" s="4" t="inlineStr">
        <is>
          <t>Investment, Identifier [Axis]: ALKU, LLC 2</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Fair Value as % of Net Assets</t>
        </is>
      </c>
      <c r="B125" s="4" t="inlineStr">
        <is>
          <t>[1],[4],[6]</t>
        </is>
      </c>
      <c r="C125" s="12" t="n">
        <v>0.0092</v>
      </c>
      <c r="E125" s="4" t="inlineStr">
        <is>
          <t xml:space="preserve"> </t>
        </is>
      </c>
    </row>
    <row r="126">
      <c r="A126" s="3" t="inlineStr">
        <is>
          <t>Investments in and Advances to Affiliates, at Fair Value [Roll Forward]</t>
        </is>
      </c>
      <c r="C126" s="4" t="inlineStr">
        <is>
          <t xml:space="preserve"> </t>
        </is>
      </c>
      <c r="E126" s="4" t="inlineStr">
        <is>
          <t xml:space="preserve"> </t>
        </is>
      </c>
    </row>
    <row r="127">
      <c r="A127" s="4" t="inlineStr">
        <is>
          <t>Ending balance</t>
        </is>
      </c>
      <c r="B127" s="4" t="inlineStr">
        <is>
          <t>[1],[4],[6]</t>
        </is>
      </c>
      <c r="C127" s="6" t="n">
        <v>38214</v>
      </c>
      <c r="E127" s="4" t="inlineStr">
        <is>
          <t xml:space="preserve"> </t>
        </is>
      </c>
    </row>
    <row r="128">
      <c r="A128" s="4" t="inlineStr">
        <is>
          <t>Investment, Identifier [Axis]: ASP Endeavor Acquisition, LLC</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Fair Value as % of Net Assets</t>
        </is>
      </c>
      <c r="C130" s="12" t="n">
        <v>0.0031</v>
      </c>
      <c r="D130" s="4" t="inlineStr">
        <is>
          <t>[1],[4],[7]</t>
        </is>
      </c>
      <c r="E130" s="12" t="n">
        <v>0.0031</v>
      </c>
      <c r="F130" s="4" t="inlineStr">
        <is>
          <t>[2],[10],[11],[15]</t>
        </is>
      </c>
    </row>
    <row r="131">
      <c r="A131" s="3" t="inlineStr">
        <is>
          <t>Investments in and Advances to Affiliates, at Fair Value [Roll Forward]</t>
        </is>
      </c>
      <c r="C131" s="4" t="inlineStr">
        <is>
          <t xml:space="preserve"> </t>
        </is>
      </c>
      <c r="E131" s="4" t="inlineStr">
        <is>
          <t xml:space="preserve"> </t>
        </is>
      </c>
    </row>
    <row r="132">
      <c r="A132" s="4" t="inlineStr">
        <is>
          <t>Beginning balance</t>
        </is>
      </c>
      <c r="B132" s="4" t="inlineStr">
        <is>
          <t>[2],[10],[11],[15]</t>
        </is>
      </c>
      <c r="C132" s="6" t="n">
        <v>13766</v>
      </c>
      <c r="E132" s="4" t="inlineStr">
        <is>
          <t xml:space="preserve"> </t>
        </is>
      </c>
    </row>
    <row r="133">
      <c r="A133" s="4" t="inlineStr">
        <is>
          <t>Ending balance</t>
        </is>
      </c>
      <c r="C133" s="6" t="n">
        <v>13075</v>
      </c>
      <c r="D133" s="4" t="inlineStr">
        <is>
          <t>[1],[4],[7]</t>
        </is>
      </c>
      <c r="E133" s="6" t="n">
        <v>13766</v>
      </c>
      <c r="F133" s="4" t="inlineStr">
        <is>
          <t>[2],[10],[11],[15]</t>
        </is>
      </c>
    </row>
    <row r="134">
      <c r="A134" s="4" t="inlineStr">
        <is>
          <t>Investment, Identifier [Axis]: AVE Holdings I Corp.</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Fair Value as % of Net Assets</t>
        </is>
      </c>
      <c r="B136" s="4" t="inlineStr">
        <is>
          <t>[1],[4]</t>
        </is>
      </c>
      <c r="C136" s="12" t="n">
        <v>0.0001</v>
      </c>
      <c r="E136" s="4" t="inlineStr">
        <is>
          <t xml:space="preserve"> </t>
        </is>
      </c>
    </row>
    <row r="137">
      <c r="A137" s="3" t="inlineStr">
        <is>
          <t>Investments in and Advances to Affiliates, at Fair Value [Roll Forward]</t>
        </is>
      </c>
      <c r="C137" s="4" t="inlineStr">
        <is>
          <t xml:space="preserve"> </t>
        </is>
      </c>
      <c r="E137" s="4" t="inlineStr">
        <is>
          <t xml:space="preserve"> </t>
        </is>
      </c>
    </row>
    <row r="138">
      <c r="A138" s="4" t="inlineStr">
        <is>
          <t>Ending balance</t>
        </is>
      </c>
      <c r="B138" s="4" t="inlineStr">
        <is>
          <t>[1],[4]</t>
        </is>
      </c>
      <c r="C138" s="6" t="n">
        <v>612</v>
      </c>
      <c r="E138" s="4" t="inlineStr">
        <is>
          <t xml:space="preserve"> </t>
        </is>
      </c>
    </row>
    <row r="139">
      <c r="A139" s="4" t="inlineStr">
        <is>
          <t>Investment, Identifier [Axis]: Abaco Energy Technologies, LLC</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Fair Value as % of Net Assets</t>
        </is>
      </c>
      <c r="B141" s="4" t="inlineStr">
        <is>
          <t>[1],[4],[16]</t>
        </is>
      </c>
      <c r="C141" s="12" t="n">
        <v>0.011</v>
      </c>
      <c r="E141" s="4" t="inlineStr">
        <is>
          <t xml:space="preserve"> </t>
        </is>
      </c>
    </row>
    <row r="142">
      <c r="A142" s="3" t="inlineStr">
        <is>
          <t>Investments in and Advances to Affiliates, at Fair Value [Roll Forward]</t>
        </is>
      </c>
      <c r="C142" s="4" t="inlineStr">
        <is>
          <t xml:space="preserve"> </t>
        </is>
      </c>
      <c r="E142" s="4" t="inlineStr">
        <is>
          <t xml:space="preserve"> </t>
        </is>
      </c>
    </row>
    <row r="143">
      <c r="A143" s="4" t="inlineStr">
        <is>
          <t>Ending balance</t>
        </is>
      </c>
      <c r="B143" s="4" t="inlineStr">
        <is>
          <t>[1],[4],[16]</t>
        </is>
      </c>
      <c r="C143" s="6" t="n">
        <v>45875</v>
      </c>
      <c r="E143" s="4" t="inlineStr">
        <is>
          <t xml:space="preserve"> </t>
        </is>
      </c>
    </row>
    <row r="144">
      <c r="A144" s="4" t="inlineStr">
        <is>
          <t>Investment, Identifier [Axis]: Abaco Energy Technologies, LLC</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Fair Value as % of Net Assets</t>
        </is>
      </c>
      <c r="B146" s="4" t="inlineStr">
        <is>
          <t>[2],[11],[13]</t>
        </is>
      </c>
      <c r="C146" s="4" t="inlineStr">
        <is>
          <t xml:space="preserve"> </t>
        </is>
      </c>
      <c r="E146" s="12" t="n">
        <v>0.0107</v>
      </c>
    </row>
    <row r="147">
      <c r="A147" s="3" t="inlineStr">
        <is>
          <t>Investments in and Advances to Affiliates, at Fair Value [Roll Forward]</t>
        </is>
      </c>
      <c r="C147" s="4" t="inlineStr">
        <is>
          <t xml:space="preserve"> </t>
        </is>
      </c>
      <c r="E147" s="4" t="inlineStr">
        <is>
          <t xml:space="preserve"> </t>
        </is>
      </c>
    </row>
    <row r="148">
      <c r="A148" s="4" t="inlineStr">
        <is>
          <t>Beginning balance</t>
        </is>
      </c>
      <c r="B148" s="4" t="inlineStr">
        <is>
          <t>[2],[11],[13]</t>
        </is>
      </c>
      <c r="C148" s="6" t="n">
        <v>47544</v>
      </c>
      <c r="E148" s="4" t="inlineStr">
        <is>
          <t xml:space="preserve"> </t>
        </is>
      </c>
    </row>
    <row r="149">
      <c r="A149" s="4" t="inlineStr">
        <is>
          <t>Ending balance</t>
        </is>
      </c>
      <c r="B149" s="4" t="inlineStr">
        <is>
          <t>[2],[11],[13]</t>
        </is>
      </c>
      <c r="C149" s="4" t="inlineStr">
        <is>
          <t xml:space="preserve"> </t>
        </is>
      </c>
      <c r="E149" s="6" t="n">
        <v>47544</v>
      </c>
    </row>
    <row r="150">
      <c r="A150" s="4" t="inlineStr">
        <is>
          <t>Investment, Identifier [Axis]: Albireo Energy, LLC</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Fair Value as % of Net Assets</t>
        </is>
      </c>
      <c r="C152" s="12" t="n">
        <v>0.0247</v>
      </c>
      <c r="D152" s="4" t="inlineStr">
        <is>
          <t>[1],[4],[5],[7],[12]</t>
        </is>
      </c>
      <c r="E152" s="12" t="n">
        <v>0.0243</v>
      </c>
      <c r="F152" s="4" t="inlineStr">
        <is>
          <t>[2],[8],[10],[11],[13]</t>
        </is>
      </c>
    </row>
    <row r="153">
      <c r="A153" s="3" t="inlineStr">
        <is>
          <t>Investments in and Advances to Affiliates, at Fair Value [Roll Forward]</t>
        </is>
      </c>
      <c r="C153" s="4" t="inlineStr">
        <is>
          <t xml:space="preserve"> </t>
        </is>
      </c>
      <c r="E153" s="4" t="inlineStr">
        <is>
          <t xml:space="preserve"> </t>
        </is>
      </c>
    </row>
    <row r="154">
      <c r="A154" s="4" t="inlineStr">
        <is>
          <t>Beginning balance</t>
        </is>
      </c>
      <c r="B154" s="4" t="inlineStr">
        <is>
          <t>[2],[8],[10],[11],[13]</t>
        </is>
      </c>
      <c r="C154" s="6" t="n">
        <v>108195</v>
      </c>
      <c r="E154" s="4" t="inlineStr">
        <is>
          <t xml:space="preserve"> </t>
        </is>
      </c>
    </row>
    <row r="155">
      <c r="A155" s="4" t="inlineStr">
        <is>
          <t>Ending balance</t>
        </is>
      </c>
      <c r="C155" s="6" t="n">
        <v>103029</v>
      </c>
      <c r="D155" s="4" t="inlineStr">
        <is>
          <t>[1],[4],[5],[7],[12]</t>
        </is>
      </c>
      <c r="E155" s="6" t="n">
        <v>108195</v>
      </c>
      <c r="F155" s="4" t="inlineStr">
        <is>
          <t>[2],[8],[10],[11],[13]</t>
        </is>
      </c>
    </row>
    <row r="156">
      <c r="A156" s="4" t="inlineStr">
        <is>
          <t>Investment, Identifier [Axis]: Albireo Energy, LLC | Non-controlled/non-affiliated investments | Delayed Draw Term Loan</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Unfunded Commitment</t>
        </is>
      </c>
      <c r="C158" s="4" t="inlineStr">
        <is>
          <t xml:space="preserve"> </t>
        </is>
      </c>
      <c r="E158" s="5" t="n">
        <v>33799</v>
      </c>
    </row>
    <row r="159">
      <c r="A159" s="4" t="inlineStr">
        <is>
          <t>Fair Value</t>
        </is>
      </c>
      <c r="C159" s="4" t="inlineStr">
        <is>
          <t xml:space="preserve"> </t>
        </is>
      </c>
      <c r="E159" s="6" t="n">
        <v>0</v>
      </c>
    </row>
    <row r="160">
      <c r="A160" s="4" t="inlineStr">
        <is>
          <t>Investment, Identifier [Axis]: Alera Group, Inc.</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Fair Value as % of Net Assets</t>
        </is>
      </c>
      <c r="C162" s="12" t="n">
        <v>0.0009</v>
      </c>
      <c r="D162" s="4" t="inlineStr">
        <is>
          <t>[1],[4],[5],[6]</t>
        </is>
      </c>
      <c r="E162" s="12" t="n">
        <v>0.0008</v>
      </c>
      <c r="F162" s="4" t="inlineStr">
        <is>
          <t>[2],[8],[9],[11]</t>
        </is>
      </c>
    </row>
    <row r="163">
      <c r="A163" s="3" t="inlineStr">
        <is>
          <t>Investments in and Advances to Affiliates, at Fair Value [Roll Forward]</t>
        </is>
      </c>
      <c r="C163" s="4" t="inlineStr">
        <is>
          <t xml:space="preserve"> </t>
        </is>
      </c>
      <c r="E163" s="4" t="inlineStr">
        <is>
          <t xml:space="preserve"> </t>
        </is>
      </c>
    </row>
    <row r="164">
      <c r="A164" s="4" t="inlineStr">
        <is>
          <t>Beginning balance</t>
        </is>
      </c>
      <c r="B164" s="4" t="inlineStr">
        <is>
          <t>[2],[8],[9],[11]</t>
        </is>
      </c>
      <c r="C164" s="6" t="n">
        <v>3676</v>
      </c>
      <c r="E164" s="4" t="inlineStr">
        <is>
          <t xml:space="preserve"> </t>
        </is>
      </c>
    </row>
    <row r="165">
      <c r="A165" s="4" t="inlineStr">
        <is>
          <t>Ending balance</t>
        </is>
      </c>
      <c r="C165" s="5" t="n">
        <v>3611</v>
      </c>
      <c r="D165" s="4" t="inlineStr">
        <is>
          <t>[1],[4],[5],[6]</t>
        </is>
      </c>
      <c r="E165" s="6" t="n">
        <v>3676</v>
      </c>
      <c r="F165" s="4" t="inlineStr">
        <is>
          <t>[2],[8],[9],[11]</t>
        </is>
      </c>
    </row>
    <row r="166">
      <c r="A166" s="4" t="inlineStr">
        <is>
          <t>Investment, Identifier [Axis]: Alera Group, Inc. | Non-controlled/non-affiliated investments | Delayed Draw Term Loan</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Unfunded Commitment</t>
        </is>
      </c>
      <c r="C168" s="4" t="inlineStr">
        <is>
          <t xml:space="preserve"> </t>
        </is>
      </c>
      <c r="E168" s="5" t="n">
        <v>28</v>
      </c>
    </row>
    <row r="169">
      <c r="A169" s="4" t="inlineStr">
        <is>
          <t>Fair Value</t>
        </is>
      </c>
      <c r="C169" s="4" t="inlineStr">
        <is>
          <t xml:space="preserve"> </t>
        </is>
      </c>
      <c r="E169" s="5" t="n">
        <v>0</v>
      </c>
    </row>
    <row r="170">
      <c r="A170" s="4" t="inlineStr">
        <is>
          <t>Investment, Identifier [Axis]: Alera Group, Inc. | Non-controlled/non-affiliated investments | Delayed Draw Term Loan</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Unfunded Commitment</t>
        </is>
      </c>
      <c r="C172" s="5" t="n">
        <v>27</v>
      </c>
      <c r="E172" s="4" t="inlineStr">
        <is>
          <t xml:space="preserve"> </t>
        </is>
      </c>
    </row>
    <row r="173">
      <c r="A173" s="4" t="inlineStr">
        <is>
          <t>Fair Value</t>
        </is>
      </c>
      <c r="C173" s="6" t="n">
        <v>0</v>
      </c>
      <c r="E173" s="4" t="inlineStr">
        <is>
          <t xml:space="preserve"> </t>
        </is>
      </c>
    </row>
    <row r="174">
      <c r="A174" s="4" t="inlineStr">
        <is>
          <t>Investment, Identifier [Axis]: Amerilife Holdings, LLC</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Fair Value as % of Net Assets</t>
        </is>
      </c>
      <c r="B176" s="4" t="inlineStr">
        <is>
          <t>[1],[4],[5],[6]</t>
        </is>
      </c>
      <c r="C176" s="12" t="n">
        <v>0.0004</v>
      </c>
      <c r="E176" s="4" t="inlineStr">
        <is>
          <t xml:space="preserve"> </t>
        </is>
      </c>
    </row>
    <row r="177">
      <c r="A177" s="3" t="inlineStr">
        <is>
          <t>Investments in and Advances to Affiliates, at Fair Value [Roll Forward]</t>
        </is>
      </c>
      <c r="C177" s="4" t="inlineStr">
        <is>
          <t xml:space="preserve"> </t>
        </is>
      </c>
      <c r="E177" s="4" t="inlineStr">
        <is>
          <t xml:space="preserve"> </t>
        </is>
      </c>
    </row>
    <row r="178">
      <c r="A178" s="4" t="inlineStr">
        <is>
          <t>Ending balance</t>
        </is>
      </c>
      <c r="B178" s="4" t="inlineStr">
        <is>
          <t>[1],[4],[5],[6]</t>
        </is>
      </c>
      <c r="C178" s="6" t="n">
        <v>1755</v>
      </c>
      <c r="E178" s="4" t="inlineStr">
        <is>
          <t xml:space="preserve"> </t>
        </is>
      </c>
    </row>
    <row r="179">
      <c r="A179" s="4" t="inlineStr">
        <is>
          <t>Investment, Identifier [Axis]: Amerilife Holdings, LLC | Non-controlled/non-affiliated investments | Delayed Draw Term Loan</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Unfunded Commitment</t>
        </is>
      </c>
      <c r="C181" s="5" t="n">
        <v>450</v>
      </c>
      <c r="E181" s="4" t="inlineStr">
        <is>
          <t xml:space="preserve"> </t>
        </is>
      </c>
    </row>
    <row r="182">
      <c r="A182" s="4" t="inlineStr">
        <is>
          <t>Fair Value</t>
        </is>
      </c>
      <c r="C182" s="5" t="n">
        <v>-5</v>
      </c>
      <c r="E182" s="4" t="inlineStr">
        <is>
          <t xml:space="preserve"> </t>
        </is>
      </c>
    </row>
    <row r="183">
      <c r="A183" s="4" t="inlineStr">
        <is>
          <t>Investment, Identifier [Axis]: Amerilife Holdings, LLC | Non-controlled/non-affiliated investments | Revolver</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Unfunded Commitment</t>
        </is>
      </c>
      <c r="C185" s="5" t="n">
        <v>243</v>
      </c>
      <c r="E185" s="4" t="inlineStr">
        <is>
          <t xml:space="preserve"> </t>
        </is>
      </c>
    </row>
    <row r="186">
      <c r="A186" s="4" t="inlineStr">
        <is>
          <t>Fair Value</t>
        </is>
      </c>
      <c r="C186" s="6" t="n">
        <v>-5</v>
      </c>
      <c r="E186" s="4" t="inlineStr">
        <is>
          <t xml:space="preserve"> </t>
        </is>
      </c>
    </row>
    <row r="187">
      <c r="A187" s="4" t="inlineStr">
        <is>
          <t>Investment, Identifier [Axis]: Amerivet Partners Management, Inc.</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Fair Value as % of Net Assets</t>
        </is>
      </c>
      <c r="B189" s="4" t="inlineStr">
        <is>
          <t>[1],[4],[5],[6],[7]</t>
        </is>
      </c>
      <c r="C189" s="12" t="n">
        <v>0.0012</v>
      </c>
      <c r="E189" s="4" t="inlineStr">
        <is>
          <t xml:space="preserve"> </t>
        </is>
      </c>
    </row>
    <row r="190">
      <c r="A190" s="3" t="inlineStr">
        <is>
          <t>Investments in and Advances to Affiliates, at Fair Value [Roll Forward]</t>
        </is>
      </c>
      <c r="C190" s="4" t="inlineStr">
        <is>
          <t xml:space="preserve"> </t>
        </is>
      </c>
      <c r="E190" s="4" t="inlineStr">
        <is>
          <t xml:space="preserve"> </t>
        </is>
      </c>
    </row>
    <row r="191">
      <c r="A191" s="4" t="inlineStr">
        <is>
          <t>Ending balance</t>
        </is>
      </c>
      <c r="B191" s="4" t="inlineStr">
        <is>
          <t>[1],[4],[5],[6],[7]</t>
        </is>
      </c>
      <c r="C191" s="6" t="n">
        <v>5164</v>
      </c>
      <c r="E191" s="4" t="inlineStr">
        <is>
          <t xml:space="preserve"> </t>
        </is>
      </c>
    </row>
    <row r="192">
      <c r="A192" s="4" t="inlineStr">
        <is>
          <t>Investment, Identifier [Axis]: Amerivet Partners Management, Inc. | Non-controlled/non-affiliated investments | Delayed Draw Term Loan</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Unfunded Commitment</t>
        </is>
      </c>
      <c r="C194" s="5" t="n">
        <v>3196</v>
      </c>
      <c r="E194" s="4" t="inlineStr">
        <is>
          <t xml:space="preserve"> </t>
        </is>
      </c>
    </row>
    <row r="195">
      <c r="A195" s="4" t="inlineStr">
        <is>
          <t>Fair Value</t>
        </is>
      </c>
      <c r="C195" s="5" t="n">
        <v>0</v>
      </c>
      <c r="E195" s="4" t="inlineStr">
        <is>
          <t xml:space="preserve"> </t>
        </is>
      </c>
    </row>
    <row r="196">
      <c r="A196" s="4" t="inlineStr">
        <is>
          <t>Investment, Identifier [Axis]: Amerivet Partners Management, Inc. | Non-controlled/non-affiliated investments | Revolver</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Unfunded Commitment</t>
        </is>
      </c>
      <c r="C198" s="5" t="n">
        <v>531</v>
      </c>
      <c r="E198" s="4" t="inlineStr">
        <is>
          <t xml:space="preserve"> </t>
        </is>
      </c>
    </row>
    <row r="199">
      <c r="A199" s="4" t="inlineStr">
        <is>
          <t>Fair Value</t>
        </is>
      </c>
      <c r="C199" s="6" t="n">
        <v>0</v>
      </c>
      <c r="E199" s="4" t="inlineStr">
        <is>
          <t xml:space="preserve"> </t>
        </is>
      </c>
    </row>
    <row r="200">
      <c r="A200" s="4" t="inlineStr">
        <is>
          <t>Investment, Identifier [Axis]: Anaplan, Inc.</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Fair Value as % of Net Assets</t>
        </is>
      </c>
      <c r="B202" s="4" t="inlineStr">
        <is>
          <t>[1],[3],[4],[5],[6]</t>
        </is>
      </c>
      <c r="C202" s="12" t="n">
        <v>0.0005</v>
      </c>
      <c r="E202" s="4" t="inlineStr">
        <is>
          <t xml:space="preserve"> </t>
        </is>
      </c>
    </row>
    <row r="203">
      <c r="A203" s="3" t="inlineStr">
        <is>
          <t>Investments in and Advances to Affiliates, at Fair Value [Roll Forward]</t>
        </is>
      </c>
      <c r="C203" s="4" t="inlineStr">
        <is>
          <t xml:space="preserve"> </t>
        </is>
      </c>
      <c r="E203" s="4" t="inlineStr">
        <is>
          <t xml:space="preserve"> </t>
        </is>
      </c>
    </row>
    <row r="204">
      <c r="A204" s="4" t="inlineStr">
        <is>
          <t>Ending balance</t>
        </is>
      </c>
      <c r="B204" s="4" t="inlineStr">
        <is>
          <t>[1],[3],[4],[5],[6]</t>
        </is>
      </c>
      <c r="C204" s="6" t="n">
        <v>1956</v>
      </c>
      <c r="E204" s="4" t="inlineStr">
        <is>
          <t xml:space="preserve"> </t>
        </is>
      </c>
    </row>
    <row r="205">
      <c r="A205" s="4" t="inlineStr">
        <is>
          <t>Investment, Identifier [Axis]: Anaplan, Inc. | Non-controlled/non-affiliated investments | Revolver</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Unfunded Commitment</t>
        </is>
      </c>
      <c r="C207" s="5" t="n">
        <v>179</v>
      </c>
      <c r="E207" s="4" t="inlineStr">
        <is>
          <t xml:space="preserve"> </t>
        </is>
      </c>
    </row>
    <row r="208">
      <c r="A208" s="4" t="inlineStr">
        <is>
          <t>Fair Value</t>
        </is>
      </c>
      <c r="C208" s="6" t="n">
        <v>-4</v>
      </c>
      <c r="E208" s="4" t="inlineStr">
        <is>
          <t xml:space="preserve"> </t>
        </is>
      </c>
    </row>
    <row r="209">
      <c r="A209" s="4" t="inlineStr">
        <is>
          <t>Investment, Identifier [Axis]: Armada Parent, Inc. | Non-controlled/non-affiliated investments | Delayed Draw Term Loan</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Unfunded Commitment</t>
        </is>
      </c>
      <c r="C211" s="4" t="inlineStr">
        <is>
          <t xml:space="preserve"> </t>
        </is>
      </c>
      <c r="E211" s="5" t="n">
        <v>2500</v>
      </c>
    </row>
    <row r="212">
      <c r="A212" s="4" t="inlineStr">
        <is>
          <t>Fair Value</t>
        </is>
      </c>
      <c r="C212" s="4" t="inlineStr">
        <is>
          <t xml:space="preserve"> </t>
        </is>
      </c>
      <c r="E212" s="5" t="n">
        <v>-25</v>
      </c>
    </row>
    <row r="213">
      <c r="A213" s="4" t="inlineStr">
        <is>
          <t>Investment, Identifier [Axis]: Armada Parent, Inc. | Non-controlled/non-affiliated investments | Revolver</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Unfunded Commitment</t>
        </is>
      </c>
      <c r="C215" s="4" t="inlineStr">
        <is>
          <t xml:space="preserve"> </t>
        </is>
      </c>
      <c r="E215" s="5" t="n">
        <v>2750</v>
      </c>
    </row>
    <row r="216">
      <c r="A216" s="4" t="inlineStr">
        <is>
          <t>Fair Value</t>
        </is>
      </c>
      <c r="C216" s="4" t="inlineStr">
        <is>
          <t xml:space="preserve"> </t>
        </is>
      </c>
      <c r="E216" s="6" t="n">
        <v>0</v>
      </c>
    </row>
    <row r="217">
      <c r="A217" s="4" t="inlineStr">
        <is>
          <t>Investment, Identifier [Axis]: Armada Parent, Inc.</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Fair Value as % of Net Assets</t>
        </is>
      </c>
      <c r="C219" s="12" t="n">
        <v>0.0061</v>
      </c>
      <c r="D219" s="4" t="inlineStr">
        <is>
          <t>[1],[4],[5],[6]</t>
        </is>
      </c>
      <c r="E219" s="12" t="n">
        <v>0.0055</v>
      </c>
      <c r="F219" s="4" t="inlineStr">
        <is>
          <t>[2],[8],[9],[11]</t>
        </is>
      </c>
    </row>
    <row r="220">
      <c r="A220" s="3" t="inlineStr">
        <is>
          <t>Investments in and Advances to Affiliates, at Fair Value [Roll Forward]</t>
        </is>
      </c>
      <c r="C220" s="4" t="inlineStr">
        <is>
          <t xml:space="preserve"> </t>
        </is>
      </c>
      <c r="E220" s="4" t="inlineStr">
        <is>
          <t xml:space="preserve"> </t>
        </is>
      </c>
    </row>
    <row r="221">
      <c r="A221" s="4" t="inlineStr">
        <is>
          <t>Beginning balance</t>
        </is>
      </c>
      <c r="B221" s="4" t="inlineStr">
        <is>
          <t>[2],[8],[9],[11]</t>
        </is>
      </c>
      <c r="C221" s="6" t="n">
        <v>24665</v>
      </c>
      <c r="E221" s="4" t="inlineStr">
        <is>
          <t xml:space="preserve"> </t>
        </is>
      </c>
    </row>
    <row r="222">
      <c r="A222" s="4" t="inlineStr">
        <is>
          <t>Ending balance</t>
        </is>
      </c>
      <c r="C222" s="5" t="n">
        <v>25273</v>
      </c>
      <c r="D222" s="4" t="inlineStr">
        <is>
          <t>[1],[4],[5],[6]</t>
        </is>
      </c>
      <c r="E222" s="6" t="n">
        <v>24665</v>
      </c>
      <c r="F222" s="4" t="inlineStr">
        <is>
          <t>[2],[8],[9],[11]</t>
        </is>
      </c>
    </row>
    <row r="223">
      <c r="A223" s="4" t="inlineStr">
        <is>
          <t>Investment, Identifier [Axis]: Armada Parent, Inc. | Non-controlled/non-affiliated investments | Delayed Draw Term Loan</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Unfunded Commitment</t>
        </is>
      </c>
      <c r="C225" s="5" t="n">
        <v>1250</v>
      </c>
      <c r="E225" s="4" t="inlineStr">
        <is>
          <t xml:space="preserve"> </t>
        </is>
      </c>
    </row>
    <row r="226">
      <c r="A226" s="4" t="inlineStr">
        <is>
          <t>Fair Value</t>
        </is>
      </c>
      <c r="C226" s="5" t="n">
        <v>0</v>
      </c>
      <c r="E226" s="4" t="inlineStr">
        <is>
          <t xml:space="preserve"> </t>
        </is>
      </c>
    </row>
    <row r="227">
      <c r="A227" s="4" t="inlineStr">
        <is>
          <t>Investment, Identifier [Axis]: Armada Parent, Inc. | Non-controlled/non-affiliated investments | Revolver</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Unfunded Commitment</t>
        </is>
      </c>
      <c r="C229" s="5" t="n">
        <v>3000</v>
      </c>
      <c r="E229" s="4" t="inlineStr">
        <is>
          <t xml:space="preserve"> </t>
        </is>
      </c>
    </row>
    <row r="230">
      <c r="A230" s="4" t="inlineStr">
        <is>
          <t>Fair Value</t>
        </is>
      </c>
      <c r="C230" s="6" t="n">
        <v>-83</v>
      </c>
      <c r="E230" s="4" t="inlineStr">
        <is>
          <t xml:space="preserve"> </t>
        </is>
      </c>
    </row>
    <row r="231">
      <c r="A231" s="4" t="inlineStr">
        <is>
          <t>Investment, Identifier [Axis]: Ascend Buyer, LLC</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Fair Value as % of Net Assets</t>
        </is>
      </c>
      <c r="C233" s="12" t="n">
        <v>0.0046</v>
      </c>
      <c r="D233" s="4" t="inlineStr">
        <is>
          <t>[1],[4],[5],[6]</t>
        </is>
      </c>
      <c r="E233" s="12" t="n">
        <v>0.0043</v>
      </c>
      <c r="F233" s="4" t="inlineStr">
        <is>
          <t>[2],[8],[9],[11]</t>
        </is>
      </c>
    </row>
    <row r="234">
      <c r="A234" s="3" t="inlineStr">
        <is>
          <t>Investments in and Advances to Affiliates, at Fair Value [Roll Forward]</t>
        </is>
      </c>
      <c r="C234" s="4" t="inlineStr">
        <is>
          <t xml:space="preserve"> </t>
        </is>
      </c>
      <c r="E234" s="4" t="inlineStr">
        <is>
          <t xml:space="preserve"> </t>
        </is>
      </c>
    </row>
    <row r="235">
      <c r="A235" s="4" t="inlineStr">
        <is>
          <t>Beginning balance</t>
        </is>
      </c>
      <c r="B235" s="4" t="inlineStr">
        <is>
          <t>[2],[8],[9],[11]</t>
        </is>
      </c>
      <c r="C235" s="6" t="n">
        <v>18980</v>
      </c>
      <c r="E235" s="4" t="inlineStr">
        <is>
          <t xml:space="preserve"> </t>
        </is>
      </c>
    </row>
    <row r="236">
      <c r="A236" s="4" t="inlineStr">
        <is>
          <t>Ending balance</t>
        </is>
      </c>
      <c r="C236" s="5" t="n">
        <v>18984</v>
      </c>
      <c r="D236" s="4" t="inlineStr">
        <is>
          <t>[1],[4],[5],[6]</t>
        </is>
      </c>
      <c r="E236" s="6" t="n">
        <v>18980</v>
      </c>
      <c r="F236" s="4" t="inlineStr">
        <is>
          <t>[2],[8],[9],[11]</t>
        </is>
      </c>
    </row>
    <row r="237">
      <c r="A237" s="4" t="inlineStr">
        <is>
          <t>Investment, Identifier [Axis]: Ascend Buyer, LLC | Non-controlled/non-affiliated investments | Revolver</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Unfunded Commitment</t>
        </is>
      </c>
      <c r="C239" s="4" t="inlineStr">
        <is>
          <t xml:space="preserve"> </t>
        </is>
      </c>
      <c r="E239" s="5" t="n">
        <v>1617</v>
      </c>
    </row>
    <row r="240">
      <c r="A240" s="4" t="inlineStr">
        <is>
          <t>Fair Value</t>
        </is>
      </c>
      <c r="C240" s="4" t="inlineStr">
        <is>
          <t xml:space="preserve"> </t>
        </is>
      </c>
      <c r="E240" s="6" t="n">
        <v>0</v>
      </c>
    </row>
    <row r="241">
      <c r="A241" s="4" t="inlineStr">
        <is>
          <t>Investment, Identifier [Axis]: Ascend Buyer, LLC | Non-controlled/non-affiliated investments | Revolver</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Unfunded Commitment</t>
        </is>
      </c>
      <c r="C243" s="5" t="n">
        <v>1681</v>
      </c>
      <c r="E243" s="4" t="inlineStr">
        <is>
          <t xml:space="preserve"> </t>
        </is>
      </c>
    </row>
    <row r="244">
      <c r="A244" s="4" t="inlineStr">
        <is>
          <t>Fair Value</t>
        </is>
      </c>
      <c r="C244" s="6" t="n">
        <v>0</v>
      </c>
      <c r="E244" s="4" t="inlineStr">
        <is>
          <t xml:space="preserve"> </t>
        </is>
      </c>
    </row>
    <row r="245">
      <c r="A245" s="4" t="inlineStr">
        <is>
          <t>Investment, Identifier [Axis]: AxiomSL Group, Inc.</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Fair Value as % of Net Assets</t>
        </is>
      </c>
      <c r="C247" s="11" t="n">
        <v>0.01</v>
      </c>
      <c r="D247" s="4" t="inlineStr">
        <is>
          <t>[1],[4],[5],[12]</t>
        </is>
      </c>
      <c r="E247" s="12" t="n">
        <v>0.009299999999999999</v>
      </c>
      <c r="F247" s="4" t="inlineStr">
        <is>
          <t>[2],[8],[11],[13]</t>
        </is>
      </c>
    </row>
    <row r="248">
      <c r="A248" s="3" t="inlineStr">
        <is>
          <t>Investments in and Advances to Affiliates, at Fair Value [Roll Forward]</t>
        </is>
      </c>
      <c r="C248" s="4" t="inlineStr">
        <is>
          <t xml:space="preserve"> </t>
        </is>
      </c>
      <c r="E248" s="4" t="inlineStr">
        <is>
          <t xml:space="preserve"> </t>
        </is>
      </c>
    </row>
    <row r="249">
      <c r="A249" s="4" t="inlineStr">
        <is>
          <t>Beginning balance</t>
        </is>
      </c>
      <c r="B249" s="4" t="inlineStr">
        <is>
          <t>[2],[8],[11],[13]</t>
        </is>
      </c>
      <c r="C249" s="6" t="n">
        <v>41571</v>
      </c>
      <c r="E249" s="4" t="inlineStr">
        <is>
          <t xml:space="preserve"> </t>
        </is>
      </c>
    </row>
    <row r="250">
      <c r="A250" s="4" t="inlineStr">
        <is>
          <t>Ending balance</t>
        </is>
      </c>
      <c r="C250" s="5" t="n">
        <v>41741</v>
      </c>
      <c r="D250" s="4" t="inlineStr">
        <is>
          <t>[1],[4],[5],[12]</t>
        </is>
      </c>
      <c r="E250" s="6" t="n">
        <v>41571</v>
      </c>
      <c r="F250" s="4" t="inlineStr">
        <is>
          <t>[2],[8],[11],[13]</t>
        </is>
      </c>
    </row>
    <row r="251">
      <c r="A251" s="4" t="inlineStr">
        <is>
          <t>Investment, Identifier [Axis]: AxiomSL Group, Inc. | Non-controlled/non-affiliated investments | Delayed Draw Term Loan</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Unfunded Commitment</t>
        </is>
      </c>
      <c r="C253" s="4" t="inlineStr">
        <is>
          <t xml:space="preserve"> </t>
        </is>
      </c>
      <c r="E253" s="5" t="n">
        <v>2949</v>
      </c>
    </row>
    <row r="254">
      <c r="A254" s="4" t="inlineStr">
        <is>
          <t>Fair Value</t>
        </is>
      </c>
      <c r="C254" s="4" t="inlineStr">
        <is>
          <t xml:space="preserve"> </t>
        </is>
      </c>
      <c r="E254" s="5" t="n">
        <v>-59</v>
      </c>
    </row>
    <row r="255">
      <c r="A255" s="4" t="inlineStr">
        <is>
          <t>Investment, Identifier [Axis]: AxiomSL Group, Inc. | Non-controlled/non-affiliated investments | Revolver</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Unfunded Commitment</t>
        </is>
      </c>
      <c r="C257" s="4" t="inlineStr">
        <is>
          <t xml:space="preserve"> </t>
        </is>
      </c>
      <c r="E257" s="5" t="n">
        <v>3221</v>
      </c>
    </row>
    <row r="258">
      <c r="A258" s="4" t="inlineStr">
        <is>
          <t>Fair Value</t>
        </is>
      </c>
      <c r="C258" s="4" t="inlineStr">
        <is>
          <t xml:space="preserve"> </t>
        </is>
      </c>
      <c r="E258" s="6" t="n">
        <v>-64</v>
      </c>
    </row>
    <row r="259">
      <c r="A259" s="4" t="inlineStr">
        <is>
          <t>Investment, Identifier [Axis]: AxiomSL Group, Inc. | Non-controlled/non-affiliated investments | Delayed Draw Term Loan</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Unfunded Commitment</t>
        </is>
      </c>
      <c r="C261" s="5" t="n">
        <v>2949</v>
      </c>
      <c r="E261" s="4" t="inlineStr">
        <is>
          <t xml:space="preserve"> </t>
        </is>
      </c>
    </row>
    <row r="262">
      <c r="A262" s="4" t="inlineStr">
        <is>
          <t>Fair Value</t>
        </is>
      </c>
      <c r="C262" s="5" t="n">
        <v>-29</v>
      </c>
      <c r="E262" s="4" t="inlineStr">
        <is>
          <t xml:space="preserve"> </t>
        </is>
      </c>
    </row>
    <row r="263">
      <c r="A263" s="4" t="inlineStr">
        <is>
          <t>Investment, Identifier [Axis]: AxiomSL Group, Inc. | Non-controlled/non-affiliated investments | Revolver</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Unfunded Commitment</t>
        </is>
      </c>
      <c r="C265" s="5" t="n">
        <v>3221</v>
      </c>
      <c r="E265" s="4" t="inlineStr">
        <is>
          <t xml:space="preserve"> </t>
        </is>
      </c>
    </row>
    <row r="266">
      <c r="A266" s="4" t="inlineStr">
        <is>
          <t>Fair Value</t>
        </is>
      </c>
      <c r="C266" s="6" t="n">
        <v>-32</v>
      </c>
      <c r="E266" s="4" t="inlineStr">
        <is>
          <t xml:space="preserve"> </t>
        </is>
      </c>
    </row>
    <row r="267">
      <c r="A267" s="4" t="inlineStr">
        <is>
          <t>Investment, Identifier [Axis]: BP Purchaser, LLC</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Fair Value as % of Net Assets</t>
        </is>
      </c>
      <c r="C269" s="12" t="n">
        <v>0.0017</v>
      </c>
      <c r="D269" s="4" t="inlineStr">
        <is>
          <t>[1],[4],[6]</t>
        </is>
      </c>
      <c r="E269" s="12" t="n">
        <v>0.0016</v>
      </c>
      <c r="F269" s="4" t="inlineStr">
        <is>
          <t>[2],[9],[11]</t>
        </is>
      </c>
    </row>
    <row r="270">
      <c r="A270" s="3" t="inlineStr">
        <is>
          <t>Investments in and Advances to Affiliates, at Fair Value [Roll Forward]</t>
        </is>
      </c>
      <c r="C270" s="4" t="inlineStr">
        <is>
          <t xml:space="preserve"> </t>
        </is>
      </c>
      <c r="E270" s="4" t="inlineStr">
        <is>
          <t xml:space="preserve"> </t>
        </is>
      </c>
    </row>
    <row r="271">
      <c r="A271" s="4" t="inlineStr">
        <is>
          <t>Beginning balance</t>
        </is>
      </c>
      <c r="B271" s="4" t="inlineStr">
        <is>
          <t>[2],[9],[11]</t>
        </is>
      </c>
      <c r="C271" s="6" t="n">
        <v>7240</v>
      </c>
      <c r="E271" s="4" t="inlineStr">
        <is>
          <t xml:space="preserve"> </t>
        </is>
      </c>
    </row>
    <row r="272">
      <c r="A272" s="4" t="inlineStr">
        <is>
          <t>Ending balance</t>
        </is>
      </c>
      <c r="C272" s="6" t="n">
        <v>7209</v>
      </c>
      <c r="D272" s="4" t="inlineStr">
        <is>
          <t>[1],[4],[6]</t>
        </is>
      </c>
      <c r="E272" s="6" t="n">
        <v>7240</v>
      </c>
      <c r="F272" s="4" t="inlineStr">
        <is>
          <t>[2],[9],[11]</t>
        </is>
      </c>
    </row>
    <row r="273">
      <c r="A273" s="4" t="inlineStr">
        <is>
          <t>Investment, Identifier [Axis]: BPPH2 Limited</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Fair Value as % of Net Assets</t>
        </is>
      </c>
      <c r="C275" s="12" t="n">
        <v>0.0071</v>
      </c>
      <c r="D275" s="4" t="inlineStr">
        <is>
          <t>[1],[3],[4],[7],[14]</t>
        </is>
      </c>
      <c r="E275" s="12" t="n">
        <v>0.0081</v>
      </c>
      <c r="F275" s="4" t="inlineStr">
        <is>
          <t>[2],[10],[11],[17],[18]</t>
        </is>
      </c>
    </row>
    <row r="276">
      <c r="A276" s="3" t="inlineStr">
        <is>
          <t>Investments in and Advances to Affiliates, at Fair Value [Roll Forward]</t>
        </is>
      </c>
      <c r="C276" s="4" t="inlineStr">
        <is>
          <t xml:space="preserve"> </t>
        </is>
      </c>
      <c r="E276" s="4" t="inlineStr">
        <is>
          <t xml:space="preserve"> </t>
        </is>
      </c>
    </row>
    <row r="277">
      <c r="A277" s="4" t="inlineStr">
        <is>
          <t>Beginning balance</t>
        </is>
      </c>
      <c r="B277" s="4" t="inlineStr">
        <is>
          <t>[2],[10],[11],[17],[18]</t>
        </is>
      </c>
      <c r="C277" s="6" t="n">
        <v>35978</v>
      </c>
      <c r="E277" s="4" t="inlineStr">
        <is>
          <t xml:space="preserve"> </t>
        </is>
      </c>
    </row>
    <row r="278">
      <c r="A278" s="4" t="inlineStr">
        <is>
          <t>Ending balance</t>
        </is>
      </c>
      <c r="C278" s="6" t="n">
        <v>29505</v>
      </c>
      <c r="D278" s="4" t="inlineStr">
        <is>
          <t>[1],[3],[4],[7],[14]</t>
        </is>
      </c>
      <c r="E278" s="6" t="n">
        <v>35978</v>
      </c>
      <c r="F278" s="4" t="inlineStr">
        <is>
          <t>[2],[10],[11],[17],[18]</t>
        </is>
      </c>
    </row>
    <row r="279">
      <c r="A279" s="4" t="inlineStr">
        <is>
          <t>Investment, Identifier [Axis]: Barbri Holdings, Inc.</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Fair Value as % of Net Assets</t>
        </is>
      </c>
      <c r="C281" s="12" t="n">
        <v>0.0154</v>
      </c>
      <c r="D281" s="4" t="inlineStr">
        <is>
          <t>[1],[4],[6]</t>
        </is>
      </c>
      <c r="E281" s="12" t="n">
        <v>0.0135</v>
      </c>
      <c r="F281" s="4" t="inlineStr">
        <is>
          <t>[2],[11],[13]</t>
        </is>
      </c>
    </row>
    <row r="282">
      <c r="A282" s="3" t="inlineStr">
        <is>
          <t>Investments in and Advances to Affiliates, at Fair Value [Roll Forward]</t>
        </is>
      </c>
      <c r="C282" s="4" t="inlineStr">
        <is>
          <t xml:space="preserve"> </t>
        </is>
      </c>
      <c r="E282" s="4" t="inlineStr">
        <is>
          <t xml:space="preserve"> </t>
        </is>
      </c>
    </row>
    <row r="283">
      <c r="A283" s="4" t="inlineStr">
        <is>
          <t>Beginning balance</t>
        </is>
      </c>
      <c r="B283" s="4" t="inlineStr">
        <is>
          <t>[2],[11],[13]</t>
        </is>
      </c>
      <c r="C283" s="6" t="n">
        <v>59957</v>
      </c>
      <c r="E283" s="4" t="inlineStr">
        <is>
          <t xml:space="preserve"> </t>
        </is>
      </c>
    </row>
    <row r="284">
      <c r="A284" s="4" t="inlineStr">
        <is>
          <t>Ending balance</t>
        </is>
      </c>
      <c r="C284" s="6" t="n">
        <v>64084</v>
      </c>
      <c r="D284" s="4" t="inlineStr">
        <is>
          <t>[1],[4],[6]</t>
        </is>
      </c>
      <c r="E284" s="6" t="n">
        <v>59957</v>
      </c>
      <c r="F284" s="4" t="inlineStr">
        <is>
          <t>[2],[11],[13]</t>
        </is>
      </c>
    </row>
    <row r="285">
      <c r="A285" s="4" t="inlineStr">
        <is>
          <t>Investment, Identifier [Axis]: Bazaarvoice, Inc.</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Fair Value as % of Net Assets</t>
        </is>
      </c>
      <c r="C287" s="12" t="n">
        <v>0.0549</v>
      </c>
      <c r="D287" s="4" t="inlineStr">
        <is>
          <t>[1],[4],[5],[14]</t>
        </is>
      </c>
      <c r="E287" s="12" t="n">
        <v>0.0469</v>
      </c>
      <c r="F287" s="4" t="inlineStr">
        <is>
          <t>[2],[8],[11],[18]</t>
        </is>
      </c>
    </row>
    <row r="288">
      <c r="A288" s="3" t="inlineStr">
        <is>
          <t>Investments in and Advances to Affiliates, at Fair Value [Roll Forward]</t>
        </is>
      </c>
      <c r="C288" s="4" t="inlineStr">
        <is>
          <t xml:space="preserve"> </t>
        </is>
      </c>
      <c r="E288" s="4" t="inlineStr">
        <is>
          <t xml:space="preserve"> </t>
        </is>
      </c>
    </row>
    <row r="289">
      <c r="A289" s="4" t="inlineStr">
        <is>
          <t>Beginning balance</t>
        </is>
      </c>
      <c r="B289" s="4" t="inlineStr">
        <is>
          <t>[2],[8],[11],[18]</t>
        </is>
      </c>
      <c r="C289" s="6" t="n">
        <v>208736</v>
      </c>
      <c r="E289" s="4" t="inlineStr">
        <is>
          <t xml:space="preserve"> </t>
        </is>
      </c>
    </row>
    <row r="290">
      <c r="A290" s="4" t="inlineStr">
        <is>
          <t>Ending balance</t>
        </is>
      </c>
      <c r="C290" s="5" t="n">
        <v>229053</v>
      </c>
      <c r="D290" s="4" t="inlineStr">
        <is>
          <t>[1],[4],[5],[14]</t>
        </is>
      </c>
      <c r="E290" s="6" t="n">
        <v>208736</v>
      </c>
      <c r="F290" s="4" t="inlineStr">
        <is>
          <t>[2],[8],[11],[18]</t>
        </is>
      </c>
    </row>
    <row r="291">
      <c r="A291" s="4" t="inlineStr">
        <is>
          <t>Investment, Identifier [Axis]: Bazaarvoice, Inc. | Non-controlled/non-affiliated investments | Delayed Draw Term Loan</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Unfunded Commitment</t>
        </is>
      </c>
      <c r="C293" s="4" t="inlineStr">
        <is>
          <t xml:space="preserve"> </t>
        </is>
      </c>
      <c r="E293" s="5" t="n">
        <v>32212</v>
      </c>
    </row>
    <row r="294">
      <c r="A294" s="4" t="inlineStr">
        <is>
          <t>Fair Value</t>
        </is>
      </c>
      <c r="C294" s="4" t="inlineStr">
        <is>
          <t xml:space="preserve"> </t>
        </is>
      </c>
      <c r="E294" s="5" t="n">
        <v>0</v>
      </c>
    </row>
    <row r="295">
      <c r="A295" s="4" t="inlineStr">
        <is>
          <t>Investment, Identifier [Axis]: Bazaarvoice, Inc. | Non-controlled/non-affiliated investments | Revolver</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Unfunded Commitment</t>
        </is>
      </c>
      <c r="C297" s="4" t="inlineStr">
        <is>
          <t xml:space="preserve"> </t>
        </is>
      </c>
      <c r="E297" s="5" t="n">
        <v>28662</v>
      </c>
    </row>
    <row r="298">
      <c r="A298" s="4" t="inlineStr">
        <is>
          <t>Fair Value</t>
        </is>
      </c>
      <c r="C298" s="4" t="inlineStr">
        <is>
          <t xml:space="preserve"> </t>
        </is>
      </c>
      <c r="E298" s="6" t="n">
        <v>0</v>
      </c>
    </row>
    <row r="299">
      <c r="A299" s="4" t="inlineStr">
        <is>
          <t>Investment, Identifier [Axis]: Bazaarvoice, Inc. | Non-controlled/non-affiliated investments | Delayed Draw Term Loan</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Unfunded Commitment</t>
        </is>
      </c>
      <c r="C301" s="5" t="n">
        <v>35614</v>
      </c>
      <c r="E301" s="4" t="inlineStr">
        <is>
          <t xml:space="preserve"> </t>
        </is>
      </c>
    </row>
    <row r="302">
      <c r="A302" s="4" t="inlineStr">
        <is>
          <t>Fair Value</t>
        </is>
      </c>
      <c r="C302" s="5" t="n">
        <v>0</v>
      </c>
      <c r="E302" s="4" t="inlineStr">
        <is>
          <t xml:space="preserve"> </t>
        </is>
      </c>
    </row>
    <row r="303">
      <c r="A303" s="4" t="inlineStr">
        <is>
          <t>Investment, Identifier [Axis]: Bazaarvoice, Inc. | Non-controlled/non-affiliated investments | Revolver</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Unfunded Commitment</t>
        </is>
      </c>
      <c r="C305" s="5" t="n">
        <v>28662</v>
      </c>
      <c r="E305" s="4" t="inlineStr">
        <is>
          <t xml:space="preserve"> </t>
        </is>
      </c>
    </row>
    <row r="306">
      <c r="A306" s="4" t="inlineStr">
        <is>
          <t>Fair Value</t>
        </is>
      </c>
      <c r="C306" s="6" t="n">
        <v>0</v>
      </c>
      <c r="E306" s="4" t="inlineStr">
        <is>
          <t xml:space="preserve"> </t>
        </is>
      </c>
    </row>
    <row r="307">
      <c r="A307" s="4" t="inlineStr">
        <is>
          <t>Investment, Identifier [Axis]: Benefytt Technologies, Inc</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Fair Value as % of Net Assets</t>
        </is>
      </c>
      <c r="B309" s="4" t="inlineStr">
        <is>
          <t>[1],[4],[5],[12]</t>
        </is>
      </c>
      <c r="C309" s="12" t="n">
        <v>0.0026</v>
      </c>
      <c r="E309" s="4" t="inlineStr">
        <is>
          <t xml:space="preserve"> </t>
        </is>
      </c>
    </row>
    <row r="310">
      <c r="A310" s="3" t="inlineStr">
        <is>
          <t>Investments in and Advances to Affiliates, at Fair Value [Roll Forward]</t>
        </is>
      </c>
      <c r="C310" s="4" t="inlineStr">
        <is>
          <t xml:space="preserve"> </t>
        </is>
      </c>
      <c r="E310" s="4" t="inlineStr">
        <is>
          <t xml:space="preserve"> </t>
        </is>
      </c>
    </row>
    <row r="311">
      <c r="A311" s="4" t="inlineStr">
        <is>
          <t>Ending balance</t>
        </is>
      </c>
      <c r="B311" s="4" t="inlineStr">
        <is>
          <t>[1],[4],[5],[12]</t>
        </is>
      </c>
      <c r="C311" s="6" t="n">
        <v>10713</v>
      </c>
      <c r="E311" s="4" t="inlineStr">
        <is>
          <t xml:space="preserve"> </t>
        </is>
      </c>
    </row>
    <row r="312">
      <c r="A312" s="4" t="inlineStr">
        <is>
          <t>Investment, Identifier [Axis]: Benefytt Technologies, Inc.</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Fair Value as % of Net Assets</t>
        </is>
      </c>
      <c r="B314" s="4" t="inlineStr">
        <is>
          <t>[2],[8],[9],[11]</t>
        </is>
      </c>
      <c r="C314" s="4" t="inlineStr">
        <is>
          <t xml:space="preserve"> </t>
        </is>
      </c>
      <c r="E314" s="12" t="n">
        <v>0.0023</v>
      </c>
    </row>
    <row r="315">
      <c r="A315" s="3" t="inlineStr">
        <is>
          <t>Investments in and Advances to Affiliates, at Fair Value [Roll Forward]</t>
        </is>
      </c>
      <c r="C315" s="4" t="inlineStr">
        <is>
          <t xml:space="preserve"> </t>
        </is>
      </c>
      <c r="E315" s="4" t="inlineStr">
        <is>
          <t xml:space="preserve"> </t>
        </is>
      </c>
    </row>
    <row r="316">
      <c r="A316" s="4" t="inlineStr">
        <is>
          <t>Beginning balance</t>
        </is>
      </c>
      <c r="B316" s="4" t="inlineStr">
        <is>
          <t>[2],[8],[9],[11]</t>
        </is>
      </c>
      <c r="C316" s="5" t="n">
        <v>10260</v>
      </c>
      <c r="E316" s="4" t="inlineStr">
        <is>
          <t xml:space="preserve"> </t>
        </is>
      </c>
    </row>
    <row r="317">
      <c r="A317" s="4" t="inlineStr">
        <is>
          <t>Ending balance</t>
        </is>
      </c>
      <c r="B317" s="4" t="inlineStr">
        <is>
          <t>[2],[8],[9],[11]</t>
        </is>
      </c>
      <c r="C317" s="4" t="inlineStr">
        <is>
          <t xml:space="preserve"> </t>
        </is>
      </c>
      <c r="E317" s="6" t="n">
        <v>10260</v>
      </c>
    </row>
    <row r="318">
      <c r="A318" s="4" t="inlineStr">
        <is>
          <t>Investment, Identifier [Axis]: Benefytt Technologies, Inc. | Non-controlled/non-affiliated investments | Delayed Draw Term Loan</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Unfunded Commitment</t>
        </is>
      </c>
      <c r="C320" s="4" t="inlineStr">
        <is>
          <t xml:space="preserve"> </t>
        </is>
      </c>
      <c r="E320" s="5" t="n">
        <v>2985</v>
      </c>
    </row>
    <row r="321">
      <c r="A321" s="4" t="inlineStr">
        <is>
          <t>Fair Value</t>
        </is>
      </c>
      <c r="C321" s="4" t="inlineStr">
        <is>
          <t xml:space="preserve"> </t>
        </is>
      </c>
      <c r="E321" s="5" t="n">
        <v>-30</v>
      </c>
    </row>
    <row r="322">
      <c r="A322" s="4" t="inlineStr">
        <is>
          <t>Investment, Identifier [Axis]: Benefytt Technologies, Inc. | Non-controlled/non-affiliated investments | Delayed Draw Term Loan</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Unfunded Commitment</t>
        </is>
      </c>
      <c r="C324" s="5" t="n">
        <v>448</v>
      </c>
      <c r="E324" s="4" t="inlineStr">
        <is>
          <t xml:space="preserve"> </t>
        </is>
      </c>
    </row>
    <row r="325">
      <c r="A325" s="4" t="inlineStr">
        <is>
          <t>Fair Value</t>
        </is>
      </c>
      <c r="C325" s="6" t="n">
        <v>0</v>
      </c>
      <c r="E325" s="4" t="inlineStr">
        <is>
          <t xml:space="preserve"> </t>
        </is>
      </c>
    </row>
    <row r="326">
      <c r="A326" s="4" t="inlineStr">
        <is>
          <t>Investment, Identifier [Axis]: Blackstone Donegal Holdings LP | Non-controlled/affiliated investments</t>
        </is>
      </c>
      <c r="C326" s="4" t="inlineStr">
        <is>
          <t xml:space="preserve"> </t>
        </is>
      </c>
      <c r="E326" s="4" t="inlineStr">
        <is>
          <t xml:space="preserve"> </t>
        </is>
      </c>
    </row>
    <row r="327">
      <c r="A327" s="3" t="inlineStr">
        <is>
          <t>Investments in and Advances to Affiliates, at Fair Value [Roll Forward]</t>
        </is>
      </c>
      <c r="C327" s="4" t="inlineStr">
        <is>
          <t xml:space="preserve"> </t>
        </is>
      </c>
      <c r="E327" s="4" t="inlineStr">
        <is>
          <t xml:space="preserve"> </t>
        </is>
      </c>
    </row>
    <row r="328">
      <c r="A328" s="4" t="inlineStr">
        <is>
          <t>Dividend and Interest Income</t>
        </is>
      </c>
      <c r="C328" s="4" t="inlineStr">
        <is>
          <t xml:space="preserve"> </t>
        </is>
      </c>
      <c r="E328" s="6" t="n">
        <v>0</v>
      </c>
    </row>
    <row r="329">
      <c r="A329" s="4" t="inlineStr">
        <is>
          <t>Investment, Identifier [Axis]: Blackstone Donegal Holdings LP - LP Interests (Westland Insurance Group LTD)</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Fair Value as % of Net Assets</t>
        </is>
      </c>
      <c r="C331" s="12" t="n">
        <v>0.0108</v>
      </c>
      <c r="D331" s="4" t="inlineStr">
        <is>
          <t>[1],[3],[4],[7],[19]</t>
        </is>
      </c>
      <c r="E331" s="12" t="n">
        <v>0.008</v>
      </c>
      <c r="F331" s="4" t="inlineStr">
        <is>
          <t>[2],[10],[11],[17],[20]</t>
        </is>
      </c>
    </row>
    <row r="332">
      <c r="A332" s="3" t="inlineStr">
        <is>
          <t>Investments in and Advances to Affiliates, at Fair Value [Roll Forward]</t>
        </is>
      </c>
      <c r="C332" s="4" t="inlineStr">
        <is>
          <t xml:space="preserve"> </t>
        </is>
      </c>
      <c r="E332" s="4" t="inlineStr">
        <is>
          <t xml:space="preserve"> </t>
        </is>
      </c>
    </row>
    <row r="333">
      <c r="A333" s="4" t="inlineStr">
        <is>
          <t>Beginning balance</t>
        </is>
      </c>
      <c r="B333" s="4" t="inlineStr">
        <is>
          <t>[2],[10],[11],[17],[20]</t>
        </is>
      </c>
      <c r="C333" s="6" t="n">
        <v>35683</v>
      </c>
      <c r="E333" s="4" t="inlineStr">
        <is>
          <t xml:space="preserve"> </t>
        </is>
      </c>
    </row>
    <row r="334">
      <c r="A334" s="4" t="inlineStr">
        <is>
          <t>Ending balance</t>
        </is>
      </c>
      <c r="C334" s="6" t="n">
        <v>45183</v>
      </c>
      <c r="D334" s="4" t="inlineStr">
        <is>
          <t>[1],[3],[4],[7],[19]</t>
        </is>
      </c>
      <c r="E334" s="6" t="n">
        <v>35683</v>
      </c>
      <c r="F334" s="4" t="inlineStr">
        <is>
          <t>[2],[10],[11],[17],[20]</t>
        </is>
      </c>
    </row>
    <row r="335">
      <c r="A335" s="4" t="inlineStr">
        <is>
          <t>Investment, Identifier [Axis]: BlueCat Networks USA, Inc</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air Value as % of Net Assets</t>
        </is>
      </c>
      <c r="B337" s="4" t="inlineStr">
        <is>
          <t>[1],[3],[4],[5],[6]</t>
        </is>
      </c>
      <c r="C337" s="12" t="n">
        <v>0.0005</v>
      </c>
      <c r="E337" s="4" t="inlineStr">
        <is>
          <t xml:space="preserve"> </t>
        </is>
      </c>
    </row>
    <row r="338">
      <c r="A338" s="3" t="inlineStr">
        <is>
          <t>Investments in and Advances to Affiliates, at Fair Value [Roll Forward]</t>
        </is>
      </c>
      <c r="C338" s="4" t="inlineStr">
        <is>
          <t xml:space="preserve"> </t>
        </is>
      </c>
      <c r="E338" s="4" t="inlineStr">
        <is>
          <t xml:space="preserve"> </t>
        </is>
      </c>
    </row>
    <row r="339">
      <c r="A339" s="4" t="inlineStr">
        <is>
          <t>Ending balance</t>
        </is>
      </c>
      <c r="B339" s="4" t="inlineStr">
        <is>
          <t>[1],[3],[4],[5],[6]</t>
        </is>
      </c>
      <c r="C339" s="6" t="n">
        <v>1886</v>
      </c>
      <c r="E339" s="4" t="inlineStr">
        <is>
          <t xml:space="preserve"> </t>
        </is>
      </c>
    </row>
    <row r="340">
      <c r="A340" s="4" t="inlineStr">
        <is>
          <t>Investment, Identifier [Axis]: BlueCat Networks USA, Inc. | Non-controlled/non-affiliated investments | Delayed Draw Term Loan</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Unfunded Commitment</t>
        </is>
      </c>
      <c r="C342" s="5" t="n">
        <v>682</v>
      </c>
      <c r="E342" s="4" t="inlineStr">
        <is>
          <t xml:space="preserve"> </t>
        </is>
      </c>
    </row>
    <row r="343">
      <c r="A343" s="4" t="inlineStr">
        <is>
          <t>Fair Value</t>
        </is>
      </c>
      <c r="C343" s="6" t="n">
        <v>-3</v>
      </c>
      <c r="E343" s="4" t="inlineStr">
        <is>
          <t xml:space="preserve"> </t>
        </is>
      </c>
    </row>
    <row r="344">
      <c r="A344" s="4" t="inlineStr">
        <is>
          <t>Investment, Identifier [Axis]: Box Co-Invest Blocker, LLC</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Fair Value as % of Net Assets</t>
        </is>
      </c>
      <c r="C346" s="12" t="n">
        <v>0.0002</v>
      </c>
      <c r="D346" s="4" t="inlineStr">
        <is>
          <t>[1],[4]</t>
        </is>
      </c>
      <c r="E346" s="12" t="n">
        <v>0.0002</v>
      </c>
      <c r="F346" s="4" t="inlineStr">
        <is>
          <t>[2],[11]</t>
        </is>
      </c>
    </row>
    <row r="347">
      <c r="A347" s="3" t="inlineStr">
        <is>
          <t>Investments in and Advances to Affiliates, at Fair Value [Roll Forward]</t>
        </is>
      </c>
      <c r="C347" s="4" t="inlineStr">
        <is>
          <t xml:space="preserve"> </t>
        </is>
      </c>
      <c r="E347" s="4" t="inlineStr">
        <is>
          <t xml:space="preserve"> </t>
        </is>
      </c>
    </row>
    <row r="348">
      <c r="A348" s="4" t="inlineStr">
        <is>
          <t>Beginning balance</t>
        </is>
      </c>
      <c r="B348" s="4" t="inlineStr">
        <is>
          <t>[2],[11]</t>
        </is>
      </c>
      <c r="C348" s="6" t="n">
        <v>702</v>
      </c>
      <c r="E348" s="4" t="inlineStr">
        <is>
          <t xml:space="preserve"> </t>
        </is>
      </c>
    </row>
    <row r="349">
      <c r="A349" s="4" t="inlineStr">
        <is>
          <t>Ending balance</t>
        </is>
      </c>
      <c r="C349" s="5" t="n">
        <v>737</v>
      </c>
      <c r="D349" s="4" t="inlineStr">
        <is>
          <t>[1],[4]</t>
        </is>
      </c>
      <c r="E349" s="6" t="n">
        <v>702</v>
      </c>
      <c r="F349" s="4" t="inlineStr">
        <is>
          <t>[2],[11]</t>
        </is>
      </c>
    </row>
    <row r="350">
      <c r="A350" s="4" t="inlineStr">
        <is>
          <t>Investment, Identifier [Axis]: Bungie, Inc.</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air Value as % of Net Assets</t>
        </is>
      </c>
      <c r="B352" s="4" t="inlineStr">
        <is>
          <t>[2],[11],[13]</t>
        </is>
      </c>
      <c r="C352" s="4" t="inlineStr">
        <is>
          <t xml:space="preserve"> </t>
        </is>
      </c>
      <c r="E352" s="12" t="n">
        <v>0.0106</v>
      </c>
    </row>
    <row r="353">
      <c r="A353" s="3" t="inlineStr">
        <is>
          <t>Investments in and Advances to Affiliates, at Fair Value [Roll Forward]</t>
        </is>
      </c>
      <c r="C353" s="4" t="inlineStr">
        <is>
          <t xml:space="preserve"> </t>
        </is>
      </c>
      <c r="E353" s="4" t="inlineStr">
        <is>
          <t xml:space="preserve"> </t>
        </is>
      </c>
    </row>
    <row r="354">
      <c r="A354" s="4" t="inlineStr">
        <is>
          <t>Beginning balance</t>
        </is>
      </c>
      <c r="B354" s="4" t="inlineStr">
        <is>
          <t>[2],[11],[13]</t>
        </is>
      </c>
      <c r="C354" s="6" t="n">
        <v>47200</v>
      </c>
      <c r="E354" s="4" t="inlineStr">
        <is>
          <t xml:space="preserve"> </t>
        </is>
      </c>
    </row>
    <row r="355">
      <c r="A355" s="4" t="inlineStr">
        <is>
          <t>Ending balance</t>
        </is>
      </c>
      <c r="B355" s="4" t="inlineStr">
        <is>
          <t>[2],[11],[13]</t>
        </is>
      </c>
      <c r="C355" s="4" t="inlineStr">
        <is>
          <t xml:space="preserve"> </t>
        </is>
      </c>
      <c r="E355" s="6" t="n">
        <v>47200</v>
      </c>
    </row>
    <row r="356">
      <c r="A356" s="4" t="inlineStr">
        <is>
          <t>Investment, Identifier [Axis]: Bution Holdco 2, Inc.</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Fair Value as % of Net Assets</t>
        </is>
      </c>
      <c r="C358" s="12" t="n">
        <v>0.0175</v>
      </c>
      <c r="D358" s="4" t="inlineStr">
        <is>
          <t>[1],[4],[12]</t>
        </is>
      </c>
      <c r="E358" s="12" t="n">
        <v>0.0165</v>
      </c>
      <c r="F358" s="4" t="inlineStr">
        <is>
          <t>[2],[11],[13]</t>
        </is>
      </c>
    </row>
    <row r="359">
      <c r="A359" s="3" t="inlineStr">
        <is>
          <t>Investments in and Advances to Affiliates, at Fair Value [Roll Forward]</t>
        </is>
      </c>
      <c r="C359" s="4" t="inlineStr">
        <is>
          <t xml:space="preserve"> </t>
        </is>
      </c>
      <c r="E359" s="4" t="inlineStr">
        <is>
          <t xml:space="preserve"> </t>
        </is>
      </c>
    </row>
    <row r="360">
      <c r="A360" s="4" t="inlineStr">
        <is>
          <t>Beginning balance</t>
        </is>
      </c>
      <c r="B360" s="4" t="inlineStr">
        <is>
          <t>[2],[11],[13]</t>
        </is>
      </c>
      <c r="C360" s="6" t="n">
        <v>73503</v>
      </c>
      <c r="E360" s="4" t="inlineStr">
        <is>
          <t xml:space="preserve"> </t>
        </is>
      </c>
    </row>
    <row r="361">
      <c r="A361" s="4" t="inlineStr">
        <is>
          <t>Ending balance</t>
        </is>
      </c>
      <c r="C361" s="6" t="n">
        <v>73121</v>
      </c>
      <c r="D361" s="4" t="inlineStr">
        <is>
          <t>[1],[4],[12]</t>
        </is>
      </c>
      <c r="E361" s="6" t="n">
        <v>73503</v>
      </c>
      <c r="F361" s="4" t="inlineStr">
        <is>
          <t>[2],[11],[13]</t>
        </is>
      </c>
    </row>
    <row r="362">
      <c r="A362" s="4" t="inlineStr">
        <is>
          <t>Investment, Identifier [Axis]: CCBlue Bidco, Inc.</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Fair Value as % of Net Assets</t>
        </is>
      </c>
      <c r="C364" s="12" t="n">
        <v>0.0024</v>
      </c>
      <c r="D364" s="4" t="inlineStr">
        <is>
          <t>[1],[4],[5],[6]</t>
        </is>
      </c>
      <c r="E364" s="12" t="n">
        <v>0.0021</v>
      </c>
      <c r="F364" s="4" t="inlineStr">
        <is>
          <t>[2],[8],[9],[11]</t>
        </is>
      </c>
    </row>
    <row r="365">
      <c r="A365" s="3" t="inlineStr">
        <is>
          <t>Investments in and Advances to Affiliates, at Fair Value [Roll Forward]</t>
        </is>
      </c>
      <c r="C365" s="4" t="inlineStr">
        <is>
          <t xml:space="preserve"> </t>
        </is>
      </c>
      <c r="E365" s="4" t="inlineStr">
        <is>
          <t xml:space="preserve"> </t>
        </is>
      </c>
    </row>
    <row r="366">
      <c r="A366" s="4" t="inlineStr">
        <is>
          <t>Beginning balance</t>
        </is>
      </c>
      <c r="B366" s="4" t="inlineStr">
        <is>
          <t>[2],[8],[9],[11]</t>
        </is>
      </c>
      <c r="C366" s="6" t="n">
        <v>9514</v>
      </c>
      <c r="E366" s="4" t="inlineStr">
        <is>
          <t xml:space="preserve"> </t>
        </is>
      </c>
    </row>
    <row r="367">
      <c r="A367" s="4" t="inlineStr">
        <is>
          <t>Ending balance</t>
        </is>
      </c>
      <c r="C367" s="5" t="n">
        <v>9943</v>
      </c>
      <c r="D367" s="4" t="inlineStr">
        <is>
          <t>[1],[4],[5],[6]</t>
        </is>
      </c>
      <c r="E367" s="6" t="n">
        <v>9514</v>
      </c>
      <c r="F367" s="4" t="inlineStr">
        <is>
          <t>[2],[8],[9],[11]</t>
        </is>
      </c>
    </row>
    <row r="368">
      <c r="A368" s="4" t="inlineStr">
        <is>
          <t>Investment, Identifier [Axis]: CCBlue Bidco, Inc. | Non-controlled/non-affiliated investments | Delayed Draw Term Loa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Unfunded Commitment</t>
        </is>
      </c>
      <c r="C370" s="4" t="inlineStr">
        <is>
          <t xml:space="preserve"> </t>
        </is>
      </c>
      <c r="E370" s="5" t="n">
        <v>1920</v>
      </c>
    </row>
    <row r="371">
      <c r="A371" s="4" t="inlineStr">
        <is>
          <t>Fair Value</t>
        </is>
      </c>
      <c r="C371" s="4" t="inlineStr">
        <is>
          <t xml:space="preserve"> </t>
        </is>
      </c>
      <c r="E371" s="6" t="n">
        <v>0</v>
      </c>
    </row>
    <row r="372">
      <c r="A372" s="4" t="inlineStr">
        <is>
          <t>Investment, Identifier [Axis]: CCBlue Bidco, Inc. | Non-controlled/non-affiliated investments | Delayed Draw Term Loan</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Unfunded Commitment</t>
        </is>
      </c>
      <c r="C374" s="5" t="n">
        <v>1408</v>
      </c>
      <c r="E374" s="4" t="inlineStr">
        <is>
          <t xml:space="preserve"> </t>
        </is>
      </c>
    </row>
    <row r="375">
      <c r="A375" s="4" t="inlineStr">
        <is>
          <t>Fair Value</t>
        </is>
      </c>
      <c r="C375" s="6" t="n">
        <v>0</v>
      </c>
      <c r="E375" s="4" t="inlineStr">
        <is>
          <t xml:space="preserve"> </t>
        </is>
      </c>
    </row>
    <row r="376">
      <c r="A376" s="4" t="inlineStr">
        <is>
          <t>Investment, Identifier [Axis]: CFGI Holdings, LLC</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air Value as % of Net Assets</t>
        </is>
      </c>
      <c r="C378" s="12" t="n">
        <v>0.0018</v>
      </c>
      <c r="D378" s="4" t="inlineStr">
        <is>
          <t>[1],[4],[5],[6]</t>
        </is>
      </c>
      <c r="E378" s="12" t="n">
        <v>0.0017</v>
      </c>
      <c r="F378" s="4" t="inlineStr">
        <is>
          <t>[2],[8],[9],[11]</t>
        </is>
      </c>
    </row>
    <row r="379">
      <c r="A379" s="3" t="inlineStr">
        <is>
          <t>Investments in and Advances to Affiliates, at Fair Value [Roll Forward]</t>
        </is>
      </c>
      <c r="C379" s="4" t="inlineStr">
        <is>
          <t xml:space="preserve"> </t>
        </is>
      </c>
      <c r="E379" s="4" t="inlineStr">
        <is>
          <t xml:space="preserve"> </t>
        </is>
      </c>
    </row>
    <row r="380">
      <c r="A380" s="4" t="inlineStr">
        <is>
          <t>Beginning balance</t>
        </is>
      </c>
      <c r="B380" s="4" t="inlineStr">
        <is>
          <t>[2],[8],[9],[11]</t>
        </is>
      </c>
      <c r="C380" s="6" t="n">
        <v>7489</v>
      </c>
      <c r="E380" s="4" t="inlineStr">
        <is>
          <t xml:space="preserve"> </t>
        </is>
      </c>
    </row>
    <row r="381">
      <c r="A381" s="4" t="inlineStr">
        <is>
          <t>Ending balance</t>
        </is>
      </c>
      <c r="C381" s="5" t="n">
        <v>7584</v>
      </c>
      <c r="D381" s="4" t="inlineStr">
        <is>
          <t>[1],[4],[5],[6]</t>
        </is>
      </c>
      <c r="E381" s="6" t="n">
        <v>7489</v>
      </c>
      <c r="F381" s="4" t="inlineStr">
        <is>
          <t>[2],[8],[9],[11]</t>
        </is>
      </c>
    </row>
    <row r="382">
      <c r="A382" s="4" t="inlineStr">
        <is>
          <t>Investment, Identifier [Axis]: CFGI Holdings, LLC | Non-controlled/non-affiliated investments | Delayed Draw Term Loan</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Unfunded Commitment</t>
        </is>
      </c>
      <c r="C384" s="4" t="inlineStr">
        <is>
          <t xml:space="preserve"> </t>
        </is>
      </c>
      <c r="E384" s="5" t="n">
        <v>1200</v>
      </c>
    </row>
    <row r="385">
      <c r="A385" s="4" t="inlineStr">
        <is>
          <t>Fair Value</t>
        </is>
      </c>
      <c r="C385" s="4" t="inlineStr">
        <is>
          <t xml:space="preserve"> </t>
        </is>
      </c>
      <c r="E385" s="5" t="n">
        <v>-12</v>
      </c>
    </row>
    <row r="386">
      <c r="A386" s="4" t="inlineStr">
        <is>
          <t>Investment, Identifier [Axis]: CFGI Holdings, LLC | Non-controlled/non-affiliated investments | Revolver</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Unfunded Commitment</t>
        </is>
      </c>
      <c r="C388" s="4" t="inlineStr">
        <is>
          <t xml:space="preserve"> </t>
        </is>
      </c>
      <c r="E388" s="5" t="n">
        <v>1050</v>
      </c>
    </row>
    <row r="389">
      <c r="A389" s="4" t="inlineStr">
        <is>
          <t>Fair Value</t>
        </is>
      </c>
      <c r="C389" s="4" t="inlineStr">
        <is>
          <t xml:space="preserve"> </t>
        </is>
      </c>
      <c r="E389" s="5" t="n">
        <v>-21</v>
      </c>
    </row>
    <row r="390">
      <c r="A390" s="4" t="inlineStr">
        <is>
          <t>Investment, Identifier [Axis]: CFGI Holdings, LLC | Non-controlled/non-affiliated investments | Delayed Draw Term Loan</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Unfunded Commitment</t>
        </is>
      </c>
      <c r="C392" s="5" t="n">
        <v>1200</v>
      </c>
      <c r="E392" s="4" t="inlineStr">
        <is>
          <t xml:space="preserve"> </t>
        </is>
      </c>
    </row>
    <row r="393">
      <c r="A393" s="4" t="inlineStr">
        <is>
          <t>Fair Value</t>
        </is>
      </c>
      <c r="C393" s="5" t="n">
        <v>-12</v>
      </c>
      <c r="E393" s="4" t="inlineStr">
        <is>
          <t xml:space="preserve"> </t>
        </is>
      </c>
    </row>
    <row r="394">
      <c r="A394" s="4" t="inlineStr">
        <is>
          <t>Investment, Identifier [Axis]: CFGI Holdings, LLC | Non-controlled/non-affiliated investments | Revolver</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Unfunded Commitment</t>
        </is>
      </c>
      <c r="C396" s="5" t="n">
        <v>1050</v>
      </c>
      <c r="E396" s="4" t="inlineStr">
        <is>
          <t xml:space="preserve"> </t>
        </is>
      </c>
    </row>
    <row r="397">
      <c r="A397" s="4" t="inlineStr">
        <is>
          <t>Fair Value</t>
        </is>
      </c>
      <c r="C397" s="5" t="n">
        <v>-21</v>
      </c>
      <c r="E397" s="4" t="inlineStr">
        <is>
          <t xml:space="preserve"> </t>
        </is>
      </c>
    </row>
    <row r="398">
      <c r="A398" s="4" t="inlineStr">
        <is>
          <t>Investment, Identifier [Axis]: COP Home Services TopCo IV, Inc. | Non-controlled/non-affiliated investments | Revolver</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Unfunded Commitment</t>
        </is>
      </c>
      <c r="C400" s="4" t="inlineStr">
        <is>
          <t xml:space="preserve"> </t>
        </is>
      </c>
      <c r="E400" s="5" t="n">
        <v>1331</v>
      </c>
    </row>
    <row r="401">
      <c r="A401" s="4" t="inlineStr">
        <is>
          <t>Fair Value</t>
        </is>
      </c>
      <c r="C401" s="4" t="inlineStr">
        <is>
          <t xml:space="preserve"> </t>
        </is>
      </c>
      <c r="E401" s="6" t="n">
        <v>0</v>
      </c>
    </row>
    <row r="402">
      <c r="A402" s="4" t="inlineStr">
        <is>
          <t>Investment, Identifier [Axis]: COP Home Services TopCo IV, Inc. | Non-controlled/non-affiliated investments | Revolver</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Unfunded Commitment</t>
        </is>
      </c>
      <c r="C404" s="5" t="n">
        <v>1941</v>
      </c>
      <c r="E404" s="4" t="inlineStr">
        <is>
          <t xml:space="preserve"> </t>
        </is>
      </c>
    </row>
    <row r="405">
      <c r="A405" s="4" t="inlineStr">
        <is>
          <t>Fair Value</t>
        </is>
      </c>
      <c r="C405" s="6" t="n">
        <v>-21</v>
      </c>
      <c r="E405" s="4" t="inlineStr">
        <is>
          <t xml:space="preserve"> </t>
        </is>
      </c>
    </row>
    <row r="406">
      <c r="A406" s="4" t="inlineStr">
        <is>
          <t>Investment, Identifier [Axis]: COP Home Services TopCo IV, Inc. 1</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Fair Value as % of Net Assets</t>
        </is>
      </c>
      <c r="C408" s="12" t="n">
        <v>0.005</v>
      </c>
      <c r="D408" s="4" t="inlineStr">
        <is>
          <t>[1],[4],[5],[7],[12]</t>
        </is>
      </c>
      <c r="E408" s="12" t="n">
        <v>0.005</v>
      </c>
      <c r="F408" s="4" t="inlineStr">
        <is>
          <t>[2],[8],[10],[11],[13]</t>
        </is>
      </c>
    </row>
    <row r="409">
      <c r="A409" s="3" t="inlineStr">
        <is>
          <t>Investments in and Advances to Affiliates, at Fair Value [Roll Forward]</t>
        </is>
      </c>
      <c r="C409" s="4" t="inlineStr">
        <is>
          <t xml:space="preserve"> </t>
        </is>
      </c>
      <c r="E409" s="4" t="inlineStr">
        <is>
          <t xml:space="preserve"> </t>
        </is>
      </c>
    </row>
    <row r="410">
      <c r="A410" s="4" t="inlineStr">
        <is>
          <t>Beginning balance</t>
        </is>
      </c>
      <c r="B410" s="4" t="inlineStr">
        <is>
          <t>[2],[8],[10],[11],[13]</t>
        </is>
      </c>
      <c r="C410" s="6" t="n">
        <v>22147</v>
      </c>
      <c r="E410" s="4" t="inlineStr">
        <is>
          <t xml:space="preserve"> </t>
        </is>
      </c>
    </row>
    <row r="411">
      <c r="A411" s="4" t="inlineStr">
        <is>
          <t>Ending balance</t>
        </is>
      </c>
      <c r="C411" s="6" t="n">
        <v>20766</v>
      </c>
      <c r="D411" s="4" t="inlineStr">
        <is>
          <t>[1],[4],[5],[7],[12]</t>
        </is>
      </c>
      <c r="E411" s="6" t="n">
        <v>22147</v>
      </c>
      <c r="F411" s="4" t="inlineStr">
        <is>
          <t>[2],[8],[10],[11],[13]</t>
        </is>
      </c>
    </row>
    <row r="412">
      <c r="A412" s="4" t="inlineStr">
        <is>
          <t>Investment, Identifier [Axis]: COP Home Services TopCo IV, Inc. 2</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Fair Value as % of Net Assets</t>
        </is>
      </c>
      <c r="C414" s="12" t="n">
        <v>0.0018</v>
      </c>
      <c r="D414" s="4" t="inlineStr">
        <is>
          <t>[1],[4],[7],[12]</t>
        </is>
      </c>
      <c r="E414" s="12" t="n">
        <v>0.0017</v>
      </c>
      <c r="F414" s="4" t="inlineStr">
        <is>
          <t>[2],[10],[11],[13]</t>
        </is>
      </c>
    </row>
    <row r="415">
      <c r="A415" s="3" t="inlineStr">
        <is>
          <t>Investments in and Advances to Affiliates, at Fair Value [Roll Forward]</t>
        </is>
      </c>
      <c r="C415" s="4" t="inlineStr">
        <is>
          <t xml:space="preserve"> </t>
        </is>
      </c>
      <c r="E415" s="4" t="inlineStr">
        <is>
          <t xml:space="preserve"> </t>
        </is>
      </c>
    </row>
    <row r="416">
      <c r="A416" s="4" t="inlineStr">
        <is>
          <t>Beginning balance</t>
        </is>
      </c>
      <c r="B416" s="4" t="inlineStr">
        <is>
          <t>[2],[10],[11],[13]</t>
        </is>
      </c>
      <c r="C416" s="6" t="n">
        <v>7517</v>
      </c>
      <c r="E416" s="4" t="inlineStr">
        <is>
          <t xml:space="preserve"> </t>
        </is>
      </c>
    </row>
    <row r="417">
      <c r="A417" s="4" t="inlineStr">
        <is>
          <t>Ending balance</t>
        </is>
      </c>
      <c r="C417" s="6" t="n">
        <v>7329</v>
      </c>
      <c r="D417" s="4" t="inlineStr">
        <is>
          <t>[1],[4],[7],[12]</t>
        </is>
      </c>
      <c r="E417" s="6" t="n">
        <v>7517</v>
      </c>
      <c r="F417" s="4" t="inlineStr">
        <is>
          <t>[2],[10],[11],[13]</t>
        </is>
      </c>
    </row>
    <row r="418">
      <c r="A418" s="4" t="inlineStr">
        <is>
          <t>Investment, Identifier [Axis]: CPI Buyer, LLC</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Fair Value as % of Net Assets</t>
        </is>
      </c>
      <c r="C420" s="12" t="n">
        <v>0.007</v>
      </c>
      <c r="D420" s="4" t="inlineStr">
        <is>
          <t>[1],[4],[5],[6]</t>
        </is>
      </c>
      <c r="E420" s="12" t="n">
        <v>0.0065</v>
      </c>
      <c r="F420" s="4" t="inlineStr">
        <is>
          <t>[2],[8],[11],[13]</t>
        </is>
      </c>
    </row>
    <row r="421">
      <c r="A421" s="3" t="inlineStr">
        <is>
          <t>Investments in and Advances to Affiliates, at Fair Value [Roll Forward]</t>
        </is>
      </c>
      <c r="C421" s="4" t="inlineStr">
        <is>
          <t xml:space="preserve"> </t>
        </is>
      </c>
      <c r="E421" s="4" t="inlineStr">
        <is>
          <t xml:space="preserve"> </t>
        </is>
      </c>
    </row>
    <row r="422">
      <c r="A422" s="4" t="inlineStr">
        <is>
          <t>Beginning balance</t>
        </is>
      </c>
      <c r="B422" s="4" t="inlineStr">
        <is>
          <t>[2],[8],[11],[13]</t>
        </is>
      </c>
      <c r="C422" s="6" t="n">
        <v>28767</v>
      </c>
      <c r="E422" s="4" t="inlineStr">
        <is>
          <t xml:space="preserve"> </t>
        </is>
      </c>
    </row>
    <row r="423">
      <c r="A423" s="4" t="inlineStr">
        <is>
          <t>Ending balance</t>
        </is>
      </c>
      <c r="C423" s="5" t="n">
        <v>29257</v>
      </c>
      <c r="D423" s="4" t="inlineStr">
        <is>
          <t>[1],[4],[5],[6]</t>
        </is>
      </c>
      <c r="E423" s="6" t="n">
        <v>28767</v>
      </c>
      <c r="F423" s="4" t="inlineStr">
        <is>
          <t>[2],[8],[11],[13]</t>
        </is>
      </c>
    </row>
    <row r="424">
      <c r="A424" s="4" t="inlineStr">
        <is>
          <t>Investment, Identifier [Axis]: CPI Buyer, LLC | Non-controlled/non-affiliated investments | Delayed Draw Term Loan</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Unfunded Commitment</t>
        </is>
      </c>
      <c r="C426" s="4" t="inlineStr">
        <is>
          <t xml:space="preserve"> </t>
        </is>
      </c>
      <c r="E426" s="5" t="n">
        <v>8747</v>
      </c>
    </row>
    <row r="427">
      <c r="A427" s="4" t="inlineStr">
        <is>
          <t>Fair Value</t>
        </is>
      </c>
      <c r="C427" s="4" t="inlineStr">
        <is>
          <t xml:space="preserve"> </t>
        </is>
      </c>
      <c r="E427" s="5" t="n">
        <v>0</v>
      </c>
    </row>
    <row r="428">
      <c r="A428" s="4" t="inlineStr">
        <is>
          <t>Investment, Identifier [Axis]: CPI Buyer, LLC | Non-controlled/non-affiliated investments | Revolver</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Unfunded Commitment</t>
        </is>
      </c>
      <c r="C430" s="4" t="inlineStr">
        <is>
          <t xml:space="preserve"> </t>
        </is>
      </c>
      <c r="E430" s="5" t="n">
        <v>3214</v>
      </c>
    </row>
    <row r="431">
      <c r="A431" s="4" t="inlineStr">
        <is>
          <t>Fair Value</t>
        </is>
      </c>
      <c r="C431" s="4" t="inlineStr">
        <is>
          <t xml:space="preserve"> </t>
        </is>
      </c>
      <c r="E431" s="6" t="n">
        <v>-64</v>
      </c>
    </row>
    <row r="432">
      <c r="A432" s="4" t="inlineStr">
        <is>
          <t>Investment, Identifier [Axis]: CPI Buyer, LLC | Non-controlled/non-affiliated investments | Delayed Draw Term Loan</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Unfunded Commitment</t>
        </is>
      </c>
      <c r="C434" s="5" t="n">
        <v>7788</v>
      </c>
      <c r="E434" s="4" t="inlineStr">
        <is>
          <t xml:space="preserve"> </t>
        </is>
      </c>
    </row>
    <row r="435">
      <c r="A435" s="4" t="inlineStr">
        <is>
          <t>Fair Value</t>
        </is>
      </c>
      <c r="C435" s="5" t="n">
        <v>0</v>
      </c>
      <c r="E435" s="4" t="inlineStr">
        <is>
          <t xml:space="preserve"> </t>
        </is>
      </c>
    </row>
    <row r="436">
      <c r="A436" s="4" t="inlineStr">
        <is>
          <t>Investment, Identifier [Axis]: CPI Buyer, LLC | Non-controlled/non-affiliated investments | Revolver</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Unfunded Commitment</t>
        </is>
      </c>
      <c r="C438" s="5" t="n">
        <v>3214</v>
      </c>
      <c r="E438" s="4" t="inlineStr">
        <is>
          <t xml:space="preserve"> </t>
        </is>
      </c>
    </row>
    <row r="439">
      <c r="A439" s="4" t="inlineStr">
        <is>
          <t>Fair Value</t>
        </is>
      </c>
      <c r="C439" s="6" t="n">
        <v>-64</v>
      </c>
      <c r="E439" s="4" t="inlineStr">
        <is>
          <t xml:space="preserve"> </t>
        </is>
      </c>
    </row>
    <row r="440">
      <c r="A440" s="4" t="inlineStr">
        <is>
          <t>Investment, Identifier [Axis]: Caerus Midco 2 S.À. R.L - Vehicle Units</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Fair Value as % of Net Assets</t>
        </is>
      </c>
      <c r="B442" s="4" t="inlineStr">
        <is>
          <t>[1],[3],[4]</t>
        </is>
      </c>
      <c r="C442" s="11" t="n">
        <v>0</v>
      </c>
      <c r="E442" s="4" t="inlineStr">
        <is>
          <t xml:space="preserve"> </t>
        </is>
      </c>
    </row>
    <row r="443">
      <c r="A443" s="3" t="inlineStr">
        <is>
          <t>Investments in and Advances to Affiliates, at Fair Value [Roll Forward]</t>
        </is>
      </c>
      <c r="C443" s="4" t="inlineStr">
        <is>
          <t xml:space="preserve"> </t>
        </is>
      </c>
      <c r="E443" s="4" t="inlineStr">
        <is>
          <t xml:space="preserve"> </t>
        </is>
      </c>
    </row>
    <row r="444">
      <c r="A444" s="4" t="inlineStr">
        <is>
          <t>Ending balance</t>
        </is>
      </c>
      <c r="B444" s="4" t="inlineStr">
        <is>
          <t>[1],[3],[4]</t>
        </is>
      </c>
      <c r="C444" s="6" t="n">
        <v>58</v>
      </c>
      <c r="E444" s="4" t="inlineStr">
        <is>
          <t xml:space="preserve"> </t>
        </is>
      </c>
    </row>
    <row r="445">
      <c r="A445" s="4" t="inlineStr">
        <is>
          <t>Investment, Identifier [Axis]: Caerus US 1, Inc.</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Fair Value as % of Net Assets</t>
        </is>
      </c>
      <c r="B447" s="4" t="inlineStr">
        <is>
          <t>[1],[3],[4],[5],[6]</t>
        </is>
      </c>
      <c r="C447" s="12" t="n">
        <v>0.0024</v>
      </c>
      <c r="E447" s="4" t="inlineStr">
        <is>
          <t xml:space="preserve"> </t>
        </is>
      </c>
    </row>
    <row r="448">
      <c r="A448" s="3" t="inlineStr">
        <is>
          <t>Investments in and Advances to Affiliates, at Fair Value [Roll Forward]</t>
        </is>
      </c>
      <c r="C448" s="4" t="inlineStr">
        <is>
          <t xml:space="preserve"> </t>
        </is>
      </c>
      <c r="E448" s="4" t="inlineStr">
        <is>
          <t xml:space="preserve"> </t>
        </is>
      </c>
    </row>
    <row r="449">
      <c r="A449" s="4" t="inlineStr">
        <is>
          <t>Ending balance</t>
        </is>
      </c>
      <c r="B449" s="4" t="inlineStr">
        <is>
          <t>[1],[3],[4],[5],[6]</t>
        </is>
      </c>
      <c r="C449" s="6" t="n">
        <v>9886</v>
      </c>
      <c r="E449" s="4" t="inlineStr">
        <is>
          <t xml:space="preserve"> </t>
        </is>
      </c>
    </row>
    <row r="450">
      <c r="A450" s="4" t="inlineStr">
        <is>
          <t>Investment, Identifier [Axis]: Caerus US 1, Inc. | Non-controlled/non-affiliated investments | Delayed Draw Term Loan</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Unfunded Commitment</t>
        </is>
      </c>
      <c r="C452" s="5" t="n">
        <v>1506</v>
      </c>
      <c r="E452" s="4" t="inlineStr">
        <is>
          <t xml:space="preserve"> </t>
        </is>
      </c>
    </row>
    <row r="453">
      <c r="A453" s="4" t="inlineStr">
        <is>
          <t>Fair Value</t>
        </is>
      </c>
      <c r="C453" s="5" t="n">
        <v>-15</v>
      </c>
      <c r="E453" s="4" t="inlineStr">
        <is>
          <t xml:space="preserve"> </t>
        </is>
      </c>
    </row>
    <row r="454">
      <c r="A454" s="4" t="inlineStr">
        <is>
          <t>Investment, Identifier [Axis]: Caerus US 1, Inc. | Non-controlled/non-affiliated investments | Revolver</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Unfunded Commitment</t>
        </is>
      </c>
      <c r="C456" s="5" t="n">
        <v>1054</v>
      </c>
      <c r="E456" s="4" t="inlineStr">
        <is>
          <t xml:space="preserve"> </t>
        </is>
      </c>
    </row>
    <row r="457">
      <c r="A457" s="4" t="inlineStr">
        <is>
          <t>Fair Value</t>
        </is>
      </c>
      <c r="C457" s="6" t="n">
        <v>-11</v>
      </c>
      <c r="E457" s="4" t="inlineStr">
        <is>
          <t xml:space="preserve"> </t>
        </is>
      </c>
    </row>
    <row r="458">
      <c r="A458" s="4" t="inlineStr">
        <is>
          <t>Investment, Identifier [Axis]: Cambium Holdings, LLC - Senior Preferred Interests</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Fair Value as % of Net Assets</t>
        </is>
      </c>
      <c r="C460" s="12" t="n">
        <v>0.0036</v>
      </c>
      <c r="D460" s="4" t="inlineStr">
        <is>
          <t>[1],[4]</t>
        </is>
      </c>
      <c r="E460" s="12" t="n">
        <v>0.0033</v>
      </c>
      <c r="F460" s="4" t="inlineStr">
        <is>
          <t>[2],[11]</t>
        </is>
      </c>
    </row>
    <row r="461">
      <c r="A461" s="3" t="inlineStr">
        <is>
          <t>Investments in and Advances to Affiliates, at Fair Value [Roll Forward]</t>
        </is>
      </c>
      <c r="C461" s="4" t="inlineStr">
        <is>
          <t xml:space="preserve"> </t>
        </is>
      </c>
      <c r="E461" s="4" t="inlineStr">
        <is>
          <t xml:space="preserve"> </t>
        </is>
      </c>
    </row>
    <row r="462">
      <c r="A462" s="4" t="inlineStr">
        <is>
          <t>Beginning balance</t>
        </is>
      </c>
      <c r="B462" s="4" t="inlineStr">
        <is>
          <t>[2],[11]</t>
        </is>
      </c>
      <c r="C462" s="6" t="n">
        <v>14480</v>
      </c>
      <c r="E462" s="4" t="inlineStr">
        <is>
          <t xml:space="preserve"> </t>
        </is>
      </c>
    </row>
    <row r="463">
      <c r="A463" s="4" t="inlineStr">
        <is>
          <t>Ending balance</t>
        </is>
      </c>
      <c r="C463" s="6" t="n">
        <v>15036</v>
      </c>
      <c r="D463" s="4" t="inlineStr">
        <is>
          <t>[1],[4]</t>
        </is>
      </c>
      <c r="E463" s="6" t="n">
        <v>14480</v>
      </c>
      <c r="F463" s="4" t="inlineStr">
        <is>
          <t>[2],[11]</t>
        </is>
      </c>
    </row>
    <row r="464">
      <c r="A464" s="4" t="inlineStr">
        <is>
          <t>Investment, Identifier [Axis]: Cambium Learning Group, Inc.</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Fair Value as % of Net Assets</t>
        </is>
      </c>
      <c r="C466" s="12" t="n">
        <v>0.0703</v>
      </c>
      <c r="D466" s="4" t="inlineStr">
        <is>
          <t>[1],[4],[5],[6]</t>
        </is>
      </c>
      <c r="E466" s="12" t="n">
        <v>0.0709</v>
      </c>
      <c r="F466" s="4" t="inlineStr">
        <is>
          <t>[2],[8],[9],[11]</t>
        </is>
      </c>
    </row>
    <row r="467">
      <c r="A467" s="3" t="inlineStr">
        <is>
          <t>Investments in and Advances to Affiliates, at Fair Value [Roll Forward]</t>
        </is>
      </c>
      <c r="C467" s="4" t="inlineStr">
        <is>
          <t xml:space="preserve"> </t>
        </is>
      </c>
      <c r="E467" s="4" t="inlineStr">
        <is>
          <t xml:space="preserve"> </t>
        </is>
      </c>
    </row>
    <row r="468">
      <c r="A468" s="4" t="inlineStr">
        <is>
          <t>Beginning balance</t>
        </is>
      </c>
      <c r="B468" s="4" t="inlineStr">
        <is>
          <t>[2],[8],[9],[11]</t>
        </is>
      </c>
      <c r="C468" s="6" t="n">
        <v>315160</v>
      </c>
      <c r="E468" s="4" t="inlineStr">
        <is>
          <t xml:space="preserve"> </t>
        </is>
      </c>
    </row>
    <row r="469">
      <c r="A469" s="4" t="inlineStr">
        <is>
          <t>Ending balance</t>
        </is>
      </c>
      <c r="C469" s="5" t="n">
        <v>292841</v>
      </c>
      <c r="D469" s="4" t="inlineStr">
        <is>
          <t>[1],[4],[5],[6]</t>
        </is>
      </c>
      <c r="E469" s="6" t="n">
        <v>315160</v>
      </c>
      <c r="F469" s="4" t="inlineStr">
        <is>
          <t>[2],[8],[9],[11]</t>
        </is>
      </c>
    </row>
    <row r="470">
      <c r="A470" s="4" t="inlineStr">
        <is>
          <t>Investment, Identifier [Axis]: Cambium Learning Group, Inc. | Non-controlled/non-affiliated investments | Revolver</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Unfunded Commitment</t>
        </is>
      </c>
      <c r="C472" s="4" t="inlineStr">
        <is>
          <t xml:space="preserve"> </t>
        </is>
      </c>
      <c r="E472" s="5" t="n">
        <v>43592</v>
      </c>
    </row>
    <row r="473">
      <c r="A473" s="4" t="inlineStr">
        <is>
          <t>Fair Value</t>
        </is>
      </c>
      <c r="C473" s="4" t="inlineStr">
        <is>
          <t xml:space="preserve"> </t>
        </is>
      </c>
      <c r="E473" s="5" t="n">
        <v>0</v>
      </c>
    </row>
    <row r="474">
      <c r="A474" s="4" t="inlineStr">
        <is>
          <t>Investment, Identifier [Axis]: Cambium Learning Group, Inc. | Non-controlled/non-affiliated investments | Revolver</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Unfunded Commitment</t>
        </is>
      </c>
      <c r="C476" s="5" t="n">
        <v>43592</v>
      </c>
      <c r="E476" s="4" t="inlineStr">
        <is>
          <t xml:space="preserve"> </t>
        </is>
      </c>
    </row>
    <row r="477">
      <c r="A477" s="4" t="inlineStr">
        <is>
          <t>Fair Value</t>
        </is>
      </c>
      <c r="C477" s="6" t="n">
        <v>0</v>
      </c>
      <c r="E477" s="4" t="inlineStr">
        <is>
          <t xml:space="preserve"> </t>
        </is>
      </c>
    </row>
    <row r="478">
      <c r="A478" s="4" t="inlineStr">
        <is>
          <t>Investment, Identifier [Axis]: Canadian Hospital Specialties Ltd.</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Fair Value as % of Net Assets</t>
        </is>
      </c>
      <c r="B480" s="4" t="inlineStr">
        <is>
          <t>[1],[3],[4],[5],[7],[12]</t>
        </is>
      </c>
      <c r="C480" s="12" t="n">
        <v>0.0056</v>
      </c>
      <c r="E480" s="4" t="inlineStr">
        <is>
          <t xml:space="preserve"> </t>
        </is>
      </c>
    </row>
    <row r="481">
      <c r="A481" s="3" t="inlineStr">
        <is>
          <t>Investments in and Advances to Affiliates, at Fair Value [Roll Forward]</t>
        </is>
      </c>
      <c r="C481" s="4" t="inlineStr">
        <is>
          <t xml:space="preserve"> </t>
        </is>
      </c>
      <c r="E481" s="4" t="inlineStr">
        <is>
          <t xml:space="preserve"> </t>
        </is>
      </c>
    </row>
    <row r="482">
      <c r="A482" s="4" t="inlineStr">
        <is>
          <t>Ending balance</t>
        </is>
      </c>
      <c r="B482" s="4" t="inlineStr">
        <is>
          <t>[1],[3],[4],[5],[7],[12]</t>
        </is>
      </c>
      <c r="C482" s="6" t="n">
        <v>23458</v>
      </c>
      <c r="E482" s="4" t="inlineStr">
        <is>
          <t xml:space="preserve"> </t>
        </is>
      </c>
    </row>
    <row r="483">
      <c r="A483" s="4" t="inlineStr">
        <is>
          <t>Investment, Identifier [Axis]: Canadian Hospital Specialties Ltd. | Non-controlled/non-affiliated investments | Delayed Draw Term Loan</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Unfunded Commitment</t>
        </is>
      </c>
      <c r="C485" s="4" t="inlineStr">
        <is>
          <t xml:space="preserve"> </t>
        </is>
      </c>
      <c r="E485" s="5" t="n">
        <v>5754</v>
      </c>
    </row>
    <row r="486">
      <c r="A486" s="4" t="inlineStr">
        <is>
          <t>Fair Value</t>
        </is>
      </c>
      <c r="C486" s="4" t="inlineStr">
        <is>
          <t xml:space="preserve"> </t>
        </is>
      </c>
      <c r="E486" s="5" t="n">
        <v>0</v>
      </c>
    </row>
    <row r="487">
      <c r="A487" s="4" t="inlineStr">
        <is>
          <t>Investment, Identifier [Axis]: Canadian Hospital Specialties Ltd. | Non-controlled/non-affiliated investments | Revolver</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Unfunded Commitment</t>
        </is>
      </c>
      <c r="C489" s="4" t="inlineStr">
        <is>
          <t xml:space="preserve"> </t>
        </is>
      </c>
      <c r="E489" s="5" t="n">
        <v>2440</v>
      </c>
    </row>
    <row r="490">
      <c r="A490" s="4" t="inlineStr">
        <is>
          <t>Fair Value</t>
        </is>
      </c>
      <c r="C490" s="4" t="inlineStr">
        <is>
          <t xml:space="preserve"> </t>
        </is>
      </c>
      <c r="E490" s="6" t="n">
        <v>0</v>
      </c>
    </row>
    <row r="491">
      <c r="A491" s="4" t="inlineStr">
        <is>
          <t>Investment, Identifier [Axis]: Canadian Hospital Specialties Ltd. | Non-controlled/non-affiliated investments | Delayed Draw Term Loan</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Unfunded Commitment</t>
        </is>
      </c>
      <c r="C493" s="5" t="n">
        <v>4197</v>
      </c>
      <c r="E493" s="4" t="inlineStr">
        <is>
          <t xml:space="preserve"> </t>
        </is>
      </c>
    </row>
    <row r="494">
      <c r="A494" s="4" t="inlineStr">
        <is>
          <t>Fair Value</t>
        </is>
      </c>
      <c r="C494" s="5" t="n">
        <v>0</v>
      </c>
      <c r="E494" s="4" t="inlineStr">
        <is>
          <t xml:space="preserve"> </t>
        </is>
      </c>
    </row>
    <row r="495">
      <c r="A495" s="4" t="inlineStr">
        <is>
          <t>Investment, Identifier [Axis]: Canadian Hospital Specialties Ltd. | Non-controlled/non-affiliated investments | Revolver</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Unfunded Commitment</t>
        </is>
      </c>
      <c r="C497" s="5" t="n">
        <v>2093</v>
      </c>
      <c r="E497" s="4" t="inlineStr">
        <is>
          <t xml:space="preserve"> </t>
        </is>
      </c>
    </row>
    <row r="498">
      <c r="A498" s="4" t="inlineStr">
        <is>
          <t>Fair Value</t>
        </is>
      </c>
      <c r="C498" s="5" t="n">
        <v>0</v>
      </c>
      <c r="E498" s="4" t="inlineStr">
        <is>
          <t xml:space="preserve"> </t>
        </is>
      </c>
    </row>
    <row r="499">
      <c r="A499" s="4" t="inlineStr">
        <is>
          <t>Investment, Identifier [Axis]: Canadian Hospital Specialties Ltd. - Revolving Term Loan</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Fair Value as % of Net Assets</t>
        </is>
      </c>
      <c r="B501" s="4" t="inlineStr">
        <is>
          <t>[2],[8],[10],[11],[13],[17]</t>
        </is>
      </c>
      <c r="C501" s="4" t="inlineStr">
        <is>
          <t xml:space="preserve"> </t>
        </is>
      </c>
      <c r="E501" s="12" t="n">
        <v>0.0001</v>
      </c>
    </row>
    <row r="502">
      <c r="A502" s="3" t="inlineStr">
        <is>
          <t>Investments in and Advances to Affiliates, at Fair Value [Roll Forward]</t>
        </is>
      </c>
      <c r="C502" s="4" t="inlineStr">
        <is>
          <t xml:space="preserve"> </t>
        </is>
      </c>
      <c r="E502" s="4" t="inlineStr">
        <is>
          <t xml:space="preserve"> </t>
        </is>
      </c>
    </row>
    <row r="503">
      <c r="A503" s="4" t="inlineStr">
        <is>
          <t>Beginning balance</t>
        </is>
      </c>
      <c r="B503" s="4" t="inlineStr">
        <is>
          <t>[2],[8],[10],[11],[13],[17]</t>
        </is>
      </c>
      <c r="C503" s="5" t="n">
        <v>388</v>
      </c>
      <c r="E503" s="4" t="inlineStr">
        <is>
          <t xml:space="preserve"> </t>
        </is>
      </c>
    </row>
    <row r="504">
      <c r="A504" s="4" t="inlineStr">
        <is>
          <t>Ending balance</t>
        </is>
      </c>
      <c r="B504" s="4" t="inlineStr">
        <is>
          <t>[2],[8],[10],[11],[13],[17]</t>
        </is>
      </c>
      <c r="C504" s="4" t="inlineStr">
        <is>
          <t xml:space="preserve"> </t>
        </is>
      </c>
      <c r="E504" s="6" t="n">
        <v>388</v>
      </c>
    </row>
    <row r="505">
      <c r="A505" s="4" t="inlineStr">
        <is>
          <t>Investment, Identifier [Axis]: Canadian Hospital Specialties Ltd. 1</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Fair Value as % of Net Assets</t>
        </is>
      </c>
      <c r="B507" s="4" t="inlineStr">
        <is>
          <t>[2],[8],[10],[11],[13],[17]</t>
        </is>
      </c>
      <c r="C507" s="4" t="inlineStr">
        <is>
          <t xml:space="preserve"> </t>
        </is>
      </c>
      <c r="E507" s="12" t="n">
        <v>0.0048</v>
      </c>
    </row>
    <row r="508">
      <c r="A508" s="3" t="inlineStr">
        <is>
          <t>Investments in and Advances to Affiliates, at Fair Value [Roll Forward]</t>
        </is>
      </c>
      <c r="C508" s="4" t="inlineStr">
        <is>
          <t xml:space="preserve"> </t>
        </is>
      </c>
      <c r="E508" s="4" t="inlineStr">
        <is>
          <t xml:space="preserve"> </t>
        </is>
      </c>
    </row>
    <row r="509">
      <c r="A509" s="4" t="inlineStr">
        <is>
          <t>Beginning balance</t>
        </is>
      </c>
      <c r="B509" s="4" t="inlineStr">
        <is>
          <t>[2],[8],[10],[11],[13],[17]</t>
        </is>
      </c>
      <c r="C509" s="6" t="n">
        <v>21430</v>
      </c>
      <c r="E509" s="4" t="inlineStr">
        <is>
          <t xml:space="preserve"> </t>
        </is>
      </c>
    </row>
    <row r="510">
      <c r="A510" s="4" t="inlineStr">
        <is>
          <t>Ending balance</t>
        </is>
      </c>
      <c r="B510" s="4" t="inlineStr">
        <is>
          <t>[2],[8],[10],[11],[13],[17]</t>
        </is>
      </c>
      <c r="C510" s="4" t="inlineStr">
        <is>
          <t xml:space="preserve"> </t>
        </is>
      </c>
      <c r="E510" s="6" t="n">
        <v>21430</v>
      </c>
    </row>
    <row r="511">
      <c r="A511" s="4" t="inlineStr">
        <is>
          <t>Investment, Identifier [Axis]: Canadian Hospital Specialties Ltd. 2</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ir Value as % of Net Assets</t>
        </is>
      </c>
      <c r="C513" s="12" t="n">
        <v>0.0017</v>
      </c>
      <c r="D513" s="4" t="inlineStr">
        <is>
          <t>[1],[3],[4],[7],[14]</t>
        </is>
      </c>
      <c r="E513" s="12" t="n">
        <v>0.0019</v>
      </c>
      <c r="F513" s="4" t="inlineStr">
        <is>
          <t>[2],[10],[11],[17],[18]</t>
        </is>
      </c>
    </row>
    <row r="514">
      <c r="A514" s="3" t="inlineStr">
        <is>
          <t>Investments in and Advances to Affiliates, at Fair Value [Roll Forward]</t>
        </is>
      </c>
      <c r="C514" s="4" t="inlineStr">
        <is>
          <t xml:space="preserve"> </t>
        </is>
      </c>
      <c r="E514" s="4" t="inlineStr">
        <is>
          <t xml:space="preserve"> </t>
        </is>
      </c>
    </row>
    <row r="515">
      <c r="A515" s="4" t="inlineStr">
        <is>
          <t>Beginning balance</t>
        </is>
      </c>
      <c r="B515" s="4" t="inlineStr">
        <is>
          <t>[2],[10],[11],[17],[18]</t>
        </is>
      </c>
      <c r="C515" s="6" t="n">
        <v>8318</v>
      </c>
      <c r="E515" s="4" t="inlineStr">
        <is>
          <t xml:space="preserve"> </t>
        </is>
      </c>
    </row>
    <row r="516">
      <c r="A516" s="4" t="inlineStr">
        <is>
          <t>Ending balance</t>
        </is>
      </c>
      <c r="C516" s="6" t="n">
        <v>7206</v>
      </c>
      <c r="D516" s="4" t="inlineStr">
        <is>
          <t>[1],[3],[4],[7],[14]</t>
        </is>
      </c>
      <c r="E516" s="6" t="n">
        <v>8318</v>
      </c>
      <c r="F516" s="4" t="inlineStr">
        <is>
          <t>[2],[10],[11],[17],[18]</t>
        </is>
      </c>
    </row>
    <row r="517">
      <c r="A517" s="4" t="inlineStr">
        <is>
          <t>Investment, Identifier [Axis]: Capstone Logistics, LLC</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Fair Value as % of Net Assets</t>
        </is>
      </c>
      <c r="C519" s="12" t="n">
        <v>0.0013</v>
      </c>
      <c r="D519" s="4" t="inlineStr">
        <is>
          <t>[1],[4],[12]</t>
        </is>
      </c>
      <c r="E519" s="12" t="n">
        <v>0.0013</v>
      </c>
      <c r="F519" s="4" t="inlineStr">
        <is>
          <t>[2],[8],[13]</t>
        </is>
      </c>
    </row>
    <row r="520">
      <c r="A520" s="3" t="inlineStr">
        <is>
          <t>Investments in and Advances to Affiliates, at Fair Value [Roll Forward]</t>
        </is>
      </c>
      <c r="C520" s="4" t="inlineStr">
        <is>
          <t xml:space="preserve"> </t>
        </is>
      </c>
      <c r="E520" s="4" t="inlineStr">
        <is>
          <t xml:space="preserve"> </t>
        </is>
      </c>
    </row>
    <row r="521">
      <c r="A521" s="4" t="inlineStr">
        <is>
          <t>Beginning balance</t>
        </is>
      </c>
      <c r="B521" s="4" t="inlineStr">
        <is>
          <t>[2],[8],[13]</t>
        </is>
      </c>
      <c r="C521" s="6" t="n">
        <v>5628</v>
      </c>
      <c r="E521" s="4" t="inlineStr">
        <is>
          <t xml:space="preserve"> </t>
        </is>
      </c>
    </row>
    <row r="522">
      <c r="A522" s="4" t="inlineStr">
        <is>
          <t>Ending balance</t>
        </is>
      </c>
      <c r="C522" s="6" t="n">
        <v>5461</v>
      </c>
      <c r="D522" s="4" t="inlineStr">
        <is>
          <t>[1],[4],[12]</t>
        </is>
      </c>
      <c r="E522" s="6" t="n">
        <v>5628</v>
      </c>
      <c r="F522" s="4" t="inlineStr">
        <is>
          <t>[2],[8],[13]</t>
        </is>
      </c>
    </row>
    <row r="523">
      <c r="A523" s="4" t="inlineStr">
        <is>
          <t>Investment, Identifier [Axis]: Capstone Logistics, LLC | Non-controlled/non-affiliated investments | Delayed Draw Term Loan</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Unfunded Commitment</t>
        </is>
      </c>
      <c r="C525" s="4" t="inlineStr">
        <is>
          <t xml:space="preserve"> </t>
        </is>
      </c>
      <c r="E525" s="5" t="n">
        <v>338</v>
      </c>
    </row>
    <row r="526">
      <c r="A526" s="4" t="inlineStr">
        <is>
          <t>Fair Value</t>
        </is>
      </c>
      <c r="C526" s="4" t="inlineStr">
        <is>
          <t xml:space="preserve"> </t>
        </is>
      </c>
      <c r="E526" s="6" t="n">
        <v>0</v>
      </c>
    </row>
    <row r="527">
      <c r="A527" s="4" t="inlineStr">
        <is>
          <t>Investment, Identifier [Axis]: Clearview Buyer, Inc.</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Fair Value as % of Net Assets</t>
        </is>
      </c>
      <c r="C529" s="12" t="n">
        <v>0.0039</v>
      </c>
      <c r="D529" s="4" t="inlineStr">
        <is>
          <t>[1],[4],[5],[6],[7]</t>
        </is>
      </c>
      <c r="E529" s="12" t="n">
        <v>0.0038</v>
      </c>
      <c r="F529" s="4" t="inlineStr">
        <is>
          <t>[2],[8],[9],[10],[11]</t>
        </is>
      </c>
    </row>
    <row r="530">
      <c r="A530" s="3" t="inlineStr">
        <is>
          <t>Investments in and Advances to Affiliates, at Fair Value [Roll Forward]</t>
        </is>
      </c>
      <c r="C530" s="4" t="inlineStr">
        <is>
          <t xml:space="preserve"> </t>
        </is>
      </c>
      <c r="E530" s="4" t="inlineStr">
        <is>
          <t xml:space="preserve"> </t>
        </is>
      </c>
    </row>
    <row r="531">
      <c r="A531" s="4" t="inlineStr">
        <is>
          <t>Beginning balance</t>
        </is>
      </c>
      <c r="B531" s="4" t="inlineStr">
        <is>
          <t>[2],[8],[9],[10],[11]</t>
        </is>
      </c>
      <c r="C531" s="6" t="n">
        <v>16947</v>
      </c>
      <c r="E531" s="4" t="inlineStr">
        <is>
          <t xml:space="preserve"> </t>
        </is>
      </c>
    </row>
    <row r="532">
      <c r="A532" s="4" t="inlineStr">
        <is>
          <t>Ending balance</t>
        </is>
      </c>
      <c r="C532" s="5" t="n">
        <v>16373</v>
      </c>
      <c r="D532" s="4" t="inlineStr">
        <is>
          <t>[1],[4],[5],[6],[7]</t>
        </is>
      </c>
      <c r="E532" s="6" t="n">
        <v>16947</v>
      </c>
      <c r="F532" s="4" t="inlineStr">
        <is>
          <t>[2],[8],[9],[10],[11]</t>
        </is>
      </c>
    </row>
    <row r="533">
      <c r="A533" s="4" t="inlineStr">
        <is>
          <t>Investment, Identifier [Axis]: Clearview Buyer, Inc. | Non-controlled/non-affiliated investments | Delayed Draw Term Loan</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Unfunded Commitment</t>
        </is>
      </c>
      <c r="C535" s="4" t="inlineStr">
        <is>
          <t xml:space="preserve"> </t>
        </is>
      </c>
      <c r="E535" s="5" t="n">
        <v>3668</v>
      </c>
    </row>
    <row r="536">
      <c r="A536" s="4" t="inlineStr">
        <is>
          <t>Fair Value</t>
        </is>
      </c>
      <c r="C536" s="4" t="inlineStr">
        <is>
          <t xml:space="preserve"> </t>
        </is>
      </c>
      <c r="E536" s="5" t="n">
        <v>0</v>
      </c>
    </row>
    <row r="537">
      <c r="A537" s="4" t="inlineStr">
        <is>
          <t>Investment, Identifier [Axis]: Clearview Buyer, Inc. | Non-controlled/non-affiliated investments | Revolver</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Unfunded Commitment</t>
        </is>
      </c>
      <c r="C539" s="4" t="inlineStr">
        <is>
          <t xml:space="preserve"> </t>
        </is>
      </c>
      <c r="E539" s="5" t="n">
        <v>449</v>
      </c>
    </row>
    <row r="540">
      <c r="A540" s="4" t="inlineStr">
        <is>
          <t>Fair Value</t>
        </is>
      </c>
      <c r="C540" s="4" t="inlineStr">
        <is>
          <t xml:space="preserve"> </t>
        </is>
      </c>
      <c r="E540" s="6" t="n">
        <v>0</v>
      </c>
    </row>
    <row r="541">
      <c r="A541" s="4" t="inlineStr">
        <is>
          <t>Investment, Identifier [Axis]: Clearview Buyer, Inc. | Non-controlled/non-affiliated investments | Delayed Draw Term Loan</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Unfunded Commitment</t>
        </is>
      </c>
      <c r="C543" s="5" t="n">
        <v>3668</v>
      </c>
      <c r="E543" s="4" t="inlineStr">
        <is>
          <t xml:space="preserve"> </t>
        </is>
      </c>
    </row>
    <row r="544">
      <c r="A544" s="4" t="inlineStr">
        <is>
          <t>Fair Value</t>
        </is>
      </c>
      <c r="C544" s="5" t="n">
        <v>0</v>
      </c>
      <c r="E544" s="4" t="inlineStr">
        <is>
          <t xml:space="preserve"> </t>
        </is>
      </c>
    </row>
    <row r="545">
      <c r="A545" s="4" t="inlineStr">
        <is>
          <t>Investment, Identifier [Axis]: Clearview Buyer, Inc. | Non-controlled/non-affiliated investments | Revolver</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Unfunded Commitment</t>
        </is>
      </c>
      <c r="C547" s="5" t="n">
        <v>898</v>
      </c>
      <c r="E547" s="4" t="inlineStr">
        <is>
          <t xml:space="preserve"> </t>
        </is>
      </c>
    </row>
    <row r="548">
      <c r="A548" s="4" t="inlineStr">
        <is>
          <t>Fair Value</t>
        </is>
      </c>
      <c r="C548" s="6" t="n">
        <v>-18</v>
      </c>
      <c r="E548" s="4" t="inlineStr">
        <is>
          <t xml:space="preserve"> </t>
        </is>
      </c>
    </row>
    <row r="549">
      <c r="A549" s="4" t="inlineStr">
        <is>
          <t>Investment, Identifier [Axis]: Community Brands ParentCo, LLC</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Fair Value as % of Net Assets</t>
        </is>
      </c>
      <c r="B551" s="4" t="inlineStr">
        <is>
          <t>[1],[4],[5],[6],[7]</t>
        </is>
      </c>
      <c r="C551" s="12" t="n">
        <v>0.0012</v>
      </c>
      <c r="E551" s="4" t="inlineStr">
        <is>
          <t xml:space="preserve"> </t>
        </is>
      </c>
    </row>
    <row r="552">
      <c r="A552" s="3" t="inlineStr">
        <is>
          <t>Investments in and Advances to Affiliates, at Fair Value [Roll Forward]</t>
        </is>
      </c>
      <c r="C552" s="4" t="inlineStr">
        <is>
          <t xml:space="preserve"> </t>
        </is>
      </c>
      <c r="E552" s="4" t="inlineStr">
        <is>
          <t xml:space="preserve"> </t>
        </is>
      </c>
    </row>
    <row r="553">
      <c r="A553" s="4" t="inlineStr">
        <is>
          <t>Ending balance</t>
        </is>
      </c>
      <c r="B553" s="4" t="inlineStr">
        <is>
          <t>[1],[4],[5],[6],[7]</t>
        </is>
      </c>
      <c r="C553" s="6" t="n">
        <v>4863</v>
      </c>
      <c r="E553" s="4" t="inlineStr">
        <is>
          <t xml:space="preserve"> </t>
        </is>
      </c>
    </row>
    <row r="554">
      <c r="A554" s="4" t="inlineStr">
        <is>
          <t>Investment, Identifier [Axis]: Community Brands ParentCo, LLC | Non-controlled/non-affiliated investments | Delayed Draw Term Loan</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Unfunded Commitment</t>
        </is>
      </c>
      <c r="C556" s="5" t="n">
        <v>588</v>
      </c>
      <c r="E556" s="4" t="inlineStr">
        <is>
          <t xml:space="preserve"> </t>
        </is>
      </c>
    </row>
    <row r="557">
      <c r="A557" s="4" t="inlineStr">
        <is>
          <t>Fair Value</t>
        </is>
      </c>
      <c r="C557" s="5" t="n">
        <v>-6</v>
      </c>
      <c r="E557" s="4" t="inlineStr">
        <is>
          <t xml:space="preserve"> </t>
        </is>
      </c>
    </row>
    <row r="558">
      <c r="A558" s="4" t="inlineStr">
        <is>
          <t>Investment, Identifier [Axis]: Community Brands ParentCo, LLC | Non-controlled/non-affiliated investments | Revolver</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Unfunded Commitment</t>
        </is>
      </c>
      <c r="C560" s="5" t="n">
        <v>345</v>
      </c>
      <c r="E560" s="4" t="inlineStr">
        <is>
          <t xml:space="preserve"> </t>
        </is>
      </c>
    </row>
    <row r="561">
      <c r="A561" s="4" t="inlineStr">
        <is>
          <t>Fair Value</t>
        </is>
      </c>
      <c r="C561" s="6" t="n">
        <v>-7</v>
      </c>
      <c r="E561" s="4" t="inlineStr">
        <is>
          <t xml:space="preserve"> </t>
        </is>
      </c>
    </row>
    <row r="562">
      <c r="A562" s="4" t="inlineStr">
        <is>
          <t>Investment, Identifier [Axis]: Confine Visual Bidco</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Fair Value as % of Net Assets</t>
        </is>
      </c>
      <c r="B564" s="4" t="inlineStr">
        <is>
          <t>[1],[3],[4],[5],[6]</t>
        </is>
      </c>
      <c r="C564" s="12" t="n">
        <v>0.0036</v>
      </c>
      <c r="E564" s="4" t="inlineStr">
        <is>
          <t xml:space="preserve"> </t>
        </is>
      </c>
    </row>
    <row r="565">
      <c r="A565" s="3" t="inlineStr">
        <is>
          <t>Investments in and Advances to Affiliates, at Fair Value [Roll Forward]</t>
        </is>
      </c>
      <c r="C565" s="4" t="inlineStr">
        <is>
          <t xml:space="preserve"> </t>
        </is>
      </c>
      <c r="E565" s="4" t="inlineStr">
        <is>
          <t xml:space="preserve"> </t>
        </is>
      </c>
    </row>
    <row r="566">
      <c r="A566" s="4" t="inlineStr">
        <is>
          <t>Ending balance</t>
        </is>
      </c>
      <c r="B566" s="4" t="inlineStr">
        <is>
          <t>[1],[3],[4],[5],[6]</t>
        </is>
      </c>
      <c r="C566" s="6" t="n">
        <v>15032</v>
      </c>
      <c r="E566" s="4" t="inlineStr">
        <is>
          <t xml:space="preserve"> </t>
        </is>
      </c>
    </row>
    <row r="567">
      <c r="A567" s="4" t="inlineStr">
        <is>
          <t>Investment, Identifier [Axis]: Confine Visual Bidco | Non-controlled/non-affiliated investments | Delayed Draw Term Loan</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Unfunded Commitment</t>
        </is>
      </c>
      <c r="C569" s="5" t="n">
        <v>3418</v>
      </c>
      <c r="E569" s="4" t="inlineStr">
        <is>
          <t xml:space="preserve"> </t>
        </is>
      </c>
    </row>
    <row r="570">
      <c r="A570" s="4" t="inlineStr">
        <is>
          <t>Fair Value</t>
        </is>
      </c>
      <c r="C570" s="6" t="n">
        <v>-51</v>
      </c>
      <c r="E570" s="4" t="inlineStr">
        <is>
          <t xml:space="preserve"> </t>
        </is>
      </c>
    </row>
    <row r="571">
      <c r="A571" s="4" t="inlineStr">
        <is>
          <t>Investment, Identifier [Axis]: Connatix Buyer, Inc.</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Fair Value as % of Net Assets</t>
        </is>
      </c>
      <c r="C573" s="12" t="n">
        <v>0.0053</v>
      </c>
      <c r="D573" s="4" t="inlineStr">
        <is>
          <t>[1],[4],[5],[6],[7]</t>
        </is>
      </c>
      <c r="E573" s="12" t="n">
        <v>0.0083</v>
      </c>
      <c r="F573" s="4" t="inlineStr">
        <is>
          <t>[2],[8],[9],[10],[11]</t>
        </is>
      </c>
    </row>
    <row r="574">
      <c r="A574" s="3" t="inlineStr">
        <is>
          <t>Investments in and Advances to Affiliates, at Fair Value [Roll Forward]</t>
        </is>
      </c>
      <c r="C574" s="4" t="inlineStr">
        <is>
          <t xml:space="preserve"> </t>
        </is>
      </c>
      <c r="E574" s="4" t="inlineStr">
        <is>
          <t xml:space="preserve"> </t>
        </is>
      </c>
    </row>
    <row r="575">
      <c r="A575" s="4" t="inlineStr">
        <is>
          <t>Beginning balance</t>
        </is>
      </c>
      <c r="B575" s="4" t="inlineStr">
        <is>
          <t>[2],[8],[9],[10],[11]</t>
        </is>
      </c>
      <c r="C575" s="6" t="n">
        <v>36746</v>
      </c>
      <c r="E575" s="4" t="inlineStr">
        <is>
          <t xml:space="preserve"> </t>
        </is>
      </c>
    </row>
    <row r="576">
      <c r="A576" s="4" t="inlineStr">
        <is>
          <t>Ending balance</t>
        </is>
      </c>
      <c r="C576" s="5" t="n">
        <v>21926</v>
      </c>
      <c r="D576" s="4" t="inlineStr">
        <is>
          <t>[1],[4],[5],[6],[7]</t>
        </is>
      </c>
      <c r="E576" s="6" t="n">
        <v>36746</v>
      </c>
      <c r="F576" s="4" t="inlineStr">
        <is>
          <t>[2],[8],[9],[10],[11]</t>
        </is>
      </c>
    </row>
    <row r="577">
      <c r="A577" s="4" t="inlineStr">
        <is>
          <t>Investment, Identifier [Axis]: Connatix Buyer, Inc. | Non-controlled/non-affiliated investments | Delayed Draw Term Loan</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Unfunded Commitment</t>
        </is>
      </c>
      <c r="C579" s="4" t="inlineStr">
        <is>
          <t xml:space="preserve"> </t>
        </is>
      </c>
      <c r="E579" s="5" t="n">
        <v>10900</v>
      </c>
    </row>
    <row r="580">
      <c r="A580" s="4" t="inlineStr">
        <is>
          <t>Fair Value</t>
        </is>
      </c>
      <c r="C580" s="4" t="inlineStr">
        <is>
          <t xml:space="preserve"> </t>
        </is>
      </c>
      <c r="E580" s="5" t="n">
        <v>-109</v>
      </c>
    </row>
    <row r="581">
      <c r="A581" s="4" t="inlineStr">
        <is>
          <t>Investment, Identifier [Axis]: Connatix Buyer, Inc. | Non-controlled/non-affiliated investments | Revolver</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Unfunded Commitment</t>
        </is>
      </c>
      <c r="C583" s="4" t="inlineStr">
        <is>
          <t xml:space="preserve"> </t>
        </is>
      </c>
      <c r="E583" s="5" t="n">
        <v>5431</v>
      </c>
    </row>
    <row r="584">
      <c r="A584" s="4" t="inlineStr">
        <is>
          <t>Fair Value</t>
        </is>
      </c>
      <c r="C584" s="4" t="inlineStr">
        <is>
          <t xml:space="preserve"> </t>
        </is>
      </c>
      <c r="E584" s="6" t="n">
        <v>0</v>
      </c>
    </row>
    <row r="585">
      <c r="A585" s="4" t="inlineStr">
        <is>
          <t>Investment, Identifier [Axis]: Connatix Buyer, Inc. | Non-controlled/non-affiliated investments | Delayed Draw Term Loan</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Unfunded Commitment</t>
        </is>
      </c>
      <c r="C587" s="5" t="n">
        <v>10900</v>
      </c>
      <c r="E587" s="4" t="inlineStr">
        <is>
          <t xml:space="preserve"> </t>
        </is>
      </c>
    </row>
    <row r="588">
      <c r="A588" s="4" t="inlineStr">
        <is>
          <t>Fair Value</t>
        </is>
      </c>
      <c r="C588" s="5" t="n">
        <v>-109</v>
      </c>
      <c r="E588" s="4" t="inlineStr">
        <is>
          <t xml:space="preserve"> </t>
        </is>
      </c>
    </row>
    <row r="589">
      <c r="A589" s="4" t="inlineStr">
        <is>
          <t>Investment, Identifier [Axis]: Connatix Buyer, Inc. | Non-controlled/non-affiliated investments | Revolver</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Unfunded Commitment</t>
        </is>
      </c>
      <c r="C591" s="5" t="n">
        <v>5431</v>
      </c>
      <c r="E591" s="4" t="inlineStr">
        <is>
          <t xml:space="preserve"> </t>
        </is>
      </c>
    </row>
    <row r="592">
      <c r="A592" s="4" t="inlineStr">
        <is>
          <t>Fair Value</t>
        </is>
      </c>
      <c r="C592" s="6" t="n">
        <v>-27</v>
      </c>
      <c r="E592" s="4" t="inlineStr">
        <is>
          <t xml:space="preserve"> </t>
        </is>
      </c>
    </row>
    <row r="593">
      <c r="A593" s="4" t="inlineStr">
        <is>
          <t>Investment, Identifier [Axis]: Connatix Parent, LLC - Class L Common Units</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Fair Value as % of Net Assets</t>
        </is>
      </c>
      <c r="C595" s="12" t="n">
        <v>0.0001</v>
      </c>
      <c r="D595" s="4" t="inlineStr">
        <is>
          <t>[1],[4]</t>
        </is>
      </c>
      <c r="E595" s="12" t="n">
        <v>0.0001</v>
      </c>
      <c r="F595" s="4" t="inlineStr">
        <is>
          <t>[2],[11]</t>
        </is>
      </c>
    </row>
    <row r="596">
      <c r="A596" s="3" t="inlineStr">
        <is>
          <t>Investments in and Advances to Affiliates, at Fair Value [Roll Forward]</t>
        </is>
      </c>
      <c r="C596" s="4" t="inlineStr">
        <is>
          <t xml:space="preserve"> </t>
        </is>
      </c>
      <c r="E596" s="4" t="inlineStr">
        <is>
          <t xml:space="preserve"> </t>
        </is>
      </c>
    </row>
    <row r="597">
      <c r="A597" s="4" t="inlineStr">
        <is>
          <t>Beginning balance</t>
        </is>
      </c>
      <c r="B597" s="4" t="inlineStr">
        <is>
          <t>[2],[11]</t>
        </is>
      </c>
      <c r="C597" s="6" t="n">
        <v>462</v>
      </c>
      <c r="E597" s="4" t="inlineStr">
        <is>
          <t xml:space="preserve"> </t>
        </is>
      </c>
    </row>
    <row r="598">
      <c r="A598" s="4" t="inlineStr">
        <is>
          <t>Ending balance</t>
        </is>
      </c>
      <c r="C598" s="5" t="n">
        <v>435</v>
      </c>
      <c r="D598" s="4" t="inlineStr">
        <is>
          <t>[1],[4]</t>
        </is>
      </c>
      <c r="E598" s="6" t="n">
        <v>462</v>
      </c>
      <c r="F598" s="4" t="inlineStr">
        <is>
          <t>[2],[11]</t>
        </is>
      </c>
    </row>
    <row r="599">
      <c r="A599" s="4" t="inlineStr">
        <is>
          <t>Investment, Identifier [Axis]: Corfin Holdco, Inc. - Common Stock</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Fair Value as % of Net Assets</t>
        </is>
      </c>
      <c r="B601" s="4" t="inlineStr">
        <is>
          <t>[2],[11]</t>
        </is>
      </c>
      <c r="C601" s="4" t="inlineStr">
        <is>
          <t xml:space="preserve"> </t>
        </is>
      </c>
      <c r="E601" s="12" t="n">
        <v>0.0021</v>
      </c>
    </row>
    <row r="602">
      <c r="A602" s="3" t="inlineStr">
        <is>
          <t>Investments in and Advances to Affiliates, at Fair Value [Roll Forward]</t>
        </is>
      </c>
      <c r="C602" s="4" t="inlineStr">
        <is>
          <t xml:space="preserve"> </t>
        </is>
      </c>
      <c r="E602" s="4" t="inlineStr">
        <is>
          <t xml:space="preserve"> </t>
        </is>
      </c>
    </row>
    <row r="603">
      <c r="A603" s="4" t="inlineStr">
        <is>
          <t>Beginning balance</t>
        </is>
      </c>
      <c r="B603" s="4" t="inlineStr">
        <is>
          <t>[2],[11]</t>
        </is>
      </c>
      <c r="C603" s="5" t="n">
        <v>9535</v>
      </c>
      <c r="E603" s="4" t="inlineStr">
        <is>
          <t xml:space="preserve"> </t>
        </is>
      </c>
    </row>
    <row r="604">
      <c r="A604" s="4" t="inlineStr">
        <is>
          <t>Ending balance</t>
        </is>
      </c>
      <c r="B604" s="4" t="inlineStr">
        <is>
          <t>[2],[11]</t>
        </is>
      </c>
      <c r="C604" s="4" t="inlineStr">
        <is>
          <t xml:space="preserve"> </t>
        </is>
      </c>
      <c r="E604" s="6" t="n">
        <v>9535</v>
      </c>
    </row>
    <row r="605">
      <c r="A605" s="4" t="inlineStr">
        <is>
          <t>Investment, Identifier [Axis]: Corfin Holdings, Inc.</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Fair Value as % of Net Assets</t>
        </is>
      </c>
      <c r="B607" s="4" t="inlineStr">
        <is>
          <t>[2],[9],[11]</t>
        </is>
      </c>
      <c r="C607" s="4" t="inlineStr">
        <is>
          <t xml:space="preserve"> </t>
        </is>
      </c>
      <c r="E607" s="12" t="n">
        <v>0.0609</v>
      </c>
    </row>
    <row r="608">
      <c r="A608" s="3" t="inlineStr">
        <is>
          <t>Investments in and Advances to Affiliates, at Fair Value [Roll Forward]</t>
        </is>
      </c>
      <c r="C608" s="4" t="inlineStr">
        <is>
          <t xml:space="preserve"> </t>
        </is>
      </c>
      <c r="E608" s="4" t="inlineStr">
        <is>
          <t xml:space="preserve"> </t>
        </is>
      </c>
    </row>
    <row r="609">
      <c r="A609" s="4" t="inlineStr">
        <is>
          <t>Beginning balance</t>
        </is>
      </c>
      <c r="B609" s="4" t="inlineStr">
        <is>
          <t>[2],[9],[11]</t>
        </is>
      </c>
      <c r="C609" s="6" t="n">
        <v>270697</v>
      </c>
      <c r="E609" s="4" t="inlineStr">
        <is>
          <t xml:space="preserve"> </t>
        </is>
      </c>
    </row>
    <row r="610">
      <c r="A610" s="4" t="inlineStr">
        <is>
          <t>Ending balance</t>
        </is>
      </c>
      <c r="B610" s="4" t="inlineStr">
        <is>
          <t>[2],[9],[11]</t>
        </is>
      </c>
      <c r="C610" s="4" t="inlineStr">
        <is>
          <t xml:space="preserve"> </t>
        </is>
      </c>
      <c r="E610" s="6" t="n">
        <v>270697</v>
      </c>
    </row>
    <row r="611">
      <c r="A611" s="4" t="inlineStr">
        <is>
          <t>Investment, Identifier [Axis]: Corfin Holdings, Inc. 1</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Fair Value as % of Net Assets</t>
        </is>
      </c>
      <c r="B613" s="4" t="inlineStr">
        <is>
          <t>[1],[4],[12]</t>
        </is>
      </c>
      <c r="C613" s="12" t="n">
        <v>0.0475</v>
      </c>
      <c r="E613" s="4" t="inlineStr">
        <is>
          <t xml:space="preserve"> </t>
        </is>
      </c>
    </row>
    <row r="614">
      <c r="A614" s="3" t="inlineStr">
        <is>
          <t>Investments in and Advances to Affiliates, at Fair Value [Roll Forward]</t>
        </is>
      </c>
      <c r="C614" s="4" t="inlineStr">
        <is>
          <t xml:space="preserve"> </t>
        </is>
      </c>
      <c r="E614" s="4" t="inlineStr">
        <is>
          <t xml:space="preserve"> </t>
        </is>
      </c>
    </row>
    <row r="615">
      <c r="A615" s="4" t="inlineStr">
        <is>
          <t>Ending balance</t>
        </is>
      </c>
      <c r="B615" s="4" t="inlineStr">
        <is>
          <t>[1],[4],[12]</t>
        </is>
      </c>
      <c r="C615" s="6" t="n">
        <v>197876</v>
      </c>
      <c r="E615" s="4" t="inlineStr">
        <is>
          <t xml:space="preserve"> </t>
        </is>
      </c>
    </row>
    <row r="616">
      <c r="A616" s="4" t="inlineStr">
        <is>
          <t>Investment, Identifier [Axis]: Corfin Holdings, Inc. 2</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Fair Value as % of Net Assets</t>
        </is>
      </c>
      <c r="B618" s="4" t="inlineStr">
        <is>
          <t>[1],[4],[12]</t>
        </is>
      </c>
      <c r="C618" s="12" t="n">
        <v>0.0165</v>
      </c>
      <c r="E618" s="4" t="inlineStr">
        <is>
          <t xml:space="preserve"> </t>
        </is>
      </c>
    </row>
    <row r="619">
      <c r="A619" s="3" t="inlineStr">
        <is>
          <t>Investments in and Advances to Affiliates, at Fair Value [Roll Forward]</t>
        </is>
      </c>
      <c r="C619" s="4" t="inlineStr">
        <is>
          <t xml:space="preserve"> </t>
        </is>
      </c>
      <c r="E619" s="4" t="inlineStr">
        <is>
          <t xml:space="preserve"> </t>
        </is>
      </c>
    </row>
    <row r="620">
      <c r="A620" s="4" t="inlineStr">
        <is>
          <t>Ending balance</t>
        </is>
      </c>
      <c r="B620" s="4" t="inlineStr">
        <is>
          <t>[1],[4],[12]</t>
        </is>
      </c>
      <c r="C620" s="6" t="n">
        <v>68885</v>
      </c>
      <c r="E620" s="4" t="inlineStr">
        <is>
          <t xml:space="preserve"> </t>
        </is>
      </c>
    </row>
    <row r="621">
      <c r="A621" s="4" t="inlineStr">
        <is>
          <t>Investment, Identifier [Axis]: Cross Country Healthcare, Inc.</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Fair Value as % of Net Assets</t>
        </is>
      </c>
      <c r="C623" s="12" t="n">
        <v>0.0026</v>
      </c>
      <c r="D623" s="4" t="inlineStr">
        <is>
          <t>[1],[4],[6]</t>
        </is>
      </c>
      <c r="E623" s="12" t="n">
        <v>0.0066</v>
      </c>
      <c r="F623" s="4" t="inlineStr">
        <is>
          <t>[2],[9],[11]</t>
        </is>
      </c>
    </row>
    <row r="624">
      <c r="A624" s="3" t="inlineStr">
        <is>
          <t>Investments in and Advances to Affiliates, at Fair Value [Roll Forward]</t>
        </is>
      </c>
      <c r="C624" s="4" t="inlineStr">
        <is>
          <t xml:space="preserve"> </t>
        </is>
      </c>
      <c r="E624" s="4" t="inlineStr">
        <is>
          <t xml:space="preserve"> </t>
        </is>
      </c>
    </row>
    <row r="625">
      <c r="A625" s="4" t="inlineStr">
        <is>
          <t>Beginning balance</t>
        </is>
      </c>
      <c r="B625" s="4" t="inlineStr">
        <is>
          <t>[2],[9],[11]</t>
        </is>
      </c>
      <c r="C625" s="6" t="n">
        <v>29250</v>
      </c>
      <c r="E625" s="4" t="inlineStr">
        <is>
          <t xml:space="preserve"> </t>
        </is>
      </c>
    </row>
    <row r="626">
      <c r="A626" s="4" t="inlineStr">
        <is>
          <t>Ending balance</t>
        </is>
      </c>
      <c r="C626" s="6" t="n">
        <v>11036</v>
      </c>
      <c r="D626" s="4" t="inlineStr">
        <is>
          <t>[1],[4],[6]</t>
        </is>
      </c>
      <c r="E626" s="6" t="n">
        <v>29250</v>
      </c>
      <c r="F626" s="4" t="inlineStr">
        <is>
          <t>[2],[9],[11]</t>
        </is>
      </c>
    </row>
    <row r="627">
      <c r="A627" s="4" t="inlineStr">
        <is>
          <t>Investment, Identifier [Axis]: Cumming Group, Inc.</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Fair Value as % of Net Assets</t>
        </is>
      </c>
      <c r="C629" s="12" t="n">
        <v>0.0161</v>
      </c>
      <c r="D629" s="4" t="inlineStr">
        <is>
          <t>[1],[4],[5],[12]</t>
        </is>
      </c>
      <c r="E629" s="12" t="n">
        <v>0.0123</v>
      </c>
      <c r="F629" s="4" t="inlineStr">
        <is>
          <t>[2],[8],[11],[13]</t>
        </is>
      </c>
    </row>
    <row r="630">
      <c r="A630" s="3" t="inlineStr">
        <is>
          <t>Investments in and Advances to Affiliates, at Fair Value [Roll Forward]</t>
        </is>
      </c>
      <c r="C630" s="4" t="inlineStr">
        <is>
          <t xml:space="preserve"> </t>
        </is>
      </c>
      <c r="E630" s="4" t="inlineStr">
        <is>
          <t xml:space="preserve"> </t>
        </is>
      </c>
    </row>
    <row r="631">
      <c r="A631" s="4" t="inlineStr">
        <is>
          <t>Beginning balance</t>
        </is>
      </c>
      <c r="B631" s="4" t="inlineStr">
        <is>
          <t>[2],[8],[11],[13]</t>
        </is>
      </c>
      <c r="C631" s="6" t="n">
        <v>54820</v>
      </c>
      <c r="E631" s="4" t="inlineStr">
        <is>
          <t xml:space="preserve"> </t>
        </is>
      </c>
    </row>
    <row r="632">
      <c r="A632" s="4" t="inlineStr">
        <is>
          <t>Ending balance</t>
        </is>
      </c>
      <c r="C632" s="5" t="n">
        <v>67163</v>
      </c>
      <c r="D632" s="4" t="inlineStr">
        <is>
          <t>[1],[4],[5],[12]</t>
        </is>
      </c>
      <c r="E632" s="6" t="n">
        <v>54820</v>
      </c>
      <c r="F632" s="4" t="inlineStr">
        <is>
          <t>[2],[8],[11],[13]</t>
        </is>
      </c>
    </row>
    <row r="633">
      <c r="A633" s="4" t="inlineStr">
        <is>
          <t>Investment, Identifier [Axis]: Cumming Group, Inc. | Non-controlled/non-affiliated investments | Delayed Draw Term Loan</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Unfunded Commitment</t>
        </is>
      </c>
      <c r="C635" s="4" t="inlineStr">
        <is>
          <t xml:space="preserve"> </t>
        </is>
      </c>
      <c r="E635" s="5" t="n">
        <v>27409</v>
      </c>
    </row>
    <row r="636">
      <c r="A636" s="4" t="inlineStr">
        <is>
          <t>Fair Value</t>
        </is>
      </c>
      <c r="C636" s="4" t="inlineStr">
        <is>
          <t xml:space="preserve"> </t>
        </is>
      </c>
      <c r="E636" s="5" t="n">
        <v>0</v>
      </c>
    </row>
    <row r="637">
      <c r="A637" s="4" t="inlineStr">
        <is>
          <t>Investment, Identifier [Axis]: Cumming Group, Inc. | Non-controlled/non-affiliated investments | Revolver</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Unfunded Commitment</t>
        </is>
      </c>
      <c r="C639" s="4" t="inlineStr">
        <is>
          <t xml:space="preserve"> </t>
        </is>
      </c>
      <c r="E639" s="5" t="n">
        <v>11576</v>
      </c>
    </row>
    <row r="640">
      <c r="A640" s="4" t="inlineStr">
        <is>
          <t>Fair Value</t>
        </is>
      </c>
      <c r="C640" s="4" t="inlineStr">
        <is>
          <t xml:space="preserve"> </t>
        </is>
      </c>
      <c r="E640" s="6" t="n">
        <v>0</v>
      </c>
    </row>
    <row r="641">
      <c r="A641" s="4" t="inlineStr">
        <is>
          <t>Investment, Identifier [Axis]: Cumming Group, Inc. | Non-controlled/non-affiliated investments | Delayed Draw Term Loan</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Unfunded Commitment</t>
        </is>
      </c>
      <c r="C643" s="5" t="n">
        <v>13664</v>
      </c>
      <c r="E643" s="4" t="inlineStr">
        <is>
          <t xml:space="preserve"> </t>
        </is>
      </c>
    </row>
    <row r="644">
      <c r="A644" s="4" t="inlineStr">
        <is>
          <t>Fair Value</t>
        </is>
      </c>
      <c r="C644" s="5" t="n">
        <v>-137</v>
      </c>
      <c r="E644" s="4" t="inlineStr">
        <is>
          <t xml:space="preserve"> </t>
        </is>
      </c>
    </row>
    <row r="645">
      <c r="A645" s="4" t="inlineStr">
        <is>
          <t>Investment, Identifier [Axis]: Cumming Group, Inc. | Non-controlled/non-affiliated investments | Revolver</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Unfunded Commitment</t>
        </is>
      </c>
      <c r="C647" s="5" t="n">
        <v>11923</v>
      </c>
      <c r="E647" s="4" t="inlineStr">
        <is>
          <t xml:space="preserve"> </t>
        </is>
      </c>
    </row>
    <row r="648">
      <c r="A648" s="4" t="inlineStr">
        <is>
          <t>Fair Value</t>
        </is>
      </c>
      <c r="C648" s="6" t="n">
        <v>0</v>
      </c>
      <c r="E648" s="4" t="inlineStr">
        <is>
          <t xml:space="preserve"> </t>
        </is>
      </c>
    </row>
    <row r="649">
      <c r="A649" s="4" t="inlineStr">
        <is>
          <t>Investment, Identifier [Axis]: CustomInk, LLC</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Fair Value as % of Net Assets</t>
        </is>
      </c>
      <c r="C651" s="12" t="n">
        <v>0.0392</v>
      </c>
      <c r="D651" s="4" t="inlineStr">
        <is>
          <t>[1],[4],[12]</t>
        </is>
      </c>
      <c r="E651" s="12" t="n">
        <v>0.0363</v>
      </c>
      <c r="F651" s="4" t="inlineStr">
        <is>
          <t>[2],[11],[13]</t>
        </is>
      </c>
    </row>
    <row r="652">
      <c r="A652" s="3" t="inlineStr">
        <is>
          <t>Investments in and Advances to Affiliates, at Fair Value [Roll Forward]</t>
        </is>
      </c>
      <c r="C652" s="4" t="inlineStr">
        <is>
          <t xml:space="preserve"> </t>
        </is>
      </c>
      <c r="E652" s="4" t="inlineStr">
        <is>
          <t xml:space="preserve"> </t>
        </is>
      </c>
    </row>
    <row r="653">
      <c r="A653" s="4" t="inlineStr">
        <is>
          <t>Beginning balance</t>
        </is>
      </c>
      <c r="B653" s="4" t="inlineStr">
        <is>
          <t>[2],[11],[13]</t>
        </is>
      </c>
      <c r="C653" s="6" t="n">
        <v>161549</v>
      </c>
      <c r="E653" s="4" t="inlineStr">
        <is>
          <t xml:space="preserve"> </t>
        </is>
      </c>
    </row>
    <row r="654">
      <c r="A654" s="4" t="inlineStr">
        <is>
          <t>Ending balance</t>
        </is>
      </c>
      <c r="C654" s="6" t="n">
        <v>163594</v>
      </c>
      <c r="D654" s="4" t="inlineStr">
        <is>
          <t>[1],[4],[12]</t>
        </is>
      </c>
      <c r="E654" s="6" t="n">
        <v>161549</v>
      </c>
      <c r="F654" s="4" t="inlineStr">
        <is>
          <t>[2],[11],[13]</t>
        </is>
      </c>
    </row>
    <row r="655">
      <c r="A655" s="4" t="inlineStr">
        <is>
          <t>Investment, Identifier [Axis]: CustomInk, LLC - Series A Preferred Units</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Fair Value as % of Net Assets</t>
        </is>
      </c>
      <c r="C657" s="12" t="n">
        <v>0.0016</v>
      </c>
      <c r="D657" s="4" t="inlineStr">
        <is>
          <t>[1],[4]</t>
        </is>
      </c>
      <c r="E657" s="12" t="n">
        <v>0.0014</v>
      </c>
      <c r="F657" s="4" t="inlineStr">
        <is>
          <t>[2],[11]</t>
        </is>
      </c>
    </row>
    <row r="658">
      <c r="A658" s="3" t="inlineStr">
        <is>
          <t>Investments in and Advances to Affiliates, at Fair Value [Roll Forward]</t>
        </is>
      </c>
      <c r="C658" s="4" t="inlineStr">
        <is>
          <t xml:space="preserve"> </t>
        </is>
      </c>
      <c r="E658" s="4" t="inlineStr">
        <is>
          <t xml:space="preserve"> </t>
        </is>
      </c>
    </row>
    <row r="659">
      <c r="A659" s="4" t="inlineStr">
        <is>
          <t>Beginning balance</t>
        </is>
      </c>
      <c r="B659" s="4" t="inlineStr">
        <is>
          <t>[2],[11]</t>
        </is>
      </c>
      <c r="C659" s="6" t="n">
        <v>6272</v>
      </c>
      <c r="E659" s="4" t="inlineStr">
        <is>
          <t xml:space="preserve"> </t>
        </is>
      </c>
    </row>
    <row r="660">
      <c r="A660" s="4" t="inlineStr">
        <is>
          <t>Ending balance</t>
        </is>
      </c>
      <c r="C660" s="5" t="n">
        <v>6535</v>
      </c>
      <c r="D660" s="4" t="inlineStr">
        <is>
          <t>[1],[4]</t>
        </is>
      </c>
      <c r="E660" s="6" t="n">
        <v>6272</v>
      </c>
      <c r="F660" s="4" t="inlineStr">
        <is>
          <t>[2],[11]</t>
        </is>
      </c>
    </row>
    <row r="661">
      <c r="A661" s="4" t="inlineStr">
        <is>
          <t>Investment, Identifier [Axis]: DCA Investment Holdings, LLC | Non-controlled/non-affiliated investments | Delayed Draw Term Loan</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Unfunded Commitment</t>
        </is>
      </c>
      <c r="C663" s="4" t="inlineStr">
        <is>
          <t xml:space="preserve"> </t>
        </is>
      </c>
      <c r="E663" s="5" t="n">
        <v>3900</v>
      </c>
    </row>
    <row r="664">
      <c r="A664" s="4" t="inlineStr">
        <is>
          <t>Fair Value</t>
        </is>
      </c>
      <c r="C664" s="4" t="inlineStr">
        <is>
          <t xml:space="preserve"> </t>
        </is>
      </c>
      <c r="E664" s="6" t="n">
        <v>0</v>
      </c>
    </row>
    <row r="665">
      <c r="A665" s="4" t="inlineStr">
        <is>
          <t>Investment, Identifier [Axis]: DCA Investment Holdings, LLC | Non-controlled/non-affiliated investments | Delayed Draw Term Loan</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Unfunded Commitment</t>
        </is>
      </c>
      <c r="C667" s="5" t="n">
        <v>1338</v>
      </c>
      <c r="E667" s="4" t="inlineStr">
        <is>
          <t xml:space="preserve"> </t>
        </is>
      </c>
    </row>
    <row r="668">
      <c r="A668" s="4" t="inlineStr">
        <is>
          <t>Fair Value</t>
        </is>
      </c>
      <c r="C668" s="6" t="n">
        <v>0</v>
      </c>
      <c r="E668" s="4" t="inlineStr">
        <is>
          <t xml:space="preserve"> </t>
        </is>
      </c>
    </row>
    <row r="669">
      <c r="A669" s="4" t="inlineStr">
        <is>
          <t>Investment, Identifier [Axis]: DCA Investment Holdings, LLC 1</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Fair Value as % of Net Assets</t>
        </is>
      </c>
      <c r="C671" s="12" t="n">
        <v>0.0066</v>
      </c>
      <c r="D671" s="4" t="inlineStr">
        <is>
          <t>[1],[4],[5],[6]</t>
        </is>
      </c>
      <c r="E671" s="12" t="n">
        <v>0.0054</v>
      </c>
      <c r="F671" s="4" t="inlineStr">
        <is>
          <t>[2],[8],[9],[11]</t>
        </is>
      </c>
    </row>
    <row r="672">
      <c r="A672" s="3" t="inlineStr">
        <is>
          <t>Investments in and Advances to Affiliates, at Fair Value [Roll Forward]</t>
        </is>
      </c>
      <c r="C672" s="4" t="inlineStr">
        <is>
          <t xml:space="preserve"> </t>
        </is>
      </c>
      <c r="E672" s="4" t="inlineStr">
        <is>
          <t xml:space="preserve"> </t>
        </is>
      </c>
    </row>
    <row r="673">
      <c r="A673" s="4" t="inlineStr">
        <is>
          <t>Beginning balance</t>
        </is>
      </c>
      <c r="B673" s="4" t="inlineStr">
        <is>
          <t>[2],[8],[9],[11]</t>
        </is>
      </c>
      <c r="C673" s="6" t="n">
        <v>24203</v>
      </c>
      <c r="E673" s="4" t="inlineStr">
        <is>
          <t xml:space="preserve"> </t>
        </is>
      </c>
    </row>
    <row r="674">
      <c r="A674" s="4" t="inlineStr">
        <is>
          <t>Ending balance</t>
        </is>
      </c>
      <c r="C674" s="6" t="n">
        <v>27685</v>
      </c>
      <c r="D674" s="4" t="inlineStr">
        <is>
          <t>[1],[4],[5],[6]</t>
        </is>
      </c>
      <c r="E674" s="6" t="n">
        <v>24203</v>
      </c>
      <c r="F674" s="4" t="inlineStr">
        <is>
          <t>[2],[8],[9],[11]</t>
        </is>
      </c>
    </row>
    <row r="675">
      <c r="A675" s="4" t="inlineStr">
        <is>
          <t>Investment, Identifier [Axis]: DCA Investment Holdings, LLC 2</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Fair Value as % of Net Assets</t>
        </is>
      </c>
      <c r="B677" s="4" t="inlineStr">
        <is>
          <t>[1],[4],[12]</t>
        </is>
      </c>
      <c r="C677" s="12" t="n">
        <v>0.001</v>
      </c>
      <c r="E677" s="4" t="inlineStr">
        <is>
          <t xml:space="preserve"> </t>
        </is>
      </c>
    </row>
    <row r="678">
      <c r="A678" s="3" t="inlineStr">
        <is>
          <t>Investments in and Advances to Affiliates, at Fair Value [Roll Forward]</t>
        </is>
      </c>
      <c r="C678" s="4" t="inlineStr">
        <is>
          <t xml:space="preserve"> </t>
        </is>
      </c>
      <c r="E678" s="4" t="inlineStr">
        <is>
          <t xml:space="preserve"> </t>
        </is>
      </c>
    </row>
    <row r="679">
      <c r="A679" s="4" t="inlineStr">
        <is>
          <t>Ending balance</t>
        </is>
      </c>
      <c r="B679" s="4" t="inlineStr">
        <is>
          <t>[1],[4],[12]</t>
        </is>
      </c>
      <c r="C679" s="6" t="n">
        <v>3985</v>
      </c>
      <c r="E679" s="4" t="inlineStr">
        <is>
          <t xml:space="preserve"> </t>
        </is>
      </c>
    </row>
    <row r="680">
      <c r="A680" s="4" t="inlineStr">
        <is>
          <t>Investment, Identifier [Axis]: Dana Kepner Company, LLC 1</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Fair Value as % of Net Assets</t>
        </is>
      </c>
      <c r="C682" s="12" t="n">
        <v>0.0151</v>
      </c>
      <c r="D682" s="4" t="inlineStr">
        <is>
          <t>[1],[4],[6]</t>
        </is>
      </c>
      <c r="E682" s="12" t="n">
        <v>0.0144</v>
      </c>
      <c r="F682" s="4" t="inlineStr">
        <is>
          <t>[2],[11],[13]</t>
        </is>
      </c>
    </row>
    <row r="683">
      <c r="A683" s="3" t="inlineStr">
        <is>
          <t>Investments in and Advances to Affiliates, at Fair Value [Roll Forward]</t>
        </is>
      </c>
      <c r="C683" s="4" t="inlineStr">
        <is>
          <t xml:space="preserve"> </t>
        </is>
      </c>
      <c r="E683" s="4" t="inlineStr">
        <is>
          <t xml:space="preserve"> </t>
        </is>
      </c>
    </row>
    <row r="684">
      <c r="A684" s="4" t="inlineStr">
        <is>
          <t>Beginning balance</t>
        </is>
      </c>
      <c r="B684" s="4" t="inlineStr">
        <is>
          <t>[2],[11],[13]</t>
        </is>
      </c>
      <c r="C684" s="6" t="n">
        <v>64104</v>
      </c>
      <c r="E684" s="4" t="inlineStr">
        <is>
          <t xml:space="preserve"> </t>
        </is>
      </c>
    </row>
    <row r="685">
      <c r="A685" s="4" t="inlineStr">
        <is>
          <t>Ending balance</t>
        </is>
      </c>
      <c r="C685" s="6" t="n">
        <v>63139</v>
      </c>
      <c r="D685" s="4" t="inlineStr">
        <is>
          <t>[1],[4],[6]</t>
        </is>
      </c>
      <c r="E685" s="6" t="n">
        <v>64104</v>
      </c>
      <c r="F685" s="4" t="inlineStr">
        <is>
          <t>[2],[11],[13]</t>
        </is>
      </c>
    </row>
    <row r="686">
      <c r="A686" s="4" t="inlineStr">
        <is>
          <t>Investment, Identifier [Axis]: Dana Kepner Company, LLC 2</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Fair Value as % of Net Assets</t>
        </is>
      </c>
      <c r="B688" s="4" t="inlineStr">
        <is>
          <t>[1],[4],[12]</t>
        </is>
      </c>
      <c r="C688" s="12" t="n">
        <v>0.0005</v>
      </c>
      <c r="E688" s="4" t="inlineStr">
        <is>
          <t xml:space="preserve"> </t>
        </is>
      </c>
    </row>
    <row r="689">
      <c r="A689" s="3" t="inlineStr">
        <is>
          <t>Investments in and Advances to Affiliates, at Fair Value [Roll Forward]</t>
        </is>
      </c>
      <c r="C689" s="4" t="inlineStr">
        <is>
          <t xml:space="preserve"> </t>
        </is>
      </c>
      <c r="E689" s="4" t="inlineStr">
        <is>
          <t xml:space="preserve"> </t>
        </is>
      </c>
    </row>
    <row r="690">
      <c r="A690" s="4" t="inlineStr">
        <is>
          <t>Ending balance</t>
        </is>
      </c>
      <c r="B690" s="4" t="inlineStr">
        <is>
          <t>[1],[4],[12]</t>
        </is>
      </c>
      <c r="C690" s="6" t="n">
        <v>1985</v>
      </c>
      <c r="E690" s="4" t="inlineStr">
        <is>
          <t xml:space="preserve"> </t>
        </is>
      </c>
    </row>
    <row r="691">
      <c r="A691" s="4" t="inlineStr">
        <is>
          <t>Investment, Identifier [Axis]: Deneb Ultimate Topco, LLC - Class A Units</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Fair Value as % of Net Assets</t>
        </is>
      </c>
      <c r="C693" s="11" t="n">
        <v>0</v>
      </c>
      <c r="D693" s="4" t="inlineStr">
        <is>
          <t>[1],[4]</t>
        </is>
      </c>
      <c r="E693" s="11" t="n">
        <v>0</v>
      </c>
      <c r="F693" s="4" t="inlineStr">
        <is>
          <t>[2],[11]</t>
        </is>
      </c>
    </row>
    <row r="694">
      <c r="A694" s="3" t="inlineStr">
        <is>
          <t>Investments in and Advances to Affiliates, at Fair Value [Roll Forward]</t>
        </is>
      </c>
      <c r="C694" s="4" t="inlineStr">
        <is>
          <t xml:space="preserve"> </t>
        </is>
      </c>
      <c r="E694" s="4" t="inlineStr">
        <is>
          <t xml:space="preserve"> </t>
        </is>
      </c>
    </row>
    <row r="695">
      <c r="A695" s="4" t="inlineStr">
        <is>
          <t>Beginning balance</t>
        </is>
      </c>
      <c r="B695" s="4" t="inlineStr">
        <is>
          <t>[2],[11]</t>
        </is>
      </c>
      <c r="C695" s="6" t="n">
        <v>213</v>
      </c>
      <c r="E695" s="4" t="inlineStr">
        <is>
          <t xml:space="preserve"> </t>
        </is>
      </c>
    </row>
    <row r="696">
      <c r="A696" s="4" t="inlineStr">
        <is>
          <t>Ending balance</t>
        </is>
      </c>
      <c r="C696" s="6" t="n">
        <v>191</v>
      </c>
      <c r="D696" s="4" t="inlineStr">
        <is>
          <t>[1],[4]</t>
        </is>
      </c>
      <c r="E696" s="6" t="n">
        <v>213</v>
      </c>
      <c r="F696" s="4" t="inlineStr">
        <is>
          <t>[2],[11]</t>
        </is>
      </c>
    </row>
    <row r="697">
      <c r="A697" s="4" t="inlineStr">
        <is>
          <t>Investment, Identifier [Axis]: Diligent Corporation</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Fair Value as % of Net Assets</t>
        </is>
      </c>
      <c r="C699" s="12" t="n">
        <v>0.0138</v>
      </c>
      <c r="D699" s="4" t="inlineStr">
        <is>
          <t>[1],[4],[12]</t>
        </is>
      </c>
      <c r="E699" s="12" t="n">
        <v>0.0133</v>
      </c>
      <c r="F699" s="4" t="inlineStr">
        <is>
          <t>[2],[11],[13]</t>
        </is>
      </c>
    </row>
    <row r="700">
      <c r="A700" s="3" t="inlineStr">
        <is>
          <t>Investments in and Advances to Affiliates, at Fair Value [Roll Forward]</t>
        </is>
      </c>
      <c r="C700" s="4" t="inlineStr">
        <is>
          <t xml:space="preserve"> </t>
        </is>
      </c>
      <c r="E700" s="4" t="inlineStr">
        <is>
          <t xml:space="preserve"> </t>
        </is>
      </c>
    </row>
    <row r="701">
      <c r="A701" s="4" t="inlineStr">
        <is>
          <t>Beginning balance</t>
        </is>
      </c>
      <c r="B701" s="4" t="inlineStr">
        <is>
          <t>[2],[11],[13]</t>
        </is>
      </c>
      <c r="C701" s="6" t="n">
        <v>59103</v>
      </c>
      <c r="E701" s="4" t="inlineStr">
        <is>
          <t xml:space="preserve"> </t>
        </is>
      </c>
    </row>
    <row r="702">
      <c r="A702" s="4" t="inlineStr">
        <is>
          <t>Ending balance</t>
        </is>
      </c>
      <c r="C702" s="6" t="n">
        <v>57623</v>
      </c>
      <c r="D702" s="4" t="inlineStr">
        <is>
          <t>[1],[4],[12]</t>
        </is>
      </c>
      <c r="E702" s="6" t="n">
        <v>59103</v>
      </c>
      <c r="F702" s="4" t="inlineStr">
        <is>
          <t>[2],[11],[13]</t>
        </is>
      </c>
    </row>
    <row r="703">
      <c r="A703" s="4" t="inlineStr">
        <is>
          <t>Investment, Identifier [Axis]: Discovery Education, Inc.</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Fair Value as % of Net Assets</t>
        </is>
      </c>
      <c r="B705" s="4" t="inlineStr">
        <is>
          <t>[1],[4],[5],[6]</t>
        </is>
      </c>
      <c r="C705" s="12" t="n">
        <v>0.0063</v>
      </c>
      <c r="E705" s="4" t="inlineStr">
        <is>
          <t xml:space="preserve"> </t>
        </is>
      </c>
    </row>
    <row r="706">
      <c r="A706" s="3" t="inlineStr">
        <is>
          <t>Investments in and Advances to Affiliates, at Fair Value [Roll Forward]</t>
        </is>
      </c>
      <c r="C706" s="4" t="inlineStr">
        <is>
          <t xml:space="preserve"> </t>
        </is>
      </c>
      <c r="E706" s="4" t="inlineStr">
        <is>
          <t xml:space="preserve"> </t>
        </is>
      </c>
    </row>
    <row r="707">
      <c r="A707" s="4" t="inlineStr">
        <is>
          <t>Ending balance</t>
        </is>
      </c>
      <c r="B707" s="4" t="inlineStr">
        <is>
          <t>[1],[4],[5],[6]</t>
        </is>
      </c>
      <c r="C707" s="6" t="n">
        <v>26074</v>
      </c>
      <c r="E707" s="4" t="inlineStr">
        <is>
          <t xml:space="preserve"> </t>
        </is>
      </c>
    </row>
    <row r="708">
      <c r="A708" s="4" t="inlineStr">
        <is>
          <t>Investment, Identifier [Axis]: Discovery Education, Inc. | Non-controlled/non-affiliated investments | Delayed Draw Term Loan</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Unfunded Commitment</t>
        </is>
      </c>
      <c r="C710" s="5" t="n">
        <v>6773</v>
      </c>
      <c r="E710" s="4" t="inlineStr">
        <is>
          <t xml:space="preserve"> </t>
        </is>
      </c>
    </row>
    <row r="711">
      <c r="A711" s="4" t="inlineStr">
        <is>
          <t>Fair Value</t>
        </is>
      </c>
      <c r="C711" s="5" t="n">
        <v>0</v>
      </c>
      <c r="E711" s="4" t="inlineStr">
        <is>
          <t xml:space="preserve"> </t>
        </is>
      </c>
    </row>
    <row r="712">
      <c r="A712" s="4" t="inlineStr">
        <is>
          <t>Investment, Identifier [Axis]: Discovery Education, Inc. | Non-controlled/non-affiliated investments | Revolver</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Unfunded Commitment</t>
        </is>
      </c>
      <c r="C714" s="5" t="n">
        <v>2960</v>
      </c>
      <c r="E714" s="4" t="inlineStr">
        <is>
          <t xml:space="preserve"> </t>
        </is>
      </c>
    </row>
    <row r="715">
      <c r="A715" s="4" t="inlineStr">
        <is>
          <t>Fair Value</t>
        </is>
      </c>
      <c r="C715" s="6" t="n">
        <v>-59</v>
      </c>
      <c r="E715" s="4" t="inlineStr">
        <is>
          <t xml:space="preserve"> </t>
        </is>
      </c>
    </row>
    <row r="716">
      <c r="A716" s="4" t="inlineStr">
        <is>
          <t>Investment, Identifier [Axis]: Donuts, Inc.</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Fair Value as % of Net Assets</t>
        </is>
      </c>
      <c r="C718" s="12" t="n">
        <v>0.07679999999999999</v>
      </c>
      <c r="D718" s="4" t="inlineStr">
        <is>
          <t>[1],[4],[12]</t>
        </is>
      </c>
      <c r="E718" s="12" t="n">
        <v>0.07290000000000001</v>
      </c>
      <c r="F718" s="4" t="inlineStr">
        <is>
          <t>[2],[11],[13]</t>
        </is>
      </c>
    </row>
    <row r="719">
      <c r="A719" s="3" t="inlineStr">
        <is>
          <t>Investments in and Advances to Affiliates, at Fair Value [Roll Forward]</t>
        </is>
      </c>
      <c r="C719" s="4" t="inlineStr">
        <is>
          <t xml:space="preserve"> </t>
        </is>
      </c>
      <c r="E719" s="4" t="inlineStr">
        <is>
          <t xml:space="preserve"> </t>
        </is>
      </c>
    </row>
    <row r="720">
      <c r="A720" s="4" t="inlineStr">
        <is>
          <t>Beginning balance</t>
        </is>
      </c>
      <c r="B720" s="4" t="inlineStr">
        <is>
          <t>[2],[11],[13]</t>
        </is>
      </c>
      <c r="C720" s="6" t="n">
        <v>324131</v>
      </c>
      <c r="E720" s="4" t="inlineStr">
        <is>
          <t xml:space="preserve"> </t>
        </is>
      </c>
    </row>
    <row r="721">
      <c r="A721" s="4" t="inlineStr">
        <is>
          <t>Ending balance</t>
        </is>
      </c>
      <c r="C721" s="6" t="n">
        <v>320059</v>
      </c>
      <c r="D721" s="4" t="inlineStr">
        <is>
          <t>[1],[4],[12]</t>
        </is>
      </c>
      <c r="E721" s="6" t="n">
        <v>324131</v>
      </c>
      <c r="F721" s="4" t="inlineStr">
        <is>
          <t>[2],[11],[13]</t>
        </is>
      </c>
    </row>
    <row r="722">
      <c r="A722" s="4" t="inlineStr">
        <is>
          <t>Investment, Identifier [Axis]: DreamBox Learning Holding LLC</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Fair Value as % of Net Assets</t>
        </is>
      </c>
      <c r="B724" s="4" t="inlineStr">
        <is>
          <t>[1],[4],[6],[7]</t>
        </is>
      </c>
      <c r="C724" s="12" t="n">
        <v>0.0016</v>
      </c>
      <c r="E724" s="4" t="inlineStr">
        <is>
          <t xml:space="preserve"> </t>
        </is>
      </c>
    </row>
    <row r="725">
      <c r="A725" s="3" t="inlineStr">
        <is>
          <t>Investments in and Advances to Affiliates, at Fair Value [Roll Forward]</t>
        </is>
      </c>
      <c r="C725" s="4" t="inlineStr">
        <is>
          <t xml:space="preserve"> </t>
        </is>
      </c>
      <c r="E725" s="4" t="inlineStr">
        <is>
          <t xml:space="preserve"> </t>
        </is>
      </c>
    </row>
    <row r="726">
      <c r="A726" s="4" t="inlineStr">
        <is>
          <t>Ending balance</t>
        </is>
      </c>
      <c r="B726" s="4" t="inlineStr">
        <is>
          <t>[1],[4],[6],[7]</t>
        </is>
      </c>
      <c r="C726" s="6" t="n">
        <v>6803</v>
      </c>
      <c r="E726" s="4" t="inlineStr">
        <is>
          <t xml:space="preserve"> </t>
        </is>
      </c>
    </row>
    <row r="727">
      <c r="A727" s="4" t="inlineStr">
        <is>
          <t>Investment, Identifier [Axis]: Dreambox Learning Holding LLC</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Fair Value as % of Net Assets</t>
        </is>
      </c>
      <c r="B729" s="4" t="inlineStr">
        <is>
          <t>[2],[9],[11]</t>
        </is>
      </c>
      <c r="C729" s="4" t="inlineStr">
        <is>
          <t xml:space="preserve"> </t>
        </is>
      </c>
      <c r="E729" s="12" t="n">
        <v>0.0016</v>
      </c>
    </row>
    <row r="730">
      <c r="A730" s="3" t="inlineStr">
        <is>
          <t>Investments in and Advances to Affiliates, at Fair Value [Roll Forward]</t>
        </is>
      </c>
      <c r="C730" s="4" t="inlineStr">
        <is>
          <t xml:space="preserve"> </t>
        </is>
      </c>
      <c r="E730" s="4" t="inlineStr">
        <is>
          <t xml:space="preserve"> </t>
        </is>
      </c>
    </row>
    <row r="731">
      <c r="A731" s="4" t="inlineStr">
        <is>
          <t>Beginning balance</t>
        </is>
      </c>
      <c r="B731" s="4" t="inlineStr">
        <is>
          <t>[2],[9],[11]</t>
        </is>
      </c>
      <c r="C731" s="6" t="n">
        <v>6945</v>
      </c>
      <c r="E731" s="4" t="inlineStr">
        <is>
          <t xml:space="preserve"> </t>
        </is>
      </c>
    </row>
    <row r="732">
      <c r="A732" s="4" t="inlineStr">
        <is>
          <t>Ending balance</t>
        </is>
      </c>
      <c r="B732" s="4" t="inlineStr">
        <is>
          <t>[2],[9],[11]</t>
        </is>
      </c>
      <c r="C732" s="4" t="inlineStr">
        <is>
          <t xml:space="preserve"> </t>
        </is>
      </c>
      <c r="E732" s="6" t="n">
        <v>6945</v>
      </c>
    </row>
    <row r="733">
      <c r="A733" s="4" t="inlineStr">
        <is>
          <t>Investment, Identifier [Axis]: EIS Acquisition Holdings, LP - Class A Common Units</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Fair Value as % of Net Assets</t>
        </is>
      </c>
      <c r="C735" s="12" t="n">
        <v>0.0026</v>
      </c>
      <c r="D735" s="4" t="inlineStr">
        <is>
          <t>[1],[4]</t>
        </is>
      </c>
      <c r="E735" s="12" t="n">
        <v>0.0015</v>
      </c>
      <c r="F735" s="4" t="inlineStr">
        <is>
          <t>[2],[11]</t>
        </is>
      </c>
    </row>
    <row r="736">
      <c r="A736" s="3" t="inlineStr">
        <is>
          <t>Investments in and Advances to Affiliates, at Fair Value [Roll Forward]</t>
        </is>
      </c>
      <c r="C736" s="4" t="inlineStr">
        <is>
          <t xml:space="preserve"> </t>
        </is>
      </c>
      <c r="E736" s="4" t="inlineStr">
        <is>
          <t xml:space="preserve"> </t>
        </is>
      </c>
    </row>
    <row r="737">
      <c r="A737" s="4" t="inlineStr">
        <is>
          <t>Beginning balance</t>
        </is>
      </c>
      <c r="B737" s="4" t="inlineStr">
        <is>
          <t>[2],[11]</t>
        </is>
      </c>
      <c r="C737" s="6" t="n">
        <v>6764</v>
      </c>
      <c r="E737" s="4" t="inlineStr">
        <is>
          <t xml:space="preserve"> </t>
        </is>
      </c>
    </row>
    <row r="738">
      <c r="A738" s="4" t="inlineStr">
        <is>
          <t>Ending balance</t>
        </is>
      </c>
      <c r="C738" s="5" t="n">
        <v>10824</v>
      </c>
      <c r="D738" s="4" t="inlineStr">
        <is>
          <t>[1],[4]</t>
        </is>
      </c>
      <c r="E738" s="6" t="n">
        <v>6764</v>
      </c>
      <c r="F738" s="4" t="inlineStr">
        <is>
          <t>[2],[11]</t>
        </is>
      </c>
    </row>
    <row r="739">
      <c r="A739" s="4" t="inlineStr">
        <is>
          <t>Investment, Identifier [Axis]: ENV Bidco AB | Non-controlled/non-affiliated investments | Delayed Draw Term Loan</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Unfunded Commitment</t>
        </is>
      </c>
      <c r="C741" s="5" t="n">
        <v>260</v>
      </c>
      <c r="E741" s="4" t="inlineStr">
        <is>
          <t xml:space="preserve"> </t>
        </is>
      </c>
    </row>
    <row r="742">
      <c r="A742" s="4" t="inlineStr">
        <is>
          <t>Fair Value</t>
        </is>
      </c>
      <c r="C742" s="6" t="n">
        <v>-14</v>
      </c>
      <c r="E742" s="4" t="inlineStr">
        <is>
          <t xml:space="preserve"> </t>
        </is>
      </c>
    </row>
    <row r="743">
      <c r="A743" s="4" t="inlineStr">
        <is>
          <t>Investment, Identifier [Axis]: ENV Bidco AB 1</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Fair Value as % of Net Assets</t>
        </is>
      </c>
      <c r="B745" s="4" t="inlineStr">
        <is>
          <t>[1],[4],[6]</t>
        </is>
      </c>
      <c r="C745" s="12" t="n">
        <v>0.0002</v>
      </c>
      <c r="E745" s="4" t="inlineStr">
        <is>
          <t xml:space="preserve"> </t>
        </is>
      </c>
    </row>
    <row r="746">
      <c r="A746" s="3" t="inlineStr">
        <is>
          <t>Investments in and Advances to Affiliates, at Fair Value [Roll Forward]</t>
        </is>
      </c>
      <c r="C746" s="4" t="inlineStr">
        <is>
          <t xml:space="preserve"> </t>
        </is>
      </c>
      <c r="E746" s="4" t="inlineStr">
        <is>
          <t xml:space="preserve"> </t>
        </is>
      </c>
    </row>
    <row r="747">
      <c r="A747" s="4" t="inlineStr">
        <is>
          <t>Ending balance</t>
        </is>
      </c>
      <c r="B747" s="4" t="inlineStr">
        <is>
          <t>[1],[4],[6]</t>
        </is>
      </c>
      <c r="C747" s="6" t="n">
        <v>981</v>
      </c>
      <c r="E747" s="4" t="inlineStr">
        <is>
          <t xml:space="preserve"> </t>
        </is>
      </c>
    </row>
    <row r="748">
      <c r="A748" s="4" t="inlineStr">
        <is>
          <t>Investment, Identifier [Axis]: ENV Bidco AB 2</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Fair Value as % of Net Assets</t>
        </is>
      </c>
      <c r="B750" s="4" t="inlineStr">
        <is>
          <t>[1],[3],[4],[6]</t>
        </is>
      </c>
      <c r="C750" s="12" t="n">
        <v>0.0003</v>
      </c>
      <c r="E750" s="4" t="inlineStr">
        <is>
          <t xml:space="preserve"> </t>
        </is>
      </c>
    </row>
    <row r="751">
      <c r="A751" s="3" t="inlineStr">
        <is>
          <t>Investments in and Advances to Affiliates, at Fair Value [Roll Forward]</t>
        </is>
      </c>
      <c r="C751" s="4" t="inlineStr">
        <is>
          <t xml:space="preserve"> </t>
        </is>
      </c>
      <c r="E751" s="4" t="inlineStr">
        <is>
          <t xml:space="preserve"> </t>
        </is>
      </c>
    </row>
    <row r="752">
      <c r="A752" s="4" t="inlineStr">
        <is>
          <t>Ending balance</t>
        </is>
      </c>
      <c r="B752" s="4" t="inlineStr">
        <is>
          <t>[1],[3],[4],[6]</t>
        </is>
      </c>
      <c r="C752" s="6" t="n">
        <v>1057</v>
      </c>
      <c r="E752" s="4" t="inlineStr">
        <is>
          <t xml:space="preserve"> </t>
        </is>
      </c>
    </row>
    <row r="753">
      <c r="A753" s="4" t="inlineStr">
        <is>
          <t>Investment, Identifier [Axis]: Eagle Midstream Canada Finance, Inc.</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Fair Value as % of Net Assets</t>
        </is>
      </c>
      <c r="C755" s="12" t="n">
        <v>0.0356</v>
      </c>
      <c r="D755" s="4" t="inlineStr">
        <is>
          <t>[1],[3],[4],[6]</t>
        </is>
      </c>
      <c r="E755" s="12" t="n">
        <v>0.0339</v>
      </c>
      <c r="F755" s="4" t="inlineStr">
        <is>
          <t>[2],[11],[17],[21]</t>
        </is>
      </c>
    </row>
    <row r="756">
      <c r="A756" s="3" t="inlineStr">
        <is>
          <t>Investments in and Advances to Affiliates, at Fair Value [Roll Forward]</t>
        </is>
      </c>
      <c r="C756" s="4" t="inlineStr">
        <is>
          <t xml:space="preserve"> </t>
        </is>
      </c>
      <c r="E756" s="4" t="inlineStr">
        <is>
          <t xml:space="preserve"> </t>
        </is>
      </c>
    </row>
    <row r="757">
      <c r="A757" s="4" t="inlineStr">
        <is>
          <t>Beginning balance</t>
        </is>
      </c>
      <c r="B757" s="4" t="inlineStr">
        <is>
          <t>[2],[11],[17],[21]</t>
        </is>
      </c>
      <c r="C757" s="6" t="n">
        <v>150862</v>
      </c>
      <c r="E757" s="4" t="inlineStr">
        <is>
          <t xml:space="preserve"> </t>
        </is>
      </c>
    </row>
    <row r="758">
      <c r="A758" s="4" t="inlineStr">
        <is>
          <t>Ending balance</t>
        </is>
      </c>
      <c r="C758" s="6" t="n">
        <v>148599</v>
      </c>
      <c r="D758" s="4" t="inlineStr">
        <is>
          <t>[1],[3],[4],[6]</t>
        </is>
      </c>
      <c r="E758" s="6" t="n">
        <v>150862</v>
      </c>
      <c r="F758" s="4" t="inlineStr">
        <is>
          <t>[2],[11],[17],[21]</t>
        </is>
      </c>
    </row>
    <row r="759">
      <c r="A759" s="4" t="inlineStr">
        <is>
          <t>Investment, Identifier [Axis]: Edifecs, Inc. 1</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Fair Value as % of Net Assets</t>
        </is>
      </c>
      <c r="C761" s="12" t="n">
        <v>0.0032</v>
      </c>
      <c r="D761" s="4" t="inlineStr">
        <is>
          <t>[1],[4],[6]</t>
        </is>
      </c>
      <c r="E761" s="12" t="n">
        <v>0.0513</v>
      </c>
      <c r="F761" s="4" t="inlineStr">
        <is>
          <t>[2],[11],[13]</t>
        </is>
      </c>
    </row>
    <row r="762">
      <c r="A762" s="3" t="inlineStr">
        <is>
          <t>Investments in and Advances to Affiliates, at Fair Value [Roll Forward]</t>
        </is>
      </c>
      <c r="C762" s="4" t="inlineStr">
        <is>
          <t xml:space="preserve"> </t>
        </is>
      </c>
      <c r="E762" s="4" t="inlineStr">
        <is>
          <t xml:space="preserve"> </t>
        </is>
      </c>
    </row>
    <row r="763">
      <c r="A763" s="4" t="inlineStr">
        <is>
          <t>Beginning balance</t>
        </is>
      </c>
      <c r="B763" s="4" t="inlineStr">
        <is>
          <t>[2],[11],[13]</t>
        </is>
      </c>
      <c r="C763" s="6" t="n">
        <v>228039</v>
      </c>
      <c r="E763" s="4" t="inlineStr">
        <is>
          <t xml:space="preserve"> </t>
        </is>
      </c>
    </row>
    <row r="764">
      <c r="A764" s="4" t="inlineStr">
        <is>
          <t>Ending balance</t>
        </is>
      </c>
      <c r="C764" s="6" t="n">
        <v>13498</v>
      </c>
      <c r="D764" s="4" t="inlineStr">
        <is>
          <t>[1],[4],[6]</t>
        </is>
      </c>
      <c r="E764" s="6" t="n">
        <v>228039</v>
      </c>
      <c r="F764" s="4" t="inlineStr">
        <is>
          <t>[2],[11],[13]</t>
        </is>
      </c>
    </row>
    <row r="765">
      <c r="A765" s="4" t="inlineStr">
        <is>
          <t>Investment, Identifier [Axis]: Edifecs, Inc. 2</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Fair Value as % of Net Assets</t>
        </is>
      </c>
      <c r="C767" s="12" t="n">
        <v>0.0543</v>
      </c>
      <c r="D767" s="4" t="inlineStr">
        <is>
          <t>[1],[4],[6]</t>
        </is>
      </c>
      <c r="E767" s="12" t="n">
        <v>0.003</v>
      </c>
      <c r="F767" s="4" t="inlineStr">
        <is>
          <t>[2],[9],[11]</t>
        </is>
      </c>
    </row>
    <row r="768">
      <c r="A768" s="3" t="inlineStr">
        <is>
          <t>Investments in and Advances to Affiliates, at Fair Value [Roll Forward]</t>
        </is>
      </c>
      <c r="C768" s="4" t="inlineStr">
        <is>
          <t xml:space="preserve"> </t>
        </is>
      </c>
      <c r="E768" s="4" t="inlineStr">
        <is>
          <t xml:space="preserve"> </t>
        </is>
      </c>
    </row>
    <row r="769">
      <c r="A769" s="4" t="inlineStr">
        <is>
          <t>Beginning balance</t>
        </is>
      </c>
      <c r="B769" s="4" t="inlineStr">
        <is>
          <t>[2],[9],[11]</t>
        </is>
      </c>
      <c r="C769" s="6" t="n">
        <v>13428</v>
      </c>
      <c r="E769" s="4" t="inlineStr">
        <is>
          <t xml:space="preserve"> </t>
        </is>
      </c>
    </row>
    <row r="770">
      <c r="A770" s="4" t="inlineStr">
        <is>
          <t>Ending balance</t>
        </is>
      </c>
      <c r="C770" s="6" t="n">
        <v>226311</v>
      </c>
      <c r="D770" s="4" t="inlineStr">
        <is>
          <t>[1],[4],[6]</t>
        </is>
      </c>
      <c r="E770" s="6" t="n">
        <v>13428</v>
      </c>
      <c r="F770" s="4" t="inlineStr">
        <is>
          <t>[2],[9],[11]</t>
        </is>
      </c>
    </row>
    <row r="771">
      <c r="A771" s="4" t="inlineStr">
        <is>
          <t>Investment, Identifier [Axis]: Emergency Power Holdings, LLC</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Fair Value as % of Net Assets</t>
        </is>
      </c>
      <c r="C773" s="12" t="n">
        <v>0.0105</v>
      </c>
      <c r="D773" s="4" t="inlineStr">
        <is>
          <t>[1],[4],[5],[7],[12]</t>
        </is>
      </c>
      <c r="E773" s="12" t="n">
        <v>0.0143</v>
      </c>
      <c r="F773" s="4" t="inlineStr">
        <is>
          <t>[2],[8],[10],[11],[13]</t>
        </is>
      </c>
    </row>
    <row r="774">
      <c r="A774" s="3" t="inlineStr">
        <is>
          <t>Investments in and Advances to Affiliates, at Fair Value [Roll Forward]</t>
        </is>
      </c>
      <c r="C774" s="4" t="inlineStr">
        <is>
          <t xml:space="preserve"> </t>
        </is>
      </c>
      <c r="E774" s="4" t="inlineStr">
        <is>
          <t xml:space="preserve"> </t>
        </is>
      </c>
    </row>
    <row r="775">
      <c r="A775" s="4" t="inlineStr">
        <is>
          <t>Beginning balance</t>
        </is>
      </c>
      <c r="B775" s="4" t="inlineStr">
        <is>
          <t>[2],[8],[10],[11],[13]</t>
        </is>
      </c>
      <c r="C775" s="6" t="n">
        <v>63513</v>
      </c>
      <c r="E775" s="4" t="inlineStr">
        <is>
          <t xml:space="preserve"> </t>
        </is>
      </c>
    </row>
    <row r="776">
      <c r="A776" s="4" t="inlineStr">
        <is>
          <t>Ending balance</t>
        </is>
      </c>
      <c r="C776" s="5" t="n">
        <v>43596</v>
      </c>
      <c r="D776" s="4" t="inlineStr">
        <is>
          <t>[1],[4],[5],[7],[12]</t>
        </is>
      </c>
      <c r="E776" s="6" t="n">
        <v>63513</v>
      </c>
      <c r="F776" s="4" t="inlineStr">
        <is>
          <t>[2],[8],[10],[11],[13]</t>
        </is>
      </c>
    </row>
    <row r="777">
      <c r="A777" s="4" t="inlineStr">
        <is>
          <t>Investment, Identifier [Axis]: Emergency Power Holdings, LLC | Non-controlled/non-affiliated investments | Delayed Draw Term Loan</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Unfunded Commitment</t>
        </is>
      </c>
      <c r="C779" s="4" t="inlineStr">
        <is>
          <t xml:space="preserve"> </t>
        </is>
      </c>
      <c r="E779" s="5" t="n">
        <v>18700</v>
      </c>
    </row>
    <row r="780">
      <c r="A780" s="4" t="inlineStr">
        <is>
          <t>Fair Value</t>
        </is>
      </c>
      <c r="C780" s="4" t="inlineStr">
        <is>
          <t xml:space="preserve"> </t>
        </is>
      </c>
      <c r="E780" s="6" t="n">
        <v>0</v>
      </c>
    </row>
    <row r="781">
      <c r="A781" s="4" t="inlineStr">
        <is>
          <t>Investment, Identifier [Axis]: Emergency Power Holdings, LLC | Non-controlled/non-affiliated investments | Delayed Draw Term Loan</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Unfunded Commitment</t>
        </is>
      </c>
      <c r="C783" s="5" t="n">
        <v>18700</v>
      </c>
      <c r="E783" s="4" t="inlineStr">
        <is>
          <t xml:space="preserve"> </t>
        </is>
      </c>
    </row>
    <row r="784">
      <c r="A784" s="4" t="inlineStr">
        <is>
          <t>Fair Value</t>
        </is>
      </c>
      <c r="C784" s="6" t="n">
        <v>-187</v>
      </c>
      <c r="E784" s="4" t="inlineStr">
        <is>
          <t xml:space="preserve"> </t>
        </is>
      </c>
    </row>
    <row r="785">
      <c r="A785" s="4" t="inlineStr">
        <is>
          <t>Investment, Identifier [Axis]: Episerver, Inc.</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Fair Value as % of Net Assets</t>
        </is>
      </c>
      <c r="C787" s="12" t="n">
        <v>0.0022</v>
      </c>
      <c r="D787" s="4" t="inlineStr">
        <is>
          <t>[1],[4],[5],[7],[12]</t>
        </is>
      </c>
      <c r="E787" s="12" t="n">
        <v>0.0022</v>
      </c>
      <c r="F787" s="4" t="inlineStr">
        <is>
          <t>[2],[8],[10],[11],[13]</t>
        </is>
      </c>
    </row>
    <row r="788">
      <c r="A788" s="3" t="inlineStr">
        <is>
          <t>Investments in and Advances to Affiliates, at Fair Value [Roll Forward]</t>
        </is>
      </c>
      <c r="C788" s="4" t="inlineStr">
        <is>
          <t xml:space="preserve"> </t>
        </is>
      </c>
      <c r="E788" s="4" t="inlineStr">
        <is>
          <t xml:space="preserve"> </t>
        </is>
      </c>
    </row>
    <row r="789">
      <c r="A789" s="4" t="inlineStr">
        <is>
          <t>Beginning balance</t>
        </is>
      </c>
      <c r="B789" s="4" t="inlineStr">
        <is>
          <t>[2],[8],[10],[11],[13]</t>
        </is>
      </c>
      <c r="C789" s="6" t="n">
        <v>9565</v>
      </c>
      <c r="E789" s="4" t="inlineStr">
        <is>
          <t xml:space="preserve"> </t>
        </is>
      </c>
    </row>
    <row r="790">
      <c r="A790" s="4" t="inlineStr">
        <is>
          <t>Ending balance</t>
        </is>
      </c>
      <c r="C790" s="5" t="n">
        <v>9140</v>
      </c>
      <c r="D790" s="4" t="inlineStr">
        <is>
          <t>[1],[4],[5],[7],[12]</t>
        </is>
      </c>
      <c r="E790" s="6" t="n">
        <v>9565</v>
      </c>
      <c r="F790" s="4" t="inlineStr">
        <is>
          <t>[2],[8],[10],[11],[13]</t>
        </is>
      </c>
    </row>
    <row r="791">
      <c r="A791" s="4" t="inlineStr">
        <is>
          <t>Investment, Identifier [Axis]: Episerver, Inc. | Non-controlled/non-affiliated investments | Revolver</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Unfunded Commitment</t>
        </is>
      </c>
      <c r="C793" s="4" t="inlineStr">
        <is>
          <t xml:space="preserve"> </t>
        </is>
      </c>
      <c r="E793" s="5" t="n">
        <v>2064</v>
      </c>
    </row>
    <row r="794">
      <c r="A794" s="4" t="inlineStr">
        <is>
          <t>Fair Value</t>
        </is>
      </c>
      <c r="C794" s="4" t="inlineStr">
        <is>
          <t xml:space="preserve"> </t>
        </is>
      </c>
      <c r="E794" s="6" t="n">
        <v>-31</v>
      </c>
    </row>
    <row r="795">
      <c r="A795" s="4" t="inlineStr">
        <is>
          <t>Investment, Identifier [Axis]: Episerver, Inc. | Non-controlled/non-affiliated investments | Revolver</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Unfunded Commitment</t>
        </is>
      </c>
      <c r="C797" s="5" t="n">
        <v>2064</v>
      </c>
      <c r="E797" s="4" t="inlineStr">
        <is>
          <t xml:space="preserve"> </t>
        </is>
      </c>
    </row>
    <row r="798">
      <c r="A798" s="4" t="inlineStr">
        <is>
          <t>Fair Value</t>
        </is>
      </c>
      <c r="C798" s="6" t="n">
        <v>-93</v>
      </c>
      <c r="E798" s="4" t="inlineStr">
        <is>
          <t xml:space="preserve"> </t>
        </is>
      </c>
    </row>
    <row r="799">
      <c r="A799" s="4" t="inlineStr">
        <is>
          <t>Investment, Identifier [Axis]: Epoch Acquisition, Inc.</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Fair Value as % of Net Assets</t>
        </is>
      </c>
      <c r="C801" s="12" t="n">
        <v>0.0058</v>
      </c>
      <c r="D801" s="4" t="inlineStr">
        <is>
          <t>[1],[4],[12]</t>
        </is>
      </c>
      <c r="E801" s="12" t="n">
        <v>0.0055</v>
      </c>
      <c r="F801" s="4" t="inlineStr">
        <is>
          <t>[2],[11],[13]</t>
        </is>
      </c>
    </row>
    <row r="802">
      <c r="A802" s="3" t="inlineStr">
        <is>
          <t>Investments in and Advances to Affiliates, at Fair Value [Roll Forward]</t>
        </is>
      </c>
      <c r="C802" s="4" t="inlineStr">
        <is>
          <t xml:space="preserve"> </t>
        </is>
      </c>
      <c r="E802" s="4" t="inlineStr">
        <is>
          <t xml:space="preserve"> </t>
        </is>
      </c>
    </row>
    <row r="803">
      <c r="A803" s="4" t="inlineStr">
        <is>
          <t>Beginning balance</t>
        </is>
      </c>
      <c r="B803" s="4" t="inlineStr">
        <is>
          <t>[2],[11],[13]</t>
        </is>
      </c>
      <c r="C803" s="6" t="n">
        <v>24560</v>
      </c>
      <c r="E803" s="4" t="inlineStr">
        <is>
          <t xml:space="preserve"> </t>
        </is>
      </c>
    </row>
    <row r="804">
      <c r="A804" s="4" t="inlineStr">
        <is>
          <t>Ending balance</t>
        </is>
      </c>
      <c r="C804" s="6" t="n">
        <v>24377</v>
      </c>
      <c r="D804" s="4" t="inlineStr">
        <is>
          <t>[1],[4],[12]</t>
        </is>
      </c>
      <c r="E804" s="6" t="n">
        <v>24560</v>
      </c>
      <c r="F804" s="4" t="inlineStr">
        <is>
          <t>[2],[11],[13]</t>
        </is>
      </c>
    </row>
    <row r="805">
      <c r="A805" s="4" t="inlineStr">
        <is>
          <t>Investment, Identifier [Axis]: Expedition Holdco, LLC - Class A Units</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Fair Value as % of Net Assets</t>
        </is>
      </c>
      <c r="B807" s="4" t="inlineStr">
        <is>
          <t>[1],[4]</t>
        </is>
      </c>
      <c r="C807" s="11" t="n">
        <v>0</v>
      </c>
      <c r="E807" s="4" t="inlineStr">
        <is>
          <t xml:space="preserve"> </t>
        </is>
      </c>
    </row>
    <row r="808">
      <c r="A808" s="3" t="inlineStr">
        <is>
          <t>Investments in and Advances to Affiliates, at Fair Value [Roll Forward]</t>
        </is>
      </c>
      <c r="C808" s="4" t="inlineStr">
        <is>
          <t xml:space="preserve"> </t>
        </is>
      </c>
      <c r="E808" s="4" t="inlineStr">
        <is>
          <t xml:space="preserve"> </t>
        </is>
      </c>
    </row>
    <row r="809">
      <c r="A809" s="4" t="inlineStr">
        <is>
          <t>Ending balance</t>
        </is>
      </c>
      <c r="B809" s="4" t="inlineStr">
        <is>
          <t>[1],[4]</t>
        </is>
      </c>
      <c r="C809" s="6" t="n">
        <v>51</v>
      </c>
      <c r="E809" s="4" t="inlineStr">
        <is>
          <t xml:space="preserve"> </t>
        </is>
      </c>
    </row>
    <row r="810">
      <c r="A810" s="4" t="inlineStr">
        <is>
          <t>Investment, Identifier [Axis]: Expedition Holdco, LLC - Class B Units</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Fair Value as % of Net Assets</t>
        </is>
      </c>
      <c r="B812" s="4" t="inlineStr">
        <is>
          <t>[1],[4]</t>
        </is>
      </c>
      <c r="C812" s="11" t="n">
        <v>0</v>
      </c>
      <c r="E812" s="4" t="inlineStr">
        <is>
          <t xml:space="preserve"> </t>
        </is>
      </c>
    </row>
    <row r="813">
      <c r="A813" s="3" t="inlineStr">
        <is>
          <t>Investments in and Advances to Affiliates, at Fair Value [Roll Forward]</t>
        </is>
      </c>
      <c r="C813" s="4" t="inlineStr">
        <is>
          <t xml:space="preserve"> </t>
        </is>
      </c>
      <c r="E813" s="4" t="inlineStr">
        <is>
          <t xml:space="preserve"> </t>
        </is>
      </c>
    </row>
    <row r="814">
      <c r="A814" s="4" t="inlineStr">
        <is>
          <t>Ending balance</t>
        </is>
      </c>
      <c r="B814" s="4" t="inlineStr">
        <is>
          <t>[1],[4]</t>
        </is>
      </c>
      <c r="C814" s="6" t="n">
        <v>23</v>
      </c>
      <c r="E814" s="4" t="inlineStr">
        <is>
          <t xml:space="preserve"> </t>
        </is>
      </c>
    </row>
    <row r="815">
      <c r="A815" s="4" t="inlineStr">
        <is>
          <t>Investment, Identifier [Axis]: Experity, Inc.</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Fair Value as % of Net Assets</t>
        </is>
      </c>
      <c r="C817" s="12" t="n">
        <v>0.0035</v>
      </c>
      <c r="D817" s="4" t="inlineStr">
        <is>
          <t>[1],[4],[5],[6],[7]</t>
        </is>
      </c>
      <c r="E817" s="12" t="n">
        <v>0.0019</v>
      </c>
      <c r="F817" s="4" t="inlineStr">
        <is>
          <t>[2],[8],[9],[10],[11]</t>
        </is>
      </c>
    </row>
    <row r="818">
      <c r="A818" s="3" t="inlineStr">
        <is>
          <t>Investments in and Advances to Affiliates, at Fair Value [Roll Forward]</t>
        </is>
      </c>
      <c r="C818" s="4" t="inlineStr">
        <is>
          <t xml:space="preserve"> </t>
        </is>
      </c>
      <c r="E818" s="4" t="inlineStr">
        <is>
          <t xml:space="preserve"> </t>
        </is>
      </c>
    </row>
    <row r="819">
      <c r="A819" s="4" t="inlineStr">
        <is>
          <t>Beginning balance</t>
        </is>
      </c>
      <c r="B819" s="4" t="inlineStr">
        <is>
          <t>[2],[8],[9],[10],[11]</t>
        </is>
      </c>
      <c r="C819" s="6" t="n">
        <v>8338</v>
      </c>
      <c r="E819" s="4" t="inlineStr">
        <is>
          <t xml:space="preserve"> </t>
        </is>
      </c>
    </row>
    <row r="820">
      <c r="A820" s="4" t="inlineStr">
        <is>
          <t>Ending balance</t>
        </is>
      </c>
      <c r="C820" s="5" t="n">
        <v>14686</v>
      </c>
      <c r="D820" s="4" t="inlineStr">
        <is>
          <t>[1],[4],[5],[6],[7]</t>
        </is>
      </c>
      <c r="E820" s="6" t="n">
        <v>8338</v>
      </c>
      <c r="F820" s="4" t="inlineStr">
        <is>
          <t>[2],[8],[9],[10],[11]</t>
        </is>
      </c>
    </row>
    <row r="821">
      <c r="A821" s="4" t="inlineStr">
        <is>
          <t>Investment, Identifier [Axis]: Experity, Inc. | Non-controlled/non-affiliated investments | Revolver</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Unfunded Commitment</t>
        </is>
      </c>
      <c r="C823" s="4" t="inlineStr">
        <is>
          <t xml:space="preserve"> </t>
        </is>
      </c>
      <c r="E823" s="5" t="n">
        <v>948</v>
      </c>
    </row>
    <row r="824">
      <c r="A824" s="4" t="inlineStr">
        <is>
          <t>Fair Value</t>
        </is>
      </c>
      <c r="C824" s="4" t="inlineStr">
        <is>
          <t xml:space="preserve"> </t>
        </is>
      </c>
      <c r="E824" s="6" t="n">
        <v>-19</v>
      </c>
    </row>
    <row r="825">
      <c r="A825" s="4" t="inlineStr">
        <is>
          <t>Investment, Identifier [Axis]: Experity, Inc. | Non-controlled/non-affiliated investments | Revolver</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Unfunded Commitment</t>
        </is>
      </c>
      <c r="C827" s="5" t="n">
        <v>1495</v>
      </c>
      <c r="E827" s="4" t="inlineStr">
        <is>
          <t xml:space="preserve"> </t>
        </is>
      </c>
    </row>
    <row r="828">
      <c r="A828" s="4" t="inlineStr">
        <is>
          <t>Fair Value</t>
        </is>
      </c>
      <c r="C828" s="6" t="n">
        <v>-30</v>
      </c>
      <c r="E828" s="4" t="inlineStr">
        <is>
          <t xml:space="preserve"> </t>
        </is>
      </c>
    </row>
    <row r="829">
      <c r="A829" s="4" t="inlineStr">
        <is>
          <t>Investment, Identifier [Axis]: Fencing Supply Group Acquisition, LLC</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Fair Value as % of Net Assets</t>
        </is>
      </c>
      <c r="C831" s="12" t="n">
        <v>0.0126</v>
      </c>
      <c r="D831" s="4" t="inlineStr">
        <is>
          <t>[1],[4],[7],[12]</t>
        </is>
      </c>
      <c r="E831" s="12" t="n">
        <v>0.0118</v>
      </c>
      <c r="F831" s="4" t="inlineStr">
        <is>
          <t>[2],[10],[11],[13]</t>
        </is>
      </c>
    </row>
    <row r="832">
      <c r="A832" s="3" t="inlineStr">
        <is>
          <t>Investments in and Advances to Affiliates, at Fair Value [Roll Forward]</t>
        </is>
      </c>
      <c r="C832" s="4" t="inlineStr">
        <is>
          <t xml:space="preserve"> </t>
        </is>
      </c>
      <c r="E832" s="4" t="inlineStr">
        <is>
          <t xml:space="preserve"> </t>
        </is>
      </c>
    </row>
    <row r="833">
      <c r="A833" s="4" t="inlineStr">
        <is>
          <t>Beginning balance</t>
        </is>
      </c>
      <c r="B833" s="4" t="inlineStr">
        <is>
          <t>[2],[10],[11],[13]</t>
        </is>
      </c>
      <c r="C833" s="6" t="n">
        <v>52453</v>
      </c>
      <c r="E833" s="4" t="inlineStr">
        <is>
          <t xml:space="preserve"> </t>
        </is>
      </c>
    </row>
    <row r="834">
      <c r="A834" s="4" t="inlineStr">
        <is>
          <t>Ending balance</t>
        </is>
      </c>
      <c r="C834" s="6" t="n">
        <v>52319</v>
      </c>
      <c r="D834" s="4" t="inlineStr">
        <is>
          <t>[1],[4],[7],[12]</t>
        </is>
      </c>
      <c r="E834" s="6" t="n">
        <v>52453</v>
      </c>
      <c r="F834" s="4" t="inlineStr">
        <is>
          <t>[2],[10],[11],[13]</t>
        </is>
      </c>
    </row>
    <row r="835">
      <c r="A835" s="4" t="inlineStr">
        <is>
          <t>Investment, Identifier [Axis]: Foundation Risk Partners Corp</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Fair Value as % of Net Assets</t>
        </is>
      </c>
      <c r="B837" s="4" t="inlineStr">
        <is>
          <t>[1],[4],[5],[6]</t>
        </is>
      </c>
      <c r="C837" s="12" t="n">
        <v>0.0063</v>
      </c>
      <c r="E837" s="4" t="inlineStr">
        <is>
          <t xml:space="preserve"> </t>
        </is>
      </c>
    </row>
    <row r="838">
      <c r="A838" s="3" t="inlineStr">
        <is>
          <t>Investments in and Advances to Affiliates, at Fair Value [Roll Forward]</t>
        </is>
      </c>
      <c r="C838" s="4" t="inlineStr">
        <is>
          <t xml:space="preserve"> </t>
        </is>
      </c>
      <c r="E838" s="4" t="inlineStr">
        <is>
          <t xml:space="preserve"> </t>
        </is>
      </c>
    </row>
    <row r="839">
      <c r="A839" s="4" t="inlineStr">
        <is>
          <t>Ending balance</t>
        </is>
      </c>
      <c r="B839" s="4" t="inlineStr">
        <is>
          <t>[1],[4],[5],[6]</t>
        </is>
      </c>
      <c r="C839" s="6" t="n">
        <v>26092</v>
      </c>
      <c r="E839" s="4" t="inlineStr">
        <is>
          <t xml:space="preserve"> </t>
        </is>
      </c>
    </row>
    <row r="840">
      <c r="A840" s="4" t="inlineStr">
        <is>
          <t>Investment, Identifier [Axis]: Foundation Risk Partners Corp.</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Fair Value as % of Net Assets</t>
        </is>
      </c>
      <c r="B842" s="4" t="inlineStr">
        <is>
          <t>[2],[8],[9],[11]</t>
        </is>
      </c>
      <c r="C842" s="4" t="inlineStr">
        <is>
          <t xml:space="preserve"> </t>
        </is>
      </c>
      <c r="E842" s="12" t="n">
        <v>0.0054</v>
      </c>
    </row>
    <row r="843">
      <c r="A843" s="3" t="inlineStr">
        <is>
          <t>Investments in and Advances to Affiliates, at Fair Value [Roll Forward]</t>
        </is>
      </c>
      <c r="C843" s="4" t="inlineStr">
        <is>
          <t xml:space="preserve"> </t>
        </is>
      </c>
      <c r="E843" s="4" t="inlineStr">
        <is>
          <t xml:space="preserve"> </t>
        </is>
      </c>
    </row>
    <row r="844">
      <c r="A844" s="4" t="inlineStr">
        <is>
          <t>Beginning balance</t>
        </is>
      </c>
      <c r="B844" s="4" t="inlineStr">
        <is>
          <t>[2],[8],[9],[11]</t>
        </is>
      </c>
      <c r="C844" s="5" t="n">
        <v>23891</v>
      </c>
      <c r="E844" s="4" t="inlineStr">
        <is>
          <t xml:space="preserve"> </t>
        </is>
      </c>
    </row>
    <row r="845">
      <c r="A845" s="4" t="inlineStr">
        <is>
          <t>Ending balance</t>
        </is>
      </c>
      <c r="B845" s="4" t="inlineStr">
        <is>
          <t>[2],[8],[9],[11]</t>
        </is>
      </c>
      <c r="C845" s="4" t="inlineStr">
        <is>
          <t xml:space="preserve"> </t>
        </is>
      </c>
      <c r="E845" s="6" t="n">
        <v>23891</v>
      </c>
    </row>
    <row r="846">
      <c r="A846" s="4" t="inlineStr">
        <is>
          <t>Investment, Identifier [Axis]: Foundation Risk Partners Corp. | Non-controlled/non-affiliated investments | Delayed Draw Term Loan</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Unfunded Commitment</t>
        </is>
      </c>
      <c r="C848" s="4" t="inlineStr">
        <is>
          <t xml:space="preserve"> </t>
        </is>
      </c>
      <c r="E848" s="5" t="n">
        <v>2108</v>
      </c>
    </row>
    <row r="849">
      <c r="A849" s="4" t="inlineStr">
        <is>
          <t>Fair Value</t>
        </is>
      </c>
      <c r="C849" s="4" t="inlineStr">
        <is>
          <t xml:space="preserve"> </t>
        </is>
      </c>
      <c r="E849" s="5" t="n">
        <v>0</v>
      </c>
    </row>
    <row r="850">
      <c r="A850" s="4" t="inlineStr">
        <is>
          <t>Investment, Identifier [Axis]: Foundation Risk Partners Corp. | Non-controlled/non-affiliated investments | Revolver</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Unfunded Commitment</t>
        </is>
      </c>
      <c r="C852" s="4" t="inlineStr">
        <is>
          <t xml:space="preserve"> </t>
        </is>
      </c>
      <c r="E852" s="5" t="n">
        <v>2382</v>
      </c>
    </row>
    <row r="853">
      <c r="A853" s="4" t="inlineStr">
        <is>
          <t>Fair Value</t>
        </is>
      </c>
      <c r="C853" s="4" t="inlineStr">
        <is>
          <t xml:space="preserve"> </t>
        </is>
      </c>
      <c r="E853" s="6" t="n">
        <v>-36</v>
      </c>
    </row>
    <row r="854">
      <c r="A854" s="4" t="inlineStr">
        <is>
          <t>Investment, Identifier [Axis]: Foundation Risk Partners Corp. | Non-controlled/non-affiliated investments | Revolver</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Unfunded Commitment</t>
        </is>
      </c>
      <c r="C856" s="5" t="n">
        <v>2256</v>
      </c>
      <c r="E856" s="4" t="inlineStr">
        <is>
          <t xml:space="preserve"> </t>
        </is>
      </c>
    </row>
    <row r="857">
      <c r="A857" s="4" t="inlineStr">
        <is>
          <t>Fair Value</t>
        </is>
      </c>
      <c r="C857" s="6" t="n">
        <v>0</v>
      </c>
      <c r="E857" s="4" t="inlineStr">
        <is>
          <t xml:space="preserve"> </t>
        </is>
      </c>
    </row>
    <row r="858">
      <c r="A858" s="4" t="inlineStr">
        <is>
          <t>Investment, Identifier [Axis]: Frontline Road Safety Investments, LLC - Class A Common Units</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Fair Value as % of Net Assets</t>
        </is>
      </c>
      <c r="C860" s="12" t="n">
        <v>0.0005</v>
      </c>
      <c r="D860" s="4" t="inlineStr">
        <is>
          <t>[1],[4]</t>
        </is>
      </c>
      <c r="E860" s="12" t="n">
        <v>0.0005999999999999999</v>
      </c>
      <c r="F860" s="4" t="inlineStr">
        <is>
          <t>[2],[11]</t>
        </is>
      </c>
    </row>
    <row r="861">
      <c r="A861" s="3" t="inlineStr">
        <is>
          <t>Investments in and Advances to Affiliates, at Fair Value [Roll Forward]</t>
        </is>
      </c>
      <c r="C861" s="4" t="inlineStr">
        <is>
          <t xml:space="preserve"> </t>
        </is>
      </c>
      <c r="E861" s="4" t="inlineStr">
        <is>
          <t xml:space="preserve"> </t>
        </is>
      </c>
    </row>
    <row r="862">
      <c r="A862" s="4" t="inlineStr">
        <is>
          <t>Beginning balance</t>
        </is>
      </c>
      <c r="B862" s="4" t="inlineStr">
        <is>
          <t>[2],[11]</t>
        </is>
      </c>
      <c r="C862" s="6" t="n">
        <v>2628</v>
      </c>
      <c r="E862" s="4" t="inlineStr">
        <is>
          <t xml:space="preserve"> </t>
        </is>
      </c>
    </row>
    <row r="863">
      <c r="A863" s="4" t="inlineStr">
        <is>
          <t>Ending balance</t>
        </is>
      </c>
      <c r="C863" s="6" t="n">
        <v>2202</v>
      </c>
      <c r="D863" s="4" t="inlineStr">
        <is>
          <t>[1],[4]</t>
        </is>
      </c>
      <c r="E863" s="6" t="n">
        <v>2628</v>
      </c>
      <c r="F863" s="4" t="inlineStr">
        <is>
          <t>[2],[11]</t>
        </is>
      </c>
    </row>
    <row r="864">
      <c r="A864" s="4" t="inlineStr">
        <is>
          <t>Investment, Identifier [Axis]: Frontline Road Safety, LLC</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Fair Value as % of Net Assets</t>
        </is>
      </c>
      <c r="C866" s="12" t="n">
        <v>0.0206</v>
      </c>
      <c r="D866" s="4" t="inlineStr">
        <is>
          <t>[1],[4],[6]</t>
        </is>
      </c>
      <c r="E866" s="12" t="n">
        <v>0.0198</v>
      </c>
      <c r="F866" s="4" t="inlineStr">
        <is>
          <t>[2],[8],[9],[11]</t>
        </is>
      </c>
    </row>
    <row r="867">
      <c r="A867" s="3" t="inlineStr">
        <is>
          <t>Investments in and Advances to Affiliates, at Fair Value [Roll Forward]</t>
        </is>
      </c>
      <c r="C867" s="4" t="inlineStr">
        <is>
          <t xml:space="preserve"> </t>
        </is>
      </c>
      <c r="E867" s="4" t="inlineStr">
        <is>
          <t xml:space="preserve"> </t>
        </is>
      </c>
    </row>
    <row r="868">
      <c r="A868" s="4" t="inlineStr">
        <is>
          <t>Beginning balance</t>
        </is>
      </c>
      <c r="B868" s="4" t="inlineStr">
        <is>
          <t>[2],[8],[9],[11]</t>
        </is>
      </c>
      <c r="C868" s="6" t="n">
        <v>87970</v>
      </c>
      <c r="E868" s="4" t="inlineStr">
        <is>
          <t xml:space="preserve"> </t>
        </is>
      </c>
    </row>
    <row r="869">
      <c r="A869" s="4" t="inlineStr">
        <is>
          <t>Ending balance</t>
        </is>
      </c>
      <c r="C869" s="6" t="n">
        <v>86025</v>
      </c>
      <c r="D869" s="4" t="inlineStr">
        <is>
          <t>[1],[4],[6]</t>
        </is>
      </c>
      <c r="E869" s="6" t="n">
        <v>87970</v>
      </c>
      <c r="F869" s="4" t="inlineStr">
        <is>
          <t>[2],[8],[9],[11]</t>
        </is>
      </c>
    </row>
    <row r="870">
      <c r="A870" s="4" t="inlineStr">
        <is>
          <t>Investment, Identifier [Axis]: Frontline Road Safety, LLC - A | Non-controlled/non-affiliated investments | Delayed Draw Term Loan</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Unfunded Commitment</t>
        </is>
      </c>
      <c r="C872" s="4" t="inlineStr">
        <is>
          <t xml:space="preserve"> </t>
        </is>
      </c>
      <c r="E872" s="5" t="n">
        <v>3419</v>
      </c>
    </row>
    <row r="873">
      <c r="A873" s="4" t="inlineStr">
        <is>
          <t>Fair Value</t>
        </is>
      </c>
      <c r="C873" s="4" t="inlineStr">
        <is>
          <t xml:space="preserve"> </t>
        </is>
      </c>
      <c r="E873" s="5" t="n">
        <v>0</v>
      </c>
    </row>
    <row r="874">
      <c r="A874" s="4" t="inlineStr">
        <is>
          <t>Investment, Identifier [Axis]: Frontline Road Safety, LLC - B | Non-controlled/non-affiliated investments | Delayed Draw Term Loan</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Unfunded Commitment</t>
        </is>
      </c>
      <c r="C876" s="4" t="inlineStr">
        <is>
          <t xml:space="preserve"> </t>
        </is>
      </c>
      <c r="E876" s="5" t="n">
        <v>26351</v>
      </c>
    </row>
    <row r="877">
      <c r="A877" s="4" t="inlineStr">
        <is>
          <t>Fair Value</t>
        </is>
      </c>
      <c r="C877" s="4" t="inlineStr">
        <is>
          <t xml:space="preserve"> </t>
        </is>
      </c>
      <c r="E877" s="6" t="n">
        <v>0</v>
      </c>
    </row>
    <row r="878">
      <c r="A878" s="4" t="inlineStr">
        <is>
          <t>Investment, Identifier [Axis]: GCX Corporation Buyer, LLC</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Fair Value as % of Net Assets</t>
        </is>
      </c>
      <c r="C880" s="12" t="n">
        <v>0.0051</v>
      </c>
      <c r="D880" s="4" t="inlineStr">
        <is>
          <t>[1],[4],[5],[6],[7]</t>
        </is>
      </c>
      <c r="E880" s="12" t="n">
        <v>0.0048</v>
      </c>
      <c r="F880" s="4" t="inlineStr">
        <is>
          <t>[2],[8],[9],[10],[11]</t>
        </is>
      </c>
    </row>
    <row r="881">
      <c r="A881" s="3" t="inlineStr">
        <is>
          <t>Investments in and Advances to Affiliates, at Fair Value [Roll Forward]</t>
        </is>
      </c>
      <c r="C881" s="4" t="inlineStr">
        <is>
          <t xml:space="preserve"> </t>
        </is>
      </c>
      <c r="E881" s="4" t="inlineStr">
        <is>
          <t xml:space="preserve"> </t>
        </is>
      </c>
    </row>
    <row r="882">
      <c r="A882" s="4" t="inlineStr">
        <is>
          <t>Beginning balance</t>
        </is>
      </c>
      <c r="B882" s="4" t="inlineStr">
        <is>
          <t>[2],[8],[9],[10],[11]</t>
        </is>
      </c>
      <c r="C882" s="6" t="n">
        <v>21431</v>
      </c>
      <c r="E882" s="4" t="inlineStr">
        <is>
          <t xml:space="preserve"> </t>
        </is>
      </c>
    </row>
    <row r="883">
      <c r="A883" s="4" t="inlineStr">
        <is>
          <t>Ending balance</t>
        </is>
      </c>
      <c r="C883" s="5" t="n">
        <v>21106</v>
      </c>
      <c r="D883" s="4" t="inlineStr">
        <is>
          <t>[1],[4],[5],[6],[7]</t>
        </is>
      </c>
      <c r="E883" s="6" t="n">
        <v>21431</v>
      </c>
      <c r="F883" s="4" t="inlineStr">
        <is>
          <t>[2],[8],[9],[10],[11]</t>
        </is>
      </c>
    </row>
    <row r="884">
      <c r="A884" s="4" t="inlineStr">
        <is>
          <t>Investment, Identifier [Axis]: GCX Corporation Buyer, LLC | Non-controlled/non-affiliated investments | Delayed Draw Term Loan</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Unfunded Commitment</t>
        </is>
      </c>
      <c r="C886" s="4" t="inlineStr">
        <is>
          <t xml:space="preserve"> </t>
        </is>
      </c>
      <c r="E886" s="5" t="n">
        <v>7500</v>
      </c>
    </row>
    <row r="887">
      <c r="A887" s="4" t="inlineStr">
        <is>
          <t>Fair Value</t>
        </is>
      </c>
      <c r="C887" s="4" t="inlineStr">
        <is>
          <t xml:space="preserve"> </t>
        </is>
      </c>
      <c r="E887" s="6" t="n">
        <v>0</v>
      </c>
    </row>
    <row r="888">
      <c r="A888" s="4" t="inlineStr">
        <is>
          <t>Investment, Identifier [Axis]: GCX Corporation Buyer, LLC | Non-controlled/non-affiliated investments | Delayed Draw Term Loan</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Unfunded Commitment</t>
        </is>
      </c>
      <c r="C890" s="5" t="n">
        <v>7500</v>
      </c>
      <c r="E890" s="4" t="inlineStr">
        <is>
          <t xml:space="preserve"> </t>
        </is>
      </c>
    </row>
    <row r="891">
      <c r="A891" s="4" t="inlineStr">
        <is>
          <t>Fair Value</t>
        </is>
      </c>
      <c r="C891" s="6" t="n">
        <v>-75</v>
      </c>
      <c r="E891" s="4" t="inlineStr">
        <is>
          <t xml:space="preserve"> </t>
        </is>
      </c>
    </row>
    <row r="892">
      <c r="A892" s="4" t="inlineStr">
        <is>
          <t>Investment, Identifier [Axis]: GCX Corporation Group Holdings, L.P. - Class A-2 Units</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Fair Value as % of Net Assets</t>
        </is>
      </c>
      <c r="C894" s="12" t="n">
        <v>0.0001</v>
      </c>
      <c r="D894" s="4" t="inlineStr">
        <is>
          <t>[1],[4]</t>
        </is>
      </c>
      <c r="E894" s="12" t="n">
        <v>0.0001</v>
      </c>
      <c r="F894" s="4" t="inlineStr">
        <is>
          <t>[2],[11]</t>
        </is>
      </c>
    </row>
    <row r="895">
      <c r="A895" s="3" t="inlineStr">
        <is>
          <t>Investments in and Advances to Affiliates, at Fair Value [Roll Forward]</t>
        </is>
      </c>
      <c r="C895" s="4" t="inlineStr">
        <is>
          <t xml:space="preserve"> </t>
        </is>
      </c>
      <c r="E895" s="4" t="inlineStr">
        <is>
          <t xml:space="preserve"> </t>
        </is>
      </c>
    </row>
    <row r="896">
      <c r="A896" s="4" t="inlineStr">
        <is>
          <t>Beginning balance</t>
        </is>
      </c>
      <c r="B896" s="4" t="inlineStr">
        <is>
          <t>[2],[11]</t>
        </is>
      </c>
      <c r="C896" s="6" t="n">
        <v>500</v>
      </c>
      <c r="E896" s="4" t="inlineStr">
        <is>
          <t xml:space="preserve"> </t>
        </is>
      </c>
    </row>
    <row r="897">
      <c r="A897" s="4" t="inlineStr">
        <is>
          <t>Ending balance</t>
        </is>
      </c>
      <c r="C897" s="6" t="n">
        <v>280</v>
      </c>
      <c r="D897" s="4" t="inlineStr">
        <is>
          <t>[1],[4]</t>
        </is>
      </c>
      <c r="E897" s="6" t="n">
        <v>500</v>
      </c>
      <c r="F897" s="4" t="inlineStr">
        <is>
          <t>[2],[11]</t>
        </is>
      </c>
    </row>
    <row r="898">
      <c r="A898" s="4" t="inlineStr">
        <is>
          <t>Investment, Identifier [Axis]: GI Consilio Parent, LLC | Non-controlled/non-affiliated investments | Revolver</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Unfunded Commitment</t>
        </is>
      </c>
      <c r="C900" s="4" t="inlineStr">
        <is>
          <t xml:space="preserve"> </t>
        </is>
      </c>
      <c r="E900" s="5" t="n">
        <v>4200</v>
      </c>
    </row>
    <row r="901">
      <c r="A901" s="4" t="inlineStr">
        <is>
          <t>Fair Value</t>
        </is>
      </c>
      <c r="C901" s="4" t="inlineStr">
        <is>
          <t xml:space="preserve"> </t>
        </is>
      </c>
      <c r="E901" s="6" t="n">
        <v>0</v>
      </c>
    </row>
    <row r="902">
      <c r="A902" s="4" t="inlineStr">
        <is>
          <t>Investment, Identifier [Axis]: GI Ranger Intermediate, LLC</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Fair Value as % of Net Assets</t>
        </is>
      </c>
      <c r="C904" s="12" t="n">
        <v>0.0036</v>
      </c>
      <c r="D904" s="4" t="inlineStr">
        <is>
          <t>[1],[4],[5],[6]</t>
        </is>
      </c>
      <c r="E904" s="12" t="n">
        <v>0.0029</v>
      </c>
      <c r="F904" s="4" t="inlineStr">
        <is>
          <t>[2],[8],[9]</t>
        </is>
      </c>
    </row>
    <row r="905">
      <c r="A905" s="3" t="inlineStr">
        <is>
          <t>Investments in and Advances to Affiliates, at Fair Value [Roll Forward]</t>
        </is>
      </c>
      <c r="C905" s="4" t="inlineStr">
        <is>
          <t xml:space="preserve"> </t>
        </is>
      </c>
      <c r="E905" s="4" t="inlineStr">
        <is>
          <t xml:space="preserve"> </t>
        </is>
      </c>
    </row>
    <row r="906">
      <c r="A906" s="4" t="inlineStr">
        <is>
          <t>Beginning balance</t>
        </is>
      </c>
      <c r="B906" s="4" t="inlineStr">
        <is>
          <t>[2],[8],[9]</t>
        </is>
      </c>
      <c r="C906" s="6" t="n">
        <v>12774</v>
      </c>
      <c r="E906" s="4" t="inlineStr">
        <is>
          <t xml:space="preserve"> </t>
        </is>
      </c>
    </row>
    <row r="907">
      <c r="A907" s="4" t="inlineStr">
        <is>
          <t>Ending balance</t>
        </is>
      </c>
      <c r="C907" s="5" t="n">
        <v>14804</v>
      </c>
      <c r="D907" s="4" t="inlineStr">
        <is>
          <t>[1],[4],[5],[6]</t>
        </is>
      </c>
      <c r="E907" s="6" t="n">
        <v>12774</v>
      </c>
      <c r="F907" s="4" t="inlineStr">
        <is>
          <t>[2],[8],[9]</t>
        </is>
      </c>
    </row>
    <row r="908">
      <c r="A908" s="4" t="inlineStr">
        <is>
          <t>Investment, Identifier [Axis]: GI Ranger Intermediate, LLC | Non-controlled/non-affiliated investments | Delayed Draw Term Loan</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Unfunded Commitment</t>
        </is>
      </c>
      <c r="C910" s="4" t="inlineStr">
        <is>
          <t xml:space="preserve"> </t>
        </is>
      </c>
      <c r="E910" s="5" t="n">
        <v>2000</v>
      </c>
    </row>
    <row r="911">
      <c r="A911" s="4" t="inlineStr">
        <is>
          <t>Fair Value</t>
        </is>
      </c>
      <c r="C911" s="4" t="inlineStr">
        <is>
          <t xml:space="preserve"> </t>
        </is>
      </c>
      <c r="E911" s="5" t="n">
        <v>-20</v>
      </c>
    </row>
    <row r="912">
      <c r="A912" s="4" t="inlineStr">
        <is>
          <t>Investment, Identifier [Axis]: GI Ranger Intermediate, LLC | Non-controlled/non-affiliated investments | Revolver</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Unfunded Commitment</t>
        </is>
      </c>
      <c r="C914" s="4" t="inlineStr">
        <is>
          <t xml:space="preserve"> </t>
        </is>
      </c>
      <c r="E914" s="5" t="n">
        <v>1200</v>
      </c>
    </row>
    <row r="915">
      <c r="A915" s="4" t="inlineStr">
        <is>
          <t>Fair Value</t>
        </is>
      </c>
      <c r="C915" s="4" t="inlineStr">
        <is>
          <t xml:space="preserve"> </t>
        </is>
      </c>
      <c r="E915" s="6" t="n">
        <v>-24</v>
      </c>
    </row>
    <row r="916">
      <c r="A916" s="4" t="inlineStr">
        <is>
          <t>Investment, Identifier [Axis]: GI Ranger Intermediate, LLC | Non-controlled/non-affiliated investments | Revolver</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Unfunded Commitment</t>
        </is>
      </c>
      <c r="C918" s="5" t="n">
        <v>1080</v>
      </c>
      <c r="E918" s="4" t="inlineStr">
        <is>
          <t xml:space="preserve"> </t>
        </is>
      </c>
    </row>
    <row r="919">
      <c r="A919" s="4" t="inlineStr">
        <is>
          <t>Fair Value</t>
        </is>
      </c>
      <c r="C919" s="5" t="n">
        <v>0</v>
      </c>
      <c r="E919" s="4" t="inlineStr">
        <is>
          <t xml:space="preserve"> </t>
        </is>
      </c>
    </row>
    <row r="920">
      <c r="A920" s="4" t="inlineStr">
        <is>
          <t>Investment, Identifier [Axis]: GI Ranger Intermediate, LLC 1 | Non-controlled/non-affiliated investments | Delayed Draw Term Loan</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Unfunded Commitment</t>
        </is>
      </c>
      <c r="C922" s="5" t="n">
        <v>4000</v>
      </c>
      <c r="E922" s="4" t="inlineStr">
        <is>
          <t xml:space="preserve"> </t>
        </is>
      </c>
    </row>
    <row r="923">
      <c r="A923" s="4" t="inlineStr">
        <is>
          <t>Fair Value</t>
        </is>
      </c>
      <c r="C923" s="6" t="n">
        <v>-40</v>
      </c>
      <c r="E923" s="4" t="inlineStr">
        <is>
          <t xml:space="preserve"> </t>
        </is>
      </c>
    </row>
    <row r="924">
      <c r="A924" s="4" t="inlineStr">
        <is>
          <t>Investment, Identifier [Axis]: Galway Borrower, LLC</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Fair Value as % of Net Assets</t>
        </is>
      </c>
      <c r="C926" s="12" t="n">
        <v>0.0066</v>
      </c>
      <c r="D926" s="4" t="inlineStr">
        <is>
          <t>[1],[4],[5],[6],[7]</t>
        </is>
      </c>
      <c r="E926" s="12" t="n">
        <v>0.0052</v>
      </c>
      <c r="F926" s="4" t="inlineStr">
        <is>
          <t>[2],[8],[9],[10],[11]</t>
        </is>
      </c>
    </row>
    <row r="927">
      <c r="A927" s="3" t="inlineStr">
        <is>
          <t>Investments in and Advances to Affiliates, at Fair Value [Roll Forward]</t>
        </is>
      </c>
      <c r="C927" s="4" t="inlineStr">
        <is>
          <t xml:space="preserve"> </t>
        </is>
      </c>
      <c r="E927" s="4" t="inlineStr">
        <is>
          <t xml:space="preserve"> </t>
        </is>
      </c>
    </row>
    <row r="928">
      <c r="A928" s="4" t="inlineStr">
        <is>
          <t>Beginning balance</t>
        </is>
      </c>
      <c r="B928" s="4" t="inlineStr">
        <is>
          <t>[2],[8],[9],[10],[11]</t>
        </is>
      </c>
      <c r="C928" s="6" t="n">
        <v>22993</v>
      </c>
      <c r="E928" s="4" t="inlineStr">
        <is>
          <t xml:space="preserve"> </t>
        </is>
      </c>
    </row>
    <row r="929">
      <c r="A929" s="4" t="inlineStr">
        <is>
          <t>Ending balance</t>
        </is>
      </c>
      <c r="C929" s="5" t="n">
        <v>27703</v>
      </c>
      <c r="D929" s="4" t="inlineStr">
        <is>
          <t>[1],[4],[5],[6],[7]</t>
        </is>
      </c>
      <c r="E929" s="6" t="n">
        <v>22993</v>
      </c>
      <c r="F929" s="4" t="inlineStr">
        <is>
          <t>[2],[8],[9],[10],[11]</t>
        </is>
      </c>
    </row>
    <row r="930">
      <c r="A930" s="4" t="inlineStr">
        <is>
          <t>Investment, Identifier [Axis]: Galway Borrower, LLC | Non-controlled/non-affiliated investments | Delayed Draw Term Loan</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Unfunded Commitment</t>
        </is>
      </c>
      <c r="C932" s="4" t="inlineStr">
        <is>
          <t xml:space="preserve"> </t>
        </is>
      </c>
      <c r="E932" s="5" t="n">
        <v>35620</v>
      </c>
    </row>
    <row r="933">
      <c r="A933" s="4" t="inlineStr">
        <is>
          <t>Fair Value</t>
        </is>
      </c>
      <c r="C933" s="4" t="inlineStr">
        <is>
          <t xml:space="preserve"> </t>
        </is>
      </c>
      <c r="E933" s="5" t="n">
        <v>0</v>
      </c>
    </row>
    <row r="934">
      <c r="A934" s="4" t="inlineStr">
        <is>
          <t>Investment, Identifier [Axis]: Galway Borrower, LLC | Non-controlled/non-affiliated investments | Revolver</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Unfunded Commitment</t>
        </is>
      </c>
      <c r="C936" s="4" t="inlineStr">
        <is>
          <t xml:space="preserve"> </t>
        </is>
      </c>
      <c r="E936" s="5" t="n">
        <v>19017</v>
      </c>
    </row>
    <row r="937">
      <c r="A937" s="4" t="inlineStr">
        <is>
          <t>Fair Value</t>
        </is>
      </c>
      <c r="C937" s="4" t="inlineStr">
        <is>
          <t xml:space="preserve"> </t>
        </is>
      </c>
      <c r="E937" s="6" t="n">
        <v>-380</v>
      </c>
    </row>
    <row r="938">
      <c r="A938" s="4" t="inlineStr">
        <is>
          <t>Investment, Identifier [Axis]: Galway Borrower, LLC | Non-controlled/non-affiliated investments | Delayed Draw Term Loan</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Unfunded Commitment</t>
        </is>
      </c>
      <c r="C940" s="5" t="n">
        <v>1488</v>
      </c>
      <c r="E940" s="4" t="inlineStr">
        <is>
          <t xml:space="preserve"> </t>
        </is>
      </c>
    </row>
    <row r="941">
      <c r="A941" s="4" t="inlineStr">
        <is>
          <t>Fair Value</t>
        </is>
      </c>
      <c r="C941" s="5" t="n">
        <v>-37</v>
      </c>
      <c r="E941" s="4" t="inlineStr">
        <is>
          <t xml:space="preserve"> </t>
        </is>
      </c>
    </row>
    <row r="942">
      <c r="A942" s="4" t="inlineStr">
        <is>
          <t>Investment, Identifier [Axis]: Galway Borrower, LLC | Non-controlled/non-affiliated investments | Revolver</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Unfunded Commitment</t>
        </is>
      </c>
      <c r="C944" s="5" t="n">
        <v>2113</v>
      </c>
      <c r="E944" s="4" t="inlineStr">
        <is>
          <t xml:space="preserve"> </t>
        </is>
      </c>
    </row>
    <row r="945">
      <c r="A945" s="4" t="inlineStr">
        <is>
          <t>Fair Value</t>
        </is>
      </c>
      <c r="C945" s="6" t="n">
        <v>-53</v>
      </c>
      <c r="E945" s="4" t="inlineStr">
        <is>
          <t xml:space="preserve"> </t>
        </is>
      </c>
    </row>
    <row r="946">
      <c r="A946" s="4" t="inlineStr">
        <is>
          <t>Investment, Identifier [Axis]: Genuine Cable Group, LLC</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Fair Value as % of Net Assets</t>
        </is>
      </c>
      <c r="C948" s="12" t="n">
        <v>0.0429</v>
      </c>
      <c r="D948" s="4" t="inlineStr">
        <is>
          <t>[1],[4],[5],[6]</t>
        </is>
      </c>
      <c r="E948" s="12" t="n">
        <v>0.0316</v>
      </c>
      <c r="F948" s="4" t="inlineStr">
        <is>
          <t>[2],[8],[9],[11]</t>
        </is>
      </c>
    </row>
    <row r="949">
      <c r="A949" s="3" t="inlineStr">
        <is>
          <t>Investments in and Advances to Affiliates, at Fair Value [Roll Forward]</t>
        </is>
      </c>
      <c r="C949" s="4" t="inlineStr">
        <is>
          <t xml:space="preserve"> </t>
        </is>
      </c>
      <c r="E949" s="4" t="inlineStr">
        <is>
          <t xml:space="preserve"> </t>
        </is>
      </c>
    </row>
    <row r="950">
      <c r="A950" s="4" t="inlineStr">
        <is>
          <t>Beginning balance</t>
        </is>
      </c>
      <c r="B950" s="4" t="inlineStr">
        <is>
          <t>[2],[8],[9],[11]</t>
        </is>
      </c>
      <c r="C950" s="6" t="n">
        <v>140654</v>
      </c>
      <c r="E950" s="4" t="inlineStr">
        <is>
          <t xml:space="preserve"> </t>
        </is>
      </c>
    </row>
    <row r="951">
      <c r="A951" s="4" t="inlineStr">
        <is>
          <t>Ending balance</t>
        </is>
      </c>
      <c r="C951" s="6" t="n">
        <v>178639</v>
      </c>
      <c r="D951" s="4" t="inlineStr">
        <is>
          <t>[1],[4],[5],[6]</t>
        </is>
      </c>
      <c r="E951" s="6" t="n">
        <v>140654</v>
      </c>
      <c r="F951" s="4" t="inlineStr">
        <is>
          <t>[2],[8],[9],[11]</t>
        </is>
      </c>
    </row>
    <row r="952">
      <c r="A952" s="4" t="inlineStr">
        <is>
          <t>Investment, Identifier [Axis]: Genuine Cable Group, LLC | Non-controlled/non-affiliated investments | Delayed Draw Term Loan</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Unfunded Commitment</t>
        </is>
      </c>
      <c r="C954" s="4" t="inlineStr">
        <is>
          <t xml:space="preserve"> </t>
        </is>
      </c>
      <c r="E954" s="5" t="n">
        <v>37385</v>
      </c>
    </row>
    <row r="955">
      <c r="A955" s="4" t="inlineStr">
        <is>
          <t>Fair Value</t>
        </is>
      </c>
      <c r="C955" s="4" t="inlineStr">
        <is>
          <t xml:space="preserve"> </t>
        </is>
      </c>
      <c r="E955" s="6" t="n">
        <v>0</v>
      </c>
    </row>
    <row r="956">
      <c r="A956" s="4" t="inlineStr">
        <is>
          <t>Investment, Identifier [Axis]: Gigamon Inc.</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Fair Value as % of Net Assets</t>
        </is>
      </c>
      <c r="B958" s="4" t="inlineStr">
        <is>
          <t>[1],[4],[5],[14]</t>
        </is>
      </c>
      <c r="C958" s="12" t="n">
        <v>0.0017</v>
      </c>
      <c r="E958" s="4" t="inlineStr">
        <is>
          <t xml:space="preserve"> </t>
        </is>
      </c>
    </row>
    <row r="959">
      <c r="A959" s="3" t="inlineStr">
        <is>
          <t>Investments in and Advances to Affiliates, at Fair Value [Roll Forward]</t>
        </is>
      </c>
      <c r="C959" s="4" t="inlineStr">
        <is>
          <t xml:space="preserve"> </t>
        </is>
      </c>
      <c r="E959" s="4" t="inlineStr">
        <is>
          <t xml:space="preserve"> </t>
        </is>
      </c>
    </row>
    <row r="960">
      <c r="A960" s="4" t="inlineStr">
        <is>
          <t>Ending balance</t>
        </is>
      </c>
      <c r="B960" s="4" t="inlineStr">
        <is>
          <t>[1],[4],[5],[14]</t>
        </is>
      </c>
      <c r="C960" s="6" t="n">
        <v>7153</v>
      </c>
      <c r="E960" s="4" t="inlineStr">
        <is>
          <t xml:space="preserve"> </t>
        </is>
      </c>
    </row>
    <row r="961">
      <c r="A961" s="4" t="inlineStr">
        <is>
          <t>Investment, Identifier [Axis]: Gigamon Inc. | Non-controlled/non-affiliated investments | Revolver</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Unfunded Commitment</t>
        </is>
      </c>
      <c r="C963" s="5" t="n">
        <v>437</v>
      </c>
      <c r="E963" s="4" t="inlineStr">
        <is>
          <t xml:space="preserve"> </t>
        </is>
      </c>
    </row>
    <row r="964">
      <c r="A964" s="4" t="inlineStr">
        <is>
          <t>Fair Value</t>
        </is>
      </c>
      <c r="C964" s="6" t="n">
        <v>-19</v>
      </c>
      <c r="E964" s="4" t="inlineStr">
        <is>
          <t xml:space="preserve"> </t>
        </is>
      </c>
    </row>
    <row r="965">
      <c r="A965" s="4" t="inlineStr">
        <is>
          <t>Investment, Identifier [Axis]: Go Car Wash Management Corp.</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Fair Value as % of Net Assets</t>
        </is>
      </c>
      <c r="C967" s="12" t="n">
        <v>0.0053</v>
      </c>
      <c r="D967" s="4" t="inlineStr">
        <is>
          <t>[1],[4],[5]</t>
        </is>
      </c>
      <c r="E967" s="12" t="n">
        <v>0.0024</v>
      </c>
      <c r="F967" s="4" t="inlineStr">
        <is>
          <t>[2],[8],[11],[13]</t>
        </is>
      </c>
    </row>
    <row r="968">
      <c r="A968" s="3" t="inlineStr">
        <is>
          <t>Investments in and Advances to Affiliates, at Fair Value [Roll Forward]</t>
        </is>
      </c>
      <c r="C968" s="4" t="inlineStr">
        <is>
          <t xml:space="preserve"> </t>
        </is>
      </c>
      <c r="E968" s="4" t="inlineStr">
        <is>
          <t xml:space="preserve"> </t>
        </is>
      </c>
    </row>
    <row r="969">
      <c r="A969" s="4" t="inlineStr">
        <is>
          <t>Beginning balance</t>
        </is>
      </c>
      <c r="B969" s="4" t="inlineStr">
        <is>
          <t>[2],[8],[11],[13]</t>
        </is>
      </c>
      <c r="C969" s="6" t="n">
        <v>10686</v>
      </c>
      <c r="E969" s="4" t="inlineStr">
        <is>
          <t xml:space="preserve"> </t>
        </is>
      </c>
    </row>
    <row r="970">
      <c r="A970" s="4" t="inlineStr">
        <is>
          <t>Ending balance</t>
        </is>
      </c>
      <c r="C970" s="5" t="n">
        <v>22156</v>
      </c>
      <c r="D970" s="4" t="inlineStr">
        <is>
          <t>[1],[4],[5]</t>
        </is>
      </c>
      <c r="E970" s="6" t="n">
        <v>10686</v>
      </c>
      <c r="F970" s="4" t="inlineStr">
        <is>
          <t>[2],[8],[11],[13]</t>
        </is>
      </c>
    </row>
    <row r="971">
      <c r="A971" s="4" t="inlineStr">
        <is>
          <t>Investment, Identifier [Axis]: Go Car Wash Management Corp. | Non-controlled/non-affiliated investments | Delayed Draw Term Loan</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Unfunded Commitment</t>
        </is>
      </c>
      <c r="C973" s="4" t="inlineStr">
        <is>
          <t xml:space="preserve"> </t>
        </is>
      </c>
      <c r="E973" s="5" t="n">
        <v>12715</v>
      </c>
    </row>
    <row r="974">
      <c r="A974" s="4" t="inlineStr">
        <is>
          <t>Fair Value</t>
        </is>
      </c>
      <c r="C974" s="4" t="inlineStr">
        <is>
          <t xml:space="preserve"> </t>
        </is>
      </c>
      <c r="E974" s="6" t="n">
        <v>0</v>
      </c>
    </row>
    <row r="975">
      <c r="A975" s="4" t="inlineStr">
        <is>
          <t>Investment, Identifier [Axis]: Go Car Wash Management Corp. | Non-controlled/non-affiliated investments | Delayed Draw Term Loan</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Unfunded Commitment</t>
        </is>
      </c>
      <c r="C977" s="5" t="n">
        <v>1057</v>
      </c>
      <c r="E977" s="4" t="inlineStr">
        <is>
          <t xml:space="preserve"> </t>
        </is>
      </c>
    </row>
    <row r="978">
      <c r="A978" s="4" t="inlineStr">
        <is>
          <t>Fair Value</t>
        </is>
      </c>
      <c r="C978" s="6" t="n">
        <v>0</v>
      </c>
      <c r="E978" s="4" t="inlineStr">
        <is>
          <t xml:space="preserve"> </t>
        </is>
      </c>
    </row>
    <row r="979">
      <c r="A979" s="4" t="inlineStr">
        <is>
          <t>Investment, Identifier [Axis]: GovernmentJobs.com, Inc.</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Fair Value as % of Net Assets</t>
        </is>
      </c>
      <c r="C981" s="12" t="n">
        <v>0.0012</v>
      </c>
      <c r="D981" s="4" t="inlineStr">
        <is>
          <t>[1],[4],[5],[6]</t>
        </is>
      </c>
      <c r="E981" s="12" t="n">
        <v>0.0011</v>
      </c>
      <c r="F981" s="4" t="inlineStr">
        <is>
          <t>[2],[8],[9],[11]</t>
        </is>
      </c>
    </row>
    <row r="982">
      <c r="A982" s="3" t="inlineStr">
        <is>
          <t>Investments in and Advances to Affiliates, at Fair Value [Roll Forward]</t>
        </is>
      </c>
      <c r="C982" s="4" t="inlineStr">
        <is>
          <t xml:space="preserve"> </t>
        </is>
      </c>
      <c r="E982" s="4" t="inlineStr">
        <is>
          <t xml:space="preserve"> </t>
        </is>
      </c>
    </row>
    <row r="983">
      <c r="A983" s="4" t="inlineStr">
        <is>
          <t>Beginning balance</t>
        </is>
      </c>
      <c r="B983" s="4" t="inlineStr">
        <is>
          <t>[2],[8],[9],[11]</t>
        </is>
      </c>
      <c r="C983" s="6" t="n">
        <v>4865</v>
      </c>
      <c r="E983" s="4" t="inlineStr">
        <is>
          <t xml:space="preserve"> </t>
        </is>
      </c>
    </row>
    <row r="984">
      <c r="A984" s="4" t="inlineStr">
        <is>
          <t>Ending balance</t>
        </is>
      </c>
      <c r="C984" s="5" t="n">
        <v>4841</v>
      </c>
      <c r="D984" s="4" t="inlineStr">
        <is>
          <t>[1],[4],[5],[6]</t>
        </is>
      </c>
      <c r="E984" s="6" t="n">
        <v>4865</v>
      </c>
      <c r="F984" s="4" t="inlineStr">
        <is>
          <t>[2],[8],[9],[11]</t>
        </is>
      </c>
    </row>
    <row r="985">
      <c r="A985" s="4" t="inlineStr">
        <is>
          <t>Investment, Identifier [Axis]: GovernmentJobs.com, Inc. | Non-controlled/non-affiliated investments | Delayed Draw Term Loan</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Unfunded Commitment</t>
        </is>
      </c>
      <c r="C987" s="4" t="inlineStr">
        <is>
          <t xml:space="preserve"> </t>
        </is>
      </c>
      <c r="E987" s="5" t="n">
        <v>2144</v>
      </c>
    </row>
    <row r="988">
      <c r="A988" s="4" t="inlineStr">
        <is>
          <t>Fair Value</t>
        </is>
      </c>
      <c r="C988" s="4" t="inlineStr">
        <is>
          <t xml:space="preserve"> </t>
        </is>
      </c>
      <c r="E988" s="5" t="n">
        <v>0</v>
      </c>
    </row>
    <row r="989">
      <c r="A989" s="4" t="inlineStr">
        <is>
          <t>Investment, Identifier [Axis]: GovernmentJobs.com, Inc. | Non-controlled/non-affiliated investments | Revolver</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Unfunded Commitment</t>
        </is>
      </c>
      <c r="C991" s="4" t="inlineStr">
        <is>
          <t xml:space="preserve"> </t>
        </is>
      </c>
      <c r="E991" s="5" t="n">
        <v>677</v>
      </c>
    </row>
    <row r="992">
      <c r="A992" s="4" t="inlineStr">
        <is>
          <t>Fair Value</t>
        </is>
      </c>
      <c r="C992" s="4" t="inlineStr">
        <is>
          <t xml:space="preserve"> </t>
        </is>
      </c>
      <c r="E992" s="6" t="n">
        <v>-14</v>
      </c>
    </row>
    <row r="993">
      <c r="A993" s="4" t="inlineStr">
        <is>
          <t>Investment, Identifier [Axis]: GovernmentJobs.com, Inc. | Non-controlled/non-affiliated investments | Delayed Draw Term Loan</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Unfunded Commitment</t>
        </is>
      </c>
      <c r="C995" s="5" t="n">
        <v>2144</v>
      </c>
      <c r="E995" s="4" t="inlineStr">
        <is>
          <t xml:space="preserve"> </t>
        </is>
      </c>
    </row>
    <row r="996">
      <c r="A996" s="4" t="inlineStr">
        <is>
          <t>Fair Value</t>
        </is>
      </c>
      <c r="C996" s="5" t="n">
        <v>-21</v>
      </c>
      <c r="E996" s="4" t="inlineStr">
        <is>
          <t xml:space="preserve"> </t>
        </is>
      </c>
    </row>
    <row r="997">
      <c r="A997" s="4" t="inlineStr">
        <is>
          <t>Investment, Identifier [Axis]: GovernmentJobs.com, Inc. | Non-controlled/non-affiliated investments | Revolver</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Unfunded Commitment</t>
        </is>
      </c>
      <c r="C999" s="5" t="n">
        <v>677</v>
      </c>
      <c r="E999" s="4" t="inlineStr">
        <is>
          <t xml:space="preserve"> </t>
        </is>
      </c>
    </row>
    <row r="1000">
      <c r="A1000" s="4" t="inlineStr">
        <is>
          <t>Fair Value</t>
        </is>
      </c>
      <c r="C1000" s="6" t="n">
        <v>-14</v>
      </c>
      <c r="E1000" s="4" t="inlineStr">
        <is>
          <t xml:space="preserve"> </t>
        </is>
      </c>
    </row>
    <row r="1001">
      <c r="A1001" s="4" t="inlineStr">
        <is>
          <t>Investment, Identifier [Axis]: GraphPAD Software, LLC</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Fair Value as % of Net Assets</t>
        </is>
      </c>
      <c r="C1003" s="12" t="n">
        <v>0.0063</v>
      </c>
      <c r="D1003" s="4" t="inlineStr">
        <is>
          <t>[1],[4],[5],[12]</t>
        </is>
      </c>
      <c r="E1003" s="12" t="n">
        <v>0.006</v>
      </c>
      <c r="F1003" s="4" t="inlineStr">
        <is>
          <t>[2],[8],[11],[13]</t>
        </is>
      </c>
    </row>
    <row r="1004">
      <c r="A1004" s="3" t="inlineStr">
        <is>
          <t>Investments in and Advances to Affiliates, at Fair Value [Roll Forward]</t>
        </is>
      </c>
      <c r="C1004" s="4" t="inlineStr">
        <is>
          <t xml:space="preserve"> </t>
        </is>
      </c>
      <c r="E1004" s="4" t="inlineStr">
        <is>
          <t xml:space="preserve"> </t>
        </is>
      </c>
    </row>
    <row r="1005">
      <c r="A1005" s="4" t="inlineStr">
        <is>
          <t>Beginning balance</t>
        </is>
      </c>
      <c r="B1005" s="4" t="inlineStr">
        <is>
          <t>[2],[8],[11],[13]</t>
        </is>
      </c>
      <c r="C1005" s="6" t="n">
        <v>26488</v>
      </c>
      <c r="E1005" s="4" t="inlineStr">
        <is>
          <t xml:space="preserve"> </t>
        </is>
      </c>
    </row>
    <row r="1006">
      <c r="A1006" s="4" t="inlineStr">
        <is>
          <t>Ending balance</t>
        </is>
      </c>
      <c r="C1006" s="5" t="n">
        <v>26347</v>
      </c>
      <c r="D1006" s="4" t="inlineStr">
        <is>
          <t>[1],[4],[5],[12]</t>
        </is>
      </c>
      <c r="E1006" s="6" t="n">
        <v>26488</v>
      </c>
      <c r="F1006" s="4" t="inlineStr">
        <is>
          <t>[2],[8],[11],[13]</t>
        </is>
      </c>
    </row>
    <row r="1007">
      <c r="A1007" s="4" t="inlineStr">
        <is>
          <t>Investment, Identifier [Axis]: GraphPAD Software, LLC | Non-controlled/non-affiliated investments | Delayed Draw Term Loan</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Unfunded Commitment</t>
        </is>
      </c>
      <c r="C1009" s="4" t="inlineStr">
        <is>
          <t xml:space="preserve"> </t>
        </is>
      </c>
      <c r="E1009" s="5" t="n">
        <v>6429</v>
      </c>
    </row>
    <row r="1010">
      <c r="A1010" s="4" t="inlineStr">
        <is>
          <t>Fair Value</t>
        </is>
      </c>
      <c r="C1010" s="4" t="inlineStr">
        <is>
          <t xml:space="preserve"> </t>
        </is>
      </c>
      <c r="E1010" s="5" t="n">
        <v>-64</v>
      </c>
    </row>
    <row r="1011">
      <c r="A1011" s="4" t="inlineStr">
        <is>
          <t>Investment, Identifier [Axis]: GraphPAD Software, LLC | Non-controlled/non-affiliated investments | Revolver</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Unfunded Commitment</t>
        </is>
      </c>
      <c r="C1013" s="4" t="inlineStr">
        <is>
          <t xml:space="preserve"> </t>
        </is>
      </c>
      <c r="E1013" s="5" t="n">
        <v>2124</v>
      </c>
    </row>
    <row r="1014">
      <c r="A1014" s="4" t="inlineStr">
        <is>
          <t>Fair Value</t>
        </is>
      </c>
      <c r="C1014" s="4" t="inlineStr">
        <is>
          <t xml:space="preserve"> </t>
        </is>
      </c>
      <c r="E1014" s="6" t="n">
        <v>0</v>
      </c>
    </row>
    <row r="1015">
      <c r="A1015" s="4" t="inlineStr">
        <is>
          <t>Investment, Identifier [Axis]: GraphPAD Software, LLC | Non-controlled/non-affiliated investments | Delayed Draw Term Loan</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Unfunded Commitment</t>
        </is>
      </c>
      <c r="C1017" s="5" t="n">
        <v>6429</v>
      </c>
      <c r="E1017" s="4" t="inlineStr">
        <is>
          <t xml:space="preserve"> </t>
        </is>
      </c>
    </row>
    <row r="1018">
      <c r="A1018" s="4" t="inlineStr">
        <is>
          <t>Fair Value</t>
        </is>
      </c>
      <c r="C1018" s="5" t="n">
        <v>-64</v>
      </c>
      <c r="E1018" s="4" t="inlineStr">
        <is>
          <t xml:space="preserve"> </t>
        </is>
      </c>
    </row>
    <row r="1019">
      <c r="A1019" s="4" t="inlineStr">
        <is>
          <t>Investment, Identifier [Axis]: GraphPAD Software, LLC | Non-controlled/non-affiliated investments | Revolver</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Unfunded Commitment</t>
        </is>
      </c>
      <c r="C1021" s="5" t="n">
        <v>2124</v>
      </c>
      <c r="E1021" s="4" t="inlineStr">
        <is>
          <t xml:space="preserve"> </t>
        </is>
      </c>
    </row>
    <row r="1022">
      <c r="A1022" s="4" t="inlineStr">
        <is>
          <t>Fair Value</t>
        </is>
      </c>
      <c r="C1022" s="6" t="n">
        <v>-32</v>
      </c>
      <c r="E1022" s="4" t="inlineStr">
        <is>
          <t xml:space="preserve"> </t>
        </is>
      </c>
    </row>
    <row r="1023">
      <c r="A1023" s="4" t="inlineStr">
        <is>
          <t>Investment, Identifier [Axis]: Gruden Acquisition, Inc.</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Fair Value as % of Net Assets</t>
        </is>
      </c>
      <c r="C1025" s="12" t="n">
        <v>0.0039</v>
      </c>
      <c r="D1025" s="4" t="inlineStr">
        <is>
          <t>[1],[4],[5],[7],[12]</t>
        </is>
      </c>
      <c r="E1025" s="12" t="n">
        <v>0.0057</v>
      </c>
      <c r="F1025" s="4" t="inlineStr">
        <is>
          <t>[2],[8],[10],[11],[13]</t>
        </is>
      </c>
    </row>
    <row r="1026">
      <c r="A1026" s="3" t="inlineStr">
        <is>
          <t>Investments in and Advances to Affiliates, at Fair Value [Roll Forward]</t>
        </is>
      </c>
      <c r="C1026" s="4" t="inlineStr">
        <is>
          <t xml:space="preserve"> </t>
        </is>
      </c>
      <c r="E1026" s="4" t="inlineStr">
        <is>
          <t xml:space="preserve"> </t>
        </is>
      </c>
    </row>
    <row r="1027">
      <c r="A1027" s="4" t="inlineStr">
        <is>
          <t>Beginning balance</t>
        </is>
      </c>
      <c r="B1027" s="4" t="inlineStr">
        <is>
          <t>[2],[8],[10],[11],[13]</t>
        </is>
      </c>
      <c r="C1027" s="6" t="n">
        <v>25429</v>
      </c>
      <c r="E1027" s="4" t="inlineStr">
        <is>
          <t xml:space="preserve"> </t>
        </is>
      </c>
    </row>
    <row r="1028">
      <c r="A1028" s="4" t="inlineStr">
        <is>
          <t>Ending balance</t>
        </is>
      </c>
      <c r="C1028" s="5" t="n">
        <v>16373</v>
      </c>
      <c r="D1028" s="4" t="inlineStr">
        <is>
          <t>[1],[4],[5],[7],[12]</t>
        </is>
      </c>
      <c r="E1028" s="6" t="n">
        <v>25429</v>
      </c>
      <c r="F1028" s="4" t="inlineStr">
        <is>
          <t>[2],[8],[10],[11],[13]</t>
        </is>
      </c>
    </row>
    <row r="1029">
      <c r="A1029" s="4" t="inlineStr">
        <is>
          <t>Investment, Identifier [Axis]: Gruden Acquisition, Inc. | Non-controlled/non-affiliated investments | Delayed Draw Term Loan</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Unfunded Commitment</t>
        </is>
      </c>
      <c r="C1031" s="4" t="inlineStr">
        <is>
          <t xml:space="preserve"> </t>
        </is>
      </c>
      <c r="E1031" s="5" t="n">
        <v>3428</v>
      </c>
    </row>
    <row r="1032">
      <c r="A1032" s="4" t="inlineStr">
        <is>
          <t>Fair Value</t>
        </is>
      </c>
      <c r="C1032" s="4" t="inlineStr">
        <is>
          <t xml:space="preserve"> </t>
        </is>
      </c>
      <c r="E1032" s="5" t="n">
        <v>0</v>
      </c>
    </row>
    <row r="1033">
      <c r="A1033" s="4" t="inlineStr">
        <is>
          <t>Investment, Identifier [Axis]: Gruden Acquisition, Inc. | Non-controlled/non-affiliated investments | Revolver</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Unfunded Commitment</t>
        </is>
      </c>
      <c r="C1035" s="4" t="inlineStr">
        <is>
          <t xml:space="preserve"> </t>
        </is>
      </c>
      <c r="E1035" s="5" t="n">
        <v>3000</v>
      </c>
    </row>
    <row r="1036">
      <c r="A1036" s="4" t="inlineStr">
        <is>
          <t>Fair Value</t>
        </is>
      </c>
      <c r="C1036" s="4" t="inlineStr">
        <is>
          <t xml:space="preserve"> </t>
        </is>
      </c>
      <c r="E1036" s="6" t="n">
        <v>-75</v>
      </c>
    </row>
    <row r="1037">
      <c r="A1037" s="4" t="inlineStr">
        <is>
          <t>Investment, Identifier [Axis]: Gruden Acquisition, Inc. | Non-controlled/non-affiliated investments | Delayed Draw Term Loan</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Unfunded Commitment</t>
        </is>
      </c>
      <c r="C1039" s="5" t="n">
        <v>2310</v>
      </c>
      <c r="E1039" s="4" t="inlineStr">
        <is>
          <t xml:space="preserve"> </t>
        </is>
      </c>
    </row>
    <row r="1040">
      <c r="A1040" s="4" t="inlineStr">
        <is>
          <t>Fair Value</t>
        </is>
      </c>
      <c r="C1040" s="5" t="n">
        <v>-29</v>
      </c>
      <c r="E1040" s="4" t="inlineStr">
        <is>
          <t xml:space="preserve"> </t>
        </is>
      </c>
    </row>
    <row r="1041">
      <c r="A1041" s="4" t="inlineStr">
        <is>
          <t>Investment, Identifier [Axis]: Gruden Acquisition, Inc. | Non-controlled/non-affiliated investments | Revolver</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Unfunded Commitment</t>
        </is>
      </c>
      <c r="C1043" s="5" t="n">
        <v>2625</v>
      </c>
      <c r="E1043" s="4" t="inlineStr">
        <is>
          <t xml:space="preserve"> </t>
        </is>
      </c>
    </row>
    <row r="1044">
      <c r="A1044" s="4" t="inlineStr">
        <is>
          <t>Fair Value</t>
        </is>
      </c>
      <c r="C1044" s="6" t="n">
        <v>0</v>
      </c>
      <c r="E1044" s="4" t="inlineStr">
        <is>
          <t xml:space="preserve"> </t>
        </is>
      </c>
    </row>
    <row r="1045">
      <c r="A1045" s="4" t="inlineStr">
        <is>
          <t>Investment, Identifier [Axis]: Guidehouse Holding Corp. - Preferred Equity</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Fair Value as % of Net Assets</t>
        </is>
      </c>
      <c r="C1047" s="12" t="n">
        <v>0.004</v>
      </c>
      <c r="D1047" s="4" t="inlineStr">
        <is>
          <t>[1],[4]</t>
        </is>
      </c>
      <c r="E1047" s="12" t="n">
        <v>0.0036</v>
      </c>
      <c r="F1047" s="4" t="inlineStr">
        <is>
          <t>[2],[11]</t>
        </is>
      </c>
    </row>
    <row r="1048">
      <c r="A1048" s="3" t="inlineStr">
        <is>
          <t>Investments in and Advances to Affiliates, at Fair Value [Roll Forward]</t>
        </is>
      </c>
      <c r="C1048" s="4" t="inlineStr">
        <is>
          <t xml:space="preserve"> </t>
        </is>
      </c>
      <c r="E1048" s="4" t="inlineStr">
        <is>
          <t xml:space="preserve"> </t>
        </is>
      </c>
    </row>
    <row r="1049">
      <c r="A1049" s="4" t="inlineStr">
        <is>
          <t>Beginning balance</t>
        </is>
      </c>
      <c r="B1049" s="4" t="inlineStr">
        <is>
          <t>[2],[11]</t>
        </is>
      </c>
      <c r="C1049" s="6" t="n">
        <v>15789</v>
      </c>
      <c r="E1049" s="4" t="inlineStr">
        <is>
          <t xml:space="preserve"> </t>
        </is>
      </c>
    </row>
    <row r="1050">
      <c r="A1050" s="4" t="inlineStr">
        <is>
          <t>Ending balance</t>
        </is>
      </c>
      <c r="C1050" s="6" t="n">
        <v>16637</v>
      </c>
      <c r="D1050" s="4" t="inlineStr">
        <is>
          <t>[1],[4]</t>
        </is>
      </c>
      <c r="E1050" s="6" t="n">
        <v>15789</v>
      </c>
      <c r="F1050" s="4" t="inlineStr">
        <is>
          <t>[2],[11]</t>
        </is>
      </c>
    </row>
    <row r="1051">
      <c r="A1051" s="4" t="inlineStr">
        <is>
          <t>Investment, Identifier [Axis]: Guidehouse, Inc.</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Fair Value as % of Net Assets</t>
        </is>
      </c>
      <c r="C1053" s="12" t="n">
        <v>0.077</v>
      </c>
      <c r="D1053" s="4" t="inlineStr">
        <is>
          <t>[1],[4],[6],[7]</t>
        </is>
      </c>
      <c r="E1053" s="12" t="n">
        <v>0.0771</v>
      </c>
      <c r="F1053" s="4" t="inlineStr">
        <is>
          <t>[2],[8],[9],[10],[11]</t>
        </is>
      </c>
    </row>
    <row r="1054">
      <c r="A1054" s="3" t="inlineStr">
        <is>
          <t>Investments in and Advances to Affiliates, at Fair Value [Roll Forward]</t>
        </is>
      </c>
      <c r="C1054" s="4" t="inlineStr">
        <is>
          <t xml:space="preserve"> </t>
        </is>
      </c>
      <c r="E1054" s="4" t="inlineStr">
        <is>
          <t xml:space="preserve"> </t>
        </is>
      </c>
    </row>
    <row r="1055">
      <c r="A1055" s="4" t="inlineStr">
        <is>
          <t>Beginning balance</t>
        </is>
      </c>
      <c r="B1055" s="4" t="inlineStr">
        <is>
          <t>[2],[8],[9],[10],[11]</t>
        </is>
      </c>
      <c r="C1055" s="6" t="n">
        <v>342692</v>
      </c>
      <c r="E1055" s="4" t="inlineStr">
        <is>
          <t xml:space="preserve"> </t>
        </is>
      </c>
    </row>
    <row r="1056">
      <c r="A1056" s="4" t="inlineStr">
        <is>
          <t>Ending balance</t>
        </is>
      </c>
      <c r="C1056" s="6" t="n">
        <v>320774</v>
      </c>
      <c r="D1056" s="4" t="inlineStr">
        <is>
          <t>[1],[4],[6],[7]</t>
        </is>
      </c>
      <c r="E1056" s="6" t="n">
        <v>342692</v>
      </c>
      <c r="F1056" s="4" t="inlineStr">
        <is>
          <t>[2],[8],[9],[10],[11]</t>
        </is>
      </c>
    </row>
    <row r="1057">
      <c r="A1057" s="4" t="inlineStr">
        <is>
          <t>Investment, Identifier [Axis]: Guidehouse, Inc. | Non-controlled/non-affiliated investments | Revolver</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Unfunded Commitment</t>
        </is>
      </c>
      <c r="C1059" s="4" t="inlineStr">
        <is>
          <t xml:space="preserve"> </t>
        </is>
      </c>
      <c r="E1059" s="5" t="n">
        <v>27395</v>
      </c>
    </row>
    <row r="1060">
      <c r="A1060" s="4" t="inlineStr">
        <is>
          <t>Fair Value</t>
        </is>
      </c>
      <c r="C1060" s="4" t="inlineStr">
        <is>
          <t xml:space="preserve"> </t>
        </is>
      </c>
      <c r="E1060" s="6" t="n">
        <v>0</v>
      </c>
    </row>
    <row r="1061">
      <c r="A1061" s="4" t="inlineStr">
        <is>
          <t>Investment, Identifier [Axis]: HIG Orca Acquisition Holdings, Inc.</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Fair Value as % of Net Assets</t>
        </is>
      </c>
      <c r="C1063" s="12" t="n">
        <v>0.0049</v>
      </c>
      <c r="D1063" s="4" t="inlineStr">
        <is>
          <t>[1],[4],[5],[7],[12]</t>
        </is>
      </c>
      <c r="E1063" s="12" t="n">
        <v>0.0074</v>
      </c>
      <c r="F1063" s="4" t="inlineStr">
        <is>
          <t>[2],[8],[10],[11],[13]</t>
        </is>
      </c>
    </row>
    <row r="1064">
      <c r="A1064" s="3" t="inlineStr">
        <is>
          <t>Investments in and Advances to Affiliates, at Fair Value [Roll Forward]</t>
        </is>
      </c>
      <c r="C1064" s="4" t="inlineStr">
        <is>
          <t xml:space="preserve"> </t>
        </is>
      </c>
      <c r="E1064" s="4" t="inlineStr">
        <is>
          <t xml:space="preserve"> </t>
        </is>
      </c>
    </row>
    <row r="1065">
      <c r="A1065" s="4" t="inlineStr">
        <is>
          <t>Beginning balance</t>
        </is>
      </c>
      <c r="B1065" s="4" t="inlineStr">
        <is>
          <t>[2],[8],[10],[11],[13]</t>
        </is>
      </c>
      <c r="C1065" s="6" t="n">
        <v>32761</v>
      </c>
      <c r="E1065" s="4" t="inlineStr">
        <is>
          <t xml:space="preserve"> </t>
        </is>
      </c>
    </row>
    <row r="1066">
      <c r="A1066" s="4" t="inlineStr">
        <is>
          <t>Ending balance</t>
        </is>
      </c>
      <c r="C1066" s="5" t="n">
        <v>20344</v>
      </c>
      <c r="D1066" s="4" t="inlineStr">
        <is>
          <t>[1],[4],[5],[7],[12]</t>
        </is>
      </c>
      <c r="E1066" s="6" t="n">
        <v>32761</v>
      </c>
      <c r="F1066" s="4" t="inlineStr">
        <is>
          <t>[2],[8],[10],[11],[13]</t>
        </is>
      </c>
    </row>
    <row r="1067">
      <c r="A1067" s="4" t="inlineStr">
        <is>
          <t>Investment, Identifier [Axis]: HIG Orca Acquisition Holdings, Inc. | Non-controlled/non-affiliated investments | Delayed Draw Term Loan</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Unfunded Commitment</t>
        </is>
      </c>
      <c r="C1069" s="4" t="inlineStr">
        <is>
          <t xml:space="preserve"> </t>
        </is>
      </c>
      <c r="E1069" s="5" t="n">
        <v>6210</v>
      </c>
    </row>
    <row r="1070">
      <c r="A1070" s="4" t="inlineStr">
        <is>
          <t>Fair Value</t>
        </is>
      </c>
      <c r="C1070" s="4" t="inlineStr">
        <is>
          <t xml:space="preserve"> </t>
        </is>
      </c>
      <c r="E1070" s="5" t="n">
        <v>-62</v>
      </c>
    </row>
    <row r="1071">
      <c r="A1071" s="4" t="inlineStr">
        <is>
          <t>Investment, Identifier [Axis]: HIG Orca Acquisition Holdings, Inc. | Non-controlled/non-affiliated investments | Revolver</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Unfunded Commitment</t>
        </is>
      </c>
      <c r="C1073" s="4" t="inlineStr">
        <is>
          <t xml:space="preserve"> </t>
        </is>
      </c>
      <c r="E1073" s="5" t="n">
        <v>1481</v>
      </c>
    </row>
    <row r="1074">
      <c r="A1074" s="4" t="inlineStr">
        <is>
          <t>Fair Value</t>
        </is>
      </c>
      <c r="C1074" s="4" t="inlineStr">
        <is>
          <t xml:space="preserve"> </t>
        </is>
      </c>
      <c r="E1074" s="6" t="n">
        <v>0</v>
      </c>
    </row>
    <row r="1075">
      <c r="A1075" s="4" t="inlineStr">
        <is>
          <t>Investment, Identifier [Axis]: HIG Orca Acquisition Holdings, Inc. | Non-controlled/non-affiliated investments | Delayed Draw Term Loan</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Unfunded Commitment</t>
        </is>
      </c>
      <c r="C1077" s="5" t="n">
        <v>6210</v>
      </c>
      <c r="E1077" s="4" t="inlineStr">
        <is>
          <t xml:space="preserve"> </t>
        </is>
      </c>
    </row>
    <row r="1078">
      <c r="A1078" s="4" t="inlineStr">
        <is>
          <t>Fair Value</t>
        </is>
      </c>
      <c r="C1078" s="5" t="n">
        <v>-62</v>
      </c>
      <c r="E1078" s="4" t="inlineStr">
        <is>
          <t xml:space="preserve"> </t>
        </is>
      </c>
    </row>
    <row r="1079">
      <c r="A1079" s="4" t="inlineStr">
        <is>
          <t>Investment, Identifier [Axis]: HIG Orca Acquisition Holdings, Inc. | Non-controlled/non-affiliated investments | Revolver</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Unfunded Commitment</t>
        </is>
      </c>
      <c r="C1081" s="5" t="n">
        <v>1666</v>
      </c>
      <c r="E1081" s="4" t="inlineStr">
        <is>
          <t xml:space="preserve"> </t>
        </is>
      </c>
    </row>
    <row r="1082">
      <c r="A1082" s="4" t="inlineStr">
        <is>
          <t>Fair Value</t>
        </is>
      </c>
      <c r="C1082" s="5" t="n">
        <v>0</v>
      </c>
      <c r="E1082" s="4" t="inlineStr">
        <is>
          <t xml:space="preserve"> </t>
        </is>
      </c>
    </row>
    <row r="1083">
      <c r="A1083" s="4" t="inlineStr">
        <is>
          <t>Investment, Identifier [Axis]: Healthcomp Holding Company, LLC</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Fair Value as % of Net Assets</t>
        </is>
      </c>
      <c r="B1085" s="4" t="inlineStr">
        <is>
          <t>[2],[8],[10],[11],[13]</t>
        </is>
      </c>
      <c r="C1085" s="4" t="inlineStr">
        <is>
          <t xml:space="preserve"> </t>
        </is>
      </c>
      <c r="E1085" s="12" t="n">
        <v>0.0236</v>
      </c>
    </row>
    <row r="1086">
      <c r="A1086" s="3" t="inlineStr">
        <is>
          <t>Investments in and Advances to Affiliates, at Fair Value [Roll Forward]</t>
        </is>
      </c>
      <c r="C1086" s="4" t="inlineStr">
        <is>
          <t xml:space="preserve"> </t>
        </is>
      </c>
      <c r="E1086" s="4" t="inlineStr">
        <is>
          <t xml:space="preserve"> </t>
        </is>
      </c>
    </row>
    <row r="1087">
      <c r="A1087" s="4" t="inlineStr">
        <is>
          <t>Beginning balance</t>
        </is>
      </c>
      <c r="B1087" s="4" t="inlineStr">
        <is>
          <t>[2],[8],[10],[11],[13]</t>
        </is>
      </c>
      <c r="C1087" s="6" t="n">
        <v>105078</v>
      </c>
      <c r="E1087" s="4" t="inlineStr">
        <is>
          <t xml:space="preserve"> </t>
        </is>
      </c>
    </row>
    <row r="1088">
      <c r="A1088" s="4" t="inlineStr">
        <is>
          <t>Ending balance</t>
        </is>
      </c>
      <c r="B1088" s="4" t="inlineStr">
        <is>
          <t>[2],[8],[10],[11],[13]</t>
        </is>
      </c>
      <c r="C1088" s="4" t="inlineStr">
        <is>
          <t xml:space="preserve"> </t>
        </is>
      </c>
      <c r="E1088" s="6" t="n">
        <v>105078</v>
      </c>
    </row>
    <row r="1089">
      <c r="A1089" s="4" t="inlineStr">
        <is>
          <t>Investment, Identifier [Axis]: Healthcomp Holding Company, LLC | Non-controlled/non-affiliated investments | Delayed Draw Term Loan</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Unfunded Commitment</t>
        </is>
      </c>
      <c r="C1091" s="4" t="inlineStr">
        <is>
          <t xml:space="preserve"> </t>
        </is>
      </c>
      <c r="E1091" s="5" t="n">
        <v>28515</v>
      </c>
    </row>
    <row r="1092">
      <c r="A1092" s="4" t="inlineStr">
        <is>
          <t>Fair Value</t>
        </is>
      </c>
      <c r="C1092" s="4" t="inlineStr">
        <is>
          <t xml:space="preserve"> </t>
        </is>
      </c>
      <c r="E1092" s="6" t="n">
        <v>0</v>
      </c>
    </row>
    <row r="1093">
      <c r="A1093" s="4" t="inlineStr">
        <is>
          <t>Investment, Identifier [Axis]: Healthcomp Holding Company, LLC</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Fair Value as % of Net Assets</t>
        </is>
      </c>
      <c r="B1095" s="4" t="inlineStr">
        <is>
          <t>[1],[4],[5],[7],[12]</t>
        </is>
      </c>
      <c r="C1095" s="12" t="n">
        <v>0.025</v>
      </c>
      <c r="E1095" s="4" t="inlineStr">
        <is>
          <t xml:space="preserve"> </t>
        </is>
      </c>
    </row>
    <row r="1096">
      <c r="A1096" s="3" t="inlineStr">
        <is>
          <t>Investments in and Advances to Affiliates, at Fair Value [Roll Forward]</t>
        </is>
      </c>
      <c r="C1096" s="4" t="inlineStr">
        <is>
          <t xml:space="preserve"> </t>
        </is>
      </c>
      <c r="E1096" s="4" t="inlineStr">
        <is>
          <t xml:space="preserve"> </t>
        </is>
      </c>
    </row>
    <row r="1097">
      <c r="A1097" s="4" t="inlineStr">
        <is>
          <t>Ending balance</t>
        </is>
      </c>
      <c r="B1097" s="4" t="inlineStr">
        <is>
          <t>[1],[4],[5],[7],[12]</t>
        </is>
      </c>
      <c r="C1097" s="6" t="n">
        <v>104284</v>
      </c>
      <c r="E1097" s="4" t="inlineStr">
        <is>
          <t xml:space="preserve"> </t>
        </is>
      </c>
    </row>
    <row r="1098">
      <c r="A1098" s="4" t="inlineStr">
        <is>
          <t>Investment, Identifier [Axis]: Healthcomp Holding Company, LLC | Non-controlled/non-affiliated investments | Delayed Draw Term Loan</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Unfunded Commitment</t>
        </is>
      </c>
      <c r="C1100" s="5" t="n">
        <v>28515</v>
      </c>
      <c r="E1100" s="4" t="inlineStr">
        <is>
          <t xml:space="preserve"> </t>
        </is>
      </c>
    </row>
    <row r="1101">
      <c r="A1101" s="4" t="inlineStr">
        <is>
          <t>Fair Value</t>
        </is>
      </c>
      <c r="C1101" s="6" t="n">
        <v>0</v>
      </c>
      <c r="E1101" s="4" t="inlineStr">
        <is>
          <t xml:space="preserve"> </t>
        </is>
      </c>
    </row>
    <row r="1102">
      <c r="A1102" s="4" t="inlineStr">
        <is>
          <t>Investment, Identifier [Axis]: Helix TS, LLC</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Fair Value as % of Net Assets</t>
        </is>
      </c>
      <c r="C1104" s="12" t="n">
        <v>0.0092</v>
      </c>
      <c r="D1104" s="4" t="inlineStr">
        <is>
          <t>[1],[4],[6]</t>
        </is>
      </c>
      <c r="E1104" s="12" t="n">
        <v>0.008</v>
      </c>
      <c r="F1104" s="4" t="inlineStr">
        <is>
          <t>[2],[8],[9],[11]</t>
        </is>
      </c>
    </row>
    <row r="1105">
      <c r="A1105" s="3" t="inlineStr">
        <is>
          <t>Investments in and Advances to Affiliates, at Fair Value [Roll Forward]</t>
        </is>
      </c>
      <c r="C1105" s="4" t="inlineStr">
        <is>
          <t xml:space="preserve"> </t>
        </is>
      </c>
      <c r="E1105" s="4" t="inlineStr">
        <is>
          <t xml:space="preserve"> </t>
        </is>
      </c>
    </row>
    <row r="1106">
      <c r="A1106" s="4" t="inlineStr">
        <is>
          <t>Beginning balance</t>
        </is>
      </c>
      <c r="B1106" s="4" t="inlineStr">
        <is>
          <t>[2],[8],[9],[11]</t>
        </is>
      </c>
      <c r="C1106" s="6" t="n">
        <v>35469</v>
      </c>
      <c r="E1106" s="4" t="inlineStr">
        <is>
          <t xml:space="preserve"> </t>
        </is>
      </c>
    </row>
    <row r="1107">
      <c r="A1107" s="4" t="inlineStr">
        <is>
          <t>Ending balance</t>
        </is>
      </c>
      <c r="C1107" s="5" t="n">
        <v>38334</v>
      </c>
      <c r="D1107" s="4" t="inlineStr">
        <is>
          <t>[1],[4],[6]</t>
        </is>
      </c>
      <c r="E1107" s="6" t="n">
        <v>35469</v>
      </c>
      <c r="F1107" s="4" t="inlineStr">
        <is>
          <t>[2],[8],[9],[11]</t>
        </is>
      </c>
    </row>
    <row r="1108">
      <c r="A1108" s="4" t="inlineStr">
        <is>
          <t>Investment, Identifier [Axis]: Helix TS, LLC | Non-controlled/non-affiliated investments | Delayed Draw Term Loan</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Unfunded Commitment</t>
        </is>
      </c>
      <c r="C1110" s="4" t="inlineStr">
        <is>
          <t xml:space="preserve"> </t>
        </is>
      </c>
      <c r="E1110" s="5" t="n">
        <v>16420</v>
      </c>
    </row>
    <row r="1111">
      <c r="A1111" s="4" t="inlineStr">
        <is>
          <t>Fair Value</t>
        </is>
      </c>
      <c r="C1111" s="4" t="inlineStr">
        <is>
          <t xml:space="preserve"> </t>
        </is>
      </c>
      <c r="E1111" s="6" t="n">
        <v>0</v>
      </c>
    </row>
    <row r="1112">
      <c r="A1112" s="4" t="inlineStr">
        <is>
          <t>Investment, Identifier [Axis]: Helix TS, LLC | Non-controlled/non-affiliated investments | Delayed Draw Term Loan</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Unfunded Commitment</t>
        </is>
      </c>
      <c r="C1114" s="5" t="n">
        <v>3240</v>
      </c>
      <c r="E1114" s="4" t="inlineStr">
        <is>
          <t xml:space="preserve"> </t>
        </is>
      </c>
    </row>
    <row r="1115">
      <c r="A1115" s="4" t="inlineStr">
        <is>
          <t>Fair Value</t>
        </is>
      </c>
      <c r="C1115" s="6" t="n">
        <v>0</v>
      </c>
      <c r="E1115" s="4" t="inlineStr">
        <is>
          <t xml:space="preserve"> </t>
        </is>
      </c>
    </row>
    <row r="1116">
      <c r="A1116" s="4" t="inlineStr">
        <is>
          <t>Investment, Identifier [Axis]: High Street Buyer, Inc.</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Fair Value as % of Net Assets</t>
        </is>
      </c>
      <c r="C1118" s="12" t="n">
        <v>0.0136</v>
      </c>
      <c r="D1118" s="4" t="inlineStr">
        <is>
          <t>[1],[4],[5],[6],[7]</t>
        </is>
      </c>
      <c r="E1118" s="12" t="n">
        <v>0.011</v>
      </c>
      <c r="F1118" s="4" t="inlineStr">
        <is>
          <t>[2],[8],[9],[10],[11]</t>
        </is>
      </c>
    </row>
    <row r="1119">
      <c r="A1119" s="3" t="inlineStr">
        <is>
          <t>Investments in and Advances to Affiliates, at Fair Value [Roll Forward]</t>
        </is>
      </c>
      <c r="C1119" s="4" t="inlineStr">
        <is>
          <t xml:space="preserve"> </t>
        </is>
      </c>
      <c r="E1119" s="4" t="inlineStr">
        <is>
          <t xml:space="preserve"> </t>
        </is>
      </c>
    </row>
    <row r="1120">
      <c r="A1120" s="4" t="inlineStr">
        <is>
          <t>Beginning balance</t>
        </is>
      </c>
      <c r="B1120" s="4" t="inlineStr">
        <is>
          <t>[2],[8],[9],[10],[11]</t>
        </is>
      </c>
      <c r="C1120" s="6" t="n">
        <v>48741</v>
      </c>
      <c r="E1120" s="4" t="inlineStr">
        <is>
          <t xml:space="preserve"> </t>
        </is>
      </c>
    </row>
    <row r="1121">
      <c r="A1121" s="4" t="inlineStr">
        <is>
          <t>Ending balance</t>
        </is>
      </c>
      <c r="C1121" s="5" t="n">
        <v>56593</v>
      </c>
      <c r="D1121" s="4" t="inlineStr">
        <is>
          <t>[1],[4],[5],[6],[7]</t>
        </is>
      </c>
      <c r="E1121" s="6" t="n">
        <v>48741</v>
      </c>
      <c r="F1121" s="4" t="inlineStr">
        <is>
          <t>[2],[8],[9],[10],[11]</t>
        </is>
      </c>
    </row>
    <row r="1122">
      <c r="A1122" s="4" t="inlineStr">
        <is>
          <t>Investment, Identifier [Axis]: High Street Buyer, Inc. | Non-controlled/non-affiliated investments | Revolver</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Unfunded Commitment</t>
        </is>
      </c>
      <c r="C1124" s="4" t="inlineStr">
        <is>
          <t xml:space="preserve"> </t>
        </is>
      </c>
      <c r="E1124" s="5" t="n">
        <v>2254</v>
      </c>
    </row>
    <row r="1125">
      <c r="A1125" s="4" t="inlineStr">
        <is>
          <t>Fair Value</t>
        </is>
      </c>
      <c r="C1125" s="4" t="inlineStr">
        <is>
          <t xml:space="preserve"> </t>
        </is>
      </c>
      <c r="E1125" s="5" t="n">
        <v>-45</v>
      </c>
    </row>
    <row r="1126">
      <c r="A1126" s="4" t="inlineStr">
        <is>
          <t>Investment, Identifier [Axis]: High Street Buyer, Inc. | Non-controlled/non-affiliated investments | Delayed Draw Term Loan</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Unfunded Commitment</t>
        </is>
      </c>
      <c r="C1128" s="5" t="n">
        <v>16598</v>
      </c>
      <c r="E1128" s="4" t="inlineStr">
        <is>
          <t xml:space="preserve"> </t>
        </is>
      </c>
    </row>
    <row r="1129">
      <c r="A1129" s="4" t="inlineStr">
        <is>
          <t>Fair Value</t>
        </is>
      </c>
      <c r="C1129" s="5" t="n">
        <v>0</v>
      </c>
      <c r="E1129" s="4" t="inlineStr">
        <is>
          <t xml:space="preserve"> </t>
        </is>
      </c>
    </row>
    <row r="1130">
      <c r="A1130" s="4" t="inlineStr">
        <is>
          <t>Investment, Identifier [Axis]: High Street Buyer, Inc. | Non-controlled/non-affiliated investments | Revolver</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Unfunded Commitment</t>
        </is>
      </c>
      <c r="C1132" s="5" t="n">
        <v>2254</v>
      </c>
      <c r="E1132" s="4" t="inlineStr">
        <is>
          <t xml:space="preserve"> </t>
        </is>
      </c>
    </row>
    <row r="1133">
      <c r="A1133" s="4" t="inlineStr">
        <is>
          <t>Fair Value</t>
        </is>
      </c>
      <c r="C1133" s="6" t="n">
        <v>-45</v>
      </c>
      <c r="E1133" s="4" t="inlineStr">
        <is>
          <t xml:space="preserve"> </t>
        </is>
      </c>
    </row>
    <row r="1134">
      <c r="A1134" s="4" t="inlineStr">
        <is>
          <t>Investment, Identifier [Axis]: High Street Buyer, Inc. - B | Non-controlled/non-affiliated investments | Delayed Draw Term Loan</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Unfunded Commitment</t>
        </is>
      </c>
      <c r="C1136" s="4" t="inlineStr">
        <is>
          <t xml:space="preserve"> </t>
        </is>
      </c>
      <c r="E1136" s="5" t="n">
        <v>3573</v>
      </c>
    </row>
    <row r="1137">
      <c r="A1137" s="4" t="inlineStr">
        <is>
          <t>Fair Value</t>
        </is>
      </c>
      <c r="C1137" s="4" t="inlineStr">
        <is>
          <t xml:space="preserve"> </t>
        </is>
      </c>
      <c r="E1137" s="6" t="n">
        <v>0</v>
      </c>
    </row>
    <row r="1138">
      <c r="A1138" s="4" t="inlineStr">
        <is>
          <t>Investment, Identifier [Axis]: IG Investments Holdings, LLC</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Fair Value as % of Net Assets</t>
        </is>
      </c>
      <c r="C1140" s="12" t="n">
        <v>0.0112</v>
      </c>
      <c r="D1140" s="4" t="inlineStr">
        <is>
          <t>[1],[4],[5],[6],[7]</t>
        </is>
      </c>
      <c r="E1140" s="12" t="n">
        <v>0.0107</v>
      </c>
      <c r="F1140" s="4" t="inlineStr">
        <is>
          <t>[2],[8],[9],[10],[11]</t>
        </is>
      </c>
    </row>
    <row r="1141">
      <c r="A1141" s="3" t="inlineStr">
        <is>
          <t>Investments in and Advances to Affiliates, at Fair Value [Roll Forward]</t>
        </is>
      </c>
      <c r="C1141" s="4" t="inlineStr">
        <is>
          <t xml:space="preserve"> </t>
        </is>
      </c>
      <c r="E1141" s="4" t="inlineStr">
        <is>
          <t xml:space="preserve"> </t>
        </is>
      </c>
    </row>
    <row r="1142">
      <c r="A1142" s="4" t="inlineStr">
        <is>
          <t>Beginning balance</t>
        </is>
      </c>
      <c r="B1142" s="4" t="inlineStr">
        <is>
          <t>[2],[8],[9],[10],[11]</t>
        </is>
      </c>
      <c r="C1142" s="6" t="n">
        <v>47375</v>
      </c>
      <c r="E1142" s="4" t="inlineStr">
        <is>
          <t xml:space="preserve"> </t>
        </is>
      </c>
    </row>
    <row r="1143">
      <c r="A1143" s="4" t="inlineStr">
        <is>
          <t>Ending balance</t>
        </is>
      </c>
      <c r="C1143" s="5" t="n">
        <v>46600</v>
      </c>
      <c r="D1143" s="4" t="inlineStr">
        <is>
          <t>[1],[4],[5],[6],[7]</t>
        </is>
      </c>
      <c r="E1143" s="6" t="n">
        <v>47375</v>
      </c>
      <c r="F1143" s="4" t="inlineStr">
        <is>
          <t>[2],[8],[9],[10],[11]</t>
        </is>
      </c>
    </row>
    <row r="1144">
      <c r="A1144" s="4" t="inlineStr">
        <is>
          <t>Investment, Identifier [Axis]: IG Investments Holdings, LLC | Non-controlled/non-affiliated investments | Revolver</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Unfunded Commitment</t>
        </is>
      </c>
      <c r="C1146" s="4" t="inlineStr">
        <is>
          <t xml:space="preserve"> </t>
        </is>
      </c>
      <c r="E1146" s="5" t="n">
        <v>1791</v>
      </c>
    </row>
    <row r="1147">
      <c r="A1147" s="4" t="inlineStr">
        <is>
          <t>Fair Value</t>
        </is>
      </c>
      <c r="C1147" s="4" t="inlineStr">
        <is>
          <t xml:space="preserve"> </t>
        </is>
      </c>
      <c r="E1147" s="5" t="n">
        <v>0</v>
      </c>
    </row>
    <row r="1148">
      <c r="A1148" s="4" t="inlineStr">
        <is>
          <t>Investment, Identifier [Axis]: IG Investments Holdings, LLC | Non-controlled/non-affiliated investments | Revolver</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Unfunded Commitment</t>
        </is>
      </c>
      <c r="C1150" s="5" t="n">
        <v>3583</v>
      </c>
      <c r="E1150" s="4" t="inlineStr">
        <is>
          <t xml:space="preserve"> </t>
        </is>
      </c>
    </row>
    <row r="1151">
      <c r="A1151" s="4" t="inlineStr">
        <is>
          <t>Fair Value</t>
        </is>
      </c>
      <c r="C1151" s="6" t="n">
        <v>-18</v>
      </c>
      <c r="E1151" s="4" t="inlineStr">
        <is>
          <t xml:space="preserve"> </t>
        </is>
      </c>
    </row>
    <row r="1152">
      <c r="A1152" s="4" t="inlineStr">
        <is>
          <t>Investment, Identifier [Axis]: ISQ Hawkey Holdco, Inc</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Fair Value as % of Net Assets</t>
        </is>
      </c>
      <c r="B1154" s="4" t="inlineStr">
        <is>
          <t>[1],[4],[5],[6]</t>
        </is>
      </c>
      <c r="C1154" s="12" t="n">
        <v>0.0002</v>
      </c>
      <c r="E1154" s="4" t="inlineStr">
        <is>
          <t xml:space="preserve"> </t>
        </is>
      </c>
    </row>
    <row r="1155">
      <c r="A1155" s="3" t="inlineStr">
        <is>
          <t>Investments in and Advances to Affiliates, at Fair Value [Roll Forward]</t>
        </is>
      </c>
      <c r="C1155" s="4" t="inlineStr">
        <is>
          <t xml:space="preserve"> </t>
        </is>
      </c>
      <c r="E1155" s="4" t="inlineStr">
        <is>
          <t xml:space="preserve"> </t>
        </is>
      </c>
    </row>
    <row r="1156">
      <c r="A1156" s="4" t="inlineStr">
        <is>
          <t>Ending balance</t>
        </is>
      </c>
      <c r="B1156" s="4" t="inlineStr">
        <is>
          <t>[1],[4],[5],[6]</t>
        </is>
      </c>
      <c r="C1156" s="6" t="n">
        <v>707</v>
      </c>
      <c r="E1156" s="4" t="inlineStr">
        <is>
          <t xml:space="preserve"> </t>
        </is>
      </c>
    </row>
    <row r="1157">
      <c r="A1157" s="4" t="inlineStr">
        <is>
          <t>Investment, Identifier [Axis]: ISQ Hawkey Holdco, Inc. | Non-controlled/non-affiliated investments | Delayed Draw Term Loan</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Unfunded Commitment</t>
        </is>
      </c>
      <c r="C1159" s="5" t="n">
        <v>269</v>
      </c>
      <c r="E1159" s="4" t="inlineStr">
        <is>
          <t xml:space="preserve"> </t>
        </is>
      </c>
    </row>
    <row r="1160">
      <c r="A1160" s="4" t="inlineStr">
        <is>
          <t>Fair Value</t>
        </is>
      </c>
      <c r="C1160" s="5" t="n">
        <v>-3</v>
      </c>
      <c r="E1160" s="4" t="inlineStr">
        <is>
          <t xml:space="preserve"> </t>
        </is>
      </c>
    </row>
    <row r="1161">
      <c r="A1161" s="4" t="inlineStr">
        <is>
          <t>Investment, Identifier [Axis]: ISQ Hawkey Holdco, Inc. | Non-controlled/non-affiliated investments | Revolver</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Unfunded Commitment</t>
        </is>
      </c>
      <c r="C1163" s="5" t="n">
        <v>91</v>
      </c>
      <c r="E1163" s="4" t="inlineStr">
        <is>
          <t xml:space="preserve"> </t>
        </is>
      </c>
    </row>
    <row r="1164">
      <c r="A1164" s="4" t="inlineStr">
        <is>
          <t>Fair Value</t>
        </is>
      </c>
      <c r="C1164" s="6" t="n">
        <v>-2</v>
      </c>
      <c r="E1164" s="4" t="inlineStr">
        <is>
          <t xml:space="preserve"> </t>
        </is>
      </c>
    </row>
    <row r="1165">
      <c r="A1165" s="4" t="inlineStr">
        <is>
          <t>Investment, Identifier [Axis]: Infostretch Corporation</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Fair Value as % of Net Assets</t>
        </is>
      </c>
      <c r="B1167" s="4" t="inlineStr">
        <is>
          <t>[1],[4],[5],[6]</t>
        </is>
      </c>
      <c r="C1167" s="12" t="n">
        <v>0.0012</v>
      </c>
      <c r="E1167" s="4" t="inlineStr">
        <is>
          <t xml:space="preserve"> </t>
        </is>
      </c>
    </row>
    <row r="1168">
      <c r="A1168" s="3" t="inlineStr">
        <is>
          <t>Investments in and Advances to Affiliates, at Fair Value [Roll Forward]</t>
        </is>
      </c>
      <c r="C1168" s="4" t="inlineStr">
        <is>
          <t xml:space="preserve"> </t>
        </is>
      </c>
      <c r="E1168" s="4" t="inlineStr">
        <is>
          <t xml:space="preserve"> </t>
        </is>
      </c>
    </row>
    <row r="1169">
      <c r="A1169" s="4" t="inlineStr">
        <is>
          <t>Ending balance</t>
        </is>
      </c>
      <c r="B1169" s="4" t="inlineStr">
        <is>
          <t>[1],[4],[5],[6]</t>
        </is>
      </c>
      <c r="C1169" s="6" t="n">
        <v>4821</v>
      </c>
      <c r="E1169" s="4" t="inlineStr">
        <is>
          <t xml:space="preserve"> </t>
        </is>
      </c>
    </row>
    <row r="1170">
      <c r="A1170" s="4" t="inlineStr">
        <is>
          <t>Investment, Identifier [Axis]: Infostretch Corporation | Non-controlled/non-affiliated investments | Revolver</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Unfunded Commitment</t>
        </is>
      </c>
      <c r="C1172" s="5" t="n">
        <v>550</v>
      </c>
      <c r="E1172" s="4" t="inlineStr">
        <is>
          <t xml:space="preserve"> </t>
        </is>
      </c>
    </row>
    <row r="1173">
      <c r="A1173" s="4" t="inlineStr">
        <is>
          <t>Fair Value</t>
        </is>
      </c>
      <c r="C1173" s="5" t="n">
        <v>0</v>
      </c>
      <c r="E1173" s="4" t="inlineStr">
        <is>
          <t xml:space="preserve"> </t>
        </is>
      </c>
    </row>
    <row r="1174">
      <c r="A1174" s="4" t="inlineStr">
        <is>
          <t>Investment, Identifier [Axis]: Inovalon Holdings, Inc. | Non-controlled/non-affiliated investments | Delayed Draw Term Loan</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Unfunded Commitment</t>
        </is>
      </c>
      <c r="C1176" s="4" t="inlineStr">
        <is>
          <t xml:space="preserve"> </t>
        </is>
      </c>
      <c r="E1176" s="5" t="n">
        <v>11060</v>
      </c>
    </row>
    <row r="1177">
      <c r="A1177" s="4" t="inlineStr">
        <is>
          <t>Fair Value</t>
        </is>
      </c>
      <c r="C1177" s="4" t="inlineStr">
        <is>
          <t xml:space="preserve"> </t>
        </is>
      </c>
      <c r="E1177" s="6" t="n">
        <v>-138</v>
      </c>
    </row>
    <row r="1178">
      <c r="A1178" s="4" t="inlineStr">
        <is>
          <t>Investment, Identifier [Axis]: Inovalon Holdings, Inc. | Non-controlled/non-affiliated investments | Delayed Draw Term Loan</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Unfunded Commitment</t>
        </is>
      </c>
      <c r="C1180" s="5" t="n">
        <v>11060</v>
      </c>
      <c r="E1180" s="4" t="inlineStr">
        <is>
          <t xml:space="preserve"> </t>
        </is>
      </c>
    </row>
    <row r="1181">
      <c r="A1181" s="4" t="inlineStr">
        <is>
          <t>Fair Value</t>
        </is>
      </c>
      <c r="C1181" s="6" t="n">
        <v>-69</v>
      </c>
      <c r="E1181" s="4" t="inlineStr">
        <is>
          <t xml:space="preserve"> </t>
        </is>
      </c>
    </row>
    <row r="1182">
      <c r="A1182" s="4" t="inlineStr">
        <is>
          <t>Investment, Identifier [Axis]: Inovalon Holdings, Inc. 1</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Fair Value as % of Net Assets</t>
        </is>
      </c>
      <c r="C1184" s="12" t="n">
        <v>0.0251</v>
      </c>
      <c r="D1184" s="4" t="inlineStr">
        <is>
          <t>[1],[4],[5],[6]</t>
        </is>
      </c>
      <c r="E1184" s="12" t="n">
        <v>0.0227</v>
      </c>
      <c r="F1184" s="4" t="inlineStr">
        <is>
          <t>[2],[8],[9],[11]</t>
        </is>
      </c>
    </row>
    <row r="1185">
      <c r="A1185" s="3" t="inlineStr">
        <is>
          <t>Investments in and Advances to Affiliates, at Fair Value [Roll Forward]</t>
        </is>
      </c>
      <c r="C1185" s="4" t="inlineStr">
        <is>
          <t xml:space="preserve"> </t>
        </is>
      </c>
      <c r="E1185" s="4" t="inlineStr">
        <is>
          <t xml:space="preserve"> </t>
        </is>
      </c>
    </row>
    <row r="1186">
      <c r="A1186" s="4" t="inlineStr">
        <is>
          <t>Beginning balance</t>
        </is>
      </c>
      <c r="B1186" s="4" t="inlineStr">
        <is>
          <t>[2],[8],[9],[11]</t>
        </is>
      </c>
      <c r="C1186" s="6" t="n">
        <v>100806</v>
      </c>
      <c r="E1186" s="4" t="inlineStr">
        <is>
          <t xml:space="preserve"> </t>
        </is>
      </c>
    </row>
    <row r="1187">
      <c r="A1187" s="4" t="inlineStr">
        <is>
          <t>Ending balance</t>
        </is>
      </c>
      <c r="C1187" s="6" t="n">
        <v>104772</v>
      </c>
      <c r="D1187" s="4" t="inlineStr">
        <is>
          <t>[1],[4],[5],[6]</t>
        </is>
      </c>
      <c r="E1187" s="6" t="n">
        <v>100806</v>
      </c>
      <c r="F1187" s="4" t="inlineStr">
        <is>
          <t>[2],[8],[9],[11]</t>
        </is>
      </c>
    </row>
    <row r="1188">
      <c r="A1188" s="4" t="inlineStr">
        <is>
          <t>Investment, Identifier [Axis]: Inovalon Holdings, Inc. 2</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Fair Value as % of Net Assets</t>
        </is>
      </c>
      <c r="C1190" s="12" t="n">
        <v>0.0024</v>
      </c>
      <c r="D1190" s="4" t="inlineStr">
        <is>
          <t>[1],[4],[6],[7]</t>
        </is>
      </c>
      <c r="E1190" s="12" t="n">
        <v>0.002</v>
      </c>
      <c r="F1190" s="4" t="inlineStr">
        <is>
          <t>[2],[9],[10],[11]</t>
        </is>
      </c>
    </row>
    <row r="1191">
      <c r="A1191" s="3" t="inlineStr">
        <is>
          <t>Investments in and Advances to Affiliates, at Fair Value [Roll Forward]</t>
        </is>
      </c>
      <c r="C1191" s="4" t="inlineStr">
        <is>
          <t xml:space="preserve"> </t>
        </is>
      </c>
      <c r="E1191" s="4" t="inlineStr">
        <is>
          <t xml:space="preserve"> </t>
        </is>
      </c>
    </row>
    <row r="1192">
      <c r="A1192" s="4" t="inlineStr">
        <is>
          <t>Beginning balance</t>
        </is>
      </c>
      <c r="B1192" s="4" t="inlineStr">
        <is>
          <t>[2],[9],[10],[11]</t>
        </is>
      </c>
      <c r="C1192" s="6" t="n">
        <v>8907</v>
      </c>
      <c r="E1192" s="4" t="inlineStr">
        <is>
          <t xml:space="preserve"> </t>
        </is>
      </c>
    </row>
    <row r="1193">
      <c r="A1193" s="4" t="inlineStr">
        <is>
          <t>Ending balance</t>
        </is>
      </c>
      <c r="C1193" s="5" t="n">
        <v>10013</v>
      </c>
      <c r="D1193" s="4" t="inlineStr">
        <is>
          <t>[1],[4],[6],[7]</t>
        </is>
      </c>
      <c r="E1193" s="6" t="n">
        <v>8907</v>
      </c>
      <c r="F1193" s="4" t="inlineStr">
        <is>
          <t>[2],[9],[10],[11]</t>
        </is>
      </c>
    </row>
    <row r="1194">
      <c r="A1194" s="4" t="inlineStr">
        <is>
          <t>Investment, Identifier [Axis]: Integrity Marketing Acquisition, LLC | Non-controlled/non-affiliated investments | Delayed Draw Term Loan</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Unfunded Commitment</t>
        </is>
      </c>
      <c r="C1196" s="4" t="inlineStr">
        <is>
          <t xml:space="preserve"> </t>
        </is>
      </c>
      <c r="E1196" s="5" t="n">
        <v>12762</v>
      </c>
    </row>
    <row r="1197">
      <c r="A1197" s="4" t="inlineStr">
        <is>
          <t>Fair Value</t>
        </is>
      </c>
      <c r="C1197" s="4" t="inlineStr">
        <is>
          <t xml:space="preserve"> </t>
        </is>
      </c>
      <c r="E1197" s="6" t="n">
        <v>0</v>
      </c>
    </row>
    <row r="1198">
      <c r="A1198" s="4" t="inlineStr">
        <is>
          <t>Investment, Identifier [Axis]: Integrity Marketing Acquisition, LLC | Non-controlled/non-affiliated investments | Delayed Draw Term Loan</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Unfunded Commitment</t>
        </is>
      </c>
      <c r="C1200" s="5" t="n">
        <v>915</v>
      </c>
      <c r="E1200" s="4" t="inlineStr">
        <is>
          <t xml:space="preserve"> </t>
        </is>
      </c>
    </row>
    <row r="1201">
      <c r="A1201" s="4" t="inlineStr">
        <is>
          <t>Fair Value</t>
        </is>
      </c>
      <c r="C1201" s="6" t="n">
        <v>0</v>
      </c>
      <c r="E1201" s="4" t="inlineStr">
        <is>
          <t xml:space="preserve"> </t>
        </is>
      </c>
    </row>
    <row r="1202">
      <c r="A1202" s="4" t="inlineStr">
        <is>
          <t>Investment, Identifier [Axis]: Integrity Marketing Acquisition, LLC 1</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Fair Value as % of Net Assets</t>
        </is>
      </c>
      <c r="C1204" s="12" t="n">
        <v>0.0292</v>
      </c>
      <c r="D1204" s="4" t="inlineStr">
        <is>
          <t>[1],[4],[6],[7]</t>
        </is>
      </c>
      <c r="E1204" s="12" t="n">
        <v>0.0254</v>
      </c>
      <c r="F1204" s="4" t="inlineStr">
        <is>
          <t>[2],[8],[9],[10],[11]</t>
        </is>
      </c>
    </row>
    <row r="1205">
      <c r="A1205" s="3" t="inlineStr">
        <is>
          <t>Investments in and Advances to Affiliates, at Fair Value [Roll Forward]</t>
        </is>
      </c>
      <c r="C1205" s="4" t="inlineStr">
        <is>
          <t xml:space="preserve"> </t>
        </is>
      </c>
      <c r="E1205" s="4" t="inlineStr">
        <is>
          <t xml:space="preserve"> </t>
        </is>
      </c>
    </row>
    <row r="1206">
      <c r="A1206" s="4" t="inlineStr">
        <is>
          <t>Beginning balance</t>
        </is>
      </c>
      <c r="B1206" s="4" t="inlineStr">
        <is>
          <t>[2],[8],[9],[10],[11]</t>
        </is>
      </c>
      <c r="C1206" s="6" t="n">
        <v>113109</v>
      </c>
      <c r="E1206" s="4" t="inlineStr">
        <is>
          <t xml:space="preserve"> </t>
        </is>
      </c>
    </row>
    <row r="1207">
      <c r="A1207" s="4" t="inlineStr">
        <is>
          <t>Ending balance</t>
        </is>
      </c>
      <c r="C1207" s="6" t="n">
        <v>121782</v>
      </c>
      <c r="D1207" s="4" t="inlineStr">
        <is>
          <t>[1],[4],[6],[7]</t>
        </is>
      </c>
      <c r="E1207" s="6" t="n">
        <v>113109</v>
      </c>
      <c r="F1207" s="4" t="inlineStr">
        <is>
          <t>[2],[8],[9],[10],[11]</t>
        </is>
      </c>
    </row>
    <row r="1208">
      <c r="A1208" s="4" t="inlineStr">
        <is>
          <t>Investment, Identifier [Axis]: Integrity Marketing Acquisition, LLC 2</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Fair Value as % of Net Assets</t>
        </is>
      </c>
      <c r="C1210" s="12" t="n">
        <v>0.0046</v>
      </c>
      <c r="D1210" s="4" t="inlineStr">
        <is>
          <t>[1],[4],[5],[7],[12]</t>
        </is>
      </c>
      <c r="E1210" s="12" t="n">
        <v>0.0045</v>
      </c>
      <c r="F1210" s="4" t="inlineStr">
        <is>
          <t>[2],[10],[11],[13]</t>
        </is>
      </c>
    </row>
    <row r="1211">
      <c r="A1211" s="3" t="inlineStr">
        <is>
          <t>Investments in and Advances to Affiliates, at Fair Value [Roll Forward]</t>
        </is>
      </c>
      <c r="C1211" s="4" t="inlineStr">
        <is>
          <t xml:space="preserve"> </t>
        </is>
      </c>
      <c r="E1211" s="4" t="inlineStr">
        <is>
          <t xml:space="preserve"> </t>
        </is>
      </c>
    </row>
    <row r="1212">
      <c r="A1212" s="4" t="inlineStr">
        <is>
          <t>Beginning balance</t>
        </is>
      </c>
      <c r="B1212" s="4" t="inlineStr">
        <is>
          <t>[2],[10],[11],[13]</t>
        </is>
      </c>
      <c r="C1212" s="6" t="n">
        <v>19829</v>
      </c>
      <c r="E1212" s="4" t="inlineStr">
        <is>
          <t xml:space="preserve"> </t>
        </is>
      </c>
    </row>
    <row r="1213">
      <c r="A1213" s="4" t="inlineStr">
        <is>
          <t>Ending balance</t>
        </is>
      </c>
      <c r="C1213" s="6" t="n">
        <v>19088</v>
      </c>
      <c r="D1213" s="4" t="inlineStr">
        <is>
          <t>[1],[4],[5],[7],[12]</t>
        </is>
      </c>
      <c r="E1213" s="6" t="n">
        <v>19829</v>
      </c>
      <c r="F1213" s="4" t="inlineStr">
        <is>
          <t>[2],[10],[11],[13]</t>
        </is>
      </c>
    </row>
    <row r="1214">
      <c r="A1214" s="4" t="inlineStr">
        <is>
          <t>Investment, Identifier [Axis]: Investement 1</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Interest rate, floor</t>
        </is>
      </c>
      <c r="C1216" s="12" t="n">
        <v>0.005</v>
      </c>
      <c r="E1216" s="4" t="inlineStr">
        <is>
          <t xml:space="preserve"> </t>
        </is>
      </c>
    </row>
    <row r="1217">
      <c r="A1217" s="4" t="inlineStr">
        <is>
          <t>Investment, Identifier [Axis]: Investement 2</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Interest rate, floor</t>
        </is>
      </c>
      <c r="C1219" s="12" t="n">
        <v>0.0075</v>
      </c>
      <c r="E1219" s="4" t="inlineStr">
        <is>
          <t xml:space="preserve"> </t>
        </is>
      </c>
    </row>
    <row r="1220">
      <c r="A1220" s="4" t="inlineStr">
        <is>
          <t>Investment, Identifier [Axis]: Investement 3</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Interest rate, floor</t>
        </is>
      </c>
      <c r="C1222" s="11" t="n">
        <v>0.01</v>
      </c>
      <c r="E1222" s="4" t="inlineStr">
        <is>
          <t xml:space="preserve"> </t>
        </is>
      </c>
    </row>
    <row r="1223">
      <c r="A1223" s="4" t="inlineStr">
        <is>
          <t>Investment, Identifier [Axis]: Investement 4</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Interest rate, floor</t>
        </is>
      </c>
      <c r="C1225" s="12" t="n">
        <v>0.0125</v>
      </c>
      <c r="E1225" s="4" t="inlineStr">
        <is>
          <t xml:space="preserve"> </t>
        </is>
      </c>
    </row>
    <row r="1226">
      <c r="A1226" s="4" t="inlineStr">
        <is>
          <t>Investment, Identifier [Axis]: Investement 5</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Interest rate, floor</t>
        </is>
      </c>
      <c r="C1228" s="12" t="n">
        <v>0.015</v>
      </c>
      <c r="E1228" s="4" t="inlineStr">
        <is>
          <t xml:space="preserve"> </t>
        </is>
      </c>
    </row>
    <row r="1229">
      <c r="A1229" s="4" t="inlineStr">
        <is>
          <t>Investment, Identifier [Axis]: Investment Five</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Interest rate, floor</t>
        </is>
      </c>
      <c r="C1231" s="4" t="inlineStr">
        <is>
          <t xml:space="preserve"> </t>
        </is>
      </c>
      <c r="E1231" s="12" t="n">
        <v>0.015</v>
      </c>
    </row>
    <row r="1232">
      <c r="A1232" s="4" t="inlineStr">
        <is>
          <t>Investment, Identifier [Axis]: Investment Four</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Interest rate, floor</t>
        </is>
      </c>
      <c r="C1234" s="4" t="inlineStr">
        <is>
          <t xml:space="preserve"> </t>
        </is>
      </c>
      <c r="E1234" s="12" t="n">
        <v>0.0125</v>
      </c>
    </row>
    <row r="1235">
      <c r="A1235" s="4" t="inlineStr">
        <is>
          <t>Investment, Identifier [Axis]: Investment One</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terest rate, floor</t>
        </is>
      </c>
      <c r="C1237" s="4" t="inlineStr">
        <is>
          <t xml:space="preserve"> </t>
        </is>
      </c>
      <c r="E1237" s="12" t="n">
        <v>0.005</v>
      </c>
    </row>
    <row r="1238">
      <c r="A1238" s="4" t="inlineStr">
        <is>
          <t>Investment, Identifier [Axis]: Investment Three</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Interest rate, floor</t>
        </is>
      </c>
      <c r="C1240" s="4" t="inlineStr">
        <is>
          <t xml:space="preserve"> </t>
        </is>
      </c>
      <c r="E1240" s="11" t="n">
        <v>0.01</v>
      </c>
    </row>
    <row r="1241">
      <c r="A1241" s="4" t="inlineStr">
        <is>
          <t>Investment, Identifier [Axis]: Investment Two</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Interest rate, floor</t>
        </is>
      </c>
      <c r="C1243" s="4" t="inlineStr">
        <is>
          <t xml:space="preserve"> </t>
        </is>
      </c>
      <c r="E1243" s="12" t="n">
        <v>0.0075</v>
      </c>
    </row>
    <row r="1244">
      <c r="A1244" s="4" t="inlineStr">
        <is>
          <t>Investment, Identifier [Axis]: Italian Motorway Holdings S.à.r.l</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Fair Value as % of Net Assets</t>
        </is>
      </c>
      <c r="B1246" s="4" t="inlineStr">
        <is>
          <t>[1],[3],[4],[14]</t>
        </is>
      </c>
      <c r="C1246" s="12" t="n">
        <v>0.0178</v>
      </c>
      <c r="E1246" s="4" t="inlineStr">
        <is>
          <t xml:space="preserve"> </t>
        </is>
      </c>
    </row>
    <row r="1247">
      <c r="A1247" s="3" t="inlineStr">
        <is>
          <t>Investments in and Advances to Affiliates, at Fair Value [Roll Forward]</t>
        </is>
      </c>
      <c r="C1247" s="4" t="inlineStr">
        <is>
          <t xml:space="preserve"> </t>
        </is>
      </c>
      <c r="E1247" s="4" t="inlineStr">
        <is>
          <t xml:space="preserve"> </t>
        </is>
      </c>
    </row>
    <row r="1248">
      <c r="A1248" s="4" t="inlineStr">
        <is>
          <t>Ending balance</t>
        </is>
      </c>
      <c r="B1248" s="4" t="inlineStr">
        <is>
          <t>[1],[3],[4],[14]</t>
        </is>
      </c>
      <c r="C1248" s="6" t="n">
        <v>74311</v>
      </c>
      <c r="E1248" s="4" t="inlineStr">
        <is>
          <t xml:space="preserve"> </t>
        </is>
      </c>
    </row>
    <row r="1249">
      <c r="A1249" s="4" t="inlineStr">
        <is>
          <t>Investment, Identifier [Axis]: JSS Holdings, Inc. 1</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Fair Value as % of Net Assets</t>
        </is>
      </c>
      <c r="C1251" s="12" t="n">
        <v>0.0688</v>
      </c>
      <c r="D1251" s="4" t="inlineStr">
        <is>
          <t>[1],[4],[6]</t>
        </is>
      </c>
      <c r="E1251" s="12" t="n">
        <v>0.0011</v>
      </c>
      <c r="F1251" s="4" t="inlineStr">
        <is>
          <t>[2],[9],[11]</t>
        </is>
      </c>
    </row>
    <row r="1252">
      <c r="A1252" s="3" t="inlineStr">
        <is>
          <t>Investments in and Advances to Affiliates, at Fair Value [Roll Forward]</t>
        </is>
      </c>
      <c r="C1252" s="4" t="inlineStr">
        <is>
          <t xml:space="preserve"> </t>
        </is>
      </c>
      <c r="E1252" s="4" t="inlineStr">
        <is>
          <t xml:space="preserve"> </t>
        </is>
      </c>
    </row>
    <row r="1253">
      <c r="A1253" s="4" t="inlineStr">
        <is>
          <t>Beginning balance</t>
        </is>
      </c>
      <c r="B1253" s="4" t="inlineStr">
        <is>
          <t>[2],[9],[11]</t>
        </is>
      </c>
      <c r="C1253" s="6" t="n">
        <v>4963</v>
      </c>
      <c r="E1253" s="4" t="inlineStr">
        <is>
          <t xml:space="preserve"> </t>
        </is>
      </c>
    </row>
    <row r="1254">
      <c r="A1254" s="4" t="inlineStr">
        <is>
          <t>Ending balance</t>
        </is>
      </c>
      <c r="C1254" s="6" t="n">
        <v>286638</v>
      </c>
      <c r="D1254" s="4" t="inlineStr">
        <is>
          <t>[1],[4],[6]</t>
        </is>
      </c>
      <c r="E1254" s="6" t="n">
        <v>4963</v>
      </c>
      <c r="F1254" s="4" t="inlineStr">
        <is>
          <t>[2],[9],[11]</t>
        </is>
      </c>
    </row>
    <row r="1255">
      <c r="A1255" s="4" t="inlineStr">
        <is>
          <t>Investment, Identifier [Axis]: JSS Holdings, Inc. 2</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Fair Value as % of Net Assets</t>
        </is>
      </c>
      <c r="C1257" s="12" t="n">
        <v>0.0012</v>
      </c>
      <c r="D1257" s="4" t="inlineStr">
        <is>
          <t>[1],[4],[6]</t>
        </is>
      </c>
      <c r="E1257" s="12" t="n">
        <v>0.0645</v>
      </c>
      <c r="F1257" s="4" t="inlineStr">
        <is>
          <t>[2],[11],[13]</t>
        </is>
      </c>
    </row>
    <row r="1258">
      <c r="A1258" s="3" t="inlineStr">
        <is>
          <t>Investments in and Advances to Affiliates, at Fair Value [Roll Forward]</t>
        </is>
      </c>
      <c r="C1258" s="4" t="inlineStr">
        <is>
          <t xml:space="preserve"> </t>
        </is>
      </c>
      <c r="E1258" s="4" t="inlineStr">
        <is>
          <t xml:space="preserve"> </t>
        </is>
      </c>
    </row>
    <row r="1259">
      <c r="A1259" s="4" t="inlineStr">
        <is>
          <t>Beginning balance</t>
        </is>
      </c>
      <c r="B1259" s="4" t="inlineStr">
        <is>
          <t>[2],[11],[13]</t>
        </is>
      </c>
      <c r="C1259" s="6" t="n">
        <v>286649</v>
      </c>
      <c r="E1259" s="4" t="inlineStr">
        <is>
          <t xml:space="preserve"> </t>
        </is>
      </c>
    </row>
    <row r="1260">
      <c r="A1260" s="4" t="inlineStr">
        <is>
          <t>Ending balance</t>
        </is>
      </c>
      <c r="C1260" s="6" t="n">
        <v>4950</v>
      </c>
      <c r="D1260" s="4" t="inlineStr">
        <is>
          <t>[1],[4],[6]</t>
        </is>
      </c>
      <c r="E1260" s="6" t="n">
        <v>286649</v>
      </c>
      <c r="F1260" s="4" t="inlineStr">
        <is>
          <t>[2],[11],[13]</t>
        </is>
      </c>
    </row>
    <row r="1261">
      <c r="A1261" s="4" t="inlineStr">
        <is>
          <t>Investment, Identifier [Axis]: Jacuzzi Brands, LLC</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Fair Value as % of Net Assets</t>
        </is>
      </c>
      <c r="C1263" s="12" t="n">
        <v>0.0227</v>
      </c>
      <c r="D1263" s="4" t="inlineStr">
        <is>
          <t>[1],[4],[6]</t>
        </is>
      </c>
      <c r="E1263" s="12" t="n">
        <v>0.0213</v>
      </c>
      <c r="F1263" s="4" t="inlineStr">
        <is>
          <t>[2],[11],[13]</t>
        </is>
      </c>
    </row>
    <row r="1264">
      <c r="A1264" s="3" t="inlineStr">
        <is>
          <t>Investments in and Advances to Affiliates, at Fair Value [Roll Forward]</t>
        </is>
      </c>
      <c r="C1264" s="4" t="inlineStr">
        <is>
          <t xml:space="preserve"> </t>
        </is>
      </c>
      <c r="E1264" s="4" t="inlineStr">
        <is>
          <t xml:space="preserve"> </t>
        </is>
      </c>
    </row>
    <row r="1265">
      <c r="A1265" s="4" t="inlineStr">
        <is>
          <t>Beginning balance</t>
        </is>
      </c>
      <c r="B1265" s="4" t="inlineStr">
        <is>
          <t>[2],[11],[13]</t>
        </is>
      </c>
      <c r="C1265" s="6" t="n">
        <v>94817</v>
      </c>
      <c r="E1265" s="4" t="inlineStr">
        <is>
          <t xml:space="preserve"> </t>
        </is>
      </c>
    </row>
    <row r="1266">
      <c r="A1266" s="4" t="inlineStr">
        <is>
          <t>Ending balance</t>
        </is>
      </c>
      <c r="C1266" s="6" t="n">
        <v>94817</v>
      </c>
      <c r="D1266" s="4" t="inlineStr">
        <is>
          <t>[1],[4],[6]</t>
        </is>
      </c>
      <c r="E1266" s="6" t="n">
        <v>94817</v>
      </c>
      <c r="F1266" s="4" t="inlineStr">
        <is>
          <t>[2],[11],[13]</t>
        </is>
      </c>
    </row>
    <row r="1267">
      <c r="A1267" s="4" t="inlineStr">
        <is>
          <t>Investment, Identifier [Axis]: Java Buyer, Inc.</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Fair Value as % of Net Assets</t>
        </is>
      </c>
      <c r="C1269" s="12" t="n">
        <v>0.0012</v>
      </c>
      <c r="D1269" s="4" t="inlineStr">
        <is>
          <t>[1],[4],[5],[6]</t>
        </is>
      </c>
      <c r="E1269" s="12" t="n">
        <v>0.0009</v>
      </c>
      <c r="F1269" s="4" t="inlineStr">
        <is>
          <t>[2],[8],[9],[11]</t>
        </is>
      </c>
    </row>
    <row r="1270">
      <c r="A1270" s="3" t="inlineStr">
        <is>
          <t>Investments in and Advances to Affiliates, at Fair Value [Roll Forward]</t>
        </is>
      </c>
      <c r="C1270" s="4" t="inlineStr">
        <is>
          <t xml:space="preserve"> </t>
        </is>
      </c>
      <c r="E1270" s="4" t="inlineStr">
        <is>
          <t xml:space="preserve"> </t>
        </is>
      </c>
    </row>
    <row r="1271">
      <c r="A1271" s="4" t="inlineStr">
        <is>
          <t>Beginning balance</t>
        </is>
      </c>
      <c r="B1271" s="4" t="inlineStr">
        <is>
          <t>[2],[8],[9],[11]</t>
        </is>
      </c>
      <c r="C1271" s="6" t="n">
        <v>3891</v>
      </c>
      <c r="E1271" s="4" t="inlineStr">
        <is>
          <t xml:space="preserve"> </t>
        </is>
      </c>
    </row>
    <row r="1272">
      <c r="A1272" s="4" t="inlineStr">
        <is>
          <t>Ending balance</t>
        </is>
      </c>
      <c r="C1272" s="5" t="n">
        <v>4866</v>
      </c>
      <c r="D1272" s="4" t="inlineStr">
        <is>
          <t>[1],[4],[5],[6]</t>
        </is>
      </c>
      <c r="E1272" s="6" t="n">
        <v>3891</v>
      </c>
      <c r="F1272" s="4" t="inlineStr">
        <is>
          <t>[2],[8],[9],[11]</t>
        </is>
      </c>
    </row>
    <row r="1273">
      <c r="A1273" s="4" t="inlineStr">
        <is>
          <t>Investment, Identifier [Axis]: Java Buyer, Inc. | Non-controlled/non-affiliated investments | Delayed Draw Term Loan</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Unfunded Commitment</t>
        </is>
      </c>
      <c r="C1275" s="4" t="inlineStr">
        <is>
          <t xml:space="preserve"> </t>
        </is>
      </c>
      <c r="E1275" s="5" t="n">
        <v>2950</v>
      </c>
    </row>
    <row r="1276">
      <c r="A1276" s="4" t="inlineStr">
        <is>
          <t>Fair Value</t>
        </is>
      </c>
      <c r="C1276" s="4" t="inlineStr">
        <is>
          <t xml:space="preserve"> </t>
        </is>
      </c>
      <c r="E1276" s="5" t="n">
        <v>0</v>
      </c>
    </row>
    <row r="1277">
      <c r="A1277" s="4" t="inlineStr">
        <is>
          <t>Investment, Identifier [Axis]: Java Buyer, Inc. | Non-controlled/non-affiliated investments | Revolver</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Unfunded Commitment</t>
        </is>
      </c>
      <c r="C1279" s="4" t="inlineStr">
        <is>
          <t xml:space="preserve"> </t>
        </is>
      </c>
      <c r="E1279" s="5" t="n">
        <v>820</v>
      </c>
    </row>
    <row r="1280">
      <c r="A1280" s="4" t="inlineStr">
        <is>
          <t>Fair Value</t>
        </is>
      </c>
      <c r="C1280" s="4" t="inlineStr">
        <is>
          <t xml:space="preserve"> </t>
        </is>
      </c>
      <c r="E1280" s="6" t="n">
        <v>-16</v>
      </c>
    </row>
    <row r="1281">
      <c r="A1281" s="4" t="inlineStr">
        <is>
          <t>Investment, Identifier [Axis]: Java Buyer, Inc. | Non-controlled/non-affiliated investments | Delayed Draw Term Loan</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Unfunded Commitment</t>
        </is>
      </c>
      <c r="C1283" s="5" t="n">
        <v>1897</v>
      </c>
      <c r="E1283" s="4" t="inlineStr">
        <is>
          <t xml:space="preserve"> </t>
        </is>
      </c>
    </row>
    <row r="1284">
      <c r="A1284" s="4" t="inlineStr">
        <is>
          <t>Fair Value</t>
        </is>
      </c>
      <c r="C1284" s="6" t="n">
        <v>0</v>
      </c>
      <c r="E1284" s="4" t="inlineStr">
        <is>
          <t xml:space="preserve"> </t>
        </is>
      </c>
    </row>
    <row r="1285">
      <c r="A1285" s="4" t="inlineStr">
        <is>
          <t>Investment, Identifier [Axis]: Jayhawk Buyer, LLC</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Fair Value as % of Net Assets</t>
        </is>
      </c>
      <c r="C1287" s="12" t="n">
        <v>0.0012</v>
      </c>
      <c r="D1287" s="4" t="inlineStr">
        <is>
          <t>[1],[4],[12]</t>
        </is>
      </c>
      <c r="E1287" s="12" t="n">
        <v>0.0012</v>
      </c>
      <c r="F1287" s="4" t="inlineStr">
        <is>
          <t>[2],[11],[13]</t>
        </is>
      </c>
    </row>
    <row r="1288">
      <c r="A1288" s="3" t="inlineStr">
        <is>
          <t>Investments in and Advances to Affiliates, at Fair Value [Roll Forward]</t>
        </is>
      </c>
      <c r="C1288" s="4" t="inlineStr">
        <is>
          <t xml:space="preserve"> </t>
        </is>
      </c>
      <c r="E1288" s="4" t="inlineStr">
        <is>
          <t xml:space="preserve"> </t>
        </is>
      </c>
    </row>
    <row r="1289">
      <c r="A1289" s="4" t="inlineStr">
        <is>
          <t>Beginning balance</t>
        </is>
      </c>
      <c r="B1289" s="4" t="inlineStr">
        <is>
          <t>[2],[11],[13]</t>
        </is>
      </c>
      <c r="C1289" s="6" t="n">
        <v>5118</v>
      </c>
      <c r="E1289" s="4" t="inlineStr">
        <is>
          <t xml:space="preserve"> </t>
        </is>
      </c>
    </row>
    <row r="1290">
      <c r="A1290" s="4" t="inlineStr">
        <is>
          <t>Ending balance</t>
        </is>
      </c>
      <c r="C1290" s="6" t="n">
        <v>5144</v>
      </c>
      <c r="D1290" s="4" t="inlineStr">
        <is>
          <t>[1],[4],[12]</t>
        </is>
      </c>
      <c r="E1290" s="6" t="n">
        <v>5118</v>
      </c>
      <c r="F1290" s="4" t="inlineStr">
        <is>
          <t>[2],[11],[13]</t>
        </is>
      </c>
    </row>
    <row r="1291">
      <c r="A1291" s="4" t="inlineStr">
        <is>
          <t>Investment, Identifier [Axis]: Jayhawk Buyer, LLC</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Fair Value as % of Net Assets</t>
        </is>
      </c>
      <c r="B1293" s="4" t="inlineStr">
        <is>
          <t>[1],[4],[5],[12]</t>
        </is>
      </c>
      <c r="C1293" s="12" t="n">
        <v>0.0369</v>
      </c>
      <c r="E1293" s="4" t="inlineStr">
        <is>
          <t xml:space="preserve"> </t>
        </is>
      </c>
    </row>
    <row r="1294">
      <c r="A1294" s="3" t="inlineStr">
        <is>
          <t>Investments in and Advances to Affiliates, at Fair Value [Roll Forward]</t>
        </is>
      </c>
      <c r="C1294" s="4" t="inlineStr">
        <is>
          <t xml:space="preserve"> </t>
        </is>
      </c>
      <c r="E1294" s="4" t="inlineStr">
        <is>
          <t xml:space="preserve"> </t>
        </is>
      </c>
    </row>
    <row r="1295">
      <c r="A1295" s="4" t="inlineStr">
        <is>
          <t>Ending balance</t>
        </is>
      </c>
      <c r="B1295" s="4" t="inlineStr">
        <is>
          <t>[1],[4],[5],[12]</t>
        </is>
      </c>
      <c r="C1295" s="6" t="n">
        <v>154014</v>
      </c>
      <c r="E1295" s="4" t="inlineStr">
        <is>
          <t xml:space="preserve"> </t>
        </is>
      </c>
    </row>
    <row r="1296">
      <c r="A1296" s="4" t="inlineStr">
        <is>
          <t>Investment, Identifier [Axis]: Jayhawk Buyer, LLC | Non-controlled/non-affiliated investments | Delayed Draw Term Loan</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Unfunded Commitment</t>
        </is>
      </c>
      <c r="C1298" s="5" t="n">
        <v>130</v>
      </c>
      <c r="E1298" s="4" t="inlineStr">
        <is>
          <t xml:space="preserve"> </t>
        </is>
      </c>
    </row>
    <row r="1299">
      <c r="A1299" s="4" t="inlineStr">
        <is>
          <t>Fair Value</t>
        </is>
      </c>
      <c r="C1299" s="5" t="n">
        <v>0</v>
      </c>
      <c r="E1299" s="4" t="inlineStr">
        <is>
          <t xml:space="preserve"> </t>
        </is>
      </c>
    </row>
    <row r="1300">
      <c r="A1300" s="4" t="inlineStr">
        <is>
          <t>Investment, Identifier [Axis]: Jayhawk Buyer, LLC 1</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Fair Value as % of Net Assets</t>
        </is>
      </c>
      <c r="B1302" s="4" t="inlineStr">
        <is>
          <t>[2],[11],[13]</t>
        </is>
      </c>
      <c r="C1302" s="4" t="inlineStr">
        <is>
          <t xml:space="preserve"> </t>
        </is>
      </c>
      <c r="E1302" s="12" t="n">
        <v>0.0343</v>
      </c>
    </row>
    <row r="1303">
      <c r="A1303" s="3" t="inlineStr">
        <is>
          <t>Investments in and Advances to Affiliates, at Fair Value [Roll Forward]</t>
        </is>
      </c>
      <c r="C1303" s="4" t="inlineStr">
        <is>
          <t xml:space="preserve"> </t>
        </is>
      </c>
      <c r="E1303" s="4" t="inlineStr">
        <is>
          <t xml:space="preserve"> </t>
        </is>
      </c>
    </row>
    <row r="1304">
      <c r="A1304" s="4" t="inlineStr">
        <is>
          <t>Beginning balance</t>
        </is>
      </c>
      <c r="B1304" s="4" t="inlineStr">
        <is>
          <t>[2],[11],[13]</t>
        </is>
      </c>
      <c r="C1304" s="6" t="n">
        <v>152685</v>
      </c>
      <c r="E1304" s="4" t="inlineStr">
        <is>
          <t xml:space="preserve"> </t>
        </is>
      </c>
    </row>
    <row r="1305">
      <c r="A1305" s="4" t="inlineStr">
        <is>
          <t>Ending balance</t>
        </is>
      </c>
      <c r="B1305" s="4" t="inlineStr">
        <is>
          <t>[2],[11],[13]</t>
        </is>
      </c>
      <c r="C1305" s="4" t="inlineStr">
        <is>
          <t xml:space="preserve"> </t>
        </is>
      </c>
      <c r="E1305" s="6" t="n">
        <v>152685</v>
      </c>
    </row>
    <row r="1306">
      <c r="A1306" s="4" t="inlineStr">
        <is>
          <t>Investment, Identifier [Axis]: Jayhawk Holdings, LP - A-1 Common Units</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Fair Value as % of Net Assets</t>
        </is>
      </c>
      <c r="C1308" s="12" t="n">
        <v>0.0002</v>
      </c>
      <c r="D1308" s="4" t="inlineStr">
        <is>
          <t>[1],[4]</t>
        </is>
      </c>
      <c r="E1308" s="12" t="n">
        <v>0.0001</v>
      </c>
      <c r="F1308" s="4" t="inlineStr">
        <is>
          <t>[2],[11]</t>
        </is>
      </c>
    </row>
    <row r="1309">
      <c r="A1309" s="3" t="inlineStr">
        <is>
          <t>Investments in and Advances to Affiliates, at Fair Value [Roll Forward]</t>
        </is>
      </c>
      <c r="C1309" s="4" t="inlineStr">
        <is>
          <t xml:space="preserve"> </t>
        </is>
      </c>
      <c r="E1309" s="4" t="inlineStr">
        <is>
          <t xml:space="preserve"> </t>
        </is>
      </c>
    </row>
    <row r="1310">
      <c r="A1310" s="4" t="inlineStr">
        <is>
          <t>Beginning balance</t>
        </is>
      </c>
      <c r="B1310" s="4" t="inlineStr">
        <is>
          <t>[2],[11]</t>
        </is>
      </c>
      <c r="C1310" s="6" t="n">
        <v>579</v>
      </c>
      <c r="E1310" s="4" t="inlineStr">
        <is>
          <t xml:space="preserve"> </t>
        </is>
      </c>
    </row>
    <row r="1311">
      <c r="A1311" s="4" t="inlineStr">
        <is>
          <t>Ending balance</t>
        </is>
      </c>
      <c r="C1311" s="6" t="n">
        <v>627</v>
      </c>
      <c r="D1311" s="4" t="inlineStr">
        <is>
          <t>[1],[4]</t>
        </is>
      </c>
      <c r="E1311" s="6" t="n">
        <v>579</v>
      </c>
      <c r="F1311" s="4" t="inlineStr">
        <is>
          <t>[2],[11]</t>
        </is>
      </c>
    </row>
    <row r="1312">
      <c r="A1312" s="4" t="inlineStr">
        <is>
          <t>Investment, Identifier [Axis]: Jayhawk Holdings, LP - A-2 Common Units</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Fair Value as % of Net Assets</t>
        </is>
      </c>
      <c r="C1314" s="12" t="n">
        <v>0.0001</v>
      </c>
      <c r="D1314" s="4" t="inlineStr">
        <is>
          <t>[1],[4]</t>
        </is>
      </c>
      <c r="E1314" s="12" t="n">
        <v>0.0001</v>
      </c>
      <c r="F1314" s="4" t="inlineStr">
        <is>
          <t>[2],[11]</t>
        </is>
      </c>
    </row>
    <row r="1315">
      <c r="A1315" s="3" t="inlineStr">
        <is>
          <t>Investments in and Advances to Affiliates, at Fair Value [Roll Forward]</t>
        </is>
      </c>
      <c r="C1315" s="4" t="inlineStr">
        <is>
          <t xml:space="preserve"> </t>
        </is>
      </c>
      <c r="E1315" s="4" t="inlineStr">
        <is>
          <t xml:space="preserve"> </t>
        </is>
      </c>
    </row>
    <row r="1316">
      <c r="A1316" s="4" t="inlineStr">
        <is>
          <t>Beginning balance</t>
        </is>
      </c>
      <c r="B1316" s="4" t="inlineStr">
        <is>
          <t>[2],[11]</t>
        </is>
      </c>
      <c r="C1316" s="6" t="n">
        <v>312</v>
      </c>
      <c r="E1316" s="4" t="inlineStr">
        <is>
          <t xml:space="preserve"> </t>
        </is>
      </c>
    </row>
    <row r="1317">
      <c r="A1317" s="4" t="inlineStr">
        <is>
          <t>Ending balance</t>
        </is>
      </c>
      <c r="C1317" s="6" t="n">
        <v>338</v>
      </c>
      <c r="D1317" s="4" t="inlineStr">
        <is>
          <t>[1],[4]</t>
        </is>
      </c>
      <c r="E1317" s="6" t="n">
        <v>312</v>
      </c>
      <c r="F1317" s="4" t="inlineStr">
        <is>
          <t>[2],[11]</t>
        </is>
      </c>
    </row>
    <row r="1318">
      <c r="A1318" s="4" t="inlineStr">
        <is>
          <t>Investment, Identifier [Axis]: Jones Deslauriers Insurance Management, Inc.</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Fair Value as % of Net Assets</t>
        </is>
      </c>
      <c r="B1320" s="4" t="inlineStr">
        <is>
          <t>[1],[3],[4],[6],[7]</t>
        </is>
      </c>
      <c r="C1320" s="12" t="n">
        <v>0.014</v>
      </c>
      <c r="E1320" s="4" t="inlineStr">
        <is>
          <t xml:space="preserve"> </t>
        </is>
      </c>
    </row>
    <row r="1321">
      <c r="A1321" s="3" t="inlineStr">
        <is>
          <t>Investments in and Advances to Affiliates, at Fair Value [Roll Forward]</t>
        </is>
      </c>
      <c r="C1321" s="4" t="inlineStr">
        <is>
          <t xml:space="preserve"> </t>
        </is>
      </c>
      <c r="E1321" s="4" t="inlineStr">
        <is>
          <t xml:space="preserve"> </t>
        </is>
      </c>
    </row>
    <row r="1322">
      <c r="A1322" s="4" t="inlineStr">
        <is>
          <t>Ending balance</t>
        </is>
      </c>
      <c r="B1322" s="4" t="inlineStr">
        <is>
          <t>[1],[3],[4],[6],[7]</t>
        </is>
      </c>
      <c r="C1322" s="6" t="n">
        <v>58258</v>
      </c>
      <c r="E1322" s="4" t="inlineStr">
        <is>
          <t xml:space="preserve"> </t>
        </is>
      </c>
    </row>
    <row r="1323">
      <c r="A1323" s="4" t="inlineStr">
        <is>
          <t>Investment, Identifier [Axis]: Jones Deslauriers Insurance Management, Inc. | Non-controlled/non-affiliated investments | Delayed Draw Term Loan</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Unfunded Commitment</t>
        </is>
      </c>
      <c r="C1325" s="4" t="inlineStr">
        <is>
          <t xml:space="preserve"> </t>
        </is>
      </c>
      <c r="E1325" s="5" t="n">
        <v>15248</v>
      </c>
    </row>
    <row r="1326">
      <c r="A1326" s="4" t="inlineStr">
        <is>
          <t>Fair Value</t>
        </is>
      </c>
      <c r="C1326" s="4" t="inlineStr">
        <is>
          <t xml:space="preserve"> </t>
        </is>
      </c>
      <c r="E1326" s="5" t="n">
        <v>0</v>
      </c>
    </row>
    <row r="1327">
      <c r="A1327" s="4" t="inlineStr">
        <is>
          <t>Investment, Identifier [Axis]: Jones Deslauriers Insurance Management, Inc. (2nd Lien) | Non-controlled/non-affiliated investments | Delayed Draw Term Loan</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Unfunded Commitment</t>
        </is>
      </c>
      <c r="C1329" s="4" t="inlineStr">
        <is>
          <t xml:space="preserve"> </t>
        </is>
      </c>
      <c r="E1329" s="5" t="n">
        <v>2441</v>
      </c>
    </row>
    <row r="1330">
      <c r="A1330" s="4" t="inlineStr">
        <is>
          <t>Fair Value</t>
        </is>
      </c>
      <c r="C1330" s="4" t="inlineStr">
        <is>
          <t xml:space="preserve"> </t>
        </is>
      </c>
      <c r="E1330" s="6" t="n">
        <v>0</v>
      </c>
    </row>
    <row r="1331">
      <c r="A1331" s="4" t="inlineStr">
        <is>
          <t>Investment, Identifier [Axis]: Jones Deslauriers Insurance Management, Inc. 1</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Fair Value as % of Net Assets</t>
        </is>
      </c>
      <c r="B1333" s="4" t="inlineStr">
        <is>
          <t>[2],[8],[9],[10],[11]</t>
        </is>
      </c>
      <c r="C1333" s="4" t="inlineStr">
        <is>
          <t xml:space="preserve"> </t>
        </is>
      </c>
      <c r="E1333" s="12" t="n">
        <v>0.0121</v>
      </c>
    </row>
    <row r="1334">
      <c r="A1334" s="3" t="inlineStr">
        <is>
          <t>Investments in and Advances to Affiliates, at Fair Value [Roll Forward]</t>
        </is>
      </c>
      <c r="C1334" s="4" t="inlineStr">
        <is>
          <t xml:space="preserve"> </t>
        </is>
      </c>
      <c r="E1334" s="4" t="inlineStr">
        <is>
          <t xml:space="preserve"> </t>
        </is>
      </c>
    </row>
    <row r="1335">
      <c r="A1335" s="4" t="inlineStr">
        <is>
          <t>Beginning balance</t>
        </is>
      </c>
      <c r="B1335" s="4" t="inlineStr">
        <is>
          <t>[2],[8],[9],[10],[11]</t>
        </is>
      </c>
      <c r="C1335" s="6" t="n">
        <v>53799</v>
      </c>
      <c r="E1335" s="4" t="inlineStr">
        <is>
          <t xml:space="preserve"> </t>
        </is>
      </c>
    </row>
    <row r="1336">
      <c r="A1336" s="4" t="inlineStr">
        <is>
          <t>Ending balance</t>
        </is>
      </c>
      <c r="B1336" s="4" t="inlineStr">
        <is>
          <t>[2],[8],[9],[10],[11]</t>
        </is>
      </c>
      <c r="C1336" s="4" t="inlineStr">
        <is>
          <t xml:space="preserve"> </t>
        </is>
      </c>
      <c r="E1336" s="6" t="n">
        <v>53799</v>
      </c>
    </row>
    <row r="1337">
      <c r="A1337" s="4" t="inlineStr">
        <is>
          <t>Investment, Identifier [Axis]: Jones Deslauriers Insurance Management, Inc. 2</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Fair Value as % of Net Assets</t>
        </is>
      </c>
      <c r="C1339" s="12" t="n">
        <v>0.0045</v>
      </c>
      <c r="D1339" s="4" t="inlineStr">
        <is>
          <t>[1],[3],[7],[22]</t>
        </is>
      </c>
      <c r="E1339" s="12" t="n">
        <v>0.0046</v>
      </c>
      <c r="F1339" s="4" t="inlineStr">
        <is>
          <t>[2],[8],[10],[15],[17]</t>
        </is>
      </c>
    </row>
    <row r="1340">
      <c r="A1340" s="3" t="inlineStr">
        <is>
          <t>Investments in and Advances to Affiliates, at Fair Value [Roll Forward]</t>
        </is>
      </c>
      <c r="C1340" s="4" t="inlineStr">
        <is>
          <t xml:space="preserve"> </t>
        </is>
      </c>
      <c r="E1340" s="4" t="inlineStr">
        <is>
          <t xml:space="preserve"> </t>
        </is>
      </c>
    </row>
    <row r="1341">
      <c r="A1341" s="4" t="inlineStr">
        <is>
          <t>Beginning balance</t>
        </is>
      </c>
      <c r="B1341" s="4" t="inlineStr">
        <is>
          <t>[2],[8],[10],[15],[17]</t>
        </is>
      </c>
      <c r="C1341" s="6" t="n">
        <v>20295</v>
      </c>
      <c r="E1341" s="4" t="inlineStr">
        <is>
          <t xml:space="preserve"> </t>
        </is>
      </c>
    </row>
    <row r="1342">
      <c r="A1342" s="4" t="inlineStr">
        <is>
          <t>Ending balance</t>
        </is>
      </c>
      <c r="C1342" s="6" t="n">
        <v>18959</v>
      </c>
      <c r="D1342" s="4" t="inlineStr">
        <is>
          <t>[1],[3],[7],[22]</t>
        </is>
      </c>
      <c r="E1342" s="6" t="n">
        <v>20295</v>
      </c>
      <c r="F1342" s="4" t="inlineStr">
        <is>
          <t>[2],[8],[10],[15],[17]</t>
        </is>
      </c>
    </row>
    <row r="1343">
      <c r="A1343" s="4" t="inlineStr">
        <is>
          <t>Investment, Identifier [Axis]: KPSKY Acquisition, Inc.</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Fair Value as % of Net Assets</t>
        </is>
      </c>
      <c r="C1345" s="12" t="n">
        <v>0.0052</v>
      </c>
      <c r="D1345" s="4" t="inlineStr">
        <is>
          <t>[1],[4],[5],[6]</t>
        </is>
      </c>
      <c r="E1345" s="12" t="n">
        <v>0.0048</v>
      </c>
      <c r="F1345" s="4" t="inlineStr">
        <is>
          <t>[2],[8],[9],[11]</t>
        </is>
      </c>
    </row>
    <row r="1346">
      <c r="A1346" s="3" t="inlineStr">
        <is>
          <t>Investments in and Advances to Affiliates, at Fair Value [Roll Forward]</t>
        </is>
      </c>
      <c r="C1346" s="4" t="inlineStr">
        <is>
          <t xml:space="preserve"> </t>
        </is>
      </c>
      <c r="E1346" s="4" t="inlineStr">
        <is>
          <t xml:space="preserve"> </t>
        </is>
      </c>
    </row>
    <row r="1347">
      <c r="A1347" s="4" t="inlineStr">
        <is>
          <t>Beginning balance</t>
        </is>
      </c>
      <c r="B1347" s="4" t="inlineStr">
        <is>
          <t>[2],[8],[9],[11]</t>
        </is>
      </c>
      <c r="C1347" s="6" t="n">
        <v>21476</v>
      </c>
      <c r="E1347" s="4" t="inlineStr">
        <is>
          <t xml:space="preserve"> </t>
        </is>
      </c>
    </row>
    <row r="1348">
      <c r="A1348" s="4" t="inlineStr">
        <is>
          <t>Ending balance</t>
        </is>
      </c>
      <c r="C1348" s="5" t="n">
        <v>21554</v>
      </c>
      <c r="D1348" s="4" t="inlineStr">
        <is>
          <t>[1],[4],[5],[6]</t>
        </is>
      </c>
      <c r="E1348" s="6" t="n">
        <v>21476</v>
      </c>
      <c r="F1348" s="4" t="inlineStr">
        <is>
          <t>[2],[8],[9],[11]</t>
        </is>
      </c>
    </row>
    <row r="1349">
      <c r="A1349" s="4" t="inlineStr">
        <is>
          <t>Investment, Identifier [Axis]: KPSKY Acquisition, Inc. | Non-controlled/non-affiliated investments | Delayed Draw Term Loan</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Unfunded Commitment</t>
        </is>
      </c>
      <c r="C1351" s="4" t="inlineStr">
        <is>
          <t xml:space="preserve"> </t>
        </is>
      </c>
      <c r="E1351" s="5" t="n">
        <v>1188</v>
      </c>
    </row>
    <row r="1352">
      <c r="A1352" s="4" t="inlineStr">
        <is>
          <t>Fair Value</t>
        </is>
      </c>
      <c r="C1352" s="4" t="inlineStr">
        <is>
          <t xml:space="preserve"> </t>
        </is>
      </c>
      <c r="E1352" s="6" t="n">
        <v>0</v>
      </c>
    </row>
    <row r="1353">
      <c r="A1353" s="4" t="inlineStr">
        <is>
          <t>Investment, Identifier [Axis]: KPSKY Acquisition, Inc. | Non-controlled/non-affiliated investments | Delayed Draw Term Loan</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Unfunded Commitment</t>
        </is>
      </c>
      <c r="C1355" s="5" t="n">
        <v>143</v>
      </c>
      <c r="E1355" s="4" t="inlineStr">
        <is>
          <t xml:space="preserve"> </t>
        </is>
      </c>
    </row>
    <row r="1356">
      <c r="A1356" s="4" t="inlineStr">
        <is>
          <t>Fair Value</t>
        </is>
      </c>
      <c r="C1356" s="6" t="n">
        <v>0</v>
      </c>
      <c r="E1356" s="4" t="inlineStr">
        <is>
          <t xml:space="preserve"> </t>
        </is>
      </c>
    </row>
    <row r="1357">
      <c r="A1357" s="4" t="inlineStr">
        <is>
          <t>Investment, Identifier [Axis]: Kaufman Hall &amp; Associates, LLC</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Fair Value as % of Net Assets</t>
        </is>
      </c>
      <c r="C1359" s="12" t="n">
        <v>0.0046</v>
      </c>
      <c r="D1359" s="4" t="inlineStr">
        <is>
          <t>[1],[5],[6]</t>
        </is>
      </c>
      <c r="E1359" s="12" t="n">
        <v>0.0043</v>
      </c>
      <c r="F1359" s="4" t="inlineStr">
        <is>
          <t>[2],[8],[9],[11]</t>
        </is>
      </c>
    </row>
    <row r="1360">
      <c r="A1360" s="3" t="inlineStr">
        <is>
          <t>Investments in and Advances to Affiliates, at Fair Value [Roll Forward]</t>
        </is>
      </c>
      <c r="C1360" s="4" t="inlineStr">
        <is>
          <t xml:space="preserve"> </t>
        </is>
      </c>
      <c r="E1360" s="4" t="inlineStr">
        <is>
          <t xml:space="preserve"> </t>
        </is>
      </c>
    </row>
    <row r="1361">
      <c r="A1361" s="4" t="inlineStr">
        <is>
          <t>Beginning balance</t>
        </is>
      </c>
      <c r="B1361" s="4" t="inlineStr">
        <is>
          <t>[2],[8],[9],[11]</t>
        </is>
      </c>
      <c r="C1361" s="6" t="n">
        <v>19060</v>
      </c>
      <c r="E1361" s="4" t="inlineStr">
        <is>
          <t xml:space="preserve"> </t>
        </is>
      </c>
    </row>
    <row r="1362">
      <c r="A1362" s="4" t="inlineStr">
        <is>
          <t>Ending balance</t>
        </is>
      </c>
      <c r="C1362" s="5" t="n">
        <v>19109</v>
      </c>
      <c r="D1362" s="4" t="inlineStr">
        <is>
          <t>[1],[5],[6]</t>
        </is>
      </c>
      <c r="E1362" s="6" t="n">
        <v>19060</v>
      </c>
      <c r="F1362" s="4" t="inlineStr">
        <is>
          <t>[2],[8],[9],[11]</t>
        </is>
      </c>
    </row>
    <row r="1363">
      <c r="A1363" s="4" t="inlineStr">
        <is>
          <t>Investment, Identifier [Axis]: Kaufman Hall &amp; Associates, LLC | Non-controlled/non-affiliated investments | Delayed Draw Term Loan</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Unfunded Commitment</t>
        </is>
      </c>
      <c r="C1365" s="4" t="inlineStr">
        <is>
          <t xml:space="preserve"> </t>
        </is>
      </c>
      <c r="E1365" s="5" t="n">
        <v>4960</v>
      </c>
    </row>
    <row r="1366">
      <c r="A1366" s="4" t="inlineStr">
        <is>
          <t>Fair Value</t>
        </is>
      </c>
      <c r="C1366" s="4" t="inlineStr">
        <is>
          <t xml:space="preserve"> </t>
        </is>
      </c>
      <c r="E1366" s="6" t="n">
        <v>-50</v>
      </c>
    </row>
    <row r="1367">
      <c r="A1367" s="4" t="inlineStr">
        <is>
          <t>Investment, Identifier [Axis]: Kaufman Hall &amp; Associates, LLC | Non-controlled/non-affiliated investments | Delayed Draw Term Loan</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Unfunded Commitment</t>
        </is>
      </c>
      <c r="C1369" s="5" t="n">
        <v>4960</v>
      </c>
      <c r="E1369" s="4" t="inlineStr">
        <is>
          <t xml:space="preserve"> </t>
        </is>
      </c>
    </row>
    <row r="1370">
      <c r="A1370" s="4" t="inlineStr">
        <is>
          <t>Fair Value</t>
        </is>
      </c>
      <c r="C1370" s="6" t="n">
        <v>-50</v>
      </c>
      <c r="E1370" s="4" t="inlineStr">
        <is>
          <t xml:space="preserve"> </t>
        </is>
      </c>
    </row>
    <row r="1371">
      <c r="A1371" s="4" t="inlineStr">
        <is>
          <t>Investment, Identifier [Axis]: Knowledge Pro Buyer, Inc.</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Fair Value as % of Net Assets</t>
        </is>
      </c>
      <c r="C1373" s="12" t="n">
        <v>0.0012</v>
      </c>
      <c r="D1373" s="4" t="inlineStr">
        <is>
          <t>[1],[4],[5],[6]</t>
        </is>
      </c>
      <c r="E1373" s="12" t="n">
        <v>0.0011</v>
      </c>
      <c r="F1373" s="4" t="inlineStr">
        <is>
          <t>[2],[8],[9],[11]</t>
        </is>
      </c>
    </row>
    <row r="1374">
      <c r="A1374" s="3" t="inlineStr">
        <is>
          <t>Investments in and Advances to Affiliates, at Fair Value [Roll Forward]</t>
        </is>
      </c>
      <c r="C1374" s="4" t="inlineStr">
        <is>
          <t xml:space="preserve"> </t>
        </is>
      </c>
      <c r="E1374" s="4" t="inlineStr">
        <is>
          <t xml:space="preserve"> </t>
        </is>
      </c>
    </row>
    <row r="1375">
      <c r="A1375" s="4" t="inlineStr">
        <is>
          <t>Beginning balance</t>
        </is>
      </c>
      <c r="B1375" s="4" t="inlineStr">
        <is>
          <t>[2],[8],[9],[11]</t>
        </is>
      </c>
      <c r="C1375" s="6" t="n">
        <v>5106</v>
      </c>
      <c r="E1375" s="4" t="inlineStr">
        <is>
          <t xml:space="preserve"> </t>
        </is>
      </c>
    </row>
    <row r="1376">
      <c r="A1376" s="4" t="inlineStr">
        <is>
          <t>Ending balance</t>
        </is>
      </c>
      <c r="C1376" s="5" t="n">
        <v>5152</v>
      </c>
      <c r="D1376" s="4" t="inlineStr">
        <is>
          <t>[1],[4],[5],[6]</t>
        </is>
      </c>
      <c r="E1376" s="6" t="n">
        <v>5106</v>
      </c>
      <c r="F1376" s="4" t="inlineStr">
        <is>
          <t>[2],[8],[9],[11]</t>
        </is>
      </c>
    </row>
    <row r="1377">
      <c r="A1377" s="4" t="inlineStr">
        <is>
          <t>Investment, Identifier [Axis]: Knowledge Pro Buyer, Inc. | Non-controlled/non-affiliated investments | Delayed Draw Term Loan</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Unfunded Commitment</t>
        </is>
      </c>
      <c r="C1379" s="4" t="inlineStr">
        <is>
          <t xml:space="preserve"> </t>
        </is>
      </c>
      <c r="E1379" s="5" t="n">
        <v>2121</v>
      </c>
    </row>
    <row r="1380">
      <c r="A1380" s="4" t="inlineStr">
        <is>
          <t>Fair Value</t>
        </is>
      </c>
      <c r="C1380" s="4" t="inlineStr">
        <is>
          <t xml:space="preserve"> </t>
        </is>
      </c>
      <c r="E1380" s="5" t="n">
        <v>0</v>
      </c>
    </row>
    <row r="1381">
      <c r="A1381" s="4" t="inlineStr">
        <is>
          <t>Investment, Identifier [Axis]: Knowledge Pro Buyer, Inc. | Non-controlled/non-affiliated investments | Revolver</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Unfunded Commitment</t>
        </is>
      </c>
      <c r="C1383" s="4" t="inlineStr">
        <is>
          <t xml:space="preserve"> </t>
        </is>
      </c>
      <c r="E1383" s="5" t="n">
        <v>784</v>
      </c>
    </row>
    <row r="1384">
      <c r="A1384" s="4" t="inlineStr">
        <is>
          <t>Fair Value</t>
        </is>
      </c>
      <c r="C1384" s="4" t="inlineStr">
        <is>
          <t xml:space="preserve"> </t>
        </is>
      </c>
      <c r="E1384" s="6" t="n">
        <v>0</v>
      </c>
    </row>
    <row r="1385">
      <c r="A1385" s="4" t="inlineStr">
        <is>
          <t>Investment, Identifier [Axis]: Knowledge Pro Buyer, Inc. | Non-controlled/non-affiliated investments | Delayed Draw Term Loan</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Unfunded Commitment</t>
        </is>
      </c>
      <c r="C1387" s="5" t="n">
        <v>702</v>
      </c>
      <c r="E1387" s="4" t="inlineStr">
        <is>
          <t xml:space="preserve"> </t>
        </is>
      </c>
    </row>
    <row r="1388">
      <c r="A1388" s="4" t="inlineStr">
        <is>
          <t>Fair Value</t>
        </is>
      </c>
      <c r="C1388" s="5" t="n">
        <v>0</v>
      </c>
      <c r="E1388" s="4" t="inlineStr">
        <is>
          <t xml:space="preserve"> </t>
        </is>
      </c>
    </row>
    <row r="1389">
      <c r="A1389" s="4" t="inlineStr">
        <is>
          <t>Investment, Identifier [Axis]: Knowledge Pro Buyer, Inc. | Non-controlled/non-affiliated investments | Revolver</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Unfunded Commitment</t>
        </is>
      </c>
      <c r="C1391" s="5" t="n">
        <v>2121</v>
      </c>
      <c r="E1391" s="4" t="inlineStr">
        <is>
          <t xml:space="preserve"> </t>
        </is>
      </c>
    </row>
    <row r="1392">
      <c r="A1392" s="4" t="inlineStr">
        <is>
          <t>Fair Value</t>
        </is>
      </c>
      <c r="C1392" s="6" t="n">
        <v>-21</v>
      </c>
      <c r="E1392" s="4" t="inlineStr">
        <is>
          <t xml:space="preserve"> </t>
        </is>
      </c>
    </row>
    <row r="1393">
      <c r="A1393" s="4" t="inlineStr">
        <is>
          <t>Investment, Identifier [Axis]: L&amp;S Mechanical Acquisition, LLC</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Fair Value as % of Net Assets</t>
        </is>
      </c>
      <c r="C1395" s="12" t="n">
        <v>0.0029</v>
      </c>
      <c r="D1395" s="4" t="inlineStr">
        <is>
          <t>[1],[4],[5],[6],[7]</t>
        </is>
      </c>
      <c r="E1395" s="12" t="n">
        <v>0.0028</v>
      </c>
      <c r="F1395" s="4" t="inlineStr">
        <is>
          <t>[2],[8],[9],[10],[11]</t>
        </is>
      </c>
    </row>
    <row r="1396">
      <c r="A1396" s="3" t="inlineStr">
        <is>
          <t>Investments in and Advances to Affiliates, at Fair Value [Roll Forward]</t>
        </is>
      </c>
      <c r="C1396" s="4" t="inlineStr">
        <is>
          <t xml:space="preserve"> </t>
        </is>
      </c>
      <c r="E1396" s="4" t="inlineStr">
        <is>
          <t xml:space="preserve"> </t>
        </is>
      </c>
    </row>
    <row r="1397">
      <c r="A1397" s="4" t="inlineStr">
        <is>
          <t>Beginning balance</t>
        </is>
      </c>
      <c r="B1397" s="4" t="inlineStr">
        <is>
          <t>[2],[8],[9],[10],[11]</t>
        </is>
      </c>
      <c r="C1397" s="6" t="n">
        <v>12500</v>
      </c>
      <c r="E1397" s="4" t="inlineStr">
        <is>
          <t xml:space="preserve"> </t>
        </is>
      </c>
    </row>
    <row r="1398">
      <c r="A1398" s="4" t="inlineStr">
        <is>
          <t>Ending balance</t>
        </is>
      </c>
      <c r="C1398" s="6" t="n">
        <v>12058</v>
      </c>
      <c r="D1398" s="4" t="inlineStr">
        <is>
          <t>[1],[4],[5],[6],[7]</t>
        </is>
      </c>
      <c r="E1398" s="6" t="n">
        <v>12500</v>
      </c>
      <c r="F1398" s="4" t="inlineStr">
        <is>
          <t>[2],[8],[9],[10],[11]</t>
        </is>
      </c>
    </row>
    <row r="1399">
      <c r="A1399" s="4" t="inlineStr">
        <is>
          <t>Investment, Identifier [Axis]: L&amp;S Mechanical Acquisition, LLC | Non-controlled/non-affiliated investments | Delayed Draw Term Loan</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Unfunded Commitment</t>
        </is>
      </c>
      <c r="C1401" s="4" t="inlineStr">
        <is>
          <t xml:space="preserve"> </t>
        </is>
      </c>
      <c r="E1401" s="5" t="n">
        <v>4088</v>
      </c>
    </row>
    <row r="1402">
      <c r="A1402" s="4" t="inlineStr">
        <is>
          <t>Fair Value</t>
        </is>
      </c>
      <c r="C1402" s="4" t="inlineStr">
        <is>
          <t xml:space="preserve"> </t>
        </is>
      </c>
      <c r="E1402" s="6" t="n">
        <v>0</v>
      </c>
    </row>
    <row r="1403">
      <c r="A1403" s="4" t="inlineStr">
        <is>
          <t>Investment, Identifier [Axis]: LD Lower Holdings, Inc.</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Fair Value as % of Net Assets</t>
        </is>
      </c>
      <c r="C1405" s="12" t="n">
        <v>0.0219</v>
      </c>
      <c r="D1405" s="4" t="inlineStr">
        <is>
          <t>[1],[4],[5],[12]</t>
        </is>
      </c>
      <c r="E1405" s="12" t="n">
        <v>0.0208</v>
      </c>
      <c r="F1405" s="4" t="inlineStr">
        <is>
          <t>[2],[8],[11],[13]</t>
        </is>
      </c>
    </row>
    <row r="1406">
      <c r="A1406" s="3" t="inlineStr">
        <is>
          <t>Investments in and Advances to Affiliates, at Fair Value [Roll Forward]</t>
        </is>
      </c>
      <c r="C1406" s="4" t="inlineStr">
        <is>
          <t xml:space="preserve"> </t>
        </is>
      </c>
      <c r="E1406" s="4" t="inlineStr">
        <is>
          <t xml:space="preserve"> </t>
        </is>
      </c>
    </row>
    <row r="1407">
      <c r="A1407" s="4" t="inlineStr">
        <is>
          <t>Beginning balance</t>
        </is>
      </c>
      <c r="B1407" s="4" t="inlineStr">
        <is>
          <t>[2],[8],[11],[13]</t>
        </is>
      </c>
      <c r="C1407" s="6" t="n">
        <v>92466</v>
      </c>
      <c r="E1407" s="4" t="inlineStr">
        <is>
          <t xml:space="preserve"> </t>
        </is>
      </c>
    </row>
    <row r="1408">
      <c r="A1408" s="4" t="inlineStr">
        <is>
          <t>Ending balance</t>
        </is>
      </c>
      <c r="C1408" s="5" t="n">
        <v>91304</v>
      </c>
      <c r="D1408" s="4" t="inlineStr">
        <is>
          <t>[1],[4],[5],[12]</t>
        </is>
      </c>
      <c r="E1408" s="6" t="n">
        <v>92466</v>
      </c>
      <c r="F1408" s="4" t="inlineStr">
        <is>
          <t>[2],[8],[11],[13]</t>
        </is>
      </c>
    </row>
    <row r="1409">
      <c r="A1409" s="4" t="inlineStr">
        <is>
          <t>Investment, Identifier [Axis]: LD Lower Holdings, Inc. | Non-controlled/non-affiliated investments | Delayed Draw Term Loan</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Unfunded Commitment</t>
        </is>
      </c>
      <c r="C1411" s="4" t="inlineStr">
        <is>
          <t xml:space="preserve"> </t>
        </is>
      </c>
      <c r="E1411" s="5" t="n">
        <v>15684</v>
      </c>
    </row>
    <row r="1412">
      <c r="A1412" s="4" t="inlineStr">
        <is>
          <t>Fair Value</t>
        </is>
      </c>
      <c r="C1412" s="4" t="inlineStr">
        <is>
          <t xml:space="preserve"> </t>
        </is>
      </c>
      <c r="E1412" s="6" t="n">
        <v>0</v>
      </c>
    </row>
    <row r="1413">
      <c r="A1413" s="4" t="inlineStr">
        <is>
          <t>Investment, Identifier [Axis]: LD Lower Holdings, Inc. | Non-controlled/non-affiliated investments | Delayed Draw Term Loan</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Unfunded Commitment</t>
        </is>
      </c>
      <c r="C1415" s="5" t="n">
        <v>15684</v>
      </c>
      <c r="E1415" s="4" t="inlineStr">
        <is>
          <t xml:space="preserve"> </t>
        </is>
      </c>
    </row>
    <row r="1416">
      <c r="A1416" s="4" t="inlineStr">
        <is>
          <t>Fair Value</t>
        </is>
      </c>
      <c r="C1416" s="5" t="n">
        <v>0</v>
      </c>
      <c r="E1416" s="4" t="inlineStr">
        <is>
          <t xml:space="preserve"> </t>
        </is>
      </c>
    </row>
    <row r="1417">
      <c r="A1417" s="4" t="inlineStr">
        <is>
          <t>Investment, Identifier [Axis]: Latham Pool Products, Inc.</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Fair Value as % of Net Assets</t>
        </is>
      </c>
      <c r="B1419" s="4" t="inlineStr">
        <is>
          <t>[2],[18]</t>
        </is>
      </c>
      <c r="C1419" s="4" t="inlineStr">
        <is>
          <t xml:space="preserve"> </t>
        </is>
      </c>
      <c r="E1419" s="12" t="n">
        <v>0.0141</v>
      </c>
    </row>
    <row r="1420">
      <c r="A1420" s="3" t="inlineStr">
        <is>
          <t>Investments in and Advances to Affiliates, at Fair Value [Roll Forward]</t>
        </is>
      </c>
      <c r="C1420" s="4" t="inlineStr">
        <is>
          <t xml:space="preserve"> </t>
        </is>
      </c>
      <c r="E1420" s="4" t="inlineStr">
        <is>
          <t xml:space="preserve"> </t>
        </is>
      </c>
    </row>
    <row r="1421">
      <c r="A1421" s="4" t="inlineStr">
        <is>
          <t>Beginning balance</t>
        </is>
      </c>
      <c r="B1421" s="4" t="inlineStr">
        <is>
          <t>[2],[18]</t>
        </is>
      </c>
      <c r="C1421" s="6" t="n">
        <v>62560</v>
      </c>
      <c r="E1421" s="4" t="inlineStr">
        <is>
          <t xml:space="preserve"> </t>
        </is>
      </c>
    </row>
    <row r="1422">
      <c r="A1422" s="4" t="inlineStr">
        <is>
          <t>Ending balance</t>
        </is>
      </c>
      <c r="B1422" s="4" t="inlineStr">
        <is>
          <t>[2],[18]</t>
        </is>
      </c>
      <c r="C1422" s="4" t="inlineStr">
        <is>
          <t xml:space="preserve"> </t>
        </is>
      </c>
      <c r="E1422" s="6" t="n">
        <v>62560</v>
      </c>
    </row>
    <row r="1423">
      <c r="A1423" s="4" t="inlineStr">
        <is>
          <t>Investment, Identifier [Axis]: Legacy Intermediate, LLC</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Fair Value as % of Net Assets</t>
        </is>
      </c>
      <c r="B1425" s="4" t="inlineStr">
        <is>
          <t>[1],[4],[5],[6],[7]</t>
        </is>
      </c>
      <c r="C1425" s="12" t="n">
        <v>0.0012</v>
      </c>
      <c r="E1425" s="4" t="inlineStr">
        <is>
          <t xml:space="preserve"> </t>
        </is>
      </c>
    </row>
    <row r="1426">
      <c r="A1426" s="3" t="inlineStr">
        <is>
          <t>Investments in and Advances to Affiliates, at Fair Value [Roll Forward]</t>
        </is>
      </c>
      <c r="C1426" s="4" t="inlineStr">
        <is>
          <t xml:space="preserve"> </t>
        </is>
      </c>
      <c r="E1426" s="4" t="inlineStr">
        <is>
          <t xml:space="preserve"> </t>
        </is>
      </c>
    </row>
    <row r="1427">
      <c r="A1427" s="4" t="inlineStr">
        <is>
          <t>Ending balance</t>
        </is>
      </c>
      <c r="B1427" s="4" t="inlineStr">
        <is>
          <t>[1],[4],[5],[6],[7]</t>
        </is>
      </c>
      <c r="C1427" s="6" t="n">
        <v>5093</v>
      </c>
      <c r="E1427" s="4" t="inlineStr">
        <is>
          <t xml:space="preserve"> </t>
        </is>
      </c>
    </row>
    <row r="1428">
      <c r="A1428" s="4" t="inlineStr">
        <is>
          <t>Investment, Identifier [Axis]: Legacy Intermediate, LLC | Non-controlled/non-affiliated investments | Delayed Draw Term Loan</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Unfunded Commitment</t>
        </is>
      </c>
      <c r="C1430" s="5" t="n">
        <v>2000</v>
      </c>
      <c r="E1430" s="4" t="inlineStr">
        <is>
          <t xml:space="preserve"> </t>
        </is>
      </c>
    </row>
    <row r="1431">
      <c r="A1431" s="4" t="inlineStr">
        <is>
          <t>Fair Value</t>
        </is>
      </c>
      <c r="C1431" s="5" t="n">
        <v>-20</v>
      </c>
      <c r="E1431" s="4" t="inlineStr">
        <is>
          <t xml:space="preserve"> </t>
        </is>
      </c>
    </row>
    <row r="1432">
      <c r="A1432" s="4" t="inlineStr">
        <is>
          <t>Investment, Identifier [Axis]: Legacy Intermediate, LLC | Non-controlled/non-affiliated investments | Revolver</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Unfunded Commitment</t>
        </is>
      </c>
      <c r="C1434" s="5" t="n">
        <v>958</v>
      </c>
      <c r="E1434" s="4" t="inlineStr">
        <is>
          <t xml:space="preserve"> </t>
        </is>
      </c>
    </row>
    <row r="1435">
      <c r="A1435" s="4" t="inlineStr">
        <is>
          <t>Fair Value</t>
        </is>
      </c>
      <c r="C1435" s="6" t="n">
        <v>-10</v>
      </c>
      <c r="E1435" s="4" t="inlineStr">
        <is>
          <t xml:space="preserve"> </t>
        </is>
      </c>
    </row>
    <row r="1436">
      <c r="A1436" s="4" t="inlineStr">
        <is>
          <t>Investment, Identifier [Axis]: Lightbox Intermediate, LP</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Fair Value as % of Net Assets</t>
        </is>
      </c>
      <c r="B1438" s="4" t="inlineStr">
        <is>
          <t>[1],[4],[14]</t>
        </is>
      </c>
      <c r="C1438" s="12" t="n">
        <v>0.0005</v>
      </c>
      <c r="E1438" s="4" t="inlineStr">
        <is>
          <t xml:space="preserve"> </t>
        </is>
      </c>
    </row>
    <row r="1439">
      <c r="A1439" s="3" t="inlineStr">
        <is>
          <t>Investments in and Advances to Affiliates, at Fair Value [Roll Forward]</t>
        </is>
      </c>
      <c r="C1439" s="4" t="inlineStr">
        <is>
          <t xml:space="preserve"> </t>
        </is>
      </c>
      <c r="E1439" s="4" t="inlineStr">
        <is>
          <t xml:space="preserve"> </t>
        </is>
      </c>
    </row>
    <row r="1440">
      <c r="A1440" s="4" t="inlineStr">
        <is>
          <t>Ending balance</t>
        </is>
      </c>
      <c r="B1440" s="4" t="inlineStr">
        <is>
          <t>[1],[4],[14]</t>
        </is>
      </c>
      <c r="C1440" s="6" t="n">
        <v>1925</v>
      </c>
      <c r="E1440" s="4" t="inlineStr">
        <is>
          <t xml:space="preserve"> </t>
        </is>
      </c>
    </row>
    <row r="1441">
      <c r="A1441" s="4" t="inlineStr">
        <is>
          <t>Investment, Identifier [Axis]: Lindstrom, LLC</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Fair Value as % of Net Assets</t>
        </is>
      </c>
      <c r="C1443" s="12" t="n">
        <v>0.029</v>
      </c>
      <c r="D1443" s="4" t="inlineStr">
        <is>
          <t>[1],[4],[12]</t>
        </is>
      </c>
      <c r="E1443" s="12" t="n">
        <v>0.0275</v>
      </c>
      <c r="F1443" s="4" t="inlineStr">
        <is>
          <t>[2],[11],[13]</t>
        </is>
      </c>
    </row>
    <row r="1444">
      <c r="A1444" s="3" t="inlineStr">
        <is>
          <t>Investments in and Advances to Affiliates, at Fair Value [Roll Forward]</t>
        </is>
      </c>
      <c r="C1444" s="4" t="inlineStr">
        <is>
          <t xml:space="preserve"> </t>
        </is>
      </c>
      <c r="E1444" s="4" t="inlineStr">
        <is>
          <t xml:space="preserve"> </t>
        </is>
      </c>
    </row>
    <row r="1445">
      <c r="A1445" s="4" t="inlineStr">
        <is>
          <t>Beginning balance</t>
        </is>
      </c>
      <c r="B1445" s="4" t="inlineStr">
        <is>
          <t>[2],[11],[13]</t>
        </is>
      </c>
      <c r="C1445" s="6" t="n">
        <v>122220</v>
      </c>
      <c r="E1445" s="4" t="inlineStr">
        <is>
          <t xml:space="preserve"> </t>
        </is>
      </c>
    </row>
    <row r="1446">
      <c r="A1446" s="4" t="inlineStr">
        <is>
          <t>Ending balance</t>
        </is>
      </c>
      <c r="C1446" s="6" t="n">
        <v>121029</v>
      </c>
      <c r="D1446" s="4" t="inlineStr">
        <is>
          <t>[1],[4],[12]</t>
        </is>
      </c>
      <c r="E1446" s="6" t="n">
        <v>122220</v>
      </c>
      <c r="F1446" s="4" t="inlineStr">
        <is>
          <t>[2],[11],[13]</t>
        </is>
      </c>
    </row>
    <row r="1447">
      <c r="A1447" s="4" t="inlineStr">
        <is>
          <t>Investment, Identifier [Axis]: Linquest Corp.</t>
        </is>
      </c>
      <c r="C1447" s="4" t="inlineStr">
        <is>
          <t xml:space="preserve"> </t>
        </is>
      </c>
      <c r="E1447" s="4" t="inlineStr">
        <is>
          <t xml:space="preserve"> </t>
        </is>
      </c>
    </row>
    <row r="1448">
      <c r="A1448" s="3" t="inlineStr">
        <is>
          <t>Schedule of Investments [Line Items]</t>
        </is>
      </c>
      <c r="C1448" s="4" t="inlineStr">
        <is>
          <t xml:space="preserve"> </t>
        </is>
      </c>
      <c r="E1448" s="4" t="inlineStr">
        <is>
          <t xml:space="preserve"> </t>
        </is>
      </c>
    </row>
    <row r="1449">
      <c r="A1449" s="4" t="inlineStr">
        <is>
          <t>Fair Value as % of Net Assets</t>
        </is>
      </c>
      <c r="C1449" s="12" t="n">
        <v>0.0023</v>
      </c>
      <c r="D1449" s="4" t="inlineStr">
        <is>
          <t>[1],[4],[5],[6],[7]</t>
        </is>
      </c>
      <c r="E1449" s="12" t="n">
        <v>0.0038</v>
      </c>
      <c r="F1449" s="4" t="inlineStr">
        <is>
          <t>[2],[8],[9],[10],[11]</t>
        </is>
      </c>
    </row>
    <row r="1450">
      <c r="A1450" s="3" t="inlineStr">
        <is>
          <t>Investments in and Advances to Affiliates, at Fair Value [Roll Forward]</t>
        </is>
      </c>
      <c r="C1450" s="4" t="inlineStr">
        <is>
          <t xml:space="preserve"> </t>
        </is>
      </c>
      <c r="E1450" s="4" t="inlineStr">
        <is>
          <t xml:space="preserve"> </t>
        </is>
      </c>
    </row>
    <row r="1451">
      <c r="A1451" s="4" t="inlineStr">
        <is>
          <t>Beginning balance</t>
        </is>
      </c>
      <c r="B1451" s="4" t="inlineStr">
        <is>
          <t>[2],[8],[9],[10],[11]</t>
        </is>
      </c>
      <c r="C1451" s="6" t="n">
        <v>17057</v>
      </c>
      <c r="E1451" s="4" t="inlineStr">
        <is>
          <t xml:space="preserve"> </t>
        </is>
      </c>
    </row>
    <row r="1452">
      <c r="A1452" s="4" t="inlineStr">
        <is>
          <t>Ending balance</t>
        </is>
      </c>
      <c r="C1452" s="5" t="n">
        <v>9517</v>
      </c>
      <c r="D1452" s="4" t="inlineStr">
        <is>
          <t>[1],[4],[5],[6],[7]</t>
        </is>
      </c>
      <c r="E1452" s="6" t="n">
        <v>17057</v>
      </c>
      <c r="F1452" s="4" t="inlineStr">
        <is>
          <t>[2],[8],[9],[10],[11]</t>
        </is>
      </c>
    </row>
    <row r="1453">
      <c r="A1453" s="4" t="inlineStr">
        <is>
          <t>Investment, Identifier [Axis]: Linquest Corp. | Non-controlled/non-affiliated investments | Delayed Draw Term Loan</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Unfunded Commitment</t>
        </is>
      </c>
      <c r="C1455" s="4" t="inlineStr">
        <is>
          <t xml:space="preserve"> </t>
        </is>
      </c>
      <c r="E1455" s="5" t="n">
        <v>4975</v>
      </c>
    </row>
    <row r="1456">
      <c r="A1456" s="4" t="inlineStr">
        <is>
          <t>Fair Value</t>
        </is>
      </c>
      <c r="C1456" s="4" t="inlineStr">
        <is>
          <t xml:space="preserve"> </t>
        </is>
      </c>
      <c r="E1456" s="6" t="n">
        <v>-50</v>
      </c>
    </row>
    <row r="1457">
      <c r="A1457" s="4" t="inlineStr">
        <is>
          <t>Investment, Identifier [Axis]: Linquest Corp. | Non-controlled/non-affiliated investments | Delayed Draw Term Loan</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Unfunded Commitment</t>
        </is>
      </c>
      <c r="C1459" s="5" t="n">
        <v>4975</v>
      </c>
      <c r="E1459" s="4" t="inlineStr">
        <is>
          <t xml:space="preserve"> </t>
        </is>
      </c>
    </row>
    <row r="1460">
      <c r="A1460" s="4" t="inlineStr">
        <is>
          <t>Fair Value</t>
        </is>
      </c>
      <c r="C1460" s="6" t="n">
        <v>-50</v>
      </c>
      <c r="E1460" s="4" t="inlineStr">
        <is>
          <t xml:space="preserve"> </t>
        </is>
      </c>
    </row>
    <row r="1461">
      <c r="A1461" s="4" t="inlineStr">
        <is>
          <t>Investment, Identifier [Axis]: Livingston International, Inc.</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Fair Value as % of Net Assets</t>
        </is>
      </c>
      <c r="C1463" s="12" t="n">
        <v>0.0307</v>
      </c>
      <c r="D1463" s="4" t="inlineStr">
        <is>
          <t>[1],[4],[12]</t>
        </is>
      </c>
      <c r="E1463" s="12" t="n">
        <v>0.029</v>
      </c>
      <c r="F1463" s="4" t="inlineStr">
        <is>
          <t>[2],[9],[11],[17]</t>
        </is>
      </c>
    </row>
    <row r="1464">
      <c r="A1464" s="3" t="inlineStr">
        <is>
          <t>Investments in and Advances to Affiliates, at Fair Value [Roll Forward]</t>
        </is>
      </c>
      <c r="C1464" s="4" t="inlineStr">
        <is>
          <t xml:space="preserve"> </t>
        </is>
      </c>
      <c r="E1464" s="4" t="inlineStr">
        <is>
          <t xml:space="preserve"> </t>
        </is>
      </c>
    </row>
    <row r="1465">
      <c r="A1465" s="4" t="inlineStr">
        <is>
          <t>Beginning balance</t>
        </is>
      </c>
      <c r="B1465" s="4" t="inlineStr">
        <is>
          <t>[2],[9],[11],[17]</t>
        </is>
      </c>
      <c r="C1465" s="6" t="n">
        <v>128858</v>
      </c>
      <c r="E1465" s="4" t="inlineStr">
        <is>
          <t xml:space="preserve"> </t>
        </is>
      </c>
    </row>
    <row r="1466">
      <c r="A1466" s="4" t="inlineStr">
        <is>
          <t>Ending balance</t>
        </is>
      </c>
      <c r="C1466" s="6" t="n">
        <v>127887</v>
      </c>
      <c r="D1466" s="4" t="inlineStr">
        <is>
          <t>[1],[4],[12]</t>
        </is>
      </c>
      <c r="E1466" s="6" t="n">
        <v>128858</v>
      </c>
      <c r="F1466" s="4" t="inlineStr">
        <is>
          <t>[2],[9],[11],[17]</t>
        </is>
      </c>
    </row>
    <row r="1467">
      <c r="A1467" s="4" t="inlineStr">
        <is>
          <t>Investment, Identifier [Axis]: Lobos Parent, Inc. - Series A Preferred Shares</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Fair Value as % of Net Assets</t>
        </is>
      </c>
      <c r="C1469" s="12" t="n">
        <v>0.0004</v>
      </c>
      <c r="D1469" s="4" t="inlineStr">
        <is>
          <t>[1],[4]</t>
        </is>
      </c>
      <c r="E1469" s="12" t="n">
        <v>0.0003</v>
      </c>
      <c r="F1469" s="4" t="inlineStr">
        <is>
          <t>[2],[11]</t>
        </is>
      </c>
    </row>
    <row r="1470">
      <c r="A1470" s="3" t="inlineStr">
        <is>
          <t>Investments in and Advances to Affiliates, at Fair Value [Roll Forward]</t>
        </is>
      </c>
      <c r="C1470" s="4" t="inlineStr">
        <is>
          <t xml:space="preserve"> </t>
        </is>
      </c>
      <c r="E1470" s="4" t="inlineStr">
        <is>
          <t xml:space="preserve"> </t>
        </is>
      </c>
    </row>
    <row r="1471">
      <c r="A1471" s="4" t="inlineStr">
        <is>
          <t>Beginning balance</t>
        </is>
      </c>
      <c r="B1471" s="4" t="inlineStr">
        <is>
          <t>[2],[11]</t>
        </is>
      </c>
      <c r="C1471" s="6" t="n">
        <v>1518</v>
      </c>
      <c r="E1471" s="4" t="inlineStr">
        <is>
          <t xml:space="preserve"> </t>
        </is>
      </c>
    </row>
    <row r="1472">
      <c r="A1472" s="4" t="inlineStr">
        <is>
          <t>Ending balance</t>
        </is>
      </c>
      <c r="C1472" s="6" t="n">
        <v>1591</v>
      </c>
      <c r="D1472" s="4" t="inlineStr">
        <is>
          <t>[1],[4]</t>
        </is>
      </c>
      <c r="E1472" s="6" t="n">
        <v>1518</v>
      </c>
      <c r="F1472" s="4" t="inlineStr">
        <is>
          <t>[2],[11]</t>
        </is>
      </c>
    </row>
    <row r="1473">
      <c r="A1473" s="4" t="inlineStr">
        <is>
          <t>Investment, Identifier [Axis]: Lytx, Inc.</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Fair Value as % of Net Assets</t>
        </is>
      </c>
      <c r="C1475" s="12" t="n">
        <v>0.0195</v>
      </c>
      <c r="D1475" s="4" t="inlineStr">
        <is>
          <t>[1],[4],[12]</t>
        </is>
      </c>
      <c r="E1475" s="12" t="n">
        <v>0.0191</v>
      </c>
      <c r="F1475" s="4" t="inlineStr">
        <is>
          <t>[2],[11],[13]</t>
        </is>
      </c>
    </row>
    <row r="1476">
      <c r="A1476" s="3" t="inlineStr">
        <is>
          <t>Investments in and Advances to Affiliates, at Fair Value [Roll Forward]</t>
        </is>
      </c>
      <c r="C1476" s="4" t="inlineStr">
        <is>
          <t xml:space="preserve"> </t>
        </is>
      </c>
      <c r="E1476" s="4" t="inlineStr">
        <is>
          <t xml:space="preserve"> </t>
        </is>
      </c>
    </row>
    <row r="1477">
      <c r="A1477" s="4" t="inlineStr">
        <is>
          <t>Beginning balance</t>
        </is>
      </c>
      <c r="B1477" s="4" t="inlineStr">
        <is>
          <t>[2],[11],[13]</t>
        </is>
      </c>
      <c r="C1477" s="6" t="n">
        <v>84893</v>
      </c>
      <c r="E1477" s="4" t="inlineStr">
        <is>
          <t xml:space="preserve"> </t>
        </is>
      </c>
    </row>
    <row r="1478">
      <c r="A1478" s="4" t="inlineStr">
        <is>
          <t>Ending balance</t>
        </is>
      </c>
      <c r="C1478" s="6" t="n">
        <v>81284</v>
      </c>
      <c r="D1478" s="4" t="inlineStr">
        <is>
          <t>[1],[4],[12]</t>
        </is>
      </c>
      <c r="E1478" s="6" t="n">
        <v>84893</v>
      </c>
      <c r="F1478" s="4" t="inlineStr">
        <is>
          <t>[2],[11],[13]</t>
        </is>
      </c>
    </row>
    <row r="1479">
      <c r="A1479" s="4" t="inlineStr">
        <is>
          <t>Investment, Identifier [Axis]: MAG DS Corp.</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Fair Value as % of Net Assets</t>
        </is>
      </c>
      <c r="C1481" s="12" t="n">
        <v>0.018</v>
      </c>
      <c r="D1481" s="4" t="inlineStr">
        <is>
          <t>[1],[12]</t>
        </is>
      </c>
      <c r="E1481" s="12" t="n">
        <v>0.0173</v>
      </c>
      <c r="F1481" s="4" t="inlineStr">
        <is>
          <t>[2],[13]</t>
        </is>
      </c>
    </row>
    <row r="1482">
      <c r="A1482" s="3" t="inlineStr">
        <is>
          <t>Investments in and Advances to Affiliates, at Fair Value [Roll Forward]</t>
        </is>
      </c>
      <c r="C1482" s="4" t="inlineStr">
        <is>
          <t xml:space="preserve"> </t>
        </is>
      </c>
      <c r="E1482" s="4" t="inlineStr">
        <is>
          <t xml:space="preserve"> </t>
        </is>
      </c>
    </row>
    <row r="1483">
      <c r="A1483" s="4" t="inlineStr">
        <is>
          <t>Beginning balance</t>
        </is>
      </c>
      <c r="B1483" s="4" t="inlineStr">
        <is>
          <t>[2],[13]</t>
        </is>
      </c>
      <c r="C1483" s="6" t="n">
        <v>77011</v>
      </c>
      <c r="E1483" s="4" t="inlineStr">
        <is>
          <t xml:space="preserve"> </t>
        </is>
      </c>
    </row>
    <row r="1484">
      <c r="A1484" s="4" t="inlineStr">
        <is>
          <t>Ending balance</t>
        </is>
      </c>
      <c r="C1484" s="6" t="n">
        <v>75015</v>
      </c>
      <c r="D1484" s="4" t="inlineStr">
        <is>
          <t>[1],[12]</t>
        </is>
      </c>
      <c r="E1484" s="6" t="n">
        <v>77011</v>
      </c>
      <c r="F1484" s="4" t="inlineStr">
        <is>
          <t>[2],[13]</t>
        </is>
      </c>
    </row>
    <row r="1485">
      <c r="A1485" s="4" t="inlineStr">
        <is>
          <t>Investment, Identifier [Axis]: MHE Intermediate Holdings, LLC</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Fair Value as % of Net Assets</t>
        </is>
      </c>
      <c r="C1487" s="12" t="n">
        <v>0.001</v>
      </c>
      <c r="D1487" s="4" t="inlineStr">
        <is>
          <t>[1],[4],[5],[7],[12]</t>
        </is>
      </c>
      <c r="E1487" s="12" t="n">
        <v>0.0007</v>
      </c>
      <c r="F1487" s="4" t="inlineStr">
        <is>
          <t>[2],[8],[10],[11],[13]</t>
        </is>
      </c>
    </row>
    <row r="1488">
      <c r="A1488" s="3" t="inlineStr">
        <is>
          <t>Investments in and Advances to Affiliates, at Fair Value [Roll Forward]</t>
        </is>
      </c>
      <c r="C1488" s="4" t="inlineStr">
        <is>
          <t xml:space="preserve"> </t>
        </is>
      </c>
      <c r="E1488" s="4" t="inlineStr">
        <is>
          <t xml:space="preserve"> </t>
        </is>
      </c>
    </row>
    <row r="1489">
      <c r="A1489" s="4" t="inlineStr">
        <is>
          <t>Beginning balance</t>
        </is>
      </c>
      <c r="B1489" s="4" t="inlineStr">
        <is>
          <t>[2],[8],[10],[11],[13]</t>
        </is>
      </c>
      <c r="C1489" s="6" t="n">
        <v>3233</v>
      </c>
      <c r="E1489" s="4" t="inlineStr">
        <is>
          <t xml:space="preserve"> </t>
        </is>
      </c>
    </row>
    <row r="1490">
      <c r="A1490" s="4" t="inlineStr">
        <is>
          <t>Ending balance</t>
        </is>
      </c>
      <c r="C1490" s="5" t="n">
        <v>4287</v>
      </c>
      <c r="D1490" s="4" t="inlineStr">
        <is>
          <t>[1],[4],[5],[7],[12]</t>
        </is>
      </c>
      <c r="E1490" s="6" t="n">
        <v>3233</v>
      </c>
      <c r="F1490" s="4" t="inlineStr">
        <is>
          <t>[2],[8],[10],[11],[13]</t>
        </is>
      </c>
    </row>
    <row r="1491">
      <c r="A1491" s="4" t="inlineStr">
        <is>
          <t>Investment, Identifier [Axis]: MHE Intermediate Holdings, LLC | Non-controlled/non-affiliated investments | Delayed Draw Term Loan</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Unfunded Commitment</t>
        </is>
      </c>
      <c r="C1493" s="4" t="inlineStr">
        <is>
          <t xml:space="preserve"> </t>
        </is>
      </c>
      <c r="E1493" s="5" t="n">
        <v>170</v>
      </c>
    </row>
    <row r="1494">
      <c r="A1494" s="4" t="inlineStr">
        <is>
          <t>Fair Value</t>
        </is>
      </c>
      <c r="C1494" s="4" t="inlineStr">
        <is>
          <t xml:space="preserve"> </t>
        </is>
      </c>
      <c r="E1494" s="5" t="n">
        <v>0</v>
      </c>
    </row>
    <row r="1495">
      <c r="A1495" s="4" t="inlineStr">
        <is>
          <t>Investment, Identifier [Axis]: MHE Intermediate Holdings, LLC | Non-controlled/non-affiliated investments | Revolver</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Unfunded Commitment</t>
        </is>
      </c>
      <c r="C1497" s="4" t="inlineStr">
        <is>
          <t xml:space="preserve"> </t>
        </is>
      </c>
      <c r="E1497" s="5" t="n">
        <v>268</v>
      </c>
    </row>
    <row r="1498">
      <c r="A1498" s="4" t="inlineStr">
        <is>
          <t>Fair Value</t>
        </is>
      </c>
      <c r="C1498" s="4" t="inlineStr">
        <is>
          <t xml:space="preserve"> </t>
        </is>
      </c>
      <c r="E1498" s="6" t="n">
        <v>-5</v>
      </c>
    </row>
    <row r="1499">
      <c r="A1499" s="4" t="inlineStr">
        <is>
          <t>Investment, Identifier [Axis]: MHE Intermediate Holdings, LLC | Non-controlled/non-affiliated investments | Revolver</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Unfunded Commitment</t>
        </is>
      </c>
      <c r="C1501" s="5" t="n">
        <v>268</v>
      </c>
      <c r="E1501" s="4" t="inlineStr">
        <is>
          <t xml:space="preserve"> </t>
        </is>
      </c>
    </row>
    <row r="1502">
      <c r="A1502" s="4" t="inlineStr">
        <is>
          <t>Fair Value</t>
        </is>
      </c>
      <c r="C1502" s="5" t="n">
        <v>-11</v>
      </c>
      <c r="E1502" s="4" t="inlineStr">
        <is>
          <t xml:space="preserve"> </t>
        </is>
      </c>
    </row>
    <row r="1503">
      <c r="A1503" s="4" t="inlineStr">
        <is>
          <t>Investment, Identifier [Axis]: MRI Software, LLC</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Fair Value as % of Net Assets</t>
        </is>
      </c>
      <c r="B1505" s="4" t="inlineStr">
        <is>
          <t>[2],[8],[10],[13]</t>
        </is>
      </c>
      <c r="C1505" s="4" t="inlineStr">
        <is>
          <t xml:space="preserve"> </t>
        </is>
      </c>
      <c r="E1505" s="12" t="n">
        <v>0.0063</v>
      </c>
    </row>
    <row r="1506">
      <c r="A1506" s="3" t="inlineStr">
        <is>
          <t>Investments in and Advances to Affiliates, at Fair Value [Roll Forward]</t>
        </is>
      </c>
      <c r="C1506" s="4" t="inlineStr">
        <is>
          <t xml:space="preserve"> </t>
        </is>
      </c>
      <c r="E1506" s="4" t="inlineStr">
        <is>
          <t xml:space="preserve"> </t>
        </is>
      </c>
    </row>
    <row r="1507">
      <c r="A1507" s="4" t="inlineStr">
        <is>
          <t>Beginning balance</t>
        </is>
      </c>
      <c r="B1507" s="4" t="inlineStr">
        <is>
          <t>[2],[8],[10],[13]</t>
        </is>
      </c>
      <c r="C1507" s="6" t="n">
        <v>28094</v>
      </c>
      <c r="E1507" s="4" t="inlineStr">
        <is>
          <t xml:space="preserve"> </t>
        </is>
      </c>
    </row>
    <row r="1508">
      <c r="A1508" s="4" t="inlineStr">
        <is>
          <t>Ending balance</t>
        </is>
      </c>
      <c r="B1508" s="4" t="inlineStr">
        <is>
          <t>[2],[8],[10],[13]</t>
        </is>
      </c>
      <c r="C1508" s="4" t="inlineStr">
        <is>
          <t xml:space="preserve"> </t>
        </is>
      </c>
      <c r="E1508" s="6" t="n">
        <v>28094</v>
      </c>
    </row>
    <row r="1509">
      <c r="A1509" s="4" t="inlineStr">
        <is>
          <t>Investment, Identifier [Axis]: MRI Software, LLC | Non-controlled/non-affiliated investments | Revolver</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Unfunded Commitment</t>
        </is>
      </c>
      <c r="C1511" s="4" t="inlineStr">
        <is>
          <t xml:space="preserve"> </t>
        </is>
      </c>
      <c r="E1511" s="5" t="n">
        <v>1516</v>
      </c>
    </row>
    <row r="1512">
      <c r="A1512" s="4" t="inlineStr">
        <is>
          <t>Fair Value</t>
        </is>
      </c>
      <c r="C1512" s="4" t="inlineStr">
        <is>
          <t xml:space="preserve"> </t>
        </is>
      </c>
      <c r="E1512" s="6" t="n">
        <v>0</v>
      </c>
    </row>
    <row r="1513">
      <c r="A1513" s="4" t="inlineStr">
        <is>
          <t>Investment, Identifier [Axis]: MRI Software, LLC</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Fair Value as % of Net Assets</t>
        </is>
      </c>
      <c r="B1515" s="4" t="inlineStr">
        <is>
          <t>[1],[5],[7],[12]</t>
        </is>
      </c>
      <c r="C1515" s="12" t="n">
        <v>0.0064</v>
      </c>
      <c r="E1515" s="4" t="inlineStr">
        <is>
          <t xml:space="preserve"> </t>
        </is>
      </c>
    </row>
    <row r="1516">
      <c r="A1516" s="3" t="inlineStr">
        <is>
          <t>Investments in and Advances to Affiliates, at Fair Value [Roll Forward]</t>
        </is>
      </c>
      <c r="C1516" s="4" t="inlineStr">
        <is>
          <t xml:space="preserve"> </t>
        </is>
      </c>
      <c r="E1516" s="4" t="inlineStr">
        <is>
          <t xml:space="preserve"> </t>
        </is>
      </c>
    </row>
    <row r="1517">
      <c r="A1517" s="4" t="inlineStr">
        <is>
          <t>Ending balance</t>
        </is>
      </c>
      <c r="B1517" s="4" t="inlineStr">
        <is>
          <t>[1],[5],[7],[12]</t>
        </is>
      </c>
      <c r="C1517" s="6" t="n">
        <v>26635</v>
      </c>
      <c r="E1517" s="4" t="inlineStr">
        <is>
          <t xml:space="preserve"> </t>
        </is>
      </c>
    </row>
    <row r="1518">
      <c r="A1518" s="4" t="inlineStr">
        <is>
          <t>Investment, Identifier [Axis]: MRI Software, LLC | Non-controlled/non-affiliated investments | Revolver</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Unfunded Commitment</t>
        </is>
      </c>
      <c r="C1520" s="5" t="n">
        <v>1516</v>
      </c>
      <c r="E1520" s="4" t="inlineStr">
        <is>
          <t xml:space="preserve"> </t>
        </is>
      </c>
    </row>
    <row r="1521">
      <c r="A1521" s="4" t="inlineStr">
        <is>
          <t>Fair Value</t>
        </is>
      </c>
      <c r="C1521" s="5" t="n">
        <v>-43</v>
      </c>
      <c r="E1521" s="4" t="inlineStr">
        <is>
          <t xml:space="preserve"> </t>
        </is>
      </c>
    </row>
    <row r="1522">
      <c r="A1522" s="4" t="inlineStr">
        <is>
          <t>Investment, Identifier [Axis]: Magnesium BorrowerCo, Inc. | Non-controlled/non-affiliated investments | Delayed Draw Term Loan</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Unfunded Commitment</t>
        </is>
      </c>
      <c r="C1524" s="5" t="n">
        <v>485</v>
      </c>
      <c r="E1524" s="4" t="inlineStr">
        <is>
          <t xml:space="preserve"> </t>
        </is>
      </c>
    </row>
    <row r="1525">
      <c r="A1525" s="4" t="inlineStr">
        <is>
          <t>Fair Value</t>
        </is>
      </c>
      <c r="C1525" s="6" t="n">
        <v>-12</v>
      </c>
      <c r="E1525" s="4" t="inlineStr">
        <is>
          <t xml:space="preserve"> </t>
        </is>
      </c>
    </row>
    <row r="1526">
      <c r="A1526" s="4" t="inlineStr">
        <is>
          <t>Investment, Identifier [Axis]: Magnesium BorrowerCo, Inc. 1</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Fair Value as % of Net Assets</t>
        </is>
      </c>
      <c r="B1528" s="4" t="inlineStr">
        <is>
          <t>[1],[3],[4],[5],[6]</t>
        </is>
      </c>
      <c r="C1528" s="12" t="n">
        <v>0.0012</v>
      </c>
      <c r="E1528" s="4" t="inlineStr">
        <is>
          <t xml:space="preserve"> </t>
        </is>
      </c>
    </row>
    <row r="1529">
      <c r="A1529" s="3" t="inlineStr">
        <is>
          <t>Investments in and Advances to Affiliates, at Fair Value [Roll Forward]</t>
        </is>
      </c>
      <c r="C1529" s="4" t="inlineStr">
        <is>
          <t xml:space="preserve"> </t>
        </is>
      </c>
      <c r="E1529" s="4" t="inlineStr">
        <is>
          <t xml:space="preserve"> </t>
        </is>
      </c>
    </row>
    <row r="1530">
      <c r="A1530" s="4" t="inlineStr">
        <is>
          <t>Ending balance</t>
        </is>
      </c>
      <c r="B1530" s="4" t="inlineStr">
        <is>
          <t>[1],[3],[4],[5],[6]</t>
        </is>
      </c>
      <c r="C1530" s="6" t="n">
        <v>5190</v>
      </c>
      <c r="E1530" s="4" t="inlineStr">
        <is>
          <t xml:space="preserve"> </t>
        </is>
      </c>
    </row>
    <row r="1531">
      <c r="A1531" s="4" t="inlineStr">
        <is>
          <t>Investment, Identifier [Axis]: Magnesium BorrowerCo, Inc. 2</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Fair Value as % of Net Assets</t>
        </is>
      </c>
      <c r="B1533" s="4" t="inlineStr">
        <is>
          <t>[1],[3],[4],[6]</t>
        </is>
      </c>
      <c r="C1533" s="12" t="n">
        <v>0.0009</v>
      </c>
      <c r="E1533" s="4" t="inlineStr">
        <is>
          <t xml:space="preserve"> </t>
        </is>
      </c>
    </row>
    <row r="1534">
      <c r="A1534" s="3" t="inlineStr">
        <is>
          <t>Investments in and Advances to Affiliates, at Fair Value [Roll Forward]</t>
        </is>
      </c>
      <c r="C1534" s="4" t="inlineStr">
        <is>
          <t xml:space="preserve"> </t>
        </is>
      </c>
      <c r="E1534" s="4" t="inlineStr">
        <is>
          <t xml:space="preserve"> </t>
        </is>
      </c>
    </row>
    <row r="1535">
      <c r="A1535" s="4" t="inlineStr">
        <is>
          <t>Ending balance</t>
        </is>
      </c>
      <c r="B1535" s="4" t="inlineStr">
        <is>
          <t>[1],[3],[4],[6]</t>
        </is>
      </c>
      <c r="C1535" s="6" t="n">
        <v>3805</v>
      </c>
      <c r="E1535" s="4" t="inlineStr">
        <is>
          <t xml:space="preserve"> </t>
        </is>
      </c>
    </row>
    <row r="1536">
      <c r="A1536" s="4" t="inlineStr">
        <is>
          <t>Investment, Identifier [Axis]: Mandolin Technology Holdings, Inc. - Series A Preferred Shares</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Fair Value as % of Net Assets</t>
        </is>
      </c>
      <c r="C1538" s="12" t="n">
        <v>0.0009</v>
      </c>
      <c r="D1538" s="4" t="inlineStr">
        <is>
          <t>[1],[4]</t>
        </is>
      </c>
      <c r="E1538" s="12" t="n">
        <v>0.0008</v>
      </c>
      <c r="F1538" s="4" t="inlineStr">
        <is>
          <t>[2],[11]</t>
        </is>
      </c>
    </row>
    <row r="1539">
      <c r="A1539" s="3" t="inlineStr">
        <is>
          <t>Investments in and Advances to Affiliates, at Fair Value [Roll Forward]</t>
        </is>
      </c>
      <c r="C1539" s="4" t="inlineStr">
        <is>
          <t xml:space="preserve"> </t>
        </is>
      </c>
      <c r="E1539" s="4" t="inlineStr">
        <is>
          <t xml:space="preserve"> </t>
        </is>
      </c>
    </row>
    <row r="1540">
      <c r="A1540" s="4" t="inlineStr">
        <is>
          <t>Beginning balance</t>
        </is>
      </c>
      <c r="B1540" s="4" t="inlineStr">
        <is>
          <t>[2],[11]</t>
        </is>
      </c>
      <c r="C1540" s="6" t="n">
        <v>3602</v>
      </c>
      <c r="E1540" s="4" t="inlineStr">
        <is>
          <t xml:space="preserve"> </t>
        </is>
      </c>
    </row>
    <row r="1541">
      <c r="A1541" s="4" t="inlineStr">
        <is>
          <t>Ending balance</t>
        </is>
      </c>
      <c r="C1541" s="5" t="n">
        <v>3550</v>
      </c>
      <c r="D1541" s="4" t="inlineStr">
        <is>
          <t>[1],[4]</t>
        </is>
      </c>
      <c r="E1541" s="6" t="n">
        <v>3602</v>
      </c>
      <c r="F1541" s="4" t="inlineStr">
        <is>
          <t>[2],[11]</t>
        </is>
      </c>
    </row>
    <row r="1542">
      <c r="A1542" s="4" t="inlineStr">
        <is>
          <t>Investment, Identifier [Axis]: Mandolin Technology Intermediate Holdings, Inc.</t>
        </is>
      </c>
      <c r="C1542" s="4" t="inlineStr">
        <is>
          <t xml:space="preserve"> </t>
        </is>
      </c>
      <c r="E1542" s="4" t="inlineStr">
        <is>
          <t xml:space="preserve"> </t>
        </is>
      </c>
    </row>
    <row r="1543">
      <c r="A1543" s="3" t="inlineStr">
        <is>
          <t>Investments in and Advances to Affiliates, at Fair Value [Roll Forward]</t>
        </is>
      </c>
      <c r="C1543" s="4" t="inlineStr">
        <is>
          <t xml:space="preserve"> </t>
        </is>
      </c>
      <c r="E1543" s="4" t="inlineStr">
        <is>
          <t xml:space="preserve"> </t>
        </is>
      </c>
    </row>
    <row r="1544">
      <c r="A1544" s="4" t="inlineStr">
        <is>
          <t>Beginning balance</t>
        </is>
      </c>
      <c r="B1544" s="4" t="inlineStr">
        <is>
          <t>[2],[8],[10],[11],[15]</t>
        </is>
      </c>
      <c r="C1544" s="5" t="n">
        <v>8558</v>
      </c>
      <c r="E1544" s="4" t="inlineStr">
        <is>
          <t xml:space="preserve"> </t>
        </is>
      </c>
    </row>
    <row r="1545">
      <c r="A1545" s="4" t="inlineStr">
        <is>
          <t>Ending balance</t>
        </is>
      </c>
      <c r="B1545" s="4" t="inlineStr">
        <is>
          <t>[2],[8],[10],[11],[15]</t>
        </is>
      </c>
      <c r="C1545" s="4" t="inlineStr">
        <is>
          <t xml:space="preserve"> </t>
        </is>
      </c>
      <c r="E1545" s="5" t="n">
        <v>8558</v>
      </c>
    </row>
    <row r="1546">
      <c r="A1546" s="4" t="inlineStr">
        <is>
          <t>Investment, Identifier [Axis]: Mandolin Technology Intermediate Holdings, Inc. | Non-controlled/non-affiliated investments | Revolver</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Unfunded Commitment</t>
        </is>
      </c>
      <c r="C1548" s="4" t="inlineStr">
        <is>
          <t xml:space="preserve"> </t>
        </is>
      </c>
      <c r="E1548" s="5" t="n">
        <v>1200</v>
      </c>
    </row>
    <row r="1549">
      <c r="A1549" s="4" t="inlineStr">
        <is>
          <t>Fair Value</t>
        </is>
      </c>
      <c r="C1549" s="4" t="inlineStr">
        <is>
          <t xml:space="preserve"> </t>
        </is>
      </c>
      <c r="E1549" s="6" t="n">
        <v>0</v>
      </c>
    </row>
    <row r="1550">
      <c r="A1550" s="4" t="inlineStr">
        <is>
          <t>Investment, Identifier [Axis]: Mandolin Technology Intermediate Holdings, Inc. | Non-controlled/non-affiliated investments | Revolver</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Unfunded Commitment</t>
        </is>
      </c>
      <c r="C1552" s="5" t="n">
        <v>851</v>
      </c>
      <c r="E1552" s="4" t="inlineStr">
        <is>
          <t xml:space="preserve"> </t>
        </is>
      </c>
    </row>
    <row r="1553">
      <c r="A1553" s="4" t="inlineStr">
        <is>
          <t>Fair Value</t>
        </is>
      </c>
      <c r="C1553" s="6" t="n">
        <v>0</v>
      </c>
      <c r="E1553" s="4" t="inlineStr">
        <is>
          <t xml:space="preserve"> </t>
        </is>
      </c>
    </row>
    <row r="1554">
      <c r="A1554" s="4" t="inlineStr">
        <is>
          <t>Investment, Identifier [Axis]: Mandolin Technology Intermediate Holdings, Inc. 1</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Fair Value as % of Net Assets</t>
        </is>
      </c>
      <c r="C1556" s="12" t="n">
        <v>0.0021</v>
      </c>
      <c r="D1556" s="4" t="inlineStr">
        <is>
          <t>[1],[4],[5],[7],[22]</t>
        </is>
      </c>
      <c r="E1556" s="12" t="n">
        <v>0.0019</v>
      </c>
      <c r="F1556" s="4" t="inlineStr">
        <is>
          <t>[2],[8],[10],[11],[15]</t>
        </is>
      </c>
    </row>
    <row r="1557">
      <c r="A1557" s="3" t="inlineStr">
        <is>
          <t>Investments in and Advances to Affiliates, at Fair Value [Roll Forward]</t>
        </is>
      </c>
      <c r="C1557" s="4" t="inlineStr">
        <is>
          <t xml:space="preserve"> </t>
        </is>
      </c>
      <c r="E1557" s="4" t="inlineStr">
        <is>
          <t xml:space="preserve"> </t>
        </is>
      </c>
    </row>
    <row r="1558">
      <c r="A1558" s="4" t="inlineStr">
        <is>
          <t>Ending balance</t>
        </is>
      </c>
      <c r="B1558" s="4" t="inlineStr">
        <is>
          <t>[1],[4],[5],[7],[22]</t>
        </is>
      </c>
      <c r="C1558" s="6" t="n">
        <v>8787</v>
      </c>
      <c r="E1558" s="4" t="inlineStr">
        <is>
          <t xml:space="preserve"> </t>
        </is>
      </c>
    </row>
    <row r="1559">
      <c r="A1559" s="4" t="inlineStr">
        <is>
          <t>Investment, Identifier [Axis]: Mandolin Technology Intermediate Holdings, Inc. 2</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Fair Value as % of Net Assets</t>
        </is>
      </c>
      <c r="C1561" s="12" t="n">
        <v>0.0008</v>
      </c>
      <c r="D1561" s="4" t="inlineStr">
        <is>
          <t>[1],[4],[7],[22]</t>
        </is>
      </c>
      <c r="E1561" s="12" t="n">
        <v>0.0008</v>
      </c>
      <c r="F1561" s="4" t="inlineStr">
        <is>
          <t>[2],[10],[11],[15]</t>
        </is>
      </c>
    </row>
    <row r="1562">
      <c r="A1562" s="3" t="inlineStr">
        <is>
          <t>Investments in and Advances to Affiliates, at Fair Value [Roll Forward]</t>
        </is>
      </c>
      <c r="C1562" s="4" t="inlineStr">
        <is>
          <t xml:space="preserve"> </t>
        </is>
      </c>
      <c r="E1562" s="4" t="inlineStr">
        <is>
          <t xml:space="preserve"> </t>
        </is>
      </c>
    </row>
    <row r="1563">
      <c r="A1563" s="4" t="inlineStr">
        <is>
          <t>Beginning balance</t>
        </is>
      </c>
      <c r="B1563" s="4" t="inlineStr">
        <is>
          <t>[2],[10],[11],[15]</t>
        </is>
      </c>
      <c r="C1563" s="6" t="n">
        <v>3497</v>
      </c>
      <c r="E1563" s="4" t="inlineStr">
        <is>
          <t xml:space="preserve"> </t>
        </is>
      </c>
    </row>
    <row r="1564">
      <c r="A1564" s="4" t="inlineStr">
        <is>
          <t>Ending balance</t>
        </is>
      </c>
      <c r="C1564" s="6" t="n">
        <v>3461</v>
      </c>
      <c r="D1564" s="4" t="inlineStr">
        <is>
          <t>[1],[4],[7],[22]</t>
        </is>
      </c>
      <c r="E1564" s="6" t="n">
        <v>3497</v>
      </c>
      <c r="F1564" s="4" t="inlineStr">
        <is>
          <t>[2],[10],[11],[15]</t>
        </is>
      </c>
    </row>
    <row r="1565">
      <c r="A1565" s="4" t="inlineStr">
        <is>
          <t>Investment, Identifier [Axis]: Marcone Yellowstone Buyer, Inc.</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Fair Value as % of Net Assets</t>
        </is>
      </c>
      <c r="C1567" s="12" t="n">
        <v>0.0013</v>
      </c>
      <c r="D1567" s="4" t="inlineStr">
        <is>
          <t>[1],[4],[5],[6],[7]</t>
        </is>
      </c>
      <c r="E1567" s="12" t="n">
        <v>0.0011</v>
      </c>
      <c r="F1567" s="4" t="inlineStr">
        <is>
          <t>[2],[8],[9]</t>
        </is>
      </c>
    </row>
    <row r="1568">
      <c r="A1568" s="3" t="inlineStr">
        <is>
          <t>Investments in and Advances to Affiliates, at Fair Value [Roll Forward]</t>
        </is>
      </c>
      <c r="C1568" s="4" t="inlineStr">
        <is>
          <t xml:space="preserve"> </t>
        </is>
      </c>
      <c r="E1568" s="4" t="inlineStr">
        <is>
          <t xml:space="preserve"> </t>
        </is>
      </c>
    </row>
    <row r="1569">
      <c r="A1569" s="4" t="inlineStr">
        <is>
          <t>Beginning balance</t>
        </is>
      </c>
      <c r="B1569" s="4" t="inlineStr">
        <is>
          <t>[2],[8],[9]</t>
        </is>
      </c>
      <c r="C1569" s="6" t="n">
        <v>4884</v>
      </c>
      <c r="E1569" s="4" t="inlineStr">
        <is>
          <t xml:space="preserve"> </t>
        </is>
      </c>
    </row>
    <row r="1570">
      <c r="A1570" s="4" t="inlineStr">
        <is>
          <t>Ending balance</t>
        </is>
      </c>
      <c r="C1570" s="5" t="n">
        <v>5534</v>
      </c>
      <c r="D1570" s="4" t="inlineStr">
        <is>
          <t>[1],[4],[5],[6],[7]</t>
        </is>
      </c>
      <c r="E1570" s="6" t="n">
        <v>4884</v>
      </c>
      <c r="F1570" s="4" t="inlineStr">
        <is>
          <t>[2],[8],[9]</t>
        </is>
      </c>
    </row>
    <row r="1571">
      <c r="A1571" s="4" t="inlineStr">
        <is>
          <t>Investment, Identifier [Axis]: Marcone Yellowstone Buyer, Inc. | Non-controlled/non-affiliated investments | Delayed Draw Term Loan</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Unfunded Commitment</t>
        </is>
      </c>
      <c r="C1573" s="4" t="inlineStr">
        <is>
          <t xml:space="preserve"> </t>
        </is>
      </c>
      <c r="E1573" s="5" t="n">
        <v>1600</v>
      </c>
    </row>
    <row r="1574">
      <c r="A1574" s="4" t="inlineStr">
        <is>
          <t>Fair Value</t>
        </is>
      </c>
      <c r="C1574" s="4" t="inlineStr">
        <is>
          <t xml:space="preserve"> </t>
        </is>
      </c>
      <c r="E1574" s="6" t="n">
        <v>0</v>
      </c>
    </row>
    <row r="1575">
      <c r="A1575" s="4" t="inlineStr">
        <is>
          <t>Investment, Identifier [Axis]: Marcone Yellowstone Buyer, Inc. | Non-controlled/non-affiliated investments | Delayed Draw Term Loan</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Unfunded Commitment</t>
        </is>
      </c>
      <c r="C1577" s="5" t="n">
        <v>912</v>
      </c>
      <c r="E1577" s="4" t="inlineStr">
        <is>
          <t xml:space="preserve"> </t>
        </is>
      </c>
    </row>
    <row r="1578">
      <c r="A1578" s="4" t="inlineStr">
        <is>
          <t>Fair Value</t>
        </is>
      </c>
      <c r="C1578" s="6" t="n">
        <v>0</v>
      </c>
      <c r="E1578" s="4" t="inlineStr">
        <is>
          <t xml:space="preserve"> </t>
        </is>
      </c>
    </row>
    <row r="1579">
      <c r="A1579" s="4" t="inlineStr">
        <is>
          <t>Investment, Identifier [Axis]: Material Holdings, LLC</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Fair Value as % of Net Assets</t>
        </is>
      </c>
      <c r="C1581" s="12" t="n">
        <v>0.0069</v>
      </c>
      <c r="D1581" s="4" t="inlineStr">
        <is>
          <t>[1],[4],[5],[6],[7]</t>
        </is>
      </c>
      <c r="E1581" s="12" t="n">
        <v>0.006</v>
      </c>
      <c r="F1581" s="4" t="inlineStr">
        <is>
          <t>[2],[8],[9],[10],[11]</t>
        </is>
      </c>
    </row>
    <row r="1582">
      <c r="A1582" s="3" t="inlineStr">
        <is>
          <t>Investments in and Advances to Affiliates, at Fair Value [Roll Forward]</t>
        </is>
      </c>
      <c r="C1582" s="4" t="inlineStr">
        <is>
          <t xml:space="preserve"> </t>
        </is>
      </c>
      <c r="E1582" s="4" t="inlineStr">
        <is>
          <t xml:space="preserve"> </t>
        </is>
      </c>
    </row>
    <row r="1583">
      <c r="A1583" s="4" t="inlineStr">
        <is>
          <t>Beginning balance</t>
        </is>
      </c>
      <c r="B1583" s="4" t="inlineStr">
        <is>
          <t>[2],[8],[9],[10],[11]</t>
        </is>
      </c>
      <c r="C1583" s="6" t="n">
        <v>26838</v>
      </c>
      <c r="E1583" s="4" t="inlineStr">
        <is>
          <t xml:space="preserve"> </t>
        </is>
      </c>
    </row>
    <row r="1584">
      <c r="A1584" s="4" t="inlineStr">
        <is>
          <t>Ending balance</t>
        </is>
      </c>
      <c r="C1584" s="5" t="n">
        <v>28899</v>
      </c>
      <c r="D1584" s="4" t="inlineStr">
        <is>
          <t>[1],[4],[5],[6],[7]</t>
        </is>
      </c>
      <c r="E1584" s="6" t="n">
        <v>26838</v>
      </c>
      <c r="F1584" s="4" t="inlineStr">
        <is>
          <t>[2],[8],[9],[10],[11]</t>
        </is>
      </c>
    </row>
    <row r="1585">
      <c r="A1585" s="4" t="inlineStr">
        <is>
          <t>Investment, Identifier [Axis]: Material Holdings, LLC | Non-controlled/non-affiliated investments | Delayed Draw Term Loan</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Unfunded Commitment</t>
        </is>
      </c>
      <c r="C1587" s="4" t="inlineStr">
        <is>
          <t xml:space="preserve"> </t>
        </is>
      </c>
      <c r="E1587" s="5" t="n">
        <v>3533</v>
      </c>
    </row>
    <row r="1588">
      <c r="A1588" s="4" t="inlineStr">
        <is>
          <t>Fair Value</t>
        </is>
      </c>
      <c r="C1588" s="4" t="inlineStr">
        <is>
          <t xml:space="preserve"> </t>
        </is>
      </c>
      <c r="E1588" s="5" t="n">
        <v>0</v>
      </c>
    </row>
    <row r="1589">
      <c r="A1589" s="4" t="inlineStr">
        <is>
          <t>Investment, Identifier [Axis]: Material Holdings, LLC | Non-controlled/non-affiliated investments | Revolver</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Unfunded Commitment</t>
        </is>
      </c>
      <c r="C1591" s="4" t="inlineStr">
        <is>
          <t xml:space="preserve"> </t>
        </is>
      </c>
      <c r="E1591" s="5" t="n">
        <v>1484</v>
      </c>
    </row>
    <row r="1592">
      <c r="A1592" s="4" t="inlineStr">
        <is>
          <t>Fair Value</t>
        </is>
      </c>
      <c r="C1592" s="4" t="inlineStr">
        <is>
          <t xml:space="preserve"> </t>
        </is>
      </c>
      <c r="E1592" s="6" t="n">
        <v>0</v>
      </c>
    </row>
    <row r="1593">
      <c r="A1593" s="4" t="inlineStr">
        <is>
          <t>Investment, Identifier [Axis]: Material Holdings, LLC | Non-controlled/non-affiliated investments | Delayed Draw Term Loan</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Unfunded Commitment</t>
        </is>
      </c>
      <c r="C1595" s="5" t="n">
        <v>1802</v>
      </c>
      <c r="E1595" s="4" t="inlineStr">
        <is>
          <t xml:space="preserve"> </t>
        </is>
      </c>
    </row>
    <row r="1596">
      <c r="A1596" s="4" t="inlineStr">
        <is>
          <t>Fair Value</t>
        </is>
      </c>
      <c r="C1596" s="5" t="n">
        <v>0</v>
      </c>
      <c r="E1596" s="4" t="inlineStr">
        <is>
          <t xml:space="preserve"> </t>
        </is>
      </c>
    </row>
    <row r="1597">
      <c r="A1597" s="4" t="inlineStr">
        <is>
          <t>Investment, Identifier [Axis]: Material Holdings, LLC | Non-controlled/non-affiliated investments | Revolver</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Unfunded Commitment</t>
        </is>
      </c>
      <c r="C1599" s="5" t="n">
        <v>918</v>
      </c>
      <c r="E1599" s="4" t="inlineStr">
        <is>
          <t xml:space="preserve"> </t>
        </is>
      </c>
    </row>
    <row r="1600">
      <c r="A1600" s="4" t="inlineStr">
        <is>
          <t>Fair Value</t>
        </is>
      </c>
      <c r="C1600" s="6" t="n">
        <v>0</v>
      </c>
      <c r="E1600" s="4" t="inlineStr">
        <is>
          <t xml:space="preserve"> </t>
        </is>
      </c>
    </row>
    <row r="1601">
      <c r="A1601" s="4" t="inlineStr">
        <is>
          <t>Investment, Identifier [Axis]: Maverick Acquisition, Inc.</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Fair Value as % of Net Assets</t>
        </is>
      </c>
      <c r="C1603" s="12" t="n">
        <v>0.0043</v>
      </c>
      <c r="D1603" s="4" t="inlineStr">
        <is>
          <t>[1],[4],[5],[12]</t>
        </is>
      </c>
      <c r="E1603" s="12" t="n">
        <v>0.0042</v>
      </c>
      <c r="F1603" s="4" t="inlineStr">
        <is>
          <t>[2],[8],[11],[13]</t>
        </is>
      </c>
    </row>
    <row r="1604">
      <c r="A1604" s="3" t="inlineStr">
        <is>
          <t>Investments in and Advances to Affiliates, at Fair Value [Roll Forward]</t>
        </is>
      </c>
      <c r="C1604" s="4" t="inlineStr">
        <is>
          <t xml:space="preserve"> </t>
        </is>
      </c>
      <c r="E1604" s="4" t="inlineStr">
        <is>
          <t xml:space="preserve"> </t>
        </is>
      </c>
    </row>
    <row r="1605">
      <c r="A1605" s="4" t="inlineStr">
        <is>
          <t>Beginning balance</t>
        </is>
      </c>
      <c r="B1605" s="4" t="inlineStr">
        <is>
          <t>[2],[8],[11],[13]</t>
        </is>
      </c>
      <c r="C1605" s="6" t="n">
        <v>18717</v>
      </c>
      <c r="E1605" s="4" t="inlineStr">
        <is>
          <t xml:space="preserve"> </t>
        </is>
      </c>
    </row>
    <row r="1606">
      <c r="A1606" s="4" t="inlineStr">
        <is>
          <t>Ending balance</t>
        </is>
      </c>
      <c r="C1606" s="5" t="n">
        <v>17878</v>
      </c>
      <c r="D1606" s="4" t="inlineStr">
        <is>
          <t>[1],[4],[5],[12]</t>
        </is>
      </c>
      <c r="E1606" s="6" t="n">
        <v>18717</v>
      </c>
      <c r="F1606" s="4" t="inlineStr">
        <is>
          <t>[2],[8],[11],[13]</t>
        </is>
      </c>
    </row>
    <row r="1607">
      <c r="A1607" s="4" t="inlineStr">
        <is>
          <t>Investment, Identifier [Axis]: Maverick Acquisition, Inc. | Non-controlled/non-affiliated investments | Delayed Draw Term Loan</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Unfunded Commitment</t>
        </is>
      </c>
      <c r="C1609" s="4" t="inlineStr">
        <is>
          <t xml:space="preserve"> </t>
        </is>
      </c>
      <c r="E1609" s="5" t="n">
        <v>6243</v>
      </c>
    </row>
    <row r="1610">
      <c r="A1610" s="4" t="inlineStr">
        <is>
          <t>Fair Value</t>
        </is>
      </c>
      <c r="C1610" s="4" t="inlineStr">
        <is>
          <t xml:space="preserve"> </t>
        </is>
      </c>
      <c r="E1610" s="6" t="n">
        <v>0</v>
      </c>
    </row>
    <row r="1611">
      <c r="A1611" s="4" t="inlineStr">
        <is>
          <t>Investment, Identifier [Axis]: Maverick Acquisition, Inc. | Non-controlled/non-affiliated investments | Delayed Draw Term Loan</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Unfunded Commitment</t>
        </is>
      </c>
      <c r="C1613" s="5" t="n">
        <v>2279</v>
      </c>
      <c r="E1613" s="4" t="inlineStr">
        <is>
          <t xml:space="preserve"> </t>
        </is>
      </c>
    </row>
    <row r="1614">
      <c r="A1614" s="4" t="inlineStr">
        <is>
          <t>Fair Value</t>
        </is>
      </c>
      <c r="C1614" s="5" t="n">
        <v>0</v>
      </c>
      <c r="E1614" s="4" t="inlineStr">
        <is>
          <t xml:space="preserve"> </t>
        </is>
      </c>
    </row>
    <row r="1615">
      <c r="A1615" s="4" t="inlineStr">
        <is>
          <t>Investment, Identifier [Axis]: Maverick Acquisition, Inc. 1 | Non-controlled/non-affiliated investments | Delayed Draw Term Loan</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Unfunded Commitment</t>
        </is>
      </c>
      <c r="C1617" s="5" t="n">
        <v>3964</v>
      </c>
      <c r="E1617" s="4" t="inlineStr">
        <is>
          <t xml:space="preserve"> </t>
        </is>
      </c>
    </row>
    <row r="1618">
      <c r="A1618" s="4" t="inlineStr">
        <is>
          <t>Fair Value</t>
        </is>
      </c>
      <c r="C1618" s="6" t="n">
        <v>-40</v>
      </c>
      <c r="E1618" s="4" t="inlineStr">
        <is>
          <t xml:space="preserve"> </t>
        </is>
      </c>
    </row>
    <row r="1619">
      <c r="A1619" s="4" t="inlineStr">
        <is>
          <t>Investment, Identifier [Axis]: Medallia, Inc.</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Fair Value as % of Net Assets</t>
        </is>
      </c>
      <c r="C1621" s="12" t="n">
        <v>0.0809</v>
      </c>
      <c r="D1621" s="4" t="inlineStr">
        <is>
          <t>[4],[16]</t>
        </is>
      </c>
      <c r="E1621" s="12" t="n">
        <v>0.0653</v>
      </c>
      <c r="F1621" s="4" t="inlineStr">
        <is>
          <t>[2],[9],[11]</t>
        </is>
      </c>
    </row>
    <row r="1622">
      <c r="A1622" s="3" t="inlineStr">
        <is>
          <t>Investments in and Advances to Affiliates, at Fair Value [Roll Forward]</t>
        </is>
      </c>
      <c r="C1622" s="4" t="inlineStr">
        <is>
          <t xml:space="preserve"> </t>
        </is>
      </c>
      <c r="E1622" s="4" t="inlineStr">
        <is>
          <t xml:space="preserve"> </t>
        </is>
      </c>
    </row>
    <row r="1623">
      <c r="A1623" s="4" t="inlineStr">
        <is>
          <t>Beginning balance</t>
        </is>
      </c>
      <c r="B1623" s="4" t="inlineStr">
        <is>
          <t>[2],[9],[11]</t>
        </is>
      </c>
      <c r="C1623" s="6" t="n">
        <v>290611</v>
      </c>
      <c r="E1623" s="4" t="inlineStr">
        <is>
          <t xml:space="preserve"> </t>
        </is>
      </c>
    </row>
    <row r="1624">
      <c r="A1624" s="4" t="inlineStr">
        <is>
          <t>Ending balance</t>
        </is>
      </c>
      <c r="C1624" s="6" t="n">
        <v>337317</v>
      </c>
      <c r="D1624" s="4" t="inlineStr">
        <is>
          <t>[4],[16]</t>
        </is>
      </c>
      <c r="E1624" s="6" t="n">
        <v>290611</v>
      </c>
      <c r="F1624" s="4" t="inlineStr">
        <is>
          <t>[2],[9],[11]</t>
        </is>
      </c>
    </row>
    <row r="1625">
      <c r="A1625" s="4" t="inlineStr">
        <is>
          <t>Investment, Identifier [Axis]: Medallia, Inc. 2</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Fair Value as % of Net Assets</t>
        </is>
      </c>
      <c r="B1627" s="4" t="inlineStr">
        <is>
          <t>[4],[6]</t>
        </is>
      </c>
      <c r="C1627" s="12" t="n">
        <v>0.0005</v>
      </c>
      <c r="E1627" s="4" t="inlineStr">
        <is>
          <t xml:space="preserve"> </t>
        </is>
      </c>
    </row>
    <row r="1628">
      <c r="A1628" s="3" t="inlineStr">
        <is>
          <t>Investments in and Advances to Affiliates, at Fair Value [Roll Forward]</t>
        </is>
      </c>
      <c r="C1628" s="4" t="inlineStr">
        <is>
          <t xml:space="preserve"> </t>
        </is>
      </c>
      <c r="E1628" s="4" t="inlineStr">
        <is>
          <t xml:space="preserve"> </t>
        </is>
      </c>
    </row>
    <row r="1629">
      <c r="A1629" s="4" t="inlineStr">
        <is>
          <t>Ending balance</t>
        </is>
      </c>
      <c r="B1629" s="4" t="inlineStr">
        <is>
          <t>[4],[6]</t>
        </is>
      </c>
      <c r="C1629" s="6" t="n">
        <v>1981</v>
      </c>
      <c r="E1629" s="4" t="inlineStr">
        <is>
          <t xml:space="preserve"> </t>
        </is>
      </c>
    </row>
    <row r="1630">
      <c r="A1630" s="4" t="inlineStr">
        <is>
          <t>Investment, Identifier [Axis]: Mermaid Equity Co. L.P. - Class A-2 Common Units</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Fair Value as % of Net Assets</t>
        </is>
      </c>
      <c r="B1632" s="4" t="inlineStr">
        <is>
          <t>[2],[11]</t>
        </is>
      </c>
      <c r="C1632" s="4" t="inlineStr">
        <is>
          <t xml:space="preserve"> </t>
        </is>
      </c>
      <c r="E1632" s="12" t="n">
        <v>0.008800000000000001</v>
      </c>
    </row>
    <row r="1633">
      <c r="A1633" s="3" t="inlineStr">
        <is>
          <t>Investments in and Advances to Affiliates, at Fair Value [Roll Forward]</t>
        </is>
      </c>
      <c r="C1633" s="4" t="inlineStr">
        <is>
          <t xml:space="preserve"> </t>
        </is>
      </c>
      <c r="E1633" s="4" t="inlineStr">
        <is>
          <t xml:space="preserve"> </t>
        </is>
      </c>
    </row>
    <row r="1634">
      <c r="A1634" s="4" t="inlineStr">
        <is>
          <t>Beginning balance</t>
        </is>
      </c>
      <c r="B1634" s="4" t="inlineStr">
        <is>
          <t>[2],[11]</t>
        </is>
      </c>
      <c r="C1634" s="5" t="n">
        <v>39054</v>
      </c>
      <c r="E1634" s="4" t="inlineStr">
        <is>
          <t xml:space="preserve"> </t>
        </is>
      </c>
    </row>
    <row r="1635">
      <c r="A1635" s="4" t="inlineStr">
        <is>
          <t>Ending balance</t>
        </is>
      </c>
      <c r="B1635" s="4" t="inlineStr">
        <is>
          <t>[2],[11]</t>
        </is>
      </c>
      <c r="C1635" s="4" t="inlineStr">
        <is>
          <t xml:space="preserve"> </t>
        </is>
      </c>
      <c r="E1635" s="6" t="n">
        <v>39054</v>
      </c>
    </row>
    <row r="1636">
      <c r="A1636" s="4" t="inlineStr">
        <is>
          <t>Investment, Identifier [Axis]: Mermaid EquityCo L.P. - Class B Units</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Fair Value as % of Net Assets</t>
        </is>
      </c>
      <c r="B1638" s="4" t="inlineStr">
        <is>
          <t>[2],[11]</t>
        </is>
      </c>
      <c r="C1638" s="4" t="inlineStr">
        <is>
          <t xml:space="preserve"> </t>
        </is>
      </c>
      <c r="E1638" s="12" t="n">
        <v>0.0017</v>
      </c>
    </row>
    <row r="1639">
      <c r="A1639" s="3" t="inlineStr">
        <is>
          <t>Investments in and Advances to Affiliates, at Fair Value [Roll Forward]</t>
        </is>
      </c>
      <c r="C1639" s="4" t="inlineStr">
        <is>
          <t xml:space="preserve"> </t>
        </is>
      </c>
      <c r="E1639" s="4" t="inlineStr">
        <is>
          <t xml:space="preserve"> </t>
        </is>
      </c>
    </row>
    <row r="1640">
      <c r="A1640" s="4" t="inlineStr">
        <is>
          <t>Beginning balance</t>
        </is>
      </c>
      <c r="B1640" s="4" t="inlineStr">
        <is>
          <t>[2],[11]</t>
        </is>
      </c>
      <c r="C1640" s="6" t="n">
        <v>7645</v>
      </c>
      <c r="E1640" s="4" t="inlineStr">
        <is>
          <t xml:space="preserve"> </t>
        </is>
      </c>
    </row>
    <row r="1641">
      <c r="A1641" s="4" t="inlineStr">
        <is>
          <t>Ending balance</t>
        </is>
      </c>
      <c r="B1641" s="4" t="inlineStr">
        <is>
          <t>[2],[11]</t>
        </is>
      </c>
      <c r="C1641" s="4" t="inlineStr">
        <is>
          <t xml:space="preserve"> </t>
        </is>
      </c>
      <c r="E1641" s="6" t="n">
        <v>7645</v>
      </c>
    </row>
    <row r="1642">
      <c r="A1642" s="4" t="inlineStr">
        <is>
          <t>Investment, Identifier [Axis]: Micross Topco, Inc.</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Fair Value as % of Net Assets</t>
        </is>
      </c>
      <c r="B1644" s="4" t="inlineStr">
        <is>
          <t>[1],[4]</t>
        </is>
      </c>
      <c r="C1644" s="12" t="n">
        <v>0.0011</v>
      </c>
      <c r="E1644" s="4" t="inlineStr">
        <is>
          <t xml:space="preserve"> </t>
        </is>
      </c>
    </row>
    <row r="1645">
      <c r="A1645" s="3" t="inlineStr">
        <is>
          <t>Investments in and Advances to Affiliates, at Fair Value [Roll Forward]</t>
        </is>
      </c>
      <c r="C1645" s="4" t="inlineStr">
        <is>
          <t xml:space="preserve"> </t>
        </is>
      </c>
      <c r="E1645" s="4" t="inlineStr">
        <is>
          <t xml:space="preserve"> </t>
        </is>
      </c>
    </row>
    <row r="1646">
      <c r="A1646" s="4" t="inlineStr">
        <is>
          <t>Ending balance</t>
        </is>
      </c>
      <c r="B1646" s="4" t="inlineStr">
        <is>
          <t>[1],[4]</t>
        </is>
      </c>
      <c r="C1646" s="6" t="n">
        <v>4767</v>
      </c>
      <c r="E1646" s="4" t="inlineStr">
        <is>
          <t xml:space="preserve"> </t>
        </is>
      </c>
    </row>
    <row r="1647">
      <c r="A1647" s="4" t="inlineStr">
        <is>
          <t>Investment, Identifier [Axis]: Mimecast Limited</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Fair Value as % of Net Assets</t>
        </is>
      </c>
      <c r="B1649" s="4" t="inlineStr">
        <is>
          <t>[1],[4]</t>
        </is>
      </c>
      <c r="C1649" s="12" t="n">
        <v>0.0002</v>
      </c>
      <c r="E1649" s="4" t="inlineStr">
        <is>
          <t xml:space="preserve"> </t>
        </is>
      </c>
    </row>
    <row r="1650">
      <c r="A1650" s="3" t="inlineStr">
        <is>
          <t>Investments in and Advances to Affiliates, at Fair Value [Roll Forward]</t>
        </is>
      </c>
      <c r="C1650" s="4" t="inlineStr">
        <is>
          <t xml:space="preserve"> </t>
        </is>
      </c>
      <c r="E1650" s="4" t="inlineStr">
        <is>
          <t xml:space="preserve"> </t>
        </is>
      </c>
    </row>
    <row r="1651">
      <c r="A1651" s="4" t="inlineStr">
        <is>
          <t>Ending balance</t>
        </is>
      </c>
      <c r="B1651" s="4" t="inlineStr">
        <is>
          <t>[1],[4]</t>
        </is>
      </c>
      <c r="C1651" s="6" t="n">
        <v>654</v>
      </c>
      <c r="E1651" s="4" t="inlineStr">
        <is>
          <t xml:space="preserve"> </t>
        </is>
      </c>
    </row>
    <row r="1652">
      <c r="A1652" s="4" t="inlineStr">
        <is>
          <t>Investment, Identifier [Axis]: Minotaur Acquisition, Inc.</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Fair Value as % of Net Assets</t>
        </is>
      </c>
      <c r="B1654" s="4" t="inlineStr">
        <is>
          <t>[1],[14]</t>
        </is>
      </c>
      <c r="C1654" s="12" t="n">
        <v>0.0005</v>
      </c>
      <c r="E1654" s="4" t="inlineStr">
        <is>
          <t xml:space="preserve"> </t>
        </is>
      </c>
    </row>
    <row r="1655">
      <c r="A1655" s="3" t="inlineStr">
        <is>
          <t>Investments in and Advances to Affiliates, at Fair Value [Roll Forward]</t>
        </is>
      </c>
      <c r="C1655" s="4" t="inlineStr">
        <is>
          <t xml:space="preserve"> </t>
        </is>
      </c>
      <c r="E1655" s="4" t="inlineStr">
        <is>
          <t xml:space="preserve"> </t>
        </is>
      </c>
    </row>
    <row r="1656">
      <c r="A1656" s="4" t="inlineStr">
        <is>
          <t>Ending balance</t>
        </is>
      </c>
      <c r="B1656" s="4" t="inlineStr">
        <is>
          <t>[1],[14]</t>
        </is>
      </c>
      <c r="C1656" s="6" t="n">
        <v>1895</v>
      </c>
      <c r="E1656" s="4" t="inlineStr">
        <is>
          <t xml:space="preserve"> </t>
        </is>
      </c>
    </row>
    <row r="1657">
      <c r="A1657" s="4" t="inlineStr">
        <is>
          <t>Investment, Identifier [Axis]: Mode Holdings, L.P. - Class A-2 Common Units</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Fair Value as % of Net Assets</t>
        </is>
      </c>
      <c r="C1659" s="12" t="n">
        <v>0.0024</v>
      </c>
      <c r="D1659" s="4" t="inlineStr">
        <is>
          <t>[1],[4]</t>
        </is>
      </c>
      <c r="E1659" s="12" t="n">
        <v>0.0022</v>
      </c>
      <c r="F1659" s="4" t="inlineStr">
        <is>
          <t>[2],[11]</t>
        </is>
      </c>
    </row>
    <row r="1660">
      <c r="A1660" s="3" t="inlineStr">
        <is>
          <t>Investments in and Advances to Affiliates, at Fair Value [Roll Forward]</t>
        </is>
      </c>
      <c r="C1660" s="4" t="inlineStr">
        <is>
          <t xml:space="preserve"> </t>
        </is>
      </c>
      <c r="E1660" s="4" t="inlineStr">
        <is>
          <t xml:space="preserve"> </t>
        </is>
      </c>
    </row>
    <row r="1661">
      <c r="A1661" s="4" t="inlineStr">
        <is>
          <t>Beginning balance</t>
        </is>
      </c>
      <c r="B1661" s="4" t="inlineStr">
        <is>
          <t>[2],[11]</t>
        </is>
      </c>
      <c r="C1661" s="6" t="n">
        <v>9876</v>
      </c>
      <c r="E1661" s="4" t="inlineStr">
        <is>
          <t xml:space="preserve"> </t>
        </is>
      </c>
    </row>
    <row r="1662">
      <c r="A1662" s="4" t="inlineStr">
        <is>
          <t>Ending balance</t>
        </is>
      </c>
      <c r="C1662" s="5" t="n">
        <v>10096</v>
      </c>
      <c r="D1662" s="4" t="inlineStr">
        <is>
          <t>[1],[4]</t>
        </is>
      </c>
      <c r="E1662" s="6" t="n">
        <v>9876</v>
      </c>
      <c r="F1662" s="4" t="inlineStr">
        <is>
          <t>[2],[11]</t>
        </is>
      </c>
    </row>
    <row r="1663">
      <c r="A1663" s="4" t="inlineStr">
        <is>
          <t>Investment, Identifier [Axis]: Mode Purchaser, Inc.</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Fair Value as % of Net Assets</t>
        </is>
      </c>
      <c r="B1665" s="4" t="inlineStr">
        <is>
          <t>[2],[11],[13]</t>
        </is>
      </c>
      <c r="C1665" s="4" t="inlineStr">
        <is>
          <t xml:space="preserve"> </t>
        </is>
      </c>
      <c r="E1665" s="12" t="n">
        <v>0.0394</v>
      </c>
    </row>
    <row r="1666">
      <c r="A1666" s="3" t="inlineStr">
        <is>
          <t>Investments in and Advances to Affiliates, at Fair Value [Roll Forward]</t>
        </is>
      </c>
      <c r="C1666" s="4" t="inlineStr">
        <is>
          <t xml:space="preserve"> </t>
        </is>
      </c>
      <c r="E1666" s="4" t="inlineStr">
        <is>
          <t xml:space="preserve"> </t>
        </is>
      </c>
    </row>
    <row r="1667">
      <c r="A1667" s="4" t="inlineStr">
        <is>
          <t>Beginning balance</t>
        </is>
      </c>
      <c r="B1667" s="4" t="inlineStr">
        <is>
          <t>[2],[11],[13]</t>
        </is>
      </c>
      <c r="C1667" s="6" t="n">
        <v>175204</v>
      </c>
      <c r="E1667" s="4" t="inlineStr">
        <is>
          <t xml:space="preserve"> </t>
        </is>
      </c>
    </row>
    <row r="1668">
      <c r="A1668" s="4" t="inlineStr">
        <is>
          <t>Ending balance</t>
        </is>
      </c>
      <c r="B1668" s="4" t="inlineStr">
        <is>
          <t>[2],[11],[13]</t>
        </is>
      </c>
      <c r="C1668" s="4" t="inlineStr">
        <is>
          <t xml:space="preserve"> </t>
        </is>
      </c>
      <c r="E1668" s="6" t="n">
        <v>175204</v>
      </c>
    </row>
    <row r="1669">
      <c r="A1669" s="4" t="inlineStr">
        <is>
          <t>Investment, Identifier [Axis]: Mode Purchaser, Inc. 2</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Fair Value as % of Net Assets</t>
        </is>
      </c>
      <c r="B1671" s="4" t="inlineStr">
        <is>
          <t>[1],[4],[12]</t>
        </is>
      </c>
      <c r="C1671" s="12" t="n">
        <v>0.0429</v>
      </c>
      <c r="E1671" s="4" t="inlineStr">
        <is>
          <t xml:space="preserve"> </t>
        </is>
      </c>
    </row>
    <row r="1672">
      <c r="A1672" s="3" t="inlineStr">
        <is>
          <t>Investments in and Advances to Affiliates, at Fair Value [Roll Forward]</t>
        </is>
      </c>
      <c r="C1672" s="4" t="inlineStr">
        <is>
          <t xml:space="preserve"> </t>
        </is>
      </c>
      <c r="E1672" s="4" t="inlineStr">
        <is>
          <t xml:space="preserve"> </t>
        </is>
      </c>
    </row>
    <row r="1673">
      <c r="A1673" s="4" t="inlineStr">
        <is>
          <t>Ending balance</t>
        </is>
      </c>
      <c r="B1673" s="4" t="inlineStr">
        <is>
          <t>[1],[4],[12]</t>
        </is>
      </c>
      <c r="C1673" s="6" t="n">
        <v>178829</v>
      </c>
      <c r="E1673" s="4" t="inlineStr">
        <is>
          <t xml:space="preserve"> </t>
        </is>
      </c>
    </row>
    <row r="1674">
      <c r="A1674" s="4" t="inlineStr">
        <is>
          <t>Investment, Identifier [Axis]: Monk Holding Co.</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Fair Value as % of Net Assets</t>
        </is>
      </c>
      <c r="B1676" s="4" t="inlineStr">
        <is>
          <t>[4],[5],[6]</t>
        </is>
      </c>
      <c r="C1676" s="12" t="n">
        <v>0.0011</v>
      </c>
      <c r="E1676" s="4" t="inlineStr">
        <is>
          <t xml:space="preserve"> </t>
        </is>
      </c>
    </row>
    <row r="1677">
      <c r="A1677" s="3" t="inlineStr">
        <is>
          <t>Investments in and Advances to Affiliates, at Fair Value [Roll Forward]</t>
        </is>
      </c>
      <c r="C1677" s="4" t="inlineStr">
        <is>
          <t xml:space="preserve"> </t>
        </is>
      </c>
      <c r="E1677" s="4" t="inlineStr">
        <is>
          <t xml:space="preserve"> </t>
        </is>
      </c>
    </row>
    <row r="1678">
      <c r="A1678" s="4" t="inlineStr">
        <is>
          <t>Ending balance</t>
        </is>
      </c>
      <c r="B1678" s="4" t="inlineStr">
        <is>
          <t>[4],[5],[6]</t>
        </is>
      </c>
      <c r="C1678" s="6" t="n">
        <v>4720</v>
      </c>
      <c r="E1678" s="4" t="inlineStr">
        <is>
          <t xml:space="preserve"> </t>
        </is>
      </c>
    </row>
    <row r="1679">
      <c r="A1679" s="4" t="inlineStr">
        <is>
          <t>Investment, Identifier [Axis]: Monk Holding Co. | Non-controlled/non-affiliated investments | Delayed Draw Term Loan</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Unfunded Commitment</t>
        </is>
      </c>
      <c r="C1681" s="4" t="inlineStr">
        <is>
          <t xml:space="preserve"> </t>
        </is>
      </c>
      <c r="E1681" s="5" t="n">
        <v>2230</v>
      </c>
    </row>
    <row r="1682">
      <c r="A1682" s="4" t="inlineStr">
        <is>
          <t>Fair Value</t>
        </is>
      </c>
      <c r="C1682" s="4" t="inlineStr">
        <is>
          <t xml:space="preserve"> </t>
        </is>
      </c>
      <c r="E1682" s="6" t="n">
        <v>0</v>
      </c>
    </row>
    <row r="1683">
      <c r="A1683" s="4" t="inlineStr">
        <is>
          <t>Investment, Identifier [Axis]: Monk Holding Co.</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Fair Value as % of Net Assets</t>
        </is>
      </c>
      <c r="B1685" s="4" t="inlineStr">
        <is>
          <t>[2],[8],[9],[11]</t>
        </is>
      </c>
      <c r="C1685" s="4" t="inlineStr">
        <is>
          <t xml:space="preserve"> </t>
        </is>
      </c>
      <c r="E1685" s="12" t="n">
        <v>0.0011</v>
      </c>
    </row>
    <row r="1686">
      <c r="A1686" s="3" t="inlineStr">
        <is>
          <t>Investments in and Advances to Affiliates, at Fair Value [Roll Forward]</t>
        </is>
      </c>
      <c r="C1686" s="4" t="inlineStr">
        <is>
          <t xml:space="preserve"> </t>
        </is>
      </c>
      <c r="E1686" s="4" t="inlineStr">
        <is>
          <t xml:space="preserve"> </t>
        </is>
      </c>
    </row>
    <row r="1687">
      <c r="A1687" s="4" t="inlineStr">
        <is>
          <t>Beginning balance</t>
        </is>
      </c>
      <c r="B1687" s="4" t="inlineStr">
        <is>
          <t>[2],[8],[9],[11]</t>
        </is>
      </c>
      <c r="C1687" s="5" t="n">
        <v>4744</v>
      </c>
      <c r="E1687" s="4" t="inlineStr">
        <is>
          <t xml:space="preserve"> </t>
        </is>
      </c>
    </row>
    <row r="1688">
      <c r="A1688" s="4" t="inlineStr">
        <is>
          <t>Ending balance</t>
        </is>
      </c>
      <c r="B1688" s="4" t="inlineStr">
        <is>
          <t>[2],[8],[9],[11]</t>
        </is>
      </c>
      <c r="C1688" s="4" t="inlineStr">
        <is>
          <t xml:space="preserve"> </t>
        </is>
      </c>
      <c r="E1688" s="6" t="n">
        <v>4744</v>
      </c>
    </row>
    <row r="1689">
      <c r="A1689" s="4" t="inlineStr">
        <is>
          <t>Investment, Identifier [Axis]: Monk Holding Co. | Non-controlled/non-affiliated investments | Delayed Draw Term Loan</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Unfunded Commitment</t>
        </is>
      </c>
      <c r="C1691" s="5" t="n">
        <v>2230</v>
      </c>
      <c r="E1691" s="4" t="inlineStr">
        <is>
          <t xml:space="preserve"> </t>
        </is>
      </c>
    </row>
    <row r="1692">
      <c r="A1692" s="4" t="inlineStr">
        <is>
          <t>Fair Value</t>
        </is>
      </c>
      <c r="C1692" s="5" t="n">
        <v>-30</v>
      </c>
      <c r="E1692" s="4" t="inlineStr">
        <is>
          <t xml:space="preserve"> </t>
        </is>
      </c>
    </row>
    <row r="1693">
      <c r="A1693" s="4" t="inlineStr">
        <is>
          <t>Investment, Identifier [Axis]: Monterey Financing S.à.r.l | Non-controlled/non-affiliated investments | Delayed Draw Term Loan</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Unfunded Commitment</t>
        </is>
      </c>
      <c r="C1695" s="5" t="n">
        <v>462</v>
      </c>
      <c r="E1695" s="4" t="inlineStr">
        <is>
          <t xml:space="preserve"> </t>
        </is>
      </c>
    </row>
    <row r="1696">
      <c r="A1696" s="4" t="inlineStr">
        <is>
          <t>Fair Value</t>
        </is>
      </c>
      <c r="C1696" s="6" t="n">
        <v>-15</v>
      </c>
      <c r="E1696" s="4" t="inlineStr">
        <is>
          <t xml:space="preserve"> </t>
        </is>
      </c>
    </row>
    <row r="1697">
      <c r="A1697" s="4" t="inlineStr">
        <is>
          <t>Investment, Identifier [Axis]: Monterey Financing S.à.r.l 1</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Fair Value as % of Net Assets</t>
        </is>
      </c>
      <c r="B1699" s="4" t="inlineStr">
        <is>
          <t>[1],[3],[4],[5],[14]</t>
        </is>
      </c>
      <c r="C1699" s="12" t="n">
        <v>0.0001</v>
      </c>
      <c r="E1699" s="4" t="inlineStr">
        <is>
          <t xml:space="preserve"> </t>
        </is>
      </c>
    </row>
    <row r="1700">
      <c r="A1700" s="3" t="inlineStr">
        <is>
          <t>Investments in and Advances to Affiliates, at Fair Value [Roll Forward]</t>
        </is>
      </c>
      <c r="C1700" s="4" t="inlineStr">
        <is>
          <t xml:space="preserve"> </t>
        </is>
      </c>
      <c r="E1700" s="4" t="inlineStr">
        <is>
          <t xml:space="preserve"> </t>
        </is>
      </c>
    </row>
    <row r="1701">
      <c r="A1701" s="4" t="inlineStr">
        <is>
          <t>Ending balance</t>
        </is>
      </c>
      <c r="B1701" s="4" t="inlineStr">
        <is>
          <t>[1],[3],[4],[5],[14]</t>
        </is>
      </c>
      <c r="C1701" s="6" t="n">
        <v>613</v>
      </c>
      <c r="E1701" s="4" t="inlineStr">
        <is>
          <t xml:space="preserve"> </t>
        </is>
      </c>
    </row>
    <row r="1702">
      <c r="A1702" s="4" t="inlineStr">
        <is>
          <t>Investment, Identifier [Axis]: Monterey Financing S.à.r.l 2</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Fair Value as % of Net Assets</t>
        </is>
      </c>
      <c r="B1704" s="4" t="inlineStr">
        <is>
          <t>[1],[3],[4],[14]</t>
        </is>
      </c>
      <c r="C1704" s="11" t="n">
        <v>0</v>
      </c>
      <c r="E1704" s="4" t="inlineStr">
        <is>
          <t xml:space="preserve"> </t>
        </is>
      </c>
    </row>
    <row r="1705">
      <c r="A1705" s="3" t="inlineStr">
        <is>
          <t>Investments in and Advances to Affiliates, at Fair Value [Roll Forward]</t>
        </is>
      </c>
      <c r="C1705" s="4" t="inlineStr">
        <is>
          <t xml:space="preserve"> </t>
        </is>
      </c>
      <c r="E1705" s="4" t="inlineStr">
        <is>
          <t xml:space="preserve"> </t>
        </is>
      </c>
    </row>
    <row r="1706">
      <c r="A1706" s="4" t="inlineStr">
        <is>
          <t>Ending balance</t>
        </is>
      </c>
      <c r="B1706" s="4" t="inlineStr">
        <is>
          <t>[1],[3],[4],[14]</t>
        </is>
      </c>
      <c r="C1706" s="6" t="n">
        <v>184</v>
      </c>
      <c r="E1706" s="4" t="inlineStr">
        <is>
          <t xml:space="preserve"> </t>
        </is>
      </c>
    </row>
    <row r="1707">
      <c r="A1707" s="4" t="inlineStr">
        <is>
          <t>Investment, Identifier [Axis]: Monterey Financing S.à.r.l 3</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Fair Value as % of Net Assets</t>
        </is>
      </c>
      <c r="B1709" s="4" t="inlineStr">
        <is>
          <t>[1],[3],[4],[14]</t>
        </is>
      </c>
      <c r="C1709" s="12" t="n">
        <v>0.0001</v>
      </c>
      <c r="E1709" s="4" t="inlineStr">
        <is>
          <t xml:space="preserve"> </t>
        </is>
      </c>
    </row>
    <row r="1710">
      <c r="A1710" s="3" t="inlineStr">
        <is>
          <t>Investments in and Advances to Affiliates, at Fair Value [Roll Forward]</t>
        </is>
      </c>
      <c r="C1710" s="4" t="inlineStr">
        <is>
          <t xml:space="preserve"> </t>
        </is>
      </c>
      <c r="E1710" s="4" t="inlineStr">
        <is>
          <t xml:space="preserve"> </t>
        </is>
      </c>
    </row>
    <row r="1711">
      <c r="A1711" s="4" t="inlineStr">
        <is>
          <t>Ending balance</t>
        </is>
      </c>
      <c r="B1711" s="4" t="inlineStr">
        <is>
          <t>[1],[3],[4],[14]</t>
        </is>
      </c>
      <c r="C1711" s="6" t="n">
        <v>619</v>
      </c>
      <c r="E1711" s="4" t="inlineStr">
        <is>
          <t xml:space="preserve"> </t>
        </is>
      </c>
    </row>
    <row r="1712">
      <c r="A1712" s="4" t="inlineStr">
        <is>
          <t>Investment, Identifier [Axis]: Monterey Financing S.à.r.l 4</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Fair Value as % of Net Assets</t>
        </is>
      </c>
      <c r="B1714" s="4" t="inlineStr">
        <is>
          <t>[1],[3],[4],[14]</t>
        </is>
      </c>
      <c r="C1714" s="12" t="n">
        <v>0.0001</v>
      </c>
      <c r="E1714" s="4" t="inlineStr">
        <is>
          <t xml:space="preserve"> </t>
        </is>
      </c>
    </row>
    <row r="1715">
      <c r="A1715" s="3" t="inlineStr">
        <is>
          <t>Investments in and Advances to Affiliates, at Fair Value [Roll Forward]</t>
        </is>
      </c>
      <c r="C1715" s="4" t="inlineStr">
        <is>
          <t xml:space="preserve"> </t>
        </is>
      </c>
      <c r="E1715" s="4" t="inlineStr">
        <is>
          <t xml:space="preserve"> </t>
        </is>
      </c>
    </row>
    <row r="1716">
      <c r="A1716" s="4" t="inlineStr">
        <is>
          <t>Ending balance</t>
        </is>
      </c>
      <c r="B1716" s="4" t="inlineStr">
        <is>
          <t>[1],[3],[4],[14]</t>
        </is>
      </c>
      <c r="C1716" s="6" t="n">
        <v>461</v>
      </c>
      <c r="E1716" s="4" t="inlineStr">
        <is>
          <t xml:space="preserve"> </t>
        </is>
      </c>
    </row>
    <row r="1717">
      <c r="A1717" s="4" t="inlineStr">
        <is>
          <t>Investment, Identifier [Axis]: NC Ocala Co-Invest Beta, L.P. - LP Interest</t>
        </is>
      </c>
      <c r="C1717" s="4" t="inlineStr">
        <is>
          <t xml:space="preserve"> </t>
        </is>
      </c>
      <c r="E1717" s="4" t="inlineStr">
        <is>
          <t xml:space="preserve"> </t>
        </is>
      </c>
    </row>
    <row r="1718">
      <c r="A1718" s="3" t="inlineStr">
        <is>
          <t>Schedule of Investments [Line Items]</t>
        </is>
      </c>
      <c r="C1718" s="4" t="inlineStr">
        <is>
          <t xml:space="preserve"> </t>
        </is>
      </c>
      <c r="E1718" s="4" t="inlineStr">
        <is>
          <t xml:space="preserve"> </t>
        </is>
      </c>
    </row>
    <row r="1719">
      <c r="A1719" s="4" t="inlineStr">
        <is>
          <t>Fair Value as % of Net Assets</t>
        </is>
      </c>
      <c r="C1719" s="12" t="n">
        <v>0.0007</v>
      </c>
      <c r="D1719" s="4" t="inlineStr">
        <is>
          <t>[1],[4]</t>
        </is>
      </c>
      <c r="E1719" s="12" t="n">
        <v>0.0005999999999999999</v>
      </c>
      <c r="F1719" s="4" t="inlineStr">
        <is>
          <t>[2],[11]</t>
        </is>
      </c>
    </row>
    <row r="1720">
      <c r="A1720" s="3" t="inlineStr">
        <is>
          <t>Investments in and Advances to Affiliates, at Fair Value [Roll Forward]</t>
        </is>
      </c>
      <c r="C1720" s="4" t="inlineStr">
        <is>
          <t xml:space="preserve"> </t>
        </is>
      </c>
      <c r="E1720" s="4" t="inlineStr">
        <is>
          <t xml:space="preserve"> </t>
        </is>
      </c>
    </row>
    <row r="1721">
      <c r="A1721" s="4" t="inlineStr">
        <is>
          <t>Beginning balance</t>
        </is>
      </c>
      <c r="B1721" s="4" t="inlineStr">
        <is>
          <t>[2],[11]</t>
        </is>
      </c>
      <c r="C1721" s="6" t="n">
        <v>2854</v>
      </c>
      <c r="E1721" s="4" t="inlineStr">
        <is>
          <t xml:space="preserve"> </t>
        </is>
      </c>
    </row>
    <row r="1722">
      <c r="A1722" s="4" t="inlineStr">
        <is>
          <t>Ending balance</t>
        </is>
      </c>
      <c r="C1722" s="6" t="n">
        <v>2854</v>
      </c>
      <c r="D1722" s="4" t="inlineStr">
        <is>
          <t>[1],[4]</t>
        </is>
      </c>
      <c r="E1722" s="6" t="n">
        <v>2854</v>
      </c>
      <c r="F1722" s="4" t="inlineStr">
        <is>
          <t>[2],[11]</t>
        </is>
      </c>
    </row>
    <row r="1723">
      <c r="A1723" s="4" t="inlineStr">
        <is>
          <t>Investment, Identifier [Axis]: NDC Acquisition Corp.</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Fair Value as % of Net Assets</t>
        </is>
      </c>
      <c r="C1725" s="12" t="n">
        <v>0.0032</v>
      </c>
      <c r="D1725" s="4" t="inlineStr">
        <is>
          <t>[1],[4],[5],[12]</t>
        </is>
      </c>
      <c r="E1725" s="12" t="n">
        <v>0.003</v>
      </c>
      <c r="F1725" s="4" t="inlineStr">
        <is>
          <t>[2],[8],[11],[13]</t>
        </is>
      </c>
    </row>
    <row r="1726">
      <c r="A1726" s="3" t="inlineStr">
        <is>
          <t>Investments in and Advances to Affiliates, at Fair Value [Roll Forward]</t>
        </is>
      </c>
      <c r="C1726" s="4" t="inlineStr">
        <is>
          <t xml:space="preserve"> </t>
        </is>
      </c>
      <c r="E1726" s="4" t="inlineStr">
        <is>
          <t xml:space="preserve"> </t>
        </is>
      </c>
    </row>
    <row r="1727">
      <c r="A1727" s="4" t="inlineStr">
        <is>
          <t>Beginning balance</t>
        </is>
      </c>
      <c r="B1727" s="4" t="inlineStr">
        <is>
          <t>[2],[8],[11],[13]</t>
        </is>
      </c>
      <c r="C1727" s="6" t="n">
        <v>13562</v>
      </c>
      <c r="E1727" s="4" t="inlineStr">
        <is>
          <t xml:space="preserve"> </t>
        </is>
      </c>
    </row>
    <row r="1728">
      <c r="A1728" s="4" t="inlineStr">
        <is>
          <t>Ending balance</t>
        </is>
      </c>
      <c r="C1728" s="5" t="n">
        <v>13425</v>
      </c>
      <c r="D1728" s="4" t="inlineStr">
        <is>
          <t>[1],[4],[5],[12]</t>
        </is>
      </c>
      <c r="E1728" s="6" t="n">
        <v>13562</v>
      </c>
      <c r="F1728" s="4" t="inlineStr">
        <is>
          <t>[2],[8],[11],[13]</t>
        </is>
      </c>
    </row>
    <row r="1729">
      <c r="A1729" s="4" t="inlineStr">
        <is>
          <t>Investment, Identifier [Axis]: NDC Acquisition Corp. | Non-controlled/non-affiliated investments | Revolver</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Unfunded Commitment</t>
        </is>
      </c>
      <c r="C1731" s="4" t="inlineStr">
        <is>
          <t xml:space="preserve"> </t>
        </is>
      </c>
      <c r="E1731" s="5" t="n">
        <v>3211</v>
      </c>
    </row>
    <row r="1732">
      <c r="A1732" s="4" t="inlineStr">
        <is>
          <t>Fair Value</t>
        </is>
      </c>
      <c r="C1732" s="4" t="inlineStr">
        <is>
          <t xml:space="preserve"> </t>
        </is>
      </c>
      <c r="E1732" s="6" t="n">
        <v>0</v>
      </c>
    </row>
    <row r="1733">
      <c r="A1733" s="4" t="inlineStr">
        <is>
          <t>Investment, Identifier [Axis]: NDC Acquisition Corp. | Non-controlled/non-affiliated investments | Revolver</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Unfunded Commitment</t>
        </is>
      </c>
      <c r="C1735" s="5" t="n">
        <v>3425</v>
      </c>
      <c r="E1735" s="4" t="inlineStr">
        <is>
          <t xml:space="preserve"> </t>
        </is>
      </c>
    </row>
    <row r="1736">
      <c r="A1736" s="4" t="inlineStr">
        <is>
          <t>Fair Value</t>
        </is>
      </c>
      <c r="C1736" s="5" t="n">
        <v>0</v>
      </c>
      <c r="E1736" s="4" t="inlineStr">
        <is>
          <t xml:space="preserve"> </t>
        </is>
      </c>
    </row>
    <row r="1737">
      <c r="A1737" s="4" t="inlineStr">
        <is>
          <t>Investment, Identifier [Axis]: NDC Acquisition Corp. - Revolving Term Loan</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Fair Value as % of Net Assets</t>
        </is>
      </c>
      <c r="B1739" s="4" t="inlineStr">
        <is>
          <t>[2],[8],[10],[11],[13]</t>
        </is>
      </c>
      <c r="C1739" s="4" t="inlineStr">
        <is>
          <t xml:space="preserve"> </t>
        </is>
      </c>
      <c r="E1739" s="11" t="n">
        <v>0</v>
      </c>
    </row>
    <row r="1740">
      <c r="A1740" s="3" t="inlineStr">
        <is>
          <t>Investments in and Advances to Affiliates, at Fair Value [Roll Forward]</t>
        </is>
      </c>
      <c r="C1740" s="4" t="inlineStr">
        <is>
          <t xml:space="preserve"> </t>
        </is>
      </c>
      <c r="E1740" s="4" t="inlineStr">
        <is>
          <t xml:space="preserve"> </t>
        </is>
      </c>
    </row>
    <row r="1741">
      <c r="A1741" s="4" t="inlineStr">
        <is>
          <t>Beginning balance</t>
        </is>
      </c>
      <c r="B1741" s="4" t="inlineStr">
        <is>
          <t>[2],[8],[10],[11],[13]</t>
        </is>
      </c>
      <c r="C1741" s="6" t="n">
        <v>180</v>
      </c>
      <c r="E1741" s="4" t="inlineStr">
        <is>
          <t xml:space="preserve"> </t>
        </is>
      </c>
    </row>
    <row r="1742">
      <c r="A1742" s="4" t="inlineStr">
        <is>
          <t>Ending balance</t>
        </is>
      </c>
      <c r="B1742" s="4" t="inlineStr">
        <is>
          <t>[2],[8],[10],[11],[13]</t>
        </is>
      </c>
      <c r="C1742" s="4" t="inlineStr">
        <is>
          <t xml:space="preserve"> </t>
        </is>
      </c>
      <c r="E1742" s="6" t="n">
        <v>180</v>
      </c>
    </row>
    <row r="1743">
      <c r="A1743" s="4" t="inlineStr">
        <is>
          <t>Investment, Identifier [Axis]: NMC Crimson Holdings, Inc.</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Fair Value as % of Net Assets</t>
        </is>
      </c>
      <c r="C1745" s="12" t="n">
        <v>0.0168</v>
      </c>
      <c r="D1745" s="4" t="inlineStr">
        <is>
          <t>[1],[4],[5],[6]</t>
        </is>
      </c>
      <c r="E1745" s="12" t="n">
        <v>0.0156</v>
      </c>
      <c r="F1745" s="4" t="inlineStr">
        <is>
          <t>[2],[8],[9]</t>
        </is>
      </c>
    </row>
    <row r="1746">
      <c r="A1746" s="3" t="inlineStr">
        <is>
          <t>Investments in and Advances to Affiliates, at Fair Value [Roll Forward]</t>
        </is>
      </c>
      <c r="C1746" s="4" t="inlineStr">
        <is>
          <t xml:space="preserve"> </t>
        </is>
      </c>
      <c r="E1746" s="4" t="inlineStr">
        <is>
          <t xml:space="preserve"> </t>
        </is>
      </c>
    </row>
    <row r="1747">
      <c r="A1747" s="4" t="inlineStr">
        <is>
          <t>Beginning balance</t>
        </is>
      </c>
      <c r="B1747" s="4" t="inlineStr">
        <is>
          <t>[2],[8],[9]</t>
        </is>
      </c>
      <c r="C1747" s="6" t="n">
        <v>69279</v>
      </c>
      <c r="E1747" s="4" t="inlineStr">
        <is>
          <t xml:space="preserve"> </t>
        </is>
      </c>
    </row>
    <row r="1748">
      <c r="A1748" s="4" t="inlineStr">
        <is>
          <t>Ending balance</t>
        </is>
      </c>
      <c r="C1748" s="5" t="n">
        <v>69991</v>
      </c>
      <c r="D1748" s="4" t="inlineStr">
        <is>
          <t>[1],[4],[5],[6]</t>
        </is>
      </c>
      <c r="E1748" s="6" t="n">
        <v>69279</v>
      </c>
      <c r="F1748" s="4" t="inlineStr">
        <is>
          <t>[2],[8],[9]</t>
        </is>
      </c>
    </row>
    <row r="1749">
      <c r="A1749" s="4" t="inlineStr">
        <is>
          <t>Investment, Identifier [Axis]: NMC Crimson Holdings, Inc. | Non-controlled/non-affiliated investments | Delayed Draw Term Loan</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Unfunded Commitment</t>
        </is>
      </c>
      <c r="C1751" s="4" t="inlineStr">
        <is>
          <t xml:space="preserve"> </t>
        </is>
      </c>
      <c r="E1751" s="5" t="n">
        <v>31400</v>
      </c>
    </row>
    <row r="1752">
      <c r="A1752" s="4" t="inlineStr">
        <is>
          <t>Fair Value</t>
        </is>
      </c>
      <c r="C1752" s="4" t="inlineStr">
        <is>
          <t xml:space="preserve"> </t>
        </is>
      </c>
      <c r="E1752" s="6" t="n">
        <v>-471</v>
      </c>
    </row>
    <row r="1753">
      <c r="A1753" s="4" t="inlineStr">
        <is>
          <t>Investment, Identifier [Axis]: NMC Crimson Holdings, Inc. | Non-controlled/non-affiliated investments | Delayed Draw Term Loan</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Unfunded Commitment</t>
        </is>
      </c>
      <c r="C1755" s="5" t="n">
        <v>31400</v>
      </c>
      <c r="E1755" s="4" t="inlineStr">
        <is>
          <t xml:space="preserve"> </t>
        </is>
      </c>
    </row>
    <row r="1756">
      <c r="A1756" s="4" t="inlineStr">
        <is>
          <t>Fair Value</t>
        </is>
      </c>
      <c r="C1756" s="6" t="n">
        <v>-471</v>
      </c>
      <c r="E1756" s="4" t="inlineStr">
        <is>
          <t xml:space="preserve"> </t>
        </is>
      </c>
    </row>
    <row r="1757">
      <c r="A1757" s="4" t="inlineStr">
        <is>
          <t>Investment, Identifier [Axis]: Navigator Acquiror, Inc</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Fair Value as % of Net Assets</t>
        </is>
      </c>
      <c r="B1759" s="4" t="inlineStr">
        <is>
          <t>[1],[4],[5],[22]</t>
        </is>
      </c>
      <c r="C1759" s="12" t="n">
        <v>0.0475</v>
      </c>
      <c r="E1759" s="4" t="inlineStr">
        <is>
          <t xml:space="preserve"> </t>
        </is>
      </c>
    </row>
    <row r="1760">
      <c r="A1760" s="3" t="inlineStr">
        <is>
          <t>Investments in and Advances to Affiliates, at Fair Value [Roll Forward]</t>
        </is>
      </c>
      <c r="C1760" s="4" t="inlineStr">
        <is>
          <t xml:space="preserve"> </t>
        </is>
      </c>
      <c r="E1760" s="4" t="inlineStr">
        <is>
          <t xml:space="preserve"> </t>
        </is>
      </c>
    </row>
    <row r="1761">
      <c r="A1761" s="4" t="inlineStr">
        <is>
          <t>Ending balance</t>
        </is>
      </c>
      <c r="B1761" s="4" t="inlineStr">
        <is>
          <t>[1],[4],[5],[22]</t>
        </is>
      </c>
      <c r="C1761" s="6" t="n">
        <v>198117</v>
      </c>
      <c r="E1761" s="4" t="inlineStr">
        <is>
          <t xml:space="preserve"> </t>
        </is>
      </c>
    </row>
    <row r="1762">
      <c r="A1762" s="4" t="inlineStr">
        <is>
          <t>Investment, Identifier [Axis]: Navigator Acquiror, Inc.</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Fair Value as % of Net Assets</t>
        </is>
      </c>
      <c r="B1764" s="4" t="inlineStr">
        <is>
          <t>[2],[8],[11],[15]</t>
        </is>
      </c>
      <c r="C1764" s="4" t="inlineStr">
        <is>
          <t xml:space="preserve"> </t>
        </is>
      </c>
      <c r="E1764" s="12" t="n">
        <v>0.0452</v>
      </c>
    </row>
    <row r="1765">
      <c r="A1765" s="3" t="inlineStr">
        <is>
          <t>Investments in and Advances to Affiliates, at Fair Value [Roll Forward]</t>
        </is>
      </c>
      <c r="C1765" s="4" t="inlineStr">
        <is>
          <t xml:space="preserve"> </t>
        </is>
      </c>
      <c r="E1765" s="4" t="inlineStr">
        <is>
          <t xml:space="preserve"> </t>
        </is>
      </c>
    </row>
    <row r="1766">
      <c r="A1766" s="4" t="inlineStr">
        <is>
          <t>Beginning balance</t>
        </is>
      </c>
      <c r="B1766" s="4" t="inlineStr">
        <is>
          <t>[2],[8],[11],[15]</t>
        </is>
      </c>
      <c r="C1766" s="5" t="n">
        <v>200915</v>
      </c>
      <c r="E1766" s="4" t="inlineStr">
        <is>
          <t xml:space="preserve"> </t>
        </is>
      </c>
    </row>
    <row r="1767">
      <c r="A1767" s="4" t="inlineStr">
        <is>
          <t>Ending balance</t>
        </is>
      </c>
      <c r="B1767" s="4" t="inlineStr">
        <is>
          <t>[2],[8],[11],[15]</t>
        </is>
      </c>
      <c r="C1767" s="4" t="inlineStr">
        <is>
          <t xml:space="preserve"> </t>
        </is>
      </c>
      <c r="E1767" s="6" t="n">
        <v>200915</v>
      </c>
    </row>
    <row r="1768">
      <c r="A1768" s="4" t="inlineStr">
        <is>
          <t>Investment, Identifier [Axis]: Navigator Acquiror, Inc. | Non-controlled/non-affiliated investments | Delayed Draw Term Loan</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Unfunded Commitment</t>
        </is>
      </c>
      <c r="C1770" s="4" t="inlineStr">
        <is>
          <t xml:space="preserve"> </t>
        </is>
      </c>
      <c r="E1770" s="5" t="n">
        <v>65988</v>
      </c>
    </row>
    <row r="1771">
      <c r="A1771" s="4" t="inlineStr">
        <is>
          <t>Fair Value</t>
        </is>
      </c>
      <c r="C1771" s="4" t="inlineStr">
        <is>
          <t xml:space="preserve"> </t>
        </is>
      </c>
      <c r="E1771" s="6" t="n">
        <v>0</v>
      </c>
    </row>
    <row r="1772">
      <c r="A1772" s="4" t="inlineStr">
        <is>
          <t>Investment, Identifier [Axis]: Navigator Acquiror, Inc. | Non-controlled/non-affiliated investments | Delayed Draw Term Loan</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Unfunded Commitment</t>
        </is>
      </c>
      <c r="C1774" s="5" t="n">
        <v>49408</v>
      </c>
      <c r="E1774" s="4" t="inlineStr">
        <is>
          <t xml:space="preserve"> </t>
        </is>
      </c>
    </row>
    <row r="1775">
      <c r="A1775" s="4" t="inlineStr">
        <is>
          <t>Fair Value</t>
        </is>
      </c>
      <c r="C1775" s="6" t="n">
        <v>0</v>
      </c>
      <c r="E1775" s="4" t="inlineStr">
        <is>
          <t xml:space="preserve"> </t>
        </is>
      </c>
    </row>
    <row r="1776">
      <c r="A1776" s="4" t="inlineStr">
        <is>
          <t>Investment, Identifier [Axis]: Ncp Helix Holdings, LLC. - Preferred Shares</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Fair Value as % of Net Assets</t>
        </is>
      </c>
      <c r="C1778" s="12" t="n">
        <v>0.0001</v>
      </c>
      <c r="D1778" s="4" t="inlineStr">
        <is>
          <t>[1],[4]</t>
        </is>
      </c>
      <c r="E1778" s="12" t="n">
        <v>0.0001</v>
      </c>
      <c r="F1778" s="4" t="inlineStr">
        <is>
          <t>[2],[11]</t>
        </is>
      </c>
    </row>
    <row r="1779">
      <c r="A1779" s="3" t="inlineStr">
        <is>
          <t>Investments in and Advances to Affiliates, at Fair Value [Roll Forward]</t>
        </is>
      </c>
      <c r="C1779" s="4" t="inlineStr">
        <is>
          <t xml:space="preserve"> </t>
        </is>
      </c>
      <c r="E1779" s="4" t="inlineStr">
        <is>
          <t xml:space="preserve"> </t>
        </is>
      </c>
    </row>
    <row r="1780">
      <c r="A1780" s="4" t="inlineStr">
        <is>
          <t>Beginning balance</t>
        </is>
      </c>
      <c r="B1780" s="4" t="inlineStr">
        <is>
          <t>[2],[11]</t>
        </is>
      </c>
      <c r="C1780" s="6" t="n">
        <v>397</v>
      </c>
      <c r="E1780" s="4" t="inlineStr">
        <is>
          <t xml:space="preserve"> </t>
        </is>
      </c>
    </row>
    <row r="1781">
      <c r="A1781" s="4" t="inlineStr">
        <is>
          <t>Ending balance</t>
        </is>
      </c>
      <c r="C1781" s="6" t="n">
        <v>372</v>
      </c>
      <c r="D1781" s="4" t="inlineStr">
        <is>
          <t>[1],[4]</t>
        </is>
      </c>
      <c r="E1781" s="6" t="n">
        <v>397</v>
      </c>
      <c r="F1781" s="4" t="inlineStr">
        <is>
          <t>[2],[11]</t>
        </is>
      </c>
    </row>
    <row r="1782">
      <c r="A1782" s="4" t="inlineStr">
        <is>
          <t>Investment, Identifier [Axis]: Nintex Topco Limited</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Fair Value as % of Net Assets</t>
        </is>
      </c>
      <c r="C1784" s="12" t="n">
        <v>0.008</v>
      </c>
      <c r="D1784" s="4" t="inlineStr">
        <is>
          <t>[1],[3],[4],[6]</t>
        </is>
      </c>
      <c r="E1784" s="12" t="n">
        <v>0.0076</v>
      </c>
      <c r="F1784" s="4" t="inlineStr">
        <is>
          <t>[2],[9],[11],[17]</t>
        </is>
      </c>
    </row>
    <row r="1785">
      <c r="A1785" s="3" t="inlineStr">
        <is>
          <t>Investments in and Advances to Affiliates, at Fair Value [Roll Forward]</t>
        </is>
      </c>
      <c r="C1785" s="4" t="inlineStr">
        <is>
          <t xml:space="preserve"> </t>
        </is>
      </c>
      <c r="E1785" s="4" t="inlineStr">
        <is>
          <t xml:space="preserve"> </t>
        </is>
      </c>
    </row>
    <row r="1786">
      <c r="A1786" s="4" t="inlineStr">
        <is>
          <t>Beginning balance</t>
        </is>
      </c>
      <c r="B1786" s="4" t="inlineStr">
        <is>
          <t>[2],[9],[11],[17]</t>
        </is>
      </c>
      <c r="C1786" s="6" t="n">
        <v>33786</v>
      </c>
      <c r="E1786" s="4" t="inlineStr">
        <is>
          <t xml:space="preserve"> </t>
        </is>
      </c>
    </row>
    <row r="1787">
      <c r="A1787" s="4" t="inlineStr">
        <is>
          <t>Ending balance</t>
        </is>
      </c>
      <c r="C1787" s="6" t="n">
        <v>33350</v>
      </c>
      <c r="D1787" s="4" t="inlineStr">
        <is>
          <t>[1],[3],[4],[6]</t>
        </is>
      </c>
      <c r="E1787" s="6" t="n">
        <v>33786</v>
      </c>
      <c r="F1787" s="4" t="inlineStr">
        <is>
          <t>[2],[9],[11],[17]</t>
        </is>
      </c>
    </row>
    <row r="1788">
      <c r="A1788" s="4" t="inlineStr">
        <is>
          <t>Investment, Identifier [Axis]: OHCP V TC COI, LP. - LP Interest</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Fair Value as % of Net Assets</t>
        </is>
      </c>
      <c r="C1790" s="12" t="n">
        <v>0.001</v>
      </c>
      <c r="D1790" s="4" t="inlineStr">
        <is>
          <t>[1],[4]</t>
        </is>
      </c>
      <c r="E1790" s="12" t="n">
        <v>0.0008</v>
      </c>
      <c r="F1790" s="4" t="inlineStr">
        <is>
          <t>[2],[11]</t>
        </is>
      </c>
    </row>
    <row r="1791">
      <c r="A1791" s="3" t="inlineStr">
        <is>
          <t>Investments in and Advances to Affiliates, at Fair Value [Roll Forward]</t>
        </is>
      </c>
      <c r="C1791" s="4" t="inlineStr">
        <is>
          <t xml:space="preserve"> </t>
        </is>
      </c>
      <c r="E1791" s="4" t="inlineStr">
        <is>
          <t xml:space="preserve"> </t>
        </is>
      </c>
    </row>
    <row r="1792">
      <c r="A1792" s="4" t="inlineStr">
        <is>
          <t>Beginning balance</t>
        </is>
      </c>
      <c r="B1792" s="4" t="inlineStr">
        <is>
          <t>[2],[11]</t>
        </is>
      </c>
      <c r="C1792" s="6" t="n">
        <v>3500</v>
      </c>
      <c r="E1792" s="4" t="inlineStr">
        <is>
          <t xml:space="preserve"> </t>
        </is>
      </c>
    </row>
    <row r="1793">
      <c r="A1793" s="4" t="inlineStr">
        <is>
          <t>Ending balance</t>
        </is>
      </c>
      <c r="C1793" s="6" t="n">
        <v>4270</v>
      </c>
      <c r="D1793" s="4" t="inlineStr">
        <is>
          <t>[1],[4]</t>
        </is>
      </c>
      <c r="E1793" s="6" t="n">
        <v>3500</v>
      </c>
      <c r="F1793" s="4" t="inlineStr">
        <is>
          <t>[2],[11]</t>
        </is>
      </c>
    </row>
    <row r="1794">
      <c r="A1794" s="4" t="inlineStr">
        <is>
          <t>Investment, Identifier [Axis]: Odyssey Holding Company, LLC</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Fair Value as % of Net Assets</t>
        </is>
      </c>
      <c r="C1796" s="12" t="n">
        <v>0.0045</v>
      </c>
      <c r="D1796" s="4" t="inlineStr">
        <is>
          <t>[1],[4],[12]</t>
        </is>
      </c>
      <c r="E1796" s="12" t="n">
        <v>0.0046</v>
      </c>
      <c r="F1796" s="4" t="inlineStr">
        <is>
          <t>[2],[11],[13]</t>
        </is>
      </c>
    </row>
    <row r="1797">
      <c r="A1797" s="3" t="inlineStr">
        <is>
          <t>Investments in and Advances to Affiliates, at Fair Value [Roll Forward]</t>
        </is>
      </c>
      <c r="C1797" s="4" t="inlineStr">
        <is>
          <t xml:space="preserve"> </t>
        </is>
      </c>
      <c r="E1797" s="4" t="inlineStr">
        <is>
          <t xml:space="preserve"> </t>
        </is>
      </c>
    </row>
    <row r="1798">
      <c r="A1798" s="4" t="inlineStr">
        <is>
          <t>Beginning balance</t>
        </is>
      </c>
      <c r="B1798" s="4" t="inlineStr">
        <is>
          <t>[2],[11],[13]</t>
        </is>
      </c>
      <c r="C1798" s="6" t="n">
        <v>20489</v>
      </c>
      <c r="E1798" s="4" t="inlineStr">
        <is>
          <t xml:space="preserve"> </t>
        </is>
      </c>
    </row>
    <row r="1799">
      <c r="A1799" s="4" t="inlineStr">
        <is>
          <t>Ending balance</t>
        </is>
      </c>
      <c r="C1799" s="6" t="n">
        <v>18672</v>
      </c>
      <c r="D1799" s="4" t="inlineStr">
        <is>
          <t>[1],[4],[12]</t>
        </is>
      </c>
      <c r="E1799" s="6" t="n">
        <v>20489</v>
      </c>
      <c r="F1799" s="4" t="inlineStr">
        <is>
          <t>[2],[11],[13]</t>
        </is>
      </c>
    </row>
    <row r="1800">
      <c r="A1800" s="4" t="inlineStr">
        <is>
          <t>Investment, Identifier [Axis]: Onex Baltimore Buyer, Inc.</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Fair Value as % of Net Assets</t>
        </is>
      </c>
      <c r="B1802" s="4" t="inlineStr">
        <is>
          <t>[1],[4],[5],[6]</t>
        </is>
      </c>
      <c r="C1802" s="12" t="n">
        <v>0.0064</v>
      </c>
      <c r="E1802" s="4" t="inlineStr">
        <is>
          <t xml:space="preserve"> </t>
        </is>
      </c>
    </row>
    <row r="1803">
      <c r="A1803" s="3" t="inlineStr">
        <is>
          <t>Investments in and Advances to Affiliates, at Fair Value [Roll Forward]</t>
        </is>
      </c>
      <c r="C1803" s="4" t="inlineStr">
        <is>
          <t xml:space="preserve"> </t>
        </is>
      </c>
      <c r="E1803" s="4" t="inlineStr">
        <is>
          <t xml:space="preserve"> </t>
        </is>
      </c>
    </row>
    <row r="1804">
      <c r="A1804" s="4" t="inlineStr">
        <is>
          <t>Ending balance</t>
        </is>
      </c>
      <c r="B1804" s="4" t="inlineStr">
        <is>
          <t>[1],[4],[5],[6]</t>
        </is>
      </c>
      <c r="C1804" s="6" t="n">
        <v>26672</v>
      </c>
      <c r="E1804" s="4" t="inlineStr">
        <is>
          <t xml:space="preserve"> </t>
        </is>
      </c>
    </row>
    <row r="1805">
      <c r="A1805" s="4" t="inlineStr">
        <is>
          <t>Investment, Identifier [Axis]: Onex Baltimore Buyer, Inc. | Non-controlled/non-affiliated investments | Delayed Draw Term Loan</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Unfunded Commitment</t>
        </is>
      </c>
      <c r="C1807" s="4" t="inlineStr">
        <is>
          <t xml:space="preserve"> </t>
        </is>
      </c>
      <c r="E1807" s="5" t="n">
        <v>3388</v>
      </c>
    </row>
    <row r="1808">
      <c r="A1808" s="4" t="inlineStr">
        <is>
          <t>Fair Value</t>
        </is>
      </c>
      <c r="C1808" s="4" t="inlineStr">
        <is>
          <t xml:space="preserve"> </t>
        </is>
      </c>
      <c r="E1808" s="6" t="n">
        <v>0</v>
      </c>
    </row>
    <row r="1809">
      <c r="A1809" s="4" t="inlineStr">
        <is>
          <t>Investment, Identifier [Axis]: Onex Baltimore Buyer, Inc.</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Fair Value as % of Net Assets</t>
        </is>
      </c>
      <c r="B1811" s="4" t="inlineStr">
        <is>
          <t>[2],[8],[9],[11]</t>
        </is>
      </c>
      <c r="C1811" s="4" t="inlineStr">
        <is>
          <t xml:space="preserve"> </t>
        </is>
      </c>
      <c r="E1811" s="12" t="n">
        <v>0.0064</v>
      </c>
    </row>
    <row r="1812">
      <c r="A1812" s="3" t="inlineStr">
        <is>
          <t>Investments in and Advances to Affiliates, at Fair Value [Roll Forward]</t>
        </is>
      </c>
      <c r="C1812" s="4" t="inlineStr">
        <is>
          <t xml:space="preserve"> </t>
        </is>
      </c>
      <c r="E1812" s="4" t="inlineStr">
        <is>
          <t xml:space="preserve"> </t>
        </is>
      </c>
    </row>
    <row r="1813">
      <c r="A1813" s="4" t="inlineStr">
        <is>
          <t>Beginning balance</t>
        </is>
      </c>
      <c r="B1813" s="4" t="inlineStr">
        <is>
          <t>[2],[8],[9],[11]</t>
        </is>
      </c>
      <c r="C1813" s="5" t="n">
        <v>28364</v>
      </c>
      <c r="E1813" s="4" t="inlineStr">
        <is>
          <t xml:space="preserve"> </t>
        </is>
      </c>
    </row>
    <row r="1814">
      <c r="A1814" s="4" t="inlineStr">
        <is>
          <t>Ending balance</t>
        </is>
      </c>
      <c r="B1814" s="4" t="inlineStr">
        <is>
          <t>[2],[8],[9],[11]</t>
        </is>
      </c>
      <c r="C1814" s="4" t="inlineStr">
        <is>
          <t xml:space="preserve"> </t>
        </is>
      </c>
      <c r="E1814" s="6" t="n">
        <v>28364</v>
      </c>
    </row>
    <row r="1815">
      <c r="A1815" s="4" t="inlineStr">
        <is>
          <t>Investment, Identifier [Axis]: Onex Baltimore Buyer, Inc. | Non-controlled/non-affiliated investments | Delayed Draw Term Loan</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Unfunded Commitment</t>
        </is>
      </c>
      <c r="C1817" s="5" t="n">
        <v>3295</v>
      </c>
      <c r="E1817" s="4" t="inlineStr">
        <is>
          <t xml:space="preserve"> </t>
        </is>
      </c>
    </row>
    <row r="1818">
      <c r="A1818" s="4" t="inlineStr">
        <is>
          <t>Fair Value</t>
        </is>
      </c>
      <c r="C1818" s="6" t="n">
        <v>0</v>
      </c>
      <c r="E1818" s="4" t="inlineStr">
        <is>
          <t xml:space="preserve"> </t>
        </is>
      </c>
    </row>
    <row r="1819">
      <c r="A1819" s="4" t="inlineStr">
        <is>
          <t>Investment, Identifier [Axis]: Other Cash and Cash Equivalents</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Fair Value as % of Net Assets</t>
        </is>
      </c>
      <c r="C1821" s="12" t="n">
        <v>0.026</v>
      </c>
      <c r="D1821" s="4" t="inlineStr">
        <is>
          <t>[1]</t>
        </is>
      </c>
      <c r="E1821" s="12" t="n">
        <v>0.0231</v>
      </c>
      <c r="F1821" s="4" t="inlineStr">
        <is>
          <t>[2]</t>
        </is>
      </c>
    </row>
    <row r="1822">
      <c r="A1822" s="3" t="inlineStr">
        <is>
          <t>Investments in and Advances to Affiliates, at Fair Value [Roll Forward]</t>
        </is>
      </c>
      <c r="C1822" s="4" t="inlineStr">
        <is>
          <t xml:space="preserve"> </t>
        </is>
      </c>
      <c r="E1822" s="4" t="inlineStr">
        <is>
          <t xml:space="preserve"> </t>
        </is>
      </c>
    </row>
    <row r="1823">
      <c r="A1823" s="4" t="inlineStr">
        <is>
          <t>Beginning balance</t>
        </is>
      </c>
      <c r="B1823" s="4" t="inlineStr">
        <is>
          <t>[2]</t>
        </is>
      </c>
      <c r="C1823" s="6" t="n">
        <v>102879</v>
      </c>
      <c r="E1823" s="4" t="inlineStr">
        <is>
          <t xml:space="preserve"> </t>
        </is>
      </c>
    </row>
    <row r="1824">
      <c r="A1824" s="4" t="inlineStr">
        <is>
          <t>Ending balance</t>
        </is>
      </c>
      <c r="C1824" s="6" t="n">
        <v>108327</v>
      </c>
      <c r="D1824" s="4" t="inlineStr">
        <is>
          <t>[1]</t>
        </is>
      </c>
      <c r="E1824" s="6" t="n">
        <v>102879</v>
      </c>
      <c r="F1824" s="4" t="inlineStr">
        <is>
          <t>[2]</t>
        </is>
      </c>
    </row>
    <row r="1825">
      <c r="A1825" s="4" t="inlineStr">
        <is>
          <t>Investment, Identifier [Axis]: PGIS Intermediate Holdings, LLC</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Fair Value as % of Net Assets</t>
        </is>
      </c>
      <c r="C1827" s="12" t="n">
        <v>0.001</v>
      </c>
      <c r="D1827" s="4" t="inlineStr">
        <is>
          <t>[1],[4],[5],[6],[7]</t>
        </is>
      </c>
      <c r="E1827" s="12" t="n">
        <v>0.0007</v>
      </c>
      <c r="F1827" s="4" t="inlineStr">
        <is>
          <t>[2],[8],[9],[10],[11]</t>
        </is>
      </c>
    </row>
    <row r="1828">
      <c r="A1828" s="3" t="inlineStr">
        <is>
          <t>Investments in and Advances to Affiliates, at Fair Value [Roll Forward]</t>
        </is>
      </c>
      <c r="C1828" s="4" t="inlineStr">
        <is>
          <t xml:space="preserve"> </t>
        </is>
      </c>
      <c r="E1828" s="4" t="inlineStr">
        <is>
          <t xml:space="preserve"> </t>
        </is>
      </c>
    </row>
    <row r="1829">
      <c r="A1829" s="4" t="inlineStr">
        <is>
          <t>Beginning balance</t>
        </is>
      </c>
      <c r="B1829" s="4" t="inlineStr">
        <is>
          <t>[2],[8],[9],[10],[11]</t>
        </is>
      </c>
      <c r="C1829" s="6" t="n">
        <v>3290</v>
      </c>
      <c r="E1829" s="4" t="inlineStr">
        <is>
          <t xml:space="preserve"> </t>
        </is>
      </c>
    </row>
    <row r="1830">
      <c r="A1830" s="4" t="inlineStr">
        <is>
          <t>Ending balance</t>
        </is>
      </c>
      <c r="C1830" s="5" t="n">
        <v>4086</v>
      </c>
      <c r="D1830" s="4" t="inlineStr">
        <is>
          <t>[1],[4],[5],[6],[7]</t>
        </is>
      </c>
      <c r="E1830" s="6" t="n">
        <v>3290</v>
      </c>
      <c r="F1830" s="4" t="inlineStr">
        <is>
          <t>[2],[8],[9],[10],[11]</t>
        </is>
      </c>
    </row>
    <row r="1831">
      <c r="A1831" s="4" t="inlineStr">
        <is>
          <t>Investment, Identifier [Axis]: PGIS Intermediate Holdings, LLC | Non-controlled/non-affiliated investments | Delayed Draw Term Loan</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Unfunded Commitment</t>
        </is>
      </c>
      <c r="C1833" s="4" t="inlineStr">
        <is>
          <t xml:space="preserve"> </t>
        </is>
      </c>
      <c r="E1833" s="5" t="n">
        <v>1297</v>
      </c>
    </row>
    <row r="1834">
      <c r="A1834" s="4" t="inlineStr">
        <is>
          <t>Fair Value</t>
        </is>
      </c>
      <c r="C1834" s="4" t="inlineStr">
        <is>
          <t xml:space="preserve"> </t>
        </is>
      </c>
      <c r="E1834" s="5" t="n">
        <v>-13</v>
      </c>
    </row>
    <row r="1835">
      <c r="A1835" s="4" t="inlineStr">
        <is>
          <t>Investment, Identifier [Axis]: PGIS Intermediate Holdings, LLC | Non-controlled/non-affiliated investments | Revolver</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Unfunded Commitment</t>
        </is>
      </c>
      <c r="C1837" s="4" t="inlineStr">
        <is>
          <t xml:space="preserve"> </t>
        </is>
      </c>
      <c r="E1837" s="5" t="n">
        <v>330</v>
      </c>
    </row>
    <row r="1838">
      <c r="A1838" s="4" t="inlineStr">
        <is>
          <t>Fair Value</t>
        </is>
      </c>
      <c r="C1838" s="4" t="inlineStr">
        <is>
          <t xml:space="preserve"> </t>
        </is>
      </c>
      <c r="E1838" s="6" t="n">
        <v>-2</v>
      </c>
    </row>
    <row r="1839">
      <c r="A1839" s="4" t="inlineStr">
        <is>
          <t>Investment, Identifier [Axis]: PGIS Intermediate Holdings, LLC | Non-controlled/non-affiliated investments | Delayed Draw Term Loan</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Unfunded Commitment</t>
        </is>
      </c>
      <c r="C1841" s="5" t="n">
        <v>401</v>
      </c>
      <c r="E1841" s="4" t="inlineStr">
        <is>
          <t xml:space="preserve"> </t>
        </is>
      </c>
    </row>
    <row r="1842">
      <c r="A1842" s="4" t="inlineStr">
        <is>
          <t>Fair Value</t>
        </is>
      </c>
      <c r="C1842" s="5" t="n">
        <v>0</v>
      </c>
      <c r="E1842" s="4" t="inlineStr">
        <is>
          <t xml:space="preserve"> </t>
        </is>
      </c>
    </row>
    <row r="1843">
      <c r="A1843" s="4" t="inlineStr">
        <is>
          <t>Investment, Identifier [Axis]: PGIS Intermediate Holdings, LLC | Non-controlled/non-affiliated investments | Revolver</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Unfunded Commitment</t>
        </is>
      </c>
      <c r="C1845" s="5" t="n">
        <v>330</v>
      </c>
      <c r="E1845" s="4" t="inlineStr">
        <is>
          <t xml:space="preserve"> </t>
        </is>
      </c>
    </row>
    <row r="1846">
      <c r="A1846" s="4" t="inlineStr">
        <is>
          <t>Fair Value</t>
        </is>
      </c>
      <c r="C1846" s="6" t="n">
        <v>-7</v>
      </c>
      <c r="E1846" s="4" t="inlineStr">
        <is>
          <t xml:space="preserve"> </t>
        </is>
      </c>
    </row>
    <row r="1847">
      <c r="A1847" s="4" t="inlineStr">
        <is>
          <t>Investment, Identifier [Axis]: PPV Intermediate Holdings, LLC</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Fair Value as % of Net Assets</t>
        </is>
      </c>
      <c r="B1849" s="4" t="inlineStr">
        <is>
          <t>[1],[3],[4],[5],[6]</t>
        </is>
      </c>
      <c r="C1849" s="12" t="n">
        <v>0.0004</v>
      </c>
      <c r="E1849" s="4" t="inlineStr">
        <is>
          <t xml:space="preserve"> </t>
        </is>
      </c>
    </row>
    <row r="1850">
      <c r="A1850" s="3" t="inlineStr">
        <is>
          <t>Investments in and Advances to Affiliates, at Fair Value [Roll Forward]</t>
        </is>
      </c>
      <c r="C1850" s="4" t="inlineStr">
        <is>
          <t xml:space="preserve"> </t>
        </is>
      </c>
      <c r="E1850" s="4" t="inlineStr">
        <is>
          <t xml:space="preserve"> </t>
        </is>
      </c>
    </row>
    <row r="1851">
      <c r="A1851" s="4" t="inlineStr">
        <is>
          <t>Ending balance</t>
        </is>
      </c>
      <c r="B1851" s="4" t="inlineStr">
        <is>
          <t>[1],[3],[4],[5],[6]</t>
        </is>
      </c>
      <c r="C1851" s="6" t="n">
        <v>1565</v>
      </c>
      <c r="E1851" s="4" t="inlineStr">
        <is>
          <t xml:space="preserve"> </t>
        </is>
      </c>
    </row>
    <row r="1852">
      <c r="A1852" s="4" t="inlineStr">
        <is>
          <t>Investment, Identifier [Axis]: PPV Intermediate Holdings, LLC | Non-controlled/non-affiliated investments | Delayed Draw Term Loan</t>
        </is>
      </c>
      <c r="C1852" s="4" t="inlineStr">
        <is>
          <t xml:space="preserve"> </t>
        </is>
      </c>
      <c r="E1852" s="4" t="inlineStr">
        <is>
          <t xml:space="preserve"> </t>
        </is>
      </c>
    </row>
    <row r="1853">
      <c r="A1853" s="3" t="inlineStr">
        <is>
          <t>Schedule of Investments [Line Items]</t>
        </is>
      </c>
      <c r="C1853" s="4" t="inlineStr">
        <is>
          <t xml:space="preserve"> </t>
        </is>
      </c>
      <c r="E1853" s="4" t="inlineStr">
        <is>
          <t xml:space="preserve"> </t>
        </is>
      </c>
    </row>
    <row r="1854">
      <c r="A1854" s="4" t="inlineStr">
        <is>
          <t>Unfunded Commitment</t>
        </is>
      </c>
      <c r="C1854" s="5" t="n">
        <v>320</v>
      </c>
      <c r="E1854" s="4" t="inlineStr">
        <is>
          <t xml:space="preserve"> </t>
        </is>
      </c>
    </row>
    <row r="1855">
      <c r="A1855" s="4" t="inlineStr">
        <is>
          <t>Fair Value</t>
        </is>
      </c>
      <c r="C1855" s="5" t="n">
        <v>0</v>
      </c>
      <c r="E1855" s="4" t="inlineStr">
        <is>
          <t xml:space="preserve"> </t>
        </is>
      </c>
    </row>
    <row r="1856">
      <c r="A1856" s="4" t="inlineStr">
        <is>
          <t>Investment, Identifier [Axis]: PPV Intermediate Holdings, LLC | Non-controlled/non-affiliated investments | Revolver</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Unfunded Commitment</t>
        </is>
      </c>
      <c r="C1858" s="5" t="n">
        <v>159</v>
      </c>
      <c r="E1858" s="4" t="inlineStr">
        <is>
          <t xml:space="preserve"> </t>
        </is>
      </c>
    </row>
    <row r="1859">
      <c r="A1859" s="4" t="inlineStr">
        <is>
          <t>Fair Value</t>
        </is>
      </c>
      <c r="C1859" s="6" t="n">
        <v>-3</v>
      </c>
      <c r="E1859" s="4" t="inlineStr">
        <is>
          <t xml:space="preserve"> </t>
        </is>
      </c>
    </row>
    <row r="1860">
      <c r="A1860" s="4" t="inlineStr">
        <is>
          <t>Investment, Identifier [Axis]: Point Broadband Acquisition, LLC</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Fair Value as % of Net Assets</t>
        </is>
      </c>
      <c r="C1862" s="12" t="n">
        <v>0.0222</v>
      </c>
      <c r="D1862" s="4" t="inlineStr">
        <is>
          <t>[1],[4],[5],[12]</t>
        </is>
      </c>
      <c r="E1862" s="12" t="n">
        <v>0.019</v>
      </c>
      <c r="F1862" s="4" t="inlineStr">
        <is>
          <t>[2],[8],[11],[13]</t>
        </is>
      </c>
    </row>
    <row r="1863">
      <c r="A1863" s="3" t="inlineStr">
        <is>
          <t>Investments in and Advances to Affiliates, at Fair Value [Roll Forward]</t>
        </is>
      </c>
      <c r="C1863" s="4" t="inlineStr">
        <is>
          <t xml:space="preserve"> </t>
        </is>
      </c>
      <c r="E1863" s="4" t="inlineStr">
        <is>
          <t xml:space="preserve"> </t>
        </is>
      </c>
    </row>
    <row r="1864">
      <c r="A1864" s="4" t="inlineStr">
        <is>
          <t>Beginning balance</t>
        </is>
      </c>
      <c r="B1864" s="4" t="inlineStr">
        <is>
          <t>[2],[8],[11],[13]</t>
        </is>
      </c>
      <c r="C1864" s="6" t="n">
        <v>84559</v>
      </c>
      <c r="E1864" s="4" t="inlineStr">
        <is>
          <t xml:space="preserve"> </t>
        </is>
      </c>
    </row>
    <row r="1865">
      <c r="A1865" s="4" t="inlineStr">
        <is>
          <t>Ending balance</t>
        </is>
      </c>
      <c r="C1865" s="5" t="n">
        <v>92720</v>
      </c>
      <c r="D1865" s="4" t="inlineStr">
        <is>
          <t>[1],[4],[5],[12]</t>
        </is>
      </c>
      <c r="E1865" s="6" t="n">
        <v>84559</v>
      </c>
      <c r="F1865" s="4" t="inlineStr">
        <is>
          <t>[2],[8],[11],[13]</t>
        </is>
      </c>
    </row>
    <row r="1866">
      <c r="A1866" s="4" t="inlineStr">
        <is>
          <t>Investment, Identifier [Axis]: Point Broadband Acquisition, LLC | Non-controlled/non-affiliated investments | Delayed Draw Term Loan</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Unfunded Commitment</t>
        </is>
      </c>
      <c r="C1868" s="4" t="inlineStr">
        <is>
          <t xml:space="preserve"> </t>
        </is>
      </c>
      <c r="E1868" s="5" t="n">
        <v>39309</v>
      </c>
    </row>
    <row r="1869">
      <c r="A1869" s="4" t="inlineStr">
        <is>
          <t>Fair Value</t>
        </is>
      </c>
      <c r="C1869" s="4" t="inlineStr">
        <is>
          <t xml:space="preserve"> </t>
        </is>
      </c>
      <c r="E1869" s="6" t="n">
        <v>-491</v>
      </c>
    </row>
    <row r="1870">
      <c r="A1870" s="4" t="inlineStr">
        <is>
          <t>Investment, Identifier [Axis]: Point Broadband Acquisition, LLC | Non-controlled/non-affiliated investments | Delayed Draw Term Loan</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Unfunded Commitment</t>
        </is>
      </c>
      <c r="C1872" s="5" t="n">
        <v>30511</v>
      </c>
      <c r="E1872" s="4" t="inlineStr">
        <is>
          <t xml:space="preserve"> </t>
        </is>
      </c>
    </row>
    <row r="1873">
      <c r="A1873" s="4" t="inlineStr">
        <is>
          <t>Fair Value</t>
        </is>
      </c>
      <c r="C1873" s="6" t="n">
        <v>0</v>
      </c>
      <c r="E1873" s="4" t="inlineStr">
        <is>
          <t xml:space="preserve"> </t>
        </is>
      </c>
    </row>
    <row r="1874">
      <c r="A1874" s="4" t="inlineStr">
        <is>
          <t>Investment, Identifier [Axis]: Point Broadband Holdings, LLC - Class A Units</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Fair Value as % of Net Assets</t>
        </is>
      </c>
      <c r="C1876" s="12" t="n">
        <v>0.0016</v>
      </c>
      <c r="D1876" s="4" t="inlineStr">
        <is>
          <t>[1],[4]</t>
        </is>
      </c>
      <c r="E1876" s="12" t="n">
        <v>0.0013</v>
      </c>
      <c r="F1876" s="4" t="inlineStr">
        <is>
          <t>[2],[11]</t>
        </is>
      </c>
    </row>
    <row r="1877">
      <c r="A1877" s="3" t="inlineStr">
        <is>
          <t>Investments in and Advances to Affiliates, at Fair Value [Roll Forward]</t>
        </is>
      </c>
      <c r="C1877" s="4" t="inlineStr">
        <is>
          <t xml:space="preserve"> </t>
        </is>
      </c>
      <c r="E1877" s="4" t="inlineStr">
        <is>
          <t xml:space="preserve"> </t>
        </is>
      </c>
    </row>
    <row r="1878">
      <c r="A1878" s="4" t="inlineStr">
        <is>
          <t>Beginning balance</t>
        </is>
      </c>
      <c r="B1878" s="4" t="inlineStr">
        <is>
          <t>[2],[11]</t>
        </is>
      </c>
      <c r="C1878" s="6" t="n">
        <v>5877</v>
      </c>
      <c r="E1878" s="4" t="inlineStr">
        <is>
          <t xml:space="preserve"> </t>
        </is>
      </c>
    </row>
    <row r="1879">
      <c r="A1879" s="4" t="inlineStr">
        <is>
          <t>Ending balance</t>
        </is>
      </c>
      <c r="C1879" s="6" t="n">
        <v>6793</v>
      </c>
      <c r="D1879" s="4" t="inlineStr">
        <is>
          <t>[1],[4]</t>
        </is>
      </c>
      <c r="E1879" s="6" t="n">
        <v>5877</v>
      </c>
      <c r="F1879" s="4" t="inlineStr">
        <is>
          <t>[2],[11]</t>
        </is>
      </c>
    </row>
    <row r="1880">
      <c r="A1880" s="4" t="inlineStr">
        <is>
          <t>Investment, Identifier [Axis]: Point Broadband Holdings, LLC - Class B Units</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Fair Value as % of Net Assets</t>
        </is>
      </c>
      <c r="C1882" s="12" t="n">
        <v>0.0003</v>
      </c>
      <c r="D1882" s="4" t="inlineStr">
        <is>
          <t>[1],[4]</t>
        </is>
      </c>
      <c r="E1882" s="12" t="n">
        <v>0.0002</v>
      </c>
      <c r="F1882" s="4" t="inlineStr">
        <is>
          <t>[2],[11]</t>
        </is>
      </c>
    </row>
    <row r="1883">
      <c r="A1883" s="3" t="inlineStr">
        <is>
          <t>Investments in and Advances to Affiliates, at Fair Value [Roll Forward]</t>
        </is>
      </c>
      <c r="C1883" s="4" t="inlineStr">
        <is>
          <t xml:space="preserve"> </t>
        </is>
      </c>
      <c r="E1883" s="4" t="inlineStr">
        <is>
          <t xml:space="preserve"> </t>
        </is>
      </c>
    </row>
    <row r="1884">
      <c r="A1884" s="4" t="inlineStr">
        <is>
          <t>Beginning balance</t>
        </is>
      </c>
      <c r="B1884" s="4" t="inlineStr">
        <is>
          <t>[2],[11]</t>
        </is>
      </c>
      <c r="C1884" s="6" t="n">
        <v>1052</v>
      </c>
      <c r="E1884" s="4" t="inlineStr">
        <is>
          <t xml:space="preserve"> </t>
        </is>
      </c>
    </row>
    <row r="1885">
      <c r="A1885" s="4" t="inlineStr">
        <is>
          <t>Ending balance</t>
        </is>
      </c>
      <c r="C1885" s="5" t="n">
        <v>1196</v>
      </c>
      <c r="D1885" s="4" t="inlineStr">
        <is>
          <t>[1],[4]</t>
        </is>
      </c>
      <c r="E1885" s="6" t="n">
        <v>1052</v>
      </c>
      <c r="F1885" s="4" t="inlineStr">
        <is>
          <t>[2],[11]</t>
        </is>
      </c>
    </row>
    <row r="1886">
      <c r="A1886" s="4" t="inlineStr">
        <is>
          <t>Investment, Identifier [Axis]: Polymer Additives, Inc.</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Fair Value as % of Net Assets</t>
        </is>
      </c>
      <c r="B1888" s="4" t="inlineStr">
        <is>
          <t>[2],[18]</t>
        </is>
      </c>
      <c r="C1888" s="4" t="inlineStr">
        <is>
          <t xml:space="preserve"> </t>
        </is>
      </c>
      <c r="E1888" s="12" t="n">
        <v>0.0053</v>
      </c>
    </row>
    <row r="1889">
      <c r="A1889" s="3" t="inlineStr">
        <is>
          <t>Investments in and Advances to Affiliates, at Fair Value [Roll Forward]</t>
        </is>
      </c>
      <c r="C1889" s="4" t="inlineStr">
        <is>
          <t xml:space="preserve"> </t>
        </is>
      </c>
      <c r="E1889" s="4" t="inlineStr">
        <is>
          <t xml:space="preserve"> </t>
        </is>
      </c>
    </row>
    <row r="1890">
      <c r="A1890" s="4" t="inlineStr">
        <is>
          <t>Beginning balance</t>
        </is>
      </c>
      <c r="B1890" s="4" t="inlineStr">
        <is>
          <t>[2],[18]</t>
        </is>
      </c>
      <c r="C1890" s="6" t="n">
        <v>23585</v>
      </c>
      <c r="E1890" s="4" t="inlineStr">
        <is>
          <t xml:space="preserve"> </t>
        </is>
      </c>
    </row>
    <row r="1891">
      <c r="A1891" s="4" t="inlineStr">
        <is>
          <t>Ending balance</t>
        </is>
      </c>
      <c r="B1891" s="4" t="inlineStr">
        <is>
          <t>[2],[18]</t>
        </is>
      </c>
      <c r="C1891" s="4" t="inlineStr">
        <is>
          <t xml:space="preserve"> </t>
        </is>
      </c>
      <c r="E1891" s="6" t="n">
        <v>23585</v>
      </c>
    </row>
    <row r="1892">
      <c r="A1892" s="4" t="inlineStr">
        <is>
          <t>Investment, Identifier [Axis]: Porcelain Acquisition Corp.</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Fair Value as % of Net Assets</t>
        </is>
      </c>
      <c r="C1894" s="12" t="n">
        <v>0.0131</v>
      </c>
      <c r="D1894" s="4" t="inlineStr">
        <is>
          <t>[1],[4],[5],[12]</t>
        </is>
      </c>
      <c r="E1894" s="12" t="n">
        <v>0.0103</v>
      </c>
      <c r="F1894" s="4" t="inlineStr">
        <is>
          <t>[2],[8],[11],[13]</t>
        </is>
      </c>
    </row>
    <row r="1895">
      <c r="A1895" s="3" t="inlineStr">
        <is>
          <t>Investments in and Advances to Affiliates, at Fair Value [Roll Forward]</t>
        </is>
      </c>
      <c r="C1895" s="4" t="inlineStr">
        <is>
          <t xml:space="preserve"> </t>
        </is>
      </c>
      <c r="E1895" s="4" t="inlineStr">
        <is>
          <t xml:space="preserve"> </t>
        </is>
      </c>
    </row>
    <row r="1896">
      <c r="A1896" s="4" t="inlineStr">
        <is>
          <t>Beginning balance</t>
        </is>
      </c>
      <c r="B1896" s="4" t="inlineStr">
        <is>
          <t>[2],[8],[11],[13]</t>
        </is>
      </c>
      <c r="C1896" s="6" t="n">
        <v>45822</v>
      </c>
      <c r="E1896" s="4" t="inlineStr">
        <is>
          <t xml:space="preserve"> </t>
        </is>
      </c>
    </row>
    <row r="1897">
      <c r="A1897" s="4" t="inlineStr">
        <is>
          <t>Ending balance</t>
        </is>
      </c>
      <c r="C1897" s="5" t="n">
        <v>54695</v>
      </c>
      <c r="D1897" s="4" t="inlineStr">
        <is>
          <t>[1],[4],[5],[12]</t>
        </is>
      </c>
      <c r="E1897" s="6" t="n">
        <v>45822</v>
      </c>
      <c r="F1897" s="4" t="inlineStr">
        <is>
          <t>[2],[8],[11],[13]</t>
        </is>
      </c>
    </row>
    <row r="1898">
      <c r="A1898" s="4" t="inlineStr">
        <is>
          <t>Investment, Identifier [Axis]: Porcelain Acquisition Corp. | Non-controlled/non-affiliated investments | Delayed Draw Term Loan</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Unfunded Commitment</t>
        </is>
      </c>
      <c r="C1900" s="4" t="inlineStr">
        <is>
          <t xml:space="preserve"> </t>
        </is>
      </c>
      <c r="E1900" s="5" t="n">
        <v>22627</v>
      </c>
    </row>
    <row r="1901">
      <c r="A1901" s="4" t="inlineStr">
        <is>
          <t>Fair Value</t>
        </is>
      </c>
      <c r="C1901" s="4" t="inlineStr">
        <is>
          <t xml:space="preserve"> </t>
        </is>
      </c>
      <c r="E1901" s="6" t="n">
        <v>-665</v>
      </c>
    </row>
    <row r="1902">
      <c r="A1902" s="4" t="inlineStr">
        <is>
          <t>Investment, Identifier [Axis]: Porcelain Acquisition Corp. | Non-controlled/non-affiliated investments | Delayed Draw Term Loan</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Unfunded Commitment</t>
        </is>
      </c>
      <c r="C1904" s="5" t="n">
        <v>14481</v>
      </c>
      <c r="E1904" s="4" t="inlineStr">
        <is>
          <t xml:space="preserve"> </t>
        </is>
      </c>
    </row>
    <row r="1905">
      <c r="A1905" s="4" t="inlineStr">
        <is>
          <t>Fair Value</t>
        </is>
      </c>
      <c r="C1905" s="6" t="n">
        <v>0</v>
      </c>
      <c r="E1905" s="4" t="inlineStr">
        <is>
          <t xml:space="preserve"> </t>
        </is>
      </c>
    </row>
    <row r="1906">
      <c r="A1906" s="4" t="inlineStr">
        <is>
          <t>Investment, Identifier [Axis]: Profile Products, LLC</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Fair Value as % of Net Assets</t>
        </is>
      </c>
      <c r="C1908" s="12" t="n">
        <v>0.0015</v>
      </c>
      <c r="D1908" s="4" t="inlineStr">
        <is>
          <t>[1],[4],[5],[6]</t>
        </is>
      </c>
      <c r="E1908" s="12" t="n">
        <v>0.0013</v>
      </c>
      <c r="F1908" s="4" t="inlineStr">
        <is>
          <t>[2],[8],[9],[11]</t>
        </is>
      </c>
    </row>
    <row r="1909">
      <c r="A1909" s="3" t="inlineStr">
        <is>
          <t>Investments in and Advances to Affiliates, at Fair Value [Roll Forward]</t>
        </is>
      </c>
      <c r="C1909" s="4" t="inlineStr">
        <is>
          <t xml:space="preserve"> </t>
        </is>
      </c>
      <c r="E1909" s="4" t="inlineStr">
        <is>
          <t xml:space="preserve"> </t>
        </is>
      </c>
    </row>
    <row r="1910">
      <c r="A1910" s="4" t="inlineStr">
        <is>
          <t>Beginning balance</t>
        </is>
      </c>
      <c r="B1910" s="4" t="inlineStr">
        <is>
          <t>[2],[8],[9],[11]</t>
        </is>
      </c>
      <c r="C1910" s="6" t="n">
        <v>5922</v>
      </c>
      <c r="E1910" s="4" t="inlineStr">
        <is>
          <t xml:space="preserve"> </t>
        </is>
      </c>
    </row>
    <row r="1911">
      <c r="A1911" s="4" t="inlineStr">
        <is>
          <t>Ending balance</t>
        </is>
      </c>
      <c r="C1911" s="5" t="n">
        <v>6456</v>
      </c>
      <c r="D1911" s="4" t="inlineStr">
        <is>
          <t>[1],[4],[5],[6]</t>
        </is>
      </c>
      <c r="E1911" s="6" t="n">
        <v>5922</v>
      </c>
      <c r="F1911" s="4" t="inlineStr">
        <is>
          <t>[2],[8],[9],[11]</t>
        </is>
      </c>
    </row>
    <row r="1912">
      <c r="A1912" s="4" t="inlineStr">
        <is>
          <t>Investment, Identifier [Axis]: Profile Products, LLC | Non-controlled/non-affiliated investments | Delayed Draw Term Loan</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Unfunded Commitment</t>
        </is>
      </c>
      <c r="C1914" s="4" t="inlineStr">
        <is>
          <t xml:space="preserve"> </t>
        </is>
      </c>
      <c r="E1914" s="5" t="n">
        <v>1340</v>
      </c>
    </row>
    <row r="1915">
      <c r="A1915" s="4" t="inlineStr">
        <is>
          <t>Fair Value</t>
        </is>
      </c>
      <c r="C1915" s="4" t="inlineStr">
        <is>
          <t xml:space="preserve"> </t>
        </is>
      </c>
      <c r="E1915" s="5" t="n">
        <v>0</v>
      </c>
    </row>
    <row r="1916">
      <c r="A1916" s="4" t="inlineStr">
        <is>
          <t>Investment, Identifier [Axis]: Profile Products, LLC | Non-controlled/non-affiliated investments | Revolver</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Unfunded Commitment</t>
        </is>
      </c>
      <c r="C1918" s="4" t="inlineStr">
        <is>
          <t xml:space="preserve"> </t>
        </is>
      </c>
      <c r="E1918" s="5" t="n">
        <v>893</v>
      </c>
    </row>
    <row r="1919">
      <c r="A1919" s="4" t="inlineStr">
        <is>
          <t>Fair Value</t>
        </is>
      </c>
      <c r="C1919" s="4" t="inlineStr">
        <is>
          <t xml:space="preserve"> </t>
        </is>
      </c>
      <c r="E1919" s="6" t="n">
        <v>-18</v>
      </c>
    </row>
    <row r="1920">
      <c r="A1920" s="4" t="inlineStr">
        <is>
          <t>Investment, Identifier [Axis]: Profile Products, LLC | Non-controlled/non-affiliated investments | Delayed Draw Term Loan</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Unfunded Commitment</t>
        </is>
      </c>
      <c r="C1922" s="5" t="n">
        <v>783</v>
      </c>
      <c r="E1922" s="4" t="inlineStr">
        <is>
          <t xml:space="preserve"> </t>
        </is>
      </c>
    </row>
    <row r="1923">
      <c r="A1923" s="4" t="inlineStr">
        <is>
          <t>Fair Value</t>
        </is>
      </c>
      <c r="C1923" s="5" t="n">
        <v>0</v>
      </c>
      <c r="E1923" s="4" t="inlineStr">
        <is>
          <t xml:space="preserve"> </t>
        </is>
      </c>
    </row>
    <row r="1924">
      <c r="A1924" s="4" t="inlineStr">
        <is>
          <t>Investment, Identifier [Axis]: Profile Products, LLC | Non-controlled/non-affiliated investments | Revolver</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Unfunded Commitment</t>
        </is>
      </c>
      <c r="C1926" s="5" t="n">
        <v>859</v>
      </c>
      <c r="E1926" s="4" t="inlineStr">
        <is>
          <t xml:space="preserve"> </t>
        </is>
      </c>
    </row>
    <row r="1927">
      <c r="A1927" s="4" t="inlineStr">
        <is>
          <t>Fair Value</t>
        </is>
      </c>
      <c r="C1927" s="6" t="n">
        <v>0</v>
      </c>
      <c r="E1927" s="4" t="inlineStr">
        <is>
          <t xml:space="preserve"> </t>
        </is>
      </c>
    </row>
    <row r="1928">
      <c r="A1928" s="4" t="inlineStr">
        <is>
          <t>Investment, Identifier [Axis]: Progress Residential PM Holdings, LLC</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Fair Value as % of Net Assets</t>
        </is>
      </c>
      <c r="C1930" s="12" t="n">
        <v>0.0171</v>
      </c>
      <c r="D1930" s="4" t="inlineStr">
        <is>
          <t>[1],[4],[5],[6]</t>
        </is>
      </c>
      <c r="E1930" s="12" t="n">
        <v>0.016</v>
      </c>
      <c r="F1930" s="4" t="inlineStr">
        <is>
          <t>[2],[8],[9],[11]</t>
        </is>
      </c>
    </row>
    <row r="1931">
      <c r="A1931" s="3" t="inlineStr">
        <is>
          <t>Investments in and Advances to Affiliates, at Fair Value [Roll Forward]</t>
        </is>
      </c>
      <c r="C1931" s="4" t="inlineStr">
        <is>
          <t xml:space="preserve"> </t>
        </is>
      </c>
      <c r="E1931" s="4" t="inlineStr">
        <is>
          <t xml:space="preserve"> </t>
        </is>
      </c>
    </row>
    <row r="1932">
      <c r="A1932" s="4" t="inlineStr">
        <is>
          <t>Beginning balance</t>
        </is>
      </c>
      <c r="B1932" s="4" t="inlineStr">
        <is>
          <t>[2],[8],[9],[11]</t>
        </is>
      </c>
      <c r="C1932" s="6" t="n">
        <v>71027</v>
      </c>
      <c r="E1932" s="4" t="inlineStr">
        <is>
          <t xml:space="preserve"> </t>
        </is>
      </c>
    </row>
    <row r="1933">
      <c r="A1933" s="4" t="inlineStr">
        <is>
          <t>Ending balance</t>
        </is>
      </c>
      <c r="C1933" s="5" t="n">
        <v>71157</v>
      </c>
      <c r="D1933" s="4" t="inlineStr">
        <is>
          <t>[1],[4],[5],[6]</t>
        </is>
      </c>
      <c r="E1933" s="6" t="n">
        <v>71027</v>
      </c>
      <c r="F1933" s="4" t="inlineStr">
        <is>
          <t>[2],[8],[9],[11]</t>
        </is>
      </c>
    </row>
    <row r="1934">
      <c r="A1934" s="4" t="inlineStr">
        <is>
          <t>Investment, Identifier [Axis]: Progress Residential PM Holdings, LLC | Non-controlled/non-affiliated investments | Delayed Draw Term Loan</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Unfunded Commitment</t>
        </is>
      </c>
      <c r="C1936" s="5" t="n">
        <v>333</v>
      </c>
      <c r="E1936" s="5" t="n">
        <v>16623</v>
      </c>
    </row>
    <row r="1937">
      <c r="A1937" s="4" t="inlineStr">
        <is>
          <t>Fair Value</t>
        </is>
      </c>
      <c r="C1937" s="5" t="n">
        <v>0</v>
      </c>
      <c r="E1937" s="6" t="n">
        <v>0</v>
      </c>
    </row>
    <row r="1938">
      <c r="A1938" s="4" t="inlineStr">
        <is>
          <t>Investment, Identifier [Axis]: Progress Residential PM Holdings, LLC | Non-controlled/non-affiliated investments | Delayed Draw Term Loan</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Unfunded Commitment</t>
        </is>
      </c>
      <c r="C1940" s="5" t="n">
        <v>16623</v>
      </c>
      <c r="E1940" s="4" t="inlineStr">
        <is>
          <t xml:space="preserve"> </t>
        </is>
      </c>
    </row>
    <row r="1941">
      <c r="A1941" s="4" t="inlineStr">
        <is>
          <t>Fair Value</t>
        </is>
      </c>
      <c r="C1941" s="6" t="n">
        <v>0</v>
      </c>
      <c r="E1941" s="4" t="inlineStr">
        <is>
          <t xml:space="preserve"> </t>
        </is>
      </c>
    </row>
    <row r="1942">
      <c r="A1942" s="4" t="inlineStr">
        <is>
          <t>Investment, Identifier [Axis]: Project Boost Purchaser, LLC</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Fair Value as % of Net Assets</t>
        </is>
      </c>
      <c r="B1944" s="4" t="inlineStr">
        <is>
          <t>[1],[4],[5],[6]</t>
        </is>
      </c>
      <c r="C1944" s="12" t="n">
        <v>0.0011</v>
      </c>
      <c r="E1944" s="4" t="inlineStr">
        <is>
          <t xml:space="preserve"> </t>
        </is>
      </c>
    </row>
    <row r="1945">
      <c r="A1945" s="3" t="inlineStr">
        <is>
          <t>Investments in and Advances to Affiliates, at Fair Value [Roll Forward]</t>
        </is>
      </c>
      <c r="C1945" s="4" t="inlineStr">
        <is>
          <t xml:space="preserve"> </t>
        </is>
      </c>
      <c r="E1945" s="4" t="inlineStr">
        <is>
          <t xml:space="preserve"> </t>
        </is>
      </c>
    </row>
    <row r="1946">
      <c r="A1946" s="4" t="inlineStr">
        <is>
          <t>Ending balance</t>
        </is>
      </c>
      <c r="B1946" s="4" t="inlineStr">
        <is>
          <t>[1],[4],[5],[6]</t>
        </is>
      </c>
      <c r="C1946" s="6" t="n">
        <v>4648</v>
      </c>
      <c r="E1946" s="4" t="inlineStr">
        <is>
          <t xml:space="preserve"> </t>
        </is>
      </c>
    </row>
    <row r="1947">
      <c r="A1947" s="4" t="inlineStr">
        <is>
          <t>Investment, Identifier [Axis]: Project Boost Purchaser, LLC | Non-controlled/non-affiliated investments | Delayed Draw Term Loan</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Unfunded Commitment</t>
        </is>
      </c>
      <c r="C1949" s="5" t="n">
        <v>979</v>
      </c>
      <c r="E1949" s="4" t="inlineStr">
        <is>
          <t xml:space="preserve"> </t>
        </is>
      </c>
    </row>
    <row r="1950">
      <c r="A1950" s="4" t="inlineStr">
        <is>
          <t>Fair Value</t>
        </is>
      </c>
      <c r="C1950" s="5" t="n">
        <v>-5</v>
      </c>
      <c r="E1950" s="4" t="inlineStr">
        <is>
          <t xml:space="preserve"> </t>
        </is>
      </c>
    </row>
    <row r="1951">
      <c r="A1951" s="4" t="inlineStr">
        <is>
          <t>Investment, Identifier [Axis]: Project Boost Purchaser, LLC | Non-controlled/non-affiliated investments | Revolver</t>
        </is>
      </c>
      <c r="C1951" s="4" t="inlineStr">
        <is>
          <t xml:space="preserve"> </t>
        </is>
      </c>
      <c r="E1951" s="4" t="inlineStr">
        <is>
          <t xml:space="preserve"> </t>
        </is>
      </c>
    </row>
    <row r="1952">
      <c r="A1952" s="3" t="inlineStr">
        <is>
          <t>Schedule of Investments [Line Items]</t>
        </is>
      </c>
      <c r="C1952" s="4" t="inlineStr">
        <is>
          <t xml:space="preserve"> </t>
        </is>
      </c>
      <c r="E1952" s="4" t="inlineStr">
        <is>
          <t xml:space="preserve"> </t>
        </is>
      </c>
    </row>
    <row r="1953">
      <c r="A1953" s="4" t="inlineStr">
        <is>
          <t>Unfunded Commitment</t>
        </is>
      </c>
      <c r="C1953" s="5" t="n">
        <v>591</v>
      </c>
      <c r="E1953" s="4" t="inlineStr">
        <is>
          <t xml:space="preserve"> </t>
        </is>
      </c>
    </row>
    <row r="1954">
      <c r="A1954" s="4" t="inlineStr">
        <is>
          <t>Fair Value</t>
        </is>
      </c>
      <c r="C1954" s="6" t="n">
        <v>-9</v>
      </c>
      <c r="E1954" s="4" t="inlineStr">
        <is>
          <t xml:space="preserve"> </t>
        </is>
      </c>
    </row>
    <row r="1955">
      <c r="A1955" s="4" t="inlineStr">
        <is>
          <t>Investment, Identifier [Axis]: Project Ruby Ultimate Parent Corp.</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Fair Value as % of Net Assets</t>
        </is>
      </c>
      <c r="C1957" s="12" t="n">
        <v>0.0019</v>
      </c>
      <c r="D1957" s="4" t="inlineStr">
        <is>
          <t>[1],[6]</t>
        </is>
      </c>
      <c r="E1957" s="12" t="n">
        <v>0.0019</v>
      </c>
      <c r="F1957" s="4" t="inlineStr">
        <is>
          <t>[2],[9]</t>
        </is>
      </c>
    </row>
    <row r="1958">
      <c r="A1958" s="3" t="inlineStr">
        <is>
          <t>Investments in and Advances to Affiliates, at Fair Value [Roll Forward]</t>
        </is>
      </c>
      <c r="C1958" s="4" t="inlineStr">
        <is>
          <t xml:space="preserve"> </t>
        </is>
      </c>
      <c r="E1958" s="4" t="inlineStr">
        <is>
          <t xml:space="preserve"> </t>
        </is>
      </c>
    </row>
    <row r="1959">
      <c r="A1959" s="4" t="inlineStr">
        <is>
          <t>Beginning balance</t>
        </is>
      </c>
      <c r="B1959" s="4" t="inlineStr">
        <is>
          <t>[2],[9]</t>
        </is>
      </c>
      <c r="C1959" s="6" t="n">
        <v>8549</v>
      </c>
      <c r="E1959" s="4" t="inlineStr">
        <is>
          <t xml:space="preserve"> </t>
        </is>
      </c>
    </row>
    <row r="1960">
      <c r="A1960" s="4" t="inlineStr">
        <is>
          <t>Ending balance</t>
        </is>
      </c>
      <c r="C1960" s="6" t="n">
        <v>7941</v>
      </c>
      <c r="D1960" s="4" t="inlineStr">
        <is>
          <t>[1],[6]</t>
        </is>
      </c>
      <c r="E1960" s="6" t="n">
        <v>8549</v>
      </c>
      <c r="F1960" s="4" t="inlineStr">
        <is>
          <t>[2],[9]</t>
        </is>
      </c>
    </row>
    <row r="1961">
      <c r="A1961" s="4" t="inlineStr">
        <is>
          <t>Investment, Identifier [Axis]: Qualus Power Services Corp.</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Fair Value as % of Net Assets</t>
        </is>
      </c>
      <c r="C1963" s="12" t="n">
        <v>0.0076</v>
      </c>
      <c r="D1963" s="4" t="inlineStr">
        <is>
          <t>[1],[4],[5],[12]</t>
        </is>
      </c>
      <c r="E1963" s="12" t="n">
        <v>0.0071</v>
      </c>
      <c r="F1963" s="4" t="inlineStr">
        <is>
          <t>[2],[8],[11],[13]</t>
        </is>
      </c>
    </row>
    <row r="1964">
      <c r="A1964" s="3" t="inlineStr">
        <is>
          <t>Investments in and Advances to Affiliates, at Fair Value [Roll Forward]</t>
        </is>
      </c>
      <c r="C1964" s="4" t="inlineStr">
        <is>
          <t xml:space="preserve"> </t>
        </is>
      </c>
      <c r="E1964" s="4" t="inlineStr">
        <is>
          <t xml:space="preserve"> </t>
        </is>
      </c>
    </row>
    <row r="1965">
      <c r="A1965" s="4" t="inlineStr">
        <is>
          <t>Beginning balance</t>
        </is>
      </c>
      <c r="B1965" s="4" t="inlineStr">
        <is>
          <t>[2],[8],[11],[13]</t>
        </is>
      </c>
      <c r="C1965" s="6" t="n">
        <v>31745</v>
      </c>
      <c r="E1965" s="4" t="inlineStr">
        <is>
          <t xml:space="preserve"> </t>
        </is>
      </c>
    </row>
    <row r="1966">
      <c r="A1966" s="4" t="inlineStr">
        <is>
          <t>Ending balance</t>
        </is>
      </c>
      <c r="C1966" s="5" t="n">
        <v>31496</v>
      </c>
      <c r="D1966" s="4" t="inlineStr">
        <is>
          <t>[1],[4],[5],[12]</t>
        </is>
      </c>
      <c r="E1966" s="6" t="n">
        <v>31745</v>
      </c>
      <c r="F1966" s="4" t="inlineStr">
        <is>
          <t>[2],[8],[11],[13]</t>
        </is>
      </c>
    </row>
    <row r="1967">
      <c r="A1967" s="4" t="inlineStr">
        <is>
          <t>Investment, Identifier [Axis]: Qualus Power Services Corp. | Non-controlled/non-affiliated investments | Delayed Draw Term Loan</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Unfunded Commitment</t>
        </is>
      </c>
      <c r="C1969" s="4" t="inlineStr">
        <is>
          <t xml:space="preserve"> </t>
        </is>
      </c>
      <c r="E1969" s="5" t="n">
        <v>5917</v>
      </c>
    </row>
    <row r="1970">
      <c r="A1970" s="4" t="inlineStr">
        <is>
          <t>Fair Value</t>
        </is>
      </c>
      <c r="C1970" s="4" t="inlineStr">
        <is>
          <t xml:space="preserve"> </t>
        </is>
      </c>
      <c r="E1970" s="6" t="n">
        <v>0</v>
      </c>
    </row>
    <row r="1971">
      <c r="A1971" s="4" t="inlineStr">
        <is>
          <t>Investment, Identifier [Axis]: Qualus Power Services Corp. | Non-controlled/non-affiliated investments | Delayed Draw Term Loan</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Unfunded Commitment</t>
        </is>
      </c>
      <c r="C1973" s="5" t="n">
        <v>5917</v>
      </c>
      <c r="E1973" s="4" t="inlineStr">
        <is>
          <t xml:space="preserve"> </t>
        </is>
      </c>
    </row>
    <row r="1974">
      <c r="A1974" s="4" t="inlineStr">
        <is>
          <t>Fair Value</t>
        </is>
      </c>
      <c r="C1974" s="6" t="n">
        <v>0</v>
      </c>
      <c r="E1974" s="4" t="inlineStr">
        <is>
          <t xml:space="preserve"> </t>
        </is>
      </c>
    </row>
    <row r="1975">
      <c r="A1975" s="4" t="inlineStr">
        <is>
          <t>Investment, Identifier [Axis]: R1 Holdings, LLC</t>
        </is>
      </c>
      <c r="C1975" s="4" t="inlineStr">
        <is>
          <t xml:space="preserve"> </t>
        </is>
      </c>
      <c r="E1975" s="4" t="inlineStr">
        <is>
          <t xml:space="preserve"> </t>
        </is>
      </c>
    </row>
    <row r="1976">
      <c r="A1976" s="3" t="inlineStr">
        <is>
          <t>Schedule of Investments [Line Items]</t>
        </is>
      </c>
      <c r="C1976" s="4" t="inlineStr">
        <is>
          <t xml:space="preserve"> </t>
        </is>
      </c>
      <c r="E1976" s="4" t="inlineStr">
        <is>
          <t xml:space="preserve"> </t>
        </is>
      </c>
    </row>
    <row r="1977">
      <c r="A1977" s="4" t="inlineStr">
        <is>
          <t>Fair Value as % of Net Assets</t>
        </is>
      </c>
      <c r="C1977" s="12" t="n">
        <v>0.0166</v>
      </c>
      <c r="D1977" s="4" t="inlineStr">
        <is>
          <t>[1],[4],[5],[12]</t>
        </is>
      </c>
      <c r="E1977" s="12" t="n">
        <v>0.0136</v>
      </c>
      <c r="F1977" s="4" t="inlineStr">
        <is>
          <t>[2],[8],[11],[13]</t>
        </is>
      </c>
    </row>
    <row r="1978">
      <c r="A1978" s="3" t="inlineStr">
        <is>
          <t>Investments in and Advances to Affiliates, at Fair Value [Roll Forward]</t>
        </is>
      </c>
      <c r="C1978" s="4" t="inlineStr">
        <is>
          <t xml:space="preserve"> </t>
        </is>
      </c>
      <c r="E1978" s="4" t="inlineStr">
        <is>
          <t xml:space="preserve"> </t>
        </is>
      </c>
    </row>
    <row r="1979">
      <c r="A1979" s="4" t="inlineStr">
        <is>
          <t>Beginning balance</t>
        </is>
      </c>
      <c r="B1979" s="4" t="inlineStr">
        <is>
          <t>[2],[8],[11],[13]</t>
        </is>
      </c>
      <c r="C1979" s="6" t="n">
        <v>60540</v>
      </c>
      <c r="E1979" s="4" t="inlineStr">
        <is>
          <t xml:space="preserve"> </t>
        </is>
      </c>
    </row>
    <row r="1980">
      <c r="A1980" s="4" t="inlineStr">
        <is>
          <t>Ending balance</t>
        </is>
      </c>
      <c r="C1980" s="6" t="n">
        <v>69116</v>
      </c>
      <c r="D1980" s="4" t="inlineStr">
        <is>
          <t>[1],[4],[5],[12]</t>
        </is>
      </c>
      <c r="E1980" s="6" t="n">
        <v>60540</v>
      </c>
      <c r="F1980" s="4" t="inlineStr">
        <is>
          <t>[2],[8],[11],[13]</t>
        </is>
      </c>
    </row>
    <row r="1981">
      <c r="A1981" s="4" t="inlineStr">
        <is>
          <t>Investment, Identifier [Axis]: R1 Holdings, LLC | Non-controlled/non-affiliated investments | Delayed Draw Term Loan</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Unfunded Commitment</t>
        </is>
      </c>
      <c r="C1983" s="4" t="inlineStr">
        <is>
          <t xml:space="preserve"> </t>
        </is>
      </c>
      <c r="E1983" s="5" t="n">
        <v>8886</v>
      </c>
    </row>
    <row r="1984">
      <c r="A1984" s="4" t="inlineStr">
        <is>
          <t>Fair Value</t>
        </is>
      </c>
      <c r="C1984" s="4" t="inlineStr">
        <is>
          <t xml:space="preserve"> </t>
        </is>
      </c>
      <c r="E1984" s="6" t="n">
        <v>0</v>
      </c>
    </row>
    <row r="1985">
      <c r="A1985" s="4" t="inlineStr">
        <is>
          <t>Investment, Identifier [Axis]: RPBLS Midco, LLC</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Fair Value as % of Net Assets</t>
        </is>
      </c>
      <c r="B1987" s="4" t="inlineStr">
        <is>
          <t>[1],[4],[5],[6]</t>
        </is>
      </c>
      <c r="C1987" s="12" t="n">
        <v>0.0022</v>
      </c>
      <c r="E1987" s="4" t="inlineStr">
        <is>
          <t xml:space="preserve"> </t>
        </is>
      </c>
    </row>
    <row r="1988">
      <c r="A1988" s="3" t="inlineStr">
        <is>
          <t>Investments in and Advances to Affiliates, at Fair Value [Roll Forward]</t>
        </is>
      </c>
      <c r="C1988" s="4" t="inlineStr">
        <is>
          <t xml:space="preserve"> </t>
        </is>
      </c>
      <c r="E1988" s="4" t="inlineStr">
        <is>
          <t xml:space="preserve"> </t>
        </is>
      </c>
    </row>
    <row r="1989">
      <c r="A1989" s="4" t="inlineStr">
        <is>
          <t>Ending balance</t>
        </is>
      </c>
      <c r="B1989" s="4" t="inlineStr">
        <is>
          <t>[1],[4],[5],[6]</t>
        </is>
      </c>
      <c r="C1989" s="6" t="n">
        <v>9352</v>
      </c>
      <c r="E1989" s="4" t="inlineStr">
        <is>
          <t xml:space="preserve"> </t>
        </is>
      </c>
    </row>
    <row r="1990">
      <c r="A1990" s="4" t="inlineStr">
        <is>
          <t>Investment, Identifier [Axis]: RPBLS Midco, LLC | Non-controlled/non-affiliated investments | Delayed Draw Term Loan</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Unfunded Commitment</t>
        </is>
      </c>
      <c r="C1992" s="5" t="n">
        <v>20</v>
      </c>
      <c r="E1992" s="4" t="inlineStr">
        <is>
          <t xml:space="preserve"> </t>
        </is>
      </c>
    </row>
    <row r="1993">
      <c r="A1993" s="4" t="inlineStr">
        <is>
          <t>Fair Value</t>
        </is>
      </c>
      <c r="C1993" s="6" t="n">
        <v>0</v>
      </c>
      <c r="E1993" s="4" t="inlineStr">
        <is>
          <t xml:space="preserve"> </t>
        </is>
      </c>
    </row>
    <row r="1994">
      <c r="A1994" s="4" t="inlineStr">
        <is>
          <t>Investment, Identifier [Axis]: RWL Holdings, LLC</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Fair Value as % of Net Assets</t>
        </is>
      </c>
      <c r="C1996" s="12" t="n">
        <v>0.0057</v>
      </c>
      <c r="D1996" s="4" t="inlineStr">
        <is>
          <t>[1],[4],[5],[6]</t>
        </is>
      </c>
      <c r="E1996" s="12" t="n">
        <v>0.0053</v>
      </c>
      <c r="F1996" s="4" t="inlineStr">
        <is>
          <t>[2],[8],[9],[11]</t>
        </is>
      </c>
    </row>
    <row r="1997">
      <c r="A1997" s="3" t="inlineStr">
        <is>
          <t>Investments in and Advances to Affiliates, at Fair Value [Roll Forward]</t>
        </is>
      </c>
      <c r="C1997" s="4" t="inlineStr">
        <is>
          <t xml:space="preserve"> </t>
        </is>
      </c>
      <c r="E1997" s="4" t="inlineStr">
        <is>
          <t xml:space="preserve"> </t>
        </is>
      </c>
    </row>
    <row r="1998">
      <c r="A1998" s="4" t="inlineStr">
        <is>
          <t>Beginning balance</t>
        </is>
      </c>
      <c r="B1998" s="4" t="inlineStr">
        <is>
          <t>[2],[8],[9],[11]</t>
        </is>
      </c>
      <c r="C1998" s="6" t="n">
        <v>23764</v>
      </c>
      <c r="E1998" s="4" t="inlineStr">
        <is>
          <t xml:space="preserve"> </t>
        </is>
      </c>
    </row>
    <row r="1999">
      <c r="A1999" s="4" t="inlineStr">
        <is>
          <t>Ending balance</t>
        </is>
      </c>
      <c r="C1999" s="5" t="n">
        <v>23887</v>
      </c>
      <c r="D1999" s="4" t="inlineStr">
        <is>
          <t>[1],[4],[5],[6]</t>
        </is>
      </c>
      <c r="E1999" s="6" t="n">
        <v>23764</v>
      </c>
      <c r="F1999" s="4" t="inlineStr">
        <is>
          <t>[2],[8],[9],[11]</t>
        </is>
      </c>
    </row>
    <row r="2000">
      <c r="A2000" s="4" t="inlineStr">
        <is>
          <t>Investment, Identifier [Axis]: RWL Holdings, LLC | Non-controlled/non-affiliated investments | Delayed Draw Term Loan</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Unfunded Commitment</t>
        </is>
      </c>
      <c r="C2002" s="4" t="inlineStr">
        <is>
          <t xml:space="preserve"> </t>
        </is>
      </c>
      <c r="E2002" s="5" t="n">
        <v>6452</v>
      </c>
    </row>
    <row r="2003">
      <c r="A2003" s="4" t="inlineStr">
        <is>
          <t>Fair Value</t>
        </is>
      </c>
      <c r="C2003" s="4" t="inlineStr">
        <is>
          <t xml:space="preserve"> </t>
        </is>
      </c>
      <c r="E2003" s="6" t="n">
        <v>-65</v>
      </c>
    </row>
    <row r="2004">
      <c r="A2004" s="4" t="inlineStr">
        <is>
          <t>Investment, Identifier [Axis]: RWL Holdings, LLC | Non-controlled/non-affiliated investments | Delayed Draw Term Loan</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Unfunded Commitment</t>
        </is>
      </c>
      <c r="C2006" s="5" t="n">
        <v>6452</v>
      </c>
      <c r="E2006" s="4" t="inlineStr">
        <is>
          <t xml:space="preserve"> </t>
        </is>
      </c>
    </row>
    <row r="2007">
      <c r="A2007" s="4" t="inlineStr">
        <is>
          <t>Fair Value</t>
        </is>
      </c>
      <c r="C2007" s="5" t="n">
        <v>-65</v>
      </c>
      <c r="E2007" s="4" t="inlineStr">
        <is>
          <t xml:space="preserve"> </t>
        </is>
      </c>
    </row>
    <row r="2008">
      <c r="A2008" s="4" t="inlineStr">
        <is>
          <t>Investment, Identifier [Axis]: Radwell International, LLC</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Fair Value as % of Net Assets</t>
        </is>
      </c>
      <c r="B2010" s="4" t="inlineStr">
        <is>
          <t>[2],[8],[9],[11],[17]</t>
        </is>
      </c>
      <c r="C2010" s="4" t="inlineStr">
        <is>
          <t xml:space="preserve"> </t>
        </is>
      </c>
      <c r="E2010" s="12" t="n">
        <v>0.026</v>
      </c>
    </row>
    <row r="2011">
      <c r="A2011" s="3" t="inlineStr">
        <is>
          <t>Investments in and Advances to Affiliates, at Fair Value [Roll Forward]</t>
        </is>
      </c>
      <c r="C2011" s="4" t="inlineStr">
        <is>
          <t xml:space="preserve"> </t>
        </is>
      </c>
      <c r="E2011" s="4" t="inlineStr">
        <is>
          <t xml:space="preserve"> </t>
        </is>
      </c>
    </row>
    <row r="2012">
      <c r="A2012" s="4" t="inlineStr">
        <is>
          <t>Beginning balance</t>
        </is>
      </c>
      <c r="B2012" s="4" t="inlineStr">
        <is>
          <t>[2],[8],[9],[11],[17]</t>
        </is>
      </c>
      <c r="C2012" s="6" t="n">
        <v>115620</v>
      </c>
      <c r="E2012" s="4" t="inlineStr">
        <is>
          <t xml:space="preserve"> </t>
        </is>
      </c>
    </row>
    <row r="2013">
      <c r="A2013" s="4" t="inlineStr">
        <is>
          <t>Ending balance</t>
        </is>
      </c>
      <c r="B2013" s="4" t="inlineStr">
        <is>
          <t>[2],[8],[9],[11],[17]</t>
        </is>
      </c>
      <c r="C2013" s="4" t="inlineStr">
        <is>
          <t xml:space="preserve"> </t>
        </is>
      </c>
      <c r="E2013" s="6" t="n">
        <v>115620</v>
      </c>
    </row>
    <row r="2014">
      <c r="A2014" s="4" t="inlineStr">
        <is>
          <t>Investment, Identifier [Axis]: Radwell International, LLC | Non-controlled/non-affiliated investments | Delayed Draw Term Loan</t>
        </is>
      </c>
      <c r="C2014" s="4" t="inlineStr">
        <is>
          <t xml:space="preserve"> </t>
        </is>
      </c>
      <c r="E2014" s="4" t="inlineStr">
        <is>
          <t xml:space="preserve"> </t>
        </is>
      </c>
    </row>
    <row r="2015">
      <c r="A2015" s="3" t="inlineStr">
        <is>
          <t>Schedule of Investments [Line Items]</t>
        </is>
      </c>
      <c r="C2015" s="4" t="inlineStr">
        <is>
          <t xml:space="preserve"> </t>
        </is>
      </c>
      <c r="E2015" s="4" t="inlineStr">
        <is>
          <t xml:space="preserve"> </t>
        </is>
      </c>
    </row>
    <row r="2016">
      <c r="A2016" s="4" t="inlineStr">
        <is>
          <t>Unfunded Commitment</t>
        </is>
      </c>
      <c r="C2016" s="4" t="inlineStr">
        <is>
          <t xml:space="preserve"> </t>
        </is>
      </c>
      <c r="E2016" s="5" t="n">
        <v>9740</v>
      </c>
    </row>
    <row r="2017">
      <c r="A2017" s="4" t="inlineStr">
        <is>
          <t>Fair Value</t>
        </is>
      </c>
      <c r="C2017" s="4" t="inlineStr">
        <is>
          <t xml:space="preserve"> </t>
        </is>
      </c>
      <c r="E2017" s="5" t="n">
        <v>0</v>
      </c>
    </row>
    <row r="2018">
      <c r="A2018" s="4" t="inlineStr">
        <is>
          <t>Investment, Identifier [Axis]: Radwell International, LLC | Non-controlled/non-affiliated investments | Revolver</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Unfunded Commitment</t>
        </is>
      </c>
      <c r="C2020" s="4" t="inlineStr">
        <is>
          <t xml:space="preserve"> </t>
        </is>
      </c>
      <c r="E2020" s="5" t="n">
        <v>11458</v>
      </c>
    </row>
    <row r="2021">
      <c r="A2021" s="4" t="inlineStr">
        <is>
          <t>Fair Value</t>
        </is>
      </c>
      <c r="C2021" s="4" t="inlineStr">
        <is>
          <t xml:space="preserve"> </t>
        </is>
      </c>
      <c r="E2021" s="6" t="n">
        <v>0</v>
      </c>
    </row>
    <row r="2022">
      <c r="A2022" s="4" t="inlineStr">
        <is>
          <t>Investment, Identifier [Axis]: Rally Buyer, Inc.</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Fair Value as % of Net Assets</t>
        </is>
      </c>
      <c r="B2024" s="4" t="inlineStr">
        <is>
          <t>[1],[4],[5],[6]</t>
        </is>
      </c>
      <c r="C2024" s="12" t="n">
        <v>0.0002</v>
      </c>
      <c r="E2024" s="4" t="inlineStr">
        <is>
          <t xml:space="preserve"> </t>
        </is>
      </c>
    </row>
    <row r="2025">
      <c r="A2025" s="3" t="inlineStr">
        <is>
          <t>Investments in and Advances to Affiliates, at Fair Value [Roll Forward]</t>
        </is>
      </c>
      <c r="C2025" s="4" t="inlineStr">
        <is>
          <t xml:space="preserve"> </t>
        </is>
      </c>
      <c r="E2025" s="4" t="inlineStr">
        <is>
          <t xml:space="preserve"> </t>
        </is>
      </c>
    </row>
    <row r="2026">
      <c r="A2026" s="4" t="inlineStr">
        <is>
          <t>Ending balance</t>
        </is>
      </c>
      <c r="B2026" s="4" t="inlineStr">
        <is>
          <t>[1],[4],[5],[6]</t>
        </is>
      </c>
      <c r="C2026" s="6" t="n">
        <v>699</v>
      </c>
      <c r="E2026" s="4" t="inlineStr">
        <is>
          <t xml:space="preserve"> </t>
        </is>
      </c>
    </row>
    <row r="2027">
      <c r="A2027" s="4" t="inlineStr">
        <is>
          <t>Investment, Identifier [Axis]: Rally Buyer, Inc. | Non-controlled/non-affiliated investments | Delayed Draw Term Loan</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Unfunded Commitment</t>
        </is>
      </c>
      <c r="C2029" s="5" t="n">
        <v>205</v>
      </c>
      <c r="E2029" s="4" t="inlineStr">
        <is>
          <t xml:space="preserve"> </t>
        </is>
      </c>
    </row>
    <row r="2030">
      <c r="A2030" s="4" t="inlineStr">
        <is>
          <t>Fair Value</t>
        </is>
      </c>
      <c r="C2030" s="5" t="n">
        <v>-2</v>
      </c>
      <c r="E2030" s="4" t="inlineStr">
        <is>
          <t xml:space="preserve"> </t>
        </is>
      </c>
    </row>
    <row r="2031">
      <c r="A2031" s="4" t="inlineStr">
        <is>
          <t>Investment, Identifier [Axis]: Rally Buyer, Inc. | Non-controlled/non-affiliated investments | Revolver</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Unfunded Commitment</t>
        </is>
      </c>
      <c r="C2033" s="5" t="n">
        <v>110</v>
      </c>
      <c r="E2033" s="4" t="inlineStr">
        <is>
          <t xml:space="preserve"> </t>
        </is>
      </c>
    </row>
    <row r="2034">
      <c r="A2034" s="4" t="inlineStr">
        <is>
          <t>Fair Value</t>
        </is>
      </c>
      <c r="C2034" s="6" t="n">
        <v>0</v>
      </c>
      <c r="E2034" s="4" t="inlineStr">
        <is>
          <t xml:space="preserve"> </t>
        </is>
      </c>
    </row>
    <row r="2035">
      <c r="A2035" s="4" t="inlineStr">
        <is>
          <t>Investment, Identifier [Axis]: Razor Holdco, LLC</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Fair Value as % of Net Assets</t>
        </is>
      </c>
      <c r="C2037" s="12" t="n">
        <v>0.0112</v>
      </c>
      <c r="D2037" s="4" t="inlineStr">
        <is>
          <t>[1],[4],[6]</t>
        </is>
      </c>
      <c r="E2037" s="12" t="n">
        <v>0.0105</v>
      </c>
      <c r="F2037" s="4" t="inlineStr">
        <is>
          <t>[2],[9],[11]</t>
        </is>
      </c>
    </row>
    <row r="2038">
      <c r="A2038" s="3" t="inlineStr">
        <is>
          <t>Investments in and Advances to Affiliates, at Fair Value [Roll Forward]</t>
        </is>
      </c>
      <c r="C2038" s="4" t="inlineStr">
        <is>
          <t xml:space="preserve"> </t>
        </is>
      </c>
      <c r="E2038" s="4" t="inlineStr">
        <is>
          <t xml:space="preserve"> </t>
        </is>
      </c>
    </row>
    <row r="2039">
      <c r="A2039" s="4" t="inlineStr">
        <is>
          <t>Beginning balance</t>
        </is>
      </c>
      <c r="B2039" s="4" t="inlineStr">
        <is>
          <t>[2],[9],[11]</t>
        </is>
      </c>
      <c r="C2039" s="6" t="n">
        <v>46844</v>
      </c>
      <c r="E2039" s="4" t="inlineStr">
        <is>
          <t xml:space="preserve"> </t>
        </is>
      </c>
    </row>
    <row r="2040">
      <c r="A2040" s="4" t="inlineStr">
        <is>
          <t>Ending balance</t>
        </is>
      </c>
      <c r="C2040" s="6" t="n">
        <v>46609</v>
      </c>
      <c r="D2040" s="4" t="inlineStr">
        <is>
          <t>[1],[4],[6]</t>
        </is>
      </c>
      <c r="E2040" s="6" t="n">
        <v>46844</v>
      </c>
      <c r="F2040" s="4" t="inlineStr">
        <is>
          <t>[2],[9],[11]</t>
        </is>
      </c>
    </row>
    <row r="2041">
      <c r="A2041" s="4" t="inlineStr">
        <is>
          <t>Investment, Identifier [Axis]: Red River Technology, LLC</t>
        </is>
      </c>
      <c r="C2041" s="4" t="inlineStr">
        <is>
          <t xml:space="preserve"> </t>
        </is>
      </c>
      <c r="E2041" s="4" t="inlineStr">
        <is>
          <t xml:space="preserve"> </t>
        </is>
      </c>
    </row>
    <row r="2042">
      <c r="A2042" s="3" t="inlineStr">
        <is>
          <t>Schedule of Investments [Line Items]</t>
        </is>
      </c>
      <c r="C2042" s="4" t="inlineStr">
        <is>
          <t xml:space="preserve"> </t>
        </is>
      </c>
      <c r="E2042" s="4" t="inlineStr">
        <is>
          <t xml:space="preserve"> </t>
        </is>
      </c>
    </row>
    <row r="2043">
      <c r="A2043" s="4" t="inlineStr">
        <is>
          <t>Fair Value as % of Net Assets</t>
        </is>
      </c>
      <c r="C2043" s="12" t="n">
        <v>0.0187</v>
      </c>
      <c r="D2043" s="4" t="inlineStr">
        <is>
          <t>[1],[4],[5],[12]</t>
        </is>
      </c>
      <c r="E2043" s="12" t="n">
        <v>0.0178</v>
      </c>
      <c r="F2043" s="4" t="inlineStr">
        <is>
          <t>[2],[8],[11],[13]</t>
        </is>
      </c>
    </row>
    <row r="2044">
      <c r="A2044" s="3" t="inlineStr">
        <is>
          <t>Investments in and Advances to Affiliates, at Fair Value [Roll Forward]</t>
        </is>
      </c>
      <c r="C2044" s="4" t="inlineStr">
        <is>
          <t xml:space="preserve"> </t>
        </is>
      </c>
      <c r="E2044" s="4" t="inlineStr">
        <is>
          <t xml:space="preserve"> </t>
        </is>
      </c>
    </row>
    <row r="2045">
      <c r="A2045" s="4" t="inlineStr">
        <is>
          <t>Beginning balance</t>
        </is>
      </c>
      <c r="B2045" s="4" t="inlineStr">
        <is>
          <t>[2],[8],[11],[13]</t>
        </is>
      </c>
      <c r="C2045" s="6" t="n">
        <v>78951</v>
      </c>
      <c r="E2045" s="4" t="inlineStr">
        <is>
          <t xml:space="preserve"> </t>
        </is>
      </c>
    </row>
    <row r="2046">
      <c r="A2046" s="4" t="inlineStr">
        <is>
          <t>Ending balance</t>
        </is>
      </c>
      <c r="C2046" s="5" t="n">
        <v>78155</v>
      </c>
      <c r="D2046" s="4" t="inlineStr">
        <is>
          <t>[1],[4],[5],[12]</t>
        </is>
      </c>
      <c r="E2046" s="6" t="n">
        <v>78951</v>
      </c>
      <c r="F2046" s="4" t="inlineStr">
        <is>
          <t>[2],[8],[11],[13]</t>
        </is>
      </c>
    </row>
    <row r="2047">
      <c r="A2047" s="4" t="inlineStr">
        <is>
          <t>Investment, Identifier [Axis]: Red River Technology, LLC | Non-controlled/non-affiliated investments | Delayed Draw Term Loan</t>
        </is>
      </c>
      <c r="C2047" s="4" t="inlineStr">
        <is>
          <t xml:space="preserve"> </t>
        </is>
      </c>
      <c r="E2047" s="4" t="inlineStr">
        <is>
          <t xml:space="preserve"> </t>
        </is>
      </c>
    </row>
    <row r="2048">
      <c r="A2048" s="3" t="inlineStr">
        <is>
          <t>Schedule of Investments [Line Items]</t>
        </is>
      </c>
      <c r="C2048" s="4" t="inlineStr">
        <is>
          <t xml:space="preserve"> </t>
        </is>
      </c>
      <c r="E2048" s="4" t="inlineStr">
        <is>
          <t xml:space="preserve"> </t>
        </is>
      </c>
    </row>
    <row r="2049">
      <c r="A2049" s="4" t="inlineStr">
        <is>
          <t>Unfunded Commitment</t>
        </is>
      </c>
      <c r="C2049" s="4" t="inlineStr">
        <is>
          <t xml:space="preserve"> </t>
        </is>
      </c>
      <c r="E2049" s="5" t="n">
        <v>25880</v>
      </c>
    </row>
    <row r="2050">
      <c r="A2050" s="4" t="inlineStr">
        <is>
          <t>Fair Value</t>
        </is>
      </c>
      <c r="C2050" s="4" t="inlineStr">
        <is>
          <t xml:space="preserve"> </t>
        </is>
      </c>
      <c r="E2050" s="6" t="n">
        <v>0</v>
      </c>
    </row>
    <row r="2051">
      <c r="A2051" s="4" t="inlineStr">
        <is>
          <t>Investment, Identifier [Axis]: Red River Technology, LLC | Non-controlled/non-affiliated investments | Delayed Draw Term Loan</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Unfunded Commitment</t>
        </is>
      </c>
      <c r="C2053" s="5" t="n">
        <v>25880</v>
      </c>
      <c r="E2053" s="4" t="inlineStr">
        <is>
          <t xml:space="preserve"> </t>
        </is>
      </c>
    </row>
    <row r="2054">
      <c r="A2054" s="4" t="inlineStr">
        <is>
          <t>Fair Value</t>
        </is>
      </c>
      <c r="C2054" s="6" t="n">
        <v>0</v>
      </c>
      <c r="E2054" s="4" t="inlineStr">
        <is>
          <t xml:space="preserve"> </t>
        </is>
      </c>
    </row>
    <row r="2055">
      <c r="A2055" s="4" t="inlineStr">
        <is>
          <t>Investment, Identifier [Axis]: Redwood Services Group, LLC</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Fair Value as % of Net Assets</t>
        </is>
      </c>
      <c r="B2057" s="4" t="inlineStr">
        <is>
          <t>[1],[4],[6]</t>
        </is>
      </c>
      <c r="C2057" s="12" t="n">
        <v>0.0005</v>
      </c>
      <c r="E2057" s="4" t="inlineStr">
        <is>
          <t xml:space="preserve"> </t>
        </is>
      </c>
    </row>
    <row r="2058">
      <c r="A2058" s="3" t="inlineStr">
        <is>
          <t>Investments in and Advances to Affiliates, at Fair Value [Roll Forward]</t>
        </is>
      </c>
      <c r="C2058" s="4" t="inlineStr">
        <is>
          <t xml:space="preserve"> </t>
        </is>
      </c>
      <c r="E2058" s="4" t="inlineStr">
        <is>
          <t xml:space="preserve"> </t>
        </is>
      </c>
    </row>
    <row r="2059">
      <c r="A2059" s="4" t="inlineStr">
        <is>
          <t>Ending balance</t>
        </is>
      </c>
      <c r="B2059" s="4" t="inlineStr">
        <is>
          <t>[1],[4],[6]</t>
        </is>
      </c>
      <c r="C2059" s="6" t="n">
        <v>1955</v>
      </c>
      <c r="E2059" s="4" t="inlineStr">
        <is>
          <t xml:space="preserve"> </t>
        </is>
      </c>
    </row>
    <row r="2060">
      <c r="A2060" s="4" t="inlineStr">
        <is>
          <t>Investment, Identifier [Axis]: Redwood Services Group, LLC | Non-controlled/non-affiliated investments | Delayed Draw Term Loan</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Unfunded Commitment</t>
        </is>
      </c>
      <c r="C2062" s="5" t="n">
        <v>476</v>
      </c>
      <c r="E2062" s="4" t="inlineStr">
        <is>
          <t xml:space="preserve"> </t>
        </is>
      </c>
    </row>
    <row r="2063">
      <c r="A2063" s="4" t="inlineStr">
        <is>
          <t>Fair Value</t>
        </is>
      </c>
      <c r="C2063" s="6" t="n">
        <v>-5</v>
      </c>
      <c r="E2063" s="4" t="inlineStr">
        <is>
          <t xml:space="preserve"> </t>
        </is>
      </c>
    </row>
    <row r="2064">
      <c r="A2064" s="4" t="inlineStr">
        <is>
          <t>Investment, Identifier [Axis]: Relativity ODA, LLC</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Fair Value as % of Net Assets</t>
        </is>
      </c>
      <c r="C2066" s="12" t="n">
        <v>0.0048</v>
      </c>
      <c r="D2066" s="4" t="inlineStr">
        <is>
          <t>[1],[4],[5],[12]</t>
        </is>
      </c>
      <c r="E2066" s="12" t="n">
        <v>0.0043</v>
      </c>
      <c r="F2066" s="4" t="inlineStr">
        <is>
          <t>[2],[8],[11],[13]</t>
        </is>
      </c>
    </row>
    <row r="2067">
      <c r="A2067" s="3" t="inlineStr">
        <is>
          <t>Investments in and Advances to Affiliates, at Fair Value [Roll Forward]</t>
        </is>
      </c>
      <c r="C2067" s="4" t="inlineStr">
        <is>
          <t xml:space="preserve"> </t>
        </is>
      </c>
      <c r="E2067" s="4" t="inlineStr">
        <is>
          <t xml:space="preserve"> </t>
        </is>
      </c>
    </row>
    <row r="2068">
      <c r="A2068" s="4" t="inlineStr">
        <is>
          <t>Beginning balance</t>
        </is>
      </c>
      <c r="B2068" s="4" t="inlineStr">
        <is>
          <t>[2],[8],[11],[13]</t>
        </is>
      </c>
      <c r="C2068" s="6" t="n">
        <v>18984</v>
      </c>
      <c r="E2068" s="4" t="inlineStr">
        <is>
          <t xml:space="preserve"> </t>
        </is>
      </c>
    </row>
    <row r="2069">
      <c r="A2069" s="4" t="inlineStr">
        <is>
          <t>Ending balance</t>
        </is>
      </c>
      <c r="C2069" s="5" t="n">
        <v>20206</v>
      </c>
      <c r="D2069" s="4" t="inlineStr">
        <is>
          <t>[1],[4],[5],[12]</t>
        </is>
      </c>
      <c r="E2069" s="6" t="n">
        <v>18984</v>
      </c>
      <c r="F2069" s="4" t="inlineStr">
        <is>
          <t>[2],[8],[11],[13]</t>
        </is>
      </c>
    </row>
    <row r="2070">
      <c r="A2070" s="4" t="inlineStr">
        <is>
          <t>Investment, Identifier [Axis]: Relativity ODA, LLC | Non-controlled/non-affiliated investments | Revolver</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Unfunded Commitment</t>
        </is>
      </c>
      <c r="C2072" s="4" t="inlineStr">
        <is>
          <t xml:space="preserve"> </t>
        </is>
      </c>
      <c r="E2072" s="5" t="n">
        <v>3292</v>
      </c>
    </row>
    <row r="2073">
      <c r="A2073" s="4" t="inlineStr">
        <is>
          <t>Fair Value</t>
        </is>
      </c>
      <c r="C2073" s="4" t="inlineStr">
        <is>
          <t xml:space="preserve"> </t>
        </is>
      </c>
      <c r="E2073" s="6" t="n">
        <v>-49</v>
      </c>
    </row>
    <row r="2074">
      <c r="A2074" s="4" t="inlineStr">
        <is>
          <t>Investment, Identifier [Axis]: Relativity ODA, LLC | Non-controlled/non-affiliated investments | Revolver</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Unfunded Commitment</t>
        </is>
      </c>
      <c r="C2076" s="5" t="n">
        <v>3292</v>
      </c>
      <c r="E2076" s="4" t="inlineStr">
        <is>
          <t xml:space="preserve"> </t>
        </is>
      </c>
    </row>
    <row r="2077">
      <c r="A2077" s="4" t="inlineStr">
        <is>
          <t>Fair Value</t>
        </is>
      </c>
      <c r="C2077" s="6" t="n">
        <v>-49</v>
      </c>
      <c r="E2077" s="4" t="inlineStr">
        <is>
          <t xml:space="preserve"> </t>
        </is>
      </c>
    </row>
    <row r="2078">
      <c r="A2078" s="4" t="inlineStr">
        <is>
          <t>Investment, Identifier [Axis]: Relay Purchaser, LLC</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Fair Value as % of Net Assets</t>
        </is>
      </c>
      <c r="C2080" s="12" t="n">
        <v>0.0117</v>
      </c>
      <c r="D2080" s="4" t="inlineStr">
        <is>
          <t>[1],[4],[5],[6],[7]</t>
        </is>
      </c>
      <c r="E2080" s="12" t="n">
        <v>0.0111</v>
      </c>
      <c r="F2080" s="4" t="inlineStr">
        <is>
          <t>[2],[8],[9],[10],[11]</t>
        </is>
      </c>
    </row>
    <row r="2081">
      <c r="A2081" s="3" t="inlineStr">
        <is>
          <t>Investments in and Advances to Affiliates, at Fair Value [Roll Forward]</t>
        </is>
      </c>
      <c r="C2081" s="4" t="inlineStr">
        <is>
          <t xml:space="preserve"> </t>
        </is>
      </c>
      <c r="E2081" s="4" t="inlineStr">
        <is>
          <t xml:space="preserve"> </t>
        </is>
      </c>
    </row>
    <row r="2082">
      <c r="A2082" s="4" t="inlineStr">
        <is>
          <t>Beginning balance</t>
        </is>
      </c>
      <c r="B2082" s="4" t="inlineStr">
        <is>
          <t>[2],[8],[9],[10],[11]</t>
        </is>
      </c>
      <c r="C2082" s="6" t="n">
        <v>49304</v>
      </c>
      <c r="E2082" s="4" t="inlineStr">
        <is>
          <t xml:space="preserve"> </t>
        </is>
      </c>
    </row>
    <row r="2083">
      <c r="A2083" s="4" t="inlineStr">
        <is>
          <t>Ending balance</t>
        </is>
      </c>
      <c r="C2083" s="5" t="n">
        <v>48933</v>
      </c>
      <c r="D2083" s="4" t="inlineStr">
        <is>
          <t>[1],[4],[5],[6],[7]</t>
        </is>
      </c>
      <c r="E2083" s="6" t="n">
        <v>49304</v>
      </c>
      <c r="F2083" s="4" t="inlineStr">
        <is>
          <t>[2],[8],[9],[10],[11]</t>
        </is>
      </c>
    </row>
    <row r="2084">
      <c r="A2084" s="4" t="inlineStr">
        <is>
          <t>Investment, Identifier [Axis]: Relay Purchaser, LLC | Non-controlled/non-affiliated investments | Revolver</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Unfunded Commitment</t>
        </is>
      </c>
      <c r="C2086" s="4" t="inlineStr">
        <is>
          <t xml:space="preserve"> </t>
        </is>
      </c>
      <c r="E2086" s="5" t="n">
        <v>7143</v>
      </c>
    </row>
    <row r="2087">
      <c r="A2087" s="4" t="inlineStr">
        <is>
          <t>Fair Value</t>
        </is>
      </c>
      <c r="C2087" s="4" t="inlineStr">
        <is>
          <t xml:space="preserve"> </t>
        </is>
      </c>
      <c r="E2087" s="6" t="n">
        <v>-71</v>
      </c>
    </row>
    <row r="2088">
      <c r="A2088" s="4" t="inlineStr">
        <is>
          <t>Investment, Identifier [Axis]: Relay Purchaser, LLC | Non-controlled/non-affiliated investments | Revolver</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Unfunded Commitment</t>
        </is>
      </c>
      <c r="C2090" s="5" t="n">
        <v>7143</v>
      </c>
      <c r="E2090" s="4" t="inlineStr">
        <is>
          <t xml:space="preserve"> </t>
        </is>
      </c>
    </row>
    <row r="2091">
      <c r="A2091" s="4" t="inlineStr">
        <is>
          <t>Fair Value</t>
        </is>
      </c>
      <c r="C2091" s="6" t="n">
        <v>-71</v>
      </c>
      <c r="E2091" s="4" t="inlineStr">
        <is>
          <t xml:space="preserve"> </t>
        </is>
      </c>
    </row>
    <row r="2092">
      <c r="A2092" s="4" t="inlineStr">
        <is>
          <t>Investment, Identifier [Axis]: Roadsafe Holdings, Inc.</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Fair Value as % of Net Assets</t>
        </is>
      </c>
      <c r="C2094" s="12" t="n">
        <v>0.0122</v>
      </c>
      <c r="D2094" s="4" t="inlineStr">
        <is>
          <t>[1],[4],[5],[12]</t>
        </is>
      </c>
      <c r="E2094" s="12" t="n">
        <v>0.009599999999999999</v>
      </c>
      <c r="F2094" s="4" t="inlineStr">
        <is>
          <t>[2],[8],[11],[13]</t>
        </is>
      </c>
    </row>
    <row r="2095">
      <c r="A2095" s="3" t="inlineStr">
        <is>
          <t>Investments in and Advances to Affiliates, at Fair Value [Roll Forward]</t>
        </is>
      </c>
      <c r="C2095" s="4" t="inlineStr">
        <is>
          <t xml:space="preserve"> </t>
        </is>
      </c>
      <c r="E2095" s="4" t="inlineStr">
        <is>
          <t xml:space="preserve"> </t>
        </is>
      </c>
    </row>
    <row r="2096">
      <c r="A2096" s="4" t="inlineStr">
        <is>
          <t>Beginning balance</t>
        </is>
      </c>
      <c r="B2096" s="4" t="inlineStr">
        <is>
          <t>[2],[8],[11],[13]</t>
        </is>
      </c>
      <c r="C2096" s="6" t="n">
        <v>42697</v>
      </c>
      <c r="E2096" s="4" t="inlineStr">
        <is>
          <t xml:space="preserve"> </t>
        </is>
      </c>
    </row>
    <row r="2097">
      <c r="A2097" s="4" t="inlineStr">
        <is>
          <t>Ending balance</t>
        </is>
      </c>
      <c r="C2097" s="5" t="n">
        <v>50877</v>
      </c>
      <c r="D2097" s="4" t="inlineStr">
        <is>
          <t>[1],[4],[5],[12]</t>
        </is>
      </c>
      <c r="E2097" s="6" t="n">
        <v>42697</v>
      </c>
      <c r="F2097" s="4" t="inlineStr">
        <is>
          <t>[2],[8],[11],[13]</t>
        </is>
      </c>
    </row>
    <row r="2098">
      <c r="A2098" s="4" t="inlineStr">
        <is>
          <t>Investment, Identifier [Axis]: Roadsafe Holdings, Inc. | Non-controlled/non-affiliated investments | Delayed Draw Term Loan</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Unfunded Commitment</t>
        </is>
      </c>
      <c r="C2100" s="4" t="inlineStr">
        <is>
          <t xml:space="preserve"> </t>
        </is>
      </c>
      <c r="E2100" s="5" t="n">
        <v>7100</v>
      </c>
    </row>
    <row r="2101">
      <c r="A2101" s="4" t="inlineStr">
        <is>
          <t>Fair Value</t>
        </is>
      </c>
      <c r="C2101" s="4" t="inlineStr">
        <is>
          <t xml:space="preserve"> </t>
        </is>
      </c>
      <c r="E2101" s="5" t="n">
        <v>0</v>
      </c>
    </row>
    <row r="2102">
      <c r="A2102" s="4" t="inlineStr">
        <is>
          <t>Investment, Identifier [Axis]: Roadsafe Holdings, Inc. | Non-controlled/non-affiliated investments | Delayed Draw Term Loan</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Unfunded Commitment</t>
        </is>
      </c>
      <c r="C2104" s="5" t="n">
        <v>4240</v>
      </c>
      <c r="E2104" s="4" t="inlineStr">
        <is>
          <t xml:space="preserve"> </t>
        </is>
      </c>
    </row>
    <row r="2105">
      <c r="A2105" s="4" t="inlineStr">
        <is>
          <t>Fair Value</t>
        </is>
      </c>
      <c r="C2105" s="5" t="n">
        <v>0</v>
      </c>
      <c r="E2105" s="4" t="inlineStr">
        <is>
          <t xml:space="preserve"> </t>
        </is>
      </c>
    </row>
    <row r="2106">
      <c r="A2106" s="4" t="inlineStr">
        <is>
          <t>Investment, Identifier [Axis]: SEKO Global Logistics Network, LLC | Non-controlled/non-affiliated investments | Delayed Draw Term Loan</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Unfunded Commitment</t>
        </is>
      </c>
      <c r="C2108" s="4" t="inlineStr">
        <is>
          <t xml:space="preserve"> </t>
        </is>
      </c>
      <c r="E2108" s="5" t="n">
        <v>800</v>
      </c>
    </row>
    <row r="2109">
      <c r="A2109" s="4" t="inlineStr">
        <is>
          <t>Fair Value</t>
        </is>
      </c>
      <c r="C2109" s="4" t="inlineStr">
        <is>
          <t xml:space="preserve"> </t>
        </is>
      </c>
      <c r="E2109" s="5" t="n">
        <v>-12</v>
      </c>
    </row>
    <row r="2110">
      <c r="A2110" s="4" t="inlineStr">
        <is>
          <t>Investment, Identifier [Axis]: SEKO Global Logistics Network, LLC | Non-controlled/non-affiliated investments | Revolver</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Unfunded Commitment</t>
        </is>
      </c>
      <c r="C2112" s="4" t="inlineStr">
        <is>
          <t xml:space="preserve"> </t>
        </is>
      </c>
      <c r="E2112" s="5" t="n">
        <v>600</v>
      </c>
    </row>
    <row r="2113">
      <c r="A2113" s="4" t="inlineStr">
        <is>
          <t>Fair Value</t>
        </is>
      </c>
      <c r="C2113" s="4" t="inlineStr">
        <is>
          <t xml:space="preserve"> </t>
        </is>
      </c>
      <c r="E2113" s="6" t="n">
        <v>0</v>
      </c>
    </row>
    <row r="2114">
      <c r="A2114" s="4" t="inlineStr">
        <is>
          <t>Investment, Identifier [Axis]: SEKO Global Logistics Network, LLC | Non-controlled/non-affiliated investments | Delayed Draw Term Loan</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Unfunded Commitment</t>
        </is>
      </c>
      <c r="C2116" s="5" t="n">
        <v>511</v>
      </c>
      <c r="E2116" s="4" t="inlineStr">
        <is>
          <t xml:space="preserve"> </t>
        </is>
      </c>
    </row>
    <row r="2117">
      <c r="A2117" s="4" t="inlineStr">
        <is>
          <t>Fair Value</t>
        </is>
      </c>
      <c r="C2117" s="5" t="n">
        <v>0</v>
      </c>
      <c r="E2117" s="4" t="inlineStr">
        <is>
          <t xml:space="preserve"> </t>
        </is>
      </c>
    </row>
    <row r="2118">
      <c r="A2118" s="4" t="inlineStr">
        <is>
          <t>Investment, Identifier [Axis]: SEKO Global Logistics Network, LLC | Non-controlled/non-affiliated investments | Revolver</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Unfunded Commitment</t>
        </is>
      </c>
      <c r="C2120" s="5" t="n">
        <v>294</v>
      </c>
      <c r="E2120" s="4" t="inlineStr">
        <is>
          <t xml:space="preserve"> </t>
        </is>
      </c>
    </row>
    <row r="2121">
      <c r="A2121" s="4" t="inlineStr">
        <is>
          <t>Fair Value</t>
        </is>
      </c>
      <c r="C2121" s="6" t="n">
        <v>0</v>
      </c>
      <c r="E2121" s="4" t="inlineStr">
        <is>
          <t xml:space="preserve"> </t>
        </is>
      </c>
    </row>
    <row r="2122">
      <c r="A2122" s="4" t="inlineStr">
        <is>
          <t>Investment, Identifier [Axis]: SEKO Global Logistics Network, LLC 1</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Fair Value as % of Net Assets</t>
        </is>
      </c>
      <c r="C2124" s="12" t="n">
        <v>0.0004</v>
      </c>
      <c r="D2124" s="4" t="inlineStr">
        <is>
          <t>[1],[4],[7],[12]</t>
        </is>
      </c>
      <c r="E2124" s="12" t="n">
        <v>0.0005</v>
      </c>
      <c r="F2124" s="4" t="inlineStr">
        <is>
          <t>[2],[10],[11],[13]</t>
        </is>
      </c>
    </row>
    <row r="2125">
      <c r="A2125" s="3" t="inlineStr">
        <is>
          <t>Investments in and Advances to Affiliates, at Fair Value [Roll Forward]</t>
        </is>
      </c>
      <c r="C2125" s="4" t="inlineStr">
        <is>
          <t xml:space="preserve"> </t>
        </is>
      </c>
      <c r="E2125" s="4" t="inlineStr">
        <is>
          <t xml:space="preserve"> </t>
        </is>
      </c>
    </row>
    <row r="2126">
      <c r="A2126" s="4" t="inlineStr">
        <is>
          <t>Beginning balance</t>
        </is>
      </c>
      <c r="B2126" s="4" t="inlineStr">
        <is>
          <t>[2],[10],[11],[13]</t>
        </is>
      </c>
      <c r="C2126" s="6" t="n">
        <v>2118</v>
      </c>
      <c r="E2126" s="4" t="inlineStr">
        <is>
          <t xml:space="preserve"> </t>
        </is>
      </c>
    </row>
    <row r="2127">
      <c r="A2127" s="4" t="inlineStr">
        <is>
          <t>Ending balance</t>
        </is>
      </c>
      <c r="C2127" s="6" t="n">
        <v>1816</v>
      </c>
      <c r="D2127" s="4" t="inlineStr">
        <is>
          <t>[1],[4],[7],[12]</t>
        </is>
      </c>
      <c r="E2127" s="6" t="n">
        <v>2118</v>
      </c>
      <c r="F2127" s="4" t="inlineStr">
        <is>
          <t>[2],[10],[11],[13]</t>
        </is>
      </c>
    </row>
    <row r="2128">
      <c r="A2128" s="4" t="inlineStr">
        <is>
          <t>Investment, Identifier [Axis]: SEKO Global Logistics Network, LLC 2</t>
        </is>
      </c>
      <c r="C2128" s="4" t="inlineStr">
        <is>
          <t xml:space="preserve"> </t>
        </is>
      </c>
      <c r="E2128" s="4" t="inlineStr">
        <is>
          <t xml:space="preserve"> </t>
        </is>
      </c>
    </row>
    <row r="2129">
      <c r="A2129" s="3" t="inlineStr">
        <is>
          <t>Schedule of Investments [Line Items]</t>
        </is>
      </c>
      <c r="C2129" s="4" t="inlineStr">
        <is>
          <t xml:space="preserve"> </t>
        </is>
      </c>
      <c r="E2129" s="4" t="inlineStr">
        <is>
          <t xml:space="preserve"> </t>
        </is>
      </c>
    </row>
    <row r="2130">
      <c r="A2130" s="4" t="inlineStr">
        <is>
          <t>Fair Value as % of Net Assets</t>
        </is>
      </c>
      <c r="C2130" s="12" t="n">
        <v>0.0015</v>
      </c>
      <c r="D2130" s="4" t="inlineStr">
        <is>
          <t>[1],[4],[5],[7],[12]</t>
        </is>
      </c>
      <c r="E2130" s="12" t="n">
        <v>0.0011</v>
      </c>
      <c r="F2130" s="4" t="inlineStr">
        <is>
          <t>[2],[8],[10],[11],[13]</t>
        </is>
      </c>
    </row>
    <row r="2131">
      <c r="A2131" s="3" t="inlineStr">
        <is>
          <t>Investments in and Advances to Affiliates, at Fair Value [Roll Forward]</t>
        </is>
      </c>
      <c r="C2131" s="4" t="inlineStr">
        <is>
          <t xml:space="preserve"> </t>
        </is>
      </c>
      <c r="E2131" s="4" t="inlineStr">
        <is>
          <t xml:space="preserve"> </t>
        </is>
      </c>
    </row>
    <row r="2132">
      <c r="A2132" s="4" t="inlineStr">
        <is>
          <t>Beginning balance</t>
        </is>
      </c>
      <c r="B2132" s="4" t="inlineStr">
        <is>
          <t>[2],[8],[10],[11],[13]</t>
        </is>
      </c>
      <c r="C2132" s="6" t="n">
        <v>5052</v>
      </c>
      <c r="E2132" s="4" t="inlineStr">
        <is>
          <t xml:space="preserve"> </t>
        </is>
      </c>
    </row>
    <row r="2133">
      <c r="A2133" s="4" t="inlineStr">
        <is>
          <t>Ending balance</t>
        </is>
      </c>
      <c r="C2133" s="6" t="n">
        <v>6110</v>
      </c>
      <c r="D2133" s="4" t="inlineStr">
        <is>
          <t>[1],[4],[5],[7],[12]</t>
        </is>
      </c>
      <c r="E2133" s="6" t="n">
        <v>5052</v>
      </c>
      <c r="F2133" s="4" t="inlineStr">
        <is>
          <t>[2],[8],[10],[11],[13]</t>
        </is>
      </c>
    </row>
    <row r="2134">
      <c r="A2134" s="4" t="inlineStr">
        <is>
          <t>Investment, Identifier [Axis]: SG Acquisition, Inc.</t>
        </is>
      </c>
      <c r="C2134" s="4" t="inlineStr">
        <is>
          <t xml:space="preserve"> </t>
        </is>
      </c>
      <c r="E2134" s="4" t="inlineStr">
        <is>
          <t xml:space="preserve"> </t>
        </is>
      </c>
    </row>
    <row r="2135">
      <c r="A2135" s="3" t="inlineStr">
        <is>
          <t>Schedule of Investments [Line Items]</t>
        </is>
      </c>
      <c r="C2135" s="4" t="inlineStr">
        <is>
          <t xml:space="preserve"> </t>
        </is>
      </c>
      <c r="E2135" s="4" t="inlineStr">
        <is>
          <t xml:space="preserve"> </t>
        </is>
      </c>
    </row>
    <row r="2136">
      <c r="A2136" s="4" t="inlineStr">
        <is>
          <t>Fair Value as % of Net Assets</t>
        </is>
      </c>
      <c r="C2136" s="12" t="n">
        <v>0.0252</v>
      </c>
      <c r="D2136" s="4" t="inlineStr">
        <is>
          <t>[1],[4],[22]</t>
        </is>
      </c>
      <c r="E2136" s="12" t="n">
        <v>0.0248</v>
      </c>
      <c r="F2136" s="4" t="inlineStr">
        <is>
          <t>[2],[11],[15]</t>
        </is>
      </c>
    </row>
    <row r="2137">
      <c r="A2137" s="3" t="inlineStr">
        <is>
          <t>Investments in and Advances to Affiliates, at Fair Value [Roll Forward]</t>
        </is>
      </c>
      <c r="C2137" s="4" t="inlineStr">
        <is>
          <t xml:space="preserve"> </t>
        </is>
      </c>
      <c r="E2137" s="4" t="inlineStr">
        <is>
          <t xml:space="preserve"> </t>
        </is>
      </c>
    </row>
    <row r="2138">
      <c r="A2138" s="4" t="inlineStr">
        <is>
          <t>Beginning balance</t>
        </is>
      </c>
      <c r="B2138" s="4" t="inlineStr">
        <is>
          <t>[2],[11],[15]</t>
        </is>
      </c>
      <c r="C2138" s="6" t="n">
        <v>110309</v>
      </c>
      <c r="E2138" s="4" t="inlineStr">
        <is>
          <t xml:space="preserve"> </t>
        </is>
      </c>
    </row>
    <row r="2139">
      <c r="A2139" s="4" t="inlineStr">
        <is>
          <t>Ending balance</t>
        </is>
      </c>
      <c r="C2139" s="6" t="n">
        <v>104974</v>
      </c>
      <c r="D2139" s="4" t="inlineStr">
        <is>
          <t>[1],[4],[22]</t>
        </is>
      </c>
      <c r="E2139" s="6" t="n">
        <v>110309</v>
      </c>
      <c r="F2139" s="4" t="inlineStr">
        <is>
          <t>[2],[11],[15]</t>
        </is>
      </c>
    </row>
    <row r="2140">
      <c r="A2140" s="4" t="inlineStr">
        <is>
          <t>Investment, Identifier [Axis]: Safety Borrower Holdings LP</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Fair Value as % of Net Assets</t>
        </is>
      </c>
      <c r="C2142" s="12" t="n">
        <v>0.0012</v>
      </c>
      <c r="D2142" s="4" t="inlineStr">
        <is>
          <t>[1],[4],[5],[7],[12]</t>
        </is>
      </c>
      <c r="E2142" s="12" t="n">
        <v>0.0009</v>
      </c>
      <c r="F2142" s="4" t="inlineStr">
        <is>
          <t>[2],[8],[10],[11],[13]</t>
        </is>
      </c>
    </row>
    <row r="2143">
      <c r="A2143" s="3" t="inlineStr">
        <is>
          <t>Investments in and Advances to Affiliates, at Fair Value [Roll Forward]</t>
        </is>
      </c>
      <c r="C2143" s="4" t="inlineStr">
        <is>
          <t xml:space="preserve"> </t>
        </is>
      </c>
      <c r="E2143" s="4" t="inlineStr">
        <is>
          <t xml:space="preserve"> </t>
        </is>
      </c>
    </row>
    <row r="2144">
      <c r="A2144" s="4" t="inlineStr">
        <is>
          <t>Beginning balance</t>
        </is>
      </c>
      <c r="B2144" s="4" t="inlineStr">
        <is>
          <t>[2],[8],[10],[11],[13]</t>
        </is>
      </c>
      <c r="C2144" s="6" t="n">
        <v>4145</v>
      </c>
      <c r="E2144" s="4" t="inlineStr">
        <is>
          <t xml:space="preserve"> </t>
        </is>
      </c>
    </row>
    <row r="2145">
      <c r="A2145" s="4" t="inlineStr">
        <is>
          <t>Ending balance</t>
        </is>
      </c>
      <c r="C2145" s="5" t="n">
        <v>5134</v>
      </c>
      <c r="D2145" s="4" t="inlineStr">
        <is>
          <t>[1],[4],[5],[7],[12]</t>
        </is>
      </c>
      <c r="E2145" s="6" t="n">
        <v>4145</v>
      </c>
      <c r="F2145" s="4" t="inlineStr">
        <is>
          <t>[2],[8],[10],[11],[13]</t>
        </is>
      </c>
    </row>
    <row r="2146">
      <c r="A2146" s="4" t="inlineStr">
        <is>
          <t>Investment, Identifier [Axis]: Safety Borrower Holdings LP | Non-controlled/non-affiliated investments | Delayed Draw Term Loan</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Unfunded Commitment</t>
        </is>
      </c>
      <c r="C2148" s="4" t="inlineStr">
        <is>
          <t xml:space="preserve"> </t>
        </is>
      </c>
      <c r="E2148" s="5" t="n">
        <v>932</v>
      </c>
    </row>
    <row r="2149">
      <c r="A2149" s="4" t="inlineStr">
        <is>
          <t>Fair Value</t>
        </is>
      </c>
      <c r="C2149" s="4" t="inlineStr">
        <is>
          <t xml:space="preserve"> </t>
        </is>
      </c>
      <c r="E2149" s="5" t="n">
        <v>0</v>
      </c>
    </row>
    <row r="2150">
      <c r="A2150" s="4" t="inlineStr">
        <is>
          <t>Investment, Identifier [Axis]: Safety Borrower Holdings LP | Non-controlled/non-affiliated investments | Revolver</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Unfunded Commitment</t>
        </is>
      </c>
      <c r="C2152" s="4" t="inlineStr">
        <is>
          <t xml:space="preserve"> </t>
        </is>
      </c>
      <c r="E2152" s="5" t="n">
        <v>373</v>
      </c>
    </row>
    <row r="2153">
      <c r="A2153" s="4" t="inlineStr">
        <is>
          <t>Fair Value</t>
        </is>
      </c>
      <c r="C2153" s="4" t="inlineStr">
        <is>
          <t xml:space="preserve"> </t>
        </is>
      </c>
      <c r="E2153" s="6" t="n">
        <v>-4</v>
      </c>
    </row>
    <row r="2154">
      <c r="A2154" s="4" t="inlineStr">
        <is>
          <t>Investment, Identifier [Axis]: Safety Borrower Holdings LP | Non-controlled/non-affiliated investments | Revolver</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Unfunded Commitment</t>
        </is>
      </c>
      <c r="C2156" s="5" t="n">
        <v>280</v>
      </c>
      <c r="E2156" s="4" t="inlineStr">
        <is>
          <t xml:space="preserve"> </t>
        </is>
      </c>
    </row>
    <row r="2157">
      <c r="A2157" s="4" t="inlineStr">
        <is>
          <t>Fair Value</t>
        </is>
      </c>
      <c r="C2157" s="6" t="n">
        <v>0</v>
      </c>
      <c r="E2157" s="4" t="inlineStr">
        <is>
          <t xml:space="preserve"> </t>
        </is>
      </c>
    </row>
    <row r="2158">
      <c r="A2158" s="4" t="inlineStr">
        <is>
          <t>Investment, Identifier [Axis]: Sam Holding Co, Inc.</t>
        </is>
      </c>
      <c r="C2158" s="4" t="inlineStr">
        <is>
          <t xml:space="preserve"> </t>
        </is>
      </c>
      <c r="E2158" s="4" t="inlineStr">
        <is>
          <t xml:space="preserve"> </t>
        </is>
      </c>
    </row>
    <row r="2159">
      <c r="A2159" s="3" t="inlineStr">
        <is>
          <t>Schedule of Investments [Line Items]</t>
        </is>
      </c>
      <c r="C2159" s="4" t="inlineStr">
        <is>
          <t xml:space="preserve"> </t>
        </is>
      </c>
      <c r="E2159" s="4" t="inlineStr">
        <is>
          <t xml:space="preserve"> </t>
        </is>
      </c>
    </row>
    <row r="2160">
      <c r="A2160" s="4" t="inlineStr">
        <is>
          <t>Fair Value as % of Net Assets</t>
        </is>
      </c>
      <c r="C2160" s="11" t="n">
        <v>0.01</v>
      </c>
      <c r="D2160" s="4" t="inlineStr">
        <is>
          <t>[1],[4],[5],[12]</t>
        </is>
      </c>
      <c r="E2160" s="12" t="n">
        <v>0.008399999999999999</v>
      </c>
      <c r="F2160" s="4" t="inlineStr">
        <is>
          <t>[2],[8],[11],[13]</t>
        </is>
      </c>
    </row>
    <row r="2161">
      <c r="A2161" s="3" t="inlineStr">
        <is>
          <t>Investments in and Advances to Affiliates, at Fair Value [Roll Forward]</t>
        </is>
      </c>
      <c r="C2161" s="4" t="inlineStr">
        <is>
          <t xml:space="preserve"> </t>
        </is>
      </c>
      <c r="E2161" s="4" t="inlineStr">
        <is>
          <t xml:space="preserve"> </t>
        </is>
      </c>
    </row>
    <row r="2162">
      <c r="A2162" s="4" t="inlineStr">
        <is>
          <t>Beginning balance</t>
        </is>
      </c>
      <c r="B2162" s="4" t="inlineStr">
        <is>
          <t>[2],[8],[11],[13]</t>
        </is>
      </c>
      <c r="C2162" s="6" t="n">
        <v>37323</v>
      </c>
      <c r="E2162" s="4" t="inlineStr">
        <is>
          <t xml:space="preserve"> </t>
        </is>
      </c>
    </row>
    <row r="2163">
      <c r="A2163" s="4" t="inlineStr">
        <is>
          <t>Ending balance</t>
        </is>
      </c>
      <c r="C2163" s="5" t="n">
        <v>41653</v>
      </c>
      <c r="D2163" s="4" t="inlineStr">
        <is>
          <t>[1],[4],[5],[12]</t>
        </is>
      </c>
      <c r="E2163" s="6" t="n">
        <v>37323</v>
      </c>
      <c r="F2163" s="4" t="inlineStr">
        <is>
          <t>[2],[8],[11],[13]</t>
        </is>
      </c>
    </row>
    <row r="2164">
      <c r="A2164" s="4" t="inlineStr">
        <is>
          <t>Investment, Identifier [Axis]: Sam Holding Co, Inc. | Non-controlled/non-affiliated investments | Delayed Draw Term Loan</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Unfunded Commitment</t>
        </is>
      </c>
      <c r="C2166" s="4" t="inlineStr">
        <is>
          <t xml:space="preserve"> </t>
        </is>
      </c>
      <c r="E2166" s="5" t="n">
        <v>33600</v>
      </c>
    </row>
    <row r="2167">
      <c r="A2167" s="4" t="inlineStr">
        <is>
          <t>Fair Value</t>
        </is>
      </c>
      <c r="C2167" s="4" t="inlineStr">
        <is>
          <t xml:space="preserve"> </t>
        </is>
      </c>
      <c r="E2167" s="5" t="n">
        <v>0</v>
      </c>
    </row>
    <row r="2168">
      <c r="A2168" s="4" t="inlineStr">
        <is>
          <t>Investment, Identifier [Axis]: Sam Holding Co, Inc. | Non-controlled/non-affiliated investments | Revolver</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Unfunded Commitment</t>
        </is>
      </c>
      <c r="C2170" s="4" t="inlineStr">
        <is>
          <t xml:space="preserve"> </t>
        </is>
      </c>
      <c r="E2170" s="5" t="n">
        <v>6000</v>
      </c>
    </row>
    <row r="2171">
      <c r="A2171" s="4" t="inlineStr">
        <is>
          <t>Fair Value</t>
        </is>
      </c>
      <c r="C2171" s="4" t="inlineStr">
        <is>
          <t xml:space="preserve"> </t>
        </is>
      </c>
      <c r="E2171" s="6" t="n">
        <v>-120</v>
      </c>
    </row>
    <row r="2172">
      <c r="A2172" s="4" t="inlineStr">
        <is>
          <t>Investment, Identifier [Axis]: Sam Holding Co, Inc. | Non-controlled/non-affiliated investments | Delayed Draw Term Loan</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Unfunded Commitment</t>
        </is>
      </c>
      <c r="C2174" s="5" t="n">
        <v>30431</v>
      </c>
      <c r="E2174" s="4" t="inlineStr">
        <is>
          <t xml:space="preserve"> </t>
        </is>
      </c>
    </row>
    <row r="2175">
      <c r="A2175" s="4" t="inlineStr">
        <is>
          <t>Fair Value</t>
        </is>
      </c>
      <c r="C2175" s="5" t="n">
        <v>0</v>
      </c>
      <c r="E2175" s="4" t="inlineStr">
        <is>
          <t xml:space="preserve"> </t>
        </is>
      </c>
    </row>
    <row r="2176">
      <c r="A2176" s="4" t="inlineStr">
        <is>
          <t>Investment, Identifier [Axis]: Sam Holding Co, Inc. | Non-controlled/non-affiliated investments | Revolver</t>
        </is>
      </c>
      <c r="C2176" s="4" t="inlineStr">
        <is>
          <t xml:space="preserve"> </t>
        </is>
      </c>
      <c r="E2176" s="4" t="inlineStr">
        <is>
          <t xml:space="preserve"> </t>
        </is>
      </c>
    </row>
    <row r="2177">
      <c r="A2177" s="3" t="inlineStr">
        <is>
          <t>Schedule of Investments [Line Items]</t>
        </is>
      </c>
      <c r="C2177" s="4" t="inlineStr">
        <is>
          <t xml:space="preserve"> </t>
        </is>
      </c>
      <c r="E2177" s="4" t="inlineStr">
        <is>
          <t xml:space="preserve"> </t>
        </is>
      </c>
    </row>
    <row r="2178">
      <c r="A2178" s="4" t="inlineStr">
        <is>
          <t>Unfunded Commitment</t>
        </is>
      </c>
      <c r="C2178" s="5" t="n">
        <v>4800</v>
      </c>
      <c r="E2178" s="4" t="inlineStr">
        <is>
          <t xml:space="preserve"> </t>
        </is>
      </c>
    </row>
    <row r="2179">
      <c r="A2179" s="4" t="inlineStr">
        <is>
          <t>Fair Value</t>
        </is>
      </c>
      <c r="C2179" s="6" t="n">
        <v>0</v>
      </c>
      <c r="E2179" s="4" t="inlineStr">
        <is>
          <t xml:space="preserve"> </t>
        </is>
      </c>
    </row>
    <row r="2180">
      <c r="A2180" s="4" t="inlineStr">
        <is>
          <t>Investment, Identifier [Axis]: SelectQuote, Inc.</t>
        </is>
      </c>
      <c r="C2180" s="4" t="inlineStr">
        <is>
          <t xml:space="preserve"> </t>
        </is>
      </c>
      <c r="E2180" s="4" t="inlineStr">
        <is>
          <t xml:space="preserve"> </t>
        </is>
      </c>
    </row>
    <row r="2181">
      <c r="A2181" s="3" t="inlineStr">
        <is>
          <t>Schedule of Investments [Line Items]</t>
        </is>
      </c>
      <c r="C2181" s="4" t="inlineStr">
        <is>
          <t xml:space="preserve"> </t>
        </is>
      </c>
      <c r="E2181" s="4" t="inlineStr">
        <is>
          <t xml:space="preserve"> </t>
        </is>
      </c>
    </row>
    <row r="2182">
      <c r="A2182" s="4" t="inlineStr">
        <is>
          <t>Fair Value as % of Net Assets</t>
        </is>
      </c>
      <c r="C2182" s="12" t="n">
        <v>0.0161</v>
      </c>
      <c r="D2182" s="4" t="inlineStr">
        <is>
          <t>[1],[4],[5],[6]</t>
        </is>
      </c>
      <c r="E2182" s="12" t="n">
        <v>0.017</v>
      </c>
      <c r="F2182" s="4" t="inlineStr">
        <is>
          <t>[2],[8],[9],[11]</t>
        </is>
      </c>
    </row>
    <row r="2183">
      <c r="A2183" s="3" t="inlineStr">
        <is>
          <t>Investments in and Advances to Affiliates, at Fair Value [Roll Forward]</t>
        </is>
      </c>
      <c r="C2183" s="4" t="inlineStr">
        <is>
          <t xml:space="preserve"> </t>
        </is>
      </c>
      <c r="E2183" s="4" t="inlineStr">
        <is>
          <t xml:space="preserve"> </t>
        </is>
      </c>
    </row>
    <row r="2184">
      <c r="A2184" s="4" t="inlineStr">
        <is>
          <t>Beginning balance</t>
        </is>
      </c>
      <c r="B2184" s="4" t="inlineStr">
        <is>
          <t>[2],[8],[9],[11]</t>
        </is>
      </c>
      <c r="C2184" s="6" t="n">
        <v>75539</v>
      </c>
      <c r="E2184" s="4" t="inlineStr">
        <is>
          <t xml:space="preserve"> </t>
        </is>
      </c>
    </row>
    <row r="2185">
      <c r="A2185" s="4" t="inlineStr">
        <is>
          <t>Ending balance</t>
        </is>
      </c>
      <c r="C2185" s="6" t="n">
        <v>67134</v>
      </c>
      <c r="D2185" s="4" t="inlineStr">
        <is>
          <t>[1],[4],[5],[6]</t>
        </is>
      </c>
      <c r="E2185" s="6" t="n">
        <v>75539</v>
      </c>
      <c r="F2185" s="4" t="inlineStr">
        <is>
          <t>[2],[8],[9],[11]</t>
        </is>
      </c>
    </row>
    <row r="2186">
      <c r="A2186" s="4" t="inlineStr">
        <is>
          <t>Investment, Identifier [Axis]: SelectQuote, Inc. | Non-controlled/non-affiliated investments | Delayed Draw Term Loan</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Unfunded Commitment</t>
        </is>
      </c>
      <c r="C2188" s="4" t="inlineStr">
        <is>
          <t xml:space="preserve"> </t>
        </is>
      </c>
      <c r="E2188" s="5" t="n">
        <v>16067</v>
      </c>
    </row>
    <row r="2189">
      <c r="A2189" s="4" t="inlineStr">
        <is>
          <t>Fair Value</t>
        </is>
      </c>
      <c r="C2189" s="4" t="inlineStr">
        <is>
          <t xml:space="preserve"> </t>
        </is>
      </c>
      <c r="E2189" s="6" t="n">
        <v>0</v>
      </c>
    </row>
    <row r="2190">
      <c r="A2190" s="4" t="inlineStr">
        <is>
          <t>Investment, Identifier [Axis]: Sherlock Buyer Corp.</t>
        </is>
      </c>
      <c r="C2190" s="4" t="inlineStr">
        <is>
          <t xml:space="preserve"> </t>
        </is>
      </c>
      <c r="E2190" s="4" t="inlineStr">
        <is>
          <t xml:space="preserve"> </t>
        </is>
      </c>
    </row>
    <row r="2191">
      <c r="A2191" s="3" t="inlineStr">
        <is>
          <t>Schedule of Investments [Line Items]</t>
        </is>
      </c>
      <c r="C2191" s="4" t="inlineStr">
        <is>
          <t xml:space="preserve"> </t>
        </is>
      </c>
      <c r="E2191" s="4" t="inlineStr">
        <is>
          <t xml:space="preserve"> </t>
        </is>
      </c>
    </row>
    <row r="2192">
      <c r="A2192" s="4" t="inlineStr">
        <is>
          <t>Fair Value as % of Net Assets</t>
        </is>
      </c>
      <c r="C2192" s="12" t="n">
        <v>0.002</v>
      </c>
      <c r="D2192" s="4" t="inlineStr">
        <is>
          <t>[1],[4],[5],[6]</t>
        </is>
      </c>
      <c r="E2192" s="12" t="n">
        <v>0.0019</v>
      </c>
      <c r="F2192" s="4" t="inlineStr">
        <is>
          <t>[2],[8],[11],[18]</t>
        </is>
      </c>
    </row>
    <row r="2193">
      <c r="A2193" s="3" t="inlineStr">
        <is>
          <t>Investments in and Advances to Affiliates, at Fair Value [Roll Forward]</t>
        </is>
      </c>
      <c r="C2193" s="4" t="inlineStr">
        <is>
          <t xml:space="preserve"> </t>
        </is>
      </c>
      <c r="E2193" s="4" t="inlineStr">
        <is>
          <t xml:space="preserve"> </t>
        </is>
      </c>
    </row>
    <row r="2194">
      <c r="A2194" s="4" t="inlineStr">
        <is>
          <t>Beginning balance</t>
        </is>
      </c>
      <c r="B2194" s="4" t="inlineStr">
        <is>
          <t>[2],[8],[11],[18]</t>
        </is>
      </c>
      <c r="C2194" s="6" t="n">
        <v>8415</v>
      </c>
      <c r="E2194" s="4" t="inlineStr">
        <is>
          <t xml:space="preserve"> </t>
        </is>
      </c>
    </row>
    <row r="2195">
      <c r="A2195" s="4" t="inlineStr">
        <is>
          <t>Ending balance</t>
        </is>
      </c>
      <c r="C2195" s="5" t="n">
        <v>8480</v>
      </c>
      <c r="D2195" s="4" t="inlineStr">
        <is>
          <t>[1],[4],[5],[6]</t>
        </is>
      </c>
      <c r="E2195" s="6" t="n">
        <v>8415</v>
      </c>
      <c r="F2195" s="4" t="inlineStr">
        <is>
          <t>[2],[8],[11],[18]</t>
        </is>
      </c>
    </row>
    <row r="2196">
      <c r="A2196" s="4" t="inlineStr">
        <is>
          <t>Investment, Identifier [Axis]: Sherlock Buyer Corp. | Non-controlled/non-affiliated investments | Delayed Draw Term Loan</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Unfunded Commitment</t>
        </is>
      </c>
      <c r="C2198" s="4" t="inlineStr">
        <is>
          <t xml:space="preserve"> </t>
        </is>
      </c>
      <c r="E2198" s="5" t="n">
        <v>2794</v>
      </c>
    </row>
    <row r="2199">
      <c r="A2199" s="4" t="inlineStr">
        <is>
          <t>Fair Value</t>
        </is>
      </c>
      <c r="C2199" s="4" t="inlineStr">
        <is>
          <t xml:space="preserve"> </t>
        </is>
      </c>
      <c r="E2199" s="5" t="n">
        <v>-28</v>
      </c>
    </row>
    <row r="2200">
      <c r="A2200" s="4" t="inlineStr">
        <is>
          <t>Investment, Identifier [Axis]: Sherlock Buyer Corp. | Non-controlled/non-affiliated investments | Revolver</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Unfunded Commitment</t>
        </is>
      </c>
      <c r="C2202" s="4" t="inlineStr">
        <is>
          <t xml:space="preserve"> </t>
        </is>
      </c>
      <c r="E2202" s="5" t="n">
        <v>1111</v>
      </c>
    </row>
    <row r="2203">
      <c r="A2203" s="4" t="inlineStr">
        <is>
          <t>Fair Value</t>
        </is>
      </c>
      <c r="C2203" s="4" t="inlineStr">
        <is>
          <t xml:space="preserve"> </t>
        </is>
      </c>
      <c r="E2203" s="6" t="n">
        <v>-22</v>
      </c>
    </row>
    <row r="2204">
      <c r="A2204" s="4" t="inlineStr">
        <is>
          <t>Investment, Identifier [Axis]: Sherlock Buyer Corp. | Non-controlled/non-affiliated investments | Delayed Draw Term Loan</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Unfunded Commitment</t>
        </is>
      </c>
      <c r="C2206" s="5" t="n">
        <v>2794</v>
      </c>
      <c r="E2206" s="4" t="inlineStr">
        <is>
          <t xml:space="preserve"> </t>
        </is>
      </c>
    </row>
    <row r="2207">
      <c r="A2207" s="4" t="inlineStr">
        <is>
          <t>Fair Value</t>
        </is>
      </c>
      <c r="C2207" s="5" t="n">
        <v>-28</v>
      </c>
      <c r="E2207" s="4" t="inlineStr">
        <is>
          <t xml:space="preserve"> </t>
        </is>
      </c>
    </row>
    <row r="2208">
      <c r="A2208" s="4" t="inlineStr">
        <is>
          <t>Investment, Identifier [Axis]: Sherlock Buyer Corp. | Non-controlled/non-affiliated investments | Revolver</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Unfunded Commitment</t>
        </is>
      </c>
      <c r="C2210" s="5" t="n">
        <v>1111</v>
      </c>
      <c r="E2210" s="4" t="inlineStr">
        <is>
          <t xml:space="preserve"> </t>
        </is>
      </c>
    </row>
    <row r="2211">
      <c r="A2211" s="4" t="inlineStr">
        <is>
          <t>Fair Value</t>
        </is>
      </c>
      <c r="C2211" s="6" t="n">
        <v>-22</v>
      </c>
      <c r="E2211" s="4" t="inlineStr">
        <is>
          <t xml:space="preserve"> </t>
        </is>
      </c>
    </row>
    <row r="2212">
      <c r="A2212" s="4" t="inlineStr">
        <is>
          <t>Investment, Identifier [Axis]: Shoals Holdings, LLC</t>
        </is>
      </c>
      <c r="C2212" s="4" t="inlineStr">
        <is>
          <t xml:space="preserve"> </t>
        </is>
      </c>
      <c r="E2212" s="4" t="inlineStr">
        <is>
          <t xml:space="preserve"> </t>
        </is>
      </c>
    </row>
    <row r="2213">
      <c r="A2213" s="3" t="inlineStr">
        <is>
          <t>Schedule of Investments [Line Items]</t>
        </is>
      </c>
      <c r="C2213" s="4" t="inlineStr">
        <is>
          <t xml:space="preserve"> </t>
        </is>
      </c>
      <c r="E2213" s="4" t="inlineStr">
        <is>
          <t xml:space="preserve"> </t>
        </is>
      </c>
    </row>
    <row r="2214">
      <c r="A2214" s="4" t="inlineStr">
        <is>
          <t>Fair Value as % of Net Assets</t>
        </is>
      </c>
      <c r="C2214" s="12" t="n">
        <v>0.0202</v>
      </c>
      <c r="D2214" s="4" t="inlineStr">
        <is>
          <t>[1],[4],[5],[12]</t>
        </is>
      </c>
      <c r="E2214" s="12" t="n">
        <v>0.0191</v>
      </c>
      <c r="F2214" s="4" t="inlineStr">
        <is>
          <t>[2],[11],[13]</t>
        </is>
      </c>
    </row>
    <row r="2215">
      <c r="A2215" s="3" t="inlineStr">
        <is>
          <t>Investments in and Advances to Affiliates, at Fair Value [Roll Forward]</t>
        </is>
      </c>
      <c r="C2215" s="4" t="inlineStr">
        <is>
          <t xml:space="preserve"> </t>
        </is>
      </c>
      <c r="E2215" s="4" t="inlineStr">
        <is>
          <t xml:space="preserve"> </t>
        </is>
      </c>
    </row>
    <row r="2216">
      <c r="A2216" s="4" t="inlineStr">
        <is>
          <t>Beginning balance</t>
        </is>
      </c>
      <c r="B2216" s="4" t="inlineStr">
        <is>
          <t>[2],[11],[13]</t>
        </is>
      </c>
      <c r="C2216" s="6" t="n">
        <v>84781</v>
      </c>
      <c r="E2216" s="4" t="inlineStr">
        <is>
          <t xml:space="preserve"> </t>
        </is>
      </c>
    </row>
    <row r="2217">
      <c r="A2217" s="4" t="inlineStr">
        <is>
          <t>Ending balance</t>
        </is>
      </c>
      <c r="C2217" s="5" t="n">
        <v>84136</v>
      </c>
      <c r="D2217" s="4" t="inlineStr">
        <is>
          <t>[1],[4],[5],[12]</t>
        </is>
      </c>
      <c r="E2217" s="6" t="n">
        <v>84781</v>
      </c>
      <c r="F2217" s="4" t="inlineStr">
        <is>
          <t>[2],[11],[13]</t>
        </is>
      </c>
    </row>
    <row r="2218">
      <c r="A2218" s="4" t="inlineStr">
        <is>
          <t>Investment, Identifier [Axis]: Skopima Merger Sub, Inc. | Non-controlled/non-affiliated investments | Revolver</t>
        </is>
      </c>
      <c r="C2218" s="4" t="inlineStr">
        <is>
          <t xml:space="preserve"> </t>
        </is>
      </c>
      <c r="E2218" s="4" t="inlineStr">
        <is>
          <t xml:space="preserve"> </t>
        </is>
      </c>
    </row>
    <row r="2219">
      <c r="A2219" s="3" t="inlineStr">
        <is>
          <t>Schedule of Investments [Line Items]</t>
        </is>
      </c>
      <c r="C2219" s="4" t="inlineStr">
        <is>
          <t xml:space="preserve"> </t>
        </is>
      </c>
      <c r="E2219" s="4" t="inlineStr">
        <is>
          <t xml:space="preserve"> </t>
        </is>
      </c>
    </row>
    <row r="2220">
      <c r="A2220" s="4" t="inlineStr">
        <is>
          <t>Unfunded Commitment</t>
        </is>
      </c>
      <c r="C2220" s="5" t="n">
        <v>4200</v>
      </c>
      <c r="E2220" s="4" t="inlineStr">
        <is>
          <t xml:space="preserve"> </t>
        </is>
      </c>
    </row>
    <row r="2221">
      <c r="A2221" s="4" t="inlineStr">
        <is>
          <t>Fair Value</t>
        </is>
      </c>
      <c r="C2221" s="6" t="n">
        <v>-425</v>
      </c>
      <c r="E2221" s="4" t="inlineStr">
        <is>
          <t xml:space="preserve"> </t>
        </is>
      </c>
    </row>
    <row r="2222">
      <c r="A2222" s="4" t="inlineStr">
        <is>
          <t>Investment, Identifier [Axis]: Smile Doctors, LLC</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Fair Value as % of Net Assets</t>
        </is>
      </c>
      <c r="C2224" s="12" t="n">
        <v>0.0026</v>
      </c>
      <c r="D2224" s="4" t="inlineStr">
        <is>
          <t>[1],[4],[5],[6]</t>
        </is>
      </c>
      <c r="E2224" s="12" t="n">
        <v>0.0021</v>
      </c>
      <c r="F2224" s="4" t="inlineStr">
        <is>
          <t>[2],[8],[9],[11]</t>
        </is>
      </c>
    </row>
    <row r="2225">
      <c r="A2225" s="3" t="inlineStr">
        <is>
          <t>Investments in and Advances to Affiliates, at Fair Value [Roll Forward]</t>
        </is>
      </c>
      <c r="C2225" s="4" t="inlineStr">
        <is>
          <t xml:space="preserve"> </t>
        </is>
      </c>
      <c r="E2225" s="4" t="inlineStr">
        <is>
          <t xml:space="preserve"> </t>
        </is>
      </c>
    </row>
    <row r="2226">
      <c r="A2226" s="4" t="inlineStr">
        <is>
          <t>Beginning balance</t>
        </is>
      </c>
      <c r="B2226" s="4" t="inlineStr">
        <is>
          <t>[2],[8],[9],[11]</t>
        </is>
      </c>
      <c r="C2226" s="6" t="n">
        <v>9233</v>
      </c>
      <c r="E2226" s="4" t="inlineStr">
        <is>
          <t xml:space="preserve"> </t>
        </is>
      </c>
    </row>
    <row r="2227">
      <c r="A2227" s="4" t="inlineStr">
        <is>
          <t>Ending balance</t>
        </is>
      </c>
      <c r="C2227" s="5" t="n">
        <v>10930</v>
      </c>
      <c r="D2227" s="4" t="inlineStr">
        <is>
          <t>[1],[4],[5],[6]</t>
        </is>
      </c>
      <c r="E2227" s="6" t="n">
        <v>9233</v>
      </c>
      <c r="F2227" s="4" t="inlineStr">
        <is>
          <t>[2],[8],[9],[11]</t>
        </is>
      </c>
    </row>
    <row r="2228">
      <c r="A2228" s="4" t="inlineStr">
        <is>
          <t>Investment, Identifier [Axis]: Smile Doctors, LLC | Non-controlled/non-affiliated investments | Delayed Draw Term Loan</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Unfunded Commitment</t>
        </is>
      </c>
      <c r="C2230" s="4" t="inlineStr">
        <is>
          <t xml:space="preserve"> </t>
        </is>
      </c>
      <c r="E2230" s="5" t="n">
        <v>1623</v>
      </c>
    </row>
    <row r="2231">
      <c r="A2231" s="4" t="inlineStr">
        <is>
          <t>Fair Value</t>
        </is>
      </c>
      <c r="C2231" s="4" t="inlineStr">
        <is>
          <t xml:space="preserve"> </t>
        </is>
      </c>
      <c r="E2231" s="5" t="n">
        <v>0</v>
      </c>
    </row>
    <row r="2232">
      <c r="A2232" s="4" t="inlineStr">
        <is>
          <t>Investment, Identifier [Axis]: Smile Doctors, LLC | Non-controlled/non-affiliated investments | Revolver</t>
        </is>
      </c>
      <c r="C2232" s="4" t="inlineStr">
        <is>
          <t xml:space="preserve"> </t>
        </is>
      </c>
      <c r="E2232" s="4" t="inlineStr">
        <is>
          <t xml:space="preserve"> </t>
        </is>
      </c>
    </row>
    <row r="2233">
      <c r="A2233" s="3" t="inlineStr">
        <is>
          <t>Schedule of Investments [Line Items]</t>
        </is>
      </c>
      <c r="C2233" s="4" t="inlineStr">
        <is>
          <t xml:space="preserve"> </t>
        </is>
      </c>
      <c r="E2233" s="4" t="inlineStr">
        <is>
          <t xml:space="preserve"> </t>
        </is>
      </c>
    </row>
    <row r="2234">
      <c r="A2234" s="4" t="inlineStr">
        <is>
          <t>Unfunded Commitment</t>
        </is>
      </c>
      <c r="C2234" s="4" t="inlineStr">
        <is>
          <t xml:space="preserve"> </t>
        </is>
      </c>
      <c r="E2234" s="5" t="n">
        <v>1174</v>
      </c>
    </row>
    <row r="2235">
      <c r="A2235" s="4" t="inlineStr">
        <is>
          <t>Fair Value</t>
        </is>
      </c>
      <c r="C2235" s="4" t="inlineStr">
        <is>
          <t xml:space="preserve"> </t>
        </is>
      </c>
      <c r="E2235" s="6" t="n">
        <v>0</v>
      </c>
    </row>
    <row r="2236">
      <c r="A2236" s="4" t="inlineStr">
        <is>
          <t>Investment, Identifier [Axis]: Smile Doctors, LLC | Non-controlled/non-affiliated investments | Revolver</t>
        </is>
      </c>
      <c r="C2236" s="4" t="inlineStr">
        <is>
          <t xml:space="preserve"> </t>
        </is>
      </c>
      <c r="E2236" s="4" t="inlineStr">
        <is>
          <t xml:space="preserve"> </t>
        </is>
      </c>
    </row>
    <row r="2237">
      <c r="A2237" s="3" t="inlineStr">
        <is>
          <t>Schedule of Investments [Line Items]</t>
        </is>
      </c>
      <c r="C2237" s="4" t="inlineStr">
        <is>
          <t xml:space="preserve"> </t>
        </is>
      </c>
      <c r="E2237" s="4" t="inlineStr">
        <is>
          <t xml:space="preserve"> </t>
        </is>
      </c>
    </row>
    <row r="2238">
      <c r="A2238" s="4" t="inlineStr">
        <is>
          <t>Unfunded Commitment</t>
        </is>
      </c>
      <c r="C2238" s="5" t="n">
        <v>1026</v>
      </c>
      <c r="E2238" s="4" t="inlineStr">
        <is>
          <t xml:space="preserve"> </t>
        </is>
      </c>
    </row>
    <row r="2239">
      <c r="A2239" s="4" t="inlineStr">
        <is>
          <t>Fair Value</t>
        </is>
      </c>
      <c r="C2239" s="6" t="n">
        <v>0</v>
      </c>
      <c r="E2239" s="4" t="inlineStr">
        <is>
          <t xml:space="preserve"> </t>
        </is>
      </c>
    </row>
    <row r="2240">
      <c r="A2240" s="4" t="inlineStr">
        <is>
          <t>Investment, Identifier [Axis]: Snoopy Bidco, Inc</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Fair Value as % of Net Assets</t>
        </is>
      </c>
      <c r="B2242" s="4" t="inlineStr">
        <is>
          <t>[1],[4],[5],[6]</t>
        </is>
      </c>
      <c r="C2242" s="12" t="n">
        <v>0.0711</v>
      </c>
      <c r="E2242" s="4" t="inlineStr">
        <is>
          <t xml:space="preserve"> </t>
        </is>
      </c>
    </row>
    <row r="2243">
      <c r="A2243" s="3" t="inlineStr">
        <is>
          <t>Investments in and Advances to Affiliates, at Fair Value [Roll Forward]</t>
        </is>
      </c>
      <c r="C2243" s="4" t="inlineStr">
        <is>
          <t xml:space="preserve"> </t>
        </is>
      </c>
      <c r="E2243" s="4" t="inlineStr">
        <is>
          <t xml:space="preserve"> </t>
        </is>
      </c>
    </row>
    <row r="2244">
      <c r="A2244" s="4" t="inlineStr">
        <is>
          <t>Ending balance</t>
        </is>
      </c>
      <c r="B2244" s="4" t="inlineStr">
        <is>
          <t>[1],[4],[5],[6]</t>
        </is>
      </c>
      <c r="C2244" s="6" t="n">
        <v>296372</v>
      </c>
      <c r="E2244" s="4" t="inlineStr">
        <is>
          <t xml:space="preserve"> </t>
        </is>
      </c>
    </row>
    <row r="2245">
      <c r="A2245" s="4" t="inlineStr">
        <is>
          <t>Investment, Identifier [Axis]: Snoopy Bidco, Inc.</t>
        </is>
      </c>
      <c r="C2245" s="4" t="inlineStr">
        <is>
          <t xml:space="preserve"> </t>
        </is>
      </c>
      <c r="E2245" s="4" t="inlineStr">
        <is>
          <t xml:space="preserve"> </t>
        </is>
      </c>
    </row>
    <row r="2246">
      <c r="A2246" s="3" t="inlineStr">
        <is>
          <t>Schedule of Investments [Line Items]</t>
        </is>
      </c>
      <c r="C2246" s="4" t="inlineStr">
        <is>
          <t xml:space="preserve"> </t>
        </is>
      </c>
      <c r="E2246" s="4" t="inlineStr">
        <is>
          <t xml:space="preserve"> </t>
        </is>
      </c>
    </row>
    <row r="2247">
      <c r="A2247" s="4" t="inlineStr">
        <is>
          <t>Fair Value as % of Net Assets</t>
        </is>
      </c>
      <c r="B2247" s="4" t="inlineStr">
        <is>
          <t>[2],[8],[9],[11]</t>
        </is>
      </c>
      <c r="C2247" s="4" t="inlineStr">
        <is>
          <t xml:space="preserve"> </t>
        </is>
      </c>
      <c r="E2247" s="12" t="n">
        <v>0.0582</v>
      </c>
    </row>
    <row r="2248">
      <c r="A2248" s="3" t="inlineStr">
        <is>
          <t>Investments in and Advances to Affiliates, at Fair Value [Roll Forward]</t>
        </is>
      </c>
      <c r="C2248" s="4" t="inlineStr">
        <is>
          <t xml:space="preserve"> </t>
        </is>
      </c>
      <c r="E2248" s="4" t="inlineStr">
        <is>
          <t xml:space="preserve"> </t>
        </is>
      </c>
    </row>
    <row r="2249">
      <c r="A2249" s="4" t="inlineStr">
        <is>
          <t>Beginning balance</t>
        </is>
      </c>
      <c r="B2249" s="4" t="inlineStr">
        <is>
          <t>[2],[8],[9],[11]</t>
        </is>
      </c>
      <c r="C2249" s="5" t="n">
        <v>258750</v>
      </c>
      <c r="E2249" s="4" t="inlineStr">
        <is>
          <t xml:space="preserve"> </t>
        </is>
      </c>
    </row>
    <row r="2250">
      <c r="A2250" s="4" t="inlineStr">
        <is>
          <t>Ending balance</t>
        </is>
      </c>
      <c r="B2250" s="4" t="inlineStr">
        <is>
          <t>[2],[8],[9],[11]</t>
        </is>
      </c>
      <c r="C2250" s="4" t="inlineStr">
        <is>
          <t xml:space="preserve"> </t>
        </is>
      </c>
      <c r="E2250" s="6" t="n">
        <v>258750</v>
      </c>
    </row>
    <row r="2251">
      <c r="A2251" s="4" t="inlineStr">
        <is>
          <t>Investment, Identifier [Axis]: Snoopy Bidco, Inc. | Non-controlled/non-affiliated investments | Delayed Draw Term Loan</t>
        </is>
      </c>
      <c r="C2251" s="4" t="inlineStr">
        <is>
          <t xml:space="preserve"> </t>
        </is>
      </c>
      <c r="E2251" s="4" t="inlineStr">
        <is>
          <t xml:space="preserve"> </t>
        </is>
      </c>
    </row>
    <row r="2252">
      <c r="A2252" s="3" t="inlineStr">
        <is>
          <t>Schedule of Investments [Line Items]</t>
        </is>
      </c>
      <c r="C2252" s="4" t="inlineStr">
        <is>
          <t xml:space="preserve"> </t>
        </is>
      </c>
      <c r="E2252" s="4" t="inlineStr">
        <is>
          <t xml:space="preserve"> </t>
        </is>
      </c>
    </row>
    <row r="2253">
      <c r="A2253" s="4" t="inlineStr">
        <is>
          <t>Unfunded Commitment</t>
        </is>
      </c>
      <c r="C2253" s="4" t="inlineStr">
        <is>
          <t xml:space="preserve"> </t>
        </is>
      </c>
      <c r="E2253" s="5" t="n">
        <v>86000</v>
      </c>
    </row>
    <row r="2254">
      <c r="A2254" s="4" t="inlineStr">
        <is>
          <t>Fair Value</t>
        </is>
      </c>
      <c r="C2254" s="4" t="inlineStr">
        <is>
          <t xml:space="preserve"> </t>
        </is>
      </c>
      <c r="E2254" s="6" t="n">
        <v>0</v>
      </c>
    </row>
    <row r="2255">
      <c r="A2255" s="4" t="inlineStr">
        <is>
          <t>Investment, Identifier [Axis]: Snoopy Bidco, Inc. | Non-controlled/non-affiliated investments | Delayed Draw Term Loan</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Unfunded Commitment</t>
        </is>
      </c>
      <c r="C2257" s="5" t="n">
        <v>15786</v>
      </c>
      <c r="E2257" s="4" t="inlineStr">
        <is>
          <t xml:space="preserve"> </t>
        </is>
      </c>
    </row>
    <row r="2258">
      <c r="A2258" s="4" t="inlineStr">
        <is>
          <t>Fair Value</t>
        </is>
      </c>
      <c r="C2258" s="6" t="n">
        <v>-237</v>
      </c>
      <c r="E2258" s="4" t="inlineStr">
        <is>
          <t xml:space="preserve"> </t>
        </is>
      </c>
    </row>
    <row r="2259">
      <c r="A2259" s="4" t="inlineStr">
        <is>
          <t>Investment, Identifier [Axis]: SpecialtyCare, Inc</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Fair Value as % of Net Assets</t>
        </is>
      </c>
      <c r="B2261" s="4" t="inlineStr">
        <is>
          <t>[1],[4],[5],[7],[12]</t>
        </is>
      </c>
      <c r="C2261" s="12" t="n">
        <v>0.0029</v>
      </c>
      <c r="E2261" s="4" t="inlineStr">
        <is>
          <t xml:space="preserve"> </t>
        </is>
      </c>
    </row>
    <row r="2262">
      <c r="A2262" s="3" t="inlineStr">
        <is>
          <t>Investments in and Advances to Affiliates, at Fair Value [Roll Forward]</t>
        </is>
      </c>
      <c r="C2262" s="4" t="inlineStr">
        <is>
          <t xml:space="preserve"> </t>
        </is>
      </c>
      <c r="E2262" s="4" t="inlineStr">
        <is>
          <t xml:space="preserve"> </t>
        </is>
      </c>
    </row>
    <row r="2263">
      <c r="A2263" s="4" t="inlineStr">
        <is>
          <t>Ending balance</t>
        </is>
      </c>
      <c r="B2263" s="4" t="inlineStr">
        <is>
          <t>[1],[4],[5],[7],[12]</t>
        </is>
      </c>
      <c r="C2263" s="6" t="n">
        <v>12058</v>
      </c>
      <c r="E2263" s="4" t="inlineStr">
        <is>
          <t xml:space="preserve"> </t>
        </is>
      </c>
    </row>
    <row r="2264">
      <c r="A2264" s="4" t="inlineStr">
        <is>
          <t>Investment, Identifier [Axis]: SpecialtyCare, Inc.</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Fair Value as % of Net Assets</t>
        </is>
      </c>
      <c r="B2266" s="4" t="inlineStr">
        <is>
          <t>[2],[8],[10],[11],[13]</t>
        </is>
      </c>
      <c r="C2266" s="4" t="inlineStr">
        <is>
          <t xml:space="preserve"> </t>
        </is>
      </c>
      <c r="E2266" s="12" t="n">
        <v>0.0027</v>
      </c>
    </row>
    <row r="2267">
      <c r="A2267" s="3" t="inlineStr">
        <is>
          <t>Investments in and Advances to Affiliates, at Fair Value [Roll Forward]</t>
        </is>
      </c>
      <c r="C2267" s="4" t="inlineStr">
        <is>
          <t xml:space="preserve"> </t>
        </is>
      </c>
      <c r="E2267" s="4" t="inlineStr">
        <is>
          <t xml:space="preserve"> </t>
        </is>
      </c>
    </row>
    <row r="2268">
      <c r="A2268" s="4" t="inlineStr">
        <is>
          <t>Beginning balance</t>
        </is>
      </c>
      <c r="B2268" s="4" t="inlineStr">
        <is>
          <t>[2],[8],[10],[11],[13]</t>
        </is>
      </c>
      <c r="C2268" s="5" t="n">
        <v>11975</v>
      </c>
      <c r="E2268" s="4" t="inlineStr">
        <is>
          <t xml:space="preserve"> </t>
        </is>
      </c>
    </row>
    <row r="2269">
      <c r="A2269" s="4" t="inlineStr">
        <is>
          <t>Ending balance</t>
        </is>
      </c>
      <c r="B2269" s="4" t="inlineStr">
        <is>
          <t>[2],[8],[10],[11],[13]</t>
        </is>
      </c>
      <c r="C2269" s="4" t="inlineStr">
        <is>
          <t xml:space="preserve"> </t>
        </is>
      </c>
      <c r="E2269" s="6" t="n">
        <v>11975</v>
      </c>
    </row>
    <row r="2270">
      <c r="A2270" s="4" t="inlineStr">
        <is>
          <t>Investment, Identifier [Axis]: SpecialtyCare, Inc. | Non-controlled/non-affiliated investments | Delayed Draw Term Loan</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Unfunded Commitment</t>
        </is>
      </c>
      <c r="C2272" s="4" t="inlineStr">
        <is>
          <t xml:space="preserve"> </t>
        </is>
      </c>
      <c r="E2272" s="5" t="n">
        <v>1260</v>
      </c>
    </row>
    <row r="2273">
      <c r="A2273" s="4" t="inlineStr">
        <is>
          <t>Fair Value</t>
        </is>
      </c>
      <c r="C2273" s="4" t="inlineStr">
        <is>
          <t xml:space="preserve"> </t>
        </is>
      </c>
      <c r="E2273" s="5" t="n">
        <v>0</v>
      </c>
    </row>
    <row r="2274">
      <c r="A2274" s="4" t="inlineStr">
        <is>
          <t>Investment, Identifier [Axis]: SpecialtyCare, Inc. | Non-controlled/non-affiliated investments | Revolver</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Unfunded Commitment</t>
        </is>
      </c>
      <c r="C2276" s="4" t="inlineStr">
        <is>
          <t xml:space="preserve"> </t>
        </is>
      </c>
      <c r="E2276" s="5" t="n">
        <v>1047</v>
      </c>
    </row>
    <row r="2277">
      <c r="A2277" s="4" t="inlineStr">
        <is>
          <t>Fair Value</t>
        </is>
      </c>
      <c r="C2277" s="4" t="inlineStr">
        <is>
          <t xml:space="preserve"> </t>
        </is>
      </c>
      <c r="E2277" s="6" t="n">
        <v>0</v>
      </c>
    </row>
    <row r="2278">
      <c r="A2278" s="4" t="inlineStr">
        <is>
          <t>Investment, Identifier [Axis]: SpecialtyCare, Inc. | Non-controlled/non-affiliated investments | Delayed Draw Term Loan</t>
        </is>
      </c>
      <c r="C2278" s="4" t="inlineStr">
        <is>
          <t xml:space="preserve"> </t>
        </is>
      </c>
      <c r="E2278" s="4" t="inlineStr">
        <is>
          <t xml:space="preserve"> </t>
        </is>
      </c>
    </row>
    <row r="2279">
      <c r="A2279" s="3" t="inlineStr">
        <is>
          <t>Schedule of Investments [Line Items]</t>
        </is>
      </c>
      <c r="C2279" s="4" t="inlineStr">
        <is>
          <t xml:space="preserve"> </t>
        </is>
      </c>
      <c r="E2279" s="4" t="inlineStr">
        <is>
          <t xml:space="preserve"> </t>
        </is>
      </c>
    </row>
    <row r="2280">
      <c r="A2280" s="4" t="inlineStr">
        <is>
          <t>Unfunded Commitment</t>
        </is>
      </c>
      <c r="C2280" s="5" t="n">
        <v>1155</v>
      </c>
      <c r="E2280" s="4" t="inlineStr">
        <is>
          <t xml:space="preserve"> </t>
        </is>
      </c>
    </row>
    <row r="2281">
      <c r="A2281" s="4" t="inlineStr">
        <is>
          <t>Fair Value</t>
        </is>
      </c>
      <c r="C2281" s="5" t="n">
        <v>0</v>
      </c>
      <c r="E2281" s="4" t="inlineStr">
        <is>
          <t xml:space="preserve"> </t>
        </is>
      </c>
    </row>
    <row r="2282">
      <c r="A2282" s="4" t="inlineStr">
        <is>
          <t>Investment, Identifier [Axis]: SpecialtyCare, Inc. | Non-controlled/non-affiliated investments | Revolver</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Unfunded Commitment</t>
        </is>
      </c>
      <c r="C2284" s="5" t="n">
        <v>1012</v>
      </c>
      <c r="E2284" s="4" t="inlineStr">
        <is>
          <t xml:space="preserve"> </t>
        </is>
      </c>
    </row>
    <row r="2285">
      <c r="A2285" s="4" t="inlineStr">
        <is>
          <t>Fair Value</t>
        </is>
      </c>
      <c r="C2285" s="5" t="n">
        <v>0</v>
      </c>
      <c r="E2285" s="4" t="inlineStr">
        <is>
          <t xml:space="preserve"> </t>
        </is>
      </c>
    </row>
    <row r="2286">
      <c r="A2286" s="4" t="inlineStr">
        <is>
          <t>Investment, Identifier [Axis]: Spireon, Inc.</t>
        </is>
      </c>
      <c r="C2286" s="4" t="inlineStr">
        <is>
          <t xml:space="preserve"> </t>
        </is>
      </c>
      <c r="E2286" s="4" t="inlineStr">
        <is>
          <t xml:space="preserve"> </t>
        </is>
      </c>
    </row>
    <row r="2287">
      <c r="A2287" s="3" t="inlineStr">
        <is>
          <t>Schedule of Investments [Line Items]</t>
        </is>
      </c>
      <c r="C2287" s="4" t="inlineStr">
        <is>
          <t xml:space="preserve"> </t>
        </is>
      </c>
      <c r="E2287" s="4" t="inlineStr">
        <is>
          <t xml:space="preserve"> </t>
        </is>
      </c>
    </row>
    <row r="2288">
      <c r="A2288" s="4" t="inlineStr">
        <is>
          <t>Fair Value as % of Net Assets</t>
        </is>
      </c>
      <c r="B2288" s="4" t="inlineStr">
        <is>
          <t>[2],[11],[13]</t>
        </is>
      </c>
      <c r="C2288" s="4" t="inlineStr">
        <is>
          <t xml:space="preserve"> </t>
        </is>
      </c>
      <c r="E2288" s="12" t="n">
        <v>0.0051</v>
      </c>
    </row>
    <row r="2289">
      <c r="A2289" s="3" t="inlineStr">
        <is>
          <t>Investments in and Advances to Affiliates, at Fair Value [Roll Forward]</t>
        </is>
      </c>
      <c r="C2289" s="4" t="inlineStr">
        <is>
          <t xml:space="preserve"> </t>
        </is>
      </c>
      <c r="E2289" s="4" t="inlineStr">
        <is>
          <t xml:space="preserve"> </t>
        </is>
      </c>
    </row>
    <row r="2290">
      <c r="A2290" s="4" t="inlineStr">
        <is>
          <t>Beginning balance</t>
        </is>
      </c>
      <c r="B2290" s="4" t="inlineStr">
        <is>
          <t>[2],[11],[13]</t>
        </is>
      </c>
      <c r="C2290" s="5" t="n">
        <v>22733</v>
      </c>
      <c r="E2290" s="4" t="inlineStr">
        <is>
          <t xml:space="preserve"> </t>
        </is>
      </c>
    </row>
    <row r="2291">
      <c r="A2291" s="4" t="inlineStr">
        <is>
          <t>Ending balance</t>
        </is>
      </c>
      <c r="B2291" s="4" t="inlineStr">
        <is>
          <t>[2],[11],[13]</t>
        </is>
      </c>
      <c r="C2291" s="4" t="inlineStr">
        <is>
          <t xml:space="preserve"> </t>
        </is>
      </c>
      <c r="E2291" s="6" t="n">
        <v>22733</v>
      </c>
    </row>
    <row r="2292">
      <c r="A2292" s="4" t="inlineStr">
        <is>
          <t>Investment, Identifier [Axis]: Spitfire Parent, Inc. | Non-controlled/non-affiliated investments | Delayed Draw Term Loan</t>
        </is>
      </c>
      <c r="C2292" s="4" t="inlineStr">
        <is>
          <t xml:space="preserve"> </t>
        </is>
      </c>
      <c r="E2292" s="4" t="inlineStr">
        <is>
          <t xml:space="preserve"> </t>
        </is>
      </c>
    </row>
    <row r="2293">
      <c r="A2293" s="3" t="inlineStr">
        <is>
          <t>Schedule of Investments [Line Items]</t>
        </is>
      </c>
      <c r="C2293" s="4" t="inlineStr">
        <is>
          <t xml:space="preserve"> </t>
        </is>
      </c>
      <c r="E2293" s="4" t="inlineStr">
        <is>
          <t xml:space="preserve"> </t>
        </is>
      </c>
    </row>
    <row r="2294">
      <c r="A2294" s="4" t="inlineStr">
        <is>
          <t>Unfunded Commitment</t>
        </is>
      </c>
      <c r="C2294" s="4" t="inlineStr">
        <is>
          <t xml:space="preserve"> </t>
        </is>
      </c>
      <c r="E2294" s="5" t="n">
        <v>9222</v>
      </c>
    </row>
    <row r="2295">
      <c r="A2295" s="4" t="inlineStr">
        <is>
          <t>Fair Value</t>
        </is>
      </c>
      <c r="C2295" s="4" t="inlineStr">
        <is>
          <t xml:space="preserve"> </t>
        </is>
      </c>
      <c r="E2295" s="6" t="n">
        <v>0</v>
      </c>
    </row>
    <row r="2296">
      <c r="A2296" s="4" t="inlineStr">
        <is>
          <t>Investment, Identifier [Axis]: Spitfire Parent, Inc. | Non-controlled/non-affiliated investments | Delayed Draw Term Loan</t>
        </is>
      </c>
      <c r="C2296" s="4" t="inlineStr">
        <is>
          <t xml:space="preserve"> </t>
        </is>
      </c>
      <c r="E2296" s="4" t="inlineStr">
        <is>
          <t xml:space="preserve"> </t>
        </is>
      </c>
    </row>
    <row r="2297">
      <c r="A2297" s="3" t="inlineStr">
        <is>
          <t>Schedule of Investments [Line Items]</t>
        </is>
      </c>
      <c r="C2297" s="4" t="inlineStr">
        <is>
          <t xml:space="preserve"> </t>
        </is>
      </c>
      <c r="E2297" s="4" t="inlineStr">
        <is>
          <t xml:space="preserve"> </t>
        </is>
      </c>
    </row>
    <row r="2298">
      <c r="A2298" s="4" t="inlineStr">
        <is>
          <t>Unfunded Commitment</t>
        </is>
      </c>
      <c r="C2298" s="5" t="n">
        <v>3689</v>
      </c>
      <c r="E2298" s="4" t="inlineStr">
        <is>
          <t xml:space="preserve"> </t>
        </is>
      </c>
    </row>
    <row r="2299">
      <c r="A2299" s="4" t="inlineStr">
        <is>
          <t>Fair Value</t>
        </is>
      </c>
      <c r="C2299" s="6" t="n">
        <v>0</v>
      </c>
      <c r="E2299" s="4" t="inlineStr">
        <is>
          <t xml:space="preserve"> </t>
        </is>
      </c>
    </row>
    <row r="2300">
      <c r="A2300" s="4" t="inlineStr">
        <is>
          <t>Investment, Identifier [Axis]: Spitfire Parent, Inc. 1</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Fair Value as % of Net Assets</t>
        </is>
      </c>
      <c r="C2302" s="12" t="n">
        <v>0.0022</v>
      </c>
      <c r="D2302" s="4" t="inlineStr">
        <is>
          <t>[1],[4],[12]</t>
        </is>
      </c>
      <c r="E2302" s="12" t="n">
        <v>0.0026</v>
      </c>
      <c r="F2302" s="4" t="inlineStr">
        <is>
          <t>[2],[10],[11],[13]</t>
        </is>
      </c>
    </row>
    <row r="2303">
      <c r="A2303" s="3" t="inlineStr">
        <is>
          <t>Investments in and Advances to Affiliates, at Fair Value [Roll Forward]</t>
        </is>
      </c>
      <c r="C2303" s="4" t="inlineStr">
        <is>
          <t xml:space="preserve"> </t>
        </is>
      </c>
      <c r="E2303" s="4" t="inlineStr">
        <is>
          <t xml:space="preserve"> </t>
        </is>
      </c>
    </row>
    <row r="2304">
      <c r="A2304" s="4" t="inlineStr">
        <is>
          <t>Beginning balance</t>
        </is>
      </c>
      <c r="B2304" s="4" t="inlineStr">
        <is>
          <t>[2],[10],[11],[13]</t>
        </is>
      </c>
      <c r="C2304" s="6" t="n">
        <v>11762</v>
      </c>
      <c r="E2304" s="4" t="inlineStr">
        <is>
          <t xml:space="preserve"> </t>
        </is>
      </c>
    </row>
    <row r="2305">
      <c r="A2305" s="4" t="inlineStr">
        <is>
          <t>Ending balance</t>
        </is>
      </c>
      <c r="C2305" s="6" t="n">
        <v>9370</v>
      </c>
      <c r="D2305" s="4" t="inlineStr">
        <is>
          <t>[1],[4],[12]</t>
        </is>
      </c>
      <c r="E2305" s="6" t="n">
        <v>11762</v>
      </c>
      <c r="F2305" s="4" t="inlineStr">
        <is>
          <t>[2],[10],[11],[13]</t>
        </is>
      </c>
    </row>
    <row r="2306">
      <c r="A2306" s="4" t="inlineStr">
        <is>
          <t>Investment, Identifier [Axis]: Spitfire Parent, Inc. 2</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Fair Value as % of Net Assets</t>
        </is>
      </c>
      <c r="C2308" s="12" t="n">
        <v>0.0024</v>
      </c>
      <c r="D2308" s="4" t="inlineStr">
        <is>
          <t>[1],[4],[7],[12]</t>
        </is>
      </c>
      <c r="E2308" s="12" t="n">
        <v>0.0158</v>
      </c>
      <c r="F2308" s="4" t="inlineStr">
        <is>
          <t>[2],[8],[11],[13]</t>
        </is>
      </c>
    </row>
    <row r="2309">
      <c r="A2309" s="3" t="inlineStr">
        <is>
          <t>Investments in and Advances to Affiliates, at Fair Value [Roll Forward]</t>
        </is>
      </c>
      <c r="C2309" s="4" t="inlineStr">
        <is>
          <t xml:space="preserve"> </t>
        </is>
      </c>
      <c r="E2309" s="4" t="inlineStr">
        <is>
          <t xml:space="preserve"> </t>
        </is>
      </c>
    </row>
    <row r="2310">
      <c r="A2310" s="4" t="inlineStr">
        <is>
          <t>Beginning balance</t>
        </is>
      </c>
      <c r="B2310" s="4" t="inlineStr">
        <is>
          <t>[2],[8],[11],[13]</t>
        </is>
      </c>
      <c r="C2310" s="6" t="n">
        <v>70131</v>
      </c>
      <c r="E2310" s="4" t="inlineStr">
        <is>
          <t xml:space="preserve"> </t>
        </is>
      </c>
    </row>
    <row r="2311">
      <c r="A2311" s="4" t="inlineStr">
        <is>
          <t>Ending balance</t>
        </is>
      </c>
      <c r="C2311" s="6" t="n">
        <v>9955</v>
      </c>
      <c r="D2311" s="4" t="inlineStr">
        <is>
          <t>[1],[4],[7],[12]</t>
        </is>
      </c>
      <c r="E2311" s="6" t="n">
        <v>70131</v>
      </c>
      <c r="F2311" s="4" t="inlineStr">
        <is>
          <t>[2],[8],[11],[13]</t>
        </is>
      </c>
    </row>
    <row r="2312">
      <c r="A2312" s="4" t="inlineStr">
        <is>
          <t>Investment, Identifier [Axis]: Spitfire Parent, Inc. 3</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Fair Value as % of Net Assets</t>
        </is>
      </c>
      <c r="B2314" s="4" t="inlineStr">
        <is>
          <t>[1],[4],[5],[12]</t>
        </is>
      </c>
      <c r="C2314" s="12" t="n">
        <v>0.0156</v>
      </c>
      <c r="E2314" s="4" t="inlineStr">
        <is>
          <t xml:space="preserve"> </t>
        </is>
      </c>
    </row>
    <row r="2315">
      <c r="A2315" s="3" t="inlineStr">
        <is>
          <t>Investments in and Advances to Affiliates, at Fair Value [Roll Forward]</t>
        </is>
      </c>
      <c r="C2315" s="4" t="inlineStr">
        <is>
          <t xml:space="preserve"> </t>
        </is>
      </c>
      <c r="E2315" s="4" t="inlineStr">
        <is>
          <t xml:space="preserve"> </t>
        </is>
      </c>
    </row>
    <row r="2316">
      <c r="A2316" s="4" t="inlineStr">
        <is>
          <t>Ending balance</t>
        </is>
      </c>
      <c r="B2316" s="4" t="inlineStr">
        <is>
          <t>[1],[4],[5],[12]</t>
        </is>
      </c>
      <c r="C2316" s="6" t="n">
        <v>65132</v>
      </c>
      <c r="E2316" s="4" t="inlineStr">
        <is>
          <t xml:space="preserve"> </t>
        </is>
      </c>
    </row>
    <row r="2317">
      <c r="A2317" s="4" t="inlineStr">
        <is>
          <t>Investment, Identifier [Axis]: Stamps.com, Inc.</t>
        </is>
      </c>
      <c r="C2317" s="4" t="inlineStr">
        <is>
          <t xml:space="preserve"> </t>
        </is>
      </c>
      <c r="E2317" s="4" t="inlineStr">
        <is>
          <t xml:space="preserve"> </t>
        </is>
      </c>
    </row>
    <row r="2318">
      <c r="A2318" s="3" t="inlineStr">
        <is>
          <t>Schedule of Investments [Line Items]</t>
        </is>
      </c>
      <c r="C2318" s="4" t="inlineStr">
        <is>
          <t xml:space="preserve"> </t>
        </is>
      </c>
      <c r="E2318" s="4" t="inlineStr">
        <is>
          <t xml:space="preserve"> </t>
        </is>
      </c>
    </row>
    <row r="2319">
      <c r="A2319" s="4" t="inlineStr">
        <is>
          <t>Fair Value as % of Net Assets</t>
        </is>
      </c>
      <c r="C2319" s="12" t="n">
        <v>0.0679</v>
      </c>
      <c r="D2319" s="4" t="inlineStr">
        <is>
          <t>[1],[4],[6]</t>
        </is>
      </c>
      <c r="E2319" s="12" t="n">
        <v>0.064</v>
      </c>
      <c r="F2319" s="4" t="inlineStr">
        <is>
          <t>[2],[9],[11]</t>
        </is>
      </c>
    </row>
    <row r="2320">
      <c r="A2320" s="3" t="inlineStr">
        <is>
          <t>Investments in and Advances to Affiliates, at Fair Value [Roll Forward]</t>
        </is>
      </c>
      <c r="C2320" s="4" t="inlineStr">
        <is>
          <t xml:space="preserve"> </t>
        </is>
      </c>
      <c r="E2320" s="4" t="inlineStr">
        <is>
          <t xml:space="preserve"> </t>
        </is>
      </c>
    </row>
    <row r="2321">
      <c r="A2321" s="4" t="inlineStr">
        <is>
          <t>Beginning balance</t>
        </is>
      </c>
      <c r="B2321" s="4" t="inlineStr">
        <is>
          <t>[2],[9],[11]</t>
        </is>
      </c>
      <c r="C2321" s="6" t="n">
        <v>284473</v>
      </c>
      <c r="E2321" s="4" t="inlineStr">
        <is>
          <t xml:space="preserve"> </t>
        </is>
      </c>
    </row>
    <row r="2322">
      <c r="A2322" s="4" t="inlineStr">
        <is>
          <t>Ending balance</t>
        </is>
      </c>
      <c r="C2322" s="6" t="n">
        <v>283051</v>
      </c>
      <c r="D2322" s="4" t="inlineStr">
        <is>
          <t>[1],[4],[6]</t>
        </is>
      </c>
      <c r="E2322" s="6" t="n">
        <v>284473</v>
      </c>
      <c r="F2322" s="4" t="inlineStr">
        <is>
          <t>[2],[9],[11]</t>
        </is>
      </c>
    </row>
    <row r="2323">
      <c r="A2323" s="4" t="inlineStr">
        <is>
          <t>Investment, Identifier [Axis]: State Street Institutional U.S. Government Money Market Fund</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Fair Value as % of Net Assets</t>
        </is>
      </c>
      <c r="B2325" s="4" t="inlineStr">
        <is>
          <t>[1]</t>
        </is>
      </c>
      <c r="C2325" s="12" t="n">
        <v>0.0055</v>
      </c>
      <c r="E2325" s="4" t="inlineStr">
        <is>
          <t xml:space="preserve"> </t>
        </is>
      </c>
    </row>
    <row r="2326">
      <c r="A2326" s="3" t="inlineStr">
        <is>
          <t>Investments in and Advances to Affiliates, at Fair Value [Roll Forward]</t>
        </is>
      </c>
      <c r="C2326" s="4" t="inlineStr">
        <is>
          <t xml:space="preserve"> </t>
        </is>
      </c>
      <c r="E2326" s="4" t="inlineStr">
        <is>
          <t xml:space="preserve"> </t>
        </is>
      </c>
    </row>
    <row r="2327">
      <c r="A2327" s="4" t="inlineStr">
        <is>
          <t>Ending balance</t>
        </is>
      </c>
      <c r="B2327" s="4" t="inlineStr">
        <is>
          <t>[1]</t>
        </is>
      </c>
      <c r="C2327" s="6" t="n">
        <v>22858</v>
      </c>
      <c r="E2327" s="4" t="inlineStr">
        <is>
          <t xml:space="preserve"> </t>
        </is>
      </c>
    </row>
    <row r="2328">
      <c r="A2328" s="4" t="inlineStr">
        <is>
          <t>Investment, Identifier [Axis]: Stepping Stones Healthcare Services, LLC</t>
        </is>
      </c>
      <c r="C2328" s="4" t="inlineStr">
        <is>
          <t xml:space="preserve"> </t>
        </is>
      </c>
      <c r="E2328" s="4" t="inlineStr">
        <is>
          <t xml:space="preserve"> </t>
        </is>
      </c>
    </row>
    <row r="2329">
      <c r="A2329" s="3" t="inlineStr">
        <is>
          <t>Schedule of Investments [Line Items]</t>
        </is>
      </c>
      <c r="C2329" s="4" t="inlineStr">
        <is>
          <t xml:space="preserve"> </t>
        </is>
      </c>
      <c r="E2329" s="4" t="inlineStr">
        <is>
          <t xml:space="preserve"> </t>
        </is>
      </c>
    </row>
    <row r="2330">
      <c r="A2330" s="4" t="inlineStr">
        <is>
          <t>Fair Value as % of Net Assets</t>
        </is>
      </c>
      <c r="C2330" s="12" t="n">
        <v>0.0005</v>
      </c>
      <c r="D2330" s="4" t="inlineStr">
        <is>
          <t>[1],[4],[5],[6]</t>
        </is>
      </c>
      <c r="E2330" s="12" t="n">
        <v>0.0005</v>
      </c>
      <c r="F2330" s="4" t="inlineStr">
        <is>
          <t>[2],[8],[9],[11]</t>
        </is>
      </c>
    </row>
    <row r="2331">
      <c r="A2331" s="3" t="inlineStr">
        <is>
          <t>Investments in and Advances to Affiliates, at Fair Value [Roll Forward]</t>
        </is>
      </c>
      <c r="C2331" s="4" t="inlineStr">
        <is>
          <t xml:space="preserve"> </t>
        </is>
      </c>
      <c r="E2331" s="4" t="inlineStr">
        <is>
          <t xml:space="preserve"> </t>
        </is>
      </c>
    </row>
    <row r="2332">
      <c r="A2332" s="4" t="inlineStr">
        <is>
          <t>Beginning balance</t>
        </is>
      </c>
      <c r="B2332" s="4" t="inlineStr">
        <is>
          <t>[2],[8],[9],[11]</t>
        </is>
      </c>
      <c r="C2332" s="6" t="n">
        <v>2129</v>
      </c>
      <c r="E2332" s="4" t="inlineStr">
        <is>
          <t xml:space="preserve"> </t>
        </is>
      </c>
    </row>
    <row r="2333">
      <c r="A2333" s="4" t="inlineStr">
        <is>
          <t>Ending balance</t>
        </is>
      </c>
      <c r="C2333" s="5" t="n">
        <v>2212</v>
      </c>
      <c r="D2333" s="4" t="inlineStr">
        <is>
          <t>[1],[4],[5],[6]</t>
        </is>
      </c>
      <c r="E2333" s="6" t="n">
        <v>2129</v>
      </c>
      <c r="F2333" s="4" t="inlineStr">
        <is>
          <t>[2],[8],[9],[11]</t>
        </is>
      </c>
    </row>
    <row r="2334">
      <c r="A2334" s="4" t="inlineStr">
        <is>
          <t>Investment, Identifier [Axis]: Stepping Stones Healthcare Services, LLC | Non-controlled/non-affiliated investments | Delayed Draw Term Loan</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Unfunded Commitment</t>
        </is>
      </c>
      <c r="C2336" s="4" t="inlineStr">
        <is>
          <t xml:space="preserve"> </t>
        </is>
      </c>
      <c r="E2336" s="5" t="n">
        <v>748</v>
      </c>
    </row>
    <row r="2337">
      <c r="A2337" s="4" t="inlineStr">
        <is>
          <t>Fair Value</t>
        </is>
      </c>
      <c r="C2337" s="4" t="inlineStr">
        <is>
          <t xml:space="preserve"> </t>
        </is>
      </c>
      <c r="E2337" s="5" t="n">
        <v>-7</v>
      </c>
    </row>
    <row r="2338">
      <c r="A2338" s="4" t="inlineStr">
        <is>
          <t>Investment, Identifier [Axis]: Stepping Stones Healthcare Services, LLC | Non-controlled/non-affiliated investments | Revolver</t>
        </is>
      </c>
      <c r="C2338" s="4" t="inlineStr">
        <is>
          <t xml:space="preserve"> </t>
        </is>
      </c>
      <c r="E2338" s="4" t="inlineStr">
        <is>
          <t xml:space="preserve"> </t>
        </is>
      </c>
    </row>
    <row r="2339">
      <c r="A2339" s="3" t="inlineStr">
        <is>
          <t>Schedule of Investments [Line Items]</t>
        </is>
      </c>
      <c r="C2339" s="4" t="inlineStr">
        <is>
          <t xml:space="preserve"> </t>
        </is>
      </c>
      <c r="E2339" s="4" t="inlineStr">
        <is>
          <t xml:space="preserve"> </t>
        </is>
      </c>
    </row>
    <row r="2340">
      <c r="A2340" s="4" t="inlineStr">
        <is>
          <t>Unfunded Commitment</t>
        </is>
      </c>
      <c r="C2340" s="4" t="inlineStr">
        <is>
          <t xml:space="preserve"> </t>
        </is>
      </c>
      <c r="E2340" s="5" t="n">
        <v>371</v>
      </c>
    </row>
    <row r="2341">
      <c r="A2341" s="4" t="inlineStr">
        <is>
          <t>Fair Value</t>
        </is>
      </c>
      <c r="C2341" s="4" t="inlineStr">
        <is>
          <t xml:space="preserve"> </t>
        </is>
      </c>
      <c r="E2341" s="6" t="n">
        <v>0</v>
      </c>
    </row>
    <row r="2342">
      <c r="A2342" s="4" t="inlineStr">
        <is>
          <t>Investment, Identifier [Axis]: Stepping Stones Healthcare Services, LLC | Non-controlled/non-affiliated investments | Delayed Draw Term Loan</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Unfunded Commitment</t>
        </is>
      </c>
      <c r="C2344" s="5" t="n">
        <v>673</v>
      </c>
      <c r="E2344" s="4" t="inlineStr">
        <is>
          <t xml:space="preserve"> </t>
        </is>
      </c>
    </row>
    <row r="2345">
      <c r="A2345" s="4" t="inlineStr">
        <is>
          <t>Fair Value</t>
        </is>
      </c>
      <c r="C2345" s="5" t="n">
        <v>0</v>
      </c>
      <c r="E2345" s="4" t="inlineStr">
        <is>
          <t xml:space="preserve"> </t>
        </is>
      </c>
    </row>
    <row r="2346">
      <c r="A2346" s="4" t="inlineStr">
        <is>
          <t>Investment, Identifier [Axis]: Stepping Stones Healthcare Services, LLC | Non-controlled/non-affiliated investments | Revolver</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Unfunded Commitment</t>
        </is>
      </c>
      <c r="C2348" s="5" t="n">
        <v>327</v>
      </c>
      <c r="E2348" s="4" t="inlineStr">
        <is>
          <t xml:space="preserve"> </t>
        </is>
      </c>
    </row>
    <row r="2349">
      <c r="A2349" s="4" t="inlineStr">
        <is>
          <t>Fair Value</t>
        </is>
      </c>
      <c r="C2349" s="6" t="n">
        <v>0</v>
      </c>
      <c r="E2349" s="4" t="inlineStr">
        <is>
          <t xml:space="preserve"> </t>
        </is>
      </c>
    </row>
    <row r="2350">
      <c r="A2350" s="4" t="inlineStr">
        <is>
          <t>Investment, Identifier [Axis]: TCFI AEVEX, LLC</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Fair Value as % of Net Assets</t>
        </is>
      </c>
      <c r="C2352" s="12" t="n">
        <v>0.0224</v>
      </c>
      <c r="D2352" s="4" t="inlineStr">
        <is>
          <t>[1],[4],[5],[12]</t>
        </is>
      </c>
      <c r="E2352" s="12" t="n">
        <v>0.0228</v>
      </c>
      <c r="F2352" s="4" t="inlineStr">
        <is>
          <t>[2],[8],[11],[13]</t>
        </is>
      </c>
    </row>
    <row r="2353">
      <c r="A2353" s="3" t="inlineStr">
        <is>
          <t>Investments in and Advances to Affiliates, at Fair Value [Roll Forward]</t>
        </is>
      </c>
      <c r="C2353" s="4" t="inlineStr">
        <is>
          <t xml:space="preserve"> </t>
        </is>
      </c>
      <c r="E2353" s="4" t="inlineStr">
        <is>
          <t xml:space="preserve"> </t>
        </is>
      </c>
    </row>
    <row r="2354">
      <c r="A2354" s="4" t="inlineStr">
        <is>
          <t>Beginning balance</t>
        </is>
      </c>
      <c r="B2354" s="4" t="inlineStr">
        <is>
          <t>[2],[8],[11],[13]</t>
        </is>
      </c>
      <c r="C2354" s="6" t="n">
        <v>101424</v>
      </c>
      <c r="E2354" s="4" t="inlineStr">
        <is>
          <t xml:space="preserve"> </t>
        </is>
      </c>
    </row>
    <row r="2355">
      <c r="A2355" s="4" t="inlineStr">
        <is>
          <t>Ending balance</t>
        </is>
      </c>
      <c r="C2355" s="5" t="n">
        <v>93510</v>
      </c>
      <c r="D2355" s="4" t="inlineStr">
        <is>
          <t>[1],[4],[5],[12]</t>
        </is>
      </c>
      <c r="E2355" s="6" t="n">
        <v>101424</v>
      </c>
      <c r="F2355" s="4" t="inlineStr">
        <is>
          <t>[2],[8],[11],[13]</t>
        </is>
      </c>
    </row>
    <row r="2356">
      <c r="A2356" s="4" t="inlineStr">
        <is>
          <t>Investment, Identifier [Axis]: TCFI AEVEX, LLC | Non-controlled/non-affiliated investments | Delayed Draw Term Loan</t>
        </is>
      </c>
      <c r="C2356" s="4" t="inlineStr">
        <is>
          <t xml:space="preserve"> </t>
        </is>
      </c>
      <c r="E2356" s="4" t="inlineStr">
        <is>
          <t xml:space="preserve"> </t>
        </is>
      </c>
    </row>
    <row r="2357">
      <c r="A2357" s="3" t="inlineStr">
        <is>
          <t>Schedule of Investments [Line Items]</t>
        </is>
      </c>
      <c r="C2357" s="4" t="inlineStr">
        <is>
          <t xml:space="preserve"> </t>
        </is>
      </c>
      <c r="E2357" s="4" t="inlineStr">
        <is>
          <t xml:space="preserve"> </t>
        </is>
      </c>
    </row>
    <row r="2358">
      <c r="A2358" s="4" t="inlineStr">
        <is>
          <t>Unfunded Commitment</t>
        </is>
      </c>
      <c r="C2358" s="4" t="inlineStr">
        <is>
          <t xml:space="preserve"> </t>
        </is>
      </c>
      <c r="E2358" s="5" t="n">
        <v>1579</v>
      </c>
    </row>
    <row r="2359">
      <c r="A2359" s="4" t="inlineStr">
        <is>
          <t>Fair Value</t>
        </is>
      </c>
      <c r="C2359" s="4" t="inlineStr">
        <is>
          <t xml:space="preserve"> </t>
        </is>
      </c>
      <c r="E2359" s="6" t="n">
        <v>0</v>
      </c>
    </row>
    <row r="2360">
      <c r="A2360" s="4" t="inlineStr">
        <is>
          <t>Investment, Identifier [Axis]: TCFI AEVEX, LLC | Non-controlled/non-affiliated investments | Delayed Draw Term Loan</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Unfunded Commitment</t>
        </is>
      </c>
      <c r="C2362" s="5" t="n">
        <v>30445</v>
      </c>
      <c r="E2362" s="4" t="inlineStr">
        <is>
          <t xml:space="preserve"> </t>
        </is>
      </c>
    </row>
    <row r="2363">
      <c r="A2363" s="4" t="inlineStr">
        <is>
          <t>Fair Value</t>
        </is>
      </c>
      <c r="C2363" s="6" t="n">
        <v>-304</v>
      </c>
      <c r="E2363" s="4" t="inlineStr">
        <is>
          <t xml:space="preserve"> </t>
        </is>
      </c>
    </row>
    <row r="2364">
      <c r="A2364" s="4" t="inlineStr">
        <is>
          <t>Investment, Identifier [Axis]: TRP Infrastructure Services, LLC</t>
        </is>
      </c>
      <c r="C2364" s="4" t="inlineStr">
        <is>
          <t xml:space="preserve"> </t>
        </is>
      </c>
      <c r="E2364" s="4" t="inlineStr">
        <is>
          <t xml:space="preserve"> </t>
        </is>
      </c>
    </row>
    <row r="2365">
      <c r="A2365" s="3" t="inlineStr">
        <is>
          <t>Schedule of Investments [Line Items]</t>
        </is>
      </c>
      <c r="C2365" s="4" t="inlineStr">
        <is>
          <t xml:space="preserve"> </t>
        </is>
      </c>
      <c r="E2365" s="4" t="inlineStr">
        <is>
          <t xml:space="preserve"> </t>
        </is>
      </c>
    </row>
    <row r="2366">
      <c r="A2366" s="4" t="inlineStr">
        <is>
          <t>Fair Value as % of Net Assets</t>
        </is>
      </c>
      <c r="C2366" s="12" t="n">
        <v>0.008699999999999999</v>
      </c>
      <c r="D2366" s="4" t="inlineStr">
        <is>
          <t>[1],[4],[5],[12]</t>
        </is>
      </c>
      <c r="E2366" s="12" t="n">
        <v>0.008699999999999999</v>
      </c>
      <c r="F2366" s="4" t="inlineStr">
        <is>
          <t>[2],[8],[11],[13]</t>
        </is>
      </c>
    </row>
    <row r="2367">
      <c r="A2367" s="3" t="inlineStr">
        <is>
          <t>Investments in and Advances to Affiliates, at Fair Value [Roll Forward]</t>
        </is>
      </c>
      <c r="C2367" s="4" t="inlineStr">
        <is>
          <t xml:space="preserve"> </t>
        </is>
      </c>
      <c r="E2367" s="4" t="inlineStr">
        <is>
          <t xml:space="preserve"> </t>
        </is>
      </c>
    </row>
    <row r="2368">
      <c r="A2368" s="4" t="inlineStr">
        <is>
          <t>Beginning balance</t>
        </is>
      </c>
      <c r="B2368" s="4" t="inlineStr">
        <is>
          <t>[2],[8],[11],[13]</t>
        </is>
      </c>
      <c r="C2368" s="6" t="n">
        <v>38820</v>
      </c>
      <c r="E2368" s="4" t="inlineStr">
        <is>
          <t xml:space="preserve"> </t>
        </is>
      </c>
    </row>
    <row r="2369">
      <c r="A2369" s="4" t="inlineStr">
        <is>
          <t>Ending balance</t>
        </is>
      </c>
      <c r="C2369" s="5" t="n">
        <v>36360</v>
      </c>
      <c r="D2369" s="4" t="inlineStr">
        <is>
          <t>[1],[4],[5],[12]</t>
        </is>
      </c>
      <c r="E2369" s="6" t="n">
        <v>38820</v>
      </c>
      <c r="F2369" s="4" t="inlineStr">
        <is>
          <t>[2],[8],[11],[13]</t>
        </is>
      </c>
    </row>
    <row r="2370">
      <c r="A2370" s="4" t="inlineStr">
        <is>
          <t>Investment, Identifier [Axis]: TRP Infrastructure Services, LLC | Non-controlled/non-affiliated investments | Delayed Draw Term Loan</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Unfunded Commitment</t>
        </is>
      </c>
      <c r="C2372" s="4" t="inlineStr">
        <is>
          <t xml:space="preserve"> </t>
        </is>
      </c>
      <c r="E2372" s="5" t="n">
        <v>7101</v>
      </c>
    </row>
    <row r="2373">
      <c r="A2373" s="4" t="inlineStr">
        <is>
          <t>Fair Value</t>
        </is>
      </c>
      <c r="C2373" s="4" t="inlineStr">
        <is>
          <t xml:space="preserve"> </t>
        </is>
      </c>
      <c r="E2373" s="6" t="n">
        <v>-71</v>
      </c>
    </row>
    <row r="2374">
      <c r="A2374" s="4" t="inlineStr">
        <is>
          <t>Investment, Identifier [Axis]: TRP Infrastructure Services, LLC | Non-controlled/non-affiliated investments | Delayed Draw Term Loan</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Unfunded Commitment</t>
        </is>
      </c>
      <c r="C2376" s="5" t="n">
        <v>7101</v>
      </c>
      <c r="E2376" s="4" t="inlineStr">
        <is>
          <t xml:space="preserve"> </t>
        </is>
      </c>
    </row>
    <row r="2377">
      <c r="A2377" s="4" t="inlineStr">
        <is>
          <t>Fair Value</t>
        </is>
      </c>
      <c r="C2377" s="6" t="n">
        <v>-71</v>
      </c>
      <c r="E2377" s="4" t="inlineStr">
        <is>
          <t xml:space="preserve"> </t>
        </is>
      </c>
    </row>
    <row r="2378">
      <c r="A2378" s="4" t="inlineStr">
        <is>
          <t>Investment, Identifier [Axis]: Tailwind Colony Holding Corporation</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Fair Value as % of Net Assets</t>
        </is>
      </c>
      <c r="C2380" s="12" t="n">
        <v>0.009599999999999999</v>
      </c>
      <c r="D2380" s="4" t="inlineStr">
        <is>
          <t>[1],[4],[5],[12]</t>
        </is>
      </c>
      <c r="E2380" s="12" t="n">
        <v>0.008699999999999999</v>
      </c>
      <c r="F2380" s="4" t="inlineStr">
        <is>
          <t>[2],[8],[11],[13]</t>
        </is>
      </c>
    </row>
    <row r="2381">
      <c r="A2381" s="3" t="inlineStr">
        <is>
          <t>Investments in and Advances to Affiliates, at Fair Value [Roll Forward]</t>
        </is>
      </c>
      <c r="C2381" s="4" t="inlineStr">
        <is>
          <t xml:space="preserve"> </t>
        </is>
      </c>
      <c r="E2381" s="4" t="inlineStr">
        <is>
          <t xml:space="preserve"> </t>
        </is>
      </c>
    </row>
    <row r="2382">
      <c r="A2382" s="4" t="inlineStr">
        <is>
          <t>Beginning balance</t>
        </is>
      </c>
      <c r="B2382" s="4" t="inlineStr">
        <is>
          <t>[2],[8],[11],[13]</t>
        </is>
      </c>
      <c r="C2382" s="6" t="n">
        <v>38619</v>
      </c>
      <c r="E2382" s="4" t="inlineStr">
        <is>
          <t xml:space="preserve"> </t>
        </is>
      </c>
    </row>
    <row r="2383">
      <c r="A2383" s="4" t="inlineStr">
        <is>
          <t>Ending balance</t>
        </is>
      </c>
      <c r="C2383" s="5" t="n">
        <v>39961</v>
      </c>
      <c r="D2383" s="4" t="inlineStr">
        <is>
          <t>[1],[4],[5],[12]</t>
        </is>
      </c>
      <c r="E2383" s="6" t="n">
        <v>38619</v>
      </c>
      <c r="F2383" s="4" t="inlineStr">
        <is>
          <t>[2],[8],[11],[13]</t>
        </is>
      </c>
    </row>
    <row r="2384">
      <c r="A2384" s="4" t="inlineStr">
        <is>
          <t>Investment, Identifier [Axis]: Tailwind Colony Holding Corporation | Non-controlled/non-affiliated investments | Delayed Draw Term Loan</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Unfunded Commitment</t>
        </is>
      </c>
      <c r="C2386" s="4" t="inlineStr">
        <is>
          <t xml:space="preserve"> </t>
        </is>
      </c>
      <c r="E2386" s="5" t="n">
        <v>3752</v>
      </c>
    </row>
    <row r="2387">
      <c r="A2387" s="4" t="inlineStr">
        <is>
          <t>Fair Value</t>
        </is>
      </c>
      <c r="C2387" s="4" t="inlineStr">
        <is>
          <t xml:space="preserve"> </t>
        </is>
      </c>
      <c r="E2387" s="5" t="n">
        <v>0</v>
      </c>
    </row>
    <row r="2388">
      <c r="A2388" s="4" t="inlineStr">
        <is>
          <t>Investment, Identifier [Axis]: Tailwind Colony Holding Corporation | Non-controlled/non-affiliated investments | Delayed Draw Term Loan</t>
        </is>
      </c>
      <c r="C2388" s="4" t="inlineStr">
        <is>
          <t xml:space="preserve"> </t>
        </is>
      </c>
      <c r="E2388" s="4" t="inlineStr">
        <is>
          <t xml:space="preserve"> </t>
        </is>
      </c>
    </row>
    <row r="2389">
      <c r="A2389" s="3" t="inlineStr">
        <is>
          <t>Schedule of Investments [Line Items]</t>
        </is>
      </c>
      <c r="C2389" s="4" t="inlineStr">
        <is>
          <t xml:space="preserve"> </t>
        </is>
      </c>
      <c r="E2389" s="4" t="inlineStr">
        <is>
          <t xml:space="preserve"> </t>
        </is>
      </c>
    </row>
    <row r="2390">
      <c r="A2390" s="4" t="inlineStr">
        <is>
          <t>Unfunded Commitment</t>
        </is>
      </c>
      <c r="C2390" s="5" t="n">
        <v>2342</v>
      </c>
      <c r="E2390" s="4" t="inlineStr">
        <is>
          <t xml:space="preserve"> </t>
        </is>
      </c>
    </row>
    <row r="2391">
      <c r="A2391" s="4" t="inlineStr">
        <is>
          <t>Fair Value</t>
        </is>
      </c>
      <c r="C2391" s="6" t="n">
        <v>0</v>
      </c>
      <c r="E2391" s="4" t="inlineStr">
        <is>
          <t xml:space="preserve"> </t>
        </is>
      </c>
    </row>
    <row r="2392">
      <c r="A2392" s="4" t="inlineStr">
        <is>
          <t>Investment, Identifier [Axis]: Tennessee Bidco Limited - GBP | Non-controlled/non-affiliated investments | Delayed Draw Term Loan</t>
        </is>
      </c>
      <c r="C2392" s="4" t="inlineStr">
        <is>
          <t xml:space="preserve"> </t>
        </is>
      </c>
      <c r="E2392" s="4" t="inlineStr">
        <is>
          <t xml:space="preserve"> </t>
        </is>
      </c>
    </row>
    <row r="2393">
      <c r="A2393" s="3" t="inlineStr">
        <is>
          <t>Schedule of Investments [Line Items]</t>
        </is>
      </c>
      <c r="C2393" s="4" t="inlineStr">
        <is>
          <t xml:space="preserve"> </t>
        </is>
      </c>
      <c r="E2393" s="4" t="inlineStr">
        <is>
          <t xml:space="preserve"> </t>
        </is>
      </c>
    </row>
    <row r="2394">
      <c r="A2394" s="4" t="inlineStr">
        <is>
          <t>Unfunded Commitment</t>
        </is>
      </c>
      <c r="C2394" s="4" t="inlineStr">
        <is>
          <t xml:space="preserve"> </t>
        </is>
      </c>
      <c r="E2394" s="5" t="n">
        <v>34405</v>
      </c>
    </row>
    <row r="2395">
      <c r="A2395" s="4" t="inlineStr">
        <is>
          <t>Fair Value</t>
        </is>
      </c>
      <c r="C2395" s="4" t="inlineStr">
        <is>
          <t xml:space="preserve"> </t>
        </is>
      </c>
      <c r="E2395" s="6" t="n">
        <v>0</v>
      </c>
    </row>
    <row r="2396">
      <c r="A2396" s="4" t="inlineStr">
        <is>
          <t>Investment, Identifier [Axis]: Tennessee Bidco Limited 1</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Fair Value as % of Net Assets</t>
        </is>
      </c>
      <c r="C2398" s="12" t="n">
        <v>0.0133</v>
      </c>
      <c r="D2398" s="4" t="inlineStr">
        <is>
          <t>[1],[3],[4],[7],[14]</t>
        </is>
      </c>
      <c r="E2398" s="12" t="n">
        <v>0.0139</v>
      </c>
      <c r="F2398" s="4" t="inlineStr">
        <is>
          <t>[2],[10],[11],[17],[18]</t>
        </is>
      </c>
    </row>
    <row r="2399">
      <c r="A2399" s="3" t="inlineStr">
        <is>
          <t>Investments in and Advances to Affiliates, at Fair Value [Roll Forward]</t>
        </is>
      </c>
      <c r="C2399" s="4" t="inlineStr">
        <is>
          <t xml:space="preserve"> </t>
        </is>
      </c>
      <c r="E2399" s="4" t="inlineStr">
        <is>
          <t xml:space="preserve"> </t>
        </is>
      </c>
    </row>
    <row r="2400">
      <c r="A2400" s="4" t="inlineStr">
        <is>
          <t>Beginning balance</t>
        </is>
      </c>
      <c r="B2400" s="4" t="inlineStr">
        <is>
          <t>[2],[10],[11],[17],[18]</t>
        </is>
      </c>
      <c r="C2400" s="6" t="n">
        <v>61623</v>
      </c>
      <c r="E2400" s="4" t="inlineStr">
        <is>
          <t xml:space="preserve"> </t>
        </is>
      </c>
    </row>
    <row r="2401">
      <c r="A2401" s="4" t="inlineStr">
        <is>
          <t>Ending balance</t>
        </is>
      </c>
      <c r="C2401" s="6" t="n">
        <v>55526</v>
      </c>
      <c r="D2401" s="4" t="inlineStr">
        <is>
          <t>[1],[3],[4],[7],[14]</t>
        </is>
      </c>
      <c r="E2401" s="6" t="n">
        <v>61623</v>
      </c>
      <c r="F2401" s="4" t="inlineStr">
        <is>
          <t>[2],[10],[11],[17],[18]</t>
        </is>
      </c>
    </row>
    <row r="2402">
      <c r="A2402" s="4" t="inlineStr">
        <is>
          <t>Investment, Identifier [Axis]: Tennessee Bidco Limited 2</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Fair Value as % of Net Assets</t>
        </is>
      </c>
      <c r="C2404" s="12" t="n">
        <v>0.0167</v>
      </c>
      <c r="D2404" s="4" t="inlineStr">
        <is>
          <t>[3],[4],[7],[14]</t>
        </is>
      </c>
      <c r="E2404" s="12" t="n">
        <v>0.0076</v>
      </c>
      <c r="F2404" s="4" t="inlineStr">
        <is>
          <t>[2],[8],[10],[11],[17],[18]</t>
        </is>
      </c>
    </row>
    <row r="2405">
      <c r="A2405" s="3" t="inlineStr">
        <is>
          <t>Investments in and Advances to Affiliates, at Fair Value [Roll Forward]</t>
        </is>
      </c>
      <c r="C2405" s="4" t="inlineStr">
        <is>
          <t xml:space="preserve"> </t>
        </is>
      </c>
      <c r="E2405" s="4" t="inlineStr">
        <is>
          <t xml:space="preserve"> </t>
        </is>
      </c>
    </row>
    <row r="2406">
      <c r="A2406" s="4" t="inlineStr">
        <is>
          <t>Beginning balance</t>
        </is>
      </c>
      <c r="B2406" s="4" t="inlineStr">
        <is>
          <t>[2],[8],[10],[11],[17],[18]</t>
        </is>
      </c>
      <c r="C2406" s="6" t="n">
        <v>33663</v>
      </c>
      <c r="E2406" s="4" t="inlineStr">
        <is>
          <t xml:space="preserve"> </t>
        </is>
      </c>
    </row>
    <row r="2407">
      <c r="A2407" s="4" t="inlineStr">
        <is>
          <t>Ending balance</t>
        </is>
      </c>
      <c r="C2407" s="6" t="n">
        <v>69681</v>
      </c>
      <c r="D2407" s="4" t="inlineStr">
        <is>
          <t>[3],[4],[7],[14]</t>
        </is>
      </c>
      <c r="E2407" s="6" t="n">
        <v>33663</v>
      </c>
      <c r="F2407" s="4" t="inlineStr">
        <is>
          <t>[2],[8],[10],[11],[17],[18]</t>
        </is>
      </c>
    </row>
    <row r="2408">
      <c r="A2408" s="4" t="inlineStr">
        <is>
          <t>Investment, Identifier [Axis]: Tetra Technologies, Inc.</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Fair Value as % of Net Assets</t>
        </is>
      </c>
      <c r="C2410" s="12" t="n">
        <v>0.0043</v>
      </c>
      <c r="D2410" s="4" t="inlineStr">
        <is>
          <t>[1],[3],[4],[12]</t>
        </is>
      </c>
      <c r="E2410" s="12" t="n">
        <v>0.004</v>
      </c>
      <c r="F2410" s="4" t="inlineStr">
        <is>
          <t>[2],[11],[13],[17]</t>
        </is>
      </c>
    </row>
    <row r="2411">
      <c r="A2411" s="3" t="inlineStr">
        <is>
          <t>Investments in and Advances to Affiliates, at Fair Value [Roll Forward]</t>
        </is>
      </c>
      <c r="C2411" s="4" t="inlineStr">
        <is>
          <t xml:space="preserve"> </t>
        </is>
      </c>
      <c r="E2411" s="4" t="inlineStr">
        <is>
          <t xml:space="preserve"> </t>
        </is>
      </c>
    </row>
    <row r="2412">
      <c r="A2412" s="4" t="inlineStr">
        <is>
          <t>Beginning balance</t>
        </is>
      </c>
      <c r="B2412" s="4" t="inlineStr">
        <is>
          <t>[2],[11],[13],[17]</t>
        </is>
      </c>
      <c r="C2412" s="6" t="n">
        <v>17790</v>
      </c>
      <c r="E2412" s="4" t="inlineStr">
        <is>
          <t xml:space="preserve"> </t>
        </is>
      </c>
    </row>
    <row r="2413">
      <c r="A2413" s="4" t="inlineStr">
        <is>
          <t>Ending balance</t>
        </is>
      </c>
      <c r="C2413" s="6" t="n">
        <v>17790</v>
      </c>
      <c r="D2413" s="4" t="inlineStr">
        <is>
          <t>[1],[3],[4],[12]</t>
        </is>
      </c>
      <c r="E2413" s="6" t="n">
        <v>17790</v>
      </c>
      <c r="F2413" s="4" t="inlineStr">
        <is>
          <t>[2],[11],[13],[17]</t>
        </is>
      </c>
    </row>
    <row r="2414">
      <c r="A2414" s="4" t="inlineStr">
        <is>
          <t>Investment, Identifier [Axis]: The Action Environmental Group, Inc. | Non-controlled/non-affiliated investments | Delayed Draw Term Loan</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Unfunded Commitment</t>
        </is>
      </c>
      <c r="C2416" s="4" t="inlineStr">
        <is>
          <t xml:space="preserve"> </t>
        </is>
      </c>
      <c r="E2416" s="5" t="n">
        <v>29158</v>
      </c>
    </row>
    <row r="2417">
      <c r="A2417" s="4" t="inlineStr">
        <is>
          <t>Fair Value</t>
        </is>
      </c>
      <c r="C2417" s="4" t="inlineStr">
        <is>
          <t xml:space="preserve"> </t>
        </is>
      </c>
      <c r="E2417" s="6" t="n">
        <v>0</v>
      </c>
    </row>
    <row r="2418">
      <c r="A2418" s="4" t="inlineStr">
        <is>
          <t>Investment, Identifier [Axis]: The Action Environmental Group, Inc. 1</t>
        </is>
      </c>
      <c r="C2418" s="4" t="inlineStr">
        <is>
          <t xml:space="preserve"> </t>
        </is>
      </c>
      <c r="E2418" s="4" t="inlineStr">
        <is>
          <t xml:space="preserve"> </t>
        </is>
      </c>
    </row>
    <row r="2419">
      <c r="A2419" s="3" t="inlineStr">
        <is>
          <t>Schedule of Investments [Line Items]</t>
        </is>
      </c>
      <c r="C2419" s="4" t="inlineStr">
        <is>
          <t xml:space="preserve"> </t>
        </is>
      </c>
      <c r="E2419" s="4" t="inlineStr">
        <is>
          <t xml:space="preserve"> </t>
        </is>
      </c>
    </row>
    <row r="2420">
      <c r="A2420" s="4" t="inlineStr">
        <is>
          <t>Fair Value as % of Net Assets</t>
        </is>
      </c>
      <c r="B2420" s="4" t="inlineStr">
        <is>
          <t>[1],[4],[7],[23]</t>
        </is>
      </c>
      <c r="C2420" s="12" t="n">
        <v>0.0026</v>
      </c>
      <c r="E2420" s="4" t="inlineStr">
        <is>
          <t xml:space="preserve"> </t>
        </is>
      </c>
    </row>
    <row r="2421">
      <c r="A2421" s="3" t="inlineStr">
        <is>
          <t>Investments in and Advances to Affiliates, at Fair Value [Roll Forward]</t>
        </is>
      </c>
      <c r="C2421" s="4" t="inlineStr">
        <is>
          <t xml:space="preserve"> </t>
        </is>
      </c>
      <c r="E2421" s="4" t="inlineStr">
        <is>
          <t xml:space="preserve"> </t>
        </is>
      </c>
    </row>
    <row r="2422">
      <c r="A2422" s="4" t="inlineStr">
        <is>
          <t>Ending balance</t>
        </is>
      </c>
      <c r="B2422" s="4" t="inlineStr">
        <is>
          <t>[1],[4],[7],[23]</t>
        </is>
      </c>
      <c r="C2422" s="6" t="n">
        <v>11022</v>
      </c>
      <c r="E2422" s="4" t="inlineStr">
        <is>
          <t xml:space="preserve"> </t>
        </is>
      </c>
    </row>
    <row r="2423">
      <c r="A2423" s="4" t="inlineStr">
        <is>
          <t>Investment, Identifier [Axis]: The Action Environmental Group, Inc. 2</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Fair Value as % of Net Assets</t>
        </is>
      </c>
      <c r="C2425" s="12" t="n">
        <v>0.0318</v>
      </c>
      <c r="D2425" s="4" t="inlineStr">
        <is>
          <t>[1],[4],[12]</t>
        </is>
      </c>
      <c r="E2425" s="12" t="n">
        <v>0.0255</v>
      </c>
      <c r="F2425" s="4" t="inlineStr">
        <is>
          <t>[2],[8],[11],[24]</t>
        </is>
      </c>
    </row>
    <row r="2426">
      <c r="A2426" s="3" t="inlineStr">
        <is>
          <t>Investments in and Advances to Affiliates, at Fair Value [Roll Forward]</t>
        </is>
      </c>
      <c r="C2426" s="4" t="inlineStr">
        <is>
          <t xml:space="preserve"> </t>
        </is>
      </c>
      <c r="E2426" s="4" t="inlineStr">
        <is>
          <t xml:space="preserve"> </t>
        </is>
      </c>
    </row>
    <row r="2427">
      <c r="A2427" s="4" t="inlineStr">
        <is>
          <t>Beginning balance</t>
        </is>
      </c>
      <c r="B2427" s="4" t="inlineStr">
        <is>
          <t>[2],[8],[11],[24]</t>
        </is>
      </c>
      <c r="C2427" s="6" t="n">
        <v>113473</v>
      </c>
      <c r="E2427" s="4" t="inlineStr">
        <is>
          <t xml:space="preserve"> </t>
        </is>
      </c>
    </row>
    <row r="2428">
      <c r="A2428" s="4" t="inlineStr">
        <is>
          <t>Ending balance</t>
        </is>
      </c>
      <c r="C2428" s="6" t="n">
        <v>132431</v>
      </c>
      <c r="D2428" s="4" t="inlineStr">
        <is>
          <t>[1],[4],[12]</t>
        </is>
      </c>
      <c r="E2428" s="6" t="n">
        <v>113473</v>
      </c>
      <c r="F2428" s="4" t="inlineStr">
        <is>
          <t>[2],[8],[11],[24]</t>
        </is>
      </c>
    </row>
    <row r="2429">
      <c r="A2429" s="4" t="inlineStr">
        <is>
          <t>Investment, Identifier [Axis]: The Cook &amp; Boardman Group, LLC</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Fair Value as % of Net Assets</t>
        </is>
      </c>
      <c r="C2431" s="12" t="n">
        <v>0.0111</v>
      </c>
      <c r="D2431" s="4" t="inlineStr">
        <is>
          <t>[1],[12]</t>
        </is>
      </c>
      <c r="E2431" s="12" t="n">
        <v>0.0109</v>
      </c>
      <c r="F2431" s="4" t="inlineStr">
        <is>
          <t>[2],[13]</t>
        </is>
      </c>
    </row>
    <row r="2432">
      <c r="A2432" s="3" t="inlineStr">
        <is>
          <t>Investments in and Advances to Affiliates, at Fair Value [Roll Forward]</t>
        </is>
      </c>
      <c r="C2432" s="4" t="inlineStr">
        <is>
          <t xml:space="preserve"> </t>
        </is>
      </c>
      <c r="E2432" s="4" t="inlineStr">
        <is>
          <t xml:space="preserve"> </t>
        </is>
      </c>
    </row>
    <row r="2433">
      <c r="A2433" s="4" t="inlineStr">
        <is>
          <t>Beginning balance</t>
        </is>
      </c>
      <c r="B2433" s="4" t="inlineStr">
        <is>
          <t>[2],[13]</t>
        </is>
      </c>
      <c r="C2433" s="6" t="n">
        <v>48494</v>
      </c>
      <c r="E2433" s="4" t="inlineStr">
        <is>
          <t xml:space="preserve"> </t>
        </is>
      </c>
    </row>
    <row r="2434">
      <c r="A2434" s="4" t="inlineStr">
        <is>
          <t>Ending balance</t>
        </is>
      </c>
      <c r="C2434" s="5" t="n">
        <v>46300</v>
      </c>
      <c r="D2434" s="4" t="inlineStr">
        <is>
          <t>[1],[12]</t>
        </is>
      </c>
      <c r="E2434" s="6" t="n">
        <v>48494</v>
      </c>
      <c r="F2434" s="4" t="inlineStr">
        <is>
          <t>[2],[13]</t>
        </is>
      </c>
    </row>
    <row r="2435">
      <c r="A2435" s="4" t="inlineStr">
        <is>
          <t>Investment, Identifier [Axis]: The Fertility Partners, Inc. | Non-controlled/non-affiliated investments | Delayed Draw Term Loan</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Unfunded Commitment</t>
        </is>
      </c>
      <c r="C2437" s="5" t="n">
        <v>315</v>
      </c>
      <c r="E2437" s="4" t="inlineStr">
        <is>
          <t xml:space="preserve"> </t>
        </is>
      </c>
    </row>
    <row r="2438">
      <c r="A2438" s="4" t="inlineStr">
        <is>
          <t>Fair Value</t>
        </is>
      </c>
      <c r="C2438" s="5" t="n">
        <v>0</v>
      </c>
      <c r="E2438" s="4" t="inlineStr">
        <is>
          <t xml:space="preserve"> </t>
        </is>
      </c>
    </row>
    <row r="2439">
      <c r="A2439" s="4" t="inlineStr">
        <is>
          <t>Investment, Identifier [Axis]: The Fertility Partners, Inc. | Non-controlled/non-affiliated investments | Revolver</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Unfunded Commitment</t>
        </is>
      </c>
      <c r="C2441" s="5" t="n">
        <v>278</v>
      </c>
      <c r="E2441" s="4" t="inlineStr">
        <is>
          <t xml:space="preserve"> </t>
        </is>
      </c>
    </row>
    <row r="2442">
      <c r="A2442" s="4" t="inlineStr">
        <is>
          <t>Fair Value</t>
        </is>
      </c>
      <c r="C2442" s="6" t="n">
        <v>-33</v>
      </c>
      <c r="E2442" s="4" t="inlineStr">
        <is>
          <t xml:space="preserve"> </t>
        </is>
      </c>
    </row>
    <row r="2443">
      <c r="A2443" s="4" t="inlineStr">
        <is>
          <t>Investment, Identifier [Axis]: The Fertility Partners, Inc. 2</t>
        </is>
      </c>
      <c r="C2443" s="4" t="inlineStr">
        <is>
          <t xml:space="preserve"> </t>
        </is>
      </c>
      <c r="E2443" s="4" t="inlineStr">
        <is>
          <t xml:space="preserve"> </t>
        </is>
      </c>
    </row>
    <row r="2444">
      <c r="A2444" s="3" t="inlineStr">
        <is>
          <t>Schedule of Investments [Line Items]</t>
        </is>
      </c>
      <c r="C2444" s="4" t="inlineStr">
        <is>
          <t xml:space="preserve"> </t>
        </is>
      </c>
      <c r="E2444" s="4" t="inlineStr">
        <is>
          <t xml:space="preserve"> </t>
        </is>
      </c>
    </row>
    <row r="2445">
      <c r="A2445" s="4" t="inlineStr">
        <is>
          <t>Fair Value as % of Net Assets</t>
        </is>
      </c>
      <c r="B2445" s="4" t="inlineStr">
        <is>
          <t>[1],[3],[4],[5],[6],[7]</t>
        </is>
      </c>
      <c r="C2445" s="12" t="n">
        <v>0.001</v>
      </c>
      <c r="E2445" s="4" t="inlineStr">
        <is>
          <t xml:space="preserve"> </t>
        </is>
      </c>
    </row>
    <row r="2446">
      <c r="A2446" s="3" t="inlineStr">
        <is>
          <t>Investments in and Advances to Affiliates, at Fair Value [Roll Forward]</t>
        </is>
      </c>
      <c r="C2446" s="4" t="inlineStr">
        <is>
          <t xml:space="preserve"> </t>
        </is>
      </c>
      <c r="E2446" s="4" t="inlineStr">
        <is>
          <t xml:space="preserve"> </t>
        </is>
      </c>
    </row>
    <row r="2447">
      <c r="A2447" s="4" t="inlineStr">
        <is>
          <t>Ending balance</t>
        </is>
      </c>
      <c r="B2447" s="4" t="inlineStr">
        <is>
          <t>[1],[3],[4],[5],[6],[7]</t>
        </is>
      </c>
      <c r="C2447" s="6" t="n">
        <v>4032</v>
      </c>
      <c r="E2447" s="4" t="inlineStr">
        <is>
          <t xml:space="preserve"> </t>
        </is>
      </c>
    </row>
    <row r="2448">
      <c r="A2448" s="4" t="inlineStr">
        <is>
          <t>Investment, Identifier [Axis]: The Fertility Partners, Inc.1</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Fair Value as % of Net Assets</t>
        </is>
      </c>
      <c r="B2450" s="4" t="inlineStr">
        <is>
          <t>[1],[3],[4],[6],[7]</t>
        </is>
      </c>
      <c r="C2450" s="12" t="n">
        <v>0.0012</v>
      </c>
      <c r="E2450" s="4" t="inlineStr">
        <is>
          <t xml:space="preserve"> </t>
        </is>
      </c>
    </row>
    <row r="2451">
      <c r="A2451" s="3" t="inlineStr">
        <is>
          <t>Investments in and Advances to Affiliates, at Fair Value [Roll Forward]</t>
        </is>
      </c>
      <c r="C2451" s="4" t="inlineStr">
        <is>
          <t xml:space="preserve"> </t>
        </is>
      </c>
      <c r="E2451" s="4" t="inlineStr">
        <is>
          <t xml:space="preserve"> </t>
        </is>
      </c>
    </row>
    <row r="2452">
      <c r="A2452" s="4" t="inlineStr">
        <is>
          <t>Ending balance</t>
        </is>
      </c>
      <c r="B2452" s="4" t="inlineStr">
        <is>
          <t>[1],[3],[4],[6],[7]</t>
        </is>
      </c>
      <c r="C2452" s="6" t="n">
        <v>4838</v>
      </c>
      <c r="E2452" s="4" t="inlineStr">
        <is>
          <t xml:space="preserve"> </t>
        </is>
      </c>
    </row>
    <row r="2453">
      <c r="A2453" s="4" t="inlineStr">
        <is>
          <t>Investment, Identifier [Axis]: The GI Alliance Management, LLC</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Fair Value as % of Net Assets</t>
        </is>
      </c>
      <c r="C2455" s="12" t="n">
        <v>0.001</v>
      </c>
      <c r="D2455" s="4" t="inlineStr">
        <is>
          <t>[1],[4],[5],[12]</t>
        </is>
      </c>
      <c r="E2455" s="12" t="n">
        <v>0.0608</v>
      </c>
      <c r="F2455" s="4" t="inlineStr">
        <is>
          <t>[2],[11],[13]</t>
        </is>
      </c>
    </row>
    <row r="2456">
      <c r="A2456" s="3" t="inlineStr">
        <is>
          <t>Investments in and Advances to Affiliates, at Fair Value [Roll Forward]</t>
        </is>
      </c>
      <c r="C2456" s="4" t="inlineStr">
        <is>
          <t xml:space="preserve"> </t>
        </is>
      </c>
      <c r="E2456" s="4" t="inlineStr">
        <is>
          <t xml:space="preserve"> </t>
        </is>
      </c>
    </row>
    <row r="2457">
      <c r="A2457" s="4" t="inlineStr">
        <is>
          <t>Beginning balance</t>
        </is>
      </c>
      <c r="B2457" s="4" t="inlineStr">
        <is>
          <t>[2],[11],[13]</t>
        </is>
      </c>
      <c r="C2457" s="6" t="n">
        <v>270216</v>
      </c>
      <c r="E2457" s="4" t="inlineStr">
        <is>
          <t xml:space="preserve"> </t>
        </is>
      </c>
    </row>
    <row r="2458">
      <c r="A2458" s="4" t="inlineStr">
        <is>
          <t>Ending balance</t>
        </is>
      </c>
      <c r="C2458" s="5" t="n">
        <v>4026</v>
      </c>
      <c r="D2458" s="4" t="inlineStr">
        <is>
          <t>[1],[4],[5],[12]</t>
        </is>
      </c>
      <c r="E2458" s="6" t="n">
        <v>270216</v>
      </c>
      <c r="F2458" s="4" t="inlineStr">
        <is>
          <t>[2],[11],[13]</t>
        </is>
      </c>
    </row>
    <row r="2459">
      <c r="A2459" s="4" t="inlineStr">
        <is>
          <t>Investment, Identifier [Axis]: The GI Alliance Management, LLC | Non-controlled/non-affiliated investments | Delayed Draw Term Loan</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Unfunded Commitment</t>
        </is>
      </c>
      <c r="C2461" s="5" t="n">
        <v>883</v>
      </c>
      <c r="E2461" s="4" t="inlineStr">
        <is>
          <t xml:space="preserve"> </t>
        </is>
      </c>
    </row>
    <row r="2462">
      <c r="A2462" s="4" t="inlineStr">
        <is>
          <t>Fair Value</t>
        </is>
      </c>
      <c r="C2462" s="6" t="n">
        <v>-26</v>
      </c>
      <c r="E2462" s="4" t="inlineStr">
        <is>
          <t xml:space="preserve"> </t>
        </is>
      </c>
    </row>
    <row r="2463">
      <c r="A2463" s="4" t="inlineStr">
        <is>
          <t>Investment, Identifier [Axis]: The NPD Group L.P.</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Fair Value as % of Net Assets</t>
        </is>
      </c>
      <c r="C2465" s="12" t="n">
        <v>0.0466</v>
      </c>
      <c r="D2465" s="4" t="inlineStr">
        <is>
          <t>[1],[4],[5],[6]</t>
        </is>
      </c>
      <c r="E2465" s="12" t="n">
        <v>0.0269</v>
      </c>
      <c r="F2465" s="4" t="inlineStr">
        <is>
          <t>[2],[8],[9],[11]</t>
        </is>
      </c>
    </row>
    <row r="2466">
      <c r="A2466" s="3" t="inlineStr">
        <is>
          <t>Investments in and Advances to Affiliates, at Fair Value [Roll Forward]</t>
        </is>
      </c>
      <c r="C2466" s="4" t="inlineStr">
        <is>
          <t xml:space="preserve"> </t>
        </is>
      </c>
      <c r="E2466" s="4" t="inlineStr">
        <is>
          <t xml:space="preserve"> </t>
        </is>
      </c>
    </row>
    <row r="2467">
      <c r="A2467" s="4" t="inlineStr">
        <is>
          <t>Beginning balance</t>
        </is>
      </c>
      <c r="B2467" s="4" t="inlineStr">
        <is>
          <t>[2],[8],[9],[11]</t>
        </is>
      </c>
      <c r="C2467" s="6" t="n">
        <v>119633</v>
      </c>
      <c r="E2467" s="4" t="inlineStr">
        <is>
          <t xml:space="preserve"> </t>
        </is>
      </c>
    </row>
    <row r="2468">
      <c r="A2468" s="4" t="inlineStr">
        <is>
          <t>Ending balance</t>
        </is>
      </c>
      <c r="C2468" s="5" t="n">
        <v>194180</v>
      </c>
      <c r="D2468" s="4" t="inlineStr">
        <is>
          <t>[1],[4],[5],[6]</t>
        </is>
      </c>
      <c r="E2468" s="6" t="n">
        <v>119633</v>
      </c>
      <c r="F2468" s="4" t="inlineStr">
        <is>
          <t>[2],[8],[9],[11]</t>
        </is>
      </c>
    </row>
    <row r="2469">
      <c r="A2469" s="4" t="inlineStr">
        <is>
          <t>Investment, Identifier [Axis]: The NPD Group L.P. | Non-controlled/non-affiliated investments | Revolver</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Unfunded Commitment</t>
        </is>
      </c>
      <c r="C2471" s="4" t="inlineStr">
        <is>
          <t xml:space="preserve"> </t>
        </is>
      </c>
      <c r="E2471" s="5" t="n">
        <v>9260</v>
      </c>
    </row>
    <row r="2472">
      <c r="A2472" s="4" t="inlineStr">
        <is>
          <t>Fair Value</t>
        </is>
      </c>
      <c r="C2472" s="4" t="inlineStr">
        <is>
          <t xml:space="preserve"> </t>
        </is>
      </c>
      <c r="E2472" s="6" t="n">
        <v>-86</v>
      </c>
    </row>
    <row r="2473">
      <c r="A2473" s="4" t="inlineStr">
        <is>
          <t>Investment, Identifier [Axis]: The NPD Group L.P. | Non-controlled/non-affiliated investments | Revolver</t>
        </is>
      </c>
      <c r="C2473" s="4" t="inlineStr">
        <is>
          <t xml:space="preserve"> </t>
        </is>
      </c>
      <c r="E2473" s="4" t="inlineStr">
        <is>
          <t xml:space="preserve"> </t>
        </is>
      </c>
    </row>
    <row r="2474">
      <c r="A2474" s="3" t="inlineStr">
        <is>
          <t>Schedule of Investments [Line Items]</t>
        </is>
      </c>
      <c r="C2474" s="4" t="inlineStr">
        <is>
          <t xml:space="preserve"> </t>
        </is>
      </c>
      <c r="E2474" s="4" t="inlineStr">
        <is>
          <t xml:space="preserve"> </t>
        </is>
      </c>
    </row>
    <row r="2475">
      <c r="A2475" s="4" t="inlineStr">
        <is>
          <t>Unfunded Commitment</t>
        </is>
      </c>
      <c r="C2475" s="5" t="n">
        <v>13800</v>
      </c>
      <c r="E2475" s="4" t="inlineStr">
        <is>
          <t xml:space="preserve"> </t>
        </is>
      </c>
    </row>
    <row r="2476">
      <c r="A2476" s="4" t="inlineStr">
        <is>
          <t>Fair Value</t>
        </is>
      </c>
      <c r="C2476" s="6" t="n">
        <v>-138</v>
      </c>
      <c r="E2476" s="4" t="inlineStr">
        <is>
          <t xml:space="preserve"> </t>
        </is>
      </c>
    </row>
    <row r="2477">
      <c r="A2477" s="4" t="inlineStr">
        <is>
          <t>Investment, Identifier [Axis]: Thevelia US, LLC 1</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Fair Value as % of Net Assets</t>
        </is>
      </c>
      <c r="B2479" s="4" t="inlineStr">
        <is>
          <t>[1],[3],[7],[22]</t>
        </is>
      </c>
      <c r="C2479" s="12" t="n">
        <v>0.0003</v>
      </c>
      <c r="E2479" s="4" t="inlineStr">
        <is>
          <t xml:space="preserve"> </t>
        </is>
      </c>
    </row>
    <row r="2480">
      <c r="A2480" s="3" t="inlineStr">
        <is>
          <t>Investments in and Advances to Affiliates, at Fair Value [Roll Forward]</t>
        </is>
      </c>
      <c r="C2480" s="4" t="inlineStr">
        <is>
          <t xml:space="preserve"> </t>
        </is>
      </c>
      <c r="E2480" s="4" t="inlineStr">
        <is>
          <t xml:space="preserve"> </t>
        </is>
      </c>
    </row>
    <row r="2481">
      <c r="A2481" s="4" t="inlineStr">
        <is>
          <t>Ending balance</t>
        </is>
      </c>
      <c r="B2481" s="4" t="inlineStr">
        <is>
          <t>[1],[3],[7],[22]</t>
        </is>
      </c>
      <c r="C2481" s="6" t="n">
        <v>1253</v>
      </c>
      <c r="E2481" s="4" t="inlineStr">
        <is>
          <t xml:space="preserve"> </t>
        </is>
      </c>
    </row>
    <row r="2482">
      <c r="A2482" s="4" t="inlineStr">
        <is>
          <t>Investment, Identifier [Axis]: Thevelia US, LLC 2</t>
        </is>
      </c>
      <c r="C2482" s="4" t="inlineStr">
        <is>
          <t xml:space="preserve"> </t>
        </is>
      </c>
      <c r="E2482" s="4" t="inlineStr">
        <is>
          <t xml:space="preserve"> </t>
        </is>
      </c>
    </row>
    <row r="2483">
      <c r="A2483" s="3" t="inlineStr">
        <is>
          <t>Schedule of Investments [Line Items]</t>
        </is>
      </c>
      <c r="C2483" s="4" t="inlineStr">
        <is>
          <t xml:space="preserve"> </t>
        </is>
      </c>
      <c r="E2483" s="4" t="inlineStr">
        <is>
          <t xml:space="preserve"> </t>
        </is>
      </c>
    </row>
    <row r="2484">
      <c r="A2484" s="4" t="inlineStr">
        <is>
          <t>Fair Value as % of Net Assets</t>
        </is>
      </c>
      <c r="B2484" s="4" t="inlineStr">
        <is>
          <t>[1],[3],[4],[22]</t>
        </is>
      </c>
      <c r="C2484" s="12" t="n">
        <v>0.0012</v>
      </c>
      <c r="E2484" s="4" t="inlineStr">
        <is>
          <t xml:space="preserve"> </t>
        </is>
      </c>
    </row>
    <row r="2485">
      <c r="A2485" s="3" t="inlineStr">
        <is>
          <t>Investments in and Advances to Affiliates, at Fair Value [Roll Forward]</t>
        </is>
      </c>
      <c r="C2485" s="4" t="inlineStr">
        <is>
          <t xml:space="preserve"> </t>
        </is>
      </c>
      <c r="E2485" s="4" t="inlineStr">
        <is>
          <t xml:space="preserve"> </t>
        </is>
      </c>
    </row>
    <row r="2486">
      <c r="A2486" s="4" t="inlineStr">
        <is>
          <t>Ending balance</t>
        </is>
      </c>
      <c r="B2486" s="4" t="inlineStr">
        <is>
          <t>[1],[3],[4],[22]</t>
        </is>
      </c>
      <c r="C2486" s="6" t="n">
        <v>4846</v>
      </c>
      <c r="E2486" s="4" t="inlineStr">
        <is>
          <t xml:space="preserve"> </t>
        </is>
      </c>
    </row>
    <row r="2487">
      <c r="A2487" s="4" t="inlineStr">
        <is>
          <t>Investment, Identifier [Axis]: Titan Investment Company, Inc.</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Fair Value as % of Net Assets</t>
        </is>
      </c>
      <c r="C2489" s="12" t="n">
        <v>0.0097</v>
      </c>
      <c r="D2489" s="4" t="inlineStr">
        <is>
          <t>[1],[4],[7],[14]</t>
        </is>
      </c>
      <c r="E2489" s="12" t="n">
        <v>0.009599999999999999</v>
      </c>
      <c r="F2489" s="4" t="inlineStr">
        <is>
          <t>[2],[10],[11],[18]</t>
        </is>
      </c>
    </row>
    <row r="2490">
      <c r="A2490" s="3" t="inlineStr">
        <is>
          <t>Investments in and Advances to Affiliates, at Fair Value [Roll Forward]</t>
        </is>
      </c>
      <c r="C2490" s="4" t="inlineStr">
        <is>
          <t xml:space="preserve"> </t>
        </is>
      </c>
      <c r="E2490" s="4" t="inlineStr">
        <is>
          <t xml:space="preserve"> </t>
        </is>
      </c>
    </row>
    <row r="2491">
      <c r="A2491" s="4" t="inlineStr">
        <is>
          <t>Beginning balance</t>
        </is>
      </c>
      <c r="B2491" s="4" t="inlineStr">
        <is>
          <t>[2],[10],[11],[18]</t>
        </is>
      </c>
      <c r="C2491" s="6" t="n">
        <v>42672</v>
      </c>
      <c r="E2491" s="4" t="inlineStr">
        <is>
          <t xml:space="preserve"> </t>
        </is>
      </c>
    </row>
    <row r="2492">
      <c r="A2492" s="4" t="inlineStr">
        <is>
          <t>Ending balance</t>
        </is>
      </c>
      <c r="C2492" s="6" t="n">
        <v>40240</v>
      </c>
      <c r="D2492" s="4" t="inlineStr">
        <is>
          <t>[1],[4],[7],[14]</t>
        </is>
      </c>
      <c r="E2492" s="6" t="n">
        <v>42672</v>
      </c>
      <c r="F2492" s="4" t="inlineStr">
        <is>
          <t>[2],[10],[11],[18]</t>
        </is>
      </c>
    </row>
    <row r="2493">
      <c r="A2493" s="4" t="inlineStr">
        <is>
          <t>Investment, Identifier [Axis]: Tricor Horizon, LP</t>
        </is>
      </c>
      <c r="C2493" s="4" t="inlineStr">
        <is>
          <t xml:space="preserve"> </t>
        </is>
      </c>
      <c r="E2493" s="4" t="inlineStr">
        <is>
          <t xml:space="preserve"> </t>
        </is>
      </c>
    </row>
    <row r="2494">
      <c r="A2494" s="3" t="inlineStr">
        <is>
          <t>Schedule of Investments [Line Items]</t>
        </is>
      </c>
      <c r="C2494" s="4" t="inlineStr">
        <is>
          <t xml:space="preserve"> </t>
        </is>
      </c>
      <c r="E2494" s="4" t="inlineStr">
        <is>
          <t xml:space="preserve"> </t>
        </is>
      </c>
    </row>
    <row r="2495">
      <c r="A2495" s="4" t="inlineStr">
        <is>
          <t>Fair Value as % of Net Assets</t>
        </is>
      </c>
      <c r="B2495" s="4" t="inlineStr">
        <is>
          <t>[1],[3],[4]</t>
        </is>
      </c>
      <c r="C2495" s="12" t="n">
        <v>0.0001</v>
      </c>
      <c r="E2495" s="4" t="inlineStr">
        <is>
          <t xml:space="preserve"> </t>
        </is>
      </c>
    </row>
    <row r="2496">
      <c r="A2496" s="3" t="inlineStr">
        <is>
          <t>Investments in and Advances to Affiliates, at Fair Value [Roll Forward]</t>
        </is>
      </c>
      <c r="C2496" s="4" t="inlineStr">
        <is>
          <t xml:space="preserve"> </t>
        </is>
      </c>
      <c r="E2496" s="4" t="inlineStr">
        <is>
          <t xml:space="preserve"> </t>
        </is>
      </c>
    </row>
    <row r="2497">
      <c r="A2497" s="4" t="inlineStr">
        <is>
          <t>Ending balance</t>
        </is>
      </c>
      <c r="B2497" s="4" t="inlineStr">
        <is>
          <t>[1],[3],[4]</t>
        </is>
      </c>
      <c r="C2497" s="6" t="n">
        <v>382</v>
      </c>
      <c r="E2497" s="4" t="inlineStr">
        <is>
          <t xml:space="preserve"> </t>
        </is>
      </c>
    </row>
    <row r="2498">
      <c r="A2498" s="4" t="inlineStr">
        <is>
          <t>Investment, Identifier [Axis]: Trinity Air Consultants Holdings Corp. | Non-controlled/non-affiliated investments | Delayed Draw Term Loan</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Unfunded Commitment</t>
        </is>
      </c>
      <c r="C2500" s="4" t="inlineStr">
        <is>
          <t xml:space="preserve"> </t>
        </is>
      </c>
      <c r="E2500" s="5" t="n">
        <v>24085</v>
      </c>
    </row>
    <row r="2501">
      <c r="A2501" s="4" t="inlineStr">
        <is>
          <t>Fair Value</t>
        </is>
      </c>
      <c r="C2501" s="4" t="inlineStr">
        <is>
          <t xml:space="preserve"> </t>
        </is>
      </c>
      <c r="E2501" s="5" t="n">
        <v>-241</v>
      </c>
    </row>
    <row r="2502">
      <c r="A2502" s="4" t="inlineStr">
        <is>
          <t>Investment, Identifier [Axis]: Trinity Air Consultants Holdings Corp. | Non-controlled/non-affiliated investments | Revolver</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Unfunded Commitment</t>
        </is>
      </c>
      <c r="C2504" s="4" t="inlineStr">
        <is>
          <t xml:space="preserve"> </t>
        </is>
      </c>
      <c r="E2504" s="5" t="n">
        <v>1376</v>
      </c>
    </row>
    <row r="2505">
      <c r="A2505" s="4" t="inlineStr">
        <is>
          <t>Fair Value</t>
        </is>
      </c>
      <c r="C2505" s="4" t="inlineStr">
        <is>
          <t xml:space="preserve"> </t>
        </is>
      </c>
      <c r="E2505" s="6" t="n">
        <v>0</v>
      </c>
    </row>
    <row r="2506">
      <c r="A2506" s="4" t="inlineStr">
        <is>
          <t>Investment, Identifier [Axis]: Trinity Air Consultants Holdings Corp.</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Fair Value as % of Net Assets</t>
        </is>
      </c>
      <c r="C2508" s="12" t="n">
        <v>0.0164</v>
      </c>
      <c r="D2508" s="4" t="inlineStr">
        <is>
          <t>[1],[4],[5],[6]</t>
        </is>
      </c>
      <c r="E2508" s="12" t="n">
        <v>0.0152</v>
      </c>
      <c r="F2508" s="4" t="inlineStr">
        <is>
          <t>[2],[8],[9],[11]</t>
        </is>
      </c>
    </row>
    <row r="2509">
      <c r="A2509" s="3" t="inlineStr">
        <is>
          <t>Investments in and Advances to Affiliates, at Fair Value [Roll Forward]</t>
        </is>
      </c>
      <c r="C2509" s="4" t="inlineStr">
        <is>
          <t xml:space="preserve"> </t>
        </is>
      </c>
      <c r="E2509" s="4" t="inlineStr">
        <is>
          <t xml:space="preserve"> </t>
        </is>
      </c>
    </row>
    <row r="2510">
      <c r="A2510" s="4" t="inlineStr">
        <is>
          <t>Beginning balance</t>
        </is>
      </c>
      <c r="B2510" s="4" t="inlineStr">
        <is>
          <t>[2],[8],[9],[11]</t>
        </is>
      </c>
      <c r="C2510" s="6" t="n">
        <v>67656</v>
      </c>
      <c r="E2510" s="4" t="inlineStr">
        <is>
          <t xml:space="preserve"> </t>
        </is>
      </c>
    </row>
    <row r="2511">
      <c r="A2511" s="4" t="inlineStr">
        <is>
          <t>Ending balance</t>
        </is>
      </c>
      <c r="C2511" s="5" t="n">
        <v>68176</v>
      </c>
      <c r="D2511" s="4" t="inlineStr">
        <is>
          <t>[1],[4],[5],[6]</t>
        </is>
      </c>
      <c r="E2511" s="6" t="n">
        <v>67656</v>
      </c>
      <c r="F2511" s="4" t="inlineStr">
        <is>
          <t>[2],[8],[9],[11]</t>
        </is>
      </c>
    </row>
    <row r="2512">
      <c r="A2512" s="4" t="inlineStr">
        <is>
          <t>Investment, Identifier [Axis]: Trinity Air Consultants Holdings Corp. | Non-controlled/non-affiliated investments | Delayed Draw Term Loan</t>
        </is>
      </c>
      <c r="C2512" s="4" t="inlineStr">
        <is>
          <t xml:space="preserve"> </t>
        </is>
      </c>
      <c r="E2512" s="4" t="inlineStr">
        <is>
          <t xml:space="preserve"> </t>
        </is>
      </c>
    </row>
    <row r="2513">
      <c r="A2513" s="3" t="inlineStr">
        <is>
          <t>Schedule of Investments [Line Items]</t>
        </is>
      </c>
      <c r="C2513" s="4" t="inlineStr">
        <is>
          <t xml:space="preserve"> </t>
        </is>
      </c>
      <c r="E2513" s="4" t="inlineStr">
        <is>
          <t xml:space="preserve"> </t>
        </is>
      </c>
    </row>
    <row r="2514">
      <c r="A2514" s="4" t="inlineStr">
        <is>
          <t>Unfunded Commitment</t>
        </is>
      </c>
      <c r="C2514" s="5" t="n">
        <v>10916</v>
      </c>
      <c r="E2514" s="4" t="inlineStr">
        <is>
          <t xml:space="preserve"> </t>
        </is>
      </c>
    </row>
    <row r="2515">
      <c r="A2515" s="4" t="inlineStr">
        <is>
          <t>Fair Value</t>
        </is>
      </c>
      <c r="C2515" s="5" t="n">
        <v>0</v>
      </c>
      <c r="E2515" s="4" t="inlineStr">
        <is>
          <t xml:space="preserve"> </t>
        </is>
      </c>
    </row>
    <row r="2516">
      <c r="A2516" s="4" t="inlineStr">
        <is>
          <t>Investment, Identifier [Axis]: Trinity Air Consultants Holdings Corp. | Non-controlled/non-affiliated investments | Revolver</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Unfunded Commitment</t>
        </is>
      </c>
      <c r="C2518" s="5" t="n">
        <v>6881</v>
      </c>
      <c r="E2518" s="4" t="inlineStr">
        <is>
          <t xml:space="preserve"> </t>
        </is>
      </c>
    </row>
    <row r="2519">
      <c r="A2519" s="4" t="inlineStr">
        <is>
          <t>Fair Value</t>
        </is>
      </c>
      <c r="C2519" s="6" t="n">
        <v>-69</v>
      </c>
      <c r="E2519" s="4" t="inlineStr">
        <is>
          <t xml:space="preserve"> </t>
        </is>
      </c>
    </row>
    <row r="2520">
      <c r="A2520" s="4" t="inlineStr">
        <is>
          <t>Investment, Identifier [Axis]: Trinity Partners Holdings, LLC</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Fair Value as % of Net Assets</t>
        </is>
      </c>
      <c r="C2522" s="12" t="n">
        <v>0.0011</v>
      </c>
      <c r="D2522" s="4" t="inlineStr">
        <is>
          <t>[1],[4],[5],[6]</t>
        </is>
      </c>
      <c r="E2522" s="12" t="n">
        <v>0.001</v>
      </c>
      <c r="F2522" s="4" t="inlineStr">
        <is>
          <t>[2],[8],[9],[11]</t>
        </is>
      </c>
    </row>
    <row r="2523">
      <c r="A2523" s="3" t="inlineStr">
        <is>
          <t>Investments in and Advances to Affiliates, at Fair Value [Roll Forward]</t>
        </is>
      </c>
      <c r="C2523" s="4" t="inlineStr">
        <is>
          <t xml:space="preserve"> </t>
        </is>
      </c>
      <c r="E2523" s="4" t="inlineStr">
        <is>
          <t xml:space="preserve"> </t>
        </is>
      </c>
    </row>
    <row r="2524">
      <c r="A2524" s="4" t="inlineStr">
        <is>
          <t>Beginning balance</t>
        </is>
      </c>
      <c r="B2524" s="4" t="inlineStr">
        <is>
          <t>[2],[8],[9],[11]</t>
        </is>
      </c>
      <c r="C2524" s="6" t="n">
        <v>4551</v>
      </c>
      <c r="E2524" s="4" t="inlineStr">
        <is>
          <t xml:space="preserve"> </t>
        </is>
      </c>
    </row>
    <row r="2525">
      <c r="A2525" s="4" t="inlineStr">
        <is>
          <t>Ending balance</t>
        </is>
      </c>
      <c r="C2525" s="5" t="n">
        <v>4538</v>
      </c>
      <c r="D2525" s="4" t="inlineStr">
        <is>
          <t>[1],[4],[5],[6]</t>
        </is>
      </c>
      <c r="E2525" s="6" t="n">
        <v>4551</v>
      </c>
      <c r="F2525" s="4" t="inlineStr">
        <is>
          <t>[2],[8],[9],[11]</t>
        </is>
      </c>
    </row>
    <row r="2526">
      <c r="A2526" s="4" t="inlineStr">
        <is>
          <t>Investment, Identifier [Axis]: Trinity Partners Holdings, LLC | Non-controlled/non-affiliated investments | Delayed Draw Term Loan</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Unfunded Commitment</t>
        </is>
      </c>
      <c r="C2528" s="4" t="inlineStr">
        <is>
          <t xml:space="preserve"> </t>
        </is>
      </c>
      <c r="E2528" s="5" t="n">
        <v>1380</v>
      </c>
    </row>
    <row r="2529">
      <c r="A2529" s="4" t="inlineStr">
        <is>
          <t>Fair Value</t>
        </is>
      </c>
      <c r="C2529" s="4" t="inlineStr">
        <is>
          <t xml:space="preserve"> </t>
        </is>
      </c>
      <c r="E2529" s="6" t="n">
        <v>-14</v>
      </c>
    </row>
    <row r="2530">
      <c r="A2530" s="4" t="inlineStr">
        <is>
          <t>Investment, Identifier [Axis]: Trinity Partners Holdings, LLC | Non-controlled/non-affiliated investments | Delayed Draw Term Loan</t>
        </is>
      </c>
      <c r="C2530" s="4" t="inlineStr">
        <is>
          <t xml:space="preserve"> </t>
        </is>
      </c>
      <c r="E2530" s="4" t="inlineStr">
        <is>
          <t xml:space="preserve"> </t>
        </is>
      </c>
    </row>
    <row r="2531">
      <c r="A2531" s="3" t="inlineStr">
        <is>
          <t>Schedule of Investments [Line Items]</t>
        </is>
      </c>
      <c r="C2531" s="4" t="inlineStr">
        <is>
          <t xml:space="preserve"> </t>
        </is>
      </c>
      <c r="E2531" s="4" t="inlineStr">
        <is>
          <t xml:space="preserve"> </t>
        </is>
      </c>
    </row>
    <row r="2532">
      <c r="A2532" s="4" t="inlineStr">
        <is>
          <t>Unfunded Commitment</t>
        </is>
      </c>
      <c r="C2532" s="5" t="n">
        <v>1380</v>
      </c>
      <c r="E2532" s="4" t="inlineStr">
        <is>
          <t xml:space="preserve"> </t>
        </is>
      </c>
    </row>
    <row r="2533">
      <c r="A2533" s="4" t="inlineStr">
        <is>
          <t>Fair Value</t>
        </is>
      </c>
      <c r="C2533" s="6" t="n">
        <v>-14</v>
      </c>
      <c r="E2533" s="4" t="inlineStr">
        <is>
          <t xml:space="preserve"> </t>
        </is>
      </c>
    </row>
    <row r="2534">
      <c r="A2534" s="4" t="inlineStr">
        <is>
          <t>Investment, Identifier [Axis]: Triple Lift, Inc.</t>
        </is>
      </c>
      <c r="C2534" s="4" t="inlineStr">
        <is>
          <t xml:space="preserve"> </t>
        </is>
      </c>
      <c r="E2534" s="4" t="inlineStr">
        <is>
          <t xml:space="preserve"> </t>
        </is>
      </c>
    </row>
    <row r="2535">
      <c r="A2535" s="3" t="inlineStr">
        <is>
          <t>Schedule of Investments [Line Items]</t>
        </is>
      </c>
      <c r="C2535" s="4" t="inlineStr">
        <is>
          <t xml:space="preserve"> </t>
        </is>
      </c>
      <c r="E2535" s="4" t="inlineStr">
        <is>
          <t xml:space="preserve"> </t>
        </is>
      </c>
    </row>
    <row r="2536">
      <c r="A2536" s="4" t="inlineStr">
        <is>
          <t>Fair Value as % of Net Assets</t>
        </is>
      </c>
      <c r="C2536" s="12" t="n">
        <v>0.0155</v>
      </c>
      <c r="D2536" s="4" t="inlineStr">
        <is>
          <t>[1],[4],[5],[6]</t>
        </is>
      </c>
      <c r="E2536" s="12" t="n">
        <v>0.0108</v>
      </c>
      <c r="F2536" s="4" t="inlineStr">
        <is>
          <t>[2],[8],[9],[11]</t>
        </is>
      </c>
    </row>
    <row r="2537">
      <c r="A2537" s="3" t="inlineStr">
        <is>
          <t>Investments in and Advances to Affiliates, at Fair Value [Roll Forward]</t>
        </is>
      </c>
      <c r="C2537" s="4" t="inlineStr">
        <is>
          <t xml:space="preserve"> </t>
        </is>
      </c>
      <c r="E2537" s="4" t="inlineStr">
        <is>
          <t xml:space="preserve"> </t>
        </is>
      </c>
    </row>
    <row r="2538">
      <c r="A2538" s="4" t="inlineStr">
        <is>
          <t>Beginning balance</t>
        </is>
      </c>
      <c r="B2538" s="4" t="inlineStr">
        <is>
          <t>[2],[8],[9],[11]</t>
        </is>
      </c>
      <c r="C2538" s="6" t="n">
        <v>48114</v>
      </c>
      <c r="E2538" s="4" t="inlineStr">
        <is>
          <t xml:space="preserve"> </t>
        </is>
      </c>
    </row>
    <row r="2539">
      <c r="A2539" s="4" t="inlineStr">
        <is>
          <t>Ending balance</t>
        </is>
      </c>
      <c r="C2539" s="5" t="n">
        <v>64650</v>
      </c>
      <c r="D2539" s="4" t="inlineStr">
        <is>
          <t>[1],[4],[5],[6]</t>
        </is>
      </c>
      <c r="E2539" s="6" t="n">
        <v>48114</v>
      </c>
      <c r="F2539" s="4" t="inlineStr">
        <is>
          <t>[2],[8],[9],[11]</t>
        </is>
      </c>
    </row>
    <row r="2540">
      <c r="A2540" s="4" t="inlineStr">
        <is>
          <t>Investment, Identifier [Axis]: Triple Lift, Inc. | Non-controlled/non-affiliated investments | Revolver</t>
        </is>
      </c>
      <c r="C2540" s="4" t="inlineStr">
        <is>
          <t xml:space="preserve"> </t>
        </is>
      </c>
      <c r="E2540" s="4" t="inlineStr">
        <is>
          <t xml:space="preserve"> </t>
        </is>
      </c>
    </row>
    <row r="2541">
      <c r="A2541" s="3" t="inlineStr">
        <is>
          <t>Schedule of Investments [Line Items]</t>
        </is>
      </c>
      <c r="C2541" s="4" t="inlineStr">
        <is>
          <t xml:space="preserve"> </t>
        </is>
      </c>
      <c r="E2541" s="4" t="inlineStr">
        <is>
          <t xml:space="preserve"> </t>
        </is>
      </c>
    </row>
    <row r="2542">
      <c r="A2542" s="4" t="inlineStr">
        <is>
          <t>Unfunded Commitment</t>
        </is>
      </c>
      <c r="C2542" s="4" t="inlineStr">
        <is>
          <t xml:space="preserve"> </t>
        </is>
      </c>
      <c r="E2542" s="5" t="n">
        <v>7698</v>
      </c>
    </row>
    <row r="2543">
      <c r="A2543" s="4" t="inlineStr">
        <is>
          <t>Fair Value</t>
        </is>
      </c>
      <c r="C2543" s="4" t="inlineStr">
        <is>
          <t xml:space="preserve"> </t>
        </is>
      </c>
      <c r="E2543" s="5" t="n">
        <v>-154</v>
      </c>
    </row>
    <row r="2544">
      <c r="A2544" s="4" t="inlineStr">
        <is>
          <t>Investment, Identifier [Axis]: Triple Lift, Inc. | Non-controlled/non-affiliated investments | Revolver</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Unfunded Commitment</t>
        </is>
      </c>
      <c r="C2546" s="5" t="n">
        <v>4747</v>
      </c>
      <c r="E2546" s="4" t="inlineStr">
        <is>
          <t xml:space="preserve"> </t>
        </is>
      </c>
    </row>
    <row r="2547">
      <c r="A2547" s="4" t="inlineStr">
        <is>
          <t>Fair Value</t>
        </is>
      </c>
      <c r="C2547" s="5" t="n">
        <v>0</v>
      </c>
      <c r="E2547" s="4" t="inlineStr">
        <is>
          <t xml:space="preserve"> </t>
        </is>
      </c>
    </row>
    <row r="2548">
      <c r="A2548" s="4" t="inlineStr">
        <is>
          <t>Investment, Identifier [Axis]: Turing Holdco, Inc. | Non-controlled/non-affiliated investments | Delayed Draw Term Loan</t>
        </is>
      </c>
      <c r="C2548" s="4" t="inlineStr">
        <is>
          <t xml:space="preserve"> </t>
        </is>
      </c>
      <c r="E2548" s="4" t="inlineStr">
        <is>
          <t xml:space="preserve"> </t>
        </is>
      </c>
    </row>
    <row r="2549">
      <c r="A2549" s="3" t="inlineStr">
        <is>
          <t>Schedule of Investments [Line Items]</t>
        </is>
      </c>
      <c r="C2549" s="4" t="inlineStr">
        <is>
          <t xml:space="preserve"> </t>
        </is>
      </c>
      <c r="E2549" s="4" t="inlineStr">
        <is>
          <t xml:space="preserve"> </t>
        </is>
      </c>
    </row>
    <row r="2550">
      <c r="A2550" s="4" t="inlineStr">
        <is>
          <t>Unfunded Commitment</t>
        </is>
      </c>
      <c r="C2550" s="4" t="inlineStr">
        <is>
          <t xml:space="preserve"> </t>
        </is>
      </c>
      <c r="E2550" s="5" t="n">
        <v>9318</v>
      </c>
    </row>
    <row r="2551">
      <c r="A2551" s="4" t="inlineStr">
        <is>
          <t>Fair Value</t>
        </is>
      </c>
      <c r="C2551" s="4" t="inlineStr">
        <is>
          <t xml:space="preserve"> </t>
        </is>
      </c>
      <c r="E2551" s="6" t="n">
        <v>0</v>
      </c>
    </row>
    <row r="2552">
      <c r="A2552" s="4" t="inlineStr">
        <is>
          <t>Investment, Identifier [Axis]: Turing Holdco, Inc. | Non-controlled/non-affiliated investments | Delayed Draw Term Loan</t>
        </is>
      </c>
      <c r="C2552" s="4" t="inlineStr">
        <is>
          <t xml:space="preserve"> </t>
        </is>
      </c>
      <c r="E2552" s="4" t="inlineStr">
        <is>
          <t xml:space="preserve"> </t>
        </is>
      </c>
    </row>
    <row r="2553">
      <c r="A2553" s="3" t="inlineStr">
        <is>
          <t>Schedule of Investments [Line Items]</t>
        </is>
      </c>
      <c r="C2553" s="4" t="inlineStr">
        <is>
          <t xml:space="preserve"> </t>
        </is>
      </c>
      <c r="E2553" s="4" t="inlineStr">
        <is>
          <t xml:space="preserve"> </t>
        </is>
      </c>
    </row>
    <row r="2554">
      <c r="A2554" s="4" t="inlineStr">
        <is>
          <t>Unfunded Commitment</t>
        </is>
      </c>
      <c r="C2554" s="5" t="n">
        <v>4440</v>
      </c>
      <c r="E2554" s="4" t="inlineStr">
        <is>
          <t xml:space="preserve"> </t>
        </is>
      </c>
    </row>
    <row r="2555">
      <c r="A2555" s="4" t="inlineStr">
        <is>
          <t>Fair Value</t>
        </is>
      </c>
      <c r="C2555" s="6" t="n">
        <v>0</v>
      </c>
      <c r="E2555" s="4" t="inlineStr">
        <is>
          <t xml:space="preserve"> </t>
        </is>
      </c>
    </row>
    <row r="2556">
      <c r="A2556" s="4" t="inlineStr">
        <is>
          <t>Investment, Identifier [Axis]: Turing Holdco, Inc. 1</t>
        </is>
      </c>
      <c r="C2556" s="4" t="inlineStr">
        <is>
          <t xml:space="preserve"> </t>
        </is>
      </c>
      <c r="E2556" s="4" t="inlineStr">
        <is>
          <t xml:space="preserve"> </t>
        </is>
      </c>
    </row>
    <row r="2557">
      <c r="A2557" s="3" t="inlineStr">
        <is>
          <t>Schedule of Investments [Line Items]</t>
        </is>
      </c>
      <c r="C2557" s="4" t="inlineStr">
        <is>
          <t xml:space="preserve"> </t>
        </is>
      </c>
      <c r="E2557" s="4" t="inlineStr">
        <is>
          <t xml:space="preserve"> </t>
        </is>
      </c>
    </row>
    <row r="2558">
      <c r="A2558" s="4" t="inlineStr">
        <is>
          <t>Fair Value as % of Net Assets</t>
        </is>
      </c>
      <c r="C2558" s="12" t="n">
        <v>0.0035</v>
      </c>
      <c r="D2558" s="4" t="inlineStr">
        <is>
          <t>[1],[3],[4],[5],[7],[14]</t>
        </is>
      </c>
      <c r="E2558" s="12" t="n">
        <v>0.0018</v>
      </c>
      <c r="F2558" s="4" t="inlineStr">
        <is>
          <t>[2],[10],[11],[17],[18]</t>
        </is>
      </c>
    </row>
    <row r="2559">
      <c r="A2559" s="3" t="inlineStr">
        <is>
          <t>Investments in and Advances to Affiliates, at Fair Value [Roll Forward]</t>
        </is>
      </c>
      <c r="C2559" s="4" t="inlineStr">
        <is>
          <t xml:space="preserve"> </t>
        </is>
      </c>
      <c r="E2559" s="4" t="inlineStr">
        <is>
          <t xml:space="preserve"> </t>
        </is>
      </c>
    </row>
    <row r="2560">
      <c r="A2560" s="4" t="inlineStr">
        <is>
          <t>Beginning balance</t>
        </is>
      </c>
      <c r="B2560" s="4" t="inlineStr">
        <is>
          <t>[2],[10],[11],[17],[18]</t>
        </is>
      </c>
      <c r="C2560" s="6" t="n">
        <v>8184</v>
      </c>
      <c r="E2560" s="4" t="inlineStr">
        <is>
          <t xml:space="preserve"> </t>
        </is>
      </c>
    </row>
    <row r="2561">
      <c r="A2561" s="4" t="inlineStr">
        <is>
          <t>Ending balance</t>
        </is>
      </c>
      <c r="C2561" s="6" t="n">
        <v>14588</v>
      </c>
      <c r="D2561" s="4" t="inlineStr">
        <is>
          <t>[1],[3],[4],[5],[7],[14]</t>
        </is>
      </c>
      <c r="E2561" s="6" t="n">
        <v>8184</v>
      </c>
      <c r="F2561" s="4" t="inlineStr">
        <is>
          <t>[2],[10],[11],[17],[18]</t>
        </is>
      </c>
    </row>
    <row r="2562">
      <c r="A2562" s="4" t="inlineStr">
        <is>
          <t>Investment, Identifier [Axis]: Turing Holdco, Inc. 2</t>
        </is>
      </c>
      <c r="C2562" s="4" t="inlineStr">
        <is>
          <t xml:space="preserve"> </t>
        </is>
      </c>
      <c r="E2562" s="4" t="inlineStr">
        <is>
          <t xml:space="preserve"> </t>
        </is>
      </c>
    </row>
    <row r="2563">
      <c r="A2563" s="3" t="inlineStr">
        <is>
          <t>Schedule of Investments [Line Items]</t>
        </is>
      </c>
      <c r="C2563" s="4" t="inlineStr">
        <is>
          <t xml:space="preserve"> </t>
        </is>
      </c>
      <c r="E2563" s="4" t="inlineStr">
        <is>
          <t xml:space="preserve"> </t>
        </is>
      </c>
    </row>
    <row r="2564">
      <c r="A2564" s="4" t="inlineStr">
        <is>
          <t>Fair Value as % of Net Assets</t>
        </is>
      </c>
      <c r="C2564" s="12" t="n">
        <v>0.002</v>
      </c>
      <c r="D2564" s="4" t="inlineStr">
        <is>
          <t>[1],[3],[4],[7],[14]</t>
        </is>
      </c>
      <c r="E2564" s="12" t="n">
        <v>0.0027</v>
      </c>
      <c r="F2564" s="4" t="inlineStr">
        <is>
          <t>[2],[8],[10],[11],[17],[18]</t>
        </is>
      </c>
    </row>
    <row r="2565">
      <c r="A2565" s="3" t="inlineStr">
        <is>
          <t>Investments in and Advances to Affiliates, at Fair Value [Roll Forward]</t>
        </is>
      </c>
      <c r="C2565" s="4" t="inlineStr">
        <is>
          <t xml:space="preserve"> </t>
        </is>
      </c>
      <c r="E2565" s="4" t="inlineStr">
        <is>
          <t xml:space="preserve"> </t>
        </is>
      </c>
    </row>
    <row r="2566">
      <c r="A2566" s="4" t="inlineStr">
        <is>
          <t>Beginning balance</t>
        </is>
      </c>
      <c r="B2566" s="4" t="inlineStr">
        <is>
          <t>[2],[8],[10],[11],[17],[18]</t>
        </is>
      </c>
      <c r="C2566" s="6" t="n">
        <v>11860</v>
      </c>
      <c r="E2566" s="4" t="inlineStr">
        <is>
          <t xml:space="preserve"> </t>
        </is>
      </c>
    </row>
    <row r="2567">
      <c r="A2567" s="4" t="inlineStr">
        <is>
          <t>Ending balance</t>
        </is>
      </c>
      <c r="C2567" s="6" t="n">
        <v>8310</v>
      </c>
      <c r="D2567" s="4" t="inlineStr">
        <is>
          <t>[1],[3],[4],[7],[14]</t>
        </is>
      </c>
      <c r="E2567" s="6" t="n">
        <v>11860</v>
      </c>
      <c r="F2567" s="4" t="inlineStr">
        <is>
          <t>[2],[8],[10],[11],[17],[18]</t>
        </is>
      </c>
    </row>
    <row r="2568">
      <c r="A2568" s="4" t="inlineStr">
        <is>
          <t>Investment, Identifier [Axis]: US Oral Surgery Management Holdco, LLC</t>
        </is>
      </c>
      <c r="C2568" s="4" t="inlineStr">
        <is>
          <t xml:space="preserve"> </t>
        </is>
      </c>
      <c r="E2568" s="4" t="inlineStr">
        <is>
          <t xml:space="preserve"> </t>
        </is>
      </c>
    </row>
    <row r="2569">
      <c r="A2569" s="3" t="inlineStr">
        <is>
          <t>Schedule of Investments [Line Items]</t>
        </is>
      </c>
      <c r="C2569" s="4" t="inlineStr">
        <is>
          <t xml:space="preserve"> </t>
        </is>
      </c>
      <c r="E2569" s="4" t="inlineStr">
        <is>
          <t xml:space="preserve"> </t>
        </is>
      </c>
    </row>
    <row r="2570">
      <c r="A2570" s="4" t="inlineStr">
        <is>
          <t>Fair Value as % of Net Assets</t>
        </is>
      </c>
      <c r="C2570" s="12" t="n">
        <v>0.0089</v>
      </c>
      <c r="D2570" s="4" t="inlineStr">
        <is>
          <t>[4],[5],[6]</t>
        </is>
      </c>
      <c r="E2570" s="12" t="n">
        <v>0.0072</v>
      </c>
      <c r="F2570" s="4" t="inlineStr">
        <is>
          <t>[2],[8],[9],[11]</t>
        </is>
      </c>
    </row>
    <row r="2571">
      <c r="A2571" s="3" t="inlineStr">
        <is>
          <t>Investments in and Advances to Affiliates, at Fair Value [Roll Forward]</t>
        </is>
      </c>
      <c r="C2571" s="4" t="inlineStr">
        <is>
          <t xml:space="preserve"> </t>
        </is>
      </c>
      <c r="E2571" s="4" t="inlineStr">
        <is>
          <t xml:space="preserve"> </t>
        </is>
      </c>
    </row>
    <row r="2572">
      <c r="A2572" s="4" t="inlineStr">
        <is>
          <t>Beginning balance</t>
        </is>
      </c>
      <c r="B2572" s="4" t="inlineStr">
        <is>
          <t>[2],[8],[9],[11]</t>
        </is>
      </c>
      <c r="C2572" s="6" t="n">
        <v>32238</v>
      </c>
      <c r="E2572" s="4" t="inlineStr">
        <is>
          <t xml:space="preserve"> </t>
        </is>
      </c>
    </row>
    <row r="2573">
      <c r="A2573" s="4" t="inlineStr">
        <is>
          <t>Ending balance</t>
        </is>
      </c>
      <c r="C2573" s="5" t="n">
        <v>37170</v>
      </c>
      <c r="D2573" s="4" t="inlineStr">
        <is>
          <t>[4],[5],[6]</t>
        </is>
      </c>
      <c r="E2573" s="6" t="n">
        <v>32238</v>
      </c>
      <c r="F2573" s="4" t="inlineStr">
        <is>
          <t>[2],[8],[9],[11]</t>
        </is>
      </c>
    </row>
    <row r="2574">
      <c r="A2574" s="4" t="inlineStr">
        <is>
          <t>Investment, Identifier [Axis]: US Oral Surgery Management Holdco, LLC | Non-controlled/non-affiliated investments | Delayed Draw Term Loan</t>
        </is>
      </c>
      <c r="C2574" s="4" t="inlineStr">
        <is>
          <t xml:space="preserve"> </t>
        </is>
      </c>
      <c r="E2574" s="4" t="inlineStr">
        <is>
          <t xml:space="preserve"> </t>
        </is>
      </c>
    </row>
    <row r="2575">
      <c r="A2575" s="3" t="inlineStr">
        <is>
          <t>Schedule of Investments [Line Items]</t>
        </is>
      </c>
      <c r="C2575" s="4" t="inlineStr">
        <is>
          <t xml:space="preserve"> </t>
        </is>
      </c>
      <c r="E2575" s="4" t="inlineStr">
        <is>
          <t xml:space="preserve"> </t>
        </is>
      </c>
    </row>
    <row r="2576">
      <c r="A2576" s="4" t="inlineStr">
        <is>
          <t>Unfunded Commitment</t>
        </is>
      </c>
      <c r="C2576" s="4" t="inlineStr">
        <is>
          <t xml:space="preserve"> </t>
        </is>
      </c>
      <c r="E2576" s="5" t="n">
        <v>12338</v>
      </c>
    </row>
    <row r="2577">
      <c r="A2577" s="4" t="inlineStr">
        <is>
          <t>Fair Value</t>
        </is>
      </c>
      <c r="C2577" s="4" t="inlineStr">
        <is>
          <t xml:space="preserve"> </t>
        </is>
      </c>
      <c r="E2577" s="5" t="n">
        <v>0</v>
      </c>
    </row>
    <row r="2578">
      <c r="A2578" s="4" t="inlineStr">
        <is>
          <t>Investment, Identifier [Axis]: US Oral Surgery Management Holdco, LLC | Non-controlled/non-affiliated investments | Revolver</t>
        </is>
      </c>
      <c r="C2578" s="4" t="inlineStr">
        <is>
          <t xml:space="preserve"> </t>
        </is>
      </c>
      <c r="E2578" s="4" t="inlineStr">
        <is>
          <t xml:space="preserve"> </t>
        </is>
      </c>
    </row>
    <row r="2579">
      <c r="A2579" s="3" t="inlineStr">
        <is>
          <t>Schedule of Investments [Line Items]</t>
        </is>
      </c>
      <c r="C2579" s="4" t="inlineStr">
        <is>
          <t xml:space="preserve"> </t>
        </is>
      </c>
      <c r="E2579" s="4" t="inlineStr">
        <is>
          <t xml:space="preserve"> </t>
        </is>
      </c>
    </row>
    <row r="2580">
      <c r="A2580" s="4" t="inlineStr">
        <is>
          <t>Unfunded Commitment</t>
        </is>
      </c>
      <c r="C2580" s="4" t="inlineStr">
        <is>
          <t xml:space="preserve"> </t>
        </is>
      </c>
      <c r="E2580" s="5" t="n">
        <v>3233</v>
      </c>
    </row>
    <row r="2581">
      <c r="A2581" s="4" t="inlineStr">
        <is>
          <t>Fair Value</t>
        </is>
      </c>
      <c r="C2581" s="4" t="inlineStr">
        <is>
          <t xml:space="preserve"> </t>
        </is>
      </c>
      <c r="E2581" s="6" t="n">
        <v>-65</v>
      </c>
    </row>
    <row r="2582">
      <c r="A2582" s="4" t="inlineStr">
        <is>
          <t>Investment, Identifier [Axis]: US Oral Surgery Management Holdco, LLC | Non-controlled/non-affiliated investments | Delayed Draw Term Loan</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Unfunded Commitment</t>
        </is>
      </c>
      <c r="C2584" s="5" t="n">
        <v>7837</v>
      </c>
      <c r="E2584" s="4" t="inlineStr">
        <is>
          <t xml:space="preserve"> </t>
        </is>
      </c>
    </row>
    <row r="2585">
      <c r="A2585" s="4" t="inlineStr">
        <is>
          <t>Fair Value</t>
        </is>
      </c>
      <c r="C2585" s="5" t="n">
        <v>0</v>
      </c>
      <c r="E2585" s="4" t="inlineStr">
        <is>
          <t xml:space="preserve"> </t>
        </is>
      </c>
    </row>
    <row r="2586">
      <c r="A2586" s="4" t="inlineStr">
        <is>
          <t>Investment, Identifier [Axis]: US Oral Surgery Management Holdco, LLC | Non-controlled/non-affiliated investments | Revolver</t>
        </is>
      </c>
      <c r="C2586" s="4" t="inlineStr">
        <is>
          <t xml:space="preserve"> </t>
        </is>
      </c>
      <c r="E2586" s="4" t="inlineStr">
        <is>
          <t xml:space="preserve"> </t>
        </is>
      </c>
    </row>
    <row r="2587">
      <c r="A2587" s="3" t="inlineStr">
        <is>
          <t>Schedule of Investments [Line Items]</t>
        </is>
      </c>
      <c r="C2587" s="4" t="inlineStr">
        <is>
          <t xml:space="preserve"> </t>
        </is>
      </c>
      <c r="E2587" s="4" t="inlineStr">
        <is>
          <t xml:space="preserve"> </t>
        </is>
      </c>
    </row>
    <row r="2588">
      <c r="A2588" s="4" t="inlineStr">
        <is>
          <t>Unfunded Commitment</t>
        </is>
      </c>
      <c r="C2588" s="5" t="n">
        <v>3233</v>
      </c>
      <c r="E2588" s="4" t="inlineStr">
        <is>
          <t xml:space="preserve"> </t>
        </is>
      </c>
    </row>
    <row r="2589">
      <c r="A2589" s="4" t="inlineStr">
        <is>
          <t>Fair Value</t>
        </is>
      </c>
      <c r="C2589" s="6" t="n">
        <v>-48</v>
      </c>
      <c r="E2589" s="4" t="inlineStr">
        <is>
          <t xml:space="preserve"> </t>
        </is>
      </c>
    </row>
    <row r="2590">
      <c r="A2590" s="4" t="inlineStr">
        <is>
          <t>Investment, Identifier [Axis]: Unified Door &amp; Hardware Group, LLC</t>
        </is>
      </c>
      <c r="C2590" s="4" t="inlineStr">
        <is>
          <t xml:space="preserve"> </t>
        </is>
      </c>
      <c r="E2590" s="4" t="inlineStr">
        <is>
          <t xml:space="preserve"> </t>
        </is>
      </c>
    </row>
    <row r="2591">
      <c r="A2591" s="3" t="inlineStr">
        <is>
          <t>Schedule of Investments [Line Items]</t>
        </is>
      </c>
      <c r="C2591" s="4" t="inlineStr">
        <is>
          <t xml:space="preserve"> </t>
        </is>
      </c>
      <c r="E2591" s="4" t="inlineStr">
        <is>
          <t xml:space="preserve"> </t>
        </is>
      </c>
    </row>
    <row r="2592">
      <c r="A2592" s="4" t="inlineStr">
        <is>
          <t>Fair Value as % of Net Assets</t>
        </is>
      </c>
      <c r="C2592" s="12" t="n">
        <v>0.0221</v>
      </c>
      <c r="D2592" s="4" t="inlineStr">
        <is>
          <t>[1],[4],[12]</t>
        </is>
      </c>
      <c r="E2592" s="12" t="n">
        <v>0.0213</v>
      </c>
      <c r="F2592" s="4" t="inlineStr">
        <is>
          <t>[2],[11],[13]</t>
        </is>
      </c>
    </row>
    <row r="2593">
      <c r="A2593" s="3" t="inlineStr">
        <is>
          <t>Investments in and Advances to Affiliates, at Fair Value [Roll Forward]</t>
        </is>
      </c>
      <c r="C2593" s="4" t="inlineStr">
        <is>
          <t xml:space="preserve"> </t>
        </is>
      </c>
      <c r="E2593" s="4" t="inlineStr">
        <is>
          <t xml:space="preserve"> </t>
        </is>
      </c>
    </row>
    <row r="2594">
      <c r="A2594" s="4" t="inlineStr">
        <is>
          <t>Beginning balance</t>
        </is>
      </c>
      <c r="B2594" s="4" t="inlineStr">
        <is>
          <t>[2],[11],[13]</t>
        </is>
      </c>
      <c r="C2594" s="6" t="n">
        <v>94860</v>
      </c>
      <c r="E2594" s="4" t="inlineStr">
        <is>
          <t xml:space="preserve"> </t>
        </is>
      </c>
    </row>
    <row r="2595">
      <c r="A2595" s="4" t="inlineStr">
        <is>
          <t>Ending balance</t>
        </is>
      </c>
      <c r="C2595" s="6" t="n">
        <v>92240</v>
      </c>
      <c r="D2595" s="4" t="inlineStr">
        <is>
          <t>[1],[4],[12]</t>
        </is>
      </c>
      <c r="E2595" s="6" t="n">
        <v>94860</v>
      </c>
      <c r="F2595" s="4" t="inlineStr">
        <is>
          <t>[2],[11],[13]</t>
        </is>
      </c>
    </row>
    <row r="2596">
      <c r="A2596" s="4" t="inlineStr">
        <is>
          <t>Investment, Identifier [Axis]: Unified Physician Management, LLC</t>
        </is>
      </c>
      <c r="C2596" s="4" t="inlineStr">
        <is>
          <t xml:space="preserve"> </t>
        </is>
      </c>
      <c r="E2596" s="4" t="inlineStr">
        <is>
          <t xml:space="preserve"> </t>
        </is>
      </c>
    </row>
    <row r="2597">
      <c r="A2597" s="3" t="inlineStr">
        <is>
          <t>Schedule of Investments [Line Items]</t>
        </is>
      </c>
      <c r="C2597" s="4" t="inlineStr">
        <is>
          <t xml:space="preserve"> </t>
        </is>
      </c>
      <c r="E2597" s="4" t="inlineStr">
        <is>
          <t xml:space="preserve"> </t>
        </is>
      </c>
    </row>
    <row r="2598">
      <c r="A2598" s="4" t="inlineStr">
        <is>
          <t>Fair Value as % of Net Assets</t>
        </is>
      </c>
      <c r="B2598" s="4" t="inlineStr">
        <is>
          <t>[1],[4],[5],[22]</t>
        </is>
      </c>
      <c r="C2598" s="12" t="n">
        <v>0.0005</v>
      </c>
      <c r="E2598" s="4" t="inlineStr">
        <is>
          <t xml:space="preserve"> </t>
        </is>
      </c>
    </row>
    <row r="2599">
      <c r="A2599" s="3" t="inlineStr">
        <is>
          <t>Investments in and Advances to Affiliates, at Fair Value [Roll Forward]</t>
        </is>
      </c>
      <c r="C2599" s="4" t="inlineStr">
        <is>
          <t xml:space="preserve"> </t>
        </is>
      </c>
      <c r="E2599" s="4" t="inlineStr">
        <is>
          <t xml:space="preserve"> </t>
        </is>
      </c>
    </row>
    <row r="2600">
      <c r="A2600" s="4" t="inlineStr">
        <is>
          <t>Ending balance</t>
        </is>
      </c>
      <c r="B2600" s="4" t="inlineStr">
        <is>
          <t>[1],[4],[5],[22]</t>
        </is>
      </c>
      <c r="C2600" s="6" t="n">
        <v>2129</v>
      </c>
      <c r="E2600" s="4" t="inlineStr">
        <is>
          <t xml:space="preserve"> </t>
        </is>
      </c>
    </row>
    <row r="2601">
      <c r="A2601" s="4" t="inlineStr">
        <is>
          <t>Investment, Identifier [Axis]: Unified Physician Management, LLC | Non-controlled/non-affiliated investments | Revolver</t>
        </is>
      </c>
      <c r="C2601" s="4" t="inlineStr">
        <is>
          <t xml:space="preserve"> </t>
        </is>
      </c>
      <c r="E2601" s="4" t="inlineStr">
        <is>
          <t xml:space="preserve"> </t>
        </is>
      </c>
    </row>
    <row r="2602">
      <c r="A2602" s="3" t="inlineStr">
        <is>
          <t>Schedule of Investments [Line Items]</t>
        </is>
      </c>
      <c r="C2602" s="4" t="inlineStr">
        <is>
          <t xml:space="preserve"> </t>
        </is>
      </c>
      <c r="E2602" s="4" t="inlineStr">
        <is>
          <t xml:space="preserve"> </t>
        </is>
      </c>
    </row>
    <row r="2603">
      <c r="A2603" s="4" t="inlineStr">
        <is>
          <t>Unfunded Commitment</t>
        </is>
      </c>
      <c r="C2603" s="5" t="n">
        <v>241</v>
      </c>
      <c r="E2603" s="4" t="inlineStr">
        <is>
          <t xml:space="preserve"> </t>
        </is>
      </c>
    </row>
    <row r="2604">
      <c r="A2604" s="4" t="inlineStr">
        <is>
          <t>Fair Value</t>
        </is>
      </c>
      <c r="C2604" s="6" t="n">
        <v>0</v>
      </c>
      <c r="E2604" s="4" t="inlineStr">
        <is>
          <t xml:space="preserve"> </t>
        </is>
      </c>
    </row>
    <row r="2605">
      <c r="A2605" s="4" t="inlineStr">
        <is>
          <t>Investment, Identifier [Axis]: United Mutual Acquisition Holdings, LLC</t>
        </is>
      </c>
      <c r="C2605" s="4" t="inlineStr">
        <is>
          <t xml:space="preserve"> </t>
        </is>
      </c>
      <c r="E2605" s="4" t="inlineStr">
        <is>
          <t xml:space="preserve"> </t>
        </is>
      </c>
    </row>
    <row r="2606">
      <c r="A2606" s="3" t="inlineStr">
        <is>
          <t>Schedule of Investments [Line Items]</t>
        </is>
      </c>
      <c r="C2606" s="4" t="inlineStr">
        <is>
          <t xml:space="preserve"> </t>
        </is>
      </c>
      <c r="E2606" s="4" t="inlineStr">
        <is>
          <t xml:space="preserve"> </t>
        </is>
      </c>
    </row>
    <row r="2607">
      <c r="A2607" s="4" t="inlineStr">
        <is>
          <t>Fair Value as % of Net Assets</t>
        </is>
      </c>
      <c r="B2607" s="4" t="inlineStr">
        <is>
          <t>[4],[5],[6]</t>
        </is>
      </c>
      <c r="C2607" s="12" t="n">
        <v>0.0004</v>
      </c>
      <c r="E2607" s="4" t="inlineStr">
        <is>
          <t xml:space="preserve"> </t>
        </is>
      </c>
    </row>
    <row r="2608">
      <c r="A2608" s="3" t="inlineStr">
        <is>
          <t>Investments in and Advances to Affiliates, at Fair Value [Roll Forward]</t>
        </is>
      </c>
      <c r="C2608" s="4" t="inlineStr">
        <is>
          <t xml:space="preserve"> </t>
        </is>
      </c>
      <c r="E2608" s="4" t="inlineStr">
        <is>
          <t xml:space="preserve"> </t>
        </is>
      </c>
    </row>
    <row r="2609">
      <c r="A2609" s="4" t="inlineStr">
        <is>
          <t>Ending balance</t>
        </is>
      </c>
      <c r="B2609" s="4" t="inlineStr">
        <is>
          <t>[4],[5],[6]</t>
        </is>
      </c>
      <c r="C2609" s="6" t="n">
        <v>1741</v>
      </c>
      <c r="E2609" s="4" t="inlineStr">
        <is>
          <t xml:space="preserve"> </t>
        </is>
      </c>
    </row>
    <row r="2610">
      <c r="A2610" s="4" t="inlineStr">
        <is>
          <t>Investment, Identifier [Axis]: United Mutual Acquisition Holdings, LLC | Non-controlled/non-affiliated investments | Delayed Draw Term Loan</t>
        </is>
      </c>
      <c r="C2610" s="4" t="inlineStr">
        <is>
          <t xml:space="preserve"> </t>
        </is>
      </c>
      <c r="E2610" s="4" t="inlineStr">
        <is>
          <t xml:space="preserve"> </t>
        </is>
      </c>
    </row>
    <row r="2611">
      <c r="A2611" s="3" t="inlineStr">
        <is>
          <t>Schedule of Investments [Line Items]</t>
        </is>
      </c>
      <c r="C2611" s="4" t="inlineStr">
        <is>
          <t xml:space="preserve"> </t>
        </is>
      </c>
      <c r="E2611" s="4" t="inlineStr">
        <is>
          <t xml:space="preserve"> </t>
        </is>
      </c>
    </row>
    <row r="2612">
      <c r="A2612" s="4" t="inlineStr">
        <is>
          <t>Unfunded Commitment</t>
        </is>
      </c>
      <c r="C2612" s="5" t="n">
        <v>1275</v>
      </c>
      <c r="E2612" s="4" t="inlineStr">
        <is>
          <t xml:space="preserve"> </t>
        </is>
      </c>
    </row>
    <row r="2613">
      <c r="A2613" s="4" t="inlineStr">
        <is>
          <t>Fair Value</t>
        </is>
      </c>
      <c r="C2613" s="5" t="n">
        <v>0</v>
      </c>
      <c r="E2613" s="4" t="inlineStr">
        <is>
          <t xml:space="preserve"> </t>
        </is>
      </c>
    </row>
    <row r="2614">
      <c r="A2614" s="4" t="inlineStr">
        <is>
          <t>Investment, Identifier [Axis]: VDM Buyer, Inc. 1</t>
        </is>
      </c>
      <c r="C2614" s="4" t="inlineStr">
        <is>
          <t xml:space="preserve"> </t>
        </is>
      </c>
      <c r="E2614" s="4" t="inlineStr">
        <is>
          <t xml:space="preserve"> </t>
        </is>
      </c>
    </row>
    <row r="2615">
      <c r="A2615" s="3" t="inlineStr">
        <is>
          <t>Schedule of Investments [Line Items]</t>
        </is>
      </c>
      <c r="C2615" s="4" t="inlineStr">
        <is>
          <t xml:space="preserve"> </t>
        </is>
      </c>
      <c r="E2615" s="4" t="inlineStr">
        <is>
          <t xml:space="preserve"> </t>
        </is>
      </c>
    </row>
    <row r="2616">
      <c r="A2616" s="4" t="inlineStr">
        <is>
          <t>Fair Value as % of Net Assets</t>
        </is>
      </c>
      <c r="B2616" s="4" t="inlineStr">
        <is>
          <t>[2],[11],[18]</t>
        </is>
      </c>
      <c r="C2616" s="4" t="inlineStr">
        <is>
          <t xml:space="preserve"> </t>
        </is>
      </c>
      <c r="E2616" s="12" t="n">
        <v>0.0059</v>
      </c>
    </row>
    <row r="2617">
      <c r="A2617" s="3" t="inlineStr">
        <is>
          <t>Investments in and Advances to Affiliates, at Fair Value [Roll Forward]</t>
        </is>
      </c>
      <c r="C2617" s="4" t="inlineStr">
        <is>
          <t xml:space="preserve"> </t>
        </is>
      </c>
      <c r="E2617" s="4" t="inlineStr">
        <is>
          <t xml:space="preserve"> </t>
        </is>
      </c>
    </row>
    <row r="2618">
      <c r="A2618" s="4" t="inlineStr">
        <is>
          <t>Beginning balance</t>
        </is>
      </c>
      <c r="B2618" s="4" t="inlineStr">
        <is>
          <t>[2],[11],[18]</t>
        </is>
      </c>
      <c r="C2618" s="5" t="n">
        <v>26231</v>
      </c>
      <c r="E2618" s="4" t="inlineStr">
        <is>
          <t xml:space="preserve"> </t>
        </is>
      </c>
    </row>
    <row r="2619">
      <c r="A2619" s="4" t="inlineStr">
        <is>
          <t>Ending balance</t>
        </is>
      </c>
      <c r="B2619" s="4" t="inlineStr">
        <is>
          <t>[2],[11],[18]</t>
        </is>
      </c>
      <c r="C2619" s="4" t="inlineStr">
        <is>
          <t xml:space="preserve"> </t>
        </is>
      </c>
      <c r="E2619" s="6" t="n">
        <v>26231</v>
      </c>
    </row>
    <row r="2620">
      <c r="A2620" s="4" t="inlineStr">
        <is>
          <t>Investment, Identifier [Axis]: VDM Buyer, Inc. 2</t>
        </is>
      </c>
      <c r="C2620" s="4" t="inlineStr">
        <is>
          <t xml:space="preserve"> </t>
        </is>
      </c>
      <c r="E2620" s="4" t="inlineStr">
        <is>
          <t xml:space="preserve"> </t>
        </is>
      </c>
    </row>
    <row r="2621">
      <c r="A2621" s="3" t="inlineStr">
        <is>
          <t>Schedule of Investments [Line Items]</t>
        </is>
      </c>
      <c r="C2621" s="4" t="inlineStr">
        <is>
          <t xml:space="preserve"> </t>
        </is>
      </c>
      <c r="E2621" s="4" t="inlineStr">
        <is>
          <t xml:space="preserve"> </t>
        </is>
      </c>
    </row>
    <row r="2622">
      <c r="A2622" s="4" t="inlineStr">
        <is>
          <t>Fair Value as % of Net Assets</t>
        </is>
      </c>
      <c r="B2622" s="4" t="inlineStr">
        <is>
          <t>[2],[11],[18]</t>
        </is>
      </c>
      <c r="C2622" s="4" t="inlineStr">
        <is>
          <t xml:space="preserve"> </t>
        </is>
      </c>
      <c r="E2622" s="12" t="n">
        <v>0.0136</v>
      </c>
    </row>
    <row r="2623">
      <c r="A2623" s="3" t="inlineStr">
        <is>
          <t>Investments in and Advances to Affiliates, at Fair Value [Roll Forward]</t>
        </is>
      </c>
      <c r="C2623" s="4" t="inlineStr">
        <is>
          <t xml:space="preserve"> </t>
        </is>
      </c>
      <c r="E2623" s="4" t="inlineStr">
        <is>
          <t xml:space="preserve"> </t>
        </is>
      </c>
    </row>
    <row r="2624">
      <c r="A2624" s="4" t="inlineStr">
        <is>
          <t>Beginning balance</t>
        </is>
      </c>
      <c r="B2624" s="4" t="inlineStr">
        <is>
          <t>[2],[11],[18]</t>
        </is>
      </c>
      <c r="C2624" s="6" t="n">
        <v>60575</v>
      </c>
      <c r="E2624" s="4" t="inlineStr">
        <is>
          <t xml:space="preserve"> </t>
        </is>
      </c>
    </row>
    <row r="2625">
      <c r="A2625" s="4" t="inlineStr">
        <is>
          <t>Ending balance</t>
        </is>
      </c>
      <c r="B2625" s="4" t="inlineStr">
        <is>
          <t>[2],[11],[18]</t>
        </is>
      </c>
      <c r="C2625" s="4" t="inlineStr">
        <is>
          <t xml:space="preserve"> </t>
        </is>
      </c>
      <c r="E2625" s="6" t="n">
        <v>60575</v>
      </c>
    </row>
    <row r="2626">
      <c r="A2626" s="4" t="inlineStr">
        <is>
          <t>Investment, Identifier [Axis]: Veregy Consolidated, Inc.</t>
        </is>
      </c>
      <c r="C2626" s="4" t="inlineStr">
        <is>
          <t xml:space="preserve"> </t>
        </is>
      </c>
      <c r="E2626" s="4" t="inlineStr">
        <is>
          <t xml:space="preserve"> </t>
        </is>
      </c>
    </row>
    <row r="2627">
      <c r="A2627" s="3" t="inlineStr">
        <is>
          <t>Schedule of Investments [Line Items]</t>
        </is>
      </c>
      <c r="C2627" s="4" t="inlineStr">
        <is>
          <t xml:space="preserve"> </t>
        </is>
      </c>
      <c r="E2627" s="4" t="inlineStr">
        <is>
          <t xml:space="preserve"> </t>
        </is>
      </c>
    </row>
    <row r="2628">
      <c r="A2628" s="4" t="inlineStr">
        <is>
          <t>Fair Value as % of Net Assets</t>
        </is>
      </c>
      <c r="C2628" s="12" t="n">
        <v>0.0048</v>
      </c>
      <c r="D2628" s="4" t="inlineStr">
        <is>
          <t>[1],[12]</t>
        </is>
      </c>
      <c r="E2628" s="12" t="n">
        <v>0.0048</v>
      </c>
      <c r="F2628" s="4" t="inlineStr">
        <is>
          <t>[2],[13]</t>
        </is>
      </c>
    </row>
    <row r="2629">
      <c r="A2629" s="3" t="inlineStr">
        <is>
          <t>Investments in and Advances to Affiliates, at Fair Value [Roll Forward]</t>
        </is>
      </c>
      <c r="C2629" s="4" t="inlineStr">
        <is>
          <t xml:space="preserve"> </t>
        </is>
      </c>
      <c r="E2629" s="4" t="inlineStr">
        <is>
          <t xml:space="preserve"> </t>
        </is>
      </c>
    </row>
    <row r="2630">
      <c r="A2630" s="4" t="inlineStr">
        <is>
          <t>Beginning balance</t>
        </is>
      </c>
      <c r="B2630" s="4" t="inlineStr">
        <is>
          <t>[2],[13]</t>
        </is>
      </c>
      <c r="C2630" s="6" t="n">
        <v>21152</v>
      </c>
      <c r="E2630" s="4" t="inlineStr">
        <is>
          <t xml:space="preserve"> </t>
        </is>
      </c>
    </row>
    <row r="2631">
      <c r="A2631" s="4" t="inlineStr">
        <is>
          <t>Ending balance</t>
        </is>
      </c>
      <c r="C2631" s="6" t="n">
        <v>19944</v>
      </c>
      <c r="D2631" s="4" t="inlineStr">
        <is>
          <t>[1],[12]</t>
        </is>
      </c>
      <c r="E2631" s="6" t="n">
        <v>21152</v>
      </c>
      <c r="F2631" s="4" t="inlineStr">
        <is>
          <t>[2],[13]</t>
        </is>
      </c>
    </row>
    <row r="2632">
      <c r="A2632" s="4" t="inlineStr">
        <is>
          <t>Investment, Identifier [Axis]: Victory Buyer, LLC</t>
        </is>
      </c>
      <c r="C2632" s="4" t="inlineStr">
        <is>
          <t xml:space="preserve"> </t>
        </is>
      </c>
      <c r="E2632" s="4" t="inlineStr">
        <is>
          <t xml:space="preserve"> </t>
        </is>
      </c>
    </row>
    <row r="2633">
      <c r="A2633" s="3" t="inlineStr">
        <is>
          <t>Schedule of Investments [Line Items]</t>
        </is>
      </c>
      <c r="C2633" s="4" t="inlineStr">
        <is>
          <t xml:space="preserve"> </t>
        </is>
      </c>
      <c r="E2633" s="4" t="inlineStr">
        <is>
          <t xml:space="preserve"> </t>
        </is>
      </c>
    </row>
    <row r="2634">
      <c r="A2634" s="4" t="inlineStr">
        <is>
          <t>Fair Value as % of Net Assets</t>
        </is>
      </c>
      <c r="C2634" s="12" t="n">
        <v>0.0022</v>
      </c>
      <c r="D2634" s="4" t="inlineStr">
        <is>
          <t>[1],[4],[22]</t>
        </is>
      </c>
      <c r="E2634" s="12" t="n">
        <v>0.0021</v>
      </c>
      <c r="F2634" s="4" t="inlineStr">
        <is>
          <t>[2],[11],[15]</t>
        </is>
      </c>
    </row>
    <row r="2635">
      <c r="A2635" s="3" t="inlineStr">
        <is>
          <t>Investments in and Advances to Affiliates, at Fair Value [Roll Forward]</t>
        </is>
      </c>
      <c r="C2635" s="4" t="inlineStr">
        <is>
          <t xml:space="preserve"> </t>
        </is>
      </c>
      <c r="E2635" s="4" t="inlineStr">
        <is>
          <t xml:space="preserve"> </t>
        </is>
      </c>
    </row>
    <row r="2636">
      <c r="A2636" s="4" t="inlineStr">
        <is>
          <t>Beginning balance</t>
        </is>
      </c>
      <c r="B2636" s="4" t="inlineStr">
        <is>
          <t>[2],[11],[15]</t>
        </is>
      </c>
      <c r="C2636" s="6" t="n">
        <v>9523</v>
      </c>
      <c r="E2636" s="4" t="inlineStr">
        <is>
          <t xml:space="preserve"> </t>
        </is>
      </c>
    </row>
    <row r="2637">
      <c r="A2637" s="4" t="inlineStr">
        <is>
          <t>Ending balance</t>
        </is>
      </c>
      <c r="C2637" s="6" t="n">
        <v>9355</v>
      </c>
      <c r="D2637" s="4" t="inlineStr">
        <is>
          <t>[1],[4],[22]</t>
        </is>
      </c>
      <c r="E2637" s="6" t="n">
        <v>9523</v>
      </c>
      <c r="F2637" s="4" t="inlineStr">
        <is>
          <t>[2],[11],[15]</t>
        </is>
      </c>
    </row>
    <row r="2638">
      <c r="A2638" s="4" t="inlineStr">
        <is>
          <t>Investment, Identifier [Axis]: WHCG Purchaser III, Inc.</t>
        </is>
      </c>
      <c r="C2638" s="4" t="inlineStr">
        <is>
          <t xml:space="preserve"> </t>
        </is>
      </c>
      <c r="E2638" s="4" t="inlineStr">
        <is>
          <t xml:space="preserve"> </t>
        </is>
      </c>
    </row>
    <row r="2639">
      <c r="A2639" s="3" t="inlineStr">
        <is>
          <t>Schedule of Investments [Line Items]</t>
        </is>
      </c>
      <c r="C2639" s="4" t="inlineStr">
        <is>
          <t xml:space="preserve"> </t>
        </is>
      </c>
      <c r="E2639" s="4" t="inlineStr">
        <is>
          <t xml:space="preserve"> </t>
        </is>
      </c>
    </row>
    <row r="2640">
      <c r="A2640" s="4" t="inlineStr">
        <is>
          <t>Fair Value as % of Net Assets</t>
        </is>
      </c>
      <c r="C2640" s="12" t="n">
        <v>0.009299999999999999</v>
      </c>
      <c r="D2640" s="4" t="inlineStr">
        <is>
          <t>[1],[4],[5],[6],[7]</t>
        </is>
      </c>
      <c r="E2640" s="12" t="n">
        <v>0.0102</v>
      </c>
      <c r="F2640" s="4" t="inlineStr">
        <is>
          <t>[2],[8],[9],[11]</t>
        </is>
      </c>
    </row>
    <row r="2641">
      <c r="A2641" s="3" t="inlineStr">
        <is>
          <t>Investments in and Advances to Affiliates, at Fair Value [Roll Forward]</t>
        </is>
      </c>
      <c r="C2641" s="4" t="inlineStr">
        <is>
          <t xml:space="preserve"> </t>
        </is>
      </c>
      <c r="E2641" s="4" t="inlineStr">
        <is>
          <t xml:space="preserve"> </t>
        </is>
      </c>
    </row>
    <row r="2642">
      <c r="A2642" s="4" t="inlineStr">
        <is>
          <t>Beginning balance</t>
        </is>
      </c>
      <c r="B2642" s="4" t="inlineStr">
        <is>
          <t>[2],[8],[9],[11]</t>
        </is>
      </c>
      <c r="C2642" s="6" t="n">
        <v>45352</v>
      </c>
      <c r="E2642" s="4" t="inlineStr">
        <is>
          <t xml:space="preserve"> </t>
        </is>
      </c>
    </row>
    <row r="2643">
      <c r="A2643" s="4" t="inlineStr">
        <is>
          <t>Ending balance</t>
        </is>
      </c>
      <c r="C2643" s="5" t="n">
        <v>38868</v>
      </c>
      <c r="D2643" s="4" t="inlineStr">
        <is>
          <t>[1],[4],[5],[6],[7]</t>
        </is>
      </c>
      <c r="E2643" s="6" t="n">
        <v>45352</v>
      </c>
      <c r="F2643" s="4" t="inlineStr">
        <is>
          <t>[2],[8],[9],[11]</t>
        </is>
      </c>
    </row>
    <row r="2644">
      <c r="A2644" s="4" t="inlineStr">
        <is>
          <t>Investment, Identifier [Axis]: WHCG Purchaser III, Inc. | Non-controlled/non-affiliated investments | Delayed Draw Term Loan</t>
        </is>
      </c>
      <c r="C2644" s="4" t="inlineStr">
        <is>
          <t xml:space="preserve"> </t>
        </is>
      </c>
      <c r="E2644" s="4" t="inlineStr">
        <is>
          <t xml:space="preserve"> </t>
        </is>
      </c>
    </row>
    <row r="2645">
      <c r="A2645" s="3" t="inlineStr">
        <is>
          <t>Schedule of Investments [Line Items]</t>
        </is>
      </c>
      <c r="C2645" s="4" t="inlineStr">
        <is>
          <t xml:space="preserve"> </t>
        </is>
      </c>
      <c r="E2645" s="4" t="inlineStr">
        <is>
          <t xml:space="preserve"> </t>
        </is>
      </c>
    </row>
    <row r="2646">
      <c r="A2646" s="4" t="inlineStr">
        <is>
          <t>Unfunded Commitment</t>
        </is>
      </c>
      <c r="C2646" s="4" t="inlineStr">
        <is>
          <t xml:space="preserve"> </t>
        </is>
      </c>
      <c r="E2646" s="5" t="n">
        <v>20425</v>
      </c>
    </row>
    <row r="2647">
      <c r="A2647" s="4" t="inlineStr">
        <is>
          <t>Fair Value</t>
        </is>
      </c>
      <c r="C2647" s="4" t="inlineStr">
        <is>
          <t xml:space="preserve"> </t>
        </is>
      </c>
      <c r="E2647" s="5" t="n">
        <v>0</v>
      </c>
    </row>
    <row r="2648">
      <c r="A2648" s="4" t="inlineStr">
        <is>
          <t>Investment, Identifier [Axis]: WHCG Purchaser III, Inc. | Non-controlled/non-affiliated investments | Revolver</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Unfunded Commitment</t>
        </is>
      </c>
      <c r="C2650" s="4" t="inlineStr">
        <is>
          <t xml:space="preserve"> </t>
        </is>
      </c>
      <c r="E2650" s="5" t="n">
        <v>6723</v>
      </c>
    </row>
    <row r="2651">
      <c r="A2651" s="4" t="inlineStr">
        <is>
          <t>Fair Value</t>
        </is>
      </c>
      <c r="C2651" s="4" t="inlineStr">
        <is>
          <t xml:space="preserve"> </t>
        </is>
      </c>
      <c r="E2651" s="6" t="n">
        <v>-134</v>
      </c>
    </row>
    <row r="2652">
      <c r="A2652" s="4" t="inlineStr">
        <is>
          <t>Investment, Identifier [Axis]: WHCG Purchaser III, Inc. | Non-controlled/non-affiliated investments | Delayed Draw Term Loan</t>
        </is>
      </c>
      <c r="C2652" s="4" t="inlineStr">
        <is>
          <t xml:space="preserve"> </t>
        </is>
      </c>
      <c r="E2652" s="4" t="inlineStr">
        <is>
          <t xml:space="preserve"> </t>
        </is>
      </c>
    </row>
    <row r="2653">
      <c r="A2653" s="3" t="inlineStr">
        <is>
          <t>Schedule of Investments [Line Items]</t>
        </is>
      </c>
      <c r="C2653" s="4" t="inlineStr">
        <is>
          <t xml:space="preserve"> </t>
        </is>
      </c>
      <c r="E2653" s="4" t="inlineStr">
        <is>
          <t xml:space="preserve"> </t>
        </is>
      </c>
    </row>
    <row r="2654">
      <c r="A2654" s="4" t="inlineStr">
        <is>
          <t>Unfunded Commitment</t>
        </is>
      </c>
      <c r="C2654" s="5" t="n">
        <v>10490</v>
      </c>
      <c r="E2654" s="4" t="inlineStr">
        <is>
          <t xml:space="preserve"> </t>
        </is>
      </c>
    </row>
    <row r="2655">
      <c r="A2655" s="4" t="inlineStr">
        <is>
          <t>Fair Value</t>
        </is>
      </c>
      <c r="C2655" s="5" t="n">
        <v>0</v>
      </c>
      <c r="E2655" s="4" t="inlineStr">
        <is>
          <t xml:space="preserve"> </t>
        </is>
      </c>
    </row>
    <row r="2656">
      <c r="A2656" s="4" t="inlineStr">
        <is>
          <t>Investment, Identifier [Axis]: WHCG Purchaser III, Inc. | Non-controlled/non-affiliated investments | Revolver</t>
        </is>
      </c>
      <c r="C2656" s="4" t="inlineStr">
        <is>
          <t xml:space="preserve"> </t>
        </is>
      </c>
      <c r="E2656" s="4" t="inlineStr">
        <is>
          <t xml:space="preserve"> </t>
        </is>
      </c>
    </row>
    <row r="2657">
      <c r="A2657" s="3" t="inlineStr">
        <is>
          <t>Schedule of Investments [Line Items]</t>
        </is>
      </c>
      <c r="C2657" s="4" t="inlineStr">
        <is>
          <t xml:space="preserve"> </t>
        </is>
      </c>
      <c r="E2657" s="4" t="inlineStr">
        <is>
          <t xml:space="preserve"> </t>
        </is>
      </c>
    </row>
    <row r="2658">
      <c r="A2658" s="4" t="inlineStr">
        <is>
          <t>Unfunded Commitment</t>
        </is>
      </c>
      <c r="C2658" s="5" t="n">
        <v>6723</v>
      </c>
      <c r="E2658" s="4" t="inlineStr">
        <is>
          <t xml:space="preserve"> </t>
        </is>
      </c>
    </row>
    <row r="2659">
      <c r="A2659" s="4" t="inlineStr">
        <is>
          <t>Fair Value</t>
        </is>
      </c>
      <c r="C2659" s="6" t="n">
        <v>0</v>
      </c>
      <c r="E2659" s="4" t="inlineStr">
        <is>
          <t xml:space="preserve"> </t>
        </is>
      </c>
    </row>
    <row r="2660">
      <c r="A2660" s="4" t="inlineStr">
        <is>
          <t>Investment, Identifier [Axis]: West Monroe Partners, LLC</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Fair Value as % of Net Assets</t>
        </is>
      </c>
      <c r="C2662" s="12" t="n">
        <v>0.0035</v>
      </c>
      <c r="D2662" s="4" t="inlineStr">
        <is>
          <t>[1],[4],[5],[6]</t>
        </is>
      </c>
      <c r="E2662" s="12" t="n">
        <v>0.0033</v>
      </c>
      <c r="F2662" s="4" t="inlineStr">
        <is>
          <t>[2],[8],[9],[11]</t>
        </is>
      </c>
    </row>
    <row r="2663">
      <c r="A2663" s="3" t="inlineStr">
        <is>
          <t>Investments in and Advances to Affiliates, at Fair Value [Roll Forward]</t>
        </is>
      </c>
      <c r="C2663" s="4" t="inlineStr">
        <is>
          <t xml:space="preserve"> </t>
        </is>
      </c>
      <c r="E2663" s="4" t="inlineStr">
        <is>
          <t xml:space="preserve"> </t>
        </is>
      </c>
    </row>
    <row r="2664">
      <c r="A2664" s="4" t="inlineStr">
        <is>
          <t>Beginning balance</t>
        </is>
      </c>
      <c r="B2664" s="4" t="inlineStr">
        <is>
          <t>[2],[8],[9],[11]</t>
        </is>
      </c>
      <c r="C2664" s="6" t="n">
        <v>14709</v>
      </c>
      <c r="E2664" s="4" t="inlineStr">
        <is>
          <t xml:space="preserve"> </t>
        </is>
      </c>
    </row>
    <row r="2665">
      <c r="A2665" s="4" t="inlineStr">
        <is>
          <t>Ending balance</t>
        </is>
      </c>
      <c r="C2665" s="5" t="n">
        <v>14560</v>
      </c>
      <c r="D2665" s="4" t="inlineStr">
        <is>
          <t>[1],[4],[5],[6]</t>
        </is>
      </c>
      <c r="E2665" s="6" t="n">
        <v>14709</v>
      </c>
      <c r="F2665" s="4" t="inlineStr">
        <is>
          <t>[2],[8],[9],[11]</t>
        </is>
      </c>
    </row>
    <row r="2666">
      <c r="A2666" s="4" t="inlineStr">
        <is>
          <t>Investment, Identifier [Axis]: West Monroe Partners, LLC | Non-controlled/non-affiliated investments | Delayed Draw Term Loan</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Unfunded Commitment</t>
        </is>
      </c>
      <c r="C2668" s="4" t="inlineStr">
        <is>
          <t xml:space="preserve"> </t>
        </is>
      </c>
      <c r="E2668" s="5" t="n">
        <v>3848</v>
      </c>
    </row>
    <row r="2669">
      <c r="A2669" s="4" t="inlineStr">
        <is>
          <t>Fair Value</t>
        </is>
      </c>
      <c r="C2669" s="4" t="inlineStr">
        <is>
          <t xml:space="preserve"> </t>
        </is>
      </c>
      <c r="E2669" s="5" t="n">
        <v>0</v>
      </c>
    </row>
    <row r="2670">
      <c r="A2670" s="4" t="inlineStr">
        <is>
          <t>Investment, Identifier [Axis]: West Monroe Partners, LLC | Non-controlled/non-affiliated investments | Revolver</t>
        </is>
      </c>
      <c r="C2670" s="4" t="inlineStr">
        <is>
          <t xml:space="preserve"> </t>
        </is>
      </c>
      <c r="E2670" s="4" t="inlineStr">
        <is>
          <t xml:space="preserve"> </t>
        </is>
      </c>
    </row>
    <row r="2671">
      <c r="A2671" s="3" t="inlineStr">
        <is>
          <t>Schedule of Investments [Line Items]</t>
        </is>
      </c>
      <c r="C2671" s="4" t="inlineStr">
        <is>
          <t xml:space="preserve"> </t>
        </is>
      </c>
      <c r="E2671" s="4" t="inlineStr">
        <is>
          <t xml:space="preserve"> </t>
        </is>
      </c>
    </row>
    <row r="2672">
      <c r="A2672" s="4" t="inlineStr">
        <is>
          <t>Unfunded Commitment</t>
        </is>
      </c>
      <c r="C2672" s="4" t="inlineStr">
        <is>
          <t xml:space="preserve"> </t>
        </is>
      </c>
      <c r="E2672" s="5" t="n">
        <v>1443</v>
      </c>
    </row>
    <row r="2673">
      <c r="A2673" s="4" t="inlineStr">
        <is>
          <t>Fair Value</t>
        </is>
      </c>
      <c r="C2673" s="4" t="inlineStr">
        <is>
          <t xml:space="preserve"> </t>
        </is>
      </c>
      <c r="E2673" s="5" t="n">
        <v>0</v>
      </c>
    </row>
    <row r="2674">
      <c r="A2674" s="4" t="inlineStr">
        <is>
          <t>Investment, Identifier [Axis]: West Monroe Partners, LLC | Non-controlled/non-affiliated investments | Delayed Draw Term Loan</t>
        </is>
      </c>
      <c r="C2674" s="4" t="inlineStr">
        <is>
          <t xml:space="preserve"> </t>
        </is>
      </c>
      <c r="E2674" s="4" t="inlineStr">
        <is>
          <t xml:space="preserve"> </t>
        </is>
      </c>
    </row>
    <row r="2675">
      <c r="A2675" s="3" t="inlineStr">
        <is>
          <t>Schedule of Investments [Line Items]</t>
        </is>
      </c>
      <c r="C2675" s="4" t="inlineStr">
        <is>
          <t xml:space="preserve"> </t>
        </is>
      </c>
      <c r="E2675" s="4" t="inlineStr">
        <is>
          <t xml:space="preserve"> </t>
        </is>
      </c>
    </row>
    <row r="2676">
      <c r="A2676" s="4" t="inlineStr">
        <is>
          <t>Unfunded Commitment</t>
        </is>
      </c>
      <c r="C2676" s="5" t="n">
        <v>3848</v>
      </c>
      <c r="E2676" s="4" t="inlineStr">
        <is>
          <t xml:space="preserve"> </t>
        </is>
      </c>
    </row>
    <row r="2677">
      <c r="A2677" s="4" t="inlineStr">
        <is>
          <t>Fair Value</t>
        </is>
      </c>
      <c r="C2677" s="5" t="n">
        <v>0</v>
      </c>
      <c r="E2677" s="4" t="inlineStr">
        <is>
          <t xml:space="preserve"> </t>
        </is>
      </c>
    </row>
    <row r="2678">
      <c r="A2678" s="4" t="inlineStr">
        <is>
          <t>Investment, Identifier [Axis]: West Monroe Partners, LLC | Non-controlled/non-affiliated investments | Revolver</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Unfunded Commitment</t>
        </is>
      </c>
      <c r="C2680" s="5" t="n">
        <v>1443</v>
      </c>
      <c r="E2680" s="4" t="inlineStr">
        <is>
          <t xml:space="preserve"> </t>
        </is>
      </c>
    </row>
    <row r="2681">
      <c r="A2681" s="4" t="inlineStr">
        <is>
          <t>Fair Value</t>
        </is>
      </c>
      <c r="C2681" s="5" t="n">
        <v>0</v>
      </c>
      <c r="E2681" s="4" t="inlineStr">
        <is>
          <t xml:space="preserve"> </t>
        </is>
      </c>
    </row>
    <row r="2682">
      <c r="A2682" s="4" t="inlineStr">
        <is>
          <t>Investment, Identifier [Axis]: Westland Insurance Group LTD | Non-controlled/non-affiliated investments | Delayed Draw Term Loan</t>
        </is>
      </c>
      <c r="C2682" s="4" t="inlineStr">
        <is>
          <t xml:space="preserve"> </t>
        </is>
      </c>
      <c r="E2682" s="4" t="inlineStr">
        <is>
          <t xml:space="preserve"> </t>
        </is>
      </c>
    </row>
    <row r="2683">
      <c r="A2683" s="3" t="inlineStr">
        <is>
          <t>Schedule of Investments [Line Items]</t>
        </is>
      </c>
      <c r="C2683" s="4" t="inlineStr">
        <is>
          <t xml:space="preserve"> </t>
        </is>
      </c>
      <c r="E2683" s="4" t="inlineStr">
        <is>
          <t xml:space="preserve"> </t>
        </is>
      </c>
    </row>
    <row r="2684">
      <c r="A2684" s="4" t="inlineStr">
        <is>
          <t>Unfunded Commitment</t>
        </is>
      </c>
      <c r="C2684" s="4" t="inlineStr">
        <is>
          <t xml:space="preserve"> </t>
        </is>
      </c>
      <c r="E2684" s="5" t="n">
        <v>86743</v>
      </c>
    </row>
    <row r="2685">
      <c r="A2685" s="4" t="inlineStr">
        <is>
          <t>Fair Value</t>
        </is>
      </c>
      <c r="C2685" s="4" t="inlineStr">
        <is>
          <t xml:space="preserve"> </t>
        </is>
      </c>
      <c r="E2685" s="6" t="n">
        <v>0</v>
      </c>
    </row>
    <row r="2686">
      <c r="A2686" s="4" t="inlineStr">
        <is>
          <t>Investment, Identifier [Axis]: Westland Insurance Group LTD | Non-controlled/non-affiliated investments | Delayed Draw Term Loan</t>
        </is>
      </c>
      <c r="C2686" s="4" t="inlineStr">
        <is>
          <t xml:space="preserve"> </t>
        </is>
      </c>
      <c r="E2686" s="4" t="inlineStr">
        <is>
          <t xml:space="preserve"> </t>
        </is>
      </c>
    </row>
    <row r="2687">
      <c r="A2687" s="3" t="inlineStr">
        <is>
          <t>Schedule of Investments [Line Items]</t>
        </is>
      </c>
      <c r="C2687" s="4" t="inlineStr">
        <is>
          <t xml:space="preserve"> </t>
        </is>
      </c>
      <c r="E2687" s="4" t="inlineStr">
        <is>
          <t xml:space="preserve"> </t>
        </is>
      </c>
    </row>
    <row r="2688">
      <c r="A2688" s="4" t="inlineStr">
        <is>
          <t>Unfunded Commitment</t>
        </is>
      </c>
      <c r="C2688" s="5" t="n">
        <v>12786</v>
      </c>
      <c r="E2688" s="4" t="inlineStr">
        <is>
          <t xml:space="preserve"> </t>
        </is>
      </c>
    </row>
    <row r="2689">
      <c r="A2689" s="4" t="inlineStr">
        <is>
          <t>Fair Value</t>
        </is>
      </c>
      <c r="C2689" s="6" t="n">
        <v>0</v>
      </c>
      <c r="E2689" s="4" t="inlineStr">
        <is>
          <t xml:space="preserve"> </t>
        </is>
      </c>
    </row>
    <row r="2690">
      <c r="A2690" s="4" t="inlineStr">
        <is>
          <t>Investment, Identifier [Axis]: Westland Insurance Group LTD 1</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Fair Value as % of Net Assets</t>
        </is>
      </c>
      <c r="C2692" s="12" t="n">
        <v>0.0254</v>
      </c>
      <c r="D2692" s="4" t="inlineStr">
        <is>
          <t>[1],[3],[4],[5],[7],[12]</t>
        </is>
      </c>
      <c r="E2692" s="12" t="n">
        <v>0.009299999999999999</v>
      </c>
      <c r="F2692" s="4" t="inlineStr">
        <is>
          <t>[2],[10],[11],[13],[17]</t>
        </is>
      </c>
    </row>
    <row r="2693">
      <c r="A2693" s="3" t="inlineStr">
        <is>
          <t>Investments in and Advances to Affiliates, at Fair Value [Roll Forward]</t>
        </is>
      </c>
      <c r="C2693" s="4" t="inlineStr">
        <is>
          <t xml:space="preserve"> </t>
        </is>
      </c>
      <c r="E2693" s="4" t="inlineStr">
        <is>
          <t xml:space="preserve"> </t>
        </is>
      </c>
    </row>
    <row r="2694">
      <c r="A2694" s="4" t="inlineStr">
        <is>
          <t>Beginning balance</t>
        </is>
      </c>
      <c r="B2694" s="4" t="inlineStr">
        <is>
          <t>[2],[10],[11],[13],[17]</t>
        </is>
      </c>
      <c r="C2694" s="6" t="n">
        <v>41315</v>
      </c>
      <c r="E2694" s="4" t="inlineStr">
        <is>
          <t xml:space="preserve"> </t>
        </is>
      </c>
    </row>
    <row r="2695">
      <c r="A2695" s="4" t="inlineStr">
        <is>
          <t>Ending balance</t>
        </is>
      </c>
      <c r="C2695" s="6" t="n">
        <v>105864</v>
      </c>
      <c r="D2695" s="4" t="inlineStr">
        <is>
          <t>[1],[3],[4],[5],[7],[12]</t>
        </is>
      </c>
      <c r="E2695" s="6" t="n">
        <v>41315</v>
      </c>
      <c r="F2695" s="4" t="inlineStr">
        <is>
          <t>[2],[10],[11],[13],[17]</t>
        </is>
      </c>
    </row>
    <row r="2696">
      <c r="A2696" s="4" t="inlineStr">
        <is>
          <t>Investment, Identifier [Axis]: Westland Insurance Group LTD 2</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Fair Value as % of Net Assets</t>
        </is>
      </c>
      <c r="C2698" s="12" t="n">
        <v>0.009900000000000001</v>
      </c>
      <c r="D2698" s="4" t="inlineStr">
        <is>
          <t>[1],[3],[4],[7],[12]</t>
        </is>
      </c>
      <c r="E2698" s="12" t="n">
        <v>0.0167</v>
      </c>
      <c r="F2698" s="4" t="inlineStr">
        <is>
          <t>[2],[8],[10],[11],[13],[17]</t>
        </is>
      </c>
    </row>
    <row r="2699">
      <c r="A2699" s="3" t="inlineStr">
        <is>
          <t>Investments in and Advances to Affiliates, at Fair Value [Roll Forward]</t>
        </is>
      </c>
      <c r="C2699" s="4" t="inlineStr">
        <is>
          <t xml:space="preserve"> </t>
        </is>
      </c>
      <c r="E2699" s="4" t="inlineStr">
        <is>
          <t xml:space="preserve"> </t>
        </is>
      </c>
    </row>
    <row r="2700">
      <c r="A2700" s="4" t="inlineStr">
        <is>
          <t>Beginning balance</t>
        </is>
      </c>
      <c r="B2700" s="4" t="inlineStr">
        <is>
          <t>[2],[8],[10],[11],[13],[17]</t>
        </is>
      </c>
      <c r="C2700" s="6" t="n">
        <v>74348</v>
      </c>
      <c r="E2700" s="4" t="inlineStr">
        <is>
          <t xml:space="preserve"> </t>
        </is>
      </c>
    </row>
    <row r="2701">
      <c r="A2701" s="4" t="inlineStr">
        <is>
          <t>Ending balance</t>
        </is>
      </c>
      <c r="C2701" s="6" t="n">
        <v>41209</v>
      </c>
      <c r="D2701" s="4" t="inlineStr">
        <is>
          <t>[1],[3],[4],[7],[12]</t>
        </is>
      </c>
      <c r="E2701" s="6" t="n">
        <v>74348</v>
      </c>
      <c r="F2701" s="4" t="inlineStr">
        <is>
          <t>[2],[8],[10],[11],[13],[17]</t>
        </is>
      </c>
    </row>
    <row r="2702">
      <c r="A2702" s="4" t="inlineStr">
        <is>
          <t>Investment, Identifier [Axis]: Windows Acquisition Holdings, Inc.</t>
        </is>
      </c>
      <c r="C2702" s="4" t="inlineStr">
        <is>
          <t xml:space="preserve"> </t>
        </is>
      </c>
      <c r="E2702" s="4" t="inlineStr">
        <is>
          <t xml:space="preserve"> </t>
        </is>
      </c>
    </row>
    <row r="2703">
      <c r="A2703" s="3" t="inlineStr">
        <is>
          <t>Schedule of Investments [Line Items]</t>
        </is>
      </c>
      <c r="C2703" s="4" t="inlineStr">
        <is>
          <t xml:space="preserve"> </t>
        </is>
      </c>
      <c r="E2703" s="4" t="inlineStr">
        <is>
          <t xml:space="preserve"> </t>
        </is>
      </c>
    </row>
    <row r="2704">
      <c r="A2704" s="4" t="inlineStr">
        <is>
          <t>Fair Value as % of Net Assets</t>
        </is>
      </c>
      <c r="C2704" s="12" t="n">
        <v>0.0129</v>
      </c>
      <c r="D2704" s="4" t="inlineStr">
        <is>
          <t>[1],[4],[7],[12]</t>
        </is>
      </c>
      <c r="E2704" s="12" t="n">
        <v>0.0125</v>
      </c>
      <c r="F2704" s="4" t="inlineStr">
        <is>
          <t>[2],[10],[11],[13]</t>
        </is>
      </c>
    </row>
    <row r="2705">
      <c r="A2705" s="3" t="inlineStr">
        <is>
          <t>Investments in and Advances to Affiliates, at Fair Value [Roll Forward]</t>
        </is>
      </c>
      <c r="C2705" s="4" t="inlineStr">
        <is>
          <t xml:space="preserve"> </t>
        </is>
      </c>
      <c r="E2705" s="4" t="inlineStr">
        <is>
          <t xml:space="preserve"> </t>
        </is>
      </c>
    </row>
    <row r="2706">
      <c r="A2706" s="4" t="inlineStr">
        <is>
          <t>Beginning balance</t>
        </is>
      </c>
      <c r="B2706" s="4" t="inlineStr">
        <is>
          <t>[2],[10],[11],[13]</t>
        </is>
      </c>
      <c r="C2706" s="6" t="n">
        <v>55418</v>
      </c>
      <c r="E2706" s="4" t="inlineStr">
        <is>
          <t xml:space="preserve"> </t>
        </is>
      </c>
    </row>
    <row r="2707">
      <c r="A2707" s="4" t="inlineStr">
        <is>
          <t>Ending balance</t>
        </is>
      </c>
      <c r="C2707" s="6" t="n">
        <v>53729</v>
      </c>
      <c r="D2707" s="4" t="inlineStr">
        <is>
          <t>[1],[4],[7],[12]</t>
        </is>
      </c>
      <c r="E2707" s="6" t="n">
        <v>55418</v>
      </c>
      <c r="F2707" s="4" t="inlineStr">
        <is>
          <t>[2],[10],[11],[13]</t>
        </is>
      </c>
    </row>
    <row r="2708"/>
    <row r="2709">
      <c r="A2709" s="4" t="inlineStr">
        <is>
          <t xml:space="preserve">[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2]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3] The investment is not a qualifying asset under Section 55(a) of the Investment Company Act of 1940, as amended (together with the rules and regulations promulgated thereunder, the “1940 Act” ). The Company may not acquire any non-qualifying asset unless, at the time of acquisition, qualifying assets represent at least 70% of the Company’s total assets. As of September 30, 2022, non-qualifying assets represented 10.7% of total assets as calculated in accordance with regulatory requirements. These investments were valued using unobservable inputs and are considered Level 3 investments. Fair value was determined in good faith by or under the direction of the Board of Trustees (the “Board” ) (see Note 2 and Note 5), pursuant to the Company’s valuation policy. Investments—non-controlled/non-affiliated Commitment Type Commitment Unfunded Fair First Lien Debt 123Dentist, Inc. Delayed Draw Term Loan 8/10/2029 $ 344 $ — ACI Group Holdings, Inc. Delayed Draw Term Loan 8/2/2023 30,697 — ACI Group Holdings, Inc. Revolver 8/2/2027 11,567 (116) ADCS Clinics Intermediate Holdings, LLC Revolver 5/7/2027 1,301 (26) ADCS Clinics Intermediate Holdings, LLC Delayed Draw Term Loan 5/7/2023 468 — AI Altius Bidco, Inc. Delayed Draw Term Loan 12/21/2023 1,446 (14) Alera Group, Inc. Delayed Draw Term Loan 9/30/2028 27 — Amerilife Holdings, LLC Revolver 8/31/2028 243 (5) Amerilife Holdings, LLC Delayed Draw Term Loan 8/31/2029 450 (5) AmeriVet Partners Management, Inc. Revolver 2/25/2028 531 — Investments—non-controlled/non-affiliated Commitment Type Commitment Unfunded Fair AmeriVet Partners Management, Inc. Delayed Draw Term Loan 2/25/2024 3,196 — Anaplan, Inc. Revolver 6/21/2028 179 (4) Armada Parent, Inc. Delayed Draw Term Loan 10/29/2023 1,250 — Armada Parent, Inc. Revolver 10/29/2027 3,000 (83) Ascend Buyer, LLC Revolver 9/30/2027 1,681 — AxiomSL Group, Inc. Delayed Draw Term Loan 12/3/2027 2,949 (29) AxiomSL Group, Inc. Revolver 12/3/2025 3,221 (32) Bazaarvoice, Inc. Delayed Draw Term Loan 11/7/2022 35,614 — Bazaarvoice, Inc. Revolver 5/7/2026 28,662 — Benefytt Technologies, Inc. Delayed Draw Term Loan 8/12/2023 448 — BlueCat Networks USA, Inc. Delayed Draw Term Loan 08/8/2028 682 (3) Caerus US 1, Inc. Delayed Draw Term Loan 5/25/2029 1,506 (15) Caerus US 1, Inc. Revolver 5/25/2029 1,054 (11) Cambium Learning Group, Inc. Revolver 7/20/2028 43,592 — Canadian Hospital Specialties Ltd. Delayed Draw Term Loan 4/14/2023 4,197 — Canadian Hospital Specialties Ltd. Revolver 4/14/2027 2,093 — CCBlue Bidco, Inc. Delayed Draw Term Loan 12/21/2023 1,408 — CFGI Holdings, LLC Delayed Draw Term Loan 11/2/2027 1,200 (12) CFGI Holdings, LLC Revolver 11/2/2027 1,050 (21) Clearview Buyer, Inc. Revolver 2/26/2027 898 (18) Clearview Buyer, Inc. Delayed Draw Term Loan 8/26/2024 3,668 — Community Brands ParentCo, LLC Delayed Draw Term Loan 2/24/2024 588 (6) Community Brands ParentCo, LLC Revolver 2/24/2028 345 (7) Confine Visual Bidco Delayed Draw Term Loan 3/11/2024 3,418 (51) Connatix Buyer, Inc. Revolver 7/14/2027 5,431 (27) Connatix Buyer, Inc. Delayed Draw Term Loan 7/14/2023 10,900 (109) COP Home Services TopCo IV, Inc. Revolver 12/31/2025 1,941 (21) CPI Buyer, LLC Delayed Draw Term Loan 5/1/2023 7,788 — CPI Buyer, LLC Revolver 11/1/2026 3,214 (64) Cumming Group, Inc. Delayed Draw Term Loan 5/26/2027 13,664 (137) Cumming Group, Inc. Revolver 5/26/2027 11,923 — DCA Investment Holdings, LLC Delayed Draw Term Loan 3/12/2023 1,338 — Discovery Education, Inc. Delayed Draw Term Loan 4/9/2029 6,773 — Discovery Education, Inc. Revolver 4/9/2029 2,960 (59) Emergency Power Holdings, LLC Delayed Draw Term Loan 8/17/2023 18,700 (187) ENV Bidco AB Delayed Draw Term Loan 7/19/2029 260 (14) Episerver, Inc. Revolver 4/9/2026 2,064 (93) Experity, Inc. Revolver 2/24/2028 1,495 (30) Foundation Risk Partners Corp. Revolver 10/29/2027 2,256 — Galway Borrower, LLC Revolver 9/30/2027 2,113 (53) Galway Borrower, LLC Delayed Draw Term Loan 9/30/2023 1,488 (37) GCX Corporation Buyer, LLC Delayed Draw Term Loan 9/13/2023 7,500 (75) The GI Alliance Management, LLC Delayed Draw Term Loan 9/15/2028 883 (26) GI Ranger Intermediate, LLC Revolver 10/29/2027 1,080 — GI Ranger Intermediate, LLC Delayed Draw Term Loan 10/30/2028 4,000 (40) Gigamon Inc. Revolver 3/11/2028 437 (19) Go Car Wash Management Corp. Delayed Draw Term Loan 8/31/2023 1,057 — GovernmentJobs.com, Inc. Revolver 11/30/2027 677 (14) GovernmentJobs.com, Inc. Delayed Draw Term Loan 11/30/2023 2,144 (21) GraphPAD Software, LLC Revolver 4/27/2027 2,124 (32) Investments—non-controlled/non-affiliated Commitment Type Commitment Unfunded Fair GraphPAD Software, LLC Delayed Draw Term Loan 4/27/2027 6,429 (64) Gruden Acquisition, Inc. Delayed Draw Term Loan 7/1/2023 2,310 (29) Gruden Acquisition, Inc. Revolver 7/1/2026 2,625 — HealthComp Holding Company, LLC Delayed Draw Term Loan 12/29/2023 28,515 — Helix TS, LLC Delayed Draw Term Loan 8/3/2023 3,240 — HIG Orca Acquisition Holdings, Inc. Revolver 8/17/2027 1,666 — HIG Orca Acquisition Holdings, Inc. Delayed Draw Term Loan 8/17/2023 6,210 (62) High Street Buyer, Inc. Revolver 4/16/2027 2,254 (45) High Street Buyer, Inc. Delayed Draw Term Loan 4/16/2028 16,598 — IG Investments Holdings, LLC Revolver 9/22/2027 3,583 (18) Infostretch Corporation Revolver 4/1/2028 550 — Inovalon Holdings, Inc. Delayed Draw Term Loan 6/24/2024 11,060 (69) Integrity Marketing Acquisition, LLC Delayed Draw Term Loan 8/27/2025 915 — ISQ Hawkey Holdco, Inc. Revolver 8/17/2028 91 (2) ISQ Hawkey Holdco, Inc. Delayed Draw Term Loan 8/17/2029 269 (3) Java Buyer, Inc. Delayed Draw Term Loan 12/15/2023 1,897 — Jayhawk Buyer, LLC Delayed Draw Term Loan 10/15/2026 130 — Kaufman Hall &amp; Associates, LLC Delayed Draw Term Loan 12/14/2023 4,960 (50) Knowledge Pro Buyer, Inc. Delayed Draw Term Loan 12/10/2023 702 — Knowledge Pro Buyer, Inc. Revolver 12/10/2027 2,121 (21) KPSKY Acquisition, Inc. Delayed Draw Term Loan 10/19/2023 143 — LD Lower Holdings, Inc. Delayed Draw Term Loan 2/8/2023 15,684 — Legacy Intermediate, LLC Revolver 2/25/2028 958 (10) Legacy Intermediate, LLC Delayed Draw Term Loan 2/25/2023 2,000 (20) LinQuest Corp. Delayed Draw Term Loan 1/27/2023 4,975 (50) Magnesium BorrowerCo, Inc. Delayed Draw Term Loan 5/18/2029 485 (12) Mandolin Technology Intermediate Holdings, Inc. Revolver 7/23/2026 851 — Marcone Yellowstone Buyer, Inc. Delayed Draw Term Loan 12/23/2028 912 — Material Holdings, LLC Revolver 8/17/2027 918 — Material Holdings, LLC Delayed Draw Term Loan 8/19/2023 1,802 — Maverick Acquisition, Inc. Delayed Draw Term Loan 6/1/2023 2,279 — Maverick Acquisition, Inc. Delayed Draw Term Loan 6/1/2027 3,964 (40) MHE Intermediate Holdings, LLC Revolver 7/21/2027 268 (11) Monk Holding Co. Delayed Draw Term Loan 8/12/2023 2,230 (30) Monterey Financing S.à.r.l Delayed Draw Term Loan 9/19/2029 462 (15) MRI Software, LLC Revolver 2/10/2026 1,516 (43) Skopima Merger Sub, Inc. Revolver 2/10/2026 4,200 (425) Navigator Acquiror, Inc. Delayed Draw Term Loan 7/16/2023 49,408 — NDC Acquisition Corp. Revolver 3/9/2027 3,425 — NMC Crimson Holdings, Inc. Delayed Draw Term Loan 3/1/2023 31,400 (471) Onex Baltimore Buyer, Inc. Delayed Draw Term Loan 12/1/2023 3,295 — PGIS Intermediate Holdings, LLC Revolver 10/16/2028 330 (7) PGIS Intermediate Holdings, LLC Delayed Draw Term Loan 10/16/2028 401 — Point Broadband Acquisition, LLC Delayed Draw Term Loan 10/1/2023 30,511 — Porcelain Acquisition Corp. Delayed Draw Term Loan 4/1/2027 14,481 — PPV Intermediate Holdings, LLC Revolver 8/31/2029 159 (3) PPV Intermediate Holdings, LLC Delayed Draw Term Loan 8/31/2029 320 — Profile Products, LLC Revolver 11/12/2027 783 — Profile Products, LLC Delayed Draw Term Loan 11/12/2027 859 — Progress Residential PM Holdings, LLC Delayed Draw Term Loan 3/17/2023 16,623 — Investments—non-controlled/non-affiliated Commitment Type Commitment Unfunded Fair Progress Residential PM Holdings, LLC Delayed Draw Term Loan 7/25/2029 333 — Project Boost Purchaser, LLC Revolver 5/2/2028 591 (9) Project Boost Purchaser, LLC Delayed Draw Term Loan 5/2/2029 979 (5) Qualus Power Services Corp. Delayed Draw Term Loan 3/26/2023 5,917 — Rally Buyer, Inc. Revolver 7/19/2028 110 — Rally Buyer, Inc. Delayed Draw Term Loan 7/19/2028 205 (2) Red River Technology, LLC Delayed Draw Term Loan 5/26/2023 25,880 — Redwood Services Group, LLC Delayed Draw Term Loan 6/15/2029 476 (5) Relativity ODA, LLC Revolver 5/12/2027 3,292 (49) Relay Purchaser, LLC Revolver 8/30/2026 7,143 (71) Roadsafe Holdings, Inc. Delayed Draw Term Loan 7/31/2023 4,240 — RPBLS Midco, LLC Delayed Draw Term Loan 4/1/2028 20 — RWL Holdings, LLC Delayed Draw Term Loan 12/1/2027 6,452 (65) Safety Borrower Holdings LP Revolver 9/1/2027 280 — Sam Holding Co, Inc. Delayed Draw Term Loan 9/24/2023 30,431 — Sam Holding Co, Inc. Revolver 3/24/2027 4,800 — SEKO Global Logistics Network, LLC Revolver 12/30/2026 294 — SEKO Global Logistics Network, LLC Delayed Draw Term Loan 12/30/2022 511 — Sherlock Buyer Corp. Delayed Draw Term Loan 12/8/2028 2,794 (28) Sherlock Buyer Corp. Revolver 12/8/2027 1,111 (22) Smile Doctors, LLC Revolver 12/23/2027 1,026 — Snoopy Bidco, Inc. Delayed Draw Term Loan 6/1/2023 15,786 (237) SpecialtyCare, Inc. Revolver 6/18/2026 1,012 — SpecialtyCare, Inc. Delayed Draw Term Loan 6/18/2023 1,155 — Spitfire Parent, Inc. Delayed Draw Term Loan 9/4/2022 3,689 — Stepping Stones Healthcare Services, LLC Delayed Draw Term Loan 12/30/2023 673 — Stepping Stones Healthcare Services, LLC Revolver 12/30/2026 327 — Tailwind Colony Holding Corporation Delayed Draw Term Loan 12/10/2022 2,342 — TCFI AEVEX, LLC Delayed Draw Term Loan 11/7/2022 30,445 (304) The Fertility Partners, Inc. Revolver 9/16/2027 278 (33) The Fertility Partners, Inc. Delayed Draw Term Loan 3/16/2024 315 — The NPD Group L.P. Revolver 12/1/2027 13,800 (138) Trinity Air Consultants Holdings Corp. Revolver 6/29/2027 6,881 (69) Trinity Air Consultants Holdings Corp. Delayed Draw Term Loan 6/29/2023 10,916 — Trinity Partners Holdings, LLC Delayed Draw Term Loan 12/21/2023 1,380 (14) Triple Lift, Inc. Revolver 5/6/2028 4,747 — TRP Infrastructure Services, LLC Delayed Draw Term Loan 1/9/2023 7,101 (71) Turing Holdco, Inc. Delayed Draw Term Loan 8/3/2028 4,440 — United Mutual Acquisition Holdings, LLC Delayed Draw Term Loan 7/15/2028 1,275 — Unified Physician Management, LLC Revolver 6/18/2029 241 — US Oral Surgery Management Holdco, LLC Delayed Draw Term Loan 11/18/2023 7,837 — US Oral Surgery Management Holdco, LLC Revolver 11/18/2027 3,233 (48) West Monroe Partners, LLC Delayed Draw Term Loan 11/9/2023 3,848 — West Monroe Partners, LLC Revolver 11/9/2027 1,443 — Westland Insurance Group LTD Delayed Draw Term Loan 1/5/2027 12,786 — WHCG Purchaser III, Inc. Revolver 6/22/2026 6,723 — WHCG Purchaser III, Inc. Delayed Draw Term Loan 6/22/2023 10,490 — Total Unfunded Commitments $ 848,998 $ (4,186) Investments—non-controlled/non-affiliated Commitment Type Commitment Expiration Date Unfunded Commitment Fair Value First and Second Lien Debt ACI Group Holdings, Inc. Delayed Draw Term Loan 8/2/2023 $ 39,937 $ — ACI Group Holdings, Inc. Revolver 8/2/2027 11,567 (116) ADCS Clinics Intermediate Holdings, LLC Delayed Draw Term Loan 5/7/2023 881 — ADCS Clinics Intermediate Holdings, LLC Revolver 5/7/2027 1,301 (26) AI Altius Bidco, Inc. Delayed Draw Term Loan 12/21/2023 1,302 (26) Albireo Energy, LLC Delayed Draw Term Loan 6/23/2022 33,799 — Alera Group, Inc. Delayed Draw Term Loan 9/30/2028 28 — Armada Parent, Inc. Delayed Draw Term Loan 10/29/2023 2,500 (25) Armada Parent, Inc. Revolver 10/29/2027 2,750 — Ascend Buyer, LLC Revolver 9/30/2027 1,617 — AxiomSL Group, Inc. Delayed Draw Term Loan 12/3/2027 2,949 (59) AxiomSL Group, Inc. Revolver 12/3/2025 3,221 (64) Bazaarvoice, Inc. Delayed Draw Term Loan 11/7/2022 32,212 — Bazaarvoice, Inc. Revolver 5/7/2026 28,662 — Benefytt Technologies, Inc. Delayed Draw Term Loan 8/12/2023 2,985 (30) Monk Holding Co. Delayed Draw Term Loan 8/12/2023 2,230 — Cambium Learning Group, Inc. Revolver 7/20/2028 43,592 — Canadian Hospital Specialties Ltd. Delayed Draw Term Loan 4/14/2023 5,754 — Canadian Hospital Specialties Ltd. Revolver 4/14/2027 2,440 — Capstone Logistics, LLC Delayed Draw Term Loan 11/12/2027 338 — CCBlue Bidco, Inc. Delayed Draw Term Loan 12/21/2023 1,920 — CFGI Holdings, LLC Delayed Draw Term Loan 11/2/2027 1,200 (12) CFGI Holdings, LLC Revolver 11/2/2027 1,050 (21) Clearview Buyer, Inc. Delayed Draw Term Loan 8/26/2024 3,668 — Clearview Buyer, Inc. Revolver 2/26/2027 449 — Connatix Buyer, Inc. Delayed Draw Term Loan 7/14/2023 10,900 (109) Connatix Buyer, Inc. Revolver 7/14/2027 5,431 — COP Home Services TopCo IV, Inc. Revolver 12/31/2025 1,331 — CPI Buyer, LLC Delayed Draw Term Loan 5/1/2023 8,747 — CPI Buyer, LLC Revolver 11/1/2026 3,214 (64) Cumming Group, Inc. Delayed Draw Term Loan 5/26/2027 27,409 — Cumming Group, Inc. Revolver 5/26/2027 11,576 — DCA Investment Holdings, LLC Delayed Draw Term Loan 3/12/2023 3,900 — Emergency Power Holdings, LLC Delayed Draw Term Loan 8/17/2023 18,700 — Episerver, Inc. Revolver 4/9/2026 2,064 (31) Experity, Inc. Revolver 7/22/2027 948 (19) Foundation Risk Partners Corp. Delayed Draw Term Loan 10/29/2023 2,108 — Foundation Risk Partners Corp. Revolver 10/29/2027 2,382 (36) Frontline Road Safety, LLC - A Delayed Draw Term Loan 5/3/2027 3,419 — Investments—non-controlled/non-affiliated Commitment Type Commitment Expiration Date Unfunded Commitment Fair Value First and Second Lien Debt (continued) Frontline Road Safety, LLC - B Delayed Draw Term Loan 5/3/2022 26,351 — Galway Borrower, LLC Delayed Draw Term Loan 9/30/2023 35,620 — Galway Borrower, LLC Revolver 9/30/2027 19,017 (380) GCX Corporation Buyer, LLC Delayed Draw Term Loan 9/13/2023 7,500 — Genuine Cable Group, LLC Delayed Draw Term Loan 4/1/2023 37,385 — GI Ranger Intermediate, LLC Delayed Draw Term Loan 10/29/2023 2,000 (20) GI Ranger Intermediate, LLC Revolver 10/29/2027 1,200 (24) Go Car Wash Management Corp. Delayed Draw Term Loan 8/31/2023 12,715 — GovernmentJobs.com, Inc. Delayed Draw Term Loan 11/30/2023 2,144 — GovernmentJobs.com, Inc. Revolver 11/30/2027 677 (14) GI Consilio Parent, LLC Revolver 5/14/2026 4,200 — GraphPAD Software, LLC Delayed Draw Term Loan 4/27/2027 6,429 (64) GraphPAD Software, LLC Revolver 4/27/2027 2,124 — Gruden Acquisition, Inc. Delayed Draw Term Loan 7/1/2023 3,428 — Gruden Acquisition, Inc. Revolver 7/1/2026 3,000 (75) Guidehouse, Inc. Revolver 10/15/2027 27,395 — HealthComp Holding Company, LLC Delayed Draw Term Loan 4/27/2022 28,515 — Helix TS, LLC Delayed Draw Term Loan 8/3/2023 16,420 — HIG Orca Acquisition Holdings, Inc. Delayed Draw Term Loan 8/17/2023 6,210 (62) HIG Orca Acquisition Holdings, Inc. Revolver 8/17/2027 1,481 — High Street Buyer, Inc. - B Delayed Draw Term Loan 4/16/2028 3,573 — High Street Buyer, Inc. Revolver 4/16/2027 2,254 (45) IG Investments Holdings, LLC Revolver 9/22/2027 1,791 — Inovalon Holdings, Inc. Delayed Draw Term Loan 6/24/2024 11,060 (138) Integrity Marketing Acquisition, LLC Delayed Draw Term Loan 8/27/2025 12,762 — Java Buyer, Inc. Delayed Draw Term Loan 12/15/2023 2,950 — Java Buyer, Inc. Revolver 12/15/2027 820 (16) Jones Deslauriers Insurance Management, Inc. Delayed Draw Term Loan 3/28/2022 15,248 — Jones Deslauriers Insurance Management, Inc. (2nd Lien) Delayed Draw Term Loan 3/28/2022 2,441 — Kaufman Hall &amp; Associates, LLC Delayed Draw Term Loan 12/14/2023 4,960 (50) Knowledge Pro Buyer, Inc. Delayed Draw Term Loan 12/10/2023 2,121 — Knowledge Pro Buyer, Inc. Revolver 12/10/2027 784 — KPSKY Acquisition, Inc. Delayed Draw Term Loan 10/19/2023 1,188 — L&amp;S Mechanical Acquisition, LLC Delayed Draw Term Loan 9/1/2022 4,088 — LD Lower Holdings, Inc. Delayed Draw Term Loan 2/8/2023 15,684 — LinQuest Corp. Delayed Draw Term Loan 1/27/2023 4,975 (50) Mandolin Technology Intermediate Holdings, Inc. Revolver 7/30/2026 1,200 — Marcone Yellowstone Buyer, Inc. Delayed Draw Term Loan 12/23/2028 1,600 — Material Holdings, LLC Delayed Draw Term Loan 8/19/2023 3,533 — Material Holdings, LLC Revolver 8/17/2027 1,484 — Maverick Acquisition, Inc. Delayed Draw Term Loan 6/1/2023 6,243 — Investments—non-controlled/non-affiliated Commitment Type Commitment Expiration Date Unfunded Commitment Fair Value First and Second Lien Debt (continued) MHE Intermediate Holdings, LLC Delayed Draw Term Loan 7/21/2023 170 — MHE Intermediate Holdings, LLC Revolver 7/21/2027 268 (5) MRI Software, LLC Revolver 2/10/2026 1,516 — Navigator Acquiror, Inc. Delayed Draw Term Loan 7/16/2023 65,988 — NDC Acquisition Corp. Revolver 3/9/2027 3,211 — NMC Crimson Holdings, Inc. Delayed Draw Term Loan 3/1/2023 31,400 (471) Porcelain Acquisition Corp. Delayed Draw Term Loan 4/30/2022 22,627 (665) Progress Residential PM Holdings, LLC Delayed Draw Term Loan 2/16/2022 16,623 — Onex Baltimore Buyer, Inc. Delayed Draw Term Loan 12/1/2023 3,388 — PGIS Intermediate Holdings, LLC Delayed Draw Term Loan 10/16/2028 1,297 (13) PGIS Intermediate Holdings, LLC Revolver 10/16/2028 330 (2) Point Broadband Acquisition, LLC Delayed Draw Term Loan 10/1/2023 39,309 (491) Profile Products, LLC Delayed Draw Term Loan 11/12/2027 1,340 — Profile Products, LLC Revolver 11/12/2027 893 (18) Qualus Power Services Corp. Delayed Draw Term Loan 3/26/2023 5,917 — R1 Holdings, LLC Delayed Draw Term Loan 4/19/2022 8,886 — Radwell International, LLC Delayed Draw Term Loan 7/13/2023 9,740 — Radwell International, LLC Revolver 7/13/2027 11,458 — Red River Technology, LLC Delayed Draw Term Loan 5/26/2023 25,880 — Relativity ODA, LLC Revolver 5/12/2027 3,292 (49) Relay Purchaser, LLC Revolver 8/30/2026 7,143 (71) Roadsafe Holdings, Inc. Delayed Draw Term Loan 10/19/2022 7,100 — RWL Holdings, LLC Delayed Draw Term Loan 12/1/2027 6,452 (65) Safety Borrower Holdings LP Delayed Draw Term Loan 9/1/2022 932 — Safety Borrower Holdings LP Revolver 9/1/2027 373 (4) Sam Holding Co, Inc. Delayed Draw Term Loan 9/24/2023 33,600 — Sam Holding Co, Inc. Revolver 3/24/2027 6,000 (120) SEKO Global Logistics Network, LLC Delayed Draw Term Loan 12/30/2022 800 (12) SEKO Global Logistics Network, LLC Revolver 12/30/2026 600 — SelectQuote, Inc. Delayed Draw Term Loan 11/3/2022 16,067 — Sherlock Buyer Corp. Delayed Draw Term Loan 12/8/2028 2,794 (28) Sherlock Buyer Corp. Revolver 12/8/2027 1,111 (22) Smile Doctors, LLC Delayed Draw Term Loan 12/21/2023 1,623 — Smile Doctors, LLC Revolver 12/21/2027 1,174 — Snoopy Bidco, Inc. Delayed Draw Term Loan 6/1/2023 86,000 — SpecialtyCare, Inc. Delayed Draw Term Loan 6/18/2023 1,260 — SpecialtyCare, Inc. Revolver 6/18/2026 1,047 — Spitfire Parent, Inc. Delayed Draw Term Loan 9/4/2022 9,222 — Stepping Stones Healthcare Services, LLC Delayed Draw Term Loan 12/30/2023 748 (7) Stepping Stones Healthcare Services, LLC Revolver 12/30/2026 371 — Tailwind Colony Holding Corporation Delayed Draw Term Loan 2/10/2022 3,752 — Investments—non-controlled/non-affiliated Commitment Type Commitment Expiration Date Unfunded Commitment Fair Value First and Second Lien Debt (continued) TCFI AEVEX, LLC Delayed Draw Term Loan 3/18/2022 1,579 — Tennessee Bidco Limited - GBP Delayed Draw Term Loan 8/3/2028 34,405 — Trinity Air Consultants Holdings Corp. Delayed Draw Term Loan 6/29/2023 24,085 (241) Trinity Air Consultants Holdings Corp. Revolver 6/29/2027 1,376 — Trinity Partners Holdings, LLC Delayed Draw Term Loan 12/21/2023 1,380 (14) Triple Lift, Inc. Revolver 5/6/2028 7,698 (154) TRP Infrastructure Services, LLC Delayed Draw Term Loan 1/9/2023 7,101 (71) The Action Environmental Group, Inc. Delayed Draw Term Loan 1/16/2026 29,158 — The NPD Group L.P. Revolver 12/1/2027 9,260 (86) Turing Holdco, Inc. Delayed Draw Term Loan 8/3/2028 9,318 — US Oral Surgery Management Holdco, LLC Delayed Draw Term Loan 1/7/2022 12,338 — US Oral Surgery Management Holdco, LLC Revolver 11/18/2027 3,233 (65) Westland Insurance Group LTD Delayed Draw Term Loan 7/5/2022 86,743 — West Monroe Partners, LLC Delayed Draw Term Loan 11/9/2023 3,848 — West Monroe Partners, LLC Revolver 11/9/2027 1,443 — WHCG Purchaser III, Inc. Delayed Draw Term Loan 6/22/2023 20,425 — WHCG Purchaser III, Inc. Revolver 6/22/2026 6,723 (134) Total First Lien Debt Unfunded Commitments $ 1,407,310 $ (4,688) Fair value as of December 31, 2021 Gross Additions Gross Reductions Change in Unrealized Gains (Losses) Fair value as of September 30, 2022 Dividend and Interest Income Non-controlled/Affiliated Investments Blackstone Donegal Holdings LP $ 35,683 $ 2,878 $ — $ 6,622 $ 45,183 $ — Total $ 35,683 $ 2,878 $ — $ 6,622 $ 45,183 $ — Fair value as of December 31, 2020 Gross Additions Gross Reductions Change in Unrealized Gains (Losses) Fair value as of December 31, 2021 Dividend and Interest Income Non-controlled/Affiliated Investments Blackstone Donegal Holdings LP (Westland Insurance Group, LTD) $ — $ 32,760 $ — $ 2,923 $ 35,683 $ — Total $ — $ 32,760 $ — $ 2,923 $ 35,683 $ — </t>
        </is>
      </c>
    </row>
  </sheetData>
  <mergeCells count="7">
    <mergeCell ref="A1:B2"/>
    <mergeCell ref="C1:D1"/>
    <mergeCell ref="E1:F1"/>
    <mergeCell ref="C2:D2"/>
    <mergeCell ref="E2:F2"/>
    <mergeCell ref="A2708:E2708"/>
    <mergeCell ref="A2709:E270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Blackstone Secured Lending Fund (together with its consolidated subsidiaries, the “Company” ), is a Delaware statutory trust formed on March 26, 2018, and structured as an externally managed, non-diversified closed-end investment company. On October 26, 2018, the Company elected to be regulated as a business development company ( “BDC” ) under the Investment Company Act of 1940, as amended (the “1940 Act” ). In addition, the Company elected to be treated for U.S. federal income tax purposes, as a regulated investment company ( “RIC” ), as defined under Subchapter M of the Internal Revenue Code of 1986, as amended (the “Code” ). The Company also intends to continue to comply with the requirements prescribed by the Code in order to maintain tax treatment as a RIC. The Company’s investment objectives are to generate current income and, to a lesser extent, long-term capital appreciation. The Company seeks to achieve its investment objectives primarily through originated loans and other securities, including syndicated loans, of private U.S. companies, typically in the form of first lien senior secured and unitranche loans (including first out/last out loans), and to a lesser extent, second lien, third lien, unsecured and subordinated loans and other debt and equity securities. The Company is externally managed by Blackstone Credit BDC Advisors LLC (the “Adviser” ). Blackstone Alternative Credit Advisors LP (the “Administrator” and, collectively with its affiliates in the credit-focused business of Blackstone Inc. ( “Blackstone” ), “Blackstone Credit , ” which, for the avoidance of doubt, excludes Harvest Fund Advisors LLC and Blackstone Insurance Solutions) provides certain administrative and other services necessary for the Company to operate pursuant to an administration agreement (the “Administration Agreement” ). Blackstone Credit is part of the credit-focused platform of Blackstone and is the primary part of its credit reporting segment. The Company previously conducted a private offering (the “Private Offering” ) of its common shares of beneficial interest (i) to accredited investors, as defined in Regulation D under the Securities Act of 1933, as amended (the “1933 Act” ), and (ii) in the case of shares sold outside the United States, to persons that are not “U.S. persons,” as defined in Regulation S under the 1933 Act, in reliance on exemptions from the registration requirements of the 1933 Act. At each closing of the Private Offering, each investor made a capital commitment ( “Capital Commitment” ) to purchase shares of the beneficial interest of the Company pursuant to a subscription agreement entered into with the Company. Investors were required to fund drawdowns to purchase the Company’s shares up to the amount of their Capital Commitments on an as-needed basis each time the Company delivered a notice to investors. On October 31, 2018, the Company began its initial period of closing on capital commitments ( “Initial Closing Period” ) which ended on October 31, 2020. The Company commenced its loan origination and investment activities on November 20, 2018, the date of receipt of the initial drawdown from investors in the Private Offering (the “Initial Drawdown Date” ). On September 8, 2021, the Company closed on its final outstanding Capital Commitments. Effective on December 10, 2020, the Company changed its name from “Blackstone / GSO Secured Lending Fund” to “Blackstone Secured Lending Fund.” On October 28, 2021, the Company closed its initial public offering ( “IPO” ). See "Note 8. Net Assets"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1:30:12Z</dcterms:created>
  <dcterms:modified xmlns:dcterms="http://purl.org/dc/terms/" xmlns:xsi="http://www.w3.org/2001/XMLSchema-instance" xsi:type="dcterms:W3CDTF">2022-11-10T11:30:12Z</dcterms:modified>
</cp:coreProperties>
</file>